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3" r:id="rId5"/>
    <sheet name="Condensed_Consolidated_Balance1" sheetId="64" r:id="rId6"/>
    <sheet name="Condensed_Consolidated_Stateme3" sheetId="7" r:id="rId7"/>
    <sheet name="Basis_of_Presentation" sheetId="65" r:id="rId8"/>
    <sheet name="Summary_of_Significant_Account" sheetId="66" r:id="rId9"/>
    <sheet name="Business_Acquisitions_and_Disp" sheetId="67" r:id="rId10"/>
    <sheet name="Fair_Value_of_Financial_Instru" sheetId="68" r:id="rId11"/>
    <sheet name="Nuclear_Decommissioning_Trust_" sheetId="69" r:id="rId12"/>
    <sheet name="Accounting_for_Derivative_Inst" sheetId="70" r:id="rId13"/>
    <sheet name="Debt_and_Capital_Leases" sheetId="71" r:id="rId14"/>
    <sheet name="Variable_Interest_Entities" sheetId="72" r:id="rId15"/>
    <sheet name="Changes_in_Capital_Structure" sheetId="73" r:id="rId16"/>
    <sheet name="Earnings_Per_Share" sheetId="74" r:id="rId17"/>
    <sheet name="Segment_Reporting" sheetId="75" r:id="rId18"/>
    <sheet name="Income_Taxes" sheetId="76" r:id="rId19"/>
    <sheet name="Commitments_and_Contingencies" sheetId="77" r:id="rId20"/>
    <sheet name="Regulatory_Matters" sheetId="78" r:id="rId21"/>
    <sheet name="Environmental_Matters" sheetId="79" r:id="rId22"/>
    <sheet name="Condensed_Consolidating_Financ" sheetId="80" r:id="rId23"/>
    <sheet name="Basis_of_Presentation_Reclassi" sheetId="81" r:id="rId24"/>
    <sheet name="Summary_of_Significant_Account1" sheetId="82" r:id="rId25"/>
    <sheet name="Basis_of_Presentation_Use_of_E" sheetId="83" r:id="rId26"/>
    <sheet name="Summary_of_Significant_Account2" sheetId="84" r:id="rId27"/>
    <sheet name="Business_Acquisitions_and_Disp1" sheetId="85" r:id="rId28"/>
    <sheet name="Fair_Value_of_Financial_Instru1" sheetId="86" r:id="rId29"/>
    <sheet name="Nuclear_Decommissioning_Trust_1" sheetId="87" r:id="rId30"/>
    <sheet name="Accounting_for_Derivative_Inst1" sheetId="88" r:id="rId31"/>
    <sheet name="Debt_and_Capital_Leases_Debt_a" sheetId="89" r:id="rId32"/>
    <sheet name="Variable_Interest_Entities_Sum" sheetId="90" r:id="rId33"/>
    <sheet name="Changes_in_Capital_Structure_T" sheetId="91" r:id="rId34"/>
    <sheet name="Earnings_Per_Share_Tables" sheetId="92" r:id="rId35"/>
    <sheet name="Segment_Reporting_Tables" sheetId="93" r:id="rId36"/>
    <sheet name="Income_Taxes_Tables" sheetId="94" r:id="rId37"/>
    <sheet name="Condensed_Consolidating_Financ1" sheetId="95" r:id="rId38"/>
    <sheet name="Summary_of_Significant_Account3" sheetId="39" r:id="rId39"/>
    <sheet name="Basis_of_Presentation_Basis_of" sheetId="40" r:id="rId40"/>
    <sheet name="Business_Acquisitions_and_Disp2" sheetId="96" r:id="rId41"/>
    <sheet name="Fair_Value_of_Financial_Instru2" sheetId="97" r:id="rId42"/>
    <sheet name="Fair_Value_of_Financial_Instru3" sheetId="98" r:id="rId43"/>
    <sheet name="Fair_Value_of_Financial_Instru4" sheetId="44" r:id="rId44"/>
    <sheet name="Fair_Value_of_Financial_Instru5" sheetId="45" r:id="rId45"/>
    <sheet name="Nuclear_Decommissioning_Trust_2" sheetId="46" r:id="rId46"/>
    <sheet name="Accounting_for_Derivative_Inst2" sheetId="99" r:id="rId47"/>
    <sheet name="Accounting_for_Derivative_Inst3" sheetId="48" r:id="rId48"/>
    <sheet name="Accounting_for_Derivative_Inst4" sheetId="49" r:id="rId49"/>
    <sheet name="Debt_and_Capital_Leases_Detail" sheetId="100" r:id="rId50"/>
    <sheet name="Variable_Interest_Entities_Det" sheetId="101" r:id="rId51"/>
    <sheet name="Changes_in_Capital_Structure_D" sheetId="102" r:id="rId52"/>
    <sheet name="Changes_in_Capital_Structure_D1" sheetId="103" r:id="rId53"/>
    <sheet name="Earnings_Per_Share_Details" sheetId="54" r:id="rId54"/>
    <sheet name="Segment_Reporting_Details" sheetId="55" r:id="rId55"/>
    <sheet name="Income_Taxes_Details" sheetId="104" r:id="rId56"/>
    <sheet name="Commitments_and_Contingencies_" sheetId="105" r:id="rId57"/>
    <sheet name="Environmental_Matters_Details" sheetId="106" r:id="rId58"/>
    <sheet name="Condensed_Consolidating_Financ2" sheetId="107" r:id="rId59"/>
    <sheet name="Condensed_Consolidating_Financ3" sheetId="60" r:id="rId60"/>
    <sheet name="Condensed_Consolidating_Financ4" sheetId="108" r:id="rId61"/>
    <sheet name="Condensed_Consolidating_Financ5" sheetId="62" r:id="rId62"/>
  </sheets>
  <calcPr calcId="0"/>
</workbook>
</file>

<file path=xl/sharedStrings.xml><?xml version="1.0" encoding="utf-8"?>
<sst xmlns="http://schemas.openxmlformats.org/spreadsheetml/2006/main" count="23197" uniqueCount="1870">
  <si>
    <t>Document and Entity Information</t>
  </si>
  <si>
    <t>6 Months Ended</t>
  </si>
  <si>
    <t>Jun. 30, 2014</t>
  </si>
  <si>
    <t>Jul. 31, 2014</t>
  </si>
  <si>
    <t>Document And Entity Information [Abstract]</t>
  </si>
  <si>
    <t>'</t>
  </si>
  <si>
    <t>Entity Registrant Name</t>
  </si>
  <si>
    <t>'NRG ENERGY, INC.</t>
  </si>
  <si>
    <t>Entity Central Index Key</t>
  </si>
  <si>
    <t>'00010138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Operations (USD $)</t>
  </si>
  <si>
    <t>In Millions, except Per Share data, unless otherwise specified</t>
  </si>
  <si>
    <t>3 Months Ended</t>
  </si>
  <si>
    <t>Jun. 30, 2013</t>
  </si>
  <si>
    <t>Operating Revenues</t>
  </si>
  <si>
    <t>Total operating revenues</t>
  </si>
  <si>
    <t>Operating Costs and Expenses</t>
  </si>
  <si>
    <t>Cost of operations</t>
  </si>
  <si>
    <t>Depreciation and amortization</t>
  </si>
  <si>
    <t>Selling, general and administrative</t>
  </si>
  <si>
    <t>Acquisition-related transaction and integration costs</t>
  </si>
  <si>
    <t>Development activity expenses</t>
  </si>
  <si>
    <t>Total operating costs and expenses</t>
  </si>
  <si>
    <t>Gain on sale of assets</t>
  </si>
  <si>
    <t>Operating Income</t>
  </si>
  <si>
    <t>Other Income/(Expense)</t>
  </si>
  <si>
    <t>Equity in earnings of unconsolidated affiliates</t>
  </si>
  <si>
    <t>Other income, net</t>
  </si>
  <si>
    <t>Loss on debt extinguishment</t>
  </si>
  <si>
    <t>Interest expense</t>
  </si>
  <si>
    <t>Total other expense</t>
  </si>
  <si>
    <t>(Loss)/Income Before Income Taxes</t>
  </si>
  <si>
    <t>Income tax benefit</t>
  </si>
  <si>
    <t>Net (Loss)/Income</t>
  </si>
  <si>
    <t>Less: Net income attributable to noncontrolling interest</t>
  </si>
  <si>
    <t>Net (Loss)/Income Attributable to NRG Energy, Inc.</t>
  </si>
  <si>
    <t>Dividends for preferred shares</t>
  </si>
  <si>
    <t>(Loss)/Income Available for Common Stockholders</t>
  </si>
  <si>
    <t>(Loss)/Earnings Per Share Attributable to NRG Energy, Inc. Common Stockholders</t>
  </si>
  <si>
    <t>Weighted average number of common shares outstanding</t>
  </si>
  <si>
    <t>(Loss)/Earnings per Weighted Average Common Share â€” Basic</t>
  </si>
  <si>
    <t>Weighted average number of common shares outstanding â€” diluted</t>
  </si>
  <si>
    <t>Loss per Weighted Average Common Share â€” Diluted</t>
  </si>
  <si>
    <t>Dividends Per Common Share</t>
  </si>
  <si>
    <t>Condensed Consolidated Statement of Comprehensive Loss Income (Parenthetical) (USD $)</t>
  </si>
  <si>
    <t>In Millions, unless otherwise specified</t>
  </si>
  <si>
    <t>Statement of Comprehensive Income [Abstract]</t>
  </si>
  <si>
    <t>Unrealized gain/loss on derivatives, income tax benefit</t>
  </si>
  <si>
    <t>Foreign currency translation adjustments, income tax benefit</t>
  </si>
  <si>
    <t>Available-for-sale securities, income tax expense</t>
  </si>
  <si>
    <t>Defined benefit plans, income tax expense</t>
  </si>
  <si>
    <t>Condensed Consolidated Statements of Comprehensive Income/(Loss) (USD $)</t>
  </si>
  <si>
    <t>Other Comprehensive (Loss)/Income, net of tax</t>
  </si>
  <si>
    <t>Unrealized (loss)/gain on derivatives, net of income tax (benefit)/expense of $(2), $12, $(5), and $3</t>
  </si>
  <si>
    <t>Foreign currency translation adjustments, net of income tax expense/(benefit) of $3, $(12), $5, and $(12)</t>
  </si>
  <si>
    <t>Available-for-sale securities, net of income tax expense of $3, $2, $5, and $1</t>
  </si>
  <si>
    <t>Defined benefit plans, net of tax (benefit)/expense of $(17), $9, $(17), and $4</t>
  </si>
  <si>
    <t>Other comprehensive (loss)/income</t>
  </si>
  <si>
    <t>Comprehensive (Loss)/Income</t>
  </si>
  <si>
    <t>Less: Comprehensive income/(loss) attributable to noncontrolling interest</t>
  </si>
  <si>
    <t>Comprehensive (Loss)/Income Attributable to NRG Energy, Inc.</t>
  </si>
  <si>
    <t>Comprehensive (Loss)/Income Available for Common Stockholders</t>
  </si>
  <si>
    <t>Condensed Consolidated Balance Sheets (USD $)</t>
  </si>
  <si>
    <t>Dec. 31, 2013</t>
  </si>
  <si>
    <t>Current Assets</t>
  </si>
  <si>
    <t>Cash and cash equivalents</t>
  </si>
  <si>
    <t>Funds deposited by counterparties</t>
  </si>
  <si>
    <t>Restricted cash</t>
  </si>
  <si>
    <t>Accounts receivable â€” trade, less allowance for doubtful accounts of $26 and $40</t>
  </si>
  <si>
    <t>Inventory</t>
  </si>
  <si>
    <t>Derivative instruments</t>
  </si>
  <si>
    <t>Cash collateral paid in support of energy risk management activities</t>
  </si>
  <si>
    <t>Deferred income taxes</t>
  </si>
  <si>
    <t>Renewable energy grant receivable, net</t>
  </si>
  <si>
    <t>Prepayments and other current assets</t>
  </si>
  <si>
    <t>Total current assets</t>
  </si>
  <si>
    <t>Property, plant and equipment, net of accumulated depreciation of $7,230 and $6,573</t>
  </si>
  <si>
    <t>Other Assets</t>
  </si>
  <si>
    <t>Equity investments in affiliates</t>
  </si>
  <si>
    <t>Notes receivable, less current portion</t>
  </si>
  <si>
    <t>Goodwill</t>
  </si>
  <si>
    <t>Intangible assets, net of accumulated amortization of $1,268 and $1,977</t>
  </si>
  <si>
    <t>Nuclear decommissioning trust fund</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expenses and other current liabilities</t>
  </si>
  <si>
    <t>Total current liabilities</t>
  </si>
  <si>
    <t>Other Liabilities</t>
  </si>
  <si>
    <t>Long-term debt and capital leases</t>
  </si>
  <si>
    <t>Nuclear decommissioning reserve</t>
  </si>
  <si>
    <t>Nuclear decommissioning trust liability</t>
  </si>
  <si>
    <t>Out-of-market contracts</t>
  </si>
  <si>
    <t>Other non-current liabilities</t>
  </si>
  <si>
    <t>Total non-current liabilities</t>
  </si>
  <si>
    <t>Total Liabilities</t>
  </si>
  <si>
    <t>3.625% convertible perpetual preferred stock (at liquidation value, net of issuance costs)</t>
  </si>
  <si>
    <t>Commitments and Contingencies</t>
  </si>
  <si>
    <t>'  </t>
  </si>
  <si>
    <t>Stockholdersâ€™ Equity</t>
  </si>
  <si>
    <t>Common stock</t>
  </si>
  <si>
    <t>Additional paid-in capital</t>
  </si>
  <si>
    <t>Retained earnings</t>
  </si>
  <si>
    <t>Less treasury stock, at cost â€” 77,275,933 and 77,347,528 shares, respectively</t>
  </si>
  <si>
    <t>Accumulated other comprehensive income</t>
  </si>
  <si>
    <t>Noncontrolling interest</t>
  </si>
  <si>
    <t>Total Stockholdersâ€™ Equity</t>
  </si>
  <si>
    <t>Total Liabilities and Stockholdersâ€™ Equity</t>
  </si>
  <si>
    <t>Condensed Consolidated Balance Sheets (Parenthetical) (USD $)</t>
  </si>
  <si>
    <t>In Millions, except Share data, unless otherwise specified</t>
  </si>
  <si>
    <t>Statement of Financial Position [Abstract]</t>
  </si>
  <si>
    <t>Accounts receivable - trade, allowance for doubtful accounts</t>
  </si>
  <si>
    <t>Property, plant and equipment, accumulated depreciation</t>
  </si>
  <si>
    <t>Intangible assets, accumulated amortization</t>
  </si>
  <si>
    <t>3.625% convertible perpetual preferred stock, interest rate (as a percentage)</t>
  </si>
  <si>
    <t>Treasury stock, shares (in shares)</t>
  </si>
  <si>
    <t>Condensed Consolidated Statements Of Cash Flows (USD $)</t>
  </si>
  <si>
    <t>Cash Flows from Operating Activities</t>
  </si>
  <si>
    <t>Adjustments to reconcile net loss to net cash provided/(us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Gain on sale of emission allowances</t>
  </si>
  <si>
    <t>Cash used by changes in other working capital</t>
  </si>
  <si>
    <t>Net Cash Provided/(Used) by Operating Activities</t>
  </si>
  <si>
    <t>Cash Flows from Investing Activities</t>
  </si>
  <si>
    <t>Acquisitions of businesses, net of cash acquired</t>
  </si>
  <si>
    <t>Capital expenditures</t>
  </si>
  <si>
    <t>Increase in restricted cash, net</t>
  </si>
  <si>
    <t>Decrease/(Increase) in restricted cash to support equity requirements for U.S. DOE funded projects</t>
  </si>
  <si>
    <t>Decrease/(Increase) in notes receivable</t>
  </si>
  <si>
    <t>Investments in nuclear decommissioning trust fund securities</t>
  </si>
  <si>
    <t>Proceeds from sales of nuclear decommissioning trust fund securities</t>
  </si>
  <si>
    <t>Proceeds from renewable energy grants</t>
  </si>
  <si>
    <t>Proceeds from sale of assets, net of cash disposed of</t>
  </si>
  <si>
    <t>Cash proceeds to fund cash grant bridge loan payment</t>
  </si>
  <si>
    <t>Other</t>
  </si>
  <si>
    <t>Net Cash Used by Investing Activities</t>
  </si>
  <si>
    <t>Cash Flows from Financing Activities</t>
  </si>
  <si>
    <t>Payment of dividends to common and preferred stockholders</t>
  </si>
  <si>
    <t>Payment for treasury stock</t>
  </si>
  <si>
    <t>Net (payments for)/receipts from settlement of acquired derivatives that include financing elements</t>
  </si>
  <si>
    <t>Proceeds from issuance of long-term debt</t>
  </si>
  <si>
    <t>Contributions and sale proceeds from noncontrolling interest in subsidiaries</t>
  </si>
  <si>
    <t>Proceeds from issuance of common stock</t>
  </si>
  <si>
    <t>Payment of debt issuance costs</t>
  </si>
  <si>
    <t>Payments for short and long-term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NRG Energy, Inc., or NRG or the Company, is a competitive power and energy company that produces, sells and delivers energy and energy services in major competitive power markets in the United States while positioning itself as a leader in the way residential, industrial and commercial consumers think about and use energy products and services. NRG owns and operates power generation facilities; engages in the trading of energy, capacity and related products; transacts in and trades fuel and transportation services and directly sells energy, services, and innovative, sustainable products to retail customers. The Company sells retail electricity products and services under the name “NRG” and various brands owned by NRG. Finally, NRG is a leader in the deployment and commercialization of potentially transformative technologies, like electric vehicles, Distributed Solar and smart meter/home automation technology that collectively have the potential to fundamentally change the nature of the power industry and the role of the national electric transmission grid and distribution system.</t>
  </si>
  <si>
    <r>
      <t xml:space="preserve">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t>
    </r>
    <r>
      <rPr>
        <sz val="10"/>
        <color rgb="FF000000"/>
        <rFont val="Inherit"/>
      </rPr>
      <t>2013</t>
    </r>
    <r>
      <rPr>
        <sz val="10"/>
        <color theme="1"/>
        <rFont val="Inherit"/>
      </rPr>
      <t xml:space="preserve"> Form 10-K. Interim results are not necessarily indicative of results for a full year.</t>
    </r>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June 30, 2014</t>
    </r>
    <r>
      <rPr>
        <sz val="10"/>
        <color theme="1"/>
        <rFont val="Inherit"/>
      </rPr>
      <t xml:space="preserve">, and the results of operations, comprehensive loss and cash flow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Certain prior period depreciation amounts have been recast to revise provisional purchase accounting estimates for the GenOn acquisition. </t>
  </si>
  <si>
    <t>Reclassifications</t>
  </si>
  <si>
    <t>Certain prior year amounts have been reclassified for comparative purposes. The reclassifications did not affect results from operations or cash flows.</t>
  </si>
  <si>
    <t>Summary of Significant Accounting Policies</t>
  </si>
  <si>
    <t>Accounting Policies [Abstract]</t>
  </si>
  <si>
    <r>
      <t>Summary of Significant Accounting Policies</t>
    </r>
    <r>
      <rPr>
        <b/>
        <sz val="10"/>
        <color theme="1"/>
        <rFont val="Inherit"/>
      </rPr>
      <t xml:space="preserve"> </t>
    </r>
  </si>
  <si>
    <t>Other Cash Flow Information</t>
  </si>
  <si>
    <r>
      <t xml:space="preserve">NRG’s investing activities exclude capital expenditures of </t>
    </r>
    <r>
      <rPr>
        <sz val="10"/>
        <color rgb="FF000000"/>
        <rFont val="Inherit"/>
      </rPr>
      <t>$127 million</t>
    </r>
    <r>
      <rPr>
        <sz val="10"/>
        <color theme="1"/>
        <rFont val="Inherit"/>
      </rPr>
      <t xml:space="preserve"> which were accrued and unpaid at </t>
    </r>
    <r>
      <rPr>
        <sz val="10"/>
        <color rgb="FF000000"/>
        <rFont val="Inherit"/>
      </rPr>
      <t>June 30, 2014</t>
    </r>
    <r>
      <rPr>
        <sz val="10"/>
        <color theme="1"/>
        <rFont val="Inherit"/>
      </rPr>
      <t>.</t>
    </r>
  </si>
  <si>
    <t>Noncontrolling Interest</t>
  </si>
  <si>
    <t xml:space="preserve">The following table reflects the changes in NRG's noncontrolling interest balance: </t>
  </si>
  <si>
    <t>(In millions)</t>
  </si>
  <si>
    <t>Balance as of December 31, 2013</t>
  </si>
  <si>
    <t>$</t>
  </si>
  <si>
    <t>Acquisition of EME</t>
  </si>
  <si>
    <t>Sale of assets to NRG Yield, Inc.</t>
  </si>
  <si>
    <t>(41</t>
  </si>
  <si>
    <t>)</t>
  </si>
  <si>
    <t>Non-cash adjustments for equity component of NRG Yield, Inc. convertible notes</t>
  </si>
  <si>
    <t>Non-cash adjustments to noncontrolling interest</t>
  </si>
  <si>
    <t>(76</t>
  </si>
  <si>
    <t>Contributions from noncontrolling interest</t>
  </si>
  <si>
    <t>Distributions to noncontrolling interest</t>
  </si>
  <si>
    <t>(15</t>
  </si>
  <si>
    <t>Comprehensive loss attributable to noncontrolling interest</t>
  </si>
  <si>
    <t>(3</t>
  </si>
  <si>
    <t>Balance as of June 30, 2014</t>
  </si>
  <si>
    <t>Recent Accounting Developments</t>
  </si>
  <si>
    <r>
      <t>ASU 2014-09</t>
    </r>
    <r>
      <rPr>
        <sz val="10"/>
        <color theme="1"/>
        <rFont val="Inherit"/>
      </rPr>
      <t xml:space="preserve"> -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or ASU No. 2013-11.  The amendments of ASU No. 2013-11, which were adopted on January 1, 2014, require an entity to present an unrecognized tax benefit, or a portion of an unrecognized tax benefit, as a reduction of a deferred tax asset for a net operating loss, or NOL, a similar tax loss or tax credit carryforward rather than a liability when the uncertain tax position would reduce the NOL or other carryforward under the tax law of the applicable jurisdiction and the entity intends to use the deferred tax asset for that purpose.  The adoption of this standard did not impact the Company's results of operations or cash flows as the unrecognized tax benefits relate to state issues and the Company either has no NOL's or the NOL's are limited for that particular jurisdiction.</t>
    </r>
  </si>
  <si>
    <t>Business Acquisitions and Dispositions</t>
  </si>
  <si>
    <t>Business Combinations [Abstract]</t>
  </si>
  <si>
    <r>
      <t>Business Acquisitions and Dispositions</t>
    </r>
    <r>
      <rPr>
        <b/>
        <sz val="10"/>
        <color theme="1"/>
        <rFont val="Inherit"/>
      </rPr>
      <t xml:space="preserve"> </t>
    </r>
  </si>
  <si>
    <t xml:space="preserve">Disposition of 50% Interest in Petra Nova Parish Holdings LLC </t>
  </si>
  <si>
    <r>
      <t xml:space="preserve">On July 3, 2014, the Company, through its wholly owned subsidiary Petra Nova Holdings LLC, sold </t>
    </r>
    <r>
      <rPr>
        <sz val="10"/>
        <color rgb="FF000000"/>
        <rFont val="Times New Roman"/>
        <family val="1"/>
      </rPr>
      <t>50%</t>
    </r>
    <r>
      <rPr>
        <sz val="10"/>
        <color theme="1"/>
        <rFont val="Inherit"/>
      </rPr>
      <t xml:space="preserve"> of its interest in Petra Nova Parish Holdings LLC to JX Nippon Oil Exploration (EOR) Limited,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which was funded with the sale proceeds of $76 million. On March 3, 2014, Petra Nova CCS I LLC, a wholly owned subsidiary of Petra Nova Parish Holdings LLC, entered into a fixed-price agreement to build and operate a CCS-EOR at the W.A. Parish facility with a consortium of Mitsubishi Heavy Industries America, Inc. and TIC - The Industrial Company.  Notice to proceed for the construction on the CCS-EOR was issued on July 15, 2014, and commercial operation is expected in late 2016.  </t>
    </r>
  </si>
  <si>
    <r>
      <t xml:space="preserve">The joint venture also owns a 75 MW peaking unit at W.A. Parish, which achieved commercial operations on June 26, 2013. The peaking unit will be converted into a cogeneration facility to provide power and steam to the CCS-EOR.  The CCS-EOR is being financed by: (i) up to </t>
    </r>
    <r>
      <rPr>
        <sz val="10"/>
        <color rgb="FF000000"/>
        <rFont val="Times New Roman"/>
        <family val="1"/>
      </rPr>
      <t>$167 million</t>
    </r>
    <r>
      <rPr>
        <sz val="10"/>
        <color theme="1"/>
        <rFont val="Inherit"/>
      </rPr>
      <t xml:space="preserve"> from a U.S. DOE CCPI grant of which </t>
    </r>
    <r>
      <rPr>
        <sz val="10"/>
        <color rgb="FF000000"/>
        <rFont val="Times New Roman"/>
        <family val="1"/>
      </rPr>
      <t>$7 million</t>
    </r>
    <r>
      <rPr>
        <sz val="10"/>
        <color theme="1"/>
        <rFont val="Inherit"/>
      </rPr>
      <t xml:space="preserve"> has already been received from the grant in the initial design and engineering phase, (ii) </t>
    </r>
    <r>
      <rPr>
        <sz val="10"/>
        <color rgb="FF000000"/>
        <rFont val="Times New Roman"/>
        <family val="1"/>
      </rPr>
      <t>$250 million</t>
    </r>
    <r>
      <rPr>
        <sz val="10"/>
        <color theme="1"/>
        <rFont val="Inherit"/>
      </rPr>
      <t xml:space="preserve"> in loans provided by the Japan Bank for International Cooperation and Mizuho Bank, Ltd., and (iii) approximately </t>
    </r>
    <r>
      <rPr>
        <sz val="10"/>
        <color rgb="FF000000"/>
        <rFont val="Times New Roman"/>
        <family val="1"/>
      </rPr>
      <t>$300 million</t>
    </r>
    <r>
      <rPr>
        <sz val="10"/>
        <color theme="1"/>
        <rFont val="Inherit"/>
      </rPr>
      <t xml:space="preserve"> in equity contributions from each of the Company and JX Nippon. The Company’s contribution will include investments already made during the development of the project.  </t>
    </r>
  </si>
  <si>
    <t>On July 14, 2014, Petra Nova Parish Holdings LLC entered into two credit facilities, or the Petra Nova Parish Credit Agreements, to fund the cost of construction of the CCS-EOR at the W.A. Parish facility. The Petra Nova Parish Credit Agreements are comprised of a $75 million Nippon Export and Investment Insurance, or NEXI, covered loan and a $175 million Japan Bank for International Cooperation, or JBIC, facility. The NEXI covered loan has an interest rate of LIBOR plus an applicable margin of 1.75% and the JBIC facility has an interest rate of LIBOR plus an applicable margin of 0.50% during the construction phase which escalates to an applicable margin of 1.50% upon completion of the CCS-EOR. Both credit facilities mature in April 2026. NRG has guaranteed its 50% share of the obligations under the Petra Nova Parish Credit Agreements.</t>
  </si>
  <si>
    <t>Sales of Assets to NRG Yield, Inc.</t>
  </si>
  <si>
    <t xml:space="preserve">On June 30, 2014, the Company sold the following facilities to NRG Yield, Inc.: High Desert, Kansas South, and El Segundo Energy Center. NRG Yield, Inc. paid total cash consideration of $357 million, which represents a base purchase price of $349 million and $8 million of working capital adjustments, plus assumed project level debt of approximately $612 million. The sale was recorded as a transfer of entities under common control and the related assets were transferred at carrying value. </t>
  </si>
  <si>
    <t xml:space="preserve">Pending Acquisition </t>
  </si>
  <si>
    <t xml:space="preserve">On June 3, 2014, NRG Yield Operating LLC, or Yield Operating, a consolidated subsidiary of the Company, entered into a purchase and sale agreement with Terra-Gen Finance Company, LLC and certain of its affiliates to acquire 100% of the membership interests of Alta Wind Asset Management Holdings, LLC, Alta Wind Company, LLC, Alta Wind X Holding Company, LLC, and Alta Wind XI Holding Company, LLC, which collectively owns seven wind facilities that total 947 MWs located in Tehachapi, California and a portfolio of land leases, or the Alta Wind Assets. The purchase price of the Alta Wind Assets is $870 million, as well as working capital adjustments, plus the assumption of $1.6 billion in non-recourse project level debt. The acquisition, which is subject to customary closing conditions, including certain regulatory approvals, is expected to close during the third quarter of 2014. Power generated by the Alta Wind facility is sold to Southern California Edison under long-term power purchase agreements with 21 years of remaining contract life for Phases I-V and 22 years, beginning in 2016, for Phases X and XI. </t>
  </si>
  <si>
    <t xml:space="preserve">In order to fund the purchase price of the acquisition, NRG Yield, Inc. issued 12,075,000 shares of its Class A common stock on July 29,2014 for net proceeds of $630 million. In addition, on August 5, 2014, Yield Operating issued $500 million in aggregate principal amount at par of 5.375% senior notes due August 2024. Interest on the notes is payable semi-annually on February 15 and August 15 of each year, commencing on February 15, 2015. The notes are senior unsecured obligations of Yield Operating and are guaranteed by NRG Yield LLC, Yield Operating’s parent company, and by certain of Yield Operating’s wholly owned current and future subsidiaries. </t>
  </si>
  <si>
    <t>Acquisition of Dominion's Competitive Electric Retail Business</t>
  </si>
  <si>
    <t xml:space="preserve">On March 31, 2014, the Company acquired the competitive retail electricity business of Dominion Resources, Inc., or Dominion. The acquisition of Dominion's competitive retail electricity business increased NRG’s retail portfolio by approximately 217,000 customers as of June 30, 2014, and is expected to increase NRG’s retail portfolio by approximately 500,000 customers in the aggregate by the end of 2014. The acquisition supports NRG's ongoing efforts to expand the Company's retail footprint in the Northeast and to grow its retail position in Texas. The Company paid approximately $195 million as cash consideration for the acquisition, including $165 million of purchase price and $30 million paid for working capital balances, which was funded by cash on hand. The purchase price was provisionally allocated to the following: $50 million to accounts receivable-trade, $62 million to customer relationships, $9 million to trade names, $10 million to current assets, $20 million to derivative assets, $46 million to current and non-current liabilities, and goodwill of $90 million which is not deductible for U.S. income tax purposes in future periods. The factors that resulted in goodwill arising from the acquisition include the revenues associated with new customers in new regions and through the synergies associated with combining a new retail business with the Company's generation assets. The acquired assets and liabilities are included within the Retail segment. The provisional amounts are subject to revision until the evaluations are completed to the extent that additional information is obtained about the facts and circumstances that existed as of the acquisition date. Any changes to the fair value assessments will affect the value of goodwill. The allocation of the purchase price may be modified up to one year from the date of the acquisition as more information is obtained about the fair value of assets acquired and liabilities assumed. </t>
  </si>
  <si>
    <t>EME Acquisition</t>
  </si>
  <si>
    <r>
      <t xml:space="preserve">On April 1, 2014, the Company acquired substantially all of the assets of EME.  EME, through its subsidiaries and affiliates, owned or leased and operated a portfolio of approximately </t>
    </r>
    <r>
      <rPr>
        <sz val="10"/>
        <color rgb="FF000000"/>
        <rFont val="Inherit"/>
      </rPr>
      <t>8,000</t>
    </r>
    <r>
      <rPr>
        <sz val="10"/>
        <color theme="1"/>
        <rFont val="Inherit"/>
      </rPr>
      <t xml:space="preserve"> MW consisting of wind energy facilities and coal- and gas-fired generating facilities. The Company paid an aggregate purchase price of </t>
    </r>
    <r>
      <rPr>
        <sz val="10"/>
        <color rgb="FF000000"/>
        <rFont val="Times New Roman"/>
        <family val="1"/>
      </rPr>
      <t>$3.5 billion</t>
    </r>
    <r>
      <rPr>
        <sz val="10"/>
        <color theme="1"/>
        <rFont val="Inherit"/>
      </rPr>
      <t xml:space="preserve">, which was comprised of the following: </t>
    </r>
  </si>
  <si>
    <t>Original Purchase Price</t>
  </si>
  <si>
    <t>Purchase Price on Acquisition Date</t>
  </si>
  <si>
    <r>
      <t>Cash and equivalents</t>
    </r>
    <r>
      <rPr>
        <sz val="7"/>
        <color theme="1"/>
        <rFont val="Inherit"/>
      </rPr>
      <t> (a)</t>
    </r>
  </si>
  <si>
    <r>
      <t xml:space="preserve">Common shares </t>
    </r>
    <r>
      <rPr>
        <sz val="7"/>
        <color theme="1"/>
        <rFont val="Inherit"/>
      </rPr>
      <t>(b)</t>
    </r>
  </si>
  <si>
    <t>Liabilities acquired</t>
  </si>
  <si>
    <t>—</t>
  </si>
  <si>
    <t>Total purchase price</t>
  </si>
  <si>
    <t>Less: cash acquired</t>
  </si>
  <si>
    <t>Net purchase price</t>
  </si>
  <si>
    <t xml:space="preserve">(a) The increase in cash paid relates to an increase in acquired cash on hand as well as changes in cash collateral, restricted cash and cash related to unconsolidated subsidiaries. It also reflects lease and debt payments in 2014. </t>
  </si>
  <si>
    <t>(b) The increase in the value of the common shares reflects an increase in trading price of NRG common shares between October 18, 2013 and April 1, 2014. The shares of NRG common stock were given a value of $350 million in determining the cash purchase price, which was based upon the volume-weighted average trading price over the 20 trading days prior to October 18, 2013.</t>
  </si>
  <si>
    <r>
      <t xml:space="preserve">The purchase price was funded through the issuance of </t>
    </r>
    <r>
      <rPr>
        <sz val="10"/>
        <color rgb="FF000000"/>
        <rFont val="Inherit"/>
      </rPr>
      <t>12,671,977</t>
    </r>
    <r>
      <rPr>
        <b/>
        <sz val="10"/>
        <color theme="1"/>
        <rFont val="Inherit"/>
      </rPr>
      <t xml:space="preserve"> </t>
    </r>
    <r>
      <rPr>
        <sz val="10"/>
        <color theme="1"/>
        <rFont val="Inherit"/>
      </rPr>
      <t xml:space="preserve">shares of NRG common stock on April 1, 2014, the issuance of </t>
    </r>
    <r>
      <rPr>
        <sz val="10"/>
        <color rgb="FF000000"/>
        <rFont val="Inherit"/>
      </rPr>
      <t>$700 million</t>
    </r>
    <r>
      <rPr>
        <sz val="10"/>
        <color theme="1"/>
        <rFont val="Inherit"/>
      </rPr>
      <t xml:space="preserve"> in newly-issued corporate debt, as described in Note 7, </t>
    </r>
    <r>
      <rPr>
        <i/>
        <sz val="10"/>
        <color theme="1"/>
        <rFont val="Inherit"/>
      </rPr>
      <t>Debt and Capital Leases,</t>
    </r>
    <r>
      <rPr>
        <sz val="10"/>
        <color theme="1"/>
        <rFont val="Inherit"/>
      </rPr>
      <t xml:space="preserve"> and cash on hand. The Company also assumed non-recourse debt of approximately </t>
    </r>
    <r>
      <rPr>
        <sz val="10"/>
        <color rgb="FF000000"/>
        <rFont val="Times New Roman"/>
        <family val="1"/>
      </rPr>
      <t>$1.2 billion</t>
    </r>
    <r>
      <rPr>
        <sz val="10"/>
        <color theme="1"/>
        <rFont val="Inherit"/>
      </rPr>
      <t xml:space="preserve">.  </t>
    </r>
  </si>
  <si>
    <r>
      <t xml:space="preserve">In connection with the transaction, NRG agreed to certain conditions with the parties to the Powerton and Joliet, or POJO, sale-leaseback transaction subject to which an NRG subsidiary assumed the POJO leveraged leases and NRG guaranteed the remaining payments under each lease, which total $485 million through 2034. In connection with this agreement, NRG has committed to fund up to $350 million in capital expenditures for plant modifications at Powerton and Joliet to comply with environmental regulations, as discussed further in Note 15, </t>
    </r>
    <r>
      <rPr>
        <i/>
        <sz val="10"/>
        <color theme="1"/>
        <rFont val="Inherit"/>
      </rPr>
      <t>Environmental Matters</t>
    </r>
    <r>
      <rPr>
        <b/>
        <sz val="10"/>
        <color theme="1"/>
        <rFont val="Inherit"/>
      </rPr>
      <t xml:space="preserve">. </t>
    </r>
    <r>
      <rPr>
        <sz val="10"/>
        <color theme="1"/>
        <rFont val="Inherit"/>
      </rPr>
      <t>In addition, NRG assumed certain long-term contractual arrangements for fuel and transportation. Commitments under these arrangements totaled approximately $490 million.</t>
    </r>
  </si>
  <si>
    <t xml:space="preserve">On April 30, 2014, subsequent to the acquisition, the Company acquired the remaining 50% ownership of Mission Del Sol LLC, which owns the Sunrise facility, a 586 MW natural gas facility in Fellows, California, from Chevron increasing the Company's ownership interest to 100% in exchange for the Company's 50% interest in six cogeneration facilities, previously co-owned with Chevron. </t>
  </si>
  <si>
    <t xml:space="preserve">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purchase price of $3.5 billion was provisionally allocated as follows: </t>
  </si>
  <si>
    <t>Assets</t>
  </si>
  <si>
    <t>Cash</t>
  </si>
  <si>
    <t>Current assets</t>
  </si>
  <si>
    <t>Property, plant and equipment</t>
  </si>
  <si>
    <t>Intangible assets</t>
  </si>
  <si>
    <t>Non-current assets</t>
  </si>
  <si>
    <t>Total assets acquired</t>
  </si>
  <si>
    <t>Liabilities</t>
  </si>
  <si>
    <t>Current and non-current liabilities</t>
  </si>
  <si>
    <t>Out-of-market contracts and leases</t>
  </si>
  <si>
    <t>Long-term debt</t>
  </si>
  <si>
    <t>Total liabilities assumed</t>
  </si>
  <si>
    <t>Less: noncontrolling interest</t>
  </si>
  <si>
    <t>Net assets acquired</t>
  </si>
  <si>
    <t>The Company incurred and expensed acquisition-related transaction costs of $14 million and $17 million for the three and six months ended June 30, 2014.</t>
  </si>
  <si>
    <t>Fair value measurements</t>
  </si>
  <si>
    <t>The provisional fair values of the property, plant and equipment, intangible assets and out-of-market contrac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 The estimated fair values were determined primarily based on an income method using discounted cash flows and validated using a market approach based on recent transactions of comparable assets. The income approach was primarily relied upon as the forecasted cash flows more appropriately incorporate differences in regional markets, plant types, age, useful life, equipment condition and environmental controls of each asset. The income approach also allows for a more accurate reflection of current and expected market dynamics such as supply and demand, commodity prices and regulatory environment as of the acquisition date. </t>
    </r>
  </si>
  <si>
    <r>
      <t>Intangible assets</t>
    </r>
    <r>
      <rPr>
        <sz val="10"/>
        <color theme="1"/>
        <rFont val="Inherit"/>
      </rPr>
      <t xml:space="preserve"> - The fair values of the PPAs acquired were determined utilizing a variation of the income approach where the expected future cash flows resulting from the acquired PPAs were reduced by operating costs and charges for contributory assets and then discounted to present value at the weighted average cost of capital of an integrated utility peer group adjusted for project-specific financing attributes. The values were corroborated with available market data. </t>
    </r>
  </si>
  <si>
    <r>
      <t>Out-of-market lease contracts</t>
    </r>
    <r>
      <rPr>
        <sz val="10"/>
        <color theme="1"/>
        <rFont val="Inherit"/>
      </rPr>
      <t xml:space="preserve"> - The estimated fair values of the acquired leases were determined utilizing a variation of the income approach under which the fair value of the lease was determined by discounting the future lease payments at an appropriate discount rate and comparing it to the fair value of the property, plant and equipment being leased. </t>
    </r>
  </si>
  <si>
    <r>
      <t xml:space="preserve">Noncontrolling interest - </t>
    </r>
    <r>
      <rPr>
        <sz val="10"/>
        <color theme="1"/>
        <rFont val="Inherit"/>
      </rPr>
      <t>The estimated fair value of the noncontrolling interests represent the fair value of the partners' contributions as of the acquisition date.</t>
    </r>
  </si>
  <si>
    <t>Supplemental Pro Forma Information</t>
  </si>
  <si>
    <t xml:space="preserve">Since the acquisition date, EME contributed $311 million in operating revenues and $14 million in net losses attributable to NRG. The following supplemental pro forma information represents the results of operations as if NRG had acquired EME on January 1, 2013: </t>
  </si>
  <si>
    <t>For the six months ended</t>
  </si>
  <si>
    <t>For the year ended</t>
  </si>
  <si>
    <t>(in millions except per share amounts)</t>
  </si>
  <si>
    <t>Operating revenues</t>
  </si>
  <si>
    <t>Net loss attributable to NRG Energy, Inc.</t>
  </si>
  <si>
    <t>(136</t>
  </si>
  <si>
    <t>(390</t>
  </si>
  <si>
    <t>(1,009</t>
  </si>
  <si>
    <t>Loss per share attributable to NRG common stockholders:</t>
  </si>
  <si>
    <t>Basic</t>
  </si>
  <si>
    <t>(0.41</t>
  </si>
  <si>
    <t>(1.16</t>
  </si>
  <si>
    <t>(3.00</t>
  </si>
  <si>
    <t>Diluted</t>
  </si>
  <si>
    <t xml:space="preserve">The supplemental pro forma information has been adjusted to include the pro-forma impact of depreciation of property, plant and equipment, amortization of lease obligations and out-of-market contracts, based on the preliminary purchase price allocations. The pro forma data has also been adjusted to eliminate non-recurring transaction costs incurred by NRG, as well as the related tax impact. There were no transactions during the periods between NRG and EME. The pro forma results are presented for illustrative purposes only and do not reflect the realization of potential cost savings or any related integration costs. The Company expects to achieve certain cost savings from the acquisition; however, there can be no assurance that these cost savings will be achieved. </t>
  </si>
  <si>
    <t>2013 Acquisitions</t>
  </si>
  <si>
    <t>Energy Systems Acquisition</t>
  </si>
  <si>
    <t xml:space="preserve">On December 31, 2013, NRG Energy Center Omaha Holdings, LLC, an indirect wholly owned subsidiary of NRG Yield LLC, acquired 100% of Energy Systems Company, or Energy Systems, for approximately $120 million. The acquisition was financed from cash on hand. Energy Systems is an operator of steam and chilled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working capital of $1 million. The initial accounting for the business combination is not complete because the evaluations necessary to assess the fair values of certain net assets acquired and the amount of goodwill to be recognized are still in process. The provisional amounts are subject to revision until the evaluations are completed to the extent that additional information is obtained about the facts and circumstances that existed as of the acquisition date. </t>
  </si>
  <si>
    <t>Gregory Acquisition</t>
  </si>
  <si>
    <r>
      <t xml:space="preserve">On August 7, 2013, NRG Texas Gregory, LLC, a wholly owned subsidiary of NRG, acquired Gregory Power Partners, L.P. for approximately </t>
    </r>
    <r>
      <rPr>
        <sz val="10"/>
        <color rgb="FF000000"/>
        <rFont val="Inherit"/>
      </rPr>
      <t>$245 million</t>
    </r>
    <r>
      <rPr>
        <sz val="10"/>
        <color theme="1"/>
        <rFont val="Inherit"/>
      </rPr>
      <t xml:space="preserve"> in cash, net of </t>
    </r>
    <r>
      <rPr>
        <sz val="10"/>
        <color rgb="FF000000"/>
        <rFont val="Inherit"/>
      </rPr>
      <t>$32 million</t>
    </r>
    <r>
      <rPr>
        <sz val="10"/>
        <color theme="1"/>
        <rFont val="Inherit"/>
      </rPr>
      <t xml:space="preserve"> cash acquired. Gregory is a cogeneration plant located in Corpus Christi, Texas, which has generation capacity of </t>
    </r>
    <r>
      <rPr>
        <sz val="10"/>
        <color rgb="FF000000"/>
        <rFont val="Inherit"/>
      </rPr>
      <t>388</t>
    </r>
    <r>
      <rPr>
        <sz val="10"/>
        <color theme="1"/>
        <rFont val="Inherit"/>
      </rPr>
      <t xml:space="preserve"> MW and steam capacity of </t>
    </r>
    <r>
      <rPr>
        <sz val="10"/>
        <color rgb="FF000000"/>
        <rFont val="Inherit"/>
      </rPr>
      <t>160</t>
    </r>
    <r>
      <rPr>
        <sz val="10"/>
        <color theme="1"/>
        <rFont val="Inherit"/>
      </rPr>
      <t xml:space="preserve"> MWt. The Gregory cogeneration plant provides steam, processed water and a small percentage of its electrical generation to the Corpus Christi Sherwin Alumina plant. The majority of the plant's generation is available for sale in the ERCOT market. The acquisition was recorded as a business combination under ASC 805, with identifiable assets acquired and liabilities assumed provisionally recorded at their estimated fair values on the acquisition date. The purchase price was provisionally allocated primarily to property, plant, and equipment of $248 million, current assets of $13 million, and other liabilities of $16 million. The accounting for the Gregory acquisition was completed as of June 30, 2014, at which point the provisional fair values became final with no material changes.</t>
    </r>
  </si>
  <si>
    <t>Fair Value of Financial Instruments</t>
  </si>
  <si>
    <t>Fair Value of Financial Instruments Disclosure [Abstract]</t>
  </si>
  <si>
    <r>
      <t>Fair Value of Financial Instruments</t>
    </r>
    <r>
      <rPr>
        <b/>
        <sz val="10"/>
        <color theme="1"/>
        <rFont val="Inherit"/>
      </rPr>
      <t xml:space="preserve"> </t>
    </r>
  </si>
  <si>
    <r>
      <t xml:space="preserve">This footnote should be read in conjunction with the complete description under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xml:space="preserve">, to the Company's </t>
    </r>
    <r>
      <rPr>
        <sz val="10"/>
        <color rgb="FF000000"/>
        <rFont val="Inherit"/>
      </rPr>
      <t>2013</t>
    </r>
    <r>
      <rPr>
        <sz val="10"/>
        <color theme="1"/>
        <rFont val="Inherit"/>
      </rPr>
      <t xml:space="preserve"> Form 10-K.</t>
    </r>
  </si>
  <si>
    <t>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t>
  </si>
  <si>
    <t>As of June 30, 2014</t>
  </si>
  <si>
    <t>As of December 31, 2013</t>
  </si>
  <si>
    <t>Carrying Amount</t>
  </si>
  <si>
    <t>Fair Value</t>
  </si>
  <si>
    <t>Assets:</t>
  </si>
  <si>
    <r>
      <t>Notes receivable</t>
    </r>
    <r>
      <rPr>
        <sz val="7"/>
        <color theme="1"/>
        <rFont val="Inherit"/>
      </rPr>
      <t> (a)</t>
    </r>
  </si>
  <si>
    <t>Liabilities:</t>
  </si>
  <si>
    <t>Long-term debt, including current portion</t>
  </si>
  <si>
    <t>(a) Includes the current portion of notes receivable which is recorded in prepayments and other current assets on the Company's consolidated balance sheets.</t>
  </si>
  <si>
    <t xml:space="preserve">The fair value of the Company's publicly-traded long-term debt is based on quoted market prices and is classified as Level 2 within the fair value hierarchy. The fair value of debt securities, non 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
  </si>
  <si>
    <t>Recurring Fair Value Measurements</t>
  </si>
  <si>
    <t>Debt securities, equity securities, and trust fund investments, which are comprised of various U.S. debt and equity securities, and derivative assets and liabilities, are carried at fair market value.</t>
  </si>
  <si>
    <t>The following tables present assets and liabilities measured and recorded at fair value on the Company's condensed consolidated balance sheets on a recurring basis and their level within the fair value hierarchy:</t>
  </si>
  <si>
    <t>Level 1</t>
  </si>
  <si>
    <t>Level 2</t>
  </si>
  <si>
    <t>Level 3</t>
  </si>
  <si>
    <t>Total</t>
  </si>
  <si>
    <t xml:space="preserve">Investment in available-for-sale securities (classified within other </t>
  </si>
  <si>
    <t>    non-current assets):</t>
  </si>
  <si>
    <t>Debt securities</t>
  </si>
  <si>
    <t>Available-for-sale securities</t>
  </si>
  <si>
    <r>
      <t xml:space="preserve">Other </t>
    </r>
    <r>
      <rPr>
        <sz val="7"/>
        <color theme="1"/>
        <rFont val="Inherit"/>
      </rPr>
      <t>(a)</t>
    </r>
  </si>
  <si>
    <t>Nuclear trust fund investments:</t>
  </si>
  <si>
    <t>U.S. government and federal agency obligations</t>
  </si>
  <si>
    <t>Federal agency mortgage-backed securities</t>
  </si>
  <si>
    <t>Commercial mortgage-backed securities</t>
  </si>
  <si>
    <t>Corporate debt securities</t>
  </si>
  <si>
    <t>Equity securities</t>
  </si>
  <si>
    <t>Foreign government fixed income securities</t>
  </si>
  <si>
    <t>Other trust fund investments:</t>
  </si>
  <si>
    <t>Derivative assets:</t>
  </si>
  <si>
    <t>Commodity contracts</t>
  </si>
  <si>
    <t>Interest rate contracts</t>
  </si>
  <si>
    <t>Total assets</t>
  </si>
  <si>
    <t>Derivative liabilities:</t>
  </si>
  <si>
    <t>Total liabilities</t>
  </si>
  <si>
    <t>(a) Primarily consists of mutual funds held in rabbi trusts for non-qualified deferred compensation plans for certain former employees.</t>
  </si>
  <si>
    <t>non-current assets):</t>
  </si>
  <si>
    <r>
      <t xml:space="preserve">There were </t>
    </r>
    <r>
      <rPr>
        <sz val="10"/>
        <color rgb="FF000000"/>
        <rFont val="Inherit"/>
      </rPr>
      <t>no</t>
    </r>
    <r>
      <rPr>
        <sz val="10"/>
        <color theme="1"/>
        <rFont val="Inherit"/>
      </rPr>
      <t xml:space="preserve"> transfers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between Levels 1 and 2. The following tables reconcil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Fair Value Measurement Using Significant Unobservable Inputs (Level 3)</t>
  </si>
  <si>
    <t>Three months ended June 30, 2014</t>
  </si>
  <si>
    <t>Six months ended June 30, 2014</t>
  </si>
  <si>
    <t>Debt Securities</t>
  </si>
  <si>
    <t>Trust Fund Investments</t>
  </si>
  <si>
    <r>
      <t>Derivatives</t>
    </r>
    <r>
      <rPr>
        <b/>
        <sz val="5"/>
        <color theme="1"/>
        <rFont val="Inherit"/>
      </rPr>
      <t>(a)</t>
    </r>
  </si>
  <si>
    <t>Beginning balance</t>
  </si>
  <si>
    <t>Total gains/(losses) — realized/unrealized:</t>
  </si>
  <si>
    <t>Included in earnings</t>
  </si>
  <si>
    <t>(12</t>
  </si>
  <si>
    <t>Included in OCI</t>
  </si>
  <si>
    <t>Included in nuclear</t>
  </si>
  <si>
    <t>decom-</t>
  </si>
  <si>
    <t>missioning</t>
  </si>
  <si>
    <t>obligation</t>
  </si>
  <si>
    <t>Purchases</t>
  </si>
  <si>
    <t>(63</t>
  </si>
  <si>
    <t>(62</t>
  </si>
  <si>
    <t>(84</t>
  </si>
  <si>
    <t>(83</t>
  </si>
  <si>
    <t>Contracts acquired in Dominion and EME acquisition</t>
  </si>
  <si>
    <r>
      <t xml:space="preserve">Transfers into Level 3 </t>
    </r>
    <r>
      <rPr>
        <sz val="6"/>
        <color theme="1"/>
        <rFont val="Inherit"/>
      </rPr>
      <t>(b)</t>
    </r>
  </si>
  <si>
    <r>
      <t xml:space="preserve">Transfers out of Level 3 </t>
    </r>
    <r>
      <rPr>
        <sz val="6"/>
        <color theme="1"/>
        <rFont val="Inherit"/>
      </rPr>
      <t xml:space="preserve">(b) </t>
    </r>
  </si>
  <si>
    <t>(2</t>
  </si>
  <si>
    <t>Ending balance as of June 30, 2014</t>
  </si>
  <si>
    <t>Gains for the period included in earnings attributable to the change in unrealized gains or losses relating to assets or liabilities still held as of June 30, 2014</t>
  </si>
  <si>
    <t>(a)</t>
  </si>
  <si>
    <t>Consists of derivative assets and liabilities, net.</t>
  </si>
  <si>
    <t>(b)</t>
  </si>
  <si>
    <t>Transfers in/out of Level 3 are related to the availability of external broker quotes and are valued as of the end of the reporting period. All transfers in/out are with Level 2.</t>
  </si>
  <si>
    <t>Three months ended June 30, 2013</t>
  </si>
  <si>
    <t>Six months ended June 30, 2013</t>
  </si>
  <si>
    <t>Total (losses)/gains — realized/unrealized:</t>
  </si>
  <si>
    <t>(18</t>
  </si>
  <si>
    <t>Included in nuclear decom-</t>
  </si>
  <si>
    <t>missioning obligations</t>
  </si>
  <si>
    <t>(1</t>
  </si>
  <si>
    <t>(6</t>
  </si>
  <si>
    <t>(5</t>
  </si>
  <si>
    <t>(7</t>
  </si>
  <si>
    <t>(32</t>
  </si>
  <si>
    <t>Ending balance as of June 30, 2013</t>
  </si>
  <si>
    <t>Gains for the period included in earnings attributable to the change in unrealized gains or losses relating to assets or liabilities still held as of June 30, 2013</t>
  </si>
  <si>
    <t>Realized and unrealized gains and losses included in earnings that are related to energy derivatives are recorded in operating revenues and cost of operations.</t>
  </si>
  <si>
    <t>Derivative Fair Value Measurements</t>
  </si>
  <si>
    <r>
      <t xml:space="preserve">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t>
    </r>
    <r>
      <rPr>
        <sz val="10"/>
        <color rgb="FF000000"/>
        <rFont val="Inherit"/>
      </rPr>
      <t>June 30, 2014</t>
    </r>
    <r>
      <rPr>
        <sz val="10"/>
        <color theme="1"/>
        <rFont val="Inherit"/>
      </rPr>
      <t xml:space="preserve">, contracts valued with prices provided by models and other valuation techniques make up </t>
    </r>
    <r>
      <rPr>
        <sz val="10"/>
        <color rgb="FF000000"/>
        <rFont val="Inherit"/>
      </rPr>
      <t>17%</t>
    </r>
    <r>
      <rPr>
        <sz val="10"/>
        <color theme="1"/>
        <rFont val="Inherit"/>
      </rPr>
      <t xml:space="preserve"> of the total derivative assets and </t>
    </r>
    <r>
      <rPr>
        <sz val="10"/>
        <color rgb="FF000000"/>
        <rFont val="Inherit"/>
      </rPr>
      <t>17%</t>
    </r>
    <r>
      <rPr>
        <sz val="10"/>
        <color theme="1"/>
        <rFont val="Inherit"/>
      </rPr>
      <t xml:space="preserve"> of the total derivative liabilities. </t>
    </r>
  </si>
  <si>
    <r>
      <t xml:space="preserve">The fair value of each contract is discounted using a risk free interest rate. In addition, the Company applies a credit reserve to reflect credit risk which is calculated based on published default probabilities. As of </t>
    </r>
    <r>
      <rPr>
        <sz val="10"/>
        <color rgb="FF000000"/>
        <rFont val="Inherit"/>
      </rPr>
      <t>June 30, 2014</t>
    </r>
    <r>
      <rPr>
        <sz val="10"/>
        <color theme="1"/>
        <rFont val="Inherit"/>
      </rPr>
      <t xml:space="preserve">, the credit reserve resulted in a $1 million increase in fair value which is a gain in OCI. As of </t>
    </r>
    <r>
      <rPr>
        <sz val="10"/>
        <color rgb="FF000000"/>
        <rFont val="Times New Roman"/>
        <family val="1"/>
      </rPr>
      <t>June 30, 2013</t>
    </r>
    <r>
      <rPr>
        <sz val="10"/>
        <color theme="1"/>
        <rFont val="Inherit"/>
      </rPr>
      <t xml:space="preserve">, the credit reserve resulted in a </t>
    </r>
    <r>
      <rPr>
        <sz val="10"/>
        <color rgb="FF000000"/>
        <rFont val="Inherit"/>
      </rPr>
      <t>$1 million</t>
    </r>
    <r>
      <rPr>
        <sz val="10"/>
        <color theme="1"/>
        <rFont val="Inherit"/>
      </rPr>
      <t xml:space="preserve"> decrease in fair value which is composed of a </t>
    </r>
    <r>
      <rPr>
        <sz val="10"/>
        <color rgb="FF000000"/>
        <rFont val="Inherit"/>
      </rPr>
      <t>$2 million</t>
    </r>
    <r>
      <rPr>
        <sz val="10"/>
        <color theme="1"/>
        <rFont val="Inherit"/>
      </rPr>
      <t xml:space="preserve"> gain in OCI and a </t>
    </r>
    <r>
      <rPr>
        <sz val="10"/>
        <color rgb="FF000000"/>
        <rFont val="Inherit"/>
      </rPr>
      <t>$3 million</t>
    </r>
    <r>
      <rPr>
        <sz val="10"/>
        <color theme="1"/>
        <rFont val="Inherit"/>
      </rPr>
      <t xml:space="preserve"> loss in operating revenue and cost of operations.</t>
    </r>
  </si>
  <si>
    <t>Concentration of Credit Risk</t>
  </si>
  <si>
    <r>
      <t xml:space="preserve">In addition to the credit risk discussion as disclosed in </t>
    </r>
    <r>
      <rPr>
        <sz val="10"/>
        <color rgb="FF000000"/>
        <rFont val="Inherit"/>
      </rPr>
      <t>Note 2</t>
    </r>
    <r>
      <rPr>
        <sz val="10"/>
        <color theme="1"/>
        <rFont val="Inherit"/>
      </rPr>
      <t xml:space="preserve">, </t>
    </r>
    <r>
      <rPr>
        <i/>
        <sz val="10"/>
        <color rgb="FF000000"/>
        <rFont val="Inherit"/>
      </rPr>
      <t>Summary of Significant Accounting Policies</t>
    </r>
    <r>
      <rPr>
        <sz val="10"/>
        <color theme="1"/>
        <rFont val="Inherit"/>
      </rPr>
      <t xml:space="preserve">, to the Company's </t>
    </r>
    <r>
      <rPr>
        <sz val="10"/>
        <color rgb="FF000000"/>
        <rFont val="Inherit"/>
      </rPr>
      <t>2013</t>
    </r>
    <r>
      <rPr>
        <sz val="10"/>
        <color theme="1"/>
        <rFont val="Inherit"/>
      </rPr>
      <t xml:space="preserve">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t>
    </r>
  </si>
  <si>
    <t>Counterparty Credit Risk</t>
  </si>
  <si>
    <r>
      <t xml:space="preserve">The Company's counterparty credit risk policies are disclosed in its 2013 Form 10-K. As of </t>
    </r>
    <r>
      <rPr>
        <sz val="10"/>
        <color rgb="FF000000"/>
        <rFont val="Inherit"/>
      </rPr>
      <t>June 30, 2014</t>
    </r>
    <r>
      <rPr>
        <sz val="10"/>
        <color theme="1"/>
        <rFont val="Inherit"/>
      </rPr>
      <t xml:space="preserve">, counterparty credit exposure, excluding credit risk exposure under certain long term agreements, was </t>
    </r>
    <r>
      <rPr>
        <sz val="10"/>
        <color rgb="FF000000"/>
        <rFont val="Inherit"/>
      </rPr>
      <t>$742 million</t>
    </r>
    <r>
      <rPr>
        <sz val="10"/>
        <color theme="1"/>
        <rFont val="Inherit"/>
      </rPr>
      <t xml:space="preserve"> and NRG held collateral (cash and letters of credit) against those positions of </t>
    </r>
    <r>
      <rPr>
        <sz val="10"/>
        <color rgb="FF000000"/>
        <rFont val="Inherit"/>
      </rPr>
      <t>$12 million</t>
    </r>
    <r>
      <rPr>
        <sz val="10"/>
        <color theme="1"/>
        <rFont val="Inherit"/>
      </rPr>
      <t xml:space="preserve">, resulting in a net exposure of </t>
    </r>
    <r>
      <rPr>
        <sz val="10"/>
        <color rgb="FF000000"/>
        <rFont val="Inherit"/>
      </rPr>
      <t>$740 million</t>
    </r>
    <r>
      <rPr>
        <sz val="10"/>
        <color theme="1"/>
        <rFont val="Inherit"/>
      </rPr>
      <t xml:space="preserve">. Approximately </t>
    </r>
    <r>
      <rPr>
        <sz val="10"/>
        <color rgb="FF000000"/>
        <rFont val="Inherit"/>
      </rPr>
      <t>85%</t>
    </r>
    <r>
      <rPr>
        <sz val="10"/>
        <color theme="1"/>
        <rFont val="Inherit"/>
      </rPr>
      <t xml:space="preserve"> of the Company's exposure before collateral is expected to roll off by the end of 2015.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r>
  </si>
  <si>
    <r>
      <t xml:space="preserve">Net Exposure </t>
    </r>
    <r>
      <rPr>
        <b/>
        <sz val="5"/>
        <color theme="1"/>
        <rFont val="Inherit"/>
      </rPr>
      <t>(a)</t>
    </r>
  </si>
  <si>
    <t>Category</t>
  </si>
  <si>
    <t>(% of Total)</t>
  </si>
  <si>
    <t>Financial institutions</t>
  </si>
  <si>
    <t>%</t>
  </si>
  <si>
    <t>Utilities, energy merchants, marketers and other</t>
  </si>
  <si>
    <t>ISOs</t>
  </si>
  <si>
    <t>Coal and emissions</t>
  </si>
  <si>
    <t>Total as of June 30, 2014</t>
  </si>
  <si>
    <t>Investment grade</t>
  </si>
  <si>
    <r>
      <t xml:space="preserve">Non-rated </t>
    </r>
    <r>
      <rPr>
        <sz val="7"/>
        <color theme="1"/>
        <rFont val="Inherit"/>
      </rPr>
      <t>(b)</t>
    </r>
  </si>
  <si>
    <t>Non-investment grade</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r>
      <t xml:space="preserve">NRG has counterparty credit risk exposure to certain counterparties, each of which represent more than </t>
    </r>
    <r>
      <rPr>
        <sz val="10"/>
        <color rgb="FF000000"/>
        <rFont val="Inherit"/>
      </rPr>
      <t>10%</t>
    </r>
    <r>
      <rPr>
        <sz val="10"/>
        <color theme="1"/>
        <rFont val="Inherit"/>
      </rPr>
      <t xml:space="preserve"> of total net exposure discussed above. The aggregate of such counterparties' exposure was </t>
    </r>
    <r>
      <rPr>
        <sz val="10"/>
        <color rgb="FF000000"/>
        <rFont val="Inherit"/>
      </rPr>
      <t>$149 million</t>
    </r>
    <r>
      <rPr>
        <sz val="10"/>
        <color theme="1"/>
        <rFont val="Inherit"/>
      </rPr>
      <t>.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t>
    </r>
  </si>
  <si>
    <r>
      <t xml:space="preserve">Counterparty credit exposure described above excludes credit risk exposure under certain long term agreements, including California tolling agreements, South Central load obligations,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Inherit"/>
      </rPr>
      <t>June 30, 2014</t>
    </r>
    <r>
      <rPr>
        <sz val="10"/>
        <color theme="1"/>
        <rFont val="Inherit"/>
      </rPr>
      <t xml:space="preserve">, aggregate credit risk exposure managed by NRG to these counterparties was approximately </t>
    </r>
    <r>
      <rPr>
        <sz val="10"/>
        <color rgb="FF000000"/>
        <rFont val="Inherit"/>
      </rPr>
      <t>$3.5 billion</t>
    </r>
    <r>
      <rPr>
        <sz val="10"/>
        <color theme="1"/>
        <rFont val="Inherit"/>
      </rPr>
      <t xml:space="preserve">, including $1.1 billion related to assets of NRG Yield, Inc., for the next </t>
    </r>
    <r>
      <rPr>
        <sz val="10"/>
        <color rgb="FF000000"/>
        <rFont val="Inherit"/>
      </rPr>
      <t>five</t>
    </r>
    <r>
      <rPr>
        <sz val="10"/>
        <color theme="1"/>
        <rFont val="Inherit"/>
      </rPr>
      <t xml:space="preserve"> year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t>
    </r>
  </si>
  <si>
    <t>Retail Customer Credit Risk</t>
  </si>
  <si>
    <t>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t>
  </si>
  <si>
    <r>
      <t xml:space="preserve">As of </t>
    </r>
    <r>
      <rPr>
        <sz val="10"/>
        <color rgb="FF000000"/>
        <rFont val="Inherit"/>
      </rPr>
      <t>June 30, 2014</t>
    </r>
    <r>
      <rPr>
        <sz val="10"/>
        <color theme="1"/>
        <rFont val="Inherit"/>
      </rPr>
      <t>, the Company believes its retail customer credit exposure was diversified across many customers and various industries, as well as government entities.</t>
    </r>
  </si>
  <si>
    <t>Nuclear Decommissioning Trust Fund</t>
  </si>
  <si>
    <t>Nuclear Decommissioning Trust Fund Disclosure [Abstract]</t>
  </si>
  <si>
    <r>
      <t>Nuclear Decommissioning Trust Fund</t>
    </r>
    <r>
      <rPr>
        <b/>
        <sz val="10"/>
        <color theme="1"/>
        <rFont val="Inherit"/>
      </rPr>
      <t xml:space="preserve"> </t>
    </r>
  </si>
  <si>
    <r>
      <t xml:space="preserve">This footnote should be read in conjunction with the complete description under Note 6, Nuclear Decommissioning Trust Fund, to the Company's </t>
    </r>
    <r>
      <rPr>
        <sz val="10"/>
        <color rgb="FF000000"/>
        <rFont val="Inherit"/>
      </rPr>
      <t>2013</t>
    </r>
    <r>
      <rPr>
        <sz val="10"/>
        <color theme="1"/>
        <rFont val="Inherit"/>
      </rPr>
      <t xml:space="preserve"> Form 10-K.</t>
    </r>
  </si>
  <si>
    <r>
      <t xml:space="preserve">NRG's Nuclear Decommissioning Trust Fund assets are comprised of securities classified as available-for-sale and recorded at fair value based on actively quoted market prices. NRG accounts for the Nuclear Decommissioning Trust Fund in accordance with ASC 980, </t>
    </r>
    <r>
      <rPr>
        <i/>
        <sz val="10"/>
        <color theme="1"/>
        <rFont val="Inherit"/>
      </rPr>
      <t>Regulated Operations</t>
    </r>
    <r>
      <rPr>
        <sz val="10"/>
        <color theme="1"/>
        <rFont val="Inherit"/>
      </rPr>
      <t>,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ther comprehensive income, consistent with regulatory treatment.</t>
    </r>
  </si>
  <si>
    <t xml:space="preserve">The following table summarizes the aggregate fair values and unrealized gains and losses (including other-than-temporary impairments) for the securities held in the trust funds, as well as information about the contractual maturities of those securities. </t>
  </si>
  <si>
    <t>(In millions, except otherwise noted)</t>
  </si>
  <si>
    <t>Unrealized Gains</t>
  </si>
  <si>
    <t>Unrealized Losses</t>
  </si>
  <si>
    <t>Weighted-average Maturities (In years)</t>
  </si>
  <si>
    <t>The following table summarizes proceeds from sales of available-for-sale securities and the related realized gains and losses from these sales. The cost of securities sold is determined on the specific identification method.</t>
  </si>
  <si>
    <t>  Six months ended June 30,</t>
  </si>
  <si>
    <t>Realized gains</t>
  </si>
  <si>
    <t>Realized losses</t>
  </si>
  <si>
    <t>Proceeds from sale of securities</t>
  </si>
  <si>
    <t>Accounting for Derivative Instruments and Hedging Activities</t>
  </si>
  <si>
    <t>Derivative Instruments and Hedging Activities Disclosure [Abstract]</t>
  </si>
  <si>
    <r>
      <t>Accounting for Derivative Instruments and Hedging Activities</t>
    </r>
    <r>
      <rPr>
        <b/>
        <sz val="10"/>
        <color theme="1"/>
        <rFont val="Inherit"/>
      </rPr>
      <t xml:space="preserve"> </t>
    </r>
  </si>
  <si>
    <r>
      <t xml:space="preserve">This footnote should be read in conjunction with the complete description under Note 5, </t>
    </r>
    <r>
      <rPr>
        <i/>
        <sz val="10"/>
        <color rgb="FF000000"/>
        <rFont val="Inherit"/>
      </rPr>
      <t>Accounting for Derivative Instruments and Hedging Activities</t>
    </r>
    <r>
      <rPr>
        <sz val="10"/>
        <color theme="1"/>
        <rFont val="Inherit"/>
      </rPr>
      <t xml:space="preserve">, to the Company's </t>
    </r>
    <r>
      <rPr>
        <sz val="10"/>
        <color rgb="FF000000"/>
        <rFont val="Inherit"/>
      </rPr>
      <t>2013</t>
    </r>
    <r>
      <rPr>
        <sz val="10"/>
        <color theme="1"/>
        <rFont val="Inherit"/>
      </rPr>
      <t xml:space="preserve"> Form 10-K.</t>
    </r>
  </si>
  <si>
    <t>Energy-Related Commodities</t>
  </si>
  <si>
    <r>
      <t xml:space="preserve">As of </t>
    </r>
    <r>
      <rPr>
        <sz val="10"/>
        <color rgb="FF000000"/>
        <rFont val="Inherit"/>
      </rPr>
      <t>June 30, 2014</t>
    </r>
    <r>
      <rPr>
        <sz val="10"/>
        <color theme="1"/>
        <rFont val="Inherit"/>
      </rPr>
      <t>, NRG had energy-related derivative financial instruments extending through 2019. The Company voluntarily de-designated all remaining commodity cash flow hedges as of January 1, 2014, and prospectively marked these derivatives to market through the income statement.</t>
    </r>
  </si>
  <si>
    <t>Interest Rate Swaps</t>
  </si>
  <si>
    <r>
      <t xml:space="preserve">NRG is exposed to changes in interest rates through the Company's issuance of variable and fixed rate debt. In order to manage the Company's interest rate risk, NRG enters into interest rate swap agreements. As of </t>
    </r>
    <r>
      <rPr>
        <sz val="10"/>
        <color rgb="FF000000"/>
        <rFont val="Inherit"/>
      </rPr>
      <t>June 30, 2014</t>
    </r>
    <r>
      <rPr>
        <sz val="10"/>
        <color theme="1"/>
        <rFont val="Inherit"/>
      </rPr>
      <t>, the Company had interest rate derivative instruments on non-recourse debt extending through 2032, the majority of which are designated as cash flow hedges.</t>
    </r>
  </si>
  <si>
    <t>Volumetric Underlying Derivative Transactions</t>
  </si>
  <si>
    <r>
      <t xml:space="preserve">The following table summarizes the net notional volume buy/(sell) of NRG's open derivative transactions broken out by commodity, excluding those derivatives that qualified for the NPNS excep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ption contracts are reflected using delta volume. Delta volume equals the notional volume of an option adjusted for the probability that the option will be in-the-money at its expiration date.</t>
    </r>
  </si>
  <si>
    <t>Total Volume</t>
  </si>
  <si>
    <t>June 30, 2014</t>
  </si>
  <si>
    <t>December 31, 2013</t>
  </si>
  <si>
    <t>Commodity</t>
  </si>
  <si>
    <t>Units</t>
  </si>
  <si>
    <t>Emissions</t>
  </si>
  <si>
    <t>Short Ton</t>
  </si>
  <si>
    <t>Coal</t>
  </si>
  <si>
    <t>Natural Gas</t>
  </si>
  <si>
    <t>MMBtu</t>
  </si>
  <si>
    <t>(239</t>
  </si>
  <si>
    <t>(166</t>
  </si>
  <si>
    <t>Oil</t>
  </si>
  <si>
    <t>Barrel</t>
  </si>
  <si>
    <t>Power</t>
  </si>
  <si>
    <t>MWh</t>
  </si>
  <si>
    <t>(43</t>
  </si>
  <si>
    <t>(27</t>
  </si>
  <si>
    <t>Interest</t>
  </si>
  <si>
    <t>Dollars</t>
  </si>
  <si>
    <t>The increase in the natural gas position was the result of additional strategic hedges entered into during the year, partially offset by the settlement of positions during the period. The increase in the interest rate swap position was primarily the result of interest rate swaps acquired in connection with EME.</t>
  </si>
  <si>
    <t>Fair Value of Derivative Instruments</t>
  </si>
  <si>
    <t>The following table summarizes the fair value within the derivative instrument valuation on the balance sheets:</t>
  </si>
  <si>
    <t>Derivative Assets</t>
  </si>
  <si>
    <t>Derivative Liabilities</t>
  </si>
  <si>
    <t>Derivatives designated as cash flow hedges:</t>
  </si>
  <si>
    <t>Interest rate contracts current</t>
  </si>
  <si>
    <t>Interest rate contracts long-term</t>
  </si>
  <si>
    <t>Commodity contracts current</t>
  </si>
  <si>
    <t>Commodity contracts long-term</t>
  </si>
  <si>
    <t>Total derivatives designated as cash flow hedges</t>
  </si>
  <si>
    <t>Derivatives not designated as cash flow hedges:</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t>
  </si>
  <si>
    <t>Gross Amounts Not Offset in the Statement of Financial Position</t>
  </si>
  <si>
    <t>Gross Amounts of Recognized Assets / Liabilities</t>
  </si>
  <si>
    <t>Derivative Instruments</t>
  </si>
  <si>
    <t>Cash Collateral (Held) / Posted</t>
  </si>
  <si>
    <t>Net Amount</t>
  </si>
  <si>
    <t>Commodity contracts:</t>
  </si>
  <si>
    <t>Derivative assets</t>
  </si>
  <si>
    <t>(1,706</t>
  </si>
  <si>
    <t>(4</t>
  </si>
  <si>
    <t>Derivative liabilities</t>
  </si>
  <si>
    <t>(1,949</t>
  </si>
  <si>
    <t>(168</t>
  </si>
  <si>
    <t>Total commodity contracts</t>
  </si>
  <si>
    <t>Interest rate contracts:</t>
  </si>
  <si>
    <t>(141</t>
  </si>
  <si>
    <t>(135</t>
  </si>
  <si>
    <t>Total interest rate contracts</t>
  </si>
  <si>
    <t>(133</t>
  </si>
  <si>
    <t>Total derivative instruments</t>
  </si>
  <si>
    <t>(1,032</t>
  </si>
  <si>
    <t>(1,181</t>
  </si>
  <si>
    <t>(131</t>
  </si>
  <si>
    <t>(44</t>
  </si>
  <si>
    <t>(69</t>
  </si>
  <si>
    <t>(57</t>
  </si>
  <si>
    <t>(49</t>
  </si>
  <si>
    <t>Accumulated Other Comprehensive Loss</t>
  </si>
  <si>
    <t>The following table summarizes the effects of ASC 815 on the Company's accumulated OCI balance attributable to cash flow hedge derivatives, net of tax:</t>
  </si>
  <si>
    <t>Energy Commodities</t>
  </si>
  <si>
    <t>Interest Rate</t>
  </si>
  <si>
    <t>Accumulated OCI beginning balance</t>
  </si>
  <si>
    <t>(31</t>
  </si>
  <si>
    <t>(22</t>
  </si>
  <si>
    <t>(23</t>
  </si>
  <si>
    <t>Reclassified from accumulated OCI to income:</t>
  </si>
  <si>
    <t>Due to realization of previously deferred amounts</t>
  </si>
  <si>
    <t>(8</t>
  </si>
  <si>
    <t>Mark-to-market of cash flow hedge accounting contracts</t>
  </si>
  <si>
    <t>(20</t>
  </si>
  <si>
    <t>Accumulated OCI ending balance, net of $29 tax</t>
  </si>
  <si>
    <t>(50</t>
  </si>
  <si>
    <t>(51</t>
  </si>
  <si>
    <t>Losses expected to be realized from OCI during the next 12 months, net of $7 tax</t>
  </si>
  <si>
    <t>(13</t>
  </si>
  <si>
    <t>(66</t>
  </si>
  <si>
    <t>(24</t>
  </si>
  <si>
    <t>(72</t>
  </si>
  <si>
    <t>(14</t>
  </si>
  <si>
    <t>(19</t>
  </si>
  <si>
    <t>Accumulated OCI ending balance, net of $4 tax</t>
  </si>
  <si>
    <t>Gains/(losses) expected to be realized from OCI during the next 12 months, net of $10 tax</t>
  </si>
  <si>
    <t>(9</t>
  </si>
  <si>
    <t>Losses recognized in income from the ineffective portion of cash flow hedges</t>
  </si>
  <si>
    <t xml:space="preserve">Amounts reclassified from accumulated OCI into income and amounts recognized in income from the ineffective portion of cash flow hedges are recorded to operating revenue for commodity contracts and interest expense for interest rate contracts. There was no ineffectiveness for the three or six months ended June 30, 2014. </t>
  </si>
  <si>
    <t>Impact of Derivative Instruments on the Statements of Operations</t>
  </si>
  <si>
    <t>Unrealized gains and losses associated with changes in the fair value of derivative instruments not accounted for as cash flow hedges and ineffectiveness of hedge derivatives are reflected in current period earnings.</t>
  </si>
  <si>
    <t>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t>
  </si>
  <si>
    <t>Three months ended June 30,</t>
  </si>
  <si>
    <t>Unrealized mark-to-market results</t>
  </si>
  <si>
    <t>Reversal of previously recognized unrealized gains on settled positions related to economic hedges</t>
  </si>
  <si>
    <t>Reversal of gain positions acquired as part of the GenOn and EME acquisitions</t>
  </si>
  <si>
    <t>(99</t>
  </si>
  <si>
    <t>(162</t>
  </si>
  <si>
    <t>(187</t>
  </si>
  <si>
    <t>Net unrealized (losses)/gains on open positions related to economic hedges</t>
  </si>
  <si>
    <t>(30</t>
  </si>
  <si>
    <t>(223</t>
  </si>
  <si>
    <t>Losses on ineffectiveness associated with open positions treated as cash flow hedges</t>
  </si>
  <si>
    <t>Total unrealized mark-to-market (losses)/gains for economic hedging activities</t>
  </si>
  <si>
    <t>(119</t>
  </si>
  <si>
    <t>(387</t>
  </si>
  <si>
    <t>(165</t>
  </si>
  <si>
    <t>Reversal of previously recognized unrealized losses/(gains) on settled positions related to trading activity</t>
  </si>
  <si>
    <t>(29</t>
  </si>
  <si>
    <t>Reversal of (gain)/loss positions acquired as part of the GenOn and EME acquisitions</t>
  </si>
  <si>
    <t>Net unrealized gains/(losses) on open positions related to trading activity</t>
  </si>
  <si>
    <t>(26</t>
  </si>
  <si>
    <t>Total unrealized mark-to-market (losses)/gains for trading activity</t>
  </si>
  <si>
    <t>(55</t>
  </si>
  <si>
    <t>Total unrealized (losses)/gains</t>
  </si>
  <si>
    <t>(372</t>
  </si>
  <si>
    <t>(220</t>
  </si>
  <si>
    <t>Unrealized (losses)/gains included in operating revenues</t>
  </si>
  <si>
    <t>(48</t>
  </si>
  <si>
    <t>(364</t>
  </si>
  <si>
    <t>(340</t>
  </si>
  <si>
    <t>Unrealized (losses)/gains included in cost of operations</t>
  </si>
  <si>
    <t>(71</t>
  </si>
  <si>
    <t>(95</t>
  </si>
  <si>
    <t>Total impact to statement of operations — energy commodities</t>
  </si>
  <si>
    <t>Total impact to statement of operations — interest rate contracts</t>
  </si>
  <si>
    <t xml:space="preserve">The reversal of gain or loss positions acquired as part of the GenOn and EME acquisitions were valued based upon the forward prices on the acquisition dates. </t>
  </si>
  <si>
    <r>
      <t xml:space="preserve">For the six months ended </t>
    </r>
    <r>
      <rPr>
        <sz val="10"/>
        <color rgb="FF000000"/>
        <rFont val="Inherit"/>
      </rPr>
      <t>June 30, 2014</t>
    </r>
    <r>
      <rPr>
        <sz val="10"/>
        <color theme="1"/>
        <rFont val="Inherit"/>
      </rPr>
      <t>, the unrealized loss from open economic hedge positions was primarily the result of a decrease in value of forward purchases due to decreases in ERCOT heat rates combined with a decrease in value of forward sales of natural gas and electricity due to increases in East power and natural gas prices.</t>
    </r>
  </si>
  <si>
    <r>
      <t xml:space="preserve">For the six months ended </t>
    </r>
    <r>
      <rPr>
        <sz val="10"/>
        <color rgb="FF000000"/>
        <rFont val="Inherit"/>
      </rPr>
      <t>June 30, 2013</t>
    </r>
    <r>
      <rPr>
        <sz val="10"/>
        <color theme="1"/>
        <rFont val="Inherit"/>
      </rPr>
      <t>, the unrealized gain from open economic hedge positions was primarily the result of an increase in value of forward purchases due to decreases in ERCOT heat rates combined with a decrease in the value of forward sales of natural gas and electricity due to a decrease in forward natural gas and electricity prices.</t>
    </r>
  </si>
  <si>
    <t>As of June 30, 2013, NRG had interest rate swaps designated as cash flow hedges on the CVSR solar project. The notional amount on the swaps exceeded the actual debt draws on the project. As such, NRG discontinued cash flow hedge accounting for these contracts and $5 million of loss previously deferred in OCI was recognized in earnings for the three and six months ended June 30, 2013.</t>
  </si>
  <si>
    <t>Credit Risk Related Contingent Features</t>
  </si>
  <si>
    <r>
      <t xml:space="preserve">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t>
    </r>
    <r>
      <rPr>
        <sz val="10"/>
        <color rgb="FF000000"/>
        <rFont val="Inherit"/>
      </rPr>
      <t>June 30, 2014</t>
    </r>
    <r>
      <rPr>
        <sz val="10"/>
        <color theme="1"/>
        <rFont val="Inherit"/>
      </rPr>
      <t xml:space="preserve"> was </t>
    </r>
    <r>
      <rPr>
        <sz val="10"/>
        <color rgb="FF000000"/>
        <rFont val="Inherit"/>
      </rPr>
      <t>$71 million</t>
    </r>
    <r>
      <rPr>
        <sz val="10"/>
        <color theme="1"/>
        <rFont val="Inherit"/>
      </rPr>
      <t xml:space="preserve">. The Company is also a party to certain marginable agreements where NRG has a net liability position, but the counterparty has not called for the collateral due, which was approximately </t>
    </r>
    <r>
      <rPr>
        <sz val="10"/>
        <color rgb="FF000000"/>
        <rFont val="Inherit"/>
      </rPr>
      <t>$22 million</t>
    </r>
    <r>
      <rPr>
        <sz val="10"/>
        <color theme="1"/>
        <rFont val="Inherit"/>
      </rPr>
      <t xml:space="preserve"> as of </t>
    </r>
    <r>
      <rPr>
        <sz val="10"/>
        <color rgb="FF000000"/>
        <rFont val="Inherit"/>
      </rPr>
      <t>June 30, 2014</t>
    </r>
    <r>
      <rPr>
        <sz val="10"/>
        <color theme="1"/>
        <rFont val="Inherit"/>
      </rPr>
      <t>.</t>
    </r>
  </si>
  <si>
    <r>
      <t xml:space="preserve">See </t>
    </r>
    <r>
      <rPr>
        <sz val="10"/>
        <color rgb="FF000000"/>
        <rFont val="Inherit"/>
      </rPr>
      <t>Note 4</t>
    </r>
    <r>
      <rPr>
        <sz val="10"/>
        <color theme="1"/>
        <rFont val="Inherit"/>
      </rPr>
      <t xml:space="preserve">, </t>
    </r>
    <r>
      <rPr>
        <i/>
        <sz val="10"/>
        <color rgb="FF000000"/>
        <rFont val="Inherit"/>
      </rPr>
      <t>Fair Value of Financial Instruments</t>
    </r>
    <r>
      <rPr>
        <sz val="10"/>
        <color theme="1"/>
        <rFont val="Inherit"/>
      </rPr>
      <t>, to this Form 10-Q for discussion regarding concentration of credit risk.</t>
    </r>
  </si>
  <si>
    <t>Debt and Capital Leases</t>
  </si>
  <si>
    <t>Long Term Debt Disclosure [Abstract]</t>
  </si>
  <si>
    <r>
      <t>Debt and Capital Leases</t>
    </r>
    <r>
      <rPr>
        <b/>
        <sz val="10"/>
        <color theme="1"/>
        <rFont val="Inherit"/>
      </rPr>
      <t xml:space="preserve"> </t>
    </r>
  </si>
  <si>
    <r>
      <t xml:space="preserve">This footnote should be read in conjunction with the complete description under </t>
    </r>
    <r>
      <rPr>
        <sz val="10"/>
        <color rgb="FF000000"/>
        <rFont val="Inherit"/>
      </rPr>
      <t>Note 12</t>
    </r>
    <r>
      <rPr>
        <sz val="10"/>
        <color theme="1"/>
        <rFont val="Inherit"/>
      </rPr>
      <t xml:space="preserve">, </t>
    </r>
    <r>
      <rPr>
        <i/>
        <sz val="10"/>
        <color rgb="FF000000"/>
        <rFont val="Inherit"/>
      </rPr>
      <t>Debt and Capital Leases</t>
    </r>
    <r>
      <rPr>
        <sz val="10"/>
        <color theme="1"/>
        <rFont val="Inherit"/>
      </rPr>
      <t xml:space="preserve">, to the Company's </t>
    </r>
    <r>
      <rPr>
        <sz val="10"/>
        <color rgb="FF000000"/>
        <rFont val="Inherit"/>
      </rPr>
      <t>2013</t>
    </r>
    <r>
      <rPr>
        <sz val="10"/>
        <color theme="1"/>
        <rFont val="Inherit"/>
      </rPr>
      <t xml:space="preserve"> Form 10-K. Long-term debt and capital leases consisted of the following:</t>
    </r>
  </si>
  <si>
    <t>(In millions, except rates)</t>
  </si>
  <si>
    <r>
      <t xml:space="preserve">Current interest rate % </t>
    </r>
    <r>
      <rPr>
        <b/>
        <sz val="5"/>
        <color theme="1"/>
        <rFont val="Inherit"/>
      </rPr>
      <t>(a)</t>
    </r>
  </si>
  <si>
    <t>Recourse debt:</t>
  </si>
  <si>
    <t>Senior notes, due 2018</t>
  </si>
  <si>
    <t>Senior notes, due 2019</t>
  </si>
  <si>
    <t>Senior notes, due 2020</t>
  </si>
  <si>
    <t>Senior notes, due 2021</t>
  </si>
  <si>
    <t>Senior notes, due 2022</t>
  </si>
  <si>
    <t>Senior notes, due 2023</t>
  </si>
  <si>
    <t>Senior notes, due 2024</t>
  </si>
  <si>
    <t>Term loan facility, due 2018</t>
  </si>
  <si>
    <t>L+2.00</t>
  </si>
  <si>
    <t>Indian River Power LLC, tax-exempt bonds, due 2040 and 2045</t>
  </si>
  <si>
    <t>5.375 - 6.00</t>
  </si>
  <si>
    <t>Dunkirk Power LLC, tax-exempt bonds, due 2042</t>
  </si>
  <si>
    <t>Fort Bend County, tax-exempt bonds, due 2038, 2042, and 2045</t>
  </si>
  <si>
    <t>Subtotal NRG recourse debt</t>
  </si>
  <si>
    <t>Non-recourse debt:</t>
  </si>
  <si>
    <t>GenOn senior notes, due 2017</t>
  </si>
  <si>
    <t>GenOn senior notes, due 2018</t>
  </si>
  <si>
    <t>GenOn senior notes, due 2020</t>
  </si>
  <si>
    <t>GenOn Americas Generation senior notes, due 2021</t>
  </si>
  <si>
    <t>GenOn Americas Generation senior notes, due 2031</t>
  </si>
  <si>
    <t>Subtotal GenOn debt (non-recourse to NRG)</t>
  </si>
  <si>
    <t>NRG Marsh Landing, due 2017 and 2023</t>
  </si>
  <si>
    <t>L+2.75 - 3.00</t>
  </si>
  <si>
    <t>NRG Energy Center Minneapolis LLC, due 2017 and 2025</t>
  </si>
  <si>
    <t>5.95 - 7.25</t>
  </si>
  <si>
    <t>NRG Solar Alpine LLC, due 2022</t>
  </si>
  <si>
    <t>L+2.50/L+1.75</t>
  </si>
  <si>
    <t>NRG Solar Borrego I LLC, due 2024 and 2038</t>
  </si>
  <si>
    <t>L+2.50/5.65</t>
  </si>
  <si>
    <t>NRG West Holdings LLC, due 2023</t>
  </si>
  <si>
    <t>L+2.50 - 2.875</t>
  </si>
  <si>
    <t>NRG Yield Inc. Convertible Senior Notes, due 2019</t>
  </si>
  <si>
    <t>NRG Yield - other</t>
  </si>
  <si>
    <t>various</t>
  </si>
  <si>
    <t>Subtotal NRG Yield debt (non-recourse to NRG)</t>
  </si>
  <si>
    <t>CVSR High Plains Ranch II LLC, due 2037</t>
  </si>
  <si>
    <t>2.339 - 3.775</t>
  </si>
  <si>
    <t>Agua Caliente Solar LLC, due 2037</t>
  </si>
  <si>
    <t>2.395 - 3.633</t>
  </si>
  <si>
    <t>Ivanpah Financing, due 2014, 2015, 2033 and 2038</t>
  </si>
  <si>
    <t>0.437 - 4.256</t>
  </si>
  <si>
    <t>NRG Peaker Finance Co. LLC, bonds due 2019</t>
  </si>
  <si>
    <t>L+1.07</t>
  </si>
  <si>
    <t>Tapestry Wind LLC, due 2021</t>
  </si>
  <si>
    <t>L+2.50</t>
  </si>
  <si>
    <t>Walnut Creek, term loans due 2023</t>
  </si>
  <si>
    <t>L+2.25</t>
  </si>
  <si>
    <t>Viento Funding II, Inc., due 2023</t>
  </si>
  <si>
    <t>L+2.75</t>
  </si>
  <si>
    <t>Cedro Hill Wind LLC, due 2025</t>
  </si>
  <si>
    <t>L+3.125</t>
  </si>
  <si>
    <t>NRG - other</t>
  </si>
  <si>
    <t>Subtotal NRG non-recourse debt</t>
  </si>
  <si>
    <t>Subtotal non-recourse debt (including GenOn and NRG Yield)</t>
  </si>
  <si>
    <t>Subtotal long-term debt (including current maturities)</t>
  </si>
  <si>
    <t>Capital leases:</t>
  </si>
  <si>
    <t>Chalk Point capital lease, due 2015</t>
  </si>
  <si>
    <t>Subtotal long-term debt and capital leases (including current maturities)</t>
  </si>
  <si>
    <t>Less current maturities</t>
  </si>
  <si>
    <t>Total long-term debt and capital leases</t>
  </si>
  <si>
    <t xml:space="preserve">(a) As of June 30, 2014, L+ equals 3 month LIBOR plus x%, with the exception of the NRG Solar Kansas South LLC and Viento Funding II term loan which is 6 month LIBOR plus x%. </t>
  </si>
  <si>
    <t>NRG Recourse Debt</t>
  </si>
  <si>
    <t>Senior Notes</t>
  </si>
  <si>
    <t>Issuance of 2024 Senior Notes</t>
  </si>
  <si>
    <t>On April 21, 2014, NRG issued $1.0 billion in aggregate principal amount at par of 6.25% senior notes due 2024. The notes are senior unsecured obligations of NRG and are guaranteed by certain of its subsidiaries. Interest is payable semi-annually beginning on November 1, 2014, until the maturity date of May 1, 2024. A portion of the cash proceeds were used to redeem all remaining of its 7.625% 2019 Senior Notes, and the rest of the proceeds are expected to be used to redeem all remaining $225 million of its 8.5% 2019 Senior Notes in September 2014, as discussed below.</t>
  </si>
  <si>
    <t xml:space="preserve">In connection with the 2024 Senior Notes, NRG entered into a registration payment arrangement. Failure to file a registration statement relating to the 2024 Senior Notes by January 29, 2015 will result in a registration default. For the first 90-day period immediately following a registration default, additional interest will be paid in an amount equal to 0.25% per annum of the principal amount of 2024 Senior Notes outstanding, as applicable. The amount of interest paid will increase by an additional 0.25% per annum with respect to each subsequent 90-day period until all registration defaults are cured, up to a maximum amount of interest of 1.0% per annum of the principal amount of the 2024 Senior Notes outstanding, as applicable. The additional interest is paid on the next scheduled interest payment date and following the cure of the registration default, the additional interest payment will cease. </t>
  </si>
  <si>
    <t>Issuance of 2022 Senior Notes</t>
  </si>
  <si>
    <r>
      <t xml:space="preserve">On January 27, 2014, NRG issued $1.1 billion in aggregate principal amount at par of 6.25% senior notes due 2022. The notes are senior unsecured obligations of NRG and are guaranteed by certain of its subsidiaries. Interest is payable semi-annually beginning on July 15, 2014, until the maturity date of July 15, 2022. The proceeds were utilized to redeem the 8.5% and 7.625% 2019 Senior Notes, as described below, and to fund the acquisition of EME, as further described in Note 3, </t>
    </r>
    <r>
      <rPr>
        <i/>
        <sz val="10"/>
        <color theme="1"/>
        <rFont val="Inherit"/>
      </rPr>
      <t>Business Acquisitions and Dispositions</t>
    </r>
    <r>
      <rPr>
        <sz val="10"/>
        <color theme="1"/>
        <rFont val="Inherit"/>
      </rPr>
      <t>.</t>
    </r>
  </si>
  <si>
    <t xml:space="preserve">In connection with the 2022 Senior Notes, NRG entered into a registration payment arrangement. Failure to file a registration statement relating to the 2022 Senior Notes by November 6, 2014 will result in a registration default. For the first 90-day period immediately following a registration default, additional interest will be paid in an amount equal to 0.25% per annum of the principal amount of 2022 Senior Notes outstanding, as applicable. The amount of interest paid will increase by an additional 0.25% per annum with respect to each subsequent 90-day period until all registration defaults are cured, up to a maximum amount of interest of 1.0% per annum of the principal amount of the 2022 Senior Notes outstanding, as applicable. The additional interest is paid on the next scheduled interest payment date and following the cure of the registration default, the additional interest payment will cease. </t>
  </si>
  <si>
    <t>Redemptions of 8.5% and 7.625% 2019 Senior Notes</t>
  </si>
  <si>
    <t xml:space="preserve">On February 10, 2014, the Company redeemed $308 million of its 8.5% 2019 Senior Notes and $91 million of its 7.625% 2019 Senior Notes through a tender offer, at an average early redemption percentage of 106.992% and 105.500%, respectively. A $33 million loss on debt extinguishment of the 8.5% and 7.625% 2019 Senior Notes was recorded during the three months ended March 31, 2014, primarily consisting of the premiums paid on the redemption and the write-off of previously deferred financing costs. </t>
  </si>
  <si>
    <t>On April 21, 2014, the Company redeemed $74 million of its 8.5% 2019 Senior Notes and $337 million of its 7.625% 2019 Senior Notes through a tender offer and call, at an average early redemption percentage of 105.250% and 104.200%, respectively. A $22 million loss on debt extinguishment of the 8.5% and 7.625% 2019 Senior Notes was recorded during the three months ended June 30, 2014, primarily consisting of the premiums paid on the redemption and the write-off of previously deferred financing costs.</t>
  </si>
  <si>
    <t>On May 21, 2014, NRG redeemed for cash all of its remaining 7.625% 2019 Senior Notes at an average early redemption percentage of 103.813%. A $18 million loss on debt extinguishment of the 7.625% 2019 Senior Notes was recorded during the three months ended June 30, 2014, primarily consisting of the premiums paid on the redemption and the write-off of previously deferred financing costs. </t>
  </si>
  <si>
    <t>On August 4, 2014, the Company announced that it gave the required notice under the governing indenture to redeem for cash all of its remaining 8.5% 2019 Senior Notes on September 3, 2014, at an average early redemption percentage of 104.25%.</t>
  </si>
  <si>
    <t xml:space="preserve">Senior Credit Facility </t>
  </si>
  <si>
    <t xml:space="preserve">On June 4, 2013, NRG amended the Term Loan Facility to (i) obtain additional financing of $450 million, which was issued at a discount of 99.5%; and (ii) adjust the interest rate from LIBOR plus 2.50% to LIBOR plus 2.00%. In addition, the Company redeemed and re-issued $407 million of the Term Loan Facility to new lenders resulting in a $7 million loss on debt extinguishment, recorded during the three months ended June 30, 2013, which primarily consisted of the write-off of previously deferred financing costs and unamortized discount. The proceeds from the additional $450 million borrowed were used for general corporate purposes, including the redemption of the 2014 GenOn Senior Notes. Debt issuance costs of $23 million and a discount on debt issuance of $4 million will be amortized to interest expense through the maturity date of the Term Loan Facility. </t>
  </si>
  <si>
    <t xml:space="preserve">The Company also amended the Revolving Credit Facility to (i) increase the capacity by $211 million to a total of $2.5 billion; (ii) adjust the interest rate to LIBOR plus 2.25%; and (iii) extend the maturity date to July 1, 2018 to coincide with the maturity date of the Term Loan Facility. As a result of the amended Revolving Credit Facility, the Company capitalized debt issuance costs of $4 million, which will be amortized to interest expense through the maturity date of the Revolving Credit Facility. A $3 million loss on debt extinguishment was recorded during the three months ended June 30, 2013 related to the write-off of previously deferred financing costs. </t>
  </si>
  <si>
    <t xml:space="preserve">Senior Notes Repurchases </t>
  </si>
  <si>
    <r>
      <t xml:space="preserve">On December 17, 2012, NRG entered into an agreement with a financial institution to repurchase up to </t>
    </r>
    <r>
      <rPr>
        <sz val="10"/>
        <color rgb="FF000000"/>
        <rFont val="Inherit"/>
      </rPr>
      <t>$200 million</t>
    </r>
    <r>
      <rPr>
        <sz val="10"/>
        <color theme="1"/>
        <rFont val="Inherit"/>
      </rPr>
      <t xml:space="preserve"> of the Senior Notes in the open market by February 27, 2013.  In the first quarter of 2013, the Company paid </t>
    </r>
    <r>
      <rPr>
        <sz val="10"/>
        <color rgb="FF000000"/>
        <rFont val="Inherit"/>
      </rPr>
      <t>$80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42 million</t>
    </r>
    <r>
      <rPr>
        <sz val="10"/>
        <color theme="1"/>
        <rFont val="Inherit"/>
      </rPr>
      <t xml:space="preserve">, at an average price of </t>
    </r>
    <r>
      <rPr>
        <sz val="10"/>
        <color rgb="FF000000"/>
        <rFont val="Inherit"/>
      </rPr>
      <t>114.179%</t>
    </r>
    <r>
      <rPr>
        <sz val="10"/>
        <color theme="1"/>
        <rFont val="Inherit"/>
      </rPr>
      <t xml:space="preserve">, </t>
    </r>
    <r>
      <rPr>
        <sz val="10"/>
        <color rgb="FF000000"/>
        <rFont val="Inherit"/>
      </rPr>
      <t>111.700%</t>
    </r>
    <r>
      <rPr>
        <sz val="10"/>
        <color theme="1"/>
        <rFont val="Inherit"/>
      </rPr>
      <t xml:space="preserve">, and </t>
    </r>
    <r>
      <rPr>
        <sz val="10"/>
        <color rgb="FF000000"/>
        <rFont val="Inherit"/>
      </rPr>
      <t>113.082%</t>
    </r>
    <r>
      <rPr>
        <sz val="10"/>
        <color theme="1"/>
        <rFont val="Inherit"/>
      </rPr>
      <t xml:space="preserve"> of face value, for repurchases of the Company's 2018 Senior Notes, 2019 Senior Notes and 2020 Senior Notes, respectively. A </t>
    </r>
    <r>
      <rPr>
        <sz val="10"/>
        <color rgb="FF000000"/>
        <rFont val="Times New Roman"/>
        <family val="1"/>
      </rPr>
      <t>$28 million</t>
    </r>
    <r>
      <rPr>
        <sz val="10"/>
        <color theme="1"/>
        <rFont val="Inherit"/>
      </rPr>
      <t xml:space="preserve"> loss on the debt extinguishment of the 2018 Senior Notes, 2019 Senior Notes and 2020 Senior Notes was recorded during the three months ended March 31, 2013 which primarily consisted of the premiums paid on the repurchases and the write-off of previously deferred financing costs. </t>
    </r>
  </si>
  <si>
    <t>NRG Non-Recourse Debt</t>
  </si>
  <si>
    <t xml:space="preserve">The Company has non-recourse debt that is secured by acquired or developed projects that are held in several of its subsidiaries.  In the event of a bankruptcy, receivership, liquidation or similar event involving a subsidiary, the assets of such subsidiary would be used first to satisfy claims of creditors of the subsidiary, including liabilities under the non-recourse debt associated with such subsidiaries, rather than the creditors of NRG. </t>
  </si>
  <si>
    <t>Ivanpah Financing — Cash Grant Bridge Loans</t>
  </si>
  <si>
    <t xml:space="preserve">On June 24, 2014, Solar Partners I received an extension with respect to its borrowings under the Ivanpah Credit Agreement previously due on June 27, 2014, which are subsequently due December 27, 2014. On February 27, 2014, Solar Partners II received an extension with respect to its borrowings previously due in 2014, which are subsequently due in February 2015. The borrowings of Solar Partners VIII are due in October 2014. Solar Partners I, Solar Partners II, and Solar Partners VIII submitted applications to the U.S. Department of Treasury for cash grants; any proceeds received will be utilized to repay the borrowings. </t>
  </si>
  <si>
    <t xml:space="preserve">Redemption of GenOn Senior Notes </t>
  </si>
  <si>
    <t>In June 2013, the Company redeemed all of the 2014 GenOn Senior Notes with an aggregate outstanding principal amount of $575 million at a redemption price of 106.778% of face value as well as any accrued and unpaid interest as of the redemption date. In connection with the redemption, an $11 million loss on the debt extinguishment of the 2014 GenOn Senior Notes was recorded during the three months ended June 30, 2013 which primarily consisted of a make whole premium payment offset by the write-off of unamortized premium.</t>
  </si>
  <si>
    <t>EME Project Financings</t>
  </si>
  <si>
    <t>The following table summarizes the terms of the significant non-recourse project level debt assumed by NRG in the EME acquisition:</t>
  </si>
  <si>
    <t>Amount in millions, except rates</t>
  </si>
  <si>
    <t>Term Loan Facility</t>
  </si>
  <si>
    <t>Letter of Credit Facility</t>
  </si>
  <si>
    <t>Bond Facility</t>
  </si>
  <si>
    <t>Non-Recourse Debt</t>
  </si>
  <si>
    <t>Amount Outstanding as of June 30, 2014</t>
  </si>
  <si>
    <t>Maturity Date</t>
  </si>
  <si>
    <t>Broken Bow Wind</t>
  </si>
  <si>
    <t>3-Month LIBOR + 2.875%</t>
  </si>
  <si>
    <t>Cedro Hill Wind</t>
  </si>
  <si>
    <t>3-Month LIBOR + 3.125%</t>
  </si>
  <si>
    <t>Crofton Bluffs</t>
  </si>
  <si>
    <t>Laredo Ridge Wind</t>
  </si>
  <si>
    <t>Tapestry Wind</t>
  </si>
  <si>
    <t>3-Month LIBOR + 2.500%</t>
  </si>
  <si>
    <t>Viento Funding II</t>
  </si>
  <si>
    <t>6-Month LIBOR + 2.750%</t>
  </si>
  <si>
    <t>Walnut Creek Energy</t>
  </si>
  <si>
    <t>3-Month LIBOR + 2.250%</t>
  </si>
  <si>
    <t>WCEP Holding LLC</t>
  </si>
  <si>
    <t>3-Month LIBOR + 4.000%</t>
  </si>
  <si>
    <t>American Bituminous</t>
  </si>
  <si>
    <r>
      <t>0.06%/ Weekly per SIFMA rate</t>
    </r>
    <r>
      <rPr>
        <sz val="5"/>
        <color theme="1"/>
        <rFont val="Inherit"/>
      </rPr>
      <t>(a)</t>
    </r>
  </si>
  <si>
    <t>High Lonesome Mesa</t>
  </si>
  <si>
    <t>Various</t>
  </si>
  <si>
    <t>(a) Securities Industry and Financial Markets Association, or SIFMA</t>
  </si>
  <si>
    <t>Interest Rate Swaps — EME Project Financings</t>
  </si>
  <si>
    <t>Many of EME'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related to EME's project level debt as of June 30, 2014.</t>
  </si>
  <si>
    <t>% of Principal</t>
  </si>
  <si>
    <t>Fixed Interest Rate</t>
  </si>
  <si>
    <t>Floating Interest Rate</t>
  </si>
  <si>
    <t>Notional Amount at June 30, 2014</t>
  </si>
  <si>
    <t>Effective Date</t>
  </si>
  <si>
    <t>3-Month LIBOR</t>
  </si>
  <si>
    <t>WCEP Holdings</t>
  </si>
  <si>
    <t>6-Month LIBOR</t>
  </si>
  <si>
    <t>July 11, 2023</t>
  </si>
  <si>
    <t>June 30, 2028</t>
  </si>
  <si>
    <t>Cedro Hill</t>
  </si>
  <si>
    <t>December 31, 2010</t>
  </si>
  <si>
    <t>December 31, 2025</t>
  </si>
  <si>
    <t>Laredo Ridge</t>
  </si>
  <si>
    <t>March 31, 2011</t>
  </si>
  <si>
    <t>March 31, 2026</t>
  </si>
  <si>
    <t>Tapestry</t>
  </si>
  <si>
    <t>December 30, 2011</t>
  </si>
  <si>
    <t>December 21, 2021</t>
  </si>
  <si>
    <t>December 21, 2029</t>
  </si>
  <si>
    <t>Broken Bow</t>
  </si>
  <si>
    <t>December 31, 2027</t>
  </si>
  <si>
    <t>High Lonesome Mesa Facility</t>
  </si>
  <si>
    <t>Prior to the Company's acquisition of EME, an intercompany tax credit agreement related to the High Lonesome Mesa facility was terminated. The termination was a default under a project financing arrangement that, after the closing of the acquisition, ripened into an event of default. As a result, the balance under the project financing arrangement is classified as current and the lender can request repayment at any time. The facility is secured by the assets of High Lonesome Mesa and is non-recourse to NRG.</t>
  </si>
  <si>
    <t>NRG Yield Operating LLC Senior Notes</t>
  </si>
  <si>
    <t xml:space="preserve">On August 5, 2014, Yield Operating issued $500 million of senior unsecured notes with the intention of utilizing the proceeds to fund the acquisition of the Alta Wind Assets. The Yield Operating senior notes bear interest at 5.375% and mature in August 2024. Interest on the notes is payable semi-annually on February 15 and August 15 of each year, commencing on February 15, 2015. The notes are senior unsecured obligations of Yield Operating and will be guaranteed by NRG Yield LLC, Yield Operating’s parent company, and by certain of Yield Operating’s wholly owned current and future subsidiaries. </t>
  </si>
  <si>
    <t>NRG Yield, Inc. Convertible Notes</t>
  </si>
  <si>
    <t xml:space="preserve">During the first quarter of 2014, NRG Yield, Inc. closed on its offering of $345 million aggregate principal amount of 3.50% Convertible Senior Notes due 2019, or the NRG Yield Convertible Notes. The NRG Yield Convertible Notes are convertible, under certain circumstances, into NRG Yield, Inc. Class A common stock, cash or a combination thereof at an initial conversion price of $46.55 per Class A common share, which is equivalent to an initial conversion rate of approximately 21.4822 shares of Class A common stock per $1,000 principal amount of NRG Yield Convertible Notes. Interest on the NRG Yield Convertible Notes is payable semi-annually in arrears on February 1 and August 1 of each year, commencing on August 1, 2014. The NRG Yield Convertible Notes mature on February 1, 2019, unless earlier repurchased or converted in accordance with their terms. Prior to the close of business on the business day immediately preceding August 1, 2018, the NRG Yield Convertible Notes will be convertible only upon the occurrence of certain events and during certain periods, and thereafter, at any time until the close of business on the second scheduled trading day immediately preceding the maturity date. Th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will be amortized to interest expense over the term of the notes. </t>
  </si>
  <si>
    <t xml:space="preserve">NRG Yield LLC and NRG Yield Operating LLC Revolving Credit Facility </t>
  </si>
  <si>
    <t xml:space="preserve">NRG Yield LLC and Yield Operating entered into a senior secured revolving credit facility, which provides a revolving line of credit of $60 million. On April 25, 2014, NRG Yield LLC and Yield Operating amended the revolving credit facility to increase the available line of credit to $450 million and extend its maturity to April 2019. The revolving credit facility can be used for cash or for the issuance of letters of credit. There was no cash drawn or letters of credit issued under the revolving credit facility as of June 30, 2014. </t>
  </si>
  <si>
    <t xml:space="preserve">Peakers </t>
  </si>
  <si>
    <t>On February 21, 2014, NRG Peaker Finance Company LLC elected to redeem approximately $30 million of the outstanding bonds at a redemption price equal to the principal amount plus a redemption premium, accrued and unpaid interest, swap breakage, and other fees, totaling approximately $35 million in connection with the removal of Bayou Cove Peaking Power LLC from the peaker financing collateral package, which also involved limited commitments for certain repairs on other assets that were funded concurrently with the December 10, 2013 debt service payment. On March 3, 2014, Bayou Cove Peaking Power LLC sold Bayou Cove Unit 1, which the Company continues to manage and operate.</t>
  </si>
  <si>
    <t>Variable Interest Entities</t>
  </si>
  <si>
    <t>Variable Interest Entities Disclosure [Abstract]</t>
  </si>
  <si>
    <t>Variable Interest Entity</t>
  </si>
  <si>
    <r>
      <t>Variable Interest Entities, or VIEs</t>
    </r>
    <r>
      <rPr>
        <b/>
        <sz val="10"/>
        <color theme="1"/>
        <rFont val="Inherit"/>
      </rPr>
      <t xml:space="preserve"> </t>
    </r>
  </si>
  <si>
    <t>Entities that are not Consolidated</t>
  </si>
  <si>
    <r>
      <t xml:space="preserve">NRG has interests in entities that are considered VIEs under ASC 810, </t>
    </r>
    <r>
      <rPr>
        <i/>
        <sz val="10"/>
        <color theme="1"/>
        <rFont val="Inherit"/>
      </rPr>
      <t>Consolidation</t>
    </r>
    <r>
      <rPr>
        <sz val="10"/>
        <color theme="1"/>
        <rFont val="Inherit"/>
      </rPr>
      <t>, but NRG is not considered the primary beneficiary.  NRG accounts for its interests in these entities under the equity method of accounting.</t>
    </r>
  </si>
  <si>
    <r>
      <t xml:space="preserve">GenConn Energy LLC </t>
    </r>
    <r>
      <rPr>
        <b/>
        <sz val="10"/>
        <color theme="1"/>
        <rFont val="Inherit"/>
      </rPr>
      <t xml:space="preserve">— </t>
    </r>
    <r>
      <rPr>
        <sz val="10"/>
        <color theme="1"/>
        <rFont val="Inherit"/>
      </rPr>
      <t xml:space="preserve">Through its consolidated subsidiary, Yield Operating, the Company owns a </t>
    </r>
    <r>
      <rPr>
        <sz val="10"/>
        <color rgb="FF000000"/>
        <rFont val="Inherit"/>
      </rPr>
      <t>50%</t>
    </r>
    <r>
      <rPr>
        <sz val="10"/>
        <color theme="1"/>
        <rFont val="Inherit"/>
      </rPr>
      <t xml:space="preserve"> interest in GenConn,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NRG's maximum exposure to loss is limited to its equity investment, which was </t>
    </r>
    <r>
      <rPr>
        <sz val="10"/>
        <color rgb="FF000000"/>
        <rFont val="Inherit"/>
      </rPr>
      <t>$116 million</t>
    </r>
    <r>
      <rPr>
        <sz val="10"/>
        <color theme="1"/>
        <rFont val="Inherit"/>
      </rPr>
      <t xml:space="preserve"> as of </t>
    </r>
    <r>
      <rPr>
        <sz val="10"/>
        <color rgb="FF000000"/>
        <rFont val="Inherit"/>
      </rPr>
      <t>June 30, 2014</t>
    </r>
    <r>
      <rPr>
        <sz val="10"/>
        <color theme="1"/>
        <rFont val="Inherit"/>
      </rPr>
      <t xml:space="preserve">. </t>
    </r>
  </si>
  <si>
    <r>
      <t xml:space="preserve">Sherbino I Wind Farm LLC </t>
    </r>
    <r>
      <rPr>
        <b/>
        <sz val="10"/>
        <color theme="1"/>
        <rFont val="Inherit"/>
      </rPr>
      <t xml:space="preserve">— </t>
    </r>
    <r>
      <rPr>
        <sz val="10"/>
        <color theme="1"/>
        <rFont val="Inherit"/>
      </rPr>
      <t xml:space="preserve">NRG owns a </t>
    </r>
    <r>
      <rPr>
        <sz val="10"/>
        <color rgb="FF000000"/>
        <rFont val="Inherit"/>
      </rPr>
      <t>50%</t>
    </r>
    <r>
      <rPr>
        <sz val="10"/>
        <color theme="1"/>
        <rFont val="Inherit"/>
      </rPr>
      <t xml:space="preserve"> interest in Sherbino, a joint venture with BP Wind Energy North America Inc. NRG's maximum exposure to loss is limited to its equity investment, which was </t>
    </r>
    <r>
      <rPr>
        <sz val="10"/>
        <color rgb="FF000000"/>
        <rFont val="Inherit"/>
      </rPr>
      <t>$80 million</t>
    </r>
    <r>
      <rPr>
        <sz val="10"/>
        <color theme="1"/>
        <rFont val="Inherit"/>
      </rPr>
      <t xml:space="preserve"> as of </t>
    </r>
    <r>
      <rPr>
        <sz val="10"/>
        <color rgb="FF000000"/>
        <rFont val="Inherit"/>
      </rPr>
      <t>June 30, 2014</t>
    </r>
    <r>
      <rPr>
        <sz val="10"/>
        <color theme="1"/>
        <rFont val="Inherit"/>
      </rPr>
      <t>.</t>
    </r>
  </si>
  <si>
    <r>
      <t xml:space="preserve">Texas Coastal Ventures LLC </t>
    </r>
    <r>
      <rPr>
        <b/>
        <sz val="10"/>
        <color theme="1"/>
        <rFont val="Inherit"/>
      </rPr>
      <t>—</t>
    </r>
    <r>
      <rPr>
        <sz val="10"/>
        <color theme="1"/>
        <rFont val="Inherit"/>
      </rPr>
      <t xml:space="preserve"> As of June 30, 2014, NRG owned a 50% interest in Texas Coastal Ventures, a joint venture with Hilcorp Energy I, L.P., through its subsidiary Petra Nova LLC. NRG's maximum exposure to loss is limited to its investment, which was </t>
    </r>
    <r>
      <rPr>
        <sz val="10"/>
        <color rgb="FF000000"/>
        <rFont val="Inherit"/>
      </rPr>
      <t>$68 million</t>
    </r>
    <r>
      <rPr>
        <sz val="10"/>
        <color theme="1"/>
        <rFont val="Inherit"/>
      </rPr>
      <t xml:space="preserve"> as of </t>
    </r>
    <r>
      <rPr>
        <sz val="10"/>
        <color rgb="FF000000"/>
        <rFont val="Inherit"/>
      </rPr>
      <t>June 30, 2014</t>
    </r>
    <r>
      <rPr>
        <sz val="10"/>
        <color theme="1"/>
        <rFont val="Inherit"/>
      </rPr>
      <t xml:space="preserve">. As further described in Note 3, </t>
    </r>
    <r>
      <rPr>
        <i/>
        <sz val="10"/>
        <color theme="1"/>
        <rFont val="Inherit"/>
      </rPr>
      <t>Business Acquisitions and Dispositions</t>
    </r>
    <r>
      <rPr>
        <sz val="10"/>
        <color theme="1"/>
        <rFont val="Inherit"/>
      </rPr>
      <t>, on July 3, 2014, NRG, through its wholly owned subsidiary Petra Nova Holdings LLC, sold 50% of its interest in Petra Nova Parish Holdings LLC to JX Nippon Oil Exploration (EOR) Limited, reducing its ownership interest in Texas Coastal Ventures to 25%.</t>
    </r>
  </si>
  <si>
    <t>Entities that are Consolidated</t>
  </si>
  <si>
    <r>
      <t>Capistrano Wind LLC</t>
    </r>
    <r>
      <rPr>
        <sz val="10"/>
        <color theme="1"/>
        <rFont val="Inherit"/>
      </rPr>
      <t xml:space="preserve"> </t>
    </r>
    <r>
      <rPr>
        <b/>
        <sz val="10"/>
        <color theme="1"/>
        <rFont val="Inherit"/>
      </rPr>
      <t>—</t>
    </r>
    <r>
      <rPr>
        <sz val="10"/>
        <color theme="1"/>
        <rFont val="Inherit"/>
      </rPr>
      <t xml:space="preserve"> Through the acquisition of EME, the Company has a controlling financial interest in Capistrano Wind Partners, whose Class B preferred equity interest are held by outside investors. Capistrano Wind Partners holds 100% ownership in five projects generating 411 MW of wind capacity. The five wind projects include Cedro Hill located in Texas, Mountain Wind Power I, located in Wyoming, Mountain Wind Power II located in Wyoming, Crofton Bluffs located in Nebraska, and Broken Bow I located in Nebraska.</t>
    </r>
  </si>
  <si>
    <t xml:space="preserve">Under the terms of the Capistrano Wind Partners formation documents, preferred equity interests receive 100% of the cash available for distribution, up to a scheduled amount to target a certain return and thereafter cash distributions are shared. The Company retains indirect beneficial ownership of the wind projects and retains responsibilities for managing the operations of Capistrano Wind Partners. Accordingly, the Company consolidates these projects. </t>
  </si>
  <si>
    <t>The summarized financial information for Capistrano Wind Holdings consisted of the following:</t>
  </si>
  <si>
    <t>Net property, plant and equipment</t>
  </si>
  <si>
    <t>Other long-term assets</t>
  </si>
  <si>
    <t>Current liabilities</t>
  </si>
  <si>
    <t>Other long-term liabilities</t>
  </si>
  <si>
    <t>Noncontrolling interests</t>
  </si>
  <si>
    <t>Changes in Capital Structure</t>
  </si>
  <si>
    <t>Changes in Capital Structure Disclosure [Abstract]</t>
  </si>
  <si>
    <r>
      <t>Changes in Capital Structure</t>
    </r>
    <r>
      <rPr>
        <b/>
        <sz val="10"/>
        <color theme="1"/>
        <rFont val="Inherit"/>
      </rPr>
      <t xml:space="preserv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500,000,000</t>
    </r>
    <r>
      <rPr>
        <sz val="10"/>
        <color theme="1"/>
        <rFont val="Inherit"/>
      </rPr>
      <t xml:space="preserve"> shares of common stock authorized. The following table reflects the changes in NRG's common stock issued and outstanding:</t>
    </r>
  </si>
  <si>
    <t>Issued</t>
  </si>
  <si>
    <t>Treasury</t>
  </si>
  <si>
    <t>Outstanding</t>
  </si>
  <si>
    <t>(77,347,528</t>
  </si>
  <si>
    <t>Shares issued under LTIPs</t>
  </si>
  <si>
    <t>Shares issued under ESPP</t>
  </si>
  <si>
    <t>Shares issued in connection with the EME acquisition</t>
  </si>
  <si>
    <t>(77,275,933</t>
  </si>
  <si>
    <r>
      <t xml:space="preserve">As discussed in Note 3, </t>
    </r>
    <r>
      <rPr>
        <i/>
        <sz val="10"/>
        <color theme="1"/>
        <rFont val="Inherit"/>
      </rPr>
      <t>Business Acquisitions and Dispositions</t>
    </r>
    <r>
      <rPr>
        <sz val="10"/>
        <color theme="1"/>
        <rFont val="Inherit"/>
      </rPr>
      <t xml:space="preserve">, on April 1, 2014, the Company issued 12,671,977 shares of NRG common stock in connection with the acquisition of EME. </t>
    </r>
  </si>
  <si>
    <t xml:space="preserve">Employee Stock Purchase Plan </t>
  </si>
  <si>
    <t>On May 8, 2014, NRG stockholders approved an increase of 800,000 shares available for issuance under the NRG Energy, Inc. Amended and Restated Employee Stock Purchase Plan, or ESPP. Subsequent to this approval, 1,616,793 shares of treasury stock were available for issuance under the ESPP. In July 2014, 56,845 shares of NRG common stock were issued to employee accounts from treasury stock under the ESPP.</t>
  </si>
  <si>
    <t>NRG Common Stock Dividends</t>
  </si>
  <si>
    <t>The following table lists the dividends paid during the six months ended June 30, 2014:</t>
  </si>
  <si>
    <t>Second Quarter 2014</t>
  </si>
  <si>
    <t>First Quarter 2014</t>
  </si>
  <si>
    <t>Dividends per Common Share</t>
  </si>
  <si>
    <r>
      <t xml:space="preserve">On July 18, 2014, NRG declared a quarterly dividend on the Company's common stock of </t>
    </r>
    <r>
      <rPr>
        <sz val="10"/>
        <color rgb="FF000000"/>
        <rFont val="Inherit"/>
      </rPr>
      <t>$0.14</t>
    </r>
    <r>
      <rPr>
        <sz val="10"/>
        <color theme="1"/>
        <rFont val="Inherit"/>
      </rPr>
      <t xml:space="preserve"> per share, payable August 15, 2014, to stockholders of record as of August 1, 2014, representing $0.56 on an annualized basis. The Company's common stock dividends are subject to available capital, market conditions, and compliance with associated laws and regulations.</t>
    </r>
  </si>
  <si>
    <t>Earnings Per Share</t>
  </si>
  <si>
    <t>Earnings Per Share [Abstract]</t>
  </si>
  <si>
    <r>
      <t>(Loss)/Earnings Per Share</t>
    </r>
    <r>
      <rPr>
        <b/>
        <sz val="10"/>
        <color theme="1"/>
        <rFont val="Inherit"/>
      </rPr>
      <t xml:space="preserve"> </t>
    </r>
  </si>
  <si>
    <t>Basic (loss)/earnings per common share is computed by dividing net (loss)/income less accumulated preferred stock dividends by the weighted average number of common shares outstanding. Shares issued and treasury shares repurchased during the year are weighted for the portion of the year that they were outstanding. Diluted (loss)/earnings per share is computed in a manner consistent with that of basic (loss)/earnings per share while giving effect to all potentially dilutive common shares that were outstanding during the period. The reconciliation of NRG's basic and diluted (loss)/earnings per share is shown in the following table:</t>
  </si>
  <si>
    <t>(In millions, except per share data)</t>
  </si>
  <si>
    <t>Basic (loss)/earnings per share attributable to NRG Energy, Inc. common stockholders</t>
  </si>
  <si>
    <t>Net (loss)/income attributable to NRG Energy, Inc.</t>
  </si>
  <si>
    <t>(97</t>
  </si>
  <si>
    <t>(153</t>
  </si>
  <si>
    <t>(208</t>
  </si>
  <si>
    <t>(Loss)/earnings available for common stockholders</t>
  </si>
  <si>
    <t>(100</t>
  </si>
  <si>
    <t>(158</t>
  </si>
  <si>
    <t>(213</t>
  </si>
  <si>
    <t xml:space="preserve">(Loss)/earnings per weighted average common share — basic </t>
  </si>
  <si>
    <t>(0.30</t>
  </si>
  <si>
    <t>(0.48</t>
  </si>
  <si>
    <t>(0.66</t>
  </si>
  <si>
    <t>Diluted (loss)/earnings per share attributable to NRG Energy, Inc. common stockholders</t>
  </si>
  <si>
    <t>Incremental shares attributable to the issuance of equity compensation (treasury stock method)</t>
  </si>
  <si>
    <t>Total dilutive shares</t>
  </si>
  <si>
    <t>(Loss)/earnings per weighted average common share — diluted</t>
  </si>
  <si>
    <t>The following table summarizes NRG’s outstanding equity instruments that are anti-dilutive and were not included in the computation of the Company’s diluted (loss)/earnings per share:</t>
  </si>
  <si>
    <t>(In millions of shares)</t>
  </si>
  <si>
    <t>Equity compensation plans</t>
  </si>
  <si>
    <t>Embedded derivative of 3.625% redeemable perpetual preferred stock</t>
  </si>
  <si>
    <t>Segment Reporting</t>
  </si>
  <si>
    <t>Segment Reporting Disclosure [Abstract]</t>
  </si>
  <si>
    <r>
      <t>Segment Reporting</t>
    </r>
    <r>
      <rPr>
        <b/>
        <sz val="10"/>
        <color theme="1"/>
        <rFont val="Inherit"/>
      </rPr>
      <t xml:space="preserve"> </t>
    </r>
  </si>
  <si>
    <t>Effective June 2014, the Company's segment structure and its allocation of corporate expenses were updated to reflect how management currently makes financial decisions and allocates resources. The Texas and South Central segments were combined to form the Gulf Coast segment. The Company has recast data from prior periods to reflect this change in reportable segments to conform to the current year presentation. The Company's businesses are primarily segregated based on the Retail Business, conventional power generation, renewable businesses, NRG Yield and corporate activities.  Within NRG's conventional power generation, there are distinct components with separate operating results and management structures for the following geographical regions: Gulf Coast, East and West. The Company's renewables segment includes solar and wind assets, excluding those in the NRG Yield segment. NRG Yield includes certain of the Company's contracted generation assets including four natural gas or dual-fired facilities, ten utility-scale solar and wind generation facilities, two portfolios of distributed solar facilities and thermal infrastructure assets. On June 30, 2014, NRG Yield acquired three projects from the Company: El Segundo Energy Center, formerly in the West segment, Kansas South and High Desert, both formerly in the renewables segment. As the transaction was accounted for as a transfer of entities under common control, all historical periods have been recast to reflect this change. The Company's corporate segment includes international business, electric vehicle services, energy services, residential solar and the carbon capture business. Intersegment sales are accounted for at market.</t>
  </si>
  <si>
    <t>Conventional Power Generation</t>
  </si>
  <si>
    <r>
      <t>Retail</t>
    </r>
    <r>
      <rPr>
        <b/>
        <sz val="5"/>
        <color theme="1"/>
        <rFont val="Inherit"/>
      </rPr>
      <t>(a)</t>
    </r>
  </si>
  <si>
    <r>
      <t>Gulf Coast</t>
    </r>
    <r>
      <rPr>
        <b/>
        <sz val="5"/>
        <color theme="1"/>
        <rFont val="Inherit"/>
      </rPr>
      <t>(a)</t>
    </r>
  </si>
  <si>
    <r>
      <t>East</t>
    </r>
    <r>
      <rPr>
        <b/>
        <sz val="5"/>
        <color theme="1"/>
        <rFont val="Inherit"/>
      </rPr>
      <t>(a)</t>
    </r>
  </si>
  <si>
    <r>
      <t>West</t>
    </r>
    <r>
      <rPr>
        <b/>
        <sz val="5"/>
        <color theme="1"/>
        <rFont val="Inherit"/>
      </rPr>
      <t>(a)</t>
    </r>
  </si>
  <si>
    <r>
      <t>Renewables</t>
    </r>
    <r>
      <rPr>
        <b/>
        <sz val="5"/>
        <color theme="1"/>
        <rFont val="Inherit"/>
      </rPr>
      <t>(a)</t>
    </r>
  </si>
  <si>
    <r>
      <t>NRG Yield</t>
    </r>
    <r>
      <rPr>
        <b/>
        <sz val="5"/>
        <color theme="1"/>
        <rFont val="Inherit"/>
      </rPr>
      <t>(a)</t>
    </r>
  </si>
  <si>
    <t>Corporate(a)(b)</t>
  </si>
  <si>
    <t>Elimination</t>
  </si>
  <si>
    <t>(665</t>
  </si>
  <si>
    <t>Equity in earnings/(losses) of unconsolidated affiliates</t>
  </si>
  <si>
    <t>(Loss)/income before income taxes</t>
  </si>
  <si>
    <t>(111</t>
  </si>
  <si>
    <t>(290</t>
  </si>
  <si>
    <t>(206</t>
  </si>
  <si>
    <t>(112</t>
  </si>
  <si>
    <t>Total assets as of June 30, 2014</t>
  </si>
  <si>
    <t>(34,707</t>
  </si>
  <si>
    <t>(a) Operating revenues include inter-segment sales and net derivative gains and losses of:</t>
  </si>
  <si>
    <t>(53</t>
  </si>
  <si>
    <t>(b) Includes loss on debt extinguishment of $40 million.</t>
  </si>
  <si>
    <t>Retail(c)</t>
  </si>
  <si>
    <r>
      <t>Gulf Coast</t>
    </r>
    <r>
      <rPr>
        <b/>
        <sz val="5"/>
        <color theme="1"/>
        <rFont val="Inherit"/>
      </rPr>
      <t>(c)</t>
    </r>
  </si>
  <si>
    <t>East(c)</t>
  </si>
  <si>
    <t>West(c)</t>
  </si>
  <si>
    <t>Renewables(c)</t>
  </si>
  <si>
    <t>NRG Yield(c)</t>
  </si>
  <si>
    <t>Corporate(c)(d)</t>
  </si>
  <si>
    <t>(682</t>
  </si>
  <si>
    <t>Equity in earnings/(loss) of unconsolidated affiliates</t>
  </si>
  <si>
    <t>(82</t>
  </si>
  <si>
    <t>(219</t>
  </si>
  <si>
    <t>(156</t>
  </si>
  <si>
    <t>(c) Operating revenues include inter-segment sales and net derivative gains and losses of:</t>
  </si>
  <si>
    <r>
      <t>(d)</t>
    </r>
    <r>
      <rPr>
        <sz val="5"/>
        <color theme="1"/>
        <rFont val="Inherit"/>
      </rPr>
      <t xml:space="preserve"> </t>
    </r>
    <r>
      <rPr>
        <sz val="8"/>
        <color theme="1"/>
        <rFont val="Inherit"/>
      </rPr>
      <t xml:space="preserve">Includes loss on debt extinguishment of $21 million. </t>
    </r>
  </si>
  <si>
    <t>Retail(e)</t>
  </si>
  <si>
    <r>
      <t>Gulf Coast</t>
    </r>
    <r>
      <rPr>
        <b/>
        <sz val="5"/>
        <color theme="1"/>
        <rFont val="Inherit"/>
      </rPr>
      <t>(e)</t>
    </r>
  </si>
  <si>
    <t>East(e)</t>
  </si>
  <si>
    <t>West(e)</t>
  </si>
  <si>
    <t>Renewables(e)</t>
  </si>
  <si>
    <t>NRG Yield(e)</t>
  </si>
  <si>
    <t>Corporate(e)(f)</t>
  </si>
  <si>
    <t>(917</t>
  </si>
  <si>
    <t>Income/(loss) before income taxes</t>
  </si>
  <si>
    <t>(203</t>
  </si>
  <si>
    <t>(64</t>
  </si>
  <si>
    <t>(526</t>
  </si>
  <si>
    <t>(304</t>
  </si>
  <si>
    <t>Net income/(loss) attributable to NRG Energy, Inc.</t>
  </si>
  <si>
    <t>(67</t>
  </si>
  <si>
    <t>(e) Operating revenues include inter-segment sales and net derivative gains and losses of:</t>
  </si>
  <si>
    <t>(f) Includes loss on debt extinguishment of $81 million</t>
  </si>
  <si>
    <t>Retail(g)</t>
  </si>
  <si>
    <r>
      <t>Gulf Coast</t>
    </r>
    <r>
      <rPr>
        <b/>
        <sz val="5"/>
        <color theme="1"/>
        <rFont val="Inherit"/>
      </rPr>
      <t>(g)</t>
    </r>
  </si>
  <si>
    <t>East(g)</t>
  </si>
  <si>
    <t>West(g)</t>
  </si>
  <si>
    <t>Renewables(g)</t>
  </si>
  <si>
    <t>NRG Yield(g)</t>
  </si>
  <si>
    <t>Corporate(g)(h)</t>
  </si>
  <si>
    <t>(914</t>
  </si>
  <si>
    <t>(251</t>
  </si>
  <si>
    <t>(25</t>
  </si>
  <si>
    <t>(28</t>
  </si>
  <si>
    <t>(470</t>
  </si>
  <si>
    <t>(415</t>
  </si>
  <si>
    <t>(38</t>
  </si>
  <si>
    <t>(255</t>
  </si>
  <si>
    <t>(g) Operating revenues include inter-segment sales and net derivative gains and losses of:</t>
  </si>
  <si>
    <t>(h) Includes loss on debt extinguishment of $49 million</t>
  </si>
  <si>
    <t>Income Taxes</t>
  </si>
  <si>
    <t>Income Tax Disclosure [Abstract]</t>
  </si>
  <si>
    <r>
      <t>Income Taxes</t>
    </r>
    <r>
      <rPr>
        <b/>
        <sz val="10"/>
        <color theme="1"/>
        <rFont val="Inherit"/>
      </rPr>
      <t xml:space="preserve"> </t>
    </r>
  </si>
  <si>
    <t>Effective Tax Rate</t>
  </si>
  <si>
    <t xml:space="preserve">The income tax provision consisted of the following: </t>
  </si>
  <si>
    <t>(In millions except otherwise noted)</t>
  </si>
  <si>
    <t>(126</t>
  </si>
  <si>
    <t>(157</t>
  </si>
  <si>
    <t>(215</t>
  </si>
  <si>
    <t>Effective tax rate</t>
  </si>
  <si>
    <t>(92.6</t>
  </si>
  <si>
    <t>)%</t>
  </si>
  <si>
    <r>
      <t xml:space="preserve">For the three and six months ended </t>
    </r>
    <r>
      <rPr>
        <sz val="10"/>
        <color rgb="FF000000"/>
        <rFont val="Inherit"/>
      </rPr>
      <t>June 30, 2014</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impact of production tax credits generated from our wind assets and the recognition of uncertain tax benefits. </t>
    </r>
  </si>
  <si>
    <r>
      <t xml:space="preserve">For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xml:space="preserve">, NRG's overall effective tax rate was different than the statutory rate of </t>
    </r>
    <r>
      <rPr>
        <sz val="10"/>
        <color rgb="FF000000"/>
        <rFont val="Inherit"/>
      </rPr>
      <t>35%</t>
    </r>
    <r>
      <rPr>
        <sz val="10"/>
        <color theme="1"/>
        <rFont val="Inherit"/>
      </rPr>
      <t xml:space="preserve"> primarily due to the recognition of ITCs from the Company's Agua Caliente solar project in Arizona and the impact of non-taxable equity earnings. </t>
    </r>
  </si>
  <si>
    <t>Uncertain Tax Benefits</t>
  </si>
  <si>
    <r>
      <t xml:space="preserve">As of </t>
    </r>
    <r>
      <rPr>
        <sz val="10"/>
        <color rgb="FF000000"/>
        <rFont val="Inherit"/>
      </rPr>
      <t>June 30, 2014</t>
    </r>
    <r>
      <rPr>
        <sz val="10"/>
        <color theme="1"/>
        <rFont val="Inherit"/>
      </rPr>
      <t xml:space="preserve">, NRG has recorded a non-current tax liability of $68 million for uncertain tax benefits from positions taken on various state income tax returns, including accrued interest. NRG has accrued interest related to these uncertain tax benefits of </t>
    </r>
    <r>
      <rPr>
        <sz val="10"/>
        <color rgb="FF000000"/>
        <rFont val="Inherit"/>
      </rPr>
      <t>$1 million</t>
    </r>
    <r>
      <rPr>
        <sz val="10"/>
        <color theme="1"/>
        <rFont val="Inherit"/>
      </rPr>
      <t xml:space="preserve"> for the six months ended </t>
    </r>
    <r>
      <rPr>
        <sz val="10"/>
        <color rgb="FF000000"/>
        <rFont val="Inherit"/>
      </rPr>
      <t>June 30, 2014</t>
    </r>
    <r>
      <rPr>
        <sz val="10"/>
        <color theme="1"/>
        <rFont val="Inherit"/>
      </rPr>
      <t xml:space="preserve">, and has accrued </t>
    </r>
    <r>
      <rPr>
        <sz val="10"/>
        <color rgb="FF000000"/>
        <rFont val="Inherit"/>
      </rPr>
      <t>$15 million</t>
    </r>
    <r>
      <rPr>
        <sz val="10"/>
        <color theme="1"/>
        <rFont val="Inherit"/>
      </rPr>
      <t xml:space="preserve"> of interest and penalties since adoption. The Company recognizes interest and penalties related to uncertain tax benefits in income tax expense.</t>
    </r>
  </si>
  <si>
    <t>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0. With few exceptions, state and local income tax examinations are no longer open for years before 2004. The Company's primary foreign operations are also no longer subject to examination by local jurisdictions for years prior to 2010.</t>
  </si>
  <si>
    <t>Commitments and Contingencies Disclosure [Abstract]</t>
  </si>
  <si>
    <r>
      <t>Commitments and Contingencies</t>
    </r>
    <r>
      <rPr>
        <b/>
        <sz val="10"/>
        <color theme="1"/>
        <rFont val="Inherit"/>
      </rPr>
      <t xml:space="preserve"> </t>
    </r>
  </si>
  <si>
    <t>Commitments</t>
  </si>
  <si>
    <r>
      <t xml:space="preserve">This footnote should be read in conjunction with the complete description under Note 22, </t>
    </r>
    <r>
      <rPr>
        <i/>
        <sz val="10"/>
        <color theme="1"/>
        <rFont val="Inherit"/>
      </rPr>
      <t>Commitments and Contingencies</t>
    </r>
    <r>
      <rPr>
        <sz val="10"/>
        <color theme="1"/>
        <rFont val="Inherit"/>
      </rPr>
      <t xml:space="preserve">, to the Company's </t>
    </r>
    <r>
      <rPr>
        <sz val="10"/>
        <color rgb="FF000000"/>
        <rFont val="Inherit"/>
      </rPr>
      <t>2013</t>
    </r>
    <r>
      <rPr>
        <sz val="10"/>
        <color theme="1"/>
        <rFont val="Inherit"/>
      </rPr>
      <t xml:space="preserve"> Form 10-K.</t>
    </r>
  </si>
  <si>
    <t>First Lien Structure</t>
  </si>
  <si>
    <r>
      <t xml:space="preserve">NRG has granted first liens to certain counterparties on a substantial portion of the Company's assets, excluding assets acquired in the GenOn acquisition,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t>
    </r>
    <r>
      <rPr>
        <sz val="10"/>
        <color rgb="FF000000"/>
        <rFont val="Inherit"/>
      </rPr>
      <t>June 30, 2014</t>
    </r>
    <r>
      <rPr>
        <sz val="10"/>
        <color theme="1"/>
        <rFont val="Inherit"/>
      </rPr>
      <t xml:space="preserve">, hedges under the first lien were </t>
    </r>
    <r>
      <rPr>
        <sz val="10"/>
        <color rgb="FF000000"/>
        <rFont val="Inherit"/>
      </rPr>
      <t>out-of-the-money</t>
    </r>
    <r>
      <rPr>
        <sz val="10"/>
        <color theme="1"/>
        <rFont val="Inherit"/>
      </rPr>
      <t xml:space="preserve"> for NRG on a counterparty aggregate basis.</t>
    </r>
  </si>
  <si>
    <t>Contingencies</t>
  </si>
  <si>
    <t>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t>
  </si>
  <si>
    <t>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t>
  </si>
  <si>
    <t>Midwest Generation, LLC Asbestos Liabilities</t>
  </si>
  <si>
    <t>The Company, through its subsidiary, Midwest Generation, LLC, may be subject to potential asbestos liabilities as a result of its acquisition of EME. The Company is currently analyzing the scope of potential liability as it may relate to Midwest Generation, LLC.</t>
  </si>
  <si>
    <t>NRG Energy Center San Francisco LLC</t>
  </si>
  <si>
    <r>
      <t xml:space="preserve">In 2013, NRG Energy Center San Francisco LLC received a Notice of Violation from the San Francisco Department of Public Health alleging improper monitoring of three underground storage tanks. The tanks have not leaked. This matter was settled on July 21, 2014 for </t>
    </r>
    <r>
      <rPr>
        <sz val="10"/>
        <color rgb="FF000000"/>
        <rFont val="Times New Roman"/>
        <family val="1"/>
      </rPr>
      <t>$123,270</t>
    </r>
    <r>
      <rPr>
        <sz val="10"/>
        <color theme="1"/>
        <rFont val="Inherit"/>
      </rPr>
      <t xml:space="preserve">.   </t>
    </r>
  </si>
  <si>
    <t>Louisiana Generating, LLC</t>
  </si>
  <si>
    <r>
      <t xml:space="preserve">Big Cajun II Alleged Opacity Violations </t>
    </r>
    <r>
      <rPr>
        <b/>
        <sz val="10"/>
        <color theme="1"/>
        <rFont val="Inherit"/>
      </rPr>
      <t xml:space="preserve">— </t>
    </r>
    <r>
      <rPr>
        <sz val="10"/>
        <color theme="1"/>
        <rFont val="Inherit"/>
      </rPr>
      <t xml:space="preserve">On September 7, 2012, LaGen received a Consolidated Compliance Order &amp; Notice of Potential Penalty, or CCO&amp;NPP, from the LDEQ.  The CCO&amp;NPP alleges there were opacity exceedance events from the Big Cajun II Power Plant on certain dates during the years 2007-2012. In February 2014, LaGen and LDEQ settled this matter for approximately </t>
    </r>
    <r>
      <rPr>
        <sz val="10"/>
        <color rgb="FF000000"/>
        <rFont val="Inherit"/>
      </rPr>
      <t>$47,000</t>
    </r>
    <r>
      <rPr>
        <sz val="10"/>
        <color theme="1"/>
        <rFont val="Inherit"/>
      </rPr>
      <t xml:space="preserve">. </t>
    </r>
  </si>
  <si>
    <t>Actions Pursued by MC Asset Recovery</t>
  </si>
  <si>
    <t>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t>
  </si>
  <si>
    <t xml:space="preserve">Pending Natural Gas Litigation </t>
  </si>
  <si>
    <r>
      <t xml:space="preserve">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antitrust and similar laws. The lawsuits seek treble or punitive damages, restitution and/or expenses. The lawsuits also name as parties a number of energy companies unaffiliated with NRG. In July 2011, the U.S. District Court for the District of Nevada, which is handling </t>
    </r>
    <r>
      <rPr>
        <sz val="10"/>
        <color rgb="FF000000"/>
        <rFont val="Inherit"/>
      </rPr>
      <t>four</t>
    </r>
    <r>
      <rPr>
        <sz val="10"/>
        <color theme="1"/>
        <rFont val="Inherit"/>
      </rPr>
      <t xml:space="preserve"> of the </t>
    </r>
    <r>
      <rPr>
        <sz val="10"/>
        <color rgb="FF000000"/>
        <rFont val="Inherit"/>
      </rPr>
      <t>five</t>
    </r>
    <r>
      <rPr>
        <sz val="10"/>
        <color theme="1"/>
        <rFont val="Inherit"/>
      </rPr>
      <t xml:space="preserve"> cases, granted the defendants' motion for summary judgment and dismissed all claims against GenOn in those cases. The plaintiffs appealed to the U.S. Court of Appeals for the Ninth Circuit. The Court of Appeals reversed the decision of the District Court. On August 26, 2013, GenOn along with the other defendants in the lawsuit filed a petition for a writ of certiorari to the U.S. Supreme Court challenging the Court of Appeal’s decision. On July 1, 2014, the U.S. Supreme Court granted the petition for a writ of certiorari.</t>
    </r>
  </si>
  <si>
    <r>
      <t xml:space="preserve">In September 2012, the State of Nevada Supreme Court, which i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t>
    </r>
    <r>
      <rPr>
        <sz val="10"/>
        <color rgb="FF000000"/>
        <rFont val="Inherit"/>
      </rPr>
      <t>one</t>
    </r>
    <r>
      <rPr>
        <sz val="10"/>
        <color theme="1"/>
        <rFont val="Inherit"/>
      </rPr>
      <t xml:space="preserve"> of the </t>
    </r>
    <r>
      <rPr>
        <sz val="10"/>
        <color rgb="FF000000"/>
        <rFont val="Times New Roman"/>
        <family val="1"/>
      </rPr>
      <t>five</t>
    </r>
    <r>
      <rPr>
        <sz val="10"/>
        <color theme="1"/>
        <rFont val="Inherit"/>
      </rPr>
      <t xml:space="preserve"> lawsuits. GenOn has agreed to indemnify CenterPoint against certain losses relating to these lawsuits.</t>
    </r>
  </si>
  <si>
    <t xml:space="preserve">Cheswick Class Action Complaint </t>
  </si>
  <si>
    <r>
      <t xml:space="preserve">In April 2012, a putative class action lawsuit was filed against GenOn in the Court of Common Pleas of Allegheny County, Pennsylvania alleging that emissions from the Cheswick generating facility have damaged the property of neighboring residents. The Company disputes these allegations. Plaintiffs have brought nuisance, negligence, trespass and strict liability claims seeking both damages and injunctive relief. Plaintiffs seek to certify a class that consists of people who own property or live within </t>
    </r>
    <r>
      <rPr>
        <sz val="10"/>
        <color rgb="FF000000"/>
        <rFont val="Inherit"/>
      </rPr>
      <t>one</t>
    </r>
    <r>
      <rPr>
        <sz val="10"/>
        <color theme="1"/>
        <rFont val="Inherit"/>
      </rPr>
      <t xml:space="preserve"> mile of the Company's plant. In July 2012, the Company removed the lawsuit to the U.S. District Court for the Western District of Pennsylvania. In October 2012, the District Court granted the Company's motion to dismiss, which plaintiffs appealed to the U.S. Court of Appeals for the Third Circuit. On August 20, 2013, the Court of Appeals reversed the decision of the District Court. On September 3, 2013, the Company filed a petition for rehearing with the Court of Appeals which was subsequently denied. In February 2014, the Company filed a petition for a writ of certiorari to the U.S. Supreme Court seeking review and reversal of the Court of Appeals decision. On June 2, 2014, the U.S. Supreme Court denied the petition for a writ of certiorari. The case is proceeding in the U.S. District Court for the Western District of Pennsylvania.   </t>
    </r>
  </si>
  <si>
    <t>Cheswick Monarch Mine NOV</t>
  </si>
  <si>
    <r>
      <t xml:space="preserve">In 2008, the PADEP issued an NOV related to the Monarch mine located near the Cheswick generating facility. It has not been mined for many years. The Company uses the Monarch mine for disposal of low-volume wastewater from the Cheswick generating facility and for disposal of leachate collected from ash disposal facilities. The NOV addresses the alleged requirement to maintain a minimum pumping volume from the mine. The PADEP indicated it will seek a civil penalty of approximately </t>
    </r>
    <r>
      <rPr>
        <sz val="10"/>
        <color rgb="FF000000"/>
        <rFont val="Inherit"/>
      </rPr>
      <t>$200,000</t>
    </r>
    <r>
      <rPr>
        <sz val="10"/>
        <color theme="1"/>
        <rFont val="Inherit"/>
      </rPr>
      <t xml:space="preserve">. The Company contests the allegations in the NOV and has not agreed to such penalty. The Company is currently planning to incur capital expenditures in connection with wastewater from Cheswick and leachate from ash disposal facilities. </t>
    </r>
  </si>
  <si>
    <t xml:space="preserve">Energy Plus Holdings </t>
  </si>
  <si>
    <t>In May 2014, Energy Plus Holdings executed a settlement agreement with the Connecticut Office of Attorney General and the Connecticut Office of Consumer Counsel related to its sales, marketing and business practices in Connecticut. The settlement was in accordance with the Company's established reserve for this matter.  Energy Plus Holdings continues to cooperate and discuss a resolution of issues with respect to its sales, marketing and business practices in New York with the New York Office of Attorney General.</t>
  </si>
  <si>
    <t>Maryland Department of the Environment v. GenOn Chalk Point and GenOn Mid-Atlantic</t>
  </si>
  <si>
    <r>
      <t xml:space="preserve">On January 25, 2013, Food &amp; Water Watch, the Patuxent Riverkeeper and the Potomac Riverkeeper (together, the Citizens Group) sent NRG a letter alleging that the Chalk Point, Dickerson and Morgantown generating facilities were violating the terms of the </t>
    </r>
    <r>
      <rPr>
        <sz val="10"/>
        <color rgb="FF000000"/>
        <rFont val="Inherit"/>
      </rPr>
      <t>three</t>
    </r>
    <r>
      <rPr>
        <sz val="10"/>
        <color theme="1"/>
        <rFont val="Inherit"/>
      </rPr>
      <t xml:space="preserve"> National Pollution Discharge Elimination System permits by discharging nitrogen and phosphorous in excess of the limits in each permit. On March 21, 2013, the MDE sent the Company a similar letter with respect to the Chalk Point and Dickerson facilities, threatening to sue within </t>
    </r>
    <r>
      <rPr>
        <sz val="10"/>
        <color rgb="FF000000"/>
        <rFont val="Inherit"/>
      </rPr>
      <t>60</t>
    </r>
    <r>
      <rPr>
        <sz val="10"/>
        <color theme="1"/>
        <rFont val="Inherit"/>
      </rPr>
      <t xml:space="preserve"> days if the Company did not bring itself into compliance. On June 11, 2013, the Maryland Attorney General on behalf of the MDE filed a complaint in the U.S. District Court for the District of Maryland alleging violations of the Clean Water Act and Maryland environmental laws related to water. The lawsuit is ongoing and seeks injunctive relief and civil penalties in excess of </t>
    </r>
    <r>
      <rPr>
        <sz val="10"/>
        <color rgb="FF000000"/>
        <rFont val="Inherit"/>
      </rPr>
      <t>$100,000</t>
    </r>
    <r>
      <rPr>
        <sz val="10"/>
        <color theme="1"/>
        <rFont val="Inherit"/>
      </rPr>
      <t>.</t>
    </r>
  </si>
  <si>
    <t>Regulatory Matters</t>
  </si>
  <si>
    <t>Regulatory Matters Disclosure [Abstract]</t>
  </si>
  <si>
    <r>
      <t xml:space="preserve">This footnote should be read in conjunction with the complete description under Note 23, </t>
    </r>
    <r>
      <rPr>
        <i/>
        <sz val="10"/>
        <color theme="1"/>
        <rFont val="Inherit"/>
      </rPr>
      <t>Regulatory Matters</t>
    </r>
    <r>
      <rPr>
        <sz val="10"/>
        <color theme="1"/>
        <rFont val="Inherit"/>
      </rPr>
      <t xml:space="preserve">, to the Company's </t>
    </r>
    <r>
      <rPr>
        <sz val="10"/>
        <color rgb="FF000000"/>
        <rFont val="Inherit"/>
      </rPr>
      <t>2013</t>
    </r>
    <r>
      <rPr>
        <sz val="10"/>
        <color theme="1"/>
        <rFont val="Inherit"/>
      </rPr>
      <t xml:space="preserve"> Form 10-K.</t>
    </r>
  </si>
  <si>
    <t>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t>
  </si>
  <si>
    <t>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t>
  </si>
  <si>
    <t>National</t>
  </si>
  <si>
    <r>
      <t xml:space="preserve">Court Rejects FERC’s Jurisdiction Over Demand Response </t>
    </r>
    <r>
      <rPr>
        <sz val="10"/>
        <color theme="1"/>
        <rFont val="Inherit"/>
      </rPr>
      <t xml:space="preserve">— On May 23, 2014, the U.S. Court of Appeals for the District of Columbia Circuit vacated FERC’s rules (known as Order No. 745) that allow demand response resources to participate in the FERC-jurisdictional energy markets. The Court of Appeals held that the Federal Power Act does not authorize FERC to exercise jurisdiction over demand response and that instead demand response is part of the retail market over which the states have jurisdiction. The specific order being challenged related solely to energy market participation, but this ruling also calls into question whether demand response will be permitted to participate in the capacity markets in the future. FERC has asked the U.S. Court of Appeals for the District of Columbia Circuit to rehear </t>
    </r>
    <r>
      <rPr>
        <i/>
        <sz val="10"/>
        <color theme="1"/>
        <rFont val="Inherit"/>
      </rPr>
      <t>en banc</t>
    </r>
    <r>
      <rPr>
        <sz val="10"/>
        <color theme="1"/>
        <rFont val="Inherit"/>
      </rPr>
      <t xml:space="preserve"> the decision. The eventual outcome of this proceeding could result in refunds of payments made for non-jurisdictional services and resettlement of wholesale markets but it is not possible to estimate the impact on the Company at this time. </t>
    </r>
  </si>
  <si>
    <t>West Region</t>
  </si>
  <si>
    <r>
      <t xml:space="preserve">California Station Power </t>
    </r>
    <r>
      <rPr>
        <sz val="10"/>
        <color theme="1"/>
        <rFont val="Inherit"/>
      </rPr>
      <t xml:space="preserve">— On December 18, 2012, in </t>
    </r>
    <r>
      <rPr>
        <i/>
        <sz val="10"/>
        <color theme="1"/>
        <rFont val="Inherit"/>
      </rPr>
      <t>Calpine Corporation v. FERC,</t>
    </r>
    <r>
      <rPr>
        <sz val="10"/>
        <color theme="1"/>
        <rFont val="Inherit"/>
      </rPr>
      <t xml:space="preserve"> the U.S. Court of Appeals for the District of Columbia Circuit upheld a decision by FERC disclaiming jurisdiction over how the states impose retail station power charges. The CPUC may now establish retail charges for future station power consumption. Due to reservation-of-rights language in the California utilities' state-jurisdictional station power tariffs, the ruling of the Court of Appeals may require California generators to pay state-imposed retail charges back to the date of enrollment by the facilities in the CAISO's station period program (February 1, 2009, for the Company's Encina and El Segundo facilities; March 1, 2009, for the Company's Long Beach facility). </t>
    </r>
  </si>
  <si>
    <t xml:space="preserve">On November 18, 2011, Southern California Edison Company, or SCE, filed with the CPUC, seeking authorization to begin charging generators station power charges, and to assess such charges retroactively, which the Company and other generators have challenged. On July 14, 2014, the CPUC issued a draft resolution describing the method to be used by SCE and PG&amp;E to determine station power charges. The draft resolution establishes a 15 minute netting period, to take effect August 30, 2010, which means that there would be no refund liability associated with station power consumption prior to August 30, 2010. The draft resolution remains under consideration by the CPUC and is scheduled for Commission action on August 14, 2014. If approved, the Company would have 30 days to appeal the ruling before it would be considered final. </t>
  </si>
  <si>
    <t>Gulf Coast Region</t>
  </si>
  <si>
    <r>
      <t>South Texas Project</t>
    </r>
    <r>
      <rPr>
        <sz val="10"/>
        <color theme="1"/>
        <rFont val="Inherit"/>
      </rPr>
      <t xml:space="preserve"> — On March 31, 2014, STP submitted the response to a request for information from the NRC regarding the re-evaluation of the seismic hazard at the site, conducted in response to recommendation 2.1 of the Near-Term Task Force that was convened in response to the accident at Fukushima. On March 12, 2012, after the initial industry-wide submittal was reviewed by the NRC, the agency questioned the varying standards applied to risk assessment for seismic hazards used for initial licensing at some stations. As a result, all stations were directed to re-evaluate the risk against present-day requirements and the current design basis. The seismic evaluation of the STP site, recently conducted when preparing the application for a combined construction and operating license for the STP Units 3 &amp; 4 development project, provided some assurance of the adequacy of the walk-downs and analyses to be conducted. The station followed the guidance in the </t>
    </r>
    <r>
      <rPr>
        <i/>
        <sz val="10"/>
        <color theme="1"/>
        <rFont val="Inherit"/>
      </rPr>
      <t>“Seismic Evaluation Guidance: Screening, Prioritization, and Implementation Details (SPID) for the Resolution of Fukushima Near-Term Task Force Recommendation 2.1: Seismic”</t>
    </r>
    <r>
      <rPr>
        <sz val="10"/>
        <color theme="1"/>
        <rFont val="Inherit"/>
      </rPr>
      <t xml:space="preserve"> report published by the Electric Power Research Institute. This re-evaluation confirmed that the updated ground motion response spectrum does not exceed the bounds of the operating license and as a result, no further evaluations need to be performed.</t>
    </r>
  </si>
  <si>
    <t>Environmental Matters</t>
  </si>
  <si>
    <t>Environmental Matters Disclosure [Abstract]</t>
  </si>
  <si>
    <r>
      <t>Environmental Matters</t>
    </r>
    <r>
      <rPr>
        <b/>
        <sz val="10"/>
        <color theme="1"/>
        <rFont val="Inherit"/>
      </rPr>
      <t xml:space="preserve"> </t>
    </r>
  </si>
  <si>
    <r>
      <t xml:space="preserve">This footnote should be read in conjunction with the complete description under Note 24, </t>
    </r>
    <r>
      <rPr>
        <i/>
        <sz val="10"/>
        <color theme="1"/>
        <rFont val="Inherit"/>
      </rPr>
      <t>Environmental Matters</t>
    </r>
    <r>
      <rPr>
        <sz val="10"/>
        <color theme="1"/>
        <rFont val="Inherit"/>
      </rPr>
      <t xml:space="preserve">, to the Company's </t>
    </r>
    <r>
      <rPr>
        <sz val="10"/>
        <color rgb="FF000000"/>
        <rFont val="Inherit"/>
      </rPr>
      <t>2013</t>
    </r>
    <r>
      <rPr>
        <sz val="10"/>
        <color theme="1"/>
        <rFont val="Inherit"/>
      </rPr>
      <t xml:space="preserve"> Form 10-K.</t>
    </r>
  </si>
  <si>
    <t>NRG is subject to a wide range of environmental laws in the development, ownership, construction and operation of projects in the United States and certain international regions. These laws generally require that governmental permits and approvals be obtained before construction and during operation of power plants. Environmental laws have become increasingly stringent and NRG expects this trend to continue. The electric generation industry is likely to face new requirements to address various emissions, including greenhouse gases, as well as combustion byproducts, water discharge and use, and threatened and endangered species. In general, future laws are expected to require the addition of emissions controls or other environmental controls or to impose certain restrictions on the operations of the Company's facilities, which could have a material effect on the Company's operations.</t>
  </si>
  <si>
    <t xml:space="preserve">The EPA released CSAPR in 2011, which was scheduled to replace CAIR in January 2012. In December 2011, the U.S. Court of Appeals for the District of Columbia Circuit stayed the implementation of CSAPR and then issued an opinion in August 2012 vacating CSAPR and keeping CAIR in place until the EPA can replace it. On April 29, 2014, the U.S. Supreme Court reversed and remanded the D.C. Circuit's opinion. The Company expects further proceedings in the Court of Appeals over the next few months. While NRG is unable to predict the final outcome of the ongoing litigation, the Company believes its investment in pollution controls and cleaner technologies coupled with planned plant retirements should leave the fleet well positioned for compliance. </t>
  </si>
  <si>
    <r>
      <t>In January 2014, the EPA re-proposed the NSPS for CO</t>
    </r>
    <r>
      <rPr>
        <sz val="7"/>
        <color theme="1"/>
        <rFont val="Inherit"/>
      </rPr>
      <t>2</t>
    </r>
    <r>
      <rPr>
        <sz val="10"/>
        <color theme="1"/>
        <rFont val="Inherit"/>
      </rPr>
      <t xml:space="preserve"> emissions from new fossil-fuel-fired electric generating units that had been previously proposed in April 2012. The re-proposed standards are 1,000 pounds of CO</t>
    </r>
    <r>
      <rPr>
        <sz val="7"/>
        <color theme="1"/>
        <rFont val="Inherit"/>
      </rPr>
      <t xml:space="preserve">2 </t>
    </r>
    <r>
      <rPr>
        <sz val="10"/>
        <color theme="1"/>
        <rFont val="Inherit"/>
      </rPr>
      <t>per MWh for large gas units and 1,100 pounds of CO</t>
    </r>
    <r>
      <rPr>
        <sz val="7"/>
        <color theme="1"/>
        <rFont val="Inherit"/>
      </rPr>
      <t>2</t>
    </r>
    <r>
      <rPr>
        <sz val="10"/>
        <color theme="1"/>
        <rFont val="Inherit"/>
      </rPr>
      <t xml:space="preserve"> per MWh for coal units and small gas units. Proposed standards are in effect until a final rule is published or another rule is re-proposed. On June 18, 2014, the EPA proposed a rule that would require states to develop CO</t>
    </r>
    <r>
      <rPr>
        <sz val="7"/>
        <color theme="1"/>
        <rFont val="Inherit"/>
      </rPr>
      <t>2</t>
    </r>
    <r>
      <rPr>
        <sz val="10"/>
        <color theme="1"/>
        <rFont val="Inherit"/>
      </rPr>
      <t xml:space="preserve"> emission standards that would apply to existing fossil-fueled generating facilities. Specifically, the EPA proposed state-specific rate-based standards for CO</t>
    </r>
    <r>
      <rPr>
        <sz val="7"/>
        <color theme="1"/>
        <rFont val="Inherit"/>
      </rPr>
      <t>2</t>
    </r>
    <r>
      <rPr>
        <sz val="10"/>
        <color theme="1"/>
        <rFont val="Inherit"/>
      </rPr>
      <t xml:space="preserve"> emissions, as well as guidelines for states to follow in developing plans to achieve the state-specific standards. The EPA anticipates finalizing this rule in June 2015.</t>
    </r>
  </si>
  <si>
    <t>Water</t>
  </si>
  <si>
    <t xml:space="preserve">In May 2014, the EPA released a prepublication version of the final regulation regarding once through cooling from existing facilities to address impingement and entrainment concerns. NRG anticipates that more stringent requirements will be incorporated into some of its water discharge permits over the next several years. </t>
  </si>
  <si>
    <t>East Region</t>
  </si>
  <si>
    <r>
      <t>The MDE has announced that it intends to promulgate more stringent regulations regarding SO</t>
    </r>
    <r>
      <rPr>
        <sz val="7"/>
        <color theme="1"/>
        <rFont val="Inherit"/>
      </rPr>
      <t xml:space="preserve">2 </t>
    </r>
    <r>
      <rPr>
        <sz val="10"/>
        <color theme="1"/>
        <rFont val="Inherit"/>
      </rPr>
      <t>and NO</t>
    </r>
    <r>
      <rPr>
        <sz val="7"/>
        <color theme="1"/>
        <rFont val="Inherit"/>
      </rPr>
      <t xml:space="preserve">x </t>
    </r>
    <r>
      <rPr>
        <sz val="10"/>
        <color theme="1"/>
        <rFont val="Inherit"/>
      </rPr>
      <t xml:space="preserve">emissions, which could negatively affect certain of the Company's coal facilities located in Maryland. </t>
    </r>
  </si>
  <si>
    <t>Environmental Capital Expenditures</t>
  </si>
  <si>
    <r>
      <t xml:space="preserve">Based on current rules, technology and preliminary plans based on some proposed rules, NRG estimates that environmental capital expenditures from 2014 through 2018 required to comply with environmental laws will be approximately </t>
    </r>
    <r>
      <rPr>
        <sz val="10"/>
        <color rgb="FF000000"/>
        <rFont val="Inherit"/>
      </rPr>
      <t>$906 million</t>
    </r>
    <r>
      <rPr>
        <sz val="10"/>
        <color theme="1"/>
        <rFont val="Inherit"/>
      </rPr>
      <t xml:space="preserve"> which includes </t>
    </r>
    <r>
      <rPr>
        <sz val="10"/>
        <color rgb="FF000000"/>
        <rFont val="Inherit"/>
      </rPr>
      <t>$123 million</t>
    </r>
    <r>
      <rPr>
        <sz val="10"/>
        <color theme="1"/>
        <rFont val="Inherit"/>
      </rPr>
      <t xml:space="preserve"> for GenOn and $567 million (of which $22 million is attributable to interest during construction) for plants acquired in the EME acquisition. </t>
    </r>
  </si>
  <si>
    <r>
      <t xml:space="preserve">In connection with the acquisition of EME, as further described in Note 3, </t>
    </r>
    <r>
      <rPr>
        <i/>
        <sz val="10"/>
        <color theme="1"/>
        <rFont val="Inherit"/>
      </rPr>
      <t>Business Acquisitions and Dispositions</t>
    </r>
    <r>
      <rPr>
        <sz val="10"/>
        <color theme="1"/>
        <rFont val="Inherit"/>
      </rPr>
      <t>, NRG has committed to fund up to $350 million in capital expenditures for plant modifications at Powerton and Joliet to comply with environmental regulations.</t>
    </r>
  </si>
  <si>
    <t>Condensed Consolidating Financial Information</t>
  </si>
  <si>
    <t>Condensed Consolidating Financial Information Disclosure [Abstract]</t>
  </si>
  <si>
    <r>
      <t>Condensed Consolidating Financial Information</t>
    </r>
    <r>
      <rPr>
        <b/>
        <sz val="10"/>
        <color theme="1"/>
        <rFont val="Inherit"/>
      </rPr>
      <t xml:space="preserve"> </t>
    </r>
  </si>
  <si>
    <r>
      <t xml:space="preserve">As of </t>
    </r>
    <r>
      <rPr>
        <sz val="10"/>
        <color rgb="FF000000"/>
        <rFont val="Inherit"/>
      </rPr>
      <t>June 30, 2014</t>
    </r>
    <r>
      <rPr>
        <sz val="10"/>
        <color theme="1"/>
        <rFont val="Inherit"/>
      </rPr>
      <t xml:space="preserve">, the Company had outstanding </t>
    </r>
    <r>
      <rPr>
        <sz val="10"/>
        <color rgb="FF000000"/>
        <rFont val="Inherit"/>
      </rPr>
      <t>$6.6 billion</t>
    </r>
    <r>
      <rPr>
        <sz val="10"/>
        <color theme="1"/>
        <rFont val="Inherit"/>
      </rPr>
      <t xml:space="preserve"> of Senior Notes due from 2018 - 2024, as shown in </t>
    </r>
    <r>
      <rPr>
        <sz val="10"/>
        <color rgb="FF000000"/>
        <rFont val="Inherit"/>
      </rPr>
      <t>Note 7</t>
    </r>
    <r>
      <rPr>
        <sz val="10"/>
        <color theme="1"/>
        <rFont val="Inherit"/>
      </rPr>
      <t xml:space="preserve">, </t>
    </r>
    <r>
      <rPr>
        <i/>
        <sz val="10"/>
        <color rgb="FF000000"/>
        <rFont val="Inherit"/>
      </rPr>
      <t>Debt and Capital Leases</t>
    </r>
    <r>
      <rPr>
        <sz val="10"/>
        <color theme="1"/>
        <rFont val="Inherit"/>
      </rPr>
      <t>.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NRG Yield, Inc. and its subsidiaries and other subsidiaries of NRG that are subject to project financing.</t>
    </r>
  </si>
  <si>
    <r>
      <t xml:space="preserve">Unless otherwise noted below, each of the following guarantor subsidiaries fully and unconditionally guaranteed the Senior Notes as of </t>
    </r>
    <r>
      <rPr>
        <sz val="10"/>
        <color rgb="FF000000"/>
        <rFont val="Inherit"/>
      </rPr>
      <t>June 30, 2014</t>
    </r>
    <r>
      <rPr>
        <sz val="10"/>
        <color theme="1"/>
        <rFont val="Inherit"/>
      </rPr>
      <t>:</t>
    </r>
  </si>
  <si>
    <t>Ace Energy, Inc.</t>
  </si>
  <si>
    <t>Middletown Power LLC</t>
  </si>
  <si>
    <t>NRG Oswego Harbor Power Operations Inc.</t>
  </si>
  <si>
    <t>Allied Warranty LLC</t>
  </si>
  <si>
    <t>Montville Power LLC</t>
  </si>
  <si>
    <t>NRG PacGen Inc.</t>
  </si>
  <si>
    <t>Arthur Kill Power LLC</t>
  </si>
  <si>
    <t>NEO Corporation</t>
  </si>
  <si>
    <t>NRG Portable Power LLC</t>
  </si>
  <si>
    <t>Astoria Gas Turbine Power LLC</t>
  </si>
  <si>
    <t>NEO Freehold-Gen LLC</t>
  </si>
  <si>
    <t>NRG Power Marketing LLC</t>
  </si>
  <si>
    <t>Bayou Cove Peaking Power, LLC</t>
  </si>
  <si>
    <t>NEO Power Services Inc.</t>
  </si>
  <si>
    <t>NRG Reliability Solutions LLC</t>
  </si>
  <si>
    <t>BidURenergy, Inc.</t>
  </si>
  <si>
    <t>New Genco GP, LLC</t>
  </si>
  <si>
    <t>NRG Renter's Protection LLC</t>
  </si>
  <si>
    <t>Cabrillo Power I LLC</t>
  </si>
  <si>
    <t>Norwalk Power LLC</t>
  </si>
  <si>
    <t>NRG Retail LLC</t>
  </si>
  <si>
    <t>Cabrillo Power II LLC</t>
  </si>
  <si>
    <t>NRG Affiliate Services Inc.</t>
  </si>
  <si>
    <t>NRG Retail Northeast LLC</t>
  </si>
  <si>
    <t>Carbon Management Solutions LLC</t>
  </si>
  <si>
    <t>NRG Artesian Energy LLC</t>
  </si>
  <si>
    <t>NRG Rockford Acquisition LLC</t>
  </si>
  <si>
    <t>Cirro Group, Inc.</t>
  </si>
  <si>
    <t>NRG Arthur Kill Operations Inc.</t>
  </si>
  <si>
    <t>NRG Saguaro Operations Inc.</t>
  </si>
  <si>
    <t xml:space="preserve">Cirro Energy Services, Inc. </t>
  </si>
  <si>
    <t>NRG Astoria Gas Turbine Operations Inc.</t>
  </si>
  <si>
    <t>NRG Security LLC</t>
  </si>
  <si>
    <t>Clean Edge Energy LLC</t>
  </si>
  <si>
    <t>NRG Bayou Cove LLC</t>
  </si>
  <si>
    <t>NRG Services Corporation</t>
  </si>
  <si>
    <t>Conemaugh Power LLC</t>
  </si>
  <si>
    <t>NRG Business Solutions LLC</t>
  </si>
  <si>
    <t>NRG SimplySmart Solutions LLC</t>
  </si>
  <si>
    <t>Connecticut Jet Power LLC</t>
  </si>
  <si>
    <t>NRG Cabrillo Power Operations Inc.</t>
  </si>
  <si>
    <t>NRG South Central Affiliate Services Inc.</t>
  </si>
  <si>
    <t>Cottonwood Development LLC</t>
  </si>
  <si>
    <t>NRG California Peaker Operations LLC</t>
  </si>
  <si>
    <t>NRG South Central Generating LLC</t>
  </si>
  <si>
    <t>Cottonwood Energy Company LP</t>
  </si>
  <si>
    <t>NRG Cedar Bayou Development Company, LLC</t>
  </si>
  <si>
    <t>NRG South Central Operations Inc.</t>
  </si>
  <si>
    <t>Cottonwood Generating Partners I LLC</t>
  </si>
  <si>
    <t>NRG Connecticut Affiliate Services Inc.</t>
  </si>
  <si>
    <t>NRG South Texas LP</t>
  </si>
  <si>
    <t>Cottonwood Generating Partners II LLC</t>
  </si>
  <si>
    <t>NRG Construction LLC</t>
  </si>
  <si>
    <t>NRG Texas C&amp;I Supply LLC</t>
  </si>
  <si>
    <t>Cottonwood Generating Partners III LLC</t>
  </si>
  <si>
    <t>NRG Curtailment Solutions LLC</t>
  </si>
  <si>
    <t>NRG Texas Gregory LLC</t>
  </si>
  <si>
    <t>Cottonwood Technology Partners LP</t>
  </si>
  <si>
    <t>NRG Development Company Inc.</t>
  </si>
  <si>
    <t>NRG Texas Holding Inc.</t>
  </si>
  <si>
    <t>Devon Power LLC</t>
  </si>
  <si>
    <t>NRG Devon Operations Inc.</t>
  </si>
  <si>
    <t>NRG Texas LLC</t>
  </si>
  <si>
    <t>Dunkirk Power LLC</t>
  </si>
  <si>
    <t>NRG Dispatch Services LLC</t>
  </si>
  <si>
    <t>NRG Texas Power LLC</t>
  </si>
  <si>
    <t>Eastern Sierra Energy Company LLC</t>
  </si>
  <si>
    <t>NRG Dunkirk Operations Inc.</t>
  </si>
  <si>
    <t>NRG Warranty Services LLC</t>
  </si>
  <si>
    <t>El Segundo Power, LLC</t>
  </si>
  <si>
    <t>NRG El Segundo Operations Inc.</t>
  </si>
  <si>
    <t>NRG West Coast LLC</t>
  </si>
  <si>
    <t>El Segundo Power II LLC</t>
  </si>
  <si>
    <t>NRG Energy Labor Services LLC</t>
  </si>
  <si>
    <t>NRG Western Affiliate Services Inc.</t>
  </si>
  <si>
    <t>Elbow Creek Wind Project LLC</t>
  </si>
  <si>
    <t>NRG Energy Services Group LLC</t>
  </si>
  <si>
    <t>O'Brien Cogeneration, Inc. II</t>
  </si>
  <si>
    <t>Energy Alternatives Wholesale, LLC</t>
  </si>
  <si>
    <t>NRG Energy Services International Inc.</t>
  </si>
  <si>
    <t>ONSITE Energy, Inc.</t>
  </si>
  <si>
    <t>Energy Curtailment Specialists, Inc.</t>
  </si>
  <si>
    <t>NRG Energy Services LLC</t>
  </si>
  <si>
    <t>Oswego Harbor Power LLC</t>
  </si>
  <si>
    <t>Energy Plus Holdings LLC</t>
  </si>
  <si>
    <t>NRG Generation Holdings, Inc.</t>
  </si>
  <si>
    <t>RE Retail Receivables, LLC</t>
  </si>
  <si>
    <t>Energy Plus Natural Gas LLC</t>
  </si>
  <si>
    <t>NRG Home &amp; Business Solutions LLC</t>
  </si>
  <si>
    <t>Reliant Energy Northeast LLC</t>
  </si>
  <si>
    <t>Energy Protection Insurance Company</t>
  </si>
  <si>
    <t>NRG Home Solutions LLC</t>
  </si>
  <si>
    <t>Reliant Energy Power Supply, LLC</t>
  </si>
  <si>
    <t>Everything Energy LLC</t>
  </si>
  <si>
    <t>NRG Home Solutions Product LLC</t>
  </si>
  <si>
    <t>Reliant Energy Retail Holdings, LLC</t>
  </si>
  <si>
    <t>GCP Funding Company, LLC</t>
  </si>
  <si>
    <t>NRG Homer City Services LLC</t>
  </si>
  <si>
    <t>Reliant Energy Retail Services, LLC</t>
  </si>
  <si>
    <t>Green Mountain Energy Company</t>
  </si>
  <si>
    <t>NRG Huntley Operations Inc.</t>
  </si>
  <si>
    <t>RERH Holdings LLC</t>
  </si>
  <si>
    <t>NRG Identity Protect LLC</t>
  </si>
  <si>
    <t>Saguaro Power LLC</t>
  </si>
  <si>
    <t>  (NY Res) LLC</t>
  </si>
  <si>
    <t>NRG Ilion Limited Partnership</t>
  </si>
  <si>
    <t>Somerset Operations Inc.</t>
  </si>
  <si>
    <t>Gregory Partners, LLC</t>
  </si>
  <si>
    <t>NRG Ilion LP LLC</t>
  </si>
  <si>
    <t>Somerset Power LLC</t>
  </si>
  <si>
    <t>Gregory Power Partners LLC</t>
  </si>
  <si>
    <t>NRG International LLC</t>
  </si>
  <si>
    <t>Texas Genco Financing Corp.</t>
  </si>
  <si>
    <t>Huntley Power LLC</t>
  </si>
  <si>
    <t>NRG Maintenance Services LLC</t>
  </si>
  <si>
    <t>Texas Genco GP, LLC</t>
  </si>
  <si>
    <t>Independence Energy Alliance LLC</t>
  </si>
  <si>
    <t>NRG Mextrans Inc.</t>
  </si>
  <si>
    <t>Texas Genco Holdings, Inc.</t>
  </si>
  <si>
    <t>Independence Energy Group LLC</t>
  </si>
  <si>
    <t>NRG MidAtlantic Affiliate Services Inc.</t>
  </si>
  <si>
    <t>Texas Genco LP, LLC</t>
  </si>
  <si>
    <t>Independence Energy Natural Gas LLC</t>
  </si>
  <si>
    <t>NRG Middletown Operations Inc.</t>
  </si>
  <si>
    <t>Texas Genco Operating Services, LLC</t>
  </si>
  <si>
    <t>Indian River Operations Inc.</t>
  </si>
  <si>
    <t>NRG Montville Operations Inc.</t>
  </si>
  <si>
    <t>Texas Genco Services, LP</t>
  </si>
  <si>
    <t>Indian River Power LLC</t>
  </si>
  <si>
    <t>NRG New Jersey Energy Sales LLC</t>
  </si>
  <si>
    <t>US Retailers LLC</t>
  </si>
  <si>
    <t>Keystone Power LLC</t>
  </si>
  <si>
    <t>NRG New Roads Holdings LLC</t>
  </si>
  <si>
    <t>Vienna Operations Inc.</t>
  </si>
  <si>
    <t>Langford Wind Power, LLC</t>
  </si>
  <si>
    <t>NRG North Central Operations Inc.</t>
  </si>
  <si>
    <t>Vienna Power LLC</t>
  </si>
  <si>
    <t>Lone Star A/C &amp; Appliance Repairs, LLC</t>
  </si>
  <si>
    <t>NRG Northeast Affiliate Services Inc.</t>
  </si>
  <si>
    <t>WCP (Generation) Holdings LLC</t>
  </si>
  <si>
    <t>Louisiana Generating LLC</t>
  </si>
  <si>
    <t>NRG Norwalk Harbor Operations Inc.</t>
  </si>
  <si>
    <t>West Coast Power LLC</t>
  </si>
  <si>
    <t>Meriden Gas Turbines LLC</t>
  </si>
  <si>
    <t>NRG Operating Services, Inc.</t>
  </si>
  <si>
    <t>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t>
  </si>
  <si>
    <t>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t>
  </si>
  <si>
    <t>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t>
  </si>
  <si>
    <t>NRG ENERGY, INC. AND SUBSIDIARIES</t>
  </si>
  <si>
    <t>CONDENSED CONSOLIDATING STATEMENTS OF OPERATIONS</t>
  </si>
  <si>
    <t xml:space="preserve">For the Three Months Ended June 30, 2014 </t>
  </si>
  <si>
    <t>(Unaudited)</t>
  </si>
  <si>
    <t>Guarantor Subsidiaries</t>
  </si>
  <si>
    <t>Non-Guarantor Subsidiaries</t>
  </si>
  <si>
    <t xml:space="preserve">NRG Energy, Inc. </t>
  </si>
  <si>
    <t>(Note Issuer)</t>
  </si>
  <si>
    <r>
      <t>Eliminations</t>
    </r>
    <r>
      <rPr>
        <b/>
        <sz val="5"/>
        <color theme="1"/>
        <rFont val="Inherit"/>
      </rPr>
      <t>(a)</t>
    </r>
  </si>
  <si>
    <t>Consolidated</t>
  </si>
  <si>
    <t>Operating Income/(Loss)</t>
  </si>
  <si>
    <t>(143</t>
  </si>
  <si>
    <t>Equity in earnings of consolidated subsidiaries</t>
  </si>
  <si>
    <t>(117</t>
  </si>
  <si>
    <t>Other income/(loss), net</t>
  </si>
  <si>
    <t>(40</t>
  </si>
  <si>
    <t>(120</t>
  </si>
  <si>
    <t>(149</t>
  </si>
  <si>
    <t>(274</t>
  </si>
  <si>
    <t>Total other income/(expense)</t>
  </si>
  <si>
    <t>(295</t>
  </si>
  <si>
    <t>Income/(Loss) Before Income Taxes</t>
  </si>
  <si>
    <t>(269</t>
  </si>
  <si>
    <t>(144</t>
  </si>
  <si>
    <t>Income tax expense/(benefit)</t>
  </si>
  <si>
    <t>(177</t>
  </si>
  <si>
    <t>Net Income/(Loss)</t>
  </si>
  <si>
    <t>(92</t>
  </si>
  <si>
    <t>(80</t>
  </si>
  <si>
    <t xml:space="preserve">Net Income/(Loss) attributable to </t>
  </si>
  <si>
    <t>NRG Energy, Inc.</t>
  </si>
  <si>
    <t>All significant intercompany transactions have been eliminated in consolidation.</t>
  </si>
  <si>
    <r>
      <t>For the Six Months Ended June 30, 2014</t>
    </r>
    <r>
      <rPr>
        <b/>
        <sz val="10"/>
        <color theme="1"/>
        <rFont val="Inherit"/>
      </rPr>
      <t xml:space="preserve"> </t>
    </r>
  </si>
  <si>
    <t>(34</t>
  </si>
  <si>
    <t>(226</t>
  </si>
  <si>
    <t>Equity in earnings/(loss) of consolidated subsidiaries</t>
  </si>
  <si>
    <t>(275</t>
  </si>
  <si>
    <t>(81</t>
  </si>
  <si>
    <t>(11</t>
  </si>
  <si>
    <t>(227</t>
  </si>
  <si>
    <t>(292</t>
  </si>
  <si>
    <t>(529</t>
  </si>
  <si>
    <t>(216</t>
  </si>
  <si>
    <t>(179</t>
  </si>
  <si>
    <t>(282</t>
  </si>
  <si>
    <t>(573</t>
  </si>
  <si>
    <t>(21</t>
  </si>
  <si>
    <t>(405</t>
  </si>
  <si>
    <t>(314</t>
  </si>
  <si>
    <t>(261</t>
  </si>
  <si>
    <t>(147</t>
  </si>
  <si>
    <t>(39</t>
  </si>
  <si>
    <t>Net Income/(Loss) attributable to</t>
  </si>
  <si>
    <t>CONDENSED CONSOLIDATING STATEMENTS OF COMPREHENSIVE INCOME/(LOSS)</t>
  </si>
  <si>
    <t>Other comprehensive income, net of tax</t>
  </si>
  <si>
    <t>Unrealized gain/(loss) on derivatives, net</t>
  </si>
  <si>
    <t>Foreign currency translation adjustments, net</t>
  </si>
  <si>
    <t>Available-for-sale securities, net</t>
  </si>
  <si>
    <t>Defined benefit plan, net</t>
  </si>
  <si>
    <t>Other comprehensive income/(loss)</t>
  </si>
  <si>
    <t>Comprehensive income/(loss)</t>
  </si>
  <si>
    <t>(73</t>
  </si>
  <si>
    <t>(139</t>
  </si>
  <si>
    <t>(85</t>
  </si>
  <si>
    <t>Less: Comprehensive income attributable to noncontrolling interest</t>
  </si>
  <si>
    <t>Comprehensive income/(loss) attributable to NRG Energy, Inc.</t>
  </si>
  <si>
    <t>(78</t>
  </si>
  <si>
    <t>(114</t>
  </si>
  <si>
    <t>Comprehensive income/(loss) available for common stockholders</t>
  </si>
  <si>
    <t xml:space="preserve">For the Six Months Ended June 30, 2014 </t>
  </si>
  <si>
    <t>Eliminations(a)</t>
  </si>
  <si>
    <t>(116</t>
  </si>
  <si>
    <t>(321</t>
  </si>
  <si>
    <t>(125</t>
  </si>
  <si>
    <t>(130</t>
  </si>
  <si>
    <t>CONDENSED CONSOLIDATING BALANCE SHEETS</t>
  </si>
  <si>
    <r>
      <t>June 30, 2014</t>
    </r>
    <r>
      <rPr>
        <b/>
        <sz val="10"/>
        <color theme="1"/>
        <rFont val="Inherit"/>
      </rPr>
      <t xml:space="preserve"> </t>
    </r>
  </si>
  <si>
    <t>ASSETS</t>
  </si>
  <si>
    <t>Accounts receivable, net</t>
  </si>
  <si>
    <t>(140</t>
  </si>
  <si>
    <t>Accounts receivable - affiliate</t>
  </si>
  <si>
    <t>(4,748</t>
  </si>
  <si>
    <t>(1,724</t>
  </si>
  <si>
    <t>Renewable energy grant receivable</t>
  </si>
  <si>
    <t>(4,342</t>
  </si>
  <si>
    <t>(1,864</t>
  </si>
  <si>
    <t>Investment in subsidiaries</t>
  </si>
  <si>
    <t>(932</t>
  </si>
  <si>
    <t>(22,115</t>
  </si>
  <si>
    <t>(129</t>
  </si>
  <si>
    <t>(96</t>
  </si>
  <si>
    <t>Intangible assets, net</t>
  </si>
  <si>
    <t>(47</t>
  </si>
  <si>
    <t>Deferred income tax</t>
  </si>
  <si>
    <t>(22,390</t>
  </si>
  <si>
    <t>(24,278</t>
  </si>
  <si>
    <t>LIABILITIES AND STOCKHOLDERS’ EQUITY</t>
  </si>
  <si>
    <t>Accounts payable — affiliate</t>
  </si>
  <si>
    <t>(1,003</t>
  </si>
  <si>
    <t>(68</t>
  </si>
  <si>
    <t>(1,989</t>
  </si>
  <si>
    <t>3.625% convertible perpetual preferred stock</t>
  </si>
  <si>
    <t>Stockholders’ Equity</t>
  </si>
  <si>
    <t>(22,289</t>
  </si>
  <si>
    <t>Total Liabilities and Stockholders’ Equity</t>
  </si>
  <si>
    <t>CONDENSED CONSOLIDATING STATEMENTS OF CASH FLOWS</t>
  </si>
  <si>
    <t>(2,429</t>
  </si>
  <si>
    <t>(Payments for)/proceeds from intercompany loans to subsidiaries</t>
  </si>
  <si>
    <t>(808</t>
  </si>
  <si>
    <t>(552</t>
  </si>
  <si>
    <t>Acquisition of businesses, net of cash acquired</t>
  </si>
  <si>
    <t>(1,792</t>
  </si>
  <si>
    <t>(1,817</t>
  </si>
  <si>
    <t>(134</t>
  </si>
  <si>
    <t>(507</t>
  </si>
  <si>
    <t>(Increase)/decrease in restricted cash, net</t>
  </si>
  <si>
    <t>Decrease/(increase) in restricted cash — U.S. DOE projects</t>
  </si>
  <si>
    <t>Decrease in notes receivable</t>
  </si>
  <si>
    <t>(829</t>
  </si>
  <si>
    <t>(721</t>
  </si>
  <si>
    <t>(1,753</t>
  </si>
  <si>
    <t>Proceeds from/(payments for) intercompany loans</t>
  </si>
  <si>
    <t>(1,360</t>
  </si>
  <si>
    <t>(91</t>
  </si>
  <si>
    <t>Net payments for settlement of acquired derivatives that include financing elements</t>
  </si>
  <si>
    <t>(167</t>
  </si>
  <si>
    <t>Contributions from noncontrolling interest in subsidiaries</t>
  </si>
  <si>
    <t>Payment of debt issuance and hedging costs</t>
  </si>
  <si>
    <t>(542</t>
  </si>
  <si>
    <t>(2,427</t>
  </si>
  <si>
    <t>(2,969</t>
  </si>
  <si>
    <t>Net Cash (Used)/Provided by Financing Activities</t>
  </si>
  <si>
    <t>(163</t>
  </si>
  <si>
    <t>Net (Decrease)/Increase in Cash and Cash Equivalents</t>
  </si>
  <si>
    <t>(993</t>
  </si>
  <si>
    <t>(773</t>
  </si>
  <si>
    <t xml:space="preserve">For the Three Months Ended June 30, 2013 </t>
  </si>
  <si>
    <t>(88</t>
  </si>
  <si>
    <t>(90</t>
  </si>
  <si>
    <t>Equity in earnings/(losses) of consolidated subsidiaries</t>
  </si>
  <si>
    <t>(10</t>
  </si>
  <si>
    <t>(77</t>
  </si>
  <si>
    <t>(124</t>
  </si>
  <si>
    <t>Income/Loss Before Income Taxes</t>
  </si>
  <si>
    <t>Net Income</t>
  </si>
  <si>
    <t>Net Income attributable to NRG Energy, Inc.</t>
  </si>
  <si>
    <r>
      <t>For the Six Months Ended June 30, 2013</t>
    </r>
    <r>
      <rPr>
        <b/>
        <sz val="10"/>
        <color theme="1"/>
        <rFont val="Inherit"/>
      </rPr>
      <t xml:space="preserve"> </t>
    </r>
  </si>
  <si>
    <t>(115</t>
  </si>
  <si>
    <t>(192</t>
  </si>
  <si>
    <t>(61</t>
  </si>
  <si>
    <t>(402</t>
  </si>
  <si>
    <t>(150</t>
  </si>
  <si>
    <t>(243</t>
  </si>
  <si>
    <t>(58</t>
  </si>
  <si>
    <t>(436</t>
  </si>
  <si>
    <t>(435</t>
  </si>
  <si>
    <t>(74</t>
  </si>
  <si>
    <t>(200</t>
  </si>
  <si>
    <t>Net Income/(Loss) attributable to NRG Energy, Inc.</t>
  </si>
  <si>
    <t>CONDENSED CONSOLIDATING STATEMENTS OF COMPREHENSIVE INCOME</t>
  </si>
  <si>
    <r>
      <t>For the Three Months Ended June 30, 2013</t>
    </r>
    <r>
      <rPr>
        <b/>
        <sz val="10"/>
        <color theme="1"/>
        <rFont val="Inherit"/>
      </rPr>
      <t xml:space="preserve"> </t>
    </r>
  </si>
  <si>
    <t>Other comprehensive (loss)/income, net of tax</t>
  </si>
  <si>
    <t>Unrealized (loss)/gain on derivatives, net</t>
  </si>
  <si>
    <t>Defined benefit plan</t>
  </si>
  <si>
    <t>Comprehensive income</t>
  </si>
  <si>
    <t>Comprehensive income attributable to NRG Energy, Inc.</t>
  </si>
  <si>
    <t>(201</t>
  </si>
  <si>
    <t>Comprehensive income available for common stockholders</t>
  </si>
  <si>
    <t xml:space="preserve">For the Six Months Ended June 30, 2013 </t>
  </si>
  <si>
    <t>(218</t>
  </si>
  <si>
    <t>(176</t>
  </si>
  <si>
    <t>(181</t>
  </si>
  <si>
    <r>
      <t>December 31, 2013</t>
    </r>
    <r>
      <rPr>
        <b/>
        <sz val="9.5"/>
        <color theme="1"/>
        <rFont val="Inherit"/>
      </rPr>
      <t xml:space="preserve"> </t>
    </r>
  </si>
  <si>
    <t>(3,802</t>
  </si>
  <si>
    <t>(857</t>
  </si>
  <si>
    <t>(2,253</t>
  </si>
  <si>
    <t>(865</t>
  </si>
  <si>
    <t>Net Property, Plant and Equipment</t>
  </si>
  <si>
    <t>(18,720</t>
  </si>
  <si>
    <t>Capital leases and notes receivable, less current portion</t>
  </si>
  <si>
    <t>(94</t>
  </si>
  <si>
    <t>(18,936</t>
  </si>
  <si>
    <t>(19,823</t>
  </si>
  <si>
    <t>(1,253</t>
  </si>
  <si>
    <t>(908</t>
  </si>
  <si>
    <t>(1,002</t>
  </si>
  <si>
    <t>(960</t>
  </si>
  <si>
    <t>3.625% Preferred Stock</t>
  </si>
  <si>
    <t>(18,863</t>
  </si>
  <si>
    <t>Consolidated Balance</t>
  </si>
  <si>
    <t>(288</t>
  </si>
  <si>
    <t>(844</t>
  </si>
  <si>
    <t>Intercompany loans to subsidiaries</t>
  </si>
  <si>
    <t>(393</t>
  </si>
  <si>
    <t>(196</t>
  </si>
  <si>
    <t>(1,081</t>
  </si>
  <si>
    <t>(1,281</t>
  </si>
  <si>
    <t>Increase in restricted cash — U.S. DOE projects</t>
  </si>
  <si>
    <t>(16</t>
  </si>
  <si>
    <t>Decrease/(increase) in notes receivable</t>
  </si>
  <si>
    <t>(233</t>
  </si>
  <si>
    <t>Net Cash (Used)/Provided by Investing Activities</t>
  </si>
  <si>
    <t>(621</t>
  </si>
  <si>
    <t>(1,127</t>
  </si>
  <si>
    <t>(1,375</t>
  </si>
  <si>
    <t>Proceeds from intercompany loans</t>
  </si>
  <si>
    <t>Payment of dividends to preferred stockholders</t>
  </si>
  <si>
    <t>Net (payment for)/receipts from settlement of acquired derivatives that include financing elements</t>
  </si>
  <si>
    <t>Sale proceeds and other contributions from noncontrolling interest in subsidiaries</t>
  </si>
  <si>
    <t>(35</t>
  </si>
  <si>
    <t>(607</t>
  </si>
  <si>
    <t>(209</t>
  </si>
  <si>
    <t>(816</t>
  </si>
  <si>
    <t>(783</t>
  </si>
  <si>
    <t>(719</t>
  </si>
  <si>
    <t>Basis of Presentation Reclassifications (Policies)</t>
  </si>
  <si>
    <t>Reclassification, Policy [Policy Text Block]</t>
  </si>
  <si>
    <t>Summary of Significant Accounting Policies (Policy)</t>
  </si>
  <si>
    <t>Business Description and Basis of Presentation [Text Block]</t>
  </si>
  <si>
    <r>
      <t xml:space="preserve">In the opinion of management, the accompanying unaudited interim condensed consolidated financial statements contain all material adjustments consisting of normal and recurring accruals necessary to present fairly the Company's consolidated financial position as of </t>
    </r>
    <r>
      <rPr>
        <sz val="10"/>
        <color rgb="FF000000"/>
        <rFont val="Inherit"/>
      </rPr>
      <t>June 30, 2014</t>
    </r>
    <r>
      <rPr>
        <sz val="10"/>
        <color theme="1"/>
        <rFont val="Inherit"/>
      </rPr>
      <t xml:space="preserve">, and the results of operations, comprehensive loss and cash flow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New Accounting Pronouncements, Policy [Policy Text Block]</t>
  </si>
  <si>
    <t>Cash Flow, Supplemental Disclosures [Text Block]</t>
  </si>
  <si>
    <r>
      <t xml:space="preserve">NRG’s investing activities exclude capital expenditures of </t>
    </r>
    <r>
      <rPr>
        <sz val="10"/>
        <color rgb="FF000000"/>
        <rFont val="Inherit"/>
      </rPr>
      <t>$127 million</t>
    </r>
    <r>
      <rPr>
        <sz val="10"/>
        <color theme="1"/>
        <rFont val="Inherit"/>
      </rPr>
      <t xml:space="preserve"> which were accrued and unpaid at </t>
    </r>
    <r>
      <rPr>
        <sz val="10"/>
        <color rgb="FF000000"/>
        <rFont val="Inherit"/>
      </rPr>
      <t>June 30, 2014</t>
    </r>
  </si>
  <si>
    <t>Use of Estimates (Policy)</t>
  </si>
  <si>
    <t>Nuclear Decommissioning (Policy)</t>
  </si>
  <si>
    <t>Segment Reporting (Policy)</t>
  </si>
  <si>
    <t>Basis of Presentation Use of Estimates (Policies)</t>
  </si>
  <si>
    <t>Summary of Significant Accounting Policies (Tables)</t>
  </si>
  <si>
    <t>Schedule of Change in Noncontrolling Interest</t>
  </si>
  <si>
    <t>Business Acquisitions and Dispositions (Tables)</t>
  </si>
  <si>
    <t>Business Acquisition [Line Items]</t>
  </si>
  <si>
    <t>Acquisitions and Dispositions [Text Block]</t>
  </si>
  <si>
    <t>Schedule of Recognized Identified Assets Acquired and Liabilities Assumed [Table Text Block]</t>
  </si>
  <si>
    <t xml:space="preserve">The purchase price of $3.5 billion was provisionally allocated as follows: </t>
  </si>
  <si>
    <t>Schedule of Recognized Identified Assets Acquired and Liabilities Assumed</t>
  </si>
  <si>
    <t xml:space="preserve">The following supplemental pro forma information represents the results of operations as if NRG had acquired EME on January 1, 2013: </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t>
  </si>
  <si>
    <t>Assets and liabilities measured and recorded at fair value on the consolidated balance sheets on a recurring basis</t>
  </si>
  <si>
    <t>Reconciliation of beginning and ending balances for financial instruments that are recognized at fair value in the consolidated financial statements at least annually using significant unobservable inputs</t>
  </si>
  <si>
    <r>
      <t xml:space="preserve">The following tables reconcile,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beginning and ending balances for financial instruments that are recognized at fair value in the consolidated financial statements, at least annually, using significant unobservable inputs:</t>
    </r>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t>
  </si>
  <si>
    <t>Nuclear Decommissioning Trust Fund (Tables)</t>
  </si>
  <si>
    <t>Summary of aggregate fair values and unrealized gains and losses (including other-than-temporary impairments) for the securities held in the nuclear decommissioning trust fund</t>
  </si>
  <si>
    <t>Summary of proceeds from sales of available-for-sale securities and the related realized gains and losses</t>
  </si>
  <si>
    <t>Accounting for Derivative Instruments and Hedging Activities (Tables)</t>
  </si>
  <si>
    <t>Net notional volume buy/(sell) of NRG'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 and collateral received or paid:</t>
  </si>
  <si>
    <t>Effects of ASC 815 on the Company's accumulated OCI balance attributable to cash flow hedge derivatives, net of tax</t>
  </si>
  <si>
    <t>Pre-tax effects of economic hedges that have not been designated as cash flow hedges, ineffectiveness on cash flow hedges and trading activity on the Company's statement of operations</t>
  </si>
  <si>
    <t>Debt and Capital Leases Debt and Capital Leases (Tables)</t>
  </si>
  <si>
    <t>Long-term debt and capital leases consisted of the following:</t>
  </si>
  <si>
    <t>Schedule of Project level debt assumed during acquisition [Table Text Block]</t>
  </si>
  <si>
    <t>Schedule of Swaps Related to Project Level Debt [Table Text Block]</t>
  </si>
  <si>
    <t>The following table summarizes the swaps related to EME's project level debt as of June 30, 2014.</t>
  </si>
  <si>
    <t>Variable Interest Entities Summarized Financial Information (Tables)</t>
  </si>
  <si>
    <t>Condensed Financial Statements</t>
  </si>
  <si>
    <t>Additional Financial Information Disclosure [Text Block]</t>
  </si>
  <si>
    <t>Changes in Capital Structure (Tables)</t>
  </si>
  <si>
    <t>Changes in NRG's common shares issued and outstanding</t>
  </si>
  <si>
    <t>The following table reflects the changes in NRG's common stock issued and outstanding:</t>
  </si>
  <si>
    <t>Schedule of dividends paid</t>
  </si>
  <si>
    <t>Earnings Per Share (Tables)</t>
  </si>
  <si>
    <t>Reconciliation of NRG's basic and diluted earnings per share</t>
  </si>
  <si>
    <t>The reconciliation of NRG's basic and diluted (loss)/earnings per share is shown in the following table:</t>
  </si>
  <si>
    <t>Summary of NRG's outstanding equity instruments that are anti-dilutive and were not included in the computation of the Company's diluted earnings per share</t>
  </si>
  <si>
    <t>Segment Reporting (Tables)</t>
  </si>
  <si>
    <t>Schedule of segment reporting information, by segment</t>
  </si>
  <si>
    <t>Income Taxes (Tables)</t>
  </si>
  <si>
    <t>Schedule of Effective Income Tax Rate Reconciliation</t>
  </si>
  <si>
    <t>Condensed Consolidating Financial Information (Tables)</t>
  </si>
  <si>
    <t>Condensed Consolidating Statements of Operations</t>
  </si>
  <si>
    <t>Condensed Consolidating Statements of Comprehensive Income/(Loss)</t>
  </si>
  <si>
    <t>Condensed Consolidating Balance Sheets</t>
  </si>
  <si>
    <t>Condensed Consolidating Statements of Cash Flows</t>
  </si>
  <si>
    <t>Summary of Significant Accounting Policies (Details) (USD $)</t>
  </si>
  <si>
    <t>Noncontrolling Interest [Line Items]</t>
  </si>
  <si>
    <t>Capital expenditures accrued and unpaid</t>
  </si>
  <si>
    <t>Stockholders' Equity Attributable to Noncontrolling Interest</t>
  </si>
  <si>
    <t>Non-cash adjustment to non-controlling interest</t>
  </si>
  <si>
    <t>Noncontrolling Interest Increase From Contributions From Noncontrolling Interest Holders</t>
  </si>
  <si>
    <t>Noncontrolling Interest, Decrease from Distributions to Noncontrolling Interest Holders</t>
  </si>
  <si>
    <t>Comprehensive (Income) Loss, Net of Tax, Attributable to Noncontrolling Interest</t>
  </si>
  <si>
    <t>Edison Mission Energy [Member]</t>
  </si>
  <si>
    <t>Noncontrolling Interest, Increase from Business Combination</t>
  </si>
  <si>
    <t>NRG Yield, Inc.</t>
  </si>
  <si>
    <t>Sale of Assets Under Common Control</t>
  </si>
  <si>
    <t>Non-cash adjustment for issuance of convertible debt</t>
  </si>
  <si>
    <t>Basis of Presentation Basis of Presentation (Details) (NRG Yield Inc.)</t>
  </si>
  <si>
    <t>Jul. 22, 2013</t>
  </si>
  <si>
    <t>NRG</t>
  </si>
  <si>
    <t>Common Stock, Voting Interest</t>
  </si>
  <si>
    <t>Public Shareholders</t>
  </si>
  <si>
    <t>Business Acquisitions and Dispositions (Details) (USD $)</t>
  </si>
  <si>
    <t>0 Months Ended</t>
  </si>
  <si>
    <t>12 Months Ended</t>
  </si>
  <si>
    <t>Petra Nova Parish Holdings [Member]</t>
  </si>
  <si>
    <t>MW</t>
  </si>
  <si>
    <t>Mar. 31, 2014</t>
  </si>
  <si>
    <t>EME [Member]</t>
  </si>
  <si>
    <t>Dominion [Member]</t>
  </si>
  <si>
    <t>Apr. 02, 2014</t>
  </si>
  <si>
    <t>Apr. 30, 2014</t>
  </si>
  <si>
    <t>Sunrise Facility [Member]</t>
  </si>
  <si>
    <t>Energy Systems Company [Member]</t>
  </si>
  <si>
    <t>Aug. 07, 2013</t>
  </si>
  <si>
    <t>Gregory</t>
  </si>
  <si>
    <t>Common Stock [Member]</t>
  </si>
  <si>
    <t>Subsequent Event [Member]</t>
  </si>
  <si>
    <t>Oct. 18, 2013</t>
  </si>
  <si>
    <t>Scenario, Actual [Member]</t>
  </si>
  <si>
    <t>Scenario, Plan [Member]</t>
  </si>
  <si>
    <t>Alta Wind Holdings [Member]</t>
  </si>
  <si>
    <t>Oct. 19, 2013</t>
  </si>
  <si>
    <t>Customer Relationships [Member]</t>
  </si>
  <si>
    <t>Trade Names [Member]</t>
  </si>
  <si>
    <t>Through 2034 [Member]</t>
  </si>
  <si>
    <t>Aug. 05, 2014</t>
  </si>
  <si>
    <t>NRG Yield [Member]</t>
  </si>
  <si>
    <t>ROFO Assets [Member]</t>
  </si>
  <si>
    <t>Base Purchase Price [Member]</t>
  </si>
  <si>
    <t>Working Capital Adjustment [Member]</t>
  </si>
  <si>
    <t>Jul. 07, 2014</t>
  </si>
  <si>
    <t>Jul. 03, 2014</t>
  </si>
  <si>
    <t>Department of Energy [Member]</t>
  </si>
  <si>
    <t>JBIC and Mizuho [Member]</t>
  </si>
  <si>
    <t>NEXI Covered Loan [Member]</t>
  </si>
  <si>
    <t>JBIC [Member]</t>
  </si>
  <si>
    <t>Jul. 30, 2014</t>
  </si>
  <si>
    <t>Common Class A [Member]</t>
  </si>
  <si>
    <t>Coal, Gas and Transportation Commitments [Member]</t>
  </si>
  <si>
    <t>Business Acquisition</t>
  </si>
  <si>
    <t>Percentage of Ownership Sold of Subsidiary</t>
  </si>
  <si>
    <t>Capital Contribution to Equity Method Investment</t>
  </si>
  <si>
    <t>Proceeds from Divestiture of Interest in Subsidiaries and Affiliates</t>
  </si>
  <si>
    <t>Amount guaranteed to borrow by US DOE</t>
  </si>
  <si>
    <t>Long-term Debt</t>
  </si>
  <si>
    <t>Interest rate, basis spread on variable rate</t>
  </si>
  <si>
    <t>Debt Instrument, Incremental Escalation On Basis Spread, Percentage</t>
  </si>
  <si>
    <t>Interest rate, stated rate</t>
  </si>
  <si>
    <t>Consideration Paid for Sale of Assets Under Common Control</t>
  </si>
  <si>
    <t>Capital Contributions From Partners in Equity Method Investment</t>
  </si>
  <si>
    <t>Business Acquisition, Pro Forma Revenue</t>
  </si>
  <si>
    <t>Business Acquisition, Pro Forma Net Income (Loss)</t>
  </si>
  <si>
    <t>Business Combination, Recognized Identifiable Assets Acquired and Liabilities Assumed, Current and Non-Current Liabilities</t>
  </si>
  <si>
    <t>Business Combination, Consideration Transferred</t>
  </si>
  <si>
    <t>Cash Acquired from Acquisition</t>
  </si>
  <si>
    <t>Business Acquisitions, Consideration Transferred, Purchase Price</t>
  </si>
  <si>
    <t>Business Acquisition, Consideration Transferred, Working Capital</t>
  </si>
  <si>
    <t>Generation Capacity (in MW)</t>
  </si>
  <si>
    <t>Business Combination, Consideration Transferred, Equity Interests Issued and Issuable Fair Value Method</t>
  </si>
  <si>
    <t>'401</t>
  </si>
  <si>
    <t>[1]</t>
  </si>
  <si>
    <t>'350</t>
  </si>
  <si>
    <t>Business Combination, Consideration Transferred, Liabilities Incurred</t>
  </si>
  <si>
    <t>Business Acquisition, Equity Interest Issued or Issuable, Number of Shares</t>
  </si>
  <si>
    <t>Business Combination, Estimated Consideration Transferred, Estimated Liabilities Incurred</t>
  </si>
  <si>
    <t>Business Acquisition, Equity Interest Issued or Issuable, Value Assigned</t>
  </si>
  <si>
    <t>Business Combination, Recognized Identifiable Assets Acquired and Liabilities Assumed, Cash and Equivalents</t>
  </si>
  <si>
    <t>Business Combination, Acquisition of Less than 100 Percent, Noncontrolling Interest, Fair Value</t>
  </si>
  <si>
    <t>Business Acquisition, Purchase Price Allocation, Noncurrent Liabilities, Long-term Debt</t>
  </si>
  <si>
    <t>Repayments of Long-term Capital Lease Obligations</t>
  </si>
  <si>
    <t>Environmental Capital Expenditures, Estimated</t>
  </si>
  <si>
    <t>Payments to Acquire Businesses, Gross</t>
  </si>
  <si>
    <t>[2]</t>
  </si>
  <si>
    <t>Business Combination, Recognized Identifiable Assets Acquired and Liabilities Assumed, Current Liabilities, Long-term Debt</t>
  </si>
  <si>
    <t>Shares, Issued</t>
  </si>
  <si>
    <t>Proceeds from Issuance or Sale of Equity</t>
  </si>
  <si>
    <t>Payments to Acquire Businesses, Net of Cash Acquired</t>
  </si>
  <si>
    <t>Other Finite-Lived Intangible Assets, Gross</t>
  </si>
  <si>
    <t>Steam Capacity (in MWt)</t>
  </si>
  <si>
    <t>Business Acquisition, Purchase Price Allocation, Property, Plant and Equipment</t>
  </si>
  <si>
    <t>Business Combination, Recognized Identifiable Assets Acquired and Liabilities Assumed, Intangible Assets, Other than Goodwill</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Derivative Assets</t>
  </si>
  <si>
    <t>Business Acquisition, Purchase Price Allocation, Liabilities Assumed</t>
  </si>
  <si>
    <t>Business Combination, Recognized Identifiable Assets Acquired and Liabilities Assumed, Out-of-market Contracts and Leases</t>
  </si>
  <si>
    <t>Business Combination, Recognized Identifiable Assets Acquired and Liabilities Assumed, Net</t>
  </si>
  <si>
    <t>Business Acquisition, Pro Forma Earnings Per Share, Basic</t>
  </si>
  <si>
    <t>Business Acquisition, Pro Forma Earnings Per Share, Diluted</t>
  </si>
  <si>
    <t>Business Combination, Provisional Information, Initial Acquisition Accounting Adjustment, Derivative Assets</t>
  </si>
  <si>
    <t>Business Combination, Recognized Identifiable Assets Acquired and Liabilities Assumed, Assets</t>
  </si>
  <si>
    <t>Business Combination, Pro Forma Information, Revenue of Acquiree since Acquisition Date, Actual</t>
  </si>
  <si>
    <t>Business Combination, Pro Forma Information, Earnings or Loss of Acquiree since Acquisition Date, Actual</t>
  </si>
  <si>
    <t>Environmental Capital Expenditures, Estimated Total</t>
  </si>
  <si>
    <t>Unrecorded Unconditional Purchase Obligation</t>
  </si>
  <si>
    <t>The increase in the value of the common shares reflects an increase in trading price of NRG common shares between October 18, 2013 and April 1, 2014. The shares of NRG common stock were given a value of $350 million in determining the cash purchase price, which was based upon the volume-weighted average trading price over the 20 trading days prior to October 18, 2013.</t>
  </si>
  <si>
    <t>The increase in cash paid relates to an increase in acquired cash on hand as well as changes in cash collateral, restricted cash and cash related to unconsolidated subsidiaries. It also reflects lease and debt payments in 2014.</t>
  </si>
  <si>
    <t>Fair Value of Financial Instruments (Details) (USD $)</t>
  </si>
  <si>
    <t>Fair Value, Balance Sheet Grouping, Financial Statement Captions</t>
  </si>
  <si>
    <t>Credit Derivative, Maximum Net Exposure, Percentage</t>
  </si>
  <si>
    <t>Notes receivable</t>
  </si>
  <si>
    <t>External Credit Rating, Non Investment Grade [Member]</t>
  </si>
  <si>
    <t>Includes the current portion of notes receivable which is recorded in prepayments and other current assets on the Company's consolidated balance sheets</t>
  </si>
  <si>
    <t>Fair Value of Financial Instruments (Details 2) (USD $)</t>
  </si>
  <si>
    <t>Fair Value Assets and Liabilities, Measured on Recurring Basis</t>
  </si>
  <si>
    <t>Fair Value, Measurements, Recurring</t>
  </si>
  <si>
    <t>Available-for-sale Securities</t>
  </si>
  <si>
    <t>Fair Value | Fair Value, Measurements, Recurring</t>
  </si>
  <si>
    <t>Fair Value | Fair Value, Measurements, Recurring | Commodity contracts</t>
  </si>
  <si>
    <t>Fair Value | Fair Value, Measurements, Recurring | Interest rate contracts</t>
  </si>
  <si>
    <t>Fair Value | Fair Value, Measurements, Recurring | Cash and cash equivalents</t>
  </si>
  <si>
    <t>Decommissioning Fund Investments</t>
  </si>
  <si>
    <t>Fair Value | Fair Value, Measurements, Recurring | U.S. government and federal agency obligations</t>
  </si>
  <si>
    <t>Fair Value | Fair Value, Measurements, Recurring | Federal agency mortgage-backed securities</t>
  </si>
  <si>
    <t>Fair Value | Fair Value, Measurements, Recurring | Commercial mortgage-backed securities</t>
  </si>
  <si>
    <t>Fair Value | Fair Value, Measurements, Recurring | Corporate debt securities</t>
  </si>
  <si>
    <t>Fair Value | Fair Value, Measurements, Recurring | Equity securities</t>
  </si>
  <si>
    <t>Fair Value | Fair Value, Measurements, Recurring | Foreign government fixed income securities</t>
  </si>
  <si>
    <t>Financial Instruments, Owned, US Government and Agency Obligations, at Fair Value</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Primarily consists of mutual funds held in rabbi trusts for non-qualified deferred compensation plans for certain former employees.</t>
  </si>
  <si>
    <t>Fair Value of Financial Instruments (Details 3) (USD $)</t>
  </si>
  <si>
    <t>Mar. 31, 2013</t>
  </si>
  <si>
    <t>Dec. 31, 2012</t>
  </si>
  <si>
    <t>Fair Value Asset and Liabilities, Measured on Recurring Basis Unobservable Input, Changes</t>
  </si>
  <si>
    <t>Valuation Allowances and Reserves, Balance</t>
  </si>
  <si>
    <t>No transfers during the three and six months ended June 30, 2013 and 2013 (Level 1 to Level 2)</t>
  </si>
  <si>
    <t>No transfers during the three and six months ended June 30, 2013 and 2013 (Level 2 to Level 1)</t>
  </si>
  <si>
    <t>Fair Value, Inputs, Level 3 [Member]</t>
  </si>
  <si>
    <t>Fair Value, Net Derivative Asset (Liability) Measured on Recurring Basis with Unobservable Inputs</t>
  </si>
  <si>
    <t>Fair Value, Measurement with Unobservable Inputs Reconciliation, Recurring Basis, Asset, Gain (Loss) Included in Earnings</t>
  </si>
  <si>
    <t>Total gains/(losses) - realized/unrealized:</t>
  </si>
  <si>
    <t>Fair Value, Measurement with Unobservable Inputs Reconciliation, Recurring Basis, Asset, Purchases</t>
  </si>
  <si>
    <t>Fair Value, Measurement with Unobservable Inputs Reconciliation, Recurring Basis, Asset Transfers Into Level 3</t>
  </si>
  <si>
    <t>Fair Value, Measurement with Unobservable Inputs Reconciliation, Liability, Transfers out of Level 3</t>
  </si>
  <si>
    <t>Fair Value, Measurement with Unobservable Inputs Reconciliation, Recurring Basis, Liability, Gain (Loss) Included in Other Comprehensive Income (Loss)</t>
  </si>
  <si>
    <t>Included in nuclear decom- missioning obligation</t>
  </si>
  <si>
    <t>Gains/(losses) for the period included in earnings attributable to the change in unrealized gains or losses relating to assets or liabilities still held as of period end</t>
  </si>
  <si>
    <t>Fair Value, Measurement with Unobservable Inputs Reconciliation, Recurring Basis, Asset, Contracts Acquired</t>
  </si>
  <si>
    <t>Fair Value, Inputs, Level 3 [Member] | Debt Securities</t>
  </si>
  <si>
    <t>Fair Value, Inputs, Level 3 [Member] | Other Financial Instrument [Member]</t>
  </si>
  <si>
    <t>Fair Value, Inputs, Level 3 [Member] | Trust Fund Investments</t>
  </si>
  <si>
    <t>Fair Value, Inputs, Level 3 [Member] | Derivative [Member]</t>
  </si>
  <si>
    <t>[1],[2]</t>
  </si>
  <si>
    <t>Transfers in/out of LevelÂ 3 are related to the availability of external broker quotes and are valued as of the end of the reporting period. All transfers in/out are with LevelÂ 2.</t>
  </si>
  <si>
    <t>Fair Value of Financial Instruments (Details 4) (USD $)</t>
  </si>
  <si>
    <t>Total derivative assets valued with prices provied by models and other valuation techniques (as a percent)</t>
  </si>
  <si>
    <t>Total derivative liabilities valued with prices provied by models and other valuation techniques (as a percent)</t>
  </si>
  <si>
    <t>Increase in fair value as a result of the credit reserve</t>
  </si>
  <si>
    <t>Increase in fair value as a result of the credit reserve, portion recorded in OCI</t>
  </si>
  <si>
    <t>Increase in fair value as a result of the credit reserve, portion recorded in operating revenue and cost of operations</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Net Exposure (as a percent)</t>
  </si>
  <si>
    <t>Counterparty credit risk exposure to certain counterparties, threshold (as a percent)</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on-rated</t>
  </si>
  <si>
    <t>Nuclear Decommissioning Trust Fund (Details) (USD $)</t>
  </si>
  <si>
    <t>Nuclear decommissioning trust fund disclosure</t>
  </si>
  <si>
    <t>Available-for-sale Securities, Gross Realized Losses</t>
  </si>
  <si>
    <t>Proceeds from Sale of Available-for-sale Securities</t>
  </si>
  <si>
    <t>Cash and Cash Equivalents [Member]</t>
  </si>
  <si>
    <t>Accounting for Derivative Instruments and Hedging Activities (Details) (USD $)</t>
  </si>
  <si>
    <t>Derivatives Designated as Cash Flow Hedges</t>
  </si>
  <si>
    <t>Derivatives Not Designated as Cash Flow Hedges</t>
  </si>
  <si>
    <t>T</t>
  </si>
  <si>
    <t>MMbtu</t>
  </si>
  <si>
    <t>bbl</t>
  </si>
  <si>
    <t>CVSR</t>
  </si>
  <si>
    <t>Alpine</t>
  </si>
  <si>
    <t>Derivative</t>
  </si>
  <si>
    <t>Loss previously deferred in OCI recognized in earnings resulting from discontinued cash flow hedge accounting</t>
  </si>
  <si>
    <t>Derivative, Nonmonetary Notional Amount, Volume</t>
  </si>
  <si>
    <t>Derivative, Nonmonetary Notional Amount, Energy Measure</t>
  </si>
  <si>
    <t>Derivative, Nonmonetary Notional Amount, Mass</t>
  </si>
  <si>
    <t>Derivative, Notional Amount</t>
  </si>
  <si>
    <t>Fair Value of Derivative Instrument</t>
  </si>
  <si>
    <t>Accounting for Derivative Instruments and Hedging Activities (Details 2) (USD $)</t>
  </si>
  <si>
    <t>Offsetting of Derivatives by Counterparty Master Agreement Level and Collateral Received or Paid</t>
  </si>
  <si>
    <t>Derivative Instruments, Gain (Loss) Recognized in Other Comprehensive Income (Loss), Effective Portion, Net</t>
  </si>
  <si>
    <t>Accumulated Other Comprehensive Income (Loss), Cumulative Changes in Net Gain (Loss) from Cash Flow Hedges, Effect Net of Tax</t>
  </si>
  <si>
    <t>Gross Amount of Recognized Derivative Assets</t>
  </si>
  <si>
    <t>Cash Collateral (Held)</t>
  </si>
  <si>
    <t>Gross Amounts of Recognized Derivative Liabilities</t>
  </si>
  <si>
    <t>Cash Collateral Posted</t>
  </si>
  <si>
    <t>Derivative Instruments, Gain (Loss) Reclassified from Accumulated OCI into Income, Effective Portion, Net</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Cash Flow Hedge Gain (Loss) to be Reclassified within Twelve Months</t>
  </si>
  <si>
    <t>Derivative Liability, Fair Value, Amount Offset Against Collateral</t>
  </si>
  <si>
    <t>Accounting for Derivative Instruments and Hedging Activities (Details 3) (USD $)</t>
  </si>
  <si>
    <t>Effects of ASC 815 on NRG's Accumulated OCI Balance Attributable to Cash Flow Hedge Derivatives, net of tax</t>
  </si>
  <si>
    <t>Accumulated OCI ending balance, net of tax</t>
  </si>
  <si>
    <t>Gains/(losses) expected to be realized from OCI during the next 12 months, net of tax</t>
  </si>
  <si>
    <t>Gains/(losses) recognized in income from the ineffective portion of cash flow hedges</t>
  </si>
  <si>
    <t>Accumulated OCI ending balance, tax</t>
  </si>
  <si>
    <t>Gains/(losses) expected to be realized from OCI during the next 12 months, tax</t>
  </si>
  <si>
    <t>Reversal of previously recognized unrealized losses/(gains) on settled positions related to economic hedges</t>
  </si>
  <si>
    <t>Reversal of loss positions acquired as part of the acquisition</t>
  </si>
  <si>
    <t>Net unrealized gains/(losses) on open positions related to economic hedges</t>
  </si>
  <si>
    <t>Total unrealized mark-to-market gains/(losses) for economic hedging activities</t>
  </si>
  <si>
    <t>Reversal of previously recognized unrealized (gains) losses on settled positions related to trading activity</t>
  </si>
  <si>
    <t>Reversal of Previously Unrecognized Unrealized Gain Loss Acquired as Part of Acquisition Trading Activity</t>
  </si>
  <si>
    <t>Net unrealized gains on open positions related to trading activity</t>
  </si>
  <si>
    <t>Total unrealized mark-to-market gains for trading activity</t>
  </si>
  <si>
    <t>Impact of derivative instruments on statement of operations</t>
  </si>
  <si>
    <t>Total unrealized gains/(losses)</t>
  </si>
  <si>
    <t>Discontinuation of cash flow hedges</t>
  </si>
  <si>
    <t>Derivative Liability, Fair Value of Collateral</t>
  </si>
  <si>
    <t>Collateral due on net liability position that has not been called by a certain marginable agreement counterparty</t>
  </si>
  <si>
    <t>Commodity contracts | Sales [Member]</t>
  </si>
  <si>
    <t>Commodity contracts | Gains (losses) included in cost of operations</t>
  </si>
  <si>
    <t>Interest rate contracts | CVSR</t>
  </si>
  <si>
    <t>Interest rate contracts | Alpine</t>
  </si>
  <si>
    <t>Debt and Capital Leases (Details) (USD $)</t>
  </si>
  <si>
    <t>2 Months Ended</t>
  </si>
  <si>
    <t>1 Months Ended</t>
  </si>
  <si>
    <t>Recourse Debt</t>
  </si>
  <si>
    <t>Non Recourse Debt [Member]</t>
  </si>
  <si>
    <t>Jan. 27, 2014</t>
  </si>
  <si>
    <t>Senior Notes 2024 [Member]</t>
  </si>
  <si>
    <t>Jan. 27, 2013</t>
  </si>
  <si>
    <t>Senior Notes Due In 2022 [Member]</t>
  </si>
  <si>
    <t>Senior Notes Repurchases</t>
  </si>
  <si>
    <t>Feb. 27, 2013</t>
  </si>
  <si>
    <t>8.500% Senior notes, due 2019</t>
  </si>
  <si>
    <t>Aug. 04, 2014</t>
  </si>
  <si>
    <t>Apr. 21, 2014</t>
  </si>
  <si>
    <t>Feb. 10, 2014</t>
  </si>
  <si>
    <t>GenOn Senior Notes Due in 2014 [Member]</t>
  </si>
  <si>
    <t>GenOn Senior Notes Due in 2017 [Member]</t>
  </si>
  <si>
    <t>7.625% Senior notes, due 2019</t>
  </si>
  <si>
    <t>LIBOR</t>
  </si>
  <si>
    <t>Term Loan Facility [Member]</t>
  </si>
  <si>
    <t>Jun. 04, 2013</t>
  </si>
  <si>
    <t>Revolving Credit Facility</t>
  </si>
  <si>
    <t>Indian River Power LLC, tax-exempt bonds, due 2040</t>
  </si>
  <si>
    <t>Indian River Power LLC, tax-exempt bonds, due 2045</t>
  </si>
  <si>
    <t>Fort Bend County, tax-exempt bonds, due 2038 and 2042</t>
  </si>
  <si>
    <t>Tapestry Wind LLC due in 2021 [Member]</t>
  </si>
  <si>
    <t>Walnut Creek Energy, LLC, due in 2023 [Member]</t>
  </si>
  <si>
    <t>Viento Funding II, Inc., due in 2023 [Member]</t>
  </si>
  <si>
    <t>Cedro Hill Wind LLC, due in 2025 [Member]</t>
  </si>
  <si>
    <t>GenOn Americas Generation senior notes, due in 2021</t>
  </si>
  <si>
    <t>GenOn Americas Generation senior notes, due in 2031</t>
  </si>
  <si>
    <t>Marsh Landing Term Loan Due 2017 [Member]</t>
  </si>
  <si>
    <t>Genon [Member]</t>
  </si>
  <si>
    <t>GenOn Marsh Landing term loans, due 2017 and 2023</t>
  </si>
  <si>
    <t>GenOn Marsh Landing term loan, due 2023</t>
  </si>
  <si>
    <t>CVSR - High Plains Ranch II LLC, due 2037</t>
  </si>
  <si>
    <t>NRG West Holdings LLC, term loan, due 2023</t>
  </si>
  <si>
    <t>Ivanpah Financing, due 2014 and 2038</t>
  </si>
  <si>
    <t>Feb. 21, 2014</t>
  </si>
  <si>
    <t>NRG Peaker Finance Co. LLC, bonds, due 2019</t>
  </si>
  <si>
    <t>NRG Energy Center Minneapolis LLC, senior secured notes, due 2013, 2017, and 2025</t>
  </si>
  <si>
    <t>NRG Energy Center Minneapolis LLC Senior Secured Notes, due 2017</t>
  </si>
  <si>
    <t>NRG Energy Center Minneapolis LLC Senior Secured Notes, due 2025</t>
  </si>
  <si>
    <t>NRG Solar Borrego LLC, due 2024 and 2038</t>
  </si>
  <si>
    <t>Borrego Financing Agreement, due 2024</t>
  </si>
  <si>
    <t>Borrego Financing Agreement, due 2038</t>
  </si>
  <si>
    <t>High Desert Facility</t>
  </si>
  <si>
    <t>Bridge Loan</t>
  </si>
  <si>
    <t>Kansas South Facility</t>
  </si>
  <si>
    <t>Other (Non-recourse debt)</t>
  </si>
  <si>
    <t>NRG Energy [Member]</t>
  </si>
  <si>
    <t>Other (Capital leases)</t>
  </si>
  <si>
    <t>Convertible Debt [Member]</t>
  </si>
  <si>
    <t>NRG Yield - Other [Member]</t>
  </si>
  <si>
    <t>NRG Yield Revolving Credit Facility [Member]</t>
  </si>
  <si>
    <t>Apr. 25, 2014</t>
  </si>
  <si>
    <t>Interest Rate Swap [Member]</t>
  </si>
  <si>
    <t>Letter of Credit [Member]</t>
  </si>
  <si>
    <t>Bonds [Member]</t>
  </si>
  <si>
    <t>Broken Bow Wind [Member]</t>
  </si>
  <si>
    <t>High Lonesome Mesa, LLC, due in 2017 [Member]</t>
  </si>
  <si>
    <t>Tapestry Wind LLC due in 2029 [Member]</t>
  </si>
  <si>
    <t>WCEP Holdings, LLC, due in 2023 [Member]</t>
  </si>
  <si>
    <t>Viento Funding II, Inc., due in 2028 [Member]</t>
  </si>
  <si>
    <t>Crofton Bluffs [Member]</t>
  </si>
  <si>
    <t>Laredo Ridge Wind, LLC, due in 2026 [Member]</t>
  </si>
  <si>
    <t>American Bituminous [Member]</t>
  </si>
  <si>
    <t>NRG Yield Inc.</t>
  </si>
  <si>
    <t>5.375% Senior Notes due in 2024 [Member]</t>
  </si>
  <si>
    <t>90 days following registration default [Member]</t>
  </si>
  <si>
    <t>Maximum [Member]</t>
  </si>
  <si>
    <t>Percentage of Debt Hedged by Interest Rate Derivatives</t>
  </si>
  <si>
    <t>Derivative, Fixed Interest Rate</t>
  </si>
  <si>
    <t>Proceeds from Issuance of Senior Long-term Debt</t>
  </si>
  <si>
    <t>Debt Instrument, Maturity Date</t>
  </si>
  <si>
    <t>Convertible Debt, Fair Value Disclosures</t>
  </si>
  <si>
    <t>Subtotal</t>
  </si>
  <si>
    <t>Long-term Debt, Percentage Bearing Variable Interest, Percentage Rate</t>
  </si>
  <si>
    <t>Proceeds from Issuance of Debt</t>
  </si>
  <si>
    <t>Debt Instrument, Discount on Issuance</t>
  </si>
  <si>
    <t>Debt Instrument, Unamortized Discount</t>
  </si>
  <si>
    <t>Credit Facility, Maximum Borrowing Capacity, Amendment</t>
  </si>
  <si>
    <t>Debt Issuance Cost</t>
  </si>
  <si>
    <t>Debt Instrument, Convertible, Conversion Price</t>
  </si>
  <si>
    <t>Debt Instrument, Convertible, Conversion Ratio</t>
  </si>
  <si>
    <t>Debt Instrument, Face Amount</t>
  </si>
  <si>
    <t>Adjustments to Additional Paid in Capital, Equity Component of Convertible Debt</t>
  </si>
  <si>
    <t>Debt Instrument, Interest Rate, Increase (Decrease)</t>
  </si>
  <si>
    <t>Debt Instrument, Redemption Price, Percentage</t>
  </si>
  <si>
    <t>Interest rate, variable basis</t>
  </si>
  <si>
    <t>'3 month LIBOR</t>
  </si>
  <si>
    <t>'LIBOR</t>
  </si>
  <si>
    <t xml:space="preserve">'LIBOR </t>
  </si>
  <si>
    <t>'6 month LIBOR</t>
  </si>
  <si>
    <t>'3-Month LIBOR</t>
  </si>
  <si>
    <t xml:space="preserve">'3-Month LIBOR </t>
  </si>
  <si>
    <t>'6-Month LIBOR</t>
  </si>
  <si>
    <t>Interest rate, range, minimum</t>
  </si>
  <si>
    <t>Interest rate, range, maximum</t>
  </si>
  <si>
    <t>Interest rate, Chalk Point capital lease</t>
  </si>
  <si>
    <t>Repurchase/redemption price, percentage of face amount (as a percent)</t>
  </si>
  <si>
    <t>Adjustment to loss on debt extinguishment</t>
  </si>
  <si>
    <t>Convertible Debt</t>
  </si>
  <si>
    <t>Maximum borrowing capacity</t>
  </si>
  <si>
    <t>Repurchased/redeemed debt, face value</t>
  </si>
  <si>
    <t>Cash paid for senior notes repurchases</t>
  </si>
  <si>
    <t>Debt Instrument, Repurchase Amount</t>
  </si>
  <si>
    <t>As of JuneÂ 30, 2014, L+ equals 3 month LIBOR plus x%, with the exception of the NRG Solar Kansas South LLC and Viento Funding II term loan which is 6 month LIBOR plus x%.</t>
  </si>
  <si>
    <t>Variable Interest Entities (Details) (USD $)</t>
  </si>
  <si>
    <t>Capistrano Wind [Member]</t>
  </si>
  <si>
    <t>powerplant</t>
  </si>
  <si>
    <t>GenConn Energy LLC</t>
  </si>
  <si>
    <t>facility</t>
  </si>
  <si>
    <t>Sherbino I Wind Farm LLC</t>
  </si>
  <si>
    <t>Texas Coastal Ventures LLC</t>
  </si>
  <si>
    <t>Investments Accounted for by the Equity Method</t>
  </si>
  <si>
    <t>Economic interest in equity method investments (as a percent)</t>
  </si>
  <si>
    <t>Power generation units</t>
  </si>
  <si>
    <t>Equity Method Investments, Amount Sold</t>
  </si>
  <si>
    <t>Percentage of Ownership</t>
  </si>
  <si>
    <t>Power Generation Plants, Number</t>
  </si>
  <si>
    <t>Cash Available for Distributions</t>
  </si>
  <si>
    <t>Equity Method Investments, Summarized Financial Information, Long Term Debt</t>
  </si>
  <si>
    <t>Changes in Capital Structure (Details)</t>
  </si>
  <si>
    <t>Long Term Incentive Plan [Member]</t>
  </si>
  <si>
    <t>Employee Stock [Member]</t>
  </si>
  <si>
    <t>Sep. 30, 2014</t>
  </si>
  <si>
    <t>Capital Structure</t>
  </si>
  <si>
    <t>Shares issued, balance at the beginning of the year</t>
  </si>
  <si>
    <t>Stock Issued During Period, Shares, New Issues</t>
  </si>
  <si>
    <t>Shares issued, balance at the end of the year</t>
  </si>
  <si>
    <t>Shares outstanding, balance at the end of the year</t>
  </si>
  <si>
    <t>Stock Issued During Period, Shares, Acquisitions</t>
  </si>
  <si>
    <t>Treasury shares, balance at the beginning of the year</t>
  </si>
  <si>
    <t>Treasury Stock, Shares, Acquired</t>
  </si>
  <si>
    <t>Common stock authorized (in shares)</t>
  </si>
  <si>
    <t>Common stock, shares authorized</t>
  </si>
  <si>
    <t>Common Stock, Increase in Shares Available for Issuance under Employee Stock Purchase Plan</t>
  </si>
  <si>
    <t>Common Stock, Capital Shares Reserved for Employee Stock Purchase Plan</t>
  </si>
  <si>
    <t>Stock Issued During Period, Shares, Employee Stock Purchase Plans</t>
  </si>
  <si>
    <t>Changes in Capital Structure (Details 2) (USD $)</t>
  </si>
  <si>
    <t>Dec. 31, 2014</t>
  </si>
  <si>
    <t>Employee Stock Purchase Plan and 2013 Capital Allocation Plan</t>
  </si>
  <si>
    <t>NRG's annual common stock dividend, proposed amount for 2013</t>
  </si>
  <si>
    <t>Dividend paid</t>
  </si>
  <si>
    <t>Dividend declared</t>
  </si>
  <si>
    <t>Earnings Per Share (Details) (USD $)</t>
  </si>
  <si>
    <t>Numerator:</t>
  </si>
  <si>
    <t>Net Loss Attributable to NRG Energy, Inc.</t>
  </si>
  <si>
    <t>Denominator:</t>
  </si>
  <si>
    <t>Basic earnings per share:</t>
  </si>
  <si>
    <t>(Loss)/earnings per weighted average common share â€” basic</t>
  </si>
  <si>
    <t>Antidilutive Securities Excluded from Computation of Earnings Per Share</t>
  </si>
  <si>
    <t>Antidilutive securities excluded from computation of diluted earnings per share, amount</t>
  </si>
  <si>
    <t>Incremental Common Shares Attributable to Dilutive Effect of Share-based Payment Arrangements</t>
  </si>
  <si>
    <t>Segment Reporting (Details) (USD $)</t>
  </si>
  <si>
    <t>Segment Reporting Information</t>
  </si>
  <si>
    <t>Income (Loss) from Continuing Operations, Including Portion Attributable to Noncontrolling Interest</t>
  </si>
  <si>
    <t>Includes loss on debt extinguishment of</t>
  </si>
  <si>
    <t>Retail</t>
  </si>
  <si>
    <t>[3]</t>
  </si>
  <si>
    <t>[4]</t>
  </si>
  <si>
    <t>Includes intersegment sales and derivative gains and losses of</t>
  </si>
  <si>
    <t>Conventional Power Generation | East</t>
  </si>
  <si>
    <t>Conventional Power Generation | West</t>
  </si>
  <si>
    <t>Conventional Power Generation | Texas [Member]</t>
  </si>
  <si>
    <t>Alternative Energy</t>
  </si>
  <si>
    <t>NRG Yield</t>
  </si>
  <si>
    <t>Corporate</t>
  </si>
  <si>
    <t>[1],[5]</t>
  </si>
  <si>
    <t>[2],[6]</t>
  </si>
  <si>
    <t>[3],[7]</t>
  </si>
  <si>
    <t>[4],[8]</t>
  </si>
  <si>
    <t>(a) Operating revenues include inter-segment sales and net derivative gains and losses of:$2Â $698Â $(53)Â $â€”Â $4Â $â€”Â $14</t>
  </si>
  <si>
    <t>(c) Operating revenues include inter-segment sales and net derivative gains and losses of:$1Â $606Â $66Â $3Â $â€”Â $â€”Â $6</t>
  </si>
  <si>
    <t>(e) Operating revenues include inter-segment sales and net derivative gains and losses of:$4Â $839Â $30Â $â€”Â $4Â $â€”Â $40</t>
  </si>
  <si>
    <t>(g) Operating revenues include inter-segment sales and net derivative gains and losses of:$2Â $837Â $58Â $3Â $â€”Â $â€”Â $14</t>
  </si>
  <si>
    <t>[5]</t>
  </si>
  <si>
    <t>(b) Includes loss on debt extinguishment of $40 million</t>
  </si>
  <si>
    <t>[6]</t>
  </si>
  <si>
    <t>Includes loss on debt extinguishment of $21 million.</t>
  </si>
  <si>
    <t>[7]</t>
  </si>
  <si>
    <t>f) Includes loss on debt extinguishment of $81 million(In millions) Conventional Power Generation Six months ended June 30, 2013Retail(g)Â Gulf Coast(g)Â East(g)Â West(g)Â Renewables(g)Â NRG Yield(g)Â Corporate(g)(h)Â EliminationÂ TotalOperating revenues$2,766Â $1,243Â $1,421Â $213Â $89Â $135Â $57Â $(914)Â $5,010Depreciation and amortization68Â 273Â 173Â 25Â 48Â 20Â 13Â â€”Â 620Equity in earnings of unconsolidated affiliatesâ€”Â 2Â â€”Â 2Â 1Â 6Â â€”Â â€”Â 11Income/(loss) before income taxes287Â (251)Â (25)Â 32Â (28)Â 46Â (470)Â (6)Â (415)Net income/(loss) attributable to NRG Energy, Inc.$287Â $(251)Â $(25)Â $32Â $(38)Â $46Â $(255)Â $(4)Â $(208)</t>
  </si>
  <si>
    <t>[8]</t>
  </si>
  <si>
    <t>(h) Includes loss on debt extinguishment of</t>
  </si>
  <si>
    <t>Income Taxes (Details) (USD $)</t>
  </si>
  <si>
    <t>Effective tax rate (as a percent)</t>
  </si>
  <si>
    <t>Statutory tax rate (as a percent)</t>
  </si>
  <si>
    <t>Non-current tax liability for uncertain tax benefits</t>
  </si>
  <si>
    <t>Unrecognized Tax Benefits, Income Tax Penalties and Interest Expense</t>
  </si>
  <si>
    <t>Unrecognized Tax Benefits, Income Tax Penalties and Interest Accrued</t>
  </si>
  <si>
    <t>Commitments and Contingencies (Details) (USD $)</t>
  </si>
  <si>
    <t>Feb. 28, 2014</t>
  </si>
  <si>
    <t>Big Cajun II Alleged Opacity Violations</t>
  </si>
  <si>
    <t>Apr. 30, 2012</t>
  </si>
  <si>
    <t>Cheswick Class Action</t>
  </si>
  <si>
    <t>mi</t>
  </si>
  <si>
    <t>Notice of Intent to File Citizens Suit</t>
  </si>
  <si>
    <t>Jan. 31, 2013</t>
  </si>
  <si>
    <t>permit</t>
  </si>
  <si>
    <t>GenOn Energy</t>
  </si>
  <si>
    <t>legal_cases</t>
  </si>
  <si>
    <t>Lawsuits</t>
  </si>
  <si>
    <t>lawsuit</t>
  </si>
  <si>
    <t>U.S. District Court for the District of Nevada [Member]</t>
  </si>
  <si>
    <t>NRG Energy Center San Francisco LLC [Member]</t>
  </si>
  <si>
    <t>Loss Contingencies</t>
  </si>
  <si>
    <t>Civil Penalties</t>
  </si>
  <si>
    <t>Litigation Settlement, Amount</t>
  </si>
  <si>
    <t>Distance From Facility of People who Own Property</t>
  </si>
  <si>
    <t>Minimum Civil Penalties which May Be Assumed</t>
  </si>
  <si>
    <t>Loss Contingency, Claims Settled and Dismissed, Number</t>
  </si>
  <si>
    <t>Loss Contingency, Pending Claims, Number</t>
  </si>
  <si>
    <t>Number of Permits that Regulate Polution Discharge Elimination</t>
  </si>
  <si>
    <t>Loss Contingency, Number of Days to Comply with Discharge Violation</t>
  </si>
  <si>
    <t>'60 days</t>
  </si>
  <si>
    <t>Environmental Matters (Details) (USD $)</t>
  </si>
  <si>
    <t>Midwest Generation [Member]</t>
  </si>
  <si>
    <t>Interest Expense [Member]</t>
  </si>
  <si>
    <t>Environmental capital expenditures [Line Items]</t>
  </si>
  <si>
    <t>Estimated environmental capital expenditures from 2013 through 2017, attributable to GenOn</t>
  </si>
  <si>
    <t>Condensed Consolidating Financial Information (Details) (USD $)</t>
  </si>
  <si>
    <t>Debt Instrument</t>
  </si>
  <si>
    <t>Senior Notes [Member] | Recourse Debt</t>
  </si>
  <si>
    <t>Condensed Consolidating Financial Information (Details 2) (USD $)</t>
  </si>
  <si>
    <t>Gain (Loss) on Disposition of Property Plant Equipment</t>
  </si>
  <si>
    <t>Operating Income (Loss)</t>
  </si>
  <si>
    <t>Other Comprehensive Income/(Loss), net of tax</t>
  </si>
  <si>
    <t>Other comprehensive income</t>
  </si>
  <si>
    <t>Comprehensive Income/(Loss) Available for Common Stockholders</t>
  </si>
  <si>
    <t>Eliminations</t>
  </si>
  <si>
    <t>[1],[3]</t>
  </si>
  <si>
    <t>(a)All significant intercompany transactions have been eliminated in consolidation.</t>
  </si>
  <si>
    <t>(a)All significant intercompany transactions have been eliminated in consolidation.NRG ENERGY, INC. AND SUBSIDIARIESCONDENSED CONSOLIDATING STATEMENTS OF OPERATIONSFor the Six Months Ended June 30, 2014 (Unaudited)Â Guarantor SubsidiariesÂ Non-Guarantor SubsidiariesÂ NRG Energy, Inc. (Note Issuer)Â Eliminations(a)Â ConsolidatedÂ (In millions)Operating Revenues Total operating revenues$4,793Â $2,380Â $â€”Â $(66)Â $7,107Operating Costs and Expenses Cost of operations3,841Â 1,736Â 7Â (34)Â 5,550Depreciation and amortization409Â 304Â 8Â â€”Â 721Selling, general and administrative211Â 139Â 144Â â€”Â 494Acquisition-related transaction and integration costsâ€”Â 8Â 44Â â€”Â 52Development activity expensesâ€”Â 17Â 23Â â€”Â 40Total operating costs and expenses4,461Â 2,204Â 226Â (34)Â 6,857Gain on sale of assetsâ€”Â 19Â â€”Â â€”Â 19Operating Income/(Loss)332Â 195Â (226)Â (32)Â 269Other Income/(Expense) Equity in earnings/(loss) of consolidated subsidiaries101Â (6)Â 180Â (275)Â â€”Equity in earnings of unconsolidated affiliates10Â 18Â â€”Â (7)Â 21Other income, net4Â 8Â 5Â (1)Â 16Loss on debt extinguishmentâ€”Â (9)Â (72)Â â€”Â (81)Interest expense(11)Â (227)Â (292)Â 1Â (529)Total other income/(expense)104Â (216)Â (179)Â (282)Â (573)Income/(Loss) Before Income Taxes436Â (21)Â (405)Â (314)Â (304)Income tax expense/(benefit)110Â (6)Â (261)Â â€”Â (157)Net Income/(Loss)326Â (15)Â (144)Â (314)Â (147)Less: Net income attributable to noncontrolling interestâ€”Â 36Â 9Â (39)Â 6Net Income/(Loss) attributable to NRG Energy, Inc.$326Â $(51)Â $(153)Â $(275)Â $(153)(a)All significant intercompany transactions have been eliminated in consolidation.</t>
  </si>
  <si>
    <t>Condensed Consolidating Financial Information (Details 3) (USD $)</t>
  </si>
  <si>
    <t>Accounts receivable-trade, net</t>
  </si>
  <si>
    <t>Due from Affiliate, Current</t>
  </si>
  <si>
    <t>Accounts payable â€” affiliate</t>
  </si>
  <si>
    <t>Total Stockholders' Equity</t>
  </si>
  <si>
    <t>Total Liabilities and Stockholders' Equity</t>
  </si>
  <si>
    <t>Condensed Consolidating Financial Information (Details 4) (USD $)</t>
  </si>
  <si>
    <t>Distributions and equity in (earnings)/losses of unconsolidated affiliates and consolidated subsidiaries</t>
  </si>
  <si>
    <t>Net Cash (Used)/Provided by Operating Activities</t>
  </si>
  <si>
    <t>Increase in restricted cash - U.S. DOE projects</t>
  </si>
  <si>
    <t>Net Cash Provided/(Used) by Investing Activities</t>
  </si>
  <si>
    <t>Payment of intercompany dividends</t>
  </si>
  <si>
    <t>Net Increase/(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z val="10"/>
      <color rgb="FF000000"/>
      <name val="Times New Roman"/>
      <family val="1"/>
    </font>
    <font>
      <sz val="7"/>
      <color theme="1"/>
      <name val="Inherit"/>
    </font>
    <font>
      <sz val="8"/>
      <color theme="1"/>
      <name val="Inherit"/>
    </font>
    <font>
      <i/>
      <sz val="10"/>
      <color rgb="FF000000"/>
      <name val="Inherit"/>
    </font>
    <font>
      <b/>
      <sz val="5"/>
      <color theme="1"/>
      <name val="Inherit"/>
    </font>
    <font>
      <b/>
      <sz val="9"/>
      <color theme="1"/>
      <name val="Inherit"/>
    </font>
    <font>
      <sz val="9"/>
      <color theme="1"/>
      <name val="Inherit"/>
    </font>
    <font>
      <sz val="9"/>
      <color rgb="FFFFFFFF"/>
      <name val="Inherit"/>
    </font>
    <font>
      <sz val="6"/>
      <color theme="1"/>
      <name val="Inherit"/>
    </font>
    <font>
      <b/>
      <u/>
      <sz val="8"/>
      <color theme="1"/>
      <name val="Inherit"/>
    </font>
    <font>
      <b/>
      <sz val="7"/>
      <color theme="1"/>
      <name val="Inherit"/>
    </font>
    <font>
      <sz val="5"/>
      <color theme="1"/>
      <name val="Inherit"/>
    </font>
    <font>
      <b/>
      <sz val="7.5"/>
      <color theme="1"/>
      <name val="Inherit"/>
    </font>
    <font>
      <b/>
      <sz val="9.5"/>
      <color theme="1"/>
      <name val="Inherit"/>
    </font>
    <font>
      <b/>
      <sz val="9.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1" fillId="0" borderId="11" xfId="0" applyFont="1" applyBorder="1" applyAlignment="1">
      <alignment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right" wrapText="1"/>
    </xf>
    <xf numFmtId="0" fontId="19" fillId="0" borderId="0" xfId="0" applyFont="1" applyAlignment="1">
      <alignment horizontal="justify" wrapText="1"/>
    </xf>
    <xf numFmtId="0" fontId="24" fillId="0" borderId="10" xfId="0" applyFont="1" applyBorder="1" applyAlignment="1">
      <alignment horizontal="left" wrapText="1"/>
    </xf>
    <xf numFmtId="0" fontId="21" fillId="0" borderId="14"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15" fontId="24" fillId="0" borderId="14" xfId="0" applyNumberFormat="1" applyFont="1" applyBorder="1" applyAlignment="1">
      <alignment horizontal="center" wrapText="1"/>
    </xf>
    <xf numFmtId="0" fontId="20"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horizontal="left"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4"/>
    </xf>
    <xf numFmtId="0" fontId="21" fillId="0" borderId="13"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19" fillId="33" borderId="0" xfId="0" applyFont="1" applyFill="1" applyAlignment="1">
      <alignment wrapText="1"/>
    </xf>
    <xf numFmtId="0" fontId="31" fillId="33" borderId="0" xfId="0" applyFont="1" applyFill="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3"/>
    </xf>
    <xf numFmtId="0" fontId="32" fillId="0" borderId="0" xfId="0" applyFont="1" applyAlignment="1">
      <alignment horizontal="left"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33" fillId="0" borderId="0" xfId="0" applyFont="1" applyAlignment="1">
      <alignment horizontal="left" wrapText="1"/>
    </xf>
    <xf numFmtId="0" fontId="32" fillId="33" borderId="0" xfId="0" applyFont="1" applyFill="1" applyAlignment="1">
      <alignment horizontal="left" wrapText="1" indent="3"/>
    </xf>
    <xf numFmtId="0" fontId="32" fillId="0" borderId="0" xfId="0" applyFont="1" applyAlignment="1">
      <alignment horizontal="left" wrapText="1" indent="3"/>
    </xf>
    <xf numFmtId="0" fontId="32" fillId="0" borderId="0" xfId="0" applyFont="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33" borderId="0" xfId="0" applyFont="1" applyFill="1" applyAlignment="1">
      <alignment horizontal="left" wrapText="1" inden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1" fillId="0" borderId="0" xfId="0" applyFont="1" applyAlignment="1">
      <alignment horizontal="left" wrapText="1" inden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0" fontId="32" fillId="33" borderId="15" xfId="0" applyFont="1" applyFill="1" applyBorder="1" applyAlignment="1">
      <alignment horizontal="left" wrapText="1"/>
    </xf>
    <xf numFmtId="0" fontId="32" fillId="33" borderId="15" xfId="0" applyFont="1" applyFill="1" applyBorder="1" applyAlignment="1">
      <alignment horizontal="right" wrapText="1"/>
    </xf>
    <xf numFmtId="0" fontId="28" fillId="0" borderId="0" xfId="0" applyFont="1" applyAlignment="1">
      <alignment vertical="top" wrapText="1"/>
    </xf>
    <xf numFmtId="0" fontId="32" fillId="0" borderId="0" xfId="0" applyFont="1" applyAlignment="1">
      <alignment horizontal="left" wrapText="1" indent="2"/>
    </xf>
    <xf numFmtId="0" fontId="32" fillId="0" borderId="10" xfId="0" applyFont="1" applyBorder="1" applyAlignment="1">
      <alignment horizontal="right" wrapText="1"/>
    </xf>
    <xf numFmtId="0" fontId="32" fillId="0" borderId="10" xfId="0" applyFont="1" applyBorder="1" applyAlignment="1">
      <alignment horizontal="left" wrapText="1"/>
    </xf>
    <xf numFmtId="0" fontId="31" fillId="33" borderId="0" xfId="0" applyFont="1" applyFill="1" applyAlignment="1">
      <alignment horizontal="left" wrapText="1" inden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15" xfId="0" applyFont="1" applyBorder="1" applyAlignment="1">
      <alignment horizontal="right" wrapText="1"/>
    </xf>
    <xf numFmtId="0" fontId="21" fillId="0" borderId="15" xfId="0" applyFont="1" applyBorder="1" applyAlignment="1">
      <alignment wrapText="1"/>
    </xf>
    <xf numFmtId="0" fontId="35"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8" fillId="0" borderId="0" xfId="0" applyFont="1" applyAlignment="1">
      <alignment horizontal="justify" vertical="top" wrapText="1"/>
    </xf>
    <xf numFmtId="0" fontId="28" fillId="0" borderId="0" xfId="0" applyFont="1" applyAlignment="1">
      <alignment horizontal="left" wrapText="1" indent="2"/>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19" fillId="0" borderId="0" xfId="0" applyFont="1" applyAlignment="1">
      <alignment horizontal="left" wrapText="1" indent="1"/>
    </xf>
    <xf numFmtId="0" fontId="19" fillId="0" borderId="0" xfId="0" applyFont="1" applyAlignment="1">
      <alignment horizontal="left" wrapText="1"/>
    </xf>
    <xf numFmtId="0" fontId="24" fillId="0" borderId="11"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31" fillId="0" borderId="0" xfId="0" applyFont="1" applyAlignment="1">
      <alignment horizontal="left" wrapText="1"/>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5"/>
    </xf>
    <xf numFmtId="3" fontId="32" fillId="0" borderId="11" xfId="0" applyNumberFormat="1" applyFont="1" applyBorder="1" applyAlignment="1">
      <alignment horizontal="right" wrapText="1"/>
    </xf>
    <xf numFmtId="3" fontId="32" fillId="0" borderId="10" xfId="0" applyNumberFormat="1" applyFont="1" applyBorder="1" applyAlignment="1">
      <alignment horizontal="right" wrapText="1"/>
    </xf>
    <xf numFmtId="0" fontId="32" fillId="33" borderId="0" xfId="0" applyFont="1" applyFill="1" applyAlignment="1">
      <alignment horizontal="left" wrapText="1" indent="4"/>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0" xfId="0" applyFont="1" applyFill="1" applyAlignment="1">
      <alignment horizontal="left" wrapText="1" indent="5"/>
    </xf>
    <xf numFmtId="0" fontId="23" fillId="0" borderId="0" xfId="0" applyFont="1" applyAlignment="1">
      <alignment horizontal="left" wrapText="1"/>
    </xf>
    <xf numFmtId="0" fontId="36" fillId="0" borderId="0" xfId="0" applyFont="1" applyAlignment="1">
      <alignment horizontal="left" wrapText="1"/>
    </xf>
    <xf numFmtId="0" fontId="36" fillId="0" borderId="10" xfId="0" applyFont="1" applyBorder="1" applyAlignment="1">
      <alignment horizontal="center" wrapText="1"/>
    </xf>
    <xf numFmtId="0" fontId="24" fillId="0" borderId="10" xfId="0" applyFont="1" applyBorder="1" applyAlignment="1">
      <alignment horizontal="justify" wrapText="1"/>
    </xf>
    <xf numFmtId="0" fontId="24" fillId="33" borderId="0" xfId="0" applyFont="1" applyFill="1" applyAlignment="1">
      <alignment horizontal="lef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14" fontId="27" fillId="0" borderId="0" xfId="0" applyNumberFormat="1" applyFont="1" applyAlignment="1">
      <alignment horizontal="center" wrapText="1"/>
    </xf>
    <xf numFmtId="14" fontId="27" fillId="0" borderId="11" xfId="0" applyNumberFormat="1" applyFont="1" applyBorder="1" applyAlignment="1">
      <alignment horizontal="center" wrapText="1"/>
    </xf>
    <xf numFmtId="0" fontId="27" fillId="0" borderId="0" xfId="0" applyFont="1" applyBorder="1" applyAlignment="1">
      <alignment horizontal="center" wrapText="1"/>
    </xf>
    <xf numFmtId="0" fontId="27" fillId="0" borderId="0" xfId="0" applyFont="1" applyAlignment="1">
      <alignment horizontal="right" wrapText="1"/>
    </xf>
    <xf numFmtId="0" fontId="27" fillId="0" borderId="11" xfId="0"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horizontal="center" wrapText="1"/>
    </xf>
    <xf numFmtId="14" fontId="27" fillId="33" borderId="0" xfId="0" applyNumberFormat="1" applyFont="1" applyFill="1" applyAlignment="1">
      <alignment horizontal="center" wrapText="1"/>
    </xf>
    <xf numFmtId="0" fontId="27" fillId="33" borderId="0" xfId="0" applyFont="1" applyFill="1" applyAlignment="1">
      <alignment horizontal="right" wrapText="1"/>
    </xf>
    <xf numFmtId="0" fontId="28" fillId="0" borderId="0" xfId="0" applyFont="1" applyAlignment="1">
      <alignment horizontal="right"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8" fillId="0" borderId="10" xfId="0" applyFont="1" applyBorder="1" applyAlignment="1">
      <alignment horizontal="right" wrapText="1"/>
    </xf>
    <xf numFmtId="0" fontId="24" fillId="33" borderId="0" xfId="0" applyFont="1" applyFill="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15" fontId="28" fillId="33" borderId="11" xfId="0" applyNumberFormat="1" applyFont="1" applyFill="1" applyBorder="1" applyAlignment="1">
      <alignment horizontal="left" wrapText="1"/>
    </xf>
    <xf numFmtId="15" fontId="28" fillId="33" borderId="0" xfId="0" applyNumberFormat="1" applyFont="1" applyFill="1" applyBorder="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left" wrapText="1"/>
    </xf>
    <xf numFmtId="0" fontId="28" fillId="33" borderId="0" xfId="0" applyFont="1" applyFill="1" applyAlignment="1">
      <alignment horizontal="center" wrapText="1"/>
    </xf>
    <xf numFmtId="0" fontId="23"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4"/>
    </xf>
    <xf numFmtId="0" fontId="19" fillId="33" borderId="0" xfId="0" applyFont="1" applyFill="1" applyAlignment="1">
      <alignment horizontal="left" wrapText="1" indent="4"/>
    </xf>
    <xf numFmtId="0" fontId="24" fillId="0" borderId="0" xfId="0" applyFont="1" applyAlignment="1">
      <alignment horizontal="left" wrapText="1" indent="1"/>
    </xf>
    <xf numFmtId="0" fontId="38" fillId="0" borderId="10" xfId="0" applyFont="1" applyBorder="1" applyAlignment="1">
      <alignment horizontal="center" wrapText="1"/>
    </xf>
    <xf numFmtId="3" fontId="32" fillId="33" borderId="0" xfId="0" applyNumberFormat="1" applyFont="1" applyFill="1" applyBorder="1" applyAlignment="1">
      <alignment horizontal="righ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3" fontId="32" fillId="0" borderId="13" xfId="0" applyNumberFormat="1" applyFont="1" applyBorder="1" applyAlignment="1">
      <alignment horizontal="right" wrapText="1"/>
    </xf>
    <xf numFmtId="0" fontId="28" fillId="0" borderId="0" xfId="0" applyFont="1" applyAlignment="1">
      <alignment horizontal="left" wrapText="1" indent="1"/>
    </xf>
    <xf numFmtId="0" fontId="38" fillId="0" borderId="14" xfId="0" applyFont="1" applyBorder="1" applyAlignment="1">
      <alignment horizontal="center" wrapText="1"/>
    </xf>
    <xf numFmtId="0" fontId="28" fillId="0" borderId="0" xfId="0" applyFont="1" applyAlignment="1">
      <alignment wrapText="1"/>
    </xf>
    <xf numFmtId="0" fontId="21" fillId="0" borderId="10" xfId="0" applyFont="1" applyBorder="1" applyAlignment="1">
      <alignment horizontal="left" wrapText="1"/>
    </xf>
    <xf numFmtId="0" fontId="32" fillId="0" borderId="0" xfId="0" applyFont="1" applyAlignment="1">
      <alignment horizontal="justify" wrapText="1"/>
    </xf>
    <xf numFmtId="0" fontId="19"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0" xfId="0" applyFont="1" applyFill="1" applyAlignment="1">
      <alignment horizontal="left" wrapText="1" indent="5"/>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left" wrapText="1"/>
    </xf>
    <xf numFmtId="0" fontId="32" fillId="33" borderId="0" xfId="0" applyFont="1" applyFill="1" applyAlignment="1">
      <alignment wrapText="1"/>
    </xf>
    <xf numFmtId="0" fontId="32" fillId="0" borderId="0" xfId="0" applyFont="1" applyAlignment="1">
      <alignment wrapText="1"/>
    </xf>
    <xf numFmtId="0" fontId="32" fillId="0" borderId="10" xfId="0" applyFont="1" applyBorder="1" applyAlignment="1">
      <alignment wrapText="1"/>
    </xf>
    <xf numFmtId="0" fontId="32" fillId="33" borderId="10" xfId="0" applyFont="1" applyFill="1" applyBorder="1" applyAlignment="1">
      <alignment wrapText="1"/>
    </xf>
    <xf numFmtId="0" fontId="32" fillId="0" borderId="0" xfId="0" applyFont="1" applyBorder="1" applyAlignment="1">
      <alignment horizontal="right" wrapText="1"/>
    </xf>
    <xf numFmtId="0" fontId="28"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left" wrapText="1" inden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1" xfId="0" applyNumberFormat="1" applyFont="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1" fillId="0" borderId="0" xfId="0" applyFont="1" applyAlignment="1">
      <alignment horizontal="left" wrapText="1" indent="5"/>
    </xf>
    <xf numFmtId="0" fontId="32" fillId="0" borderId="0" xfId="0" applyFont="1" applyAlignment="1">
      <alignment horizontal="left" wrapText="1" indent="2"/>
    </xf>
    <xf numFmtId="0" fontId="32" fillId="33" borderId="0" xfId="0" applyFont="1" applyFill="1" applyAlignment="1">
      <alignment horizontal="left" wrapText="1" indent="2"/>
    </xf>
    <xf numFmtId="3" fontId="32" fillId="33" borderId="13"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39" fillId="0" borderId="0" xfId="0" applyFont="1" applyAlignment="1">
      <alignment horizontal="center" wrapText="1"/>
    </xf>
    <xf numFmtId="0" fontId="40" fillId="0" borderId="0" xfId="0" applyFont="1" applyAlignment="1">
      <alignment horizontal="center" wrapText="1"/>
    </xf>
    <xf numFmtId="0" fontId="41"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37710439</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5.85546875" bestFit="1" customWidth="1"/>
    <col min="2" max="2" width="36.5703125" bestFit="1" customWidth="1"/>
    <col min="3" max="3" width="9" customWidth="1"/>
    <col min="4" max="5" width="25.28515625" customWidth="1"/>
    <col min="6" max="6" width="9" customWidth="1"/>
    <col min="7" max="7" width="25.28515625" customWidth="1"/>
    <col min="8" max="8" width="9" customWidth="1"/>
    <col min="9" max="9" width="25.28515625" customWidth="1"/>
    <col min="10" max="10" width="7.140625" customWidth="1"/>
    <col min="11" max="11" width="36.5703125" customWidth="1"/>
    <col min="12" max="12" width="9" customWidth="1"/>
    <col min="13" max="13" width="29.85546875" customWidth="1"/>
    <col min="14" max="14" width="7.140625" customWidth="1"/>
  </cols>
  <sheetData>
    <row r="1" spans="1:14" ht="15" customHeight="1">
      <c r="A1" s="7" t="s">
        <v>2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7</v>
      </c>
      <c r="B3" s="46" t="s">
        <v>5</v>
      </c>
      <c r="C3" s="46"/>
      <c r="D3" s="46"/>
      <c r="E3" s="46"/>
      <c r="F3" s="46"/>
      <c r="G3" s="46"/>
      <c r="H3" s="46"/>
      <c r="I3" s="46"/>
      <c r="J3" s="46"/>
      <c r="K3" s="46"/>
      <c r="L3" s="46"/>
      <c r="M3" s="46"/>
      <c r="N3" s="46"/>
    </row>
    <row r="4" spans="1:14" ht="15" customHeight="1">
      <c r="A4" s="14" t="s">
        <v>216</v>
      </c>
      <c r="B4" s="46" t="s">
        <v>5</v>
      </c>
      <c r="C4" s="46"/>
      <c r="D4" s="46"/>
      <c r="E4" s="46"/>
      <c r="F4" s="46"/>
      <c r="G4" s="46"/>
      <c r="H4" s="46"/>
      <c r="I4" s="46"/>
      <c r="J4" s="46"/>
      <c r="K4" s="46"/>
      <c r="L4" s="46"/>
      <c r="M4" s="46"/>
      <c r="N4" s="46"/>
    </row>
    <row r="5" spans="1:14">
      <c r="A5" s="14"/>
      <c r="B5" s="83" t="s">
        <v>218</v>
      </c>
      <c r="C5" s="83"/>
      <c r="D5" s="83"/>
      <c r="E5" s="83"/>
      <c r="F5" s="83"/>
      <c r="G5" s="83"/>
      <c r="H5" s="83"/>
      <c r="I5" s="83"/>
      <c r="J5" s="83"/>
      <c r="K5" s="83"/>
      <c r="L5" s="83"/>
      <c r="M5" s="83"/>
      <c r="N5" s="83"/>
    </row>
    <row r="6" spans="1:14">
      <c r="A6" s="14"/>
      <c r="B6" s="48" t="s">
        <v>219</v>
      </c>
      <c r="C6" s="48"/>
      <c r="D6" s="48"/>
      <c r="E6" s="48"/>
      <c r="F6" s="48"/>
      <c r="G6" s="48"/>
      <c r="H6" s="48"/>
      <c r="I6" s="48"/>
      <c r="J6" s="48"/>
      <c r="K6" s="48"/>
      <c r="L6" s="48"/>
      <c r="M6" s="48"/>
      <c r="N6" s="48"/>
    </row>
    <row r="7" spans="1:14" ht="51" customHeight="1">
      <c r="A7" s="14"/>
      <c r="B7" s="49" t="s">
        <v>220</v>
      </c>
      <c r="C7" s="49"/>
      <c r="D7" s="49"/>
      <c r="E7" s="49"/>
      <c r="F7" s="49"/>
      <c r="G7" s="49"/>
      <c r="H7" s="49"/>
      <c r="I7" s="49"/>
      <c r="J7" s="49"/>
      <c r="K7" s="49"/>
      <c r="L7" s="49"/>
      <c r="M7" s="49"/>
      <c r="N7" s="49"/>
    </row>
    <row r="8" spans="1:14" ht="38.25" customHeight="1">
      <c r="A8" s="14"/>
      <c r="B8" s="49" t="s">
        <v>221</v>
      </c>
      <c r="C8" s="49"/>
      <c r="D8" s="49"/>
      <c r="E8" s="49"/>
      <c r="F8" s="49"/>
      <c r="G8" s="49"/>
      <c r="H8" s="49"/>
      <c r="I8" s="49"/>
      <c r="J8" s="49"/>
      <c r="K8" s="49"/>
      <c r="L8" s="49"/>
      <c r="M8" s="49"/>
      <c r="N8" s="49"/>
    </row>
    <row r="9" spans="1:14" ht="38.25" customHeight="1">
      <c r="A9" s="14"/>
      <c r="B9" s="49" t="s">
        <v>222</v>
      </c>
      <c r="C9" s="49"/>
      <c r="D9" s="49"/>
      <c r="E9" s="49"/>
      <c r="F9" s="49"/>
      <c r="G9" s="49"/>
      <c r="H9" s="49"/>
      <c r="I9" s="49"/>
      <c r="J9" s="49"/>
      <c r="K9" s="49"/>
      <c r="L9" s="49"/>
      <c r="M9" s="49"/>
      <c r="N9" s="49"/>
    </row>
    <row r="10" spans="1:14">
      <c r="A10" s="14"/>
      <c r="B10" s="48" t="s">
        <v>223</v>
      </c>
      <c r="C10" s="48"/>
      <c r="D10" s="48"/>
      <c r="E10" s="48"/>
      <c r="F10" s="48"/>
      <c r="G10" s="48"/>
      <c r="H10" s="48"/>
      <c r="I10" s="48"/>
      <c r="J10" s="48"/>
      <c r="K10" s="48"/>
      <c r="L10" s="48"/>
      <c r="M10" s="48"/>
      <c r="N10" s="48"/>
    </row>
    <row r="11" spans="1:14" ht="25.5" customHeight="1">
      <c r="A11" s="14"/>
      <c r="B11" s="49" t="s">
        <v>224</v>
      </c>
      <c r="C11" s="49"/>
      <c r="D11" s="49"/>
      <c r="E11" s="49"/>
      <c r="F11" s="49"/>
      <c r="G11" s="49"/>
      <c r="H11" s="49"/>
      <c r="I11" s="49"/>
      <c r="J11" s="49"/>
      <c r="K11" s="49"/>
      <c r="L11" s="49"/>
      <c r="M11" s="49"/>
      <c r="N11" s="49"/>
    </row>
    <row r="12" spans="1:14">
      <c r="A12" s="14"/>
      <c r="B12" s="48" t="s">
        <v>225</v>
      </c>
      <c r="C12" s="48"/>
      <c r="D12" s="48"/>
      <c r="E12" s="48"/>
      <c r="F12" s="48"/>
      <c r="G12" s="48"/>
      <c r="H12" s="48"/>
      <c r="I12" s="48"/>
      <c r="J12" s="48"/>
      <c r="K12" s="48"/>
      <c r="L12" s="48"/>
      <c r="M12" s="48"/>
      <c r="N12" s="48"/>
    </row>
    <row r="13" spans="1:14" ht="51" customHeight="1">
      <c r="A13" s="14"/>
      <c r="B13" s="49" t="s">
        <v>226</v>
      </c>
      <c r="C13" s="49"/>
      <c r="D13" s="49"/>
      <c r="E13" s="49"/>
      <c r="F13" s="49"/>
      <c r="G13" s="49"/>
      <c r="H13" s="49"/>
      <c r="I13" s="49"/>
      <c r="J13" s="49"/>
      <c r="K13" s="49"/>
      <c r="L13" s="49"/>
      <c r="M13" s="49"/>
      <c r="N13" s="49"/>
    </row>
    <row r="14" spans="1:14" ht="38.25" customHeight="1">
      <c r="A14" s="14"/>
      <c r="B14" s="49" t="s">
        <v>227</v>
      </c>
      <c r="C14" s="49"/>
      <c r="D14" s="49"/>
      <c r="E14" s="49"/>
      <c r="F14" s="49"/>
      <c r="G14" s="49"/>
      <c r="H14" s="49"/>
      <c r="I14" s="49"/>
      <c r="J14" s="49"/>
      <c r="K14" s="49"/>
      <c r="L14" s="49"/>
      <c r="M14" s="49"/>
      <c r="N14" s="49"/>
    </row>
    <row r="15" spans="1:14">
      <c r="A15" s="14"/>
      <c r="B15" s="46"/>
      <c r="C15" s="46"/>
      <c r="D15" s="46"/>
      <c r="E15" s="46"/>
      <c r="F15" s="46"/>
      <c r="G15" s="46"/>
      <c r="H15" s="46"/>
      <c r="I15" s="46"/>
      <c r="J15" s="46"/>
      <c r="K15" s="46"/>
      <c r="L15" s="46"/>
      <c r="M15" s="46"/>
      <c r="N15" s="46"/>
    </row>
    <row r="16" spans="1:14">
      <c r="A16" s="14"/>
      <c r="B16" s="48" t="s">
        <v>228</v>
      </c>
      <c r="C16" s="48"/>
      <c r="D16" s="48"/>
      <c r="E16" s="48"/>
      <c r="F16" s="48"/>
      <c r="G16" s="48"/>
      <c r="H16" s="48"/>
      <c r="I16" s="48"/>
      <c r="J16" s="48"/>
      <c r="K16" s="48"/>
      <c r="L16" s="48"/>
      <c r="M16" s="48"/>
      <c r="N16" s="48"/>
    </row>
    <row r="17" spans="1:14" ht="89.25" customHeight="1">
      <c r="A17" s="14"/>
      <c r="B17" s="49" t="s">
        <v>229</v>
      </c>
      <c r="C17" s="49"/>
      <c r="D17" s="49"/>
      <c r="E17" s="49"/>
      <c r="F17" s="49"/>
      <c r="G17" s="49"/>
      <c r="H17" s="49"/>
      <c r="I17" s="49"/>
      <c r="J17" s="49"/>
      <c r="K17" s="49"/>
      <c r="L17" s="49"/>
      <c r="M17" s="49"/>
      <c r="N17" s="49"/>
    </row>
    <row r="18" spans="1:14">
      <c r="A18" s="14"/>
      <c r="B18" s="48" t="s">
        <v>230</v>
      </c>
      <c r="C18" s="48"/>
      <c r="D18" s="48"/>
      <c r="E18" s="48"/>
      <c r="F18" s="48"/>
      <c r="G18" s="48"/>
      <c r="H18" s="48"/>
      <c r="I18" s="48"/>
      <c r="J18" s="48"/>
      <c r="K18" s="48"/>
      <c r="L18" s="48"/>
      <c r="M18" s="48"/>
      <c r="N18" s="48"/>
    </row>
    <row r="19" spans="1:14" ht="25.5" customHeight="1">
      <c r="A19" s="14"/>
      <c r="B19" s="49" t="s">
        <v>231</v>
      </c>
      <c r="C19" s="49"/>
      <c r="D19" s="49"/>
      <c r="E19" s="49"/>
      <c r="F19" s="49"/>
      <c r="G19" s="49"/>
      <c r="H19" s="49"/>
      <c r="I19" s="49"/>
      <c r="J19" s="49"/>
      <c r="K19" s="49"/>
      <c r="L19" s="49"/>
      <c r="M19" s="49"/>
      <c r="N19" s="49"/>
    </row>
    <row r="20" spans="1:14">
      <c r="A20" s="14"/>
      <c r="B20" s="27"/>
      <c r="C20" s="27"/>
      <c r="D20" s="27"/>
      <c r="E20" s="27"/>
      <c r="F20" s="27"/>
      <c r="G20" s="27"/>
      <c r="H20" s="27"/>
    </row>
    <row r="21" spans="1:14">
      <c r="A21" s="14"/>
      <c r="B21" s="15"/>
      <c r="C21" s="15"/>
      <c r="D21" s="15"/>
      <c r="E21" s="15"/>
      <c r="F21" s="15"/>
      <c r="G21" s="15"/>
      <c r="H21" s="15"/>
    </row>
    <row r="22" spans="1:14" ht="15.75" thickBot="1">
      <c r="A22" s="14"/>
      <c r="B22" s="16"/>
      <c r="C22" s="53" t="s">
        <v>232</v>
      </c>
      <c r="D22" s="53"/>
      <c r="E22" s="53"/>
      <c r="F22" s="53" t="s">
        <v>233</v>
      </c>
      <c r="G22" s="53"/>
      <c r="H22" s="53"/>
    </row>
    <row r="23" spans="1:14">
      <c r="A23" s="14"/>
      <c r="B23" s="54" t="s">
        <v>234</v>
      </c>
      <c r="C23" s="30" t="s">
        <v>199</v>
      </c>
      <c r="D23" s="42">
        <v>2285</v>
      </c>
      <c r="E23" s="34"/>
      <c r="F23" s="30" t="s">
        <v>199</v>
      </c>
      <c r="G23" s="42">
        <v>3021</v>
      </c>
      <c r="H23" s="34"/>
    </row>
    <row r="24" spans="1:14">
      <c r="A24" s="14"/>
      <c r="B24" s="54"/>
      <c r="C24" s="55"/>
      <c r="D24" s="56"/>
      <c r="E24" s="54"/>
      <c r="F24" s="55"/>
      <c r="G24" s="56"/>
      <c r="H24" s="54"/>
    </row>
    <row r="25" spans="1:14">
      <c r="A25" s="14"/>
      <c r="B25" s="38" t="s">
        <v>235</v>
      </c>
      <c r="C25" s="37">
        <v>350</v>
      </c>
      <c r="D25" s="37"/>
      <c r="E25" s="38"/>
      <c r="F25" s="37">
        <v>401</v>
      </c>
      <c r="G25" s="37"/>
      <c r="H25" s="38"/>
    </row>
    <row r="26" spans="1:14">
      <c r="A26" s="14"/>
      <c r="B26" s="38"/>
      <c r="C26" s="37"/>
      <c r="D26" s="37"/>
      <c r="E26" s="38"/>
      <c r="F26" s="37"/>
      <c r="G26" s="37"/>
      <c r="H26" s="38"/>
    </row>
    <row r="27" spans="1:14">
      <c r="A27" s="14"/>
      <c r="B27" s="55" t="s">
        <v>236</v>
      </c>
      <c r="C27" s="39" t="s">
        <v>237</v>
      </c>
      <c r="D27" s="39"/>
      <c r="E27" s="54"/>
      <c r="F27" s="39">
        <v>71</v>
      </c>
      <c r="G27" s="39"/>
      <c r="H27" s="54"/>
    </row>
    <row r="28" spans="1:14" ht="15.75" thickBot="1">
      <c r="A28" s="14"/>
      <c r="B28" s="55"/>
      <c r="C28" s="57"/>
      <c r="D28" s="57"/>
      <c r="E28" s="58"/>
      <c r="F28" s="57"/>
      <c r="G28" s="57"/>
      <c r="H28" s="58"/>
    </row>
    <row r="29" spans="1:14">
      <c r="A29" s="14"/>
      <c r="B29" s="59" t="s">
        <v>238</v>
      </c>
      <c r="C29" s="60">
        <v>2635</v>
      </c>
      <c r="D29" s="60"/>
      <c r="E29" s="62"/>
      <c r="F29" s="60">
        <v>3493</v>
      </c>
      <c r="G29" s="60"/>
      <c r="H29" s="62"/>
    </row>
    <row r="30" spans="1:14">
      <c r="A30" s="14"/>
      <c r="B30" s="59"/>
      <c r="C30" s="61"/>
      <c r="D30" s="61"/>
      <c r="E30" s="63"/>
      <c r="F30" s="61"/>
      <c r="G30" s="61"/>
      <c r="H30" s="63"/>
    </row>
    <row r="31" spans="1:14">
      <c r="A31" s="14"/>
      <c r="B31" s="55" t="s">
        <v>239</v>
      </c>
      <c r="C31" s="54"/>
      <c r="D31" s="54"/>
      <c r="E31" s="54"/>
      <c r="F31" s="56">
        <v>1422</v>
      </c>
      <c r="G31" s="56"/>
      <c r="H31" s="54"/>
    </row>
    <row r="32" spans="1:14" ht="15.75" thickBot="1">
      <c r="A32" s="14"/>
      <c r="B32" s="55"/>
      <c r="C32" s="54"/>
      <c r="D32" s="54"/>
      <c r="E32" s="54"/>
      <c r="F32" s="64"/>
      <c r="G32" s="64"/>
      <c r="H32" s="58"/>
    </row>
    <row r="33" spans="1:14">
      <c r="A33" s="14"/>
      <c r="B33" s="59" t="s">
        <v>240</v>
      </c>
      <c r="C33" s="38"/>
      <c r="D33" s="38"/>
      <c r="E33" s="38"/>
      <c r="F33" s="65" t="s">
        <v>199</v>
      </c>
      <c r="G33" s="60">
        <v>2071</v>
      </c>
      <c r="H33" s="62"/>
    </row>
    <row r="34" spans="1:14" ht="15.75" thickBot="1">
      <c r="A34" s="14"/>
      <c r="B34" s="59"/>
      <c r="C34" s="38"/>
      <c r="D34" s="38"/>
      <c r="E34" s="38"/>
      <c r="F34" s="66"/>
      <c r="G34" s="68"/>
      <c r="H34" s="69"/>
    </row>
    <row r="35" spans="1:14" ht="15.75" thickTop="1">
      <c r="A35" s="14"/>
      <c r="B35" s="84" t="s">
        <v>241</v>
      </c>
      <c r="C35" s="84"/>
      <c r="D35" s="84"/>
      <c r="E35" s="84"/>
      <c r="F35" s="84"/>
      <c r="G35" s="84"/>
      <c r="H35" s="84"/>
      <c r="I35" s="84"/>
      <c r="J35" s="84"/>
      <c r="K35" s="84"/>
      <c r="L35" s="84"/>
      <c r="M35" s="84"/>
      <c r="N35" s="84"/>
    </row>
    <row r="36" spans="1:14" ht="22.5" customHeight="1">
      <c r="A36" s="14"/>
      <c r="B36" s="84" t="s">
        <v>242</v>
      </c>
      <c r="C36" s="84"/>
      <c r="D36" s="84"/>
      <c r="E36" s="84"/>
      <c r="F36" s="84"/>
      <c r="G36" s="84"/>
      <c r="H36" s="84"/>
      <c r="I36" s="84"/>
      <c r="J36" s="84"/>
      <c r="K36" s="84"/>
      <c r="L36" s="84"/>
      <c r="M36" s="84"/>
      <c r="N36" s="84"/>
    </row>
    <row r="37" spans="1:14" ht="25.5" customHeight="1">
      <c r="A37" s="14"/>
      <c r="B37" s="49" t="s">
        <v>243</v>
      </c>
      <c r="C37" s="49"/>
      <c r="D37" s="49"/>
      <c r="E37" s="49"/>
      <c r="F37" s="49"/>
      <c r="G37" s="49"/>
      <c r="H37" s="49"/>
      <c r="I37" s="49"/>
      <c r="J37" s="49"/>
      <c r="K37" s="49"/>
      <c r="L37" s="49"/>
      <c r="M37" s="49"/>
      <c r="N37" s="49"/>
    </row>
    <row r="38" spans="1:14" ht="38.25" customHeight="1">
      <c r="A38" s="14"/>
      <c r="B38" s="49" t="s">
        <v>244</v>
      </c>
      <c r="C38" s="49"/>
      <c r="D38" s="49"/>
      <c r="E38" s="49"/>
      <c r="F38" s="49"/>
      <c r="G38" s="49"/>
      <c r="H38" s="49"/>
      <c r="I38" s="49"/>
      <c r="J38" s="49"/>
      <c r="K38" s="49"/>
      <c r="L38" s="49"/>
      <c r="M38" s="49"/>
      <c r="N38" s="49"/>
    </row>
    <row r="39" spans="1:14" ht="25.5" customHeight="1">
      <c r="A39" s="14"/>
      <c r="B39" s="49" t="s">
        <v>245</v>
      </c>
      <c r="C39" s="49"/>
      <c r="D39" s="49"/>
      <c r="E39" s="49"/>
      <c r="F39" s="49"/>
      <c r="G39" s="49"/>
      <c r="H39" s="49"/>
      <c r="I39" s="49"/>
      <c r="J39" s="49"/>
      <c r="K39" s="49"/>
      <c r="L39" s="49"/>
      <c r="M39" s="49"/>
      <c r="N39" s="49"/>
    </row>
    <row r="40" spans="1:14" ht="38.25" customHeight="1">
      <c r="A40" s="14"/>
      <c r="B40" s="49" t="s">
        <v>246</v>
      </c>
      <c r="C40" s="49"/>
      <c r="D40" s="49"/>
      <c r="E40" s="49"/>
      <c r="F40" s="49"/>
      <c r="G40" s="49"/>
      <c r="H40" s="49"/>
      <c r="I40" s="49"/>
      <c r="J40" s="49"/>
      <c r="K40" s="49"/>
      <c r="L40" s="49"/>
      <c r="M40" s="49"/>
      <c r="N40" s="49"/>
    </row>
    <row r="41" spans="1:14">
      <c r="A41" s="14"/>
      <c r="B41" s="27"/>
      <c r="C41" s="27"/>
      <c r="D41" s="27"/>
      <c r="E41" s="27"/>
      <c r="F41" s="27"/>
    </row>
    <row r="42" spans="1:14">
      <c r="A42" s="14"/>
      <c r="B42" s="15"/>
      <c r="C42" s="15"/>
      <c r="D42" s="15"/>
      <c r="E42" s="15"/>
      <c r="F42" s="15"/>
    </row>
    <row r="43" spans="1:14" ht="15.75" thickBot="1">
      <c r="A43" s="14"/>
      <c r="B43" s="16"/>
      <c r="C43" s="16"/>
      <c r="D43" s="28" t="s">
        <v>197</v>
      </c>
      <c r="E43" s="28"/>
      <c r="F43" s="28"/>
    </row>
    <row r="44" spans="1:14">
      <c r="A44" s="14"/>
      <c r="B44" s="18" t="s">
        <v>247</v>
      </c>
      <c r="C44" s="23"/>
      <c r="D44" s="34"/>
      <c r="E44" s="34"/>
      <c r="F44" s="34"/>
    </row>
    <row r="45" spans="1:14">
      <c r="A45" s="14"/>
      <c r="B45" s="36" t="s">
        <v>248</v>
      </c>
      <c r="C45" s="38"/>
      <c r="D45" s="59" t="s">
        <v>199</v>
      </c>
      <c r="E45" s="67">
        <v>1422</v>
      </c>
      <c r="F45" s="38"/>
    </row>
    <row r="46" spans="1:14">
      <c r="A46" s="14"/>
      <c r="B46" s="36"/>
      <c r="C46" s="38"/>
      <c r="D46" s="59"/>
      <c r="E46" s="67"/>
      <c r="F46" s="38"/>
    </row>
    <row r="47" spans="1:14">
      <c r="A47" s="14"/>
      <c r="B47" s="71" t="s">
        <v>249</v>
      </c>
      <c r="C47" s="54"/>
      <c r="D47" s="39">
        <v>676</v>
      </c>
      <c r="E47" s="39"/>
      <c r="F47" s="54"/>
    </row>
    <row r="48" spans="1:14">
      <c r="A48" s="14"/>
      <c r="B48" s="71"/>
      <c r="C48" s="54"/>
      <c r="D48" s="39"/>
      <c r="E48" s="39"/>
      <c r="F48" s="54"/>
    </row>
    <row r="49" spans="1:6">
      <c r="A49" s="14"/>
      <c r="B49" s="36" t="s">
        <v>250</v>
      </c>
      <c r="C49" s="38"/>
      <c r="D49" s="67">
        <v>2475</v>
      </c>
      <c r="E49" s="67"/>
      <c r="F49" s="38"/>
    </row>
    <row r="50" spans="1:6">
      <c r="A50" s="14"/>
      <c r="B50" s="36"/>
      <c r="C50" s="38"/>
      <c r="D50" s="67"/>
      <c r="E50" s="67"/>
      <c r="F50" s="38"/>
    </row>
    <row r="51" spans="1:6">
      <c r="A51" s="14"/>
      <c r="B51" s="71" t="s">
        <v>251</v>
      </c>
      <c r="C51" s="54"/>
      <c r="D51" s="39">
        <v>312</v>
      </c>
      <c r="E51" s="39"/>
      <c r="F51" s="54"/>
    </row>
    <row r="52" spans="1:6">
      <c r="A52" s="14"/>
      <c r="B52" s="71"/>
      <c r="C52" s="54"/>
      <c r="D52" s="39"/>
      <c r="E52" s="39"/>
      <c r="F52" s="54"/>
    </row>
    <row r="53" spans="1:6">
      <c r="A53" s="14"/>
      <c r="B53" s="36" t="s">
        <v>252</v>
      </c>
      <c r="C53" s="38"/>
      <c r="D53" s="37">
        <v>813</v>
      </c>
      <c r="E53" s="37"/>
      <c r="F53" s="38"/>
    </row>
    <row r="54" spans="1:6" ht="15.75" thickBot="1">
      <c r="A54" s="14"/>
      <c r="B54" s="36"/>
      <c r="C54" s="38"/>
      <c r="D54" s="40"/>
      <c r="E54" s="40"/>
      <c r="F54" s="72"/>
    </row>
    <row r="55" spans="1:6">
      <c r="A55" s="14"/>
      <c r="B55" s="73" t="s">
        <v>253</v>
      </c>
      <c r="C55" s="54"/>
      <c r="D55" s="42">
        <v>5698</v>
      </c>
      <c r="E55" s="42"/>
      <c r="F55" s="34"/>
    </row>
    <row r="56" spans="1:6">
      <c r="A56" s="14"/>
      <c r="B56" s="73"/>
      <c r="C56" s="54"/>
      <c r="D56" s="56"/>
      <c r="E56" s="56"/>
      <c r="F56" s="54"/>
    </row>
    <row r="57" spans="1:6">
      <c r="A57" s="14"/>
      <c r="B57" s="16"/>
      <c r="C57" s="16"/>
      <c r="D57" s="38"/>
      <c r="E57" s="38"/>
      <c r="F57" s="38"/>
    </row>
    <row r="58" spans="1:6">
      <c r="A58" s="14"/>
      <c r="B58" s="18" t="s">
        <v>254</v>
      </c>
      <c r="C58" s="23"/>
      <c r="D58" s="54"/>
      <c r="E58" s="54"/>
      <c r="F58" s="54"/>
    </row>
    <row r="59" spans="1:6">
      <c r="A59" s="14"/>
      <c r="B59" s="36" t="s">
        <v>255</v>
      </c>
      <c r="C59" s="38"/>
      <c r="D59" s="37">
        <v>533</v>
      </c>
      <c r="E59" s="37"/>
      <c r="F59" s="38"/>
    </row>
    <row r="60" spans="1:6">
      <c r="A60" s="14"/>
      <c r="B60" s="36"/>
      <c r="C60" s="38"/>
      <c r="D60" s="37"/>
      <c r="E60" s="37"/>
      <c r="F60" s="38"/>
    </row>
    <row r="61" spans="1:6">
      <c r="A61" s="14"/>
      <c r="B61" s="71" t="s">
        <v>256</v>
      </c>
      <c r="C61" s="54"/>
      <c r="D61" s="39">
        <v>43</v>
      </c>
      <c r="E61" s="39"/>
      <c r="F61" s="54"/>
    </row>
    <row r="62" spans="1:6">
      <c r="A62" s="14"/>
      <c r="B62" s="71"/>
      <c r="C62" s="54"/>
      <c r="D62" s="39"/>
      <c r="E62" s="39"/>
      <c r="F62" s="54"/>
    </row>
    <row r="63" spans="1:6">
      <c r="A63" s="14"/>
      <c r="B63" s="36" t="s">
        <v>257</v>
      </c>
      <c r="C63" s="38"/>
      <c r="D63" s="67">
        <v>1249</v>
      </c>
      <c r="E63" s="67"/>
      <c r="F63" s="38"/>
    </row>
    <row r="64" spans="1:6" ht="15.75" thickBot="1">
      <c r="A64" s="14"/>
      <c r="B64" s="36"/>
      <c r="C64" s="38"/>
      <c r="D64" s="74"/>
      <c r="E64" s="74"/>
      <c r="F64" s="72"/>
    </row>
    <row r="65" spans="1:14">
      <c r="A65" s="14"/>
      <c r="B65" s="73" t="s">
        <v>258</v>
      </c>
      <c r="C65" s="54"/>
      <c r="D65" s="42">
        <v>1825</v>
      </c>
      <c r="E65" s="42"/>
      <c r="F65" s="34"/>
    </row>
    <row r="66" spans="1:14" ht="15.75" thickBot="1">
      <c r="A66" s="14"/>
      <c r="B66" s="73"/>
      <c r="C66" s="54"/>
      <c r="D66" s="64"/>
      <c r="E66" s="64"/>
      <c r="F66" s="58"/>
    </row>
    <row r="67" spans="1:14">
      <c r="A67" s="14"/>
      <c r="B67" s="75" t="s">
        <v>259</v>
      </c>
      <c r="C67" s="38"/>
      <c r="D67" s="76">
        <v>380</v>
      </c>
      <c r="E67" s="76"/>
      <c r="F67" s="62"/>
    </row>
    <row r="68" spans="1:14" ht="15.75" thickBot="1">
      <c r="A68" s="14"/>
      <c r="B68" s="75"/>
      <c r="C68" s="38"/>
      <c r="D68" s="40"/>
      <c r="E68" s="40"/>
      <c r="F68" s="72"/>
    </row>
    <row r="69" spans="1:14">
      <c r="A69" s="14"/>
      <c r="B69" s="73" t="s">
        <v>260</v>
      </c>
      <c r="C69" s="54"/>
      <c r="D69" s="30" t="s">
        <v>199</v>
      </c>
      <c r="E69" s="42">
        <v>3493</v>
      </c>
      <c r="F69" s="34"/>
    </row>
    <row r="70" spans="1:14" ht="15.75" thickBot="1">
      <c r="A70" s="14"/>
      <c r="B70" s="73"/>
      <c r="C70" s="54"/>
      <c r="D70" s="41"/>
      <c r="E70" s="43"/>
      <c r="F70" s="44"/>
    </row>
    <row r="71" spans="1:14" ht="15.75" thickTop="1">
      <c r="A71" s="14"/>
      <c r="B71" s="49" t="s">
        <v>261</v>
      </c>
      <c r="C71" s="49"/>
      <c r="D71" s="49"/>
      <c r="E71" s="49"/>
      <c r="F71" s="49"/>
      <c r="G71" s="49"/>
      <c r="H71" s="49"/>
      <c r="I71" s="49"/>
      <c r="J71" s="49"/>
      <c r="K71" s="49"/>
      <c r="L71" s="49"/>
      <c r="M71" s="49"/>
      <c r="N71" s="49"/>
    </row>
    <row r="72" spans="1:14">
      <c r="A72" s="14"/>
      <c r="B72" s="85" t="s">
        <v>262</v>
      </c>
      <c r="C72" s="85"/>
      <c r="D72" s="85"/>
      <c r="E72" s="85"/>
      <c r="F72" s="85"/>
      <c r="G72" s="85"/>
      <c r="H72" s="85"/>
      <c r="I72" s="85"/>
      <c r="J72" s="85"/>
      <c r="K72" s="85"/>
      <c r="L72" s="85"/>
      <c r="M72" s="85"/>
      <c r="N72" s="85"/>
    </row>
    <row r="73" spans="1:14" ht="25.5" customHeight="1">
      <c r="A73" s="14"/>
      <c r="B73" s="49" t="s">
        <v>263</v>
      </c>
      <c r="C73" s="49"/>
      <c r="D73" s="49"/>
      <c r="E73" s="49"/>
      <c r="F73" s="49"/>
      <c r="G73" s="49"/>
      <c r="H73" s="49"/>
      <c r="I73" s="49"/>
      <c r="J73" s="49"/>
      <c r="K73" s="49"/>
      <c r="L73" s="49"/>
      <c r="M73" s="49"/>
      <c r="N73" s="49"/>
    </row>
    <row r="74" spans="1:14" ht="38.25" customHeight="1">
      <c r="A74" s="14"/>
      <c r="B74" s="50" t="s">
        <v>264</v>
      </c>
      <c r="C74" s="50"/>
      <c r="D74" s="50"/>
      <c r="E74" s="50"/>
      <c r="F74" s="50"/>
      <c r="G74" s="50"/>
      <c r="H74" s="50"/>
      <c r="I74" s="50"/>
      <c r="J74" s="50"/>
      <c r="K74" s="50"/>
      <c r="L74" s="50"/>
      <c r="M74" s="50"/>
      <c r="N74" s="50"/>
    </row>
    <row r="75" spans="1:14" ht="25.5" customHeight="1">
      <c r="A75" s="14"/>
      <c r="B75" s="50" t="s">
        <v>265</v>
      </c>
      <c r="C75" s="50"/>
      <c r="D75" s="50"/>
      <c r="E75" s="50"/>
      <c r="F75" s="50"/>
      <c r="G75" s="50"/>
      <c r="H75" s="50"/>
      <c r="I75" s="50"/>
      <c r="J75" s="50"/>
      <c r="K75" s="50"/>
      <c r="L75" s="50"/>
      <c r="M75" s="50"/>
      <c r="N75" s="50"/>
    </row>
    <row r="76" spans="1:14" ht="25.5" customHeight="1">
      <c r="A76" s="14"/>
      <c r="B76" s="50" t="s">
        <v>266</v>
      </c>
      <c r="C76" s="50"/>
      <c r="D76" s="50"/>
      <c r="E76" s="50"/>
      <c r="F76" s="50"/>
      <c r="G76" s="50"/>
      <c r="H76" s="50"/>
      <c r="I76" s="50"/>
      <c r="J76" s="50"/>
      <c r="K76" s="50"/>
      <c r="L76" s="50"/>
      <c r="M76" s="50"/>
      <c r="N76" s="50"/>
    </row>
    <row r="77" spans="1:14">
      <c r="A77" s="14"/>
      <c r="B77" s="50" t="s">
        <v>267</v>
      </c>
      <c r="C77" s="50"/>
      <c r="D77" s="50"/>
      <c r="E77" s="50"/>
      <c r="F77" s="50"/>
      <c r="G77" s="50"/>
      <c r="H77" s="50"/>
      <c r="I77" s="50"/>
      <c r="J77" s="50"/>
      <c r="K77" s="50"/>
      <c r="L77" s="50"/>
      <c r="M77" s="50"/>
      <c r="N77" s="50"/>
    </row>
    <row r="78" spans="1:14">
      <c r="A78" s="14"/>
      <c r="B78" s="85" t="s">
        <v>268</v>
      </c>
      <c r="C78" s="85"/>
      <c r="D78" s="85"/>
      <c r="E78" s="85"/>
      <c r="F78" s="85"/>
      <c r="G78" s="85"/>
      <c r="H78" s="85"/>
      <c r="I78" s="85"/>
      <c r="J78" s="85"/>
      <c r="K78" s="85"/>
      <c r="L78" s="85"/>
      <c r="M78" s="85"/>
      <c r="N78" s="85"/>
    </row>
    <row r="79" spans="1:14">
      <c r="A79" s="14"/>
      <c r="B79" s="49" t="s">
        <v>269</v>
      </c>
      <c r="C79" s="49"/>
      <c r="D79" s="49"/>
      <c r="E79" s="49"/>
      <c r="F79" s="49"/>
      <c r="G79" s="49"/>
      <c r="H79" s="49"/>
      <c r="I79" s="49"/>
      <c r="J79" s="49"/>
      <c r="K79" s="49"/>
      <c r="L79" s="49"/>
      <c r="M79" s="49"/>
      <c r="N79" s="49"/>
    </row>
    <row r="80" spans="1:14">
      <c r="A80" s="14"/>
      <c r="B80" s="27"/>
      <c r="C80" s="27"/>
      <c r="D80" s="27"/>
      <c r="E80" s="27"/>
      <c r="F80" s="27"/>
      <c r="G80" s="27"/>
      <c r="H80" s="27"/>
      <c r="I80" s="27"/>
      <c r="J80" s="27"/>
      <c r="K80" s="27"/>
      <c r="L80" s="27"/>
      <c r="M80" s="27"/>
      <c r="N80" s="27"/>
    </row>
    <row r="81" spans="1:14">
      <c r="A81" s="14"/>
      <c r="B81" s="15"/>
      <c r="C81" s="15"/>
      <c r="D81" s="15"/>
      <c r="E81" s="15"/>
      <c r="F81" s="15"/>
      <c r="G81" s="15"/>
      <c r="H81" s="15"/>
      <c r="I81" s="15"/>
      <c r="J81" s="15"/>
      <c r="K81" s="15"/>
      <c r="L81" s="15"/>
      <c r="M81" s="15"/>
      <c r="N81" s="15"/>
    </row>
    <row r="82" spans="1:14" ht="15.75" thickBot="1">
      <c r="A82" s="14"/>
      <c r="B82" s="16"/>
      <c r="C82" s="16"/>
      <c r="D82" s="28" t="s">
        <v>270</v>
      </c>
      <c r="E82" s="28"/>
      <c r="F82" s="28"/>
      <c r="G82" s="28"/>
      <c r="H82" s="28"/>
      <c r="I82" s="28"/>
      <c r="J82" s="28"/>
      <c r="K82" s="70"/>
      <c r="L82" s="28" t="s">
        <v>271</v>
      </c>
      <c r="M82" s="28"/>
      <c r="N82" s="28"/>
    </row>
    <row r="83" spans="1:14" ht="15.75" thickBot="1">
      <c r="A83" s="14"/>
      <c r="B83" s="78" t="s">
        <v>272</v>
      </c>
      <c r="C83" s="16"/>
      <c r="D83" s="82">
        <v>41820</v>
      </c>
      <c r="E83" s="82"/>
      <c r="F83" s="82"/>
      <c r="G83" s="79"/>
      <c r="H83" s="82">
        <v>41455</v>
      </c>
      <c r="I83" s="82"/>
      <c r="J83" s="82"/>
      <c r="K83" s="16"/>
      <c r="L83" s="82">
        <v>41639</v>
      </c>
      <c r="M83" s="82"/>
      <c r="N83" s="82"/>
    </row>
    <row r="84" spans="1:14">
      <c r="A84" s="14"/>
      <c r="B84" s="38"/>
      <c r="C84" s="38"/>
      <c r="D84" s="38"/>
      <c r="E84" s="38"/>
      <c r="F84" s="38"/>
      <c r="G84" s="38"/>
      <c r="H84" s="38"/>
      <c r="I84" s="38"/>
      <c r="J84" s="38"/>
      <c r="K84" s="38"/>
      <c r="L84" s="62"/>
      <c r="M84" s="62"/>
      <c r="N84" s="62"/>
    </row>
    <row r="85" spans="1:14">
      <c r="A85" s="14"/>
      <c r="B85" s="55" t="s">
        <v>273</v>
      </c>
      <c r="C85" s="54"/>
      <c r="D85" s="55" t="s">
        <v>199</v>
      </c>
      <c r="E85" s="56">
        <v>7655</v>
      </c>
      <c r="F85" s="54"/>
      <c r="G85" s="54"/>
      <c r="H85" s="55" t="s">
        <v>199</v>
      </c>
      <c r="I85" s="56">
        <v>5618</v>
      </c>
      <c r="J85" s="54"/>
      <c r="K85" s="54"/>
      <c r="L85" s="55" t="s">
        <v>199</v>
      </c>
      <c r="M85" s="56">
        <v>12598</v>
      </c>
      <c r="N85" s="54"/>
    </row>
    <row r="86" spans="1:14">
      <c r="A86" s="14"/>
      <c r="B86" s="55"/>
      <c r="C86" s="54"/>
      <c r="D86" s="55"/>
      <c r="E86" s="56"/>
      <c r="F86" s="54"/>
      <c r="G86" s="54"/>
      <c r="H86" s="55"/>
      <c r="I86" s="56"/>
      <c r="J86" s="54"/>
      <c r="K86" s="54"/>
      <c r="L86" s="55"/>
      <c r="M86" s="56"/>
      <c r="N86" s="54"/>
    </row>
    <row r="87" spans="1:14">
      <c r="A87" s="14"/>
      <c r="B87" s="26" t="s">
        <v>274</v>
      </c>
      <c r="C87" s="16"/>
      <c r="D87" s="37" t="s">
        <v>275</v>
      </c>
      <c r="E87" s="37"/>
      <c r="F87" s="26" t="s">
        <v>203</v>
      </c>
      <c r="G87" s="16"/>
      <c r="H87" s="37" t="s">
        <v>276</v>
      </c>
      <c r="I87" s="37"/>
      <c r="J87" s="26" t="s">
        <v>203</v>
      </c>
      <c r="K87" s="16"/>
      <c r="L87" s="37" t="s">
        <v>277</v>
      </c>
      <c r="M87" s="37"/>
      <c r="N87" s="26" t="s">
        <v>203</v>
      </c>
    </row>
    <row r="88" spans="1:14">
      <c r="A88" s="14"/>
      <c r="B88" s="55" t="s">
        <v>278</v>
      </c>
      <c r="C88" s="54"/>
      <c r="D88" s="54"/>
      <c r="E88" s="54"/>
      <c r="F88" s="54"/>
      <c r="G88" s="54"/>
      <c r="H88" s="54"/>
      <c r="I88" s="54"/>
      <c r="J88" s="54"/>
      <c r="K88" s="54"/>
      <c r="L88" s="54"/>
      <c r="M88" s="54"/>
      <c r="N88" s="54"/>
    </row>
    <row r="89" spans="1:14">
      <c r="A89" s="14"/>
      <c r="B89" s="55"/>
      <c r="C89" s="54"/>
      <c r="D89" s="54"/>
      <c r="E89" s="54"/>
      <c r="F89" s="54"/>
      <c r="G89" s="54"/>
      <c r="H89" s="54"/>
      <c r="I89" s="54"/>
      <c r="J89" s="54"/>
      <c r="K89" s="54"/>
      <c r="L89" s="54"/>
      <c r="M89" s="54"/>
      <c r="N89" s="54"/>
    </row>
    <row r="90" spans="1:14">
      <c r="A90" s="14"/>
      <c r="B90" s="80" t="s">
        <v>279</v>
      </c>
      <c r="C90" s="16"/>
      <c r="D90" s="37" t="s">
        <v>280</v>
      </c>
      <c r="E90" s="37"/>
      <c r="F90" s="26" t="s">
        <v>203</v>
      </c>
      <c r="G90" s="16"/>
      <c r="H90" s="37" t="s">
        <v>281</v>
      </c>
      <c r="I90" s="37"/>
      <c r="J90" s="26" t="s">
        <v>203</v>
      </c>
      <c r="K90" s="16"/>
      <c r="L90" s="37" t="s">
        <v>282</v>
      </c>
      <c r="M90" s="37"/>
      <c r="N90" s="26" t="s">
        <v>203</v>
      </c>
    </row>
    <row r="91" spans="1:14">
      <c r="A91" s="14"/>
      <c r="B91" s="81" t="s">
        <v>283</v>
      </c>
      <c r="C91" s="23"/>
      <c r="D91" s="39" t="s">
        <v>280</v>
      </c>
      <c r="E91" s="39"/>
      <c r="F91" s="19" t="s">
        <v>203</v>
      </c>
      <c r="G91" s="23"/>
      <c r="H91" s="39" t="s">
        <v>281</v>
      </c>
      <c r="I91" s="39"/>
      <c r="J91" s="19" t="s">
        <v>203</v>
      </c>
      <c r="K91" s="23"/>
      <c r="L91" s="39" t="s">
        <v>282</v>
      </c>
      <c r="M91" s="39"/>
      <c r="N91" s="19" t="s">
        <v>203</v>
      </c>
    </row>
    <row r="92" spans="1:14" ht="38.25" customHeight="1">
      <c r="A92" s="14"/>
      <c r="B92" s="49" t="s">
        <v>284</v>
      </c>
      <c r="C92" s="49"/>
      <c r="D92" s="49"/>
      <c r="E92" s="49"/>
      <c r="F92" s="49"/>
      <c r="G92" s="49"/>
      <c r="H92" s="49"/>
      <c r="I92" s="49"/>
      <c r="J92" s="49"/>
      <c r="K92" s="49"/>
      <c r="L92" s="49"/>
      <c r="M92" s="49"/>
      <c r="N92" s="49"/>
    </row>
    <row r="93" spans="1:14">
      <c r="A93" s="14"/>
      <c r="B93" s="48" t="s">
        <v>285</v>
      </c>
      <c r="C93" s="48"/>
      <c r="D93" s="48"/>
      <c r="E93" s="48"/>
      <c r="F93" s="48"/>
      <c r="G93" s="48"/>
      <c r="H93" s="48"/>
      <c r="I93" s="48"/>
      <c r="J93" s="48"/>
      <c r="K93" s="48"/>
      <c r="L93" s="48"/>
      <c r="M93" s="48"/>
      <c r="N93" s="48"/>
    </row>
    <row r="94" spans="1:14">
      <c r="A94" s="14"/>
      <c r="B94" s="48" t="s">
        <v>286</v>
      </c>
      <c r="C94" s="48"/>
      <c r="D94" s="48"/>
      <c r="E94" s="48"/>
      <c r="F94" s="48"/>
      <c r="G94" s="48"/>
      <c r="H94" s="48"/>
      <c r="I94" s="48"/>
      <c r="J94" s="48"/>
      <c r="K94" s="48"/>
      <c r="L94" s="48"/>
      <c r="M94" s="48"/>
      <c r="N94" s="48"/>
    </row>
    <row r="95" spans="1:14" ht="63.75" customHeight="1">
      <c r="A95" s="14"/>
      <c r="B95" s="49" t="s">
        <v>287</v>
      </c>
      <c r="C95" s="49"/>
      <c r="D95" s="49"/>
      <c r="E95" s="49"/>
      <c r="F95" s="49"/>
      <c r="G95" s="49"/>
      <c r="H95" s="49"/>
      <c r="I95" s="49"/>
      <c r="J95" s="49"/>
      <c r="K95" s="49"/>
      <c r="L95" s="49"/>
      <c r="M95" s="49"/>
      <c r="N95" s="49"/>
    </row>
    <row r="96" spans="1:14">
      <c r="A96" s="14"/>
      <c r="B96" s="48" t="s">
        <v>288</v>
      </c>
      <c r="C96" s="48"/>
      <c r="D96" s="48"/>
      <c r="E96" s="48"/>
      <c r="F96" s="48"/>
      <c r="G96" s="48"/>
      <c r="H96" s="48"/>
      <c r="I96" s="48"/>
      <c r="J96" s="48"/>
      <c r="K96" s="48"/>
      <c r="L96" s="48"/>
      <c r="M96" s="48"/>
      <c r="N96" s="48"/>
    </row>
    <row r="97" spans="1:14" ht="51" customHeight="1">
      <c r="A97" s="14"/>
      <c r="B97" s="49" t="s">
        <v>289</v>
      </c>
      <c r="C97" s="49"/>
      <c r="D97" s="49"/>
      <c r="E97" s="49"/>
      <c r="F97" s="49"/>
      <c r="G97" s="49"/>
      <c r="H97" s="49"/>
      <c r="I97" s="49"/>
      <c r="J97" s="49"/>
      <c r="K97" s="49"/>
      <c r="L97" s="49"/>
      <c r="M97" s="49"/>
      <c r="N97" s="49"/>
    </row>
  </sheetData>
  <mergeCells count="168">
    <mergeCell ref="B94:N94"/>
    <mergeCell ref="B95:N95"/>
    <mergeCell ref="B96:N96"/>
    <mergeCell ref="B97:N97"/>
    <mergeCell ref="B76:N76"/>
    <mergeCell ref="B77:N77"/>
    <mergeCell ref="B78:N78"/>
    <mergeCell ref="B79:N79"/>
    <mergeCell ref="B92:N92"/>
    <mergeCell ref="B93:N93"/>
    <mergeCell ref="B40:N40"/>
    <mergeCell ref="B71:N71"/>
    <mergeCell ref="B72:N72"/>
    <mergeCell ref="B73:N73"/>
    <mergeCell ref="B74:N74"/>
    <mergeCell ref="B75:N75"/>
    <mergeCell ref="B15:N15"/>
    <mergeCell ref="B16:N16"/>
    <mergeCell ref="B17:N17"/>
    <mergeCell ref="B18:N18"/>
    <mergeCell ref="B19:N19"/>
    <mergeCell ref="B35:N35"/>
    <mergeCell ref="B9:N9"/>
    <mergeCell ref="B10:N10"/>
    <mergeCell ref="B11:N11"/>
    <mergeCell ref="B12:N12"/>
    <mergeCell ref="B13:N13"/>
    <mergeCell ref="B14:N14"/>
    <mergeCell ref="A1:A2"/>
    <mergeCell ref="B1:N1"/>
    <mergeCell ref="B2:N2"/>
    <mergeCell ref="B3:N3"/>
    <mergeCell ref="A4:A97"/>
    <mergeCell ref="B4:N4"/>
    <mergeCell ref="B5:N5"/>
    <mergeCell ref="B6:N6"/>
    <mergeCell ref="B7:N7"/>
    <mergeCell ref="B8:N8"/>
    <mergeCell ref="L88:N89"/>
    <mergeCell ref="D90:E90"/>
    <mergeCell ref="H90:I90"/>
    <mergeCell ref="L90:M90"/>
    <mergeCell ref="D91:E91"/>
    <mergeCell ref="H91:I91"/>
    <mergeCell ref="L91:M91"/>
    <mergeCell ref="B88:B89"/>
    <mergeCell ref="C88:C89"/>
    <mergeCell ref="D88:F89"/>
    <mergeCell ref="G88:G89"/>
    <mergeCell ref="H88:J89"/>
    <mergeCell ref="K88:K89"/>
    <mergeCell ref="J85:J86"/>
    <mergeCell ref="K85:K86"/>
    <mergeCell ref="L85:L86"/>
    <mergeCell ref="M85:M86"/>
    <mergeCell ref="N85:N86"/>
    <mergeCell ref="D87:E87"/>
    <mergeCell ref="H87:I87"/>
    <mergeCell ref="L87:M87"/>
    <mergeCell ref="B84:K84"/>
    <mergeCell ref="L84:N84"/>
    <mergeCell ref="B85:B86"/>
    <mergeCell ref="C85:C86"/>
    <mergeCell ref="D85:D86"/>
    <mergeCell ref="E85:E86"/>
    <mergeCell ref="F85:F86"/>
    <mergeCell ref="G85:G86"/>
    <mergeCell ref="H85:H86"/>
    <mergeCell ref="I85:I86"/>
    <mergeCell ref="B80:N80"/>
    <mergeCell ref="D82:J82"/>
    <mergeCell ref="L82:N82"/>
    <mergeCell ref="D83:F83"/>
    <mergeCell ref="H83:J83"/>
    <mergeCell ref="L83:N83"/>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D57:F57"/>
    <mergeCell ref="D58: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3:F43"/>
    <mergeCell ref="D44:F44"/>
    <mergeCell ref="B45:B46"/>
    <mergeCell ref="C45:C46"/>
    <mergeCell ref="D45:D46"/>
    <mergeCell ref="E45:E46"/>
    <mergeCell ref="F45:F46"/>
    <mergeCell ref="B33:B34"/>
    <mergeCell ref="C33:E34"/>
    <mergeCell ref="F33:F34"/>
    <mergeCell ref="G33:G34"/>
    <mergeCell ref="H33:H34"/>
    <mergeCell ref="B41:F41"/>
    <mergeCell ref="B36:N36"/>
    <mergeCell ref="B37:N37"/>
    <mergeCell ref="B38:N38"/>
    <mergeCell ref="B39:N39"/>
    <mergeCell ref="B29:B30"/>
    <mergeCell ref="C29:D30"/>
    <mergeCell ref="E29:E30"/>
    <mergeCell ref="F29:G30"/>
    <mergeCell ref="H29:H30"/>
    <mergeCell ref="B31:B32"/>
    <mergeCell ref="C31:E32"/>
    <mergeCell ref="F31:G32"/>
    <mergeCell ref="H31:H32"/>
    <mergeCell ref="B25:B26"/>
    <mergeCell ref="C25:D26"/>
    <mergeCell ref="E25:E26"/>
    <mergeCell ref="F25:G26"/>
    <mergeCell ref="H25:H26"/>
    <mergeCell ref="B27:B28"/>
    <mergeCell ref="C27:D28"/>
    <mergeCell ref="E27:E28"/>
    <mergeCell ref="F27:G28"/>
    <mergeCell ref="H27:H28"/>
    <mergeCell ref="B20:H20"/>
    <mergeCell ref="C22:E22"/>
    <mergeCell ref="F22:H22"/>
    <mergeCell ref="B23:B24"/>
    <mergeCell ref="C23:C24"/>
    <mergeCell ref="D23:D24"/>
    <mergeCell ref="E23:E24"/>
    <mergeCell ref="F23:F24"/>
    <mergeCell ref="G23:G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5"/>
  <sheetViews>
    <sheetView showGridLines="0" workbookViewId="0"/>
  </sheetViews>
  <sheetFormatPr defaultRowHeight="15"/>
  <cols>
    <col min="1" max="3" width="36.5703125" bestFit="1" customWidth="1"/>
    <col min="4" max="4" width="15.5703125" customWidth="1"/>
    <col min="5" max="6" width="36" customWidth="1"/>
    <col min="7" max="7" width="7.7109375" customWidth="1"/>
    <col min="8" max="8" width="21.7109375" customWidth="1"/>
    <col min="9" max="9" width="5.7109375" customWidth="1"/>
    <col min="10" max="10" width="36" customWidth="1"/>
    <col min="11" max="11" width="7.7109375" customWidth="1"/>
    <col min="12" max="12" width="15.5703125" customWidth="1"/>
    <col min="13" max="13" width="5.7109375" customWidth="1"/>
    <col min="14" max="14" width="36" customWidth="1"/>
    <col min="15" max="15" width="7.7109375" customWidth="1"/>
    <col min="16" max="16" width="21.7109375" customWidth="1"/>
    <col min="17" max="17" width="5.7109375" customWidth="1"/>
    <col min="18" max="18" width="36" customWidth="1"/>
    <col min="19" max="19" width="7.7109375" customWidth="1"/>
    <col min="20" max="20" width="15.5703125" customWidth="1"/>
    <col min="21" max="21" width="5.7109375" customWidth="1"/>
    <col min="22" max="22" width="36" customWidth="1"/>
    <col min="23" max="23" width="7.7109375" customWidth="1"/>
    <col min="24" max="24" width="11.5703125" customWidth="1"/>
    <col min="25" max="26" width="36" customWidth="1"/>
    <col min="27" max="27" width="7.7109375" customWidth="1"/>
    <col min="28" max="28" width="13.85546875" customWidth="1"/>
    <col min="29" max="29" width="5.7109375" customWidth="1"/>
    <col min="30" max="30" width="36" customWidth="1"/>
    <col min="31" max="31" width="7.7109375" customWidth="1"/>
    <col min="32" max="32" width="11.5703125" customWidth="1"/>
    <col min="33" max="33" width="5.7109375" customWidth="1"/>
    <col min="34" max="34" width="36" customWidth="1"/>
    <col min="35" max="35" width="7.7109375" customWidth="1"/>
    <col min="36" max="36" width="13.85546875" customWidth="1"/>
    <col min="37" max="37" width="5.7109375" customWidth="1"/>
    <col min="38" max="38" width="36" customWidth="1"/>
    <col min="39" max="39" width="7.7109375" customWidth="1"/>
    <col min="40" max="40" width="11.5703125" customWidth="1"/>
    <col min="41" max="41" width="5.7109375" customWidth="1"/>
  </cols>
  <sheetData>
    <row r="1" spans="1:41"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29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row>
    <row r="4" spans="1:41" ht="15" customHeight="1">
      <c r="A4" s="14" t="s">
        <v>29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row>
    <row r="5" spans="1:41">
      <c r="A5" s="14"/>
      <c r="B5" s="47" t="s">
        <v>29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row>
    <row r="6" spans="1:41">
      <c r="A6" s="14"/>
      <c r="B6" s="49" t="s">
        <v>29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row>
    <row r="7" spans="1:41">
      <c r="A7" s="14"/>
      <c r="B7" s="49" t="s">
        <v>29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row>
    <row r="8" spans="1:41">
      <c r="A8" s="14"/>
      <c r="B8" s="27"/>
      <c r="C8" s="27"/>
      <c r="D8" s="27"/>
      <c r="E8" s="27"/>
      <c r="F8" s="27"/>
      <c r="G8" s="27"/>
      <c r="H8" s="27"/>
      <c r="I8" s="27"/>
      <c r="J8" s="27"/>
      <c r="K8" s="27"/>
      <c r="L8" s="27"/>
      <c r="M8" s="27"/>
      <c r="N8" s="27"/>
      <c r="O8" s="27"/>
      <c r="P8" s="27"/>
      <c r="Q8" s="27"/>
    </row>
    <row r="9" spans="1:41">
      <c r="A9" s="14"/>
      <c r="B9" s="15"/>
      <c r="C9" s="15"/>
      <c r="D9" s="15"/>
      <c r="E9" s="15"/>
      <c r="F9" s="15"/>
      <c r="G9" s="15"/>
      <c r="H9" s="15"/>
      <c r="I9" s="15"/>
      <c r="J9" s="15"/>
      <c r="K9" s="15"/>
      <c r="L9" s="15"/>
      <c r="M9" s="15"/>
      <c r="N9" s="15"/>
      <c r="O9" s="15"/>
      <c r="P9" s="15"/>
      <c r="Q9" s="15"/>
    </row>
    <row r="10" spans="1:41" ht="15.75" thickBot="1">
      <c r="A10" s="14"/>
      <c r="B10" s="16"/>
      <c r="C10" s="28" t="s">
        <v>295</v>
      </c>
      <c r="D10" s="28"/>
      <c r="E10" s="28"/>
      <c r="F10" s="28"/>
      <c r="G10" s="28"/>
      <c r="H10" s="28"/>
      <c r="I10" s="28"/>
      <c r="J10" s="16"/>
      <c r="K10" s="28" t="s">
        <v>296</v>
      </c>
      <c r="L10" s="28"/>
      <c r="M10" s="28"/>
      <c r="N10" s="28"/>
      <c r="O10" s="28"/>
      <c r="P10" s="28"/>
      <c r="Q10" s="28"/>
    </row>
    <row r="11" spans="1:41" ht="15.75" thickBot="1">
      <c r="A11" s="14"/>
      <c r="B11" s="16"/>
      <c r="C11" s="87" t="s">
        <v>297</v>
      </c>
      <c r="D11" s="87"/>
      <c r="E11" s="87"/>
      <c r="F11" s="16"/>
      <c r="G11" s="87" t="s">
        <v>298</v>
      </c>
      <c r="H11" s="87"/>
      <c r="I11" s="87"/>
      <c r="J11" s="16"/>
      <c r="K11" s="87" t="s">
        <v>297</v>
      </c>
      <c r="L11" s="87"/>
      <c r="M11" s="87"/>
      <c r="N11" s="16"/>
      <c r="O11" s="87" t="s">
        <v>298</v>
      </c>
      <c r="P11" s="87"/>
      <c r="Q11" s="87"/>
    </row>
    <row r="12" spans="1:41">
      <c r="A12" s="14"/>
      <c r="B12" s="86"/>
      <c r="C12" s="88" t="s">
        <v>197</v>
      </c>
      <c r="D12" s="88"/>
      <c r="E12" s="88"/>
      <c r="F12" s="88"/>
      <c r="G12" s="88"/>
      <c r="H12" s="88"/>
      <c r="I12" s="88"/>
      <c r="J12" s="88"/>
      <c r="K12" s="88"/>
      <c r="L12" s="88"/>
      <c r="M12" s="88"/>
      <c r="N12" s="88"/>
      <c r="O12" s="88"/>
      <c r="P12" s="88"/>
      <c r="Q12" s="88"/>
    </row>
    <row r="13" spans="1:41">
      <c r="A13" s="14"/>
      <c r="B13" s="18" t="s">
        <v>299</v>
      </c>
      <c r="C13" s="55"/>
      <c r="D13" s="55"/>
      <c r="E13" s="55"/>
      <c r="F13" s="23"/>
      <c r="G13" s="55"/>
      <c r="H13" s="55"/>
      <c r="I13" s="55"/>
      <c r="J13" s="23"/>
      <c r="K13" s="55"/>
      <c r="L13" s="55"/>
      <c r="M13" s="55"/>
      <c r="N13" s="23"/>
      <c r="O13" s="55"/>
      <c r="P13" s="55"/>
      <c r="Q13" s="55"/>
    </row>
    <row r="14" spans="1:41">
      <c r="A14" s="14"/>
      <c r="B14" s="36" t="s">
        <v>300</v>
      </c>
      <c r="C14" s="59" t="s">
        <v>199</v>
      </c>
      <c r="D14" s="37">
        <v>114</v>
      </c>
      <c r="E14" s="38"/>
      <c r="F14" s="38"/>
      <c r="G14" s="59" t="s">
        <v>199</v>
      </c>
      <c r="H14" s="37">
        <v>114</v>
      </c>
      <c r="I14" s="38"/>
      <c r="J14" s="38"/>
      <c r="K14" s="59" t="s">
        <v>199</v>
      </c>
      <c r="L14" s="37">
        <v>99</v>
      </c>
      <c r="M14" s="38"/>
      <c r="N14" s="38"/>
      <c r="O14" s="59" t="s">
        <v>199</v>
      </c>
      <c r="P14" s="37">
        <v>99</v>
      </c>
      <c r="Q14" s="38"/>
    </row>
    <row r="15" spans="1:41">
      <c r="A15" s="14"/>
      <c r="B15" s="36"/>
      <c r="C15" s="59"/>
      <c r="D15" s="37"/>
      <c r="E15" s="38"/>
      <c r="F15" s="38"/>
      <c r="G15" s="59"/>
      <c r="H15" s="37"/>
      <c r="I15" s="38"/>
      <c r="J15" s="38"/>
      <c r="K15" s="59"/>
      <c r="L15" s="37"/>
      <c r="M15" s="38"/>
      <c r="N15" s="38"/>
      <c r="O15" s="59"/>
      <c r="P15" s="37"/>
      <c r="Q15" s="38"/>
    </row>
    <row r="16" spans="1:41">
      <c r="A16" s="14"/>
      <c r="B16" s="18" t="s">
        <v>301</v>
      </c>
      <c r="C16" s="54"/>
      <c r="D16" s="54"/>
      <c r="E16" s="54"/>
      <c r="F16" s="23"/>
      <c r="G16" s="54"/>
      <c r="H16" s="54"/>
      <c r="I16" s="54"/>
      <c r="J16" s="23"/>
      <c r="K16" s="54"/>
      <c r="L16" s="54"/>
      <c r="M16" s="54"/>
      <c r="N16" s="23"/>
      <c r="O16" s="54"/>
      <c r="P16" s="54"/>
      <c r="Q16" s="54"/>
    </row>
    <row r="17" spans="1:41">
      <c r="A17" s="14"/>
      <c r="B17" s="36" t="s">
        <v>302</v>
      </c>
      <c r="C17" s="67">
        <v>18988</v>
      </c>
      <c r="D17" s="67"/>
      <c r="E17" s="38"/>
      <c r="F17" s="38"/>
      <c r="G17" s="67">
        <v>19576</v>
      </c>
      <c r="H17" s="67"/>
      <c r="I17" s="38"/>
      <c r="J17" s="38"/>
      <c r="K17" s="67">
        <v>16804</v>
      </c>
      <c r="L17" s="67"/>
      <c r="M17" s="38"/>
      <c r="N17" s="38"/>
      <c r="O17" s="67">
        <v>17222</v>
      </c>
      <c r="P17" s="67"/>
      <c r="Q17" s="38"/>
    </row>
    <row r="18" spans="1:41">
      <c r="A18" s="14"/>
      <c r="B18" s="36"/>
      <c r="C18" s="67"/>
      <c r="D18" s="67"/>
      <c r="E18" s="38"/>
      <c r="F18" s="38"/>
      <c r="G18" s="67"/>
      <c r="H18" s="67"/>
      <c r="I18" s="38"/>
      <c r="J18" s="38"/>
      <c r="K18" s="67"/>
      <c r="L18" s="67"/>
      <c r="M18" s="38"/>
      <c r="N18" s="38"/>
      <c r="O18" s="67"/>
      <c r="P18" s="67"/>
      <c r="Q18" s="38"/>
    </row>
    <row r="19" spans="1:41">
      <c r="A19" s="14"/>
      <c r="B19" s="84" t="s">
        <v>303</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c r="AK19" s="84"/>
      <c r="AL19" s="84"/>
      <c r="AM19" s="84"/>
      <c r="AN19" s="84"/>
      <c r="AO19" s="84"/>
    </row>
    <row r="20" spans="1:41">
      <c r="A20" s="14"/>
      <c r="B20" s="49" t="s">
        <v>304</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c r="AM20" s="49"/>
      <c r="AN20" s="49"/>
      <c r="AO20" s="49"/>
    </row>
    <row r="21" spans="1:41">
      <c r="A21" s="14"/>
      <c r="B21" s="48" t="s">
        <v>305</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row>
    <row r="22" spans="1:41">
      <c r="A22" s="14"/>
      <c r="B22" s="49" t="s">
        <v>306</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c r="AM22" s="49"/>
      <c r="AN22" s="49"/>
      <c r="AO22" s="49"/>
    </row>
    <row r="23" spans="1:41">
      <c r="A23" s="14"/>
      <c r="B23" s="49" t="s">
        <v>307</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c r="AO23" s="49"/>
    </row>
    <row r="24" spans="1:41">
      <c r="A24" s="14"/>
      <c r="B24" s="27"/>
      <c r="C24" s="27"/>
      <c r="D24" s="27"/>
      <c r="E24" s="27"/>
      <c r="F24" s="27"/>
      <c r="G24" s="27"/>
      <c r="H24" s="27"/>
      <c r="I24" s="27"/>
      <c r="J24" s="27"/>
      <c r="K24" s="27"/>
      <c r="L24" s="27"/>
      <c r="M24" s="27"/>
      <c r="N24" s="27"/>
      <c r="O24" s="27"/>
      <c r="P24" s="27"/>
      <c r="Q24" s="27"/>
    </row>
    <row r="25" spans="1:41">
      <c r="A25" s="14"/>
      <c r="B25" s="15"/>
      <c r="C25" s="15"/>
      <c r="D25" s="15"/>
      <c r="E25" s="15"/>
      <c r="F25" s="15"/>
      <c r="G25" s="15"/>
      <c r="H25" s="15"/>
      <c r="I25" s="15"/>
      <c r="J25" s="15"/>
      <c r="K25" s="15"/>
      <c r="L25" s="15"/>
      <c r="M25" s="15"/>
      <c r="N25" s="15"/>
      <c r="O25" s="15"/>
      <c r="P25" s="15"/>
      <c r="Q25" s="15"/>
    </row>
    <row r="26" spans="1:41" ht="15.75" thickBot="1">
      <c r="A26" s="14"/>
      <c r="B26" s="16"/>
      <c r="C26" s="28" t="s">
        <v>295</v>
      </c>
      <c r="D26" s="28"/>
      <c r="E26" s="28"/>
      <c r="F26" s="28"/>
      <c r="G26" s="28"/>
      <c r="H26" s="28"/>
      <c r="I26" s="28"/>
      <c r="J26" s="28"/>
      <c r="K26" s="28"/>
      <c r="L26" s="28"/>
      <c r="M26" s="28"/>
      <c r="N26" s="28"/>
      <c r="O26" s="28"/>
      <c r="P26" s="28"/>
      <c r="Q26" s="28"/>
    </row>
    <row r="27" spans="1:41" ht="15.75" thickBot="1">
      <c r="A27" s="14"/>
      <c r="B27" s="16"/>
      <c r="C27" s="87" t="s">
        <v>298</v>
      </c>
      <c r="D27" s="87"/>
      <c r="E27" s="87"/>
      <c r="F27" s="87"/>
      <c r="G27" s="87"/>
      <c r="H27" s="87"/>
      <c r="I27" s="87"/>
      <c r="J27" s="87"/>
      <c r="K27" s="87"/>
      <c r="L27" s="87"/>
      <c r="M27" s="87"/>
      <c r="N27" s="87"/>
      <c r="O27" s="87"/>
      <c r="P27" s="87"/>
      <c r="Q27" s="87"/>
    </row>
    <row r="28" spans="1:41" ht="15.75" thickBot="1">
      <c r="A28" s="14"/>
      <c r="B28" s="89" t="s">
        <v>197</v>
      </c>
      <c r="C28" s="87" t="s">
        <v>308</v>
      </c>
      <c r="D28" s="87"/>
      <c r="E28" s="87"/>
      <c r="F28" s="52"/>
      <c r="G28" s="87" t="s">
        <v>309</v>
      </c>
      <c r="H28" s="87"/>
      <c r="I28" s="87"/>
      <c r="J28" s="52"/>
      <c r="K28" s="87" t="s">
        <v>310</v>
      </c>
      <c r="L28" s="87"/>
      <c r="M28" s="87"/>
      <c r="N28" s="52"/>
      <c r="O28" s="87" t="s">
        <v>311</v>
      </c>
      <c r="P28" s="87"/>
      <c r="Q28" s="87"/>
    </row>
    <row r="29" spans="1:41" ht="26.25">
      <c r="A29" s="14"/>
      <c r="B29" s="90" t="s">
        <v>312</v>
      </c>
      <c r="C29" s="34"/>
      <c r="D29" s="34"/>
      <c r="E29" s="34"/>
      <c r="F29" s="54"/>
      <c r="G29" s="34"/>
      <c r="H29" s="34"/>
      <c r="I29" s="34"/>
      <c r="J29" s="54"/>
      <c r="K29" s="34"/>
      <c r="L29" s="34"/>
      <c r="M29" s="34"/>
      <c r="N29" s="54"/>
      <c r="O29" s="30"/>
      <c r="P29" s="30"/>
      <c r="Q29" s="30"/>
    </row>
    <row r="30" spans="1:41">
      <c r="A30" s="14"/>
      <c r="B30" s="90" t="s">
        <v>313</v>
      </c>
      <c r="C30" s="54"/>
      <c r="D30" s="54"/>
      <c r="E30" s="54"/>
      <c r="F30" s="54"/>
      <c r="G30" s="54"/>
      <c r="H30" s="54"/>
      <c r="I30" s="54"/>
      <c r="J30" s="54"/>
      <c r="K30" s="54"/>
      <c r="L30" s="54"/>
      <c r="M30" s="54"/>
      <c r="N30" s="54"/>
      <c r="O30" s="55"/>
      <c r="P30" s="55"/>
      <c r="Q30" s="55"/>
    </row>
    <row r="31" spans="1:41">
      <c r="A31" s="14"/>
      <c r="B31" s="75" t="s">
        <v>314</v>
      </c>
      <c r="C31" s="59" t="s">
        <v>199</v>
      </c>
      <c r="D31" s="37" t="s">
        <v>237</v>
      </c>
      <c r="E31" s="38"/>
      <c r="F31" s="38"/>
      <c r="G31" s="59" t="s">
        <v>199</v>
      </c>
      <c r="H31" s="37" t="s">
        <v>237</v>
      </c>
      <c r="I31" s="38"/>
      <c r="J31" s="38"/>
      <c r="K31" s="59" t="s">
        <v>199</v>
      </c>
      <c r="L31" s="37">
        <v>18</v>
      </c>
      <c r="M31" s="38"/>
      <c r="N31" s="38"/>
      <c r="O31" s="59" t="s">
        <v>199</v>
      </c>
      <c r="P31" s="37">
        <v>18</v>
      </c>
      <c r="Q31" s="38"/>
    </row>
    <row r="32" spans="1:41">
      <c r="A32" s="14"/>
      <c r="B32" s="75"/>
      <c r="C32" s="59"/>
      <c r="D32" s="37"/>
      <c r="E32" s="38"/>
      <c r="F32" s="38"/>
      <c r="G32" s="59"/>
      <c r="H32" s="37"/>
      <c r="I32" s="38"/>
      <c r="J32" s="38"/>
      <c r="K32" s="59"/>
      <c r="L32" s="37"/>
      <c r="M32" s="38"/>
      <c r="N32" s="38"/>
      <c r="O32" s="59"/>
      <c r="P32" s="37"/>
      <c r="Q32" s="38"/>
    </row>
    <row r="33" spans="1:17">
      <c r="A33" s="14"/>
      <c r="B33" s="73" t="s">
        <v>315</v>
      </c>
      <c r="C33" s="39">
        <v>14</v>
      </c>
      <c r="D33" s="39"/>
      <c r="E33" s="54"/>
      <c r="F33" s="54"/>
      <c r="G33" s="39" t="s">
        <v>237</v>
      </c>
      <c r="H33" s="39"/>
      <c r="I33" s="54"/>
      <c r="J33" s="54"/>
      <c r="K33" s="39" t="s">
        <v>237</v>
      </c>
      <c r="L33" s="39"/>
      <c r="M33" s="54"/>
      <c r="N33" s="54"/>
      <c r="O33" s="39">
        <v>14</v>
      </c>
      <c r="P33" s="39"/>
      <c r="Q33" s="54"/>
    </row>
    <row r="34" spans="1:17">
      <c r="A34" s="14"/>
      <c r="B34" s="73"/>
      <c r="C34" s="39"/>
      <c r="D34" s="39"/>
      <c r="E34" s="54"/>
      <c r="F34" s="54"/>
      <c r="G34" s="39"/>
      <c r="H34" s="39"/>
      <c r="I34" s="54"/>
      <c r="J34" s="54"/>
      <c r="K34" s="39"/>
      <c r="L34" s="39"/>
      <c r="M34" s="54"/>
      <c r="N34" s="54"/>
      <c r="O34" s="39"/>
      <c r="P34" s="39"/>
      <c r="Q34" s="54"/>
    </row>
    <row r="35" spans="1:17">
      <c r="A35" s="14"/>
      <c r="B35" s="75" t="s">
        <v>316</v>
      </c>
      <c r="C35" s="37">
        <v>21</v>
      </c>
      <c r="D35" s="37"/>
      <c r="E35" s="38"/>
      <c r="F35" s="38"/>
      <c r="G35" s="37" t="s">
        <v>237</v>
      </c>
      <c r="H35" s="37"/>
      <c r="I35" s="38"/>
      <c r="J35" s="38"/>
      <c r="K35" s="37">
        <v>11</v>
      </c>
      <c r="L35" s="37"/>
      <c r="M35" s="38"/>
      <c r="N35" s="38"/>
      <c r="O35" s="37">
        <v>32</v>
      </c>
      <c r="P35" s="37"/>
      <c r="Q35" s="38"/>
    </row>
    <row r="36" spans="1:17">
      <c r="A36" s="14"/>
      <c r="B36" s="75"/>
      <c r="C36" s="37"/>
      <c r="D36" s="37"/>
      <c r="E36" s="38"/>
      <c r="F36" s="38"/>
      <c r="G36" s="37"/>
      <c r="H36" s="37"/>
      <c r="I36" s="38"/>
      <c r="J36" s="38"/>
      <c r="K36" s="37"/>
      <c r="L36" s="37"/>
      <c r="M36" s="38"/>
      <c r="N36" s="38"/>
      <c r="O36" s="37"/>
      <c r="P36" s="37"/>
      <c r="Q36" s="38"/>
    </row>
    <row r="37" spans="1:17">
      <c r="A37" s="14"/>
      <c r="B37" s="18" t="s">
        <v>317</v>
      </c>
      <c r="C37" s="54"/>
      <c r="D37" s="54"/>
      <c r="E37" s="54"/>
      <c r="F37" s="23"/>
      <c r="G37" s="54"/>
      <c r="H37" s="54"/>
      <c r="I37" s="54"/>
      <c r="J37" s="23"/>
      <c r="K37" s="54"/>
      <c r="L37" s="54"/>
      <c r="M37" s="54"/>
      <c r="N37" s="23"/>
      <c r="O37" s="55"/>
      <c r="P37" s="55"/>
      <c r="Q37" s="55"/>
    </row>
    <row r="38" spans="1:17">
      <c r="A38" s="14"/>
      <c r="B38" s="75" t="s">
        <v>81</v>
      </c>
      <c r="C38" s="37">
        <v>3</v>
      </c>
      <c r="D38" s="37"/>
      <c r="E38" s="38"/>
      <c r="F38" s="38"/>
      <c r="G38" s="37" t="s">
        <v>237</v>
      </c>
      <c r="H38" s="37"/>
      <c r="I38" s="38"/>
      <c r="J38" s="38"/>
      <c r="K38" s="37" t="s">
        <v>237</v>
      </c>
      <c r="L38" s="37"/>
      <c r="M38" s="38"/>
      <c r="N38" s="38"/>
      <c r="O38" s="37">
        <v>3</v>
      </c>
      <c r="P38" s="37"/>
      <c r="Q38" s="38"/>
    </row>
    <row r="39" spans="1:17">
      <c r="A39" s="14"/>
      <c r="B39" s="75"/>
      <c r="C39" s="37"/>
      <c r="D39" s="37"/>
      <c r="E39" s="38"/>
      <c r="F39" s="38"/>
      <c r="G39" s="37"/>
      <c r="H39" s="37"/>
      <c r="I39" s="38"/>
      <c r="J39" s="38"/>
      <c r="K39" s="37"/>
      <c r="L39" s="37"/>
      <c r="M39" s="38"/>
      <c r="N39" s="38"/>
      <c r="O39" s="37"/>
      <c r="P39" s="37"/>
      <c r="Q39" s="38"/>
    </row>
    <row r="40" spans="1:17">
      <c r="A40" s="14"/>
      <c r="B40" s="73" t="s">
        <v>318</v>
      </c>
      <c r="C40" s="39">
        <v>37</v>
      </c>
      <c r="D40" s="39"/>
      <c r="E40" s="54"/>
      <c r="F40" s="54"/>
      <c r="G40" s="39">
        <v>4</v>
      </c>
      <c r="H40" s="39"/>
      <c r="I40" s="54"/>
      <c r="J40" s="54"/>
      <c r="K40" s="39" t="s">
        <v>237</v>
      </c>
      <c r="L40" s="39"/>
      <c r="M40" s="54"/>
      <c r="N40" s="54"/>
      <c r="O40" s="39">
        <v>41</v>
      </c>
      <c r="P40" s="39"/>
      <c r="Q40" s="54"/>
    </row>
    <row r="41" spans="1:17">
      <c r="A41" s="14"/>
      <c r="B41" s="73"/>
      <c r="C41" s="39"/>
      <c r="D41" s="39"/>
      <c r="E41" s="54"/>
      <c r="F41" s="54"/>
      <c r="G41" s="39"/>
      <c r="H41" s="39"/>
      <c r="I41" s="54"/>
      <c r="J41" s="54"/>
      <c r="K41" s="39"/>
      <c r="L41" s="39"/>
      <c r="M41" s="54"/>
      <c r="N41" s="54"/>
      <c r="O41" s="39"/>
      <c r="P41" s="39"/>
      <c r="Q41" s="54"/>
    </row>
    <row r="42" spans="1:17">
      <c r="A42" s="14"/>
      <c r="B42" s="75" t="s">
        <v>319</v>
      </c>
      <c r="C42" s="37" t="s">
        <v>237</v>
      </c>
      <c r="D42" s="37"/>
      <c r="E42" s="38"/>
      <c r="F42" s="38"/>
      <c r="G42" s="37">
        <v>62</v>
      </c>
      <c r="H42" s="37"/>
      <c r="I42" s="38"/>
      <c r="J42" s="38"/>
      <c r="K42" s="37" t="s">
        <v>237</v>
      </c>
      <c r="L42" s="37"/>
      <c r="M42" s="38"/>
      <c r="N42" s="38"/>
      <c r="O42" s="37">
        <v>62</v>
      </c>
      <c r="P42" s="37"/>
      <c r="Q42" s="38"/>
    </row>
    <row r="43" spans="1:17">
      <c r="A43" s="14"/>
      <c r="B43" s="75"/>
      <c r="C43" s="37"/>
      <c r="D43" s="37"/>
      <c r="E43" s="38"/>
      <c r="F43" s="38"/>
      <c r="G43" s="37"/>
      <c r="H43" s="37"/>
      <c r="I43" s="38"/>
      <c r="J43" s="38"/>
      <c r="K43" s="37"/>
      <c r="L43" s="37"/>
      <c r="M43" s="38"/>
      <c r="N43" s="38"/>
      <c r="O43" s="37"/>
      <c r="P43" s="37"/>
      <c r="Q43" s="38"/>
    </row>
    <row r="44" spans="1:17">
      <c r="A44" s="14"/>
      <c r="B44" s="73" t="s">
        <v>320</v>
      </c>
      <c r="C44" s="39" t="s">
        <v>237</v>
      </c>
      <c r="D44" s="39"/>
      <c r="E44" s="54"/>
      <c r="F44" s="54"/>
      <c r="G44" s="39">
        <v>26</v>
      </c>
      <c r="H44" s="39"/>
      <c r="I44" s="54"/>
      <c r="J44" s="54"/>
      <c r="K44" s="39" t="s">
        <v>237</v>
      </c>
      <c r="L44" s="39"/>
      <c r="M44" s="54"/>
      <c r="N44" s="54"/>
      <c r="O44" s="39">
        <v>26</v>
      </c>
      <c r="P44" s="39"/>
      <c r="Q44" s="54"/>
    </row>
    <row r="45" spans="1:17">
      <c r="A45" s="14"/>
      <c r="B45" s="73"/>
      <c r="C45" s="39"/>
      <c r="D45" s="39"/>
      <c r="E45" s="54"/>
      <c r="F45" s="54"/>
      <c r="G45" s="39"/>
      <c r="H45" s="39"/>
      <c r="I45" s="54"/>
      <c r="J45" s="54"/>
      <c r="K45" s="39"/>
      <c r="L45" s="39"/>
      <c r="M45" s="54"/>
      <c r="N45" s="54"/>
      <c r="O45" s="39"/>
      <c r="P45" s="39"/>
      <c r="Q45" s="54"/>
    </row>
    <row r="46" spans="1:17">
      <c r="A46" s="14"/>
      <c r="B46" s="75" t="s">
        <v>321</v>
      </c>
      <c r="C46" s="37" t="s">
        <v>237</v>
      </c>
      <c r="D46" s="37"/>
      <c r="E46" s="38"/>
      <c r="F46" s="38"/>
      <c r="G46" s="37">
        <v>92</v>
      </c>
      <c r="H46" s="37"/>
      <c r="I46" s="38"/>
      <c r="J46" s="38"/>
      <c r="K46" s="37" t="s">
        <v>237</v>
      </c>
      <c r="L46" s="37"/>
      <c r="M46" s="38"/>
      <c r="N46" s="38"/>
      <c r="O46" s="37">
        <v>92</v>
      </c>
      <c r="P46" s="37"/>
      <c r="Q46" s="38"/>
    </row>
    <row r="47" spans="1:17">
      <c r="A47" s="14"/>
      <c r="B47" s="75"/>
      <c r="C47" s="37"/>
      <c r="D47" s="37"/>
      <c r="E47" s="38"/>
      <c r="F47" s="38"/>
      <c r="G47" s="37"/>
      <c r="H47" s="37"/>
      <c r="I47" s="38"/>
      <c r="J47" s="38"/>
      <c r="K47" s="37"/>
      <c r="L47" s="37"/>
      <c r="M47" s="38"/>
      <c r="N47" s="38"/>
      <c r="O47" s="37"/>
      <c r="P47" s="37"/>
      <c r="Q47" s="38"/>
    </row>
    <row r="48" spans="1:17">
      <c r="A48" s="14"/>
      <c r="B48" s="73" t="s">
        <v>322</v>
      </c>
      <c r="C48" s="39">
        <v>292</v>
      </c>
      <c r="D48" s="39"/>
      <c r="E48" s="54"/>
      <c r="F48" s="54"/>
      <c r="G48" s="39" t="s">
        <v>237</v>
      </c>
      <c r="H48" s="39"/>
      <c r="I48" s="54"/>
      <c r="J48" s="54"/>
      <c r="K48" s="39">
        <v>58</v>
      </c>
      <c r="L48" s="39"/>
      <c r="M48" s="54"/>
      <c r="N48" s="54"/>
      <c r="O48" s="39">
        <v>350</v>
      </c>
      <c r="P48" s="39"/>
      <c r="Q48" s="54"/>
    </row>
    <row r="49" spans="1:17">
      <c r="A49" s="14"/>
      <c r="B49" s="73"/>
      <c r="C49" s="39"/>
      <c r="D49" s="39"/>
      <c r="E49" s="54"/>
      <c r="F49" s="54"/>
      <c r="G49" s="39"/>
      <c r="H49" s="39"/>
      <c r="I49" s="54"/>
      <c r="J49" s="54"/>
      <c r="K49" s="39"/>
      <c r="L49" s="39"/>
      <c r="M49" s="54"/>
      <c r="N49" s="54"/>
      <c r="O49" s="39"/>
      <c r="P49" s="39"/>
      <c r="Q49" s="54"/>
    </row>
    <row r="50" spans="1:17">
      <c r="A50" s="14"/>
      <c r="B50" s="75" t="s">
        <v>323</v>
      </c>
      <c r="C50" s="37" t="s">
        <v>237</v>
      </c>
      <c r="D50" s="37"/>
      <c r="E50" s="38"/>
      <c r="F50" s="38"/>
      <c r="G50" s="37">
        <v>2</v>
      </c>
      <c r="H50" s="37"/>
      <c r="I50" s="38"/>
      <c r="J50" s="38"/>
      <c r="K50" s="37" t="s">
        <v>237</v>
      </c>
      <c r="L50" s="37"/>
      <c r="M50" s="38"/>
      <c r="N50" s="38"/>
      <c r="O50" s="37">
        <v>2</v>
      </c>
      <c r="P50" s="37"/>
      <c r="Q50" s="38"/>
    </row>
    <row r="51" spans="1:17">
      <c r="A51" s="14"/>
      <c r="B51" s="75"/>
      <c r="C51" s="37"/>
      <c r="D51" s="37"/>
      <c r="E51" s="38"/>
      <c r="F51" s="38"/>
      <c r="G51" s="37"/>
      <c r="H51" s="37"/>
      <c r="I51" s="38"/>
      <c r="J51" s="38"/>
      <c r="K51" s="37"/>
      <c r="L51" s="37"/>
      <c r="M51" s="38"/>
      <c r="N51" s="38"/>
      <c r="O51" s="37"/>
      <c r="P51" s="37"/>
      <c r="Q51" s="38"/>
    </row>
    <row r="52" spans="1:17">
      <c r="A52" s="14"/>
      <c r="B52" s="18" t="s">
        <v>324</v>
      </c>
      <c r="C52" s="54"/>
      <c r="D52" s="54"/>
      <c r="E52" s="54"/>
      <c r="F52" s="23"/>
      <c r="G52" s="54"/>
      <c r="H52" s="54"/>
      <c r="I52" s="54"/>
      <c r="J52" s="23"/>
      <c r="K52" s="54"/>
      <c r="L52" s="54"/>
      <c r="M52" s="54"/>
      <c r="N52" s="23"/>
      <c r="O52" s="54"/>
      <c r="P52" s="54"/>
      <c r="Q52" s="54"/>
    </row>
    <row r="53" spans="1:17">
      <c r="A53" s="14"/>
      <c r="B53" s="75" t="s">
        <v>318</v>
      </c>
      <c r="C53" s="37">
        <v>1</v>
      </c>
      <c r="D53" s="37"/>
      <c r="E53" s="38"/>
      <c r="F53" s="38"/>
      <c r="G53" s="37" t="s">
        <v>237</v>
      </c>
      <c r="H53" s="37"/>
      <c r="I53" s="38"/>
      <c r="J53" s="38"/>
      <c r="K53" s="37" t="s">
        <v>237</v>
      </c>
      <c r="L53" s="37"/>
      <c r="M53" s="38"/>
      <c r="N53" s="38"/>
      <c r="O53" s="37">
        <v>1</v>
      </c>
      <c r="P53" s="37"/>
      <c r="Q53" s="38"/>
    </row>
    <row r="54" spans="1:17">
      <c r="A54" s="14"/>
      <c r="B54" s="75"/>
      <c r="C54" s="37"/>
      <c r="D54" s="37"/>
      <c r="E54" s="38"/>
      <c r="F54" s="38"/>
      <c r="G54" s="37"/>
      <c r="H54" s="37"/>
      <c r="I54" s="38"/>
      <c r="J54" s="38"/>
      <c r="K54" s="37"/>
      <c r="L54" s="37"/>
      <c r="M54" s="38"/>
      <c r="N54" s="38"/>
      <c r="O54" s="37"/>
      <c r="P54" s="37"/>
      <c r="Q54" s="38"/>
    </row>
    <row r="55" spans="1:17">
      <c r="A55" s="14"/>
      <c r="B55" s="18" t="s">
        <v>325</v>
      </c>
      <c r="C55" s="54"/>
      <c r="D55" s="54"/>
      <c r="E55" s="54"/>
      <c r="F55" s="23"/>
      <c r="G55" s="54"/>
      <c r="H55" s="54"/>
      <c r="I55" s="54"/>
      <c r="J55" s="23"/>
      <c r="K55" s="54"/>
      <c r="L55" s="54"/>
      <c r="M55" s="54"/>
      <c r="N55" s="23"/>
      <c r="O55" s="55"/>
      <c r="P55" s="55"/>
      <c r="Q55" s="55"/>
    </row>
    <row r="56" spans="1:17">
      <c r="A56" s="14"/>
      <c r="B56" s="75" t="s">
        <v>326</v>
      </c>
      <c r="C56" s="37">
        <v>315</v>
      </c>
      <c r="D56" s="37"/>
      <c r="E56" s="38"/>
      <c r="F56" s="38"/>
      <c r="G56" s="67">
        <v>1438</v>
      </c>
      <c r="H56" s="67"/>
      <c r="I56" s="38"/>
      <c r="J56" s="38"/>
      <c r="K56" s="37">
        <v>353</v>
      </c>
      <c r="L56" s="37"/>
      <c r="M56" s="38"/>
      <c r="N56" s="38"/>
      <c r="O56" s="67">
        <v>2106</v>
      </c>
      <c r="P56" s="67"/>
      <c r="Q56" s="38"/>
    </row>
    <row r="57" spans="1:17">
      <c r="A57" s="14"/>
      <c r="B57" s="75"/>
      <c r="C57" s="37"/>
      <c r="D57" s="37"/>
      <c r="E57" s="38"/>
      <c r="F57" s="38"/>
      <c r="G57" s="67"/>
      <c r="H57" s="67"/>
      <c r="I57" s="38"/>
      <c r="J57" s="38"/>
      <c r="K57" s="37"/>
      <c r="L57" s="37"/>
      <c r="M57" s="38"/>
      <c r="N57" s="38"/>
      <c r="O57" s="67"/>
      <c r="P57" s="67"/>
      <c r="Q57" s="38"/>
    </row>
    <row r="58" spans="1:17">
      <c r="A58" s="14"/>
      <c r="B58" s="73" t="s">
        <v>327</v>
      </c>
      <c r="C58" s="39" t="s">
        <v>237</v>
      </c>
      <c r="D58" s="39"/>
      <c r="E58" s="54"/>
      <c r="F58" s="54"/>
      <c r="G58" s="39">
        <v>8</v>
      </c>
      <c r="H58" s="39"/>
      <c r="I58" s="54"/>
      <c r="J58" s="54"/>
      <c r="K58" s="39" t="s">
        <v>237</v>
      </c>
      <c r="L58" s="39"/>
      <c r="M58" s="54"/>
      <c r="N58" s="54"/>
      <c r="O58" s="39">
        <v>8</v>
      </c>
      <c r="P58" s="39"/>
      <c r="Q58" s="54"/>
    </row>
    <row r="59" spans="1:17" ht="15.75" thickBot="1">
      <c r="A59" s="14"/>
      <c r="B59" s="73"/>
      <c r="C59" s="57"/>
      <c r="D59" s="57"/>
      <c r="E59" s="58"/>
      <c r="F59" s="54"/>
      <c r="G59" s="57"/>
      <c r="H59" s="57"/>
      <c r="I59" s="58"/>
      <c r="J59" s="54"/>
      <c r="K59" s="57"/>
      <c r="L59" s="57"/>
      <c r="M59" s="58"/>
      <c r="N59" s="54"/>
      <c r="O59" s="57"/>
      <c r="P59" s="57"/>
      <c r="Q59" s="58"/>
    </row>
    <row r="60" spans="1:17">
      <c r="A60" s="14"/>
      <c r="B60" s="91" t="s">
        <v>328</v>
      </c>
      <c r="C60" s="65" t="s">
        <v>199</v>
      </c>
      <c r="D60" s="76">
        <v>683</v>
      </c>
      <c r="E60" s="62"/>
      <c r="F60" s="38"/>
      <c r="G60" s="65" t="s">
        <v>199</v>
      </c>
      <c r="H60" s="60">
        <v>1632</v>
      </c>
      <c r="I60" s="62"/>
      <c r="J60" s="38"/>
      <c r="K60" s="65" t="s">
        <v>199</v>
      </c>
      <c r="L60" s="76">
        <v>440</v>
      </c>
      <c r="M60" s="62"/>
      <c r="N60" s="38"/>
      <c r="O60" s="65" t="s">
        <v>199</v>
      </c>
      <c r="P60" s="60">
        <v>2755</v>
      </c>
      <c r="Q60" s="62"/>
    </row>
    <row r="61" spans="1:17" ht="15.75" thickBot="1">
      <c r="A61" s="14"/>
      <c r="B61" s="91"/>
      <c r="C61" s="66"/>
      <c r="D61" s="92"/>
      <c r="E61" s="69"/>
      <c r="F61" s="38"/>
      <c r="G61" s="66"/>
      <c r="H61" s="68"/>
      <c r="I61" s="69"/>
      <c r="J61" s="38"/>
      <c r="K61" s="66"/>
      <c r="L61" s="92"/>
      <c r="M61" s="69"/>
      <c r="N61" s="38"/>
      <c r="O61" s="66"/>
      <c r="P61" s="68"/>
      <c r="Q61" s="69"/>
    </row>
    <row r="62" spans="1:17" ht="15.75" thickTop="1">
      <c r="A62" s="14"/>
      <c r="B62" s="18" t="s">
        <v>329</v>
      </c>
      <c r="C62" s="93"/>
      <c r="D62" s="93"/>
      <c r="E62" s="93"/>
      <c r="F62" s="23"/>
      <c r="G62" s="93"/>
      <c r="H62" s="93"/>
      <c r="I62" s="93"/>
      <c r="J62" s="23"/>
      <c r="K62" s="93"/>
      <c r="L62" s="93"/>
      <c r="M62" s="93"/>
      <c r="N62" s="23"/>
      <c r="O62" s="94"/>
      <c r="P62" s="94"/>
      <c r="Q62" s="94"/>
    </row>
    <row r="63" spans="1:17">
      <c r="A63" s="14"/>
      <c r="B63" s="75" t="s">
        <v>326</v>
      </c>
      <c r="C63" s="59" t="s">
        <v>199</v>
      </c>
      <c r="D63" s="37">
        <v>235</v>
      </c>
      <c r="E63" s="38"/>
      <c r="F63" s="38"/>
      <c r="G63" s="59" t="s">
        <v>199</v>
      </c>
      <c r="H63" s="67">
        <v>1349</v>
      </c>
      <c r="I63" s="38"/>
      <c r="J63" s="38"/>
      <c r="K63" s="59" t="s">
        <v>199</v>
      </c>
      <c r="L63" s="37">
        <v>365</v>
      </c>
      <c r="M63" s="38"/>
      <c r="N63" s="38"/>
      <c r="O63" s="59" t="s">
        <v>199</v>
      </c>
      <c r="P63" s="67">
        <v>1949</v>
      </c>
      <c r="Q63" s="38"/>
    </row>
    <row r="64" spans="1:17">
      <c r="A64" s="14"/>
      <c r="B64" s="75"/>
      <c r="C64" s="59"/>
      <c r="D64" s="37"/>
      <c r="E64" s="38"/>
      <c r="F64" s="38"/>
      <c r="G64" s="59"/>
      <c r="H64" s="67"/>
      <c r="I64" s="38"/>
      <c r="J64" s="38"/>
      <c r="K64" s="59"/>
      <c r="L64" s="37"/>
      <c r="M64" s="38"/>
      <c r="N64" s="38"/>
      <c r="O64" s="59"/>
      <c r="P64" s="67"/>
      <c r="Q64" s="38"/>
    </row>
    <row r="65" spans="1:41">
      <c r="A65" s="14"/>
      <c r="B65" s="73" t="s">
        <v>327</v>
      </c>
      <c r="C65" s="39" t="s">
        <v>237</v>
      </c>
      <c r="D65" s="39"/>
      <c r="E65" s="54"/>
      <c r="F65" s="54"/>
      <c r="G65" s="39">
        <v>141</v>
      </c>
      <c r="H65" s="39"/>
      <c r="I65" s="54"/>
      <c r="J65" s="54"/>
      <c r="K65" s="39" t="s">
        <v>237</v>
      </c>
      <c r="L65" s="39"/>
      <c r="M65" s="54"/>
      <c r="N65" s="54"/>
      <c r="O65" s="39">
        <v>141</v>
      </c>
      <c r="P65" s="39"/>
      <c r="Q65" s="54"/>
    </row>
    <row r="66" spans="1:41" ht="15.75" thickBot="1">
      <c r="A66" s="14"/>
      <c r="B66" s="73"/>
      <c r="C66" s="57"/>
      <c r="D66" s="57"/>
      <c r="E66" s="58"/>
      <c r="F66" s="54"/>
      <c r="G66" s="57"/>
      <c r="H66" s="57"/>
      <c r="I66" s="58"/>
      <c r="J66" s="54"/>
      <c r="K66" s="57"/>
      <c r="L66" s="57"/>
      <c r="M66" s="58"/>
      <c r="N66" s="54"/>
      <c r="O66" s="57"/>
      <c r="P66" s="57"/>
      <c r="Q66" s="58"/>
    </row>
    <row r="67" spans="1:41">
      <c r="A67" s="14"/>
      <c r="B67" s="91" t="s">
        <v>330</v>
      </c>
      <c r="C67" s="65" t="s">
        <v>199</v>
      </c>
      <c r="D67" s="76">
        <v>235</v>
      </c>
      <c r="E67" s="62"/>
      <c r="F67" s="38"/>
      <c r="G67" s="65" t="s">
        <v>199</v>
      </c>
      <c r="H67" s="60">
        <v>1490</v>
      </c>
      <c r="I67" s="62"/>
      <c r="J67" s="38"/>
      <c r="K67" s="65" t="s">
        <v>199</v>
      </c>
      <c r="L67" s="76">
        <v>365</v>
      </c>
      <c r="M67" s="62"/>
      <c r="N67" s="38"/>
      <c r="O67" s="65" t="s">
        <v>199</v>
      </c>
      <c r="P67" s="60">
        <v>2090</v>
      </c>
      <c r="Q67" s="62"/>
    </row>
    <row r="68" spans="1:41" ht="15.75" thickBot="1">
      <c r="A68" s="14"/>
      <c r="B68" s="91"/>
      <c r="C68" s="66"/>
      <c r="D68" s="92"/>
      <c r="E68" s="69"/>
      <c r="F68" s="38"/>
      <c r="G68" s="66"/>
      <c r="H68" s="68"/>
      <c r="I68" s="69"/>
      <c r="J68" s="38"/>
      <c r="K68" s="66"/>
      <c r="L68" s="92"/>
      <c r="M68" s="69"/>
      <c r="N68" s="38"/>
      <c r="O68" s="66"/>
      <c r="P68" s="68"/>
      <c r="Q68" s="69"/>
    </row>
    <row r="69" spans="1:41" ht="15.75" thickTop="1">
      <c r="A69" s="14"/>
      <c r="B69" s="84" t="s">
        <v>331</v>
      </c>
      <c r="C69" s="84"/>
      <c r="D69" s="84"/>
      <c r="E69" s="84"/>
      <c r="F69" s="84"/>
      <c r="G69" s="84"/>
      <c r="H69" s="84"/>
      <c r="I69" s="84"/>
      <c r="J69" s="84"/>
      <c r="K69" s="84"/>
      <c r="L69" s="84"/>
      <c r="M69" s="84"/>
      <c r="N69" s="84"/>
      <c r="O69" s="84"/>
      <c r="P69" s="84"/>
      <c r="Q69" s="84"/>
      <c r="R69" s="84"/>
      <c r="S69" s="84"/>
      <c r="T69" s="84"/>
      <c r="U69" s="84"/>
      <c r="V69" s="84"/>
      <c r="W69" s="84"/>
      <c r="X69" s="84"/>
      <c r="Y69" s="84"/>
      <c r="Z69" s="84"/>
      <c r="AA69" s="84"/>
      <c r="AB69" s="84"/>
      <c r="AC69" s="84"/>
      <c r="AD69" s="84"/>
      <c r="AE69" s="84"/>
      <c r="AF69" s="84"/>
      <c r="AG69" s="84"/>
      <c r="AH69" s="84"/>
      <c r="AI69" s="84"/>
      <c r="AJ69" s="84"/>
      <c r="AK69" s="84"/>
      <c r="AL69" s="84"/>
      <c r="AM69" s="84"/>
      <c r="AN69" s="84"/>
      <c r="AO69" s="84"/>
    </row>
    <row r="70" spans="1:41">
      <c r="A70" s="14"/>
      <c r="B70" s="27"/>
      <c r="C70" s="27"/>
      <c r="D70" s="27"/>
      <c r="E70" s="27"/>
      <c r="F70" s="27"/>
      <c r="G70" s="27"/>
      <c r="H70" s="27"/>
      <c r="I70" s="27"/>
      <c r="J70" s="27"/>
      <c r="K70" s="27"/>
      <c r="L70" s="27"/>
      <c r="M70" s="27"/>
      <c r="N70" s="27"/>
      <c r="O70" s="27"/>
      <c r="P70" s="27"/>
      <c r="Q70" s="27"/>
    </row>
    <row r="71" spans="1:41">
      <c r="A71" s="14"/>
      <c r="B71" s="15"/>
      <c r="C71" s="15"/>
      <c r="D71" s="15"/>
      <c r="E71" s="15"/>
      <c r="F71" s="15"/>
      <c r="G71" s="15"/>
      <c r="H71" s="15"/>
      <c r="I71" s="15"/>
      <c r="J71" s="15"/>
      <c r="K71" s="15"/>
      <c r="L71" s="15"/>
      <c r="M71" s="15"/>
      <c r="N71" s="15"/>
      <c r="O71" s="15"/>
      <c r="P71" s="15"/>
      <c r="Q71" s="15"/>
    </row>
    <row r="72" spans="1:41" ht="15.75" thickBot="1">
      <c r="A72" s="14"/>
      <c r="B72" s="16"/>
      <c r="C72" s="28" t="s">
        <v>296</v>
      </c>
      <c r="D72" s="28"/>
      <c r="E72" s="28"/>
      <c r="F72" s="28"/>
      <c r="G72" s="28"/>
      <c r="H72" s="28"/>
      <c r="I72" s="28"/>
      <c r="J72" s="28"/>
      <c r="K72" s="28"/>
      <c r="L72" s="28"/>
      <c r="M72" s="28"/>
      <c r="N72" s="28"/>
      <c r="O72" s="28"/>
      <c r="P72" s="28"/>
      <c r="Q72" s="28"/>
    </row>
    <row r="73" spans="1:41" ht="15.75" thickBot="1">
      <c r="A73" s="14"/>
      <c r="B73" s="16"/>
      <c r="C73" s="87" t="s">
        <v>298</v>
      </c>
      <c r="D73" s="87"/>
      <c r="E73" s="87"/>
      <c r="F73" s="87"/>
      <c r="G73" s="87"/>
      <c r="H73" s="87"/>
      <c r="I73" s="87"/>
      <c r="J73" s="87"/>
      <c r="K73" s="87"/>
      <c r="L73" s="87"/>
      <c r="M73" s="87"/>
      <c r="N73" s="87"/>
      <c r="O73" s="87"/>
      <c r="P73" s="87"/>
      <c r="Q73" s="87"/>
    </row>
    <row r="74" spans="1:41" ht="15.75" thickBot="1">
      <c r="A74" s="14"/>
      <c r="B74" s="89" t="s">
        <v>197</v>
      </c>
      <c r="C74" s="87" t="s">
        <v>308</v>
      </c>
      <c r="D74" s="87"/>
      <c r="E74" s="87"/>
      <c r="F74" s="16"/>
      <c r="G74" s="87" t="s">
        <v>309</v>
      </c>
      <c r="H74" s="87"/>
      <c r="I74" s="87"/>
      <c r="J74" s="16"/>
      <c r="K74" s="87" t="s">
        <v>310</v>
      </c>
      <c r="L74" s="87"/>
      <c r="M74" s="87"/>
      <c r="N74" s="16"/>
      <c r="O74" s="87" t="s">
        <v>311</v>
      </c>
      <c r="P74" s="87"/>
      <c r="Q74" s="87"/>
    </row>
    <row r="75" spans="1:41" ht="26.25">
      <c r="A75" s="14"/>
      <c r="B75" s="95" t="s">
        <v>312</v>
      </c>
      <c r="C75" s="34"/>
      <c r="D75" s="34"/>
      <c r="E75" s="34"/>
      <c r="F75" s="54"/>
      <c r="G75" s="34"/>
      <c r="H75" s="34"/>
      <c r="I75" s="34"/>
      <c r="J75" s="54"/>
      <c r="K75" s="34"/>
      <c r="L75" s="34"/>
      <c r="M75" s="34"/>
      <c r="N75" s="54"/>
      <c r="O75" s="30"/>
      <c r="P75" s="30"/>
      <c r="Q75" s="30"/>
    </row>
    <row r="76" spans="1:41">
      <c r="A76" s="14"/>
      <c r="B76" s="90" t="s">
        <v>332</v>
      </c>
      <c r="C76" s="54"/>
      <c r="D76" s="54"/>
      <c r="E76" s="54"/>
      <c r="F76" s="54"/>
      <c r="G76" s="54"/>
      <c r="H76" s="54"/>
      <c r="I76" s="54"/>
      <c r="J76" s="54"/>
      <c r="K76" s="54"/>
      <c r="L76" s="54"/>
      <c r="M76" s="54"/>
      <c r="N76" s="54"/>
      <c r="O76" s="55"/>
      <c r="P76" s="55"/>
      <c r="Q76" s="55"/>
    </row>
    <row r="77" spans="1:41">
      <c r="A77" s="14"/>
      <c r="B77" s="75" t="s">
        <v>314</v>
      </c>
      <c r="C77" s="59" t="s">
        <v>199</v>
      </c>
      <c r="D77" s="37" t="s">
        <v>237</v>
      </c>
      <c r="E77" s="38"/>
      <c r="F77" s="38"/>
      <c r="G77" s="59" t="s">
        <v>199</v>
      </c>
      <c r="H77" s="37" t="s">
        <v>237</v>
      </c>
      <c r="I77" s="38"/>
      <c r="J77" s="38"/>
      <c r="K77" s="59" t="s">
        <v>199</v>
      </c>
      <c r="L77" s="37">
        <v>16</v>
      </c>
      <c r="M77" s="38"/>
      <c r="N77" s="38"/>
      <c r="O77" s="59" t="s">
        <v>199</v>
      </c>
      <c r="P77" s="37">
        <v>16</v>
      </c>
      <c r="Q77" s="38"/>
    </row>
    <row r="78" spans="1:41">
      <c r="A78" s="14"/>
      <c r="B78" s="75"/>
      <c r="C78" s="59"/>
      <c r="D78" s="37"/>
      <c r="E78" s="38"/>
      <c r="F78" s="38"/>
      <c r="G78" s="59"/>
      <c r="H78" s="37"/>
      <c r="I78" s="38"/>
      <c r="J78" s="38"/>
      <c r="K78" s="59"/>
      <c r="L78" s="37"/>
      <c r="M78" s="38"/>
      <c r="N78" s="38"/>
      <c r="O78" s="59"/>
      <c r="P78" s="37"/>
      <c r="Q78" s="38"/>
    </row>
    <row r="79" spans="1:41">
      <c r="A79" s="14"/>
      <c r="B79" s="73" t="s">
        <v>315</v>
      </c>
      <c r="C79" s="39">
        <v>2</v>
      </c>
      <c r="D79" s="39"/>
      <c r="E79" s="54"/>
      <c r="F79" s="54"/>
      <c r="G79" s="39" t="s">
        <v>237</v>
      </c>
      <c r="H79" s="39"/>
      <c r="I79" s="54"/>
      <c r="J79" s="54"/>
      <c r="K79" s="39" t="s">
        <v>237</v>
      </c>
      <c r="L79" s="39"/>
      <c r="M79" s="54"/>
      <c r="N79" s="54"/>
      <c r="O79" s="39">
        <v>2</v>
      </c>
      <c r="P79" s="39"/>
      <c r="Q79" s="54"/>
    </row>
    <row r="80" spans="1:41">
      <c r="A80" s="14"/>
      <c r="B80" s="73"/>
      <c r="C80" s="39"/>
      <c r="D80" s="39"/>
      <c r="E80" s="54"/>
      <c r="F80" s="54"/>
      <c r="G80" s="39"/>
      <c r="H80" s="39"/>
      <c r="I80" s="54"/>
      <c r="J80" s="54"/>
      <c r="K80" s="39"/>
      <c r="L80" s="39"/>
      <c r="M80" s="54"/>
      <c r="N80" s="54"/>
      <c r="O80" s="39"/>
      <c r="P80" s="39"/>
      <c r="Q80" s="54"/>
    </row>
    <row r="81" spans="1:17">
      <c r="A81" s="14"/>
      <c r="B81" s="75" t="s">
        <v>316</v>
      </c>
      <c r="C81" s="37">
        <v>37</v>
      </c>
      <c r="D81" s="37"/>
      <c r="E81" s="38"/>
      <c r="F81" s="38"/>
      <c r="G81" s="37" t="s">
        <v>237</v>
      </c>
      <c r="H81" s="37"/>
      <c r="I81" s="38"/>
      <c r="J81" s="38"/>
      <c r="K81" s="37">
        <v>10</v>
      </c>
      <c r="L81" s="37"/>
      <c r="M81" s="38"/>
      <c r="N81" s="38"/>
      <c r="O81" s="37">
        <v>47</v>
      </c>
      <c r="P81" s="37"/>
      <c r="Q81" s="38"/>
    </row>
    <row r="82" spans="1:17">
      <c r="A82" s="14"/>
      <c r="B82" s="75"/>
      <c r="C82" s="37"/>
      <c r="D82" s="37"/>
      <c r="E82" s="38"/>
      <c r="F82" s="38"/>
      <c r="G82" s="37"/>
      <c r="H82" s="37"/>
      <c r="I82" s="38"/>
      <c r="J82" s="38"/>
      <c r="K82" s="37"/>
      <c r="L82" s="37"/>
      <c r="M82" s="38"/>
      <c r="N82" s="38"/>
      <c r="O82" s="37"/>
      <c r="P82" s="37"/>
      <c r="Q82" s="38"/>
    </row>
    <row r="83" spans="1:17">
      <c r="A83" s="14"/>
      <c r="B83" s="18" t="s">
        <v>317</v>
      </c>
      <c r="C83" s="54"/>
      <c r="D83" s="54"/>
      <c r="E83" s="54"/>
      <c r="F83" s="23"/>
      <c r="G83" s="54"/>
      <c r="H83" s="54"/>
      <c r="I83" s="54"/>
      <c r="J83" s="23"/>
      <c r="K83" s="54"/>
      <c r="L83" s="54"/>
      <c r="M83" s="54"/>
      <c r="N83" s="23"/>
      <c r="O83" s="54"/>
      <c r="P83" s="54"/>
      <c r="Q83" s="54"/>
    </row>
    <row r="84" spans="1:17">
      <c r="A84" s="14"/>
      <c r="B84" s="75" t="s">
        <v>81</v>
      </c>
      <c r="C84" s="37">
        <v>26</v>
      </c>
      <c r="D84" s="37"/>
      <c r="E84" s="38"/>
      <c r="F84" s="38"/>
      <c r="G84" s="37" t="s">
        <v>237</v>
      </c>
      <c r="H84" s="37"/>
      <c r="I84" s="38"/>
      <c r="J84" s="38"/>
      <c r="K84" s="37" t="s">
        <v>237</v>
      </c>
      <c r="L84" s="37"/>
      <c r="M84" s="38"/>
      <c r="N84" s="38"/>
      <c r="O84" s="37">
        <v>26</v>
      </c>
      <c r="P84" s="37"/>
      <c r="Q84" s="38"/>
    </row>
    <row r="85" spans="1:17">
      <c r="A85" s="14"/>
      <c r="B85" s="75"/>
      <c r="C85" s="37"/>
      <c r="D85" s="37"/>
      <c r="E85" s="38"/>
      <c r="F85" s="38"/>
      <c r="G85" s="37"/>
      <c r="H85" s="37"/>
      <c r="I85" s="38"/>
      <c r="J85" s="38"/>
      <c r="K85" s="37"/>
      <c r="L85" s="37"/>
      <c r="M85" s="38"/>
      <c r="N85" s="38"/>
      <c r="O85" s="37"/>
      <c r="P85" s="37"/>
      <c r="Q85" s="38"/>
    </row>
    <row r="86" spans="1:17">
      <c r="A86" s="14"/>
      <c r="B86" s="73" t="s">
        <v>318</v>
      </c>
      <c r="C86" s="39">
        <v>40</v>
      </c>
      <c r="D86" s="39"/>
      <c r="E86" s="54"/>
      <c r="F86" s="54"/>
      <c r="G86" s="39">
        <v>5</v>
      </c>
      <c r="H86" s="39"/>
      <c r="I86" s="54"/>
      <c r="J86" s="54"/>
      <c r="K86" s="39" t="s">
        <v>237</v>
      </c>
      <c r="L86" s="39"/>
      <c r="M86" s="54"/>
      <c r="N86" s="54"/>
      <c r="O86" s="39">
        <v>45</v>
      </c>
      <c r="P86" s="39"/>
      <c r="Q86" s="54"/>
    </row>
    <row r="87" spans="1:17">
      <c r="A87" s="14"/>
      <c r="B87" s="73"/>
      <c r="C87" s="39"/>
      <c r="D87" s="39"/>
      <c r="E87" s="54"/>
      <c r="F87" s="54"/>
      <c r="G87" s="39"/>
      <c r="H87" s="39"/>
      <c r="I87" s="54"/>
      <c r="J87" s="54"/>
      <c r="K87" s="39"/>
      <c r="L87" s="39"/>
      <c r="M87" s="54"/>
      <c r="N87" s="54"/>
      <c r="O87" s="39"/>
      <c r="P87" s="39"/>
      <c r="Q87" s="54"/>
    </row>
    <row r="88" spans="1:17">
      <c r="A88" s="14"/>
      <c r="B88" s="75" t="s">
        <v>319</v>
      </c>
      <c r="C88" s="37" t="s">
        <v>237</v>
      </c>
      <c r="D88" s="37"/>
      <c r="E88" s="38"/>
      <c r="F88" s="38"/>
      <c r="G88" s="37">
        <v>62</v>
      </c>
      <c r="H88" s="37"/>
      <c r="I88" s="38"/>
      <c r="J88" s="38"/>
      <c r="K88" s="37" t="s">
        <v>237</v>
      </c>
      <c r="L88" s="37"/>
      <c r="M88" s="38"/>
      <c r="N88" s="38"/>
      <c r="O88" s="37">
        <v>62</v>
      </c>
      <c r="P88" s="37"/>
      <c r="Q88" s="38"/>
    </row>
    <row r="89" spans="1:17">
      <c r="A89" s="14"/>
      <c r="B89" s="75"/>
      <c r="C89" s="37"/>
      <c r="D89" s="37"/>
      <c r="E89" s="38"/>
      <c r="F89" s="38"/>
      <c r="G89" s="37"/>
      <c r="H89" s="37"/>
      <c r="I89" s="38"/>
      <c r="J89" s="38"/>
      <c r="K89" s="37"/>
      <c r="L89" s="37"/>
      <c r="M89" s="38"/>
      <c r="N89" s="38"/>
      <c r="O89" s="37"/>
      <c r="P89" s="37"/>
      <c r="Q89" s="38"/>
    </row>
    <row r="90" spans="1:17">
      <c r="A90" s="14"/>
      <c r="B90" s="73" t="s">
        <v>320</v>
      </c>
      <c r="C90" s="39" t="s">
        <v>237</v>
      </c>
      <c r="D90" s="39"/>
      <c r="E90" s="54"/>
      <c r="F90" s="54"/>
      <c r="G90" s="39">
        <v>14</v>
      </c>
      <c r="H90" s="39"/>
      <c r="I90" s="54"/>
      <c r="J90" s="54"/>
      <c r="K90" s="39" t="s">
        <v>237</v>
      </c>
      <c r="L90" s="39"/>
      <c r="M90" s="54"/>
      <c r="N90" s="54"/>
      <c r="O90" s="39">
        <v>14</v>
      </c>
      <c r="P90" s="39"/>
      <c r="Q90" s="54"/>
    </row>
    <row r="91" spans="1:17">
      <c r="A91" s="14"/>
      <c r="B91" s="73"/>
      <c r="C91" s="39"/>
      <c r="D91" s="39"/>
      <c r="E91" s="54"/>
      <c r="F91" s="54"/>
      <c r="G91" s="39"/>
      <c r="H91" s="39"/>
      <c r="I91" s="54"/>
      <c r="J91" s="54"/>
      <c r="K91" s="39"/>
      <c r="L91" s="39"/>
      <c r="M91" s="54"/>
      <c r="N91" s="54"/>
      <c r="O91" s="39"/>
      <c r="P91" s="39"/>
      <c r="Q91" s="54"/>
    </row>
    <row r="92" spans="1:17">
      <c r="A92" s="14"/>
      <c r="B92" s="75" t="s">
        <v>321</v>
      </c>
      <c r="C92" s="37" t="s">
        <v>237</v>
      </c>
      <c r="D92" s="37"/>
      <c r="E92" s="38"/>
      <c r="F92" s="38"/>
      <c r="G92" s="37">
        <v>70</v>
      </c>
      <c r="H92" s="37"/>
      <c r="I92" s="38"/>
      <c r="J92" s="38"/>
      <c r="K92" s="37" t="s">
        <v>237</v>
      </c>
      <c r="L92" s="37"/>
      <c r="M92" s="38"/>
      <c r="N92" s="38"/>
      <c r="O92" s="37">
        <v>70</v>
      </c>
      <c r="P92" s="37"/>
      <c r="Q92" s="38"/>
    </row>
    <row r="93" spans="1:17">
      <c r="A93" s="14"/>
      <c r="B93" s="75"/>
      <c r="C93" s="37"/>
      <c r="D93" s="37"/>
      <c r="E93" s="38"/>
      <c r="F93" s="38"/>
      <c r="G93" s="37"/>
      <c r="H93" s="37"/>
      <c r="I93" s="38"/>
      <c r="J93" s="38"/>
      <c r="K93" s="37"/>
      <c r="L93" s="37"/>
      <c r="M93" s="38"/>
      <c r="N93" s="38"/>
      <c r="O93" s="37"/>
      <c r="P93" s="37"/>
      <c r="Q93" s="38"/>
    </row>
    <row r="94" spans="1:17">
      <c r="A94" s="14"/>
      <c r="B94" s="73" t="s">
        <v>322</v>
      </c>
      <c r="C94" s="39">
        <v>276</v>
      </c>
      <c r="D94" s="39"/>
      <c r="E94" s="54"/>
      <c r="F94" s="54"/>
      <c r="G94" s="39" t="s">
        <v>237</v>
      </c>
      <c r="H94" s="39"/>
      <c r="I94" s="54"/>
      <c r="J94" s="54"/>
      <c r="K94" s="39">
        <v>56</v>
      </c>
      <c r="L94" s="39"/>
      <c r="M94" s="54"/>
      <c r="N94" s="54"/>
      <c r="O94" s="39">
        <v>332</v>
      </c>
      <c r="P94" s="39"/>
      <c r="Q94" s="54"/>
    </row>
    <row r="95" spans="1:17">
      <c r="A95" s="14"/>
      <c r="B95" s="73"/>
      <c r="C95" s="39"/>
      <c r="D95" s="39"/>
      <c r="E95" s="54"/>
      <c r="F95" s="54"/>
      <c r="G95" s="39"/>
      <c r="H95" s="39"/>
      <c r="I95" s="54"/>
      <c r="J95" s="54"/>
      <c r="K95" s="39"/>
      <c r="L95" s="39"/>
      <c r="M95" s="54"/>
      <c r="N95" s="54"/>
      <c r="O95" s="39"/>
      <c r="P95" s="39"/>
      <c r="Q95" s="54"/>
    </row>
    <row r="96" spans="1:17">
      <c r="A96" s="14"/>
      <c r="B96" s="75" t="s">
        <v>323</v>
      </c>
      <c r="C96" s="37" t="s">
        <v>237</v>
      </c>
      <c r="D96" s="37"/>
      <c r="E96" s="38"/>
      <c r="F96" s="38"/>
      <c r="G96" s="37">
        <v>2</v>
      </c>
      <c r="H96" s="37"/>
      <c r="I96" s="38"/>
      <c r="J96" s="38"/>
      <c r="K96" s="37" t="s">
        <v>237</v>
      </c>
      <c r="L96" s="37"/>
      <c r="M96" s="38"/>
      <c r="N96" s="38"/>
      <c r="O96" s="37">
        <v>2</v>
      </c>
      <c r="P96" s="37"/>
      <c r="Q96" s="38"/>
    </row>
    <row r="97" spans="1:17">
      <c r="A97" s="14"/>
      <c r="B97" s="75"/>
      <c r="C97" s="37"/>
      <c r="D97" s="37"/>
      <c r="E97" s="38"/>
      <c r="F97" s="38"/>
      <c r="G97" s="37"/>
      <c r="H97" s="37"/>
      <c r="I97" s="38"/>
      <c r="J97" s="38"/>
      <c r="K97" s="37"/>
      <c r="L97" s="37"/>
      <c r="M97" s="38"/>
      <c r="N97" s="38"/>
      <c r="O97" s="37"/>
      <c r="P97" s="37"/>
      <c r="Q97" s="38"/>
    </row>
    <row r="98" spans="1:17">
      <c r="A98" s="14"/>
      <c r="B98" s="18" t="s">
        <v>324</v>
      </c>
      <c r="C98" s="54"/>
      <c r="D98" s="54"/>
      <c r="E98" s="54"/>
      <c r="F98" s="23"/>
      <c r="G98" s="54"/>
      <c r="H98" s="54"/>
      <c r="I98" s="54"/>
      <c r="J98" s="23"/>
      <c r="K98" s="54"/>
      <c r="L98" s="54"/>
      <c r="M98" s="54"/>
      <c r="N98" s="23"/>
      <c r="O98" s="54"/>
      <c r="P98" s="54"/>
      <c r="Q98" s="54"/>
    </row>
    <row r="99" spans="1:17">
      <c r="A99" s="14"/>
      <c r="B99" s="75" t="s">
        <v>318</v>
      </c>
      <c r="C99" s="37">
        <v>1</v>
      </c>
      <c r="D99" s="37"/>
      <c r="E99" s="38"/>
      <c r="F99" s="38"/>
      <c r="G99" s="37" t="s">
        <v>237</v>
      </c>
      <c r="H99" s="37"/>
      <c r="I99" s="38"/>
      <c r="J99" s="38"/>
      <c r="K99" s="37" t="s">
        <v>237</v>
      </c>
      <c r="L99" s="37"/>
      <c r="M99" s="38"/>
      <c r="N99" s="38"/>
      <c r="O99" s="37">
        <v>1</v>
      </c>
      <c r="P99" s="37"/>
      <c r="Q99" s="38"/>
    </row>
    <row r="100" spans="1:17">
      <c r="A100" s="14"/>
      <c r="B100" s="75"/>
      <c r="C100" s="37"/>
      <c r="D100" s="37"/>
      <c r="E100" s="38"/>
      <c r="F100" s="38"/>
      <c r="G100" s="37"/>
      <c r="H100" s="37"/>
      <c r="I100" s="38"/>
      <c r="J100" s="38"/>
      <c r="K100" s="37"/>
      <c r="L100" s="37"/>
      <c r="M100" s="38"/>
      <c r="N100" s="38"/>
      <c r="O100" s="37"/>
      <c r="P100" s="37"/>
      <c r="Q100" s="38"/>
    </row>
    <row r="101" spans="1:17">
      <c r="A101" s="14"/>
      <c r="B101" s="18" t="s">
        <v>325</v>
      </c>
      <c r="C101" s="54"/>
      <c r="D101" s="54"/>
      <c r="E101" s="54"/>
      <c r="F101" s="23"/>
      <c r="G101" s="54"/>
      <c r="H101" s="54"/>
      <c r="I101" s="54"/>
      <c r="J101" s="23"/>
      <c r="K101" s="54"/>
      <c r="L101" s="54"/>
      <c r="M101" s="54"/>
      <c r="N101" s="23"/>
      <c r="O101" s="55"/>
      <c r="P101" s="55"/>
      <c r="Q101" s="55"/>
    </row>
    <row r="102" spans="1:17">
      <c r="A102" s="14"/>
      <c r="B102" s="75" t="s">
        <v>326</v>
      </c>
      <c r="C102" s="37">
        <v>346</v>
      </c>
      <c r="D102" s="37"/>
      <c r="E102" s="38"/>
      <c r="F102" s="38"/>
      <c r="G102" s="67">
        <v>1126</v>
      </c>
      <c r="H102" s="67"/>
      <c r="I102" s="38"/>
      <c r="J102" s="38"/>
      <c r="K102" s="37">
        <v>147</v>
      </c>
      <c r="L102" s="37"/>
      <c r="M102" s="38"/>
      <c r="N102" s="38"/>
      <c r="O102" s="67">
        <v>1619</v>
      </c>
      <c r="P102" s="67"/>
      <c r="Q102" s="38"/>
    </row>
    <row r="103" spans="1:17">
      <c r="A103" s="14"/>
      <c r="B103" s="75"/>
      <c r="C103" s="37"/>
      <c r="D103" s="37"/>
      <c r="E103" s="38"/>
      <c r="F103" s="38"/>
      <c r="G103" s="67"/>
      <c r="H103" s="67"/>
      <c r="I103" s="38"/>
      <c r="J103" s="38"/>
      <c r="K103" s="37"/>
      <c r="L103" s="37"/>
      <c r="M103" s="38"/>
      <c r="N103" s="38"/>
      <c r="O103" s="67"/>
      <c r="P103" s="67"/>
      <c r="Q103" s="38"/>
    </row>
    <row r="104" spans="1:17">
      <c r="A104" s="14"/>
      <c r="B104" s="73" t="s">
        <v>327</v>
      </c>
      <c r="C104" s="39" t="s">
        <v>237</v>
      </c>
      <c r="D104" s="39"/>
      <c r="E104" s="54"/>
      <c r="F104" s="54"/>
      <c r="G104" s="39">
        <v>20</v>
      </c>
      <c r="H104" s="39"/>
      <c r="I104" s="54"/>
      <c r="J104" s="54"/>
      <c r="K104" s="39" t="s">
        <v>237</v>
      </c>
      <c r="L104" s="39"/>
      <c r="M104" s="54"/>
      <c r="N104" s="54"/>
      <c r="O104" s="39">
        <v>20</v>
      </c>
      <c r="P104" s="39"/>
      <c r="Q104" s="54"/>
    </row>
    <row r="105" spans="1:17" ht="15.75" thickBot="1">
      <c r="A105" s="14"/>
      <c r="B105" s="73"/>
      <c r="C105" s="57"/>
      <c r="D105" s="57"/>
      <c r="E105" s="58"/>
      <c r="F105" s="54"/>
      <c r="G105" s="57"/>
      <c r="H105" s="57"/>
      <c r="I105" s="58"/>
      <c r="J105" s="54"/>
      <c r="K105" s="57"/>
      <c r="L105" s="57"/>
      <c r="M105" s="58"/>
      <c r="N105" s="54"/>
      <c r="O105" s="57"/>
      <c r="P105" s="57"/>
      <c r="Q105" s="58"/>
    </row>
    <row r="106" spans="1:17">
      <c r="A106" s="14"/>
      <c r="B106" s="91" t="s">
        <v>328</v>
      </c>
      <c r="C106" s="65" t="s">
        <v>199</v>
      </c>
      <c r="D106" s="76">
        <v>728</v>
      </c>
      <c r="E106" s="62"/>
      <c r="F106" s="38"/>
      <c r="G106" s="65" t="s">
        <v>199</v>
      </c>
      <c r="H106" s="60">
        <v>1299</v>
      </c>
      <c r="I106" s="62"/>
      <c r="J106" s="38"/>
      <c r="K106" s="65" t="s">
        <v>199</v>
      </c>
      <c r="L106" s="76">
        <v>229</v>
      </c>
      <c r="M106" s="62"/>
      <c r="N106" s="38"/>
      <c r="O106" s="65" t="s">
        <v>199</v>
      </c>
      <c r="P106" s="60">
        <v>2256</v>
      </c>
      <c r="Q106" s="62"/>
    </row>
    <row r="107" spans="1:17" ht="15.75" thickBot="1">
      <c r="A107" s="14"/>
      <c r="B107" s="91"/>
      <c r="C107" s="66"/>
      <c r="D107" s="92"/>
      <c r="E107" s="69"/>
      <c r="F107" s="38"/>
      <c r="G107" s="66"/>
      <c r="H107" s="68"/>
      <c r="I107" s="69"/>
      <c r="J107" s="38"/>
      <c r="K107" s="66"/>
      <c r="L107" s="92"/>
      <c r="M107" s="69"/>
      <c r="N107" s="38"/>
      <c r="O107" s="66"/>
      <c r="P107" s="68"/>
      <c r="Q107" s="69"/>
    </row>
    <row r="108" spans="1:17" ht="15.75" thickTop="1">
      <c r="A108" s="14"/>
      <c r="B108" s="18" t="s">
        <v>329</v>
      </c>
      <c r="C108" s="93"/>
      <c r="D108" s="93"/>
      <c r="E108" s="93"/>
      <c r="F108" s="23"/>
      <c r="G108" s="93"/>
      <c r="H108" s="93"/>
      <c r="I108" s="93"/>
      <c r="J108" s="23"/>
      <c r="K108" s="93"/>
      <c r="L108" s="93"/>
      <c r="M108" s="93"/>
      <c r="N108" s="23"/>
      <c r="O108" s="94"/>
      <c r="P108" s="94"/>
      <c r="Q108" s="94"/>
    </row>
    <row r="109" spans="1:17">
      <c r="A109" s="14"/>
      <c r="B109" s="75" t="s">
        <v>326</v>
      </c>
      <c r="C109" s="59" t="s">
        <v>199</v>
      </c>
      <c r="D109" s="37">
        <v>216</v>
      </c>
      <c r="E109" s="38"/>
      <c r="F109" s="38"/>
      <c r="G109" s="59" t="s">
        <v>199</v>
      </c>
      <c r="H109" s="37">
        <v>831</v>
      </c>
      <c r="I109" s="38"/>
      <c r="J109" s="38"/>
      <c r="K109" s="59" t="s">
        <v>199</v>
      </c>
      <c r="L109" s="37">
        <v>134</v>
      </c>
      <c r="M109" s="38"/>
      <c r="N109" s="38"/>
      <c r="O109" s="59" t="s">
        <v>199</v>
      </c>
      <c r="P109" s="67">
        <v>1181</v>
      </c>
      <c r="Q109" s="38"/>
    </row>
    <row r="110" spans="1:17">
      <c r="A110" s="14"/>
      <c r="B110" s="75"/>
      <c r="C110" s="59"/>
      <c r="D110" s="37"/>
      <c r="E110" s="38"/>
      <c r="F110" s="38"/>
      <c r="G110" s="59"/>
      <c r="H110" s="37"/>
      <c r="I110" s="38"/>
      <c r="J110" s="38"/>
      <c r="K110" s="59"/>
      <c r="L110" s="37"/>
      <c r="M110" s="38"/>
      <c r="N110" s="38"/>
      <c r="O110" s="59"/>
      <c r="P110" s="67"/>
      <c r="Q110" s="38"/>
    </row>
    <row r="111" spans="1:17">
      <c r="A111" s="14"/>
      <c r="B111" s="73" t="s">
        <v>327</v>
      </c>
      <c r="C111" s="39" t="s">
        <v>237</v>
      </c>
      <c r="D111" s="39"/>
      <c r="E111" s="54"/>
      <c r="F111" s="54"/>
      <c r="G111" s="39">
        <v>69</v>
      </c>
      <c r="H111" s="39"/>
      <c r="I111" s="54"/>
      <c r="J111" s="54"/>
      <c r="K111" s="39" t="s">
        <v>237</v>
      </c>
      <c r="L111" s="39"/>
      <c r="M111" s="54"/>
      <c r="N111" s="54"/>
      <c r="O111" s="39">
        <v>69</v>
      </c>
      <c r="P111" s="39"/>
      <c r="Q111" s="54"/>
    </row>
    <row r="112" spans="1:17" ht="15.75" thickBot="1">
      <c r="A112" s="14"/>
      <c r="B112" s="73"/>
      <c r="C112" s="57"/>
      <c r="D112" s="57"/>
      <c r="E112" s="58"/>
      <c r="F112" s="54"/>
      <c r="G112" s="57"/>
      <c r="H112" s="57"/>
      <c r="I112" s="58"/>
      <c r="J112" s="54"/>
      <c r="K112" s="57"/>
      <c r="L112" s="57"/>
      <c r="M112" s="58"/>
      <c r="N112" s="54"/>
      <c r="O112" s="57"/>
      <c r="P112" s="57"/>
      <c r="Q112" s="58"/>
    </row>
    <row r="113" spans="1:41">
      <c r="A113" s="14"/>
      <c r="B113" s="91" t="s">
        <v>330</v>
      </c>
      <c r="C113" s="65" t="s">
        <v>199</v>
      </c>
      <c r="D113" s="76">
        <v>216</v>
      </c>
      <c r="E113" s="62"/>
      <c r="F113" s="38"/>
      <c r="G113" s="65" t="s">
        <v>199</v>
      </c>
      <c r="H113" s="76">
        <v>900</v>
      </c>
      <c r="I113" s="62"/>
      <c r="J113" s="38"/>
      <c r="K113" s="65" t="s">
        <v>199</v>
      </c>
      <c r="L113" s="76">
        <v>134</v>
      </c>
      <c r="M113" s="62"/>
      <c r="N113" s="38"/>
      <c r="O113" s="65" t="s">
        <v>199</v>
      </c>
      <c r="P113" s="60">
        <v>1250</v>
      </c>
      <c r="Q113" s="62"/>
    </row>
    <row r="114" spans="1:41" ht="15.75" thickBot="1">
      <c r="A114" s="14"/>
      <c r="B114" s="91"/>
      <c r="C114" s="66"/>
      <c r="D114" s="92"/>
      <c r="E114" s="69"/>
      <c r="F114" s="38"/>
      <c r="G114" s="66"/>
      <c r="H114" s="92"/>
      <c r="I114" s="69"/>
      <c r="J114" s="38"/>
      <c r="K114" s="66"/>
      <c r="L114" s="92"/>
      <c r="M114" s="69"/>
      <c r="N114" s="38"/>
      <c r="O114" s="66"/>
      <c r="P114" s="68"/>
      <c r="Q114" s="69"/>
    </row>
    <row r="115" spans="1:41" ht="15.75" thickTop="1">
      <c r="A115" s="14"/>
      <c r="B115" s="84" t="s">
        <v>331</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c r="AA115" s="84"/>
      <c r="AB115" s="84"/>
      <c r="AC115" s="84"/>
      <c r="AD115" s="84"/>
      <c r="AE115" s="84"/>
      <c r="AF115" s="84"/>
      <c r="AG115" s="84"/>
      <c r="AH115" s="84"/>
      <c r="AI115" s="84"/>
      <c r="AJ115" s="84"/>
      <c r="AK115" s="84"/>
      <c r="AL115" s="84"/>
      <c r="AM115" s="84"/>
      <c r="AN115" s="84"/>
      <c r="AO115" s="84"/>
    </row>
    <row r="116" spans="1:41">
      <c r="A116" s="14"/>
      <c r="B116" s="49" t="s">
        <v>333</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c r="AO116" s="49"/>
    </row>
    <row r="117" spans="1:41">
      <c r="A117" s="1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row>
    <row r="118" spans="1:41">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row>
    <row r="119" spans="1:41" ht="15.75" thickBot="1">
      <c r="A119" s="14"/>
      <c r="B119" s="16"/>
      <c r="C119" s="28" t="s">
        <v>334</v>
      </c>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c r="AL119" s="28"/>
      <c r="AM119" s="28"/>
      <c r="AN119" s="28"/>
      <c r="AO119" s="28"/>
    </row>
    <row r="120" spans="1:41" ht="15.75" thickBot="1">
      <c r="A120" s="14"/>
      <c r="B120" s="16"/>
      <c r="C120" s="87" t="s">
        <v>335</v>
      </c>
      <c r="D120" s="87"/>
      <c r="E120" s="87"/>
      <c r="F120" s="87"/>
      <c r="G120" s="87"/>
      <c r="H120" s="87"/>
      <c r="I120" s="87"/>
      <c r="J120" s="87"/>
      <c r="K120" s="87"/>
      <c r="L120" s="87"/>
      <c r="M120" s="87"/>
      <c r="N120" s="87"/>
      <c r="O120" s="87"/>
      <c r="P120" s="87"/>
      <c r="Q120" s="87"/>
      <c r="R120" s="87"/>
      <c r="S120" s="87"/>
      <c r="T120" s="87"/>
      <c r="U120" s="87"/>
      <c r="V120" s="16"/>
      <c r="W120" s="87" t="s">
        <v>336</v>
      </c>
      <c r="X120" s="87"/>
      <c r="Y120" s="87"/>
      <c r="Z120" s="87"/>
      <c r="AA120" s="87"/>
      <c r="AB120" s="87"/>
      <c r="AC120" s="87"/>
      <c r="AD120" s="87"/>
      <c r="AE120" s="87"/>
      <c r="AF120" s="87"/>
      <c r="AG120" s="87"/>
      <c r="AH120" s="87"/>
      <c r="AI120" s="87"/>
      <c r="AJ120" s="87"/>
      <c r="AK120" s="87"/>
      <c r="AL120" s="87"/>
      <c r="AM120" s="87"/>
      <c r="AN120" s="87"/>
      <c r="AO120" s="87"/>
    </row>
    <row r="121" spans="1:41" ht="15.75" thickBot="1">
      <c r="A121" s="14"/>
      <c r="B121" s="89" t="s">
        <v>197</v>
      </c>
      <c r="C121" s="87" t="s">
        <v>337</v>
      </c>
      <c r="D121" s="87"/>
      <c r="E121" s="87"/>
      <c r="F121" s="16"/>
      <c r="G121" s="87" t="s">
        <v>164</v>
      </c>
      <c r="H121" s="87"/>
      <c r="I121" s="87"/>
      <c r="J121" s="16"/>
      <c r="K121" s="87" t="s">
        <v>338</v>
      </c>
      <c r="L121" s="87"/>
      <c r="M121" s="87"/>
      <c r="N121" s="16"/>
      <c r="O121" s="87" t="s">
        <v>339</v>
      </c>
      <c r="P121" s="87"/>
      <c r="Q121" s="87"/>
      <c r="R121" s="16"/>
      <c r="S121" s="87" t="s">
        <v>311</v>
      </c>
      <c r="T121" s="87"/>
      <c r="U121" s="87"/>
      <c r="V121" s="16"/>
      <c r="W121" s="87" t="s">
        <v>337</v>
      </c>
      <c r="X121" s="87"/>
      <c r="Y121" s="87"/>
      <c r="Z121" s="16"/>
      <c r="AA121" s="87" t="s">
        <v>164</v>
      </c>
      <c r="AB121" s="87"/>
      <c r="AC121" s="87"/>
      <c r="AD121" s="70"/>
      <c r="AE121" s="87" t="s">
        <v>338</v>
      </c>
      <c r="AF121" s="87"/>
      <c r="AG121" s="87"/>
      <c r="AH121" s="16"/>
      <c r="AI121" s="87" t="s">
        <v>339</v>
      </c>
      <c r="AJ121" s="87"/>
      <c r="AK121" s="87"/>
      <c r="AL121" s="16"/>
      <c r="AM121" s="87" t="s">
        <v>311</v>
      </c>
      <c r="AN121" s="87"/>
      <c r="AO121" s="87"/>
    </row>
    <row r="122" spans="1:41">
      <c r="A122" s="14"/>
      <c r="B122" s="100" t="s">
        <v>340</v>
      </c>
      <c r="C122" s="102" t="s">
        <v>199</v>
      </c>
      <c r="D122" s="104">
        <v>18</v>
      </c>
      <c r="E122" s="34"/>
      <c r="F122" s="54"/>
      <c r="G122" s="102" t="s">
        <v>199</v>
      </c>
      <c r="H122" s="104">
        <v>11</v>
      </c>
      <c r="I122" s="34"/>
      <c r="J122" s="54"/>
      <c r="K122" s="102" t="s">
        <v>199</v>
      </c>
      <c r="L122" s="104">
        <v>56</v>
      </c>
      <c r="M122" s="34"/>
      <c r="N122" s="54"/>
      <c r="O122" s="102" t="s">
        <v>199</v>
      </c>
      <c r="P122" s="104">
        <v>23</v>
      </c>
      <c r="Q122" s="34"/>
      <c r="R122" s="54"/>
      <c r="S122" s="102" t="s">
        <v>199</v>
      </c>
      <c r="T122" s="104">
        <v>108</v>
      </c>
      <c r="U122" s="34"/>
      <c r="V122" s="54"/>
      <c r="W122" s="102" t="s">
        <v>199</v>
      </c>
      <c r="X122" s="104">
        <v>16</v>
      </c>
      <c r="Y122" s="34"/>
      <c r="Z122" s="54"/>
      <c r="AA122" s="102" t="s">
        <v>199</v>
      </c>
      <c r="AB122" s="104">
        <v>10</v>
      </c>
      <c r="AC122" s="34"/>
      <c r="AD122" s="34"/>
      <c r="AE122" s="102" t="s">
        <v>199</v>
      </c>
      <c r="AF122" s="104">
        <v>56</v>
      </c>
      <c r="AG122" s="34"/>
      <c r="AH122" s="54"/>
      <c r="AI122" s="102" t="s">
        <v>199</v>
      </c>
      <c r="AJ122" s="104">
        <v>13</v>
      </c>
      <c r="AK122" s="34"/>
      <c r="AL122" s="54"/>
      <c r="AM122" s="102" t="s">
        <v>199</v>
      </c>
      <c r="AN122" s="104">
        <v>95</v>
      </c>
      <c r="AO122" s="34"/>
    </row>
    <row r="123" spans="1:41">
      <c r="A123" s="14"/>
      <c r="B123" s="100"/>
      <c r="C123" s="101"/>
      <c r="D123" s="103"/>
      <c r="E123" s="54"/>
      <c r="F123" s="54"/>
      <c r="G123" s="101"/>
      <c r="H123" s="103"/>
      <c r="I123" s="54"/>
      <c r="J123" s="54"/>
      <c r="K123" s="101"/>
      <c r="L123" s="103"/>
      <c r="M123" s="54"/>
      <c r="N123" s="54"/>
      <c r="O123" s="105"/>
      <c r="P123" s="106"/>
      <c r="Q123" s="35"/>
      <c r="R123" s="54"/>
      <c r="S123" s="101"/>
      <c r="T123" s="103"/>
      <c r="U123" s="54"/>
      <c r="V123" s="54"/>
      <c r="W123" s="105"/>
      <c r="X123" s="106"/>
      <c r="Y123" s="35"/>
      <c r="Z123" s="54"/>
      <c r="AA123" s="101"/>
      <c r="AB123" s="103"/>
      <c r="AC123" s="54"/>
      <c r="AD123" s="35"/>
      <c r="AE123" s="105"/>
      <c r="AF123" s="106"/>
      <c r="AG123" s="35"/>
      <c r="AH123" s="54"/>
      <c r="AI123" s="105"/>
      <c r="AJ123" s="106"/>
      <c r="AK123" s="35"/>
      <c r="AL123" s="54"/>
      <c r="AM123" s="101"/>
      <c r="AN123" s="103"/>
      <c r="AO123" s="54"/>
    </row>
    <row r="124" spans="1:41">
      <c r="A124" s="14"/>
      <c r="B124" s="97" t="s">
        <v>341</v>
      </c>
      <c r="C124" s="38"/>
      <c r="D124" s="38"/>
      <c r="E124" s="38"/>
      <c r="F124" s="16"/>
      <c r="G124" s="38"/>
      <c r="H124" s="38"/>
      <c r="I124" s="38"/>
      <c r="J124" s="16"/>
      <c r="K124" s="38"/>
      <c r="L124" s="38"/>
      <c r="M124" s="38"/>
      <c r="N124" s="16"/>
      <c r="O124" s="38"/>
      <c r="P124" s="38"/>
      <c r="Q124" s="38"/>
      <c r="R124" s="16"/>
      <c r="S124" s="38"/>
      <c r="T124" s="38"/>
      <c r="U124" s="38"/>
      <c r="V124" s="16"/>
      <c r="W124" s="38"/>
      <c r="X124" s="38"/>
      <c r="Y124" s="38"/>
      <c r="Z124" s="16"/>
      <c r="AA124" s="38"/>
      <c r="AB124" s="38"/>
      <c r="AC124" s="38"/>
      <c r="AD124" s="16"/>
      <c r="AE124" s="38"/>
      <c r="AF124" s="38"/>
      <c r="AG124" s="38"/>
      <c r="AH124" s="16"/>
      <c r="AI124" s="38"/>
      <c r="AJ124" s="38"/>
      <c r="AK124" s="38"/>
      <c r="AL124" s="16"/>
      <c r="AM124" s="107"/>
      <c r="AN124" s="107"/>
      <c r="AO124" s="107"/>
    </row>
    <row r="125" spans="1:41">
      <c r="A125" s="14"/>
      <c r="B125" s="108" t="s">
        <v>342</v>
      </c>
      <c r="C125" s="103" t="s">
        <v>237</v>
      </c>
      <c r="D125" s="103"/>
      <c r="E125" s="54"/>
      <c r="F125" s="54"/>
      <c r="G125" s="103" t="s">
        <v>237</v>
      </c>
      <c r="H125" s="103"/>
      <c r="I125" s="54"/>
      <c r="J125" s="54"/>
      <c r="K125" s="103" t="s">
        <v>237</v>
      </c>
      <c r="L125" s="103"/>
      <c r="M125" s="54"/>
      <c r="N125" s="54"/>
      <c r="O125" s="103" t="s">
        <v>343</v>
      </c>
      <c r="P125" s="103"/>
      <c r="Q125" s="101" t="s">
        <v>203</v>
      </c>
      <c r="R125" s="54"/>
      <c r="S125" s="103" t="s">
        <v>343</v>
      </c>
      <c r="T125" s="103"/>
      <c r="U125" s="101" t="s">
        <v>203</v>
      </c>
      <c r="V125" s="54"/>
      <c r="W125" s="103" t="s">
        <v>237</v>
      </c>
      <c r="X125" s="103"/>
      <c r="Y125" s="54"/>
      <c r="Z125" s="54"/>
      <c r="AA125" s="103">
        <v>1</v>
      </c>
      <c r="AB125" s="103"/>
      <c r="AC125" s="54"/>
      <c r="AD125" s="54"/>
      <c r="AE125" s="103" t="s">
        <v>237</v>
      </c>
      <c r="AF125" s="103"/>
      <c r="AG125" s="54"/>
      <c r="AH125" s="54"/>
      <c r="AI125" s="103">
        <v>4</v>
      </c>
      <c r="AJ125" s="103"/>
      <c r="AK125" s="54"/>
      <c r="AL125" s="54"/>
      <c r="AM125" s="103">
        <v>5</v>
      </c>
      <c r="AN125" s="103"/>
      <c r="AO125" s="54"/>
    </row>
    <row r="126" spans="1:41">
      <c r="A126" s="14"/>
      <c r="B126" s="108"/>
      <c r="C126" s="103"/>
      <c r="D126" s="103"/>
      <c r="E126" s="54"/>
      <c r="F126" s="54"/>
      <c r="G126" s="103"/>
      <c r="H126" s="103"/>
      <c r="I126" s="54"/>
      <c r="J126" s="54"/>
      <c r="K126" s="103"/>
      <c r="L126" s="103"/>
      <c r="M126" s="54"/>
      <c r="N126" s="54"/>
      <c r="O126" s="103"/>
      <c r="P126" s="103"/>
      <c r="Q126" s="101"/>
      <c r="R126" s="54"/>
      <c r="S126" s="103"/>
      <c r="T126" s="103"/>
      <c r="U126" s="101"/>
      <c r="V126" s="54"/>
      <c r="W126" s="103"/>
      <c r="X126" s="103"/>
      <c r="Y126" s="54"/>
      <c r="Z126" s="54"/>
      <c r="AA126" s="103"/>
      <c r="AB126" s="103"/>
      <c r="AC126" s="54"/>
      <c r="AD126" s="54"/>
      <c r="AE126" s="103"/>
      <c r="AF126" s="103"/>
      <c r="AG126" s="54"/>
      <c r="AH126" s="54"/>
      <c r="AI126" s="103"/>
      <c r="AJ126" s="103"/>
      <c r="AK126" s="54"/>
      <c r="AL126" s="54"/>
      <c r="AM126" s="103"/>
      <c r="AN126" s="103"/>
      <c r="AO126" s="54"/>
    </row>
    <row r="127" spans="1:41">
      <c r="A127" s="14"/>
      <c r="B127" s="109" t="s">
        <v>344</v>
      </c>
      <c r="C127" s="110" t="s">
        <v>237</v>
      </c>
      <c r="D127" s="110"/>
      <c r="E127" s="38"/>
      <c r="F127" s="38"/>
      <c r="G127" s="110" t="s">
        <v>237</v>
      </c>
      <c r="H127" s="110"/>
      <c r="I127" s="38"/>
      <c r="J127" s="38"/>
      <c r="K127" s="110" t="s">
        <v>237</v>
      </c>
      <c r="L127" s="110"/>
      <c r="M127" s="38"/>
      <c r="N127" s="38"/>
      <c r="O127" s="110" t="s">
        <v>237</v>
      </c>
      <c r="P127" s="110"/>
      <c r="Q127" s="38"/>
      <c r="R127" s="38"/>
      <c r="S127" s="110" t="s">
        <v>237</v>
      </c>
      <c r="T127" s="110"/>
      <c r="U127" s="38"/>
      <c r="V127" s="38"/>
      <c r="W127" s="110">
        <v>2</v>
      </c>
      <c r="X127" s="110"/>
      <c r="Y127" s="38"/>
      <c r="Z127" s="38"/>
      <c r="AA127" s="110" t="s">
        <v>237</v>
      </c>
      <c r="AB127" s="110"/>
      <c r="AC127" s="38"/>
      <c r="AD127" s="38"/>
      <c r="AE127" s="110" t="s">
        <v>237</v>
      </c>
      <c r="AF127" s="110"/>
      <c r="AG127" s="38"/>
      <c r="AH127" s="38"/>
      <c r="AI127" s="110" t="s">
        <v>237</v>
      </c>
      <c r="AJ127" s="110"/>
      <c r="AK127" s="38"/>
      <c r="AL127" s="38"/>
      <c r="AM127" s="110">
        <v>2</v>
      </c>
      <c r="AN127" s="110"/>
      <c r="AO127" s="38"/>
    </row>
    <row r="128" spans="1:41">
      <c r="A128" s="14"/>
      <c r="B128" s="109"/>
      <c r="C128" s="110"/>
      <c r="D128" s="110"/>
      <c r="E128" s="38"/>
      <c r="F128" s="38"/>
      <c r="G128" s="110"/>
      <c r="H128" s="110"/>
      <c r="I128" s="38"/>
      <c r="J128" s="38"/>
      <c r="K128" s="110"/>
      <c r="L128" s="110"/>
      <c r="M128" s="38"/>
      <c r="N128" s="38"/>
      <c r="O128" s="110"/>
      <c r="P128" s="110"/>
      <c r="Q128" s="38"/>
      <c r="R128" s="38"/>
      <c r="S128" s="110"/>
      <c r="T128" s="110"/>
      <c r="U128" s="38"/>
      <c r="V128" s="38"/>
      <c r="W128" s="110"/>
      <c r="X128" s="110"/>
      <c r="Y128" s="38"/>
      <c r="Z128" s="38"/>
      <c r="AA128" s="110"/>
      <c r="AB128" s="110"/>
      <c r="AC128" s="38"/>
      <c r="AD128" s="38"/>
      <c r="AE128" s="110"/>
      <c r="AF128" s="110"/>
      <c r="AG128" s="38"/>
      <c r="AH128" s="38"/>
      <c r="AI128" s="110"/>
      <c r="AJ128" s="110"/>
      <c r="AK128" s="38"/>
      <c r="AL128" s="38"/>
      <c r="AM128" s="110"/>
      <c r="AN128" s="110"/>
      <c r="AO128" s="38"/>
    </row>
    <row r="129" spans="1:41">
      <c r="A129" s="14"/>
      <c r="B129" s="98" t="s">
        <v>345</v>
      </c>
      <c r="C129" s="103" t="s">
        <v>237</v>
      </c>
      <c r="D129" s="103"/>
      <c r="E129" s="54"/>
      <c r="F129" s="54"/>
      <c r="G129" s="103" t="s">
        <v>237</v>
      </c>
      <c r="H129" s="103"/>
      <c r="I129" s="54"/>
      <c r="J129" s="54"/>
      <c r="K129" s="103">
        <v>1</v>
      </c>
      <c r="L129" s="103"/>
      <c r="M129" s="54"/>
      <c r="N129" s="54"/>
      <c r="O129" s="103" t="s">
        <v>237</v>
      </c>
      <c r="P129" s="103"/>
      <c r="Q129" s="54"/>
      <c r="R129" s="54"/>
      <c r="S129" s="103">
        <v>1</v>
      </c>
      <c r="T129" s="103"/>
      <c r="U129" s="54"/>
      <c r="V129" s="54"/>
      <c r="W129" s="103" t="s">
        <v>237</v>
      </c>
      <c r="X129" s="103"/>
      <c r="Y129" s="54"/>
      <c r="Z129" s="54"/>
      <c r="AA129" s="103" t="s">
        <v>237</v>
      </c>
      <c r="AB129" s="103"/>
      <c r="AC129" s="54"/>
      <c r="AD129" s="54"/>
      <c r="AE129" s="103">
        <v>1</v>
      </c>
      <c r="AF129" s="103"/>
      <c r="AG129" s="54"/>
      <c r="AH129" s="54"/>
      <c r="AI129" s="103" t="s">
        <v>237</v>
      </c>
      <c r="AJ129" s="103"/>
      <c r="AK129" s="54"/>
      <c r="AL129" s="54"/>
      <c r="AM129" s="103">
        <v>1</v>
      </c>
      <c r="AN129" s="103"/>
      <c r="AO129" s="54"/>
    </row>
    <row r="130" spans="1:41">
      <c r="A130" s="14"/>
      <c r="B130" s="98" t="s">
        <v>346</v>
      </c>
      <c r="C130" s="103"/>
      <c r="D130" s="103"/>
      <c r="E130" s="54"/>
      <c r="F130" s="54"/>
      <c r="G130" s="103"/>
      <c r="H130" s="103"/>
      <c r="I130" s="54"/>
      <c r="J130" s="54"/>
      <c r="K130" s="103"/>
      <c r="L130" s="103"/>
      <c r="M130" s="54"/>
      <c r="N130" s="54"/>
      <c r="O130" s="103"/>
      <c r="P130" s="103"/>
      <c r="Q130" s="54"/>
      <c r="R130" s="54"/>
      <c r="S130" s="103"/>
      <c r="T130" s="103"/>
      <c r="U130" s="54"/>
      <c r="V130" s="54"/>
      <c r="W130" s="103"/>
      <c r="X130" s="103"/>
      <c r="Y130" s="54"/>
      <c r="Z130" s="54"/>
      <c r="AA130" s="103"/>
      <c r="AB130" s="103"/>
      <c r="AC130" s="54"/>
      <c r="AD130" s="54"/>
      <c r="AE130" s="103"/>
      <c r="AF130" s="103"/>
      <c r="AG130" s="54"/>
      <c r="AH130" s="54"/>
      <c r="AI130" s="103"/>
      <c r="AJ130" s="103"/>
      <c r="AK130" s="54"/>
      <c r="AL130" s="54"/>
      <c r="AM130" s="103"/>
      <c r="AN130" s="103"/>
      <c r="AO130" s="54"/>
    </row>
    <row r="131" spans="1:41">
      <c r="A131" s="14"/>
      <c r="B131" s="98" t="s">
        <v>347</v>
      </c>
      <c r="C131" s="103"/>
      <c r="D131" s="103"/>
      <c r="E131" s="54"/>
      <c r="F131" s="54"/>
      <c r="G131" s="103"/>
      <c r="H131" s="103"/>
      <c r="I131" s="54"/>
      <c r="J131" s="54"/>
      <c r="K131" s="103"/>
      <c r="L131" s="103"/>
      <c r="M131" s="54"/>
      <c r="N131" s="54"/>
      <c r="O131" s="103"/>
      <c r="P131" s="103"/>
      <c r="Q131" s="54"/>
      <c r="R131" s="54"/>
      <c r="S131" s="103"/>
      <c r="T131" s="103"/>
      <c r="U131" s="54"/>
      <c r="V131" s="54"/>
      <c r="W131" s="103"/>
      <c r="X131" s="103"/>
      <c r="Y131" s="54"/>
      <c r="Z131" s="54"/>
      <c r="AA131" s="103"/>
      <c r="AB131" s="103"/>
      <c r="AC131" s="54"/>
      <c r="AD131" s="54"/>
      <c r="AE131" s="103"/>
      <c r="AF131" s="103"/>
      <c r="AG131" s="54"/>
      <c r="AH131" s="54"/>
      <c r="AI131" s="103"/>
      <c r="AJ131" s="103"/>
      <c r="AK131" s="54"/>
      <c r="AL131" s="54"/>
      <c r="AM131" s="103"/>
      <c r="AN131" s="103"/>
      <c r="AO131" s="54"/>
    </row>
    <row r="132" spans="1:41">
      <c r="A132" s="14"/>
      <c r="B132" s="98" t="s">
        <v>348</v>
      </c>
      <c r="C132" s="103"/>
      <c r="D132" s="103"/>
      <c r="E132" s="54"/>
      <c r="F132" s="54"/>
      <c r="G132" s="103"/>
      <c r="H132" s="103"/>
      <c r="I132" s="54"/>
      <c r="J132" s="54"/>
      <c r="K132" s="103"/>
      <c r="L132" s="103"/>
      <c r="M132" s="54"/>
      <c r="N132" s="54"/>
      <c r="O132" s="103"/>
      <c r="P132" s="103"/>
      <c r="Q132" s="54"/>
      <c r="R132" s="54"/>
      <c r="S132" s="103"/>
      <c r="T132" s="103"/>
      <c r="U132" s="54"/>
      <c r="V132" s="54"/>
      <c r="W132" s="103"/>
      <c r="X132" s="103"/>
      <c r="Y132" s="54"/>
      <c r="Z132" s="54"/>
      <c r="AA132" s="103"/>
      <c r="AB132" s="103"/>
      <c r="AC132" s="54"/>
      <c r="AD132" s="54"/>
      <c r="AE132" s="103"/>
      <c r="AF132" s="103"/>
      <c r="AG132" s="54"/>
      <c r="AH132" s="54"/>
      <c r="AI132" s="103"/>
      <c r="AJ132" s="103"/>
      <c r="AK132" s="54"/>
      <c r="AL132" s="54"/>
      <c r="AM132" s="103"/>
      <c r="AN132" s="103"/>
      <c r="AO132" s="54"/>
    </row>
    <row r="133" spans="1:41">
      <c r="A133" s="14"/>
      <c r="B133" s="111" t="s">
        <v>349</v>
      </c>
      <c r="C133" s="110" t="s">
        <v>237</v>
      </c>
      <c r="D133" s="110"/>
      <c r="E133" s="38"/>
      <c r="F133" s="38"/>
      <c r="G133" s="110" t="s">
        <v>237</v>
      </c>
      <c r="H133" s="110"/>
      <c r="I133" s="38"/>
      <c r="J133" s="38"/>
      <c r="K133" s="110">
        <v>1</v>
      </c>
      <c r="L133" s="110"/>
      <c r="M133" s="38"/>
      <c r="N133" s="38"/>
      <c r="O133" s="110" t="s">
        <v>350</v>
      </c>
      <c r="P133" s="110"/>
      <c r="Q133" s="112" t="s">
        <v>203</v>
      </c>
      <c r="R133" s="38"/>
      <c r="S133" s="110" t="s">
        <v>351</v>
      </c>
      <c r="T133" s="110"/>
      <c r="U133" s="112" t="s">
        <v>203</v>
      </c>
      <c r="V133" s="38"/>
      <c r="W133" s="110" t="s">
        <v>237</v>
      </c>
      <c r="X133" s="110"/>
      <c r="Y133" s="38"/>
      <c r="Z133" s="38"/>
      <c r="AA133" s="110" t="s">
        <v>237</v>
      </c>
      <c r="AB133" s="110"/>
      <c r="AC133" s="38"/>
      <c r="AD133" s="38"/>
      <c r="AE133" s="110">
        <v>1</v>
      </c>
      <c r="AF133" s="110"/>
      <c r="AG133" s="38"/>
      <c r="AH133" s="38"/>
      <c r="AI133" s="110" t="s">
        <v>352</v>
      </c>
      <c r="AJ133" s="110"/>
      <c r="AK133" s="112" t="s">
        <v>203</v>
      </c>
      <c r="AL133" s="38"/>
      <c r="AM133" s="110" t="s">
        <v>353</v>
      </c>
      <c r="AN133" s="110"/>
      <c r="AO133" s="112" t="s">
        <v>203</v>
      </c>
    </row>
    <row r="134" spans="1:41">
      <c r="A134" s="14"/>
      <c r="B134" s="111"/>
      <c r="C134" s="110"/>
      <c r="D134" s="110"/>
      <c r="E134" s="38"/>
      <c r="F134" s="38"/>
      <c r="G134" s="110"/>
      <c r="H134" s="110"/>
      <c r="I134" s="38"/>
      <c r="J134" s="38"/>
      <c r="K134" s="110"/>
      <c r="L134" s="110"/>
      <c r="M134" s="38"/>
      <c r="N134" s="38"/>
      <c r="O134" s="110"/>
      <c r="P134" s="110"/>
      <c r="Q134" s="112"/>
      <c r="R134" s="38"/>
      <c r="S134" s="110"/>
      <c r="T134" s="110"/>
      <c r="U134" s="112"/>
      <c r="V134" s="38"/>
      <c r="W134" s="110"/>
      <c r="X134" s="110"/>
      <c r="Y134" s="38"/>
      <c r="Z134" s="38"/>
      <c r="AA134" s="110"/>
      <c r="AB134" s="110"/>
      <c r="AC134" s="38"/>
      <c r="AD134" s="38"/>
      <c r="AE134" s="110"/>
      <c r="AF134" s="110"/>
      <c r="AG134" s="38"/>
      <c r="AH134" s="38"/>
      <c r="AI134" s="110"/>
      <c r="AJ134" s="110"/>
      <c r="AK134" s="112"/>
      <c r="AL134" s="38"/>
      <c r="AM134" s="110"/>
      <c r="AN134" s="110"/>
      <c r="AO134" s="112"/>
    </row>
    <row r="135" spans="1:41">
      <c r="A135" s="14"/>
      <c r="B135" s="113" t="s">
        <v>354</v>
      </c>
      <c r="C135" s="103" t="s">
        <v>237</v>
      </c>
      <c r="D135" s="103"/>
      <c r="E135" s="54"/>
      <c r="F135" s="54"/>
      <c r="G135" s="103" t="s">
        <v>237</v>
      </c>
      <c r="H135" s="103"/>
      <c r="I135" s="54"/>
      <c r="J135" s="54"/>
      <c r="K135" s="103" t="s">
        <v>237</v>
      </c>
      <c r="L135" s="103"/>
      <c r="M135" s="54"/>
      <c r="N135" s="54"/>
      <c r="O135" s="103">
        <v>36</v>
      </c>
      <c r="P135" s="103"/>
      <c r="Q135" s="54"/>
      <c r="R135" s="54"/>
      <c r="S135" s="103">
        <v>36</v>
      </c>
      <c r="T135" s="103"/>
      <c r="U135" s="54"/>
      <c r="V135" s="54"/>
      <c r="W135" s="103" t="s">
        <v>237</v>
      </c>
      <c r="X135" s="103"/>
      <c r="Y135" s="54"/>
      <c r="Z135" s="54"/>
      <c r="AA135" s="103" t="s">
        <v>237</v>
      </c>
      <c r="AB135" s="103"/>
      <c r="AC135" s="54"/>
      <c r="AD135" s="54"/>
      <c r="AE135" s="103" t="s">
        <v>237</v>
      </c>
      <c r="AF135" s="103"/>
      <c r="AG135" s="54"/>
      <c r="AH135" s="54"/>
      <c r="AI135" s="103">
        <v>39</v>
      </c>
      <c r="AJ135" s="103"/>
      <c r="AK135" s="54"/>
      <c r="AL135" s="54"/>
      <c r="AM135" s="103">
        <v>39</v>
      </c>
      <c r="AN135" s="103"/>
      <c r="AO135" s="54"/>
    </row>
    <row r="136" spans="1:41">
      <c r="A136" s="14"/>
      <c r="B136" s="113"/>
      <c r="C136" s="103"/>
      <c r="D136" s="103"/>
      <c r="E136" s="54"/>
      <c r="F136" s="54"/>
      <c r="G136" s="103"/>
      <c r="H136" s="103"/>
      <c r="I136" s="54"/>
      <c r="J136" s="54"/>
      <c r="K136" s="103"/>
      <c r="L136" s="103"/>
      <c r="M136" s="54"/>
      <c r="N136" s="54"/>
      <c r="O136" s="103"/>
      <c r="P136" s="103"/>
      <c r="Q136" s="54"/>
      <c r="R136" s="54"/>
      <c r="S136" s="103"/>
      <c r="T136" s="103"/>
      <c r="U136" s="54"/>
      <c r="V136" s="54"/>
      <c r="W136" s="103"/>
      <c r="X136" s="103"/>
      <c r="Y136" s="54"/>
      <c r="Z136" s="54"/>
      <c r="AA136" s="103"/>
      <c r="AB136" s="103"/>
      <c r="AC136" s="54"/>
      <c r="AD136" s="54"/>
      <c r="AE136" s="103"/>
      <c r="AF136" s="103"/>
      <c r="AG136" s="54"/>
      <c r="AH136" s="54"/>
      <c r="AI136" s="103"/>
      <c r="AJ136" s="103"/>
      <c r="AK136" s="54"/>
      <c r="AL136" s="54"/>
      <c r="AM136" s="103"/>
      <c r="AN136" s="103"/>
      <c r="AO136" s="54"/>
    </row>
    <row r="137" spans="1:41">
      <c r="A137" s="14"/>
      <c r="B137" s="111" t="s">
        <v>355</v>
      </c>
      <c r="C137" s="110" t="s">
        <v>237</v>
      </c>
      <c r="D137" s="110"/>
      <c r="E137" s="38"/>
      <c r="F137" s="38"/>
      <c r="G137" s="110" t="s">
        <v>237</v>
      </c>
      <c r="H137" s="110"/>
      <c r="I137" s="38"/>
      <c r="J137" s="38"/>
      <c r="K137" s="110" t="s">
        <v>237</v>
      </c>
      <c r="L137" s="110"/>
      <c r="M137" s="38"/>
      <c r="N137" s="38"/>
      <c r="O137" s="110" t="s">
        <v>237</v>
      </c>
      <c r="P137" s="110"/>
      <c r="Q137" s="38"/>
      <c r="R137" s="38"/>
      <c r="S137" s="110" t="s">
        <v>237</v>
      </c>
      <c r="T137" s="110"/>
      <c r="U137" s="38"/>
      <c r="V137" s="38"/>
      <c r="W137" s="110" t="s">
        <v>237</v>
      </c>
      <c r="X137" s="110"/>
      <c r="Y137" s="38"/>
      <c r="Z137" s="38"/>
      <c r="AA137" s="110" t="s">
        <v>237</v>
      </c>
      <c r="AB137" s="110"/>
      <c r="AC137" s="38"/>
      <c r="AD137" s="38"/>
      <c r="AE137" s="110" t="s">
        <v>237</v>
      </c>
      <c r="AF137" s="110"/>
      <c r="AG137" s="38"/>
      <c r="AH137" s="38"/>
      <c r="AI137" s="110">
        <v>18</v>
      </c>
      <c r="AJ137" s="110"/>
      <c r="AK137" s="38"/>
      <c r="AL137" s="38"/>
      <c r="AM137" s="110">
        <v>18</v>
      </c>
      <c r="AN137" s="110"/>
      <c r="AO137" s="38"/>
    </row>
    <row r="138" spans="1:41">
      <c r="A138" s="14"/>
      <c r="B138" s="111"/>
      <c r="C138" s="110"/>
      <c r="D138" s="110"/>
      <c r="E138" s="38"/>
      <c r="F138" s="38"/>
      <c r="G138" s="110"/>
      <c r="H138" s="110"/>
      <c r="I138" s="38"/>
      <c r="J138" s="38"/>
      <c r="K138" s="110"/>
      <c r="L138" s="110"/>
      <c r="M138" s="38"/>
      <c r="N138" s="38"/>
      <c r="O138" s="110"/>
      <c r="P138" s="110"/>
      <c r="Q138" s="38"/>
      <c r="R138" s="38"/>
      <c r="S138" s="110"/>
      <c r="T138" s="110"/>
      <c r="U138" s="38"/>
      <c r="V138" s="38"/>
      <c r="W138" s="110"/>
      <c r="X138" s="110"/>
      <c r="Y138" s="38"/>
      <c r="Z138" s="38"/>
      <c r="AA138" s="110"/>
      <c r="AB138" s="110"/>
      <c r="AC138" s="38"/>
      <c r="AD138" s="38"/>
      <c r="AE138" s="110"/>
      <c r="AF138" s="110"/>
      <c r="AG138" s="38"/>
      <c r="AH138" s="38"/>
      <c r="AI138" s="110"/>
      <c r="AJ138" s="110"/>
      <c r="AK138" s="38"/>
      <c r="AL138" s="38"/>
      <c r="AM138" s="110"/>
      <c r="AN138" s="110"/>
      <c r="AO138" s="38"/>
    </row>
    <row r="139" spans="1:41">
      <c r="A139" s="14"/>
      <c r="B139" s="113" t="s">
        <v>356</v>
      </c>
      <c r="C139" s="103" t="s">
        <v>237</v>
      </c>
      <c r="D139" s="103"/>
      <c r="E139" s="54"/>
      <c r="F139" s="54"/>
      <c r="G139" s="103" t="s">
        <v>237</v>
      </c>
      <c r="H139" s="103"/>
      <c r="I139" s="54"/>
      <c r="J139" s="54"/>
      <c r="K139" s="103" t="s">
        <v>237</v>
      </c>
      <c r="L139" s="103"/>
      <c r="M139" s="54"/>
      <c r="N139" s="54"/>
      <c r="O139" s="103">
        <v>4</v>
      </c>
      <c r="P139" s="103"/>
      <c r="Q139" s="54"/>
      <c r="R139" s="54"/>
      <c r="S139" s="103">
        <v>4</v>
      </c>
      <c r="T139" s="103"/>
      <c r="U139" s="54"/>
      <c r="V139" s="54"/>
      <c r="W139" s="103" t="s">
        <v>237</v>
      </c>
      <c r="X139" s="103"/>
      <c r="Y139" s="54"/>
      <c r="Z139" s="54"/>
      <c r="AA139" s="103" t="s">
        <v>237</v>
      </c>
      <c r="AB139" s="103"/>
      <c r="AC139" s="54"/>
      <c r="AD139" s="54"/>
      <c r="AE139" s="103" t="s">
        <v>237</v>
      </c>
      <c r="AF139" s="103"/>
      <c r="AG139" s="54"/>
      <c r="AH139" s="54"/>
      <c r="AI139" s="103" t="s">
        <v>357</v>
      </c>
      <c r="AJ139" s="103"/>
      <c r="AK139" s="101" t="s">
        <v>203</v>
      </c>
      <c r="AL139" s="54"/>
      <c r="AM139" s="103" t="s">
        <v>357</v>
      </c>
      <c r="AN139" s="103"/>
      <c r="AO139" s="101" t="s">
        <v>203</v>
      </c>
    </row>
    <row r="140" spans="1:41" ht="15.75" thickBot="1">
      <c r="A140" s="14"/>
      <c r="B140" s="113"/>
      <c r="C140" s="114"/>
      <c r="D140" s="114"/>
      <c r="E140" s="58"/>
      <c r="F140" s="54"/>
      <c r="G140" s="114"/>
      <c r="H140" s="114"/>
      <c r="I140" s="58"/>
      <c r="J140" s="54"/>
      <c r="K140" s="114"/>
      <c r="L140" s="114"/>
      <c r="M140" s="58"/>
      <c r="N140" s="54"/>
      <c r="O140" s="114"/>
      <c r="P140" s="114"/>
      <c r="Q140" s="58"/>
      <c r="R140" s="54"/>
      <c r="S140" s="114"/>
      <c r="T140" s="114"/>
      <c r="U140" s="58"/>
      <c r="V140" s="54"/>
      <c r="W140" s="114"/>
      <c r="X140" s="114"/>
      <c r="Y140" s="58"/>
      <c r="Z140" s="54"/>
      <c r="AA140" s="114"/>
      <c r="AB140" s="114"/>
      <c r="AC140" s="58"/>
      <c r="AD140" s="58"/>
      <c r="AE140" s="114"/>
      <c r="AF140" s="114"/>
      <c r="AG140" s="58"/>
      <c r="AH140" s="54"/>
      <c r="AI140" s="114"/>
      <c r="AJ140" s="114"/>
      <c r="AK140" s="115"/>
      <c r="AL140" s="54"/>
      <c r="AM140" s="114"/>
      <c r="AN140" s="114"/>
      <c r="AO140" s="115"/>
    </row>
    <row r="141" spans="1:41">
      <c r="A141" s="14"/>
      <c r="B141" s="116" t="s">
        <v>358</v>
      </c>
      <c r="C141" s="117" t="s">
        <v>199</v>
      </c>
      <c r="D141" s="119">
        <v>18</v>
      </c>
      <c r="E141" s="62"/>
      <c r="F141" s="38"/>
      <c r="G141" s="117" t="s">
        <v>199</v>
      </c>
      <c r="H141" s="119">
        <v>11</v>
      </c>
      <c r="I141" s="62"/>
      <c r="J141" s="38"/>
      <c r="K141" s="117" t="s">
        <v>199</v>
      </c>
      <c r="L141" s="119">
        <v>58</v>
      </c>
      <c r="M141" s="62"/>
      <c r="N141" s="38"/>
      <c r="O141" s="117" t="s">
        <v>199</v>
      </c>
      <c r="P141" s="119" t="s">
        <v>343</v>
      </c>
      <c r="Q141" s="117" t="s">
        <v>203</v>
      </c>
      <c r="R141" s="38"/>
      <c r="S141" s="117" t="s">
        <v>199</v>
      </c>
      <c r="T141" s="119">
        <v>75</v>
      </c>
      <c r="U141" s="62"/>
      <c r="V141" s="38"/>
      <c r="W141" s="117" t="s">
        <v>199</v>
      </c>
      <c r="X141" s="119">
        <v>18</v>
      </c>
      <c r="Y141" s="62"/>
      <c r="Z141" s="38"/>
      <c r="AA141" s="117" t="s">
        <v>199</v>
      </c>
      <c r="AB141" s="119">
        <v>11</v>
      </c>
      <c r="AC141" s="62"/>
      <c r="AD141" s="62"/>
      <c r="AE141" s="117" t="s">
        <v>199</v>
      </c>
      <c r="AF141" s="119">
        <v>58</v>
      </c>
      <c r="AG141" s="62"/>
      <c r="AH141" s="38"/>
      <c r="AI141" s="117" t="s">
        <v>199</v>
      </c>
      <c r="AJ141" s="119" t="s">
        <v>343</v>
      </c>
      <c r="AK141" s="117" t="s">
        <v>203</v>
      </c>
      <c r="AL141" s="38"/>
      <c r="AM141" s="117" t="s">
        <v>199</v>
      </c>
      <c r="AN141" s="119">
        <v>75</v>
      </c>
      <c r="AO141" s="62"/>
    </row>
    <row r="142" spans="1:41" ht="15.75" thickBot="1">
      <c r="A142" s="14"/>
      <c r="B142" s="116"/>
      <c r="C142" s="118"/>
      <c r="D142" s="120"/>
      <c r="E142" s="69"/>
      <c r="F142" s="38"/>
      <c r="G142" s="118"/>
      <c r="H142" s="120"/>
      <c r="I142" s="69"/>
      <c r="J142" s="38"/>
      <c r="K142" s="118"/>
      <c r="L142" s="120"/>
      <c r="M142" s="69"/>
      <c r="N142" s="38"/>
      <c r="O142" s="118"/>
      <c r="P142" s="120"/>
      <c r="Q142" s="118"/>
      <c r="R142" s="38"/>
      <c r="S142" s="118"/>
      <c r="T142" s="120"/>
      <c r="U142" s="69"/>
      <c r="V142" s="38"/>
      <c r="W142" s="118"/>
      <c r="X142" s="120"/>
      <c r="Y142" s="69"/>
      <c r="Z142" s="38"/>
      <c r="AA142" s="118"/>
      <c r="AB142" s="120"/>
      <c r="AC142" s="69"/>
      <c r="AD142" s="69"/>
      <c r="AE142" s="118"/>
      <c r="AF142" s="120"/>
      <c r="AG142" s="69"/>
      <c r="AH142" s="38"/>
      <c r="AI142" s="118"/>
      <c r="AJ142" s="120"/>
      <c r="AK142" s="118"/>
      <c r="AL142" s="38"/>
      <c r="AM142" s="118"/>
      <c r="AN142" s="120"/>
      <c r="AO142" s="69"/>
    </row>
    <row r="143" spans="1:41" ht="33" customHeight="1" thickTop="1">
      <c r="A143" s="14"/>
      <c r="B143" s="113" t="s">
        <v>359</v>
      </c>
      <c r="C143" s="121" t="s">
        <v>199</v>
      </c>
      <c r="D143" s="122" t="s">
        <v>237</v>
      </c>
      <c r="E143" s="93"/>
      <c r="F143" s="54"/>
      <c r="G143" s="121" t="s">
        <v>199</v>
      </c>
      <c r="H143" s="122" t="s">
        <v>237</v>
      </c>
      <c r="I143" s="93"/>
      <c r="J143" s="54"/>
      <c r="K143" s="121" t="s">
        <v>199</v>
      </c>
      <c r="L143" s="122" t="s">
        <v>237</v>
      </c>
      <c r="M143" s="93"/>
      <c r="N143" s="54"/>
      <c r="O143" s="121" t="s">
        <v>199</v>
      </c>
      <c r="P143" s="122">
        <v>2</v>
      </c>
      <c r="Q143" s="93"/>
      <c r="R143" s="54"/>
      <c r="S143" s="121" t="s">
        <v>199</v>
      </c>
      <c r="T143" s="122">
        <v>2</v>
      </c>
      <c r="U143" s="93"/>
      <c r="V143" s="54"/>
      <c r="W143" s="121" t="s">
        <v>199</v>
      </c>
      <c r="X143" s="122" t="s">
        <v>237</v>
      </c>
      <c r="Y143" s="93"/>
      <c r="Z143" s="54"/>
      <c r="AA143" s="121" t="s">
        <v>199</v>
      </c>
      <c r="AB143" s="122" t="s">
        <v>237</v>
      </c>
      <c r="AC143" s="93"/>
      <c r="AD143" s="93"/>
      <c r="AE143" s="121" t="s">
        <v>199</v>
      </c>
      <c r="AF143" s="122" t="s">
        <v>237</v>
      </c>
      <c r="AG143" s="93"/>
      <c r="AH143" s="54"/>
      <c r="AI143" s="121" t="s">
        <v>199</v>
      </c>
      <c r="AJ143" s="122">
        <v>21</v>
      </c>
      <c r="AK143" s="93"/>
      <c r="AL143" s="54"/>
      <c r="AM143" s="121" t="s">
        <v>199</v>
      </c>
      <c r="AN143" s="122">
        <v>21</v>
      </c>
      <c r="AO143" s="93"/>
    </row>
    <row r="144" spans="1:41">
      <c r="A144" s="14"/>
      <c r="B144" s="113"/>
      <c r="C144" s="101"/>
      <c r="D144" s="103"/>
      <c r="E144" s="54"/>
      <c r="F144" s="54"/>
      <c r="G144" s="105"/>
      <c r="H144" s="106"/>
      <c r="I144" s="35"/>
      <c r="J144" s="54"/>
      <c r="K144" s="105"/>
      <c r="L144" s="106"/>
      <c r="M144" s="35"/>
      <c r="N144" s="54"/>
      <c r="O144" s="105"/>
      <c r="P144" s="106"/>
      <c r="Q144" s="35"/>
      <c r="R144" s="54"/>
      <c r="S144" s="105"/>
      <c r="T144" s="106"/>
      <c r="U144" s="35"/>
      <c r="V144" s="54"/>
      <c r="W144" s="105"/>
      <c r="X144" s="106"/>
      <c r="Y144" s="35"/>
      <c r="Z144" s="54"/>
      <c r="AA144" s="101"/>
      <c r="AB144" s="103"/>
      <c r="AC144" s="54"/>
      <c r="AD144" s="35"/>
      <c r="AE144" s="105"/>
      <c r="AF144" s="106"/>
      <c r="AG144" s="35"/>
      <c r="AH144" s="54"/>
      <c r="AI144" s="105"/>
      <c r="AJ144" s="106"/>
      <c r="AK144" s="35"/>
      <c r="AL144" s="54"/>
      <c r="AM144" s="105"/>
      <c r="AN144" s="106"/>
      <c r="AO144" s="35"/>
    </row>
    <row r="145" spans="1:33">
      <c r="A145" s="14"/>
      <c r="B145" s="15"/>
      <c r="C145" s="15"/>
    </row>
    <row r="146" spans="1:33">
      <c r="A146" s="14"/>
      <c r="B146" s="123" t="s">
        <v>360</v>
      </c>
      <c r="C146" s="123" t="s">
        <v>361</v>
      </c>
    </row>
    <row r="147" spans="1:33">
      <c r="A147" s="14"/>
      <c r="B147" s="15"/>
      <c r="C147" s="15"/>
    </row>
    <row r="148" spans="1:33" ht="45">
      <c r="A148" s="14"/>
      <c r="B148" s="123" t="s">
        <v>362</v>
      </c>
      <c r="C148" s="123" t="s">
        <v>363</v>
      </c>
    </row>
    <row r="149" spans="1:33">
      <c r="A149" s="14"/>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row>
    <row r="150" spans="1:33">
      <c r="A150" s="14"/>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row>
    <row r="151" spans="1:33" ht="15.75" thickBot="1">
      <c r="A151" s="14"/>
      <c r="B151" s="16"/>
      <c r="C151" s="28" t="s">
        <v>334</v>
      </c>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ht="15.75" thickBot="1">
      <c r="A152" s="14"/>
      <c r="B152" s="16"/>
      <c r="C152" s="87" t="s">
        <v>364</v>
      </c>
      <c r="D152" s="87"/>
      <c r="E152" s="87"/>
      <c r="F152" s="87"/>
      <c r="G152" s="87"/>
      <c r="H152" s="87"/>
      <c r="I152" s="87"/>
      <c r="J152" s="87"/>
      <c r="K152" s="87"/>
      <c r="L152" s="87"/>
      <c r="M152" s="87"/>
      <c r="N152" s="87"/>
      <c r="O152" s="87"/>
      <c r="P152" s="87"/>
      <c r="Q152" s="87"/>
      <c r="R152" s="16"/>
      <c r="S152" s="87" t="s">
        <v>365</v>
      </c>
      <c r="T152" s="87"/>
      <c r="U152" s="87"/>
      <c r="V152" s="87"/>
      <c r="W152" s="87"/>
      <c r="X152" s="87"/>
      <c r="Y152" s="87"/>
      <c r="Z152" s="87"/>
      <c r="AA152" s="87"/>
      <c r="AB152" s="87"/>
      <c r="AC152" s="87"/>
      <c r="AD152" s="87"/>
      <c r="AE152" s="87"/>
      <c r="AF152" s="87"/>
      <c r="AG152" s="87"/>
    </row>
    <row r="153" spans="1:33" ht="15.75" thickBot="1">
      <c r="A153" s="14"/>
      <c r="B153" s="89" t="s">
        <v>197</v>
      </c>
      <c r="C153" s="87" t="s">
        <v>337</v>
      </c>
      <c r="D153" s="87"/>
      <c r="E153" s="87"/>
      <c r="F153" s="70"/>
      <c r="G153" s="87" t="s">
        <v>338</v>
      </c>
      <c r="H153" s="87"/>
      <c r="I153" s="87"/>
      <c r="J153" s="70"/>
      <c r="K153" s="87" t="s">
        <v>339</v>
      </c>
      <c r="L153" s="87"/>
      <c r="M153" s="87"/>
      <c r="N153" s="52"/>
      <c r="O153" s="87" t="s">
        <v>311</v>
      </c>
      <c r="P153" s="87"/>
      <c r="Q153" s="87"/>
      <c r="R153" s="16"/>
      <c r="S153" s="87" t="s">
        <v>337</v>
      </c>
      <c r="T153" s="87"/>
      <c r="U153" s="87"/>
      <c r="V153" s="16"/>
      <c r="W153" s="87" t="s">
        <v>338</v>
      </c>
      <c r="X153" s="87"/>
      <c r="Y153" s="87"/>
      <c r="Z153" s="16"/>
      <c r="AA153" s="87" t="s">
        <v>339</v>
      </c>
      <c r="AB153" s="87"/>
      <c r="AC153" s="87"/>
      <c r="AD153" s="16"/>
      <c r="AE153" s="87" t="s">
        <v>311</v>
      </c>
      <c r="AF153" s="87"/>
      <c r="AG153" s="87"/>
    </row>
    <row r="154" spans="1:33">
      <c r="A154" s="14"/>
      <c r="B154" s="100" t="s">
        <v>340</v>
      </c>
      <c r="C154" s="102" t="s">
        <v>199</v>
      </c>
      <c r="D154" s="104">
        <v>13</v>
      </c>
      <c r="E154" s="34"/>
      <c r="F154" s="34"/>
      <c r="G154" s="102" t="s">
        <v>199</v>
      </c>
      <c r="H154" s="104">
        <v>50</v>
      </c>
      <c r="I154" s="34"/>
      <c r="J154" s="34"/>
      <c r="K154" s="102" t="s">
        <v>199</v>
      </c>
      <c r="L154" s="104">
        <v>5</v>
      </c>
      <c r="M154" s="34"/>
      <c r="N154" s="54"/>
      <c r="O154" s="102" t="s">
        <v>199</v>
      </c>
      <c r="P154" s="104">
        <v>68</v>
      </c>
      <c r="Q154" s="34"/>
      <c r="R154" s="54"/>
      <c r="S154" s="102" t="s">
        <v>199</v>
      </c>
      <c r="T154" s="104">
        <v>12</v>
      </c>
      <c r="U154" s="34"/>
      <c r="V154" s="54"/>
      <c r="W154" s="102" t="s">
        <v>199</v>
      </c>
      <c r="X154" s="104">
        <v>47</v>
      </c>
      <c r="Y154" s="34"/>
      <c r="Z154" s="54"/>
      <c r="AA154" s="102" t="s">
        <v>199</v>
      </c>
      <c r="AB154" s="104" t="s">
        <v>343</v>
      </c>
      <c r="AC154" s="102" t="s">
        <v>203</v>
      </c>
      <c r="AD154" s="54"/>
      <c r="AE154" s="102" t="s">
        <v>199</v>
      </c>
      <c r="AF154" s="104">
        <v>47</v>
      </c>
      <c r="AG154" s="34"/>
    </row>
    <row r="155" spans="1:33">
      <c r="A155" s="14"/>
      <c r="B155" s="100"/>
      <c r="C155" s="105"/>
      <c r="D155" s="106"/>
      <c r="E155" s="35"/>
      <c r="F155" s="54"/>
      <c r="G155" s="105"/>
      <c r="H155" s="106"/>
      <c r="I155" s="35"/>
      <c r="J155" s="54"/>
      <c r="K155" s="105"/>
      <c r="L155" s="106"/>
      <c r="M155" s="35"/>
      <c r="N155" s="54"/>
      <c r="O155" s="101"/>
      <c r="P155" s="103"/>
      <c r="Q155" s="54"/>
      <c r="R155" s="54"/>
      <c r="S155" s="105"/>
      <c r="T155" s="106"/>
      <c r="U155" s="35"/>
      <c r="V155" s="54"/>
      <c r="W155" s="105"/>
      <c r="X155" s="106"/>
      <c r="Y155" s="35"/>
      <c r="Z155" s="54"/>
      <c r="AA155" s="105"/>
      <c r="AB155" s="106"/>
      <c r="AC155" s="105"/>
      <c r="AD155" s="54"/>
      <c r="AE155" s="105"/>
      <c r="AF155" s="106"/>
      <c r="AG155" s="35"/>
    </row>
    <row r="156" spans="1:33" ht="24.75">
      <c r="A156" s="14"/>
      <c r="B156" s="124" t="s">
        <v>366</v>
      </c>
      <c r="C156" s="112"/>
      <c r="D156" s="112"/>
      <c r="E156" s="112"/>
      <c r="F156" s="16"/>
      <c r="G156" s="112"/>
      <c r="H156" s="112"/>
      <c r="I156" s="112"/>
      <c r="J156" s="16"/>
      <c r="K156" s="112"/>
      <c r="L156" s="112"/>
      <c r="M156" s="112"/>
      <c r="N156" s="16"/>
      <c r="O156" s="112"/>
      <c r="P156" s="112"/>
      <c r="Q156" s="112"/>
      <c r="R156" s="16"/>
      <c r="S156" s="38"/>
      <c r="T156" s="38"/>
      <c r="U156" s="38"/>
      <c r="V156" s="16"/>
      <c r="W156" s="38"/>
      <c r="X156" s="38"/>
      <c r="Y156" s="38"/>
      <c r="Z156" s="16"/>
      <c r="AA156" s="38"/>
      <c r="AB156" s="38"/>
      <c r="AC156" s="38"/>
      <c r="AD156" s="16"/>
      <c r="AE156" s="112"/>
      <c r="AF156" s="112"/>
      <c r="AG156" s="112"/>
    </row>
    <row r="157" spans="1:33">
      <c r="A157" s="14"/>
      <c r="B157" s="108" t="s">
        <v>342</v>
      </c>
      <c r="C157" s="103" t="s">
        <v>237</v>
      </c>
      <c r="D157" s="103"/>
      <c r="E157" s="54"/>
      <c r="F157" s="54"/>
      <c r="G157" s="103" t="s">
        <v>237</v>
      </c>
      <c r="H157" s="103"/>
      <c r="I157" s="54"/>
      <c r="J157" s="54"/>
      <c r="K157" s="103">
        <v>9</v>
      </c>
      <c r="L157" s="103"/>
      <c r="M157" s="54"/>
      <c r="N157" s="54"/>
      <c r="O157" s="103">
        <v>9</v>
      </c>
      <c r="P157" s="103"/>
      <c r="Q157" s="54"/>
      <c r="R157" s="54"/>
      <c r="S157" s="103" t="s">
        <v>237</v>
      </c>
      <c r="T157" s="103"/>
      <c r="U157" s="54"/>
      <c r="V157" s="54"/>
      <c r="W157" s="103" t="s">
        <v>237</v>
      </c>
      <c r="X157" s="103"/>
      <c r="Y157" s="54"/>
      <c r="Z157" s="54"/>
      <c r="AA157" s="103" t="s">
        <v>367</v>
      </c>
      <c r="AB157" s="103"/>
      <c r="AC157" s="101" t="s">
        <v>203</v>
      </c>
      <c r="AD157" s="54"/>
      <c r="AE157" s="103" t="s">
        <v>367</v>
      </c>
      <c r="AF157" s="103"/>
      <c r="AG157" s="101" t="s">
        <v>203</v>
      </c>
    </row>
    <row r="158" spans="1:33">
      <c r="A158" s="14"/>
      <c r="B158" s="108"/>
      <c r="C158" s="103"/>
      <c r="D158" s="103"/>
      <c r="E158" s="54"/>
      <c r="F158" s="54"/>
      <c r="G158" s="103"/>
      <c r="H158" s="103"/>
      <c r="I158" s="54"/>
      <c r="J158" s="54"/>
      <c r="K158" s="103"/>
      <c r="L158" s="103"/>
      <c r="M158" s="54"/>
      <c r="N158" s="54"/>
      <c r="O158" s="103"/>
      <c r="P158" s="103"/>
      <c r="Q158" s="54"/>
      <c r="R158" s="54"/>
      <c r="S158" s="103"/>
      <c r="T158" s="103"/>
      <c r="U158" s="54"/>
      <c r="V158" s="54"/>
      <c r="W158" s="103"/>
      <c r="X158" s="103"/>
      <c r="Y158" s="54"/>
      <c r="Z158" s="54"/>
      <c r="AA158" s="103"/>
      <c r="AB158" s="103"/>
      <c r="AC158" s="101"/>
      <c r="AD158" s="54"/>
      <c r="AE158" s="103"/>
      <c r="AF158" s="103"/>
      <c r="AG158" s="101"/>
    </row>
    <row r="159" spans="1:33">
      <c r="A159" s="14"/>
      <c r="B159" s="109" t="s">
        <v>344</v>
      </c>
      <c r="C159" s="110">
        <v>2</v>
      </c>
      <c r="D159" s="110"/>
      <c r="E159" s="38"/>
      <c r="F159" s="38"/>
      <c r="G159" s="110" t="s">
        <v>237</v>
      </c>
      <c r="H159" s="110"/>
      <c r="I159" s="38"/>
      <c r="J159" s="38"/>
      <c r="K159" s="110" t="s">
        <v>237</v>
      </c>
      <c r="L159" s="110"/>
      <c r="M159" s="38"/>
      <c r="N159" s="38"/>
      <c r="O159" s="110">
        <v>2</v>
      </c>
      <c r="P159" s="110"/>
      <c r="Q159" s="38"/>
      <c r="R159" s="38"/>
      <c r="S159" s="110">
        <v>3</v>
      </c>
      <c r="T159" s="110"/>
      <c r="U159" s="38"/>
      <c r="V159" s="38"/>
      <c r="W159" s="110" t="s">
        <v>237</v>
      </c>
      <c r="X159" s="110"/>
      <c r="Y159" s="38"/>
      <c r="Z159" s="38"/>
      <c r="AA159" s="110" t="s">
        <v>237</v>
      </c>
      <c r="AB159" s="110"/>
      <c r="AC159" s="38"/>
      <c r="AD159" s="38"/>
      <c r="AE159" s="110">
        <v>3</v>
      </c>
      <c r="AF159" s="110"/>
      <c r="AG159" s="38"/>
    </row>
    <row r="160" spans="1:33">
      <c r="A160" s="14"/>
      <c r="B160" s="109"/>
      <c r="C160" s="110"/>
      <c r="D160" s="110"/>
      <c r="E160" s="38"/>
      <c r="F160" s="38"/>
      <c r="G160" s="110"/>
      <c r="H160" s="110"/>
      <c r="I160" s="38"/>
      <c r="J160" s="38"/>
      <c r="K160" s="110"/>
      <c r="L160" s="110"/>
      <c r="M160" s="38"/>
      <c r="N160" s="38"/>
      <c r="O160" s="110"/>
      <c r="P160" s="110"/>
      <c r="Q160" s="38"/>
      <c r="R160" s="38"/>
      <c r="S160" s="110"/>
      <c r="T160" s="110"/>
      <c r="U160" s="38"/>
      <c r="V160" s="38"/>
      <c r="W160" s="110"/>
      <c r="X160" s="110"/>
      <c r="Y160" s="38"/>
      <c r="Z160" s="38"/>
      <c r="AA160" s="110"/>
      <c r="AB160" s="110"/>
      <c r="AC160" s="38"/>
      <c r="AD160" s="38"/>
      <c r="AE160" s="110"/>
      <c r="AF160" s="110"/>
      <c r="AG160" s="38"/>
    </row>
    <row r="161" spans="1:33">
      <c r="A161" s="14"/>
      <c r="B161" s="98" t="s">
        <v>368</v>
      </c>
      <c r="C161" s="103" t="s">
        <v>237</v>
      </c>
      <c r="D161" s="103"/>
      <c r="E161" s="54"/>
      <c r="F161" s="54"/>
      <c r="G161" s="103" t="s">
        <v>370</v>
      </c>
      <c r="H161" s="103"/>
      <c r="I161" s="101" t="s">
        <v>203</v>
      </c>
      <c r="J161" s="54"/>
      <c r="K161" s="103" t="s">
        <v>237</v>
      </c>
      <c r="L161" s="103"/>
      <c r="M161" s="54"/>
      <c r="N161" s="54"/>
      <c r="O161" s="103" t="s">
        <v>370</v>
      </c>
      <c r="P161" s="103"/>
      <c r="Q161" s="101" t="s">
        <v>203</v>
      </c>
      <c r="R161" s="54"/>
      <c r="S161" s="103" t="s">
        <v>237</v>
      </c>
      <c r="T161" s="103"/>
      <c r="U161" s="54"/>
      <c r="V161" s="54"/>
      <c r="W161" s="103">
        <v>2</v>
      </c>
      <c r="X161" s="103"/>
      <c r="Y161" s="54"/>
      <c r="Z161" s="54"/>
      <c r="AA161" s="103" t="s">
        <v>237</v>
      </c>
      <c r="AB161" s="103"/>
      <c r="AC161" s="54"/>
      <c r="AD161" s="54"/>
      <c r="AE161" s="103">
        <v>2</v>
      </c>
      <c r="AF161" s="103"/>
      <c r="AG161" s="54"/>
    </row>
    <row r="162" spans="1:33">
      <c r="A162" s="14"/>
      <c r="B162" s="98" t="s">
        <v>369</v>
      </c>
      <c r="C162" s="103"/>
      <c r="D162" s="103"/>
      <c r="E162" s="54"/>
      <c r="F162" s="54"/>
      <c r="G162" s="103"/>
      <c r="H162" s="103"/>
      <c r="I162" s="101"/>
      <c r="J162" s="54"/>
      <c r="K162" s="103"/>
      <c r="L162" s="103"/>
      <c r="M162" s="54"/>
      <c r="N162" s="54"/>
      <c r="O162" s="103"/>
      <c r="P162" s="103"/>
      <c r="Q162" s="101"/>
      <c r="R162" s="54"/>
      <c r="S162" s="103"/>
      <c r="T162" s="103"/>
      <c r="U162" s="54"/>
      <c r="V162" s="54"/>
      <c r="W162" s="103"/>
      <c r="X162" s="103"/>
      <c r="Y162" s="54"/>
      <c r="Z162" s="54"/>
      <c r="AA162" s="103"/>
      <c r="AB162" s="103"/>
      <c r="AC162" s="54"/>
      <c r="AD162" s="54"/>
      <c r="AE162" s="103"/>
      <c r="AF162" s="103"/>
      <c r="AG162" s="54"/>
    </row>
    <row r="163" spans="1:33">
      <c r="A163" s="14"/>
      <c r="B163" s="111" t="s">
        <v>349</v>
      </c>
      <c r="C163" s="110" t="s">
        <v>237</v>
      </c>
      <c r="D163" s="110"/>
      <c r="E163" s="38"/>
      <c r="F163" s="38"/>
      <c r="G163" s="110">
        <v>1</v>
      </c>
      <c r="H163" s="110"/>
      <c r="I163" s="38"/>
      <c r="J163" s="38"/>
      <c r="K163" s="110" t="s">
        <v>371</v>
      </c>
      <c r="L163" s="110"/>
      <c r="M163" s="112" t="s">
        <v>203</v>
      </c>
      <c r="N163" s="38"/>
      <c r="O163" s="110" t="s">
        <v>372</v>
      </c>
      <c r="P163" s="110"/>
      <c r="Q163" s="112" t="s">
        <v>203</v>
      </c>
      <c r="R163" s="38"/>
      <c r="S163" s="110" t="s">
        <v>237</v>
      </c>
      <c r="T163" s="110"/>
      <c r="U163" s="38"/>
      <c r="V163" s="38"/>
      <c r="W163" s="110">
        <v>1</v>
      </c>
      <c r="X163" s="110"/>
      <c r="Y163" s="38"/>
      <c r="Z163" s="38"/>
      <c r="AA163" s="110" t="s">
        <v>373</v>
      </c>
      <c r="AB163" s="110"/>
      <c r="AC163" s="112" t="s">
        <v>203</v>
      </c>
      <c r="AD163" s="38"/>
      <c r="AE163" s="110" t="s">
        <v>371</v>
      </c>
      <c r="AF163" s="110"/>
      <c r="AG163" s="112" t="s">
        <v>203</v>
      </c>
    </row>
    <row r="164" spans="1:33">
      <c r="A164" s="14"/>
      <c r="B164" s="111"/>
      <c r="C164" s="110"/>
      <c r="D164" s="110"/>
      <c r="E164" s="38"/>
      <c r="F164" s="38"/>
      <c r="G164" s="110"/>
      <c r="H164" s="110"/>
      <c r="I164" s="38"/>
      <c r="J164" s="38"/>
      <c r="K164" s="110"/>
      <c r="L164" s="110"/>
      <c r="M164" s="112"/>
      <c r="N164" s="38"/>
      <c r="O164" s="110"/>
      <c r="P164" s="110"/>
      <c r="Q164" s="112"/>
      <c r="R164" s="38"/>
      <c r="S164" s="110"/>
      <c r="T164" s="110"/>
      <c r="U164" s="38"/>
      <c r="V164" s="38"/>
      <c r="W164" s="110"/>
      <c r="X164" s="110"/>
      <c r="Y164" s="38"/>
      <c r="Z164" s="38"/>
      <c r="AA164" s="110"/>
      <c r="AB164" s="110"/>
      <c r="AC164" s="112"/>
      <c r="AD164" s="38"/>
      <c r="AE164" s="110"/>
      <c r="AF164" s="110"/>
      <c r="AG164" s="112"/>
    </row>
    <row r="165" spans="1:33">
      <c r="A165" s="14"/>
      <c r="B165" s="113" t="s">
        <v>355</v>
      </c>
      <c r="C165" s="103" t="s">
        <v>237</v>
      </c>
      <c r="D165" s="103"/>
      <c r="E165" s="54"/>
      <c r="F165" s="54"/>
      <c r="G165" s="103" t="s">
        <v>237</v>
      </c>
      <c r="H165" s="103"/>
      <c r="I165" s="54"/>
      <c r="J165" s="54"/>
      <c r="K165" s="103">
        <v>12</v>
      </c>
      <c r="L165" s="103"/>
      <c r="M165" s="54"/>
      <c r="N165" s="54"/>
      <c r="O165" s="103">
        <v>12</v>
      </c>
      <c r="P165" s="103"/>
      <c r="Q165" s="54"/>
      <c r="R165" s="54"/>
      <c r="S165" s="103" t="s">
        <v>237</v>
      </c>
      <c r="T165" s="103"/>
      <c r="U165" s="54"/>
      <c r="V165" s="54"/>
      <c r="W165" s="103" t="s">
        <v>237</v>
      </c>
      <c r="X165" s="103"/>
      <c r="Y165" s="54"/>
      <c r="Z165" s="54"/>
      <c r="AA165" s="103">
        <v>27</v>
      </c>
      <c r="AB165" s="103"/>
      <c r="AC165" s="54"/>
      <c r="AD165" s="54"/>
      <c r="AE165" s="103">
        <v>27</v>
      </c>
      <c r="AF165" s="103"/>
      <c r="AG165" s="54"/>
    </row>
    <row r="166" spans="1:33">
      <c r="A166" s="14"/>
      <c r="B166" s="113"/>
      <c r="C166" s="103"/>
      <c r="D166" s="103"/>
      <c r="E166" s="54"/>
      <c r="F166" s="54"/>
      <c r="G166" s="103"/>
      <c r="H166" s="103"/>
      <c r="I166" s="54"/>
      <c r="J166" s="54"/>
      <c r="K166" s="103"/>
      <c r="L166" s="103"/>
      <c r="M166" s="54"/>
      <c r="N166" s="54"/>
      <c r="O166" s="103"/>
      <c r="P166" s="103"/>
      <c r="Q166" s="54"/>
      <c r="R166" s="54"/>
      <c r="S166" s="103"/>
      <c r="T166" s="103"/>
      <c r="U166" s="54"/>
      <c r="V166" s="54"/>
      <c r="W166" s="103"/>
      <c r="X166" s="103"/>
      <c r="Y166" s="54"/>
      <c r="Z166" s="54"/>
      <c r="AA166" s="103"/>
      <c r="AB166" s="103"/>
      <c r="AC166" s="54"/>
      <c r="AD166" s="54"/>
      <c r="AE166" s="103"/>
      <c r="AF166" s="103"/>
      <c r="AG166" s="54"/>
    </row>
    <row r="167" spans="1:33">
      <c r="A167" s="14"/>
      <c r="B167" s="111" t="s">
        <v>356</v>
      </c>
      <c r="C167" s="110" t="s">
        <v>237</v>
      </c>
      <c r="D167" s="110"/>
      <c r="E167" s="38"/>
      <c r="F167" s="38"/>
      <c r="G167" s="110" t="s">
        <v>237</v>
      </c>
      <c r="H167" s="110"/>
      <c r="I167" s="38"/>
      <c r="J167" s="38"/>
      <c r="K167" s="110" t="s">
        <v>374</v>
      </c>
      <c r="L167" s="110"/>
      <c r="M167" s="112" t="s">
        <v>203</v>
      </c>
      <c r="N167" s="38"/>
      <c r="O167" s="110" t="s">
        <v>374</v>
      </c>
      <c r="P167" s="110"/>
      <c r="Q167" s="112" t="s">
        <v>203</v>
      </c>
      <c r="R167" s="38"/>
      <c r="S167" s="110" t="s">
        <v>237</v>
      </c>
      <c r="T167" s="110"/>
      <c r="U167" s="38"/>
      <c r="V167" s="38"/>
      <c r="W167" s="110" t="s">
        <v>237</v>
      </c>
      <c r="X167" s="110"/>
      <c r="Y167" s="38"/>
      <c r="Z167" s="38"/>
      <c r="AA167" s="110" t="s">
        <v>357</v>
      </c>
      <c r="AB167" s="110"/>
      <c r="AC167" s="112" t="s">
        <v>203</v>
      </c>
      <c r="AD167" s="38"/>
      <c r="AE167" s="110" t="s">
        <v>357</v>
      </c>
      <c r="AF167" s="110"/>
      <c r="AG167" s="112" t="s">
        <v>203</v>
      </c>
    </row>
    <row r="168" spans="1:33" ht="15.75" thickBot="1">
      <c r="A168" s="14"/>
      <c r="B168" s="111"/>
      <c r="C168" s="125"/>
      <c r="D168" s="125"/>
      <c r="E168" s="72"/>
      <c r="F168" s="38"/>
      <c r="G168" s="125"/>
      <c r="H168" s="125"/>
      <c r="I168" s="72"/>
      <c r="J168" s="38"/>
      <c r="K168" s="125"/>
      <c r="L168" s="125"/>
      <c r="M168" s="126"/>
      <c r="N168" s="38"/>
      <c r="O168" s="125"/>
      <c r="P168" s="125"/>
      <c r="Q168" s="126"/>
      <c r="R168" s="38"/>
      <c r="S168" s="125"/>
      <c r="T168" s="125"/>
      <c r="U168" s="72"/>
      <c r="V168" s="38"/>
      <c r="W168" s="125"/>
      <c r="X168" s="125"/>
      <c r="Y168" s="72"/>
      <c r="Z168" s="38"/>
      <c r="AA168" s="125"/>
      <c r="AB168" s="125"/>
      <c r="AC168" s="126"/>
      <c r="AD168" s="38"/>
      <c r="AE168" s="125"/>
      <c r="AF168" s="125"/>
      <c r="AG168" s="126"/>
    </row>
    <row r="169" spans="1:33">
      <c r="A169" s="14"/>
      <c r="B169" s="127" t="s">
        <v>375</v>
      </c>
      <c r="C169" s="102" t="s">
        <v>199</v>
      </c>
      <c r="D169" s="104">
        <v>15</v>
      </c>
      <c r="E169" s="34"/>
      <c r="F169" s="54"/>
      <c r="G169" s="102" t="s">
        <v>199</v>
      </c>
      <c r="H169" s="104">
        <v>50</v>
      </c>
      <c r="I169" s="34"/>
      <c r="J169" s="54"/>
      <c r="K169" s="102" t="s">
        <v>199</v>
      </c>
      <c r="L169" s="104" t="s">
        <v>343</v>
      </c>
      <c r="M169" s="102" t="s">
        <v>203</v>
      </c>
      <c r="N169" s="54"/>
      <c r="O169" s="102" t="s">
        <v>199</v>
      </c>
      <c r="P169" s="104">
        <v>53</v>
      </c>
      <c r="Q169" s="34"/>
      <c r="R169" s="54"/>
      <c r="S169" s="102" t="s">
        <v>199</v>
      </c>
      <c r="T169" s="104">
        <v>15</v>
      </c>
      <c r="U169" s="34"/>
      <c r="V169" s="54"/>
      <c r="W169" s="102" t="s">
        <v>199</v>
      </c>
      <c r="X169" s="104">
        <v>50</v>
      </c>
      <c r="Y169" s="34"/>
      <c r="Z169" s="54"/>
      <c r="AA169" s="102" t="s">
        <v>199</v>
      </c>
      <c r="AB169" s="104" t="s">
        <v>343</v>
      </c>
      <c r="AC169" s="102" t="s">
        <v>203</v>
      </c>
      <c r="AD169" s="54"/>
      <c r="AE169" s="102" t="s">
        <v>199</v>
      </c>
      <c r="AF169" s="104">
        <v>53</v>
      </c>
      <c r="AG169" s="34"/>
    </row>
    <row r="170" spans="1:33" ht="15.75" thickBot="1">
      <c r="A170" s="14"/>
      <c r="B170" s="127"/>
      <c r="C170" s="128"/>
      <c r="D170" s="129"/>
      <c r="E170" s="44"/>
      <c r="F170" s="54"/>
      <c r="G170" s="128"/>
      <c r="H170" s="129"/>
      <c r="I170" s="44"/>
      <c r="J170" s="54"/>
      <c r="K170" s="128"/>
      <c r="L170" s="129"/>
      <c r="M170" s="128"/>
      <c r="N170" s="54"/>
      <c r="O170" s="128"/>
      <c r="P170" s="129"/>
      <c r="Q170" s="44"/>
      <c r="R170" s="54"/>
      <c r="S170" s="128"/>
      <c r="T170" s="129"/>
      <c r="U170" s="44"/>
      <c r="V170" s="54"/>
      <c r="W170" s="128"/>
      <c r="X170" s="129"/>
      <c r="Y170" s="44"/>
      <c r="Z170" s="54"/>
      <c r="AA170" s="128"/>
      <c r="AB170" s="129"/>
      <c r="AC170" s="128"/>
      <c r="AD170" s="54"/>
      <c r="AE170" s="128"/>
      <c r="AF170" s="129"/>
      <c r="AG170" s="44"/>
    </row>
    <row r="171" spans="1:33" ht="33" customHeight="1" thickTop="1">
      <c r="A171" s="14"/>
      <c r="B171" s="111" t="s">
        <v>376</v>
      </c>
      <c r="C171" s="130" t="s">
        <v>237</v>
      </c>
      <c r="D171" s="130"/>
      <c r="E171" s="131"/>
      <c r="F171" s="38"/>
      <c r="G171" s="130" t="s">
        <v>237</v>
      </c>
      <c r="H171" s="130"/>
      <c r="I171" s="131"/>
      <c r="J171" s="38"/>
      <c r="K171" s="130">
        <v>24</v>
      </c>
      <c r="L171" s="130"/>
      <c r="M171" s="131"/>
      <c r="N171" s="38"/>
      <c r="O171" s="130">
        <v>24</v>
      </c>
      <c r="P171" s="130"/>
      <c r="Q171" s="131"/>
      <c r="R171" s="38"/>
      <c r="S171" s="130" t="s">
        <v>237</v>
      </c>
      <c r="T171" s="130"/>
      <c r="U171" s="131"/>
      <c r="V171" s="38"/>
      <c r="W171" s="130" t="s">
        <v>237</v>
      </c>
      <c r="X171" s="130"/>
      <c r="Y171" s="131"/>
      <c r="Z171" s="38"/>
      <c r="AA171" s="130">
        <v>3</v>
      </c>
      <c r="AB171" s="130"/>
      <c r="AC171" s="131"/>
      <c r="AD171" s="38"/>
      <c r="AE171" s="130">
        <v>3</v>
      </c>
      <c r="AF171" s="130"/>
      <c r="AG171" s="131"/>
    </row>
    <row r="172" spans="1:33">
      <c r="A172" s="14"/>
      <c r="B172" s="111"/>
      <c r="C172" s="110"/>
      <c r="D172" s="110"/>
      <c r="E172" s="38"/>
      <c r="F172" s="38"/>
      <c r="G172" s="110"/>
      <c r="H172" s="110"/>
      <c r="I172" s="38"/>
      <c r="J172" s="38"/>
      <c r="K172" s="110"/>
      <c r="L172" s="110"/>
      <c r="M172" s="38"/>
      <c r="N172" s="38"/>
      <c r="O172" s="110"/>
      <c r="P172" s="110"/>
      <c r="Q172" s="38"/>
      <c r="R172" s="38"/>
      <c r="S172" s="110"/>
      <c r="T172" s="110"/>
      <c r="U172" s="38"/>
      <c r="V172" s="38"/>
      <c r="W172" s="110"/>
      <c r="X172" s="110"/>
      <c r="Y172" s="38"/>
      <c r="Z172" s="38"/>
      <c r="AA172" s="110"/>
      <c r="AB172" s="110"/>
      <c r="AC172" s="38"/>
      <c r="AD172" s="38"/>
      <c r="AE172" s="110"/>
      <c r="AF172" s="110"/>
      <c r="AG172" s="38"/>
    </row>
    <row r="173" spans="1:33">
      <c r="A173" s="14"/>
      <c r="B173" s="15"/>
      <c r="C173" s="15"/>
    </row>
    <row r="174" spans="1:33">
      <c r="A174" s="14"/>
      <c r="B174" s="123" t="s">
        <v>360</v>
      </c>
      <c r="C174" s="123" t="s">
        <v>361</v>
      </c>
    </row>
    <row r="175" spans="1:33">
      <c r="A175" s="14"/>
      <c r="B175" s="15"/>
      <c r="C175" s="15"/>
    </row>
    <row r="176" spans="1:33" ht="45">
      <c r="A176" s="14"/>
      <c r="B176" s="123" t="s">
        <v>362</v>
      </c>
      <c r="C176" s="123" t="s">
        <v>363</v>
      </c>
    </row>
    <row r="177" spans="1:41">
      <c r="A177" s="14"/>
      <c r="B177" s="49" t="s">
        <v>377</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c r="AI177" s="49"/>
      <c r="AJ177" s="49"/>
      <c r="AK177" s="49"/>
      <c r="AL177" s="49"/>
      <c r="AM177" s="49"/>
      <c r="AN177" s="49"/>
      <c r="AO177" s="49"/>
    </row>
    <row r="178" spans="1:41">
      <c r="A178" s="14"/>
      <c r="B178" s="48" t="s">
        <v>378</v>
      </c>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c r="AF178" s="48"/>
      <c r="AG178" s="48"/>
      <c r="AH178" s="48"/>
      <c r="AI178" s="48"/>
      <c r="AJ178" s="48"/>
      <c r="AK178" s="48"/>
      <c r="AL178" s="48"/>
      <c r="AM178" s="48"/>
      <c r="AN178" s="48"/>
      <c r="AO178" s="48"/>
    </row>
    <row r="179" spans="1:41" ht="25.5" customHeight="1">
      <c r="A179" s="14"/>
      <c r="B179" s="49" t="s">
        <v>379</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c r="AJ179" s="49"/>
      <c r="AK179" s="49"/>
      <c r="AL179" s="49"/>
      <c r="AM179" s="49"/>
      <c r="AN179" s="49"/>
      <c r="AO179" s="49"/>
    </row>
    <row r="180" spans="1:41">
      <c r="A180" s="14"/>
      <c r="B180" s="49" t="s">
        <v>380</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c r="AI180" s="49"/>
      <c r="AJ180" s="49"/>
      <c r="AK180" s="49"/>
      <c r="AL180" s="49"/>
      <c r="AM180" s="49"/>
      <c r="AN180" s="49"/>
      <c r="AO180" s="49"/>
    </row>
    <row r="181" spans="1:41">
      <c r="A181" s="14"/>
      <c r="B181" s="48" t="s">
        <v>381</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c r="AC181" s="48"/>
      <c r="AD181" s="48"/>
      <c r="AE181" s="48"/>
      <c r="AF181" s="48"/>
      <c r="AG181" s="48"/>
      <c r="AH181" s="48"/>
      <c r="AI181" s="48"/>
      <c r="AJ181" s="48"/>
      <c r="AK181" s="48"/>
      <c r="AL181" s="48"/>
      <c r="AM181" s="48"/>
      <c r="AN181" s="48"/>
      <c r="AO181" s="48"/>
    </row>
    <row r="182" spans="1:41">
      <c r="A182" s="14"/>
      <c r="B182" s="49" t="s">
        <v>382</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c r="AK182" s="49"/>
      <c r="AL182" s="49"/>
      <c r="AM182" s="49"/>
      <c r="AN182" s="49"/>
      <c r="AO182" s="49"/>
    </row>
    <row r="183" spans="1:41">
      <c r="A183" s="14"/>
      <c r="B183" s="48" t="s">
        <v>383</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c r="AE183" s="48"/>
      <c r="AF183" s="48"/>
      <c r="AG183" s="48"/>
      <c r="AH183" s="48"/>
      <c r="AI183" s="48"/>
      <c r="AJ183" s="48"/>
      <c r="AK183" s="48"/>
      <c r="AL183" s="48"/>
      <c r="AM183" s="48"/>
      <c r="AN183" s="48"/>
      <c r="AO183" s="48"/>
    </row>
    <row r="184" spans="1:41" ht="25.5" customHeight="1">
      <c r="A184" s="14"/>
      <c r="B184" s="49" t="s">
        <v>384</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c r="AK184" s="49"/>
      <c r="AL184" s="49"/>
      <c r="AM184" s="49"/>
      <c r="AN184" s="49"/>
      <c r="AO184" s="49"/>
    </row>
    <row r="185" spans="1:41">
      <c r="A185" s="14"/>
      <c r="B185" s="27"/>
      <c r="C185" s="27"/>
      <c r="D185" s="27"/>
    </row>
    <row r="186" spans="1:41">
      <c r="A186" s="14"/>
      <c r="B186" s="15"/>
      <c r="C186" s="15"/>
      <c r="D186" s="15"/>
    </row>
    <row r="187" spans="1:41">
      <c r="A187" s="14"/>
      <c r="B187" s="86"/>
      <c r="C187" s="88" t="s">
        <v>385</v>
      </c>
      <c r="D187" s="88"/>
    </row>
    <row r="188" spans="1:41" ht="15.75" thickBot="1">
      <c r="A188" s="14"/>
      <c r="B188" s="132" t="s">
        <v>386</v>
      </c>
      <c r="C188" s="28" t="s">
        <v>387</v>
      </c>
      <c r="D188" s="28"/>
    </row>
    <row r="189" spans="1:41">
      <c r="A189" s="14"/>
      <c r="B189" s="19" t="s">
        <v>388</v>
      </c>
      <c r="C189" s="22">
        <v>34</v>
      </c>
      <c r="D189" s="20" t="s">
        <v>389</v>
      </c>
    </row>
    <row r="190" spans="1:41">
      <c r="A190" s="14"/>
      <c r="B190" s="59" t="s">
        <v>390</v>
      </c>
      <c r="C190" s="37">
        <v>31</v>
      </c>
      <c r="D190" s="38"/>
    </row>
    <row r="191" spans="1:41">
      <c r="A191" s="14"/>
      <c r="B191" s="59"/>
      <c r="C191" s="37"/>
      <c r="D191" s="38"/>
    </row>
    <row r="192" spans="1:41">
      <c r="A192" s="14"/>
      <c r="B192" s="55" t="s">
        <v>391</v>
      </c>
      <c r="C192" s="39">
        <v>30</v>
      </c>
      <c r="D192" s="54"/>
    </row>
    <row r="193" spans="1:4">
      <c r="A193" s="14"/>
      <c r="B193" s="55"/>
      <c r="C193" s="39"/>
      <c r="D193" s="54"/>
    </row>
    <row r="194" spans="1:4">
      <c r="A194" s="14"/>
      <c r="B194" s="59" t="s">
        <v>392</v>
      </c>
      <c r="C194" s="37">
        <v>5</v>
      </c>
      <c r="D194" s="38"/>
    </row>
    <row r="195" spans="1:4" ht="15.75" thickBot="1">
      <c r="A195" s="14"/>
      <c r="B195" s="59"/>
      <c r="C195" s="40"/>
      <c r="D195" s="72"/>
    </row>
    <row r="196" spans="1:4" ht="15.75" thickBot="1">
      <c r="A196" s="14"/>
      <c r="B196" s="19" t="s">
        <v>393</v>
      </c>
      <c r="C196" s="133">
        <v>100</v>
      </c>
      <c r="D196" s="134" t="s">
        <v>389</v>
      </c>
    </row>
    <row r="197" spans="1:4" ht="15.75" thickTop="1">
      <c r="A197" s="14"/>
      <c r="B197" s="27"/>
      <c r="C197" s="27"/>
      <c r="D197" s="27"/>
    </row>
    <row r="198" spans="1:4">
      <c r="A198" s="14"/>
      <c r="B198" s="15"/>
      <c r="C198" s="15"/>
      <c r="D198" s="15"/>
    </row>
    <row r="199" spans="1:4">
      <c r="A199" s="14"/>
      <c r="B199" s="86"/>
      <c r="C199" s="88" t="s">
        <v>385</v>
      </c>
      <c r="D199" s="88"/>
    </row>
    <row r="200" spans="1:4" ht="15.75" thickBot="1">
      <c r="A200" s="14"/>
      <c r="B200" s="132" t="s">
        <v>386</v>
      </c>
      <c r="C200" s="28" t="s">
        <v>387</v>
      </c>
      <c r="D200" s="28"/>
    </row>
    <row r="201" spans="1:4">
      <c r="A201" s="14"/>
      <c r="B201" s="19" t="s">
        <v>394</v>
      </c>
      <c r="C201" s="21">
        <v>90</v>
      </c>
      <c r="D201" s="19" t="s">
        <v>389</v>
      </c>
    </row>
    <row r="202" spans="1:4">
      <c r="A202" s="14"/>
      <c r="B202" s="38" t="s">
        <v>395</v>
      </c>
      <c r="C202" s="37">
        <v>6</v>
      </c>
      <c r="D202" s="38"/>
    </row>
    <row r="203" spans="1:4">
      <c r="A203" s="14"/>
      <c r="B203" s="38"/>
      <c r="C203" s="37"/>
      <c r="D203" s="38"/>
    </row>
    <row r="204" spans="1:4">
      <c r="A204" s="14"/>
      <c r="B204" s="55" t="s">
        <v>396</v>
      </c>
      <c r="C204" s="39">
        <v>4</v>
      </c>
      <c r="D204" s="54"/>
    </row>
    <row r="205" spans="1:4" ht="15.75" thickBot="1">
      <c r="A205" s="14"/>
      <c r="B205" s="55"/>
      <c r="C205" s="57"/>
      <c r="D205" s="58"/>
    </row>
    <row r="206" spans="1:4" ht="15.75" thickBot="1">
      <c r="A206" s="14"/>
      <c r="B206" s="24" t="s">
        <v>393</v>
      </c>
      <c r="C206" s="135">
        <v>100</v>
      </c>
      <c r="D206" s="136" t="s">
        <v>389</v>
      </c>
    </row>
    <row r="207" spans="1:4" ht="15.75" thickTop="1">
      <c r="A207" s="14"/>
      <c r="B207" s="15"/>
      <c r="C207" s="15"/>
    </row>
    <row r="208" spans="1:4" ht="33.75">
      <c r="A208" s="14"/>
      <c r="B208" s="123" t="s">
        <v>360</v>
      </c>
      <c r="C208" s="137" t="s">
        <v>397</v>
      </c>
    </row>
    <row r="209" spans="1:41">
      <c r="A209" s="14"/>
      <c r="B209" s="15"/>
      <c r="C209" s="15"/>
    </row>
    <row r="210" spans="1:41" ht="56.25">
      <c r="A210" s="14"/>
      <c r="B210" s="123" t="s">
        <v>362</v>
      </c>
      <c r="C210" s="137" t="s">
        <v>398</v>
      </c>
    </row>
    <row r="211" spans="1:41">
      <c r="A211" s="14"/>
      <c r="B211" s="49" t="s">
        <v>399</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c r="AI211" s="49"/>
      <c r="AJ211" s="49"/>
      <c r="AK211" s="49"/>
      <c r="AL211" s="49"/>
      <c r="AM211" s="49"/>
      <c r="AN211" s="49"/>
      <c r="AO211" s="49"/>
    </row>
    <row r="212" spans="1:41" ht="25.5" customHeight="1">
      <c r="A212" s="14"/>
      <c r="B212" s="49" t="s">
        <v>400</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c r="AD212" s="49"/>
      <c r="AE212" s="49"/>
      <c r="AF212" s="49"/>
      <c r="AG212" s="49"/>
      <c r="AH212" s="49"/>
      <c r="AI212" s="49"/>
      <c r="AJ212" s="49"/>
      <c r="AK212" s="49"/>
      <c r="AL212" s="49"/>
      <c r="AM212" s="49"/>
      <c r="AN212" s="49"/>
      <c r="AO212" s="49"/>
    </row>
    <row r="213" spans="1:41">
      <c r="A213" s="14"/>
      <c r="B213" s="48" t="s">
        <v>401</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c r="AD213" s="48"/>
      <c r="AE213" s="48"/>
      <c r="AF213" s="48"/>
      <c r="AG213" s="48"/>
      <c r="AH213" s="48"/>
      <c r="AI213" s="48"/>
      <c r="AJ213" s="48"/>
      <c r="AK213" s="48"/>
      <c r="AL213" s="48"/>
      <c r="AM213" s="48"/>
      <c r="AN213" s="48"/>
      <c r="AO213" s="48"/>
    </row>
    <row r="214" spans="1:41">
      <c r="A214" s="14"/>
      <c r="B214" s="49" t="s">
        <v>402</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c r="AK214" s="49"/>
      <c r="AL214" s="49"/>
      <c r="AM214" s="49"/>
      <c r="AN214" s="49"/>
      <c r="AO214" s="49"/>
    </row>
    <row r="215" spans="1:41">
      <c r="A215" s="14"/>
      <c r="B215" s="49" t="s">
        <v>403</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c r="AI215" s="49"/>
      <c r="AJ215" s="49"/>
      <c r="AK215" s="49"/>
      <c r="AL215" s="49"/>
      <c r="AM215" s="49"/>
      <c r="AN215" s="49"/>
      <c r="AO215" s="49"/>
    </row>
  </sheetData>
  <mergeCells count="1199">
    <mergeCell ref="B213:AO213"/>
    <mergeCell ref="B214:AO214"/>
    <mergeCell ref="B215:AO215"/>
    <mergeCell ref="B181:AO181"/>
    <mergeCell ref="B182:AO182"/>
    <mergeCell ref="B183:AO183"/>
    <mergeCell ref="B184:AO184"/>
    <mergeCell ref="B211:AO211"/>
    <mergeCell ref="B212:AO212"/>
    <mergeCell ref="B20:AO20"/>
    <mergeCell ref="B21:AO21"/>
    <mergeCell ref="B22:AO22"/>
    <mergeCell ref="B23:AO23"/>
    <mergeCell ref="B69:AO69"/>
    <mergeCell ref="B115:AO115"/>
    <mergeCell ref="A1:A2"/>
    <mergeCell ref="B1:AO1"/>
    <mergeCell ref="B2:AO2"/>
    <mergeCell ref="B3:AO3"/>
    <mergeCell ref="A4:A215"/>
    <mergeCell ref="B4:AO4"/>
    <mergeCell ref="B5:AO5"/>
    <mergeCell ref="B6:AO6"/>
    <mergeCell ref="B7:AO7"/>
    <mergeCell ref="B19:AO19"/>
    <mergeCell ref="B202:B203"/>
    <mergeCell ref="C202:C203"/>
    <mergeCell ref="D202:D203"/>
    <mergeCell ref="B204:B205"/>
    <mergeCell ref="C204:C205"/>
    <mergeCell ref="D204:D205"/>
    <mergeCell ref="B194:B195"/>
    <mergeCell ref="C194:C195"/>
    <mergeCell ref="D194:D195"/>
    <mergeCell ref="B197:D197"/>
    <mergeCell ref="C199:D199"/>
    <mergeCell ref="C200:D200"/>
    <mergeCell ref="C187:D187"/>
    <mergeCell ref="C188:D188"/>
    <mergeCell ref="B190:B191"/>
    <mergeCell ref="C190:C191"/>
    <mergeCell ref="D190:D191"/>
    <mergeCell ref="B192:B193"/>
    <mergeCell ref="C192:C193"/>
    <mergeCell ref="D192:D193"/>
    <mergeCell ref="AA171:AB172"/>
    <mergeCell ref="AC171:AC172"/>
    <mergeCell ref="AD171:AD172"/>
    <mergeCell ref="AE171:AF172"/>
    <mergeCell ref="AG171:AG172"/>
    <mergeCell ref="B185:D185"/>
    <mergeCell ref="B177:AO177"/>
    <mergeCell ref="B178:AO178"/>
    <mergeCell ref="B179:AO179"/>
    <mergeCell ref="B180:AO180"/>
    <mergeCell ref="S171:T172"/>
    <mergeCell ref="U171:U172"/>
    <mergeCell ref="V171:V172"/>
    <mergeCell ref="W171:X172"/>
    <mergeCell ref="Y171:Y172"/>
    <mergeCell ref="Z171:Z172"/>
    <mergeCell ref="K171:L172"/>
    <mergeCell ref="M171:M172"/>
    <mergeCell ref="N171:N172"/>
    <mergeCell ref="O171:P172"/>
    <mergeCell ref="Q171:Q172"/>
    <mergeCell ref="R171:R172"/>
    <mergeCell ref="AE169:AE170"/>
    <mergeCell ref="AF169:AF170"/>
    <mergeCell ref="AG169:AG170"/>
    <mergeCell ref="B171:B172"/>
    <mergeCell ref="C171:D172"/>
    <mergeCell ref="E171:E172"/>
    <mergeCell ref="F171:F172"/>
    <mergeCell ref="G171:H172"/>
    <mergeCell ref="I171:I172"/>
    <mergeCell ref="J171:J172"/>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AA167:AB168"/>
    <mergeCell ref="AC167:AC168"/>
    <mergeCell ref="AD167:AD168"/>
    <mergeCell ref="AE167:AF168"/>
    <mergeCell ref="AG167:AG168"/>
    <mergeCell ref="B169:B170"/>
    <mergeCell ref="C169:C170"/>
    <mergeCell ref="D169:D170"/>
    <mergeCell ref="E169:E170"/>
    <mergeCell ref="F169:F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AD165:AD166"/>
    <mergeCell ref="AE165:AF166"/>
    <mergeCell ref="AG165:AG166"/>
    <mergeCell ref="B167:B168"/>
    <mergeCell ref="C167:D168"/>
    <mergeCell ref="E167:E168"/>
    <mergeCell ref="F167:F168"/>
    <mergeCell ref="G167:H168"/>
    <mergeCell ref="I167:I168"/>
    <mergeCell ref="J167:J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G163:AG164"/>
    <mergeCell ref="B165:B166"/>
    <mergeCell ref="C165:D166"/>
    <mergeCell ref="E165:E166"/>
    <mergeCell ref="F165:F166"/>
    <mergeCell ref="G165:H166"/>
    <mergeCell ref="I165:I166"/>
    <mergeCell ref="J165:J166"/>
    <mergeCell ref="K165:L166"/>
    <mergeCell ref="M165:M166"/>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A161:AB162"/>
    <mergeCell ref="AC161:AC162"/>
    <mergeCell ref="AD161:AD162"/>
    <mergeCell ref="AE161:AF162"/>
    <mergeCell ref="AG161:AG162"/>
    <mergeCell ref="B163:B164"/>
    <mergeCell ref="C163:D164"/>
    <mergeCell ref="E163:E164"/>
    <mergeCell ref="F163:F164"/>
    <mergeCell ref="G163:H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C161:D162"/>
    <mergeCell ref="E161:E162"/>
    <mergeCell ref="F161:F162"/>
    <mergeCell ref="G161:H162"/>
    <mergeCell ref="I161:I162"/>
    <mergeCell ref="J161:J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G154:AG155"/>
    <mergeCell ref="C156:E156"/>
    <mergeCell ref="G156:I156"/>
    <mergeCell ref="K156:M156"/>
    <mergeCell ref="O156:Q156"/>
    <mergeCell ref="S156:U156"/>
    <mergeCell ref="W156:Y156"/>
    <mergeCell ref="AA156:AC156"/>
    <mergeCell ref="AE156:AG156"/>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W153:Y153"/>
    <mergeCell ref="AA153:AC153"/>
    <mergeCell ref="AE153:AG153"/>
    <mergeCell ref="B154:B155"/>
    <mergeCell ref="C154:C155"/>
    <mergeCell ref="D154:D155"/>
    <mergeCell ref="E154:E155"/>
    <mergeCell ref="F154:F155"/>
    <mergeCell ref="G154:G155"/>
    <mergeCell ref="H154:H155"/>
    <mergeCell ref="AO143:AO144"/>
    <mergeCell ref="B149:AG149"/>
    <mergeCell ref="C151:AG151"/>
    <mergeCell ref="C152:Q152"/>
    <mergeCell ref="S152:AG152"/>
    <mergeCell ref="C153:E153"/>
    <mergeCell ref="G153:I153"/>
    <mergeCell ref="K153:M153"/>
    <mergeCell ref="O153:Q153"/>
    <mergeCell ref="S153:U153"/>
    <mergeCell ref="AI143:AI144"/>
    <mergeCell ref="AJ143:AJ144"/>
    <mergeCell ref="AK143:AK144"/>
    <mergeCell ref="AL143:AL144"/>
    <mergeCell ref="AM143:AM144"/>
    <mergeCell ref="AN143:AN144"/>
    <mergeCell ref="AC143:AC144"/>
    <mergeCell ref="AD143:AD144"/>
    <mergeCell ref="AE143:AE144"/>
    <mergeCell ref="AF143:AF144"/>
    <mergeCell ref="AG143:AG144"/>
    <mergeCell ref="AH143:AH144"/>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O141:AO142"/>
    <mergeCell ref="B143:B144"/>
    <mergeCell ref="C143:C144"/>
    <mergeCell ref="D143:D144"/>
    <mergeCell ref="E143:E144"/>
    <mergeCell ref="F143:F144"/>
    <mergeCell ref="G143:G144"/>
    <mergeCell ref="H143:H144"/>
    <mergeCell ref="I143:I144"/>
    <mergeCell ref="J143:J144"/>
    <mergeCell ref="AI141:AI142"/>
    <mergeCell ref="AJ141:AJ142"/>
    <mergeCell ref="AK141:AK142"/>
    <mergeCell ref="AL141:AL142"/>
    <mergeCell ref="AM141:AM142"/>
    <mergeCell ref="AN141:AN142"/>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O139:AO140"/>
    <mergeCell ref="B141:B142"/>
    <mergeCell ref="C141:C142"/>
    <mergeCell ref="D141:D142"/>
    <mergeCell ref="E141:E142"/>
    <mergeCell ref="F141:F142"/>
    <mergeCell ref="G141:G142"/>
    <mergeCell ref="H141:H142"/>
    <mergeCell ref="I141:I142"/>
    <mergeCell ref="J141:J142"/>
    <mergeCell ref="AG139:AG140"/>
    <mergeCell ref="AH139:AH140"/>
    <mergeCell ref="AI139:AJ140"/>
    <mergeCell ref="AK139:AK140"/>
    <mergeCell ref="AL139:AL140"/>
    <mergeCell ref="AM139:AN140"/>
    <mergeCell ref="Y139:Y140"/>
    <mergeCell ref="Z139:Z140"/>
    <mergeCell ref="AA139:AB140"/>
    <mergeCell ref="AC139:AC140"/>
    <mergeCell ref="AD139:AD140"/>
    <mergeCell ref="AE139:AF140"/>
    <mergeCell ref="Q139:Q140"/>
    <mergeCell ref="R139:R140"/>
    <mergeCell ref="S139:T140"/>
    <mergeCell ref="U139:U140"/>
    <mergeCell ref="V139:V140"/>
    <mergeCell ref="W139:X140"/>
    <mergeCell ref="I139:I140"/>
    <mergeCell ref="J139:J140"/>
    <mergeCell ref="K139:L140"/>
    <mergeCell ref="M139:M140"/>
    <mergeCell ref="N139:N140"/>
    <mergeCell ref="O139:P140"/>
    <mergeCell ref="AI137:AJ138"/>
    <mergeCell ref="AK137:AK138"/>
    <mergeCell ref="AL137:AL138"/>
    <mergeCell ref="AM137:AN138"/>
    <mergeCell ref="AO137:AO138"/>
    <mergeCell ref="B139:B140"/>
    <mergeCell ref="C139:D140"/>
    <mergeCell ref="E139:E140"/>
    <mergeCell ref="F139:F140"/>
    <mergeCell ref="G139:H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L135:AL136"/>
    <mergeCell ref="AM135:AN136"/>
    <mergeCell ref="AO135:AO136"/>
    <mergeCell ref="B137:B138"/>
    <mergeCell ref="C137:D138"/>
    <mergeCell ref="E137:E138"/>
    <mergeCell ref="F137:F138"/>
    <mergeCell ref="G137:H138"/>
    <mergeCell ref="I137:I138"/>
    <mergeCell ref="J137:J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O133:AO134"/>
    <mergeCell ref="B135:B136"/>
    <mergeCell ref="C135:D136"/>
    <mergeCell ref="E135:E136"/>
    <mergeCell ref="F135:F136"/>
    <mergeCell ref="G135:H136"/>
    <mergeCell ref="I135:I136"/>
    <mergeCell ref="J135:J136"/>
    <mergeCell ref="K135:L136"/>
    <mergeCell ref="M135:M136"/>
    <mergeCell ref="AG133:AG134"/>
    <mergeCell ref="AH133:AH134"/>
    <mergeCell ref="AI133:AJ134"/>
    <mergeCell ref="AK133:AK134"/>
    <mergeCell ref="AL133:AL134"/>
    <mergeCell ref="AM133:AN134"/>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I129:AJ132"/>
    <mergeCell ref="AK129:AK132"/>
    <mergeCell ref="AL129:AL132"/>
    <mergeCell ref="AM129:AN132"/>
    <mergeCell ref="AO129:AO132"/>
    <mergeCell ref="B133:B134"/>
    <mergeCell ref="C133:D134"/>
    <mergeCell ref="E133:E134"/>
    <mergeCell ref="F133:F134"/>
    <mergeCell ref="G133:H134"/>
    <mergeCell ref="AA129:AB132"/>
    <mergeCell ref="AC129:AC132"/>
    <mergeCell ref="AD129:AD132"/>
    <mergeCell ref="AE129:AF132"/>
    <mergeCell ref="AG129:AG132"/>
    <mergeCell ref="AH129:AH132"/>
    <mergeCell ref="S129:T132"/>
    <mergeCell ref="U129:U132"/>
    <mergeCell ref="V129:V132"/>
    <mergeCell ref="W129:X132"/>
    <mergeCell ref="Y129:Y132"/>
    <mergeCell ref="Z129:Z132"/>
    <mergeCell ref="K129:L132"/>
    <mergeCell ref="M129:M132"/>
    <mergeCell ref="N129:N132"/>
    <mergeCell ref="O129:P132"/>
    <mergeCell ref="Q129:Q132"/>
    <mergeCell ref="R129:R132"/>
    <mergeCell ref="C129:D132"/>
    <mergeCell ref="E129:E132"/>
    <mergeCell ref="F129:F132"/>
    <mergeCell ref="G129:H132"/>
    <mergeCell ref="I129:I132"/>
    <mergeCell ref="J129:J132"/>
    <mergeCell ref="AH127:AH128"/>
    <mergeCell ref="AI127:AJ128"/>
    <mergeCell ref="AK127:AK128"/>
    <mergeCell ref="AL127:AL128"/>
    <mergeCell ref="AM127:AN128"/>
    <mergeCell ref="AO127:AO128"/>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AK125:AK126"/>
    <mergeCell ref="AL125:AL126"/>
    <mergeCell ref="AM125:AN126"/>
    <mergeCell ref="AO125:AO126"/>
    <mergeCell ref="B127:B128"/>
    <mergeCell ref="C127:D128"/>
    <mergeCell ref="E127:E128"/>
    <mergeCell ref="F127:F128"/>
    <mergeCell ref="G127:H128"/>
    <mergeCell ref="I127:I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4:AK124"/>
    <mergeCell ref="AM124:AO124"/>
    <mergeCell ref="B125:B126"/>
    <mergeCell ref="C125:D126"/>
    <mergeCell ref="E125:E126"/>
    <mergeCell ref="F125:F126"/>
    <mergeCell ref="G125:H126"/>
    <mergeCell ref="I125:I126"/>
    <mergeCell ref="J125:J126"/>
    <mergeCell ref="K125:L126"/>
    <mergeCell ref="AN122:AN123"/>
    <mergeCell ref="AO122:AO123"/>
    <mergeCell ref="C124:E124"/>
    <mergeCell ref="G124:I124"/>
    <mergeCell ref="K124:M124"/>
    <mergeCell ref="O124:Q124"/>
    <mergeCell ref="S124:U124"/>
    <mergeCell ref="W124:Y124"/>
    <mergeCell ref="AA124:AC124"/>
    <mergeCell ref="AE124:AG124"/>
    <mergeCell ref="AH122:AH123"/>
    <mergeCell ref="AI122:AI123"/>
    <mergeCell ref="AJ122:AJ123"/>
    <mergeCell ref="AK122:AK123"/>
    <mergeCell ref="AL122:AL123"/>
    <mergeCell ref="AM122:AM123"/>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I121:AK121"/>
    <mergeCell ref="AM121:AO121"/>
    <mergeCell ref="B122:B123"/>
    <mergeCell ref="C122:C123"/>
    <mergeCell ref="D122:D123"/>
    <mergeCell ref="E122:E123"/>
    <mergeCell ref="F122:F123"/>
    <mergeCell ref="G122:G123"/>
    <mergeCell ref="H122:H123"/>
    <mergeCell ref="I122:I123"/>
    <mergeCell ref="C120:U120"/>
    <mergeCell ref="W120:AO120"/>
    <mergeCell ref="C121:E121"/>
    <mergeCell ref="G121:I121"/>
    <mergeCell ref="K121:M121"/>
    <mergeCell ref="O121:Q121"/>
    <mergeCell ref="S121:U121"/>
    <mergeCell ref="W121:Y121"/>
    <mergeCell ref="AA121:AC121"/>
    <mergeCell ref="AE121:AG121"/>
    <mergeCell ref="N113:N114"/>
    <mergeCell ref="O113:O114"/>
    <mergeCell ref="P113:P114"/>
    <mergeCell ref="Q113:Q114"/>
    <mergeCell ref="B117:AO117"/>
    <mergeCell ref="C119:AO119"/>
    <mergeCell ref="B116:AO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N75:N76"/>
    <mergeCell ref="O75:Q76"/>
    <mergeCell ref="B77:B78"/>
    <mergeCell ref="C77:C78"/>
    <mergeCell ref="D77:D78"/>
    <mergeCell ref="E77:E78"/>
    <mergeCell ref="F77:F78"/>
    <mergeCell ref="G77:G78"/>
    <mergeCell ref="H77:H78"/>
    <mergeCell ref="I77:I78"/>
    <mergeCell ref="C73:Q73"/>
    <mergeCell ref="C74:E74"/>
    <mergeCell ref="G74:I74"/>
    <mergeCell ref="K74:M74"/>
    <mergeCell ref="O74:Q74"/>
    <mergeCell ref="C75:E76"/>
    <mergeCell ref="F75:F76"/>
    <mergeCell ref="G75:I76"/>
    <mergeCell ref="J75:J76"/>
    <mergeCell ref="K75:M76"/>
    <mergeCell ref="N67:N68"/>
    <mergeCell ref="O67:O68"/>
    <mergeCell ref="P67:P68"/>
    <mergeCell ref="Q67:Q68"/>
    <mergeCell ref="B70:Q70"/>
    <mergeCell ref="C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C29:E30"/>
    <mergeCell ref="F29:F30"/>
    <mergeCell ref="G29:I30"/>
    <mergeCell ref="J29:J30"/>
    <mergeCell ref="K29:M30"/>
    <mergeCell ref="N29:N30"/>
    <mergeCell ref="B24:Q24"/>
    <mergeCell ref="C26:Q26"/>
    <mergeCell ref="C27:Q27"/>
    <mergeCell ref="C28:E28"/>
    <mergeCell ref="G28:I28"/>
    <mergeCell ref="K28:M28"/>
    <mergeCell ref="O28:Q28"/>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11.7109375" customWidth="1"/>
    <col min="13" max="14" width="36.5703125" customWidth="1"/>
    <col min="15" max="15" width="12.28515625" customWidth="1"/>
    <col min="16" max="17" width="36.5703125" customWidth="1"/>
    <col min="18" max="18" width="8.140625" customWidth="1"/>
    <col min="19" max="19" width="16.42578125" customWidth="1"/>
    <col min="20" max="21" width="36.5703125" customWidth="1"/>
    <col min="22" max="22" width="8.140625" customWidth="1"/>
    <col min="23" max="23" width="16.42578125" customWidth="1"/>
    <col min="24" max="25" width="36.5703125" customWidth="1"/>
    <col min="26" max="26" width="8.140625" customWidth="1"/>
    <col min="27" max="27" width="11.7109375" customWidth="1"/>
    <col min="28" max="29" width="36.5703125" customWidth="1"/>
    <col min="30" max="30" width="12.28515625" customWidth="1"/>
    <col min="31" max="31" width="36.5703125" customWidth="1"/>
  </cols>
  <sheetData>
    <row r="1" spans="1:31"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0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14" t="s">
        <v>404</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4"/>
      <c r="B5" s="47" t="s">
        <v>40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c r="A6" s="14"/>
      <c r="B6" s="49" t="s">
        <v>40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row>
    <row r="7" spans="1:31" ht="25.5" customHeight="1">
      <c r="A7" s="14"/>
      <c r="B7" s="49" t="s">
        <v>408</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row>
    <row r="8" spans="1:31">
      <c r="A8" s="14"/>
      <c r="B8" s="49" t="s">
        <v>409</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row>
    <row r="9" spans="1:31">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row>
    <row r="10" spans="1:31">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row>
    <row r="11" spans="1:31" ht="15.75" thickBot="1">
      <c r="A11" s="14"/>
      <c r="B11" s="138"/>
      <c r="C11" s="28" t="s">
        <v>295</v>
      </c>
      <c r="D11" s="28"/>
      <c r="E11" s="28"/>
      <c r="F11" s="28"/>
      <c r="G11" s="28"/>
      <c r="H11" s="28"/>
      <c r="I11" s="28"/>
      <c r="J11" s="28"/>
      <c r="K11" s="28"/>
      <c r="L11" s="28"/>
      <c r="M11" s="28"/>
      <c r="N11" s="28"/>
      <c r="O11" s="28"/>
      <c r="P11" s="28"/>
      <c r="Q11" s="16"/>
      <c r="R11" s="28" t="s">
        <v>296</v>
      </c>
      <c r="S11" s="28"/>
      <c r="T11" s="28"/>
      <c r="U11" s="28"/>
      <c r="V11" s="28"/>
      <c r="W11" s="28"/>
      <c r="X11" s="28"/>
      <c r="Y11" s="28"/>
      <c r="Z11" s="28"/>
      <c r="AA11" s="28"/>
      <c r="AB11" s="28"/>
      <c r="AC11" s="28"/>
      <c r="AD11" s="28"/>
      <c r="AE11" s="28"/>
    </row>
    <row r="12" spans="1:31" ht="15.75" thickBot="1">
      <c r="A12" s="14"/>
      <c r="B12" s="89" t="s">
        <v>410</v>
      </c>
      <c r="C12" s="87" t="s">
        <v>298</v>
      </c>
      <c r="D12" s="87"/>
      <c r="E12" s="87"/>
      <c r="F12" s="16"/>
      <c r="G12" s="87" t="s">
        <v>411</v>
      </c>
      <c r="H12" s="87"/>
      <c r="I12" s="87"/>
      <c r="J12" s="16"/>
      <c r="K12" s="87" t="s">
        <v>412</v>
      </c>
      <c r="L12" s="87"/>
      <c r="M12" s="87"/>
      <c r="N12" s="16"/>
      <c r="O12" s="87" t="s">
        <v>413</v>
      </c>
      <c r="P12" s="87"/>
      <c r="Q12" s="16"/>
      <c r="R12" s="87" t="s">
        <v>298</v>
      </c>
      <c r="S12" s="87"/>
      <c r="T12" s="87"/>
      <c r="U12" s="16"/>
      <c r="V12" s="87" t="s">
        <v>411</v>
      </c>
      <c r="W12" s="87"/>
      <c r="X12" s="87"/>
      <c r="Y12" s="16"/>
      <c r="Z12" s="87" t="s">
        <v>412</v>
      </c>
      <c r="AA12" s="87"/>
      <c r="AB12" s="87"/>
      <c r="AC12" s="16"/>
      <c r="AD12" s="87" t="s">
        <v>413</v>
      </c>
      <c r="AE12" s="87"/>
    </row>
    <row r="13" spans="1:31">
      <c r="A13" s="14"/>
      <c r="B13" s="55" t="s">
        <v>81</v>
      </c>
      <c r="C13" s="30" t="s">
        <v>199</v>
      </c>
      <c r="D13" s="32">
        <v>3</v>
      </c>
      <c r="E13" s="34"/>
      <c r="F13" s="54"/>
      <c r="G13" s="30" t="s">
        <v>199</v>
      </c>
      <c r="H13" s="32" t="s">
        <v>237</v>
      </c>
      <c r="I13" s="34"/>
      <c r="J13" s="54"/>
      <c r="K13" s="30" t="s">
        <v>199</v>
      </c>
      <c r="L13" s="32" t="s">
        <v>237</v>
      </c>
      <c r="M13" s="34"/>
      <c r="N13" s="54"/>
      <c r="O13" s="32" t="s">
        <v>237</v>
      </c>
      <c r="P13" s="34"/>
      <c r="Q13" s="54"/>
      <c r="R13" s="30" t="s">
        <v>199</v>
      </c>
      <c r="S13" s="32">
        <v>26</v>
      </c>
      <c r="T13" s="34"/>
      <c r="U13" s="54"/>
      <c r="V13" s="30" t="s">
        <v>199</v>
      </c>
      <c r="W13" s="32" t="s">
        <v>237</v>
      </c>
      <c r="X13" s="34"/>
      <c r="Y13" s="54"/>
      <c r="Z13" s="30" t="s">
        <v>199</v>
      </c>
      <c r="AA13" s="32" t="s">
        <v>237</v>
      </c>
      <c r="AB13" s="34"/>
      <c r="AC13" s="54"/>
      <c r="AD13" s="32" t="s">
        <v>237</v>
      </c>
      <c r="AE13" s="34"/>
    </row>
    <row r="14" spans="1:31">
      <c r="A14" s="14"/>
      <c r="B14" s="55"/>
      <c r="C14" s="55"/>
      <c r="D14" s="39"/>
      <c r="E14" s="54"/>
      <c r="F14" s="54"/>
      <c r="G14" s="55"/>
      <c r="H14" s="39"/>
      <c r="I14" s="54"/>
      <c r="J14" s="54"/>
      <c r="K14" s="55"/>
      <c r="L14" s="39"/>
      <c r="M14" s="54"/>
      <c r="N14" s="54"/>
      <c r="O14" s="39"/>
      <c r="P14" s="54"/>
      <c r="Q14" s="54"/>
      <c r="R14" s="55"/>
      <c r="S14" s="39"/>
      <c r="T14" s="54"/>
      <c r="U14" s="54"/>
      <c r="V14" s="55"/>
      <c r="W14" s="39"/>
      <c r="X14" s="54"/>
      <c r="Y14" s="54"/>
      <c r="Z14" s="55"/>
      <c r="AA14" s="39"/>
      <c r="AB14" s="54"/>
      <c r="AC14" s="54"/>
      <c r="AD14" s="39"/>
      <c r="AE14" s="54"/>
    </row>
    <row r="15" spans="1:31">
      <c r="A15" s="14"/>
      <c r="B15" s="36" t="s">
        <v>318</v>
      </c>
      <c r="C15" s="37">
        <v>41</v>
      </c>
      <c r="D15" s="37"/>
      <c r="E15" s="38"/>
      <c r="F15" s="38"/>
      <c r="G15" s="37">
        <v>2</v>
      </c>
      <c r="H15" s="37"/>
      <c r="I15" s="38"/>
      <c r="J15" s="38"/>
      <c r="K15" s="37" t="s">
        <v>237</v>
      </c>
      <c r="L15" s="37"/>
      <c r="M15" s="38"/>
      <c r="N15" s="38"/>
      <c r="O15" s="37">
        <v>9</v>
      </c>
      <c r="P15" s="38"/>
      <c r="Q15" s="38"/>
      <c r="R15" s="37">
        <v>45</v>
      </c>
      <c r="S15" s="37"/>
      <c r="T15" s="38"/>
      <c r="U15" s="38"/>
      <c r="V15" s="37">
        <v>1</v>
      </c>
      <c r="W15" s="37"/>
      <c r="X15" s="38"/>
      <c r="Y15" s="38"/>
      <c r="Z15" s="37">
        <v>1</v>
      </c>
      <c r="AA15" s="37"/>
      <c r="AB15" s="38"/>
      <c r="AC15" s="38"/>
      <c r="AD15" s="37">
        <v>9</v>
      </c>
      <c r="AE15" s="38"/>
    </row>
    <row r="16" spans="1:31">
      <c r="A16" s="14"/>
      <c r="B16" s="36"/>
      <c r="C16" s="37"/>
      <c r="D16" s="37"/>
      <c r="E16" s="38"/>
      <c r="F16" s="38"/>
      <c r="G16" s="37"/>
      <c r="H16" s="37"/>
      <c r="I16" s="38"/>
      <c r="J16" s="38"/>
      <c r="K16" s="37"/>
      <c r="L16" s="37"/>
      <c r="M16" s="38"/>
      <c r="N16" s="38"/>
      <c r="O16" s="37"/>
      <c r="P16" s="38"/>
      <c r="Q16" s="38"/>
      <c r="R16" s="37"/>
      <c r="S16" s="37"/>
      <c r="T16" s="38"/>
      <c r="U16" s="38"/>
      <c r="V16" s="37"/>
      <c r="W16" s="37"/>
      <c r="X16" s="38"/>
      <c r="Y16" s="38"/>
      <c r="Z16" s="37"/>
      <c r="AA16" s="37"/>
      <c r="AB16" s="38"/>
      <c r="AC16" s="38"/>
      <c r="AD16" s="37"/>
      <c r="AE16" s="38"/>
    </row>
    <row r="17" spans="1:31">
      <c r="A17" s="14"/>
      <c r="B17" s="71" t="s">
        <v>319</v>
      </c>
      <c r="C17" s="39">
        <v>62</v>
      </c>
      <c r="D17" s="39"/>
      <c r="E17" s="54"/>
      <c r="F17" s="54"/>
      <c r="G17" s="39">
        <v>1</v>
      </c>
      <c r="H17" s="39"/>
      <c r="I17" s="54"/>
      <c r="J17" s="54"/>
      <c r="K17" s="39">
        <v>1</v>
      </c>
      <c r="L17" s="39"/>
      <c r="M17" s="54"/>
      <c r="N17" s="54"/>
      <c r="O17" s="39">
        <v>25</v>
      </c>
      <c r="P17" s="54"/>
      <c r="Q17" s="54"/>
      <c r="R17" s="39">
        <v>62</v>
      </c>
      <c r="S17" s="39"/>
      <c r="T17" s="54"/>
      <c r="U17" s="54"/>
      <c r="V17" s="39">
        <v>1</v>
      </c>
      <c r="W17" s="39"/>
      <c r="X17" s="54"/>
      <c r="Y17" s="54"/>
      <c r="Z17" s="39">
        <v>1</v>
      </c>
      <c r="AA17" s="39"/>
      <c r="AB17" s="54"/>
      <c r="AC17" s="54"/>
      <c r="AD17" s="39">
        <v>24</v>
      </c>
      <c r="AE17" s="54"/>
    </row>
    <row r="18" spans="1:31">
      <c r="A18" s="14"/>
      <c r="B18" s="71"/>
      <c r="C18" s="39"/>
      <c r="D18" s="39"/>
      <c r="E18" s="54"/>
      <c r="F18" s="54"/>
      <c r="G18" s="39"/>
      <c r="H18" s="39"/>
      <c r="I18" s="54"/>
      <c r="J18" s="54"/>
      <c r="K18" s="39"/>
      <c r="L18" s="39"/>
      <c r="M18" s="54"/>
      <c r="N18" s="54"/>
      <c r="O18" s="39"/>
      <c r="P18" s="54"/>
      <c r="Q18" s="54"/>
      <c r="R18" s="39"/>
      <c r="S18" s="39"/>
      <c r="T18" s="54"/>
      <c r="U18" s="54"/>
      <c r="V18" s="39"/>
      <c r="W18" s="39"/>
      <c r="X18" s="54"/>
      <c r="Y18" s="54"/>
      <c r="Z18" s="39"/>
      <c r="AA18" s="39"/>
      <c r="AB18" s="54"/>
      <c r="AC18" s="54"/>
      <c r="AD18" s="39"/>
      <c r="AE18" s="54"/>
    </row>
    <row r="19" spans="1:31">
      <c r="A19" s="14"/>
      <c r="B19" s="36" t="s">
        <v>320</v>
      </c>
      <c r="C19" s="37">
        <v>26</v>
      </c>
      <c r="D19" s="37"/>
      <c r="E19" s="38"/>
      <c r="F19" s="38"/>
      <c r="G19" s="37" t="s">
        <v>237</v>
      </c>
      <c r="H19" s="37"/>
      <c r="I19" s="38"/>
      <c r="J19" s="38"/>
      <c r="K19" s="37" t="s">
        <v>237</v>
      </c>
      <c r="L19" s="37"/>
      <c r="M19" s="38"/>
      <c r="N19" s="38"/>
      <c r="O19" s="37">
        <v>30</v>
      </c>
      <c r="P19" s="38"/>
      <c r="Q19" s="38"/>
      <c r="R19" s="37">
        <v>14</v>
      </c>
      <c r="S19" s="37"/>
      <c r="T19" s="38"/>
      <c r="U19" s="38"/>
      <c r="V19" s="37" t="s">
        <v>237</v>
      </c>
      <c r="W19" s="37"/>
      <c r="X19" s="38"/>
      <c r="Y19" s="38"/>
      <c r="Z19" s="37" t="s">
        <v>237</v>
      </c>
      <c r="AA19" s="37"/>
      <c r="AB19" s="38"/>
      <c r="AC19" s="38"/>
      <c r="AD19" s="37">
        <v>29</v>
      </c>
      <c r="AE19" s="38"/>
    </row>
    <row r="20" spans="1:31">
      <c r="A20" s="14"/>
      <c r="B20" s="36"/>
      <c r="C20" s="37"/>
      <c r="D20" s="37"/>
      <c r="E20" s="38"/>
      <c r="F20" s="38"/>
      <c r="G20" s="37"/>
      <c r="H20" s="37"/>
      <c r="I20" s="38"/>
      <c r="J20" s="38"/>
      <c r="K20" s="37"/>
      <c r="L20" s="37"/>
      <c r="M20" s="38"/>
      <c r="N20" s="38"/>
      <c r="O20" s="37"/>
      <c r="P20" s="38"/>
      <c r="Q20" s="38"/>
      <c r="R20" s="37"/>
      <c r="S20" s="37"/>
      <c r="T20" s="38"/>
      <c r="U20" s="38"/>
      <c r="V20" s="37"/>
      <c r="W20" s="37"/>
      <c r="X20" s="38"/>
      <c r="Y20" s="38"/>
      <c r="Z20" s="37"/>
      <c r="AA20" s="37"/>
      <c r="AB20" s="38"/>
      <c r="AC20" s="38"/>
      <c r="AD20" s="37"/>
      <c r="AE20" s="38"/>
    </row>
    <row r="21" spans="1:31">
      <c r="A21" s="14"/>
      <c r="B21" s="55" t="s">
        <v>321</v>
      </c>
      <c r="C21" s="39">
        <v>92</v>
      </c>
      <c r="D21" s="39"/>
      <c r="E21" s="54"/>
      <c r="F21" s="54"/>
      <c r="G21" s="39">
        <v>3</v>
      </c>
      <c r="H21" s="39"/>
      <c r="I21" s="54"/>
      <c r="J21" s="54"/>
      <c r="K21" s="39" t="s">
        <v>237</v>
      </c>
      <c r="L21" s="39"/>
      <c r="M21" s="54"/>
      <c r="N21" s="54"/>
      <c r="O21" s="39">
        <v>11</v>
      </c>
      <c r="P21" s="54"/>
      <c r="Q21" s="54"/>
      <c r="R21" s="39">
        <v>70</v>
      </c>
      <c r="S21" s="39"/>
      <c r="T21" s="54"/>
      <c r="U21" s="54"/>
      <c r="V21" s="39">
        <v>1</v>
      </c>
      <c r="W21" s="39"/>
      <c r="X21" s="54"/>
      <c r="Y21" s="54"/>
      <c r="Z21" s="39">
        <v>1</v>
      </c>
      <c r="AA21" s="39"/>
      <c r="AB21" s="54"/>
      <c r="AC21" s="54"/>
      <c r="AD21" s="39">
        <v>9</v>
      </c>
      <c r="AE21" s="54"/>
    </row>
    <row r="22" spans="1:31">
      <c r="A22" s="14"/>
      <c r="B22" s="55"/>
      <c r="C22" s="39"/>
      <c r="D22" s="39"/>
      <c r="E22" s="54"/>
      <c r="F22" s="54"/>
      <c r="G22" s="39"/>
      <c r="H22" s="39"/>
      <c r="I22" s="54"/>
      <c r="J22" s="54"/>
      <c r="K22" s="39"/>
      <c r="L22" s="39"/>
      <c r="M22" s="54"/>
      <c r="N22" s="54"/>
      <c r="O22" s="39"/>
      <c r="P22" s="54"/>
      <c r="Q22" s="54"/>
      <c r="R22" s="39"/>
      <c r="S22" s="39"/>
      <c r="T22" s="54"/>
      <c r="U22" s="54"/>
      <c r="V22" s="39"/>
      <c r="W22" s="39"/>
      <c r="X22" s="54"/>
      <c r="Y22" s="54"/>
      <c r="Z22" s="39"/>
      <c r="AA22" s="39"/>
      <c r="AB22" s="54"/>
      <c r="AC22" s="54"/>
      <c r="AD22" s="39"/>
      <c r="AE22" s="54"/>
    </row>
    <row r="23" spans="1:31">
      <c r="A23" s="14"/>
      <c r="B23" s="59" t="s">
        <v>322</v>
      </c>
      <c r="C23" s="37">
        <v>350</v>
      </c>
      <c r="D23" s="37"/>
      <c r="E23" s="38"/>
      <c r="F23" s="38"/>
      <c r="G23" s="37">
        <v>219</v>
      </c>
      <c r="H23" s="37"/>
      <c r="I23" s="38"/>
      <c r="J23" s="38"/>
      <c r="K23" s="37" t="s">
        <v>237</v>
      </c>
      <c r="L23" s="37"/>
      <c r="M23" s="38"/>
      <c r="N23" s="38"/>
      <c r="O23" s="37" t="s">
        <v>237</v>
      </c>
      <c r="P23" s="38"/>
      <c r="Q23" s="38"/>
      <c r="R23" s="37">
        <v>332</v>
      </c>
      <c r="S23" s="37"/>
      <c r="T23" s="38"/>
      <c r="U23" s="38"/>
      <c r="V23" s="37">
        <v>204</v>
      </c>
      <c r="W23" s="37"/>
      <c r="X23" s="38"/>
      <c r="Y23" s="38"/>
      <c r="Z23" s="37" t="s">
        <v>237</v>
      </c>
      <c r="AA23" s="37"/>
      <c r="AB23" s="38"/>
      <c r="AC23" s="38"/>
      <c r="AD23" s="37" t="s">
        <v>237</v>
      </c>
      <c r="AE23" s="38"/>
    </row>
    <row r="24" spans="1:31">
      <c r="A24" s="14"/>
      <c r="B24" s="59"/>
      <c r="C24" s="37"/>
      <c r="D24" s="37"/>
      <c r="E24" s="38"/>
      <c r="F24" s="38"/>
      <c r="G24" s="37"/>
      <c r="H24" s="37"/>
      <c r="I24" s="38"/>
      <c r="J24" s="38"/>
      <c r="K24" s="37"/>
      <c r="L24" s="37"/>
      <c r="M24" s="38"/>
      <c r="N24" s="38"/>
      <c r="O24" s="37"/>
      <c r="P24" s="38"/>
      <c r="Q24" s="38"/>
      <c r="R24" s="37"/>
      <c r="S24" s="37"/>
      <c r="T24" s="38"/>
      <c r="U24" s="38"/>
      <c r="V24" s="37"/>
      <c r="W24" s="37"/>
      <c r="X24" s="38"/>
      <c r="Y24" s="38"/>
      <c r="Z24" s="37"/>
      <c r="AA24" s="37"/>
      <c r="AB24" s="38"/>
      <c r="AC24" s="38"/>
      <c r="AD24" s="37"/>
      <c r="AE24" s="38"/>
    </row>
    <row r="25" spans="1:31">
      <c r="A25" s="14"/>
      <c r="B25" s="71" t="s">
        <v>323</v>
      </c>
      <c r="C25" s="39">
        <v>2</v>
      </c>
      <c r="D25" s="39"/>
      <c r="E25" s="54"/>
      <c r="F25" s="54"/>
      <c r="G25" s="39" t="s">
        <v>237</v>
      </c>
      <c r="H25" s="39"/>
      <c r="I25" s="54"/>
      <c r="J25" s="54"/>
      <c r="K25" s="39" t="s">
        <v>237</v>
      </c>
      <c r="L25" s="39"/>
      <c r="M25" s="54"/>
      <c r="N25" s="54"/>
      <c r="O25" s="39">
        <v>16</v>
      </c>
      <c r="P25" s="54"/>
      <c r="Q25" s="54"/>
      <c r="R25" s="39">
        <v>2</v>
      </c>
      <c r="S25" s="39"/>
      <c r="T25" s="54"/>
      <c r="U25" s="54"/>
      <c r="V25" s="39" t="s">
        <v>237</v>
      </c>
      <c r="W25" s="39"/>
      <c r="X25" s="54"/>
      <c r="Y25" s="54"/>
      <c r="Z25" s="39" t="s">
        <v>237</v>
      </c>
      <c r="AA25" s="39"/>
      <c r="AB25" s="54"/>
      <c r="AC25" s="54"/>
      <c r="AD25" s="39">
        <v>9</v>
      </c>
      <c r="AE25" s="54"/>
    </row>
    <row r="26" spans="1:31" ht="15.75" thickBot="1">
      <c r="A26" s="14"/>
      <c r="B26" s="71"/>
      <c r="C26" s="57"/>
      <c r="D26" s="57"/>
      <c r="E26" s="58"/>
      <c r="F26" s="54"/>
      <c r="G26" s="57"/>
      <c r="H26" s="57"/>
      <c r="I26" s="58"/>
      <c r="J26" s="54"/>
      <c r="K26" s="57"/>
      <c r="L26" s="57"/>
      <c r="M26" s="58"/>
      <c r="N26" s="54"/>
      <c r="O26" s="39"/>
      <c r="P26" s="54"/>
      <c r="Q26" s="54"/>
      <c r="R26" s="57"/>
      <c r="S26" s="57"/>
      <c r="T26" s="58"/>
      <c r="U26" s="54"/>
      <c r="V26" s="57"/>
      <c r="W26" s="57"/>
      <c r="X26" s="58"/>
      <c r="Y26" s="54"/>
      <c r="Z26" s="57"/>
      <c r="AA26" s="57"/>
      <c r="AB26" s="58"/>
      <c r="AC26" s="54"/>
      <c r="AD26" s="39"/>
      <c r="AE26" s="54"/>
    </row>
    <row r="27" spans="1:31">
      <c r="A27" s="14"/>
      <c r="B27" s="36" t="s">
        <v>311</v>
      </c>
      <c r="C27" s="65" t="s">
        <v>199</v>
      </c>
      <c r="D27" s="76">
        <v>576</v>
      </c>
      <c r="E27" s="62"/>
      <c r="F27" s="38"/>
      <c r="G27" s="65" t="s">
        <v>199</v>
      </c>
      <c r="H27" s="76">
        <v>225</v>
      </c>
      <c r="I27" s="62"/>
      <c r="J27" s="38"/>
      <c r="K27" s="65" t="s">
        <v>199</v>
      </c>
      <c r="L27" s="76">
        <v>1</v>
      </c>
      <c r="M27" s="62"/>
      <c r="N27" s="38"/>
      <c r="O27" s="38"/>
      <c r="P27" s="38"/>
      <c r="Q27" s="38"/>
      <c r="R27" s="65" t="s">
        <v>199</v>
      </c>
      <c r="S27" s="76">
        <v>551</v>
      </c>
      <c r="T27" s="62"/>
      <c r="U27" s="38"/>
      <c r="V27" s="65" t="s">
        <v>199</v>
      </c>
      <c r="W27" s="76">
        <v>207</v>
      </c>
      <c r="X27" s="62"/>
      <c r="Y27" s="38"/>
      <c r="Z27" s="65" t="s">
        <v>199</v>
      </c>
      <c r="AA27" s="76">
        <v>3</v>
      </c>
      <c r="AB27" s="62"/>
      <c r="AC27" s="38"/>
      <c r="AD27" s="38"/>
      <c r="AE27" s="38"/>
    </row>
    <row r="28" spans="1:31" ht="15.75" thickBot="1">
      <c r="A28" s="14"/>
      <c r="B28" s="36"/>
      <c r="C28" s="66"/>
      <c r="D28" s="92"/>
      <c r="E28" s="69"/>
      <c r="F28" s="38"/>
      <c r="G28" s="66"/>
      <c r="H28" s="92"/>
      <c r="I28" s="69"/>
      <c r="J28" s="38"/>
      <c r="K28" s="66"/>
      <c r="L28" s="92"/>
      <c r="M28" s="69"/>
      <c r="N28" s="38"/>
      <c r="O28" s="38"/>
      <c r="P28" s="38"/>
      <c r="Q28" s="38"/>
      <c r="R28" s="66"/>
      <c r="S28" s="92"/>
      <c r="T28" s="69"/>
      <c r="U28" s="38"/>
      <c r="V28" s="66"/>
      <c r="W28" s="92"/>
      <c r="X28" s="69"/>
      <c r="Y28" s="38"/>
      <c r="Z28" s="66"/>
      <c r="AA28" s="92"/>
      <c r="AB28" s="69"/>
      <c r="AC28" s="38"/>
      <c r="AD28" s="38"/>
      <c r="AE28" s="38"/>
    </row>
    <row r="29" spans="1:31" ht="15.75" thickTop="1">
      <c r="A29" s="14"/>
      <c r="B29" s="49" t="s">
        <v>41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row>
    <row r="30" spans="1:31">
      <c r="A30" s="14"/>
      <c r="B30" s="27"/>
      <c r="C30" s="27"/>
      <c r="D30" s="27"/>
      <c r="E30" s="27"/>
      <c r="F30" s="27"/>
      <c r="G30" s="27"/>
      <c r="H30" s="27"/>
      <c r="I30" s="27"/>
    </row>
    <row r="31" spans="1:31">
      <c r="A31" s="14"/>
      <c r="B31" s="15"/>
      <c r="C31" s="15"/>
      <c r="D31" s="15"/>
      <c r="E31" s="15"/>
      <c r="F31" s="15"/>
      <c r="G31" s="15"/>
      <c r="H31" s="15"/>
      <c r="I31" s="15"/>
    </row>
    <row r="32" spans="1:31" ht="15.75" thickBot="1">
      <c r="A32" s="14"/>
      <c r="B32" s="86"/>
      <c r="C32" s="28" t="s">
        <v>415</v>
      </c>
      <c r="D32" s="28"/>
      <c r="E32" s="28"/>
      <c r="F32" s="28"/>
      <c r="G32" s="28"/>
      <c r="H32" s="28"/>
      <c r="I32" s="28"/>
    </row>
    <row r="33" spans="1:9" ht="15.75" thickBot="1">
      <c r="A33" s="14"/>
      <c r="B33" s="16"/>
      <c r="C33" s="87">
        <v>2014</v>
      </c>
      <c r="D33" s="87"/>
      <c r="E33" s="87"/>
      <c r="F33" s="16"/>
      <c r="G33" s="87">
        <v>2013</v>
      </c>
      <c r="H33" s="87"/>
      <c r="I33" s="87"/>
    </row>
    <row r="34" spans="1:9">
      <c r="A34" s="14"/>
      <c r="B34" s="16"/>
      <c r="C34" s="88" t="s">
        <v>197</v>
      </c>
      <c r="D34" s="88"/>
      <c r="E34" s="88"/>
      <c r="F34" s="88"/>
      <c r="G34" s="88"/>
      <c r="H34" s="88"/>
      <c r="I34" s="88"/>
    </row>
    <row r="35" spans="1:9">
      <c r="A35" s="14"/>
      <c r="B35" s="55" t="s">
        <v>416</v>
      </c>
      <c r="C35" s="55" t="s">
        <v>199</v>
      </c>
      <c r="D35" s="39">
        <v>7</v>
      </c>
      <c r="E35" s="54"/>
      <c r="F35" s="54"/>
      <c r="G35" s="55" t="s">
        <v>199</v>
      </c>
      <c r="H35" s="39">
        <v>3</v>
      </c>
      <c r="I35" s="54"/>
    </row>
    <row r="36" spans="1:9">
      <c r="A36" s="14"/>
      <c r="B36" s="55"/>
      <c r="C36" s="55"/>
      <c r="D36" s="39"/>
      <c r="E36" s="54"/>
      <c r="F36" s="54"/>
      <c r="G36" s="55"/>
      <c r="H36" s="39"/>
      <c r="I36" s="54"/>
    </row>
    <row r="37" spans="1:9">
      <c r="A37" s="14"/>
      <c r="B37" s="59" t="s">
        <v>417</v>
      </c>
      <c r="C37" s="37">
        <v>3</v>
      </c>
      <c r="D37" s="37"/>
      <c r="E37" s="38"/>
      <c r="F37" s="38"/>
      <c r="G37" s="37">
        <v>4</v>
      </c>
      <c r="H37" s="37"/>
      <c r="I37" s="38"/>
    </row>
    <row r="38" spans="1:9">
      <c r="A38" s="14"/>
      <c r="B38" s="59"/>
      <c r="C38" s="37"/>
      <c r="D38" s="37"/>
      <c r="E38" s="38"/>
      <c r="F38" s="38"/>
      <c r="G38" s="37"/>
      <c r="H38" s="37"/>
      <c r="I38" s="38"/>
    </row>
    <row r="39" spans="1:9">
      <c r="A39" s="14"/>
      <c r="B39" s="55" t="s">
        <v>418</v>
      </c>
      <c r="C39" s="39">
        <v>334</v>
      </c>
      <c r="D39" s="39"/>
      <c r="E39" s="54"/>
      <c r="F39" s="54"/>
      <c r="G39" s="39">
        <v>208</v>
      </c>
      <c r="H39" s="39"/>
      <c r="I39" s="54"/>
    </row>
    <row r="40" spans="1:9">
      <c r="A40" s="14"/>
      <c r="B40" s="55"/>
      <c r="C40" s="39"/>
      <c r="D40" s="39"/>
      <c r="E40" s="54"/>
      <c r="F40" s="54"/>
      <c r="G40" s="39"/>
      <c r="H40" s="39"/>
      <c r="I40" s="54"/>
    </row>
  </sheetData>
  <mergeCells count="249">
    <mergeCell ref="A1:A2"/>
    <mergeCell ref="B1:AE1"/>
    <mergeCell ref="B2:AE2"/>
    <mergeCell ref="B3:AE3"/>
    <mergeCell ref="A4:A40"/>
    <mergeCell ref="B4:AE4"/>
    <mergeCell ref="B5:AE5"/>
    <mergeCell ref="B6:AE6"/>
    <mergeCell ref="B7:AE7"/>
    <mergeCell ref="B8:AE8"/>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AB27:AB28"/>
    <mergeCell ref="AC27:AC28"/>
    <mergeCell ref="AD27:AE28"/>
    <mergeCell ref="B30:I30"/>
    <mergeCell ref="C32:I32"/>
    <mergeCell ref="C33:E33"/>
    <mergeCell ref="G33:I33"/>
    <mergeCell ref="B29:AE29"/>
    <mergeCell ref="V27:V28"/>
    <mergeCell ref="W27:W28"/>
    <mergeCell ref="X27:X28"/>
    <mergeCell ref="Y27:Y28"/>
    <mergeCell ref="Z27:Z28"/>
    <mergeCell ref="AA27:AA28"/>
    <mergeCell ref="O27:P28"/>
    <mergeCell ref="Q27:Q28"/>
    <mergeCell ref="R27:R28"/>
    <mergeCell ref="S27:S28"/>
    <mergeCell ref="T27:T28"/>
    <mergeCell ref="U27:U28"/>
    <mergeCell ref="I27:I28"/>
    <mergeCell ref="J27:J28"/>
    <mergeCell ref="K27:K28"/>
    <mergeCell ref="L27:L28"/>
    <mergeCell ref="M27:M28"/>
    <mergeCell ref="N27:N28"/>
    <mergeCell ref="AC25:AC26"/>
    <mergeCell ref="AD25:AD26"/>
    <mergeCell ref="AE25:AE26"/>
    <mergeCell ref="B27:B28"/>
    <mergeCell ref="C27:C28"/>
    <mergeCell ref="D27:D28"/>
    <mergeCell ref="E27:E28"/>
    <mergeCell ref="F27:F28"/>
    <mergeCell ref="G27:G28"/>
    <mergeCell ref="H27:H28"/>
    <mergeCell ref="U25:U26"/>
    <mergeCell ref="V25:W26"/>
    <mergeCell ref="X25:X26"/>
    <mergeCell ref="Y25:Y26"/>
    <mergeCell ref="Z25:AA26"/>
    <mergeCell ref="AB25:AB26"/>
    <mergeCell ref="N25:N26"/>
    <mergeCell ref="O25:O26"/>
    <mergeCell ref="P25:P26"/>
    <mergeCell ref="Q25:Q26"/>
    <mergeCell ref="R25:S26"/>
    <mergeCell ref="T25:T26"/>
    <mergeCell ref="AE23:AE24"/>
    <mergeCell ref="B25:B26"/>
    <mergeCell ref="C25:D26"/>
    <mergeCell ref="E25:E26"/>
    <mergeCell ref="F25:F26"/>
    <mergeCell ref="G25:H26"/>
    <mergeCell ref="I25:I26"/>
    <mergeCell ref="J25:J26"/>
    <mergeCell ref="K25:L26"/>
    <mergeCell ref="M25:M26"/>
    <mergeCell ref="X23:X24"/>
    <mergeCell ref="Y23:Y24"/>
    <mergeCell ref="Z23:AA24"/>
    <mergeCell ref="AB23:AB24"/>
    <mergeCell ref="AC23:AC24"/>
    <mergeCell ref="AD23:AD24"/>
    <mergeCell ref="P23:P24"/>
    <mergeCell ref="Q23:Q24"/>
    <mergeCell ref="R23:S24"/>
    <mergeCell ref="T23:T24"/>
    <mergeCell ref="U23:U24"/>
    <mergeCell ref="V23:W24"/>
    <mergeCell ref="I23:I24"/>
    <mergeCell ref="J23:J24"/>
    <mergeCell ref="K23:L24"/>
    <mergeCell ref="M23:M24"/>
    <mergeCell ref="N23:N24"/>
    <mergeCell ref="O23:O24"/>
    <mergeCell ref="Z21:AA22"/>
    <mergeCell ref="AB21:AB22"/>
    <mergeCell ref="AC21:AC22"/>
    <mergeCell ref="AD21:AD22"/>
    <mergeCell ref="AE21:AE22"/>
    <mergeCell ref="B23:B24"/>
    <mergeCell ref="C23:D24"/>
    <mergeCell ref="E23:E24"/>
    <mergeCell ref="F23:F24"/>
    <mergeCell ref="G23:H24"/>
    <mergeCell ref="R21:S22"/>
    <mergeCell ref="T21:T22"/>
    <mergeCell ref="U21:U22"/>
    <mergeCell ref="V21:W22"/>
    <mergeCell ref="X21:X22"/>
    <mergeCell ref="Y21:Y22"/>
    <mergeCell ref="K21:L22"/>
    <mergeCell ref="M21:M22"/>
    <mergeCell ref="N21:N22"/>
    <mergeCell ref="O21:O22"/>
    <mergeCell ref="P21:P22"/>
    <mergeCell ref="Q21:Q22"/>
    <mergeCell ref="AC19:AC20"/>
    <mergeCell ref="AD19:AD20"/>
    <mergeCell ref="AE19:AE20"/>
    <mergeCell ref="B21:B22"/>
    <mergeCell ref="C21:D22"/>
    <mergeCell ref="E21:E22"/>
    <mergeCell ref="F21:F22"/>
    <mergeCell ref="G21:H22"/>
    <mergeCell ref="I21:I22"/>
    <mergeCell ref="J21:J22"/>
    <mergeCell ref="U19:U20"/>
    <mergeCell ref="V19:W20"/>
    <mergeCell ref="X19:X20"/>
    <mergeCell ref="Y19:Y20"/>
    <mergeCell ref="Z19:AA20"/>
    <mergeCell ref="AB19:AB20"/>
    <mergeCell ref="N19:N20"/>
    <mergeCell ref="O19:O20"/>
    <mergeCell ref="P19:P20"/>
    <mergeCell ref="Q19:Q20"/>
    <mergeCell ref="R19:S20"/>
    <mergeCell ref="T19:T20"/>
    <mergeCell ref="AE17:AE18"/>
    <mergeCell ref="B19:B20"/>
    <mergeCell ref="C19:D20"/>
    <mergeCell ref="E19:E20"/>
    <mergeCell ref="F19:F20"/>
    <mergeCell ref="G19:H20"/>
    <mergeCell ref="I19:I20"/>
    <mergeCell ref="J19:J20"/>
    <mergeCell ref="K19:L20"/>
    <mergeCell ref="M19:M20"/>
    <mergeCell ref="X17:X18"/>
    <mergeCell ref="Y17:Y18"/>
    <mergeCell ref="Z17:AA18"/>
    <mergeCell ref="AB17:AB18"/>
    <mergeCell ref="AC17:AC18"/>
    <mergeCell ref="AD17:AD18"/>
    <mergeCell ref="P17:P18"/>
    <mergeCell ref="Q17:Q18"/>
    <mergeCell ref="R17:S18"/>
    <mergeCell ref="T17:T18"/>
    <mergeCell ref="U17:U18"/>
    <mergeCell ref="V17:W18"/>
    <mergeCell ref="I17:I18"/>
    <mergeCell ref="J17:J18"/>
    <mergeCell ref="K17:L18"/>
    <mergeCell ref="M17:M18"/>
    <mergeCell ref="N17:N18"/>
    <mergeCell ref="O17:O18"/>
    <mergeCell ref="Z15:AA16"/>
    <mergeCell ref="AB15:AB16"/>
    <mergeCell ref="AC15:AC16"/>
    <mergeCell ref="AD15:AD16"/>
    <mergeCell ref="AE15:AE16"/>
    <mergeCell ref="B17:B18"/>
    <mergeCell ref="C17:D18"/>
    <mergeCell ref="E17:E18"/>
    <mergeCell ref="F17:F18"/>
    <mergeCell ref="G17:H18"/>
    <mergeCell ref="R15:S16"/>
    <mergeCell ref="T15:T16"/>
    <mergeCell ref="U15:U16"/>
    <mergeCell ref="V15:W16"/>
    <mergeCell ref="X15:X16"/>
    <mergeCell ref="Y15:Y16"/>
    <mergeCell ref="K15:L16"/>
    <mergeCell ref="M15:M16"/>
    <mergeCell ref="N15:N16"/>
    <mergeCell ref="O15:O16"/>
    <mergeCell ref="P15:P16"/>
    <mergeCell ref="Q15:Q16"/>
    <mergeCell ref="AC13:AC14"/>
    <mergeCell ref="AD13:AD14"/>
    <mergeCell ref="AE13:AE14"/>
    <mergeCell ref="B15:B16"/>
    <mergeCell ref="C15:D16"/>
    <mergeCell ref="E15:E16"/>
    <mergeCell ref="F15:F16"/>
    <mergeCell ref="G15:H16"/>
    <mergeCell ref="I15:I16"/>
    <mergeCell ref="J15:J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D12:AE12"/>
    <mergeCell ref="B13:B14"/>
    <mergeCell ref="C13:C14"/>
    <mergeCell ref="D13:D14"/>
    <mergeCell ref="E13:E14"/>
    <mergeCell ref="F13:F14"/>
    <mergeCell ref="G13:G14"/>
    <mergeCell ref="H13:H14"/>
    <mergeCell ref="I13:I14"/>
    <mergeCell ref="J13:J14"/>
    <mergeCell ref="B9:AE9"/>
    <mergeCell ref="C11:P11"/>
    <mergeCell ref="R11:AE11"/>
    <mergeCell ref="C12:E12"/>
    <mergeCell ref="G12:I12"/>
    <mergeCell ref="K12:M12"/>
    <mergeCell ref="O12:P12"/>
    <mergeCell ref="R12:T12"/>
    <mergeCell ref="V12:X12"/>
    <mergeCell ref="Z12:AB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2" width="36.5703125" bestFit="1" customWidth="1"/>
    <col min="3" max="3" width="36.5703125" customWidth="1"/>
    <col min="4" max="5" width="29" customWidth="1"/>
    <col min="6" max="6" width="7.7109375" customWidth="1"/>
    <col min="7" max="7" width="10" customWidth="1"/>
    <col min="8" max="8" width="29" customWidth="1"/>
    <col min="9" max="9" width="32.28515625" customWidth="1"/>
    <col min="10" max="10" width="7.7109375" customWidth="1"/>
    <col min="11" max="11" width="10" customWidth="1"/>
    <col min="12" max="12" width="29" customWidth="1"/>
    <col min="13" max="13" width="18.28515625" customWidth="1"/>
    <col min="14" max="14" width="7.7109375" customWidth="1"/>
    <col min="15" max="15" width="10" customWidth="1"/>
    <col min="16" max="16" width="29" customWidth="1"/>
    <col min="17" max="17" width="21" customWidth="1"/>
    <col min="18" max="18" width="7.7109375" customWidth="1"/>
    <col min="19" max="19" width="10" customWidth="1"/>
    <col min="20" max="20" width="18.28515625" customWidth="1"/>
    <col min="21" max="21" width="7.7109375" customWidth="1"/>
    <col min="22" max="22" width="36.5703125" customWidth="1"/>
    <col min="23" max="23" width="10" customWidth="1"/>
    <col min="24" max="24" width="18.28515625" customWidth="1"/>
    <col min="25" max="25" width="7.710937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0</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419</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47" t="s">
        <v>421</v>
      </c>
      <c r="C5" s="47"/>
      <c r="D5" s="47"/>
      <c r="E5" s="47"/>
      <c r="F5" s="47"/>
      <c r="G5" s="47"/>
      <c r="H5" s="47"/>
      <c r="I5" s="47"/>
      <c r="J5" s="47"/>
      <c r="K5" s="47"/>
      <c r="L5" s="47"/>
      <c r="M5" s="47"/>
      <c r="N5" s="47"/>
      <c r="O5" s="47"/>
      <c r="P5" s="47"/>
      <c r="Q5" s="47"/>
      <c r="R5" s="47"/>
      <c r="S5" s="47"/>
      <c r="T5" s="47"/>
      <c r="U5" s="47"/>
      <c r="V5" s="47"/>
      <c r="W5" s="47"/>
      <c r="X5" s="47"/>
      <c r="Y5" s="47"/>
    </row>
    <row r="6" spans="1:25">
      <c r="A6" s="14"/>
      <c r="B6" s="49" t="s">
        <v>422</v>
      </c>
      <c r="C6" s="49"/>
      <c r="D6" s="49"/>
      <c r="E6" s="49"/>
      <c r="F6" s="49"/>
      <c r="G6" s="49"/>
      <c r="H6" s="49"/>
      <c r="I6" s="49"/>
      <c r="J6" s="49"/>
      <c r="K6" s="49"/>
      <c r="L6" s="49"/>
      <c r="M6" s="49"/>
      <c r="N6" s="49"/>
      <c r="O6" s="49"/>
      <c r="P6" s="49"/>
      <c r="Q6" s="49"/>
      <c r="R6" s="49"/>
      <c r="S6" s="49"/>
      <c r="T6" s="49"/>
      <c r="U6" s="49"/>
      <c r="V6" s="49"/>
      <c r="W6" s="49"/>
      <c r="X6" s="49"/>
      <c r="Y6" s="49"/>
    </row>
    <row r="7" spans="1:25">
      <c r="A7" s="14"/>
      <c r="B7" s="48" t="s">
        <v>423</v>
      </c>
      <c r="C7" s="48"/>
      <c r="D7" s="48"/>
      <c r="E7" s="48"/>
      <c r="F7" s="48"/>
      <c r="G7" s="48"/>
      <c r="H7" s="48"/>
      <c r="I7" s="48"/>
      <c r="J7" s="48"/>
      <c r="K7" s="48"/>
      <c r="L7" s="48"/>
      <c r="M7" s="48"/>
      <c r="N7" s="48"/>
      <c r="O7" s="48"/>
      <c r="P7" s="48"/>
      <c r="Q7" s="48"/>
      <c r="R7" s="48"/>
      <c r="S7" s="48"/>
      <c r="T7" s="48"/>
      <c r="U7" s="48"/>
      <c r="V7" s="48"/>
      <c r="W7" s="48"/>
      <c r="X7" s="48"/>
      <c r="Y7" s="48"/>
    </row>
    <row r="8" spans="1:25">
      <c r="A8" s="14"/>
      <c r="B8" s="49" t="s">
        <v>424</v>
      </c>
      <c r="C8" s="49"/>
      <c r="D8" s="49"/>
      <c r="E8" s="49"/>
      <c r="F8" s="49"/>
      <c r="G8" s="49"/>
      <c r="H8" s="49"/>
      <c r="I8" s="49"/>
      <c r="J8" s="49"/>
      <c r="K8" s="49"/>
      <c r="L8" s="49"/>
      <c r="M8" s="49"/>
      <c r="N8" s="49"/>
      <c r="O8" s="49"/>
      <c r="P8" s="49"/>
      <c r="Q8" s="49"/>
      <c r="R8" s="49"/>
      <c r="S8" s="49"/>
      <c r="T8" s="49"/>
      <c r="U8" s="49"/>
      <c r="V8" s="49"/>
      <c r="W8" s="49"/>
      <c r="X8" s="49"/>
      <c r="Y8" s="49"/>
    </row>
    <row r="9" spans="1:25">
      <c r="A9" s="14"/>
      <c r="B9" s="48" t="s">
        <v>425</v>
      </c>
      <c r="C9" s="48"/>
      <c r="D9" s="48"/>
      <c r="E9" s="48"/>
      <c r="F9" s="48"/>
      <c r="G9" s="48"/>
      <c r="H9" s="48"/>
      <c r="I9" s="48"/>
      <c r="J9" s="48"/>
      <c r="K9" s="48"/>
      <c r="L9" s="48"/>
      <c r="M9" s="48"/>
      <c r="N9" s="48"/>
      <c r="O9" s="48"/>
      <c r="P9" s="48"/>
      <c r="Q9" s="48"/>
      <c r="R9" s="48"/>
      <c r="S9" s="48"/>
      <c r="T9" s="48"/>
      <c r="U9" s="48"/>
      <c r="V9" s="48"/>
      <c r="W9" s="48"/>
      <c r="X9" s="48"/>
      <c r="Y9" s="48"/>
    </row>
    <row r="10" spans="1:25">
      <c r="A10" s="14"/>
      <c r="B10" s="49" t="s">
        <v>426</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4"/>
      <c r="B11" s="48" t="s">
        <v>427</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4"/>
      <c r="B12" s="49" t="s">
        <v>428</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4"/>
      <c r="B13" s="27"/>
      <c r="C13" s="27"/>
      <c r="D13" s="27"/>
      <c r="E13" s="27"/>
      <c r="F13" s="27"/>
      <c r="G13" s="27"/>
      <c r="H13" s="27"/>
      <c r="I13" s="27"/>
      <c r="J13" s="27"/>
    </row>
    <row r="14" spans="1:25">
      <c r="A14" s="14"/>
      <c r="B14" s="15"/>
      <c r="C14" s="15"/>
      <c r="D14" s="15"/>
      <c r="E14" s="15"/>
      <c r="F14" s="15"/>
      <c r="G14" s="15"/>
      <c r="H14" s="15"/>
      <c r="I14" s="15"/>
      <c r="J14" s="15"/>
    </row>
    <row r="15" spans="1:25" ht="15.75" thickBot="1">
      <c r="A15" s="14"/>
      <c r="B15" s="86"/>
      <c r="C15" s="86"/>
      <c r="D15" s="28" t="s">
        <v>429</v>
      </c>
      <c r="E15" s="28"/>
      <c r="F15" s="28"/>
      <c r="G15" s="28"/>
      <c r="H15" s="28"/>
      <c r="I15" s="28"/>
      <c r="J15" s="28"/>
    </row>
    <row r="16" spans="1:25" ht="15.75" thickBot="1">
      <c r="A16" s="14"/>
      <c r="B16" s="16"/>
      <c r="C16" s="16"/>
      <c r="D16" s="87" t="s">
        <v>430</v>
      </c>
      <c r="E16" s="87"/>
      <c r="F16" s="87"/>
      <c r="G16" s="52"/>
      <c r="H16" s="87" t="s">
        <v>431</v>
      </c>
      <c r="I16" s="87"/>
      <c r="J16" s="87"/>
    </row>
    <row r="17" spans="1:25">
      <c r="A17" s="14"/>
      <c r="B17" s="132" t="s">
        <v>432</v>
      </c>
      <c r="C17" s="132" t="s">
        <v>433</v>
      </c>
      <c r="D17" s="88" t="s">
        <v>197</v>
      </c>
      <c r="E17" s="88"/>
      <c r="F17" s="88"/>
      <c r="G17" s="88"/>
      <c r="H17" s="88"/>
      <c r="I17" s="88"/>
      <c r="J17" s="88"/>
    </row>
    <row r="18" spans="1:25">
      <c r="A18" s="14"/>
      <c r="B18" s="55" t="s">
        <v>434</v>
      </c>
      <c r="C18" s="140" t="s">
        <v>435</v>
      </c>
      <c r="D18" s="141">
        <v>1</v>
      </c>
      <c r="E18" s="141"/>
      <c r="F18" s="54"/>
      <c r="G18" s="54"/>
      <c r="H18" s="141" t="s">
        <v>237</v>
      </c>
      <c r="I18" s="141"/>
      <c r="J18" s="54"/>
    </row>
    <row r="19" spans="1:25">
      <c r="A19" s="14"/>
      <c r="B19" s="55"/>
      <c r="C19" s="140"/>
      <c r="D19" s="141"/>
      <c r="E19" s="141"/>
      <c r="F19" s="54"/>
      <c r="G19" s="54"/>
      <c r="H19" s="141"/>
      <c r="I19" s="141"/>
      <c r="J19" s="54"/>
    </row>
    <row r="20" spans="1:25">
      <c r="A20" s="14"/>
      <c r="B20" s="59" t="s">
        <v>436</v>
      </c>
      <c r="C20" s="142" t="s">
        <v>435</v>
      </c>
      <c r="D20" s="143">
        <v>70</v>
      </c>
      <c r="E20" s="143"/>
      <c r="F20" s="38"/>
      <c r="G20" s="38"/>
      <c r="H20" s="143">
        <v>51</v>
      </c>
      <c r="I20" s="143"/>
      <c r="J20" s="38"/>
    </row>
    <row r="21" spans="1:25">
      <c r="A21" s="14"/>
      <c r="B21" s="59"/>
      <c r="C21" s="142"/>
      <c r="D21" s="143"/>
      <c r="E21" s="143"/>
      <c r="F21" s="38"/>
      <c r="G21" s="38"/>
      <c r="H21" s="143"/>
      <c r="I21" s="143"/>
      <c r="J21" s="38"/>
    </row>
    <row r="22" spans="1:25">
      <c r="A22" s="14"/>
      <c r="B22" s="19" t="s">
        <v>437</v>
      </c>
      <c r="C22" s="139" t="s">
        <v>438</v>
      </c>
      <c r="D22" s="141" t="s">
        <v>439</v>
      </c>
      <c r="E22" s="141"/>
      <c r="F22" s="139" t="s">
        <v>203</v>
      </c>
      <c r="G22" s="23"/>
      <c r="H22" s="141" t="s">
        <v>440</v>
      </c>
      <c r="I22" s="141"/>
      <c r="J22" s="139" t="s">
        <v>203</v>
      </c>
    </row>
    <row r="23" spans="1:25">
      <c r="A23" s="14"/>
      <c r="B23" s="59" t="s">
        <v>441</v>
      </c>
      <c r="C23" s="142" t="s">
        <v>442</v>
      </c>
      <c r="D23" s="143" t="s">
        <v>237</v>
      </c>
      <c r="E23" s="143"/>
      <c r="F23" s="38"/>
      <c r="G23" s="38"/>
      <c r="H23" s="143">
        <v>1</v>
      </c>
      <c r="I23" s="143"/>
      <c r="J23" s="38"/>
    </row>
    <row r="24" spans="1:25">
      <c r="A24" s="14"/>
      <c r="B24" s="59"/>
      <c r="C24" s="142"/>
      <c r="D24" s="143"/>
      <c r="E24" s="143"/>
      <c r="F24" s="38"/>
      <c r="G24" s="38"/>
      <c r="H24" s="143"/>
      <c r="I24" s="143"/>
      <c r="J24" s="38"/>
    </row>
    <row r="25" spans="1:25">
      <c r="A25" s="14"/>
      <c r="B25" s="19" t="s">
        <v>443</v>
      </c>
      <c r="C25" s="139" t="s">
        <v>444</v>
      </c>
      <c r="D25" s="141" t="s">
        <v>445</v>
      </c>
      <c r="E25" s="141"/>
      <c r="F25" s="139" t="s">
        <v>203</v>
      </c>
      <c r="G25" s="23"/>
      <c r="H25" s="141" t="s">
        <v>446</v>
      </c>
      <c r="I25" s="141"/>
      <c r="J25" s="139" t="s">
        <v>203</v>
      </c>
    </row>
    <row r="26" spans="1:25">
      <c r="A26" s="14"/>
      <c r="B26" s="59" t="s">
        <v>447</v>
      </c>
      <c r="C26" s="142" t="s">
        <v>448</v>
      </c>
      <c r="D26" s="142" t="s">
        <v>199</v>
      </c>
      <c r="E26" s="144">
        <v>2569</v>
      </c>
      <c r="F26" s="38"/>
      <c r="G26" s="38"/>
      <c r="H26" s="142" t="s">
        <v>199</v>
      </c>
      <c r="I26" s="144">
        <v>1444</v>
      </c>
      <c r="J26" s="38"/>
    </row>
    <row r="27" spans="1:25">
      <c r="A27" s="14"/>
      <c r="B27" s="59"/>
      <c r="C27" s="142"/>
      <c r="D27" s="142"/>
      <c r="E27" s="144"/>
      <c r="F27" s="38"/>
      <c r="G27" s="38"/>
      <c r="H27" s="142"/>
      <c r="I27" s="144"/>
      <c r="J27" s="38"/>
    </row>
    <row r="28" spans="1:25">
      <c r="A28" s="14"/>
      <c r="B28" s="49" t="s">
        <v>449</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4"/>
      <c r="B29" s="85" t="s">
        <v>450</v>
      </c>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4"/>
      <c r="B30" s="59" t="s">
        <v>451</v>
      </c>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4"/>
      <c r="B31" s="27"/>
      <c r="C31" s="27"/>
      <c r="D31" s="27"/>
      <c r="E31" s="27"/>
      <c r="F31" s="27"/>
      <c r="G31" s="27"/>
      <c r="H31" s="27"/>
      <c r="I31" s="27"/>
      <c r="J31" s="27"/>
      <c r="K31" s="27"/>
      <c r="L31" s="27"/>
      <c r="M31" s="27"/>
      <c r="N31" s="27"/>
      <c r="O31" s="27"/>
      <c r="P31" s="27"/>
      <c r="Q31" s="27"/>
    </row>
    <row r="32" spans="1:25">
      <c r="A32" s="14"/>
      <c r="B32" s="15"/>
      <c r="C32" s="15"/>
      <c r="D32" s="15"/>
      <c r="E32" s="15"/>
      <c r="F32" s="15"/>
      <c r="G32" s="15"/>
      <c r="H32" s="15"/>
      <c r="I32" s="15"/>
      <c r="J32" s="15"/>
      <c r="K32" s="15"/>
      <c r="L32" s="15"/>
      <c r="M32" s="15"/>
      <c r="N32" s="15"/>
      <c r="O32" s="15"/>
      <c r="P32" s="15"/>
      <c r="Q32" s="15"/>
    </row>
    <row r="33" spans="1:17" ht="15.75" thickBot="1">
      <c r="A33" s="14"/>
      <c r="B33" s="86"/>
      <c r="C33" s="28" t="s">
        <v>298</v>
      </c>
      <c r="D33" s="28"/>
      <c r="E33" s="28"/>
      <c r="F33" s="28"/>
      <c r="G33" s="28"/>
      <c r="H33" s="28"/>
      <c r="I33" s="28"/>
      <c r="J33" s="28"/>
      <c r="K33" s="28"/>
      <c r="L33" s="28"/>
      <c r="M33" s="28"/>
      <c r="N33" s="28"/>
      <c r="O33" s="28"/>
      <c r="P33" s="28"/>
      <c r="Q33" s="28"/>
    </row>
    <row r="34" spans="1:17" ht="15.75" thickBot="1">
      <c r="A34" s="14"/>
      <c r="B34" s="86"/>
      <c r="C34" s="87" t="s">
        <v>452</v>
      </c>
      <c r="D34" s="87"/>
      <c r="E34" s="87"/>
      <c r="F34" s="87"/>
      <c r="G34" s="87"/>
      <c r="H34" s="87"/>
      <c r="I34" s="87"/>
      <c r="J34" s="16"/>
      <c r="K34" s="87" t="s">
        <v>453</v>
      </c>
      <c r="L34" s="87"/>
      <c r="M34" s="87"/>
      <c r="N34" s="87"/>
      <c r="O34" s="87"/>
      <c r="P34" s="87"/>
      <c r="Q34" s="87"/>
    </row>
    <row r="35" spans="1:17" ht="15.75" thickBot="1">
      <c r="A35" s="14"/>
      <c r="B35" s="16"/>
      <c r="C35" s="87" t="s">
        <v>430</v>
      </c>
      <c r="D35" s="87"/>
      <c r="E35" s="87"/>
      <c r="F35" s="52"/>
      <c r="G35" s="87" t="s">
        <v>431</v>
      </c>
      <c r="H35" s="87"/>
      <c r="I35" s="87"/>
      <c r="J35" s="16"/>
      <c r="K35" s="87" t="s">
        <v>430</v>
      </c>
      <c r="L35" s="87"/>
      <c r="M35" s="87"/>
      <c r="N35" s="16"/>
      <c r="O35" s="87" t="s">
        <v>431</v>
      </c>
      <c r="P35" s="87"/>
      <c r="Q35" s="87"/>
    </row>
    <row r="36" spans="1:17">
      <c r="A36" s="14"/>
      <c r="B36" s="16"/>
      <c r="C36" s="147" t="s">
        <v>197</v>
      </c>
      <c r="D36" s="147"/>
      <c r="E36" s="147"/>
      <c r="F36" s="147"/>
      <c r="G36" s="147"/>
      <c r="H36" s="147"/>
      <c r="I36" s="147"/>
      <c r="J36" s="147"/>
      <c r="K36" s="147"/>
      <c r="L36" s="147"/>
      <c r="M36" s="147"/>
      <c r="N36" s="147"/>
      <c r="O36" s="147"/>
      <c r="P36" s="147"/>
      <c r="Q36" s="147"/>
    </row>
    <row r="37" spans="1:17" ht="26.25">
      <c r="A37" s="14"/>
      <c r="B37" s="18" t="s">
        <v>454</v>
      </c>
      <c r="C37" s="55"/>
      <c r="D37" s="55"/>
      <c r="E37" s="55"/>
      <c r="F37" s="23"/>
      <c r="G37" s="55"/>
      <c r="H37" s="55"/>
      <c r="I37" s="55"/>
      <c r="J37" s="23"/>
      <c r="K37" s="55"/>
      <c r="L37" s="55"/>
      <c r="M37" s="55"/>
      <c r="N37" s="23"/>
      <c r="O37" s="55"/>
      <c r="P37" s="55"/>
      <c r="Q37" s="55"/>
    </row>
    <row r="38" spans="1:17">
      <c r="A38" s="14"/>
      <c r="B38" s="36" t="s">
        <v>455</v>
      </c>
      <c r="C38" s="59" t="s">
        <v>199</v>
      </c>
      <c r="D38" s="37" t="s">
        <v>237</v>
      </c>
      <c r="E38" s="38"/>
      <c r="F38" s="38"/>
      <c r="G38" s="59" t="s">
        <v>199</v>
      </c>
      <c r="H38" s="37" t="s">
        <v>237</v>
      </c>
      <c r="I38" s="38"/>
      <c r="J38" s="38"/>
      <c r="K38" s="59" t="s">
        <v>199</v>
      </c>
      <c r="L38" s="37">
        <v>59</v>
      </c>
      <c r="M38" s="38"/>
      <c r="N38" s="38"/>
      <c r="O38" s="59" t="s">
        <v>199</v>
      </c>
      <c r="P38" s="37">
        <v>35</v>
      </c>
      <c r="Q38" s="38"/>
    </row>
    <row r="39" spans="1:17">
      <c r="A39" s="14"/>
      <c r="B39" s="36"/>
      <c r="C39" s="59"/>
      <c r="D39" s="37"/>
      <c r="E39" s="38"/>
      <c r="F39" s="38"/>
      <c r="G39" s="59"/>
      <c r="H39" s="37"/>
      <c r="I39" s="38"/>
      <c r="J39" s="38"/>
      <c r="K39" s="59"/>
      <c r="L39" s="37"/>
      <c r="M39" s="38"/>
      <c r="N39" s="38"/>
      <c r="O39" s="59"/>
      <c r="P39" s="37"/>
      <c r="Q39" s="38"/>
    </row>
    <row r="40" spans="1:17">
      <c r="A40" s="14"/>
      <c r="B40" s="71" t="s">
        <v>456</v>
      </c>
      <c r="C40" s="39">
        <v>7</v>
      </c>
      <c r="D40" s="39"/>
      <c r="E40" s="54"/>
      <c r="F40" s="54"/>
      <c r="G40" s="39">
        <v>14</v>
      </c>
      <c r="H40" s="39"/>
      <c r="I40" s="54"/>
      <c r="J40" s="54"/>
      <c r="K40" s="39">
        <v>74</v>
      </c>
      <c r="L40" s="39"/>
      <c r="M40" s="54"/>
      <c r="N40" s="54"/>
      <c r="O40" s="39">
        <v>29</v>
      </c>
      <c r="P40" s="39"/>
      <c r="Q40" s="54"/>
    </row>
    <row r="41" spans="1:17">
      <c r="A41" s="14"/>
      <c r="B41" s="71"/>
      <c r="C41" s="39"/>
      <c r="D41" s="39"/>
      <c r="E41" s="54"/>
      <c r="F41" s="54"/>
      <c r="G41" s="39"/>
      <c r="H41" s="39"/>
      <c r="I41" s="54"/>
      <c r="J41" s="54"/>
      <c r="K41" s="39"/>
      <c r="L41" s="39"/>
      <c r="M41" s="54"/>
      <c r="N41" s="54"/>
      <c r="O41" s="39"/>
      <c r="P41" s="39"/>
      <c r="Q41" s="54"/>
    </row>
    <row r="42" spans="1:17">
      <c r="A42" s="14"/>
      <c r="B42" s="36" t="s">
        <v>457</v>
      </c>
      <c r="C42" s="37" t="s">
        <v>237</v>
      </c>
      <c r="D42" s="37"/>
      <c r="E42" s="38"/>
      <c r="F42" s="38"/>
      <c r="G42" s="37" t="s">
        <v>237</v>
      </c>
      <c r="H42" s="37"/>
      <c r="I42" s="38"/>
      <c r="J42" s="38"/>
      <c r="K42" s="37" t="s">
        <v>237</v>
      </c>
      <c r="L42" s="37"/>
      <c r="M42" s="38"/>
      <c r="N42" s="38"/>
      <c r="O42" s="37">
        <v>1</v>
      </c>
      <c r="P42" s="37"/>
      <c r="Q42" s="38"/>
    </row>
    <row r="43" spans="1:17">
      <c r="A43" s="14"/>
      <c r="B43" s="36"/>
      <c r="C43" s="37"/>
      <c r="D43" s="37"/>
      <c r="E43" s="38"/>
      <c r="F43" s="38"/>
      <c r="G43" s="37"/>
      <c r="H43" s="37"/>
      <c r="I43" s="38"/>
      <c r="J43" s="38"/>
      <c r="K43" s="37"/>
      <c r="L43" s="37"/>
      <c r="M43" s="38"/>
      <c r="N43" s="38"/>
      <c r="O43" s="37"/>
      <c r="P43" s="37"/>
      <c r="Q43" s="38"/>
    </row>
    <row r="44" spans="1:17">
      <c r="A44" s="14"/>
      <c r="B44" s="71" t="s">
        <v>458</v>
      </c>
      <c r="C44" s="39" t="s">
        <v>237</v>
      </c>
      <c r="D44" s="39"/>
      <c r="E44" s="54"/>
      <c r="F44" s="54"/>
      <c r="G44" s="39" t="s">
        <v>237</v>
      </c>
      <c r="H44" s="39"/>
      <c r="I44" s="54"/>
      <c r="J44" s="54"/>
      <c r="K44" s="39" t="s">
        <v>237</v>
      </c>
      <c r="L44" s="39"/>
      <c r="M44" s="54"/>
      <c r="N44" s="54"/>
      <c r="O44" s="39">
        <v>1</v>
      </c>
      <c r="P44" s="39"/>
      <c r="Q44" s="54"/>
    </row>
    <row r="45" spans="1:17" ht="15.75" thickBot="1">
      <c r="A45" s="14"/>
      <c r="B45" s="71"/>
      <c r="C45" s="57"/>
      <c r="D45" s="57"/>
      <c r="E45" s="58"/>
      <c r="F45" s="54"/>
      <c r="G45" s="57"/>
      <c r="H45" s="57"/>
      <c r="I45" s="58"/>
      <c r="J45" s="54"/>
      <c r="K45" s="57"/>
      <c r="L45" s="57"/>
      <c r="M45" s="58"/>
      <c r="N45" s="54"/>
      <c r="O45" s="57"/>
      <c r="P45" s="57"/>
      <c r="Q45" s="58"/>
    </row>
    <row r="46" spans="1:17">
      <c r="A46" s="14"/>
      <c r="B46" s="148" t="s">
        <v>459</v>
      </c>
      <c r="C46" s="76">
        <v>7</v>
      </c>
      <c r="D46" s="76"/>
      <c r="E46" s="62"/>
      <c r="F46" s="38"/>
      <c r="G46" s="76">
        <v>14</v>
      </c>
      <c r="H46" s="76"/>
      <c r="I46" s="62"/>
      <c r="J46" s="38"/>
      <c r="K46" s="76">
        <v>133</v>
      </c>
      <c r="L46" s="76"/>
      <c r="M46" s="62"/>
      <c r="N46" s="38"/>
      <c r="O46" s="76">
        <v>66</v>
      </c>
      <c r="P46" s="76"/>
      <c r="Q46" s="62"/>
    </row>
    <row r="47" spans="1:17" ht="15.75" thickBot="1">
      <c r="A47" s="14"/>
      <c r="B47" s="148"/>
      <c r="C47" s="40"/>
      <c r="D47" s="40"/>
      <c r="E47" s="72"/>
      <c r="F47" s="38"/>
      <c r="G47" s="40"/>
      <c r="H47" s="40"/>
      <c r="I47" s="72"/>
      <c r="J47" s="38"/>
      <c r="K47" s="40"/>
      <c r="L47" s="40"/>
      <c r="M47" s="72"/>
      <c r="N47" s="38"/>
      <c r="O47" s="40"/>
      <c r="P47" s="40"/>
      <c r="Q47" s="72"/>
    </row>
    <row r="48" spans="1:17" ht="26.25">
      <c r="A48" s="14"/>
      <c r="B48" s="18" t="s">
        <v>460</v>
      </c>
      <c r="C48" s="30"/>
      <c r="D48" s="30"/>
      <c r="E48" s="30"/>
      <c r="F48" s="23"/>
      <c r="G48" s="30"/>
      <c r="H48" s="30"/>
      <c r="I48" s="30"/>
      <c r="J48" s="23"/>
      <c r="K48" s="30"/>
      <c r="L48" s="30"/>
      <c r="M48" s="30"/>
      <c r="N48" s="23"/>
      <c r="O48" s="30"/>
      <c r="P48" s="30"/>
      <c r="Q48" s="30"/>
    </row>
    <row r="49" spans="1:25">
      <c r="A49" s="14"/>
      <c r="B49" s="36" t="s">
        <v>455</v>
      </c>
      <c r="C49" s="37" t="s">
        <v>237</v>
      </c>
      <c r="D49" s="37"/>
      <c r="E49" s="38"/>
      <c r="F49" s="38"/>
      <c r="G49" s="37" t="s">
        <v>237</v>
      </c>
      <c r="H49" s="37"/>
      <c r="I49" s="38"/>
      <c r="J49" s="38"/>
      <c r="K49" s="37">
        <v>5</v>
      </c>
      <c r="L49" s="37"/>
      <c r="M49" s="38"/>
      <c r="N49" s="38"/>
      <c r="O49" s="37">
        <v>4</v>
      </c>
      <c r="P49" s="37"/>
      <c r="Q49" s="38"/>
    </row>
    <row r="50" spans="1:25">
      <c r="A50" s="14"/>
      <c r="B50" s="36"/>
      <c r="C50" s="37"/>
      <c r="D50" s="37"/>
      <c r="E50" s="38"/>
      <c r="F50" s="38"/>
      <c r="G50" s="37"/>
      <c r="H50" s="37"/>
      <c r="I50" s="38"/>
      <c r="J50" s="38"/>
      <c r="K50" s="37"/>
      <c r="L50" s="37"/>
      <c r="M50" s="38"/>
      <c r="N50" s="38"/>
      <c r="O50" s="37"/>
      <c r="P50" s="37"/>
      <c r="Q50" s="38"/>
    </row>
    <row r="51" spans="1:25">
      <c r="A51" s="14"/>
      <c r="B51" s="71" t="s">
        <v>456</v>
      </c>
      <c r="C51" s="39">
        <v>1</v>
      </c>
      <c r="D51" s="39"/>
      <c r="E51" s="54"/>
      <c r="F51" s="54"/>
      <c r="G51" s="39">
        <v>6</v>
      </c>
      <c r="H51" s="39"/>
      <c r="I51" s="54"/>
      <c r="J51" s="54"/>
      <c r="K51" s="39">
        <v>3</v>
      </c>
      <c r="L51" s="39"/>
      <c r="M51" s="54"/>
      <c r="N51" s="54"/>
      <c r="O51" s="39">
        <v>1</v>
      </c>
      <c r="P51" s="39"/>
      <c r="Q51" s="54"/>
    </row>
    <row r="52" spans="1:25">
      <c r="A52" s="14"/>
      <c r="B52" s="71"/>
      <c r="C52" s="39"/>
      <c r="D52" s="39"/>
      <c r="E52" s="54"/>
      <c r="F52" s="54"/>
      <c r="G52" s="39"/>
      <c r="H52" s="39"/>
      <c r="I52" s="54"/>
      <c r="J52" s="54"/>
      <c r="K52" s="39"/>
      <c r="L52" s="39"/>
      <c r="M52" s="54"/>
      <c r="N52" s="54"/>
      <c r="O52" s="39"/>
      <c r="P52" s="39"/>
      <c r="Q52" s="54"/>
    </row>
    <row r="53" spans="1:25">
      <c r="A53" s="14"/>
      <c r="B53" s="36" t="s">
        <v>457</v>
      </c>
      <c r="C53" s="67">
        <v>1701</v>
      </c>
      <c r="D53" s="67"/>
      <c r="E53" s="38"/>
      <c r="F53" s="38"/>
      <c r="G53" s="67">
        <v>1328</v>
      </c>
      <c r="H53" s="67"/>
      <c r="I53" s="38"/>
      <c r="J53" s="38"/>
      <c r="K53" s="67">
        <v>1672</v>
      </c>
      <c r="L53" s="67"/>
      <c r="M53" s="38"/>
      <c r="N53" s="38"/>
      <c r="O53" s="67">
        <v>1015</v>
      </c>
      <c r="P53" s="67"/>
      <c r="Q53" s="38"/>
    </row>
    <row r="54" spans="1:25">
      <c r="A54" s="14"/>
      <c r="B54" s="36"/>
      <c r="C54" s="67"/>
      <c r="D54" s="67"/>
      <c r="E54" s="38"/>
      <c r="F54" s="38"/>
      <c r="G54" s="67"/>
      <c r="H54" s="67"/>
      <c r="I54" s="38"/>
      <c r="J54" s="38"/>
      <c r="K54" s="67"/>
      <c r="L54" s="67"/>
      <c r="M54" s="38"/>
      <c r="N54" s="38"/>
      <c r="O54" s="67"/>
      <c r="P54" s="67"/>
      <c r="Q54" s="38"/>
    </row>
    <row r="55" spans="1:25">
      <c r="A55" s="14"/>
      <c r="B55" s="71" t="s">
        <v>458</v>
      </c>
      <c r="C55" s="39">
        <v>405</v>
      </c>
      <c r="D55" s="39"/>
      <c r="E55" s="54"/>
      <c r="F55" s="54"/>
      <c r="G55" s="39">
        <v>291</v>
      </c>
      <c r="H55" s="39"/>
      <c r="I55" s="54"/>
      <c r="J55" s="54"/>
      <c r="K55" s="39">
        <v>277</v>
      </c>
      <c r="L55" s="39"/>
      <c r="M55" s="54"/>
      <c r="N55" s="54"/>
      <c r="O55" s="39">
        <v>164</v>
      </c>
      <c r="P55" s="39"/>
      <c r="Q55" s="54"/>
    </row>
    <row r="56" spans="1:25" ht="15.75" thickBot="1">
      <c r="A56" s="14"/>
      <c r="B56" s="71"/>
      <c r="C56" s="57"/>
      <c r="D56" s="57"/>
      <c r="E56" s="58"/>
      <c r="F56" s="54"/>
      <c r="G56" s="57"/>
      <c r="H56" s="57"/>
      <c r="I56" s="58"/>
      <c r="J56" s="54"/>
      <c r="K56" s="57"/>
      <c r="L56" s="57"/>
      <c r="M56" s="58"/>
      <c r="N56" s="54"/>
      <c r="O56" s="57"/>
      <c r="P56" s="57"/>
      <c r="Q56" s="58"/>
    </row>
    <row r="57" spans="1:25">
      <c r="A57" s="14"/>
      <c r="B57" s="149" t="s">
        <v>461</v>
      </c>
      <c r="C57" s="60">
        <v>2107</v>
      </c>
      <c r="D57" s="60"/>
      <c r="E57" s="62"/>
      <c r="F57" s="38"/>
      <c r="G57" s="60">
        <v>1625</v>
      </c>
      <c r="H57" s="60"/>
      <c r="I57" s="62"/>
      <c r="J57" s="38"/>
      <c r="K57" s="60">
        <v>1957</v>
      </c>
      <c r="L57" s="60"/>
      <c r="M57" s="62"/>
      <c r="N57" s="38"/>
      <c r="O57" s="60">
        <v>1184</v>
      </c>
      <c r="P57" s="60"/>
      <c r="Q57" s="62"/>
    </row>
    <row r="58" spans="1:25" ht="15.75" thickBot="1">
      <c r="A58" s="14"/>
      <c r="B58" s="149"/>
      <c r="C58" s="74"/>
      <c r="D58" s="74"/>
      <c r="E58" s="72"/>
      <c r="F58" s="38"/>
      <c r="G58" s="74"/>
      <c r="H58" s="74"/>
      <c r="I58" s="72"/>
      <c r="J58" s="38"/>
      <c r="K58" s="74"/>
      <c r="L58" s="74"/>
      <c r="M58" s="72"/>
      <c r="N58" s="38"/>
      <c r="O58" s="74"/>
      <c r="P58" s="74"/>
      <c r="Q58" s="72"/>
    </row>
    <row r="59" spans="1:25">
      <c r="A59" s="14"/>
      <c r="B59" s="29" t="s">
        <v>462</v>
      </c>
      <c r="C59" s="30" t="s">
        <v>199</v>
      </c>
      <c r="D59" s="42">
        <v>2114</v>
      </c>
      <c r="E59" s="34"/>
      <c r="F59" s="54"/>
      <c r="G59" s="30" t="s">
        <v>199</v>
      </c>
      <c r="H59" s="42">
        <v>1639</v>
      </c>
      <c r="I59" s="34"/>
      <c r="J59" s="54"/>
      <c r="K59" s="30" t="s">
        <v>199</v>
      </c>
      <c r="L59" s="42">
        <v>2090</v>
      </c>
      <c r="M59" s="34"/>
      <c r="N59" s="54"/>
      <c r="O59" s="30" t="s">
        <v>199</v>
      </c>
      <c r="P59" s="42">
        <v>1250</v>
      </c>
      <c r="Q59" s="34"/>
    </row>
    <row r="60" spans="1:25" ht="15.75" thickBot="1">
      <c r="A60" s="14"/>
      <c r="B60" s="29"/>
      <c r="C60" s="41"/>
      <c r="D60" s="43"/>
      <c r="E60" s="44"/>
      <c r="F60" s="54"/>
      <c r="G60" s="41"/>
      <c r="H60" s="43"/>
      <c r="I60" s="44"/>
      <c r="J60" s="54"/>
      <c r="K60" s="41"/>
      <c r="L60" s="43"/>
      <c r="M60" s="44"/>
      <c r="N60" s="54"/>
      <c r="O60" s="41"/>
      <c r="P60" s="43"/>
      <c r="Q60" s="44"/>
    </row>
    <row r="61" spans="1:25" ht="15.75" thickTop="1">
      <c r="A61" s="14"/>
      <c r="B61" s="59" t="s">
        <v>463</v>
      </c>
      <c r="C61" s="59"/>
      <c r="D61" s="59"/>
      <c r="E61" s="59"/>
      <c r="F61" s="59"/>
      <c r="G61" s="59"/>
      <c r="H61" s="59"/>
      <c r="I61" s="59"/>
      <c r="J61" s="59"/>
      <c r="K61" s="59"/>
      <c r="L61" s="59"/>
      <c r="M61" s="59"/>
      <c r="N61" s="59"/>
      <c r="O61" s="59"/>
      <c r="P61" s="59"/>
      <c r="Q61" s="59"/>
      <c r="R61" s="59"/>
      <c r="S61" s="59"/>
      <c r="T61" s="59"/>
      <c r="U61" s="59"/>
      <c r="V61" s="59"/>
      <c r="W61" s="59"/>
      <c r="X61" s="59"/>
      <c r="Y61" s="59"/>
    </row>
    <row r="62" spans="1:25">
      <c r="A62" s="14"/>
      <c r="B62" s="27"/>
      <c r="C62" s="27"/>
      <c r="D62" s="27"/>
      <c r="E62" s="27"/>
      <c r="F62" s="27"/>
      <c r="G62" s="27"/>
      <c r="H62" s="27"/>
      <c r="I62" s="27"/>
      <c r="J62" s="27"/>
      <c r="K62" s="27"/>
      <c r="L62" s="27"/>
      <c r="M62" s="27"/>
      <c r="N62" s="27"/>
      <c r="O62" s="27"/>
      <c r="P62" s="27"/>
      <c r="Q62" s="27"/>
      <c r="R62" s="27"/>
    </row>
    <row r="63" spans="1:25">
      <c r="A63" s="14"/>
      <c r="B63" s="15"/>
      <c r="C63" s="15"/>
      <c r="D63" s="15"/>
      <c r="E63" s="15"/>
      <c r="F63" s="15"/>
      <c r="G63" s="15"/>
      <c r="H63" s="15"/>
      <c r="I63" s="15"/>
      <c r="J63" s="15"/>
      <c r="K63" s="15"/>
      <c r="L63" s="15"/>
      <c r="M63" s="15"/>
      <c r="N63" s="15"/>
      <c r="O63" s="15"/>
      <c r="P63" s="15"/>
      <c r="Q63" s="15"/>
      <c r="R63" s="15"/>
    </row>
    <row r="64" spans="1:25" ht="15.75" thickBot="1">
      <c r="A64" s="14"/>
      <c r="B64" s="16"/>
      <c r="C64" s="16"/>
      <c r="D64" s="28" t="s">
        <v>464</v>
      </c>
      <c r="E64" s="28"/>
      <c r="F64" s="28"/>
      <c r="G64" s="28"/>
      <c r="H64" s="28"/>
      <c r="I64" s="28"/>
      <c r="J64" s="28"/>
      <c r="K64" s="28"/>
      <c r="L64" s="28"/>
      <c r="M64" s="28"/>
      <c r="N64" s="28"/>
      <c r="O64" s="28"/>
      <c r="P64" s="28"/>
      <c r="Q64" s="28"/>
      <c r="R64" s="28"/>
    </row>
    <row r="65" spans="1:18" ht="15.75" thickBot="1">
      <c r="A65" s="14"/>
      <c r="B65" s="16"/>
      <c r="C65" s="16"/>
      <c r="D65" s="87" t="s">
        <v>465</v>
      </c>
      <c r="E65" s="87"/>
      <c r="F65" s="87"/>
      <c r="G65" s="16"/>
      <c r="H65" s="87" t="s">
        <v>466</v>
      </c>
      <c r="I65" s="87"/>
      <c r="J65" s="87"/>
      <c r="K65" s="16"/>
      <c r="L65" s="87" t="s">
        <v>467</v>
      </c>
      <c r="M65" s="87"/>
      <c r="N65" s="87"/>
      <c r="O65" s="16"/>
      <c r="P65" s="87" t="s">
        <v>468</v>
      </c>
      <c r="Q65" s="87"/>
      <c r="R65" s="87"/>
    </row>
    <row r="66" spans="1:18">
      <c r="A66" s="14"/>
      <c r="B66" s="146" t="s">
        <v>295</v>
      </c>
      <c r="C66" s="16"/>
      <c r="D66" s="88" t="s">
        <v>197</v>
      </c>
      <c r="E66" s="88"/>
      <c r="F66" s="88"/>
      <c r="G66" s="88"/>
      <c r="H66" s="88"/>
      <c r="I66" s="88"/>
      <c r="J66" s="88"/>
      <c r="K66" s="88"/>
      <c r="L66" s="88"/>
      <c r="M66" s="88"/>
      <c r="N66" s="88"/>
      <c r="O66" s="88"/>
      <c r="P66" s="88"/>
      <c r="Q66" s="88"/>
      <c r="R66" s="88"/>
    </row>
    <row r="67" spans="1:18">
      <c r="A67" s="14"/>
      <c r="B67" s="18" t="s">
        <v>469</v>
      </c>
      <c r="C67" s="23"/>
      <c r="D67" s="54"/>
      <c r="E67" s="54"/>
      <c r="F67" s="54"/>
      <c r="G67" s="23"/>
      <c r="H67" s="54"/>
      <c r="I67" s="54"/>
      <c r="J67" s="54"/>
      <c r="K67" s="23"/>
      <c r="L67" s="54"/>
      <c r="M67" s="54"/>
      <c r="N67" s="54"/>
      <c r="O67" s="23"/>
      <c r="P67" s="54"/>
      <c r="Q67" s="54"/>
      <c r="R67" s="54"/>
    </row>
    <row r="68" spans="1:18">
      <c r="A68" s="14"/>
      <c r="B68" s="150" t="s">
        <v>470</v>
      </c>
      <c r="C68" s="38"/>
      <c r="D68" s="59" t="s">
        <v>199</v>
      </c>
      <c r="E68" s="67">
        <v>2106</v>
      </c>
      <c r="F68" s="38"/>
      <c r="G68" s="38"/>
      <c r="H68" s="59" t="s">
        <v>199</v>
      </c>
      <c r="I68" s="37" t="s">
        <v>471</v>
      </c>
      <c r="J68" s="59" t="s">
        <v>203</v>
      </c>
      <c r="K68" s="38"/>
      <c r="L68" s="59" t="s">
        <v>199</v>
      </c>
      <c r="M68" s="37" t="s">
        <v>472</v>
      </c>
      <c r="N68" s="59" t="s">
        <v>203</v>
      </c>
      <c r="O68" s="38"/>
      <c r="P68" s="59" t="s">
        <v>199</v>
      </c>
      <c r="Q68" s="37">
        <v>396</v>
      </c>
      <c r="R68" s="38"/>
    </row>
    <row r="69" spans="1:18">
      <c r="A69" s="14"/>
      <c r="B69" s="150"/>
      <c r="C69" s="38"/>
      <c r="D69" s="59"/>
      <c r="E69" s="67"/>
      <c r="F69" s="38"/>
      <c r="G69" s="38"/>
      <c r="H69" s="59"/>
      <c r="I69" s="37"/>
      <c r="J69" s="59"/>
      <c r="K69" s="38"/>
      <c r="L69" s="59"/>
      <c r="M69" s="37"/>
      <c r="N69" s="59"/>
      <c r="O69" s="38"/>
      <c r="P69" s="59"/>
      <c r="Q69" s="37"/>
      <c r="R69" s="38"/>
    </row>
    <row r="70" spans="1:18">
      <c r="A70" s="14"/>
      <c r="B70" s="151" t="s">
        <v>473</v>
      </c>
      <c r="C70" s="54"/>
      <c r="D70" s="39" t="s">
        <v>474</v>
      </c>
      <c r="E70" s="39"/>
      <c r="F70" s="55" t="s">
        <v>203</v>
      </c>
      <c r="G70" s="54"/>
      <c r="H70" s="56">
        <v>1706</v>
      </c>
      <c r="I70" s="56"/>
      <c r="J70" s="54"/>
      <c r="K70" s="54"/>
      <c r="L70" s="39">
        <v>75</v>
      </c>
      <c r="M70" s="39"/>
      <c r="N70" s="54"/>
      <c r="O70" s="54"/>
      <c r="P70" s="39" t="s">
        <v>475</v>
      </c>
      <c r="Q70" s="39"/>
      <c r="R70" s="55" t="s">
        <v>203</v>
      </c>
    </row>
    <row r="71" spans="1:18" ht="15.75" thickBot="1">
      <c r="A71" s="14"/>
      <c r="B71" s="151"/>
      <c r="C71" s="54"/>
      <c r="D71" s="57"/>
      <c r="E71" s="57"/>
      <c r="F71" s="152"/>
      <c r="G71" s="54"/>
      <c r="H71" s="64"/>
      <c r="I71" s="64"/>
      <c r="J71" s="58"/>
      <c r="K71" s="54"/>
      <c r="L71" s="57"/>
      <c r="M71" s="57"/>
      <c r="N71" s="58"/>
      <c r="O71" s="54"/>
      <c r="P71" s="57"/>
      <c r="Q71" s="57"/>
      <c r="R71" s="152"/>
    </row>
    <row r="72" spans="1:18">
      <c r="A72" s="14"/>
      <c r="B72" s="149" t="s">
        <v>476</v>
      </c>
      <c r="C72" s="38"/>
      <c r="D72" s="76">
        <v>157</v>
      </c>
      <c r="E72" s="76"/>
      <c r="F72" s="62"/>
      <c r="G72" s="38"/>
      <c r="H72" s="76" t="s">
        <v>237</v>
      </c>
      <c r="I72" s="76"/>
      <c r="J72" s="62"/>
      <c r="K72" s="38"/>
      <c r="L72" s="76">
        <v>71</v>
      </c>
      <c r="M72" s="76"/>
      <c r="N72" s="62"/>
      <c r="O72" s="38"/>
      <c r="P72" s="76">
        <v>228</v>
      </c>
      <c r="Q72" s="76"/>
      <c r="R72" s="62"/>
    </row>
    <row r="73" spans="1:18" ht="15.75" thickBot="1">
      <c r="A73" s="14"/>
      <c r="B73" s="149"/>
      <c r="C73" s="38"/>
      <c r="D73" s="40"/>
      <c r="E73" s="40"/>
      <c r="F73" s="72"/>
      <c r="G73" s="38"/>
      <c r="H73" s="40"/>
      <c r="I73" s="40"/>
      <c r="J73" s="72"/>
      <c r="K73" s="38"/>
      <c r="L73" s="40"/>
      <c r="M73" s="40"/>
      <c r="N73" s="72"/>
      <c r="O73" s="38"/>
      <c r="P73" s="40"/>
      <c r="Q73" s="40"/>
      <c r="R73" s="72"/>
    </row>
    <row r="74" spans="1:18">
      <c r="A74" s="14"/>
      <c r="B74" s="18" t="s">
        <v>477</v>
      </c>
      <c r="C74" s="23"/>
      <c r="D74" s="34"/>
      <c r="E74" s="34"/>
      <c r="F74" s="34"/>
      <c r="G74" s="23"/>
      <c r="H74" s="34"/>
      <c r="I74" s="34"/>
      <c r="J74" s="34"/>
      <c r="K74" s="23"/>
      <c r="L74" s="34"/>
      <c r="M74" s="34"/>
      <c r="N74" s="34"/>
      <c r="O74" s="23"/>
      <c r="P74" s="34"/>
      <c r="Q74" s="34"/>
      <c r="R74" s="34"/>
    </row>
    <row r="75" spans="1:18">
      <c r="A75" s="14"/>
      <c r="B75" s="150" t="s">
        <v>470</v>
      </c>
      <c r="C75" s="38"/>
      <c r="D75" s="37">
        <v>8</v>
      </c>
      <c r="E75" s="37"/>
      <c r="F75" s="38"/>
      <c r="G75" s="38"/>
      <c r="H75" s="37" t="s">
        <v>371</v>
      </c>
      <c r="I75" s="37"/>
      <c r="J75" s="59" t="s">
        <v>203</v>
      </c>
      <c r="K75" s="38"/>
      <c r="L75" s="37" t="s">
        <v>237</v>
      </c>
      <c r="M75" s="37"/>
      <c r="N75" s="38"/>
      <c r="O75" s="38"/>
      <c r="P75" s="37">
        <v>2</v>
      </c>
      <c r="Q75" s="37"/>
      <c r="R75" s="38"/>
    </row>
    <row r="76" spans="1:18">
      <c r="A76" s="14"/>
      <c r="B76" s="150"/>
      <c r="C76" s="38"/>
      <c r="D76" s="37"/>
      <c r="E76" s="37"/>
      <c r="F76" s="38"/>
      <c r="G76" s="38"/>
      <c r="H76" s="37"/>
      <c r="I76" s="37"/>
      <c r="J76" s="59"/>
      <c r="K76" s="38"/>
      <c r="L76" s="37"/>
      <c r="M76" s="37"/>
      <c r="N76" s="38"/>
      <c r="O76" s="38"/>
      <c r="P76" s="37"/>
      <c r="Q76" s="37"/>
      <c r="R76" s="38"/>
    </row>
    <row r="77" spans="1:18">
      <c r="A77" s="14"/>
      <c r="B77" s="151" t="s">
        <v>473</v>
      </c>
      <c r="C77" s="54"/>
      <c r="D77" s="39" t="s">
        <v>478</v>
      </c>
      <c r="E77" s="39"/>
      <c r="F77" s="55" t="s">
        <v>203</v>
      </c>
      <c r="G77" s="54"/>
      <c r="H77" s="39">
        <v>6</v>
      </c>
      <c r="I77" s="39"/>
      <c r="J77" s="54"/>
      <c r="K77" s="54"/>
      <c r="L77" s="39" t="s">
        <v>237</v>
      </c>
      <c r="M77" s="39"/>
      <c r="N77" s="54"/>
      <c r="O77" s="54"/>
      <c r="P77" s="39" t="s">
        <v>479</v>
      </c>
      <c r="Q77" s="39"/>
      <c r="R77" s="55" t="s">
        <v>203</v>
      </c>
    </row>
    <row r="78" spans="1:18" ht="15.75" thickBot="1">
      <c r="A78" s="14"/>
      <c r="B78" s="151"/>
      <c r="C78" s="54"/>
      <c r="D78" s="57"/>
      <c r="E78" s="57"/>
      <c r="F78" s="152"/>
      <c r="G78" s="54"/>
      <c r="H78" s="57"/>
      <c r="I78" s="57"/>
      <c r="J78" s="58"/>
      <c r="K78" s="54"/>
      <c r="L78" s="57"/>
      <c r="M78" s="57"/>
      <c r="N78" s="58"/>
      <c r="O78" s="54"/>
      <c r="P78" s="57"/>
      <c r="Q78" s="57"/>
      <c r="R78" s="152"/>
    </row>
    <row r="79" spans="1:18">
      <c r="A79" s="14"/>
      <c r="B79" s="149" t="s">
        <v>480</v>
      </c>
      <c r="C79" s="38"/>
      <c r="D79" s="76" t="s">
        <v>481</v>
      </c>
      <c r="E79" s="76"/>
      <c r="F79" s="65" t="s">
        <v>203</v>
      </c>
      <c r="G79" s="38"/>
      <c r="H79" s="76" t="s">
        <v>237</v>
      </c>
      <c r="I79" s="76"/>
      <c r="J79" s="62"/>
      <c r="K79" s="38"/>
      <c r="L79" s="76" t="s">
        <v>237</v>
      </c>
      <c r="M79" s="76"/>
      <c r="N79" s="62"/>
      <c r="O79" s="38"/>
      <c r="P79" s="76" t="s">
        <v>481</v>
      </c>
      <c r="Q79" s="76"/>
      <c r="R79" s="65" t="s">
        <v>203</v>
      </c>
    </row>
    <row r="80" spans="1:18" ht="15.75" thickBot="1">
      <c r="A80" s="14"/>
      <c r="B80" s="149"/>
      <c r="C80" s="38"/>
      <c r="D80" s="40"/>
      <c r="E80" s="40"/>
      <c r="F80" s="153"/>
      <c r="G80" s="38"/>
      <c r="H80" s="40"/>
      <c r="I80" s="40"/>
      <c r="J80" s="72"/>
      <c r="K80" s="38"/>
      <c r="L80" s="40"/>
      <c r="M80" s="40"/>
      <c r="N80" s="72"/>
      <c r="O80" s="38"/>
      <c r="P80" s="40"/>
      <c r="Q80" s="40"/>
      <c r="R80" s="153"/>
    </row>
    <row r="81" spans="1:18">
      <c r="A81" s="14"/>
      <c r="B81" s="29" t="s">
        <v>482</v>
      </c>
      <c r="C81" s="54"/>
      <c r="D81" s="30" t="s">
        <v>199</v>
      </c>
      <c r="E81" s="32">
        <v>24</v>
      </c>
      <c r="F81" s="34"/>
      <c r="G81" s="54"/>
      <c r="H81" s="30" t="s">
        <v>199</v>
      </c>
      <c r="I81" s="32" t="s">
        <v>237</v>
      </c>
      <c r="J81" s="34"/>
      <c r="K81" s="54"/>
      <c r="L81" s="30" t="s">
        <v>199</v>
      </c>
      <c r="M81" s="32">
        <v>71</v>
      </c>
      <c r="N81" s="34"/>
      <c r="O81" s="54"/>
      <c r="P81" s="30" t="s">
        <v>199</v>
      </c>
      <c r="Q81" s="32">
        <v>95</v>
      </c>
      <c r="R81" s="34"/>
    </row>
    <row r="82" spans="1:18" ht="15.75" thickBot="1">
      <c r="A82" s="14"/>
      <c r="B82" s="29"/>
      <c r="C82" s="54"/>
      <c r="D82" s="41"/>
      <c r="E82" s="154"/>
      <c r="F82" s="44"/>
      <c r="G82" s="54"/>
      <c r="H82" s="41"/>
      <c r="I82" s="154"/>
      <c r="J82" s="44"/>
      <c r="K82" s="54"/>
      <c r="L82" s="41"/>
      <c r="M82" s="154"/>
      <c r="N82" s="44"/>
      <c r="O82" s="54"/>
      <c r="P82" s="41"/>
      <c r="Q82" s="154"/>
      <c r="R82" s="44"/>
    </row>
    <row r="83" spans="1:18" ht="15.75" thickTop="1">
      <c r="A83" s="14"/>
      <c r="B83" s="27"/>
      <c r="C83" s="27"/>
      <c r="D83" s="27"/>
      <c r="E83" s="27"/>
      <c r="F83" s="27"/>
      <c r="G83" s="27"/>
      <c r="H83" s="27"/>
      <c r="I83" s="27"/>
      <c r="J83" s="27"/>
      <c r="K83" s="27"/>
      <c r="L83" s="27"/>
      <c r="M83" s="27"/>
      <c r="N83" s="27"/>
      <c r="O83" s="27"/>
      <c r="P83" s="27"/>
      <c r="Q83" s="27"/>
      <c r="R83" s="27"/>
    </row>
    <row r="84" spans="1:18">
      <c r="A84" s="14"/>
      <c r="B84" s="15"/>
      <c r="C84" s="15"/>
      <c r="D84" s="15"/>
      <c r="E84" s="15"/>
      <c r="F84" s="15"/>
      <c r="G84" s="15"/>
      <c r="H84" s="15"/>
      <c r="I84" s="15"/>
      <c r="J84" s="15"/>
      <c r="K84" s="15"/>
      <c r="L84" s="15"/>
      <c r="M84" s="15"/>
      <c r="N84" s="15"/>
      <c r="O84" s="15"/>
      <c r="P84" s="15"/>
      <c r="Q84" s="15"/>
      <c r="R84" s="15"/>
    </row>
    <row r="85" spans="1:18" ht="15.75" thickBot="1">
      <c r="A85" s="14"/>
      <c r="B85" s="16"/>
      <c r="C85" s="16"/>
      <c r="D85" s="28" t="s">
        <v>464</v>
      </c>
      <c r="E85" s="28"/>
      <c r="F85" s="28"/>
      <c r="G85" s="28"/>
      <c r="H85" s="28"/>
      <c r="I85" s="28"/>
      <c r="J85" s="28"/>
      <c r="K85" s="28"/>
      <c r="L85" s="28"/>
      <c r="M85" s="28"/>
      <c r="N85" s="28"/>
      <c r="O85" s="28"/>
      <c r="P85" s="28"/>
      <c r="Q85" s="28"/>
      <c r="R85" s="28"/>
    </row>
    <row r="86" spans="1:18" ht="15.75" thickBot="1">
      <c r="A86" s="14"/>
      <c r="B86" s="16"/>
      <c r="C86" s="16"/>
      <c r="D86" s="87" t="s">
        <v>465</v>
      </c>
      <c r="E86" s="87"/>
      <c r="F86" s="87"/>
      <c r="G86" s="16"/>
      <c r="H86" s="87" t="s">
        <v>466</v>
      </c>
      <c r="I86" s="87"/>
      <c r="J86" s="87"/>
      <c r="K86" s="16"/>
      <c r="L86" s="87" t="s">
        <v>467</v>
      </c>
      <c r="M86" s="87"/>
      <c r="N86" s="87"/>
      <c r="O86" s="16"/>
      <c r="P86" s="87" t="s">
        <v>468</v>
      </c>
      <c r="Q86" s="87"/>
      <c r="R86" s="87"/>
    </row>
    <row r="87" spans="1:18">
      <c r="A87" s="14"/>
      <c r="B87" s="146" t="s">
        <v>296</v>
      </c>
      <c r="C87" s="16"/>
      <c r="D87" s="88" t="s">
        <v>197</v>
      </c>
      <c r="E87" s="88"/>
      <c r="F87" s="88"/>
      <c r="G87" s="88"/>
      <c r="H87" s="88"/>
      <c r="I87" s="88"/>
      <c r="J87" s="88"/>
      <c r="K87" s="88"/>
      <c r="L87" s="88"/>
      <c r="M87" s="88"/>
      <c r="N87" s="88"/>
      <c r="O87" s="88"/>
      <c r="P87" s="88"/>
      <c r="Q87" s="88"/>
      <c r="R87" s="88"/>
    </row>
    <row r="88" spans="1:18">
      <c r="A88" s="14"/>
      <c r="B88" s="29" t="s">
        <v>469</v>
      </c>
      <c r="C88" s="54"/>
      <c r="D88" s="54"/>
      <c r="E88" s="54"/>
      <c r="F88" s="54"/>
      <c r="G88" s="54"/>
      <c r="H88" s="54"/>
      <c r="I88" s="54"/>
      <c r="J88" s="54"/>
      <c r="K88" s="54"/>
      <c r="L88" s="54"/>
      <c r="M88" s="54"/>
      <c r="N88" s="54"/>
      <c r="O88" s="54"/>
      <c r="P88" s="54"/>
      <c r="Q88" s="54"/>
      <c r="R88" s="54"/>
    </row>
    <row r="89" spans="1:18">
      <c r="A89" s="14"/>
      <c r="B89" s="29"/>
      <c r="C89" s="54"/>
      <c r="D89" s="54"/>
      <c r="E89" s="54"/>
      <c r="F89" s="54"/>
      <c r="G89" s="54"/>
      <c r="H89" s="54"/>
      <c r="I89" s="54"/>
      <c r="J89" s="54"/>
      <c r="K89" s="54"/>
      <c r="L89" s="54"/>
      <c r="M89" s="54"/>
      <c r="N89" s="54"/>
      <c r="O89" s="54"/>
      <c r="P89" s="54"/>
      <c r="Q89" s="54"/>
      <c r="R89" s="54"/>
    </row>
    <row r="90" spans="1:18">
      <c r="A90" s="14"/>
      <c r="B90" s="150" t="s">
        <v>470</v>
      </c>
      <c r="C90" s="38"/>
      <c r="D90" s="59" t="s">
        <v>199</v>
      </c>
      <c r="E90" s="67">
        <v>1619</v>
      </c>
      <c r="F90" s="38"/>
      <c r="G90" s="38"/>
      <c r="H90" s="59" t="s">
        <v>199</v>
      </c>
      <c r="I90" s="37" t="s">
        <v>483</v>
      </c>
      <c r="J90" s="59" t="s">
        <v>203</v>
      </c>
      <c r="K90" s="38"/>
      <c r="L90" s="59" t="s">
        <v>199</v>
      </c>
      <c r="M90" s="37" t="s">
        <v>351</v>
      </c>
      <c r="N90" s="59" t="s">
        <v>203</v>
      </c>
      <c r="O90" s="38"/>
      <c r="P90" s="59" t="s">
        <v>199</v>
      </c>
      <c r="Q90" s="37">
        <v>525</v>
      </c>
      <c r="R90" s="38"/>
    </row>
    <row r="91" spans="1:18">
      <c r="A91" s="14"/>
      <c r="B91" s="150"/>
      <c r="C91" s="38"/>
      <c r="D91" s="59"/>
      <c r="E91" s="67"/>
      <c r="F91" s="38"/>
      <c r="G91" s="38"/>
      <c r="H91" s="59"/>
      <c r="I91" s="37"/>
      <c r="J91" s="59"/>
      <c r="K91" s="38"/>
      <c r="L91" s="59"/>
      <c r="M91" s="37"/>
      <c r="N91" s="59"/>
      <c r="O91" s="38"/>
      <c r="P91" s="59"/>
      <c r="Q91" s="37"/>
      <c r="R91" s="38"/>
    </row>
    <row r="92" spans="1:18">
      <c r="A92" s="14"/>
      <c r="B92" s="151" t="s">
        <v>473</v>
      </c>
      <c r="C92" s="54"/>
      <c r="D92" s="39" t="s">
        <v>484</v>
      </c>
      <c r="E92" s="39"/>
      <c r="F92" s="55" t="s">
        <v>203</v>
      </c>
      <c r="G92" s="54"/>
      <c r="H92" s="56">
        <v>1032</v>
      </c>
      <c r="I92" s="56"/>
      <c r="J92" s="54"/>
      <c r="K92" s="54"/>
      <c r="L92" s="39">
        <v>18</v>
      </c>
      <c r="M92" s="39"/>
      <c r="N92" s="54"/>
      <c r="O92" s="54"/>
      <c r="P92" s="39" t="s">
        <v>485</v>
      </c>
      <c r="Q92" s="39"/>
      <c r="R92" s="55" t="s">
        <v>203</v>
      </c>
    </row>
    <row r="93" spans="1:18" ht="15.75" thickBot="1">
      <c r="A93" s="14"/>
      <c r="B93" s="151"/>
      <c r="C93" s="54"/>
      <c r="D93" s="57"/>
      <c r="E93" s="57"/>
      <c r="F93" s="152"/>
      <c r="G93" s="54"/>
      <c r="H93" s="64"/>
      <c r="I93" s="64"/>
      <c r="J93" s="58"/>
      <c r="K93" s="54"/>
      <c r="L93" s="57"/>
      <c r="M93" s="57"/>
      <c r="N93" s="58"/>
      <c r="O93" s="54"/>
      <c r="P93" s="57"/>
      <c r="Q93" s="57"/>
      <c r="R93" s="152"/>
    </row>
    <row r="94" spans="1:18">
      <c r="A94" s="14"/>
      <c r="B94" s="149" t="s">
        <v>476</v>
      </c>
      <c r="C94" s="38"/>
      <c r="D94" s="76">
        <v>438</v>
      </c>
      <c r="E94" s="76"/>
      <c r="F94" s="62"/>
      <c r="G94" s="38"/>
      <c r="H94" s="76" t="s">
        <v>237</v>
      </c>
      <c r="I94" s="76"/>
      <c r="J94" s="62"/>
      <c r="K94" s="38"/>
      <c r="L94" s="76" t="s">
        <v>486</v>
      </c>
      <c r="M94" s="76"/>
      <c r="N94" s="65" t="s">
        <v>203</v>
      </c>
      <c r="O94" s="38"/>
      <c r="P94" s="76">
        <v>394</v>
      </c>
      <c r="Q94" s="76"/>
      <c r="R94" s="62"/>
    </row>
    <row r="95" spans="1:18" ht="15.75" thickBot="1">
      <c r="A95" s="14"/>
      <c r="B95" s="149"/>
      <c r="C95" s="38"/>
      <c r="D95" s="40"/>
      <c r="E95" s="40"/>
      <c r="F95" s="72"/>
      <c r="G95" s="38"/>
      <c r="H95" s="40"/>
      <c r="I95" s="40"/>
      <c r="J95" s="72"/>
      <c r="K95" s="38"/>
      <c r="L95" s="40"/>
      <c r="M95" s="40"/>
      <c r="N95" s="153"/>
      <c r="O95" s="38"/>
      <c r="P95" s="40"/>
      <c r="Q95" s="40"/>
      <c r="R95" s="72"/>
    </row>
    <row r="96" spans="1:18">
      <c r="A96" s="14"/>
      <c r="B96" s="29" t="s">
        <v>477</v>
      </c>
      <c r="C96" s="54"/>
      <c r="D96" s="34"/>
      <c r="E96" s="34"/>
      <c r="F96" s="34"/>
      <c r="G96" s="54"/>
      <c r="H96" s="34"/>
      <c r="I96" s="34"/>
      <c r="J96" s="34"/>
      <c r="K96" s="54"/>
      <c r="L96" s="34"/>
      <c r="M96" s="34"/>
      <c r="N96" s="34"/>
      <c r="O96" s="54"/>
      <c r="P96" s="34"/>
      <c r="Q96" s="34"/>
      <c r="R96" s="34"/>
    </row>
    <row r="97" spans="1:25">
      <c r="A97" s="14"/>
      <c r="B97" s="29"/>
      <c r="C97" s="54"/>
      <c r="D97" s="54"/>
      <c r="E97" s="54"/>
      <c r="F97" s="54"/>
      <c r="G97" s="54"/>
      <c r="H97" s="54"/>
      <c r="I97" s="54"/>
      <c r="J97" s="54"/>
      <c r="K97" s="54"/>
      <c r="L97" s="54"/>
      <c r="M97" s="54"/>
      <c r="N97" s="54"/>
      <c r="O97" s="54"/>
      <c r="P97" s="54"/>
      <c r="Q97" s="54"/>
      <c r="R97" s="54"/>
    </row>
    <row r="98" spans="1:25">
      <c r="A98" s="14"/>
      <c r="B98" s="150" t="s">
        <v>470</v>
      </c>
      <c r="C98" s="38"/>
      <c r="D98" s="37">
        <v>20</v>
      </c>
      <c r="E98" s="37"/>
      <c r="F98" s="38"/>
      <c r="G98" s="38"/>
      <c r="H98" s="37" t="s">
        <v>343</v>
      </c>
      <c r="I98" s="37"/>
      <c r="J98" s="59" t="s">
        <v>203</v>
      </c>
      <c r="K98" s="38"/>
      <c r="L98" s="37" t="s">
        <v>237</v>
      </c>
      <c r="M98" s="37"/>
      <c r="N98" s="38"/>
      <c r="O98" s="38"/>
      <c r="P98" s="37">
        <v>8</v>
      </c>
      <c r="Q98" s="37"/>
      <c r="R98" s="38"/>
    </row>
    <row r="99" spans="1:25">
      <c r="A99" s="14"/>
      <c r="B99" s="150"/>
      <c r="C99" s="38"/>
      <c r="D99" s="37"/>
      <c r="E99" s="37"/>
      <c r="F99" s="38"/>
      <c r="G99" s="38"/>
      <c r="H99" s="37"/>
      <c r="I99" s="37"/>
      <c r="J99" s="59"/>
      <c r="K99" s="38"/>
      <c r="L99" s="37"/>
      <c r="M99" s="37"/>
      <c r="N99" s="38"/>
      <c r="O99" s="38"/>
      <c r="P99" s="37"/>
      <c r="Q99" s="37"/>
      <c r="R99" s="38"/>
    </row>
    <row r="100" spans="1:25">
      <c r="A100" s="14"/>
      <c r="B100" s="151" t="s">
        <v>473</v>
      </c>
      <c r="C100" s="54"/>
      <c r="D100" s="39" t="s">
        <v>487</v>
      </c>
      <c r="E100" s="39"/>
      <c r="F100" s="55" t="s">
        <v>203</v>
      </c>
      <c r="G100" s="54"/>
      <c r="H100" s="39">
        <v>12</v>
      </c>
      <c r="I100" s="39"/>
      <c r="J100" s="54"/>
      <c r="K100" s="54"/>
      <c r="L100" s="39" t="s">
        <v>237</v>
      </c>
      <c r="M100" s="39"/>
      <c r="N100" s="54"/>
      <c r="O100" s="54"/>
      <c r="P100" s="39" t="s">
        <v>488</v>
      </c>
      <c r="Q100" s="39"/>
      <c r="R100" s="55" t="s">
        <v>203</v>
      </c>
    </row>
    <row r="101" spans="1:25" ht="15.75" thickBot="1">
      <c r="A101" s="14"/>
      <c r="B101" s="151"/>
      <c r="C101" s="54"/>
      <c r="D101" s="57"/>
      <c r="E101" s="57"/>
      <c r="F101" s="152"/>
      <c r="G101" s="54"/>
      <c r="H101" s="57"/>
      <c r="I101" s="57"/>
      <c r="J101" s="58"/>
      <c r="K101" s="54"/>
      <c r="L101" s="57"/>
      <c r="M101" s="57"/>
      <c r="N101" s="58"/>
      <c r="O101" s="54"/>
      <c r="P101" s="57"/>
      <c r="Q101" s="57"/>
      <c r="R101" s="152"/>
    </row>
    <row r="102" spans="1:25">
      <c r="A102" s="14"/>
      <c r="B102" s="149" t="s">
        <v>480</v>
      </c>
      <c r="C102" s="38"/>
      <c r="D102" s="76" t="s">
        <v>489</v>
      </c>
      <c r="E102" s="76"/>
      <c r="F102" s="65" t="s">
        <v>203</v>
      </c>
      <c r="G102" s="38"/>
      <c r="H102" s="76" t="s">
        <v>237</v>
      </c>
      <c r="I102" s="76"/>
      <c r="J102" s="62"/>
      <c r="K102" s="38"/>
      <c r="L102" s="76" t="s">
        <v>237</v>
      </c>
      <c r="M102" s="76"/>
      <c r="N102" s="62"/>
      <c r="O102" s="38"/>
      <c r="P102" s="76" t="s">
        <v>489</v>
      </c>
      <c r="Q102" s="76"/>
      <c r="R102" s="65" t="s">
        <v>203</v>
      </c>
    </row>
    <row r="103" spans="1:25" ht="15.75" thickBot="1">
      <c r="A103" s="14"/>
      <c r="B103" s="149"/>
      <c r="C103" s="38"/>
      <c r="D103" s="40"/>
      <c r="E103" s="40"/>
      <c r="F103" s="153"/>
      <c r="G103" s="38"/>
      <c r="H103" s="40"/>
      <c r="I103" s="40"/>
      <c r="J103" s="72"/>
      <c r="K103" s="38"/>
      <c r="L103" s="40"/>
      <c r="M103" s="40"/>
      <c r="N103" s="72"/>
      <c r="O103" s="38"/>
      <c r="P103" s="40"/>
      <c r="Q103" s="40"/>
      <c r="R103" s="153"/>
    </row>
    <row r="104" spans="1:25">
      <c r="A104" s="14"/>
      <c r="B104" s="29" t="s">
        <v>482</v>
      </c>
      <c r="C104" s="54"/>
      <c r="D104" s="30" t="s">
        <v>199</v>
      </c>
      <c r="E104" s="32">
        <v>389</v>
      </c>
      <c r="F104" s="34"/>
      <c r="G104" s="54"/>
      <c r="H104" s="30" t="s">
        <v>199</v>
      </c>
      <c r="I104" s="32" t="s">
        <v>237</v>
      </c>
      <c r="J104" s="34"/>
      <c r="K104" s="54"/>
      <c r="L104" s="30" t="s">
        <v>199</v>
      </c>
      <c r="M104" s="32" t="s">
        <v>486</v>
      </c>
      <c r="N104" s="30" t="s">
        <v>203</v>
      </c>
      <c r="O104" s="54"/>
      <c r="P104" s="30" t="s">
        <v>199</v>
      </c>
      <c r="Q104" s="32">
        <v>345</v>
      </c>
      <c r="R104" s="34"/>
    </row>
    <row r="105" spans="1:25" ht="15.75" thickBot="1">
      <c r="A105" s="14"/>
      <c r="B105" s="29"/>
      <c r="C105" s="54"/>
      <c r="D105" s="41"/>
      <c r="E105" s="154"/>
      <c r="F105" s="44"/>
      <c r="G105" s="54"/>
      <c r="H105" s="41"/>
      <c r="I105" s="154"/>
      <c r="J105" s="44"/>
      <c r="K105" s="54"/>
      <c r="L105" s="41"/>
      <c r="M105" s="154"/>
      <c r="N105" s="41"/>
      <c r="O105" s="54"/>
      <c r="P105" s="41"/>
      <c r="Q105" s="154"/>
      <c r="R105" s="44"/>
    </row>
    <row r="106" spans="1:25" ht="15.75" thickTop="1">
      <c r="A106" s="14"/>
      <c r="B106" s="48" t="s">
        <v>490</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row>
    <row r="107" spans="1:25">
      <c r="A107" s="14"/>
      <c r="B107" s="49" t="s">
        <v>491</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4"/>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row>
    <row r="110" spans="1:25" ht="15.75" thickBot="1">
      <c r="A110" s="14"/>
      <c r="B110" s="16"/>
      <c r="C110" s="28" t="s">
        <v>335</v>
      </c>
      <c r="D110" s="28"/>
      <c r="E110" s="28"/>
      <c r="F110" s="28"/>
      <c r="G110" s="28"/>
      <c r="H110" s="28"/>
      <c r="I110" s="28"/>
      <c r="J110" s="28"/>
      <c r="K110" s="28"/>
      <c r="L110" s="28"/>
      <c r="M110" s="28"/>
      <c r="N110" s="16"/>
      <c r="O110" s="28" t="s">
        <v>336</v>
      </c>
      <c r="P110" s="28"/>
      <c r="Q110" s="28"/>
      <c r="R110" s="28"/>
      <c r="S110" s="28"/>
      <c r="T110" s="28"/>
      <c r="U110" s="28"/>
      <c r="V110" s="28"/>
      <c r="W110" s="28"/>
      <c r="X110" s="28"/>
      <c r="Y110" s="28"/>
    </row>
    <row r="111" spans="1:25" ht="15.75" thickBot="1">
      <c r="A111" s="14"/>
      <c r="B111" s="16"/>
      <c r="C111" s="87" t="s">
        <v>492</v>
      </c>
      <c r="D111" s="87"/>
      <c r="E111" s="87"/>
      <c r="F111" s="16"/>
      <c r="G111" s="87" t="s">
        <v>493</v>
      </c>
      <c r="H111" s="87"/>
      <c r="I111" s="87"/>
      <c r="J111" s="16"/>
      <c r="K111" s="87" t="s">
        <v>311</v>
      </c>
      <c r="L111" s="87"/>
      <c r="M111" s="87"/>
      <c r="N111" s="16"/>
      <c r="O111" s="87" t="s">
        <v>492</v>
      </c>
      <c r="P111" s="87"/>
      <c r="Q111" s="87"/>
      <c r="R111" s="16"/>
      <c r="S111" s="87" t="s">
        <v>493</v>
      </c>
      <c r="T111" s="87"/>
      <c r="U111" s="87"/>
      <c r="V111" s="16"/>
      <c r="W111" s="87" t="s">
        <v>311</v>
      </c>
      <c r="X111" s="87"/>
      <c r="Y111" s="87"/>
    </row>
    <row r="112" spans="1:25">
      <c r="A112" s="14"/>
      <c r="B112" s="16"/>
      <c r="C112" s="147" t="s">
        <v>197</v>
      </c>
      <c r="D112" s="147"/>
      <c r="E112" s="147"/>
      <c r="F112" s="147"/>
      <c r="G112" s="147"/>
      <c r="H112" s="147"/>
      <c r="I112" s="147"/>
      <c r="J112" s="147"/>
      <c r="K112" s="147"/>
      <c r="L112" s="147"/>
      <c r="M112" s="147"/>
      <c r="N112" s="147"/>
      <c r="O112" s="147"/>
      <c r="P112" s="147"/>
      <c r="Q112" s="147"/>
      <c r="R112" s="147"/>
      <c r="S112" s="147"/>
      <c r="T112" s="147"/>
      <c r="U112" s="147"/>
      <c r="V112" s="147"/>
      <c r="W112" s="147"/>
      <c r="X112" s="147"/>
      <c r="Y112" s="147"/>
    </row>
    <row r="113" spans="1:25">
      <c r="A113" s="14"/>
      <c r="B113" s="19" t="s">
        <v>494</v>
      </c>
      <c r="C113" s="19" t="s">
        <v>199</v>
      </c>
      <c r="D113" s="21" t="s">
        <v>370</v>
      </c>
      <c r="E113" s="19" t="s">
        <v>203</v>
      </c>
      <c r="F113" s="23"/>
      <c r="G113" s="19" t="s">
        <v>199</v>
      </c>
      <c r="H113" s="21" t="s">
        <v>495</v>
      </c>
      <c r="I113" s="19" t="s">
        <v>203</v>
      </c>
      <c r="J113" s="23"/>
      <c r="K113" s="19" t="s">
        <v>199</v>
      </c>
      <c r="L113" s="21" t="s">
        <v>374</v>
      </c>
      <c r="M113" s="19" t="s">
        <v>203</v>
      </c>
      <c r="N113" s="23"/>
      <c r="O113" s="19" t="s">
        <v>199</v>
      </c>
      <c r="P113" s="21" t="s">
        <v>370</v>
      </c>
      <c r="Q113" s="19" t="s">
        <v>203</v>
      </c>
      <c r="R113" s="23"/>
      <c r="S113" s="19" t="s">
        <v>199</v>
      </c>
      <c r="T113" s="21" t="s">
        <v>496</v>
      </c>
      <c r="U113" s="19" t="s">
        <v>203</v>
      </c>
      <c r="V113" s="23"/>
      <c r="W113" s="19" t="s">
        <v>199</v>
      </c>
      <c r="X113" s="21" t="s">
        <v>497</v>
      </c>
      <c r="Y113" s="19" t="s">
        <v>203</v>
      </c>
    </row>
    <row r="114" spans="1:25" ht="26.25">
      <c r="A114" s="14"/>
      <c r="B114" s="24" t="s">
        <v>498</v>
      </c>
      <c r="C114" s="38"/>
      <c r="D114" s="38"/>
      <c r="E114" s="38"/>
      <c r="F114" s="16"/>
      <c r="G114" s="38"/>
      <c r="H114" s="38"/>
      <c r="I114" s="38"/>
      <c r="J114" s="16"/>
      <c r="K114" s="38"/>
      <c r="L114" s="38"/>
      <c r="M114" s="38"/>
      <c r="N114" s="16"/>
      <c r="O114" s="38"/>
      <c r="P114" s="38"/>
      <c r="Q114" s="38"/>
      <c r="R114" s="16"/>
      <c r="S114" s="38"/>
      <c r="T114" s="38"/>
      <c r="U114" s="38"/>
      <c r="V114" s="16"/>
      <c r="W114" s="38"/>
      <c r="X114" s="38"/>
      <c r="Y114" s="38"/>
    </row>
    <row r="115" spans="1:25">
      <c r="A115" s="14"/>
      <c r="B115" s="71" t="s">
        <v>499</v>
      </c>
      <c r="C115" s="39" t="s">
        <v>237</v>
      </c>
      <c r="D115" s="39"/>
      <c r="E115" s="54"/>
      <c r="F115" s="54"/>
      <c r="G115" s="39" t="s">
        <v>373</v>
      </c>
      <c r="H115" s="39"/>
      <c r="I115" s="55" t="s">
        <v>203</v>
      </c>
      <c r="J115" s="54"/>
      <c r="K115" s="39" t="s">
        <v>373</v>
      </c>
      <c r="L115" s="39"/>
      <c r="M115" s="55" t="s">
        <v>203</v>
      </c>
      <c r="N115" s="54"/>
      <c r="O115" s="39" t="s">
        <v>237</v>
      </c>
      <c r="P115" s="39"/>
      <c r="Q115" s="54"/>
      <c r="R115" s="54"/>
      <c r="S115" s="39" t="s">
        <v>500</v>
      </c>
      <c r="T115" s="39"/>
      <c r="U115" s="55" t="s">
        <v>203</v>
      </c>
      <c r="V115" s="54"/>
      <c r="W115" s="39" t="s">
        <v>500</v>
      </c>
      <c r="X115" s="39"/>
      <c r="Y115" s="55" t="s">
        <v>203</v>
      </c>
    </row>
    <row r="116" spans="1:25">
      <c r="A116" s="14"/>
      <c r="B116" s="71"/>
      <c r="C116" s="39"/>
      <c r="D116" s="39"/>
      <c r="E116" s="54"/>
      <c r="F116" s="54"/>
      <c r="G116" s="39"/>
      <c r="H116" s="39"/>
      <c r="I116" s="55"/>
      <c r="J116" s="54"/>
      <c r="K116" s="39"/>
      <c r="L116" s="39"/>
      <c r="M116" s="55"/>
      <c r="N116" s="54"/>
      <c r="O116" s="39"/>
      <c r="P116" s="39"/>
      <c r="Q116" s="54"/>
      <c r="R116" s="54"/>
      <c r="S116" s="39"/>
      <c r="T116" s="39"/>
      <c r="U116" s="55"/>
      <c r="V116" s="54"/>
      <c r="W116" s="39"/>
      <c r="X116" s="39"/>
      <c r="Y116" s="55"/>
    </row>
    <row r="117" spans="1:25">
      <c r="A117" s="14"/>
      <c r="B117" s="36" t="s">
        <v>501</v>
      </c>
      <c r="C117" s="37" t="s">
        <v>237</v>
      </c>
      <c r="D117" s="37"/>
      <c r="E117" s="38"/>
      <c r="F117" s="38"/>
      <c r="G117" s="37" t="s">
        <v>343</v>
      </c>
      <c r="H117" s="37"/>
      <c r="I117" s="59" t="s">
        <v>203</v>
      </c>
      <c r="J117" s="38"/>
      <c r="K117" s="37" t="s">
        <v>343</v>
      </c>
      <c r="L117" s="37"/>
      <c r="M117" s="59" t="s">
        <v>203</v>
      </c>
      <c r="N117" s="38"/>
      <c r="O117" s="37" t="s">
        <v>237</v>
      </c>
      <c r="P117" s="37"/>
      <c r="Q117" s="38"/>
      <c r="R117" s="38"/>
      <c r="S117" s="37" t="s">
        <v>502</v>
      </c>
      <c r="T117" s="37"/>
      <c r="U117" s="59" t="s">
        <v>203</v>
      </c>
      <c r="V117" s="38"/>
      <c r="W117" s="37" t="s">
        <v>502</v>
      </c>
      <c r="X117" s="37"/>
      <c r="Y117" s="59" t="s">
        <v>203</v>
      </c>
    </row>
    <row r="118" spans="1:25" ht="15.75" thickBot="1">
      <c r="A118" s="14"/>
      <c r="B118" s="36"/>
      <c r="C118" s="40"/>
      <c r="D118" s="40"/>
      <c r="E118" s="72"/>
      <c r="F118" s="38"/>
      <c r="G118" s="40"/>
      <c r="H118" s="40"/>
      <c r="I118" s="153"/>
      <c r="J118" s="38"/>
      <c r="K118" s="40"/>
      <c r="L118" s="40"/>
      <c r="M118" s="153"/>
      <c r="N118" s="38"/>
      <c r="O118" s="40"/>
      <c r="P118" s="40"/>
      <c r="Q118" s="72"/>
      <c r="R118" s="38"/>
      <c r="S118" s="40"/>
      <c r="T118" s="40"/>
      <c r="U118" s="153"/>
      <c r="V118" s="38"/>
      <c r="W118" s="40"/>
      <c r="X118" s="40"/>
      <c r="Y118" s="153"/>
    </row>
    <row r="119" spans="1:25" ht="27" thickBot="1">
      <c r="A119" s="14"/>
      <c r="B119" s="25" t="s">
        <v>503</v>
      </c>
      <c r="C119" s="155" t="s">
        <v>199</v>
      </c>
      <c r="D119" s="156" t="s">
        <v>370</v>
      </c>
      <c r="E119" s="155" t="s">
        <v>203</v>
      </c>
      <c r="F119" s="23"/>
      <c r="G119" s="134" t="s">
        <v>199</v>
      </c>
      <c r="H119" s="133" t="s">
        <v>504</v>
      </c>
      <c r="I119" s="134" t="s">
        <v>203</v>
      </c>
      <c r="J119" s="23"/>
      <c r="K119" s="134" t="s">
        <v>199</v>
      </c>
      <c r="L119" s="133" t="s">
        <v>505</v>
      </c>
      <c r="M119" s="134" t="s">
        <v>203</v>
      </c>
      <c r="N119" s="23"/>
      <c r="O119" s="134" t="s">
        <v>199</v>
      </c>
      <c r="P119" s="133" t="s">
        <v>370</v>
      </c>
      <c r="Q119" s="134" t="s">
        <v>203</v>
      </c>
      <c r="R119" s="23"/>
      <c r="S119" s="134" t="s">
        <v>199</v>
      </c>
      <c r="T119" s="133" t="s">
        <v>504</v>
      </c>
      <c r="U119" s="134" t="s">
        <v>203</v>
      </c>
      <c r="V119" s="23"/>
      <c r="W119" s="134" t="s">
        <v>199</v>
      </c>
      <c r="X119" s="133" t="s">
        <v>505</v>
      </c>
      <c r="Y119" s="134" t="s">
        <v>203</v>
      </c>
    </row>
    <row r="120" spans="1:25" ht="40.5" thickTop="1" thickBot="1">
      <c r="A120" s="14"/>
      <c r="B120" s="24" t="s">
        <v>506</v>
      </c>
      <c r="C120" s="157" t="s">
        <v>199</v>
      </c>
      <c r="D120" s="158" t="s">
        <v>370</v>
      </c>
      <c r="E120" s="157" t="s">
        <v>203</v>
      </c>
      <c r="F120" s="16"/>
      <c r="G120" s="157" t="s">
        <v>199</v>
      </c>
      <c r="H120" s="158" t="s">
        <v>343</v>
      </c>
      <c r="I120" s="157" t="s">
        <v>203</v>
      </c>
      <c r="J120" s="16"/>
      <c r="K120" s="157" t="s">
        <v>199</v>
      </c>
      <c r="L120" s="158" t="s">
        <v>507</v>
      </c>
      <c r="M120" s="157" t="s">
        <v>203</v>
      </c>
      <c r="N120" s="16"/>
      <c r="O120" s="159" t="s">
        <v>199</v>
      </c>
      <c r="P120" s="160" t="s">
        <v>370</v>
      </c>
      <c r="Q120" s="159" t="s">
        <v>203</v>
      </c>
      <c r="R120" s="16"/>
      <c r="S120" s="159" t="s">
        <v>199</v>
      </c>
      <c r="T120" s="160" t="s">
        <v>343</v>
      </c>
      <c r="U120" s="159" t="s">
        <v>203</v>
      </c>
      <c r="V120" s="16"/>
      <c r="W120" s="157" t="s">
        <v>199</v>
      </c>
      <c r="X120" s="158" t="s">
        <v>507</v>
      </c>
      <c r="Y120" s="157" t="s">
        <v>203</v>
      </c>
    </row>
    <row r="121" spans="1:25" ht="15.75" thickTop="1">
      <c r="A121" s="14"/>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4"/>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row>
    <row r="123" spans="1:25" ht="15.75" thickBot="1">
      <c r="A123" s="14"/>
      <c r="B123" s="16"/>
      <c r="C123" s="28" t="s">
        <v>364</v>
      </c>
      <c r="D123" s="28"/>
      <c r="E123" s="28"/>
      <c r="F123" s="28"/>
      <c r="G123" s="28"/>
      <c r="H123" s="28"/>
      <c r="I123" s="28"/>
      <c r="J123" s="28"/>
      <c r="K123" s="28"/>
      <c r="L123" s="28"/>
      <c r="M123" s="28"/>
      <c r="N123" s="16"/>
      <c r="O123" s="28" t="s">
        <v>365</v>
      </c>
      <c r="P123" s="28"/>
      <c r="Q123" s="28"/>
      <c r="R123" s="28"/>
      <c r="S123" s="28"/>
      <c r="T123" s="28"/>
      <c r="U123" s="28"/>
      <c r="V123" s="28"/>
      <c r="W123" s="28"/>
      <c r="X123" s="28"/>
      <c r="Y123" s="28"/>
    </row>
    <row r="124" spans="1:25" ht="15.75" thickBot="1">
      <c r="A124" s="14"/>
      <c r="B124" s="16"/>
      <c r="C124" s="87" t="s">
        <v>492</v>
      </c>
      <c r="D124" s="87"/>
      <c r="E124" s="87"/>
      <c r="F124" s="16"/>
      <c r="G124" s="87" t="s">
        <v>493</v>
      </c>
      <c r="H124" s="87"/>
      <c r="I124" s="87"/>
      <c r="J124" s="16"/>
      <c r="K124" s="87" t="s">
        <v>311</v>
      </c>
      <c r="L124" s="87"/>
      <c r="M124" s="87"/>
      <c r="N124" s="16"/>
      <c r="O124" s="87" t="s">
        <v>492</v>
      </c>
      <c r="P124" s="87"/>
      <c r="Q124" s="87"/>
      <c r="R124" s="16"/>
      <c r="S124" s="87" t="s">
        <v>493</v>
      </c>
      <c r="T124" s="87"/>
      <c r="U124" s="87"/>
      <c r="V124" s="16"/>
      <c r="W124" s="87" t="s">
        <v>311</v>
      </c>
      <c r="X124" s="87"/>
      <c r="Y124" s="87"/>
    </row>
    <row r="125" spans="1:25">
      <c r="A125" s="14"/>
      <c r="B125" s="16"/>
      <c r="C125" s="147" t="s">
        <v>197</v>
      </c>
      <c r="D125" s="147"/>
      <c r="E125" s="147"/>
      <c r="F125" s="147"/>
      <c r="G125" s="147"/>
      <c r="H125" s="147"/>
      <c r="I125" s="147"/>
      <c r="J125" s="147"/>
      <c r="K125" s="147"/>
      <c r="L125" s="147"/>
      <c r="M125" s="147"/>
      <c r="N125" s="147"/>
      <c r="O125" s="147"/>
      <c r="P125" s="147"/>
      <c r="Q125" s="147"/>
      <c r="R125" s="147"/>
      <c r="S125" s="147"/>
      <c r="T125" s="147"/>
      <c r="U125" s="147"/>
      <c r="V125" s="147"/>
      <c r="W125" s="147"/>
      <c r="X125" s="147"/>
      <c r="Y125" s="147"/>
    </row>
    <row r="126" spans="1:25">
      <c r="A126" s="14"/>
      <c r="B126" s="55" t="s">
        <v>494</v>
      </c>
      <c r="C126" s="55" t="s">
        <v>199</v>
      </c>
      <c r="D126" s="39">
        <v>42</v>
      </c>
      <c r="E126" s="54"/>
      <c r="F126" s="54"/>
      <c r="G126" s="55" t="s">
        <v>199</v>
      </c>
      <c r="H126" s="39" t="s">
        <v>508</v>
      </c>
      <c r="I126" s="55" t="s">
        <v>203</v>
      </c>
      <c r="J126" s="54"/>
      <c r="K126" s="55" t="s">
        <v>199</v>
      </c>
      <c r="L126" s="39" t="s">
        <v>509</v>
      </c>
      <c r="M126" s="55" t="s">
        <v>203</v>
      </c>
      <c r="N126" s="54"/>
      <c r="O126" s="55" t="s">
        <v>199</v>
      </c>
      <c r="P126" s="39">
        <v>41</v>
      </c>
      <c r="Q126" s="54"/>
      <c r="R126" s="54"/>
      <c r="S126" s="55" t="s">
        <v>199</v>
      </c>
      <c r="T126" s="39" t="s">
        <v>510</v>
      </c>
      <c r="U126" s="55" t="s">
        <v>203</v>
      </c>
      <c r="V126" s="54"/>
      <c r="W126" s="55" t="s">
        <v>199</v>
      </c>
      <c r="X126" s="39" t="s">
        <v>495</v>
      </c>
      <c r="Y126" s="55" t="s">
        <v>203</v>
      </c>
    </row>
    <row r="127" spans="1:25">
      <c r="A127" s="14"/>
      <c r="B127" s="55"/>
      <c r="C127" s="55"/>
      <c r="D127" s="39"/>
      <c r="E127" s="54"/>
      <c r="F127" s="54"/>
      <c r="G127" s="55"/>
      <c r="H127" s="39"/>
      <c r="I127" s="55"/>
      <c r="J127" s="54"/>
      <c r="K127" s="55"/>
      <c r="L127" s="39"/>
      <c r="M127" s="55"/>
      <c r="N127" s="54"/>
      <c r="O127" s="55"/>
      <c r="P127" s="39"/>
      <c r="Q127" s="54"/>
      <c r="R127" s="54"/>
      <c r="S127" s="55"/>
      <c r="T127" s="39"/>
      <c r="U127" s="55"/>
      <c r="V127" s="54"/>
      <c r="W127" s="55"/>
      <c r="X127" s="39"/>
      <c r="Y127" s="55"/>
    </row>
    <row r="128" spans="1:25" ht="26.25">
      <c r="A128" s="14"/>
      <c r="B128" s="24" t="s">
        <v>498</v>
      </c>
      <c r="C128" s="38"/>
      <c r="D128" s="38"/>
      <c r="E128" s="38"/>
      <c r="F128" s="16"/>
      <c r="G128" s="38"/>
      <c r="H128" s="38"/>
      <c r="I128" s="38"/>
      <c r="J128" s="16"/>
      <c r="K128" s="38"/>
      <c r="L128" s="38"/>
      <c r="M128" s="38"/>
      <c r="N128" s="16"/>
      <c r="O128" s="38"/>
      <c r="P128" s="38"/>
      <c r="Q128" s="38"/>
      <c r="R128" s="16"/>
      <c r="S128" s="38"/>
      <c r="T128" s="38"/>
      <c r="U128" s="38"/>
      <c r="V128" s="16"/>
      <c r="W128" s="38"/>
      <c r="X128" s="38"/>
      <c r="Y128" s="38"/>
    </row>
    <row r="129" spans="1:25">
      <c r="A129" s="14"/>
      <c r="B129" s="71" t="s">
        <v>499</v>
      </c>
      <c r="C129" s="39" t="s">
        <v>209</v>
      </c>
      <c r="D129" s="39"/>
      <c r="E129" s="55" t="s">
        <v>203</v>
      </c>
      <c r="F129" s="54"/>
      <c r="G129" s="39">
        <v>1</v>
      </c>
      <c r="H129" s="39"/>
      <c r="I129" s="54"/>
      <c r="J129" s="54"/>
      <c r="K129" s="39" t="s">
        <v>511</v>
      </c>
      <c r="L129" s="39"/>
      <c r="M129" s="55" t="s">
        <v>203</v>
      </c>
      <c r="N129" s="54"/>
      <c r="O129" s="39" t="s">
        <v>497</v>
      </c>
      <c r="P129" s="39"/>
      <c r="Q129" s="55" t="s">
        <v>203</v>
      </c>
      <c r="R129" s="54"/>
      <c r="S129" s="39">
        <v>4</v>
      </c>
      <c r="T129" s="39"/>
      <c r="U129" s="54"/>
      <c r="V129" s="54"/>
      <c r="W129" s="39" t="s">
        <v>512</v>
      </c>
      <c r="X129" s="39"/>
      <c r="Y129" s="55" t="s">
        <v>203</v>
      </c>
    </row>
    <row r="130" spans="1:25">
      <c r="A130" s="14"/>
      <c r="B130" s="71"/>
      <c r="C130" s="39"/>
      <c r="D130" s="39"/>
      <c r="E130" s="55"/>
      <c r="F130" s="54"/>
      <c r="G130" s="39"/>
      <c r="H130" s="39"/>
      <c r="I130" s="54"/>
      <c r="J130" s="54"/>
      <c r="K130" s="39"/>
      <c r="L130" s="39"/>
      <c r="M130" s="55"/>
      <c r="N130" s="54"/>
      <c r="O130" s="39"/>
      <c r="P130" s="39"/>
      <c r="Q130" s="55"/>
      <c r="R130" s="54"/>
      <c r="S130" s="39"/>
      <c r="T130" s="39"/>
      <c r="U130" s="54"/>
      <c r="V130" s="54"/>
      <c r="W130" s="39"/>
      <c r="X130" s="39"/>
      <c r="Y130" s="55"/>
    </row>
    <row r="131" spans="1:25">
      <c r="A131" s="14"/>
      <c r="B131" s="36" t="s">
        <v>501</v>
      </c>
      <c r="C131" s="37" t="s">
        <v>211</v>
      </c>
      <c r="D131" s="37"/>
      <c r="E131" s="59" t="s">
        <v>203</v>
      </c>
      <c r="F131" s="38"/>
      <c r="G131" s="37">
        <v>34</v>
      </c>
      <c r="H131" s="37"/>
      <c r="I131" s="38"/>
      <c r="J131" s="38"/>
      <c r="K131" s="37">
        <v>31</v>
      </c>
      <c r="L131" s="37"/>
      <c r="M131" s="38"/>
      <c r="N131" s="38"/>
      <c r="O131" s="37">
        <v>6</v>
      </c>
      <c r="P131" s="37"/>
      <c r="Q131" s="38"/>
      <c r="R131" s="38"/>
      <c r="S131" s="37">
        <v>37</v>
      </c>
      <c r="T131" s="37"/>
      <c r="U131" s="38"/>
      <c r="V131" s="38"/>
      <c r="W131" s="37">
        <v>43</v>
      </c>
      <c r="X131" s="37"/>
      <c r="Y131" s="38"/>
    </row>
    <row r="132" spans="1:25" ht="15.75" thickBot="1">
      <c r="A132" s="14"/>
      <c r="B132" s="36"/>
      <c r="C132" s="40"/>
      <c r="D132" s="40"/>
      <c r="E132" s="153"/>
      <c r="F132" s="38"/>
      <c r="G132" s="40"/>
      <c r="H132" s="40"/>
      <c r="I132" s="72"/>
      <c r="J132" s="38"/>
      <c r="K132" s="40"/>
      <c r="L132" s="40"/>
      <c r="M132" s="72"/>
      <c r="N132" s="38"/>
      <c r="O132" s="40"/>
      <c r="P132" s="40"/>
      <c r="Q132" s="72"/>
      <c r="R132" s="38"/>
      <c r="S132" s="40"/>
      <c r="T132" s="40"/>
      <c r="U132" s="72"/>
      <c r="V132" s="38"/>
      <c r="W132" s="40"/>
      <c r="X132" s="40"/>
      <c r="Y132" s="72"/>
    </row>
    <row r="133" spans="1:25">
      <c r="A133" s="14"/>
      <c r="B133" s="71" t="s">
        <v>513</v>
      </c>
      <c r="C133" s="30" t="s">
        <v>199</v>
      </c>
      <c r="D133" s="32">
        <v>24</v>
      </c>
      <c r="E133" s="34"/>
      <c r="F133" s="54"/>
      <c r="G133" s="30" t="s">
        <v>199</v>
      </c>
      <c r="H133" s="32" t="s">
        <v>495</v>
      </c>
      <c r="I133" s="30" t="s">
        <v>203</v>
      </c>
      <c r="J133" s="54"/>
      <c r="K133" s="30" t="s">
        <v>199</v>
      </c>
      <c r="L133" s="32" t="s">
        <v>373</v>
      </c>
      <c r="M133" s="30" t="s">
        <v>203</v>
      </c>
      <c r="N133" s="54"/>
      <c r="O133" s="30" t="s">
        <v>199</v>
      </c>
      <c r="P133" s="32">
        <v>24</v>
      </c>
      <c r="Q133" s="34"/>
      <c r="R133" s="54"/>
      <c r="S133" s="30" t="s">
        <v>199</v>
      </c>
      <c r="T133" s="32" t="s">
        <v>495</v>
      </c>
      <c r="U133" s="30" t="s">
        <v>203</v>
      </c>
      <c r="V133" s="54"/>
      <c r="W133" s="30" t="s">
        <v>199</v>
      </c>
      <c r="X133" s="32" t="s">
        <v>373</v>
      </c>
      <c r="Y133" s="30" t="s">
        <v>203</v>
      </c>
    </row>
    <row r="134" spans="1:25" ht="15.75" thickBot="1">
      <c r="A134" s="14"/>
      <c r="B134" s="71"/>
      <c r="C134" s="41"/>
      <c r="D134" s="154"/>
      <c r="E134" s="44"/>
      <c r="F134" s="54"/>
      <c r="G134" s="41"/>
      <c r="H134" s="154"/>
      <c r="I134" s="41"/>
      <c r="J134" s="54"/>
      <c r="K134" s="41"/>
      <c r="L134" s="154"/>
      <c r="M134" s="41"/>
      <c r="N134" s="54"/>
      <c r="O134" s="41"/>
      <c r="P134" s="154"/>
      <c r="Q134" s="44"/>
      <c r="R134" s="54"/>
      <c r="S134" s="41"/>
      <c r="T134" s="154"/>
      <c r="U134" s="41"/>
      <c r="V134" s="54"/>
      <c r="W134" s="41"/>
      <c r="X134" s="154"/>
      <c r="Y134" s="41"/>
    </row>
    <row r="135" spans="1:25" ht="22.5" customHeight="1" thickTop="1">
      <c r="A135" s="14"/>
      <c r="B135" s="36" t="s">
        <v>514</v>
      </c>
      <c r="C135" s="161" t="s">
        <v>199</v>
      </c>
      <c r="D135" s="162">
        <v>26</v>
      </c>
      <c r="E135" s="131"/>
      <c r="F135" s="38"/>
      <c r="G135" s="161" t="s">
        <v>199</v>
      </c>
      <c r="H135" s="162" t="s">
        <v>515</v>
      </c>
      <c r="I135" s="161" t="s">
        <v>203</v>
      </c>
      <c r="J135" s="38"/>
      <c r="K135" s="161" t="s">
        <v>199</v>
      </c>
      <c r="L135" s="162">
        <v>17</v>
      </c>
      <c r="M135" s="131"/>
      <c r="N135" s="38"/>
      <c r="O135" s="161" t="s">
        <v>199</v>
      </c>
      <c r="P135" s="162">
        <v>26</v>
      </c>
      <c r="Q135" s="131"/>
      <c r="R135" s="38"/>
      <c r="S135" s="161" t="s">
        <v>199</v>
      </c>
      <c r="T135" s="162" t="s">
        <v>515</v>
      </c>
      <c r="U135" s="161" t="s">
        <v>203</v>
      </c>
      <c r="V135" s="38"/>
      <c r="W135" s="161" t="s">
        <v>199</v>
      </c>
      <c r="X135" s="162">
        <v>17</v>
      </c>
      <c r="Y135" s="131"/>
    </row>
    <row r="136" spans="1:25" ht="15.75" thickBot="1">
      <c r="A136" s="14"/>
      <c r="B136" s="36"/>
      <c r="C136" s="66"/>
      <c r="D136" s="92"/>
      <c r="E136" s="69"/>
      <c r="F136" s="38"/>
      <c r="G136" s="66"/>
      <c r="H136" s="92"/>
      <c r="I136" s="66"/>
      <c r="J136" s="38"/>
      <c r="K136" s="66"/>
      <c r="L136" s="92"/>
      <c r="M136" s="69"/>
      <c r="N136" s="38"/>
      <c r="O136" s="66"/>
      <c r="P136" s="92"/>
      <c r="Q136" s="69"/>
      <c r="R136" s="38"/>
      <c r="S136" s="66"/>
      <c r="T136" s="92"/>
      <c r="U136" s="66"/>
      <c r="V136" s="38"/>
      <c r="W136" s="66"/>
      <c r="X136" s="92"/>
      <c r="Y136" s="69"/>
    </row>
    <row r="137" spans="1:25" ht="15.75" thickTop="1">
      <c r="A137" s="14"/>
      <c r="B137" s="71" t="s">
        <v>516</v>
      </c>
      <c r="C137" s="94" t="s">
        <v>199</v>
      </c>
      <c r="D137" s="163" t="s">
        <v>237</v>
      </c>
      <c r="E137" s="93"/>
      <c r="F137" s="54"/>
      <c r="G137" s="94" t="s">
        <v>199</v>
      </c>
      <c r="H137" s="163" t="s">
        <v>370</v>
      </c>
      <c r="I137" s="94" t="s">
        <v>203</v>
      </c>
      <c r="J137" s="54"/>
      <c r="K137" s="94" t="s">
        <v>199</v>
      </c>
      <c r="L137" s="163" t="s">
        <v>370</v>
      </c>
      <c r="M137" s="94" t="s">
        <v>203</v>
      </c>
      <c r="N137" s="54"/>
      <c r="O137" s="94" t="s">
        <v>199</v>
      </c>
      <c r="P137" s="163" t="s">
        <v>370</v>
      </c>
      <c r="Q137" s="94" t="s">
        <v>203</v>
      </c>
      <c r="R137" s="54"/>
      <c r="S137" s="94" t="s">
        <v>199</v>
      </c>
      <c r="T137" s="163" t="s">
        <v>237</v>
      </c>
      <c r="U137" s="93"/>
      <c r="V137" s="54"/>
      <c r="W137" s="94" t="s">
        <v>199</v>
      </c>
      <c r="X137" s="163" t="s">
        <v>370</v>
      </c>
      <c r="Y137" s="94" t="s">
        <v>203</v>
      </c>
    </row>
    <row r="138" spans="1:25" ht="15.75" thickBot="1">
      <c r="A138" s="14"/>
      <c r="B138" s="71"/>
      <c r="C138" s="41"/>
      <c r="D138" s="154"/>
      <c r="E138" s="44"/>
      <c r="F138" s="54"/>
      <c r="G138" s="41"/>
      <c r="H138" s="154"/>
      <c r="I138" s="41"/>
      <c r="J138" s="54"/>
      <c r="K138" s="41"/>
      <c r="L138" s="154"/>
      <c r="M138" s="41"/>
      <c r="N138" s="54"/>
      <c r="O138" s="41"/>
      <c r="P138" s="154"/>
      <c r="Q138" s="41"/>
      <c r="R138" s="54"/>
      <c r="S138" s="41"/>
      <c r="T138" s="154"/>
      <c r="U138" s="44"/>
      <c r="V138" s="54"/>
      <c r="W138" s="41"/>
      <c r="X138" s="154"/>
      <c r="Y138" s="41"/>
    </row>
    <row r="139" spans="1:25" ht="15.75" thickTop="1">
      <c r="A139" s="14"/>
      <c r="B139" s="49" t="s">
        <v>517</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row>
    <row r="140" spans="1:25">
      <c r="A140" s="14"/>
      <c r="B140" s="48" t="s">
        <v>518</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row>
    <row r="141" spans="1:25">
      <c r="A141" s="14"/>
      <c r="B141" s="49" t="s">
        <v>519</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row>
    <row r="142" spans="1:25">
      <c r="A142" s="14"/>
      <c r="B142" s="49" t="s">
        <v>520</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row>
    <row r="143" spans="1:25">
      <c r="A143" s="14"/>
      <c r="B143" s="27"/>
      <c r="C143" s="27"/>
      <c r="D143" s="27"/>
      <c r="E143" s="27"/>
      <c r="F143" s="27"/>
      <c r="G143" s="27"/>
      <c r="H143" s="27"/>
      <c r="I143" s="27"/>
      <c r="J143" s="27"/>
      <c r="K143" s="27"/>
      <c r="L143" s="27"/>
      <c r="M143" s="27"/>
      <c r="N143" s="27"/>
      <c r="O143" s="27"/>
      <c r="P143" s="27"/>
      <c r="Q143" s="27"/>
    </row>
    <row r="144" spans="1:25">
      <c r="A144" s="14"/>
      <c r="B144" s="15"/>
      <c r="C144" s="15"/>
      <c r="D144" s="15"/>
      <c r="E144" s="15"/>
      <c r="F144" s="15"/>
      <c r="G144" s="15"/>
      <c r="H144" s="15"/>
      <c r="I144" s="15"/>
      <c r="J144" s="15"/>
      <c r="K144" s="15"/>
      <c r="L144" s="15"/>
      <c r="M144" s="15"/>
      <c r="N144" s="15"/>
      <c r="O144" s="15"/>
      <c r="P144" s="15"/>
      <c r="Q144" s="15"/>
    </row>
    <row r="145" spans="1:17" ht="15.75" thickBot="1">
      <c r="A145" s="14"/>
      <c r="B145" s="16"/>
      <c r="C145" s="28" t="s">
        <v>521</v>
      </c>
      <c r="D145" s="28"/>
      <c r="E145" s="28"/>
      <c r="F145" s="28"/>
      <c r="G145" s="28"/>
      <c r="H145" s="28"/>
      <c r="I145" s="28"/>
      <c r="J145" s="16"/>
      <c r="K145" s="28" t="s">
        <v>415</v>
      </c>
      <c r="L145" s="28"/>
      <c r="M145" s="28"/>
      <c r="N145" s="28"/>
      <c r="O145" s="28"/>
      <c r="P145" s="28"/>
      <c r="Q145" s="28"/>
    </row>
    <row r="146" spans="1:17" ht="15.75" thickBot="1">
      <c r="A146" s="14"/>
      <c r="B146" s="16"/>
      <c r="C146" s="87">
        <v>2014</v>
      </c>
      <c r="D146" s="87"/>
      <c r="E146" s="87"/>
      <c r="F146" s="16"/>
      <c r="G146" s="87">
        <v>2013</v>
      </c>
      <c r="H146" s="87"/>
      <c r="I146" s="87"/>
      <c r="J146" s="16"/>
      <c r="K146" s="87">
        <v>2014</v>
      </c>
      <c r="L146" s="87"/>
      <c r="M146" s="87"/>
      <c r="N146" s="52"/>
      <c r="O146" s="87">
        <v>2013</v>
      </c>
      <c r="P146" s="87"/>
      <c r="Q146" s="87"/>
    </row>
    <row r="147" spans="1:17">
      <c r="A147" s="14"/>
      <c r="B147" s="146" t="s">
        <v>522</v>
      </c>
      <c r="C147" s="88" t="s">
        <v>197</v>
      </c>
      <c r="D147" s="88"/>
      <c r="E147" s="88"/>
      <c r="F147" s="88"/>
      <c r="G147" s="88"/>
      <c r="H147" s="88"/>
      <c r="I147" s="88"/>
      <c r="J147" s="88"/>
      <c r="K147" s="88"/>
      <c r="L147" s="88"/>
      <c r="M147" s="88"/>
      <c r="N147" s="88"/>
      <c r="O147" s="88"/>
      <c r="P147" s="88"/>
      <c r="Q147" s="88"/>
    </row>
    <row r="148" spans="1:17" ht="39">
      <c r="A148" s="14"/>
      <c r="B148" s="25" t="s">
        <v>523</v>
      </c>
      <c r="C148" s="19" t="s">
        <v>199</v>
      </c>
      <c r="D148" s="21" t="s">
        <v>372</v>
      </c>
      <c r="E148" s="19" t="s">
        <v>203</v>
      </c>
      <c r="F148" s="23"/>
      <c r="G148" s="19" t="s">
        <v>199</v>
      </c>
      <c r="H148" s="21" t="s">
        <v>373</v>
      </c>
      <c r="I148" s="19" t="s">
        <v>203</v>
      </c>
      <c r="J148" s="23"/>
      <c r="K148" s="19" t="s">
        <v>199</v>
      </c>
      <c r="L148" s="21" t="s">
        <v>357</v>
      </c>
      <c r="M148" s="19" t="s">
        <v>203</v>
      </c>
      <c r="N148" s="23"/>
      <c r="O148" s="19" t="s">
        <v>199</v>
      </c>
      <c r="P148" s="21" t="s">
        <v>374</v>
      </c>
      <c r="Q148" s="19" t="s">
        <v>203</v>
      </c>
    </row>
    <row r="149" spans="1:17" ht="26.25">
      <c r="A149" s="14"/>
      <c r="B149" s="24" t="s">
        <v>524</v>
      </c>
      <c r="C149" s="37" t="s">
        <v>352</v>
      </c>
      <c r="D149" s="37"/>
      <c r="E149" s="26" t="s">
        <v>203</v>
      </c>
      <c r="F149" s="16"/>
      <c r="G149" s="37" t="s">
        <v>525</v>
      </c>
      <c r="H149" s="37"/>
      <c r="I149" s="26" t="s">
        <v>203</v>
      </c>
      <c r="J149" s="16"/>
      <c r="K149" s="37" t="s">
        <v>526</v>
      </c>
      <c r="L149" s="37"/>
      <c r="M149" s="26" t="s">
        <v>203</v>
      </c>
      <c r="N149" s="16"/>
      <c r="O149" s="37" t="s">
        <v>527</v>
      </c>
      <c r="P149" s="37"/>
      <c r="Q149" s="26" t="s">
        <v>203</v>
      </c>
    </row>
    <row r="150" spans="1:17">
      <c r="A150" s="14"/>
      <c r="B150" s="71" t="s">
        <v>528</v>
      </c>
      <c r="C150" s="39" t="s">
        <v>529</v>
      </c>
      <c r="D150" s="39"/>
      <c r="E150" s="55" t="s">
        <v>203</v>
      </c>
      <c r="F150" s="54"/>
      <c r="G150" s="39">
        <v>204</v>
      </c>
      <c r="H150" s="39"/>
      <c r="I150" s="54"/>
      <c r="J150" s="54"/>
      <c r="K150" s="39" t="s">
        <v>530</v>
      </c>
      <c r="L150" s="39"/>
      <c r="M150" s="55" t="s">
        <v>203</v>
      </c>
      <c r="N150" s="54"/>
      <c r="O150" s="39">
        <v>55</v>
      </c>
      <c r="P150" s="39"/>
      <c r="Q150" s="54"/>
    </row>
    <row r="151" spans="1:17">
      <c r="A151" s="14"/>
      <c r="B151" s="71"/>
      <c r="C151" s="39"/>
      <c r="D151" s="39"/>
      <c r="E151" s="55"/>
      <c r="F151" s="54"/>
      <c r="G151" s="39"/>
      <c r="H151" s="39"/>
      <c r="I151" s="54"/>
      <c r="J151" s="54"/>
      <c r="K151" s="39"/>
      <c r="L151" s="39"/>
      <c r="M151" s="55"/>
      <c r="N151" s="54"/>
      <c r="O151" s="39"/>
      <c r="P151" s="39"/>
      <c r="Q151" s="54"/>
    </row>
    <row r="152" spans="1:17">
      <c r="A152" s="14"/>
      <c r="B152" s="36" t="s">
        <v>531</v>
      </c>
      <c r="C152" s="37" t="s">
        <v>237</v>
      </c>
      <c r="D152" s="37"/>
      <c r="E152" s="38"/>
      <c r="F152" s="38"/>
      <c r="G152" s="37" t="s">
        <v>237</v>
      </c>
      <c r="H152" s="37"/>
      <c r="I152" s="38"/>
      <c r="J152" s="38"/>
      <c r="K152" s="37" t="s">
        <v>237</v>
      </c>
      <c r="L152" s="37"/>
      <c r="M152" s="38"/>
      <c r="N152" s="38"/>
      <c r="O152" s="37" t="s">
        <v>370</v>
      </c>
      <c r="P152" s="37"/>
      <c r="Q152" s="59" t="s">
        <v>203</v>
      </c>
    </row>
    <row r="153" spans="1:17" ht="15.75" thickBot="1">
      <c r="A153" s="14"/>
      <c r="B153" s="36"/>
      <c r="C153" s="40"/>
      <c r="D153" s="40"/>
      <c r="E153" s="72"/>
      <c r="F153" s="38"/>
      <c r="G153" s="40"/>
      <c r="H153" s="40"/>
      <c r="I153" s="72"/>
      <c r="J153" s="38"/>
      <c r="K153" s="40"/>
      <c r="L153" s="40"/>
      <c r="M153" s="72"/>
      <c r="N153" s="38"/>
      <c r="O153" s="40"/>
      <c r="P153" s="40"/>
      <c r="Q153" s="153"/>
    </row>
    <row r="154" spans="1:17" ht="22.5" customHeight="1">
      <c r="A154" s="14"/>
      <c r="B154" s="71" t="s">
        <v>532</v>
      </c>
      <c r="C154" s="32" t="s">
        <v>533</v>
      </c>
      <c r="D154" s="32"/>
      <c r="E154" s="30" t="s">
        <v>203</v>
      </c>
      <c r="F154" s="54"/>
      <c r="G154" s="32">
        <v>98</v>
      </c>
      <c r="H154" s="32"/>
      <c r="I154" s="34"/>
      <c r="J154" s="54"/>
      <c r="K154" s="32" t="s">
        <v>534</v>
      </c>
      <c r="L154" s="32"/>
      <c r="M154" s="30" t="s">
        <v>203</v>
      </c>
      <c r="N154" s="54"/>
      <c r="O154" s="32" t="s">
        <v>535</v>
      </c>
      <c r="P154" s="32"/>
      <c r="Q154" s="30" t="s">
        <v>203</v>
      </c>
    </row>
    <row r="155" spans="1:17" ht="15.75" thickBot="1">
      <c r="A155" s="14"/>
      <c r="B155" s="71"/>
      <c r="C155" s="57"/>
      <c r="D155" s="57"/>
      <c r="E155" s="152"/>
      <c r="F155" s="54"/>
      <c r="G155" s="57"/>
      <c r="H155" s="57"/>
      <c r="I155" s="58"/>
      <c r="J155" s="54"/>
      <c r="K155" s="57"/>
      <c r="L155" s="57"/>
      <c r="M155" s="152"/>
      <c r="N155" s="54"/>
      <c r="O155" s="57"/>
      <c r="P155" s="57"/>
      <c r="Q155" s="152"/>
    </row>
    <row r="156" spans="1:17" ht="23.25" customHeight="1">
      <c r="A156" s="14"/>
      <c r="B156" s="36" t="s">
        <v>536</v>
      </c>
      <c r="C156" s="76">
        <v>5</v>
      </c>
      <c r="D156" s="76"/>
      <c r="E156" s="62"/>
      <c r="F156" s="38"/>
      <c r="G156" s="76" t="s">
        <v>370</v>
      </c>
      <c r="H156" s="76"/>
      <c r="I156" s="65" t="s">
        <v>203</v>
      </c>
      <c r="J156" s="38"/>
      <c r="K156" s="76">
        <v>5</v>
      </c>
      <c r="L156" s="76"/>
      <c r="M156" s="62"/>
      <c r="N156" s="38"/>
      <c r="O156" s="76" t="s">
        <v>537</v>
      </c>
      <c r="P156" s="76"/>
      <c r="Q156" s="65" t="s">
        <v>203</v>
      </c>
    </row>
    <row r="157" spans="1:17">
      <c r="A157" s="14"/>
      <c r="B157" s="36"/>
      <c r="C157" s="37"/>
      <c r="D157" s="37"/>
      <c r="E157" s="38"/>
      <c r="F157" s="38"/>
      <c r="G157" s="37"/>
      <c r="H157" s="37"/>
      <c r="I157" s="59"/>
      <c r="J157" s="38"/>
      <c r="K157" s="37"/>
      <c r="L157" s="37"/>
      <c r="M157" s="38"/>
      <c r="N157" s="38"/>
      <c r="O157" s="164"/>
      <c r="P157" s="164"/>
      <c r="Q157" s="165"/>
    </row>
    <row r="158" spans="1:17" ht="23.25" customHeight="1">
      <c r="A158" s="14"/>
      <c r="B158" s="71" t="s">
        <v>538</v>
      </c>
      <c r="C158" s="39" t="s">
        <v>512</v>
      </c>
      <c r="D158" s="39"/>
      <c r="E158" s="55" t="s">
        <v>203</v>
      </c>
      <c r="F158" s="54"/>
      <c r="G158" s="39">
        <v>2</v>
      </c>
      <c r="H158" s="39"/>
      <c r="I158" s="54"/>
      <c r="J158" s="54"/>
      <c r="K158" s="39" t="s">
        <v>502</v>
      </c>
      <c r="L158" s="39"/>
      <c r="M158" s="55" t="s">
        <v>203</v>
      </c>
      <c r="N158" s="54"/>
      <c r="O158" s="39" t="s">
        <v>237</v>
      </c>
      <c r="P158" s="39"/>
      <c r="Q158" s="54"/>
    </row>
    <row r="159" spans="1:17">
      <c r="A159" s="14"/>
      <c r="B159" s="71"/>
      <c r="C159" s="39"/>
      <c r="D159" s="39"/>
      <c r="E159" s="55"/>
      <c r="F159" s="54"/>
      <c r="G159" s="39"/>
      <c r="H159" s="39"/>
      <c r="I159" s="54"/>
      <c r="J159" s="54"/>
      <c r="K159" s="39"/>
      <c r="L159" s="39"/>
      <c r="M159" s="55"/>
      <c r="N159" s="54"/>
      <c r="O159" s="39"/>
      <c r="P159" s="39"/>
      <c r="Q159" s="54"/>
    </row>
    <row r="160" spans="1:17">
      <c r="A160" s="14"/>
      <c r="B160" s="36" t="s">
        <v>539</v>
      </c>
      <c r="C160" s="37">
        <v>14</v>
      </c>
      <c r="D160" s="37"/>
      <c r="E160" s="38"/>
      <c r="F160" s="38"/>
      <c r="G160" s="37" t="s">
        <v>507</v>
      </c>
      <c r="H160" s="37"/>
      <c r="I160" s="59" t="s">
        <v>203</v>
      </c>
      <c r="J160" s="38"/>
      <c r="K160" s="37">
        <v>30</v>
      </c>
      <c r="L160" s="37"/>
      <c r="M160" s="38"/>
      <c r="N160" s="38"/>
      <c r="O160" s="37" t="s">
        <v>540</v>
      </c>
      <c r="P160" s="37"/>
      <c r="Q160" s="59" t="s">
        <v>203</v>
      </c>
    </row>
    <row r="161" spans="1:17" ht="15.75" thickBot="1">
      <c r="A161" s="14"/>
      <c r="B161" s="36"/>
      <c r="C161" s="40"/>
      <c r="D161" s="40"/>
      <c r="E161" s="72"/>
      <c r="F161" s="38"/>
      <c r="G161" s="40"/>
      <c r="H161" s="40"/>
      <c r="I161" s="153"/>
      <c r="J161" s="72"/>
      <c r="K161" s="40"/>
      <c r="L161" s="40"/>
      <c r="M161" s="72"/>
      <c r="N161" s="38"/>
      <c r="O161" s="40"/>
      <c r="P161" s="40"/>
      <c r="Q161" s="153"/>
    </row>
    <row r="162" spans="1:17">
      <c r="A162" s="14"/>
      <c r="B162" s="71" t="s">
        <v>541</v>
      </c>
      <c r="C162" s="32" t="s">
        <v>237</v>
      </c>
      <c r="D162" s="32"/>
      <c r="E162" s="34"/>
      <c r="F162" s="54"/>
      <c r="G162" s="32" t="s">
        <v>343</v>
      </c>
      <c r="H162" s="32"/>
      <c r="I162" s="30" t="s">
        <v>203</v>
      </c>
      <c r="J162" s="34"/>
      <c r="K162" s="32">
        <v>15</v>
      </c>
      <c r="L162" s="32"/>
      <c r="M162" s="34"/>
      <c r="N162" s="54"/>
      <c r="O162" s="32" t="s">
        <v>542</v>
      </c>
      <c r="P162" s="32"/>
      <c r="Q162" s="30" t="s">
        <v>203</v>
      </c>
    </row>
    <row r="163" spans="1:17" ht="15.75" thickBot="1">
      <c r="A163" s="14"/>
      <c r="B163" s="71"/>
      <c r="C163" s="57"/>
      <c r="D163" s="57"/>
      <c r="E163" s="58"/>
      <c r="F163" s="54"/>
      <c r="G163" s="57"/>
      <c r="H163" s="57"/>
      <c r="I163" s="152"/>
      <c r="J163" s="54"/>
      <c r="K163" s="57"/>
      <c r="L163" s="57"/>
      <c r="M163" s="58"/>
      <c r="N163" s="54"/>
      <c r="O163" s="57"/>
      <c r="P163" s="57"/>
      <c r="Q163" s="152"/>
    </row>
    <row r="164" spans="1:17">
      <c r="A164" s="14"/>
      <c r="B164" s="149" t="s">
        <v>543</v>
      </c>
      <c r="C164" s="65" t="s">
        <v>199</v>
      </c>
      <c r="D164" s="76" t="s">
        <v>533</v>
      </c>
      <c r="E164" s="65" t="s">
        <v>203</v>
      </c>
      <c r="F164" s="38"/>
      <c r="G164" s="65" t="s">
        <v>199</v>
      </c>
      <c r="H164" s="76">
        <v>86</v>
      </c>
      <c r="I164" s="62"/>
      <c r="J164" s="38"/>
      <c r="K164" s="65" t="s">
        <v>199</v>
      </c>
      <c r="L164" s="76" t="s">
        <v>544</v>
      </c>
      <c r="M164" s="65" t="s">
        <v>203</v>
      </c>
      <c r="N164" s="38"/>
      <c r="O164" s="65" t="s">
        <v>199</v>
      </c>
      <c r="P164" s="76" t="s">
        <v>545</v>
      </c>
      <c r="Q164" s="65" t="s">
        <v>203</v>
      </c>
    </row>
    <row r="165" spans="1:17" ht="15.75" thickBot="1">
      <c r="A165" s="14"/>
      <c r="B165" s="149"/>
      <c r="C165" s="66"/>
      <c r="D165" s="92"/>
      <c r="E165" s="66"/>
      <c r="F165" s="38"/>
      <c r="G165" s="66"/>
      <c r="H165" s="92"/>
      <c r="I165" s="69"/>
      <c r="J165" s="38"/>
      <c r="K165" s="66"/>
      <c r="L165" s="92"/>
      <c r="M165" s="66"/>
      <c r="N165" s="38"/>
      <c r="O165" s="66"/>
      <c r="P165" s="92"/>
      <c r="Q165" s="66"/>
    </row>
    <row r="166" spans="1:17" ht="15.75" thickTop="1">
      <c r="A166" s="14"/>
      <c r="B166" s="27"/>
      <c r="C166" s="27"/>
      <c r="D166" s="27"/>
      <c r="E166" s="27"/>
      <c r="F166" s="27"/>
      <c r="G166" s="27"/>
      <c r="H166" s="27"/>
      <c r="I166" s="27"/>
      <c r="J166" s="27"/>
      <c r="K166" s="27"/>
      <c r="L166" s="27"/>
      <c r="M166" s="27"/>
      <c r="N166" s="27"/>
      <c r="O166" s="27"/>
      <c r="P166" s="27"/>
      <c r="Q166" s="27"/>
    </row>
    <row r="167" spans="1:17">
      <c r="A167" s="14"/>
      <c r="B167" s="15"/>
      <c r="C167" s="15"/>
      <c r="D167" s="15"/>
      <c r="E167" s="15"/>
      <c r="F167" s="15"/>
      <c r="G167" s="15"/>
      <c r="H167" s="15"/>
      <c r="I167" s="15"/>
      <c r="J167" s="15"/>
      <c r="K167" s="15"/>
      <c r="L167" s="15"/>
      <c r="M167" s="15"/>
      <c r="N167" s="15"/>
      <c r="O167" s="15"/>
      <c r="P167" s="15"/>
      <c r="Q167" s="15"/>
    </row>
    <row r="168" spans="1:17" ht="15.75" thickBot="1">
      <c r="A168" s="14"/>
      <c r="B168" s="16"/>
      <c r="C168" s="28" t="s">
        <v>521</v>
      </c>
      <c r="D168" s="28"/>
      <c r="E168" s="28"/>
      <c r="F168" s="28"/>
      <c r="G168" s="28"/>
      <c r="H168" s="28"/>
      <c r="I168" s="28"/>
      <c r="J168" s="16"/>
      <c r="K168" s="28" t="s">
        <v>415</v>
      </c>
      <c r="L168" s="28"/>
      <c r="M168" s="28"/>
      <c r="N168" s="28"/>
      <c r="O168" s="28"/>
      <c r="P168" s="28"/>
      <c r="Q168" s="28"/>
    </row>
    <row r="169" spans="1:17" ht="15.75" thickBot="1">
      <c r="A169" s="14"/>
      <c r="B169" s="16"/>
      <c r="C169" s="87">
        <v>2014</v>
      </c>
      <c r="D169" s="87"/>
      <c r="E169" s="87"/>
      <c r="F169" s="52"/>
      <c r="G169" s="87">
        <v>2013</v>
      </c>
      <c r="H169" s="87"/>
      <c r="I169" s="87"/>
      <c r="J169" s="16"/>
      <c r="K169" s="87">
        <v>2014</v>
      </c>
      <c r="L169" s="87"/>
      <c r="M169" s="87"/>
      <c r="N169" s="16"/>
      <c r="O169" s="87">
        <v>2013</v>
      </c>
      <c r="P169" s="87"/>
      <c r="Q169" s="87"/>
    </row>
    <row r="170" spans="1:17" ht="15.75" thickBot="1">
      <c r="A170" s="14"/>
      <c r="B170" s="16"/>
      <c r="C170" s="147" t="s">
        <v>197</v>
      </c>
      <c r="D170" s="147"/>
      <c r="E170" s="147"/>
      <c r="F170" s="147"/>
      <c r="G170" s="147"/>
      <c r="H170" s="147"/>
      <c r="I170" s="147"/>
      <c r="J170" s="147"/>
      <c r="K170" s="147"/>
      <c r="L170" s="147"/>
      <c r="M170" s="147"/>
      <c r="N170" s="147"/>
      <c r="O170" s="147"/>
      <c r="P170" s="147"/>
      <c r="Q170" s="147"/>
    </row>
    <row r="171" spans="1:17">
      <c r="A171" s="14"/>
      <c r="B171" s="71" t="s">
        <v>546</v>
      </c>
      <c r="C171" s="30" t="s">
        <v>199</v>
      </c>
      <c r="D171" s="32" t="s">
        <v>547</v>
      </c>
      <c r="E171" s="30" t="s">
        <v>203</v>
      </c>
      <c r="F171" s="54"/>
      <c r="G171" s="30" t="s">
        <v>199</v>
      </c>
      <c r="H171" s="32">
        <v>181</v>
      </c>
      <c r="I171" s="34"/>
      <c r="J171" s="54"/>
      <c r="K171" s="30" t="s">
        <v>199</v>
      </c>
      <c r="L171" s="32" t="s">
        <v>548</v>
      </c>
      <c r="M171" s="30" t="s">
        <v>203</v>
      </c>
      <c r="N171" s="54"/>
      <c r="O171" s="32" t="s">
        <v>549</v>
      </c>
      <c r="P171" s="32"/>
      <c r="Q171" s="30" t="s">
        <v>203</v>
      </c>
    </row>
    <row r="172" spans="1:17">
      <c r="A172" s="14"/>
      <c r="B172" s="71"/>
      <c r="C172" s="31"/>
      <c r="D172" s="33"/>
      <c r="E172" s="31"/>
      <c r="F172" s="54"/>
      <c r="G172" s="31"/>
      <c r="H172" s="33"/>
      <c r="I172" s="35"/>
      <c r="J172" s="54"/>
      <c r="K172" s="31"/>
      <c r="L172" s="33"/>
      <c r="M172" s="31"/>
      <c r="N172" s="54"/>
      <c r="O172" s="33"/>
      <c r="P172" s="33"/>
      <c r="Q172" s="31"/>
    </row>
    <row r="173" spans="1:17">
      <c r="A173" s="14"/>
      <c r="B173" s="36" t="s">
        <v>550</v>
      </c>
      <c r="C173" s="37" t="s">
        <v>551</v>
      </c>
      <c r="D173" s="37"/>
      <c r="E173" s="59" t="s">
        <v>203</v>
      </c>
      <c r="F173" s="38"/>
      <c r="G173" s="37" t="s">
        <v>552</v>
      </c>
      <c r="H173" s="37"/>
      <c r="I173" s="59" t="s">
        <v>203</v>
      </c>
      <c r="J173" s="38"/>
      <c r="K173" s="37" t="s">
        <v>500</v>
      </c>
      <c r="L173" s="37"/>
      <c r="M173" s="59" t="s">
        <v>203</v>
      </c>
      <c r="N173" s="38"/>
      <c r="O173" s="37">
        <v>120</v>
      </c>
      <c r="P173" s="37"/>
      <c r="Q173" s="38"/>
    </row>
    <row r="174" spans="1:17" ht="15.75" thickBot="1">
      <c r="A174" s="14"/>
      <c r="B174" s="36"/>
      <c r="C174" s="40"/>
      <c r="D174" s="40"/>
      <c r="E174" s="153"/>
      <c r="F174" s="38"/>
      <c r="G174" s="40"/>
      <c r="H174" s="40"/>
      <c r="I174" s="153"/>
      <c r="J174" s="38"/>
      <c r="K174" s="40"/>
      <c r="L174" s="40"/>
      <c r="M174" s="153"/>
      <c r="N174" s="38"/>
      <c r="O174" s="40"/>
      <c r="P174" s="40"/>
      <c r="Q174" s="72"/>
    </row>
    <row r="175" spans="1:17">
      <c r="A175" s="14"/>
      <c r="B175" s="29" t="s">
        <v>553</v>
      </c>
      <c r="C175" s="30" t="s">
        <v>199</v>
      </c>
      <c r="D175" s="32" t="s">
        <v>533</v>
      </c>
      <c r="E175" s="30" t="s">
        <v>203</v>
      </c>
      <c r="F175" s="54"/>
      <c r="G175" s="30" t="s">
        <v>199</v>
      </c>
      <c r="H175" s="32">
        <v>86</v>
      </c>
      <c r="I175" s="34"/>
      <c r="J175" s="54"/>
      <c r="K175" s="30" t="s">
        <v>199</v>
      </c>
      <c r="L175" s="32" t="s">
        <v>544</v>
      </c>
      <c r="M175" s="30" t="s">
        <v>203</v>
      </c>
      <c r="N175" s="54"/>
      <c r="O175" s="30" t="s">
        <v>199</v>
      </c>
      <c r="P175" s="32" t="s">
        <v>545</v>
      </c>
      <c r="Q175" s="30" t="s">
        <v>203</v>
      </c>
    </row>
    <row r="176" spans="1:17" ht="15.75" thickBot="1">
      <c r="A176" s="14"/>
      <c r="B176" s="29"/>
      <c r="C176" s="41"/>
      <c r="D176" s="154"/>
      <c r="E176" s="41"/>
      <c r="F176" s="54"/>
      <c r="G176" s="41"/>
      <c r="H176" s="154"/>
      <c r="I176" s="44"/>
      <c r="J176" s="54"/>
      <c r="K176" s="41"/>
      <c r="L176" s="154"/>
      <c r="M176" s="41"/>
      <c r="N176" s="54"/>
      <c r="O176" s="41"/>
      <c r="P176" s="154"/>
      <c r="Q176" s="41"/>
    </row>
    <row r="177" spans="1:25" ht="15.75" thickTop="1">
      <c r="A177" s="14"/>
      <c r="B177" s="149" t="s">
        <v>554</v>
      </c>
      <c r="C177" s="161" t="s">
        <v>199</v>
      </c>
      <c r="D177" s="162" t="s">
        <v>211</v>
      </c>
      <c r="E177" s="161" t="s">
        <v>203</v>
      </c>
      <c r="F177" s="38"/>
      <c r="G177" s="161" t="s">
        <v>199</v>
      </c>
      <c r="H177" s="162">
        <v>4</v>
      </c>
      <c r="I177" s="131"/>
      <c r="J177" s="38"/>
      <c r="K177" s="161" t="s">
        <v>199</v>
      </c>
      <c r="L177" s="162" t="s">
        <v>373</v>
      </c>
      <c r="M177" s="161" t="s">
        <v>203</v>
      </c>
      <c r="N177" s="38"/>
      <c r="O177" s="161" t="s">
        <v>199</v>
      </c>
      <c r="P177" s="162">
        <v>6</v>
      </c>
      <c r="Q177" s="131"/>
    </row>
    <row r="178" spans="1:25" ht="15.75" thickBot="1">
      <c r="A178" s="14"/>
      <c r="B178" s="149"/>
      <c r="C178" s="66"/>
      <c r="D178" s="92"/>
      <c r="E178" s="66"/>
      <c r="F178" s="38"/>
      <c r="G178" s="66"/>
      <c r="H178" s="92"/>
      <c r="I178" s="69"/>
      <c r="J178" s="38"/>
      <c r="K178" s="66"/>
      <c r="L178" s="92"/>
      <c r="M178" s="66"/>
      <c r="N178" s="38"/>
      <c r="O178" s="66"/>
      <c r="P178" s="92"/>
      <c r="Q178" s="69"/>
    </row>
    <row r="179" spans="1:25" ht="15.75" thickTop="1">
      <c r="A179" s="14"/>
      <c r="B179" s="49" t="s">
        <v>555</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row>
    <row r="180" spans="1:25">
      <c r="A180" s="14"/>
      <c r="B180" s="49" t="s">
        <v>556</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row>
    <row r="181" spans="1:25">
      <c r="A181" s="14"/>
      <c r="B181" s="49" t="s">
        <v>557</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row r="182" spans="1:25">
      <c r="A182" s="14"/>
      <c r="B182" s="49" t="s">
        <v>558</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row>
    <row r="183" spans="1:25">
      <c r="A183" s="14"/>
      <c r="B183" s="48" t="s">
        <v>559</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row>
    <row r="184" spans="1:25" ht="25.5" customHeight="1">
      <c r="A184" s="14"/>
      <c r="B184" s="49" t="s">
        <v>560</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row>
    <row r="185" spans="1:25">
      <c r="A185" s="14"/>
      <c r="B185" s="49" t="s">
        <v>561</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sheetData>
  <mergeCells count="844">
    <mergeCell ref="B185:Y185"/>
    <mergeCell ref="B179:Y179"/>
    <mergeCell ref="B180:Y180"/>
    <mergeCell ref="B181:Y181"/>
    <mergeCell ref="B182:Y182"/>
    <mergeCell ref="B183:Y183"/>
    <mergeCell ref="B184:Y184"/>
    <mergeCell ref="B106:Y106"/>
    <mergeCell ref="B107:Y107"/>
    <mergeCell ref="B139:Y139"/>
    <mergeCell ref="B140:Y140"/>
    <mergeCell ref="B141:Y141"/>
    <mergeCell ref="B142:Y142"/>
    <mergeCell ref="B11:Y11"/>
    <mergeCell ref="B12:Y12"/>
    <mergeCell ref="B28:Y28"/>
    <mergeCell ref="B29:Y29"/>
    <mergeCell ref="B30:Y30"/>
    <mergeCell ref="B61:Y61"/>
    <mergeCell ref="B5:Y5"/>
    <mergeCell ref="B6:Y6"/>
    <mergeCell ref="B7:Y7"/>
    <mergeCell ref="B8:Y8"/>
    <mergeCell ref="B9:Y9"/>
    <mergeCell ref="B10:Y10"/>
    <mergeCell ref="N177:N178"/>
    <mergeCell ref="O177:O178"/>
    <mergeCell ref="P177:P178"/>
    <mergeCell ref="Q177:Q178"/>
    <mergeCell ref="A1:A2"/>
    <mergeCell ref="B1:Y1"/>
    <mergeCell ref="B2:Y2"/>
    <mergeCell ref="B3:Y3"/>
    <mergeCell ref="A4:A185"/>
    <mergeCell ref="B4:Y4"/>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K171:K172"/>
    <mergeCell ref="L171:L172"/>
    <mergeCell ref="M171:M172"/>
    <mergeCell ref="N171:N172"/>
    <mergeCell ref="O171:P172"/>
    <mergeCell ref="Q171:Q172"/>
    <mergeCell ref="C170:Q170"/>
    <mergeCell ref="B171:B172"/>
    <mergeCell ref="C171:C172"/>
    <mergeCell ref="D171:D172"/>
    <mergeCell ref="E171:E172"/>
    <mergeCell ref="F171:F172"/>
    <mergeCell ref="G171:G172"/>
    <mergeCell ref="H171:H172"/>
    <mergeCell ref="I171:I172"/>
    <mergeCell ref="J171:J172"/>
    <mergeCell ref="Q164:Q165"/>
    <mergeCell ref="B166:Q166"/>
    <mergeCell ref="C168:I168"/>
    <mergeCell ref="K168:Q168"/>
    <mergeCell ref="C169:E169"/>
    <mergeCell ref="G169:I169"/>
    <mergeCell ref="K169:M169"/>
    <mergeCell ref="O169:Q169"/>
    <mergeCell ref="K164:K165"/>
    <mergeCell ref="L164:L165"/>
    <mergeCell ref="M164:M165"/>
    <mergeCell ref="N164:N165"/>
    <mergeCell ref="O164:O165"/>
    <mergeCell ref="P164:P165"/>
    <mergeCell ref="Q162:Q163"/>
    <mergeCell ref="B164:B165"/>
    <mergeCell ref="C164:C165"/>
    <mergeCell ref="D164:D165"/>
    <mergeCell ref="E164:E165"/>
    <mergeCell ref="F164:F165"/>
    <mergeCell ref="G164:G165"/>
    <mergeCell ref="H164:H165"/>
    <mergeCell ref="I164:I165"/>
    <mergeCell ref="J164:J165"/>
    <mergeCell ref="I162:I163"/>
    <mergeCell ref="J162:J163"/>
    <mergeCell ref="K162:L163"/>
    <mergeCell ref="M162:M163"/>
    <mergeCell ref="N162:N163"/>
    <mergeCell ref="O162:P163"/>
    <mergeCell ref="K160:L161"/>
    <mergeCell ref="M160:M161"/>
    <mergeCell ref="N160:N161"/>
    <mergeCell ref="O160:P161"/>
    <mergeCell ref="Q160:Q161"/>
    <mergeCell ref="B162:B163"/>
    <mergeCell ref="C162:D163"/>
    <mergeCell ref="E162:E163"/>
    <mergeCell ref="F162:F163"/>
    <mergeCell ref="G162:H163"/>
    <mergeCell ref="N158:N159"/>
    <mergeCell ref="O158:P159"/>
    <mergeCell ref="Q158:Q159"/>
    <mergeCell ref="B160:B161"/>
    <mergeCell ref="C160:D161"/>
    <mergeCell ref="E160:E161"/>
    <mergeCell ref="F160:F161"/>
    <mergeCell ref="G160:H161"/>
    <mergeCell ref="I160:I161"/>
    <mergeCell ref="J160:J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C147:Q147"/>
    <mergeCell ref="C149:D149"/>
    <mergeCell ref="G149:H149"/>
    <mergeCell ref="K149:L149"/>
    <mergeCell ref="O149:P149"/>
    <mergeCell ref="B150:B151"/>
    <mergeCell ref="C150:D151"/>
    <mergeCell ref="E150:E151"/>
    <mergeCell ref="F150:F151"/>
    <mergeCell ref="G150:H151"/>
    <mergeCell ref="B143:Q143"/>
    <mergeCell ref="C145:I145"/>
    <mergeCell ref="K145:Q145"/>
    <mergeCell ref="C146:E146"/>
    <mergeCell ref="G146:I146"/>
    <mergeCell ref="K146:M146"/>
    <mergeCell ref="O146:Q146"/>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W126:W127"/>
    <mergeCell ref="X126:X127"/>
    <mergeCell ref="Y126:Y127"/>
    <mergeCell ref="C128:E128"/>
    <mergeCell ref="G128:I128"/>
    <mergeCell ref="K128:M128"/>
    <mergeCell ref="O128:Q128"/>
    <mergeCell ref="S128:U128"/>
    <mergeCell ref="W128:Y128"/>
    <mergeCell ref="Q126:Q127"/>
    <mergeCell ref="R126:R127"/>
    <mergeCell ref="S126:S127"/>
    <mergeCell ref="T126:T127"/>
    <mergeCell ref="U126:U127"/>
    <mergeCell ref="V126:V127"/>
    <mergeCell ref="K126:K127"/>
    <mergeCell ref="L126:L127"/>
    <mergeCell ref="M126:M127"/>
    <mergeCell ref="N126:N127"/>
    <mergeCell ref="O126:O127"/>
    <mergeCell ref="P126:P127"/>
    <mergeCell ref="C125:Y125"/>
    <mergeCell ref="B126:B127"/>
    <mergeCell ref="C126:C127"/>
    <mergeCell ref="D126:D127"/>
    <mergeCell ref="E126:E127"/>
    <mergeCell ref="F126:F127"/>
    <mergeCell ref="G126:G127"/>
    <mergeCell ref="H126:H127"/>
    <mergeCell ref="I126:I127"/>
    <mergeCell ref="J126:J127"/>
    <mergeCell ref="B121:Y121"/>
    <mergeCell ref="C123:M123"/>
    <mergeCell ref="O123:Y123"/>
    <mergeCell ref="C124:E124"/>
    <mergeCell ref="G124:I124"/>
    <mergeCell ref="K124:M124"/>
    <mergeCell ref="O124:Q124"/>
    <mergeCell ref="S124:U124"/>
    <mergeCell ref="W124:Y124"/>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W111:Y111"/>
    <mergeCell ref="C112:Y112"/>
    <mergeCell ref="C114:E114"/>
    <mergeCell ref="G114:I114"/>
    <mergeCell ref="K114:M114"/>
    <mergeCell ref="O114:Q114"/>
    <mergeCell ref="S114:U114"/>
    <mergeCell ref="W114:Y114"/>
    <mergeCell ref="Q104:Q105"/>
    <mergeCell ref="R104:R105"/>
    <mergeCell ref="B108:Y108"/>
    <mergeCell ref="C110:M110"/>
    <mergeCell ref="O110:Y110"/>
    <mergeCell ref="C111:E111"/>
    <mergeCell ref="G111:I111"/>
    <mergeCell ref="K111:M111"/>
    <mergeCell ref="O111:Q111"/>
    <mergeCell ref="S111:U111"/>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K96:K97"/>
    <mergeCell ref="L96:N97"/>
    <mergeCell ref="O96:O97"/>
    <mergeCell ref="P96:R97"/>
    <mergeCell ref="B98:B99"/>
    <mergeCell ref="C98:C99"/>
    <mergeCell ref="D98:E99"/>
    <mergeCell ref="F98:F99"/>
    <mergeCell ref="G98:G99"/>
    <mergeCell ref="H98:I99"/>
    <mergeCell ref="L94:M95"/>
    <mergeCell ref="N94:N95"/>
    <mergeCell ref="O94:O95"/>
    <mergeCell ref="P94:Q95"/>
    <mergeCell ref="R94:R95"/>
    <mergeCell ref="B96:B97"/>
    <mergeCell ref="C96:C97"/>
    <mergeCell ref="D96:F97"/>
    <mergeCell ref="G96:G97"/>
    <mergeCell ref="H96:J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R87"/>
    <mergeCell ref="B88:B89"/>
    <mergeCell ref="C88:C89"/>
    <mergeCell ref="D88:F89"/>
    <mergeCell ref="G88:G89"/>
    <mergeCell ref="H88:J89"/>
    <mergeCell ref="K88:K89"/>
    <mergeCell ref="L88:N89"/>
    <mergeCell ref="O88:O89"/>
    <mergeCell ref="P88:R89"/>
    <mergeCell ref="Q81:Q82"/>
    <mergeCell ref="R81:R82"/>
    <mergeCell ref="B83:R83"/>
    <mergeCell ref="D85:R85"/>
    <mergeCell ref="D86:F86"/>
    <mergeCell ref="H86:J86"/>
    <mergeCell ref="L86:N86"/>
    <mergeCell ref="P86:R86"/>
    <mergeCell ref="K81:K82"/>
    <mergeCell ref="L81:L82"/>
    <mergeCell ref="M81:M82"/>
    <mergeCell ref="N81:N82"/>
    <mergeCell ref="O81:O82"/>
    <mergeCell ref="P81:P82"/>
    <mergeCell ref="R79:R80"/>
    <mergeCell ref="B81:B82"/>
    <mergeCell ref="C81:C82"/>
    <mergeCell ref="D81:D82"/>
    <mergeCell ref="E81:E82"/>
    <mergeCell ref="F81:F82"/>
    <mergeCell ref="G81:G82"/>
    <mergeCell ref="H81:H82"/>
    <mergeCell ref="I81:I82"/>
    <mergeCell ref="J81:J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L72:M73"/>
    <mergeCell ref="N72:N73"/>
    <mergeCell ref="O72:O73"/>
    <mergeCell ref="P72:Q73"/>
    <mergeCell ref="R72:R73"/>
    <mergeCell ref="D74:F74"/>
    <mergeCell ref="H74:J74"/>
    <mergeCell ref="L74:N74"/>
    <mergeCell ref="P74:R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5:F65"/>
    <mergeCell ref="H65:J65"/>
    <mergeCell ref="L65:N65"/>
    <mergeCell ref="P65:R65"/>
    <mergeCell ref="D66:R66"/>
    <mergeCell ref="D67:F67"/>
    <mergeCell ref="H67:J67"/>
    <mergeCell ref="L67:N67"/>
    <mergeCell ref="P67:R67"/>
    <mergeCell ref="N59:N60"/>
    <mergeCell ref="O59:O60"/>
    <mergeCell ref="P59:P60"/>
    <mergeCell ref="Q59:Q60"/>
    <mergeCell ref="B62:R62"/>
    <mergeCell ref="D64:R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C36:Q36"/>
    <mergeCell ref="C37:E37"/>
    <mergeCell ref="G37:I37"/>
    <mergeCell ref="K37:M37"/>
    <mergeCell ref="O37:Q37"/>
    <mergeCell ref="I26:I27"/>
    <mergeCell ref="J26:J27"/>
    <mergeCell ref="B31:Q31"/>
    <mergeCell ref="C33:Q33"/>
    <mergeCell ref="C34:I34"/>
    <mergeCell ref="K34:Q34"/>
    <mergeCell ref="J23:J24"/>
    <mergeCell ref="D25:E25"/>
    <mergeCell ref="H25:I25"/>
    <mergeCell ref="B26:B27"/>
    <mergeCell ref="C26:C27"/>
    <mergeCell ref="D26:D27"/>
    <mergeCell ref="E26:E27"/>
    <mergeCell ref="F26:F27"/>
    <mergeCell ref="G26:G27"/>
    <mergeCell ref="H26:H27"/>
    <mergeCell ref="D22:E22"/>
    <mergeCell ref="H22:I22"/>
    <mergeCell ref="B23:B24"/>
    <mergeCell ref="C23:C24"/>
    <mergeCell ref="D23:E24"/>
    <mergeCell ref="F23:F24"/>
    <mergeCell ref="G23:G24"/>
    <mergeCell ref="H23:I24"/>
    <mergeCell ref="H18:I19"/>
    <mergeCell ref="J18:J19"/>
    <mergeCell ref="B20:B21"/>
    <mergeCell ref="C20:C21"/>
    <mergeCell ref="D20:E21"/>
    <mergeCell ref="F20:F21"/>
    <mergeCell ref="G20:G21"/>
    <mergeCell ref="H20:I21"/>
    <mergeCell ref="J20:J21"/>
    <mergeCell ref="B13:J13"/>
    <mergeCell ref="D15:J15"/>
    <mergeCell ref="D16:F16"/>
    <mergeCell ref="H16:J16"/>
    <mergeCell ref="D17:J17"/>
    <mergeCell ref="B18:B19"/>
    <mergeCell ref="C18:C19"/>
    <mergeCell ref="D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5"/>
  <sheetViews>
    <sheetView showGridLines="0" workbookViewId="0"/>
  </sheetViews>
  <sheetFormatPr defaultRowHeight="15"/>
  <cols>
    <col min="1" max="1" width="34.42578125" bestFit="1" customWidth="1"/>
    <col min="2" max="2" width="36.5703125" bestFit="1" customWidth="1"/>
    <col min="3" max="3" width="19.42578125" customWidth="1"/>
    <col min="4" max="4" width="5.7109375" customWidth="1"/>
    <col min="5" max="5" width="13.85546875" customWidth="1"/>
    <col min="6" max="6" width="19.42578125" customWidth="1"/>
    <col min="7" max="7" width="12.85546875" customWidth="1"/>
    <col min="8" max="8" width="33.7109375" customWidth="1"/>
    <col min="9" max="9" width="13.85546875" customWidth="1"/>
    <col min="10" max="10" width="36.5703125" customWidth="1"/>
    <col min="11" max="11" width="19.42578125" customWidth="1"/>
    <col min="12" max="12" width="36.5703125" customWidth="1"/>
    <col min="13" max="13" width="10.28515625" customWidth="1"/>
    <col min="14" max="15" width="19.42578125" customWidth="1"/>
    <col min="16" max="16" width="30.85546875" customWidth="1"/>
    <col min="17" max="17" width="19.42578125" customWidth="1"/>
    <col min="18" max="18" width="30.85546875" customWidth="1"/>
    <col min="19" max="19" width="19.42578125" customWidth="1"/>
    <col min="20" max="20" width="4" customWidth="1"/>
    <col min="21" max="21" width="6" customWidth="1"/>
    <col min="22" max="22" width="20.5703125" customWidth="1"/>
    <col min="23" max="23" width="19.42578125" customWidth="1"/>
    <col min="24" max="24" width="4.28515625" customWidth="1"/>
    <col min="25" max="26" width="19.42578125" customWidth="1"/>
    <col min="27" max="27" width="4.28515625" customWidth="1"/>
    <col min="28" max="28" width="19.42578125" customWidth="1"/>
  </cols>
  <sheetData>
    <row r="1" spans="1:28" ht="15" customHeight="1">
      <c r="A1" s="7" t="s">
        <v>5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6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4" t="s">
        <v>562</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4"/>
      <c r="B5" s="47" t="s">
        <v>564</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4"/>
      <c r="B6" s="49" t="s">
        <v>565</v>
      </c>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c r="A7" s="14"/>
      <c r="B7" s="27"/>
      <c r="C7" s="27"/>
      <c r="D7" s="27"/>
      <c r="E7" s="27"/>
      <c r="F7" s="27"/>
      <c r="G7" s="27"/>
      <c r="H7" s="27"/>
      <c r="I7" s="27"/>
      <c r="J7" s="27"/>
      <c r="K7" s="27"/>
      <c r="L7" s="27"/>
    </row>
    <row r="8" spans="1:28">
      <c r="A8" s="14"/>
      <c r="B8" s="15"/>
      <c r="C8" s="15"/>
      <c r="D8" s="15"/>
      <c r="E8" s="15"/>
      <c r="F8" s="15"/>
      <c r="G8" s="15"/>
      <c r="H8" s="15"/>
      <c r="I8" s="15"/>
      <c r="J8" s="15"/>
      <c r="K8" s="15"/>
      <c r="L8" s="15"/>
    </row>
    <row r="9" spans="1:28" ht="15.75" thickBot="1">
      <c r="A9" s="14"/>
      <c r="B9" s="89" t="s">
        <v>566</v>
      </c>
      <c r="C9" s="16"/>
      <c r="D9" s="28" t="s">
        <v>430</v>
      </c>
      <c r="E9" s="28"/>
      <c r="F9" s="28"/>
      <c r="G9" s="16"/>
      <c r="H9" s="28" t="s">
        <v>431</v>
      </c>
      <c r="I9" s="28"/>
      <c r="J9" s="28"/>
      <c r="K9" s="16"/>
      <c r="L9" s="17" t="s">
        <v>567</v>
      </c>
    </row>
    <row r="10" spans="1:28">
      <c r="A10" s="14"/>
      <c r="B10" s="38"/>
      <c r="C10" s="38"/>
      <c r="D10" s="38"/>
      <c r="E10" s="38"/>
      <c r="F10" s="38"/>
      <c r="G10" s="38"/>
      <c r="H10" s="38"/>
      <c r="I10" s="38"/>
      <c r="J10" s="38"/>
      <c r="K10" s="16"/>
      <c r="L10" s="16"/>
    </row>
    <row r="11" spans="1:28">
      <c r="A11" s="14"/>
      <c r="B11" s="96" t="s">
        <v>568</v>
      </c>
      <c r="C11" s="23"/>
      <c r="D11" s="54"/>
      <c r="E11" s="54"/>
      <c r="F11" s="54"/>
      <c r="G11" s="23"/>
      <c r="H11" s="54"/>
      <c r="I11" s="54"/>
      <c r="J11" s="54"/>
      <c r="K11" s="23"/>
      <c r="L11" s="23"/>
    </row>
    <row r="12" spans="1:28">
      <c r="A12" s="14"/>
      <c r="B12" s="111" t="s">
        <v>569</v>
      </c>
      <c r="C12" s="38"/>
      <c r="D12" s="112" t="s">
        <v>199</v>
      </c>
      <c r="E12" s="167">
        <v>1130</v>
      </c>
      <c r="F12" s="38"/>
      <c r="G12" s="38"/>
      <c r="H12" s="112" t="s">
        <v>199</v>
      </c>
      <c r="I12" s="167">
        <v>1130</v>
      </c>
      <c r="J12" s="38"/>
      <c r="K12" s="38"/>
      <c r="L12" s="110">
        <v>7.625</v>
      </c>
    </row>
    <row r="13" spans="1:28">
      <c r="A13" s="14"/>
      <c r="B13" s="111"/>
      <c r="C13" s="38"/>
      <c r="D13" s="112"/>
      <c r="E13" s="167"/>
      <c r="F13" s="38"/>
      <c r="G13" s="38"/>
      <c r="H13" s="112"/>
      <c r="I13" s="167"/>
      <c r="J13" s="38"/>
      <c r="K13" s="38"/>
      <c r="L13" s="110"/>
    </row>
    <row r="14" spans="1:28">
      <c r="A14" s="14"/>
      <c r="B14" s="113" t="s">
        <v>570</v>
      </c>
      <c r="C14" s="54"/>
      <c r="D14" s="103" t="s">
        <v>237</v>
      </c>
      <c r="E14" s="103"/>
      <c r="F14" s="54"/>
      <c r="G14" s="54"/>
      <c r="H14" s="103">
        <v>800</v>
      </c>
      <c r="I14" s="103"/>
      <c r="J14" s="54"/>
      <c r="K14" s="54"/>
      <c r="L14" s="103">
        <v>7.625</v>
      </c>
    </row>
    <row r="15" spans="1:28">
      <c r="A15" s="14"/>
      <c r="B15" s="113"/>
      <c r="C15" s="54"/>
      <c r="D15" s="103"/>
      <c r="E15" s="103"/>
      <c r="F15" s="54"/>
      <c r="G15" s="54"/>
      <c r="H15" s="103"/>
      <c r="I15" s="103"/>
      <c r="J15" s="54"/>
      <c r="K15" s="54"/>
      <c r="L15" s="103"/>
    </row>
    <row r="16" spans="1:28">
      <c r="A16" s="14"/>
      <c r="B16" s="111" t="s">
        <v>570</v>
      </c>
      <c r="C16" s="38"/>
      <c r="D16" s="110">
        <v>223</v>
      </c>
      <c r="E16" s="110"/>
      <c r="F16" s="38"/>
      <c r="G16" s="38"/>
      <c r="H16" s="110">
        <v>602</v>
      </c>
      <c r="I16" s="110"/>
      <c r="J16" s="38"/>
      <c r="K16" s="38"/>
      <c r="L16" s="110">
        <v>8.5</v>
      </c>
    </row>
    <row r="17" spans="1:12">
      <c r="A17" s="14"/>
      <c r="B17" s="111"/>
      <c r="C17" s="38"/>
      <c r="D17" s="110"/>
      <c r="E17" s="110"/>
      <c r="F17" s="38"/>
      <c r="G17" s="38"/>
      <c r="H17" s="110"/>
      <c r="I17" s="110"/>
      <c r="J17" s="38"/>
      <c r="K17" s="38"/>
      <c r="L17" s="110"/>
    </row>
    <row r="18" spans="1:12">
      <c r="A18" s="14"/>
      <c r="B18" s="113" t="s">
        <v>571</v>
      </c>
      <c r="C18" s="54"/>
      <c r="D18" s="168">
        <v>1063</v>
      </c>
      <c r="E18" s="168"/>
      <c r="F18" s="54"/>
      <c r="G18" s="54"/>
      <c r="H18" s="168">
        <v>1062</v>
      </c>
      <c r="I18" s="168"/>
      <c r="J18" s="54"/>
      <c r="K18" s="54"/>
      <c r="L18" s="103">
        <v>8.25</v>
      </c>
    </row>
    <row r="19" spans="1:12">
      <c r="A19" s="14"/>
      <c r="B19" s="113"/>
      <c r="C19" s="54"/>
      <c r="D19" s="168"/>
      <c r="E19" s="168"/>
      <c r="F19" s="54"/>
      <c r="G19" s="54"/>
      <c r="H19" s="168"/>
      <c r="I19" s="168"/>
      <c r="J19" s="54"/>
      <c r="K19" s="54"/>
      <c r="L19" s="103"/>
    </row>
    <row r="20" spans="1:12">
      <c r="A20" s="14"/>
      <c r="B20" s="111" t="s">
        <v>572</v>
      </c>
      <c r="C20" s="38"/>
      <c r="D20" s="167">
        <v>1128</v>
      </c>
      <c r="E20" s="167"/>
      <c r="F20" s="38"/>
      <c r="G20" s="38"/>
      <c r="H20" s="167">
        <v>1128</v>
      </c>
      <c r="I20" s="167"/>
      <c r="J20" s="38"/>
      <c r="K20" s="38"/>
      <c r="L20" s="110">
        <v>7.875</v>
      </c>
    </row>
    <row r="21" spans="1:12">
      <c r="A21" s="14"/>
      <c r="B21" s="111"/>
      <c r="C21" s="38"/>
      <c r="D21" s="167"/>
      <c r="E21" s="167"/>
      <c r="F21" s="38"/>
      <c r="G21" s="38"/>
      <c r="H21" s="167"/>
      <c r="I21" s="167"/>
      <c r="J21" s="38"/>
      <c r="K21" s="38"/>
      <c r="L21" s="110"/>
    </row>
    <row r="22" spans="1:12">
      <c r="A22" s="14"/>
      <c r="B22" s="113" t="s">
        <v>573</v>
      </c>
      <c r="C22" s="54"/>
      <c r="D22" s="168">
        <v>1100</v>
      </c>
      <c r="E22" s="168"/>
      <c r="F22" s="54"/>
      <c r="G22" s="54"/>
      <c r="H22" s="103" t="s">
        <v>237</v>
      </c>
      <c r="I22" s="103"/>
      <c r="J22" s="54"/>
      <c r="K22" s="54"/>
      <c r="L22" s="103">
        <v>6.25</v>
      </c>
    </row>
    <row r="23" spans="1:12">
      <c r="A23" s="14"/>
      <c r="B23" s="113"/>
      <c r="C23" s="54"/>
      <c r="D23" s="168"/>
      <c r="E23" s="168"/>
      <c r="F23" s="54"/>
      <c r="G23" s="54"/>
      <c r="H23" s="103"/>
      <c r="I23" s="103"/>
      <c r="J23" s="54"/>
      <c r="K23" s="54"/>
      <c r="L23" s="103"/>
    </row>
    <row r="24" spans="1:12">
      <c r="A24" s="14"/>
      <c r="B24" s="111" t="s">
        <v>574</v>
      </c>
      <c r="C24" s="38"/>
      <c r="D24" s="110">
        <v>990</v>
      </c>
      <c r="E24" s="110"/>
      <c r="F24" s="38"/>
      <c r="G24" s="38"/>
      <c r="H24" s="110">
        <v>990</v>
      </c>
      <c r="I24" s="110"/>
      <c r="J24" s="38"/>
      <c r="K24" s="38"/>
      <c r="L24" s="110">
        <v>6.625</v>
      </c>
    </row>
    <row r="25" spans="1:12">
      <c r="A25" s="14"/>
      <c r="B25" s="111"/>
      <c r="C25" s="38"/>
      <c r="D25" s="110"/>
      <c r="E25" s="110"/>
      <c r="F25" s="38"/>
      <c r="G25" s="38"/>
      <c r="H25" s="110"/>
      <c r="I25" s="110"/>
      <c r="J25" s="38"/>
      <c r="K25" s="38"/>
      <c r="L25" s="110"/>
    </row>
    <row r="26" spans="1:12">
      <c r="A26" s="14"/>
      <c r="B26" s="113" t="s">
        <v>575</v>
      </c>
      <c r="C26" s="54"/>
      <c r="D26" s="168">
        <v>1000</v>
      </c>
      <c r="E26" s="168"/>
      <c r="F26" s="54"/>
      <c r="G26" s="54"/>
      <c r="H26" s="103" t="s">
        <v>237</v>
      </c>
      <c r="I26" s="103"/>
      <c r="J26" s="54"/>
      <c r="K26" s="54"/>
      <c r="L26" s="103">
        <v>6.25</v>
      </c>
    </row>
    <row r="27" spans="1:12">
      <c r="A27" s="14"/>
      <c r="B27" s="113"/>
      <c r="C27" s="54"/>
      <c r="D27" s="168"/>
      <c r="E27" s="168"/>
      <c r="F27" s="54"/>
      <c r="G27" s="54"/>
      <c r="H27" s="103"/>
      <c r="I27" s="103"/>
      <c r="J27" s="54"/>
      <c r="K27" s="54"/>
      <c r="L27" s="103"/>
    </row>
    <row r="28" spans="1:12">
      <c r="A28" s="14"/>
      <c r="B28" s="111" t="s">
        <v>576</v>
      </c>
      <c r="C28" s="38"/>
      <c r="D28" s="167">
        <v>1992</v>
      </c>
      <c r="E28" s="167"/>
      <c r="F28" s="38"/>
      <c r="G28" s="38"/>
      <c r="H28" s="167">
        <v>2002</v>
      </c>
      <c r="I28" s="167"/>
      <c r="J28" s="38"/>
      <c r="K28" s="38"/>
      <c r="L28" s="110" t="s">
        <v>577</v>
      </c>
    </row>
    <row r="29" spans="1:12">
      <c r="A29" s="14"/>
      <c r="B29" s="111"/>
      <c r="C29" s="38"/>
      <c r="D29" s="167"/>
      <c r="E29" s="167"/>
      <c r="F29" s="38"/>
      <c r="G29" s="38"/>
      <c r="H29" s="167"/>
      <c r="I29" s="167"/>
      <c r="J29" s="38"/>
      <c r="K29" s="38"/>
      <c r="L29" s="110"/>
    </row>
    <row r="30" spans="1:12">
      <c r="A30" s="14"/>
      <c r="B30" s="113" t="s">
        <v>578</v>
      </c>
      <c r="C30" s="54"/>
      <c r="D30" s="103">
        <v>247</v>
      </c>
      <c r="E30" s="103"/>
      <c r="F30" s="54"/>
      <c r="G30" s="54"/>
      <c r="H30" s="103">
        <v>247</v>
      </c>
      <c r="I30" s="103"/>
      <c r="J30" s="54"/>
      <c r="K30" s="54"/>
      <c r="L30" s="103" t="s">
        <v>579</v>
      </c>
    </row>
    <row r="31" spans="1:12">
      <c r="A31" s="14"/>
      <c r="B31" s="113"/>
      <c r="C31" s="54"/>
      <c r="D31" s="103"/>
      <c r="E31" s="103"/>
      <c r="F31" s="54"/>
      <c r="G31" s="54"/>
      <c r="H31" s="103"/>
      <c r="I31" s="103"/>
      <c r="J31" s="54"/>
      <c r="K31" s="54"/>
      <c r="L31" s="103"/>
    </row>
    <row r="32" spans="1:12">
      <c r="A32" s="14"/>
      <c r="B32" s="111" t="s">
        <v>580</v>
      </c>
      <c r="C32" s="38"/>
      <c r="D32" s="110">
        <v>59</v>
      </c>
      <c r="E32" s="110"/>
      <c r="F32" s="38"/>
      <c r="G32" s="38"/>
      <c r="H32" s="110">
        <v>59</v>
      </c>
      <c r="I32" s="110"/>
      <c r="J32" s="38"/>
      <c r="K32" s="38"/>
      <c r="L32" s="110">
        <v>5.875</v>
      </c>
    </row>
    <row r="33" spans="1:12">
      <c r="A33" s="14"/>
      <c r="B33" s="111"/>
      <c r="C33" s="38"/>
      <c r="D33" s="110"/>
      <c r="E33" s="110"/>
      <c r="F33" s="38"/>
      <c r="G33" s="38"/>
      <c r="H33" s="110"/>
      <c r="I33" s="110"/>
      <c r="J33" s="38"/>
      <c r="K33" s="38"/>
      <c r="L33" s="110"/>
    </row>
    <row r="34" spans="1:12">
      <c r="A34" s="14"/>
      <c r="B34" s="113" t="s">
        <v>581</v>
      </c>
      <c r="C34" s="54"/>
      <c r="D34" s="103">
        <v>67</v>
      </c>
      <c r="E34" s="103"/>
      <c r="F34" s="54"/>
      <c r="G34" s="54"/>
      <c r="H34" s="103">
        <v>67</v>
      </c>
      <c r="I34" s="103"/>
      <c r="J34" s="54"/>
      <c r="K34" s="54"/>
      <c r="L34" s="103">
        <v>4.75</v>
      </c>
    </row>
    <row r="35" spans="1:12" ht="15.75" thickBot="1">
      <c r="A35" s="14"/>
      <c r="B35" s="113"/>
      <c r="C35" s="54"/>
      <c r="D35" s="114"/>
      <c r="E35" s="114"/>
      <c r="F35" s="58"/>
      <c r="G35" s="54"/>
      <c r="H35" s="114"/>
      <c r="I35" s="114"/>
      <c r="J35" s="58"/>
      <c r="K35" s="54"/>
      <c r="L35" s="103"/>
    </row>
    <row r="36" spans="1:12">
      <c r="A36" s="14"/>
      <c r="B36" s="169" t="s">
        <v>582</v>
      </c>
      <c r="C36" s="38"/>
      <c r="D36" s="170">
        <v>8999</v>
      </c>
      <c r="E36" s="170"/>
      <c r="F36" s="62"/>
      <c r="G36" s="38"/>
      <c r="H36" s="170">
        <v>8087</v>
      </c>
      <c r="I36" s="170"/>
      <c r="J36" s="62"/>
      <c r="K36" s="38"/>
      <c r="L36" s="38"/>
    </row>
    <row r="37" spans="1:12" ht="15.75" thickBot="1">
      <c r="A37" s="14"/>
      <c r="B37" s="169"/>
      <c r="C37" s="38"/>
      <c r="D37" s="171"/>
      <c r="E37" s="171"/>
      <c r="F37" s="72"/>
      <c r="G37" s="38"/>
      <c r="H37" s="171"/>
      <c r="I37" s="171"/>
      <c r="J37" s="72"/>
      <c r="K37" s="38"/>
      <c r="L37" s="38"/>
    </row>
    <row r="38" spans="1:12">
      <c r="A38" s="14"/>
      <c r="B38" s="96" t="s">
        <v>583</v>
      </c>
      <c r="C38" s="23"/>
      <c r="D38" s="34"/>
      <c r="E38" s="34"/>
      <c r="F38" s="34"/>
      <c r="G38" s="23"/>
      <c r="H38" s="34"/>
      <c r="I38" s="34"/>
      <c r="J38" s="34"/>
      <c r="K38" s="23"/>
      <c r="L38" s="23"/>
    </row>
    <row r="39" spans="1:12">
      <c r="A39" s="14"/>
      <c r="B39" s="111" t="s">
        <v>584</v>
      </c>
      <c r="C39" s="38"/>
      <c r="D39" s="110">
        <v>774</v>
      </c>
      <c r="E39" s="110"/>
      <c r="F39" s="38"/>
      <c r="G39" s="38"/>
      <c r="H39" s="110">
        <v>782</v>
      </c>
      <c r="I39" s="110"/>
      <c r="J39" s="38"/>
      <c r="K39" s="38"/>
      <c r="L39" s="110">
        <v>7.875</v>
      </c>
    </row>
    <row r="40" spans="1:12">
      <c r="A40" s="14"/>
      <c r="B40" s="111"/>
      <c r="C40" s="38"/>
      <c r="D40" s="110"/>
      <c r="E40" s="110"/>
      <c r="F40" s="38"/>
      <c r="G40" s="38"/>
      <c r="H40" s="110"/>
      <c r="I40" s="110"/>
      <c r="J40" s="38"/>
      <c r="K40" s="38"/>
      <c r="L40" s="110"/>
    </row>
    <row r="41" spans="1:12">
      <c r="A41" s="14"/>
      <c r="B41" s="113" t="s">
        <v>585</v>
      </c>
      <c r="C41" s="54"/>
      <c r="D41" s="103">
        <v>769</v>
      </c>
      <c r="E41" s="103"/>
      <c r="F41" s="54"/>
      <c r="G41" s="54"/>
      <c r="H41" s="103">
        <v>780</v>
      </c>
      <c r="I41" s="103"/>
      <c r="J41" s="54"/>
      <c r="K41" s="54"/>
      <c r="L41" s="103">
        <v>9.5</v>
      </c>
    </row>
    <row r="42" spans="1:12">
      <c r="A42" s="14"/>
      <c r="B42" s="113"/>
      <c r="C42" s="54"/>
      <c r="D42" s="103"/>
      <c r="E42" s="103"/>
      <c r="F42" s="54"/>
      <c r="G42" s="54"/>
      <c r="H42" s="103"/>
      <c r="I42" s="103"/>
      <c r="J42" s="54"/>
      <c r="K42" s="54"/>
      <c r="L42" s="103"/>
    </row>
    <row r="43" spans="1:12">
      <c r="A43" s="14"/>
      <c r="B43" s="111" t="s">
        <v>586</v>
      </c>
      <c r="C43" s="38"/>
      <c r="D43" s="110">
        <v>616</v>
      </c>
      <c r="E43" s="110"/>
      <c r="F43" s="38"/>
      <c r="G43" s="38"/>
      <c r="H43" s="110">
        <v>621</v>
      </c>
      <c r="I43" s="110"/>
      <c r="J43" s="38"/>
      <c r="K43" s="38"/>
      <c r="L43" s="110">
        <v>9.875</v>
      </c>
    </row>
    <row r="44" spans="1:12">
      <c r="A44" s="14"/>
      <c r="B44" s="111"/>
      <c r="C44" s="38"/>
      <c r="D44" s="110"/>
      <c r="E44" s="110"/>
      <c r="F44" s="38"/>
      <c r="G44" s="38"/>
      <c r="H44" s="110"/>
      <c r="I44" s="110"/>
      <c r="J44" s="38"/>
      <c r="K44" s="38"/>
      <c r="L44" s="110"/>
    </row>
    <row r="45" spans="1:12">
      <c r="A45" s="14"/>
      <c r="B45" s="113" t="s">
        <v>587</v>
      </c>
      <c r="C45" s="54"/>
      <c r="D45" s="103">
        <v>499</v>
      </c>
      <c r="E45" s="103"/>
      <c r="F45" s="54"/>
      <c r="G45" s="54"/>
      <c r="H45" s="103">
        <v>503</v>
      </c>
      <c r="I45" s="103"/>
      <c r="J45" s="54"/>
      <c r="K45" s="54"/>
      <c r="L45" s="103">
        <v>8.5</v>
      </c>
    </row>
    <row r="46" spans="1:12">
      <c r="A46" s="14"/>
      <c r="B46" s="113"/>
      <c r="C46" s="54"/>
      <c r="D46" s="103"/>
      <c r="E46" s="103"/>
      <c r="F46" s="54"/>
      <c r="G46" s="54"/>
      <c r="H46" s="103"/>
      <c r="I46" s="103"/>
      <c r="J46" s="54"/>
      <c r="K46" s="54"/>
      <c r="L46" s="103"/>
    </row>
    <row r="47" spans="1:12">
      <c r="A47" s="14"/>
      <c r="B47" s="111" t="s">
        <v>588</v>
      </c>
      <c r="C47" s="38"/>
      <c r="D47" s="110">
        <v>434</v>
      </c>
      <c r="E47" s="110"/>
      <c r="F47" s="38"/>
      <c r="G47" s="38"/>
      <c r="H47" s="110">
        <v>435</v>
      </c>
      <c r="I47" s="110"/>
      <c r="J47" s="38"/>
      <c r="K47" s="38"/>
      <c r="L47" s="110">
        <v>9.125</v>
      </c>
    </row>
    <row r="48" spans="1:12" ht="15.75" thickBot="1">
      <c r="A48" s="14"/>
      <c r="B48" s="111"/>
      <c r="C48" s="38"/>
      <c r="D48" s="125"/>
      <c r="E48" s="125"/>
      <c r="F48" s="72"/>
      <c r="G48" s="38"/>
      <c r="H48" s="125"/>
      <c r="I48" s="125"/>
      <c r="J48" s="72"/>
      <c r="K48" s="38"/>
      <c r="L48" s="110"/>
    </row>
    <row r="49" spans="1:12">
      <c r="A49" s="14"/>
      <c r="B49" s="172" t="s">
        <v>589</v>
      </c>
      <c r="C49" s="54"/>
      <c r="D49" s="173">
        <v>3092</v>
      </c>
      <c r="E49" s="173"/>
      <c r="F49" s="34"/>
      <c r="G49" s="54"/>
      <c r="H49" s="173">
        <v>3121</v>
      </c>
      <c r="I49" s="173"/>
      <c r="J49" s="34"/>
      <c r="K49" s="54"/>
      <c r="L49" s="54"/>
    </row>
    <row r="50" spans="1:12" ht="15.75" thickBot="1">
      <c r="A50" s="14"/>
      <c r="B50" s="172"/>
      <c r="C50" s="54"/>
      <c r="D50" s="174"/>
      <c r="E50" s="174"/>
      <c r="F50" s="58"/>
      <c r="G50" s="54"/>
      <c r="H50" s="174"/>
      <c r="I50" s="174"/>
      <c r="J50" s="58"/>
      <c r="K50" s="54"/>
      <c r="L50" s="54"/>
    </row>
    <row r="51" spans="1:12">
      <c r="A51" s="14"/>
      <c r="B51" s="111" t="s">
        <v>590</v>
      </c>
      <c r="C51" s="38"/>
      <c r="D51" s="119">
        <v>464</v>
      </c>
      <c r="E51" s="119"/>
      <c r="F51" s="62"/>
      <c r="G51" s="38"/>
      <c r="H51" s="119">
        <v>473</v>
      </c>
      <c r="I51" s="119"/>
      <c r="J51" s="62"/>
      <c r="K51" s="38"/>
      <c r="L51" s="110" t="s">
        <v>591</v>
      </c>
    </row>
    <row r="52" spans="1:12">
      <c r="A52" s="14"/>
      <c r="B52" s="111"/>
      <c r="C52" s="38"/>
      <c r="D52" s="110"/>
      <c r="E52" s="110"/>
      <c r="F52" s="38"/>
      <c r="G52" s="38"/>
      <c r="H52" s="110"/>
      <c r="I52" s="110"/>
      <c r="J52" s="38"/>
      <c r="K52" s="38"/>
      <c r="L52" s="110"/>
    </row>
    <row r="53" spans="1:12">
      <c r="A53" s="14"/>
      <c r="B53" s="113" t="s">
        <v>592</v>
      </c>
      <c r="C53" s="54"/>
      <c r="D53" s="103">
        <v>124</v>
      </c>
      <c r="E53" s="103"/>
      <c r="F53" s="54"/>
      <c r="G53" s="54"/>
      <c r="H53" s="103">
        <v>127</v>
      </c>
      <c r="I53" s="103"/>
      <c r="J53" s="54"/>
      <c r="K53" s="54"/>
      <c r="L53" s="103" t="s">
        <v>593</v>
      </c>
    </row>
    <row r="54" spans="1:12">
      <c r="A54" s="14"/>
      <c r="B54" s="113"/>
      <c r="C54" s="54"/>
      <c r="D54" s="103"/>
      <c r="E54" s="103"/>
      <c r="F54" s="54"/>
      <c r="G54" s="54"/>
      <c r="H54" s="103"/>
      <c r="I54" s="103"/>
      <c r="J54" s="54"/>
      <c r="K54" s="54"/>
      <c r="L54" s="103"/>
    </row>
    <row r="55" spans="1:12">
      <c r="A55" s="14"/>
      <c r="B55" s="111" t="s">
        <v>594</v>
      </c>
      <c r="C55" s="38"/>
      <c r="D55" s="110">
        <v>170</v>
      </c>
      <c r="E55" s="110"/>
      <c r="F55" s="38"/>
      <c r="G55" s="38"/>
      <c r="H55" s="110">
        <v>221</v>
      </c>
      <c r="I55" s="110"/>
      <c r="J55" s="38"/>
      <c r="K55" s="38"/>
      <c r="L55" s="110" t="s">
        <v>595</v>
      </c>
    </row>
    <row r="56" spans="1:12">
      <c r="A56" s="14"/>
      <c r="B56" s="111"/>
      <c r="C56" s="38"/>
      <c r="D56" s="110"/>
      <c r="E56" s="110"/>
      <c r="F56" s="38"/>
      <c r="G56" s="38"/>
      <c r="H56" s="110"/>
      <c r="I56" s="110"/>
      <c r="J56" s="38"/>
      <c r="K56" s="38"/>
      <c r="L56" s="110"/>
    </row>
    <row r="57" spans="1:12">
      <c r="A57" s="14"/>
      <c r="B57" s="113" t="s">
        <v>596</v>
      </c>
      <c r="C57" s="54"/>
      <c r="D57" s="103">
        <v>77</v>
      </c>
      <c r="E57" s="103"/>
      <c r="F57" s="54"/>
      <c r="G57" s="54"/>
      <c r="H57" s="103">
        <v>78</v>
      </c>
      <c r="I57" s="103"/>
      <c r="J57" s="54"/>
      <c r="K57" s="54"/>
      <c r="L57" s="103" t="s">
        <v>597</v>
      </c>
    </row>
    <row r="58" spans="1:12">
      <c r="A58" s="14"/>
      <c r="B58" s="113"/>
      <c r="C58" s="54"/>
      <c r="D58" s="103"/>
      <c r="E58" s="103"/>
      <c r="F58" s="54"/>
      <c r="G58" s="54"/>
      <c r="H58" s="103"/>
      <c r="I58" s="103"/>
      <c r="J58" s="54"/>
      <c r="K58" s="54"/>
      <c r="L58" s="103"/>
    </row>
    <row r="59" spans="1:12">
      <c r="A59" s="14"/>
      <c r="B59" s="111" t="s">
        <v>598</v>
      </c>
      <c r="C59" s="38"/>
      <c r="D59" s="110">
        <v>520</v>
      </c>
      <c r="E59" s="110"/>
      <c r="F59" s="38"/>
      <c r="G59" s="38"/>
      <c r="H59" s="110">
        <v>512</v>
      </c>
      <c r="I59" s="110"/>
      <c r="J59" s="38"/>
      <c r="K59" s="38"/>
      <c r="L59" s="110" t="s">
        <v>599</v>
      </c>
    </row>
    <row r="60" spans="1:12">
      <c r="A60" s="14"/>
      <c r="B60" s="111"/>
      <c r="C60" s="38"/>
      <c r="D60" s="110"/>
      <c r="E60" s="110"/>
      <c r="F60" s="38"/>
      <c r="G60" s="38"/>
      <c r="H60" s="110"/>
      <c r="I60" s="110"/>
      <c r="J60" s="38"/>
      <c r="K60" s="38"/>
      <c r="L60" s="110"/>
    </row>
    <row r="61" spans="1:12">
      <c r="A61" s="14"/>
      <c r="B61" s="113" t="s">
        <v>600</v>
      </c>
      <c r="C61" s="54"/>
      <c r="D61" s="103">
        <v>324</v>
      </c>
      <c r="E61" s="103"/>
      <c r="F61" s="54"/>
      <c r="G61" s="54"/>
      <c r="H61" s="103" t="s">
        <v>237</v>
      </c>
      <c r="I61" s="103"/>
      <c r="J61" s="54"/>
      <c r="K61" s="54"/>
      <c r="L61" s="103">
        <v>3.5</v>
      </c>
    </row>
    <row r="62" spans="1:12">
      <c r="A62" s="14"/>
      <c r="B62" s="113"/>
      <c r="C62" s="54"/>
      <c r="D62" s="103"/>
      <c r="E62" s="103"/>
      <c r="F62" s="54"/>
      <c r="G62" s="54"/>
      <c r="H62" s="103"/>
      <c r="I62" s="103"/>
      <c r="J62" s="54"/>
      <c r="K62" s="54"/>
      <c r="L62" s="103"/>
    </row>
    <row r="63" spans="1:12">
      <c r="A63" s="14"/>
      <c r="B63" s="111" t="s">
        <v>601</v>
      </c>
      <c r="C63" s="38"/>
      <c r="D63" s="110">
        <v>320</v>
      </c>
      <c r="E63" s="110"/>
      <c r="F63" s="38"/>
      <c r="G63" s="38"/>
      <c r="H63" s="110">
        <v>372</v>
      </c>
      <c r="I63" s="110"/>
      <c r="J63" s="38"/>
      <c r="K63" s="38"/>
      <c r="L63" s="110" t="s">
        <v>602</v>
      </c>
    </row>
    <row r="64" spans="1:12" ht="15.75" thickBot="1">
      <c r="A64" s="14"/>
      <c r="B64" s="111"/>
      <c r="C64" s="38"/>
      <c r="D64" s="125"/>
      <c r="E64" s="125"/>
      <c r="F64" s="72"/>
      <c r="G64" s="38"/>
      <c r="H64" s="125"/>
      <c r="I64" s="125"/>
      <c r="J64" s="72"/>
      <c r="K64" s="38"/>
      <c r="L64" s="110"/>
    </row>
    <row r="65" spans="1:12">
      <c r="A65" s="14"/>
      <c r="B65" s="172" t="s">
        <v>603</v>
      </c>
      <c r="C65" s="54"/>
      <c r="D65" s="173">
        <v>1999</v>
      </c>
      <c r="E65" s="173"/>
      <c r="F65" s="34"/>
      <c r="G65" s="54"/>
      <c r="H65" s="173">
        <v>1783</v>
      </c>
      <c r="I65" s="173"/>
      <c r="J65" s="34"/>
      <c r="K65" s="54"/>
      <c r="L65" s="54"/>
    </row>
    <row r="66" spans="1:12" ht="15.75" thickBot="1">
      <c r="A66" s="14"/>
      <c r="B66" s="172"/>
      <c r="C66" s="54"/>
      <c r="D66" s="174"/>
      <c r="E66" s="174"/>
      <c r="F66" s="58"/>
      <c r="G66" s="54"/>
      <c r="H66" s="174"/>
      <c r="I66" s="174"/>
      <c r="J66" s="58"/>
      <c r="K66" s="54"/>
      <c r="L66" s="54"/>
    </row>
    <row r="67" spans="1:12">
      <c r="A67" s="14"/>
      <c r="B67" s="111" t="s">
        <v>604</v>
      </c>
      <c r="C67" s="38"/>
      <c r="D67" s="119">
        <v>798</v>
      </c>
      <c r="E67" s="119"/>
      <c r="F67" s="62"/>
      <c r="G67" s="38"/>
      <c r="H67" s="170">
        <v>1104</v>
      </c>
      <c r="I67" s="170"/>
      <c r="J67" s="62"/>
      <c r="K67" s="38"/>
      <c r="L67" s="110" t="s">
        <v>605</v>
      </c>
    </row>
    <row r="68" spans="1:12">
      <c r="A68" s="14"/>
      <c r="B68" s="111"/>
      <c r="C68" s="38"/>
      <c r="D68" s="110"/>
      <c r="E68" s="110"/>
      <c r="F68" s="38"/>
      <c r="G68" s="38"/>
      <c r="H68" s="167"/>
      <c r="I68" s="167"/>
      <c r="J68" s="38"/>
      <c r="K68" s="38"/>
      <c r="L68" s="110"/>
    </row>
    <row r="69" spans="1:12">
      <c r="A69" s="14"/>
      <c r="B69" s="113" t="s">
        <v>606</v>
      </c>
      <c r="C69" s="54"/>
      <c r="D69" s="103">
        <v>923</v>
      </c>
      <c r="E69" s="103"/>
      <c r="F69" s="54"/>
      <c r="G69" s="54"/>
      <c r="H69" s="103">
        <v>878</v>
      </c>
      <c r="I69" s="103"/>
      <c r="J69" s="54"/>
      <c r="K69" s="54"/>
      <c r="L69" s="103" t="s">
        <v>607</v>
      </c>
    </row>
    <row r="70" spans="1:12">
      <c r="A70" s="14"/>
      <c r="B70" s="113"/>
      <c r="C70" s="54"/>
      <c r="D70" s="103"/>
      <c r="E70" s="103"/>
      <c r="F70" s="54"/>
      <c r="G70" s="54"/>
      <c r="H70" s="103"/>
      <c r="I70" s="103"/>
      <c r="J70" s="54"/>
      <c r="K70" s="54"/>
      <c r="L70" s="103"/>
    </row>
    <row r="71" spans="1:12">
      <c r="A71" s="14"/>
      <c r="B71" s="111" t="s">
        <v>608</v>
      </c>
      <c r="C71" s="38"/>
      <c r="D71" s="167">
        <v>1595</v>
      </c>
      <c r="E71" s="167"/>
      <c r="F71" s="38"/>
      <c r="G71" s="38"/>
      <c r="H71" s="167">
        <v>1575</v>
      </c>
      <c r="I71" s="167"/>
      <c r="J71" s="38"/>
      <c r="K71" s="38"/>
      <c r="L71" s="110" t="s">
        <v>609</v>
      </c>
    </row>
    <row r="72" spans="1:12">
      <c r="A72" s="14"/>
      <c r="B72" s="111"/>
      <c r="C72" s="38"/>
      <c r="D72" s="167"/>
      <c r="E72" s="167"/>
      <c r="F72" s="38"/>
      <c r="G72" s="38"/>
      <c r="H72" s="167"/>
      <c r="I72" s="167"/>
      <c r="J72" s="38"/>
      <c r="K72" s="38"/>
      <c r="L72" s="110"/>
    </row>
    <row r="73" spans="1:12">
      <c r="A73" s="14"/>
      <c r="B73" s="113" t="s">
        <v>610</v>
      </c>
      <c r="C73" s="54"/>
      <c r="D73" s="103">
        <v>128</v>
      </c>
      <c r="E73" s="103"/>
      <c r="F73" s="54"/>
      <c r="G73" s="54"/>
      <c r="H73" s="103">
        <v>154</v>
      </c>
      <c r="I73" s="103"/>
      <c r="J73" s="54"/>
      <c r="K73" s="54"/>
      <c r="L73" s="103" t="s">
        <v>611</v>
      </c>
    </row>
    <row r="74" spans="1:12">
      <c r="A74" s="14"/>
      <c r="B74" s="113"/>
      <c r="C74" s="54"/>
      <c r="D74" s="103"/>
      <c r="E74" s="103"/>
      <c r="F74" s="54"/>
      <c r="G74" s="54"/>
      <c r="H74" s="103"/>
      <c r="I74" s="103"/>
      <c r="J74" s="54"/>
      <c r="K74" s="54"/>
      <c r="L74" s="103"/>
    </row>
    <row r="75" spans="1:12">
      <c r="A75" s="14"/>
      <c r="B75" s="111" t="s">
        <v>612</v>
      </c>
      <c r="C75" s="38"/>
      <c r="D75" s="110">
        <v>196</v>
      </c>
      <c r="E75" s="110"/>
      <c r="F75" s="38"/>
      <c r="G75" s="38"/>
      <c r="H75" s="110" t="s">
        <v>237</v>
      </c>
      <c r="I75" s="110"/>
      <c r="J75" s="38"/>
      <c r="K75" s="38"/>
      <c r="L75" s="110" t="s">
        <v>613</v>
      </c>
    </row>
    <row r="76" spans="1:12">
      <c r="A76" s="14"/>
      <c r="B76" s="111"/>
      <c r="C76" s="38"/>
      <c r="D76" s="110"/>
      <c r="E76" s="110"/>
      <c r="F76" s="38"/>
      <c r="G76" s="38"/>
      <c r="H76" s="110"/>
      <c r="I76" s="110"/>
      <c r="J76" s="38"/>
      <c r="K76" s="38"/>
      <c r="L76" s="110"/>
    </row>
    <row r="77" spans="1:12">
      <c r="A77" s="14"/>
      <c r="B77" s="113" t="s">
        <v>614</v>
      </c>
      <c r="C77" s="54"/>
      <c r="D77" s="103">
        <v>409</v>
      </c>
      <c r="E77" s="103"/>
      <c r="F77" s="54"/>
      <c r="G77" s="54"/>
      <c r="H77" s="103" t="s">
        <v>237</v>
      </c>
      <c r="I77" s="103"/>
      <c r="J77" s="54"/>
      <c r="K77" s="54"/>
      <c r="L77" s="103" t="s">
        <v>615</v>
      </c>
    </row>
    <row r="78" spans="1:12">
      <c r="A78" s="14"/>
      <c r="B78" s="113"/>
      <c r="C78" s="54"/>
      <c r="D78" s="103"/>
      <c r="E78" s="103"/>
      <c r="F78" s="54"/>
      <c r="G78" s="54"/>
      <c r="H78" s="103"/>
      <c r="I78" s="103"/>
      <c r="J78" s="54"/>
      <c r="K78" s="54"/>
      <c r="L78" s="103"/>
    </row>
    <row r="79" spans="1:12">
      <c r="A79" s="14"/>
      <c r="B79" s="111" t="s">
        <v>616</v>
      </c>
      <c r="C79" s="38"/>
      <c r="D79" s="110">
        <v>198</v>
      </c>
      <c r="E79" s="110"/>
      <c r="F79" s="38"/>
      <c r="G79" s="38"/>
      <c r="H79" s="110" t="s">
        <v>237</v>
      </c>
      <c r="I79" s="110"/>
      <c r="J79" s="38"/>
      <c r="K79" s="38"/>
      <c r="L79" s="110" t="s">
        <v>617</v>
      </c>
    </row>
    <row r="80" spans="1:12">
      <c r="A80" s="14"/>
      <c r="B80" s="111"/>
      <c r="C80" s="38"/>
      <c r="D80" s="110"/>
      <c r="E80" s="110"/>
      <c r="F80" s="38"/>
      <c r="G80" s="38"/>
      <c r="H80" s="110"/>
      <c r="I80" s="110"/>
      <c r="J80" s="38"/>
      <c r="K80" s="38"/>
      <c r="L80" s="110"/>
    </row>
    <row r="81" spans="1:12">
      <c r="A81" s="14"/>
      <c r="B81" s="113" t="s">
        <v>618</v>
      </c>
      <c r="C81" s="54"/>
      <c r="D81" s="103">
        <v>113</v>
      </c>
      <c r="E81" s="103"/>
      <c r="F81" s="54"/>
      <c r="G81" s="54"/>
      <c r="H81" s="103" t="s">
        <v>237</v>
      </c>
      <c r="I81" s="103"/>
      <c r="J81" s="54"/>
      <c r="K81" s="54"/>
      <c r="L81" s="103" t="s">
        <v>619</v>
      </c>
    </row>
    <row r="82" spans="1:12">
      <c r="A82" s="14"/>
      <c r="B82" s="113"/>
      <c r="C82" s="54"/>
      <c r="D82" s="103"/>
      <c r="E82" s="103"/>
      <c r="F82" s="54"/>
      <c r="G82" s="54"/>
      <c r="H82" s="103"/>
      <c r="I82" s="103"/>
      <c r="J82" s="54"/>
      <c r="K82" s="54"/>
      <c r="L82" s="103"/>
    </row>
    <row r="83" spans="1:12">
      <c r="A83" s="14"/>
      <c r="B83" s="111" t="s">
        <v>620</v>
      </c>
      <c r="C83" s="38"/>
      <c r="D83" s="110">
        <v>538</v>
      </c>
      <c r="E83" s="110"/>
      <c r="F83" s="38"/>
      <c r="G83" s="38"/>
      <c r="H83" s="110">
        <v>102</v>
      </c>
      <c r="I83" s="110"/>
      <c r="J83" s="38"/>
      <c r="K83" s="38"/>
      <c r="L83" s="110" t="s">
        <v>602</v>
      </c>
    </row>
    <row r="84" spans="1:12" ht="15.75" thickBot="1">
      <c r="A84" s="14"/>
      <c r="B84" s="111"/>
      <c r="C84" s="38"/>
      <c r="D84" s="125"/>
      <c r="E84" s="125"/>
      <c r="F84" s="72"/>
      <c r="G84" s="38"/>
      <c r="H84" s="125"/>
      <c r="I84" s="125"/>
      <c r="J84" s="72"/>
      <c r="K84" s="38"/>
      <c r="L84" s="110"/>
    </row>
    <row r="85" spans="1:12">
      <c r="A85" s="14"/>
      <c r="B85" s="172" t="s">
        <v>621</v>
      </c>
      <c r="C85" s="54"/>
      <c r="D85" s="173">
        <v>4898</v>
      </c>
      <c r="E85" s="173"/>
      <c r="F85" s="34"/>
      <c r="G85" s="54"/>
      <c r="H85" s="173">
        <v>3813</v>
      </c>
      <c r="I85" s="173"/>
      <c r="J85" s="34"/>
      <c r="K85" s="54"/>
      <c r="L85" s="54"/>
    </row>
    <row r="86" spans="1:12" ht="15.75" thickBot="1">
      <c r="A86" s="14"/>
      <c r="B86" s="172"/>
      <c r="C86" s="54"/>
      <c r="D86" s="174"/>
      <c r="E86" s="174"/>
      <c r="F86" s="58"/>
      <c r="G86" s="54"/>
      <c r="H86" s="174"/>
      <c r="I86" s="174"/>
      <c r="J86" s="58"/>
      <c r="K86" s="54"/>
      <c r="L86" s="54"/>
    </row>
    <row r="87" spans="1:12">
      <c r="A87" s="14"/>
      <c r="B87" s="169" t="s">
        <v>622</v>
      </c>
      <c r="C87" s="38"/>
      <c r="D87" s="170">
        <v>9989</v>
      </c>
      <c r="E87" s="170"/>
      <c r="F87" s="62"/>
      <c r="G87" s="38"/>
      <c r="H87" s="170">
        <v>8717</v>
      </c>
      <c r="I87" s="170"/>
      <c r="J87" s="62"/>
      <c r="K87" s="38"/>
      <c r="L87" s="38"/>
    </row>
    <row r="88" spans="1:12" ht="15.75" thickBot="1">
      <c r="A88" s="14"/>
      <c r="B88" s="169"/>
      <c r="C88" s="38"/>
      <c r="D88" s="171"/>
      <c r="E88" s="171"/>
      <c r="F88" s="72"/>
      <c r="G88" s="38"/>
      <c r="H88" s="171"/>
      <c r="I88" s="171"/>
      <c r="J88" s="72"/>
      <c r="K88" s="38"/>
      <c r="L88" s="38"/>
    </row>
    <row r="89" spans="1:12">
      <c r="A89" s="14"/>
      <c r="B89" s="175" t="s">
        <v>623</v>
      </c>
      <c r="C89" s="54"/>
      <c r="D89" s="173">
        <v>18988</v>
      </c>
      <c r="E89" s="173"/>
      <c r="F89" s="34"/>
      <c r="G89" s="54"/>
      <c r="H89" s="173">
        <v>16804</v>
      </c>
      <c r="I89" s="173"/>
      <c r="J89" s="34"/>
      <c r="K89" s="54"/>
      <c r="L89" s="54"/>
    </row>
    <row r="90" spans="1:12" ht="15.75" thickBot="1">
      <c r="A90" s="14"/>
      <c r="B90" s="175"/>
      <c r="C90" s="54"/>
      <c r="D90" s="174"/>
      <c r="E90" s="174"/>
      <c r="F90" s="58"/>
      <c r="G90" s="54"/>
      <c r="H90" s="174"/>
      <c r="I90" s="174"/>
      <c r="J90" s="58"/>
      <c r="K90" s="54"/>
      <c r="L90" s="54"/>
    </row>
    <row r="91" spans="1:12">
      <c r="A91" s="14"/>
      <c r="B91" s="166" t="s">
        <v>624</v>
      </c>
      <c r="C91" s="16"/>
      <c r="D91" s="62"/>
      <c r="E91" s="62"/>
      <c r="F91" s="62"/>
      <c r="G91" s="16"/>
      <c r="H91" s="62"/>
      <c r="I91" s="62"/>
      <c r="J91" s="62"/>
      <c r="K91" s="16"/>
      <c r="L91" s="16"/>
    </row>
    <row r="92" spans="1:12">
      <c r="A92" s="14"/>
      <c r="B92" s="101" t="s">
        <v>625</v>
      </c>
      <c r="C92" s="54"/>
      <c r="D92" s="39">
        <v>7</v>
      </c>
      <c r="E92" s="39"/>
      <c r="F92" s="54"/>
      <c r="G92" s="54"/>
      <c r="H92" s="39">
        <v>10</v>
      </c>
      <c r="I92" s="39"/>
      <c r="J92" s="54"/>
      <c r="K92" s="54"/>
      <c r="L92" s="103">
        <v>8.19</v>
      </c>
    </row>
    <row r="93" spans="1:12">
      <c r="A93" s="14"/>
      <c r="B93" s="101"/>
      <c r="C93" s="54"/>
      <c r="D93" s="39"/>
      <c r="E93" s="39"/>
      <c r="F93" s="54"/>
      <c r="G93" s="54"/>
      <c r="H93" s="39"/>
      <c r="I93" s="39"/>
      <c r="J93" s="54"/>
      <c r="K93" s="54"/>
      <c r="L93" s="103"/>
    </row>
    <row r="94" spans="1:12">
      <c r="A94" s="14"/>
      <c r="B94" s="112" t="s">
        <v>164</v>
      </c>
      <c r="C94" s="38"/>
      <c r="D94" s="37">
        <v>3</v>
      </c>
      <c r="E94" s="37"/>
      <c r="F94" s="38"/>
      <c r="G94" s="38"/>
      <c r="H94" s="37">
        <v>3</v>
      </c>
      <c r="I94" s="37"/>
      <c r="J94" s="38"/>
      <c r="K94" s="38"/>
      <c r="L94" s="110" t="s">
        <v>602</v>
      </c>
    </row>
    <row r="95" spans="1:12" ht="15.75" thickBot="1">
      <c r="A95" s="14"/>
      <c r="B95" s="112"/>
      <c r="C95" s="38"/>
      <c r="D95" s="40"/>
      <c r="E95" s="40"/>
      <c r="F95" s="72"/>
      <c r="G95" s="38"/>
      <c r="H95" s="40"/>
      <c r="I95" s="40"/>
      <c r="J95" s="72"/>
      <c r="K95" s="38"/>
      <c r="L95" s="110"/>
    </row>
    <row r="96" spans="1:12">
      <c r="A96" s="14"/>
      <c r="B96" s="175" t="s">
        <v>626</v>
      </c>
      <c r="C96" s="54"/>
      <c r="D96" s="42">
        <v>18998</v>
      </c>
      <c r="E96" s="42"/>
      <c r="F96" s="34"/>
      <c r="G96" s="54"/>
      <c r="H96" s="42">
        <v>16817</v>
      </c>
      <c r="I96" s="42"/>
      <c r="J96" s="34"/>
      <c r="K96" s="54"/>
      <c r="L96" s="54"/>
    </row>
    <row r="97" spans="1:28">
      <c r="A97" s="14"/>
      <c r="B97" s="175"/>
      <c r="C97" s="54"/>
      <c r="D97" s="56"/>
      <c r="E97" s="56"/>
      <c r="F97" s="54"/>
      <c r="G97" s="54"/>
      <c r="H97" s="56"/>
      <c r="I97" s="56"/>
      <c r="J97" s="54"/>
      <c r="K97" s="54"/>
      <c r="L97" s="54"/>
    </row>
    <row r="98" spans="1:28">
      <c r="A98" s="14"/>
      <c r="B98" s="169" t="s">
        <v>627</v>
      </c>
      <c r="C98" s="38"/>
      <c r="D98" s="37">
        <v>833</v>
      </c>
      <c r="E98" s="37"/>
      <c r="F98" s="38"/>
      <c r="G98" s="38"/>
      <c r="H98" s="67">
        <v>1050</v>
      </c>
      <c r="I98" s="67"/>
      <c r="J98" s="38"/>
      <c r="K98" s="38"/>
      <c r="L98" s="38"/>
    </row>
    <row r="99" spans="1:28" ht="15.75" thickBot="1">
      <c r="A99" s="14"/>
      <c r="B99" s="169"/>
      <c r="C99" s="38"/>
      <c r="D99" s="40"/>
      <c r="E99" s="40"/>
      <c r="F99" s="72"/>
      <c r="G99" s="38"/>
      <c r="H99" s="74"/>
      <c r="I99" s="74"/>
      <c r="J99" s="72"/>
      <c r="K99" s="38"/>
      <c r="L99" s="38"/>
    </row>
    <row r="100" spans="1:28">
      <c r="A100" s="14"/>
      <c r="B100" s="175" t="s">
        <v>628</v>
      </c>
      <c r="C100" s="54"/>
      <c r="D100" s="30" t="s">
        <v>199</v>
      </c>
      <c r="E100" s="42">
        <v>18165</v>
      </c>
      <c r="F100" s="34"/>
      <c r="G100" s="54"/>
      <c r="H100" s="30" t="s">
        <v>199</v>
      </c>
      <c r="I100" s="42">
        <v>15767</v>
      </c>
      <c r="J100" s="34"/>
      <c r="K100" s="54"/>
      <c r="L100" s="54"/>
    </row>
    <row r="101" spans="1:28" ht="15.75" thickBot="1">
      <c r="A101" s="14"/>
      <c r="B101" s="175"/>
      <c r="C101" s="54"/>
      <c r="D101" s="41"/>
      <c r="E101" s="43"/>
      <c r="F101" s="44"/>
      <c r="G101" s="54"/>
      <c r="H101" s="41"/>
      <c r="I101" s="43"/>
      <c r="J101" s="44"/>
      <c r="K101" s="54"/>
      <c r="L101" s="54"/>
    </row>
    <row r="102" spans="1:28" ht="15.75" thickTop="1">
      <c r="A102" s="14"/>
      <c r="B102" s="84" t="s">
        <v>629</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row>
    <row r="103" spans="1:28">
      <c r="A103" s="14"/>
      <c r="B103" s="85" t="s">
        <v>630</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row>
    <row r="104" spans="1:28">
      <c r="A104" s="14"/>
      <c r="B104" s="48" t="s">
        <v>631</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row>
    <row r="105" spans="1:28">
      <c r="A105" s="14"/>
      <c r="B105" s="48" t="s">
        <v>632</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row>
    <row r="106" spans="1:28">
      <c r="A106" s="14"/>
      <c r="B106" s="49" t="s">
        <v>633</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row>
    <row r="107" spans="1:28" ht="25.5" customHeight="1">
      <c r="A107" s="14"/>
      <c r="B107" s="49" t="s">
        <v>634</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row>
    <row r="108" spans="1:28">
      <c r="A108" s="14"/>
      <c r="B108" s="48" t="s">
        <v>635</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row>
    <row r="109" spans="1:28">
      <c r="A109" s="14"/>
      <c r="B109" s="49" t="s">
        <v>636</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row>
    <row r="110" spans="1:28" ht="25.5" customHeight="1">
      <c r="A110" s="14"/>
      <c r="B110" s="49" t="s">
        <v>637</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row>
    <row r="111" spans="1:28">
      <c r="A111" s="14"/>
      <c r="B111" s="48" t="s">
        <v>638</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c r="AA111" s="48"/>
      <c r="AB111" s="48"/>
    </row>
    <row r="112" spans="1:28">
      <c r="A112" s="14"/>
      <c r="B112" s="49" t="s">
        <v>639</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row>
    <row r="113" spans="1:28">
      <c r="A113" s="14"/>
      <c r="B113" s="49" t="s">
        <v>640</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row>
    <row r="114" spans="1:28">
      <c r="A114" s="14"/>
      <c r="B114" s="49" t="s">
        <v>641</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row>
    <row r="115" spans="1:28">
      <c r="A115" s="14"/>
      <c r="B115" s="49" t="s">
        <v>642</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row>
    <row r="116" spans="1:28">
      <c r="A116" s="14"/>
      <c r="B116" s="48" t="s">
        <v>643</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row>
    <row r="117" spans="1:28" ht="25.5" customHeight="1">
      <c r="A117" s="14"/>
      <c r="B117" s="49" t="s">
        <v>644</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row>
    <row r="118" spans="1:28" ht="25.5" customHeight="1">
      <c r="A118" s="14"/>
      <c r="B118" s="49" t="s">
        <v>645</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row>
    <row r="119" spans="1:28">
      <c r="A119" s="14"/>
      <c r="B119" s="48" t="s">
        <v>646</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row>
    <row r="120" spans="1:28" ht="25.5" customHeight="1">
      <c r="A120" s="14"/>
      <c r="B120" s="49" t="s">
        <v>647</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row>
    <row r="121" spans="1:28">
      <c r="A121" s="14"/>
      <c r="B121" s="85" t="s">
        <v>648</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row>
    <row r="122" spans="1:28">
      <c r="A122" s="14"/>
      <c r="B122" s="49" t="s">
        <v>649</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row>
    <row r="123" spans="1:28">
      <c r="A123" s="14"/>
      <c r="B123" s="48" t="s">
        <v>650</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row>
    <row r="124" spans="1:28" ht="25.5" customHeight="1">
      <c r="A124" s="14"/>
      <c r="B124" s="49" t="s">
        <v>651</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row>
    <row r="125" spans="1:28">
      <c r="A125" s="14"/>
      <c r="B125" s="48" t="s">
        <v>652</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row>
    <row r="126" spans="1:28">
      <c r="A126" s="14"/>
      <c r="B126" s="49" t="s">
        <v>653</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row>
    <row r="127" spans="1:28">
      <c r="A127" s="14"/>
      <c r="B127" s="222" t="s">
        <v>654</v>
      </c>
      <c r="C127" s="222"/>
      <c r="D127" s="222"/>
      <c r="E127" s="222"/>
      <c r="F127" s="222"/>
      <c r="G127" s="222"/>
      <c r="H127" s="222"/>
      <c r="I127" s="222"/>
      <c r="J127" s="222"/>
      <c r="K127" s="222"/>
      <c r="L127" s="222"/>
      <c r="M127" s="222"/>
      <c r="N127" s="222"/>
      <c r="O127" s="222"/>
      <c r="P127" s="222"/>
      <c r="Q127" s="222"/>
      <c r="R127" s="222"/>
      <c r="S127" s="222"/>
      <c r="T127" s="222"/>
      <c r="U127" s="222"/>
      <c r="V127" s="222"/>
      <c r="W127" s="222"/>
      <c r="X127" s="222"/>
      <c r="Y127" s="222"/>
      <c r="Z127" s="222"/>
      <c r="AA127" s="222"/>
      <c r="AB127" s="222"/>
    </row>
    <row r="128" spans="1:28">
      <c r="A128" s="14"/>
      <c r="B128" s="59" t="s">
        <v>655</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row>
    <row r="129" spans="1:28">
      <c r="A129" s="14"/>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c r="Z129" s="27"/>
      <c r="AA129" s="27"/>
      <c r="AB129" s="27"/>
    </row>
    <row r="130" spans="1:28">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row>
    <row r="131" spans="1:28" ht="15.75" thickBot="1">
      <c r="A131" s="14"/>
      <c r="B131" s="177" t="s">
        <v>656</v>
      </c>
      <c r="C131" s="16"/>
      <c r="D131" s="181" t="s">
        <v>657</v>
      </c>
      <c r="E131" s="181"/>
      <c r="F131" s="181"/>
      <c r="G131" s="181"/>
      <c r="H131" s="181"/>
      <c r="I131" s="181"/>
      <c r="J131" s="181"/>
      <c r="K131" s="16"/>
      <c r="L131" s="181" t="s">
        <v>658</v>
      </c>
      <c r="M131" s="181"/>
      <c r="N131" s="181"/>
      <c r="O131" s="181"/>
      <c r="P131" s="181"/>
      <c r="Q131" s="181"/>
      <c r="R131" s="181"/>
      <c r="S131" s="16"/>
      <c r="T131" s="181" t="s">
        <v>659</v>
      </c>
      <c r="U131" s="181"/>
      <c r="V131" s="181"/>
      <c r="W131" s="181"/>
      <c r="X131" s="181"/>
      <c r="Y131" s="181"/>
      <c r="Z131" s="181"/>
      <c r="AA131" s="181"/>
      <c r="AB131" s="181"/>
    </row>
    <row r="132" spans="1:28" ht="15.75" thickBot="1">
      <c r="A132" s="14"/>
      <c r="B132" s="179" t="s">
        <v>660</v>
      </c>
      <c r="C132" s="70"/>
      <c r="D132" s="182" t="s">
        <v>661</v>
      </c>
      <c r="E132" s="182"/>
      <c r="F132" s="182"/>
      <c r="G132" s="70"/>
      <c r="H132" s="178" t="s">
        <v>493</v>
      </c>
      <c r="I132" s="70"/>
      <c r="J132" s="178" t="s">
        <v>662</v>
      </c>
      <c r="K132" s="16"/>
      <c r="L132" s="182" t="s">
        <v>661</v>
      </c>
      <c r="M132" s="182"/>
      <c r="N132" s="182"/>
      <c r="O132" s="70"/>
      <c r="P132" s="178" t="s">
        <v>493</v>
      </c>
      <c r="Q132" s="70"/>
      <c r="R132" s="178" t="s">
        <v>662</v>
      </c>
      <c r="S132" s="16"/>
      <c r="T132" s="182" t="s">
        <v>661</v>
      </c>
      <c r="U132" s="182"/>
      <c r="V132" s="182"/>
      <c r="W132" s="70"/>
      <c r="X132" s="182" t="s">
        <v>493</v>
      </c>
      <c r="Y132" s="182"/>
      <c r="Z132" s="70"/>
      <c r="AA132" s="182" t="s">
        <v>662</v>
      </c>
      <c r="AB132" s="182"/>
    </row>
    <row r="133" spans="1:28">
      <c r="A133" s="14"/>
      <c r="B133" s="184" t="s">
        <v>663</v>
      </c>
      <c r="C133" s="62"/>
      <c r="D133" s="184" t="s">
        <v>199</v>
      </c>
      <c r="E133" s="186">
        <v>49</v>
      </c>
      <c r="F133" s="62"/>
      <c r="G133" s="62"/>
      <c r="H133" s="189" t="s">
        <v>664</v>
      </c>
      <c r="I133" s="62"/>
      <c r="J133" s="191">
        <v>46752</v>
      </c>
      <c r="K133" s="38"/>
      <c r="L133" s="184" t="s">
        <v>199</v>
      </c>
      <c r="M133" s="186" t="s">
        <v>237</v>
      </c>
      <c r="N133" s="62"/>
      <c r="O133" s="62"/>
      <c r="P133" s="189" t="s">
        <v>237</v>
      </c>
      <c r="Q133" s="62"/>
      <c r="R133" s="189" t="s">
        <v>237</v>
      </c>
      <c r="S133" s="38"/>
      <c r="T133" s="184" t="s">
        <v>199</v>
      </c>
      <c r="U133" s="186" t="s">
        <v>237</v>
      </c>
      <c r="V133" s="62"/>
      <c r="W133" s="62"/>
      <c r="X133" s="194" t="s">
        <v>237</v>
      </c>
      <c r="Y133" s="62"/>
      <c r="Z133" s="62"/>
      <c r="AA133" s="194" t="s">
        <v>237</v>
      </c>
      <c r="AB133" s="62"/>
    </row>
    <row r="134" spans="1:28">
      <c r="A134" s="14"/>
      <c r="B134" s="183"/>
      <c r="C134" s="38"/>
      <c r="D134" s="185"/>
      <c r="E134" s="187"/>
      <c r="F134" s="63"/>
      <c r="G134" s="38"/>
      <c r="H134" s="188"/>
      <c r="I134" s="38"/>
      <c r="J134" s="190"/>
      <c r="K134" s="38"/>
      <c r="L134" s="185"/>
      <c r="M134" s="187"/>
      <c r="N134" s="63"/>
      <c r="O134" s="38"/>
      <c r="P134" s="192"/>
      <c r="Q134" s="38"/>
      <c r="R134" s="188"/>
      <c r="S134" s="38"/>
      <c r="T134" s="185"/>
      <c r="U134" s="187"/>
      <c r="V134" s="63"/>
      <c r="W134" s="38"/>
      <c r="X134" s="193"/>
      <c r="Y134" s="38"/>
      <c r="Z134" s="38"/>
      <c r="AA134" s="193"/>
      <c r="AB134" s="38"/>
    </row>
    <row r="135" spans="1:28">
      <c r="A135" s="14"/>
      <c r="B135" s="195" t="s">
        <v>665</v>
      </c>
      <c r="C135" s="54"/>
      <c r="D135" s="196">
        <v>113</v>
      </c>
      <c r="E135" s="196"/>
      <c r="F135" s="54"/>
      <c r="G135" s="54"/>
      <c r="H135" s="197" t="s">
        <v>666</v>
      </c>
      <c r="I135" s="54"/>
      <c r="J135" s="198">
        <v>46022</v>
      </c>
      <c r="K135" s="54"/>
      <c r="L135" s="196" t="s">
        <v>237</v>
      </c>
      <c r="M135" s="196"/>
      <c r="N135" s="54"/>
      <c r="O135" s="54"/>
      <c r="P135" s="197" t="s">
        <v>237</v>
      </c>
      <c r="Q135" s="54"/>
      <c r="R135" s="197" t="s">
        <v>237</v>
      </c>
      <c r="S135" s="54"/>
      <c r="T135" s="196" t="s">
        <v>237</v>
      </c>
      <c r="U135" s="196"/>
      <c r="V135" s="54"/>
      <c r="W135" s="54"/>
      <c r="X135" s="199" t="s">
        <v>237</v>
      </c>
      <c r="Y135" s="54"/>
      <c r="Z135" s="54"/>
      <c r="AA135" s="199" t="s">
        <v>237</v>
      </c>
      <c r="AB135" s="54"/>
    </row>
    <row r="136" spans="1:28">
      <c r="A136" s="14"/>
      <c r="B136" s="195"/>
      <c r="C136" s="54"/>
      <c r="D136" s="196"/>
      <c r="E136" s="196"/>
      <c r="F136" s="54"/>
      <c r="G136" s="54"/>
      <c r="H136" s="197"/>
      <c r="I136" s="54"/>
      <c r="J136" s="198"/>
      <c r="K136" s="54"/>
      <c r="L136" s="196"/>
      <c r="M136" s="196"/>
      <c r="N136" s="54"/>
      <c r="O136" s="54"/>
      <c r="P136" s="197"/>
      <c r="Q136" s="54"/>
      <c r="R136" s="197"/>
      <c r="S136" s="54"/>
      <c r="T136" s="196"/>
      <c r="U136" s="196"/>
      <c r="V136" s="54"/>
      <c r="W136" s="54"/>
      <c r="X136" s="199"/>
      <c r="Y136" s="54"/>
      <c r="Z136" s="54"/>
      <c r="AA136" s="199"/>
      <c r="AB136" s="54"/>
    </row>
    <row r="137" spans="1:28">
      <c r="A137" s="14"/>
      <c r="B137" s="183" t="s">
        <v>667</v>
      </c>
      <c r="C137" s="38"/>
      <c r="D137" s="200">
        <v>25</v>
      </c>
      <c r="E137" s="200"/>
      <c r="F137" s="38"/>
      <c r="G137" s="38"/>
      <c r="H137" s="188" t="s">
        <v>664</v>
      </c>
      <c r="I137" s="38"/>
      <c r="J137" s="190">
        <v>46752</v>
      </c>
      <c r="K137" s="38"/>
      <c r="L137" s="200" t="s">
        <v>237</v>
      </c>
      <c r="M137" s="200"/>
      <c r="N137" s="38"/>
      <c r="O137" s="38"/>
      <c r="P137" s="188" t="s">
        <v>237</v>
      </c>
      <c r="Q137" s="38"/>
      <c r="R137" s="188" t="s">
        <v>237</v>
      </c>
      <c r="S137" s="38"/>
      <c r="T137" s="200" t="s">
        <v>237</v>
      </c>
      <c r="U137" s="200"/>
      <c r="V137" s="38"/>
      <c r="W137" s="38"/>
      <c r="X137" s="193" t="s">
        <v>237</v>
      </c>
      <c r="Y137" s="38"/>
      <c r="Z137" s="38"/>
      <c r="AA137" s="193" t="s">
        <v>237</v>
      </c>
      <c r="AB137" s="38"/>
    </row>
    <row r="138" spans="1:28">
      <c r="A138" s="14"/>
      <c r="B138" s="183"/>
      <c r="C138" s="38"/>
      <c r="D138" s="200"/>
      <c r="E138" s="200"/>
      <c r="F138" s="38"/>
      <c r="G138" s="38"/>
      <c r="H138" s="188"/>
      <c r="I138" s="38"/>
      <c r="J138" s="190"/>
      <c r="K138" s="38"/>
      <c r="L138" s="200"/>
      <c r="M138" s="200"/>
      <c r="N138" s="38"/>
      <c r="O138" s="38"/>
      <c r="P138" s="188"/>
      <c r="Q138" s="38"/>
      <c r="R138" s="188"/>
      <c r="S138" s="38"/>
      <c r="T138" s="200"/>
      <c r="U138" s="200"/>
      <c r="V138" s="38"/>
      <c r="W138" s="38"/>
      <c r="X138" s="193"/>
      <c r="Y138" s="38"/>
      <c r="Z138" s="38"/>
      <c r="AA138" s="193"/>
      <c r="AB138" s="38"/>
    </row>
    <row r="139" spans="1:28">
      <c r="A139" s="14"/>
      <c r="B139" s="195" t="s">
        <v>668</v>
      </c>
      <c r="C139" s="54"/>
      <c r="D139" s="196">
        <v>67</v>
      </c>
      <c r="E139" s="196"/>
      <c r="F139" s="54"/>
      <c r="G139" s="54"/>
      <c r="H139" s="197" t="s">
        <v>664</v>
      </c>
      <c r="I139" s="54"/>
      <c r="J139" s="198">
        <v>46112</v>
      </c>
      <c r="K139" s="54"/>
      <c r="L139" s="196" t="s">
        <v>237</v>
      </c>
      <c r="M139" s="196"/>
      <c r="N139" s="54"/>
      <c r="O139" s="54"/>
      <c r="P139" s="197" t="s">
        <v>237</v>
      </c>
      <c r="Q139" s="54"/>
      <c r="R139" s="197" t="s">
        <v>237</v>
      </c>
      <c r="S139" s="54"/>
      <c r="T139" s="196" t="s">
        <v>237</v>
      </c>
      <c r="U139" s="196"/>
      <c r="V139" s="54"/>
      <c r="W139" s="54"/>
      <c r="X139" s="199" t="s">
        <v>237</v>
      </c>
      <c r="Y139" s="54"/>
      <c r="Z139" s="54"/>
      <c r="AA139" s="199" t="s">
        <v>237</v>
      </c>
      <c r="AB139" s="54"/>
    </row>
    <row r="140" spans="1:28">
      <c r="A140" s="14"/>
      <c r="B140" s="195"/>
      <c r="C140" s="54"/>
      <c r="D140" s="196"/>
      <c r="E140" s="196"/>
      <c r="F140" s="54"/>
      <c r="G140" s="54"/>
      <c r="H140" s="197"/>
      <c r="I140" s="54"/>
      <c r="J140" s="198"/>
      <c r="K140" s="54"/>
      <c r="L140" s="196"/>
      <c r="M140" s="196"/>
      <c r="N140" s="54"/>
      <c r="O140" s="54"/>
      <c r="P140" s="197"/>
      <c r="Q140" s="54"/>
      <c r="R140" s="197"/>
      <c r="S140" s="54"/>
      <c r="T140" s="196"/>
      <c r="U140" s="196"/>
      <c r="V140" s="54"/>
      <c r="W140" s="54"/>
      <c r="X140" s="199"/>
      <c r="Y140" s="54"/>
      <c r="Z140" s="54"/>
      <c r="AA140" s="199"/>
      <c r="AB140" s="54"/>
    </row>
    <row r="141" spans="1:28">
      <c r="A141" s="14"/>
      <c r="B141" s="183" t="s">
        <v>669</v>
      </c>
      <c r="C141" s="38"/>
      <c r="D141" s="200">
        <v>196</v>
      </c>
      <c r="E141" s="200"/>
      <c r="F141" s="38"/>
      <c r="G141" s="38"/>
      <c r="H141" s="188" t="s">
        <v>670</v>
      </c>
      <c r="I141" s="38"/>
      <c r="J141" s="190">
        <v>44551</v>
      </c>
      <c r="K141" s="38"/>
      <c r="L141" s="200">
        <v>20</v>
      </c>
      <c r="M141" s="200"/>
      <c r="N141" s="38"/>
      <c r="O141" s="38"/>
      <c r="P141" s="201">
        <v>2.5000000000000001E-2</v>
      </c>
      <c r="Q141" s="38"/>
      <c r="R141" s="190">
        <v>44551</v>
      </c>
      <c r="S141" s="38"/>
      <c r="T141" s="200" t="s">
        <v>237</v>
      </c>
      <c r="U141" s="200"/>
      <c r="V141" s="38"/>
      <c r="W141" s="38"/>
      <c r="X141" s="193" t="s">
        <v>237</v>
      </c>
      <c r="Y141" s="38"/>
      <c r="Z141" s="38"/>
      <c r="AA141" s="193" t="s">
        <v>237</v>
      </c>
      <c r="AB141" s="38"/>
    </row>
    <row r="142" spans="1:28">
      <c r="A142" s="14"/>
      <c r="B142" s="183"/>
      <c r="C142" s="38"/>
      <c r="D142" s="200"/>
      <c r="E142" s="200"/>
      <c r="F142" s="38"/>
      <c r="G142" s="38"/>
      <c r="H142" s="188"/>
      <c r="I142" s="38"/>
      <c r="J142" s="190"/>
      <c r="K142" s="38"/>
      <c r="L142" s="200"/>
      <c r="M142" s="200"/>
      <c r="N142" s="38"/>
      <c r="O142" s="38"/>
      <c r="P142" s="201"/>
      <c r="Q142" s="38"/>
      <c r="R142" s="190"/>
      <c r="S142" s="38"/>
      <c r="T142" s="200"/>
      <c r="U142" s="200"/>
      <c r="V142" s="38"/>
      <c r="W142" s="38"/>
      <c r="X142" s="193"/>
      <c r="Y142" s="38"/>
      <c r="Z142" s="38"/>
      <c r="AA142" s="193"/>
      <c r="AB142" s="38"/>
    </row>
    <row r="143" spans="1:28">
      <c r="A143" s="14"/>
      <c r="B143" s="195" t="s">
        <v>671</v>
      </c>
      <c r="C143" s="54"/>
      <c r="D143" s="196">
        <v>198</v>
      </c>
      <c r="E143" s="196"/>
      <c r="F143" s="54"/>
      <c r="G143" s="54"/>
      <c r="H143" s="197" t="s">
        <v>672</v>
      </c>
      <c r="I143" s="54"/>
      <c r="J143" s="198">
        <v>45118</v>
      </c>
      <c r="K143" s="54"/>
      <c r="L143" s="196">
        <v>27</v>
      </c>
      <c r="M143" s="196"/>
      <c r="N143" s="54"/>
      <c r="O143" s="54"/>
      <c r="P143" s="202">
        <v>2.75E-2</v>
      </c>
      <c r="Q143" s="54"/>
      <c r="R143" s="198">
        <v>44023</v>
      </c>
      <c r="S143" s="54"/>
      <c r="T143" s="196" t="s">
        <v>237</v>
      </c>
      <c r="U143" s="196"/>
      <c r="V143" s="54"/>
      <c r="W143" s="54"/>
      <c r="X143" s="199" t="s">
        <v>237</v>
      </c>
      <c r="Y143" s="54"/>
      <c r="Z143" s="54"/>
      <c r="AA143" s="199" t="s">
        <v>237</v>
      </c>
      <c r="AB143" s="54"/>
    </row>
    <row r="144" spans="1:28">
      <c r="A144" s="14"/>
      <c r="B144" s="195"/>
      <c r="C144" s="54"/>
      <c r="D144" s="196"/>
      <c r="E144" s="196"/>
      <c r="F144" s="54"/>
      <c r="G144" s="54"/>
      <c r="H144" s="197"/>
      <c r="I144" s="54"/>
      <c r="J144" s="198"/>
      <c r="K144" s="54"/>
      <c r="L144" s="196"/>
      <c r="M144" s="196"/>
      <c r="N144" s="54"/>
      <c r="O144" s="54"/>
      <c r="P144" s="202"/>
      <c r="Q144" s="54"/>
      <c r="R144" s="198"/>
      <c r="S144" s="54"/>
      <c r="T144" s="196"/>
      <c r="U144" s="196"/>
      <c r="V144" s="54"/>
      <c r="W144" s="54"/>
      <c r="X144" s="199"/>
      <c r="Y144" s="54"/>
      <c r="Z144" s="54"/>
      <c r="AA144" s="199"/>
      <c r="AB144" s="54"/>
    </row>
    <row r="145" spans="1:28">
      <c r="A145" s="14"/>
      <c r="B145" s="183" t="s">
        <v>673</v>
      </c>
      <c r="C145" s="38"/>
      <c r="D145" s="200">
        <v>409</v>
      </c>
      <c r="E145" s="200"/>
      <c r="F145" s="38"/>
      <c r="G145" s="38"/>
      <c r="H145" s="188" t="s">
        <v>674</v>
      </c>
      <c r="I145" s="38"/>
      <c r="J145" s="190">
        <v>45077</v>
      </c>
      <c r="K145" s="38"/>
      <c r="L145" s="200">
        <v>60</v>
      </c>
      <c r="M145" s="200"/>
      <c r="N145" s="38"/>
      <c r="O145" s="38"/>
      <c r="P145" s="201">
        <v>0.02</v>
      </c>
      <c r="Q145" s="38"/>
      <c r="R145" s="190">
        <v>45063</v>
      </c>
      <c r="S145" s="38"/>
      <c r="T145" s="200" t="s">
        <v>237</v>
      </c>
      <c r="U145" s="200"/>
      <c r="V145" s="38"/>
      <c r="W145" s="38"/>
      <c r="X145" s="193" t="s">
        <v>237</v>
      </c>
      <c r="Y145" s="38"/>
      <c r="Z145" s="38"/>
      <c r="AA145" s="193" t="s">
        <v>237</v>
      </c>
      <c r="AB145" s="38"/>
    </row>
    <row r="146" spans="1:28">
      <c r="A146" s="14"/>
      <c r="B146" s="183"/>
      <c r="C146" s="38"/>
      <c r="D146" s="200"/>
      <c r="E146" s="200"/>
      <c r="F146" s="38"/>
      <c r="G146" s="38"/>
      <c r="H146" s="188"/>
      <c r="I146" s="38"/>
      <c r="J146" s="190"/>
      <c r="K146" s="38"/>
      <c r="L146" s="200"/>
      <c r="M146" s="200"/>
      <c r="N146" s="38"/>
      <c r="O146" s="38"/>
      <c r="P146" s="201"/>
      <c r="Q146" s="38"/>
      <c r="R146" s="190"/>
      <c r="S146" s="38"/>
      <c r="T146" s="200"/>
      <c r="U146" s="200"/>
      <c r="V146" s="38"/>
      <c r="W146" s="38"/>
      <c r="X146" s="193"/>
      <c r="Y146" s="38"/>
      <c r="Z146" s="38"/>
      <c r="AA146" s="193"/>
      <c r="AB146" s="38"/>
    </row>
    <row r="147" spans="1:28">
      <c r="A147" s="14"/>
      <c r="B147" s="195" t="s">
        <v>675</v>
      </c>
      <c r="C147" s="54"/>
      <c r="D147" s="196">
        <v>53</v>
      </c>
      <c r="E147" s="196"/>
      <c r="F147" s="54"/>
      <c r="G147" s="54"/>
      <c r="H147" s="197" t="s">
        <v>676</v>
      </c>
      <c r="I147" s="54"/>
      <c r="J147" s="198">
        <v>45077</v>
      </c>
      <c r="K147" s="54"/>
      <c r="L147" s="196" t="s">
        <v>237</v>
      </c>
      <c r="M147" s="196"/>
      <c r="N147" s="54"/>
      <c r="O147" s="54"/>
      <c r="P147" s="197" t="s">
        <v>237</v>
      </c>
      <c r="Q147" s="54"/>
      <c r="R147" s="197" t="s">
        <v>237</v>
      </c>
      <c r="S147" s="54"/>
      <c r="T147" s="196" t="s">
        <v>237</v>
      </c>
      <c r="U147" s="196"/>
      <c r="V147" s="54"/>
      <c r="W147" s="54"/>
      <c r="X147" s="199" t="s">
        <v>237</v>
      </c>
      <c r="Y147" s="54"/>
      <c r="Z147" s="54"/>
      <c r="AA147" s="199" t="s">
        <v>237</v>
      </c>
      <c r="AB147" s="54"/>
    </row>
    <row r="148" spans="1:28">
      <c r="A148" s="14"/>
      <c r="B148" s="195"/>
      <c r="C148" s="54"/>
      <c r="D148" s="196"/>
      <c r="E148" s="196"/>
      <c r="F148" s="54"/>
      <c r="G148" s="54"/>
      <c r="H148" s="197"/>
      <c r="I148" s="54"/>
      <c r="J148" s="198"/>
      <c r="K148" s="54"/>
      <c r="L148" s="196"/>
      <c r="M148" s="196"/>
      <c r="N148" s="54"/>
      <c r="O148" s="54"/>
      <c r="P148" s="197"/>
      <c r="Q148" s="54"/>
      <c r="R148" s="197"/>
      <c r="S148" s="54"/>
      <c r="T148" s="196"/>
      <c r="U148" s="196"/>
      <c r="V148" s="54"/>
      <c r="W148" s="54"/>
      <c r="X148" s="199"/>
      <c r="Y148" s="54"/>
      <c r="Z148" s="54"/>
      <c r="AA148" s="199"/>
      <c r="AB148" s="54"/>
    </row>
    <row r="149" spans="1:28">
      <c r="A149" s="14"/>
      <c r="B149" s="183" t="s">
        <v>677</v>
      </c>
      <c r="C149" s="38"/>
      <c r="D149" s="200" t="s">
        <v>237</v>
      </c>
      <c r="E149" s="200"/>
      <c r="F149" s="38"/>
      <c r="G149" s="38"/>
      <c r="H149" s="188" t="s">
        <v>237</v>
      </c>
      <c r="I149" s="38"/>
      <c r="J149" s="188" t="s">
        <v>237</v>
      </c>
      <c r="K149" s="38"/>
      <c r="L149" s="200">
        <v>38</v>
      </c>
      <c r="M149" s="200"/>
      <c r="N149" s="38"/>
      <c r="O149" s="38"/>
      <c r="P149" s="201">
        <v>2.6499999999999999E-2</v>
      </c>
      <c r="Q149" s="38"/>
      <c r="R149" s="190">
        <v>41950</v>
      </c>
      <c r="S149" s="38"/>
      <c r="T149" s="200">
        <v>36</v>
      </c>
      <c r="U149" s="200"/>
      <c r="V149" s="38"/>
      <c r="W149" s="38"/>
      <c r="X149" s="188" t="s">
        <v>678</v>
      </c>
      <c r="Y149" s="188"/>
      <c r="Z149" s="38"/>
      <c r="AA149" s="190">
        <v>43009</v>
      </c>
      <c r="AB149" s="190"/>
    </row>
    <row r="150" spans="1:28">
      <c r="A150" s="14"/>
      <c r="B150" s="183"/>
      <c r="C150" s="38"/>
      <c r="D150" s="200"/>
      <c r="E150" s="200"/>
      <c r="F150" s="38"/>
      <c r="G150" s="38"/>
      <c r="H150" s="188"/>
      <c r="I150" s="38"/>
      <c r="J150" s="188"/>
      <c r="K150" s="38"/>
      <c r="L150" s="200"/>
      <c r="M150" s="200"/>
      <c r="N150" s="38"/>
      <c r="O150" s="38"/>
      <c r="P150" s="201"/>
      <c r="Q150" s="38"/>
      <c r="R150" s="190"/>
      <c r="S150" s="38"/>
      <c r="T150" s="200"/>
      <c r="U150" s="200"/>
      <c r="V150" s="38"/>
      <c r="W150" s="38"/>
      <c r="X150" s="188"/>
      <c r="Y150" s="188"/>
      <c r="Z150" s="38"/>
      <c r="AA150" s="190"/>
      <c r="AB150" s="190"/>
    </row>
    <row r="151" spans="1:28">
      <c r="A151" s="14"/>
      <c r="B151" s="195" t="s">
        <v>679</v>
      </c>
      <c r="C151" s="54"/>
      <c r="D151" s="196" t="s">
        <v>237</v>
      </c>
      <c r="E151" s="196"/>
      <c r="F151" s="54"/>
      <c r="G151" s="54"/>
      <c r="H151" s="197" t="s">
        <v>237</v>
      </c>
      <c r="I151" s="54"/>
      <c r="J151" s="197" t="s">
        <v>237</v>
      </c>
      <c r="K151" s="54"/>
      <c r="L151" s="196" t="s">
        <v>237</v>
      </c>
      <c r="M151" s="196"/>
      <c r="N151" s="54"/>
      <c r="O151" s="54"/>
      <c r="P151" s="197" t="s">
        <v>237</v>
      </c>
      <c r="Q151" s="54"/>
      <c r="R151" s="197" t="s">
        <v>237</v>
      </c>
      <c r="S151" s="54"/>
      <c r="T151" s="196">
        <v>62</v>
      </c>
      <c r="U151" s="196"/>
      <c r="V151" s="54"/>
      <c r="W151" s="54"/>
      <c r="X151" s="202">
        <v>6.8500000000000005E-2</v>
      </c>
      <c r="Y151" s="202"/>
      <c r="Z151" s="54"/>
      <c r="AA151" s="198">
        <v>43040</v>
      </c>
      <c r="AB151" s="198"/>
    </row>
    <row r="152" spans="1:28">
      <c r="A152" s="14"/>
      <c r="B152" s="195"/>
      <c r="C152" s="54"/>
      <c r="D152" s="196"/>
      <c r="E152" s="196"/>
      <c r="F152" s="54"/>
      <c r="G152" s="54"/>
      <c r="H152" s="197"/>
      <c r="I152" s="54"/>
      <c r="J152" s="197"/>
      <c r="K152" s="54"/>
      <c r="L152" s="196"/>
      <c r="M152" s="196"/>
      <c r="N152" s="54"/>
      <c r="O152" s="54"/>
      <c r="P152" s="197"/>
      <c r="Q152" s="54"/>
      <c r="R152" s="197"/>
      <c r="S152" s="54"/>
      <c r="T152" s="196"/>
      <c r="U152" s="196"/>
      <c r="V152" s="54"/>
      <c r="W152" s="54"/>
      <c r="X152" s="202"/>
      <c r="Y152" s="202"/>
      <c r="Z152" s="54"/>
      <c r="AA152" s="198"/>
      <c r="AB152" s="198"/>
    </row>
    <row r="153" spans="1:28">
      <c r="A153" s="14"/>
      <c r="B153" s="183" t="s">
        <v>680</v>
      </c>
      <c r="C153" s="38"/>
      <c r="D153" s="200">
        <v>15</v>
      </c>
      <c r="E153" s="200"/>
      <c r="F153" s="38"/>
      <c r="G153" s="38"/>
      <c r="H153" s="188" t="s">
        <v>602</v>
      </c>
      <c r="I153" s="38"/>
      <c r="J153" s="188" t="s">
        <v>602</v>
      </c>
      <c r="K153" s="38"/>
      <c r="L153" s="200">
        <v>52</v>
      </c>
      <c r="M153" s="200"/>
      <c r="N153" s="38"/>
      <c r="O153" s="38"/>
      <c r="P153" s="188" t="s">
        <v>602</v>
      </c>
      <c r="Q153" s="38"/>
      <c r="R153" s="188" t="s">
        <v>602</v>
      </c>
      <c r="S153" s="38"/>
      <c r="T153" s="200" t="s">
        <v>237</v>
      </c>
      <c r="U153" s="200"/>
      <c r="V153" s="38"/>
      <c r="W153" s="38"/>
      <c r="X153" s="188" t="s">
        <v>237</v>
      </c>
      <c r="Y153" s="188"/>
      <c r="Z153" s="38"/>
      <c r="AA153" s="188" t="s">
        <v>237</v>
      </c>
      <c r="AB153" s="188"/>
    </row>
    <row r="154" spans="1:28" ht="15.75" thickBot="1">
      <c r="A154" s="14"/>
      <c r="B154" s="183"/>
      <c r="C154" s="38"/>
      <c r="D154" s="203"/>
      <c r="E154" s="203"/>
      <c r="F154" s="72"/>
      <c r="G154" s="38"/>
      <c r="H154" s="188"/>
      <c r="I154" s="38"/>
      <c r="J154" s="188"/>
      <c r="K154" s="38"/>
      <c r="L154" s="203"/>
      <c r="M154" s="203"/>
      <c r="N154" s="72"/>
      <c r="O154" s="38"/>
      <c r="P154" s="188"/>
      <c r="Q154" s="38"/>
      <c r="R154" s="188"/>
      <c r="S154" s="38"/>
      <c r="T154" s="203"/>
      <c r="U154" s="203"/>
      <c r="V154" s="72"/>
      <c r="W154" s="38"/>
      <c r="X154" s="188"/>
      <c r="Y154" s="188"/>
      <c r="Z154" s="38"/>
      <c r="AA154" s="188"/>
      <c r="AB154" s="188"/>
    </row>
    <row r="155" spans="1:28">
      <c r="A155" s="14"/>
      <c r="B155" s="204" t="s">
        <v>311</v>
      </c>
      <c r="C155" s="54"/>
      <c r="D155" s="205" t="s">
        <v>199</v>
      </c>
      <c r="E155" s="207">
        <v>1125</v>
      </c>
      <c r="F155" s="34"/>
      <c r="G155" s="54"/>
      <c r="H155" s="54"/>
      <c r="I155" s="54"/>
      <c r="J155" s="54"/>
      <c r="K155" s="54"/>
      <c r="L155" s="205" t="s">
        <v>199</v>
      </c>
      <c r="M155" s="209">
        <v>197</v>
      </c>
      <c r="N155" s="34"/>
      <c r="O155" s="54"/>
      <c r="P155" s="54"/>
      <c r="Q155" s="54"/>
      <c r="R155" s="54"/>
      <c r="S155" s="54"/>
      <c r="T155" s="205" t="s">
        <v>199</v>
      </c>
      <c r="U155" s="209">
        <v>98</v>
      </c>
      <c r="V155" s="34"/>
      <c r="W155" s="54"/>
      <c r="X155" s="54"/>
      <c r="Y155" s="54"/>
      <c r="Z155" s="54"/>
      <c r="AA155" s="54"/>
      <c r="AB155" s="54"/>
    </row>
    <row r="156" spans="1:28" ht="15.75" thickBot="1">
      <c r="A156" s="14"/>
      <c r="B156" s="204"/>
      <c r="C156" s="54"/>
      <c r="D156" s="206"/>
      <c r="E156" s="208"/>
      <c r="F156" s="44"/>
      <c r="G156" s="54"/>
      <c r="H156" s="54"/>
      <c r="I156" s="54"/>
      <c r="J156" s="54"/>
      <c r="K156" s="54"/>
      <c r="L156" s="206"/>
      <c r="M156" s="210"/>
      <c r="N156" s="44"/>
      <c r="O156" s="54"/>
      <c r="P156" s="54"/>
      <c r="Q156" s="54"/>
      <c r="R156" s="54"/>
      <c r="S156" s="54"/>
      <c r="T156" s="206"/>
      <c r="U156" s="210"/>
      <c r="V156" s="44"/>
      <c r="W156" s="54"/>
      <c r="X156" s="54"/>
      <c r="Y156" s="54"/>
      <c r="Z156" s="54"/>
      <c r="AA156" s="54"/>
      <c r="AB156" s="54"/>
    </row>
    <row r="157" spans="1:28" ht="15.75" thickTop="1">
      <c r="A157" s="14"/>
      <c r="B157" s="183" t="s">
        <v>681</v>
      </c>
      <c r="C157" s="183"/>
      <c r="D157" s="183"/>
      <c r="E157" s="183"/>
      <c r="F157" s="183"/>
      <c r="G157" s="183"/>
      <c r="H157" s="183"/>
      <c r="I157" s="183"/>
      <c r="J157" s="183"/>
      <c r="K157" s="183"/>
      <c r="L157" s="183"/>
      <c r="M157" s="183"/>
      <c r="N157" s="183"/>
      <c r="O157" s="183"/>
      <c r="P157" s="183"/>
      <c r="Q157" s="183"/>
      <c r="R157" s="183"/>
      <c r="S157" s="183"/>
      <c r="T157" s="183"/>
      <c r="U157" s="183"/>
      <c r="V157" s="183"/>
      <c r="W157" s="183"/>
      <c r="X157" s="183"/>
      <c r="Y157" s="183"/>
      <c r="Z157" s="183"/>
      <c r="AA157" s="183"/>
      <c r="AB157" s="183"/>
    </row>
    <row r="158" spans="1:28">
      <c r="A158" s="14"/>
      <c r="B158" s="48" t="s">
        <v>682</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row>
    <row r="159" spans="1:28" ht="25.5" customHeight="1">
      <c r="A159" s="14"/>
      <c r="B159" s="49" t="s">
        <v>683</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row>
    <row r="160" spans="1:28">
      <c r="A160" s="14"/>
      <c r="B160" s="27"/>
      <c r="C160" s="27"/>
      <c r="D160" s="27"/>
      <c r="E160" s="27"/>
      <c r="F160" s="27"/>
      <c r="G160" s="27"/>
      <c r="H160" s="27"/>
      <c r="I160" s="27"/>
      <c r="J160" s="27"/>
      <c r="K160" s="27"/>
      <c r="L160" s="27"/>
      <c r="M160" s="27"/>
      <c r="N160" s="27"/>
      <c r="O160" s="27"/>
      <c r="P160" s="27"/>
      <c r="Q160" s="27"/>
      <c r="R160" s="27"/>
    </row>
    <row r="161" spans="1:18">
      <c r="A161" s="14"/>
      <c r="B161" s="15"/>
      <c r="C161" s="15"/>
      <c r="D161" s="15"/>
      <c r="E161" s="15"/>
      <c r="F161" s="15"/>
      <c r="G161" s="15"/>
      <c r="H161" s="15"/>
      <c r="I161" s="15"/>
      <c r="J161" s="15"/>
      <c r="K161" s="15"/>
      <c r="L161" s="15"/>
      <c r="M161" s="15"/>
      <c r="N161" s="15"/>
      <c r="O161" s="15"/>
      <c r="P161" s="15"/>
      <c r="Q161" s="15"/>
      <c r="R161" s="15"/>
    </row>
    <row r="162" spans="1:18">
      <c r="A162" s="14"/>
      <c r="B162" s="211" t="s">
        <v>660</v>
      </c>
      <c r="C162" s="38"/>
      <c r="D162" s="88" t="s">
        <v>684</v>
      </c>
      <c r="E162" s="88"/>
      <c r="F162" s="38"/>
      <c r="G162" s="88" t="s">
        <v>685</v>
      </c>
      <c r="H162" s="88"/>
      <c r="I162" s="38"/>
      <c r="J162" s="88" t="s">
        <v>686</v>
      </c>
      <c r="K162" s="38"/>
      <c r="L162" s="88" t="s">
        <v>687</v>
      </c>
      <c r="M162" s="88"/>
      <c r="N162" s="88"/>
      <c r="O162" s="38"/>
      <c r="P162" s="88" t="s">
        <v>688</v>
      </c>
      <c r="Q162" s="38"/>
      <c r="R162" s="88" t="s">
        <v>662</v>
      </c>
    </row>
    <row r="163" spans="1:18" ht="15.75" thickBot="1">
      <c r="A163" s="14"/>
      <c r="B163" s="212"/>
      <c r="C163" s="72"/>
      <c r="D163" s="28"/>
      <c r="E163" s="28"/>
      <c r="F163" s="38"/>
      <c r="G163" s="28"/>
      <c r="H163" s="28"/>
      <c r="I163" s="38"/>
      <c r="J163" s="28"/>
      <c r="K163" s="38"/>
      <c r="L163" s="28" t="s">
        <v>197</v>
      </c>
      <c r="M163" s="28"/>
      <c r="N163" s="28"/>
      <c r="O163" s="38"/>
      <c r="P163" s="28"/>
      <c r="Q163" s="38"/>
      <c r="R163" s="28"/>
    </row>
    <row r="164" spans="1:18">
      <c r="A164" s="14"/>
      <c r="B164" s="205" t="s">
        <v>673</v>
      </c>
      <c r="C164" s="34"/>
      <c r="D164" s="209">
        <v>90</v>
      </c>
      <c r="E164" s="205" t="s">
        <v>389</v>
      </c>
      <c r="F164" s="54"/>
      <c r="G164" s="209">
        <v>3.5430000000000001</v>
      </c>
      <c r="H164" s="205" t="s">
        <v>389</v>
      </c>
      <c r="I164" s="54"/>
      <c r="J164" s="215" t="s">
        <v>689</v>
      </c>
      <c r="K164" s="54"/>
      <c r="L164" s="205" t="s">
        <v>199</v>
      </c>
      <c r="M164" s="209">
        <v>368</v>
      </c>
      <c r="N164" s="34"/>
      <c r="O164" s="54"/>
      <c r="P164" s="217">
        <v>41453</v>
      </c>
      <c r="Q164" s="54"/>
      <c r="R164" s="217">
        <v>45077</v>
      </c>
    </row>
    <row r="165" spans="1:18">
      <c r="A165" s="14"/>
      <c r="B165" s="213"/>
      <c r="C165" s="35"/>
      <c r="D165" s="214"/>
      <c r="E165" s="213"/>
      <c r="F165" s="54"/>
      <c r="G165" s="214"/>
      <c r="H165" s="213"/>
      <c r="I165" s="54"/>
      <c r="J165" s="216"/>
      <c r="K165" s="54"/>
      <c r="L165" s="213"/>
      <c r="M165" s="214"/>
      <c r="N165" s="35"/>
      <c r="O165" s="54"/>
      <c r="P165" s="218"/>
      <c r="Q165" s="54"/>
      <c r="R165" s="218"/>
    </row>
    <row r="166" spans="1:18">
      <c r="A166" s="14"/>
      <c r="B166" s="183" t="s">
        <v>690</v>
      </c>
      <c r="C166" s="38"/>
      <c r="D166" s="200">
        <v>90</v>
      </c>
      <c r="E166" s="183" t="s">
        <v>389</v>
      </c>
      <c r="F166" s="38"/>
      <c r="G166" s="200">
        <v>4.0030000000000001</v>
      </c>
      <c r="H166" s="183" t="s">
        <v>389</v>
      </c>
      <c r="I166" s="38"/>
      <c r="J166" s="219" t="s">
        <v>689</v>
      </c>
      <c r="K166" s="38"/>
      <c r="L166" s="200">
        <v>48</v>
      </c>
      <c r="M166" s="200"/>
      <c r="N166" s="38"/>
      <c r="O166" s="38"/>
      <c r="P166" s="220">
        <v>41453</v>
      </c>
      <c r="Q166" s="38"/>
      <c r="R166" s="220">
        <v>45077</v>
      </c>
    </row>
    <row r="167" spans="1:18">
      <c r="A167" s="14"/>
      <c r="B167" s="183"/>
      <c r="C167" s="38"/>
      <c r="D167" s="200"/>
      <c r="E167" s="183"/>
      <c r="F167" s="38"/>
      <c r="G167" s="200"/>
      <c r="H167" s="183"/>
      <c r="I167" s="38"/>
      <c r="J167" s="219"/>
      <c r="K167" s="38"/>
      <c r="L167" s="200"/>
      <c r="M167" s="200"/>
      <c r="N167" s="38"/>
      <c r="O167" s="38"/>
      <c r="P167" s="220"/>
      <c r="Q167" s="38"/>
      <c r="R167" s="220"/>
    </row>
    <row r="168" spans="1:18">
      <c r="A168" s="14"/>
      <c r="B168" s="195" t="s">
        <v>671</v>
      </c>
      <c r="C168" s="54"/>
      <c r="D168" s="196">
        <v>90</v>
      </c>
      <c r="E168" s="195" t="s">
        <v>389</v>
      </c>
      <c r="F168" s="54"/>
      <c r="G168" s="196" t="s">
        <v>602</v>
      </c>
      <c r="H168" s="54"/>
      <c r="I168" s="54"/>
      <c r="J168" s="221" t="s">
        <v>691</v>
      </c>
      <c r="K168" s="54"/>
      <c r="L168" s="196">
        <v>179</v>
      </c>
      <c r="M168" s="196"/>
      <c r="N168" s="54"/>
      <c r="O168" s="54"/>
      <c r="P168" s="195" t="s">
        <v>602</v>
      </c>
      <c r="Q168" s="54"/>
      <c r="R168" s="195" t="s">
        <v>602</v>
      </c>
    </row>
    <row r="169" spans="1:18">
      <c r="A169" s="14"/>
      <c r="B169" s="195"/>
      <c r="C169" s="54"/>
      <c r="D169" s="196"/>
      <c r="E169" s="195"/>
      <c r="F169" s="54"/>
      <c r="G169" s="196"/>
      <c r="H169" s="54"/>
      <c r="I169" s="54"/>
      <c r="J169" s="221"/>
      <c r="K169" s="54"/>
      <c r="L169" s="196"/>
      <c r="M169" s="196"/>
      <c r="N169" s="54"/>
      <c r="O169" s="54"/>
      <c r="P169" s="195"/>
      <c r="Q169" s="54"/>
      <c r="R169" s="195"/>
    </row>
    <row r="170" spans="1:18">
      <c r="A170" s="14"/>
      <c r="B170" s="183" t="s">
        <v>671</v>
      </c>
      <c r="C170" s="38"/>
      <c r="D170" s="200">
        <v>90</v>
      </c>
      <c r="E170" s="183" t="s">
        <v>389</v>
      </c>
      <c r="F170" s="38"/>
      <c r="G170" s="200">
        <v>4.9850000000000003</v>
      </c>
      <c r="H170" s="183" t="s">
        <v>389</v>
      </c>
      <c r="I170" s="38"/>
      <c r="J170" s="219" t="s">
        <v>691</v>
      </c>
      <c r="K170" s="38"/>
      <c r="L170" s="200">
        <v>63</v>
      </c>
      <c r="M170" s="200"/>
      <c r="N170" s="38"/>
      <c r="O170" s="38"/>
      <c r="P170" s="183" t="s">
        <v>692</v>
      </c>
      <c r="Q170" s="38"/>
      <c r="R170" s="183" t="s">
        <v>693</v>
      </c>
    </row>
    <row r="171" spans="1:18">
      <c r="A171" s="14"/>
      <c r="B171" s="183"/>
      <c r="C171" s="38"/>
      <c r="D171" s="200"/>
      <c r="E171" s="183"/>
      <c r="F171" s="38"/>
      <c r="G171" s="200"/>
      <c r="H171" s="183"/>
      <c r="I171" s="38"/>
      <c r="J171" s="219"/>
      <c r="K171" s="38"/>
      <c r="L171" s="200"/>
      <c r="M171" s="200"/>
      <c r="N171" s="38"/>
      <c r="O171" s="38"/>
      <c r="P171" s="183"/>
      <c r="Q171" s="38"/>
      <c r="R171" s="183"/>
    </row>
    <row r="172" spans="1:18">
      <c r="A172" s="14"/>
      <c r="B172" s="195" t="s">
        <v>694</v>
      </c>
      <c r="C172" s="54"/>
      <c r="D172" s="196">
        <v>90</v>
      </c>
      <c r="E172" s="195" t="s">
        <v>389</v>
      </c>
      <c r="F172" s="54"/>
      <c r="G172" s="196">
        <v>4.29</v>
      </c>
      <c r="H172" s="195" t="s">
        <v>389</v>
      </c>
      <c r="I172" s="54"/>
      <c r="J172" s="221" t="s">
        <v>689</v>
      </c>
      <c r="K172" s="54"/>
      <c r="L172" s="196">
        <v>102</v>
      </c>
      <c r="M172" s="196"/>
      <c r="N172" s="54"/>
      <c r="O172" s="54"/>
      <c r="P172" s="195" t="s">
        <v>695</v>
      </c>
      <c r="Q172" s="54"/>
      <c r="R172" s="195" t="s">
        <v>696</v>
      </c>
    </row>
    <row r="173" spans="1:18">
      <c r="A173" s="14"/>
      <c r="B173" s="195"/>
      <c r="C173" s="54"/>
      <c r="D173" s="196"/>
      <c r="E173" s="195"/>
      <c r="F173" s="54"/>
      <c r="G173" s="196"/>
      <c r="H173" s="195"/>
      <c r="I173" s="54"/>
      <c r="J173" s="221"/>
      <c r="K173" s="54"/>
      <c r="L173" s="196"/>
      <c r="M173" s="196"/>
      <c r="N173" s="54"/>
      <c r="O173" s="54"/>
      <c r="P173" s="195"/>
      <c r="Q173" s="54"/>
      <c r="R173" s="195"/>
    </row>
    <row r="174" spans="1:18">
      <c r="A174" s="14"/>
      <c r="B174" s="183" t="s">
        <v>697</v>
      </c>
      <c r="C174" s="38"/>
      <c r="D174" s="200">
        <v>90</v>
      </c>
      <c r="E174" s="183" t="s">
        <v>389</v>
      </c>
      <c r="F174" s="38"/>
      <c r="G174" s="200">
        <v>3.46</v>
      </c>
      <c r="H174" s="183" t="s">
        <v>389</v>
      </c>
      <c r="I174" s="38"/>
      <c r="J174" s="219" t="s">
        <v>689</v>
      </c>
      <c r="K174" s="38"/>
      <c r="L174" s="200">
        <v>60</v>
      </c>
      <c r="M174" s="200"/>
      <c r="N174" s="38"/>
      <c r="O174" s="38"/>
      <c r="P174" s="183" t="s">
        <v>698</v>
      </c>
      <c r="Q174" s="38"/>
      <c r="R174" s="183" t="s">
        <v>699</v>
      </c>
    </row>
    <row r="175" spans="1:18">
      <c r="A175" s="14"/>
      <c r="B175" s="183"/>
      <c r="C175" s="38"/>
      <c r="D175" s="200"/>
      <c r="E175" s="183"/>
      <c r="F175" s="38"/>
      <c r="G175" s="200"/>
      <c r="H175" s="183"/>
      <c r="I175" s="38"/>
      <c r="J175" s="219"/>
      <c r="K175" s="38"/>
      <c r="L175" s="200"/>
      <c r="M175" s="200"/>
      <c r="N175" s="38"/>
      <c r="O175" s="38"/>
      <c r="P175" s="183"/>
      <c r="Q175" s="38"/>
      <c r="R175" s="183"/>
    </row>
    <row r="176" spans="1:18">
      <c r="A176" s="14"/>
      <c r="B176" s="195" t="s">
        <v>700</v>
      </c>
      <c r="C176" s="54"/>
      <c r="D176" s="196">
        <v>90</v>
      </c>
      <c r="E176" s="195" t="s">
        <v>389</v>
      </c>
      <c r="F176" s="54"/>
      <c r="G176" s="196">
        <v>2.21</v>
      </c>
      <c r="H176" s="195" t="s">
        <v>389</v>
      </c>
      <c r="I176" s="54"/>
      <c r="J176" s="221" t="s">
        <v>689</v>
      </c>
      <c r="K176" s="54"/>
      <c r="L176" s="196">
        <v>176</v>
      </c>
      <c r="M176" s="196"/>
      <c r="N176" s="54"/>
      <c r="O176" s="54"/>
      <c r="P176" s="195" t="s">
        <v>701</v>
      </c>
      <c r="Q176" s="54"/>
      <c r="R176" s="195" t="s">
        <v>702</v>
      </c>
    </row>
    <row r="177" spans="1:28">
      <c r="A177" s="14"/>
      <c r="B177" s="195"/>
      <c r="C177" s="54"/>
      <c r="D177" s="196"/>
      <c r="E177" s="195"/>
      <c r="F177" s="54"/>
      <c r="G177" s="196"/>
      <c r="H177" s="195"/>
      <c r="I177" s="54"/>
      <c r="J177" s="221"/>
      <c r="K177" s="54"/>
      <c r="L177" s="196"/>
      <c r="M177" s="196"/>
      <c r="N177" s="54"/>
      <c r="O177" s="54"/>
      <c r="P177" s="195"/>
      <c r="Q177" s="54"/>
      <c r="R177" s="195"/>
    </row>
    <row r="178" spans="1:28">
      <c r="A178" s="14"/>
      <c r="B178" s="183" t="s">
        <v>700</v>
      </c>
      <c r="C178" s="38"/>
      <c r="D178" s="200">
        <v>75</v>
      </c>
      <c r="E178" s="183" t="s">
        <v>389</v>
      </c>
      <c r="F178" s="38"/>
      <c r="G178" s="200">
        <v>3.57</v>
      </c>
      <c r="H178" s="183" t="s">
        <v>389</v>
      </c>
      <c r="I178" s="38"/>
      <c r="J178" s="219" t="s">
        <v>689</v>
      </c>
      <c r="K178" s="38"/>
      <c r="L178" s="200">
        <v>60</v>
      </c>
      <c r="M178" s="200"/>
      <c r="N178" s="38"/>
      <c r="O178" s="38"/>
      <c r="P178" s="183" t="s">
        <v>702</v>
      </c>
      <c r="Q178" s="38"/>
      <c r="R178" s="183" t="s">
        <v>703</v>
      </c>
    </row>
    <row r="179" spans="1:28">
      <c r="A179" s="14"/>
      <c r="B179" s="183"/>
      <c r="C179" s="38"/>
      <c r="D179" s="200"/>
      <c r="E179" s="183"/>
      <c r="F179" s="38"/>
      <c r="G179" s="200"/>
      <c r="H179" s="183"/>
      <c r="I179" s="38"/>
      <c r="J179" s="219"/>
      <c r="K179" s="38"/>
      <c r="L179" s="200"/>
      <c r="M179" s="200"/>
      <c r="N179" s="38"/>
      <c r="O179" s="38"/>
      <c r="P179" s="183"/>
      <c r="Q179" s="38"/>
      <c r="R179" s="183"/>
    </row>
    <row r="180" spans="1:28">
      <c r="A180" s="14"/>
      <c r="B180" s="195" t="s">
        <v>704</v>
      </c>
      <c r="C180" s="54"/>
      <c r="D180" s="196">
        <v>90</v>
      </c>
      <c r="E180" s="195" t="s">
        <v>389</v>
      </c>
      <c r="F180" s="54"/>
      <c r="G180" s="196">
        <v>2.96</v>
      </c>
      <c r="H180" s="195" t="s">
        <v>389</v>
      </c>
      <c r="I180" s="54"/>
      <c r="J180" s="221" t="s">
        <v>689</v>
      </c>
      <c r="K180" s="54"/>
      <c r="L180" s="196">
        <v>44</v>
      </c>
      <c r="M180" s="196"/>
      <c r="N180" s="54"/>
      <c r="O180" s="54"/>
      <c r="P180" s="195" t="s">
        <v>431</v>
      </c>
      <c r="Q180" s="54"/>
      <c r="R180" s="195" t="s">
        <v>705</v>
      </c>
    </row>
    <row r="181" spans="1:28">
      <c r="A181" s="14"/>
      <c r="B181" s="195"/>
      <c r="C181" s="54"/>
      <c r="D181" s="196"/>
      <c r="E181" s="195"/>
      <c r="F181" s="54"/>
      <c r="G181" s="196"/>
      <c r="H181" s="195"/>
      <c r="I181" s="54"/>
      <c r="J181" s="221"/>
      <c r="K181" s="54"/>
      <c r="L181" s="196"/>
      <c r="M181" s="196"/>
      <c r="N181" s="54"/>
      <c r="O181" s="54"/>
      <c r="P181" s="195"/>
      <c r="Q181" s="54"/>
      <c r="R181" s="195"/>
    </row>
    <row r="182" spans="1:28">
      <c r="A182" s="14"/>
      <c r="B182" s="183" t="s">
        <v>667</v>
      </c>
      <c r="C182" s="38"/>
      <c r="D182" s="200">
        <v>90</v>
      </c>
      <c r="E182" s="183" t="s">
        <v>389</v>
      </c>
      <c r="F182" s="38"/>
      <c r="G182" s="200">
        <v>2.7480000000000002</v>
      </c>
      <c r="H182" s="183" t="s">
        <v>389</v>
      </c>
      <c r="I182" s="38"/>
      <c r="J182" s="219" t="s">
        <v>689</v>
      </c>
      <c r="K182" s="38"/>
      <c r="L182" s="200">
        <v>23</v>
      </c>
      <c r="M182" s="200"/>
      <c r="N182" s="38"/>
      <c r="O182" s="38"/>
      <c r="P182" s="183" t="s">
        <v>431</v>
      </c>
      <c r="Q182" s="38"/>
      <c r="R182" s="183" t="s">
        <v>705</v>
      </c>
    </row>
    <row r="183" spans="1:28" ht="15.75" thickBot="1">
      <c r="A183" s="14"/>
      <c r="B183" s="183"/>
      <c r="C183" s="38"/>
      <c r="D183" s="200"/>
      <c r="E183" s="183"/>
      <c r="F183" s="38"/>
      <c r="G183" s="200"/>
      <c r="H183" s="183"/>
      <c r="I183" s="38"/>
      <c r="J183" s="219"/>
      <c r="K183" s="38"/>
      <c r="L183" s="203"/>
      <c r="M183" s="203"/>
      <c r="N183" s="72"/>
      <c r="O183" s="38"/>
      <c r="P183" s="183"/>
      <c r="Q183" s="38"/>
      <c r="R183" s="183"/>
    </row>
    <row r="184" spans="1:28">
      <c r="A184" s="14"/>
      <c r="B184" s="204" t="s">
        <v>311</v>
      </c>
      <c r="C184" s="54"/>
      <c r="D184" s="54"/>
      <c r="E184" s="54"/>
      <c r="F184" s="54"/>
      <c r="G184" s="54"/>
      <c r="H184" s="54"/>
      <c r="I184" s="54"/>
      <c r="J184" s="54"/>
      <c r="K184" s="54"/>
      <c r="L184" s="205" t="s">
        <v>199</v>
      </c>
      <c r="M184" s="207">
        <v>1123</v>
      </c>
      <c r="N184" s="34"/>
      <c r="O184" s="54"/>
      <c r="P184" s="54"/>
      <c r="Q184" s="54"/>
      <c r="R184" s="54"/>
    </row>
    <row r="185" spans="1:28" ht="15.75" thickBot="1">
      <c r="A185" s="14"/>
      <c r="B185" s="204"/>
      <c r="C185" s="54"/>
      <c r="D185" s="54"/>
      <c r="E185" s="54"/>
      <c r="F185" s="54"/>
      <c r="G185" s="54"/>
      <c r="H185" s="54"/>
      <c r="I185" s="54"/>
      <c r="J185" s="54"/>
      <c r="K185" s="54"/>
      <c r="L185" s="206"/>
      <c r="M185" s="208"/>
      <c r="N185" s="44"/>
      <c r="O185" s="54"/>
      <c r="P185" s="54"/>
      <c r="Q185" s="54"/>
      <c r="R185" s="54"/>
    </row>
    <row r="186" spans="1:28" ht="15.75" thickTop="1">
      <c r="A186" s="14"/>
      <c r="B186" s="222" t="s">
        <v>706</v>
      </c>
      <c r="C186" s="222"/>
      <c r="D186" s="222"/>
      <c r="E186" s="222"/>
      <c r="F186" s="222"/>
      <c r="G186" s="222"/>
      <c r="H186" s="222"/>
      <c r="I186" s="222"/>
      <c r="J186" s="222"/>
      <c r="K186" s="222"/>
      <c r="L186" s="222"/>
      <c r="M186" s="222"/>
      <c r="N186" s="222"/>
      <c r="O186" s="222"/>
      <c r="P186" s="222"/>
      <c r="Q186" s="222"/>
      <c r="R186" s="222"/>
      <c r="S186" s="222"/>
      <c r="T186" s="222"/>
      <c r="U186" s="222"/>
      <c r="V186" s="222"/>
      <c r="W186" s="222"/>
      <c r="X186" s="222"/>
      <c r="Y186" s="222"/>
      <c r="Z186" s="222"/>
      <c r="AA186" s="222"/>
      <c r="AB186" s="222"/>
    </row>
    <row r="187" spans="1:28">
      <c r="A187" s="14"/>
      <c r="B187" s="49" t="s">
        <v>707</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row>
    <row r="188" spans="1:28">
      <c r="A188" s="14"/>
      <c r="B188" s="48" t="s">
        <v>708</v>
      </c>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row>
    <row r="189" spans="1:28">
      <c r="A189" s="14"/>
      <c r="B189" s="49" t="s">
        <v>709</v>
      </c>
      <c r="C189" s="49"/>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row>
    <row r="190" spans="1:28">
      <c r="A190" s="14"/>
      <c r="B190" s="48" t="s">
        <v>710</v>
      </c>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row>
    <row r="191" spans="1:28" ht="38.25" customHeight="1">
      <c r="A191" s="14"/>
      <c r="B191" s="49" t="s">
        <v>711</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row>
    <row r="192" spans="1:28">
      <c r="A192" s="14"/>
      <c r="B192" s="48" t="s">
        <v>712</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row>
    <row r="193" spans="1:28">
      <c r="A193" s="14"/>
      <c r="B193" s="49" t="s">
        <v>713</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row>
    <row r="194" spans="1:28">
      <c r="A194" s="14"/>
      <c r="B194" s="48" t="s">
        <v>714</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row>
    <row r="195" spans="1:28" ht="25.5" customHeight="1">
      <c r="A195" s="14"/>
      <c r="B195" s="49" t="s">
        <v>715</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row>
  </sheetData>
  <mergeCells count="944">
    <mergeCell ref="B190:AB190"/>
    <mergeCell ref="B191:AB191"/>
    <mergeCell ref="B192:AB192"/>
    <mergeCell ref="B193:AB193"/>
    <mergeCell ref="B194:AB194"/>
    <mergeCell ref="B195:AB195"/>
    <mergeCell ref="B158:AB158"/>
    <mergeCell ref="B159:AB159"/>
    <mergeCell ref="B186:AB186"/>
    <mergeCell ref="B187:AB187"/>
    <mergeCell ref="B188:AB188"/>
    <mergeCell ref="B189:AB189"/>
    <mergeCell ref="B123:AB123"/>
    <mergeCell ref="B124:AB124"/>
    <mergeCell ref="B125:AB125"/>
    <mergeCell ref="B126:AB126"/>
    <mergeCell ref="B127:AB127"/>
    <mergeCell ref="B128:AB128"/>
    <mergeCell ref="B117:AB117"/>
    <mergeCell ref="B118:AB118"/>
    <mergeCell ref="B119:AB119"/>
    <mergeCell ref="B120:AB120"/>
    <mergeCell ref="B121:AB121"/>
    <mergeCell ref="B122:AB122"/>
    <mergeCell ref="B111:AB111"/>
    <mergeCell ref="B112:AB112"/>
    <mergeCell ref="B113:AB113"/>
    <mergeCell ref="B114:AB114"/>
    <mergeCell ref="B115:AB115"/>
    <mergeCell ref="B116:AB116"/>
    <mergeCell ref="B105:AB105"/>
    <mergeCell ref="B106:AB106"/>
    <mergeCell ref="B107:AB107"/>
    <mergeCell ref="B108:AB108"/>
    <mergeCell ref="B109:AB109"/>
    <mergeCell ref="B110:AB110"/>
    <mergeCell ref="R184:R185"/>
    <mergeCell ref="A1:A2"/>
    <mergeCell ref="B1:AB1"/>
    <mergeCell ref="B2:AB2"/>
    <mergeCell ref="B3:AB3"/>
    <mergeCell ref="A4:A195"/>
    <mergeCell ref="B4:AB4"/>
    <mergeCell ref="B5:AB5"/>
    <mergeCell ref="B6:AB6"/>
    <mergeCell ref="B102:AB102"/>
    <mergeCell ref="L184:L185"/>
    <mergeCell ref="M184:M185"/>
    <mergeCell ref="N184:N185"/>
    <mergeCell ref="O184:O185"/>
    <mergeCell ref="P184:P185"/>
    <mergeCell ref="Q184:Q185"/>
    <mergeCell ref="Q182:Q183"/>
    <mergeCell ref="R182:R183"/>
    <mergeCell ref="B184:B185"/>
    <mergeCell ref="C184:C185"/>
    <mergeCell ref="D184:E185"/>
    <mergeCell ref="F184:F185"/>
    <mergeCell ref="G184:H185"/>
    <mergeCell ref="I184:I185"/>
    <mergeCell ref="J184:J185"/>
    <mergeCell ref="K184:K185"/>
    <mergeCell ref="J182:J183"/>
    <mergeCell ref="K182:K183"/>
    <mergeCell ref="L182:M183"/>
    <mergeCell ref="N182:N183"/>
    <mergeCell ref="O182:O183"/>
    <mergeCell ref="P182:P183"/>
    <mergeCell ref="Q180:Q181"/>
    <mergeCell ref="R180:R181"/>
    <mergeCell ref="B182:B183"/>
    <mergeCell ref="C182:C183"/>
    <mergeCell ref="D182:D183"/>
    <mergeCell ref="E182:E183"/>
    <mergeCell ref="F182:F183"/>
    <mergeCell ref="G182:G183"/>
    <mergeCell ref="H182:H183"/>
    <mergeCell ref="I182:I183"/>
    <mergeCell ref="J180:J181"/>
    <mergeCell ref="K180:K181"/>
    <mergeCell ref="L180:M181"/>
    <mergeCell ref="N180:N181"/>
    <mergeCell ref="O180:O181"/>
    <mergeCell ref="P180:P181"/>
    <mergeCell ref="Q178:Q179"/>
    <mergeCell ref="R178:R179"/>
    <mergeCell ref="B180:B181"/>
    <mergeCell ref="C180:C181"/>
    <mergeCell ref="D180:D181"/>
    <mergeCell ref="E180:E181"/>
    <mergeCell ref="F180:F181"/>
    <mergeCell ref="G180:G181"/>
    <mergeCell ref="H180:H181"/>
    <mergeCell ref="I180:I181"/>
    <mergeCell ref="J178:J179"/>
    <mergeCell ref="K178:K179"/>
    <mergeCell ref="L178:M179"/>
    <mergeCell ref="N178:N179"/>
    <mergeCell ref="O178:O179"/>
    <mergeCell ref="P178:P179"/>
    <mergeCell ref="Q176:Q177"/>
    <mergeCell ref="R176:R177"/>
    <mergeCell ref="B178:B179"/>
    <mergeCell ref="C178:C179"/>
    <mergeCell ref="D178:D179"/>
    <mergeCell ref="E178:E179"/>
    <mergeCell ref="F178:F179"/>
    <mergeCell ref="G178:G179"/>
    <mergeCell ref="H178:H179"/>
    <mergeCell ref="I178:I179"/>
    <mergeCell ref="J176:J177"/>
    <mergeCell ref="K176:K177"/>
    <mergeCell ref="L176:M177"/>
    <mergeCell ref="N176:N177"/>
    <mergeCell ref="O176:O177"/>
    <mergeCell ref="P176:P177"/>
    <mergeCell ref="Q174:Q175"/>
    <mergeCell ref="R174:R175"/>
    <mergeCell ref="B176:B177"/>
    <mergeCell ref="C176:C177"/>
    <mergeCell ref="D176:D177"/>
    <mergeCell ref="E176:E177"/>
    <mergeCell ref="F176:F177"/>
    <mergeCell ref="G176:G177"/>
    <mergeCell ref="H176:H177"/>
    <mergeCell ref="I176:I177"/>
    <mergeCell ref="J174:J175"/>
    <mergeCell ref="K174:K175"/>
    <mergeCell ref="L174:M175"/>
    <mergeCell ref="N174:N175"/>
    <mergeCell ref="O174:O175"/>
    <mergeCell ref="P174:P175"/>
    <mergeCell ref="Q172:Q173"/>
    <mergeCell ref="R172:R173"/>
    <mergeCell ref="B174:B175"/>
    <mergeCell ref="C174:C175"/>
    <mergeCell ref="D174:D175"/>
    <mergeCell ref="E174:E175"/>
    <mergeCell ref="F174:F175"/>
    <mergeCell ref="G174:G175"/>
    <mergeCell ref="H174:H175"/>
    <mergeCell ref="I174:I175"/>
    <mergeCell ref="J172:J173"/>
    <mergeCell ref="K172:K173"/>
    <mergeCell ref="L172:M173"/>
    <mergeCell ref="N172:N173"/>
    <mergeCell ref="O172:O173"/>
    <mergeCell ref="P172:P173"/>
    <mergeCell ref="Q170:Q171"/>
    <mergeCell ref="R170:R171"/>
    <mergeCell ref="B172:B173"/>
    <mergeCell ref="C172:C173"/>
    <mergeCell ref="D172:D173"/>
    <mergeCell ref="E172:E173"/>
    <mergeCell ref="F172:F173"/>
    <mergeCell ref="G172:G173"/>
    <mergeCell ref="H172:H173"/>
    <mergeCell ref="I172:I173"/>
    <mergeCell ref="J170:J171"/>
    <mergeCell ref="K170:K171"/>
    <mergeCell ref="L170:M171"/>
    <mergeCell ref="N170:N171"/>
    <mergeCell ref="O170:O171"/>
    <mergeCell ref="P170:P171"/>
    <mergeCell ref="Q168:Q169"/>
    <mergeCell ref="R168:R169"/>
    <mergeCell ref="B170:B171"/>
    <mergeCell ref="C170:C171"/>
    <mergeCell ref="D170:D171"/>
    <mergeCell ref="E170:E171"/>
    <mergeCell ref="F170:F171"/>
    <mergeCell ref="G170:G171"/>
    <mergeCell ref="H170:H171"/>
    <mergeCell ref="I170:I171"/>
    <mergeCell ref="J168:J169"/>
    <mergeCell ref="K168:K169"/>
    <mergeCell ref="L168:M169"/>
    <mergeCell ref="N168:N169"/>
    <mergeCell ref="O168:O169"/>
    <mergeCell ref="P168:P169"/>
    <mergeCell ref="Q166:Q167"/>
    <mergeCell ref="R166:R167"/>
    <mergeCell ref="B168:B169"/>
    <mergeCell ref="C168:C169"/>
    <mergeCell ref="D168:D169"/>
    <mergeCell ref="E168:E169"/>
    <mergeCell ref="F168:F169"/>
    <mergeCell ref="G168:G169"/>
    <mergeCell ref="H168:H169"/>
    <mergeCell ref="I168:I169"/>
    <mergeCell ref="J166:J167"/>
    <mergeCell ref="K166:K167"/>
    <mergeCell ref="L166:M167"/>
    <mergeCell ref="N166:N167"/>
    <mergeCell ref="O166:O167"/>
    <mergeCell ref="P166:P167"/>
    <mergeCell ref="Q164:Q165"/>
    <mergeCell ref="R164:R165"/>
    <mergeCell ref="B166:B167"/>
    <mergeCell ref="C166:C167"/>
    <mergeCell ref="D166:D167"/>
    <mergeCell ref="E166:E167"/>
    <mergeCell ref="F166:F167"/>
    <mergeCell ref="G166:G167"/>
    <mergeCell ref="H166:H167"/>
    <mergeCell ref="I166:I167"/>
    <mergeCell ref="K164:K165"/>
    <mergeCell ref="L164:L165"/>
    <mergeCell ref="M164:M165"/>
    <mergeCell ref="N164:N165"/>
    <mergeCell ref="O164:O165"/>
    <mergeCell ref="P164:P165"/>
    <mergeCell ref="R162:R163"/>
    <mergeCell ref="B164:B165"/>
    <mergeCell ref="C164:C165"/>
    <mergeCell ref="D164:D165"/>
    <mergeCell ref="E164:E165"/>
    <mergeCell ref="F164:F165"/>
    <mergeCell ref="G164:G165"/>
    <mergeCell ref="H164:H165"/>
    <mergeCell ref="I164:I165"/>
    <mergeCell ref="J164:J165"/>
    <mergeCell ref="K162:K163"/>
    <mergeCell ref="L162:N162"/>
    <mergeCell ref="L163:N163"/>
    <mergeCell ref="O162:O163"/>
    <mergeCell ref="P162:P163"/>
    <mergeCell ref="Q162:Q163"/>
    <mergeCell ref="AA155:AB156"/>
    <mergeCell ref="B157:AB157"/>
    <mergeCell ref="B160:R160"/>
    <mergeCell ref="B162:B163"/>
    <mergeCell ref="C162:C163"/>
    <mergeCell ref="D162:E163"/>
    <mergeCell ref="F162:F163"/>
    <mergeCell ref="G162:H163"/>
    <mergeCell ref="I162:I163"/>
    <mergeCell ref="J162:J163"/>
    <mergeCell ref="T155:T156"/>
    <mergeCell ref="U155:U156"/>
    <mergeCell ref="V155:V156"/>
    <mergeCell ref="W155:W156"/>
    <mergeCell ref="X155:Y156"/>
    <mergeCell ref="Z155:Z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W153:W154"/>
    <mergeCell ref="X153:Y154"/>
    <mergeCell ref="Z153:Z154"/>
    <mergeCell ref="AA153:AB154"/>
    <mergeCell ref="B155:B156"/>
    <mergeCell ref="C155:C156"/>
    <mergeCell ref="D155:D156"/>
    <mergeCell ref="E155:E156"/>
    <mergeCell ref="F155:F156"/>
    <mergeCell ref="G155:G156"/>
    <mergeCell ref="P153:P154"/>
    <mergeCell ref="Q153:Q154"/>
    <mergeCell ref="R153:R154"/>
    <mergeCell ref="S153:S154"/>
    <mergeCell ref="T153:U154"/>
    <mergeCell ref="V153:V154"/>
    <mergeCell ref="I153:I154"/>
    <mergeCell ref="J153:J154"/>
    <mergeCell ref="K153:K154"/>
    <mergeCell ref="L153:M154"/>
    <mergeCell ref="N153:N154"/>
    <mergeCell ref="O153:O154"/>
    <mergeCell ref="W151:W152"/>
    <mergeCell ref="X151:Y152"/>
    <mergeCell ref="Z151:Z152"/>
    <mergeCell ref="AA151:AB152"/>
    <mergeCell ref="B153:B154"/>
    <mergeCell ref="C153:C154"/>
    <mergeCell ref="D153:E154"/>
    <mergeCell ref="F153:F154"/>
    <mergeCell ref="G153:G154"/>
    <mergeCell ref="H153:H154"/>
    <mergeCell ref="P151:P152"/>
    <mergeCell ref="Q151:Q152"/>
    <mergeCell ref="R151:R152"/>
    <mergeCell ref="S151:S152"/>
    <mergeCell ref="T151:U152"/>
    <mergeCell ref="V151:V152"/>
    <mergeCell ref="I151:I152"/>
    <mergeCell ref="J151:J152"/>
    <mergeCell ref="K151:K152"/>
    <mergeCell ref="L151:M152"/>
    <mergeCell ref="N151:N152"/>
    <mergeCell ref="O151:O152"/>
    <mergeCell ref="W149:W150"/>
    <mergeCell ref="X149:Y150"/>
    <mergeCell ref="Z149:Z150"/>
    <mergeCell ref="AA149:AB150"/>
    <mergeCell ref="B151:B152"/>
    <mergeCell ref="C151:C152"/>
    <mergeCell ref="D151:E152"/>
    <mergeCell ref="F151:F152"/>
    <mergeCell ref="G151:G152"/>
    <mergeCell ref="H151:H152"/>
    <mergeCell ref="P149:P150"/>
    <mergeCell ref="Q149:Q150"/>
    <mergeCell ref="R149:R150"/>
    <mergeCell ref="S149:S150"/>
    <mergeCell ref="T149:U150"/>
    <mergeCell ref="V149:V150"/>
    <mergeCell ref="I149:I150"/>
    <mergeCell ref="J149:J150"/>
    <mergeCell ref="K149:K150"/>
    <mergeCell ref="L149:M150"/>
    <mergeCell ref="N149:N150"/>
    <mergeCell ref="O149:O150"/>
    <mergeCell ref="B149:B150"/>
    <mergeCell ref="C149:C150"/>
    <mergeCell ref="D149:E150"/>
    <mergeCell ref="F149:F150"/>
    <mergeCell ref="G149:G150"/>
    <mergeCell ref="H149:H150"/>
    <mergeCell ref="W147:W148"/>
    <mergeCell ref="X147:X148"/>
    <mergeCell ref="Y147:Y148"/>
    <mergeCell ref="Z147:Z148"/>
    <mergeCell ref="AA147:AA148"/>
    <mergeCell ref="AB147:AB148"/>
    <mergeCell ref="P147:P148"/>
    <mergeCell ref="Q147:Q148"/>
    <mergeCell ref="R147:R148"/>
    <mergeCell ref="S147:S148"/>
    <mergeCell ref="T147:U148"/>
    <mergeCell ref="V147:V148"/>
    <mergeCell ref="I147:I148"/>
    <mergeCell ref="J147:J148"/>
    <mergeCell ref="K147:K148"/>
    <mergeCell ref="L147:M148"/>
    <mergeCell ref="N147:N148"/>
    <mergeCell ref="O147:O148"/>
    <mergeCell ref="B147:B148"/>
    <mergeCell ref="C147:C148"/>
    <mergeCell ref="D147:E148"/>
    <mergeCell ref="F147:F148"/>
    <mergeCell ref="G147:G148"/>
    <mergeCell ref="H147:H148"/>
    <mergeCell ref="W145:W146"/>
    <mergeCell ref="X145:X146"/>
    <mergeCell ref="Y145:Y146"/>
    <mergeCell ref="Z145:Z146"/>
    <mergeCell ref="AA145:AA146"/>
    <mergeCell ref="AB145:AB146"/>
    <mergeCell ref="P145:P146"/>
    <mergeCell ref="Q145:Q146"/>
    <mergeCell ref="R145:R146"/>
    <mergeCell ref="S145:S146"/>
    <mergeCell ref="T145:U146"/>
    <mergeCell ref="V145:V146"/>
    <mergeCell ref="I145:I146"/>
    <mergeCell ref="J145:J146"/>
    <mergeCell ref="K145:K146"/>
    <mergeCell ref="L145:M146"/>
    <mergeCell ref="N145:N146"/>
    <mergeCell ref="O145:O146"/>
    <mergeCell ref="B145:B146"/>
    <mergeCell ref="C145:C146"/>
    <mergeCell ref="D145:E146"/>
    <mergeCell ref="F145:F146"/>
    <mergeCell ref="G145:G146"/>
    <mergeCell ref="H145:H146"/>
    <mergeCell ref="W143:W144"/>
    <mergeCell ref="X143:X144"/>
    <mergeCell ref="Y143:Y144"/>
    <mergeCell ref="Z143:Z144"/>
    <mergeCell ref="AA143:AA144"/>
    <mergeCell ref="AB143:AB144"/>
    <mergeCell ref="P143:P144"/>
    <mergeCell ref="Q143:Q144"/>
    <mergeCell ref="R143:R144"/>
    <mergeCell ref="S143:S144"/>
    <mergeCell ref="T143:U144"/>
    <mergeCell ref="V143:V144"/>
    <mergeCell ref="I143:I144"/>
    <mergeCell ref="J143:J144"/>
    <mergeCell ref="K143:K144"/>
    <mergeCell ref="L143:M144"/>
    <mergeCell ref="N143:N144"/>
    <mergeCell ref="O143:O144"/>
    <mergeCell ref="B143:B144"/>
    <mergeCell ref="C143:C144"/>
    <mergeCell ref="D143:E144"/>
    <mergeCell ref="F143:F144"/>
    <mergeCell ref="G143:G144"/>
    <mergeCell ref="H143:H144"/>
    <mergeCell ref="W141:W142"/>
    <mergeCell ref="X141:X142"/>
    <mergeCell ref="Y141:Y142"/>
    <mergeCell ref="Z141:Z142"/>
    <mergeCell ref="AA141:AA142"/>
    <mergeCell ref="AB141:AB142"/>
    <mergeCell ref="P141:P142"/>
    <mergeCell ref="Q141:Q142"/>
    <mergeCell ref="R141:R142"/>
    <mergeCell ref="S141:S142"/>
    <mergeCell ref="T141:U142"/>
    <mergeCell ref="V141:V142"/>
    <mergeCell ref="I141:I142"/>
    <mergeCell ref="J141:J142"/>
    <mergeCell ref="K141:K142"/>
    <mergeCell ref="L141:M142"/>
    <mergeCell ref="N141:N142"/>
    <mergeCell ref="O141:O142"/>
    <mergeCell ref="B141:B142"/>
    <mergeCell ref="C141:C142"/>
    <mergeCell ref="D141:E142"/>
    <mergeCell ref="F141:F142"/>
    <mergeCell ref="G141:G142"/>
    <mergeCell ref="H141:H142"/>
    <mergeCell ref="W139:W140"/>
    <mergeCell ref="X139:X140"/>
    <mergeCell ref="Y139:Y140"/>
    <mergeCell ref="Z139:Z140"/>
    <mergeCell ref="AA139:AA140"/>
    <mergeCell ref="AB139:AB140"/>
    <mergeCell ref="P139:P140"/>
    <mergeCell ref="Q139:Q140"/>
    <mergeCell ref="R139:R140"/>
    <mergeCell ref="S139:S140"/>
    <mergeCell ref="T139:U140"/>
    <mergeCell ref="V139:V140"/>
    <mergeCell ref="I139:I140"/>
    <mergeCell ref="J139:J140"/>
    <mergeCell ref="K139:K140"/>
    <mergeCell ref="L139:M140"/>
    <mergeCell ref="N139:N140"/>
    <mergeCell ref="O139:O140"/>
    <mergeCell ref="B139:B140"/>
    <mergeCell ref="C139:C140"/>
    <mergeCell ref="D139:E140"/>
    <mergeCell ref="F139:F140"/>
    <mergeCell ref="G139:G140"/>
    <mergeCell ref="H139:H140"/>
    <mergeCell ref="W137:W138"/>
    <mergeCell ref="X137:X138"/>
    <mergeCell ref="Y137:Y138"/>
    <mergeCell ref="Z137:Z138"/>
    <mergeCell ref="AA137:AA138"/>
    <mergeCell ref="AB137:AB138"/>
    <mergeCell ref="P137:P138"/>
    <mergeCell ref="Q137:Q138"/>
    <mergeCell ref="R137:R138"/>
    <mergeCell ref="S137:S138"/>
    <mergeCell ref="T137:U138"/>
    <mergeCell ref="V137:V138"/>
    <mergeCell ref="I137:I138"/>
    <mergeCell ref="J137:J138"/>
    <mergeCell ref="K137:K138"/>
    <mergeCell ref="L137:M138"/>
    <mergeCell ref="N137:N138"/>
    <mergeCell ref="O137:O138"/>
    <mergeCell ref="B137:B138"/>
    <mergeCell ref="C137:C138"/>
    <mergeCell ref="D137:E138"/>
    <mergeCell ref="F137:F138"/>
    <mergeCell ref="G137:G138"/>
    <mergeCell ref="H137:H138"/>
    <mergeCell ref="W135:W136"/>
    <mergeCell ref="X135:X136"/>
    <mergeCell ref="Y135:Y136"/>
    <mergeCell ref="Z135:Z136"/>
    <mergeCell ref="AA135:AA136"/>
    <mergeCell ref="AB135:AB136"/>
    <mergeCell ref="P135:P136"/>
    <mergeCell ref="Q135:Q136"/>
    <mergeCell ref="R135:R136"/>
    <mergeCell ref="S135:S136"/>
    <mergeCell ref="T135:U136"/>
    <mergeCell ref="V135:V136"/>
    <mergeCell ref="I135:I136"/>
    <mergeCell ref="J135:J136"/>
    <mergeCell ref="K135:K136"/>
    <mergeCell ref="L135:M136"/>
    <mergeCell ref="N135:N136"/>
    <mergeCell ref="O135:O136"/>
    <mergeCell ref="Y133:Y134"/>
    <mergeCell ref="Z133:Z134"/>
    <mergeCell ref="AA133:AA134"/>
    <mergeCell ref="AB133:AB134"/>
    <mergeCell ref="B135:B136"/>
    <mergeCell ref="C135:C136"/>
    <mergeCell ref="D135:E136"/>
    <mergeCell ref="F135:F136"/>
    <mergeCell ref="G135:G136"/>
    <mergeCell ref="H135:H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D132:F132"/>
    <mergeCell ref="L132:N132"/>
    <mergeCell ref="T132:V132"/>
    <mergeCell ref="X132:Y132"/>
    <mergeCell ref="AA132:AB132"/>
    <mergeCell ref="B133:B134"/>
    <mergeCell ref="C133:C134"/>
    <mergeCell ref="D133:D134"/>
    <mergeCell ref="E133:E134"/>
    <mergeCell ref="F133:F134"/>
    <mergeCell ref="I100:I101"/>
    <mergeCell ref="J100:J101"/>
    <mergeCell ref="K100:K101"/>
    <mergeCell ref="L100:L101"/>
    <mergeCell ref="B129:AB129"/>
    <mergeCell ref="D131:J131"/>
    <mergeCell ref="L131:R131"/>
    <mergeCell ref="T131:AB131"/>
    <mergeCell ref="B103:AB103"/>
    <mergeCell ref="B104:AB104"/>
    <mergeCell ref="J98:J99"/>
    <mergeCell ref="K98:K99"/>
    <mergeCell ref="L98:L99"/>
    <mergeCell ref="B100:B101"/>
    <mergeCell ref="C100:C101"/>
    <mergeCell ref="D100:D101"/>
    <mergeCell ref="E100:E101"/>
    <mergeCell ref="F100:F101"/>
    <mergeCell ref="G100:G101"/>
    <mergeCell ref="H100:H101"/>
    <mergeCell ref="B98:B99"/>
    <mergeCell ref="C98:C99"/>
    <mergeCell ref="D98:E99"/>
    <mergeCell ref="F98:F99"/>
    <mergeCell ref="G98:G99"/>
    <mergeCell ref="H98:I99"/>
    <mergeCell ref="L94:L95"/>
    <mergeCell ref="B96:B97"/>
    <mergeCell ref="C96:C97"/>
    <mergeCell ref="D96:E97"/>
    <mergeCell ref="F96:F97"/>
    <mergeCell ref="G96:G97"/>
    <mergeCell ref="H96:I97"/>
    <mergeCell ref="J96:J97"/>
    <mergeCell ref="K96:K97"/>
    <mergeCell ref="L96:L97"/>
    <mergeCell ref="K92:K93"/>
    <mergeCell ref="L92:L93"/>
    <mergeCell ref="B94:B95"/>
    <mergeCell ref="C94:C95"/>
    <mergeCell ref="D94:E95"/>
    <mergeCell ref="F94:F95"/>
    <mergeCell ref="G94:G95"/>
    <mergeCell ref="H94:I95"/>
    <mergeCell ref="J94:J95"/>
    <mergeCell ref="K94:K95"/>
    <mergeCell ref="L89:L90"/>
    <mergeCell ref="D91:F91"/>
    <mergeCell ref="H91:J91"/>
    <mergeCell ref="B92:B93"/>
    <mergeCell ref="C92:C93"/>
    <mergeCell ref="D92:E93"/>
    <mergeCell ref="F92:F93"/>
    <mergeCell ref="G92:G93"/>
    <mergeCell ref="H92:I93"/>
    <mergeCell ref="J92:J93"/>
    <mergeCell ref="K87:K88"/>
    <mergeCell ref="L87:L88"/>
    <mergeCell ref="B89:B90"/>
    <mergeCell ref="C89:C90"/>
    <mergeCell ref="D89:E90"/>
    <mergeCell ref="F89:F90"/>
    <mergeCell ref="G89:G90"/>
    <mergeCell ref="H89:I90"/>
    <mergeCell ref="J89:J90"/>
    <mergeCell ref="K89:K90"/>
    <mergeCell ref="J85:J86"/>
    <mergeCell ref="K85:K86"/>
    <mergeCell ref="L85:L86"/>
    <mergeCell ref="B87:B88"/>
    <mergeCell ref="C87:C88"/>
    <mergeCell ref="D87:E88"/>
    <mergeCell ref="F87:F88"/>
    <mergeCell ref="G87:G88"/>
    <mergeCell ref="H87:I88"/>
    <mergeCell ref="J87:J88"/>
    <mergeCell ref="B85:B86"/>
    <mergeCell ref="C85:C86"/>
    <mergeCell ref="D85:E86"/>
    <mergeCell ref="F85:F86"/>
    <mergeCell ref="G85:G86"/>
    <mergeCell ref="H85:I86"/>
    <mergeCell ref="L81:L82"/>
    <mergeCell ref="B83:B84"/>
    <mergeCell ref="C83:C84"/>
    <mergeCell ref="D83:E84"/>
    <mergeCell ref="F83:F84"/>
    <mergeCell ref="G83:G84"/>
    <mergeCell ref="H83:I84"/>
    <mergeCell ref="J83:J84"/>
    <mergeCell ref="K83:K84"/>
    <mergeCell ref="L83:L84"/>
    <mergeCell ref="K79:K80"/>
    <mergeCell ref="L79:L80"/>
    <mergeCell ref="B81:B82"/>
    <mergeCell ref="C81:C82"/>
    <mergeCell ref="D81:E82"/>
    <mergeCell ref="F81:F82"/>
    <mergeCell ref="G81:G82"/>
    <mergeCell ref="H81:I82"/>
    <mergeCell ref="J81:J82"/>
    <mergeCell ref="K81:K82"/>
    <mergeCell ref="J77:J78"/>
    <mergeCell ref="K77:K78"/>
    <mergeCell ref="L77:L78"/>
    <mergeCell ref="B79:B80"/>
    <mergeCell ref="C79:C80"/>
    <mergeCell ref="D79:E80"/>
    <mergeCell ref="F79:F80"/>
    <mergeCell ref="G79:G80"/>
    <mergeCell ref="H79:I80"/>
    <mergeCell ref="J79:J80"/>
    <mergeCell ref="B77:B78"/>
    <mergeCell ref="C77:C78"/>
    <mergeCell ref="D77:E78"/>
    <mergeCell ref="F77:F78"/>
    <mergeCell ref="G77:G78"/>
    <mergeCell ref="H77:I78"/>
    <mergeCell ref="L73:L74"/>
    <mergeCell ref="B75:B76"/>
    <mergeCell ref="C75:C76"/>
    <mergeCell ref="D75:E76"/>
    <mergeCell ref="F75:F76"/>
    <mergeCell ref="G75:G76"/>
    <mergeCell ref="H75:I76"/>
    <mergeCell ref="J75:J76"/>
    <mergeCell ref="K75:K76"/>
    <mergeCell ref="L75:L76"/>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B69:B70"/>
    <mergeCell ref="C69:C70"/>
    <mergeCell ref="D69:E70"/>
    <mergeCell ref="F69:F70"/>
    <mergeCell ref="G69:G70"/>
    <mergeCell ref="H69:I70"/>
    <mergeCell ref="L65:L66"/>
    <mergeCell ref="B67:B68"/>
    <mergeCell ref="C67:C68"/>
    <mergeCell ref="D67:E68"/>
    <mergeCell ref="F67:F68"/>
    <mergeCell ref="G67:G68"/>
    <mergeCell ref="H67:I68"/>
    <mergeCell ref="J67:J68"/>
    <mergeCell ref="K67:K68"/>
    <mergeCell ref="L67:L68"/>
    <mergeCell ref="K63:K64"/>
    <mergeCell ref="L63:L64"/>
    <mergeCell ref="B65:B66"/>
    <mergeCell ref="C65:C66"/>
    <mergeCell ref="D65:E66"/>
    <mergeCell ref="F65:F66"/>
    <mergeCell ref="G65:G66"/>
    <mergeCell ref="H65:I66"/>
    <mergeCell ref="J65:J66"/>
    <mergeCell ref="K65:K66"/>
    <mergeCell ref="J61:J62"/>
    <mergeCell ref="K61:K62"/>
    <mergeCell ref="L61:L62"/>
    <mergeCell ref="B63:B64"/>
    <mergeCell ref="C63:C64"/>
    <mergeCell ref="D63:E64"/>
    <mergeCell ref="F63:F64"/>
    <mergeCell ref="G63:G64"/>
    <mergeCell ref="H63:I64"/>
    <mergeCell ref="J63:J64"/>
    <mergeCell ref="B61:B62"/>
    <mergeCell ref="C61:C62"/>
    <mergeCell ref="D61:E62"/>
    <mergeCell ref="F61:F62"/>
    <mergeCell ref="G61:G62"/>
    <mergeCell ref="H61:I62"/>
    <mergeCell ref="L57:L58"/>
    <mergeCell ref="B59:B60"/>
    <mergeCell ref="C59:C60"/>
    <mergeCell ref="D59:E60"/>
    <mergeCell ref="F59:F60"/>
    <mergeCell ref="G59:G60"/>
    <mergeCell ref="H59:I60"/>
    <mergeCell ref="J59:J60"/>
    <mergeCell ref="K59:K60"/>
    <mergeCell ref="L59:L60"/>
    <mergeCell ref="K55:K56"/>
    <mergeCell ref="L55:L56"/>
    <mergeCell ref="B57:B58"/>
    <mergeCell ref="C57:C58"/>
    <mergeCell ref="D57:E58"/>
    <mergeCell ref="F57:F58"/>
    <mergeCell ref="G57:G58"/>
    <mergeCell ref="H57:I58"/>
    <mergeCell ref="J57:J58"/>
    <mergeCell ref="K57:K58"/>
    <mergeCell ref="J53:J54"/>
    <mergeCell ref="K53:K54"/>
    <mergeCell ref="L53:L54"/>
    <mergeCell ref="B55:B56"/>
    <mergeCell ref="C55:C56"/>
    <mergeCell ref="D55:E56"/>
    <mergeCell ref="F55:F56"/>
    <mergeCell ref="G55:G56"/>
    <mergeCell ref="H55:I56"/>
    <mergeCell ref="J55:J56"/>
    <mergeCell ref="B53:B54"/>
    <mergeCell ref="C53:C54"/>
    <mergeCell ref="D53:E54"/>
    <mergeCell ref="F53:F54"/>
    <mergeCell ref="G53:G54"/>
    <mergeCell ref="H53:I54"/>
    <mergeCell ref="L49:L50"/>
    <mergeCell ref="B51:B52"/>
    <mergeCell ref="C51:C52"/>
    <mergeCell ref="D51:E52"/>
    <mergeCell ref="F51:F52"/>
    <mergeCell ref="G51:G52"/>
    <mergeCell ref="H51:I52"/>
    <mergeCell ref="J51:J52"/>
    <mergeCell ref="K51:K52"/>
    <mergeCell ref="L51:L52"/>
    <mergeCell ref="K47:K48"/>
    <mergeCell ref="L47:L48"/>
    <mergeCell ref="B49:B50"/>
    <mergeCell ref="C49:C50"/>
    <mergeCell ref="D49:E50"/>
    <mergeCell ref="F49:F50"/>
    <mergeCell ref="G49:G50"/>
    <mergeCell ref="H49:I50"/>
    <mergeCell ref="J49:J50"/>
    <mergeCell ref="K49:K50"/>
    <mergeCell ref="J45:J46"/>
    <mergeCell ref="K45:K46"/>
    <mergeCell ref="L45:L46"/>
    <mergeCell ref="B47:B48"/>
    <mergeCell ref="C47:C48"/>
    <mergeCell ref="D47:E48"/>
    <mergeCell ref="F47:F48"/>
    <mergeCell ref="G47:G48"/>
    <mergeCell ref="H47:I48"/>
    <mergeCell ref="J47:J48"/>
    <mergeCell ref="B45:B46"/>
    <mergeCell ref="C45:C46"/>
    <mergeCell ref="D45:E46"/>
    <mergeCell ref="F45:F46"/>
    <mergeCell ref="G45:G46"/>
    <mergeCell ref="H45:I46"/>
    <mergeCell ref="L41:L42"/>
    <mergeCell ref="B43:B44"/>
    <mergeCell ref="C43:C44"/>
    <mergeCell ref="D43:E44"/>
    <mergeCell ref="F43:F44"/>
    <mergeCell ref="G43:G44"/>
    <mergeCell ref="H43:I44"/>
    <mergeCell ref="J43:J44"/>
    <mergeCell ref="K43:K44"/>
    <mergeCell ref="L43:L44"/>
    <mergeCell ref="K39:K40"/>
    <mergeCell ref="L39:L40"/>
    <mergeCell ref="B41:B42"/>
    <mergeCell ref="C41:C42"/>
    <mergeCell ref="D41:E42"/>
    <mergeCell ref="F41:F42"/>
    <mergeCell ref="G41:G42"/>
    <mergeCell ref="H41:I42"/>
    <mergeCell ref="J41:J42"/>
    <mergeCell ref="K41:K42"/>
    <mergeCell ref="L36:L37"/>
    <mergeCell ref="D38:F38"/>
    <mergeCell ref="H38:J38"/>
    <mergeCell ref="B39:B40"/>
    <mergeCell ref="C39:C40"/>
    <mergeCell ref="D39:E40"/>
    <mergeCell ref="F39:F40"/>
    <mergeCell ref="G39:G40"/>
    <mergeCell ref="H39:I40"/>
    <mergeCell ref="J39:J40"/>
    <mergeCell ref="K34:K35"/>
    <mergeCell ref="L34:L35"/>
    <mergeCell ref="B36:B37"/>
    <mergeCell ref="C36:C37"/>
    <mergeCell ref="D36:E37"/>
    <mergeCell ref="F36:F37"/>
    <mergeCell ref="G36:G37"/>
    <mergeCell ref="H36:I37"/>
    <mergeCell ref="J36:J37"/>
    <mergeCell ref="K36:K37"/>
    <mergeCell ref="J32:J33"/>
    <mergeCell ref="K32:K33"/>
    <mergeCell ref="L32:L33"/>
    <mergeCell ref="B34:B35"/>
    <mergeCell ref="C34:C35"/>
    <mergeCell ref="D34:E35"/>
    <mergeCell ref="F34:F35"/>
    <mergeCell ref="G34:G35"/>
    <mergeCell ref="H34:I35"/>
    <mergeCell ref="J34:J35"/>
    <mergeCell ref="B32:B33"/>
    <mergeCell ref="C32:C33"/>
    <mergeCell ref="D32:E33"/>
    <mergeCell ref="F32:F33"/>
    <mergeCell ref="G32:G33"/>
    <mergeCell ref="H32:I33"/>
    <mergeCell ref="L28:L29"/>
    <mergeCell ref="B30:B31"/>
    <mergeCell ref="C30:C31"/>
    <mergeCell ref="D30:E31"/>
    <mergeCell ref="F30:F31"/>
    <mergeCell ref="G30:G31"/>
    <mergeCell ref="H30:I31"/>
    <mergeCell ref="J30:J31"/>
    <mergeCell ref="K30:K31"/>
    <mergeCell ref="L30:L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F9"/>
    <mergeCell ref="H9:J9"/>
    <mergeCell ref="B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7" t="s">
        <v>716</v>
      </c>
      <c r="B1" s="7" t="s">
        <v>1</v>
      </c>
      <c r="C1" s="7"/>
      <c r="D1" s="7"/>
      <c r="E1" s="7"/>
    </row>
    <row r="2" spans="1:5" ht="15" customHeight="1">
      <c r="A2" s="7"/>
      <c r="B2" s="7" t="s">
        <v>2</v>
      </c>
      <c r="C2" s="7"/>
      <c r="D2" s="7"/>
      <c r="E2" s="7"/>
    </row>
    <row r="3" spans="1:5" ht="30">
      <c r="A3" s="3" t="s">
        <v>717</v>
      </c>
      <c r="B3" s="46" t="s">
        <v>5</v>
      </c>
      <c r="C3" s="46"/>
      <c r="D3" s="46"/>
      <c r="E3" s="46"/>
    </row>
    <row r="4" spans="1:5" ht="15" customHeight="1">
      <c r="A4" s="14" t="s">
        <v>718</v>
      </c>
      <c r="B4" s="46" t="s">
        <v>5</v>
      </c>
      <c r="C4" s="46"/>
      <c r="D4" s="46"/>
      <c r="E4" s="46"/>
    </row>
    <row r="5" spans="1:5">
      <c r="A5" s="14"/>
      <c r="B5" s="83" t="s">
        <v>719</v>
      </c>
      <c r="C5" s="83"/>
      <c r="D5" s="83"/>
      <c r="E5" s="83"/>
    </row>
    <row r="6" spans="1:5">
      <c r="A6" s="14"/>
      <c r="B6" s="50" t="s">
        <v>720</v>
      </c>
      <c r="C6" s="50"/>
      <c r="D6" s="50"/>
      <c r="E6" s="50"/>
    </row>
    <row r="7" spans="1:5" ht="38.25" customHeight="1">
      <c r="A7" s="14"/>
      <c r="B7" s="49" t="s">
        <v>721</v>
      </c>
      <c r="C7" s="49"/>
      <c r="D7" s="49"/>
      <c r="E7" s="49"/>
    </row>
    <row r="8" spans="1:5" ht="63.75" customHeight="1">
      <c r="A8" s="14"/>
      <c r="B8" s="48" t="s">
        <v>722</v>
      </c>
      <c r="C8" s="48"/>
      <c r="D8" s="48"/>
      <c r="E8" s="48"/>
    </row>
    <row r="9" spans="1:5" ht="38.25" customHeight="1">
      <c r="A9" s="14"/>
      <c r="B9" s="48" t="s">
        <v>723</v>
      </c>
      <c r="C9" s="48"/>
      <c r="D9" s="48"/>
      <c r="E9" s="48"/>
    </row>
    <row r="10" spans="1:5" ht="102" customHeight="1">
      <c r="A10" s="14"/>
      <c r="B10" s="48" t="s">
        <v>724</v>
      </c>
      <c r="C10" s="48"/>
      <c r="D10" s="48"/>
      <c r="E10" s="48"/>
    </row>
    <row r="11" spans="1:5">
      <c r="A11" s="14"/>
      <c r="B11" s="50" t="s">
        <v>725</v>
      </c>
      <c r="C11" s="50"/>
      <c r="D11" s="50"/>
      <c r="E11" s="50"/>
    </row>
    <row r="12" spans="1:5" ht="89.25" customHeight="1">
      <c r="A12" s="14"/>
      <c r="B12" s="48" t="s">
        <v>726</v>
      </c>
      <c r="C12" s="48"/>
      <c r="D12" s="48"/>
      <c r="E12" s="48"/>
    </row>
    <row r="13" spans="1:5" ht="76.5" customHeight="1">
      <c r="A13" s="14"/>
      <c r="B13" s="49" t="s">
        <v>727</v>
      </c>
      <c r="C13" s="49"/>
      <c r="D13" s="49"/>
      <c r="E13" s="49"/>
    </row>
    <row r="14" spans="1:5" ht="25.5" customHeight="1">
      <c r="A14" s="14"/>
      <c r="B14" s="59" t="s">
        <v>728</v>
      </c>
      <c r="C14" s="59"/>
      <c r="D14" s="59"/>
      <c r="E14" s="59"/>
    </row>
    <row r="15" spans="1:5">
      <c r="A15" s="14"/>
      <c r="B15" s="27"/>
      <c r="C15" s="27"/>
      <c r="D15" s="27"/>
      <c r="E15" s="27"/>
    </row>
    <row r="16" spans="1:5">
      <c r="A16" s="14"/>
      <c r="B16" s="15"/>
      <c r="C16" s="15"/>
      <c r="D16" s="15"/>
      <c r="E16" s="15"/>
    </row>
    <row r="17" spans="1:5" ht="15.75" thickBot="1">
      <c r="A17" s="14"/>
      <c r="B17" s="89" t="s">
        <v>197</v>
      </c>
      <c r="C17" s="28" t="s">
        <v>430</v>
      </c>
      <c r="D17" s="28"/>
      <c r="E17" s="28"/>
    </row>
    <row r="18" spans="1:5">
      <c r="A18" s="14"/>
      <c r="B18" s="55" t="s">
        <v>249</v>
      </c>
      <c r="C18" s="30" t="s">
        <v>199</v>
      </c>
      <c r="D18" s="32">
        <v>171</v>
      </c>
      <c r="E18" s="34"/>
    </row>
    <row r="19" spans="1:5">
      <c r="A19" s="14"/>
      <c r="B19" s="55"/>
      <c r="C19" s="55"/>
      <c r="D19" s="39"/>
      <c r="E19" s="54"/>
    </row>
    <row r="20" spans="1:5">
      <c r="A20" s="14"/>
      <c r="B20" s="59" t="s">
        <v>729</v>
      </c>
      <c r="C20" s="37">
        <v>644</v>
      </c>
      <c r="D20" s="37"/>
      <c r="E20" s="38"/>
    </row>
    <row r="21" spans="1:5">
      <c r="A21" s="14"/>
      <c r="B21" s="59"/>
      <c r="C21" s="37"/>
      <c r="D21" s="37"/>
      <c r="E21" s="38"/>
    </row>
    <row r="22" spans="1:5">
      <c r="A22" s="14"/>
      <c r="B22" s="55" t="s">
        <v>730</v>
      </c>
      <c r="C22" s="39">
        <v>6</v>
      </c>
      <c r="D22" s="39"/>
      <c r="E22" s="54"/>
    </row>
    <row r="23" spans="1:5" ht="15.75" thickBot="1">
      <c r="A23" s="14"/>
      <c r="B23" s="55"/>
      <c r="C23" s="57"/>
      <c r="D23" s="57"/>
      <c r="E23" s="58"/>
    </row>
    <row r="24" spans="1:5">
      <c r="A24" s="14"/>
      <c r="B24" s="150" t="s">
        <v>328</v>
      </c>
      <c r="C24" s="76">
        <v>821</v>
      </c>
      <c r="D24" s="76"/>
      <c r="E24" s="62"/>
    </row>
    <row r="25" spans="1:5">
      <c r="A25" s="14"/>
      <c r="B25" s="150"/>
      <c r="C25" s="37"/>
      <c r="D25" s="37"/>
      <c r="E25" s="38"/>
    </row>
    <row r="26" spans="1:5">
      <c r="A26" s="14"/>
      <c r="B26" s="23"/>
      <c r="C26" s="54"/>
      <c r="D26" s="54"/>
      <c r="E26" s="54"/>
    </row>
    <row r="27" spans="1:5">
      <c r="A27" s="14"/>
      <c r="B27" s="59" t="s">
        <v>731</v>
      </c>
      <c r="C27" s="37">
        <v>29</v>
      </c>
      <c r="D27" s="37"/>
      <c r="E27" s="38"/>
    </row>
    <row r="28" spans="1:5">
      <c r="A28" s="14"/>
      <c r="B28" s="59"/>
      <c r="C28" s="37"/>
      <c r="D28" s="37"/>
      <c r="E28" s="38"/>
    </row>
    <row r="29" spans="1:5">
      <c r="A29" s="14"/>
      <c r="B29" s="55" t="s">
        <v>257</v>
      </c>
      <c r="C29" s="39">
        <v>188</v>
      </c>
      <c r="D29" s="39"/>
      <c r="E29" s="54"/>
    </row>
    <row r="30" spans="1:5">
      <c r="A30" s="14"/>
      <c r="B30" s="55"/>
      <c r="C30" s="39"/>
      <c r="D30" s="39"/>
      <c r="E30" s="54"/>
    </row>
    <row r="31" spans="1:5">
      <c r="A31" s="14"/>
      <c r="B31" s="59" t="s">
        <v>732</v>
      </c>
      <c r="C31" s="37">
        <v>186</v>
      </c>
      <c r="D31" s="37"/>
      <c r="E31" s="38"/>
    </row>
    <row r="32" spans="1:5" ht="15.75" thickBot="1">
      <c r="A32" s="14"/>
      <c r="B32" s="59"/>
      <c r="C32" s="40"/>
      <c r="D32" s="40"/>
      <c r="E32" s="72"/>
    </row>
    <row r="33" spans="1:5">
      <c r="A33" s="14"/>
      <c r="B33" s="151" t="s">
        <v>330</v>
      </c>
      <c r="C33" s="32">
        <v>403</v>
      </c>
      <c r="D33" s="32"/>
      <c r="E33" s="34"/>
    </row>
    <row r="34" spans="1:5" ht="15.75" thickBot="1">
      <c r="A34" s="14"/>
      <c r="B34" s="151"/>
      <c r="C34" s="57"/>
      <c r="D34" s="57"/>
      <c r="E34" s="58"/>
    </row>
    <row r="35" spans="1:5">
      <c r="A35" s="14"/>
      <c r="B35" s="59" t="s">
        <v>733</v>
      </c>
      <c r="C35" s="65" t="s">
        <v>199</v>
      </c>
      <c r="D35" s="76">
        <v>388</v>
      </c>
      <c r="E35" s="62"/>
    </row>
    <row r="36" spans="1:5" ht="15.75" thickBot="1">
      <c r="A36" s="14"/>
      <c r="B36" s="59"/>
      <c r="C36" s="153"/>
      <c r="D36" s="40"/>
      <c r="E36" s="72"/>
    </row>
  </sheetData>
  <mergeCells count="48">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3.140625" customWidth="1"/>
    <col min="4" max="4" width="10.28515625" customWidth="1"/>
    <col min="5" max="5" width="19" customWidth="1"/>
    <col min="6" max="6" width="22.140625" customWidth="1"/>
    <col min="7" max="7" width="4" customWidth="1"/>
    <col min="8" max="8" width="10.28515625" customWidth="1"/>
    <col min="9" max="9" width="23.140625" customWidth="1"/>
    <col min="10" max="10" width="19"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ht="30">
      <c r="A3" s="3" t="s">
        <v>735</v>
      </c>
      <c r="B3" s="46" t="s">
        <v>5</v>
      </c>
      <c r="C3" s="46"/>
      <c r="D3" s="46"/>
      <c r="E3" s="46"/>
      <c r="F3" s="46"/>
      <c r="G3" s="46"/>
      <c r="H3" s="46"/>
      <c r="I3" s="46"/>
      <c r="J3" s="46"/>
    </row>
    <row r="4" spans="1:10" ht="15" customHeight="1">
      <c r="A4" s="14" t="s">
        <v>734</v>
      </c>
      <c r="B4" s="46" t="s">
        <v>5</v>
      </c>
      <c r="C4" s="46"/>
      <c r="D4" s="46"/>
      <c r="E4" s="46"/>
      <c r="F4" s="46"/>
      <c r="G4" s="46"/>
      <c r="H4" s="46"/>
      <c r="I4" s="46"/>
      <c r="J4" s="46"/>
    </row>
    <row r="5" spans="1:10">
      <c r="A5" s="14"/>
      <c r="B5" s="47" t="s">
        <v>736</v>
      </c>
      <c r="C5" s="47"/>
      <c r="D5" s="47"/>
      <c r="E5" s="47"/>
      <c r="F5" s="47"/>
      <c r="G5" s="47"/>
      <c r="H5" s="47"/>
      <c r="I5" s="47"/>
      <c r="J5" s="47"/>
    </row>
    <row r="6" spans="1:10" ht="25.5" customHeight="1">
      <c r="A6" s="14"/>
      <c r="B6" s="49" t="s">
        <v>737</v>
      </c>
      <c r="C6" s="49"/>
      <c r="D6" s="49"/>
      <c r="E6" s="49"/>
      <c r="F6" s="49"/>
      <c r="G6" s="49"/>
      <c r="H6" s="49"/>
      <c r="I6" s="49"/>
      <c r="J6" s="49"/>
    </row>
    <row r="7" spans="1:10">
      <c r="A7" s="14"/>
      <c r="B7" s="27"/>
      <c r="C7" s="27"/>
      <c r="D7" s="27"/>
      <c r="E7" s="27"/>
      <c r="F7" s="27"/>
      <c r="G7" s="27"/>
      <c r="H7" s="27"/>
      <c r="I7" s="27"/>
      <c r="J7" s="27"/>
    </row>
    <row r="8" spans="1:10">
      <c r="A8" s="14"/>
      <c r="B8" s="15"/>
      <c r="C8" s="15"/>
      <c r="D8" s="15"/>
      <c r="E8" s="15"/>
      <c r="F8" s="15"/>
      <c r="G8" s="15"/>
      <c r="H8" s="15"/>
      <c r="I8" s="15"/>
      <c r="J8" s="15"/>
    </row>
    <row r="9" spans="1:10">
      <c r="A9" s="14"/>
      <c r="B9" s="16"/>
      <c r="C9" s="88" t="s">
        <v>738</v>
      </c>
      <c r="D9" s="88"/>
      <c r="E9" s="16"/>
      <c r="F9" s="88" t="s">
        <v>739</v>
      </c>
      <c r="G9" s="88"/>
      <c r="H9" s="16"/>
      <c r="I9" s="88" t="s">
        <v>740</v>
      </c>
      <c r="J9" s="88"/>
    </row>
    <row r="10" spans="1:10">
      <c r="A10" s="14"/>
      <c r="B10" s="29" t="s">
        <v>198</v>
      </c>
      <c r="C10" s="56">
        <v>401126780</v>
      </c>
      <c r="D10" s="54"/>
      <c r="E10" s="54"/>
      <c r="F10" s="39" t="s">
        <v>741</v>
      </c>
      <c r="G10" s="55" t="s">
        <v>203</v>
      </c>
      <c r="H10" s="54"/>
      <c r="I10" s="56">
        <v>323779252</v>
      </c>
      <c r="J10" s="54"/>
    </row>
    <row r="11" spans="1:10">
      <c r="A11" s="14"/>
      <c r="B11" s="29"/>
      <c r="C11" s="56"/>
      <c r="D11" s="54"/>
      <c r="E11" s="54"/>
      <c r="F11" s="39"/>
      <c r="G11" s="55"/>
      <c r="H11" s="54"/>
      <c r="I11" s="56"/>
      <c r="J11" s="54"/>
    </row>
    <row r="12" spans="1:10">
      <c r="A12" s="14"/>
      <c r="B12" s="36" t="s">
        <v>742</v>
      </c>
      <c r="C12" s="67">
        <v>950546</v>
      </c>
      <c r="D12" s="38"/>
      <c r="E12" s="38"/>
      <c r="F12" s="37" t="s">
        <v>237</v>
      </c>
      <c r="G12" s="38"/>
      <c r="H12" s="38"/>
      <c r="I12" s="67">
        <v>950546</v>
      </c>
      <c r="J12" s="38"/>
    </row>
    <row r="13" spans="1:10">
      <c r="A13" s="14"/>
      <c r="B13" s="36"/>
      <c r="C13" s="67"/>
      <c r="D13" s="38"/>
      <c r="E13" s="38"/>
      <c r="F13" s="37"/>
      <c r="G13" s="38"/>
      <c r="H13" s="38"/>
      <c r="I13" s="67"/>
      <c r="J13" s="38"/>
    </row>
    <row r="14" spans="1:10">
      <c r="A14" s="14"/>
      <c r="B14" s="71" t="s">
        <v>743</v>
      </c>
      <c r="C14" s="39" t="s">
        <v>237</v>
      </c>
      <c r="D14" s="54"/>
      <c r="E14" s="54"/>
      <c r="F14" s="56">
        <v>71595</v>
      </c>
      <c r="G14" s="54"/>
      <c r="H14" s="54"/>
      <c r="I14" s="56">
        <v>71595</v>
      </c>
      <c r="J14" s="54"/>
    </row>
    <row r="15" spans="1:10">
      <c r="A15" s="14"/>
      <c r="B15" s="71"/>
      <c r="C15" s="39"/>
      <c r="D15" s="54"/>
      <c r="E15" s="54"/>
      <c r="F15" s="56"/>
      <c r="G15" s="54"/>
      <c r="H15" s="54"/>
      <c r="I15" s="56"/>
      <c r="J15" s="54"/>
    </row>
    <row r="16" spans="1:10">
      <c r="A16" s="14"/>
      <c r="B16" s="36" t="s">
        <v>744</v>
      </c>
      <c r="C16" s="67">
        <v>12671977</v>
      </c>
      <c r="D16" s="38"/>
      <c r="E16" s="38"/>
      <c r="F16" s="37" t="s">
        <v>237</v>
      </c>
      <c r="G16" s="38"/>
      <c r="H16" s="38"/>
      <c r="I16" s="67">
        <v>12671977</v>
      </c>
      <c r="J16" s="38"/>
    </row>
    <row r="17" spans="1:10" ht="15.75" thickBot="1">
      <c r="A17" s="14"/>
      <c r="B17" s="36"/>
      <c r="C17" s="74"/>
      <c r="D17" s="72"/>
      <c r="E17" s="38"/>
      <c r="F17" s="40"/>
      <c r="G17" s="72"/>
      <c r="H17" s="38"/>
      <c r="I17" s="74"/>
      <c r="J17" s="72"/>
    </row>
    <row r="18" spans="1:10">
      <c r="A18" s="14"/>
      <c r="B18" s="29" t="s">
        <v>212</v>
      </c>
      <c r="C18" s="42">
        <v>414749303</v>
      </c>
      <c r="D18" s="34"/>
      <c r="E18" s="54"/>
      <c r="F18" s="32" t="s">
        <v>745</v>
      </c>
      <c r="G18" s="30" t="s">
        <v>203</v>
      </c>
      <c r="H18" s="54"/>
      <c r="I18" s="42">
        <v>337473370</v>
      </c>
      <c r="J18" s="34"/>
    </row>
    <row r="19" spans="1:10" ht="15.75" thickBot="1">
      <c r="A19" s="14"/>
      <c r="B19" s="29"/>
      <c r="C19" s="43"/>
      <c r="D19" s="44"/>
      <c r="E19" s="54"/>
      <c r="F19" s="154"/>
      <c r="G19" s="41"/>
      <c r="H19" s="54"/>
      <c r="I19" s="43"/>
      <c r="J19" s="44"/>
    </row>
    <row r="20" spans="1:10" ht="15.75" thickTop="1">
      <c r="A20" s="14"/>
      <c r="B20" s="49" t="s">
        <v>746</v>
      </c>
      <c r="C20" s="49"/>
      <c r="D20" s="49"/>
      <c r="E20" s="49"/>
      <c r="F20" s="49"/>
      <c r="G20" s="49"/>
      <c r="H20" s="49"/>
      <c r="I20" s="49"/>
      <c r="J20" s="49"/>
    </row>
    <row r="21" spans="1:10">
      <c r="A21" s="14"/>
      <c r="B21" s="223" t="s">
        <v>747</v>
      </c>
      <c r="C21" s="223"/>
      <c r="D21" s="223"/>
      <c r="E21" s="223"/>
      <c r="F21" s="223"/>
      <c r="G21" s="223"/>
      <c r="H21" s="223"/>
      <c r="I21" s="223"/>
      <c r="J21" s="223"/>
    </row>
    <row r="22" spans="1:10" ht="38.25" customHeight="1">
      <c r="A22" s="14"/>
      <c r="B22" s="59" t="s">
        <v>748</v>
      </c>
      <c r="C22" s="59"/>
      <c r="D22" s="59"/>
      <c r="E22" s="59"/>
      <c r="F22" s="59"/>
      <c r="G22" s="59"/>
      <c r="H22" s="59"/>
      <c r="I22" s="59"/>
      <c r="J22" s="59"/>
    </row>
    <row r="23" spans="1:10">
      <c r="A23" s="14"/>
      <c r="B23" s="223" t="s">
        <v>749</v>
      </c>
      <c r="C23" s="223"/>
      <c r="D23" s="223"/>
      <c r="E23" s="223"/>
      <c r="F23" s="223"/>
      <c r="G23" s="223"/>
      <c r="H23" s="223"/>
      <c r="I23" s="223"/>
      <c r="J23" s="223"/>
    </row>
    <row r="24" spans="1:10">
      <c r="A24" s="14"/>
      <c r="B24" s="49" t="s">
        <v>750</v>
      </c>
      <c r="C24" s="49"/>
      <c r="D24" s="49"/>
      <c r="E24" s="49"/>
      <c r="F24" s="49"/>
      <c r="G24" s="49"/>
      <c r="H24" s="49"/>
      <c r="I24" s="49"/>
      <c r="J24" s="49"/>
    </row>
    <row r="25" spans="1:10">
      <c r="A25" s="14"/>
      <c r="B25" s="27"/>
      <c r="C25" s="27"/>
      <c r="D25" s="27"/>
      <c r="E25" s="27"/>
      <c r="F25" s="27"/>
      <c r="G25" s="27"/>
      <c r="H25" s="27"/>
      <c r="I25" s="27"/>
    </row>
    <row r="26" spans="1:10">
      <c r="A26" s="14"/>
      <c r="B26" s="15"/>
      <c r="C26" s="15"/>
      <c r="D26" s="15"/>
      <c r="E26" s="15"/>
      <c r="F26" s="15"/>
      <c r="G26" s="15"/>
      <c r="H26" s="15"/>
      <c r="I26" s="15"/>
    </row>
    <row r="27" spans="1:10" ht="15.75" thickBot="1">
      <c r="A27" s="14"/>
      <c r="B27" s="16"/>
      <c r="C27" s="28" t="s">
        <v>751</v>
      </c>
      <c r="D27" s="28"/>
      <c r="E27" s="28"/>
      <c r="F27" s="16"/>
      <c r="G27" s="28" t="s">
        <v>752</v>
      </c>
      <c r="H27" s="28"/>
      <c r="I27" s="28"/>
    </row>
    <row r="28" spans="1:10">
      <c r="A28" s="14"/>
      <c r="B28" s="29" t="s">
        <v>753</v>
      </c>
      <c r="C28" s="30" t="s">
        <v>199</v>
      </c>
      <c r="D28" s="32">
        <v>0.14000000000000001</v>
      </c>
      <c r="E28" s="34"/>
      <c r="F28" s="54"/>
      <c r="G28" s="30" t="s">
        <v>199</v>
      </c>
      <c r="H28" s="32">
        <v>0.12</v>
      </c>
      <c r="I28" s="34"/>
    </row>
    <row r="29" spans="1:10">
      <c r="A29" s="14"/>
      <c r="B29" s="29"/>
      <c r="C29" s="31"/>
      <c r="D29" s="33"/>
      <c r="E29" s="35"/>
      <c r="F29" s="54"/>
      <c r="G29" s="31"/>
      <c r="H29" s="33"/>
      <c r="I29" s="35"/>
    </row>
    <row r="30" spans="1:10" ht="25.5" customHeight="1">
      <c r="A30" s="14"/>
      <c r="B30" s="49" t="s">
        <v>754</v>
      </c>
      <c r="C30" s="49"/>
      <c r="D30" s="49"/>
      <c r="E30" s="49"/>
      <c r="F30" s="49"/>
      <c r="G30" s="49"/>
      <c r="H30" s="49"/>
      <c r="I30" s="49"/>
      <c r="J30" s="49"/>
    </row>
  </sheetData>
  <mergeCells count="74">
    <mergeCell ref="B24:J24"/>
    <mergeCell ref="B30:J30"/>
    <mergeCell ref="H28:H29"/>
    <mergeCell ref="I28:I29"/>
    <mergeCell ref="A1:A2"/>
    <mergeCell ref="B1:J1"/>
    <mergeCell ref="B2:J2"/>
    <mergeCell ref="B3:J3"/>
    <mergeCell ref="A4:A30"/>
    <mergeCell ref="B4:J4"/>
    <mergeCell ref="B5:J5"/>
    <mergeCell ref="B6:J6"/>
    <mergeCell ref="B28:B29"/>
    <mergeCell ref="C28:C29"/>
    <mergeCell ref="D28:D29"/>
    <mergeCell ref="E28:E29"/>
    <mergeCell ref="F28:F29"/>
    <mergeCell ref="G28:G29"/>
    <mergeCell ref="H18:H19"/>
    <mergeCell ref="I18:I19"/>
    <mergeCell ref="J18:J19"/>
    <mergeCell ref="B25:I25"/>
    <mergeCell ref="C27:E27"/>
    <mergeCell ref="G27:I27"/>
    <mergeCell ref="B20:J20"/>
    <mergeCell ref="B21:J21"/>
    <mergeCell ref="B22:J22"/>
    <mergeCell ref="B23:J23"/>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7" bestFit="1" customWidth="1"/>
    <col min="2" max="2" width="36.5703125" bestFit="1" customWidth="1"/>
    <col min="3" max="3" width="15.42578125" customWidth="1"/>
    <col min="4" max="4" width="26.42578125" customWidth="1"/>
    <col min="5" max="5" width="8" customWidth="1"/>
    <col min="6" max="6" width="15.42578125" customWidth="1"/>
    <col min="7" max="7" width="10.28515625" customWidth="1"/>
    <col min="8" max="8" width="25.7109375" customWidth="1"/>
    <col min="9" max="9" width="15.42578125" customWidth="1"/>
    <col min="10" max="10" width="36.5703125" customWidth="1"/>
    <col min="11" max="11" width="10.28515625" customWidth="1"/>
    <col min="12" max="12" width="26.42578125" customWidth="1"/>
    <col min="13" max="13" width="8" customWidth="1"/>
    <col min="14" max="14" width="36.5703125" customWidth="1"/>
    <col min="15" max="15" width="10.28515625" customWidth="1"/>
    <col min="16" max="16" width="26.42578125" customWidth="1"/>
    <col min="17" max="17" width="8" customWidth="1"/>
  </cols>
  <sheetData>
    <row r="1" spans="1:17" ht="15" customHeight="1">
      <c r="A1" s="7" t="s">
        <v>7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6</v>
      </c>
      <c r="B3" s="46" t="s">
        <v>5</v>
      </c>
      <c r="C3" s="46"/>
      <c r="D3" s="46"/>
      <c r="E3" s="46"/>
      <c r="F3" s="46"/>
      <c r="G3" s="46"/>
      <c r="H3" s="46"/>
      <c r="I3" s="46"/>
      <c r="J3" s="46"/>
      <c r="K3" s="46"/>
      <c r="L3" s="46"/>
      <c r="M3" s="46"/>
      <c r="N3" s="46"/>
      <c r="O3" s="46"/>
      <c r="P3" s="46"/>
      <c r="Q3" s="46"/>
    </row>
    <row r="4" spans="1:17" ht="15" customHeight="1">
      <c r="A4" s="14" t="s">
        <v>755</v>
      </c>
      <c r="B4" s="46" t="s">
        <v>5</v>
      </c>
      <c r="C4" s="46"/>
      <c r="D4" s="46"/>
      <c r="E4" s="46"/>
      <c r="F4" s="46"/>
      <c r="G4" s="46"/>
      <c r="H4" s="46"/>
      <c r="I4" s="46"/>
      <c r="J4" s="46"/>
      <c r="K4" s="46"/>
      <c r="L4" s="46"/>
      <c r="M4" s="46"/>
      <c r="N4" s="46"/>
      <c r="O4" s="46"/>
      <c r="P4" s="46"/>
      <c r="Q4" s="46"/>
    </row>
    <row r="5" spans="1:17">
      <c r="A5" s="14"/>
      <c r="B5" s="47" t="s">
        <v>757</v>
      </c>
      <c r="C5" s="47"/>
      <c r="D5" s="47"/>
      <c r="E5" s="47"/>
      <c r="F5" s="47"/>
      <c r="G5" s="47"/>
      <c r="H5" s="47"/>
      <c r="I5" s="47"/>
      <c r="J5" s="47"/>
      <c r="K5" s="47"/>
      <c r="L5" s="47"/>
      <c r="M5" s="47"/>
      <c r="N5" s="47"/>
      <c r="O5" s="47"/>
      <c r="P5" s="47"/>
      <c r="Q5" s="47"/>
    </row>
    <row r="6" spans="1:17" ht="25.5" customHeight="1">
      <c r="A6" s="14"/>
      <c r="B6" s="49" t="s">
        <v>758</v>
      </c>
      <c r="C6" s="49"/>
      <c r="D6" s="49"/>
      <c r="E6" s="49"/>
      <c r="F6" s="49"/>
      <c r="G6" s="49"/>
      <c r="H6" s="49"/>
      <c r="I6" s="49"/>
      <c r="J6" s="49"/>
      <c r="K6" s="49"/>
      <c r="L6" s="49"/>
      <c r="M6" s="49"/>
      <c r="N6" s="49"/>
      <c r="O6" s="49"/>
      <c r="P6" s="49"/>
      <c r="Q6" s="49"/>
    </row>
    <row r="7" spans="1:17">
      <c r="A7" s="14"/>
      <c r="B7" s="27"/>
      <c r="C7" s="27"/>
      <c r="D7" s="27"/>
      <c r="E7" s="27"/>
      <c r="F7" s="27"/>
      <c r="G7" s="27"/>
      <c r="H7" s="27"/>
      <c r="I7" s="27"/>
      <c r="J7" s="27"/>
      <c r="K7" s="27"/>
      <c r="L7" s="27"/>
      <c r="M7" s="27"/>
      <c r="N7" s="27"/>
      <c r="O7" s="27"/>
      <c r="P7" s="27"/>
      <c r="Q7" s="27"/>
    </row>
    <row r="8" spans="1:17">
      <c r="A8" s="14"/>
      <c r="B8" s="15"/>
      <c r="C8" s="15"/>
      <c r="D8" s="15"/>
      <c r="E8" s="15"/>
      <c r="F8" s="15"/>
      <c r="G8" s="15"/>
      <c r="H8" s="15"/>
      <c r="I8" s="15"/>
      <c r="J8" s="15"/>
      <c r="K8" s="15"/>
      <c r="L8" s="15"/>
      <c r="M8" s="15"/>
      <c r="N8" s="15"/>
      <c r="O8" s="15"/>
      <c r="P8" s="15"/>
      <c r="Q8" s="15"/>
    </row>
    <row r="9" spans="1:17" ht="15.75" thickBot="1">
      <c r="A9" s="14"/>
      <c r="B9" s="16"/>
      <c r="C9" s="28" t="s">
        <v>521</v>
      </c>
      <c r="D9" s="28"/>
      <c r="E9" s="28"/>
      <c r="F9" s="28"/>
      <c r="G9" s="28"/>
      <c r="H9" s="28"/>
      <c r="I9" s="28"/>
      <c r="J9" s="16"/>
      <c r="K9" s="28" t="s">
        <v>415</v>
      </c>
      <c r="L9" s="28"/>
      <c r="M9" s="28"/>
      <c r="N9" s="28"/>
      <c r="O9" s="28"/>
      <c r="P9" s="28"/>
      <c r="Q9" s="28"/>
    </row>
    <row r="10" spans="1:17" ht="15.75" thickBot="1">
      <c r="A10" s="14"/>
      <c r="B10" s="132" t="s">
        <v>759</v>
      </c>
      <c r="C10" s="87">
        <v>2014</v>
      </c>
      <c r="D10" s="87"/>
      <c r="E10" s="87"/>
      <c r="F10" s="16"/>
      <c r="G10" s="87">
        <v>2013</v>
      </c>
      <c r="H10" s="87"/>
      <c r="I10" s="87"/>
      <c r="J10" s="16"/>
      <c r="K10" s="87">
        <v>2014</v>
      </c>
      <c r="L10" s="87"/>
      <c r="M10" s="87"/>
      <c r="N10" s="52"/>
      <c r="O10" s="87">
        <v>2013</v>
      </c>
      <c r="P10" s="87"/>
      <c r="Q10" s="87"/>
    </row>
    <row r="11" spans="1:17">
      <c r="A11" s="14"/>
      <c r="B11" s="29" t="s">
        <v>760</v>
      </c>
      <c r="C11" s="29"/>
      <c r="D11" s="29"/>
      <c r="E11" s="29"/>
      <c r="F11" s="23"/>
      <c r="G11" s="34"/>
      <c r="H11" s="34"/>
      <c r="I11" s="34"/>
      <c r="J11" s="23"/>
      <c r="K11" s="34"/>
      <c r="L11" s="34"/>
      <c r="M11" s="34"/>
      <c r="N11" s="23"/>
      <c r="O11" s="34"/>
      <c r="P11" s="34"/>
      <c r="Q11" s="34"/>
    </row>
    <row r="12" spans="1:17">
      <c r="A12" s="14"/>
      <c r="B12" s="224" t="s">
        <v>761</v>
      </c>
      <c r="C12" s="59" t="s">
        <v>199</v>
      </c>
      <c r="D12" s="37" t="s">
        <v>762</v>
      </c>
      <c r="E12" s="59" t="s">
        <v>203</v>
      </c>
      <c r="F12" s="38"/>
      <c r="G12" s="59" t="s">
        <v>199</v>
      </c>
      <c r="H12" s="37">
        <v>124</v>
      </c>
      <c r="I12" s="38"/>
      <c r="J12" s="38"/>
      <c r="K12" s="59" t="s">
        <v>199</v>
      </c>
      <c r="L12" s="37" t="s">
        <v>763</v>
      </c>
      <c r="M12" s="59" t="s">
        <v>203</v>
      </c>
      <c r="N12" s="38"/>
      <c r="O12" s="59" t="s">
        <v>199</v>
      </c>
      <c r="P12" s="37" t="s">
        <v>764</v>
      </c>
      <c r="Q12" s="59" t="s">
        <v>203</v>
      </c>
    </row>
    <row r="13" spans="1:17">
      <c r="A13" s="14"/>
      <c r="B13" s="224"/>
      <c r="C13" s="59"/>
      <c r="D13" s="37"/>
      <c r="E13" s="59"/>
      <c r="F13" s="38"/>
      <c r="G13" s="59"/>
      <c r="H13" s="37"/>
      <c r="I13" s="38"/>
      <c r="J13" s="38"/>
      <c r="K13" s="59"/>
      <c r="L13" s="37"/>
      <c r="M13" s="59"/>
      <c r="N13" s="38"/>
      <c r="O13" s="59"/>
      <c r="P13" s="37"/>
      <c r="Q13" s="59"/>
    </row>
    <row r="14" spans="1:17">
      <c r="A14" s="14"/>
      <c r="B14" s="151" t="s">
        <v>52</v>
      </c>
      <c r="C14" s="39">
        <v>3</v>
      </c>
      <c r="D14" s="39"/>
      <c r="E14" s="54"/>
      <c r="F14" s="54"/>
      <c r="G14" s="39">
        <v>3</v>
      </c>
      <c r="H14" s="39"/>
      <c r="I14" s="54"/>
      <c r="J14" s="54"/>
      <c r="K14" s="39">
        <v>5</v>
      </c>
      <c r="L14" s="39"/>
      <c r="M14" s="54"/>
      <c r="N14" s="54"/>
      <c r="O14" s="39">
        <v>5</v>
      </c>
      <c r="P14" s="39"/>
      <c r="Q14" s="54"/>
    </row>
    <row r="15" spans="1:17" ht="15.75" thickBot="1">
      <c r="A15" s="14"/>
      <c r="B15" s="151"/>
      <c r="C15" s="57"/>
      <c r="D15" s="57"/>
      <c r="E15" s="58"/>
      <c r="F15" s="54"/>
      <c r="G15" s="57"/>
      <c r="H15" s="57"/>
      <c r="I15" s="58"/>
      <c r="J15" s="54"/>
      <c r="K15" s="57"/>
      <c r="L15" s="57"/>
      <c r="M15" s="58"/>
      <c r="N15" s="54"/>
      <c r="O15" s="57"/>
      <c r="P15" s="57"/>
      <c r="Q15" s="58"/>
    </row>
    <row r="16" spans="1:17">
      <c r="A16" s="14"/>
      <c r="B16" s="75" t="s">
        <v>765</v>
      </c>
      <c r="C16" s="65" t="s">
        <v>199</v>
      </c>
      <c r="D16" s="76" t="s">
        <v>766</v>
      </c>
      <c r="E16" s="65" t="s">
        <v>203</v>
      </c>
      <c r="F16" s="38"/>
      <c r="G16" s="65" t="s">
        <v>199</v>
      </c>
      <c r="H16" s="76">
        <v>121</v>
      </c>
      <c r="I16" s="62"/>
      <c r="J16" s="38"/>
      <c r="K16" s="65" t="s">
        <v>199</v>
      </c>
      <c r="L16" s="76" t="s">
        <v>767</v>
      </c>
      <c r="M16" s="65" t="s">
        <v>203</v>
      </c>
      <c r="N16" s="38"/>
      <c r="O16" s="65" t="s">
        <v>199</v>
      </c>
      <c r="P16" s="76" t="s">
        <v>768</v>
      </c>
      <c r="Q16" s="65" t="s">
        <v>203</v>
      </c>
    </row>
    <row r="17" spans="1:17" ht="15.75" thickBot="1">
      <c r="A17" s="14"/>
      <c r="B17" s="75"/>
      <c r="C17" s="66"/>
      <c r="D17" s="92"/>
      <c r="E17" s="66"/>
      <c r="F17" s="38"/>
      <c r="G17" s="66"/>
      <c r="H17" s="92"/>
      <c r="I17" s="69"/>
      <c r="J17" s="38"/>
      <c r="K17" s="66"/>
      <c r="L17" s="92"/>
      <c r="M17" s="66"/>
      <c r="N17" s="38"/>
      <c r="O17" s="66"/>
      <c r="P17" s="92"/>
      <c r="Q17" s="66"/>
    </row>
    <row r="18" spans="1:17" ht="15.75" thickTop="1">
      <c r="A18" s="14"/>
      <c r="B18" s="151" t="s">
        <v>55</v>
      </c>
      <c r="C18" s="163">
        <v>337</v>
      </c>
      <c r="D18" s="163"/>
      <c r="E18" s="93"/>
      <c r="F18" s="54"/>
      <c r="G18" s="163">
        <v>323</v>
      </c>
      <c r="H18" s="163"/>
      <c r="I18" s="93"/>
      <c r="J18" s="54"/>
      <c r="K18" s="163">
        <v>331</v>
      </c>
      <c r="L18" s="163"/>
      <c r="M18" s="93"/>
      <c r="N18" s="54"/>
      <c r="O18" s="163">
        <v>323</v>
      </c>
      <c r="P18" s="163"/>
      <c r="Q18" s="93"/>
    </row>
    <row r="19" spans="1:17">
      <c r="A19" s="14"/>
      <c r="B19" s="151"/>
      <c r="C19" s="39"/>
      <c r="D19" s="39"/>
      <c r="E19" s="54"/>
      <c r="F19" s="54"/>
      <c r="G19" s="39"/>
      <c r="H19" s="39"/>
      <c r="I19" s="54"/>
      <c r="J19" s="54"/>
      <c r="K19" s="39"/>
      <c r="L19" s="39"/>
      <c r="M19" s="54"/>
      <c r="N19" s="54"/>
      <c r="O19" s="39"/>
      <c r="P19" s="39"/>
      <c r="Q19" s="54"/>
    </row>
    <row r="20" spans="1:17">
      <c r="A20" s="14"/>
      <c r="B20" s="91" t="s">
        <v>769</v>
      </c>
      <c r="C20" s="59" t="s">
        <v>199</v>
      </c>
      <c r="D20" s="37" t="s">
        <v>770</v>
      </c>
      <c r="E20" s="59" t="s">
        <v>203</v>
      </c>
      <c r="F20" s="38"/>
      <c r="G20" s="59" t="s">
        <v>199</v>
      </c>
      <c r="H20" s="37">
        <v>0.37</v>
      </c>
      <c r="I20" s="38"/>
      <c r="J20" s="38"/>
      <c r="K20" s="59" t="s">
        <v>199</v>
      </c>
      <c r="L20" s="37" t="s">
        <v>771</v>
      </c>
      <c r="M20" s="59" t="s">
        <v>203</v>
      </c>
      <c r="N20" s="38"/>
      <c r="O20" s="59" t="s">
        <v>199</v>
      </c>
      <c r="P20" s="37" t="s">
        <v>772</v>
      </c>
      <c r="Q20" s="59" t="s">
        <v>203</v>
      </c>
    </row>
    <row r="21" spans="1:17" ht="15.75" thickBot="1">
      <c r="A21" s="14"/>
      <c r="B21" s="91"/>
      <c r="C21" s="66"/>
      <c r="D21" s="92"/>
      <c r="E21" s="66"/>
      <c r="F21" s="38"/>
      <c r="G21" s="66"/>
      <c r="H21" s="92"/>
      <c r="I21" s="69"/>
      <c r="J21" s="38"/>
      <c r="K21" s="66"/>
      <c r="L21" s="92"/>
      <c r="M21" s="66"/>
      <c r="N21" s="38"/>
      <c r="O21" s="66"/>
      <c r="P21" s="92"/>
      <c r="Q21" s="66"/>
    </row>
    <row r="22" spans="1:17" ht="15.75" thickTop="1">
      <c r="A22" s="14"/>
      <c r="B22" s="29" t="s">
        <v>773</v>
      </c>
      <c r="C22" s="29"/>
      <c r="D22" s="29"/>
      <c r="E22" s="29"/>
      <c r="F22" s="23"/>
      <c r="G22" s="93"/>
      <c r="H22" s="93"/>
      <c r="I22" s="93"/>
      <c r="J22" s="23"/>
      <c r="K22" s="93"/>
      <c r="L22" s="93"/>
      <c r="M22" s="93"/>
      <c r="N22" s="23"/>
      <c r="O22" s="93"/>
      <c r="P22" s="93"/>
      <c r="Q22" s="93"/>
    </row>
    <row r="23" spans="1:17">
      <c r="A23" s="14"/>
      <c r="B23" s="150" t="s">
        <v>55</v>
      </c>
      <c r="C23" s="37">
        <v>337</v>
      </c>
      <c r="D23" s="37"/>
      <c r="E23" s="38"/>
      <c r="F23" s="38"/>
      <c r="G23" s="37">
        <v>323</v>
      </c>
      <c r="H23" s="37"/>
      <c r="I23" s="38"/>
      <c r="J23" s="38"/>
      <c r="K23" s="37">
        <v>331</v>
      </c>
      <c r="L23" s="37"/>
      <c r="M23" s="38"/>
      <c r="N23" s="38"/>
      <c r="O23" s="37">
        <v>323</v>
      </c>
      <c r="P23" s="37"/>
      <c r="Q23" s="38"/>
    </row>
    <row r="24" spans="1:17">
      <c r="A24" s="14"/>
      <c r="B24" s="150"/>
      <c r="C24" s="37"/>
      <c r="D24" s="37"/>
      <c r="E24" s="38"/>
      <c r="F24" s="38"/>
      <c r="G24" s="37"/>
      <c r="H24" s="37"/>
      <c r="I24" s="38"/>
      <c r="J24" s="38"/>
      <c r="K24" s="37"/>
      <c r="L24" s="37"/>
      <c r="M24" s="38"/>
      <c r="N24" s="38"/>
      <c r="O24" s="37"/>
      <c r="P24" s="37"/>
      <c r="Q24" s="38"/>
    </row>
    <row r="25" spans="1:17" ht="22.5" customHeight="1">
      <c r="A25" s="14"/>
      <c r="B25" s="151" t="s">
        <v>774</v>
      </c>
      <c r="C25" s="39" t="s">
        <v>237</v>
      </c>
      <c r="D25" s="39"/>
      <c r="E25" s="54"/>
      <c r="F25" s="54"/>
      <c r="G25" s="39">
        <v>4</v>
      </c>
      <c r="H25" s="39"/>
      <c r="I25" s="54"/>
      <c r="J25" s="54"/>
      <c r="K25" s="39" t="s">
        <v>237</v>
      </c>
      <c r="L25" s="39"/>
      <c r="M25" s="54"/>
      <c r="N25" s="54"/>
      <c r="O25" s="39" t="s">
        <v>237</v>
      </c>
      <c r="P25" s="39"/>
      <c r="Q25" s="54"/>
    </row>
    <row r="26" spans="1:17" ht="15.75" thickBot="1">
      <c r="A26" s="14"/>
      <c r="B26" s="151"/>
      <c r="C26" s="57"/>
      <c r="D26" s="57"/>
      <c r="E26" s="58"/>
      <c r="F26" s="54"/>
      <c r="G26" s="57"/>
      <c r="H26" s="57"/>
      <c r="I26" s="58"/>
      <c r="J26" s="54"/>
      <c r="K26" s="57"/>
      <c r="L26" s="57"/>
      <c r="M26" s="58"/>
      <c r="N26" s="54"/>
      <c r="O26" s="57"/>
      <c r="P26" s="57"/>
      <c r="Q26" s="58"/>
    </row>
    <row r="27" spans="1:17">
      <c r="A27" s="14"/>
      <c r="B27" s="75" t="s">
        <v>775</v>
      </c>
      <c r="C27" s="76">
        <v>337</v>
      </c>
      <c r="D27" s="76"/>
      <c r="E27" s="62"/>
      <c r="F27" s="38"/>
      <c r="G27" s="76">
        <v>327</v>
      </c>
      <c r="H27" s="76"/>
      <c r="I27" s="62"/>
      <c r="J27" s="38"/>
      <c r="K27" s="76">
        <v>331</v>
      </c>
      <c r="L27" s="76"/>
      <c r="M27" s="62"/>
      <c r="N27" s="38"/>
      <c r="O27" s="76">
        <v>323</v>
      </c>
      <c r="P27" s="76"/>
      <c r="Q27" s="62"/>
    </row>
    <row r="28" spans="1:17">
      <c r="A28" s="14"/>
      <c r="B28" s="75"/>
      <c r="C28" s="164"/>
      <c r="D28" s="164"/>
      <c r="E28" s="63"/>
      <c r="F28" s="38"/>
      <c r="G28" s="164"/>
      <c r="H28" s="164"/>
      <c r="I28" s="63"/>
      <c r="J28" s="38"/>
      <c r="K28" s="164"/>
      <c r="L28" s="164"/>
      <c r="M28" s="63"/>
      <c r="N28" s="38"/>
      <c r="O28" s="164"/>
      <c r="P28" s="164"/>
      <c r="Q28" s="63"/>
    </row>
    <row r="29" spans="1:17">
      <c r="A29" s="14"/>
      <c r="B29" s="225" t="s">
        <v>776</v>
      </c>
      <c r="C29" s="55" t="s">
        <v>199</v>
      </c>
      <c r="D29" s="39" t="s">
        <v>770</v>
      </c>
      <c r="E29" s="55" t="s">
        <v>203</v>
      </c>
      <c r="F29" s="54"/>
      <c r="G29" s="55" t="s">
        <v>199</v>
      </c>
      <c r="H29" s="39">
        <v>0.37</v>
      </c>
      <c r="I29" s="54"/>
      <c r="J29" s="54"/>
      <c r="K29" s="55" t="s">
        <v>199</v>
      </c>
      <c r="L29" s="39" t="s">
        <v>771</v>
      </c>
      <c r="M29" s="55" t="s">
        <v>203</v>
      </c>
      <c r="N29" s="54"/>
      <c r="O29" s="55" t="s">
        <v>199</v>
      </c>
      <c r="P29" s="39" t="s">
        <v>772</v>
      </c>
      <c r="Q29" s="55" t="s">
        <v>203</v>
      </c>
    </row>
    <row r="30" spans="1:17" ht="15.75" thickBot="1">
      <c r="A30" s="14"/>
      <c r="B30" s="225"/>
      <c r="C30" s="41"/>
      <c r="D30" s="154"/>
      <c r="E30" s="41"/>
      <c r="F30" s="54"/>
      <c r="G30" s="41"/>
      <c r="H30" s="154"/>
      <c r="I30" s="44"/>
      <c r="J30" s="54"/>
      <c r="K30" s="41"/>
      <c r="L30" s="154"/>
      <c r="M30" s="41"/>
      <c r="N30" s="54"/>
      <c r="O30" s="41"/>
      <c r="P30" s="154"/>
      <c r="Q30" s="41"/>
    </row>
    <row r="31" spans="1:17" ht="15.75" thickTop="1">
      <c r="A31" s="14"/>
      <c r="B31" s="49" t="s">
        <v>777</v>
      </c>
      <c r="C31" s="49"/>
      <c r="D31" s="49"/>
      <c r="E31" s="49"/>
      <c r="F31" s="49"/>
      <c r="G31" s="49"/>
      <c r="H31" s="49"/>
      <c r="I31" s="49"/>
      <c r="J31" s="49"/>
      <c r="K31" s="49"/>
      <c r="L31" s="49"/>
      <c r="M31" s="49"/>
      <c r="N31" s="49"/>
      <c r="O31" s="49"/>
      <c r="P31" s="49"/>
      <c r="Q31" s="49"/>
    </row>
    <row r="32" spans="1:17">
      <c r="A32" s="14"/>
      <c r="B32" s="27"/>
      <c r="C32" s="27"/>
      <c r="D32" s="27"/>
      <c r="E32" s="27"/>
      <c r="F32" s="27"/>
      <c r="G32" s="27"/>
      <c r="H32" s="27"/>
      <c r="I32" s="27"/>
      <c r="J32" s="27"/>
      <c r="K32" s="27"/>
      <c r="L32" s="27"/>
      <c r="M32" s="27"/>
    </row>
    <row r="33" spans="1:13">
      <c r="A33" s="14"/>
      <c r="B33" s="15"/>
      <c r="C33" s="15"/>
      <c r="D33" s="15"/>
      <c r="E33" s="15"/>
      <c r="F33" s="15"/>
      <c r="G33" s="15"/>
      <c r="H33" s="15"/>
      <c r="I33" s="15"/>
      <c r="J33" s="15"/>
      <c r="K33" s="15"/>
      <c r="L33" s="15"/>
      <c r="M33" s="15"/>
    </row>
    <row r="34" spans="1:13" ht="15.75" thickBot="1">
      <c r="A34" s="14"/>
      <c r="B34" s="16"/>
      <c r="C34" s="28" t="s">
        <v>521</v>
      </c>
      <c r="D34" s="28"/>
      <c r="E34" s="28"/>
      <c r="F34" s="28"/>
      <c r="G34" s="28"/>
      <c r="H34" s="16"/>
      <c r="I34" s="28" t="s">
        <v>415</v>
      </c>
      <c r="J34" s="28"/>
      <c r="K34" s="28"/>
      <c r="L34" s="28"/>
      <c r="M34" s="28"/>
    </row>
    <row r="35" spans="1:13" ht="15.75" thickBot="1">
      <c r="A35" s="14"/>
      <c r="B35" s="132" t="s">
        <v>778</v>
      </c>
      <c r="C35" s="87">
        <v>2014</v>
      </c>
      <c r="D35" s="87"/>
      <c r="E35" s="16"/>
      <c r="F35" s="87">
        <v>2013</v>
      </c>
      <c r="G35" s="87"/>
      <c r="H35" s="16"/>
      <c r="I35" s="87">
        <v>2014</v>
      </c>
      <c r="J35" s="87"/>
      <c r="K35" s="16"/>
      <c r="L35" s="87">
        <v>2013</v>
      </c>
      <c r="M35" s="87"/>
    </row>
    <row r="36" spans="1:13">
      <c r="A36" s="14"/>
      <c r="B36" s="55" t="s">
        <v>779</v>
      </c>
      <c r="C36" s="32">
        <v>8</v>
      </c>
      <c r="D36" s="34"/>
      <c r="E36" s="54"/>
      <c r="F36" s="32">
        <v>2</v>
      </c>
      <c r="G36" s="34"/>
      <c r="H36" s="54"/>
      <c r="I36" s="32">
        <v>8</v>
      </c>
      <c r="J36" s="34"/>
      <c r="K36" s="54"/>
      <c r="L36" s="32">
        <v>11</v>
      </c>
      <c r="M36" s="34"/>
    </row>
    <row r="37" spans="1:13">
      <c r="A37" s="14"/>
      <c r="B37" s="55"/>
      <c r="C37" s="33"/>
      <c r="D37" s="35"/>
      <c r="E37" s="54"/>
      <c r="F37" s="33"/>
      <c r="G37" s="35"/>
      <c r="H37" s="54"/>
      <c r="I37" s="33"/>
      <c r="J37" s="35"/>
      <c r="K37" s="54"/>
      <c r="L37" s="33"/>
      <c r="M37" s="35"/>
    </row>
    <row r="38" spans="1:13">
      <c r="A38" s="14"/>
      <c r="B38" s="59" t="s">
        <v>780</v>
      </c>
      <c r="C38" s="37">
        <v>16</v>
      </c>
      <c r="D38" s="38"/>
      <c r="E38" s="38"/>
      <c r="F38" s="37">
        <v>16</v>
      </c>
      <c r="G38" s="38"/>
      <c r="H38" s="38"/>
      <c r="I38" s="37">
        <v>16</v>
      </c>
      <c r="J38" s="38"/>
      <c r="K38" s="38"/>
      <c r="L38" s="37">
        <v>16</v>
      </c>
      <c r="M38" s="38"/>
    </row>
    <row r="39" spans="1:13" ht="15.75" thickBot="1">
      <c r="A39" s="14"/>
      <c r="B39" s="59"/>
      <c r="C39" s="40"/>
      <c r="D39" s="72"/>
      <c r="E39" s="38"/>
      <c r="F39" s="40"/>
      <c r="G39" s="72"/>
      <c r="H39" s="38"/>
      <c r="I39" s="40"/>
      <c r="J39" s="72"/>
      <c r="K39" s="38"/>
      <c r="L39" s="40"/>
      <c r="M39" s="72"/>
    </row>
    <row r="40" spans="1:13">
      <c r="A40" s="14"/>
      <c r="B40" s="71" t="s">
        <v>311</v>
      </c>
      <c r="C40" s="32">
        <v>24</v>
      </c>
      <c r="D40" s="34"/>
      <c r="E40" s="54"/>
      <c r="F40" s="32">
        <v>18</v>
      </c>
      <c r="G40" s="34"/>
      <c r="H40" s="54"/>
      <c r="I40" s="32">
        <v>24</v>
      </c>
      <c r="J40" s="34"/>
      <c r="K40" s="54"/>
      <c r="L40" s="32">
        <v>27</v>
      </c>
      <c r="M40" s="34"/>
    </row>
    <row r="41" spans="1:13" ht="15.75" thickBot="1">
      <c r="A41" s="14"/>
      <c r="B41" s="71"/>
      <c r="C41" s="154"/>
      <c r="D41" s="44"/>
      <c r="E41" s="54"/>
      <c r="F41" s="154"/>
      <c r="G41" s="44"/>
      <c r="H41" s="54"/>
      <c r="I41" s="154"/>
      <c r="J41" s="44"/>
      <c r="K41" s="54"/>
      <c r="L41" s="154"/>
      <c r="M41" s="44"/>
    </row>
    <row r="42" spans="1:13" ht="15.75" thickTop="1"/>
  </sheetData>
  <mergeCells count="191">
    <mergeCell ref="A1:A2"/>
    <mergeCell ref="B1:Q1"/>
    <mergeCell ref="B2:Q2"/>
    <mergeCell ref="B3:Q3"/>
    <mergeCell ref="A4:A41"/>
    <mergeCell ref="B4:Q4"/>
    <mergeCell ref="B5:Q5"/>
    <mergeCell ref="B6:Q6"/>
    <mergeCell ref="B31:Q31"/>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N29:N30"/>
    <mergeCell ref="O29:O30"/>
    <mergeCell ref="P29:P30"/>
    <mergeCell ref="Q29:Q30"/>
    <mergeCell ref="B32:M32"/>
    <mergeCell ref="C34:G34"/>
    <mergeCell ref="I34:M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B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4"/>
  <sheetViews>
    <sheetView showGridLines="0" workbookViewId="0"/>
  </sheetViews>
  <sheetFormatPr defaultRowHeight="15"/>
  <cols>
    <col min="1" max="2" width="36.5703125" bestFit="1" customWidth="1"/>
    <col min="3" max="3" width="8.42578125" customWidth="1"/>
    <col min="4" max="4" width="22.85546875" customWidth="1"/>
    <col min="5" max="5" width="6.5703125" customWidth="1"/>
    <col min="6" max="6" width="36.5703125" customWidth="1"/>
    <col min="7" max="7" width="8.42578125" customWidth="1"/>
    <col min="8" max="8" width="27.140625" customWidth="1"/>
    <col min="9" max="9" width="6.5703125" customWidth="1"/>
    <col min="10" max="10" width="36.5703125" customWidth="1"/>
    <col min="11" max="11" width="8.42578125" customWidth="1"/>
    <col min="12" max="12" width="27.140625" customWidth="1"/>
    <col min="13" max="13" width="6.5703125" customWidth="1"/>
    <col min="14" max="14" width="36.5703125" customWidth="1"/>
    <col min="15" max="15" width="8.42578125" customWidth="1"/>
    <col min="16" max="16" width="22.85546875" customWidth="1"/>
    <col min="17" max="18" width="36.5703125" customWidth="1"/>
    <col min="19" max="19" width="8.42578125" customWidth="1"/>
    <col min="20" max="20" width="22.85546875" customWidth="1"/>
    <col min="21" max="21" width="6.5703125" customWidth="1"/>
    <col min="22" max="22" width="36.5703125" customWidth="1"/>
    <col min="23" max="23" width="8.42578125" customWidth="1"/>
    <col min="24" max="24" width="22.85546875" customWidth="1"/>
    <col min="25" max="26" width="36.5703125" customWidth="1"/>
    <col min="27" max="27" width="8.42578125" customWidth="1"/>
    <col min="28" max="28" width="27.140625" customWidth="1"/>
    <col min="29" max="29" width="6.5703125" customWidth="1"/>
    <col min="30" max="30" width="36.5703125" customWidth="1"/>
    <col min="31" max="31" width="8.42578125" customWidth="1"/>
    <col min="32" max="32" width="29.5703125" customWidth="1"/>
    <col min="33" max="33" width="6.5703125" customWidth="1"/>
    <col min="34" max="34" width="36.5703125" customWidth="1"/>
    <col min="35" max="35" width="8.42578125" customWidth="1"/>
    <col min="36" max="36" width="27.140625" customWidth="1"/>
    <col min="37" max="37" width="6.5703125" customWidth="1"/>
  </cols>
  <sheetData>
    <row r="1" spans="1:37" ht="15" customHeight="1">
      <c r="A1" s="7" t="s">
        <v>7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8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4" t="s">
        <v>781</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4"/>
      <c r="B5" s="47" t="s">
        <v>78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ht="25.5" customHeight="1">
      <c r="A6" s="14"/>
      <c r="B6" s="49" t="s">
        <v>784</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row>
    <row r="7" spans="1:37">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4"/>
      <c r="B9" s="89" t="s">
        <v>197</v>
      </c>
      <c r="C9" s="183"/>
      <c r="D9" s="183"/>
      <c r="E9" s="183"/>
      <c r="F9" s="16"/>
      <c r="G9" s="28" t="s">
        <v>785</v>
      </c>
      <c r="H9" s="28"/>
      <c r="I9" s="28"/>
      <c r="J9" s="28"/>
      <c r="K9" s="28"/>
      <c r="L9" s="28"/>
      <c r="M9" s="28"/>
      <c r="N9" s="28"/>
      <c r="O9" s="28"/>
      <c r="P9" s="28"/>
      <c r="Q9" s="28"/>
      <c r="R9" s="28"/>
      <c r="S9" s="219"/>
      <c r="T9" s="219"/>
      <c r="U9" s="219"/>
      <c r="V9" s="16"/>
      <c r="W9" s="38"/>
      <c r="X9" s="38"/>
      <c r="Y9" s="38"/>
      <c r="Z9" s="16"/>
      <c r="AA9" s="219"/>
      <c r="AB9" s="219"/>
      <c r="AC9" s="219"/>
      <c r="AD9" s="16"/>
      <c r="AE9" s="219"/>
      <c r="AF9" s="219"/>
      <c r="AG9" s="219"/>
      <c r="AH9" s="16"/>
      <c r="AI9" s="219"/>
      <c r="AJ9" s="219"/>
      <c r="AK9" s="219"/>
    </row>
    <row r="10" spans="1:37" ht="15.75" thickBot="1">
      <c r="A10" s="14"/>
      <c r="B10" s="226" t="s">
        <v>335</v>
      </c>
      <c r="C10" s="28" t="s">
        <v>786</v>
      </c>
      <c r="D10" s="28"/>
      <c r="E10" s="28"/>
      <c r="F10" s="16"/>
      <c r="G10" s="87" t="s">
        <v>787</v>
      </c>
      <c r="H10" s="87"/>
      <c r="I10" s="87"/>
      <c r="J10" s="16"/>
      <c r="K10" s="87" t="s">
        <v>788</v>
      </c>
      <c r="L10" s="87"/>
      <c r="M10" s="87"/>
      <c r="N10" s="16"/>
      <c r="O10" s="87" t="s">
        <v>789</v>
      </c>
      <c r="P10" s="87"/>
      <c r="Q10" s="87"/>
      <c r="R10" s="16"/>
      <c r="S10" s="28" t="s">
        <v>790</v>
      </c>
      <c r="T10" s="28"/>
      <c r="U10" s="28"/>
      <c r="V10" s="16"/>
      <c r="W10" s="28" t="s">
        <v>791</v>
      </c>
      <c r="X10" s="28"/>
      <c r="Y10" s="28"/>
      <c r="Z10" s="16"/>
      <c r="AA10" s="227" t="s">
        <v>792</v>
      </c>
      <c r="AB10" s="227"/>
      <c r="AC10" s="227"/>
      <c r="AD10" s="16"/>
      <c r="AE10" s="227" t="s">
        <v>793</v>
      </c>
      <c r="AF10" s="227"/>
      <c r="AG10" s="227"/>
      <c r="AH10" s="16"/>
      <c r="AI10" s="28" t="s">
        <v>311</v>
      </c>
      <c r="AJ10" s="28"/>
      <c r="AK10" s="28"/>
    </row>
    <row r="11" spans="1:37">
      <c r="A11" s="14"/>
      <c r="B11" s="101" t="s">
        <v>273</v>
      </c>
      <c r="C11" s="102" t="s">
        <v>199</v>
      </c>
      <c r="D11" s="173">
        <v>1879</v>
      </c>
      <c r="E11" s="34"/>
      <c r="F11" s="54"/>
      <c r="G11" s="102" t="s">
        <v>199</v>
      </c>
      <c r="H11" s="173">
        <v>1003</v>
      </c>
      <c r="I11" s="34"/>
      <c r="J11" s="54"/>
      <c r="K11" s="102" t="s">
        <v>199</v>
      </c>
      <c r="L11" s="104">
        <v>881</v>
      </c>
      <c r="M11" s="34"/>
      <c r="N11" s="54"/>
      <c r="O11" s="102" t="s">
        <v>199</v>
      </c>
      <c r="P11" s="104">
        <v>165</v>
      </c>
      <c r="Q11" s="34"/>
      <c r="R11" s="54"/>
      <c r="S11" s="102" t="s">
        <v>199</v>
      </c>
      <c r="T11" s="104">
        <v>164</v>
      </c>
      <c r="U11" s="34"/>
      <c r="V11" s="54"/>
      <c r="W11" s="102" t="s">
        <v>199</v>
      </c>
      <c r="X11" s="104">
        <v>134</v>
      </c>
      <c r="Y11" s="34"/>
      <c r="Z11" s="54"/>
      <c r="AA11" s="102" t="s">
        <v>199</v>
      </c>
      <c r="AB11" s="104">
        <v>60</v>
      </c>
      <c r="AC11" s="34"/>
      <c r="AD11" s="54"/>
      <c r="AE11" s="102" t="s">
        <v>199</v>
      </c>
      <c r="AF11" s="104" t="s">
        <v>794</v>
      </c>
      <c r="AG11" s="102" t="s">
        <v>203</v>
      </c>
      <c r="AH11" s="54"/>
      <c r="AI11" s="102" t="s">
        <v>199</v>
      </c>
      <c r="AJ11" s="173">
        <v>3621</v>
      </c>
      <c r="AK11" s="34"/>
    </row>
    <row r="12" spans="1:37">
      <c r="A12" s="14"/>
      <c r="B12" s="101"/>
      <c r="C12" s="105"/>
      <c r="D12" s="228"/>
      <c r="E12" s="35"/>
      <c r="F12" s="54"/>
      <c r="G12" s="105"/>
      <c r="H12" s="228"/>
      <c r="I12" s="35"/>
      <c r="J12" s="54"/>
      <c r="K12" s="105"/>
      <c r="L12" s="106"/>
      <c r="M12" s="35"/>
      <c r="N12" s="54"/>
      <c r="O12" s="105"/>
      <c r="P12" s="106"/>
      <c r="Q12" s="35"/>
      <c r="R12" s="54"/>
      <c r="S12" s="105"/>
      <c r="T12" s="106"/>
      <c r="U12" s="35"/>
      <c r="V12" s="54"/>
      <c r="W12" s="105"/>
      <c r="X12" s="106"/>
      <c r="Y12" s="35"/>
      <c r="Z12" s="54"/>
      <c r="AA12" s="105"/>
      <c r="AB12" s="106"/>
      <c r="AC12" s="35"/>
      <c r="AD12" s="54"/>
      <c r="AE12" s="105"/>
      <c r="AF12" s="106"/>
      <c r="AG12" s="105"/>
      <c r="AH12" s="54"/>
      <c r="AI12" s="105"/>
      <c r="AJ12" s="228"/>
      <c r="AK12" s="35"/>
    </row>
    <row r="13" spans="1:37">
      <c r="A13" s="14"/>
      <c r="B13" s="111" t="s">
        <v>34</v>
      </c>
      <c r="C13" s="110">
        <v>33</v>
      </c>
      <c r="D13" s="110"/>
      <c r="E13" s="38"/>
      <c r="F13" s="38"/>
      <c r="G13" s="110">
        <v>144</v>
      </c>
      <c r="H13" s="110"/>
      <c r="I13" s="38"/>
      <c r="J13" s="38"/>
      <c r="K13" s="110">
        <v>74</v>
      </c>
      <c r="L13" s="110"/>
      <c r="M13" s="38"/>
      <c r="N13" s="38"/>
      <c r="O13" s="110">
        <v>27</v>
      </c>
      <c r="P13" s="110"/>
      <c r="Q13" s="38"/>
      <c r="R13" s="38"/>
      <c r="S13" s="110">
        <v>58</v>
      </c>
      <c r="T13" s="110"/>
      <c r="U13" s="38"/>
      <c r="V13" s="38"/>
      <c r="W13" s="110">
        <v>36</v>
      </c>
      <c r="X13" s="110"/>
      <c r="Y13" s="38"/>
      <c r="Z13" s="38"/>
      <c r="AA13" s="110">
        <v>14</v>
      </c>
      <c r="AB13" s="110"/>
      <c r="AC13" s="38"/>
      <c r="AD13" s="38"/>
      <c r="AE13" s="110" t="s">
        <v>237</v>
      </c>
      <c r="AF13" s="110"/>
      <c r="AG13" s="38"/>
      <c r="AH13" s="38"/>
      <c r="AI13" s="110">
        <v>386</v>
      </c>
      <c r="AJ13" s="110"/>
      <c r="AK13" s="38"/>
    </row>
    <row r="14" spans="1:37">
      <c r="A14" s="14"/>
      <c r="B14" s="111"/>
      <c r="C14" s="110"/>
      <c r="D14" s="110"/>
      <c r="E14" s="38"/>
      <c r="F14" s="38"/>
      <c r="G14" s="110"/>
      <c r="H14" s="110"/>
      <c r="I14" s="38"/>
      <c r="J14" s="38"/>
      <c r="K14" s="110"/>
      <c r="L14" s="110"/>
      <c r="M14" s="38"/>
      <c r="N14" s="38"/>
      <c r="O14" s="110"/>
      <c r="P14" s="110"/>
      <c r="Q14" s="38"/>
      <c r="R14" s="38"/>
      <c r="S14" s="110"/>
      <c r="T14" s="110"/>
      <c r="U14" s="38"/>
      <c r="V14" s="38"/>
      <c r="W14" s="110"/>
      <c r="X14" s="110"/>
      <c r="Y14" s="38"/>
      <c r="Z14" s="38"/>
      <c r="AA14" s="110"/>
      <c r="AB14" s="110"/>
      <c r="AC14" s="38"/>
      <c r="AD14" s="38"/>
      <c r="AE14" s="110"/>
      <c r="AF14" s="110"/>
      <c r="AG14" s="38"/>
      <c r="AH14" s="38"/>
      <c r="AI14" s="110"/>
      <c r="AJ14" s="110"/>
      <c r="AK14" s="38"/>
    </row>
    <row r="15" spans="1:37">
      <c r="A15" s="14"/>
      <c r="B15" s="113" t="s">
        <v>795</v>
      </c>
      <c r="C15" s="103" t="s">
        <v>237</v>
      </c>
      <c r="D15" s="103"/>
      <c r="E15" s="54"/>
      <c r="F15" s="54"/>
      <c r="G15" s="103">
        <v>1</v>
      </c>
      <c r="H15" s="103"/>
      <c r="I15" s="54"/>
      <c r="J15" s="54"/>
      <c r="K15" s="103">
        <v>1</v>
      </c>
      <c r="L15" s="103"/>
      <c r="M15" s="54"/>
      <c r="N15" s="54"/>
      <c r="O15" s="103">
        <v>10</v>
      </c>
      <c r="P15" s="103"/>
      <c r="Q15" s="54"/>
      <c r="R15" s="54"/>
      <c r="S15" s="103" t="s">
        <v>357</v>
      </c>
      <c r="T15" s="103"/>
      <c r="U15" s="101" t="s">
        <v>203</v>
      </c>
      <c r="V15" s="54"/>
      <c r="W15" s="103">
        <v>14</v>
      </c>
      <c r="X15" s="103"/>
      <c r="Y15" s="54"/>
      <c r="Z15" s="54"/>
      <c r="AA15" s="103">
        <v>4</v>
      </c>
      <c r="AB15" s="103"/>
      <c r="AC15" s="54"/>
      <c r="AD15" s="54"/>
      <c r="AE15" s="103" t="s">
        <v>511</v>
      </c>
      <c r="AF15" s="103"/>
      <c r="AG15" s="101" t="s">
        <v>203</v>
      </c>
      <c r="AH15" s="54"/>
      <c r="AI15" s="103">
        <v>14</v>
      </c>
      <c r="AJ15" s="103"/>
      <c r="AK15" s="54"/>
    </row>
    <row r="16" spans="1:37">
      <c r="A16" s="14"/>
      <c r="B16" s="113"/>
      <c r="C16" s="103"/>
      <c r="D16" s="103"/>
      <c r="E16" s="54"/>
      <c r="F16" s="54"/>
      <c r="G16" s="103"/>
      <c r="H16" s="103"/>
      <c r="I16" s="54"/>
      <c r="J16" s="54"/>
      <c r="K16" s="103"/>
      <c r="L16" s="103"/>
      <c r="M16" s="54"/>
      <c r="N16" s="54"/>
      <c r="O16" s="103"/>
      <c r="P16" s="103"/>
      <c r="Q16" s="54"/>
      <c r="R16" s="54"/>
      <c r="S16" s="103"/>
      <c r="T16" s="103"/>
      <c r="U16" s="101"/>
      <c r="V16" s="54"/>
      <c r="W16" s="103"/>
      <c r="X16" s="103"/>
      <c r="Y16" s="54"/>
      <c r="Z16" s="54"/>
      <c r="AA16" s="103"/>
      <c r="AB16" s="103"/>
      <c r="AC16" s="54"/>
      <c r="AD16" s="54"/>
      <c r="AE16" s="103"/>
      <c r="AF16" s="103"/>
      <c r="AG16" s="101"/>
      <c r="AH16" s="54"/>
      <c r="AI16" s="103"/>
      <c r="AJ16" s="103"/>
      <c r="AK16" s="54"/>
    </row>
    <row r="17" spans="1:37">
      <c r="A17" s="14"/>
      <c r="B17" s="111" t="s">
        <v>796</v>
      </c>
      <c r="C17" s="110" t="s">
        <v>797</v>
      </c>
      <c r="D17" s="110"/>
      <c r="E17" s="112" t="s">
        <v>203</v>
      </c>
      <c r="F17" s="38"/>
      <c r="G17" s="110">
        <v>134</v>
      </c>
      <c r="H17" s="110"/>
      <c r="I17" s="38"/>
      <c r="J17" s="38"/>
      <c r="K17" s="110">
        <v>6</v>
      </c>
      <c r="L17" s="110"/>
      <c r="M17" s="38"/>
      <c r="N17" s="38"/>
      <c r="O17" s="110">
        <v>33</v>
      </c>
      <c r="P17" s="110"/>
      <c r="Q17" s="38"/>
      <c r="R17" s="38"/>
      <c r="S17" s="110">
        <v>1</v>
      </c>
      <c r="T17" s="110"/>
      <c r="U17" s="38"/>
      <c r="V17" s="38"/>
      <c r="W17" s="110">
        <v>36</v>
      </c>
      <c r="X17" s="110"/>
      <c r="Y17" s="38"/>
      <c r="Z17" s="38"/>
      <c r="AA17" s="110" t="s">
        <v>798</v>
      </c>
      <c r="AB17" s="110"/>
      <c r="AC17" s="112" t="s">
        <v>203</v>
      </c>
      <c r="AD17" s="38"/>
      <c r="AE17" s="110" t="s">
        <v>209</v>
      </c>
      <c r="AF17" s="110"/>
      <c r="AG17" s="112" t="s">
        <v>203</v>
      </c>
      <c r="AH17" s="38"/>
      <c r="AI17" s="110" t="s">
        <v>799</v>
      </c>
      <c r="AJ17" s="110"/>
      <c r="AK17" s="112" t="s">
        <v>203</v>
      </c>
    </row>
    <row r="18" spans="1:37" ht="15.75" thickBot="1">
      <c r="A18" s="14"/>
      <c r="B18" s="111"/>
      <c r="C18" s="125"/>
      <c r="D18" s="125"/>
      <c r="E18" s="126"/>
      <c r="F18" s="38"/>
      <c r="G18" s="125"/>
      <c r="H18" s="125"/>
      <c r="I18" s="72"/>
      <c r="J18" s="38"/>
      <c r="K18" s="125"/>
      <c r="L18" s="125"/>
      <c r="M18" s="72"/>
      <c r="N18" s="38"/>
      <c r="O18" s="125"/>
      <c r="P18" s="125"/>
      <c r="Q18" s="72"/>
      <c r="R18" s="38"/>
      <c r="S18" s="125"/>
      <c r="T18" s="125"/>
      <c r="U18" s="72"/>
      <c r="V18" s="38"/>
      <c r="W18" s="125"/>
      <c r="X18" s="125"/>
      <c r="Y18" s="72"/>
      <c r="Z18" s="38"/>
      <c r="AA18" s="125"/>
      <c r="AB18" s="125"/>
      <c r="AC18" s="126"/>
      <c r="AD18" s="38"/>
      <c r="AE18" s="125"/>
      <c r="AF18" s="125"/>
      <c r="AG18" s="126"/>
      <c r="AH18" s="38"/>
      <c r="AI18" s="125"/>
      <c r="AJ18" s="125"/>
      <c r="AK18" s="126"/>
    </row>
    <row r="19" spans="1:37">
      <c r="A19" s="14"/>
      <c r="B19" s="127" t="s">
        <v>761</v>
      </c>
      <c r="C19" s="104" t="s">
        <v>800</v>
      </c>
      <c r="D19" s="104"/>
      <c r="E19" s="102" t="s">
        <v>203</v>
      </c>
      <c r="F19" s="54"/>
      <c r="G19" s="104">
        <v>134</v>
      </c>
      <c r="H19" s="104"/>
      <c r="I19" s="34"/>
      <c r="J19" s="54"/>
      <c r="K19" s="104">
        <v>6</v>
      </c>
      <c r="L19" s="104"/>
      <c r="M19" s="34"/>
      <c r="N19" s="54"/>
      <c r="O19" s="104">
        <v>33</v>
      </c>
      <c r="P19" s="104"/>
      <c r="Q19" s="34"/>
      <c r="R19" s="54"/>
      <c r="S19" s="104" t="s">
        <v>512</v>
      </c>
      <c r="T19" s="104"/>
      <c r="U19" s="102" t="s">
        <v>203</v>
      </c>
      <c r="V19" s="54"/>
      <c r="W19" s="104">
        <v>28</v>
      </c>
      <c r="X19" s="104"/>
      <c r="Y19" s="34"/>
      <c r="Z19" s="54"/>
      <c r="AA19" s="104" t="s">
        <v>440</v>
      </c>
      <c r="AB19" s="104"/>
      <c r="AC19" s="102" t="s">
        <v>203</v>
      </c>
      <c r="AD19" s="54"/>
      <c r="AE19" s="104" t="s">
        <v>370</v>
      </c>
      <c r="AF19" s="104"/>
      <c r="AG19" s="102" t="s">
        <v>203</v>
      </c>
      <c r="AH19" s="54"/>
      <c r="AI19" s="104" t="s">
        <v>762</v>
      </c>
      <c r="AJ19" s="104"/>
      <c r="AK19" s="102" t="s">
        <v>203</v>
      </c>
    </row>
    <row r="20" spans="1:37" ht="15.75" thickBot="1">
      <c r="A20" s="14"/>
      <c r="B20" s="127"/>
      <c r="C20" s="129"/>
      <c r="D20" s="129"/>
      <c r="E20" s="128"/>
      <c r="F20" s="54"/>
      <c r="G20" s="129"/>
      <c r="H20" s="129"/>
      <c r="I20" s="44"/>
      <c r="J20" s="54"/>
      <c r="K20" s="129"/>
      <c r="L20" s="129"/>
      <c r="M20" s="44"/>
      <c r="N20" s="54"/>
      <c r="O20" s="129"/>
      <c r="P20" s="129"/>
      <c r="Q20" s="44"/>
      <c r="R20" s="54"/>
      <c r="S20" s="129"/>
      <c r="T20" s="129"/>
      <c r="U20" s="128"/>
      <c r="V20" s="54"/>
      <c r="W20" s="129"/>
      <c r="X20" s="129"/>
      <c r="Y20" s="44"/>
      <c r="Z20" s="54"/>
      <c r="AA20" s="129"/>
      <c r="AB20" s="129"/>
      <c r="AC20" s="128"/>
      <c r="AD20" s="54"/>
      <c r="AE20" s="129"/>
      <c r="AF20" s="129"/>
      <c r="AG20" s="128"/>
      <c r="AH20" s="54"/>
      <c r="AI20" s="129"/>
      <c r="AJ20" s="129"/>
      <c r="AK20" s="128"/>
    </row>
    <row r="21" spans="1:37" ht="15.75" thickTop="1">
      <c r="A21" s="14"/>
      <c r="B21" s="116" t="s">
        <v>801</v>
      </c>
      <c r="C21" s="229" t="s">
        <v>199</v>
      </c>
      <c r="D21" s="230">
        <v>5531</v>
      </c>
      <c r="E21" s="131"/>
      <c r="F21" s="38"/>
      <c r="G21" s="229" t="s">
        <v>199</v>
      </c>
      <c r="H21" s="230">
        <v>14459</v>
      </c>
      <c r="I21" s="131"/>
      <c r="J21" s="38"/>
      <c r="K21" s="229" t="s">
        <v>199</v>
      </c>
      <c r="L21" s="230">
        <v>10260</v>
      </c>
      <c r="M21" s="131"/>
      <c r="N21" s="38"/>
      <c r="O21" s="229" t="s">
        <v>199</v>
      </c>
      <c r="P21" s="230">
        <v>2158</v>
      </c>
      <c r="Q21" s="131"/>
      <c r="R21" s="38"/>
      <c r="S21" s="229" t="s">
        <v>199</v>
      </c>
      <c r="T21" s="230">
        <v>8381</v>
      </c>
      <c r="U21" s="131"/>
      <c r="V21" s="38"/>
      <c r="W21" s="229" t="s">
        <v>199</v>
      </c>
      <c r="X21" s="230">
        <v>3236</v>
      </c>
      <c r="Y21" s="131"/>
      <c r="Z21" s="38"/>
      <c r="AA21" s="229" t="s">
        <v>199</v>
      </c>
      <c r="AB21" s="230">
        <v>28311</v>
      </c>
      <c r="AC21" s="131"/>
      <c r="AD21" s="38"/>
      <c r="AE21" s="229" t="s">
        <v>199</v>
      </c>
      <c r="AF21" s="130" t="s">
        <v>802</v>
      </c>
      <c r="AG21" s="229" t="s">
        <v>203</v>
      </c>
      <c r="AH21" s="38"/>
      <c r="AI21" s="229" t="s">
        <v>199</v>
      </c>
      <c r="AJ21" s="230">
        <v>37629</v>
      </c>
      <c r="AK21" s="131"/>
    </row>
    <row r="22" spans="1:37" ht="15.75" thickBot="1">
      <c r="A22" s="14"/>
      <c r="B22" s="116"/>
      <c r="C22" s="118"/>
      <c r="D22" s="231"/>
      <c r="E22" s="69"/>
      <c r="F22" s="38"/>
      <c r="G22" s="118"/>
      <c r="H22" s="231"/>
      <c r="I22" s="69"/>
      <c r="J22" s="38"/>
      <c r="K22" s="118"/>
      <c r="L22" s="231"/>
      <c r="M22" s="69"/>
      <c r="N22" s="38"/>
      <c r="O22" s="118"/>
      <c r="P22" s="231"/>
      <c r="Q22" s="69"/>
      <c r="R22" s="38"/>
      <c r="S22" s="118"/>
      <c r="T22" s="231"/>
      <c r="U22" s="69"/>
      <c r="V22" s="38"/>
      <c r="W22" s="118"/>
      <c r="X22" s="231"/>
      <c r="Y22" s="69"/>
      <c r="Z22" s="38"/>
      <c r="AA22" s="118"/>
      <c r="AB22" s="231"/>
      <c r="AC22" s="69"/>
      <c r="AD22" s="38"/>
      <c r="AE22" s="118"/>
      <c r="AF22" s="120"/>
      <c r="AG22" s="118"/>
      <c r="AH22" s="38"/>
      <c r="AI22" s="118"/>
      <c r="AJ22" s="231"/>
      <c r="AK22" s="69"/>
    </row>
    <row r="23" spans="1:37" ht="15.75" thickTop="1">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7">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7">
      <c r="A25" s="14"/>
      <c r="B25" s="232" t="s">
        <v>803</v>
      </c>
      <c r="C25" s="183" t="s">
        <v>199</v>
      </c>
      <c r="D25" s="200">
        <v>2</v>
      </c>
      <c r="E25" s="38"/>
      <c r="F25" s="38"/>
      <c r="G25" s="183" t="s">
        <v>199</v>
      </c>
      <c r="H25" s="200">
        <v>698</v>
      </c>
      <c r="I25" s="38"/>
      <c r="J25" s="38"/>
      <c r="K25" s="183" t="s">
        <v>199</v>
      </c>
      <c r="L25" s="200" t="s">
        <v>804</v>
      </c>
      <c r="M25" s="183" t="s">
        <v>203</v>
      </c>
      <c r="N25" s="38"/>
      <c r="O25" s="183" t="s">
        <v>199</v>
      </c>
      <c r="P25" s="200" t="s">
        <v>237</v>
      </c>
      <c r="Q25" s="38"/>
      <c r="R25" s="38"/>
      <c r="S25" s="183" t="s">
        <v>199</v>
      </c>
      <c r="T25" s="200">
        <v>4</v>
      </c>
      <c r="U25" s="38"/>
      <c r="V25" s="38"/>
      <c r="W25" s="183" t="s">
        <v>199</v>
      </c>
      <c r="X25" s="200" t="s">
        <v>237</v>
      </c>
      <c r="Y25" s="38"/>
      <c r="Z25" s="38"/>
      <c r="AA25" s="183" t="s">
        <v>199</v>
      </c>
      <c r="AB25" s="200">
        <v>14</v>
      </c>
      <c r="AC25" s="38"/>
      <c r="AD25" s="38"/>
    </row>
    <row r="26" spans="1:37">
      <c r="A26" s="14"/>
      <c r="B26" s="232"/>
      <c r="C26" s="183"/>
      <c r="D26" s="200"/>
      <c r="E26" s="38"/>
      <c r="F26" s="38"/>
      <c r="G26" s="183"/>
      <c r="H26" s="200"/>
      <c r="I26" s="38"/>
      <c r="J26" s="38"/>
      <c r="K26" s="183"/>
      <c r="L26" s="200"/>
      <c r="M26" s="183"/>
      <c r="N26" s="38"/>
      <c r="O26" s="183"/>
      <c r="P26" s="200"/>
      <c r="Q26" s="38"/>
      <c r="R26" s="38"/>
      <c r="S26" s="183"/>
      <c r="T26" s="200"/>
      <c r="U26" s="38"/>
      <c r="V26" s="38"/>
      <c r="W26" s="183"/>
      <c r="X26" s="200"/>
      <c r="Y26" s="38"/>
      <c r="Z26" s="38"/>
      <c r="AA26" s="183"/>
      <c r="AB26" s="200"/>
      <c r="AC26" s="38"/>
      <c r="AD26" s="38"/>
    </row>
    <row r="27" spans="1:37">
      <c r="A27" s="14"/>
      <c r="B27" s="234" t="s">
        <v>805</v>
      </c>
      <c r="C27" s="234"/>
      <c r="D27" s="234"/>
      <c r="E27" s="234"/>
      <c r="F27" s="234"/>
      <c r="G27" s="234"/>
      <c r="H27" s="234"/>
      <c r="I27" s="234"/>
      <c r="J27" s="234"/>
      <c r="K27" s="234"/>
      <c r="L27" s="234"/>
      <c r="M27" s="234"/>
      <c r="N27" s="234"/>
      <c r="O27" s="234"/>
      <c r="P27" s="234"/>
      <c r="Q27" s="234"/>
      <c r="R27" s="234"/>
      <c r="S27" s="234"/>
      <c r="T27" s="234"/>
      <c r="U27" s="234"/>
      <c r="V27" s="234"/>
      <c r="W27" s="234"/>
      <c r="X27" s="234"/>
      <c r="Y27" s="234"/>
      <c r="Z27" s="234"/>
      <c r="AA27" s="234"/>
      <c r="AB27" s="234"/>
      <c r="AC27" s="234"/>
      <c r="AD27" s="234"/>
      <c r="AE27" s="234"/>
      <c r="AF27" s="234"/>
      <c r="AG27" s="234"/>
      <c r="AH27" s="234"/>
      <c r="AI27" s="234"/>
      <c r="AJ27" s="234"/>
      <c r="AK27" s="234"/>
    </row>
    <row r="28" spans="1:37">
      <c r="A28" s="14"/>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row>
    <row r="29" spans="1:37">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row>
    <row r="30" spans="1:37" ht="15.75" thickBot="1">
      <c r="A30" s="14"/>
      <c r="B30" s="89" t="s">
        <v>197</v>
      </c>
      <c r="C30" s="183"/>
      <c r="D30" s="183"/>
      <c r="E30" s="183"/>
      <c r="F30" s="16"/>
      <c r="G30" s="28" t="s">
        <v>785</v>
      </c>
      <c r="H30" s="28"/>
      <c r="I30" s="28"/>
      <c r="J30" s="28"/>
      <c r="K30" s="28"/>
      <c r="L30" s="28"/>
      <c r="M30" s="28"/>
      <c r="N30" s="28"/>
      <c r="O30" s="28"/>
      <c r="P30" s="28"/>
      <c r="Q30" s="28"/>
      <c r="R30" s="28"/>
      <c r="S30" s="219"/>
      <c r="T30" s="219"/>
      <c r="U30" s="219"/>
      <c r="V30" s="16"/>
      <c r="W30" s="38"/>
      <c r="X30" s="38"/>
      <c r="Y30" s="38"/>
      <c r="Z30" s="16"/>
      <c r="AA30" s="219"/>
      <c r="AB30" s="219"/>
      <c r="AC30" s="219"/>
      <c r="AD30" s="16"/>
      <c r="AE30" s="219"/>
      <c r="AF30" s="219"/>
      <c r="AG30" s="219"/>
      <c r="AH30" s="16"/>
      <c r="AI30" s="219"/>
      <c r="AJ30" s="219"/>
      <c r="AK30" s="219"/>
    </row>
    <row r="31" spans="1:37" ht="15.75" thickBot="1">
      <c r="A31" s="14"/>
      <c r="B31" s="226" t="s">
        <v>364</v>
      </c>
      <c r="C31" s="227" t="s">
        <v>806</v>
      </c>
      <c r="D31" s="227"/>
      <c r="E31" s="227"/>
      <c r="F31" s="16"/>
      <c r="G31" s="87" t="s">
        <v>807</v>
      </c>
      <c r="H31" s="87"/>
      <c r="I31" s="87"/>
      <c r="J31" s="16"/>
      <c r="K31" s="233" t="s">
        <v>808</v>
      </c>
      <c r="L31" s="233"/>
      <c r="M31" s="233"/>
      <c r="N31" s="16"/>
      <c r="O31" s="233" t="s">
        <v>809</v>
      </c>
      <c r="P31" s="233"/>
      <c r="Q31" s="233"/>
      <c r="R31" s="16"/>
      <c r="S31" s="227" t="s">
        <v>810</v>
      </c>
      <c r="T31" s="227"/>
      <c r="U31" s="227"/>
      <c r="V31" s="16"/>
      <c r="W31" s="227" t="s">
        <v>811</v>
      </c>
      <c r="X31" s="227"/>
      <c r="Y31" s="227"/>
      <c r="Z31" s="16"/>
      <c r="AA31" s="227" t="s">
        <v>812</v>
      </c>
      <c r="AB31" s="227"/>
      <c r="AC31" s="227"/>
      <c r="AD31" s="16"/>
      <c r="AE31" s="227" t="s">
        <v>793</v>
      </c>
      <c r="AF31" s="227"/>
      <c r="AG31" s="227"/>
      <c r="AH31" s="16"/>
      <c r="AI31" s="227" t="s">
        <v>311</v>
      </c>
      <c r="AJ31" s="227"/>
      <c r="AK31" s="227"/>
    </row>
    <row r="32" spans="1:37">
      <c r="A32" s="14"/>
      <c r="B32" s="101" t="s">
        <v>273</v>
      </c>
      <c r="C32" s="102" t="s">
        <v>199</v>
      </c>
      <c r="D32" s="173">
        <v>1535</v>
      </c>
      <c r="E32" s="34"/>
      <c r="F32" s="54"/>
      <c r="G32" s="102" t="s">
        <v>199</v>
      </c>
      <c r="H32" s="104">
        <v>963</v>
      </c>
      <c r="I32" s="34"/>
      <c r="J32" s="54"/>
      <c r="K32" s="102" t="s">
        <v>199</v>
      </c>
      <c r="L32" s="104">
        <v>826</v>
      </c>
      <c r="M32" s="34"/>
      <c r="N32" s="54"/>
      <c r="O32" s="102" t="s">
        <v>199</v>
      </c>
      <c r="P32" s="104">
        <v>124</v>
      </c>
      <c r="Q32" s="34"/>
      <c r="R32" s="54"/>
      <c r="S32" s="102" t="s">
        <v>199</v>
      </c>
      <c r="T32" s="104">
        <v>55</v>
      </c>
      <c r="U32" s="34"/>
      <c r="V32" s="54"/>
      <c r="W32" s="102" t="s">
        <v>199</v>
      </c>
      <c r="X32" s="104">
        <v>82</v>
      </c>
      <c r="Y32" s="34"/>
      <c r="Z32" s="54"/>
      <c r="AA32" s="102" t="s">
        <v>199</v>
      </c>
      <c r="AB32" s="104">
        <v>26</v>
      </c>
      <c r="AC32" s="34"/>
      <c r="AD32" s="54"/>
      <c r="AE32" s="102" t="s">
        <v>199</v>
      </c>
      <c r="AF32" s="104" t="s">
        <v>813</v>
      </c>
      <c r="AG32" s="102" t="s">
        <v>203</v>
      </c>
      <c r="AH32" s="54"/>
      <c r="AI32" s="102" t="s">
        <v>199</v>
      </c>
      <c r="AJ32" s="173">
        <v>2929</v>
      </c>
      <c r="AK32" s="34"/>
    </row>
    <row r="33" spans="1:37">
      <c r="A33" s="14"/>
      <c r="B33" s="101"/>
      <c r="C33" s="101"/>
      <c r="D33" s="168"/>
      <c r="E33" s="54"/>
      <c r="F33" s="54"/>
      <c r="G33" s="101"/>
      <c r="H33" s="103"/>
      <c r="I33" s="54"/>
      <c r="J33" s="54"/>
      <c r="K33" s="101"/>
      <c r="L33" s="103"/>
      <c r="M33" s="54"/>
      <c r="N33" s="54"/>
      <c r="O33" s="101"/>
      <c r="P33" s="103"/>
      <c r="Q33" s="54"/>
      <c r="R33" s="54"/>
      <c r="S33" s="101"/>
      <c r="T33" s="103"/>
      <c r="U33" s="54"/>
      <c r="V33" s="54"/>
      <c r="W33" s="101"/>
      <c r="X33" s="103"/>
      <c r="Y33" s="54"/>
      <c r="Z33" s="54"/>
      <c r="AA33" s="101"/>
      <c r="AB33" s="103"/>
      <c r="AC33" s="54"/>
      <c r="AD33" s="54"/>
      <c r="AE33" s="101"/>
      <c r="AF33" s="103"/>
      <c r="AG33" s="101"/>
      <c r="AH33" s="54"/>
      <c r="AI33" s="101"/>
      <c r="AJ33" s="168"/>
      <c r="AK33" s="54"/>
    </row>
    <row r="34" spans="1:37">
      <c r="A34" s="14"/>
      <c r="B34" s="111" t="s">
        <v>34</v>
      </c>
      <c r="C34" s="110">
        <v>36</v>
      </c>
      <c r="D34" s="110"/>
      <c r="E34" s="38"/>
      <c r="F34" s="38"/>
      <c r="G34" s="110">
        <v>136</v>
      </c>
      <c r="H34" s="110"/>
      <c r="I34" s="38"/>
      <c r="J34" s="38"/>
      <c r="K34" s="110">
        <v>87</v>
      </c>
      <c r="L34" s="110"/>
      <c r="M34" s="38"/>
      <c r="N34" s="38"/>
      <c r="O34" s="110">
        <v>12</v>
      </c>
      <c r="P34" s="110"/>
      <c r="Q34" s="38"/>
      <c r="R34" s="38"/>
      <c r="S34" s="110">
        <v>25</v>
      </c>
      <c r="T34" s="110"/>
      <c r="U34" s="38"/>
      <c r="V34" s="38"/>
      <c r="W34" s="110">
        <v>10</v>
      </c>
      <c r="X34" s="110"/>
      <c r="Y34" s="38"/>
      <c r="Z34" s="38"/>
      <c r="AA34" s="110">
        <v>7</v>
      </c>
      <c r="AB34" s="110"/>
      <c r="AC34" s="38"/>
      <c r="AD34" s="38"/>
      <c r="AE34" s="110" t="s">
        <v>237</v>
      </c>
      <c r="AF34" s="110"/>
      <c r="AG34" s="38"/>
      <c r="AH34" s="38"/>
      <c r="AI34" s="110">
        <v>313</v>
      </c>
      <c r="AJ34" s="110"/>
      <c r="AK34" s="38"/>
    </row>
    <row r="35" spans="1:37">
      <c r="A35" s="14"/>
      <c r="B35" s="111"/>
      <c r="C35" s="110"/>
      <c r="D35" s="110"/>
      <c r="E35" s="38"/>
      <c r="F35" s="38"/>
      <c r="G35" s="110"/>
      <c r="H35" s="110"/>
      <c r="I35" s="38"/>
      <c r="J35" s="38"/>
      <c r="K35" s="110"/>
      <c r="L35" s="110"/>
      <c r="M35" s="38"/>
      <c r="N35" s="38"/>
      <c r="O35" s="110"/>
      <c r="P35" s="110"/>
      <c r="Q35" s="38"/>
      <c r="R35" s="38"/>
      <c r="S35" s="110"/>
      <c r="T35" s="110"/>
      <c r="U35" s="38"/>
      <c r="V35" s="38"/>
      <c r="W35" s="110"/>
      <c r="X35" s="110"/>
      <c r="Y35" s="38"/>
      <c r="Z35" s="38"/>
      <c r="AA35" s="110"/>
      <c r="AB35" s="110"/>
      <c r="AC35" s="38"/>
      <c r="AD35" s="38"/>
      <c r="AE35" s="110"/>
      <c r="AF35" s="110"/>
      <c r="AG35" s="38"/>
      <c r="AH35" s="38"/>
      <c r="AI35" s="110"/>
      <c r="AJ35" s="110"/>
      <c r="AK35" s="38"/>
    </row>
    <row r="36" spans="1:37">
      <c r="A36" s="14"/>
      <c r="B36" s="113" t="s">
        <v>814</v>
      </c>
      <c r="C36" s="103" t="s">
        <v>237</v>
      </c>
      <c r="D36" s="103"/>
      <c r="E36" s="54"/>
      <c r="F36" s="54"/>
      <c r="G36" s="103">
        <v>1</v>
      </c>
      <c r="H36" s="103"/>
      <c r="I36" s="54"/>
      <c r="J36" s="54"/>
      <c r="K36" s="103" t="s">
        <v>237</v>
      </c>
      <c r="L36" s="103"/>
      <c r="M36" s="54"/>
      <c r="N36" s="54"/>
      <c r="O36" s="103">
        <v>1</v>
      </c>
      <c r="P36" s="103"/>
      <c r="Q36" s="54"/>
      <c r="R36" s="54"/>
      <c r="S36" s="103" t="s">
        <v>370</v>
      </c>
      <c r="T36" s="103"/>
      <c r="U36" s="101" t="s">
        <v>203</v>
      </c>
      <c r="V36" s="54"/>
      <c r="W36" s="103">
        <v>2</v>
      </c>
      <c r="X36" s="103"/>
      <c r="Y36" s="54"/>
      <c r="Z36" s="54"/>
      <c r="AA36" s="103" t="s">
        <v>237</v>
      </c>
      <c r="AB36" s="103"/>
      <c r="AC36" s="54"/>
      <c r="AD36" s="54"/>
      <c r="AE36" s="103">
        <v>5</v>
      </c>
      <c r="AF36" s="103"/>
      <c r="AG36" s="54"/>
      <c r="AH36" s="54"/>
      <c r="AI36" s="103">
        <v>8</v>
      </c>
      <c r="AJ36" s="103"/>
      <c r="AK36" s="54"/>
    </row>
    <row r="37" spans="1:37">
      <c r="A37" s="14"/>
      <c r="B37" s="113"/>
      <c r="C37" s="103"/>
      <c r="D37" s="103"/>
      <c r="E37" s="54"/>
      <c r="F37" s="54"/>
      <c r="G37" s="103"/>
      <c r="H37" s="103"/>
      <c r="I37" s="54"/>
      <c r="J37" s="54"/>
      <c r="K37" s="103"/>
      <c r="L37" s="103"/>
      <c r="M37" s="54"/>
      <c r="N37" s="54"/>
      <c r="O37" s="103"/>
      <c r="P37" s="103"/>
      <c r="Q37" s="54"/>
      <c r="R37" s="54"/>
      <c r="S37" s="103"/>
      <c r="T37" s="103"/>
      <c r="U37" s="101"/>
      <c r="V37" s="54"/>
      <c r="W37" s="103"/>
      <c r="X37" s="103"/>
      <c r="Y37" s="54"/>
      <c r="Z37" s="54"/>
      <c r="AA37" s="103"/>
      <c r="AB37" s="103"/>
      <c r="AC37" s="54"/>
      <c r="AD37" s="54"/>
      <c r="AE37" s="103"/>
      <c r="AF37" s="103"/>
      <c r="AG37" s="54"/>
      <c r="AH37" s="54"/>
      <c r="AI37" s="103"/>
      <c r="AJ37" s="103"/>
      <c r="AK37" s="54"/>
    </row>
    <row r="38" spans="1:37">
      <c r="A38" s="14"/>
      <c r="B38" s="111" t="s">
        <v>796</v>
      </c>
      <c r="C38" s="110" t="s">
        <v>815</v>
      </c>
      <c r="D38" s="110"/>
      <c r="E38" s="112" t="s">
        <v>203</v>
      </c>
      <c r="F38" s="38"/>
      <c r="G38" s="110">
        <v>180</v>
      </c>
      <c r="H38" s="110"/>
      <c r="I38" s="38"/>
      <c r="J38" s="38"/>
      <c r="K38" s="110">
        <v>133</v>
      </c>
      <c r="L38" s="110"/>
      <c r="M38" s="38"/>
      <c r="N38" s="38"/>
      <c r="O38" s="110">
        <v>36</v>
      </c>
      <c r="P38" s="110"/>
      <c r="Q38" s="38"/>
      <c r="R38" s="38"/>
      <c r="S38" s="110" t="s">
        <v>507</v>
      </c>
      <c r="T38" s="110"/>
      <c r="U38" s="112" t="s">
        <v>203</v>
      </c>
      <c r="V38" s="38"/>
      <c r="W38" s="110">
        <v>35</v>
      </c>
      <c r="X38" s="110"/>
      <c r="Y38" s="38"/>
      <c r="Z38" s="38"/>
      <c r="AA38" s="110" t="s">
        <v>816</v>
      </c>
      <c r="AB38" s="110"/>
      <c r="AC38" s="112" t="s">
        <v>203</v>
      </c>
      <c r="AD38" s="38"/>
      <c r="AE38" s="110" t="s">
        <v>357</v>
      </c>
      <c r="AF38" s="110"/>
      <c r="AG38" s="112" t="s">
        <v>203</v>
      </c>
      <c r="AH38" s="38"/>
      <c r="AI38" s="110">
        <v>68</v>
      </c>
      <c r="AJ38" s="110"/>
      <c r="AK38" s="38"/>
    </row>
    <row r="39" spans="1:37" ht="15.75" thickBot="1">
      <c r="A39" s="14"/>
      <c r="B39" s="111"/>
      <c r="C39" s="125"/>
      <c r="D39" s="125"/>
      <c r="E39" s="126"/>
      <c r="F39" s="38"/>
      <c r="G39" s="125"/>
      <c r="H39" s="125"/>
      <c r="I39" s="72"/>
      <c r="J39" s="38"/>
      <c r="K39" s="125"/>
      <c r="L39" s="125"/>
      <c r="M39" s="72"/>
      <c r="N39" s="38"/>
      <c r="O39" s="125"/>
      <c r="P39" s="125"/>
      <c r="Q39" s="72"/>
      <c r="R39" s="38"/>
      <c r="S39" s="125"/>
      <c r="T39" s="125"/>
      <c r="U39" s="126"/>
      <c r="V39" s="38"/>
      <c r="W39" s="125"/>
      <c r="X39" s="125"/>
      <c r="Y39" s="72"/>
      <c r="Z39" s="38"/>
      <c r="AA39" s="125"/>
      <c r="AB39" s="125"/>
      <c r="AC39" s="126"/>
      <c r="AD39" s="38"/>
      <c r="AE39" s="125"/>
      <c r="AF39" s="125"/>
      <c r="AG39" s="126"/>
      <c r="AH39" s="38"/>
      <c r="AI39" s="125"/>
      <c r="AJ39" s="125"/>
      <c r="AK39" s="72"/>
    </row>
    <row r="40" spans="1:37">
      <c r="A40" s="14"/>
      <c r="B40" s="127" t="s">
        <v>761</v>
      </c>
      <c r="C40" s="102" t="s">
        <v>199</v>
      </c>
      <c r="D40" s="104" t="s">
        <v>815</v>
      </c>
      <c r="E40" s="102" t="s">
        <v>203</v>
      </c>
      <c r="F40" s="54"/>
      <c r="G40" s="102" t="s">
        <v>199</v>
      </c>
      <c r="H40" s="104">
        <v>180</v>
      </c>
      <c r="I40" s="34"/>
      <c r="J40" s="54"/>
      <c r="K40" s="102" t="s">
        <v>199</v>
      </c>
      <c r="L40" s="104">
        <v>133</v>
      </c>
      <c r="M40" s="34"/>
      <c r="N40" s="54"/>
      <c r="O40" s="102" t="s">
        <v>199</v>
      </c>
      <c r="P40" s="104">
        <v>36</v>
      </c>
      <c r="Q40" s="34"/>
      <c r="R40" s="54"/>
      <c r="S40" s="102" t="s">
        <v>199</v>
      </c>
      <c r="T40" s="104" t="s">
        <v>496</v>
      </c>
      <c r="U40" s="102" t="s">
        <v>203</v>
      </c>
      <c r="V40" s="54"/>
      <c r="W40" s="102" t="s">
        <v>199</v>
      </c>
      <c r="X40" s="104">
        <v>35</v>
      </c>
      <c r="Y40" s="34"/>
      <c r="Z40" s="54"/>
      <c r="AA40" s="102" t="s">
        <v>199</v>
      </c>
      <c r="AB40" s="104" t="s">
        <v>817</v>
      </c>
      <c r="AC40" s="102" t="s">
        <v>203</v>
      </c>
      <c r="AD40" s="54"/>
      <c r="AE40" s="102" t="s">
        <v>199</v>
      </c>
      <c r="AF40" s="104" t="s">
        <v>237</v>
      </c>
      <c r="AG40" s="34"/>
      <c r="AH40" s="54"/>
      <c r="AI40" s="102" t="s">
        <v>199</v>
      </c>
      <c r="AJ40" s="104">
        <v>124</v>
      </c>
      <c r="AK40" s="34"/>
    </row>
    <row r="41" spans="1:37" ht="15.75" thickBot="1">
      <c r="A41" s="14"/>
      <c r="B41" s="127"/>
      <c r="C41" s="128"/>
      <c r="D41" s="129"/>
      <c r="E41" s="128"/>
      <c r="F41" s="54"/>
      <c r="G41" s="128"/>
      <c r="H41" s="129"/>
      <c r="I41" s="44"/>
      <c r="J41" s="54"/>
      <c r="K41" s="128"/>
      <c r="L41" s="129"/>
      <c r="M41" s="44"/>
      <c r="N41" s="54"/>
      <c r="O41" s="128"/>
      <c r="P41" s="129"/>
      <c r="Q41" s="44"/>
      <c r="R41" s="54"/>
      <c r="S41" s="128"/>
      <c r="T41" s="129"/>
      <c r="U41" s="128"/>
      <c r="V41" s="54"/>
      <c r="W41" s="128"/>
      <c r="X41" s="129"/>
      <c r="Y41" s="44"/>
      <c r="Z41" s="54"/>
      <c r="AA41" s="128"/>
      <c r="AB41" s="129"/>
      <c r="AC41" s="128"/>
      <c r="AD41" s="54"/>
      <c r="AE41" s="128"/>
      <c r="AF41" s="129"/>
      <c r="AG41" s="44"/>
      <c r="AH41" s="54"/>
      <c r="AI41" s="128"/>
      <c r="AJ41" s="129"/>
      <c r="AK41" s="44"/>
    </row>
    <row r="42" spans="1:37" ht="15.75" thickTop="1">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7">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7">
      <c r="A44" s="14"/>
      <c r="B44" s="232" t="s">
        <v>818</v>
      </c>
      <c r="C44" s="183" t="s">
        <v>199</v>
      </c>
      <c r="D44" s="200">
        <v>1</v>
      </c>
      <c r="E44" s="38"/>
      <c r="F44" s="38"/>
      <c r="G44" s="183" t="s">
        <v>199</v>
      </c>
      <c r="H44" s="200">
        <v>606</v>
      </c>
      <c r="I44" s="38"/>
      <c r="J44" s="38"/>
      <c r="K44" s="183" t="s">
        <v>199</v>
      </c>
      <c r="L44" s="200">
        <v>66</v>
      </c>
      <c r="M44" s="38"/>
      <c r="N44" s="38"/>
      <c r="O44" s="183" t="s">
        <v>199</v>
      </c>
      <c r="P44" s="200">
        <v>3</v>
      </c>
      <c r="Q44" s="38"/>
      <c r="R44" s="38"/>
      <c r="S44" s="183" t="s">
        <v>199</v>
      </c>
      <c r="T44" s="200" t="s">
        <v>237</v>
      </c>
      <c r="U44" s="38"/>
      <c r="V44" s="38"/>
      <c r="W44" s="183" t="s">
        <v>199</v>
      </c>
      <c r="X44" s="200" t="s">
        <v>237</v>
      </c>
      <c r="Y44" s="38"/>
      <c r="Z44" s="38"/>
      <c r="AA44" s="183" t="s">
        <v>199</v>
      </c>
      <c r="AB44" s="200">
        <v>6</v>
      </c>
      <c r="AC44" s="38"/>
      <c r="AD44" s="38"/>
    </row>
    <row r="45" spans="1:37">
      <c r="A45" s="14"/>
      <c r="B45" s="232"/>
      <c r="C45" s="183"/>
      <c r="D45" s="200"/>
      <c r="E45" s="38"/>
      <c r="F45" s="38"/>
      <c r="G45" s="183"/>
      <c r="H45" s="200"/>
      <c r="I45" s="38"/>
      <c r="J45" s="38"/>
      <c r="K45" s="183"/>
      <c r="L45" s="200"/>
      <c r="M45" s="38"/>
      <c r="N45" s="38"/>
      <c r="O45" s="183"/>
      <c r="P45" s="200"/>
      <c r="Q45" s="38"/>
      <c r="R45" s="38"/>
      <c r="S45" s="183"/>
      <c r="T45" s="200"/>
      <c r="U45" s="38"/>
      <c r="V45" s="38"/>
      <c r="W45" s="183"/>
      <c r="X45" s="200"/>
      <c r="Y45" s="38"/>
      <c r="Z45" s="38"/>
      <c r="AA45" s="183"/>
      <c r="AB45" s="200"/>
      <c r="AC45" s="38"/>
      <c r="AD45" s="38"/>
    </row>
    <row r="46" spans="1:37">
      <c r="A46" s="14"/>
      <c r="B46" s="234" t="s">
        <v>819</v>
      </c>
      <c r="C46" s="234"/>
      <c r="D46" s="234"/>
      <c r="E46" s="234"/>
      <c r="F46" s="234"/>
      <c r="G46" s="234"/>
      <c r="H46" s="234"/>
      <c r="I46" s="234"/>
      <c r="J46" s="234"/>
      <c r="K46" s="234"/>
      <c r="L46" s="234"/>
      <c r="M46" s="234"/>
      <c r="N46" s="234"/>
      <c r="O46" s="234"/>
      <c r="P46" s="234"/>
      <c r="Q46" s="234"/>
      <c r="R46" s="234"/>
      <c r="S46" s="234"/>
      <c r="T46" s="234"/>
      <c r="U46" s="234"/>
      <c r="V46" s="234"/>
      <c r="W46" s="234"/>
      <c r="X46" s="234"/>
      <c r="Y46" s="234"/>
      <c r="Z46" s="234"/>
      <c r="AA46" s="234"/>
      <c r="AB46" s="234"/>
      <c r="AC46" s="234"/>
      <c r="AD46" s="234"/>
      <c r="AE46" s="234"/>
      <c r="AF46" s="234"/>
      <c r="AG46" s="234"/>
      <c r="AH46" s="234"/>
      <c r="AI46" s="234"/>
      <c r="AJ46" s="234"/>
      <c r="AK46" s="234"/>
    </row>
    <row r="47" spans="1:37">
      <c r="A47" s="14"/>
      <c r="B47" s="27"/>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row>
    <row r="48" spans="1:37">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c r="AI48" s="15"/>
      <c r="AJ48" s="15"/>
      <c r="AK48" s="15"/>
    </row>
    <row r="49" spans="1:37" ht="15.75" thickBot="1">
      <c r="A49" s="14"/>
      <c r="B49" s="89" t="s">
        <v>197</v>
      </c>
      <c r="C49" s="183"/>
      <c r="D49" s="183"/>
      <c r="E49" s="183"/>
      <c r="F49" s="16"/>
      <c r="G49" s="28" t="s">
        <v>785</v>
      </c>
      <c r="H49" s="28"/>
      <c r="I49" s="28"/>
      <c r="J49" s="28"/>
      <c r="K49" s="28"/>
      <c r="L49" s="28"/>
      <c r="M49" s="28"/>
      <c r="N49" s="28"/>
      <c r="O49" s="28"/>
      <c r="P49" s="28"/>
      <c r="Q49" s="28"/>
      <c r="R49" s="28"/>
      <c r="S49" s="219"/>
      <c r="T49" s="219"/>
      <c r="U49" s="219"/>
      <c r="V49" s="16"/>
      <c r="W49" s="38"/>
      <c r="X49" s="38"/>
      <c r="Y49" s="38"/>
      <c r="Z49" s="16"/>
      <c r="AA49" s="219"/>
      <c r="AB49" s="219"/>
      <c r="AC49" s="219"/>
      <c r="AD49" s="16"/>
      <c r="AE49" s="219"/>
      <c r="AF49" s="219"/>
      <c r="AG49" s="219"/>
      <c r="AH49" s="16"/>
      <c r="AI49" s="219"/>
      <c r="AJ49" s="219"/>
      <c r="AK49" s="219"/>
    </row>
    <row r="50" spans="1:37" ht="15.75" thickBot="1">
      <c r="A50" s="14"/>
      <c r="B50" s="89" t="s">
        <v>336</v>
      </c>
      <c r="C50" s="227" t="s">
        <v>820</v>
      </c>
      <c r="D50" s="227"/>
      <c r="E50" s="227"/>
      <c r="F50" s="16"/>
      <c r="G50" s="87" t="s">
        <v>821</v>
      </c>
      <c r="H50" s="87"/>
      <c r="I50" s="87"/>
      <c r="J50" s="16"/>
      <c r="K50" s="233" t="s">
        <v>822</v>
      </c>
      <c r="L50" s="233"/>
      <c r="M50" s="233"/>
      <c r="N50" s="16"/>
      <c r="O50" s="233" t="s">
        <v>823</v>
      </c>
      <c r="P50" s="233"/>
      <c r="Q50" s="233"/>
      <c r="R50" s="16"/>
      <c r="S50" s="227" t="s">
        <v>824</v>
      </c>
      <c r="T50" s="227"/>
      <c r="U50" s="227"/>
      <c r="V50" s="16"/>
      <c r="W50" s="227" t="s">
        <v>825</v>
      </c>
      <c r="X50" s="227"/>
      <c r="Y50" s="227"/>
      <c r="Z50" s="16"/>
      <c r="AA50" s="227" t="s">
        <v>826</v>
      </c>
      <c r="AB50" s="227"/>
      <c r="AC50" s="227"/>
      <c r="AD50" s="16"/>
      <c r="AE50" s="227" t="s">
        <v>793</v>
      </c>
      <c r="AF50" s="227"/>
      <c r="AG50" s="227"/>
      <c r="AH50" s="16"/>
      <c r="AI50" s="227" t="s">
        <v>311</v>
      </c>
      <c r="AJ50" s="227"/>
      <c r="AK50" s="227"/>
    </row>
    <row r="51" spans="1:37">
      <c r="A51" s="14"/>
      <c r="B51" s="101" t="s">
        <v>273</v>
      </c>
      <c r="C51" s="102" t="s">
        <v>199</v>
      </c>
      <c r="D51" s="173">
        <v>3405</v>
      </c>
      <c r="E51" s="34"/>
      <c r="F51" s="34"/>
      <c r="G51" s="102" t="s">
        <v>199</v>
      </c>
      <c r="H51" s="173">
        <v>1477</v>
      </c>
      <c r="I51" s="34"/>
      <c r="J51" s="34"/>
      <c r="K51" s="102" t="s">
        <v>199</v>
      </c>
      <c r="L51" s="173">
        <v>2281</v>
      </c>
      <c r="M51" s="34"/>
      <c r="N51" s="34"/>
      <c r="O51" s="102" t="s">
        <v>199</v>
      </c>
      <c r="P51" s="104">
        <v>275</v>
      </c>
      <c r="Q51" s="34"/>
      <c r="R51" s="34"/>
      <c r="S51" s="102" t="s">
        <v>199</v>
      </c>
      <c r="T51" s="104">
        <v>214</v>
      </c>
      <c r="U51" s="34"/>
      <c r="V51" s="34"/>
      <c r="W51" s="102" t="s">
        <v>199</v>
      </c>
      <c r="X51" s="104">
        <v>274</v>
      </c>
      <c r="Y51" s="34"/>
      <c r="Z51" s="34"/>
      <c r="AA51" s="102" t="s">
        <v>199</v>
      </c>
      <c r="AB51" s="104">
        <v>98</v>
      </c>
      <c r="AC51" s="34"/>
      <c r="AD51" s="34"/>
      <c r="AE51" s="102" t="s">
        <v>199</v>
      </c>
      <c r="AF51" s="104" t="s">
        <v>827</v>
      </c>
      <c r="AG51" s="102" t="s">
        <v>203</v>
      </c>
      <c r="AH51" s="54"/>
      <c r="AI51" s="102" t="s">
        <v>199</v>
      </c>
      <c r="AJ51" s="173">
        <v>7107</v>
      </c>
      <c r="AK51" s="34"/>
    </row>
    <row r="52" spans="1:37">
      <c r="A52" s="14"/>
      <c r="B52" s="101"/>
      <c r="C52" s="105"/>
      <c r="D52" s="228"/>
      <c r="E52" s="35"/>
      <c r="F52" s="35"/>
      <c r="G52" s="105"/>
      <c r="H52" s="228"/>
      <c r="I52" s="35"/>
      <c r="J52" s="35"/>
      <c r="K52" s="105"/>
      <c r="L52" s="228"/>
      <c r="M52" s="35"/>
      <c r="N52" s="35"/>
      <c r="O52" s="105"/>
      <c r="P52" s="106"/>
      <c r="Q52" s="35"/>
      <c r="R52" s="35"/>
      <c r="S52" s="105"/>
      <c r="T52" s="106"/>
      <c r="U52" s="35"/>
      <c r="V52" s="35"/>
      <c r="W52" s="105"/>
      <c r="X52" s="106"/>
      <c r="Y52" s="35"/>
      <c r="Z52" s="35"/>
      <c r="AA52" s="105"/>
      <c r="AB52" s="106"/>
      <c r="AC52" s="35"/>
      <c r="AD52" s="35"/>
      <c r="AE52" s="105"/>
      <c r="AF52" s="106"/>
      <c r="AG52" s="105"/>
      <c r="AH52" s="54"/>
      <c r="AI52" s="105"/>
      <c r="AJ52" s="228"/>
      <c r="AK52" s="35"/>
    </row>
    <row r="53" spans="1:37">
      <c r="A53" s="14"/>
      <c r="B53" s="111" t="s">
        <v>34</v>
      </c>
      <c r="C53" s="110">
        <v>66</v>
      </c>
      <c r="D53" s="110"/>
      <c r="E53" s="38"/>
      <c r="F53" s="38"/>
      <c r="G53" s="110">
        <v>287</v>
      </c>
      <c r="H53" s="110"/>
      <c r="I53" s="38"/>
      <c r="J53" s="38"/>
      <c r="K53" s="110">
        <v>140</v>
      </c>
      <c r="L53" s="110"/>
      <c r="M53" s="38"/>
      <c r="N53" s="38"/>
      <c r="O53" s="110">
        <v>39</v>
      </c>
      <c r="P53" s="110"/>
      <c r="Q53" s="38"/>
      <c r="R53" s="38"/>
      <c r="S53" s="110">
        <v>106</v>
      </c>
      <c r="T53" s="110"/>
      <c r="U53" s="38"/>
      <c r="V53" s="38"/>
      <c r="W53" s="110">
        <v>60</v>
      </c>
      <c r="X53" s="110"/>
      <c r="Y53" s="38"/>
      <c r="Z53" s="38"/>
      <c r="AA53" s="110">
        <v>23</v>
      </c>
      <c r="AB53" s="110"/>
      <c r="AC53" s="38"/>
      <c r="AD53" s="38"/>
      <c r="AE53" s="110" t="s">
        <v>237</v>
      </c>
      <c r="AF53" s="110"/>
      <c r="AG53" s="38"/>
      <c r="AH53" s="38"/>
      <c r="AI53" s="110">
        <v>721</v>
      </c>
      <c r="AJ53" s="110"/>
      <c r="AK53" s="38"/>
    </row>
    <row r="54" spans="1:37">
      <c r="A54" s="14"/>
      <c r="B54" s="111"/>
      <c r="C54" s="110"/>
      <c r="D54" s="110"/>
      <c r="E54" s="38"/>
      <c r="F54" s="38"/>
      <c r="G54" s="110"/>
      <c r="H54" s="110"/>
      <c r="I54" s="38"/>
      <c r="J54" s="38"/>
      <c r="K54" s="110"/>
      <c r="L54" s="110"/>
      <c r="M54" s="38"/>
      <c r="N54" s="38"/>
      <c r="O54" s="110"/>
      <c r="P54" s="110"/>
      <c r="Q54" s="38"/>
      <c r="R54" s="38"/>
      <c r="S54" s="110"/>
      <c r="T54" s="110"/>
      <c r="U54" s="38"/>
      <c r="V54" s="38"/>
      <c r="W54" s="110"/>
      <c r="X54" s="110"/>
      <c r="Y54" s="38"/>
      <c r="Z54" s="38"/>
      <c r="AA54" s="110"/>
      <c r="AB54" s="110"/>
      <c r="AC54" s="38"/>
      <c r="AD54" s="38"/>
      <c r="AE54" s="110"/>
      <c r="AF54" s="110"/>
      <c r="AG54" s="38"/>
      <c r="AH54" s="38"/>
      <c r="AI54" s="110"/>
      <c r="AJ54" s="110"/>
      <c r="AK54" s="38"/>
    </row>
    <row r="55" spans="1:37">
      <c r="A55" s="14"/>
      <c r="B55" s="113" t="s">
        <v>795</v>
      </c>
      <c r="C55" s="103" t="s">
        <v>237</v>
      </c>
      <c r="D55" s="103"/>
      <c r="E55" s="54"/>
      <c r="F55" s="54"/>
      <c r="G55" s="103">
        <v>1</v>
      </c>
      <c r="H55" s="103"/>
      <c r="I55" s="54"/>
      <c r="J55" s="54"/>
      <c r="K55" s="103" t="s">
        <v>237</v>
      </c>
      <c r="L55" s="103"/>
      <c r="M55" s="54"/>
      <c r="N55" s="54"/>
      <c r="O55" s="103">
        <v>14</v>
      </c>
      <c r="P55" s="103"/>
      <c r="Q55" s="54"/>
      <c r="R55" s="54"/>
      <c r="S55" s="103" t="s">
        <v>371</v>
      </c>
      <c r="T55" s="103"/>
      <c r="U55" s="101" t="s">
        <v>203</v>
      </c>
      <c r="V55" s="54"/>
      <c r="W55" s="103">
        <v>15</v>
      </c>
      <c r="X55" s="103"/>
      <c r="Y55" s="54"/>
      <c r="Z55" s="54"/>
      <c r="AA55" s="103">
        <v>4</v>
      </c>
      <c r="AB55" s="103"/>
      <c r="AC55" s="54"/>
      <c r="AD55" s="54"/>
      <c r="AE55" s="103" t="s">
        <v>373</v>
      </c>
      <c r="AF55" s="103"/>
      <c r="AG55" s="101" t="s">
        <v>203</v>
      </c>
      <c r="AH55" s="54"/>
      <c r="AI55" s="103">
        <v>21</v>
      </c>
      <c r="AJ55" s="103"/>
      <c r="AK55" s="54"/>
    </row>
    <row r="56" spans="1:37">
      <c r="A56" s="14"/>
      <c r="B56" s="113"/>
      <c r="C56" s="103"/>
      <c r="D56" s="103"/>
      <c r="E56" s="54"/>
      <c r="F56" s="54"/>
      <c r="G56" s="103"/>
      <c r="H56" s="103"/>
      <c r="I56" s="54"/>
      <c r="J56" s="54"/>
      <c r="K56" s="103"/>
      <c r="L56" s="103"/>
      <c r="M56" s="54"/>
      <c r="N56" s="54"/>
      <c r="O56" s="103"/>
      <c r="P56" s="103"/>
      <c r="Q56" s="54"/>
      <c r="R56" s="54"/>
      <c r="S56" s="103"/>
      <c r="T56" s="103"/>
      <c r="U56" s="101"/>
      <c r="V56" s="54"/>
      <c r="W56" s="103"/>
      <c r="X56" s="103"/>
      <c r="Y56" s="54"/>
      <c r="Z56" s="54"/>
      <c r="AA56" s="103"/>
      <c r="AB56" s="103"/>
      <c r="AC56" s="54"/>
      <c r="AD56" s="54"/>
      <c r="AE56" s="103"/>
      <c r="AF56" s="103"/>
      <c r="AG56" s="101"/>
      <c r="AH56" s="54"/>
      <c r="AI56" s="103"/>
      <c r="AJ56" s="103"/>
      <c r="AK56" s="54"/>
    </row>
    <row r="57" spans="1:37">
      <c r="A57" s="14"/>
      <c r="B57" s="111" t="s">
        <v>828</v>
      </c>
      <c r="C57" s="110">
        <v>180</v>
      </c>
      <c r="D57" s="110"/>
      <c r="E57" s="38"/>
      <c r="F57" s="38"/>
      <c r="G57" s="110" t="s">
        <v>829</v>
      </c>
      <c r="H57" s="110"/>
      <c r="I57" s="112" t="s">
        <v>203</v>
      </c>
      <c r="J57" s="38"/>
      <c r="K57" s="110">
        <v>225</v>
      </c>
      <c r="L57" s="110"/>
      <c r="M57" s="38"/>
      <c r="N57" s="38"/>
      <c r="O57" s="110">
        <v>41</v>
      </c>
      <c r="P57" s="110"/>
      <c r="Q57" s="38"/>
      <c r="R57" s="38"/>
      <c r="S57" s="110" t="s">
        <v>830</v>
      </c>
      <c r="T57" s="110"/>
      <c r="U57" s="112" t="s">
        <v>203</v>
      </c>
      <c r="V57" s="38"/>
      <c r="W57" s="110">
        <v>65</v>
      </c>
      <c r="X57" s="110"/>
      <c r="Y57" s="38"/>
      <c r="Z57" s="38"/>
      <c r="AA57" s="110" t="s">
        <v>831</v>
      </c>
      <c r="AB57" s="110"/>
      <c r="AC57" s="112" t="s">
        <v>203</v>
      </c>
      <c r="AD57" s="38"/>
      <c r="AE57" s="110" t="s">
        <v>496</v>
      </c>
      <c r="AF57" s="110"/>
      <c r="AG57" s="112" t="s">
        <v>203</v>
      </c>
      <c r="AH57" s="38"/>
      <c r="AI57" s="110" t="s">
        <v>832</v>
      </c>
      <c r="AJ57" s="110"/>
      <c r="AK57" s="112" t="s">
        <v>203</v>
      </c>
    </row>
    <row r="58" spans="1:37" ht="15.75" thickBot="1">
      <c r="A58" s="14"/>
      <c r="B58" s="111"/>
      <c r="C58" s="125"/>
      <c r="D58" s="125"/>
      <c r="E58" s="72"/>
      <c r="F58" s="72"/>
      <c r="G58" s="125"/>
      <c r="H58" s="125"/>
      <c r="I58" s="126"/>
      <c r="J58" s="72"/>
      <c r="K58" s="125"/>
      <c r="L58" s="125"/>
      <c r="M58" s="72"/>
      <c r="N58" s="72"/>
      <c r="O58" s="125"/>
      <c r="P58" s="125"/>
      <c r="Q58" s="72"/>
      <c r="R58" s="72"/>
      <c r="S58" s="125"/>
      <c r="T58" s="125"/>
      <c r="U58" s="126"/>
      <c r="V58" s="72"/>
      <c r="W58" s="125"/>
      <c r="X58" s="125"/>
      <c r="Y58" s="72"/>
      <c r="Z58" s="72"/>
      <c r="AA58" s="125"/>
      <c r="AB58" s="125"/>
      <c r="AC58" s="126"/>
      <c r="AD58" s="72"/>
      <c r="AE58" s="125"/>
      <c r="AF58" s="125"/>
      <c r="AG58" s="126"/>
      <c r="AH58" s="72"/>
      <c r="AI58" s="125"/>
      <c r="AJ58" s="125"/>
      <c r="AK58" s="126"/>
    </row>
    <row r="59" spans="1:37">
      <c r="A59" s="14"/>
      <c r="B59" s="127" t="s">
        <v>833</v>
      </c>
      <c r="C59" s="102" t="s">
        <v>199</v>
      </c>
      <c r="D59" s="104">
        <v>179</v>
      </c>
      <c r="E59" s="34"/>
      <c r="F59" s="34"/>
      <c r="G59" s="102" t="s">
        <v>199</v>
      </c>
      <c r="H59" s="104" t="s">
        <v>829</v>
      </c>
      <c r="I59" s="102" t="s">
        <v>203</v>
      </c>
      <c r="J59" s="34"/>
      <c r="K59" s="102" t="s">
        <v>199</v>
      </c>
      <c r="L59" s="104">
        <v>225</v>
      </c>
      <c r="M59" s="34"/>
      <c r="N59" s="34"/>
      <c r="O59" s="102" t="s">
        <v>199</v>
      </c>
      <c r="P59" s="104">
        <v>41</v>
      </c>
      <c r="Q59" s="34"/>
      <c r="R59" s="34"/>
      <c r="S59" s="102" t="s">
        <v>199</v>
      </c>
      <c r="T59" s="104" t="s">
        <v>834</v>
      </c>
      <c r="U59" s="102" t="s">
        <v>203</v>
      </c>
      <c r="V59" s="34"/>
      <c r="W59" s="102" t="s">
        <v>199</v>
      </c>
      <c r="X59" s="104">
        <v>50</v>
      </c>
      <c r="Y59" s="34"/>
      <c r="Z59" s="34"/>
      <c r="AA59" s="102" t="s">
        <v>199</v>
      </c>
      <c r="AB59" s="104" t="s">
        <v>544</v>
      </c>
      <c r="AC59" s="102" t="s">
        <v>203</v>
      </c>
      <c r="AD59" s="34"/>
      <c r="AE59" s="102" t="s">
        <v>199</v>
      </c>
      <c r="AF59" s="104" t="s">
        <v>371</v>
      </c>
      <c r="AG59" s="102" t="s">
        <v>203</v>
      </c>
      <c r="AH59" s="34"/>
      <c r="AI59" s="102" t="s">
        <v>199</v>
      </c>
      <c r="AJ59" s="104" t="s">
        <v>763</v>
      </c>
      <c r="AK59" s="102" t="s">
        <v>203</v>
      </c>
    </row>
    <row r="60" spans="1:37" ht="15.75" thickBot="1">
      <c r="A60" s="14"/>
      <c r="B60" s="127"/>
      <c r="C60" s="128"/>
      <c r="D60" s="129"/>
      <c r="E60" s="44"/>
      <c r="F60" s="44"/>
      <c r="G60" s="128"/>
      <c r="H60" s="129"/>
      <c r="I60" s="128"/>
      <c r="J60" s="44"/>
      <c r="K60" s="128"/>
      <c r="L60" s="129"/>
      <c r="M60" s="44"/>
      <c r="N60" s="44"/>
      <c r="O60" s="128"/>
      <c r="P60" s="129"/>
      <c r="Q60" s="44"/>
      <c r="R60" s="44"/>
      <c r="S60" s="128"/>
      <c r="T60" s="129"/>
      <c r="U60" s="128"/>
      <c r="V60" s="44"/>
      <c r="W60" s="128"/>
      <c r="X60" s="129"/>
      <c r="Y60" s="44"/>
      <c r="Z60" s="44"/>
      <c r="AA60" s="128"/>
      <c r="AB60" s="129"/>
      <c r="AC60" s="128"/>
      <c r="AD60" s="44"/>
      <c r="AE60" s="128"/>
      <c r="AF60" s="129"/>
      <c r="AG60" s="128"/>
      <c r="AH60" s="44"/>
      <c r="AI60" s="128"/>
      <c r="AJ60" s="129"/>
      <c r="AK60" s="128"/>
    </row>
    <row r="61" spans="1:37" ht="15.75" thickTop="1">
      <c r="A61" s="14"/>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row>
    <row r="62" spans="1:37">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7">
      <c r="A63" s="14"/>
      <c r="B63" s="232" t="s">
        <v>835</v>
      </c>
      <c r="C63" s="183" t="s">
        <v>199</v>
      </c>
      <c r="D63" s="200">
        <v>4</v>
      </c>
      <c r="E63" s="38"/>
      <c r="F63" s="38"/>
      <c r="G63" s="183" t="s">
        <v>199</v>
      </c>
      <c r="H63" s="200">
        <v>839</v>
      </c>
      <c r="I63" s="38"/>
      <c r="J63" s="38"/>
      <c r="K63" s="183" t="s">
        <v>199</v>
      </c>
      <c r="L63" s="200">
        <v>30</v>
      </c>
      <c r="M63" s="38"/>
      <c r="N63" s="38"/>
      <c r="O63" s="183" t="s">
        <v>199</v>
      </c>
      <c r="P63" s="200" t="s">
        <v>237</v>
      </c>
      <c r="Q63" s="38"/>
      <c r="R63" s="38"/>
      <c r="S63" s="183" t="s">
        <v>199</v>
      </c>
      <c r="T63" s="200">
        <v>4</v>
      </c>
      <c r="U63" s="38"/>
      <c r="V63" s="38"/>
      <c r="W63" s="183" t="s">
        <v>199</v>
      </c>
      <c r="X63" s="200" t="s">
        <v>237</v>
      </c>
      <c r="Y63" s="38"/>
      <c r="Z63" s="38"/>
      <c r="AA63" s="183" t="s">
        <v>199</v>
      </c>
      <c r="AB63" s="200">
        <v>40</v>
      </c>
      <c r="AC63" s="38"/>
      <c r="AD63" s="38"/>
    </row>
    <row r="64" spans="1:37">
      <c r="A64" s="14"/>
      <c r="B64" s="232"/>
      <c r="C64" s="183"/>
      <c r="D64" s="200"/>
      <c r="E64" s="38"/>
      <c r="F64" s="38"/>
      <c r="G64" s="183"/>
      <c r="H64" s="200"/>
      <c r="I64" s="38"/>
      <c r="J64" s="38"/>
      <c r="K64" s="183"/>
      <c r="L64" s="200"/>
      <c r="M64" s="38"/>
      <c r="N64" s="38"/>
      <c r="O64" s="183"/>
      <c r="P64" s="200"/>
      <c r="Q64" s="38"/>
      <c r="R64" s="38"/>
      <c r="S64" s="183"/>
      <c r="T64" s="200"/>
      <c r="U64" s="38"/>
      <c r="V64" s="38"/>
      <c r="W64" s="183"/>
      <c r="X64" s="200"/>
      <c r="Y64" s="38"/>
      <c r="Z64" s="38"/>
      <c r="AA64" s="183"/>
      <c r="AB64" s="200"/>
      <c r="AC64" s="38"/>
      <c r="AD64" s="38"/>
    </row>
    <row r="65" spans="1:37">
      <c r="A65" s="14"/>
      <c r="B65" s="234" t="s">
        <v>836</v>
      </c>
      <c r="C65" s="234"/>
      <c r="D65" s="234"/>
      <c r="E65" s="234"/>
      <c r="F65" s="234"/>
      <c r="G65" s="234"/>
      <c r="H65" s="234"/>
      <c r="I65" s="234"/>
      <c r="J65" s="234"/>
      <c r="K65" s="234"/>
      <c r="L65" s="234"/>
      <c r="M65" s="234"/>
      <c r="N65" s="234"/>
      <c r="O65" s="234"/>
      <c r="P65" s="234"/>
      <c r="Q65" s="234"/>
      <c r="R65" s="234"/>
      <c r="S65" s="234"/>
      <c r="T65" s="234"/>
      <c r="U65" s="234"/>
      <c r="V65" s="234"/>
      <c r="W65" s="234"/>
      <c r="X65" s="234"/>
      <c r="Y65" s="234"/>
      <c r="Z65" s="234"/>
      <c r="AA65" s="234"/>
      <c r="AB65" s="234"/>
      <c r="AC65" s="234"/>
      <c r="AD65" s="234"/>
      <c r="AE65" s="234"/>
      <c r="AF65" s="234"/>
      <c r="AG65" s="234"/>
      <c r="AH65" s="234"/>
      <c r="AI65" s="234"/>
      <c r="AJ65" s="234"/>
      <c r="AK65" s="234"/>
    </row>
    <row r="66" spans="1:37">
      <c r="A66" s="14"/>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row>
    <row r="67" spans="1:37">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row>
    <row r="68" spans="1:37" ht="15.75" thickBot="1">
      <c r="A68" s="14"/>
      <c r="B68" s="89" t="s">
        <v>197</v>
      </c>
      <c r="C68" s="183"/>
      <c r="D68" s="183"/>
      <c r="E68" s="183"/>
      <c r="F68" s="16"/>
      <c r="G68" s="28" t="s">
        <v>785</v>
      </c>
      <c r="H68" s="28"/>
      <c r="I68" s="28"/>
      <c r="J68" s="28"/>
      <c r="K68" s="28"/>
      <c r="L68" s="28"/>
      <c r="M68" s="28"/>
      <c r="N68" s="28"/>
      <c r="O68" s="28"/>
      <c r="P68" s="28"/>
      <c r="Q68" s="28"/>
      <c r="R68" s="28"/>
      <c r="S68" s="219"/>
      <c r="T68" s="219"/>
      <c r="U68" s="219"/>
      <c r="V68" s="16"/>
      <c r="W68" s="38"/>
      <c r="X68" s="38"/>
      <c r="Y68" s="38"/>
      <c r="Z68" s="16"/>
      <c r="AA68" s="219"/>
      <c r="AB68" s="219"/>
      <c r="AC68" s="219"/>
      <c r="AD68" s="16"/>
      <c r="AE68" s="219"/>
      <c r="AF68" s="219"/>
      <c r="AG68" s="219"/>
      <c r="AH68" s="16"/>
      <c r="AI68" s="219"/>
      <c r="AJ68" s="219"/>
      <c r="AK68" s="219"/>
    </row>
    <row r="69" spans="1:37" ht="15.75" thickBot="1">
      <c r="A69" s="14"/>
      <c r="B69" s="89" t="s">
        <v>365</v>
      </c>
      <c r="C69" s="227" t="s">
        <v>837</v>
      </c>
      <c r="D69" s="227"/>
      <c r="E69" s="227"/>
      <c r="F69" s="16"/>
      <c r="G69" s="87" t="s">
        <v>838</v>
      </c>
      <c r="H69" s="87"/>
      <c r="I69" s="87"/>
      <c r="J69" s="16"/>
      <c r="K69" s="233" t="s">
        <v>839</v>
      </c>
      <c r="L69" s="233"/>
      <c r="M69" s="233"/>
      <c r="N69" s="16"/>
      <c r="O69" s="233" t="s">
        <v>840</v>
      </c>
      <c r="P69" s="233"/>
      <c r="Q69" s="233"/>
      <c r="R69" s="16"/>
      <c r="S69" s="227" t="s">
        <v>841</v>
      </c>
      <c r="T69" s="227"/>
      <c r="U69" s="227"/>
      <c r="V69" s="16"/>
      <c r="W69" s="227" t="s">
        <v>842</v>
      </c>
      <c r="X69" s="227"/>
      <c r="Y69" s="227"/>
      <c r="Z69" s="16"/>
      <c r="AA69" s="227" t="s">
        <v>843</v>
      </c>
      <c r="AB69" s="227"/>
      <c r="AC69" s="227"/>
      <c r="AD69" s="16"/>
      <c r="AE69" s="227" t="s">
        <v>793</v>
      </c>
      <c r="AF69" s="227"/>
      <c r="AG69" s="227"/>
      <c r="AH69" s="16"/>
      <c r="AI69" s="227" t="s">
        <v>311</v>
      </c>
      <c r="AJ69" s="227"/>
      <c r="AK69" s="227"/>
    </row>
    <row r="70" spans="1:37">
      <c r="A70" s="14"/>
      <c r="B70" s="101" t="s">
        <v>273</v>
      </c>
      <c r="C70" s="102" t="s">
        <v>199</v>
      </c>
      <c r="D70" s="173">
        <v>2766</v>
      </c>
      <c r="E70" s="34"/>
      <c r="F70" s="54"/>
      <c r="G70" s="102" t="s">
        <v>199</v>
      </c>
      <c r="H70" s="173">
        <v>1243</v>
      </c>
      <c r="I70" s="34"/>
      <c r="J70" s="54"/>
      <c r="K70" s="102" t="s">
        <v>199</v>
      </c>
      <c r="L70" s="173">
        <v>1421</v>
      </c>
      <c r="M70" s="34"/>
      <c r="N70" s="54"/>
      <c r="O70" s="102" t="s">
        <v>199</v>
      </c>
      <c r="P70" s="104">
        <v>213</v>
      </c>
      <c r="Q70" s="34"/>
      <c r="R70" s="54"/>
      <c r="S70" s="102" t="s">
        <v>199</v>
      </c>
      <c r="T70" s="104">
        <v>89</v>
      </c>
      <c r="U70" s="34"/>
      <c r="V70" s="54"/>
      <c r="W70" s="102" t="s">
        <v>199</v>
      </c>
      <c r="X70" s="104">
        <v>135</v>
      </c>
      <c r="Y70" s="34"/>
      <c r="Z70" s="54"/>
      <c r="AA70" s="102" t="s">
        <v>199</v>
      </c>
      <c r="AB70" s="104">
        <v>57</v>
      </c>
      <c r="AC70" s="34"/>
      <c r="AD70" s="54"/>
      <c r="AE70" s="102" t="s">
        <v>199</v>
      </c>
      <c r="AF70" s="104" t="s">
        <v>844</v>
      </c>
      <c r="AG70" s="102" t="s">
        <v>203</v>
      </c>
      <c r="AH70" s="54"/>
      <c r="AI70" s="102" t="s">
        <v>199</v>
      </c>
      <c r="AJ70" s="173">
        <v>5010</v>
      </c>
      <c r="AK70" s="34"/>
    </row>
    <row r="71" spans="1:37">
      <c r="A71" s="14"/>
      <c r="B71" s="101"/>
      <c r="C71" s="101"/>
      <c r="D71" s="168"/>
      <c r="E71" s="54"/>
      <c r="F71" s="54"/>
      <c r="G71" s="101"/>
      <c r="H71" s="168"/>
      <c r="I71" s="54"/>
      <c r="J71" s="54"/>
      <c r="K71" s="101"/>
      <c r="L71" s="168"/>
      <c r="M71" s="54"/>
      <c r="N71" s="54"/>
      <c r="O71" s="101"/>
      <c r="P71" s="103"/>
      <c r="Q71" s="54"/>
      <c r="R71" s="54"/>
      <c r="S71" s="101"/>
      <c r="T71" s="103"/>
      <c r="U71" s="54"/>
      <c r="V71" s="54"/>
      <c r="W71" s="101"/>
      <c r="X71" s="103"/>
      <c r="Y71" s="54"/>
      <c r="Z71" s="54"/>
      <c r="AA71" s="101"/>
      <c r="AB71" s="103"/>
      <c r="AC71" s="54"/>
      <c r="AD71" s="54"/>
      <c r="AE71" s="101"/>
      <c r="AF71" s="103"/>
      <c r="AG71" s="101"/>
      <c r="AH71" s="54"/>
      <c r="AI71" s="105"/>
      <c r="AJ71" s="228"/>
      <c r="AK71" s="35"/>
    </row>
    <row r="72" spans="1:37">
      <c r="A72" s="14"/>
      <c r="B72" s="111" t="s">
        <v>34</v>
      </c>
      <c r="C72" s="110">
        <v>68</v>
      </c>
      <c r="D72" s="110"/>
      <c r="E72" s="38"/>
      <c r="F72" s="38"/>
      <c r="G72" s="110">
        <v>273</v>
      </c>
      <c r="H72" s="110"/>
      <c r="I72" s="38"/>
      <c r="J72" s="38"/>
      <c r="K72" s="110">
        <v>173</v>
      </c>
      <c r="L72" s="110"/>
      <c r="M72" s="38"/>
      <c r="N72" s="38"/>
      <c r="O72" s="110">
        <v>25</v>
      </c>
      <c r="P72" s="110"/>
      <c r="Q72" s="38"/>
      <c r="R72" s="38"/>
      <c r="S72" s="110">
        <v>48</v>
      </c>
      <c r="T72" s="110"/>
      <c r="U72" s="38"/>
      <c r="V72" s="38"/>
      <c r="W72" s="110">
        <v>20</v>
      </c>
      <c r="X72" s="110"/>
      <c r="Y72" s="38"/>
      <c r="Z72" s="38"/>
      <c r="AA72" s="110">
        <v>13</v>
      </c>
      <c r="AB72" s="110"/>
      <c r="AC72" s="38"/>
      <c r="AD72" s="38"/>
      <c r="AE72" s="110" t="s">
        <v>237</v>
      </c>
      <c r="AF72" s="110"/>
      <c r="AG72" s="38"/>
      <c r="AH72" s="38"/>
      <c r="AI72" s="110">
        <v>620</v>
      </c>
      <c r="AJ72" s="110"/>
      <c r="AK72" s="38"/>
    </row>
    <row r="73" spans="1:37">
      <c r="A73" s="14"/>
      <c r="B73" s="111"/>
      <c r="C73" s="110"/>
      <c r="D73" s="110"/>
      <c r="E73" s="38"/>
      <c r="F73" s="38"/>
      <c r="G73" s="110"/>
      <c r="H73" s="110"/>
      <c r="I73" s="38"/>
      <c r="J73" s="38"/>
      <c r="K73" s="110"/>
      <c r="L73" s="110"/>
      <c r="M73" s="38"/>
      <c r="N73" s="38"/>
      <c r="O73" s="110"/>
      <c r="P73" s="110"/>
      <c r="Q73" s="38"/>
      <c r="R73" s="38"/>
      <c r="S73" s="110"/>
      <c r="T73" s="110"/>
      <c r="U73" s="38"/>
      <c r="V73" s="38"/>
      <c r="W73" s="110"/>
      <c r="X73" s="110"/>
      <c r="Y73" s="38"/>
      <c r="Z73" s="38"/>
      <c r="AA73" s="110"/>
      <c r="AB73" s="110"/>
      <c r="AC73" s="38"/>
      <c r="AD73" s="38"/>
      <c r="AE73" s="110"/>
      <c r="AF73" s="110"/>
      <c r="AG73" s="38"/>
      <c r="AH73" s="38"/>
      <c r="AI73" s="110"/>
      <c r="AJ73" s="110"/>
      <c r="AK73" s="38"/>
    </row>
    <row r="74" spans="1:37">
      <c r="A74" s="14"/>
      <c r="B74" s="113" t="s">
        <v>42</v>
      </c>
      <c r="C74" s="103" t="s">
        <v>237</v>
      </c>
      <c r="D74" s="103"/>
      <c r="E74" s="54"/>
      <c r="F74" s="54"/>
      <c r="G74" s="103">
        <v>2</v>
      </c>
      <c r="H74" s="103"/>
      <c r="I74" s="54"/>
      <c r="J74" s="54"/>
      <c r="K74" s="103" t="s">
        <v>237</v>
      </c>
      <c r="L74" s="103"/>
      <c r="M74" s="54"/>
      <c r="N74" s="54"/>
      <c r="O74" s="103">
        <v>2</v>
      </c>
      <c r="P74" s="103"/>
      <c r="Q74" s="54"/>
      <c r="R74" s="54"/>
      <c r="S74" s="103">
        <v>1</v>
      </c>
      <c r="T74" s="103"/>
      <c r="U74" s="54"/>
      <c r="V74" s="54"/>
      <c r="W74" s="103">
        <v>6</v>
      </c>
      <c r="X74" s="103"/>
      <c r="Y74" s="54"/>
      <c r="Z74" s="54"/>
      <c r="AA74" s="103" t="s">
        <v>237</v>
      </c>
      <c r="AB74" s="103"/>
      <c r="AC74" s="54"/>
      <c r="AD74" s="54"/>
      <c r="AE74" s="103" t="s">
        <v>237</v>
      </c>
      <c r="AF74" s="103"/>
      <c r="AG74" s="54"/>
      <c r="AH74" s="54"/>
      <c r="AI74" s="103">
        <v>11</v>
      </c>
      <c r="AJ74" s="103"/>
      <c r="AK74" s="54"/>
    </row>
    <row r="75" spans="1:37">
      <c r="A75" s="14"/>
      <c r="B75" s="113"/>
      <c r="C75" s="103"/>
      <c r="D75" s="103"/>
      <c r="E75" s="54"/>
      <c r="F75" s="54"/>
      <c r="G75" s="103"/>
      <c r="H75" s="103"/>
      <c r="I75" s="54"/>
      <c r="J75" s="54"/>
      <c r="K75" s="103"/>
      <c r="L75" s="103"/>
      <c r="M75" s="54"/>
      <c r="N75" s="54"/>
      <c r="O75" s="103"/>
      <c r="P75" s="103"/>
      <c r="Q75" s="54"/>
      <c r="R75" s="54"/>
      <c r="S75" s="103"/>
      <c r="T75" s="103"/>
      <c r="U75" s="54"/>
      <c r="V75" s="54"/>
      <c r="W75" s="103"/>
      <c r="X75" s="103"/>
      <c r="Y75" s="54"/>
      <c r="Z75" s="54"/>
      <c r="AA75" s="103"/>
      <c r="AB75" s="103"/>
      <c r="AC75" s="54"/>
      <c r="AD75" s="54"/>
      <c r="AE75" s="103"/>
      <c r="AF75" s="103"/>
      <c r="AG75" s="54"/>
      <c r="AH75" s="54"/>
      <c r="AI75" s="103"/>
      <c r="AJ75" s="103"/>
      <c r="AK75" s="54"/>
    </row>
    <row r="76" spans="1:37">
      <c r="A76" s="14"/>
      <c r="B76" s="111" t="s">
        <v>828</v>
      </c>
      <c r="C76" s="110">
        <v>287</v>
      </c>
      <c r="D76" s="110"/>
      <c r="E76" s="38"/>
      <c r="F76" s="38"/>
      <c r="G76" s="110" t="s">
        <v>845</v>
      </c>
      <c r="H76" s="110"/>
      <c r="I76" s="112" t="s">
        <v>203</v>
      </c>
      <c r="J76" s="38"/>
      <c r="K76" s="110" t="s">
        <v>846</v>
      </c>
      <c r="L76" s="110"/>
      <c r="M76" s="112" t="s">
        <v>203</v>
      </c>
      <c r="N76" s="38"/>
      <c r="O76" s="110">
        <v>32</v>
      </c>
      <c r="P76" s="110"/>
      <c r="Q76" s="38"/>
      <c r="R76" s="38"/>
      <c r="S76" s="110" t="s">
        <v>847</v>
      </c>
      <c r="T76" s="110"/>
      <c r="U76" s="112" t="s">
        <v>203</v>
      </c>
      <c r="V76" s="38"/>
      <c r="W76" s="110">
        <v>46</v>
      </c>
      <c r="X76" s="110"/>
      <c r="Y76" s="38"/>
      <c r="Z76" s="38"/>
      <c r="AA76" s="110" t="s">
        <v>848</v>
      </c>
      <c r="AB76" s="110"/>
      <c r="AC76" s="112" t="s">
        <v>203</v>
      </c>
      <c r="AD76" s="38"/>
      <c r="AE76" s="110" t="s">
        <v>371</v>
      </c>
      <c r="AF76" s="110"/>
      <c r="AG76" s="112" t="s">
        <v>203</v>
      </c>
      <c r="AH76" s="38"/>
      <c r="AI76" s="110" t="s">
        <v>849</v>
      </c>
      <c r="AJ76" s="110"/>
      <c r="AK76" s="112" t="s">
        <v>203</v>
      </c>
    </row>
    <row r="77" spans="1:37" ht="15.75" thickBot="1">
      <c r="A77" s="14"/>
      <c r="B77" s="111"/>
      <c r="C77" s="125"/>
      <c r="D77" s="125"/>
      <c r="E77" s="72"/>
      <c r="F77" s="38"/>
      <c r="G77" s="125"/>
      <c r="H77" s="125"/>
      <c r="I77" s="126"/>
      <c r="J77" s="38"/>
      <c r="K77" s="125"/>
      <c r="L77" s="125"/>
      <c r="M77" s="126"/>
      <c r="N77" s="38"/>
      <c r="O77" s="125"/>
      <c r="P77" s="125"/>
      <c r="Q77" s="72"/>
      <c r="R77" s="38"/>
      <c r="S77" s="125"/>
      <c r="T77" s="125"/>
      <c r="U77" s="126"/>
      <c r="V77" s="38"/>
      <c r="W77" s="125"/>
      <c r="X77" s="125"/>
      <c r="Y77" s="72"/>
      <c r="Z77" s="38"/>
      <c r="AA77" s="125"/>
      <c r="AB77" s="125"/>
      <c r="AC77" s="126"/>
      <c r="AD77" s="38"/>
      <c r="AE77" s="125"/>
      <c r="AF77" s="125"/>
      <c r="AG77" s="126"/>
      <c r="AH77" s="38"/>
      <c r="AI77" s="125"/>
      <c r="AJ77" s="125"/>
      <c r="AK77" s="126"/>
    </row>
    <row r="78" spans="1:37">
      <c r="A78" s="14"/>
      <c r="B78" s="127" t="s">
        <v>833</v>
      </c>
      <c r="C78" s="102" t="s">
        <v>199</v>
      </c>
      <c r="D78" s="104">
        <v>287</v>
      </c>
      <c r="E78" s="34"/>
      <c r="F78" s="54"/>
      <c r="G78" s="102" t="s">
        <v>199</v>
      </c>
      <c r="H78" s="104" t="s">
        <v>845</v>
      </c>
      <c r="I78" s="102" t="s">
        <v>203</v>
      </c>
      <c r="J78" s="54"/>
      <c r="K78" s="102" t="s">
        <v>199</v>
      </c>
      <c r="L78" s="104" t="s">
        <v>846</v>
      </c>
      <c r="M78" s="102" t="s">
        <v>203</v>
      </c>
      <c r="N78" s="54"/>
      <c r="O78" s="102" t="s">
        <v>199</v>
      </c>
      <c r="P78" s="104">
        <v>32</v>
      </c>
      <c r="Q78" s="34"/>
      <c r="R78" s="54"/>
      <c r="S78" s="102" t="s">
        <v>199</v>
      </c>
      <c r="T78" s="104" t="s">
        <v>850</v>
      </c>
      <c r="U78" s="102" t="s">
        <v>203</v>
      </c>
      <c r="V78" s="54"/>
      <c r="W78" s="102" t="s">
        <v>199</v>
      </c>
      <c r="X78" s="104">
        <v>46</v>
      </c>
      <c r="Y78" s="34"/>
      <c r="Z78" s="54"/>
      <c r="AA78" s="102" t="s">
        <v>199</v>
      </c>
      <c r="AB78" s="104" t="s">
        <v>851</v>
      </c>
      <c r="AC78" s="102" t="s">
        <v>203</v>
      </c>
      <c r="AD78" s="54"/>
      <c r="AE78" s="102" t="s">
        <v>199</v>
      </c>
      <c r="AF78" s="104" t="s">
        <v>472</v>
      </c>
      <c r="AG78" s="102" t="s">
        <v>203</v>
      </c>
      <c r="AH78" s="54"/>
      <c r="AI78" s="102" t="s">
        <v>199</v>
      </c>
      <c r="AJ78" s="104" t="s">
        <v>764</v>
      </c>
      <c r="AK78" s="102" t="s">
        <v>203</v>
      </c>
    </row>
    <row r="79" spans="1:37" ht="15.75" thickBot="1">
      <c r="A79" s="14"/>
      <c r="B79" s="127"/>
      <c r="C79" s="128"/>
      <c r="D79" s="129"/>
      <c r="E79" s="44"/>
      <c r="F79" s="54"/>
      <c r="G79" s="128"/>
      <c r="H79" s="129"/>
      <c r="I79" s="128"/>
      <c r="J79" s="54"/>
      <c r="K79" s="128"/>
      <c r="L79" s="129"/>
      <c r="M79" s="128"/>
      <c r="N79" s="54"/>
      <c r="O79" s="128"/>
      <c r="P79" s="129"/>
      <c r="Q79" s="44"/>
      <c r="R79" s="54"/>
      <c r="S79" s="128"/>
      <c r="T79" s="129"/>
      <c r="U79" s="128"/>
      <c r="V79" s="54"/>
      <c r="W79" s="128"/>
      <c r="X79" s="129"/>
      <c r="Y79" s="44"/>
      <c r="Z79" s="54"/>
      <c r="AA79" s="128"/>
      <c r="AB79" s="129"/>
      <c r="AC79" s="128"/>
      <c r="AD79" s="54"/>
      <c r="AE79" s="128"/>
      <c r="AF79" s="129"/>
      <c r="AG79" s="128"/>
      <c r="AH79" s="54"/>
      <c r="AI79" s="128"/>
      <c r="AJ79" s="129"/>
      <c r="AK79" s="128"/>
    </row>
    <row r="80" spans="1:37" ht="15.75" thickTop="1">
      <c r="A80" s="14"/>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row>
    <row r="81" spans="1:37">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row>
    <row r="82" spans="1:37">
      <c r="A82" s="14"/>
      <c r="B82" s="232" t="s">
        <v>852</v>
      </c>
      <c r="C82" s="183" t="s">
        <v>199</v>
      </c>
      <c r="D82" s="200">
        <v>2</v>
      </c>
      <c r="E82" s="38"/>
      <c r="F82" s="38"/>
      <c r="G82" s="183" t="s">
        <v>199</v>
      </c>
      <c r="H82" s="200">
        <v>837</v>
      </c>
      <c r="I82" s="38"/>
      <c r="J82" s="38"/>
      <c r="K82" s="183" t="s">
        <v>199</v>
      </c>
      <c r="L82" s="200">
        <v>58</v>
      </c>
      <c r="M82" s="38"/>
      <c r="N82" s="38"/>
      <c r="O82" s="183" t="s">
        <v>199</v>
      </c>
      <c r="P82" s="200">
        <v>3</v>
      </c>
      <c r="Q82" s="38"/>
      <c r="R82" s="38"/>
      <c r="S82" s="183" t="s">
        <v>199</v>
      </c>
      <c r="T82" s="200" t="s">
        <v>237</v>
      </c>
      <c r="U82" s="38"/>
      <c r="V82" s="38"/>
      <c r="W82" s="183" t="s">
        <v>199</v>
      </c>
      <c r="X82" s="200" t="s">
        <v>237</v>
      </c>
      <c r="Y82" s="38"/>
      <c r="Z82" s="38"/>
      <c r="AA82" s="183" t="s">
        <v>199</v>
      </c>
      <c r="AB82" s="200">
        <v>14</v>
      </c>
      <c r="AC82" s="38"/>
      <c r="AD82" s="38"/>
    </row>
    <row r="83" spans="1:37">
      <c r="A83" s="14"/>
      <c r="B83" s="232"/>
      <c r="C83" s="183"/>
      <c r="D83" s="200"/>
      <c r="E83" s="38"/>
      <c r="F83" s="38"/>
      <c r="G83" s="183"/>
      <c r="H83" s="200"/>
      <c r="I83" s="38"/>
      <c r="J83" s="38"/>
      <c r="K83" s="183"/>
      <c r="L83" s="200"/>
      <c r="M83" s="38"/>
      <c r="N83" s="38"/>
      <c r="O83" s="183"/>
      <c r="P83" s="200"/>
      <c r="Q83" s="38"/>
      <c r="R83" s="38"/>
      <c r="S83" s="183"/>
      <c r="T83" s="200"/>
      <c r="U83" s="38"/>
      <c r="V83" s="38"/>
      <c r="W83" s="183"/>
      <c r="X83" s="200"/>
      <c r="Y83" s="38"/>
      <c r="Z83" s="38"/>
      <c r="AA83" s="183"/>
      <c r="AB83" s="200"/>
      <c r="AC83" s="38"/>
      <c r="AD83" s="38"/>
    </row>
    <row r="84" spans="1:37">
      <c r="A84" s="14"/>
      <c r="B84" s="234" t="s">
        <v>853</v>
      </c>
      <c r="C84" s="234"/>
      <c r="D84" s="234"/>
      <c r="E84" s="234"/>
      <c r="F84" s="234"/>
      <c r="G84" s="234"/>
      <c r="H84" s="234"/>
      <c r="I84" s="234"/>
      <c r="J84" s="234"/>
      <c r="K84" s="234"/>
      <c r="L84" s="234"/>
      <c r="M84" s="234"/>
      <c r="N84" s="234"/>
      <c r="O84" s="234"/>
      <c r="P84" s="234"/>
      <c r="Q84" s="234"/>
      <c r="R84" s="234"/>
      <c r="S84" s="234"/>
      <c r="T84" s="234"/>
      <c r="U84" s="234"/>
      <c r="V84" s="234"/>
      <c r="W84" s="234"/>
      <c r="X84" s="234"/>
      <c r="Y84" s="234"/>
      <c r="Z84" s="234"/>
      <c r="AA84" s="234"/>
      <c r="AB84" s="234"/>
      <c r="AC84" s="234"/>
      <c r="AD84" s="234"/>
      <c r="AE84" s="234"/>
      <c r="AF84" s="234"/>
      <c r="AG84" s="234"/>
      <c r="AH84" s="234"/>
      <c r="AI84" s="234"/>
      <c r="AJ84" s="234"/>
      <c r="AK84" s="234"/>
    </row>
  </sheetData>
  <mergeCells count="839">
    <mergeCell ref="B84:AK84"/>
    <mergeCell ref="B4:AK4"/>
    <mergeCell ref="B5:AK5"/>
    <mergeCell ref="B6:AK6"/>
    <mergeCell ref="B27:AK27"/>
    <mergeCell ref="B46:AK46"/>
    <mergeCell ref="B65:AK65"/>
    <mergeCell ref="Z82:Z83"/>
    <mergeCell ref="AA82:AA83"/>
    <mergeCell ref="AB82:AB83"/>
    <mergeCell ref="AC82:AC83"/>
    <mergeCell ref="AD82:AD83"/>
    <mergeCell ref="A1:A2"/>
    <mergeCell ref="B1:AK1"/>
    <mergeCell ref="B2:AK2"/>
    <mergeCell ref="B3:AK3"/>
    <mergeCell ref="A4:A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I78:AI79"/>
    <mergeCell ref="AJ78:AJ79"/>
    <mergeCell ref="AK78:AK79"/>
    <mergeCell ref="B80:AD80"/>
    <mergeCell ref="B82:B83"/>
    <mergeCell ref="C82:C83"/>
    <mergeCell ref="D82:D83"/>
    <mergeCell ref="E82:E83"/>
    <mergeCell ref="F82:F83"/>
    <mergeCell ref="G82:G83"/>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K76:AK77"/>
    <mergeCell ref="B78:B79"/>
    <mergeCell ref="C78:C79"/>
    <mergeCell ref="D78:D79"/>
    <mergeCell ref="E78:E79"/>
    <mergeCell ref="F78:F79"/>
    <mergeCell ref="G78:G79"/>
    <mergeCell ref="H78:H79"/>
    <mergeCell ref="I78:I79"/>
    <mergeCell ref="J78:J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I68:AK68"/>
    <mergeCell ref="C69:E69"/>
    <mergeCell ref="G69:I69"/>
    <mergeCell ref="K69:M69"/>
    <mergeCell ref="O69:Q69"/>
    <mergeCell ref="S69:U69"/>
    <mergeCell ref="W69:Y69"/>
    <mergeCell ref="AA69:AC69"/>
    <mergeCell ref="AE69:AG69"/>
    <mergeCell ref="AI69:AK69"/>
    <mergeCell ref="C68:E68"/>
    <mergeCell ref="G68:R68"/>
    <mergeCell ref="S68:U68"/>
    <mergeCell ref="W68:Y68"/>
    <mergeCell ref="AA68:AC68"/>
    <mergeCell ref="AE68:AG68"/>
    <mergeCell ref="Z63:Z64"/>
    <mergeCell ref="AA63:AA64"/>
    <mergeCell ref="AB63:AB64"/>
    <mergeCell ref="AC63:AC64"/>
    <mergeCell ref="AD63:AD64"/>
    <mergeCell ref="B66:AK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I59:AI60"/>
    <mergeCell ref="AJ59:AJ60"/>
    <mergeCell ref="AK59:AK60"/>
    <mergeCell ref="B61:AD61"/>
    <mergeCell ref="B63:B64"/>
    <mergeCell ref="C63:C64"/>
    <mergeCell ref="D63:D64"/>
    <mergeCell ref="E63:E64"/>
    <mergeCell ref="F63:F64"/>
    <mergeCell ref="G63:G64"/>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K57:AK58"/>
    <mergeCell ref="B59:B60"/>
    <mergeCell ref="C59:C60"/>
    <mergeCell ref="D59:D60"/>
    <mergeCell ref="E59:E60"/>
    <mergeCell ref="F59:F60"/>
    <mergeCell ref="G59:G60"/>
    <mergeCell ref="H59:H60"/>
    <mergeCell ref="I59:I60"/>
    <mergeCell ref="J59:J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I49:AK49"/>
    <mergeCell ref="C50:E50"/>
    <mergeCell ref="G50:I50"/>
    <mergeCell ref="K50:M50"/>
    <mergeCell ref="O50:Q50"/>
    <mergeCell ref="S50:U50"/>
    <mergeCell ref="W50:Y50"/>
    <mergeCell ref="AA50:AC50"/>
    <mergeCell ref="AE50:AG50"/>
    <mergeCell ref="AI50:AK50"/>
    <mergeCell ref="C49:E49"/>
    <mergeCell ref="G49:R49"/>
    <mergeCell ref="S49:U49"/>
    <mergeCell ref="W49:Y49"/>
    <mergeCell ref="AA49:AC49"/>
    <mergeCell ref="AE49:AG49"/>
    <mergeCell ref="Z44:Z45"/>
    <mergeCell ref="AA44:AA45"/>
    <mergeCell ref="AB44:AB45"/>
    <mergeCell ref="AC44:AC45"/>
    <mergeCell ref="AD44:AD45"/>
    <mergeCell ref="B47:AK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I40:AI41"/>
    <mergeCell ref="AJ40:AJ41"/>
    <mergeCell ref="AK40:AK41"/>
    <mergeCell ref="B42:AD42"/>
    <mergeCell ref="B44:B45"/>
    <mergeCell ref="C44:C45"/>
    <mergeCell ref="D44:D45"/>
    <mergeCell ref="E44:E45"/>
    <mergeCell ref="F44:F45"/>
    <mergeCell ref="G44:G45"/>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K38:AK39"/>
    <mergeCell ref="B40:B41"/>
    <mergeCell ref="C40:C41"/>
    <mergeCell ref="D40:D41"/>
    <mergeCell ref="E40:E41"/>
    <mergeCell ref="F40:F41"/>
    <mergeCell ref="G40:G41"/>
    <mergeCell ref="H40:H41"/>
    <mergeCell ref="I40:I41"/>
    <mergeCell ref="J40:J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I30:AK30"/>
    <mergeCell ref="C31:E31"/>
    <mergeCell ref="G31:I31"/>
    <mergeCell ref="K31:M31"/>
    <mergeCell ref="O31:Q31"/>
    <mergeCell ref="S31:U31"/>
    <mergeCell ref="W31:Y31"/>
    <mergeCell ref="AA31:AC31"/>
    <mergeCell ref="AE31:AG31"/>
    <mergeCell ref="AI31:AK31"/>
    <mergeCell ref="C30:E30"/>
    <mergeCell ref="G30:R30"/>
    <mergeCell ref="S30:U30"/>
    <mergeCell ref="W30:Y30"/>
    <mergeCell ref="AA30:AC30"/>
    <mergeCell ref="AE30:AG30"/>
    <mergeCell ref="Z25:Z26"/>
    <mergeCell ref="AA25:AA26"/>
    <mergeCell ref="AB25:AB26"/>
    <mergeCell ref="AC25:AC26"/>
    <mergeCell ref="AD25:AD26"/>
    <mergeCell ref="B28:AK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I21:AI22"/>
    <mergeCell ref="AJ21:AJ22"/>
    <mergeCell ref="AK21:AK22"/>
    <mergeCell ref="B23:AD23"/>
    <mergeCell ref="B25:B26"/>
    <mergeCell ref="C25:C26"/>
    <mergeCell ref="D25:D26"/>
    <mergeCell ref="E25:E26"/>
    <mergeCell ref="F25:F26"/>
    <mergeCell ref="G25:G26"/>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K19:AK20"/>
    <mergeCell ref="B21:B22"/>
    <mergeCell ref="C21:C22"/>
    <mergeCell ref="D21:D22"/>
    <mergeCell ref="E21:E22"/>
    <mergeCell ref="F21:F22"/>
    <mergeCell ref="G21:G22"/>
    <mergeCell ref="H21:H22"/>
    <mergeCell ref="I21:I22"/>
    <mergeCell ref="J21:J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C10:E10"/>
    <mergeCell ref="G10:I10"/>
    <mergeCell ref="K10:M10"/>
    <mergeCell ref="O10:Q10"/>
    <mergeCell ref="S10:U10"/>
    <mergeCell ref="W10:Y10"/>
    <mergeCell ref="B7:AK7"/>
    <mergeCell ref="C9:E9"/>
    <mergeCell ref="G9:R9"/>
    <mergeCell ref="S9:U9"/>
    <mergeCell ref="W9:Y9"/>
    <mergeCell ref="AA9:AC9"/>
    <mergeCell ref="AE9:AG9"/>
    <mergeCell ref="AI9:A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9.42578125" customWidth="1"/>
    <col min="4" max="4" width="21.85546875" customWidth="1"/>
    <col min="5" max="5" width="12.7109375" customWidth="1"/>
    <col min="6" max="6" width="36.5703125" customWidth="1"/>
    <col min="7" max="7" width="9.42578125" customWidth="1"/>
    <col min="8" max="8" width="14.140625" customWidth="1"/>
    <col min="9" max="9" width="15.7109375" customWidth="1"/>
    <col min="10" max="10" width="36.5703125" customWidth="1"/>
    <col min="11" max="11" width="9.42578125" customWidth="1"/>
    <col min="12" max="12" width="21.85546875" customWidth="1"/>
    <col min="13" max="13" width="12.7109375" customWidth="1"/>
    <col min="14" max="14" width="36.5703125" customWidth="1"/>
    <col min="15" max="15" width="9.42578125" customWidth="1"/>
    <col min="16" max="16" width="21.85546875" customWidth="1"/>
    <col min="17" max="17" width="12.7109375" customWidth="1"/>
  </cols>
  <sheetData>
    <row r="1" spans="1:17" ht="15" customHeight="1">
      <c r="A1" s="7" t="s">
        <v>8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5</v>
      </c>
      <c r="B3" s="46" t="s">
        <v>5</v>
      </c>
      <c r="C3" s="46"/>
      <c r="D3" s="46"/>
      <c r="E3" s="46"/>
      <c r="F3" s="46"/>
      <c r="G3" s="46"/>
      <c r="H3" s="46"/>
      <c r="I3" s="46"/>
      <c r="J3" s="46"/>
      <c r="K3" s="46"/>
      <c r="L3" s="46"/>
      <c r="M3" s="46"/>
      <c r="N3" s="46"/>
      <c r="O3" s="46"/>
      <c r="P3" s="46"/>
      <c r="Q3" s="46"/>
    </row>
    <row r="4" spans="1:17" ht="15" customHeight="1">
      <c r="A4" s="14" t="s">
        <v>854</v>
      </c>
      <c r="B4" s="46" t="s">
        <v>5</v>
      </c>
      <c r="C4" s="46"/>
      <c r="D4" s="46"/>
      <c r="E4" s="46"/>
      <c r="F4" s="46"/>
      <c r="G4" s="46"/>
      <c r="H4" s="46"/>
      <c r="I4" s="46"/>
      <c r="J4" s="46"/>
      <c r="K4" s="46"/>
      <c r="L4" s="46"/>
      <c r="M4" s="46"/>
      <c r="N4" s="46"/>
      <c r="O4" s="46"/>
      <c r="P4" s="46"/>
      <c r="Q4" s="46"/>
    </row>
    <row r="5" spans="1:17">
      <c r="A5" s="14"/>
      <c r="B5" s="47" t="s">
        <v>856</v>
      </c>
      <c r="C5" s="47"/>
      <c r="D5" s="47"/>
      <c r="E5" s="47"/>
      <c r="F5" s="47"/>
      <c r="G5" s="47"/>
      <c r="H5" s="47"/>
      <c r="I5" s="47"/>
      <c r="J5" s="47"/>
      <c r="K5" s="47"/>
      <c r="L5" s="47"/>
      <c r="M5" s="47"/>
      <c r="N5" s="47"/>
      <c r="O5" s="47"/>
      <c r="P5" s="47"/>
      <c r="Q5" s="47"/>
    </row>
    <row r="6" spans="1:17">
      <c r="A6" s="14"/>
      <c r="B6" s="48" t="s">
        <v>857</v>
      </c>
      <c r="C6" s="48"/>
      <c r="D6" s="48"/>
      <c r="E6" s="48"/>
      <c r="F6" s="48"/>
      <c r="G6" s="48"/>
      <c r="H6" s="48"/>
      <c r="I6" s="48"/>
      <c r="J6" s="48"/>
      <c r="K6" s="48"/>
      <c r="L6" s="48"/>
      <c r="M6" s="48"/>
      <c r="N6" s="48"/>
      <c r="O6" s="48"/>
      <c r="P6" s="48"/>
      <c r="Q6" s="48"/>
    </row>
    <row r="7" spans="1:17">
      <c r="A7" s="14"/>
      <c r="B7" s="49" t="s">
        <v>858</v>
      </c>
      <c r="C7" s="49"/>
      <c r="D7" s="49"/>
      <c r="E7" s="49"/>
      <c r="F7" s="49"/>
      <c r="G7" s="49"/>
      <c r="H7" s="49"/>
      <c r="I7" s="49"/>
      <c r="J7" s="49"/>
      <c r="K7" s="49"/>
      <c r="L7" s="49"/>
      <c r="M7" s="49"/>
      <c r="N7" s="49"/>
      <c r="O7" s="49"/>
      <c r="P7" s="49"/>
      <c r="Q7" s="49"/>
    </row>
    <row r="8" spans="1:17">
      <c r="A8" s="14"/>
      <c r="B8" s="27"/>
      <c r="C8" s="27"/>
      <c r="D8" s="27"/>
      <c r="E8" s="27"/>
      <c r="F8" s="27"/>
      <c r="G8" s="27"/>
      <c r="H8" s="27"/>
      <c r="I8" s="27"/>
      <c r="J8" s="27"/>
      <c r="K8" s="27"/>
      <c r="L8" s="27"/>
      <c r="M8" s="27"/>
      <c r="N8" s="27"/>
      <c r="O8" s="27"/>
      <c r="P8" s="27"/>
      <c r="Q8" s="27"/>
    </row>
    <row r="9" spans="1:17">
      <c r="A9" s="14"/>
      <c r="B9" s="15"/>
      <c r="C9" s="15"/>
      <c r="D9" s="15"/>
      <c r="E9" s="15"/>
      <c r="F9" s="15"/>
      <c r="G9" s="15"/>
      <c r="H9" s="15"/>
      <c r="I9" s="15"/>
      <c r="J9" s="15"/>
      <c r="K9" s="15"/>
      <c r="L9" s="15"/>
      <c r="M9" s="15"/>
      <c r="N9" s="15"/>
      <c r="O9" s="15"/>
      <c r="P9" s="15"/>
      <c r="Q9" s="15"/>
    </row>
    <row r="10" spans="1:17" ht="15.75" thickBot="1">
      <c r="A10" s="14"/>
      <c r="B10" s="86"/>
      <c r="C10" s="28" t="s">
        <v>521</v>
      </c>
      <c r="D10" s="28"/>
      <c r="E10" s="28"/>
      <c r="F10" s="28"/>
      <c r="G10" s="28"/>
      <c r="H10" s="28"/>
      <c r="I10" s="28"/>
      <c r="J10" s="70"/>
      <c r="K10" s="28" t="s">
        <v>415</v>
      </c>
      <c r="L10" s="28"/>
      <c r="M10" s="28"/>
      <c r="N10" s="28"/>
      <c r="O10" s="28"/>
      <c r="P10" s="28"/>
      <c r="Q10" s="28"/>
    </row>
    <row r="11" spans="1:17" ht="15.75" thickBot="1">
      <c r="A11" s="14"/>
      <c r="B11" s="132" t="s">
        <v>859</v>
      </c>
      <c r="C11" s="87">
        <v>2014</v>
      </c>
      <c r="D11" s="87"/>
      <c r="E11" s="87"/>
      <c r="F11" s="16"/>
      <c r="G11" s="87">
        <v>2013</v>
      </c>
      <c r="H11" s="87"/>
      <c r="I11" s="87"/>
      <c r="J11" s="70"/>
      <c r="K11" s="87">
        <v>2014</v>
      </c>
      <c r="L11" s="87"/>
      <c r="M11" s="87"/>
      <c r="N11" s="79"/>
      <c r="O11" s="87">
        <v>2013</v>
      </c>
      <c r="P11" s="87"/>
      <c r="Q11" s="87"/>
    </row>
    <row r="12" spans="1:17">
      <c r="A12" s="14"/>
      <c r="B12" s="55" t="s">
        <v>796</v>
      </c>
      <c r="C12" s="30" t="s">
        <v>199</v>
      </c>
      <c r="D12" s="32" t="s">
        <v>799</v>
      </c>
      <c r="E12" s="30" t="s">
        <v>203</v>
      </c>
      <c r="F12" s="54"/>
      <c r="G12" s="30" t="s">
        <v>199</v>
      </c>
      <c r="H12" s="32">
        <v>68</v>
      </c>
      <c r="I12" s="34"/>
      <c r="J12" s="34"/>
      <c r="K12" s="30" t="s">
        <v>199</v>
      </c>
      <c r="L12" s="32" t="s">
        <v>832</v>
      </c>
      <c r="M12" s="30" t="s">
        <v>203</v>
      </c>
      <c r="N12" s="34"/>
      <c r="O12" s="30" t="s">
        <v>199</v>
      </c>
      <c r="P12" s="32" t="s">
        <v>849</v>
      </c>
      <c r="Q12" s="30" t="s">
        <v>203</v>
      </c>
    </row>
    <row r="13" spans="1:17">
      <c r="A13" s="14"/>
      <c r="B13" s="55"/>
      <c r="C13" s="31"/>
      <c r="D13" s="33"/>
      <c r="E13" s="31"/>
      <c r="F13" s="54"/>
      <c r="G13" s="31"/>
      <c r="H13" s="33"/>
      <c r="I13" s="35"/>
      <c r="J13" s="35"/>
      <c r="K13" s="31"/>
      <c r="L13" s="33"/>
      <c r="M13" s="31"/>
      <c r="N13" s="35"/>
      <c r="O13" s="31"/>
      <c r="P13" s="33"/>
      <c r="Q13" s="31"/>
    </row>
    <row r="14" spans="1:17" ht="15.75" thickBot="1">
      <c r="A14" s="14"/>
      <c r="B14" s="26" t="s">
        <v>48</v>
      </c>
      <c r="C14" s="40" t="s">
        <v>860</v>
      </c>
      <c r="D14" s="40"/>
      <c r="E14" s="26" t="s">
        <v>203</v>
      </c>
      <c r="F14" s="16"/>
      <c r="G14" s="40" t="s">
        <v>350</v>
      </c>
      <c r="H14" s="40"/>
      <c r="I14" s="235" t="s">
        <v>203</v>
      </c>
      <c r="J14" s="16"/>
      <c r="K14" s="40" t="s">
        <v>861</v>
      </c>
      <c r="L14" s="40"/>
      <c r="M14" s="235" t="s">
        <v>203</v>
      </c>
      <c r="N14" s="16"/>
      <c r="O14" s="40" t="s">
        <v>862</v>
      </c>
      <c r="P14" s="40"/>
      <c r="Q14" s="235" t="s">
        <v>203</v>
      </c>
    </row>
    <row r="15" spans="1:17">
      <c r="A15" s="14"/>
      <c r="B15" s="19" t="s">
        <v>863</v>
      </c>
      <c r="C15" s="32">
        <v>61.2</v>
      </c>
      <c r="D15" s="32"/>
      <c r="E15" s="20" t="s">
        <v>389</v>
      </c>
      <c r="F15" s="23"/>
      <c r="G15" s="32" t="s">
        <v>864</v>
      </c>
      <c r="H15" s="32"/>
      <c r="I15" s="19" t="s">
        <v>865</v>
      </c>
      <c r="J15" s="23"/>
      <c r="K15" s="32">
        <v>51.6</v>
      </c>
      <c r="L15" s="32"/>
      <c r="M15" s="20" t="s">
        <v>389</v>
      </c>
      <c r="N15" s="23"/>
      <c r="O15" s="32">
        <v>51.8</v>
      </c>
      <c r="P15" s="32"/>
      <c r="Q15" s="20" t="s">
        <v>389</v>
      </c>
    </row>
    <row r="16" spans="1:17">
      <c r="A16" s="14"/>
      <c r="B16" s="49" t="s">
        <v>866</v>
      </c>
      <c r="C16" s="49"/>
      <c r="D16" s="49"/>
      <c r="E16" s="49"/>
      <c r="F16" s="49"/>
      <c r="G16" s="49"/>
      <c r="H16" s="49"/>
      <c r="I16" s="49"/>
      <c r="J16" s="49"/>
      <c r="K16" s="49"/>
      <c r="L16" s="49"/>
      <c r="M16" s="49"/>
      <c r="N16" s="49"/>
      <c r="O16" s="49"/>
      <c r="P16" s="49"/>
      <c r="Q16" s="49"/>
    </row>
    <row r="17" spans="1:17">
      <c r="A17" s="14"/>
      <c r="B17" s="49" t="s">
        <v>867</v>
      </c>
      <c r="C17" s="49"/>
      <c r="D17" s="49"/>
      <c r="E17" s="49"/>
      <c r="F17" s="49"/>
      <c r="G17" s="49"/>
      <c r="H17" s="49"/>
      <c r="I17" s="49"/>
      <c r="J17" s="49"/>
      <c r="K17" s="49"/>
      <c r="L17" s="49"/>
      <c r="M17" s="49"/>
      <c r="N17" s="49"/>
      <c r="O17" s="49"/>
      <c r="P17" s="49"/>
      <c r="Q17" s="49"/>
    </row>
    <row r="18" spans="1:17">
      <c r="A18" s="14"/>
      <c r="B18" s="48" t="s">
        <v>868</v>
      </c>
      <c r="C18" s="48"/>
      <c r="D18" s="48"/>
      <c r="E18" s="48"/>
      <c r="F18" s="48"/>
      <c r="G18" s="48"/>
      <c r="H18" s="48"/>
      <c r="I18" s="48"/>
      <c r="J18" s="48"/>
      <c r="K18" s="48"/>
      <c r="L18" s="48"/>
      <c r="M18" s="48"/>
      <c r="N18" s="48"/>
      <c r="O18" s="48"/>
      <c r="P18" s="48"/>
      <c r="Q18" s="48"/>
    </row>
    <row r="19" spans="1:17" ht="25.5" customHeight="1">
      <c r="A19" s="14"/>
      <c r="B19" s="49" t="s">
        <v>869</v>
      </c>
      <c r="C19" s="49"/>
      <c r="D19" s="49"/>
      <c r="E19" s="49"/>
      <c r="F19" s="49"/>
      <c r="G19" s="49"/>
      <c r="H19" s="49"/>
      <c r="I19" s="49"/>
      <c r="J19" s="49"/>
      <c r="K19" s="49"/>
      <c r="L19" s="49"/>
      <c r="M19" s="49"/>
      <c r="N19" s="49"/>
      <c r="O19" s="49"/>
      <c r="P19" s="49"/>
      <c r="Q19" s="49"/>
    </row>
    <row r="20" spans="1:17" ht="25.5" customHeight="1">
      <c r="A20" s="14"/>
      <c r="B20" s="49" t="s">
        <v>870</v>
      </c>
      <c r="C20" s="49"/>
      <c r="D20" s="49"/>
      <c r="E20" s="49"/>
      <c r="F20" s="49"/>
      <c r="G20" s="49"/>
      <c r="H20" s="49"/>
      <c r="I20" s="49"/>
      <c r="J20" s="49"/>
      <c r="K20" s="49"/>
      <c r="L20" s="49"/>
      <c r="M20" s="49"/>
      <c r="N20" s="49"/>
      <c r="O20" s="49"/>
      <c r="P20" s="49"/>
      <c r="Q20" s="49"/>
    </row>
  </sheetData>
  <mergeCells count="45">
    <mergeCell ref="B19:Q19"/>
    <mergeCell ref="B20:Q20"/>
    <mergeCell ref="B5:Q5"/>
    <mergeCell ref="B6:Q6"/>
    <mergeCell ref="B7:Q7"/>
    <mergeCell ref="B16:Q16"/>
    <mergeCell ref="B17:Q17"/>
    <mergeCell ref="B18:Q18"/>
    <mergeCell ref="C15:D15"/>
    <mergeCell ref="G15:H15"/>
    <mergeCell ref="K15:L15"/>
    <mergeCell ref="O15:P15"/>
    <mergeCell ref="A1:A2"/>
    <mergeCell ref="B1:Q1"/>
    <mergeCell ref="B2:Q2"/>
    <mergeCell ref="B3:Q3"/>
    <mergeCell ref="A4:A20"/>
    <mergeCell ref="B4:Q4"/>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621</v>
      </c>
      <c r="C4" s="8">
        <v>2929</v>
      </c>
      <c r="D4" s="8">
        <v>7107</v>
      </c>
      <c r="E4" s="8">
        <v>5010</v>
      </c>
    </row>
    <row r="5" spans="1:5">
      <c r="A5" s="3" t="s">
        <v>32</v>
      </c>
      <c r="B5" s="4" t="s">
        <v>5</v>
      </c>
      <c r="C5" s="4" t="s">
        <v>5</v>
      </c>
      <c r="D5" s="4" t="s">
        <v>5</v>
      </c>
      <c r="E5" s="4" t="s">
        <v>5</v>
      </c>
    </row>
    <row r="6" spans="1:5">
      <c r="A6" s="2" t="s">
        <v>33</v>
      </c>
      <c r="B6" s="6">
        <v>2817</v>
      </c>
      <c r="C6" s="6">
        <v>2051</v>
      </c>
      <c r="D6" s="6">
        <v>5550</v>
      </c>
      <c r="E6" s="6">
        <v>3804</v>
      </c>
    </row>
    <row r="7" spans="1:5">
      <c r="A7" s="2" t="s">
        <v>34</v>
      </c>
      <c r="B7" s="4">
        <v>386</v>
      </c>
      <c r="C7" s="4">
        <v>313</v>
      </c>
      <c r="D7" s="4">
        <v>721</v>
      </c>
      <c r="E7" s="4">
        <v>620</v>
      </c>
    </row>
    <row r="8" spans="1:5">
      <c r="A8" s="2" t="s">
        <v>35</v>
      </c>
      <c r="B8" s="4">
        <v>268</v>
      </c>
      <c r="C8" s="4">
        <v>230</v>
      </c>
      <c r="D8" s="4">
        <v>494</v>
      </c>
      <c r="E8" s="4">
        <v>457</v>
      </c>
    </row>
    <row r="9" spans="1:5" ht="30">
      <c r="A9" s="2" t="s">
        <v>36</v>
      </c>
      <c r="B9" s="4">
        <v>40</v>
      </c>
      <c r="C9" s="4">
        <v>27</v>
      </c>
      <c r="D9" s="4">
        <v>52</v>
      </c>
      <c r="E9" s="4">
        <v>69</v>
      </c>
    </row>
    <row r="10" spans="1:5">
      <c r="A10" s="2" t="s">
        <v>37</v>
      </c>
      <c r="B10" s="4">
        <v>21</v>
      </c>
      <c r="C10" s="4">
        <v>21</v>
      </c>
      <c r="D10" s="4">
        <v>40</v>
      </c>
      <c r="E10" s="4">
        <v>39</v>
      </c>
    </row>
    <row r="11" spans="1:5">
      <c r="A11" s="2" t="s">
        <v>38</v>
      </c>
      <c r="B11" s="6">
        <v>3532</v>
      </c>
      <c r="C11" s="6">
        <v>2642</v>
      </c>
      <c r="D11" s="6">
        <v>6857</v>
      </c>
      <c r="E11" s="6">
        <v>4989</v>
      </c>
    </row>
    <row r="12" spans="1:5">
      <c r="A12" s="2" t="s">
        <v>39</v>
      </c>
      <c r="B12" s="4">
        <v>0</v>
      </c>
      <c r="C12" s="4">
        <v>0</v>
      </c>
      <c r="D12" s="4">
        <v>19</v>
      </c>
      <c r="E12" s="4">
        <v>0</v>
      </c>
    </row>
    <row r="13" spans="1:5">
      <c r="A13" s="2" t="s">
        <v>40</v>
      </c>
      <c r="B13" s="4">
        <v>89</v>
      </c>
      <c r="C13" s="4">
        <v>287</v>
      </c>
      <c r="D13" s="4">
        <v>269</v>
      </c>
      <c r="E13" s="4">
        <v>21</v>
      </c>
    </row>
    <row r="14" spans="1:5">
      <c r="A14" s="3" t="s">
        <v>41</v>
      </c>
      <c r="B14" s="4" t="s">
        <v>5</v>
      </c>
      <c r="C14" s="4" t="s">
        <v>5</v>
      </c>
      <c r="D14" s="4" t="s">
        <v>5</v>
      </c>
      <c r="E14" s="4" t="s">
        <v>5</v>
      </c>
    </row>
    <row r="15" spans="1:5" ht="30">
      <c r="A15" s="2" t="s">
        <v>42</v>
      </c>
      <c r="B15" s="4">
        <v>14</v>
      </c>
      <c r="C15" s="4">
        <v>8</v>
      </c>
      <c r="D15" s="4">
        <v>21</v>
      </c>
      <c r="E15" s="4">
        <v>11</v>
      </c>
    </row>
    <row r="16" spans="1:5">
      <c r="A16" s="2" t="s">
        <v>43</v>
      </c>
      <c r="B16" s="4">
        <v>5</v>
      </c>
      <c r="C16" s="4">
        <v>0</v>
      </c>
      <c r="D16" s="4">
        <v>16</v>
      </c>
      <c r="E16" s="4">
        <v>4</v>
      </c>
    </row>
    <row r="17" spans="1:5">
      <c r="A17" s="2" t="s">
        <v>44</v>
      </c>
      <c r="B17" s="4">
        <v>-40</v>
      </c>
      <c r="C17" s="4">
        <v>-21</v>
      </c>
      <c r="D17" s="4">
        <v>-81</v>
      </c>
      <c r="E17" s="4">
        <v>-49</v>
      </c>
    </row>
    <row r="18" spans="1:5">
      <c r="A18" s="2" t="s">
        <v>45</v>
      </c>
      <c r="B18" s="4">
        <v>-274</v>
      </c>
      <c r="C18" s="4">
        <v>-206</v>
      </c>
      <c r="D18" s="4">
        <v>-529</v>
      </c>
      <c r="E18" s="4">
        <v>-402</v>
      </c>
    </row>
    <row r="19" spans="1:5">
      <c r="A19" s="2" t="s">
        <v>46</v>
      </c>
      <c r="B19" s="4">
        <v>-295</v>
      </c>
      <c r="C19" s="4">
        <v>-219</v>
      </c>
      <c r="D19" s="4">
        <v>-573</v>
      </c>
      <c r="E19" s="4">
        <v>-436</v>
      </c>
    </row>
    <row r="20" spans="1:5">
      <c r="A20" s="2" t="s">
        <v>47</v>
      </c>
      <c r="B20" s="4">
        <v>-206</v>
      </c>
      <c r="C20" s="4">
        <v>68</v>
      </c>
      <c r="D20" s="4">
        <v>-304</v>
      </c>
      <c r="E20" s="4">
        <v>-415</v>
      </c>
    </row>
    <row r="21" spans="1:5">
      <c r="A21" s="2" t="s">
        <v>48</v>
      </c>
      <c r="B21" s="4">
        <v>-126</v>
      </c>
      <c r="C21" s="4">
        <v>-63</v>
      </c>
      <c r="D21" s="4">
        <v>-157</v>
      </c>
      <c r="E21" s="4">
        <v>-215</v>
      </c>
    </row>
    <row r="22" spans="1:5">
      <c r="A22" s="2" t="s">
        <v>49</v>
      </c>
      <c r="B22" s="4">
        <v>-80</v>
      </c>
      <c r="C22" s="4">
        <v>131</v>
      </c>
      <c r="D22" s="4">
        <v>-147</v>
      </c>
      <c r="E22" s="4">
        <v>-200</v>
      </c>
    </row>
    <row r="23" spans="1:5" ht="30">
      <c r="A23" s="2" t="s">
        <v>50</v>
      </c>
      <c r="B23" s="4">
        <v>17</v>
      </c>
      <c r="C23" s="4">
        <v>7</v>
      </c>
      <c r="D23" s="4">
        <v>6</v>
      </c>
      <c r="E23" s="4">
        <v>8</v>
      </c>
    </row>
    <row r="24" spans="1:5" ht="30">
      <c r="A24" s="2" t="s">
        <v>51</v>
      </c>
      <c r="B24" s="4">
        <v>-97</v>
      </c>
      <c r="C24" s="4">
        <v>124</v>
      </c>
      <c r="D24" s="4">
        <v>-153</v>
      </c>
      <c r="E24" s="4">
        <v>-208</v>
      </c>
    </row>
    <row r="25" spans="1:5">
      <c r="A25" s="2" t="s">
        <v>52</v>
      </c>
      <c r="B25" s="4">
        <v>3</v>
      </c>
      <c r="C25" s="4">
        <v>3</v>
      </c>
      <c r="D25" s="4">
        <v>5</v>
      </c>
      <c r="E25" s="4">
        <v>5</v>
      </c>
    </row>
    <row r="26" spans="1:5" ht="30">
      <c r="A26" s="2" t="s">
        <v>53</v>
      </c>
      <c r="B26" s="8">
        <v>-100</v>
      </c>
      <c r="C26" s="8">
        <v>121</v>
      </c>
      <c r="D26" s="8">
        <v>-158</v>
      </c>
      <c r="E26" s="8">
        <v>-213</v>
      </c>
    </row>
    <row r="27" spans="1:5" ht="45">
      <c r="A27" s="3" t="s">
        <v>54</v>
      </c>
      <c r="B27" s="4" t="s">
        <v>5</v>
      </c>
      <c r="C27" s="4" t="s">
        <v>5</v>
      </c>
      <c r="D27" s="4" t="s">
        <v>5</v>
      </c>
      <c r="E27" s="4" t="s">
        <v>5</v>
      </c>
    </row>
    <row r="28" spans="1:5" ht="30">
      <c r="A28" s="2" t="s">
        <v>55</v>
      </c>
      <c r="B28" s="4">
        <v>337</v>
      </c>
      <c r="C28" s="4">
        <v>323</v>
      </c>
      <c r="D28" s="4">
        <v>331</v>
      </c>
      <c r="E28" s="4">
        <v>323</v>
      </c>
    </row>
    <row r="29" spans="1:5" ht="30">
      <c r="A29" s="2" t="s">
        <v>56</v>
      </c>
      <c r="B29" s="9">
        <v>-0.3</v>
      </c>
      <c r="C29" s="9">
        <v>0.37</v>
      </c>
      <c r="D29" s="9">
        <v>-0.48</v>
      </c>
      <c r="E29" s="9">
        <v>-0.66</v>
      </c>
    </row>
    <row r="30" spans="1:5" ht="30">
      <c r="A30" s="2" t="s">
        <v>57</v>
      </c>
      <c r="B30" s="4">
        <v>337</v>
      </c>
      <c r="C30" s="4">
        <v>327</v>
      </c>
      <c r="D30" s="4">
        <v>331</v>
      </c>
      <c r="E30" s="4">
        <v>323</v>
      </c>
    </row>
    <row r="31" spans="1:5" ht="30">
      <c r="A31" s="2" t="s">
        <v>58</v>
      </c>
      <c r="B31" s="9">
        <v>-0.3</v>
      </c>
      <c r="C31" s="9">
        <v>0.37</v>
      </c>
      <c r="D31" s="9">
        <v>-0.48</v>
      </c>
      <c r="E31" s="9">
        <v>-0.66</v>
      </c>
    </row>
    <row r="32" spans="1:5">
      <c r="A32" s="2" t="s">
        <v>59</v>
      </c>
      <c r="B32" s="9">
        <v>0.14000000000000001</v>
      </c>
      <c r="C32" s="9">
        <v>0.12</v>
      </c>
      <c r="D32" s="9">
        <v>0.26</v>
      </c>
      <c r="E32" s="9">
        <v>0.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30">
      <c r="A3" s="3" t="s">
        <v>871</v>
      </c>
      <c r="B3" s="4" t="s">
        <v>5</v>
      </c>
    </row>
    <row r="4" spans="1:2">
      <c r="A4" s="14" t="s">
        <v>117</v>
      </c>
      <c r="B4" s="4" t="s">
        <v>5</v>
      </c>
    </row>
    <row r="5" spans="1:2">
      <c r="A5" s="14"/>
      <c r="B5" s="51" t="s">
        <v>872</v>
      </c>
    </row>
    <row r="6" spans="1:2">
      <c r="A6" s="14"/>
      <c r="B6" s="77" t="s">
        <v>873</v>
      </c>
    </row>
    <row r="7" spans="1:2" ht="64.5">
      <c r="A7" s="14"/>
      <c r="B7" s="12" t="s">
        <v>874</v>
      </c>
    </row>
    <row r="8" spans="1:2">
      <c r="A8" s="14"/>
      <c r="B8" s="13" t="s">
        <v>875</v>
      </c>
    </row>
    <row r="9" spans="1:2" ht="230.25">
      <c r="A9" s="14"/>
      <c r="B9" s="12" t="s">
        <v>876</v>
      </c>
    </row>
    <row r="10" spans="1:2">
      <c r="A10" s="14"/>
      <c r="B10" s="77" t="s">
        <v>877</v>
      </c>
    </row>
    <row r="11" spans="1:2" ht="409.6">
      <c r="A11" s="14"/>
      <c r="B11" s="12" t="s">
        <v>878</v>
      </c>
    </row>
    <row r="12" spans="1:2" ht="115.5">
      <c r="A12" s="14"/>
      <c r="B12" s="12" t="s">
        <v>879</v>
      </c>
    </row>
    <row r="13" spans="1:2" ht="26.25">
      <c r="A13" s="14"/>
      <c r="B13" s="13" t="s">
        <v>880</v>
      </c>
    </row>
    <row r="14" spans="1:2" ht="90">
      <c r="A14" s="14"/>
      <c r="B14" s="12" t="s">
        <v>881</v>
      </c>
    </row>
    <row r="15" spans="1:2">
      <c r="A15" s="14"/>
      <c r="B15" s="13" t="s">
        <v>882</v>
      </c>
    </row>
    <row r="16" spans="1:2" ht="102.75">
      <c r="A16" s="14"/>
      <c r="B16" s="12" t="s">
        <v>883</v>
      </c>
    </row>
    <row r="17" spans="1:2">
      <c r="A17" s="14"/>
      <c r="B17" s="13" t="s">
        <v>884</v>
      </c>
    </row>
    <row r="18" spans="1:2" ht="128.25">
      <c r="A18" s="14"/>
      <c r="B18" s="45" t="s">
        <v>885</v>
      </c>
    </row>
    <row r="19" spans="1:2" ht="26.25">
      <c r="A19" s="14"/>
      <c r="B19" s="13" t="s">
        <v>886</v>
      </c>
    </row>
    <row r="20" spans="1:2" ht="409.6">
      <c r="A20" s="14"/>
      <c r="B20" s="12" t="s">
        <v>887</v>
      </c>
    </row>
    <row r="21" spans="1:2">
      <c r="A21" s="14"/>
      <c r="B21" s="176" t="s">
        <v>888</v>
      </c>
    </row>
    <row r="22" spans="1:2" ht="383.25">
      <c r="A22" s="14"/>
      <c r="B22" s="12" t="s">
        <v>889</v>
      </c>
    </row>
    <row r="23" spans="1:2" ht="179.25">
      <c r="A23" s="14"/>
      <c r="B23" s="12" t="s">
        <v>890</v>
      </c>
    </row>
    <row r="24" spans="1:2">
      <c r="A24" s="14"/>
      <c r="B24" s="176" t="s">
        <v>891</v>
      </c>
    </row>
    <row r="25" spans="1:2" ht="409.6">
      <c r="A25" s="14"/>
      <c r="B25" s="12" t="s">
        <v>892</v>
      </c>
    </row>
    <row r="26" spans="1:2">
      <c r="A26" s="14"/>
      <c r="B26" s="176" t="s">
        <v>893</v>
      </c>
    </row>
    <row r="27" spans="1:2" ht="243">
      <c r="A27" s="14"/>
      <c r="B27" s="12" t="s">
        <v>894</v>
      </c>
    </row>
    <row r="28" spans="1:2">
      <c r="A28" s="14"/>
      <c r="B28" s="13" t="s">
        <v>895</v>
      </c>
    </row>
    <row r="29" spans="1:2" ht="179.25">
      <c r="A29" s="14"/>
      <c r="B29" s="12" t="s">
        <v>896</v>
      </c>
    </row>
    <row r="30" spans="1:2" ht="39">
      <c r="A30" s="14"/>
      <c r="B30" s="13" t="s">
        <v>897</v>
      </c>
    </row>
    <row r="31" spans="1:2" ht="306.75">
      <c r="A31" s="14"/>
      <c r="B31" s="12" t="s">
        <v>898</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899</v>
      </c>
      <c r="B1" s="1" t="s">
        <v>1</v>
      </c>
    </row>
    <row r="2" spans="1:2">
      <c r="A2" s="7"/>
      <c r="B2" s="1" t="s">
        <v>2</v>
      </c>
    </row>
    <row r="3" spans="1:2" ht="30">
      <c r="A3" s="3" t="s">
        <v>900</v>
      </c>
      <c r="B3" s="4" t="s">
        <v>5</v>
      </c>
    </row>
    <row r="4" spans="1:2">
      <c r="A4" s="14" t="s">
        <v>899</v>
      </c>
      <c r="B4" s="4" t="s">
        <v>5</v>
      </c>
    </row>
    <row r="5" spans="1:2">
      <c r="A5" s="14"/>
      <c r="B5" s="11" t="s">
        <v>899</v>
      </c>
    </row>
    <row r="6" spans="1:2" ht="51.75">
      <c r="A6" s="14"/>
      <c r="B6" s="12" t="s">
        <v>901</v>
      </c>
    </row>
    <row r="7" spans="1:2" ht="179.25">
      <c r="A7" s="14"/>
      <c r="B7" s="12" t="s">
        <v>902</v>
      </c>
    </row>
    <row r="8" spans="1:2" ht="128.25">
      <c r="A8" s="14"/>
      <c r="B8" s="12" t="s">
        <v>903</v>
      </c>
    </row>
    <row r="9" spans="1:2">
      <c r="A9" s="14"/>
      <c r="B9" s="13" t="s">
        <v>904</v>
      </c>
    </row>
    <row r="10" spans="1:2" ht="357.75">
      <c r="A10" s="14"/>
      <c r="B10" s="45" t="s">
        <v>905</v>
      </c>
    </row>
    <row r="11" spans="1:2">
      <c r="A11" s="14"/>
      <c r="B11" s="13" t="s">
        <v>906</v>
      </c>
    </row>
    <row r="12" spans="1:2" ht="243">
      <c r="A12" s="14"/>
      <c r="B12" s="45" t="s">
        <v>907</v>
      </c>
    </row>
    <row r="13" spans="1:2" ht="294">
      <c r="A13" s="14"/>
      <c r="B13" s="12" t="s">
        <v>908</v>
      </c>
    </row>
    <row r="14" spans="1:2">
      <c r="A14" s="14"/>
      <c r="B14" s="13" t="s">
        <v>909</v>
      </c>
    </row>
    <row r="15" spans="1:2" ht="409.6">
      <c r="A15" s="14"/>
      <c r="B15" s="45" t="s">
        <v>910</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911</v>
      </c>
      <c r="B1" s="1" t="s">
        <v>1</v>
      </c>
    </row>
    <row r="2" spans="1:2">
      <c r="A2" s="7"/>
      <c r="B2" s="1" t="s">
        <v>2</v>
      </c>
    </row>
    <row r="3" spans="1:2" ht="30">
      <c r="A3" s="3" t="s">
        <v>912</v>
      </c>
      <c r="B3" s="4" t="s">
        <v>5</v>
      </c>
    </row>
    <row r="4" spans="1:2">
      <c r="A4" s="14" t="s">
        <v>911</v>
      </c>
      <c r="B4" s="4" t="s">
        <v>5</v>
      </c>
    </row>
    <row r="5" spans="1:2">
      <c r="A5" s="14"/>
      <c r="B5" s="11" t="s">
        <v>913</v>
      </c>
    </row>
    <row r="6" spans="1:2" ht="51.75">
      <c r="A6" s="14"/>
      <c r="B6" s="12" t="s">
        <v>914</v>
      </c>
    </row>
    <row r="7" spans="1:2" ht="306.75">
      <c r="A7" s="14"/>
      <c r="B7" s="12" t="s">
        <v>915</v>
      </c>
    </row>
    <row r="8" spans="1:2" ht="255.75">
      <c r="A8" s="14"/>
      <c r="B8" s="12" t="s">
        <v>916</v>
      </c>
    </row>
    <row r="9" spans="1:2" ht="268.5">
      <c r="A9" s="14"/>
      <c r="B9" s="12" t="s">
        <v>917</v>
      </c>
    </row>
    <row r="10" spans="1:2">
      <c r="A10" s="14"/>
      <c r="B10" s="13" t="s">
        <v>918</v>
      </c>
    </row>
    <row r="11" spans="1:2" ht="115.5">
      <c r="A11" s="14"/>
      <c r="B11" s="12" t="s">
        <v>919</v>
      </c>
    </row>
    <row r="12" spans="1:2">
      <c r="A12" s="14"/>
      <c r="B12" s="13" t="s">
        <v>920</v>
      </c>
    </row>
    <row r="13" spans="1:2" ht="77.25">
      <c r="A13" s="14"/>
      <c r="B13" s="12" t="s">
        <v>921</v>
      </c>
    </row>
    <row r="14" spans="1:2">
      <c r="A14" s="14"/>
      <c r="B14" s="13" t="s">
        <v>922</v>
      </c>
    </row>
    <row r="15" spans="1:2" ht="141">
      <c r="A15" s="14"/>
      <c r="B15" s="12" t="s">
        <v>923</v>
      </c>
    </row>
    <row r="16" spans="1:2" ht="90">
      <c r="A16" s="14"/>
      <c r="B16" s="12" t="s">
        <v>92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7"/>
  <sheetViews>
    <sheetView showGridLines="0" workbookViewId="0"/>
  </sheetViews>
  <sheetFormatPr defaultRowHeight="15"/>
  <cols>
    <col min="1" max="3" width="36.5703125" bestFit="1" customWidth="1"/>
    <col min="4" max="4" width="36.5703125" customWidth="1"/>
    <col min="5" max="5" width="5.140625" customWidth="1"/>
    <col min="6" max="6" width="31.5703125" customWidth="1"/>
    <col min="7" max="7" width="6.7109375" customWidth="1"/>
    <col min="8" max="8" width="22.140625" customWidth="1"/>
    <col min="9" max="9" width="5.140625" customWidth="1"/>
    <col min="10" max="10" width="31.5703125" customWidth="1"/>
    <col min="11" max="11" width="6.7109375" customWidth="1"/>
    <col min="12" max="12" width="22.140625" customWidth="1"/>
    <col min="13" max="13" width="5.140625" customWidth="1"/>
    <col min="14" max="14" width="31.5703125" customWidth="1"/>
    <col min="15" max="15" width="6.7109375" customWidth="1"/>
    <col min="16" max="16" width="24.140625" customWidth="1"/>
    <col min="17" max="17" width="5.140625" customWidth="1"/>
    <col min="18" max="18" width="31.5703125" customWidth="1"/>
    <col min="19" max="19" width="6.7109375" customWidth="1"/>
    <col min="20" max="20" width="22.140625" customWidth="1"/>
    <col min="21" max="21" width="5.140625" customWidth="1"/>
  </cols>
  <sheetData>
    <row r="1" spans="1:21" ht="15" customHeight="1">
      <c r="A1" s="7" t="s">
        <v>9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26</v>
      </c>
      <c r="B3" s="46" t="s">
        <v>5</v>
      </c>
      <c r="C3" s="46"/>
      <c r="D3" s="46"/>
      <c r="E3" s="46"/>
      <c r="F3" s="46"/>
      <c r="G3" s="46"/>
      <c r="H3" s="46"/>
      <c r="I3" s="46"/>
      <c r="J3" s="46"/>
      <c r="K3" s="46"/>
      <c r="L3" s="46"/>
      <c r="M3" s="46"/>
      <c r="N3" s="46"/>
      <c r="O3" s="46"/>
      <c r="P3" s="46"/>
      <c r="Q3" s="46"/>
      <c r="R3" s="46"/>
      <c r="S3" s="46"/>
      <c r="T3" s="46"/>
      <c r="U3" s="46"/>
    </row>
    <row r="4" spans="1:21" ht="15" customHeight="1">
      <c r="A4" s="14" t="s">
        <v>925</v>
      </c>
      <c r="B4" s="46" t="s">
        <v>5</v>
      </c>
      <c r="C4" s="46"/>
      <c r="D4" s="46"/>
      <c r="E4" s="46"/>
      <c r="F4" s="46"/>
      <c r="G4" s="46"/>
      <c r="H4" s="46"/>
      <c r="I4" s="46"/>
      <c r="J4" s="46"/>
      <c r="K4" s="46"/>
      <c r="L4" s="46"/>
      <c r="M4" s="46"/>
      <c r="N4" s="46"/>
      <c r="O4" s="46"/>
      <c r="P4" s="46"/>
      <c r="Q4" s="46"/>
      <c r="R4" s="46"/>
      <c r="S4" s="46"/>
      <c r="T4" s="46"/>
      <c r="U4" s="46"/>
    </row>
    <row r="5" spans="1:21">
      <c r="A5" s="14"/>
      <c r="B5" s="47" t="s">
        <v>927</v>
      </c>
      <c r="C5" s="47"/>
      <c r="D5" s="47"/>
      <c r="E5" s="47"/>
      <c r="F5" s="47"/>
      <c r="G5" s="47"/>
      <c r="H5" s="47"/>
      <c r="I5" s="47"/>
      <c r="J5" s="47"/>
      <c r="K5" s="47"/>
      <c r="L5" s="47"/>
      <c r="M5" s="47"/>
      <c r="N5" s="47"/>
      <c r="O5" s="47"/>
      <c r="P5" s="47"/>
      <c r="Q5" s="47"/>
      <c r="R5" s="47"/>
      <c r="S5" s="47"/>
      <c r="T5" s="47"/>
      <c r="U5" s="47"/>
    </row>
    <row r="6" spans="1:21" ht="25.5" customHeight="1">
      <c r="A6" s="14"/>
      <c r="B6" s="49" t="s">
        <v>928</v>
      </c>
      <c r="C6" s="49"/>
      <c r="D6" s="49"/>
      <c r="E6" s="49"/>
      <c r="F6" s="49"/>
      <c r="G6" s="49"/>
      <c r="H6" s="49"/>
      <c r="I6" s="49"/>
      <c r="J6" s="49"/>
      <c r="K6" s="49"/>
      <c r="L6" s="49"/>
      <c r="M6" s="49"/>
      <c r="N6" s="49"/>
      <c r="O6" s="49"/>
      <c r="P6" s="49"/>
      <c r="Q6" s="49"/>
      <c r="R6" s="49"/>
      <c r="S6" s="49"/>
      <c r="T6" s="49"/>
      <c r="U6" s="49"/>
    </row>
    <row r="7" spans="1:21">
      <c r="A7" s="14"/>
      <c r="B7" s="49" t="s">
        <v>929</v>
      </c>
      <c r="C7" s="49"/>
      <c r="D7" s="49"/>
      <c r="E7" s="49"/>
      <c r="F7" s="49"/>
      <c r="G7" s="49"/>
      <c r="H7" s="49"/>
      <c r="I7" s="49"/>
      <c r="J7" s="49"/>
      <c r="K7" s="49"/>
      <c r="L7" s="49"/>
      <c r="M7" s="49"/>
      <c r="N7" s="49"/>
      <c r="O7" s="49"/>
      <c r="P7" s="49"/>
      <c r="Q7" s="49"/>
      <c r="R7" s="49"/>
      <c r="S7" s="49"/>
      <c r="T7" s="49"/>
      <c r="U7" s="49"/>
    </row>
    <row r="8" spans="1:21">
      <c r="A8" s="14"/>
      <c r="B8" s="27"/>
      <c r="C8" s="27"/>
      <c r="D8" s="27"/>
    </row>
    <row r="9" spans="1:21">
      <c r="A9" s="14"/>
      <c r="B9" s="15"/>
      <c r="C9" s="15"/>
      <c r="D9" s="15"/>
    </row>
    <row r="10" spans="1:21">
      <c r="A10" s="14"/>
      <c r="B10" s="236" t="s">
        <v>930</v>
      </c>
      <c r="C10" s="236" t="s">
        <v>931</v>
      </c>
      <c r="D10" s="236" t="s">
        <v>932</v>
      </c>
    </row>
    <row r="11" spans="1:21">
      <c r="A11" s="14"/>
      <c r="B11" s="236" t="s">
        <v>933</v>
      </c>
      <c r="C11" s="236" t="s">
        <v>934</v>
      </c>
      <c r="D11" s="236" t="s">
        <v>935</v>
      </c>
    </row>
    <row r="12" spans="1:21">
      <c r="A12" s="14"/>
      <c r="B12" s="236" t="s">
        <v>936</v>
      </c>
      <c r="C12" s="99" t="s">
        <v>937</v>
      </c>
      <c r="D12" s="99" t="s">
        <v>938</v>
      </c>
    </row>
    <row r="13" spans="1:21">
      <c r="A13" s="14"/>
      <c r="B13" s="236" t="s">
        <v>939</v>
      </c>
      <c r="C13" s="236" t="s">
        <v>940</v>
      </c>
      <c r="D13" s="99" t="s">
        <v>941</v>
      </c>
    </row>
    <row r="14" spans="1:21">
      <c r="A14" s="14"/>
      <c r="B14" s="236" t="s">
        <v>942</v>
      </c>
      <c r="C14" s="236" t="s">
        <v>943</v>
      </c>
      <c r="D14" s="236" t="s">
        <v>944</v>
      </c>
    </row>
    <row r="15" spans="1:21">
      <c r="A15" s="14"/>
      <c r="B15" s="236" t="s">
        <v>945</v>
      </c>
      <c r="C15" s="236" t="s">
        <v>946</v>
      </c>
      <c r="D15" s="236" t="s">
        <v>947</v>
      </c>
    </row>
    <row r="16" spans="1:21">
      <c r="A16" s="14"/>
      <c r="B16" s="236" t="s">
        <v>948</v>
      </c>
      <c r="C16" s="236" t="s">
        <v>949</v>
      </c>
      <c r="D16" s="236" t="s">
        <v>950</v>
      </c>
    </row>
    <row r="17" spans="1:4">
      <c r="A17" s="14"/>
      <c r="B17" s="236" t="s">
        <v>951</v>
      </c>
      <c r="C17" s="236" t="s">
        <v>952</v>
      </c>
      <c r="D17" s="236" t="s">
        <v>953</v>
      </c>
    </row>
    <row r="18" spans="1:4">
      <c r="A18" s="14"/>
      <c r="B18" s="236" t="s">
        <v>954</v>
      </c>
      <c r="C18" s="236" t="s">
        <v>955</v>
      </c>
      <c r="D18" s="236" t="s">
        <v>956</v>
      </c>
    </row>
    <row r="19" spans="1:4">
      <c r="A19" s="14"/>
      <c r="B19" s="236" t="s">
        <v>957</v>
      </c>
      <c r="C19" s="236" t="s">
        <v>958</v>
      </c>
      <c r="D19" s="236" t="s">
        <v>959</v>
      </c>
    </row>
    <row r="20" spans="1:4">
      <c r="A20" s="14"/>
      <c r="B20" s="236" t="s">
        <v>960</v>
      </c>
      <c r="C20" s="236" t="s">
        <v>961</v>
      </c>
      <c r="D20" s="236" t="s">
        <v>962</v>
      </c>
    </row>
    <row r="21" spans="1:4">
      <c r="A21" s="14"/>
      <c r="B21" s="236" t="s">
        <v>963</v>
      </c>
      <c r="C21" s="236" t="s">
        <v>964</v>
      </c>
      <c r="D21" s="236" t="s">
        <v>965</v>
      </c>
    </row>
    <row r="22" spans="1:4">
      <c r="A22" s="14"/>
      <c r="B22" s="236" t="s">
        <v>966</v>
      </c>
      <c r="C22" s="236" t="s">
        <v>967</v>
      </c>
      <c r="D22" s="236" t="s">
        <v>968</v>
      </c>
    </row>
    <row r="23" spans="1:4">
      <c r="A23" s="14"/>
      <c r="B23" s="236" t="s">
        <v>969</v>
      </c>
      <c r="C23" s="236" t="s">
        <v>970</v>
      </c>
      <c r="D23" s="236" t="s">
        <v>971</v>
      </c>
    </row>
    <row r="24" spans="1:4">
      <c r="A24" s="14"/>
      <c r="B24" s="236" t="s">
        <v>972</v>
      </c>
      <c r="C24" s="236" t="s">
        <v>973</v>
      </c>
      <c r="D24" s="236" t="s">
        <v>974</v>
      </c>
    </row>
    <row r="25" spans="1:4" ht="24.75">
      <c r="A25" s="14"/>
      <c r="B25" s="236" t="s">
        <v>975</v>
      </c>
      <c r="C25" s="236" t="s">
        <v>976</v>
      </c>
      <c r="D25" s="236" t="s">
        <v>977</v>
      </c>
    </row>
    <row r="26" spans="1:4">
      <c r="A26" s="14"/>
      <c r="B26" s="236" t="s">
        <v>978</v>
      </c>
      <c r="C26" s="236" t="s">
        <v>979</v>
      </c>
      <c r="D26" s="236" t="s">
        <v>980</v>
      </c>
    </row>
    <row r="27" spans="1:4">
      <c r="A27" s="14"/>
      <c r="B27" s="236" t="s">
        <v>981</v>
      </c>
      <c r="C27" s="236" t="s">
        <v>982</v>
      </c>
      <c r="D27" s="99" t="s">
        <v>983</v>
      </c>
    </row>
    <row r="28" spans="1:4">
      <c r="A28" s="14"/>
      <c r="B28" s="236" t="s">
        <v>984</v>
      </c>
      <c r="C28" s="236" t="s">
        <v>985</v>
      </c>
      <c r="D28" s="236" t="s">
        <v>986</v>
      </c>
    </row>
    <row r="29" spans="1:4">
      <c r="A29" s="14"/>
      <c r="B29" s="236" t="s">
        <v>987</v>
      </c>
      <c r="C29" s="236" t="s">
        <v>988</v>
      </c>
      <c r="D29" s="236" t="s">
        <v>989</v>
      </c>
    </row>
    <row r="30" spans="1:4">
      <c r="A30" s="14"/>
      <c r="B30" s="236" t="s">
        <v>990</v>
      </c>
      <c r="C30" s="236" t="s">
        <v>991</v>
      </c>
      <c r="D30" s="236" t="s">
        <v>992</v>
      </c>
    </row>
    <row r="31" spans="1:4">
      <c r="A31" s="14"/>
      <c r="B31" s="236" t="s">
        <v>993</v>
      </c>
      <c r="C31" s="236" t="s">
        <v>994</v>
      </c>
      <c r="D31" s="236" t="s">
        <v>995</v>
      </c>
    </row>
    <row r="32" spans="1:4">
      <c r="A32" s="14"/>
      <c r="B32" s="236" t="s">
        <v>996</v>
      </c>
      <c r="C32" s="236" t="s">
        <v>997</v>
      </c>
      <c r="D32" s="236" t="s">
        <v>998</v>
      </c>
    </row>
    <row r="33" spans="1:4">
      <c r="A33" s="14"/>
      <c r="B33" s="236" t="s">
        <v>999</v>
      </c>
      <c r="C33" s="236" t="s">
        <v>1000</v>
      </c>
      <c r="D33" s="236" t="s">
        <v>1001</v>
      </c>
    </row>
    <row r="34" spans="1:4">
      <c r="A34" s="14"/>
      <c r="B34" s="236" t="s">
        <v>1002</v>
      </c>
      <c r="C34" s="236" t="s">
        <v>1003</v>
      </c>
      <c r="D34" s="236" t="s">
        <v>1004</v>
      </c>
    </row>
    <row r="35" spans="1:4">
      <c r="A35" s="14"/>
      <c r="B35" s="236" t="s">
        <v>1005</v>
      </c>
      <c r="C35" s="236" t="s">
        <v>1006</v>
      </c>
      <c r="D35" s="236" t="s">
        <v>1007</v>
      </c>
    </row>
    <row r="36" spans="1:4">
      <c r="A36" s="14"/>
      <c r="B36" s="99" t="s">
        <v>1008</v>
      </c>
      <c r="C36" s="236" t="s">
        <v>1009</v>
      </c>
      <c r="D36" s="236" t="s">
        <v>1010</v>
      </c>
    </row>
    <row r="37" spans="1:4">
      <c r="A37" s="14"/>
      <c r="B37" s="236" t="s">
        <v>1011</v>
      </c>
      <c r="C37" s="236" t="s">
        <v>1012</v>
      </c>
      <c r="D37" s="236" t="s">
        <v>1013</v>
      </c>
    </row>
    <row r="38" spans="1:4">
      <c r="A38" s="14"/>
      <c r="B38" s="236" t="s">
        <v>1014</v>
      </c>
      <c r="C38" s="236" t="s">
        <v>1015</v>
      </c>
      <c r="D38" s="236" t="s">
        <v>1016</v>
      </c>
    </row>
    <row r="39" spans="1:4">
      <c r="A39" s="14"/>
      <c r="B39" s="236" t="s">
        <v>1017</v>
      </c>
      <c r="C39" s="236" t="s">
        <v>1018</v>
      </c>
      <c r="D39" s="236" t="s">
        <v>1019</v>
      </c>
    </row>
    <row r="40" spans="1:4">
      <c r="A40" s="14"/>
      <c r="B40" s="236" t="s">
        <v>1020</v>
      </c>
      <c r="C40" s="236" t="s">
        <v>1021</v>
      </c>
      <c r="D40" s="236" t="s">
        <v>1022</v>
      </c>
    </row>
    <row r="41" spans="1:4">
      <c r="A41" s="14"/>
      <c r="B41" s="236" t="s">
        <v>1023</v>
      </c>
      <c r="C41" s="236" t="s">
        <v>1024</v>
      </c>
      <c r="D41" s="236" t="s">
        <v>1025</v>
      </c>
    </row>
    <row r="42" spans="1:4">
      <c r="A42" s="14"/>
      <c r="B42" s="236" t="s">
        <v>1026</v>
      </c>
      <c r="C42" s="236" t="s">
        <v>1027</v>
      </c>
      <c r="D42" s="236" t="s">
        <v>1028</v>
      </c>
    </row>
    <row r="43" spans="1:4">
      <c r="A43" s="14"/>
      <c r="B43" s="236" t="s">
        <v>1029</v>
      </c>
      <c r="C43" s="236" t="s">
        <v>1030</v>
      </c>
      <c r="D43" s="236" t="s">
        <v>1031</v>
      </c>
    </row>
    <row r="44" spans="1:4">
      <c r="A44" s="14"/>
      <c r="B44" s="236" t="s">
        <v>1029</v>
      </c>
      <c r="C44" s="236" t="s">
        <v>1032</v>
      </c>
      <c r="D44" s="236" t="s">
        <v>1033</v>
      </c>
    </row>
    <row r="45" spans="1:4">
      <c r="A45" s="14"/>
      <c r="B45" s="236" t="s">
        <v>1034</v>
      </c>
      <c r="C45" s="236" t="s">
        <v>1035</v>
      </c>
      <c r="D45" s="236" t="s">
        <v>1036</v>
      </c>
    </row>
    <row r="46" spans="1:4">
      <c r="A46" s="14"/>
      <c r="B46" s="236" t="s">
        <v>1037</v>
      </c>
      <c r="C46" s="236" t="s">
        <v>1038</v>
      </c>
      <c r="D46" s="236" t="s">
        <v>1039</v>
      </c>
    </row>
    <row r="47" spans="1:4">
      <c r="A47" s="14"/>
      <c r="B47" s="236" t="s">
        <v>1040</v>
      </c>
      <c r="C47" s="236" t="s">
        <v>1041</v>
      </c>
      <c r="D47" s="236" t="s">
        <v>1042</v>
      </c>
    </row>
    <row r="48" spans="1:4">
      <c r="A48" s="14"/>
      <c r="B48" s="236" t="s">
        <v>1043</v>
      </c>
      <c r="C48" s="236" t="s">
        <v>1044</v>
      </c>
      <c r="D48" s="236" t="s">
        <v>1045</v>
      </c>
    </row>
    <row r="49" spans="1:21">
      <c r="A49" s="14"/>
      <c r="B49" s="236" t="s">
        <v>1046</v>
      </c>
      <c r="C49" s="236" t="s">
        <v>1047</v>
      </c>
      <c r="D49" s="236" t="s">
        <v>1048</v>
      </c>
    </row>
    <row r="50" spans="1:21">
      <c r="A50" s="14"/>
      <c r="B50" s="236" t="s">
        <v>1049</v>
      </c>
      <c r="C50" s="236" t="s">
        <v>1050</v>
      </c>
      <c r="D50" s="236" t="s">
        <v>1051</v>
      </c>
    </row>
    <row r="51" spans="1:21">
      <c r="A51" s="14"/>
      <c r="B51" s="236" t="s">
        <v>1052</v>
      </c>
      <c r="C51" s="236" t="s">
        <v>1053</v>
      </c>
      <c r="D51" s="236" t="s">
        <v>1054</v>
      </c>
    </row>
    <row r="52" spans="1:21">
      <c r="A52" s="14"/>
      <c r="B52" s="236" t="s">
        <v>1055</v>
      </c>
      <c r="C52" s="236" t="s">
        <v>1056</v>
      </c>
      <c r="D52" s="236" t="s">
        <v>1057</v>
      </c>
    </row>
    <row r="53" spans="1:21">
      <c r="A53" s="14"/>
      <c r="B53" s="236" t="s">
        <v>1058</v>
      </c>
      <c r="C53" s="236" t="s">
        <v>1059</v>
      </c>
      <c r="D53" s="236" t="s">
        <v>1060</v>
      </c>
    </row>
    <row r="54" spans="1:21">
      <c r="A54" s="14"/>
      <c r="B54" s="236" t="s">
        <v>1061</v>
      </c>
      <c r="C54" s="236" t="s">
        <v>1062</v>
      </c>
      <c r="D54" s="236" t="s">
        <v>1063</v>
      </c>
    </row>
    <row r="55" spans="1:21">
      <c r="A55" s="14"/>
      <c r="B55" s="236" t="s">
        <v>1064</v>
      </c>
      <c r="C55" s="236" t="s">
        <v>1065</v>
      </c>
      <c r="D55" s="236" t="s">
        <v>1066</v>
      </c>
    </row>
    <row r="56" spans="1:21">
      <c r="A56" s="14"/>
      <c r="B56" s="236" t="s">
        <v>1067</v>
      </c>
      <c r="C56" s="236" t="s">
        <v>1068</v>
      </c>
      <c r="D56" s="236" t="s">
        <v>1069</v>
      </c>
    </row>
    <row r="57" spans="1:21">
      <c r="A57" s="14"/>
      <c r="B57" s="236" t="s">
        <v>1070</v>
      </c>
      <c r="C57" s="236" t="s">
        <v>1071</v>
      </c>
      <c r="D57" s="99" t="s">
        <v>1072</v>
      </c>
    </row>
    <row r="58" spans="1:21">
      <c r="A58" s="14"/>
      <c r="B58" s="99" t="s">
        <v>1073</v>
      </c>
      <c r="C58" s="99" t="s">
        <v>1074</v>
      </c>
      <c r="D58" s="16"/>
    </row>
    <row r="59" spans="1:21" ht="25.5" customHeight="1">
      <c r="A59" s="14"/>
      <c r="B59" s="49" t="s">
        <v>1075</v>
      </c>
      <c r="C59" s="49"/>
      <c r="D59" s="49"/>
      <c r="E59" s="49"/>
      <c r="F59" s="49"/>
      <c r="G59" s="49"/>
      <c r="H59" s="49"/>
      <c r="I59" s="49"/>
      <c r="J59" s="49"/>
      <c r="K59" s="49"/>
      <c r="L59" s="49"/>
      <c r="M59" s="49"/>
      <c r="N59" s="49"/>
      <c r="O59" s="49"/>
      <c r="P59" s="49"/>
      <c r="Q59" s="49"/>
      <c r="R59" s="49"/>
      <c r="S59" s="49"/>
      <c r="T59" s="49"/>
      <c r="U59" s="49"/>
    </row>
    <row r="60" spans="1:21">
      <c r="A60" s="14"/>
      <c r="B60" s="49" t="s">
        <v>1076</v>
      </c>
      <c r="C60" s="49"/>
      <c r="D60" s="49"/>
      <c r="E60" s="49"/>
      <c r="F60" s="49"/>
      <c r="G60" s="49"/>
      <c r="H60" s="49"/>
      <c r="I60" s="49"/>
      <c r="J60" s="49"/>
      <c r="K60" s="49"/>
      <c r="L60" s="49"/>
      <c r="M60" s="49"/>
      <c r="N60" s="49"/>
      <c r="O60" s="49"/>
      <c r="P60" s="49"/>
      <c r="Q60" s="49"/>
      <c r="R60" s="49"/>
      <c r="S60" s="49"/>
      <c r="T60" s="49"/>
      <c r="U60" s="49"/>
    </row>
    <row r="61" spans="1:21">
      <c r="A61" s="14"/>
      <c r="B61" s="49" t="s">
        <v>1077</v>
      </c>
      <c r="C61" s="49"/>
      <c r="D61" s="49"/>
      <c r="E61" s="49"/>
      <c r="F61" s="49"/>
      <c r="G61" s="49"/>
      <c r="H61" s="49"/>
      <c r="I61" s="49"/>
      <c r="J61" s="49"/>
      <c r="K61" s="49"/>
      <c r="L61" s="49"/>
      <c r="M61" s="49"/>
      <c r="N61" s="49"/>
      <c r="O61" s="49"/>
      <c r="P61" s="49"/>
      <c r="Q61" s="49"/>
      <c r="R61" s="49"/>
      <c r="S61" s="49"/>
      <c r="T61" s="49"/>
      <c r="U61" s="49"/>
    </row>
    <row r="62" spans="1:21">
      <c r="A62" s="14"/>
      <c r="B62" s="266" t="s">
        <v>1078</v>
      </c>
      <c r="C62" s="266"/>
      <c r="D62" s="266"/>
      <c r="E62" s="266"/>
      <c r="F62" s="266"/>
      <c r="G62" s="266"/>
      <c r="H62" s="266"/>
      <c r="I62" s="266"/>
      <c r="J62" s="266"/>
      <c r="K62" s="266"/>
      <c r="L62" s="266"/>
      <c r="M62" s="266"/>
      <c r="N62" s="266"/>
      <c r="O62" s="266"/>
      <c r="P62" s="266"/>
      <c r="Q62" s="266"/>
      <c r="R62" s="266"/>
      <c r="S62" s="266"/>
      <c r="T62" s="266"/>
      <c r="U62" s="266"/>
    </row>
    <row r="63" spans="1:21">
      <c r="A63" s="14"/>
      <c r="B63" s="266" t="s">
        <v>1079</v>
      </c>
      <c r="C63" s="266"/>
      <c r="D63" s="266"/>
      <c r="E63" s="266"/>
      <c r="F63" s="266"/>
      <c r="G63" s="266"/>
      <c r="H63" s="266"/>
      <c r="I63" s="266"/>
      <c r="J63" s="266"/>
      <c r="K63" s="266"/>
      <c r="L63" s="266"/>
      <c r="M63" s="266"/>
      <c r="N63" s="266"/>
      <c r="O63" s="266"/>
      <c r="P63" s="266"/>
      <c r="Q63" s="266"/>
      <c r="R63" s="266"/>
      <c r="S63" s="266"/>
      <c r="T63" s="266"/>
      <c r="U63" s="266"/>
    </row>
    <row r="64" spans="1:21">
      <c r="A64" s="14"/>
      <c r="B64" s="266" t="s">
        <v>1080</v>
      </c>
      <c r="C64" s="266"/>
      <c r="D64" s="266"/>
      <c r="E64" s="266"/>
      <c r="F64" s="266"/>
      <c r="G64" s="266"/>
      <c r="H64" s="266"/>
      <c r="I64" s="266"/>
      <c r="J64" s="266"/>
      <c r="K64" s="266"/>
      <c r="L64" s="266"/>
      <c r="M64" s="266"/>
      <c r="N64" s="266"/>
      <c r="O64" s="266"/>
      <c r="P64" s="266"/>
      <c r="Q64" s="266"/>
      <c r="R64" s="266"/>
      <c r="S64" s="266"/>
      <c r="T64" s="266"/>
      <c r="U64" s="266"/>
    </row>
    <row r="65" spans="1:21">
      <c r="A65" s="14"/>
      <c r="B65" s="266" t="s">
        <v>1081</v>
      </c>
      <c r="C65" s="266"/>
      <c r="D65" s="266"/>
      <c r="E65" s="266"/>
      <c r="F65" s="266"/>
      <c r="G65" s="266"/>
      <c r="H65" s="266"/>
      <c r="I65" s="266"/>
      <c r="J65" s="266"/>
      <c r="K65" s="266"/>
      <c r="L65" s="266"/>
      <c r="M65" s="266"/>
      <c r="N65" s="266"/>
      <c r="O65" s="266"/>
      <c r="P65" s="266"/>
      <c r="Q65" s="266"/>
      <c r="R65" s="266"/>
      <c r="S65" s="266"/>
      <c r="T65" s="266"/>
      <c r="U65" s="266"/>
    </row>
    <row r="66" spans="1:21">
      <c r="A66" s="14"/>
      <c r="B66" s="27"/>
      <c r="C66" s="27"/>
      <c r="D66" s="27"/>
      <c r="E66" s="27"/>
      <c r="F66" s="27"/>
      <c r="G66" s="27"/>
      <c r="H66" s="27"/>
      <c r="I66" s="27"/>
      <c r="J66" s="27"/>
      <c r="K66" s="27"/>
      <c r="L66" s="27"/>
      <c r="M66" s="27"/>
      <c r="N66" s="27"/>
      <c r="O66" s="27"/>
      <c r="P66" s="27"/>
      <c r="Q66" s="27"/>
      <c r="R66" s="27"/>
      <c r="S66" s="27"/>
      <c r="T66" s="27"/>
      <c r="U66" s="27"/>
    </row>
    <row r="67" spans="1:21">
      <c r="A67" s="14"/>
      <c r="B67" s="15"/>
      <c r="C67" s="15"/>
      <c r="D67" s="15"/>
      <c r="E67" s="15"/>
      <c r="F67" s="15"/>
      <c r="G67" s="15"/>
      <c r="H67" s="15"/>
      <c r="I67" s="15"/>
      <c r="J67" s="15"/>
      <c r="K67" s="15"/>
      <c r="L67" s="15"/>
      <c r="M67" s="15"/>
      <c r="N67" s="15"/>
      <c r="O67" s="15"/>
      <c r="P67" s="15"/>
      <c r="Q67" s="15"/>
      <c r="R67" s="15"/>
      <c r="S67" s="15"/>
      <c r="T67" s="15"/>
      <c r="U67" s="15"/>
    </row>
    <row r="68" spans="1:21">
      <c r="A68" s="14"/>
      <c r="B68" s="38"/>
      <c r="C68" s="88" t="s">
        <v>1082</v>
      </c>
      <c r="D68" s="88"/>
      <c r="E68" s="88"/>
      <c r="F68" s="38"/>
      <c r="G68" s="88" t="s">
        <v>1083</v>
      </c>
      <c r="H68" s="88"/>
      <c r="I68" s="88"/>
      <c r="J68" s="38"/>
      <c r="K68" s="88" t="s">
        <v>1084</v>
      </c>
      <c r="L68" s="88"/>
      <c r="M68" s="88"/>
      <c r="N68" s="38"/>
      <c r="O68" s="88" t="s">
        <v>1086</v>
      </c>
      <c r="P68" s="88"/>
      <c r="Q68" s="88"/>
      <c r="R68" s="38"/>
      <c r="S68" s="88" t="s">
        <v>1087</v>
      </c>
      <c r="T68" s="88"/>
      <c r="U68" s="88"/>
    </row>
    <row r="69" spans="1:21" ht="15.75" thickBot="1">
      <c r="A69" s="14"/>
      <c r="B69" s="38"/>
      <c r="C69" s="28"/>
      <c r="D69" s="28"/>
      <c r="E69" s="28"/>
      <c r="F69" s="38"/>
      <c r="G69" s="28"/>
      <c r="H69" s="28"/>
      <c r="I69" s="28"/>
      <c r="J69" s="38"/>
      <c r="K69" s="28" t="s">
        <v>1085</v>
      </c>
      <c r="L69" s="28"/>
      <c r="M69" s="28"/>
      <c r="N69" s="38"/>
      <c r="O69" s="28"/>
      <c r="P69" s="28"/>
      <c r="Q69" s="28"/>
      <c r="R69" s="38"/>
      <c r="S69" s="28"/>
      <c r="T69" s="28"/>
      <c r="U69" s="28"/>
    </row>
    <row r="70" spans="1:21">
      <c r="A70" s="14"/>
      <c r="B70" s="16"/>
      <c r="C70" s="88" t="s">
        <v>197</v>
      </c>
      <c r="D70" s="88"/>
      <c r="E70" s="88"/>
      <c r="F70" s="88"/>
      <c r="G70" s="88"/>
      <c r="H70" s="88"/>
      <c r="I70" s="88"/>
      <c r="J70" s="88"/>
      <c r="K70" s="88"/>
      <c r="L70" s="88"/>
      <c r="M70" s="88"/>
      <c r="N70" s="88"/>
      <c r="O70" s="88"/>
      <c r="P70" s="88"/>
      <c r="Q70" s="88"/>
      <c r="R70" s="88"/>
      <c r="S70" s="88"/>
      <c r="T70" s="88"/>
      <c r="U70" s="88"/>
    </row>
    <row r="71" spans="1:21">
      <c r="A71" s="14"/>
      <c r="B71" s="18" t="s">
        <v>30</v>
      </c>
      <c r="C71" s="55"/>
      <c r="D71" s="55"/>
      <c r="E71" s="55"/>
      <c r="F71" s="23"/>
      <c r="G71" s="55"/>
      <c r="H71" s="55"/>
      <c r="I71" s="55"/>
      <c r="J71" s="23"/>
      <c r="K71" s="55"/>
      <c r="L71" s="55"/>
      <c r="M71" s="55"/>
      <c r="N71" s="23"/>
      <c r="O71" s="55"/>
      <c r="P71" s="55"/>
      <c r="Q71" s="55"/>
      <c r="R71" s="23"/>
      <c r="S71" s="55"/>
      <c r="T71" s="55"/>
      <c r="U71" s="55"/>
    </row>
    <row r="72" spans="1:21">
      <c r="A72" s="14"/>
      <c r="B72" s="36" t="s">
        <v>31</v>
      </c>
      <c r="C72" s="59" t="s">
        <v>199</v>
      </c>
      <c r="D72" s="67">
        <v>2514</v>
      </c>
      <c r="E72" s="38"/>
      <c r="F72" s="38"/>
      <c r="G72" s="59" t="s">
        <v>199</v>
      </c>
      <c r="H72" s="67">
        <v>1129</v>
      </c>
      <c r="I72" s="38"/>
      <c r="J72" s="38"/>
      <c r="K72" s="59" t="s">
        <v>199</v>
      </c>
      <c r="L72" s="37" t="s">
        <v>237</v>
      </c>
      <c r="M72" s="38"/>
      <c r="N72" s="38"/>
      <c r="O72" s="59" t="s">
        <v>199</v>
      </c>
      <c r="P72" s="37" t="s">
        <v>496</v>
      </c>
      <c r="Q72" s="59" t="s">
        <v>203</v>
      </c>
      <c r="R72" s="38"/>
      <c r="S72" s="59" t="s">
        <v>199</v>
      </c>
      <c r="T72" s="67">
        <v>3621</v>
      </c>
      <c r="U72" s="38"/>
    </row>
    <row r="73" spans="1:21" ht="15.75" thickBot="1">
      <c r="A73" s="14"/>
      <c r="B73" s="36"/>
      <c r="C73" s="153"/>
      <c r="D73" s="74"/>
      <c r="E73" s="72"/>
      <c r="F73" s="38"/>
      <c r="G73" s="153"/>
      <c r="H73" s="74"/>
      <c r="I73" s="72"/>
      <c r="J73" s="38"/>
      <c r="K73" s="153"/>
      <c r="L73" s="40"/>
      <c r="M73" s="72"/>
      <c r="N73" s="38"/>
      <c r="O73" s="153"/>
      <c r="P73" s="40"/>
      <c r="Q73" s="153"/>
      <c r="R73" s="38"/>
      <c r="S73" s="153"/>
      <c r="T73" s="74"/>
      <c r="U73" s="72"/>
    </row>
    <row r="74" spans="1:21">
      <c r="A74" s="14"/>
      <c r="B74" s="29" t="s">
        <v>32</v>
      </c>
      <c r="C74" s="34"/>
      <c r="D74" s="34"/>
      <c r="E74" s="34"/>
      <c r="F74" s="54"/>
      <c r="G74" s="34"/>
      <c r="H74" s="34"/>
      <c r="I74" s="34"/>
      <c r="J74" s="54"/>
      <c r="K74" s="34"/>
      <c r="L74" s="34"/>
      <c r="M74" s="34"/>
      <c r="N74" s="54"/>
      <c r="O74" s="34"/>
      <c r="P74" s="34"/>
      <c r="Q74" s="34"/>
      <c r="R74" s="54"/>
      <c r="S74" s="30"/>
      <c r="T74" s="30"/>
      <c r="U74" s="30"/>
    </row>
    <row r="75" spans="1:21">
      <c r="A75" s="14"/>
      <c r="B75" s="29"/>
      <c r="C75" s="54"/>
      <c r="D75" s="54"/>
      <c r="E75" s="54"/>
      <c r="F75" s="54"/>
      <c r="G75" s="54"/>
      <c r="H75" s="54"/>
      <c r="I75" s="54"/>
      <c r="J75" s="54"/>
      <c r="K75" s="54"/>
      <c r="L75" s="54"/>
      <c r="M75" s="54"/>
      <c r="N75" s="54"/>
      <c r="O75" s="54"/>
      <c r="P75" s="54"/>
      <c r="Q75" s="54"/>
      <c r="R75" s="54"/>
      <c r="S75" s="55"/>
      <c r="T75" s="55"/>
      <c r="U75" s="55"/>
    </row>
    <row r="76" spans="1:21">
      <c r="A76" s="14"/>
      <c r="B76" s="36" t="s">
        <v>33</v>
      </c>
      <c r="C76" s="67">
        <v>2048</v>
      </c>
      <c r="D76" s="67"/>
      <c r="E76" s="38"/>
      <c r="F76" s="38"/>
      <c r="G76" s="37">
        <v>762</v>
      </c>
      <c r="H76" s="37"/>
      <c r="I76" s="38"/>
      <c r="J76" s="38"/>
      <c r="K76" s="37">
        <v>11</v>
      </c>
      <c r="L76" s="37"/>
      <c r="M76" s="38"/>
      <c r="N76" s="38"/>
      <c r="O76" s="37" t="s">
        <v>472</v>
      </c>
      <c r="P76" s="37"/>
      <c r="Q76" s="59" t="s">
        <v>203</v>
      </c>
      <c r="R76" s="38"/>
      <c r="S76" s="67">
        <v>2817</v>
      </c>
      <c r="T76" s="67"/>
      <c r="U76" s="38"/>
    </row>
    <row r="77" spans="1:21">
      <c r="A77" s="14"/>
      <c r="B77" s="36"/>
      <c r="C77" s="67"/>
      <c r="D77" s="67"/>
      <c r="E77" s="38"/>
      <c r="F77" s="38"/>
      <c r="G77" s="37"/>
      <c r="H77" s="37"/>
      <c r="I77" s="38"/>
      <c r="J77" s="38"/>
      <c r="K77" s="37"/>
      <c r="L77" s="37"/>
      <c r="M77" s="38"/>
      <c r="N77" s="38"/>
      <c r="O77" s="37"/>
      <c r="P77" s="37"/>
      <c r="Q77" s="59"/>
      <c r="R77" s="38"/>
      <c r="S77" s="67"/>
      <c r="T77" s="67"/>
      <c r="U77" s="38"/>
    </row>
    <row r="78" spans="1:21">
      <c r="A78" s="14"/>
      <c r="B78" s="71" t="s">
        <v>34</v>
      </c>
      <c r="C78" s="39">
        <v>211</v>
      </c>
      <c r="D78" s="39"/>
      <c r="E78" s="54"/>
      <c r="F78" s="54"/>
      <c r="G78" s="39">
        <v>170</v>
      </c>
      <c r="H78" s="39"/>
      <c r="I78" s="54"/>
      <c r="J78" s="54"/>
      <c r="K78" s="39">
        <v>5</v>
      </c>
      <c r="L78" s="39"/>
      <c r="M78" s="54"/>
      <c r="N78" s="54"/>
      <c r="O78" s="39" t="s">
        <v>237</v>
      </c>
      <c r="P78" s="39"/>
      <c r="Q78" s="54"/>
      <c r="R78" s="54"/>
      <c r="S78" s="39">
        <v>386</v>
      </c>
      <c r="T78" s="39"/>
      <c r="U78" s="54"/>
    </row>
    <row r="79" spans="1:21">
      <c r="A79" s="14"/>
      <c r="B79" s="71"/>
      <c r="C79" s="39"/>
      <c r="D79" s="39"/>
      <c r="E79" s="54"/>
      <c r="F79" s="54"/>
      <c r="G79" s="39"/>
      <c r="H79" s="39"/>
      <c r="I79" s="54"/>
      <c r="J79" s="54"/>
      <c r="K79" s="39"/>
      <c r="L79" s="39"/>
      <c r="M79" s="54"/>
      <c r="N79" s="54"/>
      <c r="O79" s="39"/>
      <c r="P79" s="39"/>
      <c r="Q79" s="54"/>
      <c r="R79" s="54"/>
      <c r="S79" s="39"/>
      <c r="T79" s="39"/>
      <c r="U79" s="54"/>
    </row>
    <row r="80" spans="1:21">
      <c r="A80" s="14"/>
      <c r="B80" s="36" t="s">
        <v>35</v>
      </c>
      <c r="C80" s="37">
        <v>106</v>
      </c>
      <c r="D80" s="37"/>
      <c r="E80" s="38"/>
      <c r="F80" s="38"/>
      <c r="G80" s="37">
        <v>82</v>
      </c>
      <c r="H80" s="37"/>
      <c r="I80" s="38"/>
      <c r="J80" s="38"/>
      <c r="K80" s="37">
        <v>80</v>
      </c>
      <c r="L80" s="37"/>
      <c r="M80" s="38"/>
      <c r="N80" s="38"/>
      <c r="O80" s="37" t="s">
        <v>237</v>
      </c>
      <c r="P80" s="37"/>
      <c r="Q80" s="38"/>
      <c r="R80" s="38"/>
      <c r="S80" s="37">
        <v>268</v>
      </c>
      <c r="T80" s="37"/>
      <c r="U80" s="38"/>
    </row>
    <row r="81" spans="1:21">
      <c r="A81" s="14"/>
      <c r="B81" s="36"/>
      <c r="C81" s="37"/>
      <c r="D81" s="37"/>
      <c r="E81" s="38"/>
      <c r="F81" s="38"/>
      <c r="G81" s="37"/>
      <c r="H81" s="37"/>
      <c r="I81" s="38"/>
      <c r="J81" s="38"/>
      <c r="K81" s="37"/>
      <c r="L81" s="37"/>
      <c r="M81" s="38"/>
      <c r="N81" s="38"/>
      <c r="O81" s="37"/>
      <c r="P81" s="37"/>
      <c r="Q81" s="38"/>
      <c r="R81" s="38"/>
      <c r="S81" s="37"/>
      <c r="T81" s="37"/>
      <c r="U81" s="38"/>
    </row>
    <row r="82" spans="1:21">
      <c r="A82" s="14"/>
      <c r="B82" s="71" t="s">
        <v>36</v>
      </c>
      <c r="C82" s="39" t="s">
        <v>237</v>
      </c>
      <c r="D82" s="39"/>
      <c r="E82" s="54"/>
      <c r="F82" s="54"/>
      <c r="G82" s="39">
        <v>7</v>
      </c>
      <c r="H82" s="39"/>
      <c r="I82" s="54"/>
      <c r="J82" s="54"/>
      <c r="K82" s="39">
        <v>33</v>
      </c>
      <c r="L82" s="39"/>
      <c r="M82" s="54"/>
      <c r="N82" s="54"/>
      <c r="O82" s="39" t="s">
        <v>237</v>
      </c>
      <c r="P82" s="39"/>
      <c r="Q82" s="54"/>
      <c r="R82" s="54"/>
      <c r="S82" s="39">
        <v>40</v>
      </c>
      <c r="T82" s="39"/>
      <c r="U82" s="54"/>
    </row>
    <row r="83" spans="1:21">
      <c r="A83" s="14"/>
      <c r="B83" s="71"/>
      <c r="C83" s="39"/>
      <c r="D83" s="39"/>
      <c r="E83" s="54"/>
      <c r="F83" s="54"/>
      <c r="G83" s="39"/>
      <c r="H83" s="39"/>
      <c r="I83" s="54"/>
      <c r="J83" s="54"/>
      <c r="K83" s="39"/>
      <c r="L83" s="39"/>
      <c r="M83" s="54"/>
      <c r="N83" s="54"/>
      <c r="O83" s="39"/>
      <c r="P83" s="39"/>
      <c r="Q83" s="54"/>
      <c r="R83" s="54"/>
      <c r="S83" s="39"/>
      <c r="T83" s="39"/>
      <c r="U83" s="54"/>
    </row>
    <row r="84" spans="1:21">
      <c r="A84" s="14"/>
      <c r="B84" s="36" t="s">
        <v>37</v>
      </c>
      <c r="C84" s="37" t="s">
        <v>237</v>
      </c>
      <c r="D84" s="37"/>
      <c r="E84" s="38"/>
      <c r="F84" s="38"/>
      <c r="G84" s="37">
        <v>7</v>
      </c>
      <c r="H84" s="37"/>
      <c r="I84" s="38"/>
      <c r="J84" s="38"/>
      <c r="K84" s="37">
        <v>14</v>
      </c>
      <c r="L84" s="37"/>
      <c r="M84" s="38"/>
      <c r="N84" s="38"/>
      <c r="O84" s="37" t="s">
        <v>237</v>
      </c>
      <c r="P84" s="37"/>
      <c r="Q84" s="38"/>
      <c r="R84" s="38"/>
      <c r="S84" s="37">
        <v>21</v>
      </c>
      <c r="T84" s="37"/>
      <c r="U84" s="38"/>
    </row>
    <row r="85" spans="1:21" ht="15.75" thickBot="1">
      <c r="A85" s="14"/>
      <c r="B85" s="36"/>
      <c r="C85" s="40"/>
      <c r="D85" s="40"/>
      <c r="E85" s="72"/>
      <c r="F85" s="38"/>
      <c r="G85" s="40"/>
      <c r="H85" s="40"/>
      <c r="I85" s="72"/>
      <c r="J85" s="38"/>
      <c r="K85" s="40"/>
      <c r="L85" s="40"/>
      <c r="M85" s="72"/>
      <c r="N85" s="38"/>
      <c r="O85" s="40"/>
      <c r="P85" s="40"/>
      <c r="Q85" s="72"/>
      <c r="R85" s="38"/>
      <c r="S85" s="40"/>
      <c r="T85" s="40"/>
      <c r="U85" s="72"/>
    </row>
    <row r="86" spans="1:21">
      <c r="A86" s="14"/>
      <c r="B86" s="73" t="s">
        <v>38</v>
      </c>
      <c r="C86" s="42">
        <v>2365</v>
      </c>
      <c r="D86" s="42"/>
      <c r="E86" s="34"/>
      <c r="F86" s="54"/>
      <c r="G86" s="42">
        <v>1028</v>
      </c>
      <c r="H86" s="42"/>
      <c r="I86" s="34"/>
      <c r="J86" s="54"/>
      <c r="K86" s="32">
        <v>143</v>
      </c>
      <c r="L86" s="32"/>
      <c r="M86" s="34"/>
      <c r="N86" s="54"/>
      <c r="O86" s="32" t="s">
        <v>472</v>
      </c>
      <c r="P86" s="32"/>
      <c r="Q86" s="30" t="s">
        <v>203</v>
      </c>
      <c r="R86" s="54"/>
      <c r="S86" s="42">
        <v>3532</v>
      </c>
      <c r="T86" s="42"/>
      <c r="U86" s="34"/>
    </row>
    <row r="87" spans="1:21" ht="15.75" thickBot="1">
      <c r="A87" s="14"/>
      <c r="B87" s="73"/>
      <c r="C87" s="64"/>
      <c r="D87" s="64"/>
      <c r="E87" s="58"/>
      <c r="F87" s="54"/>
      <c r="G87" s="64"/>
      <c r="H87" s="64"/>
      <c r="I87" s="58"/>
      <c r="J87" s="54"/>
      <c r="K87" s="57"/>
      <c r="L87" s="57"/>
      <c r="M87" s="58"/>
      <c r="N87" s="54"/>
      <c r="O87" s="57"/>
      <c r="P87" s="57"/>
      <c r="Q87" s="152"/>
      <c r="R87" s="54"/>
      <c r="S87" s="64"/>
      <c r="T87" s="64"/>
      <c r="U87" s="58"/>
    </row>
    <row r="88" spans="1:21">
      <c r="A88" s="14"/>
      <c r="B88" s="149" t="s">
        <v>1088</v>
      </c>
      <c r="C88" s="76">
        <v>149</v>
      </c>
      <c r="D88" s="76"/>
      <c r="E88" s="62"/>
      <c r="F88" s="38"/>
      <c r="G88" s="76">
        <v>101</v>
      </c>
      <c r="H88" s="76"/>
      <c r="I88" s="62"/>
      <c r="J88" s="38"/>
      <c r="K88" s="76" t="s">
        <v>1089</v>
      </c>
      <c r="L88" s="76"/>
      <c r="M88" s="65" t="s">
        <v>203</v>
      </c>
      <c r="N88" s="38"/>
      <c r="O88" s="76" t="s">
        <v>367</v>
      </c>
      <c r="P88" s="76"/>
      <c r="Q88" s="65" t="s">
        <v>203</v>
      </c>
      <c r="R88" s="38"/>
      <c r="S88" s="76">
        <v>89</v>
      </c>
      <c r="T88" s="76"/>
      <c r="U88" s="62"/>
    </row>
    <row r="89" spans="1:21" ht="15.75" thickBot="1">
      <c r="A89" s="14"/>
      <c r="B89" s="149"/>
      <c r="C89" s="40"/>
      <c r="D89" s="40"/>
      <c r="E89" s="72"/>
      <c r="F89" s="38"/>
      <c r="G89" s="40"/>
      <c r="H89" s="40"/>
      <c r="I89" s="72"/>
      <c r="J89" s="38"/>
      <c r="K89" s="40"/>
      <c r="L89" s="40"/>
      <c r="M89" s="153"/>
      <c r="N89" s="38"/>
      <c r="O89" s="40"/>
      <c r="P89" s="40"/>
      <c r="Q89" s="153"/>
      <c r="R89" s="38"/>
      <c r="S89" s="40"/>
      <c r="T89" s="40"/>
      <c r="U89" s="72"/>
    </row>
    <row r="90" spans="1:21">
      <c r="A90" s="14"/>
      <c r="B90" s="18" t="s">
        <v>41</v>
      </c>
      <c r="C90" s="34"/>
      <c r="D90" s="34"/>
      <c r="E90" s="34"/>
      <c r="F90" s="23"/>
      <c r="G90" s="34"/>
      <c r="H90" s="34"/>
      <c r="I90" s="34"/>
      <c r="J90" s="23"/>
      <c r="K90" s="34"/>
      <c r="L90" s="34"/>
      <c r="M90" s="34"/>
      <c r="N90" s="23"/>
      <c r="O90" s="34"/>
      <c r="P90" s="34"/>
      <c r="Q90" s="34"/>
      <c r="R90" s="23"/>
      <c r="S90" s="30"/>
      <c r="T90" s="30"/>
      <c r="U90" s="30"/>
    </row>
    <row r="91" spans="1:21">
      <c r="A91" s="14"/>
      <c r="B91" s="36" t="s">
        <v>1090</v>
      </c>
      <c r="C91" s="37">
        <v>52</v>
      </c>
      <c r="D91" s="37"/>
      <c r="E91" s="38"/>
      <c r="F91" s="38"/>
      <c r="G91" s="37" t="s">
        <v>237</v>
      </c>
      <c r="H91" s="37"/>
      <c r="I91" s="38"/>
      <c r="J91" s="38"/>
      <c r="K91" s="37">
        <v>65</v>
      </c>
      <c r="L91" s="37"/>
      <c r="M91" s="38"/>
      <c r="N91" s="38"/>
      <c r="O91" s="37" t="s">
        <v>1091</v>
      </c>
      <c r="P91" s="37"/>
      <c r="Q91" s="59" t="s">
        <v>203</v>
      </c>
      <c r="R91" s="38"/>
      <c r="S91" s="37" t="s">
        <v>237</v>
      </c>
      <c r="T91" s="37"/>
      <c r="U91" s="38"/>
    </row>
    <row r="92" spans="1:21">
      <c r="A92" s="14"/>
      <c r="B92" s="36"/>
      <c r="C92" s="37"/>
      <c r="D92" s="37"/>
      <c r="E92" s="38"/>
      <c r="F92" s="38"/>
      <c r="G92" s="37"/>
      <c r="H92" s="37"/>
      <c r="I92" s="38"/>
      <c r="J92" s="38"/>
      <c r="K92" s="37"/>
      <c r="L92" s="37"/>
      <c r="M92" s="38"/>
      <c r="N92" s="38"/>
      <c r="O92" s="37"/>
      <c r="P92" s="37"/>
      <c r="Q92" s="59"/>
      <c r="R92" s="38"/>
      <c r="S92" s="37"/>
      <c r="T92" s="37"/>
      <c r="U92" s="38"/>
    </row>
    <row r="93" spans="1:21">
      <c r="A93" s="14"/>
      <c r="B93" s="71" t="s">
        <v>42</v>
      </c>
      <c r="C93" s="39">
        <v>6</v>
      </c>
      <c r="D93" s="39"/>
      <c r="E93" s="54"/>
      <c r="F93" s="54"/>
      <c r="G93" s="39">
        <v>17</v>
      </c>
      <c r="H93" s="39"/>
      <c r="I93" s="54"/>
      <c r="J93" s="54"/>
      <c r="K93" s="39" t="s">
        <v>237</v>
      </c>
      <c r="L93" s="39"/>
      <c r="M93" s="54"/>
      <c r="N93" s="54"/>
      <c r="O93" s="39" t="s">
        <v>515</v>
      </c>
      <c r="P93" s="39"/>
      <c r="Q93" s="55" t="s">
        <v>203</v>
      </c>
      <c r="R93" s="54"/>
      <c r="S93" s="39">
        <v>14</v>
      </c>
      <c r="T93" s="39"/>
      <c r="U93" s="54"/>
    </row>
    <row r="94" spans="1:21">
      <c r="A94" s="14"/>
      <c r="B94" s="71"/>
      <c r="C94" s="39"/>
      <c r="D94" s="39"/>
      <c r="E94" s="54"/>
      <c r="F94" s="54"/>
      <c r="G94" s="39"/>
      <c r="H94" s="39"/>
      <c r="I94" s="54"/>
      <c r="J94" s="54"/>
      <c r="K94" s="39"/>
      <c r="L94" s="39"/>
      <c r="M94" s="54"/>
      <c r="N94" s="54"/>
      <c r="O94" s="39"/>
      <c r="P94" s="39"/>
      <c r="Q94" s="55"/>
      <c r="R94" s="54"/>
      <c r="S94" s="39"/>
      <c r="T94" s="39"/>
      <c r="U94" s="54"/>
    </row>
    <row r="95" spans="1:21">
      <c r="A95" s="14"/>
      <c r="B95" s="36" t="s">
        <v>1092</v>
      </c>
      <c r="C95" s="37">
        <v>3</v>
      </c>
      <c r="D95" s="37"/>
      <c r="E95" s="38"/>
      <c r="F95" s="38"/>
      <c r="G95" s="37">
        <v>4</v>
      </c>
      <c r="H95" s="37"/>
      <c r="I95" s="38"/>
      <c r="J95" s="38"/>
      <c r="K95" s="37" t="s">
        <v>357</v>
      </c>
      <c r="L95" s="37"/>
      <c r="M95" s="59" t="s">
        <v>203</v>
      </c>
      <c r="N95" s="38"/>
      <c r="O95" s="37" t="s">
        <v>237</v>
      </c>
      <c r="P95" s="37"/>
      <c r="Q95" s="38"/>
      <c r="R95" s="38"/>
      <c r="S95" s="37">
        <v>5</v>
      </c>
      <c r="T95" s="37"/>
      <c r="U95" s="38"/>
    </row>
    <row r="96" spans="1:21">
      <c r="A96" s="14"/>
      <c r="B96" s="36"/>
      <c r="C96" s="37"/>
      <c r="D96" s="37"/>
      <c r="E96" s="38"/>
      <c r="F96" s="38"/>
      <c r="G96" s="37"/>
      <c r="H96" s="37"/>
      <c r="I96" s="38"/>
      <c r="J96" s="38"/>
      <c r="K96" s="37"/>
      <c r="L96" s="37"/>
      <c r="M96" s="59"/>
      <c r="N96" s="38"/>
      <c r="O96" s="37"/>
      <c r="P96" s="37"/>
      <c r="Q96" s="38"/>
      <c r="R96" s="38"/>
      <c r="S96" s="37"/>
      <c r="T96" s="37"/>
      <c r="U96" s="38"/>
    </row>
    <row r="97" spans="1:21">
      <c r="A97" s="14"/>
      <c r="B97" s="71" t="s">
        <v>44</v>
      </c>
      <c r="C97" s="39" t="s">
        <v>237</v>
      </c>
      <c r="D97" s="39"/>
      <c r="E97" s="54"/>
      <c r="F97" s="54"/>
      <c r="G97" s="39" t="s">
        <v>237</v>
      </c>
      <c r="H97" s="39"/>
      <c r="I97" s="54"/>
      <c r="J97" s="54"/>
      <c r="K97" s="39" t="s">
        <v>1093</v>
      </c>
      <c r="L97" s="39"/>
      <c r="M97" s="55" t="s">
        <v>203</v>
      </c>
      <c r="N97" s="54"/>
      <c r="O97" s="39" t="s">
        <v>237</v>
      </c>
      <c r="P97" s="39"/>
      <c r="Q97" s="54"/>
      <c r="R97" s="54"/>
      <c r="S97" s="39" t="s">
        <v>1093</v>
      </c>
      <c r="T97" s="39"/>
      <c r="U97" s="55" t="s">
        <v>203</v>
      </c>
    </row>
    <row r="98" spans="1:21">
      <c r="A98" s="14"/>
      <c r="B98" s="71"/>
      <c r="C98" s="39"/>
      <c r="D98" s="39"/>
      <c r="E98" s="54"/>
      <c r="F98" s="54"/>
      <c r="G98" s="39"/>
      <c r="H98" s="39"/>
      <c r="I98" s="54"/>
      <c r="J98" s="54"/>
      <c r="K98" s="39"/>
      <c r="L98" s="39"/>
      <c r="M98" s="55"/>
      <c r="N98" s="54"/>
      <c r="O98" s="39"/>
      <c r="P98" s="39"/>
      <c r="Q98" s="54"/>
      <c r="R98" s="54"/>
      <c r="S98" s="39"/>
      <c r="T98" s="39"/>
      <c r="U98" s="55"/>
    </row>
    <row r="99" spans="1:21">
      <c r="A99" s="14"/>
      <c r="B99" s="36" t="s">
        <v>45</v>
      </c>
      <c r="C99" s="37" t="s">
        <v>372</v>
      </c>
      <c r="D99" s="37"/>
      <c r="E99" s="59" t="s">
        <v>203</v>
      </c>
      <c r="F99" s="38"/>
      <c r="G99" s="37" t="s">
        <v>1094</v>
      </c>
      <c r="H99" s="37"/>
      <c r="I99" s="59" t="s">
        <v>203</v>
      </c>
      <c r="J99" s="38"/>
      <c r="K99" s="37" t="s">
        <v>1095</v>
      </c>
      <c r="L99" s="37"/>
      <c r="M99" s="59" t="s">
        <v>203</v>
      </c>
      <c r="N99" s="38"/>
      <c r="O99" s="37" t="s">
        <v>237</v>
      </c>
      <c r="P99" s="37"/>
      <c r="Q99" s="38"/>
      <c r="R99" s="38"/>
      <c r="S99" s="37" t="s">
        <v>1096</v>
      </c>
      <c r="T99" s="37"/>
      <c r="U99" s="59" t="s">
        <v>203</v>
      </c>
    </row>
    <row r="100" spans="1:21" ht="15.75" thickBot="1">
      <c r="A100" s="14"/>
      <c r="B100" s="36"/>
      <c r="C100" s="40"/>
      <c r="D100" s="40"/>
      <c r="E100" s="153"/>
      <c r="F100" s="38"/>
      <c r="G100" s="40"/>
      <c r="H100" s="40"/>
      <c r="I100" s="153"/>
      <c r="J100" s="38"/>
      <c r="K100" s="40"/>
      <c r="L100" s="40"/>
      <c r="M100" s="153"/>
      <c r="N100" s="38"/>
      <c r="O100" s="40"/>
      <c r="P100" s="40"/>
      <c r="Q100" s="72"/>
      <c r="R100" s="38"/>
      <c r="S100" s="40"/>
      <c r="T100" s="40"/>
      <c r="U100" s="153"/>
    </row>
    <row r="101" spans="1:21">
      <c r="A101" s="14"/>
      <c r="B101" s="73" t="s">
        <v>1097</v>
      </c>
      <c r="C101" s="32">
        <v>56</v>
      </c>
      <c r="D101" s="32"/>
      <c r="E101" s="34"/>
      <c r="F101" s="54"/>
      <c r="G101" s="32" t="s">
        <v>525</v>
      </c>
      <c r="H101" s="32"/>
      <c r="I101" s="30" t="s">
        <v>203</v>
      </c>
      <c r="J101" s="54"/>
      <c r="K101" s="32" t="s">
        <v>860</v>
      </c>
      <c r="L101" s="32"/>
      <c r="M101" s="30" t="s">
        <v>203</v>
      </c>
      <c r="N101" s="54"/>
      <c r="O101" s="32" t="s">
        <v>860</v>
      </c>
      <c r="P101" s="32"/>
      <c r="Q101" s="30" t="s">
        <v>203</v>
      </c>
      <c r="R101" s="54"/>
      <c r="S101" s="32" t="s">
        <v>1098</v>
      </c>
      <c r="T101" s="32"/>
      <c r="U101" s="30" t="s">
        <v>203</v>
      </c>
    </row>
    <row r="102" spans="1:21" ht="15.75" thickBot="1">
      <c r="A102" s="14"/>
      <c r="B102" s="73"/>
      <c r="C102" s="57"/>
      <c r="D102" s="57"/>
      <c r="E102" s="58"/>
      <c r="F102" s="54"/>
      <c r="G102" s="57"/>
      <c r="H102" s="57"/>
      <c r="I102" s="152"/>
      <c r="J102" s="54"/>
      <c r="K102" s="57"/>
      <c r="L102" s="57"/>
      <c r="M102" s="152"/>
      <c r="N102" s="54"/>
      <c r="O102" s="57"/>
      <c r="P102" s="57"/>
      <c r="Q102" s="152"/>
      <c r="R102" s="54"/>
      <c r="S102" s="57"/>
      <c r="T102" s="57"/>
      <c r="U102" s="152"/>
    </row>
    <row r="103" spans="1:21">
      <c r="A103" s="14"/>
      <c r="B103" s="149" t="s">
        <v>1099</v>
      </c>
      <c r="C103" s="76">
        <v>205</v>
      </c>
      <c r="D103" s="76"/>
      <c r="E103" s="62"/>
      <c r="F103" s="38"/>
      <c r="G103" s="76">
        <v>2</v>
      </c>
      <c r="H103" s="76"/>
      <c r="I103" s="62"/>
      <c r="J103" s="38"/>
      <c r="K103" s="76" t="s">
        <v>1100</v>
      </c>
      <c r="L103" s="76"/>
      <c r="M103" s="65" t="s">
        <v>203</v>
      </c>
      <c r="N103" s="38"/>
      <c r="O103" s="76" t="s">
        <v>1101</v>
      </c>
      <c r="P103" s="76"/>
      <c r="Q103" s="65" t="s">
        <v>203</v>
      </c>
      <c r="R103" s="38"/>
      <c r="S103" s="76" t="s">
        <v>799</v>
      </c>
      <c r="T103" s="76"/>
      <c r="U103" s="65" t="s">
        <v>203</v>
      </c>
    </row>
    <row r="104" spans="1:21">
      <c r="A104" s="14"/>
      <c r="B104" s="149"/>
      <c r="C104" s="164"/>
      <c r="D104" s="164"/>
      <c r="E104" s="63"/>
      <c r="F104" s="38"/>
      <c r="G104" s="164"/>
      <c r="H104" s="164"/>
      <c r="I104" s="63"/>
      <c r="J104" s="38"/>
      <c r="K104" s="164"/>
      <c r="L104" s="164"/>
      <c r="M104" s="165"/>
      <c r="N104" s="38"/>
      <c r="O104" s="164"/>
      <c r="P104" s="164"/>
      <c r="Q104" s="165"/>
      <c r="R104" s="38"/>
      <c r="S104" s="164"/>
      <c r="T104" s="164"/>
      <c r="U104" s="165"/>
    </row>
    <row r="105" spans="1:21">
      <c r="A105" s="14"/>
      <c r="B105" s="55" t="s">
        <v>1102</v>
      </c>
      <c r="C105" s="39">
        <v>47</v>
      </c>
      <c r="D105" s="39"/>
      <c r="E105" s="54"/>
      <c r="F105" s="54"/>
      <c r="G105" s="39">
        <v>4</v>
      </c>
      <c r="H105" s="39"/>
      <c r="I105" s="54"/>
      <c r="J105" s="54"/>
      <c r="K105" s="39" t="s">
        <v>1103</v>
      </c>
      <c r="L105" s="39"/>
      <c r="M105" s="55" t="s">
        <v>203</v>
      </c>
      <c r="N105" s="54"/>
      <c r="O105" s="39" t="s">
        <v>237</v>
      </c>
      <c r="P105" s="39"/>
      <c r="Q105" s="54"/>
      <c r="R105" s="54"/>
      <c r="S105" s="39" t="s">
        <v>860</v>
      </c>
      <c r="T105" s="39"/>
      <c r="U105" s="55" t="s">
        <v>203</v>
      </c>
    </row>
    <row r="106" spans="1:21" ht="15.75" thickBot="1">
      <c r="A106" s="14"/>
      <c r="B106" s="55"/>
      <c r="C106" s="57"/>
      <c r="D106" s="57"/>
      <c r="E106" s="58"/>
      <c r="F106" s="54"/>
      <c r="G106" s="57"/>
      <c r="H106" s="57"/>
      <c r="I106" s="58"/>
      <c r="J106" s="54"/>
      <c r="K106" s="57"/>
      <c r="L106" s="57"/>
      <c r="M106" s="152"/>
      <c r="N106" s="54"/>
      <c r="O106" s="57"/>
      <c r="P106" s="57"/>
      <c r="Q106" s="58"/>
      <c r="R106" s="54"/>
      <c r="S106" s="57"/>
      <c r="T106" s="57"/>
      <c r="U106" s="152"/>
    </row>
    <row r="107" spans="1:21">
      <c r="A107" s="14"/>
      <c r="B107" s="148" t="s">
        <v>1104</v>
      </c>
      <c r="C107" s="76">
        <v>158</v>
      </c>
      <c r="D107" s="76"/>
      <c r="E107" s="62"/>
      <c r="F107" s="38"/>
      <c r="G107" s="76" t="s">
        <v>357</v>
      </c>
      <c r="H107" s="76"/>
      <c r="I107" s="65" t="s">
        <v>203</v>
      </c>
      <c r="J107" s="38"/>
      <c r="K107" s="76" t="s">
        <v>1105</v>
      </c>
      <c r="L107" s="76"/>
      <c r="M107" s="65" t="s">
        <v>203</v>
      </c>
      <c r="N107" s="38"/>
      <c r="O107" s="76" t="s">
        <v>1101</v>
      </c>
      <c r="P107" s="76"/>
      <c r="Q107" s="65" t="s">
        <v>203</v>
      </c>
      <c r="R107" s="38"/>
      <c r="S107" s="76" t="s">
        <v>1106</v>
      </c>
      <c r="T107" s="76"/>
      <c r="U107" s="65" t="s">
        <v>203</v>
      </c>
    </row>
    <row r="108" spans="1:21">
      <c r="A108" s="14"/>
      <c r="B108" s="148"/>
      <c r="C108" s="164"/>
      <c r="D108" s="164"/>
      <c r="E108" s="63"/>
      <c r="F108" s="38"/>
      <c r="G108" s="164"/>
      <c r="H108" s="164"/>
      <c r="I108" s="165"/>
      <c r="J108" s="38"/>
      <c r="K108" s="164"/>
      <c r="L108" s="164"/>
      <c r="M108" s="165"/>
      <c r="N108" s="38"/>
      <c r="O108" s="164"/>
      <c r="P108" s="164"/>
      <c r="Q108" s="165"/>
      <c r="R108" s="38"/>
      <c r="S108" s="164"/>
      <c r="T108" s="164"/>
      <c r="U108" s="165"/>
    </row>
    <row r="109" spans="1:21">
      <c r="A109" s="14"/>
      <c r="B109" s="71" t="s">
        <v>50</v>
      </c>
      <c r="C109" s="39" t="s">
        <v>237</v>
      </c>
      <c r="D109" s="39"/>
      <c r="E109" s="54"/>
      <c r="F109" s="54"/>
      <c r="G109" s="39">
        <v>39</v>
      </c>
      <c r="H109" s="39"/>
      <c r="I109" s="54"/>
      <c r="J109" s="54"/>
      <c r="K109" s="39">
        <v>5</v>
      </c>
      <c r="L109" s="39"/>
      <c r="M109" s="54"/>
      <c r="N109" s="54"/>
      <c r="O109" s="39" t="s">
        <v>446</v>
      </c>
      <c r="P109" s="39"/>
      <c r="Q109" s="55" t="s">
        <v>203</v>
      </c>
      <c r="R109" s="54"/>
      <c r="S109" s="39">
        <v>17</v>
      </c>
      <c r="T109" s="39"/>
      <c r="U109" s="54"/>
    </row>
    <row r="110" spans="1:21" ht="15.75" thickBot="1">
      <c r="A110" s="14"/>
      <c r="B110" s="71"/>
      <c r="C110" s="57"/>
      <c r="D110" s="57"/>
      <c r="E110" s="58"/>
      <c r="F110" s="54"/>
      <c r="G110" s="57"/>
      <c r="H110" s="57"/>
      <c r="I110" s="58"/>
      <c r="J110" s="54"/>
      <c r="K110" s="57"/>
      <c r="L110" s="57"/>
      <c r="M110" s="58"/>
      <c r="N110" s="54"/>
      <c r="O110" s="57"/>
      <c r="P110" s="57"/>
      <c r="Q110" s="152"/>
      <c r="R110" s="58"/>
      <c r="S110" s="57"/>
      <c r="T110" s="57"/>
      <c r="U110" s="58"/>
    </row>
    <row r="111" spans="1:21">
      <c r="A111" s="14"/>
      <c r="B111" s="145" t="s">
        <v>1107</v>
      </c>
      <c r="C111" s="65" t="s">
        <v>199</v>
      </c>
      <c r="D111" s="76">
        <v>158</v>
      </c>
      <c r="E111" s="62"/>
      <c r="F111" s="38"/>
      <c r="G111" s="65" t="s">
        <v>199</v>
      </c>
      <c r="H111" s="76" t="s">
        <v>202</v>
      </c>
      <c r="I111" s="65" t="s">
        <v>203</v>
      </c>
      <c r="J111" s="38"/>
      <c r="K111" s="65" t="s">
        <v>199</v>
      </c>
      <c r="L111" s="76" t="s">
        <v>762</v>
      </c>
      <c r="M111" s="65" t="s">
        <v>203</v>
      </c>
      <c r="N111" s="38"/>
      <c r="O111" s="65" t="s">
        <v>199</v>
      </c>
      <c r="P111" s="76" t="s">
        <v>1091</v>
      </c>
      <c r="Q111" s="65" t="s">
        <v>203</v>
      </c>
      <c r="R111" s="62"/>
      <c r="S111" s="65" t="s">
        <v>199</v>
      </c>
      <c r="T111" s="76" t="s">
        <v>762</v>
      </c>
      <c r="U111" s="65" t="s">
        <v>203</v>
      </c>
    </row>
    <row r="112" spans="1:21" ht="15.75" thickBot="1">
      <c r="A112" s="14"/>
      <c r="B112" s="145" t="s">
        <v>1108</v>
      </c>
      <c r="C112" s="66"/>
      <c r="D112" s="92"/>
      <c r="E112" s="69"/>
      <c r="F112" s="38"/>
      <c r="G112" s="66"/>
      <c r="H112" s="92"/>
      <c r="I112" s="66"/>
      <c r="J112" s="38"/>
      <c r="K112" s="66"/>
      <c r="L112" s="92"/>
      <c r="M112" s="66"/>
      <c r="N112" s="38"/>
      <c r="O112" s="66"/>
      <c r="P112" s="92"/>
      <c r="Q112" s="66"/>
      <c r="R112" s="63"/>
      <c r="S112" s="66"/>
      <c r="T112" s="92"/>
      <c r="U112" s="66"/>
    </row>
    <row r="113" spans="1:21" ht="15.75" thickTop="1">
      <c r="A113" s="14"/>
      <c r="B113" s="15"/>
      <c r="C113" s="15"/>
    </row>
    <row r="114" spans="1:21" ht="22.5">
      <c r="A114" s="14"/>
      <c r="B114" s="123" t="s">
        <v>360</v>
      </c>
      <c r="C114" s="137" t="s">
        <v>1109</v>
      </c>
    </row>
    <row r="115" spans="1:21">
      <c r="A115" s="14"/>
      <c r="B115" s="266" t="s">
        <v>1078</v>
      </c>
      <c r="C115" s="266"/>
      <c r="D115" s="266"/>
      <c r="E115" s="266"/>
      <c r="F115" s="266"/>
      <c r="G115" s="266"/>
      <c r="H115" s="266"/>
      <c r="I115" s="266"/>
      <c r="J115" s="266"/>
      <c r="K115" s="266"/>
      <c r="L115" s="266"/>
      <c r="M115" s="266"/>
      <c r="N115" s="266"/>
      <c r="O115" s="266"/>
      <c r="P115" s="266"/>
      <c r="Q115" s="266"/>
      <c r="R115" s="266"/>
      <c r="S115" s="266"/>
      <c r="T115" s="266"/>
      <c r="U115" s="266"/>
    </row>
    <row r="116" spans="1:21">
      <c r="A116" s="14"/>
      <c r="B116" s="266" t="s">
        <v>1079</v>
      </c>
      <c r="C116" s="266"/>
      <c r="D116" s="266"/>
      <c r="E116" s="266"/>
      <c r="F116" s="266"/>
      <c r="G116" s="266"/>
      <c r="H116" s="266"/>
      <c r="I116" s="266"/>
      <c r="J116" s="266"/>
      <c r="K116" s="266"/>
      <c r="L116" s="266"/>
      <c r="M116" s="266"/>
      <c r="N116" s="266"/>
      <c r="O116" s="266"/>
      <c r="P116" s="266"/>
      <c r="Q116" s="266"/>
      <c r="R116" s="266"/>
      <c r="S116" s="266"/>
      <c r="T116" s="266"/>
      <c r="U116" s="266"/>
    </row>
    <row r="117" spans="1:21">
      <c r="A117" s="14"/>
      <c r="B117" s="267" t="s">
        <v>1110</v>
      </c>
      <c r="C117" s="267"/>
      <c r="D117" s="267"/>
      <c r="E117" s="267"/>
      <c r="F117" s="267"/>
      <c r="G117" s="267"/>
      <c r="H117" s="267"/>
      <c r="I117" s="267"/>
      <c r="J117" s="267"/>
      <c r="K117" s="267"/>
      <c r="L117" s="267"/>
      <c r="M117" s="267"/>
      <c r="N117" s="267"/>
      <c r="O117" s="267"/>
      <c r="P117" s="267"/>
      <c r="Q117" s="267"/>
      <c r="R117" s="267"/>
      <c r="S117" s="267"/>
      <c r="T117" s="267"/>
      <c r="U117" s="267"/>
    </row>
    <row r="118" spans="1:21">
      <c r="A118" s="14"/>
      <c r="B118" s="266" t="s">
        <v>1081</v>
      </c>
      <c r="C118" s="266"/>
      <c r="D118" s="266"/>
      <c r="E118" s="266"/>
      <c r="F118" s="266"/>
      <c r="G118" s="266"/>
      <c r="H118" s="266"/>
      <c r="I118" s="266"/>
      <c r="J118" s="266"/>
      <c r="K118" s="266"/>
      <c r="L118" s="266"/>
      <c r="M118" s="266"/>
      <c r="N118" s="266"/>
      <c r="O118" s="266"/>
      <c r="P118" s="266"/>
      <c r="Q118" s="266"/>
      <c r="R118" s="266"/>
      <c r="S118" s="266"/>
      <c r="T118" s="266"/>
      <c r="U118" s="266"/>
    </row>
    <row r="119" spans="1:21">
      <c r="A119" s="14"/>
      <c r="B119" s="27"/>
      <c r="C119" s="27"/>
      <c r="D119" s="27"/>
      <c r="E119" s="27"/>
      <c r="F119" s="27"/>
      <c r="G119" s="27"/>
      <c r="H119" s="27"/>
      <c r="I119" s="27"/>
      <c r="J119" s="27"/>
      <c r="K119" s="27"/>
      <c r="L119" s="27"/>
      <c r="M119" s="27"/>
      <c r="N119" s="27"/>
      <c r="O119" s="27"/>
      <c r="P119" s="27"/>
      <c r="Q119" s="27"/>
      <c r="R119" s="27"/>
      <c r="S119" s="27"/>
      <c r="T119" s="27"/>
      <c r="U119" s="27"/>
    </row>
    <row r="120" spans="1:21">
      <c r="A120" s="14"/>
      <c r="B120" s="15"/>
      <c r="C120" s="15"/>
      <c r="D120" s="15"/>
      <c r="E120" s="15"/>
      <c r="F120" s="15"/>
      <c r="G120" s="15"/>
      <c r="H120" s="15"/>
      <c r="I120" s="15"/>
      <c r="J120" s="15"/>
      <c r="K120" s="15"/>
      <c r="L120" s="15"/>
      <c r="M120" s="15"/>
      <c r="N120" s="15"/>
      <c r="O120" s="15"/>
      <c r="P120" s="15"/>
      <c r="Q120" s="15"/>
      <c r="R120" s="15"/>
      <c r="S120" s="15"/>
      <c r="T120" s="15"/>
      <c r="U120" s="15"/>
    </row>
    <row r="121" spans="1:21">
      <c r="A121" s="14"/>
      <c r="B121" s="38"/>
      <c r="C121" s="88" t="s">
        <v>1082</v>
      </c>
      <c r="D121" s="88"/>
      <c r="E121" s="88"/>
      <c r="F121" s="38"/>
      <c r="G121" s="88" t="s">
        <v>1083</v>
      </c>
      <c r="H121" s="88"/>
      <c r="I121" s="88"/>
      <c r="J121" s="38"/>
      <c r="K121" s="88" t="s">
        <v>1108</v>
      </c>
      <c r="L121" s="88"/>
      <c r="M121" s="88"/>
      <c r="N121" s="38"/>
      <c r="O121" s="88" t="s">
        <v>1086</v>
      </c>
      <c r="P121" s="88"/>
      <c r="Q121" s="88"/>
      <c r="R121" s="38"/>
      <c r="S121" s="88" t="s">
        <v>1087</v>
      </c>
      <c r="T121" s="88"/>
      <c r="U121" s="88"/>
    </row>
    <row r="122" spans="1:21" ht="15.75" thickBot="1">
      <c r="A122" s="14"/>
      <c r="B122" s="38"/>
      <c r="C122" s="28"/>
      <c r="D122" s="28"/>
      <c r="E122" s="28"/>
      <c r="F122" s="38"/>
      <c r="G122" s="28"/>
      <c r="H122" s="28"/>
      <c r="I122" s="28"/>
      <c r="J122" s="38"/>
      <c r="K122" s="28" t="s">
        <v>1085</v>
      </c>
      <c r="L122" s="28"/>
      <c r="M122" s="28"/>
      <c r="N122" s="38"/>
      <c r="O122" s="28"/>
      <c r="P122" s="28"/>
      <c r="Q122" s="28"/>
      <c r="R122" s="38"/>
      <c r="S122" s="28"/>
      <c r="T122" s="28"/>
      <c r="U122" s="28"/>
    </row>
    <row r="123" spans="1:21">
      <c r="A123" s="14"/>
      <c r="B123" s="16"/>
      <c r="C123" s="88" t="s">
        <v>197</v>
      </c>
      <c r="D123" s="88"/>
      <c r="E123" s="88"/>
      <c r="F123" s="88"/>
      <c r="G123" s="88"/>
      <c r="H123" s="88"/>
      <c r="I123" s="88"/>
      <c r="J123" s="88"/>
      <c r="K123" s="88"/>
      <c r="L123" s="88"/>
      <c r="M123" s="88"/>
      <c r="N123" s="88"/>
      <c r="O123" s="88"/>
      <c r="P123" s="88"/>
      <c r="Q123" s="88"/>
      <c r="R123" s="88"/>
      <c r="S123" s="88"/>
      <c r="T123" s="88"/>
      <c r="U123" s="88"/>
    </row>
    <row r="124" spans="1:21">
      <c r="A124" s="14"/>
      <c r="B124" s="18" t="s">
        <v>30</v>
      </c>
      <c r="C124" s="55"/>
      <c r="D124" s="55"/>
      <c r="E124" s="55"/>
      <c r="F124" s="23"/>
      <c r="G124" s="55"/>
      <c r="H124" s="55"/>
      <c r="I124" s="55"/>
      <c r="J124" s="23"/>
      <c r="K124" s="55"/>
      <c r="L124" s="55"/>
      <c r="M124" s="55"/>
      <c r="N124" s="23"/>
      <c r="O124" s="55"/>
      <c r="P124" s="55"/>
      <c r="Q124" s="55"/>
      <c r="R124" s="23"/>
      <c r="S124" s="55"/>
      <c r="T124" s="55"/>
      <c r="U124" s="55"/>
    </row>
    <row r="125" spans="1:21">
      <c r="A125" s="14"/>
      <c r="B125" s="36" t="s">
        <v>31</v>
      </c>
      <c r="C125" s="59" t="s">
        <v>199</v>
      </c>
      <c r="D125" s="67">
        <v>4793</v>
      </c>
      <c r="E125" s="38"/>
      <c r="F125" s="38"/>
      <c r="G125" s="59" t="s">
        <v>199</v>
      </c>
      <c r="H125" s="67">
        <v>2380</v>
      </c>
      <c r="I125" s="38"/>
      <c r="J125" s="38"/>
      <c r="K125" s="59" t="s">
        <v>199</v>
      </c>
      <c r="L125" s="37" t="s">
        <v>237</v>
      </c>
      <c r="M125" s="38"/>
      <c r="N125" s="38"/>
      <c r="O125" s="59" t="s">
        <v>199</v>
      </c>
      <c r="P125" s="37" t="s">
        <v>508</v>
      </c>
      <c r="Q125" s="59" t="s">
        <v>203</v>
      </c>
      <c r="R125" s="38"/>
      <c r="S125" s="59" t="s">
        <v>199</v>
      </c>
      <c r="T125" s="67">
        <v>7107</v>
      </c>
      <c r="U125" s="38"/>
    </row>
    <row r="126" spans="1:21">
      <c r="A126" s="14"/>
      <c r="B126" s="36"/>
      <c r="C126" s="59"/>
      <c r="D126" s="67"/>
      <c r="E126" s="38"/>
      <c r="F126" s="38"/>
      <c r="G126" s="59"/>
      <c r="H126" s="67"/>
      <c r="I126" s="38"/>
      <c r="J126" s="38"/>
      <c r="K126" s="59"/>
      <c r="L126" s="37"/>
      <c r="M126" s="38"/>
      <c r="N126" s="38"/>
      <c r="O126" s="59"/>
      <c r="P126" s="37"/>
      <c r="Q126" s="59"/>
      <c r="R126" s="38"/>
      <c r="S126" s="59"/>
      <c r="T126" s="67"/>
      <c r="U126" s="38"/>
    </row>
    <row r="127" spans="1:21">
      <c r="A127" s="14"/>
      <c r="B127" s="18" t="s">
        <v>32</v>
      </c>
      <c r="C127" s="54"/>
      <c r="D127" s="54"/>
      <c r="E127" s="54"/>
      <c r="F127" s="23"/>
      <c r="G127" s="54"/>
      <c r="H127" s="54"/>
      <c r="I127" s="54"/>
      <c r="J127" s="23"/>
      <c r="K127" s="54"/>
      <c r="L127" s="54"/>
      <c r="M127" s="54"/>
      <c r="N127" s="23"/>
      <c r="O127" s="54"/>
      <c r="P127" s="54"/>
      <c r="Q127" s="54"/>
      <c r="R127" s="23"/>
      <c r="S127" s="55"/>
      <c r="T127" s="55"/>
      <c r="U127" s="55"/>
    </row>
    <row r="128" spans="1:21">
      <c r="A128" s="14"/>
      <c r="B128" s="36" t="s">
        <v>33</v>
      </c>
      <c r="C128" s="67">
        <v>3841</v>
      </c>
      <c r="D128" s="67"/>
      <c r="E128" s="38"/>
      <c r="F128" s="38"/>
      <c r="G128" s="67">
        <v>1736</v>
      </c>
      <c r="H128" s="67"/>
      <c r="I128" s="38"/>
      <c r="J128" s="38"/>
      <c r="K128" s="37">
        <v>7</v>
      </c>
      <c r="L128" s="37"/>
      <c r="M128" s="38"/>
      <c r="N128" s="38"/>
      <c r="O128" s="37" t="s">
        <v>1111</v>
      </c>
      <c r="P128" s="37"/>
      <c r="Q128" s="59" t="s">
        <v>203</v>
      </c>
      <c r="R128" s="38"/>
      <c r="S128" s="67">
        <v>5550</v>
      </c>
      <c r="T128" s="67"/>
      <c r="U128" s="38"/>
    </row>
    <row r="129" spans="1:21">
      <c r="A129" s="14"/>
      <c r="B129" s="36"/>
      <c r="C129" s="67"/>
      <c r="D129" s="67"/>
      <c r="E129" s="38"/>
      <c r="F129" s="38"/>
      <c r="G129" s="67"/>
      <c r="H129" s="67"/>
      <c r="I129" s="38"/>
      <c r="J129" s="38"/>
      <c r="K129" s="37"/>
      <c r="L129" s="37"/>
      <c r="M129" s="38"/>
      <c r="N129" s="38"/>
      <c r="O129" s="37"/>
      <c r="P129" s="37"/>
      <c r="Q129" s="59"/>
      <c r="R129" s="38"/>
      <c r="S129" s="67"/>
      <c r="T129" s="67"/>
      <c r="U129" s="38"/>
    </row>
    <row r="130" spans="1:21">
      <c r="A130" s="14"/>
      <c r="B130" s="71" t="s">
        <v>34</v>
      </c>
      <c r="C130" s="39">
        <v>409</v>
      </c>
      <c r="D130" s="39"/>
      <c r="E130" s="54"/>
      <c r="F130" s="54"/>
      <c r="G130" s="39">
        <v>304</v>
      </c>
      <c r="H130" s="39"/>
      <c r="I130" s="54"/>
      <c r="J130" s="54"/>
      <c r="K130" s="39">
        <v>8</v>
      </c>
      <c r="L130" s="39"/>
      <c r="M130" s="54"/>
      <c r="N130" s="54"/>
      <c r="O130" s="39" t="s">
        <v>237</v>
      </c>
      <c r="P130" s="39"/>
      <c r="Q130" s="54"/>
      <c r="R130" s="54"/>
      <c r="S130" s="39">
        <v>721</v>
      </c>
      <c r="T130" s="39"/>
      <c r="U130" s="54"/>
    </row>
    <row r="131" spans="1:21">
      <c r="A131" s="14"/>
      <c r="B131" s="71"/>
      <c r="C131" s="39"/>
      <c r="D131" s="39"/>
      <c r="E131" s="54"/>
      <c r="F131" s="54"/>
      <c r="G131" s="39"/>
      <c r="H131" s="39"/>
      <c r="I131" s="54"/>
      <c r="J131" s="54"/>
      <c r="K131" s="39"/>
      <c r="L131" s="39"/>
      <c r="M131" s="54"/>
      <c r="N131" s="54"/>
      <c r="O131" s="39"/>
      <c r="P131" s="39"/>
      <c r="Q131" s="54"/>
      <c r="R131" s="54"/>
      <c r="S131" s="39"/>
      <c r="T131" s="39"/>
      <c r="U131" s="54"/>
    </row>
    <row r="132" spans="1:21">
      <c r="A132" s="14"/>
      <c r="B132" s="36" t="s">
        <v>35</v>
      </c>
      <c r="C132" s="37">
        <v>211</v>
      </c>
      <c r="D132" s="37"/>
      <c r="E132" s="38"/>
      <c r="F132" s="38"/>
      <c r="G132" s="37">
        <v>139</v>
      </c>
      <c r="H132" s="37"/>
      <c r="I132" s="38"/>
      <c r="J132" s="38"/>
      <c r="K132" s="37">
        <v>144</v>
      </c>
      <c r="L132" s="37"/>
      <c r="M132" s="38"/>
      <c r="N132" s="38"/>
      <c r="O132" s="37" t="s">
        <v>237</v>
      </c>
      <c r="P132" s="37"/>
      <c r="Q132" s="38"/>
      <c r="R132" s="38"/>
      <c r="S132" s="37">
        <v>494</v>
      </c>
      <c r="T132" s="37"/>
      <c r="U132" s="38"/>
    </row>
    <row r="133" spans="1:21">
      <c r="A133" s="14"/>
      <c r="B133" s="36"/>
      <c r="C133" s="37"/>
      <c r="D133" s="37"/>
      <c r="E133" s="38"/>
      <c r="F133" s="38"/>
      <c r="G133" s="37"/>
      <c r="H133" s="37"/>
      <c r="I133" s="38"/>
      <c r="J133" s="38"/>
      <c r="K133" s="37"/>
      <c r="L133" s="37"/>
      <c r="M133" s="38"/>
      <c r="N133" s="38"/>
      <c r="O133" s="37"/>
      <c r="P133" s="37"/>
      <c r="Q133" s="38"/>
      <c r="R133" s="38"/>
      <c r="S133" s="37"/>
      <c r="T133" s="37"/>
      <c r="U133" s="38"/>
    </row>
    <row r="134" spans="1:21">
      <c r="A134" s="14"/>
      <c r="B134" s="71" t="s">
        <v>36</v>
      </c>
      <c r="C134" s="39" t="s">
        <v>237</v>
      </c>
      <c r="D134" s="39"/>
      <c r="E134" s="54"/>
      <c r="F134" s="54"/>
      <c r="G134" s="39">
        <v>8</v>
      </c>
      <c r="H134" s="39"/>
      <c r="I134" s="54"/>
      <c r="J134" s="54"/>
      <c r="K134" s="39">
        <v>44</v>
      </c>
      <c r="L134" s="39"/>
      <c r="M134" s="54"/>
      <c r="N134" s="54"/>
      <c r="O134" s="39" t="s">
        <v>237</v>
      </c>
      <c r="P134" s="39"/>
      <c r="Q134" s="54"/>
      <c r="R134" s="54"/>
      <c r="S134" s="39">
        <v>52</v>
      </c>
      <c r="T134" s="39"/>
      <c r="U134" s="54"/>
    </row>
    <row r="135" spans="1:21">
      <c r="A135" s="14"/>
      <c r="B135" s="71"/>
      <c r="C135" s="39"/>
      <c r="D135" s="39"/>
      <c r="E135" s="54"/>
      <c r="F135" s="54"/>
      <c r="G135" s="39"/>
      <c r="H135" s="39"/>
      <c r="I135" s="54"/>
      <c r="J135" s="54"/>
      <c r="K135" s="39"/>
      <c r="L135" s="39"/>
      <c r="M135" s="54"/>
      <c r="N135" s="54"/>
      <c r="O135" s="39"/>
      <c r="P135" s="39"/>
      <c r="Q135" s="54"/>
      <c r="R135" s="54"/>
      <c r="S135" s="39"/>
      <c r="T135" s="39"/>
      <c r="U135" s="54"/>
    </row>
    <row r="136" spans="1:21">
      <c r="A136" s="14"/>
      <c r="B136" s="36" t="s">
        <v>37</v>
      </c>
      <c r="C136" s="37" t="s">
        <v>237</v>
      </c>
      <c r="D136" s="37"/>
      <c r="E136" s="38"/>
      <c r="F136" s="38"/>
      <c r="G136" s="37">
        <v>17</v>
      </c>
      <c r="H136" s="37"/>
      <c r="I136" s="38"/>
      <c r="J136" s="38"/>
      <c r="K136" s="37">
        <v>23</v>
      </c>
      <c r="L136" s="37"/>
      <c r="M136" s="38"/>
      <c r="N136" s="38"/>
      <c r="O136" s="37" t="s">
        <v>237</v>
      </c>
      <c r="P136" s="37"/>
      <c r="Q136" s="38"/>
      <c r="R136" s="38"/>
      <c r="S136" s="37">
        <v>40</v>
      </c>
      <c r="T136" s="37"/>
      <c r="U136" s="38"/>
    </row>
    <row r="137" spans="1:21" ht="15.75" thickBot="1">
      <c r="A137" s="14"/>
      <c r="B137" s="36"/>
      <c r="C137" s="40"/>
      <c r="D137" s="40"/>
      <c r="E137" s="72"/>
      <c r="F137" s="38"/>
      <c r="G137" s="40"/>
      <c r="H137" s="40"/>
      <c r="I137" s="72"/>
      <c r="J137" s="38"/>
      <c r="K137" s="40"/>
      <c r="L137" s="40"/>
      <c r="M137" s="72"/>
      <c r="N137" s="38"/>
      <c r="O137" s="40"/>
      <c r="P137" s="40"/>
      <c r="Q137" s="72"/>
      <c r="R137" s="38"/>
      <c r="S137" s="40"/>
      <c r="T137" s="40"/>
      <c r="U137" s="72"/>
    </row>
    <row r="138" spans="1:21">
      <c r="A138" s="14"/>
      <c r="B138" s="73" t="s">
        <v>38</v>
      </c>
      <c r="C138" s="42">
        <v>4461</v>
      </c>
      <c r="D138" s="42"/>
      <c r="E138" s="34"/>
      <c r="F138" s="54"/>
      <c r="G138" s="42">
        <v>2204</v>
      </c>
      <c r="H138" s="42"/>
      <c r="I138" s="34"/>
      <c r="J138" s="54"/>
      <c r="K138" s="32">
        <v>226</v>
      </c>
      <c r="L138" s="32"/>
      <c r="M138" s="34"/>
      <c r="N138" s="54"/>
      <c r="O138" s="32" t="s">
        <v>1111</v>
      </c>
      <c r="P138" s="32"/>
      <c r="Q138" s="30" t="s">
        <v>203</v>
      </c>
      <c r="R138" s="54"/>
      <c r="S138" s="42">
        <v>6857</v>
      </c>
      <c r="T138" s="42"/>
      <c r="U138" s="34"/>
    </row>
    <row r="139" spans="1:21" ht="15.75" thickBot="1">
      <c r="A139" s="14"/>
      <c r="B139" s="73"/>
      <c r="C139" s="64"/>
      <c r="D139" s="64"/>
      <c r="E139" s="58"/>
      <c r="F139" s="54"/>
      <c r="G139" s="64"/>
      <c r="H139" s="64"/>
      <c r="I139" s="58"/>
      <c r="J139" s="54"/>
      <c r="K139" s="57"/>
      <c r="L139" s="57"/>
      <c r="M139" s="58"/>
      <c r="N139" s="54"/>
      <c r="O139" s="57"/>
      <c r="P139" s="57"/>
      <c r="Q139" s="152"/>
      <c r="R139" s="54"/>
      <c r="S139" s="64"/>
      <c r="T139" s="64"/>
      <c r="U139" s="58"/>
    </row>
    <row r="140" spans="1:21">
      <c r="A140" s="14"/>
      <c r="B140" s="75" t="s">
        <v>39</v>
      </c>
      <c r="C140" s="76" t="s">
        <v>237</v>
      </c>
      <c r="D140" s="76"/>
      <c r="E140" s="62"/>
      <c r="F140" s="38"/>
      <c r="G140" s="76">
        <v>19</v>
      </c>
      <c r="H140" s="76"/>
      <c r="I140" s="62"/>
      <c r="J140" s="38"/>
      <c r="K140" s="76" t="s">
        <v>237</v>
      </c>
      <c r="L140" s="76"/>
      <c r="M140" s="62"/>
      <c r="N140" s="38"/>
      <c r="O140" s="76" t="s">
        <v>237</v>
      </c>
      <c r="P140" s="76"/>
      <c r="Q140" s="62"/>
      <c r="R140" s="38"/>
      <c r="S140" s="76">
        <v>19</v>
      </c>
      <c r="T140" s="76"/>
      <c r="U140" s="62"/>
    </row>
    <row r="141" spans="1:21" ht="15.75" thickBot="1">
      <c r="A141" s="14"/>
      <c r="B141" s="75"/>
      <c r="C141" s="40"/>
      <c r="D141" s="40"/>
      <c r="E141" s="72"/>
      <c r="F141" s="38"/>
      <c r="G141" s="40"/>
      <c r="H141" s="40"/>
      <c r="I141" s="72"/>
      <c r="J141" s="38"/>
      <c r="K141" s="40"/>
      <c r="L141" s="40"/>
      <c r="M141" s="72"/>
      <c r="N141" s="38"/>
      <c r="O141" s="40"/>
      <c r="P141" s="40"/>
      <c r="Q141" s="72"/>
      <c r="R141" s="38"/>
      <c r="S141" s="40"/>
      <c r="T141" s="40"/>
      <c r="U141" s="72"/>
    </row>
    <row r="142" spans="1:21">
      <c r="A142" s="14"/>
      <c r="B142" s="29" t="s">
        <v>1088</v>
      </c>
      <c r="C142" s="32">
        <v>332</v>
      </c>
      <c r="D142" s="32"/>
      <c r="E142" s="34"/>
      <c r="F142" s="54"/>
      <c r="G142" s="32">
        <v>195</v>
      </c>
      <c r="H142" s="32"/>
      <c r="I142" s="34"/>
      <c r="J142" s="54"/>
      <c r="K142" s="32" t="s">
        <v>1112</v>
      </c>
      <c r="L142" s="32"/>
      <c r="M142" s="30" t="s">
        <v>203</v>
      </c>
      <c r="N142" s="54"/>
      <c r="O142" s="32" t="s">
        <v>374</v>
      </c>
      <c r="P142" s="32"/>
      <c r="Q142" s="30" t="s">
        <v>203</v>
      </c>
      <c r="R142" s="54"/>
      <c r="S142" s="32">
        <v>269</v>
      </c>
      <c r="T142" s="32"/>
      <c r="U142" s="34"/>
    </row>
    <row r="143" spans="1:21" ht="15.75" thickBot="1">
      <c r="A143" s="14"/>
      <c r="B143" s="29"/>
      <c r="C143" s="57"/>
      <c r="D143" s="57"/>
      <c r="E143" s="58"/>
      <c r="F143" s="54"/>
      <c r="G143" s="57"/>
      <c r="H143" s="57"/>
      <c r="I143" s="58"/>
      <c r="J143" s="54"/>
      <c r="K143" s="57"/>
      <c r="L143" s="57"/>
      <c r="M143" s="152"/>
      <c r="N143" s="54"/>
      <c r="O143" s="57"/>
      <c r="P143" s="57"/>
      <c r="Q143" s="152"/>
      <c r="R143" s="54"/>
      <c r="S143" s="57"/>
      <c r="T143" s="57"/>
      <c r="U143" s="58"/>
    </row>
    <row r="144" spans="1:21">
      <c r="A144" s="14"/>
      <c r="B144" s="146" t="s">
        <v>41</v>
      </c>
      <c r="C144" s="62"/>
      <c r="D144" s="62"/>
      <c r="E144" s="62"/>
      <c r="F144" s="16"/>
      <c r="G144" s="62"/>
      <c r="H144" s="62"/>
      <c r="I144" s="62"/>
      <c r="J144" s="16"/>
      <c r="K144" s="62"/>
      <c r="L144" s="62"/>
      <c r="M144" s="62"/>
      <c r="N144" s="16"/>
      <c r="O144" s="62"/>
      <c r="P144" s="62"/>
      <c r="Q144" s="62"/>
      <c r="R144" s="16"/>
      <c r="S144" s="62"/>
      <c r="T144" s="62"/>
      <c r="U144" s="62"/>
    </row>
    <row r="145" spans="1:21">
      <c r="A145" s="14"/>
      <c r="B145" s="71" t="s">
        <v>1113</v>
      </c>
      <c r="C145" s="39">
        <v>101</v>
      </c>
      <c r="D145" s="39"/>
      <c r="E145" s="54"/>
      <c r="F145" s="54"/>
      <c r="G145" s="39" t="s">
        <v>371</v>
      </c>
      <c r="H145" s="39"/>
      <c r="I145" s="55" t="s">
        <v>203</v>
      </c>
      <c r="J145" s="54"/>
      <c r="K145" s="39">
        <v>180</v>
      </c>
      <c r="L145" s="39"/>
      <c r="M145" s="54"/>
      <c r="N145" s="54"/>
      <c r="O145" s="39" t="s">
        <v>1114</v>
      </c>
      <c r="P145" s="39"/>
      <c r="Q145" s="55" t="s">
        <v>203</v>
      </c>
      <c r="R145" s="54"/>
      <c r="S145" s="39" t="s">
        <v>237</v>
      </c>
      <c r="T145" s="39"/>
      <c r="U145" s="54"/>
    </row>
    <row r="146" spans="1:21">
      <c r="A146" s="14"/>
      <c r="B146" s="71"/>
      <c r="C146" s="39"/>
      <c r="D146" s="39"/>
      <c r="E146" s="54"/>
      <c r="F146" s="54"/>
      <c r="G146" s="39"/>
      <c r="H146" s="39"/>
      <c r="I146" s="55"/>
      <c r="J146" s="54"/>
      <c r="K146" s="39"/>
      <c r="L146" s="39"/>
      <c r="M146" s="54"/>
      <c r="N146" s="54"/>
      <c r="O146" s="39"/>
      <c r="P146" s="39"/>
      <c r="Q146" s="55"/>
      <c r="R146" s="54"/>
      <c r="S146" s="39"/>
      <c r="T146" s="39"/>
      <c r="U146" s="54"/>
    </row>
    <row r="147" spans="1:21">
      <c r="A147" s="14"/>
      <c r="B147" s="36" t="s">
        <v>42</v>
      </c>
      <c r="C147" s="37">
        <v>10</v>
      </c>
      <c r="D147" s="37"/>
      <c r="E147" s="38"/>
      <c r="F147" s="38"/>
      <c r="G147" s="37">
        <v>18</v>
      </c>
      <c r="H147" s="37"/>
      <c r="I147" s="38"/>
      <c r="J147" s="38"/>
      <c r="K147" s="37" t="s">
        <v>237</v>
      </c>
      <c r="L147" s="37"/>
      <c r="M147" s="38"/>
      <c r="N147" s="38"/>
      <c r="O147" s="37" t="s">
        <v>373</v>
      </c>
      <c r="P147" s="37"/>
      <c r="Q147" s="59" t="s">
        <v>203</v>
      </c>
      <c r="R147" s="38"/>
      <c r="S147" s="37">
        <v>21</v>
      </c>
      <c r="T147" s="37"/>
      <c r="U147" s="38"/>
    </row>
    <row r="148" spans="1:21">
      <c r="A148" s="14"/>
      <c r="B148" s="36"/>
      <c r="C148" s="37"/>
      <c r="D148" s="37"/>
      <c r="E148" s="38"/>
      <c r="F148" s="38"/>
      <c r="G148" s="37"/>
      <c r="H148" s="37"/>
      <c r="I148" s="38"/>
      <c r="J148" s="38"/>
      <c r="K148" s="37"/>
      <c r="L148" s="37"/>
      <c r="M148" s="38"/>
      <c r="N148" s="38"/>
      <c r="O148" s="37"/>
      <c r="P148" s="37"/>
      <c r="Q148" s="59"/>
      <c r="R148" s="38"/>
      <c r="S148" s="37"/>
      <c r="T148" s="37"/>
      <c r="U148" s="38"/>
    </row>
    <row r="149" spans="1:21">
      <c r="A149" s="14"/>
      <c r="B149" s="71" t="s">
        <v>43</v>
      </c>
      <c r="C149" s="39">
        <v>4</v>
      </c>
      <c r="D149" s="39"/>
      <c r="E149" s="54"/>
      <c r="F149" s="54"/>
      <c r="G149" s="39">
        <v>8</v>
      </c>
      <c r="H149" s="39"/>
      <c r="I149" s="54"/>
      <c r="J149" s="54"/>
      <c r="K149" s="39">
        <v>5</v>
      </c>
      <c r="L149" s="39"/>
      <c r="M149" s="54"/>
      <c r="N149" s="54"/>
      <c r="O149" s="39" t="s">
        <v>370</v>
      </c>
      <c r="P149" s="39"/>
      <c r="Q149" s="55" t="s">
        <v>203</v>
      </c>
      <c r="R149" s="54"/>
      <c r="S149" s="39">
        <v>16</v>
      </c>
      <c r="T149" s="39"/>
      <c r="U149" s="54"/>
    </row>
    <row r="150" spans="1:21">
      <c r="A150" s="14"/>
      <c r="B150" s="71"/>
      <c r="C150" s="39"/>
      <c r="D150" s="39"/>
      <c r="E150" s="54"/>
      <c r="F150" s="54"/>
      <c r="G150" s="39"/>
      <c r="H150" s="39"/>
      <c r="I150" s="54"/>
      <c r="J150" s="54"/>
      <c r="K150" s="39"/>
      <c r="L150" s="39"/>
      <c r="M150" s="54"/>
      <c r="N150" s="54"/>
      <c r="O150" s="39"/>
      <c r="P150" s="39"/>
      <c r="Q150" s="55"/>
      <c r="R150" s="54"/>
      <c r="S150" s="39"/>
      <c r="T150" s="39"/>
      <c r="U150" s="54"/>
    </row>
    <row r="151" spans="1:21">
      <c r="A151" s="14"/>
      <c r="B151" s="36" t="s">
        <v>44</v>
      </c>
      <c r="C151" s="37" t="s">
        <v>237</v>
      </c>
      <c r="D151" s="37"/>
      <c r="E151" s="38"/>
      <c r="F151" s="38"/>
      <c r="G151" s="37" t="s">
        <v>515</v>
      </c>
      <c r="H151" s="37"/>
      <c r="I151" s="59" t="s">
        <v>203</v>
      </c>
      <c r="J151" s="38"/>
      <c r="K151" s="37" t="s">
        <v>510</v>
      </c>
      <c r="L151" s="37"/>
      <c r="M151" s="59" t="s">
        <v>203</v>
      </c>
      <c r="N151" s="38"/>
      <c r="O151" s="37" t="s">
        <v>237</v>
      </c>
      <c r="P151" s="37"/>
      <c r="Q151" s="38"/>
      <c r="R151" s="38"/>
      <c r="S151" s="37" t="s">
        <v>1115</v>
      </c>
      <c r="T151" s="37"/>
      <c r="U151" s="59" t="s">
        <v>203</v>
      </c>
    </row>
    <row r="152" spans="1:21">
      <c r="A152" s="14"/>
      <c r="B152" s="36"/>
      <c r="C152" s="37"/>
      <c r="D152" s="37"/>
      <c r="E152" s="38"/>
      <c r="F152" s="38"/>
      <c r="G152" s="37"/>
      <c r="H152" s="37"/>
      <c r="I152" s="59"/>
      <c r="J152" s="38"/>
      <c r="K152" s="37"/>
      <c r="L152" s="37"/>
      <c r="M152" s="59"/>
      <c r="N152" s="38"/>
      <c r="O152" s="37"/>
      <c r="P152" s="37"/>
      <c r="Q152" s="38"/>
      <c r="R152" s="38"/>
      <c r="S152" s="37"/>
      <c r="T152" s="37"/>
      <c r="U152" s="59"/>
    </row>
    <row r="153" spans="1:21">
      <c r="A153" s="14"/>
      <c r="B153" s="71" t="s">
        <v>45</v>
      </c>
      <c r="C153" s="39" t="s">
        <v>1116</v>
      </c>
      <c r="D153" s="39"/>
      <c r="E153" s="55" t="s">
        <v>203</v>
      </c>
      <c r="F153" s="54"/>
      <c r="G153" s="39" t="s">
        <v>1117</v>
      </c>
      <c r="H153" s="39"/>
      <c r="I153" s="55" t="s">
        <v>203</v>
      </c>
      <c r="J153" s="54"/>
      <c r="K153" s="39" t="s">
        <v>1118</v>
      </c>
      <c r="L153" s="39"/>
      <c r="M153" s="55" t="s">
        <v>203</v>
      </c>
      <c r="N153" s="54"/>
      <c r="O153" s="39">
        <v>1</v>
      </c>
      <c r="P153" s="39"/>
      <c r="Q153" s="54"/>
      <c r="R153" s="54"/>
      <c r="S153" s="39" t="s">
        <v>1119</v>
      </c>
      <c r="T153" s="39"/>
      <c r="U153" s="55" t="s">
        <v>203</v>
      </c>
    </row>
    <row r="154" spans="1:21" ht="15.75" thickBot="1">
      <c r="A154" s="14"/>
      <c r="B154" s="71"/>
      <c r="C154" s="57"/>
      <c r="D154" s="57"/>
      <c r="E154" s="152"/>
      <c r="F154" s="54"/>
      <c r="G154" s="57"/>
      <c r="H154" s="57"/>
      <c r="I154" s="152"/>
      <c r="J154" s="54"/>
      <c r="K154" s="57"/>
      <c r="L154" s="57"/>
      <c r="M154" s="152"/>
      <c r="N154" s="54"/>
      <c r="O154" s="57"/>
      <c r="P154" s="57"/>
      <c r="Q154" s="58"/>
      <c r="R154" s="54"/>
      <c r="S154" s="57"/>
      <c r="T154" s="57"/>
      <c r="U154" s="152"/>
    </row>
    <row r="155" spans="1:21">
      <c r="A155" s="14"/>
      <c r="B155" s="75" t="s">
        <v>1097</v>
      </c>
      <c r="C155" s="76">
        <v>104</v>
      </c>
      <c r="D155" s="76"/>
      <c r="E155" s="62"/>
      <c r="F155" s="38"/>
      <c r="G155" s="76" t="s">
        <v>1120</v>
      </c>
      <c r="H155" s="76"/>
      <c r="I155" s="65" t="s">
        <v>203</v>
      </c>
      <c r="J155" s="38"/>
      <c r="K155" s="76" t="s">
        <v>1121</v>
      </c>
      <c r="L155" s="76"/>
      <c r="M155" s="65" t="s">
        <v>203</v>
      </c>
      <c r="N155" s="38"/>
      <c r="O155" s="76" t="s">
        <v>1122</v>
      </c>
      <c r="P155" s="76"/>
      <c r="Q155" s="65" t="s">
        <v>203</v>
      </c>
      <c r="R155" s="38"/>
      <c r="S155" s="76" t="s">
        <v>1123</v>
      </c>
      <c r="T155" s="76"/>
      <c r="U155" s="65" t="s">
        <v>203</v>
      </c>
    </row>
    <row r="156" spans="1:21" ht="15.75" thickBot="1">
      <c r="A156" s="14"/>
      <c r="B156" s="75"/>
      <c r="C156" s="40"/>
      <c r="D156" s="40"/>
      <c r="E156" s="72"/>
      <c r="F156" s="38"/>
      <c r="G156" s="40"/>
      <c r="H156" s="40"/>
      <c r="I156" s="153"/>
      <c r="J156" s="38"/>
      <c r="K156" s="40"/>
      <c r="L156" s="40"/>
      <c r="M156" s="153"/>
      <c r="N156" s="38"/>
      <c r="O156" s="40"/>
      <c r="P156" s="40"/>
      <c r="Q156" s="153"/>
      <c r="R156" s="38"/>
      <c r="S156" s="40"/>
      <c r="T156" s="40"/>
      <c r="U156" s="153"/>
    </row>
    <row r="157" spans="1:21">
      <c r="A157" s="14"/>
      <c r="B157" s="29" t="s">
        <v>1099</v>
      </c>
      <c r="C157" s="32">
        <v>436</v>
      </c>
      <c r="D157" s="32"/>
      <c r="E157" s="34"/>
      <c r="F157" s="54"/>
      <c r="G157" s="32" t="s">
        <v>1124</v>
      </c>
      <c r="H157" s="32"/>
      <c r="I157" s="30" t="s">
        <v>203</v>
      </c>
      <c r="J157" s="54"/>
      <c r="K157" s="32" t="s">
        <v>1125</v>
      </c>
      <c r="L157" s="32"/>
      <c r="M157" s="30" t="s">
        <v>203</v>
      </c>
      <c r="N157" s="54"/>
      <c r="O157" s="32" t="s">
        <v>1126</v>
      </c>
      <c r="P157" s="32"/>
      <c r="Q157" s="30" t="s">
        <v>203</v>
      </c>
      <c r="R157" s="54"/>
      <c r="S157" s="32" t="s">
        <v>832</v>
      </c>
      <c r="T157" s="32"/>
      <c r="U157" s="30" t="s">
        <v>203</v>
      </c>
    </row>
    <row r="158" spans="1:21">
      <c r="A158" s="14"/>
      <c r="B158" s="29"/>
      <c r="C158" s="39"/>
      <c r="D158" s="39"/>
      <c r="E158" s="54"/>
      <c r="F158" s="54"/>
      <c r="G158" s="33"/>
      <c r="H158" s="33"/>
      <c r="I158" s="31"/>
      <c r="J158" s="54"/>
      <c r="K158" s="33"/>
      <c r="L158" s="33"/>
      <c r="M158" s="31"/>
      <c r="N158" s="54"/>
      <c r="O158" s="33"/>
      <c r="P158" s="33"/>
      <c r="Q158" s="31"/>
      <c r="R158" s="54"/>
      <c r="S158" s="33"/>
      <c r="T158" s="33"/>
      <c r="U158" s="31"/>
    </row>
    <row r="159" spans="1:21">
      <c r="A159" s="14"/>
      <c r="B159" s="59" t="s">
        <v>1102</v>
      </c>
      <c r="C159" s="37">
        <v>110</v>
      </c>
      <c r="D159" s="37"/>
      <c r="E159" s="38"/>
      <c r="F159" s="38"/>
      <c r="G159" s="37" t="s">
        <v>371</v>
      </c>
      <c r="H159" s="37"/>
      <c r="I159" s="59" t="s">
        <v>203</v>
      </c>
      <c r="J159" s="38"/>
      <c r="K159" s="37" t="s">
        <v>1127</v>
      </c>
      <c r="L159" s="37"/>
      <c r="M159" s="59" t="s">
        <v>203</v>
      </c>
      <c r="N159" s="38"/>
      <c r="O159" s="37" t="s">
        <v>237</v>
      </c>
      <c r="P159" s="37"/>
      <c r="Q159" s="38"/>
      <c r="R159" s="38"/>
      <c r="S159" s="37" t="s">
        <v>861</v>
      </c>
      <c r="T159" s="37"/>
      <c r="U159" s="59" t="s">
        <v>203</v>
      </c>
    </row>
    <row r="160" spans="1:21" ht="15.75" thickBot="1">
      <c r="A160" s="14"/>
      <c r="B160" s="59"/>
      <c r="C160" s="40"/>
      <c r="D160" s="40"/>
      <c r="E160" s="72"/>
      <c r="F160" s="38"/>
      <c r="G160" s="40"/>
      <c r="H160" s="40"/>
      <c r="I160" s="153"/>
      <c r="J160" s="38"/>
      <c r="K160" s="40"/>
      <c r="L160" s="40"/>
      <c r="M160" s="153"/>
      <c r="N160" s="38"/>
      <c r="O160" s="40"/>
      <c r="P160" s="40"/>
      <c r="Q160" s="72"/>
      <c r="R160" s="38"/>
      <c r="S160" s="40"/>
      <c r="T160" s="40"/>
      <c r="U160" s="153"/>
    </row>
    <row r="161" spans="1:21">
      <c r="A161" s="14"/>
      <c r="B161" s="237" t="s">
        <v>1104</v>
      </c>
      <c r="C161" s="32">
        <v>326</v>
      </c>
      <c r="D161" s="32"/>
      <c r="E161" s="34"/>
      <c r="F161" s="54"/>
      <c r="G161" s="32" t="s">
        <v>209</v>
      </c>
      <c r="H161" s="32"/>
      <c r="I161" s="30" t="s">
        <v>203</v>
      </c>
      <c r="J161" s="54"/>
      <c r="K161" s="32" t="s">
        <v>1101</v>
      </c>
      <c r="L161" s="32"/>
      <c r="M161" s="30" t="s">
        <v>203</v>
      </c>
      <c r="N161" s="54"/>
      <c r="O161" s="32" t="s">
        <v>1126</v>
      </c>
      <c r="P161" s="32"/>
      <c r="Q161" s="30" t="s">
        <v>203</v>
      </c>
      <c r="R161" s="54"/>
      <c r="S161" s="32" t="s">
        <v>1128</v>
      </c>
      <c r="T161" s="32"/>
      <c r="U161" s="30" t="s">
        <v>203</v>
      </c>
    </row>
    <row r="162" spans="1:21">
      <c r="A162" s="14"/>
      <c r="B162" s="237"/>
      <c r="C162" s="39"/>
      <c r="D162" s="39"/>
      <c r="E162" s="54"/>
      <c r="F162" s="54"/>
      <c r="G162" s="33"/>
      <c r="H162" s="33"/>
      <c r="I162" s="31"/>
      <c r="J162" s="54"/>
      <c r="K162" s="33"/>
      <c r="L162" s="33"/>
      <c r="M162" s="31"/>
      <c r="N162" s="54"/>
      <c r="O162" s="33"/>
      <c r="P162" s="33"/>
      <c r="Q162" s="31"/>
      <c r="R162" s="54"/>
      <c r="S162" s="39"/>
      <c r="T162" s="39"/>
      <c r="U162" s="55"/>
    </row>
    <row r="163" spans="1:21">
      <c r="A163" s="14"/>
      <c r="B163" s="36" t="s">
        <v>50</v>
      </c>
      <c r="C163" s="37" t="s">
        <v>237</v>
      </c>
      <c r="D163" s="37"/>
      <c r="E163" s="38"/>
      <c r="F163" s="38"/>
      <c r="G163" s="37">
        <v>36</v>
      </c>
      <c r="H163" s="37"/>
      <c r="I163" s="38"/>
      <c r="J163" s="38"/>
      <c r="K163" s="37">
        <v>9</v>
      </c>
      <c r="L163" s="37"/>
      <c r="M163" s="38"/>
      <c r="N163" s="38"/>
      <c r="O163" s="37" t="s">
        <v>1129</v>
      </c>
      <c r="P163" s="37"/>
      <c r="Q163" s="59" t="s">
        <v>203</v>
      </c>
      <c r="R163" s="38"/>
      <c r="S163" s="37">
        <v>6</v>
      </c>
      <c r="T163" s="37"/>
      <c r="U163" s="38"/>
    </row>
    <row r="164" spans="1:21" ht="15.75" thickBot="1">
      <c r="A164" s="14"/>
      <c r="B164" s="36"/>
      <c r="C164" s="40"/>
      <c r="D164" s="40"/>
      <c r="E164" s="72"/>
      <c r="F164" s="38"/>
      <c r="G164" s="40"/>
      <c r="H164" s="40"/>
      <c r="I164" s="72"/>
      <c r="J164" s="38"/>
      <c r="K164" s="40"/>
      <c r="L164" s="40"/>
      <c r="M164" s="72"/>
      <c r="N164" s="38"/>
      <c r="O164" s="40"/>
      <c r="P164" s="40"/>
      <c r="Q164" s="153"/>
      <c r="R164" s="38"/>
      <c r="S164" s="40"/>
      <c r="T164" s="40"/>
      <c r="U164" s="72"/>
    </row>
    <row r="165" spans="1:21">
      <c r="A165" s="14"/>
      <c r="B165" s="90" t="s">
        <v>1130</v>
      </c>
      <c r="C165" s="30" t="s">
        <v>199</v>
      </c>
      <c r="D165" s="32">
        <v>326</v>
      </c>
      <c r="E165" s="34"/>
      <c r="F165" s="54"/>
      <c r="G165" s="30" t="s">
        <v>199</v>
      </c>
      <c r="H165" s="32" t="s">
        <v>505</v>
      </c>
      <c r="I165" s="30" t="s">
        <v>203</v>
      </c>
      <c r="J165" s="54"/>
      <c r="K165" s="30" t="s">
        <v>199</v>
      </c>
      <c r="L165" s="32" t="s">
        <v>763</v>
      </c>
      <c r="M165" s="30" t="s">
        <v>203</v>
      </c>
      <c r="N165" s="54"/>
      <c r="O165" s="30" t="s">
        <v>199</v>
      </c>
      <c r="P165" s="32" t="s">
        <v>1114</v>
      </c>
      <c r="Q165" s="30" t="s">
        <v>203</v>
      </c>
      <c r="R165" s="54"/>
      <c r="S165" s="30" t="s">
        <v>199</v>
      </c>
      <c r="T165" s="32" t="s">
        <v>763</v>
      </c>
      <c r="U165" s="30" t="s">
        <v>203</v>
      </c>
    </row>
    <row r="166" spans="1:21" ht="15.75" thickBot="1">
      <c r="A166" s="14"/>
      <c r="B166" s="90" t="s">
        <v>1108</v>
      </c>
      <c r="C166" s="41"/>
      <c r="D166" s="154"/>
      <c r="E166" s="44"/>
      <c r="F166" s="54"/>
      <c r="G166" s="41"/>
      <c r="H166" s="154"/>
      <c r="I166" s="41"/>
      <c r="J166" s="54"/>
      <c r="K166" s="41"/>
      <c r="L166" s="154"/>
      <c r="M166" s="41"/>
      <c r="N166" s="54"/>
      <c r="O166" s="41"/>
      <c r="P166" s="154"/>
      <c r="Q166" s="41"/>
      <c r="R166" s="54"/>
      <c r="S166" s="41"/>
      <c r="T166" s="154"/>
      <c r="U166" s="41"/>
    </row>
    <row r="167" spans="1:21" ht="15.75" thickTop="1">
      <c r="A167" s="14"/>
      <c r="B167" s="15"/>
      <c r="C167" s="15"/>
    </row>
    <row r="168" spans="1:21" ht="22.5">
      <c r="A168" s="14"/>
      <c r="B168" s="123" t="s">
        <v>360</v>
      </c>
      <c r="C168" s="137" t="s">
        <v>1109</v>
      </c>
    </row>
    <row r="169" spans="1:21">
      <c r="A169" s="14"/>
      <c r="B169" s="266" t="s">
        <v>1078</v>
      </c>
      <c r="C169" s="266"/>
      <c r="D169" s="266"/>
      <c r="E169" s="266"/>
      <c r="F169" s="266"/>
      <c r="G169" s="266"/>
      <c r="H169" s="266"/>
      <c r="I169" s="266"/>
      <c r="J169" s="266"/>
      <c r="K169" s="266"/>
      <c r="L169" s="266"/>
      <c r="M169" s="266"/>
      <c r="N169" s="266"/>
      <c r="O169" s="266"/>
      <c r="P169" s="266"/>
      <c r="Q169" s="266"/>
      <c r="R169" s="266"/>
      <c r="S169" s="266"/>
      <c r="T169" s="266"/>
      <c r="U169" s="266"/>
    </row>
    <row r="170" spans="1:21">
      <c r="A170" s="14"/>
      <c r="B170" s="266" t="s">
        <v>1131</v>
      </c>
      <c r="C170" s="266"/>
      <c r="D170" s="266"/>
      <c r="E170" s="266"/>
      <c r="F170" s="266"/>
      <c r="G170" s="266"/>
      <c r="H170" s="266"/>
      <c r="I170" s="266"/>
      <c r="J170" s="266"/>
      <c r="K170" s="266"/>
      <c r="L170" s="266"/>
      <c r="M170" s="266"/>
      <c r="N170" s="266"/>
      <c r="O170" s="266"/>
      <c r="P170" s="266"/>
      <c r="Q170" s="266"/>
      <c r="R170" s="266"/>
      <c r="S170" s="266"/>
      <c r="T170" s="266"/>
      <c r="U170" s="266"/>
    </row>
    <row r="171" spans="1:21">
      <c r="A171" s="14"/>
      <c r="B171" s="266" t="s">
        <v>1080</v>
      </c>
      <c r="C171" s="266"/>
      <c r="D171" s="266"/>
      <c r="E171" s="266"/>
      <c r="F171" s="266"/>
      <c r="G171" s="266"/>
      <c r="H171" s="266"/>
      <c r="I171" s="266"/>
      <c r="J171" s="266"/>
      <c r="K171" s="266"/>
      <c r="L171" s="266"/>
      <c r="M171" s="266"/>
      <c r="N171" s="266"/>
      <c r="O171" s="266"/>
      <c r="P171" s="266"/>
      <c r="Q171" s="266"/>
      <c r="R171" s="266"/>
      <c r="S171" s="266"/>
      <c r="T171" s="266"/>
      <c r="U171" s="266"/>
    </row>
    <row r="172" spans="1:21">
      <c r="A172" s="14"/>
      <c r="B172" s="266" t="s">
        <v>1081</v>
      </c>
      <c r="C172" s="266"/>
      <c r="D172" s="266"/>
      <c r="E172" s="266"/>
      <c r="F172" s="266"/>
      <c r="G172" s="266"/>
      <c r="H172" s="266"/>
      <c r="I172" s="266"/>
      <c r="J172" s="266"/>
      <c r="K172" s="266"/>
      <c r="L172" s="266"/>
      <c r="M172" s="266"/>
      <c r="N172" s="266"/>
      <c r="O172" s="266"/>
      <c r="P172" s="266"/>
      <c r="Q172" s="266"/>
      <c r="R172" s="266"/>
      <c r="S172" s="266"/>
      <c r="T172" s="266"/>
      <c r="U172" s="266"/>
    </row>
    <row r="173" spans="1:21">
      <c r="A173" s="14"/>
      <c r="B173" s="27"/>
      <c r="C173" s="27"/>
      <c r="D173" s="27"/>
      <c r="E173" s="27"/>
      <c r="F173" s="27"/>
      <c r="G173" s="27"/>
      <c r="H173" s="27"/>
      <c r="I173" s="27"/>
      <c r="J173" s="27"/>
      <c r="K173" s="27"/>
      <c r="L173" s="27"/>
      <c r="M173" s="27"/>
      <c r="N173" s="27"/>
      <c r="O173" s="27"/>
      <c r="P173" s="27"/>
      <c r="Q173" s="27"/>
      <c r="R173" s="27"/>
      <c r="S173" s="27"/>
      <c r="T173" s="27"/>
      <c r="U173" s="27"/>
    </row>
    <row r="174" spans="1:21">
      <c r="A174" s="14"/>
      <c r="B174" s="15"/>
      <c r="C174" s="15"/>
      <c r="D174" s="15"/>
      <c r="E174" s="15"/>
      <c r="F174" s="15"/>
      <c r="G174" s="15"/>
      <c r="H174" s="15"/>
      <c r="I174" s="15"/>
      <c r="J174" s="15"/>
      <c r="K174" s="15"/>
      <c r="L174" s="15"/>
      <c r="M174" s="15"/>
      <c r="N174" s="15"/>
      <c r="O174" s="15"/>
      <c r="P174" s="15"/>
      <c r="Q174" s="15"/>
      <c r="R174" s="15"/>
      <c r="S174" s="15"/>
      <c r="T174" s="15"/>
      <c r="U174" s="15"/>
    </row>
    <row r="175" spans="1:21">
      <c r="A175" s="14"/>
      <c r="B175" s="38"/>
      <c r="C175" s="88" t="s">
        <v>1082</v>
      </c>
      <c r="D175" s="88"/>
      <c r="E175" s="88"/>
      <c r="F175" s="38"/>
      <c r="G175" s="88" t="s">
        <v>1083</v>
      </c>
      <c r="H175" s="88"/>
      <c r="I175" s="88"/>
      <c r="J175" s="38"/>
      <c r="K175" s="88" t="s">
        <v>1084</v>
      </c>
      <c r="L175" s="88"/>
      <c r="M175" s="88"/>
      <c r="N175" s="38"/>
      <c r="O175" s="88" t="s">
        <v>1086</v>
      </c>
      <c r="P175" s="88"/>
      <c r="Q175" s="88"/>
      <c r="R175" s="38"/>
      <c r="S175" s="88" t="s">
        <v>1087</v>
      </c>
      <c r="T175" s="88"/>
      <c r="U175" s="88"/>
    </row>
    <row r="176" spans="1:21" ht="15.75" thickBot="1">
      <c r="A176" s="14"/>
      <c r="B176" s="38"/>
      <c r="C176" s="28"/>
      <c r="D176" s="28"/>
      <c r="E176" s="28"/>
      <c r="F176" s="38"/>
      <c r="G176" s="28"/>
      <c r="H176" s="28"/>
      <c r="I176" s="28"/>
      <c r="J176" s="38"/>
      <c r="K176" s="28" t="s">
        <v>1085</v>
      </c>
      <c r="L176" s="28"/>
      <c r="M176" s="28"/>
      <c r="N176" s="38"/>
      <c r="O176" s="28"/>
      <c r="P176" s="28"/>
      <c r="Q176" s="28"/>
      <c r="R176" s="38"/>
      <c r="S176" s="28"/>
      <c r="T176" s="28"/>
      <c r="U176" s="28"/>
    </row>
    <row r="177" spans="1:21">
      <c r="A177" s="14"/>
      <c r="B177" s="16"/>
      <c r="C177" s="88" t="s">
        <v>197</v>
      </c>
      <c r="D177" s="88"/>
      <c r="E177" s="88"/>
      <c r="F177" s="88"/>
      <c r="G177" s="88"/>
      <c r="H177" s="88"/>
      <c r="I177" s="88"/>
      <c r="J177" s="88"/>
      <c r="K177" s="88"/>
      <c r="L177" s="88"/>
      <c r="M177" s="88"/>
      <c r="N177" s="88"/>
      <c r="O177" s="88"/>
      <c r="P177" s="88"/>
      <c r="Q177" s="88"/>
      <c r="R177" s="88"/>
      <c r="S177" s="88"/>
      <c r="T177" s="88"/>
      <c r="U177" s="88"/>
    </row>
    <row r="178" spans="1:21">
      <c r="A178" s="14"/>
      <c r="B178" s="29" t="s">
        <v>1104</v>
      </c>
      <c r="C178" s="55" t="s">
        <v>199</v>
      </c>
      <c r="D178" s="39">
        <v>158</v>
      </c>
      <c r="E178" s="54"/>
      <c r="F178" s="54"/>
      <c r="G178" s="55" t="s">
        <v>199</v>
      </c>
      <c r="H178" s="39" t="s">
        <v>357</v>
      </c>
      <c r="I178" s="55" t="s">
        <v>203</v>
      </c>
      <c r="J178" s="54"/>
      <c r="K178" s="55" t="s">
        <v>199</v>
      </c>
      <c r="L178" s="39" t="s">
        <v>1105</v>
      </c>
      <c r="M178" s="55" t="s">
        <v>203</v>
      </c>
      <c r="N178" s="54"/>
      <c r="O178" s="55" t="s">
        <v>199</v>
      </c>
      <c r="P178" s="39" t="s">
        <v>1101</v>
      </c>
      <c r="Q178" s="55" t="s">
        <v>203</v>
      </c>
      <c r="R178" s="54"/>
      <c r="S178" s="55" t="s">
        <v>199</v>
      </c>
      <c r="T178" s="39" t="s">
        <v>1106</v>
      </c>
      <c r="U178" s="55" t="s">
        <v>203</v>
      </c>
    </row>
    <row r="179" spans="1:21">
      <c r="A179" s="14"/>
      <c r="B179" s="29"/>
      <c r="C179" s="55"/>
      <c r="D179" s="39"/>
      <c r="E179" s="54"/>
      <c r="F179" s="54"/>
      <c r="G179" s="55"/>
      <c r="H179" s="39"/>
      <c r="I179" s="55"/>
      <c r="J179" s="54"/>
      <c r="K179" s="55"/>
      <c r="L179" s="39"/>
      <c r="M179" s="55"/>
      <c r="N179" s="54"/>
      <c r="O179" s="55"/>
      <c r="P179" s="39"/>
      <c r="Q179" s="55"/>
      <c r="R179" s="54"/>
      <c r="S179" s="55"/>
      <c r="T179" s="39"/>
      <c r="U179" s="55"/>
    </row>
    <row r="180" spans="1:21" ht="26.25">
      <c r="A180" s="14"/>
      <c r="B180" s="146" t="s">
        <v>1132</v>
      </c>
      <c r="C180" s="38"/>
      <c r="D180" s="38"/>
      <c r="E180" s="38"/>
      <c r="F180" s="16"/>
      <c r="G180" s="38"/>
      <c r="H180" s="38"/>
      <c r="I180" s="38"/>
      <c r="J180" s="16"/>
      <c r="K180" s="38"/>
      <c r="L180" s="38"/>
      <c r="M180" s="38"/>
      <c r="N180" s="16"/>
      <c r="O180" s="38"/>
      <c r="P180" s="38"/>
      <c r="Q180" s="38"/>
      <c r="R180" s="16"/>
      <c r="S180" s="38"/>
      <c r="T180" s="38"/>
      <c r="U180" s="38"/>
    </row>
    <row r="181" spans="1:21">
      <c r="A181" s="14"/>
      <c r="B181" s="238" t="s">
        <v>1133</v>
      </c>
      <c r="C181" s="39">
        <v>2</v>
      </c>
      <c r="D181" s="39"/>
      <c r="E181" s="54"/>
      <c r="F181" s="54"/>
      <c r="G181" s="39" t="s">
        <v>502</v>
      </c>
      <c r="H181" s="39"/>
      <c r="I181" s="55" t="s">
        <v>203</v>
      </c>
      <c r="J181" s="54"/>
      <c r="K181" s="39" t="s">
        <v>500</v>
      </c>
      <c r="L181" s="39"/>
      <c r="M181" s="55" t="s">
        <v>203</v>
      </c>
      <c r="N181" s="54"/>
      <c r="O181" s="39">
        <v>7</v>
      </c>
      <c r="P181" s="39"/>
      <c r="Q181" s="54"/>
      <c r="R181" s="54"/>
      <c r="S181" s="39" t="s">
        <v>512</v>
      </c>
      <c r="T181" s="39"/>
      <c r="U181" s="55" t="s">
        <v>203</v>
      </c>
    </row>
    <row r="182" spans="1:21">
      <c r="A182" s="14"/>
      <c r="B182" s="238"/>
      <c r="C182" s="39"/>
      <c r="D182" s="39"/>
      <c r="E182" s="54"/>
      <c r="F182" s="54"/>
      <c r="G182" s="39"/>
      <c r="H182" s="39"/>
      <c r="I182" s="55"/>
      <c r="J182" s="54"/>
      <c r="K182" s="39"/>
      <c r="L182" s="39"/>
      <c r="M182" s="55"/>
      <c r="N182" s="54"/>
      <c r="O182" s="39"/>
      <c r="P182" s="39"/>
      <c r="Q182" s="54"/>
      <c r="R182" s="54"/>
      <c r="S182" s="39"/>
      <c r="T182" s="39"/>
      <c r="U182" s="55"/>
    </row>
    <row r="183" spans="1:21">
      <c r="A183" s="14"/>
      <c r="B183" s="224" t="s">
        <v>1134</v>
      </c>
      <c r="C183" s="37" t="s">
        <v>237</v>
      </c>
      <c r="D183" s="37"/>
      <c r="E183" s="38"/>
      <c r="F183" s="38"/>
      <c r="G183" s="37" t="s">
        <v>370</v>
      </c>
      <c r="H183" s="37"/>
      <c r="I183" s="59" t="s">
        <v>203</v>
      </c>
      <c r="J183" s="38"/>
      <c r="K183" s="37" t="s">
        <v>357</v>
      </c>
      <c r="L183" s="37"/>
      <c r="M183" s="59" t="s">
        <v>203</v>
      </c>
      <c r="N183" s="38"/>
      <c r="O183" s="37" t="s">
        <v>237</v>
      </c>
      <c r="P183" s="37"/>
      <c r="Q183" s="38"/>
      <c r="R183" s="38"/>
      <c r="S183" s="37" t="s">
        <v>211</v>
      </c>
      <c r="T183" s="37"/>
      <c r="U183" s="59" t="s">
        <v>203</v>
      </c>
    </row>
    <row r="184" spans="1:21">
      <c r="A184" s="14"/>
      <c r="B184" s="224"/>
      <c r="C184" s="37"/>
      <c r="D184" s="37"/>
      <c r="E184" s="38"/>
      <c r="F184" s="38"/>
      <c r="G184" s="37"/>
      <c r="H184" s="37"/>
      <c r="I184" s="59"/>
      <c r="J184" s="38"/>
      <c r="K184" s="37"/>
      <c r="L184" s="37"/>
      <c r="M184" s="59"/>
      <c r="N184" s="38"/>
      <c r="O184" s="37"/>
      <c r="P184" s="37"/>
      <c r="Q184" s="38"/>
      <c r="R184" s="38"/>
      <c r="S184" s="37"/>
      <c r="T184" s="37"/>
      <c r="U184" s="59"/>
    </row>
    <row r="185" spans="1:21">
      <c r="A185" s="14"/>
      <c r="B185" s="238" t="s">
        <v>1135</v>
      </c>
      <c r="C185" s="39" t="s">
        <v>237</v>
      </c>
      <c r="D185" s="39"/>
      <c r="E185" s="54"/>
      <c r="F185" s="54"/>
      <c r="G185" s="39">
        <v>5</v>
      </c>
      <c r="H185" s="39"/>
      <c r="I185" s="54"/>
      <c r="J185" s="54"/>
      <c r="K185" s="39">
        <v>4</v>
      </c>
      <c r="L185" s="39"/>
      <c r="M185" s="54"/>
      <c r="N185" s="54"/>
      <c r="O185" s="39" t="s">
        <v>357</v>
      </c>
      <c r="P185" s="39"/>
      <c r="Q185" s="55" t="s">
        <v>203</v>
      </c>
      <c r="R185" s="54"/>
      <c r="S185" s="39">
        <v>7</v>
      </c>
      <c r="T185" s="39"/>
      <c r="U185" s="54"/>
    </row>
    <row r="186" spans="1:21">
      <c r="A186" s="14"/>
      <c r="B186" s="238"/>
      <c r="C186" s="39"/>
      <c r="D186" s="39"/>
      <c r="E186" s="54"/>
      <c r="F186" s="54"/>
      <c r="G186" s="39"/>
      <c r="H186" s="39"/>
      <c r="I186" s="54"/>
      <c r="J186" s="54"/>
      <c r="K186" s="39"/>
      <c r="L186" s="39"/>
      <c r="M186" s="54"/>
      <c r="N186" s="54"/>
      <c r="O186" s="39"/>
      <c r="P186" s="39"/>
      <c r="Q186" s="55"/>
      <c r="R186" s="54"/>
      <c r="S186" s="39"/>
      <c r="T186" s="39"/>
      <c r="U186" s="54"/>
    </row>
    <row r="187" spans="1:21">
      <c r="A187" s="14"/>
      <c r="B187" s="224" t="s">
        <v>1136</v>
      </c>
      <c r="C187" s="37" t="s">
        <v>357</v>
      </c>
      <c r="D187" s="37"/>
      <c r="E187" s="59" t="s">
        <v>203</v>
      </c>
      <c r="F187" s="38"/>
      <c r="G187" s="37" t="s">
        <v>507</v>
      </c>
      <c r="H187" s="37"/>
      <c r="I187" s="59" t="s">
        <v>203</v>
      </c>
      <c r="J187" s="38"/>
      <c r="K187" s="37">
        <v>25</v>
      </c>
      <c r="L187" s="37"/>
      <c r="M187" s="38"/>
      <c r="N187" s="38"/>
      <c r="O187" s="37" t="s">
        <v>237</v>
      </c>
      <c r="P187" s="37"/>
      <c r="Q187" s="38"/>
      <c r="R187" s="38"/>
      <c r="S187" s="37">
        <v>10</v>
      </c>
      <c r="T187" s="37"/>
      <c r="U187" s="38"/>
    </row>
    <row r="188" spans="1:21" ht="15.75" thickBot="1">
      <c r="A188" s="14"/>
      <c r="B188" s="224"/>
      <c r="C188" s="40"/>
      <c r="D188" s="40"/>
      <c r="E188" s="153"/>
      <c r="F188" s="38"/>
      <c r="G188" s="40"/>
      <c r="H188" s="40"/>
      <c r="I188" s="153"/>
      <c r="J188" s="38"/>
      <c r="K188" s="40"/>
      <c r="L188" s="40"/>
      <c r="M188" s="72"/>
      <c r="N188" s="38"/>
      <c r="O188" s="40"/>
      <c r="P188" s="40"/>
      <c r="Q188" s="72"/>
      <c r="R188" s="38"/>
      <c r="S188" s="40"/>
      <c r="T188" s="40"/>
      <c r="U188" s="72"/>
    </row>
    <row r="189" spans="1:21">
      <c r="A189" s="14"/>
      <c r="B189" s="239" t="s">
        <v>1137</v>
      </c>
      <c r="C189" s="32" t="s">
        <v>237</v>
      </c>
      <c r="D189" s="32"/>
      <c r="E189" s="34"/>
      <c r="F189" s="54"/>
      <c r="G189" s="32" t="s">
        <v>537</v>
      </c>
      <c r="H189" s="32"/>
      <c r="I189" s="30" t="s">
        <v>203</v>
      </c>
      <c r="J189" s="54"/>
      <c r="K189" s="32">
        <v>19</v>
      </c>
      <c r="L189" s="32"/>
      <c r="M189" s="34"/>
      <c r="N189" s="54"/>
      <c r="O189" s="32">
        <v>5</v>
      </c>
      <c r="P189" s="32"/>
      <c r="Q189" s="34"/>
      <c r="R189" s="54"/>
      <c r="S189" s="32" t="s">
        <v>372</v>
      </c>
      <c r="T189" s="32"/>
      <c r="U189" s="30" t="s">
        <v>203</v>
      </c>
    </row>
    <row r="190" spans="1:21" ht="15.75" thickBot="1">
      <c r="A190" s="14"/>
      <c r="B190" s="239"/>
      <c r="C190" s="57"/>
      <c r="D190" s="57"/>
      <c r="E190" s="58"/>
      <c r="F190" s="54"/>
      <c r="G190" s="57"/>
      <c r="H190" s="57"/>
      <c r="I190" s="152"/>
      <c r="J190" s="54"/>
      <c r="K190" s="57"/>
      <c r="L190" s="57"/>
      <c r="M190" s="58"/>
      <c r="N190" s="54"/>
      <c r="O190" s="57"/>
      <c r="P190" s="57"/>
      <c r="Q190" s="58"/>
      <c r="R190" s="54"/>
      <c r="S190" s="57"/>
      <c r="T190" s="57"/>
      <c r="U190" s="152"/>
    </row>
    <row r="191" spans="1:21">
      <c r="A191" s="14"/>
      <c r="B191" s="149" t="s">
        <v>1138</v>
      </c>
      <c r="C191" s="76">
        <v>158</v>
      </c>
      <c r="D191" s="76"/>
      <c r="E191" s="62"/>
      <c r="F191" s="38"/>
      <c r="G191" s="76" t="s">
        <v>495</v>
      </c>
      <c r="H191" s="76"/>
      <c r="I191" s="65" t="s">
        <v>203</v>
      </c>
      <c r="J191" s="38"/>
      <c r="K191" s="76" t="s">
        <v>1139</v>
      </c>
      <c r="L191" s="76"/>
      <c r="M191" s="65" t="s">
        <v>203</v>
      </c>
      <c r="N191" s="38"/>
      <c r="O191" s="76" t="s">
        <v>1140</v>
      </c>
      <c r="P191" s="76"/>
      <c r="Q191" s="65" t="s">
        <v>203</v>
      </c>
      <c r="R191" s="38"/>
      <c r="S191" s="76" t="s">
        <v>1141</v>
      </c>
      <c r="T191" s="76"/>
      <c r="U191" s="65" t="s">
        <v>203</v>
      </c>
    </row>
    <row r="192" spans="1:21">
      <c r="A192" s="14"/>
      <c r="B192" s="149"/>
      <c r="C192" s="37"/>
      <c r="D192" s="37"/>
      <c r="E192" s="38"/>
      <c r="F192" s="38"/>
      <c r="G192" s="37"/>
      <c r="H192" s="37"/>
      <c r="I192" s="59"/>
      <c r="J192" s="38"/>
      <c r="K192" s="37"/>
      <c r="L192" s="37"/>
      <c r="M192" s="59"/>
      <c r="N192" s="38"/>
      <c r="O192" s="37"/>
      <c r="P192" s="37"/>
      <c r="Q192" s="59"/>
      <c r="R192" s="38"/>
      <c r="S192" s="37"/>
      <c r="T192" s="37"/>
      <c r="U192" s="59"/>
    </row>
    <row r="193" spans="1:21">
      <c r="A193" s="14"/>
      <c r="B193" s="238" t="s">
        <v>1142</v>
      </c>
      <c r="C193" s="39" t="s">
        <v>237</v>
      </c>
      <c r="D193" s="39"/>
      <c r="E193" s="54"/>
      <c r="F193" s="54"/>
      <c r="G193" s="39">
        <v>32</v>
      </c>
      <c r="H193" s="39"/>
      <c r="I193" s="54"/>
      <c r="J193" s="54"/>
      <c r="K193" s="39">
        <v>5</v>
      </c>
      <c r="L193" s="39"/>
      <c r="M193" s="54"/>
      <c r="N193" s="54"/>
      <c r="O193" s="39" t="s">
        <v>846</v>
      </c>
      <c r="P193" s="39"/>
      <c r="Q193" s="55" t="s">
        <v>203</v>
      </c>
      <c r="R193" s="54"/>
      <c r="S193" s="39">
        <v>12</v>
      </c>
      <c r="T193" s="39"/>
      <c r="U193" s="54"/>
    </row>
    <row r="194" spans="1:21" ht="15.75" thickBot="1">
      <c r="A194" s="14"/>
      <c r="B194" s="238"/>
      <c r="C194" s="57"/>
      <c r="D194" s="57"/>
      <c r="E194" s="58"/>
      <c r="F194" s="54"/>
      <c r="G194" s="57"/>
      <c r="H194" s="57"/>
      <c r="I194" s="58"/>
      <c r="J194" s="54"/>
      <c r="K194" s="57"/>
      <c r="L194" s="57"/>
      <c r="M194" s="58"/>
      <c r="N194" s="54"/>
      <c r="O194" s="57"/>
      <c r="P194" s="57"/>
      <c r="Q194" s="152"/>
      <c r="R194" s="54"/>
      <c r="S194" s="57"/>
      <c r="T194" s="57"/>
      <c r="U194" s="58"/>
    </row>
    <row r="195" spans="1:21">
      <c r="A195" s="14"/>
      <c r="B195" s="148" t="s">
        <v>1143</v>
      </c>
      <c r="C195" s="76">
        <v>158</v>
      </c>
      <c r="D195" s="76"/>
      <c r="E195" s="62"/>
      <c r="F195" s="38"/>
      <c r="G195" s="76" t="s">
        <v>350</v>
      </c>
      <c r="H195" s="76"/>
      <c r="I195" s="65" t="s">
        <v>203</v>
      </c>
      <c r="J195" s="38"/>
      <c r="K195" s="76" t="s">
        <v>1144</v>
      </c>
      <c r="L195" s="76"/>
      <c r="M195" s="65" t="s">
        <v>203</v>
      </c>
      <c r="N195" s="38"/>
      <c r="O195" s="76" t="s">
        <v>1145</v>
      </c>
      <c r="P195" s="76"/>
      <c r="Q195" s="65" t="s">
        <v>203</v>
      </c>
      <c r="R195" s="38"/>
      <c r="S195" s="76" t="s">
        <v>762</v>
      </c>
      <c r="T195" s="76"/>
      <c r="U195" s="65" t="s">
        <v>203</v>
      </c>
    </row>
    <row r="196" spans="1:21">
      <c r="A196" s="14"/>
      <c r="B196" s="148"/>
      <c r="C196" s="37"/>
      <c r="D196" s="37"/>
      <c r="E196" s="38"/>
      <c r="F196" s="38"/>
      <c r="G196" s="37"/>
      <c r="H196" s="37"/>
      <c r="I196" s="59"/>
      <c r="J196" s="38"/>
      <c r="K196" s="37"/>
      <c r="L196" s="37"/>
      <c r="M196" s="59"/>
      <c r="N196" s="38"/>
      <c r="O196" s="37"/>
      <c r="P196" s="37"/>
      <c r="Q196" s="59"/>
      <c r="R196" s="38"/>
      <c r="S196" s="37"/>
      <c r="T196" s="37"/>
      <c r="U196" s="59"/>
    </row>
    <row r="197" spans="1:21">
      <c r="A197" s="14"/>
      <c r="B197" s="238" t="s">
        <v>52</v>
      </c>
      <c r="C197" s="39" t="s">
        <v>237</v>
      </c>
      <c r="D197" s="39"/>
      <c r="E197" s="54"/>
      <c r="F197" s="54"/>
      <c r="G197" s="39" t="s">
        <v>237</v>
      </c>
      <c r="H197" s="39"/>
      <c r="I197" s="54"/>
      <c r="J197" s="54"/>
      <c r="K197" s="39">
        <v>3</v>
      </c>
      <c r="L197" s="39"/>
      <c r="M197" s="54"/>
      <c r="N197" s="54"/>
      <c r="O197" s="39" t="s">
        <v>237</v>
      </c>
      <c r="P197" s="39"/>
      <c r="Q197" s="54"/>
      <c r="R197" s="54"/>
      <c r="S197" s="39">
        <v>3</v>
      </c>
      <c r="T197" s="39"/>
      <c r="U197" s="54"/>
    </row>
    <row r="198" spans="1:21" ht="15.75" thickBot="1">
      <c r="A198" s="14"/>
      <c r="B198" s="238"/>
      <c r="C198" s="57"/>
      <c r="D198" s="57"/>
      <c r="E198" s="58"/>
      <c r="F198" s="54"/>
      <c r="G198" s="57"/>
      <c r="H198" s="57"/>
      <c r="I198" s="58"/>
      <c r="J198" s="54"/>
      <c r="K198" s="57"/>
      <c r="L198" s="57"/>
      <c r="M198" s="58"/>
      <c r="N198" s="54"/>
      <c r="O198" s="57"/>
      <c r="P198" s="57"/>
      <c r="Q198" s="58"/>
      <c r="R198" s="54"/>
      <c r="S198" s="57"/>
      <c r="T198" s="57"/>
      <c r="U198" s="58"/>
    </row>
    <row r="199" spans="1:21">
      <c r="A199" s="14"/>
      <c r="B199" s="148" t="s">
        <v>1146</v>
      </c>
      <c r="C199" s="65" t="s">
        <v>199</v>
      </c>
      <c r="D199" s="76">
        <v>158</v>
      </c>
      <c r="E199" s="62"/>
      <c r="F199" s="38"/>
      <c r="G199" s="65" t="s">
        <v>199</v>
      </c>
      <c r="H199" s="76" t="s">
        <v>350</v>
      </c>
      <c r="I199" s="65" t="s">
        <v>203</v>
      </c>
      <c r="J199" s="38"/>
      <c r="K199" s="65" t="s">
        <v>199</v>
      </c>
      <c r="L199" s="76" t="s">
        <v>1115</v>
      </c>
      <c r="M199" s="65" t="s">
        <v>203</v>
      </c>
      <c r="N199" s="38"/>
      <c r="O199" s="65" t="s">
        <v>199</v>
      </c>
      <c r="P199" s="76" t="s">
        <v>1145</v>
      </c>
      <c r="Q199" s="65" t="s">
        <v>203</v>
      </c>
      <c r="R199" s="38"/>
      <c r="S199" s="65" t="s">
        <v>199</v>
      </c>
      <c r="T199" s="76" t="s">
        <v>766</v>
      </c>
      <c r="U199" s="65" t="s">
        <v>203</v>
      </c>
    </row>
    <row r="200" spans="1:21" ht="15.75" thickBot="1">
      <c r="A200" s="14"/>
      <c r="B200" s="148"/>
      <c r="C200" s="66"/>
      <c r="D200" s="92"/>
      <c r="E200" s="69"/>
      <c r="F200" s="38"/>
      <c r="G200" s="66"/>
      <c r="H200" s="92"/>
      <c r="I200" s="66"/>
      <c r="J200" s="38"/>
      <c r="K200" s="66"/>
      <c r="L200" s="92"/>
      <c r="M200" s="66"/>
      <c r="N200" s="38"/>
      <c r="O200" s="66"/>
      <c r="P200" s="92"/>
      <c r="Q200" s="66"/>
      <c r="R200" s="38"/>
      <c r="S200" s="66"/>
      <c r="T200" s="92"/>
      <c r="U200" s="66"/>
    </row>
    <row r="201" spans="1:21" ht="15.75" thickTop="1">
      <c r="A201" s="14"/>
      <c r="B201" s="15"/>
      <c r="C201" s="15"/>
    </row>
    <row r="202" spans="1:21" ht="22.5">
      <c r="A202" s="14"/>
      <c r="B202" s="123" t="s">
        <v>360</v>
      </c>
      <c r="C202" s="137" t="s">
        <v>1109</v>
      </c>
    </row>
    <row r="203" spans="1:21">
      <c r="A203" s="14"/>
      <c r="B203" s="46"/>
      <c r="C203" s="46"/>
      <c r="D203" s="46"/>
      <c r="E203" s="46"/>
      <c r="F203" s="46"/>
      <c r="G203" s="46"/>
      <c r="H203" s="46"/>
      <c r="I203" s="46"/>
      <c r="J203" s="46"/>
      <c r="K203" s="46"/>
      <c r="L203" s="46"/>
      <c r="M203" s="46"/>
      <c r="N203" s="46"/>
      <c r="O203" s="46"/>
      <c r="P203" s="46"/>
      <c r="Q203" s="46"/>
      <c r="R203" s="46"/>
      <c r="S203" s="46"/>
      <c r="T203" s="46"/>
      <c r="U203" s="46"/>
    </row>
    <row r="204" spans="1:21">
      <c r="A204" s="14"/>
      <c r="B204" s="266" t="s">
        <v>1078</v>
      </c>
      <c r="C204" s="266"/>
      <c r="D204" s="266"/>
      <c r="E204" s="266"/>
      <c r="F204" s="266"/>
      <c r="G204" s="266"/>
      <c r="H204" s="266"/>
      <c r="I204" s="266"/>
      <c r="J204" s="266"/>
      <c r="K204" s="266"/>
      <c r="L204" s="266"/>
      <c r="M204" s="266"/>
      <c r="N204" s="266"/>
      <c r="O204" s="266"/>
      <c r="P204" s="266"/>
      <c r="Q204" s="266"/>
      <c r="R204" s="266"/>
      <c r="S204" s="266"/>
      <c r="T204" s="266"/>
      <c r="U204" s="266"/>
    </row>
    <row r="205" spans="1:21">
      <c r="A205" s="14"/>
      <c r="B205" s="266" t="s">
        <v>1131</v>
      </c>
      <c r="C205" s="266"/>
      <c r="D205" s="266"/>
      <c r="E205" s="266"/>
      <c r="F205" s="266"/>
      <c r="G205" s="266"/>
      <c r="H205" s="266"/>
      <c r="I205" s="266"/>
      <c r="J205" s="266"/>
      <c r="K205" s="266"/>
      <c r="L205" s="266"/>
      <c r="M205" s="266"/>
      <c r="N205" s="266"/>
      <c r="O205" s="266"/>
      <c r="P205" s="266"/>
      <c r="Q205" s="266"/>
      <c r="R205" s="266"/>
      <c r="S205" s="266"/>
      <c r="T205" s="266"/>
      <c r="U205" s="266"/>
    </row>
    <row r="206" spans="1:21">
      <c r="A206" s="14"/>
      <c r="B206" s="266" t="s">
        <v>1147</v>
      </c>
      <c r="C206" s="266"/>
      <c r="D206" s="266"/>
      <c r="E206" s="266"/>
      <c r="F206" s="266"/>
      <c r="G206" s="266"/>
      <c r="H206" s="266"/>
      <c r="I206" s="266"/>
      <c r="J206" s="266"/>
      <c r="K206" s="266"/>
      <c r="L206" s="266"/>
      <c r="M206" s="266"/>
      <c r="N206" s="266"/>
      <c r="O206" s="266"/>
      <c r="P206" s="266"/>
      <c r="Q206" s="266"/>
      <c r="R206" s="266"/>
      <c r="S206" s="266"/>
      <c r="T206" s="266"/>
      <c r="U206" s="266"/>
    </row>
    <row r="207" spans="1:21">
      <c r="A207" s="14"/>
      <c r="B207" s="266" t="s">
        <v>1081</v>
      </c>
      <c r="C207" s="266"/>
      <c r="D207" s="266"/>
      <c r="E207" s="266"/>
      <c r="F207" s="266"/>
      <c r="G207" s="266"/>
      <c r="H207" s="266"/>
      <c r="I207" s="266"/>
      <c r="J207" s="266"/>
      <c r="K207" s="266"/>
      <c r="L207" s="266"/>
      <c r="M207" s="266"/>
      <c r="N207" s="266"/>
      <c r="O207" s="266"/>
      <c r="P207" s="266"/>
      <c r="Q207" s="266"/>
      <c r="R207" s="266"/>
      <c r="S207" s="266"/>
      <c r="T207" s="266"/>
      <c r="U207" s="266"/>
    </row>
    <row r="208" spans="1:21">
      <c r="A208" s="14"/>
      <c r="B208" s="27"/>
      <c r="C208" s="27"/>
      <c r="D208" s="27"/>
      <c r="E208" s="27"/>
      <c r="F208" s="27"/>
      <c r="G208" s="27"/>
      <c r="H208" s="27"/>
      <c r="I208" s="27"/>
      <c r="J208" s="27"/>
      <c r="K208" s="27"/>
      <c r="L208" s="27"/>
      <c r="M208" s="27"/>
      <c r="N208" s="27"/>
      <c r="O208" s="27"/>
      <c r="P208" s="27"/>
      <c r="Q208" s="27"/>
      <c r="R208" s="27"/>
      <c r="S208" s="27"/>
      <c r="T208" s="27"/>
      <c r="U208" s="27"/>
    </row>
    <row r="209" spans="1:21">
      <c r="A209" s="14"/>
      <c r="B209" s="15"/>
      <c r="C209" s="15"/>
      <c r="D209" s="15"/>
      <c r="E209" s="15"/>
      <c r="F209" s="15"/>
      <c r="G209" s="15"/>
      <c r="H209" s="15"/>
      <c r="I209" s="15"/>
      <c r="J209" s="15"/>
      <c r="K209" s="15"/>
      <c r="L209" s="15"/>
      <c r="M209" s="15"/>
      <c r="N209" s="15"/>
      <c r="O209" s="15"/>
      <c r="P209" s="15"/>
      <c r="Q209" s="15"/>
      <c r="R209" s="15"/>
      <c r="S209" s="15"/>
      <c r="T209" s="15"/>
      <c r="U209" s="15"/>
    </row>
    <row r="210" spans="1:21">
      <c r="A210" s="14"/>
      <c r="B210" s="38"/>
      <c r="C210" s="88" t="s">
        <v>1082</v>
      </c>
      <c r="D210" s="88"/>
      <c r="E210" s="88"/>
      <c r="F210" s="38"/>
      <c r="G210" s="88" t="s">
        <v>1083</v>
      </c>
      <c r="H210" s="88"/>
      <c r="I210" s="88"/>
      <c r="J210" s="38"/>
      <c r="K210" s="88" t="s">
        <v>1108</v>
      </c>
      <c r="L210" s="88"/>
      <c r="M210" s="88"/>
      <c r="N210" s="38"/>
      <c r="O210" s="88" t="s">
        <v>1148</v>
      </c>
      <c r="P210" s="88"/>
      <c r="Q210" s="88"/>
      <c r="R210" s="38"/>
      <c r="S210" s="88" t="s">
        <v>1087</v>
      </c>
      <c r="T210" s="88"/>
      <c r="U210" s="88"/>
    </row>
    <row r="211" spans="1:21" ht="15.75" thickBot="1">
      <c r="A211" s="14"/>
      <c r="B211" s="38"/>
      <c r="C211" s="28"/>
      <c r="D211" s="28"/>
      <c r="E211" s="28"/>
      <c r="F211" s="38"/>
      <c r="G211" s="28"/>
      <c r="H211" s="28"/>
      <c r="I211" s="28"/>
      <c r="J211" s="38"/>
      <c r="K211" s="28" t="s">
        <v>1085</v>
      </c>
      <c r="L211" s="28"/>
      <c r="M211" s="28"/>
      <c r="N211" s="38"/>
      <c r="O211" s="28"/>
      <c r="P211" s="28"/>
      <c r="Q211" s="28"/>
      <c r="R211" s="38"/>
      <c r="S211" s="28"/>
      <c r="T211" s="28"/>
      <c r="U211" s="28"/>
    </row>
    <row r="212" spans="1:21">
      <c r="A212" s="14"/>
      <c r="B212" s="16"/>
      <c r="C212" s="88" t="s">
        <v>197</v>
      </c>
      <c r="D212" s="88"/>
      <c r="E212" s="88"/>
      <c r="F212" s="88"/>
      <c r="G212" s="88"/>
      <c r="H212" s="88"/>
      <c r="I212" s="88"/>
      <c r="J212" s="88"/>
      <c r="K212" s="88"/>
      <c r="L212" s="88"/>
      <c r="M212" s="88"/>
      <c r="N212" s="88"/>
      <c r="O212" s="88"/>
      <c r="P212" s="88"/>
      <c r="Q212" s="88"/>
      <c r="R212" s="88"/>
      <c r="S212" s="88"/>
      <c r="T212" s="88"/>
      <c r="U212" s="88"/>
    </row>
    <row r="213" spans="1:21">
      <c r="A213" s="14"/>
      <c r="B213" s="29" t="s">
        <v>1104</v>
      </c>
      <c r="C213" s="55" t="s">
        <v>199</v>
      </c>
      <c r="D213" s="39">
        <v>326</v>
      </c>
      <c r="E213" s="54"/>
      <c r="F213" s="54"/>
      <c r="G213" s="55" t="s">
        <v>199</v>
      </c>
      <c r="H213" s="39" t="s">
        <v>209</v>
      </c>
      <c r="I213" s="55" t="s">
        <v>203</v>
      </c>
      <c r="J213" s="54"/>
      <c r="K213" s="55" t="s">
        <v>199</v>
      </c>
      <c r="L213" s="39" t="s">
        <v>1101</v>
      </c>
      <c r="M213" s="55" t="s">
        <v>203</v>
      </c>
      <c r="N213" s="54"/>
      <c r="O213" s="55" t="s">
        <v>199</v>
      </c>
      <c r="P213" s="39" t="s">
        <v>1126</v>
      </c>
      <c r="Q213" s="55" t="s">
        <v>203</v>
      </c>
      <c r="R213" s="54"/>
      <c r="S213" s="55" t="s">
        <v>199</v>
      </c>
      <c r="T213" s="39" t="s">
        <v>1128</v>
      </c>
      <c r="U213" s="55" t="s">
        <v>203</v>
      </c>
    </row>
    <row r="214" spans="1:21">
      <c r="A214" s="14"/>
      <c r="B214" s="29"/>
      <c r="C214" s="55"/>
      <c r="D214" s="39"/>
      <c r="E214" s="54"/>
      <c r="F214" s="54"/>
      <c r="G214" s="55"/>
      <c r="H214" s="39"/>
      <c r="I214" s="55"/>
      <c r="J214" s="54"/>
      <c r="K214" s="55"/>
      <c r="L214" s="39"/>
      <c r="M214" s="55"/>
      <c r="N214" s="54"/>
      <c r="O214" s="55"/>
      <c r="P214" s="39"/>
      <c r="Q214" s="55"/>
      <c r="R214" s="54"/>
      <c r="S214" s="55"/>
      <c r="T214" s="39"/>
      <c r="U214" s="55"/>
    </row>
    <row r="215" spans="1:21" ht="26.25">
      <c r="A215" s="14"/>
      <c r="B215" s="146" t="s">
        <v>1132</v>
      </c>
      <c r="C215" s="38"/>
      <c r="D215" s="38"/>
      <c r="E215" s="38"/>
      <c r="F215" s="16"/>
      <c r="G215" s="38"/>
      <c r="H215" s="38"/>
      <c r="I215" s="38"/>
      <c r="J215" s="16"/>
      <c r="K215" s="38"/>
      <c r="L215" s="38"/>
      <c r="M215" s="38"/>
      <c r="N215" s="16"/>
      <c r="O215" s="38"/>
      <c r="P215" s="38"/>
      <c r="Q215" s="38"/>
      <c r="R215" s="16"/>
      <c r="S215" s="38"/>
      <c r="T215" s="38"/>
      <c r="U215" s="38"/>
    </row>
    <row r="216" spans="1:21">
      <c r="A216" s="14"/>
      <c r="B216" s="238" t="s">
        <v>1133</v>
      </c>
      <c r="C216" s="39">
        <v>8</v>
      </c>
      <c r="D216" s="39"/>
      <c r="E216" s="54"/>
      <c r="F216" s="54"/>
      <c r="G216" s="39" t="s">
        <v>540</v>
      </c>
      <c r="H216" s="39"/>
      <c r="I216" s="55" t="s">
        <v>203</v>
      </c>
      <c r="J216" s="54"/>
      <c r="K216" s="39" t="s">
        <v>211</v>
      </c>
      <c r="L216" s="39"/>
      <c r="M216" s="55" t="s">
        <v>203</v>
      </c>
      <c r="N216" s="54"/>
      <c r="O216" s="39" t="s">
        <v>373</v>
      </c>
      <c r="P216" s="39"/>
      <c r="Q216" s="55" t="s">
        <v>203</v>
      </c>
      <c r="R216" s="54"/>
      <c r="S216" s="39" t="s">
        <v>847</v>
      </c>
      <c r="T216" s="39"/>
      <c r="U216" s="55" t="s">
        <v>203</v>
      </c>
    </row>
    <row r="217" spans="1:21">
      <c r="A217" s="14"/>
      <c r="B217" s="238"/>
      <c r="C217" s="39"/>
      <c r="D217" s="39"/>
      <c r="E217" s="54"/>
      <c r="F217" s="54"/>
      <c r="G217" s="39"/>
      <c r="H217" s="39"/>
      <c r="I217" s="55"/>
      <c r="J217" s="54"/>
      <c r="K217" s="39"/>
      <c r="L217" s="39"/>
      <c r="M217" s="55"/>
      <c r="N217" s="54"/>
      <c r="O217" s="39"/>
      <c r="P217" s="39"/>
      <c r="Q217" s="55"/>
      <c r="R217" s="54"/>
      <c r="S217" s="39"/>
      <c r="T217" s="39"/>
      <c r="U217" s="55"/>
    </row>
    <row r="218" spans="1:21">
      <c r="A218" s="14"/>
      <c r="B218" s="224" t="s">
        <v>1134</v>
      </c>
      <c r="C218" s="37" t="s">
        <v>237</v>
      </c>
      <c r="D218" s="37"/>
      <c r="E218" s="38"/>
      <c r="F218" s="38"/>
      <c r="G218" s="37">
        <v>5</v>
      </c>
      <c r="H218" s="37"/>
      <c r="I218" s="38"/>
      <c r="J218" s="38"/>
      <c r="K218" s="37" t="s">
        <v>357</v>
      </c>
      <c r="L218" s="37"/>
      <c r="M218" s="59" t="s">
        <v>203</v>
      </c>
      <c r="N218" s="38"/>
      <c r="O218" s="37" t="s">
        <v>237</v>
      </c>
      <c r="P218" s="37"/>
      <c r="Q218" s="38"/>
      <c r="R218" s="38"/>
      <c r="S218" s="37">
        <v>3</v>
      </c>
      <c r="T218" s="37"/>
      <c r="U218" s="38"/>
    </row>
    <row r="219" spans="1:21">
      <c r="A219" s="14"/>
      <c r="B219" s="224"/>
      <c r="C219" s="37"/>
      <c r="D219" s="37"/>
      <c r="E219" s="38"/>
      <c r="F219" s="38"/>
      <c r="G219" s="37"/>
      <c r="H219" s="37"/>
      <c r="I219" s="38"/>
      <c r="J219" s="38"/>
      <c r="K219" s="37"/>
      <c r="L219" s="37"/>
      <c r="M219" s="59"/>
      <c r="N219" s="38"/>
      <c r="O219" s="37"/>
      <c r="P219" s="37"/>
      <c r="Q219" s="38"/>
      <c r="R219" s="38"/>
      <c r="S219" s="37"/>
      <c r="T219" s="37"/>
      <c r="U219" s="38"/>
    </row>
    <row r="220" spans="1:21">
      <c r="A220" s="14"/>
      <c r="B220" s="238" t="s">
        <v>1135</v>
      </c>
      <c r="C220" s="39" t="s">
        <v>237</v>
      </c>
      <c r="D220" s="39"/>
      <c r="E220" s="54"/>
      <c r="F220" s="54"/>
      <c r="G220" s="39">
        <v>5</v>
      </c>
      <c r="H220" s="39"/>
      <c r="I220" s="54"/>
      <c r="J220" s="54"/>
      <c r="K220" s="39">
        <v>8</v>
      </c>
      <c r="L220" s="39"/>
      <c r="M220" s="54"/>
      <c r="N220" s="54"/>
      <c r="O220" s="39" t="s">
        <v>237</v>
      </c>
      <c r="P220" s="39"/>
      <c r="Q220" s="54"/>
      <c r="R220" s="54"/>
      <c r="S220" s="39">
        <v>13</v>
      </c>
      <c r="T220" s="39"/>
      <c r="U220" s="54"/>
    </row>
    <row r="221" spans="1:21">
      <c r="A221" s="14"/>
      <c r="B221" s="238"/>
      <c r="C221" s="39"/>
      <c r="D221" s="39"/>
      <c r="E221" s="54"/>
      <c r="F221" s="54"/>
      <c r="G221" s="39"/>
      <c r="H221" s="39"/>
      <c r="I221" s="54"/>
      <c r="J221" s="54"/>
      <c r="K221" s="39"/>
      <c r="L221" s="39"/>
      <c r="M221" s="54"/>
      <c r="N221" s="54"/>
      <c r="O221" s="39"/>
      <c r="P221" s="39"/>
      <c r="Q221" s="54"/>
      <c r="R221" s="54"/>
      <c r="S221" s="39"/>
      <c r="T221" s="39"/>
      <c r="U221" s="54"/>
    </row>
    <row r="222" spans="1:21">
      <c r="A222" s="14"/>
      <c r="B222" s="224" t="s">
        <v>1136</v>
      </c>
      <c r="C222" s="37" t="s">
        <v>237</v>
      </c>
      <c r="D222" s="37"/>
      <c r="E222" s="38"/>
      <c r="F222" s="38"/>
      <c r="G222" s="37" t="s">
        <v>507</v>
      </c>
      <c r="H222" s="37"/>
      <c r="I222" s="59" t="s">
        <v>203</v>
      </c>
      <c r="J222" s="38"/>
      <c r="K222" s="37">
        <v>25</v>
      </c>
      <c r="L222" s="37"/>
      <c r="M222" s="38"/>
      <c r="N222" s="38"/>
      <c r="O222" s="37" t="s">
        <v>237</v>
      </c>
      <c r="P222" s="37"/>
      <c r="Q222" s="38"/>
      <c r="R222" s="38"/>
      <c r="S222" s="37">
        <v>12</v>
      </c>
      <c r="T222" s="37"/>
      <c r="U222" s="38"/>
    </row>
    <row r="223" spans="1:21" ht="15.75" thickBot="1">
      <c r="A223" s="14"/>
      <c r="B223" s="224"/>
      <c r="C223" s="40"/>
      <c r="D223" s="40"/>
      <c r="E223" s="72"/>
      <c r="F223" s="38"/>
      <c r="G223" s="40"/>
      <c r="H223" s="40"/>
      <c r="I223" s="153"/>
      <c r="J223" s="38"/>
      <c r="K223" s="40"/>
      <c r="L223" s="40"/>
      <c r="M223" s="72"/>
      <c r="N223" s="38"/>
      <c r="O223" s="40"/>
      <c r="P223" s="40"/>
      <c r="Q223" s="72"/>
      <c r="R223" s="38"/>
      <c r="S223" s="40"/>
      <c r="T223" s="40"/>
      <c r="U223" s="72"/>
    </row>
    <row r="224" spans="1:21">
      <c r="A224" s="14"/>
      <c r="B224" s="239" t="s">
        <v>1137</v>
      </c>
      <c r="C224" s="32">
        <v>8</v>
      </c>
      <c r="D224" s="32"/>
      <c r="E224" s="34"/>
      <c r="F224" s="54"/>
      <c r="G224" s="32" t="s">
        <v>537</v>
      </c>
      <c r="H224" s="32"/>
      <c r="I224" s="30" t="s">
        <v>203</v>
      </c>
      <c r="J224" s="54"/>
      <c r="K224" s="32">
        <v>28</v>
      </c>
      <c r="L224" s="32"/>
      <c r="M224" s="34"/>
      <c r="N224" s="54"/>
      <c r="O224" s="32" t="s">
        <v>373</v>
      </c>
      <c r="P224" s="32"/>
      <c r="Q224" s="30" t="s">
        <v>203</v>
      </c>
      <c r="R224" s="54"/>
      <c r="S224" s="32" t="s">
        <v>237</v>
      </c>
      <c r="T224" s="32"/>
      <c r="U224" s="34"/>
    </row>
    <row r="225" spans="1:21" ht="15.75" thickBot="1">
      <c r="A225" s="14"/>
      <c r="B225" s="239"/>
      <c r="C225" s="57"/>
      <c r="D225" s="57"/>
      <c r="E225" s="58"/>
      <c r="F225" s="54"/>
      <c r="G225" s="57"/>
      <c r="H225" s="57"/>
      <c r="I225" s="152"/>
      <c r="J225" s="54"/>
      <c r="K225" s="57"/>
      <c r="L225" s="57"/>
      <c r="M225" s="58"/>
      <c r="N225" s="54"/>
      <c r="O225" s="57"/>
      <c r="P225" s="57"/>
      <c r="Q225" s="152"/>
      <c r="R225" s="54"/>
      <c r="S225" s="57"/>
      <c r="T225" s="57"/>
      <c r="U225" s="58"/>
    </row>
    <row r="226" spans="1:21">
      <c r="A226" s="14"/>
      <c r="B226" s="149" t="s">
        <v>1138</v>
      </c>
      <c r="C226" s="76">
        <v>334</v>
      </c>
      <c r="D226" s="76"/>
      <c r="E226" s="62"/>
      <c r="F226" s="38"/>
      <c r="G226" s="76" t="s">
        <v>486</v>
      </c>
      <c r="H226" s="76"/>
      <c r="I226" s="65" t="s">
        <v>203</v>
      </c>
      <c r="J226" s="38"/>
      <c r="K226" s="76" t="s">
        <v>1149</v>
      </c>
      <c r="L226" s="76"/>
      <c r="M226" s="65" t="s">
        <v>203</v>
      </c>
      <c r="N226" s="38"/>
      <c r="O226" s="76" t="s">
        <v>1150</v>
      </c>
      <c r="P226" s="76"/>
      <c r="Q226" s="65" t="s">
        <v>203</v>
      </c>
      <c r="R226" s="38"/>
      <c r="S226" s="76" t="s">
        <v>1128</v>
      </c>
      <c r="T226" s="76"/>
      <c r="U226" s="65" t="s">
        <v>203</v>
      </c>
    </row>
    <row r="227" spans="1:21">
      <c r="A227" s="14"/>
      <c r="B227" s="149"/>
      <c r="C227" s="37"/>
      <c r="D227" s="37"/>
      <c r="E227" s="38"/>
      <c r="F227" s="38"/>
      <c r="G227" s="164"/>
      <c r="H227" s="164"/>
      <c r="I227" s="165"/>
      <c r="J227" s="38"/>
      <c r="K227" s="37"/>
      <c r="L227" s="37"/>
      <c r="M227" s="59"/>
      <c r="N227" s="38"/>
      <c r="O227" s="37"/>
      <c r="P227" s="37"/>
      <c r="Q227" s="59"/>
      <c r="R227" s="38"/>
      <c r="S227" s="37"/>
      <c r="T227" s="37"/>
      <c r="U227" s="59"/>
    </row>
    <row r="228" spans="1:21">
      <c r="A228" s="14"/>
      <c r="B228" s="238" t="s">
        <v>75</v>
      </c>
      <c r="C228" s="39" t="s">
        <v>237</v>
      </c>
      <c r="D228" s="39"/>
      <c r="E228" s="54"/>
      <c r="F228" s="54"/>
      <c r="G228" s="39">
        <v>27</v>
      </c>
      <c r="H228" s="39"/>
      <c r="I228" s="54"/>
      <c r="J228" s="54"/>
      <c r="K228" s="39">
        <v>9</v>
      </c>
      <c r="L228" s="39"/>
      <c r="M228" s="54"/>
      <c r="N228" s="54"/>
      <c r="O228" s="39" t="s">
        <v>1129</v>
      </c>
      <c r="P228" s="39"/>
      <c r="Q228" s="55" t="s">
        <v>203</v>
      </c>
      <c r="R228" s="54"/>
      <c r="S228" s="39" t="s">
        <v>211</v>
      </c>
      <c r="T228" s="39"/>
      <c r="U228" s="55" t="s">
        <v>203</v>
      </c>
    </row>
    <row r="229" spans="1:21" ht="15.75" thickBot="1">
      <c r="A229" s="14"/>
      <c r="B229" s="238"/>
      <c r="C229" s="57"/>
      <c r="D229" s="57"/>
      <c r="E229" s="58"/>
      <c r="F229" s="54"/>
      <c r="G229" s="57"/>
      <c r="H229" s="57"/>
      <c r="I229" s="58"/>
      <c r="J229" s="54"/>
      <c r="K229" s="57"/>
      <c r="L229" s="57"/>
      <c r="M229" s="58"/>
      <c r="N229" s="54"/>
      <c r="O229" s="57"/>
      <c r="P229" s="57"/>
      <c r="Q229" s="152"/>
      <c r="R229" s="54"/>
      <c r="S229" s="57"/>
      <c r="T229" s="57"/>
      <c r="U229" s="152"/>
    </row>
    <row r="230" spans="1:21">
      <c r="A230" s="14"/>
      <c r="B230" s="148" t="s">
        <v>1143</v>
      </c>
      <c r="C230" s="76">
        <v>334</v>
      </c>
      <c r="D230" s="76"/>
      <c r="E230" s="62"/>
      <c r="F230" s="38"/>
      <c r="G230" s="76" t="s">
        <v>551</v>
      </c>
      <c r="H230" s="76"/>
      <c r="I230" s="65" t="s">
        <v>203</v>
      </c>
      <c r="J230" s="38"/>
      <c r="K230" s="76" t="s">
        <v>1151</v>
      </c>
      <c r="L230" s="76"/>
      <c r="M230" s="65" t="s">
        <v>203</v>
      </c>
      <c r="N230" s="38"/>
      <c r="O230" s="76" t="s">
        <v>1122</v>
      </c>
      <c r="P230" s="76"/>
      <c r="Q230" s="65" t="s">
        <v>203</v>
      </c>
      <c r="R230" s="38"/>
      <c r="S230" s="76" t="s">
        <v>1101</v>
      </c>
      <c r="T230" s="76"/>
      <c r="U230" s="65" t="s">
        <v>203</v>
      </c>
    </row>
    <row r="231" spans="1:21">
      <c r="A231" s="14"/>
      <c r="B231" s="148"/>
      <c r="C231" s="37"/>
      <c r="D231" s="37"/>
      <c r="E231" s="38"/>
      <c r="F231" s="38"/>
      <c r="G231" s="37"/>
      <c r="H231" s="37"/>
      <c r="I231" s="59"/>
      <c r="J231" s="38"/>
      <c r="K231" s="37"/>
      <c r="L231" s="37"/>
      <c r="M231" s="59"/>
      <c r="N231" s="38"/>
      <c r="O231" s="37"/>
      <c r="P231" s="37"/>
      <c r="Q231" s="59"/>
      <c r="R231" s="38"/>
      <c r="S231" s="37"/>
      <c r="T231" s="37"/>
      <c r="U231" s="59"/>
    </row>
    <row r="232" spans="1:21">
      <c r="A232" s="14"/>
      <c r="B232" s="238" t="s">
        <v>52</v>
      </c>
      <c r="C232" s="39" t="s">
        <v>237</v>
      </c>
      <c r="D232" s="39"/>
      <c r="E232" s="54"/>
      <c r="F232" s="54"/>
      <c r="G232" s="39" t="s">
        <v>237</v>
      </c>
      <c r="H232" s="39"/>
      <c r="I232" s="54"/>
      <c r="J232" s="54"/>
      <c r="K232" s="39">
        <v>5</v>
      </c>
      <c r="L232" s="39"/>
      <c r="M232" s="54"/>
      <c r="N232" s="54"/>
      <c r="O232" s="39" t="s">
        <v>237</v>
      </c>
      <c r="P232" s="39"/>
      <c r="Q232" s="54"/>
      <c r="R232" s="54"/>
      <c r="S232" s="39">
        <v>5</v>
      </c>
      <c r="T232" s="39"/>
      <c r="U232" s="54"/>
    </row>
    <row r="233" spans="1:21" ht="15.75" thickBot="1">
      <c r="A233" s="14"/>
      <c r="B233" s="238"/>
      <c r="C233" s="57"/>
      <c r="D233" s="57"/>
      <c r="E233" s="58"/>
      <c r="F233" s="54"/>
      <c r="G233" s="57"/>
      <c r="H233" s="57"/>
      <c r="I233" s="58"/>
      <c r="J233" s="54"/>
      <c r="K233" s="57"/>
      <c r="L233" s="57"/>
      <c r="M233" s="58"/>
      <c r="N233" s="54"/>
      <c r="O233" s="57"/>
      <c r="P233" s="57"/>
      <c r="Q233" s="58"/>
      <c r="R233" s="54"/>
      <c r="S233" s="57"/>
      <c r="T233" s="57"/>
      <c r="U233" s="58"/>
    </row>
    <row r="234" spans="1:21">
      <c r="A234" s="14"/>
      <c r="B234" s="148" t="s">
        <v>1146</v>
      </c>
      <c r="C234" s="65" t="s">
        <v>199</v>
      </c>
      <c r="D234" s="76">
        <v>334</v>
      </c>
      <c r="E234" s="62"/>
      <c r="F234" s="38"/>
      <c r="G234" s="65" t="s">
        <v>199</v>
      </c>
      <c r="H234" s="76" t="s">
        <v>551</v>
      </c>
      <c r="I234" s="65" t="s">
        <v>203</v>
      </c>
      <c r="J234" s="38"/>
      <c r="K234" s="65" t="s">
        <v>199</v>
      </c>
      <c r="L234" s="76" t="s">
        <v>1152</v>
      </c>
      <c r="M234" s="65" t="s">
        <v>203</v>
      </c>
      <c r="N234" s="38"/>
      <c r="O234" s="65" t="s">
        <v>199</v>
      </c>
      <c r="P234" s="76" t="s">
        <v>1122</v>
      </c>
      <c r="Q234" s="65" t="s">
        <v>203</v>
      </c>
      <c r="R234" s="38"/>
      <c r="S234" s="65" t="s">
        <v>199</v>
      </c>
      <c r="T234" s="76" t="s">
        <v>1095</v>
      </c>
      <c r="U234" s="65" t="s">
        <v>203</v>
      </c>
    </row>
    <row r="235" spans="1:21" ht="15.75" thickBot="1">
      <c r="A235" s="14"/>
      <c r="B235" s="148"/>
      <c r="C235" s="66"/>
      <c r="D235" s="92"/>
      <c r="E235" s="69"/>
      <c r="F235" s="38"/>
      <c r="G235" s="66"/>
      <c r="H235" s="92"/>
      <c r="I235" s="66"/>
      <c r="J235" s="38"/>
      <c r="K235" s="66"/>
      <c r="L235" s="92"/>
      <c r="M235" s="66"/>
      <c r="N235" s="38"/>
      <c r="O235" s="66"/>
      <c r="P235" s="92"/>
      <c r="Q235" s="66"/>
      <c r="R235" s="38"/>
      <c r="S235" s="66"/>
      <c r="T235" s="92"/>
      <c r="U235" s="66"/>
    </row>
    <row r="236" spans="1:21" ht="15.75" thickTop="1">
      <c r="A236" s="14"/>
      <c r="B236" s="15"/>
      <c r="C236" s="15"/>
    </row>
    <row r="237" spans="1:21" ht="22.5">
      <c r="A237" s="14"/>
      <c r="B237" s="123" t="s">
        <v>360</v>
      </c>
      <c r="C237" s="137" t="s">
        <v>1109</v>
      </c>
    </row>
    <row r="238" spans="1:21">
      <c r="A238" s="14"/>
      <c r="B238" s="266" t="s">
        <v>1078</v>
      </c>
      <c r="C238" s="266"/>
      <c r="D238" s="266"/>
      <c r="E238" s="266"/>
      <c r="F238" s="266"/>
      <c r="G238" s="266"/>
      <c r="H238" s="266"/>
      <c r="I238" s="266"/>
      <c r="J238" s="266"/>
      <c r="K238" s="266"/>
      <c r="L238" s="266"/>
      <c r="M238" s="266"/>
      <c r="N238" s="266"/>
      <c r="O238" s="266"/>
      <c r="P238" s="266"/>
      <c r="Q238" s="266"/>
      <c r="R238" s="266"/>
      <c r="S238" s="266"/>
      <c r="T238" s="266"/>
      <c r="U238" s="266"/>
    </row>
    <row r="239" spans="1:21">
      <c r="A239" s="14"/>
      <c r="B239" s="266" t="s">
        <v>1153</v>
      </c>
      <c r="C239" s="266"/>
      <c r="D239" s="266"/>
      <c r="E239" s="266"/>
      <c r="F239" s="266"/>
      <c r="G239" s="266"/>
      <c r="H239" s="266"/>
      <c r="I239" s="266"/>
      <c r="J239" s="266"/>
      <c r="K239" s="266"/>
      <c r="L239" s="266"/>
      <c r="M239" s="266"/>
      <c r="N239" s="266"/>
      <c r="O239" s="266"/>
      <c r="P239" s="266"/>
      <c r="Q239" s="266"/>
      <c r="R239" s="266"/>
      <c r="S239" s="266"/>
      <c r="T239" s="266"/>
      <c r="U239" s="266"/>
    </row>
    <row r="240" spans="1:21">
      <c r="A240" s="14"/>
      <c r="B240" s="267" t="s">
        <v>1154</v>
      </c>
      <c r="C240" s="267"/>
      <c r="D240" s="267"/>
      <c r="E240" s="267"/>
      <c r="F240" s="267"/>
      <c r="G240" s="267"/>
      <c r="H240" s="267"/>
      <c r="I240" s="267"/>
      <c r="J240" s="267"/>
      <c r="K240" s="267"/>
      <c r="L240" s="267"/>
      <c r="M240" s="267"/>
      <c r="N240" s="267"/>
      <c r="O240" s="267"/>
      <c r="P240" s="267"/>
      <c r="Q240" s="267"/>
      <c r="R240" s="267"/>
      <c r="S240" s="267"/>
      <c r="T240" s="267"/>
      <c r="U240" s="267"/>
    </row>
    <row r="241" spans="1:21">
      <c r="A241" s="14"/>
      <c r="B241" s="266" t="s">
        <v>1081</v>
      </c>
      <c r="C241" s="266"/>
      <c r="D241" s="266"/>
      <c r="E241" s="266"/>
      <c r="F241" s="266"/>
      <c r="G241" s="266"/>
      <c r="H241" s="266"/>
      <c r="I241" s="266"/>
      <c r="J241" s="266"/>
      <c r="K241" s="266"/>
      <c r="L241" s="266"/>
      <c r="M241" s="266"/>
      <c r="N241" s="266"/>
      <c r="O241" s="266"/>
      <c r="P241" s="266"/>
      <c r="Q241" s="266"/>
      <c r="R241" s="266"/>
      <c r="S241" s="266"/>
      <c r="T241" s="266"/>
      <c r="U241" s="266"/>
    </row>
    <row r="242" spans="1:21">
      <c r="A242" s="14"/>
      <c r="B242" s="27"/>
      <c r="C242" s="27"/>
      <c r="D242" s="27"/>
      <c r="E242" s="27"/>
      <c r="F242" s="27"/>
      <c r="G242" s="27"/>
      <c r="H242" s="27"/>
      <c r="I242" s="27"/>
      <c r="J242" s="27"/>
      <c r="K242" s="27"/>
      <c r="L242" s="27"/>
      <c r="M242" s="27"/>
      <c r="N242" s="27"/>
      <c r="O242" s="27"/>
      <c r="P242" s="27"/>
      <c r="Q242" s="27"/>
      <c r="R242" s="27"/>
      <c r="S242" s="27"/>
      <c r="T242" s="27"/>
      <c r="U242" s="27"/>
    </row>
    <row r="243" spans="1:21">
      <c r="A243" s="14"/>
      <c r="B243" s="15"/>
      <c r="C243" s="15"/>
      <c r="D243" s="15"/>
      <c r="E243" s="15"/>
      <c r="F243" s="15"/>
      <c r="G243" s="15"/>
      <c r="H243" s="15"/>
      <c r="I243" s="15"/>
      <c r="J243" s="15"/>
      <c r="K243" s="15"/>
      <c r="L243" s="15"/>
      <c r="M243" s="15"/>
      <c r="N243" s="15"/>
      <c r="O243" s="15"/>
      <c r="P243" s="15"/>
      <c r="Q243" s="15"/>
      <c r="R243" s="15"/>
      <c r="S243" s="15"/>
      <c r="T243" s="15"/>
      <c r="U243" s="15"/>
    </row>
    <row r="244" spans="1:21">
      <c r="A244" s="14"/>
      <c r="B244" s="38"/>
      <c r="C244" s="88" t="s">
        <v>1082</v>
      </c>
      <c r="D244" s="88"/>
      <c r="E244" s="88"/>
      <c r="F244" s="38"/>
      <c r="G244" s="88" t="s">
        <v>1083</v>
      </c>
      <c r="H244" s="88"/>
      <c r="I244" s="88"/>
      <c r="J244" s="38"/>
      <c r="K244" s="88" t="s">
        <v>1084</v>
      </c>
      <c r="L244" s="88"/>
      <c r="M244" s="88"/>
      <c r="N244" s="38"/>
      <c r="O244" s="88" t="s">
        <v>1086</v>
      </c>
      <c r="P244" s="88"/>
      <c r="Q244" s="88"/>
      <c r="R244" s="38"/>
      <c r="S244" s="88" t="s">
        <v>1087</v>
      </c>
      <c r="T244" s="88"/>
      <c r="U244" s="88"/>
    </row>
    <row r="245" spans="1:21" ht="15.75" thickBot="1">
      <c r="A245" s="14"/>
      <c r="B245" s="38"/>
      <c r="C245" s="28"/>
      <c r="D245" s="28"/>
      <c r="E245" s="28"/>
      <c r="F245" s="38"/>
      <c r="G245" s="28"/>
      <c r="H245" s="28"/>
      <c r="I245" s="28"/>
      <c r="J245" s="38"/>
      <c r="K245" s="28" t="s">
        <v>1085</v>
      </c>
      <c r="L245" s="28"/>
      <c r="M245" s="28"/>
      <c r="N245" s="38"/>
      <c r="O245" s="28"/>
      <c r="P245" s="28"/>
      <c r="Q245" s="28"/>
      <c r="R245" s="38"/>
      <c r="S245" s="28"/>
      <c r="T245" s="28"/>
      <c r="U245" s="28"/>
    </row>
    <row r="246" spans="1:21">
      <c r="A246" s="14"/>
      <c r="B246" s="240" t="s">
        <v>1155</v>
      </c>
      <c r="C246" s="88" t="s">
        <v>197</v>
      </c>
      <c r="D246" s="88"/>
      <c r="E246" s="88"/>
      <c r="F246" s="88"/>
      <c r="G246" s="88"/>
      <c r="H246" s="88"/>
      <c r="I246" s="88"/>
      <c r="J246" s="88"/>
      <c r="K246" s="88"/>
      <c r="L246" s="88"/>
      <c r="M246" s="88"/>
      <c r="N246" s="88"/>
      <c r="O246" s="88"/>
      <c r="P246" s="88"/>
      <c r="Q246" s="88"/>
      <c r="R246" s="88"/>
      <c r="S246" s="88"/>
      <c r="T246" s="88"/>
      <c r="U246" s="88"/>
    </row>
    <row r="247" spans="1:21">
      <c r="A247" s="14"/>
      <c r="B247" s="96" t="s">
        <v>80</v>
      </c>
      <c r="C247" s="101"/>
      <c r="D247" s="101"/>
      <c r="E247" s="101"/>
      <c r="F247" s="23"/>
      <c r="G247" s="101"/>
      <c r="H247" s="101"/>
      <c r="I247" s="101"/>
      <c r="J247" s="23"/>
      <c r="K247" s="101"/>
      <c r="L247" s="101"/>
      <c r="M247" s="101"/>
      <c r="N247" s="23"/>
      <c r="O247" s="101"/>
      <c r="P247" s="101"/>
      <c r="Q247" s="101"/>
      <c r="R247" s="23"/>
      <c r="S247" s="101"/>
      <c r="T247" s="101"/>
      <c r="U247" s="101"/>
    </row>
    <row r="248" spans="1:21">
      <c r="A248" s="14"/>
      <c r="B248" s="111" t="s">
        <v>81</v>
      </c>
      <c r="C248" s="112" t="s">
        <v>199</v>
      </c>
      <c r="D248" s="110">
        <v>25</v>
      </c>
      <c r="E248" s="38"/>
      <c r="F248" s="38"/>
      <c r="G248" s="112" t="s">
        <v>199</v>
      </c>
      <c r="H248" s="167">
        <v>1121</v>
      </c>
      <c r="I248" s="38"/>
      <c r="J248" s="38"/>
      <c r="K248" s="112" t="s">
        <v>199</v>
      </c>
      <c r="L248" s="110">
        <v>335</v>
      </c>
      <c r="M248" s="38"/>
      <c r="N248" s="38"/>
      <c r="O248" s="112" t="s">
        <v>199</v>
      </c>
      <c r="P248" s="110" t="s">
        <v>237</v>
      </c>
      <c r="Q248" s="38"/>
      <c r="R248" s="38"/>
      <c r="S248" s="112" t="s">
        <v>199</v>
      </c>
      <c r="T248" s="167">
        <v>1481</v>
      </c>
      <c r="U248" s="38"/>
    </row>
    <row r="249" spans="1:21">
      <c r="A249" s="14"/>
      <c r="B249" s="111"/>
      <c r="C249" s="112"/>
      <c r="D249" s="110"/>
      <c r="E249" s="38"/>
      <c r="F249" s="38"/>
      <c r="G249" s="112"/>
      <c r="H249" s="167"/>
      <c r="I249" s="38"/>
      <c r="J249" s="38"/>
      <c r="K249" s="112"/>
      <c r="L249" s="110"/>
      <c r="M249" s="38"/>
      <c r="N249" s="38"/>
      <c r="O249" s="112"/>
      <c r="P249" s="110"/>
      <c r="Q249" s="38"/>
      <c r="R249" s="38"/>
      <c r="S249" s="112"/>
      <c r="T249" s="167"/>
      <c r="U249" s="38"/>
    </row>
    <row r="250" spans="1:21">
      <c r="A250" s="14"/>
      <c r="B250" s="113" t="s">
        <v>82</v>
      </c>
      <c r="C250" s="103">
        <v>5</v>
      </c>
      <c r="D250" s="103"/>
      <c r="E250" s="54"/>
      <c r="F250" s="54"/>
      <c r="G250" s="103">
        <v>4</v>
      </c>
      <c r="H250" s="103"/>
      <c r="I250" s="54"/>
      <c r="J250" s="54"/>
      <c r="K250" s="103" t="s">
        <v>237</v>
      </c>
      <c r="L250" s="103"/>
      <c r="M250" s="54"/>
      <c r="N250" s="54"/>
      <c r="O250" s="103" t="s">
        <v>237</v>
      </c>
      <c r="P250" s="103"/>
      <c r="Q250" s="54"/>
      <c r="R250" s="54"/>
      <c r="S250" s="103">
        <v>9</v>
      </c>
      <c r="T250" s="103"/>
      <c r="U250" s="54"/>
    </row>
    <row r="251" spans="1:21">
      <c r="A251" s="14"/>
      <c r="B251" s="113"/>
      <c r="C251" s="103"/>
      <c r="D251" s="103"/>
      <c r="E251" s="54"/>
      <c r="F251" s="54"/>
      <c r="G251" s="103"/>
      <c r="H251" s="103"/>
      <c r="I251" s="54"/>
      <c r="J251" s="54"/>
      <c r="K251" s="103"/>
      <c r="L251" s="103"/>
      <c r="M251" s="54"/>
      <c r="N251" s="54"/>
      <c r="O251" s="103"/>
      <c r="P251" s="103"/>
      <c r="Q251" s="54"/>
      <c r="R251" s="54"/>
      <c r="S251" s="103"/>
      <c r="T251" s="103"/>
      <c r="U251" s="54"/>
    </row>
    <row r="252" spans="1:21">
      <c r="A252" s="14"/>
      <c r="B252" s="111" t="s">
        <v>83</v>
      </c>
      <c r="C252" s="110">
        <v>9</v>
      </c>
      <c r="D252" s="110"/>
      <c r="E252" s="38"/>
      <c r="F252" s="38"/>
      <c r="G252" s="110">
        <v>276</v>
      </c>
      <c r="H252" s="110"/>
      <c r="I252" s="38"/>
      <c r="J252" s="38"/>
      <c r="K252" s="110">
        <v>1</v>
      </c>
      <c r="L252" s="110"/>
      <c r="M252" s="38"/>
      <c r="N252" s="38"/>
      <c r="O252" s="110" t="s">
        <v>237</v>
      </c>
      <c r="P252" s="110"/>
      <c r="Q252" s="38"/>
      <c r="R252" s="38"/>
      <c r="S252" s="110">
        <v>286</v>
      </c>
      <c r="T252" s="110"/>
      <c r="U252" s="38"/>
    </row>
    <row r="253" spans="1:21">
      <c r="A253" s="14"/>
      <c r="B253" s="111"/>
      <c r="C253" s="110"/>
      <c r="D253" s="110"/>
      <c r="E253" s="38"/>
      <c r="F253" s="38"/>
      <c r="G253" s="110"/>
      <c r="H253" s="110"/>
      <c r="I253" s="38"/>
      <c r="J253" s="38"/>
      <c r="K253" s="110"/>
      <c r="L253" s="110"/>
      <c r="M253" s="38"/>
      <c r="N253" s="38"/>
      <c r="O253" s="110"/>
      <c r="P253" s="110"/>
      <c r="Q253" s="38"/>
      <c r="R253" s="38"/>
      <c r="S253" s="110"/>
      <c r="T253" s="110"/>
      <c r="U253" s="38"/>
    </row>
    <row r="254" spans="1:21">
      <c r="A254" s="14"/>
      <c r="B254" s="113" t="s">
        <v>1156</v>
      </c>
      <c r="C254" s="168">
        <v>1205</v>
      </c>
      <c r="D254" s="168"/>
      <c r="E254" s="54"/>
      <c r="F254" s="54"/>
      <c r="G254" s="103">
        <v>277</v>
      </c>
      <c r="H254" s="103"/>
      <c r="I254" s="54"/>
      <c r="J254" s="54"/>
      <c r="K254" s="103" t="s">
        <v>237</v>
      </c>
      <c r="L254" s="103"/>
      <c r="M254" s="54"/>
      <c r="N254" s="54"/>
      <c r="O254" s="103" t="s">
        <v>237</v>
      </c>
      <c r="P254" s="103"/>
      <c r="Q254" s="54"/>
      <c r="R254" s="54"/>
      <c r="S254" s="168">
        <v>1482</v>
      </c>
      <c r="T254" s="168"/>
      <c r="U254" s="54"/>
    </row>
    <row r="255" spans="1:21">
      <c r="A255" s="14"/>
      <c r="B255" s="113"/>
      <c r="C255" s="168"/>
      <c r="D255" s="168"/>
      <c r="E255" s="54"/>
      <c r="F255" s="54"/>
      <c r="G255" s="103"/>
      <c r="H255" s="103"/>
      <c r="I255" s="54"/>
      <c r="J255" s="54"/>
      <c r="K255" s="103"/>
      <c r="L255" s="103"/>
      <c r="M255" s="54"/>
      <c r="N255" s="54"/>
      <c r="O255" s="103"/>
      <c r="P255" s="103"/>
      <c r="Q255" s="54"/>
      <c r="R255" s="54"/>
      <c r="S255" s="168"/>
      <c r="T255" s="168"/>
      <c r="U255" s="54"/>
    </row>
    <row r="256" spans="1:21">
      <c r="A256" s="14"/>
      <c r="B256" s="111" t="s">
        <v>85</v>
      </c>
      <c r="C256" s="110">
        <v>419</v>
      </c>
      <c r="D256" s="110"/>
      <c r="E256" s="38"/>
      <c r="F256" s="38"/>
      <c r="G256" s="110">
        <v>577</v>
      </c>
      <c r="H256" s="110"/>
      <c r="I256" s="38"/>
      <c r="J256" s="38"/>
      <c r="K256" s="110" t="s">
        <v>237</v>
      </c>
      <c r="L256" s="110"/>
      <c r="M256" s="38"/>
      <c r="N256" s="38"/>
      <c r="O256" s="110" t="s">
        <v>237</v>
      </c>
      <c r="P256" s="110"/>
      <c r="Q256" s="38"/>
      <c r="R256" s="38"/>
      <c r="S256" s="110">
        <v>996</v>
      </c>
      <c r="T256" s="110"/>
      <c r="U256" s="38"/>
    </row>
    <row r="257" spans="1:21">
      <c r="A257" s="14"/>
      <c r="B257" s="111"/>
      <c r="C257" s="110"/>
      <c r="D257" s="110"/>
      <c r="E257" s="38"/>
      <c r="F257" s="38"/>
      <c r="G257" s="110"/>
      <c r="H257" s="110"/>
      <c r="I257" s="38"/>
      <c r="J257" s="38"/>
      <c r="K257" s="110"/>
      <c r="L257" s="110"/>
      <c r="M257" s="38"/>
      <c r="N257" s="38"/>
      <c r="O257" s="110"/>
      <c r="P257" s="110"/>
      <c r="Q257" s="38"/>
      <c r="R257" s="38"/>
      <c r="S257" s="110"/>
      <c r="T257" s="110"/>
      <c r="U257" s="38"/>
    </row>
    <row r="258" spans="1:21">
      <c r="A258" s="14"/>
      <c r="B258" s="113" t="s">
        <v>86</v>
      </c>
      <c r="C258" s="103">
        <v>989</v>
      </c>
      <c r="D258" s="103"/>
      <c r="E258" s="54"/>
      <c r="F258" s="54"/>
      <c r="G258" s="103">
        <v>852</v>
      </c>
      <c r="H258" s="103"/>
      <c r="I258" s="54"/>
      <c r="J258" s="54"/>
      <c r="K258" s="103" t="s">
        <v>237</v>
      </c>
      <c r="L258" s="103"/>
      <c r="M258" s="54"/>
      <c r="N258" s="54"/>
      <c r="O258" s="103" t="s">
        <v>1157</v>
      </c>
      <c r="P258" s="103"/>
      <c r="Q258" s="101" t="s">
        <v>203</v>
      </c>
      <c r="R258" s="54"/>
      <c r="S258" s="168">
        <v>1701</v>
      </c>
      <c r="T258" s="168"/>
      <c r="U258" s="54"/>
    </row>
    <row r="259" spans="1:21">
      <c r="A259" s="14"/>
      <c r="B259" s="113"/>
      <c r="C259" s="103"/>
      <c r="D259" s="103"/>
      <c r="E259" s="54"/>
      <c r="F259" s="54"/>
      <c r="G259" s="103"/>
      <c r="H259" s="103"/>
      <c r="I259" s="54"/>
      <c r="J259" s="54"/>
      <c r="K259" s="103"/>
      <c r="L259" s="103"/>
      <c r="M259" s="54"/>
      <c r="N259" s="54"/>
      <c r="O259" s="103"/>
      <c r="P259" s="103"/>
      <c r="Q259" s="101"/>
      <c r="R259" s="54"/>
      <c r="S259" s="168"/>
      <c r="T259" s="168"/>
      <c r="U259" s="54"/>
    </row>
    <row r="260" spans="1:21">
      <c r="A260" s="14"/>
      <c r="B260" s="111" t="s">
        <v>88</v>
      </c>
      <c r="C260" s="110" t="s">
        <v>237</v>
      </c>
      <c r="D260" s="110"/>
      <c r="E260" s="38"/>
      <c r="F260" s="38"/>
      <c r="G260" s="110">
        <v>41</v>
      </c>
      <c r="H260" s="110"/>
      <c r="I260" s="38"/>
      <c r="J260" s="38"/>
      <c r="K260" s="110">
        <v>38</v>
      </c>
      <c r="L260" s="110"/>
      <c r="M260" s="38"/>
      <c r="N260" s="38"/>
      <c r="O260" s="110" t="s">
        <v>237</v>
      </c>
      <c r="P260" s="110"/>
      <c r="Q260" s="38"/>
      <c r="R260" s="38"/>
      <c r="S260" s="110">
        <v>79</v>
      </c>
      <c r="T260" s="110"/>
      <c r="U260" s="38"/>
    </row>
    <row r="261" spans="1:21">
      <c r="A261" s="14"/>
      <c r="B261" s="111"/>
      <c r="C261" s="110"/>
      <c r="D261" s="110"/>
      <c r="E261" s="38"/>
      <c r="F261" s="38"/>
      <c r="G261" s="110"/>
      <c r="H261" s="110"/>
      <c r="I261" s="38"/>
      <c r="J261" s="38"/>
      <c r="K261" s="110"/>
      <c r="L261" s="110"/>
      <c r="M261" s="38"/>
      <c r="N261" s="38"/>
      <c r="O261" s="110"/>
      <c r="P261" s="110"/>
      <c r="Q261" s="38"/>
      <c r="R261" s="38"/>
      <c r="S261" s="110"/>
      <c r="T261" s="110"/>
      <c r="U261" s="38"/>
    </row>
    <row r="262" spans="1:21">
      <c r="A262" s="14"/>
      <c r="B262" s="113" t="s">
        <v>87</v>
      </c>
      <c r="C262" s="103">
        <v>282</v>
      </c>
      <c r="D262" s="103"/>
      <c r="E262" s="54"/>
      <c r="F262" s="54"/>
      <c r="G262" s="103">
        <v>290</v>
      </c>
      <c r="H262" s="103"/>
      <c r="I262" s="54"/>
      <c r="J262" s="54"/>
      <c r="K262" s="103" t="s">
        <v>237</v>
      </c>
      <c r="L262" s="103"/>
      <c r="M262" s="54"/>
      <c r="N262" s="54"/>
      <c r="O262" s="103" t="s">
        <v>237</v>
      </c>
      <c r="P262" s="103"/>
      <c r="Q262" s="54"/>
      <c r="R262" s="54"/>
      <c r="S262" s="103">
        <v>572</v>
      </c>
      <c r="T262" s="103"/>
      <c r="U262" s="54"/>
    </row>
    <row r="263" spans="1:21">
      <c r="A263" s="14"/>
      <c r="B263" s="113"/>
      <c r="C263" s="103"/>
      <c r="D263" s="103"/>
      <c r="E263" s="54"/>
      <c r="F263" s="54"/>
      <c r="G263" s="103"/>
      <c r="H263" s="103"/>
      <c r="I263" s="54"/>
      <c r="J263" s="54"/>
      <c r="K263" s="103"/>
      <c r="L263" s="103"/>
      <c r="M263" s="54"/>
      <c r="N263" s="54"/>
      <c r="O263" s="103"/>
      <c r="P263" s="103"/>
      <c r="Q263" s="54"/>
      <c r="R263" s="54"/>
      <c r="S263" s="103"/>
      <c r="T263" s="103"/>
      <c r="U263" s="54"/>
    </row>
    <row r="264" spans="1:21">
      <c r="A264" s="14"/>
      <c r="B264" s="111" t="s">
        <v>1158</v>
      </c>
      <c r="C264" s="167">
        <v>5661</v>
      </c>
      <c r="D264" s="167"/>
      <c r="E264" s="38"/>
      <c r="F264" s="38"/>
      <c r="G264" s="110">
        <v>821</v>
      </c>
      <c r="H264" s="110"/>
      <c r="I264" s="38"/>
      <c r="J264" s="38"/>
      <c r="K264" s="110" t="s">
        <v>1159</v>
      </c>
      <c r="L264" s="110"/>
      <c r="M264" s="112" t="s">
        <v>203</v>
      </c>
      <c r="N264" s="38"/>
      <c r="O264" s="110" t="s">
        <v>1160</v>
      </c>
      <c r="P264" s="110"/>
      <c r="Q264" s="112" t="s">
        <v>203</v>
      </c>
      <c r="R264" s="38"/>
      <c r="S264" s="110">
        <v>10</v>
      </c>
      <c r="T264" s="110"/>
      <c r="U264" s="38"/>
    </row>
    <row r="265" spans="1:21">
      <c r="A265" s="14"/>
      <c r="B265" s="111"/>
      <c r="C265" s="167"/>
      <c r="D265" s="167"/>
      <c r="E265" s="38"/>
      <c r="F265" s="38"/>
      <c r="G265" s="110"/>
      <c r="H265" s="110"/>
      <c r="I265" s="38"/>
      <c r="J265" s="38"/>
      <c r="K265" s="110"/>
      <c r="L265" s="110"/>
      <c r="M265" s="112"/>
      <c r="N265" s="38"/>
      <c r="O265" s="110"/>
      <c r="P265" s="110"/>
      <c r="Q265" s="112"/>
      <c r="R265" s="38"/>
      <c r="S265" s="110"/>
      <c r="T265" s="110"/>
      <c r="U265" s="38"/>
    </row>
    <row r="266" spans="1:21">
      <c r="A266" s="14"/>
      <c r="B266" s="113" t="s">
        <v>1161</v>
      </c>
      <c r="C266" s="103" t="s">
        <v>237</v>
      </c>
      <c r="D266" s="103"/>
      <c r="E266" s="54"/>
      <c r="F266" s="54"/>
      <c r="G266" s="103">
        <v>614</v>
      </c>
      <c r="H266" s="103"/>
      <c r="I266" s="54"/>
      <c r="J266" s="54"/>
      <c r="K266" s="103" t="s">
        <v>237</v>
      </c>
      <c r="L266" s="103"/>
      <c r="M266" s="54"/>
      <c r="N266" s="54"/>
      <c r="O266" s="103" t="s">
        <v>237</v>
      </c>
      <c r="P266" s="103"/>
      <c r="Q266" s="54"/>
      <c r="R266" s="54"/>
      <c r="S266" s="103">
        <v>614</v>
      </c>
      <c r="T266" s="103"/>
      <c r="U266" s="54"/>
    </row>
    <row r="267" spans="1:21">
      <c r="A267" s="14"/>
      <c r="B267" s="113"/>
      <c r="C267" s="103"/>
      <c r="D267" s="103"/>
      <c r="E267" s="54"/>
      <c r="F267" s="54"/>
      <c r="G267" s="103"/>
      <c r="H267" s="103"/>
      <c r="I267" s="54"/>
      <c r="J267" s="54"/>
      <c r="K267" s="103"/>
      <c r="L267" s="103"/>
      <c r="M267" s="54"/>
      <c r="N267" s="54"/>
      <c r="O267" s="103"/>
      <c r="P267" s="103"/>
      <c r="Q267" s="54"/>
      <c r="R267" s="54"/>
      <c r="S267" s="103"/>
      <c r="T267" s="103"/>
      <c r="U267" s="54"/>
    </row>
    <row r="268" spans="1:21">
      <c r="A268" s="14"/>
      <c r="B268" s="111" t="s">
        <v>90</v>
      </c>
      <c r="C268" s="110">
        <v>128</v>
      </c>
      <c r="D268" s="110"/>
      <c r="E268" s="38"/>
      <c r="F268" s="38"/>
      <c r="G268" s="110">
        <v>367</v>
      </c>
      <c r="H268" s="110"/>
      <c r="I268" s="38"/>
      <c r="J268" s="38"/>
      <c r="K268" s="110">
        <v>32</v>
      </c>
      <c r="L268" s="110"/>
      <c r="M268" s="38"/>
      <c r="N268" s="38"/>
      <c r="O268" s="110" t="s">
        <v>237</v>
      </c>
      <c r="P268" s="110"/>
      <c r="Q268" s="38"/>
      <c r="R268" s="38"/>
      <c r="S268" s="110">
        <v>527</v>
      </c>
      <c r="T268" s="110"/>
      <c r="U268" s="38"/>
    </row>
    <row r="269" spans="1:21" ht="15.75" thickBot="1">
      <c r="A269" s="14"/>
      <c r="B269" s="111"/>
      <c r="C269" s="125"/>
      <c r="D269" s="125"/>
      <c r="E269" s="72"/>
      <c r="F269" s="38"/>
      <c r="G269" s="125"/>
      <c r="H269" s="125"/>
      <c r="I269" s="72"/>
      <c r="J269" s="38"/>
      <c r="K269" s="125"/>
      <c r="L269" s="125"/>
      <c r="M269" s="72"/>
      <c r="N269" s="38"/>
      <c r="O269" s="125"/>
      <c r="P269" s="125"/>
      <c r="Q269" s="72"/>
      <c r="R269" s="38"/>
      <c r="S269" s="125"/>
      <c r="T269" s="125"/>
      <c r="U269" s="72"/>
    </row>
    <row r="270" spans="1:21">
      <c r="A270" s="14"/>
      <c r="B270" s="108" t="s">
        <v>91</v>
      </c>
      <c r="C270" s="173">
        <v>8723</v>
      </c>
      <c r="D270" s="173"/>
      <c r="E270" s="34"/>
      <c r="F270" s="54"/>
      <c r="G270" s="173">
        <v>5240</v>
      </c>
      <c r="H270" s="173"/>
      <c r="I270" s="34"/>
      <c r="J270" s="54"/>
      <c r="K270" s="104" t="s">
        <v>1162</v>
      </c>
      <c r="L270" s="104"/>
      <c r="M270" s="102" t="s">
        <v>203</v>
      </c>
      <c r="N270" s="54"/>
      <c r="O270" s="104" t="s">
        <v>1163</v>
      </c>
      <c r="P270" s="104"/>
      <c r="Q270" s="102" t="s">
        <v>203</v>
      </c>
      <c r="R270" s="54"/>
      <c r="S270" s="173">
        <v>7757</v>
      </c>
      <c r="T270" s="173"/>
      <c r="U270" s="34"/>
    </row>
    <row r="271" spans="1:21" ht="15.75" thickBot="1">
      <c r="A271" s="14"/>
      <c r="B271" s="108"/>
      <c r="C271" s="174"/>
      <c r="D271" s="174"/>
      <c r="E271" s="58"/>
      <c r="F271" s="54"/>
      <c r="G271" s="174"/>
      <c r="H271" s="174"/>
      <c r="I271" s="58"/>
      <c r="J271" s="54"/>
      <c r="K271" s="114"/>
      <c r="L271" s="114"/>
      <c r="M271" s="115"/>
      <c r="N271" s="54"/>
      <c r="O271" s="114"/>
      <c r="P271" s="114"/>
      <c r="Q271" s="115"/>
      <c r="R271" s="54"/>
      <c r="S271" s="174"/>
      <c r="T271" s="174"/>
      <c r="U271" s="58"/>
    </row>
    <row r="272" spans="1:21">
      <c r="A272" s="14"/>
      <c r="B272" s="242" t="s">
        <v>729</v>
      </c>
      <c r="C272" s="170">
        <v>8884</v>
      </c>
      <c r="D272" s="170"/>
      <c r="E272" s="62"/>
      <c r="F272" s="38"/>
      <c r="G272" s="170">
        <v>12563</v>
      </c>
      <c r="H272" s="170"/>
      <c r="I272" s="62"/>
      <c r="J272" s="38"/>
      <c r="K272" s="119">
        <v>153</v>
      </c>
      <c r="L272" s="119"/>
      <c r="M272" s="62"/>
      <c r="N272" s="38"/>
      <c r="O272" s="119" t="s">
        <v>509</v>
      </c>
      <c r="P272" s="119"/>
      <c r="Q272" s="117" t="s">
        <v>203</v>
      </c>
      <c r="R272" s="38"/>
      <c r="S272" s="170">
        <v>21576</v>
      </c>
      <c r="T272" s="170"/>
      <c r="U272" s="62"/>
    </row>
    <row r="273" spans="1:21" ht="15.75" thickBot="1">
      <c r="A273" s="14"/>
      <c r="B273" s="242"/>
      <c r="C273" s="171"/>
      <c r="D273" s="171"/>
      <c r="E273" s="72"/>
      <c r="F273" s="38"/>
      <c r="G273" s="171"/>
      <c r="H273" s="171"/>
      <c r="I273" s="72"/>
      <c r="J273" s="38"/>
      <c r="K273" s="125"/>
      <c r="L273" s="125"/>
      <c r="M273" s="72"/>
      <c r="N273" s="38"/>
      <c r="O273" s="125"/>
      <c r="P273" s="125"/>
      <c r="Q273" s="126"/>
      <c r="R273" s="38"/>
      <c r="S273" s="171"/>
      <c r="T273" s="171"/>
      <c r="U273" s="72"/>
    </row>
    <row r="274" spans="1:21">
      <c r="A274" s="14"/>
      <c r="B274" s="96" t="s">
        <v>93</v>
      </c>
      <c r="C274" s="102"/>
      <c r="D274" s="102"/>
      <c r="E274" s="102"/>
      <c r="F274" s="23"/>
      <c r="G274" s="102"/>
      <c r="H274" s="102"/>
      <c r="I274" s="102"/>
      <c r="J274" s="23"/>
      <c r="K274" s="102"/>
      <c r="L274" s="102"/>
      <c r="M274" s="102"/>
      <c r="N274" s="23"/>
      <c r="O274" s="102"/>
      <c r="P274" s="102"/>
      <c r="Q274" s="102"/>
      <c r="R274" s="23"/>
      <c r="S274" s="102"/>
      <c r="T274" s="102"/>
      <c r="U274" s="102"/>
    </row>
    <row r="275" spans="1:21">
      <c r="A275" s="14"/>
      <c r="B275" s="111" t="s">
        <v>1164</v>
      </c>
      <c r="C275" s="110">
        <v>573</v>
      </c>
      <c r="D275" s="110"/>
      <c r="E275" s="38"/>
      <c r="F275" s="38"/>
      <c r="G275" s="110" t="s">
        <v>1165</v>
      </c>
      <c r="H275" s="110"/>
      <c r="I275" s="112" t="s">
        <v>203</v>
      </c>
      <c r="J275" s="38"/>
      <c r="K275" s="167">
        <v>22474</v>
      </c>
      <c r="L275" s="167"/>
      <c r="M275" s="38"/>
      <c r="N275" s="38"/>
      <c r="O275" s="110" t="s">
        <v>1166</v>
      </c>
      <c r="P275" s="110"/>
      <c r="Q275" s="112" t="s">
        <v>203</v>
      </c>
      <c r="R275" s="38"/>
      <c r="S275" s="110" t="s">
        <v>237</v>
      </c>
      <c r="T275" s="110"/>
      <c r="U275" s="38"/>
    </row>
    <row r="276" spans="1:21">
      <c r="A276" s="14"/>
      <c r="B276" s="111"/>
      <c r="C276" s="110"/>
      <c r="D276" s="110"/>
      <c r="E276" s="38"/>
      <c r="F276" s="38"/>
      <c r="G276" s="110"/>
      <c r="H276" s="110"/>
      <c r="I276" s="112"/>
      <c r="J276" s="38"/>
      <c r="K276" s="167"/>
      <c r="L276" s="167"/>
      <c r="M276" s="38"/>
      <c r="N276" s="38"/>
      <c r="O276" s="110"/>
      <c r="P276" s="110"/>
      <c r="Q276" s="112"/>
      <c r="R276" s="38"/>
      <c r="S276" s="110"/>
      <c r="T276" s="110"/>
      <c r="U276" s="38"/>
    </row>
    <row r="277" spans="1:21">
      <c r="A277" s="14"/>
      <c r="B277" s="113" t="s">
        <v>94</v>
      </c>
      <c r="C277" s="103" t="s">
        <v>502</v>
      </c>
      <c r="D277" s="103"/>
      <c r="E277" s="101" t="s">
        <v>203</v>
      </c>
      <c r="F277" s="54"/>
      <c r="G277" s="168">
        <v>1014</v>
      </c>
      <c r="H277" s="168"/>
      <c r="I277" s="54"/>
      <c r="J277" s="54"/>
      <c r="K277" s="103" t="s">
        <v>237</v>
      </c>
      <c r="L277" s="103"/>
      <c r="M277" s="54"/>
      <c r="N277" s="54"/>
      <c r="O277" s="103" t="s">
        <v>1167</v>
      </c>
      <c r="P277" s="103"/>
      <c r="Q277" s="101" t="s">
        <v>203</v>
      </c>
      <c r="R277" s="54"/>
      <c r="S277" s="103">
        <v>865</v>
      </c>
      <c r="T277" s="103"/>
      <c r="U277" s="54"/>
    </row>
    <row r="278" spans="1:21">
      <c r="A278" s="14"/>
      <c r="B278" s="113"/>
      <c r="C278" s="103"/>
      <c r="D278" s="103"/>
      <c r="E278" s="101"/>
      <c r="F278" s="54"/>
      <c r="G278" s="168"/>
      <c r="H278" s="168"/>
      <c r="I278" s="54"/>
      <c r="J278" s="54"/>
      <c r="K278" s="103"/>
      <c r="L278" s="103"/>
      <c r="M278" s="54"/>
      <c r="N278" s="54"/>
      <c r="O278" s="103"/>
      <c r="P278" s="103"/>
      <c r="Q278" s="101"/>
      <c r="R278" s="54"/>
      <c r="S278" s="103"/>
      <c r="T278" s="103"/>
      <c r="U278" s="54"/>
    </row>
    <row r="279" spans="1:21">
      <c r="A279" s="14"/>
      <c r="B279" s="111" t="s">
        <v>95</v>
      </c>
      <c r="C279" s="110" t="s">
        <v>237</v>
      </c>
      <c r="D279" s="110"/>
      <c r="E279" s="38"/>
      <c r="F279" s="38"/>
      <c r="G279" s="110">
        <v>73</v>
      </c>
      <c r="H279" s="110"/>
      <c r="I279" s="38"/>
      <c r="J279" s="38"/>
      <c r="K279" s="110">
        <v>108</v>
      </c>
      <c r="L279" s="110"/>
      <c r="M279" s="38"/>
      <c r="N279" s="38"/>
      <c r="O279" s="110" t="s">
        <v>1168</v>
      </c>
      <c r="P279" s="110"/>
      <c r="Q279" s="112" t="s">
        <v>203</v>
      </c>
      <c r="R279" s="38"/>
      <c r="S279" s="110">
        <v>85</v>
      </c>
      <c r="T279" s="110"/>
      <c r="U279" s="38"/>
    </row>
    <row r="280" spans="1:21">
      <c r="A280" s="14"/>
      <c r="B280" s="111"/>
      <c r="C280" s="110"/>
      <c r="D280" s="110"/>
      <c r="E280" s="38"/>
      <c r="F280" s="38"/>
      <c r="G280" s="110"/>
      <c r="H280" s="110"/>
      <c r="I280" s="38"/>
      <c r="J280" s="38"/>
      <c r="K280" s="110"/>
      <c r="L280" s="110"/>
      <c r="M280" s="38"/>
      <c r="N280" s="38"/>
      <c r="O280" s="110"/>
      <c r="P280" s="110"/>
      <c r="Q280" s="112"/>
      <c r="R280" s="38"/>
      <c r="S280" s="110"/>
      <c r="T280" s="110"/>
      <c r="U280" s="38"/>
    </row>
    <row r="281" spans="1:21">
      <c r="A281" s="14"/>
      <c r="B281" s="113" t="s">
        <v>96</v>
      </c>
      <c r="C281" s="168">
        <v>2064</v>
      </c>
      <c r="D281" s="168"/>
      <c r="E281" s="54"/>
      <c r="F281" s="54"/>
      <c r="G281" s="103">
        <v>52</v>
      </c>
      <c r="H281" s="103"/>
      <c r="I281" s="54"/>
      <c r="J281" s="54"/>
      <c r="K281" s="243"/>
      <c r="L281" s="243"/>
      <c r="M281" s="54"/>
      <c r="N281" s="54"/>
      <c r="O281" s="103" t="s">
        <v>237</v>
      </c>
      <c r="P281" s="103"/>
      <c r="Q281" s="54"/>
      <c r="R281" s="54"/>
      <c r="S281" s="168">
        <v>2116</v>
      </c>
      <c r="T281" s="168"/>
      <c r="U281" s="54"/>
    </row>
    <row r="282" spans="1:21">
      <c r="A282" s="14"/>
      <c r="B282" s="113"/>
      <c r="C282" s="168"/>
      <c r="D282" s="168"/>
      <c r="E282" s="54"/>
      <c r="F282" s="54"/>
      <c r="G282" s="103"/>
      <c r="H282" s="103"/>
      <c r="I282" s="54"/>
      <c r="J282" s="54"/>
      <c r="K282" s="243"/>
      <c r="L282" s="243"/>
      <c r="M282" s="54"/>
      <c r="N282" s="54"/>
      <c r="O282" s="103"/>
      <c r="P282" s="103"/>
      <c r="Q282" s="54"/>
      <c r="R282" s="54"/>
      <c r="S282" s="168"/>
      <c r="T282" s="168"/>
      <c r="U282" s="54"/>
    </row>
    <row r="283" spans="1:21">
      <c r="A283" s="14"/>
      <c r="B283" s="111" t="s">
        <v>1169</v>
      </c>
      <c r="C283" s="110">
        <v>958</v>
      </c>
      <c r="D283" s="110"/>
      <c r="E283" s="38"/>
      <c r="F283" s="38"/>
      <c r="G283" s="110">
        <v>545</v>
      </c>
      <c r="H283" s="110"/>
      <c r="I283" s="38"/>
      <c r="J283" s="38"/>
      <c r="K283" s="110" t="s">
        <v>1170</v>
      </c>
      <c r="L283" s="110"/>
      <c r="M283" s="112" t="s">
        <v>203</v>
      </c>
      <c r="N283" s="38"/>
      <c r="O283" s="110" t="s">
        <v>496</v>
      </c>
      <c r="P283" s="110"/>
      <c r="Q283" s="112" t="s">
        <v>203</v>
      </c>
      <c r="R283" s="38"/>
      <c r="S283" s="167">
        <v>1434</v>
      </c>
      <c r="T283" s="167"/>
      <c r="U283" s="38"/>
    </row>
    <row r="284" spans="1:21">
      <c r="A284" s="14"/>
      <c r="B284" s="111"/>
      <c r="C284" s="110"/>
      <c r="D284" s="110"/>
      <c r="E284" s="38"/>
      <c r="F284" s="38"/>
      <c r="G284" s="110"/>
      <c r="H284" s="110"/>
      <c r="I284" s="38"/>
      <c r="J284" s="38"/>
      <c r="K284" s="110"/>
      <c r="L284" s="110"/>
      <c r="M284" s="112"/>
      <c r="N284" s="38"/>
      <c r="O284" s="110"/>
      <c r="P284" s="110"/>
      <c r="Q284" s="112"/>
      <c r="R284" s="38"/>
      <c r="S284" s="167"/>
      <c r="T284" s="167"/>
      <c r="U284" s="38"/>
    </row>
    <row r="285" spans="1:21">
      <c r="A285" s="14"/>
      <c r="B285" s="113" t="s">
        <v>98</v>
      </c>
      <c r="C285" s="103">
        <v>576</v>
      </c>
      <c r="D285" s="103"/>
      <c r="E285" s="54"/>
      <c r="F285" s="54"/>
      <c r="G285" s="103" t="s">
        <v>237</v>
      </c>
      <c r="H285" s="103"/>
      <c r="I285" s="54"/>
      <c r="J285" s="54"/>
      <c r="K285" s="103" t="s">
        <v>237</v>
      </c>
      <c r="L285" s="103"/>
      <c r="M285" s="54"/>
      <c r="N285" s="54"/>
      <c r="O285" s="103" t="s">
        <v>237</v>
      </c>
      <c r="P285" s="103"/>
      <c r="Q285" s="54"/>
      <c r="R285" s="54"/>
      <c r="S285" s="103">
        <v>576</v>
      </c>
      <c r="T285" s="103"/>
      <c r="U285" s="54"/>
    </row>
    <row r="286" spans="1:21">
      <c r="A286" s="14"/>
      <c r="B286" s="113"/>
      <c r="C286" s="103"/>
      <c r="D286" s="103"/>
      <c r="E286" s="54"/>
      <c r="F286" s="54"/>
      <c r="G286" s="103"/>
      <c r="H286" s="103"/>
      <c r="I286" s="54"/>
      <c r="J286" s="54"/>
      <c r="K286" s="103"/>
      <c r="L286" s="103"/>
      <c r="M286" s="54"/>
      <c r="N286" s="54"/>
      <c r="O286" s="103"/>
      <c r="P286" s="103"/>
      <c r="Q286" s="54"/>
      <c r="R286" s="54"/>
      <c r="S286" s="103"/>
      <c r="T286" s="103"/>
      <c r="U286" s="54"/>
    </row>
    <row r="287" spans="1:21">
      <c r="A287" s="14"/>
      <c r="B287" s="111" t="s">
        <v>1171</v>
      </c>
      <c r="C287" s="110">
        <v>8</v>
      </c>
      <c r="D287" s="110"/>
      <c r="E287" s="38"/>
      <c r="F287" s="38"/>
      <c r="G287" s="110">
        <v>586</v>
      </c>
      <c r="H287" s="110"/>
      <c r="I287" s="38"/>
      <c r="J287" s="38"/>
      <c r="K287" s="110">
        <v>906</v>
      </c>
      <c r="L287" s="110"/>
      <c r="M287" s="38"/>
      <c r="N287" s="38"/>
      <c r="O287" s="110" t="s">
        <v>237</v>
      </c>
      <c r="P287" s="110"/>
      <c r="Q287" s="38"/>
      <c r="R287" s="38"/>
      <c r="S287" s="167">
        <v>1500</v>
      </c>
      <c r="T287" s="167"/>
      <c r="U287" s="38"/>
    </row>
    <row r="288" spans="1:21">
      <c r="A288" s="14"/>
      <c r="B288" s="111"/>
      <c r="C288" s="110"/>
      <c r="D288" s="110"/>
      <c r="E288" s="38"/>
      <c r="F288" s="38"/>
      <c r="G288" s="110"/>
      <c r="H288" s="110"/>
      <c r="I288" s="38"/>
      <c r="J288" s="38"/>
      <c r="K288" s="110"/>
      <c r="L288" s="110"/>
      <c r="M288" s="38"/>
      <c r="N288" s="38"/>
      <c r="O288" s="110"/>
      <c r="P288" s="110"/>
      <c r="Q288" s="38"/>
      <c r="R288" s="38"/>
      <c r="S288" s="167"/>
      <c r="T288" s="167"/>
      <c r="U288" s="38"/>
    </row>
    <row r="289" spans="1:21">
      <c r="A289" s="14"/>
      <c r="B289" s="113" t="s">
        <v>86</v>
      </c>
      <c r="C289" s="103">
        <v>172</v>
      </c>
      <c r="D289" s="103"/>
      <c r="E289" s="54"/>
      <c r="F289" s="54"/>
      <c r="G289" s="103">
        <v>269</v>
      </c>
      <c r="H289" s="103"/>
      <c r="I289" s="54"/>
      <c r="J289" s="54"/>
      <c r="K289" s="103" t="s">
        <v>237</v>
      </c>
      <c r="L289" s="103"/>
      <c r="M289" s="54"/>
      <c r="N289" s="54"/>
      <c r="O289" s="103" t="s">
        <v>847</v>
      </c>
      <c r="P289" s="103"/>
      <c r="Q289" s="101" t="s">
        <v>203</v>
      </c>
      <c r="R289" s="54"/>
      <c r="S289" s="103">
        <v>413</v>
      </c>
      <c r="T289" s="103"/>
      <c r="U289" s="54"/>
    </row>
    <row r="290" spans="1:21">
      <c r="A290" s="14"/>
      <c r="B290" s="113"/>
      <c r="C290" s="103"/>
      <c r="D290" s="103"/>
      <c r="E290" s="54"/>
      <c r="F290" s="54"/>
      <c r="G290" s="103"/>
      <c r="H290" s="103"/>
      <c r="I290" s="54"/>
      <c r="J290" s="54"/>
      <c r="K290" s="103"/>
      <c r="L290" s="103"/>
      <c r="M290" s="54"/>
      <c r="N290" s="54"/>
      <c r="O290" s="103"/>
      <c r="P290" s="103"/>
      <c r="Q290" s="101"/>
      <c r="R290" s="54"/>
      <c r="S290" s="103"/>
      <c r="T290" s="103"/>
      <c r="U290" s="54"/>
    </row>
    <row r="291" spans="1:21">
      <c r="A291" s="14"/>
      <c r="B291" s="111" t="s">
        <v>99</v>
      </c>
      <c r="C291" s="110">
        <v>96</v>
      </c>
      <c r="D291" s="110"/>
      <c r="E291" s="38"/>
      <c r="F291" s="38"/>
      <c r="G291" s="110">
        <v>637</v>
      </c>
      <c r="H291" s="110"/>
      <c r="I291" s="38"/>
      <c r="J291" s="38"/>
      <c r="K291" s="110">
        <v>574</v>
      </c>
      <c r="L291" s="110"/>
      <c r="M291" s="38"/>
      <c r="N291" s="38"/>
      <c r="O291" s="244"/>
      <c r="P291" s="244"/>
      <c r="Q291" s="38"/>
      <c r="R291" s="38"/>
      <c r="S291" s="167">
        <v>1307</v>
      </c>
      <c r="T291" s="167"/>
      <c r="U291" s="38"/>
    </row>
    <row r="292" spans="1:21" ht="15.75" thickBot="1">
      <c r="A292" s="14"/>
      <c r="B292" s="111"/>
      <c r="C292" s="125"/>
      <c r="D292" s="125"/>
      <c r="E292" s="72"/>
      <c r="F292" s="38"/>
      <c r="G292" s="125"/>
      <c r="H292" s="125"/>
      <c r="I292" s="72"/>
      <c r="J292" s="38"/>
      <c r="K292" s="125"/>
      <c r="L292" s="125"/>
      <c r="M292" s="72"/>
      <c r="N292" s="38"/>
      <c r="O292" s="245"/>
      <c r="P292" s="245"/>
      <c r="Q292" s="72"/>
      <c r="R292" s="38"/>
      <c r="S292" s="171"/>
      <c r="T292" s="171"/>
      <c r="U292" s="72"/>
    </row>
    <row r="293" spans="1:21">
      <c r="A293" s="14"/>
      <c r="B293" s="108" t="s">
        <v>100</v>
      </c>
      <c r="C293" s="173">
        <v>4427</v>
      </c>
      <c r="D293" s="173"/>
      <c r="E293" s="34"/>
      <c r="F293" s="54"/>
      <c r="G293" s="173">
        <v>2244</v>
      </c>
      <c r="H293" s="173"/>
      <c r="I293" s="34"/>
      <c r="J293" s="54"/>
      <c r="K293" s="173">
        <v>24015</v>
      </c>
      <c r="L293" s="173"/>
      <c r="M293" s="34"/>
      <c r="N293" s="54"/>
      <c r="O293" s="104" t="s">
        <v>1172</v>
      </c>
      <c r="P293" s="104"/>
      <c r="Q293" s="102" t="s">
        <v>203</v>
      </c>
      <c r="R293" s="54"/>
      <c r="S293" s="173">
        <v>8296</v>
      </c>
      <c r="T293" s="173"/>
      <c r="U293" s="34"/>
    </row>
    <row r="294" spans="1:21" ht="15.75" thickBot="1">
      <c r="A294" s="14"/>
      <c r="B294" s="108"/>
      <c r="C294" s="174"/>
      <c r="D294" s="174"/>
      <c r="E294" s="58"/>
      <c r="F294" s="54"/>
      <c r="G294" s="174"/>
      <c r="H294" s="174"/>
      <c r="I294" s="58"/>
      <c r="J294" s="54"/>
      <c r="K294" s="174"/>
      <c r="L294" s="174"/>
      <c r="M294" s="58"/>
      <c r="N294" s="54"/>
      <c r="O294" s="114"/>
      <c r="P294" s="114"/>
      <c r="Q294" s="115"/>
      <c r="R294" s="54"/>
      <c r="S294" s="174"/>
      <c r="T294" s="174"/>
      <c r="U294" s="58"/>
    </row>
    <row r="295" spans="1:21">
      <c r="A295" s="14"/>
      <c r="B295" s="242" t="s">
        <v>101</v>
      </c>
      <c r="C295" s="117" t="s">
        <v>199</v>
      </c>
      <c r="D295" s="170">
        <v>22034</v>
      </c>
      <c r="E295" s="62"/>
      <c r="F295" s="38"/>
      <c r="G295" s="117" t="s">
        <v>199</v>
      </c>
      <c r="H295" s="170">
        <v>20047</v>
      </c>
      <c r="I295" s="62"/>
      <c r="J295" s="38"/>
      <c r="K295" s="117" t="s">
        <v>199</v>
      </c>
      <c r="L295" s="170">
        <v>19826</v>
      </c>
      <c r="M295" s="62"/>
      <c r="N295" s="38"/>
      <c r="O295" s="117" t="s">
        <v>199</v>
      </c>
      <c r="P295" s="119" t="s">
        <v>1173</v>
      </c>
      <c r="Q295" s="117" t="s">
        <v>203</v>
      </c>
      <c r="R295" s="38"/>
      <c r="S295" s="117" t="s">
        <v>199</v>
      </c>
      <c r="T295" s="170">
        <v>37629</v>
      </c>
      <c r="U295" s="62"/>
    </row>
    <row r="296" spans="1:21" ht="15.75" thickBot="1">
      <c r="A296" s="14"/>
      <c r="B296" s="242"/>
      <c r="C296" s="126"/>
      <c r="D296" s="171"/>
      <c r="E296" s="72"/>
      <c r="F296" s="38"/>
      <c r="G296" s="126"/>
      <c r="H296" s="171"/>
      <c r="I296" s="72"/>
      <c r="J296" s="38"/>
      <c r="K296" s="126"/>
      <c r="L296" s="171"/>
      <c r="M296" s="72"/>
      <c r="N296" s="38"/>
      <c r="O296" s="126"/>
      <c r="P296" s="125"/>
      <c r="Q296" s="126"/>
      <c r="R296" s="38"/>
      <c r="S296" s="126"/>
      <c r="T296" s="171"/>
      <c r="U296" s="72"/>
    </row>
    <row r="297" spans="1:21">
      <c r="A297" s="14"/>
      <c r="B297" s="241" t="s">
        <v>1174</v>
      </c>
      <c r="C297" s="34"/>
      <c r="D297" s="34"/>
      <c r="E297" s="34"/>
      <c r="F297" s="23"/>
      <c r="G297" s="34"/>
      <c r="H297" s="34"/>
      <c r="I297" s="34"/>
      <c r="J297" s="23"/>
      <c r="K297" s="34"/>
      <c r="L297" s="34"/>
      <c r="M297" s="34"/>
      <c r="N297" s="23"/>
      <c r="O297" s="34"/>
      <c r="P297" s="34"/>
      <c r="Q297" s="34"/>
      <c r="R297" s="23"/>
      <c r="S297" s="34"/>
      <c r="T297" s="34"/>
      <c r="U297" s="34"/>
    </row>
    <row r="298" spans="1:21">
      <c r="A298" s="14"/>
      <c r="B298" s="166" t="s">
        <v>102</v>
      </c>
      <c r="C298" s="112"/>
      <c r="D298" s="112"/>
      <c r="E298" s="112"/>
      <c r="F298" s="16"/>
      <c r="G298" s="112"/>
      <c r="H298" s="112"/>
      <c r="I298" s="112"/>
      <c r="J298" s="16"/>
      <c r="K298" s="112"/>
      <c r="L298" s="112"/>
      <c r="M298" s="112"/>
      <c r="N298" s="16"/>
      <c r="O298" s="112"/>
      <c r="P298" s="112"/>
      <c r="Q298" s="112"/>
      <c r="R298" s="16"/>
      <c r="S298" s="112"/>
      <c r="T298" s="112"/>
      <c r="U298" s="112"/>
    </row>
    <row r="299" spans="1:21">
      <c r="A299" s="14"/>
      <c r="B299" s="113" t="s">
        <v>103</v>
      </c>
      <c r="C299" s="101" t="s">
        <v>199</v>
      </c>
      <c r="D299" s="103">
        <v>1</v>
      </c>
      <c r="E299" s="54"/>
      <c r="F299" s="54"/>
      <c r="G299" s="101" t="s">
        <v>199</v>
      </c>
      <c r="H299" s="103">
        <v>813</v>
      </c>
      <c r="I299" s="54"/>
      <c r="J299" s="54"/>
      <c r="K299" s="101" t="s">
        <v>199</v>
      </c>
      <c r="L299" s="103">
        <v>19</v>
      </c>
      <c r="M299" s="54"/>
      <c r="N299" s="54"/>
      <c r="O299" s="101" t="s">
        <v>199</v>
      </c>
      <c r="P299" s="103" t="s">
        <v>237</v>
      </c>
      <c r="Q299" s="54"/>
      <c r="R299" s="54"/>
      <c r="S299" s="101" t="s">
        <v>199</v>
      </c>
      <c r="T299" s="103">
        <v>833</v>
      </c>
      <c r="U299" s="54"/>
    </row>
    <row r="300" spans="1:21">
      <c r="A300" s="14"/>
      <c r="B300" s="113"/>
      <c r="C300" s="101"/>
      <c r="D300" s="103"/>
      <c r="E300" s="54"/>
      <c r="F300" s="54"/>
      <c r="G300" s="101"/>
      <c r="H300" s="103"/>
      <c r="I300" s="54"/>
      <c r="J300" s="54"/>
      <c r="K300" s="101"/>
      <c r="L300" s="103"/>
      <c r="M300" s="54"/>
      <c r="N300" s="54"/>
      <c r="O300" s="101"/>
      <c r="P300" s="103"/>
      <c r="Q300" s="54"/>
      <c r="R300" s="54"/>
      <c r="S300" s="101"/>
      <c r="T300" s="103"/>
      <c r="U300" s="54"/>
    </row>
    <row r="301" spans="1:21">
      <c r="A301" s="14"/>
      <c r="B301" s="111" t="s">
        <v>104</v>
      </c>
      <c r="C301" s="110">
        <v>748</v>
      </c>
      <c r="D301" s="110"/>
      <c r="E301" s="38"/>
      <c r="F301" s="38"/>
      <c r="G301" s="110">
        <v>325</v>
      </c>
      <c r="H301" s="110"/>
      <c r="I301" s="38"/>
      <c r="J301" s="38"/>
      <c r="K301" s="110">
        <v>30</v>
      </c>
      <c r="L301" s="110"/>
      <c r="M301" s="38"/>
      <c r="N301" s="38"/>
      <c r="O301" s="110" t="s">
        <v>237</v>
      </c>
      <c r="P301" s="110"/>
      <c r="Q301" s="38"/>
      <c r="R301" s="38"/>
      <c r="S301" s="167">
        <v>1103</v>
      </c>
      <c r="T301" s="167"/>
      <c r="U301" s="38"/>
    </row>
    <row r="302" spans="1:21">
      <c r="A302" s="14"/>
      <c r="B302" s="111"/>
      <c r="C302" s="110"/>
      <c r="D302" s="110"/>
      <c r="E302" s="38"/>
      <c r="F302" s="38"/>
      <c r="G302" s="110"/>
      <c r="H302" s="110"/>
      <c r="I302" s="38"/>
      <c r="J302" s="38"/>
      <c r="K302" s="110"/>
      <c r="L302" s="110"/>
      <c r="M302" s="38"/>
      <c r="N302" s="38"/>
      <c r="O302" s="110"/>
      <c r="P302" s="110"/>
      <c r="Q302" s="38"/>
      <c r="R302" s="38"/>
      <c r="S302" s="167"/>
      <c r="T302" s="167"/>
      <c r="U302" s="38"/>
    </row>
    <row r="303" spans="1:21">
      <c r="A303" s="14"/>
      <c r="B303" s="113" t="s">
        <v>1175</v>
      </c>
      <c r="C303" s="168">
        <v>1054</v>
      </c>
      <c r="D303" s="168"/>
      <c r="E303" s="54"/>
      <c r="F303" s="54"/>
      <c r="G303" s="103">
        <v>365</v>
      </c>
      <c r="H303" s="103"/>
      <c r="I303" s="54"/>
      <c r="J303" s="54"/>
      <c r="K303" s="103">
        <v>305</v>
      </c>
      <c r="L303" s="103"/>
      <c r="M303" s="54"/>
      <c r="N303" s="54"/>
      <c r="O303" s="103" t="s">
        <v>1160</v>
      </c>
      <c r="P303" s="103"/>
      <c r="Q303" s="101" t="s">
        <v>203</v>
      </c>
      <c r="R303" s="54"/>
      <c r="S303" s="103" t="s">
        <v>237</v>
      </c>
      <c r="T303" s="103"/>
      <c r="U303" s="54"/>
    </row>
    <row r="304" spans="1:21">
      <c r="A304" s="14"/>
      <c r="B304" s="113"/>
      <c r="C304" s="168"/>
      <c r="D304" s="168"/>
      <c r="E304" s="54"/>
      <c r="F304" s="54"/>
      <c r="G304" s="103"/>
      <c r="H304" s="103"/>
      <c r="I304" s="54"/>
      <c r="J304" s="54"/>
      <c r="K304" s="103"/>
      <c r="L304" s="103"/>
      <c r="M304" s="54"/>
      <c r="N304" s="54"/>
      <c r="O304" s="103"/>
      <c r="P304" s="103"/>
      <c r="Q304" s="101"/>
      <c r="R304" s="54"/>
      <c r="S304" s="103"/>
      <c r="T304" s="103"/>
      <c r="U304" s="54"/>
    </row>
    <row r="305" spans="1:21">
      <c r="A305" s="14"/>
      <c r="B305" s="111" t="s">
        <v>86</v>
      </c>
      <c r="C305" s="167">
        <v>1029</v>
      </c>
      <c r="D305" s="167"/>
      <c r="E305" s="38"/>
      <c r="F305" s="38"/>
      <c r="G305" s="110">
        <v>847</v>
      </c>
      <c r="H305" s="110"/>
      <c r="I305" s="38"/>
      <c r="J305" s="38"/>
      <c r="K305" s="110" t="s">
        <v>237</v>
      </c>
      <c r="L305" s="110"/>
      <c r="M305" s="38"/>
      <c r="N305" s="38"/>
      <c r="O305" s="110" t="s">
        <v>1157</v>
      </c>
      <c r="P305" s="110"/>
      <c r="Q305" s="112" t="s">
        <v>203</v>
      </c>
      <c r="R305" s="38"/>
      <c r="S305" s="167">
        <v>1736</v>
      </c>
      <c r="T305" s="167"/>
      <c r="U305" s="38"/>
    </row>
    <row r="306" spans="1:21">
      <c r="A306" s="14"/>
      <c r="B306" s="111"/>
      <c r="C306" s="167"/>
      <c r="D306" s="167"/>
      <c r="E306" s="38"/>
      <c r="F306" s="38"/>
      <c r="G306" s="110"/>
      <c r="H306" s="110"/>
      <c r="I306" s="38"/>
      <c r="J306" s="38"/>
      <c r="K306" s="110"/>
      <c r="L306" s="110"/>
      <c r="M306" s="38"/>
      <c r="N306" s="38"/>
      <c r="O306" s="110"/>
      <c r="P306" s="110"/>
      <c r="Q306" s="112"/>
      <c r="R306" s="38"/>
      <c r="S306" s="167"/>
      <c r="T306" s="167"/>
      <c r="U306" s="38"/>
    </row>
    <row r="307" spans="1:21">
      <c r="A307" s="14"/>
      <c r="B307" s="113" t="s">
        <v>105</v>
      </c>
      <c r="C307" s="103">
        <v>5</v>
      </c>
      <c r="D307" s="103"/>
      <c r="E307" s="54"/>
      <c r="F307" s="54"/>
      <c r="G307" s="103">
        <v>4</v>
      </c>
      <c r="H307" s="103"/>
      <c r="I307" s="54"/>
      <c r="J307" s="54"/>
      <c r="K307" s="103" t="s">
        <v>237</v>
      </c>
      <c r="L307" s="103"/>
      <c r="M307" s="54"/>
      <c r="N307" s="54"/>
      <c r="O307" s="103" t="s">
        <v>237</v>
      </c>
      <c r="P307" s="103"/>
      <c r="Q307" s="54"/>
      <c r="R307" s="54"/>
      <c r="S307" s="103">
        <v>9</v>
      </c>
      <c r="T307" s="103"/>
      <c r="U307" s="54"/>
    </row>
    <row r="308" spans="1:21">
      <c r="A308" s="14"/>
      <c r="B308" s="113"/>
      <c r="C308" s="103"/>
      <c r="D308" s="103"/>
      <c r="E308" s="54"/>
      <c r="F308" s="54"/>
      <c r="G308" s="103"/>
      <c r="H308" s="103"/>
      <c r="I308" s="54"/>
      <c r="J308" s="54"/>
      <c r="K308" s="103"/>
      <c r="L308" s="103"/>
      <c r="M308" s="54"/>
      <c r="N308" s="54"/>
      <c r="O308" s="103"/>
      <c r="P308" s="103"/>
      <c r="Q308" s="54"/>
      <c r="R308" s="54"/>
      <c r="S308" s="103"/>
      <c r="T308" s="103"/>
      <c r="U308" s="54"/>
    </row>
    <row r="309" spans="1:21">
      <c r="A309" s="14"/>
      <c r="B309" s="111" t="s">
        <v>106</v>
      </c>
      <c r="C309" s="110">
        <v>283</v>
      </c>
      <c r="D309" s="110"/>
      <c r="E309" s="38"/>
      <c r="F309" s="38"/>
      <c r="G309" s="110">
        <v>491</v>
      </c>
      <c r="H309" s="110"/>
      <c r="I309" s="38"/>
      <c r="J309" s="38"/>
      <c r="K309" s="110">
        <v>291</v>
      </c>
      <c r="L309" s="110"/>
      <c r="M309" s="38"/>
      <c r="N309" s="38"/>
      <c r="O309" s="244"/>
      <c r="P309" s="244"/>
      <c r="Q309" s="38"/>
      <c r="R309" s="38"/>
      <c r="S309" s="167">
        <v>1065</v>
      </c>
      <c r="T309" s="167"/>
      <c r="U309" s="38"/>
    </row>
    <row r="310" spans="1:21" ht="15.75" thickBot="1">
      <c r="A310" s="14"/>
      <c r="B310" s="111"/>
      <c r="C310" s="125"/>
      <c r="D310" s="125"/>
      <c r="E310" s="72"/>
      <c r="F310" s="38"/>
      <c r="G310" s="125"/>
      <c r="H310" s="125"/>
      <c r="I310" s="72"/>
      <c r="J310" s="38"/>
      <c r="K310" s="125"/>
      <c r="L310" s="125"/>
      <c r="M310" s="72"/>
      <c r="N310" s="38"/>
      <c r="O310" s="245"/>
      <c r="P310" s="245"/>
      <c r="Q310" s="72"/>
      <c r="R310" s="38"/>
      <c r="S310" s="171"/>
      <c r="T310" s="171"/>
      <c r="U310" s="72"/>
    </row>
    <row r="311" spans="1:21">
      <c r="A311" s="14"/>
      <c r="B311" s="108" t="s">
        <v>107</v>
      </c>
      <c r="C311" s="173">
        <v>3120</v>
      </c>
      <c r="D311" s="173"/>
      <c r="E311" s="34"/>
      <c r="F311" s="54"/>
      <c r="G311" s="173">
        <v>2845</v>
      </c>
      <c r="H311" s="173"/>
      <c r="I311" s="34"/>
      <c r="J311" s="54"/>
      <c r="K311" s="104">
        <v>645</v>
      </c>
      <c r="L311" s="104"/>
      <c r="M311" s="34"/>
      <c r="N311" s="54"/>
      <c r="O311" s="104" t="s">
        <v>1163</v>
      </c>
      <c r="P311" s="104"/>
      <c r="Q311" s="102" t="s">
        <v>203</v>
      </c>
      <c r="R311" s="54"/>
      <c r="S311" s="173">
        <v>4746</v>
      </c>
      <c r="T311" s="173"/>
      <c r="U311" s="34"/>
    </row>
    <row r="312" spans="1:21" ht="15.75" thickBot="1">
      <c r="A312" s="14"/>
      <c r="B312" s="108"/>
      <c r="C312" s="174"/>
      <c r="D312" s="174"/>
      <c r="E312" s="58"/>
      <c r="F312" s="54"/>
      <c r="G312" s="174"/>
      <c r="H312" s="174"/>
      <c r="I312" s="58"/>
      <c r="J312" s="54"/>
      <c r="K312" s="114"/>
      <c r="L312" s="114"/>
      <c r="M312" s="58"/>
      <c r="N312" s="54"/>
      <c r="O312" s="114"/>
      <c r="P312" s="114"/>
      <c r="Q312" s="115"/>
      <c r="R312" s="54"/>
      <c r="S312" s="174"/>
      <c r="T312" s="174"/>
      <c r="U312" s="58"/>
    </row>
    <row r="313" spans="1:21">
      <c r="A313" s="14"/>
      <c r="B313" s="166" t="s">
        <v>108</v>
      </c>
      <c r="C313" s="117"/>
      <c r="D313" s="117"/>
      <c r="E313" s="117"/>
      <c r="F313" s="16"/>
      <c r="G313" s="117"/>
      <c r="H313" s="117"/>
      <c r="I313" s="117"/>
      <c r="J313" s="16"/>
      <c r="K313" s="117"/>
      <c r="L313" s="117"/>
      <c r="M313" s="117"/>
      <c r="N313" s="16"/>
      <c r="O313" s="117"/>
      <c r="P313" s="117"/>
      <c r="Q313" s="117"/>
      <c r="R313" s="16"/>
      <c r="S313" s="117"/>
      <c r="T313" s="117"/>
      <c r="U313" s="117"/>
    </row>
    <row r="314" spans="1:21">
      <c r="A314" s="14"/>
      <c r="B314" s="113" t="s">
        <v>109</v>
      </c>
      <c r="C314" s="103">
        <v>316</v>
      </c>
      <c r="D314" s="103"/>
      <c r="E314" s="54"/>
      <c r="F314" s="54"/>
      <c r="G314" s="168">
        <v>9272</v>
      </c>
      <c r="H314" s="168"/>
      <c r="I314" s="54"/>
      <c r="J314" s="54"/>
      <c r="K314" s="168">
        <v>8673</v>
      </c>
      <c r="L314" s="168"/>
      <c r="M314" s="54"/>
      <c r="N314" s="54"/>
      <c r="O314" s="103" t="s">
        <v>1168</v>
      </c>
      <c r="P314" s="103"/>
      <c r="Q314" s="101" t="s">
        <v>203</v>
      </c>
      <c r="R314" s="54"/>
      <c r="S314" s="168">
        <v>18165</v>
      </c>
      <c r="T314" s="168"/>
      <c r="U314" s="54"/>
    </row>
    <row r="315" spans="1:21">
      <c r="A315" s="14"/>
      <c r="B315" s="113"/>
      <c r="C315" s="103"/>
      <c r="D315" s="103"/>
      <c r="E315" s="54"/>
      <c r="F315" s="54"/>
      <c r="G315" s="168"/>
      <c r="H315" s="168"/>
      <c r="I315" s="54"/>
      <c r="J315" s="54"/>
      <c r="K315" s="168"/>
      <c r="L315" s="168"/>
      <c r="M315" s="54"/>
      <c r="N315" s="54"/>
      <c r="O315" s="103"/>
      <c r="P315" s="103"/>
      <c r="Q315" s="101"/>
      <c r="R315" s="54"/>
      <c r="S315" s="168"/>
      <c r="T315" s="168"/>
      <c r="U315" s="54"/>
    </row>
    <row r="316" spans="1:21">
      <c r="A316" s="14"/>
      <c r="B316" s="111" t="s">
        <v>110</v>
      </c>
      <c r="C316" s="110">
        <v>302</v>
      </c>
      <c r="D316" s="110"/>
      <c r="E316" s="38"/>
      <c r="F316" s="38"/>
      <c r="G316" s="110" t="s">
        <v>237</v>
      </c>
      <c r="H316" s="110"/>
      <c r="I316" s="38"/>
      <c r="J316" s="38"/>
      <c r="K316" s="110" t="s">
        <v>237</v>
      </c>
      <c r="L316" s="110"/>
      <c r="M316" s="38"/>
      <c r="N316" s="38"/>
      <c r="O316" s="110" t="s">
        <v>237</v>
      </c>
      <c r="P316" s="110"/>
      <c r="Q316" s="38"/>
      <c r="R316" s="38"/>
      <c r="S316" s="110">
        <v>302</v>
      </c>
      <c r="T316" s="110"/>
      <c r="U316" s="38"/>
    </row>
    <row r="317" spans="1:21">
      <c r="A317" s="14"/>
      <c r="B317" s="111"/>
      <c r="C317" s="110"/>
      <c r="D317" s="110"/>
      <c r="E317" s="38"/>
      <c r="F317" s="38"/>
      <c r="G317" s="110"/>
      <c r="H317" s="110"/>
      <c r="I317" s="38"/>
      <c r="J317" s="38"/>
      <c r="K317" s="110"/>
      <c r="L317" s="110"/>
      <c r="M317" s="38"/>
      <c r="N317" s="38"/>
      <c r="O317" s="110"/>
      <c r="P317" s="110"/>
      <c r="Q317" s="38"/>
      <c r="R317" s="38"/>
      <c r="S317" s="110"/>
      <c r="T317" s="110"/>
      <c r="U317" s="38"/>
    </row>
    <row r="318" spans="1:21">
      <c r="A318" s="14"/>
      <c r="B318" s="113" t="s">
        <v>111</v>
      </c>
      <c r="C318" s="103">
        <v>336</v>
      </c>
      <c r="D318" s="103"/>
      <c r="E318" s="54"/>
      <c r="F318" s="54"/>
      <c r="G318" s="103" t="s">
        <v>237</v>
      </c>
      <c r="H318" s="103"/>
      <c r="I318" s="54"/>
      <c r="J318" s="54"/>
      <c r="K318" s="103" t="s">
        <v>237</v>
      </c>
      <c r="L318" s="103"/>
      <c r="M318" s="54"/>
      <c r="N318" s="54"/>
      <c r="O318" s="103" t="s">
        <v>237</v>
      </c>
      <c r="P318" s="103"/>
      <c r="Q318" s="54"/>
      <c r="R318" s="54"/>
      <c r="S318" s="103">
        <v>336</v>
      </c>
      <c r="T318" s="103"/>
      <c r="U318" s="54"/>
    </row>
    <row r="319" spans="1:21">
      <c r="A319" s="14"/>
      <c r="B319" s="113"/>
      <c r="C319" s="103"/>
      <c r="D319" s="103"/>
      <c r="E319" s="54"/>
      <c r="F319" s="54"/>
      <c r="G319" s="103"/>
      <c r="H319" s="103"/>
      <c r="I319" s="54"/>
      <c r="J319" s="54"/>
      <c r="K319" s="103"/>
      <c r="L319" s="103"/>
      <c r="M319" s="54"/>
      <c r="N319" s="54"/>
      <c r="O319" s="103"/>
      <c r="P319" s="103"/>
      <c r="Q319" s="54"/>
      <c r="R319" s="54"/>
      <c r="S319" s="103"/>
      <c r="T319" s="103"/>
      <c r="U319" s="54"/>
    </row>
    <row r="320" spans="1:21">
      <c r="A320" s="14"/>
      <c r="B320" s="111" t="s">
        <v>88</v>
      </c>
      <c r="C320" s="167">
        <v>1142</v>
      </c>
      <c r="D320" s="167"/>
      <c r="E320" s="38"/>
      <c r="F320" s="38"/>
      <c r="G320" s="110" t="s">
        <v>1176</v>
      </c>
      <c r="H320" s="110"/>
      <c r="I320" s="112" t="s">
        <v>203</v>
      </c>
      <c r="J320" s="38"/>
      <c r="K320" s="110" t="s">
        <v>1177</v>
      </c>
      <c r="L320" s="110"/>
      <c r="M320" s="112" t="s">
        <v>203</v>
      </c>
      <c r="N320" s="38"/>
      <c r="O320" s="110" t="s">
        <v>237</v>
      </c>
      <c r="P320" s="110"/>
      <c r="Q320" s="38"/>
      <c r="R320" s="38"/>
      <c r="S320" s="110">
        <v>71</v>
      </c>
      <c r="T320" s="110"/>
      <c r="U320" s="38"/>
    </row>
    <row r="321" spans="1:21">
      <c r="A321" s="14"/>
      <c r="B321" s="111"/>
      <c r="C321" s="167"/>
      <c r="D321" s="167"/>
      <c r="E321" s="38"/>
      <c r="F321" s="38"/>
      <c r="G321" s="110"/>
      <c r="H321" s="110"/>
      <c r="I321" s="112"/>
      <c r="J321" s="38"/>
      <c r="K321" s="110"/>
      <c r="L321" s="110"/>
      <c r="M321" s="112"/>
      <c r="N321" s="38"/>
      <c r="O321" s="110"/>
      <c r="P321" s="110"/>
      <c r="Q321" s="38"/>
      <c r="R321" s="38"/>
      <c r="S321" s="110"/>
      <c r="T321" s="110"/>
      <c r="U321" s="38"/>
    </row>
    <row r="322" spans="1:21">
      <c r="A322" s="14"/>
      <c r="B322" s="113" t="s">
        <v>86</v>
      </c>
      <c r="C322" s="103">
        <v>189</v>
      </c>
      <c r="D322" s="103"/>
      <c r="E322" s="54"/>
      <c r="F322" s="54"/>
      <c r="G322" s="103">
        <v>194</v>
      </c>
      <c r="H322" s="103"/>
      <c r="I322" s="54"/>
      <c r="J322" s="54"/>
      <c r="K322" s="103" t="s">
        <v>237</v>
      </c>
      <c r="L322" s="103"/>
      <c r="M322" s="54"/>
      <c r="N322" s="54"/>
      <c r="O322" s="103" t="s">
        <v>537</v>
      </c>
      <c r="P322" s="103"/>
      <c r="Q322" s="101" t="s">
        <v>203</v>
      </c>
      <c r="R322" s="54"/>
      <c r="S322" s="103">
        <v>354</v>
      </c>
      <c r="T322" s="103"/>
      <c r="U322" s="54"/>
    </row>
    <row r="323" spans="1:21">
      <c r="A323" s="14"/>
      <c r="B323" s="113"/>
      <c r="C323" s="103"/>
      <c r="D323" s="103"/>
      <c r="E323" s="54"/>
      <c r="F323" s="54"/>
      <c r="G323" s="103"/>
      <c r="H323" s="103"/>
      <c r="I323" s="54"/>
      <c r="J323" s="54"/>
      <c r="K323" s="103"/>
      <c r="L323" s="103"/>
      <c r="M323" s="54"/>
      <c r="N323" s="54"/>
      <c r="O323" s="103"/>
      <c r="P323" s="103"/>
      <c r="Q323" s="101"/>
      <c r="R323" s="54"/>
      <c r="S323" s="103"/>
      <c r="T323" s="103"/>
      <c r="U323" s="54"/>
    </row>
    <row r="324" spans="1:21">
      <c r="A324" s="14"/>
      <c r="B324" s="111" t="s">
        <v>112</v>
      </c>
      <c r="C324" s="110">
        <v>119</v>
      </c>
      <c r="D324" s="110"/>
      <c r="E324" s="38"/>
      <c r="F324" s="38"/>
      <c r="G324" s="167">
        <v>1056</v>
      </c>
      <c r="H324" s="167"/>
      <c r="I324" s="38"/>
      <c r="J324" s="38"/>
      <c r="K324" s="110" t="s">
        <v>237</v>
      </c>
      <c r="L324" s="110"/>
      <c r="M324" s="38"/>
      <c r="N324" s="38"/>
      <c r="O324" s="110" t="s">
        <v>237</v>
      </c>
      <c r="P324" s="110"/>
      <c r="Q324" s="38"/>
      <c r="R324" s="38"/>
      <c r="S324" s="167">
        <v>1175</v>
      </c>
      <c r="T324" s="167"/>
      <c r="U324" s="38"/>
    </row>
    <row r="325" spans="1:21">
      <c r="A325" s="14"/>
      <c r="B325" s="111"/>
      <c r="C325" s="110"/>
      <c r="D325" s="110"/>
      <c r="E325" s="38"/>
      <c r="F325" s="38"/>
      <c r="G325" s="167"/>
      <c r="H325" s="167"/>
      <c r="I325" s="38"/>
      <c r="J325" s="38"/>
      <c r="K325" s="110"/>
      <c r="L325" s="110"/>
      <c r="M325" s="38"/>
      <c r="N325" s="38"/>
      <c r="O325" s="110"/>
      <c r="P325" s="110"/>
      <c r="Q325" s="38"/>
      <c r="R325" s="38"/>
      <c r="S325" s="167"/>
      <c r="T325" s="167"/>
      <c r="U325" s="38"/>
    </row>
    <row r="326" spans="1:21">
      <c r="A326" s="14"/>
      <c r="B326" s="113" t="s">
        <v>113</v>
      </c>
      <c r="C326" s="103">
        <v>424</v>
      </c>
      <c r="D326" s="103"/>
      <c r="E326" s="54"/>
      <c r="F326" s="54"/>
      <c r="G326" s="103">
        <v>583</v>
      </c>
      <c r="H326" s="103"/>
      <c r="I326" s="54"/>
      <c r="J326" s="54"/>
      <c r="K326" s="103">
        <v>247</v>
      </c>
      <c r="L326" s="103"/>
      <c r="M326" s="54"/>
      <c r="N326" s="54"/>
      <c r="O326" s="243"/>
      <c r="P326" s="243"/>
      <c r="Q326" s="54"/>
      <c r="R326" s="54"/>
      <c r="S326" s="168">
        <v>1254</v>
      </c>
      <c r="T326" s="168"/>
      <c r="U326" s="54"/>
    </row>
    <row r="327" spans="1:21" ht="15.75" thickBot="1">
      <c r="A327" s="14"/>
      <c r="B327" s="113"/>
      <c r="C327" s="114"/>
      <c r="D327" s="114"/>
      <c r="E327" s="58"/>
      <c r="F327" s="54"/>
      <c r="G327" s="114"/>
      <c r="H327" s="114"/>
      <c r="I327" s="58"/>
      <c r="J327" s="54"/>
      <c r="K327" s="114"/>
      <c r="L327" s="114"/>
      <c r="M327" s="58"/>
      <c r="N327" s="54"/>
      <c r="O327" s="246"/>
      <c r="P327" s="246"/>
      <c r="Q327" s="58"/>
      <c r="R327" s="54"/>
      <c r="S327" s="174"/>
      <c r="T327" s="174"/>
      <c r="U327" s="58"/>
    </row>
    <row r="328" spans="1:21">
      <c r="A328" s="14"/>
      <c r="B328" s="109" t="s">
        <v>114</v>
      </c>
      <c r="C328" s="170">
        <v>2828</v>
      </c>
      <c r="D328" s="170"/>
      <c r="E328" s="62"/>
      <c r="F328" s="38"/>
      <c r="G328" s="170">
        <v>10102</v>
      </c>
      <c r="H328" s="170"/>
      <c r="I328" s="62"/>
      <c r="J328" s="38"/>
      <c r="K328" s="170">
        <v>8852</v>
      </c>
      <c r="L328" s="170"/>
      <c r="M328" s="62"/>
      <c r="N328" s="38"/>
      <c r="O328" s="119" t="s">
        <v>1151</v>
      </c>
      <c r="P328" s="119"/>
      <c r="Q328" s="117" t="s">
        <v>203</v>
      </c>
      <c r="R328" s="38"/>
      <c r="S328" s="170">
        <v>21657</v>
      </c>
      <c r="T328" s="170"/>
      <c r="U328" s="62"/>
    </row>
    <row r="329" spans="1:21" ht="15.75" thickBot="1">
      <c r="A329" s="14"/>
      <c r="B329" s="109"/>
      <c r="C329" s="171"/>
      <c r="D329" s="171"/>
      <c r="E329" s="72"/>
      <c r="F329" s="38"/>
      <c r="G329" s="171"/>
      <c r="H329" s="171"/>
      <c r="I329" s="72"/>
      <c r="J329" s="38"/>
      <c r="K329" s="171"/>
      <c r="L329" s="171"/>
      <c r="M329" s="72"/>
      <c r="N329" s="38"/>
      <c r="O329" s="125"/>
      <c r="P329" s="125"/>
      <c r="Q329" s="126"/>
      <c r="R329" s="38"/>
      <c r="S329" s="171"/>
      <c r="T329" s="171"/>
      <c r="U329" s="72"/>
    </row>
    <row r="330" spans="1:21">
      <c r="A330" s="14"/>
      <c r="B330" s="100" t="s">
        <v>330</v>
      </c>
      <c r="C330" s="173">
        <v>5948</v>
      </c>
      <c r="D330" s="173"/>
      <c r="E330" s="34"/>
      <c r="F330" s="54"/>
      <c r="G330" s="173">
        <v>12947</v>
      </c>
      <c r="H330" s="173"/>
      <c r="I330" s="34"/>
      <c r="J330" s="54"/>
      <c r="K330" s="173">
        <v>9497</v>
      </c>
      <c r="L330" s="173"/>
      <c r="M330" s="34"/>
      <c r="N330" s="54"/>
      <c r="O330" s="104" t="s">
        <v>1178</v>
      </c>
      <c r="P330" s="104"/>
      <c r="Q330" s="102" t="s">
        <v>203</v>
      </c>
      <c r="R330" s="54"/>
      <c r="S330" s="173">
        <v>26403</v>
      </c>
      <c r="T330" s="173"/>
      <c r="U330" s="34"/>
    </row>
    <row r="331" spans="1:21" ht="15.75" thickBot="1">
      <c r="A331" s="14"/>
      <c r="B331" s="100"/>
      <c r="C331" s="174"/>
      <c r="D331" s="174"/>
      <c r="E331" s="58"/>
      <c r="F331" s="54"/>
      <c r="G331" s="174"/>
      <c r="H331" s="174"/>
      <c r="I331" s="58"/>
      <c r="J331" s="54"/>
      <c r="K331" s="174"/>
      <c r="L331" s="174"/>
      <c r="M331" s="58"/>
      <c r="N331" s="54"/>
      <c r="O331" s="114"/>
      <c r="P331" s="114"/>
      <c r="Q331" s="115"/>
      <c r="R331" s="54"/>
      <c r="S331" s="174"/>
      <c r="T331" s="174"/>
      <c r="U331" s="58"/>
    </row>
    <row r="332" spans="1:21">
      <c r="A332" s="14"/>
      <c r="B332" s="242" t="s">
        <v>1179</v>
      </c>
      <c r="C332" s="119" t="s">
        <v>237</v>
      </c>
      <c r="D332" s="119"/>
      <c r="E332" s="62"/>
      <c r="F332" s="38"/>
      <c r="G332" s="119" t="s">
        <v>237</v>
      </c>
      <c r="H332" s="119"/>
      <c r="I332" s="62"/>
      <c r="J332" s="38"/>
      <c r="K332" s="119">
        <v>249</v>
      </c>
      <c r="L332" s="119"/>
      <c r="M332" s="62"/>
      <c r="N332" s="38"/>
      <c r="O332" s="119" t="s">
        <v>237</v>
      </c>
      <c r="P332" s="119"/>
      <c r="Q332" s="62"/>
      <c r="R332" s="38"/>
      <c r="S332" s="119">
        <v>249</v>
      </c>
      <c r="T332" s="119"/>
      <c r="U332" s="62"/>
    </row>
    <row r="333" spans="1:21">
      <c r="A333" s="14"/>
      <c r="B333" s="242"/>
      <c r="C333" s="247"/>
      <c r="D333" s="247"/>
      <c r="E333" s="63"/>
      <c r="F333" s="38"/>
      <c r="G333" s="247"/>
      <c r="H333" s="247"/>
      <c r="I333" s="63"/>
      <c r="J333" s="38"/>
      <c r="K333" s="247"/>
      <c r="L333" s="247"/>
      <c r="M333" s="63"/>
      <c r="N333" s="38"/>
      <c r="O333" s="247"/>
      <c r="P333" s="247"/>
      <c r="Q333" s="63"/>
      <c r="R333" s="38"/>
      <c r="S333" s="110"/>
      <c r="T333" s="110"/>
      <c r="U333" s="38"/>
    </row>
    <row r="334" spans="1:21">
      <c r="A334" s="14"/>
      <c r="B334" s="100" t="s">
        <v>1180</v>
      </c>
      <c r="C334" s="168">
        <v>16086</v>
      </c>
      <c r="D334" s="168"/>
      <c r="E334" s="54"/>
      <c r="F334" s="54"/>
      <c r="G334" s="168">
        <v>7100</v>
      </c>
      <c r="H334" s="168"/>
      <c r="I334" s="54"/>
      <c r="J334" s="54"/>
      <c r="K334" s="168">
        <v>10080</v>
      </c>
      <c r="L334" s="168"/>
      <c r="M334" s="54"/>
      <c r="N334" s="54"/>
      <c r="O334" s="103" t="s">
        <v>1181</v>
      </c>
      <c r="P334" s="103"/>
      <c r="Q334" s="101" t="s">
        <v>203</v>
      </c>
      <c r="R334" s="54"/>
      <c r="S334" s="168">
        <v>10977</v>
      </c>
      <c r="T334" s="168"/>
      <c r="U334" s="54"/>
    </row>
    <row r="335" spans="1:21" ht="15.75" thickBot="1">
      <c r="A335" s="14"/>
      <c r="B335" s="100"/>
      <c r="C335" s="174"/>
      <c r="D335" s="174"/>
      <c r="E335" s="58"/>
      <c r="F335" s="54"/>
      <c r="G335" s="174"/>
      <c r="H335" s="174"/>
      <c r="I335" s="58"/>
      <c r="J335" s="54"/>
      <c r="K335" s="174"/>
      <c r="L335" s="174"/>
      <c r="M335" s="58"/>
      <c r="N335" s="54"/>
      <c r="O335" s="114"/>
      <c r="P335" s="114"/>
      <c r="Q335" s="115"/>
      <c r="R335" s="54"/>
      <c r="S335" s="174"/>
      <c r="T335" s="174"/>
      <c r="U335" s="58"/>
    </row>
    <row r="336" spans="1:21">
      <c r="A336" s="14"/>
      <c r="B336" s="242" t="s">
        <v>1182</v>
      </c>
      <c r="C336" s="117" t="s">
        <v>199</v>
      </c>
      <c r="D336" s="170">
        <v>22034</v>
      </c>
      <c r="E336" s="62"/>
      <c r="F336" s="38"/>
      <c r="G336" s="117" t="s">
        <v>199</v>
      </c>
      <c r="H336" s="170">
        <v>20047</v>
      </c>
      <c r="I336" s="62"/>
      <c r="J336" s="38"/>
      <c r="K336" s="117" t="s">
        <v>199</v>
      </c>
      <c r="L336" s="170">
        <v>19826</v>
      </c>
      <c r="M336" s="62"/>
      <c r="N336" s="38"/>
      <c r="O336" s="117" t="s">
        <v>199</v>
      </c>
      <c r="P336" s="119" t="s">
        <v>1173</v>
      </c>
      <c r="Q336" s="117" t="s">
        <v>203</v>
      </c>
      <c r="R336" s="38"/>
      <c r="S336" s="117" t="s">
        <v>199</v>
      </c>
      <c r="T336" s="170">
        <v>37629</v>
      </c>
      <c r="U336" s="62"/>
    </row>
    <row r="337" spans="1:21" ht="15.75" thickBot="1">
      <c r="A337" s="14"/>
      <c r="B337" s="242"/>
      <c r="C337" s="118"/>
      <c r="D337" s="231"/>
      <c r="E337" s="69"/>
      <c r="F337" s="38"/>
      <c r="G337" s="118"/>
      <c r="H337" s="231"/>
      <c r="I337" s="69"/>
      <c r="J337" s="38"/>
      <c r="K337" s="118"/>
      <c r="L337" s="231"/>
      <c r="M337" s="69"/>
      <c r="N337" s="38"/>
      <c r="O337" s="118"/>
      <c r="P337" s="120"/>
      <c r="Q337" s="118"/>
      <c r="R337" s="38"/>
      <c r="S337" s="118"/>
      <c r="T337" s="231"/>
      <c r="U337" s="69"/>
    </row>
    <row r="338" spans="1:21" ht="15.75" thickTop="1">
      <c r="A338" s="14"/>
      <c r="B338" s="15"/>
      <c r="C338" s="15"/>
    </row>
    <row r="339" spans="1:21" ht="22.5">
      <c r="A339" s="14"/>
      <c r="B339" s="123" t="s">
        <v>360</v>
      </c>
      <c r="C339" s="137" t="s">
        <v>1109</v>
      </c>
    </row>
    <row r="340" spans="1:21">
      <c r="A340" s="14"/>
      <c r="B340" s="266" t="s">
        <v>1078</v>
      </c>
      <c r="C340" s="266"/>
      <c r="D340" s="266"/>
      <c r="E340" s="266"/>
      <c r="F340" s="266"/>
      <c r="G340" s="266"/>
      <c r="H340" s="266"/>
      <c r="I340" s="266"/>
      <c r="J340" s="266"/>
      <c r="K340" s="266"/>
      <c r="L340" s="266"/>
      <c r="M340" s="266"/>
      <c r="N340" s="266"/>
      <c r="O340" s="266"/>
      <c r="P340" s="266"/>
      <c r="Q340" s="266"/>
      <c r="R340" s="266"/>
      <c r="S340" s="266"/>
      <c r="T340" s="266"/>
      <c r="U340" s="266"/>
    </row>
    <row r="341" spans="1:21">
      <c r="A341" s="14"/>
      <c r="B341" s="266" t="s">
        <v>1183</v>
      </c>
      <c r="C341" s="266"/>
      <c r="D341" s="266"/>
      <c r="E341" s="266"/>
      <c r="F341" s="266"/>
      <c r="G341" s="266"/>
      <c r="H341" s="266"/>
      <c r="I341" s="266"/>
      <c r="J341" s="266"/>
      <c r="K341" s="266"/>
      <c r="L341" s="266"/>
      <c r="M341" s="266"/>
      <c r="N341" s="266"/>
      <c r="O341" s="266"/>
      <c r="P341" s="266"/>
      <c r="Q341" s="266"/>
      <c r="R341" s="266"/>
      <c r="S341" s="266"/>
      <c r="T341" s="266"/>
      <c r="U341" s="266"/>
    </row>
    <row r="342" spans="1:21">
      <c r="A342" s="14"/>
      <c r="B342" s="267" t="s">
        <v>1110</v>
      </c>
      <c r="C342" s="267"/>
      <c r="D342" s="267"/>
      <c r="E342" s="267"/>
      <c r="F342" s="267"/>
      <c r="G342" s="267"/>
      <c r="H342" s="267"/>
      <c r="I342" s="267"/>
      <c r="J342" s="267"/>
      <c r="K342" s="267"/>
      <c r="L342" s="267"/>
      <c r="M342" s="267"/>
      <c r="N342" s="267"/>
      <c r="O342" s="267"/>
      <c r="P342" s="267"/>
      <c r="Q342" s="267"/>
      <c r="R342" s="267"/>
      <c r="S342" s="267"/>
      <c r="T342" s="267"/>
      <c r="U342" s="267"/>
    </row>
    <row r="343" spans="1:21">
      <c r="A343" s="14"/>
      <c r="B343" s="266" t="s">
        <v>1081</v>
      </c>
      <c r="C343" s="266"/>
      <c r="D343" s="266"/>
      <c r="E343" s="266"/>
      <c r="F343" s="266"/>
      <c r="G343" s="266"/>
      <c r="H343" s="266"/>
      <c r="I343" s="266"/>
      <c r="J343" s="266"/>
      <c r="K343" s="266"/>
      <c r="L343" s="266"/>
      <c r="M343" s="266"/>
      <c r="N343" s="266"/>
      <c r="O343" s="266"/>
      <c r="P343" s="266"/>
      <c r="Q343" s="266"/>
      <c r="R343" s="266"/>
      <c r="S343" s="266"/>
      <c r="T343" s="266"/>
      <c r="U343" s="266"/>
    </row>
    <row r="344" spans="1:21">
      <c r="A344" s="14"/>
      <c r="B344" s="27"/>
      <c r="C344" s="27"/>
      <c r="D344" s="27"/>
      <c r="E344" s="27"/>
      <c r="F344" s="27"/>
      <c r="G344" s="27"/>
      <c r="H344" s="27"/>
      <c r="I344" s="27"/>
      <c r="J344" s="27"/>
      <c r="K344" s="27"/>
      <c r="L344" s="27"/>
      <c r="M344" s="27"/>
      <c r="N344" s="27"/>
      <c r="O344" s="27"/>
      <c r="P344" s="27"/>
      <c r="Q344" s="27"/>
      <c r="R344" s="27"/>
      <c r="S344" s="27"/>
      <c r="T344" s="27"/>
      <c r="U344" s="27"/>
    </row>
    <row r="345" spans="1:21">
      <c r="A345" s="14"/>
      <c r="B345" s="15"/>
      <c r="C345" s="15"/>
      <c r="D345" s="15"/>
      <c r="E345" s="15"/>
      <c r="F345" s="15"/>
      <c r="G345" s="15"/>
      <c r="H345" s="15"/>
      <c r="I345" s="15"/>
      <c r="J345" s="15"/>
      <c r="K345" s="15"/>
      <c r="L345" s="15"/>
      <c r="M345" s="15"/>
      <c r="N345" s="15"/>
      <c r="O345" s="15"/>
      <c r="P345" s="15"/>
      <c r="Q345" s="15"/>
      <c r="R345" s="15"/>
      <c r="S345" s="15"/>
      <c r="T345" s="15"/>
      <c r="U345" s="15"/>
    </row>
    <row r="346" spans="1:21">
      <c r="A346" s="14"/>
      <c r="B346" s="38"/>
      <c r="C346" s="88" t="s">
        <v>1082</v>
      </c>
      <c r="D346" s="88"/>
      <c r="E346" s="88"/>
      <c r="F346" s="38"/>
      <c r="G346" s="88" t="s">
        <v>1083</v>
      </c>
      <c r="H346" s="88"/>
      <c r="I346" s="88"/>
      <c r="J346" s="38"/>
      <c r="K346" s="88" t="s">
        <v>1084</v>
      </c>
      <c r="L346" s="88"/>
      <c r="M346" s="88"/>
      <c r="N346" s="38"/>
      <c r="O346" s="88" t="s">
        <v>1086</v>
      </c>
      <c r="P346" s="88"/>
      <c r="Q346" s="88"/>
      <c r="R346" s="38"/>
      <c r="S346" s="88" t="s">
        <v>1087</v>
      </c>
      <c r="T346" s="88"/>
      <c r="U346" s="88"/>
    </row>
    <row r="347" spans="1:21" ht="15.75" thickBot="1">
      <c r="A347" s="14"/>
      <c r="B347" s="38"/>
      <c r="C347" s="28"/>
      <c r="D347" s="28"/>
      <c r="E347" s="28"/>
      <c r="F347" s="38"/>
      <c r="G347" s="28"/>
      <c r="H347" s="28"/>
      <c r="I347" s="28"/>
      <c r="J347" s="38"/>
      <c r="K347" s="28" t="s">
        <v>1085</v>
      </c>
      <c r="L347" s="28"/>
      <c r="M347" s="28"/>
      <c r="N347" s="38"/>
      <c r="O347" s="28"/>
      <c r="P347" s="28"/>
      <c r="Q347" s="28"/>
      <c r="R347" s="38"/>
      <c r="S347" s="28"/>
      <c r="T347" s="28"/>
      <c r="U347" s="28"/>
    </row>
    <row r="348" spans="1:21">
      <c r="A348" s="14"/>
      <c r="B348" s="16"/>
      <c r="C348" s="88" t="s">
        <v>197</v>
      </c>
      <c r="D348" s="88"/>
      <c r="E348" s="88"/>
      <c r="F348" s="88"/>
      <c r="G348" s="88"/>
      <c r="H348" s="88"/>
      <c r="I348" s="88"/>
      <c r="J348" s="88"/>
      <c r="K348" s="88"/>
      <c r="L348" s="88"/>
      <c r="M348" s="88"/>
      <c r="N348" s="88"/>
      <c r="O348" s="88"/>
      <c r="P348" s="88"/>
      <c r="Q348" s="88"/>
      <c r="R348" s="88"/>
      <c r="S348" s="88"/>
      <c r="T348" s="88"/>
      <c r="U348" s="88"/>
    </row>
    <row r="349" spans="1:21">
      <c r="A349" s="14"/>
      <c r="B349" s="180" t="s">
        <v>137</v>
      </c>
      <c r="C349" s="195"/>
      <c r="D349" s="195"/>
      <c r="E349" s="195"/>
      <c r="F349" s="23"/>
      <c r="G349" s="195"/>
      <c r="H349" s="195"/>
      <c r="I349" s="195"/>
      <c r="J349" s="23"/>
      <c r="K349" s="195"/>
      <c r="L349" s="195"/>
      <c r="M349" s="195"/>
      <c r="N349" s="23"/>
      <c r="O349" s="195"/>
      <c r="P349" s="195"/>
      <c r="Q349" s="195"/>
      <c r="R349" s="23"/>
      <c r="S349" s="195"/>
      <c r="T349" s="195"/>
      <c r="U349" s="195"/>
    </row>
    <row r="350" spans="1:21">
      <c r="A350" s="14"/>
      <c r="B350" s="211" t="s">
        <v>152</v>
      </c>
      <c r="C350" s="183" t="s">
        <v>199</v>
      </c>
      <c r="D350" s="200">
        <v>798</v>
      </c>
      <c r="E350" s="38"/>
      <c r="F350" s="38"/>
      <c r="G350" s="183" t="s">
        <v>199</v>
      </c>
      <c r="H350" s="200">
        <v>641</v>
      </c>
      <c r="I350" s="38"/>
      <c r="J350" s="38"/>
      <c r="K350" s="183" t="s">
        <v>199</v>
      </c>
      <c r="L350" s="200" t="s">
        <v>1184</v>
      </c>
      <c r="M350" s="183" t="s">
        <v>203</v>
      </c>
      <c r="N350" s="38"/>
      <c r="O350" s="183" t="s">
        <v>199</v>
      </c>
      <c r="P350" s="249">
        <v>1360</v>
      </c>
      <c r="Q350" s="38"/>
      <c r="R350" s="38"/>
      <c r="S350" s="183" t="s">
        <v>199</v>
      </c>
      <c r="T350" s="200">
        <v>370</v>
      </c>
      <c r="U350" s="38"/>
    </row>
    <row r="351" spans="1:21" ht="15.75" thickBot="1">
      <c r="A351" s="14"/>
      <c r="B351" s="211"/>
      <c r="C351" s="248"/>
      <c r="D351" s="203"/>
      <c r="E351" s="72"/>
      <c r="F351" s="38"/>
      <c r="G351" s="248"/>
      <c r="H351" s="203"/>
      <c r="I351" s="72"/>
      <c r="J351" s="38"/>
      <c r="K351" s="248"/>
      <c r="L351" s="203"/>
      <c r="M351" s="248"/>
      <c r="N351" s="38"/>
      <c r="O351" s="248"/>
      <c r="P351" s="250"/>
      <c r="Q351" s="72"/>
      <c r="R351" s="38"/>
      <c r="S351" s="248"/>
      <c r="T351" s="203"/>
      <c r="U351" s="72"/>
    </row>
    <row r="352" spans="1:21">
      <c r="A352" s="14"/>
      <c r="B352" s="204" t="s">
        <v>153</v>
      </c>
      <c r="C352" s="205"/>
      <c r="D352" s="205"/>
      <c r="E352" s="205"/>
      <c r="F352" s="54"/>
      <c r="G352" s="205"/>
      <c r="H352" s="205"/>
      <c r="I352" s="205"/>
      <c r="J352" s="54"/>
      <c r="K352" s="205"/>
      <c r="L352" s="205"/>
      <c r="M352" s="205"/>
      <c r="N352" s="54"/>
      <c r="O352" s="209"/>
      <c r="P352" s="209"/>
      <c r="Q352" s="34"/>
      <c r="R352" s="54"/>
      <c r="S352" s="209"/>
      <c r="T352" s="209"/>
      <c r="U352" s="34"/>
    </row>
    <row r="353" spans="1:21">
      <c r="A353" s="14"/>
      <c r="B353" s="204"/>
      <c r="C353" s="195"/>
      <c r="D353" s="195"/>
      <c r="E353" s="195"/>
      <c r="F353" s="54"/>
      <c r="G353" s="195"/>
      <c r="H353" s="195"/>
      <c r="I353" s="195"/>
      <c r="J353" s="54"/>
      <c r="K353" s="195"/>
      <c r="L353" s="195"/>
      <c r="M353" s="195"/>
      <c r="N353" s="54"/>
      <c r="O353" s="196"/>
      <c r="P353" s="196"/>
      <c r="Q353" s="54"/>
      <c r="R353" s="54"/>
      <c r="S353" s="196"/>
      <c r="T353" s="196"/>
      <c r="U353" s="54"/>
    </row>
    <row r="354" spans="1:21">
      <c r="A354" s="14"/>
      <c r="B354" s="251" t="s">
        <v>1185</v>
      </c>
      <c r="C354" s="200" t="s">
        <v>1186</v>
      </c>
      <c r="D354" s="200"/>
      <c r="E354" s="183" t="s">
        <v>203</v>
      </c>
      <c r="F354" s="38"/>
      <c r="G354" s="200" t="s">
        <v>1187</v>
      </c>
      <c r="H354" s="200"/>
      <c r="I354" s="183" t="s">
        <v>203</v>
      </c>
      <c r="J354" s="38"/>
      <c r="K354" s="249">
        <v>1360</v>
      </c>
      <c r="L354" s="249"/>
      <c r="M354" s="38"/>
      <c r="N354" s="38"/>
      <c r="O354" s="200" t="s">
        <v>237</v>
      </c>
      <c r="P354" s="200"/>
      <c r="Q354" s="38"/>
      <c r="R354" s="38"/>
      <c r="S354" s="200" t="s">
        <v>237</v>
      </c>
      <c r="T354" s="200"/>
      <c r="U354" s="38"/>
    </row>
    <row r="355" spans="1:21">
      <c r="A355" s="14"/>
      <c r="B355" s="251"/>
      <c r="C355" s="200"/>
      <c r="D355" s="200"/>
      <c r="E355" s="183"/>
      <c r="F355" s="38"/>
      <c r="G355" s="200"/>
      <c r="H355" s="200"/>
      <c r="I355" s="183"/>
      <c r="J355" s="38"/>
      <c r="K355" s="249"/>
      <c r="L355" s="249"/>
      <c r="M355" s="38"/>
      <c r="N355" s="38"/>
      <c r="O355" s="200"/>
      <c r="P355" s="200"/>
      <c r="Q355" s="38"/>
      <c r="R355" s="38"/>
      <c r="S355" s="200"/>
      <c r="T355" s="200"/>
      <c r="U355" s="38"/>
    </row>
    <row r="356" spans="1:21">
      <c r="A356" s="14"/>
      <c r="B356" s="252" t="s">
        <v>1188</v>
      </c>
      <c r="C356" s="196" t="s">
        <v>237</v>
      </c>
      <c r="D356" s="196"/>
      <c r="E356" s="54"/>
      <c r="F356" s="54"/>
      <c r="G356" s="196" t="s">
        <v>846</v>
      </c>
      <c r="H356" s="196"/>
      <c r="I356" s="195" t="s">
        <v>203</v>
      </c>
      <c r="J356" s="54"/>
      <c r="K356" s="196" t="s">
        <v>1189</v>
      </c>
      <c r="L356" s="196"/>
      <c r="M356" s="195" t="s">
        <v>203</v>
      </c>
      <c r="N356" s="54"/>
      <c r="O356" s="196" t="s">
        <v>237</v>
      </c>
      <c r="P356" s="196"/>
      <c r="Q356" s="54"/>
      <c r="R356" s="54"/>
      <c r="S356" s="196" t="s">
        <v>1190</v>
      </c>
      <c r="T356" s="196"/>
      <c r="U356" s="195" t="s">
        <v>203</v>
      </c>
    </row>
    <row r="357" spans="1:21">
      <c r="A357" s="14"/>
      <c r="B357" s="252"/>
      <c r="C357" s="196"/>
      <c r="D357" s="196"/>
      <c r="E357" s="54"/>
      <c r="F357" s="54"/>
      <c r="G357" s="196"/>
      <c r="H357" s="196"/>
      <c r="I357" s="195"/>
      <c r="J357" s="54"/>
      <c r="K357" s="196"/>
      <c r="L357" s="196"/>
      <c r="M357" s="195"/>
      <c r="N357" s="54"/>
      <c r="O357" s="196"/>
      <c r="P357" s="196"/>
      <c r="Q357" s="54"/>
      <c r="R357" s="54"/>
      <c r="S357" s="196"/>
      <c r="T357" s="196"/>
      <c r="U357" s="195"/>
    </row>
    <row r="358" spans="1:21">
      <c r="A358" s="14"/>
      <c r="B358" s="251" t="s">
        <v>155</v>
      </c>
      <c r="C358" s="200" t="s">
        <v>515</v>
      </c>
      <c r="D358" s="200"/>
      <c r="E358" s="183" t="s">
        <v>203</v>
      </c>
      <c r="F358" s="38"/>
      <c r="G358" s="200" t="s">
        <v>1191</v>
      </c>
      <c r="H358" s="200"/>
      <c r="I358" s="183" t="s">
        <v>203</v>
      </c>
      <c r="J358" s="38"/>
      <c r="K358" s="200" t="s">
        <v>548</v>
      </c>
      <c r="L358" s="200"/>
      <c r="M358" s="183" t="s">
        <v>203</v>
      </c>
      <c r="N358" s="38"/>
      <c r="O358" s="200" t="s">
        <v>237</v>
      </c>
      <c r="P358" s="200"/>
      <c r="Q358" s="38"/>
      <c r="R358" s="38"/>
      <c r="S358" s="200" t="s">
        <v>1192</v>
      </c>
      <c r="T358" s="200"/>
      <c r="U358" s="183" t="s">
        <v>203</v>
      </c>
    </row>
    <row r="359" spans="1:21">
      <c r="A359" s="14"/>
      <c r="B359" s="251"/>
      <c r="C359" s="200"/>
      <c r="D359" s="200"/>
      <c r="E359" s="183"/>
      <c r="F359" s="38"/>
      <c r="G359" s="200"/>
      <c r="H359" s="200"/>
      <c r="I359" s="183"/>
      <c r="J359" s="38"/>
      <c r="K359" s="200"/>
      <c r="L359" s="200"/>
      <c r="M359" s="183"/>
      <c r="N359" s="38"/>
      <c r="O359" s="200"/>
      <c r="P359" s="200"/>
      <c r="Q359" s="38"/>
      <c r="R359" s="38"/>
      <c r="S359" s="200"/>
      <c r="T359" s="200"/>
      <c r="U359" s="183"/>
    </row>
    <row r="360" spans="1:21">
      <c r="A360" s="14"/>
      <c r="B360" s="252" t="s">
        <v>1193</v>
      </c>
      <c r="C360" s="196" t="s">
        <v>357</v>
      </c>
      <c r="D360" s="196"/>
      <c r="E360" s="195" t="s">
        <v>203</v>
      </c>
      <c r="F360" s="54"/>
      <c r="G360" s="196" t="s">
        <v>372</v>
      </c>
      <c r="H360" s="196"/>
      <c r="I360" s="195" t="s">
        <v>203</v>
      </c>
      <c r="J360" s="54"/>
      <c r="K360" s="196">
        <v>1</v>
      </c>
      <c r="L360" s="196"/>
      <c r="M360" s="54"/>
      <c r="N360" s="54"/>
      <c r="O360" s="196" t="s">
        <v>237</v>
      </c>
      <c r="P360" s="196"/>
      <c r="Q360" s="54"/>
      <c r="R360" s="54"/>
      <c r="S360" s="196" t="s">
        <v>371</v>
      </c>
      <c r="T360" s="196"/>
      <c r="U360" s="195" t="s">
        <v>203</v>
      </c>
    </row>
    <row r="361" spans="1:21">
      <c r="A361" s="14"/>
      <c r="B361" s="252"/>
      <c r="C361" s="196"/>
      <c r="D361" s="196"/>
      <c r="E361" s="195"/>
      <c r="F361" s="54"/>
      <c r="G361" s="196"/>
      <c r="H361" s="196"/>
      <c r="I361" s="195"/>
      <c r="J361" s="54"/>
      <c r="K361" s="196"/>
      <c r="L361" s="196"/>
      <c r="M361" s="54"/>
      <c r="N361" s="54"/>
      <c r="O361" s="196"/>
      <c r="P361" s="196"/>
      <c r="Q361" s="54"/>
      <c r="R361" s="54"/>
      <c r="S361" s="196"/>
      <c r="T361" s="196"/>
      <c r="U361" s="195"/>
    </row>
    <row r="362" spans="1:21">
      <c r="A362" s="14"/>
      <c r="B362" s="251" t="s">
        <v>1194</v>
      </c>
      <c r="C362" s="200" t="s">
        <v>237</v>
      </c>
      <c r="D362" s="200"/>
      <c r="E362" s="38"/>
      <c r="F362" s="38"/>
      <c r="G362" s="200">
        <v>24</v>
      </c>
      <c r="H362" s="200"/>
      <c r="I362" s="38"/>
      <c r="J362" s="38"/>
      <c r="K362" s="200" t="s">
        <v>211</v>
      </c>
      <c r="L362" s="200"/>
      <c r="M362" s="183" t="s">
        <v>203</v>
      </c>
      <c r="N362" s="38"/>
      <c r="O362" s="200" t="s">
        <v>237</v>
      </c>
      <c r="P362" s="200"/>
      <c r="Q362" s="38"/>
      <c r="R362" s="38"/>
      <c r="S362" s="200">
        <v>21</v>
      </c>
      <c r="T362" s="200"/>
      <c r="U362" s="38"/>
    </row>
    <row r="363" spans="1:21">
      <c r="A363" s="14"/>
      <c r="B363" s="251"/>
      <c r="C363" s="200"/>
      <c r="D363" s="200"/>
      <c r="E363" s="38"/>
      <c r="F363" s="38"/>
      <c r="G363" s="200"/>
      <c r="H363" s="200"/>
      <c r="I363" s="38"/>
      <c r="J363" s="38"/>
      <c r="K363" s="200"/>
      <c r="L363" s="200"/>
      <c r="M363" s="183"/>
      <c r="N363" s="38"/>
      <c r="O363" s="200"/>
      <c r="P363" s="200"/>
      <c r="Q363" s="38"/>
      <c r="R363" s="38"/>
      <c r="S363" s="200"/>
      <c r="T363" s="200"/>
      <c r="U363" s="38"/>
    </row>
    <row r="364" spans="1:21">
      <c r="A364" s="14"/>
      <c r="B364" s="252" t="s">
        <v>1195</v>
      </c>
      <c r="C364" s="196" t="s">
        <v>237</v>
      </c>
      <c r="D364" s="196"/>
      <c r="E364" s="54"/>
      <c r="F364" s="54"/>
      <c r="G364" s="196">
        <v>2</v>
      </c>
      <c r="H364" s="196"/>
      <c r="I364" s="54"/>
      <c r="J364" s="54"/>
      <c r="K364" s="196" t="s">
        <v>237</v>
      </c>
      <c r="L364" s="196"/>
      <c r="M364" s="54"/>
      <c r="N364" s="54"/>
      <c r="O364" s="196" t="s">
        <v>237</v>
      </c>
      <c r="P364" s="196"/>
      <c r="Q364" s="54"/>
      <c r="R364" s="54"/>
      <c r="S364" s="196">
        <v>2</v>
      </c>
      <c r="T364" s="196"/>
      <c r="U364" s="54"/>
    </row>
    <row r="365" spans="1:21">
      <c r="A365" s="14"/>
      <c r="B365" s="252"/>
      <c r="C365" s="196"/>
      <c r="D365" s="196"/>
      <c r="E365" s="54"/>
      <c r="F365" s="54"/>
      <c r="G365" s="196"/>
      <c r="H365" s="196"/>
      <c r="I365" s="54"/>
      <c r="J365" s="54"/>
      <c r="K365" s="196"/>
      <c r="L365" s="196"/>
      <c r="M365" s="54"/>
      <c r="N365" s="54"/>
      <c r="O365" s="196"/>
      <c r="P365" s="196"/>
      <c r="Q365" s="54"/>
      <c r="R365" s="54"/>
      <c r="S365" s="196"/>
      <c r="T365" s="196"/>
      <c r="U365" s="54"/>
    </row>
    <row r="366" spans="1:21">
      <c r="A366" s="14"/>
      <c r="B366" s="251" t="s">
        <v>159</v>
      </c>
      <c r="C366" s="200" t="s">
        <v>549</v>
      </c>
      <c r="D366" s="200"/>
      <c r="E366" s="183" t="s">
        <v>203</v>
      </c>
      <c r="F366" s="38"/>
      <c r="G366" s="200" t="s">
        <v>237</v>
      </c>
      <c r="H366" s="200"/>
      <c r="I366" s="38"/>
      <c r="J366" s="38"/>
      <c r="K366" s="200" t="s">
        <v>237</v>
      </c>
      <c r="L366" s="200"/>
      <c r="M366" s="38"/>
      <c r="N366" s="38"/>
      <c r="O366" s="200" t="s">
        <v>237</v>
      </c>
      <c r="P366" s="200"/>
      <c r="Q366" s="38"/>
      <c r="R366" s="38"/>
      <c r="S366" s="200" t="s">
        <v>549</v>
      </c>
      <c r="T366" s="200"/>
      <c r="U366" s="183" t="s">
        <v>203</v>
      </c>
    </row>
    <row r="367" spans="1:21">
      <c r="A367" s="14"/>
      <c r="B367" s="251"/>
      <c r="C367" s="200"/>
      <c r="D367" s="200"/>
      <c r="E367" s="183"/>
      <c r="F367" s="38"/>
      <c r="G367" s="200"/>
      <c r="H367" s="200"/>
      <c r="I367" s="38"/>
      <c r="J367" s="38"/>
      <c r="K367" s="200"/>
      <c r="L367" s="200"/>
      <c r="M367" s="38"/>
      <c r="N367" s="38"/>
      <c r="O367" s="200"/>
      <c r="P367" s="200"/>
      <c r="Q367" s="38"/>
      <c r="R367" s="38"/>
      <c r="S367" s="200"/>
      <c r="T367" s="200"/>
      <c r="U367" s="183"/>
    </row>
    <row r="368" spans="1:21">
      <c r="A368" s="14"/>
      <c r="B368" s="253" t="s">
        <v>160</v>
      </c>
      <c r="C368" s="196">
        <v>334</v>
      </c>
      <c r="D368" s="196"/>
      <c r="E368" s="54"/>
      <c r="F368" s="54"/>
      <c r="G368" s="196" t="s">
        <v>237</v>
      </c>
      <c r="H368" s="196"/>
      <c r="I368" s="54"/>
      <c r="J368" s="54"/>
      <c r="K368" s="196" t="s">
        <v>237</v>
      </c>
      <c r="L368" s="196"/>
      <c r="M368" s="54"/>
      <c r="N368" s="54"/>
      <c r="O368" s="196" t="s">
        <v>237</v>
      </c>
      <c r="P368" s="196"/>
      <c r="Q368" s="54"/>
      <c r="R368" s="54"/>
      <c r="S368" s="196">
        <v>334</v>
      </c>
      <c r="T368" s="196"/>
      <c r="U368" s="54"/>
    </row>
    <row r="369" spans="1:21">
      <c r="A369" s="14"/>
      <c r="B369" s="253"/>
      <c r="C369" s="196"/>
      <c r="D369" s="196"/>
      <c r="E369" s="54"/>
      <c r="F369" s="54"/>
      <c r="G369" s="196"/>
      <c r="H369" s="196"/>
      <c r="I369" s="54"/>
      <c r="J369" s="54"/>
      <c r="K369" s="196"/>
      <c r="L369" s="196"/>
      <c r="M369" s="54"/>
      <c r="N369" s="54"/>
      <c r="O369" s="196"/>
      <c r="P369" s="196"/>
      <c r="Q369" s="54"/>
      <c r="R369" s="54"/>
      <c r="S369" s="196"/>
      <c r="T369" s="196"/>
      <c r="U369" s="54"/>
    </row>
    <row r="370" spans="1:21">
      <c r="A370" s="14"/>
      <c r="B370" s="251" t="s">
        <v>161</v>
      </c>
      <c r="C370" s="200" t="s">
        <v>237</v>
      </c>
      <c r="D370" s="200"/>
      <c r="E370" s="38"/>
      <c r="F370" s="38"/>
      <c r="G370" s="200">
        <v>429</v>
      </c>
      <c r="H370" s="200"/>
      <c r="I370" s="38"/>
      <c r="J370" s="38"/>
      <c r="K370" s="200" t="s">
        <v>237</v>
      </c>
      <c r="L370" s="200"/>
      <c r="M370" s="38"/>
      <c r="N370" s="38"/>
      <c r="O370" s="200" t="s">
        <v>237</v>
      </c>
      <c r="P370" s="200"/>
      <c r="Q370" s="38"/>
      <c r="R370" s="38"/>
      <c r="S370" s="200">
        <v>429</v>
      </c>
      <c r="T370" s="200"/>
      <c r="U370" s="38"/>
    </row>
    <row r="371" spans="1:21">
      <c r="A371" s="14"/>
      <c r="B371" s="251"/>
      <c r="C371" s="200"/>
      <c r="D371" s="200"/>
      <c r="E371" s="38"/>
      <c r="F371" s="38"/>
      <c r="G371" s="200"/>
      <c r="H371" s="200"/>
      <c r="I371" s="38"/>
      <c r="J371" s="38"/>
      <c r="K371" s="200"/>
      <c r="L371" s="200"/>
      <c r="M371" s="38"/>
      <c r="N371" s="38"/>
      <c r="O371" s="200"/>
      <c r="P371" s="200"/>
      <c r="Q371" s="38"/>
      <c r="R371" s="38"/>
      <c r="S371" s="200"/>
      <c r="T371" s="200"/>
      <c r="U371" s="38"/>
    </row>
    <row r="372" spans="1:21">
      <c r="A372" s="14"/>
      <c r="B372" s="253" t="s">
        <v>162</v>
      </c>
      <c r="C372" s="196" t="s">
        <v>237</v>
      </c>
      <c r="D372" s="196"/>
      <c r="E372" s="54"/>
      <c r="F372" s="54"/>
      <c r="G372" s="196" t="s">
        <v>237</v>
      </c>
      <c r="H372" s="196"/>
      <c r="I372" s="54"/>
      <c r="J372" s="54"/>
      <c r="K372" s="196">
        <v>77</v>
      </c>
      <c r="L372" s="196"/>
      <c r="M372" s="54"/>
      <c r="N372" s="54"/>
      <c r="O372" s="196" t="s">
        <v>237</v>
      </c>
      <c r="P372" s="196"/>
      <c r="Q372" s="54"/>
      <c r="R372" s="54"/>
      <c r="S372" s="196">
        <v>77</v>
      </c>
      <c r="T372" s="196"/>
      <c r="U372" s="54"/>
    </row>
    <row r="373" spans="1:21">
      <c r="A373" s="14"/>
      <c r="B373" s="253"/>
      <c r="C373" s="196"/>
      <c r="D373" s="196"/>
      <c r="E373" s="54"/>
      <c r="F373" s="54"/>
      <c r="G373" s="196"/>
      <c r="H373" s="196"/>
      <c r="I373" s="54"/>
      <c r="J373" s="54"/>
      <c r="K373" s="196"/>
      <c r="L373" s="196"/>
      <c r="M373" s="54"/>
      <c r="N373" s="54"/>
      <c r="O373" s="196"/>
      <c r="P373" s="196"/>
      <c r="Q373" s="54"/>
      <c r="R373" s="54"/>
      <c r="S373" s="196"/>
      <c r="T373" s="196"/>
      <c r="U373" s="54"/>
    </row>
    <row r="374" spans="1:21">
      <c r="A374" s="14"/>
      <c r="B374" s="109" t="s">
        <v>163</v>
      </c>
      <c r="C374" s="37" t="s">
        <v>237</v>
      </c>
      <c r="D374" s="37"/>
      <c r="E374" s="38"/>
      <c r="F374" s="38"/>
      <c r="G374" s="200">
        <v>57</v>
      </c>
      <c r="H374" s="200"/>
      <c r="I374" s="38"/>
      <c r="J374" s="38"/>
      <c r="K374" s="37" t="s">
        <v>237</v>
      </c>
      <c r="L374" s="37"/>
      <c r="M374" s="38"/>
      <c r="N374" s="38"/>
      <c r="O374" s="37" t="s">
        <v>237</v>
      </c>
      <c r="P374" s="37"/>
      <c r="Q374" s="38"/>
      <c r="R374" s="38"/>
      <c r="S374" s="200">
        <v>57</v>
      </c>
      <c r="T374" s="200"/>
      <c r="U374" s="38"/>
    </row>
    <row r="375" spans="1:21">
      <c r="A375" s="14"/>
      <c r="B375" s="109"/>
      <c r="C375" s="37"/>
      <c r="D375" s="37"/>
      <c r="E375" s="38"/>
      <c r="F375" s="38"/>
      <c r="G375" s="200"/>
      <c r="H375" s="200"/>
      <c r="I375" s="38"/>
      <c r="J375" s="38"/>
      <c r="K375" s="37"/>
      <c r="L375" s="37"/>
      <c r="M375" s="38"/>
      <c r="N375" s="38"/>
      <c r="O375" s="37"/>
      <c r="P375" s="37"/>
      <c r="Q375" s="38"/>
      <c r="R375" s="38"/>
      <c r="S375" s="200"/>
      <c r="T375" s="200"/>
      <c r="U375" s="38"/>
    </row>
    <row r="376" spans="1:21">
      <c r="A376" s="14"/>
      <c r="B376" s="252" t="s">
        <v>164</v>
      </c>
      <c r="C376" s="196" t="s">
        <v>472</v>
      </c>
      <c r="D376" s="196"/>
      <c r="E376" s="195" t="s">
        <v>203</v>
      </c>
      <c r="F376" s="54"/>
      <c r="G376" s="196">
        <v>1</v>
      </c>
      <c r="H376" s="196"/>
      <c r="I376" s="54"/>
      <c r="J376" s="54"/>
      <c r="K376" s="196" t="s">
        <v>237</v>
      </c>
      <c r="L376" s="196"/>
      <c r="M376" s="54"/>
      <c r="N376" s="54"/>
      <c r="O376" s="196" t="s">
        <v>237</v>
      </c>
      <c r="P376" s="196"/>
      <c r="Q376" s="54"/>
      <c r="R376" s="54"/>
      <c r="S376" s="196" t="s">
        <v>211</v>
      </c>
      <c r="T376" s="196"/>
      <c r="U376" s="195" t="s">
        <v>203</v>
      </c>
    </row>
    <row r="377" spans="1:21" ht="15.75" thickBot="1">
      <c r="A377" s="14"/>
      <c r="B377" s="252"/>
      <c r="C377" s="254"/>
      <c r="D377" s="254"/>
      <c r="E377" s="255"/>
      <c r="F377" s="54"/>
      <c r="G377" s="254"/>
      <c r="H377" s="254"/>
      <c r="I377" s="58"/>
      <c r="J377" s="54"/>
      <c r="K377" s="254"/>
      <c r="L377" s="254"/>
      <c r="M377" s="58"/>
      <c r="N377" s="54"/>
      <c r="O377" s="254"/>
      <c r="P377" s="254"/>
      <c r="Q377" s="58"/>
      <c r="R377" s="54"/>
      <c r="S377" s="254"/>
      <c r="T377" s="254"/>
      <c r="U377" s="255"/>
    </row>
    <row r="378" spans="1:21">
      <c r="A378" s="14"/>
      <c r="B378" s="211" t="s">
        <v>165</v>
      </c>
      <c r="C378" s="186" t="s">
        <v>1196</v>
      </c>
      <c r="D378" s="186"/>
      <c r="E378" s="184" t="s">
        <v>203</v>
      </c>
      <c r="F378" s="38"/>
      <c r="G378" s="186" t="s">
        <v>829</v>
      </c>
      <c r="H378" s="186"/>
      <c r="I378" s="184" t="s">
        <v>203</v>
      </c>
      <c r="J378" s="38"/>
      <c r="K378" s="186" t="s">
        <v>1197</v>
      </c>
      <c r="L378" s="186"/>
      <c r="M378" s="184" t="s">
        <v>203</v>
      </c>
      <c r="N378" s="38"/>
      <c r="O378" s="186" t="s">
        <v>237</v>
      </c>
      <c r="P378" s="186"/>
      <c r="Q378" s="62"/>
      <c r="R378" s="38"/>
      <c r="S378" s="186" t="s">
        <v>1198</v>
      </c>
      <c r="T378" s="186"/>
      <c r="U378" s="184" t="s">
        <v>203</v>
      </c>
    </row>
    <row r="379" spans="1:21" ht="15.75" thickBot="1">
      <c r="A379" s="14"/>
      <c r="B379" s="211"/>
      <c r="C379" s="203"/>
      <c r="D379" s="203"/>
      <c r="E379" s="248"/>
      <c r="F379" s="38"/>
      <c r="G379" s="203"/>
      <c r="H379" s="203"/>
      <c r="I379" s="248"/>
      <c r="J379" s="38"/>
      <c r="K379" s="203"/>
      <c r="L379" s="203"/>
      <c r="M379" s="248"/>
      <c r="N379" s="38"/>
      <c r="O379" s="203"/>
      <c r="P379" s="203"/>
      <c r="Q379" s="72"/>
      <c r="R379" s="38"/>
      <c r="S379" s="203"/>
      <c r="T379" s="203"/>
      <c r="U379" s="248"/>
    </row>
    <row r="380" spans="1:21">
      <c r="A380" s="14"/>
      <c r="B380" s="204" t="s">
        <v>166</v>
      </c>
      <c r="C380" s="205"/>
      <c r="D380" s="205"/>
      <c r="E380" s="205"/>
      <c r="F380" s="54"/>
      <c r="G380" s="209"/>
      <c r="H380" s="209"/>
      <c r="I380" s="34"/>
      <c r="J380" s="54"/>
      <c r="K380" s="209"/>
      <c r="L380" s="209"/>
      <c r="M380" s="34"/>
      <c r="N380" s="54"/>
      <c r="O380" s="205"/>
      <c r="P380" s="205"/>
      <c r="Q380" s="205"/>
      <c r="R380" s="54"/>
      <c r="S380" s="205"/>
      <c r="T380" s="205"/>
      <c r="U380" s="205"/>
    </row>
    <row r="381" spans="1:21">
      <c r="A381" s="14"/>
      <c r="B381" s="204"/>
      <c r="C381" s="195"/>
      <c r="D381" s="195"/>
      <c r="E381" s="195"/>
      <c r="F381" s="54"/>
      <c r="G381" s="196"/>
      <c r="H381" s="196"/>
      <c r="I381" s="54"/>
      <c r="J381" s="54"/>
      <c r="K381" s="196"/>
      <c r="L381" s="196"/>
      <c r="M381" s="54"/>
      <c r="N381" s="54"/>
      <c r="O381" s="195"/>
      <c r="P381" s="195"/>
      <c r="Q381" s="195"/>
      <c r="R381" s="54"/>
      <c r="S381" s="195"/>
      <c r="T381" s="195"/>
      <c r="U381" s="195"/>
    </row>
    <row r="382" spans="1:21">
      <c r="A382" s="14"/>
      <c r="B382" s="251" t="s">
        <v>1199</v>
      </c>
      <c r="C382" s="200" t="s">
        <v>237</v>
      </c>
      <c r="D382" s="200"/>
      <c r="E382" s="38"/>
      <c r="F382" s="38"/>
      <c r="G382" s="200" t="s">
        <v>237</v>
      </c>
      <c r="H382" s="200"/>
      <c r="I382" s="38"/>
      <c r="J382" s="38"/>
      <c r="K382" s="249">
        <v>1360</v>
      </c>
      <c r="L382" s="249"/>
      <c r="M382" s="38"/>
      <c r="N382" s="38"/>
      <c r="O382" s="200" t="s">
        <v>1200</v>
      </c>
      <c r="P382" s="200"/>
      <c r="Q382" s="183" t="s">
        <v>203</v>
      </c>
      <c r="R382" s="38"/>
      <c r="S382" s="200" t="s">
        <v>237</v>
      </c>
      <c r="T382" s="200"/>
      <c r="U382" s="38"/>
    </row>
    <row r="383" spans="1:21">
      <c r="A383" s="14"/>
      <c r="B383" s="251"/>
      <c r="C383" s="200"/>
      <c r="D383" s="200"/>
      <c r="E383" s="38"/>
      <c r="F383" s="38"/>
      <c r="G383" s="200"/>
      <c r="H383" s="200"/>
      <c r="I383" s="38"/>
      <c r="J383" s="38"/>
      <c r="K383" s="249"/>
      <c r="L383" s="249"/>
      <c r="M383" s="38"/>
      <c r="N383" s="38"/>
      <c r="O383" s="200"/>
      <c r="P383" s="200"/>
      <c r="Q383" s="183"/>
      <c r="R383" s="38"/>
      <c r="S383" s="200"/>
      <c r="T383" s="200"/>
      <c r="U383" s="38"/>
    </row>
    <row r="384" spans="1:21">
      <c r="A384" s="14"/>
      <c r="B384" s="252" t="s">
        <v>167</v>
      </c>
      <c r="C384" s="196" t="s">
        <v>237</v>
      </c>
      <c r="D384" s="196"/>
      <c r="E384" s="54"/>
      <c r="F384" s="54"/>
      <c r="G384" s="196" t="s">
        <v>237</v>
      </c>
      <c r="H384" s="196"/>
      <c r="I384" s="54"/>
      <c r="J384" s="54"/>
      <c r="K384" s="196" t="s">
        <v>1201</v>
      </c>
      <c r="L384" s="196"/>
      <c r="M384" s="195" t="s">
        <v>203</v>
      </c>
      <c r="N384" s="54"/>
      <c r="O384" s="196" t="s">
        <v>237</v>
      </c>
      <c r="P384" s="196"/>
      <c r="Q384" s="54"/>
      <c r="R384" s="54"/>
      <c r="S384" s="196" t="s">
        <v>1201</v>
      </c>
      <c r="T384" s="196"/>
      <c r="U384" s="195" t="s">
        <v>203</v>
      </c>
    </row>
    <row r="385" spans="1:21">
      <c r="A385" s="14"/>
      <c r="B385" s="252"/>
      <c r="C385" s="196"/>
      <c r="D385" s="196"/>
      <c r="E385" s="54"/>
      <c r="F385" s="54"/>
      <c r="G385" s="196"/>
      <c r="H385" s="196"/>
      <c r="I385" s="54"/>
      <c r="J385" s="54"/>
      <c r="K385" s="196"/>
      <c r="L385" s="196"/>
      <c r="M385" s="195"/>
      <c r="N385" s="54"/>
      <c r="O385" s="196"/>
      <c r="P385" s="196"/>
      <c r="Q385" s="54"/>
      <c r="R385" s="54"/>
      <c r="S385" s="196"/>
      <c r="T385" s="196"/>
      <c r="U385" s="195"/>
    </row>
    <row r="386" spans="1:21">
      <c r="A386" s="14"/>
      <c r="B386" s="232" t="s">
        <v>1202</v>
      </c>
      <c r="C386" s="200" t="s">
        <v>237</v>
      </c>
      <c r="D386" s="200"/>
      <c r="E386" s="38"/>
      <c r="F386" s="38"/>
      <c r="G386" s="200" t="s">
        <v>1203</v>
      </c>
      <c r="H386" s="200"/>
      <c r="I386" s="183" t="s">
        <v>203</v>
      </c>
      <c r="J386" s="38"/>
      <c r="K386" s="200" t="s">
        <v>237</v>
      </c>
      <c r="L386" s="200"/>
      <c r="M386" s="38"/>
      <c r="N386" s="38"/>
      <c r="O386" s="200" t="s">
        <v>237</v>
      </c>
      <c r="P386" s="200"/>
      <c r="Q386" s="38"/>
      <c r="R386" s="38"/>
      <c r="S386" s="200" t="s">
        <v>1203</v>
      </c>
      <c r="T386" s="200"/>
      <c r="U386" s="183" t="s">
        <v>203</v>
      </c>
    </row>
    <row r="387" spans="1:21">
      <c r="A387" s="14"/>
      <c r="B387" s="232"/>
      <c r="C387" s="200"/>
      <c r="D387" s="200"/>
      <c r="E387" s="38"/>
      <c r="F387" s="38"/>
      <c r="G387" s="200"/>
      <c r="H387" s="200"/>
      <c r="I387" s="183"/>
      <c r="J387" s="38"/>
      <c r="K387" s="200"/>
      <c r="L387" s="200"/>
      <c r="M387" s="38"/>
      <c r="N387" s="38"/>
      <c r="O387" s="200"/>
      <c r="P387" s="200"/>
      <c r="Q387" s="38"/>
      <c r="R387" s="38"/>
      <c r="S387" s="200"/>
      <c r="T387" s="200"/>
      <c r="U387" s="183"/>
    </row>
    <row r="388" spans="1:21">
      <c r="A388" s="14"/>
      <c r="B388" s="253" t="s">
        <v>1204</v>
      </c>
      <c r="C388" s="196" t="s">
        <v>237</v>
      </c>
      <c r="D388" s="196"/>
      <c r="E388" s="54"/>
      <c r="F388" s="54"/>
      <c r="G388" s="196">
        <v>10</v>
      </c>
      <c r="H388" s="196"/>
      <c r="I388" s="54"/>
      <c r="J388" s="54"/>
      <c r="K388" s="196" t="s">
        <v>237</v>
      </c>
      <c r="L388" s="196"/>
      <c r="M388" s="54"/>
      <c r="N388" s="54"/>
      <c r="O388" s="196" t="s">
        <v>237</v>
      </c>
      <c r="P388" s="196"/>
      <c r="Q388" s="54"/>
      <c r="R388" s="54"/>
      <c r="S388" s="196">
        <v>10</v>
      </c>
      <c r="T388" s="196"/>
      <c r="U388" s="54"/>
    </row>
    <row r="389" spans="1:21">
      <c r="A389" s="14"/>
      <c r="B389" s="253"/>
      <c r="C389" s="196"/>
      <c r="D389" s="196"/>
      <c r="E389" s="54"/>
      <c r="F389" s="54"/>
      <c r="G389" s="196"/>
      <c r="H389" s="196"/>
      <c r="I389" s="54"/>
      <c r="J389" s="54"/>
      <c r="K389" s="196"/>
      <c r="L389" s="196"/>
      <c r="M389" s="54"/>
      <c r="N389" s="54"/>
      <c r="O389" s="196"/>
      <c r="P389" s="196"/>
      <c r="Q389" s="54"/>
      <c r="R389" s="54"/>
      <c r="S389" s="196"/>
      <c r="T389" s="196"/>
      <c r="U389" s="54"/>
    </row>
    <row r="390" spans="1:21">
      <c r="A390" s="14"/>
      <c r="B390" s="251" t="s">
        <v>170</v>
      </c>
      <c r="C390" s="200" t="s">
        <v>237</v>
      </c>
      <c r="D390" s="200"/>
      <c r="E390" s="38"/>
      <c r="F390" s="38"/>
      <c r="G390" s="200">
        <v>551</v>
      </c>
      <c r="H390" s="200"/>
      <c r="I390" s="38"/>
      <c r="J390" s="38"/>
      <c r="K390" s="249">
        <v>3335</v>
      </c>
      <c r="L390" s="249"/>
      <c r="M390" s="38"/>
      <c r="N390" s="38"/>
      <c r="O390" s="200" t="s">
        <v>237</v>
      </c>
      <c r="P390" s="200"/>
      <c r="Q390" s="38"/>
      <c r="R390" s="38"/>
      <c r="S390" s="249">
        <v>3886</v>
      </c>
      <c r="T390" s="249"/>
      <c r="U390" s="38"/>
    </row>
    <row r="391" spans="1:21">
      <c r="A391" s="14"/>
      <c r="B391" s="251"/>
      <c r="C391" s="200"/>
      <c r="D391" s="200"/>
      <c r="E391" s="38"/>
      <c r="F391" s="38"/>
      <c r="G391" s="200"/>
      <c r="H391" s="200"/>
      <c r="I391" s="38"/>
      <c r="J391" s="38"/>
      <c r="K391" s="249"/>
      <c r="L391" s="249"/>
      <c r="M391" s="38"/>
      <c r="N391" s="38"/>
      <c r="O391" s="200"/>
      <c r="P391" s="200"/>
      <c r="Q391" s="38"/>
      <c r="R391" s="38"/>
      <c r="S391" s="249"/>
      <c r="T391" s="249"/>
      <c r="U391" s="38"/>
    </row>
    <row r="392" spans="1:21">
      <c r="A392" s="14"/>
      <c r="B392" s="252" t="s">
        <v>172</v>
      </c>
      <c r="C392" s="196" t="s">
        <v>237</v>
      </c>
      <c r="D392" s="196"/>
      <c r="E392" s="54"/>
      <c r="F392" s="54"/>
      <c r="G392" s="196" t="s">
        <v>237</v>
      </c>
      <c r="H392" s="196"/>
      <c r="I392" s="54"/>
      <c r="J392" s="54"/>
      <c r="K392" s="196">
        <v>8</v>
      </c>
      <c r="L392" s="196"/>
      <c r="M392" s="54"/>
      <c r="N392" s="54"/>
      <c r="O392" s="196" t="s">
        <v>237</v>
      </c>
      <c r="P392" s="196"/>
      <c r="Q392" s="54"/>
      <c r="R392" s="54"/>
      <c r="S392" s="196">
        <v>8</v>
      </c>
      <c r="T392" s="196"/>
      <c r="U392" s="54"/>
    </row>
    <row r="393" spans="1:21">
      <c r="A393" s="14"/>
      <c r="B393" s="252"/>
      <c r="C393" s="196"/>
      <c r="D393" s="196"/>
      <c r="E393" s="54"/>
      <c r="F393" s="54"/>
      <c r="G393" s="196"/>
      <c r="H393" s="196"/>
      <c r="I393" s="54"/>
      <c r="J393" s="54"/>
      <c r="K393" s="196"/>
      <c r="L393" s="196"/>
      <c r="M393" s="54"/>
      <c r="N393" s="54"/>
      <c r="O393" s="196"/>
      <c r="P393" s="196"/>
      <c r="Q393" s="54"/>
      <c r="R393" s="54"/>
      <c r="S393" s="196"/>
      <c r="T393" s="196"/>
      <c r="U393" s="54"/>
    </row>
    <row r="394" spans="1:21">
      <c r="A394" s="14"/>
      <c r="B394" s="251" t="s">
        <v>1205</v>
      </c>
      <c r="C394" s="200" t="s">
        <v>237</v>
      </c>
      <c r="D394" s="200"/>
      <c r="E394" s="38"/>
      <c r="F394" s="38"/>
      <c r="G394" s="200" t="s">
        <v>209</v>
      </c>
      <c r="H394" s="200"/>
      <c r="I394" s="183" t="s">
        <v>203</v>
      </c>
      <c r="J394" s="38"/>
      <c r="K394" s="200" t="s">
        <v>847</v>
      </c>
      <c r="L394" s="200"/>
      <c r="M394" s="183" t="s">
        <v>203</v>
      </c>
      <c r="N394" s="38"/>
      <c r="O394" s="200" t="s">
        <v>237</v>
      </c>
      <c r="P394" s="200"/>
      <c r="Q394" s="38"/>
      <c r="R394" s="38"/>
      <c r="S394" s="200" t="s">
        <v>445</v>
      </c>
      <c r="T394" s="200"/>
      <c r="U394" s="183" t="s">
        <v>203</v>
      </c>
    </row>
    <row r="395" spans="1:21">
      <c r="A395" s="14"/>
      <c r="B395" s="251"/>
      <c r="C395" s="200"/>
      <c r="D395" s="200"/>
      <c r="E395" s="38"/>
      <c r="F395" s="38"/>
      <c r="G395" s="200"/>
      <c r="H395" s="200"/>
      <c r="I395" s="183"/>
      <c r="J395" s="38"/>
      <c r="K395" s="200"/>
      <c r="L395" s="200"/>
      <c r="M395" s="183"/>
      <c r="N395" s="38"/>
      <c r="O395" s="200"/>
      <c r="P395" s="200"/>
      <c r="Q395" s="38"/>
      <c r="R395" s="38"/>
      <c r="S395" s="200"/>
      <c r="T395" s="200"/>
      <c r="U395" s="183"/>
    </row>
    <row r="396" spans="1:21">
      <c r="A396" s="14"/>
      <c r="B396" s="252" t="s">
        <v>174</v>
      </c>
      <c r="C396" s="196" t="s">
        <v>237</v>
      </c>
      <c r="D396" s="196"/>
      <c r="E396" s="54"/>
      <c r="F396" s="54"/>
      <c r="G396" s="196" t="s">
        <v>1206</v>
      </c>
      <c r="H396" s="196"/>
      <c r="I396" s="195" t="s">
        <v>203</v>
      </c>
      <c r="J396" s="54"/>
      <c r="K396" s="196" t="s">
        <v>1207</v>
      </c>
      <c r="L396" s="196"/>
      <c r="M396" s="195" t="s">
        <v>203</v>
      </c>
      <c r="N396" s="54"/>
      <c r="O396" s="196" t="s">
        <v>237</v>
      </c>
      <c r="P396" s="196"/>
      <c r="Q396" s="54"/>
      <c r="R396" s="54"/>
      <c r="S396" s="196" t="s">
        <v>1208</v>
      </c>
      <c r="T396" s="196"/>
      <c r="U396" s="195" t="s">
        <v>203</v>
      </c>
    </row>
    <row r="397" spans="1:21" ht="15.75" thickBot="1">
      <c r="A397" s="14"/>
      <c r="B397" s="252"/>
      <c r="C397" s="254"/>
      <c r="D397" s="254"/>
      <c r="E397" s="58"/>
      <c r="F397" s="54"/>
      <c r="G397" s="254"/>
      <c r="H397" s="254"/>
      <c r="I397" s="255"/>
      <c r="J397" s="54"/>
      <c r="K397" s="254"/>
      <c r="L397" s="254"/>
      <c r="M397" s="255"/>
      <c r="N397" s="54"/>
      <c r="O397" s="254"/>
      <c r="P397" s="254"/>
      <c r="Q397" s="58"/>
      <c r="R397" s="54"/>
      <c r="S397" s="254"/>
      <c r="T397" s="254"/>
      <c r="U397" s="255"/>
    </row>
    <row r="398" spans="1:21">
      <c r="A398" s="14"/>
      <c r="B398" s="211" t="s">
        <v>1209</v>
      </c>
      <c r="C398" s="186" t="s">
        <v>237</v>
      </c>
      <c r="D398" s="186"/>
      <c r="E398" s="62"/>
      <c r="F398" s="38"/>
      <c r="G398" s="186" t="s">
        <v>1210</v>
      </c>
      <c r="H398" s="186"/>
      <c r="I398" s="184" t="s">
        <v>203</v>
      </c>
      <c r="J398" s="38"/>
      <c r="K398" s="256">
        <v>2157</v>
      </c>
      <c r="L398" s="256"/>
      <c r="M398" s="62"/>
      <c r="N398" s="38"/>
      <c r="O398" s="186" t="s">
        <v>1200</v>
      </c>
      <c r="P398" s="186"/>
      <c r="Q398" s="184" t="s">
        <v>203</v>
      </c>
      <c r="R398" s="38"/>
      <c r="S398" s="186">
        <v>634</v>
      </c>
      <c r="T398" s="186"/>
      <c r="U398" s="62"/>
    </row>
    <row r="399" spans="1:21" ht="15.75" thickBot="1">
      <c r="A399" s="14"/>
      <c r="B399" s="211"/>
      <c r="C399" s="203"/>
      <c r="D399" s="203"/>
      <c r="E399" s="72"/>
      <c r="F399" s="38"/>
      <c r="G399" s="203"/>
      <c r="H399" s="203"/>
      <c r="I399" s="248"/>
      <c r="J399" s="38"/>
      <c r="K399" s="250"/>
      <c r="L399" s="250"/>
      <c r="M399" s="72"/>
      <c r="N399" s="38"/>
      <c r="O399" s="203"/>
      <c r="P399" s="203"/>
      <c r="Q399" s="248"/>
      <c r="R399" s="38"/>
      <c r="S399" s="203"/>
      <c r="T399" s="203"/>
      <c r="U399" s="72"/>
    </row>
    <row r="400" spans="1:21">
      <c r="A400" s="14"/>
      <c r="B400" s="253" t="s">
        <v>176</v>
      </c>
      <c r="C400" s="209" t="s">
        <v>237</v>
      </c>
      <c r="D400" s="209"/>
      <c r="E400" s="34"/>
      <c r="F400" s="54"/>
      <c r="G400" s="209" t="s">
        <v>509</v>
      </c>
      <c r="H400" s="209"/>
      <c r="I400" s="205" t="s">
        <v>203</v>
      </c>
      <c r="J400" s="54"/>
      <c r="K400" s="209" t="s">
        <v>237</v>
      </c>
      <c r="L400" s="209"/>
      <c r="M400" s="34"/>
      <c r="N400" s="54"/>
      <c r="O400" s="209" t="s">
        <v>237</v>
      </c>
      <c r="P400" s="209"/>
      <c r="Q400" s="34"/>
      <c r="R400" s="54"/>
      <c r="S400" s="209" t="s">
        <v>509</v>
      </c>
      <c r="T400" s="209"/>
      <c r="U400" s="205" t="s">
        <v>203</v>
      </c>
    </row>
    <row r="401" spans="1:21" ht="15.75" thickBot="1">
      <c r="A401" s="14"/>
      <c r="B401" s="253"/>
      <c r="C401" s="254"/>
      <c r="D401" s="254"/>
      <c r="E401" s="58"/>
      <c r="F401" s="54"/>
      <c r="G401" s="254"/>
      <c r="H401" s="254"/>
      <c r="I401" s="255"/>
      <c r="J401" s="54"/>
      <c r="K401" s="254"/>
      <c r="L401" s="254"/>
      <c r="M401" s="58"/>
      <c r="N401" s="54"/>
      <c r="O401" s="254"/>
      <c r="P401" s="254"/>
      <c r="Q401" s="58"/>
      <c r="R401" s="54"/>
      <c r="S401" s="254"/>
      <c r="T401" s="254"/>
      <c r="U401" s="255"/>
    </row>
    <row r="402" spans="1:21">
      <c r="A402" s="14"/>
      <c r="B402" s="211" t="s">
        <v>1211</v>
      </c>
      <c r="C402" s="186" t="s">
        <v>495</v>
      </c>
      <c r="D402" s="186"/>
      <c r="E402" s="184" t="s">
        <v>203</v>
      </c>
      <c r="F402" s="38"/>
      <c r="G402" s="186">
        <v>251</v>
      </c>
      <c r="H402" s="186"/>
      <c r="I402" s="62"/>
      <c r="J402" s="38"/>
      <c r="K402" s="186" t="s">
        <v>1212</v>
      </c>
      <c r="L402" s="186"/>
      <c r="M402" s="184" t="s">
        <v>203</v>
      </c>
      <c r="N402" s="38"/>
      <c r="O402" s="186" t="s">
        <v>237</v>
      </c>
      <c r="P402" s="186"/>
      <c r="Q402" s="62"/>
      <c r="R402" s="38"/>
      <c r="S402" s="186" t="s">
        <v>1213</v>
      </c>
      <c r="T402" s="186"/>
      <c r="U402" s="184" t="s">
        <v>203</v>
      </c>
    </row>
    <row r="403" spans="1:21">
      <c r="A403" s="14"/>
      <c r="B403" s="211"/>
      <c r="C403" s="187"/>
      <c r="D403" s="187"/>
      <c r="E403" s="185"/>
      <c r="F403" s="38"/>
      <c r="G403" s="187"/>
      <c r="H403" s="187"/>
      <c r="I403" s="63"/>
      <c r="J403" s="38"/>
      <c r="K403" s="187"/>
      <c r="L403" s="187"/>
      <c r="M403" s="185"/>
      <c r="N403" s="38"/>
      <c r="O403" s="187"/>
      <c r="P403" s="187"/>
      <c r="Q403" s="63"/>
      <c r="R403" s="38"/>
      <c r="S403" s="187"/>
      <c r="T403" s="187"/>
      <c r="U403" s="185"/>
    </row>
    <row r="404" spans="1:21">
      <c r="A404" s="14"/>
      <c r="B404" s="204" t="s">
        <v>178</v>
      </c>
      <c r="C404" s="196">
        <v>56</v>
      </c>
      <c r="D404" s="196"/>
      <c r="E404" s="54"/>
      <c r="F404" s="54"/>
      <c r="G404" s="196">
        <v>870</v>
      </c>
      <c r="H404" s="196"/>
      <c r="I404" s="54"/>
      <c r="J404" s="54"/>
      <c r="K404" s="257">
        <v>1328</v>
      </c>
      <c r="L404" s="257"/>
      <c r="M404" s="54"/>
      <c r="N404" s="54"/>
      <c r="O404" s="196" t="s">
        <v>237</v>
      </c>
      <c r="P404" s="196"/>
      <c r="Q404" s="54"/>
      <c r="R404" s="54"/>
      <c r="S404" s="257">
        <v>2254</v>
      </c>
      <c r="T404" s="257"/>
      <c r="U404" s="54"/>
    </row>
    <row r="405" spans="1:21" ht="15.75" thickBot="1">
      <c r="A405" s="14"/>
      <c r="B405" s="204"/>
      <c r="C405" s="254"/>
      <c r="D405" s="254"/>
      <c r="E405" s="58"/>
      <c r="F405" s="54"/>
      <c r="G405" s="254"/>
      <c r="H405" s="254"/>
      <c r="I405" s="58"/>
      <c r="J405" s="54"/>
      <c r="K405" s="258"/>
      <c r="L405" s="258"/>
      <c r="M405" s="58"/>
      <c r="N405" s="54"/>
      <c r="O405" s="254"/>
      <c r="P405" s="254"/>
      <c r="Q405" s="58"/>
      <c r="R405" s="54"/>
      <c r="S405" s="258"/>
      <c r="T405" s="258"/>
      <c r="U405" s="58"/>
    </row>
    <row r="406" spans="1:21">
      <c r="A406" s="14"/>
      <c r="B406" s="211" t="s">
        <v>179</v>
      </c>
      <c r="C406" s="184" t="s">
        <v>199</v>
      </c>
      <c r="D406" s="186">
        <v>25</v>
      </c>
      <c r="E406" s="62"/>
      <c r="F406" s="38"/>
      <c r="G406" s="184" t="s">
        <v>199</v>
      </c>
      <c r="H406" s="256">
        <v>1121</v>
      </c>
      <c r="I406" s="62"/>
      <c r="J406" s="38"/>
      <c r="K406" s="184" t="s">
        <v>199</v>
      </c>
      <c r="L406" s="186">
        <v>335</v>
      </c>
      <c r="M406" s="62"/>
      <c r="N406" s="38"/>
      <c r="O406" s="184" t="s">
        <v>199</v>
      </c>
      <c r="P406" s="186" t="s">
        <v>237</v>
      </c>
      <c r="Q406" s="62"/>
      <c r="R406" s="38"/>
      <c r="S406" s="184" t="s">
        <v>199</v>
      </c>
      <c r="T406" s="256">
        <v>1481</v>
      </c>
      <c r="U406" s="62"/>
    </row>
    <row r="407" spans="1:21" ht="15.75" thickBot="1">
      <c r="A407" s="14"/>
      <c r="B407" s="211"/>
      <c r="C407" s="259"/>
      <c r="D407" s="260"/>
      <c r="E407" s="69"/>
      <c r="F407" s="38"/>
      <c r="G407" s="259"/>
      <c r="H407" s="261"/>
      <c r="I407" s="69"/>
      <c r="J407" s="38"/>
      <c r="K407" s="259"/>
      <c r="L407" s="260"/>
      <c r="M407" s="69"/>
      <c r="N407" s="38"/>
      <c r="O407" s="259"/>
      <c r="P407" s="260"/>
      <c r="Q407" s="69"/>
      <c r="R407" s="38"/>
      <c r="S407" s="259"/>
      <c r="T407" s="261"/>
      <c r="U407" s="69"/>
    </row>
    <row r="408" spans="1:21" ht="15.75" thickTop="1">
      <c r="A408" s="14"/>
      <c r="B408" s="15"/>
      <c r="C408" s="15"/>
    </row>
    <row r="409" spans="1:21" ht="22.5">
      <c r="A409" s="14"/>
      <c r="B409" s="123" t="s">
        <v>360</v>
      </c>
      <c r="C409" s="137" t="s">
        <v>1109</v>
      </c>
    </row>
    <row r="410" spans="1:21">
      <c r="A410" s="14"/>
      <c r="B410" s="266" t="s">
        <v>1078</v>
      </c>
      <c r="C410" s="266"/>
      <c r="D410" s="266"/>
      <c r="E410" s="266"/>
      <c r="F410" s="266"/>
      <c r="G410" s="266"/>
      <c r="H410" s="266"/>
      <c r="I410" s="266"/>
      <c r="J410" s="266"/>
      <c r="K410" s="266"/>
      <c r="L410" s="266"/>
      <c r="M410" s="266"/>
      <c r="N410" s="266"/>
      <c r="O410" s="266"/>
      <c r="P410" s="266"/>
      <c r="Q410" s="266"/>
      <c r="R410" s="266"/>
      <c r="S410" s="266"/>
      <c r="T410" s="266"/>
      <c r="U410" s="266"/>
    </row>
    <row r="411" spans="1:21">
      <c r="A411" s="14"/>
      <c r="B411" s="266" t="s">
        <v>1079</v>
      </c>
      <c r="C411" s="266"/>
      <c r="D411" s="266"/>
      <c r="E411" s="266"/>
      <c r="F411" s="266"/>
      <c r="G411" s="266"/>
      <c r="H411" s="266"/>
      <c r="I411" s="266"/>
      <c r="J411" s="266"/>
      <c r="K411" s="266"/>
      <c r="L411" s="266"/>
      <c r="M411" s="266"/>
      <c r="N411" s="266"/>
      <c r="O411" s="266"/>
      <c r="P411" s="266"/>
      <c r="Q411" s="266"/>
      <c r="R411" s="266"/>
      <c r="S411" s="266"/>
      <c r="T411" s="266"/>
      <c r="U411" s="266"/>
    </row>
    <row r="412" spans="1:21">
      <c r="A412" s="14"/>
      <c r="B412" s="266" t="s">
        <v>1214</v>
      </c>
      <c r="C412" s="266"/>
      <c r="D412" s="266"/>
      <c r="E412" s="266"/>
      <c r="F412" s="266"/>
      <c r="G412" s="266"/>
      <c r="H412" s="266"/>
      <c r="I412" s="266"/>
      <c r="J412" s="266"/>
      <c r="K412" s="266"/>
      <c r="L412" s="266"/>
      <c r="M412" s="266"/>
      <c r="N412" s="266"/>
      <c r="O412" s="266"/>
      <c r="P412" s="266"/>
      <c r="Q412" s="266"/>
      <c r="R412" s="266"/>
      <c r="S412" s="266"/>
      <c r="T412" s="266"/>
      <c r="U412" s="266"/>
    </row>
    <row r="413" spans="1:21">
      <c r="A413" s="14"/>
      <c r="B413" s="266" t="s">
        <v>1081</v>
      </c>
      <c r="C413" s="266"/>
      <c r="D413" s="266"/>
      <c r="E413" s="266"/>
      <c r="F413" s="266"/>
      <c r="G413" s="266"/>
      <c r="H413" s="266"/>
      <c r="I413" s="266"/>
      <c r="J413" s="266"/>
      <c r="K413" s="266"/>
      <c r="L413" s="266"/>
      <c r="M413" s="266"/>
      <c r="N413" s="266"/>
      <c r="O413" s="266"/>
      <c r="P413" s="266"/>
      <c r="Q413" s="266"/>
      <c r="R413" s="266"/>
      <c r="S413" s="266"/>
      <c r="T413" s="266"/>
      <c r="U413" s="266"/>
    </row>
    <row r="414" spans="1:21">
      <c r="A414" s="14"/>
      <c r="B414" s="27"/>
      <c r="C414" s="27"/>
      <c r="D414" s="27"/>
      <c r="E414" s="27"/>
      <c r="F414" s="27"/>
      <c r="G414" s="27"/>
      <c r="H414" s="27"/>
      <c r="I414" s="27"/>
      <c r="J414" s="27"/>
      <c r="K414" s="27"/>
      <c r="L414" s="27"/>
      <c r="M414" s="27"/>
      <c r="N414" s="27"/>
      <c r="O414" s="27"/>
      <c r="P414" s="27"/>
      <c r="Q414" s="27"/>
      <c r="R414" s="27"/>
      <c r="S414" s="27"/>
      <c r="T414" s="27"/>
      <c r="U414" s="27"/>
    </row>
    <row r="415" spans="1:21">
      <c r="A415" s="14"/>
      <c r="B415" s="15"/>
      <c r="C415" s="15"/>
      <c r="D415" s="15"/>
      <c r="E415" s="15"/>
      <c r="F415" s="15"/>
      <c r="G415" s="15"/>
      <c r="H415" s="15"/>
      <c r="I415" s="15"/>
      <c r="J415" s="15"/>
      <c r="K415" s="15"/>
      <c r="L415" s="15"/>
      <c r="M415" s="15"/>
      <c r="N415" s="15"/>
      <c r="O415" s="15"/>
      <c r="P415" s="15"/>
      <c r="Q415" s="15"/>
      <c r="R415" s="15"/>
      <c r="S415" s="15"/>
      <c r="T415" s="15"/>
      <c r="U415" s="15"/>
    </row>
    <row r="416" spans="1:21">
      <c r="A416" s="14"/>
      <c r="B416" s="38"/>
      <c r="C416" s="88" t="s">
        <v>1082</v>
      </c>
      <c r="D416" s="88"/>
      <c r="E416" s="88"/>
      <c r="F416" s="38"/>
      <c r="G416" s="88" t="s">
        <v>1083</v>
      </c>
      <c r="H416" s="88"/>
      <c r="I416" s="88"/>
      <c r="J416" s="38"/>
      <c r="K416" s="88" t="s">
        <v>1084</v>
      </c>
      <c r="L416" s="88"/>
      <c r="M416" s="88"/>
      <c r="N416" s="38"/>
      <c r="O416" s="88" t="s">
        <v>1086</v>
      </c>
      <c r="P416" s="88"/>
      <c r="Q416" s="88"/>
      <c r="R416" s="38"/>
      <c r="S416" s="88" t="s">
        <v>1087</v>
      </c>
      <c r="T416" s="88"/>
      <c r="U416" s="88"/>
    </row>
    <row r="417" spans="1:21" ht="15.75" thickBot="1">
      <c r="A417" s="14"/>
      <c r="B417" s="38"/>
      <c r="C417" s="28"/>
      <c r="D417" s="28"/>
      <c r="E417" s="28"/>
      <c r="F417" s="38"/>
      <c r="G417" s="28"/>
      <c r="H417" s="28"/>
      <c r="I417" s="28"/>
      <c r="J417" s="38"/>
      <c r="K417" s="28" t="s">
        <v>1085</v>
      </c>
      <c r="L417" s="28"/>
      <c r="M417" s="28"/>
      <c r="N417" s="38"/>
      <c r="O417" s="28"/>
      <c r="P417" s="28"/>
      <c r="Q417" s="28"/>
      <c r="R417" s="38"/>
      <c r="S417" s="28"/>
      <c r="T417" s="28"/>
      <c r="U417" s="28"/>
    </row>
    <row r="418" spans="1:21">
      <c r="A418" s="14"/>
      <c r="B418" s="16"/>
      <c r="C418" s="88" t="s">
        <v>197</v>
      </c>
      <c r="D418" s="88"/>
      <c r="E418" s="88"/>
      <c r="F418" s="88"/>
      <c r="G418" s="88"/>
      <c r="H418" s="88"/>
      <c r="I418" s="88"/>
      <c r="J418" s="88"/>
      <c r="K418" s="88"/>
      <c r="L418" s="88"/>
      <c r="M418" s="88"/>
      <c r="N418" s="88"/>
      <c r="O418" s="88"/>
      <c r="P418" s="88"/>
      <c r="Q418" s="88"/>
      <c r="R418" s="88"/>
      <c r="S418" s="88"/>
      <c r="T418" s="88"/>
      <c r="U418" s="88"/>
    </row>
    <row r="419" spans="1:21">
      <c r="A419" s="14"/>
      <c r="B419" s="18" t="s">
        <v>30</v>
      </c>
      <c r="C419" s="55"/>
      <c r="D419" s="55"/>
      <c r="E419" s="55"/>
      <c r="F419" s="23"/>
      <c r="G419" s="55"/>
      <c r="H419" s="55"/>
      <c r="I419" s="55"/>
      <c r="J419" s="23"/>
      <c r="K419" s="55"/>
      <c r="L419" s="55"/>
      <c r="M419" s="55"/>
      <c r="N419" s="23"/>
      <c r="O419" s="55"/>
      <c r="P419" s="55"/>
      <c r="Q419" s="55"/>
      <c r="R419" s="23"/>
      <c r="S419" s="55"/>
      <c r="T419" s="55"/>
      <c r="U419" s="55"/>
    </row>
    <row r="420" spans="1:21">
      <c r="A420" s="14"/>
      <c r="B420" s="36" t="s">
        <v>31</v>
      </c>
      <c r="C420" s="59" t="s">
        <v>199</v>
      </c>
      <c r="D420" s="67">
        <v>2171</v>
      </c>
      <c r="E420" s="38"/>
      <c r="F420" s="38"/>
      <c r="G420" s="59" t="s">
        <v>199</v>
      </c>
      <c r="H420" s="37">
        <v>850</v>
      </c>
      <c r="I420" s="38"/>
      <c r="J420" s="38"/>
      <c r="K420" s="59" t="s">
        <v>199</v>
      </c>
      <c r="L420" s="37" t="s">
        <v>237</v>
      </c>
      <c r="M420" s="38"/>
      <c r="N420" s="38"/>
      <c r="O420" s="59" t="s">
        <v>199</v>
      </c>
      <c r="P420" s="37" t="s">
        <v>1105</v>
      </c>
      <c r="Q420" s="59" t="s">
        <v>203</v>
      </c>
      <c r="R420" s="38"/>
      <c r="S420" s="59" t="s">
        <v>199</v>
      </c>
      <c r="T420" s="67">
        <v>2929</v>
      </c>
      <c r="U420" s="38"/>
    </row>
    <row r="421" spans="1:21">
      <c r="A421" s="14"/>
      <c r="B421" s="36"/>
      <c r="C421" s="59"/>
      <c r="D421" s="67"/>
      <c r="E421" s="38"/>
      <c r="F421" s="38"/>
      <c r="G421" s="59"/>
      <c r="H421" s="37"/>
      <c r="I421" s="38"/>
      <c r="J421" s="38"/>
      <c r="K421" s="59"/>
      <c r="L421" s="37"/>
      <c r="M421" s="38"/>
      <c r="N421" s="38"/>
      <c r="O421" s="59"/>
      <c r="P421" s="37"/>
      <c r="Q421" s="59"/>
      <c r="R421" s="38"/>
      <c r="S421" s="59"/>
      <c r="T421" s="67"/>
      <c r="U421" s="38"/>
    </row>
    <row r="422" spans="1:21">
      <c r="A422" s="14"/>
      <c r="B422" s="18" t="s">
        <v>32</v>
      </c>
      <c r="C422" s="54"/>
      <c r="D422" s="54"/>
      <c r="E422" s="54"/>
      <c r="F422" s="23"/>
      <c r="G422" s="54"/>
      <c r="H422" s="54"/>
      <c r="I422" s="54"/>
      <c r="J422" s="23"/>
      <c r="K422" s="54"/>
      <c r="L422" s="54"/>
      <c r="M422" s="54"/>
      <c r="N422" s="23"/>
      <c r="O422" s="54"/>
      <c r="P422" s="54"/>
      <c r="Q422" s="54"/>
      <c r="R422" s="23"/>
      <c r="S422" s="55"/>
      <c r="T422" s="55"/>
      <c r="U422" s="55"/>
    </row>
    <row r="423" spans="1:21">
      <c r="A423" s="14"/>
      <c r="B423" s="36" t="s">
        <v>33</v>
      </c>
      <c r="C423" s="67">
        <v>1647</v>
      </c>
      <c r="D423" s="67"/>
      <c r="E423" s="38"/>
      <c r="F423" s="38"/>
      <c r="G423" s="37">
        <v>492</v>
      </c>
      <c r="H423" s="37"/>
      <c r="I423" s="38"/>
      <c r="J423" s="38"/>
      <c r="K423" s="37" t="s">
        <v>237</v>
      </c>
      <c r="L423" s="37"/>
      <c r="M423" s="38"/>
      <c r="N423" s="38"/>
      <c r="O423" s="37" t="s">
        <v>1215</v>
      </c>
      <c r="P423" s="37"/>
      <c r="Q423" s="59" t="s">
        <v>203</v>
      </c>
      <c r="R423" s="38"/>
      <c r="S423" s="67">
        <v>2051</v>
      </c>
      <c r="T423" s="67"/>
      <c r="U423" s="38"/>
    </row>
    <row r="424" spans="1:21">
      <c r="A424" s="14"/>
      <c r="B424" s="36"/>
      <c r="C424" s="67"/>
      <c r="D424" s="67"/>
      <c r="E424" s="38"/>
      <c r="F424" s="38"/>
      <c r="G424" s="37"/>
      <c r="H424" s="37"/>
      <c r="I424" s="38"/>
      <c r="J424" s="38"/>
      <c r="K424" s="37"/>
      <c r="L424" s="37"/>
      <c r="M424" s="38"/>
      <c r="N424" s="38"/>
      <c r="O424" s="37"/>
      <c r="P424" s="37"/>
      <c r="Q424" s="59"/>
      <c r="R424" s="38"/>
      <c r="S424" s="67"/>
      <c r="T424" s="67"/>
      <c r="U424" s="38"/>
    </row>
    <row r="425" spans="1:21">
      <c r="A425" s="14"/>
      <c r="B425" s="71" t="s">
        <v>34</v>
      </c>
      <c r="C425" s="39">
        <v>207</v>
      </c>
      <c r="D425" s="39"/>
      <c r="E425" s="54"/>
      <c r="F425" s="54"/>
      <c r="G425" s="39">
        <v>103</v>
      </c>
      <c r="H425" s="39"/>
      <c r="I425" s="54"/>
      <c r="J425" s="54"/>
      <c r="K425" s="39">
        <v>3</v>
      </c>
      <c r="L425" s="39"/>
      <c r="M425" s="54"/>
      <c r="N425" s="54"/>
      <c r="O425" s="39" t="s">
        <v>237</v>
      </c>
      <c r="P425" s="39"/>
      <c r="Q425" s="54"/>
      <c r="R425" s="54"/>
      <c r="S425" s="39">
        <v>313</v>
      </c>
      <c r="T425" s="39"/>
      <c r="U425" s="54"/>
    </row>
    <row r="426" spans="1:21">
      <c r="A426" s="14"/>
      <c r="B426" s="71"/>
      <c r="C426" s="39"/>
      <c r="D426" s="39"/>
      <c r="E426" s="54"/>
      <c r="F426" s="54"/>
      <c r="G426" s="39"/>
      <c r="H426" s="39"/>
      <c r="I426" s="54"/>
      <c r="J426" s="54"/>
      <c r="K426" s="39"/>
      <c r="L426" s="39"/>
      <c r="M426" s="54"/>
      <c r="N426" s="54"/>
      <c r="O426" s="39"/>
      <c r="P426" s="39"/>
      <c r="Q426" s="54"/>
      <c r="R426" s="54"/>
      <c r="S426" s="39"/>
      <c r="T426" s="39"/>
      <c r="U426" s="54"/>
    </row>
    <row r="427" spans="1:21">
      <c r="A427" s="14"/>
      <c r="B427" s="36" t="s">
        <v>35</v>
      </c>
      <c r="C427" s="37">
        <v>110</v>
      </c>
      <c r="D427" s="37"/>
      <c r="E427" s="38"/>
      <c r="F427" s="38"/>
      <c r="G427" s="37">
        <v>66</v>
      </c>
      <c r="H427" s="37"/>
      <c r="I427" s="38"/>
      <c r="J427" s="38"/>
      <c r="K427" s="37">
        <v>58</v>
      </c>
      <c r="L427" s="37"/>
      <c r="M427" s="38"/>
      <c r="N427" s="38"/>
      <c r="O427" s="37" t="s">
        <v>472</v>
      </c>
      <c r="P427" s="37"/>
      <c r="Q427" s="59" t="s">
        <v>203</v>
      </c>
      <c r="R427" s="38"/>
      <c r="S427" s="37">
        <v>230</v>
      </c>
      <c r="T427" s="37"/>
      <c r="U427" s="38"/>
    </row>
    <row r="428" spans="1:21">
      <c r="A428" s="14"/>
      <c r="B428" s="36"/>
      <c r="C428" s="37"/>
      <c r="D428" s="37"/>
      <c r="E428" s="38"/>
      <c r="F428" s="38"/>
      <c r="G428" s="37"/>
      <c r="H428" s="37"/>
      <c r="I428" s="38"/>
      <c r="J428" s="38"/>
      <c r="K428" s="37"/>
      <c r="L428" s="37"/>
      <c r="M428" s="38"/>
      <c r="N428" s="38"/>
      <c r="O428" s="37"/>
      <c r="P428" s="37"/>
      <c r="Q428" s="59"/>
      <c r="R428" s="38"/>
      <c r="S428" s="37"/>
      <c r="T428" s="37"/>
      <c r="U428" s="38"/>
    </row>
    <row r="429" spans="1:21">
      <c r="A429" s="14"/>
      <c r="B429" s="71" t="s">
        <v>36</v>
      </c>
      <c r="C429" s="39" t="s">
        <v>237</v>
      </c>
      <c r="D429" s="39"/>
      <c r="E429" s="54"/>
      <c r="F429" s="54"/>
      <c r="G429" s="39">
        <v>12</v>
      </c>
      <c r="H429" s="39"/>
      <c r="I429" s="54"/>
      <c r="J429" s="54"/>
      <c r="K429" s="39">
        <v>15</v>
      </c>
      <c r="L429" s="39"/>
      <c r="M429" s="54"/>
      <c r="N429" s="54"/>
      <c r="O429" s="39" t="s">
        <v>237</v>
      </c>
      <c r="P429" s="39"/>
      <c r="Q429" s="54"/>
      <c r="R429" s="54"/>
      <c r="S429" s="39">
        <v>27</v>
      </c>
      <c r="T429" s="39"/>
      <c r="U429" s="54"/>
    </row>
    <row r="430" spans="1:21">
      <c r="A430" s="14"/>
      <c r="B430" s="71"/>
      <c r="C430" s="39"/>
      <c r="D430" s="39"/>
      <c r="E430" s="54"/>
      <c r="F430" s="54"/>
      <c r="G430" s="39"/>
      <c r="H430" s="39"/>
      <c r="I430" s="54"/>
      <c r="J430" s="54"/>
      <c r="K430" s="39"/>
      <c r="L430" s="39"/>
      <c r="M430" s="54"/>
      <c r="N430" s="54"/>
      <c r="O430" s="39"/>
      <c r="P430" s="39"/>
      <c r="Q430" s="54"/>
      <c r="R430" s="54"/>
      <c r="S430" s="39"/>
      <c r="T430" s="39"/>
      <c r="U430" s="54"/>
    </row>
    <row r="431" spans="1:21">
      <c r="A431" s="14"/>
      <c r="B431" s="36" t="s">
        <v>37</v>
      </c>
      <c r="C431" s="37" t="s">
        <v>237</v>
      </c>
      <c r="D431" s="37"/>
      <c r="E431" s="38"/>
      <c r="F431" s="38"/>
      <c r="G431" s="37">
        <v>7</v>
      </c>
      <c r="H431" s="37"/>
      <c r="I431" s="38"/>
      <c r="J431" s="38"/>
      <c r="K431" s="37">
        <v>14</v>
      </c>
      <c r="L431" s="37"/>
      <c r="M431" s="38"/>
      <c r="N431" s="38"/>
      <c r="O431" s="37" t="s">
        <v>237</v>
      </c>
      <c r="P431" s="37"/>
      <c r="Q431" s="38"/>
      <c r="R431" s="38"/>
      <c r="S431" s="37">
        <v>21</v>
      </c>
      <c r="T431" s="37"/>
      <c r="U431" s="38"/>
    </row>
    <row r="432" spans="1:21" ht="15.75" thickBot="1">
      <c r="A432" s="14"/>
      <c r="B432" s="36"/>
      <c r="C432" s="40"/>
      <c r="D432" s="40"/>
      <c r="E432" s="72"/>
      <c r="F432" s="38"/>
      <c r="G432" s="40"/>
      <c r="H432" s="40"/>
      <c r="I432" s="72"/>
      <c r="J432" s="38"/>
      <c r="K432" s="40"/>
      <c r="L432" s="40"/>
      <c r="M432" s="72"/>
      <c r="N432" s="38"/>
      <c r="O432" s="40"/>
      <c r="P432" s="40"/>
      <c r="Q432" s="72"/>
      <c r="R432" s="38"/>
      <c r="S432" s="40"/>
      <c r="T432" s="40"/>
      <c r="U432" s="72"/>
    </row>
    <row r="433" spans="1:21">
      <c r="A433" s="14"/>
      <c r="B433" s="73" t="s">
        <v>38</v>
      </c>
      <c r="C433" s="42">
        <v>1964</v>
      </c>
      <c r="D433" s="42"/>
      <c r="E433" s="34"/>
      <c r="F433" s="54"/>
      <c r="G433" s="32">
        <v>680</v>
      </c>
      <c r="H433" s="32"/>
      <c r="I433" s="34"/>
      <c r="J433" s="54"/>
      <c r="K433" s="32">
        <v>90</v>
      </c>
      <c r="L433" s="32"/>
      <c r="M433" s="34"/>
      <c r="N433" s="54"/>
      <c r="O433" s="32" t="s">
        <v>1105</v>
      </c>
      <c r="P433" s="32"/>
      <c r="Q433" s="30" t="s">
        <v>203</v>
      </c>
      <c r="R433" s="54"/>
      <c r="S433" s="42">
        <v>2642</v>
      </c>
      <c r="T433" s="42"/>
      <c r="U433" s="34"/>
    </row>
    <row r="434" spans="1:21" ht="15.75" thickBot="1">
      <c r="A434" s="14"/>
      <c r="B434" s="73"/>
      <c r="C434" s="64"/>
      <c r="D434" s="64"/>
      <c r="E434" s="58"/>
      <c r="F434" s="54"/>
      <c r="G434" s="57"/>
      <c r="H434" s="57"/>
      <c r="I434" s="58"/>
      <c r="J434" s="54"/>
      <c r="K434" s="57"/>
      <c r="L434" s="57"/>
      <c r="M434" s="58"/>
      <c r="N434" s="54"/>
      <c r="O434" s="57"/>
      <c r="P434" s="57"/>
      <c r="Q434" s="152"/>
      <c r="R434" s="54"/>
      <c r="S434" s="64"/>
      <c r="T434" s="64"/>
      <c r="U434" s="58"/>
    </row>
    <row r="435" spans="1:21">
      <c r="A435" s="14"/>
      <c r="B435" s="149" t="s">
        <v>1088</v>
      </c>
      <c r="C435" s="76">
        <v>207</v>
      </c>
      <c r="D435" s="76"/>
      <c r="E435" s="62"/>
      <c r="F435" s="38"/>
      <c r="G435" s="76">
        <v>170</v>
      </c>
      <c r="H435" s="76"/>
      <c r="I435" s="62"/>
      <c r="J435" s="38"/>
      <c r="K435" s="76" t="s">
        <v>1216</v>
      </c>
      <c r="L435" s="76"/>
      <c r="M435" s="65" t="s">
        <v>203</v>
      </c>
      <c r="N435" s="38"/>
      <c r="O435" s="76" t="s">
        <v>237</v>
      </c>
      <c r="P435" s="76"/>
      <c r="Q435" s="62"/>
      <c r="R435" s="38"/>
      <c r="S435" s="76">
        <v>287</v>
      </c>
      <c r="T435" s="76"/>
      <c r="U435" s="62"/>
    </row>
    <row r="436" spans="1:21" ht="15.75" thickBot="1">
      <c r="A436" s="14"/>
      <c r="B436" s="149"/>
      <c r="C436" s="40"/>
      <c r="D436" s="40"/>
      <c r="E436" s="72"/>
      <c r="F436" s="38"/>
      <c r="G436" s="40"/>
      <c r="H436" s="40"/>
      <c r="I436" s="72"/>
      <c r="J436" s="38"/>
      <c r="K436" s="40"/>
      <c r="L436" s="40"/>
      <c r="M436" s="153"/>
      <c r="N436" s="38"/>
      <c r="O436" s="40"/>
      <c r="P436" s="40"/>
      <c r="Q436" s="72"/>
      <c r="R436" s="38"/>
      <c r="S436" s="40"/>
      <c r="T436" s="40"/>
      <c r="U436" s="72"/>
    </row>
    <row r="437" spans="1:21">
      <c r="A437" s="14"/>
      <c r="B437" s="29" t="s">
        <v>41</v>
      </c>
      <c r="C437" s="30"/>
      <c r="D437" s="30"/>
      <c r="E437" s="30"/>
      <c r="F437" s="54"/>
      <c r="G437" s="30"/>
      <c r="H437" s="30"/>
      <c r="I437" s="30"/>
      <c r="J437" s="54"/>
      <c r="K437" s="32"/>
      <c r="L437" s="32"/>
      <c r="M437" s="34"/>
      <c r="N437" s="54"/>
      <c r="O437" s="30"/>
      <c r="P437" s="30"/>
      <c r="Q437" s="30"/>
      <c r="R437" s="54"/>
      <c r="S437" s="30"/>
      <c r="T437" s="30"/>
      <c r="U437" s="30"/>
    </row>
    <row r="438" spans="1:21">
      <c r="A438" s="14"/>
      <c r="B438" s="29"/>
      <c r="C438" s="55"/>
      <c r="D438" s="55"/>
      <c r="E438" s="55"/>
      <c r="F438" s="54"/>
      <c r="G438" s="55"/>
      <c r="H438" s="55"/>
      <c r="I438" s="55"/>
      <c r="J438" s="54"/>
      <c r="K438" s="39"/>
      <c r="L438" s="39"/>
      <c r="M438" s="54"/>
      <c r="N438" s="54"/>
      <c r="O438" s="55"/>
      <c r="P438" s="55"/>
      <c r="Q438" s="55"/>
      <c r="R438" s="54"/>
      <c r="S438" s="55"/>
      <c r="T438" s="55"/>
      <c r="U438" s="55"/>
    </row>
    <row r="439" spans="1:21">
      <c r="A439" s="14"/>
      <c r="B439" s="150" t="s">
        <v>1217</v>
      </c>
      <c r="C439" s="37">
        <v>20</v>
      </c>
      <c r="D439" s="37"/>
      <c r="E439" s="38"/>
      <c r="F439" s="38"/>
      <c r="G439" s="37" t="s">
        <v>357</v>
      </c>
      <c r="H439" s="37"/>
      <c r="I439" s="59" t="s">
        <v>203</v>
      </c>
      <c r="J439" s="38"/>
      <c r="K439" s="37">
        <v>208</v>
      </c>
      <c r="L439" s="37"/>
      <c r="M439" s="38"/>
      <c r="N439" s="38"/>
      <c r="O439" s="37" t="s">
        <v>1112</v>
      </c>
      <c r="P439" s="37"/>
      <c r="Q439" s="59" t="s">
        <v>203</v>
      </c>
      <c r="R439" s="38"/>
      <c r="S439" s="37" t="s">
        <v>237</v>
      </c>
      <c r="T439" s="37"/>
      <c r="U439" s="38"/>
    </row>
    <row r="440" spans="1:21">
      <c r="A440" s="14"/>
      <c r="B440" s="150"/>
      <c r="C440" s="37"/>
      <c r="D440" s="37"/>
      <c r="E440" s="38"/>
      <c r="F440" s="38"/>
      <c r="G440" s="37"/>
      <c r="H440" s="37"/>
      <c r="I440" s="59"/>
      <c r="J440" s="38"/>
      <c r="K440" s="37"/>
      <c r="L440" s="37"/>
      <c r="M440" s="38"/>
      <c r="N440" s="38"/>
      <c r="O440" s="37"/>
      <c r="P440" s="37"/>
      <c r="Q440" s="59"/>
      <c r="R440" s="38"/>
      <c r="S440" s="37"/>
      <c r="T440" s="37"/>
      <c r="U440" s="38"/>
    </row>
    <row r="441" spans="1:21">
      <c r="A441" s="14"/>
      <c r="B441" s="71" t="s">
        <v>42</v>
      </c>
      <c r="C441" s="39">
        <v>1</v>
      </c>
      <c r="D441" s="39"/>
      <c r="E441" s="54"/>
      <c r="F441" s="54"/>
      <c r="G441" s="39">
        <v>4</v>
      </c>
      <c r="H441" s="39"/>
      <c r="I441" s="54"/>
      <c r="J441" s="54"/>
      <c r="K441" s="39" t="s">
        <v>237</v>
      </c>
      <c r="L441" s="39"/>
      <c r="M441" s="54"/>
      <c r="N441" s="54"/>
      <c r="O441" s="39">
        <v>3</v>
      </c>
      <c r="P441" s="39"/>
      <c r="Q441" s="54"/>
      <c r="R441" s="54"/>
      <c r="S441" s="39">
        <v>8</v>
      </c>
      <c r="T441" s="39"/>
      <c r="U441" s="54"/>
    </row>
    <row r="442" spans="1:21">
      <c r="A442" s="14"/>
      <c r="B442" s="71"/>
      <c r="C442" s="39"/>
      <c r="D442" s="39"/>
      <c r="E442" s="54"/>
      <c r="F442" s="54"/>
      <c r="G442" s="39"/>
      <c r="H442" s="39"/>
      <c r="I442" s="54"/>
      <c r="J442" s="54"/>
      <c r="K442" s="39"/>
      <c r="L442" s="39"/>
      <c r="M442" s="54"/>
      <c r="N442" s="54"/>
      <c r="O442" s="39"/>
      <c r="P442" s="39"/>
      <c r="Q442" s="54"/>
      <c r="R442" s="54"/>
      <c r="S442" s="39"/>
      <c r="T442" s="39"/>
      <c r="U442" s="54"/>
    </row>
    <row r="443" spans="1:21">
      <c r="A443" s="14"/>
      <c r="B443" s="36" t="s">
        <v>43</v>
      </c>
      <c r="C443" s="37">
        <v>1</v>
      </c>
      <c r="D443" s="37"/>
      <c r="E443" s="38"/>
      <c r="F443" s="38"/>
      <c r="G443" s="37" t="s">
        <v>357</v>
      </c>
      <c r="H443" s="37"/>
      <c r="I443" s="59" t="s">
        <v>203</v>
      </c>
      <c r="J443" s="38"/>
      <c r="K443" s="37">
        <v>1</v>
      </c>
      <c r="L443" s="37"/>
      <c r="M443" s="38"/>
      <c r="N443" s="38"/>
      <c r="O443" s="37" t="s">
        <v>237</v>
      </c>
      <c r="P443" s="37"/>
      <c r="Q443" s="38"/>
      <c r="R443" s="38"/>
      <c r="S443" s="37" t="s">
        <v>237</v>
      </c>
      <c r="T443" s="37"/>
      <c r="U443" s="38"/>
    </row>
    <row r="444" spans="1:21">
      <c r="A444" s="14"/>
      <c r="B444" s="36"/>
      <c r="C444" s="37"/>
      <c r="D444" s="37"/>
      <c r="E444" s="38"/>
      <c r="F444" s="38"/>
      <c r="G444" s="37"/>
      <c r="H444" s="37"/>
      <c r="I444" s="59"/>
      <c r="J444" s="38"/>
      <c r="K444" s="37"/>
      <c r="L444" s="37"/>
      <c r="M444" s="38"/>
      <c r="N444" s="38"/>
      <c r="O444" s="37"/>
      <c r="P444" s="37"/>
      <c r="Q444" s="38"/>
      <c r="R444" s="38"/>
      <c r="S444" s="37"/>
      <c r="T444" s="37"/>
      <c r="U444" s="38"/>
    </row>
    <row r="445" spans="1:21">
      <c r="A445" s="14"/>
      <c r="B445" s="71" t="s">
        <v>44</v>
      </c>
      <c r="C445" s="39" t="s">
        <v>237</v>
      </c>
      <c r="D445" s="39"/>
      <c r="E445" s="54"/>
      <c r="F445" s="54"/>
      <c r="G445" s="39" t="s">
        <v>1116</v>
      </c>
      <c r="H445" s="39"/>
      <c r="I445" s="55" t="s">
        <v>203</v>
      </c>
      <c r="J445" s="54"/>
      <c r="K445" s="39" t="s">
        <v>1218</v>
      </c>
      <c r="L445" s="39"/>
      <c r="M445" s="55" t="s">
        <v>203</v>
      </c>
      <c r="N445" s="54"/>
      <c r="O445" s="39" t="s">
        <v>237</v>
      </c>
      <c r="P445" s="39"/>
      <c r="Q445" s="54"/>
      <c r="R445" s="54"/>
      <c r="S445" s="39" t="s">
        <v>1124</v>
      </c>
      <c r="T445" s="39"/>
      <c r="U445" s="55" t="s">
        <v>203</v>
      </c>
    </row>
    <row r="446" spans="1:21">
      <c r="A446" s="14"/>
      <c r="B446" s="71"/>
      <c r="C446" s="39"/>
      <c r="D446" s="39"/>
      <c r="E446" s="54"/>
      <c r="F446" s="54"/>
      <c r="G446" s="39"/>
      <c r="H446" s="39"/>
      <c r="I446" s="55"/>
      <c r="J446" s="54"/>
      <c r="K446" s="39"/>
      <c r="L446" s="39"/>
      <c r="M446" s="55"/>
      <c r="N446" s="54"/>
      <c r="O446" s="39"/>
      <c r="P446" s="39"/>
      <c r="Q446" s="54"/>
      <c r="R446" s="54"/>
      <c r="S446" s="39"/>
      <c r="T446" s="39"/>
      <c r="U446" s="55"/>
    </row>
    <row r="447" spans="1:21">
      <c r="A447" s="14"/>
      <c r="B447" s="36" t="s">
        <v>45</v>
      </c>
      <c r="C447" s="37" t="s">
        <v>372</v>
      </c>
      <c r="D447" s="37"/>
      <c r="E447" s="59" t="s">
        <v>203</v>
      </c>
      <c r="F447" s="38"/>
      <c r="G447" s="37" t="s">
        <v>1219</v>
      </c>
      <c r="H447" s="37"/>
      <c r="I447" s="59" t="s">
        <v>203</v>
      </c>
      <c r="J447" s="38"/>
      <c r="K447" s="37" t="s">
        <v>1220</v>
      </c>
      <c r="L447" s="37"/>
      <c r="M447" s="59" t="s">
        <v>203</v>
      </c>
      <c r="N447" s="38"/>
      <c r="O447" s="37" t="s">
        <v>237</v>
      </c>
      <c r="P447" s="37"/>
      <c r="Q447" s="38"/>
      <c r="R447" s="38"/>
      <c r="S447" s="37" t="s">
        <v>799</v>
      </c>
      <c r="T447" s="37"/>
      <c r="U447" s="59" t="s">
        <v>203</v>
      </c>
    </row>
    <row r="448" spans="1:21" ht="15.75" thickBot="1">
      <c r="A448" s="14"/>
      <c r="B448" s="36"/>
      <c r="C448" s="40"/>
      <c r="D448" s="40"/>
      <c r="E448" s="153"/>
      <c r="F448" s="38"/>
      <c r="G448" s="40"/>
      <c r="H448" s="40"/>
      <c r="I448" s="153"/>
      <c r="J448" s="38"/>
      <c r="K448" s="40"/>
      <c r="L448" s="40"/>
      <c r="M448" s="153"/>
      <c r="N448" s="38"/>
      <c r="O448" s="40"/>
      <c r="P448" s="40"/>
      <c r="Q448" s="72"/>
      <c r="R448" s="38"/>
      <c r="S448" s="40"/>
      <c r="T448" s="40"/>
      <c r="U448" s="153"/>
    </row>
    <row r="449" spans="1:21">
      <c r="A449" s="14"/>
      <c r="B449" s="73" t="s">
        <v>1097</v>
      </c>
      <c r="C449" s="32">
        <v>17</v>
      </c>
      <c r="D449" s="32"/>
      <c r="E449" s="34"/>
      <c r="F449" s="54"/>
      <c r="G449" s="32" t="s">
        <v>1215</v>
      </c>
      <c r="H449" s="32"/>
      <c r="I449" s="30" t="s">
        <v>203</v>
      </c>
      <c r="J449" s="54"/>
      <c r="K449" s="32">
        <v>75</v>
      </c>
      <c r="L449" s="32"/>
      <c r="M449" s="34"/>
      <c r="N449" s="54"/>
      <c r="O449" s="32" t="s">
        <v>530</v>
      </c>
      <c r="P449" s="32"/>
      <c r="Q449" s="30" t="s">
        <v>203</v>
      </c>
      <c r="R449" s="54"/>
      <c r="S449" s="32" t="s">
        <v>816</v>
      </c>
      <c r="T449" s="32"/>
      <c r="U449" s="30" t="s">
        <v>203</v>
      </c>
    </row>
    <row r="450" spans="1:21" ht="15.75" thickBot="1">
      <c r="A450" s="14"/>
      <c r="B450" s="73"/>
      <c r="C450" s="57"/>
      <c r="D450" s="57"/>
      <c r="E450" s="58"/>
      <c r="F450" s="54"/>
      <c r="G450" s="57"/>
      <c r="H450" s="57"/>
      <c r="I450" s="152"/>
      <c r="J450" s="54"/>
      <c r="K450" s="57"/>
      <c r="L450" s="57"/>
      <c r="M450" s="58"/>
      <c r="N450" s="54"/>
      <c r="O450" s="57"/>
      <c r="P450" s="57"/>
      <c r="Q450" s="152"/>
      <c r="R450" s="54"/>
      <c r="S450" s="57"/>
      <c r="T450" s="57"/>
      <c r="U450" s="152"/>
    </row>
    <row r="451" spans="1:21">
      <c r="A451" s="14"/>
      <c r="B451" s="149" t="s">
        <v>1221</v>
      </c>
      <c r="C451" s="76">
        <v>224</v>
      </c>
      <c r="D451" s="76"/>
      <c r="E451" s="62"/>
      <c r="F451" s="38"/>
      <c r="G451" s="76">
        <v>82</v>
      </c>
      <c r="H451" s="76"/>
      <c r="I451" s="62"/>
      <c r="J451" s="38"/>
      <c r="K451" s="76" t="s">
        <v>209</v>
      </c>
      <c r="L451" s="76"/>
      <c r="M451" s="65" t="s">
        <v>203</v>
      </c>
      <c r="N451" s="38"/>
      <c r="O451" s="76" t="s">
        <v>530</v>
      </c>
      <c r="P451" s="76"/>
      <c r="Q451" s="65" t="s">
        <v>203</v>
      </c>
      <c r="R451" s="38"/>
      <c r="S451" s="76">
        <v>68</v>
      </c>
      <c r="T451" s="76"/>
      <c r="U451" s="62"/>
    </row>
    <row r="452" spans="1:21">
      <c r="A452" s="14"/>
      <c r="B452" s="149"/>
      <c r="C452" s="164"/>
      <c r="D452" s="164"/>
      <c r="E452" s="63"/>
      <c r="F452" s="38"/>
      <c r="G452" s="164"/>
      <c r="H452" s="164"/>
      <c r="I452" s="63"/>
      <c r="J452" s="38"/>
      <c r="K452" s="164"/>
      <c r="L452" s="164"/>
      <c r="M452" s="165"/>
      <c r="N452" s="38"/>
      <c r="O452" s="164"/>
      <c r="P452" s="164"/>
      <c r="Q452" s="165"/>
      <c r="R452" s="38"/>
      <c r="S452" s="164"/>
      <c r="T452" s="164"/>
      <c r="U452" s="63"/>
    </row>
    <row r="453" spans="1:21">
      <c r="A453" s="14"/>
      <c r="B453" s="55" t="s">
        <v>1102</v>
      </c>
      <c r="C453" s="39">
        <v>65</v>
      </c>
      <c r="D453" s="39"/>
      <c r="E453" s="54"/>
      <c r="F453" s="54"/>
      <c r="G453" s="39">
        <v>11</v>
      </c>
      <c r="H453" s="39"/>
      <c r="I453" s="54"/>
      <c r="J453" s="54"/>
      <c r="K453" s="39" t="s">
        <v>1140</v>
      </c>
      <c r="L453" s="39"/>
      <c r="M453" s="55" t="s">
        <v>203</v>
      </c>
      <c r="N453" s="54"/>
      <c r="O453" s="39" t="s">
        <v>237</v>
      </c>
      <c r="P453" s="39"/>
      <c r="Q453" s="54"/>
      <c r="R453" s="54"/>
      <c r="S453" s="39" t="s">
        <v>350</v>
      </c>
      <c r="T453" s="39"/>
      <c r="U453" s="55" t="s">
        <v>203</v>
      </c>
    </row>
    <row r="454" spans="1:21" ht="15.75" thickBot="1">
      <c r="A454" s="14"/>
      <c r="B454" s="55"/>
      <c r="C454" s="57"/>
      <c r="D454" s="57"/>
      <c r="E454" s="58"/>
      <c r="F454" s="54"/>
      <c r="G454" s="57"/>
      <c r="H454" s="57"/>
      <c r="I454" s="58"/>
      <c r="J454" s="54"/>
      <c r="K454" s="57"/>
      <c r="L454" s="57"/>
      <c r="M454" s="152"/>
      <c r="N454" s="54"/>
      <c r="O454" s="57"/>
      <c r="P454" s="57"/>
      <c r="Q454" s="58"/>
      <c r="R454" s="54"/>
      <c r="S454" s="57"/>
      <c r="T454" s="57"/>
      <c r="U454" s="152"/>
    </row>
    <row r="455" spans="1:21">
      <c r="A455" s="14"/>
      <c r="B455" s="148" t="s">
        <v>1222</v>
      </c>
      <c r="C455" s="76">
        <v>159</v>
      </c>
      <c r="D455" s="76"/>
      <c r="E455" s="62"/>
      <c r="F455" s="38"/>
      <c r="G455" s="76">
        <v>71</v>
      </c>
      <c r="H455" s="76"/>
      <c r="I455" s="62"/>
      <c r="J455" s="38"/>
      <c r="K455" s="76">
        <v>124</v>
      </c>
      <c r="L455" s="76"/>
      <c r="M455" s="62"/>
      <c r="N455" s="38"/>
      <c r="O455" s="76" t="s">
        <v>530</v>
      </c>
      <c r="P455" s="76"/>
      <c r="Q455" s="65" t="s">
        <v>203</v>
      </c>
      <c r="R455" s="38"/>
      <c r="S455" s="76">
        <v>131</v>
      </c>
      <c r="T455" s="76"/>
      <c r="U455" s="62"/>
    </row>
    <row r="456" spans="1:21" ht="15.75" thickBot="1">
      <c r="A456" s="14"/>
      <c r="B456" s="148"/>
      <c r="C456" s="40"/>
      <c r="D456" s="40"/>
      <c r="E456" s="72"/>
      <c r="F456" s="38"/>
      <c r="G456" s="40"/>
      <c r="H456" s="40"/>
      <c r="I456" s="72"/>
      <c r="J456" s="38"/>
      <c r="K456" s="40"/>
      <c r="L456" s="40"/>
      <c r="M456" s="72"/>
      <c r="N456" s="38"/>
      <c r="O456" s="40"/>
      <c r="P456" s="40"/>
      <c r="Q456" s="153"/>
      <c r="R456" s="38"/>
      <c r="S456" s="40"/>
      <c r="T456" s="40"/>
      <c r="U456" s="72"/>
    </row>
    <row r="457" spans="1:21">
      <c r="A457" s="14"/>
      <c r="B457" s="71" t="s">
        <v>50</v>
      </c>
      <c r="C457" s="32" t="s">
        <v>237</v>
      </c>
      <c r="D457" s="32"/>
      <c r="E457" s="34"/>
      <c r="F457" s="54"/>
      <c r="G457" s="32">
        <v>4</v>
      </c>
      <c r="H457" s="32"/>
      <c r="I457" s="34"/>
      <c r="J457" s="54"/>
      <c r="K457" s="32" t="s">
        <v>237</v>
      </c>
      <c r="L457" s="32"/>
      <c r="M457" s="34"/>
      <c r="N457" s="54"/>
      <c r="O457" s="32">
        <v>3</v>
      </c>
      <c r="P457" s="32"/>
      <c r="Q457" s="34"/>
      <c r="R457" s="54"/>
      <c r="S457" s="32">
        <v>7</v>
      </c>
      <c r="T457" s="32"/>
      <c r="U457" s="34"/>
    </row>
    <row r="458" spans="1:21" ht="15.75" thickBot="1">
      <c r="A458" s="14"/>
      <c r="B458" s="71"/>
      <c r="C458" s="57"/>
      <c r="D458" s="57"/>
      <c r="E458" s="58"/>
      <c r="F458" s="54"/>
      <c r="G458" s="57"/>
      <c r="H458" s="57"/>
      <c r="I458" s="58"/>
      <c r="J458" s="54"/>
      <c r="K458" s="57"/>
      <c r="L458" s="57"/>
      <c r="M458" s="58"/>
      <c r="N458" s="54"/>
      <c r="O458" s="57"/>
      <c r="P458" s="57"/>
      <c r="Q458" s="58"/>
      <c r="R458" s="54"/>
      <c r="S458" s="57"/>
      <c r="T458" s="57"/>
      <c r="U458" s="58"/>
    </row>
    <row r="459" spans="1:21">
      <c r="A459" s="14"/>
      <c r="B459" s="149" t="s">
        <v>1223</v>
      </c>
      <c r="C459" s="65" t="s">
        <v>199</v>
      </c>
      <c r="D459" s="76">
        <v>159</v>
      </c>
      <c r="E459" s="62"/>
      <c r="F459" s="38"/>
      <c r="G459" s="65" t="s">
        <v>199</v>
      </c>
      <c r="H459" s="76">
        <v>67</v>
      </c>
      <c r="I459" s="62"/>
      <c r="J459" s="38"/>
      <c r="K459" s="65" t="s">
        <v>199</v>
      </c>
      <c r="L459" s="76">
        <v>124</v>
      </c>
      <c r="M459" s="62"/>
      <c r="N459" s="38"/>
      <c r="O459" s="65" t="s">
        <v>199</v>
      </c>
      <c r="P459" s="76" t="s">
        <v>1112</v>
      </c>
      <c r="Q459" s="65" t="s">
        <v>203</v>
      </c>
      <c r="R459" s="38"/>
      <c r="S459" s="65" t="s">
        <v>199</v>
      </c>
      <c r="T459" s="76">
        <v>124</v>
      </c>
      <c r="U459" s="62"/>
    </row>
    <row r="460" spans="1:21" ht="15.75" thickBot="1">
      <c r="A460" s="14"/>
      <c r="B460" s="149"/>
      <c r="C460" s="66"/>
      <c r="D460" s="92"/>
      <c r="E460" s="69"/>
      <c r="F460" s="38"/>
      <c r="G460" s="66"/>
      <c r="H460" s="92"/>
      <c r="I460" s="69"/>
      <c r="J460" s="38"/>
      <c r="K460" s="66"/>
      <c r="L460" s="92"/>
      <c r="M460" s="69"/>
      <c r="N460" s="38"/>
      <c r="O460" s="66"/>
      <c r="P460" s="92"/>
      <c r="Q460" s="66"/>
      <c r="R460" s="38"/>
      <c r="S460" s="66"/>
      <c r="T460" s="92"/>
      <c r="U460" s="69"/>
    </row>
    <row r="461" spans="1:21" ht="15.75" thickTop="1">
      <c r="A461" s="14"/>
      <c r="B461" s="15"/>
      <c r="C461" s="15"/>
    </row>
    <row r="462" spans="1:21" ht="22.5">
      <c r="A462" s="14"/>
      <c r="B462" s="123" t="s">
        <v>360</v>
      </c>
      <c r="C462" s="137" t="s">
        <v>1109</v>
      </c>
    </row>
    <row r="463" spans="1:21">
      <c r="A463" s="14"/>
      <c r="B463" s="266" t="s">
        <v>1078</v>
      </c>
      <c r="C463" s="266"/>
      <c r="D463" s="266"/>
      <c r="E463" s="266"/>
      <c r="F463" s="266"/>
      <c r="G463" s="266"/>
      <c r="H463" s="266"/>
      <c r="I463" s="266"/>
      <c r="J463" s="266"/>
      <c r="K463" s="266"/>
      <c r="L463" s="266"/>
      <c r="M463" s="266"/>
      <c r="N463" s="266"/>
      <c r="O463" s="266"/>
      <c r="P463" s="266"/>
      <c r="Q463" s="266"/>
      <c r="R463" s="266"/>
      <c r="S463" s="266"/>
      <c r="T463" s="266"/>
      <c r="U463" s="266"/>
    </row>
    <row r="464" spans="1:21">
      <c r="A464" s="14"/>
      <c r="B464" s="266" t="s">
        <v>1079</v>
      </c>
      <c r="C464" s="266"/>
      <c r="D464" s="266"/>
      <c r="E464" s="266"/>
      <c r="F464" s="266"/>
      <c r="G464" s="266"/>
      <c r="H464" s="266"/>
      <c r="I464" s="266"/>
      <c r="J464" s="266"/>
      <c r="K464" s="266"/>
      <c r="L464" s="266"/>
      <c r="M464" s="266"/>
      <c r="N464" s="266"/>
      <c r="O464" s="266"/>
      <c r="P464" s="266"/>
      <c r="Q464" s="266"/>
      <c r="R464" s="266"/>
      <c r="S464" s="266"/>
      <c r="T464" s="266"/>
      <c r="U464" s="266"/>
    </row>
    <row r="465" spans="1:21">
      <c r="A465" s="14"/>
      <c r="B465" s="267" t="s">
        <v>1224</v>
      </c>
      <c r="C465" s="267"/>
      <c r="D465" s="267"/>
      <c r="E465" s="267"/>
      <c r="F465" s="267"/>
      <c r="G465" s="267"/>
      <c r="H465" s="267"/>
      <c r="I465" s="267"/>
      <c r="J465" s="267"/>
      <c r="K465" s="267"/>
      <c r="L465" s="267"/>
      <c r="M465" s="267"/>
      <c r="N465" s="267"/>
      <c r="O465" s="267"/>
      <c r="P465" s="267"/>
      <c r="Q465" s="267"/>
      <c r="R465" s="267"/>
      <c r="S465" s="267"/>
      <c r="T465" s="267"/>
      <c r="U465" s="267"/>
    </row>
    <row r="466" spans="1:21">
      <c r="A466" s="14"/>
      <c r="B466" s="266" t="s">
        <v>1081</v>
      </c>
      <c r="C466" s="266"/>
      <c r="D466" s="266"/>
      <c r="E466" s="266"/>
      <c r="F466" s="266"/>
      <c r="G466" s="266"/>
      <c r="H466" s="266"/>
      <c r="I466" s="266"/>
      <c r="J466" s="266"/>
      <c r="K466" s="266"/>
      <c r="L466" s="266"/>
      <c r="M466" s="266"/>
      <c r="N466" s="266"/>
      <c r="O466" s="266"/>
      <c r="P466" s="266"/>
      <c r="Q466" s="266"/>
      <c r="R466" s="266"/>
      <c r="S466" s="266"/>
      <c r="T466" s="266"/>
      <c r="U466" s="266"/>
    </row>
    <row r="467" spans="1:21">
      <c r="A467" s="14"/>
      <c r="B467" s="27"/>
      <c r="C467" s="27"/>
      <c r="D467" s="27"/>
      <c r="E467" s="27"/>
      <c r="F467" s="27"/>
      <c r="G467" s="27"/>
      <c r="H467" s="27"/>
      <c r="I467" s="27"/>
      <c r="J467" s="27"/>
      <c r="K467" s="27"/>
      <c r="L467" s="27"/>
      <c r="M467" s="27"/>
      <c r="N467" s="27"/>
      <c r="O467" s="27"/>
      <c r="P467" s="27"/>
      <c r="Q467" s="27"/>
      <c r="R467" s="27"/>
      <c r="S467" s="27"/>
      <c r="T467" s="27"/>
      <c r="U467" s="27"/>
    </row>
    <row r="468" spans="1:21">
      <c r="A468" s="14"/>
      <c r="B468" s="15"/>
      <c r="C468" s="15"/>
      <c r="D468" s="15"/>
      <c r="E468" s="15"/>
      <c r="F468" s="15"/>
      <c r="G468" s="15"/>
      <c r="H468" s="15"/>
      <c r="I468" s="15"/>
      <c r="J468" s="15"/>
      <c r="K468" s="15"/>
      <c r="L468" s="15"/>
      <c r="M468" s="15"/>
      <c r="N468" s="15"/>
      <c r="O468" s="15"/>
      <c r="P468" s="15"/>
      <c r="Q468" s="15"/>
      <c r="R468" s="15"/>
      <c r="S468" s="15"/>
      <c r="T468" s="15"/>
      <c r="U468" s="15"/>
    </row>
    <row r="469" spans="1:21">
      <c r="A469" s="14"/>
      <c r="B469" s="38"/>
      <c r="C469" s="88" t="s">
        <v>1082</v>
      </c>
      <c r="D469" s="88"/>
      <c r="E469" s="88"/>
      <c r="F469" s="38"/>
      <c r="G469" s="88" t="s">
        <v>1083</v>
      </c>
      <c r="H469" s="88"/>
      <c r="I469" s="88"/>
      <c r="J469" s="38"/>
      <c r="K469" s="88" t="s">
        <v>1108</v>
      </c>
      <c r="L469" s="88"/>
      <c r="M469" s="88"/>
      <c r="N469" s="38"/>
      <c r="O469" s="88" t="s">
        <v>1148</v>
      </c>
      <c r="P469" s="88"/>
      <c r="Q469" s="88"/>
      <c r="R469" s="38"/>
      <c r="S469" s="88" t="s">
        <v>1087</v>
      </c>
      <c r="T469" s="88"/>
      <c r="U469" s="88"/>
    </row>
    <row r="470" spans="1:21" ht="15.75" thickBot="1">
      <c r="A470" s="14"/>
      <c r="B470" s="38"/>
      <c r="C470" s="28"/>
      <c r="D470" s="28"/>
      <c r="E470" s="28"/>
      <c r="F470" s="38"/>
      <c r="G470" s="28"/>
      <c r="H470" s="28"/>
      <c r="I470" s="28"/>
      <c r="J470" s="38"/>
      <c r="K470" s="28" t="s">
        <v>1085</v>
      </c>
      <c r="L470" s="28"/>
      <c r="M470" s="28"/>
      <c r="N470" s="38"/>
      <c r="O470" s="28"/>
      <c r="P470" s="28"/>
      <c r="Q470" s="28"/>
      <c r="R470" s="38"/>
      <c r="S470" s="28"/>
      <c r="T470" s="28"/>
      <c r="U470" s="28"/>
    </row>
    <row r="471" spans="1:21">
      <c r="A471" s="14"/>
      <c r="B471" s="16"/>
      <c r="C471" s="88" t="s">
        <v>197</v>
      </c>
      <c r="D471" s="88"/>
      <c r="E471" s="88"/>
      <c r="F471" s="88"/>
      <c r="G471" s="88"/>
      <c r="H471" s="88"/>
      <c r="I471" s="88"/>
      <c r="J471" s="88"/>
      <c r="K471" s="88"/>
      <c r="L471" s="88"/>
      <c r="M471" s="88"/>
      <c r="N471" s="88"/>
      <c r="O471" s="88"/>
      <c r="P471" s="88"/>
      <c r="Q471" s="88"/>
      <c r="R471" s="88"/>
      <c r="S471" s="88"/>
      <c r="T471" s="88"/>
      <c r="U471" s="88"/>
    </row>
    <row r="472" spans="1:21">
      <c r="A472" s="14"/>
      <c r="B472" s="18" t="s">
        <v>30</v>
      </c>
      <c r="C472" s="55"/>
      <c r="D472" s="55"/>
      <c r="E472" s="55"/>
      <c r="F472" s="23"/>
      <c r="G472" s="55"/>
      <c r="H472" s="55"/>
      <c r="I472" s="55"/>
      <c r="J472" s="23"/>
      <c r="K472" s="55"/>
      <c r="L472" s="55"/>
      <c r="M472" s="55"/>
      <c r="N472" s="23"/>
      <c r="O472" s="55"/>
      <c r="P472" s="55"/>
      <c r="Q472" s="55"/>
      <c r="R472" s="23"/>
      <c r="S472" s="55"/>
      <c r="T472" s="55"/>
      <c r="U472" s="55"/>
    </row>
    <row r="473" spans="1:21">
      <c r="A473" s="14"/>
      <c r="B473" s="36" t="s">
        <v>31</v>
      </c>
      <c r="C473" s="59" t="s">
        <v>199</v>
      </c>
      <c r="D473" s="67">
        <v>3761</v>
      </c>
      <c r="E473" s="38"/>
      <c r="F473" s="38"/>
      <c r="G473" s="59" t="s">
        <v>199</v>
      </c>
      <c r="H473" s="67">
        <v>1375</v>
      </c>
      <c r="I473" s="38"/>
      <c r="J473" s="38"/>
      <c r="K473" s="59" t="s">
        <v>199</v>
      </c>
      <c r="L473" s="37" t="s">
        <v>237</v>
      </c>
      <c r="M473" s="38"/>
      <c r="N473" s="38"/>
      <c r="O473" s="59" t="s">
        <v>199</v>
      </c>
      <c r="P473" s="37" t="s">
        <v>860</v>
      </c>
      <c r="Q473" s="59" t="s">
        <v>203</v>
      </c>
      <c r="R473" s="38"/>
      <c r="S473" s="59" t="s">
        <v>199</v>
      </c>
      <c r="T473" s="67">
        <v>5010</v>
      </c>
      <c r="U473" s="38"/>
    </row>
    <row r="474" spans="1:21">
      <c r="A474" s="14"/>
      <c r="B474" s="36"/>
      <c r="C474" s="59"/>
      <c r="D474" s="67"/>
      <c r="E474" s="38"/>
      <c r="F474" s="38"/>
      <c r="G474" s="59"/>
      <c r="H474" s="67"/>
      <c r="I474" s="38"/>
      <c r="J474" s="38"/>
      <c r="K474" s="59"/>
      <c r="L474" s="37"/>
      <c r="M474" s="38"/>
      <c r="N474" s="38"/>
      <c r="O474" s="59"/>
      <c r="P474" s="37"/>
      <c r="Q474" s="59"/>
      <c r="R474" s="38"/>
      <c r="S474" s="59"/>
      <c r="T474" s="67"/>
      <c r="U474" s="38"/>
    </row>
    <row r="475" spans="1:21">
      <c r="A475" s="14"/>
      <c r="B475" s="18" t="s">
        <v>32</v>
      </c>
      <c r="C475" s="54"/>
      <c r="D475" s="54"/>
      <c r="E475" s="54"/>
      <c r="F475" s="23"/>
      <c r="G475" s="54"/>
      <c r="H475" s="54"/>
      <c r="I475" s="54"/>
      <c r="J475" s="23"/>
      <c r="K475" s="54"/>
      <c r="L475" s="54"/>
      <c r="M475" s="54"/>
      <c r="N475" s="23"/>
      <c r="O475" s="54"/>
      <c r="P475" s="54"/>
      <c r="Q475" s="54"/>
      <c r="R475" s="23"/>
      <c r="S475" s="55"/>
      <c r="T475" s="55"/>
      <c r="U475" s="55"/>
    </row>
    <row r="476" spans="1:21">
      <c r="A476" s="14"/>
      <c r="B476" s="36" t="s">
        <v>33</v>
      </c>
      <c r="C476" s="67">
        <v>2905</v>
      </c>
      <c r="D476" s="67"/>
      <c r="E476" s="38"/>
      <c r="F476" s="38"/>
      <c r="G476" s="67">
        <v>1007</v>
      </c>
      <c r="H476" s="67"/>
      <c r="I476" s="38"/>
      <c r="J476" s="38"/>
      <c r="K476" s="37">
        <v>7</v>
      </c>
      <c r="L476" s="37"/>
      <c r="M476" s="38"/>
      <c r="N476" s="38"/>
      <c r="O476" s="37" t="s">
        <v>1225</v>
      </c>
      <c r="P476" s="37"/>
      <c r="Q476" s="59" t="s">
        <v>203</v>
      </c>
      <c r="R476" s="38"/>
      <c r="S476" s="67">
        <v>3804</v>
      </c>
      <c r="T476" s="67"/>
      <c r="U476" s="38"/>
    </row>
    <row r="477" spans="1:21">
      <c r="A477" s="14"/>
      <c r="B477" s="36"/>
      <c r="C477" s="67"/>
      <c r="D477" s="67"/>
      <c r="E477" s="38"/>
      <c r="F477" s="38"/>
      <c r="G477" s="67"/>
      <c r="H477" s="67"/>
      <c r="I477" s="38"/>
      <c r="J477" s="38"/>
      <c r="K477" s="37"/>
      <c r="L477" s="37"/>
      <c r="M477" s="38"/>
      <c r="N477" s="38"/>
      <c r="O477" s="37"/>
      <c r="P477" s="37"/>
      <c r="Q477" s="59"/>
      <c r="R477" s="38"/>
      <c r="S477" s="67"/>
      <c r="T477" s="67"/>
      <c r="U477" s="38"/>
    </row>
    <row r="478" spans="1:21">
      <c r="A478" s="14"/>
      <c r="B478" s="71" t="s">
        <v>34</v>
      </c>
      <c r="C478" s="39">
        <v>411</v>
      </c>
      <c r="D478" s="39"/>
      <c r="E478" s="54"/>
      <c r="F478" s="54"/>
      <c r="G478" s="39">
        <v>203</v>
      </c>
      <c r="H478" s="39"/>
      <c r="I478" s="54"/>
      <c r="J478" s="54"/>
      <c r="K478" s="39">
        <v>6</v>
      </c>
      <c r="L478" s="39"/>
      <c r="M478" s="54"/>
      <c r="N478" s="54"/>
      <c r="O478" s="39" t="s">
        <v>237</v>
      </c>
      <c r="P478" s="39"/>
      <c r="Q478" s="54"/>
      <c r="R478" s="54"/>
      <c r="S478" s="39">
        <v>620</v>
      </c>
      <c r="T478" s="39"/>
      <c r="U478" s="54"/>
    </row>
    <row r="479" spans="1:21">
      <c r="A479" s="14"/>
      <c r="B479" s="71"/>
      <c r="C479" s="39"/>
      <c r="D479" s="39"/>
      <c r="E479" s="54"/>
      <c r="F479" s="54"/>
      <c r="G479" s="39"/>
      <c r="H479" s="39"/>
      <c r="I479" s="54"/>
      <c r="J479" s="54"/>
      <c r="K479" s="39"/>
      <c r="L479" s="39"/>
      <c r="M479" s="54"/>
      <c r="N479" s="54"/>
      <c r="O479" s="39"/>
      <c r="P479" s="39"/>
      <c r="Q479" s="54"/>
      <c r="R479" s="54"/>
      <c r="S479" s="39"/>
      <c r="T479" s="39"/>
      <c r="U479" s="54"/>
    </row>
    <row r="480" spans="1:21">
      <c r="A480" s="14"/>
      <c r="B480" s="36" t="s">
        <v>35</v>
      </c>
      <c r="C480" s="37">
        <v>225</v>
      </c>
      <c r="D480" s="37"/>
      <c r="E480" s="38"/>
      <c r="F480" s="38"/>
      <c r="G480" s="37">
        <v>118</v>
      </c>
      <c r="H480" s="37"/>
      <c r="I480" s="38"/>
      <c r="J480" s="38"/>
      <c r="K480" s="37">
        <v>125</v>
      </c>
      <c r="L480" s="37"/>
      <c r="M480" s="38"/>
      <c r="N480" s="38"/>
      <c r="O480" s="37" t="s">
        <v>1116</v>
      </c>
      <c r="P480" s="37"/>
      <c r="Q480" s="59" t="s">
        <v>203</v>
      </c>
      <c r="R480" s="38"/>
      <c r="S480" s="37">
        <v>457</v>
      </c>
      <c r="T480" s="37"/>
      <c r="U480" s="38"/>
    </row>
    <row r="481" spans="1:21">
      <c r="A481" s="14"/>
      <c r="B481" s="36"/>
      <c r="C481" s="37"/>
      <c r="D481" s="37"/>
      <c r="E481" s="38"/>
      <c r="F481" s="38"/>
      <c r="G481" s="37"/>
      <c r="H481" s="37"/>
      <c r="I481" s="38"/>
      <c r="J481" s="38"/>
      <c r="K481" s="37"/>
      <c r="L481" s="37"/>
      <c r="M481" s="38"/>
      <c r="N481" s="38"/>
      <c r="O481" s="37"/>
      <c r="P481" s="37"/>
      <c r="Q481" s="59"/>
      <c r="R481" s="38"/>
      <c r="S481" s="37"/>
      <c r="T481" s="37"/>
      <c r="U481" s="38"/>
    </row>
    <row r="482" spans="1:21">
      <c r="A482" s="14"/>
      <c r="B482" s="71" t="s">
        <v>36</v>
      </c>
      <c r="C482" s="39" t="s">
        <v>237</v>
      </c>
      <c r="D482" s="39"/>
      <c r="E482" s="54"/>
      <c r="F482" s="54"/>
      <c r="G482" s="39">
        <v>41</v>
      </c>
      <c r="H482" s="39"/>
      <c r="I482" s="54"/>
      <c r="J482" s="54"/>
      <c r="K482" s="39">
        <v>28</v>
      </c>
      <c r="L482" s="39"/>
      <c r="M482" s="54"/>
      <c r="N482" s="54"/>
      <c r="O482" s="39" t="s">
        <v>237</v>
      </c>
      <c r="P482" s="39"/>
      <c r="Q482" s="54"/>
      <c r="R482" s="54"/>
      <c r="S482" s="39">
        <v>69</v>
      </c>
      <c r="T482" s="39"/>
      <c r="U482" s="54"/>
    </row>
    <row r="483" spans="1:21">
      <c r="A483" s="14"/>
      <c r="B483" s="71"/>
      <c r="C483" s="39"/>
      <c r="D483" s="39"/>
      <c r="E483" s="54"/>
      <c r="F483" s="54"/>
      <c r="G483" s="39"/>
      <c r="H483" s="39"/>
      <c r="I483" s="54"/>
      <c r="J483" s="54"/>
      <c r="K483" s="39"/>
      <c r="L483" s="39"/>
      <c r="M483" s="54"/>
      <c r="N483" s="54"/>
      <c r="O483" s="39"/>
      <c r="P483" s="39"/>
      <c r="Q483" s="54"/>
      <c r="R483" s="54"/>
      <c r="S483" s="39"/>
      <c r="T483" s="39"/>
      <c r="U483" s="54"/>
    </row>
    <row r="484" spans="1:21">
      <c r="A484" s="14"/>
      <c r="B484" s="36" t="s">
        <v>37</v>
      </c>
      <c r="C484" s="37" t="s">
        <v>237</v>
      </c>
      <c r="D484" s="37"/>
      <c r="E484" s="38"/>
      <c r="F484" s="38"/>
      <c r="G484" s="37">
        <v>13</v>
      </c>
      <c r="H484" s="37"/>
      <c r="I484" s="38"/>
      <c r="J484" s="38"/>
      <c r="K484" s="37">
        <v>26</v>
      </c>
      <c r="L484" s="37"/>
      <c r="M484" s="38"/>
      <c r="N484" s="38"/>
      <c r="O484" s="37" t="s">
        <v>237</v>
      </c>
      <c r="P484" s="37"/>
      <c r="Q484" s="38"/>
      <c r="R484" s="38"/>
      <c r="S484" s="37">
        <v>39</v>
      </c>
      <c r="T484" s="37"/>
      <c r="U484" s="38"/>
    </row>
    <row r="485" spans="1:21" ht="15.75" thickBot="1">
      <c r="A485" s="14"/>
      <c r="B485" s="36"/>
      <c r="C485" s="40"/>
      <c r="D485" s="40"/>
      <c r="E485" s="72"/>
      <c r="F485" s="38"/>
      <c r="G485" s="40"/>
      <c r="H485" s="40"/>
      <c r="I485" s="72"/>
      <c r="J485" s="38"/>
      <c r="K485" s="40"/>
      <c r="L485" s="40"/>
      <c r="M485" s="72"/>
      <c r="N485" s="38"/>
      <c r="O485" s="40"/>
      <c r="P485" s="40"/>
      <c r="Q485" s="72"/>
      <c r="R485" s="38"/>
      <c r="S485" s="40"/>
      <c r="T485" s="40"/>
      <c r="U485" s="72"/>
    </row>
    <row r="486" spans="1:21">
      <c r="A486" s="14"/>
      <c r="B486" s="73" t="s">
        <v>38</v>
      </c>
      <c r="C486" s="42">
        <v>3541</v>
      </c>
      <c r="D486" s="42"/>
      <c r="E486" s="34"/>
      <c r="F486" s="54"/>
      <c r="G486" s="42">
        <v>1382</v>
      </c>
      <c r="H486" s="42"/>
      <c r="I486" s="34"/>
      <c r="J486" s="54"/>
      <c r="K486" s="32">
        <v>192</v>
      </c>
      <c r="L486" s="32"/>
      <c r="M486" s="34"/>
      <c r="N486" s="54"/>
      <c r="O486" s="32" t="s">
        <v>860</v>
      </c>
      <c r="P486" s="32"/>
      <c r="Q486" s="30" t="s">
        <v>203</v>
      </c>
      <c r="R486" s="54"/>
      <c r="S486" s="42">
        <v>4989</v>
      </c>
      <c r="T486" s="42"/>
      <c r="U486" s="34"/>
    </row>
    <row r="487" spans="1:21" ht="15.75" thickBot="1">
      <c r="A487" s="14"/>
      <c r="B487" s="73"/>
      <c r="C487" s="64"/>
      <c r="D487" s="64"/>
      <c r="E487" s="58"/>
      <c r="F487" s="54"/>
      <c r="G487" s="64"/>
      <c r="H487" s="64"/>
      <c r="I487" s="58"/>
      <c r="J487" s="54"/>
      <c r="K487" s="57"/>
      <c r="L487" s="57"/>
      <c r="M487" s="58"/>
      <c r="N487" s="54"/>
      <c r="O487" s="57"/>
      <c r="P487" s="57"/>
      <c r="Q487" s="152"/>
      <c r="R487" s="54"/>
      <c r="S487" s="64"/>
      <c r="T487" s="64"/>
      <c r="U487" s="58"/>
    </row>
    <row r="488" spans="1:21">
      <c r="A488" s="14"/>
      <c r="B488" s="149" t="s">
        <v>1088</v>
      </c>
      <c r="C488" s="76">
        <v>220</v>
      </c>
      <c r="D488" s="76"/>
      <c r="E488" s="62"/>
      <c r="F488" s="38"/>
      <c r="G488" s="76" t="s">
        <v>373</v>
      </c>
      <c r="H488" s="76"/>
      <c r="I488" s="65" t="s">
        <v>203</v>
      </c>
      <c r="J488" s="38"/>
      <c r="K488" s="76" t="s">
        <v>1226</v>
      </c>
      <c r="L488" s="76"/>
      <c r="M488" s="65" t="s">
        <v>203</v>
      </c>
      <c r="N488" s="38"/>
      <c r="O488" s="76" t="s">
        <v>237</v>
      </c>
      <c r="P488" s="76"/>
      <c r="Q488" s="62"/>
      <c r="R488" s="38"/>
      <c r="S488" s="76">
        <v>21</v>
      </c>
      <c r="T488" s="76"/>
      <c r="U488" s="62"/>
    </row>
    <row r="489" spans="1:21" ht="15.75" thickBot="1">
      <c r="A489" s="14"/>
      <c r="B489" s="149"/>
      <c r="C489" s="40"/>
      <c r="D489" s="40"/>
      <c r="E489" s="72"/>
      <c r="F489" s="38"/>
      <c r="G489" s="40"/>
      <c r="H489" s="40"/>
      <c r="I489" s="153"/>
      <c r="J489" s="38"/>
      <c r="K489" s="40"/>
      <c r="L489" s="40"/>
      <c r="M489" s="153"/>
      <c r="N489" s="38"/>
      <c r="O489" s="40"/>
      <c r="P489" s="40"/>
      <c r="Q489" s="72"/>
      <c r="R489" s="38"/>
      <c r="S489" s="40"/>
      <c r="T489" s="40"/>
      <c r="U489" s="72"/>
    </row>
    <row r="490" spans="1:21">
      <c r="A490" s="14"/>
      <c r="B490" s="18" t="s">
        <v>41</v>
      </c>
      <c r="C490" s="30"/>
      <c r="D490" s="30"/>
      <c r="E490" s="30"/>
      <c r="F490" s="23"/>
      <c r="G490" s="30"/>
      <c r="H490" s="30"/>
      <c r="I490" s="30"/>
      <c r="J490" s="23"/>
      <c r="K490" s="30"/>
      <c r="L490" s="30"/>
      <c r="M490" s="30"/>
      <c r="N490" s="23"/>
      <c r="O490" s="30"/>
      <c r="P490" s="30"/>
      <c r="Q490" s="30"/>
      <c r="R490" s="23"/>
      <c r="S490" s="30"/>
      <c r="T490" s="30"/>
      <c r="U490" s="30"/>
    </row>
    <row r="491" spans="1:21">
      <c r="A491" s="14"/>
      <c r="B491" s="150" t="s">
        <v>1217</v>
      </c>
      <c r="C491" s="37">
        <v>21</v>
      </c>
      <c r="D491" s="37"/>
      <c r="E491" s="38"/>
      <c r="F491" s="38"/>
      <c r="G491" s="37" t="s">
        <v>472</v>
      </c>
      <c r="H491" s="37"/>
      <c r="I491" s="59" t="s">
        <v>203</v>
      </c>
      <c r="J491" s="38"/>
      <c r="K491" s="37">
        <v>44</v>
      </c>
      <c r="L491" s="37"/>
      <c r="M491" s="38"/>
      <c r="N491" s="38"/>
      <c r="O491" s="37" t="s">
        <v>1227</v>
      </c>
      <c r="P491" s="37"/>
      <c r="Q491" s="59" t="s">
        <v>203</v>
      </c>
      <c r="R491" s="38"/>
      <c r="S491" s="37" t="s">
        <v>237</v>
      </c>
      <c r="T491" s="37"/>
      <c r="U491" s="38"/>
    </row>
    <row r="492" spans="1:21">
      <c r="A492" s="14"/>
      <c r="B492" s="150"/>
      <c r="C492" s="37"/>
      <c r="D492" s="37"/>
      <c r="E492" s="38"/>
      <c r="F492" s="38"/>
      <c r="G492" s="37"/>
      <c r="H492" s="37"/>
      <c r="I492" s="59"/>
      <c r="J492" s="38"/>
      <c r="K492" s="37"/>
      <c r="L492" s="37"/>
      <c r="M492" s="38"/>
      <c r="N492" s="38"/>
      <c r="O492" s="37"/>
      <c r="P492" s="37"/>
      <c r="Q492" s="59"/>
      <c r="R492" s="38"/>
      <c r="S492" s="37"/>
      <c r="T492" s="37"/>
      <c r="U492" s="38"/>
    </row>
    <row r="493" spans="1:21">
      <c r="A493" s="14"/>
      <c r="B493" s="71" t="s">
        <v>42</v>
      </c>
      <c r="C493" s="39">
        <v>2</v>
      </c>
      <c r="D493" s="39"/>
      <c r="E493" s="54"/>
      <c r="F493" s="54"/>
      <c r="G493" s="39">
        <v>6</v>
      </c>
      <c r="H493" s="39"/>
      <c r="I493" s="54"/>
      <c r="J493" s="54"/>
      <c r="K493" s="39" t="s">
        <v>237</v>
      </c>
      <c r="L493" s="39"/>
      <c r="M493" s="54"/>
      <c r="N493" s="54"/>
      <c r="O493" s="39">
        <v>3</v>
      </c>
      <c r="P493" s="39"/>
      <c r="Q493" s="54"/>
      <c r="R493" s="54"/>
      <c r="S493" s="39">
        <v>11</v>
      </c>
      <c r="T493" s="39"/>
      <c r="U493" s="54"/>
    </row>
    <row r="494" spans="1:21">
      <c r="A494" s="14"/>
      <c r="B494" s="71"/>
      <c r="C494" s="39"/>
      <c r="D494" s="39"/>
      <c r="E494" s="54"/>
      <c r="F494" s="54"/>
      <c r="G494" s="39"/>
      <c r="H494" s="39"/>
      <c r="I494" s="54"/>
      <c r="J494" s="54"/>
      <c r="K494" s="39"/>
      <c r="L494" s="39"/>
      <c r="M494" s="54"/>
      <c r="N494" s="54"/>
      <c r="O494" s="39"/>
      <c r="P494" s="39"/>
      <c r="Q494" s="54"/>
      <c r="R494" s="54"/>
      <c r="S494" s="39"/>
      <c r="T494" s="39"/>
      <c r="U494" s="54"/>
    </row>
    <row r="495" spans="1:21">
      <c r="A495" s="14"/>
      <c r="B495" s="36" t="s">
        <v>43</v>
      </c>
      <c r="C495" s="37">
        <v>2</v>
      </c>
      <c r="D495" s="37"/>
      <c r="E495" s="38"/>
      <c r="F495" s="38"/>
      <c r="G495" s="37" t="s">
        <v>237</v>
      </c>
      <c r="H495" s="37"/>
      <c r="I495" s="38"/>
      <c r="J495" s="38"/>
      <c r="K495" s="37">
        <v>2</v>
      </c>
      <c r="L495" s="37"/>
      <c r="M495" s="38"/>
      <c r="N495" s="38"/>
      <c r="O495" s="37" t="s">
        <v>237</v>
      </c>
      <c r="P495" s="37"/>
      <c r="Q495" s="38"/>
      <c r="R495" s="38"/>
      <c r="S495" s="37">
        <v>4</v>
      </c>
      <c r="T495" s="37"/>
      <c r="U495" s="38"/>
    </row>
    <row r="496" spans="1:21">
      <c r="A496" s="14"/>
      <c r="B496" s="36"/>
      <c r="C496" s="37"/>
      <c r="D496" s="37"/>
      <c r="E496" s="38"/>
      <c r="F496" s="38"/>
      <c r="G496" s="37"/>
      <c r="H496" s="37"/>
      <c r="I496" s="38"/>
      <c r="J496" s="38"/>
      <c r="K496" s="37"/>
      <c r="L496" s="37"/>
      <c r="M496" s="38"/>
      <c r="N496" s="38"/>
      <c r="O496" s="37"/>
      <c r="P496" s="37"/>
      <c r="Q496" s="38"/>
      <c r="R496" s="38"/>
      <c r="S496" s="37"/>
      <c r="T496" s="37"/>
      <c r="U496" s="38"/>
    </row>
    <row r="497" spans="1:21">
      <c r="A497" s="14"/>
      <c r="B497" s="71" t="s">
        <v>44</v>
      </c>
      <c r="C497" s="39" t="s">
        <v>237</v>
      </c>
      <c r="D497" s="39"/>
      <c r="E497" s="54"/>
      <c r="F497" s="54"/>
      <c r="G497" s="39" t="s">
        <v>1116</v>
      </c>
      <c r="H497" s="39"/>
      <c r="I497" s="55" t="s">
        <v>203</v>
      </c>
      <c r="J497" s="54"/>
      <c r="K497" s="39" t="s">
        <v>850</v>
      </c>
      <c r="L497" s="39"/>
      <c r="M497" s="55" t="s">
        <v>203</v>
      </c>
      <c r="N497" s="54"/>
      <c r="O497" s="39" t="s">
        <v>237</v>
      </c>
      <c r="P497" s="39"/>
      <c r="Q497" s="54"/>
      <c r="R497" s="54"/>
      <c r="S497" s="39" t="s">
        <v>489</v>
      </c>
      <c r="T497" s="39"/>
      <c r="U497" s="55" t="s">
        <v>203</v>
      </c>
    </row>
    <row r="498" spans="1:21">
      <c r="A498" s="14"/>
      <c r="B498" s="71"/>
      <c r="C498" s="39"/>
      <c r="D498" s="39"/>
      <c r="E498" s="54"/>
      <c r="F498" s="54"/>
      <c r="G498" s="39"/>
      <c r="H498" s="39"/>
      <c r="I498" s="55"/>
      <c r="J498" s="54"/>
      <c r="K498" s="39"/>
      <c r="L498" s="39"/>
      <c r="M498" s="55"/>
      <c r="N498" s="54"/>
      <c r="O498" s="39"/>
      <c r="P498" s="39"/>
      <c r="Q498" s="54"/>
      <c r="R498" s="54"/>
      <c r="S498" s="39"/>
      <c r="T498" s="39"/>
      <c r="U498" s="55"/>
    </row>
    <row r="499" spans="1:21">
      <c r="A499" s="14"/>
      <c r="B499" s="36" t="s">
        <v>45</v>
      </c>
      <c r="C499" s="37" t="s">
        <v>1218</v>
      </c>
      <c r="D499" s="37"/>
      <c r="E499" s="59" t="s">
        <v>203</v>
      </c>
      <c r="F499" s="38"/>
      <c r="G499" s="37" t="s">
        <v>478</v>
      </c>
      <c r="H499" s="37"/>
      <c r="I499" s="59" t="s">
        <v>203</v>
      </c>
      <c r="J499" s="38"/>
      <c r="K499" s="37" t="s">
        <v>845</v>
      </c>
      <c r="L499" s="37"/>
      <c r="M499" s="59" t="s">
        <v>203</v>
      </c>
      <c r="N499" s="38"/>
      <c r="O499" s="37" t="s">
        <v>237</v>
      </c>
      <c r="P499" s="37"/>
      <c r="Q499" s="38"/>
      <c r="R499" s="38"/>
      <c r="S499" s="37" t="s">
        <v>1228</v>
      </c>
      <c r="T499" s="37"/>
      <c r="U499" s="59" t="s">
        <v>203</v>
      </c>
    </row>
    <row r="500" spans="1:21" ht="15.75" thickBot="1">
      <c r="A500" s="14"/>
      <c r="B500" s="36"/>
      <c r="C500" s="40"/>
      <c r="D500" s="40"/>
      <c r="E500" s="153"/>
      <c r="F500" s="38"/>
      <c r="G500" s="40"/>
      <c r="H500" s="40"/>
      <c r="I500" s="153"/>
      <c r="J500" s="38"/>
      <c r="K500" s="40"/>
      <c r="L500" s="40"/>
      <c r="M500" s="153"/>
      <c r="N500" s="38"/>
      <c r="O500" s="40"/>
      <c r="P500" s="40"/>
      <c r="Q500" s="72"/>
      <c r="R500" s="38"/>
      <c r="S500" s="40"/>
      <c r="T500" s="40"/>
      <c r="U500" s="153"/>
    </row>
    <row r="501" spans="1:21">
      <c r="A501" s="14"/>
      <c r="B501" s="73" t="s">
        <v>1097</v>
      </c>
      <c r="C501" s="32">
        <v>15</v>
      </c>
      <c r="D501" s="32"/>
      <c r="E501" s="34"/>
      <c r="F501" s="54"/>
      <c r="G501" s="32" t="s">
        <v>1229</v>
      </c>
      <c r="H501" s="32"/>
      <c r="I501" s="30" t="s">
        <v>203</v>
      </c>
      <c r="J501" s="54"/>
      <c r="K501" s="32" t="s">
        <v>1230</v>
      </c>
      <c r="L501" s="32"/>
      <c r="M501" s="30" t="s">
        <v>203</v>
      </c>
      <c r="N501" s="54"/>
      <c r="O501" s="32" t="s">
        <v>1231</v>
      </c>
      <c r="P501" s="32"/>
      <c r="Q501" s="30" t="s">
        <v>203</v>
      </c>
      <c r="R501" s="54"/>
      <c r="S501" s="32" t="s">
        <v>1232</v>
      </c>
      <c r="T501" s="32"/>
      <c r="U501" s="30" t="s">
        <v>203</v>
      </c>
    </row>
    <row r="502" spans="1:21" ht="15.75" thickBot="1">
      <c r="A502" s="14"/>
      <c r="B502" s="73"/>
      <c r="C502" s="57"/>
      <c r="D502" s="57"/>
      <c r="E502" s="58"/>
      <c r="F502" s="54"/>
      <c r="G502" s="57"/>
      <c r="H502" s="57"/>
      <c r="I502" s="152"/>
      <c r="J502" s="54"/>
      <c r="K502" s="57"/>
      <c r="L502" s="57"/>
      <c r="M502" s="152"/>
      <c r="N502" s="54"/>
      <c r="O502" s="57"/>
      <c r="P502" s="57"/>
      <c r="Q502" s="152"/>
      <c r="R502" s="54"/>
      <c r="S502" s="57"/>
      <c r="T502" s="57"/>
      <c r="U502" s="152"/>
    </row>
    <row r="503" spans="1:21">
      <c r="A503" s="14"/>
      <c r="B503" s="149" t="s">
        <v>1099</v>
      </c>
      <c r="C503" s="76">
        <v>235</v>
      </c>
      <c r="D503" s="76"/>
      <c r="E503" s="62"/>
      <c r="F503" s="38"/>
      <c r="G503" s="76" t="s">
        <v>861</v>
      </c>
      <c r="H503" s="76"/>
      <c r="I503" s="65" t="s">
        <v>203</v>
      </c>
      <c r="J503" s="38"/>
      <c r="K503" s="76" t="s">
        <v>1233</v>
      </c>
      <c r="L503" s="76"/>
      <c r="M503" s="65" t="s">
        <v>203</v>
      </c>
      <c r="N503" s="38"/>
      <c r="O503" s="76" t="s">
        <v>1231</v>
      </c>
      <c r="P503" s="76"/>
      <c r="Q503" s="65" t="s">
        <v>203</v>
      </c>
      <c r="R503" s="38"/>
      <c r="S503" s="76" t="s">
        <v>849</v>
      </c>
      <c r="T503" s="76"/>
      <c r="U503" s="65" t="s">
        <v>203</v>
      </c>
    </row>
    <row r="504" spans="1:21">
      <c r="A504" s="14"/>
      <c r="B504" s="149"/>
      <c r="C504" s="37"/>
      <c r="D504" s="37"/>
      <c r="E504" s="38"/>
      <c r="F504" s="38"/>
      <c r="G504" s="37"/>
      <c r="H504" s="37"/>
      <c r="I504" s="59"/>
      <c r="J504" s="38"/>
      <c r="K504" s="37"/>
      <c r="L504" s="37"/>
      <c r="M504" s="59"/>
      <c r="N504" s="38"/>
      <c r="O504" s="37"/>
      <c r="P504" s="37"/>
      <c r="Q504" s="59"/>
      <c r="R504" s="38"/>
      <c r="S504" s="37"/>
      <c r="T504" s="37"/>
      <c r="U504" s="59"/>
    </row>
    <row r="505" spans="1:21">
      <c r="A505" s="14"/>
      <c r="B505" s="55" t="s">
        <v>1102</v>
      </c>
      <c r="C505" s="39">
        <v>86</v>
      </c>
      <c r="D505" s="39"/>
      <c r="E505" s="54"/>
      <c r="F505" s="54"/>
      <c r="G505" s="39" t="s">
        <v>1234</v>
      </c>
      <c r="H505" s="39"/>
      <c r="I505" s="55" t="s">
        <v>203</v>
      </c>
      <c r="J505" s="54"/>
      <c r="K505" s="39" t="s">
        <v>1117</v>
      </c>
      <c r="L505" s="39"/>
      <c r="M505" s="55" t="s">
        <v>203</v>
      </c>
      <c r="N505" s="54"/>
      <c r="O505" s="39" t="s">
        <v>237</v>
      </c>
      <c r="P505" s="39"/>
      <c r="Q505" s="54"/>
      <c r="R505" s="54"/>
      <c r="S505" s="39" t="s">
        <v>862</v>
      </c>
      <c r="T505" s="39"/>
      <c r="U505" s="55" t="s">
        <v>203</v>
      </c>
    </row>
    <row r="506" spans="1:21" ht="15.75" thickBot="1">
      <c r="A506" s="14"/>
      <c r="B506" s="55"/>
      <c r="C506" s="57"/>
      <c r="D506" s="57"/>
      <c r="E506" s="58"/>
      <c r="F506" s="54"/>
      <c r="G506" s="57"/>
      <c r="H506" s="57"/>
      <c r="I506" s="152"/>
      <c r="J506" s="54"/>
      <c r="K506" s="57"/>
      <c r="L506" s="57"/>
      <c r="M506" s="152"/>
      <c r="N506" s="54"/>
      <c r="O506" s="57"/>
      <c r="P506" s="57"/>
      <c r="Q506" s="58"/>
      <c r="R506" s="54"/>
      <c r="S506" s="57"/>
      <c r="T506" s="57"/>
      <c r="U506" s="152"/>
    </row>
    <row r="507" spans="1:21">
      <c r="A507" s="14"/>
      <c r="B507" s="148" t="s">
        <v>1104</v>
      </c>
      <c r="C507" s="76">
        <v>149</v>
      </c>
      <c r="D507" s="76"/>
      <c r="E507" s="62"/>
      <c r="F507" s="38"/>
      <c r="G507" s="76" t="s">
        <v>353</v>
      </c>
      <c r="H507" s="76"/>
      <c r="I507" s="65" t="s">
        <v>203</v>
      </c>
      <c r="J507" s="38"/>
      <c r="K507" s="76" t="s">
        <v>764</v>
      </c>
      <c r="L507" s="76"/>
      <c r="M507" s="65" t="s">
        <v>203</v>
      </c>
      <c r="N507" s="38"/>
      <c r="O507" s="76" t="s">
        <v>1231</v>
      </c>
      <c r="P507" s="76"/>
      <c r="Q507" s="65" t="s">
        <v>203</v>
      </c>
      <c r="R507" s="38"/>
      <c r="S507" s="76" t="s">
        <v>1235</v>
      </c>
      <c r="T507" s="76"/>
      <c r="U507" s="65" t="s">
        <v>203</v>
      </c>
    </row>
    <row r="508" spans="1:21" ht="15.75" thickBot="1">
      <c r="A508" s="14"/>
      <c r="B508" s="148"/>
      <c r="C508" s="40"/>
      <c r="D508" s="40"/>
      <c r="E508" s="72"/>
      <c r="F508" s="38"/>
      <c r="G508" s="40"/>
      <c r="H508" s="40"/>
      <c r="I508" s="153"/>
      <c r="J508" s="38"/>
      <c r="K508" s="40"/>
      <c r="L508" s="40"/>
      <c r="M508" s="153"/>
      <c r="N508" s="38"/>
      <c r="O508" s="40"/>
      <c r="P508" s="40"/>
      <c r="Q508" s="153"/>
      <c r="R508" s="38"/>
      <c r="S508" s="40"/>
      <c r="T508" s="40"/>
      <c r="U508" s="153"/>
    </row>
    <row r="509" spans="1:21">
      <c r="A509" s="14"/>
      <c r="B509" s="71" t="s">
        <v>50</v>
      </c>
      <c r="C509" s="32" t="s">
        <v>237</v>
      </c>
      <c r="D509" s="32"/>
      <c r="E509" s="34"/>
      <c r="F509" s="54"/>
      <c r="G509" s="32">
        <v>5</v>
      </c>
      <c r="H509" s="32"/>
      <c r="I509" s="34"/>
      <c r="J509" s="54"/>
      <c r="K509" s="32" t="s">
        <v>237</v>
      </c>
      <c r="L509" s="32"/>
      <c r="M509" s="34"/>
      <c r="N509" s="54"/>
      <c r="O509" s="32">
        <v>3</v>
      </c>
      <c r="P509" s="32"/>
      <c r="Q509" s="34"/>
      <c r="R509" s="54"/>
      <c r="S509" s="32">
        <v>8</v>
      </c>
      <c r="T509" s="32"/>
      <c r="U509" s="34"/>
    </row>
    <row r="510" spans="1:21" ht="15.75" thickBot="1">
      <c r="A510" s="14"/>
      <c r="B510" s="71"/>
      <c r="C510" s="57"/>
      <c r="D510" s="57"/>
      <c r="E510" s="58"/>
      <c r="F510" s="54"/>
      <c r="G510" s="57"/>
      <c r="H510" s="57"/>
      <c r="I510" s="58"/>
      <c r="J510" s="54"/>
      <c r="K510" s="57"/>
      <c r="L510" s="57"/>
      <c r="M510" s="58"/>
      <c r="N510" s="54"/>
      <c r="O510" s="57"/>
      <c r="P510" s="57"/>
      <c r="Q510" s="58"/>
      <c r="R510" s="54"/>
      <c r="S510" s="57"/>
      <c r="T510" s="57"/>
      <c r="U510" s="58"/>
    </row>
    <row r="511" spans="1:21">
      <c r="A511" s="14"/>
      <c r="B511" s="149" t="s">
        <v>1236</v>
      </c>
      <c r="C511" s="65" t="s">
        <v>199</v>
      </c>
      <c r="D511" s="76">
        <v>149</v>
      </c>
      <c r="E511" s="62"/>
      <c r="F511" s="38"/>
      <c r="G511" s="65" t="s">
        <v>199</v>
      </c>
      <c r="H511" s="76" t="s">
        <v>1215</v>
      </c>
      <c r="I511" s="65" t="s">
        <v>203</v>
      </c>
      <c r="J511" s="38"/>
      <c r="K511" s="65" t="s">
        <v>199</v>
      </c>
      <c r="L511" s="76" t="s">
        <v>764</v>
      </c>
      <c r="M511" s="65" t="s">
        <v>203</v>
      </c>
      <c r="N511" s="38"/>
      <c r="O511" s="65" t="s">
        <v>199</v>
      </c>
      <c r="P511" s="76" t="s">
        <v>1227</v>
      </c>
      <c r="Q511" s="65" t="s">
        <v>203</v>
      </c>
      <c r="R511" s="38"/>
      <c r="S511" s="65" t="s">
        <v>199</v>
      </c>
      <c r="T511" s="76" t="s">
        <v>764</v>
      </c>
      <c r="U511" s="65" t="s">
        <v>203</v>
      </c>
    </row>
    <row r="512" spans="1:21" ht="15.75" thickBot="1">
      <c r="A512" s="14"/>
      <c r="B512" s="149"/>
      <c r="C512" s="66"/>
      <c r="D512" s="92"/>
      <c r="E512" s="69"/>
      <c r="F512" s="38"/>
      <c r="G512" s="66"/>
      <c r="H512" s="92"/>
      <c r="I512" s="66"/>
      <c r="J512" s="38"/>
      <c r="K512" s="66"/>
      <c r="L512" s="92"/>
      <c r="M512" s="66"/>
      <c r="N512" s="38"/>
      <c r="O512" s="66"/>
      <c r="P512" s="92"/>
      <c r="Q512" s="66"/>
      <c r="R512" s="38"/>
      <c r="S512" s="66"/>
      <c r="T512" s="92"/>
      <c r="U512" s="66"/>
    </row>
    <row r="513" spans="1:21" ht="15.75" thickTop="1">
      <c r="A513" s="14"/>
      <c r="B513" s="15"/>
      <c r="C513" s="15"/>
    </row>
    <row r="514" spans="1:21" ht="22.5">
      <c r="A514" s="14"/>
      <c r="B514" s="123" t="s">
        <v>360</v>
      </c>
      <c r="C514" s="137" t="s">
        <v>1109</v>
      </c>
    </row>
    <row r="515" spans="1:21">
      <c r="A515" s="14"/>
      <c r="B515" s="266" t="s">
        <v>1078</v>
      </c>
      <c r="C515" s="266"/>
      <c r="D515" s="266"/>
      <c r="E515" s="266"/>
      <c r="F515" s="266"/>
      <c r="G515" s="266"/>
      <c r="H515" s="266"/>
      <c r="I515" s="266"/>
      <c r="J515" s="266"/>
      <c r="K515" s="266"/>
      <c r="L515" s="266"/>
      <c r="M515" s="266"/>
      <c r="N515" s="266"/>
      <c r="O515" s="266"/>
      <c r="P515" s="266"/>
      <c r="Q515" s="266"/>
      <c r="R515" s="266"/>
      <c r="S515" s="266"/>
      <c r="T515" s="266"/>
      <c r="U515" s="266"/>
    </row>
    <row r="516" spans="1:21">
      <c r="A516" s="14"/>
      <c r="B516" s="266" t="s">
        <v>1237</v>
      </c>
      <c r="C516" s="266"/>
      <c r="D516" s="266"/>
      <c r="E516" s="266"/>
      <c r="F516" s="266"/>
      <c r="G516" s="266"/>
      <c r="H516" s="266"/>
      <c r="I516" s="266"/>
      <c r="J516" s="266"/>
      <c r="K516" s="266"/>
      <c r="L516" s="266"/>
      <c r="M516" s="266"/>
      <c r="N516" s="266"/>
      <c r="O516" s="266"/>
      <c r="P516" s="266"/>
      <c r="Q516" s="266"/>
      <c r="R516" s="266"/>
      <c r="S516" s="266"/>
      <c r="T516" s="266"/>
      <c r="U516" s="266"/>
    </row>
    <row r="517" spans="1:21">
      <c r="A517" s="14"/>
      <c r="B517" s="267" t="s">
        <v>1238</v>
      </c>
      <c r="C517" s="267"/>
      <c r="D517" s="267"/>
      <c r="E517" s="267"/>
      <c r="F517" s="267"/>
      <c r="G517" s="267"/>
      <c r="H517" s="267"/>
      <c r="I517" s="267"/>
      <c r="J517" s="267"/>
      <c r="K517" s="267"/>
      <c r="L517" s="267"/>
      <c r="M517" s="267"/>
      <c r="N517" s="267"/>
      <c r="O517" s="267"/>
      <c r="P517" s="267"/>
      <c r="Q517" s="267"/>
      <c r="R517" s="267"/>
      <c r="S517" s="267"/>
      <c r="T517" s="267"/>
      <c r="U517" s="267"/>
    </row>
    <row r="518" spans="1:21">
      <c r="A518" s="14"/>
      <c r="B518" s="266" t="s">
        <v>1081</v>
      </c>
      <c r="C518" s="266"/>
      <c r="D518" s="266"/>
      <c r="E518" s="266"/>
      <c r="F518" s="266"/>
      <c r="G518" s="266"/>
      <c r="H518" s="266"/>
      <c r="I518" s="266"/>
      <c r="J518" s="266"/>
      <c r="K518" s="266"/>
      <c r="L518" s="266"/>
      <c r="M518" s="266"/>
      <c r="N518" s="266"/>
      <c r="O518" s="266"/>
      <c r="P518" s="266"/>
      <c r="Q518" s="266"/>
      <c r="R518" s="266"/>
      <c r="S518" s="266"/>
      <c r="T518" s="266"/>
      <c r="U518" s="266"/>
    </row>
    <row r="519" spans="1:21">
      <c r="A519" s="14"/>
      <c r="B519" s="27"/>
      <c r="C519" s="27"/>
      <c r="D519" s="27"/>
      <c r="E519" s="27"/>
      <c r="F519" s="27"/>
      <c r="G519" s="27"/>
      <c r="H519" s="27"/>
      <c r="I519" s="27"/>
      <c r="J519" s="27"/>
      <c r="K519" s="27"/>
      <c r="L519" s="27"/>
      <c r="M519" s="27"/>
      <c r="N519" s="27"/>
      <c r="O519" s="27"/>
      <c r="P519" s="27"/>
      <c r="Q519" s="27"/>
      <c r="R519" s="27"/>
      <c r="S519" s="27"/>
      <c r="T519" s="27"/>
      <c r="U519" s="27"/>
    </row>
    <row r="520" spans="1:21">
      <c r="A520" s="14"/>
      <c r="B520" s="15"/>
      <c r="C520" s="15"/>
      <c r="D520" s="15"/>
      <c r="E520" s="15"/>
      <c r="F520" s="15"/>
      <c r="G520" s="15"/>
      <c r="H520" s="15"/>
      <c r="I520" s="15"/>
      <c r="J520" s="15"/>
      <c r="K520" s="15"/>
      <c r="L520" s="15"/>
      <c r="M520" s="15"/>
      <c r="N520" s="15"/>
      <c r="O520" s="15"/>
      <c r="P520" s="15"/>
      <c r="Q520" s="15"/>
      <c r="R520" s="15"/>
      <c r="S520" s="15"/>
      <c r="T520" s="15"/>
      <c r="U520" s="15"/>
    </row>
    <row r="521" spans="1:21">
      <c r="A521" s="14"/>
      <c r="B521" s="38"/>
      <c r="C521" s="88" t="s">
        <v>1082</v>
      </c>
      <c r="D521" s="88"/>
      <c r="E521" s="88"/>
      <c r="F521" s="38"/>
      <c r="G521" s="88" t="s">
        <v>1083</v>
      </c>
      <c r="H521" s="88"/>
      <c r="I521" s="88"/>
      <c r="J521" s="38"/>
      <c r="K521" s="88" t="s">
        <v>1084</v>
      </c>
      <c r="L521" s="88"/>
      <c r="M521" s="88"/>
      <c r="N521" s="38"/>
      <c r="O521" s="88" t="s">
        <v>1086</v>
      </c>
      <c r="P521" s="88"/>
      <c r="Q521" s="88"/>
      <c r="R521" s="38"/>
      <c r="S521" s="88" t="s">
        <v>1087</v>
      </c>
      <c r="T521" s="88"/>
      <c r="U521" s="88"/>
    </row>
    <row r="522" spans="1:21" ht="15.75" thickBot="1">
      <c r="A522" s="14"/>
      <c r="B522" s="38"/>
      <c r="C522" s="28"/>
      <c r="D522" s="28"/>
      <c r="E522" s="28"/>
      <c r="F522" s="72"/>
      <c r="G522" s="28"/>
      <c r="H522" s="28"/>
      <c r="I522" s="28"/>
      <c r="J522" s="72"/>
      <c r="K522" s="28" t="s">
        <v>1085</v>
      </c>
      <c r="L522" s="28"/>
      <c r="M522" s="28"/>
      <c r="N522" s="72"/>
      <c r="O522" s="28"/>
      <c r="P522" s="28"/>
      <c r="Q522" s="28"/>
      <c r="R522" s="72"/>
      <c r="S522" s="28"/>
      <c r="T522" s="28"/>
      <c r="U522" s="28"/>
    </row>
    <row r="523" spans="1:21">
      <c r="A523" s="14"/>
      <c r="B523" s="16"/>
      <c r="C523" s="147" t="s">
        <v>197</v>
      </c>
      <c r="D523" s="147"/>
      <c r="E523" s="147"/>
      <c r="F523" s="147"/>
      <c r="G523" s="147"/>
      <c r="H523" s="147"/>
      <c r="I523" s="147"/>
      <c r="J523" s="147"/>
      <c r="K523" s="147"/>
      <c r="L523" s="147"/>
      <c r="M523" s="147"/>
      <c r="N523" s="147"/>
      <c r="O523" s="147"/>
      <c r="P523" s="147"/>
      <c r="Q523" s="147"/>
      <c r="R523" s="147"/>
      <c r="S523" s="147"/>
      <c r="T523" s="147"/>
      <c r="U523" s="147"/>
    </row>
    <row r="524" spans="1:21">
      <c r="A524" s="14"/>
      <c r="B524" s="29" t="s">
        <v>1222</v>
      </c>
      <c r="C524" s="55" t="s">
        <v>199</v>
      </c>
      <c r="D524" s="39">
        <v>159</v>
      </c>
      <c r="E524" s="54"/>
      <c r="F524" s="54"/>
      <c r="G524" s="55" t="s">
        <v>199</v>
      </c>
      <c r="H524" s="39">
        <v>71</v>
      </c>
      <c r="I524" s="54"/>
      <c r="J524" s="54"/>
      <c r="K524" s="55" t="s">
        <v>199</v>
      </c>
      <c r="L524" s="39">
        <v>124</v>
      </c>
      <c r="M524" s="54"/>
      <c r="N524" s="54"/>
      <c r="O524" s="55" t="s">
        <v>199</v>
      </c>
      <c r="P524" s="39" t="s">
        <v>530</v>
      </c>
      <c r="Q524" s="55" t="s">
        <v>203</v>
      </c>
      <c r="R524" s="54"/>
      <c r="S524" s="55" t="s">
        <v>199</v>
      </c>
      <c r="T524" s="39">
        <v>131</v>
      </c>
      <c r="U524" s="54"/>
    </row>
    <row r="525" spans="1:21">
      <c r="A525" s="14"/>
      <c r="B525" s="29"/>
      <c r="C525" s="55"/>
      <c r="D525" s="39"/>
      <c r="E525" s="54"/>
      <c r="F525" s="54"/>
      <c r="G525" s="55"/>
      <c r="H525" s="39"/>
      <c r="I525" s="54"/>
      <c r="J525" s="54"/>
      <c r="K525" s="55"/>
      <c r="L525" s="39"/>
      <c r="M525" s="54"/>
      <c r="N525" s="54"/>
      <c r="O525" s="55"/>
      <c r="P525" s="39"/>
      <c r="Q525" s="55"/>
      <c r="R525" s="54"/>
      <c r="S525" s="55"/>
      <c r="T525" s="39"/>
      <c r="U525" s="54"/>
    </row>
    <row r="526" spans="1:21" ht="26.25">
      <c r="A526" s="14"/>
      <c r="B526" s="146" t="s">
        <v>1239</v>
      </c>
      <c r="C526" s="38"/>
      <c r="D526" s="38"/>
      <c r="E526" s="38"/>
      <c r="F526" s="16"/>
      <c r="G526" s="38"/>
      <c r="H526" s="38"/>
      <c r="I526" s="38"/>
      <c r="J526" s="16"/>
      <c r="K526" s="38"/>
      <c r="L526" s="38"/>
      <c r="M526" s="38"/>
      <c r="N526" s="16"/>
      <c r="O526" s="38"/>
      <c r="P526" s="38"/>
      <c r="Q526" s="38"/>
      <c r="R526" s="16"/>
      <c r="S526" s="38"/>
      <c r="T526" s="38"/>
      <c r="U526" s="38"/>
    </row>
    <row r="527" spans="1:21">
      <c r="A527" s="14"/>
      <c r="B527" s="238" t="s">
        <v>1240</v>
      </c>
      <c r="C527" s="39" t="s">
        <v>374</v>
      </c>
      <c r="D527" s="39"/>
      <c r="E527" s="55" t="s">
        <v>203</v>
      </c>
      <c r="F527" s="54"/>
      <c r="G527" s="39">
        <v>44</v>
      </c>
      <c r="H527" s="39"/>
      <c r="I527" s="54"/>
      <c r="J527" s="54"/>
      <c r="K527" s="39" t="s">
        <v>209</v>
      </c>
      <c r="L527" s="39"/>
      <c r="M527" s="55" t="s">
        <v>203</v>
      </c>
      <c r="N527" s="54"/>
      <c r="O527" s="39">
        <v>20</v>
      </c>
      <c r="P527" s="39"/>
      <c r="Q527" s="54"/>
      <c r="R527" s="54"/>
      <c r="S527" s="39">
        <v>17</v>
      </c>
      <c r="T527" s="39"/>
      <c r="U527" s="54"/>
    </row>
    <row r="528" spans="1:21">
      <c r="A528" s="14"/>
      <c r="B528" s="238"/>
      <c r="C528" s="39"/>
      <c r="D528" s="39"/>
      <c r="E528" s="55"/>
      <c r="F528" s="54"/>
      <c r="G528" s="39"/>
      <c r="H528" s="39"/>
      <c r="I528" s="54"/>
      <c r="J528" s="54"/>
      <c r="K528" s="39"/>
      <c r="L528" s="39"/>
      <c r="M528" s="55"/>
      <c r="N528" s="54"/>
      <c r="O528" s="39"/>
      <c r="P528" s="39"/>
      <c r="Q528" s="54"/>
      <c r="R528" s="54"/>
      <c r="S528" s="39"/>
      <c r="T528" s="39"/>
      <c r="U528" s="54"/>
    </row>
    <row r="529" spans="1:21">
      <c r="A529" s="14"/>
      <c r="B529" s="224" t="s">
        <v>1134</v>
      </c>
      <c r="C529" s="37" t="s">
        <v>237</v>
      </c>
      <c r="D529" s="37"/>
      <c r="E529" s="38"/>
      <c r="F529" s="38"/>
      <c r="G529" s="37" t="s">
        <v>209</v>
      </c>
      <c r="H529" s="37"/>
      <c r="I529" s="59" t="s">
        <v>203</v>
      </c>
      <c r="J529" s="38"/>
      <c r="K529" s="37" t="s">
        <v>472</v>
      </c>
      <c r="L529" s="37"/>
      <c r="M529" s="59" t="s">
        <v>203</v>
      </c>
      <c r="N529" s="38"/>
      <c r="O529" s="37" t="s">
        <v>237</v>
      </c>
      <c r="P529" s="37"/>
      <c r="Q529" s="38"/>
      <c r="R529" s="38"/>
      <c r="S529" s="37" t="s">
        <v>512</v>
      </c>
      <c r="T529" s="37"/>
      <c r="U529" s="59" t="s">
        <v>203</v>
      </c>
    </row>
    <row r="530" spans="1:21">
      <c r="A530" s="14"/>
      <c r="B530" s="224"/>
      <c r="C530" s="37"/>
      <c r="D530" s="37"/>
      <c r="E530" s="38"/>
      <c r="F530" s="38"/>
      <c r="G530" s="37"/>
      <c r="H530" s="37"/>
      <c r="I530" s="59"/>
      <c r="J530" s="38"/>
      <c r="K530" s="37"/>
      <c r="L530" s="37"/>
      <c r="M530" s="59"/>
      <c r="N530" s="38"/>
      <c r="O530" s="37"/>
      <c r="P530" s="37"/>
      <c r="Q530" s="38"/>
      <c r="R530" s="38"/>
      <c r="S530" s="37"/>
      <c r="T530" s="37"/>
      <c r="U530" s="59"/>
    </row>
    <row r="531" spans="1:21">
      <c r="A531" s="14"/>
      <c r="B531" s="238" t="s">
        <v>1241</v>
      </c>
      <c r="C531" s="39" t="s">
        <v>237</v>
      </c>
      <c r="D531" s="39"/>
      <c r="E531" s="54"/>
      <c r="F531" s="54"/>
      <c r="G531" s="39">
        <v>25</v>
      </c>
      <c r="H531" s="39"/>
      <c r="I531" s="54"/>
      <c r="J531" s="54"/>
      <c r="K531" s="39" t="s">
        <v>372</v>
      </c>
      <c r="L531" s="39"/>
      <c r="M531" s="55" t="s">
        <v>203</v>
      </c>
      <c r="N531" s="54"/>
      <c r="O531" s="39" t="s">
        <v>237</v>
      </c>
      <c r="P531" s="39"/>
      <c r="Q531" s="54"/>
      <c r="R531" s="54"/>
      <c r="S531" s="39">
        <v>20</v>
      </c>
      <c r="T531" s="39"/>
      <c r="U531" s="54"/>
    </row>
    <row r="532" spans="1:21" ht="15.75" thickBot="1">
      <c r="A532" s="14"/>
      <c r="B532" s="238"/>
      <c r="C532" s="57"/>
      <c r="D532" s="57"/>
      <c r="E532" s="58"/>
      <c r="F532" s="54"/>
      <c r="G532" s="57"/>
      <c r="H532" s="57"/>
      <c r="I532" s="58"/>
      <c r="J532" s="54"/>
      <c r="K532" s="57"/>
      <c r="L532" s="57"/>
      <c r="M532" s="152"/>
      <c r="N532" s="54"/>
      <c r="O532" s="57"/>
      <c r="P532" s="57"/>
      <c r="Q532" s="58"/>
      <c r="R532" s="54"/>
      <c r="S532" s="57"/>
      <c r="T532" s="57"/>
      <c r="U532" s="58"/>
    </row>
    <row r="533" spans="1:21">
      <c r="A533" s="14"/>
      <c r="B533" s="262" t="s">
        <v>73</v>
      </c>
      <c r="C533" s="76" t="s">
        <v>374</v>
      </c>
      <c r="D533" s="76"/>
      <c r="E533" s="65" t="s">
        <v>203</v>
      </c>
      <c r="F533" s="38"/>
      <c r="G533" s="76">
        <v>54</v>
      </c>
      <c r="H533" s="76"/>
      <c r="I533" s="62"/>
      <c r="J533" s="38"/>
      <c r="K533" s="76" t="s">
        <v>509</v>
      </c>
      <c r="L533" s="76"/>
      <c r="M533" s="65" t="s">
        <v>203</v>
      </c>
      <c r="N533" s="38"/>
      <c r="O533" s="76">
        <v>20</v>
      </c>
      <c r="P533" s="76"/>
      <c r="Q533" s="62"/>
      <c r="R533" s="38"/>
      <c r="S533" s="76">
        <v>18</v>
      </c>
      <c r="T533" s="76"/>
      <c r="U533" s="62"/>
    </row>
    <row r="534" spans="1:21" ht="15.75" thickBot="1">
      <c r="A534" s="14"/>
      <c r="B534" s="262"/>
      <c r="C534" s="40"/>
      <c r="D534" s="40"/>
      <c r="E534" s="153"/>
      <c r="F534" s="38"/>
      <c r="G534" s="40"/>
      <c r="H534" s="40"/>
      <c r="I534" s="72"/>
      <c r="J534" s="38"/>
      <c r="K534" s="40"/>
      <c r="L534" s="40"/>
      <c r="M534" s="153"/>
      <c r="N534" s="38"/>
      <c r="O534" s="40"/>
      <c r="P534" s="40"/>
      <c r="Q534" s="72"/>
      <c r="R534" s="38"/>
      <c r="S534" s="40"/>
      <c r="T534" s="40"/>
      <c r="U534" s="72"/>
    </row>
    <row r="535" spans="1:21">
      <c r="A535" s="14"/>
      <c r="B535" s="237" t="s">
        <v>1242</v>
      </c>
      <c r="C535" s="32">
        <v>127</v>
      </c>
      <c r="D535" s="32"/>
      <c r="E535" s="34"/>
      <c r="F535" s="54"/>
      <c r="G535" s="32">
        <v>125</v>
      </c>
      <c r="H535" s="32"/>
      <c r="I535" s="34"/>
      <c r="J535" s="54"/>
      <c r="K535" s="32">
        <v>100</v>
      </c>
      <c r="L535" s="32"/>
      <c r="M535" s="34"/>
      <c r="N535" s="54"/>
      <c r="O535" s="32" t="s">
        <v>829</v>
      </c>
      <c r="P535" s="32"/>
      <c r="Q535" s="30" t="s">
        <v>203</v>
      </c>
      <c r="R535" s="54"/>
      <c r="S535" s="32">
        <v>149</v>
      </c>
      <c r="T535" s="32"/>
      <c r="U535" s="34"/>
    </row>
    <row r="536" spans="1:21">
      <c r="A536" s="14"/>
      <c r="B536" s="237"/>
      <c r="C536" s="39"/>
      <c r="D536" s="39"/>
      <c r="E536" s="54"/>
      <c r="F536" s="54"/>
      <c r="G536" s="39"/>
      <c r="H536" s="39"/>
      <c r="I536" s="54"/>
      <c r="J536" s="54"/>
      <c r="K536" s="39"/>
      <c r="L536" s="39"/>
      <c r="M536" s="54"/>
      <c r="N536" s="54"/>
      <c r="O536" s="39"/>
      <c r="P536" s="39"/>
      <c r="Q536" s="55"/>
      <c r="R536" s="54"/>
      <c r="S536" s="39"/>
      <c r="T536" s="39"/>
      <c r="U536" s="54"/>
    </row>
    <row r="537" spans="1:21">
      <c r="A537" s="14"/>
      <c r="B537" s="36" t="s">
        <v>1142</v>
      </c>
      <c r="C537" s="37" t="s">
        <v>237</v>
      </c>
      <c r="D537" s="37"/>
      <c r="E537" s="38"/>
      <c r="F537" s="38"/>
      <c r="G537" s="37">
        <v>9</v>
      </c>
      <c r="H537" s="37"/>
      <c r="I537" s="38"/>
      <c r="J537" s="38"/>
      <c r="K537" s="37" t="s">
        <v>237</v>
      </c>
      <c r="L537" s="37"/>
      <c r="M537" s="38"/>
      <c r="N537" s="38"/>
      <c r="O537" s="37" t="s">
        <v>357</v>
      </c>
      <c r="P537" s="37"/>
      <c r="Q537" s="59" t="s">
        <v>203</v>
      </c>
      <c r="R537" s="38"/>
      <c r="S537" s="37">
        <v>7</v>
      </c>
      <c r="T537" s="37"/>
      <c r="U537" s="38"/>
    </row>
    <row r="538" spans="1:21" ht="15.75" thickBot="1">
      <c r="A538" s="14"/>
      <c r="B538" s="36"/>
      <c r="C538" s="40"/>
      <c r="D538" s="40"/>
      <c r="E538" s="72"/>
      <c r="F538" s="38"/>
      <c r="G538" s="40"/>
      <c r="H538" s="40"/>
      <c r="I538" s="72"/>
      <c r="J538" s="38"/>
      <c r="K538" s="40"/>
      <c r="L538" s="40"/>
      <c r="M538" s="72"/>
      <c r="N538" s="38"/>
      <c r="O538" s="40"/>
      <c r="P538" s="40"/>
      <c r="Q538" s="153"/>
      <c r="R538" s="38"/>
      <c r="S538" s="40"/>
      <c r="T538" s="40"/>
      <c r="U538" s="72"/>
    </row>
    <row r="539" spans="1:21">
      <c r="A539" s="14"/>
      <c r="B539" s="237" t="s">
        <v>1243</v>
      </c>
      <c r="C539" s="32">
        <v>127</v>
      </c>
      <c r="D539" s="32"/>
      <c r="E539" s="34"/>
      <c r="F539" s="54"/>
      <c r="G539" s="32">
        <v>116</v>
      </c>
      <c r="H539" s="32"/>
      <c r="I539" s="34"/>
      <c r="J539" s="54"/>
      <c r="K539" s="32">
        <v>100</v>
      </c>
      <c r="L539" s="32"/>
      <c r="M539" s="34"/>
      <c r="N539" s="54"/>
      <c r="O539" s="32" t="s">
        <v>1244</v>
      </c>
      <c r="P539" s="32"/>
      <c r="Q539" s="30" t="s">
        <v>203</v>
      </c>
      <c r="R539" s="54"/>
      <c r="S539" s="32">
        <v>142</v>
      </c>
      <c r="T539" s="32"/>
      <c r="U539" s="34"/>
    </row>
    <row r="540" spans="1:21">
      <c r="A540" s="14"/>
      <c r="B540" s="237"/>
      <c r="C540" s="33"/>
      <c r="D540" s="33"/>
      <c r="E540" s="35"/>
      <c r="F540" s="54"/>
      <c r="G540" s="33"/>
      <c r="H540" s="33"/>
      <c r="I540" s="35"/>
      <c r="J540" s="54"/>
      <c r="K540" s="33"/>
      <c r="L540" s="33"/>
      <c r="M540" s="35"/>
      <c r="N540" s="54"/>
      <c r="O540" s="33"/>
      <c r="P540" s="33"/>
      <c r="Q540" s="31"/>
      <c r="R540" s="54"/>
      <c r="S540" s="33"/>
      <c r="T540" s="33"/>
      <c r="U540" s="35"/>
    </row>
    <row r="541" spans="1:21">
      <c r="A541" s="14"/>
      <c r="B541" s="224" t="s">
        <v>52</v>
      </c>
      <c r="C541" s="37" t="s">
        <v>237</v>
      </c>
      <c r="D541" s="37"/>
      <c r="E541" s="38"/>
      <c r="F541" s="38"/>
      <c r="G541" s="37" t="s">
        <v>237</v>
      </c>
      <c r="H541" s="37"/>
      <c r="I541" s="38"/>
      <c r="J541" s="38"/>
      <c r="K541" s="37">
        <v>3</v>
      </c>
      <c r="L541" s="37"/>
      <c r="M541" s="38"/>
      <c r="N541" s="38"/>
      <c r="O541" s="37" t="s">
        <v>237</v>
      </c>
      <c r="P541" s="37"/>
      <c r="Q541" s="38"/>
      <c r="R541" s="38"/>
      <c r="S541" s="37">
        <v>3</v>
      </c>
      <c r="T541" s="37"/>
      <c r="U541" s="38"/>
    </row>
    <row r="542" spans="1:21" ht="15.75" thickBot="1">
      <c r="A542" s="14"/>
      <c r="B542" s="224"/>
      <c r="C542" s="40"/>
      <c r="D542" s="40"/>
      <c r="E542" s="72"/>
      <c r="F542" s="38"/>
      <c r="G542" s="40"/>
      <c r="H542" s="40"/>
      <c r="I542" s="72"/>
      <c r="J542" s="38"/>
      <c r="K542" s="40"/>
      <c r="L542" s="40"/>
      <c r="M542" s="72"/>
      <c r="N542" s="38"/>
      <c r="O542" s="40"/>
      <c r="P542" s="40"/>
      <c r="Q542" s="72"/>
      <c r="R542" s="38"/>
      <c r="S542" s="40"/>
      <c r="T542" s="40"/>
      <c r="U542" s="72"/>
    </row>
    <row r="543" spans="1:21">
      <c r="A543" s="14"/>
      <c r="B543" s="237" t="s">
        <v>1245</v>
      </c>
      <c r="C543" s="30" t="s">
        <v>199</v>
      </c>
      <c r="D543" s="32">
        <v>127</v>
      </c>
      <c r="E543" s="34"/>
      <c r="F543" s="54"/>
      <c r="G543" s="30" t="s">
        <v>199</v>
      </c>
      <c r="H543" s="32">
        <v>116</v>
      </c>
      <c r="I543" s="34"/>
      <c r="J543" s="54"/>
      <c r="K543" s="30" t="s">
        <v>199</v>
      </c>
      <c r="L543" s="32">
        <v>97</v>
      </c>
      <c r="M543" s="34"/>
      <c r="N543" s="54"/>
      <c r="O543" s="30" t="s">
        <v>199</v>
      </c>
      <c r="P543" s="32" t="s">
        <v>1244</v>
      </c>
      <c r="Q543" s="30" t="s">
        <v>203</v>
      </c>
      <c r="R543" s="54"/>
      <c r="S543" s="30" t="s">
        <v>199</v>
      </c>
      <c r="T543" s="32">
        <v>139</v>
      </c>
      <c r="U543" s="34"/>
    </row>
    <row r="544" spans="1:21" ht="15.75" thickBot="1">
      <c r="A544" s="14"/>
      <c r="B544" s="237"/>
      <c r="C544" s="41"/>
      <c r="D544" s="154"/>
      <c r="E544" s="44"/>
      <c r="F544" s="54"/>
      <c r="G544" s="41"/>
      <c r="H544" s="154"/>
      <c r="I544" s="44"/>
      <c r="J544" s="54"/>
      <c r="K544" s="41"/>
      <c r="L544" s="154"/>
      <c r="M544" s="44"/>
      <c r="N544" s="54"/>
      <c r="O544" s="41"/>
      <c r="P544" s="154"/>
      <c r="Q544" s="41"/>
      <c r="R544" s="54"/>
      <c r="S544" s="41"/>
      <c r="T544" s="154"/>
      <c r="U544" s="44"/>
    </row>
    <row r="545" spans="1:21" ht="15.75" thickTop="1">
      <c r="A545" s="14"/>
      <c r="B545" s="15"/>
      <c r="C545" s="15"/>
    </row>
    <row r="546" spans="1:21" ht="22.5">
      <c r="A546" s="14"/>
      <c r="B546" s="123" t="s">
        <v>360</v>
      </c>
      <c r="C546" s="137" t="s">
        <v>1109</v>
      </c>
    </row>
    <row r="547" spans="1:21">
      <c r="A547" s="14"/>
      <c r="B547" s="46"/>
      <c r="C547" s="46"/>
      <c r="D547" s="46"/>
      <c r="E547" s="46"/>
      <c r="F547" s="46"/>
      <c r="G547" s="46"/>
      <c r="H547" s="46"/>
      <c r="I547" s="46"/>
      <c r="J547" s="46"/>
      <c r="K547" s="46"/>
      <c r="L547" s="46"/>
      <c r="M547" s="46"/>
      <c r="N547" s="46"/>
      <c r="O547" s="46"/>
      <c r="P547" s="46"/>
      <c r="Q547" s="46"/>
      <c r="R547" s="46"/>
      <c r="S547" s="46"/>
      <c r="T547" s="46"/>
      <c r="U547" s="46"/>
    </row>
    <row r="548" spans="1:21">
      <c r="A548" s="14"/>
      <c r="B548" s="46"/>
      <c r="C548" s="46"/>
      <c r="D548" s="46"/>
      <c r="E548" s="46"/>
      <c r="F548" s="46"/>
      <c r="G548" s="46"/>
      <c r="H548" s="46"/>
      <c r="I548" s="46"/>
      <c r="J548" s="46"/>
      <c r="K548" s="46"/>
      <c r="L548" s="46"/>
      <c r="M548" s="46"/>
      <c r="N548" s="46"/>
      <c r="O548" s="46"/>
      <c r="P548" s="46"/>
      <c r="Q548" s="46"/>
      <c r="R548" s="46"/>
      <c r="S548" s="46"/>
      <c r="T548" s="46"/>
      <c r="U548" s="46"/>
    </row>
    <row r="549" spans="1:21">
      <c r="A549" s="14"/>
      <c r="B549" s="266" t="s">
        <v>1078</v>
      </c>
      <c r="C549" s="266"/>
      <c r="D549" s="266"/>
      <c r="E549" s="266"/>
      <c r="F549" s="266"/>
      <c r="G549" s="266"/>
      <c r="H549" s="266"/>
      <c r="I549" s="266"/>
      <c r="J549" s="266"/>
      <c r="K549" s="266"/>
      <c r="L549" s="266"/>
      <c r="M549" s="266"/>
      <c r="N549" s="266"/>
      <c r="O549" s="266"/>
      <c r="P549" s="266"/>
      <c r="Q549" s="266"/>
      <c r="R549" s="266"/>
      <c r="S549" s="266"/>
      <c r="T549" s="266"/>
      <c r="U549" s="266"/>
    </row>
    <row r="550" spans="1:21">
      <c r="A550" s="14"/>
      <c r="B550" s="266" t="s">
        <v>1131</v>
      </c>
      <c r="C550" s="266"/>
      <c r="D550" s="266"/>
      <c r="E550" s="266"/>
      <c r="F550" s="266"/>
      <c r="G550" s="266"/>
      <c r="H550" s="266"/>
      <c r="I550" s="266"/>
      <c r="J550" s="266"/>
      <c r="K550" s="266"/>
      <c r="L550" s="266"/>
      <c r="M550" s="266"/>
      <c r="N550" s="266"/>
      <c r="O550" s="266"/>
      <c r="P550" s="266"/>
      <c r="Q550" s="266"/>
      <c r="R550" s="266"/>
      <c r="S550" s="266"/>
      <c r="T550" s="266"/>
      <c r="U550" s="266"/>
    </row>
    <row r="551" spans="1:21">
      <c r="A551" s="14"/>
      <c r="B551" s="266" t="s">
        <v>1246</v>
      </c>
      <c r="C551" s="266"/>
      <c r="D551" s="266"/>
      <c r="E551" s="266"/>
      <c r="F551" s="266"/>
      <c r="G551" s="266"/>
      <c r="H551" s="266"/>
      <c r="I551" s="266"/>
      <c r="J551" s="266"/>
      <c r="K551" s="266"/>
      <c r="L551" s="266"/>
      <c r="M551" s="266"/>
      <c r="N551" s="266"/>
      <c r="O551" s="266"/>
      <c r="P551" s="266"/>
      <c r="Q551" s="266"/>
      <c r="R551" s="266"/>
      <c r="S551" s="266"/>
      <c r="T551" s="266"/>
      <c r="U551" s="266"/>
    </row>
    <row r="552" spans="1:21">
      <c r="A552" s="14"/>
      <c r="B552" s="266" t="s">
        <v>1081</v>
      </c>
      <c r="C552" s="266"/>
      <c r="D552" s="266"/>
      <c r="E552" s="266"/>
      <c r="F552" s="266"/>
      <c r="G552" s="266"/>
      <c r="H552" s="266"/>
      <c r="I552" s="266"/>
      <c r="J552" s="266"/>
      <c r="K552" s="266"/>
      <c r="L552" s="266"/>
      <c r="M552" s="266"/>
      <c r="N552" s="266"/>
      <c r="O552" s="266"/>
      <c r="P552" s="266"/>
      <c r="Q552" s="266"/>
      <c r="R552" s="266"/>
      <c r="S552" s="266"/>
      <c r="T552" s="266"/>
      <c r="U552" s="266"/>
    </row>
    <row r="553" spans="1:21">
      <c r="A553" s="14"/>
      <c r="B553" s="27"/>
      <c r="C553" s="27"/>
      <c r="D553" s="27"/>
      <c r="E553" s="27"/>
      <c r="F553" s="27"/>
      <c r="G553" s="27"/>
      <c r="H553" s="27"/>
      <c r="I553" s="27"/>
      <c r="J553" s="27"/>
      <c r="K553" s="27"/>
      <c r="L553" s="27"/>
      <c r="M553" s="27"/>
      <c r="N553" s="27"/>
      <c r="O553" s="27"/>
      <c r="P553" s="27"/>
      <c r="Q553" s="27"/>
      <c r="R553" s="27"/>
      <c r="S553" s="27"/>
      <c r="T553" s="27"/>
      <c r="U553" s="27"/>
    </row>
    <row r="554" spans="1:21">
      <c r="A554" s="14"/>
      <c r="B554" s="15"/>
      <c r="C554" s="15"/>
      <c r="D554" s="15"/>
      <c r="E554" s="15"/>
      <c r="F554" s="15"/>
      <c r="G554" s="15"/>
      <c r="H554" s="15"/>
      <c r="I554" s="15"/>
      <c r="J554" s="15"/>
      <c r="K554" s="15"/>
      <c r="L554" s="15"/>
      <c r="M554" s="15"/>
      <c r="N554" s="15"/>
      <c r="O554" s="15"/>
      <c r="P554" s="15"/>
      <c r="Q554" s="15"/>
      <c r="R554" s="15"/>
      <c r="S554" s="15"/>
      <c r="T554" s="15"/>
      <c r="U554" s="15"/>
    </row>
    <row r="555" spans="1:21">
      <c r="A555" s="14"/>
      <c r="B555" s="38"/>
      <c r="C555" s="88" t="s">
        <v>1082</v>
      </c>
      <c r="D555" s="88"/>
      <c r="E555" s="88"/>
      <c r="F555" s="38"/>
      <c r="G555" s="88" t="s">
        <v>1083</v>
      </c>
      <c r="H555" s="88"/>
      <c r="I555" s="88"/>
      <c r="J555" s="38"/>
      <c r="K555" s="88" t="s">
        <v>1108</v>
      </c>
      <c r="L555" s="88"/>
      <c r="M555" s="88"/>
      <c r="N555" s="38"/>
      <c r="O555" s="88" t="s">
        <v>1086</v>
      </c>
      <c r="P555" s="88"/>
      <c r="Q555" s="88"/>
      <c r="R555" s="38"/>
      <c r="S555" s="88" t="s">
        <v>1087</v>
      </c>
      <c r="T555" s="88"/>
      <c r="U555" s="88"/>
    </row>
    <row r="556" spans="1:21" ht="15.75" thickBot="1">
      <c r="A556" s="14"/>
      <c r="B556" s="38"/>
      <c r="C556" s="28"/>
      <c r="D556" s="28"/>
      <c r="E556" s="28"/>
      <c r="F556" s="38"/>
      <c r="G556" s="28"/>
      <c r="H556" s="28"/>
      <c r="I556" s="28"/>
      <c r="J556" s="38"/>
      <c r="K556" s="28" t="s">
        <v>1085</v>
      </c>
      <c r="L556" s="28"/>
      <c r="M556" s="28"/>
      <c r="N556" s="38"/>
      <c r="O556" s="28"/>
      <c r="P556" s="28"/>
      <c r="Q556" s="28"/>
      <c r="R556" s="38"/>
      <c r="S556" s="28"/>
      <c r="T556" s="28"/>
      <c r="U556" s="28"/>
    </row>
    <row r="557" spans="1:21">
      <c r="A557" s="14"/>
      <c r="B557" s="16"/>
      <c r="C557" s="88" t="s">
        <v>197</v>
      </c>
      <c r="D557" s="88"/>
      <c r="E557" s="88"/>
      <c r="F557" s="88"/>
      <c r="G557" s="88"/>
      <c r="H557" s="88"/>
      <c r="I557" s="88"/>
      <c r="J557" s="88"/>
      <c r="K557" s="88"/>
      <c r="L557" s="88"/>
      <c r="M557" s="88"/>
      <c r="N557" s="88"/>
      <c r="O557" s="88"/>
      <c r="P557" s="88"/>
      <c r="Q557" s="88"/>
      <c r="R557" s="88"/>
      <c r="S557" s="88"/>
      <c r="T557" s="88"/>
      <c r="U557" s="88"/>
    </row>
    <row r="558" spans="1:21">
      <c r="A558" s="14"/>
      <c r="B558" s="29" t="s">
        <v>1104</v>
      </c>
      <c r="C558" s="55" t="s">
        <v>199</v>
      </c>
      <c r="D558" s="39">
        <v>149</v>
      </c>
      <c r="E558" s="54"/>
      <c r="F558" s="54"/>
      <c r="G558" s="55" t="s">
        <v>199</v>
      </c>
      <c r="H558" s="39" t="s">
        <v>353</v>
      </c>
      <c r="I558" s="55" t="s">
        <v>203</v>
      </c>
      <c r="J558" s="54"/>
      <c r="K558" s="55" t="s">
        <v>199</v>
      </c>
      <c r="L558" s="39" t="s">
        <v>764</v>
      </c>
      <c r="M558" s="55" t="s">
        <v>203</v>
      </c>
      <c r="N558" s="54"/>
      <c r="O558" s="55" t="s">
        <v>199</v>
      </c>
      <c r="P558" s="39" t="s">
        <v>1231</v>
      </c>
      <c r="Q558" s="55" t="s">
        <v>203</v>
      </c>
      <c r="R558" s="54"/>
      <c r="S558" s="55" t="s">
        <v>199</v>
      </c>
      <c r="T558" s="39" t="s">
        <v>1235</v>
      </c>
      <c r="U558" s="55" t="s">
        <v>203</v>
      </c>
    </row>
    <row r="559" spans="1:21">
      <c r="A559" s="14"/>
      <c r="B559" s="29"/>
      <c r="C559" s="55"/>
      <c r="D559" s="39"/>
      <c r="E559" s="54"/>
      <c r="F559" s="54"/>
      <c r="G559" s="55"/>
      <c r="H559" s="39"/>
      <c r="I559" s="55"/>
      <c r="J559" s="54"/>
      <c r="K559" s="55"/>
      <c r="L559" s="39"/>
      <c r="M559" s="55"/>
      <c r="N559" s="54"/>
      <c r="O559" s="55"/>
      <c r="P559" s="39"/>
      <c r="Q559" s="55"/>
      <c r="R559" s="54"/>
      <c r="S559" s="55"/>
      <c r="T559" s="39"/>
      <c r="U559" s="55"/>
    </row>
    <row r="560" spans="1:21" ht="26.25">
      <c r="A560" s="14"/>
      <c r="B560" s="146" t="s">
        <v>1239</v>
      </c>
      <c r="C560" s="38"/>
      <c r="D560" s="38"/>
      <c r="E560" s="38"/>
      <c r="F560" s="16"/>
      <c r="G560" s="38"/>
      <c r="H560" s="38"/>
      <c r="I560" s="38"/>
      <c r="J560" s="16"/>
      <c r="K560" s="38"/>
      <c r="L560" s="38"/>
      <c r="M560" s="38"/>
      <c r="N560" s="16"/>
      <c r="O560" s="38"/>
      <c r="P560" s="38"/>
      <c r="Q560" s="38"/>
      <c r="R560" s="16"/>
      <c r="S560" s="38"/>
      <c r="T560" s="38"/>
      <c r="U560" s="38"/>
    </row>
    <row r="561" spans="1:21">
      <c r="A561" s="14"/>
      <c r="B561" s="238" t="s">
        <v>1240</v>
      </c>
      <c r="C561" s="39" t="s">
        <v>202</v>
      </c>
      <c r="D561" s="39"/>
      <c r="E561" s="55" t="s">
        <v>203</v>
      </c>
      <c r="F561" s="54"/>
      <c r="G561" s="39">
        <v>49</v>
      </c>
      <c r="H561" s="39"/>
      <c r="I561" s="54"/>
      <c r="J561" s="54"/>
      <c r="K561" s="39" t="s">
        <v>500</v>
      </c>
      <c r="L561" s="39"/>
      <c r="M561" s="55" t="s">
        <v>203</v>
      </c>
      <c r="N561" s="54"/>
      <c r="O561" s="39">
        <v>24</v>
      </c>
      <c r="P561" s="39"/>
      <c r="Q561" s="54"/>
      <c r="R561" s="54"/>
      <c r="S561" s="39">
        <v>24</v>
      </c>
      <c r="T561" s="39"/>
      <c r="U561" s="54"/>
    </row>
    <row r="562" spans="1:21">
      <c r="A562" s="14"/>
      <c r="B562" s="238"/>
      <c r="C562" s="39"/>
      <c r="D562" s="39"/>
      <c r="E562" s="55"/>
      <c r="F562" s="54"/>
      <c r="G562" s="39"/>
      <c r="H562" s="39"/>
      <c r="I562" s="54"/>
      <c r="J562" s="54"/>
      <c r="K562" s="39"/>
      <c r="L562" s="39"/>
      <c r="M562" s="55"/>
      <c r="N562" s="54"/>
      <c r="O562" s="39"/>
      <c r="P562" s="39"/>
      <c r="Q562" s="54"/>
      <c r="R562" s="54"/>
      <c r="S562" s="39"/>
      <c r="T562" s="39"/>
      <c r="U562" s="54"/>
    </row>
    <row r="563" spans="1:21">
      <c r="A563" s="14"/>
      <c r="B563" s="224" t="s">
        <v>1134</v>
      </c>
      <c r="C563" s="37" t="s">
        <v>237</v>
      </c>
      <c r="D563" s="37"/>
      <c r="E563" s="38"/>
      <c r="F563" s="38"/>
      <c r="G563" s="37" t="s">
        <v>209</v>
      </c>
      <c r="H563" s="37"/>
      <c r="I563" s="59" t="s">
        <v>203</v>
      </c>
      <c r="J563" s="38"/>
      <c r="K563" s="37" t="s">
        <v>472</v>
      </c>
      <c r="L563" s="37"/>
      <c r="M563" s="59" t="s">
        <v>203</v>
      </c>
      <c r="N563" s="38"/>
      <c r="O563" s="37" t="s">
        <v>237</v>
      </c>
      <c r="P563" s="37"/>
      <c r="Q563" s="38"/>
      <c r="R563" s="38"/>
      <c r="S563" s="37" t="s">
        <v>512</v>
      </c>
      <c r="T563" s="37"/>
      <c r="U563" s="59" t="s">
        <v>203</v>
      </c>
    </row>
    <row r="564" spans="1:21">
      <c r="A564" s="14"/>
      <c r="B564" s="224"/>
      <c r="C564" s="37"/>
      <c r="D564" s="37"/>
      <c r="E564" s="38"/>
      <c r="F564" s="38"/>
      <c r="G564" s="37"/>
      <c r="H564" s="37"/>
      <c r="I564" s="59"/>
      <c r="J564" s="38"/>
      <c r="K564" s="37"/>
      <c r="L564" s="37"/>
      <c r="M564" s="59"/>
      <c r="N564" s="38"/>
      <c r="O564" s="37"/>
      <c r="P564" s="37"/>
      <c r="Q564" s="38"/>
      <c r="R564" s="38"/>
      <c r="S564" s="37"/>
      <c r="T564" s="37"/>
      <c r="U564" s="59"/>
    </row>
    <row r="565" spans="1:21">
      <c r="A565" s="14"/>
      <c r="B565" s="238" t="s">
        <v>1135</v>
      </c>
      <c r="C565" s="39" t="s">
        <v>237</v>
      </c>
      <c r="D565" s="39"/>
      <c r="E565" s="54"/>
      <c r="F565" s="54"/>
      <c r="G565" s="39" t="s">
        <v>237</v>
      </c>
      <c r="H565" s="39"/>
      <c r="I565" s="54"/>
      <c r="J565" s="54"/>
      <c r="K565" s="39">
        <v>2</v>
      </c>
      <c r="L565" s="39"/>
      <c r="M565" s="54"/>
      <c r="N565" s="54"/>
      <c r="O565" s="39" t="s">
        <v>237</v>
      </c>
      <c r="P565" s="39"/>
      <c r="Q565" s="54"/>
      <c r="R565" s="54"/>
      <c r="S565" s="39">
        <v>2</v>
      </c>
      <c r="T565" s="39"/>
      <c r="U565" s="54"/>
    </row>
    <row r="566" spans="1:21">
      <c r="A566" s="14"/>
      <c r="B566" s="238"/>
      <c r="C566" s="39"/>
      <c r="D566" s="39"/>
      <c r="E566" s="54"/>
      <c r="F566" s="54"/>
      <c r="G566" s="39"/>
      <c r="H566" s="39"/>
      <c r="I566" s="54"/>
      <c r="J566" s="54"/>
      <c r="K566" s="39"/>
      <c r="L566" s="39"/>
      <c r="M566" s="54"/>
      <c r="N566" s="54"/>
      <c r="O566" s="39"/>
      <c r="P566" s="39"/>
      <c r="Q566" s="54"/>
      <c r="R566" s="54"/>
      <c r="S566" s="39"/>
      <c r="T566" s="39"/>
      <c r="U566" s="54"/>
    </row>
    <row r="567" spans="1:21">
      <c r="A567" s="14"/>
      <c r="B567" s="224" t="s">
        <v>1241</v>
      </c>
      <c r="C567" s="37" t="s">
        <v>237</v>
      </c>
      <c r="D567" s="37"/>
      <c r="E567" s="38"/>
      <c r="F567" s="38"/>
      <c r="G567" s="37">
        <v>25</v>
      </c>
      <c r="H567" s="37"/>
      <c r="I567" s="38"/>
      <c r="J567" s="38"/>
      <c r="K567" s="37" t="s">
        <v>237</v>
      </c>
      <c r="L567" s="37"/>
      <c r="M567" s="38"/>
      <c r="N567" s="38"/>
      <c r="O567" s="37" t="s">
        <v>237</v>
      </c>
      <c r="P567" s="37"/>
      <c r="Q567" s="38"/>
      <c r="R567" s="38"/>
      <c r="S567" s="37">
        <v>25</v>
      </c>
      <c r="T567" s="37"/>
      <c r="U567" s="38"/>
    </row>
    <row r="568" spans="1:21" ht="15.75" thickBot="1">
      <c r="A568" s="14"/>
      <c r="B568" s="224"/>
      <c r="C568" s="40"/>
      <c r="D568" s="40"/>
      <c r="E568" s="72"/>
      <c r="F568" s="38"/>
      <c r="G568" s="40"/>
      <c r="H568" s="40"/>
      <c r="I568" s="72"/>
      <c r="J568" s="38"/>
      <c r="K568" s="40"/>
      <c r="L568" s="40"/>
      <c r="M568" s="72"/>
      <c r="N568" s="38"/>
      <c r="O568" s="40"/>
      <c r="P568" s="40"/>
      <c r="Q568" s="72"/>
      <c r="R568" s="38"/>
      <c r="S568" s="40"/>
      <c r="T568" s="40"/>
      <c r="U568" s="72"/>
    </row>
    <row r="569" spans="1:21">
      <c r="A569" s="14"/>
      <c r="B569" s="239" t="s">
        <v>73</v>
      </c>
      <c r="C569" s="32" t="s">
        <v>202</v>
      </c>
      <c r="D569" s="32"/>
      <c r="E569" s="30" t="s">
        <v>203</v>
      </c>
      <c r="F569" s="54"/>
      <c r="G569" s="32">
        <v>59</v>
      </c>
      <c r="H569" s="32"/>
      <c r="I569" s="34"/>
      <c r="J569" s="54"/>
      <c r="K569" s="32" t="s">
        <v>1218</v>
      </c>
      <c r="L569" s="32"/>
      <c r="M569" s="30" t="s">
        <v>203</v>
      </c>
      <c r="N569" s="54"/>
      <c r="O569" s="32">
        <v>24</v>
      </c>
      <c r="P569" s="32"/>
      <c r="Q569" s="34"/>
      <c r="R569" s="54"/>
      <c r="S569" s="32">
        <v>32</v>
      </c>
      <c r="T569" s="32"/>
      <c r="U569" s="34"/>
    </row>
    <row r="570" spans="1:21" ht="15.75" thickBot="1">
      <c r="A570" s="14"/>
      <c r="B570" s="239"/>
      <c r="C570" s="57"/>
      <c r="D570" s="57"/>
      <c r="E570" s="152"/>
      <c r="F570" s="54"/>
      <c r="G570" s="57"/>
      <c r="H570" s="57"/>
      <c r="I570" s="58"/>
      <c r="J570" s="54"/>
      <c r="K570" s="57"/>
      <c r="L570" s="57"/>
      <c r="M570" s="152"/>
      <c r="N570" s="54"/>
      <c r="O570" s="57"/>
      <c r="P570" s="57"/>
      <c r="Q570" s="58"/>
      <c r="R570" s="54"/>
      <c r="S570" s="57"/>
      <c r="T570" s="57"/>
      <c r="U570" s="58"/>
    </row>
    <row r="571" spans="1:21">
      <c r="A571" s="14"/>
      <c r="B571" s="148" t="s">
        <v>1138</v>
      </c>
      <c r="C571" s="76">
        <v>108</v>
      </c>
      <c r="D571" s="76"/>
      <c r="E571" s="62"/>
      <c r="F571" s="38"/>
      <c r="G571" s="76" t="s">
        <v>509</v>
      </c>
      <c r="H571" s="76"/>
      <c r="I571" s="65" t="s">
        <v>203</v>
      </c>
      <c r="J571" s="38"/>
      <c r="K571" s="76" t="s">
        <v>1247</v>
      </c>
      <c r="L571" s="76"/>
      <c r="M571" s="65" t="s">
        <v>203</v>
      </c>
      <c r="N571" s="38"/>
      <c r="O571" s="76" t="s">
        <v>1111</v>
      </c>
      <c r="P571" s="76"/>
      <c r="Q571" s="65" t="s">
        <v>203</v>
      </c>
      <c r="R571" s="38"/>
      <c r="S571" s="76" t="s">
        <v>475</v>
      </c>
      <c r="T571" s="76"/>
      <c r="U571" s="65" t="s">
        <v>203</v>
      </c>
    </row>
    <row r="572" spans="1:21">
      <c r="A572" s="14"/>
      <c r="B572" s="148"/>
      <c r="C572" s="37"/>
      <c r="D572" s="37"/>
      <c r="E572" s="38"/>
      <c r="F572" s="38"/>
      <c r="G572" s="37"/>
      <c r="H572" s="37"/>
      <c r="I572" s="59"/>
      <c r="J572" s="38"/>
      <c r="K572" s="37"/>
      <c r="L572" s="37"/>
      <c r="M572" s="59"/>
      <c r="N572" s="38"/>
      <c r="O572" s="37"/>
      <c r="P572" s="37"/>
      <c r="Q572" s="59"/>
      <c r="R572" s="38"/>
      <c r="S572" s="37"/>
      <c r="T572" s="37"/>
      <c r="U572" s="59"/>
    </row>
    <row r="573" spans="1:21">
      <c r="A573" s="14"/>
      <c r="B573" s="71" t="s">
        <v>1142</v>
      </c>
      <c r="C573" s="39" t="s">
        <v>237</v>
      </c>
      <c r="D573" s="39"/>
      <c r="E573" s="54"/>
      <c r="F573" s="54"/>
      <c r="G573" s="39">
        <v>10</v>
      </c>
      <c r="H573" s="39"/>
      <c r="I573" s="54"/>
      <c r="J573" s="54"/>
      <c r="K573" s="39" t="s">
        <v>237</v>
      </c>
      <c r="L573" s="39"/>
      <c r="M573" s="54"/>
      <c r="N573" s="54"/>
      <c r="O573" s="39" t="s">
        <v>357</v>
      </c>
      <c r="P573" s="39"/>
      <c r="Q573" s="55" t="s">
        <v>203</v>
      </c>
      <c r="R573" s="54"/>
      <c r="S573" s="39">
        <v>8</v>
      </c>
      <c r="T573" s="39"/>
      <c r="U573" s="54"/>
    </row>
    <row r="574" spans="1:21" ht="15.75" thickBot="1">
      <c r="A574" s="14"/>
      <c r="B574" s="71"/>
      <c r="C574" s="57"/>
      <c r="D574" s="57"/>
      <c r="E574" s="58"/>
      <c r="F574" s="54"/>
      <c r="G574" s="57"/>
      <c r="H574" s="57"/>
      <c r="I574" s="58"/>
      <c r="J574" s="54"/>
      <c r="K574" s="57"/>
      <c r="L574" s="57"/>
      <c r="M574" s="58"/>
      <c r="N574" s="54"/>
      <c r="O574" s="57"/>
      <c r="P574" s="57"/>
      <c r="Q574" s="152"/>
      <c r="R574" s="54"/>
      <c r="S574" s="57"/>
      <c r="T574" s="57"/>
      <c r="U574" s="58"/>
    </row>
    <row r="575" spans="1:21">
      <c r="A575" s="14"/>
      <c r="B575" s="148" t="s">
        <v>1143</v>
      </c>
      <c r="C575" s="76">
        <v>108</v>
      </c>
      <c r="D575" s="76"/>
      <c r="E575" s="62"/>
      <c r="F575" s="38"/>
      <c r="G575" s="76" t="s">
        <v>1111</v>
      </c>
      <c r="H575" s="76"/>
      <c r="I575" s="65" t="s">
        <v>203</v>
      </c>
      <c r="J575" s="38"/>
      <c r="K575" s="76" t="s">
        <v>1247</v>
      </c>
      <c r="L575" s="76"/>
      <c r="M575" s="65" t="s">
        <v>203</v>
      </c>
      <c r="N575" s="38"/>
      <c r="O575" s="76" t="s">
        <v>374</v>
      </c>
      <c r="P575" s="76"/>
      <c r="Q575" s="65" t="s">
        <v>203</v>
      </c>
      <c r="R575" s="38"/>
      <c r="S575" s="76" t="s">
        <v>1248</v>
      </c>
      <c r="T575" s="76"/>
      <c r="U575" s="65" t="s">
        <v>203</v>
      </c>
    </row>
    <row r="576" spans="1:21">
      <c r="A576" s="14"/>
      <c r="B576" s="148"/>
      <c r="C576" s="164"/>
      <c r="D576" s="164"/>
      <c r="E576" s="63"/>
      <c r="F576" s="38"/>
      <c r="G576" s="164"/>
      <c r="H576" s="164"/>
      <c r="I576" s="165"/>
      <c r="J576" s="38"/>
      <c r="K576" s="164"/>
      <c r="L576" s="164"/>
      <c r="M576" s="165"/>
      <c r="N576" s="38"/>
      <c r="O576" s="164"/>
      <c r="P576" s="164"/>
      <c r="Q576" s="165"/>
      <c r="R576" s="38"/>
      <c r="S576" s="164"/>
      <c r="T576" s="164"/>
      <c r="U576" s="165"/>
    </row>
    <row r="577" spans="1:21">
      <c r="A577" s="14"/>
      <c r="B577" s="238" t="s">
        <v>52</v>
      </c>
      <c r="C577" s="39" t="s">
        <v>237</v>
      </c>
      <c r="D577" s="39"/>
      <c r="E577" s="54"/>
      <c r="F577" s="54"/>
      <c r="G577" s="39" t="s">
        <v>237</v>
      </c>
      <c r="H577" s="39"/>
      <c r="I577" s="54"/>
      <c r="J577" s="54"/>
      <c r="K577" s="39">
        <v>5</v>
      </c>
      <c r="L577" s="39"/>
      <c r="M577" s="54"/>
      <c r="N577" s="54"/>
      <c r="O577" s="39" t="s">
        <v>237</v>
      </c>
      <c r="P577" s="39"/>
      <c r="Q577" s="54"/>
      <c r="R577" s="54"/>
      <c r="S577" s="39">
        <v>5</v>
      </c>
      <c r="T577" s="39"/>
      <c r="U577" s="54"/>
    </row>
    <row r="578" spans="1:21" ht="15.75" thickBot="1">
      <c r="A578" s="14"/>
      <c r="B578" s="238"/>
      <c r="C578" s="57"/>
      <c r="D578" s="57"/>
      <c r="E578" s="58"/>
      <c r="F578" s="54"/>
      <c r="G578" s="57"/>
      <c r="H578" s="57"/>
      <c r="I578" s="58"/>
      <c r="J578" s="54"/>
      <c r="K578" s="57"/>
      <c r="L578" s="57"/>
      <c r="M578" s="58"/>
      <c r="N578" s="54"/>
      <c r="O578" s="57"/>
      <c r="P578" s="57"/>
      <c r="Q578" s="58"/>
      <c r="R578" s="54"/>
      <c r="S578" s="57"/>
      <c r="T578" s="57"/>
      <c r="U578" s="58"/>
    </row>
    <row r="579" spans="1:21">
      <c r="A579" s="14"/>
      <c r="B579" s="148" t="s">
        <v>1146</v>
      </c>
      <c r="C579" s="65" t="s">
        <v>199</v>
      </c>
      <c r="D579" s="76">
        <v>108</v>
      </c>
      <c r="E579" s="62"/>
      <c r="F579" s="38"/>
      <c r="G579" s="65" t="s">
        <v>199</v>
      </c>
      <c r="H579" s="76" t="s">
        <v>1111</v>
      </c>
      <c r="I579" s="65" t="s">
        <v>203</v>
      </c>
      <c r="J579" s="38"/>
      <c r="K579" s="65" t="s">
        <v>199</v>
      </c>
      <c r="L579" s="76" t="s">
        <v>530</v>
      </c>
      <c r="M579" s="65" t="s">
        <v>203</v>
      </c>
      <c r="N579" s="38"/>
      <c r="O579" s="65" t="s">
        <v>199</v>
      </c>
      <c r="P579" s="76" t="s">
        <v>374</v>
      </c>
      <c r="Q579" s="65" t="s">
        <v>203</v>
      </c>
      <c r="R579" s="38"/>
      <c r="S579" s="65" t="s">
        <v>199</v>
      </c>
      <c r="T579" s="76" t="s">
        <v>1249</v>
      </c>
      <c r="U579" s="65" t="s">
        <v>203</v>
      </c>
    </row>
    <row r="580" spans="1:21" ht="15.75" thickBot="1">
      <c r="A580" s="14"/>
      <c r="B580" s="148"/>
      <c r="C580" s="66"/>
      <c r="D580" s="92"/>
      <c r="E580" s="69"/>
      <c r="F580" s="38"/>
      <c r="G580" s="66"/>
      <c r="H580" s="92"/>
      <c r="I580" s="66"/>
      <c r="J580" s="38"/>
      <c r="K580" s="66"/>
      <c r="L580" s="92"/>
      <c r="M580" s="66"/>
      <c r="N580" s="38"/>
      <c r="O580" s="66"/>
      <c r="P580" s="92"/>
      <c r="Q580" s="66"/>
      <c r="R580" s="38"/>
      <c r="S580" s="66"/>
      <c r="T580" s="92"/>
      <c r="U580" s="66"/>
    </row>
    <row r="581" spans="1:21" ht="15.75" thickTop="1">
      <c r="A581" s="14"/>
      <c r="B581" s="15"/>
      <c r="C581" s="15"/>
    </row>
    <row r="582" spans="1:21" ht="22.5">
      <c r="A582" s="14"/>
      <c r="B582" s="123" t="s">
        <v>360</v>
      </c>
      <c r="C582" s="137" t="s">
        <v>1109</v>
      </c>
    </row>
    <row r="583" spans="1:21">
      <c r="A583" s="14"/>
      <c r="B583" s="268" t="s">
        <v>1078</v>
      </c>
      <c r="C583" s="268"/>
      <c r="D583" s="268"/>
      <c r="E583" s="268"/>
      <c r="F583" s="268"/>
      <c r="G583" s="268"/>
      <c r="H583" s="268"/>
      <c r="I583" s="268"/>
      <c r="J583" s="268"/>
      <c r="K583" s="268"/>
      <c r="L583" s="268"/>
      <c r="M583" s="268"/>
      <c r="N583" s="268"/>
      <c r="O583" s="268"/>
      <c r="P583" s="268"/>
      <c r="Q583" s="268"/>
      <c r="R583" s="268"/>
      <c r="S583" s="268"/>
      <c r="T583" s="268"/>
      <c r="U583" s="268"/>
    </row>
    <row r="584" spans="1:21">
      <c r="A584" s="14"/>
      <c r="B584" s="268" t="s">
        <v>1153</v>
      </c>
      <c r="C584" s="268"/>
      <c r="D584" s="268"/>
      <c r="E584" s="268"/>
      <c r="F584" s="268"/>
      <c r="G584" s="268"/>
      <c r="H584" s="268"/>
      <c r="I584" s="268"/>
      <c r="J584" s="268"/>
      <c r="K584" s="268"/>
      <c r="L584" s="268"/>
      <c r="M584" s="268"/>
      <c r="N584" s="268"/>
      <c r="O584" s="268"/>
      <c r="P584" s="268"/>
      <c r="Q584" s="268"/>
      <c r="R584" s="268"/>
      <c r="S584" s="268"/>
      <c r="T584" s="268"/>
      <c r="U584" s="268"/>
    </row>
    <row r="585" spans="1:21">
      <c r="A585" s="14"/>
      <c r="B585" s="269" t="s">
        <v>1250</v>
      </c>
      <c r="C585" s="269"/>
      <c r="D585" s="269"/>
      <c r="E585" s="269"/>
      <c r="F585" s="269"/>
      <c r="G585" s="269"/>
      <c r="H585" s="269"/>
      <c r="I585" s="269"/>
      <c r="J585" s="269"/>
      <c r="K585" s="269"/>
      <c r="L585" s="269"/>
      <c r="M585" s="269"/>
      <c r="N585" s="269"/>
      <c r="O585" s="269"/>
      <c r="P585" s="269"/>
      <c r="Q585" s="269"/>
      <c r="R585" s="269"/>
      <c r="S585" s="269"/>
      <c r="T585" s="269"/>
      <c r="U585" s="269"/>
    </row>
    <row r="586" spans="1:21">
      <c r="A586" s="14"/>
      <c r="B586" s="27"/>
      <c r="C586" s="27"/>
      <c r="D586" s="27"/>
      <c r="E586" s="27"/>
      <c r="F586" s="27"/>
      <c r="G586" s="27"/>
      <c r="H586" s="27"/>
      <c r="I586" s="27"/>
      <c r="J586" s="27"/>
      <c r="K586" s="27"/>
      <c r="L586" s="27"/>
      <c r="M586" s="27"/>
      <c r="N586" s="27"/>
      <c r="O586" s="27"/>
      <c r="P586" s="27"/>
      <c r="Q586" s="27"/>
      <c r="R586" s="27"/>
      <c r="S586" s="27"/>
      <c r="T586" s="27"/>
      <c r="U586" s="27"/>
    </row>
    <row r="587" spans="1:21">
      <c r="A587" s="14"/>
      <c r="B587" s="15"/>
      <c r="C587" s="15"/>
      <c r="D587" s="15"/>
      <c r="E587" s="15"/>
      <c r="F587" s="15"/>
      <c r="G587" s="15"/>
      <c r="H587" s="15"/>
      <c r="I587" s="15"/>
      <c r="J587" s="15"/>
      <c r="K587" s="15"/>
      <c r="L587" s="15"/>
      <c r="M587" s="15"/>
      <c r="N587" s="15"/>
      <c r="O587" s="15"/>
      <c r="P587" s="15"/>
      <c r="Q587" s="15"/>
      <c r="R587" s="15"/>
      <c r="S587" s="15"/>
      <c r="T587" s="15"/>
      <c r="U587" s="15"/>
    </row>
    <row r="588" spans="1:21">
      <c r="A588" s="14"/>
      <c r="B588" s="38"/>
      <c r="C588" s="88" t="s">
        <v>1082</v>
      </c>
      <c r="D588" s="88"/>
      <c r="E588" s="88"/>
      <c r="F588" s="38"/>
      <c r="G588" s="88" t="s">
        <v>1083</v>
      </c>
      <c r="H588" s="88"/>
      <c r="I588" s="88"/>
      <c r="J588" s="38"/>
      <c r="K588" s="88" t="s">
        <v>1084</v>
      </c>
      <c r="L588" s="88"/>
      <c r="M588" s="88"/>
      <c r="N588" s="38"/>
      <c r="O588" s="88" t="s">
        <v>1086</v>
      </c>
      <c r="P588" s="88"/>
      <c r="Q588" s="88"/>
      <c r="R588" s="38"/>
      <c r="S588" s="88" t="s">
        <v>1087</v>
      </c>
      <c r="T588" s="88"/>
      <c r="U588" s="88"/>
    </row>
    <row r="589" spans="1:21" ht="15.75" thickBot="1">
      <c r="A589" s="14"/>
      <c r="B589" s="38"/>
      <c r="C589" s="28"/>
      <c r="D589" s="28"/>
      <c r="E589" s="28"/>
      <c r="F589" s="38"/>
      <c r="G589" s="28"/>
      <c r="H589" s="28"/>
      <c r="I589" s="28"/>
      <c r="J589" s="38"/>
      <c r="K589" s="28" t="s">
        <v>1085</v>
      </c>
      <c r="L589" s="28"/>
      <c r="M589" s="28"/>
      <c r="N589" s="38"/>
      <c r="O589" s="28"/>
      <c r="P589" s="28"/>
      <c r="Q589" s="28"/>
      <c r="R589" s="38"/>
      <c r="S589" s="28"/>
      <c r="T589" s="28"/>
      <c r="U589" s="28"/>
    </row>
    <row r="590" spans="1:21">
      <c r="A590" s="14"/>
      <c r="B590" s="240" t="s">
        <v>1155</v>
      </c>
      <c r="C590" s="88" t="s">
        <v>197</v>
      </c>
      <c r="D590" s="88"/>
      <c r="E590" s="88"/>
      <c r="F590" s="88"/>
      <c r="G590" s="88"/>
      <c r="H590" s="88"/>
      <c r="I590" s="88"/>
      <c r="J590" s="88"/>
      <c r="K590" s="88"/>
      <c r="L590" s="88"/>
      <c r="M590" s="88"/>
      <c r="N590" s="88"/>
      <c r="O590" s="88"/>
      <c r="P590" s="88"/>
      <c r="Q590" s="88"/>
      <c r="R590" s="88"/>
      <c r="S590" s="88"/>
      <c r="T590" s="88"/>
      <c r="U590" s="88"/>
    </row>
    <row r="591" spans="1:21">
      <c r="A591" s="14"/>
      <c r="B591" s="96" t="s">
        <v>80</v>
      </c>
      <c r="C591" s="101"/>
      <c r="D591" s="101"/>
      <c r="E591" s="101"/>
      <c r="F591" s="23"/>
      <c r="G591" s="101"/>
      <c r="H591" s="101"/>
      <c r="I591" s="101"/>
      <c r="J591" s="23"/>
      <c r="K591" s="101"/>
      <c r="L591" s="101"/>
      <c r="M591" s="101"/>
      <c r="N591" s="23"/>
      <c r="O591" s="101"/>
      <c r="P591" s="101"/>
      <c r="Q591" s="101"/>
      <c r="R591" s="23"/>
      <c r="S591" s="101"/>
      <c r="T591" s="101"/>
      <c r="U591" s="101"/>
    </row>
    <row r="592" spans="1:21">
      <c r="A592" s="14"/>
      <c r="B592" s="111" t="s">
        <v>81</v>
      </c>
      <c r="C592" s="112" t="s">
        <v>199</v>
      </c>
      <c r="D592" s="110">
        <v>56</v>
      </c>
      <c r="E592" s="38"/>
      <c r="F592" s="38"/>
      <c r="G592" s="112" t="s">
        <v>199</v>
      </c>
      <c r="H592" s="110">
        <v>870</v>
      </c>
      <c r="I592" s="38"/>
      <c r="J592" s="38"/>
      <c r="K592" s="112" t="s">
        <v>199</v>
      </c>
      <c r="L592" s="167">
        <v>1328</v>
      </c>
      <c r="M592" s="38"/>
      <c r="N592" s="38"/>
      <c r="O592" s="112" t="s">
        <v>199</v>
      </c>
      <c r="P592" s="110" t="s">
        <v>237</v>
      </c>
      <c r="Q592" s="38"/>
      <c r="R592" s="38"/>
      <c r="S592" s="112" t="s">
        <v>199</v>
      </c>
      <c r="T592" s="167">
        <v>2254</v>
      </c>
      <c r="U592" s="38"/>
    </row>
    <row r="593" spans="1:21">
      <c r="A593" s="14"/>
      <c r="B593" s="111"/>
      <c r="C593" s="112"/>
      <c r="D593" s="110"/>
      <c r="E593" s="38"/>
      <c r="F593" s="38"/>
      <c r="G593" s="112"/>
      <c r="H593" s="110"/>
      <c r="I593" s="38"/>
      <c r="J593" s="38"/>
      <c r="K593" s="112"/>
      <c r="L593" s="167"/>
      <c r="M593" s="38"/>
      <c r="N593" s="38"/>
      <c r="O593" s="112"/>
      <c r="P593" s="110"/>
      <c r="Q593" s="38"/>
      <c r="R593" s="38"/>
      <c r="S593" s="112"/>
      <c r="T593" s="167"/>
      <c r="U593" s="38"/>
    </row>
    <row r="594" spans="1:21">
      <c r="A594" s="14"/>
      <c r="B594" s="113" t="s">
        <v>82</v>
      </c>
      <c r="C594" s="103">
        <v>7</v>
      </c>
      <c r="D594" s="103"/>
      <c r="E594" s="54"/>
      <c r="F594" s="54"/>
      <c r="G594" s="103">
        <v>56</v>
      </c>
      <c r="H594" s="103"/>
      <c r="I594" s="54"/>
      <c r="J594" s="54"/>
      <c r="K594" s="103" t="s">
        <v>237</v>
      </c>
      <c r="L594" s="103"/>
      <c r="M594" s="54"/>
      <c r="N594" s="54"/>
      <c r="O594" s="103" t="s">
        <v>237</v>
      </c>
      <c r="P594" s="103"/>
      <c r="Q594" s="54"/>
      <c r="R594" s="54"/>
      <c r="S594" s="103">
        <v>63</v>
      </c>
      <c r="T594" s="103"/>
      <c r="U594" s="54"/>
    </row>
    <row r="595" spans="1:21">
      <c r="A595" s="14"/>
      <c r="B595" s="113"/>
      <c r="C595" s="103"/>
      <c r="D595" s="103"/>
      <c r="E595" s="54"/>
      <c r="F595" s="54"/>
      <c r="G595" s="103"/>
      <c r="H595" s="103"/>
      <c r="I595" s="54"/>
      <c r="J595" s="54"/>
      <c r="K595" s="103"/>
      <c r="L595" s="103"/>
      <c r="M595" s="54"/>
      <c r="N595" s="54"/>
      <c r="O595" s="103"/>
      <c r="P595" s="103"/>
      <c r="Q595" s="54"/>
      <c r="R595" s="54"/>
      <c r="S595" s="103"/>
      <c r="T595" s="103"/>
      <c r="U595" s="54"/>
    </row>
    <row r="596" spans="1:21">
      <c r="A596" s="14"/>
      <c r="B596" s="111" t="s">
        <v>83</v>
      </c>
      <c r="C596" s="110">
        <v>12</v>
      </c>
      <c r="D596" s="110"/>
      <c r="E596" s="38"/>
      <c r="F596" s="38"/>
      <c r="G596" s="110">
        <v>252</v>
      </c>
      <c r="H596" s="110"/>
      <c r="I596" s="38"/>
      <c r="J596" s="38"/>
      <c r="K596" s="110">
        <v>4</v>
      </c>
      <c r="L596" s="110"/>
      <c r="M596" s="38"/>
      <c r="N596" s="38"/>
      <c r="O596" s="110" t="s">
        <v>237</v>
      </c>
      <c r="P596" s="110"/>
      <c r="Q596" s="38"/>
      <c r="R596" s="38"/>
      <c r="S596" s="110">
        <v>268</v>
      </c>
      <c r="T596" s="110"/>
      <c r="U596" s="38"/>
    </row>
    <row r="597" spans="1:21">
      <c r="A597" s="14"/>
      <c r="B597" s="111"/>
      <c r="C597" s="110"/>
      <c r="D597" s="110"/>
      <c r="E597" s="38"/>
      <c r="F597" s="38"/>
      <c r="G597" s="110"/>
      <c r="H597" s="110"/>
      <c r="I597" s="38"/>
      <c r="J597" s="38"/>
      <c r="K597" s="110"/>
      <c r="L597" s="110"/>
      <c r="M597" s="38"/>
      <c r="N597" s="38"/>
      <c r="O597" s="110"/>
      <c r="P597" s="110"/>
      <c r="Q597" s="38"/>
      <c r="R597" s="38"/>
      <c r="S597" s="110"/>
      <c r="T597" s="110"/>
      <c r="U597" s="38"/>
    </row>
    <row r="598" spans="1:21">
      <c r="A598" s="14"/>
      <c r="B598" s="113" t="s">
        <v>1156</v>
      </c>
      <c r="C598" s="103">
        <v>965</v>
      </c>
      <c r="D598" s="103"/>
      <c r="E598" s="54"/>
      <c r="F598" s="54"/>
      <c r="G598" s="103">
        <v>249</v>
      </c>
      <c r="H598" s="103"/>
      <c r="I598" s="54"/>
      <c r="J598" s="54"/>
      <c r="K598" s="103" t="s">
        <v>237</v>
      </c>
      <c r="L598" s="103"/>
      <c r="M598" s="54"/>
      <c r="N598" s="54"/>
      <c r="O598" s="103" t="s">
        <v>237</v>
      </c>
      <c r="P598" s="103"/>
      <c r="Q598" s="54"/>
      <c r="R598" s="54"/>
      <c r="S598" s="168">
        <v>1214</v>
      </c>
      <c r="T598" s="168"/>
      <c r="U598" s="54"/>
    </row>
    <row r="599" spans="1:21">
      <c r="A599" s="14"/>
      <c r="B599" s="113"/>
      <c r="C599" s="103"/>
      <c r="D599" s="103"/>
      <c r="E599" s="54"/>
      <c r="F599" s="54"/>
      <c r="G599" s="103"/>
      <c r="H599" s="103"/>
      <c r="I599" s="54"/>
      <c r="J599" s="54"/>
      <c r="K599" s="103"/>
      <c r="L599" s="103"/>
      <c r="M599" s="54"/>
      <c r="N599" s="54"/>
      <c r="O599" s="103"/>
      <c r="P599" s="103"/>
      <c r="Q599" s="54"/>
      <c r="R599" s="54"/>
      <c r="S599" s="168"/>
      <c r="T599" s="168"/>
      <c r="U599" s="54"/>
    </row>
    <row r="600" spans="1:21">
      <c r="A600" s="14"/>
      <c r="B600" s="111" t="s">
        <v>85</v>
      </c>
      <c r="C600" s="110">
        <v>436</v>
      </c>
      <c r="D600" s="110"/>
      <c r="E600" s="38"/>
      <c r="F600" s="38"/>
      <c r="G600" s="110">
        <v>462</v>
      </c>
      <c r="H600" s="110"/>
      <c r="I600" s="38"/>
      <c r="J600" s="38"/>
      <c r="K600" s="110" t="s">
        <v>237</v>
      </c>
      <c r="L600" s="110"/>
      <c r="M600" s="38"/>
      <c r="N600" s="38"/>
      <c r="O600" s="110" t="s">
        <v>237</v>
      </c>
      <c r="P600" s="110"/>
      <c r="Q600" s="38"/>
      <c r="R600" s="38"/>
      <c r="S600" s="110">
        <v>898</v>
      </c>
      <c r="T600" s="110"/>
      <c r="U600" s="38"/>
    </row>
    <row r="601" spans="1:21">
      <c r="A601" s="14"/>
      <c r="B601" s="111"/>
      <c r="C601" s="110"/>
      <c r="D601" s="110"/>
      <c r="E601" s="38"/>
      <c r="F601" s="38"/>
      <c r="G601" s="110"/>
      <c r="H601" s="110"/>
      <c r="I601" s="38"/>
      <c r="J601" s="38"/>
      <c r="K601" s="110"/>
      <c r="L601" s="110"/>
      <c r="M601" s="38"/>
      <c r="N601" s="38"/>
      <c r="O601" s="110"/>
      <c r="P601" s="110"/>
      <c r="Q601" s="38"/>
      <c r="R601" s="38"/>
      <c r="S601" s="110"/>
      <c r="T601" s="110"/>
      <c r="U601" s="38"/>
    </row>
    <row r="602" spans="1:21">
      <c r="A602" s="14"/>
      <c r="B602" s="113" t="s">
        <v>86</v>
      </c>
      <c r="C602" s="103">
        <v>866</v>
      </c>
      <c r="D602" s="103"/>
      <c r="E602" s="54"/>
      <c r="F602" s="54"/>
      <c r="G602" s="103">
        <v>470</v>
      </c>
      <c r="H602" s="103"/>
      <c r="I602" s="54"/>
      <c r="J602" s="54"/>
      <c r="K602" s="103" t="s">
        <v>237</v>
      </c>
      <c r="L602" s="103"/>
      <c r="M602" s="54"/>
      <c r="N602" s="54"/>
      <c r="O602" s="103" t="s">
        <v>500</v>
      </c>
      <c r="P602" s="103"/>
      <c r="Q602" s="101" t="s">
        <v>203</v>
      </c>
      <c r="R602" s="54"/>
      <c r="S602" s="168">
        <v>1328</v>
      </c>
      <c r="T602" s="168"/>
      <c r="U602" s="54"/>
    </row>
    <row r="603" spans="1:21">
      <c r="A603" s="14"/>
      <c r="B603" s="113"/>
      <c r="C603" s="103"/>
      <c r="D603" s="103"/>
      <c r="E603" s="54"/>
      <c r="F603" s="54"/>
      <c r="G603" s="103"/>
      <c r="H603" s="103"/>
      <c r="I603" s="54"/>
      <c r="J603" s="54"/>
      <c r="K603" s="103"/>
      <c r="L603" s="103"/>
      <c r="M603" s="54"/>
      <c r="N603" s="54"/>
      <c r="O603" s="103"/>
      <c r="P603" s="103"/>
      <c r="Q603" s="101"/>
      <c r="R603" s="54"/>
      <c r="S603" s="168"/>
      <c r="T603" s="168"/>
      <c r="U603" s="54"/>
    </row>
    <row r="604" spans="1:21">
      <c r="A604" s="14"/>
      <c r="B604" s="111" t="s">
        <v>88</v>
      </c>
      <c r="C604" s="110" t="s">
        <v>237</v>
      </c>
      <c r="D604" s="110"/>
      <c r="E604" s="38"/>
      <c r="F604" s="38"/>
      <c r="G604" s="110">
        <v>41</v>
      </c>
      <c r="H604" s="110"/>
      <c r="I604" s="38"/>
      <c r="J604" s="38"/>
      <c r="K604" s="110">
        <v>217</v>
      </c>
      <c r="L604" s="110"/>
      <c r="M604" s="38"/>
      <c r="N604" s="38"/>
      <c r="O604" s="110" t="s">
        <v>237</v>
      </c>
      <c r="P604" s="110"/>
      <c r="Q604" s="38"/>
      <c r="R604" s="38"/>
      <c r="S604" s="110">
        <v>258</v>
      </c>
      <c r="T604" s="110"/>
      <c r="U604" s="38"/>
    </row>
    <row r="605" spans="1:21">
      <c r="A605" s="14"/>
      <c r="B605" s="111"/>
      <c r="C605" s="110"/>
      <c r="D605" s="110"/>
      <c r="E605" s="38"/>
      <c r="F605" s="38"/>
      <c r="G605" s="110"/>
      <c r="H605" s="110"/>
      <c r="I605" s="38"/>
      <c r="J605" s="38"/>
      <c r="K605" s="110"/>
      <c r="L605" s="110"/>
      <c r="M605" s="38"/>
      <c r="N605" s="38"/>
      <c r="O605" s="110"/>
      <c r="P605" s="110"/>
      <c r="Q605" s="38"/>
      <c r="R605" s="38"/>
      <c r="S605" s="110"/>
      <c r="T605" s="110"/>
      <c r="U605" s="38"/>
    </row>
    <row r="606" spans="1:21">
      <c r="A606" s="14"/>
      <c r="B606" s="113" t="s">
        <v>87</v>
      </c>
      <c r="C606" s="103">
        <v>214</v>
      </c>
      <c r="D606" s="103"/>
      <c r="E606" s="54"/>
      <c r="F606" s="54"/>
      <c r="G606" s="103">
        <v>62</v>
      </c>
      <c r="H606" s="103"/>
      <c r="I606" s="54"/>
      <c r="J606" s="54"/>
      <c r="K606" s="103" t="s">
        <v>237</v>
      </c>
      <c r="L606" s="103"/>
      <c r="M606" s="54"/>
      <c r="N606" s="54"/>
      <c r="O606" s="103" t="s">
        <v>237</v>
      </c>
      <c r="P606" s="103"/>
      <c r="Q606" s="54"/>
      <c r="R606" s="54"/>
      <c r="S606" s="103">
        <v>276</v>
      </c>
      <c r="T606" s="103"/>
      <c r="U606" s="54"/>
    </row>
    <row r="607" spans="1:21">
      <c r="A607" s="14"/>
      <c r="B607" s="113"/>
      <c r="C607" s="103"/>
      <c r="D607" s="103"/>
      <c r="E607" s="54"/>
      <c r="F607" s="54"/>
      <c r="G607" s="103"/>
      <c r="H607" s="103"/>
      <c r="I607" s="54"/>
      <c r="J607" s="54"/>
      <c r="K607" s="103"/>
      <c r="L607" s="103"/>
      <c r="M607" s="54"/>
      <c r="N607" s="54"/>
      <c r="O607" s="103"/>
      <c r="P607" s="103"/>
      <c r="Q607" s="54"/>
      <c r="R607" s="54"/>
      <c r="S607" s="103"/>
      <c r="T607" s="103"/>
      <c r="U607" s="54"/>
    </row>
    <row r="608" spans="1:21">
      <c r="A608" s="14"/>
      <c r="B608" s="111" t="s">
        <v>1161</v>
      </c>
      <c r="C608" s="37" t="s">
        <v>237</v>
      </c>
      <c r="D608" s="37"/>
      <c r="E608" s="38"/>
      <c r="F608" s="38"/>
      <c r="G608" s="37">
        <v>539</v>
      </c>
      <c r="H608" s="37"/>
      <c r="I608" s="38"/>
      <c r="J608" s="38"/>
      <c r="K608" s="37" t="s">
        <v>237</v>
      </c>
      <c r="L608" s="37"/>
      <c r="M608" s="38"/>
      <c r="N608" s="38"/>
      <c r="O608" s="37" t="s">
        <v>237</v>
      </c>
      <c r="P608" s="37"/>
      <c r="Q608" s="38"/>
      <c r="R608" s="38"/>
      <c r="S608" s="110">
        <v>539</v>
      </c>
      <c r="T608" s="110"/>
      <c r="U608" s="38"/>
    </row>
    <row r="609" spans="1:21">
      <c r="A609" s="14"/>
      <c r="B609" s="111"/>
      <c r="C609" s="37"/>
      <c r="D609" s="37"/>
      <c r="E609" s="38"/>
      <c r="F609" s="38"/>
      <c r="G609" s="37"/>
      <c r="H609" s="37"/>
      <c r="I609" s="38"/>
      <c r="J609" s="38"/>
      <c r="K609" s="37"/>
      <c r="L609" s="37"/>
      <c r="M609" s="38"/>
      <c r="N609" s="38"/>
      <c r="O609" s="37"/>
      <c r="P609" s="37"/>
      <c r="Q609" s="38"/>
      <c r="R609" s="38"/>
      <c r="S609" s="110"/>
      <c r="T609" s="110"/>
      <c r="U609" s="38"/>
    </row>
    <row r="610" spans="1:21">
      <c r="A610" s="14"/>
      <c r="B610" s="113" t="s">
        <v>90</v>
      </c>
      <c r="C610" s="168">
        <v>4778</v>
      </c>
      <c r="D610" s="168"/>
      <c r="E610" s="54"/>
      <c r="F610" s="54"/>
      <c r="G610" s="103">
        <v>379</v>
      </c>
      <c r="H610" s="103"/>
      <c r="I610" s="54"/>
      <c r="J610" s="54"/>
      <c r="K610" s="103" t="s">
        <v>1251</v>
      </c>
      <c r="L610" s="103"/>
      <c r="M610" s="101" t="s">
        <v>203</v>
      </c>
      <c r="N610" s="54"/>
      <c r="O610" s="103" t="s">
        <v>1252</v>
      </c>
      <c r="P610" s="103"/>
      <c r="Q610" s="101" t="s">
        <v>203</v>
      </c>
      <c r="R610" s="54"/>
      <c r="S610" s="103">
        <v>498</v>
      </c>
      <c r="T610" s="103"/>
      <c r="U610" s="54"/>
    </row>
    <row r="611" spans="1:21" ht="15.75" thickBot="1">
      <c r="A611" s="14"/>
      <c r="B611" s="113"/>
      <c r="C611" s="174"/>
      <c r="D611" s="174"/>
      <c r="E611" s="58"/>
      <c r="F611" s="54"/>
      <c r="G611" s="114"/>
      <c r="H611" s="114"/>
      <c r="I611" s="58"/>
      <c r="J611" s="54"/>
      <c r="K611" s="114"/>
      <c r="L611" s="114"/>
      <c r="M611" s="115"/>
      <c r="N611" s="54"/>
      <c r="O611" s="114"/>
      <c r="P611" s="114"/>
      <c r="Q611" s="115"/>
      <c r="R611" s="54"/>
      <c r="S611" s="114"/>
      <c r="T611" s="114"/>
      <c r="U611" s="58"/>
    </row>
    <row r="612" spans="1:21">
      <c r="A612" s="14"/>
      <c r="B612" s="263" t="s">
        <v>91</v>
      </c>
      <c r="C612" s="170">
        <v>7334</v>
      </c>
      <c r="D612" s="170"/>
      <c r="E612" s="62"/>
      <c r="F612" s="38"/>
      <c r="G612" s="170">
        <v>3380</v>
      </c>
      <c r="H612" s="170"/>
      <c r="I612" s="62"/>
      <c r="J612" s="38"/>
      <c r="K612" s="119" t="s">
        <v>1253</v>
      </c>
      <c r="L612" s="119"/>
      <c r="M612" s="117" t="s">
        <v>203</v>
      </c>
      <c r="N612" s="38"/>
      <c r="O612" s="119" t="s">
        <v>1254</v>
      </c>
      <c r="P612" s="119"/>
      <c r="Q612" s="117" t="s">
        <v>203</v>
      </c>
      <c r="R612" s="38"/>
      <c r="S612" s="170">
        <v>7596</v>
      </c>
      <c r="T612" s="170"/>
      <c r="U612" s="62"/>
    </row>
    <row r="613" spans="1:21" ht="15.75" thickBot="1">
      <c r="A613" s="14"/>
      <c r="B613" s="263"/>
      <c r="C613" s="171"/>
      <c r="D613" s="171"/>
      <c r="E613" s="72"/>
      <c r="F613" s="38"/>
      <c r="G613" s="171"/>
      <c r="H613" s="171"/>
      <c r="I613" s="72"/>
      <c r="J613" s="38"/>
      <c r="K613" s="125"/>
      <c r="L613" s="125"/>
      <c r="M613" s="126"/>
      <c r="N613" s="38"/>
      <c r="O613" s="125"/>
      <c r="P613" s="125"/>
      <c r="Q613" s="126"/>
      <c r="R613" s="38"/>
      <c r="S613" s="171"/>
      <c r="T613" s="171"/>
      <c r="U613" s="72"/>
    </row>
    <row r="614" spans="1:21">
      <c r="A614" s="14"/>
      <c r="B614" s="100" t="s">
        <v>1255</v>
      </c>
      <c r="C614" s="173">
        <v>9116</v>
      </c>
      <c r="D614" s="173"/>
      <c r="E614" s="34"/>
      <c r="F614" s="54"/>
      <c r="G614" s="173">
        <v>10604</v>
      </c>
      <c r="H614" s="173"/>
      <c r="I614" s="34"/>
      <c r="J614" s="54"/>
      <c r="K614" s="104">
        <v>153</v>
      </c>
      <c r="L614" s="104"/>
      <c r="M614" s="34"/>
      <c r="N614" s="54"/>
      <c r="O614" s="104" t="s">
        <v>496</v>
      </c>
      <c r="P614" s="104"/>
      <c r="Q614" s="102" t="s">
        <v>203</v>
      </c>
      <c r="R614" s="54"/>
      <c r="S614" s="173">
        <v>19851</v>
      </c>
      <c r="T614" s="173"/>
      <c r="U614" s="34"/>
    </row>
    <row r="615" spans="1:21" ht="15.75" thickBot="1">
      <c r="A615" s="14"/>
      <c r="B615" s="100"/>
      <c r="C615" s="174"/>
      <c r="D615" s="174"/>
      <c r="E615" s="58"/>
      <c r="F615" s="54"/>
      <c r="G615" s="174"/>
      <c r="H615" s="174"/>
      <c r="I615" s="58"/>
      <c r="J615" s="54"/>
      <c r="K615" s="114"/>
      <c r="L615" s="114"/>
      <c r="M615" s="58"/>
      <c r="N615" s="54"/>
      <c r="O615" s="114"/>
      <c r="P615" s="114"/>
      <c r="Q615" s="115"/>
      <c r="R615" s="54"/>
      <c r="S615" s="174"/>
      <c r="T615" s="174"/>
      <c r="U615" s="58"/>
    </row>
    <row r="616" spans="1:21">
      <c r="A616" s="14"/>
      <c r="B616" s="166" t="s">
        <v>93</v>
      </c>
      <c r="C616" s="117"/>
      <c r="D616" s="117"/>
      <c r="E616" s="117"/>
      <c r="F616" s="16"/>
      <c r="G616" s="117"/>
      <c r="H616" s="117"/>
      <c r="I616" s="117"/>
      <c r="J616" s="16"/>
      <c r="K616" s="117"/>
      <c r="L616" s="117"/>
      <c r="M616" s="117"/>
      <c r="N616" s="16"/>
      <c r="O616" s="117"/>
      <c r="P616" s="117"/>
      <c r="Q616" s="117"/>
      <c r="R616" s="16"/>
      <c r="S616" s="117"/>
      <c r="T616" s="117"/>
      <c r="U616" s="117"/>
    </row>
    <row r="617" spans="1:21">
      <c r="A617" s="14"/>
      <c r="B617" s="113" t="s">
        <v>1164</v>
      </c>
      <c r="C617" s="103">
        <v>32</v>
      </c>
      <c r="D617" s="103"/>
      <c r="E617" s="54"/>
      <c r="F617" s="54"/>
      <c r="G617" s="103">
        <v>422</v>
      </c>
      <c r="H617" s="103"/>
      <c r="I617" s="54"/>
      <c r="J617" s="54"/>
      <c r="K617" s="168">
        <v>18266</v>
      </c>
      <c r="L617" s="168"/>
      <c r="M617" s="54"/>
      <c r="N617" s="54"/>
      <c r="O617" s="103" t="s">
        <v>1256</v>
      </c>
      <c r="P617" s="103"/>
      <c r="Q617" s="101" t="s">
        <v>203</v>
      </c>
      <c r="R617" s="54"/>
      <c r="S617" s="103" t="s">
        <v>237</v>
      </c>
      <c r="T617" s="103"/>
      <c r="U617" s="54"/>
    </row>
    <row r="618" spans="1:21">
      <c r="A618" s="14"/>
      <c r="B618" s="113"/>
      <c r="C618" s="103"/>
      <c r="D618" s="103"/>
      <c r="E618" s="54"/>
      <c r="F618" s="54"/>
      <c r="G618" s="103"/>
      <c r="H618" s="103"/>
      <c r="I618" s="54"/>
      <c r="J618" s="54"/>
      <c r="K618" s="168"/>
      <c r="L618" s="168"/>
      <c r="M618" s="54"/>
      <c r="N618" s="54"/>
      <c r="O618" s="103"/>
      <c r="P618" s="103"/>
      <c r="Q618" s="101"/>
      <c r="R618" s="54"/>
      <c r="S618" s="103"/>
      <c r="T618" s="103"/>
      <c r="U618" s="54"/>
    </row>
    <row r="619" spans="1:21">
      <c r="A619" s="14"/>
      <c r="B619" s="111" t="s">
        <v>94</v>
      </c>
      <c r="C619" s="110" t="s">
        <v>529</v>
      </c>
      <c r="D619" s="110"/>
      <c r="E619" s="112" t="s">
        <v>203</v>
      </c>
      <c r="F619" s="38"/>
      <c r="G619" s="110">
        <v>583</v>
      </c>
      <c r="H619" s="110"/>
      <c r="I619" s="38"/>
      <c r="J619" s="38"/>
      <c r="K619" s="110" t="s">
        <v>237</v>
      </c>
      <c r="L619" s="110"/>
      <c r="M619" s="38"/>
      <c r="N619" s="38"/>
      <c r="O619" s="110" t="s">
        <v>766</v>
      </c>
      <c r="P619" s="110"/>
      <c r="Q619" s="112" t="s">
        <v>203</v>
      </c>
      <c r="R619" s="38"/>
      <c r="S619" s="110">
        <v>453</v>
      </c>
      <c r="T619" s="110"/>
      <c r="U619" s="38"/>
    </row>
    <row r="620" spans="1:21">
      <c r="A620" s="14"/>
      <c r="B620" s="111"/>
      <c r="C620" s="110"/>
      <c r="D620" s="110"/>
      <c r="E620" s="112"/>
      <c r="F620" s="38"/>
      <c r="G620" s="110"/>
      <c r="H620" s="110"/>
      <c r="I620" s="38"/>
      <c r="J620" s="38"/>
      <c r="K620" s="110"/>
      <c r="L620" s="110"/>
      <c r="M620" s="38"/>
      <c r="N620" s="38"/>
      <c r="O620" s="110"/>
      <c r="P620" s="110"/>
      <c r="Q620" s="112"/>
      <c r="R620" s="38"/>
      <c r="S620" s="110"/>
      <c r="T620" s="110"/>
      <c r="U620" s="38"/>
    </row>
    <row r="621" spans="1:21">
      <c r="A621" s="14"/>
      <c r="B621" s="113" t="s">
        <v>1257</v>
      </c>
      <c r="C621" s="103" t="s">
        <v>237</v>
      </c>
      <c r="D621" s="103"/>
      <c r="E621" s="54"/>
      <c r="F621" s="54"/>
      <c r="G621" s="103">
        <v>62</v>
      </c>
      <c r="H621" s="103"/>
      <c r="I621" s="54"/>
      <c r="J621" s="54"/>
      <c r="K621" s="103">
        <v>105</v>
      </c>
      <c r="L621" s="103"/>
      <c r="M621" s="54"/>
      <c r="N621" s="54"/>
      <c r="O621" s="103" t="s">
        <v>1258</v>
      </c>
      <c r="P621" s="103"/>
      <c r="Q621" s="101" t="s">
        <v>203</v>
      </c>
      <c r="R621" s="54"/>
      <c r="S621" s="103">
        <v>73</v>
      </c>
      <c r="T621" s="103"/>
      <c r="U621" s="54"/>
    </row>
    <row r="622" spans="1:21">
      <c r="A622" s="14"/>
      <c r="B622" s="113"/>
      <c r="C622" s="103"/>
      <c r="D622" s="103"/>
      <c r="E622" s="54"/>
      <c r="F622" s="54"/>
      <c r="G622" s="103"/>
      <c r="H622" s="103"/>
      <c r="I622" s="54"/>
      <c r="J622" s="54"/>
      <c r="K622" s="103"/>
      <c r="L622" s="103"/>
      <c r="M622" s="54"/>
      <c r="N622" s="54"/>
      <c r="O622" s="103"/>
      <c r="P622" s="103"/>
      <c r="Q622" s="101"/>
      <c r="R622" s="54"/>
      <c r="S622" s="103"/>
      <c r="T622" s="103"/>
      <c r="U622" s="54"/>
    </row>
    <row r="623" spans="1:21">
      <c r="A623" s="14"/>
      <c r="B623" s="111" t="s">
        <v>96</v>
      </c>
      <c r="C623" s="167">
        <v>1973</v>
      </c>
      <c r="D623" s="167"/>
      <c r="E623" s="38"/>
      <c r="F623" s="38"/>
      <c r="G623" s="110">
        <v>12</v>
      </c>
      <c r="H623" s="110"/>
      <c r="I623" s="38"/>
      <c r="J623" s="38"/>
      <c r="K623" s="110" t="s">
        <v>237</v>
      </c>
      <c r="L623" s="110"/>
      <c r="M623" s="38"/>
      <c r="N623" s="38"/>
      <c r="O623" s="110" t="s">
        <v>237</v>
      </c>
      <c r="P623" s="110"/>
      <c r="Q623" s="38"/>
      <c r="R623" s="38"/>
      <c r="S623" s="167">
        <v>1985</v>
      </c>
      <c r="T623" s="167"/>
      <c r="U623" s="38"/>
    </row>
    <row r="624" spans="1:21">
      <c r="A624" s="14"/>
      <c r="B624" s="111"/>
      <c r="C624" s="167"/>
      <c r="D624" s="167"/>
      <c r="E624" s="38"/>
      <c r="F624" s="38"/>
      <c r="G624" s="110"/>
      <c r="H624" s="110"/>
      <c r="I624" s="38"/>
      <c r="J624" s="38"/>
      <c r="K624" s="110"/>
      <c r="L624" s="110"/>
      <c r="M624" s="38"/>
      <c r="N624" s="38"/>
      <c r="O624" s="110"/>
      <c r="P624" s="110"/>
      <c r="Q624" s="38"/>
      <c r="R624" s="38"/>
      <c r="S624" s="167"/>
      <c r="T624" s="167"/>
      <c r="U624" s="38"/>
    </row>
    <row r="625" spans="1:21">
      <c r="A625" s="14"/>
      <c r="B625" s="113" t="s">
        <v>1169</v>
      </c>
      <c r="C625" s="103">
        <v>925</v>
      </c>
      <c r="D625" s="103"/>
      <c r="E625" s="54"/>
      <c r="F625" s="54"/>
      <c r="G625" s="103">
        <v>232</v>
      </c>
      <c r="H625" s="103"/>
      <c r="I625" s="54"/>
      <c r="J625" s="54"/>
      <c r="K625" s="103">
        <v>4</v>
      </c>
      <c r="L625" s="103"/>
      <c r="M625" s="54"/>
      <c r="N625" s="54"/>
      <c r="O625" s="103" t="s">
        <v>1124</v>
      </c>
      <c r="P625" s="103"/>
      <c r="Q625" s="101" t="s">
        <v>203</v>
      </c>
      <c r="R625" s="54"/>
      <c r="S625" s="168">
        <v>1140</v>
      </c>
      <c r="T625" s="168"/>
      <c r="U625" s="54"/>
    </row>
    <row r="626" spans="1:21">
      <c r="A626" s="14"/>
      <c r="B626" s="113"/>
      <c r="C626" s="103"/>
      <c r="D626" s="103"/>
      <c r="E626" s="54"/>
      <c r="F626" s="54"/>
      <c r="G626" s="103"/>
      <c r="H626" s="103"/>
      <c r="I626" s="54"/>
      <c r="J626" s="54"/>
      <c r="K626" s="103"/>
      <c r="L626" s="103"/>
      <c r="M626" s="54"/>
      <c r="N626" s="54"/>
      <c r="O626" s="103"/>
      <c r="P626" s="103"/>
      <c r="Q626" s="101"/>
      <c r="R626" s="54"/>
      <c r="S626" s="168"/>
      <c r="T626" s="168"/>
      <c r="U626" s="54"/>
    </row>
    <row r="627" spans="1:21">
      <c r="A627" s="14"/>
      <c r="B627" s="111" t="s">
        <v>98</v>
      </c>
      <c r="C627" s="110">
        <v>551</v>
      </c>
      <c r="D627" s="110"/>
      <c r="E627" s="38"/>
      <c r="F627" s="38"/>
      <c r="G627" s="110" t="s">
        <v>237</v>
      </c>
      <c r="H627" s="110"/>
      <c r="I627" s="38"/>
      <c r="J627" s="38"/>
      <c r="K627" s="110" t="s">
        <v>237</v>
      </c>
      <c r="L627" s="110"/>
      <c r="M627" s="38"/>
      <c r="N627" s="38"/>
      <c r="O627" s="110" t="s">
        <v>237</v>
      </c>
      <c r="P627" s="110"/>
      <c r="Q627" s="38"/>
      <c r="R627" s="38"/>
      <c r="S627" s="110">
        <v>551</v>
      </c>
      <c r="T627" s="110"/>
      <c r="U627" s="38"/>
    </row>
    <row r="628" spans="1:21">
      <c r="A628" s="14"/>
      <c r="B628" s="111"/>
      <c r="C628" s="110"/>
      <c r="D628" s="110"/>
      <c r="E628" s="38"/>
      <c r="F628" s="38"/>
      <c r="G628" s="110"/>
      <c r="H628" s="110"/>
      <c r="I628" s="38"/>
      <c r="J628" s="38"/>
      <c r="K628" s="110"/>
      <c r="L628" s="110"/>
      <c r="M628" s="38"/>
      <c r="N628" s="38"/>
      <c r="O628" s="110"/>
      <c r="P628" s="110"/>
      <c r="Q628" s="38"/>
      <c r="R628" s="38"/>
      <c r="S628" s="110"/>
      <c r="T628" s="110"/>
      <c r="U628" s="38"/>
    </row>
    <row r="629" spans="1:21">
      <c r="A629" s="14"/>
      <c r="B629" s="113" t="s">
        <v>88</v>
      </c>
      <c r="C629" s="243"/>
      <c r="D629" s="243"/>
      <c r="E629" s="54"/>
      <c r="F629" s="54"/>
      <c r="G629" s="103">
        <v>681</v>
      </c>
      <c r="H629" s="103"/>
      <c r="I629" s="54"/>
      <c r="J629" s="54"/>
      <c r="K629" s="103">
        <v>521</v>
      </c>
      <c r="L629" s="103"/>
      <c r="M629" s="54"/>
      <c r="N629" s="54"/>
      <c r="O629" s="103" t="s">
        <v>237</v>
      </c>
      <c r="P629" s="103"/>
      <c r="Q629" s="54"/>
      <c r="R629" s="54"/>
      <c r="S629" s="168">
        <v>1202</v>
      </c>
      <c r="T629" s="168"/>
      <c r="U629" s="54"/>
    </row>
    <row r="630" spans="1:21">
      <c r="A630" s="14"/>
      <c r="B630" s="113"/>
      <c r="C630" s="243"/>
      <c r="D630" s="243"/>
      <c r="E630" s="54"/>
      <c r="F630" s="54"/>
      <c r="G630" s="103"/>
      <c r="H630" s="103"/>
      <c r="I630" s="54"/>
      <c r="J630" s="54"/>
      <c r="K630" s="103"/>
      <c r="L630" s="103"/>
      <c r="M630" s="54"/>
      <c r="N630" s="54"/>
      <c r="O630" s="103"/>
      <c r="P630" s="103"/>
      <c r="Q630" s="54"/>
      <c r="R630" s="54"/>
      <c r="S630" s="168"/>
      <c r="T630" s="168"/>
      <c r="U630" s="54"/>
    </row>
    <row r="631" spans="1:21">
      <c r="A631" s="14"/>
      <c r="B631" s="111" t="s">
        <v>86</v>
      </c>
      <c r="C631" s="110">
        <v>110</v>
      </c>
      <c r="D631" s="110"/>
      <c r="E631" s="38"/>
      <c r="F631" s="38"/>
      <c r="G631" s="110">
        <v>202</v>
      </c>
      <c r="H631" s="110"/>
      <c r="I631" s="38"/>
      <c r="J631" s="38"/>
      <c r="K631" s="110" t="s">
        <v>237</v>
      </c>
      <c r="L631" s="110"/>
      <c r="M631" s="38"/>
      <c r="N631" s="38"/>
      <c r="O631" s="110" t="s">
        <v>370</v>
      </c>
      <c r="P631" s="110"/>
      <c r="Q631" s="112" t="s">
        <v>203</v>
      </c>
      <c r="R631" s="38"/>
      <c r="S631" s="110">
        <v>311</v>
      </c>
      <c r="T631" s="110"/>
      <c r="U631" s="38"/>
    </row>
    <row r="632" spans="1:21">
      <c r="A632" s="14"/>
      <c r="B632" s="111"/>
      <c r="C632" s="110"/>
      <c r="D632" s="110"/>
      <c r="E632" s="38"/>
      <c r="F632" s="38"/>
      <c r="G632" s="110"/>
      <c r="H632" s="110"/>
      <c r="I632" s="38"/>
      <c r="J632" s="38"/>
      <c r="K632" s="110"/>
      <c r="L632" s="110"/>
      <c r="M632" s="38"/>
      <c r="N632" s="38"/>
      <c r="O632" s="110"/>
      <c r="P632" s="110"/>
      <c r="Q632" s="112"/>
      <c r="R632" s="38"/>
      <c r="S632" s="110"/>
      <c r="T632" s="110"/>
      <c r="U632" s="38"/>
    </row>
    <row r="633" spans="1:21">
      <c r="A633" s="14"/>
      <c r="B633" s="113" t="s">
        <v>99</v>
      </c>
      <c r="C633" s="103">
        <v>76</v>
      </c>
      <c r="D633" s="103"/>
      <c r="E633" s="54"/>
      <c r="F633" s="54"/>
      <c r="G633" s="103">
        <v>281</v>
      </c>
      <c r="H633" s="103"/>
      <c r="I633" s="54"/>
      <c r="J633" s="54"/>
      <c r="K633" s="103">
        <v>383</v>
      </c>
      <c r="L633" s="103"/>
      <c r="M633" s="54"/>
      <c r="N633" s="54"/>
      <c r="O633" s="103" t="s">
        <v>237</v>
      </c>
      <c r="P633" s="103"/>
      <c r="Q633" s="54"/>
      <c r="R633" s="54"/>
      <c r="S633" s="103">
        <v>740</v>
      </c>
      <c r="T633" s="103"/>
      <c r="U633" s="54"/>
    </row>
    <row r="634" spans="1:21" ht="15.75" thickBot="1">
      <c r="A634" s="14"/>
      <c r="B634" s="113"/>
      <c r="C634" s="114"/>
      <c r="D634" s="114"/>
      <c r="E634" s="58"/>
      <c r="F634" s="54"/>
      <c r="G634" s="114"/>
      <c r="H634" s="114"/>
      <c r="I634" s="58"/>
      <c r="J634" s="54"/>
      <c r="K634" s="114"/>
      <c r="L634" s="114"/>
      <c r="M634" s="58"/>
      <c r="N634" s="54"/>
      <c r="O634" s="114"/>
      <c r="P634" s="114"/>
      <c r="Q634" s="58"/>
      <c r="R634" s="54"/>
      <c r="S634" s="114"/>
      <c r="T634" s="114"/>
      <c r="U634" s="58"/>
    </row>
    <row r="635" spans="1:21">
      <c r="A635" s="14"/>
      <c r="B635" s="263" t="s">
        <v>100</v>
      </c>
      <c r="C635" s="170">
        <v>3637</v>
      </c>
      <c r="D635" s="170"/>
      <c r="E635" s="62"/>
      <c r="F635" s="38"/>
      <c r="G635" s="170">
        <v>2475</v>
      </c>
      <c r="H635" s="170"/>
      <c r="I635" s="62"/>
      <c r="J635" s="38"/>
      <c r="K635" s="170">
        <v>19279</v>
      </c>
      <c r="L635" s="170"/>
      <c r="M635" s="62"/>
      <c r="N635" s="38"/>
      <c r="O635" s="119" t="s">
        <v>1259</v>
      </c>
      <c r="P635" s="119"/>
      <c r="Q635" s="117" t="s">
        <v>203</v>
      </c>
      <c r="R635" s="38"/>
      <c r="S635" s="170">
        <v>6455</v>
      </c>
      <c r="T635" s="170"/>
      <c r="U635" s="62"/>
    </row>
    <row r="636" spans="1:21" ht="15.75" thickBot="1">
      <c r="A636" s="14"/>
      <c r="B636" s="263"/>
      <c r="C636" s="171"/>
      <c r="D636" s="171"/>
      <c r="E636" s="72"/>
      <c r="F636" s="38"/>
      <c r="G636" s="171"/>
      <c r="H636" s="171"/>
      <c r="I636" s="72"/>
      <c r="J636" s="38"/>
      <c r="K636" s="171"/>
      <c r="L636" s="171"/>
      <c r="M636" s="72"/>
      <c r="N636" s="38"/>
      <c r="O636" s="125"/>
      <c r="P636" s="125"/>
      <c r="Q636" s="126"/>
      <c r="R636" s="38"/>
      <c r="S636" s="171"/>
      <c r="T636" s="171"/>
      <c r="U636" s="72"/>
    </row>
    <row r="637" spans="1:21">
      <c r="A637" s="14"/>
      <c r="B637" s="100" t="s">
        <v>101</v>
      </c>
      <c r="C637" s="102" t="s">
        <v>199</v>
      </c>
      <c r="D637" s="173">
        <v>20087</v>
      </c>
      <c r="E637" s="34"/>
      <c r="F637" s="54"/>
      <c r="G637" s="102" t="s">
        <v>199</v>
      </c>
      <c r="H637" s="173">
        <v>16459</v>
      </c>
      <c r="I637" s="34"/>
      <c r="J637" s="54"/>
      <c r="K637" s="102" t="s">
        <v>199</v>
      </c>
      <c r="L637" s="173">
        <v>17179</v>
      </c>
      <c r="M637" s="34"/>
      <c r="N637" s="54"/>
      <c r="O637" s="102" t="s">
        <v>199</v>
      </c>
      <c r="P637" s="104" t="s">
        <v>1260</v>
      </c>
      <c r="Q637" s="102" t="s">
        <v>203</v>
      </c>
      <c r="R637" s="54"/>
      <c r="S637" s="102" t="s">
        <v>199</v>
      </c>
      <c r="T637" s="173">
        <v>33902</v>
      </c>
      <c r="U637" s="34"/>
    </row>
    <row r="638" spans="1:21" ht="15.75" thickBot="1">
      <c r="A638" s="14"/>
      <c r="B638" s="100"/>
      <c r="C638" s="115"/>
      <c r="D638" s="174"/>
      <c r="E638" s="58"/>
      <c r="F638" s="54"/>
      <c r="G638" s="115"/>
      <c r="H638" s="174"/>
      <c r="I638" s="58"/>
      <c r="J638" s="54"/>
      <c r="K638" s="115"/>
      <c r="L638" s="174"/>
      <c r="M638" s="58"/>
      <c r="N638" s="54"/>
      <c r="O638" s="115"/>
      <c r="P638" s="114"/>
      <c r="Q638" s="115"/>
      <c r="R638" s="54"/>
      <c r="S638" s="115"/>
      <c r="T638" s="174"/>
      <c r="U638" s="58"/>
    </row>
    <row r="639" spans="1:21">
      <c r="A639" s="14"/>
      <c r="B639" s="240" t="s">
        <v>1174</v>
      </c>
      <c r="C639" s="62"/>
      <c r="D639" s="62"/>
      <c r="E639" s="62"/>
      <c r="F639" s="16"/>
      <c r="G639" s="62"/>
      <c r="H639" s="62"/>
      <c r="I639" s="62"/>
      <c r="J639" s="16"/>
      <c r="K639" s="62"/>
      <c r="L639" s="62"/>
      <c r="M639" s="62"/>
      <c r="N639" s="16"/>
      <c r="O639" s="62"/>
      <c r="P639" s="62"/>
      <c r="Q639" s="62"/>
      <c r="R639" s="16"/>
      <c r="S639" s="62"/>
      <c r="T639" s="62"/>
      <c r="U639" s="62"/>
    </row>
    <row r="640" spans="1:21">
      <c r="A640" s="14"/>
      <c r="B640" s="96" t="s">
        <v>102</v>
      </c>
      <c r="C640" s="101"/>
      <c r="D640" s="101"/>
      <c r="E640" s="101"/>
      <c r="F640" s="23"/>
      <c r="G640" s="101"/>
      <c r="H640" s="101"/>
      <c r="I640" s="101"/>
      <c r="J640" s="23"/>
      <c r="K640" s="101"/>
      <c r="L640" s="101"/>
      <c r="M640" s="101"/>
      <c r="N640" s="23"/>
      <c r="O640" s="101"/>
      <c r="P640" s="101"/>
      <c r="Q640" s="101"/>
      <c r="R640" s="23"/>
      <c r="S640" s="101"/>
      <c r="T640" s="101"/>
      <c r="U640" s="101"/>
    </row>
    <row r="641" spans="1:21">
      <c r="A641" s="14"/>
      <c r="B641" s="111" t="s">
        <v>103</v>
      </c>
      <c r="C641" s="112" t="s">
        <v>199</v>
      </c>
      <c r="D641" s="110">
        <v>1</v>
      </c>
      <c r="E641" s="38"/>
      <c r="F641" s="38"/>
      <c r="G641" s="112" t="s">
        <v>199</v>
      </c>
      <c r="H641" s="167">
        <v>1029</v>
      </c>
      <c r="I641" s="38"/>
      <c r="J641" s="38"/>
      <c r="K641" s="112" t="s">
        <v>199</v>
      </c>
      <c r="L641" s="110">
        <v>20</v>
      </c>
      <c r="M641" s="38"/>
      <c r="N641" s="38"/>
      <c r="O641" s="112" t="s">
        <v>199</v>
      </c>
      <c r="P641" s="110" t="s">
        <v>237</v>
      </c>
      <c r="Q641" s="38"/>
      <c r="R641" s="38"/>
      <c r="S641" s="112" t="s">
        <v>199</v>
      </c>
      <c r="T641" s="167">
        <v>1050</v>
      </c>
      <c r="U641" s="38"/>
    </row>
    <row r="642" spans="1:21">
      <c r="A642" s="14"/>
      <c r="B642" s="111"/>
      <c r="C642" s="112"/>
      <c r="D642" s="110"/>
      <c r="E642" s="38"/>
      <c r="F642" s="38"/>
      <c r="G642" s="112"/>
      <c r="H642" s="167"/>
      <c r="I642" s="38"/>
      <c r="J642" s="38"/>
      <c r="K642" s="112"/>
      <c r="L642" s="110"/>
      <c r="M642" s="38"/>
      <c r="N642" s="38"/>
      <c r="O642" s="112"/>
      <c r="P642" s="110"/>
      <c r="Q642" s="38"/>
      <c r="R642" s="38"/>
      <c r="S642" s="112"/>
      <c r="T642" s="167"/>
      <c r="U642" s="38"/>
    </row>
    <row r="643" spans="1:21">
      <c r="A643" s="14"/>
      <c r="B643" s="113" t="s">
        <v>104</v>
      </c>
      <c r="C643" s="103">
        <v>652</v>
      </c>
      <c r="D643" s="103"/>
      <c r="E643" s="54"/>
      <c r="F643" s="54"/>
      <c r="G643" s="103">
        <v>352</v>
      </c>
      <c r="H643" s="103"/>
      <c r="I643" s="54"/>
      <c r="J643" s="54"/>
      <c r="K643" s="103">
        <v>34</v>
      </c>
      <c r="L643" s="103"/>
      <c r="M643" s="54"/>
      <c r="N643" s="54"/>
      <c r="O643" s="103" t="s">
        <v>237</v>
      </c>
      <c r="P643" s="103"/>
      <c r="Q643" s="54"/>
      <c r="R643" s="54"/>
      <c r="S643" s="168">
        <v>1038</v>
      </c>
      <c r="T643" s="168"/>
      <c r="U643" s="54"/>
    </row>
    <row r="644" spans="1:21">
      <c r="A644" s="14"/>
      <c r="B644" s="113"/>
      <c r="C644" s="103"/>
      <c r="D644" s="103"/>
      <c r="E644" s="54"/>
      <c r="F644" s="54"/>
      <c r="G644" s="103"/>
      <c r="H644" s="103"/>
      <c r="I644" s="54"/>
      <c r="J644" s="54"/>
      <c r="K644" s="103"/>
      <c r="L644" s="103"/>
      <c r="M644" s="54"/>
      <c r="N644" s="54"/>
      <c r="O644" s="103"/>
      <c r="P644" s="103"/>
      <c r="Q644" s="54"/>
      <c r="R644" s="54"/>
      <c r="S644" s="168"/>
      <c r="T644" s="168"/>
      <c r="U644" s="54"/>
    </row>
    <row r="645" spans="1:21">
      <c r="A645" s="14"/>
      <c r="B645" s="111" t="s">
        <v>1175</v>
      </c>
      <c r="C645" s="167">
        <v>1350</v>
      </c>
      <c r="D645" s="167"/>
      <c r="E645" s="38"/>
      <c r="F645" s="38"/>
      <c r="G645" s="110">
        <v>760</v>
      </c>
      <c r="H645" s="110"/>
      <c r="I645" s="38"/>
      <c r="J645" s="38"/>
      <c r="K645" s="110" t="s">
        <v>1261</v>
      </c>
      <c r="L645" s="110"/>
      <c r="M645" s="112" t="s">
        <v>203</v>
      </c>
      <c r="N645" s="38"/>
      <c r="O645" s="110" t="s">
        <v>1252</v>
      </c>
      <c r="P645" s="110"/>
      <c r="Q645" s="112" t="s">
        <v>203</v>
      </c>
      <c r="R645" s="38"/>
      <c r="S645" s="110" t="s">
        <v>237</v>
      </c>
      <c r="T645" s="110"/>
      <c r="U645" s="38"/>
    </row>
    <row r="646" spans="1:21">
      <c r="A646" s="14"/>
      <c r="B646" s="111"/>
      <c r="C646" s="167"/>
      <c r="D646" s="167"/>
      <c r="E646" s="38"/>
      <c r="F646" s="38"/>
      <c r="G646" s="110"/>
      <c r="H646" s="110"/>
      <c r="I646" s="38"/>
      <c r="J646" s="38"/>
      <c r="K646" s="110"/>
      <c r="L646" s="110"/>
      <c r="M646" s="112"/>
      <c r="N646" s="38"/>
      <c r="O646" s="110"/>
      <c r="P646" s="110"/>
      <c r="Q646" s="112"/>
      <c r="R646" s="38"/>
      <c r="S646" s="110"/>
      <c r="T646" s="110"/>
      <c r="U646" s="38"/>
    </row>
    <row r="647" spans="1:21">
      <c r="A647" s="14"/>
      <c r="B647" s="113" t="s">
        <v>86</v>
      </c>
      <c r="C647" s="103">
        <v>859</v>
      </c>
      <c r="D647" s="103"/>
      <c r="E647" s="54"/>
      <c r="F647" s="54"/>
      <c r="G647" s="103">
        <v>204</v>
      </c>
      <c r="H647" s="103"/>
      <c r="I647" s="54"/>
      <c r="J647" s="54"/>
      <c r="K647" s="103" t="s">
        <v>237</v>
      </c>
      <c r="L647" s="103"/>
      <c r="M647" s="54"/>
      <c r="N647" s="54"/>
      <c r="O647" s="103" t="s">
        <v>500</v>
      </c>
      <c r="P647" s="103"/>
      <c r="Q647" s="101" t="s">
        <v>203</v>
      </c>
      <c r="R647" s="54"/>
      <c r="S647" s="168">
        <v>1055</v>
      </c>
      <c r="T647" s="168"/>
      <c r="U647" s="54"/>
    </row>
    <row r="648" spans="1:21">
      <c r="A648" s="14"/>
      <c r="B648" s="113"/>
      <c r="C648" s="103"/>
      <c r="D648" s="103"/>
      <c r="E648" s="54"/>
      <c r="F648" s="54"/>
      <c r="G648" s="103"/>
      <c r="H648" s="103"/>
      <c r="I648" s="54"/>
      <c r="J648" s="54"/>
      <c r="K648" s="103"/>
      <c r="L648" s="103"/>
      <c r="M648" s="54"/>
      <c r="N648" s="54"/>
      <c r="O648" s="103"/>
      <c r="P648" s="103"/>
      <c r="Q648" s="101"/>
      <c r="R648" s="54"/>
      <c r="S648" s="168"/>
      <c r="T648" s="168"/>
      <c r="U648" s="54"/>
    </row>
    <row r="649" spans="1:21">
      <c r="A649" s="14"/>
      <c r="B649" s="111" t="s">
        <v>105</v>
      </c>
      <c r="C649" s="110">
        <v>6</v>
      </c>
      <c r="D649" s="110"/>
      <c r="E649" s="38"/>
      <c r="F649" s="38"/>
      <c r="G649" s="110">
        <v>57</v>
      </c>
      <c r="H649" s="110"/>
      <c r="I649" s="38"/>
      <c r="J649" s="38"/>
      <c r="K649" s="110" t="s">
        <v>237</v>
      </c>
      <c r="L649" s="110"/>
      <c r="M649" s="38"/>
      <c r="N649" s="38"/>
      <c r="O649" s="110" t="s">
        <v>237</v>
      </c>
      <c r="P649" s="110"/>
      <c r="Q649" s="38"/>
      <c r="R649" s="38"/>
      <c r="S649" s="110">
        <v>63</v>
      </c>
      <c r="T649" s="110"/>
      <c r="U649" s="38"/>
    </row>
    <row r="650" spans="1:21">
      <c r="A650" s="14"/>
      <c r="B650" s="111"/>
      <c r="C650" s="110"/>
      <c r="D650" s="110"/>
      <c r="E650" s="38"/>
      <c r="F650" s="38"/>
      <c r="G650" s="110"/>
      <c r="H650" s="110"/>
      <c r="I650" s="38"/>
      <c r="J650" s="38"/>
      <c r="K650" s="110"/>
      <c r="L650" s="110"/>
      <c r="M650" s="38"/>
      <c r="N650" s="38"/>
      <c r="O650" s="110"/>
      <c r="P650" s="110"/>
      <c r="Q650" s="38"/>
      <c r="R650" s="38"/>
      <c r="S650" s="110"/>
      <c r="T650" s="110"/>
      <c r="U650" s="38"/>
    </row>
    <row r="651" spans="1:21">
      <c r="A651" s="14"/>
      <c r="B651" s="113" t="s">
        <v>106</v>
      </c>
      <c r="C651" s="103">
        <v>297</v>
      </c>
      <c r="D651" s="103"/>
      <c r="E651" s="54"/>
      <c r="F651" s="54"/>
      <c r="G651" s="103">
        <v>410</v>
      </c>
      <c r="H651" s="103"/>
      <c r="I651" s="54"/>
      <c r="J651" s="54"/>
      <c r="K651" s="103">
        <v>291</v>
      </c>
      <c r="L651" s="103"/>
      <c r="M651" s="54"/>
      <c r="N651" s="54"/>
      <c r="O651" s="103" t="s">
        <v>237</v>
      </c>
      <c r="P651" s="103"/>
      <c r="Q651" s="54"/>
      <c r="R651" s="54"/>
      <c r="S651" s="103">
        <v>998</v>
      </c>
      <c r="T651" s="103"/>
      <c r="U651" s="54"/>
    </row>
    <row r="652" spans="1:21" ht="15.75" thickBot="1">
      <c r="A652" s="14"/>
      <c r="B652" s="113"/>
      <c r="C652" s="114"/>
      <c r="D652" s="114"/>
      <c r="E652" s="58"/>
      <c r="F652" s="54"/>
      <c r="G652" s="114"/>
      <c r="H652" s="114"/>
      <c r="I652" s="58"/>
      <c r="J652" s="54"/>
      <c r="K652" s="114"/>
      <c r="L652" s="114"/>
      <c r="M652" s="58"/>
      <c r="N652" s="54"/>
      <c r="O652" s="114"/>
      <c r="P652" s="114"/>
      <c r="Q652" s="58"/>
      <c r="R652" s="54"/>
      <c r="S652" s="114"/>
      <c r="T652" s="114"/>
      <c r="U652" s="58"/>
    </row>
    <row r="653" spans="1:21">
      <c r="A653" s="14"/>
      <c r="B653" s="263" t="s">
        <v>107</v>
      </c>
      <c r="C653" s="170">
        <v>3165</v>
      </c>
      <c r="D653" s="170"/>
      <c r="E653" s="62"/>
      <c r="F653" s="38"/>
      <c r="G653" s="170">
        <v>2812</v>
      </c>
      <c r="H653" s="170"/>
      <c r="I653" s="62"/>
      <c r="J653" s="38"/>
      <c r="K653" s="119" t="s">
        <v>1262</v>
      </c>
      <c r="L653" s="119"/>
      <c r="M653" s="117" t="s">
        <v>203</v>
      </c>
      <c r="N653" s="38"/>
      <c r="O653" s="119" t="s">
        <v>1254</v>
      </c>
      <c r="P653" s="119"/>
      <c r="Q653" s="117" t="s">
        <v>203</v>
      </c>
      <c r="R653" s="38"/>
      <c r="S653" s="170">
        <v>4204</v>
      </c>
      <c r="T653" s="170"/>
      <c r="U653" s="62"/>
    </row>
    <row r="654" spans="1:21" ht="15.75" thickBot="1">
      <c r="A654" s="14"/>
      <c r="B654" s="263"/>
      <c r="C654" s="171"/>
      <c r="D654" s="171"/>
      <c r="E654" s="72"/>
      <c r="F654" s="38"/>
      <c r="G654" s="171"/>
      <c r="H654" s="171"/>
      <c r="I654" s="72"/>
      <c r="J654" s="38"/>
      <c r="K654" s="125"/>
      <c r="L654" s="125"/>
      <c r="M654" s="126"/>
      <c r="N654" s="38"/>
      <c r="O654" s="125"/>
      <c r="P654" s="125"/>
      <c r="Q654" s="126"/>
      <c r="R654" s="38"/>
      <c r="S654" s="171"/>
      <c r="T654" s="171"/>
      <c r="U654" s="72"/>
    </row>
    <row r="655" spans="1:21">
      <c r="A655" s="14"/>
      <c r="B655" s="96" t="s">
        <v>108</v>
      </c>
      <c r="C655" s="102"/>
      <c r="D655" s="102"/>
      <c r="E655" s="102"/>
      <c r="F655" s="23"/>
      <c r="G655" s="102"/>
      <c r="H655" s="102"/>
      <c r="I655" s="102"/>
      <c r="J655" s="23"/>
      <c r="K655" s="102"/>
      <c r="L655" s="102"/>
      <c r="M655" s="102"/>
      <c r="N655" s="23"/>
      <c r="O655" s="102"/>
      <c r="P655" s="102"/>
      <c r="Q655" s="102"/>
      <c r="R655" s="23"/>
      <c r="S655" s="102"/>
      <c r="T655" s="102"/>
      <c r="U655" s="102"/>
    </row>
    <row r="656" spans="1:21">
      <c r="A656" s="14"/>
      <c r="B656" s="111" t="s">
        <v>109</v>
      </c>
      <c r="C656" s="110">
        <v>317</v>
      </c>
      <c r="D656" s="110"/>
      <c r="E656" s="38"/>
      <c r="F656" s="38"/>
      <c r="G656" s="167">
        <v>7837</v>
      </c>
      <c r="H656" s="167"/>
      <c r="I656" s="38"/>
      <c r="J656" s="38"/>
      <c r="K656" s="167">
        <v>7707</v>
      </c>
      <c r="L656" s="167"/>
      <c r="M656" s="38"/>
      <c r="N656" s="38"/>
      <c r="O656" s="110" t="s">
        <v>1258</v>
      </c>
      <c r="P656" s="110"/>
      <c r="Q656" s="112" t="s">
        <v>203</v>
      </c>
      <c r="R656" s="38"/>
      <c r="S656" s="167">
        <v>15767</v>
      </c>
      <c r="T656" s="167"/>
      <c r="U656" s="38"/>
    </row>
    <row r="657" spans="1:21">
      <c r="A657" s="14"/>
      <c r="B657" s="111"/>
      <c r="C657" s="110"/>
      <c r="D657" s="110"/>
      <c r="E657" s="38"/>
      <c r="F657" s="38"/>
      <c r="G657" s="167"/>
      <c r="H657" s="167"/>
      <c r="I657" s="38"/>
      <c r="J657" s="38"/>
      <c r="K657" s="167"/>
      <c r="L657" s="167"/>
      <c r="M657" s="38"/>
      <c r="N657" s="38"/>
      <c r="O657" s="110"/>
      <c r="P657" s="110"/>
      <c r="Q657" s="112"/>
      <c r="R657" s="38"/>
      <c r="S657" s="167"/>
      <c r="T657" s="167"/>
      <c r="U657" s="38"/>
    </row>
    <row r="658" spans="1:21">
      <c r="A658" s="14"/>
      <c r="B658" s="113" t="s">
        <v>110</v>
      </c>
      <c r="C658" s="103">
        <v>294</v>
      </c>
      <c r="D658" s="103"/>
      <c r="E658" s="54"/>
      <c r="F658" s="54"/>
      <c r="G658" s="103" t="s">
        <v>237</v>
      </c>
      <c r="H658" s="103"/>
      <c r="I658" s="54"/>
      <c r="J658" s="54"/>
      <c r="K658" s="103" t="s">
        <v>237</v>
      </c>
      <c r="L658" s="103"/>
      <c r="M658" s="54"/>
      <c r="N658" s="54"/>
      <c r="O658" s="103" t="s">
        <v>237</v>
      </c>
      <c r="P658" s="103"/>
      <c r="Q658" s="54"/>
      <c r="R658" s="54"/>
      <c r="S658" s="103">
        <v>294</v>
      </c>
      <c r="T658" s="103"/>
      <c r="U658" s="54"/>
    </row>
    <row r="659" spans="1:21">
      <c r="A659" s="14"/>
      <c r="B659" s="113"/>
      <c r="C659" s="103"/>
      <c r="D659" s="103"/>
      <c r="E659" s="54"/>
      <c r="F659" s="54"/>
      <c r="G659" s="103"/>
      <c r="H659" s="103"/>
      <c r="I659" s="54"/>
      <c r="J659" s="54"/>
      <c r="K659" s="103"/>
      <c r="L659" s="103"/>
      <c r="M659" s="54"/>
      <c r="N659" s="54"/>
      <c r="O659" s="103"/>
      <c r="P659" s="103"/>
      <c r="Q659" s="54"/>
      <c r="R659" s="54"/>
      <c r="S659" s="103"/>
      <c r="T659" s="103"/>
      <c r="U659" s="54"/>
    </row>
    <row r="660" spans="1:21">
      <c r="A660" s="14"/>
      <c r="B660" s="111" t="s">
        <v>111</v>
      </c>
      <c r="C660" s="110">
        <v>324</v>
      </c>
      <c r="D660" s="110"/>
      <c r="E660" s="38"/>
      <c r="F660" s="38"/>
      <c r="G660" s="110" t="s">
        <v>237</v>
      </c>
      <c r="H660" s="110"/>
      <c r="I660" s="38"/>
      <c r="J660" s="38"/>
      <c r="K660" s="110" t="s">
        <v>237</v>
      </c>
      <c r="L660" s="110"/>
      <c r="M660" s="38"/>
      <c r="N660" s="38"/>
      <c r="O660" s="110" t="s">
        <v>237</v>
      </c>
      <c r="P660" s="110"/>
      <c r="Q660" s="38"/>
      <c r="R660" s="38"/>
      <c r="S660" s="110">
        <v>324</v>
      </c>
      <c r="T660" s="110"/>
      <c r="U660" s="38"/>
    </row>
    <row r="661" spans="1:21">
      <c r="A661" s="14"/>
      <c r="B661" s="111"/>
      <c r="C661" s="110"/>
      <c r="D661" s="110"/>
      <c r="E661" s="38"/>
      <c r="F661" s="38"/>
      <c r="G661" s="110"/>
      <c r="H661" s="110"/>
      <c r="I661" s="38"/>
      <c r="J661" s="38"/>
      <c r="K661" s="110"/>
      <c r="L661" s="110"/>
      <c r="M661" s="38"/>
      <c r="N661" s="38"/>
      <c r="O661" s="110"/>
      <c r="P661" s="110"/>
      <c r="Q661" s="38"/>
      <c r="R661" s="38"/>
      <c r="S661" s="110"/>
      <c r="T661" s="110"/>
      <c r="U661" s="38"/>
    </row>
    <row r="662" spans="1:21">
      <c r="A662" s="14"/>
      <c r="B662" s="113" t="s">
        <v>88</v>
      </c>
      <c r="C662" s="168">
        <v>1024</v>
      </c>
      <c r="D662" s="168"/>
      <c r="E662" s="54"/>
      <c r="F662" s="54"/>
      <c r="G662" s="103" t="s">
        <v>1263</v>
      </c>
      <c r="H662" s="103"/>
      <c r="I662" s="101" t="s">
        <v>203</v>
      </c>
      <c r="J662" s="54"/>
      <c r="K662" s="103" t="s">
        <v>237</v>
      </c>
      <c r="L662" s="103"/>
      <c r="M662" s="54"/>
      <c r="N662" s="54"/>
      <c r="O662" s="103" t="s">
        <v>237</v>
      </c>
      <c r="P662" s="103"/>
      <c r="Q662" s="54"/>
      <c r="R662" s="54"/>
      <c r="S662" s="103">
        <v>22</v>
      </c>
      <c r="T662" s="103"/>
      <c r="U662" s="54"/>
    </row>
    <row r="663" spans="1:21">
      <c r="A663" s="14"/>
      <c r="B663" s="113"/>
      <c r="C663" s="168"/>
      <c r="D663" s="168"/>
      <c r="E663" s="54"/>
      <c r="F663" s="54"/>
      <c r="G663" s="103"/>
      <c r="H663" s="103"/>
      <c r="I663" s="101"/>
      <c r="J663" s="54"/>
      <c r="K663" s="103"/>
      <c r="L663" s="103"/>
      <c r="M663" s="54"/>
      <c r="N663" s="54"/>
      <c r="O663" s="103"/>
      <c r="P663" s="103"/>
      <c r="Q663" s="54"/>
      <c r="R663" s="54"/>
      <c r="S663" s="103"/>
      <c r="T663" s="103"/>
      <c r="U663" s="54"/>
    </row>
    <row r="664" spans="1:21">
      <c r="A664" s="14"/>
      <c r="B664" s="111" t="s">
        <v>86</v>
      </c>
      <c r="C664" s="110">
        <v>147</v>
      </c>
      <c r="D664" s="110"/>
      <c r="E664" s="38"/>
      <c r="F664" s="38"/>
      <c r="G664" s="110">
        <v>49</v>
      </c>
      <c r="H664" s="110"/>
      <c r="I664" s="38"/>
      <c r="J664" s="38"/>
      <c r="K664" s="110" t="s">
        <v>237</v>
      </c>
      <c r="L664" s="110"/>
      <c r="M664" s="38"/>
      <c r="N664" s="38"/>
      <c r="O664" s="110" t="s">
        <v>370</v>
      </c>
      <c r="P664" s="110"/>
      <c r="Q664" s="112" t="s">
        <v>203</v>
      </c>
      <c r="R664" s="38"/>
      <c r="S664" s="110">
        <v>195</v>
      </c>
      <c r="T664" s="110"/>
      <c r="U664" s="38"/>
    </row>
    <row r="665" spans="1:21">
      <c r="A665" s="14"/>
      <c r="B665" s="111"/>
      <c r="C665" s="110"/>
      <c r="D665" s="110"/>
      <c r="E665" s="38"/>
      <c r="F665" s="38"/>
      <c r="G665" s="110"/>
      <c r="H665" s="110"/>
      <c r="I665" s="38"/>
      <c r="J665" s="38"/>
      <c r="K665" s="110"/>
      <c r="L665" s="110"/>
      <c r="M665" s="38"/>
      <c r="N665" s="38"/>
      <c r="O665" s="110"/>
      <c r="P665" s="110"/>
      <c r="Q665" s="112"/>
      <c r="R665" s="38"/>
      <c r="S665" s="110"/>
      <c r="T665" s="110"/>
      <c r="U665" s="38"/>
    </row>
    <row r="666" spans="1:21">
      <c r="A666" s="14"/>
      <c r="B666" s="113" t="s">
        <v>112</v>
      </c>
      <c r="C666" s="103">
        <v>127</v>
      </c>
      <c r="D666" s="103"/>
      <c r="E666" s="54"/>
      <c r="F666" s="54"/>
      <c r="G666" s="168">
        <v>1050</v>
      </c>
      <c r="H666" s="168"/>
      <c r="I666" s="54"/>
      <c r="J666" s="54"/>
      <c r="K666" s="103" t="s">
        <v>237</v>
      </c>
      <c r="L666" s="103"/>
      <c r="M666" s="54"/>
      <c r="N666" s="54"/>
      <c r="O666" s="103" t="s">
        <v>237</v>
      </c>
      <c r="P666" s="103"/>
      <c r="Q666" s="54"/>
      <c r="R666" s="54"/>
      <c r="S666" s="168">
        <v>1177</v>
      </c>
      <c r="T666" s="168"/>
      <c r="U666" s="54"/>
    </row>
    <row r="667" spans="1:21">
      <c r="A667" s="14"/>
      <c r="B667" s="113"/>
      <c r="C667" s="103"/>
      <c r="D667" s="103"/>
      <c r="E667" s="54"/>
      <c r="F667" s="54"/>
      <c r="G667" s="168"/>
      <c r="H667" s="168"/>
      <c r="I667" s="54"/>
      <c r="J667" s="54"/>
      <c r="K667" s="103"/>
      <c r="L667" s="103"/>
      <c r="M667" s="54"/>
      <c r="N667" s="54"/>
      <c r="O667" s="103"/>
      <c r="P667" s="103"/>
      <c r="Q667" s="54"/>
      <c r="R667" s="54"/>
      <c r="S667" s="168"/>
      <c r="T667" s="168"/>
      <c r="U667" s="54"/>
    </row>
    <row r="668" spans="1:21">
      <c r="A668" s="14"/>
      <c r="B668" s="111" t="s">
        <v>113</v>
      </c>
      <c r="C668" s="110">
        <v>412</v>
      </c>
      <c r="D668" s="110"/>
      <c r="E668" s="38"/>
      <c r="F668" s="38"/>
      <c r="G668" s="110">
        <v>615</v>
      </c>
      <c r="H668" s="110"/>
      <c r="I668" s="38"/>
      <c r="J668" s="38"/>
      <c r="K668" s="110">
        <v>174</v>
      </c>
      <c r="L668" s="110"/>
      <c r="M668" s="38"/>
      <c r="N668" s="38"/>
      <c r="O668" s="110" t="s">
        <v>237</v>
      </c>
      <c r="P668" s="110"/>
      <c r="Q668" s="38"/>
      <c r="R668" s="38"/>
      <c r="S668" s="167">
        <v>1201</v>
      </c>
      <c r="T668" s="167"/>
      <c r="U668" s="38"/>
    </row>
    <row r="669" spans="1:21" ht="15.75" thickBot="1">
      <c r="A669" s="14"/>
      <c r="B669" s="111"/>
      <c r="C669" s="125"/>
      <c r="D669" s="125"/>
      <c r="E669" s="72"/>
      <c r="F669" s="38"/>
      <c r="G669" s="125"/>
      <c r="H669" s="125"/>
      <c r="I669" s="72"/>
      <c r="J669" s="38"/>
      <c r="K669" s="125"/>
      <c r="L669" s="125"/>
      <c r="M669" s="72"/>
      <c r="N669" s="38"/>
      <c r="O669" s="125"/>
      <c r="P669" s="125"/>
      <c r="Q669" s="72"/>
      <c r="R669" s="38"/>
      <c r="S669" s="171"/>
      <c r="T669" s="171"/>
      <c r="U669" s="72"/>
    </row>
    <row r="670" spans="1:21">
      <c r="A670" s="14"/>
      <c r="B670" s="264" t="s">
        <v>114</v>
      </c>
      <c r="C670" s="173">
        <v>2645</v>
      </c>
      <c r="D670" s="173"/>
      <c r="E670" s="34"/>
      <c r="F670" s="54"/>
      <c r="G670" s="173">
        <v>8549</v>
      </c>
      <c r="H670" s="173"/>
      <c r="I670" s="34"/>
      <c r="J670" s="54"/>
      <c r="K670" s="173">
        <v>7881</v>
      </c>
      <c r="L670" s="173"/>
      <c r="M670" s="34"/>
      <c r="N670" s="54"/>
      <c r="O670" s="104" t="s">
        <v>552</v>
      </c>
      <c r="P670" s="104"/>
      <c r="Q670" s="102" t="s">
        <v>203</v>
      </c>
      <c r="R670" s="54"/>
      <c r="S670" s="173">
        <v>18980</v>
      </c>
      <c r="T670" s="173"/>
      <c r="U670" s="34"/>
    </row>
    <row r="671" spans="1:21" ht="15.75" thickBot="1">
      <c r="A671" s="14"/>
      <c r="B671" s="264"/>
      <c r="C671" s="174"/>
      <c r="D671" s="174"/>
      <c r="E671" s="58"/>
      <c r="F671" s="54"/>
      <c r="G671" s="174"/>
      <c r="H671" s="174"/>
      <c r="I671" s="58"/>
      <c r="J671" s="54"/>
      <c r="K671" s="174"/>
      <c r="L671" s="174"/>
      <c r="M671" s="58"/>
      <c r="N671" s="54"/>
      <c r="O671" s="114"/>
      <c r="P671" s="114"/>
      <c r="Q671" s="115"/>
      <c r="R671" s="54"/>
      <c r="S671" s="174"/>
      <c r="T671" s="174"/>
      <c r="U671" s="58"/>
    </row>
    <row r="672" spans="1:21">
      <c r="A672" s="14"/>
      <c r="B672" s="242" t="s">
        <v>330</v>
      </c>
      <c r="C672" s="170">
        <v>5810</v>
      </c>
      <c r="D672" s="170"/>
      <c r="E672" s="62"/>
      <c r="F672" s="38"/>
      <c r="G672" s="170">
        <v>11361</v>
      </c>
      <c r="H672" s="170"/>
      <c r="I672" s="62"/>
      <c r="J672" s="38"/>
      <c r="K672" s="170">
        <v>6973</v>
      </c>
      <c r="L672" s="170"/>
      <c r="M672" s="62"/>
      <c r="N672" s="38"/>
      <c r="O672" s="119" t="s">
        <v>1264</v>
      </c>
      <c r="P672" s="119"/>
      <c r="Q672" s="117" t="s">
        <v>203</v>
      </c>
      <c r="R672" s="38"/>
      <c r="S672" s="170">
        <v>23184</v>
      </c>
      <c r="T672" s="170"/>
      <c r="U672" s="62"/>
    </row>
    <row r="673" spans="1:21" ht="15.75" thickBot="1">
      <c r="A673" s="14"/>
      <c r="B673" s="242"/>
      <c r="C673" s="171"/>
      <c r="D673" s="171"/>
      <c r="E673" s="72"/>
      <c r="F673" s="38"/>
      <c r="G673" s="171"/>
      <c r="H673" s="171"/>
      <c r="I673" s="72"/>
      <c r="J673" s="38"/>
      <c r="K673" s="171"/>
      <c r="L673" s="171"/>
      <c r="M673" s="72"/>
      <c r="N673" s="38"/>
      <c r="O673" s="125"/>
      <c r="P673" s="125"/>
      <c r="Q673" s="126"/>
      <c r="R673" s="38"/>
      <c r="S673" s="171"/>
      <c r="T673" s="171"/>
      <c r="U673" s="72"/>
    </row>
    <row r="674" spans="1:21">
      <c r="A674" s="14"/>
      <c r="B674" s="100" t="s">
        <v>1265</v>
      </c>
      <c r="C674" s="104" t="s">
        <v>237</v>
      </c>
      <c r="D674" s="104"/>
      <c r="E674" s="34"/>
      <c r="F674" s="54"/>
      <c r="G674" s="104" t="s">
        <v>237</v>
      </c>
      <c r="H674" s="104"/>
      <c r="I674" s="34"/>
      <c r="J674" s="54"/>
      <c r="K674" s="104">
        <v>249</v>
      </c>
      <c r="L674" s="104"/>
      <c r="M674" s="34"/>
      <c r="N674" s="54"/>
      <c r="O674" s="104" t="s">
        <v>237</v>
      </c>
      <c r="P674" s="104"/>
      <c r="Q674" s="34"/>
      <c r="R674" s="54"/>
      <c r="S674" s="104">
        <v>249</v>
      </c>
      <c r="T674" s="104"/>
      <c r="U674" s="34"/>
    </row>
    <row r="675" spans="1:21">
      <c r="A675" s="14"/>
      <c r="B675" s="100"/>
      <c r="C675" s="106"/>
      <c r="D675" s="106"/>
      <c r="E675" s="35"/>
      <c r="F675" s="54"/>
      <c r="G675" s="106"/>
      <c r="H675" s="106"/>
      <c r="I675" s="35"/>
      <c r="J675" s="54"/>
      <c r="K675" s="106"/>
      <c r="L675" s="106"/>
      <c r="M675" s="35"/>
      <c r="N675" s="54"/>
      <c r="O675" s="106"/>
      <c r="P675" s="106"/>
      <c r="Q675" s="35"/>
      <c r="R675" s="54"/>
      <c r="S675" s="103"/>
      <c r="T675" s="103"/>
      <c r="U675" s="54"/>
    </row>
    <row r="676" spans="1:21">
      <c r="A676" s="14"/>
      <c r="B676" s="242" t="s">
        <v>1180</v>
      </c>
      <c r="C676" s="167">
        <v>14277</v>
      </c>
      <c r="D676" s="167"/>
      <c r="E676" s="38"/>
      <c r="F676" s="38"/>
      <c r="G676" s="167">
        <v>5098</v>
      </c>
      <c r="H676" s="167"/>
      <c r="I676" s="38"/>
      <c r="J676" s="38"/>
      <c r="K676" s="167">
        <v>9957</v>
      </c>
      <c r="L676" s="167"/>
      <c r="M676" s="38"/>
      <c r="N676" s="38"/>
      <c r="O676" s="110" t="s">
        <v>1266</v>
      </c>
      <c r="P676" s="110"/>
      <c r="Q676" s="112" t="s">
        <v>203</v>
      </c>
      <c r="R676" s="38"/>
      <c r="S676" s="167">
        <v>10469</v>
      </c>
      <c r="T676" s="167"/>
      <c r="U676" s="38"/>
    </row>
    <row r="677" spans="1:21" ht="15.75" thickBot="1">
      <c r="A677" s="14"/>
      <c r="B677" s="242"/>
      <c r="C677" s="171"/>
      <c r="D677" s="171"/>
      <c r="E677" s="72"/>
      <c r="F677" s="38"/>
      <c r="G677" s="171"/>
      <c r="H677" s="171"/>
      <c r="I677" s="72"/>
      <c r="J677" s="38"/>
      <c r="K677" s="171"/>
      <c r="L677" s="171"/>
      <c r="M677" s="72"/>
      <c r="N677" s="38"/>
      <c r="O677" s="125"/>
      <c r="P677" s="125"/>
      <c r="Q677" s="126"/>
      <c r="R677" s="38"/>
      <c r="S677" s="171"/>
      <c r="T677" s="171"/>
      <c r="U677" s="72"/>
    </row>
    <row r="678" spans="1:21">
      <c r="A678" s="14"/>
      <c r="B678" s="100" t="s">
        <v>1182</v>
      </c>
      <c r="C678" s="102" t="s">
        <v>199</v>
      </c>
      <c r="D678" s="173">
        <v>20087</v>
      </c>
      <c r="E678" s="34"/>
      <c r="F678" s="54"/>
      <c r="G678" s="102" t="s">
        <v>199</v>
      </c>
      <c r="H678" s="173">
        <v>16459</v>
      </c>
      <c r="I678" s="34"/>
      <c r="J678" s="54"/>
      <c r="K678" s="102" t="s">
        <v>199</v>
      </c>
      <c r="L678" s="173">
        <v>17179</v>
      </c>
      <c r="M678" s="34"/>
      <c r="N678" s="54"/>
      <c r="O678" s="102" t="s">
        <v>199</v>
      </c>
      <c r="P678" s="104" t="s">
        <v>1260</v>
      </c>
      <c r="Q678" s="102" t="s">
        <v>203</v>
      </c>
      <c r="R678" s="54"/>
      <c r="S678" s="102" t="s">
        <v>199</v>
      </c>
      <c r="T678" s="173">
        <v>33902</v>
      </c>
      <c r="U678" s="34"/>
    </row>
    <row r="679" spans="1:21" ht="15.75" thickBot="1">
      <c r="A679" s="14"/>
      <c r="B679" s="100"/>
      <c r="C679" s="128"/>
      <c r="D679" s="265"/>
      <c r="E679" s="44"/>
      <c r="F679" s="54"/>
      <c r="G679" s="128"/>
      <c r="H679" s="265"/>
      <c r="I679" s="44"/>
      <c r="J679" s="54"/>
      <c r="K679" s="128"/>
      <c r="L679" s="265"/>
      <c r="M679" s="44"/>
      <c r="N679" s="54"/>
      <c r="O679" s="128"/>
      <c r="P679" s="129"/>
      <c r="Q679" s="128"/>
      <c r="R679" s="54"/>
      <c r="S679" s="128"/>
      <c r="T679" s="265"/>
      <c r="U679" s="44"/>
    </row>
    <row r="680" spans="1:21" ht="15.75" thickTop="1">
      <c r="A680" s="14"/>
      <c r="B680" s="15"/>
      <c r="C680" s="15"/>
    </row>
    <row r="681" spans="1:21" ht="22.5">
      <c r="A681" s="14"/>
      <c r="B681" s="123" t="s">
        <v>360</v>
      </c>
      <c r="C681" s="137" t="s">
        <v>1109</v>
      </c>
    </row>
    <row r="682" spans="1:21">
      <c r="A682" s="14"/>
      <c r="B682" s="266" t="s">
        <v>1078</v>
      </c>
      <c r="C682" s="266"/>
      <c r="D682" s="266"/>
      <c r="E682" s="266"/>
      <c r="F682" s="266"/>
      <c r="G682" s="266"/>
      <c r="H682" s="266"/>
      <c r="I682" s="266"/>
      <c r="J682" s="266"/>
      <c r="K682" s="266"/>
      <c r="L682" s="266"/>
      <c r="M682" s="266"/>
      <c r="N682" s="266"/>
      <c r="O682" s="266"/>
      <c r="P682" s="266"/>
      <c r="Q682" s="266"/>
      <c r="R682" s="266"/>
      <c r="S682" s="266"/>
      <c r="T682" s="266"/>
      <c r="U682" s="266"/>
    </row>
    <row r="683" spans="1:21">
      <c r="A683" s="14"/>
      <c r="B683" s="266" t="s">
        <v>1183</v>
      </c>
      <c r="C683" s="266"/>
      <c r="D683" s="266"/>
      <c r="E683" s="266"/>
      <c r="F683" s="266"/>
      <c r="G683" s="266"/>
      <c r="H683" s="266"/>
      <c r="I683" s="266"/>
      <c r="J683" s="266"/>
      <c r="K683" s="266"/>
      <c r="L683" s="266"/>
      <c r="M683" s="266"/>
      <c r="N683" s="266"/>
      <c r="O683" s="266"/>
      <c r="P683" s="266"/>
      <c r="Q683" s="266"/>
      <c r="R683" s="266"/>
      <c r="S683" s="266"/>
      <c r="T683" s="266"/>
      <c r="U683" s="266"/>
    </row>
    <row r="684" spans="1:21">
      <c r="A684" s="14"/>
      <c r="B684" s="267" t="s">
        <v>1224</v>
      </c>
      <c r="C684" s="267"/>
      <c r="D684" s="267"/>
      <c r="E684" s="267"/>
      <c r="F684" s="267"/>
      <c r="G684" s="267"/>
      <c r="H684" s="267"/>
      <c r="I684" s="267"/>
      <c r="J684" s="267"/>
      <c r="K684" s="267"/>
      <c r="L684" s="267"/>
      <c r="M684" s="267"/>
      <c r="N684" s="267"/>
      <c r="O684" s="267"/>
      <c r="P684" s="267"/>
      <c r="Q684" s="267"/>
      <c r="R684" s="267"/>
      <c r="S684" s="267"/>
      <c r="T684" s="267"/>
      <c r="U684" s="267"/>
    </row>
    <row r="685" spans="1:21">
      <c r="A685" s="14"/>
      <c r="B685" s="266" t="s">
        <v>1081</v>
      </c>
      <c r="C685" s="266"/>
      <c r="D685" s="266"/>
      <c r="E685" s="266"/>
      <c r="F685" s="266"/>
      <c r="G685" s="266"/>
      <c r="H685" s="266"/>
      <c r="I685" s="266"/>
      <c r="J685" s="266"/>
      <c r="K685" s="266"/>
      <c r="L685" s="266"/>
      <c r="M685" s="266"/>
      <c r="N685" s="266"/>
      <c r="O685" s="266"/>
      <c r="P685" s="266"/>
      <c r="Q685" s="266"/>
      <c r="R685" s="266"/>
      <c r="S685" s="266"/>
      <c r="T685" s="266"/>
      <c r="U685" s="266"/>
    </row>
    <row r="686" spans="1:21">
      <c r="A686" s="14"/>
      <c r="B686" s="27"/>
      <c r="C686" s="27"/>
      <c r="D686" s="27"/>
      <c r="E686" s="27"/>
      <c r="F686" s="27"/>
      <c r="G686" s="27"/>
      <c r="H686" s="27"/>
      <c r="I686" s="27"/>
      <c r="J686" s="27"/>
      <c r="K686" s="27"/>
      <c r="L686" s="27"/>
      <c r="M686" s="27"/>
      <c r="N686" s="27"/>
      <c r="O686" s="27"/>
      <c r="P686" s="27"/>
      <c r="Q686" s="27"/>
      <c r="R686" s="27"/>
      <c r="S686" s="27"/>
      <c r="T686" s="27"/>
      <c r="U686" s="27"/>
    </row>
    <row r="687" spans="1:21">
      <c r="A687" s="14"/>
      <c r="B687" s="15"/>
      <c r="C687" s="15"/>
      <c r="D687" s="15"/>
      <c r="E687" s="15"/>
      <c r="F687" s="15"/>
      <c r="G687" s="15"/>
      <c r="H687" s="15"/>
      <c r="I687" s="15"/>
      <c r="J687" s="15"/>
      <c r="K687" s="15"/>
      <c r="L687" s="15"/>
      <c r="M687" s="15"/>
      <c r="N687" s="15"/>
      <c r="O687" s="15"/>
      <c r="P687" s="15"/>
      <c r="Q687" s="15"/>
      <c r="R687" s="15"/>
      <c r="S687" s="15"/>
      <c r="T687" s="15"/>
      <c r="U687" s="15"/>
    </row>
    <row r="688" spans="1:21">
      <c r="A688" s="14"/>
      <c r="B688" s="38"/>
      <c r="C688" s="88" t="s">
        <v>1082</v>
      </c>
      <c r="D688" s="88"/>
      <c r="E688" s="88"/>
      <c r="F688" s="38"/>
      <c r="G688" s="88" t="s">
        <v>1083</v>
      </c>
      <c r="H688" s="88"/>
      <c r="I688" s="88"/>
      <c r="J688" s="38"/>
      <c r="K688" s="88" t="s">
        <v>1084</v>
      </c>
      <c r="L688" s="88"/>
      <c r="M688" s="88"/>
      <c r="N688" s="38"/>
      <c r="O688" s="88" t="s">
        <v>1086</v>
      </c>
      <c r="P688" s="88"/>
      <c r="Q688" s="88"/>
      <c r="R688" s="38"/>
      <c r="S688" s="88" t="s">
        <v>1267</v>
      </c>
      <c r="T688" s="88"/>
      <c r="U688" s="88"/>
    </row>
    <row r="689" spans="1:21" ht="15.75" thickBot="1">
      <c r="A689" s="14"/>
      <c r="B689" s="38"/>
      <c r="C689" s="28"/>
      <c r="D689" s="28"/>
      <c r="E689" s="28"/>
      <c r="F689" s="72"/>
      <c r="G689" s="28"/>
      <c r="H689" s="28"/>
      <c r="I689" s="28"/>
      <c r="J689" s="72"/>
      <c r="K689" s="28" t="s">
        <v>1085</v>
      </c>
      <c r="L689" s="28"/>
      <c r="M689" s="28"/>
      <c r="N689" s="72"/>
      <c r="O689" s="28"/>
      <c r="P689" s="28"/>
      <c r="Q689" s="28"/>
      <c r="R689" s="72"/>
      <c r="S689" s="28"/>
      <c r="T689" s="28"/>
      <c r="U689" s="28"/>
    </row>
    <row r="690" spans="1:21">
      <c r="A690" s="14"/>
      <c r="B690" s="16"/>
      <c r="C690" s="147" t="s">
        <v>197</v>
      </c>
      <c r="D690" s="147"/>
      <c r="E690" s="147"/>
      <c r="F690" s="147"/>
      <c r="G690" s="147"/>
      <c r="H690" s="147"/>
      <c r="I690" s="147"/>
      <c r="J690" s="147"/>
      <c r="K690" s="147"/>
      <c r="L690" s="147"/>
      <c r="M690" s="147"/>
      <c r="N690" s="147"/>
      <c r="O690" s="147"/>
      <c r="P690" s="147"/>
      <c r="Q690" s="147"/>
      <c r="R690" s="147"/>
      <c r="S690" s="147"/>
      <c r="T690" s="147"/>
      <c r="U690" s="147"/>
    </row>
    <row r="691" spans="1:21">
      <c r="A691" s="14"/>
      <c r="B691" s="96" t="s">
        <v>137</v>
      </c>
      <c r="C691" s="101"/>
      <c r="D691" s="101"/>
      <c r="E691" s="101"/>
      <c r="F691" s="23"/>
      <c r="G691" s="101"/>
      <c r="H691" s="101"/>
      <c r="I691" s="101"/>
      <c r="J691" s="23"/>
      <c r="K691" s="101"/>
      <c r="L691" s="101"/>
      <c r="M691" s="101"/>
      <c r="N691" s="23"/>
      <c r="O691" s="101"/>
      <c r="P691" s="101"/>
      <c r="Q691" s="101"/>
      <c r="R691" s="23"/>
      <c r="S691" s="101"/>
      <c r="T691" s="101"/>
      <c r="U691" s="101"/>
    </row>
    <row r="692" spans="1:21">
      <c r="A692" s="14"/>
      <c r="B692" s="242" t="s">
        <v>152</v>
      </c>
      <c r="C692" s="59" t="s">
        <v>199</v>
      </c>
      <c r="D692" s="37">
        <v>664</v>
      </c>
      <c r="E692" s="38"/>
      <c r="F692" s="38"/>
      <c r="G692" s="59" t="s">
        <v>199</v>
      </c>
      <c r="H692" s="37" t="s">
        <v>1268</v>
      </c>
      <c r="I692" s="59" t="s">
        <v>203</v>
      </c>
      <c r="J692" s="38"/>
      <c r="K692" s="59" t="s">
        <v>199</v>
      </c>
      <c r="L692" s="37" t="s">
        <v>1269</v>
      </c>
      <c r="M692" s="59" t="s">
        <v>203</v>
      </c>
      <c r="N692" s="38"/>
      <c r="O692" s="59" t="s">
        <v>199</v>
      </c>
      <c r="P692" s="37">
        <v>390</v>
      </c>
      <c r="Q692" s="38"/>
      <c r="R692" s="38"/>
      <c r="S692" s="59" t="s">
        <v>199</v>
      </c>
      <c r="T692" s="37" t="s">
        <v>1144</v>
      </c>
      <c r="U692" s="59" t="s">
        <v>203</v>
      </c>
    </row>
    <row r="693" spans="1:21" ht="15.75" thickBot="1">
      <c r="A693" s="14"/>
      <c r="B693" s="242"/>
      <c r="C693" s="153"/>
      <c r="D693" s="40"/>
      <c r="E693" s="72"/>
      <c r="F693" s="38"/>
      <c r="G693" s="153"/>
      <c r="H693" s="40"/>
      <c r="I693" s="153"/>
      <c r="J693" s="38"/>
      <c r="K693" s="153"/>
      <c r="L693" s="40"/>
      <c r="M693" s="153"/>
      <c r="N693" s="38"/>
      <c r="O693" s="153"/>
      <c r="P693" s="40"/>
      <c r="Q693" s="72"/>
      <c r="R693" s="38"/>
      <c r="S693" s="153"/>
      <c r="T693" s="40"/>
      <c r="U693" s="153"/>
    </row>
    <row r="694" spans="1:21">
      <c r="A694" s="14"/>
      <c r="B694" s="96" t="s">
        <v>153</v>
      </c>
      <c r="C694" s="102"/>
      <c r="D694" s="102"/>
      <c r="E694" s="102"/>
      <c r="F694" s="23"/>
      <c r="G694" s="102"/>
      <c r="H694" s="102"/>
      <c r="I694" s="102"/>
      <c r="J694" s="23"/>
      <c r="K694" s="102"/>
      <c r="L694" s="102"/>
      <c r="M694" s="102"/>
      <c r="N694" s="23"/>
      <c r="O694" s="102"/>
      <c r="P694" s="102"/>
      <c r="Q694" s="102"/>
      <c r="R694" s="23"/>
      <c r="S694" s="102"/>
      <c r="T694" s="102"/>
      <c r="U694" s="102"/>
    </row>
    <row r="695" spans="1:21">
      <c r="A695" s="14"/>
      <c r="B695" s="111" t="s">
        <v>1270</v>
      </c>
      <c r="C695" s="110" t="s">
        <v>1271</v>
      </c>
      <c r="D695" s="110"/>
      <c r="E695" s="112" t="s">
        <v>203</v>
      </c>
      <c r="F695" s="38"/>
      <c r="G695" s="110">
        <v>3</v>
      </c>
      <c r="H695" s="110"/>
      <c r="I695" s="38"/>
      <c r="J695" s="38"/>
      <c r="K695" s="110">
        <v>390</v>
      </c>
      <c r="L695" s="110"/>
      <c r="M695" s="38"/>
      <c r="N695" s="38"/>
      <c r="O695" s="110" t="s">
        <v>237</v>
      </c>
      <c r="P695" s="110"/>
      <c r="Q695" s="38"/>
      <c r="R695" s="38"/>
      <c r="S695" s="110" t="s">
        <v>237</v>
      </c>
      <c r="T695" s="110"/>
      <c r="U695" s="38"/>
    </row>
    <row r="696" spans="1:21">
      <c r="A696" s="14"/>
      <c r="B696" s="111"/>
      <c r="C696" s="110"/>
      <c r="D696" s="110"/>
      <c r="E696" s="112"/>
      <c r="F696" s="38"/>
      <c r="G696" s="110"/>
      <c r="H696" s="110"/>
      <c r="I696" s="38"/>
      <c r="J696" s="38"/>
      <c r="K696" s="110"/>
      <c r="L696" s="110"/>
      <c r="M696" s="38"/>
      <c r="N696" s="38"/>
      <c r="O696" s="110"/>
      <c r="P696" s="110"/>
      <c r="Q696" s="38"/>
      <c r="R696" s="38"/>
      <c r="S696" s="110"/>
      <c r="T696" s="110"/>
      <c r="U696" s="38"/>
    </row>
    <row r="697" spans="1:21">
      <c r="A697" s="14"/>
      <c r="B697" s="113" t="s">
        <v>1188</v>
      </c>
      <c r="C697" s="103" t="s">
        <v>237</v>
      </c>
      <c r="D697" s="103"/>
      <c r="E697" s="54"/>
      <c r="F697" s="54"/>
      <c r="G697" s="103" t="s">
        <v>1129</v>
      </c>
      <c r="H697" s="103"/>
      <c r="I697" s="101" t="s">
        <v>203</v>
      </c>
      <c r="J697" s="54"/>
      <c r="K697" s="103" t="s">
        <v>237</v>
      </c>
      <c r="L697" s="103"/>
      <c r="M697" s="54"/>
      <c r="N697" s="54"/>
      <c r="O697" s="103" t="s">
        <v>237</v>
      </c>
      <c r="P697" s="103"/>
      <c r="Q697" s="54"/>
      <c r="R697" s="54"/>
      <c r="S697" s="103" t="s">
        <v>1129</v>
      </c>
      <c r="T697" s="103"/>
      <c r="U697" s="101" t="s">
        <v>203</v>
      </c>
    </row>
    <row r="698" spans="1:21">
      <c r="A698" s="14"/>
      <c r="B698" s="113"/>
      <c r="C698" s="103"/>
      <c r="D698" s="103"/>
      <c r="E698" s="54"/>
      <c r="F698" s="54"/>
      <c r="G698" s="103"/>
      <c r="H698" s="103"/>
      <c r="I698" s="101"/>
      <c r="J698" s="54"/>
      <c r="K698" s="103"/>
      <c r="L698" s="103"/>
      <c r="M698" s="54"/>
      <c r="N698" s="54"/>
      <c r="O698" s="103"/>
      <c r="P698" s="103"/>
      <c r="Q698" s="54"/>
      <c r="R698" s="54"/>
      <c r="S698" s="103"/>
      <c r="T698" s="103"/>
      <c r="U698" s="101"/>
    </row>
    <row r="699" spans="1:21">
      <c r="A699" s="14"/>
      <c r="B699" s="111" t="s">
        <v>155</v>
      </c>
      <c r="C699" s="110" t="s">
        <v>1272</v>
      </c>
      <c r="D699" s="110"/>
      <c r="E699" s="112" t="s">
        <v>203</v>
      </c>
      <c r="F699" s="38"/>
      <c r="G699" s="110" t="s">
        <v>1273</v>
      </c>
      <c r="H699" s="110"/>
      <c r="I699" s="112" t="s">
        <v>203</v>
      </c>
      <c r="J699" s="38"/>
      <c r="K699" s="110" t="s">
        <v>472</v>
      </c>
      <c r="L699" s="110"/>
      <c r="M699" s="112" t="s">
        <v>203</v>
      </c>
      <c r="N699" s="38"/>
      <c r="O699" s="110" t="s">
        <v>237</v>
      </c>
      <c r="P699" s="110"/>
      <c r="Q699" s="38"/>
      <c r="R699" s="38"/>
      <c r="S699" s="110" t="s">
        <v>1274</v>
      </c>
      <c r="T699" s="110"/>
      <c r="U699" s="112" t="s">
        <v>203</v>
      </c>
    </row>
    <row r="700" spans="1:21">
      <c r="A700" s="14"/>
      <c r="B700" s="111"/>
      <c r="C700" s="110"/>
      <c r="D700" s="110"/>
      <c r="E700" s="112"/>
      <c r="F700" s="38"/>
      <c r="G700" s="110"/>
      <c r="H700" s="110"/>
      <c r="I700" s="112"/>
      <c r="J700" s="38"/>
      <c r="K700" s="110"/>
      <c r="L700" s="110"/>
      <c r="M700" s="112"/>
      <c r="N700" s="38"/>
      <c r="O700" s="110"/>
      <c r="P700" s="110"/>
      <c r="Q700" s="38"/>
      <c r="R700" s="38"/>
      <c r="S700" s="110"/>
      <c r="T700" s="110"/>
      <c r="U700" s="112"/>
    </row>
    <row r="701" spans="1:21">
      <c r="A701" s="14"/>
      <c r="B701" s="113" t="s">
        <v>1193</v>
      </c>
      <c r="C701" s="103" t="s">
        <v>357</v>
      </c>
      <c r="D701" s="103"/>
      <c r="E701" s="101" t="s">
        <v>203</v>
      </c>
      <c r="F701" s="54"/>
      <c r="G701" s="103" t="s">
        <v>529</v>
      </c>
      <c r="H701" s="103"/>
      <c r="I701" s="101" t="s">
        <v>203</v>
      </c>
      <c r="J701" s="54"/>
      <c r="K701" s="103">
        <v>1</v>
      </c>
      <c r="L701" s="103"/>
      <c r="M701" s="54"/>
      <c r="N701" s="54"/>
      <c r="O701" s="103" t="s">
        <v>237</v>
      </c>
      <c r="P701" s="103"/>
      <c r="Q701" s="54"/>
      <c r="R701" s="54"/>
      <c r="S701" s="103" t="s">
        <v>495</v>
      </c>
      <c r="T701" s="103"/>
      <c r="U701" s="101" t="s">
        <v>203</v>
      </c>
    </row>
    <row r="702" spans="1:21">
      <c r="A702" s="14"/>
      <c r="B702" s="113"/>
      <c r="C702" s="103"/>
      <c r="D702" s="103"/>
      <c r="E702" s="101"/>
      <c r="F702" s="54"/>
      <c r="G702" s="103"/>
      <c r="H702" s="103"/>
      <c r="I702" s="101"/>
      <c r="J702" s="54"/>
      <c r="K702" s="103"/>
      <c r="L702" s="103"/>
      <c r="M702" s="54"/>
      <c r="N702" s="54"/>
      <c r="O702" s="103"/>
      <c r="P702" s="103"/>
      <c r="Q702" s="54"/>
      <c r="R702" s="54"/>
      <c r="S702" s="103"/>
      <c r="T702" s="103"/>
      <c r="U702" s="101"/>
    </row>
    <row r="703" spans="1:21">
      <c r="A703" s="14"/>
      <c r="B703" s="111" t="s">
        <v>1275</v>
      </c>
      <c r="C703" s="110" t="s">
        <v>237</v>
      </c>
      <c r="D703" s="110"/>
      <c r="E703" s="38"/>
      <c r="F703" s="38"/>
      <c r="G703" s="110" t="s">
        <v>1218</v>
      </c>
      <c r="H703" s="110"/>
      <c r="I703" s="112" t="s">
        <v>203</v>
      </c>
      <c r="J703" s="38"/>
      <c r="K703" s="110" t="s">
        <v>371</v>
      </c>
      <c r="L703" s="110"/>
      <c r="M703" s="112" t="s">
        <v>203</v>
      </c>
      <c r="N703" s="38"/>
      <c r="O703" s="110" t="s">
        <v>237</v>
      </c>
      <c r="P703" s="110"/>
      <c r="Q703" s="38"/>
      <c r="R703" s="38"/>
      <c r="S703" s="110" t="s">
        <v>1276</v>
      </c>
      <c r="T703" s="110"/>
      <c r="U703" s="112" t="s">
        <v>203</v>
      </c>
    </row>
    <row r="704" spans="1:21">
      <c r="A704" s="14"/>
      <c r="B704" s="111"/>
      <c r="C704" s="110"/>
      <c r="D704" s="110"/>
      <c r="E704" s="38"/>
      <c r="F704" s="38"/>
      <c r="G704" s="110"/>
      <c r="H704" s="110"/>
      <c r="I704" s="112"/>
      <c r="J704" s="38"/>
      <c r="K704" s="110"/>
      <c r="L704" s="110"/>
      <c r="M704" s="112"/>
      <c r="N704" s="38"/>
      <c r="O704" s="110"/>
      <c r="P704" s="110"/>
      <c r="Q704" s="38"/>
      <c r="R704" s="38"/>
      <c r="S704" s="110"/>
      <c r="T704" s="110"/>
      <c r="U704" s="112"/>
    </row>
    <row r="705" spans="1:21">
      <c r="A705" s="14"/>
      <c r="B705" s="113" t="s">
        <v>1277</v>
      </c>
      <c r="C705" s="103">
        <v>3</v>
      </c>
      <c r="D705" s="103"/>
      <c r="E705" s="54"/>
      <c r="F705" s="54"/>
      <c r="G705" s="103" t="s">
        <v>371</v>
      </c>
      <c r="H705" s="103"/>
      <c r="I705" s="101" t="s">
        <v>203</v>
      </c>
      <c r="J705" s="54"/>
      <c r="K705" s="103" t="s">
        <v>500</v>
      </c>
      <c r="L705" s="103"/>
      <c r="M705" s="101" t="s">
        <v>203</v>
      </c>
      <c r="N705" s="54"/>
      <c r="O705" s="103" t="s">
        <v>237</v>
      </c>
      <c r="P705" s="103"/>
      <c r="Q705" s="54"/>
      <c r="R705" s="54"/>
      <c r="S705" s="103" t="s">
        <v>1116</v>
      </c>
      <c r="T705" s="103"/>
      <c r="U705" s="101" t="s">
        <v>203</v>
      </c>
    </row>
    <row r="706" spans="1:21">
      <c r="A706" s="14"/>
      <c r="B706" s="113"/>
      <c r="C706" s="103"/>
      <c r="D706" s="103"/>
      <c r="E706" s="54"/>
      <c r="F706" s="54"/>
      <c r="G706" s="103"/>
      <c r="H706" s="103"/>
      <c r="I706" s="101"/>
      <c r="J706" s="54"/>
      <c r="K706" s="103"/>
      <c r="L706" s="103"/>
      <c r="M706" s="101"/>
      <c r="N706" s="54"/>
      <c r="O706" s="103"/>
      <c r="P706" s="103"/>
      <c r="Q706" s="54"/>
      <c r="R706" s="54"/>
      <c r="S706" s="103"/>
      <c r="T706" s="103"/>
      <c r="U706" s="101"/>
    </row>
    <row r="707" spans="1:21">
      <c r="A707" s="14"/>
      <c r="B707" s="111" t="s">
        <v>159</v>
      </c>
      <c r="C707" s="110" t="s">
        <v>1278</v>
      </c>
      <c r="D707" s="110"/>
      <c r="E707" s="112" t="s">
        <v>203</v>
      </c>
      <c r="F707" s="38"/>
      <c r="G707" s="110" t="s">
        <v>237</v>
      </c>
      <c r="H707" s="110"/>
      <c r="I707" s="38"/>
      <c r="J707" s="38"/>
      <c r="K707" s="110" t="s">
        <v>237</v>
      </c>
      <c r="L707" s="110"/>
      <c r="M707" s="38"/>
      <c r="N707" s="38"/>
      <c r="O707" s="110" t="s">
        <v>237</v>
      </c>
      <c r="P707" s="110"/>
      <c r="Q707" s="38"/>
      <c r="R707" s="38"/>
      <c r="S707" s="110" t="s">
        <v>1278</v>
      </c>
      <c r="T707" s="110"/>
      <c r="U707" s="112" t="s">
        <v>203</v>
      </c>
    </row>
    <row r="708" spans="1:21">
      <c r="A708" s="14"/>
      <c r="B708" s="111"/>
      <c r="C708" s="110"/>
      <c r="D708" s="110"/>
      <c r="E708" s="112"/>
      <c r="F708" s="38"/>
      <c r="G708" s="110"/>
      <c r="H708" s="110"/>
      <c r="I708" s="38"/>
      <c r="J708" s="38"/>
      <c r="K708" s="110"/>
      <c r="L708" s="110"/>
      <c r="M708" s="38"/>
      <c r="N708" s="38"/>
      <c r="O708" s="110"/>
      <c r="P708" s="110"/>
      <c r="Q708" s="38"/>
      <c r="R708" s="38"/>
      <c r="S708" s="110"/>
      <c r="T708" s="110"/>
      <c r="U708" s="112"/>
    </row>
    <row r="709" spans="1:21">
      <c r="A709" s="14"/>
      <c r="B709" s="113" t="s">
        <v>160</v>
      </c>
      <c r="C709" s="103">
        <v>208</v>
      </c>
      <c r="D709" s="103"/>
      <c r="E709" s="54"/>
      <c r="F709" s="54"/>
      <c r="G709" s="103" t="s">
        <v>237</v>
      </c>
      <c r="H709" s="103"/>
      <c r="I709" s="54"/>
      <c r="J709" s="54"/>
      <c r="K709" s="103" t="s">
        <v>237</v>
      </c>
      <c r="L709" s="103"/>
      <c r="M709" s="54"/>
      <c r="N709" s="54"/>
      <c r="O709" s="103" t="s">
        <v>237</v>
      </c>
      <c r="P709" s="103"/>
      <c r="Q709" s="54"/>
      <c r="R709" s="54"/>
      <c r="S709" s="103">
        <v>208</v>
      </c>
      <c r="T709" s="103"/>
      <c r="U709" s="54"/>
    </row>
    <row r="710" spans="1:21">
      <c r="A710" s="14"/>
      <c r="B710" s="113"/>
      <c r="C710" s="103"/>
      <c r="D710" s="103"/>
      <c r="E710" s="54"/>
      <c r="F710" s="54"/>
      <c r="G710" s="103"/>
      <c r="H710" s="103"/>
      <c r="I710" s="54"/>
      <c r="J710" s="54"/>
      <c r="K710" s="103"/>
      <c r="L710" s="103"/>
      <c r="M710" s="54"/>
      <c r="N710" s="54"/>
      <c r="O710" s="103"/>
      <c r="P710" s="103"/>
      <c r="Q710" s="54"/>
      <c r="R710" s="54"/>
      <c r="S710" s="103"/>
      <c r="T710" s="103"/>
      <c r="U710" s="54"/>
    </row>
    <row r="711" spans="1:21">
      <c r="A711" s="14"/>
      <c r="B711" s="111" t="s">
        <v>161</v>
      </c>
      <c r="C711" s="110" t="s">
        <v>237</v>
      </c>
      <c r="D711" s="110"/>
      <c r="E711" s="38"/>
      <c r="F711" s="38"/>
      <c r="G711" s="110">
        <v>48</v>
      </c>
      <c r="H711" s="110"/>
      <c r="I711" s="38"/>
      <c r="J711" s="38"/>
      <c r="K711" s="110" t="s">
        <v>237</v>
      </c>
      <c r="L711" s="110"/>
      <c r="M711" s="38"/>
      <c r="N711" s="38"/>
      <c r="O711" s="110" t="s">
        <v>237</v>
      </c>
      <c r="P711" s="110"/>
      <c r="Q711" s="38"/>
      <c r="R711" s="38"/>
      <c r="S711" s="110">
        <v>48</v>
      </c>
      <c r="T711" s="110"/>
      <c r="U711" s="38"/>
    </row>
    <row r="712" spans="1:21">
      <c r="A712" s="14"/>
      <c r="B712" s="111"/>
      <c r="C712" s="110"/>
      <c r="D712" s="110"/>
      <c r="E712" s="38"/>
      <c r="F712" s="38"/>
      <c r="G712" s="110"/>
      <c r="H712" s="110"/>
      <c r="I712" s="38"/>
      <c r="J712" s="38"/>
      <c r="K712" s="110"/>
      <c r="L712" s="110"/>
      <c r="M712" s="38"/>
      <c r="N712" s="38"/>
      <c r="O712" s="110"/>
      <c r="P712" s="110"/>
      <c r="Q712" s="38"/>
      <c r="R712" s="38"/>
      <c r="S712" s="110"/>
      <c r="T712" s="110"/>
      <c r="U712" s="38"/>
    </row>
    <row r="713" spans="1:21">
      <c r="A713" s="14"/>
      <c r="B713" s="113" t="s">
        <v>164</v>
      </c>
      <c r="C713" s="103" t="s">
        <v>500</v>
      </c>
      <c r="D713" s="103"/>
      <c r="E713" s="101" t="s">
        <v>203</v>
      </c>
      <c r="F713" s="54"/>
      <c r="G713" s="103" t="s">
        <v>343</v>
      </c>
      <c r="H713" s="103"/>
      <c r="I713" s="101" t="s">
        <v>203</v>
      </c>
      <c r="J713" s="54"/>
      <c r="K713" s="103" t="s">
        <v>237</v>
      </c>
      <c r="L713" s="103"/>
      <c r="M713" s="54"/>
      <c r="N713" s="54"/>
      <c r="O713" s="103" t="s">
        <v>237</v>
      </c>
      <c r="P713" s="103"/>
      <c r="Q713" s="54"/>
      <c r="R713" s="54"/>
      <c r="S713" s="103" t="s">
        <v>502</v>
      </c>
      <c r="T713" s="103"/>
      <c r="U713" s="101" t="s">
        <v>203</v>
      </c>
    </row>
    <row r="714" spans="1:21" ht="15.75" thickBot="1">
      <c r="A714" s="14"/>
      <c r="B714" s="113"/>
      <c r="C714" s="114"/>
      <c r="D714" s="114"/>
      <c r="E714" s="115"/>
      <c r="F714" s="54"/>
      <c r="G714" s="114"/>
      <c r="H714" s="114"/>
      <c r="I714" s="115"/>
      <c r="J714" s="54"/>
      <c r="K714" s="114"/>
      <c r="L714" s="114"/>
      <c r="M714" s="58"/>
      <c r="N714" s="54"/>
      <c r="O714" s="114"/>
      <c r="P714" s="114"/>
      <c r="Q714" s="58"/>
      <c r="R714" s="54"/>
      <c r="S714" s="114"/>
      <c r="T714" s="114"/>
      <c r="U714" s="115"/>
    </row>
    <row r="715" spans="1:21">
      <c r="A715" s="14"/>
      <c r="B715" s="242" t="s">
        <v>1279</v>
      </c>
      <c r="C715" s="119" t="s">
        <v>1280</v>
      </c>
      <c r="D715" s="119"/>
      <c r="E715" s="117" t="s">
        <v>203</v>
      </c>
      <c r="F715" s="38"/>
      <c r="G715" s="119" t="s">
        <v>1281</v>
      </c>
      <c r="H715" s="119"/>
      <c r="I715" s="117" t="s">
        <v>203</v>
      </c>
      <c r="J715" s="38"/>
      <c r="K715" s="119">
        <v>373</v>
      </c>
      <c r="L715" s="119"/>
      <c r="M715" s="62"/>
      <c r="N715" s="38"/>
      <c r="O715" s="119" t="s">
        <v>237</v>
      </c>
      <c r="P715" s="119"/>
      <c r="Q715" s="62"/>
      <c r="R715" s="38"/>
      <c r="S715" s="119" t="s">
        <v>1282</v>
      </c>
      <c r="T715" s="119"/>
      <c r="U715" s="117" t="s">
        <v>203</v>
      </c>
    </row>
    <row r="716" spans="1:21" ht="15.75" thickBot="1">
      <c r="A716" s="14"/>
      <c r="B716" s="242"/>
      <c r="C716" s="125"/>
      <c r="D716" s="125"/>
      <c r="E716" s="126"/>
      <c r="F716" s="38"/>
      <c r="G716" s="125"/>
      <c r="H716" s="125"/>
      <c r="I716" s="126"/>
      <c r="J716" s="38"/>
      <c r="K716" s="125"/>
      <c r="L716" s="125"/>
      <c r="M716" s="72"/>
      <c r="N716" s="38"/>
      <c r="O716" s="125"/>
      <c r="P716" s="125"/>
      <c r="Q716" s="72"/>
      <c r="R716" s="38"/>
      <c r="S716" s="125"/>
      <c r="T716" s="125"/>
      <c r="U716" s="126"/>
    </row>
    <row r="717" spans="1:21">
      <c r="A717" s="14"/>
      <c r="B717" s="96" t="s">
        <v>166</v>
      </c>
      <c r="C717" s="102"/>
      <c r="D717" s="102"/>
      <c r="E717" s="102"/>
      <c r="F717" s="23"/>
      <c r="G717" s="102"/>
      <c r="H717" s="102"/>
      <c r="I717" s="102"/>
      <c r="J717" s="23"/>
      <c r="K717" s="102"/>
      <c r="L717" s="102"/>
      <c r="M717" s="102"/>
      <c r="N717" s="23"/>
      <c r="O717" s="102"/>
      <c r="P717" s="102"/>
      <c r="Q717" s="102"/>
      <c r="R717" s="23"/>
      <c r="S717" s="102"/>
      <c r="T717" s="102"/>
      <c r="U717" s="102"/>
    </row>
    <row r="718" spans="1:21">
      <c r="A718" s="14"/>
      <c r="B718" s="111" t="s">
        <v>1283</v>
      </c>
      <c r="C718" s="110" t="s">
        <v>237</v>
      </c>
      <c r="D718" s="110"/>
      <c r="E718" s="38"/>
      <c r="F718" s="38"/>
      <c r="G718" s="110" t="s">
        <v>237</v>
      </c>
      <c r="H718" s="110"/>
      <c r="I718" s="38"/>
      <c r="J718" s="38"/>
      <c r="K718" s="110">
        <v>390</v>
      </c>
      <c r="L718" s="110"/>
      <c r="M718" s="38"/>
      <c r="N718" s="38"/>
      <c r="O718" s="110" t="s">
        <v>276</v>
      </c>
      <c r="P718" s="110"/>
      <c r="Q718" s="112" t="s">
        <v>203</v>
      </c>
      <c r="R718" s="38"/>
      <c r="S718" s="110" t="s">
        <v>237</v>
      </c>
      <c r="T718" s="110"/>
      <c r="U718" s="38"/>
    </row>
    <row r="719" spans="1:21">
      <c r="A719" s="14"/>
      <c r="B719" s="111"/>
      <c r="C719" s="110"/>
      <c r="D719" s="110"/>
      <c r="E719" s="38"/>
      <c r="F719" s="38"/>
      <c r="G719" s="110"/>
      <c r="H719" s="110"/>
      <c r="I719" s="38"/>
      <c r="J719" s="38"/>
      <c r="K719" s="110"/>
      <c r="L719" s="110"/>
      <c r="M719" s="38"/>
      <c r="N719" s="38"/>
      <c r="O719" s="110"/>
      <c r="P719" s="110"/>
      <c r="Q719" s="112"/>
      <c r="R719" s="38"/>
      <c r="S719" s="110"/>
      <c r="T719" s="110"/>
      <c r="U719" s="38"/>
    </row>
    <row r="720" spans="1:21">
      <c r="A720" s="14"/>
      <c r="B720" s="113" t="s">
        <v>1284</v>
      </c>
      <c r="C720" s="103" t="s">
        <v>237</v>
      </c>
      <c r="D720" s="103"/>
      <c r="E720" s="54"/>
      <c r="F720" s="54"/>
      <c r="G720" s="103" t="s">
        <v>237</v>
      </c>
      <c r="H720" s="103"/>
      <c r="I720" s="54"/>
      <c r="J720" s="54"/>
      <c r="K720" s="103" t="s">
        <v>1139</v>
      </c>
      <c r="L720" s="103"/>
      <c r="M720" s="101" t="s">
        <v>203</v>
      </c>
      <c r="N720" s="54"/>
      <c r="O720" s="103" t="s">
        <v>237</v>
      </c>
      <c r="P720" s="103"/>
      <c r="Q720" s="54"/>
      <c r="R720" s="54"/>
      <c r="S720" s="103" t="s">
        <v>1139</v>
      </c>
      <c r="T720" s="103"/>
      <c r="U720" s="101" t="s">
        <v>203</v>
      </c>
    </row>
    <row r="721" spans="1:21">
      <c r="A721" s="14"/>
      <c r="B721" s="113"/>
      <c r="C721" s="103"/>
      <c r="D721" s="103"/>
      <c r="E721" s="54"/>
      <c r="F721" s="54"/>
      <c r="G721" s="103"/>
      <c r="H721" s="103"/>
      <c r="I721" s="54"/>
      <c r="J721" s="54"/>
      <c r="K721" s="103"/>
      <c r="L721" s="103"/>
      <c r="M721" s="101"/>
      <c r="N721" s="54"/>
      <c r="O721" s="103"/>
      <c r="P721" s="103"/>
      <c r="Q721" s="54"/>
      <c r="R721" s="54"/>
      <c r="S721" s="103"/>
      <c r="T721" s="103"/>
      <c r="U721" s="101"/>
    </row>
    <row r="722" spans="1:21">
      <c r="A722" s="14"/>
      <c r="B722" s="111" t="s">
        <v>168</v>
      </c>
      <c r="C722" s="110" t="s">
        <v>237</v>
      </c>
      <c r="D722" s="110"/>
      <c r="E722" s="38"/>
      <c r="F722" s="38"/>
      <c r="G722" s="110" t="s">
        <v>237</v>
      </c>
      <c r="H722" s="110"/>
      <c r="I722" s="38"/>
      <c r="J722" s="38"/>
      <c r="K722" s="110" t="s">
        <v>846</v>
      </c>
      <c r="L722" s="110"/>
      <c r="M722" s="112" t="s">
        <v>203</v>
      </c>
      <c r="N722" s="38"/>
      <c r="O722" s="110" t="s">
        <v>237</v>
      </c>
      <c r="P722" s="110"/>
      <c r="Q722" s="38"/>
      <c r="R722" s="38"/>
      <c r="S722" s="110" t="s">
        <v>846</v>
      </c>
      <c r="T722" s="110"/>
      <c r="U722" s="112" t="s">
        <v>203</v>
      </c>
    </row>
    <row r="723" spans="1:21">
      <c r="A723" s="14"/>
      <c r="B723" s="111"/>
      <c r="C723" s="110"/>
      <c r="D723" s="110"/>
      <c r="E723" s="38"/>
      <c r="F723" s="38"/>
      <c r="G723" s="110"/>
      <c r="H723" s="110"/>
      <c r="I723" s="38"/>
      <c r="J723" s="38"/>
      <c r="K723" s="110"/>
      <c r="L723" s="110"/>
      <c r="M723" s="112"/>
      <c r="N723" s="38"/>
      <c r="O723" s="110"/>
      <c r="P723" s="110"/>
      <c r="Q723" s="38"/>
      <c r="R723" s="38"/>
      <c r="S723" s="110"/>
      <c r="T723" s="110"/>
      <c r="U723" s="112"/>
    </row>
    <row r="724" spans="1:21" ht="21" customHeight="1">
      <c r="A724" s="14"/>
      <c r="B724" s="113" t="s">
        <v>1285</v>
      </c>
      <c r="C724" s="103" t="s">
        <v>489</v>
      </c>
      <c r="D724" s="103"/>
      <c r="E724" s="101" t="s">
        <v>203</v>
      </c>
      <c r="F724" s="54"/>
      <c r="G724" s="103">
        <v>220</v>
      </c>
      <c r="H724" s="103"/>
      <c r="I724" s="54"/>
      <c r="J724" s="54"/>
      <c r="K724" s="103" t="s">
        <v>237</v>
      </c>
      <c r="L724" s="103"/>
      <c r="M724" s="54"/>
      <c r="N724" s="54"/>
      <c r="O724" s="103" t="s">
        <v>237</v>
      </c>
      <c r="P724" s="103"/>
      <c r="Q724" s="54"/>
      <c r="R724" s="54"/>
      <c r="S724" s="103">
        <v>171</v>
      </c>
      <c r="T724" s="103"/>
      <c r="U724" s="54"/>
    </row>
    <row r="725" spans="1:21">
      <c r="A725" s="14"/>
      <c r="B725" s="113"/>
      <c r="C725" s="103"/>
      <c r="D725" s="103"/>
      <c r="E725" s="101"/>
      <c r="F725" s="54"/>
      <c r="G725" s="103"/>
      <c r="H725" s="103"/>
      <c r="I725" s="54"/>
      <c r="J725" s="54"/>
      <c r="K725" s="103"/>
      <c r="L725" s="103"/>
      <c r="M725" s="54"/>
      <c r="N725" s="54"/>
      <c r="O725" s="103"/>
      <c r="P725" s="103"/>
      <c r="Q725" s="54"/>
      <c r="R725" s="54"/>
      <c r="S725" s="103"/>
      <c r="T725" s="103"/>
      <c r="U725" s="54"/>
    </row>
    <row r="726" spans="1:21">
      <c r="A726" s="14"/>
      <c r="B726" s="111" t="s">
        <v>170</v>
      </c>
      <c r="C726" s="110" t="s">
        <v>237</v>
      </c>
      <c r="D726" s="110"/>
      <c r="E726" s="38"/>
      <c r="F726" s="38"/>
      <c r="G726" s="110">
        <v>995</v>
      </c>
      <c r="H726" s="110"/>
      <c r="I726" s="38"/>
      <c r="J726" s="38"/>
      <c r="K726" s="110">
        <v>477</v>
      </c>
      <c r="L726" s="110"/>
      <c r="M726" s="38"/>
      <c r="N726" s="38"/>
      <c r="O726" s="110" t="s">
        <v>237</v>
      </c>
      <c r="P726" s="110"/>
      <c r="Q726" s="38"/>
      <c r="R726" s="38"/>
      <c r="S726" s="167">
        <v>1472</v>
      </c>
      <c r="T726" s="167"/>
      <c r="U726" s="38"/>
    </row>
    <row r="727" spans="1:21">
      <c r="A727" s="14"/>
      <c r="B727" s="111"/>
      <c r="C727" s="110"/>
      <c r="D727" s="110"/>
      <c r="E727" s="38"/>
      <c r="F727" s="38"/>
      <c r="G727" s="110"/>
      <c r="H727" s="110"/>
      <c r="I727" s="38"/>
      <c r="J727" s="38"/>
      <c r="K727" s="110"/>
      <c r="L727" s="110"/>
      <c r="M727" s="38"/>
      <c r="N727" s="38"/>
      <c r="O727" s="110"/>
      <c r="P727" s="110"/>
      <c r="Q727" s="38"/>
      <c r="R727" s="38"/>
      <c r="S727" s="167"/>
      <c r="T727" s="167"/>
      <c r="U727" s="38"/>
    </row>
    <row r="728" spans="1:21">
      <c r="A728" s="14"/>
      <c r="B728" s="113" t="s">
        <v>172</v>
      </c>
      <c r="C728" s="103" t="s">
        <v>237</v>
      </c>
      <c r="D728" s="103"/>
      <c r="E728" s="54"/>
      <c r="F728" s="54"/>
      <c r="G728" s="103" t="s">
        <v>237</v>
      </c>
      <c r="H728" s="103"/>
      <c r="I728" s="54"/>
      <c r="J728" s="54"/>
      <c r="K728" s="103">
        <v>9</v>
      </c>
      <c r="L728" s="103"/>
      <c r="M728" s="54"/>
      <c r="N728" s="54"/>
      <c r="O728" s="103" t="s">
        <v>237</v>
      </c>
      <c r="P728" s="103"/>
      <c r="Q728" s="54"/>
      <c r="R728" s="54"/>
      <c r="S728" s="103">
        <v>9</v>
      </c>
      <c r="T728" s="103"/>
      <c r="U728" s="54"/>
    </row>
    <row r="729" spans="1:21">
      <c r="A729" s="14"/>
      <c r="B729" s="113"/>
      <c r="C729" s="103"/>
      <c r="D729" s="103"/>
      <c r="E729" s="54"/>
      <c r="F729" s="54"/>
      <c r="G729" s="103"/>
      <c r="H729" s="103"/>
      <c r="I729" s="54"/>
      <c r="J729" s="54"/>
      <c r="K729" s="103"/>
      <c r="L729" s="103"/>
      <c r="M729" s="54"/>
      <c r="N729" s="54"/>
      <c r="O729" s="103"/>
      <c r="P729" s="103"/>
      <c r="Q729" s="54"/>
      <c r="R729" s="54"/>
      <c r="S729" s="103"/>
      <c r="T729" s="103"/>
      <c r="U729" s="54"/>
    </row>
    <row r="730" spans="1:21">
      <c r="A730" s="14"/>
      <c r="B730" s="111" t="s">
        <v>1286</v>
      </c>
      <c r="C730" s="110" t="s">
        <v>237</v>
      </c>
      <c r="D730" s="110"/>
      <c r="E730" s="38"/>
      <c r="F730" s="38"/>
      <c r="G730" s="110">
        <v>33</v>
      </c>
      <c r="H730" s="110"/>
      <c r="I730" s="38"/>
      <c r="J730" s="38"/>
      <c r="K730" s="110" t="s">
        <v>237</v>
      </c>
      <c r="L730" s="110"/>
      <c r="M730" s="38"/>
      <c r="N730" s="38"/>
      <c r="O730" s="110" t="s">
        <v>237</v>
      </c>
      <c r="P730" s="110"/>
      <c r="Q730" s="38"/>
      <c r="R730" s="38"/>
      <c r="S730" s="110">
        <v>33</v>
      </c>
      <c r="T730" s="110"/>
      <c r="U730" s="38"/>
    </row>
    <row r="731" spans="1:21">
      <c r="A731" s="14"/>
      <c r="B731" s="111"/>
      <c r="C731" s="110"/>
      <c r="D731" s="110"/>
      <c r="E731" s="38"/>
      <c r="F731" s="38"/>
      <c r="G731" s="110"/>
      <c r="H731" s="110"/>
      <c r="I731" s="38"/>
      <c r="J731" s="38"/>
      <c r="K731" s="110"/>
      <c r="L731" s="110"/>
      <c r="M731" s="38"/>
      <c r="N731" s="38"/>
      <c r="O731" s="110"/>
      <c r="P731" s="110"/>
      <c r="Q731" s="38"/>
      <c r="R731" s="38"/>
      <c r="S731" s="110"/>
      <c r="T731" s="110"/>
      <c r="U731" s="38"/>
    </row>
    <row r="732" spans="1:21">
      <c r="A732" s="14"/>
      <c r="B732" s="113" t="s">
        <v>173</v>
      </c>
      <c r="C732" s="103" t="s">
        <v>237</v>
      </c>
      <c r="D732" s="103"/>
      <c r="E732" s="54"/>
      <c r="F732" s="54"/>
      <c r="G732" s="103" t="s">
        <v>373</v>
      </c>
      <c r="H732" s="103"/>
      <c r="I732" s="101" t="s">
        <v>203</v>
      </c>
      <c r="J732" s="54"/>
      <c r="K732" s="103" t="s">
        <v>847</v>
      </c>
      <c r="L732" s="103"/>
      <c r="M732" s="101" t="s">
        <v>203</v>
      </c>
      <c r="N732" s="54"/>
      <c r="O732" s="103" t="s">
        <v>237</v>
      </c>
      <c r="P732" s="103"/>
      <c r="Q732" s="54"/>
      <c r="R732" s="54"/>
      <c r="S732" s="103" t="s">
        <v>1287</v>
      </c>
      <c r="T732" s="103"/>
      <c r="U732" s="101" t="s">
        <v>203</v>
      </c>
    </row>
    <row r="733" spans="1:21">
      <c r="A733" s="14"/>
      <c r="B733" s="113"/>
      <c r="C733" s="103"/>
      <c r="D733" s="103"/>
      <c r="E733" s="54"/>
      <c r="F733" s="54"/>
      <c r="G733" s="103"/>
      <c r="H733" s="103"/>
      <c r="I733" s="101"/>
      <c r="J733" s="54"/>
      <c r="K733" s="103"/>
      <c r="L733" s="103"/>
      <c r="M733" s="101"/>
      <c r="N733" s="54"/>
      <c r="O733" s="103"/>
      <c r="P733" s="103"/>
      <c r="Q733" s="54"/>
      <c r="R733" s="54"/>
      <c r="S733" s="103"/>
      <c r="T733" s="103"/>
      <c r="U733" s="101"/>
    </row>
    <row r="734" spans="1:21">
      <c r="A734" s="14"/>
      <c r="B734" s="111" t="s">
        <v>174</v>
      </c>
      <c r="C734" s="110" t="s">
        <v>237</v>
      </c>
      <c r="D734" s="110"/>
      <c r="E734" s="38"/>
      <c r="F734" s="38"/>
      <c r="G734" s="110" t="s">
        <v>1288</v>
      </c>
      <c r="H734" s="110"/>
      <c r="I734" s="112" t="s">
        <v>203</v>
      </c>
      <c r="J734" s="38"/>
      <c r="K734" s="110" t="s">
        <v>1289</v>
      </c>
      <c r="L734" s="110"/>
      <c r="M734" s="112" t="s">
        <v>203</v>
      </c>
      <c r="N734" s="38"/>
      <c r="O734" s="110" t="s">
        <v>237</v>
      </c>
      <c r="P734" s="110"/>
      <c r="Q734" s="38"/>
      <c r="R734" s="38"/>
      <c r="S734" s="110" t="s">
        <v>1290</v>
      </c>
      <c r="T734" s="110"/>
      <c r="U734" s="112" t="s">
        <v>203</v>
      </c>
    </row>
    <row r="735" spans="1:21" ht="15.75" thickBot="1">
      <c r="A735" s="14"/>
      <c r="B735" s="111"/>
      <c r="C735" s="125"/>
      <c r="D735" s="125"/>
      <c r="E735" s="72"/>
      <c r="F735" s="38"/>
      <c r="G735" s="125"/>
      <c r="H735" s="125"/>
      <c r="I735" s="126"/>
      <c r="J735" s="38"/>
      <c r="K735" s="125"/>
      <c r="L735" s="125"/>
      <c r="M735" s="126"/>
      <c r="N735" s="38"/>
      <c r="O735" s="125"/>
      <c r="P735" s="125"/>
      <c r="Q735" s="72"/>
      <c r="R735" s="38"/>
      <c r="S735" s="125"/>
      <c r="T735" s="125"/>
      <c r="U735" s="126"/>
    </row>
    <row r="736" spans="1:21">
      <c r="A736" s="14"/>
      <c r="B736" s="100" t="s">
        <v>1209</v>
      </c>
      <c r="C736" s="104" t="s">
        <v>489</v>
      </c>
      <c r="D736" s="104"/>
      <c r="E736" s="102" t="s">
        <v>203</v>
      </c>
      <c r="F736" s="54"/>
      <c r="G736" s="104">
        <v>634</v>
      </c>
      <c r="H736" s="104"/>
      <c r="I736" s="34"/>
      <c r="J736" s="54"/>
      <c r="K736" s="104">
        <v>541</v>
      </c>
      <c r="L736" s="104"/>
      <c r="M736" s="34"/>
      <c r="N736" s="54"/>
      <c r="O736" s="104" t="s">
        <v>276</v>
      </c>
      <c r="P736" s="104"/>
      <c r="Q736" s="102" t="s">
        <v>203</v>
      </c>
      <c r="R736" s="54"/>
      <c r="S736" s="104">
        <v>736</v>
      </c>
      <c r="T736" s="104"/>
      <c r="U736" s="34"/>
    </row>
    <row r="737" spans="1:21" ht="15.75" thickBot="1">
      <c r="A737" s="14"/>
      <c r="B737" s="100"/>
      <c r="C737" s="114"/>
      <c r="D737" s="114"/>
      <c r="E737" s="115"/>
      <c r="F737" s="54"/>
      <c r="G737" s="114"/>
      <c r="H737" s="114"/>
      <c r="I737" s="58"/>
      <c r="J737" s="54"/>
      <c r="K737" s="114"/>
      <c r="L737" s="114"/>
      <c r="M737" s="58"/>
      <c r="N737" s="54"/>
      <c r="O737" s="114"/>
      <c r="P737" s="114"/>
      <c r="Q737" s="115"/>
      <c r="R737" s="54"/>
      <c r="S737" s="114"/>
      <c r="T737" s="114"/>
      <c r="U737" s="58"/>
    </row>
    <row r="738" spans="1:21">
      <c r="A738" s="14"/>
      <c r="B738" s="111" t="s">
        <v>176</v>
      </c>
      <c r="C738" s="119" t="s">
        <v>237</v>
      </c>
      <c r="D738" s="119"/>
      <c r="E738" s="62"/>
      <c r="F738" s="38"/>
      <c r="G738" s="119" t="s">
        <v>357</v>
      </c>
      <c r="H738" s="119"/>
      <c r="I738" s="117" t="s">
        <v>203</v>
      </c>
      <c r="J738" s="38"/>
      <c r="K738" s="119" t="s">
        <v>237</v>
      </c>
      <c r="L738" s="119"/>
      <c r="M738" s="62"/>
      <c r="N738" s="38"/>
      <c r="O738" s="119" t="s">
        <v>237</v>
      </c>
      <c r="P738" s="119"/>
      <c r="Q738" s="62"/>
      <c r="R738" s="38"/>
      <c r="S738" s="119" t="s">
        <v>357</v>
      </c>
      <c r="T738" s="119"/>
      <c r="U738" s="117" t="s">
        <v>203</v>
      </c>
    </row>
    <row r="739" spans="1:21" ht="15.75" thickBot="1">
      <c r="A739" s="14"/>
      <c r="B739" s="111"/>
      <c r="C739" s="125"/>
      <c r="D739" s="125"/>
      <c r="E739" s="72"/>
      <c r="F739" s="38"/>
      <c r="G739" s="125"/>
      <c r="H739" s="125"/>
      <c r="I739" s="126"/>
      <c r="J739" s="38"/>
      <c r="K739" s="125"/>
      <c r="L739" s="125"/>
      <c r="M739" s="72"/>
      <c r="N739" s="38"/>
      <c r="O739" s="125"/>
      <c r="P739" s="125"/>
      <c r="Q739" s="72"/>
      <c r="R739" s="38"/>
      <c r="S739" s="125"/>
      <c r="T739" s="125"/>
      <c r="U739" s="126"/>
    </row>
    <row r="740" spans="1:21">
      <c r="A740" s="14"/>
      <c r="B740" s="100" t="s">
        <v>1211</v>
      </c>
      <c r="C740" s="104" t="s">
        <v>371</v>
      </c>
      <c r="D740" s="104"/>
      <c r="E740" s="102" t="s">
        <v>203</v>
      </c>
      <c r="F740" s="54"/>
      <c r="G740" s="104" t="s">
        <v>1291</v>
      </c>
      <c r="H740" s="104"/>
      <c r="I740" s="102" t="s">
        <v>203</v>
      </c>
      <c r="J740" s="54"/>
      <c r="K740" s="104">
        <v>70</v>
      </c>
      <c r="L740" s="104"/>
      <c r="M740" s="34"/>
      <c r="N740" s="54"/>
      <c r="O740" s="104" t="s">
        <v>237</v>
      </c>
      <c r="P740" s="104"/>
      <c r="Q740" s="34"/>
      <c r="R740" s="54"/>
      <c r="S740" s="104" t="s">
        <v>1292</v>
      </c>
      <c r="T740" s="104"/>
      <c r="U740" s="102" t="s">
        <v>203</v>
      </c>
    </row>
    <row r="741" spans="1:21">
      <c r="A741" s="14"/>
      <c r="B741" s="100"/>
      <c r="C741" s="103"/>
      <c r="D741" s="103"/>
      <c r="E741" s="101"/>
      <c r="F741" s="54"/>
      <c r="G741" s="103"/>
      <c r="H741" s="103"/>
      <c r="I741" s="101"/>
      <c r="J741" s="54"/>
      <c r="K741" s="103"/>
      <c r="L741" s="103"/>
      <c r="M741" s="54"/>
      <c r="N741" s="54"/>
      <c r="O741" s="103"/>
      <c r="P741" s="103"/>
      <c r="Q741" s="54"/>
      <c r="R741" s="54"/>
      <c r="S741" s="103"/>
      <c r="T741" s="103"/>
      <c r="U741" s="101"/>
    </row>
    <row r="742" spans="1:21">
      <c r="A742" s="14"/>
      <c r="B742" s="242" t="s">
        <v>178</v>
      </c>
      <c r="C742" s="110">
        <v>78</v>
      </c>
      <c r="D742" s="110"/>
      <c r="E742" s="38"/>
      <c r="F742" s="38"/>
      <c r="G742" s="167">
        <v>1258</v>
      </c>
      <c r="H742" s="167"/>
      <c r="I742" s="38"/>
      <c r="J742" s="38"/>
      <c r="K742" s="110">
        <v>751</v>
      </c>
      <c r="L742" s="110"/>
      <c r="M742" s="38"/>
      <c r="N742" s="38"/>
      <c r="O742" s="110" t="s">
        <v>237</v>
      </c>
      <c r="P742" s="110"/>
      <c r="Q742" s="38"/>
      <c r="R742" s="38"/>
      <c r="S742" s="167">
        <v>2087</v>
      </c>
      <c r="T742" s="167"/>
      <c r="U742" s="38"/>
    </row>
    <row r="743" spans="1:21" ht="15.75" thickBot="1">
      <c r="A743" s="14"/>
      <c r="B743" s="242"/>
      <c r="C743" s="125"/>
      <c r="D743" s="125"/>
      <c r="E743" s="72"/>
      <c r="F743" s="38"/>
      <c r="G743" s="171"/>
      <c r="H743" s="171"/>
      <c r="I743" s="72"/>
      <c r="J743" s="38"/>
      <c r="K743" s="125"/>
      <c r="L743" s="125"/>
      <c r="M743" s="72"/>
      <c r="N743" s="38"/>
      <c r="O743" s="125"/>
      <c r="P743" s="125"/>
      <c r="Q743" s="72"/>
      <c r="R743" s="38"/>
      <c r="S743" s="171"/>
      <c r="T743" s="171"/>
      <c r="U743" s="72"/>
    </row>
    <row r="744" spans="1:21">
      <c r="A744" s="14"/>
      <c r="B744" s="100" t="s">
        <v>179</v>
      </c>
      <c r="C744" s="102" t="s">
        <v>199</v>
      </c>
      <c r="D744" s="104">
        <v>72</v>
      </c>
      <c r="E744" s="34"/>
      <c r="F744" s="54"/>
      <c r="G744" s="102" t="s">
        <v>199</v>
      </c>
      <c r="H744" s="104">
        <v>475</v>
      </c>
      <c r="I744" s="34"/>
      <c r="J744" s="54"/>
      <c r="K744" s="102" t="s">
        <v>199</v>
      </c>
      <c r="L744" s="104">
        <v>821</v>
      </c>
      <c r="M744" s="34"/>
      <c r="N744" s="54"/>
      <c r="O744" s="102" t="s">
        <v>199</v>
      </c>
      <c r="P744" s="104" t="s">
        <v>237</v>
      </c>
      <c r="Q744" s="34"/>
      <c r="R744" s="54"/>
      <c r="S744" s="102" t="s">
        <v>199</v>
      </c>
      <c r="T744" s="173">
        <v>1368</v>
      </c>
      <c r="U744" s="34"/>
    </row>
    <row r="745" spans="1:21" ht="15.75" thickBot="1">
      <c r="A745" s="14"/>
      <c r="B745" s="100"/>
      <c r="C745" s="128"/>
      <c r="D745" s="129"/>
      <c r="E745" s="44"/>
      <c r="F745" s="54"/>
      <c r="G745" s="128"/>
      <c r="H745" s="129"/>
      <c r="I745" s="44"/>
      <c r="J745" s="54"/>
      <c r="K745" s="128"/>
      <c r="L745" s="129"/>
      <c r="M745" s="44"/>
      <c r="N745" s="54"/>
      <c r="O745" s="128"/>
      <c r="P745" s="129"/>
      <c r="Q745" s="44"/>
      <c r="R745" s="54"/>
      <c r="S745" s="128"/>
      <c r="T745" s="265"/>
      <c r="U745" s="44"/>
    </row>
    <row r="746" spans="1:21" ht="15.75" thickTop="1">
      <c r="A746" s="14"/>
      <c r="B746" s="15"/>
      <c r="C746" s="15"/>
    </row>
    <row r="747" spans="1:21" ht="22.5">
      <c r="A747" s="14"/>
      <c r="B747" s="123" t="s">
        <v>360</v>
      </c>
      <c r="C747" s="123" t="s">
        <v>1109</v>
      </c>
    </row>
  </sheetData>
  <mergeCells count="4416">
    <mergeCell ref="B683:U683"/>
    <mergeCell ref="B684:U684"/>
    <mergeCell ref="B685:U685"/>
    <mergeCell ref="B551:U551"/>
    <mergeCell ref="B552:U552"/>
    <mergeCell ref="B583:U583"/>
    <mergeCell ref="B584:U584"/>
    <mergeCell ref="B585:U585"/>
    <mergeCell ref="B682:U682"/>
    <mergeCell ref="B517:U517"/>
    <mergeCell ref="B518:U518"/>
    <mergeCell ref="B547:U547"/>
    <mergeCell ref="B548:U548"/>
    <mergeCell ref="B549:U549"/>
    <mergeCell ref="B550:U550"/>
    <mergeCell ref="B463:U463"/>
    <mergeCell ref="B464:U464"/>
    <mergeCell ref="B465:U465"/>
    <mergeCell ref="B466:U466"/>
    <mergeCell ref="B515:U515"/>
    <mergeCell ref="B516:U516"/>
    <mergeCell ref="B340:U340"/>
    <mergeCell ref="B341:U341"/>
    <mergeCell ref="B342:U342"/>
    <mergeCell ref="B343:U343"/>
    <mergeCell ref="B410:U410"/>
    <mergeCell ref="B411:U411"/>
    <mergeCell ref="B206:U206"/>
    <mergeCell ref="B207:U207"/>
    <mergeCell ref="B238:U238"/>
    <mergeCell ref="B239:U239"/>
    <mergeCell ref="B240:U240"/>
    <mergeCell ref="B241:U241"/>
    <mergeCell ref="B170:U170"/>
    <mergeCell ref="B171:U171"/>
    <mergeCell ref="B172:U172"/>
    <mergeCell ref="B203:U203"/>
    <mergeCell ref="B204:U204"/>
    <mergeCell ref="B205:U205"/>
    <mergeCell ref="B65:U65"/>
    <mergeCell ref="B115:U115"/>
    <mergeCell ref="B116:U116"/>
    <mergeCell ref="B117:U117"/>
    <mergeCell ref="B118:U118"/>
    <mergeCell ref="B169:U169"/>
    <mergeCell ref="B59:U59"/>
    <mergeCell ref="B60:U60"/>
    <mergeCell ref="B61:U61"/>
    <mergeCell ref="B62:U62"/>
    <mergeCell ref="B63:U63"/>
    <mergeCell ref="B64:U64"/>
    <mergeCell ref="U744:U745"/>
    <mergeCell ref="A1:A2"/>
    <mergeCell ref="B1:U1"/>
    <mergeCell ref="B2:U2"/>
    <mergeCell ref="B3:U3"/>
    <mergeCell ref="A4:A747"/>
    <mergeCell ref="B4:U4"/>
    <mergeCell ref="B5:U5"/>
    <mergeCell ref="B6:U6"/>
    <mergeCell ref="B7:U7"/>
    <mergeCell ref="O744:O745"/>
    <mergeCell ref="P744:P745"/>
    <mergeCell ref="Q744:Q745"/>
    <mergeCell ref="R744:R745"/>
    <mergeCell ref="S744:S745"/>
    <mergeCell ref="T744:T745"/>
    <mergeCell ref="I744:I745"/>
    <mergeCell ref="J744:J745"/>
    <mergeCell ref="K744:K745"/>
    <mergeCell ref="L744:L745"/>
    <mergeCell ref="M744:M745"/>
    <mergeCell ref="N744:N745"/>
    <mergeCell ref="R742:R743"/>
    <mergeCell ref="S742:T743"/>
    <mergeCell ref="U742:U743"/>
    <mergeCell ref="B744:B745"/>
    <mergeCell ref="C744:C745"/>
    <mergeCell ref="D744:D745"/>
    <mergeCell ref="E744:E745"/>
    <mergeCell ref="F744:F745"/>
    <mergeCell ref="G744:G745"/>
    <mergeCell ref="H744:H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N732:N733"/>
    <mergeCell ref="O732:P733"/>
    <mergeCell ref="Q732:Q733"/>
    <mergeCell ref="R732:R733"/>
    <mergeCell ref="S732:T733"/>
    <mergeCell ref="U732:U733"/>
    <mergeCell ref="U730:U731"/>
    <mergeCell ref="B732:B733"/>
    <mergeCell ref="C732:D733"/>
    <mergeCell ref="E732:E733"/>
    <mergeCell ref="F732:F733"/>
    <mergeCell ref="G732:H733"/>
    <mergeCell ref="I732:I733"/>
    <mergeCell ref="J732:J733"/>
    <mergeCell ref="K732:L733"/>
    <mergeCell ref="M732:M733"/>
    <mergeCell ref="M730:M731"/>
    <mergeCell ref="N730:N731"/>
    <mergeCell ref="O730:P731"/>
    <mergeCell ref="Q730:Q731"/>
    <mergeCell ref="R730:R731"/>
    <mergeCell ref="S730:T731"/>
    <mergeCell ref="S728:T729"/>
    <mergeCell ref="U728:U729"/>
    <mergeCell ref="B730:B731"/>
    <mergeCell ref="C730:D731"/>
    <mergeCell ref="E730:E731"/>
    <mergeCell ref="F730:F731"/>
    <mergeCell ref="G730:H731"/>
    <mergeCell ref="I730:I731"/>
    <mergeCell ref="J730:J731"/>
    <mergeCell ref="K730:L731"/>
    <mergeCell ref="K728:L729"/>
    <mergeCell ref="M728:M729"/>
    <mergeCell ref="N728:N729"/>
    <mergeCell ref="O728:P729"/>
    <mergeCell ref="Q728:Q729"/>
    <mergeCell ref="R728:R729"/>
    <mergeCell ref="R726:R727"/>
    <mergeCell ref="S726:T727"/>
    <mergeCell ref="U726:U727"/>
    <mergeCell ref="B728:B729"/>
    <mergeCell ref="C728:D729"/>
    <mergeCell ref="E728:E729"/>
    <mergeCell ref="F728:F729"/>
    <mergeCell ref="G728:H729"/>
    <mergeCell ref="I728:I729"/>
    <mergeCell ref="J728:J729"/>
    <mergeCell ref="J726:J727"/>
    <mergeCell ref="K726:L727"/>
    <mergeCell ref="M726:M727"/>
    <mergeCell ref="N726:N727"/>
    <mergeCell ref="O726:P727"/>
    <mergeCell ref="Q726:Q727"/>
    <mergeCell ref="B726:B727"/>
    <mergeCell ref="C726:D727"/>
    <mergeCell ref="E726:E727"/>
    <mergeCell ref="F726:F727"/>
    <mergeCell ref="G726:H727"/>
    <mergeCell ref="I726:I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B718:B719"/>
    <mergeCell ref="C718:D719"/>
    <mergeCell ref="E718:E719"/>
    <mergeCell ref="F718:F719"/>
    <mergeCell ref="G718:H719"/>
    <mergeCell ref="I718:I719"/>
    <mergeCell ref="U715:U716"/>
    <mergeCell ref="C717:E717"/>
    <mergeCell ref="G717:I717"/>
    <mergeCell ref="K717:M717"/>
    <mergeCell ref="O717:Q717"/>
    <mergeCell ref="S717:U717"/>
    <mergeCell ref="M715:M716"/>
    <mergeCell ref="N715:N716"/>
    <mergeCell ref="O715:P716"/>
    <mergeCell ref="Q715:Q716"/>
    <mergeCell ref="R715:R716"/>
    <mergeCell ref="S715:T716"/>
    <mergeCell ref="S713:T714"/>
    <mergeCell ref="U713:U714"/>
    <mergeCell ref="B715:B716"/>
    <mergeCell ref="C715:D716"/>
    <mergeCell ref="E715:E716"/>
    <mergeCell ref="F715:F716"/>
    <mergeCell ref="G715:H716"/>
    <mergeCell ref="I715:I716"/>
    <mergeCell ref="J715:J716"/>
    <mergeCell ref="K715:L716"/>
    <mergeCell ref="K713:L714"/>
    <mergeCell ref="M713:M714"/>
    <mergeCell ref="N713:N714"/>
    <mergeCell ref="O713:P714"/>
    <mergeCell ref="Q713:Q714"/>
    <mergeCell ref="R713:R714"/>
    <mergeCell ref="R711:R712"/>
    <mergeCell ref="S711:T712"/>
    <mergeCell ref="U711:U712"/>
    <mergeCell ref="B713:B714"/>
    <mergeCell ref="C713:D714"/>
    <mergeCell ref="E713:E714"/>
    <mergeCell ref="F713:F714"/>
    <mergeCell ref="G713:H714"/>
    <mergeCell ref="I713:I714"/>
    <mergeCell ref="J713:J714"/>
    <mergeCell ref="J711:J712"/>
    <mergeCell ref="K711:L712"/>
    <mergeCell ref="M711:M712"/>
    <mergeCell ref="N711:N712"/>
    <mergeCell ref="O711:P712"/>
    <mergeCell ref="Q711:Q712"/>
    <mergeCell ref="B711:B712"/>
    <mergeCell ref="C711:D712"/>
    <mergeCell ref="E711:E712"/>
    <mergeCell ref="F711:F712"/>
    <mergeCell ref="G711:H712"/>
    <mergeCell ref="I711:I712"/>
    <mergeCell ref="N709:N710"/>
    <mergeCell ref="O709:P710"/>
    <mergeCell ref="Q709:Q710"/>
    <mergeCell ref="R709:R710"/>
    <mergeCell ref="S709:T710"/>
    <mergeCell ref="U709:U710"/>
    <mergeCell ref="U707:U708"/>
    <mergeCell ref="B709:B710"/>
    <mergeCell ref="C709:D710"/>
    <mergeCell ref="E709:E710"/>
    <mergeCell ref="F709:F710"/>
    <mergeCell ref="G709:H710"/>
    <mergeCell ref="I709:I710"/>
    <mergeCell ref="J709:J710"/>
    <mergeCell ref="K709:L710"/>
    <mergeCell ref="M709:M710"/>
    <mergeCell ref="M707:M708"/>
    <mergeCell ref="N707:N708"/>
    <mergeCell ref="O707:P708"/>
    <mergeCell ref="Q707:Q708"/>
    <mergeCell ref="R707:R708"/>
    <mergeCell ref="S707:T708"/>
    <mergeCell ref="S705:T706"/>
    <mergeCell ref="U705:U706"/>
    <mergeCell ref="B707:B708"/>
    <mergeCell ref="C707:D708"/>
    <mergeCell ref="E707:E708"/>
    <mergeCell ref="F707:F708"/>
    <mergeCell ref="G707:H708"/>
    <mergeCell ref="I707:I708"/>
    <mergeCell ref="J707:J708"/>
    <mergeCell ref="K707:L708"/>
    <mergeCell ref="K705:L706"/>
    <mergeCell ref="M705:M706"/>
    <mergeCell ref="N705:N706"/>
    <mergeCell ref="O705:P706"/>
    <mergeCell ref="Q705:Q706"/>
    <mergeCell ref="R705:R706"/>
    <mergeCell ref="R703:R704"/>
    <mergeCell ref="S703:T704"/>
    <mergeCell ref="U703:U704"/>
    <mergeCell ref="B705:B706"/>
    <mergeCell ref="C705:D706"/>
    <mergeCell ref="E705:E706"/>
    <mergeCell ref="F705:F706"/>
    <mergeCell ref="G705:H706"/>
    <mergeCell ref="I705:I706"/>
    <mergeCell ref="J705:J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T692:T693"/>
    <mergeCell ref="U692:U693"/>
    <mergeCell ref="C694:E694"/>
    <mergeCell ref="G694:I694"/>
    <mergeCell ref="K694:M694"/>
    <mergeCell ref="O694:Q694"/>
    <mergeCell ref="S694:U694"/>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R688:R689"/>
    <mergeCell ref="S688:U689"/>
    <mergeCell ref="C690:U690"/>
    <mergeCell ref="C691:E691"/>
    <mergeCell ref="G691:I691"/>
    <mergeCell ref="K691:M691"/>
    <mergeCell ref="O691:Q691"/>
    <mergeCell ref="S691:U691"/>
    <mergeCell ref="B686:U686"/>
    <mergeCell ref="B688:B689"/>
    <mergeCell ref="C688:E689"/>
    <mergeCell ref="F688:F689"/>
    <mergeCell ref="G688:I689"/>
    <mergeCell ref="J688:J689"/>
    <mergeCell ref="K688:M688"/>
    <mergeCell ref="K689:M689"/>
    <mergeCell ref="N688:N689"/>
    <mergeCell ref="O688:Q689"/>
    <mergeCell ref="P678:P679"/>
    <mergeCell ref="Q678:Q679"/>
    <mergeCell ref="R678:R679"/>
    <mergeCell ref="S678:S679"/>
    <mergeCell ref="T678:T679"/>
    <mergeCell ref="U678:U679"/>
    <mergeCell ref="J678:J679"/>
    <mergeCell ref="K678:K679"/>
    <mergeCell ref="L678:L679"/>
    <mergeCell ref="M678:M679"/>
    <mergeCell ref="N678:N679"/>
    <mergeCell ref="O678:O679"/>
    <mergeCell ref="S676:T677"/>
    <mergeCell ref="U676:U677"/>
    <mergeCell ref="B678:B679"/>
    <mergeCell ref="C678:C679"/>
    <mergeCell ref="D678:D679"/>
    <mergeCell ref="E678:E679"/>
    <mergeCell ref="F678:F679"/>
    <mergeCell ref="G678:G679"/>
    <mergeCell ref="H678:H679"/>
    <mergeCell ref="I678:I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N672:N673"/>
    <mergeCell ref="O672:P673"/>
    <mergeCell ref="Q672:Q673"/>
    <mergeCell ref="R672:R673"/>
    <mergeCell ref="S672:T673"/>
    <mergeCell ref="U672:U673"/>
    <mergeCell ref="U670:U671"/>
    <mergeCell ref="B672:B673"/>
    <mergeCell ref="C672:D673"/>
    <mergeCell ref="E672:E673"/>
    <mergeCell ref="F672:F673"/>
    <mergeCell ref="G672:H673"/>
    <mergeCell ref="I672:I673"/>
    <mergeCell ref="J672:J673"/>
    <mergeCell ref="K672:L673"/>
    <mergeCell ref="M672:M673"/>
    <mergeCell ref="M670:M671"/>
    <mergeCell ref="N670:N671"/>
    <mergeCell ref="O670:P671"/>
    <mergeCell ref="Q670:Q671"/>
    <mergeCell ref="R670:R671"/>
    <mergeCell ref="S670:T671"/>
    <mergeCell ref="S668:T669"/>
    <mergeCell ref="U668:U669"/>
    <mergeCell ref="B670:B671"/>
    <mergeCell ref="C670:D671"/>
    <mergeCell ref="E670:E671"/>
    <mergeCell ref="F670:F671"/>
    <mergeCell ref="G670:H671"/>
    <mergeCell ref="I670:I671"/>
    <mergeCell ref="J670:J671"/>
    <mergeCell ref="K670:L671"/>
    <mergeCell ref="K668:L669"/>
    <mergeCell ref="M668:M669"/>
    <mergeCell ref="N668:N669"/>
    <mergeCell ref="O668:P669"/>
    <mergeCell ref="Q668:Q669"/>
    <mergeCell ref="R668:R669"/>
    <mergeCell ref="R666:R667"/>
    <mergeCell ref="S666:T667"/>
    <mergeCell ref="U666:U667"/>
    <mergeCell ref="B668:B669"/>
    <mergeCell ref="C668:D669"/>
    <mergeCell ref="E668:E669"/>
    <mergeCell ref="F668:F669"/>
    <mergeCell ref="G668:H669"/>
    <mergeCell ref="I668:I669"/>
    <mergeCell ref="J668:J669"/>
    <mergeCell ref="J666:J667"/>
    <mergeCell ref="K666:L667"/>
    <mergeCell ref="M666:M667"/>
    <mergeCell ref="N666:N667"/>
    <mergeCell ref="O666:P667"/>
    <mergeCell ref="Q666:Q667"/>
    <mergeCell ref="B666:B667"/>
    <mergeCell ref="C666:D667"/>
    <mergeCell ref="E666:E667"/>
    <mergeCell ref="F666:F667"/>
    <mergeCell ref="G666:H667"/>
    <mergeCell ref="I666:I667"/>
    <mergeCell ref="N664:N665"/>
    <mergeCell ref="O664:P665"/>
    <mergeCell ref="Q664:Q665"/>
    <mergeCell ref="R664:R665"/>
    <mergeCell ref="S664:T665"/>
    <mergeCell ref="U664:U665"/>
    <mergeCell ref="U662:U663"/>
    <mergeCell ref="B664:B665"/>
    <mergeCell ref="C664:D665"/>
    <mergeCell ref="E664:E665"/>
    <mergeCell ref="F664:F665"/>
    <mergeCell ref="G664:H665"/>
    <mergeCell ref="I664:I665"/>
    <mergeCell ref="J664:J665"/>
    <mergeCell ref="K664:L665"/>
    <mergeCell ref="M664:M665"/>
    <mergeCell ref="M662:M663"/>
    <mergeCell ref="N662:N663"/>
    <mergeCell ref="O662:P663"/>
    <mergeCell ref="Q662:Q663"/>
    <mergeCell ref="R662:R663"/>
    <mergeCell ref="S662:T663"/>
    <mergeCell ref="S660:T661"/>
    <mergeCell ref="U660:U661"/>
    <mergeCell ref="B662:B663"/>
    <mergeCell ref="C662:D663"/>
    <mergeCell ref="E662:E663"/>
    <mergeCell ref="F662:F663"/>
    <mergeCell ref="G662:H663"/>
    <mergeCell ref="I662:I663"/>
    <mergeCell ref="J662:J663"/>
    <mergeCell ref="K662:L663"/>
    <mergeCell ref="K660:L661"/>
    <mergeCell ref="M660:M661"/>
    <mergeCell ref="N660:N661"/>
    <mergeCell ref="O660:P661"/>
    <mergeCell ref="Q660:Q661"/>
    <mergeCell ref="R660:R661"/>
    <mergeCell ref="R658:R659"/>
    <mergeCell ref="S658:T659"/>
    <mergeCell ref="U658:U659"/>
    <mergeCell ref="B660:B661"/>
    <mergeCell ref="C660:D661"/>
    <mergeCell ref="E660:E661"/>
    <mergeCell ref="F660:F661"/>
    <mergeCell ref="G660:H661"/>
    <mergeCell ref="I660:I661"/>
    <mergeCell ref="J660:J661"/>
    <mergeCell ref="J658:J659"/>
    <mergeCell ref="K658:L659"/>
    <mergeCell ref="M658:M659"/>
    <mergeCell ref="N658:N659"/>
    <mergeCell ref="O658:P659"/>
    <mergeCell ref="Q658:Q659"/>
    <mergeCell ref="Q656:Q657"/>
    <mergeCell ref="R656:R657"/>
    <mergeCell ref="S656:T657"/>
    <mergeCell ref="U656:U657"/>
    <mergeCell ref="B658:B659"/>
    <mergeCell ref="C658:D659"/>
    <mergeCell ref="E658:E659"/>
    <mergeCell ref="F658:F659"/>
    <mergeCell ref="G658:H659"/>
    <mergeCell ref="I658:I659"/>
    <mergeCell ref="I656:I657"/>
    <mergeCell ref="J656:J657"/>
    <mergeCell ref="K656:L657"/>
    <mergeCell ref="M656:M657"/>
    <mergeCell ref="N656:N657"/>
    <mergeCell ref="O656:P657"/>
    <mergeCell ref="C655:E655"/>
    <mergeCell ref="G655:I655"/>
    <mergeCell ref="K655:M655"/>
    <mergeCell ref="O655:Q655"/>
    <mergeCell ref="S655:U655"/>
    <mergeCell ref="B656:B657"/>
    <mergeCell ref="C656:D657"/>
    <mergeCell ref="E656:E657"/>
    <mergeCell ref="F656:F657"/>
    <mergeCell ref="G656:H657"/>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T641:T642"/>
    <mergeCell ref="U641:U642"/>
    <mergeCell ref="B643:B644"/>
    <mergeCell ref="C643:D644"/>
    <mergeCell ref="E643:E644"/>
    <mergeCell ref="F643:F644"/>
    <mergeCell ref="G643:H644"/>
    <mergeCell ref="I643:I644"/>
    <mergeCell ref="J643:J644"/>
    <mergeCell ref="K643:L644"/>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C639:E639"/>
    <mergeCell ref="G639:I639"/>
    <mergeCell ref="K639:M639"/>
    <mergeCell ref="O639:Q639"/>
    <mergeCell ref="S639:U639"/>
    <mergeCell ref="C640:E640"/>
    <mergeCell ref="G640:I640"/>
    <mergeCell ref="K640:M640"/>
    <mergeCell ref="O640:Q640"/>
    <mergeCell ref="S640:U640"/>
    <mergeCell ref="P637:P638"/>
    <mergeCell ref="Q637:Q638"/>
    <mergeCell ref="R637:R638"/>
    <mergeCell ref="S637:S638"/>
    <mergeCell ref="T637:T638"/>
    <mergeCell ref="U637:U638"/>
    <mergeCell ref="J637:J638"/>
    <mergeCell ref="K637:K638"/>
    <mergeCell ref="L637:L638"/>
    <mergeCell ref="M637:M638"/>
    <mergeCell ref="N637:N638"/>
    <mergeCell ref="O637:O638"/>
    <mergeCell ref="S635:T636"/>
    <mergeCell ref="U635:U636"/>
    <mergeCell ref="B637:B638"/>
    <mergeCell ref="C637:C638"/>
    <mergeCell ref="D637:D638"/>
    <mergeCell ref="E637:E638"/>
    <mergeCell ref="F637:F638"/>
    <mergeCell ref="G637:G638"/>
    <mergeCell ref="H637:H638"/>
    <mergeCell ref="I637:I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4:R615"/>
    <mergeCell ref="S614:T615"/>
    <mergeCell ref="U614:U615"/>
    <mergeCell ref="C616:E616"/>
    <mergeCell ref="G616:I616"/>
    <mergeCell ref="K616:M616"/>
    <mergeCell ref="O616:Q616"/>
    <mergeCell ref="S616:U616"/>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T592:T593"/>
    <mergeCell ref="U592:U593"/>
    <mergeCell ref="B594:B595"/>
    <mergeCell ref="C594:D595"/>
    <mergeCell ref="E594:E595"/>
    <mergeCell ref="F594:F595"/>
    <mergeCell ref="G594:H595"/>
    <mergeCell ref="I594:I595"/>
    <mergeCell ref="J594:J595"/>
    <mergeCell ref="K594:L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O588:Q589"/>
    <mergeCell ref="R588:R589"/>
    <mergeCell ref="S588:U589"/>
    <mergeCell ref="C590:U590"/>
    <mergeCell ref="C591:E591"/>
    <mergeCell ref="G591:I591"/>
    <mergeCell ref="K591:M591"/>
    <mergeCell ref="O591:Q591"/>
    <mergeCell ref="S591:U591"/>
    <mergeCell ref="U579:U580"/>
    <mergeCell ref="B586:U586"/>
    <mergeCell ref="B588:B589"/>
    <mergeCell ref="C588:E589"/>
    <mergeCell ref="F588:F589"/>
    <mergeCell ref="G588:I589"/>
    <mergeCell ref="J588:J589"/>
    <mergeCell ref="K588:M588"/>
    <mergeCell ref="K589:M589"/>
    <mergeCell ref="N588:N589"/>
    <mergeCell ref="O579:O580"/>
    <mergeCell ref="P579:P580"/>
    <mergeCell ref="Q579:Q580"/>
    <mergeCell ref="R579:R580"/>
    <mergeCell ref="S579:S580"/>
    <mergeCell ref="T579:T580"/>
    <mergeCell ref="I579:I580"/>
    <mergeCell ref="J579:J580"/>
    <mergeCell ref="K579:K580"/>
    <mergeCell ref="L579:L580"/>
    <mergeCell ref="M579:M580"/>
    <mergeCell ref="N579:N580"/>
    <mergeCell ref="R577:R578"/>
    <mergeCell ref="S577:T578"/>
    <mergeCell ref="U577:U578"/>
    <mergeCell ref="B579:B580"/>
    <mergeCell ref="C579:C580"/>
    <mergeCell ref="D579:D580"/>
    <mergeCell ref="E579:E580"/>
    <mergeCell ref="F579:F580"/>
    <mergeCell ref="G579:G580"/>
    <mergeCell ref="H579:H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N575:N576"/>
    <mergeCell ref="O575:P576"/>
    <mergeCell ref="Q575:Q576"/>
    <mergeCell ref="R575:R576"/>
    <mergeCell ref="S575:T576"/>
    <mergeCell ref="U575:U576"/>
    <mergeCell ref="U573:U574"/>
    <mergeCell ref="B575:B576"/>
    <mergeCell ref="C575:D576"/>
    <mergeCell ref="E575:E576"/>
    <mergeCell ref="F575:F576"/>
    <mergeCell ref="G575:H576"/>
    <mergeCell ref="I575:I576"/>
    <mergeCell ref="J575:J576"/>
    <mergeCell ref="K575:L576"/>
    <mergeCell ref="M575:M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S558:S559"/>
    <mergeCell ref="T558:T559"/>
    <mergeCell ref="U558:U559"/>
    <mergeCell ref="C560:E560"/>
    <mergeCell ref="G560:I560"/>
    <mergeCell ref="K560:M560"/>
    <mergeCell ref="O560:Q560"/>
    <mergeCell ref="S560:U560"/>
    <mergeCell ref="M558:M559"/>
    <mergeCell ref="N558:N559"/>
    <mergeCell ref="O558:O559"/>
    <mergeCell ref="P558:P559"/>
    <mergeCell ref="Q558:Q559"/>
    <mergeCell ref="R558:R559"/>
    <mergeCell ref="G558:G559"/>
    <mergeCell ref="H558:H559"/>
    <mergeCell ref="I558:I559"/>
    <mergeCell ref="J558:J559"/>
    <mergeCell ref="K558:K559"/>
    <mergeCell ref="L558:L559"/>
    <mergeCell ref="N555:N556"/>
    <mergeCell ref="O555:Q556"/>
    <mergeCell ref="R555:R556"/>
    <mergeCell ref="S555:U556"/>
    <mergeCell ref="C557:U557"/>
    <mergeCell ref="B558:B559"/>
    <mergeCell ref="C558:C559"/>
    <mergeCell ref="D558:D559"/>
    <mergeCell ref="E558:E559"/>
    <mergeCell ref="F558:F559"/>
    <mergeCell ref="T543:T544"/>
    <mergeCell ref="U543:U544"/>
    <mergeCell ref="B553:U553"/>
    <mergeCell ref="B555:B556"/>
    <mergeCell ref="C555:E556"/>
    <mergeCell ref="F555:F556"/>
    <mergeCell ref="G555:I556"/>
    <mergeCell ref="J555:J556"/>
    <mergeCell ref="K555:M555"/>
    <mergeCell ref="K556:M55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U524:U525"/>
    <mergeCell ref="C526:E526"/>
    <mergeCell ref="G526:I526"/>
    <mergeCell ref="K526:M526"/>
    <mergeCell ref="O526:Q526"/>
    <mergeCell ref="S526:U526"/>
    <mergeCell ref="O524:O525"/>
    <mergeCell ref="P524:P525"/>
    <mergeCell ref="Q524:Q525"/>
    <mergeCell ref="R524:R525"/>
    <mergeCell ref="S524:S525"/>
    <mergeCell ref="T524:T525"/>
    <mergeCell ref="I524:I525"/>
    <mergeCell ref="J524:J525"/>
    <mergeCell ref="K524:K525"/>
    <mergeCell ref="L524:L525"/>
    <mergeCell ref="M524:M525"/>
    <mergeCell ref="N524:N525"/>
    <mergeCell ref="R521:R522"/>
    <mergeCell ref="S521:U522"/>
    <mergeCell ref="C523:U523"/>
    <mergeCell ref="B524:B525"/>
    <mergeCell ref="C524:C525"/>
    <mergeCell ref="D524:D525"/>
    <mergeCell ref="E524:E525"/>
    <mergeCell ref="F524:F525"/>
    <mergeCell ref="G524:G525"/>
    <mergeCell ref="H524:H525"/>
    <mergeCell ref="B519:U519"/>
    <mergeCell ref="B521:B522"/>
    <mergeCell ref="C521:E522"/>
    <mergeCell ref="F521:F522"/>
    <mergeCell ref="G521:I522"/>
    <mergeCell ref="J521:J522"/>
    <mergeCell ref="K521:M521"/>
    <mergeCell ref="K522:M522"/>
    <mergeCell ref="N521:N522"/>
    <mergeCell ref="O521:Q522"/>
    <mergeCell ref="P511:P512"/>
    <mergeCell ref="Q511:Q512"/>
    <mergeCell ref="R511:R512"/>
    <mergeCell ref="S511:S512"/>
    <mergeCell ref="T511:T512"/>
    <mergeCell ref="U511:U512"/>
    <mergeCell ref="J511:J512"/>
    <mergeCell ref="K511:K512"/>
    <mergeCell ref="L511:L512"/>
    <mergeCell ref="M511:M512"/>
    <mergeCell ref="N511:N512"/>
    <mergeCell ref="O511:O512"/>
    <mergeCell ref="S509:T510"/>
    <mergeCell ref="U509:U510"/>
    <mergeCell ref="B511:B512"/>
    <mergeCell ref="C511:C512"/>
    <mergeCell ref="D511:D512"/>
    <mergeCell ref="E511:E512"/>
    <mergeCell ref="F511:F512"/>
    <mergeCell ref="G511:G512"/>
    <mergeCell ref="H511:H512"/>
    <mergeCell ref="I511:I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U488:U489"/>
    <mergeCell ref="C490:E490"/>
    <mergeCell ref="G490:I490"/>
    <mergeCell ref="K490:M490"/>
    <mergeCell ref="O490:Q490"/>
    <mergeCell ref="S490:U490"/>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3:T474"/>
    <mergeCell ref="U473:U474"/>
    <mergeCell ref="C475:E475"/>
    <mergeCell ref="G475:I475"/>
    <mergeCell ref="K475:M475"/>
    <mergeCell ref="O475:Q475"/>
    <mergeCell ref="S475:U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69:N470"/>
    <mergeCell ref="O469:Q470"/>
    <mergeCell ref="R469:R470"/>
    <mergeCell ref="S469:U470"/>
    <mergeCell ref="C471:U471"/>
    <mergeCell ref="C472:E472"/>
    <mergeCell ref="G472:I472"/>
    <mergeCell ref="K472:M472"/>
    <mergeCell ref="O472:Q472"/>
    <mergeCell ref="S472:U472"/>
    <mergeCell ref="T459:T460"/>
    <mergeCell ref="U459:U460"/>
    <mergeCell ref="B467:U467"/>
    <mergeCell ref="B469:B470"/>
    <mergeCell ref="C469:E470"/>
    <mergeCell ref="F469:F470"/>
    <mergeCell ref="G469:I470"/>
    <mergeCell ref="J469:J470"/>
    <mergeCell ref="K469:M469"/>
    <mergeCell ref="K470:M47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R437:R438"/>
    <mergeCell ref="S437:U438"/>
    <mergeCell ref="B439:B440"/>
    <mergeCell ref="C439:D440"/>
    <mergeCell ref="E439:E440"/>
    <mergeCell ref="F439:F440"/>
    <mergeCell ref="G439:H440"/>
    <mergeCell ref="I439:I440"/>
    <mergeCell ref="J439:J440"/>
    <mergeCell ref="K439:L440"/>
    <mergeCell ref="U435:U436"/>
    <mergeCell ref="B437:B438"/>
    <mergeCell ref="C437:E438"/>
    <mergeCell ref="F437:F438"/>
    <mergeCell ref="G437:I438"/>
    <mergeCell ref="J437:J438"/>
    <mergeCell ref="K437:L438"/>
    <mergeCell ref="M437:M438"/>
    <mergeCell ref="N437:N438"/>
    <mergeCell ref="O437:Q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0:T421"/>
    <mergeCell ref="U420:U421"/>
    <mergeCell ref="C422:E422"/>
    <mergeCell ref="G422:I422"/>
    <mergeCell ref="K422:M422"/>
    <mergeCell ref="O422:Q422"/>
    <mergeCell ref="S422:U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6:N417"/>
    <mergeCell ref="O416:Q417"/>
    <mergeCell ref="R416:R417"/>
    <mergeCell ref="S416:U417"/>
    <mergeCell ref="C418:U418"/>
    <mergeCell ref="C419:E419"/>
    <mergeCell ref="G419:I419"/>
    <mergeCell ref="K419:M419"/>
    <mergeCell ref="O419:Q419"/>
    <mergeCell ref="S419:U419"/>
    <mergeCell ref="B416:B417"/>
    <mergeCell ref="C416:E417"/>
    <mergeCell ref="F416:F417"/>
    <mergeCell ref="G416:I417"/>
    <mergeCell ref="J416:J417"/>
    <mergeCell ref="K416:M416"/>
    <mergeCell ref="K417:M417"/>
    <mergeCell ref="Q406:Q407"/>
    <mergeCell ref="R406:R407"/>
    <mergeCell ref="S406:S407"/>
    <mergeCell ref="T406:T407"/>
    <mergeCell ref="U406:U407"/>
    <mergeCell ref="B414:U414"/>
    <mergeCell ref="B412:U412"/>
    <mergeCell ref="B413:U413"/>
    <mergeCell ref="K406:K407"/>
    <mergeCell ref="L406:L407"/>
    <mergeCell ref="M406:M407"/>
    <mergeCell ref="N406:N407"/>
    <mergeCell ref="O406:O407"/>
    <mergeCell ref="P406:P407"/>
    <mergeCell ref="U404:U405"/>
    <mergeCell ref="B406:B407"/>
    <mergeCell ref="C406:C407"/>
    <mergeCell ref="D406:D407"/>
    <mergeCell ref="E406:E407"/>
    <mergeCell ref="F406:F407"/>
    <mergeCell ref="G406:G407"/>
    <mergeCell ref="H406:H407"/>
    <mergeCell ref="I406:I407"/>
    <mergeCell ref="J406:J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M380:M381"/>
    <mergeCell ref="N380:N381"/>
    <mergeCell ref="O380:Q381"/>
    <mergeCell ref="R380:R381"/>
    <mergeCell ref="S380:U381"/>
    <mergeCell ref="B382:B383"/>
    <mergeCell ref="C382:D383"/>
    <mergeCell ref="E382:E383"/>
    <mergeCell ref="F382:F383"/>
    <mergeCell ref="G382:H383"/>
    <mergeCell ref="R378:R379"/>
    <mergeCell ref="S378:T379"/>
    <mergeCell ref="U378:U379"/>
    <mergeCell ref="B380:B381"/>
    <mergeCell ref="C380:E381"/>
    <mergeCell ref="F380:F381"/>
    <mergeCell ref="G380:H381"/>
    <mergeCell ref="I380:I381"/>
    <mergeCell ref="J380:J381"/>
    <mergeCell ref="K380:L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T350:T351"/>
    <mergeCell ref="U350:U351"/>
    <mergeCell ref="B352:B353"/>
    <mergeCell ref="C352:E353"/>
    <mergeCell ref="F352:F353"/>
    <mergeCell ref="G352:I353"/>
    <mergeCell ref="J352:J353"/>
    <mergeCell ref="K352:M353"/>
    <mergeCell ref="N352:N353"/>
    <mergeCell ref="O352:P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6:R347"/>
    <mergeCell ref="S346:U347"/>
    <mergeCell ref="C348:U348"/>
    <mergeCell ref="C349:E349"/>
    <mergeCell ref="G349:I349"/>
    <mergeCell ref="K349:M349"/>
    <mergeCell ref="O349:Q349"/>
    <mergeCell ref="S349:U349"/>
    <mergeCell ref="B344:U344"/>
    <mergeCell ref="B346:B347"/>
    <mergeCell ref="C346:E347"/>
    <mergeCell ref="F346:F347"/>
    <mergeCell ref="G346:I347"/>
    <mergeCell ref="J346:J347"/>
    <mergeCell ref="K346:M346"/>
    <mergeCell ref="K347:M347"/>
    <mergeCell ref="N346:N347"/>
    <mergeCell ref="O346:Q347"/>
    <mergeCell ref="P336:P337"/>
    <mergeCell ref="Q336:Q337"/>
    <mergeCell ref="R336:R337"/>
    <mergeCell ref="S336:S337"/>
    <mergeCell ref="T336:T337"/>
    <mergeCell ref="U336:U337"/>
    <mergeCell ref="J336:J337"/>
    <mergeCell ref="K336:K337"/>
    <mergeCell ref="L336:L337"/>
    <mergeCell ref="M336:M337"/>
    <mergeCell ref="N336:N337"/>
    <mergeCell ref="O336:O337"/>
    <mergeCell ref="S334:T335"/>
    <mergeCell ref="U334:U335"/>
    <mergeCell ref="B336:B337"/>
    <mergeCell ref="C336:C337"/>
    <mergeCell ref="D336:D337"/>
    <mergeCell ref="E336:E337"/>
    <mergeCell ref="F336:F337"/>
    <mergeCell ref="G336:G337"/>
    <mergeCell ref="H336:H337"/>
    <mergeCell ref="I336:I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E297"/>
    <mergeCell ref="G297:I297"/>
    <mergeCell ref="K297:M297"/>
    <mergeCell ref="O297:Q297"/>
    <mergeCell ref="S297:U297"/>
    <mergeCell ref="C298:E298"/>
    <mergeCell ref="G298:I298"/>
    <mergeCell ref="K298:M298"/>
    <mergeCell ref="O298:Q298"/>
    <mergeCell ref="S298:U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T273"/>
    <mergeCell ref="U272:U273"/>
    <mergeCell ref="C274:E274"/>
    <mergeCell ref="G274:I274"/>
    <mergeCell ref="K274:M274"/>
    <mergeCell ref="O274:Q274"/>
    <mergeCell ref="S274:U274"/>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O244:Q245"/>
    <mergeCell ref="R244:R245"/>
    <mergeCell ref="S244:U245"/>
    <mergeCell ref="C246:U246"/>
    <mergeCell ref="C247:E247"/>
    <mergeCell ref="G247:I247"/>
    <mergeCell ref="K247:M247"/>
    <mergeCell ref="O247:Q247"/>
    <mergeCell ref="S247:U247"/>
    <mergeCell ref="U234:U235"/>
    <mergeCell ref="B242:U242"/>
    <mergeCell ref="B244:B245"/>
    <mergeCell ref="C244:E245"/>
    <mergeCell ref="F244:F245"/>
    <mergeCell ref="G244:I245"/>
    <mergeCell ref="J244:J245"/>
    <mergeCell ref="K244:M244"/>
    <mergeCell ref="K245:M245"/>
    <mergeCell ref="N244:N245"/>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3:T214"/>
    <mergeCell ref="U213:U214"/>
    <mergeCell ref="C215:E215"/>
    <mergeCell ref="G215:I215"/>
    <mergeCell ref="K215:M215"/>
    <mergeCell ref="O215:Q215"/>
    <mergeCell ref="S215:U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O210:Q211"/>
    <mergeCell ref="R210:R211"/>
    <mergeCell ref="S210:U211"/>
    <mergeCell ref="C212:U212"/>
    <mergeCell ref="B213:B214"/>
    <mergeCell ref="C213:C214"/>
    <mergeCell ref="D213:D214"/>
    <mergeCell ref="E213:E214"/>
    <mergeCell ref="F213:F214"/>
    <mergeCell ref="G213:G214"/>
    <mergeCell ref="U199:U200"/>
    <mergeCell ref="B208:U208"/>
    <mergeCell ref="B210:B211"/>
    <mergeCell ref="C210:E211"/>
    <mergeCell ref="F210:F211"/>
    <mergeCell ref="G210:I211"/>
    <mergeCell ref="J210:J211"/>
    <mergeCell ref="K210:M210"/>
    <mergeCell ref="K211:M211"/>
    <mergeCell ref="N210:N21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R175:R176"/>
    <mergeCell ref="S175:U176"/>
    <mergeCell ref="C177:U177"/>
    <mergeCell ref="B178:B179"/>
    <mergeCell ref="C178:C179"/>
    <mergeCell ref="D178:D179"/>
    <mergeCell ref="E178:E179"/>
    <mergeCell ref="F178:F179"/>
    <mergeCell ref="G178:G179"/>
    <mergeCell ref="H178:H179"/>
    <mergeCell ref="B173:U173"/>
    <mergeCell ref="B175:B176"/>
    <mergeCell ref="C175:E176"/>
    <mergeCell ref="F175:F176"/>
    <mergeCell ref="G175:I176"/>
    <mergeCell ref="J175:J176"/>
    <mergeCell ref="K175:M175"/>
    <mergeCell ref="K176:M176"/>
    <mergeCell ref="N175:N176"/>
    <mergeCell ref="O175:Q176"/>
    <mergeCell ref="P165:P166"/>
    <mergeCell ref="Q165:Q166"/>
    <mergeCell ref="R165:R166"/>
    <mergeCell ref="S165:S166"/>
    <mergeCell ref="T165:T166"/>
    <mergeCell ref="U165:U166"/>
    <mergeCell ref="J165:J166"/>
    <mergeCell ref="K165:K166"/>
    <mergeCell ref="L165:L166"/>
    <mergeCell ref="M165:M166"/>
    <mergeCell ref="N165:N166"/>
    <mergeCell ref="O165:O166"/>
    <mergeCell ref="R163:R164"/>
    <mergeCell ref="S163:T164"/>
    <mergeCell ref="U163:U164"/>
    <mergeCell ref="C165:C166"/>
    <mergeCell ref="D165:D166"/>
    <mergeCell ref="E165:E166"/>
    <mergeCell ref="F165:F166"/>
    <mergeCell ref="G165:G166"/>
    <mergeCell ref="H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Q145:Q146"/>
    <mergeCell ref="R145:R146"/>
    <mergeCell ref="S145:T146"/>
    <mergeCell ref="U145:U146"/>
    <mergeCell ref="B147:B148"/>
    <mergeCell ref="C147:D148"/>
    <mergeCell ref="E147:E148"/>
    <mergeCell ref="F147:F148"/>
    <mergeCell ref="G147:H148"/>
    <mergeCell ref="I147:I148"/>
    <mergeCell ref="I145:I146"/>
    <mergeCell ref="J145:J146"/>
    <mergeCell ref="K145:L146"/>
    <mergeCell ref="M145:M146"/>
    <mergeCell ref="N145:N146"/>
    <mergeCell ref="O145:P146"/>
    <mergeCell ref="C144:E144"/>
    <mergeCell ref="G144:I144"/>
    <mergeCell ref="K144:M144"/>
    <mergeCell ref="O144:Q144"/>
    <mergeCell ref="S144:U144"/>
    <mergeCell ref="B145:B146"/>
    <mergeCell ref="C145:D146"/>
    <mergeCell ref="E145:E146"/>
    <mergeCell ref="F145:F146"/>
    <mergeCell ref="G145:H146"/>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O121:Q122"/>
    <mergeCell ref="R121:R122"/>
    <mergeCell ref="S121:U122"/>
    <mergeCell ref="C123:U123"/>
    <mergeCell ref="C124:E124"/>
    <mergeCell ref="G124:I124"/>
    <mergeCell ref="K124:M124"/>
    <mergeCell ref="O124:Q124"/>
    <mergeCell ref="S124:U124"/>
    <mergeCell ref="B121:B122"/>
    <mergeCell ref="C121:E122"/>
    <mergeCell ref="F121:F122"/>
    <mergeCell ref="G121:I122"/>
    <mergeCell ref="J121:J122"/>
    <mergeCell ref="K121:M121"/>
    <mergeCell ref="K122:M122"/>
    <mergeCell ref="Q111:Q112"/>
    <mergeCell ref="R111:R112"/>
    <mergeCell ref="S111:S112"/>
    <mergeCell ref="T111:T112"/>
    <mergeCell ref="U111:U112"/>
    <mergeCell ref="B119:U119"/>
    <mergeCell ref="K111:K112"/>
    <mergeCell ref="L111:L112"/>
    <mergeCell ref="M111:M112"/>
    <mergeCell ref="N111:N112"/>
    <mergeCell ref="O111:O112"/>
    <mergeCell ref="P111:P112"/>
    <mergeCell ref="S109:T110"/>
    <mergeCell ref="U109:U110"/>
    <mergeCell ref="C111:C112"/>
    <mergeCell ref="D111:D112"/>
    <mergeCell ref="E111:E112"/>
    <mergeCell ref="F111:F112"/>
    <mergeCell ref="G111:G112"/>
    <mergeCell ref="H111:H112"/>
    <mergeCell ref="I111:I112"/>
    <mergeCell ref="J111:J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U88:U89"/>
    <mergeCell ref="C90:E90"/>
    <mergeCell ref="G90:I90"/>
    <mergeCell ref="K90:M90"/>
    <mergeCell ref="O90:Q90"/>
    <mergeCell ref="S90:U90"/>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M74:M75"/>
    <mergeCell ref="N74:N75"/>
    <mergeCell ref="O74:P75"/>
    <mergeCell ref="Q74:Q75"/>
    <mergeCell ref="R74:R75"/>
    <mergeCell ref="S74:U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O68:Q69"/>
    <mergeCell ref="R68:R69"/>
    <mergeCell ref="S68:U69"/>
    <mergeCell ref="C70:U70"/>
    <mergeCell ref="C71:E71"/>
    <mergeCell ref="G71:I71"/>
    <mergeCell ref="K71:M71"/>
    <mergeCell ref="O71:Q71"/>
    <mergeCell ref="S71:U71"/>
    <mergeCell ref="B8:D8"/>
    <mergeCell ref="B66:U66"/>
    <mergeCell ref="B68:B69"/>
    <mergeCell ref="C68:E69"/>
    <mergeCell ref="F68:F69"/>
    <mergeCell ref="G68:I69"/>
    <mergeCell ref="J68:J69"/>
    <mergeCell ref="K68:M68"/>
    <mergeCell ref="K69:M69"/>
    <mergeCell ref="N68:N6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293</v>
      </c>
      <c r="B1" s="1" t="s">
        <v>1</v>
      </c>
    </row>
    <row r="2" spans="1:2">
      <c r="A2" s="7"/>
      <c r="B2" s="1" t="s">
        <v>2</v>
      </c>
    </row>
    <row r="3" spans="1:2" ht="45">
      <c r="A3" s="3" t="s">
        <v>181</v>
      </c>
      <c r="B3" s="4" t="s">
        <v>5</v>
      </c>
    </row>
    <row r="4" spans="1:2">
      <c r="A4" s="14" t="s">
        <v>1294</v>
      </c>
      <c r="B4" s="4" t="s">
        <v>5</v>
      </c>
    </row>
    <row r="5" spans="1:2">
      <c r="A5" s="14"/>
      <c r="B5" s="13" t="s">
        <v>188</v>
      </c>
    </row>
    <row r="6" spans="1:2" ht="51.75">
      <c r="A6" s="14"/>
      <c r="B6" s="12" t="s">
        <v>18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295</v>
      </c>
      <c r="B1" s="1" t="s">
        <v>1</v>
      </c>
    </row>
    <row r="2" spans="1:2">
      <c r="A2" s="7"/>
      <c r="B2" s="1" t="s">
        <v>2</v>
      </c>
    </row>
    <row r="3" spans="1:2">
      <c r="A3" s="3" t="s">
        <v>191</v>
      </c>
      <c r="B3" s="4" t="s">
        <v>5</v>
      </c>
    </row>
    <row r="4" spans="1:2">
      <c r="A4" s="14" t="s">
        <v>1296</v>
      </c>
      <c r="B4" s="4" t="s">
        <v>5</v>
      </c>
    </row>
    <row r="5" spans="1:2" ht="370.5">
      <c r="A5" s="14"/>
      <c r="B5" s="12" t="s">
        <v>183</v>
      </c>
    </row>
    <row r="6" spans="1:2" ht="217.5">
      <c r="A6" s="14"/>
      <c r="B6" s="12" t="s">
        <v>184</v>
      </c>
    </row>
    <row r="7" spans="1:2" ht="141">
      <c r="A7" s="14"/>
      <c r="B7" s="12" t="s">
        <v>1297</v>
      </c>
    </row>
    <row r="8" spans="1:2">
      <c r="A8" s="14" t="s">
        <v>1298</v>
      </c>
      <c r="B8" s="4" t="s">
        <v>5</v>
      </c>
    </row>
    <row r="9" spans="1:2">
      <c r="A9" s="14"/>
      <c r="B9" s="13" t="s">
        <v>213</v>
      </c>
    </row>
    <row r="10" spans="1:2" ht="409.6">
      <c r="A10" s="14"/>
      <c r="B10" s="45" t="s">
        <v>214</v>
      </c>
    </row>
    <row r="11" spans="1:2" ht="332.25">
      <c r="A11" s="14"/>
      <c r="B11" s="45" t="s">
        <v>215</v>
      </c>
    </row>
    <row r="12" spans="1:2">
      <c r="A12" s="14" t="s">
        <v>1299</v>
      </c>
      <c r="B12" s="4" t="s">
        <v>5</v>
      </c>
    </row>
    <row r="13" spans="1:2">
      <c r="A13" s="14"/>
      <c r="B13" s="13" t="s">
        <v>193</v>
      </c>
    </row>
    <row r="14" spans="1:2" ht="39">
      <c r="A14" s="14"/>
      <c r="B14" s="12" t="s">
        <v>1300</v>
      </c>
    </row>
    <row r="15" spans="1:2">
      <c r="A15" s="14" t="s">
        <v>1301</v>
      </c>
      <c r="B15" s="4" t="s">
        <v>5</v>
      </c>
    </row>
    <row r="16" spans="1:2">
      <c r="A16" s="14"/>
      <c r="B16" s="13" t="s">
        <v>186</v>
      </c>
    </row>
    <row r="17" spans="1:2" ht="204.75">
      <c r="A17" s="14"/>
      <c r="B17" s="12" t="s">
        <v>187</v>
      </c>
    </row>
    <row r="18" spans="1:2">
      <c r="A18" s="14" t="s">
        <v>1302</v>
      </c>
      <c r="B18" s="4" t="s">
        <v>5</v>
      </c>
    </row>
    <row r="19" spans="1:2" ht="357.75">
      <c r="A19" s="14"/>
      <c r="B19" s="12" t="s">
        <v>408</v>
      </c>
    </row>
    <row r="20" spans="1:2">
      <c r="A20" s="14" t="s">
        <v>1303</v>
      </c>
      <c r="B20" s="4" t="s">
        <v>5</v>
      </c>
    </row>
    <row r="21" spans="1:2" ht="409.6">
      <c r="A21" s="14"/>
      <c r="B21" s="12" t="s">
        <v>784</v>
      </c>
    </row>
  </sheetData>
  <mergeCells count="7">
    <mergeCell ref="A20:A21"/>
    <mergeCell ref="A1:A2"/>
    <mergeCell ref="A4:A7"/>
    <mergeCell ref="A8:A11"/>
    <mergeCell ref="A12:A14"/>
    <mergeCell ref="A15:A17"/>
    <mergeCell ref="A18: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04</v>
      </c>
      <c r="B1" s="1" t="s">
        <v>1</v>
      </c>
    </row>
    <row r="2" spans="1:2">
      <c r="A2" s="7"/>
      <c r="B2" s="1" t="s">
        <v>2</v>
      </c>
    </row>
    <row r="3" spans="1:2" ht="45">
      <c r="A3" s="3" t="s">
        <v>181</v>
      </c>
      <c r="B3" s="4" t="s">
        <v>5</v>
      </c>
    </row>
    <row r="4" spans="1:2">
      <c r="A4" s="14" t="s">
        <v>1301</v>
      </c>
      <c r="B4" s="4" t="s">
        <v>5</v>
      </c>
    </row>
    <row r="5" spans="1:2">
      <c r="A5" s="14"/>
      <c r="B5" s="13" t="s">
        <v>186</v>
      </c>
    </row>
    <row r="6" spans="1:2" ht="204.75">
      <c r="A6" s="14"/>
      <c r="B6" s="12" t="s">
        <v>18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 customWidth="1"/>
    <col min="4" max="4" width="8.42578125" customWidth="1"/>
    <col min="5" max="5" width="2.28515625" customWidth="1"/>
  </cols>
  <sheetData>
    <row r="1" spans="1:5" ht="15" customHeight="1">
      <c r="A1" s="7" t="s">
        <v>1305</v>
      </c>
      <c r="B1" s="7" t="s">
        <v>1</v>
      </c>
      <c r="C1" s="7"/>
      <c r="D1" s="7"/>
      <c r="E1" s="7"/>
    </row>
    <row r="2" spans="1:5" ht="15" customHeight="1">
      <c r="A2" s="7"/>
      <c r="B2" s="7" t="s">
        <v>2</v>
      </c>
      <c r="C2" s="7"/>
      <c r="D2" s="7"/>
      <c r="E2" s="7"/>
    </row>
    <row r="3" spans="1:5" ht="15" customHeight="1">
      <c r="A3" s="3" t="s">
        <v>191</v>
      </c>
      <c r="B3" s="46" t="s">
        <v>5</v>
      </c>
      <c r="C3" s="46"/>
      <c r="D3" s="46"/>
      <c r="E3" s="46"/>
    </row>
    <row r="4" spans="1:5" ht="15" customHeight="1">
      <c r="A4" s="14" t="s">
        <v>1306</v>
      </c>
      <c r="B4" s="46" t="s">
        <v>5</v>
      </c>
      <c r="C4" s="46"/>
      <c r="D4" s="46"/>
      <c r="E4" s="46"/>
    </row>
    <row r="5" spans="1:5">
      <c r="A5" s="14"/>
      <c r="B5" s="48" t="s">
        <v>195</v>
      </c>
      <c r="C5" s="48"/>
      <c r="D5" s="48"/>
      <c r="E5" s="48"/>
    </row>
    <row r="6" spans="1:5" ht="25.5" customHeight="1">
      <c r="A6" s="14"/>
      <c r="B6" s="49" t="s">
        <v>196</v>
      </c>
      <c r="C6" s="49"/>
      <c r="D6" s="49"/>
      <c r="E6" s="49"/>
    </row>
    <row r="7" spans="1:5">
      <c r="A7" s="14"/>
      <c r="B7" s="27"/>
      <c r="C7" s="27"/>
      <c r="D7" s="27"/>
      <c r="E7" s="27"/>
    </row>
    <row r="8" spans="1:5">
      <c r="A8" s="14"/>
      <c r="B8" s="15"/>
      <c r="C8" s="15"/>
      <c r="D8" s="15"/>
      <c r="E8" s="15"/>
    </row>
    <row r="9" spans="1:5" ht="15.75" thickBot="1">
      <c r="A9" s="14"/>
      <c r="B9" s="16"/>
      <c r="C9" s="28" t="s">
        <v>197</v>
      </c>
      <c r="D9" s="28"/>
      <c r="E9" s="28"/>
    </row>
    <row r="10" spans="1:5">
      <c r="A10" s="14"/>
      <c r="B10" s="29" t="s">
        <v>198</v>
      </c>
      <c r="C10" s="30" t="s">
        <v>199</v>
      </c>
      <c r="D10" s="32">
        <v>867</v>
      </c>
      <c r="E10" s="34"/>
    </row>
    <row r="11" spans="1:5">
      <c r="A11" s="14"/>
      <c r="B11" s="29"/>
      <c r="C11" s="31"/>
      <c r="D11" s="33"/>
      <c r="E11" s="35"/>
    </row>
    <row r="12" spans="1:5">
      <c r="A12" s="14"/>
      <c r="B12" s="36" t="s">
        <v>200</v>
      </c>
      <c r="C12" s="37">
        <v>380</v>
      </c>
      <c r="D12" s="37"/>
      <c r="E12" s="38"/>
    </row>
    <row r="13" spans="1:5">
      <c r="A13" s="14"/>
      <c r="B13" s="36"/>
      <c r="C13" s="37"/>
      <c r="D13" s="37"/>
      <c r="E13" s="38"/>
    </row>
    <row r="14" spans="1:5">
      <c r="A14" s="14"/>
      <c r="B14" s="25" t="s">
        <v>201</v>
      </c>
      <c r="C14" s="39" t="s">
        <v>202</v>
      </c>
      <c r="D14" s="39"/>
      <c r="E14" s="19" t="s">
        <v>203</v>
      </c>
    </row>
    <row r="15" spans="1:5" ht="23.25" customHeight="1">
      <c r="A15" s="14"/>
      <c r="B15" s="36" t="s">
        <v>204</v>
      </c>
      <c r="C15" s="37">
        <v>23</v>
      </c>
      <c r="D15" s="37"/>
      <c r="E15" s="38"/>
    </row>
    <row r="16" spans="1:5">
      <c r="A16" s="14"/>
      <c r="B16" s="36"/>
      <c r="C16" s="37"/>
      <c r="D16" s="37"/>
      <c r="E16" s="38"/>
    </row>
    <row r="17" spans="1:5" ht="26.25">
      <c r="A17" s="14"/>
      <c r="B17" s="25" t="s">
        <v>205</v>
      </c>
      <c r="C17" s="39" t="s">
        <v>206</v>
      </c>
      <c r="D17" s="39"/>
      <c r="E17" s="19" t="s">
        <v>203</v>
      </c>
    </row>
    <row r="18" spans="1:5">
      <c r="A18" s="14"/>
      <c r="B18" s="36" t="s">
        <v>207</v>
      </c>
      <c r="C18" s="37">
        <v>25</v>
      </c>
      <c r="D18" s="37"/>
      <c r="E18" s="38"/>
    </row>
    <row r="19" spans="1:5">
      <c r="A19" s="14"/>
      <c r="B19" s="36"/>
      <c r="C19" s="37"/>
      <c r="D19" s="37"/>
      <c r="E19" s="38"/>
    </row>
    <row r="20" spans="1:5">
      <c r="A20" s="14"/>
      <c r="B20" s="25" t="s">
        <v>208</v>
      </c>
      <c r="C20" s="39" t="s">
        <v>209</v>
      </c>
      <c r="D20" s="39"/>
      <c r="E20" s="19" t="s">
        <v>203</v>
      </c>
    </row>
    <row r="21" spans="1:5" ht="27" thickBot="1">
      <c r="A21" s="14"/>
      <c r="B21" s="24" t="s">
        <v>210</v>
      </c>
      <c r="C21" s="40" t="s">
        <v>211</v>
      </c>
      <c r="D21" s="40"/>
      <c r="E21" s="26" t="s">
        <v>203</v>
      </c>
    </row>
    <row r="22" spans="1:5">
      <c r="A22" s="14"/>
      <c r="B22" s="29" t="s">
        <v>212</v>
      </c>
      <c r="C22" s="30" t="s">
        <v>199</v>
      </c>
      <c r="D22" s="42">
        <v>1160</v>
      </c>
      <c r="E22" s="34"/>
    </row>
    <row r="23" spans="1:5" ht="15.75" thickBot="1">
      <c r="A23" s="14"/>
      <c r="B23" s="29"/>
      <c r="C23" s="41"/>
      <c r="D23" s="43"/>
      <c r="E23" s="44"/>
    </row>
    <row r="24" spans="1:5" ht="15.75" thickTop="1"/>
  </sheetData>
  <mergeCells count="31">
    <mergeCell ref="B5:E5"/>
    <mergeCell ref="B6:E6"/>
    <mergeCell ref="B22:B23"/>
    <mergeCell ref="C22:C23"/>
    <mergeCell ref="D22:D23"/>
    <mergeCell ref="E22:E23"/>
    <mergeCell ref="A1:A2"/>
    <mergeCell ref="B1:E1"/>
    <mergeCell ref="B2:E2"/>
    <mergeCell ref="B3:E3"/>
    <mergeCell ref="A4:A23"/>
    <mergeCell ref="B4:E4"/>
    <mergeCell ref="C17:D17"/>
    <mergeCell ref="B18:B19"/>
    <mergeCell ref="C18:D19"/>
    <mergeCell ref="E18:E19"/>
    <mergeCell ref="C20:D20"/>
    <mergeCell ref="C21:D21"/>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9" customWidth="1"/>
    <col min="4" max="5" width="25.28515625" customWidth="1"/>
    <col min="6" max="6" width="9" customWidth="1"/>
    <col min="7" max="7" width="25.28515625" customWidth="1"/>
    <col min="8" max="8" width="9" customWidth="1"/>
    <col min="9" max="9" width="25.28515625" customWidth="1"/>
    <col min="10" max="10" width="7.140625" customWidth="1"/>
    <col min="11" max="11" width="36.5703125" customWidth="1"/>
    <col min="12" max="12" width="9" customWidth="1"/>
    <col min="13" max="13" width="29.85546875" customWidth="1"/>
    <col min="14" max="14" width="7.140625" customWidth="1"/>
  </cols>
  <sheetData>
    <row r="1" spans="1:14" ht="15" customHeight="1">
      <c r="A1" s="7" t="s">
        <v>1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08</v>
      </c>
      <c r="B3" s="46" t="s">
        <v>5</v>
      </c>
      <c r="C3" s="46"/>
      <c r="D3" s="46"/>
      <c r="E3" s="46"/>
      <c r="F3" s="46"/>
      <c r="G3" s="46"/>
      <c r="H3" s="46"/>
      <c r="I3" s="46"/>
      <c r="J3" s="46"/>
      <c r="K3" s="46"/>
      <c r="L3" s="46"/>
      <c r="M3" s="46"/>
      <c r="N3" s="46"/>
    </row>
    <row r="4" spans="1:14" ht="15" customHeight="1">
      <c r="A4" s="14" t="s">
        <v>1309</v>
      </c>
      <c r="B4" s="46" t="s">
        <v>5</v>
      </c>
      <c r="C4" s="46"/>
      <c r="D4" s="46"/>
      <c r="E4" s="46"/>
      <c r="F4" s="46"/>
      <c r="G4" s="46"/>
      <c r="H4" s="46"/>
      <c r="I4" s="46"/>
      <c r="J4" s="46"/>
      <c r="K4" s="46"/>
      <c r="L4" s="46"/>
      <c r="M4" s="46"/>
      <c r="N4" s="46"/>
    </row>
    <row r="5" spans="1:14">
      <c r="A5" s="14"/>
      <c r="B5" s="83" t="s">
        <v>218</v>
      </c>
      <c r="C5" s="83"/>
      <c r="D5" s="83"/>
      <c r="E5" s="83"/>
      <c r="F5" s="83"/>
      <c r="G5" s="83"/>
      <c r="H5" s="83"/>
      <c r="I5" s="83"/>
      <c r="J5" s="83"/>
      <c r="K5" s="83"/>
      <c r="L5" s="83"/>
      <c r="M5" s="83"/>
      <c r="N5" s="83"/>
    </row>
    <row r="6" spans="1:14">
      <c r="A6" s="14"/>
      <c r="B6" s="48" t="s">
        <v>219</v>
      </c>
      <c r="C6" s="48"/>
      <c r="D6" s="48"/>
      <c r="E6" s="48"/>
      <c r="F6" s="48"/>
      <c r="G6" s="48"/>
      <c r="H6" s="48"/>
      <c r="I6" s="48"/>
      <c r="J6" s="48"/>
      <c r="K6" s="48"/>
      <c r="L6" s="48"/>
      <c r="M6" s="48"/>
      <c r="N6" s="48"/>
    </row>
    <row r="7" spans="1:14" ht="51" customHeight="1">
      <c r="A7" s="14"/>
      <c r="B7" s="49" t="s">
        <v>220</v>
      </c>
      <c r="C7" s="49"/>
      <c r="D7" s="49"/>
      <c r="E7" s="49"/>
      <c r="F7" s="49"/>
      <c r="G7" s="49"/>
      <c r="H7" s="49"/>
      <c r="I7" s="49"/>
      <c r="J7" s="49"/>
      <c r="K7" s="49"/>
      <c r="L7" s="49"/>
      <c r="M7" s="49"/>
      <c r="N7" s="49"/>
    </row>
    <row r="8" spans="1:14" ht="38.25" customHeight="1">
      <c r="A8" s="14"/>
      <c r="B8" s="49" t="s">
        <v>221</v>
      </c>
      <c r="C8" s="49"/>
      <c r="D8" s="49"/>
      <c r="E8" s="49"/>
      <c r="F8" s="49"/>
      <c r="G8" s="49"/>
      <c r="H8" s="49"/>
      <c r="I8" s="49"/>
      <c r="J8" s="49"/>
      <c r="K8" s="49"/>
      <c r="L8" s="49"/>
      <c r="M8" s="49"/>
      <c r="N8" s="49"/>
    </row>
    <row r="9" spans="1:14" ht="38.25" customHeight="1">
      <c r="A9" s="14"/>
      <c r="B9" s="49" t="s">
        <v>222</v>
      </c>
      <c r="C9" s="49"/>
      <c r="D9" s="49"/>
      <c r="E9" s="49"/>
      <c r="F9" s="49"/>
      <c r="G9" s="49"/>
      <c r="H9" s="49"/>
      <c r="I9" s="49"/>
      <c r="J9" s="49"/>
      <c r="K9" s="49"/>
      <c r="L9" s="49"/>
      <c r="M9" s="49"/>
      <c r="N9" s="49"/>
    </row>
    <row r="10" spans="1:14">
      <c r="A10" s="14"/>
      <c r="B10" s="48" t="s">
        <v>223</v>
      </c>
      <c r="C10" s="48"/>
      <c r="D10" s="48"/>
      <c r="E10" s="48"/>
      <c r="F10" s="48"/>
      <c r="G10" s="48"/>
      <c r="H10" s="48"/>
      <c r="I10" s="48"/>
      <c r="J10" s="48"/>
      <c r="K10" s="48"/>
      <c r="L10" s="48"/>
      <c r="M10" s="48"/>
      <c r="N10" s="48"/>
    </row>
    <row r="11" spans="1:14" ht="25.5" customHeight="1">
      <c r="A11" s="14"/>
      <c r="B11" s="49" t="s">
        <v>224</v>
      </c>
      <c r="C11" s="49"/>
      <c r="D11" s="49"/>
      <c r="E11" s="49"/>
      <c r="F11" s="49"/>
      <c r="G11" s="49"/>
      <c r="H11" s="49"/>
      <c r="I11" s="49"/>
      <c r="J11" s="49"/>
      <c r="K11" s="49"/>
      <c r="L11" s="49"/>
      <c r="M11" s="49"/>
      <c r="N11" s="49"/>
    </row>
    <row r="12" spans="1:14">
      <c r="A12" s="14"/>
      <c r="B12" s="48" t="s">
        <v>225</v>
      </c>
      <c r="C12" s="48"/>
      <c r="D12" s="48"/>
      <c r="E12" s="48"/>
      <c r="F12" s="48"/>
      <c r="G12" s="48"/>
      <c r="H12" s="48"/>
      <c r="I12" s="48"/>
      <c r="J12" s="48"/>
      <c r="K12" s="48"/>
      <c r="L12" s="48"/>
      <c r="M12" s="48"/>
      <c r="N12" s="48"/>
    </row>
    <row r="13" spans="1:14" ht="51" customHeight="1">
      <c r="A13" s="14"/>
      <c r="B13" s="49" t="s">
        <v>226</v>
      </c>
      <c r="C13" s="49"/>
      <c r="D13" s="49"/>
      <c r="E13" s="49"/>
      <c r="F13" s="49"/>
      <c r="G13" s="49"/>
      <c r="H13" s="49"/>
      <c r="I13" s="49"/>
      <c r="J13" s="49"/>
      <c r="K13" s="49"/>
      <c r="L13" s="49"/>
      <c r="M13" s="49"/>
      <c r="N13" s="49"/>
    </row>
    <row r="14" spans="1:14" ht="38.25" customHeight="1">
      <c r="A14" s="14"/>
      <c r="B14" s="49" t="s">
        <v>227</v>
      </c>
      <c r="C14" s="49"/>
      <c r="D14" s="49"/>
      <c r="E14" s="49"/>
      <c r="F14" s="49"/>
      <c r="G14" s="49"/>
      <c r="H14" s="49"/>
      <c r="I14" s="49"/>
      <c r="J14" s="49"/>
      <c r="K14" s="49"/>
      <c r="L14" s="49"/>
      <c r="M14" s="49"/>
      <c r="N14" s="49"/>
    </row>
    <row r="15" spans="1:14">
      <c r="A15" s="14"/>
      <c r="B15" s="46"/>
      <c r="C15" s="46"/>
      <c r="D15" s="46"/>
      <c r="E15" s="46"/>
      <c r="F15" s="46"/>
      <c r="G15" s="46"/>
      <c r="H15" s="46"/>
      <c r="I15" s="46"/>
      <c r="J15" s="46"/>
      <c r="K15" s="46"/>
      <c r="L15" s="46"/>
      <c r="M15" s="46"/>
      <c r="N15" s="46"/>
    </row>
    <row r="16" spans="1:14">
      <c r="A16" s="14"/>
      <c r="B16" s="48" t="s">
        <v>228</v>
      </c>
      <c r="C16" s="48"/>
      <c r="D16" s="48"/>
      <c r="E16" s="48"/>
      <c r="F16" s="48"/>
      <c r="G16" s="48"/>
      <c r="H16" s="48"/>
      <c r="I16" s="48"/>
      <c r="J16" s="48"/>
      <c r="K16" s="48"/>
      <c r="L16" s="48"/>
      <c r="M16" s="48"/>
      <c r="N16" s="48"/>
    </row>
    <row r="17" spans="1:14" ht="89.25" customHeight="1">
      <c r="A17" s="14"/>
      <c r="B17" s="49" t="s">
        <v>229</v>
      </c>
      <c r="C17" s="49"/>
      <c r="D17" s="49"/>
      <c r="E17" s="49"/>
      <c r="F17" s="49"/>
      <c r="G17" s="49"/>
      <c r="H17" s="49"/>
      <c r="I17" s="49"/>
      <c r="J17" s="49"/>
      <c r="K17" s="49"/>
      <c r="L17" s="49"/>
      <c r="M17" s="49"/>
      <c r="N17" s="49"/>
    </row>
    <row r="18" spans="1:14">
      <c r="A18" s="14"/>
      <c r="B18" s="48" t="s">
        <v>230</v>
      </c>
      <c r="C18" s="48"/>
      <c r="D18" s="48"/>
      <c r="E18" s="48"/>
      <c r="F18" s="48"/>
      <c r="G18" s="48"/>
      <c r="H18" s="48"/>
      <c r="I18" s="48"/>
      <c r="J18" s="48"/>
      <c r="K18" s="48"/>
      <c r="L18" s="48"/>
      <c r="M18" s="48"/>
      <c r="N18" s="48"/>
    </row>
    <row r="19" spans="1:14" ht="25.5" customHeight="1">
      <c r="A19" s="14"/>
      <c r="B19" s="49" t="s">
        <v>231</v>
      </c>
      <c r="C19" s="49"/>
      <c r="D19" s="49"/>
      <c r="E19" s="49"/>
      <c r="F19" s="49"/>
      <c r="G19" s="49"/>
      <c r="H19" s="49"/>
      <c r="I19" s="49"/>
      <c r="J19" s="49"/>
      <c r="K19" s="49"/>
      <c r="L19" s="49"/>
      <c r="M19" s="49"/>
      <c r="N19" s="49"/>
    </row>
    <row r="20" spans="1:14">
      <c r="A20" s="14"/>
      <c r="B20" s="27"/>
      <c r="C20" s="27"/>
      <c r="D20" s="27"/>
      <c r="E20" s="27"/>
      <c r="F20" s="27"/>
      <c r="G20" s="27"/>
      <c r="H20" s="27"/>
    </row>
    <row r="21" spans="1:14">
      <c r="A21" s="14"/>
      <c r="B21" s="15"/>
      <c r="C21" s="15"/>
      <c r="D21" s="15"/>
      <c r="E21" s="15"/>
      <c r="F21" s="15"/>
      <c r="G21" s="15"/>
      <c r="H21" s="15"/>
    </row>
    <row r="22" spans="1:14" ht="15.75" thickBot="1">
      <c r="A22" s="14"/>
      <c r="B22" s="16"/>
      <c r="C22" s="53" t="s">
        <v>232</v>
      </c>
      <c r="D22" s="53"/>
      <c r="E22" s="53"/>
      <c r="F22" s="53" t="s">
        <v>233</v>
      </c>
      <c r="G22" s="53"/>
      <c r="H22" s="53"/>
    </row>
    <row r="23" spans="1:14">
      <c r="A23" s="14"/>
      <c r="B23" s="54" t="s">
        <v>234</v>
      </c>
      <c r="C23" s="30" t="s">
        <v>199</v>
      </c>
      <c r="D23" s="42">
        <v>2285</v>
      </c>
      <c r="E23" s="34"/>
      <c r="F23" s="30" t="s">
        <v>199</v>
      </c>
      <c r="G23" s="42">
        <v>3021</v>
      </c>
      <c r="H23" s="34"/>
    </row>
    <row r="24" spans="1:14">
      <c r="A24" s="14"/>
      <c r="B24" s="54"/>
      <c r="C24" s="55"/>
      <c r="D24" s="56"/>
      <c r="E24" s="54"/>
      <c r="F24" s="55"/>
      <c r="G24" s="56"/>
      <c r="H24" s="54"/>
    </row>
    <row r="25" spans="1:14">
      <c r="A25" s="14"/>
      <c r="B25" s="38" t="s">
        <v>235</v>
      </c>
      <c r="C25" s="37">
        <v>350</v>
      </c>
      <c r="D25" s="37"/>
      <c r="E25" s="38"/>
      <c r="F25" s="37">
        <v>401</v>
      </c>
      <c r="G25" s="37"/>
      <c r="H25" s="38"/>
    </row>
    <row r="26" spans="1:14">
      <c r="A26" s="14"/>
      <c r="B26" s="38"/>
      <c r="C26" s="37"/>
      <c r="D26" s="37"/>
      <c r="E26" s="38"/>
      <c r="F26" s="37"/>
      <c r="G26" s="37"/>
      <c r="H26" s="38"/>
    </row>
    <row r="27" spans="1:14">
      <c r="A27" s="14"/>
      <c r="B27" s="55" t="s">
        <v>236</v>
      </c>
      <c r="C27" s="39" t="s">
        <v>237</v>
      </c>
      <c r="D27" s="39"/>
      <c r="E27" s="54"/>
      <c r="F27" s="39">
        <v>71</v>
      </c>
      <c r="G27" s="39"/>
      <c r="H27" s="54"/>
    </row>
    <row r="28" spans="1:14" ht="15.75" thickBot="1">
      <c r="A28" s="14"/>
      <c r="B28" s="55"/>
      <c r="C28" s="57"/>
      <c r="D28" s="57"/>
      <c r="E28" s="58"/>
      <c r="F28" s="57"/>
      <c r="G28" s="57"/>
      <c r="H28" s="58"/>
    </row>
    <row r="29" spans="1:14">
      <c r="A29" s="14"/>
      <c r="B29" s="59" t="s">
        <v>238</v>
      </c>
      <c r="C29" s="60">
        <v>2635</v>
      </c>
      <c r="D29" s="60"/>
      <c r="E29" s="62"/>
      <c r="F29" s="60">
        <v>3493</v>
      </c>
      <c r="G29" s="60"/>
      <c r="H29" s="62"/>
    </row>
    <row r="30" spans="1:14">
      <c r="A30" s="14"/>
      <c r="B30" s="59"/>
      <c r="C30" s="61"/>
      <c r="D30" s="61"/>
      <c r="E30" s="63"/>
      <c r="F30" s="61"/>
      <c r="G30" s="61"/>
      <c r="H30" s="63"/>
    </row>
    <row r="31" spans="1:14">
      <c r="A31" s="14"/>
      <c r="B31" s="55" t="s">
        <v>239</v>
      </c>
      <c r="C31" s="54"/>
      <c r="D31" s="54"/>
      <c r="E31" s="54"/>
      <c r="F31" s="56">
        <v>1422</v>
      </c>
      <c r="G31" s="56"/>
      <c r="H31" s="54"/>
    </row>
    <row r="32" spans="1:14" ht="15.75" thickBot="1">
      <c r="A32" s="14"/>
      <c r="B32" s="55"/>
      <c r="C32" s="54"/>
      <c r="D32" s="54"/>
      <c r="E32" s="54"/>
      <c r="F32" s="64"/>
      <c r="G32" s="64"/>
      <c r="H32" s="58"/>
    </row>
    <row r="33" spans="1:14">
      <c r="A33" s="14"/>
      <c r="B33" s="59" t="s">
        <v>240</v>
      </c>
      <c r="C33" s="38"/>
      <c r="D33" s="38"/>
      <c r="E33" s="38"/>
      <c r="F33" s="65" t="s">
        <v>199</v>
      </c>
      <c r="G33" s="60">
        <v>2071</v>
      </c>
      <c r="H33" s="62"/>
    </row>
    <row r="34" spans="1:14" ht="15.75" thickBot="1">
      <c r="A34" s="14"/>
      <c r="B34" s="59"/>
      <c r="C34" s="38"/>
      <c r="D34" s="38"/>
      <c r="E34" s="38"/>
      <c r="F34" s="66"/>
      <c r="G34" s="68"/>
      <c r="H34" s="69"/>
    </row>
    <row r="35" spans="1:14" ht="15.75" thickTop="1">
      <c r="A35" s="14"/>
      <c r="B35" s="84" t="s">
        <v>241</v>
      </c>
      <c r="C35" s="84"/>
      <c r="D35" s="84"/>
      <c r="E35" s="84"/>
      <c r="F35" s="84"/>
      <c r="G35" s="84"/>
      <c r="H35" s="84"/>
      <c r="I35" s="84"/>
      <c r="J35" s="84"/>
      <c r="K35" s="84"/>
      <c r="L35" s="84"/>
      <c r="M35" s="84"/>
      <c r="N35" s="84"/>
    </row>
    <row r="36" spans="1:14" ht="22.5" customHeight="1">
      <c r="A36" s="14"/>
      <c r="B36" s="84" t="s">
        <v>242</v>
      </c>
      <c r="C36" s="84"/>
      <c r="D36" s="84"/>
      <c r="E36" s="84"/>
      <c r="F36" s="84"/>
      <c r="G36" s="84"/>
      <c r="H36" s="84"/>
      <c r="I36" s="84"/>
      <c r="J36" s="84"/>
      <c r="K36" s="84"/>
      <c r="L36" s="84"/>
      <c r="M36" s="84"/>
      <c r="N36" s="84"/>
    </row>
    <row r="37" spans="1:14" ht="25.5" customHeight="1">
      <c r="A37" s="14"/>
      <c r="B37" s="49" t="s">
        <v>243</v>
      </c>
      <c r="C37" s="49"/>
      <c r="D37" s="49"/>
      <c r="E37" s="49"/>
      <c r="F37" s="49"/>
      <c r="G37" s="49"/>
      <c r="H37" s="49"/>
      <c r="I37" s="49"/>
      <c r="J37" s="49"/>
      <c r="K37" s="49"/>
      <c r="L37" s="49"/>
      <c r="M37" s="49"/>
      <c r="N37" s="49"/>
    </row>
    <row r="38" spans="1:14" ht="38.25" customHeight="1">
      <c r="A38" s="14"/>
      <c r="B38" s="49" t="s">
        <v>244</v>
      </c>
      <c r="C38" s="49"/>
      <c r="D38" s="49"/>
      <c r="E38" s="49"/>
      <c r="F38" s="49"/>
      <c r="G38" s="49"/>
      <c r="H38" s="49"/>
      <c r="I38" s="49"/>
      <c r="J38" s="49"/>
      <c r="K38" s="49"/>
      <c r="L38" s="49"/>
      <c r="M38" s="49"/>
      <c r="N38" s="49"/>
    </row>
    <row r="39" spans="1:14" ht="25.5" customHeight="1">
      <c r="A39" s="14"/>
      <c r="B39" s="49" t="s">
        <v>245</v>
      </c>
      <c r="C39" s="49"/>
      <c r="D39" s="49"/>
      <c r="E39" s="49"/>
      <c r="F39" s="49"/>
      <c r="G39" s="49"/>
      <c r="H39" s="49"/>
      <c r="I39" s="49"/>
      <c r="J39" s="49"/>
      <c r="K39" s="49"/>
      <c r="L39" s="49"/>
      <c r="M39" s="49"/>
      <c r="N39" s="49"/>
    </row>
    <row r="40" spans="1:14" ht="38.25" customHeight="1">
      <c r="A40" s="14"/>
      <c r="B40" s="49" t="s">
        <v>246</v>
      </c>
      <c r="C40" s="49"/>
      <c r="D40" s="49"/>
      <c r="E40" s="49"/>
      <c r="F40" s="49"/>
      <c r="G40" s="49"/>
      <c r="H40" s="49"/>
      <c r="I40" s="49"/>
      <c r="J40" s="49"/>
      <c r="K40" s="49"/>
      <c r="L40" s="49"/>
      <c r="M40" s="49"/>
      <c r="N40" s="49"/>
    </row>
    <row r="41" spans="1:14">
      <c r="A41" s="14"/>
      <c r="B41" s="27"/>
      <c r="C41" s="27"/>
      <c r="D41" s="27"/>
      <c r="E41" s="27"/>
      <c r="F41" s="27"/>
    </row>
    <row r="42" spans="1:14">
      <c r="A42" s="14"/>
      <c r="B42" s="15"/>
      <c r="C42" s="15"/>
      <c r="D42" s="15"/>
      <c r="E42" s="15"/>
      <c r="F42" s="15"/>
    </row>
    <row r="43" spans="1:14" ht="15.75" thickBot="1">
      <c r="A43" s="14"/>
      <c r="B43" s="16"/>
      <c r="C43" s="16"/>
      <c r="D43" s="28" t="s">
        <v>197</v>
      </c>
      <c r="E43" s="28"/>
      <c r="F43" s="28"/>
    </row>
    <row r="44" spans="1:14">
      <c r="A44" s="14"/>
      <c r="B44" s="18" t="s">
        <v>247</v>
      </c>
      <c r="C44" s="23"/>
      <c r="D44" s="34"/>
      <c r="E44" s="34"/>
      <c r="F44" s="34"/>
    </row>
    <row r="45" spans="1:14">
      <c r="A45" s="14"/>
      <c r="B45" s="36" t="s">
        <v>248</v>
      </c>
      <c r="C45" s="38"/>
      <c r="D45" s="59" t="s">
        <v>199</v>
      </c>
      <c r="E45" s="67">
        <v>1422</v>
      </c>
      <c r="F45" s="38"/>
    </row>
    <row r="46" spans="1:14">
      <c r="A46" s="14"/>
      <c r="B46" s="36"/>
      <c r="C46" s="38"/>
      <c r="D46" s="59"/>
      <c r="E46" s="67"/>
      <c r="F46" s="38"/>
    </row>
    <row r="47" spans="1:14">
      <c r="A47" s="14"/>
      <c r="B47" s="71" t="s">
        <v>249</v>
      </c>
      <c r="C47" s="54"/>
      <c r="D47" s="39">
        <v>676</v>
      </c>
      <c r="E47" s="39"/>
      <c r="F47" s="54"/>
    </row>
    <row r="48" spans="1:14">
      <c r="A48" s="14"/>
      <c r="B48" s="71"/>
      <c r="C48" s="54"/>
      <c r="D48" s="39"/>
      <c r="E48" s="39"/>
      <c r="F48" s="54"/>
    </row>
    <row r="49" spans="1:6">
      <c r="A49" s="14"/>
      <c r="B49" s="36" t="s">
        <v>250</v>
      </c>
      <c r="C49" s="38"/>
      <c r="D49" s="67">
        <v>2475</v>
      </c>
      <c r="E49" s="67"/>
      <c r="F49" s="38"/>
    </row>
    <row r="50" spans="1:6">
      <c r="A50" s="14"/>
      <c r="B50" s="36"/>
      <c r="C50" s="38"/>
      <c r="D50" s="67"/>
      <c r="E50" s="67"/>
      <c r="F50" s="38"/>
    </row>
    <row r="51" spans="1:6">
      <c r="A51" s="14"/>
      <c r="B51" s="71" t="s">
        <v>251</v>
      </c>
      <c r="C51" s="54"/>
      <c r="D51" s="39">
        <v>312</v>
      </c>
      <c r="E51" s="39"/>
      <c r="F51" s="54"/>
    </row>
    <row r="52" spans="1:6">
      <c r="A52" s="14"/>
      <c r="B52" s="71"/>
      <c r="C52" s="54"/>
      <c r="D52" s="39"/>
      <c r="E52" s="39"/>
      <c r="F52" s="54"/>
    </row>
    <row r="53" spans="1:6">
      <c r="A53" s="14"/>
      <c r="B53" s="36" t="s">
        <v>252</v>
      </c>
      <c r="C53" s="38"/>
      <c r="D53" s="37">
        <v>813</v>
      </c>
      <c r="E53" s="37"/>
      <c r="F53" s="38"/>
    </row>
    <row r="54" spans="1:6" ht="15.75" thickBot="1">
      <c r="A54" s="14"/>
      <c r="B54" s="36"/>
      <c r="C54" s="38"/>
      <c r="D54" s="40"/>
      <c r="E54" s="40"/>
      <c r="F54" s="72"/>
    </row>
    <row r="55" spans="1:6">
      <c r="A55" s="14"/>
      <c r="B55" s="73" t="s">
        <v>253</v>
      </c>
      <c r="C55" s="54"/>
      <c r="D55" s="42">
        <v>5698</v>
      </c>
      <c r="E55" s="42"/>
      <c r="F55" s="34"/>
    </row>
    <row r="56" spans="1:6">
      <c r="A56" s="14"/>
      <c r="B56" s="73"/>
      <c r="C56" s="54"/>
      <c r="D56" s="56"/>
      <c r="E56" s="56"/>
      <c r="F56" s="54"/>
    </row>
    <row r="57" spans="1:6">
      <c r="A57" s="14"/>
      <c r="B57" s="16"/>
      <c r="C57" s="16"/>
      <c r="D57" s="38"/>
      <c r="E57" s="38"/>
      <c r="F57" s="38"/>
    </row>
    <row r="58" spans="1:6">
      <c r="A58" s="14"/>
      <c r="B58" s="18" t="s">
        <v>254</v>
      </c>
      <c r="C58" s="23"/>
      <c r="D58" s="54"/>
      <c r="E58" s="54"/>
      <c r="F58" s="54"/>
    </row>
    <row r="59" spans="1:6">
      <c r="A59" s="14"/>
      <c r="B59" s="36" t="s">
        <v>255</v>
      </c>
      <c r="C59" s="38"/>
      <c r="D59" s="37">
        <v>533</v>
      </c>
      <c r="E59" s="37"/>
      <c r="F59" s="38"/>
    </row>
    <row r="60" spans="1:6">
      <c r="A60" s="14"/>
      <c r="B60" s="36"/>
      <c r="C60" s="38"/>
      <c r="D60" s="37"/>
      <c r="E60" s="37"/>
      <c r="F60" s="38"/>
    </row>
    <row r="61" spans="1:6">
      <c r="A61" s="14"/>
      <c r="B61" s="71" t="s">
        <v>256</v>
      </c>
      <c r="C61" s="54"/>
      <c r="D61" s="39">
        <v>43</v>
      </c>
      <c r="E61" s="39"/>
      <c r="F61" s="54"/>
    </row>
    <row r="62" spans="1:6">
      <c r="A62" s="14"/>
      <c r="B62" s="71"/>
      <c r="C62" s="54"/>
      <c r="D62" s="39"/>
      <c r="E62" s="39"/>
      <c r="F62" s="54"/>
    </row>
    <row r="63" spans="1:6">
      <c r="A63" s="14"/>
      <c r="B63" s="36" t="s">
        <v>257</v>
      </c>
      <c r="C63" s="38"/>
      <c r="D63" s="67">
        <v>1249</v>
      </c>
      <c r="E63" s="67"/>
      <c r="F63" s="38"/>
    </row>
    <row r="64" spans="1:6" ht="15.75" thickBot="1">
      <c r="A64" s="14"/>
      <c r="B64" s="36"/>
      <c r="C64" s="38"/>
      <c r="D64" s="74"/>
      <c r="E64" s="74"/>
      <c r="F64" s="72"/>
    </row>
    <row r="65" spans="1:14">
      <c r="A65" s="14"/>
      <c r="B65" s="73" t="s">
        <v>258</v>
      </c>
      <c r="C65" s="54"/>
      <c r="D65" s="42">
        <v>1825</v>
      </c>
      <c r="E65" s="42"/>
      <c r="F65" s="34"/>
    </row>
    <row r="66" spans="1:14" ht="15.75" thickBot="1">
      <c r="A66" s="14"/>
      <c r="B66" s="73"/>
      <c r="C66" s="54"/>
      <c r="D66" s="64"/>
      <c r="E66" s="64"/>
      <c r="F66" s="58"/>
    </row>
    <row r="67" spans="1:14">
      <c r="A67" s="14"/>
      <c r="B67" s="75" t="s">
        <v>259</v>
      </c>
      <c r="C67" s="38"/>
      <c r="D67" s="76">
        <v>380</v>
      </c>
      <c r="E67" s="76"/>
      <c r="F67" s="62"/>
    </row>
    <row r="68" spans="1:14" ht="15.75" thickBot="1">
      <c r="A68" s="14"/>
      <c r="B68" s="75"/>
      <c r="C68" s="38"/>
      <c r="D68" s="40"/>
      <c r="E68" s="40"/>
      <c r="F68" s="72"/>
    </row>
    <row r="69" spans="1:14">
      <c r="A69" s="14"/>
      <c r="B69" s="73" t="s">
        <v>260</v>
      </c>
      <c r="C69" s="54"/>
      <c r="D69" s="30" t="s">
        <v>199</v>
      </c>
      <c r="E69" s="42">
        <v>3493</v>
      </c>
      <c r="F69" s="34"/>
    </row>
    <row r="70" spans="1:14" ht="15.75" thickBot="1">
      <c r="A70" s="14"/>
      <c r="B70" s="73"/>
      <c r="C70" s="54"/>
      <c r="D70" s="41"/>
      <c r="E70" s="43"/>
      <c r="F70" s="44"/>
    </row>
    <row r="71" spans="1:14" ht="15.75" thickTop="1">
      <c r="A71" s="14"/>
      <c r="B71" s="49" t="s">
        <v>261</v>
      </c>
      <c r="C71" s="49"/>
      <c r="D71" s="49"/>
      <c r="E71" s="49"/>
      <c r="F71" s="49"/>
      <c r="G71" s="49"/>
      <c r="H71" s="49"/>
      <c r="I71" s="49"/>
      <c r="J71" s="49"/>
      <c r="K71" s="49"/>
      <c r="L71" s="49"/>
      <c r="M71" s="49"/>
      <c r="N71" s="49"/>
    </row>
    <row r="72" spans="1:14">
      <c r="A72" s="14"/>
      <c r="B72" s="85" t="s">
        <v>262</v>
      </c>
      <c r="C72" s="85"/>
      <c r="D72" s="85"/>
      <c r="E72" s="85"/>
      <c r="F72" s="85"/>
      <c r="G72" s="85"/>
      <c r="H72" s="85"/>
      <c r="I72" s="85"/>
      <c r="J72" s="85"/>
      <c r="K72" s="85"/>
      <c r="L72" s="85"/>
      <c r="M72" s="85"/>
      <c r="N72" s="85"/>
    </row>
    <row r="73" spans="1:14" ht="25.5" customHeight="1">
      <c r="A73" s="14"/>
      <c r="B73" s="49" t="s">
        <v>263</v>
      </c>
      <c r="C73" s="49"/>
      <c r="D73" s="49"/>
      <c r="E73" s="49"/>
      <c r="F73" s="49"/>
      <c r="G73" s="49"/>
      <c r="H73" s="49"/>
      <c r="I73" s="49"/>
      <c r="J73" s="49"/>
      <c r="K73" s="49"/>
      <c r="L73" s="49"/>
      <c r="M73" s="49"/>
      <c r="N73" s="49"/>
    </row>
    <row r="74" spans="1:14" ht="38.25" customHeight="1">
      <c r="A74" s="14"/>
      <c r="B74" s="50" t="s">
        <v>264</v>
      </c>
      <c r="C74" s="50"/>
      <c r="D74" s="50"/>
      <c r="E74" s="50"/>
      <c r="F74" s="50"/>
      <c r="G74" s="50"/>
      <c r="H74" s="50"/>
      <c r="I74" s="50"/>
      <c r="J74" s="50"/>
      <c r="K74" s="50"/>
      <c r="L74" s="50"/>
      <c r="M74" s="50"/>
      <c r="N74" s="50"/>
    </row>
    <row r="75" spans="1:14" ht="25.5" customHeight="1">
      <c r="A75" s="14"/>
      <c r="B75" s="50" t="s">
        <v>265</v>
      </c>
      <c r="C75" s="50"/>
      <c r="D75" s="50"/>
      <c r="E75" s="50"/>
      <c r="F75" s="50"/>
      <c r="G75" s="50"/>
      <c r="H75" s="50"/>
      <c r="I75" s="50"/>
      <c r="J75" s="50"/>
      <c r="K75" s="50"/>
      <c r="L75" s="50"/>
      <c r="M75" s="50"/>
      <c r="N75" s="50"/>
    </row>
    <row r="76" spans="1:14" ht="25.5" customHeight="1">
      <c r="A76" s="14"/>
      <c r="B76" s="50" t="s">
        <v>266</v>
      </c>
      <c r="C76" s="50"/>
      <c r="D76" s="50"/>
      <c r="E76" s="50"/>
      <c r="F76" s="50"/>
      <c r="G76" s="50"/>
      <c r="H76" s="50"/>
      <c r="I76" s="50"/>
      <c r="J76" s="50"/>
      <c r="K76" s="50"/>
      <c r="L76" s="50"/>
      <c r="M76" s="50"/>
      <c r="N76" s="50"/>
    </row>
    <row r="77" spans="1:14">
      <c r="A77" s="14"/>
      <c r="B77" s="50" t="s">
        <v>267</v>
      </c>
      <c r="C77" s="50"/>
      <c r="D77" s="50"/>
      <c r="E77" s="50"/>
      <c r="F77" s="50"/>
      <c r="G77" s="50"/>
      <c r="H77" s="50"/>
      <c r="I77" s="50"/>
      <c r="J77" s="50"/>
      <c r="K77" s="50"/>
      <c r="L77" s="50"/>
      <c r="M77" s="50"/>
      <c r="N77" s="50"/>
    </row>
    <row r="78" spans="1:14">
      <c r="A78" s="14"/>
      <c r="B78" s="85" t="s">
        <v>268</v>
      </c>
      <c r="C78" s="85"/>
      <c r="D78" s="85"/>
      <c r="E78" s="85"/>
      <c r="F78" s="85"/>
      <c r="G78" s="85"/>
      <c r="H78" s="85"/>
      <c r="I78" s="85"/>
      <c r="J78" s="85"/>
      <c r="K78" s="85"/>
      <c r="L78" s="85"/>
      <c r="M78" s="85"/>
      <c r="N78" s="85"/>
    </row>
    <row r="79" spans="1:14">
      <c r="A79" s="14"/>
      <c r="B79" s="49" t="s">
        <v>269</v>
      </c>
      <c r="C79" s="49"/>
      <c r="D79" s="49"/>
      <c r="E79" s="49"/>
      <c r="F79" s="49"/>
      <c r="G79" s="49"/>
      <c r="H79" s="49"/>
      <c r="I79" s="49"/>
      <c r="J79" s="49"/>
      <c r="K79" s="49"/>
      <c r="L79" s="49"/>
      <c r="M79" s="49"/>
      <c r="N79" s="49"/>
    </row>
    <row r="80" spans="1:14">
      <c r="A80" s="14"/>
      <c r="B80" s="27"/>
      <c r="C80" s="27"/>
      <c r="D80" s="27"/>
      <c r="E80" s="27"/>
      <c r="F80" s="27"/>
      <c r="G80" s="27"/>
      <c r="H80" s="27"/>
      <c r="I80" s="27"/>
      <c r="J80" s="27"/>
      <c r="K80" s="27"/>
      <c r="L80" s="27"/>
      <c r="M80" s="27"/>
      <c r="N80" s="27"/>
    </row>
    <row r="81" spans="1:14">
      <c r="A81" s="14"/>
      <c r="B81" s="15"/>
      <c r="C81" s="15"/>
      <c r="D81" s="15"/>
      <c r="E81" s="15"/>
      <c r="F81" s="15"/>
      <c r="G81" s="15"/>
      <c r="H81" s="15"/>
      <c r="I81" s="15"/>
      <c r="J81" s="15"/>
      <c r="K81" s="15"/>
      <c r="L81" s="15"/>
      <c r="M81" s="15"/>
      <c r="N81" s="15"/>
    </row>
    <row r="82" spans="1:14" ht="15.75" thickBot="1">
      <c r="A82" s="14"/>
      <c r="B82" s="16"/>
      <c r="C82" s="16"/>
      <c r="D82" s="28" t="s">
        <v>270</v>
      </c>
      <c r="E82" s="28"/>
      <c r="F82" s="28"/>
      <c r="G82" s="28"/>
      <c r="H82" s="28"/>
      <c r="I82" s="28"/>
      <c r="J82" s="28"/>
      <c r="K82" s="70"/>
      <c r="L82" s="28" t="s">
        <v>271</v>
      </c>
      <c r="M82" s="28"/>
      <c r="N82" s="28"/>
    </row>
    <row r="83" spans="1:14" ht="15.75" thickBot="1">
      <c r="A83" s="14"/>
      <c r="B83" s="78" t="s">
        <v>272</v>
      </c>
      <c r="C83" s="16"/>
      <c r="D83" s="82">
        <v>41820</v>
      </c>
      <c r="E83" s="82"/>
      <c r="F83" s="82"/>
      <c r="G83" s="79"/>
      <c r="H83" s="82">
        <v>41455</v>
      </c>
      <c r="I83" s="82"/>
      <c r="J83" s="82"/>
      <c r="K83" s="16"/>
      <c r="L83" s="82">
        <v>41639</v>
      </c>
      <c r="M83" s="82"/>
      <c r="N83" s="82"/>
    </row>
    <row r="84" spans="1:14">
      <c r="A84" s="14"/>
      <c r="B84" s="38"/>
      <c r="C84" s="38"/>
      <c r="D84" s="38"/>
      <c r="E84" s="38"/>
      <c r="F84" s="38"/>
      <c r="G84" s="38"/>
      <c r="H84" s="38"/>
      <c r="I84" s="38"/>
      <c r="J84" s="38"/>
      <c r="K84" s="38"/>
      <c r="L84" s="62"/>
      <c r="M84" s="62"/>
      <c r="N84" s="62"/>
    </row>
    <row r="85" spans="1:14">
      <c r="A85" s="14"/>
      <c r="B85" s="55" t="s">
        <v>273</v>
      </c>
      <c r="C85" s="54"/>
      <c r="D85" s="55" t="s">
        <v>199</v>
      </c>
      <c r="E85" s="56">
        <v>7655</v>
      </c>
      <c r="F85" s="54"/>
      <c r="G85" s="54"/>
      <c r="H85" s="55" t="s">
        <v>199</v>
      </c>
      <c r="I85" s="56">
        <v>5618</v>
      </c>
      <c r="J85" s="54"/>
      <c r="K85" s="54"/>
      <c r="L85" s="55" t="s">
        <v>199</v>
      </c>
      <c r="M85" s="56">
        <v>12598</v>
      </c>
      <c r="N85" s="54"/>
    </row>
    <row r="86" spans="1:14">
      <c r="A86" s="14"/>
      <c r="B86" s="55"/>
      <c r="C86" s="54"/>
      <c r="D86" s="55"/>
      <c r="E86" s="56"/>
      <c r="F86" s="54"/>
      <c r="G86" s="54"/>
      <c r="H86" s="55"/>
      <c r="I86" s="56"/>
      <c r="J86" s="54"/>
      <c r="K86" s="54"/>
      <c r="L86" s="55"/>
      <c r="M86" s="56"/>
      <c r="N86" s="54"/>
    </row>
    <row r="87" spans="1:14">
      <c r="A87" s="14"/>
      <c r="B87" s="26" t="s">
        <v>274</v>
      </c>
      <c r="C87" s="16"/>
      <c r="D87" s="37" t="s">
        <v>275</v>
      </c>
      <c r="E87" s="37"/>
      <c r="F87" s="26" t="s">
        <v>203</v>
      </c>
      <c r="G87" s="16"/>
      <c r="H87" s="37" t="s">
        <v>276</v>
      </c>
      <c r="I87" s="37"/>
      <c r="J87" s="26" t="s">
        <v>203</v>
      </c>
      <c r="K87" s="16"/>
      <c r="L87" s="37" t="s">
        <v>277</v>
      </c>
      <c r="M87" s="37"/>
      <c r="N87" s="26" t="s">
        <v>203</v>
      </c>
    </row>
    <row r="88" spans="1:14">
      <c r="A88" s="14"/>
      <c r="B88" s="55" t="s">
        <v>278</v>
      </c>
      <c r="C88" s="54"/>
      <c r="D88" s="54"/>
      <c r="E88" s="54"/>
      <c r="F88" s="54"/>
      <c r="G88" s="54"/>
      <c r="H88" s="54"/>
      <c r="I88" s="54"/>
      <c r="J88" s="54"/>
      <c r="K88" s="54"/>
      <c r="L88" s="54"/>
      <c r="M88" s="54"/>
      <c r="N88" s="54"/>
    </row>
    <row r="89" spans="1:14">
      <c r="A89" s="14"/>
      <c r="B89" s="55"/>
      <c r="C89" s="54"/>
      <c r="D89" s="54"/>
      <c r="E89" s="54"/>
      <c r="F89" s="54"/>
      <c r="G89" s="54"/>
      <c r="H89" s="54"/>
      <c r="I89" s="54"/>
      <c r="J89" s="54"/>
      <c r="K89" s="54"/>
      <c r="L89" s="54"/>
      <c r="M89" s="54"/>
      <c r="N89" s="54"/>
    </row>
    <row r="90" spans="1:14">
      <c r="A90" s="14"/>
      <c r="B90" s="80" t="s">
        <v>279</v>
      </c>
      <c r="C90" s="16"/>
      <c r="D90" s="37" t="s">
        <v>280</v>
      </c>
      <c r="E90" s="37"/>
      <c r="F90" s="26" t="s">
        <v>203</v>
      </c>
      <c r="G90" s="16"/>
      <c r="H90" s="37" t="s">
        <v>281</v>
      </c>
      <c r="I90" s="37"/>
      <c r="J90" s="26" t="s">
        <v>203</v>
      </c>
      <c r="K90" s="16"/>
      <c r="L90" s="37" t="s">
        <v>282</v>
      </c>
      <c r="M90" s="37"/>
      <c r="N90" s="26" t="s">
        <v>203</v>
      </c>
    </row>
    <row r="91" spans="1:14">
      <c r="A91" s="14"/>
      <c r="B91" s="81" t="s">
        <v>283</v>
      </c>
      <c r="C91" s="23"/>
      <c r="D91" s="39" t="s">
        <v>280</v>
      </c>
      <c r="E91" s="39"/>
      <c r="F91" s="19" t="s">
        <v>203</v>
      </c>
      <c r="G91" s="23"/>
      <c r="H91" s="39" t="s">
        <v>281</v>
      </c>
      <c r="I91" s="39"/>
      <c r="J91" s="19" t="s">
        <v>203</v>
      </c>
      <c r="K91" s="23"/>
      <c r="L91" s="39" t="s">
        <v>282</v>
      </c>
      <c r="M91" s="39"/>
      <c r="N91" s="19" t="s">
        <v>203</v>
      </c>
    </row>
    <row r="92" spans="1:14" ht="38.25" customHeight="1">
      <c r="A92" s="14"/>
      <c r="B92" s="49" t="s">
        <v>284</v>
      </c>
      <c r="C92" s="49"/>
      <c r="D92" s="49"/>
      <c r="E92" s="49"/>
      <c r="F92" s="49"/>
      <c r="G92" s="49"/>
      <c r="H92" s="49"/>
      <c r="I92" s="49"/>
      <c r="J92" s="49"/>
      <c r="K92" s="49"/>
      <c r="L92" s="49"/>
      <c r="M92" s="49"/>
      <c r="N92" s="49"/>
    </row>
    <row r="93" spans="1:14">
      <c r="A93" s="14"/>
      <c r="B93" s="48" t="s">
        <v>285</v>
      </c>
      <c r="C93" s="48"/>
      <c r="D93" s="48"/>
      <c r="E93" s="48"/>
      <c r="F93" s="48"/>
      <c r="G93" s="48"/>
      <c r="H93" s="48"/>
      <c r="I93" s="48"/>
      <c r="J93" s="48"/>
      <c r="K93" s="48"/>
      <c r="L93" s="48"/>
      <c r="M93" s="48"/>
      <c r="N93" s="48"/>
    </row>
    <row r="94" spans="1:14">
      <c r="A94" s="14"/>
      <c r="B94" s="48" t="s">
        <v>286</v>
      </c>
      <c r="C94" s="48"/>
      <c r="D94" s="48"/>
      <c r="E94" s="48"/>
      <c r="F94" s="48"/>
      <c r="G94" s="48"/>
      <c r="H94" s="48"/>
      <c r="I94" s="48"/>
      <c r="J94" s="48"/>
      <c r="K94" s="48"/>
      <c r="L94" s="48"/>
      <c r="M94" s="48"/>
      <c r="N94" s="48"/>
    </row>
    <row r="95" spans="1:14" ht="63.75" customHeight="1">
      <c r="A95" s="14"/>
      <c r="B95" s="49" t="s">
        <v>287</v>
      </c>
      <c r="C95" s="49"/>
      <c r="D95" s="49"/>
      <c r="E95" s="49"/>
      <c r="F95" s="49"/>
      <c r="G95" s="49"/>
      <c r="H95" s="49"/>
      <c r="I95" s="49"/>
      <c r="J95" s="49"/>
      <c r="K95" s="49"/>
      <c r="L95" s="49"/>
      <c r="M95" s="49"/>
      <c r="N95" s="49"/>
    </row>
    <row r="96" spans="1:14">
      <c r="A96" s="14"/>
      <c r="B96" s="48" t="s">
        <v>288</v>
      </c>
      <c r="C96" s="48"/>
      <c r="D96" s="48"/>
      <c r="E96" s="48"/>
      <c r="F96" s="48"/>
      <c r="G96" s="48"/>
      <c r="H96" s="48"/>
      <c r="I96" s="48"/>
      <c r="J96" s="48"/>
      <c r="K96" s="48"/>
      <c r="L96" s="48"/>
      <c r="M96" s="48"/>
      <c r="N96" s="48"/>
    </row>
    <row r="97" spans="1:14" ht="51" customHeight="1">
      <c r="A97" s="14"/>
      <c r="B97" s="49" t="s">
        <v>289</v>
      </c>
      <c r="C97" s="49"/>
      <c r="D97" s="49"/>
      <c r="E97" s="49"/>
      <c r="F97" s="49"/>
      <c r="G97" s="49"/>
      <c r="H97" s="49"/>
      <c r="I97" s="49"/>
      <c r="J97" s="49"/>
      <c r="K97" s="49"/>
      <c r="L97" s="49"/>
      <c r="M97" s="49"/>
      <c r="N97" s="49"/>
    </row>
    <row r="98" spans="1:14" ht="15" customHeight="1">
      <c r="A98" s="14" t="s">
        <v>1310</v>
      </c>
      <c r="B98" s="46" t="s">
        <v>5</v>
      </c>
      <c r="C98" s="46"/>
      <c r="D98" s="46"/>
      <c r="E98" s="46"/>
      <c r="F98" s="46"/>
      <c r="G98" s="46"/>
      <c r="H98" s="46"/>
      <c r="I98" s="46"/>
      <c r="J98" s="46"/>
      <c r="K98" s="46"/>
      <c r="L98" s="46"/>
      <c r="M98" s="46"/>
      <c r="N98" s="46"/>
    </row>
    <row r="99" spans="1:14">
      <c r="A99" s="14"/>
      <c r="B99" s="49" t="s">
        <v>1311</v>
      </c>
      <c r="C99" s="49"/>
      <c r="D99" s="49"/>
      <c r="E99" s="49"/>
      <c r="F99" s="49"/>
      <c r="G99" s="49"/>
      <c r="H99" s="49"/>
      <c r="I99" s="49"/>
      <c r="J99" s="49"/>
      <c r="K99" s="49"/>
      <c r="L99" s="49"/>
      <c r="M99" s="49"/>
      <c r="N99" s="49"/>
    </row>
    <row r="100" spans="1:14">
      <c r="A100" s="14"/>
      <c r="B100" s="27"/>
      <c r="C100" s="27"/>
      <c r="D100" s="27"/>
      <c r="E100" s="27"/>
      <c r="F100" s="27"/>
    </row>
    <row r="101" spans="1:14">
      <c r="A101" s="14"/>
      <c r="B101" s="15"/>
      <c r="C101" s="15"/>
      <c r="D101" s="15"/>
      <c r="E101" s="15"/>
      <c r="F101" s="15"/>
    </row>
    <row r="102" spans="1:14" ht="15.75" thickBot="1">
      <c r="A102" s="14"/>
      <c r="B102" s="16"/>
      <c r="C102" s="16"/>
      <c r="D102" s="28" t="s">
        <v>197</v>
      </c>
      <c r="E102" s="28"/>
      <c r="F102" s="28"/>
    </row>
    <row r="103" spans="1:14">
      <c r="A103" s="14"/>
      <c r="B103" s="18" t="s">
        <v>247</v>
      </c>
      <c r="C103" s="23"/>
      <c r="D103" s="34"/>
      <c r="E103" s="34"/>
      <c r="F103" s="34"/>
    </row>
    <row r="104" spans="1:14">
      <c r="A104" s="14"/>
      <c r="B104" s="36" t="s">
        <v>248</v>
      </c>
      <c r="C104" s="38"/>
      <c r="D104" s="59" t="s">
        <v>199</v>
      </c>
      <c r="E104" s="67">
        <v>1422</v>
      </c>
      <c r="F104" s="38"/>
    </row>
    <row r="105" spans="1:14">
      <c r="A105" s="14"/>
      <c r="B105" s="36"/>
      <c r="C105" s="38"/>
      <c r="D105" s="59"/>
      <c r="E105" s="67"/>
      <c r="F105" s="38"/>
    </row>
    <row r="106" spans="1:14">
      <c r="A106" s="14"/>
      <c r="B106" s="71" t="s">
        <v>249</v>
      </c>
      <c r="C106" s="54"/>
      <c r="D106" s="39">
        <v>676</v>
      </c>
      <c r="E106" s="39"/>
      <c r="F106" s="54"/>
    </row>
    <row r="107" spans="1:14">
      <c r="A107" s="14"/>
      <c r="B107" s="71"/>
      <c r="C107" s="54"/>
      <c r="D107" s="39"/>
      <c r="E107" s="39"/>
      <c r="F107" s="54"/>
    </row>
    <row r="108" spans="1:14">
      <c r="A108" s="14"/>
      <c r="B108" s="36" t="s">
        <v>250</v>
      </c>
      <c r="C108" s="38"/>
      <c r="D108" s="67">
        <v>2475</v>
      </c>
      <c r="E108" s="67"/>
      <c r="F108" s="38"/>
    </row>
    <row r="109" spans="1:14">
      <c r="A109" s="14"/>
      <c r="B109" s="36"/>
      <c r="C109" s="38"/>
      <c r="D109" s="67"/>
      <c r="E109" s="67"/>
      <c r="F109" s="38"/>
    </row>
    <row r="110" spans="1:14">
      <c r="A110" s="14"/>
      <c r="B110" s="71" t="s">
        <v>251</v>
      </c>
      <c r="C110" s="54"/>
      <c r="D110" s="39">
        <v>312</v>
      </c>
      <c r="E110" s="39"/>
      <c r="F110" s="54"/>
    </row>
    <row r="111" spans="1:14">
      <c r="A111" s="14"/>
      <c r="B111" s="71"/>
      <c r="C111" s="54"/>
      <c r="D111" s="39"/>
      <c r="E111" s="39"/>
      <c r="F111" s="54"/>
    </row>
    <row r="112" spans="1:14">
      <c r="A112" s="14"/>
      <c r="B112" s="36" t="s">
        <v>252</v>
      </c>
      <c r="C112" s="38"/>
      <c r="D112" s="37">
        <v>813</v>
      </c>
      <c r="E112" s="37"/>
      <c r="F112" s="38"/>
    </row>
    <row r="113" spans="1:6" ht="15.75" thickBot="1">
      <c r="A113" s="14"/>
      <c r="B113" s="36"/>
      <c r="C113" s="38"/>
      <c r="D113" s="40"/>
      <c r="E113" s="40"/>
      <c r="F113" s="72"/>
    </row>
    <row r="114" spans="1:6">
      <c r="A114" s="14"/>
      <c r="B114" s="73" t="s">
        <v>253</v>
      </c>
      <c r="C114" s="54"/>
      <c r="D114" s="42">
        <v>5698</v>
      </c>
      <c r="E114" s="42"/>
      <c r="F114" s="34"/>
    </row>
    <row r="115" spans="1:6">
      <c r="A115" s="14"/>
      <c r="B115" s="73"/>
      <c r="C115" s="54"/>
      <c r="D115" s="56"/>
      <c r="E115" s="56"/>
      <c r="F115" s="54"/>
    </row>
    <row r="116" spans="1:6">
      <c r="A116" s="14"/>
      <c r="B116" s="16"/>
      <c r="C116" s="16"/>
      <c r="D116" s="38"/>
      <c r="E116" s="38"/>
      <c r="F116" s="38"/>
    </row>
    <row r="117" spans="1:6">
      <c r="A117" s="14"/>
      <c r="B117" s="18" t="s">
        <v>254</v>
      </c>
      <c r="C117" s="23"/>
      <c r="D117" s="54"/>
      <c r="E117" s="54"/>
      <c r="F117" s="54"/>
    </row>
    <row r="118" spans="1:6">
      <c r="A118" s="14"/>
      <c r="B118" s="36" t="s">
        <v>255</v>
      </c>
      <c r="C118" s="38"/>
      <c r="D118" s="37">
        <v>533</v>
      </c>
      <c r="E118" s="37"/>
      <c r="F118" s="38"/>
    </row>
    <row r="119" spans="1:6">
      <c r="A119" s="14"/>
      <c r="B119" s="36"/>
      <c r="C119" s="38"/>
      <c r="D119" s="37"/>
      <c r="E119" s="37"/>
      <c r="F119" s="38"/>
    </row>
    <row r="120" spans="1:6">
      <c r="A120" s="14"/>
      <c r="B120" s="71" t="s">
        <v>256</v>
      </c>
      <c r="C120" s="54"/>
      <c r="D120" s="39">
        <v>43</v>
      </c>
      <c r="E120" s="39"/>
      <c r="F120" s="54"/>
    </row>
    <row r="121" spans="1:6">
      <c r="A121" s="14"/>
      <c r="B121" s="71"/>
      <c r="C121" s="54"/>
      <c r="D121" s="39"/>
      <c r="E121" s="39"/>
      <c r="F121" s="54"/>
    </row>
    <row r="122" spans="1:6">
      <c r="A122" s="14"/>
      <c r="B122" s="36" t="s">
        <v>257</v>
      </c>
      <c r="C122" s="38"/>
      <c r="D122" s="67">
        <v>1249</v>
      </c>
      <c r="E122" s="67"/>
      <c r="F122" s="38"/>
    </row>
    <row r="123" spans="1:6" ht="15.75" thickBot="1">
      <c r="A123" s="14"/>
      <c r="B123" s="36"/>
      <c r="C123" s="38"/>
      <c r="D123" s="74"/>
      <c r="E123" s="74"/>
      <c r="F123" s="72"/>
    </row>
    <row r="124" spans="1:6">
      <c r="A124" s="14"/>
      <c r="B124" s="73" t="s">
        <v>258</v>
      </c>
      <c r="C124" s="54"/>
      <c r="D124" s="42">
        <v>1825</v>
      </c>
      <c r="E124" s="42"/>
      <c r="F124" s="34"/>
    </row>
    <row r="125" spans="1:6" ht="15.75" thickBot="1">
      <c r="A125" s="14"/>
      <c r="B125" s="73"/>
      <c r="C125" s="54"/>
      <c r="D125" s="64"/>
      <c r="E125" s="64"/>
      <c r="F125" s="58"/>
    </row>
    <row r="126" spans="1:6">
      <c r="A126" s="14"/>
      <c r="B126" s="75" t="s">
        <v>259</v>
      </c>
      <c r="C126" s="38"/>
      <c r="D126" s="76">
        <v>380</v>
      </c>
      <c r="E126" s="76"/>
      <c r="F126" s="62"/>
    </row>
    <row r="127" spans="1:6" ht="15.75" thickBot="1">
      <c r="A127" s="14"/>
      <c r="B127" s="75"/>
      <c r="C127" s="38"/>
      <c r="D127" s="40"/>
      <c r="E127" s="40"/>
      <c r="F127" s="72"/>
    </row>
    <row r="128" spans="1:6">
      <c r="A128" s="14"/>
      <c r="B128" s="73" t="s">
        <v>260</v>
      </c>
      <c r="C128" s="54"/>
      <c r="D128" s="30" t="s">
        <v>199</v>
      </c>
      <c r="E128" s="42">
        <v>3493</v>
      </c>
      <c r="F128" s="34"/>
    </row>
    <row r="129" spans="1:14" ht="15.75" thickBot="1">
      <c r="A129" s="14"/>
      <c r="B129" s="73"/>
      <c r="C129" s="54"/>
      <c r="D129" s="41"/>
      <c r="E129" s="43"/>
      <c r="F129" s="44"/>
    </row>
    <row r="130" spans="1:14" ht="15.75" thickTop="1">
      <c r="A130" s="14" t="s">
        <v>1312</v>
      </c>
      <c r="B130" s="46" t="s">
        <v>5</v>
      </c>
      <c r="C130" s="46"/>
      <c r="D130" s="46"/>
      <c r="E130" s="46"/>
      <c r="F130" s="46"/>
      <c r="G130" s="46"/>
      <c r="H130" s="46"/>
      <c r="I130" s="46"/>
      <c r="J130" s="46"/>
      <c r="K130" s="46"/>
      <c r="L130" s="46"/>
      <c r="M130" s="46"/>
      <c r="N130" s="46"/>
    </row>
    <row r="131" spans="1:14">
      <c r="A131" s="14"/>
      <c r="B131" s="49" t="s">
        <v>1313</v>
      </c>
      <c r="C131" s="49"/>
      <c r="D131" s="49"/>
      <c r="E131" s="49"/>
      <c r="F131" s="49"/>
      <c r="G131" s="49"/>
      <c r="H131" s="49"/>
      <c r="I131" s="49"/>
      <c r="J131" s="49"/>
      <c r="K131" s="49"/>
      <c r="L131" s="49"/>
      <c r="M131" s="49"/>
      <c r="N131" s="49"/>
    </row>
    <row r="132" spans="1:14">
      <c r="A132" s="14"/>
      <c r="B132" s="27"/>
      <c r="C132" s="27"/>
      <c r="D132" s="27"/>
      <c r="E132" s="27"/>
      <c r="F132" s="27"/>
      <c r="G132" s="27"/>
      <c r="H132" s="27"/>
      <c r="I132" s="27"/>
      <c r="J132" s="27"/>
      <c r="K132" s="27"/>
      <c r="L132" s="27"/>
      <c r="M132" s="27"/>
      <c r="N132" s="27"/>
    </row>
    <row r="133" spans="1:14">
      <c r="A133" s="14"/>
      <c r="B133" s="15"/>
      <c r="C133" s="15"/>
      <c r="D133" s="15"/>
      <c r="E133" s="15"/>
      <c r="F133" s="15"/>
      <c r="G133" s="15"/>
      <c r="H133" s="15"/>
      <c r="I133" s="15"/>
      <c r="J133" s="15"/>
      <c r="K133" s="15"/>
      <c r="L133" s="15"/>
      <c r="M133" s="15"/>
      <c r="N133" s="15"/>
    </row>
    <row r="134" spans="1:14" ht="15.75" thickBot="1">
      <c r="A134" s="14"/>
      <c r="B134" s="16"/>
      <c r="C134" s="16"/>
      <c r="D134" s="28" t="s">
        <v>270</v>
      </c>
      <c r="E134" s="28"/>
      <c r="F134" s="28"/>
      <c r="G134" s="28"/>
      <c r="H134" s="28"/>
      <c r="I134" s="28"/>
      <c r="J134" s="28"/>
      <c r="K134" s="70"/>
      <c r="L134" s="28" t="s">
        <v>271</v>
      </c>
      <c r="M134" s="28"/>
      <c r="N134" s="28"/>
    </row>
    <row r="135" spans="1:14" ht="15.75" thickBot="1">
      <c r="A135" s="14"/>
      <c r="B135" s="78" t="s">
        <v>272</v>
      </c>
      <c r="C135" s="16"/>
      <c r="D135" s="82">
        <v>41820</v>
      </c>
      <c r="E135" s="82"/>
      <c r="F135" s="82"/>
      <c r="G135" s="79"/>
      <c r="H135" s="82">
        <v>41455</v>
      </c>
      <c r="I135" s="82"/>
      <c r="J135" s="82"/>
      <c r="K135" s="16"/>
      <c r="L135" s="82">
        <v>41639</v>
      </c>
      <c r="M135" s="82"/>
      <c r="N135" s="82"/>
    </row>
    <row r="136" spans="1:14">
      <c r="A136" s="14"/>
      <c r="B136" s="38"/>
      <c r="C136" s="38"/>
      <c r="D136" s="38"/>
      <c r="E136" s="38"/>
      <c r="F136" s="38"/>
      <c r="G136" s="38"/>
      <c r="H136" s="38"/>
      <c r="I136" s="38"/>
      <c r="J136" s="38"/>
      <c r="K136" s="38"/>
      <c r="L136" s="62"/>
      <c r="M136" s="62"/>
      <c r="N136" s="62"/>
    </row>
    <row r="137" spans="1:14">
      <c r="A137" s="14"/>
      <c r="B137" s="55" t="s">
        <v>273</v>
      </c>
      <c r="C137" s="54"/>
      <c r="D137" s="55" t="s">
        <v>199</v>
      </c>
      <c r="E137" s="56">
        <v>7655</v>
      </c>
      <c r="F137" s="54"/>
      <c r="G137" s="54"/>
      <c r="H137" s="55" t="s">
        <v>199</v>
      </c>
      <c r="I137" s="56">
        <v>5618</v>
      </c>
      <c r="J137" s="54"/>
      <c r="K137" s="54"/>
      <c r="L137" s="55" t="s">
        <v>199</v>
      </c>
      <c r="M137" s="56">
        <v>12598</v>
      </c>
      <c r="N137" s="54"/>
    </row>
    <row r="138" spans="1:14">
      <c r="A138" s="14"/>
      <c r="B138" s="55"/>
      <c r="C138" s="54"/>
      <c r="D138" s="55"/>
      <c r="E138" s="56"/>
      <c r="F138" s="54"/>
      <c r="G138" s="54"/>
      <c r="H138" s="55"/>
      <c r="I138" s="56"/>
      <c r="J138" s="54"/>
      <c r="K138" s="54"/>
      <c r="L138" s="55"/>
      <c r="M138" s="56"/>
      <c r="N138" s="54"/>
    </row>
    <row r="139" spans="1:14">
      <c r="A139" s="14"/>
      <c r="B139" s="26" t="s">
        <v>274</v>
      </c>
      <c r="C139" s="16"/>
      <c r="D139" s="37" t="s">
        <v>275</v>
      </c>
      <c r="E139" s="37"/>
      <c r="F139" s="26" t="s">
        <v>203</v>
      </c>
      <c r="G139" s="16"/>
      <c r="H139" s="37" t="s">
        <v>276</v>
      </c>
      <c r="I139" s="37"/>
      <c r="J139" s="26" t="s">
        <v>203</v>
      </c>
      <c r="K139" s="16"/>
      <c r="L139" s="37" t="s">
        <v>277</v>
      </c>
      <c r="M139" s="37"/>
      <c r="N139" s="26" t="s">
        <v>203</v>
      </c>
    </row>
    <row r="140" spans="1:14">
      <c r="A140" s="14"/>
      <c r="B140" s="55" t="s">
        <v>278</v>
      </c>
      <c r="C140" s="54"/>
      <c r="D140" s="54"/>
      <c r="E140" s="54"/>
      <c r="F140" s="54"/>
      <c r="G140" s="54"/>
      <c r="H140" s="54"/>
      <c r="I140" s="54"/>
      <c r="J140" s="54"/>
      <c r="K140" s="54"/>
      <c r="L140" s="54"/>
      <c r="M140" s="54"/>
      <c r="N140" s="54"/>
    </row>
    <row r="141" spans="1:14">
      <c r="A141" s="14"/>
      <c r="B141" s="55"/>
      <c r="C141" s="54"/>
      <c r="D141" s="54"/>
      <c r="E141" s="54"/>
      <c r="F141" s="54"/>
      <c r="G141" s="54"/>
      <c r="H141" s="54"/>
      <c r="I141" s="54"/>
      <c r="J141" s="54"/>
      <c r="K141" s="54"/>
      <c r="L141" s="54"/>
      <c r="M141" s="54"/>
      <c r="N141" s="54"/>
    </row>
    <row r="142" spans="1:14">
      <c r="A142" s="14"/>
      <c r="B142" s="80" t="s">
        <v>279</v>
      </c>
      <c r="C142" s="16"/>
      <c r="D142" s="37" t="s">
        <v>280</v>
      </c>
      <c r="E142" s="37"/>
      <c r="F142" s="26" t="s">
        <v>203</v>
      </c>
      <c r="G142" s="16"/>
      <c r="H142" s="37" t="s">
        <v>281</v>
      </c>
      <c r="I142" s="37"/>
      <c r="J142" s="26" t="s">
        <v>203</v>
      </c>
      <c r="K142" s="16"/>
      <c r="L142" s="37" t="s">
        <v>282</v>
      </c>
      <c r="M142" s="37"/>
      <c r="N142" s="26" t="s">
        <v>203</v>
      </c>
    </row>
    <row r="143" spans="1:14">
      <c r="A143" s="14"/>
      <c r="B143" s="81" t="s">
        <v>283</v>
      </c>
      <c r="C143" s="23"/>
      <c r="D143" s="39" t="s">
        <v>280</v>
      </c>
      <c r="E143" s="39"/>
      <c r="F143" s="19" t="s">
        <v>203</v>
      </c>
      <c r="G143" s="23"/>
      <c r="H143" s="39" t="s">
        <v>281</v>
      </c>
      <c r="I143" s="39"/>
      <c r="J143" s="19" t="s">
        <v>203</v>
      </c>
      <c r="K143" s="23"/>
      <c r="L143" s="39" t="s">
        <v>282</v>
      </c>
      <c r="M143" s="39"/>
      <c r="N143" s="19" t="s">
        <v>203</v>
      </c>
    </row>
  </sheetData>
  <mergeCells count="266">
    <mergeCell ref="A130:A143"/>
    <mergeCell ref="B130:N130"/>
    <mergeCell ref="B131:N131"/>
    <mergeCell ref="B94:N94"/>
    <mergeCell ref="B95:N95"/>
    <mergeCell ref="B96:N96"/>
    <mergeCell ref="B97:N97"/>
    <mergeCell ref="A98:A129"/>
    <mergeCell ref="B98:N98"/>
    <mergeCell ref="B99:N99"/>
    <mergeCell ref="B76:N76"/>
    <mergeCell ref="B77:N77"/>
    <mergeCell ref="B78:N78"/>
    <mergeCell ref="B79:N79"/>
    <mergeCell ref="B92:N92"/>
    <mergeCell ref="B93:N93"/>
    <mergeCell ref="B40:N40"/>
    <mergeCell ref="B71:N71"/>
    <mergeCell ref="B72:N72"/>
    <mergeCell ref="B73:N73"/>
    <mergeCell ref="B74:N74"/>
    <mergeCell ref="B75:N75"/>
    <mergeCell ref="B15:N15"/>
    <mergeCell ref="B16:N16"/>
    <mergeCell ref="B17:N17"/>
    <mergeCell ref="B18:N18"/>
    <mergeCell ref="B19:N19"/>
    <mergeCell ref="B35:N35"/>
    <mergeCell ref="B9:N9"/>
    <mergeCell ref="B10:N10"/>
    <mergeCell ref="B11:N11"/>
    <mergeCell ref="B12:N12"/>
    <mergeCell ref="B13:N13"/>
    <mergeCell ref="B14:N14"/>
    <mergeCell ref="A1:A2"/>
    <mergeCell ref="B1:N1"/>
    <mergeCell ref="B2:N2"/>
    <mergeCell ref="B3:N3"/>
    <mergeCell ref="A4:A97"/>
    <mergeCell ref="B4:N4"/>
    <mergeCell ref="B5:N5"/>
    <mergeCell ref="B6:N6"/>
    <mergeCell ref="B7:N7"/>
    <mergeCell ref="B8:N8"/>
    <mergeCell ref="L140:N141"/>
    <mergeCell ref="D142:E142"/>
    <mergeCell ref="H142:I142"/>
    <mergeCell ref="L142:M142"/>
    <mergeCell ref="D143:E143"/>
    <mergeCell ref="H143:I143"/>
    <mergeCell ref="L143:M143"/>
    <mergeCell ref="B140:B141"/>
    <mergeCell ref="C140:C141"/>
    <mergeCell ref="D140:F141"/>
    <mergeCell ref="G140:G141"/>
    <mergeCell ref="H140:J141"/>
    <mergeCell ref="K140:K141"/>
    <mergeCell ref="J137:J138"/>
    <mergeCell ref="K137:K138"/>
    <mergeCell ref="L137:L138"/>
    <mergeCell ref="M137:M138"/>
    <mergeCell ref="N137:N138"/>
    <mergeCell ref="D139:E139"/>
    <mergeCell ref="H139:I139"/>
    <mergeCell ref="L139:M139"/>
    <mergeCell ref="B136:K136"/>
    <mergeCell ref="L136:N136"/>
    <mergeCell ref="B137:B138"/>
    <mergeCell ref="C137:C138"/>
    <mergeCell ref="D137:D138"/>
    <mergeCell ref="E137:E138"/>
    <mergeCell ref="F137:F138"/>
    <mergeCell ref="G137:G138"/>
    <mergeCell ref="H137:H138"/>
    <mergeCell ref="I137:I138"/>
    <mergeCell ref="B132:N132"/>
    <mergeCell ref="D134:J134"/>
    <mergeCell ref="L134:N134"/>
    <mergeCell ref="D135:F135"/>
    <mergeCell ref="H135:J135"/>
    <mergeCell ref="L135:N135"/>
    <mergeCell ref="B126:B127"/>
    <mergeCell ref="C126:C127"/>
    <mergeCell ref="D126:E127"/>
    <mergeCell ref="F126:F127"/>
    <mergeCell ref="B128:B129"/>
    <mergeCell ref="C128:C129"/>
    <mergeCell ref="D128:D129"/>
    <mergeCell ref="E128:E129"/>
    <mergeCell ref="F128:F129"/>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B114:B115"/>
    <mergeCell ref="C114:C115"/>
    <mergeCell ref="D114:E115"/>
    <mergeCell ref="F114:F115"/>
    <mergeCell ref="D116:F116"/>
    <mergeCell ref="D117: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0:F100"/>
    <mergeCell ref="D102:F102"/>
    <mergeCell ref="D103:F103"/>
    <mergeCell ref="B104:B105"/>
    <mergeCell ref="C104:C105"/>
    <mergeCell ref="D104:D105"/>
    <mergeCell ref="E104:E105"/>
    <mergeCell ref="F104:F105"/>
    <mergeCell ref="L88:N89"/>
    <mergeCell ref="D90:E90"/>
    <mergeCell ref="H90:I90"/>
    <mergeCell ref="L90:M90"/>
    <mergeCell ref="D91:E91"/>
    <mergeCell ref="H91:I91"/>
    <mergeCell ref="L91:M91"/>
    <mergeCell ref="B88:B89"/>
    <mergeCell ref="C88:C89"/>
    <mergeCell ref="D88:F89"/>
    <mergeCell ref="G88:G89"/>
    <mergeCell ref="H88:J89"/>
    <mergeCell ref="K88:K89"/>
    <mergeCell ref="J85:J86"/>
    <mergeCell ref="K85:K86"/>
    <mergeCell ref="L85:L86"/>
    <mergeCell ref="M85:M86"/>
    <mergeCell ref="N85:N86"/>
    <mergeCell ref="D87:E87"/>
    <mergeCell ref="H87:I87"/>
    <mergeCell ref="L87:M87"/>
    <mergeCell ref="B84:K84"/>
    <mergeCell ref="L84:N84"/>
    <mergeCell ref="B85:B86"/>
    <mergeCell ref="C85:C86"/>
    <mergeCell ref="D85:D86"/>
    <mergeCell ref="E85:E86"/>
    <mergeCell ref="F85:F86"/>
    <mergeCell ref="G85:G86"/>
    <mergeCell ref="H85:H86"/>
    <mergeCell ref="I85:I86"/>
    <mergeCell ref="B80:N80"/>
    <mergeCell ref="D82:J82"/>
    <mergeCell ref="L82:N82"/>
    <mergeCell ref="D83:F83"/>
    <mergeCell ref="H83:J83"/>
    <mergeCell ref="L83:N83"/>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D57:F57"/>
    <mergeCell ref="D58: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3:F43"/>
    <mergeCell ref="D44:F44"/>
    <mergeCell ref="B45:B46"/>
    <mergeCell ref="C45:C46"/>
    <mergeCell ref="D45:D46"/>
    <mergeCell ref="E45:E46"/>
    <mergeCell ref="F45:F46"/>
    <mergeCell ref="B33:B34"/>
    <mergeCell ref="C33:E34"/>
    <mergeCell ref="F33:F34"/>
    <mergeCell ref="G33:G34"/>
    <mergeCell ref="H33:H34"/>
    <mergeCell ref="B41:F41"/>
    <mergeCell ref="B36:N36"/>
    <mergeCell ref="B37:N37"/>
    <mergeCell ref="B38:N38"/>
    <mergeCell ref="B39:N39"/>
    <mergeCell ref="B29:B30"/>
    <mergeCell ref="C29:D30"/>
    <mergeCell ref="E29:E30"/>
    <mergeCell ref="F29:G30"/>
    <mergeCell ref="H29:H30"/>
    <mergeCell ref="B31:B32"/>
    <mergeCell ref="C31:E32"/>
    <mergeCell ref="F31:G32"/>
    <mergeCell ref="H31:H32"/>
    <mergeCell ref="B25:B26"/>
    <mergeCell ref="C25:D26"/>
    <mergeCell ref="E25:E26"/>
    <mergeCell ref="F25:G26"/>
    <mergeCell ref="H25:H26"/>
    <mergeCell ref="B27:B28"/>
    <mergeCell ref="C27:D28"/>
    <mergeCell ref="E27:E28"/>
    <mergeCell ref="F27:G28"/>
    <mergeCell ref="H27:H28"/>
    <mergeCell ref="B20:H20"/>
    <mergeCell ref="C22:E22"/>
    <mergeCell ref="F22:H22"/>
    <mergeCell ref="B23:B24"/>
    <mergeCell ref="C23:C24"/>
    <mergeCell ref="D23:D24"/>
    <mergeCell ref="E23:E24"/>
    <mergeCell ref="F23:F24"/>
    <mergeCell ref="G23:G24"/>
    <mergeCell ref="H23: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1"/>
  <sheetViews>
    <sheetView showGridLines="0" workbookViewId="0"/>
  </sheetViews>
  <sheetFormatPr defaultRowHeight="15"/>
  <cols>
    <col min="1" max="3" width="36.5703125" bestFit="1" customWidth="1"/>
    <col min="4" max="4" width="6.42578125" customWidth="1"/>
    <col min="5" max="6" width="14.85546875" customWidth="1"/>
    <col min="7" max="7" width="4.28515625" customWidth="1"/>
    <col min="8" max="8" width="12.42578125" customWidth="1"/>
    <col min="9" max="9" width="3.28515625" customWidth="1"/>
    <col min="10" max="10" width="14.85546875" customWidth="1"/>
    <col min="11" max="11" width="5.140625" customWidth="1"/>
    <col min="12" max="12" width="10.85546875" customWidth="1"/>
    <col min="13" max="13" width="4" customWidth="1"/>
    <col min="14" max="14" width="14.85546875" customWidth="1"/>
    <col min="15" max="15" width="3.140625" customWidth="1"/>
    <col min="16" max="16" width="9" customWidth="1"/>
    <col min="17" max="17" width="2.42578125" customWidth="1"/>
    <col min="18" max="18" width="14.85546875" customWidth="1"/>
    <col min="19" max="19" width="3.28515625" customWidth="1"/>
    <col min="20" max="20" width="6.85546875" customWidth="1"/>
    <col min="21" max="21" width="2.5703125" customWidth="1"/>
    <col min="22" max="22" width="14.85546875" customWidth="1"/>
    <col min="23" max="23" width="3.140625" customWidth="1"/>
    <col min="24" max="24" width="4.85546875" customWidth="1"/>
    <col min="25" max="26" width="14.85546875" customWidth="1"/>
    <col min="27" max="27" width="3.140625" customWidth="1"/>
    <col min="28" max="28" width="5.85546875" customWidth="1"/>
    <col min="29" max="29" width="2.42578125" customWidth="1"/>
    <col min="30" max="30" width="14.85546875" customWidth="1"/>
    <col min="31" max="31" width="6" customWidth="1"/>
    <col min="32" max="32" width="9.28515625" customWidth="1"/>
    <col min="33" max="33" width="4.5703125" customWidth="1"/>
    <col min="34" max="34" width="14.85546875" customWidth="1"/>
    <col min="35" max="35" width="3.140625" customWidth="1"/>
    <col min="36" max="36" width="5.85546875" customWidth="1"/>
    <col min="37" max="37" width="2.42578125" customWidth="1"/>
    <col min="38" max="38" width="14.85546875" customWidth="1"/>
    <col min="39" max="39" width="3.140625" customWidth="1"/>
    <col min="40" max="40" width="4.85546875" customWidth="1"/>
    <col min="41" max="41" width="2.42578125" customWidth="1"/>
  </cols>
  <sheetData>
    <row r="1" spans="1:41" ht="15" customHeight="1">
      <c r="A1" s="7" t="s">
        <v>1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291</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row>
    <row r="4" spans="1:41" ht="15" customHeight="1">
      <c r="A4" s="14" t="s">
        <v>131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row>
    <row r="5" spans="1:41">
      <c r="A5" s="14"/>
      <c r="B5" s="49" t="s">
        <v>131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row>
    <row r="6" spans="1:41">
      <c r="A6" s="14"/>
      <c r="B6" s="27"/>
      <c r="C6" s="27"/>
      <c r="D6" s="27"/>
      <c r="E6" s="27"/>
      <c r="F6" s="27"/>
      <c r="G6" s="27"/>
      <c r="H6" s="27"/>
      <c r="I6" s="27"/>
      <c r="J6" s="27"/>
      <c r="K6" s="27"/>
      <c r="L6" s="27"/>
      <c r="M6" s="27"/>
      <c r="N6" s="27"/>
      <c r="O6" s="27"/>
      <c r="P6" s="27"/>
      <c r="Q6" s="27"/>
    </row>
    <row r="7" spans="1:41">
      <c r="A7" s="14"/>
      <c r="B7" s="15"/>
      <c r="C7" s="15"/>
      <c r="D7" s="15"/>
      <c r="E7" s="15"/>
      <c r="F7" s="15"/>
      <c r="G7" s="15"/>
      <c r="H7" s="15"/>
      <c r="I7" s="15"/>
      <c r="J7" s="15"/>
      <c r="K7" s="15"/>
      <c r="L7" s="15"/>
      <c r="M7" s="15"/>
      <c r="N7" s="15"/>
      <c r="O7" s="15"/>
      <c r="P7" s="15"/>
      <c r="Q7" s="15"/>
    </row>
    <row r="8" spans="1:41" ht="15.75" thickBot="1">
      <c r="A8" s="14"/>
      <c r="B8" s="16"/>
      <c r="C8" s="28" t="s">
        <v>295</v>
      </c>
      <c r="D8" s="28"/>
      <c r="E8" s="28"/>
      <c r="F8" s="28"/>
      <c r="G8" s="28"/>
      <c r="H8" s="28"/>
      <c r="I8" s="28"/>
      <c r="J8" s="16"/>
      <c r="K8" s="28" t="s">
        <v>296</v>
      </c>
      <c r="L8" s="28"/>
      <c r="M8" s="28"/>
      <c r="N8" s="28"/>
      <c r="O8" s="28"/>
      <c r="P8" s="28"/>
      <c r="Q8" s="28"/>
    </row>
    <row r="9" spans="1:41" ht="15.75" thickBot="1">
      <c r="A9" s="14"/>
      <c r="B9" s="16"/>
      <c r="C9" s="87" t="s">
        <v>297</v>
      </c>
      <c r="D9" s="87"/>
      <c r="E9" s="87"/>
      <c r="F9" s="16"/>
      <c r="G9" s="87" t="s">
        <v>298</v>
      </c>
      <c r="H9" s="87"/>
      <c r="I9" s="87"/>
      <c r="J9" s="16"/>
      <c r="K9" s="87" t="s">
        <v>297</v>
      </c>
      <c r="L9" s="87"/>
      <c r="M9" s="87"/>
      <c r="N9" s="16"/>
      <c r="O9" s="87" t="s">
        <v>298</v>
      </c>
      <c r="P9" s="87"/>
      <c r="Q9" s="87"/>
    </row>
    <row r="10" spans="1:41">
      <c r="A10" s="14"/>
      <c r="B10" s="86"/>
      <c r="C10" s="88" t="s">
        <v>197</v>
      </c>
      <c r="D10" s="88"/>
      <c r="E10" s="88"/>
      <c r="F10" s="88"/>
      <c r="G10" s="88"/>
      <c r="H10" s="88"/>
      <c r="I10" s="88"/>
      <c r="J10" s="88"/>
      <c r="K10" s="88"/>
      <c r="L10" s="88"/>
      <c r="M10" s="88"/>
      <c r="N10" s="88"/>
      <c r="O10" s="88"/>
      <c r="P10" s="88"/>
      <c r="Q10" s="88"/>
    </row>
    <row r="11" spans="1:41">
      <c r="A11" s="14"/>
      <c r="B11" s="18" t="s">
        <v>299</v>
      </c>
      <c r="C11" s="55"/>
      <c r="D11" s="55"/>
      <c r="E11" s="55"/>
      <c r="F11" s="23"/>
      <c r="G11" s="55"/>
      <c r="H11" s="55"/>
      <c r="I11" s="55"/>
      <c r="J11" s="23"/>
      <c r="K11" s="55"/>
      <c r="L11" s="55"/>
      <c r="M11" s="55"/>
      <c r="N11" s="23"/>
      <c r="O11" s="55"/>
      <c r="P11" s="55"/>
      <c r="Q11" s="55"/>
    </row>
    <row r="12" spans="1:41">
      <c r="A12" s="14"/>
      <c r="B12" s="36" t="s">
        <v>300</v>
      </c>
      <c r="C12" s="59" t="s">
        <v>199</v>
      </c>
      <c r="D12" s="37">
        <v>114</v>
      </c>
      <c r="E12" s="38"/>
      <c r="F12" s="38"/>
      <c r="G12" s="59" t="s">
        <v>199</v>
      </c>
      <c r="H12" s="37">
        <v>114</v>
      </c>
      <c r="I12" s="38"/>
      <c r="J12" s="38"/>
      <c r="K12" s="59" t="s">
        <v>199</v>
      </c>
      <c r="L12" s="37">
        <v>99</v>
      </c>
      <c r="M12" s="38"/>
      <c r="N12" s="38"/>
      <c r="O12" s="59" t="s">
        <v>199</v>
      </c>
      <c r="P12" s="37">
        <v>99</v>
      </c>
      <c r="Q12" s="38"/>
    </row>
    <row r="13" spans="1:41">
      <c r="A13" s="14"/>
      <c r="B13" s="36"/>
      <c r="C13" s="59"/>
      <c r="D13" s="37"/>
      <c r="E13" s="38"/>
      <c r="F13" s="38"/>
      <c r="G13" s="59"/>
      <c r="H13" s="37"/>
      <c r="I13" s="38"/>
      <c r="J13" s="38"/>
      <c r="K13" s="59"/>
      <c r="L13" s="37"/>
      <c r="M13" s="38"/>
      <c r="N13" s="38"/>
      <c r="O13" s="59"/>
      <c r="P13" s="37"/>
      <c r="Q13" s="38"/>
    </row>
    <row r="14" spans="1:41">
      <c r="A14" s="14"/>
      <c r="B14" s="18" t="s">
        <v>301</v>
      </c>
      <c r="C14" s="54"/>
      <c r="D14" s="54"/>
      <c r="E14" s="54"/>
      <c r="F14" s="23"/>
      <c r="G14" s="54"/>
      <c r="H14" s="54"/>
      <c r="I14" s="54"/>
      <c r="J14" s="23"/>
      <c r="K14" s="54"/>
      <c r="L14" s="54"/>
      <c r="M14" s="54"/>
      <c r="N14" s="23"/>
      <c r="O14" s="54"/>
      <c r="P14" s="54"/>
      <c r="Q14" s="54"/>
    </row>
    <row r="15" spans="1:41">
      <c r="A15" s="14"/>
      <c r="B15" s="36" t="s">
        <v>302</v>
      </c>
      <c r="C15" s="67">
        <v>18988</v>
      </c>
      <c r="D15" s="67"/>
      <c r="E15" s="38"/>
      <c r="F15" s="38"/>
      <c r="G15" s="67">
        <v>19576</v>
      </c>
      <c r="H15" s="67"/>
      <c r="I15" s="38"/>
      <c r="J15" s="38"/>
      <c r="K15" s="67">
        <v>16804</v>
      </c>
      <c r="L15" s="67"/>
      <c r="M15" s="38"/>
      <c r="N15" s="38"/>
      <c r="O15" s="67">
        <v>17222</v>
      </c>
      <c r="P15" s="67"/>
      <c r="Q15" s="38"/>
    </row>
    <row r="16" spans="1:41">
      <c r="A16" s="14"/>
      <c r="B16" s="36"/>
      <c r="C16" s="67"/>
      <c r="D16" s="67"/>
      <c r="E16" s="38"/>
      <c r="F16" s="38"/>
      <c r="G16" s="67"/>
      <c r="H16" s="67"/>
      <c r="I16" s="38"/>
      <c r="J16" s="38"/>
      <c r="K16" s="67"/>
      <c r="L16" s="67"/>
      <c r="M16" s="38"/>
      <c r="N16" s="38"/>
      <c r="O16" s="67"/>
      <c r="P16" s="67"/>
      <c r="Q16" s="38"/>
    </row>
    <row r="17" spans="1:41">
      <c r="A17" s="14"/>
      <c r="B17" s="84" t="s">
        <v>303</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c r="AI17" s="84"/>
      <c r="AJ17" s="84"/>
      <c r="AK17" s="84"/>
      <c r="AL17" s="84"/>
      <c r="AM17" s="84"/>
      <c r="AN17" s="84"/>
      <c r="AO17" s="84"/>
    </row>
    <row r="18" spans="1:41" ht="15" customHeight="1">
      <c r="A18" s="14" t="s">
        <v>1317</v>
      </c>
      <c r="B18" s="46" t="s">
        <v>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row>
    <row r="19" spans="1:41">
      <c r="A19" s="14"/>
      <c r="B19" s="49" t="s">
        <v>307</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c r="AN19" s="49"/>
      <c r="AO19" s="49"/>
    </row>
    <row r="20" spans="1:41">
      <c r="A20" s="14"/>
      <c r="B20" s="27"/>
      <c r="C20" s="27"/>
      <c r="D20" s="27"/>
      <c r="E20" s="27"/>
      <c r="F20" s="27"/>
      <c r="G20" s="27"/>
      <c r="H20" s="27"/>
      <c r="I20" s="27"/>
      <c r="J20" s="27"/>
      <c r="K20" s="27"/>
      <c r="L20" s="27"/>
      <c r="M20" s="27"/>
      <c r="N20" s="27"/>
      <c r="O20" s="27"/>
      <c r="P20" s="27"/>
      <c r="Q20" s="27"/>
    </row>
    <row r="21" spans="1:41">
      <c r="A21" s="14"/>
      <c r="B21" s="15"/>
      <c r="C21" s="15"/>
      <c r="D21" s="15"/>
      <c r="E21" s="15"/>
      <c r="F21" s="15"/>
      <c r="G21" s="15"/>
      <c r="H21" s="15"/>
      <c r="I21" s="15"/>
      <c r="J21" s="15"/>
      <c r="K21" s="15"/>
      <c r="L21" s="15"/>
      <c r="M21" s="15"/>
      <c r="N21" s="15"/>
      <c r="O21" s="15"/>
      <c r="P21" s="15"/>
      <c r="Q21" s="15"/>
    </row>
    <row r="22" spans="1:41" ht="15.75" thickBot="1">
      <c r="A22" s="14"/>
      <c r="B22" s="16"/>
      <c r="C22" s="28" t="s">
        <v>295</v>
      </c>
      <c r="D22" s="28"/>
      <c r="E22" s="28"/>
      <c r="F22" s="28"/>
      <c r="G22" s="28"/>
      <c r="H22" s="28"/>
      <c r="I22" s="28"/>
      <c r="J22" s="28"/>
      <c r="K22" s="28"/>
      <c r="L22" s="28"/>
      <c r="M22" s="28"/>
      <c r="N22" s="28"/>
      <c r="O22" s="28"/>
      <c r="P22" s="28"/>
      <c r="Q22" s="28"/>
    </row>
    <row r="23" spans="1:41" ht="15.75" thickBot="1">
      <c r="A23" s="14"/>
      <c r="B23" s="16"/>
      <c r="C23" s="87" t="s">
        <v>298</v>
      </c>
      <c r="D23" s="87"/>
      <c r="E23" s="87"/>
      <c r="F23" s="87"/>
      <c r="G23" s="87"/>
      <c r="H23" s="87"/>
      <c r="I23" s="87"/>
      <c r="J23" s="87"/>
      <c r="K23" s="87"/>
      <c r="L23" s="87"/>
      <c r="M23" s="87"/>
      <c r="N23" s="87"/>
      <c r="O23" s="87"/>
      <c r="P23" s="87"/>
      <c r="Q23" s="87"/>
    </row>
    <row r="24" spans="1:41" ht="15.75" thickBot="1">
      <c r="A24" s="14"/>
      <c r="B24" s="89" t="s">
        <v>197</v>
      </c>
      <c r="C24" s="87" t="s">
        <v>308</v>
      </c>
      <c r="D24" s="87"/>
      <c r="E24" s="87"/>
      <c r="F24" s="52"/>
      <c r="G24" s="87" t="s">
        <v>309</v>
      </c>
      <c r="H24" s="87"/>
      <c r="I24" s="87"/>
      <c r="J24" s="52"/>
      <c r="K24" s="87" t="s">
        <v>310</v>
      </c>
      <c r="L24" s="87"/>
      <c r="M24" s="87"/>
      <c r="N24" s="52"/>
      <c r="O24" s="87" t="s">
        <v>311</v>
      </c>
      <c r="P24" s="87"/>
      <c r="Q24" s="87"/>
    </row>
    <row r="25" spans="1:41" ht="26.25">
      <c r="A25" s="14"/>
      <c r="B25" s="90" t="s">
        <v>312</v>
      </c>
      <c r="C25" s="34"/>
      <c r="D25" s="34"/>
      <c r="E25" s="34"/>
      <c r="F25" s="54"/>
      <c r="G25" s="34"/>
      <c r="H25" s="34"/>
      <c r="I25" s="34"/>
      <c r="J25" s="54"/>
      <c r="K25" s="34"/>
      <c r="L25" s="34"/>
      <c r="M25" s="34"/>
      <c r="N25" s="54"/>
      <c r="O25" s="30"/>
      <c r="P25" s="30"/>
      <c r="Q25" s="30"/>
    </row>
    <row r="26" spans="1:41">
      <c r="A26" s="14"/>
      <c r="B26" s="90" t="s">
        <v>313</v>
      </c>
      <c r="C26" s="54"/>
      <c r="D26" s="54"/>
      <c r="E26" s="54"/>
      <c r="F26" s="54"/>
      <c r="G26" s="54"/>
      <c r="H26" s="54"/>
      <c r="I26" s="54"/>
      <c r="J26" s="54"/>
      <c r="K26" s="54"/>
      <c r="L26" s="54"/>
      <c r="M26" s="54"/>
      <c r="N26" s="54"/>
      <c r="O26" s="55"/>
      <c r="P26" s="55"/>
      <c r="Q26" s="55"/>
    </row>
    <row r="27" spans="1:41">
      <c r="A27" s="14"/>
      <c r="B27" s="75" t="s">
        <v>314</v>
      </c>
      <c r="C27" s="59" t="s">
        <v>199</v>
      </c>
      <c r="D27" s="37" t="s">
        <v>237</v>
      </c>
      <c r="E27" s="38"/>
      <c r="F27" s="38"/>
      <c r="G27" s="59" t="s">
        <v>199</v>
      </c>
      <c r="H27" s="37" t="s">
        <v>237</v>
      </c>
      <c r="I27" s="38"/>
      <c r="J27" s="38"/>
      <c r="K27" s="59" t="s">
        <v>199</v>
      </c>
      <c r="L27" s="37">
        <v>18</v>
      </c>
      <c r="M27" s="38"/>
      <c r="N27" s="38"/>
      <c r="O27" s="59" t="s">
        <v>199</v>
      </c>
      <c r="P27" s="37">
        <v>18</v>
      </c>
      <c r="Q27" s="38"/>
    </row>
    <row r="28" spans="1:41">
      <c r="A28" s="14"/>
      <c r="B28" s="75"/>
      <c r="C28" s="59"/>
      <c r="D28" s="37"/>
      <c r="E28" s="38"/>
      <c r="F28" s="38"/>
      <c r="G28" s="59"/>
      <c r="H28" s="37"/>
      <c r="I28" s="38"/>
      <c r="J28" s="38"/>
      <c r="K28" s="59"/>
      <c r="L28" s="37"/>
      <c r="M28" s="38"/>
      <c r="N28" s="38"/>
      <c r="O28" s="59"/>
      <c r="P28" s="37"/>
      <c r="Q28" s="38"/>
    </row>
    <row r="29" spans="1:41">
      <c r="A29" s="14"/>
      <c r="B29" s="73" t="s">
        <v>315</v>
      </c>
      <c r="C29" s="39">
        <v>14</v>
      </c>
      <c r="D29" s="39"/>
      <c r="E29" s="54"/>
      <c r="F29" s="54"/>
      <c r="G29" s="39" t="s">
        <v>237</v>
      </c>
      <c r="H29" s="39"/>
      <c r="I29" s="54"/>
      <c r="J29" s="54"/>
      <c r="K29" s="39" t="s">
        <v>237</v>
      </c>
      <c r="L29" s="39"/>
      <c r="M29" s="54"/>
      <c r="N29" s="54"/>
      <c r="O29" s="39">
        <v>14</v>
      </c>
      <c r="P29" s="39"/>
      <c r="Q29" s="54"/>
    </row>
    <row r="30" spans="1:41">
      <c r="A30" s="14"/>
      <c r="B30" s="73"/>
      <c r="C30" s="39"/>
      <c r="D30" s="39"/>
      <c r="E30" s="54"/>
      <c r="F30" s="54"/>
      <c r="G30" s="39"/>
      <c r="H30" s="39"/>
      <c r="I30" s="54"/>
      <c r="J30" s="54"/>
      <c r="K30" s="39"/>
      <c r="L30" s="39"/>
      <c r="M30" s="54"/>
      <c r="N30" s="54"/>
      <c r="O30" s="39"/>
      <c r="P30" s="39"/>
      <c r="Q30" s="54"/>
    </row>
    <row r="31" spans="1:41">
      <c r="A31" s="14"/>
      <c r="B31" s="75" t="s">
        <v>316</v>
      </c>
      <c r="C31" s="37">
        <v>21</v>
      </c>
      <c r="D31" s="37"/>
      <c r="E31" s="38"/>
      <c r="F31" s="38"/>
      <c r="G31" s="37" t="s">
        <v>237</v>
      </c>
      <c r="H31" s="37"/>
      <c r="I31" s="38"/>
      <c r="J31" s="38"/>
      <c r="K31" s="37">
        <v>11</v>
      </c>
      <c r="L31" s="37"/>
      <c r="M31" s="38"/>
      <c r="N31" s="38"/>
      <c r="O31" s="37">
        <v>32</v>
      </c>
      <c r="P31" s="37"/>
      <c r="Q31" s="38"/>
    </row>
    <row r="32" spans="1:41">
      <c r="A32" s="14"/>
      <c r="B32" s="75"/>
      <c r="C32" s="37"/>
      <c r="D32" s="37"/>
      <c r="E32" s="38"/>
      <c r="F32" s="38"/>
      <c r="G32" s="37"/>
      <c r="H32" s="37"/>
      <c r="I32" s="38"/>
      <c r="J32" s="38"/>
      <c r="K32" s="37"/>
      <c r="L32" s="37"/>
      <c r="M32" s="38"/>
      <c r="N32" s="38"/>
      <c r="O32" s="37"/>
      <c r="P32" s="37"/>
      <c r="Q32" s="38"/>
    </row>
    <row r="33" spans="1:17">
      <c r="A33" s="14"/>
      <c r="B33" s="18" t="s">
        <v>317</v>
      </c>
      <c r="C33" s="54"/>
      <c r="D33" s="54"/>
      <c r="E33" s="54"/>
      <c r="F33" s="23"/>
      <c r="G33" s="54"/>
      <c r="H33" s="54"/>
      <c r="I33" s="54"/>
      <c r="J33" s="23"/>
      <c r="K33" s="54"/>
      <c r="L33" s="54"/>
      <c r="M33" s="54"/>
      <c r="N33" s="23"/>
      <c r="O33" s="55"/>
      <c r="P33" s="55"/>
      <c r="Q33" s="55"/>
    </row>
    <row r="34" spans="1:17">
      <c r="A34" s="14"/>
      <c r="B34" s="75" t="s">
        <v>81</v>
      </c>
      <c r="C34" s="37">
        <v>3</v>
      </c>
      <c r="D34" s="37"/>
      <c r="E34" s="38"/>
      <c r="F34" s="38"/>
      <c r="G34" s="37" t="s">
        <v>237</v>
      </c>
      <c r="H34" s="37"/>
      <c r="I34" s="38"/>
      <c r="J34" s="38"/>
      <c r="K34" s="37" t="s">
        <v>237</v>
      </c>
      <c r="L34" s="37"/>
      <c r="M34" s="38"/>
      <c r="N34" s="38"/>
      <c r="O34" s="37">
        <v>3</v>
      </c>
      <c r="P34" s="37"/>
      <c r="Q34" s="38"/>
    </row>
    <row r="35" spans="1:17">
      <c r="A35" s="14"/>
      <c r="B35" s="75"/>
      <c r="C35" s="37"/>
      <c r="D35" s="37"/>
      <c r="E35" s="38"/>
      <c r="F35" s="38"/>
      <c r="G35" s="37"/>
      <c r="H35" s="37"/>
      <c r="I35" s="38"/>
      <c r="J35" s="38"/>
      <c r="K35" s="37"/>
      <c r="L35" s="37"/>
      <c r="M35" s="38"/>
      <c r="N35" s="38"/>
      <c r="O35" s="37"/>
      <c r="P35" s="37"/>
      <c r="Q35" s="38"/>
    </row>
    <row r="36" spans="1:17">
      <c r="A36" s="14"/>
      <c r="B36" s="73" t="s">
        <v>318</v>
      </c>
      <c r="C36" s="39">
        <v>37</v>
      </c>
      <c r="D36" s="39"/>
      <c r="E36" s="54"/>
      <c r="F36" s="54"/>
      <c r="G36" s="39">
        <v>4</v>
      </c>
      <c r="H36" s="39"/>
      <c r="I36" s="54"/>
      <c r="J36" s="54"/>
      <c r="K36" s="39" t="s">
        <v>237</v>
      </c>
      <c r="L36" s="39"/>
      <c r="M36" s="54"/>
      <c r="N36" s="54"/>
      <c r="O36" s="39">
        <v>41</v>
      </c>
      <c r="P36" s="39"/>
      <c r="Q36" s="54"/>
    </row>
    <row r="37" spans="1:17">
      <c r="A37" s="14"/>
      <c r="B37" s="73"/>
      <c r="C37" s="39"/>
      <c r="D37" s="39"/>
      <c r="E37" s="54"/>
      <c r="F37" s="54"/>
      <c r="G37" s="39"/>
      <c r="H37" s="39"/>
      <c r="I37" s="54"/>
      <c r="J37" s="54"/>
      <c r="K37" s="39"/>
      <c r="L37" s="39"/>
      <c r="M37" s="54"/>
      <c r="N37" s="54"/>
      <c r="O37" s="39"/>
      <c r="P37" s="39"/>
      <c r="Q37" s="54"/>
    </row>
    <row r="38" spans="1:17">
      <c r="A38" s="14"/>
      <c r="B38" s="75" t="s">
        <v>319</v>
      </c>
      <c r="C38" s="37" t="s">
        <v>237</v>
      </c>
      <c r="D38" s="37"/>
      <c r="E38" s="38"/>
      <c r="F38" s="38"/>
      <c r="G38" s="37">
        <v>62</v>
      </c>
      <c r="H38" s="37"/>
      <c r="I38" s="38"/>
      <c r="J38" s="38"/>
      <c r="K38" s="37" t="s">
        <v>237</v>
      </c>
      <c r="L38" s="37"/>
      <c r="M38" s="38"/>
      <c r="N38" s="38"/>
      <c r="O38" s="37">
        <v>62</v>
      </c>
      <c r="P38" s="37"/>
      <c r="Q38" s="38"/>
    </row>
    <row r="39" spans="1:17">
      <c r="A39" s="14"/>
      <c r="B39" s="75"/>
      <c r="C39" s="37"/>
      <c r="D39" s="37"/>
      <c r="E39" s="38"/>
      <c r="F39" s="38"/>
      <c r="G39" s="37"/>
      <c r="H39" s="37"/>
      <c r="I39" s="38"/>
      <c r="J39" s="38"/>
      <c r="K39" s="37"/>
      <c r="L39" s="37"/>
      <c r="M39" s="38"/>
      <c r="N39" s="38"/>
      <c r="O39" s="37"/>
      <c r="P39" s="37"/>
      <c r="Q39" s="38"/>
    </row>
    <row r="40" spans="1:17">
      <c r="A40" s="14"/>
      <c r="B40" s="73" t="s">
        <v>320</v>
      </c>
      <c r="C40" s="39" t="s">
        <v>237</v>
      </c>
      <c r="D40" s="39"/>
      <c r="E40" s="54"/>
      <c r="F40" s="54"/>
      <c r="G40" s="39">
        <v>26</v>
      </c>
      <c r="H40" s="39"/>
      <c r="I40" s="54"/>
      <c r="J40" s="54"/>
      <c r="K40" s="39" t="s">
        <v>237</v>
      </c>
      <c r="L40" s="39"/>
      <c r="M40" s="54"/>
      <c r="N40" s="54"/>
      <c r="O40" s="39">
        <v>26</v>
      </c>
      <c r="P40" s="39"/>
      <c r="Q40" s="54"/>
    </row>
    <row r="41" spans="1:17">
      <c r="A41" s="14"/>
      <c r="B41" s="73"/>
      <c r="C41" s="39"/>
      <c r="D41" s="39"/>
      <c r="E41" s="54"/>
      <c r="F41" s="54"/>
      <c r="G41" s="39"/>
      <c r="H41" s="39"/>
      <c r="I41" s="54"/>
      <c r="J41" s="54"/>
      <c r="K41" s="39"/>
      <c r="L41" s="39"/>
      <c r="M41" s="54"/>
      <c r="N41" s="54"/>
      <c r="O41" s="39"/>
      <c r="P41" s="39"/>
      <c r="Q41" s="54"/>
    </row>
    <row r="42" spans="1:17">
      <c r="A42" s="14"/>
      <c r="B42" s="75" t="s">
        <v>321</v>
      </c>
      <c r="C42" s="37" t="s">
        <v>237</v>
      </c>
      <c r="D42" s="37"/>
      <c r="E42" s="38"/>
      <c r="F42" s="38"/>
      <c r="G42" s="37">
        <v>92</v>
      </c>
      <c r="H42" s="37"/>
      <c r="I42" s="38"/>
      <c r="J42" s="38"/>
      <c r="K42" s="37" t="s">
        <v>237</v>
      </c>
      <c r="L42" s="37"/>
      <c r="M42" s="38"/>
      <c r="N42" s="38"/>
      <c r="O42" s="37">
        <v>92</v>
      </c>
      <c r="P42" s="37"/>
      <c r="Q42" s="38"/>
    </row>
    <row r="43" spans="1:17">
      <c r="A43" s="14"/>
      <c r="B43" s="75"/>
      <c r="C43" s="37"/>
      <c r="D43" s="37"/>
      <c r="E43" s="38"/>
      <c r="F43" s="38"/>
      <c r="G43" s="37"/>
      <c r="H43" s="37"/>
      <c r="I43" s="38"/>
      <c r="J43" s="38"/>
      <c r="K43" s="37"/>
      <c r="L43" s="37"/>
      <c r="M43" s="38"/>
      <c r="N43" s="38"/>
      <c r="O43" s="37"/>
      <c r="P43" s="37"/>
      <c r="Q43" s="38"/>
    </row>
    <row r="44" spans="1:17">
      <c r="A44" s="14"/>
      <c r="B44" s="73" t="s">
        <v>322</v>
      </c>
      <c r="C44" s="39">
        <v>292</v>
      </c>
      <c r="D44" s="39"/>
      <c r="E44" s="54"/>
      <c r="F44" s="54"/>
      <c r="G44" s="39" t="s">
        <v>237</v>
      </c>
      <c r="H44" s="39"/>
      <c r="I44" s="54"/>
      <c r="J44" s="54"/>
      <c r="K44" s="39">
        <v>58</v>
      </c>
      <c r="L44" s="39"/>
      <c r="M44" s="54"/>
      <c r="N44" s="54"/>
      <c r="O44" s="39">
        <v>350</v>
      </c>
      <c r="P44" s="39"/>
      <c r="Q44" s="54"/>
    </row>
    <row r="45" spans="1:17">
      <c r="A45" s="14"/>
      <c r="B45" s="73"/>
      <c r="C45" s="39"/>
      <c r="D45" s="39"/>
      <c r="E45" s="54"/>
      <c r="F45" s="54"/>
      <c r="G45" s="39"/>
      <c r="H45" s="39"/>
      <c r="I45" s="54"/>
      <c r="J45" s="54"/>
      <c r="K45" s="39"/>
      <c r="L45" s="39"/>
      <c r="M45" s="54"/>
      <c r="N45" s="54"/>
      <c r="O45" s="39"/>
      <c r="P45" s="39"/>
      <c r="Q45" s="54"/>
    </row>
    <row r="46" spans="1:17">
      <c r="A46" s="14"/>
      <c r="B46" s="75" t="s">
        <v>323</v>
      </c>
      <c r="C46" s="37" t="s">
        <v>237</v>
      </c>
      <c r="D46" s="37"/>
      <c r="E46" s="38"/>
      <c r="F46" s="38"/>
      <c r="G46" s="37">
        <v>2</v>
      </c>
      <c r="H46" s="37"/>
      <c r="I46" s="38"/>
      <c r="J46" s="38"/>
      <c r="K46" s="37" t="s">
        <v>237</v>
      </c>
      <c r="L46" s="37"/>
      <c r="M46" s="38"/>
      <c r="N46" s="38"/>
      <c r="O46" s="37">
        <v>2</v>
      </c>
      <c r="P46" s="37"/>
      <c r="Q46" s="38"/>
    </row>
    <row r="47" spans="1:17">
      <c r="A47" s="14"/>
      <c r="B47" s="75"/>
      <c r="C47" s="37"/>
      <c r="D47" s="37"/>
      <c r="E47" s="38"/>
      <c r="F47" s="38"/>
      <c r="G47" s="37"/>
      <c r="H47" s="37"/>
      <c r="I47" s="38"/>
      <c r="J47" s="38"/>
      <c r="K47" s="37"/>
      <c r="L47" s="37"/>
      <c r="M47" s="38"/>
      <c r="N47" s="38"/>
      <c r="O47" s="37"/>
      <c r="P47" s="37"/>
      <c r="Q47" s="38"/>
    </row>
    <row r="48" spans="1:17">
      <c r="A48" s="14"/>
      <c r="B48" s="18" t="s">
        <v>324</v>
      </c>
      <c r="C48" s="54"/>
      <c r="D48" s="54"/>
      <c r="E48" s="54"/>
      <c r="F48" s="23"/>
      <c r="G48" s="54"/>
      <c r="H48" s="54"/>
      <c r="I48" s="54"/>
      <c r="J48" s="23"/>
      <c r="K48" s="54"/>
      <c r="L48" s="54"/>
      <c r="M48" s="54"/>
      <c r="N48" s="23"/>
      <c r="O48" s="54"/>
      <c r="P48" s="54"/>
      <c r="Q48" s="54"/>
    </row>
    <row r="49" spans="1:17">
      <c r="A49" s="14"/>
      <c r="B49" s="75" t="s">
        <v>318</v>
      </c>
      <c r="C49" s="37">
        <v>1</v>
      </c>
      <c r="D49" s="37"/>
      <c r="E49" s="38"/>
      <c r="F49" s="38"/>
      <c r="G49" s="37" t="s">
        <v>237</v>
      </c>
      <c r="H49" s="37"/>
      <c r="I49" s="38"/>
      <c r="J49" s="38"/>
      <c r="K49" s="37" t="s">
        <v>237</v>
      </c>
      <c r="L49" s="37"/>
      <c r="M49" s="38"/>
      <c r="N49" s="38"/>
      <c r="O49" s="37">
        <v>1</v>
      </c>
      <c r="P49" s="37"/>
      <c r="Q49" s="38"/>
    </row>
    <row r="50" spans="1:17">
      <c r="A50" s="14"/>
      <c r="B50" s="75"/>
      <c r="C50" s="37"/>
      <c r="D50" s="37"/>
      <c r="E50" s="38"/>
      <c r="F50" s="38"/>
      <c r="G50" s="37"/>
      <c r="H50" s="37"/>
      <c r="I50" s="38"/>
      <c r="J50" s="38"/>
      <c r="K50" s="37"/>
      <c r="L50" s="37"/>
      <c r="M50" s="38"/>
      <c r="N50" s="38"/>
      <c r="O50" s="37"/>
      <c r="P50" s="37"/>
      <c r="Q50" s="38"/>
    </row>
    <row r="51" spans="1:17">
      <c r="A51" s="14"/>
      <c r="B51" s="18" t="s">
        <v>325</v>
      </c>
      <c r="C51" s="54"/>
      <c r="D51" s="54"/>
      <c r="E51" s="54"/>
      <c r="F51" s="23"/>
      <c r="G51" s="54"/>
      <c r="H51" s="54"/>
      <c r="I51" s="54"/>
      <c r="J51" s="23"/>
      <c r="K51" s="54"/>
      <c r="L51" s="54"/>
      <c r="M51" s="54"/>
      <c r="N51" s="23"/>
      <c r="O51" s="55"/>
      <c r="P51" s="55"/>
      <c r="Q51" s="55"/>
    </row>
    <row r="52" spans="1:17">
      <c r="A52" s="14"/>
      <c r="B52" s="75" t="s">
        <v>326</v>
      </c>
      <c r="C52" s="37">
        <v>315</v>
      </c>
      <c r="D52" s="37"/>
      <c r="E52" s="38"/>
      <c r="F52" s="38"/>
      <c r="G52" s="67">
        <v>1438</v>
      </c>
      <c r="H52" s="67"/>
      <c r="I52" s="38"/>
      <c r="J52" s="38"/>
      <c r="K52" s="37">
        <v>353</v>
      </c>
      <c r="L52" s="37"/>
      <c r="M52" s="38"/>
      <c r="N52" s="38"/>
      <c r="O52" s="67">
        <v>2106</v>
      </c>
      <c r="P52" s="67"/>
      <c r="Q52" s="38"/>
    </row>
    <row r="53" spans="1:17">
      <c r="A53" s="14"/>
      <c r="B53" s="75"/>
      <c r="C53" s="37"/>
      <c r="D53" s="37"/>
      <c r="E53" s="38"/>
      <c r="F53" s="38"/>
      <c r="G53" s="67"/>
      <c r="H53" s="67"/>
      <c r="I53" s="38"/>
      <c r="J53" s="38"/>
      <c r="K53" s="37"/>
      <c r="L53" s="37"/>
      <c r="M53" s="38"/>
      <c r="N53" s="38"/>
      <c r="O53" s="67"/>
      <c r="P53" s="67"/>
      <c r="Q53" s="38"/>
    </row>
    <row r="54" spans="1:17">
      <c r="A54" s="14"/>
      <c r="B54" s="73" t="s">
        <v>327</v>
      </c>
      <c r="C54" s="39" t="s">
        <v>237</v>
      </c>
      <c r="D54" s="39"/>
      <c r="E54" s="54"/>
      <c r="F54" s="54"/>
      <c r="G54" s="39">
        <v>8</v>
      </c>
      <c r="H54" s="39"/>
      <c r="I54" s="54"/>
      <c r="J54" s="54"/>
      <c r="K54" s="39" t="s">
        <v>237</v>
      </c>
      <c r="L54" s="39"/>
      <c r="M54" s="54"/>
      <c r="N54" s="54"/>
      <c r="O54" s="39">
        <v>8</v>
      </c>
      <c r="P54" s="39"/>
      <c r="Q54" s="54"/>
    </row>
    <row r="55" spans="1:17" ht="15.75" thickBot="1">
      <c r="A55" s="14"/>
      <c r="B55" s="73"/>
      <c r="C55" s="57"/>
      <c r="D55" s="57"/>
      <c r="E55" s="58"/>
      <c r="F55" s="54"/>
      <c r="G55" s="57"/>
      <c r="H55" s="57"/>
      <c r="I55" s="58"/>
      <c r="J55" s="54"/>
      <c r="K55" s="57"/>
      <c r="L55" s="57"/>
      <c r="M55" s="58"/>
      <c r="N55" s="54"/>
      <c r="O55" s="57"/>
      <c r="P55" s="57"/>
      <c r="Q55" s="58"/>
    </row>
    <row r="56" spans="1:17">
      <c r="A56" s="14"/>
      <c r="B56" s="91" t="s">
        <v>328</v>
      </c>
      <c r="C56" s="65" t="s">
        <v>199</v>
      </c>
      <c r="D56" s="76">
        <v>683</v>
      </c>
      <c r="E56" s="62"/>
      <c r="F56" s="38"/>
      <c r="G56" s="65" t="s">
        <v>199</v>
      </c>
      <c r="H56" s="60">
        <v>1632</v>
      </c>
      <c r="I56" s="62"/>
      <c r="J56" s="38"/>
      <c r="K56" s="65" t="s">
        <v>199</v>
      </c>
      <c r="L56" s="76">
        <v>440</v>
      </c>
      <c r="M56" s="62"/>
      <c r="N56" s="38"/>
      <c r="O56" s="65" t="s">
        <v>199</v>
      </c>
      <c r="P56" s="60">
        <v>2755</v>
      </c>
      <c r="Q56" s="62"/>
    </row>
    <row r="57" spans="1:17" ht="15.75" thickBot="1">
      <c r="A57" s="14"/>
      <c r="B57" s="91"/>
      <c r="C57" s="66"/>
      <c r="D57" s="92"/>
      <c r="E57" s="69"/>
      <c r="F57" s="38"/>
      <c r="G57" s="66"/>
      <c r="H57" s="68"/>
      <c r="I57" s="69"/>
      <c r="J57" s="38"/>
      <c r="K57" s="66"/>
      <c r="L57" s="92"/>
      <c r="M57" s="69"/>
      <c r="N57" s="38"/>
      <c r="O57" s="66"/>
      <c r="P57" s="68"/>
      <c r="Q57" s="69"/>
    </row>
    <row r="58" spans="1:17" ht="15.75" thickTop="1">
      <c r="A58" s="14"/>
      <c r="B58" s="18" t="s">
        <v>329</v>
      </c>
      <c r="C58" s="93"/>
      <c r="D58" s="93"/>
      <c r="E58" s="93"/>
      <c r="F58" s="23"/>
      <c r="G58" s="93"/>
      <c r="H58" s="93"/>
      <c r="I58" s="93"/>
      <c r="J58" s="23"/>
      <c r="K58" s="93"/>
      <c r="L58" s="93"/>
      <c r="M58" s="93"/>
      <c r="N58" s="23"/>
      <c r="O58" s="94"/>
      <c r="P58" s="94"/>
      <c r="Q58" s="94"/>
    </row>
    <row r="59" spans="1:17">
      <c r="A59" s="14"/>
      <c r="B59" s="75" t="s">
        <v>326</v>
      </c>
      <c r="C59" s="59" t="s">
        <v>199</v>
      </c>
      <c r="D59" s="37">
        <v>235</v>
      </c>
      <c r="E59" s="38"/>
      <c r="F59" s="38"/>
      <c r="G59" s="59" t="s">
        <v>199</v>
      </c>
      <c r="H59" s="67">
        <v>1349</v>
      </c>
      <c r="I59" s="38"/>
      <c r="J59" s="38"/>
      <c r="K59" s="59" t="s">
        <v>199</v>
      </c>
      <c r="L59" s="37">
        <v>365</v>
      </c>
      <c r="M59" s="38"/>
      <c r="N59" s="38"/>
      <c r="O59" s="59" t="s">
        <v>199</v>
      </c>
      <c r="P59" s="67">
        <v>1949</v>
      </c>
      <c r="Q59" s="38"/>
    </row>
    <row r="60" spans="1:17">
      <c r="A60" s="14"/>
      <c r="B60" s="75"/>
      <c r="C60" s="59"/>
      <c r="D60" s="37"/>
      <c r="E60" s="38"/>
      <c r="F60" s="38"/>
      <c r="G60" s="59"/>
      <c r="H60" s="67"/>
      <c r="I60" s="38"/>
      <c r="J60" s="38"/>
      <c r="K60" s="59"/>
      <c r="L60" s="37"/>
      <c r="M60" s="38"/>
      <c r="N60" s="38"/>
      <c r="O60" s="59"/>
      <c r="P60" s="67"/>
      <c r="Q60" s="38"/>
    </row>
    <row r="61" spans="1:17">
      <c r="A61" s="14"/>
      <c r="B61" s="73" t="s">
        <v>327</v>
      </c>
      <c r="C61" s="39" t="s">
        <v>237</v>
      </c>
      <c r="D61" s="39"/>
      <c r="E61" s="54"/>
      <c r="F61" s="54"/>
      <c r="G61" s="39">
        <v>141</v>
      </c>
      <c r="H61" s="39"/>
      <c r="I61" s="54"/>
      <c r="J61" s="54"/>
      <c r="K61" s="39" t="s">
        <v>237</v>
      </c>
      <c r="L61" s="39"/>
      <c r="M61" s="54"/>
      <c r="N61" s="54"/>
      <c r="O61" s="39">
        <v>141</v>
      </c>
      <c r="P61" s="39"/>
      <c r="Q61" s="54"/>
    </row>
    <row r="62" spans="1:17" ht="15.75" thickBot="1">
      <c r="A62" s="14"/>
      <c r="B62" s="73"/>
      <c r="C62" s="57"/>
      <c r="D62" s="57"/>
      <c r="E62" s="58"/>
      <c r="F62" s="54"/>
      <c r="G62" s="57"/>
      <c r="H62" s="57"/>
      <c r="I62" s="58"/>
      <c r="J62" s="54"/>
      <c r="K62" s="57"/>
      <c r="L62" s="57"/>
      <c r="M62" s="58"/>
      <c r="N62" s="54"/>
      <c r="O62" s="57"/>
      <c r="P62" s="57"/>
      <c r="Q62" s="58"/>
    </row>
    <row r="63" spans="1:17">
      <c r="A63" s="14"/>
      <c r="B63" s="91" t="s">
        <v>330</v>
      </c>
      <c r="C63" s="65" t="s">
        <v>199</v>
      </c>
      <c r="D63" s="76">
        <v>235</v>
      </c>
      <c r="E63" s="62"/>
      <c r="F63" s="38"/>
      <c r="G63" s="65" t="s">
        <v>199</v>
      </c>
      <c r="H63" s="60">
        <v>1490</v>
      </c>
      <c r="I63" s="62"/>
      <c r="J63" s="38"/>
      <c r="K63" s="65" t="s">
        <v>199</v>
      </c>
      <c r="L63" s="76">
        <v>365</v>
      </c>
      <c r="M63" s="62"/>
      <c r="N63" s="38"/>
      <c r="O63" s="65" t="s">
        <v>199</v>
      </c>
      <c r="P63" s="60">
        <v>2090</v>
      </c>
      <c r="Q63" s="62"/>
    </row>
    <row r="64" spans="1:17" ht="15.75" thickBot="1">
      <c r="A64" s="14"/>
      <c r="B64" s="91"/>
      <c r="C64" s="66"/>
      <c r="D64" s="92"/>
      <c r="E64" s="69"/>
      <c r="F64" s="38"/>
      <c r="G64" s="66"/>
      <c r="H64" s="68"/>
      <c r="I64" s="69"/>
      <c r="J64" s="38"/>
      <c r="K64" s="66"/>
      <c r="L64" s="92"/>
      <c r="M64" s="69"/>
      <c r="N64" s="38"/>
      <c r="O64" s="66"/>
      <c r="P64" s="68"/>
      <c r="Q64" s="69"/>
    </row>
    <row r="65" spans="1:41" ht="15.75" thickTop="1">
      <c r="A65" s="14"/>
      <c r="B65" s="84" t="s">
        <v>331</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c r="AH65" s="84"/>
      <c r="AI65" s="84"/>
      <c r="AJ65" s="84"/>
      <c r="AK65" s="84"/>
      <c r="AL65" s="84"/>
      <c r="AM65" s="84"/>
      <c r="AN65" s="84"/>
      <c r="AO65" s="84"/>
    </row>
    <row r="66" spans="1:41">
      <c r="A66" s="14"/>
      <c r="B66" s="27"/>
      <c r="C66" s="27"/>
      <c r="D66" s="27"/>
      <c r="E66" s="27"/>
      <c r="F66" s="27"/>
      <c r="G66" s="27"/>
      <c r="H66" s="27"/>
      <c r="I66" s="27"/>
      <c r="J66" s="27"/>
      <c r="K66" s="27"/>
      <c r="L66" s="27"/>
      <c r="M66" s="27"/>
      <c r="N66" s="27"/>
      <c r="O66" s="27"/>
      <c r="P66" s="27"/>
      <c r="Q66" s="27"/>
    </row>
    <row r="67" spans="1:41">
      <c r="A67" s="14"/>
      <c r="B67" s="15"/>
      <c r="C67" s="15"/>
      <c r="D67" s="15"/>
      <c r="E67" s="15"/>
      <c r="F67" s="15"/>
      <c r="G67" s="15"/>
      <c r="H67" s="15"/>
      <c r="I67" s="15"/>
      <c r="J67" s="15"/>
      <c r="K67" s="15"/>
      <c r="L67" s="15"/>
      <c r="M67" s="15"/>
      <c r="N67" s="15"/>
      <c r="O67" s="15"/>
      <c r="P67" s="15"/>
      <c r="Q67" s="15"/>
    </row>
    <row r="68" spans="1:41" ht="15.75" thickBot="1">
      <c r="A68" s="14"/>
      <c r="B68" s="16"/>
      <c r="C68" s="28" t="s">
        <v>296</v>
      </c>
      <c r="D68" s="28"/>
      <c r="E68" s="28"/>
      <c r="F68" s="28"/>
      <c r="G68" s="28"/>
      <c r="H68" s="28"/>
      <c r="I68" s="28"/>
      <c r="J68" s="28"/>
      <c r="K68" s="28"/>
      <c r="L68" s="28"/>
      <c r="M68" s="28"/>
      <c r="N68" s="28"/>
      <c r="O68" s="28"/>
      <c r="P68" s="28"/>
      <c r="Q68" s="28"/>
    </row>
    <row r="69" spans="1:41" ht="15.75" thickBot="1">
      <c r="A69" s="14"/>
      <c r="B69" s="16"/>
      <c r="C69" s="87" t="s">
        <v>298</v>
      </c>
      <c r="D69" s="87"/>
      <c r="E69" s="87"/>
      <c r="F69" s="87"/>
      <c r="G69" s="87"/>
      <c r="H69" s="87"/>
      <c r="I69" s="87"/>
      <c r="J69" s="87"/>
      <c r="K69" s="87"/>
      <c r="L69" s="87"/>
      <c r="M69" s="87"/>
      <c r="N69" s="87"/>
      <c r="O69" s="87"/>
      <c r="P69" s="87"/>
      <c r="Q69" s="87"/>
    </row>
    <row r="70" spans="1:41" ht="15.75" thickBot="1">
      <c r="A70" s="14"/>
      <c r="B70" s="89" t="s">
        <v>197</v>
      </c>
      <c r="C70" s="87" t="s">
        <v>308</v>
      </c>
      <c r="D70" s="87"/>
      <c r="E70" s="87"/>
      <c r="F70" s="16"/>
      <c r="G70" s="87" t="s">
        <v>309</v>
      </c>
      <c r="H70" s="87"/>
      <c r="I70" s="87"/>
      <c r="J70" s="16"/>
      <c r="K70" s="87" t="s">
        <v>310</v>
      </c>
      <c r="L70" s="87"/>
      <c r="M70" s="87"/>
      <c r="N70" s="16"/>
      <c r="O70" s="87" t="s">
        <v>311</v>
      </c>
      <c r="P70" s="87"/>
      <c r="Q70" s="87"/>
    </row>
    <row r="71" spans="1:41" ht="26.25">
      <c r="A71" s="14"/>
      <c r="B71" s="95" t="s">
        <v>312</v>
      </c>
      <c r="C71" s="34"/>
      <c r="D71" s="34"/>
      <c r="E71" s="34"/>
      <c r="F71" s="54"/>
      <c r="G71" s="34"/>
      <c r="H71" s="34"/>
      <c r="I71" s="34"/>
      <c r="J71" s="54"/>
      <c r="K71" s="34"/>
      <c r="L71" s="34"/>
      <c r="M71" s="34"/>
      <c r="N71" s="54"/>
      <c r="O71" s="30"/>
      <c r="P71" s="30"/>
      <c r="Q71" s="30"/>
    </row>
    <row r="72" spans="1:41">
      <c r="A72" s="14"/>
      <c r="B72" s="90" t="s">
        <v>332</v>
      </c>
      <c r="C72" s="54"/>
      <c r="D72" s="54"/>
      <c r="E72" s="54"/>
      <c r="F72" s="54"/>
      <c r="G72" s="54"/>
      <c r="H72" s="54"/>
      <c r="I72" s="54"/>
      <c r="J72" s="54"/>
      <c r="K72" s="54"/>
      <c r="L72" s="54"/>
      <c r="M72" s="54"/>
      <c r="N72" s="54"/>
      <c r="O72" s="55"/>
      <c r="P72" s="55"/>
      <c r="Q72" s="55"/>
    </row>
    <row r="73" spans="1:41">
      <c r="A73" s="14"/>
      <c r="B73" s="75" t="s">
        <v>314</v>
      </c>
      <c r="C73" s="59" t="s">
        <v>199</v>
      </c>
      <c r="D73" s="37" t="s">
        <v>237</v>
      </c>
      <c r="E73" s="38"/>
      <c r="F73" s="38"/>
      <c r="G73" s="59" t="s">
        <v>199</v>
      </c>
      <c r="H73" s="37" t="s">
        <v>237</v>
      </c>
      <c r="I73" s="38"/>
      <c r="J73" s="38"/>
      <c r="K73" s="59" t="s">
        <v>199</v>
      </c>
      <c r="L73" s="37">
        <v>16</v>
      </c>
      <c r="M73" s="38"/>
      <c r="N73" s="38"/>
      <c r="O73" s="59" t="s">
        <v>199</v>
      </c>
      <c r="P73" s="37">
        <v>16</v>
      </c>
      <c r="Q73" s="38"/>
    </row>
    <row r="74" spans="1:41">
      <c r="A74" s="14"/>
      <c r="B74" s="75"/>
      <c r="C74" s="59"/>
      <c r="D74" s="37"/>
      <c r="E74" s="38"/>
      <c r="F74" s="38"/>
      <c r="G74" s="59"/>
      <c r="H74" s="37"/>
      <c r="I74" s="38"/>
      <c r="J74" s="38"/>
      <c r="K74" s="59"/>
      <c r="L74" s="37"/>
      <c r="M74" s="38"/>
      <c r="N74" s="38"/>
      <c r="O74" s="59"/>
      <c r="P74" s="37"/>
      <c r="Q74" s="38"/>
    </row>
    <row r="75" spans="1:41">
      <c r="A75" s="14"/>
      <c r="B75" s="73" t="s">
        <v>315</v>
      </c>
      <c r="C75" s="39">
        <v>2</v>
      </c>
      <c r="D75" s="39"/>
      <c r="E75" s="54"/>
      <c r="F75" s="54"/>
      <c r="G75" s="39" t="s">
        <v>237</v>
      </c>
      <c r="H75" s="39"/>
      <c r="I75" s="54"/>
      <c r="J75" s="54"/>
      <c r="K75" s="39" t="s">
        <v>237</v>
      </c>
      <c r="L75" s="39"/>
      <c r="M75" s="54"/>
      <c r="N75" s="54"/>
      <c r="O75" s="39">
        <v>2</v>
      </c>
      <c r="P75" s="39"/>
      <c r="Q75" s="54"/>
    </row>
    <row r="76" spans="1:41">
      <c r="A76" s="14"/>
      <c r="B76" s="73"/>
      <c r="C76" s="39"/>
      <c r="D76" s="39"/>
      <c r="E76" s="54"/>
      <c r="F76" s="54"/>
      <c r="G76" s="39"/>
      <c r="H76" s="39"/>
      <c r="I76" s="54"/>
      <c r="J76" s="54"/>
      <c r="K76" s="39"/>
      <c r="L76" s="39"/>
      <c r="M76" s="54"/>
      <c r="N76" s="54"/>
      <c r="O76" s="39"/>
      <c r="P76" s="39"/>
      <c r="Q76" s="54"/>
    </row>
    <row r="77" spans="1:41">
      <c r="A77" s="14"/>
      <c r="B77" s="75" t="s">
        <v>316</v>
      </c>
      <c r="C77" s="37">
        <v>37</v>
      </c>
      <c r="D77" s="37"/>
      <c r="E77" s="38"/>
      <c r="F77" s="38"/>
      <c r="G77" s="37" t="s">
        <v>237</v>
      </c>
      <c r="H77" s="37"/>
      <c r="I77" s="38"/>
      <c r="J77" s="38"/>
      <c r="K77" s="37">
        <v>10</v>
      </c>
      <c r="L77" s="37"/>
      <c r="M77" s="38"/>
      <c r="N77" s="38"/>
      <c r="O77" s="37">
        <v>47</v>
      </c>
      <c r="P77" s="37"/>
      <c r="Q77" s="38"/>
    </row>
    <row r="78" spans="1:41">
      <c r="A78" s="14"/>
      <c r="B78" s="75"/>
      <c r="C78" s="37"/>
      <c r="D78" s="37"/>
      <c r="E78" s="38"/>
      <c r="F78" s="38"/>
      <c r="G78" s="37"/>
      <c r="H78" s="37"/>
      <c r="I78" s="38"/>
      <c r="J78" s="38"/>
      <c r="K78" s="37"/>
      <c r="L78" s="37"/>
      <c r="M78" s="38"/>
      <c r="N78" s="38"/>
      <c r="O78" s="37"/>
      <c r="P78" s="37"/>
      <c r="Q78" s="38"/>
    </row>
    <row r="79" spans="1:41">
      <c r="A79" s="14"/>
      <c r="B79" s="18" t="s">
        <v>317</v>
      </c>
      <c r="C79" s="54"/>
      <c r="D79" s="54"/>
      <c r="E79" s="54"/>
      <c r="F79" s="23"/>
      <c r="G79" s="54"/>
      <c r="H79" s="54"/>
      <c r="I79" s="54"/>
      <c r="J79" s="23"/>
      <c r="K79" s="54"/>
      <c r="L79" s="54"/>
      <c r="M79" s="54"/>
      <c r="N79" s="23"/>
      <c r="O79" s="54"/>
      <c r="P79" s="54"/>
      <c r="Q79" s="54"/>
    </row>
    <row r="80" spans="1:41">
      <c r="A80" s="14"/>
      <c r="B80" s="75" t="s">
        <v>81</v>
      </c>
      <c r="C80" s="37">
        <v>26</v>
      </c>
      <c r="D80" s="37"/>
      <c r="E80" s="38"/>
      <c r="F80" s="38"/>
      <c r="G80" s="37" t="s">
        <v>237</v>
      </c>
      <c r="H80" s="37"/>
      <c r="I80" s="38"/>
      <c r="J80" s="38"/>
      <c r="K80" s="37" t="s">
        <v>237</v>
      </c>
      <c r="L80" s="37"/>
      <c r="M80" s="38"/>
      <c r="N80" s="38"/>
      <c r="O80" s="37">
        <v>26</v>
      </c>
      <c r="P80" s="37"/>
      <c r="Q80" s="38"/>
    </row>
    <row r="81" spans="1:17">
      <c r="A81" s="14"/>
      <c r="B81" s="75"/>
      <c r="C81" s="37"/>
      <c r="D81" s="37"/>
      <c r="E81" s="38"/>
      <c r="F81" s="38"/>
      <c r="G81" s="37"/>
      <c r="H81" s="37"/>
      <c r="I81" s="38"/>
      <c r="J81" s="38"/>
      <c r="K81" s="37"/>
      <c r="L81" s="37"/>
      <c r="M81" s="38"/>
      <c r="N81" s="38"/>
      <c r="O81" s="37"/>
      <c r="P81" s="37"/>
      <c r="Q81" s="38"/>
    </row>
    <row r="82" spans="1:17">
      <c r="A82" s="14"/>
      <c r="B82" s="73" t="s">
        <v>318</v>
      </c>
      <c r="C82" s="39">
        <v>40</v>
      </c>
      <c r="D82" s="39"/>
      <c r="E82" s="54"/>
      <c r="F82" s="54"/>
      <c r="G82" s="39">
        <v>5</v>
      </c>
      <c r="H82" s="39"/>
      <c r="I82" s="54"/>
      <c r="J82" s="54"/>
      <c r="K82" s="39" t="s">
        <v>237</v>
      </c>
      <c r="L82" s="39"/>
      <c r="M82" s="54"/>
      <c r="N82" s="54"/>
      <c r="O82" s="39">
        <v>45</v>
      </c>
      <c r="P82" s="39"/>
      <c r="Q82" s="54"/>
    </row>
    <row r="83" spans="1:17">
      <c r="A83" s="14"/>
      <c r="B83" s="73"/>
      <c r="C83" s="39"/>
      <c r="D83" s="39"/>
      <c r="E83" s="54"/>
      <c r="F83" s="54"/>
      <c r="G83" s="39"/>
      <c r="H83" s="39"/>
      <c r="I83" s="54"/>
      <c r="J83" s="54"/>
      <c r="K83" s="39"/>
      <c r="L83" s="39"/>
      <c r="M83" s="54"/>
      <c r="N83" s="54"/>
      <c r="O83" s="39"/>
      <c r="P83" s="39"/>
      <c r="Q83" s="54"/>
    </row>
    <row r="84" spans="1:17">
      <c r="A84" s="14"/>
      <c r="B84" s="75" t="s">
        <v>319</v>
      </c>
      <c r="C84" s="37" t="s">
        <v>237</v>
      </c>
      <c r="D84" s="37"/>
      <c r="E84" s="38"/>
      <c r="F84" s="38"/>
      <c r="G84" s="37">
        <v>62</v>
      </c>
      <c r="H84" s="37"/>
      <c r="I84" s="38"/>
      <c r="J84" s="38"/>
      <c r="K84" s="37" t="s">
        <v>237</v>
      </c>
      <c r="L84" s="37"/>
      <c r="M84" s="38"/>
      <c r="N84" s="38"/>
      <c r="O84" s="37">
        <v>62</v>
      </c>
      <c r="P84" s="37"/>
      <c r="Q84" s="38"/>
    </row>
    <row r="85" spans="1:17">
      <c r="A85" s="14"/>
      <c r="B85" s="75"/>
      <c r="C85" s="37"/>
      <c r="D85" s="37"/>
      <c r="E85" s="38"/>
      <c r="F85" s="38"/>
      <c r="G85" s="37"/>
      <c r="H85" s="37"/>
      <c r="I85" s="38"/>
      <c r="J85" s="38"/>
      <c r="K85" s="37"/>
      <c r="L85" s="37"/>
      <c r="M85" s="38"/>
      <c r="N85" s="38"/>
      <c r="O85" s="37"/>
      <c r="P85" s="37"/>
      <c r="Q85" s="38"/>
    </row>
    <row r="86" spans="1:17">
      <c r="A86" s="14"/>
      <c r="B86" s="73" t="s">
        <v>320</v>
      </c>
      <c r="C86" s="39" t="s">
        <v>237</v>
      </c>
      <c r="D86" s="39"/>
      <c r="E86" s="54"/>
      <c r="F86" s="54"/>
      <c r="G86" s="39">
        <v>14</v>
      </c>
      <c r="H86" s="39"/>
      <c r="I86" s="54"/>
      <c r="J86" s="54"/>
      <c r="K86" s="39" t="s">
        <v>237</v>
      </c>
      <c r="L86" s="39"/>
      <c r="M86" s="54"/>
      <c r="N86" s="54"/>
      <c r="O86" s="39">
        <v>14</v>
      </c>
      <c r="P86" s="39"/>
      <c r="Q86" s="54"/>
    </row>
    <row r="87" spans="1:17">
      <c r="A87" s="14"/>
      <c r="B87" s="73"/>
      <c r="C87" s="39"/>
      <c r="D87" s="39"/>
      <c r="E87" s="54"/>
      <c r="F87" s="54"/>
      <c r="G87" s="39"/>
      <c r="H87" s="39"/>
      <c r="I87" s="54"/>
      <c r="J87" s="54"/>
      <c r="K87" s="39"/>
      <c r="L87" s="39"/>
      <c r="M87" s="54"/>
      <c r="N87" s="54"/>
      <c r="O87" s="39"/>
      <c r="P87" s="39"/>
      <c r="Q87" s="54"/>
    </row>
    <row r="88" spans="1:17">
      <c r="A88" s="14"/>
      <c r="B88" s="75" t="s">
        <v>321</v>
      </c>
      <c r="C88" s="37" t="s">
        <v>237</v>
      </c>
      <c r="D88" s="37"/>
      <c r="E88" s="38"/>
      <c r="F88" s="38"/>
      <c r="G88" s="37">
        <v>70</v>
      </c>
      <c r="H88" s="37"/>
      <c r="I88" s="38"/>
      <c r="J88" s="38"/>
      <c r="K88" s="37" t="s">
        <v>237</v>
      </c>
      <c r="L88" s="37"/>
      <c r="M88" s="38"/>
      <c r="N88" s="38"/>
      <c r="O88" s="37">
        <v>70</v>
      </c>
      <c r="P88" s="37"/>
      <c r="Q88" s="38"/>
    </row>
    <row r="89" spans="1:17">
      <c r="A89" s="14"/>
      <c r="B89" s="75"/>
      <c r="C89" s="37"/>
      <c r="D89" s="37"/>
      <c r="E89" s="38"/>
      <c r="F89" s="38"/>
      <c r="G89" s="37"/>
      <c r="H89" s="37"/>
      <c r="I89" s="38"/>
      <c r="J89" s="38"/>
      <c r="K89" s="37"/>
      <c r="L89" s="37"/>
      <c r="M89" s="38"/>
      <c r="N89" s="38"/>
      <c r="O89" s="37"/>
      <c r="P89" s="37"/>
      <c r="Q89" s="38"/>
    </row>
    <row r="90" spans="1:17">
      <c r="A90" s="14"/>
      <c r="B90" s="73" t="s">
        <v>322</v>
      </c>
      <c r="C90" s="39">
        <v>276</v>
      </c>
      <c r="D90" s="39"/>
      <c r="E90" s="54"/>
      <c r="F90" s="54"/>
      <c r="G90" s="39" t="s">
        <v>237</v>
      </c>
      <c r="H90" s="39"/>
      <c r="I90" s="54"/>
      <c r="J90" s="54"/>
      <c r="K90" s="39">
        <v>56</v>
      </c>
      <c r="L90" s="39"/>
      <c r="M90" s="54"/>
      <c r="N90" s="54"/>
      <c r="O90" s="39">
        <v>332</v>
      </c>
      <c r="P90" s="39"/>
      <c r="Q90" s="54"/>
    </row>
    <row r="91" spans="1:17">
      <c r="A91" s="14"/>
      <c r="B91" s="73"/>
      <c r="C91" s="39"/>
      <c r="D91" s="39"/>
      <c r="E91" s="54"/>
      <c r="F91" s="54"/>
      <c r="G91" s="39"/>
      <c r="H91" s="39"/>
      <c r="I91" s="54"/>
      <c r="J91" s="54"/>
      <c r="K91" s="39"/>
      <c r="L91" s="39"/>
      <c r="M91" s="54"/>
      <c r="N91" s="54"/>
      <c r="O91" s="39"/>
      <c r="P91" s="39"/>
      <c r="Q91" s="54"/>
    </row>
    <row r="92" spans="1:17">
      <c r="A92" s="14"/>
      <c r="B92" s="75" t="s">
        <v>323</v>
      </c>
      <c r="C92" s="37" t="s">
        <v>237</v>
      </c>
      <c r="D92" s="37"/>
      <c r="E92" s="38"/>
      <c r="F92" s="38"/>
      <c r="G92" s="37">
        <v>2</v>
      </c>
      <c r="H92" s="37"/>
      <c r="I92" s="38"/>
      <c r="J92" s="38"/>
      <c r="K92" s="37" t="s">
        <v>237</v>
      </c>
      <c r="L92" s="37"/>
      <c r="M92" s="38"/>
      <c r="N92" s="38"/>
      <c r="O92" s="37">
        <v>2</v>
      </c>
      <c r="P92" s="37"/>
      <c r="Q92" s="38"/>
    </row>
    <row r="93" spans="1:17">
      <c r="A93" s="14"/>
      <c r="B93" s="75"/>
      <c r="C93" s="37"/>
      <c r="D93" s="37"/>
      <c r="E93" s="38"/>
      <c r="F93" s="38"/>
      <c r="G93" s="37"/>
      <c r="H93" s="37"/>
      <c r="I93" s="38"/>
      <c r="J93" s="38"/>
      <c r="K93" s="37"/>
      <c r="L93" s="37"/>
      <c r="M93" s="38"/>
      <c r="N93" s="38"/>
      <c r="O93" s="37"/>
      <c r="P93" s="37"/>
      <c r="Q93" s="38"/>
    </row>
    <row r="94" spans="1:17">
      <c r="A94" s="14"/>
      <c r="B94" s="18" t="s">
        <v>324</v>
      </c>
      <c r="C94" s="54"/>
      <c r="D94" s="54"/>
      <c r="E94" s="54"/>
      <c r="F94" s="23"/>
      <c r="G94" s="54"/>
      <c r="H94" s="54"/>
      <c r="I94" s="54"/>
      <c r="J94" s="23"/>
      <c r="K94" s="54"/>
      <c r="L94" s="54"/>
      <c r="M94" s="54"/>
      <c r="N94" s="23"/>
      <c r="O94" s="54"/>
      <c r="P94" s="54"/>
      <c r="Q94" s="54"/>
    </row>
    <row r="95" spans="1:17">
      <c r="A95" s="14"/>
      <c r="B95" s="75" t="s">
        <v>318</v>
      </c>
      <c r="C95" s="37">
        <v>1</v>
      </c>
      <c r="D95" s="37"/>
      <c r="E95" s="38"/>
      <c r="F95" s="38"/>
      <c r="G95" s="37" t="s">
        <v>237</v>
      </c>
      <c r="H95" s="37"/>
      <c r="I95" s="38"/>
      <c r="J95" s="38"/>
      <c r="K95" s="37" t="s">
        <v>237</v>
      </c>
      <c r="L95" s="37"/>
      <c r="M95" s="38"/>
      <c r="N95" s="38"/>
      <c r="O95" s="37">
        <v>1</v>
      </c>
      <c r="P95" s="37"/>
      <c r="Q95" s="38"/>
    </row>
    <row r="96" spans="1:17">
      <c r="A96" s="14"/>
      <c r="B96" s="75"/>
      <c r="C96" s="37"/>
      <c r="D96" s="37"/>
      <c r="E96" s="38"/>
      <c r="F96" s="38"/>
      <c r="G96" s="37"/>
      <c r="H96" s="37"/>
      <c r="I96" s="38"/>
      <c r="J96" s="38"/>
      <c r="K96" s="37"/>
      <c r="L96" s="37"/>
      <c r="M96" s="38"/>
      <c r="N96" s="38"/>
      <c r="O96" s="37"/>
      <c r="P96" s="37"/>
      <c r="Q96" s="38"/>
    </row>
    <row r="97" spans="1:41">
      <c r="A97" s="14"/>
      <c r="B97" s="18" t="s">
        <v>325</v>
      </c>
      <c r="C97" s="54"/>
      <c r="D97" s="54"/>
      <c r="E97" s="54"/>
      <c r="F97" s="23"/>
      <c r="G97" s="54"/>
      <c r="H97" s="54"/>
      <c r="I97" s="54"/>
      <c r="J97" s="23"/>
      <c r="K97" s="54"/>
      <c r="L97" s="54"/>
      <c r="M97" s="54"/>
      <c r="N97" s="23"/>
      <c r="O97" s="55"/>
      <c r="P97" s="55"/>
      <c r="Q97" s="55"/>
    </row>
    <row r="98" spans="1:41">
      <c r="A98" s="14"/>
      <c r="B98" s="75" t="s">
        <v>326</v>
      </c>
      <c r="C98" s="37">
        <v>346</v>
      </c>
      <c r="D98" s="37"/>
      <c r="E98" s="38"/>
      <c r="F98" s="38"/>
      <c r="G98" s="67">
        <v>1126</v>
      </c>
      <c r="H98" s="67"/>
      <c r="I98" s="38"/>
      <c r="J98" s="38"/>
      <c r="K98" s="37">
        <v>147</v>
      </c>
      <c r="L98" s="37"/>
      <c r="M98" s="38"/>
      <c r="N98" s="38"/>
      <c r="O98" s="67">
        <v>1619</v>
      </c>
      <c r="P98" s="67"/>
      <c r="Q98" s="38"/>
    </row>
    <row r="99" spans="1:41">
      <c r="A99" s="14"/>
      <c r="B99" s="75"/>
      <c r="C99" s="37"/>
      <c r="D99" s="37"/>
      <c r="E99" s="38"/>
      <c r="F99" s="38"/>
      <c r="G99" s="67"/>
      <c r="H99" s="67"/>
      <c r="I99" s="38"/>
      <c r="J99" s="38"/>
      <c r="K99" s="37"/>
      <c r="L99" s="37"/>
      <c r="M99" s="38"/>
      <c r="N99" s="38"/>
      <c r="O99" s="67"/>
      <c r="P99" s="67"/>
      <c r="Q99" s="38"/>
    </row>
    <row r="100" spans="1:41">
      <c r="A100" s="14"/>
      <c r="B100" s="73" t="s">
        <v>327</v>
      </c>
      <c r="C100" s="39" t="s">
        <v>237</v>
      </c>
      <c r="D100" s="39"/>
      <c r="E100" s="54"/>
      <c r="F100" s="54"/>
      <c r="G100" s="39">
        <v>20</v>
      </c>
      <c r="H100" s="39"/>
      <c r="I100" s="54"/>
      <c r="J100" s="54"/>
      <c r="K100" s="39" t="s">
        <v>237</v>
      </c>
      <c r="L100" s="39"/>
      <c r="M100" s="54"/>
      <c r="N100" s="54"/>
      <c r="O100" s="39">
        <v>20</v>
      </c>
      <c r="P100" s="39"/>
      <c r="Q100" s="54"/>
    </row>
    <row r="101" spans="1:41" ht="15.75" thickBot="1">
      <c r="A101" s="14"/>
      <c r="B101" s="73"/>
      <c r="C101" s="57"/>
      <c r="D101" s="57"/>
      <c r="E101" s="58"/>
      <c r="F101" s="54"/>
      <c r="G101" s="57"/>
      <c r="H101" s="57"/>
      <c r="I101" s="58"/>
      <c r="J101" s="54"/>
      <c r="K101" s="57"/>
      <c r="L101" s="57"/>
      <c r="M101" s="58"/>
      <c r="N101" s="54"/>
      <c r="O101" s="57"/>
      <c r="P101" s="57"/>
      <c r="Q101" s="58"/>
    </row>
    <row r="102" spans="1:41">
      <c r="A102" s="14"/>
      <c r="B102" s="91" t="s">
        <v>328</v>
      </c>
      <c r="C102" s="65" t="s">
        <v>199</v>
      </c>
      <c r="D102" s="76">
        <v>728</v>
      </c>
      <c r="E102" s="62"/>
      <c r="F102" s="38"/>
      <c r="G102" s="65" t="s">
        <v>199</v>
      </c>
      <c r="H102" s="60">
        <v>1299</v>
      </c>
      <c r="I102" s="62"/>
      <c r="J102" s="38"/>
      <c r="K102" s="65" t="s">
        <v>199</v>
      </c>
      <c r="L102" s="76">
        <v>229</v>
      </c>
      <c r="M102" s="62"/>
      <c r="N102" s="38"/>
      <c r="O102" s="65" t="s">
        <v>199</v>
      </c>
      <c r="P102" s="60">
        <v>2256</v>
      </c>
      <c r="Q102" s="62"/>
    </row>
    <row r="103" spans="1:41" ht="15.75" thickBot="1">
      <c r="A103" s="14"/>
      <c r="B103" s="91"/>
      <c r="C103" s="66"/>
      <c r="D103" s="92"/>
      <c r="E103" s="69"/>
      <c r="F103" s="38"/>
      <c r="G103" s="66"/>
      <c r="H103" s="68"/>
      <c r="I103" s="69"/>
      <c r="J103" s="38"/>
      <c r="K103" s="66"/>
      <c r="L103" s="92"/>
      <c r="M103" s="69"/>
      <c r="N103" s="38"/>
      <c r="O103" s="66"/>
      <c r="P103" s="68"/>
      <c r="Q103" s="69"/>
    </row>
    <row r="104" spans="1:41" ht="15.75" thickTop="1">
      <c r="A104" s="14"/>
      <c r="B104" s="18" t="s">
        <v>329</v>
      </c>
      <c r="C104" s="93"/>
      <c r="D104" s="93"/>
      <c r="E104" s="93"/>
      <c r="F104" s="23"/>
      <c r="G104" s="93"/>
      <c r="H104" s="93"/>
      <c r="I104" s="93"/>
      <c r="J104" s="23"/>
      <c r="K104" s="93"/>
      <c r="L104" s="93"/>
      <c r="M104" s="93"/>
      <c r="N104" s="23"/>
      <c r="O104" s="94"/>
      <c r="P104" s="94"/>
      <c r="Q104" s="94"/>
    </row>
    <row r="105" spans="1:41">
      <c r="A105" s="14"/>
      <c r="B105" s="75" t="s">
        <v>326</v>
      </c>
      <c r="C105" s="59" t="s">
        <v>199</v>
      </c>
      <c r="D105" s="37">
        <v>216</v>
      </c>
      <c r="E105" s="38"/>
      <c r="F105" s="38"/>
      <c r="G105" s="59" t="s">
        <v>199</v>
      </c>
      <c r="H105" s="37">
        <v>831</v>
      </c>
      <c r="I105" s="38"/>
      <c r="J105" s="38"/>
      <c r="K105" s="59" t="s">
        <v>199</v>
      </c>
      <c r="L105" s="37">
        <v>134</v>
      </c>
      <c r="M105" s="38"/>
      <c r="N105" s="38"/>
      <c r="O105" s="59" t="s">
        <v>199</v>
      </c>
      <c r="P105" s="67">
        <v>1181</v>
      </c>
      <c r="Q105" s="38"/>
    </row>
    <row r="106" spans="1:41">
      <c r="A106" s="14"/>
      <c r="B106" s="75"/>
      <c r="C106" s="59"/>
      <c r="D106" s="37"/>
      <c r="E106" s="38"/>
      <c r="F106" s="38"/>
      <c r="G106" s="59"/>
      <c r="H106" s="37"/>
      <c r="I106" s="38"/>
      <c r="J106" s="38"/>
      <c r="K106" s="59"/>
      <c r="L106" s="37"/>
      <c r="M106" s="38"/>
      <c r="N106" s="38"/>
      <c r="O106" s="59"/>
      <c r="P106" s="67"/>
      <c r="Q106" s="38"/>
    </row>
    <row r="107" spans="1:41">
      <c r="A107" s="14"/>
      <c r="B107" s="73" t="s">
        <v>327</v>
      </c>
      <c r="C107" s="39" t="s">
        <v>237</v>
      </c>
      <c r="D107" s="39"/>
      <c r="E107" s="54"/>
      <c r="F107" s="54"/>
      <c r="G107" s="39">
        <v>69</v>
      </c>
      <c r="H107" s="39"/>
      <c r="I107" s="54"/>
      <c r="J107" s="54"/>
      <c r="K107" s="39" t="s">
        <v>237</v>
      </c>
      <c r="L107" s="39"/>
      <c r="M107" s="54"/>
      <c r="N107" s="54"/>
      <c r="O107" s="39">
        <v>69</v>
      </c>
      <c r="P107" s="39"/>
      <c r="Q107" s="54"/>
    </row>
    <row r="108" spans="1:41" ht="15.75" thickBot="1">
      <c r="A108" s="14"/>
      <c r="B108" s="73"/>
      <c r="C108" s="57"/>
      <c r="D108" s="57"/>
      <c r="E108" s="58"/>
      <c r="F108" s="54"/>
      <c r="G108" s="57"/>
      <c r="H108" s="57"/>
      <c r="I108" s="58"/>
      <c r="J108" s="54"/>
      <c r="K108" s="57"/>
      <c r="L108" s="57"/>
      <c r="M108" s="58"/>
      <c r="N108" s="54"/>
      <c r="O108" s="57"/>
      <c r="P108" s="57"/>
      <c r="Q108" s="58"/>
    </row>
    <row r="109" spans="1:41">
      <c r="A109" s="14"/>
      <c r="B109" s="91" t="s">
        <v>330</v>
      </c>
      <c r="C109" s="65" t="s">
        <v>199</v>
      </c>
      <c r="D109" s="76">
        <v>216</v>
      </c>
      <c r="E109" s="62"/>
      <c r="F109" s="38"/>
      <c r="G109" s="65" t="s">
        <v>199</v>
      </c>
      <c r="H109" s="76">
        <v>900</v>
      </c>
      <c r="I109" s="62"/>
      <c r="J109" s="38"/>
      <c r="K109" s="65" t="s">
        <v>199</v>
      </c>
      <c r="L109" s="76">
        <v>134</v>
      </c>
      <c r="M109" s="62"/>
      <c r="N109" s="38"/>
      <c r="O109" s="65" t="s">
        <v>199</v>
      </c>
      <c r="P109" s="60">
        <v>1250</v>
      </c>
      <c r="Q109" s="62"/>
    </row>
    <row r="110" spans="1:41" ht="15.75" thickBot="1">
      <c r="A110" s="14"/>
      <c r="B110" s="91"/>
      <c r="C110" s="66"/>
      <c r="D110" s="92"/>
      <c r="E110" s="69"/>
      <c r="F110" s="38"/>
      <c r="G110" s="66"/>
      <c r="H110" s="92"/>
      <c r="I110" s="69"/>
      <c r="J110" s="38"/>
      <c r="K110" s="66"/>
      <c r="L110" s="92"/>
      <c r="M110" s="69"/>
      <c r="N110" s="38"/>
      <c r="O110" s="66"/>
      <c r="P110" s="68"/>
      <c r="Q110" s="69"/>
    </row>
    <row r="111" spans="1:41" ht="15.75" thickTop="1">
      <c r="A111" s="14"/>
      <c r="B111" s="84" t="s">
        <v>331</v>
      </c>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c r="AE111" s="84"/>
      <c r="AF111" s="84"/>
      <c r="AG111" s="84"/>
      <c r="AH111" s="84"/>
      <c r="AI111" s="84"/>
      <c r="AJ111" s="84"/>
      <c r="AK111" s="84"/>
      <c r="AL111" s="84"/>
      <c r="AM111" s="84"/>
      <c r="AN111" s="84"/>
      <c r="AO111" s="84"/>
    </row>
    <row r="112" spans="1:41" ht="15" customHeight="1">
      <c r="A112" s="14" t="s">
        <v>1318</v>
      </c>
      <c r="B112" s="46" t="s">
        <v>5</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c r="AL112" s="46"/>
      <c r="AM112" s="46"/>
      <c r="AN112" s="46"/>
      <c r="AO112" s="46"/>
    </row>
    <row r="113" spans="1:41">
      <c r="A113" s="14"/>
      <c r="B113" s="49" t="s">
        <v>1319</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c r="AH113" s="49"/>
      <c r="AI113" s="49"/>
      <c r="AJ113" s="49"/>
      <c r="AK113" s="49"/>
      <c r="AL113" s="49"/>
      <c r="AM113" s="49"/>
      <c r="AN113" s="49"/>
      <c r="AO113" s="49"/>
    </row>
    <row r="114" spans="1:41">
      <c r="A114" s="14"/>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row>
    <row r="115" spans="1:41">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c r="AL115" s="15"/>
      <c r="AM115" s="15"/>
      <c r="AN115" s="15"/>
      <c r="AO115" s="15"/>
    </row>
    <row r="116" spans="1:41" ht="15.75" thickBot="1">
      <c r="A116" s="14"/>
      <c r="B116" s="16"/>
      <c r="C116" s="28" t="s">
        <v>334</v>
      </c>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c r="AL116" s="28"/>
      <c r="AM116" s="28"/>
      <c r="AN116" s="28"/>
      <c r="AO116" s="28"/>
    </row>
    <row r="117" spans="1:41" ht="15.75" thickBot="1">
      <c r="A117" s="14"/>
      <c r="B117" s="16"/>
      <c r="C117" s="87" t="s">
        <v>335</v>
      </c>
      <c r="D117" s="87"/>
      <c r="E117" s="87"/>
      <c r="F117" s="87"/>
      <c r="G117" s="87"/>
      <c r="H117" s="87"/>
      <c r="I117" s="87"/>
      <c r="J117" s="87"/>
      <c r="K117" s="87"/>
      <c r="L117" s="87"/>
      <c r="M117" s="87"/>
      <c r="N117" s="87"/>
      <c r="O117" s="87"/>
      <c r="P117" s="87"/>
      <c r="Q117" s="87"/>
      <c r="R117" s="87"/>
      <c r="S117" s="87"/>
      <c r="T117" s="87"/>
      <c r="U117" s="87"/>
      <c r="V117" s="16"/>
      <c r="W117" s="87" t="s">
        <v>336</v>
      </c>
      <c r="X117" s="87"/>
      <c r="Y117" s="87"/>
      <c r="Z117" s="87"/>
      <c r="AA117" s="87"/>
      <c r="AB117" s="87"/>
      <c r="AC117" s="87"/>
      <c r="AD117" s="87"/>
      <c r="AE117" s="87"/>
      <c r="AF117" s="87"/>
      <c r="AG117" s="87"/>
      <c r="AH117" s="87"/>
      <c r="AI117" s="87"/>
      <c r="AJ117" s="87"/>
      <c r="AK117" s="87"/>
      <c r="AL117" s="87"/>
      <c r="AM117" s="87"/>
      <c r="AN117" s="87"/>
      <c r="AO117" s="87"/>
    </row>
    <row r="118" spans="1:41" ht="15.75" thickBot="1">
      <c r="A118" s="14"/>
      <c r="B118" s="89" t="s">
        <v>197</v>
      </c>
      <c r="C118" s="87" t="s">
        <v>337</v>
      </c>
      <c r="D118" s="87"/>
      <c r="E118" s="87"/>
      <c r="F118" s="16"/>
      <c r="G118" s="87" t="s">
        <v>164</v>
      </c>
      <c r="H118" s="87"/>
      <c r="I118" s="87"/>
      <c r="J118" s="16"/>
      <c r="K118" s="87" t="s">
        <v>338</v>
      </c>
      <c r="L118" s="87"/>
      <c r="M118" s="87"/>
      <c r="N118" s="16"/>
      <c r="O118" s="87" t="s">
        <v>339</v>
      </c>
      <c r="P118" s="87"/>
      <c r="Q118" s="87"/>
      <c r="R118" s="16"/>
      <c r="S118" s="87" t="s">
        <v>311</v>
      </c>
      <c r="T118" s="87"/>
      <c r="U118" s="87"/>
      <c r="V118" s="16"/>
      <c r="W118" s="87" t="s">
        <v>337</v>
      </c>
      <c r="X118" s="87"/>
      <c r="Y118" s="87"/>
      <c r="Z118" s="16"/>
      <c r="AA118" s="87" t="s">
        <v>164</v>
      </c>
      <c r="AB118" s="87"/>
      <c r="AC118" s="87"/>
      <c r="AD118" s="70"/>
      <c r="AE118" s="87" t="s">
        <v>338</v>
      </c>
      <c r="AF118" s="87"/>
      <c r="AG118" s="87"/>
      <c r="AH118" s="16"/>
      <c r="AI118" s="87" t="s">
        <v>339</v>
      </c>
      <c r="AJ118" s="87"/>
      <c r="AK118" s="87"/>
      <c r="AL118" s="16"/>
      <c r="AM118" s="87" t="s">
        <v>311</v>
      </c>
      <c r="AN118" s="87"/>
      <c r="AO118" s="87"/>
    </row>
    <row r="119" spans="1:41">
      <c r="A119" s="14"/>
      <c r="B119" s="100" t="s">
        <v>340</v>
      </c>
      <c r="C119" s="102" t="s">
        <v>199</v>
      </c>
      <c r="D119" s="104">
        <v>18</v>
      </c>
      <c r="E119" s="34"/>
      <c r="F119" s="54"/>
      <c r="G119" s="102" t="s">
        <v>199</v>
      </c>
      <c r="H119" s="104">
        <v>11</v>
      </c>
      <c r="I119" s="34"/>
      <c r="J119" s="54"/>
      <c r="K119" s="102" t="s">
        <v>199</v>
      </c>
      <c r="L119" s="104">
        <v>56</v>
      </c>
      <c r="M119" s="34"/>
      <c r="N119" s="54"/>
      <c r="O119" s="102" t="s">
        <v>199</v>
      </c>
      <c r="P119" s="104">
        <v>23</v>
      </c>
      <c r="Q119" s="34"/>
      <c r="R119" s="54"/>
      <c r="S119" s="102" t="s">
        <v>199</v>
      </c>
      <c r="T119" s="104">
        <v>108</v>
      </c>
      <c r="U119" s="34"/>
      <c r="V119" s="54"/>
      <c r="W119" s="102" t="s">
        <v>199</v>
      </c>
      <c r="X119" s="104">
        <v>16</v>
      </c>
      <c r="Y119" s="34"/>
      <c r="Z119" s="54"/>
      <c r="AA119" s="102" t="s">
        <v>199</v>
      </c>
      <c r="AB119" s="104">
        <v>10</v>
      </c>
      <c r="AC119" s="34"/>
      <c r="AD119" s="34"/>
      <c r="AE119" s="102" t="s">
        <v>199</v>
      </c>
      <c r="AF119" s="104">
        <v>56</v>
      </c>
      <c r="AG119" s="34"/>
      <c r="AH119" s="54"/>
      <c r="AI119" s="102" t="s">
        <v>199</v>
      </c>
      <c r="AJ119" s="104">
        <v>13</v>
      </c>
      <c r="AK119" s="34"/>
      <c r="AL119" s="54"/>
      <c r="AM119" s="102" t="s">
        <v>199</v>
      </c>
      <c r="AN119" s="104">
        <v>95</v>
      </c>
      <c r="AO119" s="34"/>
    </row>
    <row r="120" spans="1:41">
      <c r="A120" s="14"/>
      <c r="B120" s="100"/>
      <c r="C120" s="101"/>
      <c r="D120" s="103"/>
      <c r="E120" s="54"/>
      <c r="F120" s="54"/>
      <c r="G120" s="101"/>
      <c r="H120" s="103"/>
      <c r="I120" s="54"/>
      <c r="J120" s="54"/>
      <c r="K120" s="101"/>
      <c r="L120" s="103"/>
      <c r="M120" s="54"/>
      <c r="N120" s="54"/>
      <c r="O120" s="105"/>
      <c r="P120" s="106"/>
      <c r="Q120" s="35"/>
      <c r="R120" s="54"/>
      <c r="S120" s="101"/>
      <c r="T120" s="103"/>
      <c r="U120" s="54"/>
      <c r="V120" s="54"/>
      <c r="W120" s="105"/>
      <c r="X120" s="106"/>
      <c r="Y120" s="35"/>
      <c r="Z120" s="54"/>
      <c r="AA120" s="101"/>
      <c r="AB120" s="103"/>
      <c r="AC120" s="54"/>
      <c r="AD120" s="35"/>
      <c r="AE120" s="105"/>
      <c r="AF120" s="106"/>
      <c r="AG120" s="35"/>
      <c r="AH120" s="54"/>
      <c r="AI120" s="105"/>
      <c r="AJ120" s="106"/>
      <c r="AK120" s="35"/>
      <c r="AL120" s="54"/>
      <c r="AM120" s="101"/>
      <c r="AN120" s="103"/>
      <c r="AO120" s="54"/>
    </row>
    <row r="121" spans="1:41">
      <c r="A121" s="14"/>
      <c r="B121" s="97" t="s">
        <v>341</v>
      </c>
      <c r="C121" s="38"/>
      <c r="D121" s="38"/>
      <c r="E121" s="38"/>
      <c r="F121" s="16"/>
      <c r="G121" s="38"/>
      <c r="H121" s="38"/>
      <c r="I121" s="38"/>
      <c r="J121" s="16"/>
      <c r="K121" s="38"/>
      <c r="L121" s="38"/>
      <c r="M121" s="38"/>
      <c r="N121" s="16"/>
      <c r="O121" s="38"/>
      <c r="P121" s="38"/>
      <c r="Q121" s="38"/>
      <c r="R121" s="16"/>
      <c r="S121" s="38"/>
      <c r="T121" s="38"/>
      <c r="U121" s="38"/>
      <c r="V121" s="16"/>
      <c r="W121" s="38"/>
      <c r="X121" s="38"/>
      <c r="Y121" s="38"/>
      <c r="Z121" s="16"/>
      <c r="AA121" s="38"/>
      <c r="AB121" s="38"/>
      <c r="AC121" s="38"/>
      <c r="AD121" s="16"/>
      <c r="AE121" s="38"/>
      <c r="AF121" s="38"/>
      <c r="AG121" s="38"/>
      <c r="AH121" s="16"/>
      <c r="AI121" s="38"/>
      <c r="AJ121" s="38"/>
      <c r="AK121" s="38"/>
      <c r="AL121" s="16"/>
      <c r="AM121" s="107"/>
      <c r="AN121" s="107"/>
      <c r="AO121" s="107"/>
    </row>
    <row r="122" spans="1:41">
      <c r="A122" s="14"/>
      <c r="B122" s="108" t="s">
        <v>342</v>
      </c>
      <c r="C122" s="103" t="s">
        <v>237</v>
      </c>
      <c r="D122" s="103"/>
      <c r="E122" s="54"/>
      <c r="F122" s="54"/>
      <c r="G122" s="103" t="s">
        <v>237</v>
      </c>
      <c r="H122" s="103"/>
      <c r="I122" s="54"/>
      <c r="J122" s="54"/>
      <c r="K122" s="103" t="s">
        <v>237</v>
      </c>
      <c r="L122" s="103"/>
      <c r="M122" s="54"/>
      <c r="N122" s="54"/>
      <c r="O122" s="103" t="s">
        <v>343</v>
      </c>
      <c r="P122" s="103"/>
      <c r="Q122" s="101" t="s">
        <v>203</v>
      </c>
      <c r="R122" s="54"/>
      <c r="S122" s="103" t="s">
        <v>343</v>
      </c>
      <c r="T122" s="103"/>
      <c r="U122" s="101" t="s">
        <v>203</v>
      </c>
      <c r="V122" s="54"/>
      <c r="W122" s="103" t="s">
        <v>237</v>
      </c>
      <c r="X122" s="103"/>
      <c r="Y122" s="54"/>
      <c r="Z122" s="54"/>
      <c r="AA122" s="103">
        <v>1</v>
      </c>
      <c r="AB122" s="103"/>
      <c r="AC122" s="54"/>
      <c r="AD122" s="54"/>
      <c r="AE122" s="103" t="s">
        <v>237</v>
      </c>
      <c r="AF122" s="103"/>
      <c r="AG122" s="54"/>
      <c r="AH122" s="54"/>
      <c r="AI122" s="103">
        <v>4</v>
      </c>
      <c r="AJ122" s="103"/>
      <c r="AK122" s="54"/>
      <c r="AL122" s="54"/>
      <c r="AM122" s="103">
        <v>5</v>
      </c>
      <c r="AN122" s="103"/>
      <c r="AO122" s="54"/>
    </row>
    <row r="123" spans="1:41">
      <c r="A123" s="14"/>
      <c r="B123" s="108"/>
      <c r="C123" s="103"/>
      <c r="D123" s="103"/>
      <c r="E123" s="54"/>
      <c r="F123" s="54"/>
      <c r="G123" s="103"/>
      <c r="H123" s="103"/>
      <c r="I123" s="54"/>
      <c r="J123" s="54"/>
      <c r="K123" s="103"/>
      <c r="L123" s="103"/>
      <c r="M123" s="54"/>
      <c r="N123" s="54"/>
      <c r="O123" s="103"/>
      <c r="P123" s="103"/>
      <c r="Q123" s="101"/>
      <c r="R123" s="54"/>
      <c r="S123" s="103"/>
      <c r="T123" s="103"/>
      <c r="U123" s="101"/>
      <c r="V123" s="54"/>
      <c r="W123" s="103"/>
      <c r="X123" s="103"/>
      <c r="Y123" s="54"/>
      <c r="Z123" s="54"/>
      <c r="AA123" s="103"/>
      <c r="AB123" s="103"/>
      <c r="AC123" s="54"/>
      <c r="AD123" s="54"/>
      <c r="AE123" s="103"/>
      <c r="AF123" s="103"/>
      <c r="AG123" s="54"/>
      <c r="AH123" s="54"/>
      <c r="AI123" s="103"/>
      <c r="AJ123" s="103"/>
      <c r="AK123" s="54"/>
      <c r="AL123" s="54"/>
      <c r="AM123" s="103"/>
      <c r="AN123" s="103"/>
      <c r="AO123" s="54"/>
    </row>
    <row r="124" spans="1:41">
      <c r="A124" s="14"/>
      <c r="B124" s="109" t="s">
        <v>344</v>
      </c>
      <c r="C124" s="110" t="s">
        <v>237</v>
      </c>
      <c r="D124" s="110"/>
      <c r="E124" s="38"/>
      <c r="F124" s="38"/>
      <c r="G124" s="110" t="s">
        <v>237</v>
      </c>
      <c r="H124" s="110"/>
      <c r="I124" s="38"/>
      <c r="J124" s="38"/>
      <c r="K124" s="110" t="s">
        <v>237</v>
      </c>
      <c r="L124" s="110"/>
      <c r="M124" s="38"/>
      <c r="N124" s="38"/>
      <c r="O124" s="110" t="s">
        <v>237</v>
      </c>
      <c r="P124" s="110"/>
      <c r="Q124" s="38"/>
      <c r="R124" s="38"/>
      <c r="S124" s="110" t="s">
        <v>237</v>
      </c>
      <c r="T124" s="110"/>
      <c r="U124" s="38"/>
      <c r="V124" s="38"/>
      <c r="W124" s="110">
        <v>2</v>
      </c>
      <c r="X124" s="110"/>
      <c r="Y124" s="38"/>
      <c r="Z124" s="38"/>
      <c r="AA124" s="110" t="s">
        <v>237</v>
      </c>
      <c r="AB124" s="110"/>
      <c r="AC124" s="38"/>
      <c r="AD124" s="38"/>
      <c r="AE124" s="110" t="s">
        <v>237</v>
      </c>
      <c r="AF124" s="110"/>
      <c r="AG124" s="38"/>
      <c r="AH124" s="38"/>
      <c r="AI124" s="110" t="s">
        <v>237</v>
      </c>
      <c r="AJ124" s="110"/>
      <c r="AK124" s="38"/>
      <c r="AL124" s="38"/>
      <c r="AM124" s="110">
        <v>2</v>
      </c>
      <c r="AN124" s="110"/>
      <c r="AO124" s="38"/>
    </row>
    <row r="125" spans="1:41">
      <c r="A125" s="14"/>
      <c r="B125" s="109"/>
      <c r="C125" s="110"/>
      <c r="D125" s="110"/>
      <c r="E125" s="38"/>
      <c r="F125" s="38"/>
      <c r="G125" s="110"/>
      <c r="H125" s="110"/>
      <c r="I125" s="38"/>
      <c r="J125" s="38"/>
      <c r="K125" s="110"/>
      <c r="L125" s="110"/>
      <c r="M125" s="38"/>
      <c r="N125" s="38"/>
      <c r="O125" s="110"/>
      <c r="P125" s="110"/>
      <c r="Q125" s="38"/>
      <c r="R125" s="38"/>
      <c r="S125" s="110"/>
      <c r="T125" s="110"/>
      <c r="U125" s="38"/>
      <c r="V125" s="38"/>
      <c r="W125" s="110"/>
      <c r="X125" s="110"/>
      <c r="Y125" s="38"/>
      <c r="Z125" s="38"/>
      <c r="AA125" s="110"/>
      <c r="AB125" s="110"/>
      <c r="AC125" s="38"/>
      <c r="AD125" s="38"/>
      <c r="AE125" s="110"/>
      <c r="AF125" s="110"/>
      <c r="AG125" s="38"/>
      <c r="AH125" s="38"/>
      <c r="AI125" s="110"/>
      <c r="AJ125" s="110"/>
      <c r="AK125" s="38"/>
      <c r="AL125" s="38"/>
      <c r="AM125" s="110"/>
      <c r="AN125" s="110"/>
      <c r="AO125" s="38"/>
    </row>
    <row r="126" spans="1:41">
      <c r="A126" s="14"/>
      <c r="B126" s="98" t="s">
        <v>345</v>
      </c>
      <c r="C126" s="103" t="s">
        <v>237</v>
      </c>
      <c r="D126" s="103"/>
      <c r="E126" s="54"/>
      <c r="F126" s="54"/>
      <c r="G126" s="103" t="s">
        <v>237</v>
      </c>
      <c r="H126" s="103"/>
      <c r="I126" s="54"/>
      <c r="J126" s="54"/>
      <c r="K126" s="103">
        <v>1</v>
      </c>
      <c r="L126" s="103"/>
      <c r="M126" s="54"/>
      <c r="N126" s="54"/>
      <c r="O126" s="103" t="s">
        <v>237</v>
      </c>
      <c r="P126" s="103"/>
      <c r="Q126" s="54"/>
      <c r="R126" s="54"/>
      <c r="S126" s="103">
        <v>1</v>
      </c>
      <c r="T126" s="103"/>
      <c r="U126" s="54"/>
      <c r="V126" s="54"/>
      <c r="W126" s="103" t="s">
        <v>237</v>
      </c>
      <c r="X126" s="103"/>
      <c r="Y126" s="54"/>
      <c r="Z126" s="54"/>
      <c r="AA126" s="103" t="s">
        <v>237</v>
      </c>
      <c r="AB126" s="103"/>
      <c r="AC126" s="54"/>
      <c r="AD126" s="54"/>
      <c r="AE126" s="103">
        <v>1</v>
      </c>
      <c r="AF126" s="103"/>
      <c r="AG126" s="54"/>
      <c r="AH126" s="54"/>
      <c r="AI126" s="103" t="s">
        <v>237</v>
      </c>
      <c r="AJ126" s="103"/>
      <c r="AK126" s="54"/>
      <c r="AL126" s="54"/>
      <c r="AM126" s="103">
        <v>1</v>
      </c>
      <c r="AN126" s="103"/>
      <c r="AO126" s="54"/>
    </row>
    <row r="127" spans="1:41">
      <c r="A127" s="14"/>
      <c r="B127" s="98" t="s">
        <v>346</v>
      </c>
      <c r="C127" s="103"/>
      <c r="D127" s="103"/>
      <c r="E127" s="54"/>
      <c r="F127" s="54"/>
      <c r="G127" s="103"/>
      <c r="H127" s="103"/>
      <c r="I127" s="54"/>
      <c r="J127" s="54"/>
      <c r="K127" s="103"/>
      <c r="L127" s="103"/>
      <c r="M127" s="54"/>
      <c r="N127" s="54"/>
      <c r="O127" s="103"/>
      <c r="P127" s="103"/>
      <c r="Q127" s="54"/>
      <c r="R127" s="54"/>
      <c r="S127" s="103"/>
      <c r="T127" s="103"/>
      <c r="U127" s="54"/>
      <c r="V127" s="54"/>
      <c r="W127" s="103"/>
      <c r="X127" s="103"/>
      <c r="Y127" s="54"/>
      <c r="Z127" s="54"/>
      <c r="AA127" s="103"/>
      <c r="AB127" s="103"/>
      <c r="AC127" s="54"/>
      <c r="AD127" s="54"/>
      <c r="AE127" s="103"/>
      <c r="AF127" s="103"/>
      <c r="AG127" s="54"/>
      <c r="AH127" s="54"/>
      <c r="AI127" s="103"/>
      <c r="AJ127" s="103"/>
      <c r="AK127" s="54"/>
      <c r="AL127" s="54"/>
      <c r="AM127" s="103"/>
      <c r="AN127" s="103"/>
      <c r="AO127" s="54"/>
    </row>
    <row r="128" spans="1:41">
      <c r="A128" s="14"/>
      <c r="B128" s="98" t="s">
        <v>347</v>
      </c>
      <c r="C128" s="103"/>
      <c r="D128" s="103"/>
      <c r="E128" s="54"/>
      <c r="F128" s="54"/>
      <c r="G128" s="103"/>
      <c r="H128" s="103"/>
      <c r="I128" s="54"/>
      <c r="J128" s="54"/>
      <c r="K128" s="103"/>
      <c r="L128" s="103"/>
      <c r="M128" s="54"/>
      <c r="N128" s="54"/>
      <c r="O128" s="103"/>
      <c r="P128" s="103"/>
      <c r="Q128" s="54"/>
      <c r="R128" s="54"/>
      <c r="S128" s="103"/>
      <c r="T128" s="103"/>
      <c r="U128" s="54"/>
      <c r="V128" s="54"/>
      <c r="W128" s="103"/>
      <c r="X128" s="103"/>
      <c r="Y128" s="54"/>
      <c r="Z128" s="54"/>
      <c r="AA128" s="103"/>
      <c r="AB128" s="103"/>
      <c r="AC128" s="54"/>
      <c r="AD128" s="54"/>
      <c r="AE128" s="103"/>
      <c r="AF128" s="103"/>
      <c r="AG128" s="54"/>
      <c r="AH128" s="54"/>
      <c r="AI128" s="103"/>
      <c r="AJ128" s="103"/>
      <c r="AK128" s="54"/>
      <c r="AL128" s="54"/>
      <c r="AM128" s="103"/>
      <c r="AN128" s="103"/>
      <c r="AO128" s="54"/>
    </row>
    <row r="129" spans="1:41">
      <c r="A129" s="14"/>
      <c r="B129" s="98" t="s">
        <v>348</v>
      </c>
      <c r="C129" s="103"/>
      <c r="D129" s="103"/>
      <c r="E129" s="54"/>
      <c r="F129" s="54"/>
      <c r="G129" s="103"/>
      <c r="H129" s="103"/>
      <c r="I129" s="54"/>
      <c r="J129" s="54"/>
      <c r="K129" s="103"/>
      <c r="L129" s="103"/>
      <c r="M129" s="54"/>
      <c r="N129" s="54"/>
      <c r="O129" s="103"/>
      <c r="P129" s="103"/>
      <c r="Q129" s="54"/>
      <c r="R129" s="54"/>
      <c r="S129" s="103"/>
      <c r="T129" s="103"/>
      <c r="U129" s="54"/>
      <c r="V129" s="54"/>
      <c r="W129" s="103"/>
      <c r="X129" s="103"/>
      <c r="Y129" s="54"/>
      <c r="Z129" s="54"/>
      <c r="AA129" s="103"/>
      <c r="AB129" s="103"/>
      <c r="AC129" s="54"/>
      <c r="AD129" s="54"/>
      <c r="AE129" s="103"/>
      <c r="AF129" s="103"/>
      <c r="AG129" s="54"/>
      <c r="AH129" s="54"/>
      <c r="AI129" s="103"/>
      <c r="AJ129" s="103"/>
      <c r="AK129" s="54"/>
      <c r="AL129" s="54"/>
      <c r="AM129" s="103"/>
      <c r="AN129" s="103"/>
      <c r="AO129" s="54"/>
    </row>
    <row r="130" spans="1:41">
      <c r="A130" s="14"/>
      <c r="B130" s="111" t="s">
        <v>349</v>
      </c>
      <c r="C130" s="110" t="s">
        <v>237</v>
      </c>
      <c r="D130" s="110"/>
      <c r="E130" s="38"/>
      <c r="F130" s="38"/>
      <c r="G130" s="110" t="s">
        <v>237</v>
      </c>
      <c r="H130" s="110"/>
      <c r="I130" s="38"/>
      <c r="J130" s="38"/>
      <c r="K130" s="110">
        <v>1</v>
      </c>
      <c r="L130" s="110"/>
      <c r="M130" s="38"/>
      <c r="N130" s="38"/>
      <c r="O130" s="110" t="s">
        <v>350</v>
      </c>
      <c r="P130" s="110"/>
      <c r="Q130" s="112" t="s">
        <v>203</v>
      </c>
      <c r="R130" s="38"/>
      <c r="S130" s="110" t="s">
        <v>351</v>
      </c>
      <c r="T130" s="110"/>
      <c r="U130" s="112" t="s">
        <v>203</v>
      </c>
      <c r="V130" s="38"/>
      <c r="W130" s="110" t="s">
        <v>237</v>
      </c>
      <c r="X130" s="110"/>
      <c r="Y130" s="38"/>
      <c r="Z130" s="38"/>
      <c r="AA130" s="110" t="s">
        <v>237</v>
      </c>
      <c r="AB130" s="110"/>
      <c r="AC130" s="38"/>
      <c r="AD130" s="38"/>
      <c r="AE130" s="110">
        <v>1</v>
      </c>
      <c r="AF130" s="110"/>
      <c r="AG130" s="38"/>
      <c r="AH130" s="38"/>
      <c r="AI130" s="110" t="s">
        <v>352</v>
      </c>
      <c r="AJ130" s="110"/>
      <c r="AK130" s="112" t="s">
        <v>203</v>
      </c>
      <c r="AL130" s="38"/>
      <c r="AM130" s="110" t="s">
        <v>353</v>
      </c>
      <c r="AN130" s="110"/>
      <c r="AO130" s="112" t="s">
        <v>203</v>
      </c>
    </row>
    <row r="131" spans="1:41">
      <c r="A131" s="14"/>
      <c r="B131" s="111"/>
      <c r="C131" s="110"/>
      <c r="D131" s="110"/>
      <c r="E131" s="38"/>
      <c r="F131" s="38"/>
      <c r="G131" s="110"/>
      <c r="H131" s="110"/>
      <c r="I131" s="38"/>
      <c r="J131" s="38"/>
      <c r="K131" s="110"/>
      <c r="L131" s="110"/>
      <c r="M131" s="38"/>
      <c r="N131" s="38"/>
      <c r="O131" s="110"/>
      <c r="P131" s="110"/>
      <c r="Q131" s="112"/>
      <c r="R131" s="38"/>
      <c r="S131" s="110"/>
      <c r="T131" s="110"/>
      <c r="U131" s="112"/>
      <c r="V131" s="38"/>
      <c r="W131" s="110"/>
      <c r="X131" s="110"/>
      <c r="Y131" s="38"/>
      <c r="Z131" s="38"/>
      <c r="AA131" s="110"/>
      <c r="AB131" s="110"/>
      <c r="AC131" s="38"/>
      <c r="AD131" s="38"/>
      <c r="AE131" s="110"/>
      <c r="AF131" s="110"/>
      <c r="AG131" s="38"/>
      <c r="AH131" s="38"/>
      <c r="AI131" s="110"/>
      <c r="AJ131" s="110"/>
      <c r="AK131" s="112"/>
      <c r="AL131" s="38"/>
      <c r="AM131" s="110"/>
      <c r="AN131" s="110"/>
      <c r="AO131" s="112"/>
    </row>
    <row r="132" spans="1:41">
      <c r="A132" s="14"/>
      <c r="B132" s="113" t="s">
        <v>354</v>
      </c>
      <c r="C132" s="103" t="s">
        <v>237</v>
      </c>
      <c r="D132" s="103"/>
      <c r="E132" s="54"/>
      <c r="F132" s="54"/>
      <c r="G132" s="103" t="s">
        <v>237</v>
      </c>
      <c r="H132" s="103"/>
      <c r="I132" s="54"/>
      <c r="J132" s="54"/>
      <c r="K132" s="103" t="s">
        <v>237</v>
      </c>
      <c r="L132" s="103"/>
      <c r="M132" s="54"/>
      <c r="N132" s="54"/>
      <c r="O132" s="103">
        <v>36</v>
      </c>
      <c r="P132" s="103"/>
      <c r="Q132" s="54"/>
      <c r="R132" s="54"/>
      <c r="S132" s="103">
        <v>36</v>
      </c>
      <c r="T132" s="103"/>
      <c r="U132" s="54"/>
      <c r="V132" s="54"/>
      <c r="W132" s="103" t="s">
        <v>237</v>
      </c>
      <c r="X132" s="103"/>
      <c r="Y132" s="54"/>
      <c r="Z132" s="54"/>
      <c r="AA132" s="103" t="s">
        <v>237</v>
      </c>
      <c r="AB132" s="103"/>
      <c r="AC132" s="54"/>
      <c r="AD132" s="54"/>
      <c r="AE132" s="103" t="s">
        <v>237</v>
      </c>
      <c r="AF132" s="103"/>
      <c r="AG132" s="54"/>
      <c r="AH132" s="54"/>
      <c r="AI132" s="103">
        <v>39</v>
      </c>
      <c r="AJ132" s="103"/>
      <c r="AK132" s="54"/>
      <c r="AL132" s="54"/>
      <c r="AM132" s="103">
        <v>39</v>
      </c>
      <c r="AN132" s="103"/>
      <c r="AO132" s="54"/>
    </row>
    <row r="133" spans="1:41">
      <c r="A133" s="14"/>
      <c r="B133" s="113"/>
      <c r="C133" s="103"/>
      <c r="D133" s="103"/>
      <c r="E133" s="54"/>
      <c r="F133" s="54"/>
      <c r="G133" s="103"/>
      <c r="H133" s="103"/>
      <c r="I133" s="54"/>
      <c r="J133" s="54"/>
      <c r="K133" s="103"/>
      <c r="L133" s="103"/>
      <c r="M133" s="54"/>
      <c r="N133" s="54"/>
      <c r="O133" s="103"/>
      <c r="P133" s="103"/>
      <c r="Q133" s="54"/>
      <c r="R133" s="54"/>
      <c r="S133" s="103"/>
      <c r="T133" s="103"/>
      <c r="U133" s="54"/>
      <c r="V133" s="54"/>
      <c r="W133" s="103"/>
      <c r="X133" s="103"/>
      <c r="Y133" s="54"/>
      <c r="Z133" s="54"/>
      <c r="AA133" s="103"/>
      <c r="AB133" s="103"/>
      <c r="AC133" s="54"/>
      <c r="AD133" s="54"/>
      <c r="AE133" s="103"/>
      <c r="AF133" s="103"/>
      <c r="AG133" s="54"/>
      <c r="AH133" s="54"/>
      <c r="AI133" s="103"/>
      <c r="AJ133" s="103"/>
      <c r="AK133" s="54"/>
      <c r="AL133" s="54"/>
      <c r="AM133" s="103"/>
      <c r="AN133" s="103"/>
      <c r="AO133" s="54"/>
    </row>
    <row r="134" spans="1:41">
      <c r="A134" s="14"/>
      <c r="B134" s="111" t="s">
        <v>355</v>
      </c>
      <c r="C134" s="110" t="s">
        <v>237</v>
      </c>
      <c r="D134" s="110"/>
      <c r="E134" s="38"/>
      <c r="F134" s="38"/>
      <c r="G134" s="110" t="s">
        <v>237</v>
      </c>
      <c r="H134" s="110"/>
      <c r="I134" s="38"/>
      <c r="J134" s="38"/>
      <c r="K134" s="110" t="s">
        <v>237</v>
      </c>
      <c r="L134" s="110"/>
      <c r="M134" s="38"/>
      <c r="N134" s="38"/>
      <c r="O134" s="110" t="s">
        <v>237</v>
      </c>
      <c r="P134" s="110"/>
      <c r="Q134" s="38"/>
      <c r="R134" s="38"/>
      <c r="S134" s="110" t="s">
        <v>237</v>
      </c>
      <c r="T134" s="110"/>
      <c r="U134" s="38"/>
      <c r="V134" s="38"/>
      <c r="W134" s="110" t="s">
        <v>237</v>
      </c>
      <c r="X134" s="110"/>
      <c r="Y134" s="38"/>
      <c r="Z134" s="38"/>
      <c r="AA134" s="110" t="s">
        <v>237</v>
      </c>
      <c r="AB134" s="110"/>
      <c r="AC134" s="38"/>
      <c r="AD134" s="38"/>
      <c r="AE134" s="110" t="s">
        <v>237</v>
      </c>
      <c r="AF134" s="110"/>
      <c r="AG134" s="38"/>
      <c r="AH134" s="38"/>
      <c r="AI134" s="110">
        <v>18</v>
      </c>
      <c r="AJ134" s="110"/>
      <c r="AK134" s="38"/>
      <c r="AL134" s="38"/>
      <c r="AM134" s="110">
        <v>18</v>
      </c>
      <c r="AN134" s="110"/>
      <c r="AO134" s="38"/>
    </row>
    <row r="135" spans="1:41">
      <c r="A135" s="14"/>
      <c r="B135" s="111"/>
      <c r="C135" s="110"/>
      <c r="D135" s="110"/>
      <c r="E135" s="38"/>
      <c r="F135" s="38"/>
      <c r="G135" s="110"/>
      <c r="H135" s="110"/>
      <c r="I135" s="38"/>
      <c r="J135" s="38"/>
      <c r="K135" s="110"/>
      <c r="L135" s="110"/>
      <c r="M135" s="38"/>
      <c r="N135" s="38"/>
      <c r="O135" s="110"/>
      <c r="P135" s="110"/>
      <c r="Q135" s="38"/>
      <c r="R135" s="38"/>
      <c r="S135" s="110"/>
      <c r="T135" s="110"/>
      <c r="U135" s="38"/>
      <c r="V135" s="38"/>
      <c r="W135" s="110"/>
      <c r="X135" s="110"/>
      <c r="Y135" s="38"/>
      <c r="Z135" s="38"/>
      <c r="AA135" s="110"/>
      <c r="AB135" s="110"/>
      <c r="AC135" s="38"/>
      <c r="AD135" s="38"/>
      <c r="AE135" s="110"/>
      <c r="AF135" s="110"/>
      <c r="AG135" s="38"/>
      <c r="AH135" s="38"/>
      <c r="AI135" s="110"/>
      <c r="AJ135" s="110"/>
      <c r="AK135" s="38"/>
      <c r="AL135" s="38"/>
      <c r="AM135" s="110"/>
      <c r="AN135" s="110"/>
      <c r="AO135" s="38"/>
    </row>
    <row r="136" spans="1:41">
      <c r="A136" s="14"/>
      <c r="B136" s="113" t="s">
        <v>356</v>
      </c>
      <c r="C136" s="103" t="s">
        <v>237</v>
      </c>
      <c r="D136" s="103"/>
      <c r="E136" s="54"/>
      <c r="F136" s="54"/>
      <c r="G136" s="103" t="s">
        <v>237</v>
      </c>
      <c r="H136" s="103"/>
      <c r="I136" s="54"/>
      <c r="J136" s="54"/>
      <c r="K136" s="103" t="s">
        <v>237</v>
      </c>
      <c r="L136" s="103"/>
      <c r="M136" s="54"/>
      <c r="N136" s="54"/>
      <c r="O136" s="103">
        <v>4</v>
      </c>
      <c r="P136" s="103"/>
      <c r="Q136" s="54"/>
      <c r="R136" s="54"/>
      <c r="S136" s="103">
        <v>4</v>
      </c>
      <c r="T136" s="103"/>
      <c r="U136" s="54"/>
      <c r="V136" s="54"/>
      <c r="W136" s="103" t="s">
        <v>237</v>
      </c>
      <c r="X136" s="103"/>
      <c r="Y136" s="54"/>
      <c r="Z136" s="54"/>
      <c r="AA136" s="103" t="s">
        <v>237</v>
      </c>
      <c r="AB136" s="103"/>
      <c r="AC136" s="54"/>
      <c r="AD136" s="54"/>
      <c r="AE136" s="103" t="s">
        <v>237</v>
      </c>
      <c r="AF136" s="103"/>
      <c r="AG136" s="54"/>
      <c r="AH136" s="54"/>
      <c r="AI136" s="103" t="s">
        <v>357</v>
      </c>
      <c r="AJ136" s="103"/>
      <c r="AK136" s="101" t="s">
        <v>203</v>
      </c>
      <c r="AL136" s="54"/>
      <c r="AM136" s="103" t="s">
        <v>357</v>
      </c>
      <c r="AN136" s="103"/>
      <c r="AO136" s="101" t="s">
        <v>203</v>
      </c>
    </row>
    <row r="137" spans="1:41" ht="15.75" thickBot="1">
      <c r="A137" s="14"/>
      <c r="B137" s="113"/>
      <c r="C137" s="114"/>
      <c r="D137" s="114"/>
      <c r="E137" s="58"/>
      <c r="F137" s="54"/>
      <c r="G137" s="114"/>
      <c r="H137" s="114"/>
      <c r="I137" s="58"/>
      <c r="J137" s="54"/>
      <c r="K137" s="114"/>
      <c r="L137" s="114"/>
      <c r="M137" s="58"/>
      <c r="N137" s="54"/>
      <c r="O137" s="114"/>
      <c r="P137" s="114"/>
      <c r="Q137" s="58"/>
      <c r="R137" s="54"/>
      <c r="S137" s="114"/>
      <c r="T137" s="114"/>
      <c r="U137" s="58"/>
      <c r="V137" s="54"/>
      <c r="W137" s="114"/>
      <c r="X137" s="114"/>
      <c r="Y137" s="58"/>
      <c r="Z137" s="54"/>
      <c r="AA137" s="114"/>
      <c r="AB137" s="114"/>
      <c r="AC137" s="58"/>
      <c r="AD137" s="58"/>
      <c r="AE137" s="114"/>
      <c r="AF137" s="114"/>
      <c r="AG137" s="58"/>
      <c r="AH137" s="54"/>
      <c r="AI137" s="114"/>
      <c r="AJ137" s="114"/>
      <c r="AK137" s="115"/>
      <c r="AL137" s="54"/>
      <c r="AM137" s="114"/>
      <c r="AN137" s="114"/>
      <c r="AO137" s="115"/>
    </row>
    <row r="138" spans="1:41">
      <c r="A138" s="14"/>
      <c r="B138" s="116" t="s">
        <v>358</v>
      </c>
      <c r="C138" s="117" t="s">
        <v>199</v>
      </c>
      <c r="D138" s="119">
        <v>18</v>
      </c>
      <c r="E138" s="62"/>
      <c r="F138" s="38"/>
      <c r="G138" s="117" t="s">
        <v>199</v>
      </c>
      <c r="H138" s="119">
        <v>11</v>
      </c>
      <c r="I138" s="62"/>
      <c r="J138" s="38"/>
      <c r="K138" s="117" t="s">
        <v>199</v>
      </c>
      <c r="L138" s="119">
        <v>58</v>
      </c>
      <c r="M138" s="62"/>
      <c r="N138" s="38"/>
      <c r="O138" s="117" t="s">
        <v>199</v>
      </c>
      <c r="P138" s="119" t="s">
        <v>343</v>
      </c>
      <c r="Q138" s="117" t="s">
        <v>203</v>
      </c>
      <c r="R138" s="38"/>
      <c r="S138" s="117" t="s">
        <v>199</v>
      </c>
      <c r="T138" s="119">
        <v>75</v>
      </c>
      <c r="U138" s="62"/>
      <c r="V138" s="38"/>
      <c r="W138" s="117" t="s">
        <v>199</v>
      </c>
      <c r="X138" s="119">
        <v>18</v>
      </c>
      <c r="Y138" s="62"/>
      <c r="Z138" s="38"/>
      <c r="AA138" s="117" t="s">
        <v>199</v>
      </c>
      <c r="AB138" s="119">
        <v>11</v>
      </c>
      <c r="AC138" s="62"/>
      <c r="AD138" s="62"/>
      <c r="AE138" s="117" t="s">
        <v>199</v>
      </c>
      <c r="AF138" s="119">
        <v>58</v>
      </c>
      <c r="AG138" s="62"/>
      <c r="AH138" s="38"/>
      <c r="AI138" s="117" t="s">
        <v>199</v>
      </c>
      <c r="AJ138" s="119" t="s">
        <v>343</v>
      </c>
      <c r="AK138" s="117" t="s">
        <v>203</v>
      </c>
      <c r="AL138" s="38"/>
      <c r="AM138" s="117" t="s">
        <v>199</v>
      </c>
      <c r="AN138" s="119">
        <v>75</v>
      </c>
      <c r="AO138" s="62"/>
    </row>
    <row r="139" spans="1:41" ht="15.75" thickBot="1">
      <c r="A139" s="14"/>
      <c r="B139" s="116"/>
      <c r="C139" s="118"/>
      <c r="D139" s="120"/>
      <c r="E139" s="69"/>
      <c r="F139" s="38"/>
      <c r="G139" s="118"/>
      <c r="H139" s="120"/>
      <c r="I139" s="69"/>
      <c r="J139" s="38"/>
      <c r="K139" s="118"/>
      <c r="L139" s="120"/>
      <c r="M139" s="69"/>
      <c r="N139" s="38"/>
      <c r="O139" s="118"/>
      <c r="P139" s="120"/>
      <c r="Q139" s="118"/>
      <c r="R139" s="38"/>
      <c r="S139" s="118"/>
      <c r="T139" s="120"/>
      <c r="U139" s="69"/>
      <c r="V139" s="38"/>
      <c r="W139" s="118"/>
      <c r="X139" s="120"/>
      <c r="Y139" s="69"/>
      <c r="Z139" s="38"/>
      <c r="AA139" s="118"/>
      <c r="AB139" s="120"/>
      <c r="AC139" s="69"/>
      <c r="AD139" s="69"/>
      <c r="AE139" s="118"/>
      <c r="AF139" s="120"/>
      <c r="AG139" s="69"/>
      <c r="AH139" s="38"/>
      <c r="AI139" s="118"/>
      <c r="AJ139" s="120"/>
      <c r="AK139" s="118"/>
      <c r="AL139" s="38"/>
      <c r="AM139" s="118"/>
      <c r="AN139" s="120"/>
      <c r="AO139" s="69"/>
    </row>
    <row r="140" spans="1:41" ht="33" customHeight="1" thickTop="1">
      <c r="A140" s="14"/>
      <c r="B140" s="113" t="s">
        <v>359</v>
      </c>
      <c r="C140" s="121" t="s">
        <v>199</v>
      </c>
      <c r="D140" s="122" t="s">
        <v>237</v>
      </c>
      <c r="E140" s="93"/>
      <c r="F140" s="54"/>
      <c r="G140" s="121" t="s">
        <v>199</v>
      </c>
      <c r="H140" s="122" t="s">
        <v>237</v>
      </c>
      <c r="I140" s="93"/>
      <c r="J140" s="54"/>
      <c r="K140" s="121" t="s">
        <v>199</v>
      </c>
      <c r="L140" s="122" t="s">
        <v>237</v>
      </c>
      <c r="M140" s="93"/>
      <c r="N140" s="54"/>
      <c r="O140" s="121" t="s">
        <v>199</v>
      </c>
      <c r="P140" s="122">
        <v>2</v>
      </c>
      <c r="Q140" s="93"/>
      <c r="R140" s="54"/>
      <c r="S140" s="121" t="s">
        <v>199</v>
      </c>
      <c r="T140" s="122">
        <v>2</v>
      </c>
      <c r="U140" s="93"/>
      <c r="V140" s="54"/>
      <c r="W140" s="121" t="s">
        <v>199</v>
      </c>
      <c r="X140" s="122" t="s">
        <v>237</v>
      </c>
      <c r="Y140" s="93"/>
      <c r="Z140" s="54"/>
      <c r="AA140" s="121" t="s">
        <v>199</v>
      </c>
      <c r="AB140" s="122" t="s">
        <v>237</v>
      </c>
      <c r="AC140" s="93"/>
      <c r="AD140" s="93"/>
      <c r="AE140" s="121" t="s">
        <v>199</v>
      </c>
      <c r="AF140" s="122" t="s">
        <v>237</v>
      </c>
      <c r="AG140" s="93"/>
      <c r="AH140" s="54"/>
      <c r="AI140" s="121" t="s">
        <v>199</v>
      </c>
      <c r="AJ140" s="122">
        <v>21</v>
      </c>
      <c r="AK140" s="93"/>
      <c r="AL140" s="54"/>
      <c r="AM140" s="121" t="s">
        <v>199</v>
      </c>
      <c r="AN140" s="122">
        <v>21</v>
      </c>
      <c r="AO140" s="93"/>
    </row>
    <row r="141" spans="1:41">
      <c r="A141" s="14"/>
      <c r="B141" s="113"/>
      <c r="C141" s="101"/>
      <c r="D141" s="103"/>
      <c r="E141" s="54"/>
      <c r="F141" s="54"/>
      <c r="G141" s="105"/>
      <c r="H141" s="106"/>
      <c r="I141" s="35"/>
      <c r="J141" s="54"/>
      <c r="K141" s="105"/>
      <c r="L141" s="106"/>
      <c r="M141" s="35"/>
      <c r="N141" s="54"/>
      <c r="O141" s="105"/>
      <c r="P141" s="106"/>
      <c r="Q141" s="35"/>
      <c r="R141" s="54"/>
      <c r="S141" s="105"/>
      <c r="T141" s="106"/>
      <c r="U141" s="35"/>
      <c r="V141" s="54"/>
      <c r="W141" s="105"/>
      <c r="X141" s="106"/>
      <c r="Y141" s="35"/>
      <c r="Z141" s="54"/>
      <c r="AA141" s="101"/>
      <c r="AB141" s="103"/>
      <c r="AC141" s="54"/>
      <c r="AD141" s="35"/>
      <c r="AE141" s="105"/>
      <c r="AF141" s="106"/>
      <c r="AG141" s="35"/>
      <c r="AH141" s="54"/>
      <c r="AI141" s="105"/>
      <c r="AJ141" s="106"/>
      <c r="AK141" s="35"/>
      <c r="AL141" s="54"/>
      <c r="AM141" s="105"/>
      <c r="AN141" s="106"/>
      <c r="AO141" s="35"/>
    </row>
    <row r="142" spans="1:41">
      <c r="A142" s="14"/>
      <c r="B142" s="15"/>
      <c r="C142" s="15"/>
    </row>
    <row r="143" spans="1:41">
      <c r="A143" s="14"/>
      <c r="B143" s="123" t="s">
        <v>360</v>
      </c>
      <c r="C143" s="123" t="s">
        <v>361</v>
      </c>
    </row>
    <row r="144" spans="1:41">
      <c r="A144" s="14"/>
      <c r="B144" s="15"/>
      <c r="C144" s="15"/>
    </row>
    <row r="145" spans="1:33" ht="45">
      <c r="A145" s="14"/>
      <c r="B145" s="123" t="s">
        <v>362</v>
      </c>
      <c r="C145" s="123" t="s">
        <v>363</v>
      </c>
    </row>
    <row r="146" spans="1:33">
      <c r="A146" s="14"/>
      <c r="B146" s="27"/>
      <c r="C146" s="27"/>
      <c r="D146" s="27"/>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row>
    <row r="147" spans="1:33">
      <c r="A147" s="14"/>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row>
    <row r="148" spans="1:33" ht="15.75" thickBot="1">
      <c r="A148" s="14"/>
      <c r="B148" s="16"/>
      <c r="C148" s="28" t="s">
        <v>334</v>
      </c>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row>
    <row r="149" spans="1:33" ht="15.75" thickBot="1">
      <c r="A149" s="14"/>
      <c r="B149" s="16"/>
      <c r="C149" s="87" t="s">
        <v>364</v>
      </c>
      <c r="D149" s="87"/>
      <c r="E149" s="87"/>
      <c r="F149" s="87"/>
      <c r="G149" s="87"/>
      <c r="H149" s="87"/>
      <c r="I149" s="87"/>
      <c r="J149" s="87"/>
      <c r="K149" s="87"/>
      <c r="L149" s="87"/>
      <c r="M149" s="87"/>
      <c r="N149" s="87"/>
      <c r="O149" s="87"/>
      <c r="P149" s="87"/>
      <c r="Q149" s="87"/>
      <c r="R149" s="16"/>
      <c r="S149" s="87" t="s">
        <v>365</v>
      </c>
      <c r="T149" s="87"/>
      <c r="U149" s="87"/>
      <c r="V149" s="87"/>
      <c r="W149" s="87"/>
      <c r="X149" s="87"/>
      <c r="Y149" s="87"/>
      <c r="Z149" s="87"/>
      <c r="AA149" s="87"/>
      <c r="AB149" s="87"/>
      <c r="AC149" s="87"/>
      <c r="AD149" s="87"/>
      <c r="AE149" s="87"/>
      <c r="AF149" s="87"/>
      <c r="AG149" s="87"/>
    </row>
    <row r="150" spans="1:33" ht="15.75" thickBot="1">
      <c r="A150" s="14"/>
      <c r="B150" s="89" t="s">
        <v>197</v>
      </c>
      <c r="C150" s="87" t="s">
        <v>337</v>
      </c>
      <c r="D150" s="87"/>
      <c r="E150" s="87"/>
      <c r="F150" s="70"/>
      <c r="G150" s="87" t="s">
        <v>338</v>
      </c>
      <c r="H150" s="87"/>
      <c r="I150" s="87"/>
      <c r="J150" s="70"/>
      <c r="K150" s="87" t="s">
        <v>339</v>
      </c>
      <c r="L150" s="87"/>
      <c r="M150" s="87"/>
      <c r="N150" s="52"/>
      <c r="O150" s="87" t="s">
        <v>311</v>
      </c>
      <c r="P150" s="87"/>
      <c r="Q150" s="87"/>
      <c r="R150" s="16"/>
      <c r="S150" s="87" t="s">
        <v>337</v>
      </c>
      <c r="T150" s="87"/>
      <c r="U150" s="87"/>
      <c r="V150" s="16"/>
      <c r="W150" s="87" t="s">
        <v>338</v>
      </c>
      <c r="X150" s="87"/>
      <c r="Y150" s="87"/>
      <c r="Z150" s="16"/>
      <c r="AA150" s="87" t="s">
        <v>339</v>
      </c>
      <c r="AB150" s="87"/>
      <c r="AC150" s="87"/>
      <c r="AD150" s="16"/>
      <c r="AE150" s="87" t="s">
        <v>311</v>
      </c>
      <c r="AF150" s="87"/>
      <c r="AG150" s="87"/>
    </row>
    <row r="151" spans="1:33">
      <c r="A151" s="14"/>
      <c r="B151" s="100" t="s">
        <v>340</v>
      </c>
      <c r="C151" s="102" t="s">
        <v>199</v>
      </c>
      <c r="D151" s="104">
        <v>13</v>
      </c>
      <c r="E151" s="34"/>
      <c r="F151" s="34"/>
      <c r="G151" s="102" t="s">
        <v>199</v>
      </c>
      <c r="H151" s="104">
        <v>50</v>
      </c>
      <c r="I151" s="34"/>
      <c r="J151" s="34"/>
      <c r="K151" s="102" t="s">
        <v>199</v>
      </c>
      <c r="L151" s="104">
        <v>5</v>
      </c>
      <c r="M151" s="34"/>
      <c r="N151" s="54"/>
      <c r="O151" s="102" t="s">
        <v>199</v>
      </c>
      <c r="P151" s="104">
        <v>68</v>
      </c>
      <c r="Q151" s="34"/>
      <c r="R151" s="54"/>
      <c r="S151" s="102" t="s">
        <v>199</v>
      </c>
      <c r="T151" s="104">
        <v>12</v>
      </c>
      <c r="U151" s="34"/>
      <c r="V151" s="54"/>
      <c r="W151" s="102" t="s">
        <v>199</v>
      </c>
      <c r="X151" s="104">
        <v>47</v>
      </c>
      <c r="Y151" s="34"/>
      <c r="Z151" s="54"/>
      <c r="AA151" s="102" t="s">
        <v>199</v>
      </c>
      <c r="AB151" s="104" t="s">
        <v>343</v>
      </c>
      <c r="AC151" s="102" t="s">
        <v>203</v>
      </c>
      <c r="AD151" s="54"/>
      <c r="AE151" s="102" t="s">
        <v>199</v>
      </c>
      <c r="AF151" s="104">
        <v>47</v>
      </c>
      <c r="AG151" s="34"/>
    </row>
    <row r="152" spans="1:33">
      <c r="A152" s="14"/>
      <c r="B152" s="100"/>
      <c r="C152" s="105"/>
      <c r="D152" s="106"/>
      <c r="E152" s="35"/>
      <c r="F152" s="54"/>
      <c r="G152" s="105"/>
      <c r="H152" s="106"/>
      <c r="I152" s="35"/>
      <c r="J152" s="54"/>
      <c r="K152" s="105"/>
      <c r="L152" s="106"/>
      <c r="M152" s="35"/>
      <c r="N152" s="54"/>
      <c r="O152" s="101"/>
      <c r="P152" s="103"/>
      <c r="Q152" s="54"/>
      <c r="R152" s="54"/>
      <c r="S152" s="105"/>
      <c r="T152" s="106"/>
      <c r="U152" s="35"/>
      <c r="V152" s="54"/>
      <c r="W152" s="105"/>
      <c r="X152" s="106"/>
      <c r="Y152" s="35"/>
      <c r="Z152" s="54"/>
      <c r="AA152" s="105"/>
      <c r="AB152" s="106"/>
      <c r="AC152" s="105"/>
      <c r="AD152" s="54"/>
      <c r="AE152" s="105"/>
      <c r="AF152" s="106"/>
      <c r="AG152" s="35"/>
    </row>
    <row r="153" spans="1:33" ht="24.75">
      <c r="A153" s="14"/>
      <c r="B153" s="124" t="s">
        <v>366</v>
      </c>
      <c r="C153" s="112"/>
      <c r="D153" s="112"/>
      <c r="E153" s="112"/>
      <c r="F153" s="16"/>
      <c r="G153" s="112"/>
      <c r="H153" s="112"/>
      <c r="I153" s="112"/>
      <c r="J153" s="16"/>
      <c r="K153" s="112"/>
      <c r="L153" s="112"/>
      <c r="M153" s="112"/>
      <c r="N153" s="16"/>
      <c r="O153" s="112"/>
      <c r="P153" s="112"/>
      <c r="Q153" s="112"/>
      <c r="R153" s="16"/>
      <c r="S153" s="38"/>
      <c r="T153" s="38"/>
      <c r="U153" s="38"/>
      <c r="V153" s="16"/>
      <c r="W153" s="38"/>
      <c r="X153" s="38"/>
      <c r="Y153" s="38"/>
      <c r="Z153" s="16"/>
      <c r="AA153" s="38"/>
      <c r="AB153" s="38"/>
      <c r="AC153" s="38"/>
      <c r="AD153" s="16"/>
      <c r="AE153" s="112"/>
      <c r="AF153" s="112"/>
      <c r="AG153" s="112"/>
    </row>
    <row r="154" spans="1:33">
      <c r="A154" s="14"/>
      <c r="B154" s="108" t="s">
        <v>342</v>
      </c>
      <c r="C154" s="103" t="s">
        <v>237</v>
      </c>
      <c r="D154" s="103"/>
      <c r="E154" s="54"/>
      <c r="F154" s="54"/>
      <c r="G154" s="103" t="s">
        <v>237</v>
      </c>
      <c r="H154" s="103"/>
      <c r="I154" s="54"/>
      <c r="J154" s="54"/>
      <c r="K154" s="103">
        <v>9</v>
      </c>
      <c r="L154" s="103"/>
      <c r="M154" s="54"/>
      <c r="N154" s="54"/>
      <c r="O154" s="103">
        <v>9</v>
      </c>
      <c r="P154" s="103"/>
      <c r="Q154" s="54"/>
      <c r="R154" s="54"/>
      <c r="S154" s="103" t="s">
        <v>237</v>
      </c>
      <c r="T154" s="103"/>
      <c r="U154" s="54"/>
      <c r="V154" s="54"/>
      <c r="W154" s="103" t="s">
        <v>237</v>
      </c>
      <c r="X154" s="103"/>
      <c r="Y154" s="54"/>
      <c r="Z154" s="54"/>
      <c r="AA154" s="103" t="s">
        <v>367</v>
      </c>
      <c r="AB154" s="103"/>
      <c r="AC154" s="101" t="s">
        <v>203</v>
      </c>
      <c r="AD154" s="54"/>
      <c r="AE154" s="103" t="s">
        <v>367</v>
      </c>
      <c r="AF154" s="103"/>
      <c r="AG154" s="101" t="s">
        <v>203</v>
      </c>
    </row>
    <row r="155" spans="1:33">
      <c r="A155" s="14"/>
      <c r="B155" s="108"/>
      <c r="C155" s="103"/>
      <c r="D155" s="103"/>
      <c r="E155" s="54"/>
      <c r="F155" s="54"/>
      <c r="G155" s="103"/>
      <c r="H155" s="103"/>
      <c r="I155" s="54"/>
      <c r="J155" s="54"/>
      <c r="K155" s="103"/>
      <c r="L155" s="103"/>
      <c r="M155" s="54"/>
      <c r="N155" s="54"/>
      <c r="O155" s="103"/>
      <c r="P155" s="103"/>
      <c r="Q155" s="54"/>
      <c r="R155" s="54"/>
      <c r="S155" s="103"/>
      <c r="T155" s="103"/>
      <c r="U155" s="54"/>
      <c r="V155" s="54"/>
      <c r="W155" s="103"/>
      <c r="X155" s="103"/>
      <c r="Y155" s="54"/>
      <c r="Z155" s="54"/>
      <c r="AA155" s="103"/>
      <c r="AB155" s="103"/>
      <c r="AC155" s="101"/>
      <c r="AD155" s="54"/>
      <c r="AE155" s="103"/>
      <c r="AF155" s="103"/>
      <c r="AG155" s="101"/>
    </row>
    <row r="156" spans="1:33">
      <c r="A156" s="14"/>
      <c r="B156" s="109" t="s">
        <v>344</v>
      </c>
      <c r="C156" s="110">
        <v>2</v>
      </c>
      <c r="D156" s="110"/>
      <c r="E156" s="38"/>
      <c r="F156" s="38"/>
      <c r="G156" s="110" t="s">
        <v>237</v>
      </c>
      <c r="H156" s="110"/>
      <c r="I156" s="38"/>
      <c r="J156" s="38"/>
      <c r="K156" s="110" t="s">
        <v>237</v>
      </c>
      <c r="L156" s="110"/>
      <c r="M156" s="38"/>
      <c r="N156" s="38"/>
      <c r="O156" s="110">
        <v>2</v>
      </c>
      <c r="P156" s="110"/>
      <c r="Q156" s="38"/>
      <c r="R156" s="38"/>
      <c r="S156" s="110">
        <v>3</v>
      </c>
      <c r="T156" s="110"/>
      <c r="U156" s="38"/>
      <c r="V156" s="38"/>
      <c r="W156" s="110" t="s">
        <v>237</v>
      </c>
      <c r="X156" s="110"/>
      <c r="Y156" s="38"/>
      <c r="Z156" s="38"/>
      <c r="AA156" s="110" t="s">
        <v>237</v>
      </c>
      <c r="AB156" s="110"/>
      <c r="AC156" s="38"/>
      <c r="AD156" s="38"/>
      <c r="AE156" s="110">
        <v>3</v>
      </c>
      <c r="AF156" s="110"/>
      <c r="AG156" s="38"/>
    </row>
    <row r="157" spans="1:33">
      <c r="A157" s="14"/>
      <c r="B157" s="109"/>
      <c r="C157" s="110"/>
      <c r="D157" s="110"/>
      <c r="E157" s="38"/>
      <c r="F157" s="38"/>
      <c r="G157" s="110"/>
      <c r="H157" s="110"/>
      <c r="I157" s="38"/>
      <c r="J157" s="38"/>
      <c r="K157" s="110"/>
      <c r="L157" s="110"/>
      <c r="M157" s="38"/>
      <c r="N157" s="38"/>
      <c r="O157" s="110"/>
      <c r="P157" s="110"/>
      <c r="Q157" s="38"/>
      <c r="R157" s="38"/>
      <c r="S157" s="110"/>
      <c r="T157" s="110"/>
      <c r="U157" s="38"/>
      <c r="V157" s="38"/>
      <c r="W157" s="110"/>
      <c r="X157" s="110"/>
      <c r="Y157" s="38"/>
      <c r="Z157" s="38"/>
      <c r="AA157" s="110"/>
      <c r="AB157" s="110"/>
      <c r="AC157" s="38"/>
      <c r="AD157" s="38"/>
      <c r="AE157" s="110"/>
      <c r="AF157" s="110"/>
      <c r="AG157" s="38"/>
    </row>
    <row r="158" spans="1:33">
      <c r="A158" s="14"/>
      <c r="B158" s="98" t="s">
        <v>368</v>
      </c>
      <c r="C158" s="103" t="s">
        <v>237</v>
      </c>
      <c r="D158" s="103"/>
      <c r="E158" s="54"/>
      <c r="F158" s="54"/>
      <c r="G158" s="103" t="s">
        <v>370</v>
      </c>
      <c r="H158" s="103"/>
      <c r="I158" s="101" t="s">
        <v>203</v>
      </c>
      <c r="J158" s="54"/>
      <c r="K158" s="103" t="s">
        <v>237</v>
      </c>
      <c r="L158" s="103"/>
      <c r="M158" s="54"/>
      <c r="N158" s="54"/>
      <c r="O158" s="103" t="s">
        <v>370</v>
      </c>
      <c r="P158" s="103"/>
      <c r="Q158" s="101" t="s">
        <v>203</v>
      </c>
      <c r="R158" s="54"/>
      <c r="S158" s="103" t="s">
        <v>237</v>
      </c>
      <c r="T158" s="103"/>
      <c r="U158" s="54"/>
      <c r="V158" s="54"/>
      <c r="W158" s="103">
        <v>2</v>
      </c>
      <c r="X158" s="103"/>
      <c r="Y158" s="54"/>
      <c r="Z158" s="54"/>
      <c r="AA158" s="103" t="s">
        <v>237</v>
      </c>
      <c r="AB158" s="103"/>
      <c r="AC158" s="54"/>
      <c r="AD158" s="54"/>
      <c r="AE158" s="103">
        <v>2</v>
      </c>
      <c r="AF158" s="103"/>
      <c r="AG158" s="54"/>
    </row>
    <row r="159" spans="1:33">
      <c r="A159" s="14"/>
      <c r="B159" s="98" t="s">
        <v>369</v>
      </c>
      <c r="C159" s="103"/>
      <c r="D159" s="103"/>
      <c r="E159" s="54"/>
      <c r="F159" s="54"/>
      <c r="G159" s="103"/>
      <c r="H159" s="103"/>
      <c r="I159" s="101"/>
      <c r="J159" s="54"/>
      <c r="K159" s="103"/>
      <c r="L159" s="103"/>
      <c r="M159" s="54"/>
      <c r="N159" s="54"/>
      <c r="O159" s="103"/>
      <c r="P159" s="103"/>
      <c r="Q159" s="101"/>
      <c r="R159" s="54"/>
      <c r="S159" s="103"/>
      <c r="T159" s="103"/>
      <c r="U159" s="54"/>
      <c r="V159" s="54"/>
      <c r="W159" s="103"/>
      <c r="X159" s="103"/>
      <c r="Y159" s="54"/>
      <c r="Z159" s="54"/>
      <c r="AA159" s="103"/>
      <c r="AB159" s="103"/>
      <c r="AC159" s="54"/>
      <c r="AD159" s="54"/>
      <c r="AE159" s="103"/>
      <c r="AF159" s="103"/>
      <c r="AG159" s="54"/>
    </row>
    <row r="160" spans="1:33">
      <c r="A160" s="14"/>
      <c r="B160" s="111" t="s">
        <v>349</v>
      </c>
      <c r="C160" s="110" t="s">
        <v>237</v>
      </c>
      <c r="D160" s="110"/>
      <c r="E160" s="38"/>
      <c r="F160" s="38"/>
      <c r="G160" s="110">
        <v>1</v>
      </c>
      <c r="H160" s="110"/>
      <c r="I160" s="38"/>
      <c r="J160" s="38"/>
      <c r="K160" s="110" t="s">
        <v>371</v>
      </c>
      <c r="L160" s="110"/>
      <c r="M160" s="112" t="s">
        <v>203</v>
      </c>
      <c r="N160" s="38"/>
      <c r="O160" s="110" t="s">
        <v>372</v>
      </c>
      <c r="P160" s="110"/>
      <c r="Q160" s="112" t="s">
        <v>203</v>
      </c>
      <c r="R160" s="38"/>
      <c r="S160" s="110" t="s">
        <v>237</v>
      </c>
      <c r="T160" s="110"/>
      <c r="U160" s="38"/>
      <c r="V160" s="38"/>
      <c r="W160" s="110">
        <v>1</v>
      </c>
      <c r="X160" s="110"/>
      <c r="Y160" s="38"/>
      <c r="Z160" s="38"/>
      <c r="AA160" s="110" t="s">
        <v>373</v>
      </c>
      <c r="AB160" s="110"/>
      <c r="AC160" s="112" t="s">
        <v>203</v>
      </c>
      <c r="AD160" s="38"/>
      <c r="AE160" s="110" t="s">
        <v>371</v>
      </c>
      <c r="AF160" s="110"/>
      <c r="AG160" s="112" t="s">
        <v>203</v>
      </c>
    </row>
    <row r="161" spans="1:41">
      <c r="A161" s="14"/>
      <c r="B161" s="111"/>
      <c r="C161" s="110"/>
      <c r="D161" s="110"/>
      <c r="E161" s="38"/>
      <c r="F161" s="38"/>
      <c r="G161" s="110"/>
      <c r="H161" s="110"/>
      <c r="I161" s="38"/>
      <c r="J161" s="38"/>
      <c r="K161" s="110"/>
      <c r="L161" s="110"/>
      <c r="M161" s="112"/>
      <c r="N161" s="38"/>
      <c r="O161" s="110"/>
      <c r="P161" s="110"/>
      <c r="Q161" s="112"/>
      <c r="R161" s="38"/>
      <c r="S161" s="110"/>
      <c r="T161" s="110"/>
      <c r="U161" s="38"/>
      <c r="V161" s="38"/>
      <c r="W161" s="110"/>
      <c r="X161" s="110"/>
      <c r="Y161" s="38"/>
      <c r="Z161" s="38"/>
      <c r="AA161" s="110"/>
      <c r="AB161" s="110"/>
      <c r="AC161" s="112"/>
      <c r="AD161" s="38"/>
      <c r="AE161" s="110"/>
      <c r="AF161" s="110"/>
      <c r="AG161" s="112"/>
    </row>
    <row r="162" spans="1:41">
      <c r="A162" s="14"/>
      <c r="B162" s="113" t="s">
        <v>355</v>
      </c>
      <c r="C162" s="103" t="s">
        <v>237</v>
      </c>
      <c r="D162" s="103"/>
      <c r="E162" s="54"/>
      <c r="F162" s="54"/>
      <c r="G162" s="103" t="s">
        <v>237</v>
      </c>
      <c r="H162" s="103"/>
      <c r="I162" s="54"/>
      <c r="J162" s="54"/>
      <c r="K162" s="103">
        <v>12</v>
      </c>
      <c r="L162" s="103"/>
      <c r="M162" s="54"/>
      <c r="N162" s="54"/>
      <c r="O162" s="103">
        <v>12</v>
      </c>
      <c r="P162" s="103"/>
      <c r="Q162" s="54"/>
      <c r="R162" s="54"/>
      <c r="S162" s="103" t="s">
        <v>237</v>
      </c>
      <c r="T162" s="103"/>
      <c r="U162" s="54"/>
      <c r="V162" s="54"/>
      <c r="W162" s="103" t="s">
        <v>237</v>
      </c>
      <c r="X162" s="103"/>
      <c r="Y162" s="54"/>
      <c r="Z162" s="54"/>
      <c r="AA162" s="103">
        <v>27</v>
      </c>
      <c r="AB162" s="103"/>
      <c r="AC162" s="54"/>
      <c r="AD162" s="54"/>
      <c r="AE162" s="103">
        <v>27</v>
      </c>
      <c r="AF162" s="103"/>
      <c r="AG162" s="54"/>
    </row>
    <row r="163" spans="1:41">
      <c r="A163" s="14"/>
      <c r="B163" s="113"/>
      <c r="C163" s="103"/>
      <c r="D163" s="103"/>
      <c r="E163" s="54"/>
      <c r="F163" s="54"/>
      <c r="G163" s="103"/>
      <c r="H163" s="103"/>
      <c r="I163" s="54"/>
      <c r="J163" s="54"/>
      <c r="K163" s="103"/>
      <c r="L163" s="103"/>
      <c r="M163" s="54"/>
      <c r="N163" s="54"/>
      <c r="O163" s="103"/>
      <c r="P163" s="103"/>
      <c r="Q163" s="54"/>
      <c r="R163" s="54"/>
      <c r="S163" s="103"/>
      <c r="T163" s="103"/>
      <c r="U163" s="54"/>
      <c r="V163" s="54"/>
      <c r="W163" s="103"/>
      <c r="X163" s="103"/>
      <c r="Y163" s="54"/>
      <c r="Z163" s="54"/>
      <c r="AA163" s="103"/>
      <c r="AB163" s="103"/>
      <c r="AC163" s="54"/>
      <c r="AD163" s="54"/>
      <c r="AE163" s="103"/>
      <c r="AF163" s="103"/>
      <c r="AG163" s="54"/>
    </row>
    <row r="164" spans="1:41">
      <c r="A164" s="14"/>
      <c r="B164" s="111" t="s">
        <v>356</v>
      </c>
      <c r="C164" s="110" t="s">
        <v>237</v>
      </c>
      <c r="D164" s="110"/>
      <c r="E164" s="38"/>
      <c r="F164" s="38"/>
      <c r="G164" s="110" t="s">
        <v>237</v>
      </c>
      <c r="H164" s="110"/>
      <c r="I164" s="38"/>
      <c r="J164" s="38"/>
      <c r="K164" s="110" t="s">
        <v>374</v>
      </c>
      <c r="L164" s="110"/>
      <c r="M164" s="112" t="s">
        <v>203</v>
      </c>
      <c r="N164" s="38"/>
      <c r="O164" s="110" t="s">
        <v>374</v>
      </c>
      <c r="P164" s="110"/>
      <c r="Q164" s="112" t="s">
        <v>203</v>
      </c>
      <c r="R164" s="38"/>
      <c r="S164" s="110" t="s">
        <v>237</v>
      </c>
      <c r="T164" s="110"/>
      <c r="U164" s="38"/>
      <c r="V164" s="38"/>
      <c r="W164" s="110" t="s">
        <v>237</v>
      </c>
      <c r="X164" s="110"/>
      <c r="Y164" s="38"/>
      <c r="Z164" s="38"/>
      <c r="AA164" s="110" t="s">
        <v>357</v>
      </c>
      <c r="AB164" s="110"/>
      <c r="AC164" s="112" t="s">
        <v>203</v>
      </c>
      <c r="AD164" s="38"/>
      <c r="AE164" s="110" t="s">
        <v>357</v>
      </c>
      <c r="AF164" s="110"/>
      <c r="AG164" s="112" t="s">
        <v>203</v>
      </c>
    </row>
    <row r="165" spans="1:41" ht="15.75" thickBot="1">
      <c r="A165" s="14"/>
      <c r="B165" s="111"/>
      <c r="C165" s="125"/>
      <c r="D165" s="125"/>
      <c r="E165" s="72"/>
      <c r="F165" s="38"/>
      <c r="G165" s="125"/>
      <c r="H165" s="125"/>
      <c r="I165" s="72"/>
      <c r="J165" s="38"/>
      <c r="K165" s="125"/>
      <c r="L165" s="125"/>
      <c r="M165" s="126"/>
      <c r="N165" s="38"/>
      <c r="O165" s="125"/>
      <c r="P165" s="125"/>
      <c r="Q165" s="126"/>
      <c r="R165" s="38"/>
      <c r="S165" s="125"/>
      <c r="T165" s="125"/>
      <c r="U165" s="72"/>
      <c r="V165" s="38"/>
      <c r="W165" s="125"/>
      <c r="X165" s="125"/>
      <c r="Y165" s="72"/>
      <c r="Z165" s="38"/>
      <c r="AA165" s="125"/>
      <c r="AB165" s="125"/>
      <c r="AC165" s="126"/>
      <c r="AD165" s="38"/>
      <c r="AE165" s="125"/>
      <c r="AF165" s="125"/>
      <c r="AG165" s="126"/>
    </row>
    <row r="166" spans="1:41">
      <c r="A166" s="14"/>
      <c r="B166" s="127" t="s">
        <v>375</v>
      </c>
      <c r="C166" s="102" t="s">
        <v>199</v>
      </c>
      <c r="D166" s="104">
        <v>15</v>
      </c>
      <c r="E166" s="34"/>
      <c r="F166" s="54"/>
      <c r="G166" s="102" t="s">
        <v>199</v>
      </c>
      <c r="H166" s="104">
        <v>50</v>
      </c>
      <c r="I166" s="34"/>
      <c r="J166" s="54"/>
      <c r="K166" s="102" t="s">
        <v>199</v>
      </c>
      <c r="L166" s="104" t="s">
        <v>343</v>
      </c>
      <c r="M166" s="102" t="s">
        <v>203</v>
      </c>
      <c r="N166" s="54"/>
      <c r="O166" s="102" t="s">
        <v>199</v>
      </c>
      <c r="P166" s="104">
        <v>53</v>
      </c>
      <c r="Q166" s="34"/>
      <c r="R166" s="54"/>
      <c r="S166" s="102" t="s">
        <v>199</v>
      </c>
      <c r="T166" s="104">
        <v>15</v>
      </c>
      <c r="U166" s="34"/>
      <c r="V166" s="54"/>
      <c r="W166" s="102" t="s">
        <v>199</v>
      </c>
      <c r="X166" s="104">
        <v>50</v>
      </c>
      <c r="Y166" s="34"/>
      <c r="Z166" s="54"/>
      <c r="AA166" s="102" t="s">
        <v>199</v>
      </c>
      <c r="AB166" s="104" t="s">
        <v>343</v>
      </c>
      <c r="AC166" s="102" t="s">
        <v>203</v>
      </c>
      <c r="AD166" s="54"/>
      <c r="AE166" s="102" t="s">
        <v>199</v>
      </c>
      <c r="AF166" s="104">
        <v>53</v>
      </c>
      <c r="AG166" s="34"/>
    </row>
    <row r="167" spans="1:41" ht="15.75" thickBot="1">
      <c r="A167" s="14"/>
      <c r="B167" s="127"/>
      <c r="C167" s="128"/>
      <c r="D167" s="129"/>
      <c r="E167" s="44"/>
      <c r="F167" s="54"/>
      <c r="G167" s="128"/>
      <c r="H167" s="129"/>
      <c r="I167" s="44"/>
      <c r="J167" s="54"/>
      <c r="K167" s="128"/>
      <c r="L167" s="129"/>
      <c r="M167" s="128"/>
      <c r="N167" s="54"/>
      <c r="O167" s="128"/>
      <c r="P167" s="129"/>
      <c r="Q167" s="44"/>
      <c r="R167" s="54"/>
      <c r="S167" s="128"/>
      <c r="T167" s="129"/>
      <c r="U167" s="44"/>
      <c r="V167" s="54"/>
      <c r="W167" s="128"/>
      <c r="X167" s="129"/>
      <c r="Y167" s="44"/>
      <c r="Z167" s="54"/>
      <c r="AA167" s="128"/>
      <c r="AB167" s="129"/>
      <c r="AC167" s="128"/>
      <c r="AD167" s="54"/>
      <c r="AE167" s="128"/>
      <c r="AF167" s="129"/>
      <c r="AG167" s="44"/>
    </row>
    <row r="168" spans="1:41" ht="33" customHeight="1" thickTop="1">
      <c r="A168" s="14"/>
      <c r="B168" s="111" t="s">
        <v>376</v>
      </c>
      <c r="C168" s="130" t="s">
        <v>237</v>
      </c>
      <c r="D168" s="130"/>
      <c r="E168" s="131"/>
      <c r="F168" s="38"/>
      <c r="G168" s="130" t="s">
        <v>237</v>
      </c>
      <c r="H168" s="130"/>
      <c r="I168" s="131"/>
      <c r="J168" s="38"/>
      <c r="K168" s="130">
        <v>24</v>
      </c>
      <c r="L168" s="130"/>
      <c r="M168" s="131"/>
      <c r="N168" s="38"/>
      <c r="O168" s="130">
        <v>24</v>
      </c>
      <c r="P168" s="130"/>
      <c r="Q168" s="131"/>
      <c r="R168" s="38"/>
      <c r="S168" s="130" t="s">
        <v>237</v>
      </c>
      <c r="T168" s="130"/>
      <c r="U168" s="131"/>
      <c r="V168" s="38"/>
      <c r="W168" s="130" t="s">
        <v>237</v>
      </c>
      <c r="X168" s="130"/>
      <c r="Y168" s="131"/>
      <c r="Z168" s="38"/>
      <c r="AA168" s="130">
        <v>3</v>
      </c>
      <c r="AB168" s="130"/>
      <c r="AC168" s="131"/>
      <c r="AD168" s="38"/>
      <c r="AE168" s="130">
        <v>3</v>
      </c>
      <c r="AF168" s="130"/>
      <c r="AG168" s="131"/>
    </row>
    <row r="169" spans="1:41">
      <c r="A169" s="14"/>
      <c r="B169" s="111"/>
      <c r="C169" s="110"/>
      <c r="D169" s="110"/>
      <c r="E169" s="38"/>
      <c r="F169" s="38"/>
      <c r="G169" s="110"/>
      <c r="H169" s="110"/>
      <c r="I169" s="38"/>
      <c r="J169" s="38"/>
      <c r="K169" s="110"/>
      <c r="L169" s="110"/>
      <c r="M169" s="38"/>
      <c r="N169" s="38"/>
      <c r="O169" s="110"/>
      <c r="P169" s="110"/>
      <c r="Q169" s="38"/>
      <c r="R169" s="38"/>
      <c r="S169" s="110"/>
      <c r="T169" s="110"/>
      <c r="U169" s="38"/>
      <c r="V169" s="38"/>
      <c r="W169" s="110"/>
      <c r="X169" s="110"/>
      <c r="Y169" s="38"/>
      <c r="Z169" s="38"/>
      <c r="AA169" s="110"/>
      <c r="AB169" s="110"/>
      <c r="AC169" s="38"/>
      <c r="AD169" s="38"/>
      <c r="AE169" s="110"/>
      <c r="AF169" s="110"/>
      <c r="AG169" s="38"/>
    </row>
    <row r="170" spans="1:41">
      <c r="A170" s="14"/>
      <c r="B170" s="15"/>
      <c r="C170" s="15"/>
    </row>
    <row r="171" spans="1:41">
      <c r="A171" s="14"/>
      <c r="B171" s="123" t="s">
        <v>360</v>
      </c>
      <c r="C171" s="123" t="s">
        <v>361</v>
      </c>
    </row>
    <row r="172" spans="1:41">
      <c r="A172" s="14"/>
      <c r="B172" s="15"/>
      <c r="C172" s="15"/>
    </row>
    <row r="173" spans="1:41" ht="45">
      <c r="A173" s="14"/>
      <c r="B173" s="123" t="s">
        <v>362</v>
      </c>
      <c r="C173" s="123" t="s">
        <v>363</v>
      </c>
    </row>
    <row r="174" spans="1:41" ht="15" customHeight="1">
      <c r="A174" s="14" t="s">
        <v>1320</v>
      </c>
      <c r="B174" s="46" t="s">
        <v>5</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c r="AI174" s="46"/>
      <c r="AJ174" s="46"/>
      <c r="AK174" s="46"/>
      <c r="AL174" s="46"/>
      <c r="AM174" s="46"/>
      <c r="AN174" s="46"/>
      <c r="AO174" s="46"/>
    </row>
    <row r="175" spans="1:41" ht="25.5" customHeight="1">
      <c r="A175" s="14"/>
      <c r="B175" s="49" t="s">
        <v>1321</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c r="AL175" s="49"/>
      <c r="AM175" s="49"/>
      <c r="AN175" s="49"/>
      <c r="AO175" s="49"/>
    </row>
    <row r="176" spans="1:41">
      <c r="A176" s="14"/>
      <c r="B176" s="27"/>
      <c r="C176" s="27"/>
      <c r="D176" s="27"/>
    </row>
    <row r="177" spans="1:4">
      <c r="A177" s="14"/>
      <c r="B177" s="15"/>
      <c r="C177" s="15"/>
      <c r="D177" s="15"/>
    </row>
    <row r="178" spans="1:4">
      <c r="A178" s="14"/>
      <c r="B178" s="86"/>
      <c r="C178" s="88" t="s">
        <v>385</v>
      </c>
      <c r="D178" s="88"/>
    </row>
    <row r="179" spans="1:4" ht="15.75" thickBot="1">
      <c r="A179" s="14"/>
      <c r="B179" s="132" t="s">
        <v>386</v>
      </c>
      <c r="C179" s="28" t="s">
        <v>387</v>
      </c>
      <c r="D179" s="28"/>
    </row>
    <row r="180" spans="1:4">
      <c r="A180" s="14"/>
      <c r="B180" s="19" t="s">
        <v>388</v>
      </c>
      <c r="C180" s="22">
        <v>34</v>
      </c>
      <c r="D180" s="20" t="s">
        <v>389</v>
      </c>
    </row>
    <row r="181" spans="1:4">
      <c r="A181" s="14"/>
      <c r="B181" s="59" t="s">
        <v>390</v>
      </c>
      <c r="C181" s="37">
        <v>31</v>
      </c>
      <c r="D181" s="38"/>
    </row>
    <row r="182" spans="1:4">
      <c r="A182" s="14"/>
      <c r="B182" s="59"/>
      <c r="C182" s="37"/>
      <c r="D182" s="38"/>
    </row>
    <row r="183" spans="1:4">
      <c r="A183" s="14"/>
      <c r="B183" s="55" t="s">
        <v>391</v>
      </c>
      <c r="C183" s="39">
        <v>30</v>
      </c>
      <c r="D183" s="54"/>
    </row>
    <row r="184" spans="1:4">
      <c r="A184" s="14"/>
      <c r="B184" s="55"/>
      <c r="C184" s="39"/>
      <c r="D184" s="54"/>
    </row>
    <row r="185" spans="1:4">
      <c r="A185" s="14"/>
      <c r="B185" s="59" t="s">
        <v>392</v>
      </c>
      <c r="C185" s="37">
        <v>5</v>
      </c>
      <c r="D185" s="38"/>
    </row>
    <row r="186" spans="1:4" ht="15.75" thickBot="1">
      <c r="A186" s="14"/>
      <c r="B186" s="59"/>
      <c r="C186" s="40"/>
      <c r="D186" s="72"/>
    </row>
    <row r="187" spans="1:4" ht="15.75" thickBot="1">
      <c r="A187" s="14"/>
      <c r="B187" s="19" t="s">
        <v>393</v>
      </c>
      <c r="C187" s="133">
        <v>100</v>
      </c>
      <c r="D187" s="134" t="s">
        <v>389</v>
      </c>
    </row>
    <row r="188" spans="1:4" ht="15.75" thickTop="1">
      <c r="A188" s="14"/>
      <c r="B188" s="27"/>
      <c r="C188" s="27"/>
      <c r="D188" s="27"/>
    </row>
    <row r="189" spans="1:4">
      <c r="A189" s="14"/>
      <c r="B189" s="15"/>
      <c r="C189" s="15"/>
      <c r="D189" s="15"/>
    </row>
    <row r="190" spans="1:4">
      <c r="A190" s="14"/>
      <c r="B190" s="86"/>
      <c r="C190" s="88" t="s">
        <v>385</v>
      </c>
      <c r="D190" s="88"/>
    </row>
    <row r="191" spans="1:4" ht="15.75" thickBot="1">
      <c r="A191" s="14"/>
      <c r="B191" s="132" t="s">
        <v>386</v>
      </c>
      <c r="C191" s="28" t="s">
        <v>387</v>
      </c>
      <c r="D191" s="28"/>
    </row>
    <row r="192" spans="1:4">
      <c r="A192" s="14"/>
      <c r="B192" s="19" t="s">
        <v>394</v>
      </c>
      <c r="C192" s="21">
        <v>90</v>
      </c>
      <c r="D192" s="19" t="s">
        <v>389</v>
      </c>
    </row>
    <row r="193" spans="1:4">
      <c r="A193" s="14"/>
      <c r="B193" s="38" t="s">
        <v>395</v>
      </c>
      <c r="C193" s="37">
        <v>6</v>
      </c>
      <c r="D193" s="38"/>
    </row>
    <row r="194" spans="1:4">
      <c r="A194" s="14"/>
      <c r="B194" s="38"/>
      <c r="C194" s="37"/>
      <c r="D194" s="38"/>
    </row>
    <row r="195" spans="1:4">
      <c r="A195" s="14"/>
      <c r="B195" s="55" t="s">
        <v>396</v>
      </c>
      <c r="C195" s="39">
        <v>4</v>
      </c>
      <c r="D195" s="54"/>
    </row>
    <row r="196" spans="1:4" ht="15.75" thickBot="1">
      <c r="A196" s="14"/>
      <c r="B196" s="55"/>
      <c r="C196" s="57"/>
      <c r="D196" s="58"/>
    </row>
    <row r="197" spans="1:4" ht="15.75" thickBot="1">
      <c r="A197" s="14"/>
      <c r="B197" s="24" t="s">
        <v>393</v>
      </c>
      <c r="C197" s="135">
        <v>100</v>
      </c>
      <c r="D197" s="136" t="s">
        <v>389</v>
      </c>
    </row>
    <row r="198" spans="1:4" ht="15.75" thickTop="1">
      <c r="A198" s="14"/>
      <c r="B198" s="15"/>
      <c r="C198" s="15"/>
    </row>
    <row r="199" spans="1:4" ht="33.75">
      <c r="A199" s="14"/>
      <c r="B199" s="123" t="s">
        <v>360</v>
      </c>
      <c r="C199" s="137" t="s">
        <v>397</v>
      </c>
    </row>
    <row r="200" spans="1:4">
      <c r="A200" s="14"/>
      <c r="B200" s="15"/>
      <c r="C200" s="15"/>
    </row>
    <row r="201" spans="1:4" ht="56.25">
      <c r="A201" s="14"/>
      <c r="B201" s="123" t="s">
        <v>362</v>
      </c>
      <c r="C201" s="137" t="s">
        <v>398</v>
      </c>
    </row>
  </sheetData>
  <mergeCells count="1188">
    <mergeCell ref="A174:A201"/>
    <mergeCell ref="B174:AO174"/>
    <mergeCell ref="B175:AO175"/>
    <mergeCell ref="A18:A111"/>
    <mergeCell ref="B18:AO18"/>
    <mergeCell ref="B19:AO19"/>
    <mergeCell ref="B65:AO65"/>
    <mergeCell ref="B111:AO111"/>
    <mergeCell ref="A112:A173"/>
    <mergeCell ref="B112:AO112"/>
    <mergeCell ref="B113:AO113"/>
    <mergeCell ref="A1:A2"/>
    <mergeCell ref="B1:AO1"/>
    <mergeCell ref="B2:AO2"/>
    <mergeCell ref="B3:AO3"/>
    <mergeCell ref="A4:A17"/>
    <mergeCell ref="B4:AO4"/>
    <mergeCell ref="B5:AO5"/>
    <mergeCell ref="B17:AO17"/>
    <mergeCell ref="B193:B194"/>
    <mergeCell ref="C193:C194"/>
    <mergeCell ref="D193:D194"/>
    <mergeCell ref="B195:B196"/>
    <mergeCell ref="C195:C196"/>
    <mergeCell ref="D195:D196"/>
    <mergeCell ref="B185:B186"/>
    <mergeCell ref="C185:C186"/>
    <mergeCell ref="D185:D186"/>
    <mergeCell ref="B188:D188"/>
    <mergeCell ref="C190:D190"/>
    <mergeCell ref="C191:D191"/>
    <mergeCell ref="C178:D178"/>
    <mergeCell ref="C179:D179"/>
    <mergeCell ref="B181:B182"/>
    <mergeCell ref="C181:C182"/>
    <mergeCell ref="D181:D182"/>
    <mergeCell ref="B183:B184"/>
    <mergeCell ref="C183:C184"/>
    <mergeCell ref="D183:D184"/>
    <mergeCell ref="AA168:AB169"/>
    <mergeCell ref="AC168:AC169"/>
    <mergeCell ref="AD168:AD169"/>
    <mergeCell ref="AE168:AF169"/>
    <mergeCell ref="AG168:AG169"/>
    <mergeCell ref="B176:D176"/>
    <mergeCell ref="S168:T169"/>
    <mergeCell ref="U168:U169"/>
    <mergeCell ref="V168:V169"/>
    <mergeCell ref="W168:X169"/>
    <mergeCell ref="Y168:Y169"/>
    <mergeCell ref="Z168:Z169"/>
    <mergeCell ref="K168:L169"/>
    <mergeCell ref="M168:M169"/>
    <mergeCell ref="N168:N169"/>
    <mergeCell ref="O168:P169"/>
    <mergeCell ref="Q168:Q169"/>
    <mergeCell ref="R168:R169"/>
    <mergeCell ref="AE166:AE167"/>
    <mergeCell ref="AF166:AF167"/>
    <mergeCell ref="AG166:AG167"/>
    <mergeCell ref="B168:B169"/>
    <mergeCell ref="C168:D169"/>
    <mergeCell ref="E168:E169"/>
    <mergeCell ref="F168:F169"/>
    <mergeCell ref="G168:H169"/>
    <mergeCell ref="I168:I169"/>
    <mergeCell ref="J168:J169"/>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AA164:AB165"/>
    <mergeCell ref="AC164:AC165"/>
    <mergeCell ref="AD164:AD165"/>
    <mergeCell ref="AE164:AF165"/>
    <mergeCell ref="AG164:AG165"/>
    <mergeCell ref="B166:B167"/>
    <mergeCell ref="C166:C167"/>
    <mergeCell ref="D166:D167"/>
    <mergeCell ref="E166:E167"/>
    <mergeCell ref="F166:F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AD162:AD163"/>
    <mergeCell ref="AE162:AF163"/>
    <mergeCell ref="AG162:AG163"/>
    <mergeCell ref="B164:B165"/>
    <mergeCell ref="C164:D165"/>
    <mergeCell ref="E164:E165"/>
    <mergeCell ref="F164:F165"/>
    <mergeCell ref="G164:H165"/>
    <mergeCell ref="I164:I165"/>
    <mergeCell ref="J164:J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G160:AG161"/>
    <mergeCell ref="B162:B163"/>
    <mergeCell ref="C162:D163"/>
    <mergeCell ref="E162:E163"/>
    <mergeCell ref="F162:F163"/>
    <mergeCell ref="G162:H163"/>
    <mergeCell ref="I162:I163"/>
    <mergeCell ref="J162:J163"/>
    <mergeCell ref="K162:L163"/>
    <mergeCell ref="M162:M163"/>
    <mergeCell ref="Y160:Y161"/>
    <mergeCell ref="Z160:Z161"/>
    <mergeCell ref="AA160:AB161"/>
    <mergeCell ref="AC160:AC161"/>
    <mergeCell ref="AD160:AD161"/>
    <mergeCell ref="AE160:AF161"/>
    <mergeCell ref="Q160:Q161"/>
    <mergeCell ref="R160:R161"/>
    <mergeCell ref="S160:T161"/>
    <mergeCell ref="U160:U161"/>
    <mergeCell ref="V160:V161"/>
    <mergeCell ref="W160:X161"/>
    <mergeCell ref="I160:I161"/>
    <mergeCell ref="J160:J161"/>
    <mergeCell ref="K160:L161"/>
    <mergeCell ref="M160:M161"/>
    <mergeCell ref="N160:N161"/>
    <mergeCell ref="O160:P161"/>
    <mergeCell ref="AA158:AB159"/>
    <mergeCell ref="AC158:AC159"/>
    <mergeCell ref="AD158:AD159"/>
    <mergeCell ref="AE158:AF159"/>
    <mergeCell ref="AG158:AG159"/>
    <mergeCell ref="B160:B161"/>
    <mergeCell ref="C160:D161"/>
    <mergeCell ref="E160:E161"/>
    <mergeCell ref="F160:F161"/>
    <mergeCell ref="G160:H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C158:D159"/>
    <mergeCell ref="E158:E159"/>
    <mergeCell ref="F158:F159"/>
    <mergeCell ref="G158:H159"/>
    <mergeCell ref="I158:I159"/>
    <mergeCell ref="J158:J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G151:AG152"/>
    <mergeCell ref="C153:E153"/>
    <mergeCell ref="G153:I153"/>
    <mergeCell ref="K153:M153"/>
    <mergeCell ref="O153:Q153"/>
    <mergeCell ref="S153:U153"/>
    <mergeCell ref="W153:Y153"/>
    <mergeCell ref="AA153:AC153"/>
    <mergeCell ref="AE153:AG153"/>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W150:Y150"/>
    <mergeCell ref="AA150:AC150"/>
    <mergeCell ref="AE150:AG150"/>
    <mergeCell ref="B151:B152"/>
    <mergeCell ref="C151:C152"/>
    <mergeCell ref="D151:D152"/>
    <mergeCell ref="E151:E152"/>
    <mergeCell ref="F151:F152"/>
    <mergeCell ref="G151:G152"/>
    <mergeCell ref="H151:H152"/>
    <mergeCell ref="AO140:AO141"/>
    <mergeCell ref="B146:AG146"/>
    <mergeCell ref="C148:AG148"/>
    <mergeCell ref="C149:Q149"/>
    <mergeCell ref="S149:AG149"/>
    <mergeCell ref="C150:E150"/>
    <mergeCell ref="G150:I150"/>
    <mergeCell ref="K150:M150"/>
    <mergeCell ref="O150:Q150"/>
    <mergeCell ref="S150:U150"/>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O138:AO139"/>
    <mergeCell ref="B140:B141"/>
    <mergeCell ref="C140:C141"/>
    <mergeCell ref="D140:D141"/>
    <mergeCell ref="E140:E141"/>
    <mergeCell ref="F140:F141"/>
    <mergeCell ref="G140:G141"/>
    <mergeCell ref="H140:H141"/>
    <mergeCell ref="I140:I141"/>
    <mergeCell ref="J140:J141"/>
    <mergeCell ref="AI138:AI139"/>
    <mergeCell ref="AJ138:AJ139"/>
    <mergeCell ref="AK138:AK139"/>
    <mergeCell ref="AL138:AL139"/>
    <mergeCell ref="AM138:AM139"/>
    <mergeCell ref="AN138:AN139"/>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O136:AO137"/>
    <mergeCell ref="B138:B139"/>
    <mergeCell ref="C138:C139"/>
    <mergeCell ref="D138:D139"/>
    <mergeCell ref="E138:E139"/>
    <mergeCell ref="F138:F139"/>
    <mergeCell ref="G138:G139"/>
    <mergeCell ref="H138:H139"/>
    <mergeCell ref="I138:I139"/>
    <mergeCell ref="J138:J139"/>
    <mergeCell ref="AG136:AG137"/>
    <mergeCell ref="AH136:AH137"/>
    <mergeCell ref="AI136:AJ137"/>
    <mergeCell ref="AK136:AK137"/>
    <mergeCell ref="AL136:AL137"/>
    <mergeCell ref="AM136:AN137"/>
    <mergeCell ref="Y136:Y137"/>
    <mergeCell ref="Z136:Z137"/>
    <mergeCell ref="AA136:AB137"/>
    <mergeCell ref="AC136:AC137"/>
    <mergeCell ref="AD136:AD137"/>
    <mergeCell ref="AE136:AF137"/>
    <mergeCell ref="Q136:Q137"/>
    <mergeCell ref="R136:R137"/>
    <mergeCell ref="S136:T137"/>
    <mergeCell ref="U136:U137"/>
    <mergeCell ref="V136:V137"/>
    <mergeCell ref="W136:X137"/>
    <mergeCell ref="I136:I137"/>
    <mergeCell ref="J136:J137"/>
    <mergeCell ref="K136:L137"/>
    <mergeCell ref="M136:M137"/>
    <mergeCell ref="N136:N137"/>
    <mergeCell ref="O136:P137"/>
    <mergeCell ref="AI134:AJ135"/>
    <mergeCell ref="AK134:AK135"/>
    <mergeCell ref="AL134:AL135"/>
    <mergeCell ref="AM134:AN135"/>
    <mergeCell ref="AO134:AO135"/>
    <mergeCell ref="B136:B137"/>
    <mergeCell ref="C136:D137"/>
    <mergeCell ref="E136:E137"/>
    <mergeCell ref="F136:F137"/>
    <mergeCell ref="G136:H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L132:AL133"/>
    <mergeCell ref="AM132:AN133"/>
    <mergeCell ref="AO132:AO133"/>
    <mergeCell ref="B134:B135"/>
    <mergeCell ref="C134:D135"/>
    <mergeCell ref="E134:E135"/>
    <mergeCell ref="F134:F135"/>
    <mergeCell ref="G134:H135"/>
    <mergeCell ref="I134:I135"/>
    <mergeCell ref="J134:J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O130:AO131"/>
    <mergeCell ref="B132:B133"/>
    <mergeCell ref="C132:D133"/>
    <mergeCell ref="E132:E133"/>
    <mergeCell ref="F132:F133"/>
    <mergeCell ref="G132:H133"/>
    <mergeCell ref="I132:I133"/>
    <mergeCell ref="J132:J133"/>
    <mergeCell ref="K132:L133"/>
    <mergeCell ref="M132:M133"/>
    <mergeCell ref="AG130:AG131"/>
    <mergeCell ref="AH130:AH131"/>
    <mergeCell ref="AI130:AJ131"/>
    <mergeCell ref="AK130:AK131"/>
    <mergeCell ref="AL130:AL131"/>
    <mergeCell ref="AM130:AN131"/>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I126:AJ129"/>
    <mergeCell ref="AK126:AK129"/>
    <mergeCell ref="AL126:AL129"/>
    <mergeCell ref="AM126:AN129"/>
    <mergeCell ref="AO126:AO129"/>
    <mergeCell ref="B130:B131"/>
    <mergeCell ref="C130:D131"/>
    <mergeCell ref="E130:E131"/>
    <mergeCell ref="F130:F131"/>
    <mergeCell ref="G130:H131"/>
    <mergeCell ref="AA126:AB129"/>
    <mergeCell ref="AC126:AC129"/>
    <mergeCell ref="AD126:AD129"/>
    <mergeCell ref="AE126:AF129"/>
    <mergeCell ref="AG126:AG129"/>
    <mergeCell ref="AH126:AH129"/>
    <mergeCell ref="S126:T129"/>
    <mergeCell ref="U126:U129"/>
    <mergeCell ref="V126:V129"/>
    <mergeCell ref="W126:X129"/>
    <mergeCell ref="Y126:Y129"/>
    <mergeCell ref="Z126:Z129"/>
    <mergeCell ref="K126:L129"/>
    <mergeCell ref="M126:M129"/>
    <mergeCell ref="N126:N129"/>
    <mergeCell ref="O126:P129"/>
    <mergeCell ref="Q126:Q129"/>
    <mergeCell ref="R126:R129"/>
    <mergeCell ref="C126:D129"/>
    <mergeCell ref="E126:E129"/>
    <mergeCell ref="F126:F129"/>
    <mergeCell ref="G126:H129"/>
    <mergeCell ref="I126:I129"/>
    <mergeCell ref="J126:J129"/>
    <mergeCell ref="AH124:AH125"/>
    <mergeCell ref="AI124:AJ125"/>
    <mergeCell ref="AK124:AK125"/>
    <mergeCell ref="AL124:AL125"/>
    <mergeCell ref="AM124:AN125"/>
    <mergeCell ref="AO124:AO125"/>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AK122:AK123"/>
    <mergeCell ref="AL122:AL123"/>
    <mergeCell ref="AM122:AN123"/>
    <mergeCell ref="AO122:AO123"/>
    <mergeCell ref="B124:B125"/>
    <mergeCell ref="C124:D125"/>
    <mergeCell ref="E124:E125"/>
    <mergeCell ref="F124:F125"/>
    <mergeCell ref="G124:H125"/>
    <mergeCell ref="I124:I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1:AK121"/>
    <mergeCell ref="AM121:AO121"/>
    <mergeCell ref="B122:B123"/>
    <mergeCell ref="C122:D123"/>
    <mergeCell ref="E122:E123"/>
    <mergeCell ref="F122:F123"/>
    <mergeCell ref="G122:H123"/>
    <mergeCell ref="I122:I123"/>
    <mergeCell ref="J122:J123"/>
    <mergeCell ref="K122:L123"/>
    <mergeCell ref="AN119:AN120"/>
    <mergeCell ref="AO119:AO120"/>
    <mergeCell ref="C121:E121"/>
    <mergeCell ref="G121:I121"/>
    <mergeCell ref="K121:M121"/>
    <mergeCell ref="O121:Q121"/>
    <mergeCell ref="S121:U121"/>
    <mergeCell ref="W121:Y121"/>
    <mergeCell ref="AA121:AC121"/>
    <mergeCell ref="AE121:AG121"/>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I118:AK118"/>
    <mergeCell ref="AM118:AO118"/>
    <mergeCell ref="B119:B120"/>
    <mergeCell ref="C119:C120"/>
    <mergeCell ref="D119:D120"/>
    <mergeCell ref="E119:E120"/>
    <mergeCell ref="F119:F120"/>
    <mergeCell ref="G119:G120"/>
    <mergeCell ref="H119:H120"/>
    <mergeCell ref="I119:I120"/>
    <mergeCell ref="C117:U117"/>
    <mergeCell ref="W117:AO117"/>
    <mergeCell ref="C118:E118"/>
    <mergeCell ref="G118:I118"/>
    <mergeCell ref="K118:M118"/>
    <mergeCell ref="O118:Q118"/>
    <mergeCell ref="S118:U118"/>
    <mergeCell ref="W118:Y118"/>
    <mergeCell ref="AA118:AC118"/>
    <mergeCell ref="AE118:AG118"/>
    <mergeCell ref="N109:N110"/>
    <mergeCell ref="O109:O110"/>
    <mergeCell ref="P109:P110"/>
    <mergeCell ref="Q109:Q110"/>
    <mergeCell ref="B114:AO114"/>
    <mergeCell ref="C116:AO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P73:P74"/>
    <mergeCell ref="Q73:Q74"/>
    <mergeCell ref="B75:B76"/>
    <mergeCell ref="C75:D76"/>
    <mergeCell ref="E75:E76"/>
    <mergeCell ref="F75:F76"/>
    <mergeCell ref="G75:H76"/>
    <mergeCell ref="I75:I76"/>
    <mergeCell ref="J75:J76"/>
    <mergeCell ref="K75:L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C69:Q69"/>
    <mergeCell ref="C70:E70"/>
    <mergeCell ref="G70:I70"/>
    <mergeCell ref="K70:M70"/>
    <mergeCell ref="O70:Q70"/>
    <mergeCell ref="C71:E72"/>
    <mergeCell ref="F71:F72"/>
    <mergeCell ref="G71:I72"/>
    <mergeCell ref="J71:J72"/>
    <mergeCell ref="K71:M72"/>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E33"/>
    <mergeCell ref="G33:I33"/>
    <mergeCell ref="K33:M33"/>
    <mergeCell ref="O33:Q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5:Q26"/>
    <mergeCell ref="B27:B28"/>
    <mergeCell ref="C27:C28"/>
    <mergeCell ref="D27:D28"/>
    <mergeCell ref="E27:E28"/>
    <mergeCell ref="F27:F28"/>
    <mergeCell ref="G27:G28"/>
    <mergeCell ref="H27:H28"/>
    <mergeCell ref="I27:I28"/>
    <mergeCell ref="J27:J28"/>
    <mergeCell ref="C25:E26"/>
    <mergeCell ref="F25:F26"/>
    <mergeCell ref="G25:I26"/>
    <mergeCell ref="J25:J26"/>
    <mergeCell ref="K25:M26"/>
    <mergeCell ref="N25:N26"/>
    <mergeCell ref="B20:Q20"/>
    <mergeCell ref="C22:Q22"/>
    <mergeCell ref="C23:Q23"/>
    <mergeCell ref="C24:E24"/>
    <mergeCell ref="G24:I24"/>
    <mergeCell ref="K24:M24"/>
    <mergeCell ref="O24:Q24"/>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0</v>
      </c>
      <c r="B1" s="7" t="s">
        <v>28</v>
      </c>
      <c r="C1" s="7"/>
      <c r="D1" s="7" t="s">
        <v>1</v>
      </c>
      <c r="E1" s="7"/>
    </row>
    <row r="2" spans="1:5">
      <c r="A2" s="1" t="s">
        <v>61</v>
      </c>
      <c r="B2" s="1" t="s">
        <v>2</v>
      </c>
      <c r="C2" s="1" t="s">
        <v>29</v>
      </c>
      <c r="D2" s="1" t="s">
        <v>2</v>
      </c>
      <c r="E2" s="1" t="s">
        <v>29</v>
      </c>
    </row>
    <row r="3" spans="1:5" ht="30">
      <c r="A3" s="3" t="s">
        <v>62</v>
      </c>
      <c r="B3" s="4" t="s">
        <v>5</v>
      </c>
      <c r="C3" s="4" t="s">
        <v>5</v>
      </c>
      <c r="D3" s="4" t="s">
        <v>5</v>
      </c>
      <c r="E3" s="4" t="s">
        <v>5</v>
      </c>
    </row>
    <row r="4" spans="1:5" ht="30">
      <c r="A4" s="2" t="s">
        <v>63</v>
      </c>
      <c r="B4" s="8">
        <v>-19</v>
      </c>
      <c r="C4" s="8">
        <v>17</v>
      </c>
      <c r="D4" s="8">
        <v>-147</v>
      </c>
      <c r="E4" s="8">
        <v>-200</v>
      </c>
    </row>
    <row r="5" spans="1:5" ht="30">
      <c r="A5" s="2" t="s">
        <v>64</v>
      </c>
      <c r="B5" s="4">
        <v>-4</v>
      </c>
      <c r="C5" s="4">
        <v>-19</v>
      </c>
      <c r="D5" s="4">
        <v>-28</v>
      </c>
      <c r="E5" s="4">
        <v>24</v>
      </c>
    </row>
    <row r="6" spans="1:5" ht="30">
      <c r="A6" s="2" t="s">
        <v>65</v>
      </c>
      <c r="B6" s="4">
        <v>-2</v>
      </c>
      <c r="C6" s="4">
        <v>0</v>
      </c>
      <c r="D6" s="4">
        <v>2</v>
      </c>
      <c r="E6" s="4">
        <v>-19</v>
      </c>
    </row>
    <row r="7" spans="1:5" ht="30">
      <c r="A7" s="2" t="s">
        <v>66</v>
      </c>
      <c r="B7" s="8">
        <v>-20</v>
      </c>
      <c r="C7" s="8">
        <v>-20</v>
      </c>
      <c r="D7" s="8">
        <v>-4</v>
      </c>
      <c r="E7" s="8">
        <v>-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140625" customWidth="1"/>
    <col min="12" max="12" width="3.140625" customWidth="1"/>
    <col min="13" max="13" width="10.140625" customWidth="1"/>
    <col min="15" max="15" width="7.85546875" customWidth="1"/>
    <col min="16" max="16" width="24.140625" customWidth="1"/>
    <col min="18" max="18" width="2" customWidth="1"/>
    <col min="19" max="19" width="4" customWidth="1"/>
    <col min="22" max="22" width="2" customWidth="1"/>
    <col min="23" max="23" width="4" customWidth="1"/>
    <col min="26" max="26" width="2.140625" customWidth="1"/>
    <col min="27" max="27" width="3.140625" customWidth="1"/>
    <col min="28" max="28" width="10.140625" customWidth="1"/>
    <col min="30" max="30" width="7.85546875" customWidth="1"/>
    <col min="31" max="31" width="24.140625" customWidth="1"/>
  </cols>
  <sheetData>
    <row r="1" spans="1:31" ht="15" customHeight="1">
      <c r="A1" s="7" t="s">
        <v>1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405</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ht="15" customHeight="1">
      <c r="A4" s="14" t="s">
        <v>1323</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row>
    <row r="5" spans="1:31">
      <c r="A5" s="14"/>
      <c r="B5" s="49" t="s">
        <v>40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row>
    <row r="7" spans="1:3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row>
    <row r="8" spans="1:31" ht="15.75" thickBot="1">
      <c r="A8" s="14"/>
      <c r="B8" s="138"/>
      <c r="C8" s="28" t="s">
        <v>295</v>
      </c>
      <c r="D8" s="28"/>
      <c r="E8" s="28"/>
      <c r="F8" s="28"/>
      <c r="G8" s="28"/>
      <c r="H8" s="28"/>
      <c r="I8" s="28"/>
      <c r="J8" s="28"/>
      <c r="K8" s="28"/>
      <c r="L8" s="28"/>
      <c r="M8" s="28"/>
      <c r="N8" s="28"/>
      <c r="O8" s="28"/>
      <c r="P8" s="28"/>
      <c r="Q8" s="16"/>
      <c r="R8" s="28" t="s">
        <v>296</v>
      </c>
      <c r="S8" s="28"/>
      <c r="T8" s="28"/>
      <c r="U8" s="28"/>
      <c r="V8" s="28"/>
      <c r="W8" s="28"/>
      <c r="X8" s="28"/>
      <c r="Y8" s="28"/>
      <c r="Z8" s="28"/>
      <c r="AA8" s="28"/>
      <c r="AB8" s="28"/>
      <c r="AC8" s="28"/>
      <c r="AD8" s="28"/>
      <c r="AE8" s="28"/>
    </row>
    <row r="9" spans="1:31" ht="15.75" thickBot="1">
      <c r="A9" s="14"/>
      <c r="B9" s="89" t="s">
        <v>410</v>
      </c>
      <c r="C9" s="87" t="s">
        <v>298</v>
      </c>
      <c r="D9" s="87"/>
      <c r="E9" s="87"/>
      <c r="F9" s="16"/>
      <c r="G9" s="87" t="s">
        <v>411</v>
      </c>
      <c r="H9" s="87"/>
      <c r="I9" s="87"/>
      <c r="J9" s="16"/>
      <c r="K9" s="87" t="s">
        <v>412</v>
      </c>
      <c r="L9" s="87"/>
      <c r="M9" s="87"/>
      <c r="N9" s="16"/>
      <c r="O9" s="87" t="s">
        <v>413</v>
      </c>
      <c r="P9" s="87"/>
      <c r="Q9" s="16"/>
      <c r="R9" s="87" t="s">
        <v>298</v>
      </c>
      <c r="S9" s="87"/>
      <c r="T9" s="87"/>
      <c r="U9" s="16"/>
      <c r="V9" s="87" t="s">
        <v>411</v>
      </c>
      <c r="W9" s="87"/>
      <c r="X9" s="87"/>
      <c r="Y9" s="16"/>
      <c r="Z9" s="87" t="s">
        <v>412</v>
      </c>
      <c r="AA9" s="87"/>
      <c r="AB9" s="87"/>
      <c r="AC9" s="16"/>
      <c r="AD9" s="87" t="s">
        <v>413</v>
      </c>
      <c r="AE9" s="87"/>
    </row>
    <row r="10" spans="1:31">
      <c r="A10" s="14"/>
      <c r="B10" s="55" t="s">
        <v>81</v>
      </c>
      <c r="C10" s="30" t="s">
        <v>199</v>
      </c>
      <c r="D10" s="32">
        <v>3</v>
      </c>
      <c r="E10" s="34"/>
      <c r="F10" s="54"/>
      <c r="G10" s="30" t="s">
        <v>199</v>
      </c>
      <c r="H10" s="32" t="s">
        <v>237</v>
      </c>
      <c r="I10" s="34"/>
      <c r="J10" s="54"/>
      <c r="K10" s="30" t="s">
        <v>199</v>
      </c>
      <c r="L10" s="32" t="s">
        <v>237</v>
      </c>
      <c r="M10" s="34"/>
      <c r="N10" s="54"/>
      <c r="O10" s="32" t="s">
        <v>237</v>
      </c>
      <c r="P10" s="34"/>
      <c r="Q10" s="54"/>
      <c r="R10" s="30" t="s">
        <v>199</v>
      </c>
      <c r="S10" s="32">
        <v>26</v>
      </c>
      <c r="T10" s="34"/>
      <c r="U10" s="54"/>
      <c r="V10" s="30" t="s">
        <v>199</v>
      </c>
      <c r="W10" s="32" t="s">
        <v>237</v>
      </c>
      <c r="X10" s="34"/>
      <c r="Y10" s="54"/>
      <c r="Z10" s="30" t="s">
        <v>199</v>
      </c>
      <c r="AA10" s="32" t="s">
        <v>237</v>
      </c>
      <c r="AB10" s="34"/>
      <c r="AC10" s="54"/>
      <c r="AD10" s="32" t="s">
        <v>237</v>
      </c>
      <c r="AE10" s="34"/>
    </row>
    <row r="11" spans="1:31">
      <c r="A11" s="14"/>
      <c r="B11" s="55"/>
      <c r="C11" s="55"/>
      <c r="D11" s="39"/>
      <c r="E11" s="54"/>
      <c r="F11" s="54"/>
      <c r="G11" s="55"/>
      <c r="H11" s="39"/>
      <c r="I11" s="54"/>
      <c r="J11" s="54"/>
      <c r="K11" s="55"/>
      <c r="L11" s="39"/>
      <c r="M11" s="54"/>
      <c r="N11" s="54"/>
      <c r="O11" s="39"/>
      <c r="P11" s="54"/>
      <c r="Q11" s="54"/>
      <c r="R11" s="55"/>
      <c r="S11" s="39"/>
      <c r="T11" s="54"/>
      <c r="U11" s="54"/>
      <c r="V11" s="55"/>
      <c r="W11" s="39"/>
      <c r="X11" s="54"/>
      <c r="Y11" s="54"/>
      <c r="Z11" s="55"/>
      <c r="AA11" s="39"/>
      <c r="AB11" s="54"/>
      <c r="AC11" s="54"/>
      <c r="AD11" s="39"/>
      <c r="AE11" s="54"/>
    </row>
    <row r="12" spans="1:31">
      <c r="A12" s="14"/>
      <c r="B12" s="36" t="s">
        <v>318</v>
      </c>
      <c r="C12" s="37">
        <v>41</v>
      </c>
      <c r="D12" s="37"/>
      <c r="E12" s="38"/>
      <c r="F12" s="38"/>
      <c r="G12" s="37">
        <v>2</v>
      </c>
      <c r="H12" s="37"/>
      <c r="I12" s="38"/>
      <c r="J12" s="38"/>
      <c r="K12" s="37" t="s">
        <v>237</v>
      </c>
      <c r="L12" s="37"/>
      <c r="M12" s="38"/>
      <c r="N12" s="38"/>
      <c r="O12" s="37">
        <v>9</v>
      </c>
      <c r="P12" s="38"/>
      <c r="Q12" s="38"/>
      <c r="R12" s="37">
        <v>45</v>
      </c>
      <c r="S12" s="37"/>
      <c r="T12" s="38"/>
      <c r="U12" s="38"/>
      <c r="V12" s="37">
        <v>1</v>
      </c>
      <c r="W12" s="37"/>
      <c r="X12" s="38"/>
      <c r="Y12" s="38"/>
      <c r="Z12" s="37">
        <v>1</v>
      </c>
      <c r="AA12" s="37"/>
      <c r="AB12" s="38"/>
      <c r="AC12" s="38"/>
      <c r="AD12" s="37">
        <v>9</v>
      </c>
      <c r="AE12" s="38"/>
    </row>
    <row r="13" spans="1:31">
      <c r="A13" s="14"/>
      <c r="B13" s="36"/>
      <c r="C13" s="37"/>
      <c r="D13" s="37"/>
      <c r="E13" s="38"/>
      <c r="F13" s="38"/>
      <c r="G13" s="37"/>
      <c r="H13" s="37"/>
      <c r="I13" s="38"/>
      <c r="J13" s="38"/>
      <c r="K13" s="37"/>
      <c r="L13" s="37"/>
      <c r="M13" s="38"/>
      <c r="N13" s="38"/>
      <c r="O13" s="37"/>
      <c r="P13" s="38"/>
      <c r="Q13" s="38"/>
      <c r="R13" s="37"/>
      <c r="S13" s="37"/>
      <c r="T13" s="38"/>
      <c r="U13" s="38"/>
      <c r="V13" s="37"/>
      <c r="W13" s="37"/>
      <c r="X13" s="38"/>
      <c r="Y13" s="38"/>
      <c r="Z13" s="37"/>
      <c r="AA13" s="37"/>
      <c r="AB13" s="38"/>
      <c r="AC13" s="38"/>
      <c r="AD13" s="37"/>
      <c r="AE13" s="38"/>
    </row>
    <row r="14" spans="1:31">
      <c r="A14" s="14"/>
      <c r="B14" s="71" t="s">
        <v>319</v>
      </c>
      <c r="C14" s="39">
        <v>62</v>
      </c>
      <c r="D14" s="39"/>
      <c r="E14" s="54"/>
      <c r="F14" s="54"/>
      <c r="G14" s="39">
        <v>1</v>
      </c>
      <c r="H14" s="39"/>
      <c r="I14" s="54"/>
      <c r="J14" s="54"/>
      <c r="K14" s="39">
        <v>1</v>
      </c>
      <c r="L14" s="39"/>
      <c r="M14" s="54"/>
      <c r="N14" s="54"/>
      <c r="O14" s="39">
        <v>25</v>
      </c>
      <c r="P14" s="54"/>
      <c r="Q14" s="54"/>
      <c r="R14" s="39">
        <v>62</v>
      </c>
      <c r="S14" s="39"/>
      <c r="T14" s="54"/>
      <c r="U14" s="54"/>
      <c r="V14" s="39">
        <v>1</v>
      </c>
      <c r="W14" s="39"/>
      <c r="X14" s="54"/>
      <c r="Y14" s="54"/>
      <c r="Z14" s="39">
        <v>1</v>
      </c>
      <c r="AA14" s="39"/>
      <c r="AB14" s="54"/>
      <c r="AC14" s="54"/>
      <c r="AD14" s="39">
        <v>24</v>
      </c>
      <c r="AE14" s="54"/>
    </row>
    <row r="15" spans="1:31">
      <c r="A15" s="14"/>
      <c r="B15" s="71"/>
      <c r="C15" s="39"/>
      <c r="D15" s="39"/>
      <c r="E15" s="54"/>
      <c r="F15" s="54"/>
      <c r="G15" s="39"/>
      <c r="H15" s="39"/>
      <c r="I15" s="54"/>
      <c r="J15" s="54"/>
      <c r="K15" s="39"/>
      <c r="L15" s="39"/>
      <c r="M15" s="54"/>
      <c r="N15" s="54"/>
      <c r="O15" s="39"/>
      <c r="P15" s="54"/>
      <c r="Q15" s="54"/>
      <c r="R15" s="39"/>
      <c r="S15" s="39"/>
      <c r="T15" s="54"/>
      <c r="U15" s="54"/>
      <c r="V15" s="39"/>
      <c r="W15" s="39"/>
      <c r="X15" s="54"/>
      <c r="Y15" s="54"/>
      <c r="Z15" s="39"/>
      <c r="AA15" s="39"/>
      <c r="AB15" s="54"/>
      <c r="AC15" s="54"/>
      <c r="AD15" s="39"/>
      <c r="AE15" s="54"/>
    </row>
    <row r="16" spans="1:31">
      <c r="A16" s="14"/>
      <c r="B16" s="36" t="s">
        <v>320</v>
      </c>
      <c r="C16" s="37">
        <v>26</v>
      </c>
      <c r="D16" s="37"/>
      <c r="E16" s="38"/>
      <c r="F16" s="38"/>
      <c r="G16" s="37" t="s">
        <v>237</v>
      </c>
      <c r="H16" s="37"/>
      <c r="I16" s="38"/>
      <c r="J16" s="38"/>
      <c r="K16" s="37" t="s">
        <v>237</v>
      </c>
      <c r="L16" s="37"/>
      <c r="M16" s="38"/>
      <c r="N16" s="38"/>
      <c r="O16" s="37">
        <v>30</v>
      </c>
      <c r="P16" s="38"/>
      <c r="Q16" s="38"/>
      <c r="R16" s="37">
        <v>14</v>
      </c>
      <c r="S16" s="37"/>
      <c r="T16" s="38"/>
      <c r="U16" s="38"/>
      <c r="V16" s="37" t="s">
        <v>237</v>
      </c>
      <c r="W16" s="37"/>
      <c r="X16" s="38"/>
      <c r="Y16" s="38"/>
      <c r="Z16" s="37" t="s">
        <v>237</v>
      </c>
      <c r="AA16" s="37"/>
      <c r="AB16" s="38"/>
      <c r="AC16" s="38"/>
      <c r="AD16" s="37">
        <v>29</v>
      </c>
      <c r="AE16" s="38"/>
    </row>
    <row r="17" spans="1:31">
      <c r="A17" s="14"/>
      <c r="B17" s="36"/>
      <c r="C17" s="37"/>
      <c r="D17" s="37"/>
      <c r="E17" s="38"/>
      <c r="F17" s="38"/>
      <c r="G17" s="37"/>
      <c r="H17" s="37"/>
      <c r="I17" s="38"/>
      <c r="J17" s="38"/>
      <c r="K17" s="37"/>
      <c r="L17" s="37"/>
      <c r="M17" s="38"/>
      <c r="N17" s="38"/>
      <c r="O17" s="37"/>
      <c r="P17" s="38"/>
      <c r="Q17" s="38"/>
      <c r="R17" s="37"/>
      <c r="S17" s="37"/>
      <c r="T17" s="38"/>
      <c r="U17" s="38"/>
      <c r="V17" s="37"/>
      <c r="W17" s="37"/>
      <c r="X17" s="38"/>
      <c r="Y17" s="38"/>
      <c r="Z17" s="37"/>
      <c r="AA17" s="37"/>
      <c r="AB17" s="38"/>
      <c r="AC17" s="38"/>
      <c r="AD17" s="37"/>
      <c r="AE17" s="38"/>
    </row>
    <row r="18" spans="1:31">
      <c r="A18" s="14"/>
      <c r="B18" s="55" t="s">
        <v>321</v>
      </c>
      <c r="C18" s="39">
        <v>92</v>
      </c>
      <c r="D18" s="39"/>
      <c r="E18" s="54"/>
      <c r="F18" s="54"/>
      <c r="G18" s="39">
        <v>3</v>
      </c>
      <c r="H18" s="39"/>
      <c r="I18" s="54"/>
      <c r="J18" s="54"/>
      <c r="K18" s="39" t="s">
        <v>237</v>
      </c>
      <c r="L18" s="39"/>
      <c r="M18" s="54"/>
      <c r="N18" s="54"/>
      <c r="O18" s="39">
        <v>11</v>
      </c>
      <c r="P18" s="54"/>
      <c r="Q18" s="54"/>
      <c r="R18" s="39">
        <v>70</v>
      </c>
      <c r="S18" s="39"/>
      <c r="T18" s="54"/>
      <c r="U18" s="54"/>
      <c r="V18" s="39">
        <v>1</v>
      </c>
      <c r="W18" s="39"/>
      <c r="X18" s="54"/>
      <c r="Y18" s="54"/>
      <c r="Z18" s="39">
        <v>1</v>
      </c>
      <c r="AA18" s="39"/>
      <c r="AB18" s="54"/>
      <c r="AC18" s="54"/>
      <c r="AD18" s="39">
        <v>9</v>
      </c>
      <c r="AE18" s="54"/>
    </row>
    <row r="19" spans="1:31">
      <c r="A19" s="14"/>
      <c r="B19" s="55"/>
      <c r="C19" s="39"/>
      <c r="D19" s="39"/>
      <c r="E19" s="54"/>
      <c r="F19" s="54"/>
      <c r="G19" s="39"/>
      <c r="H19" s="39"/>
      <c r="I19" s="54"/>
      <c r="J19" s="54"/>
      <c r="K19" s="39"/>
      <c r="L19" s="39"/>
      <c r="M19" s="54"/>
      <c r="N19" s="54"/>
      <c r="O19" s="39"/>
      <c r="P19" s="54"/>
      <c r="Q19" s="54"/>
      <c r="R19" s="39"/>
      <c r="S19" s="39"/>
      <c r="T19" s="54"/>
      <c r="U19" s="54"/>
      <c r="V19" s="39"/>
      <c r="W19" s="39"/>
      <c r="X19" s="54"/>
      <c r="Y19" s="54"/>
      <c r="Z19" s="39"/>
      <c r="AA19" s="39"/>
      <c r="AB19" s="54"/>
      <c r="AC19" s="54"/>
      <c r="AD19" s="39"/>
      <c r="AE19" s="54"/>
    </row>
    <row r="20" spans="1:31">
      <c r="A20" s="14"/>
      <c r="B20" s="59" t="s">
        <v>322</v>
      </c>
      <c r="C20" s="37">
        <v>350</v>
      </c>
      <c r="D20" s="37"/>
      <c r="E20" s="38"/>
      <c r="F20" s="38"/>
      <c r="G20" s="37">
        <v>219</v>
      </c>
      <c r="H20" s="37"/>
      <c r="I20" s="38"/>
      <c r="J20" s="38"/>
      <c r="K20" s="37" t="s">
        <v>237</v>
      </c>
      <c r="L20" s="37"/>
      <c r="M20" s="38"/>
      <c r="N20" s="38"/>
      <c r="O20" s="37" t="s">
        <v>237</v>
      </c>
      <c r="P20" s="38"/>
      <c r="Q20" s="38"/>
      <c r="R20" s="37">
        <v>332</v>
      </c>
      <c r="S20" s="37"/>
      <c r="T20" s="38"/>
      <c r="U20" s="38"/>
      <c r="V20" s="37">
        <v>204</v>
      </c>
      <c r="W20" s="37"/>
      <c r="X20" s="38"/>
      <c r="Y20" s="38"/>
      <c r="Z20" s="37" t="s">
        <v>237</v>
      </c>
      <c r="AA20" s="37"/>
      <c r="AB20" s="38"/>
      <c r="AC20" s="38"/>
      <c r="AD20" s="37" t="s">
        <v>237</v>
      </c>
      <c r="AE20" s="38"/>
    </row>
    <row r="21" spans="1:31">
      <c r="A21" s="14"/>
      <c r="B21" s="59"/>
      <c r="C21" s="37"/>
      <c r="D21" s="37"/>
      <c r="E21" s="38"/>
      <c r="F21" s="38"/>
      <c r="G21" s="37"/>
      <c r="H21" s="37"/>
      <c r="I21" s="38"/>
      <c r="J21" s="38"/>
      <c r="K21" s="37"/>
      <c r="L21" s="37"/>
      <c r="M21" s="38"/>
      <c r="N21" s="38"/>
      <c r="O21" s="37"/>
      <c r="P21" s="38"/>
      <c r="Q21" s="38"/>
      <c r="R21" s="37"/>
      <c r="S21" s="37"/>
      <c r="T21" s="38"/>
      <c r="U21" s="38"/>
      <c r="V21" s="37"/>
      <c r="W21" s="37"/>
      <c r="X21" s="38"/>
      <c r="Y21" s="38"/>
      <c r="Z21" s="37"/>
      <c r="AA21" s="37"/>
      <c r="AB21" s="38"/>
      <c r="AC21" s="38"/>
      <c r="AD21" s="37"/>
      <c r="AE21" s="38"/>
    </row>
    <row r="22" spans="1:31">
      <c r="A22" s="14"/>
      <c r="B22" s="71" t="s">
        <v>323</v>
      </c>
      <c r="C22" s="39">
        <v>2</v>
      </c>
      <c r="D22" s="39"/>
      <c r="E22" s="54"/>
      <c r="F22" s="54"/>
      <c r="G22" s="39" t="s">
        <v>237</v>
      </c>
      <c r="H22" s="39"/>
      <c r="I22" s="54"/>
      <c r="J22" s="54"/>
      <c r="K22" s="39" t="s">
        <v>237</v>
      </c>
      <c r="L22" s="39"/>
      <c r="M22" s="54"/>
      <c r="N22" s="54"/>
      <c r="O22" s="39">
        <v>16</v>
      </c>
      <c r="P22" s="54"/>
      <c r="Q22" s="54"/>
      <c r="R22" s="39">
        <v>2</v>
      </c>
      <c r="S22" s="39"/>
      <c r="T22" s="54"/>
      <c r="U22" s="54"/>
      <c r="V22" s="39" t="s">
        <v>237</v>
      </c>
      <c r="W22" s="39"/>
      <c r="X22" s="54"/>
      <c r="Y22" s="54"/>
      <c r="Z22" s="39" t="s">
        <v>237</v>
      </c>
      <c r="AA22" s="39"/>
      <c r="AB22" s="54"/>
      <c r="AC22" s="54"/>
      <c r="AD22" s="39">
        <v>9</v>
      </c>
      <c r="AE22" s="54"/>
    </row>
    <row r="23" spans="1:31" ht="15.75" thickBot="1">
      <c r="A23" s="14"/>
      <c r="B23" s="71"/>
      <c r="C23" s="57"/>
      <c r="D23" s="57"/>
      <c r="E23" s="58"/>
      <c r="F23" s="54"/>
      <c r="G23" s="57"/>
      <c r="H23" s="57"/>
      <c r="I23" s="58"/>
      <c r="J23" s="54"/>
      <c r="K23" s="57"/>
      <c r="L23" s="57"/>
      <c r="M23" s="58"/>
      <c r="N23" s="54"/>
      <c r="O23" s="39"/>
      <c r="P23" s="54"/>
      <c r="Q23" s="54"/>
      <c r="R23" s="57"/>
      <c r="S23" s="57"/>
      <c r="T23" s="58"/>
      <c r="U23" s="54"/>
      <c r="V23" s="57"/>
      <c r="W23" s="57"/>
      <c r="X23" s="58"/>
      <c r="Y23" s="54"/>
      <c r="Z23" s="57"/>
      <c r="AA23" s="57"/>
      <c r="AB23" s="58"/>
      <c r="AC23" s="54"/>
      <c r="AD23" s="39"/>
      <c r="AE23" s="54"/>
    </row>
    <row r="24" spans="1:31">
      <c r="A24" s="14"/>
      <c r="B24" s="36" t="s">
        <v>311</v>
      </c>
      <c r="C24" s="65" t="s">
        <v>199</v>
      </c>
      <c r="D24" s="76">
        <v>576</v>
      </c>
      <c r="E24" s="62"/>
      <c r="F24" s="38"/>
      <c r="G24" s="65" t="s">
        <v>199</v>
      </c>
      <c r="H24" s="76">
        <v>225</v>
      </c>
      <c r="I24" s="62"/>
      <c r="J24" s="38"/>
      <c r="K24" s="65" t="s">
        <v>199</v>
      </c>
      <c r="L24" s="76">
        <v>1</v>
      </c>
      <c r="M24" s="62"/>
      <c r="N24" s="38"/>
      <c r="O24" s="38"/>
      <c r="P24" s="38"/>
      <c r="Q24" s="38"/>
      <c r="R24" s="65" t="s">
        <v>199</v>
      </c>
      <c r="S24" s="76">
        <v>551</v>
      </c>
      <c r="T24" s="62"/>
      <c r="U24" s="38"/>
      <c r="V24" s="65" t="s">
        <v>199</v>
      </c>
      <c r="W24" s="76">
        <v>207</v>
      </c>
      <c r="X24" s="62"/>
      <c r="Y24" s="38"/>
      <c r="Z24" s="65" t="s">
        <v>199</v>
      </c>
      <c r="AA24" s="76">
        <v>3</v>
      </c>
      <c r="AB24" s="62"/>
      <c r="AC24" s="38"/>
      <c r="AD24" s="38"/>
      <c r="AE24" s="38"/>
    </row>
    <row r="25" spans="1:31" ht="15.75" thickBot="1">
      <c r="A25" s="14"/>
      <c r="B25" s="36"/>
      <c r="C25" s="66"/>
      <c r="D25" s="92"/>
      <c r="E25" s="69"/>
      <c r="F25" s="38"/>
      <c r="G25" s="66"/>
      <c r="H25" s="92"/>
      <c r="I25" s="69"/>
      <c r="J25" s="38"/>
      <c r="K25" s="66"/>
      <c r="L25" s="92"/>
      <c r="M25" s="69"/>
      <c r="N25" s="38"/>
      <c r="O25" s="38"/>
      <c r="P25" s="38"/>
      <c r="Q25" s="38"/>
      <c r="R25" s="66"/>
      <c r="S25" s="92"/>
      <c r="T25" s="69"/>
      <c r="U25" s="38"/>
      <c r="V25" s="66"/>
      <c r="W25" s="92"/>
      <c r="X25" s="69"/>
      <c r="Y25" s="38"/>
      <c r="Z25" s="66"/>
      <c r="AA25" s="92"/>
      <c r="AB25" s="69"/>
      <c r="AC25" s="38"/>
      <c r="AD25" s="38"/>
      <c r="AE25" s="38"/>
    </row>
    <row r="26" spans="1:31" ht="15.75" thickTop="1">
      <c r="A26" s="14" t="s">
        <v>1324</v>
      </c>
      <c r="B26" s="46" t="s">
        <v>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row>
    <row r="27" spans="1:31">
      <c r="A27" s="14"/>
      <c r="B27" s="49" t="s">
        <v>414</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row>
    <row r="28" spans="1:31">
      <c r="A28" s="14"/>
      <c r="B28" s="27"/>
      <c r="C28" s="27"/>
      <c r="D28" s="27"/>
      <c r="E28" s="27"/>
      <c r="F28" s="27"/>
      <c r="G28" s="27"/>
      <c r="H28" s="27"/>
      <c r="I28" s="27"/>
    </row>
    <row r="29" spans="1:31">
      <c r="A29" s="14"/>
      <c r="B29" s="15"/>
      <c r="C29" s="15"/>
      <c r="D29" s="15"/>
      <c r="E29" s="15"/>
      <c r="F29" s="15"/>
      <c r="G29" s="15"/>
      <c r="H29" s="15"/>
      <c r="I29" s="15"/>
    </row>
    <row r="30" spans="1:31" ht="15.75" thickBot="1">
      <c r="A30" s="14"/>
      <c r="B30" s="86"/>
      <c r="C30" s="28" t="s">
        <v>415</v>
      </c>
      <c r="D30" s="28"/>
      <c r="E30" s="28"/>
      <c r="F30" s="28"/>
      <c r="G30" s="28"/>
      <c r="H30" s="28"/>
      <c r="I30" s="28"/>
    </row>
    <row r="31" spans="1:31" ht="15.75" thickBot="1">
      <c r="A31" s="14"/>
      <c r="B31" s="16"/>
      <c r="C31" s="87">
        <v>2014</v>
      </c>
      <c r="D31" s="87"/>
      <c r="E31" s="87"/>
      <c r="F31" s="16"/>
      <c r="G31" s="87">
        <v>2013</v>
      </c>
      <c r="H31" s="87"/>
      <c r="I31" s="87"/>
    </row>
    <row r="32" spans="1:31">
      <c r="A32" s="14"/>
      <c r="B32" s="16"/>
      <c r="C32" s="88" t="s">
        <v>197</v>
      </c>
      <c r="D32" s="88"/>
      <c r="E32" s="88"/>
      <c r="F32" s="88"/>
      <c r="G32" s="88"/>
      <c r="H32" s="88"/>
      <c r="I32" s="88"/>
    </row>
    <row r="33" spans="1:9">
      <c r="A33" s="14"/>
      <c r="B33" s="55" t="s">
        <v>416</v>
      </c>
      <c r="C33" s="55" t="s">
        <v>199</v>
      </c>
      <c r="D33" s="39">
        <v>7</v>
      </c>
      <c r="E33" s="54"/>
      <c r="F33" s="54"/>
      <c r="G33" s="55" t="s">
        <v>199</v>
      </c>
      <c r="H33" s="39">
        <v>3</v>
      </c>
      <c r="I33" s="54"/>
    </row>
    <row r="34" spans="1:9">
      <c r="A34" s="14"/>
      <c r="B34" s="55"/>
      <c r="C34" s="55"/>
      <c r="D34" s="39"/>
      <c r="E34" s="54"/>
      <c r="F34" s="54"/>
      <c r="G34" s="55"/>
      <c r="H34" s="39"/>
      <c r="I34" s="54"/>
    </row>
    <row r="35" spans="1:9">
      <c r="A35" s="14"/>
      <c r="B35" s="59" t="s">
        <v>417</v>
      </c>
      <c r="C35" s="37">
        <v>3</v>
      </c>
      <c r="D35" s="37"/>
      <c r="E35" s="38"/>
      <c r="F35" s="38"/>
      <c r="G35" s="37">
        <v>4</v>
      </c>
      <c r="H35" s="37"/>
      <c r="I35" s="38"/>
    </row>
    <row r="36" spans="1:9">
      <c r="A36" s="14"/>
      <c r="B36" s="59"/>
      <c r="C36" s="37"/>
      <c r="D36" s="37"/>
      <c r="E36" s="38"/>
      <c r="F36" s="38"/>
      <c r="G36" s="37"/>
      <c r="H36" s="37"/>
      <c r="I36" s="38"/>
    </row>
    <row r="37" spans="1:9">
      <c r="A37" s="14"/>
      <c r="B37" s="55" t="s">
        <v>418</v>
      </c>
      <c r="C37" s="39">
        <v>334</v>
      </c>
      <c r="D37" s="39"/>
      <c r="E37" s="54"/>
      <c r="F37" s="54"/>
      <c r="G37" s="39">
        <v>208</v>
      </c>
      <c r="H37" s="39"/>
      <c r="I37" s="54"/>
    </row>
    <row r="38" spans="1:9">
      <c r="A38" s="14"/>
      <c r="B38" s="55"/>
      <c r="C38" s="39"/>
      <c r="D38" s="39"/>
      <c r="E38" s="54"/>
      <c r="F38" s="54"/>
      <c r="G38" s="39"/>
      <c r="H38" s="39"/>
      <c r="I38" s="54"/>
    </row>
  </sheetData>
  <mergeCells count="248">
    <mergeCell ref="A26:A38"/>
    <mergeCell ref="B26:AE26"/>
    <mergeCell ref="B27:AE27"/>
    <mergeCell ref="A1:A2"/>
    <mergeCell ref="B1:AE1"/>
    <mergeCell ref="B2:AE2"/>
    <mergeCell ref="B3:AE3"/>
    <mergeCell ref="A4:A25"/>
    <mergeCell ref="B4:AE4"/>
    <mergeCell ref="B5:AE5"/>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AB24:AB25"/>
    <mergeCell ref="AC24:AC25"/>
    <mergeCell ref="AD24:AE25"/>
    <mergeCell ref="B28:I28"/>
    <mergeCell ref="C30:I30"/>
    <mergeCell ref="C31:E31"/>
    <mergeCell ref="G31:I31"/>
    <mergeCell ref="V24:V25"/>
    <mergeCell ref="W24:W25"/>
    <mergeCell ref="X24:X25"/>
    <mergeCell ref="Y24:Y25"/>
    <mergeCell ref="Z24:Z25"/>
    <mergeCell ref="AA24:AA25"/>
    <mergeCell ref="O24:P25"/>
    <mergeCell ref="Q24:Q25"/>
    <mergeCell ref="R24:R25"/>
    <mergeCell ref="S24:S25"/>
    <mergeCell ref="T24:T25"/>
    <mergeCell ref="U24:U25"/>
    <mergeCell ref="I24:I25"/>
    <mergeCell ref="J24:J25"/>
    <mergeCell ref="K24:K25"/>
    <mergeCell ref="L24:L25"/>
    <mergeCell ref="M24:M25"/>
    <mergeCell ref="N24:N25"/>
    <mergeCell ref="AC22:AC23"/>
    <mergeCell ref="AD22:AD23"/>
    <mergeCell ref="AE22:AE23"/>
    <mergeCell ref="B24:B25"/>
    <mergeCell ref="C24:C25"/>
    <mergeCell ref="D24:D25"/>
    <mergeCell ref="E24:E25"/>
    <mergeCell ref="F24:F25"/>
    <mergeCell ref="G24:G25"/>
    <mergeCell ref="H24:H25"/>
    <mergeCell ref="U22:U23"/>
    <mergeCell ref="V22:W23"/>
    <mergeCell ref="X22:X23"/>
    <mergeCell ref="Y22:Y23"/>
    <mergeCell ref="Z22:AA23"/>
    <mergeCell ref="AB22:AB23"/>
    <mergeCell ref="N22:N23"/>
    <mergeCell ref="O22:O23"/>
    <mergeCell ref="P22:P23"/>
    <mergeCell ref="Q22:Q23"/>
    <mergeCell ref="R22:S23"/>
    <mergeCell ref="T22:T23"/>
    <mergeCell ref="AE20:AE21"/>
    <mergeCell ref="B22:B23"/>
    <mergeCell ref="C22:D23"/>
    <mergeCell ref="E22:E23"/>
    <mergeCell ref="F22:F23"/>
    <mergeCell ref="G22:H23"/>
    <mergeCell ref="I22:I23"/>
    <mergeCell ref="J22:J23"/>
    <mergeCell ref="K22:L23"/>
    <mergeCell ref="M22:M23"/>
    <mergeCell ref="X20:X21"/>
    <mergeCell ref="Y20:Y21"/>
    <mergeCell ref="Z20:AA21"/>
    <mergeCell ref="AB20:AB21"/>
    <mergeCell ref="AC20:AC21"/>
    <mergeCell ref="AD20:AD21"/>
    <mergeCell ref="P20:P21"/>
    <mergeCell ref="Q20:Q21"/>
    <mergeCell ref="R20:S21"/>
    <mergeCell ref="T20:T21"/>
    <mergeCell ref="U20:U21"/>
    <mergeCell ref="V20:W21"/>
    <mergeCell ref="I20:I21"/>
    <mergeCell ref="J20:J21"/>
    <mergeCell ref="K20:L21"/>
    <mergeCell ref="M20:M21"/>
    <mergeCell ref="N20:N21"/>
    <mergeCell ref="O20:O21"/>
    <mergeCell ref="Z18:AA19"/>
    <mergeCell ref="AB18:AB19"/>
    <mergeCell ref="AC18:AC19"/>
    <mergeCell ref="AD18:AD19"/>
    <mergeCell ref="AE18:AE19"/>
    <mergeCell ref="B20:B21"/>
    <mergeCell ref="C20:D21"/>
    <mergeCell ref="E20:E21"/>
    <mergeCell ref="F20:F21"/>
    <mergeCell ref="G20:H21"/>
    <mergeCell ref="R18:S19"/>
    <mergeCell ref="T18:T19"/>
    <mergeCell ref="U18:U19"/>
    <mergeCell ref="V18:W19"/>
    <mergeCell ref="X18:X19"/>
    <mergeCell ref="Y18:Y19"/>
    <mergeCell ref="K18:L19"/>
    <mergeCell ref="M18:M19"/>
    <mergeCell ref="N18:N19"/>
    <mergeCell ref="O18:O19"/>
    <mergeCell ref="P18:P19"/>
    <mergeCell ref="Q18:Q19"/>
    <mergeCell ref="AC16:AC17"/>
    <mergeCell ref="AD16:AD17"/>
    <mergeCell ref="AE16:AE17"/>
    <mergeCell ref="B18:B19"/>
    <mergeCell ref="C18:D19"/>
    <mergeCell ref="E18:E19"/>
    <mergeCell ref="F18:F19"/>
    <mergeCell ref="G18:H19"/>
    <mergeCell ref="I18:I19"/>
    <mergeCell ref="J18:J19"/>
    <mergeCell ref="U16:U17"/>
    <mergeCell ref="V16:W17"/>
    <mergeCell ref="X16:X17"/>
    <mergeCell ref="Y16:Y17"/>
    <mergeCell ref="Z16:AA17"/>
    <mergeCell ref="AB16:AB17"/>
    <mergeCell ref="N16:N17"/>
    <mergeCell ref="O16:O17"/>
    <mergeCell ref="P16:P17"/>
    <mergeCell ref="Q16:Q17"/>
    <mergeCell ref="R16:S17"/>
    <mergeCell ref="T16:T17"/>
    <mergeCell ref="AE14:AE15"/>
    <mergeCell ref="B16:B17"/>
    <mergeCell ref="C16:D17"/>
    <mergeCell ref="E16:E17"/>
    <mergeCell ref="F16:F17"/>
    <mergeCell ref="G16:H17"/>
    <mergeCell ref="I16:I17"/>
    <mergeCell ref="J16:J17"/>
    <mergeCell ref="K16:L17"/>
    <mergeCell ref="M16:M17"/>
    <mergeCell ref="X14:X15"/>
    <mergeCell ref="Y14:Y15"/>
    <mergeCell ref="Z14:AA15"/>
    <mergeCell ref="AB14:AB15"/>
    <mergeCell ref="AC14:AC15"/>
    <mergeCell ref="AD14:AD15"/>
    <mergeCell ref="P14:P15"/>
    <mergeCell ref="Q14:Q15"/>
    <mergeCell ref="R14:S15"/>
    <mergeCell ref="T14:T15"/>
    <mergeCell ref="U14:U15"/>
    <mergeCell ref="V14:W15"/>
    <mergeCell ref="I14:I15"/>
    <mergeCell ref="J14:J15"/>
    <mergeCell ref="K14:L15"/>
    <mergeCell ref="M14:M15"/>
    <mergeCell ref="N14:N15"/>
    <mergeCell ref="O14:O15"/>
    <mergeCell ref="Z12:AA13"/>
    <mergeCell ref="AB12:AB13"/>
    <mergeCell ref="AC12:AC13"/>
    <mergeCell ref="AD12:AD13"/>
    <mergeCell ref="AE12:AE13"/>
    <mergeCell ref="B14:B15"/>
    <mergeCell ref="C14:D15"/>
    <mergeCell ref="E14:E15"/>
    <mergeCell ref="F14:F15"/>
    <mergeCell ref="G14:H15"/>
    <mergeCell ref="R12:S13"/>
    <mergeCell ref="T12:T13"/>
    <mergeCell ref="U12:U13"/>
    <mergeCell ref="V12:W13"/>
    <mergeCell ref="X12:X13"/>
    <mergeCell ref="Y12:Y13"/>
    <mergeCell ref="K12:L13"/>
    <mergeCell ref="M12:M13"/>
    <mergeCell ref="N12:N13"/>
    <mergeCell ref="O12:O13"/>
    <mergeCell ref="P12:P13"/>
    <mergeCell ref="Q12:Q13"/>
    <mergeCell ref="AC10:AC11"/>
    <mergeCell ref="AD10:AD11"/>
    <mergeCell ref="AE10:AE11"/>
    <mergeCell ref="B12:B13"/>
    <mergeCell ref="C12:D13"/>
    <mergeCell ref="E12:E13"/>
    <mergeCell ref="F12:F13"/>
    <mergeCell ref="G12:H13"/>
    <mergeCell ref="I12:I13"/>
    <mergeCell ref="J12:J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D9:AE9"/>
    <mergeCell ref="B10:B11"/>
    <mergeCell ref="C10:C11"/>
    <mergeCell ref="D10:D11"/>
    <mergeCell ref="E10:E11"/>
    <mergeCell ref="F10:F11"/>
    <mergeCell ref="G10:G11"/>
    <mergeCell ref="H10:H11"/>
    <mergeCell ref="I10:I11"/>
    <mergeCell ref="J10:J11"/>
    <mergeCell ref="B6:AE6"/>
    <mergeCell ref="C8:P8"/>
    <mergeCell ref="R8:AE8"/>
    <mergeCell ref="C9:E9"/>
    <mergeCell ref="G9:I9"/>
    <mergeCell ref="K9:M9"/>
    <mergeCell ref="O9:P9"/>
    <mergeCell ref="R9:T9"/>
    <mergeCell ref="V9:X9"/>
    <mergeCell ref="Z9:AB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2" width="36.5703125" bestFit="1" customWidth="1"/>
    <col min="3" max="3" width="30" customWidth="1"/>
    <col min="4" max="5" width="18.5703125" customWidth="1"/>
    <col min="6" max="6" width="5.140625" customWidth="1"/>
    <col min="7" max="7" width="6.5703125" customWidth="1"/>
    <col min="8" max="8" width="18.5703125" customWidth="1"/>
    <col min="9" max="9" width="20.5703125" customWidth="1"/>
    <col min="10" max="10" width="5.140625" customWidth="1"/>
    <col min="11" max="11" width="6.5703125" customWidth="1"/>
    <col min="12" max="12" width="18.5703125" customWidth="1"/>
    <col min="13" max="13" width="11.85546875" customWidth="1"/>
    <col min="14" max="14" width="5.140625" customWidth="1"/>
    <col min="15" max="15" width="6.5703125" customWidth="1"/>
    <col min="16" max="16" width="18.5703125" customWidth="1"/>
    <col min="17" max="17" width="13.28515625" customWidth="1"/>
    <col min="18" max="18" width="5.140625" customWidth="1"/>
    <col min="19" max="19" width="6.5703125" customWidth="1"/>
    <col min="20" max="20" width="11.85546875" customWidth="1"/>
    <col min="21" max="21" width="5.140625" customWidth="1"/>
    <col min="22" max="22" width="30.5703125" customWidth="1"/>
    <col min="23" max="23" width="6.5703125" customWidth="1"/>
    <col min="24" max="24" width="11.85546875" customWidth="1"/>
    <col min="25" max="25" width="5.140625" customWidth="1"/>
  </cols>
  <sheetData>
    <row r="1" spans="1:25" ht="15" customHeight="1">
      <c r="A1" s="7" t="s">
        <v>1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0</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1326</v>
      </c>
      <c r="B4" s="46" t="s">
        <v>5</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4"/>
      <c r="B5" s="49" t="s">
        <v>428</v>
      </c>
      <c r="C5" s="49"/>
      <c r="D5" s="49"/>
      <c r="E5" s="49"/>
      <c r="F5" s="49"/>
      <c r="G5" s="49"/>
      <c r="H5" s="49"/>
      <c r="I5" s="49"/>
      <c r="J5" s="49"/>
      <c r="K5" s="49"/>
      <c r="L5" s="49"/>
      <c r="M5" s="49"/>
      <c r="N5" s="49"/>
      <c r="O5" s="49"/>
      <c r="P5" s="49"/>
      <c r="Q5" s="49"/>
      <c r="R5" s="49"/>
      <c r="S5" s="49"/>
      <c r="T5" s="49"/>
      <c r="U5" s="49"/>
      <c r="V5" s="49"/>
      <c r="W5" s="49"/>
      <c r="X5" s="49"/>
      <c r="Y5" s="49"/>
    </row>
    <row r="6" spans="1:25">
      <c r="A6" s="14"/>
      <c r="B6" s="27"/>
      <c r="C6" s="27"/>
      <c r="D6" s="27"/>
      <c r="E6" s="27"/>
      <c r="F6" s="27"/>
      <c r="G6" s="27"/>
      <c r="H6" s="27"/>
      <c r="I6" s="27"/>
      <c r="J6" s="27"/>
    </row>
    <row r="7" spans="1:25">
      <c r="A7" s="14"/>
      <c r="B7" s="15"/>
      <c r="C7" s="15"/>
      <c r="D7" s="15"/>
      <c r="E7" s="15"/>
      <c r="F7" s="15"/>
      <c r="G7" s="15"/>
      <c r="H7" s="15"/>
      <c r="I7" s="15"/>
      <c r="J7" s="15"/>
    </row>
    <row r="8" spans="1:25" ht="15.75" thickBot="1">
      <c r="A8" s="14"/>
      <c r="B8" s="86"/>
      <c r="C8" s="86"/>
      <c r="D8" s="28" t="s">
        <v>429</v>
      </c>
      <c r="E8" s="28"/>
      <c r="F8" s="28"/>
      <c r="G8" s="28"/>
      <c r="H8" s="28"/>
      <c r="I8" s="28"/>
      <c r="J8" s="28"/>
    </row>
    <row r="9" spans="1:25" ht="15.75" thickBot="1">
      <c r="A9" s="14"/>
      <c r="B9" s="16"/>
      <c r="C9" s="16"/>
      <c r="D9" s="87" t="s">
        <v>430</v>
      </c>
      <c r="E9" s="87"/>
      <c r="F9" s="87"/>
      <c r="G9" s="52"/>
      <c r="H9" s="87" t="s">
        <v>431</v>
      </c>
      <c r="I9" s="87"/>
      <c r="J9" s="87"/>
    </row>
    <row r="10" spans="1:25">
      <c r="A10" s="14"/>
      <c r="B10" s="132" t="s">
        <v>432</v>
      </c>
      <c r="C10" s="132" t="s">
        <v>433</v>
      </c>
      <c r="D10" s="88" t="s">
        <v>197</v>
      </c>
      <c r="E10" s="88"/>
      <c r="F10" s="88"/>
      <c r="G10" s="88"/>
      <c r="H10" s="88"/>
      <c r="I10" s="88"/>
      <c r="J10" s="88"/>
    </row>
    <row r="11" spans="1:25">
      <c r="A11" s="14"/>
      <c r="B11" s="55" t="s">
        <v>434</v>
      </c>
      <c r="C11" s="140" t="s">
        <v>435</v>
      </c>
      <c r="D11" s="141">
        <v>1</v>
      </c>
      <c r="E11" s="141"/>
      <c r="F11" s="54"/>
      <c r="G11" s="54"/>
      <c r="H11" s="141" t="s">
        <v>237</v>
      </c>
      <c r="I11" s="141"/>
      <c r="J11" s="54"/>
    </row>
    <row r="12" spans="1:25">
      <c r="A12" s="14"/>
      <c r="B12" s="55"/>
      <c r="C12" s="140"/>
      <c r="D12" s="141"/>
      <c r="E12" s="141"/>
      <c r="F12" s="54"/>
      <c r="G12" s="54"/>
      <c r="H12" s="141"/>
      <c r="I12" s="141"/>
      <c r="J12" s="54"/>
    </row>
    <row r="13" spans="1:25">
      <c r="A13" s="14"/>
      <c r="B13" s="59" t="s">
        <v>436</v>
      </c>
      <c r="C13" s="142" t="s">
        <v>435</v>
      </c>
      <c r="D13" s="143">
        <v>70</v>
      </c>
      <c r="E13" s="143"/>
      <c r="F13" s="38"/>
      <c r="G13" s="38"/>
      <c r="H13" s="143">
        <v>51</v>
      </c>
      <c r="I13" s="143"/>
      <c r="J13" s="38"/>
    </row>
    <row r="14" spans="1:25">
      <c r="A14" s="14"/>
      <c r="B14" s="59"/>
      <c r="C14" s="142"/>
      <c r="D14" s="143"/>
      <c r="E14" s="143"/>
      <c r="F14" s="38"/>
      <c r="G14" s="38"/>
      <c r="H14" s="143"/>
      <c r="I14" s="143"/>
      <c r="J14" s="38"/>
    </row>
    <row r="15" spans="1:25">
      <c r="A15" s="14"/>
      <c r="B15" s="19" t="s">
        <v>437</v>
      </c>
      <c r="C15" s="139" t="s">
        <v>438</v>
      </c>
      <c r="D15" s="141" t="s">
        <v>439</v>
      </c>
      <c r="E15" s="141"/>
      <c r="F15" s="139" t="s">
        <v>203</v>
      </c>
      <c r="G15" s="23"/>
      <c r="H15" s="141" t="s">
        <v>440</v>
      </c>
      <c r="I15" s="141"/>
      <c r="J15" s="139" t="s">
        <v>203</v>
      </c>
    </row>
    <row r="16" spans="1:25">
      <c r="A16" s="14"/>
      <c r="B16" s="59" t="s">
        <v>441</v>
      </c>
      <c r="C16" s="142" t="s">
        <v>442</v>
      </c>
      <c r="D16" s="143" t="s">
        <v>237</v>
      </c>
      <c r="E16" s="143"/>
      <c r="F16" s="38"/>
      <c r="G16" s="38"/>
      <c r="H16" s="143">
        <v>1</v>
      </c>
      <c r="I16" s="143"/>
      <c r="J16" s="38"/>
    </row>
    <row r="17" spans="1:25">
      <c r="A17" s="14"/>
      <c r="B17" s="59"/>
      <c r="C17" s="142"/>
      <c r="D17" s="143"/>
      <c r="E17" s="143"/>
      <c r="F17" s="38"/>
      <c r="G17" s="38"/>
      <c r="H17" s="143"/>
      <c r="I17" s="143"/>
      <c r="J17" s="38"/>
    </row>
    <row r="18" spans="1:25">
      <c r="A18" s="14"/>
      <c r="B18" s="19" t="s">
        <v>443</v>
      </c>
      <c r="C18" s="139" t="s">
        <v>444</v>
      </c>
      <c r="D18" s="141" t="s">
        <v>445</v>
      </c>
      <c r="E18" s="141"/>
      <c r="F18" s="139" t="s">
        <v>203</v>
      </c>
      <c r="G18" s="23"/>
      <c r="H18" s="141" t="s">
        <v>446</v>
      </c>
      <c r="I18" s="141"/>
      <c r="J18" s="139" t="s">
        <v>203</v>
      </c>
    </row>
    <row r="19" spans="1:25">
      <c r="A19" s="14"/>
      <c r="B19" s="59" t="s">
        <v>447</v>
      </c>
      <c r="C19" s="142" t="s">
        <v>448</v>
      </c>
      <c r="D19" s="142" t="s">
        <v>199</v>
      </c>
      <c r="E19" s="144">
        <v>2569</v>
      </c>
      <c r="F19" s="38"/>
      <c r="G19" s="38"/>
      <c r="H19" s="142" t="s">
        <v>199</v>
      </c>
      <c r="I19" s="144">
        <v>1444</v>
      </c>
      <c r="J19" s="38"/>
    </row>
    <row r="20" spans="1:25">
      <c r="A20" s="14"/>
      <c r="B20" s="59"/>
      <c r="C20" s="142"/>
      <c r="D20" s="142"/>
      <c r="E20" s="144"/>
      <c r="F20" s="38"/>
      <c r="G20" s="38"/>
      <c r="H20" s="142"/>
      <c r="I20" s="144"/>
      <c r="J20" s="38"/>
    </row>
    <row r="21" spans="1:25" ht="15" customHeight="1">
      <c r="A21" s="14" t="s">
        <v>1327</v>
      </c>
      <c r="B21" s="46" t="s">
        <v>5</v>
      </c>
      <c r="C21" s="46"/>
      <c r="D21" s="46"/>
      <c r="E21" s="46"/>
      <c r="F21" s="46"/>
      <c r="G21" s="46"/>
      <c r="H21" s="46"/>
      <c r="I21" s="46"/>
      <c r="J21" s="46"/>
      <c r="K21" s="46"/>
      <c r="L21" s="46"/>
      <c r="M21" s="46"/>
      <c r="N21" s="46"/>
      <c r="O21" s="46"/>
      <c r="P21" s="46"/>
      <c r="Q21" s="46"/>
      <c r="R21" s="46"/>
      <c r="S21" s="46"/>
      <c r="T21" s="46"/>
      <c r="U21" s="46"/>
      <c r="V21" s="46"/>
      <c r="W21" s="46"/>
      <c r="X21" s="46"/>
      <c r="Y21" s="46"/>
    </row>
    <row r="22" spans="1:25">
      <c r="A22" s="14"/>
      <c r="B22" s="59" t="s">
        <v>451</v>
      </c>
      <c r="C22" s="59"/>
      <c r="D22" s="59"/>
      <c r="E22" s="59"/>
      <c r="F22" s="59"/>
      <c r="G22" s="59"/>
      <c r="H22" s="59"/>
      <c r="I22" s="59"/>
      <c r="J22" s="59"/>
      <c r="K22" s="59"/>
      <c r="L22" s="59"/>
      <c r="M22" s="59"/>
      <c r="N22" s="59"/>
      <c r="O22" s="59"/>
      <c r="P22" s="59"/>
      <c r="Q22" s="59"/>
      <c r="R22" s="59"/>
      <c r="S22" s="59"/>
      <c r="T22" s="59"/>
      <c r="U22" s="59"/>
      <c r="V22" s="59"/>
      <c r="W22" s="59"/>
      <c r="X22" s="59"/>
      <c r="Y22" s="59"/>
    </row>
    <row r="23" spans="1:25">
      <c r="A23" s="14"/>
      <c r="B23" s="27"/>
      <c r="C23" s="27"/>
      <c r="D23" s="27"/>
      <c r="E23" s="27"/>
      <c r="F23" s="27"/>
      <c r="G23" s="27"/>
      <c r="H23" s="27"/>
      <c r="I23" s="27"/>
      <c r="J23" s="27"/>
      <c r="K23" s="27"/>
      <c r="L23" s="27"/>
      <c r="M23" s="27"/>
      <c r="N23" s="27"/>
      <c r="O23" s="27"/>
      <c r="P23" s="27"/>
      <c r="Q23" s="27"/>
    </row>
    <row r="24" spans="1:25">
      <c r="A24" s="14"/>
      <c r="B24" s="15"/>
      <c r="C24" s="15"/>
      <c r="D24" s="15"/>
      <c r="E24" s="15"/>
      <c r="F24" s="15"/>
      <c r="G24" s="15"/>
      <c r="H24" s="15"/>
      <c r="I24" s="15"/>
      <c r="J24" s="15"/>
      <c r="K24" s="15"/>
      <c r="L24" s="15"/>
      <c r="M24" s="15"/>
      <c r="N24" s="15"/>
      <c r="O24" s="15"/>
      <c r="P24" s="15"/>
      <c r="Q24" s="15"/>
    </row>
    <row r="25" spans="1:25" ht="15.75" thickBot="1">
      <c r="A25" s="14"/>
      <c r="B25" s="86"/>
      <c r="C25" s="28" t="s">
        <v>298</v>
      </c>
      <c r="D25" s="28"/>
      <c r="E25" s="28"/>
      <c r="F25" s="28"/>
      <c r="G25" s="28"/>
      <c r="H25" s="28"/>
      <c r="I25" s="28"/>
      <c r="J25" s="28"/>
      <c r="K25" s="28"/>
      <c r="L25" s="28"/>
      <c r="M25" s="28"/>
      <c r="N25" s="28"/>
      <c r="O25" s="28"/>
      <c r="P25" s="28"/>
      <c r="Q25" s="28"/>
    </row>
    <row r="26" spans="1:25" ht="15.75" thickBot="1">
      <c r="A26" s="14"/>
      <c r="B26" s="86"/>
      <c r="C26" s="87" t="s">
        <v>452</v>
      </c>
      <c r="D26" s="87"/>
      <c r="E26" s="87"/>
      <c r="F26" s="87"/>
      <c r="G26" s="87"/>
      <c r="H26" s="87"/>
      <c r="I26" s="87"/>
      <c r="J26" s="16"/>
      <c r="K26" s="87" t="s">
        <v>453</v>
      </c>
      <c r="L26" s="87"/>
      <c r="M26" s="87"/>
      <c r="N26" s="87"/>
      <c r="O26" s="87"/>
      <c r="P26" s="87"/>
      <c r="Q26" s="87"/>
    </row>
    <row r="27" spans="1:25" ht="15.75" thickBot="1">
      <c r="A27" s="14"/>
      <c r="B27" s="16"/>
      <c r="C27" s="87" t="s">
        <v>430</v>
      </c>
      <c r="D27" s="87"/>
      <c r="E27" s="87"/>
      <c r="F27" s="52"/>
      <c r="G27" s="87" t="s">
        <v>431</v>
      </c>
      <c r="H27" s="87"/>
      <c r="I27" s="87"/>
      <c r="J27" s="16"/>
      <c r="K27" s="87" t="s">
        <v>430</v>
      </c>
      <c r="L27" s="87"/>
      <c r="M27" s="87"/>
      <c r="N27" s="16"/>
      <c r="O27" s="87" t="s">
        <v>431</v>
      </c>
      <c r="P27" s="87"/>
      <c r="Q27" s="87"/>
    </row>
    <row r="28" spans="1:25">
      <c r="A28" s="14"/>
      <c r="B28" s="16"/>
      <c r="C28" s="147" t="s">
        <v>197</v>
      </c>
      <c r="D28" s="147"/>
      <c r="E28" s="147"/>
      <c r="F28" s="147"/>
      <c r="G28" s="147"/>
      <c r="H28" s="147"/>
      <c r="I28" s="147"/>
      <c r="J28" s="147"/>
      <c r="K28" s="147"/>
      <c r="L28" s="147"/>
      <c r="M28" s="147"/>
      <c r="N28" s="147"/>
      <c r="O28" s="147"/>
      <c r="P28" s="147"/>
      <c r="Q28" s="147"/>
    </row>
    <row r="29" spans="1:25" ht="26.25">
      <c r="A29" s="14"/>
      <c r="B29" s="18" t="s">
        <v>454</v>
      </c>
      <c r="C29" s="55"/>
      <c r="D29" s="55"/>
      <c r="E29" s="55"/>
      <c r="F29" s="23"/>
      <c r="G29" s="55"/>
      <c r="H29" s="55"/>
      <c r="I29" s="55"/>
      <c r="J29" s="23"/>
      <c r="K29" s="55"/>
      <c r="L29" s="55"/>
      <c r="M29" s="55"/>
      <c r="N29" s="23"/>
      <c r="O29" s="55"/>
      <c r="P29" s="55"/>
      <c r="Q29" s="55"/>
    </row>
    <row r="30" spans="1:25">
      <c r="A30" s="14"/>
      <c r="B30" s="36" t="s">
        <v>455</v>
      </c>
      <c r="C30" s="59" t="s">
        <v>199</v>
      </c>
      <c r="D30" s="37" t="s">
        <v>237</v>
      </c>
      <c r="E30" s="38"/>
      <c r="F30" s="38"/>
      <c r="G30" s="59" t="s">
        <v>199</v>
      </c>
      <c r="H30" s="37" t="s">
        <v>237</v>
      </c>
      <c r="I30" s="38"/>
      <c r="J30" s="38"/>
      <c r="K30" s="59" t="s">
        <v>199</v>
      </c>
      <c r="L30" s="37">
        <v>59</v>
      </c>
      <c r="M30" s="38"/>
      <c r="N30" s="38"/>
      <c r="O30" s="59" t="s">
        <v>199</v>
      </c>
      <c r="P30" s="37">
        <v>35</v>
      </c>
      <c r="Q30" s="38"/>
    </row>
    <row r="31" spans="1:25">
      <c r="A31" s="14"/>
      <c r="B31" s="36"/>
      <c r="C31" s="59"/>
      <c r="D31" s="37"/>
      <c r="E31" s="38"/>
      <c r="F31" s="38"/>
      <c r="G31" s="59"/>
      <c r="H31" s="37"/>
      <c r="I31" s="38"/>
      <c r="J31" s="38"/>
      <c r="K31" s="59"/>
      <c r="L31" s="37"/>
      <c r="M31" s="38"/>
      <c r="N31" s="38"/>
      <c r="O31" s="59"/>
      <c r="P31" s="37"/>
      <c r="Q31" s="38"/>
    </row>
    <row r="32" spans="1:25">
      <c r="A32" s="14"/>
      <c r="B32" s="71" t="s">
        <v>456</v>
      </c>
      <c r="C32" s="39">
        <v>7</v>
      </c>
      <c r="D32" s="39"/>
      <c r="E32" s="54"/>
      <c r="F32" s="54"/>
      <c r="G32" s="39">
        <v>14</v>
      </c>
      <c r="H32" s="39"/>
      <c r="I32" s="54"/>
      <c r="J32" s="54"/>
      <c r="K32" s="39">
        <v>74</v>
      </c>
      <c r="L32" s="39"/>
      <c r="M32" s="54"/>
      <c r="N32" s="54"/>
      <c r="O32" s="39">
        <v>29</v>
      </c>
      <c r="P32" s="39"/>
      <c r="Q32" s="54"/>
    </row>
    <row r="33" spans="1:17">
      <c r="A33" s="14"/>
      <c r="B33" s="71"/>
      <c r="C33" s="39"/>
      <c r="D33" s="39"/>
      <c r="E33" s="54"/>
      <c r="F33" s="54"/>
      <c r="G33" s="39"/>
      <c r="H33" s="39"/>
      <c r="I33" s="54"/>
      <c r="J33" s="54"/>
      <c r="K33" s="39"/>
      <c r="L33" s="39"/>
      <c r="M33" s="54"/>
      <c r="N33" s="54"/>
      <c r="O33" s="39"/>
      <c r="P33" s="39"/>
      <c r="Q33" s="54"/>
    </row>
    <row r="34" spans="1:17">
      <c r="A34" s="14"/>
      <c r="B34" s="36" t="s">
        <v>457</v>
      </c>
      <c r="C34" s="37" t="s">
        <v>237</v>
      </c>
      <c r="D34" s="37"/>
      <c r="E34" s="38"/>
      <c r="F34" s="38"/>
      <c r="G34" s="37" t="s">
        <v>237</v>
      </c>
      <c r="H34" s="37"/>
      <c r="I34" s="38"/>
      <c r="J34" s="38"/>
      <c r="K34" s="37" t="s">
        <v>237</v>
      </c>
      <c r="L34" s="37"/>
      <c r="M34" s="38"/>
      <c r="N34" s="38"/>
      <c r="O34" s="37">
        <v>1</v>
      </c>
      <c r="P34" s="37"/>
      <c r="Q34" s="38"/>
    </row>
    <row r="35" spans="1:17">
      <c r="A35" s="14"/>
      <c r="B35" s="36"/>
      <c r="C35" s="37"/>
      <c r="D35" s="37"/>
      <c r="E35" s="38"/>
      <c r="F35" s="38"/>
      <c r="G35" s="37"/>
      <c r="H35" s="37"/>
      <c r="I35" s="38"/>
      <c r="J35" s="38"/>
      <c r="K35" s="37"/>
      <c r="L35" s="37"/>
      <c r="M35" s="38"/>
      <c r="N35" s="38"/>
      <c r="O35" s="37"/>
      <c r="P35" s="37"/>
      <c r="Q35" s="38"/>
    </row>
    <row r="36" spans="1:17">
      <c r="A36" s="14"/>
      <c r="B36" s="71" t="s">
        <v>458</v>
      </c>
      <c r="C36" s="39" t="s">
        <v>237</v>
      </c>
      <c r="D36" s="39"/>
      <c r="E36" s="54"/>
      <c r="F36" s="54"/>
      <c r="G36" s="39" t="s">
        <v>237</v>
      </c>
      <c r="H36" s="39"/>
      <c r="I36" s="54"/>
      <c r="J36" s="54"/>
      <c r="K36" s="39" t="s">
        <v>237</v>
      </c>
      <c r="L36" s="39"/>
      <c r="M36" s="54"/>
      <c r="N36" s="54"/>
      <c r="O36" s="39">
        <v>1</v>
      </c>
      <c r="P36" s="39"/>
      <c r="Q36" s="54"/>
    </row>
    <row r="37" spans="1:17" ht="15.75" thickBot="1">
      <c r="A37" s="14"/>
      <c r="B37" s="71"/>
      <c r="C37" s="57"/>
      <c r="D37" s="57"/>
      <c r="E37" s="58"/>
      <c r="F37" s="54"/>
      <c r="G37" s="57"/>
      <c r="H37" s="57"/>
      <c r="I37" s="58"/>
      <c r="J37" s="54"/>
      <c r="K37" s="57"/>
      <c r="L37" s="57"/>
      <c r="M37" s="58"/>
      <c r="N37" s="54"/>
      <c r="O37" s="57"/>
      <c r="P37" s="57"/>
      <c r="Q37" s="58"/>
    </row>
    <row r="38" spans="1:17">
      <c r="A38" s="14"/>
      <c r="B38" s="148" t="s">
        <v>459</v>
      </c>
      <c r="C38" s="76">
        <v>7</v>
      </c>
      <c r="D38" s="76"/>
      <c r="E38" s="62"/>
      <c r="F38" s="38"/>
      <c r="G38" s="76">
        <v>14</v>
      </c>
      <c r="H38" s="76"/>
      <c r="I38" s="62"/>
      <c r="J38" s="38"/>
      <c r="K38" s="76">
        <v>133</v>
      </c>
      <c r="L38" s="76"/>
      <c r="M38" s="62"/>
      <c r="N38" s="38"/>
      <c r="O38" s="76">
        <v>66</v>
      </c>
      <c r="P38" s="76"/>
      <c r="Q38" s="62"/>
    </row>
    <row r="39" spans="1:17" ht="15.75" thickBot="1">
      <c r="A39" s="14"/>
      <c r="B39" s="148"/>
      <c r="C39" s="40"/>
      <c r="D39" s="40"/>
      <c r="E39" s="72"/>
      <c r="F39" s="38"/>
      <c r="G39" s="40"/>
      <c r="H39" s="40"/>
      <c r="I39" s="72"/>
      <c r="J39" s="38"/>
      <c r="K39" s="40"/>
      <c r="L39" s="40"/>
      <c r="M39" s="72"/>
      <c r="N39" s="38"/>
      <c r="O39" s="40"/>
      <c r="P39" s="40"/>
      <c r="Q39" s="72"/>
    </row>
    <row r="40" spans="1:17" ht="26.25">
      <c r="A40" s="14"/>
      <c r="B40" s="18" t="s">
        <v>460</v>
      </c>
      <c r="C40" s="30"/>
      <c r="D40" s="30"/>
      <c r="E40" s="30"/>
      <c r="F40" s="23"/>
      <c r="G40" s="30"/>
      <c r="H40" s="30"/>
      <c r="I40" s="30"/>
      <c r="J40" s="23"/>
      <c r="K40" s="30"/>
      <c r="L40" s="30"/>
      <c r="M40" s="30"/>
      <c r="N40" s="23"/>
      <c r="O40" s="30"/>
      <c r="P40" s="30"/>
      <c r="Q40" s="30"/>
    </row>
    <row r="41" spans="1:17">
      <c r="A41" s="14"/>
      <c r="B41" s="36" t="s">
        <v>455</v>
      </c>
      <c r="C41" s="37" t="s">
        <v>237</v>
      </c>
      <c r="D41" s="37"/>
      <c r="E41" s="38"/>
      <c r="F41" s="38"/>
      <c r="G41" s="37" t="s">
        <v>237</v>
      </c>
      <c r="H41" s="37"/>
      <c r="I41" s="38"/>
      <c r="J41" s="38"/>
      <c r="K41" s="37">
        <v>5</v>
      </c>
      <c r="L41" s="37"/>
      <c r="M41" s="38"/>
      <c r="N41" s="38"/>
      <c r="O41" s="37">
        <v>4</v>
      </c>
      <c r="P41" s="37"/>
      <c r="Q41" s="38"/>
    </row>
    <row r="42" spans="1:17">
      <c r="A42" s="14"/>
      <c r="B42" s="36"/>
      <c r="C42" s="37"/>
      <c r="D42" s="37"/>
      <c r="E42" s="38"/>
      <c r="F42" s="38"/>
      <c r="G42" s="37"/>
      <c r="H42" s="37"/>
      <c r="I42" s="38"/>
      <c r="J42" s="38"/>
      <c r="K42" s="37"/>
      <c r="L42" s="37"/>
      <c r="M42" s="38"/>
      <c r="N42" s="38"/>
      <c r="O42" s="37"/>
      <c r="P42" s="37"/>
      <c r="Q42" s="38"/>
    </row>
    <row r="43" spans="1:17">
      <c r="A43" s="14"/>
      <c r="B43" s="71" t="s">
        <v>456</v>
      </c>
      <c r="C43" s="39">
        <v>1</v>
      </c>
      <c r="D43" s="39"/>
      <c r="E43" s="54"/>
      <c r="F43" s="54"/>
      <c r="G43" s="39">
        <v>6</v>
      </c>
      <c r="H43" s="39"/>
      <c r="I43" s="54"/>
      <c r="J43" s="54"/>
      <c r="K43" s="39">
        <v>3</v>
      </c>
      <c r="L43" s="39"/>
      <c r="M43" s="54"/>
      <c r="N43" s="54"/>
      <c r="O43" s="39">
        <v>1</v>
      </c>
      <c r="P43" s="39"/>
      <c r="Q43" s="54"/>
    </row>
    <row r="44" spans="1:17">
      <c r="A44" s="14"/>
      <c r="B44" s="71"/>
      <c r="C44" s="39"/>
      <c r="D44" s="39"/>
      <c r="E44" s="54"/>
      <c r="F44" s="54"/>
      <c r="G44" s="39"/>
      <c r="H44" s="39"/>
      <c r="I44" s="54"/>
      <c r="J44" s="54"/>
      <c r="K44" s="39"/>
      <c r="L44" s="39"/>
      <c r="M44" s="54"/>
      <c r="N44" s="54"/>
      <c r="O44" s="39"/>
      <c r="P44" s="39"/>
      <c r="Q44" s="54"/>
    </row>
    <row r="45" spans="1:17">
      <c r="A45" s="14"/>
      <c r="B45" s="36" t="s">
        <v>457</v>
      </c>
      <c r="C45" s="67">
        <v>1701</v>
      </c>
      <c r="D45" s="67"/>
      <c r="E45" s="38"/>
      <c r="F45" s="38"/>
      <c r="G45" s="67">
        <v>1328</v>
      </c>
      <c r="H45" s="67"/>
      <c r="I45" s="38"/>
      <c r="J45" s="38"/>
      <c r="K45" s="67">
        <v>1672</v>
      </c>
      <c r="L45" s="67"/>
      <c r="M45" s="38"/>
      <c r="N45" s="38"/>
      <c r="O45" s="67">
        <v>1015</v>
      </c>
      <c r="P45" s="67"/>
      <c r="Q45" s="38"/>
    </row>
    <row r="46" spans="1:17">
      <c r="A46" s="14"/>
      <c r="B46" s="36"/>
      <c r="C46" s="67"/>
      <c r="D46" s="67"/>
      <c r="E46" s="38"/>
      <c r="F46" s="38"/>
      <c r="G46" s="67"/>
      <c r="H46" s="67"/>
      <c r="I46" s="38"/>
      <c r="J46" s="38"/>
      <c r="K46" s="67"/>
      <c r="L46" s="67"/>
      <c r="M46" s="38"/>
      <c r="N46" s="38"/>
      <c r="O46" s="67"/>
      <c r="P46" s="67"/>
      <c r="Q46" s="38"/>
    </row>
    <row r="47" spans="1:17">
      <c r="A47" s="14"/>
      <c r="B47" s="71" t="s">
        <v>458</v>
      </c>
      <c r="C47" s="39">
        <v>405</v>
      </c>
      <c r="D47" s="39"/>
      <c r="E47" s="54"/>
      <c r="F47" s="54"/>
      <c r="G47" s="39">
        <v>291</v>
      </c>
      <c r="H47" s="39"/>
      <c r="I47" s="54"/>
      <c r="J47" s="54"/>
      <c r="K47" s="39">
        <v>277</v>
      </c>
      <c r="L47" s="39"/>
      <c r="M47" s="54"/>
      <c r="N47" s="54"/>
      <c r="O47" s="39">
        <v>164</v>
      </c>
      <c r="P47" s="39"/>
      <c r="Q47" s="54"/>
    </row>
    <row r="48" spans="1:17" ht="15.75" thickBot="1">
      <c r="A48" s="14"/>
      <c r="B48" s="71"/>
      <c r="C48" s="57"/>
      <c r="D48" s="57"/>
      <c r="E48" s="58"/>
      <c r="F48" s="54"/>
      <c r="G48" s="57"/>
      <c r="H48" s="57"/>
      <c r="I48" s="58"/>
      <c r="J48" s="54"/>
      <c r="K48" s="57"/>
      <c r="L48" s="57"/>
      <c r="M48" s="58"/>
      <c r="N48" s="54"/>
      <c r="O48" s="57"/>
      <c r="P48" s="57"/>
      <c r="Q48" s="58"/>
    </row>
    <row r="49" spans="1:25">
      <c r="A49" s="14"/>
      <c r="B49" s="149" t="s">
        <v>461</v>
      </c>
      <c r="C49" s="60">
        <v>2107</v>
      </c>
      <c r="D49" s="60"/>
      <c r="E49" s="62"/>
      <c r="F49" s="38"/>
      <c r="G49" s="60">
        <v>1625</v>
      </c>
      <c r="H49" s="60"/>
      <c r="I49" s="62"/>
      <c r="J49" s="38"/>
      <c r="K49" s="60">
        <v>1957</v>
      </c>
      <c r="L49" s="60"/>
      <c r="M49" s="62"/>
      <c r="N49" s="38"/>
      <c r="O49" s="60">
        <v>1184</v>
      </c>
      <c r="P49" s="60"/>
      <c r="Q49" s="62"/>
    </row>
    <row r="50" spans="1:25" ht="15.75" thickBot="1">
      <c r="A50" s="14"/>
      <c r="B50" s="149"/>
      <c r="C50" s="74"/>
      <c r="D50" s="74"/>
      <c r="E50" s="72"/>
      <c r="F50" s="38"/>
      <c r="G50" s="74"/>
      <c r="H50" s="74"/>
      <c r="I50" s="72"/>
      <c r="J50" s="38"/>
      <c r="K50" s="74"/>
      <c r="L50" s="74"/>
      <c r="M50" s="72"/>
      <c r="N50" s="38"/>
      <c r="O50" s="74"/>
      <c r="P50" s="74"/>
      <c r="Q50" s="72"/>
    </row>
    <row r="51" spans="1:25">
      <c r="A51" s="14"/>
      <c r="B51" s="29" t="s">
        <v>462</v>
      </c>
      <c r="C51" s="30" t="s">
        <v>199</v>
      </c>
      <c r="D51" s="42">
        <v>2114</v>
      </c>
      <c r="E51" s="34"/>
      <c r="F51" s="54"/>
      <c r="G51" s="30" t="s">
        <v>199</v>
      </c>
      <c r="H51" s="42">
        <v>1639</v>
      </c>
      <c r="I51" s="34"/>
      <c r="J51" s="54"/>
      <c r="K51" s="30" t="s">
        <v>199</v>
      </c>
      <c r="L51" s="42">
        <v>2090</v>
      </c>
      <c r="M51" s="34"/>
      <c r="N51" s="54"/>
      <c r="O51" s="30" t="s">
        <v>199</v>
      </c>
      <c r="P51" s="42">
        <v>1250</v>
      </c>
      <c r="Q51" s="34"/>
    </row>
    <row r="52" spans="1:25" ht="15.75" thickBot="1">
      <c r="A52" s="14"/>
      <c r="B52" s="29"/>
      <c r="C52" s="41"/>
      <c r="D52" s="43"/>
      <c r="E52" s="44"/>
      <c r="F52" s="54"/>
      <c r="G52" s="41"/>
      <c r="H52" s="43"/>
      <c r="I52" s="44"/>
      <c r="J52" s="54"/>
      <c r="K52" s="41"/>
      <c r="L52" s="43"/>
      <c r="M52" s="44"/>
      <c r="N52" s="54"/>
      <c r="O52" s="41"/>
      <c r="P52" s="43"/>
      <c r="Q52" s="44"/>
    </row>
    <row r="53" spans="1:25" ht="15.75" thickTop="1">
      <c r="A53" s="14" t="s">
        <v>1328</v>
      </c>
      <c r="B53" s="46" t="s">
        <v>5</v>
      </c>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14"/>
      <c r="B54" s="59" t="s">
        <v>1329</v>
      </c>
      <c r="C54" s="59"/>
      <c r="D54" s="59"/>
      <c r="E54" s="59"/>
      <c r="F54" s="59"/>
      <c r="G54" s="59"/>
      <c r="H54" s="59"/>
      <c r="I54" s="59"/>
      <c r="J54" s="59"/>
      <c r="K54" s="59"/>
      <c r="L54" s="59"/>
      <c r="M54" s="59"/>
      <c r="N54" s="59"/>
      <c r="O54" s="59"/>
      <c r="P54" s="59"/>
      <c r="Q54" s="59"/>
      <c r="R54" s="59"/>
      <c r="S54" s="59"/>
      <c r="T54" s="59"/>
      <c r="U54" s="59"/>
      <c r="V54" s="59"/>
      <c r="W54" s="59"/>
      <c r="X54" s="59"/>
      <c r="Y54" s="59"/>
    </row>
    <row r="55" spans="1:25">
      <c r="A55" s="14"/>
      <c r="B55" s="27"/>
      <c r="C55" s="27"/>
      <c r="D55" s="27"/>
      <c r="E55" s="27"/>
      <c r="F55" s="27"/>
      <c r="G55" s="27"/>
      <c r="H55" s="27"/>
      <c r="I55" s="27"/>
      <c r="J55" s="27"/>
      <c r="K55" s="27"/>
      <c r="L55" s="27"/>
      <c r="M55" s="27"/>
      <c r="N55" s="27"/>
      <c r="O55" s="27"/>
      <c r="P55" s="27"/>
      <c r="Q55" s="27"/>
      <c r="R55" s="27"/>
    </row>
    <row r="56" spans="1:25">
      <c r="A56" s="14"/>
      <c r="B56" s="15"/>
      <c r="C56" s="15"/>
      <c r="D56" s="15"/>
      <c r="E56" s="15"/>
      <c r="F56" s="15"/>
      <c r="G56" s="15"/>
      <c r="H56" s="15"/>
      <c r="I56" s="15"/>
      <c r="J56" s="15"/>
      <c r="K56" s="15"/>
      <c r="L56" s="15"/>
      <c r="M56" s="15"/>
      <c r="N56" s="15"/>
      <c r="O56" s="15"/>
      <c r="P56" s="15"/>
      <c r="Q56" s="15"/>
      <c r="R56" s="15"/>
    </row>
    <row r="57" spans="1:25" ht="15.75" thickBot="1">
      <c r="A57" s="14"/>
      <c r="B57" s="16"/>
      <c r="C57" s="16"/>
      <c r="D57" s="28" t="s">
        <v>464</v>
      </c>
      <c r="E57" s="28"/>
      <c r="F57" s="28"/>
      <c r="G57" s="28"/>
      <c r="H57" s="28"/>
      <c r="I57" s="28"/>
      <c r="J57" s="28"/>
      <c r="K57" s="28"/>
      <c r="L57" s="28"/>
      <c r="M57" s="28"/>
      <c r="N57" s="28"/>
      <c r="O57" s="28"/>
      <c r="P57" s="28"/>
      <c r="Q57" s="28"/>
      <c r="R57" s="28"/>
    </row>
    <row r="58" spans="1:25" ht="15.75" thickBot="1">
      <c r="A58" s="14"/>
      <c r="B58" s="16"/>
      <c r="C58" s="16"/>
      <c r="D58" s="87" t="s">
        <v>465</v>
      </c>
      <c r="E58" s="87"/>
      <c r="F58" s="87"/>
      <c r="G58" s="16"/>
      <c r="H58" s="87" t="s">
        <v>466</v>
      </c>
      <c r="I58" s="87"/>
      <c r="J58" s="87"/>
      <c r="K58" s="16"/>
      <c r="L58" s="87" t="s">
        <v>467</v>
      </c>
      <c r="M58" s="87"/>
      <c r="N58" s="87"/>
      <c r="O58" s="16"/>
      <c r="P58" s="87" t="s">
        <v>468</v>
      </c>
      <c r="Q58" s="87"/>
      <c r="R58" s="87"/>
    </row>
    <row r="59" spans="1:25">
      <c r="A59" s="14"/>
      <c r="B59" s="146" t="s">
        <v>295</v>
      </c>
      <c r="C59" s="16"/>
      <c r="D59" s="88" t="s">
        <v>197</v>
      </c>
      <c r="E59" s="88"/>
      <c r="F59" s="88"/>
      <c r="G59" s="88"/>
      <c r="H59" s="88"/>
      <c r="I59" s="88"/>
      <c r="J59" s="88"/>
      <c r="K59" s="88"/>
      <c r="L59" s="88"/>
      <c r="M59" s="88"/>
      <c r="N59" s="88"/>
      <c r="O59" s="88"/>
      <c r="P59" s="88"/>
      <c r="Q59" s="88"/>
      <c r="R59" s="88"/>
    </row>
    <row r="60" spans="1:25">
      <c r="A60" s="14"/>
      <c r="B60" s="18" t="s">
        <v>469</v>
      </c>
      <c r="C60" s="23"/>
      <c r="D60" s="54"/>
      <c r="E60" s="54"/>
      <c r="F60" s="54"/>
      <c r="G60" s="23"/>
      <c r="H60" s="54"/>
      <c r="I60" s="54"/>
      <c r="J60" s="54"/>
      <c r="K60" s="23"/>
      <c r="L60" s="54"/>
      <c r="M60" s="54"/>
      <c r="N60" s="54"/>
      <c r="O60" s="23"/>
      <c r="P60" s="54"/>
      <c r="Q60" s="54"/>
      <c r="R60" s="54"/>
    </row>
    <row r="61" spans="1:25">
      <c r="A61" s="14"/>
      <c r="B61" s="150" t="s">
        <v>470</v>
      </c>
      <c r="C61" s="38"/>
      <c r="D61" s="59" t="s">
        <v>199</v>
      </c>
      <c r="E61" s="67">
        <v>2106</v>
      </c>
      <c r="F61" s="38"/>
      <c r="G61" s="38"/>
      <c r="H61" s="59" t="s">
        <v>199</v>
      </c>
      <c r="I61" s="37" t="s">
        <v>471</v>
      </c>
      <c r="J61" s="59" t="s">
        <v>203</v>
      </c>
      <c r="K61" s="38"/>
      <c r="L61" s="59" t="s">
        <v>199</v>
      </c>
      <c r="M61" s="37" t="s">
        <v>472</v>
      </c>
      <c r="N61" s="59" t="s">
        <v>203</v>
      </c>
      <c r="O61" s="38"/>
      <c r="P61" s="59" t="s">
        <v>199</v>
      </c>
      <c r="Q61" s="37">
        <v>396</v>
      </c>
      <c r="R61" s="38"/>
    </row>
    <row r="62" spans="1:25">
      <c r="A62" s="14"/>
      <c r="B62" s="150"/>
      <c r="C62" s="38"/>
      <c r="D62" s="59"/>
      <c r="E62" s="67"/>
      <c r="F62" s="38"/>
      <c r="G62" s="38"/>
      <c r="H62" s="59"/>
      <c r="I62" s="37"/>
      <c r="J62" s="59"/>
      <c r="K62" s="38"/>
      <c r="L62" s="59"/>
      <c r="M62" s="37"/>
      <c r="N62" s="59"/>
      <c r="O62" s="38"/>
      <c r="P62" s="59"/>
      <c r="Q62" s="37"/>
      <c r="R62" s="38"/>
    </row>
    <row r="63" spans="1:25">
      <c r="A63" s="14"/>
      <c r="B63" s="151" t="s">
        <v>473</v>
      </c>
      <c r="C63" s="54"/>
      <c r="D63" s="39" t="s">
        <v>474</v>
      </c>
      <c r="E63" s="39"/>
      <c r="F63" s="55" t="s">
        <v>203</v>
      </c>
      <c r="G63" s="54"/>
      <c r="H63" s="56">
        <v>1706</v>
      </c>
      <c r="I63" s="56"/>
      <c r="J63" s="54"/>
      <c r="K63" s="54"/>
      <c r="L63" s="39">
        <v>75</v>
      </c>
      <c r="M63" s="39"/>
      <c r="N63" s="54"/>
      <c r="O63" s="54"/>
      <c r="P63" s="39" t="s">
        <v>475</v>
      </c>
      <c r="Q63" s="39"/>
      <c r="R63" s="55" t="s">
        <v>203</v>
      </c>
    </row>
    <row r="64" spans="1:25" ht="15.75" thickBot="1">
      <c r="A64" s="14"/>
      <c r="B64" s="151"/>
      <c r="C64" s="54"/>
      <c r="D64" s="57"/>
      <c r="E64" s="57"/>
      <c r="F64" s="152"/>
      <c r="G64" s="54"/>
      <c r="H64" s="64"/>
      <c r="I64" s="64"/>
      <c r="J64" s="58"/>
      <c r="K64" s="54"/>
      <c r="L64" s="57"/>
      <c r="M64" s="57"/>
      <c r="N64" s="58"/>
      <c r="O64" s="54"/>
      <c r="P64" s="57"/>
      <c r="Q64" s="57"/>
      <c r="R64" s="152"/>
    </row>
    <row r="65" spans="1:18">
      <c r="A65" s="14"/>
      <c r="B65" s="149" t="s">
        <v>476</v>
      </c>
      <c r="C65" s="38"/>
      <c r="D65" s="76">
        <v>157</v>
      </c>
      <c r="E65" s="76"/>
      <c r="F65" s="62"/>
      <c r="G65" s="38"/>
      <c r="H65" s="76" t="s">
        <v>237</v>
      </c>
      <c r="I65" s="76"/>
      <c r="J65" s="62"/>
      <c r="K65" s="38"/>
      <c r="L65" s="76">
        <v>71</v>
      </c>
      <c r="M65" s="76"/>
      <c r="N65" s="62"/>
      <c r="O65" s="38"/>
      <c r="P65" s="76">
        <v>228</v>
      </c>
      <c r="Q65" s="76"/>
      <c r="R65" s="62"/>
    </row>
    <row r="66" spans="1:18" ht="15.75" thickBot="1">
      <c r="A66" s="14"/>
      <c r="B66" s="149"/>
      <c r="C66" s="38"/>
      <c r="D66" s="40"/>
      <c r="E66" s="40"/>
      <c r="F66" s="72"/>
      <c r="G66" s="38"/>
      <c r="H66" s="40"/>
      <c r="I66" s="40"/>
      <c r="J66" s="72"/>
      <c r="K66" s="38"/>
      <c r="L66" s="40"/>
      <c r="M66" s="40"/>
      <c r="N66" s="72"/>
      <c r="O66" s="38"/>
      <c r="P66" s="40"/>
      <c r="Q66" s="40"/>
      <c r="R66" s="72"/>
    </row>
    <row r="67" spans="1:18">
      <c r="A67" s="14"/>
      <c r="B67" s="18" t="s">
        <v>477</v>
      </c>
      <c r="C67" s="23"/>
      <c r="D67" s="34"/>
      <c r="E67" s="34"/>
      <c r="F67" s="34"/>
      <c r="G67" s="23"/>
      <c r="H67" s="34"/>
      <c r="I67" s="34"/>
      <c r="J67" s="34"/>
      <c r="K67" s="23"/>
      <c r="L67" s="34"/>
      <c r="M67" s="34"/>
      <c r="N67" s="34"/>
      <c r="O67" s="23"/>
      <c r="P67" s="34"/>
      <c r="Q67" s="34"/>
      <c r="R67" s="34"/>
    </row>
    <row r="68" spans="1:18">
      <c r="A68" s="14"/>
      <c r="B68" s="150" t="s">
        <v>470</v>
      </c>
      <c r="C68" s="38"/>
      <c r="D68" s="37">
        <v>8</v>
      </c>
      <c r="E68" s="37"/>
      <c r="F68" s="38"/>
      <c r="G68" s="38"/>
      <c r="H68" s="37" t="s">
        <v>371</v>
      </c>
      <c r="I68" s="37"/>
      <c r="J68" s="59" t="s">
        <v>203</v>
      </c>
      <c r="K68" s="38"/>
      <c r="L68" s="37" t="s">
        <v>237</v>
      </c>
      <c r="M68" s="37"/>
      <c r="N68" s="38"/>
      <c r="O68" s="38"/>
      <c r="P68" s="37">
        <v>2</v>
      </c>
      <c r="Q68" s="37"/>
      <c r="R68" s="38"/>
    </row>
    <row r="69" spans="1:18">
      <c r="A69" s="14"/>
      <c r="B69" s="150"/>
      <c r="C69" s="38"/>
      <c r="D69" s="37"/>
      <c r="E69" s="37"/>
      <c r="F69" s="38"/>
      <c r="G69" s="38"/>
      <c r="H69" s="37"/>
      <c r="I69" s="37"/>
      <c r="J69" s="59"/>
      <c r="K69" s="38"/>
      <c r="L69" s="37"/>
      <c r="M69" s="37"/>
      <c r="N69" s="38"/>
      <c r="O69" s="38"/>
      <c r="P69" s="37"/>
      <c r="Q69" s="37"/>
      <c r="R69" s="38"/>
    </row>
    <row r="70" spans="1:18">
      <c r="A70" s="14"/>
      <c r="B70" s="151" t="s">
        <v>473</v>
      </c>
      <c r="C70" s="54"/>
      <c r="D70" s="39" t="s">
        <v>478</v>
      </c>
      <c r="E70" s="39"/>
      <c r="F70" s="55" t="s">
        <v>203</v>
      </c>
      <c r="G70" s="54"/>
      <c r="H70" s="39">
        <v>6</v>
      </c>
      <c r="I70" s="39"/>
      <c r="J70" s="54"/>
      <c r="K70" s="54"/>
      <c r="L70" s="39" t="s">
        <v>237</v>
      </c>
      <c r="M70" s="39"/>
      <c r="N70" s="54"/>
      <c r="O70" s="54"/>
      <c r="P70" s="39" t="s">
        <v>479</v>
      </c>
      <c r="Q70" s="39"/>
      <c r="R70" s="55" t="s">
        <v>203</v>
      </c>
    </row>
    <row r="71" spans="1:18" ht="15.75" thickBot="1">
      <c r="A71" s="14"/>
      <c r="B71" s="151"/>
      <c r="C71" s="54"/>
      <c r="D71" s="57"/>
      <c r="E71" s="57"/>
      <c r="F71" s="152"/>
      <c r="G71" s="54"/>
      <c r="H71" s="57"/>
      <c r="I71" s="57"/>
      <c r="J71" s="58"/>
      <c r="K71" s="54"/>
      <c r="L71" s="57"/>
      <c r="M71" s="57"/>
      <c r="N71" s="58"/>
      <c r="O71" s="54"/>
      <c r="P71" s="57"/>
      <c r="Q71" s="57"/>
      <c r="R71" s="152"/>
    </row>
    <row r="72" spans="1:18">
      <c r="A72" s="14"/>
      <c r="B72" s="149" t="s">
        <v>480</v>
      </c>
      <c r="C72" s="38"/>
      <c r="D72" s="76" t="s">
        <v>481</v>
      </c>
      <c r="E72" s="76"/>
      <c r="F72" s="65" t="s">
        <v>203</v>
      </c>
      <c r="G72" s="38"/>
      <c r="H72" s="76" t="s">
        <v>237</v>
      </c>
      <c r="I72" s="76"/>
      <c r="J72" s="62"/>
      <c r="K72" s="38"/>
      <c r="L72" s="76" t="s">
        <v>237</v>
      </c>
      <c r="M72" s="76"/>
      <c r="N72" s="62"/>
      <c r="O72" s="38"/>
      <c r="P72" s="76" t="s">
        <v>481</v>
      </c>
      <c r="Q72" s="76"/>
      <c r="R72" s="65" t="s">
        <v>203</v>
      </c>
    </row>
    <row r="73" spans="1:18" ht="15.75" thickBot="1">
      <c r="A73" s="14"/>
      <c r="B73" s="149"/>
      <c r="C73" s="38"/>
      <c r="D73" s="40"/>
      <c r="E73" s="40"/>
      <c r="F73" s="153"/>
      <c r="G73" s="38"/>
      <c r="H73" s="40"/>
      <c r="I73" s="40"/>
      <c r="J73" s="72"/>
      <c r="K73" s="38"/>
      <c r="L73" s="40"/>
      <c r="M73" s="40"/>
      <c r="N73" s="72"/>
      <c r="O73" s="38"/>
      <c r="P73" s="40"/>
      <c r="Q73" s="40"/>
      <c r="R73" s="153"/>
    </row>
    <row r="74" spans="1:18">
      <c r="A74" s="14"/>
      <c r="B74" s="29" t="s">
        <v>482</v>
      </c>
      <c r="C74" s="54"/>
      <c r="D74" s="30" t="s">
        <v>199</v>
      </c>
      <c r="E74" s="32">
        <v>24</v>
      </c>
      <c r="F74" s="34"/>
      <c r="G74" s="54"/>
      <c r="H74" s="30" t="s">
        <v>199</v>
      </c>
      <c r="I74" s="32" t="s">
        <v>237</v>
      </c>
      <c r="J74" s="34"/>
      <c r="K74" s="54"/>
      <c r="L74" s="30" t="s">
        <v>199</v>
      </c>
      <c r="M74" s="32">
        <v>71</v>
      </c>
      <c r="N74" s="34"/>
      <c r="O74" s="54"/>
      <c r="P74" s="30" t="s">
        <v>199</v>
      </c>
      <c r="Q74" s="32">
        <v>95</v>
      </c>
      <c r="R74" s="34"/>
    </row>
    <row r="75" spans="1:18" ht="15.75" thickBot="1">
      <c r="A75" s="14"/>
      <c r="B75" s="29"/>
      <c r="C75" s="54"/>
      <c r="D75" s="41"/>
      <c r="E75" s="154"/>
      <c r="F75" s="44"/>
      <c r="G75" s="54"/>
      <c r="H75" s="41"/>
      <c r="I75" s="154"/>
      <c r="J75" s="44"/>
      <c r="K75" s="54"/>
      <c r="L75" s="41"/>
      <c r="M75" s="154"/>
      <c r="N75" s="44"/>
      <c r="O75" s="54"/>
      <c r="P75" s="41"/>
      <c r="Q75" s="154"/>
      <c r="R75" s="44"/>
    </row>
    <row r="76" spans="1:18" ht="15.75" thickTop="1">
      <c r="A76" s="14"/>
      <c r="B76" s="27"/>
      <c r="C76" s="27"/>
      <c r="D76" s="27"/>
      <c r="E76" s="27"/>
      <c r="F76" s="27"/>
      <c r="G76" s="27"/>
      <c r="H76" s="27"/>
      <c r="I76" s="27"/>
      <c r="J76" s="27"/>
      <c r="K76" s="27"/>
      <c r="L76" s="27"/>
      <c r="M76" s="27"/>
      <c r="N76" s="27"/>
      <c r="O76" s="27"/>
      <c r="P76" s="27"/>
      <c r="Q76" s="27"/>
      <c r="R76" s="27"/>
    </row>
    <row r="77" spans="1:18">
      <c r="A77" s="14"/>
      <c r="B77" s="15"/>
      <c r="C77" s="15"/>
      <c r="D77" s="15"/>
      <c r="E77" s="15"/>
      <c r="F77" s="15"/>
      <c r="G77" s="15"/>
      <c r="H77" s="15"/>
      <c r="I77" s="15"/>
      <c r="J77" s="15"/>
      <c r="K77" s="15"/>
      <c r="L77" s="15"/>
      <c r="M77" s="15"/>
      <c r="N77" s="15"/>
      <c r="O77" s="15"/>
      <c r="P77" s="15"/>
      <c r="Q77" s="15"/>
      <c r="R77" s="15"/>
    </row>
    <row r="78" spans="1:18" ht="15.75" thickBot="1">
      <c r="A78" s="14"/>
      <c r="B78" s="16"/>
      <c r="C78" s="16"/>
      <c r="D78" s="28" t="s">
        <v>464</v>
      </c>
      <c r="E78" s="28"/>
      <c r="F78" s="28"/>
      <c r="G78" s="28"/>
      <c r="H78" s="28"/>
      <c r="I78" s="28"/>
      <c r="J78" s="28"/>
      <c r="K78" s="28"/>
      <c r="L78" s="28"/>
      <c r="M78" s="28"/>
      <c r="N78" s="28"/>
      <c r="O78" s="28"/>
      <c r="P78" s="28"/>
      <c r="Q78" s="28"/>
      <c r="R78" s="28"/>
    </row>
    <row r="79" spans="1:18" ht="15.75" thickBot="1">
      <c r="A79" s="14"/>
      <c r="B79" s="16"/>
      <c r="C79" s="16"/>
      <c r="D79" s="87" t="s">
        <v>465</v>
      </c>
      <c r="E79" s="87"/>
      <c r="F79" s="87"/>
      <c r="G79" s="16"/>
      <c r="H79" s="87" t="s">
        <v>466</v>
      </c>
      <c r="I79" s="87"/>
      <c r="J79" s="87"/>
      <c r="K79" s="16"/>
      <c r="L79" s="87" t="s">
        <v>467</v>
      </c>
      <c r="M79" s="87"/>
      <c r="N79" s="87"/>
      <c r="O79" s="16"/>
      <c r="P79" s="87" t="s">
        <v>468</v>
      </c>
      <c r="Q79" s="87"/>
      <c r="R79" s="87"/>
    </row>
    <row r="80" spans="1:18">
      <c r="A80" s="14"/>
      <c r="B80" s="146" t="s">
        <v>296</v>
      </c>
      <c r="C80" s="16"/>
      <c r="D80" s="88" t="s">
        <v>197</v>
      </c>
      <c r="E80" s="88"/>
      <c r="F80" s="88"/>
      <c r="G80" s="88"/>
      <c r="H80" s="88"/>
      <c r="I80" s="88"/>
      <c r="J80" s="88"/>
      <c r="K80" s="88"/>
      <c r="L80" s="88"/>
      <c r="M80" s="88"/>
      <c r="N80" s="88"/>
      <c r="O80" s="88"/>
      <c r="P80" s="88"/>
      <c r="Q80" s="88"/>
      <c r="R80" s="88"/>
    </row>
    <row r="81" spans="1:18">
      <c r="A81" s="14"/>
      <c r="B81" s="29" t="s">
        <v>469</v>
      </c>
      <c r="C81" s="54"/>
      <c r="D81" s="54"/>
      <c r="E81" s="54"/>
      <c r="F81" s="54"/>
      <c r="G81" s="54"/>
      <c r="H81" s="54"/>
      <c r="I81" s="54"/>
      <c r="J81" s="54"/>
      <c r="K81" s="54"/>
      <c r="L81" s="54"/>
      <c r="M81" s="54"/>
      <c r="N81" s="54"/>
      <c r="O81" s="54"/>
      <c r="P81" s="54"/>
      <c r="Q81" s="54"/>
      <c r="R81" s="54"/>
    </row>
    <row r="82" spans="1:18">
      <c r="A82" s="14"/>
      <c r="B82" s="29"/>
      <c r="C82" s="54"/>
      <c r="D82" s="54"/>
      <c r="E82" s="54"/>
      <c r="F82" s="54"/>
      <c r="G82" s="54"/>
      <c r="H82" s="54"/>
      <c r="I82" s="54"/>
      <c r="J82" s="54"/>
      <c r="K82" s="54"/>
      <c r="L82" s="54"/>
      <c r="M82" s="54"/>
      <c r="N82" s="54"/>
      <c r="O82" s="54"/>
      <c r="P82" s="54"/>
      <c r="Q82" s="54"/>
      <c r="R82" s="54"/>
    </row>
    <row r="83" spans="1:18">
      <c r="A83" s="14"/>
      <c r="B83" s="150" t="s">
        <v>470</v>
      </c>
      <c r="C83" s="38"/>
      <c r="D83" s="59" t="s">
        <v>199</v>
      </c>
      <c r="E83" s="67">
        <v>1619</v>
      </c>
      <c r="F83" s="38"/>
      <c r="G83" s="38"/>
      <c r="H83" s="59" t="s">
        <v>199</v>
      </c>
      <c r="I83" s="37" t="s">
        <v>483</v>
      </c>
      <c r="J83" s="59" t="s">
        <v>203</v>
      </c>
      <c r="K83" s="38"/>
      <c r="L83" s="59" t="s">
        <v>199</v>
      </c>
      <c r="M83" s="37" t="s">
        <v>351</v>
      </c>
      <c r="N83" s="59" t="s">
        <v>203</v>
      </c>
      <c r="O83" s="38"/>
      <c r="P83" s="59" t="s">
        <v>199</v>
      </c>
      <c r="Q83" s="37">
        <v>525</v>
      </c>
      <c r="R83" s="38"/>
    </row>
    <row r="84" spans="1:18">
      <c r="A84" s="14"/>
      <c r="B84" s="150"/>
      <c r="C84" s="38"/>
      <c r="D84" s="59"/>
      <c r="E84" s="67"/>
      <c r="F84" s="38"/>
      <c r="G84" s="38"/>
      <c r="H84" s="59"/>
      <c r="I84" s="37"/>
      <c r="J84" s="59"/>
      <c r="K84" s="38"/>
      <c r="L84" s="59"/>
      <c r="M84" s="37"/>
      <c r="N84" s="59"/>
      <c r="O84" s="38"/>
      <c r="P84" s="59"/>
      <c r="Q84" s="37"/>
      <c r="R84" s="38"/>
    </row>
    <row r="85" spans="1:18">
      <c r="A85" s="14"/>
      <c r="B85" s="151" t="s">
        <v>473</v>
      </c>
      <c r="C85" s="54"/>
      <c r="D85" s="39" t="s">
        <v>484</v>
      </c>
      <c r="E85" s="39"/>
      <c r="F85" s="55" t="s">
        <v>203</v>
      </c>
      <c r="G85" s="54"/>
      <c r="H85" s="56">
        <v>1032</v>
      </c>
      <c r="I85" s="56"/>
      <c r="J85" s="54"/>
      <c r="K85" s="54"/>
      <c r="L85" s="39">
        <v>18</v>
      </c>
      <c r="M85" s="39"/>
      <c r="N85" s="54"/>
      <c r="O85" s="54"/>
      <c r="P85" s="39" t="s">
        <v>485</v>
      </c>
      <c r="Q85" s="39"/>
      <c r="R85" s="55" t="s">
        <v>203</v>
      </c>
    </row>
    <row r="86" spans="1:18" ht="15.75" thickBot="1">
      <c r="A86" s="14"/>
      <c r="B86" s="151"/>
      <c r="C86" s="54"/>
      <c r="D86" s="57"/>
      <c r="E86" s="57"/>
      <c r="F86" s="152"/>
      <c r="G86" s="54"/>
      <c r="H86" s="64"/>
      <c r="I86" s="64"/>
      <c r="J86" s="58"/>
      <c r="K86" s="54"/>
      <c r="L86" s="57"/>
      <c r="M86" s="57"/>
      <c r="N86" s="58"/>
      <c r="O86" s="54"/>
      <c r="P86" s="57"/>
      <c r="Q86" s="57"/>
      <c r="R86" s="152"/>
    </row>
    <row r="87" spans="1:18">
      <c r="A87" s="14"/>
      <c r="B87" s="149" t="s">
        <v>476</v>
      </c>
      <c r="C87" s="38"/>
      <c r="D87" s="76">
        <v>438</v>
      </c>
      <c r="E87" s="76"/>
      <c r="F87" s="62"/>
      <c r="G87" s="38"/>
      <c r="H87" s="76" t="s">
        <v>237</v>
      </c>
      <c r="I87" s="76"/>
      <c r="J87" s="62"/>
      <c r="K87" s="38"/>
      <c r="L87" s="76" t="s">
        <v>486</v>
      </c>
      <c r="M87" s="76"/>
      <c r="N87" s="65" t="s">
        <v>203</v>
      </c>
      <c r="O87" s="38"/>
      <c r="P87" s="76">
        <v>394</v>
      </c>
      <c r="Q87" s="76"/>
      <c r="R87" s="62"/>
    </row>
    <row r="88" spans="1:18" ht="15.75" thickBot="1">
      <c r="A88" s="14"/>
      <c r="B88" s="149"/>
      <c r="C88" s="38"/>
      <c r="D88" s="40"/>
      <c r="E88" s="40"/>
      <c r="F88" s="72"/>
      <c r="G88" s="38"/>
      <c r="H88" s="40"/>
      <c r="I88" s="40"/>
      <c r="J88" s="72"/>
      <c r="K88" s="38"/>
      <c r="L88" s="40"/>
      <c r="M88" s="40"/>
      <c r="N88" s="153"/>
      <c r="O88" s="38"/>
      <c r="P88" s="40"/>
      <c r="Q88" s="40"/>
      <c r="R88" s="72"/>
    </row>
    <row r="89" spans="1:18">
      <c r="A89" s="14"/>
      <c r="B89" s="29" t="s">
        <v>477</v>
      </c>
      <c r="C89" s="54"/>
      <c r="D89" s="34"/>
      <c r="E89" s="34"/>
      <c r="F89" s="34"/>
      <c r="G89" s="54"/>
      <c r="H89" s="34"/>
      <c r="I89" s="34"/>
      <c r="J89" s="34"/>
      <c r="K89" s="54"/>
      <c r="L89" s="34"/>
      <c r="M89" s="34"/>
      <c r="N89" s="34"/>
      <c r="O89" s="54"/>
      <c r="P89" s="34"/>
      <c r="Q89" s="34"/>
      <c r="R89" s="34"/>
    </row>
    <row r="90" spans="1:18">
      <c r="A90" s="14"/>
      <c r="B90" s="29"/>
      <c r="C90" s="54"/>
      <c r="D90" s="54"/>
      <c r="E90" s="54"/>
      <c r="F90" s="54"/>
      <c r="G90" s="54"/>
      <c r="H90" s="54"/>
      <c r="I90" s="54"/>
      <c r="J90" s="54"/>
      <c r="K90" s="54"/>
      <c r="L90" s="54"/>
      <c r="M90" s="54"/>
      <c r="N90" s="54"/>
      <c r="O90" s="54"/>
      <c r="P90" s="54"/>
      <c r="Q90" s="54"/>
      <c r="R90" s="54"/>
    </row>
    <row r="91" spans="1:18">
      <c r="A91" s="14"/>
      <c r="B91" s="150" t="s">
        <v>470</v>
      </c>
      <c r="C91" s="38"/>
      <c r="D91" s="37">
        <v>20</v>
      </c>
      <c r="E91" s="37"/>
      <c r="F91" s="38"/>
      <c r="G91" s="38"/>
      <c r="H91" s="37" t="s">
        <v>343</v>
      </c>
      <c r="I91" s="37"/>
      <c r="J91" s="59" t="s">
        <v>203</v>
      </c>
      <c r="K91" s="38"/>
      <c r="L91" s="37" t="s">
        <v>237</v>
      </c>
      <c r="M91" s="37"/>
      <c r="N91" s="38"/>
      <c r="O91" s="38"/>
      <c r="P91" s="37">
        <v>8</v>
      </c>
      <c r="Q91" s="37"/>
      <c r="R91" s="38"/>
    </row>
    <row r="92" spans="1:18">
      <c r="A92" s="14"/>
      <c r="B92" s="150"/>
      <c r="C92" s="38"/>
      <c r="D92" s="37"/>
      <c r="E92" s="37"/>
      <c r="F92" s="38"/>
      <c r="G92" s="38"/>
      <c r="H92" s="37"/>
      <c r="I92" s="37"/>
      <c r="J92" s="59"/>
      <c r="K92" s="38"/>
      <c r="L92" s="37"/>
      <c r="M92" s="37"/>
      <c r="N92" s="38"/>
      <c r="O92" s="38"/>
      <c r="P92" s="37"/>
      <c r="Q92" s="37"/>
      <c r="R92" s="38"/>
    </row>
    <row r="93" spans="1:18">
      <c r="A93" s="14"/>
      <c r="B93" s="151" t="s">
        <v>473</v>
      </c>
      <c r="C93" s="54"/>
      <c r="D93" s="39" t="s">
        <v>487</v>
      </c>
      <c r="E93" s="39"/>
      <c r="F93" s="55" t="s">
        <v>203</v>
      </c>
      <c r="G93" s="54"/>
      <c r="H93" s="39">
        <v>12</v>
      </c>
      <c r="I93" s="39"/>
      <c r="J93" s="54"/>
      <c r="K93" s="54"/>
      <c r="L93" s="39" t="s">
        <v>237</v>
      </c>
      <c r="M93" s="39"/>
      <c r="N93" s="54"/>
      <c r="O93" s="54"/>
      <c r="P93" s="39" t="s">
        <v>488</v>
      </c>
      <c r="Q93" s="39"/>
      <c r="R93" s="55" t="s">
        <v>203</v>
      </c>
    </row>
    <row r="94" spans="1:18" ht="15.75" thickBot="1">
      <c r="A94" s="14"/>
      <c r="B94" s="151"/>
      <c r="C94" s="54"/>
      <c r="D94" s="57"/>
      <c r="E94" s="57"/>
      <c r="F94" s="152"/>
      <c r="G94" s="54"/>
      <c r="H94" s="57"/>
      <c r="I94" s="57"/>
      <c r="J94" s="58"/>
      <c r="K94" s="54"/>
      <c r="L94" s="57"/>
      <c r="M94" s="57"/>
      <c r="N94" s="58"/>
      <c r="O94" s="54"/>
      <c r="P94" s="57"/>
      <c r="Q94" s="57"/>
      <c r="R94" s="152"/>
    </row>
    <row r="95" spans="1:18">
      <c r="A95" s="14"/>
      <c r="B95" s="149" t="s">
        <v>480</v>
      </c>
      <c r="C95" s="38"/>
      <c r="D95" s="76" t="s">
        <v>489</v>
      </c>
      <c r="E95" s="76"/>
      <c r="F95" s="65" t="s">
        <v>203</v>
      </c>
      <c r="G95" s="38"/>
      <c r="H95" s="76" t="s">
        <v>237</v>
      </c>
      <c r="I95" s="76"/>
      <c r="J95" s="62"/>
      <c r="K95" s="38"/>
      <c r="L95" s="76" t="s">
        <v>237</v>
      </c>
      <c r="M95" s="76"/>
      <c r="N95" s="62"/>
      <c r="O95" s="38"/>
      <c r="P95" s="76" t="s">
        <v>489</v>
      </c>
      <c r="Q95" s="76"/>
      <c r="R95" s="65" t="s">
        <v>203</v>
      </c>
    </row>
    <row r="96" spans="1:18" ht="15.75" thickBot="1">
      <c r="A96" s="14"/>
      <c r="B96" s="149"/>
      <c r="C96" s="38"/>
      <c r="D96" s="40"/>
      <c r="E96" s="40"/>
      <c r="F96" s="153"/>
      <c r="G96" s="38"/>
      <c r="H96" s="40"/>
      <c r="I96" s="40"/>
      <c r="J96" s="72"/>
      <c r="K96" s="38"/>
      <c r="L96" s="40"/>
      <c r="M96" s="40"/>
      <c r="N96" s="72"/>
      <c r="O96" s="38"/>
      <c r="P96" s="40"/>
      <c r="Q96" s="40"/>
      <c r="R96" s="153"/>
    </row>
    <row r="97" spans="1:25">
      <c r="A97" s="14"/>
      <c r="B97" s="29" t="s">
        <v>482</v>
      </c>
      <c r="C97" s="54"/>
      <c r="D97" s="30" t="s">
        <v>199</v>
      </c>
      <c r="E97" s="32">
        <v>389</v>
      </c>
      <c r="F97" s="34"/>
      <c r="G97" s="54"/>
      <c r="H97" s="30" t="s">
        <v>199</v>
      </c>
      <c r="I97" s="32" t="s">
        <v>237</v>
      </c>
      <c r="J97" s="34"/>
      <c r="K97" s="54"/>
      <c r="L97" s="30" t="s">
        <v>199</v>
      </c>
      <c r="M97" s="32" t="s">
        <v>486</v>
      </c>
      <c r="N97" s="30" t="s">
        <v>203</v>
      </c>
      <c r="O97" s="54"/>
      <c r="P97" s="30" t="s">
        <v>199</v>
      </c>
      <c r="Q97" s="32">
        <v>345</v>
      </c>
      <c r="R97" s="34"/>
    </row>
    <row r="98" spans="1:25" ht="15.75" thickBot="1">
      <c r="A98" s="14"/>
      <c r="B98" s="29"/>
      <c r="C98" s="54"/>
      <c r="D98" s="41"/>
      <c r="E98" s="154"/>
      <c r="F98" s="44"/>
      <c r="G98" s="54"/>
      <c r="H98" s="41"/>
      <c r="I98" s="154"/>
      <c r="J98" s="44"/>
      <c r="K98" s="54"/>
      <c r="L98" s="41"/>
      <c r="M98" s="154"/>
      <c r="N98" s="41"/>
      <c r="O98" s="54"/>
      <c r="P98" s="41"/>
      <c r="Q98" s="154"/>
      <c r="R98" s="44"/>
    </row>
    <row r="99" spans="1:25" ht="15.75" thickTop="1">
      <c r="A99" s="14" t="s">
        <v>1330</v>
      </c>
      <c r="B99" s="46" t="s">
        <v>5</v>
      </c>
      <c r="C99" s="46"/>
      <c r="D99" s="46"/>
      <c r="E99" s="46"/>
      <c r="F99" s="46"/>
      <c r="G99" s="46"/>
      <c r="H99" s="46"/>
      <c r="I99" s="46"/>
      <c r="J99" s="46"/>
      <c r="K99" s="46"/>
      <c r="L99" s="46"/>
      <c r="M99" s="46"/>
      <c r="N99" s="46"/>
      <c r="O99" s="46"/>
      <c r="P99" s="46"/>
      <c r="Q99" s="46"/>
      <c r="R99" s="46"/>
      <c r="S99" s="46"/>
      <c r="T99" s="46"/>
      <c r="U99" s="46"/>
      <c r="V99" s="46"/>
      <c r="W99" s="46"/>
      <c r="X99" s="46"/>
      <c r="Y99" s="46"/>
    </row>
    <row r="100" spans="1:25">
      <c r="A100" s="14"/>
      <c r="B100" s="49" t="s">
        <v>491</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c r="A101" s="1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4"/>
      <c r="B103" s="16"/>
      <c r="C103" s="28" t="s">
        <v>335</v>
      </c>
      <c r="D103" s="28"/>
      <c r="E103" s="28"/>
      <c r="F103" s="28"/>
      <c r="G103" s="28"/>
      <c r="H103" s="28"/>
      <c r="I103" s="28"/>
      <c r="J103" s="28"/>
      <c r="K103" s="28"/>
      <c r="L103" s="28"/>
      <c r="M103" s="28"/>
      <c r="N103" s="16"/>
      <c r="O103" s="28" t="s">
        <v>336</v>
      </c>
      <c r="P103" s="28"/>
      <c r="Q103" s="28"/>
      <c r="R103" s="28"/>
      <c r="S103" s="28"/>
      <c r="T103" s="28"/>
      <c r="U103" s="28"/>
      <c r="V103" s="28"/>
      <c r="W103" s="28"/>
      <c r="X103" s="28"/>
      <c r="Y103" s="28"/>
    </row>
    <row r="104" spans="1:25" ht="15.75" thickBot="1">
      <c r="A104" s="14"/>
      <c r="B104" s="16"/>
      <c r="C104" s="87" t="s">
        <v>492</v>
      </c>
      <c r="D104" s="87"/>
      <c r="E104" s="87"/>
      <c r="F104" s="16"/>
      <c r="G104" s="87" t="s">
        <v>493</v>
      </c>
      <c r="H104" s="87"/>
      <c r="I104" s="87"/>
      <c r="J104" s="16"/>
      <c r="K104" s="87" t="s">
        <v>311</v>
      </c>
      <c r="L104" s="87"/>
      <c r="M104" s="87"/>
      <c r="N104" s="16"/>
      <c r="O104" s="87" t="s">
        <v>492</v>
      </c>
      <c r="P104" s="87"/>
      <c r="Q104" s="87"/>
      <c r="R104" s="16"/>
      <c r="S104" s="87" t="s">
        <v>493</v>
      </c>
      <c r="T104" s="87"/>
      <c r="U104" s="87"/>
      <c r="V104" s="16"/>
      <c r="W104" s="87" t="s">
        <v>311</v>
      </c>
      <c r="X104" s="87"/>
      <c r="Y104" s="87"/>
    </row>
    <row r="105" spans="1:25">
      <c r="A105" s="14"/>
      <c r="B105" s="16"/>
      <c r="C105" s="147" t="s">
        <v>197</v>
      </c>
      <c r="D105" s="147"/>
      <c r="E105" s="147"/>
      <c r="F105" s="147"/>
      <c r="G105" s="147"/>
      <c r="H105" s="147"/>
      <c r="I105" s="147"/>
      <c r="J105" s="147"/>
      <c r="K105" s="147"/>
      <c r="L105" s="147"/>
      <c r="M105" s="147"/>
      <c r="N105" s="147"/>
      <c r="O105" s="147"/>
      <c r="P105" s="147"/>
      <c r="Q105" s="147"/>
      <c r="R105" s="147"/>
      <c r="S105" s="147"/>
      <c r="T105" s="147"/>
      <c r="U105" s="147"/>
      <c r="V105" s="147"/>
      <c r="W105" s="147"/>
      <c r="X105" s="147"/>
      <c r="Y105" s="147"/>
    </row>
    <row r="106" spans="1:25">
      <c r="A106" s="14"/>
      <c r="B106" s="19" t="s">
        <v>494</v>
      </c>
      <c r="C106" s="19" t="s">
        <v>199</v>
      </c>
      <c r="D106" s="21" t="s">
        <v>370</v>
      </c>
      <c r="E106" s="19" t="s">
        <v>203</v>
      </c>
      <c r="F106" s="23"/>
      <c r="G106" s="19" t="s">
        <v>199</v>
      </c>
      <c r="H106" s="21" t="s">
        <v>495</v>
      </c>
      <c r="I106" s="19" t="s">
        <v>203</v>
      </c>
      <c r="J106" s="23"/>
      <c r="K106" s="19" t="s">
        <v>199</v>
      </c>
      <c r="L106" s="21" t="s">
        <v>374</v>
      </c>
      <c r="M106" s="19" t="s">
        <v>203</v>
      </c>
      <c r="N106" s="23"/>
      <c r="O106" s="19" t="s">
        <v>199</v>
      </c>
      <c r="P106" s="21" t="s">
        <v>370</v>
      </c>
      <c r="Q106" s="19" t="s">
        <v>203</v>
      </c>
      <c r="R106" s="23"/>
      <c r="S106" s="19" t="s">
        <v>199</v>
      </c>
      <c r="T106" s="21" t="s">
        <v>496</v>
      </c>
      <c r="U106" s="19" t="s">
        <v>203</v>
      </c>
      <c r="V106" s="23"/>
      <c r="W106" s="19" t="s">
        <v>199</v>
      </c>
      <c r="X106" s="21" t="s">
        <v>497</v>
      </c>
      <c r="Y106" s="19" t="s">
        <v>203</v>
      </c>
    </row>
    <row r="107" spans="1:25" ht="26.25">
      <c r="A107" s="14"/>
      <c r="B107" s="24" t="s">
        <v>498</v>
      </c>
      <c r="C107" s="38"/>
      <c r="D107" s="38"/>
      <c r="E107" s="38"/>
      <c r="F107" s="16"/>
      <c r="G107" s="38"/>
      <c r="H107" s="38"/>
      <c r="I107" s="38"/>
      <c r="J107" s="16"/>
      <c r="K107" s="38"/>
      <c r="L107" s="38"/>
      <c r="M107" s="38"/>
      <c r="N107" s="16"/>
      <c r="O107" s="38"/>
      <c r="P107" s="38"/>
      <c r="Q107" s="38"/>
      <c r="R107" s="16"/>
      <c r="S107" s="38"/>
      <c r="T107" s="38"/>
      <c r="U107" s="38"/>
      <c r="V107" s="16"/>
      <c r="W107" s="38"/>
      <c r="X107" s="38"/>
      <c r="Y107" s="38"/>
    </row>
    <row r="108" spans="1:25">
      <c r="A108" s="14"/>
      <c r="B108" s="71" t="s">
        <v>499</v>
      </c>
      <c r="C108" s="39" t="s">
        <v>237</v>
      </c>
      <c r="D108" s="39"/>
      <c r="E108" s="54"/>
      <c r="F108" s="54"/>
      <c r="G108" s="39" t="s">
        <v>373</v>
      </c>
      <c r="H108" s="39"/>
      <c r="I108" s="55" t="s">
        <v>203</v>
      </c>
      <c r="J108" s="54"/>
      <c r="K108" s="39" t="s">
        <v>373</v>
      </c>
      <c r="L108" s="39"/>
      <c r="M108" s="55" t="s">
        <v>203</v>
      </c>
      <c r="N108" s="54"/>
      <c r="O108" s="39" t="s">
        <v>237</v>
      </c>
      <c r="P108" s="39"/>
      <c r="Q108" s="54"/>
      <c r="R108" s="54"/>
      <c r="S108" s="39" t="s">
        <v>500</v>
      </c>
      <c r="T108" s="39"/>
      <c r="U108" s="55" t="s">
        <v>203</v>
      </c>
      <c r="V108" s="54"/>
      <c r="W108" s="39" t="s">
        <v>500</v>
      </c>
      <c r="X108" s="39"/>
      <c r="Y108" s="55" t="s">
        <v>203</v>
      </c>
    </row>
    <row r="109" spans="1:25">
      <c r="A109" s="14"/>
      <c r="B109" s="71"/>
      <c r="C109" s="39"/>
      <c r="D109" s="39"/>
      <c r="E109" s="54"/>
      <c r="F109" s="54"/>
      <c r="G109" s="39"/>
      <c r="H109" s="39"/>
      <c r="I109" s="55"/>
      <c r="J109" s="54"/>
      <c r="K109" s="39"/>
      <c r="L109" s="39"/>
      <c r="M109" s="55"/>
      <c r="N109" s="54"/>
      <c r="O109" s="39"/>
      <c r="P109" s="39"/>
      <c r="Q109" s="54"/>
      <c r="R109" s="54"/>
      <c r="S109" s="39"/>
      <c r="T109" s="39"/>
      <c r="U109" s="55"/>
      <c r="V109" s="54"/>
      <c r="W109" s="39"/>
      <c r="X109" s="39"/>
      <c r="Y109" s="55"/>
    </row>
    <row r="110" spans="1:25">
      <c r="A110" s="14"/>
      <c r="B110" s="36" t="s">
        <v>501</v>
      </c>
      <c r="C110" s="37" t="s">
        <v>237</v>
      </c>
      <c r="D110" s="37"/>
      <c r="E110" s="38"/>
      <c r="F110" s="38"/>
      <c r="G110" s="37" t="s">
        <v>343</v>
      </c>
      <c r="H110" s="37"/>
      <c r="I110" s="59" t="s">
        <v>203</v>
      </c>
      <c r="J110" s="38"/>
      <c r="K110" s="37" t="s">
        <v>343</v>
      </c>
      <c r="L110" s="37"/>
      <c r="M110" s="59" t="s">
        <v>203</v>
      </c>
      <c r="N110" s="38"/>
      <c r="O110" s="37" t="s">
        <v>237</v>
      </c>
      <c r="P110" s="37"/>
      <c r="Q110" s="38"/>
      <c r="R110" s="38"/>
      <c r="S110" s="37" t="s">
        <v>502</v>
      </c>
      <c r="T110" s="37"/>
      <c r="U110" s="59" t="s">
        <v>203</v>
      </c>
      <c r="V110" s="38"/>
      <c r="W110" s="37" t="s">
        <v>502</v>
      </c>
      <c r="X110" s="37"/>
      <c r="Y110" s="59" t="s">
        <v>203</v>
      </c>
    </row>
    <row r="111" spans="1:25" ht="15.75" thickBot="1">
      <c r="A111" s="14"/>
      <c r="B111" s="36"/>
      <c r="C111" s="40"/>
      <c r="D111" s="40"/>
      <c r="E111" s="72"/>
      <c r="F111" s="38"/>
      <c r="G111" s="40"/>
      <c r="H111" s="40"/>
      <c r="I111" s="153"/>
      <c r="J111" s="38"/>
      <c r="K111" s="40"/>
      <c r="L111" s="40"/>
      <c r="M111" s="153"/>
      <c r="N111" s="38"/>
      <c r="O111" s="40"/>
      <c r="P111" s="40"/>
      <c r="Q111" s="72"/>
      <c r="R111" s="38"/>
      <c r="S111" s="40"/>
      <c r="T111" s="40"/>
      <c r="U111" s="153"/>
      <c r="V111" s="38"/>
      <c r="W111" s="40"/>
      <c r="X111" s="40"/>
      <c r="Y111" s="153"/>
    </row>
    <row r="112" spans="1:25" ht="27" thickBot="1">
      <c r="A112" s="14"/>
      <c r="B112" s="25" t="s">
        <v>503</v>
      </c>
      <c r="C112" s="155" t="s">
        <v>199</v>
      </c>
      <c r="D112" s="156" t="s">
        <v>370</v>
      </c>
      <c r="E112" s="155" t="s">
        <v>203</v>
      </c>
      <c r="F112" s="23"/>
      <c r="G112" s="134" t="s">
        <v>199</v>
      </c>
      <c r="H112" s="133" t="s">
        <v>504</v>
      </c>
      <c r="I112" s="134" t="s">
        <v>203</v>
      </c>
      <c r="J112" s="23"/>
      <c r="K112" s="134" t="s">
        <v>199</v>
      </c>
      <c r="L112" s="133" t="s">
        <v>505</v>
      </c>
      <c r="M112" s="134" t="s">
        <v>203</v>
      </c>
      <c r="N112" s="23"/>
      <c r="O112" s="134" t="s">
        <v>199</v>
      </c>
      <c r="P112" s="133" t="s">
        <v>370</v>
      </c>
      <c r="Q112" s="134" t="s">
        <v>203</v>
      </c>
      <c r="R112" s="23"/>
      <c r="S112" s="134" t="s">
        <v>199</v>
      </c>
      <c r="T112" s="133" t="s">
        <v>504</v>
      </c>
      <c r="U112" s="134" t="s">
        <v>203</v>
      </c>
      <c r="V112" s="23"/>
      <c r="W112" s="134" t="s">
        <v>199</v>
      </c>
      <c r="X112" s="133" t="s">
        <v>505</v>
      </c>
      <c r="Y112" s="134" t="s">
        <v>203</v>
      </c>
    </row>
    <row r="113" spans="1:25" ht="40.5" thickTop="1" thickBot="1">
      <c r="A113" s="14"/>
      <c r="B113" s="24" t="s">
        <v>506</v>
      </c>
      <c r="C113" s="157" t="s">
        <v>199</v>
      </c>
      <c r="D113" s="158" t="s">
        <v>370</v>
      </c>
      <c r="E113" s="157" t="s">
        <v>203</v>
      </c>
      <c r="F113" s="16"/>
      <c r="G113" s="157" t="s">
        <v>199</v>
      </c>
      <c r="H113" s="158" t="s">
        <v>343</v>
      </c>
      <c r="I113" s="157" t="s">
        <v>203</v>
      </c>
      <c r="J113" s="16"/>
      <c r="K113" s="157" t="s">
        <v>199</v>
      </c>
      <c r="L113" s="158" t="s">
        <v>507</v>
      </c>
      <c r="M113" s="157" t="s">
        <v>203</v>
      </c>
      <c r="N113" s="16"/>
      <c r="O113" s="159" t="s">
        <v>199</v>
      </c>
      <c r="P113" s="160" t="s">
        <v>370</v>
      </c>
      <c r="Q113" s="159" t="s">
        <v>203</v>
      </c>
      <c r="R113" s="16"/>
      <c r="S113" s="159" t="s">
        <v>199</v>
      </c>
      <c r="T113" s="160" t="s">
        <v>343</v>
      </c>
      <c r="U113" s="159" t="s">
        <v>203</v>
      </c>
      <c r="V113" s="16"/>
      <c r="W113" s="157" t="s">
        <v>199</v>
      </c>
      <c r="X113" s="158" t="s">
        <v>507</v>
      </c>
      <c r="Y113" s="157" t="s">
        <v>203</v>
      </c>
    </row>
    <row r="114" spans="1:25" ht="15.75" thickTop="1">
      <c r="A114" s="14"/>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row>
    <row r="116" spans="1:25" ht="15.75" thickBot="1">
      <c r="A116" s="14"/>
      <c r="B116" s="16"/>
      <c r="C116" s="28" t="s">
        <v>364</v>
      </c>
      <c r="D116" s="28"/>
      <c r="E116" s="28"/>
      <c r="F116" s="28"/>
      <c r="G116" s="28"/>
      <c r="H116" s="28"/>
      <c r="I116" s="28"/>
      <c r="J116" s="28"/>
      <c r="K116" s="28"/>
      <c r="L116" s="28"/>
      <c r="M116" s="28"/>
      <c r="N116" s="16"/>
      <c r="O116" s="28" t="s">
        <v>365</v>
      </c>
      <c r="P116" s="28"/>
      <c r="Q116" s="28"/>
      <c r="R116" s="28"/>
      <c r="S116" s="28"/>
      <c r="T116" s="28"/>
      <c r="U116" s="28"/>
      <c r="V116" s="28"/>
      <c r="W116" s="28"/>
      <c r="X116" s="28"/>
      <c r="Y116" s="28"/>
    </row>
    <row r="117" spans="1:25" ht="15.75" thickBot="1">
      <c r="A117" s="14"/>
      <c r="B117" s="16"/>
      <c r="C117" s="87" t="s">
        <v>492</v>
      </c>
      <c r="D117" s="87"/>
      <c r="E117" s="87"/>
      <c r="F117" s="16"/>
      <c r="G117" s="87" t="s">
        <v>493</v>
      </c>
      <c r="H117" s="87"/>
      <c r="I117" s="87"/>
      <c r="J117" s="16"/>
      <c r="K117" s="87" t="s">
        <v>311</v>
      </c>
      <c r="L117" s="87"/>
      <c r="M117" s="87"/>
      <c r="N117" s="16"/>
      <c r="O117" s="87" t="s">
        <v>492</v>
      </c>
      <c r="P117" s="87"/>
      <c r="Q117" s="87"/>
      <c r="R117" s="16"/>
      <c r="S117" s="87" t="s">
        <v>493</v>
      </c>
      <c r="T117" s="87"/>
      <c r="U117" s="87"/>
      <c r="V117" s="16"/>
      <c r="W117" s="87" t="s">
        <v>311</v>
      </c>
      <c r="X117" s="87"/>
      <c r="Y117" s="87"/>
    </row>
    <row r="118" spans="1:25">
      <c r="A118" s="14"/>
      <c r="B118" s="16"/>
      <c r="C118" s="147" t="s">
        <v>197</v>
      </c>
      <c r="D118" s="147"/>
      <c r="E118" s="147"/>
      <c r="F118" s="147"/>
      <c r="G118" s="147"/>
      <c r="H118" s="147"/>
      <c r="I118" s="147"/>
      <c r="J118" s="147"/>
      <c r="K118" s="147"/>
      <c r="L118" s="147"/>
      <c r="M118" s="147"/>
      <c r="N118" s="147"/>
      <c r="O118" s="147"/>
      <c r="P118" s="147"/>
      <c r="Q118" s="147"/>
      <c r="R118" s="147"/>
      <c r="S118" s="147"/>
      <c r="T118" s="147"/>
      <c r="U118" s="147"/>
      <c r="V118" s="147"/>
      <c r="W118" s="147"/>
      <c r="X118" s="147"/>
      <c r="Y118" s="147"/>
    </row>
    <row r="119" spans="1:25">
      <c r="A119" s="14"/>
      <c r="B119" s="55" t="s">
        <v>494</v>
      </c>
      <c r="C119" s="55" t="s">
        <v>199</v>
      </c>
      <c r="D119" s="39">
        <v>42</v>
      </c>
      <c r="E119" s="54"/>
      <c r="F119" s="54"/>
      <c r="G119" s="55" t="s">
        <v>199</v>
      </c>
      <c r="H119" s="39" t="s">
        <v>508</v>
      </c>
      <c r="I119" s="55" t="s">
        <v>203</v>
      </c>
      <c r="J119" s="54"/>
      <c r="K119" s="55" t="s">
        <v>199</v>
      </c>
      <c r="L119" s="39" t="s">
        <v>509</v>
      </c>
      <c r="M119" s="55" t="s">
        <v>203</v>
      </c>
      <c r="N119" s="54"/>
      <c r="O119" s="55" t="s">
        <v>199</v>
      </c>
      <c r="P119" s="39">
        <v>41</v>
      </c>
      <c r="Q119" s="54"/>
      <c r="R119" s="54"/>
      <c r="S119" s="55" t="s">
        <v>199</v>
      </c>
      <c r="T119" s="39" t="s">
        <v>510</v>
      </c>
      <c r="U119" s="55" t="s">
        <v>203</v>
      </c>
      <c r="V119" s="54"/>
      <c r="W119" s="55" t="s">
        <v>199</v>
      </c>
      <c r="X119" s="39" t="s">
        <v>495</v>
      </c>
      <c r="Y119" s="55" t="s">
        <v>203</v>
      </c>
    </row>
    <row r="120" spans="1:25">
      <c r="A120" s="14"/>
      <c r="B120" s="55"/>
      <c r="C120" s="55"/>
      <c r="D120" s="39"/>
      <c r="E120" s="54"/>
      <c r="F120" s="54"/>
      <c r="G120" s="55"/>
      <c r="H120" s="39"/>
      <c r="I120" s="55"/>
      <c r="J120" s="54"/>
      <c r="K120" s="55"/>
      <c r="L120" s="39"/>
      <c r="M120" s="55"/>
      <c r="N120" s="54"/>
      <c r="O120" s="55"/>
      <c r="P120" s="39"/>
      <c r="Q120" s="54"/>
      <c r="R120" s="54"/>
      <c r="S120" s="55"/>
      <c r="T120" s="39"/>
      <c r="U120" s="55"/>
      <c r="V120" s="54"/>
      <c r="W120" s="55"/>
      <c r="X120" s="39"/>
      <c r="Y120" s="55"/>
    </row>
    <row r="121" spans="1:25" ht="26.25">
      <c r="A121" s="14"/>
      <c r="B121" s="24" t="s">
        <v>498</v>
      </c>
      <c r="C121" s="38"/>
      <c r="D121" s="38"/>
      <c r="E121" s="38"/>
      <c r="F121" s="16"/>
      <c r="G121" s="38"/>
      <c r="H121" s="38"/>
      <c r="I121" s="38"/>
      <c r="J121" s="16"/>
      <c r="K121" s="38"/>
      <c r="L121" s="38"/>
      <c r="M121" s="38"/>
      <c r="N121" s="16"/>
      <c r="O121" s="38"/>
      <c r="P121" s="38"/>
      <c r="Q121" s="38"/>
      <c r="R121" s="16"/>
      <c r="S121" s="38"/>
      <c r="T121" s="38"/>
      <c r="U121" s="38"/>
      <c r="V121" s="16"/>
      <c r="W121" s="38"/>
      <c r="X121" s="38"/>
      <c r="Y121" s="38"/>
    </row>
    <row r="122" spans="1:25">
      <c r="A122" s="14"/>
      <c r="B122" s="71" t="s">
        <v>499</v>
      </c>
      <c r="C122" s="39" t="s">
        <v>209</v>
      </c>
      <c r="D122" s="39"/>
      <c r="E122" s="55" t="s">
        <v>203</v>
      </c>
      <c r="F122" s="54"/>
      <c r="G122" s="39">
        <v>1</v>
      </c>
      <c r="H122" s="39"/>
      <c r="I122" s="54"/>
      <c r="J122" s="54"/>
      <c r="K122" s="39" t="s">
        <v>511</v>
      </c>
      <c r="L122" s="39"/>
      <c r="M122" s="55" t="s">
        <v>203</v>
      </c>
      <c r="N122" s="54"/>
      <c r="O122" s="39" t="s">
        <v>497</v>
      </c>
      <c r="P122" s="39"/>
      <c r="Q122" s="55" t="s">
        <v>203</v>
      </c>
      <c r="R122" s="54"/>
      <c r="S122" s="39">
        <v>4</v>
      </c>
      <c r="T122" s="39"/>
      <c r="U122" s="54"/>
      <c r="V122" s="54"/>
      <c r="W122" s="39" t="s">
        <v>512</v>
      </c>
      <c r="X122" s="39"/>
      <c r="Y122" s="55" t="s">
        <v>203</v>
      </c>
    </row>
    <row r="123" spans="1:25">
      <c r="A123" s="14"/>
      <c r="B123" s="71"/>
      <c r="C123" s="39"/>
      <c r="D123" s="39"/>
      <c r="E123" s="55"/>
      <c r="F123" s="54"/>
      <c r="G123" s="39"/>
      <c r="H123" s="39"/>
      <c r="I123" s="54"/>
      <c r="J123" s="54"/>
      <c r="K123" s="39"/>
      <c r="L123" s="39"/>
      <c r="M123" s="55"/>
      <c r="N123" s="54"/>
      <c r="O123" s="39"/>
      <c r="P123" s="39"/>
      <c r="Q123" s="55"/>
      <c r="R123" s="54"/>
      <c r="S123" s="39"/>
      <c r="T123" s="39"/>
      <c r="U123" s="54"/>
      <c r="V123" s="54"/>
      <c r="W123" s="39"/>
      <c r="X123" s="39"/>
      <c r="Y123" s="55"/>
    </row>
    <row r="124" spans="1:25">
      <c r="A124" s="14"/>
      <c r="B124" s="36" t="s">
        <v>501</v>
      </c>
      <c r="C124" s="37" t="s">
        <v>211</v>
      </c>
      <c r="D124" s="37"/>
      <c r="E124" s="59" t="s">
        <v>203</v>
      </c>
      <c r="F124" s="38"/>
      <c r="G124" s="37">
        <v>34</v>
      </c>
      <c r="H124" s="37"/>
      <c r="I124" s="38"/>
      <c r="J124" s="38"/>
      <c r="K124" s="37">
        <v>31</v>
      </c>
      <c r="L124" s="37"/>
      <c r="M124" s="38"/>
      <c r="N124" s="38"/>
      <c r="O124" s="37">
        <v>6</v>
      </c>
      <c r="P124" s="37"/>
      <c r="Q124" s="38"/>
      <c r="R124" s="38"/>
      <c r="S124" s="37">
        <v>37</v>
      </c>
      <c r="T124" s="37"/>
      <c r="U124" s="38"/>
      <c r="V124" s="38"/>
      <c r="W124" s="37">
        <v>43</v>
      </c>
      <c r="X124" s="37"/>
      <c r="Y124" s="38"/>
    </row>
    <row r="125" spans="1:25" ht="15.75" thickBot="1">
      <c r="A125" s="14"/>
      <c r="B125" s="36"/>
      <c r="C125" s="40"/>
      <c r="D125" s="40"/>
      <c r="E125" s="153"/>
      <c r="F125" s="38"/>
      <c r="G125" s="40"/>
      <c r="H125" s="40"/>
      <c r="I125" s="72"/>
      <c r="J125" s="38"/>
      <c r="K125" s="40"/>
      <c r="L125" s="40"/>
      <c r="M125" s="72"/>
      <c r="N125" s="38"/>
      <c r="O125" s="40"/>
      <c r="P125" s="40"/>
      <c r="Q125" s="72"/>
      <c r="R125" s="38"/>
      <c r="S125" s="40"/>
      <c r="T125" s="40"/>
      <c r="U125" s="72"/>
      <c r="V125" s="38"/>
      <c r="W125" s="40"/>
      <c r="X125" s="40"/>
      <c r="Y125" s="72"/>
    </row>
    <row r="126" spans="1:25">
      <c r="A126" s="14"/>
      <c r="B126" s="71" t="s">
        <v>513</v>
      </c>
      <c r="C126" s="30" t="s">
        <v>199</v>
      </c>
      <c r="D126" s="32">
        <v>24</v>
      </c>
      <c r="E126" s="34"/>
      <c r="F126" s="54"/>
      <c r="G126" s="30" t="s">
        <v>199</v>
      </c>
      <c r="H126" s="32" t="s">
        <v>495</v>
      </c>
      <c r="I126" s="30" t="s">
        <v>203</v>
      </c>
      <c r="J126" s="54"/>
      <c r="K126" s="30" t="s">
        <v>199</v>
      </c>
      <c r="L126" s="32" t="s">
        <v>373</v>
      </c>
      <c r="M126" s="30" t="s">
        <v>203</v>
      </c>
      <c r="N126" s="54"/>
      <c r="O126" s="30" t="s">
        <v>199</v>
      </c>
      <c r="P126" s="32">
        <v>24</v>
      </c>
      <c r="Q126" s="34"/>
      <c r="R126" s="54"/>
      <c r="S126" s="30" t="s">
        <v>199</v>
      </c>
      <c r="T126" s="32" t="s">
        <v>495</v>
      </c>
      <c r="U126" s="30" t="s">
        <v>203</v>
      </c>
      <c r="V126" s="54"/>
      <c r="W126" s="30" t="s">
        <v>199</v>
      </c>
      <c r="X126" s="32" t="s">
        <v>373</v>
      </c>
      <c r="Y126" s="30" t="s">
        <v>203</v>
      </c>
    </row>
    <row r="127" spans="1:25" ht="15.75" thickBot="1">
      <c r="A127" s="14"/>
      <c r="B127" s="71"/>
      <c r="C127" s="41"/>
      <c r="D127" s="154"/>
      <c r="E127" s="44"/>
      <c r="F127" s="54"/>
      <c r="G127" s="41"/>
      <c r="H127" s="154"/>
      <c r="I127" s="41"/>
      <c r="J127" s="54"/>
      <c r="K127" s="41"/>
      <c r="L127" s="154"/>
      <c r="M127" s="41"/>
      <c r="N127" s="54"/>
      <c r="O127" s="41"/>
      <c r="P127" s="154"/>
      <c r="Q127" s="44"/>
      <c r="R127" s="54"/>
      <c r="S127" s="41"/>
      <c r="T127" s="154"/>
      <c r="U127" s="41"/>
      <c r="V127" s="54"/>
      <c r="W127" s="41"/>
      <c r="X127" s="154"/>
      <c r="Y127" s="41"/>
    </row>
    <row r="128" spans="1:25" ht="22.5" customHeight="1" thickTop="1">
      <c r="A128" s="14"/>
      <c r="B128" s="36" t="s">
        <v>514</v>
      </c>
      <c r="C128" s="161" t="s">
        <v>199</v>
      </c>
      <c r="D128" s="162">
        <v>26</v>
      </c>
      <c r="E128" s="131"/>
      <c r="F128" s="38"/>
      <c r="G128" s="161" t="s">
        <v>199</v>
      </c>
      <c r="H128" s="162" t="s">
        <v>515</v>
      </c>
      <c r="I128" s="161" t="s">
        <v>203</v>
      </c>
      <c r="J128" s="38"/>
      <c r="K128" s="161" t="s">
        <v>199</v>
      </c>
      <c r="L128" s="162">
        <v>17</v>
      </c>
      <c r="M128" s="131"/>
      <c r="N128" s="38"/>
      <c r="O128" s="161" t="s">
        <v>199</v>
      </c>
      <c r="P128" s="162">
        <v>26</v>
      </c>
      <c r="Q128" s="131"/>
      <c r="R128" s="38"/>
      <c r="S128" s="161" t="s">
        <v>199</v>
      </c>
      <c r="T128" s="162" t="s">
        <v>515</v>
      </c>
      <c r="U128" s="161" t="s">
        <v>203</v>
      </c>
      <c r="V128" s="38"/>
      <c r="W128" s="161" t="s">
        <v>199</v>
      </c>
      <c r="X128" s="162">
        <v>17</v>
      </c>
      <c r="Y128" s="131"/>
    </row>
    <row r="129" spans="1:25" ht="15.75" thickBot="1">
      <c r="A129" s="14"/>
      <c r="B129" s="36"/>
      <c r="C129" s="66"/>
      <c r="D129" s="92"/>
      <c r="E129" s="69"/>
      <c r="F129" s="38"/>
      <c r="G129" s="66"/>
      <c r="H129" s="92"/>
      <c r="I129" s="66"/>
      <c r="J129" s="38"/>
      <c r="K129" s="66"/>
      <c r="L129" s="92"/>
      <c r="M129" s="69"/>
      <c r="N129" s="38"/>
      <c r="O129" s="66"/>
      <c r="P129" s="92"/>
      <c r="Q129" s="69"/>
      <c r="R129" s="38"/>
      <c r="S129" s="66"/>
      <c r="T129" s="92"/>
      <c r="U129" s="66"/>
      <c r="V129" s="38"/>
      <c r="W129" s="66"/>
      <c r="X129" s="92"/>
      <c r="Y129" s="69"/>
    </row>
    <row r="130" spans="1:25" ht="15.75" thickTop="1">
      <c r="A130" s="14"/>
      <c r="B130" s="71" t="s">
        <v>516</v>
      </c>
      <c r="C130" s="94" t="s">
        <v>199</v>
      </c>
      <c r="D130" s="163" t="s">
        <v>237</v>
      </c>
      <c r="E130" s="93"/>
      <c r="F130" s="54"/>
      <c r="G130" s="94" t="s">
        <v>199</v>
      </c>
      <c r="H130" s="163" t="s">
        <v>370</v>
      </c>
      <c r="I130" s="94" t="s">
        <v>203</v>
      </c>
      <c r="J130" s="54"/>
      <c r="K130" s="94" t="s">
        <v>199</v>
      </c>
      <c r="L130" s="163" t="s">
        <v>370</v>
      </c>
      <c r="M130" s="94" t="s">
        <v>203</v>
      </c>
      <c r="N130" s="54"/>
      <c r="O130" s="94" t="s">
        <v>199</v>
      </c>
      <c r="P130" s="163" t="s">
        <v>370</v>
      </c>
      <c r="Q130" s="94" t="s">
        <v>203</v>
      </c>
      <c r="R130" s="54"/>
      <c r="S130" s="94" t="s">
        <v>199</v>
      </c>
      <c r="T130" s="163" t="s">
        <v>237</v>
      </c>
      <c r="U130" s="93"/>
      <c r="V130" s="54"/>
      <c r="W130" s="94" t="s">
        <v>199</v>
      </c>
      <c r="X130" s="163" t="s">
        <v>370</v>
      </c>
      <c r="Y130" s="94" t="s">
        <v>203</v>
      </c>
    </row>
    <row r="131" spans="1:25" ht="15.75" thickBot="1">
      <c r="A131" s="14"/>
      <c r="B131" s="71"/>
      <c r="C131" s="41"/>
      <c r="D131" s="154"/>
      <c r="E131" s="44"/>
      <c r="F131" s="54"/>
      <c r="G131" s="41"/>
      <c r="H131" s="154"/>
      <c r="I131" s="41"/>
      <c r="J131" s="54"/>
      <c r="K131" s="41"/>
      <c r="L131" s="154"/>
      <c r="M131" s="41"/>
      <c r="N131" s="54"/>
      <c r="O131" s="41"/>
      <c r="P131" s="154"/>
      <c r="Q131" s="41"/>
      <c r="R131" s="54"/>
      <c r="S131" s="41"/>
      <c r="T131" s="154"/>
      <c r="U131" s="44"/>
      <c r="V131" s="54"/>
      <c r="W131" s="41"/>
      <c r="X131" s="154"/>
      <c r="Y131" s="41"/>
    </row>
    <row r="132" spans="1:25" ht="15.75" thickTop="1">
      <c r="A132" s="14" t="s">
        <v>1331</v>
      </c>
      <c r="B132" s="46" t="s">
        <v>5</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c r="A133" s="14"/>
      <c r="B133" s="49" t="s">
        <v>520</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c r="A134" s="14"/>
      <c r="B134" s="27"/>
      <c r="C134" s="27"/>
      <c r="D134" s="27"/>
      <c r="E134" s="27"/>
      <c r="F134" s="27"/>
      <c r="G134" s="27"/>
      <c r="H134" s="27"/>
      <c r="I134" s="27"/>
      <c r="J134" s="27"/>
      <c r="K134" s="27"/>
      <c r="L134" s="27"/>
      <c r="M134" s="27"/>
      <c r="N134" s="27"/>
      <c r="O134" s="27"/>
      <c r="P134" s="27"/>
      <c r="Q134" s="27"/>
    </row>
    <row r="135" spans="1:25">
      <c r="A135" s="14"/>
      <c r="B135" s="15"/>
      <c r="C135" s="15"/>
      <c r="D135" s="15"/>
      <c r="E135" s="15"/>
      <c r="F135" s="15"/>
      <c r="G135" s="15"/>
      <c r="H135" s="15"/>
      <c r="I135" s="15"/>
      <c r="J135" s="15"/>
      <c r="K135" s="15"/>
      <c r="L135" s="15"/>
      <c r="M135" s="15"/>
      <c r="N135" s="15"/>
      <c r="O135" s="15"/>
      <c r="P135" s="15"/>
      <c r="Q135" s="15"/>
    </row>
    <row r="136" spans="1:25" ht="15.75" thickBot="1">
      <c r="A136" s="14"/>
      <c r="B136" s="16"/>
      <c r="C136" s="28" t="s">
        <v>521</v>
      </c>
      <c r="D136" s="28"/>
      <c r="E136" s="28"/>
      <c r="F136" s="28"/>
      <c r="G136" s="28"/>
      <c r="H136" s="28"/>
      <c r="I136" s="28"/>
      <c r="J136" s="16"/>
      <c r="K136" s="28" t="s">
        <v>415</v>
      </c>
      <c r="L136" s="28"/>
      <c r="M136" s="28"/>
      <c r="N136" s="28"/>
      <c r="O136" s="28"/>
      <c r="P136" s="28"/>
      <c r="Q136" s="28"/>
    </row>
    <row r="137" spans="1:25" ht="15.75" thickBot="1">
      <c r="A137" s="14"/>
      <c r="B137" s="16"/>
      <c r="C137" s="87">
        <v>2014</v>
      </c>
      <c r="D137" s="87"/>
      <c r="E137" s="87"/>
      <c r="F137" s="16"/>
      <c r="G137" s="87">
        <v>2013</v>
      </c>
      <c r="H137" s="87"/>
      <c r="I137" s="87"/>
      <c r="J137" s="16"/>
      <c r="K137" s="87">
        <v>2014</v>
      </c>
      <c r="L137" s="87"/>
      <c r="M137" s="87"/>
      <c r="N137" s="52"/>
      <c r="O137" s="87">
        <v>2013</v>
      </c>
      <c r="P137" s="87"/>
      <c r="Q137" s="87"/>
    </row>
    <row r="138" spans="1:25">
      <c r="A138" s="14"/>
      <c r="B138" s="146" t="s">
        <v>522</v>
      </c>
      <c r="C138" s="88" t="s">
        <v>197</v>
      </c>
      <c r="D138" s="88"/>
      <c r="E138" s="88"/>
      <c r="F138" s="88"/>
      <c r="G138" s="88"/>
      <c r="H138" s="88"/>
      <c r="I138" s="88"/>
      <c r="J138" s="88"/>
      <c r="K138" s="88"/>
      <c r="L138" s="88"/>
      <c r="M138" s="88"/>
      <c r="N138" s="88"/>
      <c r="O138" s="88"/>
      <c r="P138" s="88"/>
      <c r="Q138" s="88"/>
    </row>
    <row r="139" spans="1:25" ht="39">
      <c r="A139" s="14"/>
      <c r="B139" s="25" t="s">
        <v>523</v>
      </c>
      <c r="C139" s="19" t="s">
        <v>199</v>
      </c>
      <c r="D139" s="21" t="s">
        <v>372</v>
      </c>
      <c r="E139" s="19" t="s">
        <v>203</v>
      </c>
      <c r="F139" s="23"/>
      <c r="G139" s="19" t="s">
        <v>199</v>
      </c>
      <c r="H139" s="21" t="s">
        <v>373</v>
      </c>
      <c r="I139" s="19" t="s">
        <v>203</v>
      </c>
      <c r="J139" s="23"/>
      <c r="K139" s="19" t="s">
        <v>199</v>
      </c>
      <c r="L139" s="21" t="s">
        <v>357</v>
      </c>
      <c r="M139" s="19" t="s">
        <v>203</v>
      </c>
      <c r="N139" s="23"/>
      <c r="O139" s="19" t="s">
        <v>199</v>
      </c>
      <c r="P139" s="21" t="s">
        <v>374</v>
      </c>
      <c r="Q139" s="19" t="s">
        <v>203</v>
      </c>
    </row>
    <row r="140" spans="1:25" ht="26.25">
      <c r="A140" s="14"/>
      <c r="B140" s="24" t="s">
        <v>524</v>
      </c>
      <c r="C140" s="37" t="s">
        <v>352</v>
      </c>
      <c r="D140" s="37"/>
      <c r="E140" s="26" t="s">
        <v>203</v>
      </c>
      <c r="F140" s="16"/>
      <c r="G140" s="37" t="s">
        <v>525</v>
      </c>
      <c r="H140" s="37"/>
      <c r="I140" s="26" t="s">
        <v>203</v>
      </c>
      <c r="J140" s="16"/>
      <c r="K140" s="37" t="s">
        <v>526</v>
      </c>
      <c r="L140" s="37"/>
      <c r="M140" s="26" t="s">
        <v>203</v>
      </c>
      <c r="N140" s="16"/>
      <c r="O140" s="37" t="s">
        <v>527</v>
      </c>
      <c r="P140" s="37"/>
      <c r="Q140" s="26" t="s">
        <v>203</v>
      </c>
    </row>
    <row r="141" spans="1:25">
      <c r="A141" s="14"/>
      <c r="B141" s="71" t="s">
        <v>528</v>
      </c>
      <c r="C141" s="39" t="s">
        <v>529</v>
      </c>
      <c r="D141" s="39"/>
      <c r="E141" s="55" t="s">
        <v>203</v>
      </c>
      <c r="F141" s="54"/>
      <c r="G141" s="39">
        <v>204</v>
      </c>
      <c r="H141" s="39"/>
      <c r="I141" s="54"/>
      <c r="J141" s="54"/>
      <c r="K141" s="39" t="s">
        <v>530</v>
      </c>
      <c r="L141" s="39"/>
      <c r="M141" s="55" t="s">
        <v>203</v>
      </c>
      <c r="N141" s="54"/>
      <c r="O141" s="39">
        <v>55</v>
      </c>
      <c r="P141" s="39"/>
      <c r="Q141" s="54"/>
    </row>
    <row r="142" spans="1:25">
      <c r="A142" s="14"/>
      <c r="B142" s="71"/>
      <c r="C142" s="39"/>
      <c r="D142" s="39"/>
      <c r="E142" s="55"/>
      <c r="F142" s="54"/>
      <c r="G142" s="39"/>
      <c r="H142" s="39"/>
      <c r="I142" s="54"/>
      <c r="J142" s="54"/>
      <c r="K142" s="39"/>
      <c r="L142" s="39"/>
      <c r="M142" s="55"/>
      <c r="N142" s="54"/>
      <c r="O142" s="39"/>
      <c r="P142" s="39"/>
      <c r="Q142" s="54"/>
    </row>
    <row r="143" spans="1:25">
      <c r="A143" s="14"/>
      <c r="B143" s="36" t="s">
        <v>531</v>
      </c>
      <c r="C143" s="37" t="s">
        <v>237</v>
      </c>
      <c r="D143" s="37"/>
      <c r="E143" s="38"/>
      <c r="F143" s="38"/>
      <c r="G143" s="37" t="s">
        <v>237</v>
      </c>
      <c r="H143" s="37"/>
      <c r="I143" s="38"/>
      <c r="J143" s="38"/>
      <c r="K143" s="37" t="s">
        <v>237</v>
      </c>
      <c r="L143" s="37"/>
      <c r="M143" s="38"/>
      <c r="N143" s="38"/>
      <c r="O143" s="37" t="s">
        <v>370</v>
      </c>
      <c r="P143" s="37"/>
      <c r="Q143" s="59" t="s">
        <v>203</v>
      </c>
    </row>
    <row r="144" spans="1:25" ht="15.75" thickBot="1">
      <c r="A144" s="14"/>
      <c r="B144" s="36"/>
      <c r="C144" s="40"/>
      <c r="D144" s="40"/>
      <c r="E144" s="72"/>
      <c r="F144" s="38"/>
      <c r="G144" s="40"/>
      <c r="H144" s="40"/>
      <c r="I144" s="72"/>
      <c r="J144" s="38"/>
      <c r="K144" s="40"/>
      <c r="L144" s="40"/>
      <c r="M144" s="72"/>
      <c r="N144" s="38"/>
      <c r="O144" s="40"/>
      <c r="P144" s="40"/>
      <c r="Q144" s="153"/>
    </row>
    <row r="145" spans="1:17" ht="22.5" customHeight="1">
      <c r="A145" s="14"/>
      <c r="B145" s="71" t="s">
        <v>532</v>
      </c>
      <c r="C145" s="32" t="s">
        <v>533</v>
      </c>
      <c r="D145" s="32"/>
      <c r="E145" s="30" t="s">
        <v>203</v>
      </c>
      <c r="F145" s="54"/>
      <c r="G145" s="32">
        <v>98</v>
      </c>
      <c r="H145" s="32"/>
      <c r="I145" s="34"/>
      <c r="J145" s="54"/>
      <c r="K145" s="32" t="s">
        <v>534</v>
      </c>
      <c r="L145" s="32"/>
      <c r="M145" s="30" t="s">
        <v>203</v>
      </c>
      <c r="N145" s="54"/>
      <c r="O145" s="32" t="s">
        <v>535</v>
      </c>
      <c r="P145" s="32"/>
      <c r="Q145" s="30" t="s">
        <v>203</v>
      </c>
    </row>
    <row r="146" spans="1:17" ht="15.75" thickBot="1">
      <c r="A146" s="14"/>
      <c r="B146" s="71"/>
      <c r="C146" s="57"/>
      <c r="D146" s="57"/>
      <c r="E146" s="152"/>
      <c r="F146" s="54"/>
      <c r="G146" s="57"/>
      <c r="H146" s="57"/>
      <c r="I146" s="58"/>
      <c r="J146" s="54"/>
      <c r="K146" s="57"/>
      <c r="L146" s="57"/>
      <c r="M146" s="152"/>
      <c r="N146" s="54"/>
      <c r="O146" s="57"/>
      <c r="P146" s="57"/>
      <c r="Q146" s="152"/>
    </row>
    <row r="147" spans="1:17" ht="23.25" customHeight="1">
      <c r="A147" s="14"/>
      <c r="B147" s="36" t="s">
        <v>536</v>
      </c>
      <c r="C147" s="76">
        <v>5</v>
      </c>
      <c r="D147" s="76"/>
      <c r="E147" s="62"/>
      <c r="F147" s="38"/>
      <c r="G147" s="76" t="s">
        <v>370</v>
      </c>
      <c r="H147" s="76"/>
      <c r="I147" s="65" t="s">
        <v>203</v>
      </c>
      <c r="J147" s="38"/>
      <c r="K147" s="76">
        <v>5</v>
      </c>
      <c r="L147" s="76"/>
      <c r="M147" s="62"/>
      <c r="N147" s="38"/>
      <c r="O147" s="76" t="s">
        <v>537</v>
      </c>
      <c r="P147" s="76"/>
      <c r="Q147" s="65" t="s">
        <v>203</v>
      </c>
    </row>
    <row r="148" spans="1:17">
      <c r="A148" s="14"/>
      <c r="B148" s="36"/>
      <c r="C148" s="37"/>
      <c r="D148" s="37"/>
      <c r="E148" s="38"/>
      <c r="F148" s="38"/>
      <c r="G148" s="37"/>
      <c r="H148" s="37"/>
      <c r="I148" s="59"/>
      <c r="J148" s="38"/>
      <c r="K148" s="37"/>
      <c r="L148" s="37"/>
      <c r="M148" s="38"/>
      <c r="N148" s="38"/>
      <c r="O148" s="164"/>
      <c r="P148" s="164"/>
      <c r="Q148" s="165"/>
    </row>
    <row r="149" spans="1:17" ht="23.25" customHeight="1">
      <c r="A149" s="14"/>
      <c r="B149" s="71" t="s">
        <v>538</v>
      </c>
      <c r="C149" s="39" t="s">
        <v>512</v>
      </c>
      <c r="D149" s="39"/>
      <c r="E149" s="55" t="s">
        <v>203</v>
      </c>
      <c r="F149" s="54"/>
      <c r="G149" s="39">
        <v>2</v>
      </c>
      <c r="H149" s="39"/>
      <c r="I149" s="54"/>
      <c r="J149" s="54"/>
      <c r="K149" s="39" t="s">
        <v>502</v>
      </c>
      <c r="L149" s="39"/>
      <c r="M149" s="55" t="s">
        <v>203</v>
      </c>
      <c r="N149" s="54"/>
      <c r="O149" s="39" t="s">
        <v>237</v>
      </c>
      <c r="P149" s="39"/>
      <c r="Q149" s="54"/>
    </row>
    <row r="150" spans="1:17">
      <c r="A150" s="14"/>
      <c r="B150" s="71"/>
      <c r="C150" s="39"/>
      <c r="D150" s="39"/>
      <c r="E150" s="55"/>
      <c r="F150" s="54"/>
      <c r="G150" s="39"/>
      <c r="H150" s="39"/>
      <c r="I150" s="54"/>
      <c r="J150" s="54"/>
      <c r="K150" s="39"/>
      <c r="L150" s="39"/>
      <c r="M150" s="55"/>
      <c r="N150" s="54"/>
      <c r="O150" s="39"/>
      <c r="P150" s="39"/>
      <c r="Q150" s="54"/>
    </row>
    <row r="151" spans="1:17">
      <c r="A151" s="14"/>
      <c r="B151" s="36" t="s">
        <v>539</v>
      </c>
      <c r="C151" s="37">
        <v>14</v>
      </c>
      <c r="D151" s="37"/>
      <c r="E151" s="38"/>
      <c r="F151" s="38"/>
      <c r="G151" s="37" t="s">
        <v>507</v>
      </c>
      <c r="H151" s="37"/>
      <c r="I151" s="59" t="s">
        <v>203</v>
      </c>
      <c r="J151" s="38"/>
      <c r="K151" s="37">
        <v>30</v>
      </c>
      <c r="L151" s="37"/>
      <c r="M151" s="38"/>
      <c r="N151" s="38"/>
      <c r="O151" s="37" t="s">
        <v>540</v>
      </c>
      <c r="P151" s="37"/>
      <c r="Q151" s="59" t="s">
        <v>203</v>
      </c>
    </row>
    <row r="152" spans="1:17" ht="15.75" thickBot="1">
      <c r="A152" s="14"/>
      <c r="B152" s="36"/>
      <c r="C152" s="40"/>
      <c r="D152" s="40"/>
      <c r="E152" s="72"/>
      <c r="F152" s="38"/>
      <c r="G152" s="40"/>
      <c r="H152" s="40"/>
      <c r="I152" s="153"/>
      <c r="J152" s="72"/>
      <c r="K152" s="40"/>
      <c r="L152" s="40"/>
      <c r="M152" s="72"/>
      <c r="N152" s="38"/>
      <c r="O152" s="40"/>
      <c r="P152" s="40"/>
      <c r="Q152" s="153"/>
    </row>
    <row r="153" spans="1:17">
      <c r="A153" s="14"/>
      <c r="B153" s="71" t="s">
        <v>541</v>
      </c>
      <c r="C153" s="32" t="s">
        <v>237</v>
      </c>
      <c r="D153" s="32"/>
      <c r="E153" s="34"/>
      <c r="F153" s="54"/>
      <c r="G153" s="32" t="s">
        <v>343</v>
      </c>
      <c r="H153" s="32"/>
      <c r="I153" s="30" t="s">
        <v>203</v>
      </c>
      <c r="J153" s="34"/>
      <c r="K153" s="32">
        <v>15</v>
      </c>
      <c r="L153" s="32"/>
      <c r="M153" s="34"/>
      <c r="N153" s="54"/>
      <c r="O153" s="32" t="s">
        <v>542</v>
      </c>
      <c r="P153" s="32"/>
      <c r="Q153" s="30" t="s">
        <v>203</v>
      </c>
    </row>
    <row r="154" spans="1:17" ht="15.75" thickBot="1">
      <c r="A154" s="14"/>
      <c r="B154" s="71"/>
      <c r="C154" s="57"/>
      <c r="D154" s="57"/>
      <c r="E154" s="58"/>
      <c r="F154" s="54"/>
      <c r="G154" s="57"/>
      <c r="H154" s="57"/>
      <c r="I154" s="152"/>
      <c r="J154" s="54"/>
      <c r="K154" s="57"/>
      <c r="L154" s="57"/>
      <c r="M154" s="58"/>
      <c r="N154" s="54"/>
      <c r="O154" s="57"/>
      <c r="P154" s="57"/>
      <c r="Q154" s="152"/>
    </row>
    <row r="155" spans="1:17">
      <c r="A155" s="14"/>
      <c r="B155" s="149" t="s">
        <v>543</v>
      </c>
      <c r="C155" s="65" t="s">
        <v>199</v>
      </c>
      <c r="D155" s="76" t="s">
        <v>533</v>
      </c>
      <c r="E155" s="65" t="s">
        <v>203</v>
      </c>
      <c r="F155" s="38"/>
      <c r="G155" s="65" t="s">
        <v>199</v>
      </c>
      <c r="H155" s="76">
        <v>86</v>
      </c>
      <c r="I155" s="62"/>
      <c r="J155" s="38"/>
      <c r="K155" s="65" t="s">
        <v>199</v>
      </c>
      <c r="L155" s="76" t="s">
        <v>544</v>
      </c>
      <c r="M155" s="65" t="s">
        <v>203</v>
      </c>
      <c r="N155" s="38"/>
      <c r="O155" s="65" t="s">
        <v>199</v>
      </c>
      <c r="P155" s="76" t="s">
        <v>545</v>
      </c>
      <c r="Q155" s="65" t="s">
        <v>203</v>
      </c>
    </row>
    <row r="156" spans="1:17" ht="15.75" thickBot="1">
      <c r="A156" s="14"/>
      <c r="B156" s="149"/>
      <c r="C156" s="66"/>
      <c r="D156" s="92"/>
      <c r="E156" s="66"/>
      <c r="F156" s="38"/>
      <c r="G156" s="66"/>
      <c r="H156" s="92"/>
      <c r="I156" s="69"/>
      <c r="J156" s="38"/>
      <c r="K156" s="66"/>
      <c r="L156" s="92"/>
      <c r="M156" s="66"/>
      <c r="N156" s="38"/>
      <c r="O156" s="66"/>
      <c r="P156" s="92"/>
      <c r="Q156" s="66"/>
    </row>
    <row r="157" spans="1:17" ht="15.75" thickTop="1">
      <c r="A157" s="14"/>
      <c r="B157" s="27"/>
      <c r="C157" s="27"/>
      <c r="D157" s="27"/>
      <c r="E157" s="27"/>
      <c r="F157" s="27"/>
      <c r="G157" s="27"/>
      <c r="H157" s="27"/>
      <c r="I157" s="27"/>
      <c r="J157" s="27"/>
      <c r="K157" s="27"/>
      <c r="L157" s="27"/>
      <c r="M157" s="27"/>
      <c r="N157" s="27"/>
      <c r="O157" s="27"/>
      <c r="P157" s="27"/>
      <c r="Q157" s="27"/>
    </row>
    <row r="158" spans="1:17">
      <c r="A158" s="14"/>
      <c r="B158" s="15"/>
      <c r="C158" s="15"/>
      <c r="D158" s="15"/>
      <c r="E158" s="15"/>
      <c r="F158" s="15"/>
      <c r="G158" s="15"/>
      <c r="H158" s="15"/>
      <c r="I158" s="15"/>
      <c r="J158" s="15"/>
      <c r="K158" s="15"/>
      <c r="L158" s="15"/>
      <c r="M158" s="15"/>
      <c r="N158" s="15"/>
      <c r="O158" s="15"/>
      <c r="P158" s="15"/>
      <c r="Q158" s="15"/>
    </row>
    <row r="159" spans="1:17" ht="15.75" thickBot="1">
      <c r="A159" s="14"/>
      <c r="B159" s="16"/>
      <c r="C159" s="28" t="s">
        <v>521</v>
      </c>
      <c r="D159" s="28"/>
      <c r="E159" s="28"/>
      <c r="F159" s="28"/>
      <c r="G159" s="28"/>
      <c r="H159" s="28"/>
      <c r="I159" s="28"/>
      <c r="J159" s="16"/>
      <c r="K159" s="28" t="s">
        <v>415</v>
      </c>
      <c r="L159" s="28"/>
      <c r="M159" s="28"/>
      <c r="N159" s="28"/>
      <c r="O159" s="28"/>
      <c r="P159" s="28"/>
      <c r="Q159" s="28"/>
    </row>
    <row r="160" spans="1:17" ht="15.75" thickBot="1">
      <c r="A160" s="14"/>
      <c r="B160" s="16"/>
      <c r="C160" s="87">
        <v>2014</v>
      </c>
      <c r="D160" s="87"/>
      <c r="E160" s="87"/>
      <c r="F160" s="52"/>
      <c r="G160" s="87">
        <v>2013</v>
      </c>
      <c r="H160" s="87"/>
      <c r="I160" s="87"/>
      <c r="J160" s="16"/>
      <c r="K160" s="87">
        <v>2014</v>
      </c>
      <c r="L160" s="87"/>
      <c r="M160" s="87"/>
      <c r="N160" s="16"/>
      <c r="O160" s="87">
        <v>2013</v>
      </c>
      <c r="P160" s="87"/>
      <c r="Q160" s="87"/>
    </row>
    <row r="161" spans="1:17" ht="15.75" thickBot="1">
      <c r="A161" s="14"/>
      <c r="B161" s="16"/>
      <c r="C161" s="147" t="s">
        <v>197</v>
      </c>
      <c r="D161" s="147"/>
      <c r="E161" s="147"/>
      <c r="F161" s="147"/>
      <c r="G161" s="147"/>
      <c r="H161" s="147"/>
      <c r="I161" s="147"/>
      <c r="J161" s="147"/>
      <c r="K161" s="147"/>
      <c r="L161" s="147"/>
      <c r="M161" s="147"/>
      <c r="N161" s="147"/>
      <c r="O161" s="147"/>
      <c r="P161" s="147"/>
      <c r="Q161" s="147"/>
    </row>
    <row r="162" spans="1:17">
      <c r="A162" s="14"/>
      <c r="B162" s="71" t="s">
        <v>546</v>
      </c>
      <c r="C162" s="30" t="s">
        <v>199</v>
      </c>
      <c r="D162" s="32" t="s">
        <v>547</v>
      </c>
      <c r="E162" s="30" t="s">
        <v>203</v>
      </c>
      <c r="F162" s="54"/>
      <c r="G162" s="30" t="s">
        <v>199</v>
      </c>
      <c r="H162" s="32">
        <v>181</v>
      </c>
      <c r="I162" s="34"/>
      <c r="J162" s="54"/>
      <c r="K162" s="30" t="s">
        <v>199</v>
      </c>
      <c r="L162" s="32" t="s">
        <v>548</v>
      </c>
      <c r="M162" s="30" t="s">
        <v>203</v>
      </c>
      <c r="N162" s="54"/>
      <c r="O162" s="32" t="s">
        <v>549</v>
      </c>
      <c r="P162" s="32"/>
      <c r="Q162" s="30" t="s">
        <v>203</v>
      </c>
    </row>
    <row r="163" spans="1:17">
      <c r="A163" s="14"/>
      <c r="B163" s="71"/>
      <c r="C163" s="31"/>
      <c r="D163" s="33"/>
      <c r="E163" s="31"/>
      <c r="F163" s="54"/>
      <c r="G163" s="31"/>
      <c r="H163" s="33"/>
      <c r="I163" s="35"/>
      <c r="J163" s="54"/>
      <c r="K163" s="31"/>
      <c r="L163" s="33"/>
      <c r="M163" s="31"/>
      <c r="N163" s="54"/>
      <c r="O163" s="33"/>
      <c r="P163" s="33"/>
      <c r="Q163" s="31"/>
    </row>
    <row r="164" spans="1:17">
      <c r="A164" s="14"/>
      <c r="B164" s="36" t="s">
        <v>550</v>
      </c>
      <c r="C164" s="37" t="s">
        <v>551</v>
      </c>
      <c r="D164" s="37"/>
      <c r="E164" s="59" t="s">
        <v>203</v>
      </c>
      <c r="F164" s="38"/>
      <c r="G164" s="37" t="s">
        <v>552</v>
      </c>
      <c r="H164" s="37"/>
      <c r="I164" s="59" t="s">
        <v>203</v>
      </c>
      <c r="J164" s="38"/>
      <c r="K164" s="37" t="s">
        <v>500</v>
      </c>
      <c r="L164" s="37"/>
      <c r="M164" s="59" t="s">
        <v>203</v>
      </c>
      <c r="N164" s="38"/>
      <c r="O164" s="37">
        <v>120</v>
      </c>
      <c r="P164" s="37"/>
      <c r="Q164" s="38"/>
    </row>
    <row r="165" spans="1:17" ht="15.75" thickBot="1">
      <c r="A165" s="14"/>
      <c r="B165" s="36"/>
      <c r="C165" s="40"/>
      <c r="D165" s="40"/>
      <c r="E165" s="153"/>
      <c r="F165" s="38"/>
      <c r="G165" s="40"/>
      <c r="H165" s="40"/>
      <c r="I165" s="153"/>
      <c r="J165" s="38"/>
      <c r="K165" s="40"/>
      <c r="L165" s="40"/>
      <c r="M165" s="153"/>
      <c r="N165" s="38"/>
      <c r="O165" s="40"/>
      <c r="P165" s="40"/>
      <c r="Q165" s="72"/>
    </row>
    <row r="166" spans="1:17">
      <c r="A166" s="14"/>
      <c r="B166" s="29" t="s">
        <v>553</v>
      </c>
      <c r="C166" s="30" t="s">
        <v>199</v>
      </c>
      <c r="D166" s="32" t="s">
        <v>533</v>
      </c>
      <c r="E166" s="30" t="s">
        <v>203</v>
      </c>
      <c r="F166" s="54"/>
      <c r="G166" s="30" t="s">
        <v>199</v>
      </c>
      <c r="H166" s="32">
        <v>86</v>
      </c>
      <c r="I166" s="34"/>
      <c r="J166" s="54"/>
      <c r="K166" s="30" t="s">
        <v>199</v>
      </c>
      <c r="L166" s="32" t="s">
        <v>544</v>
      </c>
      <c r="M166" s="30" t="s">
        <v>203</v>
      </c>
      <c r="N166" s="54"/>
      <c r="O166" s="30" t="s">
        <v>199</v>
      </c>
      <c r="P166" s="32" t="s">
        <v>545</v>
      </c>
      <c r="Q166" s="30" t="s">
        <v>203</v>
      </c>
    </row>
    <row r="167" spans="1:17" ht="15.75" thickBot="1">
      <c r="A167" s="14"/>
      <c r="B167" s="29"/>
      <c r="C167" s="41"/>
      <c r="D167" s="154"/>
      <c r="E167" s="41"/>
      <c r="F167" s="54"/>
      <c r="G167" s="41"/>
      <c r="H167" s="154"/>
      <c r="I167" s="44"/>
      <c r="J167" s="54"/>
      <c r="K167" s="41"/>
      <c r="L167" s="154"/>
      <c r="M167" s="41"/>
      <c r="N167" s="54"/>
      <c r="O167" s="41"/>
      <c r="P167" s="154"/>
      <c r="Q167" s="41"/>
    </row>
    <row r="168" spans="1:17" ht="15.75" thickTop="1">
      <c r="A168" s="14"/>
      <c r="B168" s="149" t="s">
        <v>554</v>
      </c>
      <c r="C168" s="161" t="s">
        <v>199</v>
      </c>
      <c r="D168" s="162" t="s">
        <v>211</v>
      </c>
      <c r="E168" s="161" t="s">
        <v>203</v>
      </c>
      <c r="F168" s="38"/>
      <c r="G168" s="161" t="s">
        <v>199</v>
      </c>
      <c r="H168" s="162">
        <v>4</v>
      </c>
      <c r="I168" s="131"/>
      <c r="J168" s="38"/>
      <c r="K168" s="161" t="s">
        <v>199</v>
      </c>
      <c r="L168" s="162" t="s">
        <v>373</v>
      </c>
      <c r="M168" s="161" t="s">
        <v>203</v>
      </c>
      <c r="N168" s="38"/>
      <c r="O168" s="161" t="s">
        <v>199</v>
      </c>
      <c r="P168" s="162">
        <v>6</v>
      </c>
      <c r="Q168" s="131"/>
    </row>
    <row r="169" spans="1:17" ht="15.75" thickBot="1">
      <c r="A169" s="14"/>
      <c r="B169" s="149"/>
      <c r="C169" s="66"/>
      <c r="D169" s="92"/>
      <c r="E169" s="66"/>
      <c r="F169" s="38"/>
      <c r="G169" s="66"/>
      <c r="H169" s="92"/>
      <c r="I169" s="69"/>
      <c r="J169" s="38"/>
      <c r="K169" s="66"/>
      <c r="L169" s="92"/>
      <c r="M169" s="66"/>
      <c r="N169" s="38"/>
      <c r="O169" s="66"/>
      <c r="P169" s="92"/>
      <c r="Q169" s="69"/>
    </row>
    <row r="170" spans="1:17" ht="15.75" thickTop="1"/>
  </sheetData>
  <mergeCells count="832">
    <mergeCell ref="A99:A131"/>
    <mergeCell ref="B99:Y99"/>
    <mergeCell ref="B100:Y100"/>
    <mergeCell ref="A132:A169"/>
    <mergeCell ref="B132:Y132"/>
    <mergeCell ref="B133:Y133"/>
    <mergeCell ref="B5:Y5"/>
    <mergeCell ref="A21:A52"/>
    <mergeCell ref="B21:Y21"/>
    <mergeCell ref="B22:Y22"/>
    <mergeCell ref="A53:A98"/>
    <mergeCell ref="B53:Y53"/>
    <mergeCell ref="B54:Y54"/>
    <mergeCell ref="N168:N169"/>
    <mergeCell ref="O168:O169"/>
    <mergeCell ref="P168:P169"/>
    <mergeCell ref="Q168:Q169"/>
    <mergeCell ref="A1:A2"/>
    <mergeCell ref="B1:Y1"/>
    <mergeCell ref="B2:Y2"/>
    <mergeCell ref="B3:Y3"/>
    <mergeCell ref="A4:A20"/>
    <mergeCell ref="B4:Y4"/>
    <mergeCell ref="H168:H169"/>
    <mergeCell ref="I168:I169"/>
    <mergeCell ref="J168:J169"/>
    <mergeCell ref="K168:K169"/>
    <mergeCell ref="L168:L169"/>
    <mergeCell ref="M168:M169"/>
    <mergeCell ref="N166:N167"/>
    <mergeCell ref="O166:O167"/>
    <mergeCell ref="P166:P167"/>
    <mergeCell ref="Q166:Q167"/>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K162:K163"/>
    <mergeCell ref="L162:L163"/>
    <mergeCell ref="M162:M163"/>
    <mergeCell ref="N162:N163"/>
    <mergeCell ref="O162:P163"/>
    <mergeCell ref="Q162:Q163"/>
    <mergeCell ref="C161:Q161"/>
    <mergeCell ref="B162:B163"/>
    <mergeCell ref="C162:C163"/>
    <mergeCell ref="D162:D163"/>
    <mergeCell ref="E162:E163"/>
    <mergeCell ref="F162:F163"/>
    <mergeCell ref="G162:G163"/>
    <mergeCell ref="H162:H163"/>
    <mergeCell ref="I162:I163"/>
    <mergeCell ref="J162:J163"/>
    <mergeCell ref="Q155:Q156"/>
    <mergeCell ref="B157:Q157"/>
    <mergeCell ref="C159:I159"/>
    <mergeCell ref="K159:Q159"/>
    <mergeCell ref="C160:E160"/>
    <mergeCell ref="G160:I160"/>
    <mergeCell ref="K160:M160"/>
    <mergeCell ref="O160:Q160"/>
    <mergeCell ref="K155:K156"/>
    <mergeCell ref="L155:L156"/>
    <mergeCell ref="M155:M156"/>
    <mergeCell ref="N155:N156"/>
    <mergeCell ref="O155:O156"/>
    <mergeCell ref="P155:P156"/>
    <mergeCell ref="Q153:Q154"/>
    <mergeCell ref="B155:B156"/>
    <mergeCell ref="C155:C156"/>
    <mergeCell ref="D155:D156"/>
    <mergeCell ref="E155:E156"/>
    <mergeCell ref="F155:F156"/>
    <mergeCell ref="G155:G156"/>
    <mergeCell ref="H155:H156"/>
    <mergeCell ref="I155:I156"/>
    <mergeCell ref="J155:J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K145:L146"/>
    <mergeCell ref="M145:M146"/>
    <mergeCell ref="N145:N146"/>
    <mergeCell ref="O145:P146"/>
    <mergeCell ref="Q145:Q146"/>
    <mergeCell ref="B147:B148"/>
    <mergeCell ref="C147:D148"/>
    <mergeCell ref="E147:E148"/>
    <mergeCell ref="F147:F148"/>
    <mergeCell ref="G147:H148"/>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C138:Q138"/>
    <mergeCell ref="C140:D140"/>
    <mergeCell ref="G140:H140"/>
    <mergeCell ref="K140:L140"/>
    <mergeCell ref="O140:P140"/>
    <mergeCell ref="B141:B142"/>
    <mergeCell ref="C141:D142"/>
    <mergeCell ref="E141:E142"/>
    <mergeCell ref="F141:F142"/>
    <mergeCell ref="G141:H142"/>
    <mergeCell ref="B134:Q134"/>
    <mergeCell ref="C136:I136"/>
    <mergeCell ref="K136:Q136"/>
    <mergeCell ref="C137:E137"/>
    <mergeCell ref="G137:I137"/>
    <mergeCell ref="K137:M137"/>
    <mergeCell ref="O137:Q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W119:W120"/>
    <mergeCell ref="X119:X120"/>
    <mergeCell ref="Y119:Y120"/>
    <mergeCell ref="C121:E121"/>
    <mergeCell ref="G121:I121"/>
    <mergeCell ref="K121:M121"/>
    <mergeCell ref="O121:Q121"/>
    <mergeCell ref="S121:U121"/>
    <mergeCell ref="W121:Y121"/>
    <mergeCell ref="Q119:Q120"/>
    <mergeCell ref="R119:R120"/>
    <mergeCell ref="S119:S120"/>
    <mergeCell ref="T119:T120"/>
    <mergeCell ref="U119:U120"/>
    <mergeCell ref="V119:V120"/>
    <mergeCell ref="K119:K120"/>
    <mergeCell ref="L119:L120"/>
    <mergeCell ref="M119:M120"/>
    <mergeCell ref="N119:N120"/>
    <mergeCell ref="O119:O120"/>
    <mergeCell ref="P119:P120"/>
    <mergeCell ref="C118:Y118"/>
    <mergeCell ref="B119:B120"/>
    <mergeCell ref="C119:C120"/>
    <mergeCell ref="D119:D120"/>
    <mergeCell ref="E119:E120"/>
    <mergeCell ref="F119:F120"/>
    <mergeCell ref="G119:G120"/>
    <mergeCell ref="H119:H120"/>
    <mergeCell ref="I119:I120"/>
    <mergeCell ref="J119:J120"/>
    <mergeCell ref="B114:Y114"/>
    <mergeCell ref="C116:M116"/>
    <mergeCell ref="O116:Y116"/>
    <mergeCell ref="C117:E117"/>
    <mergeCell ref="G117:I117"/>
    <mergeCell ref="K117:M117"/>
    <mergeCell ref="O117:Q117"/>
    <mergeCell ref="S117:U117"/>
    <mergeCell ref="W117:Y117"/>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W104:Y104"/>
    <mergeCell ref="C105:Y105"/>
    <mergeCell ref="C107:E107"/>
    <mergeCell ref="G107:I107"/>
    <mergeCell ref="K107:M107"/>
    <mergeCell ref="O107:Q107"/>
    <mergeCell ref="S107:U107"/>
    <mergeCell ref="W107:Y107"/>
    <mergeCell ref="Q97:Q98"/>
    <mergeCell ref="R97:R98"/>
    <mergeCell ref="B101:Y101"/>
    <mergeCell ref="C103:M103"/>
    <mergeCell ref="O103:Y103"/>
    <mergeCell ref="C104:E104"/>
    <mergeCell ref="G104:I104"/>
    <mergeCell ref="K104:M104"/>
    <mergeCell ref="O104:Q104"/>
    <mergeCell ref="S104:U104"/>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K89:K90"/>
    <mergeCell ref="L89:N90"/>
    <mergeCell ref="O89:O90"/>
    <mergeCell ref="P89:R90"/>
    <mergeCell ref="B91:B92"/>
    <mergeCell ref="C91:C92"/>
    <mergeCell ref="D91:E92"/>
    <mergeCell ref="F91:F92"/>
    <mergeCell ref="G91:G92"/>
    <mergeCell ref="H91:I92"/>
    <mergeCell ref="L87:M88"/>
    <mergeCell ref="N87:N88"/>
    <mergeCell ref="O87:O88"/>
    <mergeCell ref="P87:Q88"/>
    <mergeCell ref="R87:R88"/>
    <mergeCell ref="B89:B90"/>
    <mergeCell ref="C89:C90"/>
    <mergeCell ref="D89:F90"/>
    <mergeCell ref="G89:G90"/>
    <mergeCell ref="H89:J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0:R80"/>
    <mergeCell ref="B81:B82"/>
    <mergeCell ref="C81:C82"/>
    <mergeCell ref="D81:F82"/>
    <mergeCell ref="G81:G82"/>
    <mergeCell ref="H81:J82"/>
    <mergeCell ref="K81:K82"/>
    <mergeCell ref="L81:N82"/>
    <mergeCell ref="O81:O82"/>
    <mergeCell ref="P81:R82"/>
    <mergeCell ref="Q74:Q75"/>
    <mergeCell ref="R74:R75"/>
    <mergeCell ref="B76:R76"/>
    <mergeCell ref="D78:R78"/>
    <mergeCell ref="D79:F79"/>
    <mergeCell ref="H79:J79"/>
    <mergeCell ref="L79:N79"/>
    <mergeCell ref="P79:R79"/>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F67"/>
    <mergeCell ref="H67:J67"/>
    <mergeCell ref="L67:N67"/>
    <mergeCell ref="P67:R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8:F58"/>
    <mergeCell ref="H58:J58"/>
    <mergeCell ref="L58:N58"/>
    <mergeCell ref="P58:R58"/>
    <mergeCell ref="D59:R59"/>
    <mergeCell ref="D60:F60"/>
    <mergeCell ref="H60:J60"/>
    <mergeCell ref="L60:N60"/>
    <mergeCell ref="P60:R60"/>
    <mergeCell ref="N51:N52"/>
    <mergeCell ref="O51:O52"/>
    <mergeCell ref="P51:P52"/>
    <mergeCell ref="Q51:Q52"/>
    <mergeCell ref="B55:R55"/>
    <mergeCell ref="D57:R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I19:I20"/>
    <mergeCell ref="J19:J20"/>
    <mergeCell ref="B23:Q23"/>
    <mergeCell ref="C25:Q25"/>
    <mergeCell ref="C26:I26"/>
    <mergeCell ref="K26:Q26"/>
    <mergeCell ref="J16:J17"/>
    <mergeCell ref="D18:E18"/>
    <mergeCell ref="H18:I18"/>
    <mergeCell ref="B19:B20"/>
    <mergeCell ref="C19:C20"/>
    <mergeCell ref="D19:D20"/>
    <mergeCell ref="E19:E20"/>
    <mergeCell ref="F19:F20"/>
    <mergeCell ref="G19:G20"/>
    <mergeCell ref="H19:H20"/>
    <mergeCell ref="D15:E15"/>
    <mergeCell ref="H15:I15"/>
    <mergeCell ref="B16:B17"/>
    <mergeCell ref="C16:C17"/>
    <mergeCell ref="D16:E17"/>
    <mergeCell ref="F16:F17"/>
    <mergeCell ref="G16:G17"/>
    <mergeCell ref="H16:I17"/>
    <mergeCell ref="H11:I12"/>
    <mergeCell ref="J11:J12"/>
    <mergeCell ref="B13:B14"/>
    <mergeCell ref="C13:C14"/>
    <mergeCell ref="D13:E14"/>
    <mergeCell ref="F13:F14"/>
    <mergeCell ref="G13:G14"/>
    <mergeCell ref="H13:I14"/>
    <mergeCell ref="J13:J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1"/>
  <sheetViews>
    <sheetView showGridLines="0" workbookViewId="0"/>
  </sheetViews>
  <sheetFormatPr defaultRowHeight="15"/>
  <cols>
    <col min="1" max="2" width="36.5703125" bestFit="1" customWidth="1"/>
    <col min="4" max="4" width="4.42578125" customWidth="1"/>
    <col min="5" max="5" width="11" customWidth="1"/>
    <col min="6" max="6" width="15.28515625" customWidth="1"/>
    <col min="7" max="7" width="6.140625" customWidth="1"/>
    <col min="8" max="8" width="15.85546875" bestFit="1" customWidth="1"/>
    <col min="9" max="9" width="6.5703125" customWidth="1"/>
    <col min="10" max="10" width="18" bestFit="1" customWidth="1"/>
    <col min="12" max="12" width="22" bestFit="1" customWidth="1"/>
    <col min="13" max="13" width="4.85546875" customWidth="1"/>
    <col min="16" max="16" width="14.5703125" bestFit="1" customWidth="1"/>
    <col min="18" max="18" width="14.5703125" bestFit="1" customWidth="1"/>
    <col min="20" max="20" width="4.140625" customWidth="1"/>
    <col min="21" max="21" width="6" customWidth="1"/>
    <col min="22" max="22" width="20.5703125" customWidth="1"/>
    <col min="24" max="24" width="3.7109375" customWidth="1"/>
    <col min="25" max="25" width="16.28515625" customWidth="1"/>
    <col min="27" max="27" width="2.140625" customWidth="1"/>
  </cols>
  <sheetData>
    <row r="1" spans="1:28" ht="15" customHeight="1">
      <c r="A1" s="7" t="s">
        <v>13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63</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4" t="s">
        <v>10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4"/>
      <c r="B5" s="49" t="s">
        <v>1333</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4"/>
      <c r="B6" s="27"/>
      <c r="C6" s="27"/>
      <c r="D6" s="27"/>
      <c r="E6" s="27"/>
      <c r="F6" s="27"/>
      <c r="G6" s="27"/>
      <c r="H6" s="27"/>
      <c r="I6" s="27"/>
      <c r="J6" s="27"/>
      <c r="K6" s="27"/>
      <c r="L6" s="27"/>
    </row>
    <row r="7" spans="1:28">
      <c r="A7" s="14"/>
      <c r="B7" s="15"/>
      <c r="C7" s="15"/>
      <c r="D7" s="15"/>
      <c r="E7" s="15"/>
      <c r="F7" s="15"/>
      <c r="G7" s="15"/>
      <c r="H7" s="15"/>
      <c r="I7" s="15"/>
      <c r="J7" s="15"/>
      <c r="K7" s="15"/>
      <c r="L7" s="15"/>
    </row>
    <row r="8" spans="1:28" ht="15.75" thickBot="1">
      <c r="A8" s="14"/>
      <c r="B8" s="89" t="s">
        <v>566</v>
      </c>
      <c r="C8" s="16"/>
      <c r="D8" s="28" t="s">
        <v>430</v>
      </c>
      <c r="E8" s="28"/>
      <c r="F8" s="28"/>
      <c r="G8" s="16"/>
      <c r="H8" s="28" t="s">
        <v>431</v>
      </c>
      <c r="I8" s="28"/>
      <c r="J8" s="28"/>
      <c r="K8" s="16"/>
      <c r="L8" s="17" t="s">
        <v>567</v>
      </c>
    </row>
    <row r="9" spans="1:28">
      <c r="A9" s="14"/>
      <c r="B9" s="38"/>
      <c r="C9" s="38"/>
      <c r="D9" s="38"/>
      <c r="E9" s="38"/>
      <c r="F9" s="38"/>
      <c r="G9" s="38"/>
      <c r="H9" s="38"/>
      <c r="I9" s="38"/>
      <c r="J9" s="38"/>
      <c r="K9" s="16"/>
      <c r="L9" s="16"/>
    </row>
    <row r="10" spans="1:28">
      <c r="A10" s="14"/>
      <c r="B10" s="96" t="s">
        <v>568</v>
      </c>
      <c r="C10" s="23"/>
      <c r="D10" s="54"/>
      <c r="E10" s="54"/>
      <c r="F10" s="54"/>
      <c r="G10" s="23"/>
      <c r="H10" s="54"/>
      <c r="I10" s="54"/>
      <c r="J10" s="54"/>
      <c r="K10" s="23"/>
      <c r="L10" s="23"/>
    </row>
    <row r="11" spans="1:28">
      <c r="A11" s="14"/>
      <c r="B11" s="111" t="s">
        <v>569</v>
      </c>
      <c r="C11" s="38"/>
      <c r="D11" s="112" t="s">
        <v>199</v>
      </c>
      <c r="E11" s="167">
        <v>1130</v>
      </c>
      <c r="F11" s="38"/>
      <c r="G11" s="38"/>
      <c r="H11" s="112" t="s">
        <v>199</v>
      </c>
      <c r="I11" s="167">
        <v>1130</v>
      </c>
      <c r="J11" s="38"/>
      <c r="K11" s="38"/>
      <c r="L11" s="110">
        <v>7.625</v>
      </c>
    </row>
    <row r="12" spans="1:28">
      <c r="A12" s="14"/>
      <c r="B12" s="111"/>
      <c r="C12" s="38"/>
      <c r="D12" s="112"/>
      <c r="E12" s="167"/>
      <c r="F12" s="38"/>
      <c r="G12" s="38"/>
      <c r="H12" s="112"/>
      <c r="I12" s="167"/>
      <c r="J12" s="38"/>
      <c r="K12" s="38"/>
      <c r="L12" s="110"/>
    </row>
    <row r="13" spans="1:28">
      <c r="A13" s="14"/>
      <c r="B13" s="113" t="s">
        <v>570</v>
      </c>
      <c r="C13" s="54"/>
      <c r="D13" s="103" t="s">
        <v>237</v>
      </c>
      <c r="E13" s="103"/>
      <c r="F13" s="54"/>
      <c r="G13" s="54"/>
      <c r="H13" s="103">
        <v>800</v>
      </c>
      <c r="I13" s="103"/>
      <c r="J13" s="54"/>
      <c r="K13" s="54"/>
      <c r="L13" s="103">
        <v>7.625</v>
      </c>
    </row>
    <row r="14" spans="1:28">
      <c r="A14" s="14"/>
      <c r="B14" s="113"/>
      <c r="C14" s="54"/>
      <c r="D14" s="103"/>
      <c r="E14" s="103"/>
      <c r="F14" s="54"/>
      <c r="G14" s="54"/>
      <c r="H14" s="103"/>
      <c r="I14" s="103"/>
      <c r="J14" s="54"/>
      <c r="K14" s="54"/>
      <c r="L14" s="103"/>
    </row>
    <row r="15" spans="1:28">
      <c r="A15" s="14"/>
      <c r="B15" s="111" t="s">
        <v>570</v>
      </c>
      <c r="C15" s="38"/>
      <c r="D15" s="110">
        <v>223</v>
      </c>
      <c r="E15" s="110"/>
      <c r="F15" s="38"/>
      <c r="G15" s="38"/>
      <c r="H15" s="110">
        <v>602</v>
      </c>
      <c r="I15" s="110"/>
      <c r="J15" s="38"/>
      <c r="K15" s="38"/>
      <c r="L15" s="110">
        <v>8.5</v>
      </c>
    </row>
    <row r="16" spans="1:28">
      <c r="A16" s="14"/>
      <c r="B16" s="111"/>
      <c r="C16" s="38"/>
      <c r="D16" s="110"/>
      <c r="E16" s="110"/>
      <c r="F16" s="38"/>
      <c r="G16" s="38"/>
      <c r="H16" s="110"/>
      <c r="I16" s="110"/>
      <c r="J16" s="38"/>
      <c r="K16" s="38"/>
      <c r="L16" s="110"/>
    </row>
    <row r="17" spans="1:12">
      <c r="A17" s="14"/>
      <c r="B17" s="113" t="s">
        <v>571</v>
      </c>
      <c r="C17" s="54"/>
      <c r="D17" s="168">
        <v>1063</v>
      </c>
      <c r="E17" s="168"/>
      <c r="F17" s="54"/>
      <c r="G17" s="54"/>
      <c r="H17" s="168">
        <v>1062</v>
      </c>
      <c r="I17" s="168"/>
      <c r="J17" s="54"/>
      <c r="K17" s="54"/>
      <c r="L17" s="103">
        <v>8.25</v>
      </c>
    </row>
    <row r="18" spans="1:12">
      <c r="A18" s="14"/>
      <c r="B18" s="113"/>
      <c r="C18" s="54"/>
      <c r="D18" s="168"/>
      <c r="E18" s="168"/>
      <c r="F18" s="54"/>
      <c r="G18" s="54"/>
      <c r="H18" s="168"/>
      <c r="I18" s="168"/>
      <c r="J18" s="54"/>
      <c r="K18" s="54"/>
      <c r="L18" s="103"/>
    </row>
    <row r="19" spans="1:12">
      <c r="A19" s="14"/>
      <c r="B19" s="111" t="s">
        <v>572</v>
      </c>
      <c r="C19" s="38"/>
      <c r="D19" s="167">
        <v>1128</v>
      </c>
      <c r="E19" s="167"/>
      <c r="F19" s="38"/>
      <c r="G19" s="38"/>
      <c r="H19" s="167">
        <v>1128</v>
      </c>
      <c r="I19" s="167"/>
      <c r="J19" s="38"/>
      <c r="K19" s="38"/>
      <c r="L19" s="110">
        <v>7.875</v>
      </c>
    </row>
    <row r="20" spans="1:12">
      <c r="A20" s="14"/>
      <c r="B20" s="111"/>
      <c r="C20" s="38"/>
      <c r="D20" s="167"/>
      <c r="E20" s="167"/>
      <c r="F20" s="38"/>
      <c r="G20" s="38"/>
      <c r="H20" s="167"/>
      <c r="I20" s="167"/>
      <c r="J20" s="38"/>
      <c r="K20" s="38"/>
      <c r="L20" s="110"/>
    </row>
    <row r="21" spans="1:12">
      <c r="A21" s="14"/>
      <c r="B21" s="113" t="s">
        <v>573</v>
      </c>
      <c r="C21" s="54"/>
      <c r="D21" s="168">
        <v>1100</v>
      </c>
      <c r="E21" s="168"/>
      <c r="F21" s="54"/>
      <c r="G21" s="54"/>
      <c r="H21" s="103" t="s">
        <v>237</v>
      </c>
      <c r="I21" s="103"/>
      <c r="J21" s="54"/>
      <c r="K21" s="54"/>
      <c r="L21" s="103">
        <v>6.25</v>
      </c>
    </row>
    <row r="22" spans="1:12">
      <c r="A22" s="14"/>
      <c r="B22" s="113"/>
      <c r="C22" s="54"/>
      <c r="D22" s="168"/>
      <c r="E22" s="168"/>
      <c r="F22" s="54"/>
      <c r="G22" s="54"/>
      <c r="H22" s="103"/>
      <c r="I22" s="103"/>
      <c r="J22" s="54"/>
      <c r="K22" s="54"/>
      <c r="L22" s="103"/>
    </row>
    <row r="23" spans="1:12">
      <c r="A23" s="14"/>
      <c r="B23" s="111" t="s">
        <v>574</v>
      </c>
      <c r="C23" s="38"/>
      <c r="D23" s="110">
        <v>990</v>
      </c>
      <c r="E23" s="110"/>
      <c r="F23" s="38"/>
      <c r="G23" s="38"/>
      <c r="H23" s="110">
        <v>990</v>
      </c>
      <c r="I23" s="110"/>
      <c r="J23" s="38"/>
      <c r="K23" s="38"/>
      <c r="L23" s="110">
        <v>6.625</v>
      </c>
    </row>
    <row r="24" spans="1:12">
      <c r="A24" s="14"/>
      <c r="B24" s="111"/>
      <c r="C24" s="38"/>
      <c r="D24" s="110"/>
      <c r="E24" s="110"/>
      <c r="F24" s="38"/>
      <c r="G24" s="38"/>
      <c r="H24" s="110"/>
      <c r="I24" s="110"/>
      <c r="J24" s="38"/>
      <c r="K24" s="38"/>
      <c r="L24" s="110"/>
    </row>
    <row r="25" spans="1:12">
      <c r="A25" s="14"/>
      <c r="B25" s="113" t="s">
        <v>575</v>
      </c>
      <c r="C25" s="54"/>
      <c r="D25" s="168">
        <v>1000</v>
      </c>
      <c r="E25" s="168"/>
      <c r="F25" s="54"/>
      <c r="G25" s="54"/>
      <c r="H25" s="103" t="s">
        <v>237</v>
      </c>
      <c r="I25" s="103"/>
      <c r="J25" s="54"/>
      <c r="K25" s="54"/>
      <c r="L25" s="103">
        <v>6.25</v>
      </c>
    </row>
    <row r="26" spans="1:12">
      <c r="A26" s="14"/>
      <c r="B26" s="113"/>
      <c r="C26" s="54"/>
      <c r="D26" s="168"/>
      <c r="E26" s="168"/>
      <c r="F26" s="54"/>
      <c r="G26" s="54"/>
      <c r="H26" s="103"/>
      <c r="I26" s="103"/>
      <c r="J26" s="54"/>
      <c r="K26" s="54"/>
      <c r="L26" s="103"/>
    </row>
    <row r="27" spans="1:12">
      <c r="A27" s="14"/>
      <c r="B27" s="111" t="s">
        <v>576</v>
      </c>
      <c r="C27" s="38"/>
      <c r="D27" s="167">
        <v>1992</v>
      </c>
      <c r="E27" s="167"/>
      <c r="F27" s="38"/>
      <c r="G27" s="38"/>
      <c r="H27" s="167">
        <v>2002</v>
      </c>
      <c r="I27" s="167"/>
      <c r="J27" s="38"/>
      <c r="K27" s="38"/>
      <c r="L27" s="110" t="s">
        <v>577</v>
      </c>
    </row>
    <row r="28" spans="1:12">
      <c r="A28" s="14"/>
      <c r="B28" s="111"/>
      <c r="C28" s="38"/>
      <c r="D28" s="167"/>
      <c r="E28" s="167"/>
      <c r="F28" s="38"/>
      <c r="G28" s="38"/>
      <c r="H28" s="167"/>
      <c r="I28" s="167"/>
      <c r="J28" s="38"/>
      <c r="K28" s="38"/>
      <c r="L28" s="110"/>
    </row>
    <row r="29" spans="1:12">
      <c r="A29" s="14"/>
      <c r="B29" s="113" t="s">
        <v>578</v>
      </c>
      <c r="C29" s="54"/>
      <c r="D29" s="103">
        <v>247</v>
      </c>
      <c r="E29" s="103"/>
      <c r="F29" s="54"/>
      <c r="G29" s="54"/>
      <c r="H29" s="103">
        <v>247</v>
      </c>
      <c r="I29" s="103"/>
      <c r="J29" s="54"/>
      <c r="K29" s="54"/>
      <c r="L29" s="103" t="s">
        <v>579</v>
      </c>
    </row>
    <row r="30" spans="1:12">
      <c r="A30" s="14"/>
      <c r="B30" s="113"/>
      <c r="C30" s="54"/>
      <c r="D30" s="103"/>
      <c r="E30" s="103"/>
      <c r="F30" s="54"/>
      <c r="G30" s="54"/>
      <c r="H30" s="103"/>
      <c r="I30" s="103"/>
      <c r="J30" s="54"/>
      <c r="K30" s="54"/>
      <c r="L30" s="103"/>
    </row>
    <row r="31" spans="1:12">
      <c r="A31" s="14"/>
      <c r="B31" s="111" t="s">
        <v>580</v>
      </c>
      <c r="C31" s="38"/>
      <c r="D31" s="110">
        <v>59</v>
      </c>
      <c r="E31" s="110"/>
      <c r="F31" s="38"/>
      <c r="G31" s="38"/>
      <c r="H31" s="110">
        <v>59</v>
      </c>
      <c r="I31" s="110"/>
      <c r="J31" s="38"/>
      <c r="K31" s="38"/>
      <c r="L31" s="110">
        <v>5.875</v>
      </c>
    </row>
    <row r="32" spans="1:12">
      <c r="A32" s="14"/>
      <c r="B32" s="111"/>
      <c r="C32" s="38"/>
      <c r="D32" s="110"/>
      <c r="E32" s="110"/>
      <c r="F32" s="38"/>
      <c r="G32" s="38"/>
      <c r="H32" s="110"/>
      <c r="I32" s="110"/>
      <c r="J32" s="38"/>
      <c r="K32" s="38"/>
      <c r="L32" s="110"/>
    </row>
    <row r="33" spans="1:12">
      <c r="A33" s="14"/>
      <c r="B33" s="113" t="s">
        <v>581</v>
      </c>
      <c r="C33" s="54"/>
      <c r="D33" s="103">
        <v>67</v>
      </c>
      <c r="E33" s="103"/>
      <c r="F33" s="54"/>
      <c r="G33" s="54"/>
      <c r="H33" s="103">
        <v>67</v>
      </c>
      <c r="I33" s="103"/>
      <c r="J33" s="54"/>
      <c r="K33" s="54"/>
      <c r="L33" s="103">
        <v>4.75</v>
      </c>
    </row>
    <row r="34" spans="1:12" ht="15.75" thickBot="1">
      <c r="A34" s="14"/>
      <c r="B34" s="113"/>
      <c r="C34" s="54"/>
      <c r="D34" s="114"/>
      <c r="E34" s="114"/>
      <c r="F34" s="58"/>
      <c r="G34" s="54"/>
      <c r="H34" s="114"/>
      <c r="I34" s="114"/>
      <c r="J34" s="58"/>
      <c r="K34" s="54"/>
      <c r="L34" s="103"/>
    </row>
    <row r="35" spans="1:12">
      <c r="A35" s="14"/>
      <c r="B35" s="169" t="s">
        <v>582</v>
      </c>
      <c r="C35" s="38"/>
      <c r="D35" s="170">
        <v>8999</v>
      </c>
      <c r="E35" s="170"/>
      <c r="F35" s="62"/>
      <c r="G35" s="38"/>
      <c r="H35" s="170">
        <v>8087</v>
      </c>
      <c r="I35" s="170"/>
      <c r="J35" s="62"/>
      <c r="K35" s="38"/>
      <c r="L35" s="38"/>
    </row>
    <row r="36" spans="1:12" ht="15.75" thickBot="1">
      <c r="A36" s="14"/>
      <c r="B36" s="169"/>
      <c r="C36" s="38"/>
      <c r="D36" s="171"/>
      <c r="E36" s="171"/>
      <c r="F36" s="72"/>
      <c r="G36" s="38"/>
      <c r="H36" s="171"/>
      <c r="I36" s="171"/>
      <c r="J36" s="72"/>
      <c r="K36" s="38"/>
      <c r="L36" s="38"/>
    </row>
    <row r="37" spans="1:12">
      <c r="A37" s="14"/>
      <c r="B37" s="96" t="s">
        <v>583</v>
      </c>
      <c r="C37" s="23"/>
      <c r="D37" s="34"/>
      <c r="E37" s="34"/>
      <c r="F37" s="34"/>
      <c r="G37" s="23"/>
      <c r="H37" s="34"/>
      <c r="I37" s="34"/>
      <c r="J37" s="34"/>
      <c r="K37" s="23"/>
      <c r="L37" s="23"/>
    </row>
    <row r="38" spans="1:12">
      <c r="A38" s="14"/>
      <c r="B38" s="111" t="s">
        <v>584</v>
      </c>
      <c r="C38" s="38"/>
      <c r="D38" s="110">
        <v>774</v>
      </c>
      <c r="E38" s="110"/>
      <c r="F38" s="38"/>
      <c r="G38" s="38"/>
      <c r="H38" s="110">
        <v>782</v>
      </c>
      <c r="I38" s="110"/>
      <c r="J38" s="38"/>
      <c r="K38" s="38"/>
      <c r="L38" s="110">
        <v>7.875</v>
      </c>
    </row>
    <row r="39" spans="1:12">
      <c r="A39" s="14"/>
      <c r="B39" s="111"/>
      <c r="C39" s="38"/>
      <c r="D39" s="110"/>
      <c r="E39" s="110"/>
      <c r="F39" s="38"/>
      <c r="G39" s="38"/>
      <c r="H39" s="110"/>
      <c r="I39" s="110"/>
      <c r="J39" s="38"/>
      <c r="K39" s="38"/>
      <c r="L39" s="110"/>
    </row>
    <row r="40" spans="1:12">
      <c r="A40" s="14"/>
      <c r="B40" s="113" t="s">
        <v>585</v>
      </c>
      <c r="C40" s="54"/>
      <c r="D40" s="103">
        <v>769</v>
      </c>
      <c r="E40" s="103"/>
      <c r="F40" s="54"/>
      <c r="G40" s="54"/>
      <c r="H40" s="103">
        <v>780</v>
      </c>
      <c r="I40" s="103"/>
      <c r="J40" s="54"/>
      <c r="K40" s="54"/>
      <c r="L40" s="103">
        <v>9.5</v>
      </c>
    </row>
    <row r="41" spans="1:12">
      <c r="A41" s="14"/>
      <c r="B41" s="113"/>
      <c r="C41" s="54"/>
      <c r="D41" s="103"/>
      <c r="E41" s="103"/>
      <c r="F41" s="54"/>
      <c r="G41" s="54"/>
      <c r="H41" s="103"/>
      <c r="I41" s="103"/>
      <c r="J41" s="54"/>
      <c r="K41" s="54"/>
      <c r="L41" s="103"/>
    </row>
    <row r="42" spans="1:12">
      <c r="A42" s="14"/>
      <c r="B42" s="111" t="s">
        <v>586</v>
      </c>
      <c r="C42" s="38"/>
      <c r="D42" s="110">
        <v>616</v>
      </c>
      <c r="E42" s="110"/>
      <c r="F42" s="38"/>
      <c r="G42" s="38"/>
      <c r="H42" s="110">
        <v>621</v>
      </c>
      <c r="I42" s="110"/>
      <c r="J42" s="38"/>
      <c r="K42" s="38"/>
      <c r="L42" s="110">
        <v>9.875</v>
      </c>
    </row>
    <row r="43" spans="1:12">
      <c r="A43" s="14"/>
      <c r="B43" s="111"/>
      <c r="C43" s="38"/>
      <c r="D43" s="110"/>
      <c r="E43" s="110"/>
      <c r="F43" s="38"/>
      <c r="G43" s="38"/>
      <c r="H43" s="110"/>
      <c r="I43" s="110"/>
      <c r="J43" s="38"/>
      <c r="K43" s="38"/>
      <c r="L43" s="110"/>
    </row>
    <row r="44" spans="1:12">
      <c r="A44" s="14"/>
      <c r="B44" s="113" t="s">
        <v>587</v>
      </c>
      <c r="C44" s="54"/>
      <c r="D44" s="103">
        <v>499</v>
      </c>
      <c r="E44" s="103"/>
      <c r="F44" s="54"/>
      <c r="G44" s="54"/>
      <c r="H44" s="103">
        <v>503</v>
      </c>
      <c r="I44" s="103"/>
      <c r="J44" s="54"/>
      <c r="K44" s="54"/>
      <c r="L44" s="103">
        <v>8.5</v>
      </c>
    </row>
    <row r="45" spans="1:12">
      <c r="A45" s="14"/>
      <c r="B45" s="113"/>
      <c r="C45" s="54"/>
      <c r="D45" s="103"/>
      <c r="E45" s="103"/>
      <c r="F45" s="54"/>
      <c r="G45" s="54"/>
      <c r="H45" s="103"/>
      <c r="I45" s="103"/>
      <c r="J45" s="54"/>
      <c r="K45" s="54"/>
      <c r="L45" s="103"/>
    </row>
    <row r="46" spans="1:12">
      <c r="A46" s="14"/>
      <c r="B46" s="111" t="s">
        <v>588</v>
      </c>
      <c r="C46" s="38"/>
      <c r="D46" s="110">
        <v>434</v>
      </c>
      <c r="E46" s="110"/>
      <c r="F46" s="38"/>
      <c r="G46" s="38"/>
      <c r="H46" s="110">
        <v>435</v>
      </c>
      <c r="I46" s="110"/>
      <c r="J46" s="38"/>
      <c r="K46" s="38"/>
      <c r="L46" s="110">
        <v>9.125</v>
      </c>
    </row>
    <row r="47" spans="1:12" ht="15.75" thickBot="1">
      <c r="A47" s="14"/>
      <c r="B47" s="111"/>
      <c r="C47" s="38"/>
      <c r="D47" s="125"/>
      <c r="E47" s="125"/>
      <c r="F47" s="72"/>
      <c r="G47" s="38"/>
      <c r="H47" s="125"/>
      <c r="I47" s="125"/>
      <c r="J47" s="72"/>
      <c r="K47" s="38"/>
      <c r="L47" s="110"/>
    </row>
    <row r="48" spans="1:12">
      <c r="A48" s="14"/>
      <c r="B48" s="172" t="s">
        <v>589</v>
      </c>
      <c r="C48" s="54"/>
      <c r="D48" s="173">
        <v>3092</v>
      </c>
      <c r="E48" s="173"/>
      <c r="F48" s="34"/>
      <c r="G48" s="54"/>
      <c r="H48" s="173">
        <v>3121</v>
      </c>
      <c r="I48" s="173"/>
      <c r="J48" s="34"/>
      <c r="K48" s="54"/>
      <c r="L48" s="54"/>
    </row>
    <row r="49" spans="1:12" ht="15.75" thickBot="1">
      <c r="A49" s="14"/>
      <c r="B49" s="172"/>
      <c r="C49" s="54"/>
      <c r="D49" s="174"/>
      <c r="E49" s="174"/>
      <c r="F49" s="58"/>
      <c r="G49" s="54"/>
      <c r="H49" s="174"/>
      <c r="I49" s="174"/>
      <c r="J49" s="58"/>
      <c r="K49" s="54"/>
      <c r="L49" s="54"/>
    </row>
    <row r="50" spans="1:12">
      <c r="A50" s="14"/>
      <c r="B50" s="111" t="s">
        <v>590</v>
      </c>
      <c r="C50" s="38"/>
      <c r="D50" s="119">
        <v>464</v>
      </c>
      <c r="E50" s="119"/>
      <c r="F50" s="62"/>
      <c r="G50" s="38"/>
      <c r="H50" s="119">
        <v>473</v>
      </c>
      <c r="I50" s="119"/>
      <c r="J50" s="62"/>
      <c r="K50" s="38"/>
      <c r="L50" s="110" t="s">
        <v>591</v>
      </c>
    </row>
    <row r="51" spans="1:12">
      <c r="A51" s="14"/>
      <c r="B51" s="111"/>
      <c r="C51" s="38"/>
      <c r="D51" s="110"/>
      <c r="E51" s="110"/>
      <c r="F51" s="38"/>
      <c r="G51" s="38"/>
      <c r="H51" s="110"/>
      <c r="I51" s="110"/>
      <c r="J51" s="38"/>
      <c r="K51" s="38"/>
      <c r="L51" s="110"/>
    </row>
    <row r="52" spans="1:12">
      <c r="A52" s="14"/>
      <c r="B52" s="113" t="s">
        <v>592</v>
      </c>
      <c r="C52" s="54"/>
      <c r="D52" s="103">
        <v>124</v>
      </c>
      <c r="E52" s="103"/>
      <c r="F52" s="54"/>
      <c r="G52" s="54"/>
      <c r="H52" s="103">
        <v>127</v>
      </c>
      <c r="I52" s="103"/>
      <c r="J52" s="54"/>
      <c r="K52" s="54"/>
      <c r="L52" s="103" t="s">
        <v>593</v>
      </c>
    </row>
    <row r="53" spans="1:12">
      <c r="A53" s="14"/>
      <c r="B53" s="113"/>
      <c r="C53" s="54"/>
      <c r="D53" s="103"/>
      <c r="E53" s="103"/>
      <c r="F53" s="54"/>
      <c r="G53" s="54"/>
      <c r="H53" s="103"/>
      <c r="I53" s="103"/>
      <c r="J53" s="54"/>
      <c r="K53" s="54"/>
      <c r="L53" s="103"/>
    </row>
    <row r="54" spans="1:12">
      <c r="A54" s="14"/>
      <c r="B54" s="111" t="s">
        <v>594</v>
      </c>
      <c r="C54" s="38"/>
      <c r="D54" s="110">
        <v>170</v>
      </c>
      <c r="E54" s="110"/>
      <c r="F54" s="38"/>
      <c r="G54" s="38"/>
      <c r="H54" s="110">
        <v>221</v>
      </c>
      <c r="I54" s="110"/>
      <c r="J54" s="38"/>
      <c r="K54" s="38"/>
      <c r="L54" s="110" t="s">
        <v>595</v>
      </c>
    </row>
    <row r="55" spans="1:12">
      <c r="A55" s="14"/>
      <c r="B55" s="111"/>
      <c r="C55" s="38"/>
      <c r="D55" s="110"/>
      <c r="E55" s="110"/>
      <c r="F55" s="38"/>
      <c r="G55" s="38"/>
      <c r="H55" s="110"/>
      <c r="I55" s="110"/>
      <c r="J55" s="38"/>
      <c r="K55" s="38"/>
      <c r="L55" s="110"/>
    </row>
    <row r="56" spans="1:12">
      <c r="A56" s="14"/>
      <c r="B56" s="113" t="s">
        <v>596</v>
      </c>
      <c r="C56" s="54"/>
      <c r="D56" s="103">
        <v>77</v>
      </c>
      <c r="E56" s="103"/>
      <c r="F56" s="54"/>
      <c r="G56" s="54"/>
      <c r="H56" s="103">
        <v>78</v>
      </c>
      <c r="I56" s="103"/>
      <c r="J56" s="54"/>
      <c r="K56" s="54"/>
      <c r="L56" s="103" t="s">
        <v>597</v>
      </c>
    </row>
    <row r="57" spans="1:12">
      <c r="A57" s="14"/>
      <c r="B57" s="113"/>
      <c r="C57" s="54"/>
      <c r="D57" s="103"/>
      <c r="E57" s="103"/>
      <c r="F57" s="54"/>
      <c r="G57" s="54"/>
      <c r="H57" s="103"/>
      <c r="I57" s="103"/>
      <c r="J57" s="54"/>
      <c r="K57" s="54"/>
      <c r="L57" s="103"/>
    </row>
    <row r="58" spans="1:12">
      <c r="A58" s="14"/>
      <c r="B58" s="111" t="s">
        <v>598</v>
      </c>
      <c r="C58" s="38"/>
      <c r="D58" s="110">
        <v>520</v>
      </c>
      <c r="E58" s="110"/>
      <c r="F58" s="38"/>
      <c r="G58" s="38"/>
      <c r="H58" s="110">
        <v>512</v>
      </c>
      <c r="I58" s="110"/>
      <c r="J58" s="38"/>
      <c r="K58" s="38"/>
      <c r="L58" s="110" t="s">
        <v>599</v>
      </c>
    </row>
    <row r="59" spans="1:12">
      <c r="A59" s="14"/>
      <c r="B59" s="111"/>
      <c r="C59" s="38"/>
      <c r="D59" s="110"/>
      <c r="E59" s="110"/>
      <c r="F59" s="38"/>
      <c r="G59" s="38"/>
      <c r="H59" s="110"/>
      <c r="I59" s="110"/>
      <c r="J59" s="38"/>
      <c r="K59" s="38"/>
      <c r="L59" s="110"/>
    </row>
    <row r="60" spans="1:12">
      <c r="A60" s="14"/>
      <c r="B60" s="113" t="s">
        <v>600</v>
      </c>
      <c r="C60" s="54"/>
      <c r="D60" s="103">
        <v>324</v>
      </c>
      <c r="E60" s="103"/>
      <c r="F60" s="54"/>
      <c r="G60" s="54"/>
      <c r="H60" s="103" t="s">
        <v>237</v>
      </c>
      <c r="I60" s="103"/>
      <c r="J60" s="54"/>
      <c r="K60" s="54"/>
      <c r="L60" s="103">
        <v>3.5</v>
      </c>
    </row>
    <row r="61" spans="1:12">
      <c r="A61" s="14"/>
      <c r="B61" s="113"/>
      <c r="C61" s="54"/>
      <c r="D61" s="103"/>
      <c r="E61" s="103"/>
      <c r="F61" s="54"/>
      <c r="G61" s="54"/>
      <c r="H61" s="103"/>
      <c r="I61" s="103"/>
      <c r="J61" s="54"/>
      <c r="K61" s="54"/>
      <c r="L61" s="103"/>
    </row>
    <row r="62" spans="1:12">
      <c r="A62" s="14"/>
      <c r="B62" s="111" t="s">
        <v>601</v>
      </c>
      <c r="C62" s="38"/>
      <c r="D62" s="110">
        <v>320</v>
      </c>
      <c r="E62" s="110"/>
      <c r="F62" s="38"/>
      <c r="G62" s="38"/>
      <c r="H62" s="110">
        <v>372</v>
      </c>
      <c r="I62" s="110"/>
      <c r="J62" s="38"/>
      <c r="K62" s="38"/>
      <c r="L62" s="110" t="s">
        <v>602</v>
      </c>
    </row>
    <row r="63" spans="1:12" ht="15.75" thickBot="1">
      <c r="A63" s="14"/>
      <c r="B63" s="111"/>
      <c r="C63" s="38"/>
      <c r="D63" s="125"/>
      <c r="E63" s="125"/>
      <c r="F63" s="72"/>
      <c r="G63" s="38"/>
      <c r="H63" s="125"/>
      <c r="I63" s="125"/>
      <c r="J63" s="72"/>
      <c r="K63" s="38"/>
      <c r="L63" s="110"/>
    </row>
    <row r="64" spans="1:12">
      <c r="A64" s="14"/>
      <c r="B64" s="172" t="s">
        <v>603</v>
      </c>
      <c r="C64" s="54"/>
      <c r="D64" s="173">
        <v>1999</v>
      </c>
      <c r="E64" s="173"/>
      <c r="F64" s="34"/>
      <c r="G64" s="54"/>
      <c r="H64" s="173">
        <v>1783</v>
      </c>
      <c r="I64" s="173"/>
      <c r="J64" s="34"/>
      <c r="K64" s="54"/>
      <c r="L64" s="54"/>
    </row>
    <row r="65" spans="1:12" ht="15.75" thickBot="1">
      <c r="A65" s="14"/>
      <c r="B65" s="172"/>
      <c r="C65" s="54"/>
      <c r="D65" s="174"/>
      <c r="E65" s="174"/>
      <c r="F65" s="58"/>
      <c r="G65" s="54"/>
      <c r="H65" s="174"/>
      <c r="I65" s="174"/>
      <c r="J65" s="58"/>
      <c r="K65" s="54"/>
      <c r="L65" s="54"/>
    </row>
    <row r="66" spans="1:12">
      <c r="A66" s="14"/>
      <c r="B66" s="111" t="s">
        <v>604</v>
      </c>
      <c r="C66" s="38"/>
      <c r="D66" s="119">
        <v>798</v>
      </c>
      <c r="E66" s="119"/>
      <c r="F66" s="62"/>
      <c r="G66" s="38"/>
      <c r="H66" s="170">
        <v>1104</v>
      </c>
      <c r="I66" s="170"/>
      <c r="J66" s="62"/>
      <c r="K66" s="38"/>
      <c r="L66" s="110" t="s">
        <v>605</v>
      </c>
    </row>
    <row r="67" spans="1:12">
      <c r="A67" s="14"/>
      <c r="B67" s="111"/>
      <c r="C67" s="38"/>
      <c r="D67" s="110"/>
      <c r="E67" s="110"/>
      <c r="F67" s="38"/>
      <c r="G67" s="38"/>
      <c r="H67" s="167"/>
      <c r="I67" s="167"/>
      <c r="J67" s="38"/>
      <c r="K67" s="38"/>
      <c r="L67" s="110"/>
    </row>
    <row r="68" spans="1:12">
      <c r="A68" s="14"/>
      <c r="B68" s="113" t="s">
        <v>606</v>
      </c>
      <c r="C68" s="54"/>
      <c r="D68" s="103">
        <v>923</v>
      </c>
      <c r="E68" s="103"/>
      <c r="F68" s="54"/>
      <c r="G68" s="54"/>
      <c r="H68" s="103">
        <v>878</v>
      </c>
      <c r="I68" s="103"/>
      <c r="J68" s="54"/>
      <c r="K68" s="54"/>
      <c r="L68" s="103" t="s">
        <v>607</v>
      </c>
    </row>
    <row r="69" spans="1:12">
      <c r="A69" s="14"/>
      <c r="B69" s="113"/>
      <c r="C69" s="54"/>
      <c r="D69" s="103"/>
      <c r="E69" s="103"/>
      <c r="F69" s="54"/>
      <c r="G69" s="54"/>
      <c r="H69" s="103"/>
      <c r="I69" s="103"/>
      <c r="J69" s="54"/>
      <c r="K69" s="54"/>
      <c r="L69" s="103"/>
    </row>
    <row r="70" spans="1:12">
      <c r="A70" s="14"/>
      <c r="B70" s="111" t="s">
        <v>608</v>
      </c>
      <c r="C70" s="38"/>
      <c r="D70" s="167">
        <v>1595</v>
      </c>
      <c r="E70" s="167"/>
      <c r="F70" s="38"/>
      <c r="G70" s="38"/>
      <c r="H70" s="167">
        <v>1575</v>
      </c>
      <c r="I70" s="167"/>
      <c r="J70" s="38"/>
      <c r="K70" s="38"/>
      <c r="L70" s="110" t="s">
        <v>609</v>
      </c>
    </row>
    <row r="71" spans="1:12">
      <c r="A71" s="14"/>
      <c r="B71" s="111"/>
      <c r="C71" s="38"/>
      <c r="D71" s="167"/>
      <c r="E71" s="167"/>
      <c r="F71" s="38"/>
      <c r="G71" s="38"/>
      <c r="H71" s="167"/>
      <c r="I71" s="167"/>
      <c r="J71" s="38"/>
      <c r="K71" s="38"/>
      <c r="L71" s="110"/>
    </row>
    <row r="72" spans="1:12">
      <c r="A72" s="14"/>
      <c r="B72" s="113" t="s">
        <v>610</v>
      </c>
      <c r="C72" s="54"/>
      <c r="D72" s="103">
        <v>128</v>
      </c>
      <c r="E72" s="103"/>
      <c r="F72" s="54"/>
      <c r="G72" s="54"/>
      <c r="H72" s="103">
        <v>154</v>
      </c>
      <c r="I72" s="103"/>
      <c r="J72" s="54"/>
      <c r="K72" s="54"/>
      <c r="L72" s="103" t="s">
        <v>611</v>
      </c>
    </row>
    <row r="73" spans="1:12">
      <c r="A73" s="14"/>
      <c r="B73" s="113"/>
      <c r="C73" s="54"/>
      <c r="D73" s="103"/>
      <c r="E73" s="103"/>
      <c r="F73" s="54"/>
      <c r="G73" s="54"/>
      <c r="H73" s="103"/>
      <c r="I73" s="103"/>
      <c r="J73" s="54"/>
      <c r="K73" s="54"/>
      <c r="L73" s="103"/>
    </row>
    <row r="74" spans="1:12">
      <c r="A74" s="14"/>
      <c r="B74" s="111" t="s">
        <v>612</v>
      </c>
      <c r="C74" s="38"/>
      <c r="D74" s="110">
        <v>196</v>
      </c>
      <c r="E74" s="110"/>
      <c r="F74" s="38"/>
      <c r="G74" s="38"/>
      <c r="H74" s="110" t="s">
        <v>237</v>
      </c>
      <c r="I74" s="110"/>
      <c r="J74" s="38"/>
      <c r="K74" s="38"/>
      <c r="L74" s="110" t="s">
        <v>613</v>
      </c>
    </row>
    <row r="75" spans="1:12">
      <c r="A75" s="14"/>
      <c r="B75" s="111"/>
      <c r="C75" s="38"/>
      <c r="D75" s="110"/>
      <c r="E75" s="110"/>
      <c r="F75" s="38"/>
      <c r="G75" s="38"/>
      <c r="H75" s="110"/>
      <c r="I75" s="110"/>
      <c r="J75" s="38"/>
      <c r="K75" s="38"/>
      <c r="L75" s="110"/>
    </row>
    <row r="76" spans="1:12">
      <c r="A76" s="14"/>
      <c r="B76" s="113" t="s">
        <v>614</v>
      </c>
      <c r="C76" s="54"/>
      <c r="D76" s="103">
        <v>409</v>
      </c>
      <c r="E76" s="103"/>
      <c r="F76" s="54"/>
      <c r="G76" s="54"/>
      <c r="H76" s="103" t="s">
        <v>237</v>
      </c>
      <c r="I76" s="103"/>
      <c r="J76" s="54"/>
      <c r="K76" s="54"/>
      <c r="L76" s="103" t="s">
        <v>615</v>
      </c>
    </row>
    <row r="77" spans="1:12">
      <c r="A77" s="14"/>
      <c r="B77" s="113"/>
      <c r="C77" s="54"/>
      <c r="D77" s="103"/>
      <c r="E77" s="103"/>
      <c r="F77" s="54"/>
      <c r="G77" s="54"/>
      <c r="H77" s="103"/>
      <c r="I77" s="103"/>
      <c r="J77" s="54"/>
      <c r="K77" s="54"/>
      <c r="L77" s="103"/>
    </row>
    <row r="78" spans="1:12">
      <c r="A78" s="14"/>
      <c r="B78" s="111" t="s">
        <v>616</v>
      </c>
      <c r="C78" s="38"/>
      <c r="D78" s="110">
        <v>198</v>
      </c>
      <c r="E78" s="110"/>
      <c r="F78" s="38"/>
      <c r="G78" s="38"/>
      <c r="H78" s="110" t="s">
        <v>237</v>
      </c>
      <c r="I78" s="110"/>
      <c r="J78" s="38"/>
      <c r="K78" s="38"/>
      <c r="L78" s="110" t="s">
        <v>617</v>
      </c>
    </row>
    <row r="79" spans="1:12">
      <c r="A79" s="14"/>
      <c r="B79" s="111"/>
      <c r="C79" s="38"/>
      <c r="D79" s="110"/>
      <c r="E79" s="110"/>
      <c r="F79" s="38"/>
      <c r="G79" s="38"/>
      <c r="H79" s="110"/>
      <c r="I79" s="110"/>
      <c r="J79" s="38"/>
      <c r="K79" s="38"/>
      <c r="L79" s="110"/>
    </row>
    <row r="80" spans="1:12">
      <c r="A80" s="14"/>
      <c r="B80" s="113" t="s">
        <v>618</v>
      </c>
      <c r="C80" s="54"/>
      <c r="D80" s="103">
        <v>113</v>
      </c>
      <c r="E80" s="103"/>
      <c r="F80" s="54"/>
      <c r="G80" s="54"/>
      <c r="H80" s="103" t="s">
        <v>237</v>
      </c>
      <c r="I80" s="103"/>
      <c r="J80" s="54"/>
      <c r="K80" s="54"/>
      <c r="L80" s="103" t="s">
        <v>619</v>
      </c>
    </row>
    <row r="81" spans="1:12">
      <c r="A81" s="14"/>
      <c r="B81" s="113"/>
      <c r="C81" s="54"/>
      <c r="D81" s="103"/>
      <c r="E81" s="103"/>
      <c r="F81" s="54"/>
      <c r="G81" s="54"/>
      <c r="H81" s="103"/>
      <c r="I81" s="103"/>
      <c r="J81" s="54"/>
      <c r="K81" s="54"/>
      <c r="L81" s="103"/>
    </row>
    <row r="82" spans="1:12">
      <c r="A82" s="14"/>
      <c r="B82" s="111" t="s">
        <v>620</v>
      </c>
      <c r="C82" s="38"/>
      <c r="D82" s="110">
        <v>538</v>
      </c>
      <c r="E82" s="110"/>
      <c r="F82" s="38"/>
      <c r="G82" s="38"/>
      <c r="H82" s="110">
        <v>102</v>
      </c>
      <c r="I82" s="110"/>
      <c r="J82" s="38"/>
      <c r="K82" s="38"/>
      <c r="L82" s="110" t="s">
        <v>602</v>
      </c>
    </row>
    <row r="83" spans="1:12" ht="15.75" thickBot="1">
      <c r="A83" s="14"/>
      <c r="B83" s="111"/>
      <c r="C83" s="38"/>
      <c r="D83" s="125"/>
      <c r="E83" s="125"/>
      <c r="F83" s="72"/>
      <c r="G83" s="38"/>
      <c r="H83" s="125"/>
      <c r="I83" s="125"/>
      <c r="J83" s="72"/>
      <c r="K83" s="38"/>
      <c r="L83" s="110"/>
    </row>
    <row r="84" spans="1:12">
      <c r="A84" s="14"/>
      <c r="B84" s="172" t="s">
        <v>621</v>
      </c>
      <c r="C84" s="54"/>
      <c r="D84" s="173">
        <v>4898</v>
      </c>
      <c r="E84" s="173"/>
      <c r="F84" s="34"/>
      <c r="G84" s="54"/>
      <c r="H84" s="173">
        <v>3813</v>
      </c>
      <c r="I84" s="173"/>
      <c r="J84" s="34"/>
      <c r="K84" s="54"/>
      <c r="L84" s="54"/>
    </row>
    <row r="85" spans="1:12" ht="15.75" thickBot="1">
      <c r="A85" s="14"/>
      <c r="B85" s="172"/>
      <c r="C85" s="54"/>
      <c r="D85" s="174"/>
      <c r="E85" s="174"/>
      <c r="F85" s="58"/>
      <c r="G85" s="54"/>
      <c r="H85" s="174"/>
      <c r="I85" s="174"/>
      <c r="J85" s="58"/>
      <c r="K85" s="54"/>
      <c r="L85" s="54"/>
    </row>
    <row r="86" spans="1:12">
      <c r="A86" s="14"/>
      <c r="B86" s="169" t="s">
        <v>622</v>
      </c>
      <c r="C86" s="38"/>
      <c r="D86" s="170">
        <v>9989</v>
      </c>
      <c r="E86" s="170"/>
      <c r="F86" s="62"/>
      <c r="G86" s="38"/>
      <c r="H86" s="170">
        <v>8717</v>
      </c>
      <c r="I86" s="170"/>
      <c r="J86" s="62"/>
      <c r="K86" s="38"/>
      <c r="L86" s="38"/>
    </row>
    <row r="87" spans="1:12" ht="15.75" thickBot="1">
      <c r="A87" s="14"/>
      <c r="B87" s="169"/>
      <c r="C87" s="38"/>
      <c r="D87" s="171"/>
      <c r="E87" s="171"/>
      <c r="F87" s="72"/>
      <c r="G87" s="38"/>
      <c r="H87" s="171"/>
      <c r="I87" s="171"/>
      <c r="J87" s="72"/>
      <c r="K87" s="38"/>
      <c r="L87" s="38"/>
    </row>
    <row r="88" spans="1:12">
      <c r="A88" s="14"/>
      <c r="B88" s="175" t="s">
        <v>623</v>
      </c>
      <c r="C88" s="54"/>
      <c r="D88" s="173">
        <v>18988</v>
      </c>
      <c r="E88" s="173"/>
      <c r="F88" s="34"/>
      <c r="G88" s="54"/>
      <c r="H88" s="173">
        <v>16804</v>
      </c>
      <c r="I88" s="173"/>
      <c r="J88" s="34"/>
      <c r="K88" s="54"/>
      <c r="L88" s="54"/>
    </row>
    <row r="89" spans="1:12" ht="15.75" thickBot="1">
      <c r="A89" s="14"/>
      <c r="B89" s="175"/>
      <c r="C89" s="54"/>
      <c r="D89" s="174"/>
      <c r="E89" s="174"/>
      <c r="F89" s="58"/>
      <c r="G89" s="54"/>
      <c r="H89" s="174"/>
      <c r="I89" s="174"/>
      <c r="J89" s="58"/>
      <c r="K89" s="54"/>
      <c r="L89" s="54"/>
    </row>
    <row r="90" spans="1:12">
      <c r="A90" s="14"/>
      <c r="B90" s="166" t="s">
        <v>624</v>
      </c>
      <c r="C90" s="16"/>
      <c r="D90" s="62"/>
      <c r="E90" s="62"/>
      <c r="F90" s="62"/>
      <c r="G90" s="16"/>
      <c r="H90" s="62"/>
      <c r="I90" s="62"/>
      <c r="J90" s="62"/>
      <c r="K90" s="16"/>
      <c r="L90" s="16"/>
    </row>
    <row r="91" spans="1:12">
      <c r="A91" s="14"/>
      <c r="B91" s="101" t="s">
        <v>625</v>
      </c>
      <c r="C91" s="54"/>
      <c r="D91" s="39">
        <v>7</v>
      </c>
      <c r="E91" s="39"/>
      <c r="F91" s="54"/>
      <c r="G91" s="54"/>
      <c r="H91" s="39">
        <v>10</v>
      </c>
      <c r="I91" s="39"/>
      <c r="J91" s="54"/>
      <c r="K91" s="54"/>
      <c r="L91" s="103">
        <v>8.19</v>
      </c>
    </row>
    <row r="92" spans="1:12">
      <c r="A92" s="14"/>
      <c r="B92" s="101"/>
      <c r="C92" s="54"/>
      <c r="D92" s="39"/>
      <c r="E92" s="39"/>
      <c r="F92" s="54"/>
      <c r="G92" s="54"/>
      <c r="H92" s="39"/>
      <c r="I92" s="39"/>
      <c r="J92" s="54"/>
      <c r="K92" s="54"/>
      <c r="L92" s="103"/>
    </row>
    <row r="93" spans="1:12">
      <c r="A93" s="14"/>
      <c r="B93" s="112" t="s">
        <v>164</v>
      </c>
      <c r="C93" s="38"/>
      <c r="D93" s="37">
        <v>3</v>
      </c>
      <c r="E93" s="37"/>
      <c r="F93" s="38"/>
      <c r="G93" s="38"/>
      <c r="H93" s="37">
        <v>3</v>
      </c>
      <c r="I93" s="37"/>
      <c r="J93" s="38"/>
      <c r="K93" s="38"/>
      <c r="L93" s="110" t="s">
        <v>602</v>
      </c>
    </row>
    <row r="94" spans="1:12" ht="15.75" thickBot="1">
      <c r="A94" s="14"/>
      <c r="B94" s="112"/>
      <c r="C94" s="38"/>
      <c r="D94" s="40"/>
      <c r="E94" s="40"/>
      <c r="F94" s="72"/>
      <c r="G94" s="38"/>
      <c r="H94" s="40"/>
      <c r="I94" s="40"/>
      <c r="J94" s="72"/>
      <c r="K94" s="38"/>
      <c r="L94" s="110"/>
    </row>
    <row r="95" spans="1:12">
      <c r="A95" s="14"/>
      <c r="B95" s="175" t="s">
        <v>626</v>
      </c>
      <c r="C95" s="54"/>
      <c r="D95" s="42">
        <v>18998</v>
      </c>
      <c r="E95" s="42"/>
      <c r="F95" s="34"/>
      <c r="G95" s="54"/>
      <c r="H95" s="42">
        <v>16817</v>
      </c>
      <c r="I95" s="42"/>
      <c r="J95" s="34"/>
      <c r="K95" s="54"/>
      <c r="L95" s="54"/>
    </row>
    <row r="96" spans="1:12">
      <c r="A96" s="14"/>
      <c r="B96" s="175"/>
      <c r="C96" s="54"/>
      <c r="D96" s="56"/>
      <c r="E96" s="56"/>
      <c r="F96" s="54"/>
      <c r="G96" s="54"/>
      <c r="H96" s="56"/>
      <c r="I96" s="56"/>
      <c r="J96" s="54"/>
      <c r="K96" s="54"/>
      <c r="L96" s="54"/>
    </row>
    <row r="97" spans="1:28">
      <c r="A97" s="14"/>
      <c r="B97" s="169" t="s">
        <v>627</v>
      </c>
      <c r="C97" s="38"/>
      <c r="D97" s="37">
        <v>833</v>
      </c>
      <c r="E97" s="37"/>
      <c r="F97" s="38"/>
      <c r="G97" s="38"/>
      <c r="H97" s="67">
        <v>1050</v>
      </c>
      <c r="I97" s="67"/>
      <c r="J97" s="38"/>
      <c r="K97" s="38"/>
      <c r="L97" s="38"/>
    </row>
    <row r="98" spans="1:28" ht="15.75" thickBot="1">
      <c r="A98" s="14"/>
      <c r="B98" s="169"/>
      <c r="C98" s="38"/>
      <c r="D98" s="40"/>
      <c r="E98" s="40"/>
      <c r="F98" s="72"/>
      <c r="G98" s="38"/>
      <c r="H98" s="74"/>
      <c r="I98" s="74"/>
      <c r="J98" s="72"/>
      <c r="K98" s="38"/>
      <c r="L98" s="38"/>
    </row>
    <row r="99" spans="1:28">
      <c r="A99" s="14"/>
      <c r="B99" s="175" t="s">
        <v>628</v>
      </c>
      <c r="C99" s="54"/>
      <c r="D99" s="30" t="s">
        <v>199</v>
      </c>
      <c r="E99" s="42">
        <v>18165</v>
      </c>
      <c r="F99" s="34"/>
      <c r="G99" s="54"/>
      <c r="H99" s="30" t="s">
        <v>199</v>
      </c>
      <c r="I99" s="42">
        <v>15767</v>
      </c>
      <c r="J99" s="34"/>
      <c r="K99" s="54"/>
      <c r="L99" s="54"/>
    </row>
    <row r="100" spans="1:28" ht="15.75" thickBot="1">
      <c r="A100" s="14"/>
      <c r="B100" s="175"/>
      <c r="C100" s="54"/>
      <c r="D100" s="41"/>
      <c r="E100" s="43"/>
      <c r="F100" s="44"/>
      <c r="G100" s="54"/>
      <c r="H100" s="41"/>
      <c r="I100" s="43"/>
      <c r="J100" s="44"/>
      <c r="K100" s="54"/>
      <c r="L100" s="54"/>
    </row>
    <row r="101" spans="1:28" ht="15.75" thickTop="1">
      <c r="A101" s="14"/>
      <c r="B101" s="84" t="s">
        <v>629</v>
      </c>
      <c r="C101" s="84"/>
      <c r="D101" s="84"/>
      <c r="E101" s="84"/>
      <c r="F101" s="84"/>
      <c r="G101" s="84"/>
      <c r="H101" s="84"/>
      <c r="I101" s="84"/>
      <c r="J101" s="84"/>
      <c r="K101" s="84"/>
      <c r="L101" s="84"/>
      <c r="M101" s="84"/>
      <c r="N101" s="84"/>
      <c r="O101" s="84"/>
      <c r="P101" s="84"/>
      <c r="Q101" s="84"/>
      <c r="R101" s="84"/>
      <c r="S101" s="84"/>
      <c r="T101" s="84"/>
      <c r="U101" s="84"/>
      <c r="V101" s="84"/>
      <c r="W101" s="84"/>
      <c r="X101" s="84"/>
      <c r="Y101" s="84"/>
      <c r="Z101" s="84"/>
      <c r="AA101" s="84"/>
      <c r="AB101" s="84"/>
    </row>
    <row r="102" spans="1:28" ht="15" customHeight="1">
      <c r="A102" s="14" t="s">
        <v>1334</v>
      </c>
      <c r="B102" s="46" t="s">
        <v>5</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row>
    <row r="103" spans="1:28">
      <c r="A103" s="14"/>
      <c r="B103" s="59" t="s">
        <v>655</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row>
    <row r="104" spans="1:28">
      <c r="A104" s="14"/>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row>
    <row r="105" spans="1:28">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row>
    <row r="106" spans="1:28" ht="15.75" thickBot="1">
      <c r="A106" s="14"/>
      <c r="B106" s="177" t="s">
        <v>656</v>
      </c>
      <c r="C106" s="16"/>
      <c r="D106" s="181" t="s">
        <v>657</v>
      </c>
      <c r="E106" s="181"/>
      <c r="F106" s="181"/>
      <c r="G106" s="181"/>
      <c r="H106" s="181"/>
      <c r="I106" s="181"/>
      <c r="J106" s="181"/>
      <c r="K106" s="16"/>
      <c r="L106" s="181" t="s">
        <v>658</v>
      </c>
      <c r="M106" s="181"/>
      <c r="N106" s="181"/>
      <c r="O106" s="181"/>
      <c r="P106" s="181"/>
      <c r="Q106" s="181"/>
      <c r="R106" s="181"/>
      <c r="S106" s="16"/>
      <c r="T106" s="181" t="s">
        <v>659</v>
      </c>
      <c r="U106" s="181"/>
      <c r="V106" s="181"/>
      <c r="W106" s="181"/>
      <c r="X106" s="181"/>
      <c r="Y106" s="181"/>
      <c r="Z106" s="181"/>
      <c r="AA106" s="181"/>
      <c r="AB106" s="181"/>
    </row>
    <row r="107" spans="1:28" ht="15.75" thickBot="1">
      <c r="A107" s="14"/>
      <c r="B107" s="179" t="s">
        <v>660</v>
      </c>
      <c r="C107" s="70"/>
      <c r="D107" s="182" t="s">
        <v>661</v>
      </c>
      <c r="E107" s="182"/>
      <c r="F107" s="182"/>
      <c r="G107" s="70"/>
      <c r="H107" s="178" t="s">
        <v>493</v>
      </c>
      <c r="I107" s="70"/>
      <c r="J107" s="178" t="s">
        <v>662</v>
      </c>
      <c r="K107" s="16"/>
      <c r="L107" s="182" t="s">
        <v>661</v>
      </c>
      <c r="M107" s="182"/>
      <c r="N107" s="182"/>
      <c r="O107" s="70"/>
      <c r="P107" s="178" t="s">
        <v>493</v>
      </c>
      <c r="Q107" s="70"/>
      <c r="R107" s="178" t="s">
        <v>662</v>
      </c>
      <c r="S107" s="16"/>
      <c r="T107" s="182" t="s">
        <v>661</v>
      </c>
      <c r="U107" s="182"/>
      <c r="V107" s="182"/>
      <c r="W107" s="70"/>
      <c r="X107" s="182" t="s">
        <v>493</v>
      </c>
      <c r="Y107" s="182"/>
      <c r="Z107" s="70"/>
      <c r="AA107" s="182" t="s">
        <v>662</v>
      </c>
      <c r="AB107" s="182"/>
    </row>
    <row r="108" spans="1:28">
      <c r="A108" s="14"/>
      <c r="B108" s="184" t="s">
        <v>663</v>
      </c>
      <c r="C108" s="62"/>
      <c r="D108" s="184" t="s">
        <v>199</v>
      </c>
      <c r="E108" s="186">
        <v>49</v>
      </c>
      <c r="F108" s="62"/>
      <c r="G108" s="62"/>
      <c r="H108" s="189" t="s">
        <v>664</v>
      </c>
      <c r="I108" s="62"/>
      <c r="J108" s="191">
        <v>46752</v>
      </c>
      <c r="K108" s="38"/>
      <c r="L108" s="184" t="s">
        <v>199</v>
      </c>
      <c r="M108" s="186" t="s">
        <v>237</v>
      </c>
      <c r="N108" s="62"/>
      <c r="O108" s="62"/>
      <c r="P108" s="189" t="s">
        <v>237</v>
      </c>
      <c r="Q108" s="62"/>
      <c r="R108" s="189" t="s">
        <v>237</v>
      </c>
      <c r="S108" s="38"/>
      <c r="T108" s="184" t="s">
        <v>199</v>
      </c>
      <c r="U108" s="186" t="s">
        <v>237</v>
      </c>
      <c r="V108" s="62"/>
      <c r="W108" s="62"/>
      <c r="X108" s="194" t="s">
        <v>237</v>
      </c>
      <c r="Y108" s="62"/>
      <c r="Z108" s="62"/>
      <c r="AA108" s="194" t="s">
        <v>237</v>
      </c>
      <c r="AB108" s="62"/>
    </row>
    <row r="109" spans="1:28">
      <c r="A109" s="14"/>
      <c r="B109" s="183"/>
      <c r="C109" s="38"/>
      <c r="D109" s="185"/>
      <c r="E109" s="187"/>
      <c r="F109" s="63"/>
      <c r="G109" s="38"/>
      <c r="H109" s="188"/>
      <c r="I109" s="38"/>
      <c r="J109" s="190"/>
      <c r="K109" s="38"/>
      <c r="L109" s="185"/>
      <c r="M109" s="187"/>
      <c r="N109" s="63"/>
      <c r="O109" s="38"/>
      <c r="P109" s="192"/>
      <c r="Q109" s="38"/>
      <c r="R109" s="188"/>
      <c r="S109" s="38"/>
      <c r="T109" s="185"/>
      <c r="U109" s="187"/>
      <c r="V109" s="63"/>
      <c r="W109" s="38"/>
      <c r="X109" s="193"/>
      <c r="Y109" s="38"/>
      <c r="Z109" s="38"/>
      <c r="AA109" s="193"/>
      <c r="AB109" s="38"/>
    </row>
    <row r="110" spans="1:28">
      <c r="A110" s="14"/>
      <c r="B110" s="195" t="s">
        <v>665</v>
      </c>
      <c r="C110" s="54"/>
      <c r="D110" s="196">
        <v>113</v>
      </c>
      <c r="E110" s="196"/>
      <c r="F110" s="54"/>
      <c r="G110" s="54"/>
      <c r="H110" s="197" t="s">
        <v>666</v>
      </c>
      <c r="I110" s="54"/>
      <c r="J110" s="198">
        <v>46022</v>
      </c>
      <c r="K110" s="54"/>
      <c r="L110" s="196" t="s">
        <v>237</v>
      </c>
      <c r="M110" s="196"/>
      <c r="N110" s="54"/>
      <c r="O110" s="54"/>
      <c r="P110" s="197" t="s">
        <v>237</v>
      </c>
      <c r="Q110" s="54"/>
      <c r="R110" s="197" t="s">
        <v>237</v>
      </c>
      <c r="S110" s="54"/>
      <c r="T110" s="196" t="s">
        <v>237</v>
      </c>
      <c r="U110" s="196"/>
      <c r="V110" s="54"/>
      <c r="W110" s="54"/>
      <c r="X110" s="199" t="s">
        <v>237</v>
      </c>
      <c r="Y110" s="54"/>
      <c r="Z110" s="54"/>
      <c r="AA110" s="199" t="s">
        <v>237</v>
      </c>
      <c r="AB110" s="54"/>
    </row>
    <row r="111" spans="1:28">
      <c r="A111" s="14"/>
      <c r="B111" s="195"/>
      <c r="C111" s="54"/>
      <c r="D111" s="196"/>
      <c r="E111" s="196"/>
      <c r="F111" s="54"/>
      <c r="G111" s="54"/>
      <c r="H111" s="197"/>
      <c r="I111" s="54"/>
      <c r="J111" s="198"/>
      <c r="K111" s="54"/>
      <c r="L111" s="196"/>
      <c r="M111" s="196"/>
      <c r="N111" s="54"/>
      <c r="O111" s="54"/>
      <c r="P111" s="197"/>
      <c r="Q111" s="54"/>
      <c r="R111" s="197"/>
      <c r="S111" s="54"/>
      <c r="T111" s="196"/>
      <c r="U111" s="196"/>
      <c r="V111" s="54"/>
      <c r="W111" s="54"/>
      <c r="X111" s="199"/>
      <c r="Y111" s="54"/>
      <c r="Z111" s="54"/>
      <c r="AA111" s="199"/>
      <c r="AB111" s="54"/>
    </row>
    <row r="112" spans="1:28">
      <c r="A112" s="14"/>
      <c r="B112" s="183" t="s">
        <v>667</v>
      </c>
      <c r="C112" s="38"/>
      <c r="D112" s="200">
        <v>25</v>
      </c>
      <c r="E112" s="200"/>
      <c r="F112" s="38"/>
      <c r="G112" s="38"/>
      <c r="H112" s="188" t="s">
        <v>664</v>
      </c>
      <c r="I112" s="38"/>
      <c r="J112" s="190">
        <v>46752</v>
      </c>
      <c r="K112" s="38"/>
      <c r="L112" s="200" t="s">
        <v>237</v>
      </c>
      <c r="M112" s="200"/>
      <c r="N112" s="38"/>
      <c r="O112" s="38"/>
      <c r="P112" s="188" t="s">
        <v>237</v>
      </c>
      <c r="Q112" s="38"/>
      <c r="R112" s="188" t="s">
        <v>237</v>
      </c>
      <c r="S112" s="38"/>
      <c r="T112" s="200" t="s">
        <v>237</v>
      </c>
      <c r="U112" s="200"/>
      <c r="V112" s="38"/>
      <c r="W112" s="38"/>
      <c r="X112" s="193" t="s">
        <v>237</v>
      </c>
      <c r="Y112" s="38"/>
      <c r="Z112" s="38"/>
      <c r="AA112" s="193" t="s">
        <v>237</v>
      </c>
      <c r="AB112" s="38"/>
    </row>
    <row r="113" spans="1:28">
      <c r="A113" s="14"/>
      <c r="B113" s="183"/>
      <c r="C113" s="38"/>
      <c r="D113" s="200"/>
      <c r="E113" s="200"/>
      <c r="F113" s="38"/>
      <c r="G113" s="38"/>
      <c r="H113" s="188"/>
      <c r="I113" s="38"/>
      <c r="J113" s="190"/>
      <c r="K113" s="38"/>
      <c r="L113" s="200"/>
      <c r="M113" s="200"/>
      <c r="N113" s="38"/>
      <c r="O113" s="38"/>
      <c r="P113" s="188"/>
      <c r="Q113" s="38"/>
      <c r="R113" s="188"/>
      <c r="S113" s="38"/>
      <c r="T113" s="200"/>
      <c r="U113" s="200"/>
      <c r="V113" s="38"/>
      <c r="W113" s="38"/>
      <c r="X113" s="193"/>
      <c r="Y113" s="38"/>
      <c r="Z113" s="38"/>
      <c r="AA113" s="193"/>
      <c r="AB113" s="38"/>
    </row>
    <row r="114" spans="1:28">
      <c r="A114" s="14"/>
      <c r="B114" s="195" t="s">
        <v>668</v>
      </c>
      <c r="C114" s="54"/>
      <c r="D114" s="196">
        <v>67</v>
      </c>
      <c r="E114" s="196"/>
      <c r="F114" s="54"/>
      <c r="G114" s="54"/>
      <c r="H114" s="197" t="s">
        <v>664</v>
      </c>
      <c r="I114" s="54"/>
      <c r="J114" s="198">
        <v>46112</v>
      </c>
      <c r="K114" s="54"/>
      <c r="L114" s="196" t="s">
        <v>237</v>
      </c>
      <c r="M114" s="196"/>
      <c r="N114" s="54"/>
      <c r="O114" s="54"/>
      <c r="P114" s="197" t="s">
        <v>237</v>
      </c>
      <c r="Q114" s="54"/>
      <c r="R114" s="197" t="s">
        <v>237</v>
      </c>
      <c r="S114" s="54"/>
      <c r="T114" s="196" t="s">
        <v>237</v>
      </c>
      <c r="U114" s="196"/>
      <c r="V114" s="54"/>
      <c r="W114" s="54"/>
      <c r="X114" s="199" t="s">
        <v>237</v>
      </c>
      <c r="Y114" s="54"/>
      <c r="Z114" s="54"/>
      <c r="AA114" s="199" t="s">
        <v>237</v>
      </c>
      <c r="AB114" s="54"/>
    </row>
    <row r="115" spans="1:28">
      <c r="A115" s="14"/>
      <c r="B115" s="195"/>
      <c r="C115" s="54"/>
      <c r="D115" s="196"/>
      <c r="E115" s="196"/>
      <c r="F115" s="54"/>
      <c r="G115" s="54"/>
      <c r="H115" s="197"/>
      <c r="I115" s="54"/>
      <c r="J115" s="198"/>
      <c r="K115" s="54"/>
      <c r="L115" s="196"/>
      <c r="M115" s="196"/>
      <c r="N115" s="54"/>
      <c r="O115" s="54"/>
      <c r="P115" s="197"/>
      <c r="Q115" s="54"/>
      <c r="R115" s="197"/>
      <c r="S115" s="54"/>
      <c r="T115" s="196"/>
      <c r="U115" s="196"/>
      <c r="V115" s="54"/>
      <c r="W115" s="54"/>
      <c r="X115" s="199"/>
      <c r="Y115" s="54"/>
      <c r="Z115" s="54"/>
      <c r="AA115" s="199"/>
      <c r="AB115" s="54"/>
    </row>
    <row r="116" spans="1:28">
      <c r="A116" s="14"/>
      <c r="B116" s="183" t="s">
        <v>669</v>
      </c>
      <c r="C116" s="38"/>
      <c r="D116" s="200">
        <v>196</v>
      </c>
      <c r="E116" s="200"/>
      <c r="F116" s="38"/>
      <c r="G116" s="38"/>
      <c r="H116" s="188" t="s">
        <v>670</v>
      </c>
      <c r="I116" s="38"/>
      <c r="J116" s="190">
        <v>44551</v>
      </c>
      <c r="K116" s="38"/>
      <c r="L116" s="200">
        <v>20</v>
      </c>
      <c r="M116" s="200"/>
      <c r="N116" s="38"/>
      <c r="O116" s="38"/>
      <c r="P116" s="201">
        <v>2.5000000000000001E-2</v>
      </c>
      <c r="Q116" s="38"/>
      <c r="R116" s="190">
        <v>44551</v>
      </c>
      <c r="S116" s="38"/>
      <c r="T116" s="200" t="s">
        <v>237</v>
      </c>
      <c r="U116" s="200"/>
      <c r="V116" s="38"/>
      <c r="W116" s="38"/>
      <c r="X116" s="193" t="s">
        <v>237</v>
      </c>
      <c r="Y116" s="38"/>
      <c r="Z116" s="38"/>
      <c r="AA116" s="193" t="s">
        <v>237</v>
      </c>
      <c r="AB116" s="38"/>
    </row>
    <row r="117" spans="1:28">
      <c r="A117" s="14"/>
      <c r="B117" s="183"/>
      <c r="C117" s="38"/>
      <c r="D117" s="200"/>
      <c r="E117" s="200"/>
      <c r="F117" s="38"/>
      <c r="G117" s="38"/>
      <c r="H117" s="188"/>
      <c r="I117" s="38"/>
      <c r="J117" s="190"/>
      <c r="K117" s="38"/>
      <c r="L117" s="200"/>
      <c r="M117" s="200"/>
      <c r="N117" s="38"/>
      <c r="O117" s="38"/>
      <c r="P117" s="201"/>
      <c r="Q117" s="38"/>
      <c r="R117" s="190"/>
      <c r="S117" s="38"/>
      <c r="T117" s="200"/>
      <c r="U117" s="200"/>
      <c r="V117" s="38"/>
      <c r="W117" s="38"/>
      <c r="X117" s="193"/>
      <c r="Y117" s="38"/>
      <c r="Z117" s="38"/>
      <c r="AA117" s="193"/>
      <c r="AB117" s="38"/>
    </row>
    <row r="118" spans="1:28">
      <c r="A118" s="14"/>
      <c r="B118" s="195" t="s">
        <v>671</v>
      </c>
      <c r="C118" s="54"/>
      <c r="D118" s="196">
        <v>198</v>
      </c>
      <c r="E118" s="196"/>
      <c r="F118" s="54"/>
      <c r="G118" s="54"/>
      <c r="H118" s="197" t="s">
        <v>672</v>
      </c>
      <c r="I118" s="54"/>
      <c r="J118" s="198">
        <v>45118</v>
      </c>
      <c r="K118" s="54"/>
      <c r="L118" s="196">
        <v>27</v>
      </c>
      <c r="M118" s="196"/>
      <c r="N118" s="54"/>
      <c r="O118" s="54"/>
      <c r="P118" s="202">
        <v>2.75E-2</v>
      </c>
      <c r="Q118" s="54"/>
      <c r="R118" s="198">
        <v>44023</v>
      </c>
      <c r="S118" s="54"/>
      <c r="T118" s="196" t="s">
        <v>237</v>
      </c>
      <c r="U118" s="196"/>
      <c r="V118" s="54"/>
      <c r="W118" s="54"/>
      <c r="X118" s="199" t="s">
        <v>237</v>
      </c>
      <c r="Y118" s="54"/>
      <c r="Z118" s="54"/>
      <c r="AA118" s="199" t="s">
        <v>237</v>
      </c>
      <c r="AB118" s="54"/>
    </row>
    <row r="119" spans="1:28">
      <c r="A119" s="14"/>
      <c r="B119" s="195"/>
      <c r="C119" s="54"/>
      <c r="D119" s="196"/>
      <c r="E119" s="196"/>
      <c r="F119" s="54"/>
      <c r="G119" s="54"/>
      <c r="H119" s="197"/>
      <c r="I119" s="54"/>
      <c r="J119" s="198"/>
      <c r="K119" s="54"/>
      <c r="L119" s="196"/>
      <c r="M119" s="196"/>
      <c r="N119" s="54"/>
      <c r="O119" s="54"/>
      <c r="P119" s="202"/>
      <c r="Q119" s="54"/>
      <c r="R119" s="198"/>
      <c r="S119" s="54"/>
      <c r="T119" s="196"/>
      <c r="U119" s="196"/>
      <c r="V119" s="54"/>
      <c r="W119" s="54"/>
      <c r="X119" s="199"/>
      <c r="Y119" s="54"/>
      <c r="Z119" s="54"/>
      <c r="AA119" s="199"/>
      <c r="AB119" s="54"/>
    </row>
    <row r="120" spans="1:28">
      <c r="A120" s="14"/>
      <c r="B120" s="183" t="s">
        <v>673</v>
      </c>
      <c r="C120" s="38"/>
      <c r="D120" s="200">
        <v>409</v>
      </c>
      <c r="E120" s="200"/>
      <c r="F120" s="38"/>
      <c r="G120" s="38"/>
      <c r="H120" s="188" t="s">
        <v>674</v>
      </c>
      <c r="I120" s="38"/>
      <c r="J120" s="190">
        <v>45077</v>
      </c>
      <c r="K120" s="38"/>
      <c r="L120" s="200">
        <v>60</v>
      </c>
      <c r="M120" s="200"/>
      <c r="N120" s="38"/>
      <c r="O120" s="38"/>
      <c r="P120" s="201">
        <v>0.02</v>
      </c>
      <c r="Q120" s="38"/>
      <c r="R120" s="190">
        <v>45063</v>
      </c>
      <c r="S120" s="38"/>
      <c r="T120" s="200" t="s">
        <v>237</v>
      </c>
      <c r="U120" s="200"/>
      <c r="V120" s="38"/>
      <c r="W120" s="38"/>
      <c r="X120" s="193" t="s">
        <v>237</v>
      </c>
      <c r="Y120" s="38"/>
      <c r="Z120" s="38"/>
      <c r="AA120" s="193" t="s">
        <v>237</v>
      </c>
      <c r="AB120" s="38"/>
    </row>
    <row r="121" spans="1:28">
      <c r="A121" s="14"/>
      <c r="B121" s="183"/>
      <c r="C121" s="38"/>
      <c r="D121" s="200"/>
      <c r="E121" s="200"/>
      <c r="F121" s="38"/>
      <c r="G121" s="38"/>
      <c r="H121" s="188"/>
      <c r="I121" s="38"/>
      <c r="J121" s="190"/>
      <c r="K121" s="38"/>
      <c r="L121" s="200"/>
      <c r="M121" s="200"/>
      <c r="N121" s="38"/>
      <c r="O121" s="38"/>
      <c r="P121" s="201"/>
      <c r="Q121" s="38"/>
      <c r="R121" s="190"/>
      <c r="S121" s="38"/>
      <c r="T121" s="200"/>
      <c r="U121" s="200"/>
      <c r="V121" s="38"/>
      <c r="W121" s="38"/>
      <c r="X121" s="193"/>
      <c r="Y121" s="38"/>
      <c r="Z121" s="38"/>
      <c r="AA121" s="193"/>
      <c r="AB121" s="38"/>
    </row>
    <row r="122" spans="1:28">
      <c r="A122" s="14"/>
      <c r="B122" s="195" t="s">
        <v>675</v>
      </c>
      <c r="C122" s="54"/>
      <c r="D122" s="196">
        <v>53</v>
      </c>
      <c r="E122" s="196"/>
      <c r="F122" s="54"/>
      <c r="G122" s="54"/>
      <c r="H122" s="197" t="s">
        <v>676</v>
      </c>
      <c r="I122" s="54"/>
      <c r="J122" s="198">
        <v>45077</v>
      </c>
      <c r="K122" s="54"/>
      <c r="L122" s="196" t="s">
        <v>237</v>
      </c>
      <c r="M122" s="196"/>
      <c r="N122" s="54"/>
      <c r="O122" s="54"/>
      <c r="P122" s="197" t="s">
        <v>237</v>
      </c>
      <c r="Q122" s="54"/>
      <c r="R122" s="197" t="s">
        <v>237</v>
      </c>
      <c r="S122" s="54"/>
      <c r="T122" s="196" t="s">
        <v>237</v>
      </c>
      <c r="U122" s="196"/>
      <c r="V122" s="54"/>
      <c r="W122" s="54"/>
      <c r="X122" s="199" t="s">
        <v>237</v>
      </c>
      <c r="Y122" s="54"/>
      <c r="Z122" s="54"/>
      <c r="AA122" s="199" t="s">
        <v>237</v>
      </c>
      <c r="AB122" s="54"/>
    </row>
    <row r="123" spans="1:28">
      <c r="A123" s="14"/>
      <c r="B123" s="195"/>
      <c r="C123" s="54"/>
      <c r="D123" s="196"/>
      <c r="E123" s="196"/>
      <c r="F123" s="54"/>
      <c r="G123" s="54"/>
      <c r="H123" s="197"/>
      <c r="I123" s="54"/>
      <c r="J123" s="198"/>
      <c r="K123" s="54"/>
      <c r="L123" s="196"/>
      <c r="M123" s="196"/>
      <c r="N123" s="54"/>
      <c r="O123" s="54"/>
      <c r="P123" s="197"/>
      <c r="Q123" s="54"/>
      <c r="R123" s="197"/>
      <c r="S123" s="54"/>
      <c r="T123" s="196"/>
      <c r="U123" s="196"/>
      <c r="V123" s="54"/>
      <c r="W123" s="54"/>
      <c r="X123" s="199"/>
      <c r="Y123" s="54"/>
      <c r="Z123" s="54"/>
      <c r="AA123" s="199"/>
      <c r="AB123" s="54"/>
    </row>
    <row r="124" spans="1:28">
      <c r="A124" s="14"/>
      <c r="B124" s="183" t="s">
        <v>677</v>
      </c>
      <c r="C124" s="38"/>
      <c r="D124" s="200" t="s">
        <v>237</v>
      </c>
      <c r="E124" s="200"/>
      <c r="F124" s="38"/>
      <c r="G124" s="38"/>
      <c r="H124" s="188" t="s">
        <v>237</v>
      </c>
      <c r="I124" s="38"/>
      <c r="J124" s="188" t="s">
        <v>237</v>
      </c>
      <c r="K124" s="38"/>
      <c r="L124" s="200">
        <v>38</v>
      </c>
      <c r="M124" s="200"/>
      <c r="N124" s="38"/>
      <c r="O124" s="38"/>
      <c r="P124" s="201">
        <v>2.6499999999999999E-2</v>
      </c>
      <c r="Q124" s="38"/>
      <c r="R124" s="190">
        <v>41950</v>
      </c>
      <c r="S124" s="38"/>
      <c r="T124" s="200">
        <v>36</v>
      </c>
      <c r="U124" s="200"/>
      <c r="V124" s="38"/>
      <c r="W124" s="38"/>
      <c r="X124" s="188" t="s">
        <v>678</v>
      </c>
      <c r="Y124" s="188"/>
      <c r="Z124" s="38"/>
      <c r="AA124" s="190">
        <v>43009</v>
      </c>
      <c r="AB124" s="190"/>
    </row>
    <row r="125" spans="1:28">
      <c r="A125" s="14"/>
      <c r="B125" s="183"/>
      <c r="C125" s="38"/>
      <c r="D125" s="200"/>
      <c r="E125" s="200"/>
      <c r="F125" s="38"/>
      <c r="G125" s="38"/>
      <c r="H125" s="188"/>
      <c r="I125" s="38"/>
      <c r="J125" s="188"/>
      <c r="K125" s="38"/>
      <c r="L125" s="200"/>
      <c r="M125" s="200"/>
      <c r="N125" s="38"/>
      <c r="O125" s="38"/>
      <c r="P125" s="201"/>
      <c r="Q125" s="38"/>
      <c r="R125" s="190"/>
      <c r="S125" s="38"/>
      <c r="T125" s="200"/>
      <c r="U125" s="200"/>
      <c r="V125" s="38"/>
      <c r="W125" s="38"/>
      <c r="X125" s="188"/>
      <c r="Y125" s="188"/>
      <c r="Z125" s="38"/>
      <c r="AA125" s="190"/>
      <c r="AB125" s="190"/>
    </row>
    <row r="126" spans="1:28">
      <c r="A126" s="14"/>
      <c r="B126" s="195" t="s">
        <v>679</v>
      </c>
      <c r="C126" s="54"/>
      <c r="D126" s="196" t="s">
        <v>237</v>
      </c>
      <c r="E126" s="196"/>
      <c r="F126" s="54"/>
      <c r="G126" s="54"/>
      <c r="H126" s="197" t="s">
        <v>237</v>
      </c>
      <c r="I126" s="54"/>
      <c r="J126" s="197" t="s">
        <v>237</v>
      </c>
      <c r="K126" s="54"/>
      <c r="L126" s="196" t="s">
        <v>237</v>
      </c>
      <c r="M126" s="196"/>
      <c r="N126" s="54"/>
      <c r="O126" s="54"/>
      <c r="P126" s="197" t="s">
        <v>237</v>
      </c>
      <c r="Q126" s="54"/>
      <c r="R126" s="197" t="s">
        <v>237</v>
      </c>
      <c r="S126" s="54"/>
      <c r="T126" s="196">
        <v>62</v>
      </c>
      <c r="U126" s="196"/>
      <c r="V126" s="54"/>
      <c r="W126" s="54"/>
      <c r="X126" s="202">
        <v>6.8500000000000005E-2</v>
      </c>
      <c r="Y126" s="202"/>
      <c r="Z126" s="54"/>
      <c r="AA126" s="198">
        <v>43040</v>
      </c>
      <c r="AB126" s="198"/>
    </row>
    <row r="127" spans="1:28">
      <c r="A127" s="14"/>
      <c r="B127" s="195"/>
      <c r="C127" s="54"/>
      <c r="D127" s="196"/>
      <c r="E127" s="196"/>
      <c r="F127" s="54"/>
      <c r="G127" s="54"/>
      <c r="H127" s="197"/>
      <c r="I127" s="54"/>
      <c r="J127" s="197"/>
      <c r="K127" s="54"/>
      <c r="L127" s="196"/>
      <c r="M127" s="196"/>
      <c r="N127" s="54"/>
      <c r="O127" s="54"/>
      <c r="P127" s="197"/>
      <c r="Q127" s="54"/>
      <c r="R127" s="197"/>
      <c r="S127" s="54"/>
      <c r="T127" s="196"/>
      <c r="U127" s="196"/>
      <c r="V127" s="54"/>
      <c r="W127" s="54"/>
      <c r="X127" s="202"/>
      <c r="Y127" s="202"/>
      <c r="Z127" s="54"/>
      <c r="AA127" s="198"/>
      <c r="AB127" s="198"/>
    </row>
    <row r="128" spans="1:28">
      <c r="A128" s="14"/>
      <c r="B128" s="183" t="s">
        <v>680</v>
      </c>
      <c r="C128" s="38"/>
      <c r="D128" s="200">
        <v>15</v>
      </c>
      <c r="E128" s="200"/>
      <c r="F128" s="38"/>
      <c r="G128" s="38"/>
      <c r="H128" s="188" t="s">
        <v>602</v>
      </c>
      <c r="I128" s="38"/>
      <c r="J128" s="188" t="s">
        <v>602</v>
      </c>
      <c r="K128" s="38"/>
      <c r="L128" s="200">
        <v>52</v>
      </c>
      <c r="M128" s="200"/>
      <c r="N128" s="38"/>
      <c r="O128" s="38"/>
      <c r="P128" s="188" t="s">
        <v>602</v>
      </c>
      <c r="Q128" s="38"/>
      <c r="R128" s="188" t="s">
        <v>602</v>
      </c>
      <c r="S128" s="38"/>
      <c r="T128" s="200" t="s">
        <v>237</v>
      </c>
      <c r="U128" s="200"/>
      <c r="V128" s="38"/>
      <c r="W128" s="38"/>
      <c r="X128" s="188" t="s">
        <v>237</v>
      </c>
      <c r="Y128" s="188"/>
      <c r="Z128" s="38"/>
      <c r="AA128" s="188" t="s">
        <v>237</v>
      </c>
      <c r="AB128" s="188"/>
    </row>
    <row r="129" spans="1:28" ht="15.75" thickBot="1">
      <c r="A129" s="14"/>
      <c r="B129" s="183"/>
      <c r="C129" s="38"/>
      <c r="D129" s="203"/>
      <c r="E129" s="203"/>
      <c r="F129" s="72"/>
      <c r="G129" s="38"/>
      <c r="H129" s="188"/>
      <c r="I129" s="38"/>
      <c r="J129" s="188"/>
      <c r="K129" s="38"/>
      <c r="L129" s="203"/>
      <c r="M129" s="203"/>
      <c r="N129" s="72"/>
      <c r="O129" s="38"/>
      <c r="P129" s="188"/>
      <c r="Q129" s="38"/>
      <c r="R129" s="188"/>
      <c r="S129" s="38"/>
      <c r="T129" s="203"/>
      <c r="U129" s="203"/>
      <c r="V129" s="72"/>
      <c r="W129" s="38"/>
      <c r="X129" s="188"/>
      <c r="Y129" s="188"/>
      <c r="Z129" s="38"/>
      <c r="AA129" s="188"/>
      <c r="AB129" s="188"/>
    </row>
    <row r="130" spans="1:28">
      <c r="A130" s="14"/>
      <c r="B130" s="204" t="s">
        <v>311</v>
      </c>
      <c r="C130" s="54"/>
      <c r="D130" s="205" t="s">
        <v>199</v>
      </c>
      <c r="E130" s="207">
        <v>1125</v>
      </c>
      <c r="F130" s="34"/>
      <c r="G130" s="54"/>
      <c r="H130" s="54"/>
      <c r="I130" s="54"/>
      <c r="J130" s="54"/>
      <c r="K130" s="54"/>
      <c r="L130" s="205" t="s">
        <v>199</v>
      </c>
      <c r="M130" s="209">
        <v>197</v>
      </c>
      <c r="N130" s="34"/>
      <c r="O130" s="54"/>
      <c r="P130" s="54"/>
      <c r="Q130" s="54"/>
      <c r="R130" s="54"/>
      <c r="S130" s="54"/>
      <c r="T130" s="205" t="s">
        <v>199</v>
      </c>
      <c r="U130" s="209">
        <v>98</v>
      </c>
      <c r="V130" s="34"/>
      <c r="W130" s="54"/>
      <c r="X130" s="54"/>
      <c r="Y130" s="54"/>
      <c r="Z130" s="54"/>
      <c r="AA130" s="54"/>
      <c r="AB130" s="54"/>
    </row>
    <row r="131" spans="1:28" ht="15.75" thickBot="1">
      <c r="A131" s="14"/>
      <c r="B131" s="204"/>
      <c r="C131" s="54"/>
      <c r="D131" s="206"/>
      <c r="E131" s="208"/>
      <c r="F131" s="44"/>
      <c r="G131" s="54"/>
      <c r="H131" s="54"/>
      <c r="I131" s="54"/>
      <c r="J131" s="54"/>
      <c r="K131" s="54"/>
      <c r="L131" s="206"/>
      <c r="M131" s="210"/>
      <c r="N131" s="44"/>
      <c r="O131" s="54"/>
      <c r="P131" s="54"/>
      <c r="Q131" s="54"/>
      <c r="R131" s="54"/>
      <c r="S131" s="54"/>
      <c r="T131" s="206"/>
      <c r="U131" s="210"/>
      <c r="V131" s="44"/>
      <c r="W131" s="54"/>
      <c r="X131" s="54"/>
      <c r="Y131" s="54"/>
      <c r="Z131" s="54"/>
      <c r="AA131" s="54"/>
      <c r="AB131" s="54"/>
    </row>
    <row r="132" spans="1:28" ht="15.75" thickTop="1">
      <c r="A132" s="14"/>
      <c r="B132" s="183" t="s">
        <v>681</v>
      </c>
      <c r="C132" s="183"/>
      <c r="D132" s="183"/>
      <c r="E132" s="183"/>
      <c r="F132" s="183"/>
      <c r="G132" s="183"/>
      <c r="H132" s="183"/>
      <c r="I132" s="183"/>
      <c r="J132" s="183"/>
      <c r="K132" s="183"/>
      <c r="L132" s="183"/>
      <c r="M132" s="183"/>
      <c r="N132" s="183"/>
      <c r="O132" s="183"/>
      <c r="P132" s="183"/>
      <c r="Q132" s="183"/>
      <c r="R132" s="183"/>
      <c r="S132" s="183"/>
      <c r="T132" s="183"/>
      <c r="U132" s="183"/>
      <c r="V132" s="183"/>
      <c r="W132" s="183"/>
      <c r="X132" s="183"/>
      <c r="Y132" s="183"/>
      <c r="Z132" s="183"/>
      <c r="AA132" s="183"/>
      <c r="AB132" s="183"/>
    </row>
    <row r="133" spans="1:28" ht="15" customHeight="1">
      <c r="A133" s="14" t="s">
        <v>1335</v>
      </c>
      <c r="B133" s="46" t="s">
        <v>5</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row>
    <row r="134" spans="1:28">
      <c r="A134" s="14"/>
      <c r="B134" s="49" t="s">
        <v>1336</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row>
    <row r="135" spans="1:28">
      <c r="A135" s="14"/>
      <c r="B135" s="27"/>
      <c r="C135" s="27"/>
      <c r="D135" s="27"/>
      <c r="E135" s="27"/>
      <c r="F135" s="27"/>
      <c r="G135" s="27"/>
      <c r="H135" s="27"/>
      <c r="I135" s="27"/>
      <c r="J135" s="27"/>
      <c r="K135" s="27"/>
      <c r="L135" s="27"/>
      <c r="M135" s="27"/>
      <c r="N135" s="27"/>
      <c r="O135" s="27"/>
      <c r="P135" s="27"/>
      <c r="Q135" s="27"/>
      <c r="R135" s="27"/>
    </row>
    <row r="136" spans="1:28">
      <c r="A136" s="14"/>
      <c r="B136" s="15"/>
      <c r="C136" s="15"/>
      <c r="D136" s="15"/>
      <c r="E136" s="15"/>
      <c r="F136" s="15"/>
      <c r="G136" s="15"/>
      <c r="H136" s="15"/>
      <c r="I136" s="15"/>
      <c r="J136" s="15"/>
      <c r="K136" s="15"/>
      <c r="L136" s="15"/>
      <c r="M136" s="15"/>
      <c r="N136" s="15"/>
      <c r="O136" s="15"/>
      <c r="P136" s="15"/>
      <c r="Q136" s="15"/>
      <c r="R136" s="15"/>
    </row>
    <row r="137" spans="1:28">
      <c r="A137" s="14"/>
      <c r="B137" s="211" t="s">
        <v>660</v>
      </c>
      <c r="C137" s="38"/>
      <c r="D137" s="88" t="s">
        <v>684</v>
      </c>
      <c r="E137" s="88"/>
      <c r="F137" s="38"/>
      <c r="G137" s="88" t="s">
        <v>685</v>
      </c>
      <c r="H137" s="88"/>
      <c r="I137" s="38"/>
      <c r="J137" s="88" t="s">
        <v>686</v>
      </c>
      <c r="K137" s="38"/>
      <c r="L137" s="88" t="s">
        <v>687</v>
      </c>
      <c r="M137" s="88"/>
      <c r="N137" s="88"/>
      <c r="O137" s="38"/>
      <c r="P137" s="88" t="s">
        <v>688</v>
      </c>
      <c r="Q137" s="38"/>
      <c r="R137" s="88" t="s">
        <v>662</v>
      </c>
    </row>
    <row r="138" spans="1:28" ht="15.75" thickBot="1">
      <c r="A138" s="14"/>
      <c r="B138" s="212"/>
      <c r="C138" s="72"/>
      <c r="D138" s="28"/>
      <c r="E138" s="28"/>
      <c r="F138" s="38"/>
      <c r="G138" s="28"/>
      <c r="H138" s="28"/>
      <c r="I138" s="38"/>
      <c r="J138" s="28"/>
      <c r="K138" s="38"/>
      <c r="L138" s="28" t="s">
        <v>197</v>
      </c>
      <c r="M138" s="28"/>
      <c r="N138" s="28"/>
      <c r="O138" s="38"/>
      <c r="P138" s="28"/>
      <c r="Q138" s="38"/>
      <c r="R138" s="28"/>
    </row>
    <row r="139" spans="1:28">
      <c r="A139" s="14"/>
      <c r="B139" s="205" t="s">
        <v>673</v>
      </c>
      <c r="C139" s="34"/>
      <c r="D139" s="209">
        <v>90</v>
      </c>
      <c r="E139" s="205" t="s">
        <v>389</v>
      </c>
      <c r="F139" s="54"/>
      <c r="G139" s="209">
        <v>3.5430000000000001</v>
      </c>
      <c r="H139" s="205" t="s">
        <v>389</v>
      </c>
      <c r="I139" s="54"/>
      <c r="J139" s="215" t="s">
        <v>689</v>
      </c>
      <c r="K139" s="54"/>
      <c r="L139" s="205" t="s">
        <v>199</v>
      </c>
      <c r="M139" s="209">
        <v>368</v>
      </c>
      <c r="N139" s="34"/>
      <c r="O139" s="54"/>
      <c r="P139" s="217">
        <v>41453</v>
      </c>
      <c r="Q139" s="54"/>
      <c r="R139" s="217">
        <v>45077</v>
      </c>
    </row>
    <row r="140" spans="1:28">
      <c r="A140" s="14"/>
      <c r="B140" s="213"/>
      <c r="C140" s="35"/>
      <c r="D140" s="214"/>
      <c r="E140" s="213"/>
      <c r="F140" s="54"/>
      <c r="G140" s="214"/>
      <c r="H140" s="213"/>
      <c r="I140" s="54"/>
      <c r="J140" s="216"/>
      <c r="K140" s="54"/>
      <c r="L140" s="213"/>
      <c r="M140" s="214"/>
      <c r="N140" s="35"/>
      <c r="O140" s="54"/>
      <c r="P140" s="218"/>
      <c r="Q140" s="54"/>
      <c r="R140" s="218"/>
    </row>
    <row r="141" spans="1:28">
      <c r="A141" s="14"/>
      <c r="B141" s="183" t="s">
        <v>690</v>
      </c>
      <c r="C141" s="38"/>
      <c r="D141" s="200">
        <v>90</v>
      </c>
      <c r="E141" s="183" t="s">
        <v>389</v>
      </c>
      <c r="F141" s="38"/>
      <c r="G141" s="200">
        <v>4.0030000000000001</v>
      </c>
      <c r="H141" s="183" t="s">
        <v>389</v>
      </c>
      <c r="I141" s="38"/>
      <c r="J141" s="219" t="s">
        <v>689</v>
      </c>
      <c r="K141" s="38"/>
      <c r="L141" s="200">
        <v>48</v>
      </c>
      <c r="M141" s="200"/>
      <c r="N141" s="38"/>
      <c r="O141" s="38"/>
      <c r="P141" s="220">
        <v>41453</v>
      </c>
      <c r="Q141" s="38"/>
      <c r="R141" s="220">
        <v>45077</v>
      </c>
    </row>
    <row r="142" spans="1:28">
      <c r="A142" s="14"/>
      <c r="B142" s="183"/>
      <c r="C142" s="38"/>
      <c r="D142" s="200"/>
      <c r="E142" s="183"/>
      <c r="F142" s="38"/>
      <c r="G142" s="200"/>
      <c r="H142" s="183"/>
      <c r="I142" s="38"/>
      <c r="J142" s="219"/>
      <c r="K142" s="38"/>
      <c r="L142" s="200"/>
      <c r="M142" s="200"/>
      <c r="N142" s="38"/>
      <c r="O142" s="38"/>
      <c r="P142" s="220"/>
      <c r="Q142" s="38"/>
      <c r="R142" s="220"/>
    </row>
    <row r="143" spans="1:28">
      <c r="A143" s="14"/>
      <c r="B143" s="195" t="s">
        <v>671</v>
      </c>
      <c r="C143" s="54"/>
      <c r="D143" s="196">
        <v>90</v>
      </c>
      <c r="E143" s="195" t="s">
        <v>389</v>
      </c>
      <c r="F143" s="54"/>
      <c r="G143" s="196" t="s">
        <v>602</v>
      </c>
      <c r="H143" s="54"/>
      <c r="I143" s="54"/>
      <c r="J143" s="221" t="s">
        <v>691</v>
      </c>
      <c r="K143" s="54"/>
      <c r="L143" s="196">
        <v>179</v>
      </c>
      <c r="M143" s="196"/>
      <c r="N143" s="54"/>
      <c r="O143" s="54"/>
      <c r="P143" s="195" t="s">
        <v>602</v>
      </c>
      <c r="Q143" s="54"/>
      <c r="R143" s="195" t="s">
        <v>602</v>
      </c>
    </row>
    <row r="144" spans="1:28">
      <c r="A144" s="14"/>
      <c r="B144" s="195"/>
      <c r="C144" s="54"/>
      <c r="D144" s="196"/>
      <c r="E144" s="195"/>
      <c r="F144" s="54"/>
      <c r="G144" s="196"/>
      <c r="H144" s="54"/>
      <c r="I144" s="54"/>
      <c r="J144" s="221"/>
      <c r="K144" s="54"/>
      <c r="L144" s="196"/>
      <c r="M144" s="196"/>
      <c r="N144" s="54"/>
      <c r="O144" s="54"/>
      <c r="P144" s="195"/>
      <c r="Q144" s="54"/>
      <c r="R144" s="195"/>
    </row>
    <row r="145" spans="1:18">
      <c r="A145" s="14"/>
      <c r="B145" s="183" t="s">
        <v>671</v>
      </c>
      <c r="C145" s="38"/>
      <c r="D145" s="200">
        <v>90</v>
      </c>
      <c r="E145" s="183" t="s">
        <v>389</v>
      </c>
      <c r="F145" s="38"/>
      <c r="G145" s="200">
        <v>4.9850000000000003</v>
      </c>
      <c r="H145" s="183" t="s">
        <v>389</v>
      </c>
      <c r="I145" s="38"/>
      <c r="J145" s="219" t="s">
        <v>691</v>
      </c>
      <c r="K145" s="38"/>
      <c r="L145" s="200">
        <v>63</v>
      </c>
      <c r="M145" s="200"/>
      <c r="N145" s="38"/>
      <c r="O145" s="38"/>
      <c r="P145" s="183" t="s">
        <v>692</v>
      </c>
      <c r="Q145" s="38"/>
      <c r="R145" s="183" t="s">
        <v>693</v>
      </c>
    </row>
    <row r="146" spans="1:18">
      <c r="A146" s="14"/>
      <c r="B146" s="183"/>
      <c r="C146" s="38"/>
      <c r="D146" s="200"/>
      <c r="E146" s="183"/>
      <c r="F146" s="38"/>
      <c r="G146" s="200"/>
      <c r="H146" s="183"/>
      <c r="I146" s="38"/>
      <c r="J146" s="219"/>
      <c r="K146" s="38"/>
      <c r="L146" s="200"/>
      <c r="M146" s="200"/>
      <c r="N146" s="38"/>
      <c r="O146" s="38"/>
      <c r="P146" s="183"/>
      <c r="Q146" s="38"/>
      <c r="R146" s="183"/>
    </row>
    <row r="147" spans="1:18">
      <c r="A147" s="14"/>
      <c r="B147" s="195" t="s">
        <v>694</v>
      </c>
      <c r="C147" s="54"/>
      <c r="D147" s="196">
        <v>90</v>
      </c>
      <c r="E147" s="195" t="s">
        <v>389</v>
      </c>
      <c r="F147" s="54"/>
      <c r="G147" s="196">
        <v>4.29</v>
      </c>
      <c r="H147" s="195" t="s">
        <v>389</v>
      </c>
      <c r="I147" s="54"/>
      <c r="J147" s="221" t="s">
        <v>689</v>
      </c>
      <c r="K147" s="54"/>
      <c r="L147" s="196">
        <v>102</v>
      </c>
      <c r="M147" s="196"/>
      <c r="N147" s="54"/>
      <c r="O147" s="54"/>
      <c r="P147" s="195" t="s">
        <v>695</v>
      </c>
      <c r="Q147" s="54"/>
      <c r="R147" s="195" t="s">
        <v>696</v>
      </c>
    </row>
    <row r="148" spans="1:18">
      <c r="A148" s="14"/>
      <c r="B148" s="195"/>
      <c r="C148" s="54"/>
      <c r="D148" s="196"/>
      <c r="E148" s="195"/>
      <c r="F148" s="54"/>
      <c r="G148" s="196"/>
      <c r="H148" s="195"/>
      <c r="I148" s="54"/>
      <c r="J148" s="221"/>
      <c r="K148" s="54"/>
      <c r="L148" s="196"/>
      <c r="M148" s="196"/>
      <c r="N148" s="54"/>
      <c r="O148" s="54"/>
      <c r="P148" s="195"/>
      <c r="Q148" s="54"/>
      <c r="R148" s="195"/>
    </row>
    <row r="149" spans="1:18">
      <c r="A149" s="14"/>
      <c r="B149" s="183" t="s">
        <v>697</v>
      </c>
      <c r="C149" s="38"/>
      <c r="D149" s="200">
        <v>90</v>
      </c>
      <c r="E149" s="183" t="s">
        <v>389</v>
      </c>
      <c r="F149" s="38"/>
      <c r="G149" s="200">
        <v>3.46</v>
      </c>
      <c r="H149" s="183" t="s">
        <v>389</v>
      </c>
      <c r="I149" s="38"/>
      <c r="J149" s="219" t="s">
        <v>689</v>
      </c>
      <c r="K149" s="38"/>
      <c r="L149" s="200">
        <v>60</v>
      </c>
      <c r="M149" s="200"/>
      <c r="N149" s="38"/>
      <c r="O149" s="38"/>
      <c r="P149" s="183" t="s">
        <v>698</v>
      </c>
      <c r="Q149" s="38"/>
      <c r="R149" s="183" t="s">
        <v>699</v>
      </c>
    </row>
    <row r="150" spans="1:18">
      <c r="A150" s="14"/>
      <c r="B150" s="183"/>
      <c r="C150" s="38"/>
      <c r="D150" s="200"/>
      <c r="E150" s="183"/>
      <c r="F150" s="38"/>
      <c r="G150" s="200"/>
      <c r="H150" s="183"/>
      <c r="I150" s="38"/>
      <c r="J150" s="219"/>
      <c r="K150" s="38"/>
      <c r="L150" s="200"/>
      <c r="M150" s="200"/>
      <c r="N150" s="38"/>
      <c r="O150" s="38"/>
      <c r="P150" s="183"/>
      <c r="Q150" s="38"/>
      <c r="R150" s="183"/>
    </row>
    <row r="151" spans="1:18">
      <c r="A151" s="14"/>
      <c r="B151" s="195" t="s">
        <v>700</v>
      </c>
      <c r="C151" s="54"/>
      <c r="D151" s="196">
        <v>90</v>
      </c>
      <c r="E151" s="195" t="s">
        <v>389</v>
      </c>
      <c r="F151" s="54"/>
      <c r="G151" s="196">
        <v>2.21</v>
      </c>
      <c r="H151" s="195" t="s">
        <v>389</v>
      </c>
      <c r="I151" s="54"/>
      <c r="J151" s="221" t="s">
        <v>689</v>
      </c>
      <c r="K151" s="54"/>
      <c r="L151" s="196">
        <v>176</v>
      </c>
      <c r="M151" s="196"/>
      <c r="N151" s="54"/>
      <c r="O151" s="54"/>
      <c r="P151" s="195" t="s">
        <v>701</v>
      </c>
      <c r="Q151" s="54"/>
      <c r="R151" s="195" t="s">
        <v>702</v>
      </c>
    </row>
    <row r="152" spans="1:18">
      <c r="A152" s="14"/>
      <c r="B152" s="195"/>
      <c r="C152" s="54"/>
      <c r="D152" s="196"/>
      <c r="E152" s="195"/>
      <c r="F152" s="54"/>
      <c r="G152" s="196"/>
      <c r="H152" s="195"/>
      <c r="I152" s="54"/>
      <c r="J152" s="221"/>
      <c r="K152" s="54"/>
      <c r="L152" s="196"/>
      <c r="M152" s="196"/>
      <c r="N152" s="54"/>
      <c r="O152" s="54"/>
      <c r="P152" s="195"/>
      <c r="Q152" s="54"/>
      <c r="R152" s="195"/>
    </row>
    <row r="153" spans="1:18">
      <c r="A153" s="14"/>
      <c r="B153" s="183" t="s">
        <v>700</v>
      </c>
      <c r="C153" s="38"/>
      <c r="D153" s="200">
        <v>75</v>
      </c>
      <c r="E153" s="183" t="s">
        <v>389</v>
      </c>
      <c r="F153" s="38"/>
      <c r="G153" s="200">
        <v>3.57</v>
      </c>
      <c r="H153" s="183" t="s">
        <v>389</v>
      </c>
      <c r="I153" s="38"/>
      <c r="J153" s="219" t="s">
        <v>689</v>
      </c>
      <c r="K153" s="38"/>
      <c r="L153" s="200">
        <v>60</v>
      </c>
      <c r="M153" s="200"/>
      <c r="N153" s="38"/>
      <c r="O153" s="38"/>
      <c r="P153" s="183" t="s">
        <v>702</v>
      </c>
      <c r="Q153" s="38"/>
      <c r="R153" s="183" t="s">
        <v>703</v>
      </c>
    </row>
    <row r="154" spans="1:18">
      <c r="A154" s="14"/>
      <c r="B154" s="183"/>
      <c r="C154" s="38"/>
      <c r="D154" s="200"/>
      <c r="E154" s="183"/>
      <c r="F154" s="38"/>
      <c r="G154" s="200"/>
      <c r="H154" s="183"/>
      <c r="I154" s="38"/>
      <c r="J154" s="219"/>
      <c r="K154" s="38"/>
      <c r="L154" s="200"/>
      <c r="M154" s="200"/>
      <c r="N154" s="38"/>
      <c r="O154" s="38"/>
      <c r="P154" s="183"/>
      <c r="Q154" s="38"/>
      <c r="R154" s="183"/>
    </row>
    <row r="155" spans="1:18">
      <c r="A155" s="14"/>
      <c r="B155" s="195" t="s">
        <v>704</v>
      </c>
      <c r="C155" s="54"/>
      <c r="D155" s="196">
        <v>90</v>
      </c>
      <c r="E155" s="195" t="s">
        <v>389</v>
      </c>
      <c r="F155" s="54"/>
      <c r="G155" s="196">
        <v>2.96</v>
      </c>
      <c r="H155" s="195" t="s">
        <v>389</v>
      </c>
      <c r="I155" s="54"/>
      <c r="J155" s="221" t="s">
        <v>689</v>
      </c>
      <c r="K155" s="54"/>
      <c r="L155" s="196">
        <v>44</v>
      </c>
      <c r="M155" s="196"/>
      <c r="N155" s="54"/>
      <c r="O155" s="54"/>
      <c r="P155" s="195" t="s">
        <v>431</v>
      </c>
      <c r="Q155" s="54"/>
      <c r="R155" s="195" t="s">
        <v>705</v>
      </c>
    </row>
    <row r="156" spans="1:18">
      <c r="A156" s="14"/>
      <c r="B156" s="195"/>
      <c r="C156" s="54"/>
      <c r="D156" s="196"/>
      <c r="E156" s="195"/>
      <c r="F156" s="54"/>
      <c r="G156" s="196"/>
      <c r="H156" s="195"/>
      <c r="I156" s="54"/>
      <c r="J156" s="221"/>
      <c r="K156" s="54"/>
      <c r="L156" s="196"/>
      <c r="M156" s="196"/>
      <c r="N156" s="54"/>
      <c r="O156" s="54"/>
      <c r="P156" s="195"/>
      <c r="Q156" s="54"/>
      <c r="R156" s="195"/>
    </row>
    <row r="157" spans="1:18">
      <c r="A157" s="14"/>
      <c r="B157" s="183" t="s">
        <v>667</v>
      </c>
      <c r="C157" s="38"/>
      <c r="D157" s="200">
        <v>90</v>
      </c>
      <c r="E157" s="183" t="s">
        <v>389</v>
      </c>
      <c r="F157" s="38"/>
      <c r="G157" s="200">
        <v>2.7480000000000002</v>
      </c>
      <c r="H157" s="183" t="s">
        <v>389</v>
      </c>
      <c r="I157" s="38"/>
      <c r="J157" s="219" t="s">
        <v>689</v>
      </c>
      <c r="K157" s="38"/>
      <c r="L157" s="200">
        <v>23</v>
      </c>
      <c r="M157" s="200"/>
      <c r="N157" s="38"/>
      <c r="O157" s="38"/>
      <c r="P157" s="183" t="s">
        <v>431</v>
      </c>
      <c r="Q157" s="38"/>
      <c r="R157" s="183" t="s">
        <v>705</v>
      </c>
    </row>
    <row r="158" spans="1:18" ht="15.75" thickBot="1">
      <c r="A158" s="14"/>
      <c r="B158" s="183"/>
      <c r="C158" s="38"/>
      <c r="D158" s="200"/>
      <c r="E158" s="183"/>
      <c r="F158" s="38"/>
      <c r="G158" s="200"/>
      <c r="H158" s="183"/>
      <c r="I158" s="38"/>
      <c r="J158" s="219"/>
      <c r="K158" s="38"/>
      <c r="L158" s="203"/>
      <c r="M158" s="203"/>
      <c r="N158" s="72"/>
      <c r="O158" s="38"/>
      <c r="P158" s="183"/>
      <c r="Q158" s="38"/>
      <c r="R158" s="183"/>
    </row>
    <row r="159" spans="1:18">
      <c r="A159" s="14"/>
      <c r="B159" s="204" t="s">
        <v>311</v>
      </c>
      <c r="C159" s="54"/>
      <c r="D159" s="54"/>
      <c r="E159" s="54"/>
      <c r="F159" s="54"/>
      <c r="G159" s="54"/>
      <c r="H159" s="54"/>
      <c r="I159" s="54"/>
      <c r="J159" s="54"/>
      <c r="K159" s="54"/>
      <c r="L159" s="205" t="s">
        <v>199</v>
      </c>
      <c r="M159" s="207">
        <v>1123</v>
      </c>
      <c r="N159" s="34"/>
      <c r="O159" s="54"/>
      <c r="P159" s="54"/>
      <c r="Q159" s="54"/>
      <c r="R159" s="54"/>
    </row>
    <row r="160" spans="1:18" ht="15.75" thickBot="1">
      <c r="A160" s="14"/>
      <c r="B160" s="204"/>
      <c r="C160" s="54"/>
      <c r="D160" s="54"/>
      <c r="E160" s="54"/>
      <c r="F160" s="54"/>
      <c r="G160" s="54"/>
      <c r="H160" s="54"/>
      <c r="I160" s="54"/>
      <c r="J160" s="54"/>
      <c r="K160" s="54"/>
      <c r="L160" s="206"/>
      <c r="M160" s="208"/>
      <c r="N160" s="44"/>
      <c r="O160" s="54"/>
      <c r="P160" s="54"/>
      <c r="Q160" s="54"/>
      <c r="R160" s="54"/>
    </row>
    <row r="161" ht="15.75" thickTop="1"/>
  </sheetData>
  <mergeCells count="911">
    <mergeCell ref="A133:A160"/>
    <mergeCell ref="B133:AB133"/>
    <mergeCell ref="B134:AB134"/>
    <mergeCell ref="R159:R160"/>
    <mergeCell ref="A1:A2"/>
    <mergeCell ref="B1:AB1"/>
    <mergeCell ref="B2:AB2"/>
    <mergeCell ref="B3:AB3"/>
    <mergeCell ref="A4:A101"/>
    <mergeCell ref="B4:AB4"/>
    <mergeCell ref="B5:AB5"/>
    <mergeCell ref="B101:AB101"/>
    <mergeCell ref="A102:A132"/>
    <mergeCell ref="L159:L160"/>
    <mergeCell ref="M159:M160"/>
    <mergeCell ref="N159:N160"/>
    <mergeCell ref="O159:O160"/>
    <mergeCell ref="P159:P160"/>
    <mergeCell ref="Q159:Q160"/>
    <mergeCell ref="Q157:Q158"/>
    <mergeCell ref="R157:R158"/>
    <mergeCell ref="B159:B160"/>
    <mergeCell ref="C159:C160"/>
    <mergeCell ref="D159:E160"/>
    <mergeCell ref="F159:F160"/>
    <mergeCell ref="G159:H160"/>
    <mergeCell ref="I159:I160"/>
    <mergeCell ref="J159:J160"/>
    <mergeCell ref="K159:K160"/>
    <mergeCell ref="J157:J158"/>
    <mergeCell ref="K157:K158"/>
    <mergeCell ref="L157:M158"/>
    <mergeCell ref="N157:N158"/>
    <mergeCell ref="O157:O158"/>
    <mergeCell ref="P157:P158"/>
    <mergeCell ref="Q155:Q156"/>
    <mergeCell ref="R155:R156"/>
    <mergeCell ref="B157:B158"/>
    <mergeCell ref="C157:C158"/>
    <mergeCell ref="D157:D158"/>
    <mergeCell ref="E157:E158"/>
    <mergeCell ref="F157:F158"/>
    <mergeCell ref="G157:G158"/>
    <mergeCell ref="H157:H158"/>
    <mergeCell ref="I157:I158"/>
    <mergeCell ref="J155:J156"/>
    <mergeCell ref="K155:K156"/>
    <mergeCell ref="L155:M156"/>
    <mergeCell ref="N155:N156"/>
    <mergeCell ref="O155:O156"/>
    <mergeCell ref="P155:P156"/>
    <mergeCell ref="Q153:Q154"/>
    <mergeCell ref="R153:R154"/>
    <mergeCell ref="B155:B156"/>
    <mergeCell ref="C155:C156"/>
    <mergeCell ref="D155:D156"/>
    <mergeCell ref="E155:E156"/>
    <mergeCell ref="F155:F156"/>
    <mergeCell ref="G155:G156"/>
    <mergeCell ref="H155:H156"/>
    <mergeCell ref="I155:I156"/>
    <mergeCell ref="J153:J154"/>
    <mergeCell ref="K153:K154"/>
    <mergeCell ref="L153:M154"/>
    <mergeCell ref="N153:N154"/>
    <mergeCell ref="O153:O154"/>
    <mergeCell ref="P153:P154"/>
    <mergeCell ref="Q151:Q152"/>
    <mergeCell ref="R151:R152"/>
    <mergeCell ref="B153:B154"/>
    <mergeCell ref="C153:C154"/>
    <mergeCell ref="D153:D154"/>
    <mergeCell ref="E153:E154"/>
    <mergeCell ref="F153:F154"/>
    <mergeCell ref="G153:G154"/>
    <mergeCell ref="H153:H154"/>
    <mergeCell ref="I153:I154"/>
    <mergeCell ref="J151:J152"/>
    <mergeCell ref="K151:K152"/>
    <mergeCell ref="L151:M152"/>
    <mergeCell ref="N151:N152"/>
    <mergeCell ref="O151:O152"/>
    <mergeCell ref="P151:P152"/>
    <mergeCell ref="Q149:Q150"/>
    <mergeCell ref="R149:R150"/>
    <mergeCell ref="B151:B152"/>
    <mergeCell ref="C151:C152"/>
    <mergeCell ref="D151:D152"/>
    <mergeCell ref="E151:E152"/>
    <mergeCell ref="F151:F152"/>
    <mergeCell ref="G151:G152"/>
    <mergeCell ref="H151:H152"/>
    <mergeCell ref="I151:I152"/>
    <mergeCell ref="J149:J150"/>
    <mergeCell ref="K149:K150"/>
    <mergeCell ref="L149:M150"/>
    <mergeCell ref="N149:N150"/>
    <mergeCell ref="O149:O150"/>
    <mergeCell ref="P149:P150"/>
    <mergeCell ref="Q147:Q148"/>
    <mergeCell ref="R147:R148"/>
    <mergeCell ref="B149:B150"/>
    <mergeCell ref="C149:C150"/>
    <mergeCell ref="D149:D150"/>
    <mergeCell ref="E149:E150"/>
    <mergeCell ref="F149:F150"/>
    <mergeCell ref="G149:G150"/>
    <mergeCell ref="H149:H150"/>
    <mergeCell ref="I149:I150"/>
    <mergeCell ref="J147:J148"/>
    <mergeCell ref="K147:K148"/>
    <mergeCell ref="L147:M148"/>
    <mergeCell ref="N147:N148"/>
    <mergeCell ref="O147:O148"/>
    <mergeCell ref="P147:P148"/>
    <mergeCell ref="Q145:Q146"/>
    <mergeCell ref="R145:R146"/>
    <mergeCell ref="B147:B148"/>
    <mergeCell ref="C147:C148"/>
    <mergeCell ref="D147:D148"/>
    <mergeCell ref="E147:E148"/>
    <mergeCell ref="F147:F148"/>
    <mergeCell ref="G147:G148"/>
    <mergeCell ref="H147:H148"/>
    <mergeCell ref="I147:I148"/>
    <mergeCell ref="J145:J146"/>
    <mergeCell ref="K145:K146"/>
    <mergeCell ref="L145:M146"/>
    <mergeCell ref="N145:N146"/>
    <mergeCell ref="O145:O146"/>
    <mergeCell ref="P145:P146"/>
    <mergeCell ref="Q143:Q144"/>
    <mergeCell ref="R143:R144"/>
    <mergeCell ref="B145:B146"/>
    <mergeCell ref="C145:C146"/>
    <mergeCell ref="D145:D146"/>
    <mergeCell ref="E145:E146"/>
    <mergeCell ref="F145:F146"/>
    <mergeCell ref="G145:G146"/>
    <mergeCell ref="H145:H146"/>
    <mergeCell ref="I145:I146"/>
    <mergeCell ref="J143:J144"/>
    <mergeCell ref="K143:K144"/>
    <mergeCell ref="L143:M144"/>
    <mergeCell ref="N143:N144"/>
    <mergeCell ref="O143:O144"/>
    <mergeCell ref="P143:P144"/>
    <mergeCell ref="Q141:Q142"/>
    <mergeCell ref="R141:R142"/>
    <mergeCell ref="B143:B144"/>
    <mergeCell ref="C143:C144"/>
    <mergeCell ref="D143:D144"/>
    <mergeCell ref="E143:E144"/>
    <mergeCell ref="F143:F144"/>
    <mergeCell ref="G143:G144"/>
    <mergeCell ref="H143:H144"/>
    <mergeCell ref="I143:I144"/>
    <mergeCell ref="J141:J142"/>
    <mergeCell ref="K141:K142"/>
    <mergeCell ref="L141:M142"/>
    <mergeCell ref="N141:N142"/>
    <mergeCell ref="O141:O142"/>
    <mergeCell ref="P141:P142"/>
    <mergeCell ref="Q139:Q140"/>
    <mergeCell ref="R139:R140"/>
    <mergeCell ref="B141:B142"/>
    <mergeCell ref="C141:C142"/>
    <mergeCell ref="D141:D142"/>
    <mergeCell ref="E141:E142"/>
    <mergeCell ref="F141:F142"/>
    <mergeCell ref="G141:G142"/>
    <mergeCell ref="H141:H142"/>
    <mergeCell ref="I141:I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K137:K138"/>
    <mergeCell ref="L137:N137"/>
    <mergeCell ref="L138:N138"/>
    <mergeCell ref="O137:O138"/>
    <mergeCell ref="P137:P138"/>
    <mergeCell ref="Q137:Q138"/>
    <mergeCell ref="AA130:AB131"/>
    <mergeCell ref="B132:AB132"/>
    <mergeCell ref="B135:R135"/>
    <mergeCell ref="B137:B138"/>
    <mergeCell ref="C137:C138"/>
    <mergeCell ref="D137:E138"/>
    <mergeCell ref="F137:F138"/>
    <mergeCell ref="G137:H138"/>
    <mergeCell ref="I137:I138"/>
    <mergeCell ref="J137:J138"/>
    <mergeCell ref="T130:T131"/>
    <mergeCell ref="U130:U131"/>
    <mergeCell ref="V130:V131"/>
    <mergeCell ref="W130:W131"/>
    <mergeCell ref="X130:Y131"/>
    <mergeCell ref="Z130:Z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W128:W129"/>
    <mergeCell ref="X128:Y129"/>
    <mergeCell ref="Z128:Z129"/>
    <mergeCell ref="AA128:AB129"/>
    <mergeCell ref="B130:B131"/>
    <mergeCell ref="C130:C131"/>
    <mergeCell ref="D130:D131"/>
    <mergeCell ref="E130:E131"/>
    <mergeCell ref="F130:F131"/>
    <mergeCell ref="G130:G131"/>
    <mergeCell ref="P128:P129"/>
    <mergeCell ref="Q128:Q129"/>
    <mergeCell ref="R128:R129"/>
    <mergeCell ref="S128:S129"/>
    <mergeCell ref="T128:U129"/>
    <mergeCell ref="V128:V129"/>
    <mergeCell ref="I128:I129"/>
    <mergeCell ref="J128:J129"/>
    <mergeCell ref="K128:K129"/>
    <mergeCell ref="L128:M129"/>
    <mergeCell ref="N128:N129"/>
    <mergeCell ref="O128:O129"/>
    <mergeCell ref="W126:W127"/>
    <mergeCell ref="X126:Y127"/>
    <mergeCell ref="Z126:Z127"/>
    <mergeCell ref="AA126:AB127"/>
    <mergeCell ref="B128:B129"/>
    <mergeCell ref="C128:C129"/>
    <mergeCell ref="D128:E129"/>
    <mergeCell ref="F128:F129"/>
    <mergeCell ref="G128:G129"/>
    <mergeCell ref="H128:H129"/>
    <mergeCell ref="P126:P127"/>
    <mergeCell ref="Q126:Q127"/>
    <mergeCell ref="R126:R127"/>
    <mergeCell ref="S126:S127"/>
    <mergeCell ref="T126:U127"/>
    <mergeCell ref="V126:V127"/>
    <mergeCell ref="I126:I127"/>
    <mergeCell ref="J126:J127"/>
    <mergeCell ref="K126:K127"/>
    <mergeCell ref="L126:M127"/>
    <mergeCell ref="N126:N127"/>
    <mergeCell ref="O126:O127"/>
    <mergeCell ref="W124:W125"/>
    <mergeCell ref="X124:Y125"/>
    <mergeCell ref="Z124:Z125"/>
    <mergeCell ref="AA124:AB125"/>
    <mergeCell ref="B126:B127"/>
    <mergeCell ref="C126:C127"/>
    <mergeCell ref="D126:E127"/>
    <mergeCell ref="F126:F127"/>
    <mergeCell ref="G126:G127"/>
    <mergeCell ref="H126:H127"/>
    <mergeCell ref="P124:P125"/>
    <mergeCell ref="Q124:Q125"/>
    <mergeCell ref="R124:R125"/>
    <mergeCell ref="S124:S125"/>
    <mergeCell ref="T124:U125"/>
    <mergeCell ref="V124:V125"/>
    <mergeCell ref="I124:I125"/>
    <mergeCell ref="J124:J125"/>
    <mergeCell ref="K124:K125"/>
    <mergeCell ref="L124:M125"/>
    <mergeCell ref="N124:N125"/>
    <mergeCell ref="O124:O125"/>
    <mergeCell ref="B124:B125"/>
    <mergeCell ref="C124:C125"/>
    <mergeCell ref="D124:E125"/>
    <mergeCell ref="F124:F125"/>
    <mergeCell ref="G124:G125"/>
    <mergeCell ref="H124:H125"/>
    <mergeCell ref="W122:W123"/>
    <mergeCell ref="X122:X123"/>
    <mergeCell ref="Y122:Y123"/>
    <mergeCell ref="Z122:Z123"/>
    <mergeCell ref="AA122:AA123"/>
    <mergeCell ref="AB122:AB123"/>
    <mergeCell ref="P122:P123"/>
    <mergeCell ref="Q122:Q123"/>
    <mergeCell ref="R122:R123"/>
    <mergeCell ref="S122:S123"/>
    <mergeCell ref="T122:U123"/>
    <mergeCell ref="V122:V123"/>
    <mergeCell ref="I122:I123"/>
    <mergeCell ref="J122:J123"/>
    <mergeCell ref="K122:K123"/>
    <mergeCell ref="L122:M123"/>
    <mergeCell ref="N122:N123"/>
    <mergeCell ref="O122:O123"/>
    <mergeCell ref="B122:B123"/>
    <mergeCell ref="C122:C123"/>
    <mergeCell ref="D122:E123"/>
    <mergeCell ref="F122:F123"/>
    <mergeCell ref="G122:G123"/>
    <mergeCell ref="H122:H123"/>
    <mergeCell ref="W120:W121"/>
    <mergeCell ref="X120:X121"/>
    <mergeCell ref="Y120:Y121"/>
    <mergeCell ref="Z120:Z121"/>
    <mergeCell ref="AA120:AA121"/>
    <mergeCell ref="AB120:AB121"/>
    <mergeCell ref="P120:P121"/>
    <mergeCell ref="Q120:Q121"/>
    <mergeCell ref="R120:R121"/>
    <mergeCell ref="S120:S121"/>
    <mergeCell ref="T120:U121"/>
    <mergeCell ref="V120:V121"/>
    <mergeCell ref="I120:I121"/>
    <mergeCell ref="J120:J121"/>
    <mergeCell ref="K120:K121"/>
    <mergeCell ref="L120:M121"/>
    <mergeCell ref="N120:N121"/>
    <mergeCell ref="O120:O121"/>
    <mergeCell ref="B120:B121"/>
    <mergeCell ref="C120:C121"/>
    <mergeCell ref="D120:E121"/>
    <mergeCell ref="F120:F121"/>
    <mergeCell ref="G120:G121"/>
    <mergeCell ref="H120:H121"/>
    <mergeCell ref="W118:W119"/>
    <mergeCell ref="X118:X119"/>
    <mergeCell ref="Y118:Y119"/>
    <mergeCell ref="Z118:Z119"/>
    <mergeCell ref="AA118:AA119"/>
    <mergeCell ref="AB118:AB119"/>
    <mergeCell ref="P118:P119"/>
    <mergeCell ref="Q118:Q119"/>
    <mergeCell ref="R118:R119"/>
    <mergeCell ref="S118:S119"/>
    <mergeCell ref="T118:U119"/>
    <mergeCell ref="V118:V119"/>
    <mergeCell ref="I118:I119"/>
    <mergeCell ref="J118:J119"/>
    <mergeCell ref="K118:K119"/>
    <mergeCell ref="L118:M119"/>
    <mergeCell ref="N118:N119"/>
    <mergeCell ref="O118:O119"/>
    <mergeCell ref="B118:B119"/>
    <mergeCell ref="C118:C119"/>
    <mergeCell ref="D118:E119"/>
    <mergeCell ref="F118:F119"/>
    <mergeCell ref="G118:G119"/>
    <mergeCell ref="H118:H119"/>
    <mergeCell ref="W116:W117"/>
    <mergeCell ref="X116:X117"/>
    <mergeCell ref="Y116:Y117"/>
    <mergeCell ref="Z116:Z117"/>
    <mergeCell ref="AA116:AA117"/>
    <mergeCell ref="AB116:AB117"/>
    <mergeCell ref="P116:P117"/>
    <mergeCell ref="Q116:Q117"/>
    <mergeCell ref="R116:R117"/>
    <mergeCell ref="S116:S117"/>
    <mergeCell ref="T116:U117"/>
    <mergeCell ref="V116:V117"/>
    <mergeCell ref="I116:I117"/>
    <mergeCell ref="J116:J117"/>
    <mergeCell ref="K116:K117"/>
    <mergeCell ref="L116:M117"/>
    <mergeCell ref="N116:N117"/>
    <mergeCell ref="O116:O117"/>
    <mergeCell ref="B116:B117"/>
    <mergeCell ref="C116:C117"/>
    <mergeCell ref="D116:E117"/>
    <mergeCell ref="F116:F117"/>
    <mergeCell ref="G116:G117"/>
    <mergeCell ref="H116:H117"/>
    <mergeCell ref="W114:W115"/>
    <mergeCell ref="X114:X115"/>
    <mergeCell ref="Y114:Y115"/>
    <mergeCell ref="Z114:Z115"/>
    <mergeCell ref="AA114:AA115"/>
    <mergeCell ref="AB114:AB115"/>
    <mergeCell ref="P114:P115"/>
    <mergeCell ref="Q114:Q115"/>
    <mergeCell ref="R114:R115"/>
    <mergeCell ref="S114:S115"/>
    <mergeCell ref="T114:U115"/>
    <mergeCell ref="V114:V115"/>
    <mergeCell ref="I114:I115"/>
    <mergeCell ref="J114:J115"/>
    <mergeCell ref="K114:K115"/>
    <mergeCell ref="L114:M115"/>
    <mergeCell ref="N114:N115"/>
    <mergeCell ref="O114:O115"/>
    <mergeCell ref="B114:B115"/>
    <mergeCell ref="C114:C115"/>
    <mergeCell ref="D114:E115"/>
    <mergeCell ref="F114:F115"/>
    <mergeCell ref="G114:G115"/>
    <mergeCell ref="H114:H115"/>
    <mergeCell ref="W112:W113"/>
    <mergeCell ref="X112:X113"/>
    <mergeCell ref="Y112:Y113"/>
    <mergeCell ref="Z112:Z113"/>
    <mergeCell ref="AA112:AA113"/>
    <mergeCell ref="AB112:AB113"/>
    <mergeCell ref="P112:P113"/>
    <mergeCell ref="Q112:Q113"/>
    <mergeCell ref="R112:R113"/>
    <mergeCell ref="S112:S113"/>
    <mergeCell ref="T112:U113"/>
    <mergeCell ref="V112:V113"/>
    <mergeCell ref="I112:I113"/>
    <mergeCell ref="J112:J113"/>
    <mergeCell ref="K112:K113"/>
    <mergeCell ref="L112:M113"/>
    <mergeCell ref="N112:N113"/>
    <mergeCell ref="O112:O113"/>
    <mergeCell ref="B112:B113"/>
    <mergeCell ref="C112:C113"/>
    <mergeCell ref="D112:E113"/>
    <mergeCell ref="F112:F113"/>
    <mergeCell ref="G112:G113"/>
    <mergeCell ref="H112:H113"/>
    <mergeCell ref="W110:W111"/>
    <mergeCell ref="X110:X111"/>
    <mergeCell ref="Y110:Y111"/>
    <mergeCell ref="Z110:Z111"/>
    <mergeCell ref="AA110:AA111"/>
    <mergeCell ref="AB110:AB111"/>
    <mergeCell ref="P110:P111"/>
    <mergeCell ref="Q110:Q111"/>
    <mergeCell ref="R110:R111"/>
    <mergeCell ref="S110:S111"/>
    <mergeCell ref="T110:U111"/>
    <mergeCell ref="V110:V111"/>
    <mergeCell ref="I110:I111"/>
    <mergeCell ref="J110:J111"/>
    <mergeCell ref="K110:K111"/>
    <mergeCell ref="L110:M111"/>
    <mergeCell ref="N110:N111"/>
    <mergeCell ref="O110:O111"/>
    <mergeCell ref="Y108:Y109"/>
    <mergeCell ref="Z108:Z109"/>
    <mergeCell ref="AA108:AA109"/>
    <mergeCell ref="AB108:AB109"/>
    <mergeCell ref="B110:B111"/>
    <mergeCell ref="C110:C111"/>
    <mergeCell ref="D110:E111"/>
    <mergeCell ref="F110:F111"/>
    <mergeCell ref="G110:G111"/>
    <mergeCell ref="H110:H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L107:N107"/>
    <mergeCell ref="T107:V107"/>
    <mergeCell ref="X107:Y107"/>
    <mergeCell ref="AA107:AB107"/>
    <mergeCell ref="B108:B109"/>
    <mergeCell ref="C108:C109"/>
    <mergeCell ref="D108:D109"/>
    <mergeCell ref="E108:E109"/>
    <mergeCell ref="F108:F109"/>
    <mergeCell ref="I99:I100"/>
    <mergeCell ref="J99:J100"/>
    <mergeCell ref="K99:K100"/>
    <mergeCell ref="L99:L100"/>
    <mergeCell ref="B104:AB104"/>
    <mergeCell ref="D106:J106"/>
    <mergeCell ref="L106:R106"/>
    <mergeCell ref="T106:AB106"/>
    <mergeCell ref="B102:AB102"/>
    <mergeCell ref="B103:AB103"/>
    <mergeCell ref="J97:J98"/>
    <mergeCell ref="K97:K98"/>
    <mergeCell ref="L97:L98"/>
    <mergeCell ref="B99:B100"/>
    <mergeCell ref="C99:C100"/>
    <mergeCell ref="D99:D100"/>
    <mergeCell ref="E99:E100"/>
    <mergeCell ref="F99:F100"/>
    <mergeCell ref="G99:G100"/>
    <mergeCell ref="H99:H100"/>
    <mergeCell ref="B97:B98"/>
    <mergeCell ref="C97:C98"/>
    <mergeCell ref="D97:E98"/>
    <mergeCell ref="F97:F98"/>
    <mergeCell ref="G97:G98"/>
    <mergeCell ref="H97:I98"/>
    <mergeCell ref="L93:L94"/>
    <mergeCell ref="B95:B96"/>
    <mergeCell ref="C95:C96"/>
    <mergeCell ref="D95:E96"/>
    <mergeCell ref="F95:F96"/>
    <mergeCell ref="G95:G96"/>
    <mergeCell ref="H95:I96"/>
    <mergeCell ref="J95:J96"/>
    <mergeCell ref="K95:K96"/>
    <mergeCell ref="L95:L96"/>
    <mergeCell ref="K91:K92"/>
    <mergeCell ref="L91:L92"/>
    <mergeCell ref="B93:B94"/>
    <mergeCell ref="C93:C94"/>
    <mergeCell ref="D93:E94"/>
    <mergeCell ref="F93:F94"/>
    <mergeCell ref="G93:G94"/>
    <mergeCell ref="H93:I94"/>
    <mergeCell ref="J93:J94"/>
    <mergeCell ref="K93:K94"/>
    <mergeCell ref="L88:L89"/>
    <mergeCell ref="D90:F90"/>
    <mergeCell ref="H90:J90"/>
    <mergeCell ref="B91:B92"/>
    <mergeCell ref="C91:C92"/>
    <mergeCell ref="D91:E92"/>
    <mergeCell ref="F91:F92"/>
    <mergeCell ref="G91:G92"/>
    <mergeCell ref="H91:I92"/>
    <mergeCell ref="J91:J92"/>
    <mergeCell ref="K86:K87"/>
    <mergeCell ref="L86:L87"/>
    <mergeCell ref="B88:B89"/>
    <mergeCell ref="C88:C89"/>
    <mergeCell ref="D88:E89"/>
    <mergeCell ref="F88:F89"/>
    <mergeCell ref="G88:G89"/>
    <mergeCell ref="H88:I89"/>
    <mergeCell ref="J88:J89"/>
    <mergeCell ref="K88:K89"/>
    <mergeCell ref="J84:J85"/>
    <mergeCell ref="K84:K85"/>
    <mergeCell ref="L84:L85"/>
    <mergeCell ref="B86:B87"/>
    <mergeCell ref="C86:C87"/>
    <mergeCell ref="D86:E87"/>
    <mergeCell ref="F86:F87"/>
    <mergeCell ref="G86:G87"/>
    <mergeCell ref="H86:I87"/>
    <mergeCell ref="J86:J87"/>
    <mergeCell ref="B84:B85"/>
    <mergeCell ref="C84:C85"/>
    <mergeCell ref="D84:E85"/>
    <mergeCell ref="F84:F85"/>
    <mergeCell ref="G84:G85"/>
    <mergeCell ref="H84:I85"/>
    <mergeCell ref="L80:L81"/>
    <mergeCell ref="B82:B83"/>
    <mergeCell ref="C82:C83"/>
    <mergeCell ref="D82:E83"/>
    <mergeCell ref="F82:F83"/>
    <mergeCell ref="G82:G83"/>
    <mergeCell ref="H82:I83"/>
    <mergeCell ref="J82:J83"/>
    <mergeCell ref="K82:K83"/>
    <mergeCell ref="L82:L83"/>
    <mergeCell ref="K78:K79"/>
    <mergeCell ref="L78:L79"/>
    <mergeCell ref="B80:B81"/>
    <mergeCell ref="C80:C81"/>
    <mergeCell ref="D80:E81"/>
    <mergeCell ref="F80:F81"/>
    <mergeCell ref="G80:G81"/>
    <mergeCell ref="H80:I81"/>
    <mergeCell ref="J80:J81"/>
    <mergeCell ref="K80:K81"/>
    <mergeCell ref="J76:J77"/>
    <mergeCell ref="K76:K77"/>
    <mergeCell ref="L76:L77"/>
    <mergeCell ref="B78:B79"/>
    <mergeCell ref="C78:C79"/>
    <mergeCell ref="D78:E79"/>
    <mergeCell ref="F78:F79"/>
    <mergeCell ref="G78:G79"/>
    <mergeCell ref="H78:I79"/>
    <mergeCell ref="J78:J79"/>
    <mergeCell ref="B76:B77"/>
    <mergeCell ref="C76:C77"/>
    <mergeCell ref="D76:E77"/>
    <mergeCell ref="F76:F77"/>
    <mergeCell ref="G76:G77"/>
    <mergeCell ref="H76:I77"/>
    <mergeCell ref="L72:L73"/>
    <mergeCell ref="B74:B75"/>
    <mergeCell ref="C74:C75"/>
    <mergeCell ref="D74:E75"/>
    <mergeCell ref="F74:F75"/>
    <mergeCell ref="G74:G75"/>
    <mergeCell ref="H74:I75"/>
    <mergeCell ref="J74:J75"/>
    <mergeCell ref="K74:K75"/>
    <mergeCell ref="L74:L75"/>
    <mergeCell ref="K70:K71"/>
    <mergeCell ref="L70:L71"/>
    <mergeCell ref="B72:B73"/>
    <mergeCell ref="C72:C73"/>
    <mergeCell ref="D72:E73"/>
    <mergeCell ref="F72:F73"/>
    <mergeCell ref="G72:G73"/>
    <mergeCell ref="H72:I73"/>
    <mergeCell ref="J72:J73"/>
    <mergeCell ref="K72:K73"/>
    <mergeCell ref="J68:J69"/>
    <mergeCell ref="K68:K69"/>
    <mergeCell ref="L68:L69"/>
    <mergeCell ref="B70:B71"/>
    <mergeCell ref="C70:C71"/>
    <mergeCell ref="D70:E71"/>
    <mergeCell ref="F70:F71"/>
    <mergeCell ref="G70:G71"/>
    <mergeCell ref="H70:I71"/>
    <mergeCell ref="J70:J71"/>
    <mergeCell ref="B68:B69"/>
    <mergeCell ref="C68:C69"/>
    <mergeCell ref="D68:E69"/>
    <mergeCell ref="F68:F69"/>
    <mergeCell ref="G68:G69"/>
    <mergeCell ref="H68:I69"/>
    <mergeCell ref="L64:L65"/>
    <mergeCell ref="B66:B67"/>
    <mergeCell ref="C66:C67"/>
    <mergeCell ref="D66:E67"/>
    <mergeCell ref="F66:F67"/>
    <mergeCell ref="G66:G67"/>
    <mergeCell ref="H66:I67"/>
    <mergeCell ref="J66:J67"/>
    <mergeCell ref="K66:K67"/>
    <mergeCell ref="L66:L67"/>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B60:B61"/>
    <mergeCell ref="C60:C61"/>
    <mergeCell ref="D60:E61"/>
    <mergeCell ref="F60:F61"/>
    <mergeCell ref="G60:G61"/>
    <mergeCell ref="H60:I61"/>
    <mergeCell ref="L56:L57"/>
    <mergeCell ref="B58:B59"/>
    <mergeCell ref="C58:C59"/>
    <mergeCell ref="D58:E59"/>
    <mergeCell ref="F58:F59"/>
    <mergeCell ref="G58:G59"/>
    <mergeCell ref="H58:I59"/>
    <mergeCell ref="J58:J59"/>
    <mergeCell ref="K58:K59"/>
    <mergeCell ref="L58:L59"/>
    <mergeCell ref="K54:K55"/>
    <mergeCell ref="L54:L55"/>
    <mergeCell ref="B56:B57"/>
    <mergeCell ref="C56:C57"/>
    <mergeCell ref="D56:E57"/>
    <mergeCell ref="F56:F57"/>
    <mergeCell ref="G56:G57"/>
    <mergeCell ref="H56:I57"/>
    <mergeCell ref="J56:J57"/>
    <mergeCell ref="K56:K57"/>
    <mergeCell ref="J52:J53"/>
    <mergeCell ref="K52:K53"/>
    <mergeCell ref="L52:L53"/>
    <mergeCell ref="B54:B55"/>
    <mergeCell ref="C54:C55"/>
    <mergeCell ref="D54:E55"/>
    <mergeCell ref="F54:F55"/>
    <mergeCell ref="G54:G55"/>
    <mergeCell ref="H54:I55"/>
    <mergeCell ref="J54:J55"/>
    <mergeCell ref="B52:B53"/>
    <mergeCell ref="C52:C53"/>
    <mergeCell ref="D52:E53"/>
    <mergeCell ref="F52:F53"/>
    <mergeCell ref="G52:G53"/>
    <mergeCell ref="H52:I53"/>
    <mergeCell ref="L48:L49"/>
    <mergeCell ref="B50:B51"/>
    <mergeCell ref="C50:C51"/>
    <mergeCell ref="D50:E51"/>
    <mergeCell ref="F50:F51"/>
    <mergeCell ref="G50:G51"/>
    <mergeCell ref="H50:I51"/>
    <mergeCell ref="J50:J51"/>
    <mergeCell ref="K50:K51"/>
    <mergeCell ref="L50:L51"/>
    <mergeCell ref="K46:K47"/>
    <mergeCell ref="L46:L47"/>
    <mergeCell ref="B48:B49"/>
    <mergeCell ref="C48:C49"/>
    <mergeCell ref="D48:E49"/>
    <mergeCell ref="F48:F49"/>
    <mergeCell ref="G48:G49"/>
    <mergeCell ref="H48:I49"/>
    <mergeCell ref="J48:J49"/>
    <mergeCell ref="K48:K49"/>
    <mergeCell ref="J44:J45"/>
    <mergeCell ref="K44:K45"/>
    <mergeCell ref="L44:L45"/>
    <mergeCell ref="B46:B47"/>
    <mergeCell ref="C46:C47"/>
    <mergeCell ref="D46:E47"/>
    <mergeCell ref="F46:F47"/>
    <mergeCell ref="G46:G47"/>
    <mergeCell ref="H46:I47"/>
    <mergeCell ref="J46:J47"/>
    <mergeCell ref="B44:B45"/>
    <mergeCell ref="C44:C45"/>
    <mergeCell ref="D44:E45"/>
    <mergeCell ref="F44:F45"/>
    <mergeCell ref="G44:G45"/>
    <mergeCell ref="H44:I45"/>
    <mergeCell ref="L40:L41"/>
    <mergeCell ref="B42:B43"/>
    <mergeCell ref="C42:C43"/>
    <mergeCell ref="D42:E43"/>
    <mergeCell ref="F42:F43"/>
    <mergeCell ref="G42:G43"/>
    <mergeCell ref="H42:I43"/>
    <mergeCell ref="J42:J43"/>
    <mergeCell ref="K42:K43"/>
    <mergeCell ref="L42:L43"/>
    <mergeCell ref="K38:K39"/>
    <mergeCell ref="L38:L39"/>
    <mergeCell ref="B40:B41"/>
    <mergeCell ref="C40:C41"/>
    <mergeCell ref="D40:E41"/>
    <mergeCell ref="F40:F41"/>
    <mergeCell ref="G40:G41"/>
    <mergeCell ref="H40:I41"/>
    <mergeCell ref="J40:J41"/>
    <mergeCell ref="K40:K41"/>
    <mergeCell ref="L35:L36"/>
    <mergeCell ref="D37:F37"/>
    <mergeCell ref="H37:J37"/>
    <mergeCell ref="B38:B39"/>
    <mergeCell ref="C38:C39"/>
    <mergeCell ref="D38:E39"/>
    <mergeCell ref="F38:F39"/>
    <mergeCell ref="G38:G39"/>
    <mergeCell ref="H38:I39"/>
    <mergeCell ref="J38:J39"/>
    <mergeCell ref="K33:K34"/>
    <mergeCell ref="L33:L34"/>
    <mergeCell ref="B35:B36"/>
    <mergeCell ref="C35:C36"/>
    <mergeCell ref="D35:E36"/>
    <mergeCell ref="F35:F36"/>
    <mergeCell ref="G35:G36"/>
    <mergeCell ref="H35:I36"/>
    <mergeCell ref="J35:J36"/>
    <mergeCell ref="K35:K36"/>
    <mergeCell ref="J31:J32"/>
    <mergeCell ref="K31:K32"/>
    <mergeCell ref="L31:L32"/>
    <mergeCell ref="B33:B34"/>
    <mergeCell ref="C33:C34"/>
    <mergeCell ref="D33:E34"/>
    <mergeCell ref="F33:F34"/>
    <mergeCell ref="G33:G34"/>
    <mergeCell ref="H33:I34"/>
    <mergeCell ref="J33:J34"/>
    <mergeCell ref="B31:B32"/>
    <mergeCell ref="C31:C32"/>
    <mergeCell ref="D31:E32"/>
    <mergeCell ref="F31:F32"/>
    <mergeCell ref="G31:G32"/>
    <mergeCell ref="H31:I32"/>
    <mergeCell ref="L27:L28"/>
    <mergeCell ref="B29:B30"/>
    <mergeCell ref="C29:C30"/>
    <mergeCell ref="D29:E30"/>
    <mergeCell ref="F29:F30"/>
    <mergeCell ref="G29:G30"/>
    <mergeCell ref="H29:I30"/>
    <mergeCell ref="J29:J30"/>
    <mergeCell ref="K29:K30"/>
    <mergeCell ref="L29:L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J8"/>
    <mergeCell ref="B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5703125" customWidth="1"/>
    <col min="4" max="4" width="7.140625" customWidth="1"/>
    <col min="5" max="5" width="16.28515625" customWidth="1"/>
  </cols>
  <sheetData>
    <row r="1" spans="1:5" ht="15" customHeight="1">
      <c r="A1" s="7" t="s">
        <v>1337</v>
      </c>
      <c r="B1" s="7" t="s">
        <v>1</v>
      </c>
      <c r="C1" s="7"/>
      <c r="D1" s="7"/>
      <c r="E1" s="7"/>
    </row>
    <row r="2" spans="1:5" ht="15" customHeight="1">
      <c r="A2" s="7"/>
      <c r="B2" s="7" t="s">
        <v>2</v>
      </c>
      <c r="C2" s="7"/>
      <c r="D2" s="7"/>
      <c r="E2" s="7"/>
    </row>
    <row r="3" spans="1:5" ht="15" customHeight="1">
      <c r="A3" s="3" t="s">
        <v>1338</v>
      </c>
      <c r="B3" s="46" t="s">
        <v>5</v>
      </c>
      <c r="C3" s="46"/>
      <c r="D3" s="46"/>
      <c r="E3" s="46"/>
    </row>
    <row r="4" spans="1:5" ht="15" customHeight="1">
      <c r="A4" s="14" t="s">
        <v>1339</v>
      </c>
      <c r="B4" s="46" t="s">
        <v>5</v>
      </c>
      <c r="C4" s="46"/>
      <c r="D4" s="46"/>
      <c r="E4" s="46"/>
    </row>
    <row r="5" spans="1:5" ht="25.5" customHeight="1">
      <c r="A5" s="14"/>
      <c r="B5" s="59" t="s">
        <v>728</v>
      </c>
      <c r="C5" s="59"/>
      <c r="D5" s="59"/>
      <c r="E5" s="59"/>
    </row>
    <row r="6" spans="1:5">
      <c r="A6" s="14"/>
      <c r="B6" s="27"/>
      <c r="C6" s="27"/>
      <c r="D6" s="27"/>
      <c r="E6" s="27"/>
    </row>
    <row r="7" spans="1:5">
      <c r="A7" s="14"/>
      <c r="B7" s="15"/>
      <c r="C7" s="15"/>
      <c r="D7" s="15"/>
      <c r="E7" s="15"/>
    </row>
    <row r="8" spans="1:5" ht="15.75" thickBot="1">
      <c r="A8" s="14"/>
      <c r="B8" s="89" t="s">
        <v>197</v>
      </c>
      <c r="C8" s="28" t="s">
        <v>430</v>
      </c>
      <c r="D8" s="28"/>
      <c r="E8" s="28"/>
    </row>
    <row r="9" spans="1:5">
      <c r="A9" s="14"/>
      <c r="B9" s="55" t="s">
        <v>249</v>
      </c>
      <c r="C9" s="30" t="s">
        <v>199</v>
      </c>
      <c r="D9" s="32">
        <v>171</v>
      </c>
      <c r="E9" s="34"/>
    </row>
    <row r="10" spans="1:5">
      <c r="A10" s="14"/>
      <c r="B10" s="55"/>
      <c r="C10" s="55"/>
      <c r="D10" s="39"/>
      <c r="E10" s="54"/>
    </row>
    <row r="11" spans="1:5">
      <c r="A11" s="14"/>
      <c r="B11" s="59" t="s">
        <v>729</v>
      </c>
      <c r="C11" s="37">
        <v>644</v>
      </c>
      <c r="D11" s="37"/>
      <c r="E11" s="38"/>
    </row>
    <row r="12" spans="1:5">
      <c r="A12" s="14"/>
      <c r="B12" s="59"/>
      <c r="C12" s="37"/>
      <c r="D12" s="37"/>
      <c r="E12" s="38"/>
    </row>
    <row r="13" spans="1:5">
      <c r="A13" s="14"/>
      <c r="B13" s="55" t="s">
        <v>730</v>
      </c>
      <c r="C13" s="39">
        <v>6</v>
      </c>
      <c r="D13" s="39"/>
      <c r="E13" s="54"/>
    </row>
    <row r="14" spans="1:5" ht="15.75" thickBot="1">
      <c r="A14" s="14"/>
      <c r="B14" s="55"/>
      <c r="C14" s="57"/>
      <c r="D14" s="57"/>
      <c r="E14" s="58"/>
    </row>
    <row r="15" spans="1:5">
      <c r="A15" s="14"/>
      <c r="B15" s="150" t="s">
        <v>328</v>
      </c>
      <c r="C15" s="76">
        <v>821</v>
      </c>
      <c r="D15" s="76"/>
      <c r="E15" s="62"/>
    </row>
    <row r="16" spans="1:5">
      <c r="A16" s="14"/>
      <c r="B16" s="150"/>
      <c r="C16" s="37"/>
      <c r="D16" s="37"/>
      <c r="E16" s="38"/>
    </row>
    <row r="17" spans="1:5">
      <c r="A17" s="14"/>
      <c r="B17" s="23"/>
      <c r="C17" s="54"/>
      <c r="D17" s="54"/>
      <c r="E17" s="54"/>
    </row>
    <row r="18" spans="1:5">
      <c r="A18" s="14"/>
      <c r="B18" s="59" t="s">
        <v>731</v>
      </c>
      <c r="C18" s="37">
        <v>29</v>
      </c>
      <c r="D18" s="37"/>
      <c r="E18" s="38"/>
    </row>
    <row r="19" spans="1:5">
      <c r="A19" s="14"/>
      <c r="B19" s="59"/>
      <c r="C19" s="37"/>
      <c r="D19" s="37"/>
      <c r="E19" s="38"/>
    </row>
    <row r="20" spans="1:5">
      <c r="A20" s="14"/>
      <c r="B20" s="55" t="s">
        <v>257</v>
      </c>
      <c r="C20" s="39">
        <v>188</v>
      </c>
      <c r="D20" s="39"/>
      <c r="E20" s="54"/>
    </row>
    <row r="21" spans="1:5">
      <c r="A21" s="14"/>
      <c r="B21" s="55"/>
      <c r="C21" s="39"/>
      <c r="D21" s="39"/>
      <c r="E21" s="54"/>
    </row>
    <row r="22" spans="1:5">
      <c r="A22" s="14"/>
      <c r="B22" s="59" t="s">
        <v>732</v>
      </c>
      <c r="C22" s="37">
        <v>186</v>
      </c>
      <c r="D22" s="37"/>
      <c r="E22" s="38"/>
    </row>
    <row r="23" spans="1:5" ht="15.75" thickBot="1">
      <c r="A23" s="14"/>
      <c r="B23" s="59"/>
      <c r="C23" s="40"/>
      <c r="D23" s="40"/>
      <c r="E23" s="72"/>
    </row>
    <row r="24" spans="1:5">
      <c r="A24" s="14"/>
      <c r="B24" s="151" t="s">
        <v>330</v>
      </c>
      <c r="C24" s="32">
        <v>403</v>
      </c>
      <c r="D24" s="32"/>
      <c r="E24" s="34"/>
    </row>
    <row r="25" spans="1:5" ht="15.75" thickBot="1">
      <c r="A25" s="14"/>
      <c r="B25" s="151"/>
      <c r="C25" s="57"/>
      <c r="D25" s="57"/>
      <c r="E25" s="58"/>
    </row>
    <row r="26" spans="1:5">
      <c r="A26" s="14"/>
      <c r="B26" s="59" t="s">
        <v>733</v>
      </c>
      <c r="C26" s="65" t="s">
        <v>199</v>
      </c>
      <c r="D26" s="76">
        <v>388</v>
      </c>
      <c r="E26" s="62"/>
    </row>
    <row r="27" spans="1:5" ht="15.75" thickBot="1">
      <c r="A27" s="14"/>
      <c r="B27" s="59"/>
      <c r="C27" s="153"/>
      <c r="D27" s="40"/>
      <c r="E27" s="72"/>
    </row>
  </sheetData>
  <mergeCells count="39">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5:B16"/>
    <mergeCell ref="C15:D16"/>
    <mergeCell ref="E15:E16"/>
    <mergeCell ref="C17: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1.140625" bestFit="1" customWidth="1"/>
    <col min="4" max="4" width="5" bestFit="1" customWidth="1"/>
    <col min="6" max="6" width="10.7109375" bestFit="1" customWidth="1"/>
    <col min="7" max="7" width="2" bestFit="1" customWidth="1"/>
    <col min="8" max="8" width="5" bestFit="1" customWidth="1"/>
    <col min="9" max="9" width="11.140625" bestFit="1" customWidth="1"/>
  </cols>
  <sheetData>
    <row r="1" spans="1:10" ht="15" customHeight="1">
      <c r="A1" s="7" t="s">
        <v>1340</v>
      </c>
      <c r="B1" s="7" t="s">
        <v>1</v>
      </c>
      <c r="C1" s="7"/>
      <c r="D1" s="7"/>
      <c r="E1" s="7"/>
      <c r="F1" s="7"/>
      <c r="G1" s="7"/>
      <c r="H1" s="7"/>
      <c r="I1" s="7"/>
      <c r="J1" s="7"/>
    </row>
    <row r="2" spans="1:10" ht="15" customHeight="1">
      <c r="A2" s="7"/>
      <c r="B2" s="7" t="s">
        <v>2</v>
      </c>
      <c r="C2" s="7"/>
      <c r="D2" s="7"/>
      <c r="E2" s="7"/>
      <c r="F2" s="7"/>
      <c r="G2" s="7"/>
      <c r="H2" s="7"/>
      <c r="I2" s="7"/>
      <c r="J2" s="7"/>
    </row>
    <row r="3" spans="1:10" ht="30">
      <c r="A3" s="3" t="s">
        <v>735</v>
      </c>
      <c r="B3" s="46" t="s">
        <v>5</v>
      </c>
      <c r="C3" s="46"/>
      <c r="D3" s="46"/>
      <c r="E3" s="46"/>
      <c r="F3" s="46"/>
      <c r="G3" s="46"/>
      <c r="H3" s="46"/>
      <c r="I3" s="46"/>
      <c r="J3" s="46"/>
    </row>
    <row r="4" spans="1:10" ht="15" customHeight="1">
      <c r="A4" s="14" t="s">
        <v>1341</v>
      </c>
      <c r="B4" s="46" t="s">
        <v>5</v>
      </c>
      <c r="C4" s="46"/>
      <c r="D4" s="46"/>
      <c r="E4" s="46"/>
      <c r="F4" s="46"/>
      <c r="G4" s="46"/>
      <c r="H4" s="46"/>
      <c r="I4" s="46"/>
      <c r="J4" s="46"/>
    </row>
    <row r="5" spans="1:10">
      <c r="A5" s="14"/>
      <c r="B5" s="49" t="s">
        <v>1342</v>
      </c>
      <c r="C5" s="49"/>
      <c r="D5" s="49"/>
      <c r="E5" s="49"/>
      <c r="F5" s="49"/>
      <c r="G5" s="49"/>
      <c r="H5" s="49"/>
      <c r="I5" s="49"/>
      <c r="J5" s="49"/>
    </row>
    <row r="6" spans="1:10">
      <c r="A6" s="14"/>
      <c r="B6" s="27"/>
      <c r="C6" s="27"/>
      <c r="D6" s="27"/>
      <c r="E6" s="27"/>
      <c r="F6" s="27"/>
      <c r="G6" s="27"/>
      <c r="H6" s="27"/>
      <c r="I6" s="27"/>
      <c r="J6" s="27"/>
    </row>
    <row r="7" spans="1:10">
      <c r="A7" s="14"/>
      <c r="B7" s="15"/>
      <c r="C7" s="15"/>
      <c r="D7" s="15"/>
      <c r="E7" s="15"/>
      <c r="F7" s="15"/>
      <c r="G7" s="15"/>
      <c r="H7" s="15"/>
      <c r="I7" s="15"/>
      <c r="J7" s="15"/>
    </row>
    <row r="8" spans="1:10">
      <c r="A8" s="14"/>
      <c r="B8" s="16"/>
      <c r="C8" s="88" t="s">
        <v>738</v>
      </c>
      <c r="D8" s="88"/>
      <c r="E8" s="16"/>
      <c r="F8" s="88" t="s">
        <v>739</v>
      </c>
      <c r="G8" s="88"/>
      <c r="H8" s="16"/>
      <c r="I8" s="88" t="s">
        <v>740</v>
      </c>
      <c r="J8" s="88"/>
    </row>
    <row r="9" spans="1:10">
      <c r="A9" s="14"/>
      <c r="B9" s="29" t="s">
        <v>198</v>
      </c>
      <c r="C9" s="56">
        <v>401126780</v>
      </c>
      <c r="D9" s="54"/>
      <c r="E9" s="54"/>
      <c r="F9" s="39" t="s">
        <v>741</v>
      </c>
      <c r="G9" s="55" t="s">
        <v>203</v>
      </c>
      <c r="H9" s="54"/>
      <c r="I9" s="56">
        <v>323779252</v>
      </c>
      <c r="J9" s="54"/>
    </row>
    <row r="10" spans="1:10">
      <c r="A10" s="14"/>
      <c r="B10" s="29"/>
      <c r="C10" s="56"/>
      <c r="D10" s="54"/>
      <c r="E10" s="54"/>
      <c r="F10" s="39"/>
      <c r="G10" s="55"/>
      <c r="H10" s="54"/>
      <c r="I10" s="56"/>
      <c r="J10" s="54"/>
    </row>
    <row r="11" spans="1:10">
      <c r="A11" s="14"/>
      <c r="B11" s="36" t="s">
        <v>742</v>
      </c>
      <c r="C11" s="67">
        <v>950546</v>
      </c>
      <c r="D11" s="38"/>
      <c r="E11" s="38"/>
      <c r="F11" s="37" t="s">
        <v>237</v>
      </c>
      <c r="G11" s="38"/>
      <c r="H11" s="38"/>
      <c r="I11" s="67">
        <v>950546</v>
      </c>
      <c r="J11" s="38"/>
    </row>
    <row r="12" spans="1:10">
      <c r="A12" s="14"/>
      <c r="B12" s="36"/>
      <c r="C12" s="67"/>
      <c r="D12" s="38"/>
      <c r="E12" s="38"/>
      <c r="F12" s="37"/>
      <c r="G12" s="38"/>
      <c r="H12" s="38"/>
      <c r="I12" s="67"/>
      <c r="J12" s="38"/>
    </row>
    <row r="13" spans="1:10">
      <c r="A13" s="14"/>
      <c r="B13" s="71" t="s">
        <v>743</v>
      </c>
      <c r="C13" s="39" t="s">
        <v>237</v>
      </c>
      <c r="D13" s="54"/>
      <c r="E13" s="54"/>
      <c r="F13" s="56">
        <v>71595</v>
      </c>
      <c r="G13" s="54"/>
      <c r="H13" s="54"/>
      <c r="I13" s="56">
        <v>71595</v>
      </c>
      <c r="J13" s="54"/>
    </row>
    <row r="14" spans="1:10">
      <c r="A14" s="14"/>
      <c r="B14" s="71"/>
      <c r="C14" s="39"/>
      <c r="D14" s="54"/>
      <c r="E14" s="54"/>
      <c r="F14" s="56"/>
      <c r="G14" s="54"/>
      <c r="H14" s="54"/>
      <c r="I14" s="56"/>
      <c r="J14" s="54"/>
    </row>
    <row r="15" spans="1:10">
      <c r="A15" s="14"/>
      <c r="B15" s="36" t="s">
        <v>744</v>
      </c>
      <c r="C15" s="67">
        <v>12671977</v>
      </c>
      <c r="D15" s="38"/>
      <c r="E15" s="38"/>
      <c r="F15" s="37" t="s">
        <v>237</v>
      </c>
      <c r="G15" s="38"/>
      <c r="H15" s="38"/>
      <c r="I15" s="67">
        <v>12671977</v>
      </c>
      <c r="J15" s="38"/>
    </row>
    <row r="16" spans="1:10" ht="15.75" thickBot="1">
      <c r="A16" s="14"/>
      <c r="B16" s="36"/>
      <c r="C16" s="74"/>
      <c r="D16" s="72"/>
      <c r="E16" s="38"/>
      <c r="F16" s="40"/>
      <c r="G16" s="72"/>
      <c r="H16" s="38"/>
      <c r="I16" s="74"/>
      <c r="J16" s="72"/>
    </row>
    <row r="17" spans="1:10">
      <c r="A17" s="14"/>
      <c r="B17" s="29" t="s">
        <v>212</v>
      </c>
      <c r="C17" s="42">
        <v>414749303</v>
      </c>
      <c r="D17" s="34"/>
      <c r="E17" s="54"/>
      <c r="F17" s="32" t="s">
        <v>745</v>
      </c>
      <c r="G17" s="30" t="s">
        <v>203</v>
      </c>
      <c r="H17" s="54"/>
      <c r="I17" s="42">
        <v>337473370</v>
      </c>
      <c r="J17" s="34"/>
    </row>
    <row r="18" spans="1:10" ht="15.75" thickBot="1">
      <c r="A18" s="14"/>
      <c r="B18" s="29"/>
      <c r="C18" s="43"/>
      <c r="D18" s="44"/>
      <c r="E18" s="54"/>
      <c r="F18" s="154"/>
      <c r="G18" s="41"/>
      <c r="H18" s="54"/>
      <c r="I18" s="43"/>
      <c r="J18" s="44"/>
    </row>
    <row r="19" spans="1:10" ht="15.75" thickTop="1">
      <c r="A19" s="14" t="s">
        <v>1343</v>
      </c>
      <c r="B19" s="46" t="s">
        <v>5</v>
      </c>
      <c r="C19" s="46"/>
      <c r="D19" s="46"/>
      <c r="E19" s="46"/>
      <c r="F19" s="46"/>
      <c r="G19" s="46"/>
      <c r="H19" s="46"/>
      <c r="I19" s="46"/>
      <c r="J19" s="46"/>
    </row>
    <row r="20" spans="1:10">
      <c r="A20" s="14"/>
      <c r="B20" s="49" t="s">
        <v>750</v>
      </c>
      <c r="C20" s="49"/>
      <c r="D20" s="49"/>
      <c r="E20" s="49"/>
      <c r="F20" s="49"/>
      <c r="G20" s="49"/>
      <c r="H20" s="49"/>
      <c r="I20" s="49"/>
      <c r="J20" s="49"/>
    </row>
    <row r="21" spans="1:10">
      <c r="A21" s="14"/>
      <c r="B21" s="27"/>
      <c r="C21" s="27"/>
      <c r="D21" s="27"/>
      <c r="E21" s="27"/>
      <c r="F21" s="27"/>
      <c r="G21" s="27"/>
      <c r="H21" s="27"/>
      <c r="I21" s="27"/>
    </row>
    <row r="22" spans="1:10">
      <c r="A22" s="14"/>
      <c r="B22" s="15"/>
      <c r="C22" s="15"/>
      <c r="D22" s="15"/>
      <c r="E22" s="15"/>
      <c r="F22" s="15"/>
      <c r="G22" s="15"/>
      <c r="H22" s="15"/>
      <c r="I22" s="15"/>
    </row>
    <row r="23" spans="1:10" ht="15.75" thickBot="1">
      <c r="A23" s="14"/>
      <c r="B23" s="16"/>
      <c r="C23" s="28" t="s">
        <v>751</v>
      </c>
      <c r="D23" s="28"/>
      <c r="E23" s="28"/>
      <c r="F23" s="16"/>
      <c r="G23" s="28" t="s">
        <v>752</v>
      </c>
      <c r="H23" s="28"/>
      <c r="I23" s="28"/>
    </row>
    <row r="24" spans="1:10">
      <c r="A24" s="14"/>
      <c r="B24" s="29" t="s">
        <v>753</v>
      </c>
      <c r="C24" s="30" t="s">
        <v>199</v>
      </c>
      <c r="D24" s="32">
        <v>0.14000000000000001</v>
      </c>
      <c r="E24" s="34"/>
      <c r="F24" s="54"/>
      <c r="G24" s="30" t="s">
        <v>199</v>
      </c>
      <c r="H24" s="32">
        <v>0.12</v>
      </c>
      <c r="I24" s="34"/>
    </row>
    <row r="25" spans="1:10">
      <c r="A25" s="14"/>
      <c r="B25" s="29"/>
      <c r="C25" s="31"/>
      <c r="D25" s="33"/>
      <c r="E25" s="35"/>
      <c r="F25" s="54"/>
      <c r="G25" s="31"/>
      <c r="H25" s="33"/>
      <c r="I25" s="35"/>
    </row>
  </sheetData>
  <mergeCells count="70">
    <mergeCell ref="H24:H25"/>
    <mergeCell ref="I24:I25"/>
    <mergeCell ref="A1:A2"/>
    <mergeCell ref="B1:J1"/>
    <mergeCell ref="B2:J2"/>
    <mergeCell ref="B3:J3"/>
    <mergeCell ref="A4:A18"/>
    <mergeCell ref="B4:J4"/>
    <mergeCell ref="B5:J5"/>
    <mergeCell ref="A19:A25"/>
    <mergeCell ref="B24:B25"/>
    <mergeCell ref="C24:C25"/>
    <mergeCell ref="D24:D25"/>
    <mergeCell ref="E24:E25"/>
    <mergeCell ref="F24:F25"/>
    <mergeCell ref="G24:G25"/>
    <mergeCell ref="H17:H18"/>
    <mergeCell ref="I17:I18"/>
    <mergeCell ref="J17:J18"/>
    <mergeCell ref="B21:I21"/>
    <mergeCell ref="C23:E23"/>
    <mergeCell ref="G23:I23"/>
    <mergeCell ref="B19:J19"/>
    <mergeCell ref="B20:J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0" customWidth="1"/>
    <col min="4" max="4" width="17.28515625" customWidth="1"/>
    <col min="5" max="5" width="5.140625" customWidth="1"/>
    <col min="6" max="6" width="4.85546875" customWidth="1"/>
    <col min="7" max="7" width="3.28515625" customWidth="1"/>
    <col min="8" max="8" width="8.140625" customWidth="1"/>
    <col min="9" max="9" width="4.85546875" customWidth="1"/>
    <col min="10" max="10" width="15" customWidth="1"/>
    <col min="11" max="11" width="3.28515625" customWidth="1"/>
    <col min="12" max="12" width="8.42578125" customWidth="1"/>
    <col min="13" max="13" width="2.5703125" customWidth="1"/>
    <col min="14" max="14" width="15" customWidth="1"/>
    <col min="15" max="15" width="3.28515625" customWidth="1"/>
    <col min="16" max="16" width="8.42578125" customWidth="1"/>
    <col min="17" max="17" width="2.5703125" customWidth="1"/>
  </cols>
  <sheetData>
    <row r="1" spans="1:17" ht="15" customHeight="1">
      <c r="A1" s="7" t="s">
        <v>1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6</v>
      </c>
      <c r="B3" s="46" t="s">
        <v>5</v>
      </c>
      <c r="C3" s="46"/>
      <c r="D3" s="46"/>
      <c r="E3" s="46"/>
      <c r="F3" s="46"/>
      <c r="G3" s="46"/>
      <c r="H3" s="46"/>
      <c r="I3" s="46"/>
      <c r="J3" s="46"/>
      <c r="K3" s="46"/>
      <c r="L3" s="46"/>
      <c r="M3" s="46"/>
      <c r="N3" s="46"/>
      <c r="O3" s="46"/>
      <c r="P3" s="46"/>
      <c r="Q3" s="46"/>
    </row>
    <row r="4" spans="1:17" ht="15" customHeight="1">
      <c r="A4" s="14" t="s">
        <v>1345</v>
      </c>
      <c r="B4" s="46" t="s">
        <v>5</v>
      </c>
      <c r="C4" s="46"/>
      <c r="D4" s="46"/>
      <c r="E4" s="46"/>
      <c r="F4" s="46"/>
      <c r="G4" s="46"/>
      <c r="H4" s="46"/>
      <c r="I4" s="46"/>
      <c r="J4" s="46"/>
      <c r="K4" s="46"/>
      <c r="L4" s="46"/>
      <c r="M4" s="46"/>
      <c r="N4" s="46"/>
      <c r="O4" s="46"/>
      <c r="P4" s="46"/>
      <c r="Q4" s="46"/>
    </row>
    <row r="5" spans="1:17">
      <c r="A5" s="14"/>
      <c r="B5" s="49" t="s">
        <v>1346</v>
      </c>
      <c r="C5" s="49"/>
      <c r="D5" s="49"/>
      <c r="E5" s="49"/>
      <c r="F5" s="49"/>
      <c r="G5" s="49"/>
      <c r="H5" s="49"/>
      <c r="I5" s="49"/>
      <c r="J5" s="49"/>
      <c r="K5" s="49"/>
      <c r="L5" s="49"/>
      <c r="M5" s="49"/>
      <c r="N5" s="49"/>
      <c r="O5" s="49"/>
      <c r="P5" s="49"/>
      <c r="Q5" s="49"/>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6"/>
      <c r="C8" s="28" t="s">
        <v>521</v>
      </c>
      <c r="D8" s="28"/>
      <c r="E8" s="28"/>
      <c r="F8" s="28"/>
      <c r="G8" s="28"/>
      <c r="H8" s="28"/>
      <c r="I8" s="28"/>
      <c r="J8" s="16"/>
      <c r="K8" s="28" t="s">
        <v>415</v>
      </c>
      <c r="L8" s="28"/>
      <c r="M8" s="28"/>
      <c r="N8" s="28"/>
      <c r="O8" s="28"/>
      <c r="P8" s="28"/>
      <c r="Q8" s="28"/>
    </row>
    <row r="9" spans="1:17" ht="15.75" thickBot="1">
      <c r="A9" s="14"/>
      <c r="B9" s="132" t="s">
        <v>759</v>
      </c>
      <c r="C9" s="87">
        <v>2014</v>
      </c>
      <c r="D9" s="87"/>
      <c r="E9" s="87"/>
      <c r="F9" s="16"/>
      <c r="G9" s="87">
        <v>2013</v>
      </c>
      <c r="H9" s="87"/>
      <c r="I9" s="87"/>
      <c r="J9" s="16"/>
      <c r="K9" s="87">
        <v>2014</v>
      </c>
      <c r="L9" s="87"/>
      <c r="M9" s="87"/>
      <c r="N9" s="52"/>
      <c r="O9" s="87">
        <v>2013</v>
      </c>
      <c r="P9" s="87"/>
      <c r="Q9" s="87"/>
    </row>
    <row r="10" spans="1:17" ht="25.5" customHeight="1">
      <c r="A10" s="14"/>
      <c r="B10" s="29" t="s">
        <v>760</v>
      </c>
      <c r="C10" s="29"/>
      <c r="D10" s="29"/>
      <c r="E10" s="29"/>
      <c r="F10" s="23"/>
      <c r="G10" s="34"/>
      <c r="H10" s="34"/>
      <c r="I10" s="34"/>
      <c r="J10" s="23"/>
      <c r="K10" s="34"/>
      <c r="L10" s="34"/>
      <c r="M10" s="34"/>
      <c r="N10" s="23"/>
      <c r="O10" s="34"/>
      <c r="P10" s="34"/>
      <c r="Q10" s="34"/>
    </row>
    <row r="11" spans="1:17">
      <c r="A11" s="14"/>
      <c r="B11" s="224" t="s">
        <v>761</v>
      </c>
      <c r="C11" s="59" t="s">
        <v>199</v>
      </c>
      <c r="D11" s="37" t="s">
        <v>762</v>
      </c>
      <c r="E11" s="59" t="s">
        <v>203</v>
      </c>
      <c r="F11" s="38"/>
      <c r="G11" s="59" t="s">
        <v>199</v>
      </c>
      <c r="H11" s="37">
        <v>124</v>
      </c>
      <c r="I11" s="38"/>
      <c r="J11" s="38"/>
      <c r="K11" s="59" t="s">
        <v>199</v>
      </c>
      <c r="L11" s="37" t="s">
        <v>763</v>
      </c>
      <c r="M11" s="59" t="s">
        <v>203</v>
      </c>
      <c r="N11" s="38"/>
      <c r="O11" s="59" t="s">
        <v>199</v>
      </c>
      <c r="P11" s="37" t="s">
        <v>764</v>
      </c>
      <c r="Q11" s="59" t="s">
        <v>203</v>
      </c>
    </row>
    <row r="12" spans="1:17">
      <c r="A12" s="14"/>
      <c r="B12" s="224"/>
      <c r="C12" s="59"/>
      <c r="D12" s="37"/>
      <c r="E12" s="59"/>
      <c r="F12" s="38"/>
      <c r="G12" s="59"/>
      <c r="H12" s="37"/>
      <c r="I12" s="38"/>
      <c r="J12" s="38"/>
      <c r="K12" s="59"/>
      <c r="L12" s="37"/>
      <c r="M12" s="59"/>
      <c r="N12" s="38"/>
      <c r="O12" s="59"/>
      <c r="P12" s="37"/>
      <c r="Q12" s="59"/>
    </row>
    <row r="13" spans="1:17">
      <c r="A13" s="14"/>
      <c r="B13" s="151" t="s">
        <v>52</v>
      </c>
      <c r="C13" s="39">
        <v>3</v>
      </c>
      <c r="D13" s="39"/>
      <c r="E13" s="54"/>
      <c r="F13" s="54"/>
      <c r="G13" s="39">
        <v>3</v>
      </c>
      <c r="H13" s="39"/>
      <c r="I13" s="54"/>
      <c r="J13" s="54"/>
      <c r="K13" s="39">
        <v>5</v>
      </c>
      <c r="L13" s="39"/>
      <c r="M13" s="54"/>
      <c r="N13" s="54"/>
      <c r="O13" s="39">
        <v>5</v>
      </c>
      <c r="P13" s="39"/>
      <c r="Q13" s="54"/>
    </row>
    <row r="14" spans="1:17" ht="15.75" thickBot="1">
      <c r="A14" s="14"/>
      <c r="B14" s="151"/>
      <c r="C14" s="57"/>
      <c r="D14" s="57"/>
      <c r="E14" s="58"/>
      <c r="F14" s="54"/>
      <c r="G14" s="57"/>
      <c r="H14" s="57"/>
      <c r="I14" s="58"/>
      <c r="J14" s="54"/>
      <c r="K14" s="57"/>
      <c r="L14" s="57"/>
      <c r="M14" s="58"/>
      <c r="N14" s="54"/>
      <c r="O14" s="57"/>
      <c r="P14" s="57"/>
      <c r="Q14" s="58"/>
    </row>
    <row r="15" spans="1:17">
      <c r="A15" s="14"/>
      <c r="B15" s="75" t="s">
        <v>765</v>
      </c>
      <c r="C15" s="65" t="s">
        <v>199</v>
      </c>
      <c r="D15" s="76" t="s">
        <v>766</v>
      </c>
      <c r="E15" s="65" t="s">
        <v>203</v>
      </c>
      <c r="F15" s="38"/>
      <c r="G15" s="65" t="s">
        <v>199</v>
      </c>
      <c r="H15" s="76">
        <v>121</v>
      </c>
      <c r="I15" s="62"/>
      <c r="J15" s="38"/>
      <c r="K15" s="65" t="s">
        <v>199</v>
      </c>
      <c r="L15" s="76" t="s">
        <v>767</v>
      </c>
      <c r="M15" s="65" t="s">
        <v>203</v>
      </c>
      <c r="N15" s="38"/>
      <c r="O15" s="65" t="s">
        <v>199</v>
      </c>
      <c r="P15" s="76" t="s">
        <v>768</v>
      </c>
      <c r="Q15" s="65" t="s">
        <v>203</v>
      </c>
    </row>
    <row r="16" spans="1:17" ht="15.75" thickBot="1">
      <c r="A16" s="14"/>
      <c r="B16" s="75"/>
      <c r="C16" s="66"/>
      <c r="D16" s="92"/>
      <c r="E16" s="66"/>
      <c r="F16" s="38"/>
      <c r="G16" s="66"/>
      <c r="H16" s="92"/>
      <c r="I16" s="69"/>
      <c r="J16" s="38"/>
      <c r="K16" s="66"/>
      <c r="L16" s="92"/>
      <c r="M16" s="66"/>
      <c r="N16" s="38"/>
      <c r="O16" s="66"/>
      <c r="P16" s="92"/>
      <c r="Q16" s="66"/>
    </row>
    <row r="17" spans="1:17" ht="15.75" thickTop="1">
      <c r="A17" s="14"/>
      <c r="B17" s="151" t="s">
        <v>55</v>
      </c>
      <c r="C17" s="163">
        <v>337</v>
      </c>
      <c r="D17" s="163"/>
      <c r="E17" s="93"/>
      <c r="F17" s="54"/>
      <c r="G17" s="163">
        <v>323</v>
      </c>
      <c r="H17" s="163"/>
      <c r="I17" s="93"/>
      <c r="J17" s="54"/>
      <c r="K17" s="163">
        <v>331</v>
      </c>
      <c r="L17" s="163"/>
      <c r="M17" s="93"/>
      <c r="N17" s="54"/>
      <c r="O17" s="163">
        <v>323</v>
      </c>
      <c r="P17" s="163"/>
      <c r="Q17" s="93"/>
    </row>
    <row r="18" spans="1:17">
      <c r="A18" s="14"/>
      <c r="B18" s="151"/>
      <c r="C18" s="39"/>
      <c r="D18" s="39"/>
      <c r="E18" s="54"/>
      <c r="F18" s="54"/>
      <c r="G18" s="39"/>
      <c r="H18" s="39"/>
      <c r="I18" s="54"/>
      <c r="J18" s="54"/>
      <c r="K18" s="39"/>
      <c r="L18" s="39"/>
      <c r="M18" s="54"/>
      <c r="N18" s="54"/>
      <c r="O18" s="39"/>
      <c r="P18" s="39"/>
      <c r="Q18" s="54"/>
    </row>
    <row r="19" spans="1:17">
      <c r="A19" s="14"/>
      <c r="B19" s="91" t="s">
        <v>769</v>
      </c>
      <c r="C19" s="59" t="s">
        <v>199</v>
      </c>
      <c r="D19" s="37" t="s">
        <v>770</v>
      </c>
      <c r="E19" s="59" t="s">
        <v>203</v>
      </c>
      <c r="F19" s="38"/>
      <c r="G19" s="59" t="s">
        <v>199</v>
      </c>
      <c r="H19" s="37">
        <v>0.37</v>
      </c>
      <c r="I19" s="38"/>
      <c r="J19" s="38"/>
      <c r="K19" s="59" t="s">
        <v>199</v>
      </c>
      <c r="L19" s="37" t="s">
        <v>771</v>
      </c>
      <c r="M19" s="59" t="s">
        <v>203</v>
      </c>
      <c r="N19" s="38"/>
      <c r="O19" s="59" t="s">
        <v>199</v>
      </c>
      <c r="P19" s="37" t="s">
        <v>772</v>
      </c>
      <c r="Q19" s="59" t="s">
        <v>203</v>
      </c>
    </row>
    <row r="20" spans="1:17" ht="15.75" thickBot="1">
      <c r="A20" s="14"/>
      <c r="B20" s="91"/>
      <c r="C20" s="66"/>
      <c r="D20" s="92"/>
      <c r="E20" s="66"/>
      <c r="F20" s="38"/>
      <c r="G20" s="66"/>
      <c r="H20" s="92"/>
      <c r="I20" s="69"/>
      <c r="J20" s="38"/>
      <c r="K20" s="66"/>
      <c r="L20" s="92"/>
      <c r="M20" s="66"/>
      <c r="N20" s="38"/>
      <c r="O20" s="66"/>
      <c r="P20" s="92"/>
      <c r="Q20" s="66"/>
    </row>
    <row r="21" spans="1:17" ht="25.5" customHeight="1" thickTop="1">
      <c r="A21" s="14"/>
      <c r="B21" s="29" t="s">
        <v>773</v>
      </c>
      <c r="C21" s="29"/>
      <c r="D21" s="29"/>
      <c r="E21" s="29"/>
      <c r="F21" s="23"/>
      <c r="G21" s="93"/>
      <c r="H21" s="93"/>
      <c r="I21" s="93"/>
      <c r="J21" s="23"/>
      <c r="K21" s="93"/>
      <c r="L21" s="93"/>
      <c r="M21" s="93"/>
      <c r="N21" s="23"/>
      <c r="O21" s="93"/>
      <c r="P21" s="93"/>
      <c r="Q21" s="93"/>
    </row>
    <row r="22" spans="1:17">
      <c r="A22" s="14"/>
      <c r="B22" s="150" t="s">
        <v>55</v>
      </c>
      <c r="C22" s="37">
        <v>337</v>
      </c>
      <c r="D22" s="37"/>
      <c r="E22" s="38"/>
      <c r="F22" s="38"/>
      <c r="G22" s="37">
        <v>323</v>
      </c>
      <c r="H22" s="37"/>
      <c r="I22" s="38"/>
      <c r="J22" s="38"/>
      <c r="K22" s="37">
        <v>331</v>
      </c>
      <c r="L22" s="37"/>
      <c r="M22" s="38"/>
      <c r="N22" s="38"/>
      <c r="O22" s="37">
        <v>323</v>
      </c>
      <c r="P22" s="37"/>
      <c r="Q22" s="38"/>
    </row>
    <row r="23" spans="1:17">
      <c r="A23" s="14"/>
      <c r="B23" s="150"/>
      <c r="C23" s="37"/>
      <c r="D23" s="37"/>
      <c r="E23" s="38"/>
      <c r="F23" s="38"/>
      <c r="G23" s="37"/>
      <c r="H23" s="37"/>
      <c r="I23" s="38"/>
      <c r="J23" s="38"/>
      <c r="K23" s="37"/>
      <c r="L23" s="37"/>
      <c r="M23" s="38"/>
      <c r="N23" s="38"/>
      <c r="O23" s="37"/>
      <c r="P23" s="37"/>
      <c r="Q23" s="38"/>
    </row>
    <row r="24" spans="1:17" ht="22.5" customHeight="1">
      <c r="A24" s="14"/>
      <c r="B24" s="151" t="s">
        <v>774</v>
      </c>
      <c r="C24" s="39" t="s">
        <v>237</v>
      </c>
      <c r="D24" s="39"/>
      <c r="E24" s="54"/>
      <c r="F24" s="54"/>
      <c r="G24" s="39">
        <v>4</v>
      </c>
      <c r="H24" s="39"/>
      <c r="I24" s="54"/>
      <c r="J24" s="54"/>
      <c r="K24" s="39" t="s">
        <v>237</v>
      </c>
      <c r="L24" s="39"/>
      <c r="M24" s="54"/>
      <c r="N24" s="54"/>
      <c r="O24" s="39" t="s">
        <v>237</v>
      </c>
      <c r="P24" s="39"/>
      <c r="Q24" s="54"/>
    </row>
    <row r="25" spans="1:17" ht="15.75" thickBot="1">
      <c r="A25" s="14"/>
      <c r="B25" s="151"/>
      <c r="C25" s="57"/>
      <c r="D25" s="57"/>
      <c r="E25" s="58"/>
      <c r="F25" s="54"/>
      <c r="G25" s="57"/>
      <c r="H25" s="57"/>
      <c r="I25" s="58"/>
      <c r="J25" s="54"/>
      <c r="K25" s="57"/>
      <c r="L25" s="57"/>
      <c r="M25" s="58"/>
      <c r="N25" s="54"/>
      <c r="O25" s="57"/>
      <c r="P25" s="57"/>
      <c r="Q25" s="58"/>
    </row>
    <row r="26" spans="1:17">
      <c r="A26" s="14"/>
      <c r="B26" s="75" t="s">
        <v>775</v>
      </c>
      <c r="C26" s="76">
        <v>337</v>
      </c>
      <c r="D26" s="76"/>
      <c r="E26" s="62"/>
      <c r="F26" s="38"/>
      <c r="G26" s="76">
        <v>327</v>
      </c>
      <c r="H26" s="76"/>
      <c r="I26" s="62"/>
      <c r="J26" s="38"/>
      <c r="K26" s="76">
        <v>331</v>
      </c>
      <c r="L26" s="76"/>
      <c r="M26" s="62"/>
      <c r="N26" s="38"/>
      <c r="O26" s="76">
        <v>323</v>
      </c>
      <c r="P26" s="76"/>
      <c r="Q26" s="62"/>
    </row>
    <row r="27" spans="1:17">
      <c r="A27" s="14"/>
      <c r="B27" s="75"/>
      <c r="C27" s="164"/>
      <c r="D27" s="164"/>
      <c r="E27" s="63"/>
      <c r="F27" s="38"/>
      <c r="G27" s="164"/>
      <c r="H27" s="164"/>
      <c r="I27" s="63"/>
      <c r="J27" s="38"/>
      <c r="K27" s="164"/>
      <c r="L27" s="164"/>
      <c r="M27" s="63"/>
      <c r="N27" s="38"/>
      <c r="O27" s="164"/>
      <c r="P27" s="164"/>
      <c r="Q27" s="63"/>
    </row>
    <row r="28" spans="1:17">
      <c r="A28" s="14"/>
      <c r="B28" s="225" t="s">
        <v>776</v>
      </c>
      <c r="C28" s="55" t="s">
        <v>199</v>
      </c>
      <c r="D28" s="39" t="s">
        <v>770</v>
      </c>
      <c r="E28" s="55" t="s">
        <v>203</v>
      </c>
      <c r="F28" s="54"/>
      <c r="G28" s="55" t="s">
        <v>199</v>
      </c>
      <c r="H28" s="39">
        <v>0.37</v>
      </c>
      <c r="I28" s="54"/>
      <c r="J28" s="54"/>
      <c r="K28" s="55" t="s">
        <v>199</v>
      </c>
      <c r="L28" s="39" t="s">
        <v>771</v>
      </c>
      <c r="M28" s="55" t="s">
        <v>203</v>
      </c>
      <c r="N28" s="54"/>
      <c r="O28" s="55" t="s">
        <v>199</v>
      </c>
      <c r="P28" s="39" t="s">
        <v>772</v>
      </c>
      <c r="Q28" s="55" t="s">
        <v>203</v>
      </c>
    </row>
    <row r="29" spans="1:17" ht="15.75" thickBot="1">
      <c r="A29" s="14"/>
      <c r="B29" s="225"/>
      <c r="C29" s="41"/>
      <c r="D29" s="154"/>
      <c r="E29" s="41"/>
      <c r="F29" s="54"/>
      <c r="G29" s="41"/>
      <c r="H29" s="154"/>
      <c r="I29" s="44"/>
      <c r="J29" s="54"/>
      <c r="K29" s="41"/>
      <c r="L29" s="154"/>
      <c r="M29" s="41"/>
      <c r="N29" s="54"/>
      <c r="O29" s="41"/>
      <c r="P29" s="154"/>
      <c r="Q29" s="41"/>
    </row>
    <row r="30" spans="1:17" ht="15.75" thickTop="1">
      <c r="A30" s="14" t="s">
        <v>1347</v>
      </c>
      <c r="B30" s="46" t="s">
        <v>5</v>
      </c>
      <c r="C30" s="46"/>
      <c r="D30" s="46"/>
      <c r="E30" s="46"/>
      <c r="F30" s="46"/>
      <c r="G30" s="46"/>
      <c r="H30" s="46"/>
      <c r="I30" s="46"/>
      <c r="J30" s="46"/>
      <c r="K30" s="46"/>
      <c r="L30" s="46"/>
      <c r="M30" s="46"/>
      <c r="N30" s="46"/>
      <c r="O30" s="46"/>
      <c r="P30" s="46"/>
      <c r="Q30" s="46"/>
    </row>
    <row r="31" spans="1:17" ht="25.5" customHeight="1">
      <c r="A31" s="14"/>
      <c r="B31" s="49" t="s">
        <v>777</v>
      </c>
      <c r="C31" s="49"/>
      <c r="D31" s="49"/>
      <c r="E31" s="49"/>
      <c r="F31" s="49"/>
      <c r="G31" s="49"/>
      <c r="H31" s="49"/>
      <c r="I31" s="49"/>
      <c r="J31" s="49"/>
      <c r="K31" s="49"/>
      <c r="L31" s="49"/>
      <c r="M31" s="49"/>
      <c r="N31" s="49"/>
      <c r="O31" s="49"/>
      <c r="P31" s="49"/>
      <c r="Q31" s="49"/>
    </row>
    <row r="32" spans="1:17">
      <c r="A32" s="14"/>
      <c r="B32" s="27"/>
      <c r="C32" s="27"/>
      <c r="D32" s="27"/>
      <c r="E32" s="27"/>
      <c r="F32" s="27"/>
      <c r="G32" s="27"/>
      <c r="H32" s="27"/>
      <c r="I32" s="27"/>
      <c r="J32" s="27"/>
      <c r="K32" s="27"/>
      <c r="L32" s="27"/>
      <c r="M32" s="27"/>
    </row>
    <row r="33" spans="1:13">
      <c r="A33" s="14"/>
      <c r="B33" s="15"/>
      <c r="C33" s="15"/>
      <c r="D33" s="15"/>
      <c r="E33" s="15"/>
      <c r="F33" s="15"/>
      <c r="G33" s="15"/>
      <c r="H33" s="15"/>
      <c r="I33" s="15"/>
      <c r="J33" s="15"/>
      <c r="K33" s="15"/>
      <c r="L33" s="15"/>
      <c r="M33" s="15"/>
    </row>
    <row r="34" spans="1:13" ht="15.75" thickBot="1">
      <c r="A34" s="14"/>
      <c r="B34" s="16"/>
      <c r="C34" s="28" t="s">
        <v>521</v>
      </c>
      <c r="D34" s="28"/>
      <c r="E34" s="28"/>
      <c r="F34" s="28"/>
      <c r="G34" s="28"/>
      <c r="H34" s="16"/>
      <c r="I34" s="28" t="s">
        <v>415</v>
      </c>
      <c r="J34" s="28"/>
      <c r="K34" s="28"/>
      <c r="L34" s="28"/>
      <c r="M34" s="28"/>
    </row>
    <row r="35" spans="1:13" ht="15.75" thickBot="1">
      <c r="A35" s="14"/>
      <c r="B35" s="132" t="s">
        <v>778</v>
      </c>
      <c r="C35" s="87">
        <v>2014</v>
      </c>
      <c r="D35" s="87"/>
      <c r="E35" s="16"/>
      <c r="F35" s="87">
        <v>2013</v>
      </c>
      <c r="G35" s="87"/>
      <c r="H35" s="16"/>
      <c r="I35" s="87">
        <v>2014</v>
      </c>
      <c r="J35" s="87"/>
      <c r="K35" s="16"/>
      <c r="L35" s="87">
        <v>2013</v>
      </c>
      <c r="M35" s="87"/>
    </row>
    <row r="36" spans="1:13">
      <c r="A36" s="14"/>
      <c r="B36" s="55" t="s">
        <v>779</v>
      </c>
      <c r="C36" s="32">
        <v>8</v>
      </c>
      <c r="D36" s="34"/>
      <c r="E36" s="54"/>
      <c r="F36" s="32">
        <v>2</v>
      </c>
      <c r="G36" s="34"/>
      <c r="H36" s="54"/>
      <c r="I36" s="32">
        <v>8</v>
      </c>
      <c r="J36" s="34"/>
      <c r="K36" s="54"/>
      <c r="L36" s="32">
        <v>11</v>
      </c>
      <c r="M36" s="34"/>
    </row>
    <row r="37" spans="1:13">
      <c r="A37" s="14"/>
      <c r="B37" s="55"/>
      <c r="C37" s="33"/>
      <c r="D37" s="35"/>
      <c r="E37" s="54"/>
      <c r="F37" s="33"/>
      <c r="G37" s="35"/>
      <c r="H37" s="54"/>
      <c r="I37" s="33"/>
      <c r="J37" s="35"/>
      <c r="K37" s="54"/>
      <c r="L37" s="33"/>
      <c r="M37" s="35"/>
    </row>
    <row r="38" spans="1:13">
      <c r="A38" s="14"/>
      <c r="B38" s="59" t="s">
        <v>780</v>
      </c>
      <c r="C38" s="37">
        <v>16</v>
      </c>
      <c r="D38" s="38"/>
      <c r="E38" s="38"/>
      <c r="F38" s="37">
        <v>16</v>
      </c>
      <c r="G38" s="38"/>
      <c r="H38" s="38"/>
      <c r="I38" s="37">
        <v>16</v>
      </c>
      <c r="J38" s="38"/>
      <c r="K38" s="38"/>
      <c r="L38" s="37">
        <v>16</v>
      </c>
      <c r="M38" s="38"/>
    </row>
    <row r="39" spans="1:13" ht="15.75" thickBot="1">
      <c r="A39" s="14"/>
      <c r="B39" s="59"/>
      <c r="C39" s="40"/>
      <c r="D39" s="72"/>
      <c r="E39" s="38"/>
      <c r="F39" s="40"/>
      <c r="G39" s="72"/>
      <c r="H39" s="38"/>
      <c r="I39" s="40"/>
      <c r="J39" s="72"/>
      <c r="K39" s="38"/>
      <c r="L39" s="40"/>
      <c r="M39" s="72"/>
    </row>
    <row r="40" spans="1:13">
      <c r="A40" s="14"/>
      <c r="B40" s="71" t="s">
        <v>311</v>
      </c>
      <c r="C40" s="32">
        <v>24</v>
      </c>
      <c r="D40" s="34"/>
      <c r="E40" s="54"/>
      <c r="F40" s="32">
        <v>18</v>
      </c>
      <c r="G40" s="34"/>
      <c r="H40" s="54"/>
      <c r="I40" s="32">
        <v>24</v>
      </c>
      <c r="J40" s="34"/>
      <c r="K40" s="54"/>
      <c r="L40" s="32">
        <v>27</v>
      </c>
      <c r="M40" s="34"/>
    </row>
    <row r="41" spans="1:13" ht="15.75" thickBot="1">
      <c r="A41" s="14"/>
      <c r="B41" s="71"/>
      <c r="C41" s="154"/>
      <c r="D41" s="44"/>
      <c r="E41" s="54"/>
      <c r="F41" s="154"/>
      <c r="G41" s="44"/>
      <c r="H41" s="54"/>
      <c r="I41" s="154"/>
      <c r="J41" s="44"/>
      <c r="K41" s="54"/>
      <c r="L41" s="154"/>
      <c r="M41" s="44"/>
    </row>
    <row r="42" spans="1:13" ht="15.75" thickTop="1"/>
  </sheetData>
  <mergeCells count="192">
    <mergeCell ref="A30:A41"/>
    <mergeCell ref="B30:Q30"/>
    <mergeCell ref="B31:Q31"/>
    <mergeCell ref="A1:A2"/>
    <mergeCell ref="B1:Q1"/>
    <mergeCell ref="B2:Q2"/>
    <mergeCell ref="B3:Q3"/>
    <mergeCell ref="A4:A29"/>
    <mergeCell ref="B4:Q4"/>
    <mergeCell ref="B5:Q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N28:N29"/>
    <mergeCell ref="O28:O29"/>
    <mergeCell ref="P28:P29"/>
    <mergeCell ref="Q28:Q29"/>
    <mergeCell ref="B32:M32"/>
    <mergeCell ref="C34:G34"/>
    <mergeCell ref="I34:M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B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2"/>
  <sheetViews>
    <sheetView showGridLines="0" workbookViewId="0"/>
  </sheetViews>
  <sheetFormatPr defaultRowHeight="15"/>
  <cols>
    <col min="1" max="2" width="36.5703125" bestFit="1" customWidth="1"/>
    <col min="3" max="3" width="2" bestFit="1" customWidth="1"/>
    <col min="4" max="4" width="5.42578125" bestFit="1" customWidth="1"/>
    <col min="5" max="5" width="1.5703125" bestFit="1" customWidth="1"/>
    <col min="7" max="7" width="2.140625" customWidth="1"/>
    <col min="8" max="8" width="7" customWidth="1"/>
    <col min="9" max="9" width="1.7109375" customWidth="1"/>
    <col min="11" max="11" width="2" bestFit="1" customWidth="1"/>
    <col min="12" max="12" width="6.42578125" bestFit="1" customWidth="1"/>
    <col min="13" max="13" width="1.5703125" bestFit="1" customWidth="1"/>
    <col min="15" max="15" width="2" bestFit="1" customWidth="1"/>
    <col min="16" max="16" width="5.42578125" bestFit="1" customWidth="1"/>
    <col min="19" max="19" width="2.7109375" customWidth="1"/>
    <col min="20" max="20" width="7.85546875" customWidth="1"/>
    <col min="21" max="21" width="2.140625" customWidth="1"/>
    <col min="23" max="23" width="2" bestFit="1" customWidth="1"/>
    <col min="24" max="24" width="5.42578125" bestFit="1" customWidth="1"/>
    <col min="27" max="27" width="2.5703125" customWidth="1"/>
    <col min="28" max="28" width="8.7109375" customWidth="1"/>
    <col min="29" max="29" width="2" customWidth="1"/>
    <col min="31" max="31" width="2" bestFit="1" customWidth="1"/>
    <col min="32" max="32" width="7" bestFit="1" customWidth="1"/>
    <col min="33" max="33" width="1.5703125" bestFit="1" customWidth="1"/>
    <col min="35" max="35" width="2" bestFit="1" customWidth="1"/>
    <col min="36" max="36" width="6.42578125" bestFit="1" customWidth="1"/>
    <col min="37" max="37" width="1.5703125" bestFit="1" customWidth="1"/>
  </cols>
  <sheetData>
    <row r="1" spans="1:37" ht="15" customHeight="1">
      <c r="A1" s="7" t="s">
        <v>1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782</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row>
    <row r="4" spans="1:37" ht="15" customHeight="1">
      <c r="A4" s="14" t="s">
        <v>1349</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row>
    <row r="5" spans="1:37">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4"/>
      <c r="B7" s="89" t="s">
        <v>197</v>
      </c>
      <c r="C7" s="183"/>
      <c r="D7" s="183"/>
      <c r="E7" s="183"/>
      <c r="F7" s="16"/>
      <c r="G7" s="28" t="s">
        <v>785</v>
      </c>
      <c r="H7" s="28"/>
      <c r="I7" s="28"/>
      <c r="J7" s="28"/>
      <c r="K7" s="28"/>
      <c r="L7" s="28"/>
      <c r="M7" s="28"/>
      <c r="N7" s="28"/>
      <c r="O7" s="28"/>
      <c r="P7" s="28"/>
      <c r="Q7" s="28"/>
      <c r="R7" s="28"/>
      <c r="S7" s="219"/>
      <c r="T7" s="219"/>
      <c r="U7" s="219"/>
      <c r="V7" s="16"/>
      <c r="W7" s="38"/>
      <c r="X7" s="38"/>
      <c r="Y7" s="38"/>
      <c r="Z7" s="16"/>
      <c r="AA7" s="219"/>
      <c r="AB7" s="219"/>
      <c r="AC7" s="219"/>
      <c r="AD7" s="16"/>
      <c r="AE7" s="219"/>
      <c r="AF7" s="219"/>
      <c r="AG7" s="219"/>
      <c r="AH7" s="16"/>
      <c r="AI7" s="219"/>
      <c r="AJ7" s="219"/>
      <c r="AK7" s="219"/>
    </row>
    <row r="8" spans="1:37" ht="15.75" thickBot="1">
      <c r="A8" s="14"/>
      <c r="B8" s="226" t="s">
        <v>335</v>
      </c>
      <c r="C8" s="28" t="s">
        <v>786</v>
      </c>
      <c r="D8" s="28"/>
      <c r="E8" s="28"/>
      <c r="F8" s="16"/>
      <c r="G8" s="87" t="s">
        <v>787</v>
      </c>
      <c r="H8" s="87"/>
      <c r="I8" s="87"/>
      <c r="J8" s="16"/>
      <c r="K8" s="87" t="s">
        <v>788</v>
      </c>
      <c r="L8" s="87"/>
      <c r="M8" s="87"/>
      <c r="N8" s="16"/>
      <c r="O8" s="87" t="s">
        <v>789</v>
      </c>
      <c r="P8" s="87"/>
      <c r="Q8" s="87"/>
      <c r="R8" s="16"/>
      <c r="S8" s="28" t="s">
        <v>790</v>
      </c>
      <c r="T8" s="28"/>
      <c r="U8" s="28"/>
      <c r="V8" s="16"/>
      <c r="W8" s="28" t="s">
        <v>791</v>
      </c>
      <c r="X8" s="28"/>
      <c r="Y8" s="28"/>
      <c r="Z8" s="16"/>
      <c r="AA8" s="227" t="s">
        <v>792</v>
      </c>
      <c r="AB8" s="227"/>
      <c r="AC8" s="227"/>
      <c r="AD8" s="16"/>
      <c r="AE8" s="227" t="s">
        <v>793</v>
      </c>
      <c r="AF8" s="227"/>
      <c r="AG8" s="227"/>
      <c r="AH8" s="16"/>
      <c r="AI8" s="28" t="s">
        <v>311</v>
      </c>
      <c r="AJ8" s="28"/>
      <c r="AK8" s="28"/>
    </row>
    <row r="9" spans="1:37">
      <c r="A9" s="14"/>
      <c r="B9" s="101" t="s">
        <v>273</v>
      </c>
      <c r="C9" s="102" t="s">
        <v>199</v>
      </c>
      <c r="D9" s="173">
        <v>1879</v>
      </c>
      <c r="E9" s="34"/>
      <c r="F9" s="54"/>
      <c r="G9" s="102" t="s">
        <v>199</v>
      </c>
      <c r="H9" s="173">
        <v>1003</v>
      </c>
      <c r="I9" s="34"/>
      <c r="J9" s="54"/>
      <c r="K9" s="102" t="s">
        <v>199</v>
      </c>
      <c r="L9" s="104">
        <v>881</v>
      </c>
      <c r="M9" s="34"/>
      <c r="N9" s="54"/>
      <c r="O9" s="102" t="s">
        <v>199</v>
      </c>
      <c r="P9" s="104">
        <v>165</v>
      </c>
      <c r="Q9" s="34"/>
      <c r="R9" s="54"/>
      <c r="S9" s="102" t="s">
        <v>199</v>
      </c>
      <c r="T9" s="104">
        <v>164</v>
      </c>
      <c r="U9" s="34"/>
      <c r="V9" s="54"/>
      <c r="W9" s="102" t="s">
        <v>199</v>
      </c>
      <c r="X9" s="104">
        <v>134</v>
      </c>
      <c r="Y9" s="34"/>
      <c r="Z9" s="54"/>
      <c r="AA9" s="102" t="s">
        <v>199</v>
      </c>
      <c r="AB9" s="104">
        <v>60</v>
      </c>
      <c r="AC9" s="34"/>
      <c r="AD9" s="54"/>
      <c r="AE9" s="102" t="s">
        <v>199</v>
      </c>
      <c r="AF9" s="104" t="s">
        <v>794</v>
      </c>
      <c r="AG9" s="102" t="s">
        <v>203</v>
      </c>
      <c r="AH9" s="54"/>
      <c r="AI9" s="102" t="s">
        <v>199</v>
      </c>
      <c r="AJ9" s="173">
        <v>3621</v>
      </c>
      <c r="AK9" s="34"/>
    </row>
    <row r="10" spans="1:37">
      <c r="A10" s="14"/>
      <c r="B10" s="101"/>
      <c r="C10" s="105"/>
      <c r="D10" s="228"/>
      <c r="E10" s="35"/>
      <c r="F10" s="54"/>
      <c r="G10" s="105"/>
      <c r="H10" s="228"/>
      <c r="I10" s="35"/>
      <c r="J10" s="54"/>
      <c r="K10" s="105"/>
      <c r="L10" s="106"/>
      <c r="M10" s="35"/>
      <c r="N10" s="54"/>
      <c r="O10" s="105"/>
      <c r="P10" s="106"/>
      <c r="Q10" s="35"/>
      <c r="R10" s="54"/>
      <c r="S10" s="105"/>
      <c r="T10" s="106"/>
      <c r="U10" s="35"/>
      <c r="V10" s="54"/>
      <c r="W10" s="105"/>
      <c r="X10" s="106"/>
      <c r="Y10" s="35"/>
      <c r="Z10" s="54"/>
      <c r="AA10" s="105"/>
      <c r="AB10" s="106"/>
      <c r="AC10" s="35"/>
      <c r="AD10" s="54"/>
      <c r="AE10" s="105"/>
      <c r="AF10" s="106"/>
      <c r="AG10" s="105"/>
      <c r="AH10" s="54"/>
      <c r="AI10" s="105"/>
      <c r="AJ10" s="228"/>
      <c r="AK10" s="35"/>
    </row>
    <row r="11" spans="1:37">
      <c r="A11" s="14"/>
      <c r="B11" s="111" t="s">
        <v>34</v>
      </c>
      <c r="C11" s="110">
        <v>33</v>
      </c>
      <c r="D11" s="110"/>
      <c r="E11" s="38"/>
      <c r="F11" s="38"/>
      <c r="G11" s="110">
        <v>144</v>
      </c>
      <c r="H11" s="110"/>
      <c r="I11" s="38"/>
      <c r="J11" s="38"/>
      <c r="K11" s="110">
        <v>74</v>
      </c>
      <c r="L11" s="110"/>
      <c r="M11" s="38"/>
      <c r="N11" s="38"/>
      <c r="O11" s="110">
        <v>27</v>
      </c>
      <c r="P11" s="110"/>
      <c r="Q11" s="38"/>
      <c r="R11" s="38"/>
      <c r="S11" s="110">
        <v>58</v>
      </c>
      <c r="T11" s="110"/>
      <c r="U11" s="38"/>
      <c r="V11" s="38"/>
      <c r="W11" s="110">
        <v>36</v>
      </c>
      <c r="X11" s="110"/>
      <c r="Y11" s="38"/>
      <c r="Z11" s="38"/>
      <c r="AA11" s="110">
        <v>14</v>
      </c>
      <c r="AB11" s="110"/>
      <c r="AC11" s="38"/>
      <c r="AD11" s="38"/>
      <c r="AE11" s="110" t="s">
        <v>237</v>
      </c>
      <c r="AF11" s="110"/>
      <c r="AG11" s="38"/>
      <c r="AH11" s="38"/>
      <c r="AI11" s="110">
        <v>386</v>
      </c>
      <c r="AJ11" s="110"/>
      <c r="AK11" s="38"/>
    </row>
    <row r="12" spans="1:37">
      <c r="A12" s="14"/>
      <c r="B12" s="111"/>
      <c r="C12" s="110"/>
      <c r="D12" s="110"/>
      <c r="E12" s="38"/>
      <c r="F12" s="38"/>
      <c r="G12" s="110"/>
      <c r="H12" s="110"/>
      <c r="I12" s="38"/>
      <c r="J12" s="38"/>
      <c r="K12" s="110"/>
      <c r="L12" s="110"/>
      <c r="M12" s="38"/>
      <c r="N12" s="38"/>
      <c r="O12" s="110"/>
      <c r="P12" s="110"/>
      <c r="Q12" s="38"/>
      <c r="R12" s="38"/>
      <c r="S12" s="110"/>
      <c r="T12" s="110"/>
      <c r="U12" s="38"/>
      <c r="V12" s="38"/>
      <c r="W12" s="110"/>
      <c r="X12" s="110"/>
      <c r="Y12" s="38"/>
      <c r="Z12" s="38"/>
      <c r="AA12" s="110"/>
      <c r="AB12" s="110"/>
      <c r="AC12" s="38"/>
      <c r="AD12" s="38"/>
      <c r="AE12" s="110"/>
      <c r="AF12" s="110"/>
      <c r="AG12" s="38"/>
      <c r="AH12" s="38"/>
      <c r="AI12" s="110"/>
      <c r="AJ12" s="110"/>
      <c r="AK12" s="38"/>
    </row>
    <row r="13" spans="1:37">
      <c r="A13" s="14"/>
      <c r="B13" s="113" t="s">
        <v>795</v>
      </c>
      <c r="C13" s="103" t="s">
        <v>237</v>
      </c>
      <c r="D13" s="103"/>
      <c r="E13" s="54"/>
      <c r="F13" s="54"/>
      <c r="G13" s="103">
        <v>1</v>
      </c>
      <c r="H13" s="103"/>
      <c r="I13" s="54"/>
      <c r="J13" s="54"/>
      <c r="K13" s="103">
        <v>1</v>
      </c>
      <c r="L13" s="103"/>
      <c r="M13" s="54"/>
      <c r="N13" s="54"/>
      <c r="O13" s="103">
        <v>10</v>
      </c>
      <c r="P13" s="103"/>
      <c r="Q13" s="54"/>
      <c r="R13" s="54"/>
      <c r="S13" s="103" t="s">
        <v>357</v>
      </c>
      <c r="T13" s="103"/>
      <c r="U13" s="101" t="s">
        <v>203</v>
      </c>
      <c r="V13" s="54"/>
      <c r="W13" s="103">
        <v>14</v>
      </c>
      <c r="X13" s="103"/>
      <c r="Y13" s="54"/>
      <c r="Z13" s="54"/>
      <c r="AA13" s="103">
        <v>4</v>
      </c>
      <c r="AB13" s="103"/>
      <c r="AC13" s="54"/>
      <c r="AD13" s="54"/>
      <c r="AE13" s="103" t="s">
        <v>511</v>
      </c>
      <c r="AF13" s="103"/>
      <c r="AG13" s="101" t="s">
        <v>203</v>
      </c>
      <c r="AH13" s="54"/>
      <c r="AI13" s="103">
        <v>14</v>
      </c>
      <c r="AJ13" s="103"/>
      <c r="AK13" s="54"/>
    </row>
    <row r="14" spans="1:37">
      <c r="A14" s="14"/>
      <c r="B14" s="113"/>
      <c r="C14" s="103"/>
      <c r="D14" s="103"/>
      <c r="E14" s="54"/>
      <c r="F14" s="54"/>
      <c r="G14" s="103"/>
      <c r="H14" s="103"/>
      <c r="I14" s="54"/>
      <c r="J14" s="54"/>
      <c r="K14" s="103"/>
      <c r="L14" s="103"/>
      <c r="M14" s="54"/>
      <c r="N14" s="54"/>
      <c r="O14" s="103"/>
      <c r="P14" s="103"/>
      <c r="Q14" s="54"/>
      <c r="R14" s="54"/>
      <c r="S14" s="103"/>
      <c r="T14" s="103"/>
      <c r="U14" s="101"/>
      <c r="V14" s="54"/>
      <c r="W14" s="103"/>
      <c r="X14" s="103"/>
      <c r="Y14" s="54"/>
      <c r="Z14" s="54"/>
      <c r="AA14" s="103"/>
      <c r="AB14" s="103"/>
      <c r="AC14" s="54"/>
      <c r="AD14" s="54"/>
      <c r="AE14" s="103"/>
      <c r="AF14" s="103"/>
      <c r="AG14" s="101"/>
      <c r="AH14" s="54"/>
      <c r="AI14" s="103"/>
      <c r="AJ14" s="103"/>
      <c r="AK14" s="54"/>
    </row>
    <row r="15" spans="1:37">
      <c r="A15" s="14"/>
      <c r="B15" s="111" t="s">
        <v>796</v>
      </c>
      <c r="C15" s="110" t="s">
        <v>797</v>
      </c>
      <c r="D15" s="110"/>
      <c r="E15" s="112" t="s">
        <v>203</v>
      </c>
      <c r="F15" s="38"/>
      <c r="G15" s="110">
        <v>134</v>
      </c>
      <c r="H15" s="110"/>
      <c r="I15" s="38"/>
      <c r="J15" s="38"/>
      <c r="K15" s="110">
        <v>6</v>
      </c>
      <c r="L15" s="110"/>
      <c r="M15" s="38"/>
      <c r="N15" s="38"/>
      <c r="O15" s="110">
        <v>33</v>
      </c>
      <c r="P15" s="110"/>
      <c r="Q15" s="38"/>
      <c r="R15" s="38"/>
      <c r="S15" s="110">
        <v>1</v>
      </c>
      <c r="T15" s="110"/>
      <c r="U15" s="38"/>
      <c r="V15" s="38"/>
      <c r="W15" s="110">
        <v>36</v>
      </c>
      <c r="X15" s="110"/>
      <c r="Y15" s="38"/>
      <c r="Z15" s="38"/>
      <c r="AA15" s="110" t="s">
        <v>798</v>
      </c>
      <c r="AB15" s="110"/>
      <c r="AC15" s="112" t="s">
        <v>203</v>
      </c>
      <c r="AD15" s="38"/>
      <c r="AE15" s="110" t="s">
        <v>209</v>
      </c>
      <c r="AF15" s="110"/>
      <c r="AG15" s="112" t="s">
        <v>203</v>
      </c>
      <c r="AH15" s="38"/>
      <c r="AI15" s="110" t="s">
        <v>799</v>
      </c>
      <c r="AJ15" s="110"/>
      <c r="AK15" s="112" t="s">
        <v>203</v>
      </c>
    </row>
    <row r="16" spans="1:37" ht="15.75" thickBot="1">
      <c r="A16" s="14"/>
      <c r="B16" s="111"/>
      <c r="C16" s="125"/>
      <c r="D16" s="125"/>
      <c r="E16" s="126"/>
      <c r="F16" s="38"/>
      <c r="G16" s="125"/>
      <c r="H16" s="125"/>
      <c r="I16" s="72"/>
      <c r="J16" s="38"/>
      <c r="K16" s="125"/>
      <c r="L16" s="125"/>
      <c r="M16" s="72"/>
      <c r="N16" s="38"/>
      <c r="O16" s="125"/>
      <c r="P16" s="125"/>
      <c r="Q16" s="72"/>
      <c r="R16" s="38"/>
      <c r="S16" s="125"/>
      <c r="T16" s="125"/>
      <c r="U16" s="72"/>
      <c r="V16" s="38"/>
      <c r="W16" s="125"/>
      <c r="X16" s="125"/>
      <c r="Y16" s="72"/>
      <c r="Z16" s="38"/>
      <c r="AA16" s="125"/>
      <c r="AB16" s="125"/>
      <c r="AC16" s="126"/>
      <c r="AD16" s="38"/>
      <c r="AE16" s="125"/>
      <c r="AF16" s="125"/>
      <c r="AG16" s="126"/>
      <c r="AH16" s="38"/>
      <c r="AI16" s="125"/>
      <c r="AJ16" s="125"/>
      <c r="AK16" s="126"/>
    </row>
    <row r="17" spans="1:37">
      <c r="A17" s="14"/>
      <c r="B17" s="127" t="s">
        <v>761</v>
      </c>
      <c r="C17" s="104" t="s">
        <v>800</v>
      </c>
      <c r="D17" s="104"/>
      <c r="E17" s="102" t="s">
        <v>203</v>
      </c>
      <c r="F17" s="54"/>
      <c r="G17" s="104">
        <v>134</v>
      </c>
      <c r="H17" s="104"/>
      <c r="I17" s="34"/>
      <c r="J17" s="54"/>
      <c r="K17" s="104">
        <v>6</v>
      </c>
      <c r="L17" s="104"/>
      <c r="M17" s="34"/>
      <c r="N17" s="54"/>
      <c r="O17" s="104">
        <v>33</v>
      </c>
      <c r="P17" s="104"/>
      <c r="Q17" s="34"/>
      <c r="R17" s="54"/>
      <c r="S17" s="104" t="s">
        <v>512</v>
      </c>
      <c r="T17" s="104"/>
      <c r="U17" s="102" t="s">
        <v>203</v>
      </c>
      <c r="V17" s="54"/>
      <c r="W17" s="104">
        <v>28</v>
      </c>
      <c r="X17" s="104"/>
      <c r="Y17" s="34"/>
      <c r="Z17" s="54"/>
      <c r="AA17" s="104" t="s">
        <v>440</v>
      </c>
      <c r="AB17" s="104"/>
      <c r="AC17" s="102" t="s">
        <v>203</v>
      </c>
      <c r="AD17" s="54"/>
      <c r="AE17" s="104" t="s">
        <v>370</v>
      </c>
      <c r="AF17" s="104"/>
      <c r="AG17" s="102" t="s">
        <v>203</v>
      </c>
      <c r="AH17" s="54"/>
      <c r="AI17" s="104" t="s">
        <v>762</v>
      </c>
      <c r="AJ17" s="104"/>
      <c r="AK17" s="102" t="s">
        <v>203</v>
      </c>
    </row>
    <row r="18" spans="1:37" ht="15.75" thickBot="1">
      <c r="A18" s="14"/>
      <c r="B18" s="127"/>
      <c r="C18" s="129"/>
      <c r="D18" s="129"/>
      <c r="E18" s="128"/>
      <c r="F18" s="54"/>
      <c r="G18" s="129"/>
      <c r="H18" s="129"/>
      <c r="I18" s="44"/>
      <c r="J18" s="54"/>
      <c r="K18" s="129"/>
      <c r="L18" s="129"/>
      <c r="M18" s="44"/>
      <c r="N18" s="54"/>
      <c r="O18" s="129"/>
      <c r="P18" s="129"/>
      <c r="Q18" s="44"/>
      <c r="R18" s="54"/>
      <c r="S18" s="129"/>
      <c r="T18" s="129"/>
      <c r="U18" s="128"/>
      <c r="V18" s="54"/>
      <c r="W18" s="129"/>
      <c r="X18" s="129"/>
      <c r="Y18" s="44"/>
      <c r="Z18" s="54"/>
      <c r="AA18" s="129"/>
      <c r="AB18" s="129"/>
      <c r="AC18" s="128"/>
      <c r="AD18" s="54"/>
      <c r="AE18" s="129"/>
      <c r="AF18" s="129"/>
      <c r="AG18" s="128"/>
      <c r="AH18" s="54"/>
      <c r="AI18" s="129"/>
      <c r="AJ18" s="129"/>
      <c r="AK18" s="128"/>
    </row>
    <row r="19" spans="1:37" ht="15.75" thickTop="1">
      <c r="A19" s="14"/>
      <c r="B19" s="116" t="s">
        <v>801</v>
      </c>
      <c r="C19" s="229" t="s">
        <v>199</v>
      </c>
      <c r="D19" s="230">
        <v>5531</v>
      </c>
      <c r="E19" s="131"/>
      <c r="F19" s="38"/>
      <c r="G19" s="229" t="s">
        <v>199</v>
      </c>
      <c r="H19" s="230">
        <v>14459</v>
      </c>
      <c r="I19" s="131"/>
      <c r="J19" s="38"/>
      <c r="K19" s="229" t="s">
        <v>199</v>
      </c>
      <c r="L19" s="230">
        <v>10260</v>
      </c>
      <c r="M19" s="131"/>
      <c r="N19" s="38"/>
      <c r="O19" s="229" t="s">
        <v>199</v>
      </c>
      <c r="P19" s="230">
        <v>2158</v>
      </c>
      <c r="Q19" s="131"/>
      <c r="R19" s="38"/>
      <c r="S19" s="229" t="s">
        <v>199</v>
      </c>
      <c r="T19" s="230">
        <v>8381</v>
      </c>
      <c r="U19" s="131"/>
      <c r="V19" s="38"/>
      <c r="W19" s="229" t="s">
        <v>199</v>
      </c>
      <c r="X19" s="230">
        <v>3236</v>
      </c>
      <c r="Y19" s="131"/>
      <c r="Z19" s="38"/>
      <c r="AA19" s="229" t="s">
        <v>199</v>
      </c>
      <c r="AB19" s="230">
        <v>28311</v>
      </c>
      <c r="AC19" s="131"/>
      <c r="AD19" s="38"/>
      <c r="AE19" s="229" t="s">
        <v>199</v>
      </c>
      <c r="AF19" s="130" t="s">
        <v>802</v>
      </c>
      <c r="AG19" s="229" t="s">
        <v>203</v>
      </c>
      <c r="AH19" s="38"/>
      <c r="AI19" s="229" t="s">
        <v>199</v>
      </c>
      <c r="AJ19" s="230">
        <v>37629</v>
      </c>
      <c r="AK19" s="131"/>
    </row>
    <row r="20" spans="1:37" ht="15.75" thickBot="1">
      <c r="A20" s="14"/>
      <c r="B20" s="116"/>
      <c r="C20" s="118"/>
      <c r="D20" s="231"/>
      <c r="E20" s="69"/>
      <c r="F20" s="38"/>
      <c r="G20" s="118"/>
      <c r="H20" s="231"/>
      <c r="I20" s="69"/>
      <c r="J20" s="38"/>
      <c r="K20" s="118"/>
      <c r="L20" s="231"/>
      <c r="M20" s="69"/>
      <c r="N20" s="38"/>
      <c r="O20" s="118"/>
      <c r="P20" s="231"/>
      <c r="Q20" s="69"/>
      <c r="R20" s="38"/>
      <c r="S20" s="118"/>
      <c r="T20" s="231"/>
      <c r="U20" s="69"/>
      <c r="V20" s="38"/>
      <c r="W20" s="118"/>
      <c r="X20" s="231"/>
      <c r="Y20" s="69"/>
      <c r="Z20" s="38"/>
      <c r="AA20" s="118"/>
      <c r="AB20" s="231"/>
      <c r="AC20" s="69"/>
      <c r="AD20" s="38"/>
      <c r="AE20" s="118"/>
      <c r="AF20" s="120"/>
      <c r="AG20" s="118"/>
      <c r="AH20" s="38"/>
      <c r="AI20" s="118"/>
      <c r="AJ20" s="231"/>
      <c r="AK20" s="69"/>
    </row>
    <row r="21" spans="1:37" ht="15.75" thickTop="1">
      <c r="A21" s="1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7">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7">
      <c r="A23" s="14"/>
      <c r="B23" s="232" t="s">
        <v>803</v>
      </c>
      <c r="C23" s="183" t="s">
        <v>199</v>
      </c>
      <c r="D23" s="200">
        <v>2</v>
      </c>
      <c r="E23" s="38"/>
      <c r="F23" s="38"/>
      <c r="G23" s="183" t="s">
        <v>199</v>
      </c>
      <c r="H23" s="200">
        <v>698</v>
      </c>
      <c r="I23" s="38"/>
      <c r="J23" s="38"/>
      <c r="K23" s="183" t="s">
        <v>199</v>
      </c>
      <c r="L23" s="200" t="s">
        <v>804</v>
      </c>
      <c r="M23" s="183" t="s">
        <v>203</v>
      </c>
      <c r="N23" s="38"/>
      <c r="O23" s="183" t="s">
        <v>199</v>
      </c>
      <c r="P23" s="200" t="s">
        <v>237</v>
      </c>
      <c r="Q23" s="38"/>
      <c r="R23" s="38"/>
      <c r="S23" s="183" t="s">
        <v>199</v>
      </c>
      <c r="T23" s="200">
        <v>4</v>
      </c>
      <c r="U23" s="38"/>
      <c r="V23" s="38"/>
      <c r="W23" s="183" t="s">
        <v>199</v>
      </c>
      <c r="X23" s="200" t="s">
        <v>237</v>
      </c>
      <c r="Y23" s="38"/>
      <c r="Z23" s="38"/>
      <c r="AA23" s="183" t="s">
        <v>199</v>
      </c>
      <c r="AB23" s="200">
        <v>14</v>
      </c>
      <c r="AC23" s="38"/>
      <c r="AD23" s="38"/>
    </row>
    <row r="24" spans="1:37">
      <c r="A24" s="14"/>
      <c r="B24" s="232"/>
      <c r="C24" s="183"/>
      <c r="D24" s="200"/>
      <c r="E24" s="38"/>
      <c r="F24" s="38"/>
      <c r="G24" s="183"/>
      <c r="H24" s="200"/>
      <c r="I24" s="38"/>
      <c r="J24" s="38"/>
      <c r="K24" s="183"/>
      <c r="L24" s="200"/>
      <c r="M24" s="183"/>
      <c r="N24" s="38"/>
      <c r="O24" s="183"/>
      <c r="P24" s="200"/>
      <c r="Q24" s="38"/>
      <c r="R24" s="38"/>
      <c r="S24" s="183"/>
      <c r="T24" s="200"/>
      <c r="U24" s="38"/>
      <c r="V24" s="38"/>
      <c r="W24" s="183"/>
      <c r="X24" s="200"/>
      <c r="Y24" s="38"/>
      <c r="Z24" s="38"/>
      <c r="AA24" s="183"/>
      <c r="AB24" s="200"/>
      <c r="AC24" s="38"/>
      <c r="AD24" s="38"/>
    </row>
    <row r="25" spans="1:37">
      <c r="A25" s="14"/>
      <c r="B25" s="234" t="s">
        <v>805</v>
      </c>
      <c r="C25" s="234"/>
      <c r="D25" s="234"/>
      <c r="E25" s="234"/>
      <c r="F25" s="234"/>
      <c r="G25" s="234"/>
      <c r="H25" s="234"/>
      <c r="I25" s="234"/>
      <c r="J25" s="234"/>
      <c r="K25" s="234"/>
      <c r="L25" s="234"/>
      <c r="M25" s="234"/>
      <c r="N25" s="234"/>
      <c r="O25" s="234"/>
      <c r="P25" s="234"/>
      <c r="Q25" s="234"/>
      <c r="R25" s="234"/>
      <c r="S25" s="234"/>
      <c r="T25" s="234"/>
      <c r="U25" s="234"/>
      <c r="V25" s="234"/>
      <c r="W25" s="234"/>
      <c r="X25" s="234"/>
      <c r="Y25" s="234"/>
      <c r="Z25" s="234"/>
      <c r="AA25" s="234"/>
      <c r="AB25" s="234"/>
      <c r="AC25" s="234"/>
      <c r="AD25" s="234"/>
      <c r="AE25" s="234"/>
      <c r="AF25" s="234"/>
      <c r="AG25" s="234"/>
      <c r="AH25" s="234"/>
      <c r="AI25" s="234"/>
      <c r="AJ25" s="234"/>
      <c r="AK25" s="234"/>
    </row>
    <row r="26" spans="1:37">
      <c r="A26" s="14"/>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c r="AG26" s="27"/>
      <c r="AH26" s="27"/>
      <c r="AI26" s="27"/>
      <c r="AJ26" s="27"/>
      <c r="AK26" s="27"/>
    </row>
    <row r="27" spans="1:37">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row>
    <row r="28" spans="1:37" ht="15.75" thickBot="1">
      <c r="A28" s="14"/>
      <c r="B28" s="89" t="s">
        <v>197</v>
      </c>
      <c r="C28" s="183"/>
      <c r="D28" s="183"/>
      <c r="E28" s="183"/>
      <c r="F28" s="16"/>
      <c r="G28" s="28" t="s">
        <v>785</v>
      </c>
      <c r="H28" s="28"/>
      <c r="I28" s="28"/>
      <c r="J28" s="28"/>
      <c r="K28" s="28"/>
      <c r="L28" s="28"/>
      <c r="M28" s="28"/>
      <c r="N28" s="28"/>
      <c r="O28" s="28"/>
      <c r="P28" s="28"/>
      <c r="Q28" s="28"/>
      <c r="R28" s="28"/>
      <c r="S28" s="219"/>
      <c r="T28" s="219"/>
      <c r="U28" s="219"/>
      <c r="V28" s="16"/>
      <c r="W28" s="38"/>
      <c r="X28" s="38"/>
      <c r="Y28" s="38"/>
      <c r="Z28" s="16"/>
      <c r="AA28" s="219"/>
      <c r="AB28" s="219"/>
      <c r="AC28" s="219"/>
      <c r="AD28" s="16"/>
      <c r="AE28" s="219"/>
      <c r="AF28" s="219"/>
      <c r="AG28" s="219"/>
      <c r="AH28" s="16"/>
      <c r="AI28" s="219"/>
      <c r="AJ28" s="219"/>
      <c r="AK28" s="219"/>
    </row>
    <row r="29" spans="1:37" ht="15.75" thickBot="1">
      <c r="A29" s="14"/>
      <c r="B29" s="226" t="s">
        <v>364</v>
      </c>
      <c r="C29" s="227" t="s">
        <v>806</v>
      </c>
      <c r="D29" s="227"/>
      <c r="E29" s="227"/>
      <c r="F29" s="16"/>
      <c r="G29" s="87" t="s">
        <v>807</v>
      </c>
      <c r="H29" s="87"/>
      <c r="I29" s="87"/>
      <c r="J29" s="16"/>
      <c r="K29" s="233" t="s">
        <v>808</v>
      </c>
      <c r="L29" s="233"/>
      <c r="M29" s="233"/>
      <c r="N29" s="16"/>
      <c r="O29" s="233" t="s">
        <v>809</v>
      </c>
      <c r="P29" s="233"/>
      <c r="Q29" s="233"/>
      <c r="R29" s="16"/>
      <c r="S29" s="227" t="s">
        <v>810</v>
      </c>
      <c r="T29" s="227"/>
      <c r="U29" s="227"/>
      <c r="V29" s="16"/>
      <c r="W29" s="227" t="s">
        <v>811</v>
      </c>
      <c r="X29" s="227"/>
      <c r="Y29" s="227"/>
      <c r="Z29" s="16"/>
      <c r="AA29" s="227" t="s">
        <v>812</v>
      </c>
      <c r="AB29" s="227"/>
      <c r="AC29" s="227"/>
      <c r="AD29" s="16"/>
      <c r="AE29" s="227" t="s">
        <v>793</v>
      </c>
      <c r="AF29" s="227"/>
      <c r="AG29" s="227"/>
      <c r="AH29" s="16"/>
      <c r="AI29" s="227" t="s">
        <v>311</v>
      </c>
      <c r="AJ29" s="227"/>
      <c r="AK29" s="227"/>
    </row>
    <row r="30" spans="1:37">
      <c r="A30" s="14"/>
      <c r="B30" s="101" t="s">
        <v>273</v>
      </c>
      <c r="C30" s="102" t="s">
        <v>199</v>
      </c>
      <c r="D30" s="173">
        <v>1535</v>
      </c>
      <c r="E30" s="34"/>
      <c r="F30" s="54"/>
      <c r="G30" s="102" t="s">
        <v>199</v>
      </c>
      <c r="H30" s="104">
        <v>963</v>
      </c>
      <c r="I30" s="34"/>
      <c r="J30" s="54"/>
      <c r="K30" s="102" t="s">
        <v>199</v>
      </c>
      <c r="L30" s="104">
        <v>826</v>
      </c>
      <c r="M30" s="34"/>
      <c r="N30" s="54"/>
      <c r="O30" s="102" t="s">
        <v>199</v>
      </c>
      <c r="P30" s="104">
        <v>124</v>
      </c>
      <c r="Q30" s="34"/>
      <c r="R30" s="54"/>
      <c r="S30" s="102" t="s">
        <v>199</v>
      </c>
      <c r="T30" s="104">
        <v>55</v>
      </c>
      <c r="U30" s="34"/>
      <c r="V30" s="54"/>
      <c r="W30" s="102" t="s">
        <v>199</v>
      </c>
      <c r="X30" s="104">
        <v>82</v>
      </c>
      <c r="Y30" s="34"/>
      <c r="Z30" s="54"/>
      <c r="AA30" s="102" t="s">
        <v>199</v>
      </c>
      <c r="AB30" s="104">
        <v>26</v>
      </c>
      <c r="AC30" s="34"/>
      <c r="AD30" s="54"/>
      <c r="AE30" s="102" t="s">
        <v>199</v>
      </c>
      <c r="AF30" s="104" t="s">
        <v>813</v>
      </c>
      <c r="AG30" s="102" t="s">
        <v>203</v>
      </c>
      <c r="AH30" s="54"/>
      <c r="AI30" s="102" t="s">
        <v>199</v>
      </c>
      <c r="AJ30" s="173">
        <v>2929</v>
      </c>
      <c r="AK30" s="34"/>
    </row>
    <row r="31" spans="1:37">
      <c r="A31" s="14"/>
      <c r="B31" s="101"/>
      <c r="C31" s="101"/>
      <c r="D31" s="168"/>
      <c r="E31" s="54"/>
      <c r="F31" s="54"/>
      <c r="G31" s="101"/>
      <c r="H31" s="103"/>
      <c r="I31" s="54"/>
      <c r="J31" s="54"/>
      <c r="K31" s="101"/>
      <c r="L31" s="103"/>
      <c r="M31" s="54"/>
      <c r="N31" s="54"/>
      <c r="O31" s="101"/>
      <c r="P31" s="103"/>
      <c r="Q31" s="54"/>
      <c r="R31" s="54"/>
      <c r="S31" s="101"/>
      <c r="T31" s="103"/>
      <c r="U31" s="54"/>
      <c r="V31" s="54"/>
      <c r="W31" s="101"/>
      <c r="X31" s="103"/>
      <c r="Y31" s="54"/>
      <c r="Z31" s="54"/>
      <c r="AA31" s="101"/>
      <c r="AB31" s="103"/>
      <c r="AC31" s="54"/>
      <c r="AD31" s="54"/>
      <c r="AE31" s="101"/>
      <c r="AF31" s="103"/>
      <c r="AG31" s="101"/>
      <c r="AH31" s="54"/>
      <c r="AI31" s="101"/>
      <c r="AJ31" s="168"/>
      <c r="AK31" s="54"/>
    </row>
    <row r="32" spans="1:37">
      <c r="A32" s="14"/>
      <c r="B32" s="111" t="s">
        <v>34</v>
      </c>
      <c r="C32" s="110">
        <v>36</v>
      </c>
      <c r="D32" s="110"/>
      <c r="E32" s="38"/>
      <c r="F32" s="38"/>
      <c r="G32" s="110">
        <v>136</v>
      </c>
      <c r="H32" s="110"/>
      <c r="I32" s="38"/>
      <c r="J32" s="38"/>
      <c r="K32" s="110">
        <v>87</v>
      </c>
      <c r="L32" s="110"/>
      <c r="M32" s="38"/>
      <c r="N32" s="38"/>
      <c r="O32" s="110">
        <v>12</v>
      </c>
      <c r="P32" s="110"/>
      <c r="Q32" s="38"/>
      <c r="R32" s="38"/>
      <c r="S32" s="110">
        <v>25</v>
      </c>
      <c r="T32" s="110"/>
      <c r="U32" s="38"/>
      <c r="V32" s="38"/>
      <c r="W32" s="110">
        <v>10</v>
      </c>
      <c r="X32" s="110"/>
      <c r="Y32" s="38"/>
      <c r="Z32" s="38"/>
      <c r="AA32" s="110">
        <v>7</v>
      </c>
      <c r="AB32" s="110"/>
      <c r="AC32" s="38"/>
      <c r="AD32" s="38"/>
      <c r="AE32" s="110" t="s">
        <v>237</v>
      </c>
      <c r="AF32" s="110"/>
      <c r="AG32" s="38"/>
      <c r="AH32" s="38"/>
      <c r="AI32" s="110">
        <v>313</v>
      </c>
      <c r="AJ32" s="110"/>
      <c r="AK32" s="38"/>
    </row>
    <row r="33" spans="1:37">
      <c r="A33" s="14"/>
      <c r="B33" s="111"/>
      <c r="C33" s="110"/>
      <c r="D33" s="110"/>
      <c r="E33" s="38"/>
      <c r="F33" s="38"/>
      <c r="G33" s="110"/>
      <c r="H33" s="110"/>
      <c r="I33" s="38"/>
      <c r="J33" s="38"/>
      <c r="K33" s="110"/>
      <c r="L33" s="110"/>
      <c r="M33" s="38"/>
      <c r="N33" s="38"/>
      <c r="O33" s="110"/>
      <c r="P33" s="110"/>
      <c r="Q33" s="38"/>
      <c r="R33" s="38"/>
      <c r="S33" s="110"/>
      <c r="T33" s="110"/>
      <c r="U33" s="38"/>
      <c r="V33" s="38"/>
      <c r="W33" s="110"/>
      <c r="X33" s="110"/>
      <c r="Y33" s="38"/>
      <c r="Z33" s="38"/>
      <c r="AA33" s="110"/>
      <c r="AB33" s="110"/>
      <c r="AC33" s="38"/>
      <c r="AD33" s="38"/>
      <c r="AE33" s="110"/>
      <c r="AF33" s="110"/>
      <c r="AG33" s="38"/>
      <c r="AH33" s="38"/>
      <c r="AI33" s="110"/>
      <c r="AJ33" s="110"/>
      <c r="AK33" s="38"/>
    </row>
    <row r="34" spans="1:37">
      <c r="A34" s="14"/>
      <c r="B34" s="113" t="s">
        <v>814</v>
      </c>
      <c r="C34" s="103" t="s">
        <v>237</v>
      </c>
      <c r="D34" s="103"/>
      <c r="E34" s="54"/>
      <c r="F34" s="54"/>
      <c r="G34" s="103">
        <v>1</v>
      </c>
      <c r="H34" s="103"/>
      <c r="I34" s="54"/>
      <c r="J34" s="54"/>
      <c r="K34" s="103" t="s">
        <v>237</v>
      </c>
      <c r="L34" s="103"/>
      <c r="M34" s="54"/>
      <c r="N34" s="54"/>
      <c r="O34" s="103">
        <v>1</v>
      </c>
      <c r="P34" s="103"/>
      <c r="Q34" s="54"/>
      <c r="R34" s="54"/>
      <c r="S34" s="103" t="s">
        <v>370</v>
      </c>
      <c r="T34" s="103"/>
      <c r="U34" s="101" t="s">
        <v>203</v>
      </c>
      <c r="V34" s="54"/>
      <c r="W34" s="103">
        <v>2</v>
      </c>
      <c r="X34" s="103"/>
      <c r="Y34" s="54"/>
      <c r="Z34" s="54"/>
      <c r="AA34" s="103" t="s">
        <v>237</v>
      </c>
      <c r="AB34" s="103"/>
      <c r="AC34" s="54"/>
      <c r="AD34" s="54"/>
      <c r="AE34" s="103">
        <v>5</v>
      </c>
      <c r="AF34" s="103"/>
      <c r="AG34" s="54"/>
      <c r="AH34" s="54"/>
      <c r="AI34" s="103">
        <v>8</v>
      </c>
      <c r="AJ34" s="103"/>
      <c r="AK34" s="54"/>
    </row>
    <row r="35" spans="1:37">
      <c r="A35" s="14"/>
      <c r="B35" s="113"/>
      <c r="C35" s="103"/>
      <c r="D35" s="103"/>
      <c r="E35" s="54"/>
      <c r="F35" s="54"/>
      <c r="G35" s="103"/>
      <c r="H35" s="103"/>
      <c r="I35" s="54"/>
      <c r="J35" s="54"/>
      <c r="K35" s="103"/>
      <c r="L35" s="103"/>
      <c r="M35" s="54"/>
      <c r="N35" s="54"/>
      <c r="O35" s="103"/>
      <c r="P35" s="103"/>
      <c r="Q35" s="54"/>
      <c r="R35" s="54"/>
      <c r="S35" s="103"/>
      <c r="T35" s="103"/>
      <c r="U35" s="101"/>
      <c r="V35" s="54"/>
      <c r="W35" s="103"/>
      <c r="X35" s="103"/>
      <c r="Y35" s="54"/>
      <c r="Z35" s="54"/>
      <c r="AA35" s="103"/>
      <c r="AB35" s="103"/>
      <c r="AC35" s="54"/>
      <c r="AD35" s="54"/>
      <c r="AE35" s="103"/>
      <c r="AF35" s="103"/>
      <c r="AG35" s="54"/>
      <c r="AH35" s="54"/>
      <c r="AI35" s="103"/>
      <c r="AJ35" s="103"/>
      <c r="AK35" s="54"/>
    </row>
    <row r="36" spans="1:37">
      <c r="A36" s="14"/>
      <c r="B36" s="111" t="s">
        <v>796</v>
      </c>
      <c r="C36" s="110" t="s">
        <v>815</v>
      </c>
      <c r="D36" s="110"/>
      <c r="E36" s="112" t="s">
        <v>203</v>
      </c>
      <c r="F36" s="38"/>
      <c r="G36" s="110">
        <v>180</v>
      </c>
      <c r="H36" s="110"/>
      <c r="I36" s="38"/>
      <c r="J36" s="38"/>
      <c r="K36" s="110">
        <v>133</v>
      </c>
      <c r="L36" s="110"/>
      <c r="M36" s="38"/>
      <c r="N36" s="38"/>
      <c r="O36" s="110">
        <v>36</v>
      </c>
      <c r="P36" s="110"/>
      <c r="Q36" s="38"/>
      <c r="R36" s="38"/>
      <c r="S36" s="110" t="s">
        <v>507</v>
      </c>
      <c r="T36" s="110"/>
      <c r="U36" s="112" t="s">
        <v>203</v>
      </c>
      <c r="V36" s="38"/>
      <c r="W36" s="110">
        <v>35</v>
      </c>
      <c r="X36" s="110"/>
      <c r="Y36" s="38"/>
      <c r="Z36" s="38"/>
      <c r="AA36" s="110" t="s">
        <v>816</v>
      </c>
      <c r="AB36" s="110"/>
      <c r="AC36" s="112" t="s">
        <v>203</v>
      </c>
      <c r="AD36" s="38"/>
      <c r="AE36" s="110" t="s">
        <v>357</v>
      </c>
      <c r="AF36" s="110"/>
      <c r="AG36" s="112" t="s">
        <v>203</v>
      </c>
      <c r="AH36" s="38"/>
      <c r="AI36" s="110">
        <v>68</v>
      </c>
      <c r="AJ36" s="110"/>
      <c r="AK36" s="38"/>
    </row>
    <row r="37" spans="1:37" ht="15.75" thickBot="1">
      <c r="A37" s="14"/>
      <c r="B37" s="111"/>
      <c r="C37" s="125"/>
      <c r="D37" s="125"/>
      <c r="E37" s="126"/>
      <c r="F37" s="38"/>
      <c r="G37" s="125"/>
      <c r="H37" s="125"/>
      <c r="I37" s="72"/>
      <c r="J37" s="38"/>
      <c r="K37" s="125"/>
      <c r="L37" s="125"/>
      <c r="M37" s="72"/>
      <c r="N37" s="38"/>
      <c r="O37" s="125"/>
      <c r="P37" s="125"/>
      <c r="Q37" s="72"/>
      <c r="R37" s="38"/>
      <c r="S37" s="125"/>
      <c r="T37" s="125"/>
      <c r="U37" s="126"/>
      <c r="V37" s="38"/>
      <c r="W37" s="125"/>
      <c r="X37" s="125"/>
      <c r="Y37" s="72"/>
      <c r="Z37" s="38"/>
      <c r="AA37" s="125"/>
      <c r="AB37" s="125"/>
      <c r="AC37" s="126"/>
      <c r="AD37" s="38"/>
      <c r="AE37" s="125"/>
      <c r="AF37" s="125"/>
      <c r="AG37" s="126"/>
      <c r="AH37" s="38"/>
      <c r="AI37" s="125"/>
      <c r="AJ37" s="125"/>
      <c r="AK37" s="72"/>
    </row>
    <row r="38" spans="1:37">
      <c r="A38" s="14"/>
      <c r="B38" s="127" t="s">
        <v>761</v>
      </c>
      <c r="C38" s="102" t="s">
        <v>199</v>
      </c>
      <c r="D38" s="104" t="s">
        <v>815</v>
      </c>
      <c r="E38" s="102" t="s">
        <v>203</v>
      </c>
      <c r="F38" s="54"/>
      <c r="G38" s="102" t="s">
        <v>199</v>
      </c>
      <c r="H38" s="104">
        <v>180</v>
      </c>
      <c r="I38" s="34"/>
      <c r="J38" s="54"/>
      <c r="K38" s="102" t="s">
        <v>199</v>
      </c>
      <c r="L38" s="104">
        <v>133</v>
      </c>
      <c r="M38" s="34"/>
      <c r="N38" s="54"/>
      <c r="O38" s="102" t="s">
        <v>199</v>
      </c>
      <c r="P38" s="104">
        <v>36</v>
      </c>
      <c r="Q38" s="34"/>
      <c r="R38" s="54"/>
      <c r="S38" s="102" t="s">
        <v>199</v>
      </c>
      <c r="T38" s="104" t="s">
        <v>496</v>
      </c>
      <c r="U38" s="102" t="s">
        <v>203</v>
      </c>
      <c r="V38" s="54"/>
      <c r="W38" s="102" t="s">
        <v>199</v>
      </c>
      <c r="X38" s="104">
        <v>35</v>
      </c>
      <c r="Y38" s="34"/>
      <c r="Z38" s="54"/>
      <c r="AA38" s="102" t="s">
        <v>199</v>
      </c>
      <c r="AB38" s="104" t="s">
        <v>817</v>
      </c>
      <c r="AC38" s="102" t="s">
        <v>203</v>
      </c>
      <c r="AD38" s="54"/>
      <c r="AE38" s="102" t="s">
        <v>199</v>
      </c>
      <c r="AF38" s="104" t="s">
        <v>237</v>
      </c>
      <c r="AG38" s="34"/>
      <c r="AH38" s="54"/>
      <c r="AI38" s="102" t="s">
        <v>199</v>
      </c>
      <c r="AJ38" s="104">
        <v>124</v>
      </c>
      <c r="AK38" s="34"/>
    </row>
    <row r="39" spans="1:37" ht="15.75" thickBot="1">
      <c r="A39" s="14"/>
      <c r="B39" s="127"/>
      <c r="C39" s="128"/>
      <c r="D39" s="129"/>
      <c r="E39" s="128"/>
      <c r="F39" s="54"/>
      <c r="G39" s="128"/>
      <c r="H39" s="129"/>
      <c r="I39" s="44"/>
      <c r="J39" s="54"/>
      <c r="K39" s="128"/>
      <c r="L39" s="129"/>
      <c r="M39" s="44"/>
      <c r="N39" s="54"/>
      <c r="O39" s="128"/>
      <c r="P39" s="129"/>
      <c r="Q39" s="44"/>
      <c r="R39" s="54"/>
      <c r="S39" s="128"/>
      <c r="T39" s="129"/>
      <c r="U39" s="128"/>
      <c r="V39" s="54"/>
      <c r="W39" s="128"/>
      <c r="X39" s="129"/>
      <c r="Y39" s="44"/>
      <c r="Z39" s="54"/>
      <c r="AA39" s="128"/>
      <c r="AB39" s="129"/>
      <c r="AC39" s="128"/>
      <c r="AD39" s="54"/>
      <c r="AE39" s="128"/>
      <c r="AF39" s="129"/>
      <c r="AG39" s="44"/>
      <c r="AH39" s="54"/>
      <c r="AI39" s="128"/>
      <c r="AJ39" s="129"/>
      <c r="AK39" s="44"/>
    </row>
    <row r="40" spans="1:37" ht="15.75" thickTop="1">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7">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7">
      <c r="A42" s="14"/>
      <c r="B42" s="232" t="s">
        <v>818</v>
      </c>
      <c r="C42" s="183" t="s">
        <v>199</v>
      </c>
      <c r="D42" s="200">
        <v>1</v>
      </c>
      <c r="E42" s="38"/>
      <c r="F42" s="38"/>
      <c r="G42" s="183" t="s">
        <v>199</v>
      </c>
      <c r="H42" s="200">
        <v>606</v>
      </c>
      <c r="I42" s="38"/>
      <c r="J42" s="38"/>
      <c r="K42" s="183" t="s">
        <v>199</v>
      </c>
      <c r="L42" s="200">
        <v>66</v>
      </c>
      <c r="M42" s="38"/>
      <c r="N42" s="38"/>
      <c r="O42" s="183" t="s">
        <v>199</v>
      </c>
      <c r="P42" s="200">
        <v>3</v>
      </c>
      <c r="Q42" s="38"/>
      <c r="R42" s="38"/>
      <c r="S42" s="183" t="s">
        <v>199</v>
      </c>
      <c r="T42" s="200" t="s">
        <v>237</v>
      </c>
      <c r="U42" s="38"/>
      <c r="V42" s="38"/>
      <c r="W42" s="183" t="s">
        <v>199</v>
      </c>
      <c r="X42" s="200" t="s">
        <v>237</v>
      </c>
      <c r="Y42" s="38"/>
      <c r="Z42" s="38"/>
      <c r="AA42" s="183" t="s">
        <v>199</v>
      </c>
      <c r="AB42" s="200">
        <v>6</v>
      </c>
      <c r="AC42" s="38"/>
      <c r="AD42" s="38"/>
    </row>
    <row r="43" spans="1:37">
      <c r="A43" s="14"/>
      <c r="B43" s="232"/>
      <c r="C43" s="183"/>
      <c r="D43" s="200"/>
      <c r="E43" s="38"/>
      <c r="F43" s="38"/>
      <c r="G43" s="183"/>
      <c r="H43" s="200"/>
      <c r="I43" s="38"/>
      <c r="J43" s="38"/>
      <c r="K43" s="183"/>
      <c r="L43" s="200"/>
      <c r="M43" s="38"/>
      <c r="N43" s="38"/>
      <c r="O43" s="183"/>
      <c r="P43" s="200"/>
      <c r="Q43" s="38"/>
      <c r="R43" s="38"/>
      <c r="S43" s="183"/>
      <c r="T43" s="200"/>
      <c r="U43" s="38"/>
      <c r="V43" s="38"/>
      <c r="W43" s="183"/>
      <c r="X43" s="200"/>
      <c r="Y43" s="38"/>
      <c r="Z43" s="38"/>
      <c r="AA43" s="183"/>
      <c r="AB43" s="200"/>
      <c r="AC43" s="38"/>
      <c r="AD43" s="38"/>
    </row>
    <row r="44" spans="1:37">
      <c r="A44" s="14"/>
      <c r="B44" s="234" t="s">
        <v>819</v>
      </c>
      <c r="C44" s="234"/>
      <c r="D44" s="234"/>
      <c r="E44" s="234"/>
      <c r="F44" s="234"/>
      <c r="G44" s="234"/>
      <c r="H44" s="234"/>
      <c r="I44" s="234"/>
      <c r="J44" s="234"/>
      <c r="K44" s="234"/>
      <c r="L44" s="234"/>
      <c r="M44" s="234"/>
      <c r="N44" s="234"/>
      <c r="O44" s="234"/>
      <c r="P44" s="234"/>
      <c r="Q44" s="234"/>
      <c r="R44" s="234"/>
      <c r="S44" s="234"/>
      <c r="T44" s="234"/>
      <c r="U44" s="234"/>
      <c r="V44" s="234"/>
      <c r="W44" s="234"/>
      <c r="X44" s="234"/>
      <c r="Y44" s="234"/>
      <c r="Z44" s="234"/>
      <c r="AA44" s="234"/>
      <c r="AB44" s="234"/>
      <c r="AC44" s="234"/>
      <c r="AD44" s="234"/>
      <c r="AE44" s="234"/>
      <c r="AF44" s="234"/>
      <c r="AG44" s="234"/>
      <c r="AH44" s="234"/>
      <c r="AI44" s="234"/>
      <c r="AJ44" s="234"/>
      <c r="AK44" s="234"/>
    </row>
    <row r="45" spans="1:37">
      <c r="A45" s="14"/>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c r="AH45" s="27"/>
      <c r="AI45" s="27"/>
      <c r="AJ45" s="27"/>
      <c r="AK45" s="27"/>
    </row>
    <row r="46" spans="1:37">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row>
    <row r="47" spans="1:37" ht="15.75" thickBot="1">
      <c r="A47" s="14"/>
      <c r="B47" s="89" t="s">
        <v>197</v>
      </c>
      <c r="C47" s="183"/>
      <c r="D47" s="183"/>
      <c r="E47" s="183"/>
      <c r="F47" s="16"/>
      <c r="G47" s="28" t="s">
        <v>785</v>
      </c>
      <c r="H47" s="28"/>
      <c r="I47" s="28"/>
      <c r="J47" s="28"/>
      <c r="K47" s="28"/>
      <c r="L47" s="28"/>
      <c r="M47" s="28"/>
      <c r="N47" s="28"/>
      <c r="O47" s="28"/>
      <c r="P47" s="28"/>
      <c r="Q47" s="28"/>
      <c r="R47" s="28"/>
      <c r="S47" s="219"/>
      <c r="T47" s="219"/>
      <c r="U47" s="219"/>
      <c r="V47" s="16"/>
      <c r="W47" s="38"/>
      <c r="X47" s="38"/>
      <c r="Y47" s="38"/>
      <c r="Z47" s="16"/>
      <c r="AA47" s="219"/>
      <c r="AB47" s="219"/>
      <c r="AC47" s="219"/>
      <c r="AD47" s="16"/>
      <c r="AE47" s="219"/>
      <c r="AF47" s="219"/>
      <c r="AG47" s="219"/>
      <c r="AH47" s="16"/>
      <c r="AI47" s="219"/>
      <c r="AJ47" s="219"/>
      <c r="AK47" s="219"/>
    </row>
    <row r="48" spans="1:37" ht="15.75" thickBot="1">
      <c r="A48" s="14"/>
      <c r="B48" s="89" t="s">
        <v>336</v>
      </c>
      <c r="C48" s="227" t="s">
        <v>820</v>
      </c>
      <c r="D48" s="227"/>
      <c r="E48" s="227"/>
      <c r="F48" s="16"/>
      <c r="G48" s="87" t="s">
        <v>821</v>
      </c>
      <c r="H48" s="87"/>
      <c r="I48" s="87"/>
      <c r="J48" s="16"/>
      <c r="K48" s="233" t="s">
        <v>822</v>
      </c>
      <c r="L48" s="233"/>
      <c r="M48" s="233"/>
      <c r="N48" s="16"/>
      <c r="O48" s="233" t="s">
        <v>823</v>
      </c>
      <c r="P48" s="233"/>
      <c r="Q48" s="233"/>
      <c r="R48" s="16"/>
      <c r="S48" s="227" t="s">
        <v>824</v>
      </c>
      <c r="T48" s="227"/>
      <c r="U48" s="227"/>
      <c r="V48" s="16"/>
      <c r="W48" s="227" t="s">
        <v>825</v>
      </c>
      <c r="X48" s="227"/>
      <c r="Y48" s="227"/>
      <c r="Z48" s="16"/>
      <c r="AA48" s="227" t="s">
        <v>826</v>
      </c>
      <c r="AB48" s="227"/>
      <c r="AC48" s="227"/>
      <c r="AD48" s="16"/>
      <c r="AE48" s="227" t="s">
        <v>793</v>
      </c>
      <c r="AF48" s="227"/>
      <c r="AG48" s="227"/>
      <c r="AH48" s="16"/>
      <c r="AI48" s="227" t="s">
        <v>311</v>
      </c>
      <c r="AJ48" s="227"/>
      <c r="AK48" s="227"/>
    </row>
    <row r="49" spans="1:37">
      <c r="A49" s="14"/>
      <c r="B49" s="101" t="s">
        <v>273</v>
      </c>
      <c r="C49" s="102" t="s">
        <v>199</v>
      </c>
      <c r="D49" s="173">
        <v>3405</v>
      </c>
      <c r="E49" s="34"/>
      <c r="F49" s="34"/>
      <c r="G49" s="102" t="s">
        <v>199</v>
      </c>
      <c r="H49" s="173">
        <v>1477</v>
      </c>
      <c r="I49" s="34"/>
      <c r="J49" s="34"/>
      <c r="K49" s="102" t="s">
        <v>199</v>
      </c>
      <c r="L49" s="173">
        <v>2281</v>
      </c>
      <c r="M49" s="34"/>
      <c r="N49" s="34"/>
      <c r="O49" s="102" t="s">
        <v>199</v>
      </c>
      <c r="P49" s="104">
        <v>275</v>
      </c>
      <c r="Q49" s="34"/>
      <c r="R49" s="34"/>
      <c r="S49" s="102" t="s">
        <v>199</v>
      </c>
      <c r="T49" s="104">
        <v>214</v>
      </c>
      <c r="U49" s="34"/>
      <c r="V49" s="34"/>
      <c r="W49" s="102" t="s">
        <v>199</v>
      </c>
      <c r="X49" s="104">
        <v>274</v>
      </c>
      <c r="Y49" s="34"/>
      <c r="Z49" s="34"/>
      <c r="AA49" s="102" t="s">
        <v>199</v>
      </c>
      <c r="AB49" s="104">
        <v>98</v>
      </c>
      <c r="AC49" s="34"/>
      <c r="AD49" s="34"/>
      <c r="AE49" s="102" t="s">
        <v>199</v>
      </c>
      <c r="AF49" s="104" t="s">
        <v>827</v>
      </c>
      <c r="AG49" s="102" t="s">
        <v>203</v>
      </c>
      <c r="AH49" s="54"/>
      <c r="AI49" s="102" t="s">
        <v>199</v>
      </c>
      <c r="AJ49" s="173">
        <v>7107</v>
      </c>
      <c r="AK49" s="34"/>
    </row>
    <row r="50" spans="1:37">
      <c r="A50" s="14"/>
      <c r="B50" s="101"/>
      <c r="C50" s="105"/>
      <c r="D50" s="228"/>
      <c r="E50" s="35"/>
      <c r="F50" s="35"/>
      <c r="G50" s="105"/>
      <c r="H50" s="228"/>
      <c r="I50" s="35"/>
      <c r="J50" s="35"/>
      <c r="K50" s="105"/>
      <c r="L50" s="228"/>
      <c r="M50" s="35"/>
      <c r="N50" s="35"/>
      <c r="O50" s="105"/>
      <c r="P50" s="106"/>
      <c r="Q50" s="35"/>
      <c r="R50" s="35"/>
      <c r="S50" s="105"/>
      <c r="T50" s="106"/>
      <c r="U50" s="35"/>
      <c r="V50" s="35"/>
      <c r="W50" s="105"/>
      <c r="X50" s="106"/>
      <c r="Y50" s="35"/>
      <c r="Z50" s="35"/>
      <c r="AA50" s="105"/>
      <c r="AB50" s="106"/>
      <c r="AC50" s="35"/>
      <c r="AD50" s="35"/>
      <c r="AE50" s="105"/>
      <c r="AF50" s="106"/>
      <c r="AG50" s="105"/>
      <c r="AH50" s="54"/>
      <c r="AI50" s="105"/>
      <c r="AJ50" s="228"/>
      <c r="AK50" s="35"/>
    </row>
    <row r="51" spans="1:37">
      <c r="A51" s="14"/>
      <c r="B51" s="111" t="s">
        <v>34</v>
      </c>
      <c r="C51" s="110">
        <v>66</v>
      </c>
      <c r="D51" s="110"/>
      <c r="E51" s="38"/>
      <c r="F51" s="38"/>
      <c r="G51" s="110">
        <v>287</v>
      </c>
      <c r="H51" s="110"/>
      <c r="I51" s="38"/>
      <c r="J51" s="38"/>
      <c r="K51" s="110">
        <v>140</v>
      </c>
      <c r="L51" s="110"/>
      <c r="M51" s="38"/>
      <c r="N51" s="38"/>
      <c r="O51" s="110">
        <v>39</v>
      </c>
      <c r="P51" s="110"/>
      <c r="Q51" s="38"/>
      <c r="R51" s="38"/>
      <c r="S51" s="110">
        <v>106</v>
      </c>
      <c r="T51" s="110"/>
      <c r="U51" s="38"/>
      <c r="V51" s="38"/>
      <c r="W51" s="110">
        <v>60</v>
      </c>
      <c r="X51" s="110"/>
      <c r="Y51" s="38"/>
      <c r="Z51" s="38"/>
      <c r="AA51" s="110">
        <v>23</v>
      </c>
      <c r="AB51" s="110"/>
      <c r="AC51" s="38"/>
      <c r="AD51" s="38"/>
      <c r="AE51" s="110" t="s">
        <v>237</v>
      </c>
      <c r="AF51" s="110"/>
      <c r="AG51" s="38"/>
      <c r="AH51" s="38"/>
      <c r="AI51" s="110">
        <v>721</v>
      </c>
      <c r="AJ51" s="110"/>
      <c r="AK51" s="38"/>
    </row>
    <row r="52" spans="1:37">
      <c r="A52" s="14"/>
      <c r="B52" s="111"/>
      <c r="C52" s="110"/>
      <c r="D52" s="110"/>
      <c r="E52" s="38"/>
      <c r="F52" s="38"/>
      <c r="G52" s="110"/>
      <c r="H52" s="110"/>
      <c r="I52" s="38"/>
      <c r="J52" s="38"/>
      <c r="K52" s="110"/>
      <c r="L52" s="110"/>
      <c r="M52" s="38"/>
      <c r="N52" s="38"/>
      <c r="O52" s="110"/>
      <c r="P52" s="110"/>
      <c r="Q52" s="38"/>
      <c r="R52" s="38"/>
      <c r="S52" s="110"/>
      <c r="T52" s="110"/>
      <c r="U52" s="38"/>
      <c r="V52" s="38"/>
      <c r="W52" s="110"/>
      <c r="X52" s="110"/>
      <c r="Y52" s="38"/>
      <c r="Z52" s="38"/>
      <c r="AA52" s="110"/>
      <c r="AB52" s="110"/>
      <c r="AC52" s="38"/>
      <c r="AD52" s="38"/>
      <c r="AE52" s="110"/>
      <c r="AF52" s="110"/>
      <c r="AG52" s="38"/>
      <c r="AH52" s="38"/>
      <c r="AI52" s="110"/>
      <c r="AJ52" s="110"/>
      <c r="AK52" s="38"/>
    </row>
    <row r="53" spans="1:37">
      <c r="A53" s="14"/>
      <c r="B53" s="113" t="s">
        <v>795</v>
      </c>
      <c r="C53" s="103" t="s">
        <v>237</v>
      </c>
      <c r="D53" s="103"/>
      <c r="E53" s="54"/>
      <c r="F53" s="54"/>
      <c r="G53" s="103">
        <v>1</v>
      </c>
      <c r="H53" s="103"/>
      <c r="I53" s="54"/>
      <c r="J53" s="54"/>
      <c r="K53" s="103" t="s">
        <v>237</v>
      </c>
      <c r="L53" s="103"/>
      <c r="M53" s="54"/>
      <c r="N53" s="54"/>
      <c r="O53" s="103">
        <v>14</v>
      </c>
      <c r="P53" s="103"/>
      <c r="Q53" s="54"/>
      <c r="R53" s="54"/>
      <c r="S53" s="103" t="s">
        <v>371</v>
      </c>
      <c r="T53" s="103"/>
      <c r="U53" s="101" t="s">
        <v>203</v>
      </c>
      <c r="V53" s="54"/>
      <c r="W53" s="103">
        <v>15</v>
      </c>
      <c r="X53" s="103"/>
      <c r="Y53" s="54"/>
      <c r="Z53" s="54"/>
      <c r="AA53" s="103">
        <v>4</v>
      </c>
      <c r="AB53" s="103"/>
      <c r="AC53" s="54"/>
      <c r="AD53" s="54"/>
      <c r="AE53" s="103" t="s">
        <v>373</v>
      </c>
      <c r="AF53" s="103"/>
      <c r="AG53" s="101" t="s">
        <v>203</v>
      </c>
      <c r="AH53" s="54"/>
      <c r="AI53" s="103">
        <v>21</v>
      </c>
      <c r="AJ53" s="103"/>
      <c r="AK53" s="54"/>
    </row>
    <row r="54" spans="1:37">
      <c r="A54" s="14"/>
      <c r="B54" s="113"/>
      <c r="C54" s="103"/>
      <c r="D54" s="103"/>
      <c r="E54" s="54"/>
      <c r="F54" s="54"/>
      <c r="G54" s="103"/>
      <c r="H54" s="103"/>
      <c r="I54" s="54"/>
      <c r="J54" s="54"/>
      <c r="K54" s="103"/>
      <c r="L54" s="103"/>
      <c r="M54" s="54"/>
      <c r="N54" s="54"/>
      <c r="O54" s="103"/>
      <c r="P54" s="103"/>
      <c r="Q54" s="54"/>
      <c r="R54" s="54"/>
      <c r="S54" s="103"/>
      <c r="T54" s="103"/>
      <c r="U54" s="101"/>
      <c r="V54" s="54"/>
      <c r="W54" s="103"/>
      <c r="X54" s="103"/>
      <c r="Y54" s="54"/>
      <c r="Z54" s="54"/>
      <c r="AA54" s="103"/>
      <c r="AB54" s="103"/>
      <c r="AC54" s="54"/>
      <c r="AD54" s="54"/>
      <c r="AE54" s="103"/>
      <c r="AF54" s="103"/>
      <c r="AG54" s="101"/>
      <c r="AH54" s="54"/>
      <c r="AI54" s="103"/>
      <c r="AJ54" s="103"/>
      <c r="AK54" s="54"/>
    </row>
    <row r="55" spans="1:37">
      <c r="A55" s="14"/>
      <c r="B55" s="111" t="s">
        <v>828</v>
      </c>
      <c r="C55" s="110">
        <v>180</v>
      </c>
      <c r="D55" s="110"/>
      <c r="E55" s="38"/>
      <c r="F55" s="38"/>
      <c r="G55" s="110" t="s">
        <v>829</v>
      </c>
      <c r="H55" s="110"/>
      <c r="I55" s="112" t="s">
        <v>203</v>
      </c>
      <c r="J55" s="38"/>
      <c r="K55" s="110">
        <v>225</v>
      </c>
      <c r="L55" s="110"/>
      <c r="M55" s="38"/>
      <c r="N55" s="38"/>
      <c r="O55" s="110">
        <v>41</v>
      </c>
      <c r="P55" s="110"/>
      <c r="Q55" s="38"/>
      <c r="R55" s="38"/>
      <c r="S55" s="110" t="s">
        <v>830</v>
      </c>
      <c r="T55" s="110"/>
      <c r="U55" s="112" t="s">
        <v>203</v>
      </c>
      <c r="V55" s="38"/>
      <c r="W55" s="110">
        <v>65</v>
      </c>
      <c r="X55" s="110"/>
      <c r="Y55" s="38"/>
      <c r="Z55" s="38"/>
      <c r="AA55" s="110" t="s">
        <v>831</v>
      </c>
      <c r="AB55" s="110"/>
      <c r="AC55" s="112" t="s">
        <v>203</v>
      </c>
      <c r="AD55" s="38"/>
      <c r="AE55" s="110" t="s">
        <v>496</v>
      </c>
      <c r="AF55" s="110"/>
      <c r="AG55" s="112" t="s">
        <v>203</v>
      </c>
      <c r="AH55" s="38"/>
      <c r="AI55" s="110" t="s">
        <v>832</v>
      </c>
      <c r="AJ55" s="110"/>
      <c r="AK55" s="112" t="s">
        <v>203</v>
      </c>
    </row>
    <row r="56" spans="1:37" ht="15.75" thickBot="1">
      <c r="A56" s="14"/>
      <c r="B56" s="111"/>
      <c r="C56" s="125"/>
      <c r="D56" s="125"/>
      <c r="E56" s="72"/>
      <c r="F56" s="72"/>
      <c r="G56" s="125"/>
      <c r="H56" s="125"/>
      <c r="I56" s="126"/>
      <c r="J56" s="72"/>
      <c r="K56" s="125"/>
      <c r="L56" s="125"/>
      <c r="M56" s="72"/>
      <c r="N56" s="72"/>
      <c r="O56" s="125"/>
      <c r="P56" s="125"/>
      <c r="Q56" s="72"/>
      <c r="R56" s="72"/>
      <c r="S56" s="125"/>
      <c r="T56" s="125"/>
      <c r="U56" s="126"/>
      <c r="V56" s="72"/>
      <c r="W56" s="125"/>
      <c r="X56" s="125"/>
      <c r="Y56" s="72"/>
      <c r="Z56" s="72"/>
      <c r="AA56" s="125"/>
      <c r="AB56" s="125"/>
      <c r="AC56" s="126"/>
      <c r="AD56" s="72"/>
      <c r="AE56" s="125"/>
      <c r="AF56" s="125"/>
      <c r="AG56" s="126"/>
      <c r="AH56" s="72"/>
      <c r="AI56" s="125"/>
      <c r="AJ56" s="125"/>
      <c r="AK56" s="126"/>
    </row>
    <row r="57" spans="1:37">
      <c r="A57" s="14"/>
      <c r="B57" s="127" t="s">
        <v>833</v>
      </c>
      <c r="C57" s="102" t="s">
        <v>199</v>
      </c>
      <c r="D57" s="104">
        <v>179</v>
      </c>
      <c r="E57" s="34"/>
      <c r="F57" s="34"/>
      <c r="G57" s="102" t="s">
        <v>199</v>
      </c>
      <c r="H57" s="104" t="s">
        <v>829</v>
      </c>
      <c r="I57" s="102" t="s">
        <v>203</v>
      </c>
      <c r="J57" s="34"/>
      <c r="K57" s="102" t="s">
        <v>199</v>
      </c>
      <c r="L57" s="104">
        <v>225</v>
      </c>
      <c r="M57" s="34"/>
      <c r="N57" s="34"/>
      <c r="O57" s="102" t="s">
        <v>199</v>
      </c>
      <c r="P57" s="104">
        <v>41</v>
      </c>
      <c r="Q57" s="34"/>
      <c r="R57" s="34"/>
      <c r="S57" s="102" t="s">
        <v>199</v>
      </c>
      <c r="T57" s="104" t="s">
        <v>834</v>
      </c>
      <c r="U57" s="102" t="s">
        <v>203</v>
      </c>
      <c r="V57" s="34"/>
      <c r="W57" s="102" t="s">
        <v>199</v>
      </c>
      <c r="X57" s="104">
        <v>50</v>
      </c>
      <c r="Y57" s="34"/>
      <c r="Z57" s="34"/>
      <c r="AA57" s="102" t="s">
        <v>199</v>
      </c>
      <c r="AB57" s="104" t="s">
        <v>544</v>
      </c>
      <c r="AC57" s="102" t="s">
        <v>203</v>
      </c>
      <c r="AD57" s="34"/>
      <c r="AE57" s="102" t="s">
        <v>199</v>
      </c>
      <c r="AF57" s="104" t="s">
        <v>371</v>
      </c>
      <c r="AG57" s="102" t="s">
        <v>203</v>
      </c>
      <c r="AH57" s="34"/>
      <c r="AI57" s="102" t="s">
        <v>199</v>
      </c>
      <c r="AJ57" s="104" t="s">
        <v>763</v>
      </c>
      <c r="AK57" s="102" t="s">
        <v>203</v>
      </c>
    </row>
    <row r="58" spans="1:37" ht="15.75" thickBot="1">
      <c r="A58" s="14"/>
      <c r="B58" s="127"/>
      <c r="C58" s="128"/>
      <c r="D58" s="129"/>
      <c r="E58" s="44"/>
      <c r="F58" s="44"/>
      <c r="G58" s="128"/>
      <c r="H58" s="129"/>
      <c r="I58" s="128"/>
      <c r="J58" s="44"/>
      <c r="K58" s="128"/>
      <c r="L58" s="129"/>
      <c r="M58" s="44"/>
      <c r="N58" s="44"/>
      <c r="O58" s="128"/>
      <c r="P58" s="129"/>
      <c r="Q58" s="44"/>
      <c r="R58" s="44"/>
      <c r="S58" s="128"/>
      <c r="T58" s="129"/>
      <c r="U58" s="128"/>
      <c r="V58" s="44"/>
      <c r="W58" s="128"/>
      <c r="X58" s="129"/>
      <c r="Y58" s="44"/>
      <c r="Z58" s="44"/>
      <c r="AA58" s="128"/>
      <c r="AB58" s="129"/>
      <c r="AC58" s="128"/>
      <c r="AD58" s="44"/>
      <c r="AE58" s="128"/>
      <c r="AF58" s="129"/>
      <c r="AG58" s="128"/>
      <c r="AH58" s="44"/>
      <c r="AI58" s="128"/>
      <c r="AJ58" s="129"/>
      <c r="AK58" s="128"/>
    </row>
    <row r="59" spans="1:37" ht="15.75" thickTop="1">
      <c r="A59" s="14"/>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7">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7">
      <c r="A61" s="14"/>
      <c r="B61" s="232" t="s">
        <v>835</v>
      </c>
      <c r="C61" s="183" t="s">
        <v>199</v>
      </c>
      <c r="D61" s="200">
        <v>4</v>
      </c>
      <c r="E61" s="38"/>
      <c r="F61" s="38"/>
      <c r="G61" s="183" t="s">
        <v>199</v>
      </c>
      <c r="H61" s="200">
        <v>839</v>
      </c>
      <c r="I61" s="38"/>
      <c r="J61" s="38"/>
      <c r="K61" s="183" t="s">
        <v>199</v>
      </c>
      <c r="L61" s="200">
        <v>30</v>
      </c>
      <c r="M61" s="38"/>
      <c r="N61" s="38"/>
      <c r="O61" s="183" t="s">
        <v>199</v>
      </c>
      <c r="P61" s="200" t="s">
        <v>237</v>
      </c>
      <c r="Q61" s="38"/>
      <c r="R61" s="38"/>
      <c r="S61" s="183" t="s">
        <v>199</v>
      </c>
      <c r="T61" s="200">
        <v>4</v>
      </c>
      <c r="U61" s="38"/>
      <c r="V61" s="38"/>
      <c r="W61" s="183" t="s">
        <v>199</v>
      </c>
      <c r="X61" s="200" t="s">
        <v>237</v>
      </c>
      <c r="Y61" s="38"/>
      <c r="Z61" s="38"/>
      <c r="AA61" s="183" t="s">
        <v>199</v>
      </c>
      <c r="AB61" s="200">
        <v>40</v>
      </c>
      <c r="AC61" s="38"/>
      <c r="AD61" s="38"/>
    </row>
    <row r="62" spans="1:37">
      <c r="A62" s="14"/>
      <c r="B62" s="232"/>
      <c r="C62" s="183"/>
      <c r="D62" s="200"/>
      <c r="E62" s="38"/>
      <c r="F62" s="38"/>
      <c r="G62" s="183"/>
      <c r="H62" s="200"/>
      <c r="I62" s="38"/>
      <c r="J62" s="38"/>
      <c r="K62" s="183"/>
      <c r="L62" s="200"/>
      <c r="M62" s="38"/>
      <c r="N62" s="38"/>
      <c r="O62" s="183"/>
      <c r="P62" s="200"/>
      <c r="Q62" s="38"/>
      <c r="R62" s="38"/>
      <c r="S62" s="183"/>
      <c r="T62" s="200"/>
      <c r="U62" s="38"/>
      <c r="V62" s="38"/>
      <c r="W62" s="183"/>
      <c r="X62" s="200"/>
      <c r="Y62" s="38"/>
      <c r="Z62" s="38"/>
      <c r="AA62" s="183"/>
      <c r="AB62" s="200"/>
      <c r="AC62" s="38"/>
      <c r="AD62" s="38"/>
    </row>
    <row r="63" spans="1:37">
      <c r="A63" s="14"/>
      <c r="B63" s="234" t="s">
        <v>836</v>
      </c>
      <c r="C63" s="234"/>
      <c r="D63" s="234"/>
      <c r="E63" s="234"/>
      <c r="F63" s="234"/>
      <c r="G63" s="234"/>
      <c r="H63" s="234"/>
      <c r="I63" s="234"/>
      <c r="J63" s="234"/>
      <c r="K63" s="234"/>
      <c r="L63" s="234"/>
      <c r="M63" s="234"/>
      <c r="N63" s="234"/>
      <c r="O63" s="234"/>
      <c r="P63" s="234"/>
      <c r="Q63" s="234"/>
      <c r="R63" s="234"/>
      <c r="S63" s="234"/>
      <c r="T63" s="234"/>
      <c r="U63" s="234"/>
      <c r="V63" s="234"/>
      <c r="W63" s="234"/>
      <c r="X63" s="234"/>
      <c r="Y63" s="234"/>
      <c r="Z63" s="234"/>
      <c r="AA63" s="234"/>
      <c r="AB63" s="234"/>
      <c r="AC63" s="234"/>
      <c r="AD63" s="234"/>
      <c r="AE63" s="234"/>
      <c r="AF63" s="234"/>
      <c r="AG63" s="234"/>
      <c r="AH63" s="234"/>
      <c r="AI63" s="234"/>
      <c r="AJ63" s="234"/>
      <c r="AK63" s="234"/>
    </row>
    <row r="64" spans="1:37">
      <c r="A64" s="1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row>
    <row r="65" spans="1:37">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row>
    <row r="66" spans="1:37" ht="15.75" thickBot="1">
      <c r="A66" s="14"/>
      <c r="B66" s="89" t="s">
        <v>197</v>
      </c>
      <c r="C66" s="183"/>
      <c r="D66" s="183"/>
      <c r="E66" s="183"/>
      <c r="F66" s="16"/>
      <c r="G66" s="28" t="s">
        <v>785</v>
      </c>
      <c r="H66" s="28"/>
      <c r="I66" s="28"/>
      <c r="J66" s="28"/>
      <c r="K66" s="28"/>
      <c r="L66" s="28"/>
      <c r="M66" s="28"/>
      <c r="N66" s="28"/>
      <c r="O66" s="28"/>
      <c r="P66" s="28"/>
      <c r="Q66" s="28"/>
      <c r="R66" s="28"/>
      <c r="S66" s="219"/>
      <c r="T66" s="219"/>
      <c r="U66" s="219"/>
      <c r="V66" s="16"/>
      <c r="W66" s="38"/>
      <c r="X66" s="38"/>
      <c r="Y66" s="38"/>
      <c r="Z66" s="16"/>
      <c r="AA66" s="219"/>
      <c r="AB66" s="219"/>
      <c r="AC66" s="219"/>
      <c r="AD66" s="16"/>
      <c r="AE66" s="219"/>
      <c r="AF66" s="219"/>
      <c r="AG66" s="219"/>
      <c r="AH66" s="16"/>
      <c r="AI66" s="219"/>
      <c r="AJ66" s="219"/>
      <c r="AK66" s="219"/>
    </row>
    <row r="67" spans="1:37" ht="15.75" thickBot="1">
      <c r="A67" s="14"/>
      <c r="B67" s="89" t="s">
        <v>365</v>
      </c>
      <c r="C67" s="227" t="s">
        <v>837</v>
      </c>
      <c r="D67" s="227"/>
      <c r="E67" s="227"/>
      <c r="F67" s="16"/>
      <c r="G67" s="87" t="s">
        <v>838</v>
      </c>
      <c r="H67" s="87"/>
      <c r="I67" s="87"/>
      <c r="J67" s="16"/>
      <c r="K67" s="233" t="s">
        <v>839</v>
      </c>
      <c r="L67" s="233"/>
      <c r="M67" s="233"/>
      <c r="N67" s="16"/>
      <c r="O67" s="233" t="s">
        <v>840</v>
      </c>
      <c r="P67" s="233"/>
      <c r="Q67" s="233"/>
      <c r="R67" s="16"/>
      <c r="S67" s="227" t="s">
        <v>841</v>
      </c>
      <c r="T67" s="227"/>
      <c r="U67" s="227"/>
      <c r="V67" s="16"/>
      <c r="W67" s="227" t="s">
        <v>842</v>
      </c>
      <c r="X67" s="227"/>
      <c r="Y67" s="227"/>
      <c r="Z67" s="16"/>
      <c r="AA67" s="227" t="s">
        <v>843</v>
      </c>
      <c r="AB67" s="227"/>
      <c r="AC67" s="227"/>
      <c r="AD67" s="16"/>
      <c r="AE67" s="227" t="s">
        <v>793</v>
      </c>
      <c r="AF67" s="227"/>
      <c r="AG67" s="227"/>
      <c r="AH67" s="16"/>
      <c r="AI67" s="227" t="s">
        <v>311</v>
      </c>
      <c r="AJ67" s="227"/>
      <c r="AK67" s="227"/>
    </row>
    <row r="68" spans="1:37">
      <c r="A68" s="14"/>
      <c r="B68" s="101" t="s">
        <v>273</v>
      </c>
      <c r="C68" s="102" t="s">
        <v>199</v>
      </c>
      <c r="D68" s="173">
        <v>2766</v>
      </c>
      <c r="E68" s="34"/>
      <c r="F68" s="54"/>
      <c r="G68" s="102" t="s">
        <v>199</v>
      </c>
      <c r="H68" s="173">
        <v>1243</v>
      </c>
      <c r="I68" s="34"/>
      <c r="J68" s="54"/>
      <c r="K68" s="102" t="s">
        <v>199</v>
      </c>
      <c r="L68" s="173">
        <v>1421</v>
      </c>
      <c r="M68" s="34"/>
      <c r="N68" s="54"/>
      <c r="O68" s="102" t="s">
        <v>199</v>
      </c>
      <c r="P68" s="104">
        <v>213</v>
      </c>
      <c r="Q68" s="34"/>
      <c r="R68" s="54"/>
      <c r="S68" s="102" t="s">
        <v>199</v>
      </c>
      <c r="T68" s="104">
        <v>89</v>
      </c>
      <c r="U68" s="34"/>
      <c r="V68" s="54"/>
      <c r="W68" s="102" t="s">
        <v>199</v>
      </c>
      <c r="X68" s="104">
        <v>135</v>
      </c>
      <c r="Y68" s="34"/>
      <c r="Z68" s="54"/>
      <c r="AA68" s="102" t="s">
        <v>199</v>
      </c>
      <c r="AB68" s="104">
        <v>57</v>
      </c>
      <c r="AC68" s="34"/>
      <c r="AD68" s="54"/>
      <c r="AE68" s="102" t="s">
        <v>199</v>
      </c>
      <c r="AF68" s="104" t="s">
        <v>844</v>
      </c>
      <c r="AG68" s="102" t="s">
        <v>203</v>
      </c>
      <c r="AH68" s="54"/>
      <c r="AI68" s="102" t="s">
        <v>199</v>
      </c>
      <c r="AJ68" s="173">
        <v>5010</v>
      </c>
      <c r="AK68" s="34"/>
    </row>
    <row r="69" spans="1:37">
      <c r="A69" s="14"/>
      <c r="B69" s="101"/>
      <c r="C69" s="101"/>
      <c r="D69" s="168"/>
      <c r="E69" s="54"/>
      <c r="F69" s="54"/>
      <c r="G69" s="101"/>
      <c r="H69" s="168"/>
      <c r="I69" s="54"/>
      <c r="J69" s="54"/>
      <c r="K69" s="101"/>
      <c r="L69" s="168"/>
      <c r="M69" s="54"/>
      <c r="N69" s="54"/>
      <c r="O69" s="101"/>
      <c r="P69" s="103"/>
      <c r="Q69" s="54"/>
      <c r="R69" s="54"/>
      <c r="S69" s="101"/>
      <c r="T69" s="103"/>
      <c r="U69" s="54"/>
      <c r="V69" s="54"/>
      <c r="W69" s="101"/>
      <c r="X69" s="103"/>
      <c r="Y69" s="54"/>
      <c r="Z69" s="54"/>
      <c r="AA69" s="101"/>
      <c r="AB69" s="103"/>
      <c r="AC69" s="54"/>
      <c r="AD69" s="54"/>
      <c r="AE69" s="101"/>
      <c r="AF69" s="103"/>
      <c r="AG69" s="101"/>
      <c r="AH69" s="54"/>
      <c r="AI69" s="105"/>
      <c r="AJ69" s="228"/>
      <c r="AK69" s="35"/>
    </row>
    <row r="70" spans="1:37">
      <c r="A70" s="14"/>
      <c r="B70" s="111" t="s">
        <v>34</v>
      </c>
      <c r="C70" s="110">
        <v>68</v>
      </c>
      <c r="D70" s="110"/>
      <c r="E70" s="38"/>
      <c r="F70" s="38"/>
      <c r="G70" s="110">
        <v>273</v>
      </c>
      <c r="H70" s="110"/>
      <c r="I70" s="38"/>
      <c r="J70" s="38"/>
      <c r="K70" s="110">
        <v>173</v>
      </c>
      <c r="L70" s="110"/>
      <c r="M70" s="38"/>
      <c r="N70" s="38"/>
      <c r="O70" s="110">
        <v>25</v>
      </c>
      <c r="P70" s="110"/>
      <c r="Q70" s="38"/>
      <c r="R70" s="38"/>
      <c r="S70" s="110">
        <v>48</v>
      </c>
      <c r="T70" s="110"/>
      <c r="U70" s="38"/>
      <c r="V70" s="38"/>
      <c r="W70" s="110">
        <v>20</v>
      </c>
      <c r="X70" s="110"/>
      <c r="Y70" s="38"/>
      <c r="Z70" s="38"/>
      <c r="AA70" s="110">
        <v>13</v>
      </c>
      <c r="AB70" s="110"/>
      <c r="AC70" s="38"/>
      <c r="AD70" s="38"/>
      <c r="AE70" s="110" t="s">
        <v>237</v>
      </c>
      <c r="AF70" s="110"/>
      <c r="AG70" s="38"/>
      <c r="AH70" s="38"/>
      <c r="AI70" s="110">
        <v>620</v>
      </c>
      <c r="AJ70" s="110"/>
      <c r="AK70" s="38"/>
    </row>
    <row r="71" spans="1:37">
      <c r="A71" s="14"/>
      <c r="B71" s="111"/>
      <c r="C71" s="110"/>
      <c r="D71" s="110"/>
      <c r="E71" s="38"/>
      <c r="F71" s="38"/>
      <c r="G71" s="110"/>
      <c r="H71" s="110"/>
      <c r="I71" s="38"/>
      <c r="J71" s="38"/>
      <c r="K71" s="110"/>
      <c r="L71" s="110"/>
      <c r="M71" s="38"/>
      <c r="N71" s="38"/>
      <c r="O71" s="110"/>
      <c r="P71" s="110"/>
      <c r="Q71" s="38"/>
      <c r="R71" s="38"/>
      <c r="S71" s="110"/>
      <c r="T71" s="110"/>
      <c r="U71" s="38"/>
      <c r="V71" s="38"/>
      <c r="W71" s="110"/>
      <c r="X71" s="110"/>
      <c r="Y71" s="38"/>
      <c r="Z71" s="38"/>
      <c r="AA71" s="110"/>
      <c r="AB71" s="110"/>
      <c r="AC71" s="38"/>
      <c r="AD71" s="38"/>
      <c r="AE71" s="110"/>
      <c r="AF71" s="110"/>
      <c r="AG71" s="38"/>
      <c r="AH71" s="38"/>
      <c r="AI71" s="110"/>
      <c r="AJ71" s="110"/>
      <c r="AK71" s="38"/>
    </row>
    <row r="72" spans="1:37">
      <c r="A72" s="14"/>
      <c r="B72" s="113" t="s">
        <v>42</v>
      </c>
      <c r="C72" s="103" t="s">
        <v>237</v>
      </c>
      <c r="D72" s="103"/>
      <c r="E72" s="54"/>
      <c r="F72" s="54"/>
      <c r="G72" s="103">
        <v>2</v>
      </c>
      <c r="H72" s="103"/>
      <c r="I72" s="54"/>
      <c r="J72" s="54"/>
      <c r="K72" s="103" t="s">
        <v>237</v>
      </c>
      <c r="L72" s="103"/>
      <c r="M72" s="54"/>
      <c r="N72" s="54"/>
      <c r="O72" s="103">
        <v>2</v>
      </c>
      <c r="P72" s="103"/>
      <c r="Q72" s="54"/>
      <c r="R72" s="54"/>
      <c r="S72" s="103">
        <v>1</v>
      </c>
      <c r="T72" s="103"/>
      <c r="U72" s="54"/>
      <c r="V72" s="54"/>
      <c r="W72" s="103">
        <v>6</v>
      </c>
      <c r="X72" s="103"/>
      <c r="Y72" s="54"/>
      <c r="Z72" s="54"/>
      <c r="AA72" s="103" t="s">
        <v>237</v>
      </c>
      <c r="AB72" s="103"/>
      <c r="AC72" s="54"/>
      <c r="AD72" s="54"/>
      <c r="AE72" s="103" t="s">
        <v>237</v>
      </c>
      <c r="AF72" s="103"/>
      <c r="AG72" s="54"/>
      <c r="AH72" s="54"/>
      <c r="AI72" s="103">
        <v>11</v>
      </c>
      <c r="AJ72" s="103"/>
      <c r="AK72" s="54"/>
    </row>
    <row r="73" spans="1:37">
      <c r="A73" s="14"/>
      <c r="B73" s="113"/>
      <c r="C73" s="103"/>
      <c r="D73" s="103"/>
      <c r="E73" s="54"/>
      <c r="F73" s="54"/>
      <c r="G73" s="103"/>
      <c r="H73" s="103"/>
      <c r="I73" s="54"/>
      <c r="J73" s="54"/>
      <c r="K73" s="103"/>
      <c r="L73" s="103"/>
      <c r="M73" s="54"/>
      <c r="N73" s="54"/>
      <c r="O73" s="103"/>
      <c r="P73" s="103"/>
      <c r="Q73" s="54"/>
      <c r="R73" s="54"/>
      <c r="S73" s="103"/>
      <c r="T73" s="103"/>
      <c r="U73" s="54"/>
      <c r="V73" s="54"/>
      <c r="W73" s="103"/>
      <c r="X73" s="103"/>
      <c r="Y73" s="54"/>
      <c r="Z73" s="54"/>
      <c r="AA73" s="103"/>
      <c r="AB73" s="103"/>
      <c r="AC73" s="54"/>
      <c r="AD73" s="54"/>
      <c r="AE73" s="103"/>
      <c r="AF73" s="103"/>
      <c r="AG73" s="54"/>
      <c r="AH73" s="54"/>
      <c r="AI73" s="103"/>
      <c r="AJ73" s="103"/>
      <c r="AK73" s="54"/>
    </row>
    <row r="74" spans="1:37">
      <c r="A74" s="14"/>
      <c r="B74" s="111" t="s">
        <v>828</v>
      </c>
      <c r="C74" s="110">
        <v>287</v>
      </c>
      <c r="D74" s="110"/>
      <c r="E74" s="38"/>
      <c r="F74" s="38"/>
      <c r="G74" s="110" t="s">
        <v>845</v>
      </c>
      <c r="H74" s="110"/>
      <c r="I74" s="112" t="s">
        <v>203</v>
      </c>
      <c r="J74" s="38"/>
      <c r="K74" s="110" t="s">
        <v>846</v>
      </c>
      <c r="L74" s="110"/>
      <c r="M74" s="112" t="s">
        <v>203</v>
      </c>
      <c r="N74" s="38"/>
      <c r="O74" s="110">
        <v>32</v>
      </c>
      <c r="P74" s="110"/>
      <c r="Q74" s="38"/>
      <c r="R74" s="38"/>
      <c r="S74" s="110" t="s">
        <v>847</v>
      </c>
      <c r="T74" s="110"/>
      <c r="U74" s="112" t="s">
        <v>203</v>
      </c>
      <c r="V74" s="38"/>
      <c r="W74" s="110">
        <v>46</v>
      </c>
      <c r="X74" s="110"/>
      <c r="Y74" s="38"/>
      <c r="Z74" s="38"/>
      <c r="AA74" s="110" t="s">
        <v>848</v>
      </c>
      <c r="AB74" s="110"/>
      <c r="AC74" s="112" t="s">
        <v>203</v>
      </c>
      <c r="AD74" s="38"/>
      <c r="AE74" s="110" t="s">
        <v>371</v>
      </c>
      <c r="AF74" s="110"/>
      <c r="AG74" s="112" t="s">
        <v>203</v>
      </c>
      <c r="AH74" s="38"/>
      <c r="AI74" s="110" t="s">
        <v>849</v>
      </c>
      <c r="AJ74" s="110"/>
      <c r="AK74" s="112" t="s">
        <v>203</v>
      </c>
    </row>
    <row r="75" spans="1:37" ht="15.75" thickBot="1">
      <c r="A75" s="14"/>
      <c r="B75" s="111"/>
      <c r="C75" s="125"/>
      <c r="D75" s="125"/>
      <c r="E75" s="72"/>
      <c r="F75" s="38"/>
      <c r="G75" s="125"/>
      <c r="H75" s="125"/>
      <c r="I75" s="126"/>
      <c r="J75" s="38"/>
      <c r="K75" s="125"/>
      <c r="L75" s="125"/>
      <c r="M75" s="126"/>
      <c r="N75" s="38"/>
      <c r="O75" s="125"/>
      <c r="P75" s="125"/>
      <c r="Q75" s="72"/>
      <c r="R75" s="38"/>
      <c r="S75" s="125"/>
      <c r="T75" s="125"/>
      <c r="U75" s="126"/>
      <c r="V75" s="38"/>
      <c r="W75" s="125"/>
      <c r="X75" s="125"/>
      <c r="Y75" s="72"/>
      <c r="Z75" s="38"/>
      <c r="AA75" s="125"/>
      <c r="AB75" s="125"/>
      <c r="AC75" s="126"/>
      <c r="AD75" s="38"/>
      <c r="AE75" s="125"/>
      <c r="AF75" s="125"/>
      <c r="AG75" s="126"/>
      <c r="AH75" s="38"/>
      <c r="AI75" s="125"/>
      <c r="AJ75" s="125"/>
      <c r="AK75" s="126"/>
    </row>
    <row r="76" spans="1:37">
      <c r="A76" s="14"/>
      <c r="B76" s="127" t="s">
        <v>833</v>
      </c>
      <c r="C76" s="102" t="s">
        <v>199</v>
      </c>
      <c r="D76" s="104">
        <v>287</v>
      </c>
      <c r="E76" s="34"/>
      <c r="F76" s="54"/>
      <c r="G76" s="102" t="s">
        <v>199</v>
      </c>
      <c r="H76" s="104" t="s">
        <v>845</v>
      </c>
      <c r="I76" s="102" t="s">
        <v>203</v>
      </c>
      <c r="J76" s="54"/>
      <c r="K76" s="102" t="s">
        <v>199</v>
      </c>
      <c r="L76" s="104" t="s">
        <v>846</v>
      </c>
      <c r="M76" s="102" t="s">
        <v>203</v>
      </c>
      <c r="N76" s="54"/>
      <c r="O76" s="102" t="s">
        <v>199</v>
      </c>
      <c r="P76" s="104">
        <v>32</v>
      </c>
      <c r="Q76" s="34"/>
      <c r="R76" s="54"/>
      <c r="S76" s="102" t="s">
        <v>199</v>
      </c>
      <c r="T76" s="104" t="s">
        <v>850</v>
      </c>
      <c r="U76" s="102" t="s">
        <v>203</v>
      </c>
      <c r="V76" s="54"/>
      <c r="W76" s="102" t="s">
        <v>199</v>
      </c>
      <c r="X76" s="104">
        <v>46</v>
      </c>
      <c r="Y76" s="34"/>
      <c r="Z76" s="54"/>
      <c r="AA76" s="102" t="s">
        <v>199</v>
      </c>
      <c r="AB76" s="104" t="s">
        <v>851</v>
      </c>
      <c r="AC76" s="102" t="s">
        <v>203</v>
      </c>
      <c r="AD76" s="54"/>
      <c r="AE76" s="102" t="s">
        <v>199</v>
      </c>
      <c r="AF76" s="104" t="s">
        <v>472</v>
      </c>
      <c r="AG76" s="102" t="s">
        <v>203</v>
      </c>
      <c r="AH76" s="54"/>
      <c r="AI76" s="102" t="s">
        <v>199</v>
      </c>
      <c r="AJ76" s="104" t="s">
        <v>764</v>
      </c>
      <c r="AK76" s="102" t="s">
        <v>203</v>
      </c>
    </row>
    <row r="77" spans="1:37" ht="15.75" thickBot="1">
      <c r="A77" s="14"/>
      <c r="B77" s="127"/>
      <c r="C77" s="128"/>
      <c r="D77" s="129"/>
      <c r="E77" s="44"/>
      <c r="F77" s="54"/>
      <c r="G77" s="128"/>
      <c r="H77" s="129"/>
      <c r="I77" s="128"/>
      <c r="J77" s="54"/>
      <c r="K77" s="128"/>
      <c r="L77" s="129"/>
      <c r="M77" s="128"/>
      <c r="N77" s="54"/>
      <c r="O77" s="128"/>
      <c r="P77" s="129"/>
      <c r="Q77" s="44"/>
      <c r="R77" s="54"/>
      <c r="S77" s="128"/>
      <c r="T77" s="129"/>
      <c r="U77" s="128"/>
      <c r="V77" s="54"/>
      <c r="W77" s="128"/>
      <c r="X77" s="129"/>
      <c r="Y77" s="44"/>
      <c r="Z77" s="54"/>
      <c r="AA77" s="128"/>
      <c r="AB77" s="129"/>
      <c r="AC77" s="128"/>
      <c r="AD77" s="54"/>
      <c r="AE77" s="128"/>
      <c r="AF77" s="129"/>
      <c r="AG77" s="128"/>
      <c r="AH77" s="54"/>
      <c r="AI77" s="128"/>
      <c r="AJ77" s="129"/>
      <c r="AK77" s="128"/>
    </row>
    <row r="78" spans="1:37" ht="15.75" thickTop="1">
      <c r="A78" s="14"/>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7">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row>
    <row r="80" spans="1:37">
      <c r="A80" s="14"/>
      <c r="B80" s="232" t="s">
        <v>852</v>
      </c>
      <c r="C80" s="183" t="s">
        <v>199</v>
      </c>
      <c r="D80" s="200">
        <v>2</v>
      </c>
      <c r="E80" s="38"/>
      <c r="F80" s="38"/>
      <c r="G80" s="183" t="s">
        <v>199</v>
      </c>
      <c r="H80" s="200">
        <v>837</v>
      </c>
      <c r="I80" s="38"/>
      <c r="J80" s="38"/>
      <c r="K80" s="183" t="s">
        <v>199</v>
      </c>
      <c r="L80" s="200">
        <v>58</v>
      </c>
      <c r="M80" s="38"/>
      <c r="N80" s="38"/>
      <c r="O80" s="183" t="s">
        <v>199</v>
      </c>
      <c r="P80" s="200">
        <v>3</v>
      </c>
      <c r="Q80" s="38"/>
      <c r="R80" s="38"/>
      <c r="S80" s="183" t="s">
        <v>199</v>
      </c>
      <c r="T80" s="200" t="s">
        <v>237</v>
      </c>
      <c r="U80" s="38"/>
      <c r="V80" s="38"/>
      <c r="W80" s="183" t="s">
        <v>199</v>
      </c>
      <c r="X80" s="200" t="s">
        <v>237</v>
      </c>
      <c r="Y80" s="38"/>
      <c r="Z80" s="38"/>
      <c r="AA80" s="183" t="s">
        <v>199</v>
      </c>
      <c r="AB80" s="200">
        <v>14</v>
      </c>
      <c r="AC80" s="38"/>
      <c r="AD80" s="38"/>
    </row>
    <row r="81" spans="1:37">
      <c r="A81" s="14"/>
      <c r="B81" s="232"/>
      <c r="C81" s="183"/>
      <c r="D81" s="200"/>
      <c r="E81" s="38"/>
      <c r="F81" s="38"/>
      <c r="G81" s="183"/>
      <c r="H81" s="200"/>
      <c r="I81" s="38"/>
      <c r="J81" s="38"/>
      <c r="K81" s="183"/>
      <c r="L81" s="200"/>
      <c r="M81" s="38"/>
      <c r="N81" s="38"/>
      <c r="O81" s="183"/>
      <c r="P81" s="200"/>
      <c r="Q81" s="38"/>
      <c r="R81" s="38"/>
      <c r="S81" s="183"/>
      <c r="T81" s="200"/>
      <c r="U81" s="38"/>
      <c r="V81" s="38"/>
      <c r="W81" s="183"/>
      <c r="X81" s="200"/>
      <c r="Y81" s="38"/>
      <c r="Z81" s="38"/>
      <c r="AA81" s="183"/>
      <c r="AB81" s="200"/>
      <c r="AC81" s="38"/>
      <c r="AD81" s="38"/>
    </row>
    <row r="82" spans="1:37">
      <c r="A82" s="14"/>
      <c r="B82" s="234" t="s">
        <v>853</v>
      </c>
      <c r="C82" s="234"/>
      <c r="D82" s="234"/>
      <c r="E82" s="234"/>
      <c r="F82" s="234"/>
      <c r="G82" s="234"/>
      <c r="H82" s="234"/>
      <c r="I82" s="234"/>
      <c r="J82" s="234"/>
      <c r="K82" s="234"/>
      <c r="L82" s="234"/>
      <c r="M82" s="234"/>
      <c r="N82" s="234"/>
      <c r="O82" s="234"/>
      <c r="P82" s="234"/>
      <c r="Q82" s="234"/>
      <c r="R82" s="234"/>
      <c r="S82" s="234"/>
      <c r="T82" s="234"/>
      <c r="U82" s="234"/>
      <c r="V82" s="234"/>
      <c r="W82" s="234"/>
      <c r="X82" s="234"/>
      <c r="Y82" s="234"/>
      <c r="Z82" s="234"/>
      <c r="AA82" s="234"/>
      <c r="AB82" s="234"/>
      <c r="AC82" s="234"/>
      <c r="AD82" s="234"/>
      <c r="AE82" s="234"/>
      <c r="AF82" s="234"/>
      <c r="AG82" s="234"/>
      <c r="AH82" s="234"/>
      <c r="AI82" s="234"/>
      <c r="AJ82" s="234"/>
      <c r="AK82" s="234"/>
    </row>
  </sheetData>
  <mergeCells count="837">
    <mergeCell ref="B4:AK4"/>
    <mergeCell ref="B25:AK25"/>
    <mergeCell ref="B44:AK44"/>
    <mergeCell ref="B63:AK63"/>
    <mergeCell ref="B82:AK82"/>
    <mergeCell ref="Z80:Z81"/>
    <mergeCell ref="AA80:AA81"/>
    <mergeCell ref="AB80:AB81"/>
    <mergeCell ref="AC80:AC81"/>
    <mergeCell ref="AD80:AD81"/>
    <mergeCell ref="A1:A2"/>
    <mergeCell ref="B1:AK1"/>
    <mergeCell ref="B2:AK2"/>
    <mergeCell ref="B3:AK3"/>
    <mergeCell ref="A4:A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I76:AI77"/>
    <mergeCell ref="AJ76:AJ77"/>
    <mergeCell ref="AK76:AK77"/>
    <mergeCell ref="B78:AD78"/>
    <mergeCell ref="B80:B81"/>
    <mergeCell ref="C80:C81"/>
    <mergeCell ref="D80:D81"/>
    <mergeCell ref="E80:E81"/>
    <mergeCell ref="F80:F81"/>
    <mergeCell ref="G80:G81"/>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I66:AK66"/>
    <mergeCell ref="C67:E67"/>
    <mergeCell ref="G67:I67"/>
    <mergeCell ref="K67:M67"/>
    <mergeCell ref="O67:Q67"/>
    <mergeCell ref="S67:U67"/>
    <mergeCell ref="W67:Y67"/>
    <mergeCell ref="AA67:AC67"/>
    <mergeCell ref="AE67:AG67"/>
    <mergeCell ref="AI67:AK67"/>
    <mergeCell ref="C66:E66"/>
    <mergeCell ref="G66:R66"/>
    <mergeCell ref="S66:U66"/>
    <mergeCell ref="W66:Y66"/>
    <mergeCell ref="AA66:AC66"/>
    <mergeCell ref="AE66:AG66"/>
    <mergeCell ref="Z61:Z62"/>
    <mergeCell ref="AA61:AA62"/>
    <mergeCell ref="AB61:AB62"/>
    <mergeCell ref="AC61:AC62"/>
    <mergeCell ref="AD61:AD62"/>
    <mergeCell ref="B64:AK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I57:AI58"/>
    <mergeCell ref="AJ57:AJ58"/>
    <mergeCell ref="AK57:AK58"/>
    <mergeCell ref="B59:AD59"/>
    <mergeCell ref="B61:B62"/>
    <mergeCell ref="C61:C62"/>
    <mergeCell ref="D61:D62"/>
    <mergeCell ref="E61:E62"/>
    <mergeCell ref="F61:F62"/>
    <mergeCell ref="G61:G62"/>
    <mergeCell ref="AC57:AC58"/>
    <mergeCell ref="AD57:AD58"/>
    <mergeCell ref="AE57:AE58"/>
    <mergeCell ref="AF57:AF58"/>
    <mergeCell ref="AG57:AG58"/>
    <mergeCell ref="AH57:AH58"/>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K55:AK56"/>
    <mergeCell ref="B57:B58"/>
    <mergeCell ref="C57:C58"/>
    <mergeCell ref="D57:D58"/>
    <mergeCell ref="E57:E58"/>
    <mergeCell ref="F57:F58"/>
    <mergeCell ref="G57:G58"/>
    <mergeCell ref="H57:H58"/>
    <mergeCell ref="I57:I58"/>
    <mergeCell ref="J57:J58"/>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I53:AJ54"/>
    <mergeCell ref="AK53:AK54"/>
    <mergeCell ref="B55:B56"/>
    <mergeCell ref="C55:D56"/>
    <mergeCell ref="E55:E56"/>
    <mergeCell ref="F55:F56"/>
    <mergeCell ref="G55:H56"/>
    <mergeCell ref="I55:I56"/>
    <mergeCell ref="J55:J56"/>
    <mergeCell ref="K55:L56"/>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H51:AH52"/>
    <mergeCell ref="AI51:AJ52"/>
    <mergeCell ref="AK51:AK52"/>
    <mergeCell ref="B53:B54"/>
    <mergeCell ref="C53:D54"/>
    <mergeCell ref="E53:E54"/>
    <mergeCell ref="F53:F54"/>
    <mergeCell ref="G53:H54"/>
    <mergeCell ref="I53:I54"/>
    <mergeCell ref="J53:J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I47:AK47"/>
    <mergeCell ref="C48:E48"/>
    <mergeCell ref="G48:I48"/>
    <mergeCell ref="K48:M48"/>
    <mergeCell ref="O48:Q48"/>
    <mergeCell ref="S48:U48"/>
    <mergeCell ref="W48:Y48"/>
    <mergeCell ref="AA48:AC48"/>
    <mergeCell ref="AE48:AG48"/>
    <mergeCell ref="AI48:AK48"/>
    <mergeCell ref="C47:E47"/>
    <mergeCell ref="G47:R47"/>
    <mergeCell ref="S47:U47"/>
    <mergeCell ref="W47:Y47"/>
    <mergeCell ref="AA47:AC47"/>
    <mergeCell ref="AE47:AG47"/>
    <mergeCell ref="Z42:Z43"/>
    <mergeCell ref="AA42:AA43"/>
    <mergeCell ref="AB42:AB43"/>
    <mergeCell ref="AC42:AC43"/>
    <mergeCell ref="AD42:AD43"/>
    <mergeCell ref="B45:A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I38:AI39"/>
    <mergeCell ref="AJ38:AJ39"/>
    <mergeCell ref="AK38:AK39"/>
    <mergeCell ref="B40:AD40"/>
    <mergeCell ref="B42:B43"/>
    <mergeCell ref="C42:C43"/>
    <mergeCell ref="D42:D43"/>
    <mergeCell ref="E42:E43"/>
    <mergeCell ref="F42:F43"/>
    <mergeCell ref="G42:G43"/>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K36:AK37"/>
    <mergeCell ref="B38:B39"/>
    <mergeCell ref="C38:C39"/>
    <mergeCell ref="D38:D39"/>
    <mergeCell ref="E38:E39"/>
    <mergeCell ref="F38:F39"/>
    <mergeCell ref="G38:G39"/>
    <mergeCell ref="H38:H39"/>
    <mergeCell ref="I38:I39"/>
    <mergeCell ref="J38:J39"/>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I34:AJ35"/>
    <mergeCell ref="AK34:AK35"/>
    <mergeCell ref="B36:B37"/>
    <mergeCell ref="C36:D37"/>
    <mergeCell ref="E36:E37"/>
    <mergeCell ref="F36:F37"/>
    <mergeCell ref="G36:H37"/>
    <mergeCell ref="I36:I37"/>
    <mergeCell ref="J36:J37"/>
    <mergeCell ref="K36:L37"/>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H32:AH33"/>
    <mergeCell ref="AI32:AJ33"/>
    <mergeCell ref="AK32:AK33"/>
    <mergeCell ref="B34:B35"/>
    <mergeCell ref="C34:D35"/>
    <mergeCell ref="E34:E35"/>
    <mergeCell ref="F34:F35"/>
    <mergeCell ref="G34:H35"/>
    <mergeCell ref="I34:I35"/>
    <mergeCell ref="J34:J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I28:AK28"/>
    <mergeCell ref="C29:E29"/>
    <mergeCell ref="G29:I29"/>
    <mergeCell ref="K29:M29"/>
    <mergeCell ref="O29:Q29"/>
    <mergeCell ref="S29:U29"/>
    <mergeCell ref="W29:Y29"/>
    <mergeCell ref="AA29:AC29"/>
    <mergeCell ref="AE29:AG29"/>
    <mergeCell ref="AI29:AK29"/>
    <mergeCell ref="C28:E28"/>
    <mergeCell ref="G28:R28"/>
    <mergeCell ref="S28:U28"/>
    <mergeCell ref="W28:Y28"/>
    <mergeCell ref="AA28:AC28"/>
    <mergeCell ref="AE28:AG28"/>
    <mergeCell ref="Z23:Z24"/>
    <mergeCell ref="AA23:AA24"/>
    <mergeCell ref="AB23:AB24"/>
    <mergeCell ref="AC23:AC24"/>
    <mergeCell ref="AD23:AD24"/>
    <mergeCell ref="B26:AK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I19:AI20"/>
    <mergeCell ref="AJ19:AJ20"/>
    <mergeCell ref="AK19:AK20"/>
    <mergeCell ref="B21:AD21"/>
    <mergeCell ref="B23:B24"/>
    <mergeCell ref="C23:C24"/>
    <mergeCell ref="D23:D24"/>
    <mergeCell ref="E23:E24"/>
    <mergeCell ref="F23:F24"/>
    <mergeCell ref="G23:G24"/>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K17:AK18"/>
    <mergeCell ref="B19:B20"/>
    <mergeCell ref="C19:C20"/>
    <mergeCell ref="D19:D20"/>
    <mergeCell ref="E19:E20"/>
    <mergeCell ref="F19:F20"/>
    <mergeCell ref="G19:G20"/>
    <mergeCell ref="H19:H20"/>
    <mergeCell ref="I19:I20"/>
    <mergeCell ref="J19:J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G11:AG12"/>
    <mergeCell ref="AH11:AH12"/>
    <mergeCell ref="AI11:AJ12"/>
    <mergeCell ref="AK11:AK12"/>
    <mergeCell ref="B13:B14"/>
    <mergeCell ref="C13:D14"/>
    <mergeCell ref="E13:E14"/>
    <mergeCell ref="F13:F14"/>
    <mergeCell ref="G13:H14"/>
    <mergeCell ref="I13:I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G9:AG10"/>
    <mergeCell ref="AH9:AH10"/>
    <mergeCell ref="AI9:AI10"/>
    <mergeCell ref="AJ9:AJ10"/>
    <mergeCell ref="AK9:AK10"/>
    <mergeCell ref="B11:B12"/>
    <mergeCell ref="C11:D12"/>
    <mergeCell ref="E11:E12"/>
    <mergeCell ref="F11:F12"/>
    <mergeCell ref="G11:H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A8:AC8"/>
    <mergeCell ref="AE8:AG8"/>
    <mergeCell ref="AI8:AK8"/>
    <mergeCell ref="B9:B10"/>
    <mergeCell ref="C9:C10"/>
    <mergeCell ref="D9:D10"/>
    <mergeCell ref="E9:E10"/>
    <mergeCell ref="F9:F10"/>
    <mergeCell ref="G9:G10"/>
    <mergeCell ref="H9:H10"/>
    <mergeCell ref="C8:E8"/>
    <mergeCell ref="G8:I8"/>
    <mergeCell ref="K8:M8"/>
    <mergeCell ref="O8:Q8"/>
    <mergeCell ref="S8:U8"/>
    <mergeCell ref="W8:Y8"/>
    <mergeCell ref="B5:AK5"/>
    <mergeCell ref="C7:E7"/>
    <mergeCell ref="G7:R7"/>
    <mergeCell ref="S7:U7"/>
    <mergeCell ref="W7:Y7"/>
    <mergeCell ref="AA7:AC7"/>
    <mergeCell ref="AE7:AG7"/>
    <mergeCell ref="AI7:A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0.7109375" bestFit="1" customWidth="1"/>
    <col min="3" max="3" width="2" bestFit="1" customWidth="1"/>
    <col min="4" max="4" width="4.5703125" bestFit="1" customWidth="1"/>
    <col min="5" max="5" width="2.7109375" bestFit="1" customWidth="1"/>
    <col min="7" max="7" width="2" bestFit="1" customWidth="1"/>
    <col min="8" max="8" width="3" bestFit="1" customWidth="1"/>
    <col min="9" max="9" width="3.28515625" bestFit="1" customWidth="1"/>
    <col min="11" max="11" width="2" bestFit="1" customWidth="1"/>
    <col min="12" max="12" width="4.5703125" bestFit="1" customWidth="1"/>
    <col min="13" max="13" width="2.7109375" bestFit="1" customWidth="1"/>
    <col min="15" max="15" width="2" bestFit="1" customWidth="1"/>
    <col min="16" max="16" width="4.5703125" bestFit="1" customWidth="1"/>
    <col min="17" max="17" width="2.7109375" bestFit="1" customWidth="1"/>
  </cols>
  <sheetData>
    <row r="1" spans="1:17" ht="15" customHeight="1">
      <c r="A1" s="7" t="s">
        <v>1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5</v>
      </c>
      <c r="B3" s="46" t="s">
        <v>5</v>
      </c>
      <c r="C3" s="46"/>
      <c r="D3" s="46"/>
      <c r="E3" s="46"/>
      <c r="F3" s="46"/>
      <c r="G3" s="46"/>
      <c r="H3" s="46"/>
      <c r="I3" s="46"/>
      <c r="J3" s="46"/>
      <c r="K3" s="46"/>
      <c r="L3" s="46"/>
      <c r="M3" s="46"/>
      <c r="N3" s="46"/>
      <c r="O3" s="46"/>
      <c r="P3" s="46"/>
      <c r="Q3" s="46"/>
    </row>
    <row r="4" spans="1:17" ht="15" customHeight="1">
      <c r="A4" s="14" t="s">
        <v>1351</v>
      </c>
      <c r="B4" s="46" t="s">
        <v>5</v>
      </c>
      <c r="C4" s="46"/>
      <c r="D4" s="46"/>
      <c r="E4" s="46"/>
      <c r="F4" s="46"/>
      <c r="G4" s="46"/>
      <c r="H4" s="46"/>
      <c r="I4" s="46"/>
      <c r="J4" s="46"/>
      <c r="K4" s="46"/>
      <c r="L4" s="46"/>
      <c r="M4" s="46"/>
      <c r="N4" s="46"/>
      <c r="O4" s="46"/>
      <c r="P4" s="46"/>
      <c r="Q4" s="46"/>
    </row>
    <row r="5" spans="1:17">
      <c r="A5" s="14"/>
      <c r="B5" s="49" t="s">
        <v>858</v>
      </c>
      <c r="C5" s="49"/>
      <c r="D5" s="49"/>
      <c r="E5" s="49"/>
      <c r="F5" s="49"/>
      <c r="G5" s="49"/>
      <c r="H5" s="49"/>
      <c r="I5" s="49"/>
      <c r="J5" s="49"/>
      <c r="K5" s="49"/>
      <c r="L5" s="49"/>
      <c r="M5" s="49"/>
      <c r="N5" s="49"/>
      <c r="O5" s="49"/>
      <c r="P5" s="49"/>
      <c r="Q5" s="49"/>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86"/>
      <c r="C8" s="28" t="s">
        <v>521</v>
      </c>
      <c r="D8" s="28"/>
      <c r="E8" s="28"/>
      <c r="F8" s="28"/>
      <c r="G8" s="28"/>
      <c r="H8" s="28"/>
      <c r="I8" s="28"/>
      <c r="J8" s="70"/>
      <c r="K8" s="28" t="s">
        <v>415</v>
      </c>
      <c r="L8" s="28"/>
      <c r="M8" s="28"/>
      <c r="N8" s="28"/>
      <c r="O8" s="28"/>
      <c r="P8" s="28"/>
      <c r="Q8" s="28"/>
    </row>
    <row r="9" spans="1:17" ht="15.75" thickBot="1">
      <c r="A9" s="14"/>
      <c r="B9" s="132" t="s">
        <v>859</v>
      </c>
      <c r="C9" s="87">
        <v>2014</v>
      </c>
      <c r="D9" s="87"/>
      <c r="E9" s="87"/>
      <c r="F9" s="16"/>
      <c r="G9" s="87">
        <v>2013</v>
      </c>
      <c r="H9" s="87"/>
      <c r="I9" s="87"/>
      <c r="J9" s="70"/>
      <c r="K9" s="87">
        <v>2014</v>
      </c>
      <c r="L9" s="87"/>
      <c r="M9" s="87"/>
      <c r="N9" s="79"/>
      <c r="O9" s="87">
        <v>2013</v>
      </c>
      <c r="P9" s="87"/>
      <c r="Q9" s="87"/>
    </row>
    <row r="10" spans="1:17">
      <c r="A10" s="14"/>
      <c r="B10" s="55" t="s">
        <v>796</v>
      </c>
      <c r="C10" s="30" t="s">
        <v>199</v>
      </c>
      <c r="D10" s="32" t="s">
        <v>799</v>
      </c>
      <c r="E10" s="30" t="s">
        <v>203</v>
      </c>
      <c r="F10" s="54"/>
      <c r="G10" s="30" t="s">
        <v>199</v>
      </c>
      <c r="H10" s="32">
        <v>68</v>
      </c>
      <c r="I10" s="34"/>
      <c r="J10" s="34"/>
      <c r="K10" s="30" t="s">
        <v>199</v>
      </c>
      <c r="L10" s="32" t="s">
        <v>832</v>
      </c>
      <c r="M10" s="30" t="s">
        <v>203</v>
      </c>
      <c r="N10" s="34"/>
      <c r="O10" s="30" t="s">
        <v>199</v>
      </c>
      <c r="P10" s="32" t="s">
        <v>849</v>
      </c>
      <c r="Q10" s="30" t="s">
        <v>203</v>
      </c>
    </row>
    <row r="11" spans="1:17">
      <c r="A11" s="14"/>
      <c r="B11" s="55"/>
      <c r="C11" s="31"/>
      <c r="D11" s="33"/>
      <c r="E11" s="31"/>
      <c r="F11" s="54"/>
      <c r="G11" s="31"/>
      <c r="H11" s="33"/>
      <c r="I11" s="35"/>
      <c r="J11" s="35"/>
      <c r="K11" s="31"/>
      <c r="L11" s="33"/>
      <c r="M11" s="31"/>
      <c r="N11" s="35"/>
      <c r="O11" s="31"/>
      <c r="P11" s="33"/>
      <c r="Q11" s="31"/>
    </row>
    <row r="12" spans="1:17" ht="15.75" thickBot="1">
      <c r="A12" s="14"/>
      <c r="B12" s="26" t="s">
        <v>48</v>
      </c>
      <c r="C12" s="40" t="s">
        <v>860</v>
      </c>
      <c r="D12" s="40"/>
      <c r="E12" s="26" t="s">
        <v>203</v>
      </c>
      <c r="F12" s="16"/>
      <c r="G12" s="40" t="s">
        <v>350</v>
      </c>
      <c r="H12" s="40"/>
      <c r="I12" s="235" t="s">
        <v>203</v>
      </c>
      <c r="J12" s="16"/>
      <c r="K12" s="40" t="s">
        <v>861</v>
      </c>
      <c r="L12" s="40"/>
      <c r="M12" s="235" t="s">
        <v>203</v>
      </c>
      <c r="N12" s="16"/>
      <c r="O12" s="40" t="s">
        <v>862</v>
      </c>
      <c r="P12" s="40"/>
      <c r="Q12" s="235" t="s">
        <v>203</v>
      </c>
    </row>
    <row r="13" spans="1:17">
      <c r="A13" s="14"/>
      <c r="B13" s="19" t="s">
        <v>863</v>
      </c>
      <c r="C13" s="32">
        <v>61.2</v>
      </c>
      <c r="D13" s="32"/>
      <c r="E13" s="20" t="s">
        <v>389</v>
      </c>
      <c r="F13" s="23"/>
      <c r="G13" s="32" t="s">
        <v>864</v>
      </c>
      <c r="H13" s="32"/>
      <c r="I13" s="19" t="s">
        <v>865</v>
      </c>
      <c r="J13" s="23"/>
      <c r="K13" s="32">
        <v>51.6</v>
      </c>
      <c r="L13" s="32"/>
      <c r="M13" s="20" t="s">
        <v>389</v>
      </c>
      <c r="N13" s="23"/>
      <c r="O13" s="32">
        <v>51.8</v>
      </c>
      <c r="P13" s="32"/>
      <c r="Q13" s="20" t="s">
        <v>389</v>
      </c>
    </row>
  </sheetData>
  <mergeCells count="38">
    <mergeCell ref="B5:Q5"/>
    <mergeCell ref="C13:D13"/>
    <mergeCell ref="G13:H13"/>
    <mergeCell ref="K13:L13"/>
    <mergeCell ref="O13:P13"/>
    <mergeCell ref="A1:A2"/>
    <mergeCell ref="B1:Q1"/>
    <mergeCell ref="B2:Q2"/>
    <mergeCell ref="B3:Q3"/>
    <mergeCell ref="A4:A13"/>
    <mergeCell ref="B4:Q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3"/>
  <sheetViews>
    <sheetView showGridLines="0" workbookViewId="0"/>
  </sheetViews>
  <sheetFormatPr defaultRowHeight="15"/>
  <cols>
    <col min="1" max="3" width="36.5703125" bestFit="1" customWidth="1"/>
    <col min="4" max="4" width="6.42578125" bestFit="1" customWidth="1"/>
    <col min="5" max="5" width="1.5703125" bestFit="1" customWidth="1"/>
    <col min="7" max="7" width="4.5703125" customWidth="1"/>
    <col min="8" max="8" width="14.7109375" customWidth="1"/>
    <col min="9" max="9" width="3.5703125" customWidth="1"/>
    <col min="11" max="11" width="2.7109375" customWidth="1"/>
    <col min="12" max="12" width="9" customWidth="1"/>
    <col min="13" max="13" width="2.140625" customWidth="1"/>
    <col min="15" max="15" width="2.28515625" customWidth="1"/>
    <col min="16" max="16" width="8.28515625" customWidth="1"/>
    <col min="17" max="17" width="1.7109375" customWidth="1"/>
    <col min="19" max="19" width="3.42578125" customWidth="1"/>
    <col min="20" max="20" width="11.7109375" customWidth="1"/>
    <col min="21" max="21" width="2.7109375" customWidth="1"/>
  </cols>
  <sheetData>
    <row r="1" spans="1:21" ht="15" customHeight="1">
      <c r="A1" s="7" t="s">
        <v>13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26</v>
      </c>
      <c r="B3" s="46" t="s">
        <v>5</v>
      </c>
      <c r="C3" s="46"/>
      <c r="D3" s="46"/>
      <c r="E3" s="46"/>
      <c r="F3" s="46"/>
      <c r="G3" s="46"/>
      <c r="H3" s="46"/>
      <c r="I3" s="46"/>
      <c r="J3" s="46"/>
      <c r="K3" s="46"/>
      <c r="L3" s="46"/>
      <c r="M3" s="46"/>
      <c r="N3" s="46"/>
      <c r="O3" s="46"/>
      <c r="P3" s="46"/>
      <c r="Q3" s="46"/>
      <c r="R3" s="46"/>
      <c r="S3" s="46"/>
      <c r="T3" s="46"/>
      <c r="U3" s="46"/>
    </row>
    <row r="4" spans="1:21" ht="15" customHeight="1">
      <c r="A4" s="14" t="s">
        <v>1353</v>
      </c>
      <c r="B4" s="46" t="s">
        <v>5</v>
      </c>
      <c r="C4" s="46"/>
      <c r="D4" s="46"/>
      <c r="E4" s="46"/>
      <c r="F4" s="46"/>
      <c r="G4" s="46"/>
      <c r="H4" s="46"/>
      <c r="I4" s="46"/>
      <c r="J4" s="46"/>
      <c r="K4" s="46"/>
      <c r="L4" s="46"/>
      <c r="M4" s="46"/>
      <c r="N4" s="46"/>
      <c r="O4" s="46"/>
      <c r="P4" s="46"/>
      <c r="Q4" s="46"/>
      <c r="R4" s="46"/>
      <c r="S4" s="46"/>
      <c r="T4" s="46"/>
      <c r="U4" s="46"/>
    </row>
    <row r="5" spans="1:21">
      <c r="A5" s="14"/>
      <c r="B5" s="266" t="s">
        <v>1078</v>
      </c>
      <c r="C5" s="266"/>
      <c r="D5" s="266"/>
      <c r="E5" s="266"/>
      <c r="F5" s="266"/>
      <c r="G5" s="266"/>
      <c r="H5" s="266"/>
      <c r="I5" s="266"/>
      <c r="J5" s="266"/>
      <c r="K5" s="266"/>
      <c r="L5" s="266"/>
      <c r="M5" s="266"/>
      <c r="N5" s="266"/>
      <c r="O5" s="266"/>
      <c r="P5" s="266"/>
      <c r="Q5" s="266"/>
      <c r="R5" s="266"/>
      <c r="S5" s="266"/>
      <c r="T5" s="266"/>
      <c r="U5" s="266"/>
    </row>
    <row r="6" spans="1:21">
      <c r="A6" s="14"/>
      <c r="B6" s="266" t="s">
        <v>1079</v>
      </c>
      <c r="C6" s="266"/>
      <c r="D6" s="266"/>
      <c r="E6" s="266"/>
      <c r="F6" s="266"/>
      <c r="G6" s="266"/>
      <c r="H6" s="266"/>
      <c r="I6" s="266"/>
      <c r="J6" s="266"/>
      <c r="K6" s="266"/>
      <c r="L6" s="266"/>
      <c r="M6" s="266"/>
      <c r="N6" s="266"/>
      <c r="O6" s="266"/>
      <c r="P6" s="266"/>
      <c r="Q6" s="266"/>
      <c r="R6" s="266"/>
      <c r="S6" s="266"/>
      <c r="T6" s="266"/>
      <c r="U6" s="266"/>
    </row>
    <row r="7" spans="1:21">
      <c r="A7" s="14"/>
      <c r="B7" s="266" t="s">
        <v>1080</v>
      </c>
      <c r="C7" s="266"/>
      <c r="D7" s="266"/>
      <c r="E7" s="266"/>
      <c r="F7" s="266"/>
      <c r="G7" s="266"/>
      <c r="H7" s="266"/>
      <c r="I7" s="266"/>
      <c r="J7" s="266"/>
      <c r="K7" s="266"/>
      <c r="L7" s="266"/>
      <c r="M7" s="266"/>
      <c r="N7" s="266"/>
      <c r="O7" s="266"/>
      <c r="P7" s="266"/>
      <c r="Q7" s="266"/>
      <c r="R7" s="266"/>
      <c r="S7" s="266"/>
      <c r="T7" s="266"/>
      <c r="U7" s="266"/>
    </row>
    <row r="8" spans="1:21">
      <c r="A8" s="14"/>
      <c r="B8" s="266" t="s">
        <v>1081</v>
      </c>
      <c r="C8" s="266"/>
      <c r="D8" s="266"/>
      <c r="E8" s="266"/>
      <c r="F8" s="266"/>
      <c r="G8" s="266"/>
      <c r="H8" s="266"/>
      <c r="I8" s="266"/>
      <c r="J8" s="266"/>
      <c r="K8" s="266"/>
      <c r="L8" s="266"/>
      <c r="M8" s="266"/>
      <c r="N8" s="266"/>
      <c r="O8" s="266"/>
      <c r="P8" s="266"/>
      <c r="Q8" s="266"/>
      <c r="R8" s="266"/>
      <c r="S8" s="266"/>
      <c r="T8" s="266"/>
      <c r="U8" s="266"/>
    </row>
    <row r="9" spans="1:21">
      <c r="A9" s="14"/>
      <c r="B9" s="27"/>
      <c r="C9" s="27"/>
      <c r="D9" s="27"/>
      <c r="E9" s="27"/>
      <c r="F9" s="27"/>
      <c r="G9" s="27"/>
      <c r="H9" s="27"/>
      <c r="I9" s="27"/>
      <c r="J9" s="27"/>
      <c r="K9" s="27"/>
      <c r="L9" s="27"/>
      <c r="M9" s="27"/>
      <c r="N9" s="27"/>
      <c r="O9" s="27"/>
      <c r="P9" s="27"/>
      <c r="Q9" s="27"/>
      <c r="R9" s="27"/>
      <c r="S9" s="27"/>
      <c r="T9" s="27"/>
      <c r="U9" s="27"/>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38"/>
      <c r="C11" s="88" t="s">
        <v>1082</v>
      </c>
      <c r="D11" s="88"/>
      <c r="E11" s="88"/>
      <c r="F11" s="38"/>
      <c r="G11" s="88" t="s">
        <v>1083</v>
      </c>
      <c r="H11" s="88"/>
      <c r="I11" s="88"/>
      <c r="J11" s="38"/>
      <c r="K11" s="88" t="s">
        <v>1084</v>
      </c>
      <c r="L11" s="88"/>
      <c r="M11" s="88"/>
      <c r="N11" s="38"/>
      <c r="O11" s="88" t="s">
        <v>1086</v>
      </c>
      <c r="P11" s="88"/>
      <c r="Q11" s="88"/>
      <c r="R11" s="38"/>
      <c r="S11" s="88" t="s">
        <v>1087</v>
      </c>
      <c r="T11" s="88"/>
      <c r="U11" s="88"/>
    </row>
    <row r="12" spans="1:21" ht="15.75" thickBot="1">
      <c r="A12" s="14"/>
      <c r="B12" s="38"/>
      <c r="C12" s="28"/>
      <c r="D12" s="28"/>
      <c r="E12" s="28"/>
      <c r="F12" s="38"/>
      <c r="G12" s="28"/>
      <c r="H12" s="28"/>
      <c r="I12" s="28"/>
      <c r="J12" s="38"/>
      <c r="K12" s="28" t="s">
        <v>1085</v>
      </c>
      <c r="L12" s="28"/>
      <c r="M12" s="28"/>
      <c r="N12" s="38"/>
      <c r="O12" s="28"/>
      <c r="P12" s="28"/>
      <c r="Q12" s="28"/>
      <c r="R12" s="38"/>
      <c r="S12" s="28"/>
      <c r="T12" s="28"/>
      <c r="U12" s="28"/>
    </row>
    <row r="13" spans="1:21">
      <c r="A13" s="14"/>
      <c r="B13" s="16"/>
      <c r="C13" s="88" t="s">
        <v>197</v>
      </c>
      <c r="D13" s="88"/>
      <c r="E13" s="88"/>
      <c r="F13" s="88"/>
      <c r="G13" s="88"/>
      <c r="H13" s="88"/>
      <c r="I13" s="88"/>
      <c r="J13" s="88"/>
      <c r="K13" s="88"/>
      <c r="L13" s="88"/>
      <c r="M13" s="88"/>
      <c r="N13" s="88"/>
      <c r="O13" s="88"/>
      <c r="P13" s="88"/>
      <c r="Q13" s="88"/>
      <c r="R13" s="88"/>
      <c r="S13" s="88"/>
      <c r="T13" s="88"/>
      <c r="U13" s="88"/>
    </row>
    <row r="14" spans="1:21">
      <c r="A14" s="14"/>
      <c r="B14" s="18" t="s">
        <v>30</v>
      </c>
      <c r="C14" s="55"/>
      <c r="D14" s="55"/>
      <c r="E14" s="55"/>
      <c r="F14" s="23"/>
      <c r="G14" s="55"/>
      <c r="H14" s="55"/>
      <c r="I14" s="55"/>
      <c r="J14" s="23"/>
      <c r="K14" s="55"/>
      <c r="L14" s="55"/>
      <c r="M14" s="55"/>
      <c r="N14" s="23"/>
      <c r="O14" s="55"/>
      <c r="P14" s="55"/>
      <c r="Q14" s="55"/>
      <c r="R14" s="23"/>
      <c r="S14" s="55"/>
      <c r="T14" s="55"/>
      <c r="U14" s="55"/>
    </row>
    <row r="15" spans="1:21">
      <c r="A15" s="14"/>
      <c r="B15" s="36" t="s">
        <v>31</v>
      </c>
      <c r="C15" s="59" t="s">
        <v>199</v>
      </c>
      <c r="D15" s="67">
        <v>2514</v>
      </c>
      <c r="E15" s="38"/>
      <c r="F15" s="38"/>
      <c r="G15" s="59" t="s">
        <v>199</v>
      </c>
      <c r="H15" s="67">
        <v>1129</v>
      </c>
      <c r="I15" s="38"/>
      <c r="J15" s="38"/>
      <c r="K15" s="59" t="s">
        <v>199</v>
      </c>
      <c r="L15" s="37" t="s">
        <v>237</v>
      </c>
      <c r="M15" s="38"/>
      <c r="N15" s="38"/>
      <c r="O15" s="59" t="s">
        <v>199</v>
      </c>
      <c r="P15" s="37" t="s">
        <v>496</v>
      </c>
      <c r="Q15" s="59" t="s">
        <v>203</v>
      </c>
      <c r="R15" s="38"/>
      <c r="S15" s="59" t="s">
        <v>199</v>
      </c>
      <c r="T15" s="67">
        <v>3621</v>
      </c>
      <c r="U15" s="38"/>
    </row>
    <row r="16" spans="1:21" ht="15.75" thickBot="1">
      <c r="A16" s="14"/>
      <c r="B16" s="36"/>
      <c r="C16" s="153"/>
      <c r="D16" s="74"/>
      <c r="E16" s="72"/>
      <c r="F16" s="38"/>
      <c r="G16" s="153"/>
      <c r="H16" s="74"/>
      <c r="I16" s="72"/>
      <c r="J16" s="38"/>
      <c r="K16" s="153"/>
      <c r="L16" s="40"/>
      <c r="M16" s="72"/>
      <c r="N16" s="38"/>
      <c r="O16" s="153"/>
      <c r="P16" s="40"/>
      <c r="Q16" s="153"/>
      <c r="R16" s="38"/>
      <c r="S16" s="153"/>
      <c r="T16" s="74"/>
      <c r="U16" s="72"/>
    </row>
    <row r="17" spans="1:21">
      <c r="A17" s="14"/>
      <c r="B17" s="29" t="s">
        <v>32</v>
      </c>
      <c r="C17" s="34"/>
      <c r="D17" s="34"/>
      <c r="E17" s="34"/>
      <c r="F17" s="54"/>
      <c r="G17" s="34"/>
      <c r="H17" s="34"/>
      <c r="I17" s="34"/>
      <c r="J17" s="54"/>
      <c r="K17" s="34"/>
      <c r="L17" s="34"/>
      <c r="M17" s="34"/>
      <c r="N17" s="54"/>
      <c r="O17" s="34"/>
      <c r="P17" s="34"/>
      <c r="Q17" s="34"/>
      <c r="R17" s="54"/>
      <c r="S17" s="30"/>
      <c r="T17" s="30"/>
      <c r="U17" s="30"/>
    </row>
    <row r="18" spans="1:21">
      <c r="A18" s="14"/>
      <c r="B18" s="29"/>
      <c r="C18" s="54"/>
      <c r="D18" s="54"/>
      <c r="E18" s="54"/>
      <c r="F18" s="54"/>
      <c r="G18" s="54"/>
      <c r="H18" s="54"/>
      <c r="I18" s="54"/>
      <c r="J18" s="54"/>
      <c r="K18" s="54"/>
      <c r="L18" s="54"/>
      <c r="M18" s="54"/>
      <c r="N18" s="54"/>
      <c r="O18" s="54"/>
      <c r="P18" s="54"/>
      <c r="Q18" s="54"/>
      <c r="R18" s="54"/>
      <c r="S18" s="55"/>
      <c r="T18" s="55"/>
      <c r="U18" s="55"/>
    </row>
    <row r="19" spans="1:21">
      <c r="A19" s="14"/>
      <c r="B19" s="36" t="s">
        <v>33</v>
      </c>
      <c r="C19" s="67">
        <v>2048</v>
      </c>
      <c r="D19" s="67"/>
      <c r="E19" s="38"/>
      <c r="F19" s="38"/>
      <c r="G19" s="37">
        <v>762</v>
      </c>
      <c r="H19" s="37"/>
      <c r="I19" s="38"/>
      <c r="J19" s="38"/>
      <c r="K19" s="37">
        <v>11</v>
      </c>
      <c r="L19" s="37"/>
      <c r="M19" s="38"/>
      <c r="N19" s="38"/>
      <c r="O19" s="37" t="s">
        <v>472</v>
      </c>
      <c r="P19" s="37"/>
      <c r="Q19" s="59" t="s">
        <v>203</v>
      </c>
      <c r="R19" s="38"/>
      <c r="S19" s="67">
        <v>2817</v>
      </c>
      <c r="T19" s="67"/>
      <c r="U19" s="38"/>
    </row>
    <row r="20" spans="1:21">
      <c r="A20" s="14"/>
      <c r="B20" s="36"/>
      <c r="C20" s="67"/>
      <c r="D20" s="67"/>
      <c r="E20" s="38"/>
      <c r="F20" s="38"/>
      <c r="G20" s="37"/>
      <c r="H20" s="37"/>
      <c r="I20" s="38"/>
      <c r="J20" s="38"/>
      <c r="K20" s="37"/>
      <c r="L20" s="37"/>
      <c r="M20" s="38"/>
      <c r="N20" s="38"/>
      <c r="O20" s="37"/>
      <c r="P20" s="37"/>
      <c r="Q20" s="59"/>
      <c r="R20" s="38"/>
      <c r="S20" s="67"/>
      <c r="T20" s="67"/>
      <c r="U20" s="38"/>
    </row>
    <row r="21" spans="1:21">
      <c r="A21" s="14"/>
      <c r="B21" s="71" t="s">
        <v>34</v>
      </c>
      <c r="C21" s="39">
        <v>211</v>
      </c>
      <c r="D21" s="39"/>
      <c r="E21" s="54"/>
      <c r="F21" s="54"/>
      <c r="G21" s="39">
        <v>170</v>
      </c>
      <c r="H21" s="39"/>
      <c r="I21" s="54"/>
      <c r="J21" s="54"/>
      <c r="K21" s="39">
        <v>5</v>
      </c>
      <c r="L21" s="39"/>
      <c r="M21" s="54"/>
      <c r="N21" s="54"/>
      <c r="O21" s="39" t="s">
        <v>237</v>
      </c>
      <c r="P21" s="39"/>
      <c r="Q21" s="54"/>
      <c r="R21" s="54"/>
      <c r="S21" s="39">
        <v>386</v>
      </c>
      <c r="T21" s="39"/>
      <c r="U21" s="54"/>
    </row>
    <row r="22" spans="1:21">
      <c r="A22" s="14"/>
      <c r="B22" s="71"/>
      <c r="C22" s="39"/>
      <c r="D22" s="39"/>
      <c r="E22" s="54"/>
      <c r="F22" s="54"/>
      <c r="G22" s="39"/>
      <c r="H22" s="39"/>
      <c r="I22" s="54"/>
      <c r="J22" s="54"/>
      <c r="K22" s="39"/>
      <c r="L22" s="39"/>
      <c r="M22" s="54"/>
      <c r="N22" s="54"/>
      <c r="O22" s="39"/>
      <c r="P22" s="39"/>
      <c r="Q22" s="54"/>
      <c r="R22" s="54"/>
      <c r="S22" s="39"/>
      <c r="T22" s="39"/>
      <c r="U22" s="54"/>
    </row>
    <row r="23" spans="1:21">
      <c r="A23" s="14"/>
      <c r="B23" s="36" t="s">
        <v>35</v>
      </c>
      <c r="C23" s="37">
        <v>106</v>
      </c>
      <c r="D23" s="37"/>
      <c r="E23" s="38"/>
      <c r="F23" s="38"/>
      <c r="G23" s="37">
        <v>82</v>
      </c>
      <c r="H23" s="37"/>
      <c r="I23" s="38"/>
      <c r="J23" s="38"/>
      <c r="K23" s="37">
        <v>80</v>
      </c>
      <c r="L23" s="37"/>
      <c r="M23" s="38"/>
      <c r="N23" s="38"/>
      <c r="O23" s="37" t="s">
        <v>237</v>
      </c>
      <c r="P23" s="37"/>
      <c r="Q23" s="38"/>
      <c r="R23" s="38"/>
      <c r="S23" s="37">
        <v>268</v>
      </c>
      <c r="T23" s="37"/>
      <c r="U23" s="38"/>
    </row>
    <row r="24" spans="1:21">
      <c r="A24" s="14"/>
      <c r="B24" s="36"/>
      <c r="C24" s="37"/>
      <c r="D24" s="37"/>
      <c r="E24" s="38"/>
      <c r="F24" s="38"/>
      <c r="G24" s="37"/>
      <c r="H24" s="37"/>
      <c r="I24" s="38"/>
      <c r="J24" s="38"/>
      <c r="K24" s="37"/>
      <c r="L24" s="37"/>
      <c r="M24" s="38"/>
      <c r="N24" s="38"/>
      <c r="O24" s="37"/>
      <c r="P24" s="37"/>
      <c r="Q24" s="38"/>
      <c r="R24" s="38"/>
      <c r="S24" s="37"/>
      <c r="T24" s="37"/>
      <c r="U24" s="38"/>
    </row>
    <row r="25" spans="1:21">
      <c r="A25" s="14"/>
      <c r="B25" s="71" t="s">
        <v>36</v>
      </c>
      <c r="C25" s="39" t="s">
        <v>237</v>
      </c>
      <c r="D25" s="39"/>
      <c r="E25" s="54"/>
      <c r="F25" s="54"/>
      <c r="G25" s="39">
        <v>7</v>
      </c>
      <c r="H25" s="39"/>
      <c r="I25" s="54"/>
      <c r="J25" s="54"/>
      <c r="K25" s="39">
        <v>33</v>
      </c>
      <c r="L25" s="39"/>
      <c r="M25" s="54"/>
      <c r="N25" s="54"/>
      <c r="O25" s="39" t="s">
        <v>237</v>
      </c>
      <c r="P25" s="39"/>
      <c r="Q25" s="54"/>
      <c r="R25" s="54"/>
      <c r="S25" s="39">
        <v>40</v>
      </c>
      <c r="T25" s="39"/>
      <c r="U25" s="54"/>
    </row>
    <row r="26" spans="1:21">
      <c r="A26" s="14"/>
      <c r="B26" s="71"/>
      <c r="C26" s="39"/>
      <c r="D26" s="39"/>
      <c r="E26" s="54"/>
      <c r="F26" s="54"/>
      <c r="G26" s="39"/>
      <c r="H26" s="39"/>
      <c r="I26" s="54"/>
      <c r="J26" s="54"/>
      <c r="K26" s="39"/>
      <c r="L26" s="39"/>
      <c r="M26" s="54"/>
      <c r="N26" s="54"/>
      <c r="O26" s="39"/>
      <c r="P26" s="39"/>
      <c r="Q26" s="54"/>
      <c r="R26" s="54"/>
      <c r="S26" s="39"/>
      <c r="T26" s="39"/>
      <c r="U26" s="54"/>
    </row>
    <row r="27" spans="1:21">
      <c r="A27" s="14"/>
      <c r="B27" s="36" t="s">
        <v>37</v>
      </c>
      <c r="C27" s="37" t="s">
        <v>237</v>
      </c>
      <c r="D27" s="37"/>
      <c r="E27" s="38"/>
      <c r="F27" s="38"/>
      <c r="G27" s="37">
        <v>7</v>
      </c>
      <c r="H27" s="37"/>
      <c r="I27" s="38"/>
      <c r="J27" s="38"/>
      <c r="K27" s="37">
        <v>14</v>
      </c>
      <c r="L27" s="37"/>
      <c r="M27" s="38"/>
      <c r="N27" s="38"/>
      <c r="O27" s="37" t="s">
        <v>237</v>
      </c>
      <c r="P27" s="37"/>
      <c r="Q27" s="38"/>
      <c r="R27" s="38"/>
      <c r="S27" s="37">
        <v>21</v>
      </c>
      <c r="T27" s="37"/>
      <c r="U27" s="38"/>
    </row>
    <row r="28" spans="1:21" ht="15.75" thickBot="1">
      <c r="A28" s="14"/>
      <c r="B28" s="36"/>
      <c r="C28" s="40"/>
      <c r="D28" s="40"/>
      <c r="E28" s="72"/>
      <c r="F28" s="38"/>
      <c r="G28" s="40"/>
      <c r="H28" s="40"/>
      <c r="I28" s="72"/>
      <c r="J28" s="38"/>
      <c r="K28" s="40"/>
      <c r="L28" s="40"/>
      <c r="M28" s="72"/>
      <c r="N28" s="38"/>
      <c r="O28" s="40"/>
      <c r="P28" s="40"/>
      <c r="Q28" s="72"/>
      <c r="R28" s="38"/>
      <c r="S28" s="40"/>
      <c r="T28" s="40"/>
      <c r="U28" s="72"/>
    </row>
    <row r="29" spans="1:21">
      <c r="A29" s="14"/>
      <c r="B29" s="73" t="s">
        <v>38</v>
      </c>
      <c r="C29" s="42">
        <v>2365</v>
      </c>
      <c r="D29" s="42"/>
      <c r="E29" s="34"/>
      <c r="F29" s="54"/>
      <c r="G29" s="42">
        <v>1028</v>
      </c>
      <c r="H29" s="42"/>
      <c r="I29" s="34"/>
      <c r="J29" s="54"/>
      <c r="K29" s="32">
        <v>143</v>
      </c>
      <c r="L29" s="32"/>
      <c r="M29" s="34"/>
      <c r="N29" s="54"/>
      <c r="O29" s="32" t="s">
        <v>472</v>
      </c>
      <c r="P29" s="32"/>
      <c r="Q29" s="30" t="s">
        <v>203</v>
      </c>
      <c r="R29" s="54"/>
      <c r="S29" s="42">
        <v>3532</v>
      </c>
      <c r="T29" s="42"/>
      <c r="U29" s="34"/>
    </row>
    <row r="30" spans="1:21" ht="15.75" thickBot="1">
      <c r="A30" s="14"/>
      <c r="B30" s="73"/>
      <c r="C30" s="64"/>
      <c r="D30" s="64"/>
      <c r="E30" s="58"/>
      <c r="F30" s="54"/>
      <c r="G30" s="64"/>
      <c r="H30" s="64"/>
      <c r="I30" s="58"/>
      <c r="J30" s="54"/>
      <c r="K30" s="57"/>
      <c r="L30" s="57"/>
      <c r="M30" s="58"/>
      <c r="N30" s="54"/>
      <c r="O30" s="57"/>
      <c r="P30" s="57"/>
      <c r="Q30" s="152"/>
      <c r="R30" s="54"/>
      <c r="S30" s="64"/>
      <c r="T30" s="64"/>
      <c r="U30" s="58"/>
    </row>
    <row r="31" spans="1:21">
      <c r="A31" s="14"/>
      <c r="B31" s="149" t="s">
        <v>1088</v>
      </c>
      <c r="C31" s="76">
        <v>149</v>
      </c>
      <c r="D31" s="76"/>
      <c r="E31" s="62"/>
      <c r="F31" s="38"/>
      <c r="G31" s="76">
        <v>101</v>
      </c>
      <c r="H31" s="76"/>
      <c r="I31" s="62"/>
      <c r="J31" s="38"/>
      <c r="K31" s="76" t="s">
        <v>1089</v>
      </c>
      <c r="L31" s="76"/>
      <c r="M31" s="65" t="s">
        <v>203</v>
      </c>
      <c r="N31" s="38"/>
      <c r="O31" s="76" t="s">
        <v>367</v>
      </c>
      <c r="P31" s="76"/>
      <c r="Q31" s="65" t="s">
        <v>203</v>
      </c>
      <c r="R31" s="38"/>
      <c r="S31" s="76">
        <v>89</v>
      </c>
      <c r="T31" s="76"/>
      <c r="U31" s="62"/>
    </row>
    <row r="32" spans="1:21" ht="15.75" thickBot="1">
      <c r="A32" s="14"/>
      <c r="B32" s="149"/>
      <c r="C32" s="40"/>
      <c r="D32" s="40"/>
      <c r="E32" s="72"/>
      <c r="F32" s="38"/>
      <c r="G32" s="40"/>
      <c r="H32" s="40"/>
      <c r="I32" s="72"/>
      <c r="J32" s="38"/>
      <c r="K32" s="40"/>
      <c r="L32" s="40"/>
      <c r="M32" s="153"/>
      <c r="N32" s="38"/>
      <c r="O32" s="40"/>
      <c r="P32" s="40"/>
      <c r="Q32" s="153"/>
      <c r="R32" s="38"/>
      <c r="S32" s="40"/>
      <c r="T32" s="40"/>
      <c r="U32" s="72"/>
    </row>
    <row r="33" spans="1:21">
      <c r="A33" s="14"/>
      <c r="B33" s="18" t="s">
        <v>41</v>
      </c>
      <c r="C33" s="34"/>
      <c r="D33" s="34"/>
      <c r="E33" s="34"/>
      <c r="F33" s="23"/>
      <c r="G33" s="34"/>
      <c r="H33" s="34"/>
      <c r="I33" s="34"/>
      <c r="J33" s="23"/>
      <c r="K33" s="34"/>
      <c r="L33" s="34"/>
      <c r="M33" s="34"/>
      <c r="N33" s="23"/>
      <c r="O33" s="34"/>
      <c r="P33" s="34"/>
      <c r="Q33" s="34"/>
      <c r="R33" s="23"/>
      <c r="S33" s="30"/>
      <c r="T33" s="30"/>
      <c r="U33" s="30"/>
    </row>
    <row r="34" spans="1:21">
      <c r="A34" s="14"/>
      <c r="B34" s="36" t="s">
        <v>1090</v>
      </c>
      <c r="C34" s="37">
        <v>52</v>
      </c>
      <c r="D34" s="37"/>
      <c r="E34" s="38"/>
      <c r="F34" s="38"/>
      <c r="G34" s="37" t="s">
        <v>237</v>
      </c>
      <c r="H34" s="37"/>
      <c r="I34" s="38"/>
      <c r="J34" s="38"/>
      <c r="K34" s="37">
        <v>65</v>
      </c>
      <c r="L34" s="37"/>
      <c r="M34" s="38"/>
      <c r="N34" s="38"/>
      <c r="O34" s="37" t="s">
        <v>1091</v>
      </c>
      <c r="P34" s="37"/>
      <c r="Q34" s="59" t="s">
        <v>203</v>
      </c>
      <c r="R34" s="38"/>
      <c r="S34" s="37" t="s">
        <v>237</v>
      </c>
      <c r="T34" s="37"/>
      <c r="U34" s="38"/>
    </row>
    <row r="35" spans="1:21">
      <c r="A35" s="14"/>
      <c r="B35" s="36"/>
      <c r="C35" s="37"/>
      <c r="D35" s="37"/>
      <c r="E35" s="38"/>
      <c r="F35" s="38"/>
      <c r="G35" s="37"/>
      <c r="H35" s="37"/>
      <c r="I35" s="38"/>
      <c r="J35" s="38"/>
      <c r="K35" s="37"/>
      <c r="L35" s="37"/>
      <c r="M35" s="38"/>
      <c r="N35" s="38"/>
      <c r="O35" s="37"/>
      <c r="P35" s="37"/>
      <c r="Q35" s="59"/>
      <c r="R35" s="38"/>
      <c r="S35" s="37"/>
      <c r="T35" s="37"/>
      <c r="U35" s="38"/>
    </row>
    <row r="36" spans="1:21">
      <c r="A36" s="14"/>
      <c r="B36" s="71" t="s">
        <v>42</v>
      </c>
      <c r="C36" s="39">
        <v>6</v>
      </c>
      <c r="D36" s="39"/>
      <c r="E36" s="54"/>
      <c r="F36" s="54"/>
      <c r="G36" s="39">
        <v>17</v>
      </c>
      <c r="H36" s="39"/>
      <c r="I36" s="54"/>
      <c r="J36" s="54"/>
      <c r="K36" s="39" t="s">
        <v>237</v>
      </c>
      <c r="L36" s="39"/>
      <c r="M36" s="54"/>
      <c r="N36" s="54"/>
      <c r="O36" s="39" t="s">
        <v>515</v>
      </c>
      <c r="P36" s="39"/>
      <c r="Q36" s="55" t="s">
        <v>203</v>
      </c>
      <c r="R36" s="54"/>
      <c r="S36" s="39">
        <v>14</v>
      </c>
      <c r="T36" s="39"/>
      <c r="U36" s="54"/>
    </row>
    <row r="37" spans="1:21">
      <c r="A37" s="14"/>
      <c r="B37" s="71"/>
      <c r="C37" s="39"/>
      <c r="D37" s="39"/>
      <c r="E37" s="54"/>
      <c r="F37" s="54"/>
      <c r="G37" s="39"/>
      <c r="H37" s="39"/>
      <c r="I37" s="54"/>
      <c r="J37" s="54"/>
      <c r="K37" s="39"/>
      <c r="L37" s="39"/>
      <c r="M37" s="54"/>
      <c r="N37" s="54"/>
      <c r="O37" s="39"/>
      <c r="P37" s="39"/>
      <c r="Q37" s="55"/>
      <c r="R37" s="54"/>
      <c r="S37" s="39"/>
      <c r="T37" s="39"/>
      <c r="U37" s="54"/>
    </row>
    <row r="38" spans="1:21">
      <c r="A38" s="14"/>
      <c r="B38" s="36" t="s">
        <v>1092</v>
      </c>
      <c r="C38" s="37">
        <v>3</v>
      </c>
      <c r="D38" s="37"/>
      <c r="E38" s="38"/>
      <c r="F38" s="38"/>
      <c r="G38" s="37">
        <v>4</v>
      </c>
      <c r="H38" s="37"/>
      <c r="I38" s="38"/>
      <c r="J38" s="38"/>
      <c r="K38" s="37" t="s">
        <v>357</v>
      </c>
      <c r="L38" s="37"/>
      <c r="M38" s="59" t="s">
        <v>203</v>
      </c>
      <c r="N38" s="38"/>
      <c r="O38" s="37" t="s">
        <v>237</v>
      </c>
      <c r="P38" s="37"/>
      <c r="Q38" s="38"/>
      <c r="R38" s="38"/>
      <c r="S38" s="37">
        <v>5</v>
      </c>
      <c r="T38" s="37"/>
      <c r="U38" s="38"/>
    </row>
    <row r="39" spans="1:21">
      <c r="A39" s="14"/>
      <c r="B39" s="36"/>
      <c r="C39" s="37"/>
      <c r="D39" s="37"/>
      <c r="E39" s="38"/>
      <c r="F39" s="38"/>
      <c r="G39" s="37"/>
      <c r="H39" s="37"/>
      <c r="I39" s="38"/>
      <c r="J39" s="38"/>
      <c r="K39" s="37"/>
      <c r="L39" s="37"/>
      <c r="M39" s="59"/>
      <c r="N39" s="38"/>
      <c r="O39" s="37"/>
      <c r="P39" s="37"/>
      <c r="Q39" s="38"/>
      <c r="R39" s="38"/>
      <c r="S39" s="37"/>
      <c r="T39" s="37"/>
      <c r="U39" s="38"/>
    </row>
    <row r="40" spans="1:21">
      <c r="A40" s="14"/>
      <c r="B40" s="71" t="s">
        <v>44</v>
      </c>
      <c r="C40" s="39" t="s">
        <v>237</v>
      </c>
      <c r="D40" s="39"/>
      <c r="E40" s="54"/>
      <c r="F40" s="54"/>
      <c r="G40" s="39" t="s">
        <v>237</v>
      </c>
      <c r="H40" s="39"/>
      <c r="I40" s="54"/>
      <c r="J40" s="54"/>
      <c r="K40" s="39" t="s">
        <v>1093</v>
      </c>
      <c r="L40" s="39"/>
      <c r="M40" s="55" t="s">
        <v>203</v>
      </c>
      <c r="N40" s="54"/>
      <c r="O40" s="39" t="s">
        <v>237</v>
      </c>
      <c r="P40" s="39"/>
      <c r="Q40" s="54"/>
      <c r="R40" s="54"/>
      <c r="S40" s="39" t="s">
        <v>1093</v>
      </c>
      <c r="T40" s="39"/>
      <c r="U40" s="55" t="s">
        <v>203</v>
      </c>
    </row>
    <row r="41" spans="1:21">
      <c r="A41" s="14"/>
      <c r="B41" s="71"/>
      <c r="C41" s="39"/>
      <c r="D41" s="39"/>
      <c r="E41" s="54"/>
      <c r="F41" s="54"/>
      <c r="G41" s="39"/>
      <c r="H41" s="39"/>
      <c r="I41" s="54"/>
      <c r="J41" s="54"/>
      <c r="K41" s="39"/>
      <c r="L41" s="39"/>
      <c r="M41" s="55"/>
      <c r="N41" s="54"/>
      <c r="O41" s="39"/>
      <c r="P41" s="39"/>
      <c r="Q41" s="54"/>
      <c r="R41" s="54"/>
      <c r="S41" s="39"/>
      <c r="T41" s="39"/>
      <c r="U41" s="55"/>
    </row>
    <row r="42" spans="1:21">
      <c r="A42" s="14"/>
      <c r="B42" s="36" t="s">
        <v>45</v>
      </c>
      <c r="C42" s="37" t="s">
        <v>372</v>
      </c>
      <c r="D42" s="37"/>
      <c r="E42" s="59" t="s">
        <v>203</v>
      </c>
      <c r="F42" s="38"/>
      <c r="G42" s="37" t="s">
        <v>1094</v>
      </c>
      <c r="H42" s="37"/>
      <c r="I42" s="59" t="s">
        <v>203</v>
      </c>
      <c r="J42" s="38"/>
      <c r="K42" s="37" t="s">
        <v>1095</v>
      </c>
      <c r="L42" s="37"/>
      <c r="M42" s="59" t="s">
        <v>203</v>
      </c>
      <c r="N42" s="38"/>
      <c r="O42" s="37" t="s">
        <v>237</v>
      </c>
      <c r="P42" s="37"/>
      <c r="Q42" s="38"/>
      <c r="R42" s="38"/>
      <c r="S42" s="37" t="s">
        <v>1096</v>
      </c>
      <c r="T42" s="37"/>
      <c r="U42" s="59" t="s">
        <v>203</v>
      </c>
    </row>
    <row r="43" spans="1:21" ht="15.75" thickBot="1">
      <c r="A43" s="14"/>
      <c r="B43" s="36"/>
      <c r="C43" s="40"/>
      <c r="D43" s="40"/>
      <c r="E43" s="153"/>
      <c r="F43" s="38"/>
      <c r="G43" s="40"/>
      <c r="H43" s="40"/>
      <c r="I43" s="153"/>
      <c r="J43" s="38"/>
      <c r="K43" s="40"/>
      <c r="L43" s="40"/>
      <c r="M43" s="153"/>
      <c r="N43" s="38"/>
      <c r="O43" s="40"/>
      <c r="P43" s="40"/>
      <c r="Q43" s="72"/>
      <c r="R43" s="38"/>
      <c r="S43" s="40"/>
      <c r="T43" s="40"/>
      <c r="U43" s="153"/>
    </row>
    <row r="44" spans="1:21">
      <c r="A44" s="14"/>
      <c r="B44" s="73" t="s">
        <v>1097</v>
      </c>
      <c r="C44" s="32">
        <v>56</v>
      </c>
      <c r="D44" s="32"/>
      <c r="E44" s="34"/>
      <c r="F44" s="54"/>
      <c r="G44" s="32" t="s">
        <v>525</v>
      </c>
      <c r="H44" s="32"/>
      <c r="I44" s="30" t="s">
        <v>203</v>
      </c>
      <c r="J44" s="54"/>
      <c r="K44" s="32" t="s">
        <v>860</v>
      </c>
      <c r="L44" s="32"/>
      <c r="M44" s="30" t="s">
        <v>203</v>
      </c>
      <c r="N44" s="54"/>
      <c r="O44" s="32" t="s">
        <v>860</v>
      </c>
      <c r="P44" s="32"/>
      <c r="Q44" s="30" t="s">
        <v>203</v>
      </c>
      <c r="R44" s="54"/>
      <c r="S44" s="32" t="s">
        <v>1098</v>
      </c>
      <c r="T44" s="32"/>
      <c r="U44" s="30" t="s">
        <v>203</v>
      </c>
    </row>
    <row r="45" spans="1:21" ht="15.75" thickBot="1">
      <c r="A45" s="14"/>
      <c r="B45" s="73"/>
      <c r="C45" s="57"/>
      <c r="D45" s="57"/>
      <c r="E45" s="58"/>
      <c r="F45" s="54"/>
      <c r="G45" s="57"/>
      <c r="H45" s="57"/>
      <c r="I45" s="152"/>
      <c r="J45" s="54"/>
      <c r="K45" s="57"/>
      <c r="L45" s="57"/>
      <c r="M45" s="152"/>
      <c r="N45" s="54"/>
      <c r="O45" s="57"/>
      <c r="P45" s="57"/>
      <c r="Q45" s="152"/>
      <c r="R45" s="54"/>
      <c r="S45" s="57"/>
      <c r="T45" s="57"/>
      <c r="U45" s="152"/>
    </row>
    <row r="46" spans="1:21">
      <c r="A46" s="14"/>
      <c r="B46" s="149" t="s">
        <v>1099</v>
      </c>
      <c r="C46" s="76">
        <v>205</v>
      </c>
      <c r="D46" s="76"/>
      <c r="E46" s="62"/>
      <c r="F46" s="38"/>
      <c r="G46" s="76">
        <v>2</v>
      </c>
      <c r="H46" s="76"/>
      <c r="I46" s="62"/>
      <c r="J46" s="38"/>
      <c r="K46" s="76" t="s">
        <v>1100</v>
      </c>
      <c r="L46" s="76"/>
      <c r="M46" s="65" t="s">
        <v>203</v>
      </c>
      <c r="N46" s="38"/>
      <c r="O46" s="76" t="s">
        <v>1101</v>
      </c>
      <c r="P46" s="76"/>
      <c r="Q46" s="65" t="s">
        <v>203</v>
      </c>
      <c r="R46" s="38"/>
      <c r="S46" s="76" t="s">
        <v>799</v>
      </c>
      <c r="T46" s="76"/>
      <c r="U46" s="65" t="s">
        <v>203</v>
      </c>
    </row>
    <row r="47" spans="1:21">
      <c r="A47" s="14"/>
      <c r="B47" s="149"/>
      <c r="C47" s="164"/>
      <c r="D47" s="164"/>
      <c r="E47" s="63"/>
      <c r="F47" s="38"/>
      <c r="G47" s="164"/>
      <c r="H47" s="164"/>
      <c r="I47" s="63"/>
      <c r="J47" s="38"/>
      <c r="K47" s="164"/>
      <c r="L47" s="164"/>
      <c r="M47" s="165"/>
      <c r="N47" s="38"/>
      <c r="O47" s="164"/>
      <c r="P47" s="164"/>
      <c r="Q47" s="165"/>
      <c r="R47" s="38"/>
      <c r="S47" s="164"/>
      <c r="T47" s="164"/>
      <c r="U47" s="165"/>
    </row>
    <row r="48" spans="1:21">
      <c r="A48" s="14"/>
      <c r="B48" s="55" t="s">
        <v>1102</v>
      </c>
      <c r="C48" s="39">
        <v>47</v>
      </c>
      <c r="D48" s="39"/>
      <c r="E48" s="54"/>
      <c r="F48" s="54"/>
      <c r="G48" s="39">
        <v>4</v>
      </c>
      <c r="H48" s="39"/>
      <c r="I48" s="54"/>
      <c r="J48" s="54"/>
      <c r="K48" s="39" t="s">
        <v>1103</v>
      </c>
      <c r="L48" s="39"/>
      <c r="M48" s="55" t="s">
        <v>203</v>
      </c>
      <c r="N48" s="54"/>
      <c r="O48" s="39" t="s">
        <v>237</v>
      </c>
      <c r="P48" s="39"/>
      <c r="Q48" s="54"/>
      <c r="R48" s="54"/>
      <c r="S48" s="39" t="s">
        <v>860</v>
      </c>
      <c r="T48" s="39"/>
      <c r="U48" s="55" t="s">
        <v>203</v>
      </c>
    </row>
    <row r="49" spans="1:21" ht="15.75" thickBot="1">
      <c r="A49" s="14"/>
      <c r="B49" s="55"/>
      <c r="C49" s="57"/>
      <c r="D49" s="57"/>
      <c r="E49" s="58"/>
      <c r="F49" s="54"/>
      <c r="G49" s="57"/>
      <c r="H49" s="57"/>
      <c r="I49" s="58"/>
      <c r="J49" s="54"/>
      <c r="K49" s="57"/>
      <c r="L49" s="57"/>
      <c r="M49" s="152"/>
      <c r="N49" s="54"/>
      <c r="O49" s="57"/>
      <c r="P49" s="57"/>
      <c r="Q49" s="58"/>
      <c r="R49" s="54"/>
      <c r="S49" s="57"/>
      <c r="T49" s="57"/>
      <c r="U49" s="152"/>
    </row>
    <row r="50" spans="1:21">
      <c r="A50" s="14"/>
      <c r="B50" s="148" t="s">
        <v>1104</v>
      </c>
      <c r="C50" s="76">
        <v>158</v>
      </c>
      <c r="D50" s="76"/>
      <c r="E50" s="62"/>
      <c r="F50" s="38"/>
      <c r="G50" s="76" t="s">
        <v>357</v>
      </c>
      <c r="H50" s="76"/>
      <c r="I50" s="65" t="s">
        <v>203</v>
      </c>
      <c r="J50" s="38"/>
      <c r="K50" s="76" t="s">
        <v>1105</v>
      </c>
      <c r="L50" s="76"/>
      <c r="M50" s="65" t="s">
        <v>203</v>
      </c>
      <c r="N50" s="38"/>
      <c r="O50" s="76" t="s">
        <v>1101</v>
      </c>
      <c r="P50" s="76"/>
      <c r="Q50" s="65" t="s">
        <v>203</v>
      </c>
      <c r="R50" s="38"/>
      <c r="S50" s="76" t="s">
        <v>1106</v>
      </c>
      <c r="T50" s="76"/>
      <c r="U50" s="65" t="s">
        <v>203</v>
      </c>
    </row>
    <row r="51" spans="1:21">
      <c r="A51" s="14"/>
      <c r="B51" s="148"/>
      <c r="C51" s="164"/>
      <c r="D51" s="164"/>
      <c r="E51" s="63"/>
      <c r="F51" s="38"/>
      <c r="G51" s="164"/>
      <c r="H51" s="164"/>
      <c r="I51" s="165"/>
      <c r="J51" s="38"/>
      <c r="K51" s="164"/>
      <c r="L51" s="164"/>
      <c r="M51" s="165"/>
      <c r="N51" s="38"/>
      <c r="O51" s="164"/>
      <c r="P51" s="164"/>
      <c r="Q51" s="165"/>
      <c r="R51" s="38"/>
      <c r="S51" s="164"/>
      <c r="T51" s="164"/>
      <c r="U51" s="165"/>
    </row>
    <row r="52" spans="1:21">
      <c r="A52" s="14"/>
      <c r="B52" s="71" t="s">
        <v>50</v>
      </c>
      <c r="C52" s="39" t="s">
        <v>237</v>
      </c>
      <c r="D52" s="39"/>
      <c r="E52" s="54"/>
      <c r="F52" s="54"/>
      <c r="G52" s="39">
        <v>39</v>
      </c>
      <c r="H52" s="39"/>
      <c r="I52" s="54"/>
      <c r="J52" s="54"/>
      <c r="K52" s="39">
        <v>5</v>
      </c>
      <c r="L52" s="39"/>
      <c r="M52" s="54"/>
      <c r="N52" s="54"/>
      <c r="O52" s="39" t="s">
        <v>446</v>
      </c>
      <c r="P52" s="39"/>
      <c r="Q52" s="55" t="s">
        <v>203</v>
      </c>
      <c r="R52" s="54"/>
      <c r="S52" s="39">
        <v>17</v>
      </c>
      <c r="T52" s="39"/>
      <c r="U52" s="54"/>
    </row>
    <row r="53" spans="1:21" ht="15.75" thickBot="1">
      <c r="A53" s="14"/>
      <c r="B53" s="71"/>
      <c r="C53" s="57"/>
      <c r="D53" s="57"/>
      <c r="E53" s="58"/>
      <c r="F53" s="54"/>
      <c r="G53" s="57"/>
      <c r="H53" s="57"/>
      <c r="I53" s="58"/>
      <c r="J53" s="54"/>
      <c r="K53" s="57"/>
      <c r="L53" s="57"/>
      <c r="M53" s="58"/>
      <c r="N53" s="54"/>
      <c r="O53" s="57"/>
      <c r="P53" s="57"/>
      <c r="Q53" s="152"/>
      <c r="R53" s="58"/>
      <c r="S53" s="57"/>
      <c r="T53" s="57"/>
      <c r="U53" s="58"/>
    </row>
    <row r="54" spans="1:21">
      <c r="A54" s="14"/>
      <c r="B54" s="145" t="s">
        <v>1107</v>
      </c>
      <c r="C54" s="65" t="s">
        <v>199</v>
      </c>
      <c r="D54" s="76">
        <v>158</v>
      </c>
      <c r="E54" s="62"/>
      <c r="F54" s="38"/>
      <c r="G54" s="65" t="s">
        <v>199</v>
      </c>
      <c r="H54" s="76" t="s">
        <v>202</v>
      </c>
      <c r="I54" s="65" t="s">
        <v>203</v>
      </c>
      <c r="J54" s="38"/>
      <c r="K54" s="65" t="s">
        <v>199</v>
      </c>
      <c r="L54" s="76" t="s">
        <v>762</v>
      </c>
      <c r="M54" s="65" t="s">
        <v>203</v>
      </c>
      <c r="N54" s="38"/>
      <c r="O54" s="65" t="s">
        <v>199</v>
      </c>
      <c r="P54" s="76" t="s">
        <v>1091</v>
      </c>
      <c r="Q54" s="65" t="s">
        <v>203</v>
      </c>
      <c r="R54" s="62"/>
      <c r="S54" s="65" t="s">
        <v>199</v>
      </c>
      <c r="T54" s="76" t="s">
        <v>762</v>
      </c>
      <c r="U54" s="65" t="s">
        <v>203</v>
      </c>
    </row>
    <row r="55" spans="1:21" ht="15.75" thickBot="1">
      <c r="A55" s="14"/>
      <c r="B55" s="145" t="s">
        <v>1108</v>
      </c>
      <c r="C55" s="66"/>
      <c r="D55" s="92"/>
      <c r="E55" s="69"/>
      <c r="F55" s="38"/>
      <c r="G55" s="66"/>
      <c r="H55" s="92"/>
      <c r="I55" s="66"/>
      <c r="J55" s="38"/>
      <c r="K55" s="66"/>
      <c r="L55" s="92"/>
      <c r="M55" s="66"/>
      <c r="N55" s="38"/>
      <c r="O55" s="66"/>
      <c r="P55" s="92"/>
      <c r="Q55" s="66"/>
      <c r="R55" s="63"/>
      <c r="S55" s="66"/>
      <c r="T55" s="92"/>
      <c r="U55" s="66"/>
    </row>
    <row r="56" spans="1:21" ht="15.75" thickTop="1">
      <c r="A56" s="14"/>
      <c r="B56" s="15"/>
      <c r="C56" s="15"/>
    </row>
    <row r="57" spans="1:21" ht="22.5">
      <c r="A57" s="14"/>
      <c r="B57" s="123" t="s">
        <v>360</v>
      </c>
      <c r="C57" s="137" t="s">
        <v>1109</v>
      </c>
    </row>
    <row r="58" spans="1:21">
      <c r="A58" s="14"/>
      <c r="B58" s="266" t="s">
        <v>1078</v>
      </c>
      <c r="C58" s="266"/>
      <c r="D58" s="266"/>
      <c r="E58" s="266"/>
      <c r="F58" s="266"/>
      <c r="G58" s="266"/>
      <c r="H58" s="266"/>
      <c r="I58" s="266"/>
      <c r="J58" s="266"/>
      <c r="K58" s="266"/>
      <c r="L58" s="266"/>
      <c r="M58" s="266"/>
      <c r="N58" s="266"/>
      <c r="O58" s="266"/>
      <c r="P58" s="266"/>
      <c r="Q58" s="266"/>
      <c r="R58" s="266"/>
      <c r="S58" s="266"/>
      <c r="T58" s="266"/>
      <c r="U58" s="266"/>
    </row>
    <row r="59" spans="1:21">
      <c r="A59" s="14"/>
      <c r="B59" s="266" t="s">
        <v>1079</v>
      </c>
      <c r="C59" s="266"/>
      <c r="D59" s="266"/>
      <c r="E59" s="266"/>
      <c r="F59" s="266"/>
      <c r="G59" s="266"/>
      <c r="H59" s="266"/>
      <c r="I59" s="266"/>
      <c r="J59" s="266"/>
      <c r="K59" s="266"/>
      <c r="L59" s="266"/>
      <c r="M59" s="266"/>
      <c r="N59" s="266"/>
      <c r="O59" s="266"/>
      <c r="P59" s="266"/>
      <c r="Q59" s="266"/>
      <c r="R59" s="266"/>
      <c r="S59" s="266"/>
      <c r="T59" s="266"/>
      <c r="U59" s="266"/>
    </row>
    <row r="60" spans="1:21">
      <c r="A60" s="14"/>
      <c r="B60" s="267" t="s">
        <v>1110</v>
      </c>
      <c r="C60" s="267"/>
      <c r="D60" s="267"/>
      <c r="E60" s="267"/>
      <c r="F60" s="267"/>
      <c r="G60" s="267"/>
      <c r="H60" s="267"/>
      <c r="I60" s="267"/>
      <c r="J60" s="267"/>
      <c r="K60" s="267"/>
      <c r="L60" s="267"/>
      <c r="M60" s="267"/>
      <c r="N60" s="267"/>
      <c r="O60" s="267"/>
      <c r="P60" s="267"/>
      <c r="Q60" s="267"/>
      <c r="R60" s="267"/>
      <c r="S60" s="267"/>
      <c r="T60" s="267"/>
      <c r="U60" s="267"/>
    </row>
    <row r="61" spans="1:21">
      <c r="A61" s="14"/>
      <c r="B61" s="266" t="s">
        <v>1081</v>
      </c>
      <c r="C61" s="266"/>
      <c r="D61" s="266"/>
      <c r="E61" s="266"/>
      <c r="F61" s="266"/>
      <c r="G61" s="266"/>
      <c r="H61" s="266"/>
      <c r="I61" s="266"/>
      <c r="J61" s="266"/>
      <c r="K61" s="266"/>
      <c r="L61" s="266"/>
      <c r="M61" s="266"/>
      <c r="N61" s="266"/>
      <c r="O61" s="266"/>
      <c r="P61" s="266"/>
      <c r="Q61" s="266"/>
      <c r="R61" s="266"/>
      <c r="S61" s="266"/>
      <c r="T61" s="266"/>
      <c r="U61" s="266"/>
    </row>
    <row r="62" spans="1:21">
      <c r="A62" s="14"/>
      <c r="B62" s="27"/>
      <c r="C62" s="27"/>
      <c r="D62" s="27"/>
      <c r="E62" s="27"/>
      <c r="F62" s="27"/>
      <c r="G62" s="27"/>
      <c r="H62" s="27"/>
      <c r="I62" s="27"/>
      <c r="J62" s="27"/>
      <c r="K62" s="27"/>
      <c r="L62" s="27"/>
      <c r="M62" s="27"/>
      <c r="N62" s="27"/>
      <c r="O62" s="27"/>
      <c r="P62" s="27"/>
      <c r="Q62" s="27"/>
      <c r="R62" s="27"/>
      <c r="S62" s="27"/>
      <c r="T62" s="27"/>
      <c r="U62" s="27"/>
    </row>
    <row r="63" spans="1:21">
      <c r="A63" s="14"/>
      <c r="B63" s="15"/>
      <c r="C63" s="15"/>
      <c r="D63" s="15"/>
      <c r="E63" s="15"/>
      <c r="F63" s="15"/>
      <c r="G63" s="15"/>
      <c r="H63" s="15"/>
      <c r="I63" s="15"/>
      <c r="J63" s="15"/>
      <c r="K63" s="15"/>
      <c r="L63" s="15"/>
      <c r="M63" s="15"/>
      <c r="N63" s="15"/>
      <c r="O63" s="15"/>
      <c r="P63" s="15"/>
      <c r="Q63" s="15"/>
      <c r="R63" s="15"/>
      <c r="S63" s="15"/>
      <c r="T63" s="15"/>
      <c r="U63" s="15"/>
    </row>
    <row r="64" spans="1:21">
      <c r="A64" s="14"/>
      <c r="B64" s="38"/>
      <c r="C64" s="88" t="s">
        <v>1082</v>
      </c>
      <c r="D64" s="88"/>
      <c r="E64" s="88"/>
      <c r="F64" s="38"/>
      <c r="G64" s="88" t="s">
        <v>1083</v>
      </c>
      <c r="H64" s="88"/>
      <c r="I64" s="88"/>
      <c r="J64" s="38"/>
      <c r="K64" s="88" t="s">
        <v>1108</v>
      </c>
      <c r="L64" s="88"/>
      <c r="M64" s="88"/>
      <c r="N64" s="38"/>
      <c r="O64" s="88" t="s">
        <v>1086</v>
      </c>
      <c r="P64" s="88"/>
      <c r="Q64" s="88"/>
      <c r="R64" s="38"/>
      <c r="S64" s="88" t="s">
        <v>1087</v>
      </c>
      <c r="T64" s="88"/>
      <c r="U64" s="88"/>
    </row>
    <row r="65" spans="1:21" ht="15.75" thickBot="1">
      <c r="A65" s="14"/>
      <c r="B65" s="38"/>
      <c r="C65" s="28"/>
      <c r="D65" s="28"/>
      <c r="E65" s="28"/>
      <c r="F65" s="38"/>
      <c r="G65" s="28"/>
      <c r="H65" s="28"/>
      <c r="I65" s="28"/>
      <c r="J65" s="38"/>
      <c r="K65" s="28" t="s">
        <v>1085</v>
      </c>
      <c r="L65" s="28"/>
      <c r="M65" s="28"/>
      <c r="N65" s="38"/>
      <c r="O65" s="28"/>
      <c r="P65" s="28"/>
      <c r="Q65" s="28"/>
      <c r="R65" s="38"/>
      <c r="S65" s="28"/>
      <c r="T65" s="28"/>
      <c r="U65" s="28"/>
    </row>
    <row r="66" spans="1:21">
      <c r="A66" s="14"/>
      <c r="B66" s="16"/>
      <c r="C66" s="88" t="s">
        <v>197</v>
      </c>
      <c r="D66" s="88"/>
      <c r="E66" s="88"/>
      <c r="F66" s="88"/>
      <c r="G66" s="88"/>
      <c r="H66" s="88"/>
      <c r="I66" s="88"/>
      <c r="J66" s="88"/>
      <c r="K66" s="88"/>
      <c r="L66" s="88"/>
      <c r="M66" s="88"/>
      <c r="N66" s="88"/>
      <c r="O66" s="88"/>
      <c r="P66" s="88"/>
      <c r="Q66" s="88"/>
      <c r="R66" s="88"/>
      <c r="S66" s="88"/>
      <c r="T66" s="88"/>
      <c r="U66" s="88"/>
    </row>
    <row r="67" spans="1:21">
      <c r="A67" s="14"/>
      <c r="B67" s="18" t="s">
        <v>30</v>
      </c>
      <c r="C67" s="55"/>
      <c r="D67" s="55"/>
      <c r="E67" s="55"/>
      <c r="F67" s="23"/>
      <c r="G67" s="55"/>
      <c r="H67" s="55"/>
      <c r="I67" s="55"/>
      <c r="J67" s="23"/>
      <c r="K67" s="55"/>
      <c r="L67" s="55"/>
      <c r="M67" s="55"/>
      <c r="N67" s="23"/>
      <c r="O67" s="55"/>
      <c r="P67" s="55"/>
      <c r="Q67" s="55"/>
      <c r="R67" s="23"/>
      <c r="S67" s="55"/>
      <c r="T67" s="55"/>
      <c r="U67" s="55"/>
    </row>
    <row r="68" spans="1:21">
      <c r="A68" s="14"/>
      <c r="B68" s="36" t="s">
        <v>31</v>
      </c>
      <c r="C68" s="59" t="s">
        <v>199</v>
      </c>
      <c r="D68" s="67">
        <v>4793</v>
      </c>
      <c r="E68" s="38"/>
      <c r="F68" s="38"/>
      <c r="G68" s="59" t="s">
        <v>199</v>
      </c>
      <c r="H68" s="67">
        <v>2380</v>
      </c>
      <c r="I68" s="38"/>
      <c r="J68" s="38"/>
      <c r="K68" s="59" t="s">
        <v>199</v>
      </c>
      <c r="L68" s="37" t="s">
        <v>237</v>
      </c>
      <c r="M68" s="38"/>
      <c r="N68" s="38"/>
      <c r="O68" s="59" t="s">
        <v>199</v>
      </c>
      <c r="P68" s="37" t="s">
        <v>508</v>
      </c>
      <c r="Q68" s="59" t="s">
        <v>203</v>
      </c>
      <c r="R68" s="38"/>
      <c r="S68" s="59" t="s">
        <v>199</v>
      </c>
      <c r="T68" s="67">
        <v>7107</v>
      </c>
      <c r="U68" s="38"/>
    </row>
    <row r="69" spans="1:21">
      <c r="A69" s="14"/>
      <c r="B69" s="36"/>
      <c r="C69" s="59"/>
      <c r="D69" s="67"/>
      <c r="E69" s="38"/>
      <c r="F69" s="38"/>
      <c r="G69" s="59"/>
      <c r="H69" s="67"/>
      <c r="I69" s="38"/>
      <c r="J69" s="38"/>
      <c r="K69" s="59"/>
      <c r="L69" s="37"/>
      <c r="M69" s="38"/>
      <c r="N69" s="38"/>
      <c r="O69" s="59"/>
      <c r="P69" s="37"/>
      <c r="Q69" s="59"/>
      <c r="R69" s="38"/>
      <c r="S69" s="59"/>
      <c r="T69" s="67"/>
      <c r="U69" s="38"/>
    </row>
    <row r="70" spans="1:21">
      <c r="A70" s="14"/>
      <c r="B70" s="18" t="s">
        <v>32</v>
      </c>
      <c r="C70" s="54"/>
      <c r="D70" s="54"/>
      <c r="E70" s="54"/>
      <c r="F70" s="23"/>
      <c r="G70" s="54"/>
      <c r="H70" s="54"/>
      <c r="I70" s="54"/>
      <c r="J70" s="23"/>
      <c r="K70" s="54"/>
      <c r="L70" s="54"/>
      <c r="M70" s="54"/>
      <c r="N70" s="23"/>
      <c r="O70" s="54"/>
      <c r="P70" s="54"/>
      <c r="Q70" s="54"/>
      <c r="R70" s="23"/>
      <c r="S70" s="55"/>
      <c r="T70" s="55"/>
      <c r="U70" s="55"/>
    </row>
    <row r="71" spans="1:21">
      <c r="A71" s="14"/>
      <c r="B71" s="36" t="s">
        <v>33</v>
      </c>
      <c r="C71" s="67">
        <v>3841</v>
      </c>
      <c r="D71" s="67"/>
      <c r="E71" s="38"/>
      <c r="F71" s="38"/>
      <c r="G71" s="67">
        <v>1736</v>
      </c>
      <c r="H71" s="67"/>
      <c r="I71" s="38"/>
      <c r="J71" s="38"/>
      <c r="K71" s="37">
        <v>7</v>
      </c>
      <c r="L71" s="37"/>
      <c r="M71" s="38"/>
      <c r="N71" s="38"/>
      <c r="O71" s="37" t="s">
        <v>1111</v>
      </c>
      <c r="P71" s="37"/>
      <c r="Q71" s="59" t="s">
        <v>203</v>
      </c>
      <c r="R71" s="38"/>
      <c r="S71" s="67">
        <v>5550</v>
      </c>
      <c r="T71" s="67"/>
      <c r="U71" s="38"/>
    </row>
    <row r="72" spans="1:21">
      <c r="A72" s="14"/>
      <c r="B72" s="36"/>
      <c r="C72" s="67"/>
      <c r="D72" s="67"/>
      <c r="E72" s="38"/>
      <c r="F72" s="38"/>
      <c r="G72" s="67"/>
      <c r="H72" s="67"/>
      <c r="I72" s="38"/>
      <c r="J72" s="38"/>
      <c r="K72" s="37"/>
      <c r="L72" s="37"/>
      <c r="M72" s="38"/>
      <c r="N72" s="38"/>
      <c r="O72" s="37"/>
      <c r="P72" s="37"/>
      <c r="Q72" s="59"/>
      <c r="R72" s="38"/>
      <c r="S72" s="67"/>
      <c r="T72" s="67"/>
      <c r="U72" s="38"/>
    </row>
    <row r="73" spans="1:21">
      <c r="A73" s="14"/>
      <c r="B73" s="71" t="s">
        <v>34</v>
      </c>
      <c r="C73" s="39">
        <v>409</v>
      </c>
      <c r="D73" s="39"/>
      <c r="E73" s="54"/>
      <c r="F73" s="54"/>
      <c r="G73" s="39">
        <v>304</v>
      </c>
      <c r="H73" s="39"/>
      <c r="I73" s="54"/>
      <c r="J73" s="54"/>
      <c r="K73" s="39">
        <v>8</v>
      </c>
      <c r="L73" s="39"/>
      <c r="M73" s="54"/>
      <c r="N73" s="54"/>
      <c r="O73" s="39" t="s">
        <v>237</v>
      </c>
      <c r="P73" s="39"/>
      <c r="Q73" s="54"/>
      <c r="R73" s="54"/>
      <c r="S73" s="39">
        <v>721</v>
      </c>
      <c r="T73" s="39"/>
      <c r="U73" s="54"/>
    </row>
    <row r="74" spans="1:21">
      <c r="A74" s="14"/>
      <c r="B74" s="71"/>
      <c r="C74" s="39"/>
      <c r="D74" s="39"/>
      <c r="E74" s="54"/>
      <c r="F74" s="54"/>
      <c r="G74" s="39"/>
      <c r="H74" s="39"/>
      <c r="I74" s="54"/>
      <c r="J74" s="54"/>
      <c r="K74" s="39"/>
      <c r="L74" s="39"/>
      <c r="M74" s="54"/>
      <c r="N74" s="54"/>
      <c r="O74" s="39"/>
      <c r="P74" s="39"/>
      <c r="Q74" s="54"/>
      <c r="R74" s="54"/>
      <c r="S74" s="39"/>
      <c r="T74" s="39"/>
      <c r="U74" s="54"/>
    </row>
    <row r="75" spans="1:21">
      <c r="A75" s="14"/>
      <c r="B75" s="36" t="s">
        <v>35</v>
      </c>
      <c r="C75" s="37">
        <v>211</v>
      </c>
      <c r="D75" s="37"/>
      <c r="E75" s="38"/>
      <c r="F75" s="38"/>
      <c r="G75" s="37">
        <v>139</v>
      </c>
      <c r="H75" s="37"/>
      <c r="I75" s="38"/>
      <c r="J75" s="38"/>
      <c r="K75" s="37">
        <v>144</v>
      </c>
      <c r="L75" s="37"/>
      <c r="M75" s="38"/>
      <c r="N75" s="38"/>
      <c r="O75" s="37" t="s">
        <v>237</v>
      </c>
      <c r="P75" s="37"/>
      <c r="Q75" s="38"/>
      <c r="R75" s="38"/>
      <c r="S75" s="37">
        <v>494</v>
      </c>
      <c r="T75" s="37"/>
      <c r="U75" s="38"/>
    </row>
    <row r="76" spans="1:21">
      <c r="A76" s="14"/>
      <c r="B76" s="36"/>
      <c r="C76" s="37"/>
      <c r="D76" s="37"/>
      <c r="E76" s="38"/>
      <c r="F76" s="38"/>
      <c r="G76" s="37"/>
      <c r="H76" s="37"/>
      <c r="I76" s="38"/>
      <c r="J76" s="38"/>
      <c r="K76" s="37"/>
      <c r="L76" s="37"/>
      <c r="M76" s="38"/>
      <c r="N76" s="38"/>
      <c r="O76" s="37"/>
      <c r="P76" s="37"/>
      <c r="Q76" s="38"/>
      <c r="R76" s="38"/>
      <c r="S76" s="37"/>
      <c r="T76" s="37"/>
      <c r="U76" s="38"/>
    </row>
    <row r="77" spans="1:21">
      <c r="A77" s="14"/>
      <c r="B77" s="71" t="s">
        <v>36</v>
      </c>
      <c r="C77" s="39" t="s">
        <v>237</v>
      </c>
      <c r="D77" s="39"/>
      <c r="E77" s="54"/>
      <c r="F77" s="54"/>
      <c r="G77" s="39">
        <v>8</v>
      </c>
      <c r="H77" s="39"/>
      <c r="I77" s="54"/>
      <c r="J77" s="54"/>
      <c r="K77" s="39">
        <v>44</v>
      </c>
      <c r="L77" s="39"/>
      <c r="M77" s="54"/>
      <c r="N77" s="54"/>
      <c r="O77" s="39" t="s">
        <v>237</v>
      </c>
      <c r="P77" s="39"/>
      <c r="Q77" s="54"/>
      <c r="R77" s="54"/>
      <c r="S77" s="39">
        <v>52</v>
      </c>
      <c r="T77" s="39"/>
      <c r="U77" s="54"/>
    </row>
    <row r="78" spans="1:21">
      <c r="A78" s="14"/>
      <c r="B78" s="71"/>
      <c r="C78" s="39"/>
      <c r="D78" s="39"/>
      <c r="E78" s="54"/>
      <c r="F78" s="54"/>
      <c r="G78" s="39"/>
      <c r="H78" s="39"/>
      <c r="I78" s="54"/>
      <c r="J78" s="54"/>
      <c r="K78" s="39"/>
      <c r="L78" s="39"/>
      <c r="M78" s="54"/>
      <c r="N78" s="54"/>
      <c r="O78" s="39"/>
      <c r="P78" s="39"/>
      <c r="Q78" s="54"/>
      <c r="R78" s="54"/>
      <c r="S78" s="39"/>
      <c r="T78" s="39"/>
      <c r="U78" s="54"/>
    </row>
    <row r="79" spans="1:21">
      <c r="A79" s="14"/>
      <c r="B79" s="36" t="s">
        <v>37</v>
      </c>
      <c r="C79" s="37" t="s">
        <v>237</v>
      </c>
      <c r="D79" s="37"/>
      <c r="E79" s="38"/>
      <c r="F79" s="38"/>
      <c r="G79" s="37">
        <v>17</v>
      </c>
      <c r="H79" s="37"/>
      <c r="I79" s="38"/>
      <c r="J79" s="38"/>
      <c r="K79" s="37">
        <v>23</v>
      </c>
      <c r="L79" s="37"/>
      <c r="M79" s="38"/>
      <c r="N79" s="38"/>
      <c r="O79" s="37" t="s">
        <v>237</v>
      </c>
      <c r="P79" s="37"/>
      <c r="Q79" s="38"/>
      <c r="R79" s="38"/>
      <c r="S79" s="37">
        <v>40</v>
      </c>
      <c r="T79" s="37"/>
      <c r="U79" s="38"/>
    </row>
    <row r="80" spans="1:21" ht="15.75" thickBot="1">
      <c r="A80" s="14"/>
      <c r="B80" s="36"/>
      <c r="C80" s="40"/>
      <c r="D80" s="40"/>
      <c r="E80" s="72"/>
      <c r="F80" s="38"/>
      <c r="G80" s="40"/>
      <c r="H80" s="40"/>
      <c r="I80" s="72"/>
      <c r="J80" s="38"/>
      <c r="K80" s="40"/>
      <c r="L80" s="40"/>
      <c r="M80" s="72"/>
      <c r="N80" s="38"/>
      <c r="O80" s="40"/>
      <c r="P80" s="40"/>
      <c r="Q80" s="72"/>
      <c r="R80" s="38"/>
      <c r="S80" s="40"/>
      <c r="T80" s="40"/>
      <c r="U80" s="72"/>
    </row>
    <row r="81" spans="1:21">
      <c r="A81" s="14"/>
      <c r="B81" s="73" t="s">
        <v>38</v>
      </c>
      <c r="C81" s="42">
        <v>4461</v>
      </c>
      <c r="D81" s="42"/>
      <c r="E81" s="34"/>
      <c r="F81" s="54"/>
      <c r="G81" s="42">
        <v>2204</v>
      </c>
      <c r="H81" s="42"/>
      <c r="I81" s="34"/>
      <c r="J81" s="54"/>
      <c r="K81" s="32">
        <v>226</v>
      </c>
      <c r="L81" s="32"/>
      <c r="M81" s="34"/>
      <c r="N81" s="54"/>
      <c r="O81" s="32" t="s">
        <v>1111</v>
      </c>
      <c r="P81" s="32"/>
      <c r="Q81" s="30" t="s">
        <v>203</v>
      </c>
      <c r="R81" s="54"/>
      <c r="S81" s="42">
        <v>6857</v>
      </c>
      <c r="T81" s="42"/>
      <c r="U81" s="34"/>
    </row>
    <row r="82" spans="1:21" ht="15.75" thickBot="1">
      <c r="A82" s="14"/>
      <c r="B82" s="73"/>
      <c r="C82" s="64"/>
      <c r="D82" s="64"/>
      <c r="E82" s="58"/>
      <c r="F82" s="54"/>
      <c r="G82" s="64"/>
      <c r="H82" s="64"/>
      <c r="I82" s="58"/>
      <c r="J82" s="54"/>
      <c r="K82" s="57"/>
      <c r="L82" s="57"/>
      <c r="M82" s="58"/>
      <c r="N82" s="54"/>
      <c r="O82" s="57"/>
      <c r="P82" s="57"/>
      <c r="Q82" s="152"/>
      <c r="R82" s="54"/>
      <c r="S82" s="64"/>
      <c r="T82" s="64"/>
      <c r="U82" s="58"/>
    </row>
    <row r="83" spans="1:21">
      <c r="A83" s="14"/>
      <c r="B83" s="75" t="s">
        <v>39</v>
      </c>
      <c r="C83" s="76" t="s">
        <v>237</v>
      </c>
      <c r="D83" s="76"/>
      <c r="E83" s="62"/>
      <c r="F83" s="38"/>
      <c r="G83" s="76">
        <v>19</v>
      </c>
      <c r="H83" s="76"/>
      <c r="I83" s="62"/>
      <c r="J83" s="38"/>
      <c r="K83" s="76" t="s">
        <v>237</v>
      </c>
      <c r="L83" s="76"/>
      <c r="M83" s="62"/>
      <c r="N83" s="38"/>
      <c r="O83" s="76" t="s">
        <v>237</v>
      </c>
      <c r="P83" s="76"/>
      <c r="Q83" s="62"/>
      <c r="R83" s="38"/>
      <c r="S83" s="76">
        <v>19</v>
      </c>
      <c r="T83" s="76"/>
      <c r="U83" s="62"/>
    </row>
    <row r="84" spans="1:21" ht="15.75" thickBot="1">
      <c r="A84" s="14"/>
      <c r="B84" s="75"/>
      <c r="C84" s="40"/>
      <c r="D84" s="40"/>
      <c r="E84" s="72"/>
      <c r="F84" s="38"/>
      <c r="G84" s="40"/>
      <c r="H84" s="40"/>
      <c r="I84" s="72"/>
      <c r="J84" s="38"/>
      <c r="K84" s="40"/>
      <c r="L84" s="40"/>
      <c r="M84" s="72"/>
      <c r="N84" s="38"/>
      <c r="O84" s="40"/>
      <c r="P84" s="40"/>
      <c r="Q84" s="72"/>
      <c r="R84" s="38"/>
      <c r="S84" s="40"/>
      <c r="T84" s="40"/>
      <c r="U84" s="72"/>
    </row>
    <row r="85" spans="1:21">
      <c r="A85" s="14"/>
      <c r="B85" s="29" t="s">
        <v>1088</v>
      </c>
      <c r="C85" s="32">
        <v>332</v>
      </c>
      <c r="D85" s="32"/>
      <c r="E85" s="34"/>
      <c r="F85" s="54"/>
      <c r="G85" s="32">
        <v>195</v>
      </c>
      <c r="H85" s="32"/>
      <c r="I85" s="34"/>
      <c r="J85" s="54"/>
      <c r="K85" s="32" t="s">
        <v>1112</v>
      </c>
      <c r="L85" s="32"/>
      <c r="M85" s="30" t="s">
        <v>203</v>
      </c>
      <c r="N85" s="54"/>
      <c r="O85" s="32" t="s">
        <v>374</v>
      </c>
      <c r="P85" s="32"/>
      <c r="Q85" s="30" t="s">
        <v>203</v>
      </c>
      <c r="R85" s="54"/>
      <c r="S85" s="32">
        <v>269</v>
      </c>
      <c r="T85" s="32"/>
      <c r="U85" s="34"/>
    </row>
    <row r="86" spans="1:21" ht="15.75" thickBot="1">
      <c r="A86" s="14"/>
      <c r="B86" s="29"/>
      <c r="C86" s="57"/>
      <c r="D86" s="57"/>
      <c r="E86" s="58"/>
      <c r="F86" s="54"/>
      <c r="G86" s="57"/>
      <c r="H86" s="57"/>
      <c r="I86" s="58"/>
      <c r="J86" s="54"/>
      <c r="K86" s="57"/>
      <c r="L86" s="57"/>
      <c r="M86" s="152"/>
      <c r="N86" s="54"/>
      <c r="O86" s="57"/>
      <c r="P86" s="57"/>
      <c r="Q86" s="152"/>
      <c r="R86" s="54"/>
      <c r="S86" s="57"/>
      <c r="T86" s="57"/>
      <c r="U86" s="58"/>
    </row>
    <row r="87" spans="1:21">
      <c r="A87" s="14"/>
      <c r="B87" s="146" t="s">
        <v>41</v>
      </c>
      <c r="C87" s="62"/>
      <c r="D87" s="62"/>
      <c r="E87" s="62"/>
      <c r="F87" s="16"/>
      <c r="G87" s="62"/>
      <c r="H87" s="62"/>
      <c r="I87" s="62"/>
      <c r="J87" s="16"/>
      <c r="K87" s="62"/>
      <c r="L87" s="62"/>
      <c r="M87" s="62"/>
      <c r="N87" s="16"/>
      <c r="O87" s="62"/>
      <c r="P87" s="62"/>
      <c r="Q87" s="62"/>
      <c r="R87" s="16"/>
      <c r="S87" s="62"/>
      <c r="T87" s="62"/>
      <c r="U87" s="62"/>
    </row>
    <row r="88" spans="1:21">
      <c r="A88" s="14"/>
      <c r="B88" s="71" t="s">
        <v>1113</v>
      </c>
      <c r="C88" s="39">
        <v>101</v>
      </c>
      <c r="D88" s="39"/>
      <c r="E88" s="54"/>
      <c r="F88" s="54"/>
      <c r="G88" s="39" t="s">
        <v>371</v>
      </c>
      <c r="H88" s="39"/>
      <c r="I88" s="55" t="s">
        <v>203</v>
      </c>
      <c r="J88" s="54"/>
      <c r="K88" s="39">
        <v>180</v>
      </c>
      <c r="L88" s="39"/>
      <c r="M88" s="54"/>
      <c r="N88" s="54"/>
      <c r="O88" s="39" t="s">
        <v>1114</v>
      </c>
      <c r="P88" s="39"/>
      <c r="Q88" s="55" t="s">
        <v>203</v>
      </c>
      <c r="R88" s="54"/>
      <c r="S88" s="39" t="s">
        <v>237</v>
      </c>
      <c r="T88" s="39"/>
      <c r="U88" s="54"/>
    </row>
    <row r="89" spans="1:21">
      <c r="A89" s="14"/>
      <c r="B89" s="71"/>
      <c r="C89" s="39"/>
      <c r="D89" s="39"/>
      <c r="E89" s="54"/>
      <c r="F89" s="54"/>
      <c r="G89" s="39"/>
      <c r="H89" s="39"/>
      <c r="I89" s="55"/>
      <c r="J89" s="54"/>
      <c r="K89" s="39"/>
      <c r="L89" s="39"/>
      <c r="M89" s="54"/>
      <c r="N89" s="54"/>
      <c r="O89" s="39"/>
      <c r="P89" s="39"/>
      <c r="Q89" s="55"/>
      <c r="R89" s="54"/>
      <c r="S89" s="39"/>
      <c r="T89" s="39"/>
      <c r="U89" s="54"/>
    </row>
    <row r="90" spans="1:21">
      <c r="A90" s="14"/>
      <c r="B90" s="36" t="s">
        <v>42</v>
      </c>
      <c r="C90" s="37">
        <v>10</v>
      </c>
      <c r="D90" s="37"/>
      <c r="E90" s="38"/>
      <c r="F90" s="38"/>
      <c r="G90" s="37">
        <v>18</v>
      </c>
      <c r="H90" s="37"/>
      <c r="I90" s="38"/>
      <c r="J90" s="38"/>
      <c r="K90" s="37" t="s">
        <v>237</v>
      </c>
      <c r="L90" s="37"/>
      <c r="M90" s="38"/>
      <c r="N90" s="38"/>
      <c r="O90" s="37" t="s">
        <v>373</v>
      </c>
      <c r="P90" s="37"/>
      <c r="Q90" s="59" t="s">
        <v>203</v>
      </c>
      <c r="R90" s="38"/>
      <c r="S90" s="37">
        <v>21</v>
      </c>
      <c r="T90" s="37"/>
      <c r="U90" s="38"/>
    </row>
    <row r="91" spans="1:21">
      <c r="A91" s="14"/>
      <c r="B91" s="36"/>
      <c r="C91" s="37"/>
      <c r="D91" s="37"/>
      <c r="E91" s="38"/>
      <c r="F91" s="38"/>
      <c r="G91" s="37"/>
      <c r="H91" s="37"/>
      <c r="I91" s="38"/>
      <c r="J91" s="38"/>
      <c r="K91" s="37"/>
      <c r="L91" s="37"/>
      <c r="M91" s="38"/>
      <c r="N91" s="38"/>
      <c r="O91" s="37"/>
      <c r="P91" s="37"/>
      <c r="Q91" s="59"/>
      <c r="R91" s="38"/>
      <c r="S91" s="37"/>
      <c r="T91" s="37"/>
      <c r="U91" s="38"/>
    </row>
    <row r="92" spans="1:21">
      <c r="A92" s="14"/>
      <c r="B92" s="71" t="s">
        <v>43</v>
      </c>
      <c r="C92" s="39">
        <v>4</v>
      </c>
      <c r="D92" s="39"/>
      <c r="E92" s="54"/>
      <c r="F92" s="54"/>
      <c r="G92" s="39">
        <v>8</v>
      </c>
      <c r="H92" s="39"/>
      <c r="I92" s="54"/>
      <c r="J92" s="54"/>
      <c r="K92" s="39">
        <v>5</v>
      </c>
      <c r="L92" s="39"/>
      <c r="M92" s="54"/>
      <c r="N92" s="54"/>
      <c r="O92" s="39" t="s">
        <v>370</v>
      </c>
      <c r="P92" s="39"/>
      <c r="Q92" s="55" t="s">
        <v>203</v>
      </c>
      <c r="R92" s="54"/>
      <c r="S92" s="39">
        <v>16</v>
      </c>
      <c r="T92" s="39"/>
      <c r="U92" s="54"/>
    </row>
    <row r="93" spans="1:21">
      <c r="A93" s="14"/>
      <c r="B93" s="71"/>
      <c r="C93" s="39"/>
      <c r="D93" s="39"/>
      <c r="E93" s="54"/>
      <c r="F93" s="54"/>
      <c r="G93" s="39"/>
      <c r="H93" s="39"/>
      <c r="I93" s="54"/>
      <c r="J93" s="54"/>
      <c r="K93" s="39"/>
      <c r="L93" s="39"/>
      <c r="M93" s="54"/>
      <c r="N93" s="54"/>
      <c r="O93" s="39"/>
      <c r="P93" s="39"/>
      <c r="Q93" s="55"/>
      <c r="R93" s="54"/>
      <c r="S93" s="39"/>
      <c r="T93" s="39"/>
      <c r="U93" s="54"/>
    </row>
    <row r="94" spans="1:21">
      <c r="A94" s="14"/>
      <c r="B94" s="36" t="s">
        <v>44</v>
      </c>
      <c r="C94" s="37" t="s">
        <v>237</v>
      </c>
      <c r="D94" s="37"/>
      <c r="E94" s="38"/>
      <c r="F94" s="38"/>
      <c r="G94" s="37" t="s">
        <v>515</v>
      </c>
      <c r="H94" s="37"/>
      <c r="I94" s="59" t="s">
        <v>203</v>
      </c>
      <c r="J94" s="38"/>
      <c r="K94" s="37" t="s">
        <v>510</v>
      </c>
      <c r="L94" s="37"/>
      <c r="M94" s="59" t="s">
        <v>203</v>
      </c>
      <c r="N94" s="38"/>
      <c r="O94" s="37" t="s">
        <v>237</v>
      </c>
      <c r="P94" s="37"/>
      <c r="Q94" s="38"/>
      <c r="R94" s="38"/>
      <c r="S94" s="37" t="s">
        <v>1115</v>
      </c>
      <c r="T94" s="37"/>
      <c r="U94" s="59" t="s">
        <v>203</v>
      </c>
    </row>
    <row r="95" spans="1:21">
      <c r="A95" s="14"/>
      <c r="B95" s="36"/>
      <c r="C95" s="37"/>
      <c r="D95" s="37"/>
      <c r="E95" s="38"/>
      <c r="F95" s="38"/>
      <c r="G95" s="37"/>
      <c r="H95" s="37"/>
      <c r="I95" s="59"/>
      <c r="J95" s="38"/>
      <c r="K95" s="37"/>
      <c r="L95" s="37"/>
      <c r="M95" s="59"/>
      <c r="N95" s="38"/>
      <c r="O95" s="37"/>
      <c r="P95" s="37"/>
      <c r="Q95" s="38"/>
      <c r="R95" s="38"/>
      <c r="S95" s="37"/>
      <c r="T95" s="37"/>
      <c r="U95" s="59"/>
    </row>
    <row r="96" spans="1:21">
      <c r="A96" s="14"/>
      <c r="B96" s="71" t="s">
        <v>45</v>
      </c>
      <c r="C96" s="39" t="s">
        <v>1116</v>
      </c>
      <c r="D96" s="39"/>
      <c r="E96" s="55" t="s">
        <v>203</v>
      </c>
      <c r="F96" s="54"/>
      <c r="G96" s="39" t="s">
        <v>1117</v>
      </c>
      <c r="H96" s="39"/>
      <c r="I96" s="55" t="s">
        <v>203</v>
      </c>
      <c r="J96" s="54"/>
      <c r="K96" s="39" t="s">
        <v>1118</v>
      </c>
      <c r="L96" s="39"/>
      <c r="M96" s="55" t="s">
        <v>203</v>
      </c>
      <c r="N96" s="54"/>
      <c r="O96" s="39">
        <v>1</v>
      </c>
      <c r="P96" s="39"/>
      <c r="Q96" s="54"/>
      <c r="R96" s="54"/>
      <c r="S96" s="39" t="s">
        <v>1119</v>
      </c>
      <c r="T96" s="39"/>
      <c r="U96" s="55" t="s">
        <v>203</v>
      </c>
    </row>
    <row r="97" spans="1:21" ht="15.75" thickBot="1">
      <c r="A97" s="14"/>
      <c r="B97" s="71"/>
      <c r="C97" s="57"/>
      <c r="D97" s="57"/>
      <c r="E97" s="152"/>
      <c r="F97" s="54"/>
      <c r="G97" s="57"/>
      <c r="H97" s="57"/>
      <c r="I97" s="152"/>
      <c r="J97" s="54"/>
      <c r="K97" s="57"/>
      <c r="L97" s="57"/>
      <c r="M97" s="152"/>
      <c r="N97" s="54"/>
      <c r="O97" s="57"/>
      <c r="P97" s="57"/>
      <c r="Q97" s="58"/>
      <c r="R97" s="54"/>
      <c r="S97" s="57"/>
      <c r="T97" s="57"/>
      <c r="U97" s="152"/>
    </row>
    <row r="98" spans="1:21">
      <c r="A98" s="14"/>
      <c r="B98" s="75" t="s">
        <v>1097</v>
      </c>
      <c r="C98" s="76">
        <v>104</v>
      </c>
      <c r="D98" s="76"/>
      <c r="E98" s="62"/>
      <c r="F98" s="38"/>
      <c r="G98" s="76" t="s">
        <v>1120</v>
      </c>
      <c r="H98" s="76"/>
      <c r="I98" s="65" t="s">
        <v>203</v>
      </c>
      <c r="J98" s="38"/>
      <c r="K98" s="76" t="s">
        <v>1121</v>
      </c>
      <c r="L98" s="76"/>
      <c r="M98" s="65" t="s">
        <v>203</v>
      </c>
      <c r="N98" s="38"/>
      <c r="O98" s="76" t="s">
        <v>1122</v>
      </c>
      <c r="P98" s="76"/>
      <c r="Q98" s="65" t="s">
        <v>203</v>
      </c>
      <c r="R98" s="38"/>
      <c r="S98" s="76" t="s">
        <v>1123</v>
      </c>
      <c r="T98" s="76"/>
      <c r="U98" s="65" t="s">
        <v>203</v>
      </c>
    </row>
    <row r="99" spans="1:21" ht="15.75" thickBot="1">
      <c r="A99" s="14"/>
      <c r="B99" s="75"/>
      <c r="C99" s="40"/>
      <c r="D99" s="40"/>
      <c r="E99" s="72"/>
      <c r="F99" s="38"/>
      <c r="G99" s="40"/>
      <c r="H99" s="40"/>
      <c r="I99" s="153"/>
      <c r="J99" s="38"/>
      <c r="K99" s="40"/>
      <c r="L99" s="40"/>
      <c r="M99" s="153"/>
      <c r="N99" s="38"/>
      <c r="O99" s="40"/>
      <c r="P99" s="40"/>
      <c r="Q99" s="153"/>
      <c r="R99" s="38"/>
      <c r="S99" s="40"/>
      <c r="T99" s="40"/>
      <c r="U99" s="153"/>
    </row>
    <row r="100" spans="1:21">
      <c r="A100" s="14"/>
      <c r="B100" s="29" t="s">
        <v>1099</v>
      </c>
      <c r="C100" s="32">
        <v>436</v>
      </c>
      <c r="D100" s="32"/>
      <c r="E100" s="34"/>
      <c r="F100" s="54"/>
      <c r="G100" s="32" t="s">
        <v>1124</v>
      </c>
      <c r="H100" s="32"/>
      <c r="I100" s="30" t="s">
        <v>203</v>
      </c>
      <c r="J100" s="54"/>
      <c r="K100" s="32" t="s">
        <v>1125</v>
      </c>
      <c r="L100" s="32"/>
      <c r="M100" s="30" t="s">
        <v>203</v>
      </c>
      <c r="N100" s="54"/>
      <c r="O100" s="32" t="s">
        <v>1126</v>
      </c>
      <c r="P100" s="32"/>
      <c r="Q100" s="30" t="s">
        <v>203</v>
      </c>
      <c r="R100" s="54"/>
      <c r="S100" s="32" t="s">
        <v>832</v>
      </c>
      <c r="T100" s="32"/>
      <c r="U100" s="30" t="s">
        <v>203</v>
      </c>
    </row>
    <row r="101" spans="1:21">
      <c r="A101" s="14"/>
      <c r="B101" s="29"/>
      <c r="C101" s="39"/>
      <c r="D101" s="39"/>
      <c r="E101" s="54"/>
      <c r="F101" s="54"/>
      <c r="G101" s="33"/>
      <c r="H101" s="33"/>
      <c r="I101" s="31"/>
      <c r="J101" s="54"/>
      <c r="K101" s="33"/>
      <c r="L101" s="33"/>
      <c r="M101" s="31"/>
      <c r="N101" s="54"/>
      <c r="O101" s="33"/>
      <c r="P101" s="33"/>
      <c r="Q101" s="31"/>
      <c r="R101" s="54"/>
      <c r="S101" s="33"/>
      <c r="T101" s="33"/>
      <c r="U101" s="31"/>
    </row>
    <row r="102" spans="1:21">
      <c r="A102" s="14"/>
      <c r="B102" s="59" t="s">
        <v>1102</v>
      </c>
      <c r="C102" s="37">
        <v>110</v>
      </c>
      <c r="D102" s="37"/>
      <c r="E102" s="38"/>
      <c r="F102" s="38"/>
      <c r="G102" s="37" t="s">
        <v>371</v>
      </c>
      <c r="H102" s="37"/>
      <c r="I102" s="59" t="s">
        <v>203</v>
      </c>
      <c r="J102" s="38"/>
      <c r="K102" s="37" t="s">
        <v>1127</v>
      </c>
      <c r="L102" s="37"/>
      <c r="M102" s="59" t="s">
        <v>203</v>
      </c>
      <c r="N102" s="38"/>
      <c r="O102" s="37" t="s">
        <v>237</v>
      </c>
      <c r="P102" s="37"/>
      <c r="Q102" s="38"/>
      <c r="R102" s="38"/>
      <c r="S102" s="37" t="s">
        <v>861</v>
      </c>
      <c r="T102" s="37"/>
      <c r="U102" s="59" t="s">
        <v>203</v>
      </c>
    </row>
    <row r="103" spans="1:21" ht="15.75" thickBot="1">
      <c r="A103" s="14"/>
      <c r="B103" s="59"/>
      <c r="C103" s="40"/>
      <c r="D103" s="40"/>
      <c r="E103" s="72"/>
      <c r="F103" s="38"/>
      <c r="G103" s="40"/>
      <c r="H103" s="40"/>
      <c r="I103" s="153"/>
      <c r="J103" s="38"/>
      <c r="K103" s="40"/>
      <c r="L103" s="40"/>
      <c r="M103" s="153"/>
      <c r="N103" s="38"/>
      <c r="O103" s="40"/>
      <c r="P103" s="40"/>
      <c r="Q103" s="72"/>
      <c r="R103" s="38"/>
      <c r="S103" s="40"/>
      <c r="T103" s="40"/>
      <c r="U103" s="153"/>
    </row>
    <row r="104" spans="1:21">
      <c r="A104" s="14"/>
      <c r="B104" s="237" t="s">
        <v>1104</v>
      </c>
      <c r="C104" s="32">
        <v>326</v>
      </c>
      <c r="D104" s="32"/>
      <c r="E104" s="34"/>
      <c r="F104" s="54"/>
      <c r="G104" s="32" t="s">
        <v>209</v>
      </c>
      <c r="H104" s="32"/>
      <c r="I104" s="30" t="s">
        <v>203</v>
      </c>
      <c r="J104" s="54"/>
      <c r="K104" s="32" t="s">
        <v>1101</v>
      </c>
      <c r="L104" s="32"/>
      <c r="M104" s="30" t="s">
        <v>203</v>
      </c>
      <c r="N104" s="54"/>
      <c r="O104" s="32" t="s">
        <v>1126</v>
      </c>
      <c r="P104" s="32"/>
      <c r="Q104" s="30" t="s">
        <v>203</v>
      </c>
      <c r="R104" s="54"/>
      <c r="S104" s="32" t="s">
        <v>1128</v>
      </c>
      <c r="T104" s="32"/>
      <c r="U104" s="30" t="s">
        <v>203</v>
      </c>
    </row>
    <row r="105" spans="1:21">
      <c r="A105" s="14"/>
      <c r="B105" s="237"/>
      <c r="C105" s="39"/>
      <c r="D105" s="39"/>
      <c r="E105" s="54"/>
      <c r="F105" s="54"/>
      <c r="G105" s="33"/>
      <c r="H105" s="33"/>
      <c r="I105" s="31"/>
      <c r="J105" s="54"/>
      <c r="K105" s="33"/>
      <c r="L105" s="33"/>
      <c r="M105" s="31"/>
      <c r="N105" s="54"/>
      <c r="O105" s="33"/>
      <c r="P105" s="33"/>
      <c r="Q105" s="31"/>
      <c r="R105" s="54"/>
      <c r="S105" s="39"/>
      <c r="T105" s="39"/>
      <c r="U105" s="55"/>
    </row>
    <row r="106" spans="1:21">
      <c r="A106" s="14"/>
      <c r="B106" s="36" t="s">
        <v>50</v>
      </c>
      <c r="C106" s="37" t="s">
        <v>237</v>
      </c>
      <c r="D106" s="37"/>
      <c r="E106" s="38"/>
      <c r="F106" s="38"/>
      <c r="G106" s="37">
        <v>36</v>
      </c>
      <c r="H106" s="37"/>
      <c r="I106" s="38"/>
      <c r="J106" s="38"/>
      <c r="K106" s="37">
        <v>9</v>
      </c>
      <c r="L106" s="37"/>
      <c r="M106" s="38"/>
      <c r="N106" s="38"/>
      <c r="O106" s="37" t="s">
        <v>1129</v>
      </c>
      <c r="P106" s="37"/>
      <c r="Q106" s="59" t="s">
        <v>203</v>
      </c>
      <c r="R106" s="38"/>
      <c r="S106" s="37">
        <v>6</v>
      </c>
      <c r="T106" s="37"/>
      <c r="U106" s="38"/>
    </row>
    <row r="107" spans="1:21" ht="15.75" thickBot="1">
      <c r="A107" s="14"/>
      <c r="B107" s="36"/>
      <c r="C107" s="40"/>
      <c r="D107" s="40"/>
      <c r="E107" s="72"/>
      <c r="F107" s="38"/>
      <c r="G107" s="40"/>
      <c r="H107" s="40"/>
      <c r="I107" s="72"/>
      <c r="J107" s="38"/>
      <c r="K107" s="40"/>
      <c r="L107" s="40"/>
      <c r="M107" s="72"/>
      <c r="N107" s="38"/>
      <c r="O107" s="40"/>
      <c r="P107" s="40"/>
      <c r="Q107" s="153"/>
      <c r="R107" s="38"/>
      <c r="S107" s="40"/>
      <c r="T107" s="40"/>
      <c r="U107" s="72"/>
    </row>
    <row r="108" spans="1:21">
      <c r="A108" s="14"/>
      <c r="B108" s="90" t="s">
        <v>1130</v>
      </c>
      <c r="C108" s="30" t="s">
        <v>199</v>
      </c>
      <c r="D108" s="32">
        <v>326</v>
      </c>
      <c r="E108" s="34"/>
      <c r="F108" s="54"/>
      <c r="G108" s="30" t="s">
        <v>199</v>
      </c>
      <c r="H108" s="32" t="s">
        <v>505</v>
      </c>
      <c r="I108" s="30" t="s">
        <v>203</v>
      </c>
      <c r="J108" s="54"/>
      <c r="K108" s="30" t="s">
        <v>199</v>
      </c>
      <c r="L108" s="32" t="s">
        <v>763</v>
      </c>
      <c r="M108" s="30" t="s">
        <v>203</v>
      </c>
      <c r="N108" s="54"/>
      <c r="O108" s="30" t="s">
        <v>199</v>
      </c>
      <c r="P108" s="32" t="s">
        <v>1114</v>
      </c>
      <c r="Q108" s="30" t="s">
        <v>203</v>
      </c>
      <c r="R108" s="54"/>
      <c r="S108" s="30" t="s">
        <v>199</v>
      </c>
      <c r="T108" s="32" t="s">
        <v>763</v>
      </c>
      <c r="U108" s="30" t="s">
        <v>203</v>
      </c>
    </row>
    <row r="109" spans="1:21" ht="15.75" thickBot="1">
      <c r="A109" s="14"/>
      <c r="B109" s="90" t="s">
        <v>1108</v>
      </c>
      <c r="C109" s="41"/>
      <c r="D109" s="154"/>
      <c r="E109" s="44"/>
      <c r="F109" s="54"/>
      <c r="G109" s="41"/>
      <c r="H109" s="154"/>
      <c r="I109" s="41"/>
      <c r="J109" s="54"/>
      <c r="K109" s="41"/>
      <c r="L109" s="154"/>
      <c r="M109" s="41"/>
      <c r="N109" s="54"/>
      <c r="O109" s="41"/>
      <c r="P109" s="154"/>
      <c r="Q109" s="41"/>
      <c r="R109" s="54"/>
      <c r="S109" s="41"/>
      <c r="T109" s="154"/>
      <c r="U109" s="41"/>
    </row>
    <row r="110" spans="1:21" ht="15.75" thickTop="1">
      <c r="A110" s="14"/>
      <c r="B110" s="15"/>
      <c r="C110" s="15"/>
    </row>
    <row r="111" spans="1:21" ht="22.5">
      <c r="A111" s="14"/>
      <c r="B111" s="123" t="s">
        <v>360</v>
      </c>
      <c r="C111" s="137" t="s">
        <v>1109</v>
      </c>
    </row>
    <row r="112" spans="1:21">
      <c r="A112" s="14"/>
      <c r="B112" s="266" t="s">
        <v>1078</v>
      </c>
      <c r="C112" s="266"/>
      <c r="D112" s="266"/>
      <c r="E112" s="266"/>
      <c r="F112" s="266"/>
      <c r="G112" s="266"/>
      <c r="H112" s="266"/>
      <c r="I112" s="266"/>
      <c r="J112" s="266"/>
      <c r="K112" s="266"/>
      <c r="L112" s="266"/>
      <c r="M112" s="266"/>
      <c r="N112" s="266"/>
      <c r="O112" s="266"/>
      <c r="P112" s="266"/>
      <c r="Q112" s="266"/>
      <c r="R112" s="266"/>
      <c r="S112" s="266"/>
      <c r="T112" s="266"/>
      <c r="U112" s="266"/>
    </row>
    <row r="113" spans="1:21">
      <c r="A113" s="14"/>
      <c r="B113" s="266" t="s">
        <v>1079</v>
      </c>
      <c r="C113" s="266"/>
      <c r="D113" s="266"/>
      <c r="E113" s="266"/>
      <c r="F113" s="266"/>
      <c r="G113" s="266"/>
      <c r="H113" s="266"/>
      <c r="I113" s="266"/>
      <c r="J113" s="266"/>
      <c r="K113" s="266"/>
      <c r="L113" s="266"/>
      <c r="M113" s="266"/>
      <c r="N113" s="266"/>
      <c r="O113" s="266"/>
      <c r="P113" s="266"/>
      <c r="Q113" s="266"/>
      <c r="R113" s="266"/>
      <c r="S113" s="266"/>
      <c r="T113" s="266"/>
      <c r="U113" s="266"/>
    </row>
    <row r="114" spans="1:21">
      <c r="A114" s="14"/>
      <c r="B114" s="266" t="s">
        <v>1214</v>
      </c>
      <c r="C114" s="266"/>
      <c r="D114" s="266"/>
      <c r="E114" s="266"/>
      <c r="F114" s="266"/>
      <c r="G114" s="266"/>
      <c r="H114" s="266"/>
      <c r="I114" s="266"/>
      <c r="J114" s="266"/>
      <c r="K114" s="266"/>
      <c r="L114" s="266"/>
      <c r="M114" s="266"/>
      <c r="N114" s="266"/>
      <c r="O114" s="266"/>
      <c r="P114" s="266"/>
      <c r="Q114" s="266"/>
      <c r="R114" s="266"/>
      <c r="S114" s="266"/>
      <c r="T114" s="266"/>
      <c r="U114" s="266"/>
    </row>
    <row r="115" spans="1:21">
      <c r="A115" s="14"/>
      <c r="B115" s="266" t="s">
        <v>1081</v>
      </c>
      <c r="C115" s="266"/>
      <c r="D115" s="266"/>
      <c r="E115" s="266"/>
      <c r="F115" s="266"/>
      <c r="G115" s="266"/>
      <c r="H115" s="266"/>
      <c r="I115" s="266"/>
      <c r="J115" s="266"/>
      <c r="K115" s="266"/>
      <c r="L115" s="266"/>
      <c r="M115" s="266"/>
      <c r="N115" s="266"/>
      <c r="O115" s="266"/>
      <c r="P115" s="266"/>
      <c r="Q115" s="266"/>
      <c r="R115" s="266"/>
      <c r="S115" s="266"/>
      <c r="T115" s="266"/>
      <c r="U115" s="266"/>
    </row>
    <row r="116" spans="1:21">
      <c r="A116" s="14"/>
      <c r="B116" s="27"/>
      <c r="C116" s="27"/>
      <c r="D116" s="27"/>
      <c r="E116" s="27"/>
      <c r="F116" s="27"/>
      <c r="G116" s="27"/>
      <c r="H116" s="27"/>
      <c r="I116" s="27"/>
      <c r="J116" s="27"/>
      <c r="K116" s="27"/>
      <c r="L116" s="27"/>
      <c r="M116" s="27"/>
      <c r="N116" s="27"/>
      <c r="O116" s="27"/>
      <c r="P116" s="27"/>
      <c r="Q116" s="27"/>
      <c r="R116" s="27"/>
      <c r="S116" s="27"/>
      <c r="T116" s="27"/>
      <c r="U116" s="27"/>
    </row>
    <row r="117" spans="1:21">
      <c r="A117" s="14"/>
      <c r="B117" s="15"/>
      <c r="C117" s="15"/>
      <c r="D117" s="15"/>
      <c r="E117" s="15"/>
      <c r="F117" s="15"/>
      <c r="G117" s="15"/>
      <c r="H117" s="15"/>
      <c r="I117" s="15"/>
      <c r="J117" s="15"/>
      <c r="K117" s="15"/>
      <c r="L117" s="15"/>
      <c r="M117" s="15"/>
      <c r="N117" s="15"/>
      <c r="O117" s="15"/>
      <c r="P117" s="15"/>
      <c r="Q117" s="15"/>
      <c r="R117" s="15"/>
      <c r="S117" s="15"/>
      <c r="T117" s="15"/>
      <c r="U117" s="15"/>
    </row>
    <row r="118" spans="1:21">
      <c r="A118" s="14"/>
      <c r="B118" s="38"/>
      <c r="C118" s="88" t="s">
        <v>1082</v>
      </c>
      <c r="D118" s="88"/>
      <c r="E118" s="88"/>
      <c r="F118" s="38"/>
      <c r="G118" s="88" t="s">
        <v>1083</v>
      </c>
      <c r="H118" s="88"/>
      <c r="I118" s="88"/>
      <c r="J118" s="38"/>
      <c r="K118" s="88" t="s">
        <v>1084</v>
      </c>
      <c r="L118" s="88"/>
      <c r="M118" s="88"/>
      <c r="N118" s="38"/>
      <c r="O118" s="88" t="s">
        <v>1086</v>
      </c>
      <c r="P118" s="88"/>
      <c r="Q118" s="88"/>
      <c r="R118" s="38"/>
      <c r="S118" s="88" t="s">
        <v>1087</v>
      </c>
      <c r="T118" s="88"/>
      <c r="U118" s="88"/>
    </row>
    <row r="119" spans="1:21" ht="15.75" thickBot="1">
      <c r="A119" s="14"/>
      <c r="B119" s="38"/>
      <c r="C119" s="28"/>
      <c r="D119" s="28"/>
      <c r="E119" s="28"/>
      <c r="F119" s="38"/>
      <c r="G119" s="28"/>
      <c r="H119" s="28"/>
      <c r="I119" s="28"/>
      <c r="J119" s="38"/>
      <c r="K119" s="28" t="s">
        <v>1085</v>
      </c>
      <c r="L119" s="28"/>
      <c r="M119" s="28"/>
      <c r="N119" s="38"/>
      <c r="O119" s="28"/>
      <c r="P119" s="28"/>
      <c r="Q119" s="28"/>
      <c r="R119" s="38"/>
      <c r="S119" s="28"/>
      <c r="T119" s="28"/>
      <c r="U119" s="28"/>
    </row>
    <row r="120" spans="1:21">
      <c r="A120" s="14"/>
      <c r="B120" s="16"/>
      <c r="C120" s="88" t="s">
        <v>197</v>
      </c>
      <c r="D120" s="88"/>
      <c r="E120" s="88"/>
      <c r="F120" s="88"/>
      <c r="G120" s="88"/>
      <c r="H120" s="88"/>
      <c r="I120" s="88"/>
      <c r="J120" s="88"/>
      <c r="K120" s="88"/>
      <c r="L120" s="88"/>
      <c r="M120" s="88"/>
      <c r="N120" s="88"/>
      <c r="O120" s="88"/>
      <c r="P120" s="88"/>
      <c r="Q120" s="88"/>
      <c r="R120" s="88"/>
      <c r="S120" s="88"/>
      <c r="T120" s="88"/>
      <c r="U120" s="88"/>
    </row>
    <row r="121" spans="1:21">
      <c r="A121" s="14"/>
      <c r="B121" s="18" t="s">
        <v>30</v>
      </c>
      <c r="C121" s="55"/>
      <c r="D121" s="55"/>
      <c r="E121" s="55"/>
      <c r="F121" s="23"/>
      <c r="G121" s="55"/>
      <c r="H121" s="55"/>
      <c r="I121" s="55"/>
      <c r="J121" s="23"/>
      <c r="K121" s="55"/>
      <c r="L121" s="55"/>
      <c r="M121" s="55"/>
      <c r="N121" s="23"/>
      <c r="O121" s="55"/>
      <c r="P121" s="55"/>
      <c r="Q121" s="55"/>
      <c r="R121" s="23"/>
      <c r="S121" s="55"/>
      <c r="T121" s="55"/>
      <c r="U121" s="55"/>
    </row>
    <row r="122" spans="1:21">
      <c r="A122" s="14"/>
      <c r="B122" s="36" t="s">
        <v>31</v>
      </c>
      <c r="C122" s="59" t="s">
        <v>199</v>
      </c>
      <c r="D122" s="67">
        <v>2171</v>
      </c>
      <c r="E122" s="38"/>
      <c r="F122" s="38"/>
      <c r="G122" s="59" t="s">
        <v>199</v>
      </c>
      <c r="H122" s="37">
        <v>850</v>
      </c>
      <c r="I122" s="38"/>
      <c r="J122" s="38"/>
      <c r="K122" s="59" t="s">
        <v>199</v>
      </c>
      <c r="L122" s="37" t="s">
        <v>237</v>
      </c>
      <c r="M122" s="38"/>
      <c r="N122" s="38"/>
      <c r="O122" s="59" t="s">
        <v>199</v>
      </c>
      <c r="P122" s="37" t="s">
        <v>1105</v>
      </c>
      <c r="Q122" s="59" t="s">
        <v>203</v>
      </c>
      <c r="R122" s="38"/>
      <c r="S122" s="59" t="s">
        <v>199</v>
      </c>
      <c r="T122" s="67">
        <v>2929</v>
      </c>
      <c r="U122" s="38"/>
    </row>
    <row r="123" spans="1:21">
      <c r="A123" s="14"/>
      <c r="B123" s="36"/>
      <c r="C123" s="59"/>
      <c r="D123" s="67"/>
      <c r="E123" s="38"/>
      <c r="F123" s="38"/>
      <c r="G123" s="59"/>
      <c r="H123" s="37"/>
      <c r="I123" s="38"/>
      <c r="J123" s="38"/>
      <c r="K123" s="59"/>
      <c r="L123" s="37"/>
      <c r="M123" s="38"/>
      <c r="N123" s="38"/>
      <c r="O123" s="59"/>
      <c r="P123" s="37"/>
      <c r="Q123" s="59"/>
      <c r="R123" s="38"/>
      <c r="S123" s="59"/>
      <c r="T123" s="67"/>
      <c r="U123" s="38"/>
    </row>
    <row r="124" spans="1:21">
      <c r="A124" s="14"/>
      <c r="B124" s="18" t="s">
        <v>32</v>
      </c>
      <c r="C124" s="54"/>
      <c r="D124" s="54"/>
      <c r="E124" s="54"/>
      <c r="F124" s="23"/>
      <c r="G124" s="54"/>
      <c r="H124" s="54"/>
      <c r="I124" s="54"/>
      <c r="J124" s="23"/>
      <c r="K124" s="54"/>
      <c r="L124" s="54"/>
      <c r="M124" s="54"/>
      <c r="N124" s="23"/>
      <c r="O124" s="54"/>
      <c r="P124" s="54"/>
      <c r="Q124" s="54"/>
      <c r="R124" s="23"/>
      <c r="S124" s="55"/>
      <c r="T124" s="55"/>
      <c r="U124" s="55"/>
    </row>
    <row r="125" spans="1:21">
      <c r="A125" s="14"/>
      <c r="B125" s="36" t="s">
        <v>33</v>
      </c>
      <c r="C125" s="67">
        <v>1647</v>
      </c>
      <c r="D125" s="67"/>
      <c r="E125" s="38"/>
      <c r="F125" s="38"/>
      <c r="G125" s="37">
        <v>492</v>
      </c>
      <c r="H125" s="37"/>
      <c r="I125" s="38"/>
      <c r="J125" s="38"/>
      <c r="K125" s="37" t="s">
        <v>237</v>
      </c>
      <c r="L125" s="37"/>
      <c r="M125" s="38"/>
      <c r="N125" s="38"/>
      <c r="O125" s="37" t="s">
        <v>1215</v>
      </c>
      <c r="P125" s="37"/>
      <c r="Q125" s="59" t="s">
        <v>203</v>
      </c>
      <c r="R125" s="38"/>
      <c r="S125" s="67">
        <v>2051</v>
      </c>
      <c r="T125" s="67"/>
      <c r="U125" s="38"/>
    </row>
    <row r="126" spans="1:21">
      <c r="A126" s="14"/>
      <c r="B126" s="36"/>
      <c r="C126" s="67"/>
      <c r="D126" s="67"/>
      <c r="E126" s="38"/>
      <c r="F126" s="38"/>
      <c r="G126" s="37"/>
      <c r="H126" s="37"/>
      <c r="I126" s="38"/>
      <c r="J126" s="38"/>
      <c r="K126" s="37"/>
      <c r="L126" s="37"/>
      <c r="M126" s="38"/>
      <c r="N126" s="38"/>
      <c r="O126" s="37"/>
      <c r="P126" s="37"/>
      <c r="Q126" s="59"/>
      <c r="R126" s="38"/>
      <c r="S126" s="67"/>
      <c r="T126" s="67"/>
      <c r="U126" s="38"/>
    </row>
    <row r="127" spans="1:21">
      <c r="A127" s="14"/>
      <c r="B127" s="71" t="s">
        <v>34</v>
      </c>
      <c r="C127" s="39">
        <v>207</v>
      </c>
      <c r="D127" s="39"/>
      <c r="E127" s="54"/>
      <c r="F127" s="54"/>
      <c r="G127" s="39">
        <v>103</v>
      </c>
      <c r="H127" s="39"/>
      <c r="I127" s="54"/>
      <c r="J127" s="54"/>
      <c r="K127" s="39">
        <v>3</v>
      </c>
      <c r="L127" s="39"/>
      <c r="M127" s="54"/>
      <c r="N127" s="54"/>
      <c r="O127" s="39" t="s">
        <v>237</v>
      </c>
      <c r="P127" s="39"/>
      <c r="Q127" s="54"/>
      <c r="R127" s="54"/>
      <c r="S127" s="39">
        <v>313</v>
      </c>
      <c r="T127" s="39"/>
      <c r="U127" s="54"/>
    </row>
    <row r="128" spans="1:21">
      <c r="A128" s="14"/>
      <c r="B128" s="71"/>
      <c r="C128" s="39"/>
      <c r="D128" s="39"/>
      <c r="E128" s="54"/>
      <c r="F128" s="54"/>
      <c r="G128" s="39"/>
      <c r="H128" s="39"/>
      <c r="I128" s="54"/>
      <c r="J128" s="54"/>
      <c r="K128" s="39"/>
      <c r="L128" s="39"/>
      <c r="M128" s="54"/>
      <c r="N128" s="54"/>
      <c r="O128" s="39"/>
      <c r="P128" s="39"/>
      <c r="Q128" s="54"/>
      <c r="R128" s="54"/>
      <c r="S128" s="39"/>
      <c r="T128" s="39"/>
      <c r="U128" s="54"/>
    </row>
    <row r="129" spans="1:21">
      <c r="A129" s="14"/>
      <c r="B129" s="36" t="s">
        <v>35</v>
      </c>
      <c r="C129" s="37">
        <v>110</v>
      </c>
      <c r="D129" s="37"/>
      <c r="E129" s="38"/>
      <c r="F129" s="38"/>
      <c r="G129" s="37">
        <v>66</v>
      </c>
      <c r="H129" s="37"/>
      <c r="I129" s="38"/>
      <c r="J129" s="38"/>
      <c r="K129" s="37">
        <v>58</v>
      </c>
      <c r="L129" s="37"/>
      <c r="M129" s="38"/>
      <c r="N129" s="38"/>
      <c r="O129" s="37" t="s">
        <v>472</v>
      </c>
      <c r="P129" s="37"/>
      <c r="Q129" s="59" t="s">
        <v>203</v>
      </c>
      <c r="R129" s="38"/>
      <c r="S129" s="37">
        <v>230</v>
      </c>
      <c r="T129" s="37"/>
      <c r="U129" s="38"/>
    </row>
    <row r="130" spans="1:21">
      <c r="A130" s="14"/>
      <c r="B130" s="36"/>
      <c r="C130" s="37"/>
      <c r="D130" s="37"/>
      <c r="E130" s="38"/>
      <c r="F130" s="38"/>
      <c r="G130" s="37"/>
      <c r="H130" s="37"/>
      <c r="I130" s="38"/>
      <c r="J130" s="38"/>
      <c r="K130" s="37"/>
      <c r="L130" s="37"/>
      <c r="M130" s="38"/>
      <c r="N130" s="38"/>
      <c r="O130" s="37"/>
      <c r="P130" s="37"/>
      <c r="Q130" s="59"/>
      <c r="R130" s="38"/>
      <c r="S130" s="37"/>
      <c r="T130" s="37"/>
      <c r="U130" s="38"/>
    </row>
    <row r="131" spans="1:21">
      <c r="A131" s="14"/>
      <c r="B131" s="71" t="s">
        <v>36</v>
      </c>
      <c r="C131" s="39" t="s">
        <v>237</v>
      </c>
      <c r="D131" s="39"/>
      <c r="E131" s="54"/>
      <c r="F131" s="54"/>
      <c r="G131" s="39">
        <v>12</v>
      </c>
      <c r="H131" s="39"/>
      <c r="I131" s="54"/>
      <c r="J131" s="54"/>
      <c r="K131" s="39">
        <v>15</v>
      </c>
      <c r="L131" s="39"/>
      <c r="M131" s="54"/>
      <c r="N131" s="54"/>
      <c r="O131" s="39" t="s">
        <v>237</v>
      </c>
      <c r="P131" s="39"/>
      <c r="Q131" s="54"/>
      <c r="R131" s="54"/>
      <c r="S131" s="39">
        <v>27</v>
      </c>
      <c r="T131" s="39"/>
      <c r="U131" s="54"/>
    </row>
    <row r="132" spans="1:21">
      <c r="A132" s="14"/>
      <c r="B132" s="71"/>
      <c r="C132" s="39"/>
      <c r="D132" s="39"/>
      <c r="E132" s="54"/>
      <c r="F132" s="54"/>
      <c r="G132" s="39"/>
      <c r="H132" s="39"/>
      <c r="I132" s="54"/>
      <c r="J132" s="54"/>
      <c r="K132" s="39"/>
      <c r="L132" s="39"/>
      <c r="M132" s="54"/>
      <c r="N132" s="54"/>
      <c r="O132" s="39"/>
      <c r="P132" s="39"/>
      <c r="Q132" s="54"/>
      <c r="R132" s="54"/>
      <c r="S132" s="39"/>
      <c r="T132" s="39"/>
      <c r="U132" s="54"/>
    </row>
    <row r="133" spans="1:21">
      <c r="A133" s="14"/>
      <c r="B133" s="36" t="s">
        <v>37</v>
      </c>
      <c r="C133" s="37" t="s">
        <v>237</v>
      </c>
      <c r="D133" s="37"/>
      <c r="E133" s="38"/>
      <c r="F133" s="38"/>
      <c r="G133" s="37">
        <v>7</v>
      </c>
      <c r="H133" s="37"/>
      <c r="I133" s="38"/>
      <c r="J133" s="38"/>
      <c r="K133" s="37">
        <v>14</v>
      </c>
      <c r="L133" s="37"/>
      <c r="M133" s="38"/>
      <c r="N133" s="38"/>
      <c r="O133" s="37" t="s">
        <v>237</v>
      </c>
      <c r="P133" s="37"/>
      <c r="Q133" s="38"/>
      <c r="R133" s="38"/>
      <c r="S133" s="37">
        <v>21</v>
      </c>
      <c r="T133" s="37"/>
      <c r="U133" s="38"/>
    </row>
    <row r="134" spans="1:21" ht="15.75" thickBot="1">
      <c r="A134" s="14"/>
      <c r="B134" s="36"/>
      <c r="C134" s="40"/>
      <c r="D134" s="40"/>
      <c r="E134" s="72"/>
      <c r="F134" s="38"/>
      <c r="G134" s="40"/>
      <c r="H134" s="40"/>
      <c r="I134" s="72"/>
      <c r="J134" s="38"/>
      <c r="K134" s="40"/>
      <c r="L134" s="40"/>
      <c r="M134" s="72"/>
      <c r="N134" s="38"/>
      <c r="O134" s="40"/>
      <c r="P134" s="40"/>
      <c r="Q134" s="72"/>
      <c r="R134" s="38"/>
      <c r="S134" s="40"/>
      <c r="T134" s="40"/>
      <c r="U134" s="72"/>
    </row>
    <row r="135" spans="1:21">
      <c r="A135" s="14"/>
      <c r="B135" s="73" t="s">
        <v>38</v>
      </c>
      <c r="C135" s="42">
        <v>1964</v>
      </c>
      <c r="D135" s="42"/>
      <c r="E135" s="34"/>
      <c r="F135" s="54"/>
      <c r="G135" s="32">
        <v>680</v>
      </c>
      <c r="H135" s="32"/>
      <c r="I135" s="34"/>
      <c r="J135" s="54"/>
      <c r="K135" s="32">
        <v>90</v>
      </c>
      <c r="L135" s="32"/>
      <c r="M135" s="34"/>
      <c r="N135" s="54"/>
      <c r="O135" s="32" t="s">
        <v>1105</v>
      </c>
      <c r="P135" s="32"/>
      <c r="Q135" s="30" t="s">
        <v>203</v>
      </c>
      <c r="R135" s="54"/>
      <c r="S135" s="42">
        <v>2642</v>
      </c>
      <c r="T135" s="42"/>
      <c r="U135" s="34"/>
    </row>
    <row r="136" spans="1:21" ht="15.75" thickBot="1">
      <c r="A136" s="14"/>
      <c r="B136" s="73"/>
      <c r="C136" s="64"/>
      <c r="D136" s="64"/>
      <c r="E136" s="58"/>
      <c r="F136" s="54"/>
      <c r="G136" s="57"/>
      <c r="H136" s="57"/>
      <c r="I136" s="58"/>
      <c r="J136" s="54"/>
      <c r="K136" s="57"/>
      <c r="L136" s="57"/>
      <c r="M136" s="58"/>
      <c r="N136" s="54"/>
      <c r="O136" s="57"/>
      <c r="P136" s="57"/>
      <c r="Q136" s="152"/>
      <c r="R136" s="54"/>
      <c r="S136" s="64"/>
      <c r="T136" s="64"/>
      <c r="U136" s="58"/>
    </row>
    <row r="137" spans="1:21">
      <c r="A137" s="14"/>
      <c r="B137" s="149" t="s">
        <v>1088</v>
      </c>
      <c r="C137" s="76">
        <v>207</v>
      </c>
      <c r="D137" s="76"/>
      <c r="E137" s="62"/>
      <c r="F137" s="38"/>
      <c r="G137" s="76">
        <v>170</v>
      </c>
      <c r="H137" s="76"/>
      <c r="I137" s="62"/>
      <c r="J137" s="38"/>
      <c r="K137" s="76" t="s">
        <v>1216</v>
      </c>
      <c r="L137" s="76"/>
      <c r="M137" s="65" t="s">
        <v>203</v>
      </c>
      <c r="N137" s="38"/>
      <c r="O137" s="76" t="s">
        <v>237</v>
      </c>
      <c r="P137" s="76"/>
      <c r="Q137" s="62"/>
      <c r="R137" s="38"/>
      <c r="S137" s="76">
        <v>287</v>
      </c>
      <c r="T137" s="76"/>
      <c r="U137" s="62"/>
    </row>
    <row r="138" spans="1:21" ht="15.75" thickBot="1">
      <c r="A138" s="14"/>
      <c r="B138" s="149"/>
      <c r="C138" s="40"/>
      <c r="D138" s="40"/>
      <c r="E138" s="72"/>
      <c r="F138" s="38"/>
      <c r="G138" s="40"/>
      <c r="H138" s="40"/>
      <c r="I138" s="72"/>
      <c r="J138" s="38"/>
      <c r="K138" s="40"/>
      <c r="L138" s="40"/>
      <c r="M138" s="153"/>
      <c r="N138" s="38"/>
      <c r="O138" s="40"/>
      <c r="P138" s="40"/>
      <c r="Q138" s="72"/>
      <c r="R138" s="38"/>
      <c r="S138" s="40"/>
      <c r="T138" s="40"/>
      <c r="U138" s="72"/>
    </row>
    <row r="139" spans="1:21">
      <c r="A139" s="14"/>
      <c r="B139" s="29" t="s">
        <v>41</v>
      </c>
      <c r="C139" s="30"/>
      <c r="D139" s="30"/>
      <c r="E139" s="30"/>
      <c r="F139" s="54"/>
      <c r="G139" s="30"/>
      <c r="H139" s="30"/>
      <c r="I139" s="30"/>
      <c r="J139" s="54"/>
      <c r="K139" s="32"/>
      <c r="L139" s="32"/>
      <c r="M139" s="34"/>
      <c r="N139" s="54"/>
      <c r="O139" s="30"/>
      <c r="P139" s="30"/>
      <c r="Q139" s="30"/>
      <c r="R139" s="54"/>
      <c r="S139" s="30"/>
      <c r="T139" s="30"/>
      <c r="U139" s="30"/>
    </row>
    <row r="140" spans="1:21">
      <c r="A140" s="14"/>
      <c r="B140" s="29"/>
      <c r="C140" s="55"/>
      <c r="D140" s="55"/>
      <c r="E140" s="55"/>
      <c r="F140" s="54"/>
      <c r="G140" s="55"/>
      <c r="H140" s="55"/>
      <c r="I140" s="55"/>
      <c r="J140" s="54"/>
      <c r="K140" s="39"/>
      <c r="L140" s="39"/>
      <c r="M140" s="54"/>
      <c r="N140" s="54"/>
      <c r="O140" s="55"/>
      <c r="P140" s="55"/>
      <c r="Q140" s="55"/>
      <c r="R140" s="54"/>
      <c r="S140" s="55"/>
      <c r="T140" s="55"/>
      <c r="U140" s="55"/>
    </row>
    <row r="141" spans="1:21">
      <c r="A141" s="14"/>
      <c r="B141" s="150" t="s">
        <v>1217</v>
      </c>
      <c r="C141" s="37">
        <v>20</v>
      </c>
      <c r="D141" s="37"/>
      <c r="E141" s="38"/>
      <c r="F141" s="38"/>
      <c r="G141" s="37" t="s">
        <v>357</v>
      </c>
      <c r="H141" s="37"/>
      <c r="I141" s="59" t="s">
        <v>203</v>
      </c>
      <c r="J141" s="38"/>
      <c r="K141" s="37">
        <v>208</v>
      </c>
      <c r="L141" s="37"/>
      <c r="M141" s="38"/>
      <c r="N141" s="38"/>
      <c r="O141" s="37" t="s">
        <v>1112</v>
      </c>
      <c r="P141" s="37"/>
      <c r="Q141" s="59" t="s">
        <v>203</v>
      </c>
      <c r="R141" s="38"/>
      <c r="S141" s="37" t="s">
        <v>237</v>
      </c>
      <c r="T141" s="37"/>
      <c r="U141" s="38"/>
    </row>
    <row r="142" spans="1:21">
      <c r="A142" s="14"/>
      <c r="B142" s="150"/>
      <c r="C142" s="37"/>
      <c r="D142" s="37"/>
      <c r="E142" s="38"/>
      <c r="F142" s="38"/>
      <c r="G142" s="37"/>
      <c r="H142" s="37"/>
      <c r="I142" s="59"/>
      <c r="J142" s="38"/>
      <c r="K142" s="37"/>
      <c r="L142" s="37"/>
      <c r="M142" s="38"/>
      <c r="N142" s="38"/>
      <c r="O142" s="37"/>
      <c r="P142" s="37"/>
      <c r="Q142" s="59"/>
      <c r="R142" s="38"/>
      <c r="S142" s="37"/>
      <c r="T142" s="37"/>
      <c r="U142" s="38"/>
    </row>
    <row r="143" spans="1:21">
      <c r="A143" s="14"/>
      <c r="B143" s="71" t="s">
        <v>42</v>
      </c>
      <c r="C143" s="39">
        <v>1</v>
      </c>
      <c r="D143" s="39"/>
      <c r="E143" s="54"/>
      <c r="F143" s="54"/>
      <c r="G143" s="39">
        <v>4</v>
      </c>
      <c r="H143" s="39"/>
      <c r="I143" s="54"/>
      <c r="J143" s="54"/>
      <c r="K143" s="39" t="s">
        <v>237</v>
      </c>
      <c r="L143" s="39"/>
      <c r="M143" s="54"/>
      <c r="N143" s="54"/>
      <c r="O143" s="39">
        <v>3</v>
      </c>
      <c r="P143" s="39"/>
      <c r="Q143" s="54"/>
      <c r="R143" s="54"/>
      <c r="S143" s="39">
        <v>8</v>
      </c>
      <c r="T143" s="39"/>
      <c r="U143" s="54"/>
    </row>
    <row r="144" spans="1:21">
      <c r="A144" s="14"/>
      <c r="B144" s="71"/>
      <c r="C144" s="39"/>
      <c r="D144" s="39"/>
      <c r="E144" s="54"/>
      <c r="F144" s="54"/>
      <c r="G144" s="39"/>
      <c r="H144" s="39"/>
      <c r="I144" s="54"/>
      <c r="J144" s="54"/>
      <c r="K144" s="39"/>
      <c r="L144" s="39"/>
      <c r="M144" s="54"/>
      <c r="N144" s="54"/>
      <c r="O144" s="39"/>
      <c r="P144" s="39"/>
      <c r="Q144" s="54"/>
      <c r="R144" s="54"/>
      <c r="S144" s="39"/>
      <c r="T144" s="39"/>
      <c r="U144" s="54"/>
    </row>
    <row r="145" spans="1:21">
      <c r="A145" s="14"/>
      <c r="B145" s="36" t="s">
        <v>43</v>
      </c>
      <c r="C145" s="37">
        <v>1</v>
      </c>
      <c r="D145" s="37"/>
      <c r="E145" s="38"/>
      <c r="F145" s="38"/>
      <c r="G145" s="37" t="s">
        <v>357</v>
      </c>
      <c r="H145" s="37"/>
      <c r="I145" s="59" t="s">
        <v>203</v>
      </c>
      <c r="J145" s="38"/>
      <c r="K145" s="37">
        <v>1</v>
      </c>
      <c r="L145" s="37"/>
      <c r="M145" s="38"/>
      <c r="N145" s="38"/>
      <c r="O145" s="37" t="s">
        <v>237</v>
      </c>
      <c r="P145" s="37"/>
      <c r="Q145" s="38"/>
      <c r="R145" s="38"/>
      <c r="S145" s="37" t="s">
        <v>237</v>
      </c>
      <c r="T145" s="37"/>
      <c r="U145" s="38"/>
    </row>
    <row r="146" spans="1:21">
      <c r="A146" s="14"/>
      <c r="B146" s="36"/>
      <c r="C146" s="37"/>
      <c r="D146" s="37"/>
      <c r="E146" s="38"/>
      <c r="F146" s="38"/>
      <c r="G146" s="37"/>
      <c r="H146" s="37"/>
      <c r="I146" s="59"/>
      <c r="J146" s="38"/>
      <c r="K146" s="37"/>
      <c r="L146" s="37"/>
      <c r="M146" s="38"/>
      <c r="N146" s="38"/>
      <c r="O146" s="37"/>
      <c r="P146" s="37"/>
      <c r="Q146" s="38"/>
      <c r="R146" s="38"/>
      <c r="S146" s="37"/>
      <c r="T146" s="37"/>
      <c r="U146" s="38"/>
    </row>
    <row r="147" spans="1:21">
      <c r="A147" s="14"/>
      <c r="B147" s="71" t="s">
        <v>44</v>
      </c>
      <c r="C147" s="39" t="s">
        <v>237</v>
      </c>
      <c r="D147" s="39"/>
      <c r="E147" s="54"/>
      <c r="F147" s="54"/>
      <c r="G147" s="39" t="s">
        <v>1116</v>
      </c>
      <c r="H147" s="39"/>
      <c r="I147" s="55" t="s">
        <v>203</v>
      </c>
      <c r="J147" s="54"/>
      <c r="K147" s="39" t="s">
        <v>1218</v>
      </c>
      <c r="L147" s="39"/>
      <c r="M147" s="55" t="s">
        <v>203</v>
      </c>
      <c r="N147" s="54"/>
      <c r="O147" s="39" t="s">
        <v>237</v>
      </c>
      <c r="P147" s="39"/>
      <c r="Q147" s="54"/>
      <c r="R147" s="54"/>
      <c r="S147" s="39" t="s">
        <v>1124</v>
      </c>
      <c r="T147" s="39"/>
      <c r="U147" s="55" t="s">
        <v>203</v>
      </c>
    </row>
    <row r="148" spans="1:21">
      <c r="A148" s="14"/>
      <c r="B148" s="71"/>
      <c r="C148" s="39"/>
      <c r="D148" s="39"/>
      <c r="E148" s="54"/>
      <c r="F148" s="54"/>
      <c r="G148" s="39"/>
      <c r="H148" s="39"/>
      <c r="I148" s="55"/>
      <c r="J148" s="54"/>
      <c r="K148" s="39"/>
      <c r="L148" s="39"/>
      <c r="M148" s="55"/>
      <c r="N148" s="54"/>
      <c r="O148" s="39"/>
      <c r="P148" s="39"/>
      <c r="Q148" s="54"/>
      <c r="R148" s="54"/>
      <c r="S148" s="39"/>
      <c r="T148" s="39"/>
      <c r="U148" s="55"/>
    </row>
    <row r="149" spans="1:21">
      <c r="A149" s="14"/>
      <c r="B149" s="36" t="s">
        <v>45</v>
      </c>
      <c r="C149" s="37" t="s">
        <v>372</v>
      </c>
      <c r="D149" s="37"/>
      <c r="E149" s="59" t="s">
        <v>203</v>
      </c>
      <c r="F149" s="38"/>
      <c r="G149" s="37" t="s">
        <v>1219</v>
      </c>
      <c r="H149" s="37"/>
      <c r="I149" s="59" t="s">
        <v>203</v>
      </c>
      <c r="J149" s="38"/>
      <c r="K149" s="37" t="s">
        <v>1220</v>
      </c>
      <c r="L149" s="37"/>
      <c r="M149" s="59" t="s">
        <v>203</v>
      </c>
      <c r="N149" s="38"/>
      <c r="O149" s="37" t="s">
        <v>237</v>
      </c>
      <c r="P149" s="37"/>
      <c r="Q149" s="38"/>
      <c r="R149" s="38"/>
      <c r="S149" s="37" t="s">
        <v>799</v>
      </c>
      <c r="T149" s="37"/>
      <c r="U149" s="59" t="s">
        <v>203</v>
      </c>
    </row>
    <row r="150" spans="1:21" ht="15.75" thickBot="1">
      <c r="A150" s="14"/>
      <c r="B150" s="36"/>
      <c r="C150" s="40"/>
      <c r="D150" s="40"/>
      <c r="E150" s="153"/>
      <c r="F150" s="38"/>
      <c r="G150" s="40"/>
      <c r="H150" s="40"/>
      <c r="I150" s="153"/>
      <c r="J150" s="38"/>
      <c r="K150" s="40"/>
      <c r="L150" s="40"/>
      <c r="M150" s="153"/>
      <c r="N150" s="38"/>
      <c r="O150" s="40"/>
      <c r="P150" s="40"/>
      <c r="Q150" s="72"/>
      <c r="R150" s="38"/>
      <c r="S150" s="40"/>
      <c r="T150" s="40"/>
      <c r="U150" s="153"/>
    </row>
    <row r="151" spans="1:21">
      <c r="A151" s="14"/>
      <c r="B151" s="73" t="s">
        <v>1097</v>
      </c>
      <c r="C151" s="32">
        <v>17</v>
      </c>
      <c r="D151" s="32"/>
      <c r="E151" s="34"/>
      <c r="F151" s="54"/>
      <c r="G151" s="32" t="s">
        <v>1215</v>
      </c>
      <c r="H151" s="32"/>
      <c r="I151" s="30" t="s">
        <v>203</v>
      </c>
      <c r="J151" s="54"/>
      <c r="K151" s="32">
        <v>75</v>
      </c>
      <c r="L151" s="32"/>
      <c r="M151" s="34"/>
      <c r="N151" s="54"/>
      <c r="O151" s="32" t="s">
        <v>530</v>
      </c>
      <c r="P151" s="32"/>
      <c r="Q151" s="30" t="s">
        <v>203</v>
      </c>
      <c r="R151" s="54"/>
      <c r="S151" s="32" t="s">
        <v>816</v>
      </c>
      <c r="T151" s="32"/>
      <c r="U151" s="30" t="s">
        <v>203</v>
      </c>
    </row>
    <row r="152" spans="1:21" ht="15.75" thickBot="1">
      <c r="A152" s="14"/>
      <c r="B152" s="73"/>
      <c r="C152" s="57"/>
      <c r="D152" s="57"/>
      <c r="E152" s="58"/>
      <c r="F152" s="54"/>
      <c r="G152" s="57"/>
      <c r="H152" s="57"/>
      <c r="I152" s="152"/>
      <c r="J152" s="54"/>
      <c r="K152" s="57"/>
      <c r="L152" s="57"/>
      <c r="M152" s="58"/>
      <c r="N152" s="54"/>
      <c r="O152" s="57"/>
      <c r="P152" s="57"/>
      <c r="Q152" s="152"/>
      <c r="R152" s="54"/>
      <c r="S152" s="57"/>
      <c r="T152" s="57"/>
      <c r="U152" s="152"/>
    </row>
    <row r="153" spans="1:21">
      <c r="A153" s="14"/>
      <c r="B153" s="149" t="s">
        <v>1221</v>
      </c>
      <c r="C153" s="76">
        <v>224</v>
      </c>
      <c r="D153" s="76"/>
      <c r="E153" s="62"/>
      <c r="F153" s="38"/>
      <c r="G153" s="76">
        <v>82</v>
      </c>
      <c r="H153" s="76"/>
      <c r="I153" s="62"/>
      <c r="J153" s="38"/>
      <c r="K153" s="76" t="s">
        <v>209</v>
      </c>
      <c r="L153" s="76"/>
      <c r="M153" s="65" t="s">
        <v>203</v>
      </c>
      <c r="N153" s="38"/>
      <c r="O153" s="76" t="s">
        <v>530</v>
      </c>
      <c r="P153" s="76"/>
      <c r="Q153" s="65" t="s">
        <v>203</v>
      </c>
      <c r="R153" s="38"/>
      <c r="S153" s="76">
        <v>68</v>
      </c>
      <c r="T153" s="76"/>
      <c r="U153" s="62"/>
    </row>
    <row r="154" spans="1:21">
      <c r="A154" s="14"/>
      <c r="B154" s="149"/>
      <c r="C154" s="164"/>
      <c r="D154" s="164"/>
      <c r="E154" s="63"/>
      <c r="F154" s="38"/>
      <c r="G154" s="164"/>
      <c r="H154" s="164"/>
      <c r="I154" s="63"/>
      <c r="J154" s="38"/>
      <c r="K154" s="164"/>
      <c r="L154" s="164"/>
      <c r="M154" s="165"/>
      <c r="N154" s="38"/>
      <c r="O154" s="164"/>
      <c r="P154" s="164"/>
      <c r="Q154" s="165"/>
      <c r="R154" s="38"/>
      <c r="S154" s="164"/>
      <c r="T154" s="164"/>
      <c r="U154" s="63"/>
    </row>
    <row r="155" spans="1:21">
      <c r="A155" s="14"/>
      <c r="B155" s="55" t="s">
        <v>1102</v>
      </c>
      <c r="C155" s="39">
        <v>65</v>
      </c>
      <c r="D155" s="39"/>
      <c r="E155" s="54"/>
      <c r="F155" s="54"/>
      <c r="G155" s="39">
        <v>11</v>
      </c>
      <c r="H155" s="39"/>
      <c r="I155" s="54"/>
      <c r="J155" s="54"/>
      <c r="K155" s="39" t="s">
        <v>1140</v>
      </c>
      <c r="L155" s="39"/>
      <c r="M155" s="55" t="s">
        <v>203</v>
      </c>
      <c r="N155" s="54"/>
      <c r="O155" s="39" t="s">
        <v>237</v>
      </c>
      <c r="P155" s="39"/>
      <c r="Q155" s="54"/>
      <c r="R155" s="54"/>
      <c r="S155" s="39" t="s">
        <v>350</v>
      </c>
      <c r="T155" s="39"/>
      <c r="U155" s="55" t="s">
        <v>203</v>
      </c>
    </row>
    <row r="156" spans="1:21" ht="15.75" thickBot="1">
      <c r="A156" s="14"/>
      <c r="B156" s="55"/>
      <c r="C156" s="57"/>
      <c r="D156" s="57"/>
      <c r="E156" s="58"/>
      <c r="F156" s="54"/>
      <c r="G156" s="57"/>
      <c r="H156" s="57"/>
      <c r="I156" s="58"/>
      <c r="J156" s="54"/>
      <c r="K156" s="57"/>
      <c r="L156" s="57"/>
      <c r="M156" s="152"/>
      <c r="N156" s="54"/>
      <c r="O156" s="57"/>
      <c r="P156" s="57"/>
      <c r="Q156" s="58"/>
      <c r="R156" s="54"/>
      <c r="S156" s="57"/>
      <c r="T156" s="57"/>
      <c r="U156" s="152"/>
    </row>
    <row r="157" spans="1:21">
      <c r="A157" s="14"/>
      <c r="B157" s="148" t="s">
        <v>1222</v>
      </c>
      <c r="C157" s="76">
        <v>159</v>
      </c>
      <c r="D157" s="76"/>
      <c r="E157" s="62"/>
      <c r="F157" s="38"/>
      <c r="G157" s="76">
        <v>71</v>
      </c>
      <c r="H157" s="76"/>
      <c r="I157" s="62"/>
      <c r="J157" s="38"/>
      <c r="K157" s="76">
        <v>124</v>
      </c>
      <c r="L157" s="76"/>
      <c r="M157" s="62"/>
      <c r="N157" s="38"/>
      <c r="O157" s="76" t="s">
        <v>530</v>
      </c>
      <c r="P157" s="76"/>
      <c r="Q157" s="65" t="s">
        <v>203</v>
      </c>
      <c r="R157" s="38"/>
      <c r="S157" s="76">
        <v>131</v>
      </c>
      <c r="T157" s="76"/>
      <c r="U157" s="62"/>
    </row>
    <row r="158" spans="1:21" ht="15.75" thickBot="1">
      <c r="A158" s="14"/>
      <c r="B158" s="148"/>
      <c r="C158" s="40"/>
      <c r="D158" s="40"/>
      <c r="E158" s="72"/>
      <c r="F158" s="38"/>
      <c r="G158" s="40"/>
      <c r="H158" s="40"/>
      <c r="I158" s="72"/>
      <c r="J158" s="38"/>
      <c r="K158" s="40"/>
      <c r="L158" s="40"/>
      <c r="M158" s="72"/>
      <c r="N158" s="38"/>
      <c r="O158" s="40"/>
      <c r="P158" s="40"/>
      <c r="Q158" s="153"/>
      <c r="R158" s="38"/>
      <c r="S158" s="40"/>
      <c r="T158" s="40"/>
      <c r="U158" s="72"/>
    </row>
    <row r="159" spans="1:21">
      <c r="A159" s="14"/>
      <c r="B159" s="71" t="s">
        <v>50</v>
      </c>
      <c r="C159" s="32" t="s">
        <v>237</v>
      </c>
      <c r="D159" s="32"/>
      <c r="E159" s="34"/>
      <c r="F159" s="54"/>
      <c r="G159" s="32">
        <v>4</v>
      </c>
      <c r="H159" s="32"/>
      <c r="I159" s="34"/>
      <c r="J159" s="54"/>
      <c r="K159" s="32" t="s">
        <v>237</v>
      </c>
      <c r="L159" s="32"/>
      <c r="M159" s="34"/>
      <c r="N159" s="54"/>
      <c r="O159" s="32">
        <v>3</v>
      </c>
      <c r="P159" s="32"/>
      <c r="Q159" s="34"/>
      <c r="R159" s="54"/>
      <c r="S159" s="32">
        <v>7</v>
      </c>
      <c r="T159" s="32"/>
      <c r="U159" s="34"/>
    </row>
    <row r="160" spans="1:21" ht="15.75" thickBot="1">
      <c r="A160" s="14"/>
      <c r="B160" s="71"/>
      <c r="C160" s="57"/>
      <c r="D160" s="57"/>
      <c r="E160" s="58"/>
      <c r="F160" s="54"/>
      <c r="G160" s="57"/>
      <c r="H160" s="57"/>
      <c r="I160" s="58"/>
      <c r="J160" s="54"/>
      <c r="K160" s="57"/>
      <c r="L160" s="57"/>
      <c r="M160" s="58"/>
      <c r="N160" s="54"/>
      <c r="O160" s="57"/>
      <c r="P160" s="57"/>
      <c r="Q160" s="58"/>
      <c r="R160" s="54"/>
      <c r="S160" s="57"/>
      <c r="T160" s="57"/>
      <c r="U160" s="58"/>
    </row>
    <row r="161" spans="1:21">
      <c r="A161" s="14"/>
      <c r="B161" s="149" t="s">
        <v>1223</v>
      </c>
      <c r="C161" s="65" t="s">
        <v>199</v>
      </c>
      <c r="D161" s="76">
        <v>159</v>
      </c>
      <c r="E161" s="62"/>
      <c r="F161" s="38"/>
      <c r="G161" s="65" t="s">
        <v>199</v>
      </c>
      <c r="H161" s="76">
        <v>67</v>
      </c>
      <c r="I161" s="62"/>
      <c r="J161" s="38"/>
      <c r="K161" s="65" t="s">
        <v>199</v>
      </c>
      <c r="L161" s="76">
        <v>124</v>
      </c>
      <c r="M161" s="62"/>
      <c r="N161" s="38"/>
      <c r="O161" s="65" t="s">
        <v>199</v>
      </c>
      <c r="P161" s="76" t="s">
        <v>1112</v>
      </c>
      <c r="Q161" s="65" t="s">
        <v>203</v>
      </c>
      <c r="R161" s="38"/>
      <c r="S161" s="65" t="s">
        <v>199</v>
      </c>
      <c r="T161" s="76">
        <v>124</v>
      </c>
      <c r="U161" s="62"/>
    </row>
    <row r="162" spans="1:21" ht="15.75" thickBot="1">
      <c r="A162" s="14"/>
      <c r="B162" s="149"/>
      <c r="C162" s="66"/>
      <c r="D162" s="92"/>
      <c r="E162" s="69"/>
      <c r="F162" s="38"/>
      <c r="G162" s="66"/>
      <c r="H162" s="92"/>
      <c r="I162" s="69"/>
      <c r="J162" s="38"/>
      <c r="K162" s="66"/>
      <c r="L162" s="92"/>
      <c r="M162" s="69"/>
      <c r="N162" s="38"/>
      <c r="O162" s="66"/>
      <c r="P162" s="92"/>
      <c r="Q162" s="66"/>
      <c r="R162" s="38"/>
      <c r="S162" s="66"/>
      <c r="T162" s="92"/>
      <c r="U162" s="69"/>
    </row>
    <row r="163" spans="1:21" ht="15.75" thickTop="1">
      <c r="A163" s="14"/>
      <c r="B163" s="15"/>
      <c r="C163" s="15"/>
    </row>
    <row r="164" spans="1:21" ht="22.5">
      <c r="A164" s="14"/>
      <c r="B164" s="123" t="s">
        <v>360</v>
      </c>
      <c r="C164" s="137" t="s">
        <v>1109</v>
      </c>
    </row>
    <row r="165" spans="1:21">
      <c r="A165" s="14"/>
      <c r="B165" s="266" t="s">
        <v>1078</v>
      </c>
      <c r="C165" s="266"/>
      <c r="D165" s="266"/>
      <c r="E165" s="266"/>
      <c r="F165" s="266"/>
      <c r="G165" s="266"/>
      <c r="H165" s="266"/>
      <c r="I165" s="266"/>
      <c r="J165" s="266"/>
      <c r="K165" s="266"/>
      <c r="L165" s="266"/>
      <c r="M165" s="266"/>
      <c r="N165" s="266"/>
      <c r="O165" s="266"/>
      <c r="P165" s="266"/>
      <c r="Q165" s="266"/>
      <c r="R165" s="266"/>
      <c r="S165" s="266"/>
      <c r="T165" s="266"/>
      <c r="U165" s="266"/>
    </row>
    <row r="166" spans="1:21">
      <c r="A166" s="14"/>
      <c r="B166" s="266" t="s">
        <v>1079</v>
      </c>
      <c r="C166" s="266"/>
      <c r="D166" s="266"/>
      <c r="E166" s="266"/>
      <c r="F166" s="266"/>
      <c r="G166" s="266"/>
      <c r="H166" s="266"/>
      <c r="I166" s="266"/>
      <c r="J166" s="266"/>
      <c r="K166" s="266"/>
      <c r="L166" s="266"/>
      <c r="M166" s="266"/>
      <c r="N166" s="266"/>
      <c r="O166" s="266"/>
      <c r="P166" s="266"/>
      <c r="Q166" s="266"/>
      <c r="R166" s="266"/>
      <c r="S166" s="266"/>
      <c r="T166" s="266"/>
      <c r="U166" s="266"/>
    </row>
    <row r="167" spans="1:21">
      <c r="A167" s="14"/>
      <c r="B167" s="267" t="s">
        <v>1224</v>
      </c>
      <c r="C167" s="267"/>
      <c r="D167" s="267"/>
      <c r="E167" s="267"/>
      <c r="F167" s="267"/>
      <c r="G167" s="267"/>
      <c r="H167" s="267"/>
      <c r="I167" s="267"/>
      <c r="J167" s="267"/>
      <c r="K167" s="267"/>
      <c r="L167" s="267"/>
      <c r="M167" s="267"/>
      <c r="N167" s="267"/>
      <c r="O167" s="267"/>
      <c r="P167" s="267"/>
      <c r="Q167" s="267"/>
      <c r="R167" s="267"/>
      <c r="S167" s="267"/>
      <c r="T167" s="267"/>
      <c r="U167" s="267"/>
    </row>
    <row r="168" spans="1:21">
      <c r="A168" s="14"/>
      <c r="B168" s="266" t="s">
        <v>1081</v>
      </c>
      <c r="C168" s="266"/>
      <c r="D168" s="266"/>
      <c r="E168" s="266"/>
      <c r="F168" s="266"/>
      <c r="G168" s="266"/>
      <c r="H168" s="266"/>
      <c r="I168" s="266"/>
      <c r="J168" s="266"/>
      <c r="K168" s="266"/>
      <c r="L168" s="266"/>
      <c r="M168" s="266"/>
      <c r="N168" s="266"/>
      <c r="O168" s="266"/>
      <c r="P168" s="266"/>
      <c r="Q168" s="266"/>
      <c r="R168" s="266"/>
      <c r="S168" s="266"/>
      <c r="T168" s="266"/>
      <c r="U168" s="266"/>
    </row>
    <row r="169" spans="1:21">
      <c r="A169" s="14"/>
      <c r="B169" s="27"/>
      <c r="C169" s="27"/>
      <c r="D169" s="27"/>
      <c r="E169" s="27"/>
      <c r="F169" s="27"/>
      <c r="G169" s="27"/>
      <c r="H169" s="27"/>
      <c r="I169" s="27"/>
      <c r="J169" s="27"/>
      <c r="K169" s="27"/>
      <c r="L169" s="27"/>
      <c r="M169" s="27"/>
      <c r="N169" s="27"/>
      <c r="O169" s="27"/>
      <c r="P169" s="27"/>
      <c r="Q169" s="27"/>
      <c r="R169" s="27"/>
      <c r="S169" s="27"/>
      <c r="T169" s="27"/>
      <c r="U169" s="27"/>
    </row>
    <row r="170" spans="1:21">
      <c r="A170" s="14"/>
      <c r="B170" s="15"/>
      <c r="C170" s="15"/>
      <c r="D170" s="15"/>
      <c r="E170" s="15"/>
      <c r="F170" s="15"/>
      <c r="G170" s="15"/>
      <c r="H170" s="15"/>
      <c r="I170" s="15"/>
      <c r="J170" s="15"/>
      <c r="K170" s="15"/>
      <c r="L170" s="15"/>
      <c r="M170" s="15"/>
      <c r="N170" s="15"/>
      <c r="O170" s="15"/>
      <c r="P170" s="15"/>
      <c r="Q170" s="15"/>
      <c r="R170" s="15"/>
      <c r="S170" s="15"/>
      <c r="T170" s="15"/>
      <c r="U170" s="15"/>
    </row>
    <row r="171" spans="1:21">
      <c r="A171" s="14"/>
      <c r="B171" s="38"/>
      <c r="C171" s="88" t="s">
        <v>1082</v>
      </c>
      <c r="D171" s="88"/>
      <c r="E171" s="88"/>
      <c r="F171" s="38"/>
      <c r="G171" s="88" t="s">
        <v>1083</v>
      </c>
      <c r="H171" s="88"/>
      <c r="I171" s="88"/>
      <c r="J171" s="38"/>
      <c r="K171" s="88" t="s">
        <v>1108</v>
      </c>
      <c r="L171" s="88"/>
      <c r="M171" s="88"/>
      <c r="N171" s="38"/>
      <c r="O171" s="88" t="s">
        <v>1148</v>
      </c>
      <c r="P171" s="88"/>
      <c r="Q171" s="88"/>
      <c r="R171" s="38"/>
      <c r="S171" s="88" t="s">
        <v>1087</v>
      </c>
      <c r="T171" s="88"/>
      <c r="U171" s="88"/>
    </row>
    <row r="172" spans="1:21" ht="15.75" thickBot="1">
      <c r="A172" s="14"/>
      <c r="B172" s="38"/>
      <c r="C172" s="28"/>
      <c r="D172" s="28"/>
      <c r="E172" s="28"/>
      <c r="F172" s="38"/>
      <c r="G172" s="28"/>
      <c r="H172" s="28"/>
      <c r="I172" s="28"/>
      <c r="J172" s="38"/>
      <c r="K172" s="28" t="s">
        <v>1085</v>
      </c>
      <c r="L172" s="28"/>
      <c r="M172" s="28"/>
      <c r="N172" s="38"/>
      <c r="O172" s="28"/>
      <c r="P172" s="28"/>
      <c r="Q172" s="28"/>
      <c r="R172" s="38"/>
      <c r="S172" s="28"/>
      <c r="T172" s="28"/>
      <c r="U172" s="28"/>
    </row>
    <row r="173" spans="1:21">
      <c r="A173" s="14"/>
      <c r="B173" s="16"/>
      <c r="C173" s="88" t="s">
        <v>197</v>
      </c>
      <c r="D173" s="88"/>
      <c r="E173" s="88"/>
      <c r="F173" s="88"/>
      <c r="G173" s="88"/>
      <c r="H173" s="88"/>
      <c r="I173" s="88"/>
      <c r="J173" s="88"/>
      <c r="K173" s="88"/>
      <c r="L173" s="88"/>
      <c r="M173" s="88"/>
      <c r="N173" s="88"/>
      <c r="O173" s="88"/>
      <c r="P173" s="88"/>
      <c r="Q173" s="88"/>
      <c r="R173" s="88"/>
      <c r="S173" s="88"/>
      <c r="T173" s="88"/>
      <c r="U173" s="88"/>
    </row>
    <row r="174" spans="1:21">
      <c r="A174" s="14"/>
      <c r="B174" s="18" t="s">
        <v>30</v>
      </c>
      <c r="C174" s="55"/>
      <c r="D174" s="55"/>
      <c r="E174" s="55"/>
      <c r="F174" s="23"/>
      <c r="G174" s="55"/>
      <c r="H174" s="55"/>
      <c r="I174" s="55"/>
      <c r="J174" s="23"/>
      <c r="K174" s="55"/>
      <c r="L174" s="55"/>
      <c r="M174" s="55"/>
      <c r="N174" s="23"/>
      <c r="O174" s="55"/>
      <c r="P174" s="55"/>
      <c r="Q174" s="55"/>
      <c r="R174" s="23"/>
      <c r="S174" s="55"/>
      <c r="T174" s="55"/>
      <c r="U174" s="55"/>
    </row>
    <row r="175" spans="1:21">
      <c r="A175" s="14"/>
      <c r="B175" s="36" t="s">
        <v>31</v>
      </c>
      <c r="C175" s="59" t="s">
        <v>199</v>
      </c>
      <c r="D175" s="67">
        <v>3761</v>
      </c>
      <c r="E175" s="38"/>
      <c r="F175" s="38"/>
      <c r="G175" s="59" t="s">
        <v>199</v>
      </c>
      <c r="H175" s="67">
        <v>1375</v>
      </c>
      <c r="I175" s="38"/>
      <c r="J175" s="38"/>
      <c r="K175" s="59" t="s">
        <v>199</v>
      </c>
      <c r="L175" s="37" t="s">
        <v>237</v>
      </c>
      <c r="M175" s="38"/>
      <c r="N175" s="38"/>
      <c r="O175" s="59" t="s">
        <v>199</v>
      </c>
      <c r="P175" s="37" t="s">
        <v>860</v>
      </c>
      <c r="Q175" s="59" t="s">
        <v>203</v>
      </c>
      <c r="R175" s="38"/>
      <c r="S175" s="59" t="s">
        <v>199</v>
      </c>
      <c r="T175" s="67">
        <v>5010</v>
      </c>
      <c r="U175" s="38"/>
    </row>
    <row r="176" spans="1:21">
      <c r="A176" s="14"/>
      <c r="B176" s="36"/>
      <c r="C176" s="59"/>
      <c r="D176" s="67"/>
      <c r="E176" s="38"/>
      <c r="F176" s="38"/>
      <c r="G176" s="59"/>
      <c r="H176" s="67"/>
      <c r="I176" s="38"/>
      <c r="J176" s="38"/>
      <c r="K176" s="59"/>
      <c r="L176" s="37"/>
      <c r="M176" s="38"/>
      <c r="N176" s="38"/>
      <c r="O176" s="59"/>
      <c r="P176" s="37"/>
      <c r="Q176" s="59"/>
      <c r="R176" s="38"/>
      <c r="S176" s="59"/>
      <c r="T176" s="67"/>
      <c r="U176" s="38"/>
    </row>
    <row r="177" spans="1:21">
      <c r="A177" s="14"/>
      <c r="B177" s="18" t="s">
        <v>32</v>
      </c>
      <c r="C177" s="54"/>
      <c r="D177" s="54"/>
      <c r="E177" s="54"/>
      <c r="F177" s="23"/>
      <c r="G177" s="54"/>
      <c r="H177" s="54"/>
      <c r="I177" s="54"/>
      <c r="J177" s="23"/>
      <c r="K177" s="54"/>
      <c r="L177" s="54"/>
      <c r="M177" s="54"/>
      <c r="N177" s="23"/>
      <c r="O177" s="54"/>
      <c r="P177" s="54"/>
      <c r="Q177" s="54"/>
      <c r="R177" s="23"/>
      <c r="S177" s="55"/>
      <c r="T177" s="55"/>
      <c r="U177" s="55"/>
    </row>
    <row r="178" spans="1:21">
      <c r="A178" s="14"/>
      <c r="B178" s="36" t="s">
        <v>33</v>
      </c>
      <c r="C178" s="67">
        <v>2905</v>
      </c>
      <c r="D178" s="67"/>
      <c r="E178" s="38"/>
      <c r="F178" s="38"/>
      <c r="G178" s="67">
        <v>1007</v>
      </c>
      <c r="H178" s="67"/>
      <c r="I178" s="38"/>
      <c r="J178" s="38"/>
      <c r="K178" s="37">
        <v>7</v>
      </c>
      <c r="L178" s="37"/>
      <c r="M178" s="38"/>
      <c r="N178" s="38"/>
      <c r="O178" s="37" t="s">
        <v>1225</v>
      </c>
      <c r="P178" s="37"/>
      <c r="Q178" s="59" t="s">
        <v>203</v>
      </c>
      <c r="R178" s="38"/>
      <c r="S178" s="67">
        <v>3804</v>
      </c>
      <c r="T178" s="67"/>
      <c r="U178" s="38"/>
    </row>
    <row r="179" spans="1:21">
      <c r="A179" s="14"/>
      <c r="B179" s="36"/>
      <c r="C179" s="67"/>
      <c r="D179" s="67"/>
      <c r="E179" s="38"/>
      <c r="F179" s="38"/>
      <c r="G179" s="67"/>
      <c r="H179" s="67"/>
      <c r="I179" s="38"/>
      <c r="J179" s="38"/>
      <c r="K179" s="37"/>
      <c r="L179" s="37"/>
      <c r="M179" s="38"/>
      <c r="N179" s="38"/>
      <c r="O179" s="37"/>
      <c r="P179" s="37"/>
      <c r="Q179" s="59"/>
      <c r="R179" s="38"/>
      <c r="S179" s="67"/>
      <c r="T179" s="67"/>
      <c r="U179" s="38"/>
    </row>
    <row r="180" spans="1:21">
      <c r="A180" s="14"/>
      <c r="B180" s="71" t="s">
        <v>34</v>
      </c>
      <c r="C180" s="39">
        <v>411</v>
      </c>
      <c r="D180" s="39"/>
      <c r="E180" s="54"/>
      <c r="F180" s="54"/>
      <c r="G180" s="39">
        <v>203</v>
      </c>
      <c r="H180" s="39"/>
      <c r="I180" s="54"/>
      <c r="J180" s="54"/>
      <c r="K180" s="39">
        <v>6</v>
      </c>
      <c r="L180" s="39"/>
      <c r="M180" s="54"/>
      <c r="N180" s="54"/>
      <c r="O180" s="39" t="s">
        <v>237</v>
      </c>
      <c r="P180" s="39"/>
      <c r="Q180" s="54"/>
      <c r="R180" s="54"/>
      <c r="S180" s="39">
        <v>620</v>
      </c>
      <c r="T180" s="39"/>
      <c r="U180" s="54"/>
    </row>
    <row r="181" spans="1:21">
      <c r="A181" s="14"/>
      <c r="B181" s="71"/>
      <c r="C181" s="39"/>
      <c r="D181" s="39"/>
      <c r="E181" s="54"/>
      <c r="F181" s="54"/>
      <c r="G181" s="39"/>
      <c r="H181" s="39"/>
      <c r="I181" s="54"/>
      <c r="J181" s="54"/>
      <c r="K181" s="39"/>
      <c r="L181" s="39"/>
      <c r="M181" s="54"/>
      <c r="N181" s="54"/>
      <c r="O181" s="39"/>
      <c r="P181" s="39"/>
      <c r="Q181" s="54"/>
      <c r="R181" s="54"/>
      <c r="S181" s="39"/>
      <c r="T181" s="39"/>
      <c r="U181" s="54"/>
    </row>
    <row r="182" spans="1:21">
      <c r="A182" s="14"/>
      <c r="B182" s="36" t="s">
        <v>35</v>
      </c>
      <c r="C182" s="37">
        <v>225</v>
      </c>
      <c r="D182" s="37"/>
      <c r="E182" s="38"/>
      <c r="F182" s="38"/>
      <c r="G182" s="37">
        <v>118</v>
      </c>
      <c r="H182" s="37"/>
      <c r="I182" s="38"/>
      <c r="J182" s="38"/>
      <c r="K182" s="37">
        <v>125</v>
      </c>
      <c r="L182" s="37"/>
      <c r="M182" s="38"/>
      <c r="N182" s="38"/>
      <c r="O182" s="37" t="s">
        <v>1116</v>
      </c>
      <c r="P182" s="37"/>
      <c r="Q182" s="59" t="s">
        <v>203</v>
      </c>
      <c r="R182" s="38"/>
      <c r="S182" s="37">
        <v>457</v>
      </c>
      <c r="T182" s="37"/>
      <c r="U182" s="38"/>
    </row>
    <row r="183" spans="1:21">
      <c r="A183" s="14"/>
      <c r="B183" s="36"/>
      <c r="C183" s="37"/>
      <c r="D183" s="37"/>
      <c r="E183" s="38"/>
      <c r="F183" s="38"/>
      <c r="G183" s="37"/>
      <c r="H183" s="37"/>
      <c r="I183" s="38"/>
      <c r="J183" s="38"/>
      <c r="K183" s="37"/>
      <c r="L183" s="37"/>
      <c r="M183" s="38"/>
      <c r="N183" s="38"/>
      <c r="O183" s="37"/>
      <c r="P183" s="37"/>
      <c r="Q183" s="59"/>
      <c r="R183" s="38"/>
      <c r="S183" s="37"/>
      <c r="T183" s="37"/>
      <c r="U183" s="38"/>
    </row>
    <row r="184" spans="1:21">
      <c r="A184" s="14"/>
      <c r="B184" s="71" t="s">
        <v>36</v>
      </c>
      <c r="C184" s="39" t="s">
        <v>237</v>
      </c>
      <c r="D184" s="39"/>
      <c r="E184" s="54"/>
      <c r="F184" s="54"/>
      <c r="G184" s="39">
        <v>41</v>
      </c>
      <c r="H184" s="39"/>
      <c r="I184" s="54"/>
      <c r="J184" s="54"/>
      <c r="K184" s="39">
        <v>28</v>
      </c>
      <c r="L184" s="39"/>
      <c r="M184" s="54"/>
      <c r="N184" s="54"/>
      <c r="O184" s="39" t="s">
        <v>237</v>
      </c>
      <c r="P184" s="39"/>
      <c r="Q184" s="54"/>
      <c r="R184" s="54"/>
      <c r="S184" s="39">
        <v>69</v>
      </c>
      <c r="T184" s="39"/>
      <c r="U184" s="54"/>
    </row>
    <row r="185" spans="1:21">
      <c r="A185" s="14"/>
      <c r="B185" s="71"/>
      <c r="C185" s="39"/>
      <c r="D185" s="39"/>
      <c r="E185" s="54"/>
      <c r="F185" s="54"/>
      <c r="G185" s="39"/>
      <c r="H185" s="39"/>
      <c r="I185" s="54"/>
      <c r="J185" s="54"/>
      <c r="K185" s="39"/>
      <c r="L185" s="39"/>
      <c r="M185" s="54"/>
      <c r="N185" s="54"/>
      <c r="O185" s="39"/>
      <c r="P185" s="39"/>
      <c r="Q185" s="54"/>
      <c r="R185" s="54"/>
      <c r="S185" s="39"/>
      <c r="T185" s="39"/>
      <c r="U185" s="54"/>
    </row>
    <row r="186" spans="1:21">
      <c r="A186" s="14"/>
      <c r="B186" s="36" t="s">
        <v>37</v>
      </c>
      <c r="C186" s="37" t="s">
        <v>237</v>
      </c>
      <c r="D186" s="37"/>
      <c r="E186" s="38"/>
      <c r="F186" s="38"/>
      <c r="G186" s="37">
        <v>13</v>
      </c>
      <c r="H186" s="37"/>
      <c r="I186" s="38"/>
      <c r="J186" s="38"/>
      <c r="K186" s="37">
        <v>26</v>
      </c>
      <c r="L186" s="37"/>
      <c r="M186" s="38"/>
      <c r="N186" s="38"/>
      <c r="O186" s="37" t="s">
        <v>237</v>
      </c>
      <c r="P186" s="37"/>
      <c r="Q186" s="38"/>
      <c r="R186" s="38"/>
      <c r="S186" s="37">
        <v>39</v>
      </c>
      <c r="T186" s="37"/>
      <c r="U186" s="38"/>
    </row>
    <row r="187" spans="1:21" ht="15.75" thickBot="1">
      <c r="A187" s="14"/>
      <c r="B187" s="36"/>
      <c r="C187" s="40"/>
      <c r="D187" s="40"/>
      <c r="E187" s="72"/>
      <c r="F187" s="38"/>
      <c r="G187" s="40"/>
      <c r="H187" s="40"/>
      <c r="I187" s="72"/>
      <c r="J187" s="38"/>
      <c r="K187" s="40"/>
      <c r="L187" s="40"/>
      <c r="M187" s="72"/>
      <c r="N187" s="38"/>
      <c r="O187" s="40"/>
      <c r="P187" s="40"/>
      <c r="Q187" s="72"/>
      <c r="R187" s="38"/>
      <c r="S187" s="40"/>
      <c r="T187" s="40"/>
      <c r="U187" s="72"/>
    </row>
    <row r="188" spans="1:21">
      <c r="A188" s="14"/>
      <c r="B188" s="73" t="s">
        <v>38</v>
      </c>
      <c r="C188" s="42">
        <v>3541</v>
      </c>
      <c r="D188" s="42"/>
      <c r="E188" s="34"/>
      <c r="F188" s="54"/>
      <c r="G188" s="42">
        <v>1382</v>
      </c>
      <c r="H188" s="42"/>
      <c r="I188" s="34"/>
      <c r="J188" s="54"/>
      <c r="K188" s="32">
        <v>192</v>
      </c>
      <c r="L188" s="32"/>
      <c r="M188" s="34"/>
      <c r="N188" s="54"/>
      <c r="O188" s="32" t="s">
        <v>860</v>
      </c>
      <c r="P188" s="32"/>
      <c r="Q188" s="30" t="s">
        <v>203</v>
      </c>
      <c r="R188" s="54"/>
      <c r="S188" s="42">
        <v>4989</v>
      </c>
      <c r="T188" s="42"/>
      <c r="U188" s="34"/>
    </row>
    <row r="189" spans="1:21" ht="15.75" thickBot="1">
      <c r="A189" s="14"/>
      <c r="B189" s="73"/>
      <c r="C189" s="64"/>
      <c r="D189" s="64"/>
      <c r="E189" s="58"/>
      <c r="F189" s="54"/>
      <c r="G189" s="64"/>
      <c r="H189" s="64"/>
      <c r="I189" s="58"/>
      <c r="J189" s="54"/>
      <c r="K189" s="57"/>
      <c r="L189" s="57"/>
      <c r="M189" s="58"/>
      <c r="N189" s="54"/>
      <c r="O189" s="57"/>
      <c r="P189" s="57"/>
      <c r="Q189" s="152"/>
      <c r="R189" s="54"/>
      <c r="S189" s="64"/>
      <c r="T189" s="64"/>
      <c r="U189" s="58"/>
    </row>
    <row r="190" spans="1:21">
      <c r="A190" s="14"/>
      <c r="B190" s="149" t="s">
        <v>1088</v>
      </c>
      <c r="C190" s="76">
        <v>220</v>
      </c>
      <c r="D190" s="76"/>
      <c r="E190" s="62"/>
      <c r="F190" s="38"/>
      <c r="G190" s="76" t="s">
        <v>373</v>
      </c>
      <c r="H190" s="76"/>
      <c r="I190" s="65" t="s">
        <v>203</v>
      </c>
      <c r="J190" s="38"/>
      <c r="K190" s="76" t="s">
        <v>1226</v>
      </c>
      <c r="L190" s="76"/>
      <c r="M190" s="65" t="s">
        <v>203</v>
      </c>
      <c r="N190" s="38"/>
      <c r="O190" s="76" t="s">
        <v>237</v>
      </c>
      <c r="P190" s="76"/>
      <c r="Q190" s="62"/>
      <c r="R190" s="38"/>
      <c r="S190" s="76">
        <v>21</v>
      </c>
      <c r="T190" s="76"/>
      <c r="U190" s="62"/>
    </row>
    <row r="191" spans="1:21" ht="15.75" thickBot="1">
      <c r="A191" s="14"/>
      <c r="B191" s="149"/>
      <c r="C191" s="40"/>
      <c r="D191" s="40"/>
      <c r="E191" s="72"/>
      <c r="F191" s="38"/>
      <c r="G191" s="40"/>
      <c r="H191" s="40"/>
      <c r="I191" s="153"/>
      <c r="J191" s="38"/>
      <c r="K191" s="40"/>
      <c r="L191" s="40"/>
      <c r="M191" s="153"/>
      <c r="N191" s="38"/>
      <c r="O191" s="40"/>
      <c r="P191" s="40"/>
      <c r="Q191" s="72"/>
      <c r="R191" s="38"/>
      <c r="S191" s="40"/>
      <c r="T191" s="40"/>
      <c r="U191" s="72"/>
    </row>
    <row r="192" spans="1:21">
      <c r="A192" s="14"/>
      <c r="B192" s="18" t="s">
        <v>41</v>
      </c>
      <c r="C192" s="30"/>
      <c r="D192" s="30"/>
      <c r="E192" s="30"/>
      <c r="F192" s="23"/>
      <c r="G192" s="30"/>
      <c r="H192" s="30"/>
      <c r="I192" s="30"/>
      <c r="J192" s="23"/>
      <c r="K192" s="30"/>
      <c r="L192" s="30"/>
      <c r="M192" s="30"/>
      <c r="N192" s="23"/>
      <c r="O192" s="30"/>
      <c r="P192" s="30"/>
      <c r="Q192" s="30"/>
      <c r="R192" s="23"/>
      <c r="S192" s="30"/>
      <c r="T192" s="30"/>
      <c r="U192" s="30"/>
    </row>
    <row r="193" spans="1:21">
      <c r="A193" s="14"/>
      <c r="B193" s="150" t="s">
        <v>1217</v>
      </c>
      <c r="C193" s="37">
        <v>21</v>
      </c>
      <c r="D193" s="37"/>
      <c r="E193" s="38"/>
      <c r="F193" s="38"/>
      <c r="G193" s="37" t="s">
        <v>472</v>
      </c>
      <c r="H193" s="37"/>
      <c r="I193" s="59" t="s">
        <v>203</v>
      </c>
      <c r="J193" s="38"/>
      <c r="K193" s="37">
        <v>44</v>
      </c>
      <c r="L193" s="37"/>
      <c r="M193" s="38"/>
      <c r="N193" s="38"/>
      <c r="O193" s="37" t="s">
        <v>1227</v>
      </c>
      <c r="P193" s="37"/>
      <c r="Q193" s="59" t="s">
        <v>203</v>
      </c>
      <c r="R193" s="38"/>
      <c r="S193" s="37" t="s">
        <v>237</v>
      </c>
      <c r="T193" s="37"/>
      <c r="U193" s="38"/>
    </row>
    <row r="194" spans="1:21">
      <c r="A194" s="14"/>
      <c r="B194" s="150"/>
      <c r="C194" s="37"/>
      <c r="D194" s="37"/>
      <c r="E194" s="38"/>
      <c r="F194" s="38"/>
      <c r="G194" s="37"/>
      <c r="H194" s="37"/>
      <c r="I194" s="59"/>
      <c r="J194" s="38"/>
      <c r="K194" s="37"/>
      <c r="L194" s="37"/>
      <c r="M194" s="38"/>
      <c r="N194" s="38"/>
      <c r="O194" s="37"/>
      <c r="P194" s="37"/>
      <c r="Q194" s="59"/>
      <c r="R194" s="38"/>
      <c r="S194" s="37"/>
      <c r="T194" s="37"/>
      <c r="U194" s="38"/>
    </row>
    <row r="195" spans="1:21">
      <c r="A195" s="14"/>
      <c r="B195" s="71" t="s">
        <v>42</v>
      </c>
      <c r="C195" s="39">
        <v>2</v>
      </c>
      <c r="D195" s="39"/>
      <c r="E195" s="54"/>
      <c r="F195" s="54"/>
      <c r="G195" s="39">
        <v>6</v>
      </c>
      <c r="H195" s="39"/>
      <c r="I195" s="54"/>
      <c r="J195" s="54"/>
      <c r="K195" s="39" t="s">
        <v>237</v>
      </c>
      <c r="L195" s="39"/>
      <c r="M195" s="54"/>
      <c r="N195" s="54"/>
      <c r="O195" s="39">
        <v>3</v>
      </c>
      <c r="P195" s="39"/>
      <c r="Q195" s="54"/>
      <c r="R195" s="54"/>
      <c r="S195" s="39">
        <v>11</v>
      </c>
      <c r="T195" s="39"/>
      <c r="U195" s="54"/>
    </row>
    <row r="196" spans="1:21">
      <c r="A196" s="14"/>
      <c r="B196" s="71"/>
      <c r="C196" s="39"/>
      <c r="D196" s="39"/>
      <c r="E196" s="54"/>
      <c r="F196" s="54"/>
      <c r="G196" s="39"/>
      <c r="H196" s="39"/>
      <c r="I196" s="54"/>
      <c r="J196" s="54"/>
      <c r="K196" s="39"/>
      <c r="L196" s="39"/>
      <c r="M196" s="54"/>
      <c r="N196" s="54"/>
      <c r="O196" s="39"/>
      <c r="P196" s="39"/>
      <c r="Q196" s="54"/>
      <c r="R196" s="54"/>
      <c r="S196" s="39"/>
      <c r="T196" s="39"/>
      <c r="U196" s="54"/>
    </row>
    <row r="197" spans="1:21">
      <c r="A197" s="14"/>
      <c r="B197" s="36" t="s">
        <v>43</v>
      </c>
      <c r="C197" s="37">
        <v>2</v>
      </c>
      <c r="D197" s="37"/>
      <c r="E197" s="38"/>
      <c r="F197" s="38"/>
      <c r="G197" s="37" t="s">
        <v>237</v>
      </c>
      <c r="H197" s="37"/>
      <c r="I197" s="38"/>
      <c r="J197" s="38"/>
      <c r="K197" s="37">
        <v>2</v>
      </c>
      <c r="L197" s="37"/>
      <c r="M197" s="38"/>
      <c r="N197" s="38"/>
      <c r="O197" s="37" t="s">
        <v>237</v>
      </c>
      <c r="P197" s="37"/>
      <c r="Q197" s="38"/>
      <c r="R197" s="38"/>
      <c r="S197" s="37">
        <v>4</v>
      </c>
      <c r="T197" s="37"/>
      <c r="U197" s="38"/>
    </row>
    <row r="198" spans="1:21">
      <c r="A198" s="14"/>
      <c r="B198" s="36"/>
      <c r="C198" s="37"/>
      <c r="D198" s="37"/>
      <c r="E198" s="38"/>
      <c r="F198" s="38"/>
      <c r="G198" s="37"/>
      <c r="H198" s="37"/>
      <c r="I198" s="38"/>
      <c r="J198" s="38"/>
      <c r="K198" s="37"/>
      <c r="L198" s="37"/>
      <c r="M198" s="38"/>
      <c r="N198" s="38"/>
      <c r="O198" s="37"/>
      <c r="P198" s="37"/>
      <c r="Q198" s="38"/>
      <c r="R198" s="38"/>
      <c r="S198" s="37"/>
      <c r="T198" s="37"/>
      <c r="U198" s="38"/>
    </row>
    <row r="199" spans="1:21">
      <c r="A199" s="14"/>
      <c r="B199" s="71" t="s">
        <v>44</v>
      </c>
      <c r="C199" s="39" t="s">
        <v>237</v>
      </c>
      <c r="D199" s="39"/>
      <c r="E199" s="54"/>
      <c r="F199" s="54"/>
      <c r="G199" s="39" t="s">
        <v>1116</v>
      </c>
      <c r="H199" s="39"/>
      <c r="I199" s="55" t="s">
        <v>203</v>
      </c>
      <c r="J199" s="54"/>
      <c r="K199" s="39" t="s">
        <v>850</v>
      </c>
      <c r="L199" s="39"/>
      <c r="M199" s="55" t="s">
        <v>203</v>
      </c>
      <c r="N199" s="54"/>
      <c r="O199" s="39" t="s">
        <v>237</v>
      </c>
      <c r="P199" s="39"/>
      <c r="Q199" s="54"/>
      <c r="R199" s="54"/>
      <c r="S199" s="39" t="s">
        <v>489</v>
      </c>
      <c r="T199" s="39"/>
      <c r="U199" s="55" t="s">
        <v>203</v>
      </c>
    </row>
    <row r="200" spans="1:21">
      <c r="A200" s="14"/>
      <c r="B200" s="71"/>
      <c r="C200" s="39"/>
      <c r="D200" s="39"/>
      <c r="E200" s="54"/>
      <c r="F200" s="54"/>
      <c r="G200" s="39"/>
      <c r="H200" s="39"/>
      <c r="I200" s="55"/>
      <c r="J200" s="54"/>
      <c r="K200" s="39"/>
      <c r="L200" s="39"/>
      <c r="M200" s="55"/>
      <c r="N200" s="54"/>
      <c r="O200" s="39"/>
      <c r="P200" s="39"/>
      <c r="Q200" s="54"/>
      <c r="R200" s="54"/>
      <c r="S200" s="39"/>
      <c r="T200" s="39"/>
      <c r="U200" s="55"/>
    </row>
    <row r="201" spans="1:21">
      <c r="A201" s="14"/>
      <c r="B201" s="36" t="s">
        <v>45</v>
      </c>
      <c r="C201" s="37" t="s">
        <v>1218</v>
      </c>
      <c r="D201" s="37"/>
      <c r="E201" s="59" t="s">
        <v>203</v>
      </c>
      <c r="F201" s="38"/>
      <c r="G201" s="37" t="s">
        <v>478</v>
      </c>
      <c r="H201" s="37"/>
      <c r="I201" s="59" t="s">
        <v>203</v>
      </c>
      <c r="J201" s="38"/>
      <c r="K201" s="37" t="s">
        <v>845</v>
      </c>
      <c r="L201" s="37"/>
      <c r="M201" s="59" t="s">
        <v>203</v>
      </c>
      <c r="N201" s="38"/>
      <c r="O201" s="37" t="s">
        <v>237</v>
      </c>
      <c r="P201" s="37"/>
      <c r="Q201" s="38"/>
      <c r="R201" s="38"/>
      <c r="S201" s="37" t="s">
        <v>1228</v>
      </c>
      <c r="T201" s="37"/>
      <c r="U201" s="59" t="s">
        <v>203</v>
      </c>
    </row>
    <row r="202" spans="1:21" ht="15.75" thickBot="1">
      <c r="A202" s="14"/>
      <c r="B202" s="36"/>
      <c r="C202" s="40"/>
      <c r="D202" s="40"/>
      <c r="E202" s="153"/>
      <c r="F202" s="38"/>
      <c r="G202" s="40"/>
      <c r="H202" s="40"/>
      <c r="I202" s="153"/>
      <c r="J202" s="38"/>
      <c r="K202" s="40"/>
      <c r="L202" s="40"/>
      <c r="M202" s="153"/>
      <c r="N202" s="38"/>
      <c r="O202" s="40"/>
      <c r="P202" s="40"/>
      <c r="Q202" s="72"/>
      <c r="R202" s="38"/>
      <c r="S202" s="40"/>
      <c r="T202" s="40"/>
      <c r="U202" s="153"/>
    </row>
    <row r="203" spans="1:21">
      <c r="A203" s="14"/>
      <c r="B203" s="73" t="s">
        <v>1097</v>
      </c>
      <c r="C203" s="32">
        <v>15</v>
      </c>
      <c r="D203" s="32"/>
      <c r="E203" s="34"/>
      <c r="F203" s="54"/>
      <c r="G203" s="32" t="s">
        <v>1229</v>
      </c>
      <c r="H203" s="32"/>
      <c r="I203" s="30" t="s">
        <v>203</v>
      </c>
      <c r="J203" s="54"/>
      <c r="K203" s="32" t="s">
        <v>1230</v>
      </c>
      <c r="L203" s="32"/>
      <c r="M203" s="30" t="s">
        <v>203</v>
      </c>
      <c r="N203" s="54"/>
      <c r="O203" s="32" t="s">
        <v>1231</v>
      </c>
      <c r="P203" s="32"/>
      <c r="Q203" s="30" t="s">
        <v>203</v>
      </c>
      <c r="R203" s="54"/>
      <c r="S203" s="32" t="s">
        <v>1232</v>
      </c>
      <c r="T203" s="32"/>
      <c r="U203" s="30" t="s">
        <v>203</v>
      </c>
    </row>
    <row r="204" spans="1:21" ht="15.75" thickBot="1">
      <c r="A204" s="14"/>
      <c r="B204" s="73"/>
      <c r="C204" s="57"/>
      <c r="D204" s="57"/>
      <c r="E204" s="58"/>
      <c r="F204" s="54"/>
      <c r="G204" s="57"/>
      <c r="H204" s="57"/>
      <c r="I204" s="152"/>
      <c r="J204" s="54"/>
      <c r="K204" s="57"/>
      <c r="L204" s="57"/>
      <c r="M204" s="152"/>
      <c r="N204" s="54"/>
      <c r="O204" s="57"/>
      <c r="P204" s="57"/>
      <c r="Q204" s="152"/>
      <c r="R204" s="54"/>
      <c r="S204" s="57"/>
      <c r="T204" s="57"/>
      <c r="U204" s="152"/>
    </row>
    <row r="205" spans="1:21">
      <c r="A205" s="14"/>
      <c r="B205" s="149" t="s">
        <v>1099</v>
      </c>
      <c r="C205" s="76">
        <v>235</v>
      </c>
      <c r="D205" s="76"/>
      <c r="E205" s="62"/>
      <c r="F205" s="38"/>
      <c r="G205" s="76" t="s">
        <v>861</v>
      </c>
      <c r="H205" s="76"/>
      <c r="I205" s="65" t="s">
        <v>203</v>
      </c>
      <c r="J205" s="38"/>
      <c r="K205" s="76" t="s">
        <v>1233</v>
      </c>
      <c r="L205" s="76"/>
      <c r="M205" s="65" t="s">
        <v>203</v>
      </c>
      <c r="N205" s="38"/>
      <c r="O205" s="76" t="s">
        <v>1231</v>
      </c>
      <c r="P205" s="76"/>
      <c r="Q205" s="65" t="s">
        <v>203</v>
      </c>
      <c r="R205" s="38"/>
      <c r="S205" s="76" t="s">
        <v>849</v>
      </c>
      <c r="T205" s="76"/>
      <c r="U205" s="65" t="s">
        <v>203</v>
      </c>
    </row>
    <row r="206" spans="1:21">
      <c r="A206" s="14"/>
      <c r="B206" s="149"/>
      <c r="C206" s="37"/>
      <c r="D206" s="37"/>
      <c r="E206" s="38"/>
      <c r="F206" s="38"/>
      <c r="G206" s="37"/>
      <c r="H206" s="37"/>
      <c r="I206" s="59"/>
      <c r="J206" s="38"/>
      <c r="K206" s="37"/>
      <c r="L206" s="37"/>
      <c r="M206" s="59"/>
      <c r="N206" s="38"/>
      <c r="O206" s="37"/>
      <c r="P206" s="37"/>
      <c r="Q206" s="59"/>
      <c r="R206" s="38"/>
      <c r="S206" s="37"/>
      <c r="T206" s="37"/>
      <c r="U206" s="59"/>
    </row>
    <row r="207" spans="1:21">
      <c r="A207" s="14"/>
      <c r="B207" s="55" t="s">
        <v>1102</v>
      </c>
      <c r="C207" s="39">
        <v>86</v>
      </c>
      <c r="D207" s="39"/>
      <c r="E207" s="54"/>
      <c r="F207" s="54"/>
      <c r="G207" s="39" t="s">
        <v>1234</v>
      </c>
      <c r="H207" s="39"/>
      <c r="I207" s="55" t="s">
        <v>203</v>
      </c>
      <c r="J207" s="54"/>
      <c r="K207" s="39" t="s">
        <v>1117</v>
      </c>
      <c r="L207" s="39"/>
      <c r="M207" s="55" t="s">
        <v>203</v>
      </c>
      <c r="N207" s="54"/>
      <c r="O207" s="39" t="s">
        <v>237</v>
      </c>
      <c r="P207" s="39"/>
      <c r="Q207" s="54"/>
      <c r="R207" s="54"/>
      <c r="S207" s="39" t="s">
        <v>862</v>
      </c>
      <c r="T207" s="39"/>
      <c r="U207" s="55" t="s">
        <v>203</v>
      </c>
    </row>
    <row r="208" spans="1:21" ht="15.75" thickBot="1">
      <c r="A208" s="14"/>
      <c r="B208" s="55"/>
      <c r="C208" s="57"/>
      <c r="D208" s="57"/>
      <c r="E208" s="58"/>
      <c r="F208" s="54"/>
      <c r="G208" s="57"/>
      <c r="H208" s="57"/>
      <c r="I208" s="152"/>
      <c r="J208" s="54"/>
      <c r="K208" s="57"/>
      <c r="L208" s="57"/>
      <c r="M208" s="152"/>
      <c r="N208" s="54"/>
      <c r="O208" s="57"/>
      <c r="P208" s="57"/>
      <c r="Q208" s="58"/>
      <c r="R208" s="54"/>
      <c r="S208" s="57"/>
      <c r="T208" s="57"/>
      <c r="U208" s="152"/>
    </row>
    <row r="209" spans="1:21">
      <c r="A209" s="14"/>
      <c r="B209" s="148" t="s">
        <v>1104</v>
      </c>
      <c r="C209" s="76">
        <v>149</v>
      </c>
      <c r="D209" s="76"/>
      <c r="E209" s="62"/>
      <c r="F209" s="38"/>
      <c r="G209" s="76" t="s">
        <v>353</v>
      </c>
      <c r="H209" s="76"/>
      <c r="I209" s="65" t="s">
        <v>203</v>
      </c>
      <c r="J209" s="38"/>
      <c r="K209" s="76" t="s">
        <v>764</v>
      </c>
      <c r="L209" s="76"/>
      <c r="M209" s="65" t="s">
        <v>203</v>
      </c>
      <c r="N209" s="38"/>
      <c r="O209" s="76" t="s">
        <v>1231</v>
      </c>
      <c r="P209" s="76"/>
      <c r="Q209" s="65" t="s">
        <v>203</v>
      </c>
      <c r="R209" s="38"/>
      <c r="S209" s="76" t="s">
        <v>1235</v>
      </c>
      <c r="T209" s="76"/>
      <c r="U209" s="65" t="s">
        <v>203</v>
      </c>
    </row>
    <row r="210" spans="1:21" ht="15.75" thickBot="1">
      <c r="A210" s="14"/>
      <c r="B210" s="148"/>
      <c r="C210" s="40"/>
      <c r="D210" s="40"/>
      <c r="E210" s="72"/>
      <c r="F210" s="38"/>
      <c r="G210" s="40"/>
      <c r="H210" s="40"/>
      <c r="I210" s="153"/>
      <c r="J210" s="38"/>
      <c r="K210" s="40"/>
      <c r="L210" s="40"/>
      <c r="M210" s="153"/>
      <c r="N210" s="38"/>
      <c r="O210" s="40"/>
      <c r="P210" s="40"/>
      <c r="Q210" s="153"/>
      <c r="R210" s="38"/>
      <c r="S210" s="40"/>
      <c r="T210" s="40"/>
      <c r="U210" s="153"/>
    </row>
    <row r="211" spans="1:21">
      <c r="A211" s="14"/>
      <c r="B211" s="71" t="s">
        <v>50</v>
      </c>
      <c r="C211" s="32" t="s">
        <v>237</v>
      </c>
      <c r="D211" s="32"/>
      <c r="E211" s="34"/>
      <c r="F211" s="54"/>
      <c r="G211" s="32">
        <v>5</v>
      </c>
      <c r="H211" s="32"/>
      <c r="I211" s="34"/>
      <c r="J211" s="54"/>
      <c r="K211" s="32" t="s">
        <v>237</v>
      </c>
      <c r="L211" s="32"/>
      <c r="M211" s="34"/>
      <c r="N211" s="54"/>
      <c r="O211" s="32">
        <v>3</v>
      </c>
      <c r="P211" s="32"/>
      <c r="Q211" s="34"/>
      <c r="R211" s="54"/>
      <c r="S211" s="32">
        <v>8</v>
      </c>
      <c r="T211" s="32"/>
      <c r="U211" s="34"/>
    </row>
    <row r="212" spans="1:21" ht="15.75" thickBot="1">
      <c r="A212" s="14"/>
      <c r="B212" s="71"/>
      <c r="C212" s="57"/>
      <c r="D212" s="57"/>
      <c r="E212" s="58"/>
      <c r="F212" s="54"/>
      <c r="G212" s="57"/>
      <c r="H212" s="57"/>
      <c r="I212" s="58"/>
      <c r="J212" s="54"/>
      <c r="K212" s="57"/>
      <c r="L212" s="57"/>
      <c r="M212" s="58"/>
      <c r="N212" s="54"/>
      <c r="O212" s="57"/>
      <c r="P212" s="57"/>
      <c r="Q212" s="58"/>
      <c r="R212" s="54"/>
      <c r="S212" s="57"/>
      <c r="T212" s="57"/>
      <c r="U212" s="58"/>
    </row>
    <row r="213" spans="1:21">
      <c r="A213" s="14"/>
      <c r="B213" s="149" t="s">
        <v>1236</v>
      </c>
      <c r="C213" s="65" t="s">
        <v>199</v>
      </c>
      <c r="D213" s="76">
        <v>149</v>
      </c>
      <c r="E213" s="62"/>
      <c r="F213" s="38"/>
      <c r="G213" s="65" t="s">
        <v>199</v>
      </c>
      <c r="H213" s="76" t="s">
        <v>1215</v>
      </c>
      <c r="I213" s="65" t="s">
        <v>203</v>
      </c>
      <c r="J213" s="38"/>
      <c r="K213" s="65" t="s">
        <v>199</v>
      </c>
      <c r="L213" s="76" t="s">
        <v>764</v>
      </c>
      <c r="M213" s="65" t="s">
        <v>203</v>
      </c>
      <c r="N213" s="38"/>
      <c r="O213" s="65" t="s">
        <v>199</v>
      </c>
      <c r="P213" s="76" t="s">
        <v>1227</v>
      </c>
      <c r="Q213" s="65" t="s">
        <v>203</v>
      </c>
      <c r="R213" s="38"/>
      <c r="S213" s="65" t="s">
        <v>199</v>
      </c>
      <c r="T213" s="76" t="s">
        <v>764</v>
      </c>
      <c r="U213" s="65" t="s">
        <v>203</v>
      </c>
    </row>
    <row r="214" spans="1:21" ht="15.75" thickBot="1">
      <c r="A214" s="14"/>
      <c r="B214" s="149"/>
      <c r="C214" s="66"/>
      <c r="D214" s="92"/>
      <c r="E214" s="69"/>
      <c r="F214" s="38"/>
      <c r="G214" s="66"/>
      <c r="H214" s="92"/>
      <c r="I214" s="66"/>
      <c r="J214" s="38"/>
      <c r="K214" s="66"/>
      <c r="L214" s="92"/>
      <c r="M214" s="66"/>
      <c r="N214" s="38"/>
      <c r="O214" s="66"/>
      <c r="P214" s="92"/>
      <c r="Q214" s="66"/>
      <c r="R214" s="38"/>
      <c r="S214" s="66"/>
      <c r="T214" s="92"/>
      <c r="U214" s="66"/>
    </row>
    <row r="215" spans="1:21" ht="15.75" thickTop="1">
      <c r="A215" s="14"/>
      <c r="B215" s="15"/>
      <c r="C215" s="15"/>
    </row>
    <row r="216" spans="1:21" ht="22.5">
      <c r="A216" s="14"/>
      <c r="B216" s="123" t="s">
        <v>360</v>
      </c>
      <c r="C216" s="137" t="s">
        <v>1109</v>
      </c>
    </row>
    <row r="217" spans="1:21" ht="15" customHeight="1">
      <c r="A217" s="14" t="s">
        <v>1354</v>
      </c>
      <c r="B217" s="46" t="s">
        <v>5</v>
      </c>
      <c r="C217" s="46"/>
      <c r="D217" s="46"/>
      <c r="E217" s="46"/>
      <c r="F217" s="46"/>
      <c r="G217" s="46"/>
      <c r="H217" s="46"/>
      <c r="I217" s="46"/>
      <c r="J217" s="46"/>
      <c r="K217" s="46"/>
      <c r="L217" s="46"/>
      <c r="M217" s="46"/>
      <c r="N217" s="46"/>
      <c r="O217" s="46"/>
      <c r="P217" s="46"/>
      <c r="Q217" s="46"/>
      <c r="R217" s="46"/>
      <c r="S217" s="46"/>
      <c r="T217" s="46"/>
      <c r="U217" s="46"/>
    </row>
    <row r="218" spans="1:21">
      <c r="A218" s="14"/>
      <c r="B218" s="266" t="s">
        <v>1078</v>
      </c>
      <c r="C218" s="266"/>
      <c r="D218" s="266"/>
      <c r="E218" s="266"/>
      <c r="F218" s="266"/>
      <c r="G218" s="266"/>
      <c r="H218" s="266"/>
      <c r="I218" s="266"/>
      <c r="J218" s="266"/>
      <c r="K218" s="266"/>
      <c r="L218" s="266"/>
      <c r="M218" s="266"/>
      <c r="N218" s="266"/>
      <c r="O218" s="266"/>
      <c r="P218" s="266"/>
      <c r="Q218" s="266"/>
      <c r="R218" s="266"/>
      <c r="S218" s="266"/>
      <c r="T218" s="266"/>
      <c r="U218" s="266"/>
    </row>
    <row r="219" spans="1:21">
      <c r="A219" s="14"/>
      <c r="B219" s="266" t="s">
        <v>1131</v>
      </c>
      <c r="C219" s="266"/>
      <c r="D219" s="266"/>
      <c r="E219" s="266"/>
      <c r="F219" s="266"/>
      <c r="G219" s="266"/>
      <c r="H219" s="266"/>
      <c r="I219" s="266"/>
      <c r="J219" s="266"/>
      <c r="K219" s="266"/>
      <c r="L219" s="266"/>
      <c r="M219" s="266"/>
      <c r="N219" s="266"/>
      <c r="O219" s="266"/>
      <c r="P219" s="266"/>
      <c r="Q219" s="266"/>
      <c r="R219" s="266"/>
      <c r="S219" s="266"/>
      <c r="T219" s="266"/>
      <c r="U219" s="266"/>
    </row>
    <row r="220" spans="1:21">
      <c r="A220" s="14"/>
      <c r="B220" s="266" t="s">
        <v>1080</v>
      </c>
      <c r="C220" s="266"/>
      <c r="D220" s="266"/>
      <c r="E220" s="266"/>
      <c r="F220" s="266"/>
      <c r="G220" s="266"/>
      <c r="H220" s="266"/>
      <c r="I220" s="266"/>
      <c r="J220" s="266"/>
      <c r="K220" s="266"/>
      <c r="L220" s="266"/>
      <c r="M220" s="266"/>
      <c r="N220" s="266"/>
      <c r="O220" s="266"/>
      <c r="P220" s="266"/>
      <c r="Q220" s="266"/>
      <c r="R220" s="266"/>
      <c r="S220" s="266"/>
      <c r="T220" s="266"/>
      <c r="U220" s="266"/>
    </row>
    <row r="221" spans="1:21">
      <c r="A221" s="14"/>
      <c r="B221" s="266" t="s">
        <v>1081</v>
      </c>
      <c r="C221" s="266"/>
      <c r="D221" s="266"/>
      <c r="E221" s="266"/>
      <c r="F221" s="266"/>
      <c r="G221" s="266"/>
      <c r="H221" s="266"/>
      <c r="I221" s="266"/>
      <c r="J221" s="266"/>
      <c r="K221" s="266"/>
      <c r="L221" s="266"/>
      <c r="M221" s="266"/>
      <c r="N221" s="266"/>
      <c r="O221" s="266"/>
      <c r="P221" s="266"/>
      <c r="Q221" s="266"/>
      <c r="R221" s="266"/>
      <c r="S221" s="266"/>
      <c r="T221" s="266"/>
      <c r="U221" s="266"/>
    </row>
    <row r="222" spans="1:21">
      <c r="A222" s="14"/>
      <c r="B222" s="27"/>
      <c r="C222" s="27"/>
      <c r="D222" s="27"/>
      <c r="E222" s="27"/>
      <c r="F222" s="27"/>
      <c r="G222" s="27"/>
      <c r="H222" s="27"/>
      <c r="I222" s="27"/>
      <c r="J222" s="27"/>
      <c r="K222" s="27"/>
      <c r="L222" s="27"/>
      <c r="M222" s="27"/>
      <c r="N222" s="27"/>
      <c r="O222" s="27"/>
      <c r="P222" s="27"/>
      <c r="Q222" s="27"/>
      <c r="R222" s="27"/>
      <c r="S222" s="27"/>
      <c r="T222" s="27"/>
      <c r="U222" s="27"/>
    </row>
    <row r="223" spans="1:21">
      <c r="A223" s="14"/>
      <c r="B223" s="15"/>
      <c r="C223" s="15"/>
      <c r="D223" s="15"/>
      <c r="E223" s="15"/>
      <c r="F223" s="15"/>
      <c r="G223" s="15"/>
      <c r="H223" s="15"/>
      <c r="I223" s="15"/>
      <c r="J223" s="15"/>
      <c r="K223" s="15"/>
      <c r="L223" s="15"/>
      <c r="M223" s="15"/>
      <c r="N223" s="15"/>
      <c r="O223" s="15"/>
      <c r="P223" s="15"/>
      <c r="Q223" s="15"/>
      <c r="R223" s="15"/>
      <c r="S223" s="15"/>
      <c r="T223" s="15"/>
      <c r="U223" s="15"/>
    </row>
    <row r="224" spans="1:21">
      <c r="A224" s="14"/>
      <c r="B224" s="38"/>
      <c r="C224" s="88" t="s">
        <v>1082</v>
      </c>
      <c r="D224" s="88"/>
      <c r="E224" s="88"/>
      <c r="F224" s="38"/>
      <c r="G224" s="88" t="s">
        <v>1083</v>
      </c>
      <c r="H224" s="88"/>
      <c r="I224" s="88"/>
      <c r="J224" s="38"/>
      <c r="K224" s="88" t="s">
        <v>1084</v>
      </c>
      <c r="L224" s="88"/>
      <c r="M224" s="88"/>
      <c r="N224" s="38"/>
      <c r="O224" s="88" t="s">
        <v>1086</v>
      </c>
      <c r="P224" s="88"/>
      <c r="Q224" s="88"/>
      <c r="R224" s="38"/>
      <c r="S224" s="88" t="s">
        <v>1087</v>
      </c>
      <c r="T224" s="88"/>
      <c r="U224" s="88"/>
    </row>
    <row r="225" spans="1:21" ht="15.75" thickBot="1">
      <c r="A225" s="14"/>
      <c r="B225" s="38"/>
      <c r="C225" s="28"/>
      <c r="D225" s="28"/>
      <c r="E225" s="28"/>
      <c r="F225" s="38"/>
      <c r="G225" s="28"/>
      <c r="H225" s="28"/>
      <c r="I225" s="28"/>
      <c r="J225" s="38"/>
      <c r="K225" s="28" t="s">
        <v>1085</v>
      </c>
      <c r="L225" s="28"/>
      <c r="M225" s="28"/>
      <c r="N225" s="38"/>
      <c r="O225" s="28"/>
      <c r="P225" s="28"/>
      <c r="Q225" s="28"/>
      <c r="R225" s="38"/>
      <c r="S225" s="28"/>
      <c r="T225" s="28"/>
      <c r="U225" s="28"/>
    </row>
    <row r="226" spans="1:21">
      <c r="A226" s="14"/>
      <c r="B226" s="16"/>
      <c r="C226" s="88" t="s">
        <v>197</v>
      </c>
      <c r="D226" s="88"/>
      <c r="E226" s="88"/>
      <c r="F226" s="88"/>
      <c r="G226" s="88"/>
      <c r="H226" s="88"/>
      <c r="I226" s="88"/>
      <c r="J226" s="88"/>
      <c r="K226" s="88"/>
      <c r="L226" s="88"/>
      <c r="M226" s="88"/>
      <c r="N226" s="88"/>
      <c r="O226" s="88"/>
      <c r="P226" s="88"/>
      <c r="Q226" s="88"/>
      <c r="R226" s="88"/>
      <c r="S226" s="88"/>
      <c r="T226" s="88"/>
      <c r="U226" s="88"/>
    </row>
    <row r="227" spans="1:21">
      <c r="A227" s="14"/>
      <c r="B227" s="29" t="s">
        <v>1104</v>
      </c>
      <c r="C227" s="55" t="s">
        <v>199</v>
      </c>
      <c r="D227" s="39">
        <v>158</v>
      </c>
      <c r="E227" s="54"/>
      <c r="F227" s="54"/>
      <c r="G227" s="55" t="s">
        <v>199</v>
      </c>
      <c r="H227" s="39" t="s">
        <v>357</v>
      </c>
      <c r="I227" s="55" t="s">
        <v>203</v>
      </c>
      <c r="J227" s="54"/>
      <c r="K227" s="55" t="s">
        <v>199</v>
      </c>
      <c r="L227" s="39" t="s">
        <v>1105</v>
      </c>
      <c r="M227" s="55" t="s">
        <v>203</v>
      </c>
      <c r="N227" s="54"/>
      <c r="O227" s="55" t="s">
        <v>199</v>
      </c>
      <c r="P227" s="39" t="s">
        <v>1101</v>
      </c>
      <c r="Q227" s="55" t="s">
        <v>203</v>
      </c>
      <c r="R227" s="54"/>
      <c r="S227" s="55" t="s">
        <v>199</v>
      </c>
      <c r="T227" s="39" t="s">
        <v>1106</v>
      </c>
      <c r="U227" s="55" t="s">
        <v>203</v>
      </c>
    </row>
    <row r="228" spans="1:21">
      <c r="A228" s="14"/>
      <c r="B228" s="29"/>
      <c r="C228" s="55"/>
      <c r="D228" s="39"/>
      <c r="E228" s="54"/>
      <c r="F228" s="54"/>
      <c r="G228" s="55"/>
      <c r="H228" s="39"/>
      <c r="I228" s="55"/>
      <c r="J228" s="54"/>
      <c r="K228" s="55"/>
      <c r="L228" s="39"/>
      <c r="M228" s="55"/>
      <c r="N228" s="54"/>
      <c r="O228" s="55"/>
      <c r="P228" s="39"/>
      <c r="Q228" s="55"/>
      <c r="R228" s="54"/>
      <c r="S228" s="55"/>
      <c r="T228" s="39"/>
      <c r="U228" s="55"/>
    </row>
    <row r="229" spans="1:21" ht="26.25">
      <c r="A229" s="14"/>
      <c r="B229" s="146" t="s">
        <v>1132</v>
      </c>
      <c r="C229" s="38"/>
      <c r="D229" s="38"/>
      <c r="E229" s="38"/>
      <c r="F229" s="16"/>
      <c r="G229" s="38"/>
      <c r="H229" s="38"/>
      <c r="I229" s="38"/>
      <c r="J229" s="16"/>
      <c r="K229" s="38"/>
      <c r="L229" s="38"/>
      <c r="M229" s="38"/>
      <c r="N229" s="16"/>
      <c r="O229" s="38"/>
      <c r="P229" s="38"/>
      <c r="Q229" s="38"/>
      <c r="R229" s="16"/>
      <c r="S229" s="38"/>
      <c r="T229" s="38"/>
      <c r="U229" s="38"/>
    </row>
    <row r="230" spans="1:21">
      <c r="A230" s="14"/>
      <c r="B230" s="238" t="s">
        <v>1133</v>
      </c>
      <c r="C230" s="39">
        <v>2</v>
      </c>
      <c r="D230" s="39"/>
      <c r="E230" s="54"/>
      <c r="F230" s="54"/>
      <c r="G230" s="39" t="s">
        <v>502</v>
      </c>
      <c r="H230" s="39"/>
      <c r="I230" s="55" t="s">
        <v>203</v>
      </c>
      <c r="J230" s="54"/>
      <c r="K230" s="39" t="s">
        <v>500</v>
      </c>
      <c r="L230" s="39"/>
      <c r="M230" s="55" t="s">
        <v>203</v>
      </c>
      <c r="N230" s="54"/>
      <c r="O230" s="39">
        <v>7</v>
      </c>
      <c r="P230" s="39"/>
      <c r="Q230" s="54"/>
      <c r="R230" s="54"/>
      <c r="S230" s="39" t="s">
        <v>512</v>
      </c>
      <c r="T230" s="39"/>
      <c r="U230" s="55" t="s">
        <v>203</v>
      </c>
    </row>
    <row r="231" spans="1:21">
      <c r="A231" s="14"/>
      <c r="B231" s="238"/>
      <c r="C231" s="39"/>
      <c r="D231" s="39"/>
      <c r="E231" s="54"/>
      <c r="F231" s="54"/>
      <c r="G231" s="39"/>
      <c r="H231" s="39"/>
      <c r="I231" s="55"/>
      <c r="J231" s="54"/>
      <c r="K231" s="39"/>
      <c r="L231" s="39"/>
      <c r="M231" s="55"/>
      <c r="N231" s="54"/>
      <c r="O231" s="39"/>
      <c r="P231" s="39"/>
      <c r="Q231" s="54"/>
      <c r="R231" s="54"/>
      <c r="S231" s="39"/>
      <c r="T231" s="39"/>
      <c r="U231" s="55"/>
    </row>
    <row r="232" spans="1:21">
      <c r="A232" s="14"/>
      <c r="B232" s="224" t="s">
        <v>1134</v>
      </c>
      <c r="C232" s="37" t="s">
        <v>237</v>
      </c>
      <c r="D232" s="37"/>
      <c r="E232" s="38"/>
      <c r="F232" s="38"/>
      <c r="G232" s="37" t="s">
        <v>370</v>
      </c>
      <c r="H232" s="37"/>
      <c r="I232" s="59" t="s">
        <v>203</v>
      </c>
      <c r="J232" s="38"/>
      <c r="K232" s="37" t="s">
        <v>357</v>
      </c>
      <c r="L232" s="37"/>
      <c r="M232" s="59" t="s">
        <v>203</v>
      </c>
      <c r="N232" s="38"/>
      <c r="O232" s="37" t="s">
        <v>237</v>
      </c>
      <c r="P232" s="37"/>
      <c r="Q232" s="38"/>
      <c r="R232" s="38"/>
      <c r="S232" s="37" t="s">
        <v>211</v>
      </c>
      <c r="T232" s="37"/>
      <c r="U232" s="59" t="s">
        <v>203</v>
      </c>
    </row>
    <row r="233" spans="1:21">
      <c r="A233" s="14"/>
      <c r="B233" s="224"/>
      <c r="C233" s="37"/>
      <c r="D233" s="37"/>
      <c r="E233" s="38"/>
      <c r="F233" s="38"/>
      <c r="G233" s="37"/>
      <c r="H233" s="37"/>
      <c r="I233" s="59"/>
      <c r="J233" s="38"/>
      <c r="K233" s="37"/>
      <c r="L233" s="37"/>
      <c r="M233" s="59"/>
      <c r="N233" s="38"/>
      <c r="O233" s="37"/>
      <c r="P233" s="37"/>
      <c r="Q233" s="38"/>
      <c r="R233" s="38"/>
      <c r="S233" s="37"/>
      <c r="T233" s="37"/>
      <c r="U233" s="59"/>
    </row>
    <row r="234" spans="1:21">
      <c r="A234" s="14"/>
      <c r="B234" s="238" t="s">
        <v>1135</v>
      </c>
      <c r="C234" s="39" t="s">
        <v>237</v>
      </c>
      <c r="D234" s="39"/>
      <c r="E234" s="54"/>
      <c r="F234" s="54"/>
      <c r="G234" s="39">
        <v>5</v>
      </c>
      <c r="H234" s="39"/>
      <c r="I234" s="54"/>
      <c r="J234" s="54"/>
      <c r="K234" s="39">
        <v>4</v>
      </c>
      <c r="L234" s="39"/>
      <c r="M234" s="54"/>
      <c r="N234" s="54"/>
      <c r="O234" s="39" t="s">
        <v>357</v>
      </c>
      <c r="P234" s="39"/>
      <c r="Q234" s="55" t="s">
        <v>203</v>
      </c>
      <c r="R234" s="54"/>
      <c r="S234" s="39">
        <v>7</v>
      </c>
      <c r="T234" s="39"/>
      <c r="U234" s="54"/>
    </row>
    <row r="235" spans="1:21">
      <c r="A235" s="14"/>
      <c r="B235" s="238"/>
      <c r="C235" s="39"/>
      <c r="D235" s="39"/>
      <c r="E235" s="54"/>
      <c r="F235" s="54"/>
      <c r="G235" s="39"/>
      <c r="H235" s="39"/>
      <c r="I235" s="54"/>
      <c r="J235" s="54"/>
      <c r="K235" s="39"/>
      <c r="L235" s="39"/>
      <c r="M235" s="54"/>
      <c r="N235" s="54"/>
      <c r="O235" s="39"/>
      <c r="P235" s="39"/>
      <c r="Q235" s="55"/>
      <c r="R235" s="54"/>
      <c r="S235" s="39"/>
      <c r="T235" s="39"/>
      <c r="U235" s="54"/>
    </row>
    <row r="236" spans="1:21">
      <c r="A236" s="14"/>
      <c r="B236" s="224" t="s">
        <v>1136</v>
      </c>
      <c r="C236" s="37" t="s">
        <v>357</v>
      </c>
      <c r="D236" s="37"/>
      <c r="E236" s="59" t="s">
        <v>203</v>
      </c>
      <c r="F236" s="38"/>
      <c r="G236" s="37" t="s">
        <v>507</v>
      </c>
      <c r="H236" s="37"/>
      <c r="I236" s="59" t="s">
        <v>203</v>
      </c>
      <c r="J236" s="38"/>
      <c r="K236" s="37">
        <v>25</v>
      </c>
      <c r="L236" s="37"/>
      <c r="M236" s="38"/>
      <c r="N236" s="38"/>
      <c r="O236" s="37" t="s">
        <v>237</v>
      </c>
      <c r="P236" s="37"/>
      <c r="Q236" s="38"/>
      <c r="R236" s="38"/>
      <c r="S236" s="37">
        <v>10</v>
      </c>
      <c r="T236" s="37"/>
      <c r="U236" s="38"/>
    </row>
    <row r="237" spans="1:21" ht="15.75" thickBot="1">
      <c r="A237" s="14"/>
      <c r="B237" s="224"/>
      <c r="C237" s="40"/>
      <c r="D237" s="40"/>
      <c r="E237" s="153"/>
      <c r="F237" s="38"/>
      <c r="G237" s="40"/>
      <c r="H237" s="40"/>
      <c r="I237" s="153"/>
      <c r="J237" s="38"/>
      <c r="K237" s="40"/>
      <c r="L237" s="40"/>
      <c r="M237" s="72"/>
      <c r="N237" s="38"/>
      <c r="O237" s="40"/>
      <c r="P237" s="40"/>
      <c r="Q237" s="72"/>
      <c r="R237" s="38"/>
      <c r="S237" s="40"/>
      <c r="T237" s="40"/>
      <c r="U237" s="72"/>
    </row>
    <row r="238" spans="1:21">
      <c r="A238" s="14"/>
      <c r="B238" s="239" t="s">
        <v>1137</v>
      </c>
      <c r="C238" s="32" t="s">
        <v>237</v>
      </c>
      <c r="D238" s="32"/>
      <c r="E238" s="34"/>
      <c r="F238" s="54"/>
      <c r="G238" s="32" t="s">
        <v>537</v>
      </c>
      <c r="H238" s="32"/>
      <c r="I238" s="30" t="s">
        <v>203</v>
      </c>
      <c r="J238" s="54"/>
      <c r="K238" s="32">
        <v>19</v>
      </c>
      <c r="L238" s="32"/>
      <c r="M238" s="34"/>
      <c r="N238" s="54"/>
      <c r="O238" s="32">
        <v>5</v>
      </c>
      <c r="P238" s="32"/>
      <c r="Q238" s="34"/>
      <c r="R238" s="54"/>
      <c r="S238" s="32" t="s">
        <v>372</v>
      </c>
      <c r="T238" s="32"/>
      <c r="U238" s="30" t="s">
        <v>203</v>
      </c>
    </row>
    <row r="239" spans="1:21" ht="15.75" thickBot="1">
      <c r="A239" s="14"/>
      <c r="B239" s="239"/>
      <c r="C239" s="57"/>
      <c r="D239" s="57"/>
      <c r="E239" s="58"/>
      <c r="F239" s="54"/>
      <c r="G239" s="57"/>
      <c r="H239" s="57"/>
      <c r="I239" s="152"/>
      <c r="J239" s="54"/>
      <c r="K239" s="57"/>
      <c r="L239" s="57"/>
      <c r="M239" s="58"/>
      <c r="N239" s="54"/>
      <c r="O239" s="57"/>
      <c r="P239" s="57"/>
      <c r="Q239" s="58"/>
      <c r="R239" s="54"/>
      <c r="S239" s="57"/>
      <c r="T239" s="57"/>
      <c r="U239" s="152"/>
    </row>
    <row r="240" spans="1:21">
      <c r="A240" s="14"/>
      <c r="B240" s="149" t="s">
        <v>1138</v>
      </c>
      <c r="C240" s="76">
        <v>158</v>
      </c>
      <c r="D240" s="76"/>
      <c r="E240" s="62"/>
      <c r="F240" s="38"/>
      <c r="G240" s="76" t="s">
        <v>495</v>
      </c>
      <c r="H240" s="76"/>
      <c r="I240" s="65" t="s">
        <v>203</v>
      </c>
      <c r="J240" s="38"/>
      <c r="K240" s="76" t="s">
        <v>1139</v>
      </c>
      <c r="L240" s="76"/>
      <c r="M240" s="65" t="s">
        <v>203</v>
      </c>
      <c r="N240" s="38"/>
      <c r="O240" s="76" t="s">
        <v>1140</v>
      </c>
      <c r="P240" s="76"/>
      <c r="Q240" s="65" t="s">
        <v>203</v>
      </c>
      <c r="R240" s="38"/>
      <c r="S240" s="76" t="s">
        <v>1141</v>
      </c>
      <c r="T240" s="76"/>
      <c r="U240" s="65" t="s">
        <v>203</v>
      </c>
    </row>
    <row r="241" spans="1:21">
      <c r="A241" s="14"/>
      <c r="B241" s="149"/>
      <c r="C241" s="37"/>
      <c r="D241" s="37"/>
      <c r="E241" s="38"/>
      <c r="F241" s="38"/>
      <c r="G241" s="37"/>
      <c r="H241" s="37"/>
      <c r="I241" s="59"/>
      <c r="J241" s="38"/>
      <c r="K241" s="37"/>
      <c r="L241" s="37"/>
      <c r="M241" s="59"/>
      <c r="N241" s="38"/>
      <c r="O241" s="37"/>
      <c r="P241" s="37"/>
      <c r="Q241" s="59"/>
      <c r="R241" s="38"/>
      <c r="S241" s="37"/>
      <c r="T241" s="37"/>
      <c r="U241" s="59"/>
    </row>
    <row r="242" spans="1:21">
      <c r="A242" s="14"/>
      <c r="B242" s="238" t="s">
        <v>1142</v>
      </c>
      <c r="C242" s="39" t="s">
        <v>237</v>
      </c>
      <c r="D242" s="39"/>
      <c r="E242" s="54"/>
      <c r="F242" s="54"/>
      <c r="G242" s="39">
        <v>32</v>
      </c>
      <c r="H242" s="39"/>
      <c r="I242" s="54"/>
      <c r="J242" s="54"/>
      <c r="K242" s="39">
        <v>5</v>
      </c>
      <c r="L242" s="39"/>
      <c r="M242" s="54"/>
      <c r="N242" s="54"/>
      <c r="O242" s="39" t="s">
        <v>846</v>
      </c>
      <c r="P242" s="39"/>
      <c r="Q242" s="55" t="s">
        <v>203</v>
      </c>
      <c r="R242" s="54"/>
      <c r="S242" s="39">
        <v>12</v>
      </c>
      <c r="T242" s="39"/>
      <c r="U242" s="54"/>
    </row>
    <row r="243" spans="1:21" ht="15.75" thickBot="1">
      <c r="A243" s="14"/>
      <c r="B243" s="238"/>
      <c r="C243" s="57"/>
      <c r="D243" s="57"/>
      <c r="E243" s="58"/>
      <c r="F243" s="54"/>
      <c r="G243" s="57"/>
      <c r="H243" s="57"/>
      <c r="I243" s="58"/>
      <c r="J243" s="54"/>
      <c r="K243" s="57"/>
      <c r="L243" s="57"/>
      <c r="M243" s="58"/>
      <c r="N243" s="54"/>
      <c r="O243" s="57"/>
      <c r="P243" s="57"/>
      <c r="Q243" s="152"/>
      <c r="R243" s="54"/>
      <c r="S243" s="57"/>
      <c r="T243" s="57"/>
      <c r="U243" s="58"/>
    </row>
    <row r="244" spans="1:21">
      <c r="A244" s="14"/>
      <c r="B244" s="148" t="s">
        <v>1143</v>
      </c>
      <c r="C244" s="76">
        <v>158</v>
      </c>
      <c r="D244" s="76"/>
      <c r="E244" s="62"/>
      <c r="F244" s="38"/>
      <c r="G244" s="76" t="s">
        <v>350</v>
      </c>
      <c r="H244" s="76"/>
      <c r="I244" s="65" t="s">
        <v>203</v>
      </c>
      <c r="J244" s="38"/>
      <c r="K244" s="76" t="s">
        <v>1144</v>
      </c>
      <c r="L244" s="76"/>
      <c r="M244" s="65" t="s">
        <v>203</v>
      </c>
      <c r="N244" s="38"/>
      <c r="O244" s="76" t="s">
        <v>1145</v>
      </c>
      <c r="P244" s="76"/>
      <c r="Q244" s="65" t="s">
        <v>203</v>
      </c>
      <c r="R244" s="38"/>
      <c r="S244" s="76" t="s">
        <v>762</v>
      </c>
      <c r="T244" s="76"/>
      <c r="U244" s="65" t="s">
        <v>203</v>
      </c>
    </row>
    <row r="245" spans="1:21">
      <c r="A245" s="14"/>
      <c r="B245" s="148"/>
      <c r="C245" s="37"/>
      <c r="D245" s="37"/>
      <c r="E245" s="38"/>
      <c r="F245" s="38"/>
      <c r="G245" s="37"/>
      <c r="H245" s="37"/>
      <c r="I245" s="59"/>
      <c r="J245" s="38"/>
      <c r="K245" s="37"/>
      <c r="L245" s="37"/>
      <c r="M245" s="59"/>
      <c r="N245" s="38"/>
      <c r="O245" s="37"/>
      <c r="P245" s="37"/>
      <c r="Q245" s="59"/>
      <c r="R245" s="38"/>
      <c r="S245" s="37"/>
      <c r="T245" s="37"/>
      <c r="U245" s="59"/>
    </row>
    <row r="246" spans="1:21">
      <c r="A246" s="14"/>
      <c r="B246" s="238" t="s">
        <v>52</v>
      </c>
      <c r="C246" s="39" t="s">
        <v>237</v>
      </c>
      <c r="D246" s="39"/>
      <c r="E246" s="54"/>
      <c r="F246" s="54"/>
      <c r="G246" s="39" t="s">
        <v>237</v>
      </c>
      <c r="H246" s="39"/>
      <c r="I246" s="54"/>
      <c r="J246" s="54"/>
      <c r="K246" s="39">
        <v>3</v>
      </c>
      <c r="L246" s="39"/>
      <c r="M246" s="54"/>
      <c r="N246" s="54"/>
      <c r="O246" s="39" t="s">
        <v>237</v>
      </c>
      <c r="P246" s="39"/>
      <c r="Q246" s="54"/>
      <c r="R246" s="54"/>
      <c r="S246" s="39">
        <v>3</v>
      </c>
      <c r="T246" s="39"/>
      <c r="U246" s="54"/>
    </row>
    <row r="247" spans="1:21" ht="15.75" thickBot="1">
      <c r="A247" s="14"/>
      <c r="B247" s="238"/>
      <c r="C247" s="57"/>
      <c r="D247" s="57"/>
      <c r="E247" s="58"/>
      <c r="F247" s="54"/>
      <c r="G247" s="57"/>
      <c r="H247" s="57"/>
      <c r="I247" s="58"/>
      <c r="J247" s="54"/>
      <c r="K247" s="57"/>
      <c r="L247" s="57"/>
      <c r="M247" s="58"/>
      <c r="N247" s="54"/>
      <c r="O247" s="57"/>
      <c r="P247" s="57"/>
      <c r="Q247" s="58"/>
      <c r="R247" s="54"/>
      <c r="S247" s="57"/>
      <c r="T247" s="57"/>
      <c r="U247" s="58"/>
    </row>
    <row r="248" spans="1:21">
      <c r="A248" s="14"/>
      <c r="B248" s="148" t="s">
        <v>1146</v>
      </c>
      <c r="C248" s="65" t="s">
        <v>199</v>
      </c>
      <c r="D248" s="76">
        <v>158</v>
      </c>
      <c r="E248" s="62"/>
      <c r="F248" s="38"/>
      <c r="G248" s="65" t="s">
        <v>199</v>
      </c>
      <c r="H248" s="76" t="s">
        <v>350</v>
      </c>
      <c r="I248" s="65" t="s">
        <v>203</v>
      </c>
      <c r="J248" s="38"/>
      <c r="K248" s="65" t="s">
        <v>199</v>
      </c>
      <c r="L248" s="76" t="s">
        <v>1115</v>
      </c>
      <c r="M248" s="65" t="s">
        <v>203</v>
      </c>
      <c r="N248" s="38"/>
      <c r="O248" s="65" t="s">
        <v>199</v>
      </c>
      <c r="P248" s="76" t="s">
        <v>1145</v>
      </c>
      <c r="Q248" s="65" t="s">
        <v>203</v>
      </c>
      <c r="R248" s="38"/>
      <c r="S248" s="65" t="s">
        <v>199</v>
      </c>
      <c r="T248" s="76" t="s">
        <v>766</v>
      </c>
      <c r="U248" s="65" t="s">
        <v>203</v>
      </c>
    </row>
    <row r="249" spans="1:21" ht="15.75" thickBot="1">
      <c r="A249" s="14"/>
      <c r="B249" s="148"/>
      <c r="C249" s="66"/>
      <c r="D249" s="92"/>
      <c r="E249" s="69"/>
      <c r="F249" s="38"/>
      <c r="G249" s="66"/>
      <c r="H249" s="92"/>
      <c r="I249" s="66"/>
      <c r="J249" s="38"/>
      <c r="K249" s="66"/>
      <c r="L249" s="92"/>
      <c r="M249" s="66"/>
      <c r="N249" s="38"/>
      <c r="O249" s="66"/>
      <c r="P249" s="92"/>
      <c r="Q249" s="66"/>
      <c r="R249" s="38"/>
      <c r="S249" s="66"/>
      <c r="T249" s="92"/>
      <c r="U249" s="66"/>
    </row>
    <row r="250" spans="1:21" ht="15.75" thickTop="1">
      <c r="A250" s="14"/>
      <c r="B250" s="15"/>
      <c r="C250" s="15"/>
    </row>
    <row r="251" spans="1:21" ht="22.5">
      <c r="A251" s="14"/>
      <c r="B251" s="123" t="s">
        <v>360</v>
      </c>
      <c r="C251" s="137" t="s">
        <v>1109</v>
      </c>
    </row>
    <row r="252" spans="1:21">
      <c r="A252" s="14"/>
      <c r="B252" s="46"/>
      <c r="C252" s="46"/>
      <c r="D252" s="46"/>
      <c r="E252" s="46"/>
      <c r="F252" s="46"/>
      <c r="G252" s="46"/>
      <c r="H252" s="46"/>
      <c r="I252" s="46"/>
      <c r="J252" s="46"/>
      <c r="K252" s="46"/>
      <c r="L252" s="46"/>
      <c r="M252" s="46"/>
      <c r="N252" s="46"/>
      <c r="O252" s="46"/>
      <c r="P252" s="46"/>
      <c r="Q252" s="46"/>
      <c r="R252" s="46"/>
      <c r="S252" s="46"/>
      <c r="T252" s="46"/>
      <c r="U252" s="46"/>
    </row>
    <row r="253" spans="1:21">
      <c r="A253" s="14"/>
      <c r="B253" s="266" t="s">
        <v>1078</v>
      </c>
      <c r="C253" s="266"/>
      <c r="D253" s="266"/>
      <c r="E253" s="266"/>
      <c r="F253" s="266"/>
      <c r="G253" s="266"/>
      <c r="H253" s="266"/>
      <c r="I253" s="266"/>
      <c r="J253" s="266"/>
      <c r="K253" s="266"/>
      <c r="L253" s="266"/>
      <c r="M253" s="266"/>
      <c r="N253" s="266"/>
      <c r="O253" s="266"/>
      <c r="P253" s="266"/>
      <c r="Q253" s="266"/>
      <c r="R253" s="266"/>
      <c r="S253" s="266"/>
      <c r="T253" s="266"/>
      <c r="U253" s="266"/>
    </row>
    <row r="254" spans="1:21">
      <c r="A254" s="14"/>
      <c r="B254" s="266" t="s">
        <v>1131</v>
      </c>
      <c r="C254" s="266"/>
      <c r="D254" s="266"/>
      <c r="E254" s="266"/>
      <c r="F254" s="266"/>
      <c r="G254" s="266"/>
      <c r="H254" s="266"/>
      <c r="I254" s="266"/>
      <c r="J254" s="266"/>
      <c r="K254" s="266"/>
      <c r="L254" s="266"/>
      <c r="M254" s="266"/>
      <c r="N254" s="266"/>
      <c r="O254" s="266"/>
      <c r="P254" s="266"/>
      <c r="Q254" s="266"/>
      <c r="R254" s="266"/>
      <c r="S254" s="266"/>
      <c r="T254" s="266"/>
      <c r="U254" s="266"/>
    </row>
    <row r="255" spans="1:21">
      <c r="A255" s="14"/>
      <c r="B255" s="266" t="s">
        <v>1147</v>
      </c>
      <c r="C255" s="266"/>
      <c r="D255" s="266"/>
      <c r="E255" s="266"/>
      <c r="F255" s="266"/>
      <c r="G255" s="266"/>
      <c r="H255" s="266"/>
      <c r="I255" s="266"/>
      <c r="J255" s="266"/>
      <c r="K255" s="266"/>
      <c r="L255" s="266"/>
      <c r="M255" s="266"/>
      <c r="N255" s="266"/>
      <c r="O255" s="266"/>
      <c r="P255" s="266"/>
      <c r="Q255" s="266"/>
      <c r="R255" s="266"/>
      <c r="S255" s="266"/>
      <c r="T255" s="266"/>
      <c r="U255" s="266"/>
    </row>
    <row r="256" spans="1:21">
      <c r="A256" s="14"/>
      <c r="B256" s="266" t="s">
        <v>1081</v>
      </c>
      <c r="C256" s="266"/>
      <c r="D256" s="266"/>
      <c r="E256" s="266"/>
      <c r="F256" s="266"/>
      <c r="G256" s="266"/>
      <c r="H256" s="266"/>
      <c r="I256" s="266"/>
      <c r="J256" s="266"/>
      <c r="K256" s="266"/>
      <c r="L256" s="266"/>
      <c r="M256" s="266"/>
      <c r="N256" s="266"/>
      <c r="O256" s="266"/>
      <c r="P256" s="266"/>
      <c r="Q256" s="266"/>
      <c r="R256" s="266"/>
      <c r="S256" s="266"/>
      <c r="T256" s="266"/>
      <c r="U256" s="266"/>
    </row>
    <row r="257" spans="1:21">
      <c r="A257" s="14"/>
      <c r="B257" s="27"/>
      <c r="C257" s="27"/>
      <c r="D257" s="27"/>
      <c r="E257" s="27"/>
      <c r="F257" s="27"/>
      <c r="G257" s="27"/>
      <c r="H257" s="27"/>
      <c r="I257" s="27"/>
      <c r="J257" s="27"/>
      <c r="K257" s="27"/>
      <c r="L257" s="27"/>
      <c r="M257" s="27"/>
      <c r="N257" s="27"/>
      <c r="O257" s="27"/>
      <c r="P257" s="27"/>
      <c r="Q257" s="27"/>
      <c r="R257" s="27"/>
      <c r="S257" s="27"/>
      <c r="T257" s="27"/>
      <c r="U257" s="27"/>
    </row>
    <row r="258" spans="1:21">
      <c r="A258" s="14"/>
      <c r="B258" s="15"/>
      <c r="C258" s="15"/>
      <c r="D258" s="15"/>
      <c r="E258" s="15"/>
      <c r="F258" s="15"/>
      <c r="G258" s="15"/>
      <c r="H258" s="15"/>
      <c r="I258" s="15"/>
      <c r="J258" s="15"/>
      <c r="K258" s="15"/>
      <c r="L258" s="15"/>
      <c r="M258" s="15"/>
      <c r="N258" s="15"/>
      <c r="O258" s="15"/>
      <c r="P258" s="15"/>
      <c r="Q258" s="15"/>
      <c r="R258" s="15"/>
      <c r="S258" s="15"/>
      <c r="T258" s="15"/>
      <c r="U258" s="15"/>
    </row>
    <row r="259" spans="1:21">
      <c r="A259" s="14"/>
      <c r="B259" s="38"/>
      <c r="C259" s="88" t="s">
        <v>1082</v>
      </c>
      <c r="D259" s="88"/>
      <c r="E259" s="88"/>
      <c r="F259" s="38"/>
      <c r="G259" s="88" t="s">
        <v>1083</v>
      </c>
      <c r="H259" s="88"/>
      <c r="I259" s="88"/>
      <c r="J259" s="38"/>
      <c r="K259" s="88" t="s">
        <v>1108</v>
      </c>
      <c r="L259" s="88"/>
      <c r="M259" s="88"/>
      <c r="N259" s="38"/>
      <c r="O259" s="88" t="s">
        <v>1148</v>
      </c>
      <c r="P259" s="88"/>
      <c r="Q259" s="88"/>
      <c r="R259" s="38"/>
      <c r="S259" s="88" t="s">
        <v>1087</v>
      </c>
      <c r="T259" s="88"/>
      <c r="U259" s="88"/>
    </row>
    <row r="260" spans="1:21" ht="15.75" thickBot="1">
      <c r="A260" s="14"/>
      <c r="B260" s="38"/>
      <c r="C260" s="28"/>
      <c r="D260" s="28"/>
      <c r="E260" s="28"/>
      <c r="F260" s="38"/>
      <c r="G260" s="28"/>
      <c r="H260" s="28"/>
      <c r="I260" s="28"/>
      <c r="J260" s="38"/>
      <c r="K260" s="28" t="s">
        <v>1085</v>
      </c>
      <c r="L260" s="28"/>
      <c r="M260" s="28"/>
      <c r="N260" s="38"/>
      <c r="O260" s="28"/>
      <c r="P260" s="28"/>
      <c r="Q260" s="28"/>
      <c r="R260" s="38"/>
      <c r="S260" s="28"/>
      <c r="T260" s="28"/>
      <c r="U260" s="28"/>
    </row>
    <row r="261" spans="1:21">
      <c r="A261" s="14"/>
      <c r="B261" s="16"/>
      <c r="C261" s="88" t="s">
        <v>197</v>
      </c>
      <c r="D261" s="88"/>
      <c r="E261" s="88"/>
      <c r="F261" s="88"/>
      <c r="G261" s="88"/>
      <c r="H261" s="88"/>
      <c r="I261" s="88"/>
      <c r="J261" s="88"/>
      <c r="K261" s="88"/>
      <c r="L261" s="88"/>
      <c r="M261" s="88"/>
      <c r="N261" s="88"/>
      <c r="O261" s="88"/>
      <c r="P261" s="88"/>
      <c r="Q261" s="88"/>
      <c r="R261" s="88"/>
      <c r="S261" s="88"/>
      <c r="T261" s="88"/>
      <c r="U261" s="88"/>
    </row>
    <row r="262" spans="1:21">
      <c r="A262" s="14"/>
      <c r="B262" s="29" t="s">
        <v>1104</v>
      </c>
      <c r="C262" s="55" t="s">
        <v>199</v>
      </c>
      <c r="D262" s="39">
        <v>326</v>
      </c>
      <c r="E262" s="54"/>
      <c r="F262" s="54"/>
      <c r="G262" s="55" t="s">
        <v>199</v>
      </c>
      <c r="H262" s="39" t="s">
        <v>209</v>
      </c>
      <c r="I262" s="55" t="s">
        <v>203</v>
      </c>
      <c r="J262" s="54"/>
      <c r="K262" s="55" t="s">
        <v>199</v>
      </c>
      <c r="L262" s="39" t="s">
        <v>1101</v>
      </c>
      <c r="M262" s="55" t="s">
        <v>203</v>
      </c>
      <c r="N262" s="54"/>
      <c r="O262" s="55" t="s">
        <v>199</v>
      </c>
      <c r="P262" s="39" t="s">
        <v>1126</v>
      </c>
      <c r="Q262" s="55" t="s">
        <v>203</v>
      </c>
      <c r="R262" s="54"/>
      <c r="S262" s="55" t="s">
        <v>199</v>
      </c>
      <c r="T262" s="39" t="s">
        <v>1128</v>
      </c>
      <c r="U262" s="55" t="s">
        <v>203</v>
      </c>
    </row>
    <row r="263" spans="1:21">
      <c r="A263" s="14"/>
      <c r="B263" s="29"/>
      <c r="C263" s="55"/>
      <c r="D263" s="39"/>
      <c r="E263" s="54"/>
      <c r="F263" s="54"/>
      <c r="G263" s="55"/>
      <c r="H263" s="39"/>
      <c r="I263" s="55"/>
      <c r="J263" s="54"/>
      <c r="K263" s="55"/>
      <c r="L263" s="39"/>
      <c r="M263" s="55"/>
      <c r="N263" s="54"/>
      <c r="O263" s="55"/>
      <c r="P263" s="39"/>
      <c r="Q263" s="55"/>
      <c r="R263" s="54"/>
      <c r="S263" s="55"/>
      <c r="T263" s="39"/>
      <c r="U263" s="55"/>
    </row>
    <row r="264" spans="1:21" ht="26.25">
      <c r="A264" s="14"/>
      <c r="B264" s="146" t="s">
        <v>1132</v>
      </c>
      <c r="C264" s="38"/>
      <c r="D264" s="38"/>
      <c r="E264" s="38"/>
      <c r="F264" s="16"/>
      <c r="G264" s="38"/>
      <c r="H264" s="38"/>
      <c r="I264" s="38"/>
      <c r="J264" s="16"/>
      <c r="K264" s="38"/>
      <c r="L264" s="38"/>
      <c r="M264" s="38"/>
      <c r="N264" s="16"/>
      <c r="O264" s="38"/>
      <c r="P264" s="38"/>
      <c r="Q264" s="38"/>
      <c r="R264" s="16"/>
      <c r="S264" s="38"/>
      <c r="T264" s="38"/>
      <c r="U264" s="38"/>
    </row>
    <row r="265" spans="1:21">
      <c r="A265" s="14"/>
      <c r="B265" s="238" t="s">
        <v>1133</v>
      </c>
      <c r="C265" s="39">
        <v>8</v>
      </c>
      <c r="D265" s="39"/>
      <c r="E265" s="54"/>
      <c r="F265" s="54"/>
      <c r="G265" s="39" t="s">
        <v>540</v>
      </c>
      <c r="H265" s="39"/>
      <c r="I265" s="55" t="s">
        <v>203</v>
      </c>
      <c r="J265" s="54"/>
      <c r="K265" s="39" t="s">
        <v>211</v>
      </c>
      <c r="L265" s="39"/>
      <c r="M265" s="55" t="s">
        <v>203</v>
      </c>
      <c r="N265" s="54"/>
      <c r="O265" s="39" t="s">
        <v>373</v>
      </c>
      <c r="P265" s="39"/>
      <c r="Q265" s="55" t="s">
        <v>203</v>
      </c>
      <c r="R265" s="54"/>
      <c r="S265" s="39" t="s">
        <v>847</v>
      </c>
      <c r="T265" s="39"/>
      <c r="U265" s="55" t="s">
        <v>203</v>
      </c>
    </row>
    <row r="266" spans="1:21">
      <c r="A266" s="14"/>
      <c r="B266" s="238"/>
      <c r="C266" s="39"/>
      <c r="D266" s="39"/>
      <c r="E266" s="54"/>
      <c r="F266" s="54"/>
      <c r="G266" s="39"/>
      <c r="H266" s="39"/>
      <c r="I266" s="55"/>
      <c r="J266" s="54"/>
      <c r="K266" s="39"/>
      <c r="L266" s="39"/>
      <c r="M266" s="55"/>
      <c r="N266" s="54"/>
      <c r="O266" s="39"/>
      <c r="P266" s="39"/>
      <c r="Q266" s="55"/>
      <c r="R266" s="54"/>
      <c r="S266" s="39"/>
      <c r="T266" s="39"/>
      <c r="U266" s="55"/>
    </row>
    <row r="267" spans="1:21">
      <c r="A267" s="14"/>
      <c r="B267" s="224" t="s">
        <v>1134</v>
      </c>
      <c r="C267" s="37" t="s">
        <v>237</v>
      </c>
      <c r="D267" s="37"/>
      <c r="E267" s="38"/>
      <c r="F267" s="38"/>
      <c r="G267" s="37">
        <v>5</v>
      </c>
      <c r="H267" s="37"/>
      <c r="I267" s="38"/>
      <c r="J267" s="38"/>
      <c r="K267" s="37" t="s">
        <v>357</v>
      </c>
      <c r="L267" s="37"/>
      <c r="M267" s="59" t="s">
        <v>203</v>
      </c>
      <c r="N267" s="38"/>
      <c r="O267" s="37" t="s">
        <v>237</v>
      </c>
      <c r="P267" s="37"/>
      <c r="Q267" s="38"/>
      <c r="R267" s="38"/>
      <c r="S267" s="37">
        <v>3</v>
      </c>
      <c r="T267" s="37"/>
      <c r="U267" s="38"/>
    </row>
    <row r="268" spans="1:21">
      <c r="A268" s="14"/>
      <c r="B268" s="224"/>
      <c r="C268" s="37"/>
      <c r="D268" s="37"/>
      <c r="E268" s="38"/>
      <c r="F268" s="38"/>
      <c r="G268" s="37"/>
      <c r="H268" s="37"/>
      <c r="I268" s="38"/>
      <c r="J268" s="38"/>
      <c r="K268" s="37"/>
      <c r="L268" s="37"/>
      <c r="M268" s="59"/>
      <c r="N268" s="38"/>
      <c r="O268" s="37"/>
      <c r="P268" s="37"/>
      <c r="Q268" s="38"/>
      <c r="R268" s="38"/>
      <c r="S268" s="37"/>
      <c r="T268" s="37"/>
      <c r="U268" s="38"/>
    </row>
    <row r="269" spans="1:21">
      <c r="A269" s="14"/>
      <c r="B269" s="238" t="s">
        <v>1135</v>
      </c>
      <c r="C269" s="39" t="s">
        <v>237</v>
      </c>
      <c r="D269" s="39"/>
      <c r="E269" s="54"/>
      <c r="F269" s="54"/>
      <c r="G269" s="39">
        <v>5</v>
      </c>
      <c r="H269" s="39"/>
      <c r="I269" s="54"/>
      <c r="J269" s="54"/>
      <c r="K269" s="39">
        <v>8</v>
      </c>
      <c r="L269" s="39"/>
      <c r="M269" s="54"/>
      <c r="N269" s="54"/>
      <c r="O269" s="39" t="s">
        <v>237</v>
      </c>
      <c r="P269" s="39"/>
      <c r="Q269" s="54"/>
      <c r="R269" s="54"/>
      <c r="S269" s="39">
        <v>13</v>
      </c>
      <c r="T269" s="39"/>
      <c r="U269" s="54"/>
    </row>
    <row r="270" spans="1:21">
      <c r="A270" s="14"/>
      <c r="B270" s="238"/>
      <c r="C270" s="39"/>
      <c r="D270" s="39"/>
      <c r="E270" s="54"/>
      <c r="F270" s="54"/>
      <c r="G270" s="39"/>
      <c r="H270" s="39"/>
      <c r="I270" s="54"/>
      <c r="J270" s="54"/>
      <c r="K270" s="39"/>
      <c r="L270" s="39"/>
      <c r="M270" s="54"/>
      <c r="N270" s="54"/>
      <c r="O270" s="39"/>
      <c r="P270" s="39"/>
      <c r="Q270" s="54"/>
      <c r="R270" s="54"/>
      <c r="S270" s="39"/>
      <c r="T270" s="39"/>
      <c r="U270" s="54"/>
    </row>
    <row r="271" spans="1:21">
      <c r="A271" s="14"/>
      <c r="B271" s="224" t="s">
        <v>1136</v>
      </c>
      <c r="C271" s="37" t="s">
        <v>237</v>
      </c>
      <c r="D271" s="37"/>
      <c r="E271" s="38"/>
      <c r="F271" s="38"/>
      <c r="G271" s="37" t="s">
        <v>507</v>
      </c>
      <c r="H271" s="37"/>
      <c r="I271" s="59" t="s">
        <v>203</v>
      </c>
      <c r="J271" s="38"/>
      <c r="K271" s="37">
        <v>25</v>
      </c>
      <c r="L271" s="37"/>
      <c r="M271" s="38"/>
      <c r="N271" s="38"/>
      <c r="O271" s="37" t="s">
        <v>237</v>
      </c>
      <c r="P271" s="37"/>
      <c r="Q271" s="38"/>
      <c r="R271" s="38"/>
      <c r="S271" s="37">
        <v>12</v>
      </c>
      <c r="T271" s="37"/>
      <c r="U271" s="38"/>
    </row>
    <row r="272" spans="1:21" ht="15.75" thickBot="1">
      <c r="A272" s="14"/>
      <c r="B272" s="224"/>
      <c r="C272" s="40"/>
      <c r="D272" s="40"/>
      <c r="E272" s="72"/>
      <c r="F272" s="38"/>
      <c r="G272" s="40"/>
      <c r="H272" s="40"/>
      <c r="I272" s="153"/>
      <c r="J272" s="38"/>
      <c r="K272" s="40"/>
      <c r="L272" s="40"/>
      <c r="M272" s="72"/>
      <c r="N272" s="38"/>
      <c r="O272" s="40"/>
      <c r="P272" s="40"/>
      <c r="Q272" s="72"/>
      <c r="R272" s="38"/>
      <c r="S272" s="40"/>
      <c r="T272" s="40"/>
      <c r="U272" s="72"/>
    </row>
    <row r="273" spans="1:21">
      <c r="A273" s="14"/>
      <c r="B273" s="239" t="s">
        <v>1137</v>
      </c>
      <c r="C273" s="32">
        <v>8</v>
      </c>
      <c r="D273" s="32"/>
      <c r="E273" s="34"/>
      <c r="F273" s="54"/>
      <c r="G273" s="32" t="s">
        <v>537</v>
      </c>
      <c r="H273" s="32"/>
      <c r="I273" s="30" t="s">
        <v>203</v>
      </c>
      <c r="J273" s="54"/>
      <c r="K273" s="32">
        <v>28</v>
      </c>
      <c r="L273" s="32"/>
      <c r="M273" s="34"/>
      <c r="N273" s="54"/>
      <c r="O273" s="32" t="s">
        <v>373</v>
      </c>
      <c r="P273" s="32"/>
      <c r="Q273" s="30" t="s">
        <v>203</v>
      </c>
      <c r="R273" s="54"/>
      <c r="S273" s="32" t="s">
        <v>237</v>
      </c>
      <c r="T273" s="32"/>
      <c r="U273" s="34"/>
    </row>
    <row r="274" spans="1:21" ht="15.75" thickBot="1">
      <c r="A274" s="14"/>
      <c r="B274" s="239"/>
      <c r="C274" s="57"/>
      <c r="D274" s="57"/>
      <c r="E274" s="58"/>
      <c r="F274" s="54"/>
      <c r="G274" s="57"/>
      <c r="H274" s="57"/>
      <c r="I274" s="152"/>
      <c r="J274" s="54"/>
      <c r="K274" s="57"/>
      <c r="L274" s="57"/>
      <c r="M274" s="58"/>
      <c r="N274" s="54"/>
      <c r="O274" s="57"/>
      <c r="P274" s="57"/>
      <c r="Q274" s="152"/>
      <c r="R274" s="54"/>
      <c r="S274" s="57"/>
      <c r="T274" s="57"/>
      <c r="U274" s="58"/>
    </row>
    <row r="275" spans="1:21">
      <c r="A275" s="14"/>
      <c r="B275" s="149" t="s">
        <v>1138</v>
      </c>
      <c r="C275" s="76">
        <v>334</v>
      </c>
      <c r="D275" s="76"/>
      <c r="E275" s="62"/>
      <c r="F275" s="38"/>
      <c r="G275" s="76" t="s">
        <v>486</v>
      </c>
      <c r="H275" s="76"/>
      <c r="I275" s="65" t="s">
        <v>203</v>
      </c>
      <c r="J275" s="38"/>
      <c r="K275" s="76" t="s">
        <v>1149</v>
      </c>
      <c r="L275" s="76"/>
      <c r="M275" s="65" t="s">
        <v>203</v>
      </c>
      <c r="N275" s="38"/>
      <c r="O275" s="76" t="s">
        <v>1150</v>
      </c>
      <c r="P275" s="76"/>
      <c r="Q275" s="65" t="s">
        <v>203</v>
      </c>
      <c r="R275" s="38"/>
      <c r="S275" s="76" t="s">
        <v>1128</v>
      </c>
      <c r="T275" s="76"/>
      <c r="U275" s="65" t="s">
        <v>203</v>
      </c>
    </row>
    <row r="276" spans="1:21">
      <c r="A276" s="14"/>
      <c r="B276" s="149"/>
      <c r="C276" s="37"/>
      <c r="D276" s="37"/>
      <c r="E276" s="38"/>
      <c r="F276" s="38"/>
      <c r="G276" s="164"/>
      <c r="H276" s="164"/>
      <c r="I276" s="165"/>
      <c r="J276" s="38"/>
      <c r="K276" s="37"/>
      <c r="L276" s="37"/>
      <c r="M276" s="59"/>
      <c r="N276" s="38"/>
      <c r="O276" s="37"/>
      <c r="P276" s="37"/>
      <c r="Q276" s="59"/>
      <c r="R276" s="38"/>
      <c r="S276" s="37"/>
      <c r="T276" s="37"/>
      <c r="U276" s="59"/>
    </row>
    <row r="277" spans="1:21">
      <c r="A277" s="14"/>
      <c r="B277" s="238" t="s">
        <v>75</v>
      </c>
      <c r="C277" s="39" t="s">
        <v>237</v>
      </c>
      <c r="D277" s="39"/>
      <c r="E277" s="54"/>
      <c r="F277" s="54"/>
      <c r="G277" s="39">
        <v>27</v>
      </c>
      <c r="H277" s="39"/>
      <c r="I277" s="54"/>
      <c r="J277" s="54"/>
      <c r="K277" s="39">
        <v>9</v>
      </c>
      <c r="L277" s="39"/>
      <c r="M277" s="54"/>
      <c r="N277" s="54"/>
      <c r="O277" s="39" t="s">
        <v>1129</v>
      </c>
      <c r="P277" s="39"/>
      <c r="Q277" s="55" t="s">
        <v>203</v>
      </c>
      <c r="R277" s="54"/>
      <c r="S277" s="39" t="s">
        <v>211</v>
      </c>
      <c r="T277" s="39"/>
      <c r="U277" s="55" t="s">
        <v>203</v>
      </c>
    </row>
    <row r="278" spans="1:21" ht="15.75" thickBot="1">
      <c r="A278" s="14"/>
      <c r="B278" s="238"/>
      <c r="C278" s="57"/>
      <c r="D278" s="57"/>
      <c r="E278" s="58"/>
      <c r="F278" s="54"/>
      <c r="G278" s="57"/>
      <c r="H278" s="57"/>
      <c r="I278" s="58"/>
      <c r="J278" s="54"/>
      <c r="K278" s="57"/>
      <c r="L278" s="57"/>
      <c r="M278" s="58"/>
      <c r="N278" s="54"/>
      <c r="O278" s="57"/>
      <c r="P278" s="57"/>
      <c r="Q278" s="152"/>
      <c r="R278" s="54"/>
      <c r="S278" s="57"/>
      <c r="T278" s="57"/>
      <c r="U278" s="152"/>
    </row>
    <row r="279" spans="1:21">
      <c r="A279" s="14"/>
      <c r="B279" s="148" t="s">
        <v>1143</v>
      </c>
      <c r="C279" s="76">
        <v>334</v>
      </c>
      <c r="D279" s="76"/>
      <c r="E279" s="62"/>
      <c r="F279" s="38"/>
      <c r="G279" s="76" t="s">
        <v>551</v>
      </c>
      <c r="H279" s="76"/>
      <c r="I279" s="65" t="s">
        <v>203</v>
      </c>
      <c r="J279" s="38"/>
      <c r="K279" s="76" t="s">
        <v>1151</v>
      </c>
      <c r="L279" s="76"/>
      <c r="M279" s="65" t="s">
        <v>203</v>
      </c>
      <c r="N279" s="38"/>
      <c r="O279" s="76" t="s">
        <v>1122</v>
      </c>
      <c r="P279" s="76"/>
      <c r="Q279" s="65" t="s">
        <v>203</v>
      </c>
      <c r="R279" s="38"/>
      <c r="S279" s="76" t="s">
        <v>1101</v>
      </c>
      <c r="T279" s="76"/>
      <c r="U279" s="65" t="s">
        <v>203</v>
      </c>
    </row>
    <row r="280" spans="1:21">
      <c r="A280" s="14"/>
      <c r="B280" s="148"/>
      <c r="C280" s="37"/>
      <c r="D280" s="37"/>
      <c r="E280" s="38"/>
      <c r="F280" s="38"/>
      <c r="G280" s="37"/>
      <c r="H280" s="37"/>
      <c r="I280" s="59"/>
      <c r="J280" s="38"/>
      <c r="K280" s="37"/>
      <c r="L280" s="37"/>
      <c r="M280" s="59"/>
      <c r="N280" s="38"/>
      <c r="O280" s="37"/>
      <c r="P280" s="37"/>
      <c r="Q280" s="59"/>
      <c r="R280" s="38"/>
      <c r="S280" s="37"/>
      <c r="T280" s="37"/>
      <c r="U280" s="59"/>
    </row>
    <row r="281" spans="1:21">
      <c r="A281" s="14"/>
      <c r="B281" s="238" t="s">
        <v>52</v>
      </c>
      <c r="C281" s="39" t="s">
        <v>237</v>
      </c>
      <c r="D281" s="39"/>
      <c r="E281" s="54"/>
      <c r="F281" s="54"/>
      <c r="G281" s="39" t="s">
        <v>237</v>
      </c>
      <c r="H281" s="39"/>
      <c r="I281" s="54"/>
      <c r="J281" s="54"/>
      <c r="K281" s="39">
        <v>5</v>
      </c>
      <c r="L281" s="39"/>
      <c r="M281" s="54"/>
      <c r="N281" s="54"/>
      <c r="O281" s="39" t="s">
        <v>237</v>
      </c>
      <c r="P281" s="39"/>
      <c r="Q281" s="54"/>
      <c r="R281" s="54"/>
      <c r="S281" s="39">
        <v>5</v>
      </c>
      <c r="T281" s="39"/>
      <c r="U281" s="54"/>
    </row>
    <row r="282" spans="1:21" ht="15.75" thickBot="1">
      <c r="A282" s="14"/>
      <c r="B282" s="238"/>
      <c r="C282" s="57"/>
      <c r="D282" s="57"/>
      <c r="E282" s="58"/>
      <c r="F282" s="54"/>
      <c r="G282" s="57"/>
      <c r="H282" s="57"/>
      <c r="I282" s="58"/>
      <c r="J282" s="54"/>
      <c r="K282" s="57"/>
      <c r="L282" s="57"/>
      <c r="M282" s="58"/>
      <c r="N282" s="54"/>
      <c r="O282" s="57"/>
      <c r="P282" s="57"/>
      <c r="Q282" s="58"/>
      <c r="R282" s="54"/>
      <c r="S282" s="57"/>
      <c r="T282" s="57"/>
      <c r="U282" s="58"/>
    </row>
    <row r="283" spans="1:21">
      <c r="A283" s="14"/>
      <c r="B283" s="148" t="s">
        <v>1146</v>
      </c>
      <c r="C283" s="65" t="s">
        <v>199</v>
      </c>
      <c r="D283" s="76">
        <v>334</v>
      </c>
      <c r="E283" s="62"/>
      <c r="F283" s="38"/>
      <c r="G283" s="65" t="s">
        <v>199</v>
      </c>
      <c r="H283" s="76" t="s">
        <v>551</v>
      </c>
      <c r="I283" s="65" t="s">
        <v>203</v>
      </c>
      <c r="J283" s="38"/>
      <c r="K283" s="65" t="s">
        <v>199</v>
      </c>
      <c r="L283" s="76" t="s">
        <v>1152</v>
      </c>
      <c r="M283" s="65" t="s">
        <v>203</v>
      </c>
      <c r="N283" s="38"/>
      <c r="O283" s="65" t="s">
        <v>199</v>
      </c>
      <c r="P283" s="76" t="s">
        <v>1122</v>
      </c>
      <c r="Q283" s="65" t="s">
        <v>203</v>
      </c>
      <c r="R283" s="38"/>
      <c r="S283" s="65" t="s">
        <v>199</v>
      </c>
      <c r="T283" s="76" t="s">
        <v>1095</v>
      </c>
      <c r="U283" s="65" t="s">
        <v>203</v>
      </c>
    </row>
    <row r="284" spans="1:21" ht="15.75" thickBot="1">
      <c r="A284" s="14"/>
      <c r="B284" s="148"/>
      <c r="C284" s="66"/>
      <c r="D284" s="92"/>
      <c r="E284" s="69"/>
      <c r="F284" s="38"/>
      <c r="G284" s="66"/>
      <c r="H284" s="92"/>
      <c r="I284" s="66"/>
      <c r="J284" s="38"/>
      <c r="K284" s="66"/>
      <c r="L284" s="92"/>
      <c r="M284" s="66"/>
      <c r="N284" s="38"/>
      <c r="O284" s="66"/>
      <c r="P284" s="92"/>
      <c r="Q284" s="66"/>
      <c r="R284" s="38"/>
      <c r="S284" s="66"/>
      <c r="T284" s="92"/>
      <c r="U284" s="66"/>
    </row>
    <row r="285" spans="1:21" ht="15.75" thickTop="1">
      <c r="A285" s="14"/>
      <c r="B285" s="15"/>
      <c r="C285" s="15"/>
    </row>
    <row r="286" spans="1:21" ht="22.5">
      <c r="A286" s="14"/>
      <c r="B286" s="123" t="s">
        <v>360</v>
      </c>
      <c r="C286" s="137" t="s">
        <v>1109</v>
      </c>
    </row>
    <row r="287" spans="1:21">
      <c r="A287" s="14"/>
      <c r="B287" s="266" t="s">
        <v>1078</v>
      </c>
      <c r="C287" s="266"/>
      <c r="D287" s="266"/>
      <c r="E287" s="266"/>
      <c r="F287" s="266"/>
      <c r="G287" s="266"/>
      <c r="H287" s="266"/>
      <c r="I287" s="266"/>
      <c r="J287" s="266"/>
      <c r="K287" s="266"/>
      <c r="L287" s="266"/>
      <c r="M287" s="266"/>
      <c r="N287" s="266"/>
      <c r="O287" s="266"/>
      <c r="P287" s="266"/>
      <c r="Q287" s="266"/>
      <c r="R287" s="266"/>
      <c r="S287" s="266"/>
      <c r="T287" s="266"/>
      <c r="U287" s="266"/>
    </row>
    <row r="288" spans="1:21">
      <c r="A288" s="14"/>
      <c r="B288" s="266" t="s">
        <v>1237</v>
      </c>
      <c r="C288" s="266"/>
      <c r="D288" s="266"/>
      <c r="E288" s="266"/>
      <c r="F288" s="266"/>
      <c r="G288" s="266"/>
      <c r="H288" s="266"/>
      <c r="I288" s="266"/>
      <c r="J288" s="266"/>
      <c r="K288" s="266"/>
      <c r="L288" s="266"/>
      <c r="M288" s="266"/>
      <c r="N288" s="266"/>
      <c r="O288" s="266"/>
      <c r="P288" s="266"/>
      <c r="Q288" s="266"/>
      <c r="R288" s="266"/>
      <c r="S288" s="266"/>
      <c r="T288" s="266"/>
      <c r="U288" s="266"/>
    </row>
    <row r="289" spans="1:21">
      <c r="A289" s="14"/>
      <c r="B289" s="267" t="s">
        <v>1238</v>
      </c>
      <c r="C289" s="267"/>
      <c r="D289" s="267"/>
      <c r="E289" s="267"/>
      <c r="F289" s="267"/>
      <c r="G289" s="267"/>
      <c r="H289" s="267"/>
      <c r="I289" s="267"/>
      <c r="J289" s="267"/>
      <c r="K289" s="267"/>
      <c r="L289" s="267"/>
      <c r="M289" s="267"/>
      <c r="N289" s="267"/>
      <c r="O289" s="267"/>
      <c r="P289" s="267"/>
      <c r="Q289" s="267"/>
      <c r="R289" s="267"/>
      <c r="S289" s="267"/>
      <c r="T289" s="267"/>
      <c r="U289" s="267"/>
    </row>
    <row r="290" spans="1:21">
      <c r="A290" s="14"/>
      <c r="B290" s="266" t="s">
        <v>1081</v>
      </c>
      <c r="C290" s="266"/>
      <c r="D290" s="266"/>
      <c r="E290" s="266"/>
      <c r="F290" s="266"/>
      <c r="G290" s="266"/>
      <c r="H290" s="266"/>
      <c r="I290" s="266"/>
      <c r="J290" s="266"/>
      <c r="K290" s="266"/>
      <c r="L290" s="266"/>
      <c r="M290" s="266"/>
      <c r="N290" s="266"/>
      <c r="O290" s="266"/>
      <c r="P290" s="266"/>
      <c r="Q290" s="266"/>
      <c r="R290" s="266"/>
      <c r="S290" s="266"/>
      <c r="T290" s="266"/>
      <c r="U290" s="266"/>
    </row>
    <row r="291" spans="1:21">
      <c r="A291" s="14"/>
      <c r="B291" s="27"/>
      <c r="C291" s="27"/>
      <c r="D291" s="27"/>
      <c r="E291" s="27"/>
      <c r="F291" s="27"/>
      <c r="G291" s="27"/>
      <c r="H291" s="27"/>
      <c r="I291" s="27"/>
      <c r="J291" s="27"/>
      <c r="K291" s="27"/>
      <c r="L291" s="27"/>
      <c r="M291" s="27"/>
      <c r="N291" s="27"/>
      <c r="O291" s="27"/>
      <c r="P291" s="27"/>
      <c r="Q291" s="27"/>
      <c r="R291" s="27"/>
      <c r="S291" s="27"/>
      <c r="T291" s="27"/>
      <c r="U291" s="27"/>
    </row>
    <row r="292" spans="1:21">
      <c r="A292" s="14"/>
      <c r="B292" s="15"/>
      <c r="C292" s="15"/>
      <c r="D292" s="15"/>
      <c r="E292" s="15"/>
      <c r="F292" s="15"/>
      <c r="G292" s="15"/>
      <c r="H292" s="15"/>
      <c r="I292" s="15"/>
      <c r="J292" s="15"/>
      <c r="K292" s="15"/>
      <c r="L292" s="15"/>
      <c r="M292" s="15"/>
      <c r="N292" s="15"/>
      <c r="O292" s="15"/>
      <c r="P292" s="15"/>
      <c r="Q292" s="15"/>
      <c r="R292" s="15"/>
      <c r="S292" s="15"/>
      <c r="T292" s="15"/>
      <c r="U292" s="15"/>
    </row>
    <row r="293" spans="1:21">
      <c r="A293" s="14"/>
      <c r="B293" s="38"/>
      <c r="C293" s="88" t="s">
        <v>1082</v>
      </c>
      <c r="D293" s="88"/>
      <c r="E293" s="88"/>
      <c r="F293" s="38"/>
      <c r="G293" s="88" t="s">
        <v>1083</v>
      </c>
      <c r="H293" s="88"/>
      <c r="I293" s="88"/>
      <c r="J293" s="38"/>
      <c r="K293" s="88" t="s">
        <v>1084</v>
      </c>
      <c r="L293" s="88"/>
      <c r="M293" s="88"/>
      <c r="N293" s="38"/>
      <c r="O293" s="88" t="s">
        <v>1086</v>
      </c>
      <c r="P293" s="88"/>
      <c r="Q293" s="88"/>
      <c r="R293" s="38"/>
      <c r="S293" s="88" t="s">
        <v>1087</v>
      </c>
      <c r="T293" s="88"/>
      <c r="U293" s="88"/>
    </row>
    <row r="294" spans="1:21" ht="15.75" thickBot="1">
      <c r="A294" s="14"/>
      <c r="B294" s="38"/>
      <c r="C294" s="28"/>
      <c r="D294" s="28"/>
      <c r="E294" s="28"/>
      <c r="F294" s="72"/>
      <c r="G294" s="28"/>
      <c r="H294" s="28"/>
      <c r="I294" s="28"/>
      <c r="J294" s="72"/>
      <c r="K294" s="28" t="s">
        <v>1085</v>
      </c>
      <c r="L294" s="28"/>
      <c r="M294" s="28"/>
      <c r="N294" s="72"/>
      <c r="O294" s="28"/>
      <c r="P294" s="28"/>
      <c r="Q294" s="28"/>
      <c r="R294" s="72"/>
      <c r="S294" s="28"/>
      <c r="T294" s="28"/>
      <c r="U294" s="28"/>
    </row>
    <row r="295" spans="1:21">
      <c r="A295" s="14"/>
      <c r="B295" s="16"/>
      <c r="C295" s="147" t="s">
        <v>197</v>
      </c>
      <c r="D295" s="147"/>
      <c r="E295" s="147"/>
      <c r="F295" s="147"/>
      <c r="G295" s="147"/>
      <c r="H295" s="147"/>
      <c r="I295" s="147"/>
      <c r="J295" s="147"/>
      <c r="K295" s="147"/>
      <c r="L295" s="147"/>
      <c r="M295" s="147"/>
      <c r="N295" s="147"/>
      <c r="O295" s="147"/>
      <c r="P295" s="147"/>
      <c r="Q295" s="147"/>
      <c r="R295" s="147"/>
      <c r="S295" s="147"/>
      <c r="T295" s="147"/>
      <c r="U295" s="147"/>
    </row>
    <row r="296" spans="1:21">
      <c r="A296" s="14"/>
      <c r="B296" s="29" t="s">
        <v>1222</v>
      </c>
      <c r="C296" s="55" t="s">
        <v>199</v>
      </c>
      <c r="D296" s="39">
        <v>159</v>
      </c>
      <c r="E296" s="54"/>
      <c r="F296" s="54"/>
      <c r="G296" s="55" t="s">
        <v>199</v>
      </c>
      <c r="H296" s="39">
        <v>71</v>
      </c>
      <c r="I296" s="54"/>
      <c r="J296" s="54"/>
      <c r="K296" s="55" t="s">
        <v>199</v>
      </c>
      <c r="L296" s="39">
        <v>124</v>
      </c>
      <c r="M296" s="54"/>
      <c r="N296" s="54"/>
      <c r="O296" s="55" t="s">
        <v>199</v>
      </c>
      <c r="P296" s="39" t="s">
        <v>530</v>
      </c>
      <c r="Q296" s="55" t="s">
        <v>203</v>
      </c>
      <c r="R296" s="54"/>
      <c r="S296" s="55" t="s">
        <v>199</v>
      </c>
      <c r="T296" s="39">
        <v>131</v>
      </c>
      <c r="U296" s="54"/>
    </row>
    <row r="297" spans="1:21">
      <c r="A297" s="14"/>
      <c r="B297" s="29"/>
      <c r="C297" s="55"/>
      <c r="D297" s="39"/>
      <c r="E297" s="54"/>
      <c r="F297" s="54"/>
      <c r="G297" s="55"/>
      <c r="H297" s="39"/>
      <c r="I297" s="54"/>
      <c r="J297" s="54"/>
      <c r="K297" s="55"/>
      <c r="L297" s="39"/>
      <c r="M297" s="54"/>
      <c r="N297" s="54"/>
      <c r="O297" s="55"/>
      <c r="P297" s="39"/>
      <c r="Q297" s="55"/>
      <c r="R297" s="54"/>
      <c r="S297" s="55"/>
      <c r="T297" s="39"/>
      <c r="U297" s="54"/>
    </row>
    <row r="298" spans="1:21" ht="26.25">
      <c r="A298" s="14"/>
      <c r="B298" s="146" t="s">
        <v>1239</v>
      </c>
      <c r="C298" s="38"/>
      <c r="D298" s="38"/>
      <c r="E298" s="38"/>
      <c r="F298" s="16"/>
      <c r="G298" s="38"/>
      <c r="H298" s="38"/>
      <c r="I298" s="38"/>
      <c r="J298" s="16"/>
      <c r="K298" s="38"/>
      <c r="L298" s="38"/>
      <c r="M298" s="38"/>
      <c r="N298" s="16"/>
      <c r="O298" s="38"/>
      <c r="P298" s="38"/>
      <c r="Q298" s="38"/>
      <c r="R298" s="16"/>
      <c r="S298" s="38"/>
      <c r="T298" s="38"/>
      <c r="U298" s="38"/>
    </row>
    <row r="299" spans="1:21">
      <c r="A299" s="14"/>
      <c r="B299" s="238" t="s">
        <v>1240</v>
      </c>
      <c r="C299" s="39" t="s">
        <v>374</v>
      </c>
      <c r="D299" s="39"/>
      <c r="E299" s="55" t="s">
        <v>203</v>
      </c>
      <c r="F299" s="54"/>
      <c r="G299" s="39">
        <v>44</v>
      </c>
      <c r="H299" s="39"/>
      <c r="I299" s="54"/>
      <c r="J299" s="54"/>
      <c r="K299" s="39" t="s">
        <v>209</v>
      </c>
      <c r="L299" s="39"/>
      <c r="M299" s="55" t="s">
        <v>203</v>
      </c>
      <c r="N299" s="54"/>
      <c r="O299" s="39">
        <v>20</v>
      </c>
      <c r="P299" s="39"/>
      <c r="Q299" s="54"/>
      <c r="R299" s="54"/>
      <c r="S299" s="39">
        <v>17</v>
      </c>
      <c r="T299" s="39"/>
      <c r="U299" s="54"/>
    </row>
    <row r="300" spans="1:21">
      <c r="A300" s="14"/>
      <c r="B300" s="238"/>
      <c r="C300" s="39"/>
      <c r="D300" s="39"/>
      <c r="E300" s="55"/>
      <c r="F300" s="54"/>
      <c r="G300" s="39"/>
      <c r="H300" s="39"/>
      <c r="I300" s="54"/>
      <c r="J300" s="54"/>
      <c r="K300" s="39"/>
      <c r="L300" s="39"/>
      <c r="M300" s="55"/>
      <c r="N300" s="54"/>
      <c r="O300" s="39"/>
      <c r="P300" s="39"/>
      <c r="Q300" s="54"/>
      <c r="R300" s="54"/>
      <c r="S300" s="39"/>
      <c r="T300" s="39"/>
      <c r="U300" s="54"/>
    </row>
    <row r="301" spans="1:21">
      <c r="A301" s="14"/>
      <c r="B301" s="224" t="s">
        <v>1134</v>
      </c>
      <c r="C301" s="37" t="s">
        <v>237</v>
      </c>
      <c r="D301" s="37"/>
      <c r="E301" s="38"/>
      <c r="F301" s="38"/>
      <c r="G301" s="37" t="s">
        <v>209</v>
      </c>
      <c r="H301" s="37"/>
      <c r="I301" s="59" t="s">
        <v>203</v>
      </c>
      <c r="J301" s="38"/>
      <c r="K301" s="37" t="s">
        <v>472</v>
      </c>
      <c r="L301" s="37"/>
      <c r="M301" s="59" t="s">
        <v>203</v>
      </c>
      <c r="N301" s="38"/>
      <c r="O301" s="37" t="s">
        <v>237</v>
      </c>
      <c r="P301" s="37"/>
      <c r="Q301" s="38"/>
      <c r="R301" s="38"/>
      <c r="S301" s="37" t="s">
        <v>512</v>
      </c>
      <c r="T301" s="37"/>
      <c r="U301" s="59" t="s">
        <v>203</v>
      </c>
    </row>
    <row r="302" spans="1:21">
      <c r="A302" s="14"/>
      <c r="B302" s="224"/>
      <c r="C302" s="37"/>
      <c r="D302" s="37"/>
      <c r="E302" s="38"/>
      <c r="F302" s="38"/>
      <c r="G302" s="37"/>
      <c r="H302" s="37"/>
      <c r="I302" s="59"/>
      <c r="J302" s="38"/>
      <c r="K302" s="37"/>
      <c r="L302" s="37"/>
      <c r="M302" s="59"/>
      <c r="N302" s="38"/>
      <c r="O302" s="37"/>
      <c r="P302" s="37"/>
      <c r="Q302" s="38"/>
      <c r="R302" s="38"/>
      <c r="S302" s="37"/>
      <c r="T302" s="37"/>
      <c r="U302" s="59"/>
    </row>
    <row r="303" spans="1:21">
      <c r="A303" s="14"/>
      <c r="B303" s="238" t="s">
        <v>1241</v>
      </c>
      <c r="C303" s="39" t="s">
        <v>237</v>
      </c>
      <c r="D303" s="39"/>
      <c r="E303" s="54"/>
      <c r="F303" s="54"/>
      <c r="G303" s="39">
        <v>25</v>
      </c>
      <c r="H303" s="39"/>
      <c r="I303" s="54"/>
      <c r="J303" s="54"/>
      <c r="K303" s="39" t="s">
        <v>372</v>
      </c>
      <c r="L303" s="39"/>
      <c r="M303" s="55" t="s">
        <v>203</v>
      </c>
      <c r="N303" s="54"/>
      <c r="O303" s="39" t="s">
        <v>237</v>
      </c>
      <c r="P303" s="39"/>
      <c r="Q303" s="54"/>
      <c r="R303" s="54"/>
      <c r="S303" s="39">
        <v>20</v>
      </c>
      <c r="T303" s="39"/>
      <c r="U303" s="54"/>
    </row>
    <row r="304" spans="1:21" ht="15.75" thickBot="1">
      <c r="A304" s="14"/>
      <c r="B304" s="238"/>
      <c r="C304" s="57"/>
      <c r="D304" s="57"/>
      <c r="E304" s="58"/>
      <c r="F304" s="54"/>
      <c r="G304" s="57"/>
      <c r="H304" s="57"/>
      <c r="I304" s="58"/>
      <c r="J304" s="54"/>
      <c r="K304" s="57"/>
      <c r="L304" s="57"/>
      <c r="M304" s="152"/>
      <c r="N304" s="54"/>
      <c r="O304" s="57"/>
      <c r="P304" s="57"/>
      <c r="Q304" s="58"/>
      <c r="R304" s="54"/>
      <c r="S304" s="57"/>
      <c r="T304" s="57"/>
      <c r="U304" s="58"/>
    </row>
    <row r="305" spans="1:21">
      <c r="A305" s="14"/>
      <c r="B305" s="262" t="s">
        <v>73</v>
      </c>
      <c r="C305" s="76" t="s">
        <v>374</v>
      </c>
      <c r="D305" s="76"/>
      <c r="E305" s="65" t="s">
        <v>203</v>
      </c>
      <c r="F305" s="38"/>
      <c r="G305" s="76">
        <v>54</v>
      </c>
      <c r="H305" s="76"/>
      <c r="I305" s="62"/>
      <c r="J305" s="38"/>
      <c r="K305" s="76" t="s">
        <v>509</v>
      </c>
      <c r="L305" s="76"/>
      <c r="M305" s="65" t="s">
        <v>203</v>
      </c>
      <c r="N305" s="38"/>
      <c r="O305" s="76">
        <v>20</v>
      </c>
      <c r="P305" s="76"/>
      <c r="Q305" s="62"/>
      <c r="R305" s="38"/>
      <c r="S305" s="76">
        <v>18</v>
      </c>
      <c r="T305" s="76"/>
      <c r="U305" s="62"/>
    </row>
    <row r="306" spans="1:21" ht="15.75" thickBot="1">
      <c r="A306" s="14"/>
      <c r="B306" s="262"/>
      <c r="C306" s="40"/>
      <c r="D306" s="40"/>
      <c r="E306" s="153"/>
      <c r="F306" s="38"/>
      <c r="G306" s="40"/>
      <c r="H306" s="40"/>
      <c r="I306" s="72"/>
      <c r="J306" s="38"/>
      <c r="K306" s="40"/>
      <c r="L306" s="40"/>
      <c r="M306" s="153"/>
      <c r="N306" s="38"/>
      <c r="O306" s="40"/>
      <c r="P306" s="40"/>
      <c r="Q306" s="72"/>
      <c r="R306" s="38"/>
      <c r="S306" s="40"/>
      <c r="T306" s="40"/>
      <c r="U306" s="72"/>
    </row>
    <row r="307" spans="1:21">
      <c r="A307" s="14"/>
      <c r="B307" s="237" t="s">
        <v>1242</v>
      </c>
      <c r="C307" s="32">
        <v>127</v>
      </c>
      <c r="D307" s="32"/>
      <c r="E307" s="34"/>
      <c r="F307" s="54"/>
      <c r="G307" s="32">
        <v>125</v>
      </c>
      <c r="H307" s="32"/>
      <c r="I307" s="34"/>
      <c r="J307" s="54"/>
      <c r="K307" s="32">
        <v>100</v>
      </c>
      <c r="L307" s="32"/>
      <c r="M307" s="34"/>
      <c r="N307" s="54"/>
      <c r="O307" s="32" t="s">
        <v>829</v>
      </c>
      <c r="P307" s="32"/>
      <c r="Q307" s="30" t="s">
        <v>203</v>
      </c>
      <c r="R307" s="54"/>
      <c r="S307" s="32">
        <v>149</v>
      </c>
      <c r="T307" s="32"/>
      <c r="U307" s="34"/>
    </row>
    <row r="308" spans="1:21">
      <c r="A308" s="14"/>
      <c r="B308" s="237"/>
      <c r="C308" s="39"/>
      <c r="D308" s="39"/>
      <c r="E308" s="54"/>
      <c r="F308" s="54"/>
      <c r="G308" s="39"/>
      <c r="H308" s="39"/>
      <c r="I308" s="54"/>
      <c r="J308" s="54"/>
      <c r="K308" s="39"/>
      <c r="L308" s="39"/>
      <c r="M308" s="54"/>
      <c r="N308" s="54"/>
      <c r="O308" s="39"/>
      <c r="P308" s="39"/>
      <c r="Q308" s="55"/>
      <c r="R308" s="54"/>
      <c r="S308" s="39"/>
      <c r="T308" s="39"/>
      <c r="U308" s="54"/>
    </row>
    <row r="309" spans="1:21">
      <c r="A309" s="14"/>
      <c r="B309" s="36" t="s">
        <v>1142</v>
      </c>
      <c r="C309" s="37" t="s">
        <v>237</v>
      </c>
      <c r="D309" s="37"/>
      <c r="E309" s="38"/>
      <c r="F309" s="38"/>
      <c r="G309" s="37">
        <v>9</v>
      </c>
      <c r="H309" s="37"/>
      <c r="I309" s="38"/>
      <c r="J309" s="38"/>
      <c r="K309" s="37" t="s">
        <v>237</v>
      </c>
      <c r="L309" s="37"/>
      <c r="M309" s="38"/>
      <c r="N309" s="38"/>
      <c r="O309" s="37" t="s">
        <v>357</v>
      </c>
      <c r="P309" s="37"/>
      <c r="Q309" s="59" t="s">
        <v>203</v>
      </c>
      <c r="R309" s="38"/>
      <c r="S309" s="37">
        <v>7</v>
      </c>
      <c r="T309" s="37"/>
      <c r="U309" s="38"/>
    </row>
    <row r="310" spans="1:21" ht="15.75" thickBot="1">
      <c r="A310" s="14"/>
      <c r="B310" s="36"/>
      <c r="C310" s="40"/>
      <c r="D310" s="40"/>
      <c r="E310" s="72"/>
      <c r="F310" s="38"/>
      <c r="G310" s="40"/>
      <c r="H310" s="40"/>
      <c r="I310" s="72"/>
      <c r="J310" s="38"/>
      <c r="K310" s="40"/>
      <c r="L310" s="40"/>
      <c r="M310" s="72"/>
      <c r="N310" s="38"/>
      <c r="O310" s="40"/>
      <c r="P310" s="40"/>
      <c r="Q310" s="153"/>
      <c r="R310" s="38"/>
      <c r="S310" s="40"/>
      <c r="T310" s="40"/>
      <c r="U310" s="72"/>
    </row>
    <row r="311" spans="1:21">
      <c r="A311" s="14"/>
      <c r="B311" s="237" t="s">
        <v>1243</v>
      </c>
      <c r="C311" s="32">
        <v>127</v>
      </c>
      <c r="D311" s="32"/>
      <c r="E311" s="34"/>
      <c r="F311" s="54"/>
      <c r="G311" s="32">
        <v>116</v>
      </c>
      <c r="H311" s="32"/>
      <c r="I311" s="34"/>
      <c r="J311" s="54"/>
      <c r="K311" s="32">
        <v>100</v>
      </c>
      <c r="L311" s="32"/>
      <c r="M311" s="34"/>
      <c r="N311" s="54"/>
      <c r="O311" s="32" t="s">
        <v>1244</v>
      </c>
      <c r="P311" s="32"/>
      <c r="Q311" s="30" t="s">
        <v>203</v>
      </c>
      <c r="R311" s="54"/>
      <c r="S311" s="32">
        <v>142</v>
      </c>
      <c r="T311" s="32"/>
      <c r="U311" s="34"/>
    </row>
    <row r="312" spans="1:21">
      <c r="A312" s="14"/>
      <c r="B312" s="237"/>
      <c r="C312" s="33"/>
      <c r="D312" s="33"/>
      <c r="E312" s="35"/>
      <c r="F312" s="54"/>
      <c r="G312" s="33"/>
      <c r="H312" s="33"/>
      <c r="I312" s="35"/>
      <c r="J312" s="54"/>
      <c r="K312" s="33"/>
      <c r="L312" s="33"/>
      <c r="M312" s="35"/>
      <c r="N312" s="54"/>
      <c r="O312" s="33"/>
      <c r="P312" s="33"/>
      <c r="Q312" s="31"/>
      <c r="R312" s="54"/>
      <c r="S312" s="33"/>
      <c r="T312" s="33"/>
      <c r="U312" s="35"/>
    </row>
    <row r="313" spans="1:21">
      <c r="A313" s="14"/>
      <c r="B313" s="224" t="s">
        <v>52</v>
      </c>
      <c r="C313" s="37" t="s">
        <v>237</v>
      </c>
      <c r="D313" s="37"/>
      <c r="E313" s="38"/>
      <c r="F313" s="38"/>
      <c r="G313" s="37" t="s">
        <v>237</v>
      </c>
      <c r="H313" s="37"/>
      <c r="I313" s="38"/>
      <c r="J313" s="38"/>
      <c r="K313" s="37">
        <v>3</v>
      </c>
      <c r="L313" s="37"/>
      <c r="M313" s="38"/>
      <c r="N313" s="38"/>
      <c r="O313" s="37" t="s">
        <v>237</v>
      </c>
      <c r="P313" s="37"/>
      <c r="Q313" s="38"/>
      <c r="R313" s="38"/>
      <c r="S313" s="37">
        <v>3</v>
      </c>
      <c r="T313" s="37"/>
      <c r="U313" s="38"/>
    </row>
    <row r="314" spans="1:21" ht="15.75" thickBot="1">
      <c r="A314" s="14"/>
      <c r="B314" s="224"/>
      <c r="C314" s="40"/>
      <c r="D314" s="40"/>
      <c r="E314" s="72"/>
      <c r="F314" s="38"/>
      <c r="G314" s="40"/>
      <c r="H314" s="40"/>
      <c r="I314" s="72"/>
      <c r="J314" s="38"/>
      <c r="K314" s="40"/>
      <c r="L314" s="40"/>
      <c r="M314" s="72"/>
      <c r="N314" s="38"/>
      <c r="O314" s="40"/>
      <c r="P314" s="40"/>
      <c r="Q314" s="72"/>
      <c r="R314" s="38"/>
      <c r="S314" s="40"/>
      <c r="T314" s="40"/>
      <c r="U314" s="72"/>
    </row>
    <row r="315" spans="1:21">
      <c r="A315" s="14"/>
      <c r="B315" s="237" t="s">
        <v>1245</v>
      </c>
      <c r="C315" s="30" t="s">
        <v>199</v>
      </c>
      <c r="D315" s="32">
        <v>127</v>
      </c>
      <c r="E315" s="34"/>
      <c r="F315" s="54"/>
      <c r="G315" s="30" t="s">
        <v>199</v>
      </c>
      <c r="H315" s="32">
        <v>116</v>
      </c>
      <c r="I315" s="34"/>
      <c r="J315" s="54"/>
      <c r="K315" s="30" t="s">
        <v>199</v>
      </c>
      <c r="L315" s="32">
        <v>97</v>
      </c>
      <c r="M315" s="34"/>
      <c r="N315" s="54"/>
      <c r="O315" s="30" t="s">
        <v>199</v>
      </c>
      <c r="P315" s="32" t="s">
        <v>1244</v>
      </c>
      <c r="Q315" s="30" t="s">
        <v>203</v>
      </c>
      <c r="R315" s="54"/>
      <c r="S315" s="30" t="s">
        <v>199</v>
      </c>
      <c r="T315" s="32">
        <v>139</v>
      </c>
      <c r="U315" s="34"/>
    </row>
    <row r="316" spans="1:21" ht="15.75" thickBot="1">
      <c r="A316" s="14"/>
      <c r="B316" s="237"/>
      <c r="C316" s="41"/>
      <c r="D316" s="154"/>
      <c r="E316" s="44"/>
      <c r="F316" s="54"/>
      <c r="G316" s="41"/>
      <c r="H316" s="154"/>
      <c r="I316" s="44"/>
      <c r="J316" s="54"/>
      <c r="K316" s="41"/>
      <c r="L316" s="154"/>
      <c r="M316" s="44"/>
      <c r="N316" s="54"/>
      <c r="O316" s="41"/>
      <c r="P316" s="154"/>
      <c r="Q316" s="41"/>
      <c r="R316" s="54"/>
      <c r="S316" s="41"/>
      <c r="T316" s="154"/>
      <c r="U316" s="44"/>
    </row>
    <row r="317" spans="1:21" ht="15.75" thickTop="1">
      <c r="A317" s="14"/>
      <c r="B317" s="15"/>
      <c r="C317" s="15"/>
    </row>
    <row r="318" spans="1:21" ht="22.5">
      <c r="A318" s="14"/>
      <c r="B318" s="123" t="s">
        <v>360</v>
      </c>
      <c r="C318" s="137" t="s">
        <v>1109</v>
      </c>
    </row>
    <row r="319" spans="1:21">
      <c r="A319" s="14"/>
      <c r="B319" s="46"/>
      <c r="C319" s="46"/>
      <c r="D319" s="46"/>
      <c r="E319" s="46"/>
      <c r="F319" s="46"/>
      <c r="G319" s="46"/>
      <c r="H319" s="46"/>
      <c r="I319" s="46"/>
      <c r="J319" s="46"/>
      <c r="K319" s="46"/>
      <c r="L319" s="46"/>
      <c r="M319" s="46"/>
      <c r="N319" s="46"/>
      <c r="O319" s="46"/>
      <c r="P319" s="46"/>
      <c r="Q319" s="46"/>
      <c r="R319" s="46"/>
      <c r="S319" s="46"/>
      <c r="T319" s="46"/>
      <c r="U319" s="46"/>
    </row>
    <row r="320" spans="1:21">
      <c r="A320" s="14"/>
      <c r="B320" s="46"/>
      <c r="C320" s="46"/>
      <c r="D320" s="46"/>
      <c r="E320" s="46"/>
      <c r="F320" s="46"/>
      <c r="G320" s="46"/>
      <c r="H320" s="46"/>
      <c r="I320" s="46"/>
      <c r="J320" s="46"/>
      <c r="K320" s="46"/>
      <c r="L320" s="46"/>
      <c r="M320" s="46"/>
      <c r="N320" s="46"/>
      <c r="O320" s="46"/>
      <c r="P320" s="46"/>
      <c r="Q320" s="46"/>
      <c r="R320" s="46"/>
      <c r="S320" s="46"/>
      <c r="T320" s="46"/>
      <c r="U320" s="46"/>
    </row>
    <row r="321" spans="1:21">
      <c r="A321" s="14"/>
      <c r="B321" s="266" t="s">
        <v>1078</v>
      </c>
      <c r="C321" s="266"/>
      <c r="D321" s="266"/>
      <c r="E321" s="266"/>
      <c r="F321" s="266"/>
      <c r="G321" s="266"/>
      <c r="H321" s="266"/>
      <c r="I321" s="266"/>
      <c r="J321" s="266"/>
      <c r="K321" s="266"/>
      <c r="L321" s="266"/>
      <c r="M321" s="266"/>
      <c r="N321" s="266"/>
      <c r="O321" s="266"/>
      <c r="P321" s="266"/>
      <c r="Q321" s="266"/>
      <c r="R321" s="266"/>
      <c r="S321" s="266"/>
      <c r="T321" s="266"/>
      <c r="U321" s="266"/>
    </row>
    <row r="322" spans="1:21">
      <c r="A322" s="14"/>
      <c r="B322" s="266" t="s">
        <v>1131</v>
      </c>
      <c r="C322" s="266"/>
      <c r="D322" s="266"/>
      <c r="E322" s="266"/>
      <c r="F322" s="266"/>
      <c r="G322" s="266"/>
      <c r="H322" s="266"/>
      <c r="I322" s="266"/>
      <c r="J322" s="266"/>
      <c r="K322" s="266"/>
      <c r="L322" s="266"/>
      <c r="M322" s="266"/>
      <c r="N322" s="266"/>
      <c r="O322" s="266"/>
      <c r="P322" s="266"/>
      <c r="Q322" s="266"/>
      <c r="R322" s="266"/>
      <c r="S322" s="266"/>
      <c r="T322" s="266"/>
      <c r="U322" s="266"/>
    </row>
    <row r="323" spans="1:21">
      <c r="A323" s="14"/>
      <c r="B323" s="266" t="s">
        <v>1246</v>
      </c>
      <c r="C323" s="266"/>
      <c r="D323" s="266"/>
      <c r="E323" s="266"/>
      <c r="F323" s="266"/>
      <c r="G323" s="266"/>
      <c r="H323" s="266"/>
      <c r="I323" s="266"/>
      <c r="J323" s="266"/>
      <c r="K323" s="266"/>
      <c r="L323" s="266"/>
      <c r="M323" s="266"/>
      <c r="N323" s="266"/>
      <c r="O323" s="266"/>
      <c r="P323" s="266"/>
      <c r="Q323" s="266"/>
      <c r="R323" s="266"/>
      <c r="S323" s="266"/>
      <c r="T323" s="266"/>
      <c r="U323" s="266"/>
    </row>
    <row r="324" spans="1:21">
      <c r="A324" s="14"/>
      <c r="B324" s="266" t="s">
        <v>1081</v>
      </c>
      <c r="C324" s="266"/>
      <c r="D324" s="266"/>
      <c r="E324" s="266"/>
      <c r="F324" s="266"/>
      <c r="G324" s="266"/>
      <c r="H324" s="266"/>
      <c r="I324" s="266"/>
      <c r="J324" s="266"/>
      <c r="K324" s="266"/>
      <c r="L324" s="266"/>
      <c r="M324" s="266"/>
      <c r="N324" s="266"/>
      <c r="O324" s="266"/>
      <c r="P324" s="266"/>
      <c r="Q324" s="266"/>
      <c r="R324" s="266"/>
      <c r="S324" s="266"/>
      <c r="T324" s="266"/>
      <c r="U324" s="266"/>
    </row>
    <row r="325" spans="1:21">
      <c r="A325" s="14"/>
      <c r="B325" s="27"/>
      <c r="C325" s="27"/>
      <c r="D325" s="27"/>
      <c r="E325" s="27"/>
      <c r="F325" s="27"/>
      <c r="G325" s="27"/>
      <c r="H325" s="27"/>
      <c r="I325" s="27"/>
      <c r="J325" s="27"/>
      <c r="K325" s="27"/>
      <c r="L325" s="27"/>
      <c r="M325" s="27"/>
      <c r="N325" s="27"/>
      <c r="O325" s="27"/>
      <c r="P325" s="27"/>
      <c r="Q325" s="27"/>
      <c r="R325" s="27"/>
      <c r="S325" s="27"/>
      <c r="T325" s="27"/>
      <c r="U325" s="27"/>
    </row>
    <row r="326" spans="1:21">
      <c r="A326" s="14"/>
      <c r="B326" s="15"/>
      <c r="C326" s="15"/>
      <c r="D326" s="15"/>
      <c r="E326" s="15"/>
      <c r="F326" s="15"/>
      <c r="G326" s="15"/>
      <c r="H326" s="15"/>
      <c r="I326" s="15"/>
      <c r="J326" s="15"/>
      <c r="K326" s="15"/>
      <c r="L326" s="15"/>
      <c r="M326" s="15"/>
      <c r="N326" s="15"/>
      <c r="O326" s="15"/>
      <c r="P326" s="15"/>
      <c r="Q326" s="15"/>
      <c r="R326" s="15"/>
      <c r="S326" s="15"/>
      <c r="T326" s="15"/>
      <c r="U326" s="15"/>
    </row>
    <row r="327" spans="1:21">
      <c r="A327" s="14"/>
      <c r="B327" s="38"/>
      <c r="C327" s="88" t="s">
        <v>1082</v>
      </c>
      <c r="D327" s="88"/>
      <c r="E327" s="88"/>
      <c r="F327" s="38"/>
      <c r="G327" s="88" t="s">
        <v>1083</v>
      </c>
      <c r="H327" s="88"/>
      <c r="I327" s="88"/>
      <c r="J327" s="38"/>
      <c r="K327" s="88" t="s">
        <v>1108</v>
      </c>
      <c r="L327" s="88"/>
      <c r="M327" s="88"/>
      <c r="N327" s="38"/>
      <c r="O327" s="88" t="s">
        <v>1086</v>
      </c>
      <c r="P327" s="88"/>
      <c r="Q327" s="88"/>
      <c r="R327" s="38"/>
      <c r="S327" s="88" t="s">
        <v>1087</v>
      </c>
      <c r="T327" s="88"/>
      <c r="U327" s="88"/>
    </row>
    <row r="328" spans="1:21" ht="15.75" thickBot="1">
      <c r="A328" s="14"/>
      <c r="B328" s="38"/>
      <c r="C328" s="28"/>
      <c r="D328" s="28"/>
      <c r="E328" s="28"/>
      <c r="F328" s="38"/>
      <c r="G328" s="28"/>
      <c r="H328" s="28"/>
      <c r="I328" s="28"/>
      <c r="J328" s="38"/>
      <c r="K328" s="28" t="s">
        <v>1085</v>
      </c>
      <c r="L328" s="28"/>
      <c r="M328" s="28"/>
      <c r="N328" s="38"/>
      <c r="O328" s="28"/>
      <c r="P328" s="28"/>
      <c r="Q328" s="28"/>
      <c r="R328" s="38"/>
      <c r="S328" s="28"/>
      <c r="T328" s="28"/>
      <c r="U328" s="28"/>
    </row>
    <row r="329" spans="1:21">
      <c r="A329" s="14"/>
      <c r="B329" s="16"/>
      <c r="C329" s="88" t="s">
        <v>197</v>
      </c>
      <c r="D329" s="88"/>
      <c r="E329" s="88"/>
      <c r="F329" s="88"/>
      <c r="G329" s="88"/>
      <c r="H329" s="88"/>
      <c r="I329" s="88"/>
      <c r="J329" s="88"/>
      <c r="K329" s="88"/>
      <c r="L329" s="88"/>
      <c r="M329" s="88"/>
      <c r="N329" s="88"/>
      <c r="O329" s="88"/>
      <c r="P329" s="88"/>
      <c r="Q329" s="88"/>
      <c r="R329" s="88"/>
      <c r="S329" s="88"/>
      <c r="T329" s="88"/>
      <c r="U329" s="88"/>
    </row>
    <row r="330" spans="1:21">
      <c r="A330" s="14"/>
      <c r="B330" s="29" t="s">
        <v>1104</v>
      </c>
      <c r="C330" s="55" t="s">
        <v>199</v>
      </c>
      <c r="D330" s="39">
        <v>149</v>
      </c>
      <c r="E330" s="54"/>
      <c r="F330" s="54"/>
      <c r="G330" s="55" t="s">
        <v>199</v>
      </c>
      <c r="H330" s="39" t="s">
        <v>353</v>
      </c>
      <c r="I330" s="55" t="s">
        <v>203</v>
      </c>
      <c r="J330" s="54"/>
      <c r="K330" s="55" t="s">
        <v>199</v>
      </c>
      <c r="L330" s="39" t="s">
        <v>764</v>
      </c>
      <c r="M330" s="55" t="s">
        <v>203</v>
      </c>
      <c r="N330" s="54"/>
      <c r="O330" s="55" t="s">
        <v>199</v>
      </c>
      <c r="P330" s="39" t="s">
        <v>1231</v>
      </c>
      <c r="Q330" s="55" t="s">
        <v>203</v>
      </c>
      <c r="R330" s="54"/>
      <c r="S330" s="55" t="s">
        <v>199</v>
      </c>
      <c r="T330" s="39" t="s">
        <v>1235</v>
      </c>
      <c r="U330" s="55" t="s">
        <v>203</v>
      </c>
    </row>
    <row r="331" spans="1:21">
      <c r="A331" s="14"/>
      <c r="B331" s="29"/>
      <c r="C331" s="55"/>
      <c r="D331" s="39"/>
      <c r="E331" s="54"/>
      <c r="F331" s="54"/>
      <c r="G331" s="55"/>
      <c r="H331" s="39"/>
      <c r="I331" s="55"/>
      <c r="J331" s="54"/>
      <c r="K331" s="55"/>
      <c r="L331" s="39"/>
      <c r="M331" s="55"/>
      <c r="N331" s="54"/>
      <c r="O331" s="55"/>
      <c r="P331" s="39"/>
      <c r="Q331" s="55"/>
      <c r="R331" s="54"/>
      <c r="S331" s="55"/>
      <c r="T331" s="39"/>
      <c r="U331" s="55"/>
    </row>
    <row r="332" spans="1:21" ht="26.25">
      <c r="A332" s="14"/>
      <c r="B332" s="146" t="s">
        <v>1239</v>
      </c>
      <c r="C332" s="38"/>
      <c r="D332" s="38"/>
      <c r="E332" s="38"/>
      <c r="F332" s="16"/>
      <c r="G332" s="38"/>
      <c r="H332" s="38"/>
      <c r="I332" s="38"/>
      <c r="J332" s="16"/>
      <c r="K332" s="38"/>
      <c r="L332" s="38"/>
      <c r="M332" s="38"/>
      <c r="N332" s="16"/>
      <c r="O332" s="38"/>
      <c r="P332" s="38"/>
      <c r="Q332" s="38"/>
      <c r="R332" s="16"/>
      <c r="S332" s="38"/>
      <c r="T332" s="38"/>
      <c r="U332" s="38"/>
    </row>
    <row r="333" spans="1:21">
      <c r="A333" s="14"/>
      <c r="B333" s="238" t="s">
        <v>1240</v>
      </c>
      <c r="C333" s="39" t="s">
        <v>202</v>
      </c>
      <c r="D333" s="39"/>
      <c r="E333" s="55" t="s">
        <v>203</v>
      </c>
      <c r="F333" s="54"/>
      <c r="G333" s="39">
        <v>49</v>
      </c>
      <c r="H333" s="39"/>
      <c r="I333" s="54"/>
      <c r="J333" s="54"/>
      <c r="K333" s="39" t="s">
        <v>500</v>
      </c>
      <c r="L333" s="39"/>
      <c r="M333" s="55" t="s">
        <v>203</v>
      </c>
      <c r="N333" s="54"/>
      <c r="O333" s="39">
        <v>24</v>
      </c>
      <c r="P333" s="39"/>
      <c r="Q333" s="54"/>
      <c r="R333" s="54"/>
      <c r="S333" s="39">
        <v>24</v>
      </c>
      <c r="T333" s="39"/>
      <c r="U333" s="54"/>
    </row>
    <row r="334" spans="1:21">
      <c r="A334" s="14"/>
      <c r="B334" s="238"/>
      <c r="C334" s="39"/>
      <c r="D334" s="39"/>
      <c r="E334" s="55"/>
      <c r="F334" s="54"/>
      <c r="G334" s="39"/>
      <c r="H334" s="39"/>
      <c r="I334" s="54"/>
      <c r="J334" s="54"/>
      <c r="K334" s="39"/>
      <c r="L334" s="39"/>
      <c r="M334" s="55"/>
      <c r="N334" s="54"/>
      <c r="O334" s="39"/>
      <c r="P334" s="39"/>
      <c r="Q334" s="54"/>
      <c r="R334" s="54"/>
      <c r="S334" s="39"/>
      <c r="T334" s="39"/>
      <c r="U334" s="54"/>
    </row>
    <row r="335" spans="1:21">
      <c r="A335" s="14"/>
      <c r="B335" s="224" t="s">
        <v>1134</v>
      </c>
      <c r="C335" s="37" t="s">
        <v>237</v>
      </c>
      <c r="D335" s="37"/>
      <c r="E335" s="38"/>
      <c r="F335" s="38"/>
      <c r="G335" s="37" t="s">
        <v>209</v>
      </c>
      <c r="H335" s="37"/>
      <c r="I335" s="59" t="s">
        <v>203</v>
      </c>
      <c r="J335" s="38"/>
      <c r="K335" s="37" t="s">
        <v>472</v>
      </c>
      <c r="L335" s="37"/>
      <c r="M335" s="59" t="s">
        <v>203</v>
      </c>
      <c r="N335" s="38"/>
      <c r="O335" s="37" t="s">
        <v>237</v>
      </c>
      <c r="P335" s="37"/>
      <c r="Q335" s="38"/>
      <c r="R335" s="38"/>
      <c r="S335" s="37" t="s">
        <v>512</v>
      </c>
      <c r="T335" s="37"/>
      <c r="U335" s="59" t="s">
        <v>203</v>
      </c>
    </row>
    <row r="336" spans="1:21">
      <c r="A336" s="14"/>
      <c r="B336" s="224"/>
      <c r="C336" s="37"/>
      <c r="D336" s="37"/>
      <c r="E336" s="38"/>
      <c r="F336" s="38"/>
      <c r="G336" s="37"/>
      <c r="H336" s="37"/>
      <c r="I336" s="59"/>
      <c r="J336" s="38"/>
      <c r="K336" s="37"/>
      <c r="L336" s="37"/>
      <c r="M336" s="59"/>
      <c r="N336" s="38"/>
      <c r="O336" s="37"/>
      <c r="P336" s="37"/>
      <c r="Q336" s="38"/>
      <c r="R336" s="38"/>
      <c r="S336" s="37"/>
      <c r="T336" s="37"/>
      <c r="U336" s="59"/>
    </row>
    <row r="337" spans="1:21">
      <c r="A337" s="14"/>
      <c r="B337" s="238" t="s">
        <v>1135</v>
      </c>
      <c r="C337" s="39" t="s">
        <v>237</v>
      </c>
      <c r="D337" s="39"/>
      <c r="E337" s="54"/>
      <c r="F337" s="54"/>
      <c r="G337" s="39" t="s">
        <v>237</v>
      </c>
      <c r="H337" s="39"/>
      <c r="I337" s="54"/>
      <c r="J337" s="54"/>
      <c r="K337" s="39">
        <v>2</v>
      </c>
      <c r="L337" s="39"/>
      <c r="M337" s="54"/>
      <c r="N337" s="54"/>
      <c r="O337" s="39" t="s">
        <v>237</v>
      </c>
      <c r="P337" s="39"/>
      <c r="Q337" s="54"/>
      <c r="R337" s="54"/>
      <c r="S337" s="39">
        <v>2</v>
      </c>
      <c r="T337" s="39"/>
      <c r="U337" s="54"/>
    </row>
    <row r="338" spans="1:21">
      <c r="A338" s="14"/>
      <c r="B338" s="238"/>
      <c r="C338" s="39"/>
      <c r="D338" s="39"/>
      <c r="E338" s="54"/>
      <c r="F338" s="54"/>
      <c r="G338" s="39"/>
      <c r="H338" s="39"/>
      <c r="I338" s="54"/>
      <c r="J338" s="54"/>
      <c r="K338" s="39"/>
      <c r="L338" s="39"/>
      <c r="M338" s="54"/>
      <c r="N338" s="54"/>
      <c r="O338" s="39"/>
      <c r="P338" s="39"/>
      <c r="Q338" s="54"/>
      <c r="R338" s="54"/>
      <c r="S338" s="39"/>
      <c r="T338" s="39"/>
      <c r="U338" s="54"/>
    </row>
    <row r="339" spans="1:21">
      <c r="A339" s="14"/>
      <c r="B339" s="224" t="s">
        <v>1241</v>
      </c>
      <c r="C339" s="37" t="s">
        <v>237</v>
      </c>
      <c r="D339" s="37"/>
      <c r="E339" s="38"/>
      <c r="F339" s="38"/>
      <c r="G339" s="37">
        <v>25</v>
      </c>
      <c r="H339" s="37"/>
      <c r="I339" s="38"/>
      <c r="J339" s="38"/>
      <c r="K339" s="37" t="s">
        <v>237</v>
      </c>
      <c r="L339" s="37"/>
      <c r="M339" s="38"/>
      <c r="N339" s="38"/>
      <c r="O339" s="37" t="s">
        <v>237</v>
      </c>
      <c r="P339" s="37"/>
      <c r="Q339" s="38"/>
      <c r="R339" s="38"/>
      <c r="S339" s="37">
        <v>25</v>
      </c>
      <c r="T339" s="37"/>
      <c r="U339" s="38"/>
    </row>
    <row r="340" spans="1:21" ht="15.75" thickBot="1">
      <c r="A340" s="14"/>
      <c r="B340" s="224"/>
      <c r="C340" s="40"/>
      <c r="D340" s="40"/>
      <c r="E340" s="72"/>
      <c r="F340" s="38"/>
      <c r="G340" s="40"/>
      <c r="H340" s="40"/>
      <c r="I340" s="72"/>
      <c r="J340" s="38"/>
      <c r="K340" s="40"/>
      <c r="L340" s="40"/>
      <c r="M340" s="72"/>
      <c r="N340" s="38"/>
      <c r="O340" s="40"/>
      <c r="P340" s="40"/>
      <c r="Q340" s="72"/>
      <c r="R340" s="38"/>
      <c r="S340" s="40"/>
      <c r="T340" s="40"/>
      <c r="U340" s="72"/>
    </row>
    <row r="341" spans="1:21">
      <c r="A341" s="14"/>
      <c r="B341" s="239" t="s">
        <v>73</v>
      </c>
      <c r="C341" s="32" t="s">
        <v>202</v>
      </c>
      <c r="D341" s="32"/>
      <c r="E341" s="30" t="s">
        <v>203</v>
      </c>
      <c r="F341" s="54"/>
      <c r="G341" s="32">
        <v>59</v>
      </c>
      <c r="H341" s="32"/>
      <c r="I341" s="34"/>
      <c r="J341" s="54"/>
      <c r="K341" s="32" t="s">
        <v>1218</v>
      </c>
      <c r="L341" s="32"/>
      <c r="M341" s="30" t="s">
        <v>203</v>
      </c>
      <c r="N341" s="54"/>
      <c r="O341" s="32">
        <v>24</v>
      </c>
      <c r="P341" s="32"/>
      <c r="Q341" s="34"/>
      <c r="R341" s="54"/>
      <c r="S341" s="32">
        <v>32</v>
      </c>
      <c r="T341" s="32"/>
      <c r="U341" s="34"/>
    </row>
    <row r="342" spans="1:21" ht="15.75" thickBot="1">
      <c r="A342" s="14"/>
      <c r="B342" s="239"/>
      <c r="C342" s="57"/>
      <c r="D342" s="57"/>
      <c r="E342" s="152"/>
      <c r="F342" s="54"/>
      <c r="G342" s="57"/>
      <c r="H342" s="57"/>
      <c r="I342" s="58"/>
      <c r="J342" s="54"/>
      <c r="K342" s="57"/>
      <c r="L342" s="57"/>
      <c r="M342" s="152"/>
      <c r="N342" s="54"/>
      <c r="O342" s="57"/>
      <c r="P342" s="57"/>
      <c r="Q342" s="58"/>
      <c r="R342" s="54"/>
      <c r="S342" s="57"/>
      <c r="T342" s="57"/>
      <c r="U342" s="58"/>
    </row>
    <row r="343" spans="1:21">
      <c r="A343" s="14"/>
      <c r="B343" s="148" t="s">
        <v>1138</v>
      </c>
      <c r="C343" s="76">
        <v>108</v>
      </c>
      <c r="D343" s="76"/>
      <c r="E343" s="62"/>
      <c r="F343" s="38"/>
      <c r="G343" s="76" t="s">
        <v>509</v>
      </c>
      <c r="H343" s="76"/>
      <c r="I343" s="65" t="s">
        <v>203</v>
      </c>
      <c r="J343" s="38"/>
      <c r="K343" s="76" t="s">
        <v>1247</v>
      </c>
      <c r="L343" s="76"/>
      <c r="M343" s="65" t="s">
        <v>203</v>
      </c>
      <c r="N343" s="38"/>
      <c r="O343" s="76" t="s">
        <v>1111</v>
      </c>
      <c r="P343" s="76"/>
      <c r="Q343" s="65" t="s">
        <v>203</v>
      </c>
      <c r="R343" s="38"/>
      <c r="S343" s="76" t="s">
        <v>475</v>
      </c>
      <c r="T343" s="76"/>
      <c r="U343" s="65" t="s">
        <v>203</v>
      </c>
    </row>
    <row r="344" spans="1:21">
      <c r="A344" s="14"/>
      <c r="B344" s="148"/>
      <c r="C344" s="37"/>
      <c r="D344" s="37"/>
      <c r="E344" s="38"/>
      <c r="F344" s="38"/>
      <c r="G344" s="37"/>
      <c r="H344" s="37"/>
      <c r="I344" s="59"/>
      <c r="J344" s="38"/>
      <c r="K344" s="37"/>
      <c r="L344" s="37"/>
      <c r="M344" s="59"/>
      <c r="N344" s="38"/>
      <c r="O344" s="37"/>
      <c r="P344" s="37"/>
      <c r="Q344" s="59"/>
      <c r="R344" s="38"/>
      <c r="S344" s="37"/>
      <c r="T344" s="37"/>
      <c r="U344" s="59"/>
    </row>
    <row r="345" spans="1:21">
      <c r="A345" s="14"/>
      <c r="B345" s="71" t="s">
        <v>1142</v>
      </c>
      <c r="C345" s="39" t="s">
        <v>237</v>
      </c>
      <c r="D345" s="39"/>
      <c r="E345" s="54"/>
      <c r="F345" s="54"/>
      <c r="G345" s="39">
        <v>10</v>
      </c>
      <c r="H345" s="39"/>
      <c r="I345" s="54"/>
      <c r="J345" s="54"/>
      <c r="K345" s="39" t="s">
        <v>237</v>
      </c>
      <c r="L345" s="39"/>
      <c r="M345" s="54"/>
      <c r="N345" s="54"/>
      <c r="O345" s="39" t="s">
        <v>357</v>
      </c>
      <c r="P345" s="39"/>
      <c r="Q345" s="55" t="s">
        <v>203</v>
      </c>
      <c r="R345" s="54"/>
      <c r="S345" s="39">
        <v>8</v>
      </c>
      <c r="T345" s="39"/>
      <c r="U345" s="54"/>
    </row>
    <row r="346" spans="1:21" ht="15.75" thickBot="1">
      <c r="A346" s="14"/>
      <c r="B346" s="71"/>
      <c r="C346" s="57"/>
      <c r="D346" s="57"/>
      <c r="E346" s="58"/>
      <c r="F346" s="54"/>
      <c r="G346" s="57"/>
      <c r="H346" s="57"/>
      <c r="I346" s="58"/>
      <c r="J346" s="54"/>
      <c r="K346" s="57"/>
      <c r="L346" s="57"/>
      <c r="M346" s="58"/>
      <c r="N346" s="54"/>
      <c r="O346" s="57"/>
      <c r="P346" s="57"/>
      <c r="Q346" s="152"/>
      <c r="R346" s="54"/>
      <c r="S346" s="57"/>
      <c r="T346" s="57"/>
      <c r="U346" s="58"/>
    </row>
    <row r="347" spans="1:21">
      <c r="A347" s="14"/>
      <c r="B347" s="148" t="s">
        <v>1143</v>
      </c>
      <c r="C347" s="76">
        <v>108</v>
      </c>
      <c r="D347" s="76"/>
      <c r="E347" s="62"/>
      <c r="F347" s="38"/>
      <c r="G347" s="76" t="s">
        <v>1111</v>
      </c>
      <c r="H347" s="76"/>
      <c r="I347" s="65" t="s">
        <v>203</v>
      </c>
      <c r="J347" s="38"/>
      <c r="K347" s="76" t="s">
        <v>1247</v>
      </c>
      <c r="L347" s="76"/>
      <c r="M347" s="65" t="s">
        <v>203</v>
      </c>
      <c r="N347" s="38"/>
      <c r="O347" s="76" t="s">
        <v>374</v>
      </c>
      <c r="P347" s="76"/>
      <c r="Q347" s="65" t="s">
        <v>203</v>
      </c>
      <c r="R347" s="38"/>
      <c r="S347" s="76" t="s">
        <v>1248</v>
      </c>
      <c r="T347" s="76"/>
      <c r="U347" s="65" t="s">
        <v>203</v>
      </c>
    </row>
    <row r="348" spans="1:21">
      <c r="A348" s="14"/>
      <c r="B348" s="148"/>
      <c r="C348" s="164"/>
      <c r="D348" s="164"/>
      <c r="E348" s="63"/>
      <c r="F348" s="38"/>
      <c r="G348" s="164"/>
      <c r="H348" s="164"/>
      <c r="I348" s="165"/>
      <c r="J348" s="38"/>
      <c r="K348" s="164"/>
      <c r="L348" s="164"/>
      <c r="M348" s="165"/>
      <c r="N348" s="38"/>
      <c r="O348" s="164"/>
      <c r="P348" s="164"/>
      <c r="Q348" s="165"/>
      <c r="R348" s="38"/>
      <c r="S348" s="164"/>
      <c r="T348" s="164"/>
      <c r="U348" s="165"/>
    </row>
    <row r="349" spans="1:21">
      <c r="A349" s="14"/>
      <c r="B349" s="238" t="s">
        <v>52</v>
      </c>
      <c r="C349" s="39" t="s">
        <v>237</v>
      </c>
      <c r="D349" s="39"/>
      <c r="E349" s="54"/>
      <c r="F349" s="54"/>
      <c r="G349" s="39" t="s">
        <v>237</v>
      </c>
      <c r="H349" s="39"/>
      <c r="I349" s="54"/>
      <c r="J349" s="54"/>
      <c r="K349" s="39">
        <v>5</v>
      </c>
      <c r="L349" s="39"/>
      <c r="M349" s="54"/>
      <c r="N349" s="54"/>
      <c r="O349" s="39" t="s">
        <v>237</v>
      </c>
      <c r="P349" s="39"/>
      <c r="Q349" s="54"/>
      <c r="R349" s="54"/>
      <c r="S349" s="39">
        <v>5</v>
      </c>
      <c r="T349" s="39"/>
      <c r="U349" s="54"/>
    </row>
    <row r="350" spans="1:21" ht="15.75" thickBot="1">
      <c r="A350" s="14"/>
      <c r="B350" s="238"/>
      <c r="C350" s="57"/>
      <c r="D350" s="57"/>
      <c r="E350" s="58"/>
      <c r="F350" s="54"/>
      <c r="G350" s="57"/>
      <c r="H350" s="57"/>
      <c r="I350" s="58"/>
      <c r="J350" s="54"/>
      <c r="K350" s="57"/>
      <c r="L350" s="57"/>
      <c r="M350" s="58"/>
      <c r="N350" s="54"/>
      <c r="O350" s="57"/>
      <c r="P350" s="57"/>
      <c r="Q350" s="58"/>
      <c r="R350" s="54"/>
      <c r="S350" s="57"/>
      <c r="T350" s="57"/>
      <c r="U350" s="58"/>
    </row>
    <row r="351" spans="1:21">
      <c r="A351" s="14"/>
      <c r="B351" s="148" t="s">
        <v>1146</v>
      </c>
      <c r="C351" s="65" t="s">
        <v>199</v>
      </c>
      <c r="D351" s="76">
        <v>108</v>
      </c>
      <c r="E351" s="62"/>
      <c r="F351" s="38"/>
      <c r="G351" s="65" t="s">
        <v>199</v>
      </c>
      <c r="H351" s="76" t="s">
        <v>1111</v>
      </c>
      <c r="I351" s="65" t="s">
        <v>203</v>
      </c>
      <c r="J351" s="38"/>
      <c r="K351" s="65" t="s">
        <v>199</v>
      </c>
      <c r="L351" s="76" t="s">
        <v>530</v>
      </c>
      <c r="M351" s="65" t="s">
        <v>203</v>
      </c>
      <c r="N351" s="38"/>
      <c r="O351" s="65" t="s">
        <v>199</v>
      </c>
      <c r="P351" s="76" t="s">
        <v>374</v>
      </c>
      <c r="Q351" s="65" t="s">
        <v>203</v>
      </c>
      <c r="R351" s="38"/>
      <c r="S351" s="65" t="s">
        <v>199</v>
      </c>
      <c r="T351" s="76" t="s">
        <v>1249</v>
      </c>
      <c r="U351" s="65" t="s">
        <v>203</v>
      </c>
    </row>
    <row r="352" spans="1:21" ht="15.75" thickBot="1">
      <c r="A352" s="14"/>
      <c r="B352" s="148"/>
      <c r="C352" s="66"/>
      <c r="D352" s="92"/>
      <c r="E352" s="69"/>
      <c r="F352" s="38"/>
      <c r="G352" s="66"/>
      <c r="H352" s="92"/>
      <c r="I352" s="66"/>
      <c r="J352" s="38"/>
      <c r="K352" s="66"/>
      <c r="L352" s="92"/>
      <c r="M352" s="66"/>
      <c r="N352" s="38"/>
      <c r="O352" s="66"/>
      <c r="P352" s="92"/>
      <c r="Q352" s="66"/>
      <c r="R352" s="38"/>
      <c r="S352" s="66"/>
      <c r="T352" s="92"/>
      <c r="U352" s="66"/>
    </row>
    <row r="353" spans="1:21" ht="15.75" thickTop="1">
      <c r="A353" s="14"/>
      <c r="B353" s="15"/>
      <c r="C353" s="15"/>
    </row>
    <row r="354" spans="1:21" ht="22.5">
      <c r="A354" s="14"/>
      <c r="B354" s="123" t="s">
        <v>360</v>
      </c>
      <c r="C354" s="137" t="s">
        <v>1109</v>
      </c>
    </row>
    <row r="355" spans="1:21" ht="15" customHeight="1">
      <c r="A355" s="14" t="s">
        <v>1355</v>
      </c>
      <c r="B355" s="46" t="s">
        <v>5</v>
      </c>
      <c r="C355" s="46"/>
      <c r="D355" s="46"/>
      <c r="E355" s="46"/>
      <c r="F355" s="46"/>
      <c r="G355" s="46"/>
      <c r="H355" s="46"/>
      <c r="I355" s="46"/>
      <c r="J355" s="46"/>
      <c r="K355" s="46"/>
      <c r="L355" s="46"/>
      <c r="M355" s="46"/>
      <c r="N355" s="46"/>
      <c r="O355" s="46"/>
      <c r="P355" s="46"/>
      <c r="Q355" s="46"/>
      <c r="R355" s="46"/>
      <c r="S355" s="46"/>
      <c r="T355" s="46"/>
      <c r="U355" s="46"/>
    </row>
    <row r="356" spans="1:21">
      <c r="A356" s="14"/>
      <c r="B356" s="266" t="s">
        <v>1078</v>
      </c>
      <c r="C356" s="266"/>
      <c r="D356" s="266"/>
      <c r="E356" s="266"/>
      <c r="F356" s="266"/>
      <c r="G356" s="266"/>
      <c r="H356" s="266"/>
      <c r="I356" s="266"/>
      <c r="J356" s="266"/>
      <c r="K356" s="266"/>
      <c r="L356" s="266"/>
      <c r="M356" s="266"/>
      <c r="N356" s="266"/>
      <c r="O356" s="266"/>
      <c r="P356" s="266"/>
      <c r="Q356" s="266"/>
      <c r="R356" s="266"/>
      <c r="S356" s="266"/>
      <c r="T356" s="266"/>
      <c r="U356" s="266"/>
    </row>
    <row r="357" spans="1:21">
      <c r="A357" s="14"/>
      <c r="B357" s="266" t="s">
        <v>1153</v>
      </c>
      <c r="C357" s="266"/>
      <c r="D357" s="266"/>
      <c r="E357" s="266"/>
      <c r="F357" s="266"/>
      <c r="G357" s="266"/>
      <c r="H357" s="266"/>
      <c r="I357" s="266"/>
      <c r="J357" s="266"/>
      <c r="K357" s="266"/>
      <c r="L357" s="266"/>
      <c r="M357" s="266"/>
      <c r="N357" s="266"/>
      <c r="O357" s="266"/>
      <c r="P357" s="266"/>
      <c r="Q357" s="266"/>
      <c r="R357" s="266"/>
      <c r="S357" s="266"/>
      <c r="T357" s="266"/>
      <c r="U357" s="266"/>
    </row>
    <row r="358" spans="1:21">
      <c r="A358" s="14"/>
      <c r="B358" s="267" t="s">
        <v>1154</v>
      </c>
      <c r="C358" s="267"/>
      <c r="D358" s="267"/>
      <c r="E358" s="267"/>
      <c r="F358" s="267"/>
      <c r="G358" s="267"/>
      <c r="H358" s="267"/>
      <c r="I358" s="267"/>
      <c r="J358" s="267"/>
      <c r="K358" s="267"/>
      <c r="L358" s="267"/>
      <c r="M358" s="267"/>
      <c r="N358" s="267"/>
      <c r="O358" s="267"/>
      <c r="P358" s="267"/>
      <c r="Q358" s="267"/>
      <c r="R358" s="267"/>
      <c r="S358" s="267"/>
      <c r="T358" s="267"/>
      <c r="U358" s="267"/>
    </row>
    <row r="359" spans="1:21">
      <c r="A359" s="14"/>
      <c r="B359" s="266" t="s">
        <v>1081</v>
      </c>
      <c r="C359" s="266"/>
      <c r="D359" s="266"/>
      <c r="E359" s="266"/>
      <c r="F359" s="266"/>
      <c r="G359" s="266"/>
      <c r="H359" s="266"/>
      <c r="I359" s="266"/>
      <c r="J359" s="266"/>
      <c r="K359" s="266"/>
      <c r="L359" s="266"/>
      <c r="M359" s="266"/>
      <c r="N359" s="266"/>
      <c r="O359" s="266"/>
      <c r="P359" s="266"/>
      <c r="Q359" s="266"/>
      <c r="R359" s="266"/>
      <c r="S359" s="266"/>
      <c r="T359" s="266"/>
      <c r="U359" s="266"/>
    </row>
    <row r="360" spans="1:21">
      <c r="A360" s="14"/>
      <c r="B360" s="27"/>
      <c r="C360" s="27"/>
      <c r="D360" s="27"/>
      <c r="E360" s="27"/>
      <c r="F360" s="27"/>
      <c r="G360" s="27"/>
      <c r="H360" s="27"/>
      <c r="I360" s="27"/>
      <c r="J360" s="27"/>
      <c r="K360" s="27"/>
      <c r="L360" s="27"/>
      <c r="M360" s="27"/>
      <c r="N360" s="27"/>
      <c r="O360" s="27"/>
      <c r="P360" s="27"/>
      <c r="Q360" s="27"/>
      <c r="R360" s="27"/>
      <c r="S360" s="27"/>
      <c r="T360" s="27"/>
      <c r="U360" s="27"/>
    </row>
    <row r="361" spans="1:21">
      <c r="A361" s="14"/>
      <c r="B361" s="15"/>
      <c r="C361" s="15"/>
      <c r="D361" s="15"/>
      <c r="E361" s="15"/>
      <c r="F361" s="15"/>
      <c r="G361" s="15"/>
      <c r="H361" s="15"/>
      <c r="I361" s="15"/>
      <c r="J361" s="15"/>
      <c r="K361" s="15"/>
      <c r="L361" s="15"/>
      <c r="M361" s="15"/>
      <c r="N361" s="15"/>
      <c r="O361" s="15"/>
      <c r="P361" s="15"/>
      <c r="Q361" s="15"/>
      <c r="R361" s="15"/>
      <c r="S361" s="15"/>
      <c r="T361" s="15"/>
      <c r="U361" s="15"/>
    </row>
    <row r="362" spans="1:21">
      <c r="A362" s="14"/>
      <c r="B362" s="38"/>
      <c r="C362" s="88" t="s">
        <v>1082</v>
      </c>
      <c r="D362" s="88"/>
      <c r="E362" s="88"/>
      <c r="F362" s="38"/>
      <c r="G362" s="88" t="s">
        <v>1083</v>
      </c>
      <c r="H362" s="88"/>
      <c r="I362" s="88"/>
      <c r="J362" s="38"/>
      <c r="K362" s="88" t="s">
        <v>1084</v>
      </c>
      <c r="L362" s="88"/>
      <c r="M362" s="88"/>
      <c r="N362" s="38"/>
      <c r="O362" s="88" t="s">
        <v>1086</v>
      </c>
      <c r="P362" s="88"/>
      <c r="Q362" s="88"/>
      <c r="R362" s="38"/>
      <c r="S362" s="88" t="s">
        <v>1087</v>
      </c>
      <c r="T362" s="88"/>
      <c r="U362" s="88"/>
    </row>
    <row r="363" spans="1:21" ht="15.75" thickBot="1">
      <c r="A363" s="14"/>
      <c r="B363" s="38"/>
      <c r="C363" s="28"/>
      <c r="D363" s="28"/>
      <c r="E363" s="28"/>
      <c r="F363" s="38"/>
      <c r="G363" s="28"/>
      <c r="H363" s="28"/>
      <c r="I363" s="28"/>
      <c r="J363" s="38"/>
      <c r="K363" s="28" t="s">
        <v>1085</v>
      </c>
      <c r="L363" s="28"/>
      <c r="M363" s="28"/>
      <c r="N363" s="38"/>
      <c r="O363" s="28"/>
      <c r="P363" s="28"/>
      <c r="Q363" s="28"/>
      <c r="R363" s="38"/>
      <c r="S363" s="28"/>
      <c r="T363" s="28"/>
      <c r="U363" s="28"/>
    </row>
    <row r="364" spans="1:21">
      <c r="A364" s="14"/>
      <c r="B364" s="240" t="s">
        <v>1155</v>
      </c>
      <c r="C364" s="88" t="s">
        <v>197</v>
      </c>
      <c r="D364" s="88"/>
      <c r="E364" s="88"/>
      <c r="F364" s="88"/>
      <c r="G364" s="88"/>
      <c r="H364" s="88"/>
      <c r="I364" s="88"/>
      <c r="J364" s="88"/>
      <c r="K364" s="88"/>
      <c r="L364" s="88"/>
      <c r="M364" s="88"/>
      <c r="N364" s="88"/>
      <c r="O364" s="88"/>
      <c r="P364" s="88"/>
      <c r="Q364" s="88"/>
      <c r="R364" s="88"/>
      <c r="S364" s="88"/>
      <c r="T364" s="88"/>
      <c r="U364" s="88"/>
    </row>
    <row r="365" spans="1:21">
      <c r="A365" s="14"/>
      <c r="B365" s="96" t="s">
        <v>80</v>
      </c>
      <c r="C365" s="101"/>
      <c r="D365" s="101"/>
      <c r="E365" s="101"/>
      <c r="F365" s="23"/>
      <c r="G365" s="101"/>
      <c r="H365" s="101"/>
      <c r="I365" s="101"/>
      <c r="J365" s="23"/>
      <c r="K365" s="101"/>
      <c r="L365" s="101"/>
      <c r="M365" s="101"/>
      <c r="N365" s="23"/>
      <c r="O365" s="101"/>
      <c r="P365" s="101"/>
      <c r="Q365" s="101"/>
      <c r="R365" s="23"/>
      <c r="S365" s="101"/>
      <c r="T365" s="101"/>
      <c r="U365" s="101"/>
    </row>
    <row r="366" spans="1:21">
      <c r="A366" s="14"/>
      <c r="B366" s="111" t="s">
        <v>81</v>
      </c>
      <c r="C366" s="112" t="s">
        <v>199</v>
      </c>
      <c r="D366" s="110">
        <v>25</v>
      </c>
      <c r="E366" s="38"/>
      <c r="F366" s="38"/>
      <c r="G366" s="112" t="s">
        <v>199</v>
      </c>
      <c r="H366" s="167">
        <v>1121</v>
      </c>
      <c r="I366" s="38"/>
      <c r="J366" s="38"/>
      <c r="K366" s="112" t="s">
        <v>199</v>
      </c>
      <c r="L366" s="110">
        <v>335</v>
      </c>
      <c r="M366" s="38"/>
      <c r="N366" s="38"/>
      <c r="O366" s="112" t="s">
        <v>199</v>
      </c>
      <c r="P366" s="110" t="s">
        <v>237</v>
      </c>
      <c r="Q366" s="38"/>
      <c r="R366" s="38"/>
      <c r="S366" s="112" t="s">
        <v>199</v>
      </c>
      <c r="T366" s="167">
        <v>1481</v>
      </c>
      <c r="U366" s="38"/>
    </row>
    <row r="367" spans="1:21">
      <c r="A367" s="14"/>
      <c r="B367" s="111"/>
      <c r="C367" s="112"/>
      <c r="D367" s="110"/>
      <c r="E367" s="38"/>
      <c r="F367" s="38"/>
      <c r="G367" s="112"/>
      <c r="H367" s="167"/>
      <c r="I367" s="38"/>
      <c r="J367" s="38"/>
      <c r="K367" s="112"/>
      <c r="L367" s="110"/>
      <c r="M367" s="38"/>
      <c r="N367" s="38"/>
      <c r="O367" s="112"/>
      <c r="P367" s="110"/>
      <c r="Q367" s="38"/>
      <c r="R367" s="38"/>
      <c r="S367" s="112"/>
      <c r="T367" s="167"/>
      <c r="U367" s="38"/>
    </row>
    <row r="368" spans="1:21">
      <c r="A368" s="14"/>
      <c r="B368" s="113" t="s">
        <v>82</v>
      </c>
      <c r="C368" s="103">
        <v>5</v>
      </c>
      <c r="D368" s="103"/>
      <c r="E368" s="54"/>
      <c r="F368" s="54"/>
      <c r="G368" s="103">
        <v>4</v>
      </c>
      <c r="H368" s="103"/>
      <c r="I368" s="54"/>
      <c r="J368" s="54"/>
      <c r="K368" s="103" t="s">
        <v>237</v>
      </c>
      <c r="L368" s="103"/>
      <c r="M368" s="54"/>
      <c r="N368" s="54"/>
      <c r="O368" s="103" t="s">
        <v>237</v>
      </c>
      <c r="P368" s="103"/>
      <c r="Q368" s="54"/>
      <c r="R368" s="54"/>
      <c r="S368" s="103">
        <v>9</v>
      </c>
      <c r="T368" s="103"/>
      <c r="U368" s="54"/>
    </row>
    <row r="369" spans="1:21">
      <c r="A369" s="14"/>
      <c r="B369" s="113"/>
      <c r="C369" s="103"/>
      <c r="D369" s="103"/>
      <c r="E369" s="54"/>
      <c r="F369" s="54"/>
      <c r="G369" s="103"/>
      <c r="H369" s="103"/>
      <c r="I369" s="54"/>
      <c r="J369" s="54"/>
      <c r="K369" s="103"/>
      <c r="L369" s="103"/>
      <c r="M369" s="54"/>
      <c r="N369" s="54"/>
      <c r="O369" s="103"/>
      <c r="P369" s="103"/>
      <c r="Q369" s="54"/>
      <c r="R369" s="54"/>
      <c r="S369" s="103"/>
      <c r="T369" s="103"/>
      <c r="U369" s="54"/>
    </row>
    <row r="370" spans="1:21">
      <c r="A370" s="14"/>
      <c r="B370" s="111" t="s">
        <v>83</v>
      </c>
      <c r="C370" s="110">
        <v>9</v>
      </c>
      <c r="D370" s="110"/>
      <c r="E370" s="38"/>
      <c r="F370" s="38"/>
      <c r="G370" s="110">
        <v>276</v>
      </c>
      <c r="H370" s="110"/>
      <c r="I370" s="38"/>
      <c r="J370" s="38"/>
      <c r="K370" s="110">
        <v>1</v>
      </c>
      <c r="L370" s="110"/>
      <c r="M370" s="38"/>
      <c r="N370" s="38"/>
      <c r="O370" s="110" t="s">
        <v>237</v>
      </c>
      <c r="P370" s="110"/>
      <c r="Q370" s="38"/>
      <c r="R370" s="38"/>
      <c r="S370" s="110">
        <v>286</v>
      </c>
      <c r="T370" s="110"/>
      <c r="U370" s="38"/>
    </row>
    <row r="371" spans="1:21">
      <c r="A371" s="14"/>
      <c r="B371" s="111"/>
      <c r="C371" s="110"/>
      <c r="D371" s="110"/>
      <c r="E371" s="38"/>
      <c r="F371" s="38"/>
      <c r="G371" s="110"/>
      <c r="H371" s="110"/>
      <c r="I371" s="38"/>
      <c r="J371" s="38"/>
      <c r="K371" s="110"/>
      <c r="L371" s="110"/>
      <c r="M371" s="38"/>
      <c r="N371" s="38"/>
      <c r="O371" s="110"/>
      <c r="P371" s="110"/>
      <c r="Q371" s="38"/>
      <c r="R371" s="38"/>
      <c r="S371" s="110"/>
      <c r="T371" s="110"/>
      <c r="U371" s="38"/>
    </row>
    <row r="372" spans="1:21">
      <c r="A372" s="14"/>
      <c r="B372" s="113" t="s">
        <v>1156</v>
      </c>
      <c r="C372" s="168">
        <v>1205</v>
      </c>
      <c r="D372" s="168"/>
      <c r="E372" s="54"/>
      <c r="F372" s="54"/>
      <c r="G372" s="103">
        <v>277</v>
      </c>
      <c r="H372" s="103"/>
      <c r="I372" s="54"/>
      <c r="J372" s="54"/>
      <c r="K372" s="103" t="s">
        <v>237</v>
      </c>
      <c r="L372" s="103"/>
      <c r="M372" s="54"/>
      <c r="N372" s="54"/>
      <c r="O372" s="103" t="s">
        <v>237</v>
      </c>
      <c r="P372" s="103"/>
      <c r="Q372" s="54"/>
      <c r="R372" s="54"/>
      <c r="S372" s="168">
        <v>1482</v>
      </c>
      <c r="T372" s="168"/>
      <c r="U372" s="54"/>
    </row>
    <row r="373" spans="1:21">
      <c r="A373" s="14"/>
      <c r="B373" s="113"/>
      <c r="C373" s="168"/>
      <c r="D373" s="168"/>
      <c r="E373" s="54"/>
      <c r="F373" s="54"/>
      <c r="G373" s="103"/>
      <c r="H373" s="103"/>
      <c r="I373" s="54"/>
      <c r="J373" s="54"/>
      <c r="K373" s="103"/>
      <c r="L373" s="103"/>
      <c r="M373" s="54"/>
      <c r="N373" s="54"/>
      <c r="O373" s="103"/>
      <c r="P373" s="103"/>
      <c r="Q373" s="54"/>
      <c r="R373" s="54"/>
      <c r="S373" s="168"/>
      <c r="T373" s="168"/>
      <c r="U373" s="54"/>
    </row>
    <row r="374" spans="1:21">
      <c r="A374" s="14"/>
      <c r="B374" s="111" t="s">
        <v>85</v>
      </c>
      <c r="C374" s="110">
        <v>419</v>
      </c>
      <c r="D374" s="110"/>
      <c r="E374" s="38"/>
      <c r="F374" s="38"/>
      <c r="G374" s="110">
        <v>577</v>
      </c>
      <c r="H374" s="110"/>
      <c r="I374" s="38"/>
      <c r="J374" s="38"/>
      <c r="K374" s="110" t="s">
        <v>237</v>
      </c>
      <c r="L374" s="110"/>
      <c r="M374" s="38"/>
      <c r="N374" s="38"/>
      <c r="O374" s="110" t="s">
        <v>237</v>
      </c>
      <c r="P374" s="110"/>
      <c r="Q374" s="38"/>
      <c r="R374" s="38"/>
      <c r="S374" s="110">
        <v>996</v>
      </c>
      <c r="T374" s="110"/>
      <c r="U374" s="38"/>
    </row>
    <row r="375" spans="1:21">
      <c r="A375" s="14"/>
      <c r="B375" s="111"/>
      <c r="C375" s="110"/>
      <c r="D375" s="110"/>
      <c r="E375" s="38"/>
      <c r="F375" s="38"/>
      <c r="G375" s="110"/>
      <c r="H375" s="110"/>
      <c r="I375" s="38"/>
      <c r="J375" s="38"/>
      <c r="K375" s="110"/>
      <c r="L375" s="110"/>
      <c r="M375" s="38"/>
      <c r="N375" s="38"/>
      <c r="O375" s="110"/>
      <c r="P375" s="110"/>
      <c r="Q375" s="38"/>
      <c r="R375" s="38"/>
      <c r="S375" s="110"/>
      <c r="T375" s="110"/>
      <c r="U375" s="38"/>
    </row>
    <row r="376" spans="1:21">
      <c r="A376" s="14"/>
      <c r="B376" s="113" t="s">
        <v>86</v>
      </c>
      <c r="C376" s="103">
        <v>989</v>
      </c>
      <c r="D376" s="103"/>
      <c r="E376" s="54"/>
      <c r="F376" s="54"/>
      <c r="G376" s="103">
        <v>852</v>
      </c>
      <c r="H376" s="103"/>
      <c r="I376" s="54"/>
      <c r="J376" s="54"/>
      <c r="K376" s="103" t="s">
        <v>237</v>
      </c>
      <c r="L376" s="103"/>
      <c r="M376" s="54"/>
      <c r="N376" s="54"/>
      <c r="O376" s="103" t="s">
        <v>1157</v>
      </c>
      <c r="P376" s="103"/>
      <c r="Q376" s="101" t="s">
        <v>203</v>
      </c>
      <c r="R376" s="54"/>
      <c r="S376" s="168">
        <v>1701</v>
      </c>
      <c r="T376" s="168"/>
      <c r="U376" s="54"/>
    </row>
    <row r="377" spans="1:21">
      <c r="A377" s="14"/>
      <c r="B377" s="113"/>
      <c r="C377" s="103"/>
      <c r="D377" s="103"/>
      <c r="E377" s="54"/>
      <c r="F377" s="54"/>
      <c r="G377" s="103"/>
      <c r="H377" s="103"/>
      <c r="I377" s="54"/>
      <c r="J377" s="54"/>
      <c r="K377" s="103"/>
      <c r="L377" s="103"/>
      <c r="M377" s="54"/>
      <c r="N377" s="54"/>
      <c r="O377" s="103"/>
      <c r="P377" s="103"/>
      <c r="Q377" s="101"/>
      <c r="R377" s="54"/>
      <c r="S377" s="168"/>
      <c r="T377" s="168"/>
      <c r="U377" s="54"/>
    </row>
    <row r="378" spans="1:21">
      <c r="A378" s="14"/>
      <c r="B378" s="111" t="s">
        <v>88</v>
      </c>
      <c r="C378" s="110" t="s">
        <v>237</v>
      </c>
      <c r="D378" s="110"/>
      <c r="E378" s="38"/>
      <c r="F378" s="38"/>
      <c r="G378" s="110">
        <v>41</v>
      </c>
      <c r="H378" s="110"/>
      <c r="I378" s="38"/>
      <c r="J378" s="38"/>
      <c r="K378" s="110">
        <v>38</v>
      </c>
      <c r="L378" s="110"/>
      <c r="M378" s="38"/>
      <c r="N378" s="38"/>
      <c r="O378" s="110" t="s">
        <v>237</v>
      </c>
      <c r="P378" s="110"/>
      <c r="Q378" s="38"/>
      <c r="R378" s="38"/>
      <c r="S378" s="110">
        <v>79</v>
      </c>
      <c r="T378" s="110"/>
      <c r="U378" s="38"/>
    </row>
    <row r="379" spans="1:21">
      <c r="A379" s="14"/>
      <c r="B379" s="111"/>
      <c r="C379" s="110"/>
      <c r="D379" s="110"/>
      <c r="E379" s="38"/>
      <c r="F379" s="38"/>
      <c r="G379" s="110"/>
      <c r="H379" s="110"/>
      <c r="I379" s="38"/>
      <c r="J379" s="38"/>
      <c r="K379" s="110"/>
      <c r="L379" s="110"/>
      <c r="M379" s="38"/>
      <c r="N379" s="38"/>
      <c r="O379" s="110"/>
      <c r="P379" s="110"/>
      <c r="Q379" s="38"/>
      <c r="R379" s="38"/>
      <c r="S379" s="110"/>
      <c r="T379" s="110"/>
      <c r="U379" s="38"/>
    </row>
    <row r="380" spans="1:21">
      <c r="A380" s="14"/>
      <c r="B380" s="113" t="s">
        <v>87</v>
      </c>
      <c r="C380" s="103">
        <v>282</v>
      </c>
      <c r="D380" s="103"/>
      <c r="E380" s="54"/>
      <c r="F380" s="54"/>
      <c r="G380" s="103">
        <v>290</v>
      </c>
      <c r="H380" s="103"/>
      <c r="I380" s="54"/>
      <c r="J380" s="54"/>
      <c r="K380" s="103" t="s">
        <v>237</v>
      </c>
      <c r="L380" s="103"/>
      <c r="M380" s="54"/>
      <c r="N380" s="54"/>
      <c r="O380" s="103" t="s">
        <v>237</v>
      </c>
      <c r="P380" s="103"/>
      <c r="Q380" s="54"/>
      <c r="R380" s="54"/>
      <c r="S380" s="103">
        <v>572</v>
      </c>
      <c r="T380" s="103"/>
      <c r="U380" s="54"/>
    </row>
    <row r="381" spans="1:21">
      <c r="A381" s="14"/>
      <c r="B381" s="113"/>
      <c r="C381" s="103"/>
      <c r="D381" s="103"/>
      <c r="E381" s="54"/>
      <c r="F381" s="54"/>
      <c r="G381" s="103"/>
      <c r="H381" s="103"/>
      <c r="I381" s="54"/>
      <c r="J381" s="54"/>
      <c r="K381" s="103"/>
      <c r="L381" s="103"/>
      <c r="M381" s="54"/>
      <c r="N381" s="54"/>
      <c r="O381" s="103"/>
      <c r="P381" s="103"/>
      <c r="Q381" s="54"/>
      <c r="R381" s="54"/>
      <c r="S381" s="103"/>
      <c r="T381" s="103"/>
      <c r="U381" s="54"/>
    </row>
    <row r="382" spans="1:21">
      <c r="A382" s="14"/>
      <c r="B382" s="111" t="s">
        <v>1158</v>
      </c>
      <c r="C382" s="167">
        <v>5661</v>
      </c>
      <c r="D382" s="167"/>
      <c r="E382" s="38"/>
      <c r="F382" s="38"/>
      <c r="G382" s="110">
        <v>821</v>
      </c>
      <c r="H382" s="110"/>
      <c r="I382" s="38"/>
      <c r="J382" s="38"/>
      <c r="K382" s="110" t="s">
        <v>1159</v>
      </c>
      <c r="L382" s="110"/>
      <c r="M382" s="112" t="s">
        <v>203</v>
      </c>
      <c r="N382" s="38"/>
      <c r="O382" s="110" t="s">
        <v>1160</v>
      </c>
      <c r="P382" s="110"/>
      <c r="Q382" s="112" t="s">
        <v>203</v>
      </c>
      <c r="R382" s="38"/>
      <c r="S382" s="110">
        <v>10</v>
      </c>
      <c r="T382" s="110"/>
      <c r="U382" s="38"/>
    </row>
    <row r="383" spans="1:21">
      <c r="A383" s="14"/>
      <c r="B383" s="111"/>
      <c r="C383" s="167"/>
      <c r="D383" s="167"/>
      <c r="E383" s="38"/>
      <c r="F383" s="38"/>
      <c r="G383" s="110"/>
      <c r="H383" s="110"/>
      <c r="I383" s="38"/>
      <c r="J383" s="38"/>
      <c r="K383" s="110"/>
      <c r="L383" s="110"/>
      <c r="M383" s="112"/>
      <c r="N383" s="38"/>
      <c r="O383" s="110"/>
      <c r="P383" s="110"/>
      <c r="Q383" s="112"/>
      <c r="R383" s="38"/>
      <c r="S383" s="110"/>
      <c r="T383" s="110"/>
      <c r="U383" s="38"/>
    </row>
    <row r="384" spans="1:21">
      <c r="A384" s="14"/>
      <c r="B384" s="113" t="s">
        <v>1161</v>
      </c>
      <c r="C384" s="103" t="s">
        <v>237</v>
      </c>
      <c r="D384" s="103"/>
      <c r="E384" s="54"/>
      <c r="F384" s="54"/>
      <c r="G384" s="103">
        <v>614</v>
      </c>
      <c r="H384" s="103"/>
      <c r="I384" s="54"/>
      <c r="J384" s="54"/>
      <c r="K384" s="103" t="s">
        <v>237</v>
      </c>
      <c r="L384" s="103"/>
      <c r="M384" s="54"/>
      <c r="N384" s="54"/>
      <c r="O384" s="103" t="s">
        <v>237</v>
      </c>
      <c r="P384" s="103"/>
      <c r="Q384" s="54"/>
      <c r="R384" s="54"/>
      <c r="S384" s="103">
        <v>614</v>
      </c>
      <c r="T384" s="103"/>
      <c r="U384" s="54"/>
    </row>
    <row r="385" spans="1:21">
      <c r="A385" s="14"/>
      <c r="B385" s="113"/>
      <c r="C385" s="103"/>
      <c r="D385" s="103"/>
      <c r="E385" s="54"/>
      <c r="F385" s="54"/>
      <c r="G385" s="103"/>
      <c r="H385" s="103"/>
      <c r="I385" s="54"/>
      <c r="J385" s="54"/>
      <c r="K385" s="103"/>
      <c r="L385" s="103"/>
      <c r="M385" s="54"/>
      <c r="N385" s="54"/>
      <c r="O385" s="103"/>
      <c r="P385" s="103"/>
      <c r="Q385" s="54"/>
      <c r="R385" s="54"/>
      <c r="S385" s="103"/>
      <c r="T385" s="103"/>
      <c r="U385" s="54"/>
    </row>
    <row r="386" spans="1:21">
      <c r="A386" s="14"/>
      <c r="B386" s="111" t="s">
        <v>90</v>
      </c>
      <c r="C386" s="110">
        <v>128</v>
      </c>
      <c r="D386" s="110"/>
      <c r="E386" s="38"/>
      <c r="F386" s="38"/>
      <c r="G386" s="110">
        <v>367</v>
      </c>
      <c r="H386" s="110"/>
      <c r="I386" s="38"/>
      <c r="J386" s="38"/>
      <c r="K386" s="110">
        <v>32</v>
      </c>
      <c r="L386" s="110"/>
      <c r="M386" s="38"/>
      <c r="N386" s="38"/>
      <c r="O386" s="110" t="s">
        <v>237</v>
      </c>
      <c r="P386" s="110"/>
      <c r="Q386" s="38"/>
      <c r="R386" s="38"/>
      <c r="S386" s="110">
        <v>527</v>
      </c>
      <c r="T386" s="110"/>
      <c r="U386" s="38"/>
    </row>
    <row r="387" spans="1:21" ht="15.75" thickBot="1">
      <c r="A387" s="14"/>
      <c r="B387" s="111"/>
      <c r="C387" s="125"/>
      <c r="D387" s="125"/>
      <c r="E387" s="72"/>
      <c r="F387" s="38"/>
      <c r="G387" s="125"/>
      <c r="H387" s="125"/>
      <c r="I387" s="72"/>
      <c r="J387" s="38"/>
      <c r="K387" s="125"/>
      <c r="L387" s="125"/>
      <c r="M387" s="72"/>
      <c r="N387" s="38"/>
      <c r="O387" s="125"/>
      <c r="P387" s="125"/>
      <c r="Q387" s="72"/>
      <c r="R387" s="38"/>
      <c r="S387" s="125"/>
      <c r="T387" s="125"/>
      <c r="U387" s="72"/>
    </row>
    <row r="388" spans="1:21">
      <c r="A388" s="14"/>
      <c r="B388" s="108" t="s">
        <v>91</v>
      </c>
      <c r="C388" s="173">
        <v>8723</v>
      </c>
      <c r="D388" s="173"/>
      <c r="E388" s="34"/>
      <c r="F388" s="54"/>
      <c r="G388" s="173">
        <v>5240</v>
      </c>
      <c r="H388" s="173"/>
      <c r="I388" s="34"/>
      <c r="J388" s="54"/>
      <c r="K388" s="104" t="s">
        <v>1162</v>
      </c>
      <c r="L388" s="104"/>
      <c r="M388" s="102" t="s">
        <v>203</v>
      </c>
      <c r="N388" s="54"/>
      <c r="O388" s="104" t="s">
        <v>1163</v>
      </c>
      <c r="P388" s="104"/>
      <c r="Q388" s="102" t="s">
        <v>203</v>
      </c>
      <c r="R388" s="54"/>
      <c r="S388" s="173">
        <v>7757</v>
      </c>
      <c r="T388" s="173"/>
      <c r="U388" s="34"/>
    </row>
    <row r="389" spans="1:21" ht="15.75" thickBot="1">
      <c r="A389" s="14"/>
      <c r="B389" s="108"/>
      <c r="C389" s="174"/>
      <c r="D389" s="174"/>
      <c r="E389" s="58"/>
      <c r="F389" s="54"/>
      <c r="G389" s="174"/>
      <c r="H389" s="174"/>
      <c r="I389" s="58"/>
      <c r="J389" s="54"/>
      <c r="K389" s="114"/>
      <c r="L389" s="114"/>
      <c r="M389" s="115"/>
      <c r="N389" s="54"/>
      <c r="O389" s="114"/>
      <c r="P389" s="114"/>
      <c r="Q389" s="115"/>
      <c r="R389" s="54"/>
      <c r="S389" s="174"/>
      <c r="T389" s="174"/>
      <c r="U389" s="58"/>
    </row>
    <row r="390" spans="1:21">
      <c r="A390" s="14"/>
      <c r="B390" s="242" t="s">
        <v>729</v>
      </c>
      <c r="C390" s="170">
        <v>8884</v>
      </c>
      <c r="D390" s="170"/>
      <c r="E390" s="62"/>
      <c r="F390" s="38"/>
      <c r="G390" s="170">
        <v>12563</v>
      </c>
      <c r="H390" s="170"/>
      <c r="I390" s="62"/>
      <c r="J390" s="38"/>
      <c r="K390" s="119">
        <v>153</v>
      </c>
      <c r="L390" s="119"/>
      <c r="M390" s="62"/>
      <c r="N390" s="38"/>
      <c r="O390" s="119" t="s">
        <v>509</v>
      </c>
      <c r="P390" s="119"/>
      <c r="Q390" s="117" t="s">
        <v>203</v>
      </c>
      <c r="R390" s="38"/>
      <c r="S390" s="170">
        <v>21576</v>
      </c>
      <c r="T390" s="170"/>
      <c r="U390" s="62"/>
    </row>
    <row r="391" spans="1:21" ht="15.75" thickBot="1">
      <c r="A391" s="14"/>
      <c r="B391" s="242"/>
      <c r="C391" s="171"/>
      <c r="D391" s="171"/>
      <c r="E391" s="72"/>
      <c r="F391" s="38"/>
      <c r="G391" s="171"/>
      <c r="H391" s="171"/>
      <c r="I391" s="72"/>
      <c r="J391" s="38"/>
      <c r="K391" s="125"/>
      <c r="L391" s="125"/>
      <c r="M391" s="72"/>
      <c r="N391" s="38"/>
      <c r="O391" s="125"/>
      <c r="P391" s="125"/>
      <c r="Q391" s="126"/>
      <c r="R391" s="38"/>
      <c r="S391" s="171"/>
      <c r="T391" s="171"/>
      <c r="U391" s="72"/>
    </row>
    <row r="392" spans="1:21">
      <c r="A392" s="14"/>
      <c r="B392" s="96" t="s">
        <v>93</v>
      </c>
      <c r="C392" s="102"/>
      <c r="D392" s="102"/>
      <c r="E392" s="102"/>
      <c r="F392" s="23"/>
      <c r="G392" s="102"/>
      <c r="H392" s="102"/>
      <c r="I392" s="102"/>
      <c r="J392" s="23"/>
      <c r="K392" s="102"/>
      <c r="L392" s="102"/>
      <c r="M392" s="102"/>
      <c r="N392" s="23"/>
      <c r="O392" s="102"/>
      <c r="P392" s="102"/>
      <c r="Q392" s="102"/>
      <c r="R392" s="23"/>
      <c r="S392" s="102"/>
      <c r="T392" s="102"/>
      <c r="U392" s="102"/>
    </row>
    <row r="393" spans="1:21">
      <c r="A393" s="14"/>
      <c r="B393" s="111" t="s">
        <v>1164</v>
      </c>
      <c r="C393" s="110">
        <v>573</v>
      </c>
      <c r="D393" s="110"/>
      <c r="E393" s="38"/>
      <c r="F393" s="38"/>
      <c r="G393" s="110" t="s">
        <v>1165</v>
      </c>
      <c r="H393" s="110"/>
      <c r="I393" s="112" t="s">
        <v>203</v>
      </c>
      <c r="J393" s="38"/>
      <c r="K393" s="167">
        <v>22474</v>
      </c>
      <c r="L393" s="167"/>
      <c r="M393" s="38"/>
      <c r="N393" s="38"/>
      <c r="O393" s="110" t="s">
        <v>1166</v>
      </c>
      <c r="P393" s="110"/>
      <c r="Q393" s="112" t="s">
        <v>203</v>
      </c>
      <c r="R393" s="38"/>
      <c r="S393" s="110" t="s">
        <v>237</v>
      </c>
      <c r="T393" s="110"/>
      <c r="U393" s="38"/>
    </row>
    <row r="394" spans="1:21">
      <c r="A394" s="14"/>
      <c r="B394" s="111"/>
      <c r="C394" s="110"/>
      <c r="D394" s="110"/>
      <c r="E394" s="38"/>
      <c r="F394" s="38"/>
      <c r="G394" s="110"/>
      <c r="H394" s="110"/>
      <c r="I394" s="112"/>
      <c r="J394" s="38"/>
      <c r="K394" s="167"/>
      <c r="L394" s="167"/>
      <c r="M394" s="38"/>
      <c r="N394" s="38"/>
      <c r="O394" s="110"/>
      <c r="P394" s="110"/>
      <c r="Q394" s="112"/>
      <c r="R394" s="38"/>
      <c r="S394" s="110"/>
      <c r="T394" s="110"/>
      <c r="U394" s="38"/>
    </row>
    <row r="395" spans="1:21">
      <c r="A395" s="14"/>
      <c r="B395" s="113" t="s">
        <v>94</v>
      </c>
      <c r="C395" s="103" t="s">
        <v>502</v>
      </c>
      <c r="D395" s="103"/>
      <c r="E395" s="101" t="s">
        <v>203</v>
      </c>
      <c r="F395" s="54"/>
      <c r="G395" s="168">
        <v>1014</v>
      </c>
      <c r="H395" s="168"/>
      <c r="I395" s="54"/>
      <c r="J395" s="54"/>
      <c r="K395" s="103" t="s">
        <v>237</v>
      </c>
      <c r="L395" s="103"/>
      <c r="M395" s="54"/>
      <c r="N395" s="54"/>
      <c r="O395" s="103" t="s">
        <v>1167</v>
      </c>
      <c r="P395" s="103"/>
      <c r="Q395" s="101" t="s">
        <v>203</v>
      </c>
      <c r="R395" s="54"/>
      <c r="S395" s="103">
        <v>865</v>
      </c>
      <c r="T395" s="103"/>
      <c r="U395" s="54"/>
    </row>
    <row r="396" spans="1:21">
      <c r="A396" s="14"/>
      <c r="B396" s="113"/>
      <c r="C396" s="103"/>
      <c r="D396" s="103"/>
      <c r="E396" s="101"/>
      <c r="F396" s="54"/>
      <c r="G396" s="168"/>
      <c r="H396" s="168"/>
      <c r="I396" s="54"/>
      <c r="J396" s="54"/>
      <c r="K396" s="103"/>
      <c r="L396" s="103"/>
      <c r="M396" s="54"/>
      <c r="N396" s="54"/>
      <c r="O396" s="103"/>
      <c r="P396" s="103"/>
      <c r="Q396" s="101"/>
      <c r="R396" s="54"/>
      <c r="S396" s="103"/>
      <c r="T396" s="103"/>
      <c r="U396" s="54"/>
    </row>
    <row r="397" spans="1:21">
      <c r="A397" s="14"/>
      <c r="B397" s="111" t="s">
        <v>95</v>
      </c>
      <c r="C397" s="110" t="s">
        <v>237</v>
      </c>
      <c r="D397" s="110"/>
      <c r="E397" s="38"/>
      <c r="F397" s="38"/>
      <c r="G397" s="110">
        <v>73</v>
      </c>
      <c r="H397" s="110"/>
      <c r="I397" s="38"/>
      <c r="J397" s="38"/>
      <c r="K397" s="110">
        <v>108</v>
      </c>
      <c r="L397" s="110"/>
      <c r="M397" s="38"/>
      <c r="N397" s="38"/>
      <c r="O397" s="110" t="s">
        <v>1168</v>
      </c>
      <c r="P397" s="110"/>
      <c r="Q397" s="112" t="s">
        <v>203</v>
      </c>
      <c r="R397" s="38"/>
      <c r="S397" s="110">
        <v>85</v>
      </c>
      <c r="T397" s="110"/>
      <c r="U397" s="38"/>
    </row>
    <row r="398" spans="1:21">
      <c r="A398" s="14"/>
      <c r="B398" s="111"/>
      <c r="C398" s="110"/>
      <c r="D398" s="110"/>
      <c r="E398" s="38"/>
      <c r="F398" s="38"/>
      <c r="G398" s="110"/>
      <c r="H398" s="110"/>
      <c r="I398" s="38"/>
      <c r="J398" s="38"/>
      <c r="K398" s="110"/>
      <c r="L398" s="110"/>
      <c r="M398" s="38"/>
      <c r="N398" s="38"/>
      <c r="O398" s="110"/>
      <c r="P398" s="110"/>
      <c r="Q398" s="112"/>
      <c r="R398" s="38"/>
      <c r="S398" s="110"/>
      <c r="T398" s="110"/>
      <c r="U398" s="38"/>
    </row>
    <row r="399" spans="1:21">
      <c r="A399" s="14"/>
      <c r="B399" s="113" t="s">
        <v>96</v>
      </c>
      <c r="C399" s="168">
        <v>2064</v>
      </c>
      <c r="D399" s="168"/>
      <c r="E399" s="54"/>
      <c r="F399" s="54"/>
      <c r="G399" s="103">
        <v>52</v>
      </c>
      <c r="H399" s="103"/>
      <c r="I399" s="54"/>
      <c r="J399" s="54"/>
      <c r="K399" s="243"/>
      <c r="L399" s="243"/>
      <c r="M399" s="54"/>
      <c r="N399" s="54"/>
      <c r="O399" s="103" t="s">
        <v>237</v>
      </c>
      <c r="P399" s="103"/>
      <c r="Q399" s="54"/>
      <c r="R399" s="54"/>
      <c r="S399" s="168">
        <v>2116</v>
      </c>
      <c r="T399" s="168"/>
      <c r="U399" s="54"/>
    </row>
    <row r="400" spans="1:21">
      <c r="A400" s="14"/>
      <c r="B400" s="113"/>
      <c r="C400" s="168"/>
      <c r="D400" s="168"/>
      <c r="E400" s="54"/>
      <c r="F400" s="54"/>
      <c r="G400" s="103"/>
      <c r="H400" s="103"/>
      <c r="I400" s="54"/>
      <c r="J400" s="54"/>
      <c r="K400" s="243"/>
      <c r="L400" s="243"/>
      <c r="M400" s="54"/>
      <c r="N400" s="54"/>
      <c r="O400" s="103"/>
      <c r="P400" s="103"/>
      <c r="Q400" s="54"/>
      <c r="R400" s="54"/>
      <c r="S400" s="168"/>
      <c r="T400" s="168"/>
      <c r="U400" s="54"/>
    </row>
    <row r="401" spans="1:21">
      <c r="A401" s="14"/>
      <c r="B401" s="111" t="s">
        <v>1169</v>
      </c>
      <c r="C401" s="110">
        <v>958</v>
      </c>
      <c r="D401" s="110"/>
      <c r="E401" s="38"/>
      <c r="F401" s="38"/>
      <c r="G401" s="110">
        <v>545</v>
      </c>
      <c r="H401" s="110"/>
      <c r="I401" s="38"/>
      <c r="J401" s="38"/>
      <c r="K401" s="110" t="s">
        <v>1170</v>
      </c>
      <c r="L401" s="110"/>
      <c r="M401" s="112" t="s">
        <v>203</v>
      </c>
      <c r="N401" s="38"/>
      <c r="O401" s="110" t="s">
        <v>496</v>
      </c>
      <c r="P401" s="110"/>
      <c r="Q401" s="112" t="s">
        <v>203</v>
      </c>
      <c r="R401" s="38"/>
      <c r="S401" s="167">
        <v>1434</v>
      </c>
      <c r="T401" s="167"/>
      <c r="U401" s="38"/>
    </row>
    <row r="402" spans="1:21">
      <c r="A402" s="14"/>
      <c r="B402" s="111"/>
      <c r="C402" s="110"/>
      <c r="D402" s="110"/>
      <c r="E402" s="38"/>
      <c r="F402" s="38"/>
      <c r="G402" s="110"/>
      <c r="H402" s="110"/>
      <c r="I402" s="38"/>
      <c r="J402" s="38"/>
      <c r="K402" s="110"/>
      <c r="L402" s="110"/>
      <c r="M402" s="112"/>
      <c r="N402" s="38"/>
      <c r="O402" s="110"/>
      <c r="P402" s="110"/>
      <c r="Q402" s="112"/>
      <c r="R402" s="38"/>
      <c r="S402" s="167"/>
      <c r="T402" s="167"/>
      <c r="U402" s="38"/>
    </row>
    <row r="403" spans="1:21">
      <c r="A403" s="14"/>
      <c r="B403" s="113" t="s">
        <v>98</v>
      </c>
      <c r="C403" s="103">
        <v>576</v>
      </c>
      <c r="D403" s="103"/>
      <c r="E403" s="54"/>
      <c r="F403" s="54"/>
      <c r="G403" s="103" t="s">
        <v>237</v>
      </c>
      <c r="H403" s="103"/>
      <c r="I403" s="54"/>
      <c r="J403" s="54"/>
      <c r="K403" s="103" t="s">
        <v>237</v>
      </c>
      <c r="L403" s="103"/>
      <c r="M403" s="54"/>
      <c r="N403" s="54"/>
      <c r="O403" s="103" t="s">
        <v>237</v>
      </c>
      <c r="P403" s="103"/>
      <c r="Q403" s="54"/>
      <c r="R403" s="54"/>
      <c r="S403" s="103">
        <v>576</v>
      </c>
      <c r="T403" s="103"/>
      <c r="U403" s="54"/>
    </row>
    <row r="404" spans="1:21">
      <c r="A404" s="14"/>
      <c r="B404" s="113"/>
      <c r="C404" s="103"/>
      <c r="D404" s="103"/>
      <c r="E404" s="54"/>
      <c r="F404" s="54"/>
      <c r="G404" s="103"/>
      <c r="H404" s="103"/>
      <c r="I404" s="54"/>
      <c r="J404" s="54"/>
      <c r="K404" s="103"/>
      <c r="L404" s="103"/>
      <c r="M404" s="54"/>
      <c r="N404" s="54"/>
      <c r="O404" s="103"/>
      <c r="P404" s="103"/>
      <c r="Q404" s="54"/>
      <c r="R404" s="54"/>
      <c r="S404" s="103"/>
      <c r="T404" s="103"/>
      <c r="U404" s="54"/>
    </row>
    <row r="405" spans="1:21">
      <c r="A405" s="14"/>
      <c r="B405" s="111" t="s">
        <v>1171</v>
      </c>
      <c r="C405" s="110">
        <v>8</v>
      </c>
      <c r="D405" s="110"/>
      <c r="E405" s="38"/>
      <c r="F405" s="38"/>
      <c r="G405" s="110">
        <v>586</v>
      </c>
      <c r="H405" s="110"/>
      <c r="I405" s="38"/>
      <c r="J405" s="38"/>
      <c r="K405" s="110">
        <v>906</v>
      </c>
      <c r="L405" s="110"/>
      <c r="M405" s="38"/>
      <c r="N405" s="38"/>
      <c r="O405" s="110" t="s">
        <v>237</v>
      </c>
      <c r="P405" s="110"/>
      <c r="Q405" s="38"/>
      <c r="R405" s="38"/>
      <c r="S405" s="167">
        <v>1500</v>
      </c>
      <c r="T405" s="167"/>
      <c r="U405" s="38"/>
    </row>
    <row r="406" spans="1:21">
      <c r="A406" s="14"/>
      <c r="B406" s="111"/>
      <c r="C406" s="110"/>
      <c r="D406" s="110"/>
      <c r="E406" s="38"/>
      <c r="F406" s="38"/>
      <c r="G406" s="110"/>
      <c r="H406" s="110"/>
      <c r="I406" s="38"/>
      <c r="J406" s="38"/>
      <c r="K406" s="110"/>
      <c r="L406" s="110"/>
      <c r="M406" s="38"/>
      <c r="N406" s="38"/>
      <c r="O406" s="110"/>
      <c r="P406" s="110"/>
      <c r="Q406" s="38"/>
      <c r="R406" s="38"/>
      <c r="S406" s="167"/>
      <c r="T406" s="167"/>
      <c r="U406" s="38"/>
    </row>
    <row r="407" spans="1:21">
      <c r="A407" s="14"/>
      <c r="B407" s="113" t="s">
        <v>86</v>
      </c>
      <c r="C407" s="103">
        <v>172</v>
      </c>
      <c r="D407" s="103"/>
      <c r="E407" s="54"/>
      <c r="F407" s="54"/>
      <c r="G407" s="103">
        <v>269</v>
      </c>
      <c r="H407" s="103"/>
      <c r="I407" s="54"/>
      <c r="J407" s="54"/>
      <c r="K407" s="103" t="s">
        <v>237</v>
      </c>
      <c r="L407" s="103"/>
      <c r="M407" s="54"/>
      <c r="N407" s="54"/>
      <c r="O407" s="103" t="s">
        <v>847</v>
      </c>
      <c r="P407" s="103"/>
      <c r="Q407" s="101" t="s">
        <v>203</v>
      </c>
      <c r="R407" s="54"/>
      <c r="S407" s="103">
        <v>413</v>
      </c>
      <c r="T407" s="103"/>
      <c r="U407" s="54"/>
    </row>
    <row r="408" spans="1:21">
      <c r="A408" s="14"/>
      <c r="B408" s="113"/>
      <c r="C408" s="103"/>
      <c r="D408" s="103"/>
      <c r="E408" s="54"/>
      <c r="F408" s="54"/>
      <c r="G408" s="103"/>
      <c r="H408" s="103"/>
      <c r="I408" s="54"/>
      <c r="J408" s="54"/>
      <c r="K408" s="103"/>
      <c r="L408" s="103"/>
      <c r="M408" s="54"/>
      <c r="N408" s="54"/>
      <c r="O408" s="103"/>
      <c r="P408" s="103"/>
      <c r="Q408" s="101"/>
      <c r="R408" s="54"/>
      <c r="S408" s="103"/>
      <c r="T408" s="103"/>
      <c r="U408" s="54"/>
    </row>
    <row r="409" spans="1:21">
      <c r="A409" s="14"/>
      <c r="B409" s="111" t="s">
        <v>99</v>
      </c>
      <c r="C409" s="110">
        <v>96</v>
      </c>
      <c r="D409" s="110"/>
      <c r="E409" s="38"/>
      <c r="F409" s="38"/>
      <c r="G409" s="110">
        <v>637</v>
      </c>
      <c r="H409" s="110"/>
      <c r="I409" s="38"/>
      <c r="J409" s="38"/>
      <c r="K409" s="110">
        <v>574</v>
      </c>
      <c r="L409" s="110"/>
      <c r="M409" s="38"/>
      <c r="N409" s="38"/>
      <c r="O409" s="244"/>
      <c r="P409" s="244"/>
      <c r="Q409" s="38"/>
      <c r="R409" s="38"/>
      <c r="S409" s="167">
        <v>1307</v>
      </c>
      <c r="T409" s="167"/>
      <c r="U409" s="38"/>
    </row>
    <row r="410" spans="1:21" ht="15.75" thickBot="1">
      <c r="A410" s="14"/>
      <c r="B410" s="111"/>
      <c r="C410" s="125"/>
      <c r="D410" s="125"/>
      <c r="E410" s="72"/>
      <c r="F410" s="38"/>
      <c r="G410" s="125"/>
      <c r="H410" s="125"/>
      <c r="I410" s="72"/>
      <c r="J410" s="38"/>
      <c r="K410" s="125"/>
      <c r="L410" s="125"/>
      <c r="M410" s="72"/>
      <c r="N410" s="38"/>
      <c r="O410" s="245"/>
      <c r="P410" s="245"/>
      <c r="Q410" s="72"/>
      <c r="R410" s="38"/>
      <c r="S410" s="171"/>
      <c r="T410" s="171"/>
      <c r="U410" s="72"/>
    </row>
    <row r="411" spans="1:21">
      <c r="A411" s="14"/>
      <c r="B411" s="108" t="s">
        <v>100</v>
      </c>
      <c r="C411" s="173">
        <v>4427</v>
      </c>
      <c r="D411" s="173"/>
      <c r="E411" s="34"/>
      <c r="F411" s="54"/>
      <c r="G411" s="173">
        <v>2244</v>
      </c>
      <c r="H411" s="173"/>
      <c r="I411" s="34"/>
      <c r="J411" s="54"/>
      <c r="K411" s="173">
        <v>24015</v>
      </c>
      <c r="L411" s="173"/>
      <c r="M411" s="34"/>
      <c r="N411" s="54"/>
      <c r="O411" s="104" t="s">
        <v>1172</v>
      </c>
      <c r="P411" s="104"/>
      <c r="Q411" s="102" t="s">
        <v>203</v>
      </c>
      <c r="R411" s="54"/>
      <c r="S411" s="173">
        <v>8296</v>
      </c>
      <c r="T411" s="173"/>
      <c r="U411" s="34"/>
    </row>
    <row r="412" spans="1:21" ht="15.75" thickBot="1">
      <c r="A412" s="14"/>
      <c r="B412" s="108"/>
      <c r="C412" s="174"/>
      <c r="D412" s="174"/>
      <c r="E412" s="58"/>
      <c r="F412" s="54"/>
      <c r="G412" s="174"/>
      <c r="H412" s="174"/>
      <c r="I412" s="58"/>
      <c r="J412" s="54"/>
      <c r="K412" s="174"/>
      <c r="L412" s="174"/>
      <c r="M412" s="58"/>
      <c r="N412" s="54"/>
      <c r="O412" s="114"/>
      <c r="P412" s="114"/>
      <c r="Q412" s="115"/>
      <c r="R412" s="54"/>
      <c r="S412" s="174"/>
      <c r="T412" s="174"/>
      <c r="U412" s="58"/>
    </row>
    <row r="413" spans="1:21">
      <c r="A413" s="14"/>
      <c r="B413" s="242" t="s">
        <v>101</v>
      </c>
      <c r="C413" s="117" t="s">
        <v>199</v>
      </c>
      <c r="D413" s="170">
        <v>22034</v>
      </c>
      <c r="E413" s="62"/>
      <c r="F413" s="38"/>
      <c r="G413" s="117" t="s">
        <v>199</v>
      </c>
      <c r="H413" s="170">
        <v>20047</v>
      </c>
      <c r="I413" s="62"/>
      <c r="J413" s="38"/>
      <c r="K413" s="117" t="s">
        <v>199</v>
      </c>
      <c r="L413" s="170">
        <v>19826</v>
      </c>
      <c r="M413" s="62"/>
      <c r="N413" s="38"/>
      <c r="O413" s="117" t="s">
        <v>199</v>
      </c>
      <c r="P413" s="119" t="s">
        <v>1173</v>
      </c>
      <c r="Q413" s="117" t="s">
        <v>203</v>
      </c>
      <c r="R413" s="38"/>
      <c r="S413" s="117" t="s">
        <v>199</v>
      </c>
      <c r="T413" s="170">
        <v>37629</v>
      </c>
      <c r="U413" s="62"/>
    </row>
    <row r="414" spans="1:21" ht="15.75" thickBot="1">
      <c r="A414" s="14"/>
      <c r="B414" s="242"/>
      <c r="C414" s="126"/>
      <c r="D414" s="171"/>
      <c r="E414" s="72"/>
      <c r="F414" s="38"/>
      <c r="G414" s="126"/>
      <c r="H414" s="171"/>
      <c r="I414" s="72"/>
      <c r="J414" s="38"/>
      <c r="K414" s="126"/>
      <c r="L414" s="171"/>
      <c r="M414" s="72"/>
      <c r="N414" s="38"/>
      <c r="O414" s="126"/>
      <c r="P414" s="125"/>
      <c r="Q414" s="126"/>
      <c r="R414" s="38"/>
      <c r="S414" s="126"/>
      <c r="T414" s="171"/>
      <c r="U414" s="72"/>
    </row>
    <row r="415" spans="1:21">
      <c r="A415" s="14"/>
      <c r="B415" s="241" t="s">
        <v>1174</v>
      </c>
      <c r="C415" s="34"/>
      <c r="D415" s="34"/>
      <c r="E415" s="34"/>
      <c r="F415" s="23"/>
      <c r="G415" s="34"/>
      <c r="H415" s="34"/>
      <c r="I415" s="34"/>
      <c r="J415" s="23"/>
      <c r="K415" s="34"/>
      <c r="L415" s="34"/>
      <c r="M415" s="34"/>
      <c r="N415" s="23"/>
      <c r="O415" s="34"/>
      <c r="P415" s="34"/>
      <c r="Q415" s="34"/>
      <c r="R415" s="23"/>
      <c r="S415" s="34"/>
      <c r="T415" s="34"/>
      <c r="U415" s="34"/>
    </row>
    <row r="416" spans="1:21">
      <c r="A416" s="14"/>
      <c r="B416" s="166" t="s">
        <v>102</v>
      </c>
      <c r="C416" s="112"/>
      <c r="D416" s="112"/>
      <c r="E416" s="112"/>
      <c r="F416" s="16"/>
      <c r="G416" s="112"/>
      <c r="H416" s="112"/>
      <c r="I416" s="112"/>
      <c r="J416" s="16"/>
      <c r="K416" s="112"/>
      <c r="L416" s="112"/>
      <c r="M416" s="112"/>
      <c r="N416" s="16"/>
      <c r="O416" s="112"/>
      <c r="P416" s="112"/>
      <c r="Q416" s="112"/>
      <c r="R416" s="16"/>
      <c r="S416" s="112"/>
      <c r="T416" s="112"/>
      <c r="U416" s="112"/>
    </row>
    <row r="417" spans="1:21">
      <c r="A417" s="14"/>
      <c r="B417" s="113" t="s">
        <v>103</v>
      </c>
      <c r="C417" s="101" t="s">
        <v>199</v>
      </c>
      <c r="D417" s="103">
        <v>1</v>
      </c>
      <c r="E417" s="54"/>
      <c r="F417" s="54"/>
      <c r="G417" s="101" t="s">
        <v>199</v>
      </c>
      <c r="H417" s="103">
        <v>813</v>
      </c>
      <c r="I417" s="54"/>
      <c r="J417" s="54"/>
      <c r="K417" s="101" t="s">
        <v>199</v>
      </c>
      <c r="L417" s="103">
        <v>19</v>
      </c>
      <c r="M417" s="54"/>
      <c r="N417" s="54"/>
      <c r="O417" s="101" t="s">
        <v>199</v>
      </c>
      <c r="P417" s="103" t="s">
        <v>237</v>
      </c>
      <c r="Q417" s="54"/>
      <c r="R417" s="54"/>
      <c r="S417" s="101" t="s">
        <v>199</v>
      </c>
      <c r="T417" s="103">
        <v>833</v>
      </c>
      <c r="U417" s="54"/>
    </row>
    <row r="418" spans="1:21">
      <c r="A418" s="14"/>
      <c r="B418" s="113"/>
      <c r="C418" s="101"/>
      <c r="D418" s="103"/>
      <c r="E418" s="54"/>
      <c r="F418" s="54"/>
      <c r="G418" s="101"/>
      <c r="H418" s="103"/>
      <c r="I418" s="54"/>
      <c r="J418" s="54"/>
      <c r="K418" s="101"/>
      <c r="L418" s="103"/>
      <c r="M418" s="54"/>
      <c r="N418" s="54"/>
      <c r="O418" s="101"/>
      <c r="P418" s="103"/>
      <c r="Q418" s="54"/>
      <c r="R418" s="54"/>
      <c r="S418" s="101"/>
      <c r="T418" s="103"/>
      <c r="U418" s="54"/>
    </row>
    <row r="419" spans="1:21">
      <c r="A419" s="14"/>
      <c r="B419" s="111" t="s">
        <v>104</v>
      </c>
      <c r="C419" s="110">
        <v>748</v>
      </c>
      <c r="D419" s="110"/>
      <c r="E419" s="38"/>
      <c r="F419" s="38"/>
      <c r="G419" s="110">
        <v>325</v>
      </c>
      <c r="H419" s="110"/>
      <c r="I419" s="38"/>
      <c r="J419" s="38"/>
      <c r="K419" s="110">
        <v>30</v>
      </c>
      <c r="L419" s="110"/>
      <c r="M419" s="38"/>
      <c r="N419" s="38"/>
      <c r="O419" s="110" t="s">
        <v>237</v>
      </c>
      <c r="P419" s="110"/>
      <c r="Q419" s="38"/>
      <c r="R419" s="38"/>
      <c r="S419" s="167">
        <v>1103</v>
      </c>
      <c r="T419" s="167"/>
      <c r="U419" s="38"/>
    </row>
    <row r="420" spans="1:21">
      <c r="A420" s="14"/>
      <c r="B420" s="111"/>
      <c r="C420" s="110"/>
      <c r="D420" s="110"/>
      <c r="E420" s="38"/>
      <c r="F420" s="38"/>
      <c r="G420" s="110"/>
      <c r="H420" s="110"/>
      <c r="I420" s="38"/>
      <c r="J420" s="38"/>
      <c r="K420" s="110"/>
      <c r="L420" s="110"/>
      <c r="M420" s="38"/>
      <c r="N420" s="38"/>
      <c r="O420" s="110"/>
      <c r="P420" s="110"/>
      <c r="Q420" s="38"/>
      <c r="R420" s="38"/>
      <c r="S420" s="167"/>
      <c r="T420" s="167"/>
      <c r="U420" s="38"/>
    </row>
    <row r="421" spans="1:21">
      <c r="A421" s="14"/>
      <c r="B421" s="113" t="s">
        <v>1175</v>
      </c>
      <c r="C421" s="168">
        <v>1054</v>
      </c>
      <c r="D421" s="168"/>
      <c r="E421" s="54"/>
      <c r="F421" s="54"/>
      <c r="G421" s="103">
        <v>365</v>
      </c>
      <c r="H421" s="103"/>
      <c r="I421" s="54"/>
      <c r="J421" s="54"/>
      <c r="K421" s="103">
        <v>305</v>
      </c>
      <c r="L421" s="103"/>
      <c r="M421" s="54"/>
      <c r="N421" s="54"/>
      <c r="O421" s="103" t="s">
        <v>1160</v>
      </c>
      <c r="P421" s="103"/>
      <c r="Q421" s="101" t="s">
        <v>203</v>
      </c>
      <c r="R421" s="54"/>
      <c r="S421" s="103" t="s">
        <v>237</v>
      </c>
      <c r="T421" s="103"/>
      <c r="U421" s="54"/>
    </row>
    <row r="422" spans="1:21">
      <c r="A422" s="14"/>
      <c r="B422" s="113"/>
      <c r="C422" s="168"/>
      <c r="D422" s="168"/>
      <c r="E422" s="54"/>
      <c r="F422" s="54"/>
      <c r="G422" s="103"/>
      <c r="H422" s="103"/>
      <c r="I422" s="54"/>
      <c r="J422" s="54"/>
      <c r="K422" s="103"/>
      <c r="L422" s="103"/>
      <c r="M422" s="54"/>
      <c r="N422" s="54"/>
      <c r="O422" s="103"/>
      <c r="P422" s="103"/>
      <c r="Q422" s="101"/>
      <c r="R422" s="54"/>
      <c r="S422" s="103"/>
      <c r="T422" s="103"/>
      <c r="U422" s="54"/>
    </row>
    <row r="423" spans="1:21">
      <c r="A423" s="14"/>
      <c r="B423" s="111" t="s">
        <v>86</v>
      </c>
      <c r="C423" s="167">
        <v>1029</v>
      </c>
      <c r="D423" s="167"/>
      <c r="E423" s="38"/>
      <c r="F423" s="38"/>
      <c r="G423" s="110">
        <v>847</v>
      </c>
      <c r="H423" s="110"/>
      <c r="I423" s="38"/>
      <c r="J423" s="38"/>
      <c r="K423" s="110" t="s">
        <v>237</v>
      </c>
      <c r="L423" s="110"/>
      <c r="M423" s="38"/>
      <c r="N423" s="38"/>
      <c r="O423" s="110" t="s">
        <v>1157</v>
      </c>
      <c r="P423" s="110"/>
      <c r="Q423" s="112" t="s">
        <v>203</v>
      </c>
      <c r="R423" s="38"/>
      <c r="S423" s="167">
        <v>1736</v>
      </c>
      <c r="T423" s="167"/>
      <c r="U423" s="38"/>
    </row>
    <row r="424" spans="1:21">
      <c r="A424" s="14"/>
      <c r="B424" s="111"/>
      <c r="C424" s="167"/>
      <c r="D424" s="167"/>
      <c r="E424" s="38"/>
      <c r="F424" s="38"/>
      <c r="G424" s="110"/>
      <c r="H424" s="110"/>
      <c r="I424" s="38"/>
      <c r="J424" s="38"/>
      <c r="K424" s="110"/>
      <c r="L424" s="110"/>
      <c r="M424" s="38"/>
      <c r="N424" s="38"/>
      <c r="O424" s="110"/>
      <c r="P424" s="110"/>
      <c r="Q424" s="112"/>
      <c r="R424" s="38"/>
      <c r="S424" s="167"/>
      <c r="T424" s="167"/>
      <c r="U424" s="38"/>
    </row>
    <row r="425" spans="1:21">
      <c r="A425" s="14"/>
      <c r="B425" s="113" t="s">
        <v>105</v>
      </c>
      <c r="C425" s="103">
        <v>5</v>
      </c>
      <c r="D425" s="103"/>
      <c r="E425" s="54"/>
      <c r="F425" s="54"/>
      <c r="G425" s="103">
        <v>4</v>
      </c>
      <c r="H425" s="103"/>
      <c r="I425" s="54"/>
      <c r="J425" s="54"/>
      <c r="K425" s="103" t="s">
        <v>237</v>
      </c>
      <c r="L425" s="103"/>
      <c r="M425" s="54"/>
      <c r="N425" s="54"/>
      <c r="O425" s="103" t="s">
        <v>237</v>
      </c>
      <c r="P425" s="103"/>
      <c r="Q425" s="54"/>
      <c r="R425" s="54"/>
      <c r="S425" s="103">
        <v>9</v>
      </c>
      <c r="T425" s="103"/>
      <c r="U425" s="54"/>
    </row>
    <row r="426" spans="1:21">
      <c r="A426" s="14"/>
      <c r="B426" s="113"/>
      <c r="C426" s="103"/>
      <c r="D426" s="103"/>
      <c r="E426" s="54"/>
      <c r="F426" s="54"/>
      <c r="G426" s="103"/>
      <c r="H426" s="103"/>
      <c r="I426" s="54"/>
      <c r="J426" s="54"/>
      <c r="K426" s="103"/>
      <c r="L426" s="103"/>
      <c r="M426" s="54"/>
      <c r="N426" s="54"/>
      <c r="O426" s="103"/>
      <c r="P426" s="103"/>
      <c r="Q426" s="54"/>
      <c r="R426" s="54"/>
      <c r="S426" s="103"/>
      <c r="T426" s="103"/>
      <c r="U426" s="54"/>
    </row>
    <row r="427" spans="1:21">
      <c r="A427" s="14"/>
      <c r="B427" s="111" t="s">
        <v>106</v>
      </c>
      <c r="C427" s="110">
        <v>283</v>
      </c>
      <c r="D427" s="110"/>
      <c r="E427" s="38"/>
      <c r="F427" s="38"/>
      <c r="G427" s="110">
        <v>491</v>
      </c>
      <c r="H427" s="110"/>
      <c r="I427" s="38"/>
      <c r="J427" s="38"/>
      <c r="K427" s="110">
        <v>291</v>
      </c>
      <c r="L427" s="110"/>
      <c r="M427" s="38"/>
      <c r="N427" s="38"/>
      <c r="O427" s="244"/>
      <c r="P427" s="244"/>
      <c r="Q427" s="38"/>
      <c r="R427" s="38"/>
      <c r="S427" s="167">
        <v>1065</v>
      </c>
      <c r="T427" s="167"/>
      <c r="U427" s="38"/>
    </row>
    <row r="428" spans="1:21" ht="15.75" thickBot="1">
      <c r="A428" s="14"/>
      <c r="B428" s="111"/>
      <c r="C428" s="125"/>
      <c r="D428" s="125"/>
      <c r="E428" s="72"/>
      <c r="F428" s="38"/>
      <c r="G428" s="125"/>
      <c r="H428" s="125"/>
      <c r="I428" s="72"/>
      <c r="J428" s="38"/>
      <c r="K428" s="125"/>
      <c r="L428" s="125"/>
      <c r="M428" s="72"/>
      <c r="N428" s="38"/>
      <c r="O428" s="245"/>
      <c r="P428" s="245"/>
      <c r="Q428" s="72"/>
      <c r="R428" s="38"/>
      <c r="S428" s="171"/>
      <c r="T428" s="171"/>
      <c r="U428" s="72"/>
    </row>
    <row r="429" spans="1:21">
      <c r="A429" s="14"/>
      <c r="B429" s="108" t="s">
        <v>107</v>
      </c>
      <c r="C429" s="173">
        <v>3120</v>
      </c>
      <c r="D429" s="173"/>
      <c r="E429" s="34"/>
      <c r="F429" s="54"/>
      <c r="G429" s="173">
        <v>2845</v>
      </c>
      <c r="H429" s="173"/>
      <c r="I429" s="34"/>
      <c r="J429" s="54"/>
      <c r="K429" s="104">
        <v>645</v>
      </c>
      <c r="L429" s="104"/>
      <c r="M429" s="34"/>
      <c r="N429" s="54"/>
      <c r="O429" s="104" t="s">
        <v>1163</v>
      </c>
      <c r="P429" s="104"/>
      <c r="Q429" s="102" t="s">
        <v>203</v>
      </c>
      <c r="R429" s="54"/>
      <c r="S429" s="173">
        <v>4746</v>
      </c>
      <c r="T429" s="173"/>
      <c r="U429" s="34"/>
    </row>
    <row r="430" spans="1:21" ht="15.75" thickBot="1">
      <c r="A430" s="14"/>
      <c r="B430" s="108"/>
      <c r="C430" s="174"/>
      <c r="D430" s="174"/>
      <c r="E430" s="58"/>
      <c r="F430" s="54"/>
      <c r="G430" s="174"/>
      <c r="H430" s="174"/>
      <c r="I430" s="58"/>
      <c r="J430" s="54"/>
      <c r="K430" s="114"/>
      <c r="L430" s="114"/>
      <c r="M430" s="58"/>
      <c r="N430" s="54"/>
      <c r="O430" s="114"/>
      <c r="P430" s="114"/>
      <c r="Q430" s="115"/>
      <c r="R430" s="54"/>
      <c r="S430" s="174"/>
      <c r="T430" s="174"/>
      <c r="U430" s="58"/>
    </row>
    <row r="431" spans="1:21">
      <c r="A431" s="14"/>
      <c r="B431" s="166" t="s">
        <v>108</v>
      </c>
      <c r="C431" s="117"/>
      <c r="D431" s="117"/>
      <c r="E431" s="117"/>
      <c r="F431" s="16"/>
      <c r="G431" s="117"/>
      <c r="H431" s="117"/>
      <c r="I431" s="117"/>
      <c r="J431" s="16"/>
      <c r="K431" s="117"/>
      <c r="L431" s="117"/>
      <c r="M431" s="117"/>
      <c r="N431" s="16"/>
      <c r="O431" s="117"/>
      <c r="P431" s="117"/>
      <c r="Q431" s="117"/>
      <c r="R431" s="16"/>
      <c r="S431" s="117"/>
      <c r="T431" s="117"/>
      <c r="U431" s="117"/>
    </row>
    <row r="432" spans="1:21">
      <c r="A432" s="14"/>
      <c r="B432" s="113" t="s">
        <v>109</v>
      </c>
      <c r="C432" s="103">
        <v>316</v>
      </c>
      <c r="D432" s="103"/>
      <c r="E432" s="54"/>
      <c r="F432" s="54"/>
      <c r="G432" s="168">
        <v>9272</v>
      </c>
      <c r="H432" s="168"/>
      <c r="I432" s="54"/>
      <c r="J432" s="54"/>
      <c r="K432" s="168">
        <v>8673</v>
      </c>
      <c r="L432" s="168"/>
      <c r="M432" s="54"/>
      <c r="N432" s="54"/>
      <c r="O432" s="103" t="s">
        <v>1168</v>
      </c>
      <c r="P432" s="103"/>
      <c r="Q432" s="101" t="s">
        <v>203</v>
      </c>
      <c r="R432" s="54"/>
      <c r="S432" s="168">
        <v>18165</v>
      </c>
      <c r="T432" s="168"/>
      <c r="U432" s="54"/>
    </row>
    <row r="433" spans="1:21">
      <c r="A433" s="14"/>
      <c r="B433" s="113"/>
      <c r="C433" s="103"/>
      <c r="D433" s="103"/>
      <c r="E433" s="54"/>
      <c r="F433" s="54"/>
      <c r="G433" s="168"/>
      <c r="H433" s="168"/>
      <c r="I433" s="54"/>
      <c r="J433" s="54"/>
      <c r="K433" s="168"/>
      <c r="L433" s="168"/>
      <c r="M433" s="54"/>
      <c r="N433" s="54"/>
      <c r="O433" s="103"/>
      <c r="P433" s="103"/>
      <c r="Q433" s="101"/>
      <c r="R433" s="54"/>
      <c r="S433" s="168"/>
      <c r="T433" s="168"/>
      <c r="U433" s="54"/>
    </row>
    <row r="434" spans="1:21">
      <c r="A434" s="14"/>
      <c r="B434" s="111" t="s">
        <v>110</v>
      </c>
      <c r="C434" s="110">
        <v>302</v>
      </c>
      <c r="D434" s="110"/>
      <c r="E434" s="38"/>
      <c r="F434" s="38"/>
      <c r="G434" s="110" t="s">
        <v>237</v>
      </c>
      <c r="H434" s="110"/>
      <c r="I434" s="38"/>
      <c r="J434" s="38"/>
      <c r="K434" s="110" t="s">
        <v>237</v>
      </c>
      <c r="L434" s="110"/>
      <c r="M434" s="38"/>
      <c r="N434" s="38"/>
      <c r="O434" s="110" t="s">
        <v>237</v>
      </c>
      <c r="P434" s="110"/>
      <c r="Q434" s="38"/>
      <c r="R434" s="38"/>
      <c r="S434" s="110">
        <v>302</v>
      </c>
      <c r="T434" s="110"/>
      <c r="U434" s="38"/>
    </row>
    <row r="435" spans="1:21">
      <c r="A435" s="14"/>
      <c r="B435" s="111"/>
      <c r="C435" s="110"/>
      <c r="D435" s="110"/>
      <c r="E435" s="38"/>
      <c r="F435" s="38"/>
      <c r="G435" s="110"/>
      <c r="H435" s="110"/>
      <c r="I435" s="38"/>
      <c r="J435" s="38"/>
      <c r="K435" s="110"/>
      <c r="L435" s="110"/>
      <c r="M435" s="38"/>
      <c r="N435" s="38"/>
      <c r="O435" s="110"/>
      <c r="P435" s="110"/>
      <c r="Q435" s="38"/>
      <c r="R435" s="38"/>
      <c r="S435" s="110"/>
      <c r="T435" s="110"/>
      <c r="U435" s="38"/>
    </row>
    <row r="436" spans="1:21">
      <c r="A436" s="14"/>
      <c r="B436" s="113" t="s">
        <v>111</v>
      </c>
      <c r="C436" s="103">
        <v>336</v>
      </c>
      <c r="D436" s="103"/>
      <c r="E436" s="54"/>
      <c r="F436" s="54"/>
      <c r="G436" s="103" t="s">
        <v>237</v>
      </c>
      <c r="H436" s="103"/>
      <c r="I436" s="54"/>
      <c r="J436" s="54"/>
      <c r="K436" s="103" t="s">
        <v>237</v>
      </c>
      <c r="L436" s="103"/>
      <c r="M436" s="54"/>
      <c r="N436" s="54"/>
      <c r="O436" s="103" t="s">
        <v>237</v>
      </c>
      <c r="P436" s="103"/>
      <c r="Q436" s="54"/>
      <c r="R436" s="54"/>
      <c r="S436" s="103">
        <v>336</v>
      </c>
      <c r="T436" s="103"/>
      <c r="U436" s="54"/>
    </row>
    <row r="437" spans="1:21">
      <c r="A437" s="14"/>
      <c r="B437" s="113"/>
      <c r="C437" s="103"/>
      <c r="D437" s="103"/>
      <c r="E437" s="54"/>
      <c r="F437" s="54"/>
      <c r="G437" s="103"/>
      <c r="H437" s="103"/>
      <c r="I437" s="54"/>
      <c r="J437" s="54"/>
      <c r="K437" s="103"/>
      <c r="L437" s="103"/>
      <c r="M437" s="54"/>
      <c r="N437" s="54"/>
      <c r="O437" s="103"/>
      <c r="P437" s="103"/>
      <c r="Q437" s="54"/>
      <c r="R437" s="54"/>
      <c r="S437" s="103"/>
      <c r="T437" s="103"/>
      <c r="U437" s="54"/>
    </row>
    <row r="438" spans="1:21">
      <c r="A438" s="14"/>
      <c r="B438" s="111" t="s">
        <v>88</v>
      </c>
      <c r="C438" s="167">
        <v>1142</v>
      </c>
      <c r="D438" s="167"/>
      <c r="E438" s="38"/>
      <c r="F438" s="38"/>
      <c r="G438" s="110" t="s">
        <v>1176</v>
      </c>
      <c r="H438" s="110"/>
      <c r="I438" s="112" t="s">
        <v>203</v>
      </c>
      <c r="J438" s="38"/>
      <c r="K438" s="110" t="s">
        <v>1177</v>
      </c>
      <c r="L438" s="110"/>
      <c r="M438" s="112" t="s">
        <v>203</v>
      </c>
      <c r="N438" s="38"/>
      <c r="O438" s="110" t="s">
        <v>237</v>
      </c>
      <c r="P438" s="110"/>
      <c r="Q438" s="38"/>
      <c r="R438" s="38"/>
      <c r="S438" s="110">
        <v>71</v>
      </c>
      <c r="T438" s="110"/>
      <c r="U438" s="38"/>
    </row>
    <row r="439" spans="1:21">
      <c r="A439" s="14"/>
      <c r="B439" s="111"/>
      <c r="C439" s="167"/>
      <c r="D439" s="167"/>
      <c r="E439" s="38"/>
      <c r="F439" s="38"/>
      <c r="G439" s="110"/>
      <c r="H439" s="110"/>
      <c r="I439" s="112"/>
      <c r="J439" s="38"/>
      <c r="K439" s="110"/>
      <c r="L439" s="110"/>
      <c r="M439" s="112"/>
      <c r="N439" s="38"/>
      <c r="O439" s="110"/>
      <c r="P439" s="110"/>
      <c r="Q439" s="38"/>
      <c r="R439" s="38"/>
      <c r="S439" s="110"/>
      <c r="T439" s="110"/>
      <c r="U439" s="38"/>
    </row>
    <row r="440" spans="1:21">
      <c r="A440" s="14"/>
      <c r="B440" s="113" t="s">
        <v>86</v>
      </c>
      <c r="C440" s="103">
        <v>189</v>
      </c>
      <c r="D440" s="103"/>
      <c r="E440" s="54"/>
      <c r="F440" s="54"/>
      <c r="G440" s="103">
        <v>194</v>
      </c>
      <c r="H440" s="103"/>
      <c r="I440" s="54"/>
      <c r="J440" s="54"/>
      <c r="K440" s="103" t="s">
        <v>237</v>
      </c>
      <c r="L440" s="103"/>
      <c r="M440" s="54"/>
      <c r="N440" s="54"/>
      <c r="O440" s="103" t="s">
        <v>537</v>
      </c>
      <c r="P440" s="103"/>
      <c r="Q440" s="101" t="s">
        <v>203</v>
      </c>
      <c r="R440" s="54"/>
      <c r="S440" s="103">
        <v>354</v>
      </c>
      <c r="T440" s="103"/>
      <c r="U440" s="54"/>
    </row>
    <row r="441" spans="1:21">
      <c r="A441" s="14"/>
      <c r="B441" s="113"/>
      <c r="C441" s="103"/>
      <c r="D441" s="103"/>
      <c r="E441" s="54"/>
      <c r="F441" s="54"/>
      <c r="G441" s="103"/>
      <c r="H441" s="103"/>
      <c r="I441" s="54"/>
      <c r="J441" s="54"/>
      <c r="K441" s="103"/>
      <c r="L441" s="103"/>
      <c r="M441" s="54"/>
      <c r="N441" s="54"/>
      <c r="O441" s="103"/>
      <c r="P441" s="103"/>
      <c r="Q441" s="101"/>
      <c r="R441" s="54"/>
      <c r="S441" s="103"/>
      <c r="T441" s="103"/>
      <c r="U441" s="54"/>
    </row>
    <row r="442" spans="1:21">
      <c r="A442" s="14"/>
      <c r="B442" s="111" t="s">
        <v>112</v>
      </c>
      <c r="C442" s="110">
        <v>119</v>
      </c>
      <c r="D442" s="110"/>
      <c r="E442" s="38"/>
      <c r="F442" s="38"/>
      <c r="G442" s="167">
        <v>1056</v>
      </c>
      <c r="H442" s="167"/>
      <c r="I442" s="38"/>
      <c r="J442" s="38"/>
      <c r="K442" s="110" t="s">
        <v>237</v>
      </c>
      <c r="L442" s="110"/>
      <c r="M442" s="38"/>
      <c r="N442" s="38"/>
      <c r="O442" s="110" t="s">
        <v>237</v>
      </c>
      <c r="P442" s="110"/>
      <c r="Q442" s="38"/>
      <c r="R442" s="38"/>
      <c r="S442" s="167">
        <v>1175</v>
      </c>
      <c r="T442" s="167"/>
      <c r="U442" s="38"/>
    </row>
    <row r="443" spans="1:21">
      <c r="A443" s="14"/>
      <c r="B443" s="111"/>
      <c r="C443" s="110"/>
      <c r="D443" s="110"/>
      <c r="E443" s="38"/>
      <c r="F443" s="38"/>
      <c r="G443" s="167"/>
      <c r="H443" s="167"/>
      <c r="I443" s="38"/>
      <c r="J443" s="38"/>
      <c r="K443" s="110"/>
      <c r="L443" s="110"/>
      <c r="M443" s="38"/>
      <c r="N443" s="38"/>
      <c r="O443" s="110"/>
      <c r="P443" s="110"/>
      <c r="Q443" s="38"/>
      <c r="R443" s="38"/>
      <c r="S443" s="167"/>
      <c r="T443" s="167"/>
      <c r="U443" s="38"/>
    </row>
    <row r="444" spans="1:21">
      <c r="A444" s="14"/>
      <c r="B444" s="113" t="s">
        <v>113</v>
      </c>
      <c r="C444" s="103">
        <v>424</v>
      </c>
      <c r="D444" s="103"/>
      <c r="E444" s="54"/>
      <c r="F444" s="54"/>
      <c r="G444" s="103">
        <v>583</v>
      </c>
      <c r="H444" s="103"/>
      <c r="I444" s="54"/>
      <c r="J444" s="54"/>
      <c r="K444" s="103">
        <v>247</v>
      </c>
      <c r="L444" s="103"/>
      <c r="M444" s="54"/>
      <c r="N444" s="54"/>
      <c r="O444" s="243"/>
      <c r="P444" s="243"/>
      <c r="Q444" s="54"/>
      <c r="R444" s="54"/>
      <c r="S444" s="168">
        <v>1254</v>
      </c>
      <c r="T444" s="168"/>
      <c r="U444" s="54"/>
    </row>
    <row r="445" spans="1:21" ht="15.75" thickBot="1">
      <c r="A445" s="14"/>
      <c r="B445" s="113"/>
      <c r="C445" s="114"/>
      <c r="D445" s="114"/>
      <c r="E445" s="58"/>
      <c r="F445" s="54"/>
      <c r="G445" s="114"/>
      <c r="H445" s="114"/>
      <c r="I445" s="58"/>
      <c r="J445" s="54"/>
      <c r="K445" s="114"/>
      <c r="L445" s="114"/>
      <c r="M445" s="58"/>
      <c r="N445" s="54"/>
      <c r="O445" s="246"/>
      <c r="P445" s="246"/>
      <c r="Q445" s="58"/>
      <c r="R445" s="54"/>
      <c r="S445" s="174"/>
      <c r="T445" s="174"/>
      <c r="U445" s="58"/>
    </row>
    <row r="446" spans="1:21">
      <c r="A446" s="14"/>
      <c r="B446" s="109" t="s">
        <v>114</v>
      </c>
      <c r="C446" s="170">
        <v>2828</v>
      </c>
      <c r="D446" s="170"/>
      <c r="E446" s="62"/>
      <c r="F446" s="38"/>
      <c r="G446" s="170">
        <v>10102</v>
      </c>
      <c r="H446" s="170"/>
      <c r="I446" s="62"/>
      <c r="J446" s="38"/>
      <c r="K446" s="170">
        <v>8852</v>
      </c>
      <c r="L446" s="170"/>
      <c r="M446" s="62"/>
      <c r="N446" s="38"/>
      <c r="O446" s="119" t="s">
        <v>1151</v>
      </c>
      <c r="P446" s="119"/>
      <c r="Q446" s="117" t="s">
        <v>203</v>
      </c>
      <c r="R446" s="38"/>
      <c r="S446" s="170">
        <v>21657</v>
      </c>
      <c r="T446" s="170"/>
      <c r="U446" s="62"/>
    </row>
    <row r="447" spans="1:21" ht="15.75" thickBot="1">
      <c r="A447" s="14"/>
      <c r="B447" s="109"/>
      <c r="C447" s="171"/>
      <c r="D447" s="171"/>
      <c r="E447" s="72"/>
      <c r="F447" s="38"/>
      <c r="G447" s="171"/>
      <c r="H447" s="171"/>
      <c r="I447" s="72"/>
      <c r="J447" s="38"/>
      <c r="K447" s="171"/>
      <c r="L447" s="171"/>
      <c r="M447" s="72"/>
      <c r="N447" s="38"/>
      <c r="O447" s="125"/>
      <c r="P447" s="125"/>
      <c r="Q447" s="126"/>
      <c r="R447" s="38"/>
      <c r="S447" s="171"/>
      <c r="T447" s="171"/>
      <c r="U447" s="72"/>
    </row>
    <row r="448" spans="1:21">
      <c r="A448" s="14"/>
      <c r="B448" s="100" t="s">
        <v>330</v>
      </c>
      <c r="C448" s="173">
        <v>5948</v>
      </c>
      <c r="D448" s="173"/>
      <c r="E448" s="34"/>
      <c r="F448" s="54"/>
      <c r="G448" s="173">
        <v>12947</v>
      </c>
      <c r="H448" s="173"/>
      <c r="I448" s="34"/>
      <c r="J448" s="54"/>
      <c r="K448" s="173">
        <v>9497</v>
      </c>
      <c r="L448" s="173"/>
      <c r="M448" s="34"/>
      <c r="N448" s="54"/>
      <c r="O448" s="104" t="s">
        <v>1178</v>
      </c>
      <c r="P448" s="104"/>
      <c r="Q448" s="102" t="s">
        <v>203</v>
      </c>
      <c r="R448" s="54"/>
      <c r="S448" s="173">
        <v>26403</v>
      </c>
      <c r="T448" s="173"/>
      <c r="U448" s="34"/>
    </row>
    <row r="449" spans="1:21" ht="15.75" thickBot="1">
      <c r="A449" s="14"/>
      <c r="B449" s="100"/>
      <c r="C449" s="174"/>
      <c r="D449" s="174"/>
      <c r="E449" s="58"/>
      <c r="F449" s="54"/>
      <c r="G449" s="174"/>
      <c r="H449" s="174"/>
      <c r="I449" s="58"/>
      <c r="J449" s="54"/>
      <c r="K449" s="174"/>
      <c r="L449" s="174"/>
      <c r="M449" s="58"/>
      <c r="N449" s="54"/>
      <c r="O449" s="114"/>
      <c r="P449" s="114"/>
      <c r="Q449" s="115"/>
      <c r="R449" s="54"/>
      <c r="S449" s="174"/>
      <c r="T449" s="174"/>
      <c r="U449" s="58"/>
    </row>
    <row r="450" spans="1:21">
      <c r="A450" s="14"/>
      <c r="B450" s="242" t="s">
        <v>1179</v>
      </c>
      <c r="C450" s="119" t="s">
        <v>237</v>
      </c>
      <c r="D450" s="119"/>
      <c r="E450" s="62"/>
      <c r="F450" s="38"/>
      <c r="G450" s="119" t="s">
        <v>237</v>
      </c>
      <c r="H450" s="119"/>
      <c r="I450" s="62"/>
      <c r="J450" s="38"/>
      <c r="K450" s="119">
        <v>249</v>
      </c>
      <c r="L450" s="119"/>
      <c r="M450" s="62"/>
      <c r="N450" s="38"/>
      <c r="O450" s="119" t="s">
        <v>237</v>
      </c>
      <c r="P450" s="119"/>
      <c r="Q450" s="62"/>
      <c r="R450" s="38"/>
      <c r="S450" s="119">
        <v>249</v>
      </c>
      <c r="T450" s="119"/>
      <c r="U450" s="62"/>
    </row>
    <row r="451" spans="1:21">
      <c r="A451" s="14"/>
      <c r="B451" s="242"/>
      <c r="C451" s="247"/>
      <c r="D451" s="247"/>
      <c r="E451" s="63"/>
      <c r="F451" s="38"/>
      <c r="G451" s="247"/>
      <c r="H451" s="247"/>
      <c r="I451" s="63"/>
      <c r="J451" s="38"/>
      <c r="K451" s="247"/>
      <c r="L451" s="247"/>
      <c r="M451" s="63"/>
      <c r="N451" s="38"/>
      <c r="O451" s="247"/>
      <c r="P451" s="247"/>
      <c r="Q451" s="63"/>
      <c r="R451" s="38"/>
      <c r="S451" s="110"/>
      <c r="T451" s="110"/>
      <c r="U451" s="38"/>
    </row>
    <row r="452" spans="1:21">
      <c r="A452" s="14"/>
      <c r="B452" s="100" t="s">
        <v>1180</v>
      </c>
      <c r="C452" s="168">
        <v>16086</v>
      </c>
      <c r="D452" s="168"/>
      <c r="E452" s="54"/>
      <c r="F452" s="54"/>
      <c r="G452" s="168">
        <v>7100</v>
      </c>
      <c r="H452" s="168"/>
      <c r="I452" s="54"/>
      <c r="J452" s="54"/>
      <c r="K452" s="168">
        <v>10080</v>
      </c>
      <c r="L452" s="168"/>
      <c r="M452" s="54"/>
      <c r="N452" s="54"/>
      <c r="O452" s="103" t="s">
        <v>1181</v>
      </c>
      <c r="P452" s="103"/>
      <c r="Q452" s="101" t="s">
        <v>203</v>
      </c>
      <c r="R452" s="54"/>
      <c r="S452" s="168">
        <v>10977</v>
      </c>
      <c r="T452" s="168"/>
      <c r="U452" s="54"/>
    </row>
    <row r="453" spans="1:21" ht="15.75" thickBot="1">
      <c r="A453" s="14"/>
      <c r="B453" s="100"/>
      <c r="C453" s="174"/>
      <c r="D453" s="174"/>
      <c r="E453" s="58"/>
      <c r="F453" s="54"/>
      <c r="G453" s="174"/>
      <c r="H453" s="174"/>
      <c r="I453" s="58"/>
      <c r="J453" s="54"/>
      <c r="K453" s="174"/>
      <c r="L453" s="174"/>
      <c r="M453" s="58"/>
      <c r="N453" s="54"/>
      <c r="O453" s="114"/>
      <c r="P453" s="114"/>
      <c r="Q453" s="115"/>
      <c r="R453" s="54"/>
      <c r="S453" s="174"/>
      <c r="T453" s="174"/>
      <c r="U453" s="58"/>
    </row>
    <row r="454" spans="1:21">
      <c r="A454" s="14"/>
      <c r="B454" s="242" t="s">
        <v>1182</v>
      </c>
      <c r="C454" s="117" t="s">
        <v>199</v>
      </c>
      <c r="D454" s="170">
        <v>22034</v>
      </c>
      <c r="E454" s="62"/>
      <c r="F454" s="38"/>
      <c r="G454" s="117" t="s">
        <v>199</v>
      </c>
      <c r="H454" s="170">
        <v>20047</v>
      </c>
      <c r="I454" s="62"/>
      <c r="J454" s="38"/>
      <c r="K454" s="117" t="s">
        <v>199</v>
      </c>
      <c r="L454" s="170">
        <v>19826</v>
      </c>
      <c r="M454" s="62"/>
      <c r="N454" s="38"/>
      <c r="O454" s="117" t="s">
        <v>199</v>
      </c>
      <c r="P454" s="119" t="s">
        <v>1173</v>
      </c>
      <c r="Q454" s="117" t="s">
        <v>203</v>
      </c>
      <c r="R454" s="38"/>
      <c r="S454" s="117" t="s">
        <v>199</v>
      </c>
      <c r="T454" s="170">
        <v>37629</v>
      </c>
      <c r="U454" s="62"/>
    </row>
    <row r="455" spans="1:21" ht="15.75" thickBot="1">
      <c r="A455" s="14"/>
      <c r="B455" s="242"/>
      <c r="C455" s="118"/>
      <c r="D455" s="231"/>
      <c r="E455" s="69"/>
      <c r="F455" s="38"/>
      <c r="G455" s="118"/>
      <c r="H455" s="231"/>
      <c r="I455" s="69"/>
      <c r="J455" s="38"/>
      <c r="K455" s="118"/>
      <c r="L455" s="231"/>
      <c r="M455" s="69"/>
      <c r="N455" s="38"/>
      <c r="O455" s="118"/>
      <c r="P455" s="120"/>
      <c r="Q455" s="118"/>
      <c r="R455" s="38"/>
      <c r="S455" s="118"/>
      <c r="T455" s="231"/>
      <c r="U455" s="69"/>
    </row>
    <row r="456" spans="1:21" ht="15.75" thickTop="1">
      <c r="A456" s="14"/>
      <c r="B456" s="15"/>
      <c r="C456" s="15"/>
    </row>
    <row r="457" spans="1:21" ht="22.5">
      <c r="A457" s="14"/>
      <c r="B457" s="123" t="s">
        <v>360</v>
      </c>
      <c r="C457" s="137" t="s">
        <v>1109</v>
      </c>
    </row>
    <row r="458" spans="1:21">
      <c r="A458" s="14"/>
      <c r="B458" s="268" t="s">
        <v>1078</v>
      </c>
      <c r="C458" s="268"/>
      <c r="D458" s="268"/>
      <c r="E458" s="268"/>
      <c r="F458" s="268"/>
      <c r="G458" s="268"/>
      <c r="H458" s="268"/>
      <c r="I458" s="268"/>
      <c r="J458" s="268"/>
      <c r="K458" s="268"/>
      <c r="L458" s="268"/>
      <c r="M458" s="268"/>
      <c r="N458" s="268"/>
      <c r="O458" s="268"/>
      <c r="P458" s="268"/>
      <c r="Q458" s="268"/>
      <c r="R458" s="268"/>
      <c r="S458" s="268"/>
      <c r="T458" s="268"/>
      <c r="U458" s="268"/>
    </row>
    <row r="459" spans="1:21">
      <c r="A459" s="14"/>
      <c r="B459" s="268" t="s">
        <v>1153</v>
      </c>
      <c r="C459" s="268"/>
      <c r="D459" s="268"/>
      <c r="E459" s="268"/>
      <c r="F459" s="268"/>
      <c r="G459" s="268"/>
      <c r="H459" s="268"/>
      <c r="I459" s="268"/>
      <c r="J459" s="268"/>
      <c r="K459" s="268"/>
      <c r="L459" s="268"/>
      <c r="M459" s="268"/>
      <c r="N459" s="268"/>
      <c r="O459" s="268"/>
      <c r="P459" s="268"/>
      <c r="Q459" s="268"/>
      <c r="R459" s="268"/>
      <c r="S459" s="268"/>
      <c r="T459" s="268"/>
      <c r="U459" s="268"/>
    </row>
    <row r="460" spans="1:21">
      <c r="A460" s="14"/>
      <c r="B460" s="269" t="s">
        <v>1250</v>
      </c>
      <c r="C460" s="269"/>
      <c r="D460" s="269"/>
      <c r="E460" s="269"/>
      <c r="F460" s="269"/>
      <c r="G460" s="269"/>
      <c r="H460" s="269"/>
      <c r="I460" s="269"/>
      <c r="J460" s="269"/>
      <c r="K460" s="269"/>
      <c r="L460" s="269"/>
      <c r="M460" s="269"/>
      <c r="N460" s="269"/>
      <c r="O460" s="269"/>
      <c r="P460" s="269"/>
      <c r="Q460" s="269"/>
      <c r="R460" s="269"/>
      <c r="S460" s="269"/>
      <c r="T460" s="269"/>
      <c r="U460" s="269"/>
    </row>
    <row r="461" spans="1:21">
      <c r="A461" s="14"/>
      <c r="B461" s="27"/>
      <c r="C461" s="27"/>
      <c r="D461" s="27"/>
      <c r="E461" s="27"/>
      <c r="F461" s="27"/>
      <c r="G461" s="27"/>
      <c r="H461" s="27"/>
      <c r="I461" s="27"/>
      <c r="J461" s="27"/>
      <c r="K461" s="27"/>
      <c r="L461" s="27"/>
      <c r="M461" s="27"/>
      <c r="N461" s="27"/>
      <c r="O461" s="27"/>
      <c r="P461" s="27"/>
      <c r="Q461" s="27"/>
      <c r="R461" s="27"/>
      <c r="S461" s="27"/>
      <c r="T461" s="27"/>
      <c r="U461" s="27"/>
    </row>
    <row r="462" spans="1:21">
      <c r="A462" s="14"/>
      <c r="B462" s="15"/>
      <c r="C462" s="15"/>
      <c r="D462" s="15"/>
      <c r="E462" s="15"/>
      <c r="F462" s="15"/>
      <c r="G462" s="15"/>
      <c r="H462" s="15"/>
      <c r="I462" s="15"/>
      <c r="J462" s="15"/>
      <c r="K462" s="15"/>
      <c r="L462" s="15"/>
      <c r="M462" s="15"/>
      <c r="N462" s="15"/>
      <c r="O462" s="15"/>
      <c r="P462" s="15"/>
      <c r="Q462" s="15"/>
      <c r="R462" s="15"/>
      <c r="S462" s="15"/>
      <c r="T462" s="15"/>
      <c r="U462" s="15"/>
    </row>
    <row r="463" spans="1:21">
      <c r="A463" s="14"/>
      <c r="B463" s="38"/>
      <c r="C463" s="88" t="s">
        <v>1082</v>
      </c>
      <c r="D463" s="88"/>
      <c r="E463" s="88"/>
      <c r="F463" s="38"/>
      <c r="G463" s="88" t="s">
        <v>1083</v>
      </c>
      <c r="H463" s="88"/>
      <c r="I463" s="88"/>
      <c r="J463" s="38"/>
      <c r="K463" s="88" t="s">
        <v>1084</v>
      </c>
      <c r="L463" s="88"/>
      <c r="M463" s="88"/>
      <c r="N463" s="38"/>
      <c r="O463" s="88" t="s">
        <v>1086</v>
      </c>
      <c r="P463" s="88"/>
      <c r="Q463" s="88"/>
      <c r="R463" s="38"/>
      <c r="S463" s="88" t="s">
        <v>1087</v>
      </c>
      <c r="T463" s="88"/>
      <c r="U463" s="88"/>
    </row>
    <row r="464" spans="1:21" ht="15.75" thickBot="1">
      <c r="A464" s="14"/>
      <c r="B464" s="38"/>
      <c r="C464" s="28"/>
      <c r="D464" s="28"/>
      <c r="E464" s="28"/>
      <c r="F464" s="38"/>
      <c r="G464" s="28"/>
      <c r="H464" s="28"/>
      <c r="I464" s="28"/>
      <c r="J464" s="38"/>
      <c r="K464" s="28" t="s">
        <v>1085</v>
      </c>
      <c r="L464" s="28"/>
      <c r="M464" s="28"/>
      <c r="N464" s="38"/>
      <c r="O464" s="28"/>
      <c r="P464" s="28"/>
      <c r="Q464" s="28"/>
      <c r="R464" s="38"/>
      <c r="S464" s="28"/>
      <c r="T464" s="28"/>
      <c r="U464" s="28"/>
    </row>
    <row r="465" spans="1:21">
      <c r="A465" s="14"/>
      <c r="B465" s="240" t="s">
        <v>1155</v>
      </c>
      <c r="C465" s="88" t="s">
        <v>197</v>
      </c>
      <c r="D465" s="88"/>
      <c r="E465" s="88"/>
      <c r="F465" s="88"/>
      <c r="G465" s="88"/>
      <c r="H465" s="88"/>
      <c r="I465" s="88"/>
      <c r="J465" s="88"/>
      <c r="K465" s="88"/>
      <c r="L465" s="88"/>
      <c r="M465" s="88"/>
      <c r="N465" s="88"/>
      <c r="O465" s="88"/>
      <c r="P465" s="88"/>
      <c r="Q465" s="88"/>
      <c r="R465" s="88"/>
      <c r="S465" s="88"/>
      <c r="T465" s="88"/>
      <c r="U465" s="88"/>
    </row>
    <row r="466" spans="1:21">
      <c r="A466" s="14"/>
      <c r="B466" s="96" t="s">
        <v>80</v>
      </c>
      <c r="C466" s="101"/>
      <c r="D466" s="101"/>
      <c r="E466" s="101"/>
      <c r="F466" s="23"/>
      <c r="G466" s="101"/>
      <c r="H466" s="101"/>
      <c r="I466" s="101"/>
      <c r="J466" s="23"/>
      <c r="K466" s="101"/>
      <c r="L466" s="101"/>
      <c r="M466" s="101"/>
      <c r="N466" s="23"/>
      <c r="O466" s="101"/>
      <c r="P466" s="101"/>
      <c r="Q466" s="101"/>
      <c r="R466" s="23"/>
      <c r="S466" s="101"/>
      <c r="T466" s="101"/>
      <c r="U466" s="101"/>
    </row>
    <row r="467" spans="1:21">
      <c r="A467" s="14"/>
      <c r="B467" s="111" t="s">
        <v>81</v>
      </c>
      <c r="C467" s="112" t="s">
        <v>199</v>
      </c>
      <c r="D467" s="110">
        <v>56</v>
      </c>
      <c r="E467" s="38"/>
      <c r="F467" s="38"/>
      <c r="G467" s="112" t="s">
        <v>199</v>
      </c>
      <c r="H467" s="110">
        <v>870</v>
      </c>
      <c r="I467" s="38"/>
      <c r="J467" s="38"/>
      <c r="K467" s="112" t="s">
        <v>199</v>
      </c>
      <c r="L467" s="167">
        <v>1328</v>
      </c>
      <c r="M467" s="38"/>
      <c r="N467" s="38"/>
      <c r="O467" s="112" t="s">
        <v>199</v>
      </c>
      <c r="P467" s="110" t="s">
        <v>237</v>
      </c>
      <c r="Q467" s="38"/>
      <c r="R467" s="38"/>
      <c r="S467" s="112" t="s">
        <v>199</v>
      </c>
      <c r="T467" s="167">
        <v>2254</v>
      </c>
      <c r="U467" s="38"/>
    </row>
    <row r="468" spans="1:21">
      <c r="A468" s="14"/>
      <c r="B468" s="111"/>
      <c r="C468" s="112"/>
      <c r="D468" s="110"/>
      <c r="E468" s="38"/>
      <c r="F468" s="38"/>
      <c r="G468" s="112"/>
      <c r="H468" s="110"/>
      <c r="I468" s="38"/>
      <c r="J468" s="38"/>
      <c r="K468" s="112"/>
      <c r="L468" s="167"/>
      <c r="M468" s="38"/>
      <c r="N468" s="38"/>
      <c r="O468" s="112"/>
      <c r="P468" s="110"/>
      <c r="Q468" s="38"/>
      <c r="R468" s="38"/>
      <c r="S468" s="112"/>
      <c r="T468" s="167"/>
      <c r="U468" s="38"/>
    </row>
    <row r="469" spans="1:21">
      <c r="A469" s="14"/>
      <c r="B469" s="113" t="s">
        <v>82</v>
      </c>
      <c r="C469" s="103">
        <v>7</v>
      </c>
      <c r="D469" s="103"/>
      <c r="E469" s="54"/>
      <c r="F469" s="54"/>
      <c r="G469" s="103">
        <v>56</v>
      </c>
      <c r="H469" s="103"/>
      <c r="I469" s="54"/>
      <c r="J469" s="54"/>
      <c r="K469" s="103" t="s">
        <v>237</v>
      </c>
      <c r="L469" s="103"/>
      <c r="M469" s="54"/>
      <c r="N469" s="54"/>
      <c r="O469" s="103" t="s">
        <v>237</v>
      </c>
      <c r="P469" s="103"/>
      <c r="Q469" s="54"/>
      <c r="R469" s="54"/>
      <c r="S469" s="103">
        <v>63</v>
      </c>
      <c r="T469" s="103"/>
      <c r="U469" s="54"/>
    </row>
    <row r="470" spans="1:21">
      <c r="A470" s="14"/>
      <c r="B470" s="113"/>
      <c r="C470" s="103"/>
      <c r="D470" s="103"/>
      <c r="E470" s="54"/>
      <c r="F470" s="54"/>
      <c r="G470" s="103"/>
      <c r="H470" s="103"/>
      <c r="I470" s="54"/>
      <c r="J470" s="54"/>
      <c r="K470" s="103"/>
      <c r="L470" s="103"/>
      <c r="M470" s="54"/>
      <c r="N470" s="54"/>
      <c r="O470" s="103"/>
      <c r="P470" s="103"/>
      <c r="Q470" s="54"/>
      <c r="R470" s="54"/>
      <c r="S470" s="103"/>
      <c r="T470" s="103"/>
      <c r="U470" s="54"/>
    </row>
    <row r="471" spans="1:21">
      <c r="A471" s="14"/>
      <c r="B471" s="111" t="s">
        <v>83</v>
      </c>
      <c r="C471" s="110">
        <v>12</v>
      </c>
      <c r="D471" s="110"/>
      <c r="E471" s="38"/>
      <c r="F471" s="38"/>
      <c r="G471" s="110">
        <v>252</v>
      </c>
      <c r="H471" s="110"/>
      <c r="I471" s="38"/>
      <c r="J471" s="38"/>
      <c r="K471" s="110">
        <v>4</v>
      </c>
      <c r="L471" s="110"/>
      <c r="M471" s="38"/>
      <c r="N471" s="38"/>
      <c r="O471" s="110" t="s">
        <v>237</v>
      </c>
      <c r="P471" s="110"/>
      <c r="Q471" s="38"/>
      <c r="R471" s="38"/>
      <c r="S471" s="110">
        <v>268</v>
      </c>
      <c r="T471" s="110"/>
      <c r="U471" s="38"/>
    </row>
    <row r="472" spans="1:21">
      <c r="A472" s="14"/>
      <c r="B472" s="111"/>
      <c r="C472" s="110"/>
      <c r="D472" s="110"/>
      <c r="E472" s="38"/>
      <c r="F472" s="38"/>
      <c r="G472" s="110"/>
      <c r="H472" s="110"/>
      <c r="I472" s="38"/>
      <c r="J472" s="38"/>
      <c r="K472" s="110"/>
      <c r="L472" s="110"/>
      <c r="M472" s="38"/>
      <c r="N472" s="38"/>
      <c r="O472" s="110"/>
      <c r="P472" s="110"/>
      <c r="Q472" s="38"/>
      <c r="R472" s="38"/>
      <c r="S472" s="110"/>
      <c r="T472" s="110"/>
      <c r="U472" s="38"/>
    </row>
    <row r="473" spans="1:21">
      <c r="A473" s="14"/>
      <c r="B473" s="113" t="s">
        <v>1156</v>
      </c>
      <c r="C473" s="103">
        <v>965</v>
      </c>
      <c r="D473" s="103"/>
      <c r="E473" s="54"/>
      <c r="F473" s="54"/>
      <c r="G473" s="103">
        <v>249</v>
      </c>
      <c r="H473" s="103"/>
      <c r="I473" s="54"/>
      <c r="J473" s="54"/>
      <c r="K473" s="103" t="s">
        <v>237</v>
      </c>
      <c r="L473" s="103"/>
      <c r="M473" s="54"/>
      <c r="N473" s="54"/>
      <c r="O473" s="103" t="s">
        <v>237</v>
      </c>
      <c r="P473" s="103"/>
      <c r="Q473" s="54"/>
      <c r="R473" s="54"/>
      <c r="S473" s="168">
        <v>1214</v>
      </c>
      <c r="T473" s="168"/>
      <c r="U473" s="54"/>
    </row>
    <row r="474" spans="1:21">
      <c r="A474" s="14"/>
      <c r="B474" s="113"/>
      <c r="C474" s="103"/>
      <c r="D474" s="103"/>
      <c r="E474" s="54"/>
      <c r="F474" s="54"/>
      <c r="G474" s="103"/>
      <c r="H474" s="103"/>
      <c r="I474" s="54"/>
      <c r="J474" s="54"/>
      <c r="K474" s="103"/>
      <c r="L474" s="103"/>
      <c r="M474" s="54"/>
      <c r="N474" s="54"/>
      <c r="O474" s="103"/>
      <c r="P474" s="103"/>
      <c r="Q474" s="54"/>
      <c r="R474" s="54"/>
      <c r="S474" s="168"/>
      <c r="T474" s="168"/>
      <c r="U474" s="54"/>
    </row>
    <row r="475" spans="1:21">
      <c r="A475" s="14"/>
      <c r="B475" s="111" t="s">
        <v>85</v>
      </c>
      <c r="C475" s="110">
        <v>436</v>
      </c>
      <c r="D475" s="110"/>
      <c r="E475" s="38"/>
      <c r="F475" s="38"/>
      <c r="G475" s="110">
        <v>462</v>
      </c>
      <c r="H475" s="110"/>
      <c r="I475" s="38"/>
      <c r="J475" s="38"/>
      <c r="K475" s="110" t="s">
        <v>237</v>
      </c>
      <c r="L475" s="110"/>
      <c r="M475" s="38"/>
      <c r="N475" s="38"/>
      <c r="O475" s="110" t="s">
        <v>237</v>
      </c>
      <c r="P475" s="110"/>
      <c r="Q475" s="38"/>
      <c r="R475" s="38"/>
      <c r="S475" s="110">
        <v>898</v>
      </c>
      <c r="T475" s="110"/>
      <c r="U475" s="38"/>
    </row>
    <row r="476" spans="1:21">
      <c r="A476" s="14"/>
      <c r="B476" s="111"/>
      <c r="C476" s="110"/>
      <c r="D476" s="110"/>
      <c r="E476" s="38"/>
      <c r="F476" s="38"/>
      <c r="G476" s="110"/>
      <c r="H476" s="110"/>
      <c r="I476" s="38"/>
      <c r="J476" s="38"/>
      <c r="K476" s="110"/>
      <c r="L476" s="110"/>
      <c r="M476" s="38"/>
      <c r="N476" s="38"/>
      <c r="O476" s="110"/>
      <c r="P476" s="110"/>
      <c r="Q476" s="38"/>
      <c r="R476" s="38"/>
      <c r="S476" s="110"/>
      <c r="T476" s="110"/>
      <c r="U476" s="38"/>
    </row>
    <row r="477" spans="1:21">
      <c r="A477" s="14"/>
      <c r="B477" s="113" t="s">
        <v>86</v>
      </c>
      <c r="C477" s="103">
        <v>866</v>
      </c>
      <c r="D477" s="103"/>
      <c r="E477" s="54"/>
      <c r="F477" s="54"/>
      <c r="G477" s="103">
        <v>470</v>
      </c>
      <c r="H477" s="103"/>
      <c r="I477" s="54"/>
      <c r="J477" s="54"/>
      <c r="K477" s="103" t="s">
        <v>237</v>
      </c>
      <c r="L477" s="103"/>
      <c r="M477" s="54"/>
      <c r="N477" s="54"/>
      <c r="O477" s="103" t="s">
        <v>500</v>
      </c>
      <c r="P477" s="103"/>
      <c r="Q477" s="101" t="s">
        <v>203</v>
      </c>
      <c r="R477" s="54"/>
      <c r="S477" s="168">
        <v>1328</v>
      </c>
      <c r="T477" s="168"/>
      <c r="U477" s="54"/>
    </row>
    <row r="478" spans="1:21">
      <c r="A478" s="14"/>
      <c r="B478" s="113"/>
      <c r="C478" s="103"/>
      <c r="D478" s="103"/>
      <c r="E478" s="54"/>
      <c r="F478" s="54"/>
      <c r="G478" s="103"/>
      <c r="H478" s="103"/>
      <c r="I478" s="54"/>
      <c r="J478" s="54"/>
      <c r="K478" s="103"/>
      <c r="L478" s="103"/>
      <c r="M478" s="54"/>
      <c r="N478" s="54"/>
      <c r="O478" s="103"/>
      <c r="P478" s="103"/>
      <c r="Q478" s="101"/>
      <c r="R478" s="54"/>
      <c r="S478" s="168"/>
      <c r="T478" s="168"/>
      <c r="U478" s="54"/>
    </row>
    <row r="479" spans="1:21">
      <c r="A479" s="14"/>
      <c r="B479" s="111" t="s">
        <v>88</v>
      </c>
      <c r="C479" s="110" t="s">
        <v>237</v>
      </c>
      <c r="D479" s="110"/>
      <c r="E479" s="38"/>
      <c r="F479" s="38"/>
      <c r="G479" s="110">
        <v>41</v>
      </c>
      <c r="H479" s="110"/>
      <c r="I479" s="38"/>
      <c r="J479" s="38"/>
      <c r="K479" s="110">
        <v>217</v>
      </c>
      <c r="L479" s="110"/>
      <c r="M479" s="38"/>
      <c r="N479" s="38"/>
      <c r="O479" s="110" t="s">
        <v>237</v>
      </c>
      <c r="P479" s="110"/>
      <c r="Q479" s="38"/>
      <c r="R479" s="38"/>
      <c r="S479" s="110">
        <v>258</v>
      </c>
      <c r="T479" s="110"/>
      <c r="U479" s="38"/>
    </row>
    <row r="480" spans="1:21">
      <c r="A480" s="14"/>
      <c r="B480" s="111"/>
      <c r="C480" s="110"/>
      <c r="D480" s="110"/>
      <c r="E480" s="38"/>
      <c r="F480" s="38"/>
      <c r="G480" s="110"/>
      <c r="H480" s="110"/>
      <c r="I480" s="38"/>
      <c r="J480" s="38"/>
      <c r="K480" s="110"/>
      <c r="L480" s="110"/>
      <c r="M480" s="38"/>
      <c r="N480" s="38"/>
      <c r="O480" s="110"/>
      <c r="P480" s="110"/>
      <c r="Q480" s="38"/>
      <c r="R480" s="38"/>
      <c r="S480" s="110"/>
      <c r="T480" s="110"/>
      <c r="U480" s="38"/>
    </row>
    <row r="481" spans="1:21">
      <c r="A481" s="14"/>
      <c r="B481" s="113" t="s">
        <v>87</v>
      </c>
      <c r="C481" s="103">
        <v>214</v>
      </c>
      <c r="D481" s="103"/>
      <c r="E481" s="54"/>
      <c r="F481" s="54"/>
      <c r="G481" s="103">
        <v>62</v>
      </c>
      <c r="H481" s="103"/>
      <c r="I481" s="54"/>
      <c r="J481" s="54"/>
      <c r="K481" s="103" t="s">
        <v>237</v>
      </c>
      <c r="L481" s="103"/>
      <c r="M481" s="54"/>
      <c r="N481" s="54"/>
      <c r="O481" s="103" t="s">
        <v>237</v>
      </c>
      <c r="P481" s="103"/>
      <c r="Q481" s="54"/>
      <c r="R481" s="54"/>
      <c r="S481" s="103">
        <v>276</v>
      </c>
      <c r="T481" s="103"/>
      <c r="U481" s="54"/>
    </row>
    <row r="482" spans="1:21">
      <c r="A482" s="14"/>
      <c r="B482" s="113"/>
      <c r="C482" s="103"/>
      <c r="D482" s="103"/>
      <c r="E482" s="54"/>
      <c r="F482" s="54"/>
      <c r="G482" s="103"/>
      <c r="H482" s="103"/>
      <c r="I482" s="54"/>
      <c r="J482" s="54"/>
      <c r="K482" s="103"/>
      <c r="L482" s="103"/>
      <c r="M482" s="54"/>
      <c r="N482" s="54"/>
      <c r="O482" s="103"/>
      <c r="P482" s="103"/>
      <c r="Q482" s="54"/>
      <c r="R482" s="54"/>
      <c r="S482" s="103"/>
      <c r="T482" s="103"/>
      <c r="U482" s="54"/>
    </row>
    <row r="483" spans="1:21">
      <c r="A483" s="14"/>
      <c r="B483" s="111" t="s">
        <v>1161</v>
      </c>
      <c r="C483" s="37" t="s">
        <v>237</v>
      </c>
      <c r="D483" s="37"/>
      <c r="E483" s="38"/>
      <c r="F483" s="38"/>
      <c r="G483" s="37">
        <v>539</v>
      </c>
      <c r="H483" s="37"/>
      <c r="I483" s="38"/>
      <c r="J483" s="38"/>
      <c r="K483" s="37" t="s">
        <v>237</v>
      </c>
      <c r="L483" s="37"/>
      <c r="M483" s="38"/>
      <c r="N483" s="38"/>
      <c r="O483" s="37" t="s">
        <v>237</v>
      </c>
      <c r="P483" s="37"/>
      <c r="Q483" s="38"/>
      <c r="R483" s="38"/>
      <c r="S483" s="110">
        <v>539</v>
      </c>
      <c r="T483" s="110"/>
      <c r="U483" s="38"/>
    </row>
    <row r="484" spans="1:21">
      <c r="A484" s="14"/>
      <c r="B484" s="111"/>
      <c r="C484" s="37"/>
      <c r="D484" s="37"/>
      <c r="E484" s="38"/>
      <c r="F484" s="38"/>
      <c r="G484" s="37"/>
      <c r="H484" s="37"/>
      <c r="I484" s="38"/>
      <c r="J484" s="38"/>
      <c r="K484" s="37"/>
      <c r="L484" s="37"/>
      <c r="M484" s="38"/>
      <c r="N484" s="38"/>
      <c r="O484" s="37"/>
      <c r="P484" s="37"/>
      <c r="Q484" s="38"/>
      <c r="R484" s="38"/>
      <c r="S484" s="110"/>
      <c r="T484" s="110"/>
      <c r="U484" s="38"/>
    </row>
    <row r="485" spans="1:21">
      <c r="A485" s="14"/>
      <c r="B485" s="113" t="s">
        <v>90</v>
      </c>
      <c r="C485" s="168">
        <v>4778</v>
      </c>
      <c r="D485" s="168"/>
      <c r="E485" s="54"/>
      <c r="F485" s="54"/>
      <c r="G485" s="103">
        <v>379</v>
      </c>
      <c r="H485" s="103"/>
      <c r="I485" s="54"/>
      <c r="J485" s="54"/>
      <c r="K485" s="103" t="s">
        <v>1251</v>
      </c>
      <c r="L485" s="103"/>
      <c r="M485" s="101" t="s">
        <v>203</v>
      </c>
      <c r="N485" s="54"/>
      <c r="O485" s="103" t="s">
        <v>1252</v>
      </c>
      <c r="P485" s="103"/>
      <c r="Q485" s="101" t="s">
        <v>203</v>
      </c>
      <c r="R485" s="54"/>
      <c r="S485" s="103">
        <v>498</v>
      </c>
      <c r="T485" s="103"/>
      <c r="U485" s="54"/>
    </row>
    <row r="486" spans="1:21" ht="15.75" thickBot="1">
      <c r="A486" s="14"/>
      <c r="B486" s="113"/>
      <c r="C486" s="174"/>
      <c r="D486" s="174"/>
      <c r="E486" s="58"/>
      <c r="F486" s="54"/>
      <c r="G486" s="114"/>
      <c r="H486" s="114"/>
      <c r="I486" s="58"/>
      <c r="J486" s="54"/>
      <c r="K486" s="114"/>
      <c r="L486" s="114"/>
      <c r="M486" s="115"/>
      <c r="N486" s="54"/>
      <c r="O486" s="114"/>
      <c r="P486" s="114"/>
      <c r="Q486" s="115"/>
      <c r="R486" s="54"/>
      <c r="S486" s="114"/>
      <c r="T486" s="114"/>
      <c r="U486" s="58"/>
    </row>
    <row r="487" spans="1:21">
      <c r="A487" s="14"/>
      <c r="B487" s="263" t="s">
        <v>91</v>
      </c>
      <c r="C487" s="170">
        <v>7334</v>
      </c>
      <c r="D487" s="170"/>
      <c r="E487" s="62"/>
      <c r="F487" s="38"/>
      <c r="G487" s="170">
        <v>3380</v>
      </c>
      <c r="H487" s="170"/>
      <c r="I487" s="62"/>
      <c r="J487" s="38"/>
      <c r="K487" s="119" t="s">
        <v>1253</v>
      </c>
      <c r="L487" s="119"/>
      <c r="M487" s="117" t="s">
        <v>203</v>
      </c>
      <c r="N487" s="38"/>
      <c r="O487" s="119" t="s">
        <v>1254</v>
      </c>
      <c r="P487" s="119"/>
      <c r="Q487" s="117" t="s">
        <v>203</v>
      </c>
      <c r="R487" s="38"/>
      <c r="S487" s="170">
        <v>7596</v>
      </c>
      <c r="T487" s="170"/>
      <c r="U487" s="62"/>
    </row>
    <row r="488" spans="1:21" ht="15.75" thickBot="1">
      <c r="A488" s="14"/>
      <c r="B488" s="263"/>
      <c r="C488" s="171"/>
      <c r="D488" s="171"/>
      <c r="E488" s="72"/>
      <c r="F488" s="38"/>
      <c r="G488" s="171"/>
      <c r="H488" s="171"/>
      <c r="I488" s="72"/>
      <c r="J488" s="38"/>
      <c r="K488" s="125"/>
      <c r="L488" s="125"/>
      <c r="M488" s="126"/>
      <c r="N488" s="38"/>
      <c r="O488" s="125"/>
      <c r="P488" s="125"/>
      <c r="Q488" s="126"/>
      <c r="R488" s="38"/>
      <c r="S488" s="171"/>
      <c r="T488" s="171"/>
      <c r="U488" s="72"/>
    </row>
    <row r="489" spans="1:21">
      <c r="A489" s="14"/>
      <c r="B489" s="100" t="s">
        <v>1255</v>
      </c>
      <c r="C489" s="173">
        <v>9116</v>
      </c>
      <c r="D489" s="173"/>
      <c r="E489" s="34"/>
      <c r="F489" s="54"/>
      <c r="G489" s="173">
        <v>10604</v>
      </c>
      <c r="H489" s="173"/>
      <c r="I489" s="34"/>
      <c r="J489" s="54"/>
      <c r="K489" s="104">
        <v>153</v>
      </c>
      <c r="L489" s="104"/>
      <c r="M489" s="34"/>
      <c r="N489" s="54"/>
      <c r="O489" s="104" t="s">
        <v>496</v>
      </c>
      <c r="P489" s="104"/>
      <c r="Q489" s="102" t="s">
        <v>203</v>
      </c>
      <c r="R489" s="54"/>
      <c r="S489" s="173">
        <v>19851</v>
      </c>
      <c r="T489" s="173"/>
      <c r="U489" s="34"/>
    </row>
    <row r="490" spans="1:21" ht="15.75" thickBot="1">
      <c r="A490" s="14"/>
      <c r="B490" s="100"/>
      <c r="C490" s="174"/>
      <c r="D490" s="174"/>
      <c r="E490" s="58"/>
      <c r="F490" s="54"/>
      <c r="G490" s="174"/>
      <c r="H490" s="174"/>
      <c r="I490" s="58"/>
      <c r="J490" s="54"/>
      <c r="K490" s="114"/>
      <c r="L490" s="114"/>
      <c r="M490" s="58"/>
      <c r="N490" s="54"/>
      <c r="O490" s="114"/>
      <c r="P490" s="114"/>
      <c r="Q490" s="115"/>
      <c r="R490" s="54"/>
      <c r="S490" s="174"/>
      <c r="T490" s="174"/>
      <c r="U490" s="58"/>
    </row>
    <row r="491" spans="1:21">
      <c r="A491" s="14"/>
      <c r="B491" s="166" t="s">
        <v>93</v>
      </c>
      <c r="C491" s="117"/>
      <c r="D491" s="117"/>
      <c r="E491" s="117"/>
      <c r="F491" s="16"/>
      <c r="G491" s="117"/>
      <c r="H491" s="117"/>
      <c r="I491" s="117"/>
      <c r="J491" s="16"/>
      <c r="K491" s="117"/>
      <c r="L491" s="117"/>
      <c r="M491" s="117"/>
      <c r="N491" s="16"/>
      <c r="O491" s="117"/>
      <c r="P491" s="117"/>
      <c r="Q491" s="117"/>
      <c r="R491" s="16"/>
      <c r="S491" s="117"/>
      <c r="T491" s="117"/>
      <c r="U491" s="117"/>
    </row>
    <row r="492" spans="1:21">
      <c r="A492" s="14"/>
      <c r="B492" s="113" t="s">
        <v>1164</v>
      </c>
      <c r="C492" s="103">
        <v>32</v>
      </c>
      <c r="D492" s="103"/>
      <c r="E492" s="54"/>
      <c r="F492" s="54"/>
      <c r="G492" s="103">
        <v>422</v>
      </c>
      <c r="H492" s="103"/>
      <c r="I492" s="54"/>
      <c r="J492" s="54"/>
      <c r="K492" s="168">
        <v>18266</v>
      </c>
      <c r="L492" s="168"/>
      <c r="M492" s="54"/>
      <c r="N492" s="54"/>
      <c r="O492" s="103" t="s">
        <v>1256</v>
      </c>
      <c r="P492" s="103"/>
      <c r="Q492" s="101" t="s">
        <v>203</v>
      </c>
      <c r="R492" s="54"/>
      <c r="S492" s="103" t="s">
        <v>237</v>
      </c>
      <c r="T492" s="103"/>
      <c r="U492" s="54"/>
    </row>
    <row r="493" spans="1:21">
      <c r="A493" s="14"/>
      <c r="B493" s="113"/>
      <c r="C493" s="103"/>
      <c r="D493" s="103"/>
      <c r="E493" s="54"/>
      <c r="F493" s="54"/>
      <c r="G493" s="103"/>
      <c r="H493" s="103"/>
      <c r="I493" s="54"/>
      <c r="J493" s="54"/>
      <c r="K493" s="168"/>
      <c r="L493" s="168"/>
      <c r="M493" s="54"/>
      <c r="N493" s="54"/>
      <c r="O493" s="103"/>
      <c r="P493" s="103"/>
      <c r="Q493" s="101"/>
      <c r="R493" s="54"/>
      <c r="S493" s="103"/>
      <c r="T493" s="103"/>
      <c r="U493" s="54"/>
    </row>
    <row r="494" spans="1:21">
      <c r="A494" s="14"/>
      <c r="B494" s="111" t="s">
        <v>94</v>
      </c>
      <c r="C494" s="110" t="s">
        <v>529</v>
      </c>
      <c r="D494" s="110"/>
      <c r="E494" s="112" t="s">
        <v>203</v>
      </c>
      <c r="F494" s="38"/>
      <c r="G494" s="110">
        <v>583</v>
      </c>
      <c r="H494" s="110"/>
      <c r="I494" s="38"/>
      <c r="J494" s="38"/>
      <c r="K494" s="110" t="s">
        <v>237</v>
      </c>
      <c r="L494" s="110"/>
      <c r="M494" s="38"/>
      <c r="N494" s="38"/>
      <c r="O494" s="110" t="s">
        <v>766</v>
      </c>
      <c r="P494" s="110"/>
      <c r="Q494" s="112" t="s">
        <v>203</v>
      </c>
      <c r="R494" s="38"/>
      <c r="S494" s="110">
        <v>453</v>
      </c>
      <c r="T494" s="110"/>
      <c r="U494" s="38"/>
    </row>
    <row r="495" spans="1:21">
      <c r="A495" s="14"/>
      <c r="B495" s="111"/>
      <c r="C495" s="110"/>
      <c r="D495" s="110"/>
      <c r="E495" s="112"/>
      <c r="F495" s="38"/>
      <c r="G495" s="110"/>
      <c r="H495" s="110"/>
      <c r="I495" s="38"/>
      <c r="J495" s="38"/>
      <c r="K495" s="110"/>
      <c r="L495" s="110"/>
      <c r="M495" s="38"/>
      <c r="N495" s="38"/>
      <c r="O495" s="110"/>
      <c r="P495" s="110"/>
      <c r="Q495" s="112"/>
      <c r="R495" s="38"/>
      <c r="S495" s="110"/>
      <c r="T495" s="110"/>
      <c r="U495" s="38"/>
    </row>
    <row r="496" spans="1:21">
      <c r="A496" s="14"/>
      <c r="B496" s="113" t="s">
        <v>1257</v>
      </c>
      <c r="C496" s="103" t="s">
        <v>237</v>
      </c>
      <c r="D496" s="103"/>
      <c r="E496" s="54"/>
      <c r="F496" s="54"/>
      <c r="G496" s="103">
        <v>62</v>
      </c>
      <c r="H496" s="103"/>
      <c r="I496" s="54"/>
      <c r="J496" s="54"/>
      <c r="K496" s="103">
        <v>105</v>
      </c>
      <c r="L496" s="103"/>
      <c r="M496" s="54"/>
      <c r="N496" s="54"/>
      <c r="O496" s="103" t="s">
        <v>1258</v>
      </c>
      <c r="P496" s="103"/>
      <c r="Q496" s="101" t="s">
        <v>203</v>
      </c>
      <c r="R496" s="54"/>
      <c r="S496" s="103">
        <v>73</v>
      </c>
      <c r="T496" s="103"/>
      <c r="U496" s="54"/>
    </row>
    <row r="497" spans="1:21">
      <c r="A497" s="14"/>
      <c r="B497" s="113"/>
      <c r="C497" s="103"/>
      <c r="D497" s="103"/>
      <c r="E497" s="54"/>
      <c r="F497" s="54"/>
      <c r="G497" s="103"/>
      <c r="H497" s="103"/>
      <c r="I497" s="54"/>
      <c r="J497" s="54"/>
      <c r="K497" s="103"/>
      <c r="L497" s="103"/>
      <c r="M497" s="54"/>
      <c r="N497" s="54"/>
      <c r="O497" s="103"/>
      <c r="P497" s="103"/>
      <c r="Q497" s="101"/>
      <c r="R497" s="54"/>
      <c r="S497" s="103"/>
      <c r="T497" s="103"/>
      <c r="U497" s="54"/>
    </row>
    <row r="498" spans="1:21">
      <c r="A498" s="14"/>
      <c r="B498" s="111" t="s">
        <v>96</v>
      </c>
      <c r="C498" s="167">
        <v>1973</v>
      </c>
      <c r="D498" s="167"/>
      <c r="E498" s="38"/>
      <c r="F498" s="38"/>
      <c r="G498" s="110">
        <v>12</v>
      </c>
      <c r="H498" s="110"/>
      <c r="I498" s="38"/>
      <c r="J498" s="38"/>
      <c r="K498" s="110" t="s">
        <v>237</v>
      </c>
      <c r="L498" s="110"/>
      <c r="M498" s="38"/>
      <c r="N498" s="38"/>
      <c r="O498" s="110" t="s">
        <v>237</v>
      </c>
      <c r="P498" s="110"/>
      <c r="Q498" s="38"/>
      <c r="R498" s="38"/>
      <c r="S498" s="167">
        <v>1985</v>
      </c>
      <c r="T498" s="167"/>
      <c r="U498" s="38"/>
    </row>
    <row r="499" spans="1:21">
      <c r="A499" s="14"/>
      <c r="B499" s="111"/>
      <c r="C499" s="167"/>
      <c r="D499" s="167"/>
      <c r="E499" s="38"/>
      <c r="F499" s="38"/>
      <c r="G499" s="110"/>
      <c r="H499" s="110"/>
      <c r="I499" s="38"/>
      <c r="J499" s="38"/>
      <c r="K499" s="110"/>
      <c r="L499" s="110"/>
      <c r="M499" s="38"/>
      <c r="N499" s="38"/>
      <c r="O499" s="110"/>
      <c r="P499" s="110"/>
      <c r="Q499" s="38"/>
      <c r="R499" s="38"/>
      <c r="S499" s="167"/>
      <c r="T499" s="167"/>
      <c r="U499" s="38"/>
    </row>
    <row r="500" spans="1:21">
      <c r="A500" s="14"/>
      <c r="B500" s="113" t="s">
        <v>1169</v>
      </c>
      <c r="C500" s="103">
        <v>925</v>
      </c>
      <c r="D500" s="103"/>
      <c r="E500" s="54"/>
      <c r="F500" s="54"/>
      <c r="G500" s="103">
        <v>232</v>
      </c>
      <c r="H500" s="103"/>
      <c r="I500" s="54"/>
      <c r="J500" s="54"/>
      <c r="K500" s="103">
        <v>4</v>
      </c>
      <c r="L500" s="103"/>
      <c r="M500" s="54"/>
      <c r="N500" s="54"/>
      <c r="O500" s="103" t="s">
        <v>1124</v>
      </c>
      <c r="P500" s="103"/>
      <c r="Q500" s="101" t="s">
        <v>203</v>
      </c>
      <c r="R500" s="54"/>
      <c r="S500" s="168">
        <v>1140</v>
      </c>
      <c r="T500" s="168"/>
      <c r="U500" s="54"/>
    </row>
    <row r="501" spans="1:21">
      <c r="A501" s="14"/>
      <c r="B501" s="113"/>
      <c r="C501" s="103"/>
      <c r="D501" s="103"/>
      <c r="E501" s="54"/>
      <c r="F501" s="54"/>
      <c r="G501" s="103"/>
      <c r="H501" s="103"/>
      <c r="I501" s="54"/>
      <c r="J501" s="54"/>
      <c r="K501" s="103"/>
      <c r="L501" s="103"/>
      <c r="M501" s="54"/>
      <c r="N501" s="54"/>
      <c r="O501" s="103"/>
      <c r="P501" s="103"/>
      <c r="Q501" s="101"/>
      <c r="R501" s="54"/>
      <c r="S501" s="168"/>
      <c r="T501" s="168"/>
      <c r="U501" s="54"/>
    </row>
    <row r="502" spans="1:21">
      <c r="A502" s="14"/>
      <c r="B502" s="111" t="s">
        <v>98</v>
      </c>
      <c r="C502" s="110">
        <v>551</v>
      </c>
      <c r="D502" s="110"/>
      <c r="E502" s="38"/>
      <c r="F502" s="38"/>
      <c r="G502" s="110" t="s">
        <v>237</v>
      </c>
      <c r="H502" s="110"/>
      <c r="I502" s="38"/>
      <c r="J502" s="38"/>
      <c r="K502" s="110" t="s">
        <v>237</v>
      </c>
      <c r="L502" s="110"/>
      <c r="M502" s="38"/>
      <c r="N502" s="38"/>
      <c r="O502" s="110" t="s">
        <v>237</v>
      </c>
      <c r="P502" s="110"/>
      <c r="Q502" s="38"/>
      <c r="R502" s="38"/>
      <c r="S502" s="110">
        <v>551</v>
      </c>
      <c r="T502" s="110"/>
      <c r="U502" s="38"/>
    </row>
    <row r="503" spans="1:21">
      <c r="A503" s="14"/>
      <c r="B503" s="111"/>
      <c r="C503" s="110"/>
      <c r="D503" s="110"/>
      <c r="E503" s="38"/>
      <c r="F503" s="38"/>
      <c r="G503" s="110"/>
      <c r="H503" s="110"/>
      <c r="I503" s="38"/>
      <c r="J503" s="38"/>
      <c r="K503" s="110"/>
      <c r="L503" s="110"/>
      <c r="M503" s="38"/>
      <c r="N503" s="38"/>
      <c r="O503" s="110"/>
      <c r="P503" s="110"/>
      <c r="Q503" s="38"/>
      <c r="R503" s="38"/>
      <c r="S503" s="110"/>
      <c r="T503" s="110"/>
      <c r="U503" s="38"/>
    </row>
    <row r="504" spans="1:21">
      <c r="A504" s="14"/>
      <c r="B504" s="113" t="s">
        <v>88</v>
      </c>
      <c r="C504" s="243"/>
      <c r="D504" s="243"/>
      <c r="E504" s="54"/>
      <c r="F504" s="54"/>
      <c r="G504" s="103">
        <v>681</v>
      </c>
      <c r="H504" s="103"/>
      <c r="I504" s="54"/>
      <c r="J504" s="54"/>
      <c r="K504" s="103">
        <v>521</v>
      </c>
      <c r="L504" s="103"/>
      <c r="M504" s="54"/>
      <c r="N504" s="54"/>
      <c r="O504" s="103" t="s">
        <v>237</v>
      </c>
      <c r="P504" s="103"/>
      <c r="Q504" s="54"/>
      <c r="R504" s="54"/>
      <c r="S504" s="168">
        <v>1202</v>
      </c>
      <c r="T504" s="168"/>
      <c r="U504" s="54"/>
    </row>
    <row r="505" spans="1:21">
      <c r="A505" s="14"/>
      <c r="B505" s="113"/>
      <c r="C505" s="243"/>
      <c r="D505" s="243"/>
      <c r="E505" s="54"/>
      <c r="F505" s="54"/>
      <c r="G505" s="103"/>
      <c r="H505" s="103"/>
      <c r="I505" s="54"/>
      <c r="J505" s="54"/>
      <c r="K505" s="103"/>
      <c r="L505" s="103"/>
      <c r="M505" s="54"/>
      <c r="N505" s="54"/>
      <c r="O505" s="103"/>
      <c r="P505" s="103"/>
      <c r="Q505" s="54"/>
      <c r="R505" s="54"/>
      <c r="S505" s="168"/>
      <c r="T505" s="168"/>
      <c r="U505" s="54"/>
    </row>
    <row r="506" spans="1:21">
      <c r="A506" s="14"/>
      <c r="B506" s="111" t="s">
        <v>86</v>
      </c>
      <c r="C506" s="110">
        <v>110</v>
      </c>
      <c r="D506" s="110"/>
      <c r="E506" s="38"/>
      <c r="F506" s="38"/>
      <c r="G506" s="110">
        <v>202</v>
      </c>
      <c r="H506" s="110"/>
      <c r="I506" s="38"/>
      <c r="J506" s="38"/>
      <c r="K506" s="110" t="s">
        <v>237</v>
      </c>
      <c r="L506" s="110"/>
      <c r="M506" s="38"/>
      <c r="N506" s="38"/>
      <c r="O506" s="110" t="s">
        <v>370</v>
      </c>
      <c r="P506" s="110"/>
      <c r="Q506" s="112" t="s">
        <v>203</v>
      </c>
      <c r="R506" s="38"/>
      <c r="S506" s="110">
        <v>311</v>
      </c>
      <c r="T506" s="110"/>
      <c r="U506" s="38"/>
    </row>
    <row r="507" spans="1:21">
      <c r="A507" s="14"/>
      <c r="B507" s="111"/>
      <c r="C507" s="110"/>
      <c r="D507" s="110"/>
      <c r="E507" s="38"/>
      <c r="F507" s="38"/>
      <c r="G507" s="110"/>
      <c r="H507" s="110"/>
      <c r="I507" s="38"/>
      <c r="J507" s="38"/>
      <c r="K507" s="110"/>
      <c r="L507" s="110"/>
      <c r="M507" s="38"/>
      <c r="N507" s="38"/>
      <c r="O507" s="110"/>
      <c r="P507" s="110"/>
      <c r="Q507" s="112"/>
      <c r="R507" s="38"/>
      <c r="S507" s="110"/>
      <c r="T507" s="110"/>
      <c r="U507" s="38"/>
    </row>
    <row r="508" spans="1:21">
      <c r="A508" s="14"/>
      <c r="B508" s="113" t="s">
        <v>99</v>
      </c>
      <c r="C508" s="103">
        <v>76</v>
      </c>
      <c r="D508" s="103"/>
      <c r="E508" s="54"/>
      <c r="F508" s="54"/>
      <c r="G508" s="103">
        <v>281</v>
      </c>
      <c r="H508" s="103"/>
      <c r="I508" s="54"/>
      <c r="J508" s="54"/>
      <c r="K508" s="103">
        <v>383</v>
      </c>
      <c r="L508" s="103"/>
      <c r="M508" s="54"/>
      <c r="N508" s="54"/>
      <c r="O508" s="103" t="s">
        <v>237</v>
      </c>
      <c r="P508" s="103"/>
      <c r="Q508" s="54"/>
      <c r="R508" s="54"/>
      <c r="S508" s="103">
        <v>740</v>
      </c>
      <c r="T508" s="103"/>
      <c r="U508" s="54"/>
    </row>
    <row r="509" spans="1:21" ht="15.75" thickBot="1">
      <c r="A509" s="14"/>
      <c r="B509" s="113"/>
      <c r="C509" s="114"/>
      <c r="D509" s="114"/>
      <c r="E509" s="58"/>
      <c r="F509" s="54"/>
      <c r="G509" s="114"/>
      <c r="H509" s="114"/>
      <c r="I509" s="58"/>
      <c r="J509" s="54"/>
      <c r="K509" s="114"/>
      <c r="L509" s="114"/>
      <c r="M509" s="58"/>
      <c r="N509" s="54"/>
      <c r="O509" s="114"/>
      <c r="P509" s="114"/>
      <c r="Q509" s="58"/>
      <c r="R509" s="54"/>
      <c r="S509" s="114"/>
      <c r="T509" s="114"/>
      <c r="U509" s="58"/>
    </row>
    <row r="510" spans="1:21">
      <c r="A510" s="14"/>
      <c r="B510" s="263" t="s">
        <v>100</v>
      </c>
      <c r="C510" s="170">
        <v>3637</v>
      </c>
      <c r="D510" s="170"/>
      <c r="E510" s="62"/>
      <c r="F510" s="38"/>
      <c r="G510" s="170">
        <v>2475</v>
      </c>
      <c r="H510" s="170"/>
      <c r="I510" s="62"/>
      <c r="J510" s="38"/>
      <c r="K510" s="170">
        <v>19279</v>
      </c>
      <c r="L510" s="170"/>
      <c r="M510" s="62"/>
      <c r="N510" s="38"/>
      <c r="O510" s="119" t="s">
        <v>1259</v>
      </c>
      <c r="P510" s="119"/>
      <c r="Q510" s="117" t="s">
        <v>203</v>
      </c>
      <c r="R510" s="38"/>
      <c r="S510" s="170">
        <v>6455</v>
      </c>
      <c r="T510" s="170"/>
      <c r="U510" s="62"/>
    </row>
    <row r="511" spans="1:21" ht="15.75" thickBot="1">
      <c r="A511" s="14"/>
      <c r="B511" s="263"/>
      <c r="C511" s="171"/>
      <c r="D511" s="171"/>
      <c r="E511" s="72"/>
      <c r="F511" s="38"/>
      <c r="G511" s="171"/>
      <c r="H511" s="171"/>
      <c r="I511" s="72"/>
      <c r="J511" s="38"/>
      <c r="K511" s="171"/>
      <c r="L511" s="171"/>
      <c r="M511" s="72"/>
      <c r="N511" s="38"/>
      <c r="O511" s="125"/>
      <c r="P511" s="125"/>
      <c r="Q511" s="126"/>
      <c r="R511" s="38"/>
      <c r="S511" s="171"/>
      <c r="T511" s="171"/>
      <c r="U511" s="72"/>
    </row>
    <row r="512" spans="1:21">
      <c r="A512" s="14"/>
      <c r="B512" s="100" t="s">
        <v>101</v>
      </c>
      <c r="C512" s="102" t="s">
        <v>199</v>
      </c>
      <c r="D512" s="173">
        <v>20087</v>
      </c>
      <c r="E512" s="34"/>
      <c r="F512" s="54"/>
      <c r="G512" s="102" t="s">
        <v>199</v>
      </c>
      <c r="H512" s="173">
        <v>16459</v>
      </c>
      <c r="I512" s="34"/>
      <c r="J512" s="54"/>
      <c r="K512" s="102" t="s">
        <v>199</v>
      </c>
      <c r="L512" s="173">
        <v>17179</v>
      </c>
      <c r="M512" s="34"/>
      <c r="N512" s="54"/>
      <c r="O512" s="102" t="s">
        <v>199</v>
      </c>
      <c r="P512" s="104" t="s">
        <v>1260</v>
      </c>
      <c r="Q512" s="102" t="s">
        <v>203</v>
      </c>
      <c r="R512" s="54"/>
      <c r="S512" s="102" t="s">
        <v>199</v>
      </c>
      <c r="T512" s="173">
        <v>33902</v>
      </c>
      <c r="U512" s="34"/>
    </row>
    <row r="513" spans="1:21" ht="15.75" thickBot="1">
      <c r="A513" s="14"/>
      <c r="B513" s="100"/>
      <c r="C513" s="115"/>
      <c r="D513" s="174"/>
      <c r="E513" s="58"/>
      <c r="F513" s="54"/>
      <c r="G513" s="115"/>
      <c r="H513" s="174"/>
      <c r="I513" s="58"/>
      <c r="J513" s="54"/>
      <c r="K513" s="115"/>
      <c r="L513" s="174"/>
      <c r="M513" s="58"/>
      <c r="N513" s="54"/>
      <c r="O513" s="115"/>
      <c r="P513" s="114"/>
      <c r="Q513" s="115"/>
      <c r="R513" s="54"/>
      <c r="S513" s="115"/>
      <c r="T513" s="174"/>
      <c r="U513" s="58"/>
    </row>
    <row r="514" spans="1:21">
      <c r="A514" s="14"/>
      <c r="B514" s="240" t="s">
        <v>1174</v>
      </c>
      <c r="C514" s="62"/>
      <c r="D514" s="62"/>
      <c r="E514" s="62"/>
      <c r="F514" s="16"/>
      <c r="G514" s="62"/>
      <c r="H514" s="62"/>
      <c r="I514" s="62"/>
      <c r="J514" s="16"/>
      <c r="K514" s="62"/>
      <c r="L514" s="62"/>
      <c r="M514" s="62"/>
      <c r="N514" s="16"/>
      <c r="O514" s="62"/>
      <c r="P514" s="62"/>
      <c r="Q514" s="62"/>
      <c r="R514" s="16"/>
      <c r="S514" s="62"/>
      <c r="T514" s="62"/>
      <c r="U514" s="62"/>
    </row>
    <row r="515" spans="1:21">
      <c r="A515" s="14"/>
      <c r="B515" s="96" t="s">
        <v>102</v>
      </c>
      <c r="C515" s="101"/>
      <c r="D515" s="101"/>
      <c r="E515" s="101"/>
      <c r="F515" s="23"/>
      <c r="G515" s="101"/>
      <c r="H515" s="101"/>
      <c r="I515" s="101"/>
      <c r="J515" s="23"/>
      <c r="K515" s="101"/>
      <c r="L515" s="101"/>
      <c r="M515" s="101"/>
      <c r="N515" s="23"/>
      <c r="O515" s="101"/>
      <c r="P515" s="101"/>
      <c r="Q515" s="101"/>
      <c r="R515" s="23"/>
      <c r="S515" s="101"/>
      <c r="T515" s="101"/>
      <c r="U515" s="101"/>
    </row>
    <row r="516" spans="1:21">
      <c r="A516" s="14"/>
      <c r="B516" s="111" t="s">
        <v>103</v>
      </c>
      <c r="C516" s="112" t="s">
        <v>199</v>
      </c>
      <c r="D516" s="110">
        <v>1</v>
      </c>
      <c r="E516" s="38"/>
      <c r="F516" s="38"/>
      <c r="G516" s="112" t="s">
        <v>199</v>
      </c>
      <c r="H516" s="167">
        <v>1029</v>
      </c>
      <c r="I516" s="38"/>
      <c r="J516" s="38"/>
      <c r="K516" s="112" t="s">
        <v>199</v>
      </c>
      <c r="L516" s="110">
        <v>20</v>
      </c>
      <c r="M516" s="38"/>
      <c r="N516" s="38"/>
      <c r="O516" s="112" t="s">
        <v>199</v>
      </c>
      <c r="P516" s="110" t="s">
        <v>237</v>
      </c>
      <c r="Q516" s="38"/>
      <c r="R516" s="38"/>
      <c r="S516" s="112" t="s">
        <v>199</v>
      </c>
      <c r="T516" s="167">
        <v>1050</v>
      </c>
      <c r="U516" s="38"/>
    </row>
    <row r="517" spans="1:21">
      <c r="A517" s="14"/>
      <c r="B517" s="111"/>
      <c r="C517" s="112"/>
      <c r="D517" s="110"/>
      <c r="E517" s="38"/>
      <c r="F517" s="38"/>
      <c r="G517" s="112"/>
      <c r="H517" s="167"/>
      <c r="I517" s="38"/>
      <c r="J517" s="38"/>
      <c r="K517" s="112"/>
      <c r="L517" s="110"/>
      <c r="M517" s="38"/>
      <c r="N517" s="38"/>
      <c r="O517" s="112"/>
      <c r="P517" s="110"/>
      <c r="Q517" s="38"/>
      <c r="R517" s="38"/>
      <c r="S517" s="112"/>
      <c r="T517" s="167"/>
      <c r="U517" s="38"/>
    </row>
    <row r="518" spans="1:21">
      <c r="A518" s="14"/>
      <c r="B518" s="113" t="s">
        <v>104</v>
      </c>
      <c r="C518" s="103">
        <v>652</v>
      </c>
      <c r="D518" s="103"/>
      <c r="E518" s="54"/>
      <c r="F518" s="54"/>
      <c r="G518" s="103">
        <v>352</v>
      </c>
      <c r="H518" s="103"/>
      <c r="I518" s="54"/>
      <c r="J518" s="54"/>
      <c r="K518" s="103">
        <v>34</v>
      </c>
      <c r="L518" s="103"/>
      <c r="M518" s="54"/>
      <c r="N518" s="54"/>
      <c r="O518" s="103" t="s">
        <v>237</v>
      </c>
      <c r="P518" s="103"/>
      <c r="Q518" s="54"/>
      <c r="R518" s="54"/>
      <c r="S518" s="168">
        <v>1038</v>
      </c>
      <c r="T518" s="168"/>
      <c r="U518" s="54"/>
    </row>
    <row r="519" spans="1:21">
      <c r="A519" s="14"/>
      <c r="B519" s="113"/>
      <c r="C519" s="103"/>
      <c r="D519" s="103"/>
      <c r="E519" s="54"/>
      <c r="F519" s="54"/>
      <c r="G519" s="103"/>
      <c r="H519" s="103"/>
      <c r="I519" s="54"/>
      <c r="J519" s="54"/>
      <c r="K519" s="103"/>
      <c r="L519" s="103"/>
      <c r="M519" s="54"/>
      <c r="N519" s="54"/>
      <c r="O519" s="103"/>
      <c r="P519" s="103"/>
      <c r="Q519" s="54"/>
      <c r="R519" s="54"/>
      <c r="S519" s="168"/>
      <c r="T519" s="168"/>
      <c r="U519" s="54"/>
    </row>
    <row r="520" spans="1:21">
      <c r="A520" s="14"/>
      <c r="B520" s="111" t="s">
        <v>1175</v>
      </c>
      <c r="C520" s="167">
        <v>1350</v>
      </c>
      <c r="D520" s="167"/>
      <c r="E520" s="38"/>
      <c r="F520" s="38"/>
      <c r="G520" s="110">
        <v>760</v>
      </c>
      <c r="H520" s="110"/>
      <c r="I520" s="38"/>
      <c r="J520" s="38"/>
      <c r="K520" s="110" t="s">
        <v>1261</v>
      </c>
      <c r="L520" s="110"/>
      <c r="M520" s="112" t="s">
        <v>203</v>
      </c>
      <c r="N520" s="38"/>
      <c r="O520" s="110" t="s">
        <v>1252</v>
      </c>
      <c r="P520" s="110"/>
      <c r="Q520" s="112" t="s">
        <v>203</v>
      </c>
      <c r="R520" s="38"/>
      <c r="S520" s="110" t="s">
        <v>237</v>
      </c>
      <c r="T520" s="110"/>
      <c r="U520" s="38"/>
    </row>
    <row r="521" spans="1:21">
      <c r="A521" s="14"/>
      <c r="B521" s="111"/>
      <c r="C521" s="167"/>
      <c r="D521" s="167"/>
      <c r="E521" s="38"/>
      <c r="F521" s="38"/>
      <c r="G521" s="110"/>
      <c r="H521" s="110"/>
      <c r="I521" s="38"/>
      <c r="J521" s="38"/>
      <c r="K521" s="110"/>
      <c r="L521" s="110"/>
      <c r="M521" s="112"/>
      <c r="N521" s="38"/>
      <c r="O521" s="110"/>
      <c r="P521" s="110"/>
      <c r="Q521" s="112"/>
      <c r="R521" s="38"/>
      <c r="S521" s="110"/>
      <c r="T521" s="110"/>
      <c r="U521" s="38"/>
    </row>
    <row r="522" spans="1:21">
      <c r="A522" s="14"/>
      <c r="B522" s="113" t="s">
        <v>86</v>
      </c>
      <c r="C522" s="103">
        <v>859</v>
      </c>
      <c r="D522" s="103"/>
      <c r="E522" s="54"/>
      <c r="F522" s="54"/>
      <c r="G522" s="103">
        <v>204</v>
      </c>
      <c r="H522" s="103"/>
      <c r="I522" s="54"/>
      <c r="J522" s="54"/>
      <c r="K522" s="103" t="s">
        <v>237</v>
      </c>
      <c r="L522" s="103"/>
      <c r="M522" s="54"/>
      <c r="N522" s="54"/>
      <c r="O522" s="103" t="s">
        <v>500</v>
      </c>
      <c r="P522" s="103"/>
      <c r="Q522" s="101" t="s">
        <v>203</v>
      </c>
      <c r="R522" s="54"/>
      <c r="S522" s="168">
        <v>1055</v>
      </c>
      <c r="T522" s="168"/>
      <c r="U522" s="54"/>
    </row>
    <row r="523" spans="1:21">
      <c r="A523" s="14"/>
      <c r="B523" s="113"/>
      <c r="C523" s="103"/>
      <c r="D523" s="103"/>
      <c r="E523" s="54"/>
      <c r="F523" s="54"/>
      <c r="G523" s="103"/>
      <c r="H523" s="103"/>
      <c r="I523" s="54"/>
      <c r="J523" s="54"/>
      <c r="K523" s="103"/>
      <c r="L523" s="103"/>
      <c r="M523" s="54"/>
      <c r="N523" s="54"/>
      <c r="O523" s="103"/>
      <c r="P523" s="103"/>
      <c r="Q523" s="101"/>
      <c r="R523" s="54"/>
      <c r="S523" s="168"/>
      <c r="T523" s="168"/>
      <c r="U523" s="54"/>
    </row>
    <row r="524" spans="1:21">
      <c r="A524" s="14"/>
      <c r="B524" s="111" t="s">
        <v>105</v>
      </c>
      <c r="C524" s="110">
        <v>6</v>
      </c>
      <c r="D524" s="110"/>
      <c r="E524" s="38"/>
      <c r="F524" s="38"/>
      <c r="G524" s="110">
        <v>57</v>
      </c>
      <c r="H524" s="110"/>
      <c r="I524" s="38"/>
      <c r="J524" s="38"/>
      <c r="K524" s="110" t="s">
        <v>237</v>
      </c>
      <c r="L524" s="110"/>
      <c r="M524" s="38"/>
      <c r="N524" s="38"/>
      <c r="O524" s="110" t="s">
        <v>237</v>
      </c>
      <c r="P524" s="110"/>
      <c r="Q524" s="38"/>
      <c r="R524" s="38"/>
      <c r="S524" s="110">
        <v>63</v>
      </c>
      <c r="T524" s="110"/>
      <c r="U524" s="38"/>
    </row>
    <row r="525" spans="1:21">
      <c r="A525" s="14"/>
      <c r="B525" s="111"/>
      <c r="C525" s="110"/>
      <c r="D525" s="110"/>
      <c r="E525" s="38"/>
      <c r="F525" s="38"/>
      <c r="G525" s="110"/>
      <c r="H525" s="110"/>
      <c r="I525" s="38"/>
      <c r="J525" s="38"/>
      <c r="K525" s="110"/>
      <c r="L525" s="110"/>
      <c r="M525" s="38"/>
      <c r="N525" s="38"/>
      <c r="O525" s="110"/>
      <c r="P525" s="110"/>
      <c r="Q525" s="38"/>
      <c r="R525" s="38"/>
      <c r="S525" s="110"/>
      <c r="T525" s="110"/>
      <c r="U525" s="38"/>
    </row>
    <row r="526" spans="1:21">
      <c r="A526" s="14"/>
      <c r="B526" s="113" t="s">
        <v>106</v>
      </c>
      <c r="C526" s="103">
        <v>297</v>
      </c>
      <c r="D526" s="103"/>
      <c r="E526" s="54"/>
      <c r="F526" s="54"/>
      <c r="G526" s="103">
        <v>410</v>
      </c>
      <c r="H526" s="103"/>
      <c r="I526" s="54"/>
      <c r="J526" s="54"/>
      <c r="K526" s="103">
        <v>291</v>
      </c>
      <c r="L526" s="103"/>
      <c r="M526" s="54"/>
      <c r="N526" s="54"/>
      <c r="O526" s="103" t="s">
        <v>237</v>
      </c>
      <c r="P526" s="103"/>
      <c r="Q526" s="54"/>
      <c r="R526" s="54"/>
      <c r="S526" s="103">
        <v>998</v>
      </c>
      <c r="T526" s="103"/>
      <c r="U526" s="54"/>
    </row>
    <row r="527" spans="1:21" ht="15.75" thickBot="1">
      <c r="A527" s="14"/>
      <c r="B527" s="113"/>
      <c r="C527" s="114"/>
      <c r="D527" s="114"/>
      <c r="E527" s="58"/>
      <c r="F527" s="54"/>
      <c r="G527" s="114"/>
      <c r="H527" s="114"/>
      <c r="I527" s="58"/>
      <c r="J527" s="54"/>
      <c r="K527" s="114"/>
      <c r="L527" s="114"/>
      <c r="M527" s="58"/>
      <c r="N527" s="54"/>
      <c r="O527" s="114"/>
      <c r="P527" s="114"/>
      <c r="Q527" s="58"/>
      <c r="R527" s="54"/>
      <c r="S527" s="114"/>
      <c r="T527" s="114"/>
      <c r="U527" s="58"/>
    </row>
    <row r="528" spans="1:21">
      <c r="A528" s="14"/>
      <c r="B528" s="263" t="s">
        <v>107</v>
      </c>
      <c r="C528" s="170">
        <v>3165</v>
      </c>
      <c r="D528" s="170"/>
      <c r="E528" s="62"/>
      <c r="F528" s="38"/>
      <c r="G528" s="170">
        <v>2812</v>
      </c>
      <c r="H528" s="170"/>
      <c r="I528" s="62"/>
      <c r="J528" s="38"/>
      <c r="K528" s="119" t="s">
        <v>1262</v>
      </c>
      <c r="L528" s="119"/>
      <c r="M528" s="117" t="s">
        <v>203</v>
      </c>
      <c r="N528" s="38"/>
      <c r="O528" s="119" t="s">
        <v>1254</v>
      </c>
      <c r="P528" s="119"/>
      <c r="Q528" s="117" t="s">
        <v>203</v>
      </c>
      <c r="R528" s="38"/>
      <c r="S528" s="170">
        <v>4204</v>
      </c>
      <c r="T528" s="170"/>
      <c r="U528" s="62"/>
    </row>
    <row r="529" spans="1:21" ht="15.75" thickBot="1">
      <c r="A529" s="14"/>
      <c r="B529" s="263"/>
      <c r="C529" s="171"/>
      <c r="D529" s="171"/>
      <c r="E529" s="72"/>
      <c r="F529" s="38"/>
      <c r="G529" s="171"/>
      <c r="H529" s="171"/>
      <c r="I529" s="72"/>
      <c r="J529" s="38"/>
      <c r="K529" s="125"/>
      <c r="L529" s="125"/>
      <c r="M529" s="126"/>
      <c r="N529" s="38"/>
      <c r="O529" s="125"/>
      <c r="P529" s="125"/>
      <c r="Q529" s="126"/>
      <c r="R529" s="38"/>
      <c r="S529" s="171"/>
      <c r="T529" s="171"/>
      <c r="U529" s="72"/>
    </row>
    <row r="530" spans="1:21">
      <c r="A530" s="14"/>
      <c r="B530" s="96" t="s">
        <v>108</v>
      </c>
      <c r="C530" s="102"/>
      <c r="D530" s="102"/>
      <c r="E530" s="102"/>
      <c r="F530" s="23"/>
      <c r="G530" s="102"/>
      <c r="H530" s="102"/>
      <c r="I530" s="102"/>
      <c r="J530" s="23"/>
      <c r="K530" s="102"/>
      <c r="L530" s="102"/>
      <c r="M530" s="102"/>
      <c r="N530" s="23"/>
      <c r="O530" s="102"/>
      <c r="P530" s="102"/>
      <c r="Q530" s="102"/>
      <c r="R530" s="23"/>
      <c r="S530" s="102"/>
      <c r="T530" s="102"/>
      <c r="U530" s="102"/>
    </row>
    <row r="531" spans="1:21">
      <c r="A531" s="14"/>
      <c r="B531" s="111" t="s">
        <v>109</v>
      </c>
      <c r="C531" s="110">
        <v>317</v>
      </c>
      <c r="D531" s="110"/>
      <c r="E531" s="38"/>
      <c r="F531" s="38"/>
      <c r="G531" s="167">
        <v>7837</v>
      </c>
      <c r="H531" s="167"/>
      <c r="I531" s="38"/>
      <c r="J531" s="38"/>
      <c r="K531" s="167">
        <v>7707</v>
      </c>
      <c r="L531" s="167"/>
      <c r="M531" s="38"/>
      <c r="N531" s="38"/>
      <c r="O531" s="110" t="s">
        <v>1258</v>
      </c>
      <c r="P531" s="110"/>
      <c r="Q531" s="112" t="s">
        <v>203</v>
      </c>
      <c r="R531" s="38"/>
      <c r="S531" s="167">
        <v>15767</v>
      </c>
      <c r="T531" s="167"/>
      <c r="U531" s="38"/>
    </row>
    <row r="532" spans="1:21">
      <c r="A532" s="14"/>
      <c r="B532" s="111"/>
      <c r="C532" s="110"/>
      <c r="D532" s="110"/>
      <c r="E532" s="38"/>
      <c r="F532" s="38"/>
      <c r="G532" s="167"/>
      <c r="H532" s="167"/>
      <c r="I532" s="38"/>
      <c r="J532" s="38"/>
      <c r="K532" s="167"/>
      <c r="L532" s="167"/>
      <c r="M532" s="38"/>
      <c r="N532" s="38"/>
      <c r="O532" s="110"/>
      <c r="P532" s="110"/>
      <c r="Q532" s="112"/>
      <c r="R532" s="38"/>
      <c r="S532" s="167"/>
      <c r="T532" s="167"/>
      <c r="U532" s="38"/>
    </row>
    <row r="533" spans="1:21">
      <c r="A533" s="14"/>
      <c r="B533" s="113" t="s">
        <v>110</v>
      </c>
      <c r="C533" s="103">
        <v>294</v>
      </c>
      <c r="D533" s="103"/>
      <c r="E533" s="54"/>
      <c r="F533" s="54"/>
      <c r="G533" s="103" t="s">
        <v>237</v>
      </c>
      <c r="H533" s="103"/>
      <c r="I533" s="54"/>
      <c r="J533" s="54"/>
      <c r="K533" s="103" t="s">
        <v>237</v>
      </c>
      <c r="L533" s="103"/>
      <c r="M533" s="54"/>
      <c r="N533" s="54"/>
      <c r="O533" s="103" t="s">
        <v>237</v>
      </c>
      <c r="P533" s="103"/>
      <c r="Q533" s="54"/>
      <c r="R533" s="54"/>
      <c r="S533" s="103">
        <v>294</v>
      </c>
      <c r="T533" s="103"/>
      <c r="U533" s="54"/>
    </row>
    <row r="534" spans="1:21">
      <c r="A534" s="14"/>
      <c r="B534" s="113"/>
      <c r="C534" s="103"/>
      <c r="D534" s="103"/>
      <c r="E534" s="54"/>
      <c r="F534" s="54"/>
      <c r="G534" s="103"/>
      <c r="H534" s="103"/>
      <c r="I534" s="54"/>
      <c r="J534" s="54"/>
      <c r="K534" s="103"/>
      <c r="L534" s="103"/>
      <c r="M534" s="54"/>
      <c r="N534" s="54"/>
      <c r="O534" s="103"/>
      <c r="P534" s="103"/>
      <c r="Q534" s="54"/>
      <c r="R534" s="54"/>
      <c r="S534" s="103"/>
      <c r="T534" s="103"/>
      <c r="U534" s="54"/>
    </row>
    <row r="535" spans="1:21">
      <c r="A535" s="14"/>
      <c r="B535" s="111" t="s">
        <v>111</v>
      </c>
      <c r="C535" s="110">
        <v>324</v>
      </c>
      <c r="D535" s="110"/>
      <c r="E535" s="38"/>
      <c r="F535" s="38"/>
      <c r="G535" s="110" t="s">
        <v>237</v>
      </c>
      <c r="H535" s="110"/>
      <c r="I535" s="38"/>
      <c r="J535" s="38"/>
      <c r="K535" s="110" t="s">
        <v>237</v>
      </c>
      <c r="L535" s="110"/>
      <c r="M535" s="38"/>
      <c r="N535" s="38"/>
      <c r="O535" s="110" t="s">
        <v>237</v>
      </c>
      <c r="P535" s="110"/>
      <c r="Q535" s="38"/>
      <c r="R535" s="38"/>
      <c r="S535" s="110">
        <v>324</v>
      </c>
      <c r="T535" s="110"/>
      <c r="U535" s="38"/>
    </row>
    <row r="536" spans="1:21">
      <c r="A536" s="14"/>
      <c r="B536" s="111"/>
      <c r="C536" s="110"/>
      <c r="D536" s="110"/>
      <c r="E536" s="38"/>
      <c r="F536" s="38"/>
      <c r="G536" s="110"/>
      <c r="H536" s="110"/>
      <c r="I536" s="38"/>
      <c r="J536" s="38"/>
      <c r="K536" s="110"/>
      <c r="L536" s="110"/>
      <c r="M536" s="38"/>
      <c r="N536" s="38"/>
      <c r="O536" s="110"/>
      <c r="P536" s="110"/>
      <c r="Q536" s="38"/>
      <c r="R536" s="38"/>
      <c r="S536" s="110"/>
      <c r="T536" s="110"/>
      <c r="U536" s="38"/>
    </row>
    <row r="537" spans="1:21">
      <c r="A537" s="14"/>
      <c r="B537" s="113" t="s">
        <v>88</v>
      </c>
      <c r="C537" s="168">
        <v>1024</v>
      </c>
      <c r="D537" s="168"/>
      <c r="E537" s="54"/>
      <c r="F537" s="54"/>
      <c r="G537" s="103" t="s">
        <v>1263</v>
      </c>
      <c r="H537" s="103"/>
      <c r="I537" s="101" t="s">
        <v>203</v>
      </c>
      <c r="J537" s="54"/>
      <c r="K537" s="103" t="s">
        <v>237</v>
      </c>
      <c r="L537" s="103"/>
      <c r="M537" s="54"/>
      <c r="N537" s="54"/>
      <c r="O537" s="103" t="s">
        <v>237</v>
      </c>
      <c r="P537" s="103"/>
      <c r="Q537" s="54"/>
      <c r="R537" s="54"/>
      <c r="S537" s="103">
        <v>22</v>
      </c>
      <c r="T537" s="103"/>
      <c r="U537" s="54"/>
    </row>
    <row r="538" spans="1:21">
      <c r="A538" s="14"/>
      <c r="B538" s="113"/>
      <c r="C538" s="168"/>
      <c r="D538" s="168"/>
      <c r="E538" s="54"/>
      <c r="F538" s="54"/>
      <c r="G538" s="103"/>
      <c r="H538" s="103"/>
      <c r="I538" s="101"/>
      <c r="J538" s="54"/>
      <c r="K538" s="103"/>
      <c r="L538" s="103"/>
      <c r="M538" s="54"/>
      <c r="N538" s="54"/>
      <c r="O538" s="103"/>
      <c r="P538" s="103"/>
      <c r="Q538" s="54"/>
      <c r="R538" s="54"/>
      <c r="S538" s="103"/>
      <c r="T538" s="103"/>
      <c r="U538" s="54"/>
    </row>
    <row r="539" spans="1:21">
      <c r="A539" s="14"/>
      <c r="B539" s="111" t="s">
        <v>86</v>
      </c>
      <c r="C539" s="110">
        <v>147</v>
      </c>
      <c r="D539" s="110"/>
      <c r="E539" s="38"/>
      <c r="F539" s="38"/>
      <c r="G539" s="110">
        <v>49</v>
      </c>
      <c r="H539" s="110"/>
      <c r="I539" s="38"/>
      <c r="J539" s="38"/>
      <c r="K539" s="110" t="s">
        <v>237</v>
      </c>
      <c r="L539" s="110"/>
      <c r="M539" s="38"/>
      <c r="N539" s="38"/>
      <c r="O539" s="110" t="s">
        <v>370</v>
      </c>
      <c r="P539" s="110"/>
      <c r="Q539" s="112" t="s">
        <v>203</v>
      </c>
      <c r="R539" s="38"/>
      <c r="S539" s="110">
        <v>195</v>
      </c>
      <c r="T539" s="110"/>
      <c r="U539" s="38"/>
    </row>
    <row r="540" spans="1:21">
      <c r="A540" s="14"/>
      <c r="B540" s="111"/>
      <c r="C540" s="110"/>
      <c r="D540" s="110"/>
      <c r="E540" s="38"/>
      <c r="F540" s="38"/>
      <c r="G540" s="110"/>
      <c r="H540" s="110"/>
      <c r="I540" s="38"/>
      <c r="J540" s="38"/>
      <c r="K540" s="110"/>
      <c r="L540" s="110"/>
      <c r="M540" s="38"/>
      <c r="N540" s="38"/>
      <c r="O540" s="110"/>
      <c r="P540" s="110"/>
      <c r="Q540" s="112"/>
      <c r="R540" s="38"/>
      <c r="S540" s="110"/>
      <c r="T540" s="110"/>
      <c r="U540" s="38"/>
    </row>
    <row r="541" spans="1:21">
      <c r="A541" s="14"/>
      <c r="B541" s="113" t="s">
        <v>112</v>
      </c>
      <c r="C541" s="103">
        <v>127</v>
      </c>
      <c r="D541" s="103"/>
      <c r="E541" s="54"/>
      <c r="F541" s="54"/>
      <c r="G541" s="168">
        <v>1050</v>
      </c>
      <c r="H541" s="168"/>
      <c r="I541" s="54"/>
      <c r="J541" s="54"/>
      <c r="K541" s="103" t="s">
        <v>237</v>
      </c>
      <c r="L541" s="103"/>
      <c r="M541" s="54"/>
      <c r="N541" s="54"/>
      <c r="O541" s="103" t="s">
        <v>237</v>
      </c>
      <c r="P541" s="103"/>
      <c r="Q541" s="54"/>
      <c r="R541" s="54"/>
      <c r="S541" s="168">
        <v>1177</v>
      </c>
      <c r="T541" s="168"/>
      <c r="U541" s="54"/>
    </row>
    <row r="542" spans="1:21">
      <c r="A542" s="14"/>
      <c r="B542" s="113"/>
      <c r="C542" s="103"/>
      <c r="D542" s="103"/>
      <c r="E542" s="54"/>
      <c r="F542" s="54"/>
      <c r="G542" s="168"/>
      <c r="H542" s="168"/>
      <c r="I542" s="54"/>
      <c r="J542" s="54"/>
      <c r="K542" s="103"/>
      <c r="L542" s="103"/>
      <c r="M542" s="54"/>
      <c r="N542" s="54"/>
      <c r="O542" s="103"/>
      <c r="P542" s="103"/>
      <c r="Q542" s="54"/>
      <c r="R542" s="54"/>
      <c r="S542" s="168"/>
      <c r="T542" s="168"/>
      <c r="U542" s="54"/>
    </row>
    <row r="543" spans="1:21">
      <c r="A543" s="14"/>
      <c r="B543" s="111" t="s">
        <v>113</v>
      </c>
      <c r="C543" s="110">
        <v>412</v>
      </c>
      <c r="D543" s="110"/>
      <c r="E543" s="38"/>
      <c r="F543" s="38"/>
      <c r="G543" s="110">
        <v>615</v>
      </c>
      <c r="H543" s="110"/>
      <c r="I543" s="38"/>
      <c r="J543" s="38"/>
      <c r="K543" s="110">
        <v>174</v>
      </c>
      <c r="L543" s="110"/>
      <c r="M543" s="38"/>
      <c r="N543" s="38"/>
      <c r="O543" s="110" t="s">
        <v>237</v>
      </c>
      <c r="P543" s="110"/>
      <c r="Q543" s="38"/>
      <c r="R543" s="38"/>
      <c r="S543" s="167">
        <v>1201</v>
      </c>
      <c r="T543" s="167"/>
      <c r="U543" s="38"/>
    </row>
    <row r="544" spans="1:21" ht="15.75" thickBot="1">
      <c r="A544" s="14"/>
      <c r="B544" s="111"/>
      <c r="C544" s="125"/>
      <c r="D544" s="125"/>
      <c r="E544" s="72"/>
      <c r="F544" s="38"/>
      <c r="G544" s="125"/>
      <c r="H544" s="125"/>
      <c r="I544" s="72"/>
      <c r="J544" s="38"/>
      <c r="K544" s="125"/>
      <c r="L544" s="125"/>
      <c r="M544" s="72"/>
      <c r="N544" s="38"/>
      <c r="O544" s="125"/>
      <c r="P544" s="125"/>
      <c r="Q544" s="72"/>
      <c r="R544" s="38"/>
      <c r="S544" s="171"/>
      <c r="T544" s="171"/>
      <c r="U544" s="72"/>
    </row>
    <row r="545" spans="1:21">
      <c r="A545" s="14"/>
      <c r="B545" s="264" t="s">
        <v>114</v>
      </c>
      <c r="C545" s="173">
        <v>2645</v>
      </c>
      <c r="D545" s="173"/>
      <c r="E545" s="34"/>
      <c r="F545" s="54"/>
      <c r="G545" s="173">
        <v>8549</v>
      </c>
      <c r="H545" s="173"/>
      <c r="I545" s="34"/>
      <c r="J545" s="54"/>
      <c r="K545" s="173">
        <v>7881</v>
      </c>
      <c r="L545" s="173"/>
      <c r="M545" s="34"/>
      <c r="N545" s="54"/>
      <c r="O545" s="104" t="s">
        <v>552</v>
      </c>
      <c r="P545" s="104"/>
      <c r="Q545" s="102" t="s">
        <v>203</v>
      </c>
      <c r="R545" s="54"/>
      <c r="S545" s="173">
        <v>18980</v>
      </c>
      <c r="T545" s="173"/>
      <c r="U545" s="34"/>
    </row>
    <row r="546" spans="1:21" ht="15.75" thickBot="1">
      <c r="A546" s="14"/>
      <c r="B546" s="264"/>
      <c r="C546" s="174"/>
      <c r="D546" s="174"/>
      <c r="E546" s="58"/>
      <c r="F546" s="54"/>
      <c r="G546" s="174"/>
      <c r="H546" s="174"/>
      <c r="I546" s="58"/>
      <c r="J546" s="54"/>
      <c r="K546" s="174"/>
      <c r="L546" s="174"/>
      <c r="M546" s="58"/>
      <c r="N546" s="54"/>
      <c r="O546" s="114"/>
      <c r="P546" s="114"/>
      <c r="Q546" s="115"/>
      <c r="R546" s="54"/>
      <c r="S546" s="174"/>
      <c r="T546" s="174"/>
      <c r="U546" s="58"/>
    </row>
    <row r="547" spans="1:21">
      <c r="A547" s="14"/>
      <c r="B547" s="242" t="s">
        <v>330</v>
      </c>
      <c r="C547" s="170">
        <v>5810</v>
      </c>
      <c r="D547" s="170"/>
      <c r="E547" s="62"/>
      <c r="F547" s="38"/>
      <c r="G547" s="170">
        <v>11361</v>
      </c>
      <c r="H547" s="170"/>
      <c r="I547" s="62"/>
      <c r="J547" s="38"/>
      <c r="K547" s="170">
        <v>6973</v>
      </c>
      <c r="L547" s="170"/>
      <c r="M547" s="62"/>
      <c r="N547" s="38"/>
      <c r="O547" s="119" t="s">
        <v>1264</v>
      </c>
      <c r="P547" s="119"/>
      <c r="Q547" s="117" t="s">
        <v>203</v>
      </c>
      <c r="R547" s="38"/>
      <c r="S547" s="170">
        <v>23184</v>
      </c>
      <c r="T547" s="170"/>
      <c r="U547" s="62"/>
    </row>
    <row r="548" spans="1:21" ht="15.75" thickBot="1">
      <c r="A548" s="14"/>
      <c r="B548" s="242"/>
      <c r="C548" s="171"/>
      <c r="D548" s="171"/>
      <c r="E548" s="72"/>
      <c r="F548" s="38"/>
      <c r="G548" s="171"/>
      <c r="H548" s="171"/>
      <c r="I548" s="72"/>
      <c r="J548" s="38"/>
      <c r="K548" s="171"/>
      <c r="L548" s="171"/>
      <c r="M548" s="72"/>
      <c r="N548" s="38"/>
      <c r="O548" s="125"/>
      <c r="P548" s="125"/>
      <c r="Q548" s="126"/>
      <c r="R548" s="38"/>
      <c r="S548" s="171"/>
      <c r="T548" s="171"/>
      <c r="U548" s="72"/>
    </row>
    <row r="549" spans="1:21">
      <c r="A549" s="14"/>
      <c r="B549" s="100" t="s">
        <v>1265</v>
      </c>
      <c r="C549" s="104" t="s">
        <v>237</v>
      </c>
      <c r="D549" s="104"/>
      <c r="E549" s="34"/>
      <c r="F549" s="54"/>
      <c r="G549" s="104" t="s">
        <v>237</v>
      </c>
      <c r="H549" s="104"/>
      <c r="I549" s="34"/>
      <c r="J549" s="54"/>
      <c r="K549" s="104">
        <v>249</v>
      </c>
      <c r="L549" s="104"/>
      <c r="M549" s="34"/>
      <c r="N549" s="54"/>
      <c r="O549" s="104" t="s">
        <v>237</v>
      </c>
      <c r="P549" s="104"/>
      <c r="Q549" s="34"/>
      <c r="R549" s="54"/>
      <c r="S549" s="104">
        <v>249</v>
      </c>
      <c r="T549" s="104"/>
      <c r="U549" s="34"/>
    </row>
    <row r="550" spans="1:21">
      <c r="A550" s="14"/>
      <c r="B550" s="100"/>
      <c r="C550" s="106"/>
      <c r="D550" s="106"/>
      <c r="E550" s="35"/>
      <c r="F550" s="54"/>
      <c r="G550" s="106"/>
      <c r="H550" s="106"/>
      <c r="I550" s="35"/>
      <c r="J550" s="54"/>
      <c r="K550" s="106"/>
      <c r="L550" s="106"/>
      <c r="M550" s="35"/>
      <c r="N550" s="54"/>
      <c r="O550" s="106"/>
      <c r="P550" s="106"/>
      <c r="Q550" s="35"/>
      <c r="R550" s="54"/>
      <c r="S550" s="103"/>
      <c r="T550" s="103"/>
      <c r="U550" s="54"/>
    </row>
    <row r="551" spans="1:21">
      <c r="A551" s="14"/>
      <c r="B551" s="242" t="s">
        <v>1180</v>
      </c>
      <c r="C551" s="167">
        <v>14277</v>
      </c>
      <c r="D551" s="167"/>
      <c r="E551" s="38"/>
      <c r="F551" s="38"/>
      <c r="G551" s="167">
        <v>5098</v>
      </c>
      <c r="H551" s="167"/>
      <c r="I551" s="38"/>
      <c r="J551" s="38"/>
      <c r="K551" s="167">
        <v>9957</v>
      </c>
      <c r="L551" s="167"/>
      <c r="M551" s="38"/>
      <c r="N551" s="38"/>
      <c r="O551" s="110" t="s">
        <v>1266</v>
      </c>
      <c r="P551" s="110"/>
      <c r="Q551" s="112" t="s">
        <v>203</v>
      </c>
      <c r="R551" s="38"/>
      <c r="S551" s="167">
        <v>10469</v>
      </c>
      <c r="T551" s="167"/>
      <c r="U551" s="38"/>
    </row>
    <row r="552" spans="1:21" ht="15.75" thickBot="1">
      <c r="A552" s="14"/>
      <c r="B552" s="242"/>
      <c r="C552" s="171"/>
      <c r="D552" s="171"/>
      <c r="E552" s="72"/>
      <c r="F552" s="38"/>
      <c r="G552" s="171"/>
      <c r="H552" s="171"/>
      <c r="I552" s="72"/>
      <c r="J552" s="38"/>
      <c r="K552" s="171"/>
      <c r="L552" s="171"/>
      <c r="M552" s="72"/>
      <c r="N552" s="38"/>
      <c r="O552" s="125"/>
      <c r="P552" s="125"/>
      <c r="Q552" s="126"/>
      <c r="R552" s="38"/>
      <c r="S552" s="171"/>
      <c r="T552" s="171"/>
      <c r="U552" s="72"/>
    </row>
    <row r="553" spans="1:21">
      <c r="A553" s="14"/>
      <c r="B553" s="100" t="s">
        <v>1182</v>
      </c>
      <c r="C553" s="102" t="s">
        <v>199</v>
      </c>
      <c r="D553" s="173">
        <v>20087</v>
      </c>
      <c r="E553" s="34"/>
      <c r="F553" s="54"/>
      <c r="G553" s="102" t="s">
        <v>199</v>
      </c>
      <c r="H553" s="173">
        <v>16459</v>
      </c>
      <c r="I553" s="34"/>
      <c r="J553" s="54"/>
      <c r="K553" s="102" t="s">
        <v>199</v>
      </c>
      <c r="L553" s="173">
        <v>17179</v>
      </c>
      <c r="M553" s="34"/>
      <c r="N553" s="54"/>
      <c r="O553" s="102" t="s">
        <v>199</v>
      </c>
      <c r="P553" s="104" t="s">
        <v>1260</v>
      </c>
      <c r="Q553" s="102" t="s">
        <v>203</v>
      </c>
      <c r="R553" s="54"/>
      <c r="S553" s="102" t="s">
        <v>199</v>
      </c>
      <c r="T553" s="173">
        <v>33902</v>
      </c>
      <c r="U553" s="34"/>
    </row>
    <row r="554" spans="1:21" ht="15.75" thickBot="1">
      <c r="A554" s="14"/>
      <c r="B554" s="100"/>
      <c r="C554" s="128"/>
      <c r="D554" s="265"/>
      <c r="E554" s="44"/>
      <c r="F554" s="54"/>
      <c r="G554" s="128"/>
      <c r="H554" s="265"/>
      <c r="I554" s="44"/>
      <c r="J554" s="54"/>
      <c r="K554" s="128"/>
      <c r="L554" s="265"/>
      <c r="M554" s="44"/>
      <c r="N554" s="54"/>
      <c r="O554" s="128"/>
      <c r="P554" s="129"/>
      <c r="Q554" s="128"/>
      <c r="R554" s="54"/>
      <c r="S554" s="128"/>
      <c r="T554" s="265"/>
      <c r="U554" s="44"/>
    </row>
    <row r="555" spans="1:21" ht="15.75" thickTop="1">
      <c r="A555" s="14"/>
      <c r="B555" s="15"/>
      <c r="C555" s="15"/>
    </row>
    <row r="556" spans="1:21" ht="22.5">
      <c r="A556" s="14"/>
      <c r="B556" s="123" t="s">
        <v>360</v>
      </c>
      <c r="C556" s="137" t="s">
        <v>1109</v>
      </c>
    </row>
    <row r="557" spans="1:21" ht="15" customHeight="1">
      <c r="A557" s="14" t="s">
        <v>1356</v>
      </c>
      <c r="B557" s="46" t="s">
        <v>5</v>
      </c>
      <c r="C557" s="46"/>
      <c r="D557" s="46"/>
      <c r="E557" s="46"/>
      <c r="F557" s="46"/>
      <c r="G557" s="46"/>
      <c r="H557" s="46"/>
      <c r="I557" s="46"/>
      <c r="J557" s="46"/>
      <c r="K557" s="46"/>
      <c r="L557" s="46"/>
      <c r="M557" s="46"/>
      <c r="N557" s="46"/>
      <c r="O557" s="46"/>
      <c r="P557" s="46"/>
      <c r="Q557" s="46"/>
      <c r="R557" s="46"/>
      <c r="S557" s="46"/>
      <c r="T557" s="46"/>
      <c r="U557" s="46"/>
    </row>
    <row r="558" spans="1:21">
      <c r="A558" s="14"/>
      <c r="B558" s="266" t="s">
        <v>1078</v>
      </c>
      <c r="C558" s="266"/>
      <c r="D558" s="266"/>
      <c r="E558" s="266"/>
      <c r="F558" s="266"/>
      <c r="G558" s="266"/>
      <c r="H558" s="266"/>
      <c r="I558" s="266"/>
      <c r="J558" s="266"/>
      <c r="K558" s="266"/>
      <c r="L558" s="266"/>
      <c r="M558" s="266"/>
      <c r="N558" s="266"/>
      <c r="O558" s="266"/>
      <c r="P558" s="266"/>
      <c r="Q558" s="266"/>
      <c r="R558" s="266"/>
      <c r="S558" s="266"/>
      <c r="T558" s="266"/>
      <c r="U558" s="266"/>
    </row>
    <row r="559" spans="1:21">
      <c r="A559" s="14"/>
      <c r="B559" s="266" t="s">
        <v>1183</v>
      </c>
      <c r="C559" s="266"/>
      <c r="D559" s="266"/>
      <c r="E559" s="266"/>
      <c r="F559" s="266"/>
      <c r="G559" s="266"/>
      <c r="H559" s="266"/>
      <c r="I559" s="266"/>
      <c r="J559" s="266"/>
      <c r="K559" s="266"/>
      <c r="L559" s="266"/>
      <c r="M559" s="266"/>
      <c r="N559" s="266"/>
      <c r="O559" s="266"/>
      <c r="P559" s="266"/>
      <c r="Q559" s="266"/>
      <c r="R559" s="266"/>
      <c r="S559" s="266"/>
      <c r="T559" s="266"/>
      <c r="U559" s="266"/>
    </row>
    <row r="560" spans="1:21">
      <c r="A560" s="14"/>
      <c r="B560" s="267" t="s">
        <v>1110</v>
      </c>
      <c r="C560" s="267"/>
      <c r="D560" s="267"/>
      <c r="E560" s="267"/>
      <c r="F560" s="267"/>
      <c r="G560" s="267"/>
      <c r="H560" s="267"/>
      <c r="I560" s="267"/>
      <c r="J560" s="267"/>
      <c r="K560" s="267"/>
      <c r="L560" s="267"/>
      <c r="M560" s="267"/>
      <c r="N560" s="267"/>
      <c r="O560" s="267"/>
      <c r="P560" s="267"/>
      <c r="Q560" s="267"/>
      <c r="R560" s="267"/>
      <c r="S560" s="267"/>
      <c r="T560" s="267"/>
      <c r="U560" s="267"/>
    </row>
    <row r="561" spans="1:21">
      <c r="A561" s="14"/>
      <c r="B561" s="266" t="s">
        <v>1081</v>
      </c>
      <c r="C561" s="266"/>
      <c r="D561" s="266"/>
      <c r="E561" s="266"/>
      <c r="F561" s="266"/>
      <c r="G561" s="266"/>
      <c r="H561" s="266"/>
      <c r="I561" s="266"/>
      <c r="J561" s="266"/>
      <c r="K561" s="266"/>
      <c r="L561" s="266"/>
      <c r="M561" s="266"/>
      <c r="N561" s="266"/>
      <c r="O561" s="266"/>
      <c r="P561" s="266"/>
      <c r="Q561" s="266"/>
      <c r="R561" s="266"/>
      <c r="S561" s="266"/>
      <c r="T561" s="266"/>
      <c r="U561" s="266"/>
    </row>
    <row r="562" spans="1:21">
      <c r="A562" s="14"/>
      <c r="B562" s="27"/>
      <c r="C562" s="27"/>
      <c r="D562" s="27"/>
      <c r="E562" s="27"/>
      <c r="F562" s="27"/>
      <c r="G562" s="27"/>
      <c r="H562" s="27"/>
      <c r="I562" s="27"/>
      <c r="J562" s="27"/>
      <c r="K562" s="27"/>
      <c r="L562" s="27"/>
      <c r="M562" s="27"/>
      <c r="N562" s="27"/>
      <c r="O562" s="27"/>
      <c r="P562" s="27"/>
      <c r="Q562" s="27"/>
      <c r="R562" s="27"/>
      <c r="S562" s="27"/>
      <c r="T562" s="27"/>
      <c r="U562" s="27"/>
    </row>
    <row r="563" spans="1:21">
      <c r="A563" s="14"/>
      <c r="B563" s="15"/>
      <c r="C563" s="15"/>
      <c r="D563" s="15"/>
      <c r="E563" s="15"/>
      <c r="F563" s="15"/>
      <c r="G563" s="15"/>
      <c r="H563" s="15"/>
      <c r="I563" s="15"/>
      <c r="J563" s="15"/>
      <c r="K563" s="15"/>
      <c r="L563" s="15"/>
      <c r="M563" s="15"/>
      <c r="N563" s="15"/>
      <c r="O563" s="15"/>
      <c r="P563" s="15"/>
      <c r="Q563" s="15"/>
      <c r="R563" s="15"/>
      <c r="S563" s="15"/>
      <c r="T563" s="15"/>
      <c r="U563" s="15"/>
    </row>
    <row r="564" spans="1:21">
      <c r="A564" s="14"/>
      <c r="B564" s="38"/>
      <c r="C564" s="88" t="s">
        <v>1082</v>
      </c>
      <c r="D564" s="88"/>
      <c r="E564" s="88"/>
      <c r="F564" s="38"/>
      <c r="G564" s="88" t="s">
        <v>1083</v>
      </c>
      <c r="H564" s="88"/>
      <c r="I564" s="88"/>
      <c r="J564" s="38"/>
      <c r="K564" s="88" t="s">
        <v>1084</v>
      </c>
      <c r="L564" s="88"/>
      <c r="M564" s="88"/>
      <c r="N564" s="38"/>
      <c r="O564" s="88" t="s">
        <v>1086</v>
      </c>
      <c r="P564" s="88"/>
      <c r="Q564" s="88"/>
      <c r="R564" s="38"/>
      <c r="S564" s="88" t="s">
        <v>1087</v>
      </c>
      <c r="T564" s="88"/>
      <c r="U564" s="88"/>
    </row>
    <row r="565" spans="1:21" ht="15.75" thickBot="1">
      <c r="A565" s="14"/>
      <c r="B565" s="38"/>
      <c r="C565" s="28"/>
      <c r="D565" s="28"/>
      <c r="E565" s="28"/>
      <c r="F565" s="38"/>
      <c r="G565" s="28"/>
      <c r="H565" s="28"/>
      <c r="I565" s="28"/>
      <c r="J565" s="38"/>
      <c r="K565" s="28" t="s">
        <v>1085</v>
      </c>
      <c r="L565" s="28"/>
      <c r="M565" s="28"/>
      <c r="N565" s="38"/>
      <c r="O565" s="28"/>
      <c r="P565" s="28"/>
      <c r="Q565" s="28"/>
      <c r="R565" s="38"/>
      <c r="S565" s="28"/>
      <c r="T565" s="28"/>
      <c r="U565" s="28"/>
    </row>
    <row r="566" spans="1:21">
      <c r="A566" s="14"/>
      <c r="B566" s="16"/>
      <c r="C566" s="88" t="s">
        <v>197</v>
      </c>
      <c r="D566" s="88"/>
      <c r="E566" s="88"/>
      <c r="F566" s="88"/>
      <c r="G566" s="88"/>
      <c r="H566" s="88"/>
      <c r="I566" s="88"/>
      <c r="J566" s="88"/>
      <c r="K566" s="88"/>
      <c r="L566" s="88"/>
      <c r="M566" s="88"/>
      <c r="N566" s="88"/>
      <c r="O566" s="88"/>
      <c r="P566" s="88"/>
      <c r="Q566" s="88"/>
      <c r="R566" s="88"/>
      <c r="S566" s="88"/>
      <c r="T566" s="88"/>
      <c r="U566" s="88"/>
    </row>
    <row r="567" spans="1:21">
      <c r="A567" s="14"/>
      <c r="B567" s="180" t="s">
        <v>137</v>
      </c>
      <c r="C567" s="195"/>
      <c r="D567" s="195"/>
      <c r="E567" s="195"/>
      <c r="F567" s="23"/>
      <c r="G567" s="195"/>
      <c r="H567" s="195"/>
      <c r="I567" s="195"/>
      <c r="J567" s="23"/>
      <c r="K567" s="195"/>
      <c r="L567" s="195"/>
      <c r="M567" s="195"/>
      <c r="N567" s="23"/>
      <c r="O567" s="195"/>
      <c r="P567" s="195"/>
      <c r="Q567" s="195"/>
      <c r="R567" s="23"/>
      <c r="S567" s="195"/>
      <c r="T567" s="195"/>
      <c r="U567" s="195"/>
    </row>
    <row r="568" spans="1:21">
      <c r="A568" s="14"/>
      <c r="B568" s="211" t="s">
        <v>152</v>
      </c>
      <c r="C568" s="183" t="s">
        <v>199</v>
      </c>
      <c r="D568" s="200">
        <v>798</v>
      </c>
      <c r="E568" s="38"/>
      <c r="F568" s="38"/>
      <c r="G568" s="183" t="s">
        <v>199</v>
      </c>
      <c r="H568" s="200">
        <v>641</v>
      </c>
      <c r="I568" s="38"/>
      <c r="J568" s="38"/>
      <c r="K568" s="183" t="s">
        <v>199</v>
      </c>
      <c r="L568" s="200" t="s">
        <v>1184</v>
      </c>
      <c r="M568" s="183" t="s">
        <v>203</v>
      </c>
      <c r="N568" s="38"/>
      <c r="O568" s="183" t="s">
        <v>199</v>
      </c>
      <c r="P568" s="249">
        <v>1360</v>
      </c>
      <c r="Q568" s="38"/>
      <c r="R568" s="38"/>
      <c r="S568" s="183" t="s">
        <v>199</v>
      </c>
      <c r="T568" s="200">
        <v>370</v>
      </c>
      <c r="U568" s="38"/>
    </row>
    <row r="569" spans="1:21" ht="15.75" thickBot="1">
      <c r="A569" s="14"/>
      <c r="B569" s="211"/>
      <c r="C569" s="248"/>
      <c r="D569" s="203"/>
      <c r="E569" s="72"/>
      <c r="F569" s="38"/>
      <c r="G569" s="248"/>
      <c r="H569" s="203"/>
      <c r="I569" s="72"/>
      <c r="J569" s="38"/>
      <c r="K569" s="248"/>
      <c r="L569" s="203"/>
      <c r="M569" s="248"/>
      <c r="N569" s="38"/>
      <c r="O569" s="248"/>
      <c r="P569" s="250"/>
      <c r="Q569" s="72"/>
      <c r="R569" s="38"/>
      <c r="S569" s="248"/>
      <c r="T569" s="203"/>
      <c r="U569" s="72"/>
    </row>
    <row r="570" spans="1:21">
      <c r="A570" s="14"/>
      <c r="B570" s="204" t="s">
        <v>153</v>
      </c>
      <c r="C570" s="205"/>
      <c r="D570" s="205"/>
      <c r="E570" s="205"/>
      <c r="F570" s="54"/>
      <c r="G570" s="205"/>
      <c r="H570" s="205"/>
      <c r="I570" s="205"/>
      <c r="J570" s="54"/>
      <c r="K570" s="205"/>
      <c r="L570" s="205"/>
      <c r="M570" s="205"/>
      <c r="N570" s="54"/>
      <c r="O570" s="209"/>
      <c r="P570" s="209"/>
      <c r="Q570" s="34"/>
      <c r="R570" s="54"/>
      <c r="S570" s="209"/>
      <c r="T570" s="209"/>
      <c r="U570" s="34"/>
    </row>
    <row r="571" spans="1:21">
      <c r="A571" s="14"/>
      <c r="B571" s="204"/>
      <c r="C571" s="195"/>
      <c r="D571" s="195"/>
      <c r="E571" s="195"/>
      <c r="F571" s="54"/>
      <c r="G571" s="195"/>
      <c r="H571" s="195"/>
      <c r="I571" s="195"/>
      <c r="J571" s="54"/>
      <c r="K571" s="195"/>
      <c r="L571" s="195"/>
      <c r="M571" s="195"/>
      <c r="N571" s="54"/>
      <c r="O571" s="196"/>
      <c r="P571" s="196"/>
      <c r="Q571" s="54"/>
      <c r="R571" s="54"/>
      <c r="S571" s="196"/>
      <c r="T571" s="196"/>
      <c r="U571" s="54"/>
    </row>
    <row r="572" spans="1:21">
      <c r="A572" s="14"/>
      <c r="B572" s="251" t="s">
        <v>1185</v>
      </c>
      <c r="C572" s="200" t="s">
        <v>1186</v>
      </c>
      <c r="D572" s="200"/>
      <c r="E572" s="183" t="s">
        <v>203</v>
      </c>
      <c r="F572" s="38"/>
      <c r="G572" s="200" t="s">
        <v>1187</v>
      </c>
      <c r="H572" s="200"/>
      <c r="I572" s="183" t="s">
        <v>203</v>
      </c>
      <c r="J572" s="38"/>
      <c r="K572" s="249">
        <v>1360</v>
      </c>
      <c r="L572" s="249"/>
      <c r="M572" s="38"/>
      <c r="N572" s="38"/>
      <c r="O572" s="200" t="s">
        <v>237</v>
      </c>
      <c r="P572" s="200"/>
      <c r="Q572" s="38"/>
      <c r="R572" s="38"/>
      <c r="S572" s="200" t="s">
        <v>237</v>
      </c>
      <c r="T572" s="200"/>
      <c r="U572" s="38"/>
    </row>
    <row r="573" spans="1:21">
      <c r="A573" s="14"/>
      <c r="B573" s="251"/>
      <c r="C573" s="200"/>
      <c r="D573" s="200"/>
      <c r="E573" s="183"/>
      <c r="F573" s="38"/>
      <c r="G573" s="200"/>
      <c r="H573" s="200"/>
      <c r="I573" s="183"/>
      <c r="J573" s="38"/>
      <c r="K573" s="249"/>
      <c r="L573" s="249"/>
      <c r="M573" s="38"/>
      <c r="N573" s="38"/>
      <c r="O573" s="200"/>
      <c r="P573" s="200"/>
      <c r="Q573" s="38"/>
      <c r="R573" s="38"/>
      <c r="S573" s="200"/>
      <c r="T573" s="200"/>
      <c r="U573" s="38"/>
    </row>
    <row r="574" spans="1:21">
      <c r="A574" s="14"/>
      <c r="B574" s="252" t="s">
        <v>1188</v>
      </c>
      <c r="C574" s="196" t="s">
        <v>237</v>
      </c>
      <c r="D574" s="196"/>
      <c r="E574" s="54"/>
      <c r="F574" s="54"/>
      <c r="G574" s="196" t="s">
        <v>846</v>
      </c>
      <c r="H574" s="196"/>
      <c r="I574" s="195" t="s">
        <v>203</v>
      </c>
      <c r="J574" s="54"/>
      <c r="K574" s="196" t="s">
        <v>1189</v>
      </c>
      <c r="L574" s="196"/>
      <c r="M574" s="195" t="s">
        <v>203</v>
      </c>
      <c r="N574" s="54"/>
      <c r="O574" s="196" t="s">
        <v>237</v>
      </c>
      <c r="P574" s="196"/>
      <c r="Q574" s="54"/>
      <c r="R574" s="54"/>
      <c r="S574" s="196" t="s">
        <v>1190</v>
      </c>
      <c r="T574" s="196"/>
      <c r="U574" s="195" t="s">
        <v>203</v>
      </c>
    </row>
    <row r="575" spans="1:21">
      <c r="A575" s="14"/>
      <c r="B575" s="252"/>
      <c r="C575" s="196"/>
      <c r="D575" s="196"/>
      <c r="E575" s="54"/>
      <c r="F575" s="54"/>
      <c r="G575" s="196"/>
      <c r="H575" s="196"/>
      <c r="I575" s="195"/>
      <c r="J575" s="54"/>
      <c r="K575" s="196"/>
      <c r="L575" s="196"/>
      <c r="M575" s="195"/>
      <c r="N575" s="54"/>
      <c r="O575" s="196"/>
      <c r="P575" s="196"/>
      <c r="Q575" s="54"/>
      <c r="R575" s="54"/>
      <c r="S575" s="196"/>
      <c r="T575" s="196"/>
      <c r="U575" s="195"/>
    </row>
    <row r="576" spans="1:21">
      <c r="A576" s="14"/>
      <c r="B576" s="251" t="s">
        <v>155</v>
      </c>
      <c r="C576" s="200" t="s">
        <v>515</v>
      </c>
      <c r="D576" s="200"/>
      <c r="E576" s="183" t="s">
        <v>203</v>
      </c>
      <c r="F576" s="38"/>
      <c r="G576" s="200" t="s">
        <v>1191</v>
      </c>
      <c r="H576" s="200"/>
      <c r="I576" s="183" t="s">
        <v>203</v>
      </c>
      <c r="J576" s="38"/>
      <c r="K576" s="200" t="s">
        <v>548</v>
      </c>
      <c r="L576" s="200"/>
      <c r="M576" s="183" t="s">
        <v>203</v>
      </c>
      <c r="N576" s="38"/>
      <c r="O576" s="200" t="s">
        <v>237</v>
      </c>
      <c r="P576" s="200"/>
      <c r="Q576" s="38"/>
      <c r="R576" s="38"/>
      <c r="S576" s="200" t="s">
        <v>1192</v>
      </c>
      <c r="T576" s="200"/>
      <c r="U576" s="183" t="s">
        <v>203</v>
      </c>
    </row>
    <row r="577" spans="1:21">
      <c r="A577" s="14"/>
      <c r="B577" s="251"/>
      <c r="C577" s="200"/>
      <c r="D577" s="200"/>
      <c r="E577" s="183"/>
      <c r="F577" s="38"/>
      <c r="G577" s="200"/>
      <c r="H577" s="200"/>
      <c r="I577" s="183"/>
      <c r="J577" s="38"/>
      <c r="K577" s="200"/>
      <c r="L577" s="200"/>
      <c r="M577" s="183"/>
      <c r="N577" s="38"/>
      <c r="O577" s="200"/>
      <c r="P577" s="200"/>
      <c r="Q577" s="38"/>
      <c r="R577" s="38"/>
      <c r="S577" s="200"/>
      <c r="T577" s="200"/>
      <c r="U577" s="183"/>
    </row>
    <row r="578" spans="1:21">
      <c r="A578" s="14"/>
      <c r="B578" s="252" t="s">
        <v>1193</v>
      </c>
      <c r="C578" s="196" t="s">
        <v>357</v>
      </c>
      <c r="D578" s="196"/>
      <c r="E578" s="195" t="s">
        <v>203</v>
      </c>
      <c r="F578" s="54"/>
      <c r="G578" s="196" t="s">
        <v>372</v>
      </c>
      <c r="H578" s="196"/>
      <c r="I578" s="195" t="s">
        <v>203</v>
      </c>
      <c r="J578" s="54"/>
      <c r="K578" s="196">
        <v>1</v>
      </c>
      <c r="L578" s="196"/>
      <c r="M578" s="54"/>
      <c r="N578" s="54"/>
      <c r="O578" s="196" t="s">
        <v>237</v>
      </c>
      <c r="P578" s="196"/>
      <c r="Q578" s="54"/>
      <c r="R578" s="54"/>
      <c r="S578" s="196" t="s">
        <v>371</v>
      </c>
      <c r="T578" s="196"/>
      <c r="U578" s="195" t="s">
        <v>203</v>
      </c>
    </row>
    <row r="579" spans="1:21">
      <c r="A579" s="14"/>
      <c r="B579" s="252"/>
      <c r="C579" s="196"/>
      <c r="D579" s="196"/>
      <c r="E579" s="195"/>
      <c r="F579" s="54"/>
      <c r="G579" s="196"/>
      <c r="H579" s="196"/>
      <c r="I579" s="195"/>
      <c r="J579" s="54"/>
      <c r="K579" s="196"/>
      <c r="L579" s="196"/>
      <c r="M579" s="54"/>
      <c r="N579" s="54"/>
      <c r="O579" s="196"/>
      <c r="P579" s="196"/>
      <c r="Q579" s="54"/>
      <c r="R579" s="54"/>
      <c r="S579" s="196"/>
      <c r="T579" s="196"/>
      <c r="U579" s="195"/>
    </row>
    <row r="580" spans="1:21">
      <c r="A580" s="14"/>
      <c r="B580" s="251" t="s">
        <v>1194</v>
      </c>
      <c r="C580" s="200" t="s">
        <v>237</v>
      </c>
      <c r="D580" s="200"/>
      <c r="E580" s="38"/>
      <c r="F580" s="38"/>
      <c r="G580" s="200">
        <v>24</v>
      </c>
      <c r="H580" s="200"/>
      <c r="I580" s="38"/>
      <c r="J580" s="38"/>
      <c r="K580" s="200" t="s">
        <v>211</v>
      </c>
      <c r="L580" s="200"/>
      <c r="M580" s="183" t="s">
        <v>203</v>
      </c>
      <c r="N580" s="38"/>
      <c r="O580" s="200" t="s">
        <v>237</v>
      </c>
      <c r="P580" s="200"/>
      <c r="Q580" s="38"/>
      <c r="R580" s="38"/>
      <c r="S580" s="200">
        <v>21</v>
      </c>
      <c r="T580" s="200"/>
      <c r="U580" s="38"/>
    </row>
    <row r="581" spans="1:21">
      <c r="A581" s="14"/>
      <c r="B581" s="251"/>
      <c r="C581" s="200"/>
      <c r="D581" s="200"/>
      <c r="E581" s="38"/>
      <c r="F581" s="38"/>
      <c r="G581" s="200"/>
      <c r="H581" s="200"/>
      <c r="I581" s="38"/>
      <c r="J581" s="38"/>
      <c r="K581" s="200"/>
      <c r="L581" s="200"/>
      <c r="M581" s="183"/>
      <c r="N581" s="38"/>
      <c r="O581" s="200"/>
      <c r="P581" s="200"/>
      <c r="Q581" s="38"/>
      <c r="R581" s="38"/>
      <c r="S581" s="200"/>
      <c r="T581" s="200"/>
      <c r="U581" s="38"/>
    </row>
    <row r="582" spans="1:21">
      <c r="A582" s="14"/>
      <c r="B582" s="252" t="s">
        <v>1195</v>
      </c>
      <c r="C582" s="196" t="s">
        <v>237</v>
      </c>
      <c r="D582" s="196"/>
      <c r="E582" s="54"/>
      <c r="F582" s="54"/>
      <c r="G582" s="196">
        <v>2</v>
      </c>
      <c r="H582" s="196"/>
      <c r="I582" s="54"/>
      <c r="J582" s="54"/>
      <c r="K582" s="196" t="s">
        <v>237</v>
      </c>
      <c r="L582" s="196"/>
      <c r="M582" s="54"/>
      <c r="N582" s="54"/>
      <c r="O582" s="196" t="s">
        <v>237</v>
      </c>
      <c r="P582" s="196"/>
      <c r="Q582" s="54"/>
      <c r="R582" s="54"/>
      <c r="S582" s="196">
        <v>2</v>
      </c>
      <c r="T582" s="196"/>
      <c r="U582" s="54"/>
    </row>
    <row r="583" spans="1:21">
      <c r="A583" s="14"/>
      <c r="B583" s="252"/>
      <c r="C583" s="196"/>
      <c r="D583" s="196"/>
      <c r="E583" s="54"/>
      <c r="F583" s="54"/>
      <c r="G583" s="196"/>
      <c r="H583" s="196"/>
      <c r="I583" s="54"/>
      <c r="J583" s="54"/>
      <c r="K583" s="196"/>
      <c r="L583" s="196"/>
      <c r="M583" s="54"/>
      <c r="N583" s="54"/>
      <c r="O583" s="196"/>
      <c r="P583" s="196"/>
      <c r="Q583" s="54"/>
      <c r="R583" s="54"/>
      <c r="S583" s="196"/>
      <c r="T583" s="196"/>
      <c r="U583" s="54"/>
    </row>
    <row r="584" spans="1:21">
      <c r="A584" s="14"/>
      <c r="B584" s="251" t="s">
        <v>159</v>
      </c>
      <c r="C584" s="200" t="s">
        <v>549</v>
      </c>
      <c r="D584" s="200"/>
      <c r="E584" s="183" t="s">
        <v>203</v>
      </c>
      <c r="F584" s="38"/>
      <c r="G584" s="200" t="s">
        <v>237</v>
      </c>
      <c r="H584" s="200"/>
      <c r="I584" s="38"/>
      <c r="J584" s="38"/>
      <c r="K584" s="200" t="s">
        <v>237</v>
      </c>
      <c r="L584" s="200"/>
      <c r="M584" s="38"/>
      <c r="N584" s="38"/>
      <c r="O584" s="200" t="s">
        <v>237</v>
      </c>
      <c r="P584" s="200"/>
      <c r="Q584" s="38"/>
      <c r="R584" s="38"/>
      <c r="S584" s="200" t="s">
        <v>549</v>
      </c>
      <c r="T584" s="200"/>
      <c r="U584" s="183" t="s">
        <v>203</v>
      </c>
    </row>
    <row r="585" spans="1:21">
      <c r="A585" s="14"/>
      <c r="B585" s="251"/>
      <c r="C585" s="200"/>
      <c r="D585" s="200"/>
      <c r="E585" s="183"/>
      <c r="F585" s="38"/>
      <c r="G585" s="200"/>
      <c r="H585" s="200"/>
      <c r="I585" s="38"/>
      <c r="J585" s="38"/>
      <c r="K585" s="200"/>
      <c r="L585" s="200"/>
      <c r="M585" s="38"/>
      <c r="N585" s="38"/>
      <c r="O585" s="200"/>
      <c r="P585" s="200"/>
      <c r="Q585" s="38"/>
      <c r="R585" s="38"/>
      <c r="S585" s="200"/>
      <c r="T585" s="200"/>
      <c r="U585" s="183"/>
    </row>
    <row r="586" spans="1:21">
      <c r="A586" s="14"/>
      <c r="B586" s="253" t="s">
        <v>160</v>
      </c>
      <c r="C586" s="196">
        <v>334</v>
      </c>
      <c r="D586" s="196"/>
      <c r="E586" s="54"/>
      <c r="F586" s="54"/>
      <c r="G586" s="196" t="s">
        <v>237</v>
      </c>
      <c r="H586" s="196"/>
      <c r="I586" s="54"/>
      <c r="J586" s="54"/>
      <c r="K586" s="196" t="s">
        <v>237</v>
      </c>
      <c r="L586" s="196"/>
      <c r="M586" s="54"/>
      <c r="N586" s="54"/>
      <c r="O586" s="196" t="s">
        <v>237</v>
      </c>
      <c r="P586" s="196"/>
      <c r="Q586" s="54"/>
      <c r="R586" s="54"/>
      <c r="S586" s="196">
        <v>334</v>
      </c>
      <c r="T586" s="196"/>
      <c r="U586" s="54"/>
    </row>
    <row r="587" spans="1:21">
      <c r="A587" s="14"/>
      <c r="B587" s="253"/>
      <c r="C587" s="196"/>
      <c r="D587" s="196"/>
      <c r="E587" s="54"/>
      <c r="F587" s="54"/>
      <c r="G587" s="196"/>
      <c r="H587" s="196"/>
      <c r="I587" s="54"/>
      <c r="J587" s="54"/>
      <c r="K587" s="196"/>
      <c r="L587" s="196"/>
      <c r="M587" s="54"/>
      <c r="N587" s="54"/>
      <c r="O587" s="196"/>
      <c r="P587" s="196"/>
      <c r="Q587" s="54"/>
      <c r="R587" s="54"/>
      <c r="S587" s="196"/>
      <c r="T587" s="196"/>
      <c r="U587" s="54"/>
    </row>
    <row r="588" spans="1:21">
      <c r="A588" s="14"/>
      <c r="B588" s="251" t="s">
        <v>161</v>
      </c>
      <c r="C588" s="200" t="s">
        <v>237</v>
      </c>
      <c r="D588" s="200"/>
      <c r="E588" s="38"/>
      <c r="F588" s="38"/>
      <c r="G588" s="200">
        <v>429</v>
      </c>
      <c r="H588" s="200"/>
      <c r="I588" s="38"/>
      <c r="J588" s="38"/>
      <c r="K588" s="200" t="s">
        <v>237</v>
      </c>
      <c r="L588" s="200"/>
      <c r="M588" s="38"/>
      <c r="N588" s="38"/>
      <c r="O588" s="200" t="s">
        <v>237</v>
      </c>
      <c r="P588" s="200"/>
      <c r="Q588" s="38"/>
      <c r="R588" s="38"/>
      <c r="S588" s="200">
        <v>429</v>
      </c>
      <c r="T588" s="200"/>
      <c r="U588" s="38"/>
    </row>
    <row r="589" spans="1:21">
      <c r="A589" s="14"/>
      <c r="B589" s="251"/>
      <c r="C589" s="200"/>
      <c r="D589" s="200"/>
      <c r="E589" s="38"/>
      <c r="F589" s="38"/>
      <c r="G589" s="200"/>
      <c r="H589" s="200"/>
      <c r="I589" s="38"/>
      <c r="J589" s="38"/>
      <c r="K589" s="200"/>
      <c r="L589" s="200"/>
      <c r="M589" s="38"/>
      <c r="N589" s="38"/>
      <c r="O589" s="200"/>
      <c r="P589" s="200"/>
      <c r="Q589" s="38"/>
      <c r="R589" s="38"/>
      <c r="S589" s="200"/>
      <c r="T589" s="200"/>
      <c r="U589" s="38"/>
    </row>
    <row r="590" spans="1:21">
      <c r="A590" s="14"/>
      <c r="B590" s="253" t="s">
        <v>162</v>
      </c>
      <c r="C590" s="196" t="s">
        <v>237</v>
      </c>
      <c r="D590" s="196"/>
      <c r="E590" s="54"/>
      <c r="F590" s="54"/>
      <c r="G590" s="196" t="s">
        <v>237</v>
      </c>
      <c r="H590" s="196"/>
      <c r="I590" s="54"/>
      <c r="J590" s="54"/>
      <c r="K590" s="196">
        <v>77</v>
      </c>
      <c r="L590" s="196"/>
      <c r="M590" s="54"/>
      <c r="N590" s="54"/>
      <c r="O590" s="196" t="s">
        <v>237</v>
      </c>
      <c r="P590" s="196"/>
      <c r="Q590" s="54"/>
      <c r="R590" s="54"/>
      <c r="S590" s="196">
        <v>77</v>
      </c>
      <c r="T590" s="196"/>
      <c r="U590" s="54"/>
    </row>
    <row r="591" spans="1:21">
      <c r="A591" s="14"/>
      <c r="B591" s="253"/>
      <c r="C591" s="196"/>
      <c r="D591" s="196"/>
      <c r="E591" s="54"/>
      <c r="F591" s="54"/>
      <c r="G591" s="196"/>
      <c r="H591" s="196"/>
      <c r="I591" s="54"/>
      <c r="J591" s="54"/>
      <c r="K591" s="196"/>
      <c r="L591" s="196"/>
      <c r="M591" s="54"/>
      <c r="N591" s="54"/>
      <c r="O591" s="196"/>
      <c r="P591" s="196"/>
      <c r="Q591" s="54"/>
      <c r="R591" s="54"/>
      <c r="S591" s="196"/>
      <c r="T591" s="196"/>
      <c r="U591" s="54"/>
    </row>
    <row r="592" spans="1:21">
      <c r="A592" s="14"/>
      <c r="B592" s="109" t="s">
        <v>163</v>
      </c>
      <c r="C592" s="37" t="s">
        <v>237</v>
      </c>
      <c r="D592" s="37"/>
      <c r="E592" s="38"/>
      <c r="F592" s="38"/>
      <c r="G592" s="200">
        <v>57</v>
      </c>
      <c r="H592" s="200"/>
      <c r="I592" s="38"/>
      <c r="J592" s="38"/>
      <c r="K592" s="37" t="s">
        <v>237</v>
      </c>
      <c r="L592" s="37"/>
      <c r="M592" s="38"/>
      <c r="N592" s="38"/>
      <c r="O592" s="37" t="s">
        <v>237</v>
      </c>
      <c r="P592" s="37"/>
      <c r="Q592" s="38"/>
      <c r="R592" s="38"/>
      <c r="S592" s="200">
        <v>57</v>
      </c>
      <c r="T592" s="200"/>
      <c r="U592" s="38"/>
    </row>
    <row r="593" spans="1:21">
      <c r="A593" s="14"/>
      <c r="B593" s="109"/>
      <c r="C593" s="37"/>
      <c r="D593" s="37"/>
      <c r="E593" s="38"/>
      <c r="F593" s="38"/>
      <c r="G593" s="200"/>
      <c r="H593" s="200"/>
      <c r="I593" s="38"/>
      <c r="J593" s="38"/>
      <c r="K593" s="37"/>
      <c r="L593" s="37"/>
      <c r="M593" s="38"/>
      <c r="N593" s="38"/>
      <c r="O593" s="37"/>
      <c r="P593" s="37"/>
      <c r="Q593" s="38"/>
      <c r="R593" s="38"/>
      <c r="S593" s="200"/>
      <c r="T593" s="200"/>
      <c r="U593" s="38"/>
    </row>
    <row r="594" spans="1:21">
      <c r="A594" s="14"/>
      <c r="B594" s="252" t="s">
        <v>164</v>
      </c>
      <c r="C594" s="196" t="s">
        <v>472</v>
      </c>
      <c r="D594" s="196"/>
      <c r="E594" s="195" t="s">
        <v>203</v>
      </c>
      <c r="F594" s="54"/>
      <c r="G594" s="196">
        <v>1</v>
      </c>
      <c r="H594" s="196"/>
      <c r="I594" s="54"/>
      <c r="J594" s="54"/>
      <c r="K594" s="196" t="s">
        <v>237</v>
      </c>
      <c r="L594" s="196"/>
      <c r="M594" s="54"/>
      <c r="N594" s="54"/>
      <c r="O594" s="196" t="s">
        <v>237</v>
      </c>
      <c r="P594" s="196"/>
      <c r="Q594" s="54"/>
      <c r="R594" s="54"/>
      <c r="S594" s="196" t="s">
        <v>211</v>
      </c>
      <c r="T594" s="196"/>
      <c r="U594" s="195" t="s">
        <v>203</v>
      </c>
    </row>
    <row r="595" spans="1:21" ht="15.75" thickBot="1">
      <c r="A595" s="14"/>
      <c r="B595" s="252"/>
      <c r="C595" s="254"/>
      <c r="D595" s="254"/>
      <c r="E595" s="255"/>
      <c r="F595" s="54"/>
      <c r="G595" s="254"/>
      <c r="H595" s="254"/>
      <c r="I595" s="58"/>
      <c r="J595" s="54"/>
      <c r="K595" s="254"/>
      <c r="L595" s="254"/>
      <c r="M595" s="58"/>
      <c r="N595" s="54"/>
      <c r="O595" s="254"/>
      <c r="P595" s="254"/>
      <c r="Q595" s="58"/>
      <c r="R595" s="54"/>
      <c r="S595" s="254"/>
      <c r="T595" s="254"/>
      <c r="U595" s="255"/>
    </row>
    <row r="596" spans="1:21">
      <c r="A596" s="14"/>
      <c r="B596" s="211" t="s">
        <v>165</v>
      </c>
      <c r="C596" s="186" t="s">
        <v>1196</v>
      </c>
      <c r="D596" s="186"/>
      <c r="E596" s="184" t="s">
        <v>203</v>
      </c>
      <c r="F596" s="38"/>
      <c r="G596" s="186" t="s">
        <v>829</v>
      </c>
      <c r="H596" s="186"/>
      <c r="I596" s="184" t="s">
        <v>203</v>
      </c>
      <c r="J596" s="38"/>
      <c r="K596" s="186" t="s">
        <v>1197</v>
      </c>
      <c r="L596" s="186"/>
      <c r="M596" s="184" t="s">
        <v>203</v>
      </c>
      <c r="N596" s="38"/>
      <c r="O596" s="186" t="s">
        <v>237</v>
      </c>
      <c r="P596" s="186"/>
      <c r="Q596" s="62"/>
      <c r="R596" s="38"/>
      <c r="S596" s="186" t="s">
        <v>1198</v>
      </c>
      <c r="T596" s="186"/>
      <c r="U596" s="184" t="s">
        <v>203</v>
      </c>
    </row>
    <row r="597" spans="1:21" ht="15.75" thickBot="1">
      <c r="A597" s="14"/>
      <c r="B597" s="211"/>
      <c r="C597" s="203"/>
      <c r="D597" s="203"/>
      <c r="E597" s="248"/>
      <c r="F597" s="38"/>
      <c r="G597" s="203"/>
      <c r="H597" s="203"/>
      <c r="I597" s="248"/>
      <c r="J597" s="38"/>
      <c r="K597" s="203"/>
      <c r="L597" s="203"/>
      <c r="M597" s="248"/>
      <c r="N597" s="38"/>
      <c r="O597" s="203"/>
      <c r="P597" s="203"/>
      <c r="Q597" s="72"/>
      <c r="R597" s="38"/>
      <c r="S597" s="203"/>
      <c r="T597" s="203"/>
      <c r="U597" s="248"/>
    </row>
    <row r="598" spans="1:21">
      <c r="A598" s="14"/>
      <c r="B598" s="204" t="s">
        <v>166</v>
      </c>
      <c r="C598" s="205"/>
      <c r="D598" s="205"/>
      <c r="E598" s="205"/>
      <c r="F598" s="54"/>
      <c r="G598" s="209"/>
      <c r="H598" s="209"/>
      <c r="I598" s="34"/>
      <c r="J598" s="54"/>
      <c r="K598" s="209"/>
      <c r="L598" s="209"/>
      <c r="M598" s="34"/>
      <c r="N598" s="54"/>
      <c r="O598" s="205"/>
      <c r="P598" s="205"/>
      <c r="Q598" s="205"/>
      <c r="R598" s="54"/>
      <c r="S598" s="205"/>
      <c r="T598" s="205"/>
      <c r="U598" s="205"/>
    </row>
    <row r="599" spans="1:21">
      <c r="A599" s="14"/>
      <c r="B599" s="204"/>
      <c r="C599" s="195"/>
      <c r="D599" s="195"/>
      <c r="E599" s="195"/>
      <c r="F599" s="54"/>
      <c r="G599" s="196"/>
      <c r="H599" s="196"/>
      <c r="I599" s="54"/>
      <c r="J599" s="54"/>
      <c r="K599" s="196"/>
      <c r="L599" s="196"/>
      <c r="M599" s="54"/>
      <c r="N599" s="54"/>
      <c r="O599" s="195"/>
      <c r="P599" s="195"/>
      <c r="Q599" s="195"/>
      <c r="R599" s="54"/>
      <c r="S599" s="195"/>
      <c r="T599" s="195"/>
      <c r="U599" s="195"/>
    </row>
    <row r="600" spans="1:21">
      <c r="A600" s="14"/>
      <c r="B600" s="251" t="s">
        <v>1199</v>
      </c>
      <c r="C600" s="200" t="s">
        <v>237</v>
      </c>
      <c r="D600" s="200"/>
      <c r="E600" s="38"/>
      <c r="F600" s="38"/>
      <c r="G600" s="200" t="s">
        <v>237</v>
      </c>
      <c r="H600" s="200"/>
      <c r="I600" s="38"/>
      <c r="J600" s="38"/>
      <c r="K600" s="249">
        <v>1360</v>
      </c>
      <c r="L600" s="249"/>
      <c r="M600" s="38"/>
      <c r="N600" s="38"/>
      <c r="O600" s="200" t="s">
        <v>1200</v>
      </c>
      <c r="P600" s="200"/>
      <c r="Q600" s="183" t="s">
        <v>203</v>
      </c>
      <c r="R600" s="38"/>
      <c r="S600" s="200" t="s">
        <v>237</v>
      </c>
      <c r="T600" s="200"/>
      <c r="U600" s="38"/>
    </row>
    <row r="601" spans="1:21">
      <c r="A601" s="14"/>
      <c r="B601" s="251"/>
      <c r="C601" s="200"/>
      <c r="D601" s="200"/>
      <c r="E601" s="38"/>
      <c r="F601" s="38"/>
      <c r="G601" s="200"/>
      <c r="H601" s="200"/>
      <c r="I601" s="38"/>
      <c r="J601" s="38"/>
      <c r="K601" s="249"/>
      <c r="L601" s="249"/>
      <c r="M601" s="38"/>
      <c r="N601" s="38"/>
      <c r="O601" s="200"/>
      <c r="P601" s="200"/>
      <c r="Q601" s="183"/>
      <c r="R601" s="38"/>
      <c r="S601" s="200"/>
      <c r="T601" s="200"/>
      <c r="U601" s="38"/>
    </row>
    <row r="602" spans="1:21">
      <c r="A602" s="14"/>
      <c r="B602" s="252" t="s">
        <v>167</v>
      </c>
      <c r="C602" s="196" t="s">
        <v>237</v>
      </c>
      <c r="D602" s="196"/>
      <c r="E602" s="54"/>
      <c r="F602" s="54"/>
      <c r="G602" s="196" t="s">
        <v>237</v>
      </c>
      <c r="H602" s="196"/>
      <c r="I602" s="54"/>
      <c r="J602" s="54"/>
      <c r="K602" s="196" t="s">
        <v>1201</v>
      </c>
      <c r="L602" s="196"/>
      <c r="M602" s="195" t="s">
        <v>203</v>
      </c>
      <c r="N602" s="54"/>
      <c r="O602" s="196" t="s">
        <v>237</v>
      </c>
      <c r="P602" s="196"/>
      <c r="Q602" s="54"/>
      <c r="R602" s="54"/>
      <c r="S602" s="196" t="s">
        <v>1201</v>
      </c>
      <c r="T602" s="196"/>
      <c r="U602" s="195" t="s">
        <v>203</v>
      </c>
    </row>
    <row r="603" spans="1:21">
      <c r="A603" s="14"/>
      <c r="B603" s="252"/>
      <c r="C603" s="196"/>
      <c r="D603" s="196"/>
      <c r="E603" s="54"/>
      <c r="F603" s="54"/>
      <c r="G603" s="196"/>
      <c r="H603" s="196"/>
      <c r="I603" s="54"/>
      <c r="J603" s="54"/>
      <c r="K603" s="196"/>
      <c r="L603" s="196"/>
      <c r="M603" s="195"/>
      <c r="N603" s="54"/>
      <c r="O603" s="196"/>
      <c r="P603" s="196"/>
      <c r="Q603" s="54"/>
      <c r="R603" s="54"/>
      <c r="S603" s="196"/>
      <c r="T603" s="196"/>
      <c r="U603" s="195"/>
    </row>
    <row r="604" spans="1:21">
      <c r="A604" s="14"/>
      <c r="B604" s="232" t="s">
        <v>1202</v>
      </c>
      <c r="C604" s="200" t="s">
        <v>237</v>
      </c>
      <c r="D604" s="200"/>
      <c r="E604" s="38"/>
      <c r="F604" s="38"/>
      <c r="G604" s="200" t="s">
        <v>1203</v>
      </c>
      <c r="H604" s="200"/>
      <c r="I604" s="183" t="s">
        <v>203</v>
      </c>
      <c r="J604" s="38"/>
      <c r="K604" s="200" t="s">
        <v>237</v>
      </c>
      <c r="L604" s="200"/>
      <c r="M604" s="38"/>
      <c r="N604" s="38"/>
      <c r="O604" s="200" t="s">
        <v>237</v>
      </c>
      <c r="P604" s="200"/>
      <c r="Q604" s="38"/>
      <c r="R604" s="38"/>
      <c r="S604" s="200" t="s">
        <v>1203</v>
      </c>
      <c r="T604" s="200"/>
      <c r="U604" s="183" t="s">
        <v>203</v>
      </c>
    </row>
    <row r="605" spans="1:21">
      <c r="A605" s="14"/>
      <c r="B605" s="232"/>
      <c r="C605" s="200"/>
      <c r="D605" s="200"/>
      <c r="E605" s="38"/>
      <c r="F605" s="38"/>
      <c r="G605" s="200"/>
      <c r="H605" s="200"/>
      <c r="I605" s="183"/>
      <c r="J605" s="38"/>
      <c r="K605" s="200"/>
      <c r="L605" s="200"/>
      <c r="M605" s="38"/>
      <c r="N605" s="38"/>
      <c r="O605" s="200"/>
      <c r="P605" s="200"/>
      <c r="Q605" s="38"/>
      <c r="R605" s="38"/>
      <c r="S605" s="200"/>
      <c r="T605" s="200"/>
      <c r="U605" s="183"/>
    </row>
    <row r="606" spans="1:21">
      <c r="A606" s="14"/>
      <c r="B606" s="253" t="s">
        <v>1204</v>
      </c>
      <c r="C606" s="196" t="s">
        <v>237</v>
      </c>
      <c r="D606" s="196"/>
      <c r="E606" s="54"/>
      <c r="F606" s="54"/>
      <c r="G606" s="196">
        <v>10</v>
      </c>
      <c r="H606" s="196"/>
      <c r="I606" s="54"/>
      <c r="J606" s="54"/>
      <c r="K606" s="196" t="s">
        <v>237</v>
      </c>
      <c r="L606" s="196"/>
      <c r="M606" s="54"/>
      <c r="N606" s="54"/>
      <c r="O606" s="196" t="s">
        <v>237</v>
      </c>
      <c r="P606" s="196"/>
      <c r="Q606" s="54"/>
      <c r="R606" s="54"/>
      <c r="S606" s="196">
        <v>10</v>
      </c>
      <c r="T606" s="196"/>
      <c r="U606" s="54"/>
    </row>
    <row r="607" spans="1:21">
      <c r="A607" s="14"/>
      <c r="B607" s="253"/>
      <c r="C607" s="196"/>
      <c r="D607" s="196"/>
      <c r="E607" s="54"/>
      <c r="F607" s="54"/>
      <c r="G607" s="196"/>
      <c r="H607" s="196"/>
      <c r="I607" s="54"/>
      <c r="J607" s="54"/>
      <c r="K607" s="196"/>
      <c r="L607" s="196"/>
      <c r="M607" s="54"/>
      <c r="N607" s="54"/>
      <c r="O607" s="196"/>
      <c r="P607" s="196"/>
      <c r="Q607" s="54"/>
      <c r="R607" s="54"/>
      <c r="S607" s="196"/>
      <c r="T607" s="196"/>
      <c r="U607" s="54"/>
    </row>
    <row r="608" spans="1:21">
      <c r="A608" s="14"/>
      <c r="B608" s="251" t="s">
        <v>170</v>
      </c>
      <c r="C608" s="200" t="s">
        <v>237</v>
      </c>
      <c r="D608" s="200"/>
      <c r="E608" s="38"/>
      <c r="F608" s="38"/>
      <c r="G608" s="200">
        <v>551</v>
      </c>
      <c r="H608" s="200"/>
      <c r="I608" s="38"/>
      <c r="J608" s="38"/>
      <c r="K608" s="249">
        <v>3335</v>
      </c>
      <c r="L608" s="249"/>
      <c r="M608" s="38"/>
      <c r="N608" s="38"/>
      <c r="O608" s="200" t="s">
        <v>237</v>
      </c>
      <c r="P608" s="200"/>
      <c r="Q608" s="38"/>
      <c r="R608" s="38"/>
      <c r="S608" s="249">
        <v>3886</v>
      </c>
      <c r="T608" s="249"/>
      <c r="U608" s="38"/>
    </row>
    <row r="609" spans="1:21">
      <c r="A609" s="14"/>
      <c r="B609" s="251"/>
      <c r="C609" s="200"/>
      <c r="D609" s="200"/>
      <c r="E609" s="38"/>
      <c r="F609" s="38"/>
      <c r="G609" s="200"/>
      <c r="H609" s="200"/>
      <c r="I609" s="38"/>
      <c r="J609" s="38"/>
      <c r="K609" s="249"/>
      <c r="L609" s="249"/>
      <c r="M609" s="38"/>
      <c r="N609" s="38"/>
      <c r="O609" s="200"/>
      <c r="P609" s="200"/>
      <c r="Q609" s="38"/>
      <c r="R609" s="38"/>
      <c r="S609" s="249"/>
      <c r="T609" s="249"/>
      <c r="U609" s="38"/>
    </row>
    <row r="610" spans="1:21">
      <c r="A610" s="14"/>
      <c r="B610" s="252" t="s">
        <v>172</v>
      </c>
      <c r="C610" s="196" t="s">
        <v>237</v>
      </c>
      <c r="D610" s="196"/>
      <c r="E610" s="54"/>
      <c r="F610" s="54"/>
      <c r="G610" s="196" t="s">
        <v>237</v>
      </c>
      <c r="H610" s="196"/>
      <c r="I610" s="54"/>
      <c r="J610" s="54"/>
      <c r="K610" s="196">
        <v>8</v>
      </c>
      <c r="L610" s="196"/>
      <c r="M610" s="54"/>
      <c r="N610" s="54"/>
      <c r="O610" s="196" t="s">
        <v>237</v>
      </c>
      <c r="P610" s="196"/>
      <c r="Q610" s="54"/>
      <c r="R610" s="54"/>
      <c r="S610" s="196">
        <v>8</v>
      </c>
      <c r="T610" s="196"/>
      <c r="U610" s="54"/>
    </row>
    <row r="611" spans="1:21">
      <c r="A611" s="14"/>
      <c r="B611" s="252"/>
      <c r="C611" s="196"/>
      <c r="D611" s="196"/>
      <c r="E611" s="54"/>
      <c r="F611" s="54"/>
      <c r="G611" s="196"/>
      <c r="H611" s="196"/>
      <c r="I611" s="54"/>
      <c r="J611" s="54"/>
      <c r="K611" s="196"/>
      <c r="L611" s="196"/>
      <c r="M611" s="54"/>
      <c r="N611" s="54"/>
      <c r="O611" s="196"/>
      <c r="P611" s="196"/>
      <c r="Q611" s="54"/>
      <c r="R611" s="54"/>
      <c r="S611" s="196"/>
      <c r="T611" s="196"/>
      <c r="U611" s="54"/>
    </row>
    <row r="612" spans="1:21">
      <c r="A612" s="14"/>
      <c r="B612" s="251" t="s">
        <v>1205</v>
      </c>
      <c r="C612" s="200" t="s">
        <v>237</v>
      </c>
      <c r="D612" s="200"/>
      <c r="E612" s="38"/>
      <c r="F612" s="38"/>
      <c r="G612" s="200" t="s">
        <v>209</v>
      </c>
      <c r="H612" s="200"/>
      <c r="I612" s="183" t="s">
        <v>203</v>
      </c>
      <c r="J612" s="38"/>
      <c r="K612" s="200" t="s">
        <v>847</v>
      </c>
      <c r="L612" s="200"/>
      <c r="M612" s="183" t="s">
        <v>203</v>
      </c>
      <c r="N612" s="38"/>
      <c r="O612" s="200" t="s">
        <v>237</v>
      </c>
      <c r="P612" s="200"/>
      <c r="Q612" s="38"/>
      <c r="R612" s="38"/>
      <c r="S612" s="200" t="s">
        <v>445</v>
      </c>
      <c r="T612" s="200"/>
      <c r="U612" s="183" t="s">
        <v>203</v>
      </c>
    </row>
    <row r="613" spans="1:21">
      <c r="A613" s="14"/>
      <c r="B613" s="251"/>
      <c r="C613" s="200"/>
      <c r="D613" s="200"/>
      <c r="E613" s="38"/>
      <c r="F613" s="38"/>
      <c r="G613" s="200"/>
      <c r="H613" s="200"/>
      <c r="I613" s="183"/>
      <c r="J613" s="38"/>
      <c r="K613" s="200"/>
      <c r="L613" s="200"/>
      <c r="M613" s="183"/>
      <c r="N613" s="38"/>
      <c r="O613" s="200"/>
      <c r="P613" s="200"/>
      <c r="Q613" s="38"/>
      <c r="R613" s="38"/>
      <c r="S613" s="200"/>
      <c r="T613" s="200"/>
      <c r="U613" s="183"/>
    </row>
    <row r="614" spans="1:21">
      <c r="A614" s="14"/>
      <c r="B614" s="252" t="s">
        <v>174</v>
      </c>
      <c r="C614" s="196" t="s">
        <v>237</v>
      </c>
      <c r="D614" s="196"/>
      <c r="E614" s="54"/>
      <c r="F614" s="54"/>
      <c r="G614" s="196" t="s">
        <v>1206</v>
      </c>
      <c r="H614" s="196"/>
      <c r="I614" s="195" t="s">
        <v>203</v>
      </c>
      <c r="J614" s="54"/>
      <c r="K614" s="196" t="s">
        <v>1207</v>
      </c>
      <c r="L614" s="196"/>
      <c r="M614" s="195" t="s">
        <v>203</v>
      </c>
      <c r="N614" s="54"/>
      <c r="O614" s="196" t="s">
        <v>237</v>
      </c>
      <c r="P614" s="196"/>
      <c r="Q614" s="54"/>
      <c r="R614" s="54"/>
      <c r="S614" s="196" t="s">
        <v>1208</v>
      </c>
      <c r="T614" s="196"/>
      <c r="U614" s="195" t="s">
        <v>203</v>
      </c>
    </row>
    <row r="615" spans="1:21" ht="15.75" thickBot="1">
      <c r="A615" s="14"/>
      <c r="B615" s="252"/>
      <c r="C615" s="254"/>
      <c r="D615" s="254"/>
      <c r="E615" s="58"/>
      <c r="F615" s="54"/>
      <c r="G615" s="254"/>
      <c r="H615" s="254"/>
      <c r="I615" s="255"/>
      <c r="J615" s="54"/>
      <c r="K615" s="254"/>
      <c r="L615" s="254"/>
      <c r="M615" s="255"/>
      <c r="N615" s="54"/>
      <c r="O615" s="254"/>
      <c r="P615" s="254"/>
      <c r="Q615" s="58"/>
      <c r="R615" s="54"/>
      <c r="S615" s="254"/>
      <c r="T615" s="254"/>
      <c r="U615" s="255"/>
    </row>
    <row r="616" spans="1:21">
      <c r="A616" s="14"/>
      <c r="B616" s="211" t="s">
        <v>1209</v>
      </c>
      <c r="C616" s="186" t="s">
        <v>237</v>
      </c>
      <c r="D616" s="186"/>
      <c r="E616" s="62"/>
      <c r="F616" s="38"/>
      <c r="G616" s="186" t="s">
        <v>1210</v>
      </c>
      <c r="H616" s="186"/>
      <c r="I616" s="184" t="s">
        <v>203</v>
      </c>
      <c r="J616" s="38"/>
      <c r="K616" s="256">
        <v>2157</v>
      </c>
      <c r="L616" s="256"/>
      <c r="M616" s="62"/>
      <c r="N616" s="38"/>
      <c r="O616" s="186" t="s">
        <v>1200</v>
      </c>
      <c r="P616" s="186"/>
      <c r="Q616" s="184" t="s">
        <v>203</v>
      </c>
      <c r="R616" s="38"/>
      <c r="S616" s="186">
        <v>634</v>
      </c>
      <c r="T616" s="186"/>
      <c r="U616" s="62"/>
    </row>
    <row r="617" spans="1:21" ht="15.75" thickBot="1">
      <c r="A617" s="14"/>
      <c r="B617" s="211"/>
      <c r="C617" s="203"/>
      <c r="D617" s="203"/>
      <c r="E617" s="72"/>
      <c r="F617" s="38"/>
      <c r="G617" s="203"/>
      <c r="H617" s="203"/>
      <c r="I617" s="248"/>
      <c r="J617" s="38"/>
      <c r="K617" s="250"/>
      <c r="L617" s="250"/>
      <c r="M617" s="72"/>
      <c r="N617" s="38"/>
      <c r="O617" s="203"/>
      <c r="P617" s="203"/>
      <c r="Q617" s="248"/>
      <c r="R617" s="38"/>
      <c r="S617" s="203"/>
      <c r="T617" s="203"/>
      <c r="U617" s="72"/>
    </row>
    <row r="618" spans="1:21">
      <c r="A618" s="14"/>
      <c r="B618" s="253" t="s">
        <v>176</v>
      </c>
      <c r="C618" s="209" t="s">
        <v>237</v>
      </c>
      <c r="D618" s="209"/>
      <c r="E618" s="34"/>
      <c r="F618" s="54"/>
      <c r="G618" s="209" t="s">
        <v>509</v>
      </c>
      <c r="H618" s="209"/>
      <c r="I618" s="205" t="s">
        <v>203</v>
      </c>
      <c r="J618" s="54"/>
      <c r="K618" s="209" t="s">
        <v>237</v>
      </c>
      <c r="L618" s="209"/>
      <c r="M618" s="34"/>
      <c r="N618" s="54"/>
      <c r="O618" s="209" t="s">
        <v>237</v>
      </c>
      <c r="P618" s="209"/>
      <c r="Q618" s="34"/>
      <c r="R618" s="54"/>
      <c r="S618" s="209" t="s">
        <v>509</v>
      </c>
      <c r="T618" s="209"/>
      <c r="U618" s="205" t="s">
        <v>203</v>
      </c>
    </row>
    <row r="619" spans="1:21" ht="15.75" thickBot="1">
      <c r="A619" s="14"/>
      <c r="B619" s="253"/>
      <c r="C619" s="254"/>
      <c r="D619" s="254"/>
      <c r="E619" s="58"/>
      <c r="F619" s="54"/>
      <c r="G619" s="254"/>
      <c r="H619" s="254"/>
      <c r="I619" s="255"/>
      <c r="J619" s="54"/>
      <c r="K619" s="254"/>
      <c r="L619" s="254"/>
      <c r="M619" s="58"/>
      <c r="N619" s="54"/>
      <c r="O619" s="254"/>
      <c r="P619" s="254"/>
      <c r="Q619" s="58"/>
      <c r="R619" s="54"/>
      <c r="S619" s="254"/>
      <c r="T619" s="254"/>
      <c r="U619" s="255"/>
    </row>
    <row r="620" spans="1:21">
      <c r="A620" s="14"/>
      <c r="B620" s="211" t="s">
        <v>1211</v>
      </c>
      <c r="C620" s="186" t="s">
        <v>495</v>
      </c>
      <c r="D620" s="186"/>
      <c r="E620" s="184" t="s">
        <v>203</v>
      </c>
      <c r="F620" s="38"/>
      <c r="G620" s="186">
        <v>251</v>
      </c>
      <c r="H620" s="186"/>
      <c r="I620" s="62"/>
      <c r="J620" s="38"/>
      <c r="K620" s="186" t="s">
        <v>1212</v>
      </c>
      <c r="L620" s="186"/>
      <c r="M620" s="184" t="s">
        <v>203</v>
      </c>
      <c r="N620" s="38"/>
      <c r="O620" s="186" t="s">
        <v>237</v>
      </c>
      <c r="P620" s="186"/>
      <c r="Q620" s="62"/>
      <c r="R620" s="38"/>
      <c r="S620" s="186" t="s">
        <v>1213</v>
      </c>
      <c r="T620" s="186"/>
      <c r="U620" s="184" t="s">
        <v>203</v>
      </c>
    </row>
    <row r="621" spans="1:21">
      <c r="A621" s="14"/>
      <c r="B621" s="211"/>
      <c r="C621" s="187"/>
      <c r="D621" s="187"/>
      <c r="E621" s="185"/>
      <c r="F621" s="38"/>
      <c r="G621" s="187"/>
      <c r="H621" s="187"/>
      <c r="I621" s="63"/>
      <c r="J621" s="38"/>
      <c r="K621" s="187"/>
      <c r="L621" s="187"/>
      <c r="M621" s="185"/>
      <c r="N621" s="38"/>
      <c r="O621" s="187"/>
      <c r="P621" s="187"/>
      <c r="Q621" s="63"/>
      <c r="R621" s="38"/>
      <c r="S621" s="187"/>
      <c r="T621" s="187"/>
      <c r="U621" s="185"/>
    </row>
    <row r="622" spans="1:21">
      <c r="A622" s="14"/>
      <c r="B622" s="204" t="s">
        <v>178</v>
      </c>
      <c r="C622" s="196">
        <v>56</v>
      </c>
      <c r="D622" s="196"/>
      <c r="E622" s="54"/>
      <c r="F622" s="54"/>
      <c r="G622" s="196">
        <v>870</v>
      </c>
      <c r="H622" s="196"/>
      <c r="I622" s="54"/>
      <c r="J622" s="54"/>
      <c r="K622" s="257">
        <v>1328</v>
      </c>
      <c r="L622" s="257"/>
      <c r="M622" s="54"/>
      <c r="N622" s="54"/>
      <c r="O622" s="196" t="s">
        <v>237</v>
      </c>
      <c r="P622" s="196"/>
      <c r="Q622" s="54"/>
      <c r="R622" s="54"/>
      <c r="S622" s="257">
        <v>2254</v>
      </c>
      <c r="T622" s="257"/>
      <c r="U622" s="54"/>
    </row>
    <row r="623" spans="1:21" ht="15.75" thickBot="1">
      <c r="A623" s="14"/>
      <c r="B623" s="204"/>
      <c r="C623" s="254"/>
      <c r="D623" s="254"/>
      <c r="E623" s="58"/>
      <c r="F623" s="54"/>
      <c r="G623" s="254"/>
      <c r="H623" s="254"/>
      <c r="I623" s="58"/>
      <c r="J623" s="54"/>
      <c r="K623" s="258"/>
      <c r="L623" s="258"/>
      <c r="M623" s="58"/>
      <c r="N623" s="54"/>
      <c r="O623" s="254"/>
      <c r="P623" s="254"/>
      <c r="Q623" s="58"/>
      <c r="R623" s="54"/>
      <c r="S623" s="258"/>
      <c r="T623" s="258"/>
      <c r="U623" s="58"/>
    </row>
    <row r="624" spans="1:21">
      <c r="A624" s="14"/>
      <c r="B624" s="211" t="s">
        <v>179</v>
      </c>
      <c r="C624" s="184" t="s">
        <v>199</v>
      </c>
      <c r="D624" s="186">
        <v>25</v>
      </c>
      <c r="E624" s="62"/>
      <c r="F624" s="38"/>
      <c r="G624" s="184" t="s">
        <v>199</v>
      </c>
      <c r="H624" s="256">
        <v>1121</v>
      </c>
      <c r="I624" s="62"/>
      <c r="J624" s="38"/>
      <c r="K624" s="184" t="s">
        <v>199</v>
      </c>
      <c r="L624" s="186">
        <v>335</v>
      </c>
      <c r="M624" s="62"/>
      <c r="N624" s="38"/>
      <c r="O624" s="184" t="s">
        <v>199</v>
      </c>
      <c r="P624" s="186" t="s">
        <v>237</v>
      </c>
      <c r="Q624" s="62"/>
      <c r="R624" s="38"/>
      <c r="S624" s="184" t="s">
        <v>199</v>
      </c>
      <c r="T624" s="256">
        <v>1481</v>
      </c>
      <c r="U624" s="62"/>
    </row>
    <row r="625" spans="1:21" ht="15.75" thickBot="1">
      <c r="A625" s="14"/>
      <c r="B625" s="211"/>
      <c r="C625" s="259"/>
      <c r="D625" s="260"/>
      <c r="E625" s="69"/>
      <c r="F625" s="38"/>
      <c r="G625" s="259"/>
      <c r="H625" s="261"/>
      <c r="I625" s="69"/>
      <c r="J625" s="38"/>
      <c r="K625" s="259"/>
      <c r="L625" s="260"/>
      <c r="M625" s="69"/>
      <c r="N625" s="38"/>
      <c r="O625" s="259"/>
      <c r="P625" s="260"/>
      <c r="Q625" s="69"/>
      <c r="R625" s="38"/>
      <c r="S625" s="259"/>
      <c r="T625" s="261"/>
      <c r="U625" s="69"/>
    </row>
    <row r="626" spans="1:21" ht="15.75" thickTop="1">
      <c r="A626" s="14"/>
      <c r="B626" s="15"/>
      <c r="C626" s="15"/>
    </row>
    <row r="627" spans="1:21" ht="22.5">
      <c r="A627" s="14"/>
      <c r="B627" s="123" t="s">
        <v>360</v>
      </c>
      <c r="C627" s="137" t="s">
        <v>1109</v>
      </c>
    </row>
    <row r="628" spans="1:21">
      <c r="A628" s="14"/>
      <c r="B628" s="266" t="s">
        <v>1078</v>
      </c>
      <c r="C628" s="266"/>
      <c r="D628" s="266"/>
      <c r="E628" s="266"/>
      <c r="F628" s="266"/>
      <c r="G628" s="266"/>
      <c r="H628" s="266"/>
      <c r="I628" s="266"/>
      <c r="J628" s="266"/>
      <c r="K628" s="266"/>
      <c r="L628" s="266"/>
      <c r="M628" s="266"/>
      <c r="N628" s="266"/>
      <c r="O628" s="266"/>
      <c r="P628" s="266"/>
      <c r="Q628" s="266"/>
      <c r="R628" s="266"/>
      <c r="S628" s="266"/>
      <c r="T628" s="266"/>
      <c r="U628" s="266"/>
    </row>
    <row r="629" spans="1:21">
      <c r="A629" s="14"/>
      <c r="B629" s="266" t="s">
        <v>1183</v>
      </c>
      <c r="C629" s="266"/>
      <c r="D629" s="266"/>
      <c r="E629" s="266"/>
      <c r="F629" s="266"/>
      <c r="G629" s="266"/>
      <c r="H629" s="266"/>
      <c r="I629" s="266"/>
      <c r="J629" s="266"/>
      <c r="K629" s="266"/>
      <c r="L629" s="266"/>
      <c r="M629" s="266"/>
      <c r="N629" s="266"/>
      <c r="O629" s="266"/>
      <c r="P629" s="266"/>
      <c r="Q629" s="266"/>
      <c r="R629" s="266"/>
      <c r="S629" s="266"/>
      <c r="T629" s="266"/>
      <c r="U629" s="266"/>
    </row>
    <row r="630" spans="1:21">
      <c r="A630" s="14"/>
      <c r="B630" s="267" t="s">
        <v>1224</v>
      </c>
      <c r="C630" s="267"/>
      <c r="D630" s="267"/>
      <c r="E630" s="267"/>
      <c r="F630" s="267"/>
      <c r="G630" s="267"/>
      <c r="H630" s="267"/>
      <c r="I630" s="267"/>
      <c r="J630" s="267"/>
      <c r="K630" s="267"/>
      <c r="L630" s="267"/>
      <c r="M630" s="267"/>
      <c r="N630" s="267"/>
      <c r="O630" s="267"/>
      <c r="P630" s="267"/>
      <c r="Q630" s="267"/>
      <c r="R630" s="267"/>
      <c r="S630" s="267"/>
      <c r="T630" s="267"/>
      <c r="U630" s="267"/>
    </row>
    <row r="631" spans="1:21">
      <c r="A631" s="14"/>
      <c r="B631" s="266" t="s">
        <v>1081</v>
      </c>
      <c r="C631" s="266"/>
      <c r="D631" s="266"/>
      <c r="E631" s="266"/>
      <c r="F631" s="266"/>
      <c r="G631" s="266"/>
      <c r="H631" s="266"/>
      <c r="I631" s="266"/>
      <c r="J631" s="266"/>
      <c r="K631" s="266"/>
      <c r="L631" s="266"/>
      <c r="M631" s="266"/>
      <c r="N631" s="266"/>
      <c r="O631" s="266"/>
      <c r="P631" s="266"/>
      <c r="Q631" s="266"/>
      <c r="R631" s="266"/>
      <c r="S631" s="266"/>
      <c r="T631" s="266"/>
      <c r="U631" s="266"/>
    </row>
    <row r="632" spans="1:21">
      <c r="A632" s="14"/>
      <c r="B632" s="27"/>
      <c r="C632" s="27"/>
      <c r="D632" s="27"/>
      <c r="E632" s="27"/>
      <c r="F632" s="27"/>
      <c r="G632" s="27"/>
      <c r="H632" s="27"/>
      <c r="I632" s="27"/>
      <c r="J632" s="27"/>
      <c r="K632" s="27"/>
      <c r="L632" s="27"/>
      <c r="M632" s="27"/>
      <c r="N632" s="27"/>
      <c r="O632" s="27"/>
      <c r="P632" s="27"/>
      <c r="Q632" s="27"/>
      <c r="R632" s="27"/>
      <c r="S632" s="27"/>
      <c r="T632" s="27"/>
      <c r="U632" s="27"/>
    </row>
    <row r="633" spans="1:21">
      <c r="A633" s="14"/>
      <c r="B633" s="15"/>
      <c r="C633" s="15"/>
      <c r="D633" s="15"/>
      <c r="E633" s="15"/>
      <c r="F633" s="15"/>
      <c r="G633" s="15"/>
      <c r="H633" s="15"/>
      <c r="I633" s="15"/>
      <c r="J633" s="15"/>
      <c r="K633" s="15"/>
      <c r="L633" s="15"/>
      <c r="M633" s="15"/>
      <c r="N633" s="15"/>
      <c r="O633" s="15"/>
      <c r="P633" s="15"/>
      <c r="Q633" s="15"/>
      <c r="R633" s="15"/>
      <c r="S633" s="15"/>
      <c r="T633" s="15"/>
      <c r="U633" s="15"/>
    </row>
    <row r="634" spans="1:21">
      <c r="A634" s="14"/>
      <c r="B634" s="38"/>
      <c r="C634" s="88" t="s">
        <v>1082</v>
      </c>
      <c r="D634" s="88"/>
      <c r="E634" s="88"/>
      <c r="F634" s="38"/>
      <c r="G634" s="88" t="s">
        <v>1083</v>
      </c>
      <c r="H634" s="88"/>
      <c r="I634" s="88"/>
      <c r="J634" s="38"/>
      <c r="K634" s="88" t="s">
        <v>1084</v>
      </c>
      <c r="L634" s="88"/>
      <c r="M634" s="88"/>
      <c r="N634" s="38"/>
      <c r="O634" s="88" t="s">
        <v>1086</v>
      </c>
      <c r="P634" s="88"/>
      <c r="Q634" s="88"/>
      <c r="R634" s="38"/>
      <c r="S634" s="88" t="s">
        <v>1267</v>
      </c>
      <c r="T634" s="88"/>
      <c r="U634" s="88"/>
    </row>
    <row r="635" spans="1:21" ht="15.75" thickBot="1">
      <c r="A635" s="14"/>
      <c r="B635" s="38"/>
      <c r="C635" s="28"/>
      <c r="D635" s="28"/>
      <c r="E635" s="28"/>
      <c r="F635" s="72"/>
      <c r="G635" s="28"/>
      <c r="H635" s="28"/>
      <c r="I635" s="28"/>
      <c r="J635" s="72"/>
      <c r="K635" s="28" t="s">
        <v>1085</v>
      </c>
      <c r="L635" s="28"/>
      <c r="M635" s="28"/>
      <c r="N635" s="72"/>
      <c r="O635" s="28"/>
      <c r="P635" s="28"/>
      <c r="Q635" s="28"/>
      <c r="R635" s="72"/>
      <c r="S635" s="28"/>
      <c r="T635" s="28"/>
      <c r="U635" s="28"/>
    </row>
    <row r="636" spans="1:21">
      <c r="A636" s="14"/>
      <c r="B636" s="16"/>
      <c r="C636" s="147" t="s">
        <v>197</v>
      </c>
      <c r="D636" s="147"/>
      <c r="E636" s="147"/>
      <c r="F636" s="147"/>
      <c r="G636" s="147"/>
      <c r="H636" s="147"/>
      <c r="I636" s="147"/>
      <c r="J636" s="147"/>
      <c r="K636" s="147"/>
      <c r="L636" s="147"/>
      <c r="M636" s="147"/>
      <c r="N636" s="147"/>
      <c r="O636" s="147"/>
      <c r="P636" s="147"/>
      <c r="Q636" s="147"/>
      <c r="R636" s="147"/>
      <c r="S636" s="147"/>
      <c r="T636" s="147"/>
      <c r="U636" s="147"/>
    </row>
    <row r="637" spans="1:21">
      <c r="A637" s="14"/>
      <c r="B637" s="96" t="s">
        <v>137</v>
      </c>
      <c r="C637" s="101"/>
      <c r="D637" s="101"/>
      <c r="E637" s="101"/>
      <c r="F637" s="23"/>
      <c r="G637" s="101"/>
      <c r="H637" s="101"/>
      <c r="I637" s="101"/>
      <c r="J637" s="23"/>
      <c r="K637" s="101"/>
      <c r="L637" s="101"/>
      <c r="M637" s="101"/>
      <c r="N637" s="23"/>
      <c r="O637" s="101"/>
      <c r="P637" s="101"/>
      <c r="Q637" s="101"/>
      <c r="R637" s="23"/>
      <c r="S637" s="101"/>
      <c r="T637" s="101"/>
      <c r="U637" s="101"/>
    </row>
    <row r="638" spans="1:21">
      <c r="A638" s="14"/>
      <c r="B638" s="242" t="s">
        <v>152</v>
      </c>
      <c r="C638" s="59" t="s">
        <v>199</v>
      </c>
      <c r="D638" s="37">
        <v>664</v>
      </c>
      <c r="E638" s="38"/>
      <c r="F638" s="38"/>
      <c r="G638" s="59" t="s">
        <v>199</v>
      </c>
      <c r="H638" s="37" t="s">
        <v>1268</v>
      </c>
      <c r="I638" s="59" t="s">
        <v>203</v>
      </c>
      <c r="J638" s="38"/>
      <c r="K638" s="59" t="s">
        <v>199</v>
      </c>
      <c r="L638" s="37" t="s">
        <v>1269</v>
      </c>
      <c r="M638" s="59" t="s">
        <v>203</v>
      </c>
      <c r="N638" s="38"/>
      <c r="O638" s="59" t="s">
        <v>199</v>
      </c>
      <c r="P638" s="37">
        <v>390</v>
      </c>
      <c r="Q638" s="38"/>
      <c r="R638" s="38"/>
      <c r="S638" s="59" t="s">
        <v>199</v>
      </c>
      <c r="T638" s="37" t="s">
        <v>1144</v>
      </c>
      <c r="U638" s="59" t="s">
        <v>203</v>
      </c>
    </row>
    <row r="639" spans="1:21" ht="15.75" thickBot="1">
      <c r="A639" s="14"/>
      <c r="B639" s="242"/>
      <c r="C639" s="153"/>
      <c r="D639" s="40"/>
      <c r="E639" s="72"/>
      <c r="F639" s="38"/>
      <c r="G639" s="153"/>
      <c r="H639" s="40"/>
      <c r="I639" s="153"/>
      <c r="J639" s="38"/>
      <c r="K639" s="153"/>
      <c r="L639" s="40"/>
      <c r="M639" s="153"/>
      <c r="N639" s="38"/>
      <c r="O639" s="153"/>
      <c r="P639" s="40"/>
      <c r="Q639" s="72"/>
      <c r="R639" s="38"/>
      <c r="S639" s="153"/>
      <c r="T639" s="40"/>
      <c r="U639" s="153"/>
    </row>
    <row r="640" spans="1:21">
      <c r="A640" s="14"/>
      <c r="B640" s="96" t="s">
        <v>153</v>
      </c>
      <c r="C640" s="102"/>
      <c r="D640" s="102"/>
      <c r="E640" s="102"/>
      <c r="F640" s="23"/>
      <c r="G640" s="102"/>
      <c r="H640" s="102"/>
      <c r="I640" s="102"/>
      <c r="J640" s="23"/>
      <c r="K640" s="102"/>
      <c r="L640" s="102"/>
      <c r="M640" s="102"/>
      <c r="N640" s="23"/>
      <c r="O640" s="102"/>
      <c r="P640" s="102"/>
      <c r="Q640" s="102"/>
      <c r="R640" s="23"/>
      <c r="S640" s="102"/>
      <c r="T640" s="102"/>
      <c r="U640" s="102"/>
    </row>
    <row r="641" spans="1:21">
      <c r="A641" s="14"/>
      <c r="B641" s="111" t="s">
        <v>1270</v>
      </c>
      <c r="C641" s="110" t="s">
        <v>1271</v>
      </c>
      <c r="D641" s="110"/>
      <c r="E641" s="112" t="s">
        <v>203</v>
      </c>
      <c r="F641" s="38"/>
      <c r="G641" s="110">
        <v>3</v>
      </c>
      <c r="H641" s="110"/>
      <c r="I641" s="38"/>
      <c r="J641" s="38"/>
      <c r="K641" s="110">
        <v>390</v>
      </c>
      <c r="L641" s="110"/>
      <c r="M641" s="38"/>
      <c r="N641" s="38"/>
      <c r="O641" s="110" t="s">
        <v>237</v>
      </c>
      <c r="P641" s="110"/>
      <c r="Q641" s="38"/>
      <c r="R641" s="38"/>
      <c r="S641" s="110" t="s">
        <v>237</v>
      </c>
      <c r="T641" s="110"/>
      <c r="U641" s="38"/>
    </row>
    <row r="642" spans="1:21">
      <c r="A642" s="14"/>
      <c r="B642" s="111"/>
      <c r="C642" s="110"/>
      <c r="D642" s="110"/>
      <c r="E642" s="112"/>
      <c r="F642" s="38"/>
      <c r="G642" s="110"/>
      <c r="H642" s="110"/>
      <c r="I642" s="38"/>
      <c r="J642" s="38"/>
      <c r="K642" s="110"/>
      <c r="L642" s="110"/>
      <c r="M642" s="38"/>
      <c r="N642" s="38"/>
      <c r="O642" s="110"/>
      <c r="P642" s="110"/>
      <c r="Q642" s="38"/>
      <c r="R642" s="38"/>
      <c r="S642" s="110"/>
      <c r="T642" s="110"/>
      <c r="U642" s="38"/>
    </row>
    <row r="643" spans="1:21">
      <c r="A643" s="14"/>
      <c r="B643" s="113" t="s">
        <v>1188</v>
      </c>
      <c r="C643" s="103" t="s">
        <v>237</v>
      </c>
      <c r="D643" s="103"/>
      <c r="E643" s="54"/>
      <c r="F643" s="54"/>
      <c r="G643" s="103" t="s">
        <v>1129</v>
      </c>
      <c r="H643" s="103"/>
      <c r="I643" s="101" t="s">
        <v>203</v>
      </c>
      <c r="J643" s="54"/>
      <c r="K643" s="103" t="s">
        <v>237</v>
      </c>
      <c r="L643" s="103"/>
      <c r="M643" s="54"/>
      <c r="N643" s="54"/>
      <c r="O643" s="103" t="s">
        <v>237</v>
      </c>
      <c r="P643" s="103"/>
      <c r="Q643" s="54"/>
      <c r="R643" s="54"/>
      <c r="S643" s="103" t="s">
        <v>1129</v>
      </c>
      <c r="T643" s="103"/>
      <c r="U643" s="101" t="s">
        <v>203</v>
      </c>
    </row>
    <row r="644" spans="1:21">
      <c r="A644" s="14"/>
      <c r="B644" s="113"/>
      <c r="C644" s="103"/>
      <c r="D644" s="103"/>
      <c r="E644" s="54"/>
      <c r="F644" s="54"/>
      <c r="G644" s="103"/>
      <c r="H644" s="103"/>
      <c r="I644" s="101"/>
      <c r="J644" s="54"/>
      <c r="K644" s="103"/>
      <c r="L644" s="103"/>
      <c r="M644" s="54"/>
      <c r="N644" s="54"/>
      <c r="O644" s="103"/>
      <c r="P644" s="103"/>
      <c r="Q644" s="54"/>
      <c r="R644" s="54"/>
      <c r="S644" s="103"/>
      <c r="T644" s="103"/>
      <c r="U644" s="101"/>
    </row>
    <row r="645" spans="1:21">
      <c r="A645" s="14"/>
      <c r="B645" s="111" t="s">
        <v>155</v>
      </c>
      <c r="C645" s="110" t="s">
        <v>1272</v>
      </c>
      <c r="D645" s="110"/>
      <c r="E645" s="112" t="s">
        <v>203</v>
      </c>
      <c r="F645" s="38"/>
      <c r="G645" s="110" t="s">
        <v>1273</v>
      </c>
      <c r="H645" s="110"/>
      <c r="I645" s="112" t="s">
        <v>203</v>
      </c>
      <c r="J645" s="38"/>
      <c r="K645" s="110" t="s">
        <v>472</v>
      </c>
      <c r="L645" s="110"/>
      <c r="M645" s="112" t="s">
        <v>203</v>
      </c>
      <c r="N645" s="38"/>
      <c r="O645" s="110" t="s">
        <v>237</v>
      </c>
      <c r="P645" s="110"/>
      <c r="Q645" s="38"/>
      <c r="R645" s="38"/>
      <c r="S645" s="110" t="s">
        <v>1274</v>
      </c>
      <c r="T645" s="110"/>
      <c r="U645" s="112" t="s">
        <v>203</v>
      </c>
    </row>
    <row r="646" spans="1:21">
      <c r="A646" s="14"/>
      <c r="B646" s="111"/>
      <c r="C646" s="110"/>
      <c r="D646" s="110"/>
      <c r="E646" s="112"/>
      <c r="F646" s="38"/>
      <c r="G646" s="110"/>
      <c r="H646" s="110"/>
      <c r="I646" s="112"/>
      <c r="J646" s="38"/>
      <c r="K646" s="110"/>
      <c r="L646" s="110"/>
      <c r="M646" s="112"/>
      <c r="N646" s="38"/>
      <c r="O646" s="110"/>
      <c r="P646" s="110"/>
      <c r="Q646" s="38"/>
      <c r="R646" s="38"/>
      <c r="S646" s="110"/>
      <c r="T646" s="110"/>
      <c r="U646" s="112"/>
    </row>
    <row r="647" spans="1:21">
      <c r="A647" s="14"/>
      <c r="B647" s="113" t="s">
        <v>1193</v>
      </c>
      <c r="C647" s="103" t="s">
        <v>357</v>
      </c>
      <c r="D647" s="103"/>
      <c r="E647" s="101" t="s">
        <v>203</v>
      </c>
      <c r="F647" s="54"/>
      <c r="G647" s="103" t="s">
        <v>529</v>
      </c>
      <c r="H647" s="103"/>
      <c r="I647" s="101" t="s">
        <v>203</v>
      </c>
      <c r="J647" s="54"/>
      <c r="K647" s="103">
        <v>1</v>
      </c>
      <c r="L647" s="103"/>
      <c r="M647" s="54"/>
      <c r="N647" s="54"/>
      <c r="O647" s="103" t="s">
        <v>237</v>
      </c>
      <c r="P647" s="103"/>
      <c r="Q647" s="54"/>
      <c r="R647" s="54"/>
      <c r="S647" s="103" t="s">
        <v>495</v>
      </c>
      <c r="T647" s="103"/>
      <c r="U647" s="101" t="s">
        <v>203</v>
      </c>
    </row>
    <row r="648" spans="1:21">
      <c r="A648" s="14"/>
      <c r="B648" s="113"/>
      <c r="C648" s="103"/>
      <c r="D648" s="103"/>
      <c r="E648" s="101"/>
      <c r="F648" s="54"/>
      <c r="G648" s="103"/>
      <c r="H648" s="103"/>
      <c r="I648" s="101"/>
      <c r="J648" s="54"/>
      <c r="K648" s="103"/>
      <c r="L648" s="103"/>
      <c r="M648" s="54"/>
      <c r="N648" s="54"/>
      <c r="O648" s="103"/>
      <c r="P648" s="103"/>
      <c r="Q648" s="54"/>
      <c r="R648" s="54"/>
      <c r="S648" s="103"/>
      <c r="T648" s="103"/>
      <c r="U648" s="101"/>
    </row>
    <row r="649" spans="1:21">
      <c r="A649" s="14"/>
      <c r="B649" s="111" t="s">
        <v>1275</v>
      </c>
      <c r="C649" s="110" t="s">
        <v>237</v>
      </c>
      <c r="D649" s="110"/>
      <c r="E649" s="38"/>
      <c r="F649" s="38"/>
      <c r="G649" s="110" t="s">
        <v>1218</v>
      </c>
      <c r="H649" s="110"/>
      <c r="I649" s="112" t="s">
        <v>203</v>
      </c>
      <c r="J649" s="38"/>
      <c r="K649" s="110" t="s">
        <v>371</v>
      </c>
      <c r="L649" s="110"/>
      <c r="M649" s="112" t="s">
        <v>203</v>
      </c>
      <c r="N649" s="38"/>
      <c r="O649" s="110" t="s">
        <v>237</v>
      </c>
      <c r="P649" s="110"/>
      <c r="Q649" s="38"/>
      <c r="R649" s="38"/>
      <c r="S649" s="110" t="s">
        <v>1276</v>
      </c>
      <c r="T649" s="110"/>
      <c r="U649" s="112" t="s">
        <v>203</v>
      </c>
    </row>
    <row r="650" spans="1:21">
      <c r="A650" s="14"/>
      <c r="B650" s="111"/>
      <c r="C650" s="110"/>
      <c r="D650" s="110"/>
      <c r="E650" s="38"/>
      <c r="F650" s="38"/>
      <c r="G650" s="110"/>
      <c r="H650" s="110"/>
      <c r="I650" s="112"/>
      <c r="J650" s="38"/>
      <c r="K650" s="110"/>
      <c r="L650" s="110"/>
      <c r="M650" s="112"/>
      <c r="N650" s="38"/>
      <c r="O650" s="110"/>
      <c r="P650" s="110"/>
      <c r="Q650" s="38"/>
      <c r="R650" s="38"/>
      <c r="S650" s="110"/>
      <c r="T650" s="110"/>
      <c r="U650" s="112"/>
    </row>
    <row r="651" spans="1:21">
      <c r="A651" s="14"/>
      <c r="B651" s="113" t="s">
        <v>1277</v>
      </c>
      <c r="C651" s="103">
        <v>3</v>
      </c>
      <c r="D651" s="103"/>
      <c r="E651" s="54"/>
      <c r="F651" s="54"/>
      <c r="G651" s="103" t="s">
        <v>371</v>
      </c>
      <c r="H651" s="103"/>
      <c r="I651" s="101" t="s">
        <v>203</v>
      </c>
      <c r="J651" s="54"/>
      <c r="K651" s="103" t="s">
        <v>500</v>
      </c>
      <c r="L651" s="103"/>
      <c r="M651" s="101" t="s">
        <v>203</v>
      </c>
      <c r="N651" s="54"/>
      <c r="O651" s="103" t="s">
        <v>237</v>
      </c>
      <c r="P651" s="103"/>
      <c r="Q651" s="54"/>
      <c r="R651" s="54"/>
      <c r="S651" s="103" t="s">
        <v>1116</v>
      </c>
      <c r="T651" s="103"/>
      <c r="U651" s="101" t="s">
        <v>203</v>
      </c>
    </row>
    <row r="652" spans="1:21">
      <c r="A652" s="14"/>
      <c r="B652" s="113"/>
      <c r="C652" s="103"/>
      <c r="D652" s="103"/>
      <c r="E652" s="54"/>
      <c r="F652" s="54"/>
      <c r="G652" s="103"/>
      <c r="H652" s="103"/>
      <c r="I652" s="101"/>
      <c r="J652" s="54"/>
      <c r="K652" s="103"/>
      <c r="L652" s="103"/>
      <c r="M652" s="101"/>
      <c r="N652" s="54"/>
      <c r="O652" s="103"/>
      <c r="P652" s="103"/>
      <c r="Q652" s="54"/>
      <c r="R652" s="54"/>
      <c r="S652" s="103"/>
      <c r="T652" s="103"/>
      <c r="U652" s="101"/>
    </row>
    <row r="653" spans="1:21">
      <c r="A653" s="14"/>
      <c r="B653" s="111" t="s">
        <v>159</v>
      </c>
      <c r="C653" s="110" t="s">
        <v>1278</v>
      </c>
      <c r="D653" s="110"/>
      <c r="E653" s="112" t="s">
        <v>203</v>
      </c>
      <c r="F653" s="38"/>
      <c r="G653" s="110" t="s">
        <v>237</v>
      </c>
      <c r="H653" s="110"/>
      <c r="I653" s="38"/>
      <c r="J653" s="38"/>
      <c r="K653" s="110" t="s">
        <v>237</v>
      </c>
      <c r="L653" s="110"/>
      <c r="M653" s="38"/>
      <c r="N653" s="38"/>
      <c r="O653" s="110" t="s">
        <v>237</v>
      </c>
      <c r="P653" s="110"/>
      <c r="Q653" s="38"/>
      <c r="R653" s="38"/>
      <c r="S653" s="110" t="s">
        <v>1278</v>
      </c>
      <c r="T653" s="110"/>
      <c r="U653" s="112" t="s">
        <v>203</v>
      </c>
    </row>
    <row r="654" spans="1:21">
      <c r="A654" s="14"/>
      <c r="B654" s="111"/>
      <c r="C654" s="110"/>
      <c r="D654" s="110"/>
      <c r="E654" s="112"/>
      <c r="F654" s="38"/>
      <c r="G654" s="110"/>
      <c r="H654" s="110"/>
      <c r="I654" s="38"/>
      <c r="J654" s="38"/>
      <c r="K654" s="110"/>
      <c r="L654" s="110"/>
      <c r="M654" s="38"/>
      <c r="N654" s="38"/>
      <c r="O654" s="110"/>
      <c r="P654" s="110"/>
      <c r="Q654" s="38"/>
      <c r="R654" s="38"/>
      <c r="S654" s="110"/>
      <c r="T654" s="110"/>
      <c r="U654" s="112"/>
    </row>
    <row r="655" spans="1:21">
      <c r="A655" s="14"/>
      <c r="B655" s="113" t="s">
        <v>160</v>
      </c>
      <c r="C655" s="103">
        <v>208</v>
      </c>
      <c r="D655" s="103"/>
      <c r="E655" s="54"/>
      <c r="F655" s="54"/>
      <c r="G655" s="103" t="s">
        <v>237</v>
      </c>
      <c r="H655" s="103"/>
      <c r="I655" s="54"/>
      <c r="J655" s="54"/>
      <c r="K655" s="103" t="s">
        <v>237</v>
      </c>
      <c r="L655" s="103"/>
      <c r="M655" s="54"/>
      <c r="N655" s="54"/>
      <c r="O655" s="103" t="s">
        <v>237</v>
      </c>
      <c r="P655" s="103"/>
      <c r="Q655" s="54"/>
      <c r="R655" s="54"/>
      <c r="S655" s="103">
        <v>208</v>
      </c>
      <c r="T655" s="103"/>
      <c r="U655" s="54"/>
    </row>
    <row r="656" spans="1:21">
      <c r="A656" s="14"/>
      <c r="B656" s="113"/>
      <c r="C656" s="103"/>
      <c r="D656" s="103"/>
      <c r="E656" s="54"/>
      <c r="F656" s="54"/>
      <c r="G656" s="103"/>
      <c r="H656" s="103"/>
      <c r="I656" s="54"/>
      <c r="J656" s="54"/>
      <c r="K656" s="103"/>
      <c r="L656" s="103"/>
      <c r="M656" s="54"/>
      <c r="N656" s="54"/>
      <c r="O656" s="103"/>
      <c r="P656" s="103"/>
      <c r="Q656" s="54"/>
      <c r="R656" s="54"/>
      <c r="S656" s="103"/>
      <c r="T656" s="103"/>
      <c r="U656" s="54"/>
    </row>
    <row r="657" spans="1:21">
      <c r="A657" s="14"/>
      <c r="B657" s="111" t="s">
        <v>161</v>
      </c>
      <c r="C657" s="110" t="s">
        <v>237</v>
      </c>
      <c r="D657" s="110"/>
      <c r="E657" s="38"/>
      <c r="F657" s="38"/>
      <c r="G657" s="110">
        <v>48</v>
      </c>
      <c r="H657" s="110"/>
      <c r="I657" s="38"/>
      <c r="J657" s="38"/>
      <c r="K657" s="110" t="s">
        <v>237</v>
      </c>
      <c r="L657" s="110"/>
      <c r="M657" s="38"/>
      <c r="N657" s="38"/>
      <c r="O657" s="110" t="s">
        <v>237</v>
      </c>
      <c r="P657" s="110"/>
      <c r="Q657" s="38"/>
      <c r="R657" s="38"/>
      <c r="S657" s="110">
        <v>48</v>
      </c>
      <c r="T657" s="110"/>
      <c r="U657" s="38"/>
    </row>
    <row r="658" spans="1:21">
      <c r="A658" s="14"/>
      <c r="B658" s="111"/>
      <c r="C658" s="110"/>
      <c r="D658" s="110"/>
      <c r="E658" s="38"/>
      <c r="F658" s="38"/>
      <c r="G658" s="110"/>
      <c r="H658" s="110"/>
      <c r="I658" s="38"/>
      <c r="J658" s="38"/>
      <c r="K658" s="110"/>
      <c r="L658" s="110"/>
      <c r="M658" s="38"/>
      <c r="N658" s="38"/>
      <c r="O658" s="110"/>
      <c r="P658" s="110"/>
      <c r="Q658" s="38"/>
      <c r="R658" s="38"/>
      <c r="S658" s="110"/>
      <c r="T658" s="110"/>
      <c r="U658" s="38"/>
    </row>
    <row r="659" spans="1:21">
      <c r="A659" s="14"/>
      <c r="B659" s="113" t="s">
        <v>164</v>
      </c>
      <c r="C659" s="103" t="s">
        <v>500</v>
      </c>
      <c r="D659" s="103"/>
      <c r="E659" s="101" t="s">
        <v>203</v>
      </c>
      <c r="F659" s="54"/>
      <c r="G659" s="103" t="s">
        <v>343</v>
      </c>
      <c r="H659" s="103"/>
      <c r="I659" s="101" t="s">
        <v>203</v>
      </c>
      <c r="J659" s="54"/>
      <c r="K659" s="103" t="s">
        <v>237</v>
      </c>
      <c r="L659" s="103"/>
      <c r="M659" s="54"/>
      <c r="N659" s="54"/>
      <c r="O659" s="103" t="s">
        <v>237</v>
      </c>
      <c r="P659" s="103"/>
      <c r="Q659" s="54"/>
      <c r="R659" s="54"/>
      <c r="S659" s="103" t="s">
        <v>502</v>
      </c>
      <c r="T659" s="103"/>
      <c r="U659" s="101" t="s">
        <v>203</v>
      </c>
    </row>
    <row r="660" spans="1:21" ht="15.75" thickBot="1">
      <c r="A660" s="14"/>
      <c r="B660" s="113"/>
      <c r="C660" s="114"/>
      <c r="D660" s="114"/>
      <c r="E660" s="115"/>
      <c r="F660" s="54"/>
      <c r="G660" s="114"/>
      <c r="H660" s="114"/>
      <c r="I660" s="115"/>
      <c r="J660" s="54"/>
      <c r="K660" s="114"/>
      <c r="L660" s="114"/>
      <c r="M660" s="58"/>
      <c r="N660" s="54"/>
      <c r="O660" s="114"/>
      <c r="P660" s="114"/>
      <c r="Q660" s="58"/>
      <c r="R660" s="54"/>
      <c r="S660" s="114"/>
      <c r="T660" s="114"/>
      <c r="U660" s="115"/>
    </row>
    <row r="661" spans="1:21">
      <c r="A661" s="14"/>
      <c r="B661" s="242" t="s">
        <v>1279</v>
      </c>
      <c r="C661" s="119" t="s">
        <v>1280</v>
      </c>
      <c r="D661" s="119"/>
      <c r="E661" s="117" t="s">
        <v>203</v>
      </c>
      <c r="F661" s="38"/>
      <c r="G661" s="119" t="s">
        <v>1281</v>
      </c>
      <c r="H661" s="119"/>
      <c r="I661" s="117" t="s">
        <v>203</v>
      </c>
      <c r="J661" s="38"/>
      <c r="K661" s="119">
        <v>373</v>
      </c>
      <c r="L661" s="119"/>
      <c r="M661" s="62"/>
      <c r="N661" s="38"/>
      <c r="O661" s="119" t="s">
        <v>237</v>
      </c>
      <c r="P661" s="119"/>
      <c r="Q661" s="62"/>
      <c r="R661" s="38"/>
      <c r="S661" s="119" t="s">
        <v>1282</v>
      </c>
      <c r="T661" s="119"/>
      <c r="U661" s="117" t="s">
        <v>203</v>
      </c>
    </row>
    <row r="662" spans="1:21" ht="15.75" thickBot="1">
      <c r="A662" s="14"/>
      <c r="B662" s="242"/>
      <c r="C662" s="125"/>
      <c r="D662" s="125"/>
      <c r="E662" s="126"/>
      <c r="F662" s="38"/>
      <c r="G662" s="125"/>
      <c r="H662" s="125"/>
      <c r="I662" s="126"/>
      <c r="J662" s="38"/>
      <c r="K662" s="125"/>
      <c r="L662" s="125"/>
      <c r="M662" s="72"/>
      <c r="N662" s="38"/>
      <c r="O662" s="125"/>
      <c r="P662" s="125"/>
      <c r="Q662" s="72"/>
      <c r="R662" s="38"/>
      <c r="S662" s="125"/>
      <c r="T662" s="125"/>
      <c r="U662" s="126"/>
    </row>
    <row r="663" spans="1:21">
      <c r="A663" s="14"/>
      <c r="B663" s="96" t="s">
        <v>166</v>
      </c>
      <c r="C663" s="102"/>
      <c r="D663" s="102"/>
      <c r="E663" s="102"/>
      <c r="F663" s="23"/>
      <c r="G663" s="102"/>
      <c r="H663" s="102"/>
      <c r="I663" s="102"/>
      <c r="J663" s="23"/>
      <c r="K663" s="102"/>
      <c r="L663" s="102"/>
      <c r="M663" s="102"/>
      <c r="N663" s="23"/>
      <c r="O663" s="102"/>
      <c r="P663" s="102"/>
      <c r="Q663" s="102"/>
      <c r="R663" s="23"/>
      <c r="S663" s="102"/>
      <c r="T663" s="102"/>
      <c r="U663" s="102"/>
    </row>
    <row r="664" spans="1:21">
      <c r="A664" s="14"/>
      <c r="B664" s="111" t="s">
        <v>1283</v>
      </c>
      <c r="C664" s="110" t="s">
        <v>237</v>
      </c>
      <c r="D664" s="110"/>
      <c r="E664" s="38"/>
      <c r="F664" s="38"/>
      <c r="G664" s="110" t="s">
        <v>237</v>
      </c>
      <c r="H664" s="110"/>
      <c r="I664" s="38"/>
      <c r="J664" s="38"/>
      <c r="K664" s="110">
        <v>390</v>
      </c>
      <c r="L664" s="110"/>
      <c r="M664" s="38"/>
      <c r="N664" s="38"/>
      <c r="O664" s="110" t="s">
        <v>276</v>
      </c>
      <c r="P664" s="110"/>
      <c r="Q664" s="112" t="s">
        <v>203</v>
      </c>
      <c r="R664" s="38"/>
      <c r="S664" s="110" t="s">
        <v>237</v>
      </c>
      <c r="T664" s="110"/>
      <c r="U664" s="38"/>
    </row>
    <row r="665" spans="1:21">
      <c r="A665" s="14"/>
      <c r="B665" s="111"/>
      <c r="C665" s="110"/>
      <c r="D665" s="110"/>
      <c r="E665" s="38"/>
      <c r="F665" s="38"/>
      <c r="G665" s="110"/>
      <c r="H665" s="110"/>
      <c r="I665" s="38"/>
      <c r="J665" s="38"/>
      <c r="K665" s="110"/>
      <c r="L665" s="110"/>
      <c r="M665" s="38"/>
      <c r="N665" s="38"/>
      <c r="O665" s="110"/>
      <c r="P665" s="110"/>
      <c r="Q665" s="112"/>
      <c r="R665" s="38"/>
      <c r="S665" s="110"/>
      <c r="T665" s="110"/>
      <c r="U665" s="38"/>
    </row>
    <row r="666" spans="1:21">
      <c r="A666" s="14"/>
      <c r="B666" s="113" t="s">
        <v>1284</v>
      </c>
      <c r="C666" s="103" t="s">
        <v>237</v>
      </c>
      <c r="D666" s="103"/>
      <c r="E666" s="54"/>
      <c r="F666" s="54"/>
      <c r="G666" s="103" t="s">
        <v>237</v>
      </c>
      <c r="H666" s="103"/>
      <c r="I666" s="54"/>
      <c r="J666" s="54"/>
      <c r="K666" s="103" t="s">
        <v>1139</v>
      </c>
      <c r="L666" s="103"/>
      <c r="M666" s="101" t="s">
        <v>203</v>
      </c>
      <c r="N666" s="54"/>
      <c r="O666" s="103" t="s">
        <v>237</v>
      </c>
      <c r="P666" s="103"/>
      <c r="Q666" s="54"/>
      <c r="R666" s="54"/>
      <c r="S666" s="103" t="s">
        <v>1139</v>
      </c>
      <c r="T666" s="103"/>
      <c r="U666" s="101" t="s">
        <v>203</v>
      </c>
    </row>
    <row r="667" spans="1:21">
      <c r="A667" s="14"/>
      <c r="B667" s="113"/>
      <c r="C667" s="103"/>
      <c r="D667" s="103"/>
      <c r="E667" s="54"/>
      <c r="F667" s="54"/>
      <c r="G667" s="103"/>
      <c r="H667" s="103"/>
      <c r="I667" s="54"/>
      <c r="J667" s="54"/>
      <c r="K667" s="103"/>
      <c r="L667" s="103"/>
      <c r="M667" s="101"/>
      <c r="N667" s="54"/>
      <c r="O667" s="103"/>
      <c r="P667" s="103"/>
      <c r="Q667" s="54"/>
      <c r="R667" s="54"/>
      <c r="S667" s="103"/>
      <c r="T667" s="103"/>
      <c r="U667" s="101"/>
    </row>
    <row r="668" spans="1:21">
      <c r="A668" s="14"/>
      <c r="B668" s="111" t="s">
        <v>168</v>
      </c>
      <c r="C668" s="110" t="s">
        <v>237</v>
      </c>
      <c r="D668" s="110"/>
      <c r="E668" s="38"/>
      <c r="F668" s="38"/>
      <c r="G668" s="110" t="s">
        <v>237</v>
      </c>
      <c r="H668" s="110"/>
      <c r="I668" s="38"/>
      <c r="J668" s="38"/>
      <c r="K668" s="110" t="s">
        <v>846</v>
      </c>
      <c r="L668" s="110"/>
      <c r="M668" s="112" t="s">
        <v>203</v>
      </c>
      <c r="N668" s="38"/>
      <c r="O668" s="110" t="s">
        <v>237</v>
      </c>
      <c r="P668" s="110"/>
      <c r="Q668" s="38"/>
      <c r="R668" s="38"/>
      <c r="S668" s="110" t="s">
        <v>846</v>
      </c>
      <c r="T668" s="110"/>
      <c r="U668" s="112" t="s">
        <v>203</v>
      </c>
    </row>
    <row r="669" spans="1:21">
      <c r="A669" s="14"/>
      <c r="B669" s="111"/>
      <c r="C669" s="110"/>
      <c r="D669" s="110"/>
      <c r="E669" s="38"/>
      <c r="F669" s="38"/>
      <c r="G669" s="110"/>
      <c r="H669" s="110"/>
      <c r="I669" s="38"/>
      <c r="J669" s="38"/>
      <c r="K669" s="110"/>
      <c r="L669" s="110"/>
      <c r="M669" s="112"/>
      <c r="N669" s="38"/>
      <c r="O669" s="110"/>
      <c r="P669" s="110"/>
      <c r="Q669" s="38"/>
      <c r="R669" s="38"/>
      <c r="S669" s="110"/>
      <c r="T669" s="110"/>
      <c r="U669" s="112"/>
    </row>
    <row r="670" spans="1:21" ht="21" customHeight="1">
      <c r="A670" s="14"/>
      <c r="B670" s="113" t="s">
        <v>1285</v>
      </c>
      <c r="C670" s="103" t="s">
        <v>489</v>
      </c>
      <c r="D670" s="103"/>
      <c r="E670" s="101" t="s">
        <v>203</v>
      </c>
      <c r="F670" s="54"/>
      <c r="G670" s="103">
        <v>220</v>
      </c>
      <c r="H670" s="103"/>
      <c r="I670" s="54"/>
      <c r="J670" s="54"/>
      <c r="K670" s="103" t="s">
        <v>237</v>
      </c>
      <c r="L670" s="103"/>
      <c r="M670" s="54"/>
      <c r="N670" s="54"/>
      <c r="O670" s="103" t="s">
        <v>237</v>
      </c>
      <c r="P670" s="103"/>
      <c r="Q670" s="54"/>
      <c r="R670" s="54"/>
      <c r="S670" s="103">
        <v>171</v>
      </c>
      <c r="T670" s="103"/>
      <c r="U670" s="54"/>
    </row>
    <row r="671" spans="1:21">
      <c r="A671" s="14"/>
      <c r="B671" s="113"/>
      <c r="C671" s="103"/>
      <c r="D671" s="103"/>
      <c r="E671" s="101"/>
      <c r="F671" s="54"/>
      <c r="G671" s="103"/>
      <c r="H671" s="103"/>
      <c r="I671" s="54"/>
      <c r="J671" s="54"/>
      <c r="K671" s="103"/>
      <c r="L671" s="103"/>
      <c r="M671" s="54"/>
      <c r="N671" s="54"/>
      <c r="O671" s="103"/>
      <c r="P671" s="103"/>
      <c r="Q671" s="54"/>
      <c r="R671" s="54"/>
      <c r="S671" s="103"/>
      <c r="T671" s="103"/>
      <c r="U671" s="54"/>
    </row>
    <row r="672" spans="1:21">
      <c r="A672" s="14"/>
      <c r="B672" s="111" t="s">
        <v>170</v>
      </c>
      <c r="C672" s="110" t="s">
        <v>237</v>
      </c>
      <c r="D672" s="110"/>
      <c r="E672" s="38"/>
      <c r="F672" s="38"/>
      <c r="G672" s="110">
        <v>995</v>
      </c>
      <c r="H672" s="110"/>
      <c r="I672" s="38"/>
      <c r="J672" s="38"/>
      <c r="K672" s="110">
        <v>477</v>
      </c>
      <c r="L672" s="110"/>
      <c r="M672" s="38"/>
      <c r="N672" s="38"/>
      <c r="O672" s="110" t="s">
        <v>237</v>
      </c>
      <c r="P672" s="110"/>
      <c r="Q672" s="38"/>
      <c r="R672" s="38"/>
      <c r="S672" s="167">
        <v>1472</v>
      </c>
      <c r="T672" s="167"/>
      <c r="U672" s="38"/>
    </row>
    <row r="673" spans="1:21">
      <c r="A673" s="14"/>
      <c r="B673" s="111"/>
      <c r="C673" s="110"/>
      <c r="D673" s="110"/>
      <c r="E673" s="38"/>
      <c r="F673" s="38"/>
      <c r="G673" s="110"/>
      <c r="H673" s="110"/>
      <c r="I673" s="38"/>
      <c r="J673" s="38"/>
      <c r="K673" s="110"/>
      <c r="L673" s="110"/>
      <c r="M673" s="38"/>
      <c r="N673" s="38"/>
      <c r="O673" s="110"/>
      <c r="P673" s="110"/>
      <c r="Q673" s="38"/>
      <c r="R673" s="38"/>
      <c r="S673" s="167"/>
      <c r="T673" s="167"/>
      <c r="U673" s="38"/>
    </row>
    <row r="674" spans="1:21">
      <c r="A674" s="14"/>
      <c r="B674" s="113" t="s">
        <v>172</v>
      </c>
      <c r="C674" s="103" t="s">
        <v>237</v>
      </c>
      <c r="D674" s="103"/>
      <c r="E674" s="54"/>
      <c r="F674" s="54"/>
      <c r="G674" s="103" t="s">
        <v>237</v>
      </c>
      <c r="H674" s="103"/>
      <c r="I674" s="54"/>
      <c r="J674" s="54"/>
      <c r="K674" s="103">
        <v>9</v>
      </c>
      <c r="L674" s="103"/>
      <c r="M674" s="54"/>
      <c r="N674" s="54"/>
      <c r="O674" s="103" t="s">
        <v>237</v>
      </c>
      <c r="P674" s="103"/>
      <c r="Q674" s="54"/>
      <c r="R674" s="54"/>
      <c r="S674" s="103">
        <v>9</v>
      </c>
      <c r="T674" s="103"/>
      <c r="U674" s="54"/>
    </row>
    <row r="675" spans="1:21">
      <c r="A675" s="14"/>
      <c r="B675" s="113"/>
      <c r="C675" s="103"/>
      <c r="D675" s="103"/>
      <c r="E675" s="54"/>
      <c r="F675" s="54"/>
      <c r="G675" s="103"/>
      <c r="H675" s="103"/>
      <c r="I675" s="54"/>
      <c r="J675" s="54"/>
      <c r="K675" s="103"/>
      <c r="L675" s="103"/>
      <c r="M675" s="54"/>
      <c r="N675" s="54"/>
      <c r="O675" s="103"/>
      <c r="P675" s="103"/>
      <c r="Q675" s="54"/>
      <c r="R675" s="54"/>
      <c r="S675" s="103"/>
      <c r="T675" s="103"/>
      <c r="U675" s="54"/>
    </row>
    <row r="676" spans="1:21">
      <c r="A676" s="14"/>
      <c r="B676" s="111" t="s">
        <v>1286</v>
      </c>
      <c r="C676" s="110" t="s">
        <v>237</v>
      </c>
      <c r="D676" s="110"/>
      <c r="E676" s="38"/>
      <c r="F676" s="38"/>
      <c r="G676" s="110">
        <v>33</v>
      </c>
      <c r="H676" s="110"/>
      <c r="I676" s="38"/>
      <c r="J676" s="38"/>
      <c r="K676" s="110" t="s">
        <v>237</v>
      </c>
      <c r="L676" s="110"/>
      <c r="M676" s="38"/>
      <c r="N676" s="38"/>
      <c r="O676" s="110" t="s">
        <v>237</v>
      </c>
      <c r="P676" s="110"/>
      <c r="Q676" s="38"/>
      <c r="R676" s="38"/>
      <c r="S676" s="110">
        <v>33</v>
      </c>
      <c r="T676" s="110"/>
      <c r="U676" s="38"/>
    </row>
    <row r="677" spans="1:21">
      <c r="A677" s="14"/>
      <c r="B677" s="111"/>
      <c r="C677" s="110"/>
      <c r="D677" s="110"/>
      <c r="E677" s="38"/>
      <c r="F677" s="38"/>
      <c r="G677" s="110"/>
      <c r="H677" s="110"/>
      <c r="I677" s="38"/>
      <c r="J677" s="38"/>
      <c r="K677" s="110"/>
      <c r="L677" s="110"/>
      <c r="M677" s="38"/>
      <c r="N677" s="38"/>
      <c r="O677" s="110"/>
      <c r="P677" s="110"/>
      <c r="Q677" s="38"/>
      <c r="R677" s="38"/>
      <c r="S677" s="110"/>
      <c r="T677" s="110"/>
      <c r="U677" s="38"/>
    </row>
    <row r="678" spans="1:21">
      <c r="A678" s="14"/>
      <c r="B678" s="113" t="s">
        <v>173</v>
      </c>
      <c r="C678" s="103" t="s">
        <v>237</v>
      </c>
      <c r="D678" s="103"/>
      <c r="E678" s="54"/>
      <c r="F678" s="54"/>
      <c r="G678" s="103" t="s">
        <v>373</v>
      </c>
      <c r="H678" s="103"/>
      <c r="I678" s="101" t="s">
        <v>203</v>
      </c>
      <c r="J678" s="54"/>
      <c r="K678" s="103" t="s">
        <v>847</v>
      </c>
      <c r="L678" s="103"/>
      <c r="M678" s="101" t="s">
        <v>203</v>
      </c>
      <c r="N678" s="54"/>
      <c r="O678" s="103" t="s">
        <v>237</v>
      </c>
      <c r="P678" s="103"/>
      <c r="Q678" s="54"/>
      <c r="R678" s="54"/>
      <c r="S678" s="103" t="s">
        <v>1287</v>
      </c>
      <c r="T678" s="103"/>
      <c r="U678" s="101" t="s">
        <v>203</v>
      </c>
    </row>
    <row r="679" spans="1:21">
      <c r="A679" s="14"/>
      <c r="B679" s="113"/>
      <c r="C679" s="103"/>
      <c r="D679" s="103"/>
      <c r="E679" s="54"/>
      <c r="F679" s="54"/>
      <c r="G679" s="103"/>
      <c r="H679" s="103"/>
      <c r="I679" s="101"/>
      <c r="J679" s="54"/>
      <c r="K679" s="103"/>
      <c r="L679" s="103"/>
      <c r="M679" s="101"/>
      <c r="N679" s="54"/>
      <c r="O679" s="103"/>
      <c r="P679" s="103"/>
      <c r="Q679" s="54"/>
      <c r="R679" s="54"/>
      <c r="S679" s="103"/>
      <c r="T679" s="103"/>
      <c r="U679" s="101"/>
    </row>
    <row r="680" spans="1:21">
      <c r="A680" s="14"/>
      <c r="B680" s="111" t="s">
        <v>174</v>
      </c>
      <c r="C680" s="110" t="s">
        <v>237</v>
      </c>
      <c r="D680" s="110"/>
      <c r="E680" s="38"/>
      <c r="F680" s="38"/>
      <c r="G680" s="110" t="s">
        <v>1288</v>
      </c>
      <c r="H680" s="110"/>
      <c r="I680" s="112" t="s">
        <v>203</v>
      </c>
      <c r="J680" s="38"/>
      <c r="K680" s="110" t="s">
        <v>1289</v>
      </c>
      <c r="L680" s="110"/>
      <c r="M680" s="112" t="s">
        <v>203</v>
      </c>
      <c r="N680" s="38"/>
      <c r="O680" s="110" t="s">
        <v>237</v>
      </c>
      <c r="P680" s="110"/>
      <c r="Q680" s="38"/>
      <c r="R680" s="38"/>
      <c r="S680" s="110" t="s">
        <v>1290</v>
      </c>
      <c r="T680" s="110"/>
      <c r="U680" s="112" t="s">
        <v>203</v>
      </c>
    </row>
    <row r="681" spans="1:21" ht="15.75" thickBot="1">
      <c r="A681" s="14"/>
      <c r="B681" s="111"/>
      <c r="C681" s="125"/>
      <c r="D681" s="125"/>
      <c r="E681" s="72"/>
      <c r="F681" s="38"/>
      <c r="G681" s="125"/>
      <c r="H681" s="125"/>
      <c r="I681" s="126"/>
      <c r="J681" s="38"/>
      <c r="K681" s="125"/>
      <c r="L681" s="125"/>
      <c r="M681" s="126"/>
      <c r="N681" s="38"/>
      <c r="O681" s="125"/>
      <c r="P681" s="125"/>
      <c r="Q681" s="72"/>
      <c r="R681" s="38"/>
      <c r="S681" s="125"/>
      <c r="T681" s="125"/>
      <c r="U681" s="126"/>
    </row>
    <row r="682" spans="1:21">
      <c r="A682" s="14"/>
      <c r="B682" s="100" t="s">
        <v>1209</v>
      </c>
      <c r="C682" s="104" t="s">
        <v>489</v>
      </c>
      <c r="D682" s="104"/>
      <c r="E682" s="102" t="s">
        <v>203</v>
      </c>
      <c r="F682" s="54"/>
      <c r="G682" s="104">
        <v>634</v>
      </c>
      <c r="H682" s="104"/>
      <c r="I682" s="34"/>
      <c r="J682" s="54"/>
      <c r="K682" s="104">
        <v>541</v>
      </c>
      <c r="L682" s="104"/>
      <c r="M682" s="34"/>
      <c r="N682" s="54"/>
      <c r="O682" s="104" t="s">
        <v>276</v>
      </c>
      <c r="P682" s="104"/>
      <c r="Q682" s="102" t="s">
        <v>203</v>
      </c>
      <c r="R682" s="54"/>
      <c r="S682" s="104">
        <v>736</v>
      </c>
      <c r="T682" s="104"/>
      <c r="U682" s="34"/>
    </row>
    <row r="683" spans="1:21" ht="15.75" thickBot="1">
      <c r="A683" s="14"/>
      <c r="B683" s="100"/>
      <c r="C683" s="114"/>
      <c r="D683" s="114"/>
      <c r="E683" s="115"/>
      <c r="F683" s="54"/>
      <c r="G683" s="114"/>
      <c r="H683" s="114"/>
      <c r="I683" s="58"/>
      <c r="J683" s="54"/>
      <c r="K683" s="114"/>
      <c r="L683" s="114"/>
      <c r="M683" s="58"/>
      <c r="N683" s="54"/>
      <c r="O683" s="114"/>
      <c r="P683" s="114"/>
      <c r="Q683" s="115"/>
      <c r="R683" s="54"/>
      <c r="S683" s="114"/>
      <c r="T683" s="114"/>
      <c r="U683" s="58"/>
    </row>
    <row r="684" spans="1:21">
      <c r="A684" s="14"/>
      <c r="B684" s="111" t="s">
        <v>176</v>
      </c>
      <c r="C684" s="119" t="s">
        <v>237</v>
      </c>
      <c r="D684" s="119"/>
      <c r="E684" s="62"/>
      <c r="F684" s="38"/>
      <c r="G684" s="119" t="s">
        <v>357</v>
      </c>
      <c r="H684" s="119"/>
      <c r="I684" s="117" t="s">
        <v>203</v>
      </c>
      <c r="J684" s="38"/>
      <c r="K684" s="119" t="s">
        <v>237</v>
      </c>
      <c r="L684" s="119"/>
      <c r="M684" s="62"/>
      <c r="N684" s="38"/>
      <c r="O684" s="119" t="s">
        <v>237</v>
      </c>
      <c r="P684" s="119"/>
      <c r="Q684" s="62"/>
      <c r="R684" s="38"/>
      <c r="S684" s="119" t="s">
        <v>357</v>
      </c>
      <c r="T684" s="119"/>
      <c r="U684" s="117" t="s">
        <v>203</v>
      </c>
    </row>
    <row r="685" spans="1:21" ht="15.75" thickBot="1">
      <c r="A685" s="14"/>
      <c r="B685" s="111"/>
      <c r="C685" s="125"/>
      <c r="D685" s="125"/>
      <c r="E685" s="72"/>
      <c r="F685" s="38"/>
      <c r="G685" s="125"/>
      <c r="H685" s="125"/>
      <c r="I685" s="126"/>
      <c r="J685" s="38"/>
      <c r="K685" s="125"/>
      <c r="L685" s="125"/>
      <c r="M685" s="72"/>
      <c r="N685" s="38"/>
      <c r="O685" s="125"/>
      <c r="P685" s="125"/>
      <c r="Q685" s="72"/>
      <c r="R685" s="38"/>
      <c r="S685" s="125"/>
      <c r="T685" s="125"/>
      <c r="U685" s="126"/>
    </row>
    <row r="686" spans="1:21">
      <c r="A686" s="14"/>
      <c r="B686" s="100" t="s">
        <v>1211</v>
      </c>
      <c r="C686" s="104" t="s">
        <v>371</v>
      </c>
      <c r="D686" s="104"/>
      <c r="E686" s="102" t="s">
        <v>203</v>
      </c>
      <c r="F686" s="54"/>
      <c r="G686" s="104" t="s">
        <v>1291</v>
      </c>
      <c r="H686" s="104"/>
      <c r="I686" s="102" t="s">
        <v>203</v>
      </c>
      <c r="J686" s="54"/>
      <c r="K686" s="104">
        <v>70</v>
      </c>
      <c r="L686" s="104"/>
      <c r="M686" s="34"/>
      <c r="N686" s="54"/>
      <c r="O686" s="104" t="s">
        <v>237</v>
      </c>
      <c r="P686" s="104"/>
      <c r="Q686" s="34"/>
      <c r="R686" s="54"/>
      <c r="S686" s="104" t="s">
        <v>1292</v>
      </c>
      <c r="T686" s="104"/>
      <c r="U686" s="102" t="s">
        <v>203</v>
      </c>
    </row>
    <row r="687" spans="1:21">
      <c r="A687" s="14"/>
      <c r="B687" s="100"/>
      <c r="C687" s="103"/>
      <c r="D687" s="103"/>
      <c r="E687" s="101"/>
      <c r="F687" s="54"/>
      <c r="G687" s="103"/>
      <c r="H687" s="103"/>
      <c r="I687" s="101"/>
      <c r="J687" s="54"/>
      <c r="K687" s="103"/>
      <c r="L687" s="103"/>
      <c r="M687" s="54"/>
      <c r="N687" s="54"/>
      <c r="O687" s="103"/>
      <c r="P687" s="103"/>
      <c r="Q687" s="54"/>
      <c r="R687" s="54"/>
      <c r="S687" s="103"/>
      <c r="T687" s="103"/>
      <c r="U687" s="101"/>
    </row>
    <row r="688" spans="1:21">
      <c r="A688" s="14"/>
      <c r="B688" s="242" t="s">
        <v>178</v>
      </c>
      <c r="C688" s="110">
        <v>78</v>
      </c>
      <c r="D688" s="110"/>
      <c r="E688" s="38"/>
      <c r="F688" s="38"/>
      <c r="G688" s="167">
        <v>1258</v>
      </c>
      <c r="H688" s="167"/>
      <c r="I688" s="38"/>
      <c r="J688" s="38"/>
      <c r="K688" s="110">
        <v>751</v>
      </c>
      <c r="L688" s="110"/>
      <c r="M688" s="38"/>
      <c r="N688" s="38"/>
      <c r="O688" s="110" t="s">
        <v>237</v>
      </c>
      <c r="P688" s="110"/>
      <c r="Q688" s="38"/>
      <c r="R688" s="38"/>
      <c r="S688" s="167">
        <v>2087</v>
      </c>
      <c r="T688" s="167"/>
      <c r="U688" s="38"/>
    </row>
    <row r="689" spans="1:21" ht="15.75" thickBot="1">
      <c r="A689" s="14"/>
      <c r="B689" s="242"/>
      <c r="C689" s="125"/>
      <c r="D689" s="125"/>
      <c r="E689" s="72"/>
      <c r="F689" s="38"/>
      <c r="G689" s="171"/>
      <c r="H689" s="171"/>
      <c r="I689" s="72"/>
      <c r="J689" s="38"/>
      <c r="K689" s="125"/>
      <c r="L689" s="125"/>
      <c r="M689" s="72"/>
      <c r="N689" s="38"/>
      <c r="O689" s="125"/>
      <c r="P689" s="125"/>
      <c r="Q689" s="72"/>
      <c r="R689" s="38"/>
      <c r="S689" s="171"/>
      <c r="T689" s="171"/>
      <c r="U689" s="72"/>
    </row>
    <row r="690" spans="1:21">
      <c r="A690" s="14"/>
      <c r="B690" s="100" t="s">
        <v>179</v>
      </c>
      <c r="C690" s="102" t="s">
        <v>199</v>
      </c>
      <c r="D690" s="104">
        <v>72</v>
      </c>
      <c r="E690" s="34"/>
      <c r="F690" s="54"/>
      <c r="G690" s="102" t="s">
        <v>199</v>
      </c>
      <c r="H690" s="104">
        <v>475</v>
      </c>
      <c r="I690" s="34"/>
      <c r="J690" s="54"/>
      <c r="K690" s="102" t="s">
        <v>199</v>
      </c>
      <c r="L690" s="104">
        <v>821</v>
      </c>
      <c r="M690" s="34"/>
      <c r="N690" s="54"/>
      <c r="O690" s="102" t="s">
        <v>199</v>
      </c>
      <c r="P690" s="104" t="s">
        <v>237</v>
      </c>
      <c r="Q690" s="34"/>
      <c r="R690" s="54"/>
      <c r="S690" s="102" t="s">
        <v>199</v>
      </c>
      <c r="T690" s="173">
        <v>1368</v>
      </c>
      <c r="U690" s="34"/>
    </row>
    <row r="691" spans="1:21" ht="15.75" thickBot="1">
      <c r="A691" s="14"/>
      <c r="B691" s="100"/>
      <c r="C691" s="128"/>
      <c r="D691" s="129"/>
      <c r="E691" s="44"/>
      <c r="F691" s="54"/>
      <c r="G691" s="128"/>
      <c r="H691" s="129"/>
      <c r="I691" s="44"/>
      <c r="J691" s="54"/>
      <c r="K691" s="128"/>
      <c r="L691" s="129"/>
      <c r="M691" s="44"/>
      <c r="N691" s="54"/>
      <c r="O691" s="128"/>
      <c r="P691" s="129"/>
      <c r="Q691" s="44"/>
      <c r="R691" s="54"/>
      <c r="S691" s="128"/>
      <c r="T691" s="265"/>
      <c r="U691" s="44"/>
    </row>
    <row r="692" spans="1:21" ht="15.75" thickTop="1">
      <c r="A692" s="14"/>
      <c r="B692" s="15"/>
      <c r="C692" s="15"/>
    </row>
    <row r="693" spans="1:21" ht="22.5">
      <c r="A693" s="14"/>
      <c r="B693" s="123" t="s">
        <v>360</v>
      </c>
      <c r="C693" s="123" t="s">
        <v>1109</v>
      </c>
    </row>
  </sheetData>
  <mergeCells count="4415">
    <mergeCell ref="A557:A693"/>
    <mergeCell ref="B557:U557"/>
    <mergeCell ref="B558:U558"/>
    <mergeCell ref="B559:U559"/>
    <mergeCell ref="B560:U560"/>
    <mergeCell ref="B561:U561"/>
    <mergeCell ref="B628:U628"/>
    <mergeCell ref="B629:U629"/>
    <mergeCell ref="B630:U630"/>
    <mergeCell ref="B631:U631"/>
    <mergeCell ref="A355:A556"/>
    <mergeCell ref="B355:U355"/>
    <mergeCell ref="B356:U356"/>
    <mergeCell ref="B357:U357"/>
    <mergeCell ref="B358:U358"/>
    <mergeCell ref="B359:U359"/>
    <mergeCell ref="B458:U458"/>
    <mergeCell ref="B459:U459"/>
    <mergeCell ref="B460:U460"/>
    <mergeCell ref="B319:U319"/>
    <mergeCell ref="B320:U320"/>
    <mergeCell ref="B321:U321"/>
    <mergeCell ref="B322:U322"/>
    <mergeCell ref="B323:U323"/>
    <mergeCell ref="B324:U324"/>
    <mergeCell ref="B255:U255"/>
    <mergeCell ref="B256:U256"/>
    <mergeCell ref="B287:U287"/>
    <mergeCell ref="B288:U288"/>
    <mergeCell ref="B289:U289"/>
    <mergeCell ref="B290:U290"/>
    <mergeCell ref="B168:U168"/>
    <mergeCell ref="A217:A354"/>
    <mergeCell ref="B217:U217"/>
    <mergeCell ref="B218:U218"/>
    <mergeCell ref="B219:U219"/>
    <mergeCell ref="B220:U220"/>
    <mergeCell ref="B221:U221"/>
    <mergeCell ref="B252:U252"/>
    <mergeCell ref="B253:U253"/>
    <mergeCell ref="B254:U254"/>
    <mergeCell ref="B113:U113"/>
    <mergeCell ref="B114:U114"/>
    <mergeCell ref="B115:U115"/>
    <mergeCell ref="B165:U165"/>
    <mergeCell ref="B166:U166"/>
    <mergeCell ref="B167:U167"/>
    <mergeCell ref="B8:U8"/>
    <mergeCell ref="B58:U58"/>
    <mergeCell ref="B59:U59"/>
    <mergeCell ref="B60:U60"/>
    <mergeCell ref="B61:U61"/>
    <mergeCell ref="B112:U112"/>
    <mergeCell ref="U690:U691"/>
    <mergeCell ref="A1:A2"/>
    <mergeCell ref="B1:U1"/>
    <mergeCell ref="B2:U2"/>
    <mergeCell ref="B3:U3"/>
    <mergeCell ref="A4:A216"/>
    <mergeCell ref="B4:U4"/>
    <mergeCell ref="B5:U5"/>
    <mergeCell ref="B6:U6"/>
    <mergeCell ref="B7:U7"/>
    <mergeCell ref="O690:O691"/>
    <mergeCell ref="P690:P691"/>
    <mergeCell ref="Q690:Q691"/>
    <mergeCell ref="R690:R691"/>
    <mergeCell ref="S690:S691"/>
    <mergeCell ref="T690:T691"/>
    <mergeCell ref="I690:I691"/>
    <mergeCell ref="J690:J691"/>
    <mergeCell ref="K690:K691"/>
    <mergeCell ref="L690:L691"/>
    <mergeCell ref="M690:M691"/>
    <mergeCell ref="N690:N691"/>
    <mergeCell ref="R688:R689"/>
    <mergeCell ref="S688:T689"/>
    <mergeCell ref="U688:U689"/>
    <mergeCell ref="B690:B691"/>
    <mergeCell ref="C690:C691"/>
    <mergeCell ref="D690:D691"/>
    <mergeCell ref="E690:E691"/>
    <mergeCell ref="F690:F691"/>
    <mergeCell ref="G690:G691"/>
    <mergeCell ref="H690:H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S682:T683"/>
    <mergeCell ref="U682:U683"/>
    <mergeCell ref="B684:B685"/>
    <mergeCell ref="C684:D685"/>
    <mergeCell ref="E684:E685"/>
    <mergeCell ref="F684:F685"/>
    <mergeCell ref="G684:H685"/>
    <mergeCell ref="I684:I685"/>
    <mergeCell ref="J684:J685"/>
    <mergeCell ref="K684:L685"/>
    <mergeCell ref="K682:L683"/>
    <mergeCell ref="M682:M683"/>
    <mergeCell ref="N682:N683"/>
    <mergeCell ref="O682:P683"/>
    <mergeCell ref="Q682:Q683"/>
    <mergeCell ref="R682:R683"/>
    <mergeCell ref="R680:R681"/>
    <mergeCell ref="S680:T681"/>
    <mergeCell ref="U680:U681"/>
    <mergeCell ref="B682:B683"/>
    <mergeCell ref="C682:D683"/>
    <mergeCell ref="E682:E683"/>
    <mergeCell ref="F682:F683"/>
    <mergeCell ref="G682:H683"/>
    <mergeCell ref="I682:I683"/>
    <mergeCell ref="J682:J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N678:N679"/>
    <mergeCell ref="O678:P679"/>
    <mergeCell ref="Q678:Q679"/>
    <mergeCell ref="R678:R679"/>
    <mergeCell ref="S678:T679"/>
    <mergeCell ref="U678:U679"/>
    <mergeCell ref="U676:U677"/>
    <mergeCell ref="B678:B679"/>
    <mergeCell ref="C678:D679"/>
    <mergeCell ref="E678:E679"/>
    <mergeCell ref="F678:F679"/>
    <mergeCell ref="G678:H679"/>
    <mergeCell ref="I678:I679"/>
    <mergeCell ref="J678:J679"/>
    <mergeCell ref="K678:L679"/>
    <mergeCell ref="M678:M679"/>
    <mergeCell ref="M676:M677"/>
    <mergeCell ref="N676:N677"/>
    <mergeCell ref="O676:P677"/>
    <mergeCell ref="Q676:Q677"/>
    <mergeCell ref="R676:R677"/>
    <mergeCell ref="S676:T677"/>
    <mergeCell ref="S674:T675"/>
    <mergeCell ref="U674:U675"/>
    <mergeCell ref="B676:B677"/>
    <mergeCell ref="C676:D677"/>
    <mergeCell ref="E676:E677"/>
    <mergeCell ref="F676:F677"/>
    <mergeCell ref="G676:H677"/>
    <mergeCell ref="I676:I677"/>
    <mergeCell ref="J676:J677"/>
    <mergeCell ref="K676:L677"/>
    <mergeCell ref="K674:L675"/>
    <mergeCell ref="M674:M675"/>
    <mergeCell ref="N674:N675"/>
    <mergeCell ref="O674:P675"/>
    <mergeCell ref="Q674:Q675"/>
    <mergeCell ref="R674:R675"/>
    <mergeCell ref="R672:R673"/>
    <mergeCell ref="S672:T673"/>
    <mergeCell ref="U672:U673"/>
    <mergeCell ref="B674:B675"/>
    <mergeCell ref="C674:D675"/>
    <mergeCell ref="E674:E675"/>
    <mergeCell ref="F674:F675"/>
    <mergeCell ref="G674:H675"/>
    <mergeCell ref="I674:I675"/>
    <mergeCell ref="J674:J675"/>
    <mergeCell ref="J672:J673"/>
    <mergeCell ref="K672:L673"/>
    <mergeCell ref="M672:M673"/>
    <mergeCell ref="N672:N673"/>
    <mergeCell ref="O672:P673"/>
    <mergeCell ref="Q672:Q673"/>
    <mergeCell ref="B672:B673"/>
    <mergeCell ref="C672:D673"/>
    <mergeCell ref="E672:E673"/>
    <mergeCell ref="F672:F673"/>
    <mergeCell ref="G672:H673"/>
    <mergeCell ref="I672:I673"/>
    <mergeCell ref="N670:N671"/>
    <mergeCell ref="O670:P671"/>
    <mergeCell ref="Q670:Q671"/>
    <mergeCell ref="R670:R671"/>
    <mergeCell ref="S670:T671"/>
    <mergeCell ref="U670:U671"/>
    <mergeCell ref="U668:U669"/>
    <mergeCell ref="B670:B671"/>
    <mergeCell ref="C670:D671"/>
    <mergeCell ref="E670:E671"/>
    <mergeCell ref="F670:F671"/>
    <mergeCell ref="G670:H671"/>
    <mergeCell ref="I670:I671"/>
    <mergeCell ref="J670:J671"/>
    <mergeCell ref="K670:L671"/>
    <mergeCell ref="M670:M671"/>
    <mergeCell ref="M668:M669"/>
    <mergeCell ref="N668:N669"/>
    <mergeCell ref="O668:P669"/>
    <mergeCell ref="Q668:Q669"/>
    <mergeCell ref="R668:R669"/>
    <mergeCell ref="S668:T669"/>
    <mergeCell ref="S666:T667"/>
    <mergeCell ref="U666:U667"/>
    <mergeCell ref="B668:B669"/>
    <mergeCell ref="C668:D669"/>
    <mergeCell ref="E668:E669"/>
    <mergeCell ref="F668:F669"/>
    <mergeCell ref="G668:H669"/>
    <mergeCell ref="I668:I669"/>
    <mergeCell ref="J668:J669"/>
    <mergeCell ref="K668:L669"/>
    <mergeCell ref="K666:L667"/>
    <mergeCell ref="M666:M667"/>
    <mergeCell ref="N666:N667"/>
    <mergeCell ref="O666:P667"/>
    <mergeCell ref="Q666:Q667"/>
    <mergeCell ref="R666:R667"/>
    <mergeCell ref="R664:R665"/>
    <mergeCell ref="S664:T665"/>
    <mergeCell ref="U664:U665"/>
    <mergeCell ref="B666:B667"/>
    <mergeCell ref="C666:D667"/>
    <mergeCell ref="E666:E667"/>
    <mergeCell ref="F666:F667"/>
    <mergeCell ref="G666:H667"/>
    <mergeCell ref="I666:I667"/>
    <mergeCell ref="J666:J667"/>
    <mergeCell ref="J664:J665"/>
    <mergeCell ref="K664:L665"/>
    <mergeCell ref="M664:M665"/>
    <mergeCell ref="N664:N665"/>
    <mergeCell ref="O664:P665"/>
    <mergeCell ref="Q664:Q665"/>
    <mergeCell ref="B664:B665"/>
    <mergeCell ref="C664:D665"/>
    <mergeCell ref="E664:E665"/>
    <mergeCell ref="F664:F665"/>
    <mergeCell ref="G664:H665"/>
    <mergeCell ref="I664:I665"/>
    <mergeCell ref="U661:U662"/>
    <mergeCell ref="C663:E663"/>
    <mergeCell ref="G663:I663"/>
    <mergeCell ref="K663:M663"/>
    <mergeCell ref="O663:Q663"/>
    <mergeCell ref="S663:U663"/>
    <mergeCell ref="M661:M662"/>
    <mergeCell ref="N661:N662"/>
    <mergeCell ref="O661:P662"/>
    <mergeCell ref="Q661:Q662"/>
    <mergeCell ref="R661:R662"/>
    <mergeCell ref="S661:T662"/>
    <mergeCell ref="S659:T660"/>
    <mergeCell ref="U659:U660"/>
    <mergeCell ref="B661:B662"/>
    <mergeCell ref="C661:D662"/>
    <mergeCell ref="E661:E662"/>
    <mergeCell ref="F661:F662"/>
    <mergeCell ref="G661:H662"/>
    <mergeCell ref="I661:I662"/>
    <mergeCell ref="J661:J662"/>
    <mergeCell ref="K661:L662"/>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N647:N648"/>
    <mergeCell ref="O647:P648"/>
    <mergeCell ref="Q647:Q648"/>
    <mergeCell ref="R647:R648"/>
    <mergeCell ref="S647:T648"/>
    <mergeCell ref="U647:U648"/>
    <mergeCell ref="U645:U646"/>
    <mergeCell ref="B647:B648"/>
    <mergeCell ref="C647:D648"/>
    <mergeCell ref="E647:E648"/>
    <mergeCell ref="F647:F648"/>
    <mergeCell ref="G647:H648"/>
    <mergeCell ref="I647:I648"/>
    <mergeCell ref="J647:J648"/>
    <mergeCell ref="K647:L648"/>
    <mergeCell ref="M647:M648"/>
    <mergeCell ref="M645:M646"/>
    <mergeCell ref="N645:N646"/>
    <mergeCell ref="O645:P646"/>
    <mergeCell ref="Q645:Q646"/>
    <mergeCell ref="R645:R646"/>
    <mergeCell ref="S645:T646"/>
    <mergeCell ref="S643:T644"/>
    <mergeCell ref="U643:U644"/>
    <mergeCell ref="B645:B646"/>
    <mergeCell ref="C645:D646"/>
    <mergeCell ref="E645:E646"/>
    <mergeCell ref="F645:F646"/>
    <mergeCell ref="G645:H646"/>
    <mergeCell ref="I645:I646"/>
    <mergeCell ref="J645:J646"/>
    <mergeCell ref="K645:L646"/>
    <mergeCell ref="K643:L644"/>
    <mergeCell ref="M643:M644"/>
    <mergeCell ref="N643:N644"/>
    <mergeCell ref="O643:P644"/>
    <mergeCell ref="Q643:Q644"/>
    <mergeCell ref="R643:R644"/>
    <mergeCell ref="R641:R642"/>
    <mergeCell ref="S641:T642"/>
    <mergeCell ref="U641:U642"/>
    <mergeCell ref="B643:B644"/>
    <mergeCell ref="C643:D644"/>
    <mergeCell ref="E643:E644"/>
    <mergeCell ref="F643:F644"/>
    <mergeCell ref="G643:H644"/>
    <mergeCell ref="I643:I644"/>
    <mergeCell ref="J643:J644"/>
    <mergeCell ref="J641:J642"/>
    <mergeCell ref="K641:L642"/>
    <mergeCell ref="M641:M642"/>
    <mergeCell ref="N641:N642"/>
    <mergeCell ref="O641:P642"/>
    <mergeCell ref="Q641:Q642"/>
    <mergeCell ref="B641:B642"/>
    <mergeCell ref="C641:D642"/>
    <mergeCell ref="E641:E642"/>
    <mergeCell ref="F641:F642"/>
    <mergeCell ref="G641:H642"/>
    <mergeCell ref="I641:I642"/>
    <mergeCell ref="T638:T639"/>
    <mergeCell ref="U638:U639"/>
    <mergeCell ref="C640:E640"/>
    <mergeCell ref="G640:I640"/>
    <mergeCell ref="K640:M640"/>
    <mergeCell ref="O640:Q640"/>
    <mergeCell ref="S640:U640"/>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4:N635"/>
    <mergeCell ref="O634:Q635"/>
    <mergeCell ref="R634:R635"/>
    <mergeCell ref="S634:U635"/>
    <mergeCell ref="C636:U636"/>
    <mergeCell ref="C637:E637"/>
    <mergeCell ref="G637:I637"/>
    <mergeCell ref="K637:M637"/>
    <mergeCell ref="O637:Q637"/>
    <mergeCell ref="S637:U637"/>
    <mergeCell ref="B634:B635"/>
    <mergeCell ref="C634:E635"/>
    <mergeCell ref="F634:F635"/>
    <mergeCell ref="G634:I635"/>
    <mergeCell ref="J634:J635"/>
    <mergeCell ref="K634:M634"/>
    <mergeCell ref="K635:M635"/>
    <mergeCell ref="Q624:Q625"/>
    <mergeCell ref="R624:R625"/>
    <mergeCell ref="S624:S625"/>
    <mergeCell ref="T624:T625"/>
    <mergeCell ref="U624:U625"/>
    <mergeCell ref="B632:U632"/>
    <mergeCell ref="K624:K625"/>
    <mergeCell ref="L624:L625"/>
    <mergeCell ref="M624:M625"/>
    <mergeCell ref="N624:N625"/>
    <mergeCell ref="O624:O625"/>
    <mergeCell ref="P624:P625"/>
    <mergeCell ref="U622:U623"/>
    <mergeCell ref="B624:B625"/>
    <mergeCell ref="C624:C625"/>
    <mergeCell ref="D624:D625"/>
    <mergeCell ref="E624:E625"/>
    <mergeCell ref="F624:F625"/>
    <mergeCell ref="G624:G625"/>
    <mergeCell ref="H624:H625"/>
    <mergeCell ref="I624:I625"/>
    <mergeCell ref="J624:J625"/>
    <mergeCell ref="M622:M623"/>
    <mergeCell ref="N622:N623"/>
    <mergeCell ref="O622:P623"/>
    <mergeCell ref="Q622:Q623"/>
    <mergeCell ref="R622:R623"/>
    <mergeCell ref="S622:T623"/>
    <mergeCell ref="S620:T621"/>
    <mergeCell ref="U620:U621"/>
    <mergeCell ref="B622:B623"/>
    <mergeCell ref="C622:D623"/>
    <mergeCell ref="E622:E623"/>
    <mergeCell ref="F622:F623"/>
    <mergeCell ref="G622:H623"/>
    <mergeCell ref="I622:I623"/>
    <mergeCell ref="J622:J623"/>
    <mergeCell ref="K622:L623"/>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Q600:Q601"/>
    <mergeCell ref="R600:R601"/>
    <mergeCell ref="S600:T601"/>
    <mergeCell ref="U600:U601"/>
    <mergeCell ref="B602:B603"/>
    <mergeCell ref="C602:D603"/>
    <mergeCell ref="E602:E603"/>
    <mergeCell ref="F602:F603"/>
    <mergeCell ref="G602:H603"/>
    <mergeCell ref="I602:I603"/>
    <mergeCell ref="I600:I601"/>
    <mergeCell ref="J600:J601"/>
    <mergeCell ref="K600:L601"/>
    <mergeCell ref="M600:M601"/>
    <mergeCell ref="N600:N601"/>
    <mergeCell ref="O600:P601"/>
    <mergeCell ref="M598:M599"/>
    <mergeCell ref="N598:N599"/>
    <mergeCell ref="O598:Q599"/>
    <mergeCell ref="R598:R599"/>
    <mergeCell ref="S598:U599"/>
    <mergeCell ref="B600:B601"/>
    <mergeCell ref="C600:D601"/>
    <mergeCell ref="E600:E601"/>
    <mergeCell ref="F600:F601"/>
    <mergeCell ref="G600:H601"/>
    <mergeCell ref="R596:R597"/>
    <mergeCell ref="S596:T597"/>
    <mergeCell ref="U596:U597"/>
    <mergeCell ref="B598:B599"/>
    <mergeCell ref="C598:E599"/>
    <mergeCell ref="F598:F599"/>
    <mergeCell ref="G598:H599"/>
    <mergeCell ref="I598:I599"/>
    <mergeCell ref="J598:J599"/>
    <mergeCell ref="K598:L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Q570:Q571"/>
    <mergeCell ref="R570:R571"/>
    <mergeCell ref="S570:T571"/>
    <mergeCell ref="U570:U571"/>
    <mergeCell ref="B572:B573"/>
    <mergeCell ref="C572:D573"/>
    <mergeCell ref="E572:E573"/>
    <mergeCell ref="F572:F573"/>
    <mergeCell ref="G572:H573"/>
    <mergeCell ref="I572:I573"/>
    <mergeCell ref="T568:T569"/>
    <mergeCell ref="U568:U569"/>
    <mergeCell ref="B570:B571"/>
    <mergeCell ref="C570:E571"/>
    <mergeCell ref="F570:F571"/>
    <mergeCell ref="G570:I571"/>
    <mergeCell ref="J570:J571"/>
    <mergeCell ref="K570:M571"/>
    <mergeCell ref="N570:N571"/>
    <mergeCell ref="O570:P571"/>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4:R565"/>
    <mergeCell ref="S564:U565"/>
    <mergeCell ref="C566:U566"/>
    <mergeCell ref="C567:E567"/>
    <mergeCell ref="G567:I567"/>
    <mergeCell ref="K567:M567"/>
    <mergeCell ref="O567:Q567"/>
    <mergeCell ref="S567:U567"/>
    <mergeCell ref="B562:U562"/>
    <mergeCell ref="B564:B565"/>
    <mergeCell ref="C564:E565"/>
    <mergeCell ref="F564:F565"/>
    <mergeCell ref="G564:I565"/>
    <mergeCell ref="J564:J565"/>
    <mergeCell ref="K564:M564"/>
    <mergeCell ref="K565:M565"/>
    <mergeCell ref="N564:N565"/>
    <mergeCell ref="O564:Q565"/>
    <mergeCell ref="P553:P554"/>
    <mergeCell ref="Q553:Q554"/>
    <mergeCell ref="R553:R554"/>
    <mergeCell ref="S553:S554"/>
    <mergeCell ref="T553:T554"/>
    <mergeCell ref="U553:U554"/>
    <mergeCell ref="J553:J554"/>
    <mergeCell ref="K553:K554"/>
    <mergeCell ref="L553:L554"/>
    <mergeCell ref="M553:M554"/>
    <mergeCell ref="N553:N554"/>
    <mergeCell ref="O553:O554"/>
    <mergeCell ref="S551:T552"/>
    <mergeCell ref="U551:U552"/>
    <mergeCell ref="B553:B554"/>
    <mergeCell ref="C553:C554"/>
    <mergeCell ref="D553:D554"/>
    <mergeCell ref="E553:E554"/>
    <mergeCell ref="F553:F554"/>
    <mergeCell ref="G553:G554"/>
    <mergeCell ref="H553:H554"/>
    <mergeCell ref="I553:I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Q531:Q532"/>
    <mergeCell ref="R531:R532"/>
    <mergeCell ref="S531:T532"/>
    <mergeCell ref="U531:U532"/>
    <mergeCell ref="B533:B534"/>
    <mergeCell ref="C533:D534"/>
    <mergeCell ref="E533:E534"/>
    <mergeCell ref="F533:F534"/>
    <mergeCell ref="G533:H534"/>
    <mergeCell ref="I533:I534"/>
    <mergeCell ref="I531:I532"/>
    <mergeCell ref="J531:J532"/>
    <mergeCell ref="K531:L532"/>
    <mergeCell ref="M531:M532"/>
    <mergeCell ref="N531:N532"/>
    <mergeCell ref="O531:P532"/>
    <mergeCell ref="C530:E530"/>
    <mergeCell ref="G530:I530"/>
    <mergeCell ref="K530:M530"/>
    <mergeCell ref="O530:Q530"/>
    <mergeCell ref="S530:U530"/>
    <mergeCell ref="B531:B532"/>
    <mergeCell ref="C531:D532"/>
    <mergeCell ref="E531:E532"/>
    <mergeCell ref="F531:F532"/>
    <mergeCell ref="G531:H532"/>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T516:T517"/>
    <mergeCell ref="U516:U517"/>
    <mergeCell ref="B518:B519"/>
    <mergeCell ref="C518:D519"/>
    <mergeCell ref="E518:E519"/>
    <mergeCell ref="F518:F519"/>
    <mergeCell ref="G518:H519"/>
    <mergeCell ref="I518:I519"/>
    <mergeCell ref="J518:J519"/>
    <mergeCell ref="K518:L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C514:E514"/>
    <mergeCell ref="G514:I514"/>
    <mergeCell ref="K514:M514"/>
    <mergeCell ref="O514:Q514"/>
    <mergeCell ref="S514:U514"/>
    <mergeCell ref="C515:E515"/>
    <mergeCell ref="G515:I515"/>
    <mergeCell ref="K515:M515"/>
    <mergeCell ref="O515:Q515"/>
    <mergeCell ref="S515:U515"/>
    <mergeCell ref="P512:P513"/>
    <mergeCell ref="Q512:Q513"/>
    <mergeCell ref="R512:R513"/>
    <mergeCell ref="S512:S513"/>
    <mergeCell ref="T512:T513"/>
    <mergeCell ref="U512:U513"/>
    <mergeCell ref="J512:J513"/>
    <mergeCell ref="K512:K513"/>
    <mergeCell ref="L512:L513"/>
    <mergeCell ref="M512:M513"/>
    <mergeCell ref="N512:N513"/>
    <mergeCell ref="O512:O513"/>
    <mergeCell ref="S510:T511"/>
    <mergeCell ref="U510:U511"/>
    <mergeCell ref="B512:B513"/>
    <mergeCell ref="C512:C513"/>
    <mergeCell ref="D512:D513"/>
    <mergeCell ref="E512:E513"/>
    <mergeCell ref="F512:F513"/>
    <mergeCell ref="G512:G513"/>
    <mergeCell ref="H512:H513"/>
    <mergeCell ref="I512:I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89:R490"/>
    <mergeCell ref="S489:T490"/>
    <mergeCell ref="U489:U490"/>
    <mergeCell ref="C491:E491"/>
    <mergeCell ref="G491:I491"/>
    <mergeCell ref="K491:M491"/>
    <mergeCell ref="O491:Q491"/>
    <mergeCell ref="S491:U491"/>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T467:T468"/>
    <mergeCell ref="U467:U468"/>
    <mergeCell ref="B469:B470"/>
    <mergeCell ref="C469:D470"/>
    <mergeCell ref="E469:E470"/>
    <mergeCell ref="F469:F470"/>
    <mergeCell ref="G469:H470"/>
    <mergeCell ref="I469:I470"/>
    <mergeCell ref="J469:J470"/>
    <mergeCell ref="K469:L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3:R464"/>
    <mergeCell ref="S463:U464"/>
    <mergeCell ref="C465:U465"/>
    <mergeCell ref="C466:E466"/>
    <mergeCell ref="G466:I466"/>
    <mergeCell ref="K466:M466"/>
    <mergeCell ref="O466:Q466"/>
    <mergeCell ref="S466:U466"/>
    <mergeCell ref="B461:U461"/>
    <mergeCell ref="B463:B464"/>
    <mergeCell ref="C463:E464"/>
    <mergeCell ref="F463:F464"/>
    <mergeCell ref="G463:I464"/>
    <mergeCell ref="J463:J464"/>
    <mergeCell ref="K463:M463"/>
    <mergeCell ref="K464:M464"/>
    <mergeCell ref="N463:N464"/>
    <mergeCell ref="O463:Q464"/>
    <mergeCell ref="P454:P455"/>
    <mergeCell ref="Q454:Q455"/>
    <mergeCell ref="R454:R455"/>
    <mergeCell ref="S454:S455"/>
    <mergeCell ref="T454:T455"/>
    <mergeCell ref="U454:U455"/>
    <mergeCell ref="J454:J455"/>
    <mergeCell ref="K454:K455"/>
    <mergeCell ref="L454:L455"/>
    <mergeCell ref="M454:M455"/>
    <mergeCell ref="N454:N455"/>
    <mergeCell ref="O454:O455"/>
    <mergeCell ref="S452:T453"/>
    <mergeCell ref="U452:U453"/>
    <mergeCell ref="B454:B455"/>
    <mergeCell ref="C454:C455"/>
    <mergeCell ref="D454:D455"/>
    <mergeCell ref="E454:E455"/>
    <mergeCell ref="F454:F455"/>
    <mergeCell ref="G454:G455"/>
    <mergeCell ref="H454:H455"/>
    <mergeCell ref="I454:I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Q432:Q433"/>
    <mergeCell ref="R432:R433"/>
    <mergeCell ref="S432:T433"/>
    <mergeCell ref="U432:U433"/>
    <mergeCell ref="B434:B435"/>
    <mergeCell ref="C434:D435"/>
    <mergeCell ref="E434:E435"/>
    <mergeCell ref="F434:F435"/>
    <mergeCell ref="G434:H435"/>
    <mergeCell ref="I434:I435"/>
    <mergeCell ref="I432:I433"/>
    <mergeCell ref="J432:J433"/>
    <mergeCell ref="K432:L433"/>
    <mergeCell ref="M432:M433"/>
    <mergeCell ref="N432:N433"/>
    <mergeCell ref="O432:P433"/>
    <mergeCell ref="C431:E431"/>
    <mergeCell ref="G431:I431"/>
    <mergeCell ref="K431:M431"/>
    <mergeCell ref="O431:Q431"/>
    <mergeCell ref="S431:U431"/>
    <mergeCell ref="B432:B433"/>
    <mergeCell ref="C432:D433"/>
    <mergeCell ref="E432:E433"/>
    <mergeCell ref="F432:F433"/>
    <mergeCell ref="G432:H433"/>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T417:T418"/>
    <mergeCell ref="U417:U418"/>
    <mergeCell ref="B419:B420"/>
    <mergeCell ref="C419:D420"/>
    <mergeCell ref="E419:E420"/>
    <mergeCell ref="F419:F420"/>
    <mergeCell ref="G419:H420"/>
    <mergeCell ref="I419:I420"/>
    <mergeCell ref="J419:J420"/>
    <mergeCell ref="K419:L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C415:E415"/>
    <mergeCell ref="G415:I415"/>
    <mergeCell ref="K415:M415"/>
    <mergeCell ref="O415:Q415"/>
    <mergeCell ref="S415:U415"/>
    <mergeCell ref="C416:E416"/>
    <mergeCell ref="G416:I416"/>
    <mergeCell ref="K416:M416"/>
    <mergeCell ref="O416:Q416"/>
    <mergeCell ref="S416:U416"/>
    <mergeCell ref="P413:P414"/>
    <mergeCell ref="Q413:Q414"/>
    <mergeCell ref="R413:R414"/>
    <mergeCell ref="S413:S414"/>
    <mergeCell ref="T413:T414"/>
    <mergeCell ref="U413:U414"/>
    <mergeCell ref="J413:J414"/>
    <mergeCell ref="K413:K414"/>
    <mergeCell ref="L413:L414"/>
    <mergeCell ref="M413:M414"/>
    <mergeCell ref="N413:N414"/>
    <mergeCell ref="O413:O414"/>
    <mergeCell ref="S411:T412"/>
    <mergeCell ref="U411:U412"/>
    <mergeCell ref="B413:B414"/>
    <mergeCell ref="C413:C414"/>
    <mergeCell ref="D413:D414"/>
    <mergeCell ref="E413:E414"/>
    <mergeCell ref="F413:F414"/>
    <mergeCell ref="G413:G414"/>
    <mergeCell ref="H413:H414"/>
    <mergeCell ref="I413:I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O362:Q363"/>
    <mergeCell ref="R362:R363"/>
    <mergeCell ref="S362:U363"/>
    <mergeCell ref="C364:U364"/>
    <mergeCell ref="C365:E365"/>
    <mergeCell ref="G365:I365"/>
    <mergeCell ref="K365:M365"/>
    <mergeCell ref="O365:Q365"/>
    <mergeCell ref="S365:U365"/>
    <mergeCell ref="U351:U352"/>
    <mergeCell ref="B360:U360"/>
    <mergeCell ref="B362:B363"/>
    <mergeCell ref="C362:E363"/>
    <mergeCell ref="F362:F363"/>
    <mergeCell ref="G362:I363"/>
    <mergeCell ref="J362:J363"/>
    <mergeCell ref="K362:M362"/>
    <mergeCell ref="K363:M363"/>
    <mergeCell ref="N362:N363"/>
    <mergeCell ref="O351:O352"/>
    <mergeCell ref="P351:P352"/>
    <mergeCell ref="Q351:Q352"/>
    <mergeCell ref="R351:R352"/>
    <mergeCell ref="S351:S352"/>
    <mergeCell ref="T351:T352"/>
    <mergeCell ref="I351:I352"/>
    <mergeCell ref="J351:J352"/>
    <mergeCell ref="K351:K352"/>
    <mergeCell ref="L351:L352"/>
    <mergeCell ref="M351:M352"/>
    <mergeCell ref="N351:N352"/>
    <mergeCell ref="R349:R350"/>
    <mergeCell ref="S349:T350"/>
    <mergeCell ref="U349:U350"/>
    <mergeCell ref="B351:B352"/>
    <mergeCell ref="C351:C352"/>
    <mergeCell ref="D351:D352"/>
    <mergeCell ref="E351:E352"/>
    <mergeCell ref="F351:F352"/>
    <mergeCell ref="G351:G352"/>
    <mergeCell ref="H351:H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S331"/>
    <mergeCell ref="T330:T331"/>
    <mergeCell ref="U330:U331"/>
    <mergeCell ref="C332:E332"/>
    <mergeCell ref="G332:I332"/>
    <mergeCell ref="K332:M332"/>
    <mergeCell ref="O332:Q332"/>
    <mergeCell ref="S332:U332"/>
    <mergeCell ref="M330:M331"/>
    <mergeCell ref="N330:N331"/>
    <mergeCell ref="O330:O331"/>
    <mergeCell ref="P330:P331"/>
    <mergeCell ref="Q330:Q331"/>
    <mergeCell ref="R330:R331"/>
    <mergeCell ref="G330:G331"/>
    <mergeCell ref="H330:H331"/>
    <mergeCell ref="I330:I331"/>
    <mergeCell ref="J330:J331"/>
    <mergeCell ref="K330:K331"/>
    <mergeCell ref="L330:L331"/>
    <mergeCell ref="N327:N328"/>
    <mergeCell ref="O327:Q328"/>
    <mergeCell ref="R327:R328"/>
    <mergeCell ref="S327:U328"/>
    <mergeCell ref="C329:U329"/>
    <mergeCell ref="B330:B331"/>
    <mergeCell ref="C330:C331"/>
    <mergeCell ref="D330:D331"/>
    <mergeCell ref="E330:E331"/>
    <mergeCell ref="F330:F331"/>
    <mergeCell ref="T315:T316"/>
    <mergeCell ref="U315:U316"/>
    <mergeCell ref="B325:U325"/>
    <mergeCell ref="B327:B328"/>
    <mergeCell ref="C327:E328"/>
    <mergeCell ref="F327:F328"/>
    <mergeCell ref="G327:I328"/>
    <mergeCell ref="J327:J328"/>
    <mergeCell ref="K327:M327"/>
    <mergeCell ref="K328:M32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O293:Q294"/>
    <mergeCell ref="R293:R294"/>
    <mergeCell ref="S293:U294"/>
    <mergeCell ref="C295:U295"/>
    <mergeCell ref="B296:B297"/>
    <mergeCell ref="C296:C297"/>
    <mergeCell ref="D296:D297"/>
    <mergeCell ref="E296:E297"/>
    <mergeCell ref="F296:F297"/>
    <mergeCell ref="G296:G297"/>
    <mergeCell ref="U283:U284"/>
    <mergeCell ref="B291:U291"/>
    <mergeCell ref="B293:B294"/>
    <mergeCell ref="C293:E294"/>
    <mergeCell ref="F293:F294"/>
    <mergeCell ref="G293:I294"/>
    <mergeCell ref="J293:J294"/>
    <mergeCell ref="K293:M293"/>
    <mergeCell ref="K294:M294"/>
    <mergeCell ref="N293:N294"/>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2:T263"/>
    <mergeCell ref="U262:U263"/>
    <mergeCell ref="C264:E264"/>
    <mergeCell ref="G264:I264"/>
    <mergeCell ref="K264:M264"/>
    <mergeCell ref="O264:Q264"/>
    <mergeCell ref="S264:U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O259:Q260"/>
    <mergeCell ref="R259:R260"/>
    <mergeCell ref="S259:U260"/>
    <mergeCell ref="C261:U261"/>
    <mergeCell ref="B262:B263"/>
    <mergeCell ref="C262:C263"/>
    <mergeCell ref="D262:D263"/>
    <mergeCell ref="E262:E263"/>
    <mergeCell ref="F262:F263"/>
    <mergeCell ref="G262:G263"/>
    <mergeCell ref="U248:U249"/>
    <mergeCell ref="B257:U257"/>
    <mergeCell ref="B259:B260"/>
    <mergeCell ref="C259:E260"/>
    <mergeCell ref="F259:F260"/>
    <mergeCell ref="G259:I260"/>
    <mergeCell ref="J259:J260"/>
    <mergeCell ref="K259:M259"/>
    <mergeCell ref="K260:M260"/>
    <mergeCell ref="N259:N260"/>
    <mergeCell ref="O248:O249"/>
    <mergeCell ref="P248:P249"/>
    <mergeCell ref="Q248:Q249"/>
    <mergeCell ref="R248:R249"/>
    <mergeCell ref="S248:S249"/>
    <mergeCell ref="T248:T249"/>
    <mergeCell ref="I248:I249"/>
    <mergeCell ref="J248:J249"/>
    <mergeCell ref="K248:K249"/>
    <mergeCell ref="L248:L249"/>
    <mergeCell ref="M248:M249"/>
    <mergeCell ref="N248:N249"/>
    <mergeCell ref="R246:R247"/>
    <mergeCell ref="S246:T247"/>
    <mergeCell ref="U246:U247"/>
    <mergeCell ref="B248:B249"/>
    <mergeCell ref="C248:C249"/>
    <mergeCell ref="D248:D249"/>
    <mergeCell ref="E248:E249"/>
    <mergeCell ref="F248:F249"/>
    <mergeCell ref="G248:G249"/>
    <mergeCell ref="H248:H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4:R225"/>
    <mergeCell ref="S224:U225"/>
    <mergeCell ref="C226:U226"/>
    <mergeCell ref="B227:B228"/>
    <mergeCell ref="C227:C228"/>
    <mergeCell ref="D227:D228"/>
    <mergeCell ref="E227:E228"/>
    <mergeCell ref="F227:F228"/>
    <mergeCell ref="G227:G228"/>
    <mergeCell ref="H227:H228"/>
    <mergeCell ref="B222:U222"/>
    <mergeCell ref="B224:B225"/>
    <mergeCell ref="C224:E225"/>
    <mergeCell ref="F224:F225"/>
    <mergeCell ref="G224:I225"/>
    <mergeCell ref="J224:J225"/>
    <mergeCell ref="K224:M224"/>
    <mergeCell ref="K225:M225"/>
    <mergeCell ref="N224:N225"/>
    <mergeCell ref="O224:Q225"/>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5:T176"/>
    <mergeCell ref="U175:U176"/>
    <mergeCell ref="C177:E177"/>
    <mergeCell ref="G177:I177"/>
    <mergeCell ref="K177:M177"/>
    <mergeCell ref="O177:Q177"/>
    <mergeCell ref="S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2"/>
    <mergeCell ref="O171:Q172"/>
    <mergeCell ref="R171:R172"/>
    <mergeCell ref="S171:U172"/>
    <mergeCell ref="C173:U173"/>
    <mergeCell ref="C174:E174"/>
    <mergeCell ref="G174:I174"/>
    <mergeCell ref="K174:M174"/>
    <mergeCell ref="O174:Q174"/>
    <mergeCell ref="S174:U174"/>
    <mergeCell ref="T161:T162"/>
    <mergeCell ref="U161:U162"/>
    <mergeCell ref="B169:U169"/>
    <mergeCell ref="B171:B172"/>
    <mergeCell ref="C171:E172"/>
    <mergeCell ref="F171:F172"/>
    <mergeCell ref="G171:I172"/>
    <mergeCell ref="J171:J172"/>
    <mergeCell ref="K171:M171"/>
    <mergeCell ref="K172:M17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R139:R140"/>
    <mergeCell ref="S139:U140"/>
    <mergeCell ref="B141:B142"/>
    <mergeCell ref="C141:D142"/>
    <mergeCell ref="E141:E142"/>
    <mergeCell ref="F141:F142"/>
    <mergeCell ref="G141:H142"/>
    <mergeCell ref="I141:I142"/>
    <mergeCell ref="J141:J142"/>
    <mergeCell ref="K141:L142"/>
    <mergeCell ref="U137:U138"/>
    <mergeCell ref="B139:B140"/>
    <mergeCell ref="C139:E140"/>
    <mergeCell ref="F139:F140"/>
    <mergeCell ref="G139:I140"/>
    <mergeCell ref="J139:J140"/>
    <mergeCell ref="K139:L140"/>
    <mergeCell ref="M139:M140"/>
    <mergeCell ref="N139:N140"/>
    <mergeCell ref="O139:Q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8:R119"/>
    <mergeCell ref="S118:U119"/>
    <mergeCell ref="C120:U120"/>
    <mergeCell ref="C121:E121"/>
    <mergeCell ref="G121:I121"/>
    <mergeCell ref="K121:M121"/>
    <mergeCell ref="O121:Q121"/>
    <mergeCell ref="S121:U121"/>
    <mergeCell ref="B116:U116"/>
    <mergeCell ref="B118:B119"/>
    <mergeCell ref="C118:E119"/>
    <mergeCell ref="F118:F119"/>
    <mergeCell ref="G118:I119"/>
    <mergeCell ref="J118:J119"/>
    <mergeCell ref="K118:M118"/>
    <mergeCell ref="K119:M119"/>
    <mergeCell ref="N118:N119"/>
    <mergeCell ref="O118:Q119"/>
    <mergeCell ref="P108:P109"/>
    <mergeCell ref="Q108:Q109"/>
    <mergeCell ref="R108:R109"/>
    <mergeCell ref="S108:S109"/>
    <mergeCell ref="T108:T109"/>
    <mergeCell ref="U108:U109"/>
    <mergeCell ref="J108:J109"/>
    <mergeCell ref="K108:K109"/>
    <mergeCell ref="L108:L109"/>
    <mergeCell ref="M108:M109"/>
    <mergeCell ref="N108:N109"/>
    <mergeCell ref="O108:O109"/>
    <mergeCell ref="R106:R107"/>
    <mergeCell ref="S106:T107"/>
    <mergeCell ref="U106:U107"/>
    <mergeCell ref="C108:C109"/>
    <mergeCell ref="D108:D109"/>
    <mergeCell ref="E108:E109"/>
    <mergeCell ref="F108:F109"/>
    <mergeCell ref="G108:G109"/>
    <mergeCell ref="H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4:N65"/>
    <mergeCell ref="O64:Q65"/>
    <mergeCell ref="R64:R65"/>
    <mergeCell ref="S64:U65"/>
    <mergeCell ref="C66:U66"/>
    <mergeCell ref="C67:E67"/>
    <mergeCell ref="G67:I67"/>
    <mergeCell ref="K67:M67"/>
    <mergeCell ref="O67:Q67"/>
    <mergeCell ref="S67:U67"/>
    <mergeCell ref="B64:B65"/>
    <mergeCell ref="C64:E65"/>
    <mergeCell ref="F64:F65"/>
    <mergeCell ref="G64:I65"/>
    <mergeCell ref="J64:J65"/>
    <mergeCell ref="K64:M64"/>
    <mergeCell ref="K65:M65"/>
    <mergeCell ref="Q54:Q55"/>
    <mergeCell ref="R54:R55"/>
    <mergeCell ref="S54:S55"/>
    <mergeCell ref="T54:T55"/>
    <mergeCell ref="U54:U55"/>
    <mergeCell ref="B62:U62"/>
    <mergeCell ref="K54:K55"/>
    <mergeCell ref="L54:L55"/>
    <mergeCell ref="M54:M55"/>
    <mergeCell ref="N54:N55"/>
    <mergeCell ref="O54:O55"/>
    <mergeCell ref="P54:P55"/>
    <mergeCell ref="S52:T53"/>
    <mergeCell ref="U52:U53"/>
    <mergeCell ref="C54:C55"/>
    <mergeCell ref="D54:D55"/>
    <mergeCell ref="E54:E55"/>
    <mergeCell ref="F54:F55"/>
    <mergeCell ref="G54:G55"/>
    <mergeCell ref="H54:H55"/>
    <mergeCell ref="I54:I55"/>
    <mergeCell ref="J54:J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P18"/>
    <mergeCell ref="Q17:Q18"/>
    <mergeCell ref="R17:R18"/>
    <mergeCell ref="S17:U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2"/>
    <mergeCell ref="S11:U12"/>
    <mergeCell ref="C13:U13"/>
    <mergeCell ref="C14:E14"/>
    <mergeCell ref="G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57</v>
      </c>
      <c r="B1" s="7" t="s">
        <v>28</v>
      </c>
      <c r="C1" s="7"/>
      <c r="D1" s="7" t="s">
        <v>1</v>
      </c>
      <c r="E1" s="7"/>
      <c r="F1" s="1"/>
    </row>
    <row r="2" spans="1:6">
      <c r="A2" s="1" t="s">
        <v>61</v>
      </c>
      <c r="B2" s="1" t="s">
        <v>2</v>
      </c>
      <c r="C2" s="1" t="s">
        <v>29</v>
      </c>
      <c r="D2" s="1" t="s">
        <v>2</v>
      </c>
      <c r="E2" s="1" t="s">
        <v>29</v>
      </c>
      <c r="F2" s="1" t="s">
        <v>79</v>
      </c>
    </row>
    <row r="3" spans="1:6">
      <c r="A3" s="3" t="s">
        <v>1358</v>
      </c>
      <c r="B3" s="4" t="s">
        <v>5</v>
      </c>
      <c r="C3" s="4" t="s">
        <v>5</v>
      </c>
      <c r="D3" s="4" t="s">
        <v>5</v>
      </c>
      <c r="E3" s="4" t="s">
        <v>5</v>
      </c>
      <c r="F3" s="4" t="s">
        <v>5</v>
      </c>
    </row>
    <row r="4" spans="1:6" ht="30">
      <c r="A4" s="2" t="s">
        <v>1359</v>
      </c>
      <c r="B4" s="4" t="s">
        <v>5</v>
      </c>
      <c r="C4" s="4" t="s">
        <v>5</v>
      </c>
      <c r="D4" s="8">
        <v>127</v>
      </c>
      <c r="E4" s="4" t="s">
        <v>5</v>
      </c>
      <c r="F4" s="4" t="s">
        <v>5</v>
      </c>
    </row>
    <row r="5" spans="1:6" ht="30">
      <c r="A5" s="2" t="s">
        <v>1360</v>
      </c>
      <c r="B5" s="6">
        <v>1160</v>
      </c>
      <c r="C5" s="4" t="s">
        <v>5</v>
      </c>
      <c r="D5" s="6">
        <v>1160</v>
      </c>
      <c r="E5" s="4" t="s">
        <v>5</v>
      </c>
      <c r="F5" s="4">
        <v>867</v>
      </c>
    </row>
    <row r="6" spans="1:6" ht="30">
      <c r="A6" s="2" t="s">
        <v>1361</v>
      </c>
      <c r="B6" s="4" t="s">
        <v>5</v>
      </c>
      <c r="C6" s="4" t="s">
        <v>5</v>
      </c>
      <c r="D6" s="4">
        <v>-76</v>
      </c>
      <c r="E6" s="4" t="s">
        <v>5</v>
      </c>
      <c r="F6" s="4" t="s">
        <v>5</v>
      </c>
    </row>
    <row r="7" spans="1:6" ht="45">
      <c r="A7" s="2" t="s">
        <v>1362</v>
      </c>
      <c r="B7" s="4" t="s">
        <v>5</v>
      </c>
      <c r="C7" s="4" t="s">
        <v>5</v>
      </c>
      <c r="D7" s="4">
        <v>25</v>
      </c>
      <c r="E7" s="4" t="s">
        <v>5</v>
      </c>
      <c r="F7" s="4" t="s">
        <v>5</v>
      </c>
    </row>
    <row r="8" spans="1:6" ht="45">
      <c r="A8" s="2" t="s">
        <v>1363</v>
      </c>
      <c r="B8" s="4" t="s">
        <v>5</v>
      </c>
      <c r="C8" s="4" t="s">
        <v>5</v>
      </c>
      <c r="D8" s="4">
        <v>-15</v>
      </c>
      <c r="E8" s="4" t="s">
        <v>5</v>
      </c>
      <c r="F8" s="4" t="s">
        <v>5</v>
      </c>
    </row>
    <row r="9" spans="1:6" ht="45">
      <c r="A9" s="2" t="s">
        <v>1364</v>
      </c>
      <c r="B9" s="4">
        <v>12</v>
      </c>
      <c r="C9" s="4">
        <v>7</v>
      </c>
      <c r="D9" s="4">
        <v>-3</v>
      </c>
      <c r="E9" s="4">
        <v>8</v>
      </c>
      <c r="F9" s="4" t="s">
        <v>5</v>
      </c>
    </row>
    <row r="10" spans="1:6">
      <c r="A10" s="2" t="s">
        <v>1365</v>
      </c>
      <c r="B10" s="4" t="s">
        <v>5</v>
      </c>
      <c r="C10" s="4" t="s">
        <v>5</v>
      </c>
      <c r="D10" s="4" t="s">
        <v>5</v>
      </c>
      <c r="E10" s="4" t="s">
        <v>5</v>
      </c>
      <c r="F10" s="4" t="s">
        <v>5</v>
      </c>
    </row>
    <row r="11" spans="1:6">
      <c r="A11" s="3" t="s">
        <v>1358</v>
      </c>
      <c r="B11" s="4" t="s">
        <v>5</v>
      </c>
      <c r="C11" s="4" t="s">
        <v>5</v>
      </c>
      <c r="D11" s="4" t="s">
        <v>5</v>
      </c>
      <c r="E11" s="4" t="s">
        <v>5</v>
      </c>
      <c r="F11" s="4" t="s">
        <v>5</v>
      </c>
    </row>
    <row r="12" spans="1:6" ht="30">
      <c r="A12" s="2" t="s">
        <v>1366</v>
      </c>
      <c r="B12" s="4" t="s">
        <v>5</v>
      </c>
      <c r="C12" s="4" t="s">
        <v>5</v>
      </c>
      <c r="D12" s="4">
        <v>380</v>
      </c>
      <c r="E12" s="4" t="s">
        <v>5</v>
      </c>
      <c r="F12" s="4" t="s">
        <v>5</v>
      </c>
    </row>
    <row r="13" spans="1:6">
      <c r="A13" s="2" t="s">
        <v>1367</v>
      </c>
      <c r="B13" s="4" t="s">
        <v>5</v>
      </c>
      <c r="C13" s="4" t="s">
        <v>5</v>
      </c>
      <c r="D13" s="4" t="s">
        <v>5</v>
      </c>
      <c r="E13" s="4" t="s">
        <v>5</v>
      </c>
      <c r="F13" s="4" t="s">
        <v>5</v>
      </c>
    </row>
    <row r="14" spans="1:6">
      <c r="A14" s="3" t="s">
        <v>1358</v>
      </c>
      <c r="B14" s="4" t="s">
        <v>5</v>
      </c>
      <c r="C14" s="4" t="s">
        <v>5</v>
      </c>
      <c r="D14" s="4" t="s">
        <v>5</v>
      </c>
      <c r="E14" s="4" t="s">
        <v>5</v>
      </c>
      <c r="F14" s="4" t="s">
        <v>5</v>
      </c>
    </row>
    <row r="15" spans="1:6">
      <c r="A15" s="2" t="s">
        <v>1368</v>
      </c>
      <c r="B15" s="4" t="s">
        <v>5</v>
      </c>
      <c r="C15" s="4" t="s">
        <v>5</v>
      </c>
      <c r="D15" s="4">
        <v>-41</v>
      </c>
      <c r="E15" s="4" t="s">
        <v>5</v>
      </c>
      <c r="F15" s="4" t="s">
        <v>5</v>
      </c>
    </row>
    <row r="16" spans="1:6" ht="30">
      <c r="A16" s="2" t="s">
        <v>1369</v>
      </c>
      <c r="B16" s="4" t="s">
        <v>5</v>
      </c>
      <c r="C16" s="4" t="s">
        <v>5</v>
      </c>
      <c r="D16" s="8">
        <v>23</v>
      </c>
      <c r="E16" s="4" t="s">
        <v>5</v>
      </c>
      <c r="F1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7</v>
      </c>
      <c r="B1" s="7" t="s">
        <v>28</v>
      </c>
      <c r="C1" s="7"/>
      <c r="D1" s="7" t="s">
        <v>1</v>
      </c>
      <c r="E1" s="7"/>
    </row>
    <row r="2" spans="1:5">
      <c r="A2" s="1" t="s">
        <v>61</v>
      </c>
      <c r="B2" s="1" t="s">
        <v>2</v>
      </c>
      <c r="C2" s="1" t="s">
        <v>29</v>
      </c>
      <c r="D2" s="1" t="s">
        <v>2</v>
      </c>
      <c r="E2" s="1" t="s">
        <v>29</v>
      </c>
    </row>
    <row r="3" spans="1:5">
      <c r="A3" s="2" t="s">
        <v>49</v>
      </c>
      <c r="B3" s="8">
        <v>-80</v>
      </c>
      <c r="C3" s="8">
        <v>131</v>
      </c>
      <c r="D3" s="8">
        <v>-147</v>
      </c>
      <c r="E3" s="8">
        <v>-200</v>
      </c>
    </row>
    <row r="4" spans="1:5" ht="30">
      <c r="A4" s="3" t="s">
        <v>68</v>
      </c>
      <c r="B4" s="4" t="s">
        <v>5</v>
      </c>
      <c r="C4" s="4" t="s">
        <v>5</v>
      </c>
      <c r="D4" s="4" t="s">
        <v>5</v>
      </c>
      <c r="E4" s="4" t="s">
        <v>5</v>
      </c>
    </row>
    <row r="5" spans="1:5" ht="45">
      <c r="A5" s="2" t="s">
        <v>69</v>
      </c>
      <c r="B5" s="4">
        <v>-19</v>
      </c>
      <c r="C5" s="4">
        <v>17</v>
      </c>
      <c r="D5" s="4">
        <v>-28</v>
      </c>
      <c r="E5" s="4">
        <v>24</v>
      </c>
    </row>
    <row r="6" spans="1:5" ht="60">
      <c r="A6" s="2" t="s">
        <v>70</v>
      </c>
      <c r="B6" s="4">
        <v>-3</v>
      </c>
      <c r="C6" s="4">
        <v>-19</v>
      </c>
      <c r="D6" s="4">
        <v>3</v>
      </c>
      <c r="E6" s="4">
        <v>-19</v>
      </c>
    </row>
    <row r="7" spans="1:5" ht="45">
      <c r="A7" s="2" t="s">
        <v>71</v>
      </c>
      <c r="B7" s="4">
        <v>7</v>
      </c>
      <c r="C7" s="4">
        <v>0</v>
      </c>
      <c r="D7" s="4">
        <v>13</v>
      </c>
      <c r="E7" s="4">
        <v>2</v>
      </c>
    </row>
    <row r="8" spans="1:5" ht="45">
      <c r="A8" s="2" t="s">
        <v>72</v>
      </c>
      <c r="B8" s="4">
        <v>10</v>
      </c>
      <c r="C8" s="4">
        <v>20</v>
      </c>
      <c r="D8" s="4">
        <v>12</v>
      </c>
      <c r="E8" s="4">
        <v>25</v>
      </c>
    </row>
    <row r="9" spans="1:5">
      <c r="A9" s="2" t="s">
        <v>73</v>
      </c>
      <c r="B9" s="4">
        <v>-5</v>
      </c>
      <c r="C9" s="4">
        <v>18</v>
      </c>
      <c r="D9" s="4">
        <v>0</v>
      </c>
      <c r="E9" s="4">
        <v>32</v>
      </c>
    </row>
    <row r="10" spans="1:5">
      <c r="A10" s="2" t="s">
        <v>74</v>
      </c>
      <c r="B10" s="4">
        <v>-85</v>
      </c>
      <c r="C10" s="4">
        <v>149</v>
      </c>
      <c r="D10" s="4">
        <v>-147</v>
      </c>
      <c r="E10" s="4">
        <v>-168</v>
      </c>
    </row>
    <row r="11" spans="1:5" ht="30">
      <c r="A11" s="2" t="s">
        <v>75</v>
      </c>
      <c r="B11" s="4">
        <v>-12</v>
      </c>
      <c r="C11" s="4">
        <v>-7</v>
      </c>
      <c r="D11" s="4">
        <v>3</v>
      </c>
      <c r="E11" s="4">
        <v>-8</v>
      </c>
    </row>
    <row r="12" spans="1:5" ht="30">
      <c r="A12" s="2" t="s">
        <v>76</v>
      </c>
      <c r="B12" s="4">
        <v>-97</v>
      </c>
      <c r="C12" s="4">
        <v>142</v>
      </c>
      <c r="D12" s="4">
        <v>-144</v>
      </c>
      <c r="E12" s="4">
        <v>-176</v>
      </c>
    </row>
    <row r="13" spans="1:5">
      <c r="A13" s="2" t="s">
        <v>52</v>
      </c>
      <c r="B13" s="4">
        <v>3</v>
      </c>
      <c r="C13" s="4">
        <v>3</v>
      </c>
      <c r="D13" s="4">
        <v>5</v>
      </c>
      <c r="E13" s="4">
        <v>5</v>
      </c>
    </row>
    <row r="14" spans="1:5" ht="30">
      <c r="A14" s="2" t="s">
        <v>77</v>
      </c>
      <c r="B14" s="8">
        <v>-100</v>
      </c>
      <c r="C14" s="8">
        <v>139</v>
      </c>
      <c r="D14" s="8">
        <v>-149</v>
      </c>
      <c r="E14" s="8">
        <v>-1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30">
      <c r="A1" s="1" t="s">
        <v>1370</v>
      </c>
      <c r="B1" s="1" t="s">
        <v>1371</v>
      </c>
    </row>
    <row r="2" spans="1:2">
      <c r="A2" s="2" t="s">
        <v>1372</v>
      </c>
      <c r="B2" s="4" t="s">
        <v>5</v>
      </c>
    </row>
    <row r="3" spans="1:2">
      <c r="A3" s="3" t="s">
        <v>180</v>
      </c>
      <c r="B3" s="4" t="s">
        <v>5</v>
      </c>
    </row>
    <row r="4" spans="1:2">
      <c r="A4" s="2" t="s">
        <v>1373</v>
      </c>
      <c r="B4" s="10">
        <v>0.65500000000000003</v>
      </c>
    </row>
    <row r="5" spans="1:2">
      <c r="A5" s="2" t="s">
        <v>1374</v>
      </c>
      <c r="B5" s="4" t="s">
        <v>5</v>
      </c>
    </row>
    <row r="6" spans="1:2">
      <c r="A6" s="3" t="s">
        <v>180</v>
      </c>
      <c r="B6" s="4" t="s">
        <v>5</v>
      </c>
    </row>
    <row r="7" spans="1:2">
      <c r="A7" s="2" t="s">
        <v>1373</v>
      </c>
      <c r="B7" s="10">
        <v>0.344999999999999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3"/>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7109375" bestFit="1" customWidth="1"/>
    <col min="6" max="6" width="13.85546875" bestFit="1" customWidth="1"/>
    <col min="7" max="7" width="35.140625" bestFit="1" customWidth="1"/>
    <col min="8" max="8" width="14.5703125" bestFit="1" customWidth="1"/>
    <col min="9" max="9" width="19.5703125" bestFit="1" customWidth="1"/>
    <col min="10" max="14" width="31" bestFit="1" customWidth="1"/>
    <col min="15" max="15" width="24.28515625" bestFit="1" customWidth="1"/>
    <col min="16" max="16" width="33.85546875" bestFit="1" customWidth="1"/>
    <col min="17" max="17" width="12.42578125" bestFit="1" customWidth="1"/>
    <col min="18" max="20" width="31" bestFit="1" customWidth="1"/>
    <col min="21" max="21" width="25.7109375" customWidth="1"/>
    <col min="22" max="22" width="5.140625" customWidth="1"/>
    <col min="23" max="23" width="28.140625" bestFit="1" customWidth="1"/>
    <col min="24" max="24" width="25.7109375" customWidth="1"/>
    <col min="25" max="25" width="5.140625" customWidth="1"/>
    <col min="26" max="26" width="32.28515625" bestFit="1" customWidth="1"/>
    <col min="27" max="27" width="33.85546875" bestFit="1" customWidth="1"/>
    <col min="28" max="28" width="22.5703125" bestFit="1" customWidth="1"/>
    <col min="29" max="29" width="22.7109375" bestFit="1" customWidth="1"/>
    <col min="30" max="30" width="27.140625" bestFit="1" customWidth="1"/>
    <col min="31" max="31" width="31" bestFit="1" customWidth="1"/>
    <col min="32" max="32" width="22.140625" bestFit="1" customWidth="1"/>
    <col min="33" max="33" width="28.5703125" bestFit="1" customWidth="1"/>
    <col min="34" max="34" width="36.42578125" bestFit="1" customWidth="1"/>
    <col min="35" max="37" width="35.140625" bestFit="1" customWidth="1"/>
    <col min="38" max="38" width="30.7109375" bestFit="1" customWidth="1"/>
    <col min="39" max="39" width="25.5703125" bestFit="1" customWidth="1"/>
    <col min="40" max="40" width="27.7109375" bestFit="1" customWidth="1"/>
    <col min="41" max="41" width="14.28515625" bestFit="1" customWidth="1"/>
    <col min="42" max="42" width="27.140625" bestFit="1" customWidth="1"/>
    <col min="43" max="43" width="36.5703125" bestFit="1" customWidth="1"/>
  </cols>
  <sheetData>
    <row r="1" spans="1:43" ht="15" customHeight="1">
      <c r="A1" s="7" t="s">
        <v>1375</v>
      </c>
      <c r="B1" s="7" t="s">
        <v>28</v>
      </c>
      <c r="C1" s="7"/>
      <c r="D1" s="7" t="s">
        <v>1</v>
      </c>
      <c r="E1" s="7"/>
      <c r="F1" s="1"/>
      <c r="G1" s="1"/>
      <c r="H1" s="1"/>
      <c r="I1" s="7" t="s">
        <v>1376</v>
      </c>
      <c r="J1" s="7"/>
      <c r="K1" s="1" t="s">
        <v>28</v>
      </c>
      <c r="L1" s="7" t="s">
        <v>1</v>
      </c>
      <c r="M1" s="7"/>
      <c r="N1" s="1" t="s">
        <v>1377</v>
      </c>
      <c r="O1" s="1"/>
      <c r="P1" s="7" t="s">
        <v>1376</v>
      </c>
      <c r="Q1" s="7"/>
      <c r="R1" s="7"/>
      <c r="S1" s="7"/>
      <c r="T1" s="1"/>
      <c r="U1" s="7" t="s">
        <v>1376</v>
      </c>
      <c r="V1" s="7"/>
      <c r="W1" s="1" t="s">
        <v>1</v>
      </c>
      <c r="X1" s="7" t="s">
        <v>1376</v>
      </c>
      <c r="Y1" s="7"/>
      <c r="Z1" s="1"/>
      <c r="AA1" s="1"/>
      <c r="AB1" s="1"/>
      <c r="AC1" s="1" t="s">
        <v>28</v>
      </c>
      <c r="AD1" s="1"/>
      <c r="AE1" s="1" t="s">
        <v>1376</v>
      </c>
      <c r="AF1" s="7"/>
      <c r="AG1" s="7"/>
      <c r="AH1" s="7"/>
      <c r="AI1" s="7"/>
      <c r="AJ1" s="1" t="s">
        <v>1376</v>
      </c>
      <c r="AK1" s="1"/>
      <c r="AL1" s="7"/>
      <c r="AM1" s="7"/>
      <c r="AN1" s="7" t="s">
        <v>1</v>
      </c>
      <c r="AO1" s="7"/>
      <c r="AP1" s="1" t="s">
        <v>1376</v>
      </c>
      <c r="AQ1" s="1"/>
    </row>
    <row r="2" spans="1:43" ht="15" customHeight="1">
      <c r="A2" s="7"/>
      <c r="B2" s="7" t="s">
        <v>2</v>
      </c>
      <c r="C2" s="7" t="s">
        <v>29</v>
      </c>
      <c r="D2" s="7" t="s">
        <v>2</v>
      </c>
      <c r="E2" s="7" t="s">
        <v>29</v>
      </c>
      <c r="F2" s="7" t="s">
        <v>79</v>
      </c>
      <c r="G2" s="1" t="s">
        <v>2</v>
      </c>
      <c r="H2" s="1" t="s">
        <v>1380</v>
      </c>
      <c r="I2" s="1" t="s">
        <v>1380</v>
      </c>
      <c r="J2" s="1" t="s">
        <v>1383</v>
      </c>
      <c r="K2" s="1" t="s">
        <v>2</v>
      </c>
      <c r="L2" s="1" t="s">
        <v>2</v>
      </c>
      <c r="M2" s="1" t="s">
        <v>29</v>
      </c>
      <c r="N2" s="1" t="s">
        <v>79</v>
      </c>
      <c r="O2" s="1" t="s">
        <v>1384</v>
      </c>
      <c r="P2" s="1" t="s">
        <v>79</v>
      </c>
      <c r="Q2" s="1" t="s">
        <v>1387</v>
      </c>
      <c r="R2" s="1" t="s">
        <v>1383</v>
      </c>
      <c r="S2" s="1" t="s">
        <v>1383</v>
      </c>
      <c r="T2" s="1" t="s">
        <v>1391</v>
      </c>
      <c r="U2" s="7" t="s">
        <v>1383</v>
      </c>
      <c r="V2" s="7"/>
      <c r="W2" s="1" t="s">
        <v>2</v>
      </c>
      <c r="X2" s="7" t="s">
        <v>1395</v>
      </c>
      <c r="Y2" s="7"/>
      <c r="Z2" s="1" t="s">
        <v>1380</v>
      </c>
      <c r="AA2" s="1" t="s">
        <v>79</v>
      </c>
      <c r="AB2" s="1" t="s">
        <v>1380</v>
      </c>
      <c r="AC2" s="1" t="s">
        <v>1380</v>
      </c>
      <c r="AD2" s="1" t="s">
        <v>1399</v>
      </c>
      <c r="AE2" s="1" t="s">
        <v>1383</v>
      </c>
      <c r="AF2" s="1" t="s">
        <v>2</v>
      </c>
      <c r="AG2" s="1" t="s">
        <v>2</v>
      </c>
      <c r="AH2" s="1" t="s">
        <v>2</v>
      </c>
      <c r="AI2" s="1" t="s">
        <v>2</v>
      </c>
      <c r="AJ2" s="1" t="s">
        <v>1404</v>
      </c>
      <c r="AK2" s="1" t="s">
        <v>1405</v>
      </c>
      <c r="AL2" s="1" t="s">
        <v>2</v>
      </c>
      <c r="AM2" s="1" t="s">
        <v>2</v>
      </c>
      <c r="AN2" s="1" t="s">
        <v>2</v>
      </c>
      <c r="AO2" s="1" t="s">
        <v>2</v>
      </c>
      <c r="AP2" s="1" t="s">
        <v>1410</v>
      </c>
      <c r="AQ2" s="1" t="s">
        <v>2</v>
      </c>
    </row>
    <row r="3" spans="1:43" ht="30">
      <c r="A3" s="7"/>
      <c r="B3" s="7"/>
      <c r="C3" s="7"/>
      <c r="D3" s="7"/>
      <c r="E3" s="7"/>
      <c r="F3" s="7"/>
      <c r="G3" s="1" t="s">
        <v>1378</v>
      </c>
      <c r="H3" s="1" t="s">
        <v>1381</v>
      </c>
      <c r="I3" s="1" t="s">
        <v>1382</v>
      </c>
      <c r="J3" s="1" t="s">
        <v>1365</v>
      </c>
      <c r="K3" s="1" t="s">
        <v>1365</v>
      </c>
      <c r="L3" s="1" t="s">
        <v>1365</v>
      </c>
      <c r="M3" s="1" t="s">
        <v>1365</v>
      </c>
      <c r="N3" s="1" t="s">
        <v>1365</v>
      </c>
      <c r="O3" s="1" t="s">
        <v>1385</v>
      </c>
      <c r="P3" s="1" t="s">
        <v>1386</v>
      </c>
      <c r="Q3" s="1" t="s">
        <v>1388</v>
      </c>
      <c r="R3" s="1" t="s">
        <v>1389</v>
      </c>
      <c r="S3" s="1" t="s">
        <v>1390</v>
      </c>
      <c r="T3" s="1" t="s">
        <v>1390</v>
      </c>
      <c r="U3" s="7" t="s">
        <v>1392</v>
      </c>
      <c r="V3" s="7"/>
      <c r="W3" s="1" t="s">
        <v>1393</v>
      </c>
      <c r="X3" s="7" t="s">
        <v>1393</v>
      </c>
      <c r="Y3" s="7"/>
      <c r="Z3" s="1" t="s">
        <v>1396</v>
      </c>
      <c r="AA3" s="1" t="s">
        <v>1396</v>
      </c>
      <c r="AB3" s="1" t="s">
        <v>1397</v>
      </c>
      <c r="AC3" s="1" t="s">
        <v>1398</v>
      </c>
      <c r="AD3" s="1" t="s">
        <v>1390</v>
      </c>
      <c r="AE3" s="1" t="s">
        <v>1390</v>
      </c>
      <c r="AF3" s="1" t="s">
        <v>1401</v>
      </c>
      <c r="AG3" s="1" t="s">
        <v>1401</v>
      </c>
      <c r="AH3" s="1" t="s">
        <v>1401</v>
      </c>
      <c r="AI3" s="1" t="s">
        <v>1378</v>
      </c>
      <c r="AJ3" s="1" t="s">
        <v>1378</v>
      </c>
      <c r="AK3" s="1" t="s">
        <v>1378</v>
      </c>
      <c r="AL3" s="1" t="s">
        <v>1406</v>
      </c>
      <c r="AM3" s="1" t="s">
        <v>1407</v>
      </c>
      <c r="AN3" s="1" t="s">
        <v>1408</v>
      </c>
      <c r="AO3" s="1" t="s">
        <v>1409</v>
      </c>
      <c r="AP3" s="1" t="s">
        <v>1411</v>
      </c>
      <c r="AQ3" s="1" t="s">
        <v>1412</v>
      </c>
    </row>
    <row r="4" spans="1:43" ht="15" customHeight="1">
      <c r="A4" s="7"/>
      <c r="B4" s="7"/>
      <c r="C4" s="7"/>
      <c r="D4" s="7"/>
      <c r="E4" s="7"/>
      <c r="F4" s="7"/>
      <c r="G4" s="1" t="s">
        <v>1379</v>
      </c>
      <c r="H4" s="1"/>
      <c r="I4" s="1"/>
      <c r="J4" s="1" t="s">
        <v>1379</v>
      </c>
      <c r="K4" s="1"/>
      <c r="L4" s="1"/>
      <c r="M4" s="1"/>
      <c r="N4" s="1"/>
      <c r="O4" s="1" t="s">
        <v>1379</v>
      </c>
      <c r="P4" s="1"/>
      <c r="Q4" s="1" t="s">
        <v>1379</v>
      </c>
      <c r="R4" s="1" t="s">
        <v>1365</v>
      </c>
      <c r="S4" s="1" t="s">
        <v>1365</v>
      </c>
      <c r="T4" s="1" t="s">
        <v>1389</v>
      </c>
      <c r="U4" s="7" t="s">
        <v>1365</v>
      </c>
      <c r="V4" s="7"/>
      <c r="W4" s="1" t="s">
        <v>1394</v>
      </c>
      <c r="X4" s="7" t="s">
        <v>1365</v>
      </c>
      <c r="Y4" s="7"/>
      <c r="Z4" s="1" t="s">
        <v>1382</v>
      </c>
      <c r="AA4" s="1" t="s">
        <v>1386</v>
      </c>
      <c r="AB4" s="1" t="s">
        <v>1382</v>
      </c>
      <c r="AC4" s="1"/>
      <c r="AD4" s="1" t="s">
        <v>1400</v>
      </c>
      <c r="AE4" s="1" t="s">
        <v>1365</v>
      </c>
      <c r="AF4" s="1"/>
      <c r="AG4" s="1" t="s">
        <v>1402</v>
      </c>
      <c r="AH4" s="1" t="s">
        <v>1403</v>
      </c>
      <c r="AI4" s="1"/>
      <c r="AJ4" s="1" t="s">
        <v>1390</v>
      </c>
      <c r="AK4" s="1" t="s">
        <v>1390</v>
      </c>
      <c r="AL4" s="1"/>
      <c r="AM4" s="1"/>
      <c r="AN4" s="1"/>
      <c r="AO4" s="1"/>
      <c r="AP4" s="1" t="s">
        <v>1390</v>
      </c>
      <c r="AQ4" s="1" t="s">
        <v>1381</v>
      </c>
    </row>
    <row r="5" spans="1:43">
      <c r="A5" s="7"/>
      <c r="B5" s="7"/>
      <c r="C5" s="7"/>
      <c r="D5" s="7"/>
      <c r="E5" s="7"/>
      <c r="F5" s="7"/>
      <c r="G5" s="1"/>
      <c r="H5" s="1"/>
      <c r="I5" s="1"/>
      <c r="J5" s="1"/>
      <c r="K5" s="1"/>
      <c r="L5" s="1"/>
      <c r="M5" s="1"/>
      <c r="N5" s="1"/>
      <c r="O5" s="1"/>
      <c r="P5" s="1"/>
      <c r="Q5" s="1"/>
      <c r="R5" s="1"/>
      <c r="S5" s="1"/>
      <c r="T5" s="1" t="s">
        <v>1365</v>
      </c>
      <c r="U5" s="7"/>
      <c r="V5" s="7"/>
      <c r="W5" s="1" t="s">
        <v>1379</v>
      </c>
      <c r="X5" s="7"/>
      <c r="Y5" s="7"/>
      <c r="Z5" s="1"/>
      <c r="AA5" s="1"/>
      <c r="AB5" s="1"/>
      <c r="AC5" s="1"/>
      <c r="AD5" s="1"/>
      <c r="AE5" s="1"/>
      <c r="AF5" s="1"/>
      <c r="AG5" s="1"/>
      <c r="AH5" s="1"/>
      <c r="AI5" s="1"/>
      <c r="AJ5" s="1"/>
      <c r="AK5" s="1"/>
      <c r="AL5" s="1"/>
      <c r="AM5" s="1"/>
      <c r="AN5" s="1"/>
      <c r="AO5" s="1"/>
      <c r="AP5" s="1" t="s">
        <v>1367</v>
      </c>
      <c r="AQ5" s="1"/>
    </row>
    <row r="6" spans="1:43">
      <c r="A6" s="3" t="s">
        <v>14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c r="W6" s="4" t="s">
        <v>5</v>
      </c>
      <c r="X6" s="4" t="s">
        <v>5</v>
      </c>
      <c r="Y6" s="4"/>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c r="A7" s="2" t="s">
        <v>14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4" t="s">
        <v>5</v>
      </c>
      <c r="Y7" s="4"/>
      <c r="Z7" s="4" t="s">
        <v>5</v>
      </c>
      <c r="AA7" s="4" t="s">
        <v>5</v>
      </c>
      <c r="AB7" s="4" t="s">
        <v>5</v>
      </c>
      <c r="AC7" s="4" t="s">
        <v>5</v>
      </c>
      <c r="AD7" s="4" t="s">
        <v>5</v>
      </c>
      <c r="AE7" s="4" t="s">
        <v>5</v>
      </c>
      <c r="AF7" s="4" t="s">
        <v>5</v>
      </c>
      <c r="AG7" s="4" t="s">
        <v>5</v>
      </c>
      <c r="AH7" s="4" t="s">
        <v>5</v>
      </c>
      <c r="AI7" s="4" t="s">
        <v>5</v>
      </c>
      <c r="AJ7" s="4" t="s">
        <v>5</v>
      </c>
      <c r="AK7" s="10">
        <v>0.5</v>
      </c>
      <c r="AL7" s="4" t="s">
        <v>5</v>
      </c>
      <c r="AM7" s="4" t="s">
        <v>5</v>
      </c>
      <c r="AN7" s="4" t="s">
        <v>5</v>
      </c>
      <c r="AO7" s="4" t="s">
        <v>5</v>
      </c>
      <c r="AP7" s="4" t="s">
        <v>5</v>
      </c>
      <c r="AQ7" s="4" t="s">
        <v>5</v>
      </c>
    </row>
    <row r="8" spans="1:43" ht="30">
      <c r="A8" s="2" t="s">
        <v>14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c r="W8" s="4" t="s">
        <v>5</v>
      </c>
      <c r="X8" s="4" t="s">
        <v>5</v>
      </c>
      <c r="Y8" s="4"/>
      <c r="Z8" s="4" t="s">
        <v>5</v>
      </c>
      <c r="AA8" s="4" t="s">
        <v>5</v>
      </c>
      <c r="AB8" s="4" t="s">
        <v>5</v>
      </c>
      <c r="AC8" s="4" t="s">
        <v>5</v>
      </c>
      <c r="AD8" s="4" t="s">
        <v>5</v>
      </c>
      <c r="AE8" s="4" t="s">
        <v>5</v>
      </c>
      <c r="AF8" s="4" t="s">
        <v>5</v>
      </c>
      <c r="AG8" s="4" t="s">
        <v>5</v>
      </c>
      <c r="AH8" s="4" t="s">
        <v>5</v>
      </c>
      <c r="AI8" s="4" t="s">
        <v>5</v>
      </c>
      <c r="AJ8" s="8">
        <v>35000000</v>
      </c>
      <c r="AK8" s="4" t="s">
        <v>5</v>
      </c>
      <c r="AL8" s="4" t="s">
        <v>5</v>
      </c>
      <c r="AM8" s="4" t="s">
        <v>5</v>
      </c>
      <c r="AN8" s="4" t="s">
        <v>5</v>
      </c>
      <c r="AO8" s="4" t="s">
        <v>5</v>
      </c>
      <c r="AP8" s="4" t="s">
        <v>5</v>
      </c>
      <c r="AQ8" s="4" t="s">
        <v>5</v>
      </c>
    </row>
    <row r="9" spans="1:43" ht="30">
      <c r="A9" s="2" t="s">
        <v>14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c r="W9" s="4" t="s">
        <v>5</v>
      </c>
      <c r="X9" s="4" t="s">
        <v>5</v>
      </c>
      <c r="Y9" s="4"/>
      <c r="Z9" s="4" t="s">
        <v>5</v>
      </c>
      <c r="AA9" s="4" t="s">
        <v>5</v>
      </c>
      <c r="AB9" s="4" t="s">
        <v>5</v>
      </c>
      <c r="AC9" s="4" t="s">
        <v>5</v>
      </c>
      <c r="AD9" s="4" t="s">
        <v>5</v>
      </c>
      <c r="AE9" s="4" t="s">
        <v>5</v>
      </c>
      <c r="AF9" s="4" t="s">
        <v>5</v>
      </c>
      <c r="AG9" s="4" t="s">
        <v>5</v>
      </c>
      <c r="AH9" s="4" t="s">
        <v>5</v>
      </c>
      <c r="AI9" s="4" t="s">
        <v>5</v>
      </c>
      <c r="AJ9" s="6">
        <v>76000000</v>
      </c>
      <c r="AK9" s="4" t="s">
        <v>5</v>
      </c>
      <c r="AL9" s="4" t="s">
        <v>5</v>
      </c>
      <c r="AM9" s="4" t="s">
        <v>5</v>
      </c>
      <c r="AN9" s="4" t="s">
        <v>5</v>
      </c>
      <c r="AO9" s="4" t="s">
        <v>5</v>
      </c>
      <c r="AP9" s="4" t="s">
        <v>5</v>
      </c>
      <c r="AQ9" s="4" t="s">
        <v>5</v>
      </c>
    </row>
    <row r="10" spans="1:43" ht="30">
      <c r="A10" s="2" t="s">
        <v>14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c r="W10" s="4" t="s">
        <v>5</v>
      </c>
      <c r="X10" s="4" t="s">
        <v>5</v>
      </c>
      <c r="Y10" s="4"/>
      <c r="Z10" s="4" t="s">
        <v>5</v>
      </c>
      <c r="AA10" s="4" t="s">
        <v>5</v>
      </c>
      <c r="AB10" s="4" t="s">
        <v>5</v>
      </c>
      <c r="AC10" s="4" t="s">
        <v>5</v>
      </c>
      <c r="AD10" s="4" t="s">
        <v>5</v>
      </c>
      <c r="AE10" s="4" t="s">
        <v>5</v>
      </c>
      <c r="AF10" s="4" t="s">
        <v>5</v>
      </c>
      <c r="AG10" s="4" t="s">
        <v>5</v>
      </c>
      <c r="AH10" s="4" t="s">
        <v>5</v>
      </c>
      <c r="AI10" s="4" t="s">
        <v>5</v>
      </c>
      <c r="AJ10" s="4" t="s">
        <v>5</v>
      </c>
      <c r="AK10" s="4" t="s">
        <v>5</v>
      </c>
      <c r="AL10" s="6">
        <v>167000000</v>
      </c>
      <c r="AM10" s="4" t="s">
        <v>5</v>
      </c>
      <c r="AN10" s="4" t="s">
        <v>5</v>
      </c>
      <c r="AO10" s="4" t="s">
        <v>5</v>
      </c>
      <c r="AP10" s="4" t="s">
        <v>5</v>
      </c>
      <c r="AQ10" s="4" t="s">
        <v>5</v>
      </c>
    </row>
    <row r="11" spans="1:43">
      <c r="A11" s="2" t="s">
        <v>1418</v>
      </c>
      <c r="B11" s="6">
        <v>18988000000</v>
      </c>
      <c r="C11" s="4" t="s">
        <v>5</v>
      </c>
      <c r="D11" s="6">
        <v>18988000000</v>
      </c>
      <c r="E11" s="4" t="s">
        <v>5</v>
      </c>
      <c r="F11" s="6">
        <v>16804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c r="W11" s="4" t="s">
        <v>5</v>
      </c>
      <c r="X11" s="4" t="s">
        <v>5</v>
      </c>
      <c r="Y11" s="4"/>
      <c r="Z11" s="4" t="s">
        <v>5</v>
      </c>
      <c r="AA11" s="4" t="s">
        <v>5</v>
      </c>
      <c r="AB11" s="4" t="s">
        <v>5</v>
      </c>
      <c r="AC11" s="4" t="s">
        <v>5</v>
      </c>
      <c r="AD11" s="6">
        <v>500000000</v>
      </c>
      <c r="AE11" s="4" t="s">
        <v>5</v>
      </c>
      <c r="AF11" s="6">
        <v>612000000</v>
      </c>
      <c r="AG11" s="4" t="s">
        <v>5</v>
      </c>
      <c r="AH11" s="4" t="s">
        <v>5</v>
      </c>
      <c r="AI11" s="4" t="s">
        <v>5</v>
      </c>
      <c r="AJ11" s="4" t="s">
        <v>5</v>
      </c>
      <c r="AK11" s="4" t="s">
        <v>5</v>
      </c>
      <c r="AL11" s="6">
        <v>7000000</v>
      </c>
      <c r="AM11" s="6">
        <v>250000000</v>
      </c>
      <c r="AN11" s="6">
        <v>75000000</v>
      </c>
      <c r="AO11" s="6">
        <v>175000000</v>
      </c>
      <c r="AP11" s="4" t="s">
        <v>5</v>
      </c>
      <c r="AQ11" s="4" t="s">
        <v>5</v>
      </c>
    </row>
    <row r="12" spans="1:43" ht="30">
      <c r="A12" s="2" t="s">
        <v>14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c r="W12" s="4" t="s">
        <v>5</v>
      </c>
      <c r="X12" s="4" t="s">
        <v>5</v>
      </c>
      <c r="Y12" s="4"/>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10">
        <v>1.7500000000000002E-2</v>
      </c>
      <c r="AO12" s="10">
        <v>5.0000000000000001E-3</v>
      </c>
      <c r="AP12" s="4" t="s">
        <v>5</v>
      </c>
      <c r="AQ12" s="4" t="s">
        <v>5</v>
      </c>
    </row>
    <row r="13" spans="1:43" ht="30">
      <c r="A13" s="2" t="s">
        <v>14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c r="W13" s="4" t="s">
        <v>5</v>
      </c>
      <c r="X13" s="4" t="s">
        <v>5</v>
      </c>
      <c r="Y13" s="4"/>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10">
        <v>1.4999999999999999E-2</v>
      </c>
      <c r="AP13" s="4" t="s">
        <v>5</v>
      </c>
      <c r="AQ13" s="4" t="s">
        <v>5</v>
      </c>
    </row>
    <row r="14" spans="1:43">
      <c r="A14" s="2" t="s">
        <v>14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c r="W14" s="4" t="s">
        <v>5</v>
      </c>
      <c r="X14" s="4" t="s">
        <v>5</v>
      </c>
      <c r="Y14" s="4"/>
      <c r="Z14" s="4" t="s">
        <v>5</v>
      </c>
      <c r="AA14" s="4" t="s">
        <v>5</v>
      </c>
      <c r="AB14" s="4" t="s">
        <v>5</v>
      </c>
      <c r="AC14" s="4" t="s">
        <v>5</v>
      </c>
      <c r="AD14" s="10">
        <v>5.3800000000000001E-2</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14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c r="W15" s="4" t="s">
        <v>5</v>
      </c>
      <c r="X15" s="4" t="s">
        <v>5</v>
      </c>
      <c r="Y15" s="4"/>
      <c r="Z15" s="4" t="s">
        <v>5</v>
      </c>
      <c r="AA15" s="4" t="s">
        <v>5</v>
      </c>
      <c r="AB15" s="4" t="s">
        <v>5</v>
      </c>
      <c r="AC15" s="4" t="s">
        <v>5</v>
      </c>
      <c r="AD15" s="4" t="s">
        <v>5</v>
      </c>
      <c r="AE15" s="4" t="s">
        <v>5</v>
      </c>
      <c r="AF15" s="6">
        <v>357000000</v>
      </c>
      <c r="AG15" s="6">
        <v>349000000</v>
      </c>
      <c r="AH15" s="6">
        <v>8000000</v>
      </c>
      <c r="AI15" s="4" t="s">
        <v>5</v>
      </c>
      <c r="AJ15" s="4" t="s">
        <v>5</v>
      </c>
      <c r="AK15" s="4" t="s">
        <v>5</v>
      </c>
      <c r="AL15" s="4" t="s">
        <v>5</v>
      </c>
      <c r="AM15" s="4" t="s">
        <v>5</v>
      </c>
      <c r="AN15" s="4" t="s">
        <v>5</v>
      </c>
      <c r="AO15" s="4" t="s">
        <v>5</v>
      </c>
      <c r="AP15" s="4" t="s">
        <v>5</v>
      </c>
      <c r="AQ15" s="4" t="s">
        <v>5</v>
      </c>
    </row>
    <row r="16" spans="1:43" ht="30">
      <c r="A16" s="2" t="s">
        <v>14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c r="W16" s="4" t="s">
        <v>5</v>
      </c>
      <c r="X16" s="4" t="s">
        <v>5</v>
      </c>
      <c r="Y16" s="4"/>
      <c r="Z16" s="4" t="s">
        <v>5</v>
      </c>
      <c r="AA16" s="4" t="s">
        <v>5</v>
      </c>
      <c r="AB16" s="4" t="s">
        <v>5</v>
      </c>
      <c r="AC16" s="4" t="s">
        <v>5</v>
      </c>
      <c r="AD16" s="4" t="s">
        <v>5</v>
      </c>
      <c r="AE16" s="4" t="s">
        <v>5</v>
      </c>
      <c r="AF16" s="4" t="s">
        <v>5</v>
      </c>
      <c r="AG16" s="4" t="s">
        <v>5</v>
      </c>
      <c r="AH16" s="4" t="s">
        <v>5</v>
      </c>
      <c r="AI16" s="6">
        <v>300000000</v>
      </c>
      <c r="AJ16" s="4" t="s">
        <v>5</v>
      </c>
      <c r="AK16" s="4" t="s">
        <v>5</v>
      </c>
      <c r="AL16" s="4" t="s">
        <v>5</v>
      </c>
      <c r="AM16" s="4" t="s">
        <v>5</v>
      </c>
      <c r="AN16" s="4" t="s">
        <v>5</v>
      </c>
      <c r="AO16" s="4" t="s">
        <v>5</v>
      </c>
      <c r="AP16" s="4" t="s">
        <v>5</v>
      </c>
      <c r="AQ16" s="4" t="s">
        <v>5</v>
      </c>
    </row>
    <row r="17" spans="1:43" ht="30">
      <c r="A17" s="2" t="s">
        <v>1424</v>
      </c>
      <c r="B17" s="4" t="s">
        <v>5</v>
      </c>
      <c r="C17" s="4" t="s">
        <v>5</v>
      </c>
      <c r="D17" s="4" t="s">
        <v>5</v>
      </c>
      <c r="E17" s="6">
        <v>5618000000</v>
      </c>
      <c r="F17" s="4" t="s">
        <v>5</v>
      </c>
      <c r="G17" s="4" t="s">
        <v>5</v>
      </c>
      <c r="H17" s="4" t="s">
        <v>5</v>
      </c>
      <c r="I17" s="4" t="s">
        <v>5</v>
      </c>
      <c r="J17" s="4" t="s">
        <v>5</v>
      </c>
      <c r="K17" s="4" t="s">
        <v>5</v>
      </c>
      <c r="L17" s="6">
        <v>7655000000</v>
      </c>
      <c r="M17" s="4" t="s">
        <v>5</v>
      </c>
      <c r="N17" s="6">
        <v>12598000000</v>
      </c>
      <c r="O17" s="4" t="s">
        <v>5</v>
      </c>
      <c r="P17" s="4" t="s">
        <v>5</v>
      </c>
      <c r="Q17" s="4" t="s">
        <v>5</v>
      </c>
      <c r="R17" s="4" t="s">
        <v>5</v>
      </c>
      <c r="S17" s="4" t="s">
        <v>5</v>
      </c>
      <c r="T17" s="4" t="s">
        <v>5</v>
      </c>
      <c r="U17" s="4" t="s">
        <v>5</v>
      </c>
      <c r="V17" s="4"/>
      <c r="W17" s="4" t="s">
        <v>5</v>
      </c>
      <c r="X17" s="4" t="s">
        <v>5</v>
      </c>
      <c r="Y17" s="4"/>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1425</v>
      </c>
      <c r="B18" s="4" t="s">
        <v>5</v>
      </c>
      <c r="C18" s="4" t="s">
        <v>5</v>
      </c>
      <c r="D18" s="4" t="s">
        <v>5</v>
      </c>
      <c r="E18" s="4" t="s">
        <v>5</v>
      </c>
      <c r="F18" s="4" t="s">
        <v>5</v>
      </c>
      <c r="G18" s="4" t="s">
        <v>5</v>
      </c>
      <c r="H18" s="4" t="s">
        <v>5</v>
      </c>
      <c r="I18" s="4" t="s">
        <v>5</v>
      </c>
      <c r="J18" s="4" t="s">
        <v>5</v>
      </c>
      <c r="K18" s="4" t="s">
        <v>5</v>
      </c>
      <c r="L18" s="6">
        <v>-136000000</v>
      </c>
      <c r="M18" s="6">
        <v>-390000000</v>
      </c>
      <c r="N18" s="6">
        <v>-1009000000</v>
      </c>
      <c r="O18" s="4" t="s">
        <v>5</v>
      </c>
      <c r="P18" s="4" t="s">
        <v>5</v>
      </c>
      <c r="Q18" s="4" t="s">
        <v>5</v>
      </c>
      <c r="R18" s="4" t="s">
        <v>5</v>
      </c>
      <c r="S18" s="4" t="s">
        <v>5</v>
      </c>
      <c r="T18" s="4" t="s">
        <v>5</v>
      </c>
      <c r="U18" s="4" t="s">
        <v>5</v>
      </c>
      <c r="V18" s="4"/>
      <c r="W18" s="4" t="s">
        <v>5</v>
      </c>
      <c r="X18" s="4" t="s">
        <v>5</v>
      </c>
      <c r="Y18" s="4"/>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60">
      <c r="A19" s="2" t="s">
        <v>1426</v>
      </c>
      <c r="B19" s="4" t="s">
        <v>5</v>
      </c>
      <c r="C19" s="4" t="s">
        <v>5</v>
      </c>
      <c r="D19" s="4" t="s">
        <v>5</v>
      </c>
      <c r="E19" s="4" t="s">
        <v>5</v>
      </c>
      <c r="F19" s="4" t="s">
        <v>5</v>
      </c>
      <c r="G19" s="4" t="s">
        <v>5</v>
      </c>
      <c r="H19" s="4" t="s">
        <v>5</v>
      </c>
      <c r="I19" s="4" t="s">
        <v>5</v>
      </c>
      <c r="J19" s="6">
        <v>533000000</v>
      </c>
      <c r="K19" s="4" t="s">
        <v>5</v>
      </c>
      <c r="L19" s="4" t="s">
        <v>5</v>
      </c>
      <c r="M19" s="4" t="s">
        <v>5</v>
      </c>
      <c r="N19" s="4" t="s">
        <v>5</v>
      </c>
      <c r="O19" s="4" t="s">
        <v>5</v>
      </c>
      <c r="P19" s="4" t="s">
        <v>5</v>
      </c>
      <c r="Q19" s="4" t="s">
        <v>5</v>
      </c>
      <c r="R19" s="4" t="s">
        <v>5</v>
      </c>
      <c r="S19" s="4" t="s">
        <v>5</v>
      </c>
      <c r="T19" s="4" t="s">
        <v>5</v>
      </c>
      <c r="U19" s="4" t="s">
        <v>5</v>
      </c>
      <c r="V19" s="4"/>
      <c r="W19" s="4" t="s">
        <v>5</v>
      </c>
      <c r="X19" s="4" t="s">
        <v>5</v>
      </c>
      <c r="Y19" s="4"/>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1427</v>
      </c>
      <c r="B20" s="4" t="s">
        <v>5</v>
      </c>
      <c r="C20" s="4" t="s">
        <v>5</v>
      </c>
      <c r="D20" s="4" t="s">
        <v>5</v>
      </c>
      <c r="E20" s="4" t="s">
        <v>5</v>
      </c>
      <c r="F20" s="4" t="s">
        <v>5</v>
      </c>
      <c r="G20" s="4" t="s">
        <v>5</v>
      </c>
      <c r="H20" s="4" t="s">
        <v>5</v>
      </c>
      <c r="I20" s="6">
        <v>195000000</v>
      </c>
      <c r="J20" s="6">
        <v>3500000000</v>
      </c>
      <c r="K20" s="4" t="s">
        <v>5</v>
      </c>
      <c r="L20" s="4" t="s">
        <v>5</v>
      </c>
      <c r="M20" s="4" t="s">
        <v>5</v>
      </c>
      <c r="N20" s="4" t="s">
        <v>5</v>
      </c>
      <c r="O20" s="4" t="s">
        <v>5</v>
      </c>
      <c r="P20" s="4" t="s">
        <v>5</v>
      </c>
      <c r="Q20" s="4" t="s">
        <v>5</v>
      </c>
      <c r="R20" s="4" t="s">
        <v>5</v>
      </c>
      <c r="S20" s="4" t="s">
        <v>5</v>
      </c>
      <c r="T20" s="4" t="s">
        <v>5</v>
      </c>
      <c r="U20" s="6">
        <v>3493000000</v>
      </c>
      <c r="V20" s="4"/>
      <c r="W20" s="4" t="s">
        <v>5</v>
      </c>
      <c r="X20" s="6">
        <v>2635000000</v>
      </c>
      <c r="Y20" s="4"/>
      <c r="Z20" s="4" t="s">
        <v>5</v>
      </c>
      <c r="AA20" s="4" t="s">
        <v>5</v>
      </c>
      <c r="AB20" s="4" t="s">
        <v>5</v>
      </c>
      <c r="AC20" s="4" t="s">
        <v>5</v>
      </c>
      <c r="AD20" s="4" t="s">
        <v>5</v>
      </c>
      <c r="AE20" s="6">
        <v>3500000000</v>
      </c>
      <c r="AF20" s="4" t="s">
        <v>5</v>
      </c>
      <c r="AG20" s="4" t="s">
        <v>5</v>
      </c>
      <c r="AH20" s="4" t="s">
        <v>5</v>
      </c>
      <c r="AI20" s="4" t="s">
        <v>5</v>
      </c>
      <c r="AJ20" s="4" t="s">
        <v>5</v>
      </c>
      <c r="AK20" s="4" t="s">
        <v>5</v>
      </c>
      <c r="AL20" s="4" t="s">
        <v>5</v>
      </c>
      <c r="AM20" s="4" t="s">
        <v>5</v>
      </c>
      <c r="AN20" s="4" t="s">
        <v>5</v>
      </c>
      <c r="AO20" s="4" t="s">
        <v>5</v>
      </c>
      <c r="AP20" s="4" t="s">
        <v>5</v>
      </c>
      <c r="AQ20" s="4" t="s">
        <v>5</v>
      </c>
    </row>
    <row r="21" spans="1:43">
      <c r="A21" s="2" t="s">
        <v>14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422000000</v>
      </c>
      <c r="V21" s="4"/>
      <c r="W21" s="4" t="s">
        <v>5</v>
      </c>
      <c r="X21" s="4" t="s">
        <v>5</v>
      </c>
      <c r="Y21" s="4"/>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c r="A22" s="2" t="s">
        <v>1429</v>
      </c>
      <c r="B22" s="4" t="s">
        <v>5</v>
      </c>
      <c r="C22" s="4" t="s">
        <v>5</v>
      </c>
      <c r="D22" s="4" t="s">
        <v>5</v>
      </c>
      <c r="E22" s="4" t="s">
        <v>5</v>
      </c>
      <c r="F22" s="4" t="s">
        <v>5</v>
      </c>
      <c r="G22" s="4" t="s">
        <v>5</v>
      </c>
      <c r="H22" s="4" t="s">
        <v>5</v>
      </c>
      <c r="I22" s="6">
        <v>165000000</v>
      </c>
      <c r="J22" s="4" t="s">
        <v>5</v>
      </c>
      <c r="K22" s="4" t="s">
        <v>5</v>
      </c>
      <c r="L22" s="4" t="s">
        <v>5</v>
      </c>
      <c r="M22" s="4" t="s">
        <v>5</v>
      </c>
      <c r="N22" s="4" t="s">
        <v>5</v>
      </c>
      <c r="O22" s="4" t="s">
        <v>5</v>
      </c>
      <c r="P22" s="4" t="s">
        <v>5</v>
      </c>
      <c r="Q22" s="4" t="s">
        <v>5</v>
      </c>
      <c r="R22" s="4" t="s">
        <v>5</v>
      </c>
      <c r="S22" s="4" t="s">
        <v>5</v>
      </c>
      <c r="T22" s="4" t="s">
        <v>5</v>
      </c>
      <c r="U22" s="4" t="s">
        <v>5</v>
      </c>
      <c r="V22" s="4"/>
      <c r="W22" s="4" t="s">
        <v>5</v>
      </c>
      <c r="X22" s="4" t="s">
        <v>5</v>
      </c>
      <c r="Y22" s="4"/>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c r="A23" s="2" t="s">
        <v>1430</v>
      </c>
      <c r="B23" s="4" t="s">
        <v>5</v>
      </c>
      <c r="C23" s="4" t="s">
        <v>5</v>
      </c>
      <c r="D23" s="4" t="s">
        <v>5</v>
      </c>
      <c r="E23" s="4" t="s">
        <v>5</v>
      </c>
      <c r="F23" s="4" t="s">
        <v>5</v>
      </c>
      <c r="G23" s="4" t="s">
        <v>5</v>
      </c>
      <c r="H23" s="4" t="s">
        <v>5</v>
      </c>
      <c r="I23" s="6">
        <v>30000000</v>
      </c>
      <c r="J23" s="4" t="s">
        <v>5</v>
      </c>
      <c r="K23" s="4" t="s">
        <v>5</v>
      </c>
      <c r="L23" s="4" t="s">
        <v>5</v>
      </c>
      <c r="M23" s="4" t="s">
        <v>5</v>
      </c>
      <c r="N23" s="4" t="s">
        <v>5</v>
      </c>
      <c r="O23" s="4" t="s">
        <v>5</v>
      </c>
      <c r="P23" s="4" t="s">
        <v>5</v>
      </c>
      <c r="Q23" s="4" t="s">
        <v>5</v>
      </c>
      <c r="R23" s="4" t="s">
        <v>5</v>
      </c>
      <c r="S23" s="4" t="s">
        <v>5</v>
      </c>
      <c r="T23" s="4" t="s">
        <v>5</v>
      </c>
      <c r="U23" s="4" t="s">
        <v>5</v>
      </c>
      <c r="V23" s="4"/>
      <c r="W23" s="4" t="s">
        <v>5</v>
      </c>
      <c r="X23" s="4" t="s">
        <v>5</v>
      </c>
      <c r="Y23" s="4"/>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c r="A24" s="2" t="s">
        <v>1431</v>
      </c>
      <c r="B24" s="4" t="s">
        <v>5</v>
      </c>
      <c r="C24" s="4" t="s">
        <v>5</v>
      </c>
      <c r="D24" s="4" t="s">
        <v>5</v>
      </c>
      <c r="E24" s="4" t="s">
        <v>5</v>
      </c>
      <c r="F24" s="4" t="s">
        <v>5</v>
      </c>
      <c r="G24" s="4">
        <v>0</v>
      </c>
      <c r="H24" s="4" t="s">
        <v>5</v>
      </c>
      <c r="I24" s="4" t="s">
        <v>5</v>
      </c>
      <c r="J24" s="6">
        <v>8000</v>
      </c>
      <c r="K24" s="4" t="s">
        <v>5</v>
      </c>
      <c r="L24" s="4" t="s">
        <v>5</v>
      </c>
      <c r="M24" s="4" t="s">
        <v>5</v>
      </c>
      <c r="N24" s="4" t="s">
        <v>5</v>
      </c>
      <c r="O24" s="4">
        <v>586</v>
      </c>
      <c r="P24" s="4" t="s">
        <v>5</v>
      </c>
      <c r="Q24" s="4">
        <v>388</v>
      </c>
      <c r="R24" s="4" t="s">
        <v>5</v>
      </c>
      <c r="S24" s="4" t="s">
        <v>5</v>
      </c>
      <c r="T24" s="4" t="s">
        <v>5</v>
      </c>
      <c r="U24" s="4" t="s">
        <v>5</v>
      </c>
      <c r="V24" s="4"/>
      <c r="W24" s="4">
        <v>947</v>
      </c>
      <c r="X24" s="4" t="s">
        <v>5</v>
      </c>
      <c r="Y24" s="4"/>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ht="45">
      <c r="A25" s="2" t="s">
        <v>14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1433</v>
      </c>
      <c r="V25" s="270" t="s">
        <v>1434</v>
      </c>
      <c r="W25" s="4" t="s">
        <v>5</v>
      </c>
      <c r="X25" s="4" t="s">
        <v>1435</v>
      </c>
      <c r="Y25" s="270" t="s">
        <v>1434</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ht="30">
      <c r="A26" s="2" t="s">
        <v>14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71000000</v>
      </c>
      <c r="V26" s="4"/>
      <c r="W26" s="4" t="s">
        <v>5</v>
      </c>
      <c r="X26" s="4" t="s">
        <v>5</v>
      </c>
      <c r="Y26" s="4"/>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c r="A27" s="2" t="s">
        <v>36</v>
      </c>
      <c r="B27" s="6">
        <v>40000000</v>
      </c>
      <c r="C27" s="6">
        <v>27000000</v>
      </c>
      <c r="D27" s="6">
        <v>52000000</v>
      </c>
      <c r="E27" s="6">
        <v>69000000</v>
      </c>
      <c r="F27" s="4" t="s">
        <v>5</v>
      </c>
      <c r="G27" s="4" t="s">
        <v>5</v>
      </c>
      <c r="H27" s="4" t="s">
        <v>5</v>
      </c>
      <c r="I27" s="4" t="s">
        <v>5</v>
      </c>
      <c r="J27" s="4" t="s">
        <v>5</v>
      </c>
      <c r="K27" s="6">
        <v>14000000</v>
      </c>
      <c r="L27" s="6">
        <v>17000000</v>
      </c>
      <c r="M27" s="4" t="s">
        <v>5</v>
      </c>
      <c r="N27" s="4" t="s">
        <v>5</v>
      </c>
      <c r="O27" s="4" t="s">
        <v>5</v>
      </c>
      <c r="P27" s="4" t="s">
        <v>5</v>
      </c>
      <c r="Q27" s="4" t="s">
        <v>5</v>
      </c>
      <c r="R27" s="4" t="s">
        <v>5</v>
      </c>
      <c r="S27" s="4" t="s">
        <v>5</v>
      </c>
      <c r="T27" s="4" t="s">
        <v>5</v>
      </c>
      <c r="U27" s="4" t="s">
        <v>5</v>
      </c>
      <c r="V27" s="4"/>
      <c r="W27" s="4" t="s">
        <v>5</v>
      </c>
      <c r="X27" s="4" t="s">
        <v>5</v>
      </c>
      <c r="Y27" s="4"/>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c r="A28" s="2" t="s">
        <v>14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12671977</v>
      </c>
      <c r="S28" s="4" t="s">
        <v>5</v>
      </c>
      <c r="T28" s="4" t="s">
        <v>5</v>
      </c>
      <c r="U28" s="4" t="s">
        <v>5</v>
      </c>
      <c r="V28" s="4"/>
      <c r="W28" s="4" t="s">
        <v>5</v>
      </c>
      <c r="X28" s="4" t="s">
        <v>5</v>
      </c>
      <c r="Y28" s="4"/>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45">
      <c r="A29" s="2" t="s">
        <v>14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6">
        <v>700000000</v>
      </c>
      <c r="T29" s="4" t="s">
        <v>5</v>
      </c>
      <c r="U29" s="4" t="s">
        <v>5</v>
      </c>
      <c r="V29" s="4"/>
      <c r="W29" s="4" t="s">
        <v>5</v>
      </c>
      <c r="X29" s="4" t="s">
        <v>5</v>
      </c>
      <c r="Y29" s="4"/>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ht="30">
      <c r="A30" s="2" t="s">
        <v>14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6">
        <v>350000000</v>
      </c>
      <c r="U30" s="4" t="s">
        <v>5</v>
      </c>
      <c r="V30" s="4"/>
      <c r="W30" s="4" t="s">
        <v>5</v>
      </c>
      <c r="X30" s="4" t="s">
        <v>5</v>
      </c>
      <c r="Y30" s="4"/>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60">
      <c r="A31" s="2" t="s">
        <v>1440</v>
      </c>
      <c r="B31" s="4" t="s">
        <v>5</v>
      </c>
      <c r="C31" s="4" t="s">
        <v>5</v>
      </c>
      <c r="D31" s="4" t="s">
        <v>5</v>
      </c>
      <c r="E31" s="4" t="s">
        <v>5</v>
      </c>
      <c r="F31" s="4" t="s">
        <v>5</v>
      </c>
      <c r="G31" s="4" t="s">
        <v>5</v>
      </c>
      <c r="H31" s="4" t="s">
        <v>5</v>
      </c>
      <c r="I31" s="4" t="s">
        <v>5</v>
      </c>
      <c r="J31" s="6">
        <v>1422000000</v>
      </c>
      <c r="K31" s="4" t="s">
        <v>5</v>
      </c>
      <c r="L31" s="4" t="s">
        <v>5</v>
      </c>
      <c r="M31" s="4" t="s">
        <v>5</v>
      </c>
      <c r="N31" s="4" t="s">
        <v>5</v>
      </c>
      <c r="O31" s="4" t="s">
        <v>5</v>
      </c>
      <c r="P31" s="4" t="s">
        <v>5</v>
      </c>
      <c r="Q31" s="6">
        <v>32000000</v>
      </c>
      <c r="R31" s="4" t="s">
        <v>5</v>
      </c>
      <c r="S31" s="4" t="s">
        <v>5</v>
      </c>
      <c r="T31" s="4" t="s">
        <v>5</v>
      </c>
      <c r="U31" s="4" t="s">
        <v>5</v>
      </c>
      <c r="V31" s="4"/>
      <c r="W31" s="4" t="s">
        <v>5</v>
      </c>
      <c r="X31" s="4" t="s">
        <v>5</v>
      </c>
      <c r="Y31" s="4"/>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ht="45">
      <c r="A32" s="2" t="s">
        <v>1441</v>
      </c>
      <c r="B32" s="4" t="s">
        <v>5</v>
      </c>
      <c r="C32" s="4" t="s">
        <v>5</v>
      </c>
      <c r="D32" s="4" t="s">
        <v>5</v>
      </c>
      <c r="E32" s="4" t="s">
        <v>5</v>
      </c>
      <c r="F32" s="4" t="s">
        <v>5</v>
      </c>
      <c r="G32" s="4" t="s">
        <v>5</v>
      </c>
      <c r="H32" s="4" t="s">
        <v>5</v>
      </c>
      <c r="I32" s="4" t="s">
        <v>5</v>
      </c>
      <c r="J32" s="6">
        <v>380000000</v>
      </c>
      <c r="K32" s="4" t="s">
        <v>5</v>
      </c>
      <c r="L32" s="4" t="s">
        <v>5</v>
      </c>
      <c r="M32" s="4" t="s">
        <v>5</v>
      </c>
      <c r="N32" s="4" t="s">
        <v>5</v>
      </c>
      <c r="O32" s="4" t="s">
        <v>5</v>
      </c>
      <c r="P32" s="4" t="s">
        <v>5</v>
      </c>
      <c r="Q32" s="4" t="s">
        <v>5</v>
      </c>
      <c r="R32" s="4" t="s">
        <v>5</v>
      </c>
      <c r="S32" s="4" t="s">
        <v>5</v>
      </c>
      <c r="T32" s="4" t="s">
        <v>5</v>
      </c>
      <c r="U32" s="4" t="s">
        <v>5</v>
      </c>
      <c r="V32" s="4"/>
      <c r="W32" s="4" t="s">
        <v>5</v>
      </c>
      <c r="X32" s="4" t="s">
        <v>5</v>
      </c>
      <c r="Y32" s="4"/>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45">
      <c r="A33" s="2" t="s">
        <v>1442</v>
      </c>
      <c r="B33" s="4" t="s">
        <v>5</v>
      </c>
      <c r="C33" s="4" t="s">
        <v>5</v>
      </c>
      <c r="D33" s="4" t="s">
        <v>5</v>
      </c>
      <c r="E33" s="4" t="s">
        <v>5</v>
      </c>
      <c r="F33" s="4" t="s">
        <v>5</v>
      </c>
      <c r="G33" s="4" t="s">
        <v>5</v>
      </c>
      <c r="H33" s="4" t="s">
        <v>5</v>
      </c>
      <c r="I33" s="4" t="s">
        <v>5</v>
      </c>
      <c r="J33" s="6">
        <v>1249000000</v>
      </c>
      <c r="K33" s="4" t="s">
        <v>5</v>
      </c>
      <c r="L33" s="4" t="s">
        <v>5</v>
      </c>
      <c r="M33" s="4" t="s">
        <v>5</v>
      </c>
      <c r="N33" s="4" t="s">
        <v>5</v>
      </c>
      <c r="O33" s="4" t="s">
        <v>5</v>
      </c>
      <c r="P33" s="4" t="s">
        <v>5</v>
      </c>
      <c r="Q33" s="4" t="s">
        <v>5</v>
      </c>
      <c r="R33" s="4" t="s">
        <v>5</v>
      </c>
      <c r="S33" s="6">
        <v>1200000000</v>
      </c>
      <c r="T33" s="4" t="s">
        <v>5</v>
      </c>
      <c r="U33" s="4" t="s">
        <v>5</v>
      </c>
      <c r="V33" s="4"/>
      <c r="W33" s="4" t="s">
        <v>5</v>
      </c>
      <c r="X33" s="4" t="s">
        <v>5</v>
      </c>
      <c r="Y33" s="4"/>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ht="30">
      <c r="A34" s="2" t="s">
        <v>144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c r="W34" s="4" t="s">
        <v>5</v>
      </c>
      <c r="X34" s="4" t="s">
        <v>5</v>
      </c>
      <c r="Y34" s="4"/>
      <c r="Z34" s="4" t="s">
        <v>5</v>
      </c>
      <c r="AA34" s="4" t="s">
        <v>5</v>
      </c>
      <c r="AB34" s="4" t="s">
        <v>5</v>
      </c>
      <c r="AC34" s="6">
        <v>485000000</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ht="30">
      <c r="A35" s="2" t="s">
        <v>1444</v>
      </c>
      <c r="B35" s="6">
        <v>906000000</v>
      </c>
      <c r="C35" s="4" t="s">
        <v>5</v>
      </c>
      <c r="D35" s="6">
        <v>906000000</v>
      </c>
      <c r="E35" s="4" t="s">
        <v>5</v>
      </c>
      <c r="F35" s="4" t="s">
        <v>5</v>
      </c>
      <c r="G35" s="4" t="s">
        <v>5</v>
      </c>
      <c r="H35" s="6">
        <v>439000000</v>
      </c>
      <c r="I35" s="4" t="s">
        <v>5</v>
      </c>
      <c r="J35" s="4" t="s">
        <v>5</v>
      </c>
      <c r="K35" s="4" t="s">
        <v>5</v>
      </c>
      <c r="L35" s="4" t="s">
        <v>5</v>
      </c>
      <c r="M35" s="4" t="s">
        <v>5</v>
      </c>
      <c r="N35" s="4" t="s">
        <v>5</v>
      </c>
      <c r="O35" s="4" t="s">
        <v>5</v>
      </c>
      <c r="P35" s="4" t="s">
        <v>5</v>
      </c>
      <c r="Q35" s="4" t="s">
        <v>5</v>
      </c>
      <c r="R35" s="4" t="s">
        <v>5</v>
      </c>
      <c r="S35" s="4" t="s">
        <v>5</v>
      </c>
      <c r="T35" s="4" t="s">
        <v>5</v>
      </c>
      <c r="U35" s="4" t="s">
        <v>5</v>
      </c>
      <c r="V35" s="4"/>
      <c r="W35" s="4" t="s">
        <v>5</v>
      </c>
      <c r="X35" s="4" t="s">
        <v>5</v>
      </c>
      <c r="Y35" s="4"/>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ht="17.25">
      <c r="A36" s="2" t="s">
        <v>1445</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120000000</v>
      </c>
      <c r="Q36" s="4" t="s">
        <v>5</v>
      </c>
      <c r="R36" s="4" t="s">
        <v>5</v>
      </c>
      <c r="S36" s="4" t="s">
        <v>5</v>
      </c>
      <c r="T36" s="4" t="s">
        <v>5</v>
      </c>
      <c r="U36" s="6">
        <v>3021000000</v>
      </c>
      <c r="V36" s="270" t="s">
        <v>1446</v>
      </c>
      <c r="W36" s="6">
        <v>870000000</v>
      </c>
      <c r="X36" s="6">
        <v>2285000000</v>
      </c>
      <c r="Y36" s="270" t="s">
        <v>1446</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ht="60">
      <c r="A37" s="2" t="s">
        <v>144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c r="W37" s="6">
        <v>1600000000</v>
      </c>
      <c r="X37" s="4" t="s">
        <v>5</v>
      </c>
      <c r="Y37" s="4"/>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c r="A38" s="2" t="s">
        <v>144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c r="W38" s="4" t="s">
        <v>5</v>
      </c>
      <c r="X38" s="4" t="s">
        <v>5</v>
      </c>
      <c r="Y38" s="4"/>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6">
        <v>12075000</v>
      </c>
      <c r="AQ38" s="4" t="s">
        <v>5</v>
      </c>
    </row>
    <row r="39" spans="1:43" ht="30">
      <c r="A39" s="2" t="s">
        <v>144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c r="W39" s="4" t="s">
        <v>5</v>
      </c>
      <c r="X39" s="4" t="s">
        <v>5</v>
      </c>
      <c r="Y39" s="4"/>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6">
        <v>630000000</v>
      </c>
      <c r="AQ39" s="4" t="s">
        <v>5</v>
      </c>
    </row>
    <row r="40" spans="1:43" ht="30">
      <c r="A40" s="2" t="s">
        <v>1450</v>
      </c>
      <c r="B40" s="4" t="s">
        <v>5</v>
      </c>
      <c r="C40" s="4" t="s">
        <v>5</v>
      </c>
      <c r="D40" s="6">
        <v>1817000000</v>
      </c>
      <c r="E40" s="6">
        <v>39000000</v>
      </c>
      <c r="F40" s="4" t="s">
        <v>5</v>
      </c>
      <c r="G40" s="4" t="s">
        <v>5</v>
      </c>
      <c r="H40" s="4" t="s">
        <v>5</v>
      </c>
      <c r="I40" s="4" t="s">
        <v>5</v>
      </c>
      <c r="J40" s="4" t="s">
        <v>5</v>
      </c>
      <c r="K40" s="4" t="s">
        <v>5</v>
      </c>
      <c r="L40" s="4" t="s">
        <v>5</v>
      </c>
      <c r="M40" s="4" t="s">
        <v>5</v>
      </c>
      <c r="N40" s="4" t="s">
        <v>5</v>
      </c>
      <c r="O40" s="4" t="s">
        <v>5</v>
      </c>
      <c r="P40" s="4" t="s">
        <v>5</v>
      </c>
      <c r="Q40" s="6">
        <v>245000000</v>
      </c>
      <c r="R40" s="4" t="s">
        <v>5</v>
      </c>
      <c r="S40" s="4" t="s">
        <v>5</v>
      </c>
      <c r="T40" s="4" t="s">
        <v>5</v>
      </c>
      <c r="U40" s="6">
        <v>2071000000</v>
      </c>
      <c r="V40" s="4"/>
      <c r="W40" s="4" t="s">
        <v>5</v>
      </c>
      <c r="X40" s="4" t="s">
        <v>5</v>
      </c>
      <c r="Y40" s="4"/>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row>
    <row r="41" spans="1:43" ht="30">
      <c r="A41" s="2" t="s">
        <v>1451</v>
      </c>
      <c r="B41" s="4" t="s">
        <v>5</v>
      </c>
      <c r="C41" s="4" t="s">
        <v>5</v>
      </c>
      <c r="D41" s="4" t="s">
        <v>5</v>
      </c>
      <c r="E41" s="4" t="s">
        <v>5</v>
      </c>
      <c r="F41" s="4" t="s">
        <v>5</v>
      </c>
      <c r="G41" s="4" t="s">
        <v>5</v>
      </c>
      <c r="H41" s="4" t="s">
        <v>5</v>
      </c>
      <c r="I41" s="6">
        <v>50000000</v>
      </c>
      <c r="J41" s="4" t="s">
        <v>5</v>
      </c>
      <c r="K41" s="4" t="s">
        <v>5</v>
      </c>
      <c r="L41" s="4" t="s">
        <v>5</v>
      </c>
      <c r="M41" s="4" t="s">
        <v>5</v>
      </c>
      <c r="N41" s="4" t="s">
        <v>5</v>
      </c>
      <c r="O41" s="4" t="s">
        <v>5</v>
      </c>
      <c r="P41" s="4" t="s">
        <v>5</v>
      </c>
      <c r="Q41" s="4" t="s">
        <v>5</v>
      </c>
      <c r="R41" s="4" t="s">
        <v>5</v>
      </c>
      <c r="S41" s="4" t="s">
        <v>5</v>
      </c>
      <c r="T41" s="4" t="s">
        <v>5</v>
      </c>
      <c r="U41" s="4" t="s">
        <v>5</v>
      </c>
      <c r="V41" s="4"/>
      <c r="W41" s="4" t="s">
        <v>5</v>
      </c>
      <c r="X41" s="4" t="s">
        <v>5</v>
      </c>
      <c r="Y41" s="4"/>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row>
    <row r="42" spans="1:43">
      <c r="A42" s="2" t="s">
        <v>145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v>160</v>
      </c>
      <c r="R42" s="4" t="s">
        <v>5</v>
      </c>
      <c r="S42" s="4" t="s">
        <v>5</v>
      </c>
      <c r="T42" s="4" t="s">
        <v>5</v>
      </c>
      <c r="U42" s="4" t="s">
        <v>5</v>
      </c>
      <c r="V42" s="4"/>
      <c r="W42" s="4" t="s">
        <v>5</v>
      </c>
      <c r="X42" s="4" t="s">
        <v>5</v>
      </c>
      <c r="Y42" s="4"/>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row>
    <row r="43" spans="1:43" ht="45">
      <c r="A43" s="2" t="s">
        <v>1453</v>
      </c>
      <c r="B43" s="4" t="s">
        <v>5</v>
      </c>
      <c r="C43" s="4" t="s">
        <v>5</v>
      </c>
      <c r="D43" s="4" t="s">
        <v>5</v>
      </c>
      <c r="E43" s="4" t="s">
        <v>5</v>
      </c>
      <c r="F43" s="4" t="s">
        <v>5</v>
      </c>
      <c r="G43" s="4" t="s">
        <v>5</v>
      </c>
      <c r="H43" s="4" t="s">
        <v>5</v>
      </c>
      <c r="I43" s="4" t="s">
        <v>5</v>
      </c>
      <c r="J43" s="6">
        <v>2475000000</v>
      </c>
      <c r="K43" s="4" t="s">
        <v>5</v>
      </c>
      <c r="L43" s="4" t="s">
        <v>5</v>
      </c>
      <c r="M43" s="4" t="s">
        <v>5</v>
      </c>
      <c r="N43" s="4" t="s">
        <v>5</v>
      </c>
      <c r="O43" s="4" t="s">
        <v>5</v>
      </c>
      <c r="P43" s="6">
        <v>60000000</v>
      </c>
      <c r="Q43" s="6">
        <v>248000000</v>
      </c>
      <c r="R43" s="4" t="s">
        <v>5</v>
      </c>
      <c r="S43" s="4" t="s">
        <v>5</v>
      </c>
      <c r="T43" s="4" t="s">
        <v>5</v>
      </c>
      <c r="U43" s="4" t="s">
        <v>5</v>
      </c>
      <c r="V43" s="4"/>
      <c r="W43" s="4" t="s">
        <v>5</v>
      </c>
      <c r="X43" s="4" t="s">
        <v>5</v>
      </c>
      <c r="Y43" s="4"/>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row>
    <row r="44" spans="1:43" ht="60">
      <c r="A44" s="2" t="s">
        <v>1454</v>
      </c>
      <c r="B44" s="4" t="s">
        <v>5</v>
      </c>
      <c r="C44" s="4" t="s">
        <v>5</v>
      </c>
      <c r="D44" s="4" t="s">
        <v>5</v>
      </c>
      <c r="E44" s="4" t="s">
        <v>5</v>
      </c>
      <c r="F44" s="4" t="s">
        <v>5</v>
      </c>
      <c r="G44" s="4" t="s">
        <v>5</v>
      </c>
      <c r="H44" s="4" t="s">
        <v>5</v>
      </c>
      <c r="I44" s="4" t="s">
        <v>5</v>
      </c>
      <c r="J44" s="6">
        <v>312000000</v>
      </c>
      <c r="K44" s="4" t="s">
        <v>5</v>
      </c>
      <c r="L44" s="4" t="s">
        <v>5</v>
      </c>
      <c r="M44" s="4" t="s">
        <v>5</v>
      </c>
      <c r="N44" s="4" t="s">
        <v>5</v>
      </c>
      <c r="O44" s="4" t="s">
        <v>5</v>
      </c>
      <c r="P44" s="4" t="s">
        <v>5</v>
      </c>
      <c r="Q44" s="4" t="s">
        <v>5</v>
      </c>
      <c r="R44" s="4" t="s">
        <v>5</v>
      </c>
      <c r="S44" s="4" t="s">
        <v>5</v>
      </c>
      <c r="T44" s="4" t="s">
        <v>5</v>
      </c>
      <c r="U44" s="4" t="s">
        <v>5</v>
      </c>
      <c r="V44" s="4"/>
      <c r="W44" s="4" t="s">
        <v>5</v>
      </c>
      <c r="X44" s="4" t="s">
        <v>5</v>
      </c>
      <c r="Y44" s="4"/>
      <c r="Z44" s="4" t="s">
        <v>5</v>
      </c>
      <c r="AA44" s="4" t="s">
        <v>5</v>
      </c>
      <c r="AB44" s="6">
        <v>9000000</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row>
    <row r="45" spans="1:43">
      <c r="A45" s="2" t="s">
        <v>91</v>
      </c>
      <c r="B45" s="6">
        <v>7757000000</v>
      </c>
      <c r="C45" s="4" t="s">
        <v>5</v>
      </c>
      <c r="D45" s="6">
        <v>7757000000</v>
      </c>
      <c r="E45" s="4" t="s">
        <v>5</v>
      </c>
      <c r="F45" s="6">
        <v>7596000000</v>
      </c>
      <c r="G45" s="4" t="s">
        <v>5</v>
      </c>
      <c r="H45" s="4" t="s">
        <v>5</v>
      </c>
      <c r="I45" s="4" t="s">
        <v>5</v>
      </c>
      <c r="J45" s="4" t="s">
        <v>5</v>
      </c>
      <c r="K45" s="4" t="s">
        <v>5</v>
      </c>
      <c r="L45" s="4" t="s">
        <v>5</v>
      </c>
      <c r="M45" s="4" t="s">
        <v>5</v>
      </c>
      <c r="N45" s="4" t="s">
        <v>5</v>
      </c>
      <c r="O45" s="4" t="s">
        <v>5</v>
      </c>
      <c r="P45" s="4" t="s">
        <v>5</v>
      </c>
      <c r="Q45" s="6">
        <v>13000000</v>
      </c>
      <c r="R45" s="4" t="s">
        <v>5</v>
      </c>
      <c r="S45" s="4" t="s">
        <v>5</v>
      </c>
      <c r="T45" s="4" t="s">
        <v>5</v>
      </c>
      <c r="U45" s="4" t="s">
        <v>5</v>
      </c>
      <c r="V45" s="4"/>
      <c r="W45" s="4" t="s">
        <v>5</v>
      </c>
      <c r="X45" s="4" t="s">
        <v>5</v>
      </c>
      <c r="Y45" s="4"/>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row>
    <row r="46" spans="1:43" ht="60">
      <c r="A46" s="2" t="s">
        <v>145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c r="W46" s="4" t="s">
        <v>5</v>
      </c>
      <c r="X46" s="4" t="s">
        <v>5</v>
      </c>
      <c r="Y46" s="4"/>
      <c r="Z46" s="6">
        <v>62000000</v>
      </c>
      <c r="AA46" s="6">
        <v>59000000</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row>
    <row r="47" spans="1:43" ht="60">
      <c r="A47" s="2" t="s">
        <v>1456</v>
      </c>
      <c r="B47" s="4" t="s">
        <v>5</v>
      </c>
      <c r="C47" s="4" t="s">
        <v>5</v>
      </c>
      <c r="D47" s="4" t="s">
        <v>5</v>
      </c>
      <c r="E47" s="4" t="s">
        <v>5</v>
      </c>
      <c r="F47" s="4" t="s">
        <v>5</v>
      </c>
      <c r="G47" s="4" t="s">
        <v>5</v>
      </c>
      <c r="H47" s="4" t="s">
        <v>5</v>
      </c>
      <c r="I47" s="6">
        <v>10000000</v>
      </c>
      <c r="J47" s="6">
        <v>676000000</v>
      </c>
      <c r="K47" s="4" t="s">
        <v>5</v>
      </c>
      <c r="L47" s="4" t="s">
        <v>5</v>
      </c>
      <c r="M47" s="4" t="s">
        <v>5</v>
      </c>
      <c r="N47" s="4" t="s">
        <v>5</v>
      </c>
      <c r="O47" s="4" t="s">
        <v>5</v>
      </c>
      <c r="P47" s="6">
        <v>1000000</v>
      </c>
      <c r="Q47" s="4" t="s">
        <v>5</v>
      </c>
      <c r="R47" s="4" t="s">
        <v>5</v>
      </c>
      <c r="S47" s="4" t="s">
        <v>5</v>
      </c>
      <c r="T47" s="4" t="s">
        <v>5</v>
      </c>
      <c r="U47" s="4" t="s">
        <v>5</v>
      </c>
      <c r="V47" s="4"/>
      <c r="W47" s="4" t="s">
        <v>5</v>
      </c>
      <c r="X47" s="4" t="s">
        <v>5</v>
      </c>
      <c r="Y47" s="4"/>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row>
    <row r="48" spans="1:43" ht="45">
      <c r="A48" s="2" t="s">
        <v>1457</v>
      </c>
      <c r="B48" s="4" t="s">
        <v>5</v>
      </c>
      <c r="C48" s="4" t="s">
        <v>5</v>
      </c>
      <c r="D48" s="4" t="s">
        <v>5</v>
      </c>
      <c r="E48" s="4" t="s">
        <v>5</v>
      </c>
      <c r="F48" s="4" t="s">
        <v>5</v>
      </c>
      <c r="G48" s="4" t="s">
        <v>5</v>
      </c>
      <c r="H48" s="4" t="s">
        <v>5</v>
      </c>
      <c r="I48" s="6">
        <v>20000000</v>
      </c>
      <c r="J48" s="4" t="s">
        <v>5</v>
      </c>
      <c r="K48" s="4" t="s">
        <v>5</v>
      </c>
      <c r="L48" s="4" t="s">
        <v>5</v>
      </c>
      <c r="M48" s="4" t="s">
        <v>5</v>
      </c>
      <c r="N48" s="4" t="s">
        <v>5</v>
      </c>
      <c r="O48" s="4" t="s">
        <v>5</v>
      </c>
      <c r="P48" s="4" t="s">
        <v>5</v>
      </c>
      <c r="Q48" s="4" t="s">
        <v>5</v>
      </c>
      <c r="R48" s="4" t="s">
        <v>5</v>
      </c>
      <c r="S48" s="4" t="s">
        <v>5</v>
      </c>
      <c r="T48" s="4" t="s">
        <v>5</v>
      </c>
      <c r="U48" s="4" t="s">
        <v>5</v>
      </c>
      <c r="V48" s="4"/>
      <c r="W48" s="4" t="s">
        <v>5</v>
      </c>
      <c r="X48" s="4" t="s">
        <v>5</v>
      </c>
      <c r="Y48" s="4"/>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row>
    <row r="49" spans="1:43" ht="30">
      <c r="A49" s="2" t="s">
        <v>1458</v>
      </c>
      <c r="B49" s="4" t="s">
        <v>5</v>
      </c>
      <c r="C49" s="4" t="s">
        <v>5</v>
      </c>
      <c r="D49" s="4" t="s">
        <v>5</v>
      </c>
      <c r="E49" s="4" t="s">
        <v>5</v>
      </c>
      <c r="F49" s="4" t="s">
        <v>5</v>
      </c>
      <c r="G49" s="4" t="s">
        <v>5</v>
      </c>
      <c r="H49" s="4" t="s">
        <v>5</v>
      </c>
      <c r="I49" s="6">
        <v>46000000</v>
      </c>
      <c r="J49" s="6">
        <v>1825000000</v>
      </c>
      <c r="K49" s="4" t="s">
        <v>5</v>
      </c>
      <c r="L49" s="4" t="s">
        <v>5</v>
      </c>
      <c r="M49" s="4" t="s">
        <v>5</v>
      </c>
      <c r="N49" s="4" t="s">
        <v>5</v>
      </c>
      <c r="O49" s="4" t="s">
        <v>5</v>
      </c>
      <c r="P49" s="4" t="s">
        <v>5</v>
      </c>
      <c r="Q49" s="6">
        <v>16000000</v>
      </c>
      <c r="R49" s="4" t="s">
        <v>5</v>
      </c>
      <c r="S49" s="4" t="s">
        <v>5</v>
      </c>
      <c r="T49" s="4" t="s">
        <v>5</v>
      </c>
      <c r="U49" s="4" t="s">
        <v>5</v>
      </c>
      <c r="V49" s="4"/>
      <c r="W49" s="4" t="s">
        <v>5</v>
      </c>
      <c r="X49" s="4" t="s">
        <v>5</v>
      </c>
      <c r="Y49" s="4"/>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row>
    <row r="50" spans="1:43">
      <c r="A50" s="2" t="s">
        <v>96</v>
      </c>
      <c r="B50" s="6">
        <v>2116000000</v>
      </c>
      <c r="C50" s="4" t="s">
        <v>5</v>
      </c>
      <c r="D50" s="6">
        <v>2116000000</v>
      </c>
      <c r="E50" s="4" t="s">
        <v>5</v>
      </c>
      <c r="F50" s="6">
        <v>1985000000</v>
      </c>
      <c r="G50" s="4" t="s">
        <v>5</v>
      </c>
      <c r="H50" s="4" t="s">
        <v>5</v>
      </c>
      <c r="I50" s="6">
        <v>90000000</v>
      </c>
      <c r="J50" s="4" t="s">
        <v>5</v>
      </c>
      <c r="K50" s="4" t="s">
        <v>5</v>
      </c>
      <c r="L50" s="4" t="s">
        <v>5</v>
      </c>
      <c r="M50" s="4" t="s">
        <v>5</v>
      </c>
      <c r="N50" s="4" t="s">
        <v>5</v>
      </c>
      <c r="O50" s="4" t="s">
        <v>5</v>
      </c>
      <c r="P50" s="4" t="s">
        <v>5</v>
      </c>
      <c r="Q50" s="4" t="s">
        <v>5</v>
      </c>
      <c r="R50" s="4" t="s">
        <v>5</v>
      </c>
      <c r="S50" s="4" t="s">
        <v>5</v>
      </c>
      <c r="T50" s="4" t="s">
        <v>5</v>
      </c>
      <c r="U50" s="4" t="s">
        <v>5</v>
      </c>
      <c r="V50" s="4"/>
      <c r="W50" s="4" t="s">
        <v>5</v>
      </c>
      <c r="X50" s="4" t="s">
        <v>5</v>
      </c>
      <c r="Y50" s="4"/>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row>
    <row r="51" spans="1:43" ht="60">
      <c r="A51" s="2" t="s">
        <v>1459</v>
      </c>
      <c r="B51" s="4" t="s">
        <v>5</v>
      </c>
      <c r="C51" s="4" t="s">
        <v>5</v>
      </c>
      <c r="D51" s="4" t="s">
        <v>5</v>
      </c>
      <c r="E51" s="4" t="s">
        <v>5</v>
      </c>
      <c r="F51" s="4" t="s">
        <v>5</v>
      </c>
      <c r="G51" s="4" t="s">
        <v>5</v>
      </c>
      <c r="H51" s="4" t="s">
        <v>5</v>
      </c>
      <c r="I51" s="4" t="s">
        <v>5</v>
      </c>
      <c r="J51" s="6">
        <v>43000000</v>
      </c>
      <c r="K51" s="4" t="s">
        <v>5</v>
      </c>
      <c r="L51" s="4" t="s">
        <v>5</v>
      </c>
      <c r="M51" s="4" t="s">
        <v>5</v>
      </c>
      <c r="N51" s="4" t="s">
        <v>5</v>
      </c>
      <c r="O51" s="4" t="s">
        <v>5</v>
      </c>
      <c r="P51" s="4" t="s">
        <v>5</v>
      </c>
      <c r="Q51" s="4" t="s">
        <v>5</v>
      </c>
      <c r="R51" s="4" t="s">
        <v>5</v>
      </c>
      <c r="S51" s="4" t="s">
        <v>5</v>
      </c>
      <c r="T51" s="4" t="s">
        <v>5</v>
      </c>
      <c r="U51" s="4" t="s">
        <v>5</v>
      </c>
      <c r="V51" s="4"/>
      <c r="W51" s="4" t="s">
        <v>5</v>
      </c>
      <c r="X51" s="4" t="s">
        <v>5</v>
      </c>
      <c r="Y51" s="4"/>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row>
    <row r="52" spans="1:43" ht="45">
      <c r="A52" s="2" t="s">
        <v>1460</v>
      </c>
      <c r="B52" s="4" t="s">
        <v>5</v>
      </c>
      <c r="C52" s="4" t="s">
        <v>5</v>
      </c>
      <c r="D52" s="4" t="s">
        <v>5</v>
      </c>
      <c r="E52" s="4" t="s">
        <v>5</v>
      </c>
      <c r="F52" s="4" t="s">
        <v>5</v>
      </c>
      <c r="G52" s="4" t="s">
        <v>5</v>
      </c>
      <c r="H52" s="4" t="s">
        <v>5</v>
      </c>
      <c r="I52" s="4" t="s">
        <v>5</v>
      </c>
      <c r="J52" s="6">
        <v>3493000000</v>
      </c>
      <c r="K52" s="4" t="s">
        <v>5</v>
      </c>
      <c r="L52" s="4" t="s">
        <v>5</v>
      </c>
      <c r="M52" s="4" t="s">
        <v>5</v>
      </c>
      <c r="N52" s="4" t="s">
        <v>5</v>
      </c>
      <c r="O52" s="4" t="s">
        <v>5</v>
      </c>
      <c r="P52" s="4" t="s">
        <v>5</v>
      </c>
      <c r="Q52" s="4" t="s">
        <v>5</v>
      </c>
      <c r="R52" s="4" t="s">
        <v>5</v>
      </c>
      <c r="S52" s="4" t="s">
        <v>5</v>
      </c>
      <c r="T52" s="4" t="s">
        <v>5</v>
      </c>
      <c r="U52" s="4" t="s">
        <v>5</v>
      </c>
      <c r="V52" s="4"/>
      <c r="W52" s="4" t="s">
        <v>5</v>
      </c>
      <c r="X52" s="4" t="s">
        <v>5</v>
      </c>
      <c r="Y52" s="4"/>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row>
    <row r="53" spans="1:43" ht="30">
      <c r="A53" s="2" t="s">
        <v>1461</v>
      </c>
      <c r="B53" s="4" t="s">
        <v>5</v>
      </c>
      <c r="C53" s="4" t="s">
        <v>5</v>
      </c>
      <c r="D53" s="4" t="s">
        <v>5</v>
      </c>
      <c r="E53" s="4" t="s">
        <v>5</v>
      </c>
      <c r="F53" s="4" t="s">
        <v>5</v>
      </c>
      <c r="G53" s="4" t="s">
        <v>5</v>
      </c>
      <c r="H53" s="4" t="s">
        <v>5</v>
      </c>
      <c r="I53" s="4" t="s">
        <v>5</v>
      </c>
      <c r="J53" s="4" t="s">
        <v>5</v>
      </c>
      <c r="K53" s="4" t="s">
        <v>5</v>
      </c>
      <c r="L53" s="8">
        <v>0</v>
      </c>
      <c r="M53" s="8">
        <v>-1000000</v>
      </c>
      <c r="N53" s="8">
        <v>-3002976</v>
      </c>
      <c r="O53" s="4" t="s">
        <v>5</v>
      </c>
      <c r="P53" s="4" t="s">
        <v>5</v>
      </c>
      <c r="Q53" s="4" t="s">
        <v>5</v>
      </c>
      <c r="R53" s="4" t="s">
        <v>5</v>
      </c>
      <c r="S53" s="4" t="s">
        <v>5</v>
      </c>
      <c r="T53" s="4" t="s">
        <v>5</v>
      </c>
      <c r="U53" s="4" t="s">
        <v>5</v>
      </c>
      <c r="V53" s="4"/>
      <c r="W53" s="4" t="s">
        <v>5</v>
      </c>
      <c r="X53" s="4" t="s">
        <v>5</v>
      </c>
      <c r="Y53" s="4"/>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row>
    <row r="54" spans="1:43" ht="30">
      <c r="A54" s="2" t="s">
        <v>1462</v>
      </c>
      <c r="B54" s="4" t="s">
        <v>5</v>
      </c>
      <c r="C54" s="4" t="s">
        <v>5</v>
      </c>
      <c r="D54" s="4" t="s">
        <v>5</v>
      </c>
      <c r="E54" s="4" t="s">
        <v>5</v>
      </c>
      <c r="F54" s="4" t="s">
        <v>5</v>
      </c>
      <c r="G54" s="4" t="s">
        <v>5</v>
      </c>
      <c r="H54" s="4" t="s">
        <v>5</v>
      </c>
      <c r="I54" s="4" t="s">
        <v>5</v>
      </c>
      <c r="J54" s="4" t="s">
        <v>5</v>
      </c>
      <c r="K54" s="4" t="s">
        <v>5</v>
      </c>
      <c r="L54" s="8">
        <v>0</v>
      </c>
      <c r="M54" s="8">
        <v>-1000000</v>
      </c>
      <c r="N54" s="8">
        <v>-3000000</v>
      </c>
      <c r="O54" s="4" t="s">
        <v>5</v>
      </c>
      <c r="P54" s="4" t="s">
        <v>5</v>
      </c>
      <c r="Q54" s="4" t="s">
        <v>5</v>
      </c>
      <c r="R54" s="4" t="s">
        <v>5</v>
      </c>
      <c r="S54" s="4" t="s">
        <v>5</v>
      </c>
      <c r="T54" s="4" t="s">
        <v>5</v>
      </c>
      <c r="U54" s="4" t="s">
        <v>5</v>
      </c>
      <c r="V54" s="4"/>
      <c r="W54" s="4" t="s">
        <v>5</v>
      </c>
      <c r="X54" s="4" t="s">
        <v>5</v>
      </c>
      <c r="Y54" s="4"/>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row>
    <row r="55" spans="1:43" ht="60">
      <c r="A55" s="2" t="s">
        <v>1463</v>
      </c>
      <c r="B55" s="4" t="s">
        <v>5</v>
      </c>
      <c r="C55" s="4" t="s">
        <v>5</v>
      </c>
      <c r="D55" s="4" t="s">
        <v>5</v>
      </c>
      <c r="E55" s="4" t="s">
        <v>5</v>
      </c>
      <c r="F55" s="4" t="s">
        <v>5</v>
      </c>
      <c r="G55" s="4" t="s">
        <v>5</v>
      </c>
      <c r="H55" s="4" t="s">
        <v>5</v>
      </c>
      <c r="I55" s="4" t="s">
        <v>5</v>
      </c>
      <c r="J55" s="6">
        <v>813000000</v>
      </c>
      <c r="K55" s="4" t="s">
        <v>5</v>
      </c>
      <c r="L55" s="4" t="s">
        <v>5</v>
      </c>
      <c r="M55" s="4" t="s">
        <v>5</v>
      </c>
      <c r="N55" s="4" t="s">
        <v>5</v>
      </c>
      <c r="O55" s="4" t="s">
        <v>5</v>
      </c>
      <c r="P55" s="4" t="s">
        <v>5</v>
      </c>
      <c r="Q55" s="4" t="s">
        <v>5</v>
      </c>
      <c r="R55" s="4" t="s">
        <v>5</v>
      </c>
      <c r="S55" s="4" t="s">
        <v>5</v>
      </c>
      <c r="T55" s="4" t="s">
        <v>5</v>
      </c>
      <c r="U55" s="4" t="s">
        <v>5</v>
      </c>
      <c r="V55" s="4"/>
      <c r="W55" s="4" t="s">
        <v>5</v>
      </c>
      <c r="X55" s="4" t="s">
        <v>5</v>
      </c>
      <c r="Y55" s="4"/>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row>
    <row r="56" spans="1:43" ht="45">
      <c r="A56" s="2" t="s">
        <v>1464</v>
      </c>
      <c r="B56" s="4" t="s">
        <v>5</v>
      </c>
      <c r="C56" s="4" t="s">
        <v>5</v>
      </c>
      <c r="D56" s="4" t="s">
        <v>5</v>
      </c>
      <c r="E56" s="4" t="s">
        <v>5</v>
      </c>
      <c r="F56" s="4" t="s">
        <v>5</v>
      </c>
      <c r="G56" s="4" t="s">
        <v>5</v>
      </c>
      <c r="H56" s="4" t="s">
        <v>5</v>
      </c>
      <c r="I56" s="4" t="s">
        <v>5</v>
      </c>
      <c r="J56" s="6">
        <v>5698000000</v>
      </c>
      <c r="K56" s="4" t="s">
        <v>5</v>
      </c>
      <c r="L56" s="4" t="s">
        <v>5</v>
      </c>
      <c r="M56" s="4" t="s">
        <v>5</v>
      </c>
      <c r="N56" s="4" t="s">
        <v>5</v>
      </c>
      <c r="O56" s="4" t="s">
        <v>5</v>
      </c>
      <c r="P56" s="4" t="s">
        <v>5</v>
      </c>
      <c r="Q56" s="4" t="s">
        <v>5</v>
      </c>
      <c r="R56" s="4" t="s">
        <v>5</v>
      </c>
      <c r="S56" s="4" t="s">
        <v>5</v>
      </c>
      <c r="T56" s="4" t="s">
        <v>5</v>
      </c>
      <c r="U56" s="4" t="s">
        <v>5</v>
      </c>
      <c r="V56" s="4"/>
      <c r="W56" s="4" t="s">
        <v>5</v>
      </c>
      <c r="X56" s="4" t="s">
        <v>5</v>
      </c>
      <c r="Y56" s="4"/>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row>
    <row r="57" spans="1:43" ht="45">
      <c r="A57" s="2" t="s">
        <v>1465</v>
      </c>
      <c r="B57" s="4" t="s">
        <v>5</v>
      </c>
      <c r="C57" s="4" t="s">
        <v>5</v>
      </c>
      <c r="D57" s="4" t="s">
        <v>5</v>
      </c>
      <c r="E57" s="4" t="s">
        <v>5</v>
      </c>
      <c r="F57" s="4" t="s">
        <v>5</v>
      </c>
      <c r="G57" s="4" t="s">
        <v>5</v>
      </c>
      <c r="H57" s="4" t="s">
        <v>5</v>
      </c>
      <c r="I57" s="4" t="s">
        <v>5</v>
      </c>
      <c r="J57" s="4" t="s">
        <v>5</v>
      </c>
      <c r="K57" s="6">
        <v>311000000</v>
      </c>
      <c r="L57" s="4" t="s">
        <v>5</v>
      </c>
      <c r="M57" s="4" t="s">
        <v>5</v>
      </c>
      <c r="N57" s="4" t="s">
        <v>5</v>
      </c>
      <c r="O57" s="4" t="s">
        <v>5</v>
      </c>
      <c r="P57" s="4" t="s">
        <v>5</v>
      </c>
      <c r="Q57" s="4" t="s">
        <v>5</v>
      </c>
      <c r="R57" s="4" t="s">
        <v>5</v>
      </c>
      <c r="S57" s="4" t="s">
        <v>5</v>
      </c>
      <c r="T57" s="4" t="s">
        <v>5</v>
      </c>
      <c r="U57" s="4" t="s">
        <v>5</v>
      </c>
      <c r="V57" s="4"/>
      <c r="W57" s="4" t="s">
        <v>5</v>
      </c>
      <c r="X57" s="4" t="s">
        <v>5</v>
      </c>
      <c r="Y57" s="4"/>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row>
    <row r="58" spans="1:43" ht="45">
      <c r="A58" s="2" t="s">
        <v>1466</v>
      </c>
      <c r="B58" s="4" t="s">
        <v>5</v>
      </c>
      <c r="C58" s="4" t="s">
        <v>5</v>
      </c>
      <c r="D58" s="4" t="s">
        <v>5</v>
      </c>
      <c r="E58" s="4" t="s">
        <v>5</v>
      </c>
      <c r="F58" s="4" t="s">
        <v>5</v>
      </c>
      <c r="G58" s="4" t="s">
        <v>5</v>
      </c>
      <c r="H58" s="4" t="s">
        <v>5</v>
      </c>
      <c r="I58" s="4" t="s">
        <v>5</v>
      </c>
      <c r="J58" s="4" t="s">
        <v>5</v>
      </c>
      <c r="K58" s="6">
        <v>14000000</v>
      </c>
      <c r="L58" s="4" t="s">
        <v>5</v>
      </c>
      <c r="M58" s="4" t="s">
        <v>5</v>
      </c>
      <c r="N58" s="4" t="s">
        <v>5</v>
      </c>
      <c r="O58" s="4" t="s">
        <v>5</v>
      </c>
      <c r="P58" s="4" t="s">
        <v>5</v>
      </c>
      <c r="Q58" s="4" t="s">
        <v>5</v>
      </c>
      <c r="R58" s="4" t="s">
        <v>5</v>
      </c>
      <c r="S58" s="4" t="s">
        <v>5</v>
      </c>
      <c r="T58" s="4" t="s">
        <v>5</v>
      </c>
      <c r="U58" s="4" t="s">
        <v>5</v>
      </c>
      <c r="V58" s="4"/>
      <c r="W58" s="4" t="s">
        <v>5</v>
      </c>
      <c r="X58" s="4" t="s">
        <v>5</v>
      </c>
      <c r="Y58" s="4"/>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row>
    <row r="59" spans="1:43" ht="30">
      <c r="A59" s="2" t="s">
        <v>1467</v>
      </c>
      <c r="B59" s="4" t="s">
        <v>5</v>
      </c>
      <c r="C59" s="4" t="s">
        <v>5</v>
      </c>
      <c r="D59" s="4" t="s">
        <v>5</v>
      </c>
      <c r="E59" s="4" t="s">
        <v>5</v>
      </c>
      <c r="F59" s="4" t="s">
        <v>5</v>
      </c>
      <c r="G59" s="4" t="s">
        <v>5</v>
      </c>
      <c r="H59" s="6">
        <v>350000000</v>
      </c>
      <c r="I59" s="4" t="s">
        <v>5</v>
      </c>
      <c r="J59" s="4" t="s">
        <v>5</v>
      </c>
      <c r="K59" s="4" t="s">
        <v>5</v>
      </c>
      <c r="L59" s="4" t="s">
        <v>5</v>
      </c>
      <c r="M59" s="4" t="s">
        <v>5</v>
      </c>
      <c r="N59" s="4" t="s">
        <v>5</v>
      </c>
      <c r="O59" s="4" t="s">
        <v>5</v>
      </c>
      <c r="P59" s="4" t="s">
        <v>5</v>
      </c>
      <c r="Q59" s="4" t="s">
        <v>5</v>
      </c>
      <c r="R59" s="4" t="s">
        <v>5</v>
      </c>
      <c r="S59" s="4" t="s">
        <v>5</v>
      </c>
      <c r="T59" s="4" t="s">
        <v>5</v>
      </c>
      <c r="U59" s="4" t="s">
        <v>5</v>
      </c>
      <c r="V59" s="4"/>
      <c r="W59" s="4" t="s">
        <v>5</v>
      </c>
      <c r="X59" s="4" t="s">
        <v>5</v>
      </c>
      <c r="Y59" s="4"/>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row>
    <row r="60" spans="1:43" ht="30">
      <c r="A60" s="2" t="s">
        <v>146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c r="W60" s="4" t="s">
        <v>5</v>
      </c>
      <c r="X60" s="4" t="s">
        <v>5</v>
      </c>
      <c r="Y60" s="4"/>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8">
        <v>490000000</v>
      </c>
    </row>
    <row r="61" spans="1:43">
      <c r="A61" s="46"/>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c r="AQ61" s="46"/>
    </row>
    <row r="62" spans="1:43" ht="15" customHeight="1">
      <c r="A62" s="2" t="s">
        <v>1434</v>
      </c>
      <c r="B62" s="14" t="s">
        <v>1469</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c r="AM62" s="14"/>
      <c r="AN62" s="14"/>
      <c r="AO62" s="14"/>
      <c r="AP62" s="14"/>
      <c r="AQ62" s="14"/>
    </row>
    <row r="63" spans="1:43" ht="15" customHeight="1">
      <c r="A63" s="2" t="s">
        <v>1446</v>
      </c>
      <c r="B63" s="14" t="s">
        <v>1470</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c r="AI63" s="14"/>
      <c r="AJ63" s="14"/>
      <c r="AK63" s="14"/>
      <c r="AL63" s="14"/>
      <c r="AM63" s="14"/>
      <c r="AN63" s="14"/>
      <c r="AO63" s="14"/>
      <c r="AP63" s="14"/>
      <c r="AQ63" s="14"/>
    </row>
  </sheetData>
  <mergeCells count="27">
    <mergeCell ref="A61:AQ61"/>
    <mergeCell ref="B62:AQ62"/>
    <mergeCell ref="B63:AQ63"/>
    <mergeCell ref="U2:V2"/>
    <mergeCell ref="U3:V3"/>
    <mergeCell ref="U4:V4"/>
    <mergeCell ref="U5:V5"/>
    <mergeCell ref="X2:Y2"/>
    <mergeCell ref="X3:Y3"/>
    <mergeCell ref="X4:Y4"/>
    <mergeCell ref="X5:Y5"/>
    <mergeCell ref="U1:V1"/>
    <mergeCell ref="X1:Y1"/>
    <mergeCell ref="AF1:AI1"/>
    <mergeCell ref="AL1:AM1"/>
    <mergeCell ref="AN1:AO1"/>
    <mergeCell ref="B2:B5"/>
    <mergeCell ref="C2:C5"/>
    <mergeCell ref="D2:D5"/>
    <mergeCell ref="E2:E5"/>
    <mergeCell ref="F2:F5"/>
    <mergeCell ref="A1:A5"/>
    <mergeCell ref="B1:C1"/>
    <mergeCell ref="D1:E1"/>
    <mergeCell ref="I1:J1"/>
    <mergeCell ref="L1:M1"/>
    <mergeCell ref="P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4" customWidth="1"/>
  </cols>
  <sheetData>
    <row r="1" spans="1:5" ht="30">
      <c r="A1" s="1" t="s">
        <v>1471</v>
      </c>
      <c r="B1" s="7" t="s">
        <v>2</v>
      </c>
      <c r="C1" s="7"/>
      <c r="D1" s="7" t="s">
        <v>79</v>
      </c>
      <c r="E1" s="7"/>
    </row>
    <row r="2" spans="1:5">
      <c r="A2" s="1" t="s">
        <v>61</v>
      </c>
      <c r="B2" s="7"/>
      <c r="C2" s="7"/>
      <c r="D2" s="7"/>
      <c r="E2" s="7"/>
    </row>
    <row r="3" spans="1:5" ht="30">
      <c r="A3" s="3" t="s">
        <v>1472</v>
      </c>
      <c r="B3" s="4" t="s">
        <v>5</v>
      </c>
      <c r="C3" s="4"/>
      <c r="D3" s="4" t="s">
        <v>5</v>
      </c>
      <c r="E3" s="4"/>
    </row>
    <row r="4" spans="1:5" ht="30">
      <c r="A4" s="2" t="s">
        <v>1473</v>
      </c>
      <c r="B4" s="10">
        <v>1</v>
      </c>
      <c r="C4" s="270" t="s">
        <v>1434</v>
      </c>
      <c r="D4" s="4" t="s">
        <v>5</v>
      </c>
      <c r="E4" s="4"/>
    </row>
    <row r="5" spans="1:5" ht="30">
      <c r="A5" s="2" t="s">
        <v>302</v>
      </c>
      <c r="B5" s="8">
        <v>18988</v>
      </c>
      <c r="C5" s="4"/>
      <c r="D5" s="8">
        <v>16804</v>
      </c>
      <c r="E5" s="4"/>
    </row>
    <row r="6" spans="1:5">
      <c r="A6" s="2" t="s">
        <v>297</v>
      </c>
      <c r="B6" s="4" t="s">
        <v>5</v>
      </c>
      <c r="C6" s="4"/>
      <c r="D6" s="4" t="s">
        <v>5</v>
      </c>
      <c r="E6" s="4"/>
    </row>
    <row r="7" spans="1:5" ht="30">
      <c r="A7" s="3" t="s">
        <v>1472</v>
      </c>
      <c r="B7" s="4" t="s">
        <v>5</v>
      </c>
      <c r="C7" s="4"/>
      <c r="D7" s="4" t="s">
        <v>5</v>
      </c>
      <c r="E7" s="4"/>
    </row>
    <row r="8" spans="1:5" ht="17.25">
      <c r="A8" s="2" t="s">
        <v>1474</v>
      </c>
      <c r="B8" s="4">
        <v>114</v>
      </c>
      <c r="C8" s="270" t="s">
        <v>1446</v>
      </c>
      <c r="D8" s="4">
        <v>99</v>
      </c>
      <c r="E8" s="270" t="s">
        <v>1446</v>
      </c>
    </row>
    <row r="9" spans="1:5" ht="30">
      <c r="A9" s="2" t="s">
        <v>302</v>
      </c>
      <c r="B9" s="6">
        <v>18988</v>
      </c>
      <c r="C9" s="4"/>
      <c r="D9" s="6">
        <v>16804</v>
      </c>
      <c r="E9" s="4"/>
    </row>
    <row r="10" spans="1:5">
      <c r="A10" s="2" t="s">
        <v>298</v>
      </c>
      <c r="B10" s="4" t="s">
        <v>5</v>
      </c>
      <c r="C10" s="4"/>
      <c r="D10" s="4" t="s">
        <v>5</v>
      </c>
      <c r="E10" s="4"/>
    </row>
    <row r="11" spans="1:5" ht="30">
      <c r="A11" s="3" t="s">
        <v>1472</v>
      </c>
      <c r="B11" s="4" t="s">
        <v>5</v>
      </c>
      <c r="C11" s="4"/>
      <c r="D11" s="4" t="s">
        <v>5</v>
      </c>
      <c r="E11" s="4"/>
    </row>
    <row r="12" spans="1:5" ht="17.25">
      <c r="A12" s="2" t="s">
        <v>1474</v>
      </c>
      <c r="B12" s="4">
        <v>114</v>
      </c>
      <c r="C12" s="270" t="s">
        <v>1446</v>
      </c>
      <c r="D12" s="4">
        <v>99</v>
      </c>
      <c r="E12" s="270" t="s">
        <v>1446</v>
      </c>
    </row>
    <row r="13" spans="1:5" ht="30">
      <c r="A13" s="2" t="s">
        <v>302</v>
      </c>
      <c r="B13" s="8">
        <v>19576</v>
      </c>
      <c r="C13" s="4"/>
      <c r="D13" s="8">
        <v>17222</v>
      </c>
      <c r="E13" s="4"/>
    </row>
    <row r="14" spans="1:5" ht="30">
      <c r="A14" s="2" t="s">
        <v>1475</v>
      </c>
      <c r="B14" s="4" t="s">
        <v>5</v>
      </c>
      <c r="C14" s="4"/>
      <c r="D14" s="4" t="s">
        <v>5</v>
      </c>
      <c r="E14" s="4"/>
    </row>
    <row r="15" spans="1:5" ht="30">
      <c r="A15" s="3" t="s">
        <v>1472</v>
      </c>
      <c r="B15" s="4" t="s">
        <v>5</v>
      </c>
      <c r="C15" s="4"/>
      <c r="D15" s="4" t="s">
        <v>5</v>
      </c>
      <c r="E15" s="4"/>
    </row>
    <row r="16" spans="1:5" ht="30">
      <c r="A16" s="2" t="s">
        <v>1473</v>
      </c>
      <c r="B16" s="10">
        <v>0.04</v>
      </c>
      <c r="C16" s="270" t="s">
        <v>1434</v>
      </c>
      <c r="D16" s="4" t="s">
        <v>5</v>
      </c>
      <c r="E16" s="4"/>
    </row>
    <row r="17" spans="1:5">
      <c r="A17" s="46"/>
      <c r="B17" s="46"/>
      <c r="C17" s="46"/>
      <c r="D17" s="46"/>
      <c r="E17" s="46"/>
    </row>
    <row r="18" spans="1:5" ht="30" customHeight="1">
      <c r="A18" s="2" t="s">
        <v>1434</v>
      </c>
      <c r="B18" s="14" t="s">
        <v>397</v>
      </c>
      <c r="C18" s="14"/>
      <c r="D18" s="14"/>
      <c r="E18" s="14"/>
    </row>
    <row r="19" spans="1:5" ht="30" customHeight="1">
      <c r="A19" s="2" t="s">
        <v>1446</v>
      </c>
      <c r="B19" s="14" t="s">
        <v>1476</v>
      </c>
      <c r="C19" s="14"/>
      <c r="D19" s="14"/>
      <c r="E19" s="14"/>
    </row>
  </sheetData>
  <mergeCells count="5">
    <mergeCell ref="B1:C2"/>
    <mergeCell ref="D1:E2"/>
    <mergeCell ref="A17:E17"/>
    <mergeCell ref="B18:E18"/>
    <mergeCell ref="B19:E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477</v>
      </c>
      <c r="B1" s="7" t="s">
        <v>2</v>
      </c>
      <c r="C1" s="7"/>
      <c r="D1" s="7" t="s">
        <v>79</v>
      </c>
      <c r="E1" s="7"/>
    </row>
    <row r="2" spans="1:5">
      <c r="A2" s="1" t="s">
        <v>61</v>
      </c>
      <c r="B2" s="7"/>
      <c r="C2" s="7"/>
      <c r="D2" s="7"/>
      <c r="E2" s="7"/>
    </row>
    <row r="3" spans="1:5" ht="30">
      <c r="A3" s="3" t="s">
        <v>1478</v>
      </c>
      <c r="B3" s="4" t="s">
        <v>5</v>
      </c>
      <c r="C3" s="4"/>
      <c r="D3" s="4" t="s">
        <v>5</v>
      </c>
      <c r="E3" s="4"/>
    </row>
    <row r="4" spans="1:5">
      <c r="A4" s="2" t="s">
        <v>452</v>
      </c>
      <c r="B4" s="8">
        <v>2114</v>
      </c>
      <c r="C4" s="4"/>
      <c r="D4" s="8">
        <v>1639</v>
      </c>
      <c r="E4" s="4"/>
    </row>
    <row r="5" spans="1:5">
      <c r="A5" s="2" t="s">
        <v>473</v>
      </c>
      <c r="B5" s="6">
        <v>2090</v>
      </c>
      <c r="C5" s="4"/>
      <c r="D5" s="6">
        <v>1250</v>
      </c>
      <c r="E5" s="4"/>
    </row>
    <row r="6" spans="1:5">
      <c r="A6" s="2" t="s">
        <v>326</v>
      </c>
      <c r="B6" s="4" t="s">
        <v>5</v>
      </c>
      <c r="C6" s="4"/>
      <c r="D6" s="4" t="s">
        <v>5</v>
      </c>
      <c r="E6" s="4"/>
    </row>
    <row r="7" spans="1:5" ht="30">
      <c r="A7" s="3" t="s">
        <v>1478</v>
      </c>
      <c r="B7" s="4" t="s">
        <v>5</v>
      </c>
      <c r="C7" s="4"/>
      <c r="D7" s="4" t="s">
        <v>5</v>
      </c>
      <c r="E7" s="4"/>
    </row>
    <row r="8" spans="1:5">
      <c r="A8" s="2" t="s">
        <v>452</v>
      </c>
      <c r="B8" s="6">
        <v>2106</v>
      </c>
      <c r="C8" s="4"/>
      <c r="D8" s="6">
        <v>1619</v>
      </c>
      <c r="E8" s="4"/>
    </row>
    <row r="9" spans="1:5">
      <c r="A9" s="2" t="s">
        <v>473</v>
      </c>
      <c r="B9" s="6">
        <v>1949</v>
      </c>
      <c r="C9" s="4"/>
      <c r="D9" s="6">
        <v>1181</v>
      </c>
      <c r="E9" s="4"/>
    </row>
    <row r="10" spans="1:5">
      <c r="A10" s="2" t="s">
        <v>327</v>
      </c>
      <c r="B10" s="4" t="s">
        <v>5</v>
      </c>
      <c r="C10" s="4"/>
      <c r="D10" s="4" t="s">
        <v>5</v>
      </c>
      <c r="E10" s="4"/>
    </row>
    <row r="11" spans="1:5" ht="30">
      <c r="A11" s="3" t="s">
        <v>1478</v>
      </c>
      <c r="B11" s="4" t="s">
        <v>5</v>
      </c>
      <c r="C11" s="4"/>
      <c r="D11" s="4" t="s">
        <v>5</v>
      </c>
      <c r="E11" s="4"/>
    </row>
    <row r="12" spans="1:5">
      <c r="A12" s="2" t="s">
        <v>452</v>
      </c>
      <c r="B12" s="4">
        <v>8</v>
      </c>
      <c r="C12" s="4"/>
      <c r="D12" s="4">
        <v>20</v>
      </c>
      <c r="E12" s="4"/>
    </row>
    <row r="13" spans="1:5">
      <c r="A13" s="2" t="s">
        <v>473</v>
      </c>
      <c r="B13" s="4">
        <v>141</v>
      </c>
      <c r="C13" s="4"/>
      <c r="D13" s="4">
        <v>69</v>
      </c>
      <c r="E13" s="4"/>
    </row>
    <row r="14" spans="1:5">
      <c r="A14" s="2" t="s">
        <v>1479</v>
      </c>
      <c r="B14" s="4" t="s">
        <v>5</v>
      </c>
      <c r="C14" s="4"/>
      <c r="D14" s="4" t="s">
        <v>5</v>
      </c>
      <c r="E14" s="4"/>
    </row>
    <row r="15" spans="1:5" ht="30">
      <c r="A15" s="3" t="s">
        <v>1478</v>
      </c>
      <c r="B15" s="4" t="s">
        <v>5</v>
      </c>
      <c r="C15" s="4"/>
      <c r="D15" s="4" t="s">
        <v>5</v>
      </c>
      <c r="E15" s="4"/>
    </row>
    <row r="16" spans="1:5">
      <c r="A16" s="2" t="s">
        <v>1480</v>
      </c>
      <c r="B16" s="4">
        <v>14</v>
      </c>
      <c r="C16" s="4"/>
      <c r="D16" s="4">
        <v>2</v>
      </c>
      <c r="E16" s="4"/>
    </row>
    <row r="17" spans="1:5">
      <c r="A17" s="2" t="s">
        <v>330</v>
      </c>
      <c r="B17" s="6">
        <v>2090</v>
      </c>
      <c r="C17" s="4"/>
      <c r="D17" s="6">
        <v>1250</v>
      </c>
      <c r="E17" s="4"/>
    </row>
    <row r="18" spans="1:5" ht="30">
      <c r="A18" s="2" t="s">
        <v>1481</v>
      </c>
      <c r="B18" s="4" t="s">
        <v>5</v>
      </c>
      <c r="C18" s="4"/>
      <c r="D18" s="4" t="s">
        <v>5</v>
      </c>
      <c r="E18" s="4"/>
    </row>
    <row r="19" spans="1:5" ht="30">
      <c r="A19" s="3" t="s">
        <v>1478</v>
      </c>
      <c r="B19" s="4" t="s">
        <v>5</v>
      </c>
      <c r="C19" s="4"/>
      <c r="D19" s="4" t="s">
        <v>5</v>
      </c>
      <c r="E19" s="4"/>
    </row>
    <row r="20" spans="1:5">
      <c r="A20" s="2" t="s">
        <v>314</v>
      </c>
      <c r="B20" s="4">
        <v>18</v>
      </c>
      <c r="C20" s="4"/>
      <c r="D20" s="4">
        <v>16</v>
      </c>
      <c r="E20" s="4"/>
    </row>
    <row r="21" spans="1:5" ht="17.25">
      <c r="A21" s="2" t="s">
        <v>164</v>
      </c>
      <c r="B21" s="4">
        <v>32</v>
      </c>
      <c r="C21" s="270" t="s">
        <v>1434</v>
      </c>
      <c r="D21" s="4">
        <v>47</v>
      </c>
      <c r="E21" s="270" t="s">
        <v>1434</v>
      </c>
    </row>
    <row r="22" spans="1:5">
      <c r="A22" s="2" t="s">
        <v>328</v>
      </c>
      <c r="B22" s="6">
        <v>2755</v>
      </c>
      <c r="C22" s="4"/>
      <c r="D22" s="6">
        <v>2256</v>
      </c>
      <c r="E22" s="4"/>
    </row>
    <row r="23" spans="1:5" ht="30">
      <c r="A23" s="2" t="s">
        <v>1482</v>
      </c>
      <c r="B23" s="4" t="s">
        <v>5</v>
      </c>
      <c r="C23" s="4"/>
      <c r="D23" s="4" t="s">
        <v>5</v>
      </c>
      <c r="E23" s="4"/>
    </row>
    <row r="24" spans="1:5" ht="30">
      <c r="A24" s="3" t="s">
        <v>1478</v>
      </c>
      <c r="B24" s="4" t="s">
        <v>5</v>
      </c>
      <c r="C24" s="4"/>
      <c r="D24" s="4" t="s">
        <v>5</v>
      </c>
      <c r="E24" s="4"/>
    </row>
    <row r="25" spans="1:5">
      <c r="A25" s="2" t="s">
        <v>452</v>
      </c>
      <c r="B25" s="6">
        <v>2106</v>
      </c>
      <c r="C25" s="4"/>
      <c r="D25" s="6">
        <v>1619</v>
      </c>
      <c r="E25" s="4"/>
    </row>
    <row r="26" spans="1:5">
      <c r="A26" s="2" t="s">
        <v>473</v>
      </c>
      <c r="B26" s="6">
        <v>1949</v>
      </c>
      <c r="C26" s="4"/>
      <c r="D26" s="6">
        <v>1181</v>
      </c>
      <c r="E26" s="4"/>
    </row>
    <row r="27" spans="1:5" ht="30">
      <c r="A27" s="2" t="s">
        <v>1483</v>
      </c>
      <c r="B27" s="4" t="s">
        <v>5</v>
      </c>
      <c r="C27" s="4"/>
      <c r="D27" s="4" t="s">
        <v>5</v>
      </c>
      <c r="E27" s="4"/>
    </row>
    <row r="28" spans="1:5" ht="30">
      <c r="A28" s="3" t="s">
        <v>1478</v>
      </c>
      <c r="B28" s="4" t="s">
        <v>5</v>
      </c>
      <c r="C28" s="4"/>
      <c r="D28" s="4" t="s">
        <v>5</v>
      </c>
      <c r="E28" s="4"/>
    </row>
    <row r="29" spans="1:5">
      <c r="A29" s="2" t="s">
        <v>452</v>
      </c>
      <c r="B29" s="4">
        <v>8</v>
      </c>
      <c r="C29" s="4"/>
      <c r="D29" s="4">
        <v>20</v>
      </c>
      <c r="E29" s="4"/>
    </row>
    <row r="30" spans="1:5">
      <c r="A30" s="2" t="s">
        <v>473</v>
      </c>
      <c r="B30" s="4">
        <v>141</v>
      </c>
      <c r="C30" s="4"/>
      <c r="D30" s="4">
        <v>69</v>
      </c>
      <c r="E30" s="4"/>
    </row>
    <row r="31" spans="1:5" ht="30">
      <c r="A31" s="2" t="s">
        <v>1484</v>
      </c>
      <c r="B31" s="4" t="s">
        <v>5</v>
      </c>
      <c r="C31" s="4"/>
      <c r="D31" s="4" t="s">
        <v>5</v>
      </c>
      <c r="E31" s="4"/>
    </row>
    <row r="32" spans="1:5" ht="30">
      <c r="A32" s="3" t="s">
        <v>1478</v>
      </c>
      <c r="B32" s="4" t="s">
        <v>5</v>
      </c>
      <c r="C32" s="4"/>
      <c r="D32" s="4" t="s">
        <v>5</v>
      </c>
      <c r="E32" s="4"/>
    </row>
    <row r="33" spans="1:5">
      <c r="A33" s="2" t="s">
        <v>1485</v>
      </c>
      <c r="B33" s="4">
        <v>3</v>
      </c>
      <c r="C33" s="4"/>
      <c r="D33" s="4">
        <v>26</v>
      </c>
      <c r="E33" s="4"/>
    </row>
    <row r="34" spans="1:5" ht="45">
      <c r="A34" s="2" t="s">
        <v>1486</v>
      </c>
      <c r="B34" s="4" t="s">
        <v>5</v>
      </c>
      <c r="C34" s="4"/>
      <c r="D34" s="4" t="s">
        <v>5</v>
      </c>
      <c r="E34" s="4"/>
    </row>
    <row r="35" spans="1:5" ht="30">
      <c r="A35" s="3" t="s">
        <v>1478</v>
      </c>
      <c r="B35" s="4" t="s">
        <v>5</v>
      </c>
      <c r="C35" s="4"/>
      <c r="D35" s="4" t="s">
        <v>5</v>
      </c>
      <c r="E35" s="4"/>
    </row>
    <row r="36" spans="1:5">
      <c r="A36" s="2" t="s">
        <v>1485</v>
      </c>
      <c r="B36" s="4">
        <v>41</v>
      </c>
      <c r="C36" s="4"/>
      <c r="D36" s="4">
        <v>45</v>
      </c>
      <c r="E36" s="4"/>
    </row>
    <row r="37" spans="1:5" ht="45">
      <c r="A37" s="2" t="s">
        <v>1487</v>
      </c>
      <c r="B37" s="4" t="s">
        <v>5</v>
      </c>
      <c r="C37" s="4"/>
      <c r="D37" s="4" t="s">
        <v>5</v>
      </c>
      <c r="E37" s="4"/>
    </row>
    <row r="38" spans="1:5" ht="30">
      <c r="A38" s="3" t="s">
        <v>1478</v>
      </c>
      <c r="B38" s="4" t="s">
        <v>5</v>
      </c>
      <c r="C38" s="4"/>
      <c r="D38" s="4" t="s">
        <v>5</v>
      </c>
      <c r="E38" s="4"/>
    </row>
    <row r="39" spans="1:5">
      <c r="A39" s="2" t="s">
        <v>1485</v>
      </c>
      <c r="B39" s="4">
        <v>62</v>
      </c>
      <c r="C39" s="4"/>
      <c r="D39" s="4">
        <v>62</v>
      </c>
      <c r="E39" s="4"/>
    </row>
    <row r="40" spans="1:5" ht="45">
      <c r="A40" s="2" t="s">
        <v>1488</v>
      </c>
      <c r="B40" s="4" t="s">
        <v>5</v>
      </c>
      <c r="C40" s="4"/>
      <c r="D40" s="4" t="s">
        <v>5</v>
      </c>
      <c r="E40" s="4"/>
    </row>
    <row r="41" spans="1:5" ht="30">
      <c r="A41" s="3" t="s">
        <v>1478</v>
      </c>
      <c r="B41" s="4" t="s">
        <v>5</v>
      </c>
      <c r="C41" s="4"/>
      <c r="D41" s="4" t="s">
        <v>5</v>
      </c>
      <c r="E41" s="4"/>
    </row>
    <row r="42" spans="1:5">
      <c r="A42" s="2" t="s">
        <v>1485</v>
      </c>
      <c r="B42" s="4">
        <v>26</v>
      </c>
      <c r="C42" s="4"/>
      <c r="D42" s="4">
        <v>14</v>
      </c>
      <c r="E42" s="4"/>
    </row>
    <row r="43" spans="1:5" ht="30">
      <c r="A43" s="2" t="s">
        <v>1489</v>
      </c>
      <c r="B43" s="4" t="s">
        <v>5</v>
      </c>
      <c r="C43" s="4"/>
      <c r="D43" s="4" t="s">
        <v>5</v>
      </c>
      <c r="E43" s="4"/>
    </row>
    <row r="44" spans="1:5" ht="30">
      <c r="A44" s="3" t="s">
        <v>1478</v>
      </c>
      <c r="B44" s="4" t="s">
        <v>5</v>
      </c>
      <c r="C44" s="4"/>
      <c r="D44" s="4" t="s">
        <v>5</v>
      </c>
      <c r="E44" s="4"/>
    </row>
    <row r="45" spans="1:5">
      <c r="A45" s="2" t="s">
        <v>1485</v>
      </c>
      <c r="B45" s="4">
        <v>92</v>
      </c>
      <c r="C45" s="4"/>
      <c r="D45" s="4">
        <v>70</v>
      </c>
      <c r="E45" s="4"/>
    </row>
    <row r="46" spans="1:5" ht="30">
      <c r="A46" s="2" t="s">
        <v>1490</v>
      </c>
      <c r="B46" s="4" t="s">
        <v>5</v>
      </c>
      <c r="C46" s="4"/>
      <c r="D46" s="4" t="s">
        <v>5</v>
      </c>
      <c r="E46" s="4"/>
    </row>
    <row r="47" spans="1:5" ht="30">
      <c r="A47" s="3" t="s">
        <v>1478</v>
      </c>
      <c r="B47" s="4" t="s">
        <v>5</v>
      </c>
      <c r="C47" s="4"/>
      <c r="D47" s="4" t="s">
        <v>5</v>
      </c>
      <c r="E47" s="4"/>
    </row>
    <row r="48" spans="1:5">
      <c r="A48" s="2" t="s">
        <v>1485</v>
      </c>
      <c r="B48" s="4">
        <v>350</v>
      </c>
      <c r="C48" s="4"/>
      <c r="D48" s="4">
        <v>332</v>
      </c>
      <c r="E48" s="4"/>
    </row>
    <row r="49" spans="1:5" ht="45">
      <c r="A49" s="2" t="s">
        <v>1491</v>
      </c>
      <c r="B49" s="4" t="s">
        <v>5</v>
      </c>
      <c r="C49" s="4"/>
      <c r="D49" s="4" t="s">
        <v>5</v>
      </c>
      <c r="E49" s="4"/>
    </row>
    <row r="50" spans="1:5" ht="30">
      <c r="A50" s="3" t="s">
        <v>1478</v>
      </c>
      <c r="B50" s="4" t="s">
        <v>5</v>
      </c>
      <c r="C50" s="4"/>
      <c r="D50" s="4" t="s">
        <v>5</v>
      </c>
      <c r="E50" s="4"/>
    </row>
    <row r="51" spans="1:5">
      <c r="A51" s="2" t="s">
        <v>1485</v>
      </c>
      <c r="B51" s="4">
        <v>2</v>
      </c>
      <c r="C51" s="4"/>
      <c r="D51" s="4">
        <v>2</v>
      </c>
      <c r="E51" s="4"/>
    </row>
    <row r="52" spans="1:5" ht="45">
      <c r="A52" s="2" t="s">
        <v>1492</v>
      </c>
      <c r="B52" s="4">
        <v>1</v>
      </c>
      <c r="C52" s="4"/>
      <c r="D52" s="4">
        <v>1</v>
      </c>
      <c r="E52" s="4"/>
    </row>
    <row r="53" spans="1:5" ht="30">
      <c r="A53" s="2" t="s">
        <v>1493</v>
      </c>
      <c r="B53" s="4" t="s">
        <v>5</v>
      </c>
      <c r="C53" s="4"/>
      <c r="D53" s="4" t="s">
        <v>5</v>
      </c>
      <c r="E53" s="4"/>
    </row>
    <row r="54" spans="1:5" ht="30">
      <c r="A54" s="3" t="s">
        <v>1478</v>
      </c>
      <c r="B54" s="4" t="s">
        <v>5</v>
      </c>
      <c r="C54" s="4"/>
      <c r="D54" s="4" t="s">
        <v>5</v>
      </c>
      <c r="E54" s="4"/>
    </row>
    <row r="55" spans="1:5">
      <c r="A55" s="2" t="s">
        <v>314</v>
      </c>
      <c r="B55" s="4">
        <v>18</v>
      </c>
      <c r="C55" s="4"/>
      <c r="D55" s="4">
        <v>16</v>
      </c>
      <c r="E55" s="4"/>
    </row>
    <row r="56" spans="1:5">
      <c r="A56" s="2" t="s">
        <v>1480</v>
      </c>
      <c r="B56" s="4">
        <v>0</v>
      </c>
      <c r="C56" s="4"/>
      <c r="D56" s="4">
        <v>0</v>
      </c>
      <c r="E56" s="4"/>
    </row>
    <row r="57" spans="1:5" ht="17.25">
      <c r="A57" s="2" t="s">
        <v>164</v>
      </c>
      <c r="B57" s="4">
        <v>11</v>
      </c>
      <c r="C57" s="270" t="s">
        <v>1434</v>
      </c>
      <c r="D57" s="4">
        <v>10</v>
      </c>
      <c r="E57" s="270" t="s">
        <v>1434</v>
      </c>
    </row>
    <row r="58" spans="1:5">
      <c r="A58" s="2" t="s">
        <v>328</v>
      </c>
      <c r="B58" s="4">
        <v>440</v>
      </c>
      <c r="C58" s="4"/>
      <c r="D58" s="4">
        <v>229</v>
      </c>
      <c r="E58" s="4"/>
    </row>
    <row r="59" spans="1:5">
      <c r="A59" s="2" t="s">
        <v>330</v>
      </c>
      <c r="B59" s="4">
        <v>365</v>
      </c>
      <c r="C59" s="4"/>
      <c r="D59" s="4">
        <v>134</v>
      </c>
      <c r="E59" s="4"/>
    </row>
    <row r="60" spans="1:5" ht="45">
      <c r="A60" s="2" t="s">
        <v>1494</v>
      </c>
      <c r="B60" s="4" t="s">
        <v>5</v>
      </c>
      <c r="C60" s="4"/>
      <c r="D60" s="4" t="s">
        <v>5</v>
      </c>
      <c r="E60" s="4"/>
    </row>
    <row r="61" spans="1:5" ht="30">
      <c r="A61" s="3" t="s">
        <v>1478</v>
      </c>
      <c r="B61" s="4" t="s">
        <v>5</v>
      </c>
      <c r="C61" s="4"/>
      <c r="D61" s="4" t="s">
        <v>5</v>
      </c>
      <c r="E61" s="4"/>
    </row>
    <row r="62" spans="1:5">
      <c r="A62" s="2" t="s">
        <v>452</v>
      </c>
      <c r="B62" s="4">
        <v>353</v>
      </c>
      <c r="C62" s="4"/>
      <c r="D62" s="4">
        <v>147</v>
      </c>
      <c r="E62" s="4"/>
    </row>
    <row r="63" spans="1:5">
      <c r="A63" s="2" t="s">
        <v>473</v>
      </c>
      <c r="B63" s="4">
        <v>365</v>
      </c>
      <c r="C63" s="4"/>
      <c r="D63" s="4">
        <v>134</v>
      </c>
      <c r="E63" s="4"/>
    </row>
    <row r="64" spans="1:5" ht="45">
      <c r="A64" s="2" t="s">
        <v>1495</v>
      </c>
      <c r="B64" s="4" t="s">
        <v>5</v>
      </c>
      <c r="C64" s="4"/>
      <c r="D64" s="4" t="s">
        <v>5</v>
      </c>
      <c r="E64" s="4"/>
    </row>
    <row r="65" spans="1:5" ht="30">
      <c r="A65" s="3" t="s">
        <v>1478</v>
      </c>
      <c r="B65" s="4" t="s">
        <v>5</v>
      </c>
      <c r="C65" s="4"/>
      <c r="D65" s="4" t="s">
        <v>5</v>
      </c>
      <c r="E65" s="4"/>
    </row>
    <row r="66" spans="1:5">
      <c r="A66" s="2" t="s">
        <v>452</v>
      </c>
      <c r="B66" s="4">
        <v>0</v>
      </c>
      <c r="C66" s="4"/>
      <c r="D66" s="4">
        <v>0</v>
      </c>
      <c r="E66" s="4"/>
    </row>
    <row r="67" spans="1:5">
      <c r="A67" s="2" t="s">
        <v>473</v>
      </c>
      <c r="B67" s="4">
        <v>0</v>
      </c>
      <c r="C67" s="4"/>
      <c r="D67" s="4">
        <v>0</v>
      </c>
      <c r="E67" s="4"/>
    </row>
    <row r="68" spans="1:5" ht="45">
      <c r="A68" s="2" t="s">
        <v>1496</v>
      </c>
      <c r="B68" s="4" t="s">
        <v>5</v>
      </c>
      <c r="C68" s="4"/>
      <c r="D68" s="4" t="s">
        <v>5</v>
      </c>
      <c r="E68" s="4"/>
    </row>
    <row r="69" spans="1:5" ht="30">
      <c r="A69" s="3" t="s">
        <v>1478</v>
      </c>
      <c r="B69" s="4" t="s">
        <v>5</v>
      </c>
      <c r="C69" s="4"/>
      <c r="D69" s="4" t="s">
        <v>5</v>
      </c>
      <c r="E69" s="4"/>
    </row>
    <row r="70" spans="1:5">
      <c r="A70" s="2" t="s">
        <v>1485</v>
      </c>
      <c r="B70" s="4">
        <v>0</v>
      </c>
      <c r="C70" s="4"/>
      <c r="D70" s="4">
        <v>0</v>
      </c>
      <c r="E70" s="4"/>
    </row>
    <row r="71" spans="1:5" ht="60">
      <c r="A71" s="2" t="s">
        <v>1497</v>
      </c>
      <c r="B71" s="4" t="s">
        <v>5</v>
      </c>
      <c r="C71" s="4"/>
      <c r="D71" s="4" t="s">
        <v>5</v>
      </c>
      <c r="E71" s="4"/>
    </row>
    <row r="72" spans="1:5" ht="30">
      <c r="A72" s="3" t="s">
        <v>1478</v>
      </c>
      <c r="B72" s="4" t="s">
        <v>5</v>
      </c>
      <c r="C72" s="4"/>
      <c r="D72" s="4" t="s">
        <v>5</v>
      </c>
      <c r="E72" s="4"/>
    </row>
    <row r="73" spans="1:5">
      <c r="A73" s="2" t="s">
        <v>1485</v>
      </c>
      <c r="B73" s="4">
        <v>0</v>
      </c>
      <c r="C73" s="4"/>
      <c r="D73" s="4">
        <v>0</v>
      </c>
      <c r="E73" s="4"/>
    </row>
    <row r="74" spans="1:5" ht="60">
      <c r="A74" s="2" t="s">
        <v>1498</v>
      </c>
      <c r="B74" s="4" t="s">
        <v>5</v>
      </c>
      <c r="C74" s="4"/>
      <c r="D74" s="4" t="s">
        <v>5</v>
      </c>
      <c r="E74" s="4"/>
    </row>
    <row r="75" spans="1:5" ht="30">
      <c r="A75" s="3" t="s">
        <v>1478</v>
      </c>
      <c r="B75" s="4" t="s">
        <v>5</v>
      </c>
      <c r="C75" s="4"/>
      <c r="D75" s="4" t="s">
        <v>5</v>
      </c>
      <c r="E75" s="4"/>
    </row>
    <row r="76" spans="1:5">
      <c r="A76" s="2" t="s">
        <v>1485</v>
      </c>
      <c r="B76" s="4">
        <v>0</v>
      </c>
      <c r="C76" s="4"/>
      <c r="D76" s="4">
        <v>0</v>
      </c>
      <c r="E76" s="4"/>
    </row>
    <row r="77" spans="1:5" ht="60">
      <c r="A77" s="2" t="s">
        <v>1499</v>
      </c>
      <c r="B77" s="4" t="s">
        <v>5</v>
      </c>
      <c r="C77" s="4"/>
      <c r="D77" s="4" t="s">
        <v>5</v>
      </c>
      <c r="E77" s="4"/>
    </row>
    <row r="78" spans="1:5" ht="30">
      <c r="A78" s="3" t="s">
        <v>1478</v>
      </c>
      <c r="B78" s="4" t="s">
        <v>5</v>
      </c>
      <c r="C78" s="4"/>
      <c r="D78" s="4" t="s">
        <v>5</v>
      </c>
      <c r="E78" s="4"/>
    </row>
    <row r="79" spans="1:5">
      <c r="A79" s="2" t="s">
        <v>1485</v>
      </c>
      <c r="B79" s="4">
        <v>0</v>
      </c>
      <c r="C79" s="4"/>
      <c r="D79" s="4">
        <v>0</v>
      </c>
      <c r="E79" s="4"/>
    </row>
    <row r="80" spans="1:5" ht="45">
      <c r="A80" s="2" t="s">
        <v>1500</v>
      </c>
      <c r="B80" s="4" t="s">
        <v>5</v>
      </c>
      <c r="C80" s="4"/>
      <c r="D80" s="4" t="s">
        <v>5</v>
      </c>
      <c r="E80" s="4"/>
    </row>
    <row r="81" spans="1:5" ht="30">
      <c r="A81" s="3" t="s">
        <v>1478</v>
      </c>
      <c r="B81" s="4" t="s">
        <v>5</v>
      </c>
      <c r="C81" s="4"/>
      <c r="D81" s="4" t="s">
        <v>5</v>
      </c>
      <c r="E81" s="4"/>
    </row>
    <row r="82" spans="1:5">
      <c r="A82" s="2" t="s">
        <v>1485</v>
      </c>
      <c r="B82" s="4">
        <v>0</v>
      </c>
      <c r="C82" s="4"/>
      <c r="D82" s="4">
        <v>0</v>
      </c>
      <c r="E82" s="4"/>
    </row>
    <row r="83" spans="1:5" ht="45">
      <c r="A83" s="2" t="s">
        <v>1501</v>
      </c>
      <c r="B83" s="4" t="s">
        <v>5</v>
      </c>
      <c r="C83" s="4"/>
      <c r="D83" s="4" t="s">
        <v>5</v>
      </c>
      <c r="E83" s="4"/>
    </row>
    <row r="84" spans="1:5" ht="30">
      <c r="A84" s="3" t="s">
        <v>1478</v>
      </c>
      <c r="B84" s="4" t="s">
        <v>5</v>
      </c>
      <c r="C84" s="4"/>
      <c r="D84" s="4" t="s">
        <v>5</v>
      </c>
      <c r="E84" s="4"/>
    </row>
    <row r="85" spans="1:5">
      <c r="A85" s="2" t="s">
        <v>1485</v>
      </c>
      <c r="B85" s="4">
        <v>58</v>
      </c>
      <c r="C85" s="4"/>
      <c r="D85" s="4">
        <v>56</v>
      </c>
      <c r="E85" s="4"/>
    </row>
    <row r="86" spans="1:5" ht="60">
      <c r="A86" s="2" t="s">
        <v>1502</v>
      </c>
      <c r="B86" s="4" t="s">
        <v>5</v>
      </c>
      <c r="C86" s="4"/>
      <c r="D86" s="4" t="s">
        <v>5</v>
      </c>
      <c r="E86" s="4"/>
    </row>
    <row r="87" spans="1:5" ht="30">
      <c r="A87" s="3" t="s">
        <v>1478</v>
      </c>
      <c r="B87" s="4" t="s">
        <v>5</v>
      </c>
      <c r="C87" s="4"/>
      <c r="D87" s="4" t="s">
        <v>5</v>
      </c>
      <c r="E87" s="4"/>
    </row>
    <row r="88" spans="1:5">
      <c r="A88" s="2" t="s">
        <v>1485</v>
      </c>
      <c r="B88" s="4">
        <v>0</v>
      </c>
      <c r="C88" s="4"/>
      <c r="D88" s="4">
        <v>0</v>
      </c>
      <c r="E88" s="4"/>
    </row>
    <row r="89" spans="1:5" ht="45">
      <c r="A89" s="2" t="s">
        <v>1492</v>
      </c>
      <c r="B89" s="4">
        <v>0</v>
      </c>
      <c r="C89" s="4"/>
      <c r="D89" s="4">
        <v>0</v>
      </c>
      <c r="E89" s="4"/>
    </row>
    <row r="90" spans="1:5" ht="30">
      <c r="A90" s="2" t="s">
        <v>1503</v>
      </c>
      <c r="B90" s="4" t="s">
        <v>5</v>
      </c>
      <c r="C90" s="4"/>
      <c r="D90" s="4" t="s">
        <v>5</v>
      </c>
      <c r="E90" s="4"/>
    </row>
    <row r="91" spans="1:5" ht="30">
      <c r="A91" s="3" t="s">
        <v>1478</v>
      </c>
      <c r="B91" s="4" t="s">
        <v>5</v>
      </c>
      <c r="C91" s="4"/>
      <c r="D91" s="4" t="s">
        <v>5</v>
      </c>
      <c r="E91" s="4"/>
    </row>
    <row r="92" spans="1:5">
      <c r="A92" s="2" t="s">
        <v>314</v>
      </c>
      <c r="B92" s="4">
        <v>0</v>
      </c>
      <c r="C92" s="4"/>
      <c r="D92" s="4">
        <v>0</v>
      </c>
      <c r="E92" s="4"/>
    </row>
    <row r="93" spans="1:5">
      <c r="A93" s="2" t="s">
        <v>1480</v>
      </c>
      <c r="B93" s="4">
        <v>0</v>
      </c>
      <c r="C93" s="4"/>
      <c r="D93" s="4">
        <v>0</v>
      </c>
      <c r="E93" s="4"/>
    </row>
    <row r="94" spans="1:5" ht="17.25">
      <c r="A94" s="2" t="s">
        <v>164</v>
      </c>
      <c r="B94" s="4">
        <v>0</v>
      </c>
      <c r="C94" s="270" t="s">
        <v>1434</v>
      </c>
      <c r="D94" s="4">
        <v>0</v>
      </c>
      <c r="E94" s="270" t="s">
        <v>1434</v>
      </c>
    </row>
    <row r="95" spans="1:5">
      <c r="A95" s="2" t="s">
        <v>328</v>
      </c>
      <c r="B95" s="6">
        <v>1632</v>
      </c>
      <c r="C95" s="4"/>
      <c r="D95" s="6">
        <v>1299</v>
      </c>
      <c r="E95" s="4"/>
    </row>
    <row r="96" spans="1:5">
      <c r="A96" s="2" t="s">
        <v>330</v>
      </c>
      <c r="B96" s="6">
        <v>1490</v>
      </c>
      <c r="C96" s="4"/>
      <c r="D96" s="4">
        <v>900</v>
      </c>
      <c r="E96" s="4"/>
    </row>
    <row r="97" spans="1:5" ht="45">
      <c r="A97" s="2" t="s">
        <v>1504</v>
      </c>
      <c r="B97" s="4" t="s">
        <v>5</v>
      </c>
      <c r="C97" s="4"/>
      <c r="D97" s="4" t="s">
        <v>5</v>
      </c>
      <c r="E97" s="4"/>
    </row>
    <row r="98" spans="1:5" ht="30">
      <c r="A98" s="3" t="s">
        <v>1478</v>
      </c>
      <c r="B98" s="4" t="s">
        <v>5</v>
      </c>
      <c r="C98" s="4"/>
      <c r="D98" s="4" t="s">
        <v>5</v>
      </c>
      <c r="E98" s="4"/>
    </row>
    <row r="99" spans="1:5">
      <c r="A99" s="2" t="s">
        <v>452</v>
      </c>
      <c r="B99" s="6">
        <v>1438</v>
      </c>
      <c r="C99" s="4"/>
      <c r="D99" s="6">
        <v>1126</v>
      </c>
      <c r="E99" s="4"/>
    </row>
    <row r="100" spans="1:5">
      <c r="A100" s="2" t="s">
        <v>473</v>
      </c>
      <c r="B100" s="6">
        <v>1349</v>
      </c>
      <c r="C100" s="4"/>
      <c r="D100" s="4">
        <v>831</v>
      </c>
      <c r="E100" s="4"/>
    </row>
    <row r="101" spans="1:5" ht="45">
      <c r="A101" s="2" t="s">
        <v>1505</v>
      </c>
      <c r="B101" s="4" t="s">
        <v>5</v>
      </c>
      <c r="C101" s="4"/>
      <c r="D101" s="4" t="s">
        <v>5</v>
      </c>
      <c r="E101" s="4"/>
    </row>
    <row r="102" spans="1:5" ht="30">
      <c r="A102" s="3" t="s">
        <v>1478</v>
      </c>
      <c r="B102" s="4" t="s">
        <v>5</v>
      </c>
      <c r="C102" s="4"/>
      <c r="D102" s="4" t="s">
        <v>5</v>
      </c>
      <c r="E102" s="4"/>
    </row>
    <row r="103" spans="1:5">
      <c r="A103" s="2" t="s">
        <v>452</v>
      </c>
      <c r="B103" s="4">
        <v>8</v>
      </c>
      <c r="C103" s="4"/>
      <c r="D103" s="4">
        <v>20</v>
      </c>
      <c r="E103" s="4"/>
    </row>
    <row r="104" spans="1:5">
      <c r="A104" s="2" t="s">
        <v>473</v>
      </c>
      <c r="B104" s="4">
        <v>141</v>
      </c>
      <c r="C104" s="4"/>
      <c r="D104" s="4">
        <v>69</v>
      </c>
      <c r="E104" s="4"/>
    </row>
    <row r="105" spans="1:5" ht="45">
      <c r="A105" s="2" t="s">
        <v>1506</v>
      </c>
      <c r="B105" s="4" t="s">
        <v>5</v>
      </c>
      <c r="C105" s="4"/>
      <c r="D105" s="4" t="s">
        <v>5</v>
      </c>
      <c r="E105" s="4"/>
    </row>
    <row r="106" spans="1:5" ht="30">
      <c r="A106" s="3" t="s">
        <v>1478</v>
      </c>
      <c r="B106" s="4" t="s">
        <v>5</v>
      </c>
      <c r="C106" s="4"/>
      <c r="D106" s="4" t="s">
        <v>5</v>
      </c>
      <c r="E106" s="4"/>
    </row>
    <row r="107" spans="1:5">
      <c r="A107" s="2" t="s">
        <v>1485</v>
      </c>
      <c r="B107" s="4">
        <v>0</v>
      </c>
      <c r="C107" s="4"/>
      <c r="D107" s="4">
        <v>0</v>
      </c>
      <c r="E107" s="4"/>
    </row>
    <row r="108" spans="1:5" ht="60">
      <c r="A108" s="2" t="s">
        <v>1507</v>
      </c>
      <c r="B108" s="4" t="s">
        <v>5</v>
      </c>
      <c r="C108" s="4"/>
      <c r="D108" s="4" t="s">
        <v>5</v>
      </c>
      <c r="E108" s="4"/>
    </row>
    <row r="109" spans="1:5" ht="30">
      <c r="A109" s="3" t="s">
        <v>1478</v>
      </c>
      <c r="B109" s="4" t="s">
        <v>5</v>
      </c>
      <c r="C109" s="4"/>
      <c r="D109" s="4" t="s">
        <v>5</v>
      </c>
      <c r="E109" s="4"/>
    </row>
    <row r="110" spans="1:5">
      <c r="A110" s="2" t="s">
        <v>1485</v>
      </c>
      <c r="B110" s="4">
        <v>4</v>
      </c>
      <c r="C110" s="4"/>
      <c r="D110" s="4">
        <v>5</v>
      </c>
      <c r="E110" s="4"/>
    </row>
    <row r="111" spans="1:5" ht="60">
      <c r="A111" s="2" t="s">
        <v>1508</v>
      </c>
      <c r="B111" s="4" t="s">
        <v>5</v>
      </c>
      <c r="C111" s="4"/>
      <c r="D111" s="4" t="s">
        <v>5</v>
      </c>
      <c r="E111" s="4"/>
    </row>
    <row r="112" spans="1:5" ht="30">
      <c r="A112" s="3" t="s">
        <v>1478</v>
      </c>
      <c r="B112" s="4" t="s">
        <v>5</v>
      </c>
      <c r="C112" s="4"/>
      <c r="D112" s="4" t="s">
        <v>5</v>
      </c>
      <c r="E112" s="4"/>
    </row>
    <row r="113" spans="1:5">
      <c r="A113" s="2" t="s">
        <v>1485</v>
      </c>
      <c r="B113" s="4">
        <v>62</v>
      </c>
      <c r="C113" s="4"/>
      <c r="D113" s="4">
        <v>62</v>
      </c>
      <c r="E113" s="4"/>
    </row>
    <row r="114" spans="1:5" ht="60">
      <c r="A114" s="2" t="s">
        <v>1509</v>
      </c>
      <c r="B114" s="4" t="s">
        <v>5</v>
      </c>
      <c r="C114" s="4"/>
      <c r="D114" s="4" t="s">
        <v>5</v>
      </c>
      <c r="E114" s="4"/>
    </row>
    <row r="115" spans="1:5" ht="30">
      <c r="A115" s="3" t="s">
        <v>1478</v>
      </c>
      <c r="B115" s="4" t="s">
        <v>5</v>
      </c>
      <c r="C115" s="4"/>
      <c r="D115" s="4" t="s">
        <v>5</v>
      </c>
      <c r="E115" s="4"/>
    </row>
    <row r="116" spans="1:5">
      <c r="A116" s="2" t="s">
        <v>1485</v>
      </c>
      <c r="B116" s="4">
        <v>26</v>
      </c>
      <c r="C116" s="4"/>
      <c r="D116" s="4">
        <v>14</v>
      </c>
      <c r="E116" s="4"/>
    </row>
    <row r="117" spans="1:5" ht="45">
      <c r="A117" s="2" t="s">
        <v>1510</v>
      </c>
      <c r="B117" s="4" t="s">
        <v>5</v>
      </c>
      <c r="C117" s="4"/>
      <c r="D117" s="4" t="s">
        <v>5</v>
      </c>
      <c r="E117" s="4"/>
    </row>
    <row r="118" spans="1:5" ht="30">
      <c r="A118" s="3" t="s">
        <v>1478</v>
      </c>
      <c r="B118" s="4" t="s">
        <v>5</v>
      </c>
      <c r="C118" s="4"/>
      <c r="D118" s="4" t="s">
        <v>5</v>
      </c>
      <c r="E118" s="4"/>
    </row>
    <row r="119" spans="1:5">
      <c r="A119" s="2" t="s">
        <v>1485</v>
      </c>
      <c r="B119" s="4">
        <v>92</v>
      </c>
      <c r="C119" s="4"/>
      <c r="D119" s="4">
        <v>70</v>
      </c>
      <c r="E119" s="4"/>
    </row>
    <row r="120" spans="1:5" ht="45">
      <c r="A120" s="2" t="s">
        <v>1511</v>
      </c>
      <c r="B120" s="4" t="s">
        <v>5</v>
      </c>
      <c r="C120" s="4"/>
      <c r="D120" s="4" t="s">
        <v>5</v>
      </c>
      <c r="E120" s="4"/>
    </row>
    <row r="121" spans="1:5" ht="30">
      <c r="A121" s="3" t="s">
        <v>1478</v>
      </c>
      <c r="B121" s="4" t="s">
        <v>5</v>
      </c>
      <c r="C121" s="4"/>
      <c r="D121" s="4" t="s">
        <v>5</v>
      </c>
      <c r="E121" s="4"/>
    </row>
    <row r="122" spans="1:5">
      <c r="A122" s="2" t="s">
        <v>1485</v>
      </c>
      <c r="B122" s="4">
        <v>0</v>
      </c>
      <c r="C122" s="4"/>
      <c r="D122" s="4">
        <v>0</v>
      </c>
      <c r="E122" s="4"/>
    </row>
    <row r="123" spans="1:5" ht="60">
      <c r="A123" s="2" t="s">
        <v>1512</v>
      </c>
      <c r="B123" s="4" t="s">
        <v>5</v>
      </c>
      <c r="C123" s="4"/>
      <c r="D123" s="4" t="s">
        <v>5</v>
      </c>
      <c r="E123" s="4"/>
    </row>
    <row r="124" spans="1:5" ht="30">
      <c r="A124" s="3" t="s">
        <v>1478</v>
      </c>
      <c r="B124" s="4" t="s">
        <v>5</v>
      </c>
      <c r="C124" s="4"/>
      <c r="D124" s="4" t="s">
        <v>5</v>
      </c>
      <c r="E124" s="4"/>
    </row>
    <row r="125" spans="1:5">
      <c r="A125" s="2" t="s">
        <v>1485</v>
      </c>
      <c r="B125" s="4">
        <v>2</v>
      </c>
      <c r="C125" s="4"/>
      <c r="D125" s="4">
        <v>2</v>
      </c>
      <c r="E125" s="4"/>
    </row>
    <row r="126" spans="1:5" ht="45">
      <c r="A126" s="2" t="s">
        <v>1492</v>
      </c>
      <c r="B126" s="4">
        <v>0</v>
      </c>
      <c r="C126" s="4"/>
      <c r="D126" s="4">
        <v>0</v>
      </c>
      <c r="E126" s="4"/>
    </row>
    <row r="127" spans="1:5" ht="30">
      <c r="A127" s="2" t="s">
        <v>1513</v>
      </c>
      <c r="B127" s="4" t="s">
        <v>5</v>
      </c>
      <c r="C127" s="4"/>
      <c r="D127" s="4" t="s">
        <v>5</v>
      </c>
      <c r="E127" s="4"/>
    </row>
    <row r="128" spans="1:5" ht="30">
      <c r="A128" s="3" t="s">
        <v>1478</v>
      </c>
      <c r="B128" s="4" t="s">
        <v>5</v>
      </c>
      <c r="C128" s="4"/>
      <c r="D128" s="4" t="s">
        <v>5</v>
      </c>
      <c r="E128" s="4"/>
    </row>
    <row r="129" spans="1:5">
      <c r="A129" s="2" t="s">
        <v>314</v>
      </c>
      <c r="B129" s="4">
        <v>0</v>
      </c>
      <c r="C129" s="4"/>
      <c r="D129" s="4">
        <v>0</v>
      </c>
      <c r="E129" s="4"/>
    </row>
    <row r="130" spans="1:5">
      <c r="A130" s="2" t="s">
        <v>1480</v>
      </c>
      <c r="B130" s="4">
        <v>14</v>
      </c>
      <c r="C130" s="4"/>
      <c r="D130" s="4">
        <v>2</v>
      </c>
      <c r="E130" s="4"/>
    </row>
    <row r="131" spans="1:5" ht="17.25">
      <c r="A131" s="2" t="s">
        <v>164</v>
      </c>
      <c r="B131" s="4">
        <v>21</v>
      </c>
      <c r="C131" s="270" t="s">
        <v>1434</v>
      </c>
      <c r="D131" s="4">
        <v>37</v>
      </c>
      <c r="E131" s="270" t="s">
        <v>1434</v>
      </c>
    </row>
    <row r="132" spans="1:5">
      <c r="A132" s="2" t="s">
        <v>328</v>
      </c>
      <c r="B132" s="4">
        <v>683</v>
      </c>
      <c r="C132" s="4"/>
      <c r="D132" s="4">
        <v>728</v>
      </c>
      <c r="E132" s="4"/>
    </row>
    <row r="133" spans="1:5">
      <c r="A133" s="2" t="s">
        <v>330</v>
      </c>
      <c r="B133" s="4">
        <v>235</v>
      </c>
      <c r="C133" s="4"/>
      <c r="D133" s="4">
        <v>216</v>
      </c>
      <c r="E133" s="4"/>
    </row>
    <row r="134" spans="1:5" ht="45">
      <c r="A134" s="2" t="s">
        <v>1514</v>
      </c>
      <c r="B134" s="4" t="s">
        <v>5</v>
      </c>
      <c r="C134" s="4"/>
      <c r="D134" s="4" t="s">
        <v>5</v>
      </c>
      <c r="E134" s="4"/>
    </row>
    <row r="135" spans="1:5" ht="30">
      <c r="A135" s="3" t="s">
        <v>1478</v>
      </c>
      <c r="B135" s="4" t="s">
        <v>5</v>
      </c>
      <c r="C135" s="4"/>
      <c r="D135" s="4" t="s">
        <v>5</v>
      </c>
      <c r="E135" s="4"/>
    </row>
    <row r="136" spans="1:5">
      <c r="A136" s="2" t="s">
        <v>452</v>
      </c>
      <c r="B136" s="4">
        <v>315</v>
      </c>
      <c r="C136" s="4"/>
      <c r="D136" s="4">
        <v>346</v>
      </c>
      <c r="E136" s="4"/>
    </row>
    <row r="137" spans="1:5">
      <c r="A137" s="2" t="s">
        <v>473</v>
      </c>
      <c r="B137" s="4">
        <v>235</v>
      </c>
      <c r="C137" s="4"/>
      <c r="D137" s="4">
        <v>216</v>
      </c>
      <c r="E137" s="4"/>
    </row>
    <row r="138" spans="1:5" ht="45">
      <c r="A138" s="2" t="s">
        <v>1515</v>
      </c>
      <c r="B138" s="4" t="s">
        <v>5</v>
      </c>
      <c r="C138" s="4"/>
      <c r="D138" s="4" t="s">
        <v>5</v>
      </c>
      <c r="E138" s="4"/>
    </row>
    <row r="139" spans="1:5" ht="30">
      <c r="A139" s="3" t="s">
        <v>1478</v>
      </c>
      <c r="B139" s="4" t="s">
        <v>5</v>
      </c>
      <c r="C139" s="4"/>
      <c r="D139" s="4" t="s">
        <v>5</v>
      </c>
      <c r="E139" s="4"/>
    </row>
    <row r="140" spans="1:5">
      <c r="A140" s="2" t="s">
        <v>452</v>
      </c>
      <c r="B140" s="4">
        <v>0</v>
      </c>
      <c r="C140" s="4"/>
      <c r="D140" s="4">
        <v>0</v>
      </c>
      <c r="E140" s="4"/>
    </row>
    <row r="141" spans="1:5">
      <c r="A141" s="2" t="s">
        <v>473</v>
      </c>
      <c r="B141" s="4">
        <v>0</v>
      </c>
      <c r="C141" s="4"/>
      <c r="D141" s="4">
        <v>0</v>
      </c>
      <c r="E141" s="4"/>
    </row>
    <row r="142" spans="1:5" ht="45">
      <c r="A142" s="2" t="s">
        <v>1516</v>
      </c>
      <c r="B142" s="4" t="s">
        <v>5</v>
      </c>
      <c r="C142" s="4"/>
      <c r="D142" s="4" t="s">
        <v>5</v>
      </c>
      <c r="E142" s="4"/>
    </row>
    <row r="143" spans="1:5" ht="30">
      <c r="A143" s="3" t="s">
        <v>1478</v>
      </c>
      <c r="B143" s="4" t="s">
        <v>5</v>
      </c>
      <c r="C143" s="4"/>
      <c r="D143" s="4" t="s">
        <v>5</v>
      </c>
      <c r="E143" s="4"/>
    </row>
    <row r="144" spans="1:5">
      <c r="A144" s="2" t="s">
        <v>1485</v>
      </c>
      <c r="B144" s="4">
        <v>3</v>
      </c>
      <c r="C144" s="4"/>
      <c r="D144" s="4">
        <v>26</v>
      </c>
      <c r="E144" s="4"/>
    </row>
    <row r="145" spans="1:5" ht="60">
      <c r="A145" s="2" t="s">
        <v>1517</v>
      </c>
      <c r="B145" s="4" t="s">
        <v>5</v>
      </c>
      <c r="C145" s="4"/>
      <c r="D145" s="4" t="s">
        <v>5</v>
      </c>
      <c r="E145" s="4"/>
    </row>
    <row r="146" spans="1:5" ht="30">
      <c r="A146" s="3" t="s">
        <v>1478</v>
      </c>
      <c r="B146" s="4" t="s">
        <v>5</v>
      </c>
      <c r="C146" s="4"/>
      <c r="D146" s="4" t="s">
        <v>5</v>
      </c>
      <c r="E146" s="4"/>
    </row>
    <row r="147" spans="1:5">
      <c r="A147" s="2" t="s">
        <v>1485</v>
      </c>
      <c r="B147" s="4">
        <v>37</v>
      </c>
      <c r="C147" s="4"/>
      <c r="D147" s="4">
        <v>40</v>
      </c>
      <c r="E147" s="4"/>
    </row>
    <row r="148" spans="1:5" ht="60">
      <c r="A148" s="2" t="s">
        <v>1518</v>
      </c>
      <c r="B148" s="4" t="s">
        <v>5</v>
      </c>
      <c r="C148" s="4"/>
      <c r="D148" s="4" t="s">
        <v>5</v>
      </c>
      <c r="E148" s="4"/>
    </row>
    <row r="149" spans="1:5" ht="30">
      <c r="A149" s="3" t="s">
        <v>1478</v>
      </c>
      <c r="B149" s="4" t="s">
        <v>5</v>
      </c>
      <c r="C149" s="4"/>
      <c r="D149" s="4" t="s">
        <v>5</v>
      </c>
      <c r="E149" s="4"/>
    </row>
    <row r="150" spans="1:5">
      <c r="A150" s="2" t="s">
        <v>1485</v>
      </c>
      <c r="B150" s="4">
        <v>0</v>
      </c>
      <c r="C150" s="4"/>
      <c r="D150" s="4">
        <v>0</v>
      </c>
      <c r="E150" s="4"/>
    </row>
    <row r="151" spans="1:5" ht="60">
      <c r="A151" s="2" t="s">
        <v>1519</v>
      </c>
      <c r="B151" s="4" t="s">
        <v>5</v>
      </c>
      <c r="C151" s="4"/>
      <c r="D151" s="4" t="s">
        <v>5</v>
      </c>
      <c r="E151" s="4"/>
    </row>
    <row r="152" spans="1:5" ht="30">
      <c r="A152" s="3" t="s">
        <v>1478</v>
      </c>
      <c r="B152" s="4" t="s">
        <v>5</v>
      </c>
      <c r="C152" s="4"/>
      <c r="D152" s="4" t="s">
        <v>5</v>
      </c>
      <c r="E152" s="4"/>
    </row>
    <row r="153" spans="1:5">
      <c r="A153" s="2" t="s">
        <v>1485</v>
      </c>
      <c r="B153" s="4">
        <v>0</v>
      </c>
      <c r="C153" s="4"/>
      <c r="D153" s="4">
        <v>0</v>
      </c>
      <c r="E153" s="4"/>
    </row>
    <row r="154" spans="1:5" ht="45">
      <c r="A154" s="2" t="s">
        <v>1520</v>
      </c>
      <c r="B154" s="4" t="s">
        <v>5</v>
      </c>
      <c r="C154" s="4"/>
      <c r="D154" s="4" t="s">
        <v>5</v>
      </c>
      <c r="E154" s="4"/>
    </row>
    <row r="155" spans="1:5" ht="30">
      <c r="A155" s="3" t="s">
        <v>1478</v>
      </c>
      <c r="B155" s="4" t="s">
        <v>5</v>
      </c>
      <c r="C155" s="4"/>
      <c r="D155" s="4" t="s">
        <v>5</v>
      </c>
      <c r="E155" s="4"/>
    </row>
    <row r="156" spans="1:5">
      <c r="A156" s="2" t="s">
        <v>1485</v>
      </c>
      <c r="B156" s="4">
        <v>0</v>
      </c>
      <c r="C156" s="4"/>
      <c r="D156" s="4">
        <v>0</v>
      </c>
      <c r="E156" s="4"/>
    </row>
    <row r="157" spans="1:5" ht="45">
      <c r="A157" s="2" t="s">
        <v>1521</v>
      </c>
      <c r="B157" s="4" t="s">
        <v>5</v>
      </c>
      <c r="C157" s="4"/>
      <c r="D157" s="4" t="s">
        <v>5</v>
      </c>
      <c r="E157" s="4"/>
    </row>
    <row r="158" spans="1:5" ht="30">
      <c r="A158" s="3" t="s">
        <v>1478</v>
      </c>
      <c r="B158" s="4" t="s">
        <v>5</v>
      </c>
      <c r="C158" s="4"/>
      <c r="D158" s="4" t="s">
        <v>5</v>
      </c>
      <c r="E158" s="4"/>
    </row>
    <row r="159" spans="1:5">
      <c r="A159" s="2" t="s">
        <v>1485</v>
      </c>
      <c r="B159" s="4">
        <v>292</v>
      </c>
      <c r="C159" s="4"/>
      <c r="D159" s="4">
        <v>276</v>
      </c>
      <c r="E159" s="4"/>
    </row>
    <row r="160" spans="1:5" ht="60">
      <c r="A160" s="2" t="s">
        <v>1522</v>
      </c>
      <c r="B160" s="4" t="s">
        <v>5</v>
      </c>
      <c r="C160" s="4"/>
      <c r="D160" s="4" t="s">
        <v>5</v>
      </c>
      <c r="E160" s="4"/>
    </row>
    <row r="161" spans="1:5" ht="30">
      <c r="A161" s="3" t="s">
        <v>1478</v>
      </c>
      <c r="B161" s="4" t="s">
        <v>5</v>
      </c>
      <c r="C161" s="4"/>
      <c r="D161" s="4" t="s">
        <v>5</v>
      </c>
      <c r="E161" s="4"/>
    </row>
    <row r="162" spans="1:5">
      <c r="A162" s="2" t="s">
        <v>1485</v>
      </c>
      <c r="B162" s="4">
        <v>0</v>
      </c>
      <c r="C162" s="4"/>
      <c r="D162" s="4">
        <v>0</v>
      </c>
      <c r="E162" s="4"/>
    </row>
    <row r="163" spans="1:5" ht="45">
      <c r="A163" s="2" t="s">
        <v>1492</v>
      </c>
      <c r="B163" s="8">
        <v>1</v>
      </c>
      <c r="C163" s="4"/>
      <c r="D163" s="8">
        <v>1</v>
      </c>
      <c r="E163" s="4"/>
    </row>
    <row r="164" spans="1:5">
      <c r="A164" s="46"/>
      <c r="B164" s="46"/>
      <c r="C164" s="46"/>
      <c r="D164" s="46"/>
      <c r="E164" s="46"/>
    </row>
    <row r="165" spans="1:5" ht="30" customHeight="1">
      <c r="A165" s="2" t="s">
        <v>1434</v>
      </c>
      <c r="B165" s="14" t="s">
        <v>1523</v>
      </c>
      <c r="C165" s="14"/>
      <c r="D165" s="14"/>
      <c r="E165" s="14"/>
    </row>
  </sheetData>
  <mergeCells count="4">
    <mergeCell ref="B1:C2"/>
    <mergeCell ref="D1:E2"/>
    <mergeCell ref="A164:E164"/>
    <mergeCell ref="B165:E1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15.85546875" customWidth="1"/>
    <col min="3" max="3" width="6.28515625" customWidth="1"/>
    <col min="4" max="4" width="14.85546875" customWidth="1"/>
    <col min="5" max="5" width="6.28515625" customWidth="1"/>
    <col min="6" max="6" width="15.85546875" customWidth="1"/>
    <col min="7" max="7" width="6.28515625" customWidth="1"/>
    <col min="8" max="8" width="14.85546875" customWidth="1"/>
    <col min="9" max="9" width="6.28515625" customWidth="1"/>
    <col min="10" max="10" width="15.28515625" customWidth="1"/>
    <col min="11" max="11" width="3.42578125" customWidth="1"/>
    <col min="12" max="12" width="13.85546875" customWidth="1"/>
    <col min="13" max="13" width="3.42578125" customWidth="1"/>
    <col min="14" max="14" width="13.85546875" customWidth="1"/>
    <col min="15" max="15" width="3.42578125" customWidth="1"/>
    <col min="16" max="16" width="14.85546875" customWidth="1"/>
    <col min="17" max="17" width="3.42578125" customWidth="1"/>
  </cols>
  <sheetData>
    <row r="1" spans="1:17" ht="15" customHeight="1">
      <c r="A1" s="7" t="s">
        <v>1524</v>
      </c>
      <c r="B1" s="7" t="s">
        <v>28</v>
      </c>
      <c r="C1" s="7"/>
      <c r="D1" s="7"/>
      <c r="E1" s="7"/>
      <c r="F1" s="7" t="s">
        <v>1</v>
      </c>
      <c r="G1" s="7"/>
      <c r="H1" s="7"/>
      <c r="I1" s="7"/>
      <c r="J1" s="7"/>
      <c r="K1" s="7"/>
      <c r="L1" s="7"/>
      <c r="M1" s="7"/>
      <c r="N1" s="7"/>
      <c r="O1" s="7"/>
      <c r="P1" s="7"/>
      <c r="Q1" s="7"/>
    </row>
    <row r="2" spans="1:17" ht="15" customHeight="1">
      <c r="A2" s="7"/>
      <c r="B2" s="7" t="s">
        <v>2</v>
      </c>
      <c r="C2" s="7"/>
      <c r="D2" s="7" t="s">
        <v>29</v>
      </c>
      <c r="E2" s="7"/>
      <c r="F2" s="7" t="s">
        <v>2</v>
      </c>
      <c r="G2" s="7"/>
      <c r="H2" s="7" t="s">
        <v>29</v>
      </c>
      <c r="I2" s="7"/>
      <c r="J2" s="7" t="s">
        <v>1380</v>
      </c>
      <c r="K2" s="7"/>
      <c r="L2" s="7" t="s">
        <v>79</v>
      </c>
      <c r="M2" s="7"/>
      <c r="N2" s="7" t="s">
        <v>1525</v>
      </c>
      <c r="O2" s="7"/>
      <c r="P2" s="7" t="s">
        <v>1526</v>
      </c>
      <c r="Q2" s="7"/>
    </row>
    <row r="3" spans="1:17" ht="45">
      <c r="A3" s="3" t="s">
        <v>1527</v>
      </c>
      <c r="B3" s="4" t="s">
        <v>5</v>
      </c>
      <c r="C3" s="4"/>
      <c r="D3" s="4" t="s">
        <v>5</v>
      </c>
      <c r="E3" s="4"/>
      <c r="F3" s="4" t="s">
        <v>5</v>
      </c>
      <c r="G3" s="4"/>
      <c r="H3" s="4" t="s">
        <v>5</v>
      </c>
      <c r="I3" s="4"/>
      <c r="J3" s="4" t="s">
        <v>5</v>
      </c>
      <c r="K3" s="4"/>
      <c r="L3" s="4" t="s">
        <v>5</v>
      </c>
      <c r="M3" s="4"/>
      <c r="N3" s="4" t="s">
        <v>5</v>
      </c>
      <c r="O3" s="4"/>
      <c r="P3" s="4" t="s">
        <v>5</v>
      </c>
      <c r="Q3" s="4"/>
    </row>
    <row r="4" spans="1:17" ht="30">
      <c r="A4" s="2" t="s">
        <v>1528</v>
      </c>
      <c r="B4" s="8">
        <v>1000000</v>
      </c>
      <c r="C4" s="4"/>
      <c r="D4" s="4" t="s">
        <v>5</v>
      </c>
      <c r="E4" s="4"/>
      <c r="F4" s="8">
        <v>1000000</v>
      </c>
      <c r="G4" s="4"/>
      <c r="H4" s="4" t="s">
        <v>5</v>
      </c>
      <c r="I4" s="4"/>
      <c r="J4" s="4" t="s">
        <v>5</v>
      </c>
      <c r="K4" s="4"/>
      <c r="L4" s="4" t="s">
        <v>5</v>
      </c>
      <c r="M4" s="4"/>
      <c r="N4" s="4" t="s">
        <v>5</v>
      </c>
      <c r="O4" s="4"/>
      <c r="P4" s="4" t="s">
        <v>5</v>
      </c>
      <c r="Q4" s="4"/>
    </row>
    <row r="5" spans="1:17" ht="45">
      <c r="A5" s="2" t="s">
        <v>1529</v>
      </c>
      <c r="B5" s="4">
        <v>0</v>
      </c>
      <c r="C5" s="4"/>
      <c r="D5" s="4">
        <v>0</v>
      </c>
      <c r="E5" s="4"/>
      <c r="F5" s="4">
        <v>0</v>
      </c>
      <c r="G5" s="4"/>
      <c r="H5" s="4">
        <v>0</v>
      </c>
      <c r="I5" s="4"/>
      <c r="J5" s="4" t="s">
        <v>5</v>
      </c>
      <c r="K5" s="4"/>
      <c r="L5" s="4" t="s">
        <v>5</v>
      </c>
      <c r="M5" s="4"/>
      <c r="N5" s="4" t="s">
        <v>5</v>
      </c>
      <c r="O5" s="4"/>
      <c r="P5" s="4" t="s">
        <v>5</v>
      </c>
      <c r="Q5" s="4"/>
    </row>
    <row r="6" spans="1:17" ht="45">
      <c r="A6" s="2" t="s">
        <v>1530</v>
      </c>
      <c r="B6" s="4">
        <v>0</v>
      </c>
      <c r="C6" s="4"/>
      <c r="D6" s="4">
        <v>0</v>
      </c>
      <c r="E6" s="4"/>
      <c r="F6" s="4">
        <v>0</v>
      </c>
      <c r="G6" s="4"/>
      <c r="H6" s="4">
        <v>0</v>
      </c>
      <c r="I6" s="4"/>
      <c r="J6" s="4" t="s">
        <v>5</v>
      </c>
      <c r="K6" s="4"/>
      <c r="L6" s="4" t="s">
        <v>5</v>
      </c>
      <c r="M6" s="4"/>
      <c r="N6" s="4" t="s">
        <v>5</v>
      </c>
      <c r="O6" s="4"/>
      <c r="P6" s="4" t="s">
        <v>5</v>
      </c>
      <c r="Q6" s="4"/>
    </row>
    <row r="7" spans="1:17">
      <c r="A7" s="2" t="s">
        <v>1531</v>
      </c>
      <c r="B7" s="4" t="s">
        <v>5</v>
      </c>
      <c r="C7" s="4"/>
      <c r="D7" s="4" t="s">
        <v>5</v>
      </c>
      <c r="E7" s="4"/>
      <c r="F7" s="4" t="s">
        <v>5</v>
      </c>
      <c r="G7" s="4"/>
      <c r="H7" s="4" t="s">
        <v>5</v>
      </c>
      <c r="I7" s="4"/>
      <c r="J7" s="4" t="s">
        <v>5</v>
      </c>
      <c r="K7" s="4"/>
      <c r="L7" s="4" t="s">
        <v>5</v>
      </c>
      <c r="M7" s="4"/>
      <c r="N7" s="4" t="s">
        <v>5</v>
      </c>
      <c r="O7" s="4"/>
      <c r="P7" s="4" t="s">
        <v>5</v>
      </c>
      <c r="Q7" s="4"/>
    </row>
    <row r="8" spans="1:17" ht="45">
      <c r="A8" s="3" t="s">
        <v>1527</v>
      </c>
      <c r="B8" s="4" t="s">
        <v>5</v>
      </c>
      <c r="C8" s="4"/>
      <c r="D8" s="4" t="s">
        <v>5</v>
      </c>
      <c r="E8" s="4"/>
      <c r="F8" s="4" t="s">
        <v>5</v>
      </c>
      <c r="G8" s="4"/>
      <c r="H8" s="4" t="s">
        <v>5</v>
      </c>
      <c r="I8" s="4"/>
      <c r="J8" s="4" t="s">
        <v>5</v>
      </c>
      <c r="K8" s="4"/>
      <c r="L8" s="4" t="s">
        <v>5</v>
      </c>
      <c r="M8" s="4"/>
      <c r="N8" s="4" t="s">
        <v>5</v>
      </c>
      <c r="O8" s="4"/>
      <c r="P8" s="4" t="s">
        <v>5</v>
      </c>
      <c r="Q8" s="4"/>
    </row>
    <row r="9" spans="1:17" ht="45">
      <c r="A9" s="2" t="s">
        <v>1532</v>
      </c>
      <c r="B9" s="6">
        <v>75000000</v>
      </c>
      <c r="C9" s="4"/>
      <c r="D9" s="6">
        <v>53000000</v>
      </c>
      <c r="E9" s="4"/>
      <c r="F9" s="6">
        <v>75000000</v>
      </c>
      <c r="G9" s="4"/>
      <c r="H9" s="6">
        <v>53000000</v>
      </c>
      <c r="I9" s="4"/>
      <c r="J9" s="6">
        <v>108000000</v>
      </c>
      <c r="K9" s="4"/>
      <c r="L9" s="6">
        <v>95000000</v>
      </c>
      <c r="M9" s="4"/>
      <c r="N9" s="6">
        <v>68000000</v>
      </c>
      <c r="O9" s="4"/>
      <c r="P9" s="6">
        <v>47000000</v>
      </c>
      <c r="Q9" s="4"/>
    </row>
    <row r="10" spans="1:17" ht="60">
      <c r="A10" s="2" t="s">
        <v>1533</v>
      </c>
      <c r="B10" s="6">
        <v>-12000000</v>
      </c>
      <c r="C10" s="4"/>
      <c r="D10" s="6">
        <v>9000000</v>
      </c>
      <c r="E10" s="4"/>
      <c r="F10" s="6">
        <v>5000000</v>
      </c>
      <c r="G10" s="4"/>
      <c r="H10" s="6">
        <v>-18000000</v>
      </c>
      <c r="I10" s="4"/>
      <c r="J10" s="4" t="s">
        <v>5</v>
      </c>
      <c r="K10" s="4"/>
      <c r="L10" s="4" t="s">
        <v>5</v>
      </c>
      <c r="M10" s="4"/>
      <c r="N10" s="4" t="s">
        <v>5</v>
      </c>
      <c r="O10" s="4"/>
      <c r="P10" s="4" t="s">
        <v>5</v>
      </c>
      <c r="Q10" s="4"/>
    </row>
    <row r="11" spans="1:17" ht="30">
      <c r="A11" s="3" t="s">
        <v>1534</v>
      </c>
      <c r="B11" s="4" t="s">
        <v>5</v>
      </c>
      <c r="C11" s="4"/>
      <c r="D11" s="4" t="s">
        <v>5</v>
      </c>
      <c r="E11" s="4"/>
      <c r="F11" s="4" t="s">
        <v>5</v>
      </c>
      <c r="G11" s="4"/>
      <c r="H11" s="4" t="s">
        <v>5</v>
      </c>
      <c r="I11" s="4"/>
      <c r="J11" s="4" t="s">
        <v>5</v>
      </c>
      <c r="K11" s="4"/>
      <c r="L11" s="4" t="s">
        <v>5</v>
      </c>
      <c r="M11" s="4"/>
      <c r="N11" s="4" t="s">
        <v>5</v>
      </c>
      <c r="O11" s="4"/>
      <c r="P11" s="4" t="s">
        <v>5</v>
      </c>
      <c r="Q11" s="4"/>
    </row>
    <row r="12" spans="1:17" ht="45">
      <c r="A12" s="2" t="s">
        <v>1535</v>
      </c>
      <c r="B12" s="6">
        <v>-62000000</v>
      </c>
      <c r="C12" s="4"/>
      <c r="D12" s="6">
        <v>-5000000</v>
      </c>
      <c r="E12" s="4"/>
      <c r="F12" s="6">
        <v>-83000000</v>
      </c>
      <c r="G12" s="4"/>
      <c r="H12" s="6">
        <v>-6000000</v>
      </c>
      <c r="I12" s="4"/>
      <c r="J12" s="4" t="s">
        <v>5</v>
      </c>
      <c r="K12" s="4"/>
      <c r="L12" s="4" t="s">
        <v>5</v>
      </c>
      <c r="M12" s="4"/>
      <c r="N12" s="4" t="s">
        <v>5</v>
      </c>
      <c r="O12" s="4"/>
      <c r="P12" s="4" t="s">
        <v>5</v>
      </c>
      <c r="Q12" s="4"/>
    </row>
    <row r="13" spans="1:17" ht="60">
      <c r="A13" s="2" t="s">
        <v>1536</v>
      </c>
      <c r="B13" s="4">
        <v>0</v>
      </c>
      <c r="C13" s="270" t="s">
        <v>1434</v>
      </c>
      <c r="D13" s="6">
        <v>12000000</v>
      </c>
      <c r="E13" s="270" t="s">
        <v>1434</v>
      </c>
      <c r="F13" s="6">
        <v>18000000</v>
      </c>
      <c r="G13" s="270" t="s">
        <v>1434</v>
      </c>
      <c r="H13" s="6">
        <v>27000000</v>
      </c>
      <c r="I13" s="270" t="s">
        <v>1434</v>
      </c>
      <c r="J13" s="4" t="s">
        <v>5</v>
      </c>
      <c r="K13" s="4"/>
      <c r="L13" s="4" t="s">
        <v>5</v>
      </c>
      <c r="M13" s="4"/>
      <c r="N13" s="4" t="s">
        <v>5</v>
      </c>
      <c r="O13" s="4"/>
      <c r="P13" s="4" t="s">
        <v>5</v>
      </c>
      <c r="Q13" s="4"/>
    </row>
    <row r="14" spans="1:17" ht="45">
      <c r="A14" s="2" t="s">
        <v>1537</v>
      </c>
      <c r="B14" s="6">
        <v>4000000</v>
      </c>
      <c r="C14" s="270" t="s">
        <v>1434</v>
      </c>
      <c r="D14" s="6">
        <v>-32000000</v>
      </c>
      <c r="E14" s="270" t="s">
        <v>1434</v>
      </c>
      <c r="F14" s="6">
        <v>-2000000</v>
      </c>
      <c r="G14" s="270" t="s">
        <v>1434</v>
      </c>
      <c r="H14" s="6">
        <v>-2000000</v>
      </c>
      <c r="I14" s="270" t="s">
        <v>1434</v>
      </c>
      <c r="J14" s="4" t="s">
        <v>5</v>
      </c>
      <c r="K14" s="4"/>
      <c r="L14" s="4" t="s">
        <v>5</v>
      </c>
      <c r="M14" s="4"/>
      <c r="N14" s="4" t="s">
        <v>5</v>
      </c>
      <c r="O14" s="4"/>
      <c r="P14" s="4" t="s">
        <v>5</v>
      </c>
      <c r="Q14" s="4"/>
    </row>
    <row r="15" spans="1:17" ht="75">
      <c r="A15" s="2" t="s">
        <v>1538</v>
      </c>
      <c r="B15" s="4">
        <v>0</v>
      </c>
      <c r="C15" s="4"/>
      <c r="D15" s="6">
        <v>2000000</v>
      </c>
      <c r="E15" s="4"/>
      <c r="F15" s="6">
        <v>2000000</v>
      </c>
      <c r="G15" s="4"/>
      <c r="H15" s="6">
        <v>3000000</v>
      </c>
      <c r="I15" s="4"/>
      <c r="J15" s="4" t="s">
        <v>5</v>
      </c>
      <c r="K15" s="4"/>
      <c r="L15" s="4" t="s">
        <v>5</v>
      </c>
      <c r="M15" s="4"/>
      <c r="N15" s="4" t="s">
        <v>5</v>
      </c>
      <c r="O15" s="4"/>
      <c r="P15" s="4" t="s">
        <v>5</v>
      </c>
      <c r="Q15" s="4"/>
    </row>
    <row r="16" spans="1:17" ht="30">
      <c r="A16" s="2" t="s">
        <v>1539</v>
      </c>
      <c r="B16" s="6">
        <v>1000000</v>
      </c>
      <c r="C16" s="4"/>
      <c r="D16" s="6">
        <v>-1000000</v>
      </c>
      <c r="E16" s="4"/>
      <c r="F16" s="6">
        <v>1000000</v>
      </c>
      <c r="G16" s="4"/>
      <c r="H16" s="6">
        <v>2000000</v>
      </c>
      <c r="I16" s="4"/>
      <c r="J16" s="4" t="s">
        <v>5</v>
      </c>
      <c r="K16" s="4"/>
      <c r="L16" s="4" t="s">
        <v>5</v>
      </c>
      <c r="M16" s="4"/>
      <c r="N16" s="4" t="s">
        <v>5</v>
      </c>
      <c r="O16" s="4"/>
      <c r="P16" s="4" t="s">
        <v>5</v>
      </c>
      <c r="Q16" s="4"/>
    </row>
    <row r="17" spans="1:17" ht="75">
      <c r="A17" s="2" t="s">
        <v>1540</v>
      </c>
      <c r="B17" s="6">
        <v>2000000</v>
      </c>
      <c r="C17" s="4"/>
      <c r="D17" s="6">
        <v>24000000</v>
      </c>
      <c r="E17" s="4"/>
      <c r="F17" s="6">
        <v>21000000</v>
      </c>
      <c r="G17" s="4"/>
      <c r="H17" s="6">
        <v>3000000</v>
      </c>
      <c r="I17" s="4"/>
      <c r="J17" s="4" t="s">
        <v>5</v>
      </c>
      <c r="K17" s="4"/>
      <c r="L17" s="4" t="s">
        <v>5</v>
      </c>
      <c r="M17" s="4"/>
      <c r="N17" s="4" t="s">
        <v>5</v>
      </c>
      <c r="O17" s="4"/>
      <c r="P17" s="4" t="s">
        <v>5</v>
      </c>
      <c r="Q17" s="4"/>
    </row>
    <row r="18" spans="1:17" ht="60">
      <c r="A18" s="2" t="s">
        <v>1541</v>
      </c>
      <c r="B18" s="6">
        <v>36000000</v>
      </c>
      <c r="C18" s="4"/>
      <c r="D18" s="4" t="s">
        <v>5</v>
      </c>
      <c r="E18" s="4"/>
      <c r="F18" s="6">
        <v>39000000</v>
      </c>
      <c r="G18" s="4"/>
      <c r="H18" s="4" t="s">
        <v>5</v>
      </c>
      <c r="I18" s="4"/>
      <c r="J18" s="4" t="s">
        <v>5</v>
      </c>
      <c r="K18" s="4"/>
      <c r="L18" s="4" t="s">
        <v>5</v>
      </c>
      <c r="M18" s="4"/>
      <c r="N18" s="4" t="s">
        <v>5</v>
      </c>
      <c r="O18" s="4"/>
      <c r="P18" s="4" t="s">
        <v>5</v>
      </c>
      <c r="Q18" s="4"/>
    </row>
    <row r="19" spans="1:17" ht="30">
      <c r="A19" s="2" t="s">
        <v>1542</v>
      </c>
      <c r="B19" s="4" t="s">
        <v>5</v>
      </c>
      <c r="C19" s="4"/>
      <c r="D19" s="4" t="s">
        <v>5</v>
      </c>
      <c r="E19" s="4"/>
      <c r="F19" s="4" t="s">
        <v>5</v>
      </c>
      <c r="G19" s="4"/>
      <c r="H19" s="4" t="s">
        <v>5</v>
      </c>
      <c r="I19" s="4"/>
      <c r="J19" s="4" t="s">
        <v>5</v>
      </c>
      <c r="K19" s="4"/>
      <c r="L19" s="4" t="s">
        <v>5</v>
      </c>
      <c r="M19" s="4"/>
      <c r="N19" s="4" t="s">
        <v>5</v>
      </c>
      <c r="O19" s="4"/>
      <c r="P19" s="4" t="s">
        <v>5</v>
      </c>
      <c r="Q19" s="4"/>
    </row>
    <row r="20" spans="1:17" ht="45">
      <c r="A20" s="3" t="s">
        <v>1527</v>
      </c>
      <c r="B20" s="4" t="s">
        <v>5</v>
      </c>
      <c r="C20" s="4"/>
      <c r="D20" s="4" t="s">
        <v>5</v>
      </c>
      <c r="E20" s="4"/>
      <c r="F20" s="4" t="s">
        <v>5</v>
      </c>
      <c r="G20" s="4"/>
      <c r="H20" s="4" t="s">
        <v>5</v>
      </c>
      <c r="I20" s="4"/>
      <c r="J20" s="4" t="s">
        <v>5</v>
      </c>
      <c r="K20" s="4"/>
      <c r="L20" s="4" t="s">
        <v>5</v>
      </c>
      <c r="M20" s="4"/>
      <c r="N20" s="4" t="s">
        <v>5</v>
      </c>
      <c r="O20" s="4"/>
      <c r="P20" s="4" t="s">
        <v>5</v>
      </c>
      <c r="Q20" s="4"/>
    </row>
    <row r="21" spans="1:17" ht="45">
      <c r="A21" s="2" t="s">
        <v>1532</v>
      </c>
      <c r="B21" s="6">
        <v>18000000</v>
      </c>
      <c r="C21" s="4"/>
      <c r="D21" s="6">
        <v>15000000</v>
      </c>
      <c r="E21" s="4"/>
      <c r="F21" s="6">
        <v>18000000</v>
      </c>
      <c r="G21" s="4"/>
      <c r="H21" s="6">
        <v>15000000</v>
      </c>
      <c r="I21" s="4"/>
      <c r="J21" s="6">
        <v>18000000</v>
      </c>
      <c r="K21" s="4"/>
      <c r="L21" s="6">
        <v>16000000</v>
      </c>
      <c r="M21" s="4"/>
      <c r="N21" s="6">
        <v>13000000</v>
      </c>
      <c r="O21" s="4"/>
      <c r="P21" s="6">
        <v>12000000</v>
      </c>
      <c r="Q21" s="4"/>
    </row>
    <row r="22" spans="1:17" ht="60">
      <c r="A22" s="2" t="s">
        <v>1533</v>
      </c>
      <c r="B22" s="4">
        <v>0</v>
      </c>
      <c r="C22" s="4"/>
      <c r="D22" s="4">
        <v>0</v>
      </c>
      <c r="E22" s="4"/>
      <c r="F22" s="4">
        <v>0</v>
      </c>
      <c r="G22" s="4"/>
      <c r="H22" s="4">
        <v>0</v>
      </c>
      <c r="I22" s="4"/>
      <c r="J22" s="4" t="s">
        <v>5</v>
      </c>
      <c r="K22" s="4"/>
      <c r="L22" s="4" t="s">
        <v>5</v>
      </c>
      <c r="M22" s="4"/>
      <c r="N22" s="4" t="s">
        <v>5</v>
      </c>
      <c r="O22" s="4"/>
      <c r="P22" s="4" t="s">
        <v>5</v>
      </c>
      <c r="Q22" s="4"/>
    </row>
    <row r="23" spans="1:17" ht="30">
      <c r="A23" s="3" t="s">
        <v>1534</v>
      </c>
      <c r="B23" s="4" t="s">
        <v>5</v>
      </c>
      <c r="C23" s="4"/>
      <c r="D23" s="4" t="s">
        <v>5</v>
      </c>
      <c r="E23" s="4"/>
      <c r="F23" s="4" t="s">
        <v>5</v>
      </c>
      <c r="G23" s="4"/>
      <c r="H23" s="4" t="s">
        <v>5</v>
      </c>
      <c r="I23" s="4"/>
      <c r="J23" s="4" t="s">
        <v>5</v>
      </c>
      <c r="K23" s="4"/>
      <c r="L23" s="4" t="s">
        <v>5</v>
      </c>
      <c r="M23" s="4"/>
      <c r="N23" s="4" t="s">
        <v>5</v>
      </c>
      <c r="O23" s="4"/>
      <c r="P23" s="4" t="s">
        <v>5</v>
      </c>
      <c r="Q23" s="4"/>
    </row>
    <row r="24" spans="1:17" ht="45">
      <c r="A24" s="2" t="s">
        <v>1535</v>
      </c>
      <c r="B24" s="4">
        <v>0</v>
      </c>
      <c r="C24" s="4"/>
      <c r="D24" s="4">
        <v>0</v>
      </c>
      <c r="E24" s="4"/>
      <c r="F24" s="4">
        <v>0</v>
      </c>
      <c r="G24" s="4"/>
      <c r="H24" s="4">
        <v>0</v>
      </c>
      <c r="I24" s="4"/>
      <c r="J24" s="4" t="s">
        <v>5</v>
      </c>
      <c r="K24" s="4"/>
      <c r="L24" s="4" t="s">
        <v>5</v>
      </c>
      <c r="M24" s="4"/>
      <c r="N24" s="4" t="s">
        <v>5</v>
      </c>
      <c r="O24" s="4"/>
      <c r="P24" s="4" t="s">
        <v>5</v>
      </c>
      <c r="Q24" s="4"/>
    </row>
    <row r="25" spans="1:17" ht="60">
      <c r="A25" s="2" t="s">
        <v>1536</v>
      </c>
      <c r="B25" s="4">
        <v>0</v>
      </c>
      <c r="C25" s="270" t="s">
        <v>1434</v>
      </c>
      <c r="D25" s="4">
        <v>0</v>
      </c>
      <c r="E25" s="270" t="s">
        <v>1434</v>
      </c>
      <c r="F25" s="4">
        <v>0</v>
      </c>
      <c r="G25" s="270" t="s">
        <v>1434</v>
      </c>
      <c r="H25" s="4">
        <v>0</v>
      </c>
      <c r="I25" s="270" t="s">
        <v>1434</v>
      </c>
      <c r="J25" s="4" t="s">
        <v>5</v>
      </c>
      <c r="K25" s="4"/>
      <c r="L25" s="4" t="s">
        <v>5</v>
      </c>
      <c r="M25" s="4"/>
      <c r="N25" s="4" t="s">
        <v>5</v>
      </c>
      <c r="O25" s="4"/>
      <c r="P25" s="4" t="s">
        <v>5</v>
      </c>
      <c r="Q25" s="4"/>
    </row>
    <row r="26" spans="1:17" ht="45">
      <c r="A26" s="2" t="s">
        <v>1537</v>
      </c>
      <c r="B26" s="4">
        <v>0</v>
      </c>
      <c r="C26" s="270" t="s">
        <v>1434</v>
      </c>
      <c r="D26" s="4">
        <v>0</v>
      </c>
      <c r="E26" s="270" t="s">
        <v>1434</v>
      </c>
      <c r="F26" s="4">
        <v>0</v>
      </c>
      <c r="G26" s="270" t="s">
        <v>1434</v>
      </c>
      <c r="H26" s="4">
        <v>0</v>
      </c>
      <c r="I26" s="270" t="s">
        <v>1434</v>
      </c>
      <c r="J26" s="4" t="s">
        <v>5</v>
      </c>
      <c r="K26" s="4"/>
      <c r="L26" s="4" t="s">
        <v>5</v>
      </c>
      <c r="M26" s="4"/>
      <c r="N26" s="4" t="s">
        <v>5</v>
      </c>
      <c r="O26" s="4"/>
      <c r="P26" s="4" t="s">
        <v>5</v>
      </c>
      <c r="Q26" s="4"/>
    </row>
    <row r="27" spans="1:17" ht="75">
      <c r="A27" s="2" t="s">
        <v>1538</v>
      </c>
      <c r="B27" s="4">
        <v>0</v>
      </c>
      <c r="C27" s="4"/>
      <c r="D27" s="6">
        <v>2000000</v>
      </c>
      <c r="E27" s="4"/>
      <c r="F27" s="6">
        <v>2000000</v>
      </c>
      <c r="G27" s="4"/>
      <c r="H27" s="6">
        <v>3000000</v>
      </c>
      <c r="I27" s="4"/>
      <c r="J27" s="4" t="s">
        <v>5</v>
      </c>
      <c r="K27" s="4"/>
      <c r="L27" s="4" t="s">
        <v>5</v>
      </c>
      <c r="M27" s="4"/>
      <c r="N27" s="4" t="s">
        <v>5</v>
      </c>
      <c r="O27" s="4"/>
      <c r="P27" s="4" t="s">
        <v>5</v>
      </c>
      <c r="Q27" s="4"/>
    </row>
    <row r="28" spans="1:17" ht="30">
      <c r="A28" s="2" t="s">
        <v>1539</v>
      </c>
      <c r="B28" s="4">
        <v>0</v>
      </c>
      <c r="C28" s="4"/>
      <c r="D28" s="4">
        <v>0</v>
      </c>
      <c r="E28" s="4"/>
      <c r="F28" s="4">
        <v>0</v>
      </c>
      <c r="G28" s="4"/>
      <c r="H28" s="4">
        <v>0</v>
      </c>
      <c r="I28" s="4"/>
      <c r="J28" s="4" t="s">
        <v>5</v>
      </c>
      <c r="K28" s="4"/>
      <c r="L28" s="4" t="s">
        <v>5</v>
      </c>
      <c r="M28" s="4"/>
      <c r="N28" s="4" t="s">
        <v>5</v>
      </c>
      <c r="O28" s="4"/>
      <c r="P28" s="4" t="s">
        <v>5</v>
      </c>
      <c r="Q28" s="4"/>
    </row>
    <row r="29" spans="1:17" ht="75">
      <c r="A29" s="2" t="s">
        <v>1540</v>
      </c>
      <c r="B29" s="4">
        <v>0</v>
      </c>
      <c r="C29" s="4"/>
      <c r="D29" s="4">
        <v>0</v>
      </c>
      <c r="E29" s="4"/>
      <c r="F29" s="4">
        <v>0</v>
      </c>
      <c r="G29" s="4"/>
      <c r="H29" s="4">
        <v>0</v>
      </c>
      <c r="I29" s="4"/>
      <c r="J29" s="4" t="s">
        <v>5</v>
      </c>
      <c r="K29" s="4"/>
      <c r="L29" s="4" t="s">
        <v>5</v>
      </c>
      <c r="M29" s="4"/>
      <c r="N29" s="4" t="s">
        <v>5</v>
      </c>
      <c r="O29" s="4"/>
      <c r="P29" s="4" t="s">
        <v>5</v>
      </c>
      <c r="Q29" s="4"/>
    </row>
    <row r="30" spans="1:17" ht="60">
      <c r="A30" s="2" t="s">
        <v>1541</v>
      </c>
      <c r="B30" s="4">
        <v>0</v>
      </c>
      <c r="C30" s="4"/>
      <c r="D30" s="4" t="s">
        <v>5</v>
      </c>
      <c r="E30" s="4"/>
      <c r="F30" s="4">
        <v>0</v>
      </c>
      <c r="G30" s="4"/>
      <c r="H30" s="4" t="s">
        <v>5</v>
      </c>
      <c r="I30" s="4"/>
      <c r="J30" s="4" t="s">
        <v>5</v>
      </c>
      <c r="K30" s="4"/>
      <c r="L30" s="4" t="s">
        <v>5</v>
      </c>
      <c r="M30" s="4"/>
      <c r="N30" s="4" t="s">
        <v>5</v>
      </c>
      <c r="O30" s="4"/>
      <c r="P30" s="4" t="s">
        <v>5</v>
      </c>
      <c r="Q30" s="4"/>
    </row>
    <row r="31" spans="1:17" ht="30">
      <c r="A31" s="2" t="s">
        <v>1543</v>
      </c>
      <c r="B31" s="4" t="s">
        <v>5</v>
      </c>
      <c r="C31" s="4"/>
      <c r="D31" s="4" t="s">
        <v>5</v>
      </c>
      <c r="E31" s="4"/>
      <c r="F31" s="4" t="s">
        <v>5</v>
      </c>
      <c r="G31" s="4"/>
      <c r="H31" s="4" t="s">
        <v>5</v>
      </c>
      <c r="I31" s="4"/>
      <c r="J31" s="4" t="s">
        <v>5</v>
      </c>
      <c r="K31" s="4"/>
      <c r="L31" s="4" t="s">
        <v>5</v>
      </c>
      <c r="M31" s="4"/>
      <c r="N31" s="4" t="s">
        <v>5</v>
      </c>
      <c r="O31" s="4"/>
      <c r="P31" s="4" t="s">
        <v>5</v>
      </c>
      <c r="Q31" s="4"/>
    </row>
    <row r="32" spans="1:17" ht="45">
      <c r="A32" s="3" t="s">
        <v>1527</v>
      </c>
      <c r="B32" s="4" t="s">
        <v>5</v>
      </c>
      <c r="C32" s="4"/>
      <c r="D32" s="4" t="s">
        <v>5</v>
      </c>
      <c r="E32" s="4"/>
      <c r="F32" s="4" t="s">
        <v>5</v>
      </c>
      <c r="G32" s="4"/>
      <c r="H32" s="4" t="s">
        <v>5</v>
      </c>
      <c r="I32" s="4"/>
      <c r="J32" s="4" t="s">
        <v>5</v>
      </c>
      <c r="K32" s="4"/>
      <c r="L32" s="4" t="s">
        <v>5</v>
      </c>
      <c r="M32" s="4"/>
      <c r="N32" s="4" t="s">
        <v>5</v>
      </c>
      <c r="O32" s="4"/>
      <c r="P32" s="4" t="s">
        <v>5</v>
      </c>
      <c r="Q32" s="4"/>
    </row>
    <row r="33" spans="1:17" ht="45">
      <c r="A33" s="2" t="s">
        <v>1532</v>
      </c>
      <c r="B33" s="6">
        <v>11000000</v>
      </c>
      <c r="C33" s="4"/>
      <c r="D33" s="4" t="s">
        <v>5</v>
      </c>
      <c r="E33" s="4"/>
      <c r="F33" s="6">
        <v>11000000</v>
      </c>
      <c r="G33" s="4"/>
      <c r="H33" s="4" t="s">
        <v>5</v>
      </c>
      <c r="I33" s="4"/>
      <c r="J33" s="6">
        <v>11000000</v>
      </c>
      <c r="K33" s="4"/>
      <c r="L33" s="6">
        <v>10000000</v>
      </c>
      <c r="M33" s="4"/>
      <c r="N33" s="4" t="s">
        <v>5</v>
      </c>
      <c r="O33" s="4"/>
      <c r="P33" s="4" t="s">
        <v>5</v>
      </c>
      <c r="Q33" s="4"/>
    </row>
    <row r="34" spans="1:17" ht="60">
      <c r="A34" s="2" t="s">
        <v>1533</v>
      </c>
      <c r="B34" s="4">
        <v>0</v>
      </c>
      <c r="C34" s="4"/>
      <c r="D34" s="4" t="s">
        <v>5</v>
      </c>
      <c r="E34" s="4"/>
      <c r="F34" s="6">
        <v>1000000</v>
      </c>
      <c r="G34" s="4"/>
      <c r="H34" s="4" t="s">
        <v>5</v>
      </c>
      <c r="I34" s="4"/>
      <c r="J34" s="4" t="s">
        <v>5</v>
      </c>
      <c r="K34" s="4"/>
      <c r="L34" s="4" t="s">
        <v>5</v>
      </c>
      <c r="M34" s="4"/>
      <c r="N34" s="4" t="s">
        <v>5</v>
      </c>
      <c r="O34" s="4"/>
      <c r="P34" s="4" t="s">
        <v>5</v>
      </c>
      <c r="Q34" s="4"/>
    </row>
    <row r="35" spans="1:17" ht="30">
      <c r="A35" s="3" t="s">
        <v>1534</v>
      </c>
      <c r="B35" s="4" t="s">
        <v>5</v>
      </c>
      <c r="C35" s="4"/>
      <c r="D35" s="4" t="s">
        <v>5</v>
      </c>
      <c r="E35" s="4"/>
      <c r="F35" s="4" t="s">
        <v>5</v>
      </c>
      <c r="G35" s="4"/>
      <c r="H35" s="4" t="s">
        <v>5</v>
      </c>
      <c r="I35" s="4"/>
      <c r="J35" s="4" t="s">
        <v>5</v>
      </c>
      <c r="K35" s="4"/>
      <c r="L35" s="4" t="s">
        <v>5</v>
      </c>
      <c r="M35" s="4"/>
      <c r="N35" s="4" t="s">
        <v>5</v>
      </c>
      <c r="O35" s="4"/>
      <c r="P35" s="4" t="s">
        <v>5</v>
      </c>
      <c r="Q35" s="4"/>
    </row>
    <row r="36" spans="1:17" ht="45">
      <c r="A36" s="2" t="s">
        <v>1535</v>
      </c>
      <c r="B36" s="4">
        <v>0</v>
      </c>
      <c r="C36" s="4"/>
      <c r="D36" s="4" t="s">
        <v>5</v>
      </c>
      <c r="E36" s="4"/>
      <c r="F36" s="4">
        <v>0</v>
      </c>
      <c r="G36" s="4"/>
      <c r="H36" s="4" t="s">
        <v>5</v>
      </c>
      <c r="I36" s="4"/>
      <c r="J36" s="4" t="s">
        <v>5</v>
      </c>
      <c r="K36" s="4"/>
      <c r="L36" s="4" t="s">
        <v>5</v>
      </c>
      <c r="M36" s="4"/>
      <c r="N36" s="4" t="s">
        <v>5</v>
      </c>
      <c r="O36" s="4"/>
      <c r="P36" s="4" t="s">
        <v>5</v>
      </c>
      <c r="Q36" s="4"/>
    </row>
    <row r="37" spans="1:17" ht="60">
      <c r="A37" s="2" t="s">
        <v>1536</v>
      </c>
      <c r="B37" s="4">
        <v>0</v>
      </c>
      <c r="C37" s="270" t="s">
        <v>1434</v>
      </c>
      <c r="D37" s="4" t="s">
        <v>5</v>
      </c>
      <c r="E37" s="4"/>
      <c r="F37" s="4">
        <v>0</v>
      </c>
      <c r="G37" s="270" t="s">
        <v>1434</v>
      </c>
      <c r="H37" s="4" t="s">
        <v>5</v>
      </c>
      <c r="I37" s="4"/>
      <c r="J37" s="4" t="s">
        <v>5</v>
      </c>
      <c r="K37" s="4"/>
      <c r="L37" s="4" t="s">
        <v>5</v>
      </c>
      <c r="M37" s="4"/>
      <c r="N37" s="4" t="s">
        <v>5</v>
      </c>
      <c r="O37" s="4"/>
      <c r="P37" s="4" t="s">
        <v>5</v>
      </c>
      <c r="Q37" s="4"/>
    </row>
    <row r="38" spans="1:17" ht="45">
      <c r="A38" s="2" t="s">
        <v>1537</v>
      </c>
      <c r="B38" s="4">
        <v>0</v>
      </c>
      <c r="C38" s="270" t="s">
        <v>1434</v>
      </c>
      <c r="D38" s="4" t="s">
        <v>5</v>
      </c>
      <c r="E38" s="4"/>
      <c r="F38" s="4">
        <v>0</v>
      </c>
      <c r="G38" s="270" t="s">
        <v>1434</v>
      </c>
      <c r="H38" s="4" t="s">
        <v>5</v>
      </c>
      <c r="I38" s="4"/>
      <c r="J38" s="4" t="s">
        <v>5</v>
      </c>
      <c r="K38" s="4"/>
      <c r="L38" s="4" t="s">
        <v>5</v>
      </c>
      <c r="M38" s="4"/>
      <c r="N38" s="4" t="s">
        <v>5</v>
      </c>
      <c r="O38" s="4"/>
      <c r="P38" s="4" t="s">
        <v>5</v>
      </c>
      <c r="Q38" s="4"/>
    </row>
    <row r="39" spans="1:17" ht="75">
      <c r="A39" s="2" t="s">
        <v>1538</v>
      </c>
      <c r="B39" s="4">
        <v>0</v>
      </c>
      <c r="C39" s="4"/>
      <c r="D39" s="4" t="s">
        <v>5</v>
      </c>
      <c r="E39" s="4"/>
      <c r="F39" s="4">
        <v>0</v>
      </c>
      <c r="G39" s="4"/>
      <c r="H39" s="4" t="s">
        <v>5</v>
      </c>
      <c r="I39" s="4"/>
      <c r="J39" s="4" t="s">
        <v>5</v>
      </c>
      <c r="K39" s="4"/>
      <c r="L39" s="4" t="s">
        <v>5</v>
      </c>
      <c r="M39" s="4"/>
      <c r="N39" s="4" t="s">
        <v>5</v>
      </c>
      <c r="O39" s="4"/>
      <c r="P39" s="4" t="s">
        <v>5</v>
      </c>
      <c r="Q39" s="4"/>
    </row>
    <row r="40" spans="1:17" ht="30">
      <c r="A40" s="2" t="s">
        <v>1539</v>
      </c>
      <c r="B40" s="4">
        <v>0</v>
      </c>
      <c r="C40" s="4"/>
      <c r="D40" s="4" t="s">
        <v>5</v>
      </c>
      <c r="E40" s="4"/>
      <c r="F40" s="4">
        <v>0</v>
      </c>
      <c r="G40" s="4"/>
      <c r="H40" s="4" t="s">
        <v>5</v>
      </c>
      <c r="I40" s="4"/>
      <c r="J40" s="4" t="s">
        <v>5</v>
      </c>
      <c r="K40" s="4"/>
      <c r="L40" s="4" t="s">
        <v>5</v>
      </c>
      <c r="M40" s="4"/>
      <c r="N40" s="4" t="s">
        <v>5</v>
      </c>
      <c r="O40" s="4"/>
      <c r="P40" s="4" t="s">
        <v>5</v>
      </c>
      <c r="Q40" s="4"/>
    </row>
    <row r="41" spans="1:17" ht="75">
      <c r="A41" s="2" t="s">
        <v>1540</v>
      </c>
      <c r="B41" s="4">
        <v>0</v>
      </c>
      <c r="C41" s="4"/>
      <c r="D41" s="4" t="s">
        <v>5</v>
      </c>
      <c r="E41" s="4"/>
      <c r="F41" s="4">
        <v>0</v>
      </c>
      <c r="G41" s="4"/>
      <c r="H41" s="4" t="s">
        <v>5</v>
      </c>
      <c r="I41" s="4"/>
      <c r="J41" s="4" t="s">
        <v>5</v>
      </c>
      <c r="K41" s="4"/>
      <c r="L41" s="4" t="s">
        <v>5</v>
      </c>
      <c r="M41" s="4"/>
      <c r="N41" s="4" t="s">
        <v>5</v>
      </c>
      <c r="O41" s="4"/>
      <c r="P41" s="4" t="s">
        <v>5</v>
      </c>
      <c r="Q41" s="4"/>
    </row>
    <row r="42" spans="1:17" ht="60">
      <c r="A42" s="2" t="s">
        <v>1541</v>
      </c>
      <c r="B42" s="4">
        <v>0</v>
      </c>
      <c r="C42" s="4"/>
      <c r="D42" s="4" t="s">
        <v>5</v>
      </c>
      <c r="E42" s="4"/>
      <c r="F42" s="4">
        <v>0</v>
      </c>
      <c r="G42" s="4"/>
      <c r="H42" s="4" t="s">
        <v>5</v>
      </c>
      <c r="I42" s="4"/>
      <c r="J42" s="4" t="s">
        <v>5</v>
      </c>
      <c r="K42" s="4"/>
      <c r="L42" s="4" t="s">
        <v>5</v>
      </c>
      <c r="M42" s="4"/>
      <c r="N42" s="4" t="s">
        <v>5</v>
      </c>
      <c r="O42" s="4"/>
      <c r="P42" s="4" t="s">
        <v>5</v>
      </c>
      <c r="Q42" s="4"/>
    </row>
    <row r="43" spans="1:17" ht="30">
      <c r="A43" s="2" t="s">
        <v>1544</v>
      </c>
      <c r="B43" s="4" t="s">
        <v>5</v>
      </c>
      <c r="C43" s="4"/>
      <c r="D43" s="4" t="s">
        <v>5</v>
      </c>
      <c r="E43" s="4"/>
      <c r="F43" s="4" t="s">
        <v>5</v>
      </c>
      <c r="G43" s="4"/>
      <c r="H43" s="4" t="s">
        <v>5</v>
      </c>
      <c r="I43" s="4"/>
      <c r="J43" s="4" t="s">
        <v>5</v>
      </c>
      <c r="K43" s="4"/>
      <c r="L43" s="4" t="s">
        <v>5</v>
      </c>
      <c r="M43" s="4"/>
      <c r="N43" s="4" t="s">
        <v>5</v>
      </c>
      <c r="O43" s="4"/>
      <c r="P43" s="4" t="s">
        <v>5</v>
      </c>
      <c r="Q43" s="4"/>
    </row>
    <row r="44" spans="1:17" ht="45">
      <c r="A44" s="3" t="s">
        <v>1527</v>
      </c>
      <c r="B44" s="4" t="s">
        <v>5</v>
      </c>
      <c r="C44" s="4"/>
      <c r="D44" s="4" t="s">
        <v>5</v>
      </c>
      <c r="E44" s="4"/>
      <c r="F44" s="4" t="s">
        <v>5</v>
      </c>
      <c r="G44" s="4"/>
      <c r="H44" s="4" t="s">
        <v>5</v>
      </c>
      <c r="I44" s="4"/>
      <c r="J44" s="4" t="s">
        <v>5</v>
      </c>
      <c r="K44" s="4"/>
      <c r="L44" s="4" t="s">
        <v>5</v>
      </c>
      <c r="M44" s="4"/>
      <c r="N44" s="4" t="s">
        <v>5</v>
      </c>
      <c r="O44" s="4"/>
      <c r="P44" s="4" t="s">
        <v>5</v>
      </c>
      <c r="Q44" s="4"/>
    </row>
    <row r="45" spans="1:17" ht="45">
      <c r="A45" s="2" t="s">
        <v>1532</v>
      </c>
      <c r="B45" s="6">
        <v>58000000</v>
      </c>
      <c r="C45" s="4"/>
      <c r="D45" s="6">
        <v>50000000</v>
      </c>
      <c r="E45" s="4"/>
      <c r="F45" s="6">
        <v>58000000</v>
      </c>
      <c r="G45" s="4"/>
      <c r="H45" s="6">
        <v>50000000</v>
      </c>
      <c r="I45" s="4"/>
      <c r="J45" s="6">
        <v>56000000</v>
      </c>
      <c r="K45" s="4"/>
      <c r="L45" s="6">
        <v>56000000</v>
      </c>
      <c r="M45" s="4"/>
      <c r="N45" s="6">
        <v>50000000</v>
      </c>
      <c r="O45" s="4"/>
      <c r="P45" s="6">
        <v>47000000</v>
      </c>
      <c r="Q45" s="4"/>
    </row>
    <row r="46" spans="1:17" ht="60">
      <c r="A46" s="2" t="s">
        <v>1533</v>
      </c>
      <c r="B46" s="4">
        <v>0</v>
      </c>
      <c r="C46" s="4"/>
      <c r="D46" s="4">
        <v>0</v>
      </c>
      <c r="E46" s="4"/>
      <c r="F46" s="4">
        <v>0</v>
      </c>
      <c r="G46" s="4"/>
      <c r="H46" s="4">
        <v>0</v>
      </c>
      <c r="I46" s="4"/>
      <c r="J46" s="4" t="s">
        <v>5</v>
      </c>
      <c r="K46" s="4"/>
      <c r="L46" s="4" t="s">
        <v>5</v>
      </c>
      <c r="M46" s="4"/>
      <c r="N46" s="4" t="s">
        <v>5</v>
      </c>
      <c r="O46" s="4"/>
      <c r="P46" s="4" t="s">
        <v>5</v>
      </c>
      <c r="Q46" s="4"/>
    </row>
    <row r="47" spans="1:17" ht="30">
      <c r="A47" s="3" t="s">
        <v>1534</v>
      </c>
      <c r="B47" s="4" t="s">
        <v>5</v>
      </c>
      <c r="C47" s="4"/>
      <c r="D47" s="4" t="s">
        <v>5</v>
      </c>
      <c r="E47" s="4"/>
      <c r="F47" s="4" t="s">
        <v>5</v>
      </c>
      <c r="G47" s="4"/>
      <c r="H47" s="4" t="s">
        <v>5</v>
      </c>
      <c r="I47" s="4"/>
      <c r="J47" s="4" t="s">
        <v>5</v>
      </c>
      <c r="K47" s="4"/>
      <c r="L47" s="4" t="s">
        <v>5</v>
      </c>
      <c r="M47" s="4"/>
      <c r="N47" s="4" t="s">
        <v>5</v>
      </c>
      <c r="O47" s="4"/>
      <c r="P47" s="4" t="s">
        <v>5</v>
      </c>
      <c r="Q47" s="4"/>
    </row>
    <row r="48" spans="1:17" ht="45">
      <c r="A48" s="2" t="s">
        <v>1535</v>
      </c>
      <c r="B48" s="6">
        <v>1000000</v>
      </c>
      <c r="C48" s="4"/>
      <c r="D48" s="6">
        <v>1000000</v>
      </c>
      <c r="E48" s="4"/>
      <c r="F48" s="6">
        <v>1000000</v>
      </c>
      <c r="G48" s="4"/>
      <c r="H48" s="6">
        <v>1000000</v>
      </c>
      <c r="I48" s="4"/>
      <c r="J48" s="4" t="s">
        <v>5</v>
      </c>
      <c r="K48" s="4"/>
      <c r="L48" s="4" t="s">
        <v>5</v>
      </c>
      <c r="M48" s="4"/>
      <c r="N48" s="4" t="s">
        <v>5</v>
      </c>
      <c r="O48" s="4"/>
      <c r="P48" s="4" t="s">
        <v>5</v>
      </c>
      <c r="Q48" s="4"/>
    </row>
    <row r="49" spans="1:17" ht="60">
      <c r="A49" s="2" t="s">
        <v>1536</v>
      </c>
      <c r="B49" s="4">
        <v>0</v>
      </c>
      <c r="C49" s="270" t="s">
        <v>1434</v>
      </c>
      <c r="D49" s="4">
        <v>0</v>
      </c>
      <c r="E49" s="270" t="s">
        <v>1434</v>
      </c>
      <c r="F49" s="4">
        <v>0</v>
      </c>
      <c r="G49" s="270" t="s">
        <v>1434</v>
      </c>
      <c r="H49" s="4">
        <v>0</v>
      </c>
      <c r="I49" s="270" t="s">
        <v>1434</v>
      </c>
      <c r="J49" s="4" t="s">
        <v>5</v>
      </c>
      <c r="K49" s="4"/>
      <c r="L49" s="4" t="s">
        <v>5</v>
      </c>
      <c r="M49" s="4"/>
      <c r="N49" s="4" t="s">
        <v>5</v>
      </c>
      <c r="O49" s="4"/>
      <c r="P49" s="4" t="s">
        <v>5</v>
      </c>
      <c r="Q49" s="4"/>
    </row>
    <row r="50" spans="1:17" ht="45">
      <c r="A50" s="2" t="s">
        <v>1537</v>
      </c>
      <c r="B50" s="4">
        <v>0</v>
      </c>
      <c r="C50" s="270" t="s">
        <v>1434</v>
      </c>
      <c r="D50" s="4">
        <v>0</v>
      </c>
      <c r="E50" s="270" t="s">
        <v>1434</v>
      </c>
      <c r="F50" s="4">
        <v>0</v>
      </c>
      <c r="G50" s="270" t="s">
        <v>1434</v>
      </c>
      <c r="H50" s="4">
        <v>0</v>
      </c>
      <c r="I50" s="270" t="s">
        <v>1434</v>
      </c>
      <c r="J50" s="4" t="s">
        <v>5</v>
      </c>
      <c r="K50" s="4"/>
      <c r="L50" s="4" t="s">
        <v>5</v>
      </c>
      <c r="M50" s="4"/>
      <c r="N50" s="4" t="s">
        <v>5</v>
      </c>
      <c r="O50" s="4"/>
      <c r="P50" s="4" t="s">
        <v>5</v>
      </c>
      <c r="Q50" s="4"/>
    </row>
    <row r="51" spans="1:17" ht="75">
      <c r="A51" s="2" t="s">
        <v>1538</v>
      </c>
      <c r="B51" s="4">
        <v>0</v>
      </c>
      <c r="C51" s="4"/>
      <c r="D51" s="4">
        <v>0</v>
      </c>
      <c r="E51" s="4"/>
      <c r="F51" s="4">
        <v>0</v>
      </c>
      <c r="G51" s="4"/>
      <c r="H51" s="4">
        <v>0</v>
      </c>
      <c r="I51" s="4"/>
      <c r="J51" s="4" t="s">
        <v>5</v>
      </c>
      <c r="K51" s="4"/>
      <c r="L51" s="4" t="s">
        <v>5</v>
      </c>
      <c r="M51" s="4"/>
      <c r="N51" s="4" t="s">
        <v>5</v>
      </c>
      <c r="O51" s="4"/>
      <c r="P51" s="4" t="s">
        <v>5</v>
      </c>
      <c r="Q51" s="4"/>
    </row>
    <row r="52" spans="1:17" ht="30">
      <c r="A52" s="2" t="s">
        <v>1539</v>
      </c>
      <c r="B52" s="6">
        <v>1000000</v>
      </c>
      <c r="C52" s="4"/>
      <c r="D52" s="6">
        <v>-1000000</v>
      </c>
      <c r="E52" s="4"/>
      <c r="F52" s="6">
        <v>1000000</v>
      </c>
      <c r="G52" s="4"/>
      <c r="H52" s="6">
        <v>2000000</v>
      </c>
      <c r="I52" s="4"/>
      <c r="J52" s="4" t="s">
        <v>5</v>
      </c>
      <c r="K52" s="4"/>
      <c r="L52" s="4" t="s">
        <v>5</v>
      </c>
      <c r="M52" s="4"/>
      <c r="N52" s="4" t="s">
        <v>5</v>
      </c>
      <c r="O52" s="4"/>
      <c r="P52" s="4" t="s">
        <v>5</v>
      </c>
      <c r="Q52" s="4"/>
    </row>
    <row r="53" spans="1:17" ht="75">
      <c r="A53" s="2" t="s">
        <v>1540</v>
      </c>
      <c r="B53" s="4">
        <v>0</v>
      </c>
      <c r="C53" s="4"/>
      <c r="D53" s="4">
        <v>0</v>
      </c>
      <c r="E53" s="4"/>
      <c r="F53" s="4">
        <v>0</v>
      </c>
      <c r="G53" s="4"/>
      <c r="H53" s="4">
        <v>0</v>
      </c>
      <c r="I53" s="4"/>
      <c r="J53" s="4" t="s">
        <v>5</v>
      </c>
      <c r="K53" s="4"/>
      <c r="L53" s="4" t="s">
        <v>5</v>
      </c>
      <c r="M53" s="4"/>
      <c r="N53" s="4" t="s">
        <v>5</v>
      </c>
      <c r="O53" s="4"/>
      <c r="P53" s="4" t="s">
        <v>5</v>
      </c>
      <c r="Q53" s="4"/>
    </row>
    <row r="54" spans="1:17" ht="60">
      <c r="A54" s="2" t="s">
        <v>1541</v>
      </c>
      <c r="B54" s="4">
        <v>0</v>
      </c>
      <c r="C54" s="4"/>
      <c r="D54" s="4" t="s">
        <v>5</v>
      </c>
      <c r="E54" s="4"/>
      <c r="F54" s="4">
        <v>0</v>
      </c>
      <c r="G54" s="4"/>
      <c r="H54" s="4" t="s">
        <v>5</v>
      </c>
      <c r="I54" s="4"/>
      <c r="J54" s="4" t="s">
        <v>5</v>
      </c>
      <c r="K54" s="4"/>
      <c r="L54" s="4" t="s">
        <v>5</v>
      </c>
      <c r="M54" s="4"/>
      <c r="N54" s="4" t="s">
        <v>5</v>
      </c>
      <c r="O54" s="4"/>
      <c r="P54" s="4" t="s">
        <v>5</v>
      </c>
      <c r="Q54" s="4"/>
    </row>
    <row r="55" spans="1:17" ht="30">
      <c r="A55" s="2" t="s">
        <v>1545</v>
      </c>
      <c r="B55" s="4" t="s">
        <v>5</v>
      </c>
      <c r="C55" s="4"/>
      <c r="D55" s="4" t="s">
        <v>5</v>
      </c>
      <c r="E55" s="4"/>
      <c r="F55" s="4" t="s">
        <v>5</v>
      </c>
      <c r="G55" s="4"/>
      <c r="H55" s="4" t="s">
        <v>5</v>
      </c>
      <c r="I55" s="4"/>
      <c r="J55" s="4" t="s">
        <v>5</v>
      </c>
      <c r="K55" s="4"/>
      <c r="L55" s="4" t="s">
        <v>5</v>
      </c>
      <c r="M55" s="4"/>
      <c r="N55" s="4" t="s">
        <v>5</v>
      </c>
      <c r="O55" s="4"/>
      <c r="P55" s="4" t="s">
        <v>5</v>
      </c>
      <c r="Q55" s="4"/>
    </row>
    <row r="56" spans="1:17" ht="45">
      <c r="A56" s="3" t="s">
        <v>1527</v>
      </c>
      <c r="B56" s="4" t="s">
        <v>5</v>
      </c>
      <c r="C56" s="4"/>
      <c r="D56" s="4" t="s">
        <v>5</v>
      </c>
      <c r="E56" s="4"/>
      <c r="F56" s="4" t="s">
        <v>5</v>
      </c>
      <c r="G56" s="4"/>
      <c r="H56" s="4" t="s">
        <v>5</v>
      </c>
      <c r="I56" s="4"/>
      <c r="J56" s="4" t="s">
        <v>5</v>
      </c>
      <c r="K56" s="4"/>
      <c r="L56" s="4" t="s">
        <v>5</v>
      </c>
      <c r="M56" s="4"/>
      <c r="N56" s="4" t="s">
        <v>5</v>
      </c>
      <c r="O56" s="4"/>
      <c r="P56" s="4" t="s">
        <v>5</v>
      </c>
      <c r="Q56" s="4"/>
    </row>
    <row r="57" spans="1:17" ht="45">
      <c r="A57" s="2" t="s">
        <v>1532</v>
      </c>
      <c r="B57" s="6">
        <v>-12000000</v>
      </c>
      <c r="C57" s="270" t="s">
        <v>1446</v>
      </c>
      <c r="D57" s="6">
        <v>-12000000</v>
      </c>
      <c r="E57" s="270" t="s">
        <v>1446</v>
      </c>
      <c r="F57" s="6">
        <v>-12000000</v>
      </c>
      <c r="G57" s="270" t="s">
        <v>1446</v>
      </c>
      <c r="H57" s="6">
        <v>-12000000</v>
      </c>
      <c r="I57" s="270" t="s">
        <v>1446</v>
      </c>
      <c r="J57" s="6">
        <v>23000000</v>
      </c>
      <c r="K57" s="270" t="s">
        <v>1446</v>
      </c>
      <c r="L57" s="6">
        <v>13000000</v>
      </c>
      <c r="M57" s="270" t="s">
        <v>1446</v>
      </c>
      <c r="N57" s="6">
        <v>5000000</v>
      </c>
      <c r="O57" s="270" t="s">
        <v>1446</v>
      </c>
      <c r="P57" s="6">
        <v>-12000000</v>
      </c>
      <c r="Q57" s="270" t="s">
        <v>1446</v>
      </c>
    </row>
    <row r="58" spans="1:17" ht="60">
      <c r="A58" s="2" t="s">
        <v>1533</v>
      </c>
      <c r="B58" s="6">
        <v>-12000000</v>
      </c>
      <c r="C58" s="270" t="s">
        <v>1446</v>
      </c>
      <c r="D58" s="6">
        <v>9000000</v>
      </c>
      <c r="E58" s="270" t="s">
        <v>1446</v>
      </c>
      <c r="F58" s="6">
        <v>4000000</v>
      </c>
      <c r="G58" s="270" t="s">
        <v>1446</v>
      </c>
      <c r="H58" s="6">
        <v>-18000000</v>
      </c>
      <c r="I58" s="270" t="s">
        <v>1446</v>
      </c>
      <c r="J58" s="4" t="s">
        <v>5</v>
      </c>
      <c r="K58" s="4"/>
      <c r="L58" s="4" t="s">
        <v>5</v>
      </c>
      <c r="M58" s="4"/>
      <c r="N58" s="4" t="s">
        <v>5</v>
      </c>
      <c r="O58" s="4"/>
      <c r="P58" s="4" t="s">
        <v>5</v>
      </c>
      <c r="Q58" s="4"/>
    </row>
    <row r="59" spans="1:17" ht="30">
      <c r="A59" s="3" t="s">
        <v>1534</v>
      </c>
      <c r="B59" s="4" t="s">
        <v>5</v>
      </c>
      <c r="C59" s="4"/>
      <c r="D59" s="4" t="s">
        <v>5</v>
      </c>
      <c r="E59" s="4"/>
      <c r="F59" s="4" t="s">
        <v>5</v>
      </c>
      <c r="G59" s="4"/>
      <c r="H59" s="4" t="s">
        <v>5</v>
      </c>
      <c r="I59" s="4"/>
      <c r="J59" s="4" t="s">
        <v>5</v>
      </c>
      <c r="K59" s="4"/>
      <c r="L59" s="4" t="s">
        <v>5</v>
      </c>
      <c r="M59" s="4"/>
      <c r="N59" s="4" t="s">
        <v>5</v>
      </c>
      <c r="O59" s="4"/>
      <c r="P59" s="4" t="s">
        <v>5</v>
      </c>
      <c r="Q59" s="4"/>
    </row>
    <row r="60" spans="1:17" ht="45">
      <c r="A60" s="2" t="s">
        <v>1535</v>
      </c>
      <c r="B60" s="6">
        <v>-63000000</v>
      </c>
      <c r="C60" s="270" t="s">
        <v>1446</v>
      </c>
      <c r="D60" s="6">
        <v>-6000000</v>
      </c>
      <c r="E60" s="270" t="s">
        <v>1446</v>
      </c>
      <c r="F60" s="6">
        <v>-84000000</v>
      </c>
      <c r="G60" s="270" t="s">
        <v>1446</v>
      </c>
      <c r="H60" s="6">
        <v>-7000000</v>
      </c>
      <c r="I60" s="270" t="s">
        <v>1446</v>
      </c>
      <c r="J60" s="4" t="s">
        <v>5</v>
      </c>
      <c r="K60" s="4"/>
      <c r="L60" s="4" t="s">
        <v>5</v>
      </c>
      <c r="M60" s="4"/>
      <c r="N60" s="4" t="s">
        <v>5</v>
      </c>
      <c r="O60" s="4"/>
      <c r="P60" s="4" t="s">
        <v>5</v>
      </c>
      <c r="Q60" s="4"/>
    </row>
    <row r="61" spans="1:17" ht="60">
      <c r="A61" s="2" t="s">
        <v>1536</v>
      </c>
      <c r="B61" s="4">
        <v>0</v>
      </c>
      <c r="C61" s="270" t="s">
        <v>1546</v>
      </c>
      <c r="D61" s="6">
        <v>12000000</v>
      </c>
      <c r="E61" s="270" t="s">
        <v>1546</v>
      </c>
      <c r="F61" s="6">
        <v>18000000</v>
      </c>
      <c r="G61" s="270" t="s">
        <v>1546</v>
      </c>
      <c r="H61" s="6">
        <v>27000000</v>
      </c>
      <c r="I61" s="270" t="s">
        <v>1546</v>
      </c>
      <c r="J61" s="4" t="s">
        <v>5</v>
      </c>
      <c r="K61" s="4"/>
      <c r="L61" s="4" t="s">
        <v>5</v>
      </c>
      <c r="M61" s="4"/>
      <c r="N61" s="4" t="s">
        <v>5</v>
      </c>
      <c r="O61" s="4"/>
      <c r="P61" s="4" t="s">
        <v>5</v>
      </c>
      <c r="Q61" s="4"/>
    </row>
    <row r="62" spans="1:17" ht="45">
      <c r="A62" s="2" t="s">
        <v>1537</v>
      </c>
      <c r="B62" s="6">
        <v>4000000</v>
      </c>
      <c r="C62" s="270" t="s">
        <v>1546</v>
      </c>
      <c r="D62" s="6">
        <v>-32000000</v>
      </c>
      <c r="E62" s="270" t="s">
        <v>1546</v>
      </c>
      <c r="F62" s="6">
        <v>-2000000</v>
      </c>
      <c r="G62" s="270" t="s">
        <v>1546</v>
      </c>
      <c r="H62" s="6">
        <v>-2000000</v>
      </c>
      <c r="I62" s="270" t="s">
        <v>1546</v>
      </c>
      <c r="J62" s="4" t="s">
        <v>5</v>
      </c>
      <c r="K62" s="4"/>
      <c r="L62" s="4" t="s">
        <v>5</v>
      </c>
      <c r="M62" s="4"/>
      <c r="N62" s="4" t="s">
        <v>5</v>
      </c>
      <c r="O62" s="4"/>
      <c r="P62" s="4" t="s">
        <v>5</v>
      </c>
      <c r="Q62" s="4"/>
    </row>
    <row r="63" spans="1:17" ht="75">
      <c r="A63" s="2" t="s">
        <v>1538</v>
      </c>
      <c r="B63" s="4">
        <v>0</v>
      </c>
      <c r="C63" s="270" t="s">
        <v>1446</v>
      </c>
      <c r="D63" s="4">
        <v>0</v>
      </c>
      <c r="E63" s="270" t="s">
        <v>1446</v>
      </c>
      <c r="F63" s="4">
        <v>0</v>
      </c>
      <c r="G63" s="270" t="s">
        <v>1446</v>
      </c>
      <c r="H63" s="4">
        <v>0</v>
      </c>
      <c r="I63" s="270" t="s">
        <v>1446</v>
      </c>
      <c r="J63" s="4" t="s">
        <v>5</v>
      </c>
      <c r="K63" s="4"/>
      <c r="L63" s="4" t="s">
        <v>5</v>
      </c>
      <c r="M63" s="4"/>
      <c r="N63" s="4" t="s">
        <v>5</v>
      </c>
      <c r="O63" s="4"/>
      <c r="P63" s="4" t="s">
        <v>5</v>
      </c>
      <c r="Q63" s="4"/>
    </row>
    <row r="64" spans="1:17" ht="30">
      <c r="A64" s="2" t="s">
        <v>1539</v>
      </c>
      <c r="B64" s="4">
        <v>0</v>
      </c>
      <c r="C64" s="270" t="s">
        <v>1446</v>
      </c>
      <c r="D64" s="4">
        <v>0</v>
      </c>
      <c r="E64" s="270" t="s">
        <v>1446</v>
      </c>
      <c r="F64" s="4">
        <v>0</v>
      </c>
      <c r="G64" s="270" t="s">
        <v>1446</v>
      </c>
      <c r="H64" s="4">
        <v>0</v>
      </c>
      <c r="I64" s="270" t="s">
        <v>1446</v>
      </c>
      <c r="J64" s="4" t="s">
        <v>5</v>
      </c>
      <c r="K64" s="4"/>
      <c r="L64" s="4" t="s">
        <v>5</v>
      </c>
      <c r="M64" s="4"/>
      <c r="N64" s="4" t="s">
        <v>5</v>
      </c>
      <c r="O64" s="4"/>
      <c r="P64" s="4" t="s">
        <v>5</v>
      </c>
      <c r="Q64" s="4"/>
    </row>
    <row r="65" spans="1:17" ht="75">
      <c r="A65" s="2" t="s">
        <v>1540</v>
      </c>
      <c r="B65" s="6">
        <v>2000000</v>
      </c>
      <c r="C65" s="270" t="s">
        <v>1446</v>
      </c>
      <c r="D65" s="6">
        <v>24000000</v>
      </c>
      <c r="E65" s="270" t="s">
        <v>1446</v>
      </c>
      <c r="F65" s="6">
        <v>21000000</v>
      </c>
      <c r="G65" s="270" t="s">
        <v>1446</v>
      </c>
      <c r="H65" s="6">
        <v>3000000</v>
      </c>
      <c r="I65" s="270" t="s">
        <v>1446</v>
      </c>
      <c r="J65" s="4" t="s">
        <v>5</v>
      </c>
      <c r="K65" s="4"/>
      <c r="L65" s="4" t="s">
        <v>5</v>
      </c>
      <c r="M65" s="4"/>
      <c r="N65" s="4" t="s">
        <v>5</v>
      </c>
      <c r="O65" s="4"/>
      <c r="P65" s="4" t="s">
        <v>5</v>
      </c>
      <c r="Q65" s="4"/>
    </row>
    <row r="66" spans="1:17" ht="60">
      <c r="A66" s="2" t="s">
        <v>1541</v>
      </c>
      <c r="B66" s="8">
        <v>36000000</v>
      </c>
      <c r="C66" s="270" t="s">
        <v>1446</v>
      </c>
      <c r="D66" s="4" t="s">
        <v>5</v>
      </c>
      <c r="E66" s="4"/>
      <c r="F66" s="8">
        <v>39000000</v>
      </c>
      <c r="G66" s="4"/>
      <c r="H66" s="4" t="s">
        <v>5</v>
      </c>
      <c r="I66" s="4"/>
      <c r="J66" s="4" t="s">
        <v>5</v>
      </c>
      <c r="K66" s="4"/>
      <c r="L66" s="4" t="s">
        <v>5</v>
      </c>
      <c r="M66" s="4"/>
      <c r="N66" s="4" t="s">
        <v>5</v>
      </c>
      <c r="O66" s="4"/>
      <c r="P66" s="4" t="s">
        <v>5</v>
      </c>
      <c r="Q66" s="4"/>
    </row>
    <row r="67" spans="1:17">
      <c r="A67" s="46"/>
      <c r="B67" s="46"/>
      <c r="C67" s="46"/>
      <c r="D67" s="46"/>
      <c r="E67" s="46"/>
      <c r="F67" s="46"/>
      <c r="G67" s="46"/>
      <c r="H67" s="46"/>
      <c r="I67" s="46"/>
      <c r="J67" s="46"/>
      <c r="K67" s="46"/>
      <c r="L67" s="46"/>
      <c r="M67" s="46"/>
      <c r="N67" s="46"/>
      <c r="O67" s="46"/>
      <c r="P67" s="46"/>
      <c r="Q67" s="46"/>
    </row>
    <row r="68" spans="1:17" ht="15" customHeight="1">
      <c r="A68" s="2" t="s">
        <v>1434</v>
      </c>
      <c r="B68" s="14" t="s">
        <v>1547</v>
      </c>
      <c r="C68" s="14"/>
      <c r="D68" s="14"/>
      <c r="E68" s="14"/>
      <c r="F68" s="14"/>
      <c r="G68" s="14"/>
      <c r="H68" s="14"/>
      <c r="I68" s="14"/>
      <c r="J68" s="14"/>
      <c r="K68" s="14"/>
      <c r="L68" s="14"/>
      <c r="M68" s="14"/>
      <c r="N68" s="14"/>
      <c r="O68" s="14"/>
      <c r="P68" s="14"/>
      <c r="Q68" s="14"/>
    </row>
    <row r="69" spans="1:17" ht="15" customHeight="1">
      <c r="A69" s="2" t="s">
        <v>1446</v>
      </c>
      <c r="B69" s="14" t="s">
        <v>361</v>
      </c>
      <c r="C69" s="14"/>
      <c r="D69" s="14"/>
      <c r="E69" s="14"/>
      <c r="F69" s="14"/>
      <c r="G69" s="14"/>
      <c r="H69" s="14"/>
      <c r="I69" s="14"/>
      <c r="J69" s="14"/>
      <c r="K69" s="14"/>
      <c r="L69" s="14"/>
      <c r="M69" s="14"/>
      <c r="N69" s="14"/>
      <c r="O69" s="14"/>
      <c r="P69" s="14"/>
      <c r="Q69" s="14"/>
    </row>
  </sheetData>
  <mergeCells count="18">
    <mergeCell ref="A67:Q67"/>
    <mergeCell ref="B68:Q68"/>
    <mergeCell ref="B69:Q69"/>
    <mergeCell ref="P1:Q1"/>
    <mergeCell ref="B2:C2"/>
    <mergeCell ref="D2:E2"/>
    <mergeCell ref="F2:G2"/>
    <mergeCell ref="H2:I2"/>
    <mergeCell ref="J2:K2"/>
    <mergeCell ref="L2:M2"/>
    <mergeCell ref="N2:O2"/>
    <mergeCell ref="P2:Q2"/>
    <mergeCell ref="A1:A2"/>
    <mergeCell ref="B1:E1"/>
    <mergeCell ref="F1:I1"/>
    <mergeCell ref="J1:K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42578125" customWidth="1"/>
    <col min="3" max="3" width="11.5703125" customWidth="1"/>
    <col min="4" max="4" width="30.5703125" customWidth="1"/>
  </cols>
  <sheetData>
    <row r="1" spans="1:4" ht="15" customHeight="1">
      <c r="A1" s="7" t="s">
        <v>1548</v>
      </c>
      <c r="B1" s="7" t="s">
        <v>1</v>
      </c>
      <c r="C1" s="7"/>
      <c r="D1" s="1"/>
    </row>
    <row r="2" spans="1:4" ht="15" customHeight="1">
      <c r="A2" s="7"/>
      <c r="B2" s="7" t="s">
        <v>2</v>
      </c>
      <c r="C2" s="7"/>
      <c r="D2" s="1" t="s">
        <v>29</v>
      </c>
    </row>
    <row r="3" spans="1:4">
      <c r="A3" s="3" t="s">
        <v>381</v>
      </c>
      <c r="B3" s="4" t="s">
        <v>5</v>
      </c>
      <c r="C3" s="4"/>
      <c r="D3" s="4" t="s">
        <v>5</v>
      </c>
    </row>
    <row r="4" spans="1:4" ht="45">
      <c r="A4" s="2" t="s">
        <v>1549</v>
      </c>
      <c r="B4" s="10">
        <v>0.17</v>
      </c>
      <c r="C4" s="4"/>
      <c r="D4" s="4" t="s">
        <v>5</v>
      </c>
    </row>
    <row r="5" spans="1:4" ht="45">
      <c r="A5" s="2" t="s">
        <v>1550</v>
      </c>
      <c r="B5" s="10">
        <v>0.17</v>
      </c>
      <c r="C5" s="4"/>
      <c r="D5" s="4" t="s">
        <v>5</v>
      </c>
    </row>
    <row r="6" spans="1:4" ht="30">
      <c r="A6" s="2" t="s">
        <v>1528</v>
      </c>
      <c r="B6" s="8">
        <v>1000000</v>
      </c>
      <c r="C6" s="4"/>
      <c r="D6" s="4" t="s">
        <v>5</v>
      </c>
    </row>
    <row r="7" spans="1:4" ht="30">
      <c r="A7" s="2" t="s">
        <v>1551</v>
      </c>
      <c r="B7" s="4" t="s">
        <v>5</v>
      </c>
      <c r="C7" s="4"/>
      <c r="D7" s="6">
        <v>1000000</v>
      </c>
    </row>
    <row r="8" spans="1:4" ht="30">
      <c r="A8" s="2" t="s">
        <v>1552</v>
      </c>
      <c r="B8" s="4" t="s">
        <v>5</v>
      </c>
      <c r="C8" s="4"/>
      <c r="D8" s="6">
        <v>-2000000</v>
      </c>
    </row>
    <row r="9" spans="1:4" ht="60">
      <c r="A9" s="2" t="s">
        <v>1553</v>
      </c>
      <c r="B9" s="4" t="s">
        <v>5</v>
      </c>
      <c r="C9" s="4"/>
      <c r="D9" s="6">
        <v>-3000000</v>
      </c>
    </row>
    <row r="10" spans="1:4" ht="45">
      <c r="A10" s="2" t="s">
        <v>1554</v>
      </c>
      <c r="B10" s="6">
        <v>742000000</v>
      </c>
      <c r="C10" s="4"/>
      <c r="D10" s="4" t="s">
        <v>5</v>
      </c>
    </row>
    <row r="11" spans="1:4" ht="60">
      <c r="A11" s="2" t="s">
        <v>1555</v>
      </c>
      <c r="B11" s="6">
        <v>12000000</v>
      </c>
      <c r="C11" s="4"/>
      <c r="D11" s="4" t="s">
        <v>5</v>
      </c>
    </row>
    <row r="12" spans="1:4" ht="45">
      <c r="A12" s="2" t="s">
        <v>1556</v>
      </c>
      <c r="B12" s="6">
        <v>740000000</v>
      </c>
      <c r="C12" s="4"/>
      <c r="D12" s="4" t="s">
        <v>5</v>
      </c>
    </row>
    <row r="13" spans="1:4" ht="45">
      <c r="A13" s="2" t="s">
        <v>1557</v>
      </c>
      <c r="B13" s="10">
        <v>0.85</v>
      </c>
      <c r="C13" s="4"/>
      <c r="D13" s="4" t="s">
        <v>5</v>
      </c>
    </row>
    <row r="14" spans="1:4" ht="17.25">
      <c r="A14" s="2" t="s">
        <v>1558</v>
      </c>
      <c r="B14" s="10">
        <v>1</v>
      </c>
      <c r="C14" s="270" t="s">
        <v>1434</v>
      </c>
      <c r="D14" s="4" t="s">
        <v>5</v>
      </c>
    </row>
    <row r="15" spans="1:4" ht="45">
      <c r="A15" s="2" t="s">
        <v>1559</v>
      </c>
      <c r="B15" s="10">
        <v>0.1</v>
      </c>
      <c r="C15" s="4"/>
      <c r="D15" s="4" t="s">
        <v>5</v>
      </c>
    </row>
    <row r="16" spans="1:4" ht="60">
      <c r="A16" s="2" t="s">
        <v>1560</v>
      </c>
      <c r="B16" s="6">
        <v>149000000</v>
      </c>
      <c r="C16" s="4"/>
      <c r="D16" s="4" t="s">
        <v>5</v>
      </c>
    </row>
    <row r="17" spans="1:4" ht="90">
      <c r="A17" s="2" t="s">
        <v>1561</v>
      </c>
      <c r="B17" s="6">
        <v>3500000000</v>
      </c>
      <c r="C17" s="4"/>
      <c r="D17" s="4" t="s">
        <v>5</v>
      </c>
    </row>
    <row r="18" spans="1:4" ht="90">
      <c r="A18" s="2" t="s">
        <v>1562</v>
      </c>
      <c r="B18" s="4" t="s">
        <v>1563</v>
      </c>
      <c r="C18" s="4"/>
      <c r="D18" s="4" t="s">
        <v>5</v>
      </c>
    </row>
    <row r="19" spans="1:4">
      <c r="A19" s="2" t="s">
        <v>394</v>
      </c>
      <c r="B19" s="4" t="s">
        <v>5</v>
      </c>
      <c r="C19" s="4"/>
      <c r="D19" s="4" t="s">
        <v>5</v>
      </c>
    </row>
    <row r="20" spans="1:4">
      <c r="A20" s="3" t="s">
        <v>381</v>
      </c>
      <c r="B20" s="4" t="s">
        <v>5</v>
      </c>
      <c r="C20" s="4"/>
      <c r="D20" s="4" t="s">
        <v>5</v>
      </c>
    </row>
    <row r="21" spans="1:4" ht="17.25">
      <c r="A21" s="2" t="s">
        <v>1558</v>
      </c>
      <c r="B21" s="10">
        <v>0.9</v>
      </c>
      <c r="C21" s="270" t="s">
        <v>1434</v>
      </c>
      <c r="D21" s="4" t="s">
        <v>5</v>
      </c>
    </row>
    <row r="22" spans="1:4">
      <c r="A22" s="2" t="s">
        <v>1564</v>
      </c>
      <c r="B22" s="4" t="s">
        <v>5</v>
      </c>
      <c r="C22" s="4"/>
      <c r="D22" s="4" t="s">
        <v>5</v>
      </c>
    </row>
    <row r="23" spans="1:4">
      <c r="A23" s="3" t="s">
        <v>381</v>
      </c>
      <c r="B23" s="4" t="s">
        <v>5</v>
      </c>
      <c r="C23" s="4"/>
      <c r="D23" s="4" t="s">
        <v>5</v>
      </c>
    </row>
    <row r="24" spans="1:4" ht="17.25">
      <c r="A24" s="2" t="s">
        <v>1558</v>
      </c>
      <c r="B24" s="10">
        <v>0.06</v>
      </c>
      <c r="C24" s="270" t="s">
        <v>1546</v>
      </c>
      <c r="D24" s="4" t="s">
        <v>5</v>
      </c>
    </row>
    <row r="25" spans="1:4" ht="30">
      <c r="A25" s="2" t="s">
        <v>1475</v>
      </c>
      <c r="B25" s="4" t="s">
        <v>5</v>
      </c>
      <c r="C25" s="4"/>
      <c r="D25" s="4" t="s">
        <v>5</v>
      </c>
    </row>
    <row r="26" spans="1:4">
      <c r="A26" s="3" t="s">
        <v>381</v>
      </c>
      <c r="B26" s="4" t="s">
        <v>5</v>
      </c>
      <c r="C26" s="4"/>
      <c r="D26" s="4" t="s">
        <v>5</v>
      </c>
    </row>
    <row r="27" spans="1:4" ht="17.25">
      <c r="A27" s="2" t="s">
        <v>1558</v>
      </c>
      <c r="B27" s="10">
        <v>0.04</v>
      </c>
      <c r="C27" s="270" t="s">
        <v>1434</v>
      </c>
      <c r="D27" s="4" t="s">
        <v>5</v>
      </c>
    </row>
    <row r="28" spans="1:4">
      <c r="A28" s="2" t="s">
        <v>388</v>
      </c>
      <c r="B28" s="4" t="s">
        <v>5</v>
      </c>
      <c r="C28" s="4"/>
      <c r="D28" s="4" t="s">
        <v>5</v>
      </c>
    </row>
    <row r="29" spans="1:4">
      <c r="A29" s="3" t="s">
        <v>381</v>
      </c>
      <c r="B29" s="4" t="s">
        <v>5</v>
      </c>
      <c r="C29" s="4"/>
      <c r="D29" s="4" t="s">
        <v>5</v>
      </c>
    </row>
    <row r="30" spans="1:4" ht="17.25">
      <c r="A30" s="2" t="s">
        <v>1558</v>
      </c>
      <c r="B30" s="10">
        <v>0.34</v>
      </c>
      <c r="C30" s="270" t="s">
        <v>1434</v>
      </c>
      <c r="D30" s="4" t="s">
        <v>5</v>
      </c>
    </row>
    <row r="31" spans="1:4" ht="30">
      <c r="A31" s="2" t="s">
        <v>390</v>
      </c>
      <c r="B31" s="4" t="s">
        <v>5</v>
      </c>
      <c r="C31" s="4"/>
      <c r="D31" s="4" t="s">
        <v>5</v>
      </c>
    </row>
    <row r="32" spans="1:4">
      <c r="A32" s="3" t="s">
        <v>381</v>
      </c>
      <c r="B32" s="4" t="s">
        <v>5</v>
      </c>
      <c r="C32" s="4"/>
      <c r="D32" s="4" t="s">
        <v>5</v>
      </c>
    </row>
    <row r="33" spans="1:4" ht="17.25">
      <c r="A33" s="2" t="s">
        <v>1558</v>
      </c>
      <c r="B33" s="10">
        <v>0.31</v>
      </c>
      <c r="C33" s="270" t="s">
        <v>1434</v>
      </c>
      <c r="D33" s="4" t="s">
        <v>5</v>
      </c>
    </row>
    <row r="34" spans="1:4">
      <c r="A34" s="2" t="s">
        <v>391</v>
      </c>
      <c r="B34" s="4" t="s">
        <v>5</v>
      </c>
      <c r="C34" s="4"/>
      <c r="D34" s="4" t="s">
        <v>5</v>
      </c>
    </row>
    <row r="35" spans="1:4">
      <c r="A35" s="3" t="s">
        <v>381</v>
      </c>
      <c r="B35" s="4" t="s">
        <v>5</v>
      </c>
      <c r="C35" s="4"/>
      <c r="D35" s="4" t="s">
        <v>5</v>
      </c>
    </row>
    <row r="36" spans="1:4" ht="17.25">
      <c r="A36" s="2" t="s">
        <v>1558</v>
      </c>
      <c r="B36" s="10">
        <v>0.3</v>
      </c>
      <c r="C36" s="270" t="s">
        <v>1434</v>
      </c>
      <c r="D36" s="4" t="s">
        <v>5</v>
      </c>
    </row>
    <row r="37" spans="1:4">
      <c r="A37" s="2" t="s">
        <v>392</v>
      </c>
      <c r="B37" s="4" t="s">
        <v>5</v>
      </c>
      <c r="C37" s="4"/>
      <c r="D37" s="4" t="s">
        <v>5</v>
      </c>
    </row>
    <row r="38" spans="1:4">
      <c r="A38" s="3" t="s">
        <v>381</v>
      </c>
      <c r="B38" s="4" t="s">
        <v>5</v>
      </c>
      <c r="C38" s="4"/>
      <c r="D38" s="4" t="s">
        <v>5</v>
      </c>
    </row>
    <row r="39" spans="1:4" ht="17.25">
      <c r="A39" s="2" t="s">
        <v>1558</v>
      </c>
      <c r="B39" s="10">
        <v>0.05</v>
      </c>
      <c r="C39" s="270" t="s">
        <v>1434</v>
      </c>
      <c r="D39" s="4" t="s">
        <v>5</v>
      </c>
    </row>
    <row r="40" spans="1:4">
      <c r="A40" s="2" t="s">
        <v>1367</v>
      </c>
      <c r="B40" s="4" t="s">
        <v>5</v>
      </c>
      <c r="C40" s="4"/>
      <c r="D40" s="4" t="s">
        <v>5</v>
      </c>
    </row>
    <row r="41" spans="1:4">
      <c r="A41" s="3" t="s">
        <v>381</v>
      </c>
      <c r="B41" s="4" t="s">
        <v>5</v>
      </c>
      <c r="C41" s="4"/>
      <c r="D41" s="4" t="s">
        <v>5</v>
      </c>
    </row>
    <row r="42" spans="1:4" ht="90">
      <c r="A42" s="2" t="s">
        <v>1561</v>
      </c>
      <c r="B42" s="8">
        <v>1100000000</v>
      </c>
      <c r="C42" s="4"/>
      <c r="D42" s="4" t="s">
        <v>5</v>
      </c>
    </row>
    <row r="43" spans="1:4">
      <c r="A43" s="46"/>
      <c r="B43" s="46"/>
      <c r="C43" s="46"/>
      <c r="D43" s="46"/>
    </row>
    <row r="44" spans="1:4" ht="30" customHeight="1">
      <c r="A44" s="2" t="s">
        <v>1434</v>
      </c>
      <c r="B44" s="14" t="s">
        <v>397</v>
      </c>
      <c r="C44" s="14"/>
      <c r="D44" s="14"/>
    </row>
    <row r="45" spans="1:4" ht="45" customHeight="1">
      <c r="A45" s="2" t="s">
        <v>1446</v>
      </c>
      <c r="B45" s="14" t="s">
        <v>398</v>
      </c>
      <c r="C45" s="14"/>
      <c r="D45" s="14"/>
    </row>
  </sheetData>
  <mergeCells count="6">
    <mergeCell ref="A1:A2"/>
    <mergeCell ref="B1:C1"/>
    <mergeCell ref="B2:C2"/>
    <mergeCell ref="A43:D43"/>
    <mergeCell ref="B44:D44"/>
    <mergeCell ref="B45:D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565</v>
      </c>
      <c r="B1" s="7" t="s">
        <v>1</v>
      </c>
      <c r="C1" s="7"/>
      <c r="D1" s="1" t="s">
        <v>1377</v>
      </c>
    </row>
    <row r="2" spans="1:4">
      <c r="A2" s="1" t="s">
        <v>61</v>
      </c>
      <c r="B2" s="1" t="s">
        <v>2</v>
      </c>
      <c r="C2" s="1" t="s">
        <v>29</v>
      </c>
      <c r="D2" s="1" t="s">
        <v>79</v>
      </c>
    </row>
    <row r="3" spans="1:4" ht="30">
      <c r="A3" s="3" t="s">
        <v>1566</v>
      </c>
      <c r="B3" s="4" t="s">
        <v>5</v>
      </c>
      <c r="C3" s="4" t="s">
        <v>5</v>
      </c>
      <c r="D3" s="4" t="s">
        <v>5</v>
      </c>
    </row>
    <row r="4" spans="1:4">
      <c r="A4" s="2" t="s">
        <v>298</v>
      </c>
      <c r="B4" s="8">
        <v>576</v>
      </c>
      <c r="C4" s="4" t="s">
        <v>5</v>
      </c>
      <c r="D4" s="8">
        <v>551</v>
      </c>
    </row>
    <row r="5" spans="1:4">
      <c r="A5" s="2" t="s">
        <v>411</v>
      </c>
      <c r="B5" s="4">
        <v>225</v>
      </c>
      <c r="C5" s="4" t="s">
        <v>5</v>
      </c>
      <c r="D5" s="4">
        <v>207</v>
      </c>
    </row>
    <row r="6" spans="1:4">
      <c r="A6" s="2" t="s">
        <v>412</v>
      </c>
      <c r="B6" s="4">
        <v>1</v>
      </c>
      <c r="C6" s="4" t="s">
        <v>5</v>
      </c>
      <c r="D6" s="4">
        <v>3</v>
      </c>
    </row>
    <row r="7" spans="1:4">
      <c r="A7" s="2" t="s">
        <v>416</v>
      </c>
      <c r="B7" s="4">
        <v>7</v>
      </c>
      <c r="C7" s="4">
        <v>3</v>
      </c>
      <c r="D7" s="4" t="s">
        <v>5</v>
      </c>
    </row>
    <row r="8" spans="1:4" ht="30">
      <c r="A8" s="2" t="s">
        <v>1567</v>
      </c>
      <c r="B8" s="4">
        <v>3</v>
      </c>
      <c r="C8" s="4">
        <v>4</v>
      </c>
      <c r="D8" s="4" t="s">
        <v>5</v>
      </c>
    </row>
    <row r="9" spans="1:4" ht="30">
      <c r="A9" s="2" t="s">
        <v>1568</v>
      </c>
      <c r="B9" s="4">
        <v>334</v>
      </c>
      <c r="C9" s="4">
        <v>208</v>
      </c>
      <c r="D9" s="4" t="s">
        <v>5</v>
      </c>
    </row>
    <row r="10" spans="1:4">
      <c r="A10" s="2" t="s">
        <v>1569</v>
      </c>
      <c r="B10" s="4" t="s">
        <v>5</v>
      </c>
      <c r="C10" s="4" t="s">
        <v>5</v>
      </c>
      <c r="D10" s="4" t="s">
        <v>5</v>
      </c>
    </row>
    <row r="11" spans="1:4" ht="30">
      <c r="A11" s="3" t="s">
        <v>1566</v>
      </c>
      <c r="B11" s="4" t="s">
        <v>5</v>
      </c>
      <c r="C11" s="4" t="s">
        <v>5</v>
      </c>
      <c r="D11" s="4" t="s">
        <v>5</v>
      </c>
    </row>
    <row r="12" spans="1:4">
      <c r="A12" s="2" t="s">
        <v>298</v>
      </c>
      <c r="B12" s="4">
        <v>3</v>
      </c>
      <c r="C12" s="4" t="s">
        <v>5</v>
      </c>
      <c r="D12" s="4">
        <v>26</v>
      </c>
    </row>
    <row r="13" spans="1:4">
      <c r="A13" s="2" t="s">
        <v>411</v>
      </c>
      <c r="B13" s="4">
        <v>0</v>
      </c>
      <c r="C13" s="4" t="s">
        <v>5</v>
      </c>
      <c r="D13" s="4">
        <v>0</v>
      </c>
    </row>
    <row r="14" spans="1:4">
      <c r="A14" s="2" t="s">
        <v>412</v>
      </c>
      <c r="B14" s="4">
        <v>0</v>
      </c>
      <c r="C14" s="4" t="s">
        <v>5</v>
      </c>
      <c r="D14" s="4">
        <v>0</v>
      </c>
    </row>
    <row r="15" spans="1:4">
      <c r="A15" s="2" t="s">
        <v>413</v>
      </c>
      <c r="B15" s="4">
        <v>0</v>
      </c>
      <c r="C15" s="4" t="s">
        <v>5</v>
      </c>
      <c r="D15" s="4">
        <v>0</v>
      </c>
    </row>
    <row r="16" spans="1:4" ht="30">
      <c r="A16" s="2" t="s">
        <v>318</v>
      </c>
      <c r="B16" s="4" t="s">
        <v>5</v>
      </c>
      <c r="C16" s="4" t="s">
        <v>5</v>
      </c>
      <c r="D16" s="4" t="s">
        <v>5</v>
      </c>
    </row>
    <row r="17" spans="1:4" ht="30">
      <c r="A17" s="3" t="s">
        <v>1566</v>
      </c>
      <c r="B17" s="4" t="s">
        <v>5</v>
      </c>
      <c r="C17" s="4" t="s">
        <v>5</v>
      </c>
      <c r="D17" s="4" t="s">
        <v>5</v>
      </c>
    </row>
    <row r="18" spans="1:4">
      <c r="A18" s="2" t="s">
        <v>298</v>
      </c>
      <c r="B18" s="4">
        <v>41</v>
      </c>
      <c r="C18" s="4" t="s">
        <v>5</v>
      </c>
      <c r="D18" s="4">
        <v>45</v>
      </c>
    </row>
    <row r="19" spans="1:4">
      <c r="A19" s="2" t="s">
        <v>411</v>
      </c>
      <c r="B19" s="4">
        <v>2</v>
      </c>
      <c r="C19" s="4" t="s">
        <v>5</v>
      </c>
      <c r="D19" s="4">
        <v>1</v>
      </c>
    </row>
    <row r="20" spans="1:4">
      <c r="A20" s="2" t="s">
        <v>412</v>
      </c>
      <c r="B20" s="4">
        <v>0</v>
      </c>
      <c r="C20" s="4" t="s">
        <v>5</v>
      </c>
      <c r="D20" s="4">
        <v>1</v>
      </c>
    </row>
    <row r="21" spans="1:4">
      <c r="A21" s="2" t="s">
        <v>413</v>
      </c>
      <c r="B21" s="4">
        <v>9</v>
      </c>
      <c r="C21" s="4" t="s">
        <v>5</v>
      </c>
      <c r="D21" s="4">
        <v>9</v>
      </c>
    </row>
    <row r="22" spans="1:4" ht="30">
      <c r="A22" s="2" t="s">
        <v>319</v>
      </c>
      <c r="B22" s="4" t="s">
        <v>5</v>
      </c>
      <c r="C22" s="4" t="s">
        <v>5</v>
      </c>
      <c r="D22" s="4" t="s">
        <v>5</v>
      </c>
    </row>
    <row r="23" spans="1:4" ht="30">
      <c r="A23" s="3" t="s">
        <v>1566</v>
      </c>
      <c r="B23" s="4" t="s">
        <v>5</v>
      </c>
      <c r="C23" s="4" t="s">
        <v>5</v>
      </c>
      <c r="D23" s="4" t="s">
        <v>5</v>
      </c>
    </row>
    <row r="24" spans="1:4">
      <c r="A24" s="2" t="s">
        <v>298</v>
      </c>
      <c r="B24" s="4">
        <v>62</v>
      </c>
      <c r="C24" s="4" t="s">
        <v>5</v>
      </c>
      <c r="D24" s="4">
        <v>62</v>
      </c>
    </row>
    <row r="25" spans="1:4">
      <c r="A25" s="2" t="s">
        <v>411</v>
      </c>
      <c r="B25" s="4">
        <v>1</v>
      </c>
      <c r="C25" s="4" t="s">
        <v>5</v>
      </c>
      <c r="D25" s="4">
        <v>1</v>
      </c>
    </row>
    <row r="26" spans="1:4">
      <c r="A26" s="2" t="s">
        <v>412</v>
      </c>
      <c r="B26" s="4">
        <v>1</v>
      </c>
      <c r="C26" s="4" t="s">
        <v>5</v>
      </c>
      <c r="D26" s="4">
        <v>1</v>
      </c>
    </row>
    <row r="27" spans="1:4">
      <c r="A27" s="2" t="s">
        <v>413</v>
      </c>
      <c r="B27" s="4">
        <v>25</v>
      </c>
      <c r="C27" s="4" t="s">
        <v>5</v>
      </c>
      <c r="D27" s="4">
        <v>24</v>
      </c>
    </row>
    <row r="28" spans="1:4" ht="30">
      <c r="A28" s="2" t="s">
        <v>320</v>
      </c>
      <c r="B28" s="4" t="s">
        <v>5</v>
      </c>
      <c r="C28" s="4" t="s">
        <v>5</v>
      </c>
      <c r="D28" s="4" t="s">
        <v>5</v>
      </c>
    </row>
    <row r="29" spans="1:4" ht="30">
      <c r="A29" s="3" t="s">
        <v>1566</v>
      </c>
      <c r="B29" s="4" t="s">
        <v>5</v>
      </c>
      <c r="C29" s="4" t="s">
        <v>5</v>
      </c>
      <c r="D29" s="4" t="s">
        <v>5</v>
      </c>
    </row>
    <row r="30" spans="1:4">
      <c r="A30" s="2" t="s">
        <v>298</v>
      </c>
      <c r="B30" s="4">
        <v>26</v>
      </c>
      <c r="C30" s="4" t="s">
        <v>5</v>
      </c>
      <c r="D30" s="4">
        <v>14</v>
      </c>
    </row>
    <row r="31" spans="1:4">
      <c r="A31" s="2" t="s">
        <v>411</v>
      </c>
      <c r="B31" s="4">
        <v>0</v>
      </c>
      <c r="C31" s="4" t="s">
        <v>5</v>
      </c>
      <c r="D31" s="4">
        <v>0</v>
      </c>
    </row>
    <row r="32" spans="1:4">
      <c r="A32" s="2" t="s">
        <v>412</v>
      </c>
      <c r="B32" s="4">
        <v>0</v>
      </c>
      <c r="C32" s="4" t="s">
        <v>5</v>
      </c>
      <c r="D32" s="4">
        <v>0</v>
      </c>
    </row>
    <row r="33" spans="1:4">
      <c r="A33" s="2" t="s">
        <v>413</v>
      </c>
      <c r="B33" s="4">
        <v>30</v>
      </c>
      <c r="C33" s="4" t="s">
        <v>5</v>
      </c>
      <c r="D33" s="4">
        <v>29</v>
      </c>
    </row>
    <row r="34" spans="1:4">
      <c r="A34" s="2" t="s">
        <v>321</v>
      </c>
      <c r="B34" s="4" t="s">
        <v>5</v>
      </c>
      <c r="C34" s="4" t="s">
        <v>5</v>
      </c>
      <c r="D34" s="4" t="s">
        <v>5</v>
      </c>
    </row>
    <row r="35" spans="1:4" ht="30">
      <c r="A35" s="3" t="s">
        <v>1566</v>
      </c>
      <c r="B35" s="4" t="s">
        <v>5</v>
      </c>
      <c r="C35" s="4" t="s">
        <v>5</v>
      </c>
      <c r="D35" s="4" t="s">
        <v>5</v>
      </c>
    </row>
    <row r="36" spans="1:4">
      <c r="A36" s="2" t="s">
        <v>298</v>
      </c>
      <c r="B36" s="4">
        <v>92</v>
      </c>
      <c r="C36" s="4" t="s">
        <v>5</v>
      </c>
      <c r="D36" s="4">
        <v>70</v>
      </c>
    </row>
    <row r="37" spans="1:4">
      <c r="A37" s="2" t="s">
        <v>411</v>
      </c>
      <c r="B37" s="4">
        <v>3</v>
      </c>
      <c r="C37" s="4" t="s">
        <v>5</v>
      </c>
      <c r="D37" s="4">
        <v>1</v>
      </c>
    </row>
    <row r="38" spans="1:4">
      <c r="A38" s="2" t="s">
        <v>412</v>
      </c>
      <c r="B38" s="4">
        <v>0</v>
      </c>
      <c r="C38" s="4" t="s">
        <v>5</v>
      </c>
      <c r="D38" s="4">
        <v>1</v>
      </c>
    </row>
    <row r="39" spans="1:4">
      <c r="A39" s="2" t="s">
        <v>413</v>
      </c>
      <c r="B39" s="4">
        <v>11</v>
      </c>
      <c r="C39" s="4" t="s">
        <v>5</v>
      </c>
      <c r="D39" s="4">
        <v>9</v>
      </c>
    </row>
    <row r="40" spans="1:4">
      <c r="A40" s="2" t="s">
        <v>322</v>
      </c>
      <c r="B40" s="4" t="s">
        <v>5</v>
      </c>
      <c r="C40" s="4" t="s">
        <v>5</v>
      </c>
      <c r="D40" s="4" t="s">
        <v>5</v>
      </c>
    </row>
    <row r="41" spans="1:4" ht="30">
      <c r="A41" s="3" t="s">
        <v>1566</v>
      </c>
      <c r="B41" s="4" t="s">
        <v>5</v>
      </c>
      <c r="C41" s="4" t="s">
        <v>5</v>
      </c>
      <c r="D41" s="4" t="s">
        <v>5</v>
      </c>
    </row>
    <row r="42" spans="1:4">
      <c r="A42" s="2" t="s">
        <v>298</v>
      </c>
      <c r="B42" s="4">
        <v>350</v>
      </c>
      <c r="C42" s="4" t="s">
        <v>5</v>
      </c>
      <c r="D42" s="4">
        <v>332</v>
      </c>
    </row>
    <row r="43" spans="1:4">
      <c r="A43" s="2" t="s">
        <v>411</v>
      </c>
      <c r="B43" s="4">
        <v>219</v>
      </c>
      <c r="C43" s="4" t="s">
        <v>5</v>
      </c>
      <c r="D43" s="4">
        <v>204</v>
      </c>
    </row>
    <row r="44" spans="1:4">
      <c r="A44" s="2" t="s">
        <v>412</v>
      </c>
      <c r="B44" s="4">
        <v>0</v>
      </c>
      <c r="C44" s="4" t="s">
        <v>5</v>
      </c>
      <c r="D44" s="4">
        <v>0</v>
      </c>
    </row>
    <row r="45" spans="1:4">
      <c r="A45" s="2" t="s">
        <v>413</v>
      </c>
      <c r="B45" s="4">
        <v>0</v>
      </c>
      <c r="C45" s="4" t="s">
        <v>5</v>
      </c>
      <c r="D45" s="4">
        <v>0</v>
      </c>
    </row>
    <row r="46" spans="1:4" ht="30">
      <c r="A46" s="2" t="s">
        <v>323</v>
      </c>
      <c r="B46" s="4" t="s">
        <v>5</v>
      </c>
      <c r="C46" s="4" t="s">
        <v>5</v>
      </c>
      <c r="D46" s="4" t="s">
        <v>5</v>
      </c>
    </row>
    <row r="47" spans="1:4" ht="30">
      <c r="A47" s="3" t="s">
        <v>1566</v>
      </c>
      <c r="B47" s="4" t="s">
        <v>5</v>
      </c>
      <c r="C47" s="4" t="s">
        <v>5</v>
      </c>
      <c r="D47" s="4" t="s">
        <v>5</v>
      </c>
    </row>
    <row r="48" spans="1:4">
      <c r="A48" s="2" t="s">
        <v>298</v>
      </c>
      <c r="B48" s="4">
        <v>2</v>
      </c>
      <c r="C48" s="4" t="s">
        <v>5</v>
      </c>
      <c r="D48" s="4">
        <v>2</v>
      </c>
    </row>
    <row r="49" spans="1:4">
      <c r="A49" s="2" t="s">
        <v>411</v>
      </c>
      <c r="B49" s="4">
        <v>0</v>
      </c>
      <c r="C49" s="4" t="s">
        <v>5</v>
      </c>
      <c r="D49" s="4">
        <v>0</v>
      </c>
    </row>
    <row r="50" spans="1:4">
      <c r="A50" s="2" t="s">
        <v>412</v>
      </c>
      <c r="B50" s="8">
        <v>0</v>
      </c>
      <c r="C50" s="4" t="s">
        <v>5</v>
      </c>
      <c r="D50" s="8">
        <v>0</v>
      </c>
    </row>
    <row r="51" spans="1:4">
      <c r="A51" s="2" t="s">
        <v>413</v>
      </c>
      <c r="B51" s="4">
        <v>16</v>
      </c>
      <c r="C51" s="4" t="s">
        <v>5</v>
      </c>
      <c r="D51" s="4">
        <v>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9" width="20.7109375" bestFit="1" customWidth="1"/>
    <col min="10" max="25" width="36.5703125" bestFit="1" customWidth="1"/>
    <col min="26" max="26" width="12" bestFit="1" customWidth="1"/>
    <col min="27" max="27" width="12.28515625" bestFit="1" customWidth="1"/>
    <col min="28" max="28" width="12" bestFit="1" customWidth="1"/>
    <col min="29" max="29" width="12.28515625" bestFit="1" customWidth="1"/>
    <col min="30" max="30" width="12" bestFit="1" customWidth="1"/>
    <col min="31" max="31" width="12.28515625" bestFit="1" customWidth="1"/>
    <col min="32" max="32" width="12" bestFit="1" customWidth="1"/>
    <col min="33" max="33" width="12.28515625" bestFit="1" customWidth="1"/>
    <col min="34" max="34" width="12" bestFit="1" customWidth="1"/>
    <col min="35" max="35" width="12.28515625" bestFit="1" customWidth="1"/>
    <col min="36" max="36" width="12" bestFit="1" customWidth="1"/>
    <col min="37" max="37" width="12.28515625" bestFit="1" customWidth="1"/>
    <col min="38" max="45" width="20.7109375" bestFit="1" customWidth="1"/>
  </cols>
  <sheetData>
    <row r="1" spans="1:45" ht="30">
      <c r="A1" s="1" t="s">
        <v>1570</v>
      </c>
      <c r="B1" s="7" t="s">
        <v>2</v>
      </c>
      <c r="C1" s="7" t="s">
        <v>79</v>
      </c>
      <c r="D1" s="1" t="s">
        <v>2</v>
      </c>
      <c r="E1" s="1" t="s">
        <v>79</v>
      </c>
      <c r="F1" s="1" t="s">
        <v>2</v>
      </c>
      <c r="G1" s="1" t="s">
        <v>79</v>
      </c>
      <c r="H1" s="1" t="s">
        <v>2</v>
      </c>
      <c r="I1" s="1" t="s">
        <v>79</v>
      </c>
      <c r="J1" s="1" t="s">
        <v>2</v>
      </c>
      <c r="K1" s="1" t="s">
        <v>79</v>
      </c>
      <c r="L1" s="1" t="s">
        <v>2</v>
      </c>
      <c r="M1" s="1" t="s">
        <v>79</v>
      </c>
      <c r="N1" s="1" t="s">
        <v>2</v>
      </c>
      <c r="O1" s="1" t="s">
        <v>79</v>
      </c>
      <c r="P1" s="1" t="s">
        <v>2</v>
      </c>
      <c r="Q1" s="1" t="s">
        <v>79</v>
      </c>
      <c r="R1" s="1" t="s">
        <v>2</v>
      </c>
      <c r="S1" s="1" t="s">
        <v>79</v>
      </c>
      <c r="T1" s="1" t="s">
        <v>2</v>
      </c>
      <c r="U1" s="1" t="s">
        <v>79</v>
      </c>
      <c r="V1" s="1" t="s">
        <v>2</v>
      </c>
      <c r="W1" s="1" t="s">
        <v>79</v>
      </c>
      <c r="X1" s="1" t="s">
        <v>2</v>
      </c>
      <c r="Y1" s="1" t="s">
        <v>79</v>
      </c>
      <c r="Z1" s="1" t="s">
        <v>2</v>
      </c>
      <c r="AA1" s="1" t="s">
        <v>79</v>
      </c>
      <c r="AB1" s="1" t="s">
        <v>2</v>
      </c>
      <c r="AC1" s="1" t="s">
        <v>79</v>
      </c>
      <c r="AD1" s="1" t="s">
        <v>2</v>
      </c>
      <c r="AE1" s="1" t="s">
        <v>79</v>
      </c>
      <c r="AF1" s="1" t="s">
        <v>2</v>
      </c>
      <c r="AG1" s="1" t="s">
        <v>79</v>
      </c>
      <c r="AH1" s="1" t="s">
        <v>2</v>
      </c>
      <c r="AI1" s="1" t="s">
        <v>79</v>
      </c>
      <c r="AJ1" s="1" t="s">
        <v>2</v>
      </c>
      <c r="AK1" s="1" t="s">
        <v>79</v>
      </c>
      <c r="AL1" s="1" t="s">
        <v>2</v>
      </c>
      <c r="AM1" s="1" t="s">
        <v>29</v>
      </c>
      <c r="AN1" s="1" t="s">
        <v>2</v>
      </c>
      <c r="AO1" s="1" t="s">
        <v>29</v>
      </c>
      <c r="AP1" s="1" t="s">
        <v>2</v>
      </c>
      <c r="AQ1" s="1" t="s">
        <v>29</v>
      </c>
      <c r="AR1" s="1" t="s">
        <v>2</v>
      </c>
      <c r="AS1" s="1" t="s">
        <v>29</v>
      </c>
    </row>
    <row r="2" spans="1:45" ht="30">
      <c r="A2" s="1" t="s">
        <v>61</v>
      </c>
      <c r="B2" s="7"/>
      <c r="C2" s="7"/>
      <c r="D2" s="1" t="s">
        <v>1571</v>
      </c>
      <c r="E2" s="1" t="s">
        <v>1571</v>
      </c>
      <c r="F2" s="1" t="s">
        <v>1572</v>
      </c>
      <c r="G2" s="1" t="s">
        <v>1572</v>
      </c>
      <c r="H2" s="1" t="s">
        <v>327</v>
      </c>
      <c r="I2" s="1" t="s">
        <v>327</v>
      </c>
      <c r="J2" s="1" t="s">
        <v>455</v>
      </c>
      <c r="K2" s="1" t="s">
        <v>455</v>
      </c>
      <c r="L2" s="1" t="s">
        <v>455</v>
      </c>
      <c r="M2" s="1" t="s">
        <v>455</v>
      </c>
      <c r="N2" s="1" t="s">
        <v>456</v>
      </c>
      <c r="O2" s="1" t="s">
        <v>456</v>
      </c>
      <c r="P2" s="1" t="s">
        <v>456</v>
      </c>
      <c r="Q2" s="1" t="s">
        <v>456</v>
      </c>
      <c r="R2" s="1" t="s">
        <v>457</v>
      </c>
      <c r="S2" s="1" t="s">
        <v>457</v>
      </c>
      <c r="T2" s="1" t="s">
        <v>457</v>
      </c>
      <c r="U2" s="1" t="s">
        <v>457</v>
      </c>
      <c r="V2" s="1" t="s">
        <v>458</v>
      </c>
      <c r="W2" s="1" t="s">
        <v>458</v>
      </c>
      <c r="X2" s="1" t="s">
        <v>458</v>
      </c>
      <c r="Y2" s="1" t="s">
        <v>458</v>
      </c>
      <c r="Z2" s="1" t="s">
        <v>435</v>
      </c>
      <c r="AA2" s="1" t="s">
        <v>435</v>
      </c>
      <c r="AB2" s="1" t="s">
        <v>435</v>
      </c>
      <c r="AC2" s="1" t="s">
        <v>435</v>
      </c>
      <c r="AD2" s="1" t="s">
        <v>1574</v>
      </c>
      <c r="AE2" s="1" t="s">
        <v>1574</v>
      </c>
      <c r="AF2" s="1" t="s">
        <v>442</v>
      </c>
      <c r="AG2" s="1" t="s">
        <v>442</v>
      </c>
      <c r="AH2" s="1" t="s">
        <v>444</v>
      </c>
      <c r="AI2" s="1" t="s">
        <v>444</v>
      </c>
      <c r="AJ2" s="1" t="s">
        <v>448</v>
      </c>
      <c r="AK2" s="1" t="s">
        <v>448</v>
      </c>
      <c r="AL2" s="1" t="s">
        <v>1576</v>
      </c>
      <c r="AM2" s="1" t="s">
        <v>1576</v>
      </c>
      <c r="AN2" s="1" t="s">
        <v>1576</v>
      </c>
      <c r="AO2" s="1" t="s">
        <v>1576</v>
      </c>
      <c r="AP2" s="1" t="s">
        <v>1577</v>
      </c>
      <c r="AQ2" s="1" t="s">
        <v>1577</v>
      </c>
      <c r="AR2" s="1" t="s">
        <v>1577</v>
      </c>
      <c r="AS2" s="1" t="s">
        <v>1577</v>
      </c>
    </row>
    <row r="3" spans="1:45" ht="30">
      <c r="A3" s="1"/>
      <c r="B3" s="7"/>
      <c r="C3" s="7"/>
      <c r="D3" s="1"/>
      <c r="E3" s="1"/>
      <c r="F3" s="1"/>
      <c r="G3" s="1"/>
      <c r="H3" s="1"/>
      <c r="I3" s="1"/>
      <c r="J3" s="1" t="s">
        <v>1571</v>
      </c>
      <c r="K3" s="1" t="s">
        <v>1571</v>
      </c>
      <c r="L3" s="1" t="s">
        <v>1572</v>
      </c>
      <c r="M3" s="1" t="s">
        <v>1572</v>
      </c>
      <c r="N3" s="1" t="s">
        <v>1571</v>
      </c>
      <c r="O3" s="1" t="s">
        <v>1571</v>
      </c>
      <c r="P3" s="1" t="s">
        <v>1572</v>
      </c>
      <c r="Q3" s="1" t="s">
        <v>1572</v>
      </c>
      <c r="R3" s="1" t="s">
        <v>1571</v>
      </c>
      <c r="S3" s="1" t="s">
        <v>1571</v>
      </c>
      <c r="T3" s="1" t="s">
        <v>1572</v>
      </c>
      <c r="U3" s="1" t="s">
        <v>1572</v>
      </c>
      <c r="V3" s="1" t="s">
        <v>1571</v>
      </c>
      <c r="W3" s="1" t="s">
        <v>1571</v>
      </c>
      <c r="X3" s="1" t="s">
        <v>1572</v>
      </c>
      <c r="Y3" s="1" t="s">
        <v>1572</v>
      </c>
      <c r="Z3" s="1" t="s">
        <v>434</v>
      </c>
      <c r="AA3" s="1" t="s">
        <v>434</v>
      </c>
      <c r="AB3" s="1" t="s">
        <v>436</v>
      </c>
      <c r="AC3" s="1" t="s">
        <v>436</v>
      </c>
      <c r="AD3" s="1" t="s">
        <v>437</v>
      </c>
      <c r="AE3" s="1" t="s">
        <v>437</v>
      </c>
      <c r="AF3" s="1" t="s">
        <v>441</v>
      </c>
      <c r="AG3" s="1" t="s">
        <v>441</v>
      </c>
      <c r="AH3" s="1" t="s">
        <v>443</v>
      </c>
      <c r="AI3" s="1" t="s">
        <v>443</v>
      </c>
      <c r="AJ3" s="1" t="s">
        <v>447</v>
      </c>
      <c r="AK3" s="1" t="s">
        <v>447</v>
      </c>
      <c r="AL3" s="1" t="s">
        <v>327</v>
      </c>
      <c r="AM3" s="1" t="s">
        <v>327</v>
      </c>
      <c r="AN3" s="1" t="s">
        <v>327</v>
      </c>
      <c r="AO3" s="1" t="s">
        <v>327</v>
      </c>
      <c r="AP3" s="1" t="s">
        <v>327</v>
      </c>
      <c r="AQ3" s="1" t="s">
        <v>327</v>
      </c>
      <c r="AR3" s="1" t="s">
        <v>327</v>
      </c>
      <c r="AS3" s="1" t="s">
        <v>327</v>
      </c>
    </row>
    <row r="4" spans="1:45">
      <c r="A4" s="1"/>
      <c r="B4" s="7"/>
      <c r="C4" s="7"/>
      <c r="D4" s="1"/>
      <c r="E4" s="1"/>
      <c r="F4" s="1"/>
      <c r="G4" s="1"/>
      <c r="H4" s="1"/>
      <c r="I4" s="1"/>
      <c r="J4" s="1"/>
      <c r="K4" s="1"/>
      <c r="L4" s="1"/>
      <c r="M4" s="1"/>
      <c r="N4" s="1"/>
      <c r="O4" s="1"/>
      <c r="P4" s="1"/>
      <c r="Q4" s="1"/>
      <c r="R4" s="1"/>
      <c r="S4" s="1"/>
      <c r="T4" s="1"/>
      <c r="U4" s="1"/>
      <c r="V4" s="1"/>
      <c r="W4" s="1"/>
      <c r="X4" s="1"/>
      <c r="Y4" s="1"/>
      <c r="Z4" s="1" t="s">
        <v>1573</v>
      </c>
      <c r="AA4" s="1" t="s">
        <v>1573</v>
      </c>
      <c r="AB4" s="1" t="s">
        <v>1573</v>
      </c>
      <c r="AC4" s="1" t="s">
        <v>1573</v>
      </c>
      <c r="AD4" s="1"/>
      <c r="AE4" s="1"/>
      <c r="AF4" s="1" t="s">
        <v>1575</v>
      </c>
      <c r="AG4" s="1" t="s">
        <v>1575</v>
      </c>
      <c r="AH4" s="1"/>
      <c r="AI4" s="1"/>
      <c r="AJ4" s="1"/>
      <c r="AK4" s="1"/>
      <c r="AL4" s="1"/>
      <c r="AM4" s="1"/>
      <c r="AN4" s="1"/>
      <c r="AO4" s="1"/>
      <c r="AP4" s="1"/>
      <c r="AQ4" s="1"/>
      <c r="AR4" s="1"/>
      <c r="AS4" s="1"/>
    </row>
    <row r="5" spans="1:45">
      <c r="A5" s="3" t="s">
        <v>15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60">
      <c r="A6" s="2" t="s">
        <v>15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8">
        <v>0</v>
      </c>
      <c r="AM6" s="8">
        <v>5</v>
      </c>
      <c r="AN6" s="8">
        <v>0</v>
      </c>
      <c r="AO6" s="8">
        <v>5</v>
      </c>
      <c r="AP6" s="8">
        <v>0</v>
      </c>
      <c r="AQ6" s="8">
        <v>0</v>
      </c>
      <c r="AR6" s="4" t="s">
        <v>118</v>
      </c>
      <c r="AS6" s="8">
        <v>0</v>
      </c>
    </row>
    <row r="7" spans="1:45" ht="30">
      <c r="A7" s="3" t="s">
        <v>4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ht="30">
      <c r="A8" s="2" t="s">
        <v>15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v>0</v>
      </c>
      <c r="AG8" s="6">
        <v>1000000</v>
      </c>
      <c r="AH8" s="4" t="s">
        <v>5</v>
      </c>
      <c r="AI8" s="4" t="s">
        <v>5</v>
      </c>
      <c r="AJ8" s="4" t="s">
        <v>5</v>
      </c>
      <c r="AK8" s="4" t="s">
        <v>5</v>
      </c>
      <c r="AL8" s="4" t="s">
        <v>5</v>
      </c>
      <c r="AM8" s="4" t="s">
        <v>5</v>
      </c>
      <c r="AN8" s="4" t="s">
        <v>5</v>
      </c>
      <c r="AO8" s="4" t="s">
        <v>5</v>
      </c>
      <c r="AP8" s="4" t="s">
        <v>5</v>
      </c>
      <c r="AQ8" s="4" t="s">
        <v>5</v>
      </c>
      <c r="AR8" s="4" t="s">
        <v>5</v>
      </c>
      <c r="AS8" s="4" t="s">
        <v>5</v>
      </c>
    </row>
    <row r="9" spans="1:45" ht="30">
      <c r="A9" s="2" t="s">
        <v>15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239000000</v>
      </c>
      <c r="AE9" s="6">
        <v>-166000000</v>
      </c>
      <c r="AF9" s="4" t="s">
        <v>5</v>
      </c>
      <c r="AG9" s="4" t="s">
        <v>5</v>
      </c>
      <c r="AH9" s="6">
        <v>43000000</v>
      </c>
      <c r="AI9" s="6">
        <v>-27000000</v>
      </c>
      <c r="AJ9" s="4" t="s">
        <v>5</v>
      </c>
      <c r="AK9" s="4" t="s">
        <v>5</v>
      </c>
      <c r="AL9" s="4" t="s">
        <v>5</v>
      </c>
      <c r="AM9" s="4" t="s">
        <v>5</v>
      </c>
      <c r="AN9" s="4" t="s">
        <v>5</v>
      </c>
      <c r="AO9" s="4" t="s">
        <v>5</v>
      </c>
      <c r="AP9" s="4" t="s">
        <v>5</v>
      </c>
      <c r="AQ9" s="4" t="s">
        <v>5</v>
      </c>
      <c r="AR9" s="4" t="s">
        <v>5</v>
      </c>
      <c r="AS9" s="4" t="s">
        <v>5</v>
      </c>
    </row>
    <row r="10" spans="1:45" ht="30">
      <c r="A10" s="2" t="s">
        <v>15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1000000</v>
      </c>
      <c r="AA10" s="4">
        <v>0</v>
      </c>
      <c r="AB10" s="6">
        <v>70000000</v>
      </c>
      <c r="AC10" s="6">
        <v>510000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15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2569</v>
      </c>
      <c r="AK11" s="6">
        <v>1444</v>
      </c>
      <c r="AL11" s="4" t="s">
        <v>5</v>
      </c>
      <c r="AM11" s="4" t="s">
        <v>5</v>
      </c>
      <c r="AN11" s="4" t="s">
        <v>5</v>
      </c>
      <c r="AO11" s="4" t="s">
        <v>5</v>
      </c>
      <c r="AP11" s="4" t="s">
        <v>5</v>
      </c>
      <c r="AQ11" s="4" t="s">
        <v>5</v>
      </c>
      <c r="AR11" s="4" t="s">
        <v>5</v>
      </c>
      <c r="AS11" s="4" t="s">
        <v>5</v>
      </c>
    </row>
    <row r="12" spans="1:45">
      <c r="A12" s="3" t="s">
        <v>15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452</v>
      </c>
      <c r="B13" s="6">
        <v>2114</v>
      </c>
      <c r="C13" s="6">
        <v>1639</v>
      </c>
      <c r="D13" s="4">
        <v>7</v>
      </c>
      <c r="E13" s="4">
        <v>14</v>
      </c>
      <c r="F13" s="6">
        <v>2107</v>
      </c>
      <c r="G13" s="6">
        <v>1625</v>
      </c>
      <c r="H13" s="4">
        <v>8</v>
      </c>
      <c r="I13" s="4">
        <v>20</v>
      </c>
      <c r="J13" s="4">
        <v>0</v>
      </c>
      <c r="K13" s="4">
        <v>0</v>
      </c>
      <c r="L13" s="4">
        <v>0</v>
      </c>
      <c r="M13" s="4">
        <v>0</v>
      </c>
      <c r="N13" s="4">
        <v>7</v>
      </c>
      <c r="O13" s="4">
        <v>14</v>
      </c>
      <c r="P13" s="4">
        <v>1</v>
      </c>
      <c r="Q13" s="4">
        <v>6</v>
      </c>
      <c r="R13" s="4">
        <v>0</v>
      </c>
      <c r="S13" s="4">
        <v>0</v>
      </c>
      <c r="T13" s="6">
        <v>1701</v>
      </c>
      <c r="U13" s="6">
        <v>1328</v>
      </c>
      <c r="V13" s="4">
        <v>0</v>
      </c>
      <c r="W13" s="4">
        <v>0</v>
      </c>
      <c r="X13" s="4">
        <v>405</v>
      </c>
      <c r="Y13" s="4">
        <v>291</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453</v>
      </c>
      <c r="B14" s="8">
        <v>2090</v>
      </c>
      <c r="C14" s="8">
        <v>1250</v>
      </c>
      <c r="D14" s="8">
        <v>133</v>
      </c>
      <c r="E14" s="8">
        <v>66</v>
      </c>
      <c r="F14" s="8">
        <v>1957</v>
      </c>
      <c r="G14" s="8">
        <v>1184</v>
      </c>
      <c r="H14" s="8">
        <v>141</v>
      </c>
      <c r="I14" s="8">
        <v>69</v>
      </c>
      <c r="J14" s="8">
        <v>59</v>
      </c>
      <c r="K14" s="8">
        <v>35</v>
      </c>
      <c r="L14" s="8">
        <v>5</v>
      </c>
      <c r="M14" s="8">
        <v>4</v>
      </c>
      <c r="N14" s="8">
        <v>74</v>
      </c>
      <c r="O14" s="8">
        <v>29</v>
      </c>
      <c r="P14" s="8">
        <v>3</v>
      </c>
      <c r="Q14" s="8">
        <v>1</v>
      </c>
      <c r="R14" s="8">
        <v>0</v>
      </c>
      <c r="S14" s="8">
        <v>1</v>
      </c>
      <c r="T14" s="8">
        <v>1672</v>
      </c>
      <c r="U14" s="8">
        <v>1015</v>
      </c>
      <c r="V14" s="8">
        <v>0</v>
      </c>
      <c r="W14" s="8">
        <v>1</v>
      </c>
      <c r="X14" s="8">
        <v>277</v>
      </c>
      <c r="Y14" s="8">
        <v>16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585</v>
      </c>
      <c r="B1" s="7" t="s">
        <v>28</v>
      </c>
      <c r="C1" s="7"/>
      <c r="D1" s="7" t="s">
        <v>1</v>
      </c>
      <c r="E1" s="7"/>
      <c r="F1" s="1"/>
      <c r="G1" s="1"/>
      <c r="H1" s="1"/>
      <c r="I1" s="1"/>
    </row>
    <row r="2" spans="1:9">
      <c r="A2" s="1" t="s">
        <v>61</v>
      </c>
      <c r="B2" s="1" t="s">
        <v>2</v>
      </c>
      <c r="C2" s="1" t="s">
        <v>29</v>
      </c>
      <c r="D2" s="1" t="s">
        <v>2</v>
      </c>
      <c r="E2" s="1" t="s">
        <v>29</v>
      </c>
      <c r="F2" s="1" t="s">
        <v>1380</v>
      </c>
      <c r="G2" s="1" t="s">
        <v>79</v>
      </c>
      <c r="H2" s="1" t="s">
        <v>1525</v>
      </c>
      <c r="I2" s="1" t="s">
        <v>1526</v>
      </c>
    </row>
    <row r="3" spans="1:9" ht="45">
      <c r="A3" s="3" t="s">
        <v>1586</v>
      </c>
      <c r="B3" s="4" t="s">
        <v>5</v>
      </c>
      <c r="C3" s="4" t="s">
        <v>5</v>
      </c>
      <c r="D3" s="4" t="s">
        <v>5</v>
      </c>
      <c r="E3" s="4" t="s">
        <v>5</v>
      </c>
      <c r="F3" s="4" t="s">
        <v>5</v>
      </c>
      <c r="G3" s="4" t="s">
        <v>5</v>
      </c>
      <c r="H3" s="4" t="s">
        <v>5</v>
      </c>
      <c r="I3" s="4" t="s">
        <v>5</v>
      </c>
    </row>
    <row r="4" spans="1:9" ht="45">
      <c r="A4" s="2" t="s">
        <v>1587</v>
      </c>
      <c r="B4" s="8">
        <v>-12</v>
      </c>
      <c r="C4" s="8">
        <v>31</v>
      </c>
      <c r="D4" s="8">
        <v>-20</v>
      </c>
      <c r="E4" s="8">
        <v>43</v>
      </c>
      <c r="F4" s="4" t="s">
        <v>5</v>
      </c>
      <c r="G4" s="4" t="s">
        <v>5</v>
      </c>
      <c r="H4" s="4" t="s">
        <v>5</v>
      </c>
      <c r="I4" s="4" t="s">
        <v>5</v>
      </c>
    </row>
    <row r="5" spans="1:9" ht="60">
      <c r="A5" s="2" t="s">
        <v>1588</v>
      </c>
      <c r="B5" s="4">
        <v>-51</v>
      </c>
      <c r="C5" s="4">
        <v>-7</v>
      </c>
      <c r="D5" s="4">
        <v>-51</v>
      </c>
      <c r="E5" s="4">
        <v>-7</v>
      </c>
      <c r="F5" s="4">
        <v>-32</v>
      </c>
      <c r="G5" s="4">
        <v>-23</v>
      </c>
      <c r="H5" s="4">
        <v>-24</v>
      </c>
      <c r="I5" s="4">
        <v>-31</v>
      </c>
    </row>
    <row r="6" spans="1:9" ht="30">
      <c r="A6" s="2" t="s">
        <v>1589</v>
      </c>
      <c r="B6" s="6">
        <v>2114</v>
      </c>
      <c r="C6" s="4" t="s">
        <v>5</v>
      </c>
      <c r="D6" s="6">
        <v>2114</v>
      </c>
      <c r="E6" s="4" t="s">
        <v>5</v>
      </c>
      <c r="F6" s="4" t="s">
        <v>5</v>
      </c>
      <c r="G6" s="6">
        <v>1639</v>
      </c>
      <c r="H6" s="4" t="s">
        <v>5</v>
      </c>
      <c r="I6" s="4" t="s">
        <v>5</v>
      </c>
    </row>
    <row r="7" spans="1:9">
      <c r="A7" s="2" t="s">
        <v>1590</v>
      </c>
      <c r="B7" s="4">
        <v>-9</v>
      </c>
      <c r="C7" s="4" t="s">
        <v>5</v>
      </c>
      <c r="D7" s="4">
        <v>-9</v>
      </c>
      <c r="E7" s="4" t="s">
        <v>5</v>
      </c>
      <c r="F7" s="4" t="s">
        <v>5</v>
      </c>
      <c r="G7" s="4">
        <v>-63</v>
      </c>
      <c r="H7" s="4" t="s">
        <v>5</v>
      </c>
      <c r="I7" s="4" t="s">
        <v>5</v>
      </c>
    </row>
    <row r="8" spans="1:9" ht="30">
      <c r="A8" s="2" t="s">
        <v>1591</v>
      </c>
      <c r="B8" s="6">
        <v>-2090</v>
      </c>
      <c r="C8" s="4" t="s">
        <v>5</v>
      </c>
      <c r="D8" s="6">
        <v>-2090</v>
      </c>
      <c r="E8" s="4" t="s">
        <v>5</v>
      </c>
      <c r="F8" s="4" t="s">
        <v>5</v>
      </c>
      <c r="G8" s="6">
        <v>-1250</v>
      </c>
      <c r="H8" s="4" t="s">
        <v>5</v>
      </c>
      <c r="I8" s="4" t="s">
        <v>5</v>
      </c>
    </row>
    <row r="9" spans="1:9">
      <c r="A9" s="2" t="s">
        <v>1592</v>
      </c>
      <c r="B9" s="4">
        <v>572</v>
      </c>
      <c r="C9" s="4" t="s">
        <v>5</v>
      </c>
      <c r="D9" s="4">
        <v>572</v>
      </c>
      <c r="E9" s="4" t="s">
        <v>5</v>
      </c>
      <c r="F9" s="4" t="s">
        <v>5</v>
      </c>
      <c r="G9" s="4">
        <v>276</v>
      </c>
      <c r="H9" s="4" t="s">
        <v>5</v>
      </c>
      <c r="I9" s="4" t="s">
        <v>5</v>
      </c>
    </row>
    <row r="10" spans="1:9" ht="30">
      <c r="A10" s="2" t="s">
        <v>465</v>
      </c>
      <c r="B10" s="4">
        <v>24</v>
      </c>
      <c r="C10" s="4" t="s">
        <v>5</v>
      </c>
      <c r="D10" s="4">
        <v>24</v>
      </c>
      <c r="E10" s="4" t="s">
        <v>5</v>
      </c>
      <c r="F10" s="4" t="s">
        <v>5</v>
      </c>
      <c r="G10" s="4">
        <v>389</v>
      </c>
      <c r="H10" s="4" t="s">
        <v>5</v>
      </c>
      <c r="I10" s="4" t="s">
        <v>5</v>
      </c>
    </row>
    <row r="11" spans="1:9" ht="45">
      <c r="A11" s="2" t="s">
        <v>1593</v>
      </c>
      <c r="B11" s="4">
        <v>-7</v>
      </c>
      <c r="C11" s="4">
        <v>-14</v>
      </c>
      <c r="D11" s="4">
        <v>-8</v>
      </c>
      <c r="E11" s="4">
        <v>-19</v>
      </c>
      <c r="F11" s="4" t="s">
        <v>5</v>
      </c>
      <c r="G11" s="4" t="s">
        <v>5</v>
      </c>
      <c r="H11" s="4" t="s">
        <v>5</v>
      </c>
      <c r="I11" s="4" t="s">
        <v>5</v>
      </c>
    </row>
    <row r="12" spans="1:9" ht="45">
      <c r="A12" s="2" t="s">
        <v>1594</v>
      </c>
      <c r="B12" s="4">
        <v>0</v>
      </c>
      <c r="C12" s="4" t="s">
        <v>5</v>
      </c>
      <c r="D12" s="4">
        <v>0</v>
      </c>
      <c r="E12" s="4" t="s">
        <v>5</v>
      </c>
      <c r="F12" s="4" t="s">
        <v>5</v>
      </c>
      <c r="G12" s="4">
        <v>0</v>
      </c>
      <c r="H12" s="4" t="s">
        <v>5</v>
      </c>
      <c r="I12" s="4" t="s">
        <v>5</v>
      </c>
    </row>
    <row r="13" spans="1:9" ht="45">
      <c r="A13" s="2" t="s">
        <v>1595</v>
      </c>
      <c r="B13" s="4">
        <v>71</v>
      </c>
      <c r="C13" s="4" t="s">
        <v>5</v>
      </c>
      <c r="D13" s="4">
        <v>71</v>
      </c>
      <c r="E13" s="4" t="s">
        <v>5</v>
      </c>
      <c r="F13" s="4" t="s">
        <v>5</v>
      </c>
      <c r="G13" s="4">
        <v>-44</v>
      </c>
      <c r="H13" s="4" t="s">
        <v>5</v>
      </c>
      <c r="I13" s="4" t="s">
        <v>5</v>
      </c>
    </row>
    <row r="14" spans="1:9" ht="60">
      <c r="A14" s="2" t="s">
        <v>1596</v>
      </c>
      <c r="B14" s="4">
        <v>95</v>
      </c>
      <c r="C14" s="4" t="s">
        <v>5</v>
      </c>
      <c r="D14" s="4">
        <v>95</v>
      </c>
      <c r="E14" s="4" t="s">
        <v>5</v>
      </c>
      <c r="F14" s="4" t="s">
        <v>5</v>
      </c>
      <c r="G14" s="4">
        <v>345</v>
      </c>
      <c r="H14" s="4" t="s">
        <v>5</v>
      </c>
      <c r="I14" s="4" t="s">
        <v>5</v>
      </c>
    </row>
    <row r="15" spans="1:9" ht="30">
      <c r="A15" s="2" t="s">
        <v>1597</v>
      </c>
      <c r="B15" s="4">
        <v>-13</v>
      </c>
      <c r="C15" s="4">
        <v>17</v>
      </c>
      <c r="D15" s="4">
        <v>-13</v>
      </c>
      <c r="E15" s="4">
        <v>17</v>
      </c>
      <c r="F15" s="4" t="s">
        <v>5</v>
      </c>
      <c r="G15" s="4" t="s">
        <v>5</v>
      </c>
      <c r="H15" s="4" t="s">
        <v>5</v>
      </c>
      <c r="I15" s="4" t="s">
        <v>5</v>
      </c>
    </row>
    <row r="16" spans="1:9">
      <c r="A16" s="2" t="s">
        <v>326</v>
      </c>
      <c r="B16" s="4" t="s">
        <v>5</v>
      </c>
      <c r="C16" s="4" t="s">
        <v>5</v>
      </c>
      <c r="D16" s="4" t="s">
        <v>5</v>
      </c>
      <c r="E16" s="4" t="s">
        <v>5</v>
      </c>
      <c r="F16" s="4" t="s">
        <v>5</v>
      </c>
      <c r="G16" s="4" t="s">
        <v>5</v>
      </c>
      <c r="H16" s="4" t="s">
        <v>5</v>
      </c>
      <c r="I16" s="4" t="s">
        <v>5</v>
      </c>
    </row>
    <row r="17" spans="1:9" ht="45">
      <c r="A17" s="3" t="s">
        <v>1586</v>
      </c>
      <c r="B17" s="4" t="s">
        <v>5</v>
      </c>
      <c r="C17" s="4" t="s">
        <v>5</v>
      </c>
      <c r="D17" s="4" t="s">
        <v>5</v>
      </c>
      <c r="E17" s="4" t="s">
        <v>5</v>
      </c>
      <c r="F17" s="4" t="s">
        <v>5</v>
      </c>
      <c r="G17" s="4" t="s">
        <v>5</v>
      </c>
      <c r="H17" s="4" t="s">
        <v>5</v>
      </c>
      <c r="I17" s="4" t="s">
        <v>5</v>
      </c>
    </row>
    <row r="18" spans="1:9" ht="45">
      <c r="A18" s="2" t="s">
        <v>1587</v>
      </c>
      <c r="B18" s="4">
        <v>0</v>
      </c>
      <c r="C18" s="4">
        <v>-3</v>
      </c>
      <c r="D18" s="4">
        <v>0</v>
      </c>
      <c r="E18" s="4">
        <v>6</v>
      </c>
      <c r="F18" s="4" t="s">
        <v>5</v>
      </c>
      <c r="G18" s="4" t="s">
        <v>5</v>
      </c>
      <c r="H18" s="4" t="s">
        <v>5</v>
      </c>
      <c r="I18" s="4" t="s">
        <v>5</v>
      </c>
    </row>
    <row r="19" spans="1:9" ht="60">
      <c r="A19" s="2" t="s">
        <v>1588</v>
      </c>
      <c r="B19" s="4">
        <v>-1</v>
      </c>
      <c r="C19" s="4">
        <v>24</v>
      </c>
      <c r="D19" s="4">
        <v>-1</v>
      </c>
      <c r="E19" s="4">
        <v>24</v>
      </c>
      <c r="F19" s="4">
        <v>-1</v>
      </c>
      <c r="G19" s="4">
        <v>-1</v>
      </c>
      <c r="H19" s="4">
        <v>42</v>
      </c>
      <c r="I19" s="4">
        <v>41</v>
      </c>
    </row>
    <row r="20" spans="1:9" ht="30">
      <c r="A20" s="2" t="s">
        <v>1589</v>
      </c>
      <c r="B20" s="6">
        <v>2106</v>
      </c>
      <c r="C20" s="4" t="s">
        <v>5</v>
      </c>
      <c r="D20" s="6">
        <v>2106</v>
      </c>
      <c r="E20" s="4" t="s">
        <v>5</v>
      </c>
      <c r="F20" s="4" t="s">
        <v>5</v>
      </c>
      <c r="G20" s="6">
        <v>1619</v>
      </c>
      <c r="H20" s="4" t="s">
        <v>5</v>
      </c>
      <c r="I20" s="4" t="s">
        <v>5</v>
      </c>
    </row>
    <row r="21" spans="1:9">
      <c r="A21" s="2" t="s">
        <v>466</v>
      </c>
      <c r="B21" s="6">
        <v>-1706</v>
      </c>
      <c r="C21" s="4" t="s">
        <v>5</v>
      </c>
      <c r="D21" s="6">
        <v>-1706</v>
      </c>
      <c r="E21" s="4" t="s">
        <v>5</v>
      </c>
      <c r="F21" s="4" t="s">
        <v>5</v>
      </c>
      <c r="G21" s="6">
        <v>-1032</v>
      </c>
      <c r="H21" s="4" t="s">
        <v>5</v>
      </c>
      <c r="I21" s="4" t="s">
        <v>5</v>
      </c>
    </row>
    <row r="22" spans="1:9">
      <c r="A22" s="2" t="s">
        <v>1590</v>
      </c>
      <c r="B22" s="4">
        <v>-4</v>
      </c>
      <c r="C22" s="4" t="s">
        <v>5</v>
      </c>
      <c r="D22" s="4">
        <v>-4</v>
      </c>
      <c r="E22" s="4" t="s">
        <v>5</v>
      </c>
      <c r="F22" s="4" t="s">
        <v>5</v>
      </c>
      <c r="G22" s="4">
        <v>-62</v>
      </c>
      <c r="H22" s="4" t="s">
        <v>5</v>
      </c>
      <c r="I22" s="4" t="s">
        <v>5</v>
      </c>
    </row>
    <row r="23" spans="1:9">
      <c r="A23" s="2" t="s">
        <v>468</v>
      </c>
      <c r="B23" s="4">
        <v>396</v>
      </c>
      <c r="C23" s="4" t="s">
        <v>5</v>
      </c>
      <c r="D23" s="4">
        <v>396</v>
      </c>
      <c r="E23" s="4" t="s">
        <v>5</v>
      </c>
      <c r="F23" s="4" t="s">
        <v>5</v>
      </c>
      <c r="G23" s="4">
        <v>525</v>
      </c>
      <c r="H23" s="4" t="s">
        <v>5</v>
      </c>
      <c r="I23" s="4" t="s">
        <v>5</v>
      </c>
    </row>
    <row r="24" spans="1:9" ht="30">
      <c r="A24" s="2" t="s">
        <v>1591</v>
      </c>
      <c r="B24" s="6">
        <v>-1949</v>
      </c>
      <c r="C24" s="4" t="s">
        <v>5</v>
      </c>
      <c r="D24" s="6">
        <v>-1949</v>
      </c>
      <c r="E24" s="4" t="s">
        <v>5</v>
      </c>
      <c r="F24" s="4" t="s">
        <v>5</v>
      </c>
      <c r="G24" s="6">
        <v>-1181</v>
      </c>
      <c r="H24" s="4" t="s">
        <v>5</v>
      </c>
      <c r="I24" s="4" t="s">
        <v>5</v>
      </c>
    </row>
    <row r="25" spans="1:9">
      <c r="A25" s="2" t="s">
        <v>466</v>
      </c>
      <c r="B25" s="6">
        <v>1706</v>
      </c>
      <c r="C25" s="4" t="s">
        <v>5</v>
      </c>
      <c r="D25" s="6">
        <v>1706</v>
      </c>
      <c r="E25" s="4" t="s">
        <v>5</v>
      </c>
      <c r="F25" s="4" t="s">
        <v>5</v>
      </c>
      <c r="G25" s="6">
        <v>1032</v>
      </c>
      <c r="H25" s="4" t="s">
        <v>5</v>
      </c>
      <c r="I25" s="4" t="s">
        <v>5</v>
      </c>
    </row>
    <row r="26" spans="1:9">
      <c r="A26" s="2" t="s">
        <v>1592</v>
      </c>
      <c r="B26" s="4">
        <v>75</v>
      </c>
      <c r="C26" s="4" t="s">
        <v>5</v>
      </c>
      <c r="D26" s="4">
        <v>75</v>
      </c>
      <c r="E26" s="4" t="s">
        <v>5</v>
      </c>
      <c r="F26" s="4" t="s">
        <v>5</v>
      </c>
      <c r="G26" s="4">
        <v>18</v>
      </c>
      <c r="H26" s="4" t="s">
        <v>5</v>
      </c>
      <c r="I26" s="4" t="s">
        <v>5</v>
      </c>
    </row>
    <row r="27" spans="1:9" ht="30">
      <c r="A27" s="2" t="s">
        <v>1598</v>
      </c>
      <c r="B27" s="4">
        <v>168</v>
      </c>
      <c r="C27" s="4" t="s">
        <v>5</v>
      </c>
      <c r="D27" s="4">
        <v>168</v>
      </c>
      <c r="E27" s="4" t="s">
        <v>5</v>
      </c>
      <c r="F27" s="4" t="s">
        <v>5</v>
      </c>
      <c r="G27" s="4">
        <v>131</v>
      </c>
      <c r="H27" s="4" t="s">
        <v>5</v>
      </c>
      <c r="I27" s="4" t="s">
        <v>5</v>
      </c>
    </row>
    <row r="28" spans="1:9" ht="30">
      <c r="A28" s="2" t="s">
        <v>465</v>
      </c>
      <c r="B28" s="4">
        <v>157</v>
      </c>
      <c r="C28" s="4" t="s">
        <v>5</v>
      </c>
      <c r="D28" s="4">
        <v>157</v>
      </c>
      <c r="E28" s="4" t="s">
        <v>5</v>
      </c>
      <c r="F28" s="4" t="s">
        <v>5</v>
      </c>
      <c r="G28" s="4">
        <v>438</v>
      </c>
      <c r="H28" s="4" t="s">
        <v>5</v>
      </c>
      <c r="I28" s="4" t="s">
        <v>5</v>
      </c>
    </row>
    <row r="29" spans="1:9" ht="45">
      <c r="A29" s="2" t="s">
        <v>1593</v>
      </c>
      <c r="B29" s="4">
        <v>0</v>
      </c>
      <c r="C29" s="4">
        <v>-15</v>
      </c>
      <c r="D29" s="4">
        <v>0</v>
      </c>
      <c r="E29" s="4">
        <v>-23</v>
      </c>
      <c r="F29" s="4" t="s">
        <v>5</v>
      </c>
      <c r="G29" s="4" t="s">
        <v>5</v>
      </c>
      <c r="H29" s="4" t="s">
        <v>5</v>
      </c>
      <c r="I29" s="4" t="s">
        <v>5</v>
      </c>
    </row>
    <row r="30" spans="1:9" ht="45">
      <c r="A30" s="2" t="s">
        <v>1594</v>
      </c>
      <c r="B30" s="4">
        <v>0</v>
      </c>
      <c r="C30" s="4" t="s">
        <v>5</v>
      </c>
      <c r="D30" s="4">
        <v>0</v>
      </c>
      <c r="E30" s="4" t="s">
        <v>5</v>
      </c>
      <c r="F30" s="4" t="s">
        <v>5</v>
      </c>
      <c r="G30" s="4">
        <v>0</v>
      </c>
      <c r="H30" s="4" t="s">
        <v>5</v>
      </c>
      <c r="I30" s="4" t="s">
        <v>5</v>
      </c>
    </row>
    <row r="31" spans="1:9" ht="45">
      <c r="A31" s="2" t="s">
        <v>1595</v>
      </c>
      <c r="B31" s="4">
        <v>71</v>
      </c>
      <c r="C31" s="4" t="s">
        <v>5</v>
      </c>
      <c r="D31" s="4">
        <v>71</v>
      </c>
      <c r="E31" s="4" t="s">
        <v>5</v>
      </c>
      <c r="F31" s="4" t="s">
        <v>5</v>
      </c>
      <c r="G31" s="4">
        <v>-44</v>
      </c>
      <c r="H31" s="4" t="s">
        <v>5</v>
      </c>
      <c r="I31" s="4" t="s">
        <v>5</v>
      </c>
    </row>
    <row r="32" spans="1:9" ht="60">
      <c r="A32" s="2" t="s">
        <v>1596</v>
      </c>
      <c r="B32" s="4">
        <v>228</v>
      </c>
      <c r="C32" s="4" t="s">
        <v>5</v>
      </c>
      <c r="D32" s="4">
        <v>228</v>
      </c>
      <c r="E32" s="4" t="s">
        <v>5</v>
      </c>
      <c r="F32" s="4" t="s">
        <v>5</v>
      </c>
      <c r="G32" s="4">
        <v>394</v>
      </c>
      <c r="H32" s="4" t="s">
        <v>5</v>
      </c>
      <c r="I32" s="4" t="s">
        <v>5</v>
      </c>
    </row>
    <row r="33" spans="1:9" ht="30">
      <c r="A33" s="2" t="s">
        <v>1597</v>
      </c>
      <c r="B33" s="4">
        <v>-1</v>
      </c>
      <c r="C33" s="4">
        <v>26</v>
      </c>
      <c r="D33" s="4">
        <v>-1</v>
      </c>
      <c r="E33" s="4">
        <v>26</v>
      </c>
      <c r="F33" s="4" t="s">
        <v>5</v>
      </c>
      <c r="G33" s="4" t="s">
        <v>5</v>
      </c>
      <c r="H33" s="4" t="s">
        <v>5</v>
      </c>
      <c r="I33" s="4" t="s">
        <v>5</v>
      </c>
    </row>
    <row r="34" spans="1:9">
      <c r="A34" s="2" t="s">
        <v>327</v>
      </c>
      <c r="B34" s="4" t="s">
        <v>5</v>
      </c>
      <c r="C34" s="4" t="s">
        <v>5</v>
      </c>
      <c r="D34" s="4" t="s">
        <v>5</v>
      </c>
      <c r="E34" s="4" t="s">
        <v>5</v>
      </c>
      <c r="F34" s="4" t="s">
        <v>5</v>
      </c>
      <c r="G34" s="4" t="s">
        <v>5</v>
      </c>
      <c r="H34" s="4" t="s">
        <v>5</v>
      </c>
      <c r="I34" s="4" t="s">
        <v>5</v>
      </c>
    </row>
    <row r="35" spans="1:9" ht="45">
      <c r="A35" s="3" t="s">
        <v>1586</v>
      </c>
      <c r="B35" s="4" t="s">
        <v>5</v>
      </c>
      <c r="C35" s="4" t="s">
        <v>5</v>
      </c>
      <c r="D35" s="4" t="s">
        <v>5</v>
      </c>
      <c r="E35" s="4" t="s">
        <v>5</v>
      </c>
      <c r="F35" s="4" t="s">
        <v>5</v>
      </c>
      <c r="G35" s="4" t="s">
        <v>5</v>
      </c>
      <c r="H35" s="4" t="s">
        <v>5</v>
      </c>
      <c r="I35" s="4" t="s">
        <v>5</v>
      </c>
    </row>
    <row r="36" spans="1:9" ht="45">
      <c r="A36" s="2" t="s">
        <v>1587</v>
      </c>
      <c r="B36" s="4">
        <v>-12</v>
      </c>
      <c r="C36" s="4">
        <v>34</v>
      </c>
      <c r="D36" s="4">
        <v>-20</v>
      </c>
      <c r="E36" s="4">
        <v>37</v>
      </c>
      <c r="F36" s="4" t="s">
        <v>5</v>
      </c>
      <c r="G36" s="4" t="s">
        <v>5</v>
      </c>
      <c r="H36" s="4" t="s">
        <v>5</v>
      </c>
      <c r="I36" s="4" t="s">
        <v>5</v>
      </c>
    </row>
    <row r="37" spans="1:9" ht="60">
      <c r="A37" s="2" t="s">
        <v>1588</v>
      </c>
      <c r="B37" s="4">
        <v>-50</v>
      </c>
      <c r="C37" s="4">
        <v>-31</v>
      </c>
      <c r="D37" s="4">
        <v>-50</v>
      </c>
      <c r="E37" s="4">
        <v>-31</v>
      </c>
      <c r="F37" s="4">
        <v>-31</v>
      </c>
      <c r="G37" s="4">
        <v>-22</v>
      </c>
      <c r="H37" s="4">
        <v>-66</v>
      </c>
      <c r="I37" s="4">
        <v>-72</v>
      </c>
    </row>
    <row r="38" spans="1:9" ht="30">
      <c r="A38" s="2" t="s">
        <v>1589</v>
      </c>
      <c r="B38" s="4">
        <v>8</v>
      </c>
      <c r="C38" s="4" t="s">
        <v>5</v>
      </c>
      <c r="D38" s="4">
        <v>8</v>
      </c>
      <c r="E38" s="4" t="s">
        <v>5</v>
      </c>
      <c r="F38" s="4" t="s">
        <v>5</v>
      </c>
      <c r="G38" s="4">
        <v>20</v>
      </c>
      <c r="H38" s="4" t="s">
        <v>5</v>
      </c>
      <c r="I38" s="4" t="s">
        <v>5</v>
      </c>
    </row>
    <row r="39" spans="1:9">
      <c r="A39" s="2" t="s">
        <v>466</v>
      </c>
      <c r="B39" s="4">
        <v>-6</v>
      </c>
      <c r="C39" s="4" t="s">
        <v>5</v>
      </c>
      <c r="D39" s="4">
        <v>-6</v>
      </c>
      <c r="E39" s="4" t="s">
        <v>5</v>
      </c>
      <c r="F39" s="4" t="s">
        <v>5</v>
      </c>
      <c r="G39" s="4">
        <v>-12</v>
      </c>
      <c r="H39" s="4" t="s">
        <v>5</v>
      </c>
      <c r="I39" s="4" t="s">
        <v>5</v>
      </c>
    </row>
    <row r="40" spans="1:9">
      <c r="A40" s="2" t="s">
        <v>1590</v>
      </c>
      <c r="B40" s="4">
        <v>0</v>
      </c>
      <c r="C40" s="4" t="s">
        <v>5</v>
      </c>
      <c r="D40" s="4">
        <v>0</v>
      </c>
      <c r="E40" s="4" t="s">
        <v>5</v>
      </c>
      <c r="F40" s="4" t="s">
        <v>5</v>
      </c>
      <c r="G40" s="4">
        <v>0</v>
      </c>
      <c r="H40" s="4" t="s">
        <v>5</v>
      </c>
      <c r="I40" s="4" t="s">
        <v>5</v>
      </c>
    </row>
    <row r="41" spans="1:9">
      <c r="A41" s="2" t="s">
        <v>468</v>
      </c>
      <c r="B41" s="4">
        <v>2</v>
      </c>
      <c r="C41" s="4" t="s">
        <v>5</v>
      </c>
      <c r="D41" s="4">
        <v>2</v>
      </c>
      <c r="E41" s="4" t="s">
        <v>5</v>
      </c>
      <c r="F41" s="4" t="s">
        <v>5</v>
      </c>
      <c r="G41" s="4">
        <v>8</v>
      </c>
      <c r="H41" s="4" t="s">
        <v>5</v>
      </c>
      <c r="I41" s="4" t="s">
        <v>5</v>
      </c>
    </row>
    <row r="42" spans="1:9" ht="30">
      <c r="A42" s="2" t="s">
        <v>1591</v>
      </c>
      <c r="B42" s="4">
        <v>-141</v>
      </c>
      <c r="C42" s="4" t="s">
        <v>5</v>
      </c>
      <c r="D42" s="4">
        <v>-141</v>
      </c>
      <c r="E42" s="4" t="s">
        <v>5</v>
      </c>
      <c r="F42" s="4" t="s">
        <v>5</v>
      </c>
      <c r="G42" s="4">
        <v>-69</v>
      </c>
      <c r="H42" s="4" t="s">
        <v>5</v>
      </c>
      <c r="I42" s="4" t="s">
        <v>5</v>
      </c>
    </row>
    <row r="43" spans="1:9">
      <c r="A43" s="2" t="s">
        <v>466</v>
      </c>
      <c r="B43" s="4">
        <v>6</v>
      </c>
      <c r="C43" s="4" t="s">
        <v>5</v>
      </c>
      <c r="D43" s="4">
        <v>6</v>
      </c>
      <c r="E43" s="4" t="s">
        <v>5</v>
      </c>
      <c r="F43" s="4" t="s">
        <v>5</v>
      </c>
      <c r="G43" s="4">
        <v>12</v>
      </c>
      <c r="H43" s="4" t="s">
        <v>5</v>
      </c>
      <c r="I43" s="4" t="s">
        <v>5</v>
      </c>
    </row>
    <row r="44" spans="1:9">
      <c r="A44" s="2" t="s">
        <v>1592</v>
      </c>
      <c r="B44" s="4">
        <v>0</v>
      </c>
      <c r="C44" s="4" t="s">
        <v>5</v>
      </c>
      <c r="D44" s="4">
        <v>0</v>
      </c>
      <c r="E44" s="4" t="s">
        <v>5</v>
      </c>
      <c r="F44" s="4" t="s">
        <v>5</v>
      </c>
      <c r="G44" s="4">
        <v>0</v>
      </c>
      <c r="H44" s="4" t="s">
        <v>5</v>
      </c>
      <c r="I44" s="4" t="s">
        <v>5</v>
      </c>
    </row>
    <row r="45" spans="1:9" ht="30">
      <c r="A45" s="2" t="s">
        <v>1598</v>
      </c>
      <c r="B45" s="4">
        <v>135</v>
      </c>
      <c r="C45" s="4" t="s">
        <v>5</v>
      </c>
      <c r="D45" s="4">
        <v>135</v>
      </c>
      <c r="E45" s="4" t="s">
        <v>5</v>
      </c>
      <c r="F45" s="4" t="s">
        <v>5</v>
      </c>
      <c r="G45" s="4">
        <v>57</v>
      </c>
      <c r="H45" s="4" t="s">
        <v>5</v>
      </c>
      <c r="I45" s="4" t="s">
        <v>5</v>
      </c>
    </row>
    <row r="46" spans="1:9" ht="30">
      <c r="A46" s="2" t="s">
        <v>465</v>
      </c>
      <c r="B46" s="4">
        <v>-133</v>
      </c>
      <c r="C46" s="4" t="s">
        <v>5</v>
      </c>
      <c r="D46" s="4">
        <v>-133</v>
      </c>
      <c r="E46" s="4" t="s">
        <v>5</v>
      </c>
      <c r="F46" s="4" t="s">
        <v>5</v>
      </c>
      <c r="G46" s="4">
        <v>-49</v>
      </c>
      <c r="H46" s="4" t="s">
        <v>5</v>
      </c>
      <c r="I46" s="4" t="s">
        <v>5</v>
      </c>
    </row>
    <row r="47" spans="1:9" ht="45">
      <c r="A47" s="2" t="s">
        <v>1593</v>
      </c>
      <c r="B47" s="4">
        <v>-7</v>
      </c>
      <c r="C47" s="4">
        <v>1</v>
      </c>
      <c r="D47" s="4">
        <v>-8</v>
      </c>
      <c r="E47" s="4">
        <v>4</v>
      </c>
      <c r="F47" s="4" t="s">
        <v>5</v>
      </c>
      <c r="G47" s="4" t="s">
        <v>5</v>
      </c>
      <c r="H47" s="4" t="s">
        <v>5</v>
      </c>
      <c r="I47" s="4" t="s">
        <v>5</v>
      </c>
    </row>
    <row r="48" spans="1:9" ht="45">
      <c r="A48" s="2" t="s">
        <v>1594</v>
      </c>
      <c r="B48" s="4">
        <v>0</v>
      </c>
      <c r="C48" s="4" t="s">
        <v>5</v>
      </c>
      <c r="D48" s="4">
        <v>0</v>
      </c>
      <c r="E48" s="4" t="s">
        <v>5</v>
      </c>
      <c r="F48" s="4" t="s">
        <v>5</v>
      </c>
      <c r="G48" s="4">
        <v>0</v>
      </c>
      <c r="H48" s="4" t="s">
        <v>5</v>
      </c>
      <c r="I48" s="4" t="s">
        <v>5</v>
      </c>
    </row>
    <row r="49" spans="1:9" ht="45">
      <c r="A49" s="2" t="s">
        <v>1595</v>
      </c>
      <c r="B49" s="4">
        <v>0</v>
      </c>
      <c r="C49" s="4" t="s">
        <v>5</v>
      </c>
      <c r="D49" s="4">
        <v>0</v>
      </c>
      <c r="E49" s="4" t="s">
        <v>5</v>
      </c>
      <c r="F49" s="4" t="s">
        <v>5</v>
      </c>
      <c r="G49" s="4">
        <v>0</v>
      </c>
      <c r="H49" s="4" t="s">
        <v>5</v>
      </c>
      <c r="I49" s="4" t="s">
        <v>5</v>
      </c>
    </row>
    <row r="50" spans="1:9" ht="60">
      <c r="A50" s="2" t="s">
        <v>1596</v>
      </c>
      <c r="B50" s="4">
        <v>-133</v>
      </c>
      <c r="C50" s="4" t="s">
        <v>5</v>
      </c>
      <c r="D50" s="4">
        <v>-133</v>
      </c>
      <c r="E50" s="4" t="s">
        <v>5</v>
      </c>
      <c r="F50" s="4" t="s">
        <v>5</v>
      </c>
      <c r="G50" s="4">
        <v>-49</v>
      </c>
      <c r="H50" s="4" t="s">
        <v>5</v>
      </c>
      <c r="I50" s="4" t="s">
        <v>5</v>
      </c>
    </row>
    <row r="51" spans="1:9" ht="30">
      <c r="A51" s="2" t="s">
        <v>1597</v>
      </c>
      <c r="B51" s="8">
        <v>-12</v>
      </c>
      <c r="C51" s="8">
        <v>-9</v>
      </c>
      <c r="D51" s="8">
        <v>-12</v>
      </c>
      <c r="E51" s="8">
        <v>-9</v>
      </c>
      <c r="F51" s="4" t="s">
        <v>5</v>
      </c>
      <c r="G51" s="4" t="s">
        <v>5</v>
      </c>
      <c r="H51" s="4" t="s">
        <v>5</v>
      </c>
      <c r="I5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599</v>
      </c>
      <c r="B1" s="7" t="s">
        <v>28</v>
      </c>
      <c r="C1" s="7"/>
      <c r="D1" s="7" t="s">
        <v>1</v>
      </c>
      <c r="E1" s="7"/>
      <c r="F1" s="1"/>
    </row>
    <row r="2" spans="1:6">
      <c r="A2" s="1" t="s">
        <v>61</v>
      </c>
      <c r="B2" s="1" t="s">
        <v>2</v>
      </c>
      <c r="C2" s="1" t="s">
        <v>29</v>
      </c>
      <c r="D2" s="1" t="s">
        <v>2</v>
      </c>
      <c r="E2" s="1" t="s">
        <v>29</v>
      </c>
      <c r="F2" s="1" t="s">
        <v>79</v>
      </c>
    </row>
    <row r="3" spans="1:6">
      <c r="A3" s="3" t="s">
        <v>1578</v>
      </c>
      <c r="B3" s="4" t="s">
        <v>5</v>
      </c>
      <c r="C3" s="4" t="s">
        <v>5</v>
      </c>
      <c r="D3" s="4" t="s">
        <v>5</v>
      </c>
      <c r="E3" s="4" t="s">
        <v>5</v>
      </c>
      <c r="F3" s="4" t="s">
        <v>5</v>
      </c>
    </row>
    <row r="4" spans="1:6">
      <c r="A4" s="2" t="s">
        <v>473</v>
      </c>
      <c r="B4" s="8">
        <v>2090</v>
      </c>
      <c r="C4" s="4" t="s">
        <v>5</v>
      </c>
      <c r="D4" s="8">
        <v>2090</v>
      </c>
      <c r="E4" s="4" t="s">
        <v>5</v>
      </c>
      <c r="F4" s="8">
        <v>1250</v>
      </c>
    </row>
    <row r="5" spans="1:6" ht="30">
      <c r="A5" s="2" t="s">
        <v>1589</v>
      </c>
      <c r="B5" s="6">
        <v>2114</v>
      </c>
      <c r="C5" s="4" t="s">
        <v>5</v>
      </c>
      <c r="D5" s="6">
        <v>2114</v>
      </c>
      <c r="E5" s="4" t="s">
        <v>5</v>
      </c>
      <c r="F5" s="6">
        <v>1639</v>
      </c>
    </row>
    <row r="6" spans="1:6" ht="45">
      <c r="A6" s="2" t="s">
        <v>1593</v>
      </c>
      <c r="B6" s="4">
        <v>-7</v>
      </c>
      <c r="C6" s="4">
        <v>-14</v>
      </c>
      <c r="D6" s="4">
        <v>-8</v>
      </c>
      <c r="E6" s="4">
        <v>-19</v>
      </c>
      <c r="F6" s="4" t="s">
        <v>5</v>
      </c>
    </row>
    <row r="7" spans="1:6" ht="60">
      <c r="A7" s="3" t="s">
        <v>1600</v>
      </c>
      <c r="B7" s="4" t="s">
        <v>5</v>
      </c>
      <c r="C7" s="4" t="s">
        <v>5</v>
      </c>
      <c r="D7" s="4" t="s">
        <v>5</v>
      </c>
      <c r="E7" s="4" t="s">
        <v>5</v>
      </c>
      <c r="F7" s="4" t="s">
        <v>5</v>
      </c>
    </row>
    <row r="8" spans="1:6">
      <c r="A8" s="2" t="s">
        <v>494</v>
      </c>
      <c r="B8" s="4">
        <v>-32</v>
      </c>
      <c r="C8" s="4">
        <v>-24</v>
      </c>
      <c r="D8" s="4">
        <v>-23</v>
      </c>
      <c r="E8" s="4">
        <v>-31</v>
      </c>
      <c r="F8" s="4" t="s">
        <v>5</v>
      </c>
    </row>
    <row r="9" spans="1:6" ht="30">
      <c r="A9" s="2" t="s">
        <v>501</v>
      </c>
      <c r="B9" s="4">
        <v>-12</v>
      </c>
      <c r="C9" s="4">
        <v>31</v>
      </c>
      <c r="D9" s="4">
        <v>-20</v>
      </c>
      <c r="E9" s="4">
        <v>43</v>
      </c>
      <c r="F9" s="4" t="s">
        <v>5</v>
      </c>
    </row>
    <row r="10" spans="1:6" ht="30">
      <c r="A10" s="2" t="s">
        <v>1601</v>
      </c>
      <c r="B10" s="4">
        <v>-51</v>
      </c>
      <c r="C10" s="4">
        <v>-7</v>
      </c>
      <c r="D10" s="4">
        <v>-51</v>
      </c>
      <c r="E10" s="4">
        <v>-7</v>
      </c>
      <c r="F10" s="4" t="s">
        <v>5</v>
      </c>
    </row>
    <row r="11" spans="1:6" ht="45">
      <c r="A11" s="2" t="s">
        <v>1602</v>
      </c>
      <c r="B11" s="4">
        <v>-13</v>
      </c>
      <c r="C11" s="4">
        <v>17</v>
      </c>
      <c r="D11" s="4">
        <v>-13</v>
      </c>
      <c r="E11" s="4">
        <v>17</v>
      </c>
      <c r="F11" s="4" t="s">
        <v>5</v>
      </c>
    </row>
    <row r="12" spans="1:6" ht="45">
      <c r="A12" s="2" t="s">
        <v>1603</v>
      </c>
      <c r="B12" s="4" t="s">
        <v>5</v>
      </c>
      <c r="C12" s="4">
        <v>-1</v>
      </c>
      <c r="D12" s="4" t="s">
        <v>5</v>
      </c>
      <c r="E12" s="4">
        <v>-1</v>
      </c>
      <c r="F12" s="4" t="s">
        <v>5</v>
      </c>
    </row>
    <row r="13" spans="1:6">
      <c r="A13" s="2" t="s">
        <v>1604</v>
      </c>
      <c r="B13" s="4">
        <v>29</v>
      </c>
      <c r="C13" s="4">
        <v>4</v>
      </c>
      <c r="D13" s="4">
        <v>29</v>
      </c>
      <c r="E13" s="4">
        <v>4</v>
      </c>
      <c r="F13" s="4" t="s">
        <v>5</v>
      </c>
    </row>
    <row r="14" spans="1:6" ht="45">
      <c r="A14" s="2" t="s">
        <v>1605</v>
      </c>
      <c r="B14" s="4">
        <v>7</v>
      </c>
      <c r="C14" s="4">
        <v>10</v>
      </c>
      <c r="D14" s="4">
        <v>7</v>
      </c>
      <c r="E14" s="4">
        <v>10</v>
      </c>
      <c r="F14" s="4" t="s">
        <v>5</v>
      </c>
    </row>
    <row r="15" spans="1:6">
      <c r="A15" s="3" t="s">
        <v>522</v>
      </c>
      <c r="B15" s="4" t="s">
        <v>5</v>
      </c>
      <c r="C15" s="4" t="s">
        <v>5</v>
      </c>
      <c r="D15" s="4" t="s">
        <v>5</v>
      </c>
      <c r="E15" s="4" t="s">
        <v>5</v>
      </c>
      <c r="F15" s="4" t="s">
        <v>5</v>
      </c>
    </row>
    <row r="16" spans="1:6" ht="45">
      <c r="A16" s="2" t="s">
        <v>1606</v>
      </c>
      <c r="B16" s="4">
        <v>-5</v>
      </c>
      <c r="C16" s="4">
        <v>-7</v>
      </c>
      <c r="D16" s="4">
        <v>-2</v>
      </c>
      <c r="E16" s="4">
        <v>-32</v>
      </c>
      <c r="F16" s="4" t="s">
        <v>5</v>
      </c>
    </row>
    <row r="17" spans="1:6" ht="30">
      <c r="A17" s="2" t="s">
        <v>1607</v>
      </c>
      <c r="B17" s="4">
        <v>-84</v>
      </c>
      <c r="C17" s="4">
        <v>-99</v>
      </c>
      <c r="D17" s="4">
        <v>-162</v>
      </c>
      <c r="E17" s="4">
        <v>-187</v>
      </c>
      <c r="F17" s="4" t="s">
        <v>5</v>
      </c>
    </row>
    <row r="18" spans="1:6" ht="30">
      <c r="A18" s="2" t="s">
        <v>1608</v>
      </c>
      <c r="B18" s="4">
        <v>-30</v>
      </c>
      <c r="C18" s="4">
        <v>204</v>
      </c>
      <c r="D18" s="4">
        <v>-223</v>
      </c>
      <c r="E18" s="4">
        <v>55</v>
      </c>
      <c r="F18" s="4" t="s">
        <v>5</v>
      </c>
    </row>
    <row r="19" spans="1:6" ht="45">
      <c r="A19" s="2" t="s">
        <v>531</v>
      </c>
      <c r="B19" s="4">
        <v>0</v>
      </c>
      <c r="C19" s="4">
        <v>0</v>
      </c>
      <c r="D19" s="4">
        <v>0</v>
      </c>
      <c r="E19" s="4">
        <v>-1</v>
      </c>
      <c r="F19" s="4" t="s">
        <v>5</v>
      </c>
    </row>
    <row r="20" spans="1:6" ht="45">
      <c r="A20" s="2" t="s">
        <v>1609</v>
      </c>
      <c r="B20" s="4">
        <v>-119</v>
      </c>
      <c r="C20" s="4">
        <v>98</v>
      </c>
      <c r="D20" s="4">
        <v>-387</v>
      </c>
      <c r="E20" s="4">
        <v>-165</v>
      </c>
      <c r="F20" s="4" t="s">
        <v>5</v>
      </c>
    </row>
    <row r="21" spans="1:6" ht="45">
      <c r="A21" s="2" t="s">
        <v>1610</v>
      </c>
      <c r="B21" s="4">
        <v>5</v>
      </c>
      <c r="C21" s="4">
        <v>-1</v>
      </c>
      <c r="D21" s="4">
        <v>5</v>
      </c>
      <c r="E21" s="4">
        <v>-29</v>
      </c>
      <c r="F21" s="4" t="s">
        <v>5</v>
      </c>
    </row>
    <row r="22" spans="1:6" ht="45">
      <c r="A22" s="2" t="s">
        <v>1611</v>
      </c>
      <c r="B22" s="4">
        <v>-19</v>
      </c>
      <c r="C22" s="4">
        <v>2</v>
      </c>
      <c r="D22" s="4">
        <v>-20</v>
      </c>
      <c r="E22" s="4">
        <v>0</v>
      </c>
      <c r="F22" s="4" t="s">
        <v>5</v>
      </c>
    </row>
    <row r="23" spans="1:6" ht="30">
      <c r="A23" s="2" t="s">
        <v>1612</v>
      </c>
      <c r="B23" s="4">
        <v>14</v>
      </c>
      <c r="C23" s="4">
        <v>-13</v>
      </c>
      <c r="D23" s="4">
        <v>30</v>
      </c>
      <c r="E23" s="4">
        <v>-26</v>
      </c>
      <c r="F23" s="4" t="s">
        <v>5</v>
      </c>
    </row>
    <row r="24" spans="1:6" ht="30">
      <c r="A24" s="2" t="s">
        <v>1613</v>
      </c>
      <c r="B24" s="4">
        <v>0</v>
      </c>
      <c r="C24" s="4">
        <v>-12</v>
      </c>
      <c r="D24" s="4">
        <v>15</v>
      </c>
      <c r="E24" s="4">
        <v>-55</v>
      </c>
      <c r="F24" s="4" t="s">
        <v>5</v>
      </c>
    </row>
    <row r="25" spans="1:6" ht="30">
      <c r="A25" s="3" t="s">
        <v>1614</v>
      </c>
      <c r="B25" s="4" t="s">
        <v>5</v>
      </c>
      <c r="C25" s="4" t="s">
        <v>5</v>
      </c>
      <c r="D25" s="4" t="s">
        <v>5</v>
      </c>
      <c r="E25" s="4" t="s">
        <v>5</v>
      </c>
      <c r="F25" s="4" t="s">
        <v>5</v>
      </c>
    </row>
    <row r="26" spans="1:6">
      <c r="A26" s="2" t="s">
        <v>1615</v>
      </c>
      <c r="B26" s="4">
        <v>-119</v>
      </c>
      <c r="C26" s="4">
        <v>86</v>
      </c>
      <c r="D26" s="4">
        <v>-372</v>
      </c>
      <c r="E26" s="4">
        <v>-220</v>
      </c>
      <c r="F26" s="4" t="s">
        <v>5</v>
      </c>
    </row>
    <row r="27" spans="1:6">
      <c r="A27" s="3" t="s">
        <v>1616</v>
      </c>
      <c r="B27" s="4" t="s">
        <v>5</v>
      </c>
      <c r="C27" s="4" t="s">
        <v>5</v>
      </c>
      <c r="D27" s="4" t="s">
        <v>5</v>
      </c>
      <c r="E27" s="4" t="s">
        <v>5</v>
      </c>
      <c r="F27" s="4" t="s">
        <v>5</v>
      </c>
    </row>
    <row r="28" spans="1:6" ht="30">
      <c r="A28" s="2" t="s">
        <v>1617</v>
      </c>
      <c r="B28" s="4">
        <v>71</v>
      </c>
      <c r="C28" s="4" t="s">
        <v>5</v>
      </c>
      <c r="D28" s="4">
        <v>71</v>
      </c>
      <c r="E28" s="4" t="s">
        <v>5</v>
      </c>
      <c r="F28" s="4" t="s">
        <v>5</v>
      </c>
    </row>
    <row r="29" spans="1:6" ht="30">
      <c r="A29" s="3" t="s">
        <v>559</v>
      </c>
      <c r="B29" s="4" t="s">
        <v>5</v>
      </c>
      <c r="C29" s="4" t="s">
        <v>5</v>
      </c>
      <c r="D29" s="4" t="s">
        <v>5</v>
      </c>
      <c r="E29" s="4" t="s">
        <v>5</v>
      </c>
      <c r="F29" s="4" t="s">
        <v>5</v>
      </c>
    </row>
    <row r="30" spans="1:6" ht="45">
      <c r="A30" s="2" t="s">
        <v>1618</v>
      </c>
      <c r="B30" s="4">
        <v>22</v>
      </c>
      <c r="C30" s="4" t="s">
        <v>5</v>
      </c>
      <c r="D30" s="4">
        <v>22</v>
      </c>
      <c r="E30" s="4" t="s">
        <v>5</v>
      </c>
      <c r="F30" s="4" t="s">
        <v>5</v>
      </c>
    </row>
    <row r="31" spans="1:6">
      <c r="A31" s="2" t="s">
        <v>326</v>
      </c>
      <c r="B31" s="4" t="s">
        <v>5</v>
      </c>
      <c r="C31" s="4" t="s">
        <v>5</v>
      </c>
      <c r="D31" s="4" t="s">
        <v>5</v>
      </c>
      <c r="E31" s="4" t="s">
        <v>5</v>
      </c>
      <c r="F31" s="4" t="s">
        <v>5</v>
      </c>
    </row>
    <row r="32" spans="1:6">
      <c r="A32" s="3" t="s">
        <v>1578</v>
      </c>
      <c r="B32" s="4" t="s">
        <v>5</v>
      </c>
      <c r="C32" s="4" t="s">
        <v>5</v>
      </c>
      <c r="D32" s="4" t="s">
        <v>5</v>
      </c>
      <c r="E32" s="4" t="s">
        <v>5</v>
      </c>
      <c r="F32" s="4" t="s">
        <v>5</v>
      </c>
    </row>
    <row r="33" spans="1:6">
      <c r="A33" s="2" t="s">
        <v>473</v>
      </c>
      <c r="B33" s="6">
        <v>1949</v>
      </c>
      <c r="C33" s="4" t="s">
        <v>5</v>
      </c>
      <c r="D33" s="6">
        <v>1949</v>
      </c>
      <c r="E33" s="4" t="s">
        <v>5</v>
      </c>
      <c r="F33" s="6">
        <v>1181</v>
      </c>
    </row>
    <row r="34" spans="1:6" ht="30">
      <c r="A34" s="2" t="s">
        <v>1589</v>
      </c>
      <c r="B34" s="6">
        <v>2106</v>
      </c>
      <c r="C34" s="4" t="s">
        <v>5</v>
      </c>
      <c r="D34" s="6">
        <v>2106</v>
      </c>
      <c r="E34" s="4" t="s">
        <v>5</v>
      </c>
      <c r="F34" s="6">
        <v>1619</v>
      </c>
    </row>
    <row r="35" spans="1:6" ht="45">
      <c r="A35" s="2" t="s">
        <v>1593</v>
      </c>
      <c r="B35" s="4">
        <v>0</v>
      </c>
      <c r="C35" s="4">
        <v>-15</v>
      </c>
      <c r="D35" s="4">
        <v>0</v>
      </c>
      <c r="E35" s="4">
        <v>-23</v>
      </c>
      <c r="F35" s="4" t="s">
        <v>5</v>
      </c>
    </row>
    <row r="36" spans="1:6" ht="60">
      <c r="A36" s="3" t="s">
        <v>1600</v>
      </c>
      <c r="B36" s="4" t="s">
        <v>5</v>
      </c>
      <c r="C36" s="4" t="s">
        <v>5</v>
      </c>
      <c r="D36" s="4" t="s">
        <v>5</v>
      </c>
      <c r="E36" s="4" t="s">
        <v>5</v>
      </c>
      <c r="F36" s="4" t="s">
        <v>5</v>
      </c>
    </row>
    <row r="37" spans="1:6">
      <c r="A37" s="2" t="s">
        <v>494</v>
      </c>
      <c r="B37" s="4">
        <v>-1</v>
      </c>
      <c r="C37" s="4">
        <v>42</v>
      </c>
      <c r="D37" s="4">
        <v>-1</v>
      </c>
      <c r="E37" s="4">
        <v>41</v>
      </c>
      <c r="F37" s="4" t="s">
        <v>5</v>
      </c>
    </row>
    <row r="38" spans="1:6" ht="30">
      <c r="A38" s="2" t="s">
        <v>501</v>
      </c>
      <c r="B38" s="4">
        <v>0</v>
      </c>
      <c r="C38" s="4">
        <v>-3</v>
      </c>
      <c r="D38" s="4">
        <v>0</v>
      </c>
      <c r="E38" s="4">
        <v>6</v>
      </c>
      <c r="F38" s="4" t="s">
        <v>5</v>
      </c>
    </row>
    <row r="39" spans="1:6" ht="30">
      <c r="A39" s="2" t="s">
        <v>1601</v>
      </c>
      <c r="B39" s="4">
        <v>-1</v>
      </c>
      <c r="C39" s="4">
        <v>24</v>
      </c>
      <c r="D39" s="4">
        <v>-1</v>
      </c>
      <c r="E39" s="4">
        <v>24</v>
      </c>
      <c r="F39" s="4" t="s">
        <v>5</v>
      </c>
    </row>
    <row r="40" spans="1:6" ht="45">
      <c r="A40" s="2" t="s">
        <v>1602</v>
      </c>
      <c r="B40" s="4">
        <v>-1</v>
      </c>
      <c r="C40" s="4">
        <v>26</v>
      </c>
      <c r="D40" s="4">
        <v>-1</v>
      </c>
      <c r="E40" s="4">
        <v>26</v>
      </c>
      <c r="F40" s="4" t="s">
        <v>5</v>
      </c>
    </row>
    <row r="41" spans="1:6" ht="45">
      <c r="A41" s="2" t="s">
        <v>1603</v>
      </c>
      <c r="B41" s="4" t="s">
        <v>5</v>
      </c>
      <c r="C41" s="4">
        <v>0</v>
      </c>
      <c r="D41" s="4" t="s">
        <v>5</v>
      </c>
      <c r="E41" s="4">
        <v>-1</v>
      </c>
      <c r="F41" s="4" t="s">
        <v>5</v>
      </c>
    </row>
    <row r="42" spans="1:6" ht="30">
      <c r="A42" s="3" t="s">
        <v>1614</v>
      </c>
      <c r="B42" s="4" t="s">
        <v>5</v>
      </c>
      <c r="C42" s="4" t="s">
        <v>5</v>
      </c>
      <c r="D42" s="4" t="s">
        <v>5</v>
      </c>
      <c r="E42" s="4" t="s">
        <v>5</v>
      </c>
      <c r="F42" s="4" t="s">
        <v>5</v>
      </c>
    </row>
    <row r="43" spans="1:6">
      <c r="A43" s="2" t="s">
        <v>1615</v>
      </c>
      <c r="B43" s="4">
        <v>-119</v>
      </c>
      <c r="C43" s="4">
        <v>86</v>
      </c>
      <c r="D43" s="4">
        <v>-372</v>
      </c>
      <c r="E43" s="4">
        <v>-220</v>
      </c>
      <c r="F43" s="4" t="s">
        <v>5</v>
      </c>
    </row>
    <row r="44" spans="1:6">
      <c r="A44" s="2" t="s">
        <v>1619</v>
      </c>
      <c r="B44" s="4" t="s">
        <v>5</v>
      </c>
      <c r="C44" s="4" t="s">
        <v>5</v>
      </c>
      <c r="D44" s="4" t="s">
        <v>5</v>
      </c>
      <c r="E44" s="4" t="s">
        <v>5</v>
      </c>
      <c r="F44" s="4" t="s">
        <v>5</v>
      </c>
    </row>
    <row r="45" spans="1:6" ht="30">
      <c r="A45" s="3" t="s">
        <v>1614</v>
      </c>
      <c r="B45" s="4" t="s">
        <v>5</v>
      </c>
      <c r="C45" s="4" t="s">
        <v>5</v>
      </c>
      <c r="D45" s="4" t="s">
        <v>5</v>
      </c>
      <c r="E45" s="4" t="s">
        <v>5</v>
      </c>
      <c r="F45" s="4" t="s">
        <v>5</v>
      </c>
    </row>
    <row r="46" spans="1:6">
      <c r="A46" s="2" t="s">
        <v>1615</v>
      </c>
      <c r="B46" s="4">
        <v>-48</v>
      </c>
      <c r="C46" s="4">
        <v>181</v>
      </c>
      <c r="D46" s="4">
        <v>-364</v>
      </c>
      <c r="E46" s="4">
        <v>-340</v>
      </c>
      <c r="F46" s="4" t="s">
        <v>5</v>
      </c>
    </row>
    <row r="47" spans="1:6" ht="30">
      <c r="A47" s="2" t="s">
        <v>1620</v>
      </c>
      <c r="B47" s="4" t="s">
        <v>5</v>
      </c>
      <c r="C47" s="4" t="s">
        <v>5</v>
      </c>
      <c r="D47" s="4" t="s">
        <v>5</v>
      </c>
      <c r="E47" s="4" t="s">
        <v>5</v>
      </c>
      <c r="F47" s="4" t="s">
        <v>5</v>
      </c>
    </row>
    <row r="48" spans="1:6" ht="30">
      <c r="A48" s="3" t="s">
        <v>1614</v>
      </c>
      <c r="B48" s="4" t="s">
        <v>5</v>
      </c>
      <c r="C48" s="4" t="s">
        <v>5</v>
      </c>
      <c r="D48" s="4" t="s">
        <v>5</v>
      </c>
      <c r="E48" s="4" t="s">
        <v>5</v>
      </c>
      <c r="F48" s="4" t="s">
        <v>5</v>
      </c>
    </row>
    <row r="49" spans="1:6">
      <c r="A49" s="2" t="s">
        <v>1615</v>
      </c>
      <c r="B49" s="4">
        <v>-71</v>
      </c>
      <c r="C49" s="4">
        <v>-95</v>
      </c>
      <c r="D49" s="4">
        <v>-8</v>
      </c>
      <c r="E49" s="4">
        <v>120</v>
      </c>
      <c r="F49" s="4" t="s">
        <v>5</v>
      </c>
    </row>
    <row r="50" spans="1:6">
      <c r="A50" s="2" t="s">
        <v>327</v>
      </c>
      <c r="B50" s="4" t="s">
        <v>5</v>
      </c>
      <c r="C50" s="4" t="s">
        <v>5</v>
      </c>
      <c r="D50" s="4" t="s">
        <v>5</v>
      </c>
      <c r="E50" s="4" t="s">
        <v>5</v>
      </c>
      <c r="F50" s="4" t="s">
        <v>5</v>
      </c>
    </row>
    <row r="51" spans="1:6">
      <c r="A51" s="3" t="s">
        <v>1578</v>
      </c>
      <c r="B51" s="4" t="s">
        <v>5</v>
      </c>
      <c r="C51" s="4" t="s">
        <v>5</v>
      </c>
      <c r="D51" s="4" t="s">
        <v>5</v>
      </c>
      <c r="E51" s="4" t="s">
        <v>5</v>
      </c>
      <c r="F51" s="4" t="s">
        <v>5</v>
      </c>
    </row>
    <row r="52" spans="1:6">
      <c r="A52" s="2" t="s">
        <v>473</v>
      </c>
      <c r="B52" s="4">
        <v>141</v>
      </c>
      <c r="C52" s="4" t="s">
        <v>5</v>
      </c>
      <c r="D52" s="4">
        <v>141</v>
      </c>
      <c r="E52" s="4" t="s">
        <v>5</v>
      </c>
      <c r="F52" s="4">
        <v>69</v>
      </c>
    </row>
    <row r="53" spans="1:6" ht="30">
      <c r="A53" s="2" t="s">
        <v>1589</v>
      </c>
      <c r="B53" s="4">
        <v>8</v>
      </c>
      <c r="C53" s="4" t="s">
        <v>5</v>
      </c>
      <c r="D53" s="4">
        <v>8</v>
      </c>
      <c r="E53" s="4" t="s">
        <v>5</v>
      </c>
      <c r="F53" s="4">
        <v>20</v>
      </c>
    </row>
    <row r="54" spans="1:6" ht="45">
      <c r="A54" s="2" t="s">
        <v>1593</v>
      </c>
      <c r="B54" s="4">
        <v>-7</v>
      </c>
      <c r="C54" s="4">
        <v>1</v>
      </c>
      <c r="D54" s="4">
        <v>-8</v>
      </c>
      <c r="E54" s="4">
        <v>4</v>
      </c>
      <c r="F54" s="4" t="s">
        <v>5</v>
      </c>
    </row>
    <row r="55" spans="1:6" ht="60">
      <c r="A55" s="3" t="s">
        <v>1600</v>
      </c>
      <c r="B55" s="4" t="s">
        <v>5</v>
      </c>
      <c r="C55" s="4" t="s">
        <v>5</v>
      </c>
      <c r="D55" s="4" t="s">
        <v>5</v>
      </c>
      <c r="E55" s="4" t="s">
        <v>5</v>
      </c>
      <c r="F55" s="4" t="s">
        <v>5</v>
      </c>
    </row>
    <row r="56" spans="1:6">
      <c r="A56" s="2" t="s">
        <v>494</v>
      </c>
      <c r="B56" s="4">
        <v>-31</v>
      </c>
      <c r="C56" s="4">
        <v>-66</v>
      </c>
      <c r="D56" s="4">
        <v>-22</v>
      </c>
      <c r="E56" s="4">
        <v>-72</v>
      </c>
      <c r="F56" s="4" t="s">
        <v>5</v>
      </c>
    </row>
    <row r="57" spans="1:6" ht="30">
      <c r="A57" s="2" t="s">
        <v>501</v>
      </c>
      <c r="B57" s="4">
        <v>-12</v>
      </c>
      <c r="C57" s="4">
        <v>34</v>
      </c>
      <c r="D57" s="4">
        <v>-20</v>
      </c>
      <c r="E57" s="4">
        <v>37</v>
      </c>
      <c r="F57" s="4" t="s">
        <v>5</v>
      </c>
    </row>
    <row r="58" spans="1:6" ht="30">
      <c r="A58" s="2" t="s">
        <v>1601</v>
      </c>
      <c r="B58" s="4">
        <v>-50</v>
      </c>
      <c r="C58" s="4">
        <v>-31</v>
      </c>
      <c r="D58" s="4">
        <v>-50</v>
      </c>
      <c r="E58" s="4">
        <v>-31</v>
      </c>
      <c r="F58" s="4" t="s">
        <v>5</v>
      </c>
    </row>
    <row r="59" spans="1:6" ht="45">
      <c r="A59" s="2" t="s">
        <v>1602</v>
      </c>
      <c r="B59" s="4">
        <v>-12</v>
      </c>
      <c r="C59" s="4">
        <v>-9</v>
      </c>
      <c r="D59" s="4">
        <v>-12</v>
      </c>
      <c r="E59" s="4">
        <v>-9</v>
      </c>
      <c r="F59" s="4" t="s">
        <v>5</v>
      </c>
    </row>
    <row r="60" spans="1:6" ht="45">
      <c r="A60" s="2" t="s">
        <v>1603</v>
      </c>
      <c r="B60" s="4" t="s">
        <v>5</v>
      </c>
      <c r="C60" s="4">
        <v>-1</v>
      </c>
      <c r="D60" s="4" t="s">
        <v>5</v>
      </c>
      <c r="E60" s="4">
        <v>0</v>
      </c>
      <c r="F60" s="4" t="s">
        <v>5</v>
      </c>
    </row>
    <row r="61" spans="1:6" ht="30">
      <c r="A61" s="3" t="s">
        <v>1614</v>
      </c>
      <c r="B61" s="4" t="s">
        <v>5</v>
      </c>
      <c r="C61" s="4" t="s">
        <v>5</v>
      </c>
      <c r="D61" s="4" t="s">
        <v>5</v>
      </c>
      <c r="E61" s="4" t="s">
        <v>5</v>
      </c>
      <c r="F61" s="4" t="s">
        <v>5</v>
      </c>
    </row>
    <row r="62" spans="1:6">
      <c r="A62" s="2" t="s">
        <v>1615</v>
      </c>
      <c r="B62" s="4">
        <v>-3</v>
      </c>
      <c r="C62" s="4">
        <v>4</v>
      </c>
      <c r="D62" s="4">
        <v>-7</v>
      </c>
      <c r="E62" s="4">
        <v>6</v>
      </c>
      <c r="F62" s="4" t="s">
        <v>5</v>
      </c>
    </row>
    <row r="63" spans="1:6">
      <c r="A63" s="2" t="s">
        <v>1621</v>
      </c>
      <c r="B63" s="4" t="s">
        <v>5</v>
      </c>
      <c r="C63" s="4" t="s">
        <v>5</v>
      </c>
      <c r="D63" s="4" t="s">
        <v>5</v>
      </c>
      <c r="E63" s="4" t="s">
        <v>5</v>
      </c>
      <c r="F63" s="4" t="s">
        <v>5</v>
      </c>
    </row>
    <row r="64" spans="1:6">
      <c r="A64" s="3" t="s">
        <v>1616</v>
      </c>
      <c r="B64" s="4" t="s">
        <v>5</v>
      </c>
      <c r="C64" s="4" t="s">
        <v>5</v>
      </c>
      <c r="D64" s="4" t="s">
        <v>5</v>
      </c>
      <c r="E64" s="4" t="s">
        <v>5</v>
      </c>
      <c r="F64" s="4" t="s">
        <v>5</v>
      </c>
    </row>
    <row r="65" spans="1:6" ht="60">
      <c r="A65" s="2" t="s">
        <v>1579</v>
      </c>
      <c r="B65" s="4">
        <v>0</v>
      </c>
      <c r="C65" s="4">
        <v>5</v>
      </c>
      <c r="D65" s="4">
        <v>0</v>
      </c>
      <c r="E65" s="4">
        <v>5</v>
      </c>
      <c r="F65" s="4" t="s">
        <v>5</v>
      </c>
    </row>
    <row r="66" spans="1:6">
      <c r="A66" s="2" t="s">
        <v>1622</v>
      </c>
      <c r="B66" s="4" t="s">
        <v>5</v>
      </c>
      <c r="C66" s="4" t="s">
        <v>5</v>
      </c>
      <c r="D66" s="4" t="s">
        <v>5</v>
      </c>
      <c r="E66" s="4" t="s">
        <v>5</v>
      </c>
      <c r="F66" s="4" t="s">
        <v>5</v>
      </c>
    </row>
    <row r="67" spans="1:6">
      <c r="A67" s="3" t="s">
        <v>1616</v>
      </c>
      <c r="B67" s="4" t="s">
        <v>5</v>
      </c>
      <c r="C67" s="4" t="s">
        <v>5</v>
      </c>
      <c r="D67" s="4" t="s">
        <v>5</v>
      </c>
      <c r="E67" s="4" t="s">
        <v>5</v>
      </c>
      <c r="F67" s="4" t="s">
        <v>5</v>
      </c>
    </row>
    <row r="68" spans="1:6" ht="60">
      <c r="A68" s="2" t="s">
        <v>1579</v>
      </c>
      <c r="B68" s="8">
        <v>0</v>
      </c>
      <c r="C68" s="8">
        <v>0</v>
      </c>
      <c r="D68" s="4" t="s">
        <v>118</v>
      </c>
      <c r="E68" s="8">
        <v>0</v>
      </c>
      <c r="F6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7" t="s">
        <v>2</v>
      </c>
      <c r="C1" s="7" t="s">
        <v>79</v>
      </c>
    </row>
    <row r="2" spans="1:3">
      <c r="A2" s="1" t="s">
        <v>61</v>
      </c>
      <c r="B2" s="7"/>
      <c r="C2" s="7"/>
    </row>
    <row r="3" spans="1:3">
      <c r="A3" s="3" t="s">
        <v>80</v>
      </c>
      <c r="B3" s="4" t="s">
        <v>5</v>
      </c>
      <c r="C3" s="4" t="s">
        <v>5</v>
      </c>
    </row>
    <row r="4" spans="1:3">
      <c r="A4" s="2" t="s">
        <v>81</v>
      </c>
      <c r="B4" s="8">
        <v>1481</v>
      </c>
      <c r="C4" s="8">
        <v>2254</v>
      </c>
    </row>
    <row r="5" spans="1:3">
      <c r="A5" s="2" t="s">
        <v>82</v>
      </c>
      <c r="B5" s="4">
        <v>9</v>
      </c>
      <c r="C5" s="4">
        <v>63</v>
      </c>
    </row>
    <row r="6" spans="1:3">
      <c r="A6" s="2" t="s">
        <v>83</v>
      </c>
      <c r="B6" s="4">
        <v>286</v>
      </c>
      <c r="C6" s="4">
        <v>268</v>
      </c>
    </row>
    <row r="7" spans="1:3" ht="45">
      <c r="A7" s="2" t="s">
        <v>84</v>
      </c>
      <c r="B7" s="6">
        <v>1482</v>
      </c>
      <c r="C7" s="6">
        <v>1214</v>
      </c>
    </row>
    <row r="8" spans="1:3">
      <c r="A8" s="2" t="s">
        <v>85</v>
      </c>
      <c r="B8" s="4">
        <v>996</v>
      </c>
      <c r="C8" s="4">
        <v>898</v>
      </c>
    </row>
    <row r="9" spans="1:3">
      <c r="A9" s="2" t="s">
        <v>86</v>
      </c>
      <c r="B9" s="6">
        <v>1701</v>
      </c>
      <c r="C9" s="6">
        <v>1328</v>
      </c>
    </row>
    <row r="10" spans="1:3" ht="30">
      <c r="A10" s="2" t="s">
        <v>87</v>
      </c>
      <c r="B10" s="4">
        <v>572</v>
      </c>
      <c r="C10" s="4">
        <v>276</v>
      </c>
    </row>
    <row r="11" spans="1:3">
      <c r="A11" s="2" t="s">
        <v>88</v>
      </c>
      <c r="B11" s="4">
        <v>79</v>
      </c>
      <c r="C11" s="4">
        <v>258</v>
      </c>
    </row>
    <row r="12" spans="1:3" ht="30">
      <c r="A12" s="2" t="s">
        <v>89</v>
      </c>
      <c r="B12" s="4">
        <v>614</v>
      </c>
      <c r="C12" s="4">
        <v>539</v>
      </c>
    </row>
    <row r="13" spans="1:3">
      <c r="A13" s="2" t="s">
        <v>90</v>
      </c>
      <c r="B13" s="4">
        <v>537</v>
      </c>
      <c r="C13" s="4">
        <v>498</v>
      </c>
    </row>
    <row r="14" spans="1:3">
      <c r="A14" s="2" t="s">
        <v>91</v>
      </c>
      <c r="B14" s="6">
        <v>7757</v>
      </c>
      <c r="C14" s="6">
        <v>7596</v>
      </c>
    </row>
    <row r="15" spans="1:3" ht="45">
      <c r="A15" s="2" t="s">
        <v>92</v>
      </c>
      <c r="B15" s="6">
        <v>21576</v>
      </c>
      <c r="C15" s="6">
        <v>19851</v>
      </c>
    </row>
    <row r="16" spans="1:3">
      <c r="A16" s="3" t="s">
        <v>93</v>
      </c>
      <c r="B16" s="4" t="s">
        <v>5</v>
      </c>
      <c r="C16" s="4" t="s">
        <v>5</v>
      </c>
    </row>
    <row r="17" spans="1:3">
      <c r="A17" s="2" t="s">
        <v>94</v>
      </c>
      <c r="B17" s="4">
        <v>865</v>
      </c>
      <c r="C17" s="4">
        <v>453</v>
      </c>
    </row>
    <row r="18" spans="1:3">
      <c r="A18" s="2" t="s">
        <v>95</v>
      </c>
      <c r="B18" s="4">
        <v>85</v>
      </c>
      <c r="C18" s="4">
        <v>73</v>
      </c>
    </row>
    <row r="19" spans="1:3">
      <c r="A19" s="2" t="s">
        <v>96</v>
      </c>
      <c r="B19" s="6">
        <v>2116</v>
      </c>
      <c r="C19" s="6">
        <v>1985</v>
      </c>
    </row>
    <row r="20" spans="1:3" ht="30">
      <c r="A20" s="2" t="s">
        <v>97</v>
      </c>
      <c r="B20" s="6">
        <v>1434</v>
      </c>
      <c r="C20" s="6">
        <v>1140</v>
      </c>
    </row>
    <row r="21" spans="1:3">
      <c r="A21" s="2" t="s">
        <v>98</v>
      </c>
      <c r="B21" s="4">
        <v>576</v>
      </c>
      <c r="C21" s="4">
        <v>551</v>
      </c>
    </row>
    <row r="22" spans="1:3">
      <c r="A22" s="2" t="s">
        <v>86</v>
      </c>
      <c r="B22" s="4">
        <v>413</v>
      </c>
      <c r="C22" s="4">
        <v>311</v>
      </c>
    </row>
    <row r="23" spans="1:3">
      <c r="A23" s="2" t="s">
        <v>88</v>
      </c>
      <c r="B23" s="6">
        <v>1500</v>
      </c>
      <c r="C23" s="6">
        <v>1202</v>
      </c>
    </row>
    <row r="24" spans="1:3">
      <c r="A24" s="2" t="s">
        <v>99</v>
      </c>
      <c r="B24" s="6">
        <v>1307</v>
      </c>
      <c r="C24" s="4">
        <v>740</v>
      </c>
    </row>
    <row r="25" spans="1:3">
      <c r="A25" s="2" t="s">
        <v>100</v>
      </c>
      <c r="B25" s="6">
        <v>8296</v>
      </c>
      <c r="C25" s="6">
        <v>6455</v>
      </c>
    </row>
    <row r="26" spans="1:3">
      <c r="A26" s="2" t="s">
        <v>101</v>
      </c>
      <c r="B26" s="6">
        <v>37629</v>
      </c>
      <c r="C26" s="6">
        <v>33902</v>
      </c>
    </row>
    <row r="27" spans="1:3">
      <c r="A27" s="3" t="s">
        <v>102</v>
      </c>
      <c r="B27" s="4" t="s">
        <v>5</v>
      </c>
      <c r="C27" s="4" t="s">
        <v>5</v>
      </c>
    </row>
    <row r="28" spans="1:3" ht="30">
      <c r="A28" s="2" t="s">
        <v>103</v>
      </c>
      <c r="B28" s="4">
        <v>833</v>
      </c>
      <c r="C28" s="6">
        <v>1050</v>
      </c>
    </row>
    <row r="29" spans="1:3">
      <c r="A29" s="2" t="s">
        <v>104</v>
      </c>
      <c r="B29" s="6">
        <v>1103</v>
      </c>
      <c r="C29" s="6">
        <v>1038</v>
      </c>
    </row>
    <row r="30" spans="1:3">
      <c r="A30" s="2" t="s">
        <v>86</v>
      </c>
      <c r="B30" s="6">
        <v>1736</v>
      </c>
      <c r="C30" s="6">
        <v>1055</v>
      </c>
    </row>
    <row r="31" spans="1:3" ht="30">
      <c r="A31" s="2" t="s">
        <v>105</v>
      </c>
      <c r="B31" s="4">
        <v>9</v>
      </c>
      <c r="C31" s="4">
        <v>63</v>
      </c>
    </row>
    <row r="32" spans="1:3" ht="30">
      <c r="A32" s="2" t="s">
        <v>106</v>
      </c>
      <c r="B32" s="6">
        <v>1065</v>
      </c>
      <c r="C32" s="4">
        <v>998</v>
      </c>
    </row>
    <row r="33" spans="1:3">
      <c r="A33" s="2" t="s">
        <v>107</v>
      </c>
      <c r="B33" s="6">
        <v>4746</v>
      </c>
      <c r="C33" s="6">
        <v>4204</v>
      </c>
    </row>
    <row r="34" spans="1:3">
      <c r="A34" s="3" t="s">
        <v>108</v>
      </c>
      <c r="B34" s="4" t="s">
        <v>5</v>
      </c>
      <c r="C34" s="4" t="s">
        <v>5</v>
      </c>
    </row>
    <row r="35" spans="1:3">
      <c r="A35" s="2" t="s">
        <v>109</v>
      </c>
      <c r="B35" s="6">
        <v>18165</v>
      </c>
      <c r="C35" s="6">
        <v>15767</v>
      </c>
    </row>
    <row r="36" spans="1:3">
      <c r="A36" s="2" t="s">
        <v>110</v>
      </c>
      <c r="B36" s="4">
        <v>302</v>
      </c>
      <c r="C36" s="4">
        <v>294</v>
      </c>
    </row>
    <row r="37" spans="1:3">
      <c r="A37" s="2" t="s">
        <v>111</v>
      </c>
      <c r="B37" s="4">
        <v>336</v>
      </c>
      <c r="C37" s="4">
        <v>324</v>
      </c>
    </row>
    <row r="38" spans="1:3">
      <c r="A38" s="2" t="s">
        <v>88</v>
      </c>
      <c r="B38" s="4">
        <v>71</v>
      </c>
      <c r="C38" s="4">
        <v>22</v>
      </c>
    </row>
    <row r="39" spans="1:3">
      <c r="A39" s="2" t="s">
        <v>86</v>
      </c>
      <c r="B39" s="4">
        <v>354</v>
      </c>
      <c r="C39" s="4">
        <v>195</v>
      </c>
    </row>
    <row r="40" spans="1:3">
      <c r="A40" s="2" t="s">
        <v>112</v>
      </c>
      <c r="B40" s="6">
        <v>1175</v>
      </c>
      <c r="C40" s="6">
        <v>1177</v>
      </c>
    </row>
    <row r="41" spans="1:3">
      <c r="A41" s="2" t="s">
        <v>113</v>
      </c>
      <c r="B41" s="6">
        <v>1254</v>
      </c>
      <c r="C41" s="6">
        <v>1201</v>
      </c>
    </row>
    <row r="42" spans="1:3">
      <c r="A42" s="2" t="s">
        <v>114</v>
      </c>
      <c r="B42" s="6">
        <v>21657</v>
      </c>
      <c r="C42" s="6">
        <v>18980</v>
      </c>
    </row>
    <row r="43" spans="1:3">
      <c r="A43" s="2" t="s">
        <v>115</v>
      </c>
      <c r="B43" s="6">
        <v>26403</v>
      </c>
      <c r="C43" s="6">
        <v>23184</v>
      </c>
    </row>
    <row r="44" spans="1:3" ht="45">
      <c r="A44" s="2" t="s">
        <v>116</v>
      </c>
      <c r="B44" s="4">
        <v>249</v>
      </c>
      <c r="C44" s="4">
        <v>249</v>
      </c>
    </row>
    <row r="45" spans="1:3">
      <c r="A45" s="2" t="s">
        <v>117</v>
      </c>
      <c r="B45" s="4" t="s">
        <v>118</v>
      </c>
      <c r="C45" s="4" t="s">
        <v>118</v>
      </c>
    </row>
    <row r="46" spans="1:3">
      <c r="A46" s="3" t="s">
        <v>119</v>
      </c>
      <c r="B46" s="4" t="s">
        <v>5</v>
      </c>
      <c r="C46" s="4" t="s">
        <v>5</v>
      </c>
    </row>
    <row r="47" spans="1:3">
      <c r="A47" s="2" t="s">
        <v>120</v>
      </c>
      <c r="B47" s="4">
        <v>4</v>
      </c>
      <c r="C47" s="4">
        <v>4</v>
      </c>
    </row>
    <row r="48" spans="1:3">
      <c r="A48" s="2" t="s">
        <v>121</v>
      </c>
      <c r="B48" s="6">
        <v>8303</v>
      </c>
      <c r="C48" s="6">
        <v>7840</v>
      </c>
    </row>
    <row r="49" spans="1:3">
      <c r="A49" s="2" t="s">
        <v>122</v>
      </c>
      <c r="B49" s="6">
        <v>3445</v>
      </c>
      <c r="C49" s="6">
        <v>3695</v>
      </c>
    </row>
    <row r="50" spans="1:3" ht="45">
      <c r="A50" s="2" t="s">
        <v>123</v>
      </c>
      <c r="B50" s="6">
        <v>-1940</v>
      </c>
      <c r="C50" s="6">
        <v>-1942</v>
      </c>
    </row>
    <row r="51" spans="1:3" ht="30">
      <c r="A51" s="2" t="s">
        <v>124</v>
      </c>
      <c r="B51" s="4">
        <v>5</v>
      </c>
      <c r="C51" s="4">
        <v>5</v>
      </c>
    </row>
    <row r="52" spans="1:3">
      <c r="A52" s="2" t="s">
        <v>125</v>
      </c>
      <c r="B52" s="6">
        <v>1160</v>
      </c>
      <c r="C52" s="4">
        <v>867</v>
      </c>
    </row>
    <row r="53" spans="1:3">
      <c r="A53" s="2" t="s">
        <v>126</v>
      </c>
      <c r="B53" s="6">
        <v>10977</v>
      </c>
      <c r="C53" s="6">
        <v>10469</v>
      </c>
    </row>
    <row r="54" spans="1:3" ht="30">
      <c r="A54" s="2" t="s">
        <v>127</v>
      </c>
      <c r="B54" s="8">
        <v>37629</v>
      </c>
      <c r="C54" s="8">
        <v>339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N46"/>
  <sheetViews>
    <sheetView showGridLines="0" workbookViewId="0"/>
  </sheetViews>
  <sheetFormatPr defaultRowHeight="15"/>
  <cols>
    <col min="1" max="1" width="36.5703125" bestFit="1" customWidth="1"/>
    <col min="2" max="2" width="15.28515625" bestFit="1" customWidth="1"/>
    <col min="3" max="3" width="12.5703125" bestFit="1" customWidth="1"/>
    <col min="4" max="4" width="12" bestFit="1" customWidth="1"/>
    <col min="5" max="5" width="15.28515625" bestFit="1" customWidth="1"/>
    <col min="6" max="6" width="12" bestFit="1" customWidth="1"/>
    <col min="7" max="7" width="15.28515625" bestFit="1" customWidth="1"/>
    <col min="8" max="8" width="14.28515625" bestFit="1" customWidth="1"/>
    <col min="9" max="9" width="14" bestFit="1" customWidth="1"/>
    <col min="10" max="10" width="14.28515625" bestFit="1" customWidth="1"/>
    <col min="11" max="12" width="28.140625" bestFit="1" customWidth="1"/>
    <col min="13" max="13" width="27" bestFit="1" customWidth="1"/>
    <col min="14" max="14" width="22.7109375" customWidth="1"/>
    <col min="15" max="15" width="4" customWidth="1"/>
    <col min="16" max="17" width="27" bestFit="1" customWidth="1"/>
    <col min="18" max="18" width="33.28515625" bestFit="1" customWidth="1"/>
    <col min="19" max="19" width="28" customWidth="1"/>
    <col min="20" max="20" width="5" customWidth="1"/>
    <col min="21" max="22" width="33.28515625" bestFit="1" customWidth="1"/>
    <col min="23" max="24" width="24.42578125" bestFit="1" customWidth="1"/>
    <col min="25" max="25" width="21.42578125" bestFit="1" customWidth="1"/>
    <col min="26" max="26" width="18" customWidth="1"/>
    <col min="27" max="27" width="3.140625" customWidth="1"/>
    <col min="28" max="28" width="21.42578125" bestFit="1" customWidth="1"/>
    <col min="29" max="33" width="28.140625" bestFit="1" customWidth="1"/>
    <col min="34" max="34" width="23.140625" customWidth="1"/>
    <col min="35" max="35" width="4.7109375" customWidth="1"/>
    <col min="36" max="36" width="28.140625" bestFit="1" customWidth="1"/>
    <col min="37" max="37" width="21.42578125" bestFit="1" customWidth="1"/>
    <col min="38" max="38" width="18" customWidth="1"/>
    <col min="39" max="39" width="3.140625" customWidth="1"/>
    <col min="40" max="40" width="21.42578125" bestFit="1" customWidth="1"/>
    <col min="41" max="42" width="36.5703125" bestFit="1" customWidth="1"/>
    <col min="43" max="43" width="33.28515625" customWidth="1"/>
    <col min="44" max="44" width="6.7109375" customWidth="1"/>
    <col min="45" max="45" width="36.5703125" bestFit="1" customWidth="1"/>
    <col min="46" max="47" width="28.140625" bestFit="1" customWidth="1"/>
    <col min="48" max="48" width="22.42578125" customWidth="1"/>
    <col min="49" max="49" width="5.42578125" customWidth="1"/>
    <col min="50" max="50" width="28.140625" bestFit="1" customWidth="1"/>
    <col min="51" max="51" width="18" customWidth="1"/>
    <col min="52" max="52" width="3.140625" customWidth="1"/>
    <col min="53" max="53" width="21.42578125" bestFit="1" customWidth="1"/>
    <col min="54" max="54" width="17.5703125" customWidth="1"/>
    <col min="55" max="55" width="3.5703125" customWidth="1"/>
    <col min="56" max="56" width="21.42578125" bestFit="1" customWidth="1"/>
    <col min="57" max="57" width="21.5703125" customWidth="1"/>
    <col min="58" max="58" width="3.85546875" customWidth="1"/>
    <col min="59" max="59" width="25.7109375" bestFit="1" customWidth="1"/>
    <col min="60" max="60" width="18" customWidth="1"/>
    <col min="61" max="61" width="7.42578125" customWidth="1"/>
    <col min="62" max="62" width="21.85546875" customWidth="1"/>
    <col min="63" max="63" width="4.85546875" customWidth="1"/>
    <col min="64" max="65" width="27" bestFit="1" customWidth="1"/>
    <col min="66" max="66" width="20" customWidth="1"/>
    <col min="67" max="67" width="5.42578125" customWidth="1"/>
    <col min="68" max="68" width="25.7109375" bestFit="1" customWidth="1"/>
    <col min="69" max="69" width="21.140625" customWidth="1"/>
    <col min="70" max="70" width="4.28515625" customWidth="1"/>
    <col min="71" max="72" width="36.5703125" bestFit="1" customWidth="1"/>
    <col min="73" max="73" width="34" customWidth="1"/>
    <col min="74" max="74" width="14" customWidth="1"/>
    <col min="75" max="75" width="34" customWidth="1"/>
    <col min="76" max="76" width="14" customWidth="1"/>
    <col min="77" max="77" width="36.140625" customWidth="1"/>
    <col min="78" max="78" width="8" customWidth="1"/>
    <col min="79" max="79" width="36.5703125" bestFit="1" customWidth="1"/>
    <col min="80" max="80" width="36.5703125" customWidth="1"/>
    <col min="81" max="81" width="9.28515625" customWidth="1"/>
    <col min="82" max="82" width="36.5703125" bestFit="1" customWidth="1"/>
    <col min="83" max="83" width="31.42578125" customWidth="1"/>
    <col min="84" max="84" width="6.42578125" customWidth="1"/>
    <col min="85" max="85" width="36.5703125" bestFit="1" customWidth="1"/>
    <col min="86" max="86" width="26.85546875" customWidth="1"/>
    <col min="87" max="87" width="11" customWidth="1"/>
    <col min="88" max="88" width="36.5703125" customWidth="1"/>
    <col min="89" max="89" width="7.5703125" customWidth="1"/>
    <col min="90" max="90" width="36.5703125" bestFit="1" customWidth="1"/>
    <col min="91" max="91" width="31.7109375" customWidth="1"/>
    <col min="92" max="92" width="13.140625" customWidth="1"/>
    <col min="93" max="93" width="34.5703125" customWidth="1"/>
    <col min="94" max="94" width="7" customWidth="1"/>
    <col min="95" max="95" width="36.5703125" bestFit="1" customWidth="1"/>
    <col min="96" max="96" width="29.42578125" customWidth="1"/>
    <col min="97" max="97" width="12.140625" customWidth="1"/>
    <col min="98" max="98" width="32.85546875" customWidth="1"/>
    <col min="99" max="99" width="6.7109375" customWidth="1"/>
    <col min="100" max="100" width="36.5703125" bestFit="1" customWidth="1"/>
    <col min="101" max="101" width="28" customWidth="1"/>
    <col min="102" max="102" width="11.5703125" customWidth="1"/>
    <col min="103" max="103" width="23.140625" customWidth="1"/>
    <col min="104" max="104" width="4.7109375" customWidth="1"/>
    <col min="105" max="105" width="28.140625" bestFit="1" customWidth="1"/>
    <col min="106" max="106" width="23.140625" customWidth="1"/>
    <col min="107" max="107" width="4.7109375" customWidth="1"/>
    <col min="108" max="108" width="28.140625" bestFit="1" customWidth="1"/>
    <col min="109" max="109" width="36.5703125" customWidth="1"/>
    <col min="110" max="110" width="8.42578125" customWidth="1"/>
    <col min="111" max="111" width="36.5703125" bestFit="1" customWidth="1"/>
    <col min="112" max="112" width="36.5703125" customWidth="1"/>
    <col min="113" max="113" width="8.42578125" customWidth="1"/>
    <col min="114" max="114" width="36.5703125" bestFit="1" customWidth="1"/>
    <col min="115" max="115" width="30.42578125" customWidth="1"/>
    <col min="116" max="116" width="11.85546875" customWidth="1"/>
    <col min="117" max="117" width="30" customWidth="1"/>
    <col min="118" max="118" width="12.28515625" customWidth="1"/>
    <col min="119" max="120" width="28.140625" bestFit="1" customWidth="1"/>
    <col min="121" max="122" width="36.5703125" bestFit="1" customWidth="1"/>
    <col min="123" max="123" width="28.140625" customWidth="1"/>
    <col min="124" max="124" width="11" customWidth="1"/>
    <col min="125" max="125" width="27.7109375" customWidth="1"/>
    <col min="126" max="126" width="11.42578125" customWidth="1"/>
    <col min="127" max="127" width="30.7109375" customWidth="1"/>
    <col min="128" max="128" width="6.140625" customWidth="1"/>
    <col min="129" max="129" width="36.5703125" bestFit="1" customWidth="1"/>
    <col min="130" max="130" width="33.85546875" customWidth="1"/>
    <col min="131" max="131" width="6.85546875" customWidth="1"/>
    <col min="132" max="132" width="36.5703125" bestFit="1" customWidth="1"/>
    <col min="133" max="133" width="28.85546875" customWidth="1"/>
    <col min="134" max="134" width="11.85546875" customWidth="1"/>
    <col min="135" max="135" width="25.5703125" customWidth="1"/>
    <col min="136" max="136" width="5.140625" customWidth="1"/>
    <col min="137" max="137" width="31" bestFit="1" customWidth="1"/>
    <col min="138" max="138" width="29.28515625" customWidth="1"/>
    <col min="139" max="139" width="5.140625" customWidth="1"/>
    <col min="140" max="140" width="34.7109375" bestFit="1" customWidth="1"/>
    <col min="141" max="141" width="36.5703125" bestFit="1" customWidth="1"/>
    <col min="142" max="142" width="34.42578125" customWidth="1"/>
    <col min="143" max="143" width="7" customWidth="1"/>
    <col min="144" max="144" width="36.5703125" bestFit="1" customWidth="1"/>
    <col min="145" max="145" width="29.28515625" customWidth="1"/>
    <col min="146" max="146" width="12.140625" customWidth="1"/>
    <col min="147" max="147" width="23.7109375" customWidth="1"/>
    <col min="148" max="148" width="4.140625" customWidth="1"/>
    <col min="149" max="149" width="28.140625" bestFit="1" customWidth="1"/>
    <col min="150" max="151" width="36.5703125" bestFit="1" customWidth="1"/>
    <col min="152" max="152" width="36.5703125" customWidth="1"/>
    <col min="153" max="153" width="16.85546875" customWidth="1"/>
    <col min="154" max="154" width="36.5703125" customWidth="1"/>
    <col min="155" max="155" width="17.85546875" customWidth="1"/>
    <col min="156" max="156" width="23.7109375" customWidth="1"/>
    <col min="157" max="157" width="4.85546875" customWidth="1"/>
    <col min="158" max="158" width="28.85546875" bestFit="1" customWidth="1"/>
    <col min="159" max="159" width="20.28515625" customWidth="1"/>
    <col min="160" max="160" width="8.28515625" customWidth="1"/>
    <col min="161" max="162" width="36.5703125" bestFit="1" customWidth="1"/>
    <col min="163" max="163" width="26.85546875" customWidth="1"/>
    <col min="164" max="164" width="9.85546875" customWidth="1"/>
    <col min="165" max="165" width="26" customWidth="1"/>
    <col min="166" max="166" width="10.7109375" customWidth="1"/>
    <col min="167" max="167" width="26" customWidth="1"/>
    <col min="168" max="168" width="10.7109375" customWidth="1"/>
    <col min="169" max="170" width="22.7109375" bestFit="1" customWidth="1"/>
    <col min="171" max="172" width="18.28515625" bestFit="1" customWidth="1"/>
    <col min="173" max="173" width="19.5703125" bestFit="1" customWidth="1"/>
    <col min="174" max="177" width="28.140625" bestFit="1" customWidth="1"/>
    <col min="178" max="178" width="24.85546875" customWidth="1"/>
    <col min="179" max="179" width="6.85546875" customWidth="1"/>
    <col min="180" max="180" width="32" bestFit="1" customWidth="1"/>
    <col min="181" max="182" width="20.42578125" bestFit="1" customWidth="1"/>
    <col min="183" max="183" width="26.28515625" bestFit="1" customWidth="1"/>
    <col min="184" max="185" width="28.140625" bestFit="1" customWidth="1"/>
    <col min="186" max="187" width="36.5703125" bestFit="1" customWidth="1"/>
    <col min="188" max="188" width="27.7109375" bestFit="1" customWidth="1"/>
    <col min="189" max="189" width="27" bestFit="1" customWidth="1"/>
    <col min="190" max="190" width="24.42578125" bestFit="1" customWidth="1"/>
    <col min="191" max="191" width="16.140625" bestFit="1" customWidth="1"/>
    <col min="192" max="192" width="27.7109375" bestFit="1" customWidth="1"/>
    <col min="193" max="196" width="27" bestFit="1" customWidth="1"/>
    <col min="197" max="226" width="36.5703125" bestFit="1" customWidth="1"/>
    <col min="227" max="227" width="27.7109375" bestFit="1" customWidth="1"/>
    <col min="228" max="229" width="27" bestFit="1" customWidth="1"/>
    <col min="230" max="230" width="24.42578125" bestFit="1" customWidth="1"/>
    <col min="231" max="231" width="23.28515625" bestFit="1" customWidth="1"/>
    <col min="232" max="236" width="36.5703125" bestFit="1" customWidth="1"/>
    <col min="237" max="237" width="27" bestFit="1" customWidth="1"/>
    <col min="238" max="239" width="25.140625" bestFit="1" customWidth="1"/>
    <col min="240" max="242" width="30.28515625" bestFit="1" customWidth="1"/>
    <col min="243" max="248" width="36.5703125" bestFit="1" customWidth="1"/>
  </cols>
  <sheetData>
    <row r="1" spans="1:248" ht="15" customHeight="1">
      <c r="A1" s="7" t="s">
        <v>1623</v>
      </c>
      <c r="B1" s="7" t="s">
        <v>28</v>
      </c>
      <c r="C1" s="7"/>
      <c r="D1" s="7"/>
      <c r="E1" s="7" t="s">
        <v>1</v>
      </c>
      <c r="F1" s="7"/>
      <c r="G1" s="1"/>
      <c r="H1" s="7" t="s">
        <v>28</v>
      </c>
      <c r="I1" s="7"/>
      <c r="J1" s="1"/>
      <c r="K1" s="1"/>
      <c r="L1" s="1"/>
      <c r="M1" s="1" t="s">
        <v>1376</v>
      </c>
      <c r="N1" s="7"/>
      <c r="O1" s="7"/>
      <c r="P1" s="1"/>
      <c r="Q1" s="1"/>
      <c r="R1" s="1" t="s">
        <v>1376</v>
      </c>
      <c r="S1" s="7"/>
      <c r="T1" s="7"/>
      <c r="U1" s="1"/>
      <c r="V1" s="1"/>
      <c r="W1" s="1" t="s">
        <v>28</v>
      </c>
      <c r="X1" s="1"/>
      <c r="Y1" s="1" t="s">
        <v>1624</v>
      </c>
      <c r="Z1" s="7"/>
      <c r="AA1" s="7"/>
      <c r="AB1" s="1"/>
      <c r="AC1" s="1" t="s">
        <v>1624</v>
      </c>
      <c r="AD1" s="7" t="s">
        <v>1376</v>
      </c>
      <c r="AE1" s="7"/>
      <c r="AF1" s="7"/>
      <c r="AG1" s="7"/>
      <c r="AH1" s="7"/>
      <c r="AI1" s="7"/>
      <c r="AJ1" s="1"/>
      <c r="AK1" s="1" t="s">
        <v>1624</v>
      </c>
      <c r="AL1" s="7"/>
      <c r="AM1" s="7"/>
      <c r="AN1" s="1"/>
      <c r="AO1" s="1" t="s">
        <v>1625</v>
      </c>
      <c r="AP1" s="1" t="s">
        <v>28</v>
      </c>
      <c r="AQ1" s="7"/>
      <c r="AR1" s="7"/>
      <c r="AS1" s="1"/>
      <c r="AT1" s="7" t="s">
        <v>1376</v>
      </c>
      <c r="AU1" s="7"/>
      <c r="AV1" s="7" t="s">
        <v>28</v>
      </c>
      <c r="AW1" s="7"/>
      <c r="AX1" s="1"/>
      <c r="AY1" s="7"/>
      <c r="AZ1" s="7"/>
      <c r="BA1" s="1"/>
      <c r="BB1" s="7"/>
      <c r="BC1" s="7"/>
      <c r="BD1" s="1"/>
      <c r="BE1" s="7" t="s">
        <v>1</v>
      </c>
      <c r="BF1" s="7"/>
      <c r="BG1" s="1"/>
      <c r="BH1" s="7" t="s">
        <v>1</v>
      </c>
      <c r="BI1" s="7"/>
      <c r="BJ1" s="7" t="s">
        <v>1625</v>
      </c>
      <c r="BK1" s="7"/>
      <c r="BL1" s="1" t="s">
        <v>28</v>
      </c>
      <c r="BM1" s="1"/>
      <c r="BN1" s="7" t="s">
        <v>1625</v>
      </c>
      <c r="BO1" s="7"/>
      <c r="BP1" s="1" t="s">
        <v>28</v>
      </c>
      <c r="BQ1" s="7"/>
      <c r="BR1" s="7"/>
      <c r="BS1" s="1"/>
      <c r="BT1" s="1"/>
      <c r="BU1" s="7"/>
      <c r="BV1" s="7"/>
      <c r="BW1" s="7"/>
      <c r="BX1" s="7"/>
      <c r="BY1" s="7"/>
      <c r="BZ1" s="7"/>
      <c r="CA1" s="1"/>
      <c r="CB1" s="7"/>
      <c r="CC1" s="7"/>
      <c r="CD1" s="1"/>
      <c r="CE1" s="7" t="s">
        <v>1</v>
      </c>
      <c r="CF1" s="7"/>
      <c r="CG1" s="1"/>
      <c r="CH1" s="7" t="s">
        <v>1</v>
      </c>
      <c r="CI1" s="7"/>
      <c r="CJ1" s="7"/>
      <c r="CK1" s="7"/>
      <c r="CL1" s="1"/>
      <c r="CM1" s="7" t="s">
        <v>1</v>
      </c>
      <c r="CN1" s="7"/>
      <c r="CO1" s="7"/>
      <c r="CP1" s="7"/>
      <c r="CQ1" s="1"/>
      <c r="CR1" s="7" t="s">
        <v>1</v>
      </c>
      <c r="CS1" s="7"/>
      <c r="CT1" s="7"/>
      <c r="CU1" s="7"/>
      <c r="CV1" s="1"/>
      <c r="CW1" s="7" t="s">
        <v>1</v>
      </c>
      <c r="CX1" s="7"/>
      <c r="CY1" s="7"/>
      <c r="CZ1" s="7"/>
      <c r="DA1" s="1"/>
      <c r="DB1" s="7"/>
      <c r="DC1" s="7"/>
      <c r="DD1" s="1"/>
      <c r="DE1" s="7"/>
      <c r="DF1" s="7"/>
      <c r="DG1" s="1"/>
      <c r="DH1" s="7"/>
      <c r="DI1" s="7"/>
      <c r="DJ1" s="1"/>
      <c r="DK1" s="7" t="s">
        <v>1</v>
      </c>
      <c r="DL1" s="7"/>
      <c r="DM1" s="7"/>
      <c r="DN1" s="7"/>
      <c r="DO1" s="1"/>
      <c r="DP1" s="1"/>
      <c r="DQ1" s="1"/>
      <c r="DR1" s="1"/>
      <c r="DS1" s="7" t="s">
        <v>1</v>
      </c>
      <c r="DT1" s="7"/>
      <c r="DU1" s="7"/>
      <c r="DV1" s="7"/>
      <c r="DW1" s="7"/>
      <c r="DX1" s="7"/>
      <c r="DY1" s="1"/>
      <c r="DZ1" s="7" t="s">
        <v>1</v>
      </c>
      <c r="EA1" s="7"/>
      <c r="EB1" s="1"/>
      <c r="EC1" s="7" t="s">
        <v>1</v>
      </c>
      <c r="ED1" s="7"/>
      <c r="EE1" s="7"/>
      <c r="EF1" s="7"/>
      <c r="EG1" s="1"/>
      <c r="EH1" s="7" t="s">
        <v>1</v>
      </c>
      <c r="EI1" s="7"/>
      <c r="EJ1" s="1"/>
      <c r="EK1" s="1"/>
      <c r="EL1" s="7" t="s">
        <v>1</v>
      </c>
      <c r="EM1" s="7"/>
      <c r="EN1" s="1"/>
      <c r="EO1" s="7" t="s">
        <v>1</v>
      </c>
      <c r="EP1" s="7"/>
      <c r="EQ1" s="7"/>
      <c r="ER1" s="7"/>
      <c r="ES1" s="1"/>
      <c r="ET1" s="1"/>
      <c r="EU1" s="1"/>
      <c r="EV1" s="7" t="s">
        <v>1</v>
      </c>
      <c r="EW1" s="7"/>
      <c r="EX1" s="7"/>
      <c r="EY1" s="7"/>
      <c r="EZ1" s="7" t="s">
        <v>1</v>
      </c>
      <c r="FA1" s="7"/>
      <c r="FB1" s="1"/>
      <c r="FC1" s="7" t="s">
        <v>1</v>
      </c>
      <c r="FD1" s="7"/>
      <c r="FE1" s="1"/>
      <c r="FF1" s="1"/>
      <c r="FG1" s="7" t="s">
        <v>1</v>
      </c>
      <c r="FH1" s="7"/>
      <c r="FI1" s="7"/>
      <c r="FJ1" s="7"/>
      <c r="FK1" s="7"/>
      <c r="FL1" s="7"/>
      <c r="FM1" s="7" t="s">
        <v>1625</v>
      </c>
      <c r="FN1" s="7"/>
      <c r="FO1" s="7"/>
      <c r="FP1" s="7"/>
      <c r="FQ1" s="1" t="s">
        <v>1</v>
      </c>
      <c r="FR1" s="1"/>
      <c r="FS1" s="1"/>
      <c r="FT1" s="1"/>
      <c r="FU1" s="1"/>
      <c r="FV1" s="7"/>
      <c r="FW1" s="7"/>
      <c r="FX1" s="1"/>
      <c r="FY1" s="1"/>
      <c r="FZ1" s="1"/>
      <c r="GA1" s="1" t="s">
        <v>28</v>
      </c>
      <c r="GB1" s="1"/>
      <c r="GC1" s="1"/>
      <c r="GD1" s="1"/>
      <c r="GE1" s="1"/>
      <c r="GF1" s="7"/>
      <c r="GG1" s="7"/>
      <c r="GH1" s="7"/>
      <c r="GI1" s="7"/>
      <c r="GJ1" s="7" t="s">
        <v>1</v>
      </c>
      <c r="GK1" s="7"/>
      <c r="GL1" s="7"/>
      <c r="GM1" s="7"/>
      <c r="GN1" s="7"/>
      <c r="GO1" s="7"/>
      <c r="GP1" s="7"/>
      <c r="GQ1" s="7" t="s">
        <v>1</v>
      </c>
      <c r="GR1" s="7"/>
      <c r="GS1" s="7"/>
      <c r="GT1" s="7"/>
      <c r="GU1" s="7"/>
      <c r="GV1" s="1"/>
      <c r="GW1" s="7" t="s">
        <v>1</v>
      </c>
      <c r="GX1" s="7"/>
      <c r="GY1" s="7"/>
      <c r="GZ1" s="7"/>
      <c r="HA1" s="7"/>
      <c r="HB1" s="1"/>
      <c r="HC1" s="7" t="s">
        <v>1</v>
      </c>
      <c r="HD1" s="7"/>
      <c r="HE1" s="7"/>
      <c r="HF1" s="7"/>
      <c r="HG1" s="7" t="s">
        <v>1</v>
      </c>
      <c r="HH1" s="7"/>
      <c r="HI1" s="7"/>
      <c r="HJ1" s="7"/>
      <c r="HK1" s="7"/>
      <c r="HL1" s="1"/>
      <c r="HM1" s="7" t="s">
        <v>1</v>
      </c>
      <c r="HN1" s="7"/>
      <c r="HO1" s="7"/>
      <c r="HP1" s="7"/>
      <c r="HQ1" s="7"/>
      <c r="HR1" s="7"/>
      <c r="HS1" s="7" t="s">
        <v>1</v>
      </c>
      <c r="HT1" s="7"/>
      <c r="HU1" s="7"/>
      <c r="HV1" s="7"/>
      <c r="HW1" s="7"/>
      <c r="HX1" s="7" t="s">
        <v>1</v>
      </c>
      <c r="HY1" s="7"/>
      <c r="HZ1" s="7"/>
      <c r="IA1" s="7"/>
      <c r="IB1" s="7"/>
      <c r="IC1" s="7"/>
      <c r="ID1" s="7"/>
      <c r="IE1" s="7"/>
      <c r="IF1" s="7"/>
      <c r="IG1" s="7" t="s">
        <v>1</v>
      </c>
      <c r="IH1" s="7"/>
      <c r="II1" s="1" t="s">
        <v>1376</v>
      </c>
      <c r="IJ1" s="1"/>
      <c r="IK1" s="7" t="s">
        <v>1376</v>
      </c>
      <c r="IL1" s="7"/>
      <c r="IM1" s="7"/>
      <c r="IN1" s="7"/>
    </row>
    <row r="2" spans="1:248" ht="15" customHeight="1">
      <c r="A2" s="7"/>
      <c r="B2" s="7" t="s">
        <v>2</v>
      </c>
      <c r="C2" s="7" t="s">
        <v>1380</v>
      </c>
      <c r="D2" s="7" t="s">
        <v>29</v>
      </c>
      <c r="E2" s="7" t="s">
        <v>2</v>
      </c>
      <c r="F2" s="7" t="s">
        <v>29</v>
      </c>
      <c r="G2" s="7" t="s">
        <v>79</v>
      </c>
      <c r="H2" s="1" t="s">
        <v>2</v>
      </c>
      <c r="I2" s="1" t="s">
        <v>1380</v>
      </c>
      <c r="J2" s="1" t="s">
        <v>79</v>
      </c>
      <c r="K2" s="1" t="s">
        <v>2</v>
      </c>
      <c r="L2" s="1" t="s">
        <v>79</v>
      </c>
      <c r="M2" s="1" t="s">
        <v>1628</v>
      </c>
      <c r="N2" s="7" t="s">
        <v>2</v>
      </c>
      <c r="O2" s="7"/>
      <c r="P2" s="1" t="s">
        <v>79</v>
      </c>
      <c r="Q2" s="1" t="s">
        <v>1630</v>
      </c>
      <c r="R2" s="1" t="s">
        <v>1628</v>
      </c>
      <c r="S2" s="7" t="s">
        <v>2</v>
      </c>
      <c r="T2" s="7"/>
      <c r="U2" s="1" t="s">
        <v>79</v>
      </c>
      <c r="V2" s="1" t="s">
        <v>1630</v>
      </c>
      <c r="W2" s="1" t="s">
        <v>1525</v>
      </c>
      <c r="X2" s="1" t="s">
        <v>1633</v>
      </c>
      <c r="Y2" s="1" t="s">
        <v>1633</v>
      </c>
      <c r="Z2" s="7" t="s">
        <v>2</v>
      </c>
      <c r="AA2" s="7"/>
      <c r="AB2" s="1" t="s">
        <v>79</v>
      </c>
      <c r="AC2" s="1" t="s">
        <v>1633</v>
      </c>
      <c r="AD2" s="1" t="s">
        <v>1635</v>
      </c>
      <c r="AE2" s="271">
        <v>41780</v>
      </c>
      <c r="AF2" s="1" t="s">
        <v>1636</v>
      </c>
      <c r="AG2" s="1" t="s">
        <v>1637</v>
      </c>
      <c r="AH2" s="7" t="s">
        <v>2</v>
      </c>
      <c r="AI2" s="7"/>
      <c r="AJ2" s="1" t="s">
        <v>79</v>
      </c>
      <c r="AK2" s="1" t="s">
        <v>1633</v>
      </c>
      <c r="AL2" s="7" t="s">
        <v>2</v>
      </c>
      <c r="AM2" s="7"/>
      <c r="AN2" s="1" t="s">
        <v>79</v>
      </c>
      <c r="AO2" s="1" t="s">
        <v>29</v>
      </c>
      <c r="AP2" s="1" t="s">
        <v>29</v>
      </c>
      <c r="AQ2" s="7" t="s">
        <v>2</v>
      </c>
      <c r="AR2" s="7"/>
      <c r="AS2" s="1" t="s">
        <v>79</v>
      </c>
      <c r="AT2" s="1" t="s">
        <v>1636</v>
      </c>
      <c r="AU2" s="1" t="s">
        <v>1637</v>
      </c>
      <c r="AV2" s="7" t="s">
        <v>2</v>
      </c>
      <c r="AW2" s="7"/>
      <c r="AX2" s="1" t="s">
        <v>79</v>
      </c>
      <c r="AY2" s="7" t="s">
        <v>2</v>
      </c>
      <c r="AZ2" s="7"/>
      <c r="BA2" s="1" t="s">
        <v>79</v>
      </c>
      <c r="BB2" s="7" t="s">
        <v>2</v>
      </c>
      <c r="BC2" s="7"/>
      <c r="BD2" s="1" t="s">
        <v>79</v>
      </c>
      <c r="BE2" s="7" t="s">
        <v>2</v>
      </c>
      <c r="BF2" s="7"/>
      <c r="BG2" s="1" t="s">
        <v>79</v>
      </c>
      <c r="BH2" s="7" t="s">
        <v>2</v>
      </c>
      <c r="BI2" s="7"/>
      <c r="BJ2" s="7" t="s">
        <v>29</v>
      </c>
      <c r="BK2" s="7"/>
      <c r="BL2" s="1" t="s">
        <v>29</v>
      </c>
      <c r="BM2" s="1" t="s">
        <v>1643</v>
      </c>
      <c r="BN2" s="7" t="s">
        <v>29</v>
      </c>
      <c r="BO2" s="7"/>
      <c r="BP2" s="1" t="s">
        <v>29</v>
      </c>
      <c r="BQ2" s="7" t="s">
        <v>1643</v>
      </c>
      <c r="BR2" s="7"/>
      <c r="BS2" s="1" t="s">
        <v>2</v>
      </c>
      <c r="BT2" s="1" t="s">
        <v>79</v>
      </c>
      <c r="BU2" s="7" t="s">
        <v>2</v>
      </c>
      <c r="BV2" s="7"/>
      <c r="BW2" s="7" t="s">
        <v>2</v>
      </c>
      <c r="BX2" s="7"/>
      <c r="BY2" s="7" t="s">
        <v>2</v>
      </c>
      <c r="BZ2" s="7"/>
      <c r="CA2" s="1" t="s">
        <v>79</v>
      </c>
      <c r="CB2" s="7" t="s">
        <v>2</v>
      </c>
      <c r="CC2" s="7"/>
      <c r="CD2" s="1" t="s">
        <v>79</v>
      </c>
      <c r="CE2" s="7" t="s">
        <v>2</v>
      </c>
      <c r="CF2" s="7"/>
      <c r="CG2" s="1" t="s">
        <v>79</v>
      </c>
      <c r="CH2" s="7" t="s">
        <v>2</v>
      </c>
      <c r="CI2" s="7"/>
      <c r="CJ2" s="7" t="s">
        <v>2</v>
      </c>
      <c r="CK2" s="7"/>
      <c r="CL2" s="1" t="s">
        <v>79</v>
      </c>
      <c r="CM2" s="7" t="s">
        <v>2</v>
      </c>
      <c r="CN2" s="7"/>
      <c r="CO2" s="7" t="s">
        <v>2</v>
      </c>
      <c r="CP2" s="7"/>
      <c r="CQ2" s="1" t="s">
        <v>79</v>
      </c>
      <c r="CR2" s="7" t="s">
        <v>2</v>
      </c>
      <c r="CS2" s="7"/>
      <c r="CT2" s="7" t="s">
        <v>2</v>
      </c>
      <c r="CU2" s="7"/>
      <c r="CV2" s="1" t="s">
        <v>79</v>
      </c>
      <c r="CW2" s="7" t="s">
        <v>2</v>
      </c>
      <c r="CX2" s="7"/>
      <c r="CY2" s="7" t="s">
        <v>2</v>
      </c>
      <c r="CZ2" s="7"/>
      <c r="DA2" s="1" t="s">
        <v>79</v>
      </c>
      <c r="DB2" s="7" t="s">
        <v>2</v>
      </c>
      <c r="DC2" s="7"/>
      <c r="DD2" s="1" t="s">
        <v>79</v>
      </c>
      <c r="DE2" s="7" t="s">
        <v>2</v>
      </c>
      <c r="DF2" s="7"/>
      <c r="DG2" s="1" t="s">
        <v>79</v>
      </c>
      <c r="DH2" s="7" t="s">
        <v>2</v>
      </c>
      <c r="DI2" s="7"/>
      <c r="DJ2" s="1" t="s">
        <v>79</v>
      </c>
      <c r="DK2" s="7" t="s">
        <v>2</v>
      </c>
      <c r="DL2" s="7"/>
      <c r="DM2" s="7" t="s">
        <v>2</v>
      </c>
      <c r="DN2" s="7"/>
      <c r="DO2" s="1" t="s">
        <v>2</v>
      </c>
      <c r="DP2" s="1" t="s">
        <v>79</v>
      </c>
      <c r="DQ2" s="1" t="s">
        <v>2</v>
      </c>
      <c r="DR2" s="1" t="s">
        <v>79</v>
      </c>
      <c r="DS2" s="7" t="s">
        <v>2</v>
      </c>
      <c r="DT2" s="7"/>
      <c r="DU2" s="7" t="s">
        <v>2</v>
      </c>
      <c r="DV2" s="7"/>
      <c r="DW2" s="7" t="s">
        <v>2</v>
      </c>
      <c r="DX2" s="7"/>
      <c r="DY2" s="1" t="s">
        <v>79</v>
      </c>
      <c r="DZ2" s="7" t="s">
        <v>2</v>
      </c>
      <c r="EA2" s="7"/>
      <c r="EB2" s="1" t="s">
        <v>79</v>
      </c>
      <c r="EC2" s="7" t="s">
        <v>2</v>
      </c>
      <c r="ED2" s="7"/>
      <c r="EE2" s="7" t="s">
        <v>2</v>
      </c>
      <c r="EF2" s="7"/>
      <c r="EG2" s="1" t="s">
        <v>79</v>
      </c>
      <c r="EH2" s="7" t="s">
        <v>2</v>
      </c>
      <c r="EI2" s="7"/>
      <c r="EJ2" s="1" t="s">
        <v>79</v>
      </c>
      <c r="EK2" s="1" t="s">
        <v>1661</v>
      </c>
      <c r="EL2" s="7" t="s">
        <v>2</v>
      </c>
      <c r="EM2" s="7"/>
      <c r="EN2" s="1" t="s">
        <v>79</v>
      </c>
      <c r="EO2" s="7" t="s">
        <v>2</v>
      </c>
      <c r="EP2" s="7"/>
      <c r="EQ2" s="7" t="s">
        <v>2</v>
      </c>
      <c r="ER2" s="7"/>
      <c r="ES2" s="1" t="s">
        <v>79</v>
      </c>
      <c r="ET2" s="1" t="s">
        <v>2</v>
      </c>
      <c r="EU2" s="1" t="s">
        <v>79</v>
      </c>
      <c r="EV2" s="7" t="s">
        <v>2</v>
      </c>
      <c r="EW2" s="7"/>
      <c r="EX2" s="7" t="s">
        <v>2</v>
      </c>
      <c r="EY2" s="7"/>
      <c r="EZ2" s="7" t="s">
        <v>2</v>
      </c>
      <c r="FA2" s="7"/>
      <c r="FB2" s="1" t="s">
        <v>79</v>
      </c>
      <c r="FC2" s="7" t="s">
        <v>2</v>
      </c>
      <c r="FD2" s="7"/>
      <c r="FE2" s="1" t="s">
        <v>2</v>
      </c>
      <c r="FF2" s="1" t="s">
        <v>79</v>
      </c>
      <c r="FG2" s="7" t="s">
        <v>2</v>
      </c>
      <c r="FH2" s="7"/>
      <c r="FI2" s="7" t="s">
        <v>2</v>
      </c>
      <c r="FJ2" s="7"/>
      <c r="FK2" s="7" t="s">
        <v>2</v>
      </c>
      <c r="FL2" s="7"/>
      <c r="FM2" s="1" t="s">
        <v>1525</v>
      </c>
      <c r="FN2" s="1" t="s">
        <v>1525</v>
      </c>
      <c r="FO2" s="1" t="s">
        <v>1525</v>
      </c>
      <c r="FP2" s="1" t="s">
        <v>1525</v>
      </c>
      <c r="FQ2" s="1" t="s">
        <v>2</v>
      </c>
      <c r="FR2" s="1" t="s">
        <v>2</v>
      </c>
      <c r="FS2" s="1" t="s">
        <v>79</v>
      </c>
      <c r="FT2" s="1" t="s">
        <v>2</v>
      </c>
      <c r="FU2" s="1" t="s">
        <v>79</v>
      </c>
      <c r="FV2" s="7" t="s">
        <v>2</v>
      </c>
      <c r="FW2" s="7"/>
      <c r="FX2" s="1" t="s">
        <v>79</v>
      </c>
      <c r="FY2" s="1" t="s">
        <v>2</v>
      </c>
      <c r="FZ2" s="1" t="s">
        <v>79</v>
      </c>
      <c r="GA2" s="1" t="s">
        <v>1380</v>
      </c>
      <c r="GB2" s="1" t="s">
        <v>2</v>
      </c>
      <c r="GC2" s="1" t="s">
        <v>79</v>
      </c>
      <c r="GD2" s="1" t="s">
        <v>2</v>
      </c>
      <c r="GE2" s="1" t="s">
        <v>1678</v>
      </c>
      <c r="GF2" s="1" t="s">
        <v>2</v>
      </c>
      <c r="GG2" s="1" t="s">
        <v>2</v>
      </c>
      <c r="GH2" s="1" t="s">
        <v>2</v>
      </c>
      <c r="GI2" s="1" t="s">
        <v>2</v>
      </c>
      <c r="GJ2" s="1" t="s">
        <v>2</v>
      </c>
      <c r="GK2" s="1" t="s">
        <v>2</v>
      </c>
      <c r="GL2" s="1" t="s">
        <v>2</v>
      </c>
      <c r="GM2" s="1" t="s">
        <v>2</v>
      </c>
      <c r="GN2" s="1" t="s">
        <v>2</v>
      </c>
      <c r="GO2" s="1" t="s">
        <v>2</v>
      </c>
      <c r="GP2" s="1" t="s">
        <v>2</v>
      </c>
      <c r="GQ2" s="1" t="s">
        <v>2</v>
      </c>
      <c r="GR2" s="1" t="s">
        <v>2</v>
      </c>
      <c r="GS2" s="1" t="s">
        <v>2</v>
      </c>
      <c r="GT2" s="1" t="s">
        <v>2</v>
      </c>
      <c r="GU2" s="1" t="s">
        <v>2</v>
      </c>
      <c r="GV2" s="1" t="s">
        <v>2</v>
      </c>
      <c r="GW2" s="1" t="s">
        <v>2</v>
      </c>
      <c r="GX2" s="1" t="s">
        <v>2</v>
      </c>
      <c r="GY2" s="1" t="s">
        <v>2</v>
      </c>
      <c r="GZ2" s="1" t="s">
        <v>2</v>
      </c>
      <c r="HA2" s="1" t="s">
        <v>2</v>
      </c>
      <c r="HB2" s="1" t="s">
        <v>2</v>
      </c>
      <c r="HC2" s="1" t="s">
        <v>2</v>
      </c>
      <c r="HD2" s="1" t="s">
        <v>2</v>
      </c>
      <c r="HE2" s="1" t="s">
        <v>2</v>
      </c>
      <c r="HF2" s="1" t="s">
        <v>2</v>
      </c>
      <c r="HG2" s="1" t="s">
        <v>2</v>
      </c>
      <c r="HH2" s="1" t="s">
        <v>2</v>
      </c>
      <c r="HI2" s="1" t="s">
        <v>2</v>
      </c>
      <c r="HJ2" s="1" t="s">
        <v>2</v>
      </c>
      <c r="HK2" s="1" t="s">
        <v>2</v>
      </c>
      <c r="HL2" s="1" t="s">
        <v>2</v>
      </c>
      <c r="HM2" s="1" t="s">
        <v>2</v>
      </c>
      <c r="HN2" s="1" t="s">
        <v>2</v>
      </c>
      <c r="HO2" s="1" t="s">
        <v>2</v>
      </c>
      <c r="HP2" s="1" t="s">
        <v>2</v>
      </c>
      <c r="HQ2" s="1" t="s">
        <v>2</v>
      </c>
      <c r="HR2" s="1" t="s">
        <v>2</v>
      </c>
      <c r="HS2" s="1" t="s">
        <v>2</v>
      </c>
      <c r="HT2" s="1" t="s">
        <v>2</v>
      </c>
      <c r="HU2" s="1" t="s">
        <v>2</v>
      </c>
      <c r="HV2" s="1" t="s">
        <v>2</v>
      </c>
      <c r="HW2" s="1" t="s">
        <v>2</v>
      </c>
      <c r="HX2" s="1" t="s">
        <v>2</v>
      </c>
      <c r="HY2" s="1" t="s">
        <v>2</v>
      </c>
      <c r="HZ2" s="1" t="s">
        <v>2</v>
      </c>
      <c r="IA2" s="1" t="s">
        <v>2</v>
      </c>
      <c r="IB2" s="1" t="s">
        <v>2</v>
      </c>
      <c r="IC2" s="1" t="s">
        <v>2</v>
      </c>
      <c r="ID2" s="1" t="s">
        <v>2</v>
      </c>
      <c r="IE2" s="1" t="s">
        <v>2</v>
      </c>
      <c r="IF2" s="1" t="s">
        <v>2</v>
      </c>
      <c r="IG2" s="1" t="s">
        <v>2</v>
      </c>
      <c r="IH2" s="1" t="s">
        <v>2</v>
      </c>
      <c r="II2" s="1" t="s">
        <v>1399</v>
      </c>
      <c r="IJ2" s="1" t="s">
        <v>1399</v>
      </c>
      <c r="IK2" s="1" t="s">
        <v>1628</v>
      </c>
      <c r="IL2" s="1" t="s">
        <v>1628</v>
      </c>
      <c r="IM2" s="1" t="s">
        <v>1628</v>
      </c>
      <c r="IN2" s="1" t="s">
        <v>1628</v>
      </c>
    </row>
    <row r="3" spans="1:248" ht="45">
      <c r="A3" s="7"/>
      <c r="B3" s="7"/>
      <c r="C3" s="7"/>
      <c r="D3" s="7"/>
      <c r="E3" s="7"/>
      <c r="F3" s="7"/>
      <c r="G3" s="7"/>
      <c r="H3" s="1" t="s">
        <v>1626</v>
      </c>
      <c r="I3" s="1" t="s">
        <v>1626</v>
      </c>
      <c r="J3" s="1" t="s">
        <v>1626</v>
      </c>
      <c r="K3" s="1" t="s">
        <v>1627</v>
      </c>
      <c r="L3" s="1" t="s">
        <v>1627</v>
      </c>
      <c r="M3" s="1" t="s">
        <v>1629</v>
      </c>
      <c r="N3" s="7" t="s">
        <v>1629</v>
      </c>
      <c r="O3" s="7"/>
      <c r="P3" s="1" t="s">
        <v>1629</v>
      </c>
      <c r="Q3" s="1" t="s">
        <v>1629</v>
      </c>
      <c r="R3" s="1" t="s">
        <v>1631</v>
      </c>
      <c r="S3" s="7" t="s">
        <v>1631</v>
      </c>
      <c r="T3" s="7"/>
      <c r="U3" s="1" t="s">
        <v>1631</v>
      </c>
      <c r="V3" s="1" t="s">
        <v>1631</v>
      </c>
      <c r="W3" s="1" t="s">
        <v>1632</v>
      </c>
      <c r="X3" s="1" t="s">
        <v>1632</v>
      </c>
      <c r="Y3" s="1" t="s">
        <v>569</v>
      </c>
      <c r="Z3" s="7" t="s">
        <v>569</v>
      </c>
      <c r="AA3" s="7"/>
      <c r="AB3" s="1" t="s">
        <v>569</v>
      </c>
      <c r="AC3" s="1" t="s">
        <v>1634</v>
      </c>
      <c r="AD3" s="1" t="s">
        <v>1634</v>
      </c>
      <c r="AE3" s="1" t="s">
        <v>1634</v>
      </c>
      <c r="AF3" s="1" t="s">
        <v>1634</v>
      </c>
      <c r="AG3" s="1" t="s">
        <v>1634</v>
      </c>
      <c r="AH3" s="7" t="s">
        <v>1634</v>
      </c>
      <c r="AI3" s="7"/>
      <c r="AJ3" s="1" t="s">
        <v>1634</v>
      </c>
      <c r="AK3" s="1" t="s">
        <v>571</v>
      </c>
      <c r="AL3" s="7" t="s">
        <v>571</v>
      </c>
      <c r="AM3" s="7"/>
      <c r="AN3" s="1" t="s">
        <v>571</v>
      </c>
      <c r="AO3" s="1" t="s">
        <v>1638</v>
      </c>
      <c r="AP3" s="1" t="s">
        <v>1638</v>
      </c>
      <c r="AQ3" s="7" t="s">
        <v>1639</v>
      </c>
      <c r="AR3" s="7"/>
      <c r="AS3" s="1" t="s">
        <v>1639</v>
      </c>
      <c r="AT3" s="1" t="s">
        <v>1640</v>
      </c>
      <c r="AU3" s="1" t="s">
        <v>1640</v>
      </c>
      <c r="AV3" s="7" t="s">
        <v>1640</v>
      </c>
      <c r="AW3" s="7"/>
      <c r="AX3" s="1" t="s">
        <v>1640</v>
      </c>
      <c r="AY3" s="7" t="s">
        <v>572</v>
      </c>
      <c r="AZ3" s="7"/>
      <c r="BA3" s="1" t="s">
        <v>572</v>
      </c>
      <c r="BB3" s="7" t="s">
        <v>574</v>
      </c>
      <c r="BC3" s="7"/>
      <c r="BD3" s="1" t="s">
        <v>574</v>
      </c>
      <c r="BE3" s="7" t="s">
        <v>576</v>
      </c>
      <c r="BF3" s="7"/>
      <c r="BG3" s="1" t="s">
        <v>576</v>
      </c>
      <c r="BH3" s="7" t="s">
        <v>576</v>
      </c>
      <c r="BI3" s="7"/>
      <c r="BJ3" s="7" t="s">
        <v>576</v>
      </c>
      <c r="BK3" s="7"/>
      <c r="BL3" s="1" t="s">
        <v>576</v>
      </c>
      <c r="BM3" s="1" t="s">
        <v>576</v>
      </c>
      <c r="BN3" s="7" t="s">
        <v>576</v>
      </c>
      <c r="BO3" s="7"/>
      <c r="BP3" s="1" t="s">
        <v>576</v>
      </c>
      <c r="BQ3" s="7" t="s">
        <v>576</v>
      </c>
      <c r="BR3" s="7"/>
      <c r="BS3" s="1" t="s">
        <v>578</v>
      </c>
      <c r="BT3" s="1" t="s">
        <v>578</v>
      </c>
      <c r="BU3" s="7" t="s">
        <v>1645</v>
      </c>
      <c r="BV3" s="7"/>
      <c r="BW3" s="7" t="s">
        <v>1646</v>
      </c>
      <c r="BX3" s="7"/>
      <c r="BY3" s="7" t="s">
        <v>580</v>
      </c>
      <c r="BZ3" s="7"/>
      <c r="CA3" s="1" t="s">
        <v>580</v>
      </c>
      <c r="CB3" s="7" t="s">
        <v>1647</v>
      </c>
      <c r="CC3" s="7"/>
      <c r="CD3" s="1" t="s">
        <v>1647</v>
      </c>
      <c r="CE3" s="7" t="s">
        <v>1648</v>
      </c>
      <c r="CF3" s="7"/>
      <c r="CG3" s="1" t="s">
        <v>1648</v>
      </c>
      <c r="CH3" s="7" t="s">
        <v>1648</v>
      </c>
      <c r="CI3" s="7"/>
      <c r="CJ3" s="7" t="s">
        <v>1649</v>
      </c>
      <c r="CK3" s="7"/>
      <c r="CL3" s="1" t="s">
        <v>1649</v>
      </c>
      <c r="CM3" s="7" t="s">
        <v>1649</v>
      </c>
      <c r="CN3" s="7"/>
      <c r="CO3" s="7" t="s">
        <v>1650</v>
      </c>
      <c r="CP3" s="7"/>
      <c r="CQ3" s="1" t="s">
        <v>1650</v>
      </c>
      <c r="CR3" s="7" t="s">
        <v>1650</v>
      </c>
      <c r="CS3" s="7"/>
      <c r="CT3" s="7" t="s">
        <v>1651</v>
      </c>
      <c r="CU3" s="7"/>
      <c r="CV3" s="1" t="s">
        <v>1651</v>
      </c>
      <c r="CW3" s="7" t="s">
        <v>1651</v>
      </c>
      <c r="CX3" s="7"/>
      <c r="CY3" s="7" t="s">
        <v>585</v>
      </c>
      <c r="CZ3" s="7"/>
      <c r="DA3" s="1" t="s">
        <v>585</v>
      </c>
      <c r="DB3" s="7" t="s">
        <v>586</v>
      </c>
      <c r="DC3" s="7"/>
      <c r="DD3" s="1" t="s">
        <v>586</v>
      </c>
      <c r="DE3" s="7" t="s">
        <v>1652</v>
      </c>
      <c r="DF3" s="7"/>
      <c r="DG3" s="1" t="s">
        <v>1652</v>
      </c>
      <c r="DH3" s="7" t="s">
        <v>1653</v>
      </c>
      <c r="DI3" s="7"/>
      <c r="DJ3" s="1" t="s">
        <v>1653</v>
      </c>
      <c r="DK3" s="7" t="s">
        <v>1654</v>
      </c>
      <c r="DL3" s="7"/>
      <c r="DM3" s="7" t="s">
        <v>1654</v>
      </c>
      <c r="DN3" s="7"/>
      <c r="DO3" s="1" t="s">
        <v>1655</v>
      </c>
      <c r="DP3" s="1" t="s">
        <v>1655</v>
      </c>
      <c r="DQ3" s="1" t="s">
        <v>1656</v>
      </c>
      <c r="DR3" s="1" t="s">
        <v>1656</v>
      </c>
      <c r="DS3" s="7" t="s">
        <v>1657</v>
      </c>
      <c r="DT3" s="7"/>
      <c r="DU3" s="7" t="s">
        <v>1657</v>
      </c>
      <c r="DV3" s="7"/>
      <c r="DW3" s="7" t="s">
        <v>1658</v>
      </c>
      <c r="DX3" s="7"/>
      <c r="DY3" s="1" t="s">
        <v>1658</v>
      </c>
      <c r="DZ3" s="7" t="s">
        <v>1659</v>
      </c>
      <c r="EA3" s="7"/>
      <c r="EB3" s="1" t="s">
        <v>1659</v>
      </c>
      <c r="EC3" s="7" t="s">
        <v>1659</v>
      </c>
      <c r="ED3" s="7"/>
      <c r="EE3" s="7" t="s">
        <v>606</v>
      </c>
      <c r="EF3" s="7"/>
      <c r="EG3" s="1" t="s">
        <v>606</v>
      </c>
      <c r="EH3" s="7" t="s">
        <v>1660</v>
      </c>
      <c r="EI3" s="7"/>
      <c r="EJ3" s="1" t="s">
        <v>1660</v>
      </c>
      <c r="EK3" s="1" t="s">
        <v>1662</v>
      </c>
      <c r="EL3" s="7" t="s">
        <v>1662</v>
      </c>
      <c r="EM3" s="7"/>
      <c r="EN3" s="1" t="s">
        <v>1662</v>
      </c>
      <c r="EO3" s="7" t="s">
        <v>1662</v>
      </c>
      <c r="EP3" s="7"/>
      <c r="EQ3" s="7" t="s">
        <v>1367</v>
      </c>
      <c r="ER3" s="7"/>
      <c r="ES3" s="1" t="s">
        <v>1367</v>
      </c>
      <c r="ET3" s="1" t="s">
        <v>1663</v>
      </c>
      <c r="EU3" s="1" t="s">
        <v>1663</v>
      </c>
      <c r="EV3" s="7" t="s">
        <v>1664</v>
      </c>
      <c r="EW3" s="7"/>
      <c r="EX3" s="7" t="s">
        <v>1665</v>
      </c>
      <c r="EY3" s="7"/>
      <c r="EZ3" s="7" t="s">
        <v>594</v>
      </c>
      <c r="FA3" s="7"/>
      <c r="FB3" s="1" t="s">
        <v>594</v>
      </c>
      <c r="FC3" s="7" t="s">
        <v>594</v>
      </c>
      <c r="FD3" s="7"/>
      <c r="FE3" s="1" t="s">
        <v>1666</v>
      </c>
      <c r="FF3" s="1" t="s">
        <v>1666</v>
      </c>
      <c r="FG3" s="7" t="s">
        <v>1667</v>
      </c>
      <c r="FH3" s="7"/>
      <c r="FI3" s="7" t="s">
        <v>1667</v>
      </c>
      <c r="FJ3" s="7"/>
      <c r="FK3" s="7" t="s">
        <v>1668</v>
      </c>
      <c r="FL3" s="7"/>
      <c r="FM3" s="1" t="s">
        <v>1669</v>
      </c>
      <c r="FN3" s="1" t="s">
        <v>1669</v>
      </c>
      <c r="FO3" s="1" t="s">
        <v>1669</v>
      </c>
      <c r="FP3" s="1" t="s">
        <v>1669</v>
      </c>
      <c r="FQ3" s="1" t="s">
        <v>1671</v>
      </c>
      <c r="FR3" s="1" t="s">
        <v>1672</v>
      </c>
      <c r="FS3" s="1" t="s">
        <v>1672</v>
      </c>
      <c r="FT3" s="1" t="s">
        <v>1673</v>
      </c>
      <c r="FU3" s="1" t="s">
        <v>1673</v>
      </c>
      <c r="FV3" s="7" t="s">
        <v>625</v>
      </c>
      <c r="FW3" s="7"/>
      <c r="FX3" s="1" t="s">
        <v>625</v>
      </c>
      <c r="FY3" s="1" t="s">
        <v>1674</v>
      </c>
      <c r="FZ3" s="1" t="s">
        <v>1674</v>
      </c>
      <c r="GA3" s="1" t="s">
        <v>1675</v>
      </c>
      <c r="GB3" s="1" t="s">
        <v>1676</v>
      </c>
      <c r="GC3" s="1" t="s">
        <v>1676</v>
      </c>
      <c r="GD3" s="1" t="s">
        <v>1677</v>
      </c>
      <c r="GE3" s="1" t="s">
        <v>1677</v>
      </c>
      <c r="GF3" s="1" t="s">
        <v>1381</v>
      </c>
      <c r="GG3" s="1" t="s">
        <v>1381</v>
      </c>
      <c r="GH3" s="1" t="s">
        <v>1381</v>
      </c>
      <c r="GI3" s="1" t="s">
        <v>1381</v>
      </c>
      <c r="GJ3" s="1" t="s">
        <v>1381</v>
      </c>
      <c r="GK3" s="1" t="s">
        <v>1381</v>
      </c>
      <c r="GL3" s="1" t="s">
        <v>1381</v>
      </c>
      <c r="GM3" s="1" t="s">
        <v>1381</v>
      </c>
      <c r="GN3" s="1" t="s">
        <v>1381</v>
      </c>
      <c r="GO3" s="1" t="s">
        <v>1381</v>
      </c>
      <c r="GP3" s="1" t="s">
        <v>1381</v>
      </c>
      <c r="GQ3" s="1" t="s">
        <v>1381</v>
      </c>
      <c r="GR3" s="1" t="s">
        <v>1381</v>
      </c>
      <c r="GS3" s="1" t="s">
        <v>1381</v>
      </c>
      <c r="GT3" s="1" t="s">
        <v>1381</v>
      </c>
      <c r="GU3" s="1" t="s">
        <v>1381</v>
      </c>
      <c r="GV3" s="1" t="s">
        <v>1381</v>
      </c>
      <c r="GW3" s="1" t="s">
        <v>1381</v>
      </c>
      <c r="GX3" s="1" t="s">
        <v>1381</v>
      </c>
      <c r="GY3" s="1" t="s">
        <v>1381</v>
      </c>
      <c r="GZ3" s="1" t="s">
        <v>1381</v>
      </c>
      <c r="HA3" s="1" t="s">
        <v>1381</v>
      </c>
      <c r="HB3" s="1" t="s">
        <v>1381</v>
      </c>
      <c r="HC3" s="1" t="s">
        <v>1381</v>
      </c>
      <c r="HD3" s="1" t="s">
        <v>1381</v>
      </c>
      <c r="HE3" s="1" t="s">
        <v>1381</v>
      </c>
      <c r="HF3" s="1" t="s">
        <v>1381</v>
      </c>
      <c r="HG3" s="1" t="s">
        <v>1381</v>
      </c>
      <c r="HH3" s="1" t="s">
        <v>1381</v>
      </c>
      <c r="HI3" s="1" t="s">
        <v>1381</v>
      </c>
      <c r="HJ3" s="1" t="s">
        <v>1381</v>
      </c>
      <c r="HK3" s="1" t="s">
        <v>1381</v>
      </c>
      <c r="HL3" s="1" t="s">
        <v>1381</v>
      </c>
      <c r="HM3" s="1" t="s">
        <v>1381</v>
      </c>
      <c r="HN3" s="1" t="s">
        <v>1381</v>
      </c>
      <c r="HO3" s="1" t="s">
        <v>1381</v>
      </c>
      <c r="HP3" s="1" t="s">
        <v>1381</v>
      </c>
      <c r="HQ3" s="1" t="s">
        <v>1381</v>
      </c>
      <c r="HR3" s="1" t="s">
        <v>1381</v>
      </c>
      <c r="HS3" s="1" t="s">
        <v>1381</v>
      </c>
      <c r="HT3" s="1" t="s">
        <v>1381</v>
      </c>
      <c r="HU3" s="1" t="s">
        <v>1381</v>
      </c>
      <c r="HV3" s="1" t="s">
        <v>1381</v>
      </c>
      <c r="HW3" s="1" t="s">
        <v>1381</v>
      </c>
      <c r="HX3" s="1" t="s">
        <v>1381</v>
      </c>
      <c r="HY3" s="1" t="s">
        <v>1381</v>
      </c>
      <c r="HZ3" s="1" t="s">
        <v>1381</v>
      </c>
      <c r="IA3" s="1" t="s">
        <v>1381</v>
      </c>
      <c r="IB3" s="1" t="s">
        <v>1381</v>
      </c>
      <c r="IC3" s="1" t="s">
        <v>1381</v>
      </c>
      <c r="ID3" s="1" t="s">
        <v>1381</v>
      </c>
      <c r="IE3" s="1" t="s">
        <v>1381</v>
      </c>
      <c r="IF3" s="1" t="s">
        <v>1381</v>
      </c>
      <c r="IG3" s="1" t="s">
        <v>1381</v>
      </c>
      <c r="IH3" s="1" t="s">
        <v>1381</v>
      </c>
      <c r="II3" s="1" t="s">
        <v>1690</v>
      </c>
      <c r="IJ3" s="1" t="s">
        <v>1690</v>
      </c>
      <c r="IK3" s="1" t="s">
        <v>1692</v>
      </c>
      <c r="IL3" s="1" t="s">
        <v>1692</v>
      </c>
      <c r="IM3" s="1" t="s">
        <v>1693</v>
      </c>
      <c r="IN3" s="1" t="s">
        <v>1693</v>
      </c>
    </row>
    <row r="4" spans="1:248" ht="30">
      <c r="A4" s="7"/>
      <c r="B4" s="7"/>
      <c r="C4" s="7"/>
      <c r="D4" s="7"/>
      <c r="E4" s="7"/>
      <c r="F4" s="7"/>
      <c r="G4" s="7"/>
      <c r="H4" s="1"/>
      <c r="I4" s="1"/>
      <c r="J4" s="1"/>
      <c r="K4" s="1"/>
      <c r="L4" s="1"/>
      <c r="M4" s="1" t="s">
        <v>1626</v>
      </c>
      <c r="N4" s="7" t="s">
        <v>1626</v>
      </c>
      <c r="O4" s="7"/>
      <c r="P4" s="1" t="s">
        <v>1626</v>
      </c>
      <c r="Q4" s="1" t="s">
        <v>1626</v>
      </c>
      <c r="R4" s="1" t="s">
        <v>1626</v>
      </c>
      <c r="S4" s="7" t="s">
        <v>1626</v>
      </c>
      <c r="T4" s="7"/>
      <c r="U4" s="1" t="s">
        <v>1626</v>
      </c>
      <c r="V4" s="1" t="s">
        <v>1626</v>
      </c>
      <c r="W4" s="1"/>
      <c r="X4" s="1"/>
      <c r="Y4" s="1"/>
      <c r="Z4" s="7" t="s">
        <v>1626</v>
      </c>
      <c r="AA4" s="7"/>
      <c r="AB4" s="1" t="s">
        <v>1626</v>
      </c>
      <c r="AC4" s="1"/>
      <c r="AD4" s="1" t="s">
        <v>1626</v>
      </c>
      <c r="AE4" s="1" t="s">
        <v>1626</v>
      </c>
      <c r="AF4" s="1" t="s">
        <v>1626</v>
      </c>
      <c r="AG4" s="1" t="s">
        <v>1626</v>
      </c>
      <c r="AH4" s="7" t="s">
        <v>1626</v>
      </c>
      <c r="AI4" s="7"/>
      <c r="AJ4" s="1" t="s">
        <v>1626</v>
      </c>
      <c r="AK4" s="1"/>
      <c r="AL4" s="7" t="s">
        <v>1626</v>
      </c>
      <c r="AM4" s="7"/>
      <c r="AN4" s="1" t="s">
        <v>1626</v>
      </c>
      <c r="AO4" s="1"/>
      <c r="AP4" s="1"/>
      <c r="AQ4" s="7" t="s">
        <v>1627</v>
      </c>
      <c r="AR4" s="7"/>
      <c r="AS4" s="1" t="s">
        <v>1627</v>
      </c>
      <c r="AT4" s="1" t="s">
        <v>1626</v>
      </c>
      <c r="AU4" s="1" t="s">
        <v>1626</v>
      </c>
      <c r="AV4" s="7" t="s">
        <v>1626</v>
      </c>
      <c r="AW4" s="7"/>
      <c r="AX4" s="1" t="s">
        <v>1626</v>
      </c>
      <c r="AY4" s="7" t="s">
        <v>1626</v>
      </c>
      <c r="AZ4" s="7"/>
      <c r="BA4" s="1" t="s">
        <v>1626</v>
      </c>
      <c r="BB4" s="7" t="s">
        <v>1626</v>
      </c>
      <c r="BC4" s="7"/>
      <c r="BD4" s="1" t="s">
        <v>1626</v>
      </c>
      <c r="BE4" s="7" t="s">
        <v>1626</v>
      </c>
      <c r="BF4" s="7"/>
      <c r="BG4" s="1" t="s">
        <v>1626</v>
      </c>
      <c r="BH4" s="7" t="s">
        <v>1626</v>
      </c>
      <c r="BI4" s="7"/>
      <c r="BJ4" s="7" t="s">
        <v>1642</v>
      </c>
      <c r="BK4" s="7"/>
      <c r="BL4" s="1" t="s">
        <v>1642</v>
      </c>
      <c r="BM4" s="1" t="s">
        <v>1642</v>
      </c>
      <c r="BN4" s="7" t="s">
        <v>1644</v>
      </c>
      <c r="BO4" s="7"/>
      <c r="BP4" s="1" t="s">
        <v>1644</v>
      </c>
      <c r="BQ4" s="7" t="s">
        <v>1644</v>
      </c>
      <c r="BR4" s="7"/>
      <c r="BS4" s="1" t="s">
        <v>1626</v>
      </c>
      <c r="BT4" s="1" t="s">
        <v>1626</v>
      </c>
      <c r="BU4" s="7" t="s">
        <v>1626</v>
      </c>
      <c r="BV4" s="7"/>
      <c r="BW4" s="7" t="s">
        <v>1626</v>
      </c>
      <c r="BX4" s="7"/>
      <c r="BY4" s="7" t="s">
        <v>1626</v>
      </c>
      <c r="BZ4" s="7"/>
      <c r="CA4" s="1" t="s">
        <v>1626</v>
      </c>
      <c r="CB4" s="7" t="s">
        <v>1626</v>
      </c>
      <c r="CC4" s="7"/>
      <c r="CD4" s="1" t="s">
        <v>1626</v>
      </c>
      <c r="CE4" s="7" t="s">
        <v>1627</v>
      </c>
      <c r="CF4" s="7"/>
      <c r="CG4" s="1" t="s">
        <v>1627</v>
      </c>
      <c r="CH4" s="7" t="s">
        <v>1627</v>
      </c>
      <c r="CI4" s="7"/>
      <c r="CJ4" s="7" t="s">
        <v>1627</v>
      </c>
      <c r="CK4" s="7"/>
      <c r="CL4" s="1" t="s">
        <v>1627</v>
      </c>
      <c r="CM4" s="7" t="s">
        <v>1627</v>
      </c>
      <c r="CN4" s="7"/>
      <c r="CO4" s="7" t="s">
        <v>1627</v>
      </c>
      <c r="CP4" s="7"/>
      <c r="CQ4" s="1" t="s">
        <v>1627</v>
      </c>
      <c r="CR4" s="7" t="s">
        <v>1627</v>
      </c>
      <c r="CS4" s="7"/>
      <c r="CT4" s="7" t="s">
        <v>1627</v>
      </c>
      <c r="CU4" s="7"/>
      <c r="CV4" s="1" t="s">
        <v>1627</v>
      </c>
      <c r="CW4" s="7" t="s">
        <v>1627</v>
      </c>
      <c r="CX4" s="7"/>
      <c r="CY4" s="7" t="s">
        <v>1627</v>
      </c>
      <c r="CZ4" s="7"/>
      <c r="DA4" s="1" t="s">
        <v>1627</v>
      </c>
      <c r="DB4" s="7" t="s">
        <v>1627</v>
      </c>
      <c r="DC4" s="7"/>
      <c r="DD4" s="1" t="s">
        <v>1627</v>
      </c>
      <c r="DE4" s="7" t="s">
        <v>1627</v>
      </c>
      <c r="DF4" s="7"/>
      <c r="DG4" s="1" t="s">
        <v>1627</v>
      </c>
      <c r="DH4" s="7" t="s">
        <v>1627</v>
      </c>
      <c r="DI4" s="7"/>
      <c r="DJ4" s="1" t="s">
        <v>1627</v>
      </c>
      <c r="DK4" s="7" t="s">
        <v>1627</v>
      </c>
      <c r="DL4" s="7"/>
      <c r="DM4" s="7" t="s">
        <v>1627</v>
      </c>
      <c r="DN4" s="7"/>
      <c r="DO4" s="1" t="s">
        <v>1627</v>
      </c>
      <c r="DP4" s="1" t="s">
        <v>1627</v>
      </c>
      <c r="DQ4" s="1" t="s">
        <v>1627</v>
      </c>
      <c r="DR4" s="1" t="s">
        <v>1627</v>
      </c>
      <c r="DS4" s="7" t="s">
        <v>1627</v>
      </c>
      <c r="DT4" s="7"/>
      <c r="DU4" s="7" t="s">
        <v>1627</v>
      </c>
      <c r="DV4" s="7"/>
      <c r="DW4" s="7" t="s">
        <v>1627</v>
      </c>
      <c r="DX4" s="7"/>
      <c r="DY4" s="1" t="s">
        <v>1627</v>
      </c>
      <c r="DZ4" s="7" t="s">
        <v>1627</v>
      </c>
      <c r="EA4" s="7"/>
      <c r="EB4" s="1" t="s">
        <v>1627</v>
      </c>
      <c r="EC4" s="7" t="s">
        <v>1627</v>
      </c>
      <c r="ED4" s="7"/>
      <c r="EE4" s="7" t="s">
        <v>1627</v>
      </c>
      <c r="EF4" s="7"/>
      <c r="EG4" s="1" t="s">
        <v>1627</v>
      </c>
      <c r="EH4" s="7" t="s">
        <v>1627</v>
      </c>
      <c r="EI4" s="7"/>
      <c r="EJ4" s="1" t="s">
        <v>1627</v>
      </c>
      <c r="EK4" s="1"/>
      <c r="EL4" s="7" t="s">
        <v>1627</v>
      </c>
      <c r="EM4" s="7"/>
      <c r="EN4" s="1" t="s">
        <v>1627</v>
      </c>
      <c r="EO4" s="7" t="s">
        <v>1627</v>
      </c>
      <c r="EP4" s="7"/>
      <c r="EQ4" s="7" t="s">
        <v>1627</v>
      </c>
      <c r="ER4" s="7"/>
      <c r="ES4" s="1" t="s">
        <v>1627</v>
      </c>
      <c r="ET4" s="1" t="s">
        <v>1627</v>
      </c>
      <c r="EU4" s="1" t="s">
        <v>1627</v>
      </c>
      <c r="EV4" s="7" t="s">
        <v>1627</v>
      </c>
      <c r="EW4" s="7"/>
      <c r="EX4" s="7" t="s">
        <v>1627</v>
      </c>
      <c r="EY4" s="7"/>
      <c r="EZ4" s="7" t="s">
        <v>1627</v>
      </c>
      <c r="FA4" s="7"/>
      <c r="FB4" s="1" t="s">
        <v>1627</v>
      </c>
      <c r="FC4" s="7" t="s">
        <v>1627</v>
      </c>
      <c r="FD4" s="7"/>
      <c r="FE4" s="1" t="s">
        <v>1627</v>
      </c>
      <c r="FF4" s="1" t="s">
        <v>1627</v>
      </c>
      <c r="FG4" s="7" t="s">
        <v>1627</v>
      </c>
      <c r="FH4" s="7"/>
      <c r="FI4" s="7" t="s">
        <v>1627</v>
      </c>
      <c r="FJ4" s="7"/>
      <c r="FK4" s="7" t="s">
        <v>1627</v>
      </c>
      <c r="FL4" s="7"/>
      <c r="FM4" s="1" t="s">
        <v>1644</v>
      </c>
      <c r="FN4" s="1" t="s">
        <v>1644</v>
      </c>
      <c r="FO4" s="1" t="s">
        <v>1670</v>
      </c>
      <c r="FP4" s="1" t="s">
        <v>1670</v>
      </c>
      <c r="FQ4" s="1"/>
      <c r="FR4" s="1" t="s">
        <v>1627</v>
      </c>
      <c r="FS4" s="1" t="s">
        <v>1627</v>
      </c>
      <c r="FT4" s="1" t="s">
        <v>1627</v>
      </c>
      <c r="FU4" s="1" t="s">
        <v>1627</v>
      </c>
      <c r="FV4" s="7"/>
      <c r="FW4" s="7"/>
      <c r="FX4" s="1"/>
      <c r="FY4" s="1"/>
      <c r="FZ4" s="1"/>
      <c r="GA4" s="1"/>
      <c r="GB4" s="1" t="s">
        <v>1627</v>
      </c>
      <c r="GC4" s="1" t="s">
        <v>1627</v>
      </c>
      <c r="GD4" s="1"/>
      <c r="GE4" s="1"/>
      <c r="GF4" s="1" t="s">
        <v>1679</v>
      </c>
      <c r="GG4" s="1" t="s">
        <v>1642</v>
      </c>
      <c r="GH4" s="1" t="s">
        <v>1680</v>
      </c>
      <c r="GI4" s="1" t="s">
        <v>1681</v>
      </c>
      <c r="GJ4" s="1" t="s">
        <v>1682</v>
      </c>
      <c r="GK4" s="1" t="s">
        <v>1682</v>
      </c>
      <c r="GL4" s="1" t="s">
        <v>1682</v>
      </c>
      <c r="GM4" s="1" t="s">
        <v>1682</v>
      </c>
      <c r="GN4" s="1" t="s">
        <v>1682</v>
      </c>
      <c r="GO4" s="1" t="s">
        <v>1683</v>
      </c>
      <c r="GP4" s="1" t="s">
        <v>1683</v>
      </c>
      <c r="GQ4" s="1" t="s">
        <v>1683</v>
      </c>
      <c r="GR4" s="1" t="s">
        <v>1648</v>
      </c>
      <c r="GS4" s="1" t="s">
        <v>1648</v>
      </c>
      <c r="GT4" s="1" t="s">
        <v>1648</v>
      </c>
      <c r="GU4" s="1" t="s">
        <v>1648</v>
      </c>
      <c r="GV4" s="1" t="s">
        <v>1648</v>
      </c>
      <c r="GW4" s="1" t="s">
        <v>1684</v>
      </c>
      <c r="GX4" s="1" t="s">
        <v>1649</v>
      </c>
      <c r="GY4" s="1" t="s">
        <v>1649</v>
      </c>
      <c r="GZ4" s="1" t="s">
        <v>1649</v>
      </c>
      <c r="HA4" s="1" t="s">
        <v>1649</v>
      </c>
      <c r="HB4" s="1" t="s">
        <v>1649</v>
      </c>
      <c r="HC4" s="1" t="s">
        <v>1685</v>
      </c>
      <c r="HD4" s="1" t="s">
        <v>1685</v>
      </c>
      <c r="HE4" s="1" t="s">
        <v>1685</v>
      </c>
      <c r="HF4" s="1" t="s">
        <v>1685</v>
      </c>
      <c r="HG4" s="1" t="s">
        <v>1685</v>
      </c>
      <c r="HH4" s="1" t="s">
        <v>1650</v>
      </c>
      <c r="HI4" s="1" t="s">
        <v>1650</v>
      </c>
      <c r="HJ4" s="1" t="s">
        <v>1650</v>
      </c>
      <c r="HK4" s="1" t="s">
        <v>1650</v>
      </c>
      <c r="HL4" s="1" t="s">
        <v>1650</v>
      </c>
      <c r="HM4" s="1" t="s">
        <v>1686</v>
      </c>
      <c r="HN4" s="1" t="s">
        <v>1651</v>
      </c>
      <c r="HO4" s="1" t="s">
        <v>1651</v>
      </c>
      <c r="HP4" s="1" t="s">
        <v>1651</v>
      </c>
      <c r="HQ4" s="1" t="s">
        <v>1651</v>
      </c>
      <c r="HR4" s="1" t="s">
        <v>1651</v>
      </c>
      <c r="HS4" s="1" t="s">
        <v>1687</v>
      </c>
      <c r="HT4" s="1" t="s">
        <v>1687</v>
      </c>
      <c r="HU4" s="1" t="s">
        <v>1687</v>
      </c>
      <c r="HV4" s="1" t="s">
        <v>1687</v>
      </c>
      <c r="HW4" s="1" t="s">
        <v>1687</v>
      </c>
      <c r="HX4" s="1" t="s">
        <v>1688</v>
      </c>
      <c r="HY4" s="1" t="s">
        <v>1688</v>
      </c>
      <c r="HZ4" s="1" t="s">
        <v>1688</v>
      </c>
      <c r="IA4" s="1" t="s">
        <v>1688</v>
      </c>
      <c r="IB4" s="1" t="s">
        <v>1688</v>
      </c>
      <c r="IC4" s="1" t="s">
        <v>1672</v>
      </c>
      <c r="ID4" s="1" t="s">
        <v>1672</v>
      </c>
      <c r="IE4" s="1" t="s">
        <v>1672</v>
      </c>
      <c r="IF4" s="1" t="s">
        <v>1689</v>
      </c>
      <c r="IG4" s="1" t="s">
        <v>1689</v>
      </c>
      <c r="IH4" s="1" t="s">
        <v>1689</v>
      </c>
      <c r="II4" s="1" t="s">
        <v>1691</v>
      </c>
      <c r="IJ4" s="1" t="s">
        <v>1691</v>
      </c>
      <c r="IK4" s="1" t="s">
        <v>1629</v>
      </c>
      <c r="IL4" s="1" t="s">
        <v>1631</v>
      </c>
      <c r="IM4" s="1" t="s">
        <v>1692</v>
      </c>
      <c r="IN4" s="1" t="s">
        <v>1692</v>
      </c>
    </row>
    <row r="5" spans="1:248" ht="15" customHeight="1">
      <c r="A5" s="7"/>
      <c r="B5" s="7"/>
      <c r="C5" s="7"/>
      <c r="D5" s="7"/>
      <c r="E5" s="7"/>
      <c r="F5" s="7"/>
      <c r="G5" s="7"/>
      <c r="H5" s="1"/>
      <c r="I5" s="1"/>
      <c r="J5" s="1"/>
      <c r="K5" s="1"/>
      <c r="L5" s="1"/>
      <c r="M5" s="1"/>
      <c r="N5" s="7"/>
      <c r="O5" s="7"/>
      <c r="P5" s="1"/>
      <c r="Q5" s="1"/>
      <c r="R5" s="1"/>
      <c r="S5" s="7"/>
      <c r="T5" s="7"/>
      <c r="U5" s="1"/>
      <c r="V5" s="1"/>
      <c r="W5" s="1"/>
      <c r="X5" s="1"/>
      <c r="Y5" s="1"/>
      <c r="Z5" s="7"/>
      <c r="AA5" s="7"/>
      <c r="AB5" s="1"/>
      <c r="AC5" s="1"/>
      <c r="AD5" s="1"/>
      <c r="AE5" s="1"/>
      <c r="AF5" s="1"/>
      <c r="AG5" s="1"/>
      <c r="AH5" s="7"/>
      <c r="AI5" s="7"/>
      <c r="AJ5" s="1"/>
      <c r="AK5" s="1"/>
      <c r="AL5" s="7"/>
      <c r="AM5" s="7"/>
      <c r="AN5" s="1"/>
      <c r="AO5" s="1"/>
      <c r="AP5" s="1"/>
      <c r="AQ5" s="7"/>
      <c r="AR5" s="7"/>
      <c r="AS5" s="1"/>
      <c r="AT5" s="1"/>
      <c r="AU5" s="1"/>
      <c r="AV5" s="7"/>
      <c r="AW5" s="7"/>
      <c r="AX5" s="1"/>
      <c r="AY5" s="7"/>
      <c r="AZ5" s="7"/>
      <c r="BA5" s="1"/>
      <c r="BB5" s="7"/>
      <c r="BC5" s="7"/>
      <c r="BD5" s="1"/>
      <c r="BE5" s="7"/>
      <c r="BF5" s="7"/>
      <c r="BG5" s="1"/>
      <c r="BH5" s="7" t="s">
        <v>1641</v>
      </c>
      <c r="BI5" s="7"/>
      <c r="BJ5" s="7"/>
      <c r="BK5" s="7"/>
      <c r="BL5" s="1"/>
      <c r="BM5" s="1"/>
      <c r="BN5" s="7"/>
      <c r="BO5" s="7"/>
      <c r="BP5" s="1"/>
      <c r="BQ5" s="7"/>
      <c r="BR5" s="7"/>
      <c r="BS5" s="1"/>
      <c r="BT5" s="1"/>
      <c r="BU5" s="7"/>
      <c r="BV5" s="7"/>
      <c r="BW5" s="7"/>
      <c r="BX5" s="7"/>
      <c r="BY5" s="7"/>
      <c r="BZ5" s="7"/>
      <c r="CA5" s="1"/>
      <c r="CB5" s="7"/>
      <c r="CC5" s="7"/>
      <c r="CD5" s="1"/>
      <c r="CE5" s="7"/>
      <c r="CF5" s="7"/>
      <c r="CG5" s="1"/>
      <c r="CH5" s="7" t="s">
        <v>1641</v>
      </c>
      <c r="CI5" s="7"/>
      <c r="CJ5" s="7"/>
      <c r="CK5" s="7"/>
      <c r="CL5" s="1"/>
      <c r="CM5" s="7" t="s">
        <v>1641</v>
      </c>
      <c r="CN5" s="7"/>
      <c r="CO5" s="7"/>
      <c r="CP5" s="7"/>
      <c r="CQ5" s="1"/>
      <c r="CR5" s="7" t="s">
        <v>1641</v>
      </c>
      <c r="CS5" s="7"/>
      <c r="CT5" s="7"/>
      <c r="CU5" s="7"/>
      <c r="CV5" s="1"/>
      <c r="CW5" s="7" t="s">
        <v>1641</v>
      </c>
      <c r="CX5" s="7"/>
      <c r="CY5" s="7"/>
      <c r="CZ5" s="7"/>
      <c r="DA5" s="1"/>
      <c r="DB5" s="7"/>
      <c r="DC5" s="7"/>
      <c r="DD5" s="1"/>
      <c r="DE5" s="7"/>
      <c r="DF5" s="7"/>
      <c r="DG5" s="1"/>
      <c r="DH5" s="7"/>
      <c r="DI5" s="7"/>
      <c r="DJ5" s="1"/>
      <c r="DK5" s="7"/>
      <c r="DL5" s="7"/>
      <c r="DM5" s="7" t="s">
        <v>1641</v>
      </c>
      <c r="DN5" s="7"/>
      <c r="DO5" s="1"/>
      <c r="DP5" s="1"/>
      <c r="DQ5" s="1"/>
      <c r="DR5" s="1"/>
      <c r="DS5" s="7"/>
      <c r="DT5" s="7"/>
      <c r="DU5" s="7" t="s">
        <v>1641</v>
      </c>
      <c r="DV5" s="7"/>
      <c r="DW5" s="7"/>
      <c r="DX5" s="7"/>
      <c r="DY5" s="1"/>
      <c r="DZ5" s="7"/>
      <c r="EA5" s="7"/>
      <c r="EB5" s="1"/>
      <c r="EC5" s="7" t="s">
        <v>1641</v>
      </c>
      <c r="ED5" s="7"/>
      <c r="EE5" s="7"/>
      <c r="EF5" s="7"/>
      <c r="EG5" s="1"/>
      <c r="EH5" s="7"/>
      <c r="EI5" s="7"/>
      <c r="EJ5" s="1"/>
      <c r="EK5" s="1"/>
      <c r="EL5" s="7"/>
      <c r="EM5" s="7"/>
      <c r="EN5" s="1"/>
      <c r="EO5" s="7" t="s">
        <v>1641</v>
      </c>
      <c r="EP5" s="7"/>
      <c r="EQ5" s="7"/>
      <c r="ER5" s="7"/>
      <c r="ES5" s="1"/>
      <c r="ET5" s="1"/>
      <c r="EU5" s="1"/>
      <c r="EV5" s="7"/>
      <c r="EW5" s="7"/>
      <c r="EX5" s="7"/>
      <c r="EY5" s="7"/>
      <c r="EZ5" s="7"/>
      <c r="FA5" s="7"/>
      <c r="FB5" s="1"/>
      <c r="FC5" s="7" t="s">
        <v>1641</v>
      </c>
      <c r="FD5" s="7"/>
      <c r="FE5" s="1"/>
      <c r="FF5" s="1"/>
      <c r="FG5" s="7"/>
      <c r="FH5" s="7"/>
      <c r="FI5" s="7" t="s">
        <v>1641</v>
      </c>
      <c r="FJ5" s="7"/>
      <c r="FK5" s="7"/>
      <c r="FL5" s="7"/>
      <c r="FM5" s="1"/>
      <c r="FN5" s="1" t="s">
        <v>1641</v>
      </c>
      <c r="FO5" s="1"/>
      <c r="FP5" s="1" t="s">
        <v>1641</v>
      </c>
      <c r="FQ5" s="1"/>
      <c r="FR5" s="1"/>
      <c r="FS5" s="1"/>
      <c r="FT5" s="1"/>
      <c r="FU5" s="1"/>
      <c r="FV5" s="7"/>
      <c r="FW5" s="7"/>
      <c r="FX5" s="1"/>
      <c r="FY5" s="1"/>
      <c r="FZ5" s="1"/>
      <c r="GA5" s="1"/>
      <c r="GB5" s="1"/>
      <c r="GC5" s="1"/>
      <c r="GD5" s="1"/>
      <c r="GE5" s="1"/>
      <c r="GF5" s="1"/>
      <c r="GG5" s="1"/>
      <c r="GH5" s="1"/>
      <c r="GI5" s="1"/>
      <c r="GJ5" s="1" t="s">
        <v>1679</v>
      </c>
      <c r="GK5" s="1" t="s">
        <v>1642</v>
      </c>
      <c r="GL5" s="1" t="s">
        <v>1642</v>
      </c>
      <c r="GM5" s="1" t="s">
        <v>1680</v>
      </c>
      <c r="GN5" s="1" t="s">
        <v>1681</v>
      </c>
      <c r="GO5" s="1" t="s">
        <v>1642</v>
      </c>
      <c r="GP5" s="1" t="s">
        <v>1680</v>
      </c>
      <c r="GQ5" s="1" t="s">
        <v>1681</v>
      </c>
      <c r="GR5" s="1" t="s">
        <v>1679</v>
      </c>
      <c r="GS5" s="1" t="s">
        <v>1642</v>
      </c>
      <c r="GT5" s="1" t="s">
        <v>1642</v>
      </c>
      <c r="GU5" s="1" t="s">
        <v>1680</v>
      </c>
      <c r="GV5" s="1" t="s">
        <v>1681</v>
      </c>
      <c r="GW5" s="1" t="s">
        <v>1679</v>
      </c>
      <c r="GX5" s="1" t="s">
        <v>1679</v>
      </c>
      <c r="GY5" s="1" t="s">
        <v>1642</v>
      </c>
      <c r="GZ5" s="1" t="s">
        <v>1642</v>
      </c>
      <c r="HA5" s="1" t="s">
        <v>1680</v>
      </c>
      <c r="HB5" s="1" t="s">
        <v>1681</v>
      </c>
      <c r="HC5" s="1" t="s">
        <v>1642</v>
      </c>
      <c r="HD5" s="1" t="s">
        <v>1642</v>
      </c>
      <c r="HE5" s="1" t="s">
        <v>1680</v>
      </c>
      <c r="HF5" s="1" t="s">
        <v>1681</v>
      </c>
      <c r="HG5" s="1" t="s">
        <v>1679</v>
      </c>
      <c r="HH5" s="1" t="s">
        <v>1679</v>
      </c>
      <c r="HI5" s="1" t="s">
        <v>1642</v>
      </c>
      <c r="HJ5" s="1" t="s">
        <v>1642</v>
      </c>
      <c r="HK5" s="1" t="s">
        <v>1680</v>
      </c>
      <c r="HL5" s="1" t="s">
        <v>1681</v>
      </c>
      <c r="HM5" s="1" t="s">
        <v>1679</v>
      </c>
      <c r="HN5" s="1" t="s">
        <v>1679</v>
      </c>
      <c r="HO5" s="1" t="s">
        <v>1642</v>
      </c>
      <c r="HP5" s="1" t="s">
        <v>1642</v>
      </c>
      <c r="HQ5" s="1" t="s">
        <v>1680</v>
      </c>
      <c r="HR5" s="1" t="s">
        <v>1681</v>
      </c>
      <c r="HS5" s="1" t="s">
        <v>1679</v>
      </c>
      <c r="HT5" s="1" t="s">
        <v>1642</v>
      </c>
      <c r="HU5" s="1" t="s">
        <v>1642</v>
      </c>
      <c r="HV5" s="1" t="s">
        <v>1680</v>
      </c>
      <c r="HW5" s="1" t="s">
        <v>1681</v>
      </c>
      <c r="HX5" s="1" t="s">
        <v>1679</v>
      </c>
      <c r="HY5" s="1" t="s">
        <v>1642</v>
      </c>
      <c r="HZ5" s="1" t="s">
        <v>1642</v>
      </c>
      <c r="IA5" s="1" t="s">
        <v>1680</v>
      </c>
      <c r="IB5" s="1" t="s">
        <v>1681</v>
      </c>
      <c r="IC5" s="1" t="s">
        <v>1642</v>
      </c>
      <c r="ID5" s="1" t="s">
        <v>1680</v>
      </c>
      <c r="IE5" s="1" t="s">
        <v>1681</v>
      </c>
      <c r="IF5" s="1" t="s">
        <v>1642</v>
      </c>
      <c r="IG5" s="1" t="s">
        <v>1680</v>
      </c>
      <c r="IH5" s="1" t="s">
        <v>1681</v>
      </c>
      <c r="II5" s="1" t="s">
        <v>1627</v>
      </c>
      <c r="IJ5" s="1" t="s">
        <v>1627</v>
      </c>
      <c r="IK5" s="1" t="s">
        <v>1626</v>
      </c>
      <c r="IL5" s="1" t="s">
        <v>1626</v>
      </c>
      <c r="IM5" s="1" t="s">
        <v>1629</v>
      </c>
      <c r="IN5" s="1" t="s">
        <v>1631</v>
      </c>
    </row>
    <row r="6" spans="1:248">
      <c r="A6" s="7"/>
      <c r="B6" s="7"/>
      <c r="C6" s="7"/>
      <c r="D6" s="7"/>
      <c r="E6" s="7"/>
      <c r="F6" s="7"/>
      <c r="G6" s="7"/>
      <c r="H6" s="1"/>
      <c r="I6" s="1"/>
      <c r="J6" s="1"/>
      <c r="K6" s="1"/>
      <c r="L6" s="1"/>
      <c r="M6" s="1"/>
      <c r="N6" s="7"/>
      <c r="O6" s="7"/>
      <c r="P6" s="1"/>
      <c r="Q6" s="1"/>
      <c r="R6" s="1"/>
      <c r="S6" s="7"/>
      <c r="T6" s="7"/>
      <c r="U6" s="1"/>
      <c r="V6" s="1"/>
      <c r="W6" s="1"/>
      <c r="X6" s="1"/>
      <c r="Y6" s="1"/>
      <c r="Z6" s="7"/>
      <c r="AA6" s="7"/>
      <c r="AB6" s="1"/>
      <c r="AC6" s="1"/>
      <c r="AD6" s="1"/>
      <c r="AE6" s="1"/>
      <c r="AF6" s="1"/>
      <c r="AG6" s="1"/>
      <c r="AH6" s="7"/>
      <c r="AI6" s="7"/>
      <c r="AJ6" s="1"/>
      <c r="AK6" s="1"/>
      <c r="AL6" s="7"/>
      <c r="AM6" s="7"/>
      <c r="AN6" s="1"/>
      <c r="AO6" s="1"/>
      <c r="AP6" s="1"/>
      <c r="AQ6" s="7"/>
      <c r="AR6" s="7"/>
      <c r="AS6" s="1"/>
      <c r="AT6" s="1"/>
      <c r="AU6" s="1"/>
      <c r="AV6" s="7"/>
      <c r="AW6" s="7"/>
      <c r="AX6" s="1"/>
      <c r="AY6" s="7"/>
      <c r="AZ6" s="7"/>
      <c r="BA6" s="1"/>
      <c r="BB6" s="7"/>
      <c r="BC6" s="7"/>
      <c r="BD6" s="1"/>
      <c r="BE6" s="7"/>
      <c r="BF6" s="7"/>
      <c r="BG6" s="1"/>
      <c r="BH6" s="7"/>
      <c r="BI6" s="7"/>
      <c r="BJ6" s="7"/>
      <c r="BK6" s="7"/>
      <c r="BL6" s="1"/>
      <c r="BM6" s="1"/>
      <c r="BN6" s="7"/>
      <c r="BO6" s="7"/>
      <c r="BP6" s="1"/>
      <c r="BQ6" s="7"/>
      <c r="BR6" s="7"/>
      <c r="BS6" s="1"/>
      <c r="BT6" s="1"/>
      <c r="BU6" s="7"/>
      <c r="BV6" s="7"/>
      <c r="BW6" s="7"/>
      <c r="BX6" s="7"/>
      <c r="BY6" s="7"/>
      <c r="BZ6" s="7"/>
      <c r="CA6" s="1"/>
      <c r="CB6" s="7"/>
      <c r="CC6" s="7"/>
      <c r="CD6" s="1"/>
      <c r="CE6" s="7"/>
      <c r="CF6" s="7"/>
      <c r="CG6" s="1"/>
      <c r="CH6" s="7"/>
      <c r="CI6" s="7"/>
      <c r="CJ6" s="7"/>
      <c r="CK6" s="7"/>
      <c r="CL6" s="1"/>
      <c r="CM6" s="7"/>
      <c r="CN6" s="7"/>
      <c r="CO6" s="7"/>
      <c r="CP6" s="7"/>
      <c r="CQ6" s="1"/>
      <c r="CR6" s="7"/>
      <c r="CS6" s="7"/>
      <c r="CT6" s="7"/>
      <c r="CU6" s="7"/>
      <c r="CV6" s="1"/>
      <c r="CW6" s="7"/>
      <c r="CX6" s="7"/>
      <c r="CY6" s="7"/>
      <c r="CZ6" s="7"/>
      <c r="DA6" s="1"/>
      <c r="DB6" s="7"/>
      <c r="DC6" s="7"/>
      <c r="DD6" s="1"/>
      <c r="DE6" s="7"/>
      <c r="DF6" s="7"/>
      <c r="DG6" s="1"/>
      <c r="DH6" s="7"/>
      <c r="DI6" s="7"/>
      <c r="DJ6" s="1"/>
      <c r="DK6" s="7"/>
      <c r="DL6" s="7"/>
      <c r="DM6" s="7"/>
      <c r="DN6" s="7"/>
      <c r="DO6" s="1"/>
      <c r="DP6" s="1"/>
      <c r="DQ6" s="1"/>
      <c r="DR6" s="1"/>
      <c r="DS6" s="7"/>
      <c r="DT6" s="7"/>
      <c r="DU6" s="7"/>
      <c r="DV6" s="7"/>
      <c r="DW6" s="7"/>
      <c r="DX6" s="7"/>
      <c r="DY6" s="1"/>
      <c r="DZ6" s="7"/>
      <c r="EA6" s="7"/>
      <c r="EB6" s="1"/>
      <c r="EC6" s="7"/>
      <c r="ED6" s="7"/>
      <c r="EE6" s="7"/>
      <c r="EF6" s="7"/>
      <c r="EG6" s="1"/>
      <c r="EH6" s="7"/>
      <c r="EI6" s="7"/>
      <c r="EJ6" s="1"/>
      <c r="EK6" s="1"/>
      <c r="EL6" s="7"/>
      <c r="EM6" s="7"/>
      <c r="EN6" s="1"/>
      <c r="EO6" s="7"/>
      <c r="EP6" s="7"/>
      <c r="EQ6" s="7"/>
      <c r="ER6" s="7"/>
      <c r="ES6" s="1"/>
      <c r="ET6" s="1"/>
      <c r="EU6" s="1"/>
      <c r="EV6" s="7"/>
      <c r="EW6" s="7"/>
      <c r="EX6" s="7"/>
      <c r="EY6" s="7"/>
      <c r="EZ6" s="7"/>
      <c r="FA6" s="7"/>
      <c r="FB6" s="1"/>
      <c r="FC6" s="7"/>
      <c r="FD6" s="7"/>
      <c r="FE6" s="1"/>
      <c r="FF6" s="1"/>
      <c r="FG6" s="7"/>
      <c r="FH6" s="7"/>
      <c r="FI6" s="7"/>
      <c r="FJ6" s="7"/>
      <c r="FK6" s="7"/>
      <c r="FL6" s="7"/>
      <c r="FM6" s="1"/>
      <c r="FN6" s="1"/>
      <c r="FO6" s="1"/>
      <c r="FP6" s="1"/>
      <c r="FQ6" s="1"/>
      <c r="FR6" s="1"/>
      <c r="FS6" s="1"/>
      <c r="FT6" s="1"/>
      <c r="FU6" s="1"/>
      <c r="FV6" s="7"/>
      <c r="FW6" s="7"/>
      <c r="FX6" s="1"/>
      <c r="FY6" s="1"/>
      <c r="FZ6" s="1"/>
      <c r="GA6" s="1"/>
      <c r="GB6" s="1"/>
      <c r="GC6" s="1"/>
      <c r="GD6" s="1"/>
      <c r="GE6" s="1"/>
      <c r="GF6" s="1"/>
      <c r="GG6" s="1"/>
      <c r="GH6" s="1"/>
      <c r="GI6" s="1"/>
      <c r="GJ6" s="1"/>
      <c r="GK6" s="1"/>
      <c r="GL6" s="1" t="s">
        <v>1641</v>
      </c>
      <c r="GM6" s="1"/>
      <c r="GN6" s="1"/>
      <c r="GO6" s="1"/>
      <c r="GP6" s="1"/>
      <c r="GQ6" s="1"/>
      <c r="GR6" s="1"/>
      <c r="GS6" s="1"/>
      <c r="GT6" s="1" t="s">
        <v>1641</v>
      </c>
      <c r="GU6" s="1"/>
      <c r="GV6" s="1"/>
      <c r="GW6" s="1"/>
      <c r="GX6" s="1"/>
      <c r="GY6" s="1"/>
      <c r="GZ6" s="1" t="s">
        <v>1641</v>
      </c>
      <c r="HA6" s="1"/>
      <c r="HB6" s="1"/>
      <c r="HC6" s="1"/>
      <c r="HD6" s="1" t="s">
        <v>1641</v>
      </c>
      <c r="HE6" s="1"/>
      <c r="HF6" s="1"/>
      <c r="HG6" s="1"/>
      <c r="HH6" s="1"/>
      <c r="HI6" s="1"/>
      <c r="HJ6" s="1" t="s">
        <v>1641</v>
      </c>
      <c r="HK6" s="1"/>
      <c r="HL6" s="1"/>
      <c r="HM6" s="1"/>
      <c r="HN6" s="1"/>
      <c r="HO6" s="1"/>
      <c r="HP6" s="1" t="s">
        <v>1641</v>
      </c>
      <c r="HQ6" s="1"/>
      <c r="HR6" s="1"/>
      <c r="HS6" s="1"/>
      <c r="HT6" s="1"/>
      <c r="HU6" s="1" t="s">
        <v>1641</v>
      </c>
      <c r="HV6" s="1"/>
      <c r="HW6" s="1"/>
      <c r="HX6" s="1"/>
      <c r="HY6" s="1"/>
      <c r="HZ6" s="1" t="s">
        <v>1641</v>
      </c>
      <c r="IA6" s="1"/>
      <c r="IB6" s="1"/>
      <c r="IC6" s="1"/>
      <c r="ID6" s="1"/>
      <c r="IE6" s="1"/>
      <c r="IF6" s="1"/>
      <c r="IG6" s="1"/>
      <c r="IH6" s="1"/>
      <c r="II6" s="1"/>
      <c r="IJ6" s="1"/>
      <c r="IK6" s="1"/>
      <c r="IL6" s="1"/>
      <c r="IM6" s="1" t="s">
        <v>1626</v>
      </c>
      <c r="IN6" s="1" t="s">
        <v>1626</v>
      </c>
    </row>
    <row r="7" spans="1:248">
      <c r="A7" s="3" t="s">
        <v>562</v>
      </c>
      <c r="B7" s="4" t="s">
        <v>5</v>
      </c>
      <c r="C7" s="4" t="s">
        <v>5</v>
      </c>
      <c r="D7" s="4" t="s">
        <v>5</v>
      </c>
      <c r="E7" s="4" t="s">
        <v>5</v>
      </c>
      <c r="F7" s="4" t="s">
        <v>5</v>
      </c>
      <c r="G7" s="4" t="s">
        <v>5</v>
      </c>
      <c r="H7" s="4" t="s">
        <v>5</v>
      </c>
      <c r="I7" s="4" t="s">
        <v>5</v>
      </c>
      <c r="J7" s="4" t="s">
        <v>5</v>
      </c>
      <c r="K7" s="4" t="s">
        <v>5</v>
      </c>
      <c r="L7" s="4" t="s">
        <v>5</v>
      </c>
      <c r="M7" s="4" t="s">
        <v>5</v>
      </c>
      <c r="N7" s="4" t="s">
        <v>5</v>
      </c>
      <c r="O7" s="4"/>
      <c r="P7" s="4" t="s">
        <v>5</v>
      </c>
      <c r="Q7" s="4" t="s">
        <v>5</v>
      </c>
      <c r="R7" s="4" t="s">
        <v>5</v>
      </c>
      <c r="S7" s="4" t="s">
        <v>5</v>
      </c>
      <c r="T7" s="4"/>
      <c r="U7" s="4" t="s">
        <v>5</v>
      </c>
      <c r="V7" s="4" t="s">
        <v>5</v>
      </c>
      <c r="W7" s="4" t="s">
        <v>5</v>
      </c>
      <c r="X7" s="4" t="s">
        <v>5</v>
      </c>
      <c r="Y7" s="4" t="s">
        <v>5</v>
      </c>
      <c r="Z7" s="4" t="s">
        <v>5</v>
      </c>
      <c r="AA7" s="4"/>
      <c r="AB7" s="4" t="s">
        <v>5</v>
      </c>
      <c r="AC7" s="4" t="s">
        <v>5</v>
      </c>
      <c r="AD7" s="4" t="s">
        <v>5</v>
      </c>
      <c r="AE7" s="4" t="s">
        <v>5</v>
      </c>
      <c r="AF7" s="4" t="s">
        <v>5</v>
      </c>
      <c r="AG7" s="4" t="s">
        <v>5</v>
      </c>
      <c r="AH7" s="4" t="s">
        <v>5</v>
      </c>
      <c r="AI7" s="4"/>
      <c r="AJ7" s="4" t="s">
        <v>5</v>
      </c>
      <c r="AK7" s="4" t="s">
        <v>5</v>
      </c>
      <c r="AL7" s="4" t="s">
        <v>5</v>
      </c>
      <c r="AM7" s="4"/>
      <c r="AN7" s="4" t="s">
        <v>5</v>
      </c>
      <c r="AO7" s="4" t="s">
        <v>5</v>
      </c>
      <c r="AP7" s="4" t="s">
        <v>5</v>
      </c>
      <c r="AQ7" s="4" t="s">
        <v>5</v>
      </c>
      <c r="AR7" s="4"/>
      <c r="AS7" s="4" t="s">
        <v>5</v>
      </c>
      <c r="AT7" s="4" t="s">
        <v>5</v>
      </c>
      <c r="AU7" s="4" t="s">
        <v>5</v>
      </c>
      <c r="AV7" s="4" t="s">
        <v>5</v>
      </c>
      <c r="AW7" s="4"/>
      <c r="AX7" s="4" t="s">
        <v>5</v>
      </c>
      <c r="AY7" s="4" t="s">
        <v>5</v>
      </c>
      <c r="AZ7" s="4"/>
      <c r="BA7" s="4" t="s">
        <v>5</v>
      </c>
      <c r="BB7" s="4" t="s">
        <v>5</v>
      </c>
      <c r="BC7" s="4"/>
      <c r="BD7" s="4" t="s">
        <v>5</v>
      </c>
      <c r="BE7" s="4" t="s">
        <v>5</v>
      </c>
      <c r="BF7" s="4"/>
      <c r="BG7" s="4" t="s">
        <v>5</v>
      </c>
      <c r="BH7" s="4" t="s">
        <v>5</v>
      </c>
      <c r="BI7" s="4"/>
      <c r="BJ7" s="4" t="s">
        <v>5</v>
      </c>
      <c r="BK7" s="4"/>
      <c r="BL7" s="4" t="s">
        <v>5</v>
      </c>
      <c r="BM7" s="4" t="s">
        <v>5</v>
      </c>
      <c r="BN7" s="4" t="s">
        <v>5</v>
      </c>
      <c r="BO7" s="4"/>
      <c r="BP7" s="4" t="s">
        <v>5</v>
      </c>
      <c r="BQ7" s="4" t="s">
        <v>5</v>
      </c>
      <c r="BR7" s="4"/>
      <c r="BS7" s="4" t="s">
        <v>5</v>
      </c>
      <c r="BT7" s="4" t="s">
        <v>5</v>
      </c>
      <c r="BU7" s="4" t="s">
        <v>5</v>
      </c>
      <c r="BV7" s="4"/>
      <c r="BW7" s="4" t="s">
        <v>5</v>
      </c>
      <c r="BX7" s="4"/>
      <c r="BY7" s="4" t="s">
        <v>5</v>
      </c>
      <c r="BZ7" s="4"/>
      <c r="CA7" s="4" t="s">
        <v>5</v>
      </c>
      <c r="CB7" s="4" t="s">
        <v>5</v>
      </c>
      <c r="CC7" s="4"/>
      <c r="CD7" s="4" t="s">
        <v>5</v>
      </c>
      <c r="CE7" s="4" t="s">
        <v>5</v>
      </c>
      <c r="CF7" s="4"/>
      <c r="CG7" s="4" t="s">
        <v>5</v>
      </c>
      <c r="CH7" s="4" t="s">
        <v>5</v>
      </c>
      <c r="CI7" s="4"/>
      <c r="CJ7" s="4" t="s">
        <v>5</v>
      </c>
      <c r="CK7" s="4"/>
      <c r="CL7" s="4" t="s">
        <v>5</v>
      </c>
      <c r="CM7" s="4" t="s">
        <v>5</v>
      </c>
      <c r="CN7" s="4"/>
      <c r="CO7" s="4" t="s">
        <v>5</v>
      </c>
      <c r="CP7" s="4"/>
      <c r="CQ7" s="4" t="s">
        <v>5</v>
      </c>
      <c r="CR7" s="4" t="s">
        <v>5</v>
      </c>
      <c r="CS7" s="4"/>
      <c r="CT7" s="4" t="s">
        <v>5</v>
      </c>
      <c r="CU7" s="4"/>
      <c r="CV7" s="4" t="s">
        <v>5</v>
      </c>
      <c r="CW7" s="4" t="s">
        <v>5</v>
      </c>
      <c r="CX7" s="4"/>
      <c r="CY7" s="4" t="s">
        <v>5</v>
      </c>
      <c r="CZ7" s="4"/>
      <c r="DA7" s="4" t="s">
        <v>5</v>
      </c>
      <c r="DB7" s="4" t="s">
        <v>5</v>
      </c>
      <c r="DC7" s="4"/>
      <c r="DD7" s="4" t="s">
        <v>5</v>
      </c>
      <c r="DE7" s="4" t="s">
        <v>5</v>
      </c>
      <c r="DF7" s="4"/>
      <c r="DG7" s="4" t="s">
        <v>5</v>
      </c>
      <c r="DH7" s="4" t="s">
        <v>5</v>
      </c>
      <c r="DI7" s="4"/>
      <c r="DJ7" s="4" t="s">
        <v>5</v>
      </c>
      <c r="DK7" s="4" t="s">
        <v>5</v>
      </c>
      <c r="DL7" s="4"/>
      <c r="DM7" s="4" t="s">
        <v>5</v>
      </c>
      <c r="DN7" s="4"/>
      <c r="DO7" s="4" t="s">
        <v>5</v>
      </c>
      <c r="DP7" s="4" t="s">
        <v>5</v>
      </c>
      <c r="DQ7" s="4" t="s">
        <v>5</v>
      </c>
      <c r="DR7" s="4" t="s">
        <v>5</v>
      </c>
      <c r="DS7" s="4" t="s">
        <v>5</v>
      </c>
      <c r="DT7" s="4"/>
      <c r="DU7" s="4" t="s">
        <v>5</v>
      </c>
      <c r="DV7" s="4"/>
      <c r="DW7" s="4" t="s">
        <v>5</v>
      </c>
      <c r="DX7" s="4"/>
      <c r="DY7" s="4" t="s">
        <v>5</v>
      </c>
      <c r="DZ7" s="4" t="s">
        <v>5</v>
      </c>
      <c r="EA7" s="4"/>
      <c r="EB7" s="4" t="s">
        <v>5</v>
      </c>
      <c r="EC7" s="4" t="s">
        <v>5</v>
      </c>
      <c r="ED7" s="4"/>
      <c r="EE7" s="4" t="s">
        <v>5</v>
      </c>
      <c r="EF7" s="4"/>
      <c r="EG7" s="4" t="s">
        <v>5</v>
      </c>
      <c r="EH7" s="4" t="s">
        <v>5</v>
      </c>
      <c r="EI7" s="4"/>
      <c r="EJ7" s="4" t="s">
        <v>5</v>
      </c>
      <c r="EK7" s="4" t="s">
        <v>5</v>
      </c>
      <c r="EL7" s="4" t="s">
        <v>5</v>
      </c>
      <c r="EM7" s="4"/>
      <c r="EN7" s="4" t="s">
        <v>5</v>
      </c>
      <c r="EO7" s="4" t="s">
        <v>5</v>
      </c>
      <c r="EP7" s="4"/>
      <c r="EQ7" s="4" t="s">
        <v>5</v>
      </c>
      <c r="ER7" s="4"/>
      <c r="ES7" s="4" t="s">
        <v>5</v>
      </c>
      <c r="ET7" s="4" t="s">
        <v>5</v>
      </c>
      <c r="EU7" s="4" t="s">
        <v>5</v>
      </c>
      <c r="EV7" s="4" t="s">
        <v>5</v>
      </c>
      <c r="EW7" s="4"/>
      <c r="EX7" s="4" t="s">
        <v>5</v>
      </c>
      <c r="EY7" s="4"/>
      <c r="EZ7" s="4" t="s">
        <v>5</v>
      </c>
      <c r="FA7" s="4"/>
      <c r="FB7" s="4" t="s">
        <v>5</v>
      </c>
      <c r="FC7" s="4" t="s">
        <v>5</v>
      </c>
      <c r="FD7" s="4"/>
      <c r="FE7" s="4" t="s">
        <v>5</v>
      </c>
      <c r="FF7" s="4" t="s">
        <v>5</v>
      </c>
      <c r="FG7" s="4" t="s">
        <v>5</v>
      </c>
      <c r="FH7" s="4"/>
      <c r="FI7" s="4" t="s">
        <v>5</v>
      </c>
      <c r="FJ7" s="4"/>
      <c r="FK7" s="4" t="s">
        <v>5</v>
      </c>
      <c r="FL7" s="4"/>
      <c r="FM7" s="4" t="s">
        <v>5</v>
      </c>
      <c r="FN7" s="4" t="s">
        <v>5</v>
      </c>
      <c r="FO7" s="4" t="s">
        <v>5</v>
      </c>
      <c r="FP7" s="4" t="s">
        <v>5</v>
      </c>
      <c r="FQ7" s="4" t="s">
        <v>5</v>
      </c>
      <c r="FR7" s="4" t="s">
        <v>5</v>
      </c>
      <c r="FS7" s="4" t="s">
        <v>5</v>
      </c>
      <c r="FT7" s="4" t="s">
        <v>5</v>
      </c>
      <c r="FU7" s="4" t="s">
        <v>5</v>
      </c>
      <c r="FV7" s="4" t="s">
        <v>5</v>
      </c>
      <c r="FW7" s="4"/>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4" t="s">
        <v>5</v>
      </c>
      <c r="GZ7" s="4" t="s">
        <v>5</v>
      </c>
      <c r="HA7" s="4" t="s">
        <v>5</v>
      </c>
      <c r="HB7" s="4" t="s">
        <v>5</v>
      </c>
      <c r="HC7" s="4" t="s">
        <v>5</v>
      </c>
      <c r="HD7" s="4" t="s">
        <v>5</v>
      </c>
      <c r="HE7" s="4" t="s">
        <v>5</v>
      </c>
      <c r="HF7" s="4" t="s">
        <v>5</v>
      </c>
      <c r="HG7" s="4" t="s">
        <v>5</v>
      </c>
      <c r="HH7" s="4" t="s">
        <v>5</v>
      </c>
      <c r="HI7" s="4" t="s">
        <v>5</v>
      </c>
      <c r="HJ7" s="4" t="s">
        <v>5</v>
      </c>
      <c r="HK7" s="4" t="s">
        <v>5</v>
      </c>
      <c r="HL7" s="4" t="s">
        <v>5</v>
      </c>
      <c r="HM7" s="4" t="s">
        <v>5</v>
      </c>
      <c r="HN7" s="4" t="s">
        <v>5</v>
      </c>
      <c r="HO7" s="4" t="s">
        <v>5</v>
      </c>
      <c r="HP7" s="4" t="s">
        <v>5</v>
      </c>
      <c r="HQ7" s="4" t="s">
        <v>5</v>
      </c>
      <c r="HR7" s="4" t="s">
        <v>5</v>
      </c>
      <c r="HS7" s="4" t="s">
        <v>5</v>
      </c>
      <c r="HT7" s="4" t="s">
        <v>5</v>
      </c>
      <c r="HU7" s="4" t="s">
        <v>5</v>
      </c>
      <c r="HV7" s="4" t="s">
        <v>5</v>
      </c>
      <c r="HW7" s="4" t="s">
        <v>5</v>
      </c>
      <c r="HX7" s="4" t="s">
        <v>5</v>
      </c>
      <c r="HY7" s="4" t="s">
        <v>5</v>
      </c>
      <c r="HZ7" s="4" t="s">
        <v>5</v>
      </c>
      <c r="IA7" s="4" t="s">
        <v>5</v>
      </c>
      <c r="IB7" s="4" t="s">
        <v>5</v>
      </c>
      <c r="IC7" s="4" t="s">
        <v>5</v>
      </c>
      <c r="ID7" s="4" t="s">
        <v>5</v>
      </c>
      <c r="IE7" s="4" t="s">
        <v>5</v>
      </c>
      <c r="IF7" s="4" t="s">
        <v>5</v>
      </c>
      <c r="IG7" s="4" t="s">
        <v>5</v>
      </c>
      <c r="IH7" s="4" t="s">
        <v>5</v>
      </c>
      <c r="II7" s="4" t="s">
        <v>5</v>
      </c>
      <c r="IJ7" s="4" t="s">
        <v>5</v>
      </c>
      <c r="IK7" s="4" t="s">
        <v>5</v>
      </c>
      <c r="IL7" s="4" t="s">
        <v>5</v>
      </c>
      <c r="IM7" s="4" t="s">
        <v>5</v>
      </c>
      <c r="IN7" s="4" t="s">
        <v>5</v>
      </c>
    </row>
    <row r="8" spans="1:248" ht="30">
      <c r="A8" s="2" t="s">
        <v>1694</v>
      </c>
      <c r="B8" s="4" t="s">
        <v>5</v>
      </c>
      <c r="C8" s="4" t="s">
        <v>5</v>
      </c>
      <c r="D8" s="4" t="s">
        <v>5</v>
      </c>
      <c r="E8" s="4" t="s">
        <v>5</v>
      </c>
      <c r="F8" s="4" t="s">
        <v>5</v>
      </c>
      <c r="G8" s="4" t="s">
        <v>5</v>
      </c>
      <c r="H8" s="4" t="s">
        <v>5</v>
      </c>
      <c r="I8" s="4" t="s">
        <v>5</v>
      </c>
      <c r="J8" s="4" t="s">
        <v>5</v>
      </c>
      <c r="K8" s="4" t="s">
        <v>5</v>
      </c>
      <c r="L8" s="4" t="s">
        <v>5</v>
      </c>
      <c r="M8" s="4" t="s">
        <v>5</v>
      </c>
      <c r="N8" s="4" t="s">
        <v>5</v>
      </c>
      <c r="O8" s="4"/>
      <c r="P8" s="4" t="s">
        <v>5</v>
      </c>
      <c r="Q8" s="4" t="s">
        <v>5</v>
      </c>
      <c r="R8" s="4" t="s">
        <v>5</v>
      </c>
      <c r="S8" s="4" t="s">
        <v>5</v>
      </c>
      <c r="T8" s="4"/>
      <c r="U8" s="4" t="s">
        <v>5</v>
      </c>
      <c r="V8" s="4" t="s">
        <v>5</v>
      </c>
      <c r="W8" s="4" t="s">
        <v>5</v>
      </c>
      <c r="X8" s="4" t="s">
        <v>5</v>
      </c>
      <c r="Y8" s="4" t="s">
        <v>5</v>
      </c>
      <c r="Z8" s="4" t="s">
        <v>5</v>
      </c>
      <c r="AA8" s="4"/>
      <c r="AB8" s="4" t="s">
        <v>5</v>
      </c>
      <c r="AC8" s="4" t="s">
        <v>5</v>
      </c>
      <c r="AD8" s="4" t="s">
        <v>5</v>
      </c>
      <c r="AE8" s="4" t="s">
        <v>5</v>
      </c>
      <c r="AF8" s="4" t="s">
        <v>5</v>
      </c>
      <c r="AG8" s="4" t="s">
        <v>5</v>
      </c>
      <c r="AH8" s="4" t="s">
        <v>5</v>
      </c>
      <c r="AI8" s="4"/>
      <c r="AJ8" s="4" t="s">
        <v>5</v>
      </c>
      <c r="AK8" s="4" t="s">
        <v>5</v>
      </c>
      <c r="AL8" s="4" t="s">
        <v>5</v>
      </c>
      <c r="AM8" s="4"/>
      <c r="AN8" s="4" t="s">
        <v>5</v>
      </c>
      <c r="AO8" s="4" t="s">
        <v>5</v>
      </c>
      <c r="AP8" s="4" t="s">
        <v>5</v>
      </c>
      <c r="AQ8" s="4" t="s">
        <v>5</v>
      </c>
      <c r="AR8" s="4"/>
      <c r="AS8" s="4" t="s">
        <v>5</v>
      </c>
      <c r="AT8" s="4" t="s">
        <v>5</v>
      </c>
      <c r="AU8" s="4" t="s">
        <v>5</v>
      </c>
      <c r="AV8" s="4" t="s">
        <v>5</v>
      </c>
      <c r="AW8" s="4"/>
      <c r="AX8" s="4" t="s">
        <v>5</v>
      </c>
      <c r="AY8" s="4" t="s">
        <v>5</v>
      </c>
      <c r="AZ8" s="4"/>
      <c r="BA8" s="4" t="s">
        <v>5</v>
      </c>
      <c r="BB8" s="4" t="s">
        <v>5</v>
      </c>
      <c r="BC8" s="4"/>
      <c r="BD8" s="4" t="s">
        <v>5</v>
      </c>
      <c r="BE8" s="4" t="s">
        <v>5</v>
      </c>
      <c r="BF8" s="4"/>
      <c r="BG8" s="4" t="s">
        <v>5</v>
      </c>
      <c r="BH8" s="4" t="s">
        <v>5</v>
      </c>
      <c r="BI8" s="4"/>
      <c r="BJ8" s="4" t="s">
        <v>5</v>
      </c>
      <c r="BK8" s="4"/>
      <c r="BL8" s="4" t="s">
        <v>5</v>
      </c>
      <c r="BM8" s="4" t="s">
        <v>5</v>
      </c>
      <c r="BN8" s="4" t="s">
        <v>5</v>
      </c>
      <c r="BO8" s="4"/>
      <c r="BP8" s="4" t="s">
        <v>5</v>
      </c>
      <c r="BQ8" s="4" t="s">
        <v>5</v>
      </c>
      <c r="BR8" s="4"/>
      <c r="BS8" s="4" t="s">
        <v>5</v>
      </c>
      <c r="BT8" s="4" t="s">
        <v>5</v>
      </c>
      <c r="BU8" s="4" t="s">
        <v>5</v>
      </c>
      <c r="BV8" s="4"/>
      <c r="BW8" s="4" t="s">
        <v>5</v>
      </c>
      <c r="BX8" s="4"/>
      <c r="BY8" s="4" t="s">
        <v>5</v>
      </c>
      <c r="BZ8" s="4"/>
      <c r="CA8" s="4" t="s">
        <v>5</v>
      </c>
      <c r="CB8" s="4" t="s">
        <v>5</v>
      </c>
      <c r="CC8" s="4"/>
      <c r="CD8" s="4" t="s">
        <v>5</v>
      </c>
      <c r="CE8" s="4" t="s">
        <v>5</v>
      </c>
      <c r="CF8" s="4"/>
      <c r="CG8" s="4" t="s">
        <v>5</v>
      </c>
      <c r="CH8" s="4" t="s">
        <v>5</v>
      </c>
      <c r="CI8" s="4"/>
      <c r="CJ8" s="4" t="s">
        <v>5</v>
      </c>
      <c r="CK8" s="4"/>
      <c r="CL8" s="4" t="s">
        <v>5</v>
      </c>
      <c r="CM8" s="4" t="s">
        <v>5</v>
      </c>
      <c r="CN8" s="4"/>
      <c r="CO8" s="4" t="s">
        <v>5</v>
      </c>
      <c r="CP8" s="4"/>
      <c r="CQ8" s="4" t="s">
        <v>5</v>
      </c>
      <c r="CR8" s="4" t="s">
        <v>5</v>
      </c>
      <c r="CS8" s="4"/>
      <c r="CT8" s="4" t="s">
        <v>5</v>
      </c>
      <c r="CU8" s="4"/>
      <c r="CV8" s="4" t="s">
        <v>5</v>
      </c>
      <c r="CW8" s="4" t="s">
        <v>5</v>
      </c>
      <c r="CX8" s="4"/>
      <c r="CY8" s="4" t="s">
        <v>5</v>
      </c>
      <c r="CZ8" s="4"/>
      <c r="DA8" s="4" t="s">
        <v>5</v>
      </c>
      <c r="DB8" s="4" t="s">
        <v>5</v>
      </c>
      <c r="DC8" s="4"/>
      <c r="DD8" s="4" t="s">
        <v>5</v>
      </c>
      <c r="DE8" s="4" t="s">
        <v>5</v>
      </c>
      <c r="DF8" s="4"/>
      <c r="DG8" s="4" t="s">
        <v>5</v>
      </c>
      <c r="DH8" s="4" t="s">
        <v>5</v>
      </c>
      <c r="DI8" s="4"/>
      <c r="DJ8" s="4" t="s">
        <v>5</v>
      </c>
      <c r="DK8" s="4" t="s">
        <v>5</v>
      </c>
      <c r="DL8" s="4"/>
      <c r="DM8" s="4" t="s">
        <v>5</v>
      </c>
      <c r="DN8" s="4"/>
      <c r="DO8" s="4" t="s">
        <v>5</v>
      </c>
      <c r="DP8" s="4" t="s">
        <v>5</v>
      </c>
      <c r="DQ8" s="4" t="s">
        <v>5</v>
      </c>
      <c r="DR8" s="4" t="s">
        <v>5</v>
      </c>
      <c r="DS8" s="4" t="s">
        <v>5</v>
      </c>
      <c r="DT8" s="4"/>
      <c r="DU8" s="4" t="s">
        <v>5</v>
      </c>
      <c r="DV8" s="4"/>
      <c r="DW8" s="4" t="s">
        <v>5</v>
      </c>
      <c r="DX8" s="4"/>
      <c r="DY8" s="4" t="s">
        <v>5</v>
      </c>
      <c r="DZ8" s="4" t="s">
        <v>5</v>
      </c>
      <c r="EA8" s="4"/>
      <c r="EB8" s="4" t="s">
        <v>5</v>
      </c>
      <c r="EC8" s="4" t="s">
        <v>5</v>
      </c>
      <c r="ED8" s="4"/>
      <c r="EE8" s="4" t="s">
        <v>5</v>
      </c>
      <c r="EF8" s="4"/>
      <c r="EG8" s="4" t="s">
        <v>5</v>
      </c>
      <c r="EH8" s="4" t="s">
        <v>5</v>
      </c>
      <c r="EI8" s="4"/>
      <c r="EJ8" s="4" t="s">
        <v>5</v>
      </c>
      <c r="EK8" s="4" t="s">
        <v>5</v>
      </c>
      <c r="EL8" s="4" t="s">
        <v>5</v>
      </c>
      <c r="EM8" s="4"/>
      <c r="EN8" s="4" t="s">
        <v>5</v>
      </c>
      <c r="EO8" s="4" t="s">
        <v>5</v>
      </c>
      <c r="EP8" s="4"/>
      <c r="EQ8" s="4" t="s">
        <v>5</v>
      </c>
      <c r="ER8" s="4"/>
      <c r="ES8" s="4" t="s">
        <v>5</v>
      </c>
      <c r="ET8" s="4" t="s">
        <v>5</v>
      </c>
      <c r="EU8" s="4" t="s">
        <v>5</v>
      </c>
      <c r="EV8" s="4" t="s">
        <v>5</v>
      </c>
      <c r="EW8" s="4"/>
      <c r="EX8" s="4" t="s">
        <v>5</v>
      </c>
      <c r="EY8" s="4"/>
      <c r="EZ8" s="4" t="s">
        <v>5</v>
      </c>
      <c r="FA8" s="4"/>
      <c r="FB8" s="4" t="s">
        <v>5</v>
      </c>
      <c r="FC8" s="4" t="s">
        <v>5</v>
      </c>
      <c r="FD8" s="4"/>
      <c r="FE8" s="4" t="s">
        <v>5</v>
      </c>
      <c r="FF8" s="4" t="s">
        <v>5</v>
      </c>
      <c r="FG8" s="4" t="s">
        <v>5</v>
      </c>
      <c r="FH8" s="4"/>
      <c r="FI8" s="4" t="s">
        <v>5</v>
      </c>
      <c r="FJ8" s="4"/>
      <c r="FK8" s="4" t="s">
        <v>5</v>
      </c>
      <c r="FL8" s="4"/>
      <c r="FM8" s="4" t="s">
        <v>5</v>
      </c>
      <c r="FN8" s="4" t="s">
        <v>5</v>
      </c>
      <c r="FO8" s="4" t="s">
        <v>5</v>
      </c>
      <c r="FP8" s="4" t="s">
        <v>5</v>
      </c>
      <c r="FQ8" s="4" t="s">
        <v>5</v>
      </c>
      <c r="FR8" s="4" t="s">
        <v>5</v>
      </c>
      <c r="FS8" s="4" t="s">
        <v>5</v>
      </c>
      <c r="FT8" s="4" t="s">
        <v>5</v>
      </c>
      <c r="FU8" s="4" t="s">
        <v>5</v>
      </c>
      <c r="FV8" s="4" t="s">
        <v>5</v>
      </c>
      <c r="FW8" s="4"/>
      <c r="FX8" s="4" t="s">
        <v>5</v>
      </c>
      <c r="FY8" s="4" t="s">
        <v>5</v>
      </c>
      <c r="FZ8" s="4" t="s">
        <v>5</v>
      </c>
      <c r="GA8" s="4" t="s">
        <v>5</v>
      </c>
      <c r="GB8" s="4" t="s">
        <v>5</v>
      </c>
      <c r="GC8" s="4" t="s">
        <v>5</v>
      </c>
      <c r="GD8" s="4" t="s">
        <v>5</v>
      </c>
      <c r="GE8" s="4" t="s">
        <v>5</v>
      </c>
      <c r="GF8" s="4" t="s">
        <v>5</v>
      </c>
      <c r="GG8" s="4" t="s">
        <v>5</v>
      </c>
      <c r="GH8" s="4" t="s">
        <v>5</v>
      </c>
      <c r="GI8" s="4" t="s">
        <v>5</v>
      </c>
      <c r="GJ8" s="10">
        <v>0.9</v>
      </c>
      <c r="GK8" s="4" t="s">
        <v>5</v>
      </c>
      <c r="GL8" s="4" t="s">
        <v>5</v>
      </c>
      <c r="GM8" s="4" t="s">
        <v>5</v>
      </c>
      <c r="GN8" s="4" t="s">
        <v>5</v>
      </c>
      <c r="GO8" s="4" t="s">
        <v>5</v>
      </c>
      <c r="GP8" s="4" t="s">
        <v>5</v>
      </c>
      <c r="GQ8" s="4" t="s">
        <v>5</v>
      </c>
      <c r="GR8" s="10">
        <v>0.9</v>
      </c>
      <c r="GS8" s="4" t="s">
        <v>5</v>
      </c>
      <c r="GT8" s="4" t="s">
        <v>5</v>
      </c>
      <c r="GU8" s="4" t="s">
        <v>5</v>
      </c>
      <c r="GV8" s="4" t="s">
        <v>5</v>
      </c>
      <c r="GW8" s="10">
        <v>0.75</v>
      </c>
      <c r="GX8" s="10">
        <v>0.9</v>
      </c>
      <c r="GY8" s="4" t="s">
        <v>5</v>
      </c>
      <c r="GZ8" s="4" t="s">
        <v>5</v>
      </c>
      <c r="HA8" s="4" t="s">
        <v>5</v>
      </c>
      <c r="HB8" s="4" t="s">
        <v>5</v>
      </c>
      <c r="HC8" s="4" t="s">
        <v>5</v>
      </c>
      <c r="HD8" s="4" t="s">
        <v>5</v>
      </c>
      <c r="HE8" s="4" t="s">
        <v>5</v>
      </c>
      <c r="HF8" s="4" t="s">
        <v>5</v>
      </c>
      <c r="HG8" s="10">
        <v>0.9</v>
      </c>
      <c r="HH8" s="10">
        <v>0.9</v>
      </c>
      <c r="HI8" s="4" t="s">
        <v>5</v>
      </c>
      <c r="HJ8" s="4" t="s">
        <v>5</v>
      </c>
      <c r="HK8" s="4" t="s">
        <v>5</v>
      </c>
      <c r="HL8" s="4" t="s">
        <v>5</v>
      </c>
      <c r="HM8" s="10">
        <v>0.9</v>
      </c>
      <c r="HN8" s="10">
        <v>0.9</v>
      </c>
      <c r="HO8" s="4" t="s">
        <v>5</v>
      </c>
      <c r="HP8" s="4" t="s">
        <v>5</v>
      </c>
      <c r="HQ8" s="4" t="s">
        <v>5</v>
      </c>
      <c r="HR8" s="4" t="s">
        <v>5</v>
      </c>
      <c r="HS8" s="10">
        <v>0.9</v>
      </c>
      <c r="HT8" s="4" t="s">
        <v>5</v>
      </c>
      <c r="HU8" s="4" t="s">
        <v>5</v>
      </c>
      <c r="HV8" s="4" t="s">
        <v>5</v>
      </c>
      <c r="HW8" s="4" t="s">
        <v>5</v>
      </c>
      <c r="HX8" s="10">
        <v>0.9</v>
      </c>
      <c r="HY8" s="4" t="s">
        <v>5</v>
      </c>
      <c r="HZ8" s="4" t="s">
        <v>5</v>
      </c>
      <c r="IA8" s="4" t="s">
        <v>5</v>
      </c>
      <c r="IB8" s="4" t="s">
        <v>5</v>
      </c>
      <c r="IC8" s="4" t="s">
        <v>5</v>
      </c>
      <c r="ID8" s="4" t="s">
        <v>5</v>
      </c>
      <c r="IE8" s="4" t="s">
        <v>5</v>
      </c>
      <c r="IF8" s="4" t="s">
        <v>5</v>
      </c>
      <c r="IG8" s="4" t="s">
        <v>5</v>
      </c>
      <c r="IH8" s="4" t="s">
        <v>5</v>
      </c>
      <c r="II8" s="4" t="s">
        <v>5</v>
      </c>
      <c r="IJ8" s="4" t="s">
        <v>5</v>
      </c>
      <c r="IK8" s="4" t="s">
        <v>5</v>
      </c>
      <c r="IL8" s="4" t="s">
        <v>5</v>
      </c>
      <c r="IM8" s="4" t="s">
        <v>5</v>
      </c>
      <c r="IN8" s="4" t="s">
        <v>5</v>
      </c>
    </row>
    <row r="9" spans="1:248">
      <c r="A9" s="2" t="s">
        <v>1695</v>
      </c>
      <c r="B9" s="4" t="s">
        <v>5</v>
      </c>
      <c r="C9" s="4" t="s">
        <v>5</v>
      </c>
      <c r="D9" s="4" t="s">
        <v>5</v>
      </c>
      <c r="E9" s="4" t="s">
        <v>5</v>
      </c>
      <c r="F9" s="4" t="s">
        <v>5</v>
      </c>
      <c r="G9" s="4" t="s">
        <v>5</v>
      </c>
      <c r="H9" s="4" t="s">
        <v>5</v>
      </c>
      <c r="I9" s="4" t="s">
        <v>5</v>
      </c>
      <c r="J9" s="4" t="s">
        <v>5</v>
      </c>
      <c r="K9" s="4" t="s">
        <v>5</v>
      </c>
      <c r="L9" s="4" t="s">
        <v>5</v>
      </c>
      <c r="M9" s="4" t="s">
        <v>5</v>
      </c>
      <c r="N9" s="4" t="s">
        <v>5</v>
      </c>
      <c r="O9" s="4"/>
      <c r="P9" s="4" t="s">
        <v>5</v>
      </c>
      <c r="Q9" s="4" t="s">
        <v>5</v>
      </c>
      <c r="R9" s="4" t="s">
        <v>5</v>
      </c>
      <c r="S9" s="4" t="s">
        <v>5</v>
      </c>
      <c r="T9" s="4"/>
      <c r="U9" s="4" t="s">
        <v>5</v>
      </c>
      <c r="V9" s="4" t="s">
        <v>5</v>
      </c>
      <c r="W9" s="4" t="s">
        <v>5</v>
      </c>
      <c r="X9" s="4" t="s">
        <v>5</v>
      </c>
      <c r="Y9" s="4" t="s">
        <v>5</v>
      </c>
      <c r="Z9" s="4" t="s">
        <v>5</v>
      </c>
      <c r="AA9" s="4"/>
      <c r="AB9" s="4" t="s">
        <v>5</v>
      </c>
      <c r="AC9" s="4" t="s">
        <v>5</v>
      </c>
      <c r="AD9" s="4" t="s">
        <v>5</v>
      </c>
      <c r="AE9" s="4" t="s">
        <v>5</v>
      </c>
      <c r="AF9" s="4" t="s">
        <v>5</v>
      </c>
      <c r="AG9" s="4" t="s">
        <v>5</v>
      </c>
      <c r="AH9" s="4" t="s">
        <v>5</v>
      </c>
      <c r="AI9" s="4"/>
      <c r="AJ9" s="4" t="s">
        <v>5</v>
      </c>
      <c r="AK9" s="4" t="s">
        <v>5</v>
      </c>
      <c r="AL9" s="4" t="s">
        <v>5</v>
      </c>
      <c r="AM9" s="4"/>
      <c r="AN9" s="4" t="s">
        <v>5</v>
      </c>
      <c r="AO9" s="4" t="s">
        <v>5</v>
      </c>
      <c r="AP9" s="4" t="s">
        <v>5</v>
      </c>
      <c r="AQ9" s="4" t="s">
        <v>5</v>
      </c>
      <c r="AR9" s="4"/>
      <c r="AS9" s="4" t="s">
        <v>5</v>
      </c>
      <c r="AT9" s="4" t="s">
        <v>5</v>
      </c>
      <c r="AU9" s="4" t="s">
        <v>5</v>
      </c>
      <c r="AV9" s="4" t="s">
        <v>5</v>
      </c>
      <c r="AW9" s="4"/>
      <c r="AX9" s="4" t="s">
        <v>5</v>
      </c>
      <c r="AY9" s="4" t="s">
        <v>5</v>
      </c>
      <c r="AZ9" s="4"/>
      <c r="BA9" s="4" t="s">
        <v>5</v>
      </c>
      <c r="BB9" s="4" t="s">
        <v>5</v>
      </c>
      <c r="BC9" s="4"/>
      <c r="BD9" s="4" t="s">
        <v>5</v>
      </c>
      <c r="BE9" s="4" t="s">
        <v>5</v>
      </c>
      <c r="BF9" s="4"/>
      <c r="BG9" s="4" t="s">
        <v>5</v>
      </c>
      <c r="BH9" s="4" t="s">
        <v>5</v>
      </c>
      <c r="BI9" s="4"/>
      <c r="BJ9" s="4" t="s">
        <v>5</v>
      </c>
      <c r="BK9" s="4"/>
      <c r="BL9" s="4" t="s">
        <v>5</v>
      </c>
      <c r="BM9" s="4" t="s">
        <v>5</v>
      </c>
      <c r="BN9" s="4" t="s">
        <v>5</v>
      </c>
      <c r="BO9" s="4"/>
      <c r="BP9" s="4" t="s">
        <v>5</v>
      </c>
      <c r="BQ9" s="4" t="s">
        <v>5</v>
      </c>
      <c r="BR9" s="4"/>
      <c r="BS9" s="4" t="s">
        <v>5</v>
      </c>
      <c r="BT9" s="4" t="s">
        <v>5</v>
      </c>
      <c r="BU9" s="4" t="s">
        <v>5</v>
      </c>
      <c r="BV9" s="4"/>
      <c r="BW9" s="4" t="s">
        <v>5</v>
      </c>
      <c r="BX9" s="4"/>
      <c r="BY9" s="4" t="s">
        <v>5</v>
      </c>
      <c r="BZ9" s="4"/>
      <c r="CA9" s="4" t="s">
        <v>5</v>
      </c>
      <c r="CB9" s="4" t="s">
        <v>5</v>
      </c>
      <c r="CC9" s="4"/>
      <c r="CD9" s="4" t="s">
        <v>5</v>
      </c>
      <c r="CE9" s="4" t="s">
        <v>5</v>
      </c>
      <c r="CF9" s="4"/>
      <c r="CG9" s="4" t="s">
        <v>5</v>
      </c>
      <c r="CH9" s="4" t="s">
        <v>5</v>
      </c>
      <c r="CI9" s="4"/>
      <c r="CJ9" s="4" t="s">
        <v>5</v>
      </c>
      <c r="CK9" s="4"/>
      <c r="CL9" s="4" t="s">
        <v>5</v>
      </c>
      <c r="CM9" s="4" t="s">
        <v>5</v>
      </c>
      <c r="CN9" s="4"/>
      <c r="CO9" s="4" t="s">
        <v>5</v>
      </c>
      <c r="CP9" s="4"/>
      <c r="CQ9" s="4" t="s">
        <v>5</v>
      </c>
      <c r="CR9" s="4" t="s">
        <v>5</v>
      </c>
      <c r="CS9" s="4"/>
      <c r="CT9" s="4" t="s">
        <v>5</v>
      </c>
      <c r="CU9" s="4"/>
      <c r="CV9" s="4" t="s">
        <v>5</v>
      </c>
      <c r="CW9" s="4" t="s">
        <v>5</v>
      </c>
      <c r="CX9" s="4"/>
      <c r="CY9" s="4" t="s">
        <v>5</v>
      </c>
      <c r="CZ9" s="4"/>
      <c r="DA9" s="4" t="s">
        <v>5</v>
      </c>
      <c r="DB9" s="4" t="s">
        <v>5</v>
      </c>
      <c r="DC9" s="4"/>
      <c r="DD9" s="4" t="s">
        <v>5</v>
      </c>
      <c r="DE9" s="4" t="s">
        <v>5</v>
      </c>
      <c r="DF9" s="4"/>
      <c r="DG9" s="4" t="s">
        <v>5</v>
      </c>
      <c r="DH9" s="4" t="s">
        <v>5</v>
      </c>
      <c r="DI9" s="4"/>
      <c r="DJ9" s="4" t="s">
        <v>5</v>
      </c>
      <c r="DK9" s="4" t="s">
        <v>5</v>
      </c>
      <c r="DL9" s="4"/>
      <c r="DM9" s="4" t="s">
        <v>5</v>
      </c>
      <c r="DN9" s="4"/>
      <c r="DO9" s="4" t="s">
        <v>5</v>
      </c>
      <c r="DP9" s="4" t="s">
        <v>5</v>
      </c>
      <c r="DQ9" s="4" t="s">
        <v>5</v>
      </c>
      <c r="DR9" s="4" t="s">
        <v>5</v>
      </c>
      <c r="DS9" s="4" t="s">
        <v>5</v>
      </c>
      <c r="DT9" s="4"/>
      <c r="DU9" s="4" t="s">
        <v>5</v>
      </c>
      <c r="DV9" s="4"/>
      <c r="DW9" s="4" t="s">
        <v>5</v>
      </c>
      <c r="DX9" s="4"/>
      <c r="DY9" s="4" t="s">
        <v>5</v>
      </c>
      <c r="DZ9" s="4" t="s">
        <v>5</v>
      </c>
      <c r="EA9" s="4"/>
      <c r="EB9" s="4" t="s">
        <v>5</v>
      </c>
      <c r="EC9" s="4" t="s">
        <v>5</v>
      </c>
      <c r="ED9" s="4"/>
      <c r="EE9" s="4" t="s">
        <v>5</v>
      </c>
      <c r="EF9" s="4"/>
      <c r="EG9" s="4" t="s">
        <v>5</v>
      </c>
      <c r="EH9" s="4" t="s">
        <v>5</v>
      </c>
      <c r="EI9" s="4"/>
      <c r="EJ9" s="4" t="s">
        <v>5</v>
      </c>
      <c r="EK9" s="4" t="s">
        <v>5</v>
      </c>
      <c r="EL9" s="4" t="s">
        <v>5</v>
      </c>
      <c r="EM9" s="4"/>
      <c r="EN9" s="4" t="s">
        <v>5</v>
      </c>
      <c r="EO9" s="4" t="s">
        <v>5</v>
      </c>
      <c r="EP9" s="4"/>
      <c r="EQ9" s="4" t="s">
        <v>5</v>
      </c>
      <c r="ER9" s="4"/>
      <c r="ES9" s="4" t="s">
        <v>5</v>
      </c>
      <c r="ET9" s="4" t="s">
        <v>5</v>
      </c>
      <c r="EU9" s="4" t="s">
        <v>5</v>
      </c>
      <c r="EV9" s="4" t="s">
        <v>5</v>
      </c>
      <c r="EW9" s="4"/>
      <c r="EX9" s="4" t="s">
        <v>5</v>
      </c>
      <c r="EY9" s="4"/>
      <c r="EZ9" s="4" t="s">
        <v>5</v>
      </c>
      <c r="FA9" s="4"/>
      <c r="FB9" s="4" t="s">
        <v>5</v>
      </c>
      <c r="FC9" s="4" t="s">
        <v>5</v>
      </c>
      <c r="FD9" s="4"/>
      <c r="FE9" s="4" t="s">
        <v>5</v>
      </c>
      <c r="FF9" s="4" t="s">
        <v>5</v>
      </c>
      <c r="FG9" s="4" t="s">
        <v>5</v>
      </c>
      <c r="FH9" s="4"/>
      <c r="FI9" s="4" t="s">
        <v>5</v>
      </c>
      <c r="FJ9" s="4"/>
      <c r="FK9" s="4" t="s">
        <v>5</v>
      </c>
      <c r="FL9" s="4"/>
      <c r="FM9" s="4" t="s">
        <v>5</v>
      </c>
      <c r="FN9" s="4" t="s">
        <v>5</v>
      </c>
      <c r="FO9" s="4" t="s">
        <v>5</v>
      </c>
      <c r="FP9" s="4" t="s">
        <v>5</v>
      </c>
      <c r="FQ9" s="4" t="s">
        <v>5</v>
      </c>
      <c r="FR9" s="4" t="s">
        <v>5</v>
      </c>
      <c r="FS9" s="4" t="s">
        <v>5</v>
      </c>
      <c r="FT9" s="4" t="s">
        <v>5</v>
      </c>
      <c r="FU9" s="4" t="s">
        <v>5</v>
      </c>
      <c r="FV9" s="4" t="s">
        <v>5</v>
      </c>
      <c r="FW9" s="4"/>
      <c r="FX9" s="4" t="s">
        <v>5</v>
      </c>
      <c r="FY9" s="4" t="s">
        <v>5</v>
      </c>
      <c r="FZ9" s="4" t="s">
        <v>5</v>
      </c>
      <c r="GA9" s="4" t="s">
        <v>5</v>
      </c>
      <c r="GB9" s="4" t="s">
        <v>5</v>
      </c>
      <c r="GC9" s="4" t="s">
        <v>5</v>
      </c>
      <c r="GD9" s="4" t="s">
        <v>5</v>
      </c>
      <c r="GE9" s="4" t="s">
        <v>5</v>
      </c>
      <c r="GF9" s="4" t="s">
        <v>5</v>
      </c>
      <c r="GG9" s="4" t="s">
        <v>5</v>
      </c>
      <c r="GH9" s="4" t="s">
        <v>5</v>
      </c>
      <c r="GI9" s="4" t="s">
        <v>5</v>
      </c>
      <c r="GJ9" s="10">
        <v>2.9600000000000001E-2</v>
      </c>
      <c r="GK9" s="4" t="s">
        <v>5</v>
      </c>
      <c r="GL9" s="4" t="s">
        <v>5</v>
      </c>
      <c r="GM9" s="4" t="s">
        <v>5</v>
      </c>
      <c r="GN9" s="4" t="s">
        <v>5</v>
      </c>
      <c r="GO9" s="4" t="s">
        <v>5</v>
      </c>
      <c r="GP9" s="4" t="s">
        <v>5</v>
      </c>
      <c r="GQ9" s="4" t="s">
        <v>5</v>
      </c>
      <c r="GR9" s="10">
        <v>2.2100000000000002E-2</v>
      </c>
      <c r="GS9" s="4" t="s">
        <v>5</v>
      </c>
      <c r="GT9" s="4" t="s">
        <v>5</v>
      </c>
      <c r="GU9" s="4" t="s">
        <v>5</v>
      </c>
      <c r="GV9" s="4" t="s">
        <v>5</v>
      </c>
      <c r="GW9" s="10">
        <v>3.5700000000000003E-2</v>
      </c>
      <c r="GX9" s="10">
        <v>3.5400000000000001E-2</v>
      </c>
      <c r="GY9" s="4" t="s">
        <v>5</v>
      </c>
      <c r="GZ9" s="4" t="s">
        <v>5</v>
      </c>
      <c r="HA9" s="4" t="s">
        <v>5</v>
      </c>
      <c r="HB9" s="4" t="s">
        <v>5</v>
      </c>
      <c r="HC9" s="4" t="s">
        <v>5</v>
      </c>
      <c r="HD9" s="4" t="s">
        <v>5</v>
      </c>
      <c r="HE9" s="4" t="s">
        <v>5</v>
      </c>
      <c r="HF9" s="4" t="s">
        <v>5</v>
      </c>
      <c r="HG9" s="10">
        <v>0.04</v>
      </c>
      <c r="HH9" s="4" t="s">
        <v>5</v>
      </c>
      <c r="HI9" s="4" t="s">
        <v>5</v>
      </c>
      <c r="HJ9" s="4" t="s">
        <v>5</v>
      </c>
      <c r="HK9" s="4" t="s">
        <v>5</v>
      </c>
      <c r="HL9" s="4" t="s">
        <v>5</v>
      </c>
      <c r="HM9" s="10">
        <v>4.99E-2</v>
      </c>
      <c r="HN9" s="10">
        <v>4.2900000000000001E-2</v>
      </c>
      <c r="HO9" s="4" t="s">
        <v>5</v>
      </c>
      <c r="HP9" s="4" t="s">
        <v>5</v>
      </c>
      <c r="HQ9" s="4" t="s">
        <v>5</v>
      </c>
      <c r="HR9" s="4" t="s">
        <v>5</v>
      </c>
      <c r="HS9" s="10">
        <v>2.75E-2</v>
      </c>
      <c r="HT9" s="4" t="s">
        <v>5</v>
      </c>
      <c r="HU9" s="4" t="s">
        <v>5</v>
      </c>
      <c r="HV9" s="4" t="s">
        <v>5</v>
      </c>
      <c r="HW9" s="4" t="s">
        <v>5</v>
      </c>
      <c r="HX9" s="10">
        <v>3.4599999999999999E-2</v>
      </c>
      <c r="HY9" s="4" t="s">
        <v>5</v>
      </c>
      <c r="HZ9" s="4" t="s">
        <v>5</v>
      </c>
      <c r="IA9" s="4" t="s">
        <v>5</v>
      </c>
      <c r="IB9" s="4" t="s">
        <v>5</v>
      </c>
      <c r="IC9" s="4" t="s">
        <v>5</v>
      </c>
      <c r="ID9" s="4" t="s">
        <v>5</v>
      </c>
      <c r="IE9" s="4" t="s">
        <v>5</v>
      </c>
      <c r="IF9" s="4" t="s">
        <v>5</v>
      </c>
      <c r="IG9" s="4" t="s">
        <v>5</v>
      </c>
      <c r="IH9" s="4" t="s">
        <v>5</v>
      </c>
      <c r="II9" s="4" t="s">
        <v>5</v>
      </c>
      <c r="IJ9" s="4" t="s">
        <v>5</v>
      </c>
      <c r="IK9" s="4" t="s">
        <v>5</v>
      </c>
      <c r="IL9" s="4" t="s">
        <v>5</v>
      </c>
      <c r="IM9" s="4" t="s">
        <v>5</v>
      </c>
      <c r="IN9" s="4" t="s">
        <v>5</v>
      </c>
    </row>
    <row r="10" spans="1:248">
      <c r="A10" s="2" t="s">
        <v>1418</v>
      </c>
      <c r="B10" s="8">
        <v>18988000000</v>
      </c>
      <c r="C10" s="4" t="s">
        <v>5</v>
      </c>
      <c r="D10" s="4" t="s">
        <v>5</v>
      </c>
      <c r="E10" s="8">
        <v>18988000000</v>
      </c>
      <c r="F10" s="4" t="s">
        <v>5</v>
      </c>
      <c r="G10" s="8">
        <v>16804000000</v>
      </c>
      <c r="H10" s="8">
        <v>8999000000</v>
      </c>
      <c r="I10" s="4" t="s">
        <v>5</v>
      </c>
      <c r="J10" s="8">
        <v>8087000000</v>
      </c>
      <c r="K10" s="8">
        <v>9989000000</v>
      </c>
      <c r="L10" s="8">
        <v>8717000000</v>
      </c>
      <c r="M10" s="4" t="s">
        <v>5</v>
      </c>
      <c r="N10" s="8">
        <v>1000000000</v>
      </c>
      <c r="O10" s="4"/>
      <c r="P10" s="8">
        <v>0</v>
      </c>
      <c r="Q10" s="4" t="s">
        <v>5</v>
      </c>
      <c r="R10" s="4" t="s">
        <v>5</v>
      </c>
      <c r="S10" s="8">
        <v>1100000000</v>
      </c>
      <c r="T10" s="4"/>
      <c r="U10" s="8">
        <v>0</v>
      </c>
      <c r="V10" s="4" t="s">
        <v>5</v>
      </c>
      <c r="W10" s="4" t="s">
        <v>5</v>
      </c>
      <c r="X10" s="4" t="s">
        <v>5</v>
      </c>
      <c r="Y10" s="4" t="s">
        <v>5</v>
      </c>
      <c r="Z10" s="8">
        <v>1130000000</v>
      </c>
      <c r="AA10" s="4"/>
      <c r="AB10" s="8">
        <v>1130000000</v>
      </c>
      <c r="AC10" s="4" t="s">
        <v>5</v>
      </c>
      <c r="AD10" s="4" t="s">
        <v>5</v>
      </c>
      <c r="AE10" s="4" t="s">
        <v>5</v>
      </c>
      <c r="AF10" s="4" t="s">
        <v>5</v>
      </c>
      <c r="AG10" s="4" t="s">
        <v>5</v>
      </c>
      <c r="AH10" s="8">
        <v>223000000</v>
      </c>
      <c r="AI10" s="4"/>
      <c r="AJ10" s="8">
        <v>602000000</v>
      </c>
      <c r="AK10" s="4" t="s">
        <v>5</v>
      </c>
      <c r="AL10" s="8">
        <v>1063000000</v>
      </c>
      <c r="AM10" s="4"/>
      <c r="AN10" s="8">
        <v>1062000000</v>
      </c>
      <c r="AO10" s="4" t="s">
        <v>5</v>
      </c>
      <c r="AP10" s="4" t="s">
        <v>5</v>
      </c>
      <c r="AQ10" s="8">
        <v>774000000</v>
      </c>
      <c r="AR10" s="4"/>
      <c r="AS10" s="8">
        <v>782000000</v>
      </c>
      <c r="AT10" s="4" t="s">
        <v>5</v>
      </c>
      <c r="AU10" s="4" t="s">
        <v>5</v>
      </c>
      <c r="AV10" s="8">
        <v>0</v>
      </c>
      <c r="AW10" s="4"/>
      <c r="AX10" s="8">
        <v>800000000</v>
      </c>
      <c r="AY10" s="8">
        <v>1128000000</v>
      </c>
      <c r="AZ10" s="4"/>
      <c r="BA10" s="8">
        <v>1128000000</v>
      </c>
      <c r="BB10" s="8">
        <v>990000000</v>
      </c>
      <c r="BC10" s="4"/>
      <c r="BD10" s="8">
        <v>990000000</v>
      </c>
      <c r="BE10" s="8">
        <v>1992000000</v>
      </c>
      <c r="BF10" s="4"/>
      <c r="BG10" s="8">
        <v>2002000000</v>
      </c>
      <c r="BH10" s="4" t="s">
        <v>5</v>
      </c>
      <c r="BI10" s="4"/>
      <c r="BJ10" s="4" t="s">
        <v>5</v>
      </c>
      <c r="BK10" s="4"/>
      <c r="BL10" s="4" t="s">
        <v>5</v>
      </c>
      <c r="BM10" s="4" t="s">
        <v>5</v>
      </c>
      <c r="BN10" s="4" t="s">
        <v>5</v>
      </c>
      <c r="BO10" s="4"/>
      <c r="BP10" s="4" t="s">
        <v>5</v>
      </c>
      <c r="BQ10" s="4" t="s">
        <v>5</v>
      </c>
      <c r="BR10" s="4"/>
      <c r="BS10" s="8">
        <v>247000000</v>
      </c>
      <c r="BT10" s="8">
        <v>247000000</v>
      </c>
      <c r="BU10" s="4" t="s">
        <v>5</v>
      </c>
      <c r="BV10" s="4"/>
      <c r="BW10" s="4" t="s">
        <v>5</v>
      </c>
      <c r="BX10" s="4"/>
      <c r="BY10" s="8">
        <v>59000000</v>
      </c>
      <c r="BZ10" s="4"/>
      <c r="CA10" s="8">
        <v>59000000</v>
      </c>
      <c r="CB10" s="8">
        <v>67000000</v>
      </c>
      <c r="CC10" s="4"/>
      <c r="CD10" s="8">
        <v>67000000</v>
      </c>
      <c r="CE10" s="8">
        <v>196000000</v>
      </c>
      <c r="CF10" s="4"/>
      <c r="CG10" s="8">
        <v>0</v>
      </c>
      <c r="CH10" s="4" t="s">
        <v>5</v>
      </c>
      <c r="CI10" s="4"/>
      <c r="CJ10" s="8">
        <v>409000000</v>
      </c>
      <c r="CK10" s="4"/>
      <c r="CL10" s="8">
        <v>0</v>
      </c>
      <c r="CM10" s="4" t="s">
        <v>5</v>
      </c>
      <c r="CN10" s="4"/>
      <c r="CO10" s="8">
        <v>198000000</v>
      </c>
      <c r="CP10" s="4"/>
      <c r="CQ10" s="8">
        <v>0</v>
      </c>
      <c r="CR10" s="4" t="s">
        <v>5</v>
      </c>
      <c r="CS10" s="4"/>
      <c r="CT10" s="8">
        <v>113000000</v>
      </c>
      <c r="CU10" s="4"/>
      <c r="CV10" s="8">
        <v>0</v>
      </c>
      <c r="CW10" s="4" t="s">
        <v>5</v>
      </c>
      <c r="CX10" s="4"/>
      <c r="CY10" s="8">
        <v>769000000</v>
      </c>
      <c r="CZ10" s="4"/>
      <c r="DA10" s="8">
        <v>780000000</v>
      </c>
      <c r="DB10" s="8">
        <v>616000000</v>
      </c>
      <c r="DC10" s="4"/>
      <c r="DD10" s="8">
        <v>621000000</v>
      </c>
      <c r="DE10" s="8">
        <v>499000000</v>
      </c>
      <c r="DF10" s="4"/>
      <c r="DG10" s="8">
        <v>503000000</v>
      </c>
      <c r="DH10" s="8">
        <v>434000000</v>
      </c>
      <c r="DI10" s="4"/>
      <c r="DJ10" s="8">
        <v>435000000</v>
      </c>
      <c r="DK10" s="4" t="s">
        <v>5</v>
      </c>
      <c r="DL10" s="4"/>
      <c r="DM10" s="4" t="s">
        <v>5</v>
      </c>
      <c r="DN10" s="4"/>
      <c r="DO10" s="8">
        <v>3092000000</v>
      </c>
      <c r="DP10" s="8">
        <v>3121000000</v>
      </c>
      <c r="DQ10" s="8">
        <v>464000000</v>
      </c>
      <c r="DR10" s="8">
        <v>473000000</v>
      </c>
      <c r="DS10" s="4" t="s">
        <v>5</v>
      </c>
      <c r="DT10" s="4"/>
      <c r="DU10" s="4" t="s">
        <v>5</v>
      </c>
      <c r="DV10" s="4"/>
      <c r="DW10" s="8">
        <v>798000000</v>
      </c>
      <c r="DX10" s="4"/>
      <c r="DY10" s="8">
        <v>1104000000</v>
      </c>
      <c r="DZ10" s="8">
        <v>520000000</v>
      </c>
      <c r="EA10" s="4"/>
      <c r="EB10" s="8">
        <v>512000000</v>
      </c>
      <c r="EC10" s="4" t="s">
        <v>5</v>
      </c>
      <c r="ED10" s="4"/>
      <c r="EE10" s="8">
        <v>923000000</v>
      </c>
      <c r="EF10" s="4"/>
      <c r="EG10" s="8">
        <v>878000000</v>
      </c>
      <c r="EH10" s="8">
        <v>1595000000</v>
      </c>
      <c r="EI10" s="4"/>
      <c r="EJ10" s="8">
        <v>1575000000</v>
      </c>
      <c r="EK10" s="4" t="s">
        <v>5</v>
      </c>
      <c r="EL10" s="8">
        <v>128000000</v>
      </c>
      <c r="EM10" s="4"/>
      <c r="EN10" s="8">
        <v>154000000</v>
      </c>
      <c r="EO10" s="4" t="s">
        <v>5</v>
      </c>
      <c r="EP10" s="4"/>
      <c r="EQ10" s="8">
        <v>1999000000</v>
      </c>
      <c r="ER10" s="4"/>
      <c r="ES10" s="8">
        <v>1783000000</v>
      </c>
      <c r="ET10" s="8">
        <v>124000000</v>
      </c>
      <c r="EU10" s="8">
        <v>127000000</v>
      </c>
      <c r="EV10" s="4" t="s">
        <v>5</v>
      </c>
      <c r="EW10" s="4"/>
      <c r="EX10" s="4" t="s">
        <v>5</v>
      </c>
      <c r="EY10" s="4"/>
      <c r="EZ10" s="8">
        <v>170000000</v>
      </c>
      <c r="FA10" s="4"/>
      <c r="FB10" s="8">
        <v>221000000</v>
      </c>
      <c r="FC10" s="4" t="s">
        <v>5</v>
      </c>
      <c r="FD10" s="4"/>
      <c r="FE10" s="8">
        <v>77000000</v>
      </c>
      <c r="FF10" s="8">
        <v>78000000</v>
      </c>
      <c r="FG10" s="4" t="s">
        <v>5</v>
      </c>
      <c r="FH10" s="4"/>
      <c r="FI10" s="4" t="s">
        <v>5</v>
      </c>
      <c r="FJ10" s="4"/>
      <c r="FK10" s="4" t="s">
        <v>5</v>
      </c>
      <c r="FL10" s="4"/>
      <c r="FM10" s="4" t="s">
        <v>5</v>
      </c>
      <c r="FN10" s="4" t="s">
        <v>5</v>
      </c>
      <c r="FO10" s="4" t="s">
        <v>5</v>
      </c>
      <c r="FP10" s="4" t="s">
        <v>5</v>
      </c>
      <c r="FQ10" s="4" t="s">
        <v>5</v>
      </c>
      <c r="FR10" s="8">
        <v>538000000</v>
      </c>
      <c r="FS10" s="8">
        <v>102000000</v>
      </c>
      <c r="FT10" s="8">
        <v>4898000000</v>
      </c>
      <c r="FU10" s="8">
        <v>3813000000</v>
      </c>
      <c r="FV10" s="4" t="s">
        <v>5</v>
      </c>
      <c r="FW10" s="4"/>
      <c r="FX10" s="4" t="s">
        <v>5</v>
      </c>
      <c r="FY10" s="4" t="s">
        <v>5</v>
      </c>
      <c r="FZ10" s="4" t="s">
        <v>5</v>
      </c>
      <c r="GA10" s="4" t="s">
        <v>5</v>
      </c>
      <c r="GB10" s="8">
        <v>320000000</v>
      </c>
      <c r="GC10" s="8">
        <v>372000000</v>
      </c>
      <c r="GD10" s="4" t="s">
        <v>5</v>
      </c>
      <c r="GE10" s="4" t="s">
        <v>5</v>
      </c>
      <c r="GF10" s="4" t="s">
        <v>5</v>
      </c>
      <c r="GG10" s="8">
        <v>1125000000</v>
      </c>
      <c r="GH10" s="8">
        <v>197000000</v>
      </c>
      <c r="GI10" s="8">
        <v>98000000</v>
      </c>
      <c r="GJ10" s="4" t="s">
        <v>5</v>
      </c>
      <c r="GK10" s="8">
        <v>49000000</v>
      </c>
      <c r="GL10" s="4" t="s">
        <v>5</v>
      </c>
      <c r="GM10" s="8">
        <v>0</v>
      </c>
      <c r="GN10" s="8">
        <v>0</v>
      </c>
      <c r="GO10" s="8">
        <v>0</v>
      </c>
      <c r="GP10" s="8">
        <v>0</v>
      </c>
      <c r="GQ10" s="8">
        <v>62000000</v>
      </c>
      <c r="GR10" s="4" t="s">
        <v>5</v>
      </c>
      <c r="GS10" s="8">
        <v>196000000</v>
      </c>
      <c r="GT10" s="4" t="s">
        <v>5</v>
      </c>
      <c r="GU10" s="8">
        <v>20000000</v>
      </c>
      <c r="GV10" s="8">
        <v>0</v>
      </c>
      <c r="GW10" s="4" t="s">
        <v>5</v>
      </c>
      <c r="GX10" s="4" t="s">
        <v>5</v>
      </c>
      <c r="GY10" s="8">
        <v>409000000</v>
      </c>
      <c r="GZ10" s="4" t="s">
        <v>5</v>
      </c>
      <c r="HA10" s="8">
        <v>60000000</v>
      </c>
      <c r="HB10" s="8">
        <v>0</v>
      </c>
      <c r="HC10" s="8">
        <v>53000000</v>
      </c>
      <c r="HD10" s="4" t="s">
        <v>5</v>
      </c>
      <c r="HE10" s="8">
        <v>0</v>
      </c>
      <c r="HF10" s="8">
        <v>0</v>
      </c>
      <c r="HG10" s="4" t="s">
        <v>5</v>
      </c>
      <c r="HH10" s="4" t="s">
        <v>5</v>
      </c>
      <c r="HI10" s="8">
        <v>198000000</v>
      </c>
      <c r="HJ10" s="4" t="s">
        <v>5</v>
      </c>
      <c r="HK10" s="8">
        <v>27000000</v>
      </c>
      <c r="HL10" s="8">
        <v>0</v>
      </c>
      <c r="HM10" s="4" t="s">
        <v>5</v>
      </c>
      <c r="HN10" s="4" t="s">
        <v>5</v>
      </c>
      <c r="HO10" s="8">
        <v>113000000</v>
      </c>
      <c r="HP10" s="4" t="s">
        <v>5</v>
      </c>
      <c r="HQ10" s="8">
        <v>0</v>
      </c>
      <c r="HR10" s="8">
        <v>0</v>
      </c>
      <c r="HS10" s="4" t="s">
        <v>5</v>
      </c>
      <c r="HT10" s="8">
        <v>25000000</v>
      </c>
      <c r="HU10" s="4" t="s">
        <v>5</v>
      </c>
      <c r="HV10" s="8">
        <v>0</v>
      </c>
      <c r="HW10" s="8">
        <v>0</v>
      </c>
      <c r="HX10" s="4" t="s">
        <v>5</v>
      </c>
      <c r="HY10" s="8">
        <v>67000000</v>
      </c>
      <c r="HZ10" s="4" t="s">
        <v>5</v>
      </c>
      <c r="IA10" s="8">
        <v>0</v>
      </c>
      <c r="IB10" s="8">
        <v>0</v>
      </c>
      <c r="IC10" s="8">
        <v>15000000</v>
      </c>
      <c r="ID10" s="8">
        <v>52000000</v>
      </c>
      <c r="IE10" s="8">
        <v>0</v>
      </c>
      <c r="IF10" s="8">
        <v>0</v>
      </c>
      <c r="IG10" s="8">
        <v>38000000</v>
      </c>
      <c r="IH10" s="8">
        <v>36000000</v>
      </c>
      <c r="II10" s="4" t="s">
        <v>5</v>
      </c>
      <c r="IJ10" s="4" t="s">
        <v>5</v>
      </c>
      <c r="IK10" s="4" t="s">
        <v>5</v>
      </c>
      <c r="IL10" s="4" t="s">
        <v>5</v>
      </c>
      <c r="IM10" s="4" t="s">
        <v>5</v>
      </c>
      <c r="IN10" s="4" t="s">
        <v>5</v>
      </c>
    </row>
    <row r="11" spans="1:248" ht="30">
      <c r="A11" s="2" t="s">
        <v>1696</v>
      </c>
      <c r="B11" s="4" t="s">
        <v>5</v>
      </c>
      <c r="C11" s="4" t="s">
        <v>5</v>
      </c>
      <c r="D11" s="4" t="s">
        <v>5</v>
      </c>
      <c r="E11" s="4" t="s">
        <v>5</v>
      </c>
      <c r="F11" s="4" t="s">
        <v>5</v>
      </c>
      <c r="G11" s="4" t="s">
        <v>5</v>
      </c>
      <c r="H11" s="4" t="s">
        <v>5</v>
      </c>
      <c r="I11" s="4" t="s">
        <v>5</v>
      </c>
      <c r="J11" s="4" t="s">
        <v>5</v>
      </c>
      <c r="K11" s="4" t="s">
        <v>5</v>
      </c>
      <c r="L11" s="4" t="s">
        <v>5</v>
      </c>
      <c r="M11" s="6">
        <v>1000000000</v>
      </c>
      <c r="N11" s="4" t="s">
        <v>5</v>
      </c>
      <c r="O11" s="4"/>
      <c r="P11" s="4" t="s">
        <v>5</v>
      </c>
      <c r="Q11" s="4" t="s">
        <v>5</v>
      </c>
      <c r="R11" s="6">
        <v>1100000000</v>
      </c>
      <c r="S11" s="4" t="s">
        <v>5</v>
      </c>
      <c r="T11" s="4"/>
      <c r="U11" s="4" t="s">
        <v>5</v>
      </c>
      <c r="V11" s="4" t="s">
        <v>5</v>
      </c>
      <c r="W11" s="4" t="s">
        <v>5</v>
      </c>
      <c r="X11" s="4" t="s">
        <v>5</v>
      </c>
      <c r="Y11" s="4" t="s">
        <v>5</v>
      </c>
      <c r="Z11" s="4" t="s">
        <v>5</v>
      </c>
      <c r="AA11" s="4"/>
      <c r="AB11" s="4" t="s">
        <v>5</v>
      </c>
      <c r="AC11" s="4" t="s">
        <v>5</v>
      </c>
      <c r="AD11" s="4" t="s">
        <v>5</v>
      </c>
      <c r="AE11" s="4" t="s">
        <v>5</v>
      </c>
      <c r="AF11" s="4" t="s">
        <v>5</v>
      </c>
      <c r="AG11" s="4" t="s">
        <v>5</v>
      </c>
      <c r="AH11" s="4" t="s">
        <v>5</v>
      </c>
      <c r="AI11" s="4"/>
      <c r="AJ11" s="4" t="s">
        <v>5</v>
      </c>
      <c r="AK11" s="4" t="s">
        <v>5</v>
      </c>
      <c r="AL11" s="4" t="s">
        <v>5</v>
      </c>
      <c r="AM11" s="4"/>
      <c r="AN11" s="4" t="s">
        <v>5</v>
      </c>
      <c r="AO11" s="4" t="s">
        <v>5</v>
      </c>
      <c r="AP11" s="4" t="s">
        <v>5</v>
      </c>
      <c r="AQ11" s="4" t="s">
        <v>5</v>
      </c>
      <c r="AR11" s="4"/>
      <c r="AS11" s="4" t="s">
        <v>5</v>
      </c>
      <c r="AT11" s="4" t="s">
        <v>5</v>
      </c>
      <c r="AU11" s="4" t="s">
        <v>5</v>
      </c>
      <c r="AV11" s="4" t="s">
        <v>5</v>
      </c>
      <c r="AW11" s="4"/>
      <c r="AX11" s="4" t="s">
        <v>5</v>
      </c>
      <c r="AY11" s="4" t="s">
        <v>5</v>
      </c>
      <c r="AZ11" s="4"/>
      <c r="BA11" s="4" t="s">
        <v>5</v>
      </c>
      <c r="BB11" s="4" t="s">
        <v>5</v>
      </c>
      <c r="BC11" s="4"/>
      <c r="BD11" s="4" t="s">
        <v>5</v>
      </c>
      <c r="BE11" s="4" t="s">
        <v>5</v>
      </c>
      <c r="BF11" s="4"/>
      <c r="BG11" s="4" t="s">
        <v>5</v>
      </c>
      <c r="BH11" s="4" t="s">
        <v>5</v>
      </c>
      <c r="BI11" s="4"/>
      <c r="BJ11" s="4" t="s">
        <v>5</v>
      </c>
      <c r="BK11" s="4"/>
      <c r="BL11" s="4" t="s">
        <v>5</v>
      </c>
      <c r="BM11" s="4" t="s">
        <v>5</v>
      </c>
      <c r="BN11" s="4" t="s">
        <v>5</v>
      </c>
      <c r="BO11" s="4"/>
      <c r="BP11" s="4" t="s">
        <v>5</v>
      </c>
      <c r="BQ11" s="4" t="s">
        <v>5</v>
      </c>
      <c r="BR11" s="4"/>
      <c r="BS11" s="4" t="s">
        <v>5</v>
      </c>
      <c r="BT11" s="4" t="s">
        <v>5</v>
      </c>
      <c r="BU11" s="4" t="s">
        <v>5</v>
      </c>
      <c r="BV11" s="4"/>
      <c r="BW11" s="4" t="s">
        <v>5</v>
      </c>
      <c r="BX11" s="4"/>
      <c r="BY11" s="4" t="s">
        <v>5</v>
      </c>
      <c r="BZ11" s="4"/>
      <c r="CA11" s="4" t="s">
        <v>5</v>
      </c>
      <c r="CB11" s="4" t="s">
        <v>5</v>
      </c>
      <c r="CC11" s="4"/>
      <c r="CD11" s="4" t="s">
        <v>5</v>
      </c>
      <c r="CE11" s="4" t="s">
        <v>5</v>
      </c>
      <c r="CF11" s="4"/>
      <c r="CG11" s="4" t="s">
        <v>5</v>
      </c>
      <c r="CH11" s="4" t="s">
        <v>5</v>
      </c>
      <c r="CI11" s="4"/>
      <c r="CJ11" s="4" t="s">
        <v>5</v>
      </c>
      <c r="CK11" s="4"/>
      <c r="CL11" s="4" t="s">
        <v>5</v>
      </c>
      <c r="CM11" s="4" t="s">
        <v>5</v>
      </c>
      <c r="CN11" s="4"/>
      <c r="CO11" s="4" t="s">
        <v>5</v>
      </c>
      <c r="CP11" s="4"/>
      <c r="CQ11" s="4" t="s">
        <v>5</v>
      </c>
      <c r="CR11" s="4" t="s">
        <v>5</v>
      </c>
      <c r="CS11" s="4"/>
      <c r="CT11" s="4" t="s">
        <v>5</v>
      </c>
      <c r="CU11" s="4"/>
      <c r="CV11" s="4" t="s">
        <v>5</v>
      </c>
      <c r="CW11" s="4" t="s">
        <v>5</v>
      </c>
      <c r="CX11" s="4"/>
      <c r="CY11" s="4" t="s">
        <v>5</v>
      </c>
      <c r="CZ11" s="4"/>
      <c r="DA11" s="4" t="s">
        <v>5</v>
      </c>
      <c r="DB11" s="4" t="s">
        <v>5</v>
      </c>
      <c r="DC11" s="4"/>
      <c r="DD11" s="4" t="s">
        <v>5</v>
      </c>
      <c r="DE11" s="4" t="s">
        <v>5</v>
      </c>
      <c r="DF11" s="4"/>
      <c r="DG11" s="4" t="s">
        <v>5</v>
      </c>
      <c r="DH11" s="4" t="s">
        <v>5</v>
      </c>
      <c r="DI11" s="4"/>
      <c r="DJ11" s="4" t="s">
        <v>5</v>
      </c>
      <c r="DK11" s="4" t="s">
        <v>5</v>
      </c>
      <c r="DL11" s="4"/>
      <c r="DM11" s="4" t="s">
        <v>5</v>
      </c>
      <c r="DN11" s="4"/>
      <c r="DO11" s="4" t="s">
        <v>5</v>
      </c>
      <c r="DP11" s="4" t="s">
        <v>5</v>
      </c>
      <c r="DQ11" s="4" t="s">
        <v>5</v>
      </c>
      <c r="DR11" s="4" t="s">
        <v>5</v>
      </c>
      <c r="DS11" s="4" t="s">
        <v>5</v>
      </c>
      <c r="DT11" s="4"/>
      <c r="DU11" s="4" t="s">
        <v>5</v>
      </c>
      <c r="DV11" s="4"/>
      <c r="DW11" s="4" t="s">
        <v>5</v>
      </c>
      <c r="DX11" s="4"/>
      <c r="DY11" s="4" t="s">
        <v>5</v>
      </c>
      <c r="DZ11" s="4" t="s">
        <v>5</v>
      </c>
      <c r="EA11" s="4"/>
      <c r="EB11" s="4" t="s">
        <v>5</v>
      </c>
      <c r="EC11" s="4" t="s">
        <v>5</v>
      </c>
      <c r="ED11" s="4"/>
      <c r="EE11" s="4" t="s">
        <v>5</v>
      </c>
      <c r="EF11" s="4"/>
      <c r="EG11" s="4" t="s">
        <v>5</v>
      </c>
      <c r="EH11" s="4" t="s">
        <v>5</v>
      </c>
      <c r="EI11" s="4"/>
      <c r="EJ11" s="4" t="s">
        <v>5</v>
      </c>
      <c r="EK11" s="4" t="s">
        <v>5</v>
      </c>
      <c r="EL11" s="4" t="s">
        <v>5</v>
      </c>
      <c r="EM11" s="4"/>
      <c r="EN11" s="4" t="s">
        <v>5</v>
      </c>
      <c r="EO11" s="4" t="s">
        <v>5</v>
      </c>
      <c r="EP11" s="4"/>
      <c r="EQ11" s="4" t="s">
        <v>5</v>
      </c>
      <c r="ER11" s="4"/>
      <c r="ES11" s="4" t="s">
        <v>5</v>
      </c>
      <c r="ET11" s="4" t="s">
        <v>5</v>
      </c>
      <c r="EU11" s="4" t="s">
        <v>5</v>
      </c>
      <c r="EV11" s="4" t="s">
        <v>5</v>
      </c>
      <c r="EW11" s="4"/>
      <c r="EX11" s="4" t="s">
        <v>5</v>
      </c>
      <c r="EY11" s="4"/>
      <c r="EZ11" s="4" t="s">
        <v>5</v>
      </c>
      <c r="FA11" s="4"/>
      <c r="FB11" s="4" t="s">
        <v>5</v>
      </c>
      <c r="FC11" s="4" t="s">
        <v>5</v>
      </c>
      <c r="FD11" s="4"/>
      <c r="FE11" s="4" t="s">
        <v>5</v>
      </c>
      <c r="FF11" s="4" t="s">
        <v>5</v>
      </c>
      <c r="FG11" s="4" t="s">
        <v>5</v>
      </c>
      <c r="FH11" s="4"/>
      <c r="FI11" s="4" t="s">
        <v>5</v>
      </c>
      <c r="FJ11" s="4"/>
      <c r="FK11" s="4" t="s">
        <v>5</v>
      </c>
      <c r="FL11" s="4"/>
      <c r="FM11" s="4" t="s">
        <v>5</v>
      </c>
      <c r="FN11" s="4" t="s">
        <v>5</v>
      </c>
      <c r="FO11" s="4" t="s">
        <v>5</v>
      </c>
      <c r="FP11" s="4" t="s">
        <v>5</v>
      </c>
      <c r="FQ11" s="4" t="s">
        <v>5</v>
      </c>
      <c r="FR11" s="4" t="s">
        <v>5</v>
      </c>
      <c r="FS11" s="4" t="s">
        <v>5</v>
      </c>
      <c r="FT11" s="4" t="s">
        <v>5</v>
      </c>
      <c r="FU11" s="4" t="s">
        <v>5</v>
      </c>
      <c r="FV11" s="4" t="s">
        <v>5</v>
      </c>
      <c r="FW11" s="4"/>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t="s">
        <v>5</v>
      </c>
      <c r="HN11" s="4" t="s">
        <v>5</v>
      </c>
      <c r="HO11" s="4" t="s">
        <v>5</v>
      </c>
      <c r="HP11" s="4" t="s">
        <v>5</v>
      </c>
      <c r="HQ11" s="4" t="s">
        <v>5</v>
      </c>
      <c r="HR11" s="4" t="s">
        <v>5</v>
      </c>
      <c r="HS11" s="4" t="s">
        <v>5</v>
      </c>
      <c r="HT11" s="4" t="s">
        <v>5</v>
      </c>
      <c r="HU11" s="4" t="s">
        <v>5</v>
      </c>
      <c r="HV11" s="4" t="s">
        <v>5</v>
      </c>
      <c r="HW11" s="4" t="s">
        <v>5</v>
      </c>
      <c r="HX11" s="4" t="s">
        <v>5</v>
      </c>
      <c r="HY11" s="4" t="s">
        <v>5</v>
      </c>
      <c r="HZ11" s="4" t="s">
        <v>5</v>
      </c>
      <c r="IA11" s="4" t="s">
        <v>5</v>
      </c>
      <c r="IB11" s="4" t="s">
        <v>5</v>
      </c>
      <c r="IC11" s="4" t="s">
        <v>5</v>
      </c>
      <c r="ID11" s="4" t="s">
        <v>5</v>
      </c>
      <c r="IE11" s="4" t="s">
        <v>5</v>
      </c>
      <c r="IF11" s="4" t="s">
        <v>5</v>
      </c>
      <c r="IG11" s="4" t="s">
        <v>5</v>
      </c>
      <c r="IH11" s="4" t="s">
        <v>5</v>
      </c>
      <c r="II11" s="6">
        <v>500000000</v>
      </c>
      <c r="IJ11" s="4" t="s">
        <v>5</v>
      </c>
      <c r="IK11" s="4" t="s">
        <v>5</v>
      </c>
      <c r="IL11" s="4" t="s">
        <v>5</v>
      </c>
      <c r="IM11" s="4" t="s">
        <v>5</v>
      </c>
      <c r="IN11" s="4" t="s">
        <v>5</v>
      </c>
    </row>
    <row r="12" spans="1:248">
      <c r="A12" s="2" t="s">
        <v>257</v>
      </c>
      <c r="B12" s="4" t="s">
        <v>5</v>
      </c>
      <c r="C12" s="4" t="s">
        <v>5</v>
      </c>
      <c r="D12" s="4" t="s">
        <v>5</v>
      </c>
      <c r="E12" s="4" t="s">
        <v>5</v>
      </c>
      <c r="F12" s="4" t="s">
        <v>5</v>
      </c>
      <c r="G12" s="4" t="s">
        <v>5</v>
      </c>
      <c r="H12" s="4" t="s">
        <v>5</v>
      </c>
      <c r="I12" s="4" t="s">
        <v>5</v>
      </c>
      <c r="J12" s="4" t="s">
        <v>5</v>
      </c>
      <c r="K12" s="4" t="s">
        <v>5</v>
      </c>
      <c r="L12" s="4" t="s">
        <v>5</v>
      </c>
      <c r="M12" s="4" t="s">
        <v>5</v>
      </c>
      <c r="N12" s="4" t="s">
        <v>5</v>
      </c>
      <c r="O12" s="4"/>
      <c r="P12" s="4" t="s">
        <v>5</v>
      </c>
      <c r="Q12" s="4" t="s">
        <v>5</v>
      </c>
      <c r="R12" s="4" t="s">
        <v>5</v>
      </c>
      <c r="S12" s="4" t="s">
        <v>5</v>
      </c>
      <c r="T12" s="4"/>
      <c r="U12" s="4" t="s">
        <v>5</v>
      </c>
      <c r="V12" s="4" t="s">
        <v>5</v>
      </c>
      <c r="W12" s="4" t="s">
        <v>5</v>
      </c>
      <c r="X12" s="4" t="s">
        <v>5</v>
      </c>
      <c r="Y12" s="4" t="s">
        <v>5</v>
      </c>
      <c r="Z12" s="4" t="s">
        <v>5</v>
      </c>
      <c r="AA12" s="4"/>
      <c r="AB12" s="4" t="s">
        <v>5</v>
      </c>
      <c r="AC12" s="4" t="s">
        <v>5</v>
      </c>
      <c r="AD12" s="4" t="s">
        <v>5</v>
      </c>
      <c r="AE12" s="4" t="s">
        <v>5</v>
      </c>
      <c r="AF12" s="4" t="s">
        <v>5</v>
      </c>
      <c r="AG12" s="4" t="s">
        <v>5</v>
      </c>
      <c r="AH12" s="6">
        <v>225000000</v>
      </c>
      <c r="AI12" s="4"/>
      <c r="AJ12" s="4" t="s">
        <v>5</v>
      </c>
      <c r="AK12" s="4" t="s">
        <v>5</v>
      </c>
      <c r="AL12" s="4" t="s">
        <v>5</v>
      </c>
      <c r="AM12" s="4"/>
      <c r="AN12" s="4" t="s">
        <v>5</v>
      </c>
      <c r="AO12" s="4" t="s">
        <v>5</v>
      </c>
      <c r="AP12" s="4" t="s">
        <v>5</v>
      </c>
      <c r="AQ12" s="4" t="s">
        <v>5</v>
      </c>
      <c r="AR12" s="4"/>
      <c r="AS12" s="4" t="s">
        <v>5</v>
      </c>
      <c r="AT12" s="4" t="s">
        <v>5</v>
      </c>
      <c r="AU12" s="4" t="s">
        <v>5</v>
      </c>
      <c r="AV12" s="4" t="s">
        <v>5</v>
      </c>
      <c r="AW12" s="4"/>
      <c r="AX12" s="4" t="s">
        <v>5</v>
      </c>
      <c r="AY12" s="4" t="s">
        <v>5</v>
      </c>
      <c r="AZ12" s="4"/>
      <c r="BA12" s="4" t="s">
        <v>5</v>
      </c>
      <c r="BB12" s="4" t="s">
        <v>5</v>
      </c>
      <c r="BC12" s="4"/>
      <c r="BD12" s="4" t="s">
        <v>5</v>
      </c>
      <c r="BE12" s="4" t="s">
        <v>5</v>
      </c>
      <c r="BF12" s="4"/>
      <c r="BG12" s="4" t="s">
        <v>5</v>
      </c>
      <c r="BH12" s="4" t="s">
        <v>5</v>
      </c>
      <c r="BI12" s="4"/>
      <c r="BJ12" s="4" t="s">
        <v>5</v>
      </c>
      <c r="BK12" s="4"/>
      <c r="BL12" s="4" t="s">
        <v>5</v>
      </c>
      <c r="BM12" s="4" t="s">
        <v>5</v>
      </c>
      <c r="BN12" s="4" t="s">
        <v>5</v>
      </c>
      <c r="BO12" s="4"/>
      <c r="BP12" s="4" t="s">
        <v>5</v>
      </c>
      <c r="BQ12" s="4" t="s">
        <v>5</v>
      </c>
      <c r="BR12" s="4"/>
      <c r="BS12" s="4" t="s">
        <v>5</v>
      </c>
      <c r="BT12" s="4" t="s">
        <v>5</v>
      </c>
      <c r="BU12" s="4" t="s">
        <v>5</v>
      </c>
      <c r="BV12" s="4"/>
      <c r="BW12" s="4" t="s">
        <v>5</v>
      </c>
      <c r="BX12" s="4"/>
      <c r="BY12" s="4" t="s">
        <v>5</v>
      </c>
      <c r="BZ12" s="4"/>
      <c r="CA12" s="4" t="s">
        <v>5</v>
      </c>
      <c r="CB12" s="4" t="s">
        <v>5</v>
      </c>
      <c r="CC12" s="4"/>
      <c r="CD12" s="4" t="s">
        <v>5</v>
      </c>
      <c r="CE12" s="4" t="s">
        <v>5</v>
      </c>
      <c r="CF12" s="4"/>
      <c r="CG12" s="4" t="s">
        <v>5</v>
      </c>
      <c r="CH12" s="4" t="s">
        <v>5</v>
      </c>
      <c r="CI12" s="4"/>
      <c r="CJ12" s="4" t="s">
        <v>5</v>
      </c>
      <c r="CK12" s="4"/>
      <c r="CL12" s="4" t="s">
        <v>5</v>
      </c>
      <c r="CM12" s="4" t="s">
        <v>5</v>
      </c>
      <c r="CN12" s="4"/>
      <c r="CO12" s="4" t="s">
        <v>5</v>
      </c>
      <c r="CP12" s="4"/>
      <c r="CQ12" s="4" t="s">
        <v>5</v>
      </c>
      <c r="CR12" s="4" t="s">
        <v>5</v>
      </c>
      <c r="CS12" s="4"/>
      <c r="CT12" s="4" t="s">
        <v>5</v>
      </c>
      <c r="CU12" s="4"/>
      <c r="CV12" s="4" t="s">
        <v>5</v>
      </c>
      <c r="CW12" s="4" t="s">
        <v>5</v>
      </c>
      <c r="CX12" s="4"/>
      <c r="CY12" s="4" t="s">
        <v>5</v>
      </c>
      <c r="CZ12" s="4"/>
      <c r="DA12" s="4" t="s">
        <v>5</v>
      </c>
      <c r="DB12" s="4" t="s">
        <v>5</v>
      </c>
      <c r="DC12" s="4"/>
      <c r="DD12" s="4" t="s">
        <v>5</v>
      </c>
      <c r="DE12" s="4" t="s">
        <v>5</v>
      </c>
      <c r="DF12" s="4"/>
      <c r="DG12" s="4" t="s">
        <v>5</v>
      </c>
      <c r="DH12" s="4" t="s">
        <v>5</v>
      </c>
      <c r="DI12" s="4"/>
      <c r="DJ12" s="4" t="s">
        <v>5</v>
      </c>
      <c r="DK12" s="4" t="s">
        <v>5</v>
      </c>
      <c r="DL12" s="4"/>
      <c r="DM12" s="4" t="s">
        <v>5</v>
      </c>
      <c r="DN12" s="4"/>
      <c r="DO12" s="4" t="s">
        <v>5</v>
      </c>
      <c r="DP12" s="4" t="s">
        <v>5</v>
      </c>
      <c r="DQ12" s="4" t="s">
        <v>5</v>
      </c>
      <c r="DR12" s="4" t="s">
        <v>5</v>
      </c>
      <c r="DS12" s="4" t="s">
        <v>5</v>
      </c>
      <c r="DT12" s="4"/>
      <c r="DU12" s="4" t="s">
        <v>5</v>
      </c>
      <c r="DV12" s="4"/>
      <c r="DW12" s="4" t="s">
        <v>5</v>
      </c>
      <c r="DX12" s="4"/>
      <c r="DY12" s="4" t="s">
        <v>5</v>
      </c>
      <c r="DZ12" s="4" t="s">
        <v>5</v>
      </c>
      <c r="EA12" s="4"/>
      <c r="EB12" s="4" t="s">
        <v>5</v>
      </c>
      <c r="EC12" s="4" t="s">
        <v>5</v>
      </c>
      <c r="ED12" s="4"/>
      <c r="EE12" s="4" t="s">
        <v>5</v>
      </c>
      <c r="EF12" s="4"/>
      <c r="EG12" s="4" t="s">
        <v>5</v>
      </c>
      <c r="EH12" s="4" t="s">
        <v>5</v>
      </c>
      <c r="EI12" s="4"/>
      <c r="EJ12" s="4" t="s">
        <v>5</v>
      </c>
      <c r="EK12" s="4" t="s">
        <v>5</v>
      </c>
      <c r="EL12" s="4" t="s">
        <v>5</v>
      </c>
      <c r="EM12" s="4"/>
      <c r="EN12" s="4" t="s">
        <v>5</v>
      </c>
      <c r="EO12" s="4" t="s">
        <v>5</v>
      </c>
      <c r="EP12" s="4"/>
      <c r="EQ12" s="4" t="s">
        <v>5</v>
      </c>
      <c r="ER12" s="4"/>
      <c r="ES12" s="4" t="s">
        <v>5</v>
      </c>
      <c r="ET12" s="4" t="s">
        <v>5</v>
      </c>
      <c r="EU12" s="4" t="s">
        <v>5</v>
      </c>
      <c r="EV12" s="4" t="s">
        <v>5</v>
      </c>
      <c r="EW12" s="4"/>
      <c r="EX12" s="4" t="s">
        <v>5</v>
      </c>
      <c r="EY12" s="4"/>
      <c r="EZ12" s="4" t="s">
        <v>5</v>
      </c>
      <c r="FA12" s="4"/>
      <c r="FB12" s="4" t="s">
        <v>5</v>
      </c>
      <c r="FC12" s="4" t="s">
        <v>5</v>
      </c>
      <c r="FD12" s="4"/>
      <c r="FE12" s="4" t="s">
        <v>5</v>
      </c>
      <c r="FF12" s="4" t="s">
        <v>5</v>
      </c>
      <c r="FG12" s="4" t="s">
        <v>5</v>
      </c>
      <c r="FH12" s="4"/>
      <c r="FI12" s="4" t="s">
        <v>5</v>
      </c>
      <c r="FJ12" s="4"/>
      <c r="FK12" s="4" t="s">
        <v>5</v>
      </c>
      <c r="FL12" s="4"/>
      <c r="FM12" s="4" t="s">
        <v>5</v>
      </c>
      <c r="FN12" s="4" t="s">
        <v>5</v>
      </c>
      <c r="FO12" s="4" t="s">
        <v>5</v>
      </c>
      <c r="FP12" s="4" t="s">
        <v>5</v>
      </c>
      <c r="FQ12" s="4" t="s">
        <v>5</v>
      </c>
      <c r="FR12" s="4" t="s">
        <v>5</v>
      </c>
      <c r="FS12" s="4" t="s">
        <v>5</v>
      </c>
      <c r="FT12" s="4" t="s">
        <v>5</v>
      </c>
      <c r="FU12" s="4" t="s">
        <v>5</v>
      </c>
      <c r="FV12" s="4" t="s">
        <v>5</v>
      </c>
      <c r="FW12" s="4"/>
      <c r="FX12" s="4" t="s">
        <v>5</v>
      </c>
      <c r="FY12" s="4" t="s">
        <v>5</v>
      </c>
      <c r="FZ12" s="4" t="s">
        <v>5</v>
      </c>
      <c r="GA12" s="4" t="s">
        <v>5</v>
      </c>
      <c r="GB12" s="4" t="s">
        <v>5</v>
      </c>
      <c r="GC12" s="4" t="s">
        <v>5</v>
      </c>
      <c r="GD12" s="4" t="s">
        <v>5</v>
      </c>
      <c r="GE12" s="4" t="s">
        <v>5</v>
      </c>
      <c r="GF12" s="4" t="s">
        <v>5</v>
      </c>
      <c r="GG12" s="4" t="s">
        <v>5</v>
      </c>
      <c r="GH12" s="4" t="s">
        <v>5</v>
      </c>
      <c r="GI12" s="4" t="s">
        <v>5</v>
      </c>
      <c r="GJ12" s="4" t="s">
        <v>5</v>
      </c>
      <c r="GK12" s="4" t="s">
        <v>5</v>
      </c>
      <c r="GL12" s="4" t="s">
        <v>5</v>
      </c>
      <c r="GM12" s="4" t="s">
        <v>5</v>
      </c>
      <c r="GN12" s="4" t="s">
        <v>5</v>
      </c>
      <c r="GO12" s="4" t="s">
        <v>5</v>
      </c>
      <c r="GP12" s="4" t="s">
        <v>5</v>
      </c>
      <c r="GQ12" s="4" t="s">
        <v>5</v>
      </c>
      <c r="GR12" s="4" t="s">
        <v>5</v>
      </c>
      <c r="GS12" s="4" t="s">
        <v>5</v>
      </c>
      <c r="GT12" s="4" t="s">
        <v>5</v>
      </c>
      <c r="GU12" s="4" t="s">
        <v>5</v>
      </c>
      <c r="GV12" s="4" t="s">
        <v>5</v>
      </c>
      <c r="GW12" s="4" t="s">
        <v>5</v>
      </c>
      <c r="GX12" s="4" t="s">
        <v>5</v>
      </c>
      <c r="GY12" s="4" t="s">
        <v>5</v>
      </c>
      <c r="GZ12" s="4" t="s">
        <v>5</v>
      </c>
      <c r="HA12" s="4" t="s">
        <v>5</v>
      </c>
      <c r="HB12" s="4" t="s">
        <v>5</v>
      </c>
      <c r="HC12" s="4" t="s">
        <v>5</v>
      </c>
      <c r="HD12" s="4" t="s">
        <v>5</v>
      </c>
      <c r="HE12" s="4" t="s">
        <v>5</v>
      </c>
      <c r="HF12" s="4" t="s">
        <v>5</v>
      </c>
      <c r="HG12" s="4" t="s">
        <v>5</v>
      </c>
      <c r="HH12" s="4" t="s">
        <v>5</v>
      </c>
      <c r="HI12" s="4" t="s">
        <v>5</v>
      </c>
      <c r="HJ12" s="4" t="s">
        <v>5</v>
      </c>
      <c r="HK12" s="4" t="s">
        <v>5</v>
      </c>
      <c r="HL12" s="4" t="s">
        <v>5</v>
      </c>
      <c r="HM12" s="4" t="s">
        <v>5</v>
      </c>
      <c r="HN12" s="4" t="s">
        <v>5</v>
      </c>
      <c r="HO12" s="4" t="s">
        <v>5</v>
      </c>
      <c r="HP12" s="4" t="s">
        <v>5</v>
      </c>
      <c r="HQ12" s="4" t="s">
        <v>5</v>
      </c>
      <c r="HR12" s="4" t="s">
        <v>5</v>
      </c>
      <c r="HS12" s="4" t="s">
        <v>5</v>
      </c>
      <c r="HT12" s="4" t="s">
        <v>5</v>
      </c>
      <c r="HU12" s="4" t="s">
        <v>5</v>
      </c>
      <c r="HV12" s="4" t="s">
        <v>5</v>
      </c>
      <c r="HW12" s="4" t="s">
        <v>5</v>
      </c>
      <c r="HX12" s="4" t="s">
        <v>5</v>
      </c>
      <c r="HY12" s="4" t="s">
        <v>5</v>
      </c>
      <c r="HZ12" s="4" t="s">
        <v>5</v>
      </c>
      <c r="IA12" s="4" t="s">
        <v>5</v>
      </c>
      <c r="IB12" s="4" t="s">
        <v>5</v>
      </c>
      <c r="IC12" s="4" t="s">
        <v>5</v>
      </c>
      <c r="ID12" s="4" t="s">
        <v>5</v>
      </c>
      <c r="IE12" s="4" t="s">
        <v>5</v>
      </c>
      <c r="IF12" s="4" t="s">
        <v>5</v>
      </c>
      <c r="IG12" s="4" t="s">
        <v>5</v>
      </c>
      <c r="IH12" s="4" t="s">
        <v>5</v>
      </c>
      <c r="II12" s="4" t="s">
        <v>5</v>
      </c>
      <c r="IJ12" s="4" t="s">
        <v>5</v>
      </c>
      <c r="IK12" s="4" t="s">
        <v>5</v>
      </c>
      <c r="IL12" s="4" t="s">
        <v>5</v>
      </c>
      <c r="IM12" s="4" t="s">
        <v>5</v>
      </c>
      <c r="IN12" s="4" t="s">
        <v>5</v>
      </c>
    </row>
    <row r="13" spans="1:248">
      <c r="A13" s="2" t="s">
        <v>1697</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t="s">
        <v>5</v>
      </c>
      <c r="R13" s="4" t="s">
        <v>5</v>
      </c>
      <c r="S13" s="4" t="s">
        <v>5</v>
      </c>
      <c r="T13" s="4"/>
      <c r="U13" s="4" t="s">
        <v>5</v>
      </c>
      <c r="V13" s="4" t="s">
        <v>5</v>
      </c>
      <c r="W13" s="4" t="s">
        <v>5</v>
      </c>
      <c r="X13" s="4" t="s">
        <v>5</v>
      </c>
      <c r="Y13" s="4" t="s">
        <v>5</v>
      </c>
      <c r="Z13" s="4" t="s">
        <v>5</v>
      </c>
      <c r="AA13" s="4"/>
      <c r="AB13" s="4" t="s">
        <v>5</v>
      </c>
      <c r="AC13" s="4" t="s">
        <v>5</v>
      </c>
      <c r="AD13" s="4" t="s">
        <v>5</v>
      </c>
      <c r="AE13" s="4" t="s">
        <v>5</v>
      </c>
      <c r="AF13" s="4" t="s">
        <v>5</v>
      </c>
      <c r="AG13" s="4" t="s">
        <v>5</v>
      </c>
      <c r="AH13" s="4" t="s">
        <v>5</v>
      </c>
      <c r="AI13" s="4"/>
      <c r="AJ13" s="4" t="s">
        <v>5</v>
      </c>
      <c r="AK13" s="4" t="s">
        <v>5</v>
      </c>
      <c r="AL13" s="4" t="s">
        <v>5</v>
      </c>
      <c r="AM13" s="4"/>
      <c r="AN13" s="4" t="s">
        <v>5</v>
      </c>
      <c r="AO13" s="4" t="s">
        <v>5</v>
      </c>
      <c r="AP13" s="4" t="s">
        <v>5</v>
      </c>
      <c r="AQ13" s="4" t="s">
        <v>5</v>
      </c>
      <c r="AR13" s="4"/>
      <c r="AS13" s="4" t="s">
        <v>5</v>
      </c>
      <c r="AT13" s="4" t="s">
        <v>5</v>
      </c>
      <c r="AU13" s="4" t="s">
        <v>5</v>
      </c>
      <c r="AV13" s="4" t="s">
        <v>5</v>
      </c>
      <c r="AW13" s="4"/>
      <c r="AX13" s="4" t="s">
        <v>5</v>
      </c>
      <c r="AY13" s="4" t="s">
        <v>5</v>
      </c>
      <c r="AZ13" s="4"/>
      <c r="BA13" s="4" t="s">
        <v>5</v>
      </c>
      <c r="BB13" s="4" t="s">
        <v>5</v>
      </c>
      <c r="BC13" s="4"/>
      <c r="BD13" s="4" t="s">
        <v>5</v>
      </c>
      <c r="BE13" s="4" t="s">
        <v>5</v>
      </c>
      <c r="BF13" s="4"/>
      <c r="BG13" s="4" t="s">
        <v>5</v>
      </c>
      <c r="BH13" s="4" t="s">
        <v>5</v>
      </c>
      <c r="BI13" s="4"/>
      <c r="BJ13" s="4" t="s">
        <v>5</v>
      </c>
      <c r="BK13" s="4"/>
      <c r="BL13" s="4" t="s">
        <v>5</v>
      </c>
      <c r="BM13" s="4" t="s">
        <v>5</v>
      </c>
      <c r="BN13" s="4" t="s">
        <v>5</v>
      </c>
      <c r="BO13" s="4"/>
      <c r="BP13" s="4" t="s">
        <v>5</v>
      </c>
      <c r="BQ13" s="4" t="s">
        <v>5</v>
      </c>
      <c r="BR13" s="4"/>
      <c r="BS13" s="4" t="s">
        <v>5</v>
      </c>
      <c r="BT13" s="4" t="s">
        <v>5</v>
      </c>
      <c r="BU13" s="4" t="s">
        <v>5</v>
      </c>
      <c r="BV13" s="4"/>
      <c r="BW13" s="4" t="s">
        <v>5</v>
      </c>
      <c r="BX13" s="4"/>
      <c r="BY13" s="4" t="s">
        <v>5</v>
      </c>
      <c r="BZ13" s="4"/>
      <c r="CA13" s="4" t="s">
        <v>5</v>
      </c>
      <c r="CB13" s="4" t="s">
        <v>5</v>
      </c>
      <c r="CC13" s="4"/>
      <c r="CD13" s="4" t="s">
        <v>5</v>
      </c>
      <c r="CE13" s="4" t="s">
        <v>5</v>
      </c>
      <c r="CF13" s="4"/>
      <c r="CG13" s="4" t="s">
        <v>5</v>
      </c>
      <c r="CH13" s="4" t="s">
        <v>5</v>
      </c>
      <c r="CI13" s="4"/>
      <c r="CJ13" s="4" t="s">
        <v>5</v>
      </c>
      <c r="CK13" s="4"/>
      <c r="CL13" s="4" t="s">
        <v>5</v>
      </c>
      <c r="CM13" s="4" t="s">
        <v>5</v>
      </c>
      <c r="CN13" s="4"/>
      <c r="CO13" s="4" t="s">
        <v>5</v>
      </c>
      <c r="CP13" s="4"/>
      <c r="CQ13" s="4" t="s">
        <v>5</v>
      </c>
      <c r="CR13" s="4" t="s">
        <v>5</v>
      </c>
      <c r="CS13" s="4"/>
      <c r="CT13" s="4" t="s">
        <v>5</v>
      </c>
      <c r="CU13" s="4"/>
      <c r="CV13" s="4" t="s">
        <v>5</v>
      </c>
      <c r="CW13" s="4" t="s">
        <v>5</v>
      </c>
      <c r="CX13" s="4"/>
      <c r="CY13" s="4" t="s">
        <v>5</v>
      </c>
      <c r="CZ13" s="4"/>
      <c r="DA13" s="4" t="s">
        <v>5</v>
      </c>
      <c r="DB13" s="4" t="s">
        <v>5</v>
      </c>
      <c r="DC13" s="4"/>
      <c r="DD13" s="4" t="s">
        <v>5</v>
      </c>
      <c r="DE13" s="4" t="s">
        <v>5</v>
      </c>
      <c r="DF13" s="4"/>
      <c r="DG13" s="4" t="s">
        <v>5</v>
      </c>
      <c r="DH13" s="4" t="s">
        <v>5</v>
      </c>
      <c r="DI13" s="4"/>
      <c r="DJ13" s="4" t="s">
        <v>5</v>
      </c>
      <c r="DK13" s="4" t="s">
        <v>5</v>
      </c>
      <c r="DL13" s="4"/>
      <c r="DM13" s="4" t="s">
        <v>5</v>
      </c>
      <c r="DN13" s="4"/>
      <c r="DO13" s="4" t="s">
        <v>5</v>
      </c>
      <c r="DP13" s="4" t="s">
        <v>5</v>
      </c>
      <c r="DQ13" s="4" t="s">
        <v>5</v>
      </c>
      <c r="DR13" s="4" t="s">
        <v>5</v>
      </c>
      <c r="DS13" s="4" t="s">
        <v>5</v>
      </c>
      <c r="DT13" s="4"/>
      <c r="DU13" s="4" t="s">
        <v>5</v>
      </c>
      <c r="DV13" s="4"/>
      <c r="DW13" s="4" t="s">
        <v>5</v>
      </c>
      <c r="DX13" s="4"/>
      <c r="DY13" s="4" t="s">
        <v>5</v>
      </c>
      <c r="DZ13" s="4" t="s">
        <v>5</v>
      </c>
      <c r="EA13" s="4"/>
      <c r="EB13" s="4" t="s">
        <v>5</v>
      </c>
      <c r="EC13" s="4" t="s">
        <v>5</v>
      </c>
      <c r="ED13" s="4"/>
      <c r="EE13" s="4" t="s">
        <v>5</v>
      </c>
      <c r="EF13" s="4"/>
      <c r="EG13" s="4" t="s">
        <v>5</v>
      </c>
      <c r="EH13" s="4" t="s">
        <v>5</v>
      </c>
      <c r="EI13" s="4"/>
      <c r="EJ13" s="4" t="s">
        <v>5</v>
      </c>
      <c r="EK13" s="4" t="s">
        <v>5</v>
      </c>
      <c r="EL13" s="4" t="s">
        <v>5</v>
      </c>
      <c r="EM13" s="4"/>
      <c r="EN13" s="4" t="s">
        <v>5</v>
      </c>
      <c r="EO13" s="4" t="s">
        <v>5</v>
      </c>
      <c r="EP13" s="4"/>
      <c r="EQ13" s="4" t="s">
        <v>5</v>
      </c>
      <c r="ER13" s="4"/>
      <c r="ES13" s="4" t="s">
        <v>5</v>
      </c>
      <c r="ET13" s="4" t="s">
        <v>5</v>
      </c>
      <c r="EU13" s="4" t="s">
        <v>5</v>
      </c>
      <c r="EV13" s="4" t="s">
        <v>5</v>
      </c>
      <c r="EW13" s="4"/>
      <c r="EX13" s="4" t="s">
        <v>5</v>
      </c>
      <c r="EY13" s="4"/>
      <c r="EZ13" s="4" t="s">
        <v>5</v>
      </c>
      <c r="FA13" s="4"/>
      <c r="FB13" s="4" t="s">
        <v>5</v>
      </c>
      <c r="FC13" s="4" t="s">
        <v>5</v>
      </c>
      <c r="FD13" s="4"/>
      <c r="FE13" s="4" t="s">
        <v>5</v>
      </c>
      <c r="FF13" s="4" t="s">
        <v>5</v>
      </c>
      <c r="FG13" s="4" t="s">
        <v>5</v>
      </c>
      <c r="FH13" s="4"/>
      <c r="FI13" s="4" t="s">
        <v>5</v>
      </c>
      <c r="FJ13" s="4"/>
      <c r="FK13" s="4" t="s">
        <v>5</v>
      </c>
      <c r="FL13" s="4"/>
      <c r="FM13" s="4" t="s">
        <v>5</v>
      </c>
      <c r="FN13" s="4" t="s">
        <v>5</v>
      </c>
      <c r="FO13" s="4" t="s">
        <v>5</v>
      </c>
      <c r="FP13" s="4" t="s">
        <v>5</v>
      </c>
      <c r="FQ13" s="4" t="s">
        <v>5</v>
      </c>
      <c r="FR13" s="4" t="s">
        <v>5</v>
      </c>
      <c r="FS13" s="4" t="s">
        <v>5</v>
      </c>
      <c r="FT13" s="4" t="s">
        <v>5</v>
      </c>
      <c r="FU13" s="4" t="s">
        <v>5</v>
      </c>
      <c r="FV13" s="4" t="s">
        <v>5</v>
      </c>
      <c r="FW13" s="4"/>
      <c r="FX13" s="4" t="s">
        <v>5</v>
      </c>
      <c r="FY13" s="4" t="s">
        <v>5</v>
      </c>
      <c r="FZ13" s="4" t="s">
        <v>5</v>
      </c>
      <c r="GA13" s="4" t="s">
        <v>5</v>
      </c>
      <c r="GB13" s="4" t="s">
        <v>5</v>
      </c>
      <c r="GC13" s="4" t="s">
        <v>5</v>
      </c>
      <c r="GD13" s="4" t="s">
        <v>5</v>
      </c>
      <c r="GE13" s="4" t="s">
        <v>5</v>
      </c>
      <c r="GF13" s="4" t="s">
        <v>5</v>
      </c>
      <c r="GG13" s="4" t="s">
        <v>5</v>
      </c>
      <c r="GH13" s="4" t="s">
        <v>5</v>
      </c>
      <c r="GI13" s="4" t="s">
        <v>5</v>
      </c>
      <c r="GJ13" s="4" t="s">
        <v>5</v>
      </c>
      <c r="GK13" s="5">
        <v>46752</v>
      </c>
      <c r="GL13" s="4" t="s">
        <v>5</v>
      </c>
      <c r="GM13" s="4" t="s">
        <v>5</v>
      </c>
      <c r="GN13" s="4" t="s">
        <v>5</v>
      </c>
      <c r="GO13" s="4" t="s">
        <v>5</v>
      </c>
      <c r="GP13" s="4" t="s">
        <v>5</v>
      </c>
      <c r="GQ13" s="5">
        <v>43040</v>
      </c>
      <c r="GR13" s="4" t="s">
        <v>5</v>
      </c>
      <c r="GS13" s="5">
        <v>44551</v>
      </c>
      <c r="GT13" s="4" t="s">
        <v>5</v>
      </c>
      <c r="GU13" s="5">
        <v>44551</v>
      </c>
      <c r="GV13" s="4" t="s">
        <v>5</v>
      </c>
      <c r="GW13" s="4" t="s">
        <v>5</v>
      </c>
      <c r="GX13" s="4" t="s">
        <v>5</v>
      </c>
      <c r="GY13" s="5">
        <v>45077</v>
      </c>
      <c r="GZ13" s="4" t="s">
        <v>5</v>
      </c>
      <c r="HA13" s="5">
        <v>45063</v>
      </c>
      <c r="HB13" s="4" t="s">
        <v>5</v>
      </c>
      <c r="HC13" s="5">
        <v>45077</v>
      </c>
      <c r="HD13" s="4" t="s">
        <v>5</v>
      </c>
      <c r="HE13" s="4" t="s">
        <v>5</v>
      </c>
      <c r="HF13" s="4" t="s">
        <v>5</v>
      </c>
      <c r="HG13" s="4" t="s">
        <v>5</v>
      </c>
      <c r="HH13" s="4" t="s">
        <v>5</v>
      </c>
      <c r="HI13" s="5">
        <v>45118</v>
      </c>
      <c r="HJ13" s="4" t="s">
        <v>5</v>
      </c>
      <c r="HK13" s="5">
        <v>44023</v>
      </c>
      <c r="HL13" s="4" t="s">
        <v>5</v>
      </c>
      <c r="HM13" s="4" t="s">
        <v>5</v>
      </c>
      <c r="HN13" s="4" t="s">
        <v>5</v>
      </c>
      <c r="HO13" s="5">
        <v>46022</v>
      </c>
      <c r="HP13" s="4" t="s">
        <v>5</v>
      </c>
      <c r="HQ13" s="4" t="s">
        <v>5</v>
      </c>
      <c r="HR13" s="4" t="s">
        <v>5</v>
      </c>
      <c r="HS13" s="4" t="s">
        <v>5</v>
      </c>
      <c r="HT13" s="5">
        <v>46752</v>
      </c>
      <c r="HU13" s="4" t="s">
        <v>5</v>
      </c>
      <c r="HV13" s="4" t="s">
        <v>5</v>
      </c>
      <c r="HW13" s="4" t="s">
        <v>5</v>
      </c>
      <c r="HX13" s="4" t="s">
        <v>5</v>
      </c>
      <c r="HY13" s="5">
        <v>46112</v>
      </c>
      <c r="HZ13" s="4" t="s">
        <v>5</v>
      </c>
      <c r="IA13" s="4" t="s">
        <v>5</v>
      </c>
      <c r="IB13" s="4" t="s">
        <v>5</v>
      </c>
      <c r="IC13" s="4" t="s">
        <v>5</v>
      </c>
      <c r="ID13" s="4" t="s">
        <v>5</v>
      </c>
      <c r="IE13" s="4" t="s">
        <v>5</v>
      </c>
      <c r="IF13" s="4" t="s">
        <v>5</v>
      </c>
      <c r="IG13" s="5">
        <v>41950</v>
      </c>
      <c r="IH13" s="5">
        <v>43009</v>
      </c>
      <c r="II13" s="4" t="s">
        <v>5</v>
      </c>
      <c r="IJ13" s="4" t="s">
        <v>5</v>
      </c>
      <c r="IK13" s="4" t="s">
        <v>5</v>
      </c>
      <c r="IL13" s="4" t="s">
        <v>5</v>
      </c>
      <c r="IM13" s="4" t="s">
        <v>5</v>
      </c>
      <c r="IN13" s="4" t="s">
        <v>5</v>
      </c>
    </row>
    <row r="14" spans="1:248" ht="30">
      <c r="A14" s="2" t="s">
        <v>1698</v>
      </c>
      <c r="B14" s="6">
        <v>324000000</v>
      </c>
      <c r="C14" s="4" t="s">
        <v>5</v>
      </c>
      <c r="D14" s="4" t="s">
        <v>5</v>
      </c>
      <c r="E14" s="6">
        <v>324000000</v>
      </c>
      <c r="F14" s="4" t="s">
        <v>5</v>
      </c>
      <c r="G14" s="4">
        <v>0</v>
      </c>
      <c r="H14" s="4" t="s">
        <v>5</v>
      </c>
      <c r="I14" s="4" t="s">
        <v>5</v>
      </c>
      <c r="J14" s="4" t="s">
        <v>5</v>
      </c>
      <c r="K14" s="4" t="s">
        <v>5</v>
      </c>
      <c r="L14" s="4" t="s">
        <v>5</v>
      </c>
      <c r="M14" s="4" t="s">
        <v>5</v>
      </c>
      <c r="N14" s="4" t="s">
        <v>5</v>
      </c>
      <c r="O14" s="4"/>
      <c r="P14" s="4" t="s">
        <v>5</v>
      </c>
      <c r="Q14" s="4" t="s">
        <v>5</v>
      </c>
      <c r="R14" s="4" t="s">
        <v>5</v>
      </c>
      <c r="S14" s="4" t="s">
        <v>5</v>
      </c>
      <c r="T14" s="4"/>
      <c r="U14" s="4" t="s">
        <v>5</v>
      </c>
      <c r="V14" s="4" t="s">
        <v>5</v>
      </c>
      <c r="W14" s="4" t="s">
        <v>5</v>
      </c>
      <c r="X14" s="4" t="s">
        <v>5</v>
      </c>
      <c r="Y14" s="4" t="s">
        <v>5</v>
      </c>
      <c r="Z14" s="4" t="s">
        <v>5</v>
      </c>
      <c r="AA14" s="4"/>
      <c r="AB14" s="4" t="s">
        <v>5</v>
      </c>
      <c r="AC14" s="4" t="s">
        <v>5</v>
      </c>
      <c r="AD14" s="4" t="s">
        <v>5</v>
      </c>
      <c r="AE14" s="4" t="s">
        <v>5</v>
      </c>
      <c r="AF14" s="4" t="s">
        <v>5</v>
      </c>
      <c r="AG14" s="4" t="s">
        <v>5</v>
      </c>
      <c r="AH14" s="4" t="s">
        <v>5</v>
      </c>
      <c r="AI14" s="4"/>
      <c r="AJ14" s="4" t="s">
        <v>5</v>
      </c>
      <c r="AK14" s="4" t="s">
        <v>5</v>
      </c>
      <c r="AL14" s="4" t="s">
        <v>5</v>
      </c>
      <c r="AM14" s="4"/>
      <c r="AN14" s="4" t="s">
        <v>5</v>
      </c>
      <c r="AO14" s="4" t="s">
        <v>5</v>
      </c>
      <c r="AP14" s="4" t="s">
        <v>5</v>
      </c>
      <c r="AQ14" s="4" t="s">
        <v>5</v>
      </c>
      <c r="AR14" s="4"/>
      <c r="AS14" s="4" t="s">
        <v>5</v>
      </c>
      <c r="AT14" s="4" t="s">
        <v>5</v>
      </c>
      <c r="AU14" s="4" t="s">
        <v>5</v>
      </c>
      <c r="AV14" s="4" t="s">
        <v>5</v>
      </c>
      <c r="AW14" s="4"/>
      <c r="AX14" s="4" t="s">
        <v>5</v>
      </c>
      <c r="AY14" s="4" t="s">
        <v>5</v>
      </c>
      <c r="AZ14" s="4"/>
      <c r="BA14" s="4" t="s">
        <v>5</v>
      </c>
      <c r="BB14" s="4" t="s">
        <v>5</v>
      </c>
      <c r="BC14" s="4"/>
      <c r="BD14" s="4" t="s">
        <v>5</v>
      </c>
      <c r="BE14" s="4" t="s">
        <v>5</v>
      </c>
      <c r="BF14" s="4"/>
      <c r="BG14" s="4" t="s">
        <v>5</v>
      </c>
      <c r="BH14" s="4" t="s">
        <v>5</v>
      </c>
      <c r="BI14" s="4"/>
      <c r="BJ14" s="4" t="s">
        <v>5</v>
      </c>
      <c r="BK14" s="4"/>
      <c r="BL14" s="4" t="s">
        <v>5</v>
      </c>
      <c r="BM14" s="4" t="s">
        <v>5</v>
      </c>
      <c r="BN14" s="4" t="s">
        <v>5</v>
      </c>
      <c r="BO14" s="4"/>
      <c r="BP14" s="4" t="s">
        <v>5</v>
      </c>
      <c r="BQ14" s="4" t="s">
        <v>5</v>
      </c>
      <c r="BR14" s="4"/>
      <c r="BS14" s="4" t="s">
        <v>5</v>
      </c>
      <c r="BT14" s="4" t="s">
        <v>5</v>
      </c>
      <c r="BU14" s="4" t="s">
        <v>5</v>
      </c>
      <c r="BV14" s="4"/>
      <c r="BW14" s="4" t="s">
        <v>5</v>
      </c>
      <c r="BX14" s="4"/>
      <c r="BY14" s="4" t="s">
        <v>5</v>
      </c>
      <c r="BZ14" s="4"/>
      <c r="CA14" s="4" t="s">
        <v>5</v>
      </c>
      <c r="CB14" s="4" t="s">
        <v>5</v>
      </c>
      <c r="CC14" s="4"/>
      <c r="CD14" s="4" t="s">
        <v>5</v>
      </c>
      <c r="CE14" s="4" t="s">
        <v>5</v>
      </c>
      <c r="CF14" s="4"/>
      <c r="CG14" s="4" t="s">
        <v>5</v>
      </c>
      <c r="CH14" s="4" t="s">
        <v>5</v>
      </c>
      <c r="CI14" s="4"/>
      <c r="CJ14" s="4" t="s">
        <v>5</v>
      </c>
      <c r="CK14" s="4"/>
      <c r="CL14" s="4" t="s">
        <v>5</v>
      </c>
      <c r="CM14" s="4" t="s">
        <v>5</v>
      </c>
      <c r="CN14" s="4"/>
      <c r="CO14" s="4" t="s">
        <v>5</v>
      </c>
      <c r="CP14" s="4"/>
      <c r="CQ14" s="4" t="s">
        <v>5</v>
      </c>
      <c r="CR14" s="4" t="s">
        <v>5</v>
      </c>
      <c r="CS14" s="4"/>
      <c r="CT14" s="4" t="s">
        <v>5</v>
      </c>
      <c r="CU14" s="4"/>
      <c r="CV14" s="4" t="s">
        <v>5</v>
      </c>
      <c r="CW14" s="4" t="s">
        <v>5</v>
      </c>
      <c r="CX14" s="4"/>
      <c r="CY14" s="4" t="s">
        <v>5</v>
      </c>
      <c r="CZ14" s="4"/>
      <c r="DA14" s="4" t="s">
        <v>5</v>
      </c>
      <c r="DB14" s="4" t="s">
        <v>5</v>
      </c>
      <c r="DC14" s="4"/>
      <c r="DD14" s="4" t="s">
        <v>5</v>
      </c>
      <c r="DE14" s="4" t="s">
        <v>5</v>
      </c>
      <c r="DF14" s="4"/>
      <c r="DG14" s="4" t="s">
        <v>5</v>
      </c>
      <c r="DH14" s="4" t="s">
        <v>5</v>
      </c>
      <c r="DI14" s="4"/>
      <c r="DJ14" s="4" t="s">
        <v>5</v>
      </c>
      <c r="DK14" s="4" t="s">
        <v>5</v>
      </c>
      <c r="DL14" s="4"/>
      <c r="DM14" s="4" t="s">
        <v>5</v>
      </c>
      <c r="DN14" s="4"/>
      <c r="DO14" s="4" t="s">
        <v>5</v>
      </c>
      <c r="DP14" s="4" t="s">
        <v>5</v>
      </c>
      <c r="DQ14" s="4" t="s">
        <v>5</v>
      </c>
      <c r="DR14" s="4" t="s">
        <v>5</v>
      </c>
      <c r="DS14" s="4" t="s">
        <v>5</v>
      </c>
      <c r="DT14" s="4"/>
      <c r="DU14" s="4" t="s">
        <v>5</v>
      </c>
      <c r="DV14" s="4"/>
      <c r="DW14" s="4" t="s">
        <v>5</v>
      </c>
      <c r="DX14" s="4"/>
      <c r="DY14" s="4" t="s">
        <v>5</v>
      </c>
      <c r="DZ14" s="4" t="s">
        <v>5</v>
      </c>
      <c r="EA14" s="4"/>
      <c r="EB14" s="4" t="s">
        <v>5</v>
      </c>
      <c r="EC14" s="4" t="s">
        <v>5</v>
      </c>
      <c r="ED14" s="4"/>
      <c r="EE14" s="4" t="s">
        <v>5</v>
      </c>
      <c r="EF14" s="4"/>
      <c r="EG14" s="4" t="s">
        <v>5</v>
      </c>
      <c r="EH14" s="4" t="s">
        <v>5</v>
      </c>
      <c r="EI14" s="4"/>
      <c r="EJ14" s="4" t="s">
        <v>5</v>
      </c>
      <c r="EK14" s="4" t="s">
        <v>5</v>
      </c>
      <c r="EL14" s="4" t="s">
        <v>5</v>
      </c>
      <c r="EM14" s="4"/>
      <c r="EN14" s="4" t="s">
        <v>5</v>
      </c>
      <c r="EO14" s="4" t="s">
        <v>5</v>
      </c>
      <c r="EP14" s="4"/>
      <c r="EQ14" s="4" t="s">
        <v>5</v>
      </c>
      <c r="ER14" s="4"/>
      <c r="ES14" s="4" t="s">
        <v>5</v>
      </c>
      <c r="ET14" s="4" t="s">
        <v>5</v>
      </c>
      <c r="EU14" s="4" t="s">
        <v>5</v>
      </c>
      <c r="EV14" s="4" t="s">
        <v>5</v>
      </c>
      <c r="EW14" s="4"/>
      <c r="EX14" s="4" t="s">
        <v>5</v>
      </c>
      <c r="EY14" s="4"/>
      <c r="EZ14" s="4" t="s">
        <v>5</v>
      </c>
      <c r="FA14" s="4"/>
      <c r="FB14" s="4" t="s">
        <v>5</v>
      </c>
      <c r="FC14" s="4" t="s">
        <v>5</v>
      </c>
      <c r="FD14" s="4"/>
      <c r="FE14" s="4" t="s">
        <v>5</v>
      </c>
      <c r="FF14" s="4" t="s">
        <v>5</v>
      </c>
      <c r="FG14" s="4" t="s">
        <v>5</v>
      </c>
      <c r="FH14" s="4"/>
      <c r="FI14" s="4" t="s">
        <v>5</v>
      </c>
      <c r="FJ14" s="4"/>
      <c r="FK14" s="4" t="s">
        <v>5</v>
      </c>
      <c r="FL14" s="4"/>
      <c r="FM14" s="4" t="s">
        <v>5</v>
      </c>
      <c r="FN14" s="4" t="s">
        <v>5</v>
      </c>
      <c r="FO14" s="4" t="s">
        <v>5</v>
      </c>
      <c r="FP14" s="4" t="s">
        <v>5</v>
      </c>
      <c r="FQ14" s="4" t="s">
        <v>5</v>
      </c>
      <c r="FR14" s="4" t="s">
        <v>5</v>
      </c>
      <c r="FS14" s="4" t="s">
        <v>5</v>
      </c>
      <c r="FT14" s="4" t="s">
        <v>5</v>
      </c>
      <c r="FU14" s="4" t="s">
        <v>5</v>
      </c>
      <c r="FV14" s="4" t="s">
        <v>5</v>
      </c>
      <c r="FW14" s="4"/>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4" t="s">
        <v>5</v>
      </c>
      <c r="GZ14" s="4" t="s">
        <v>5</v>
      </c>
      <c r="HA14" s="4" t="s">
        <v>5</v>
      </c>
      <c r="HB14" s="4" t="s">
        <v>5</v>
      </c>
      <c r="HC14" s="4" t="s">
        <v>5</v>
      </c>
      <c r="HD14" s="4" t="s">
        <v>5</v>
      </c>
      <c r="HE14" s="4" t="s">
        <v>5</v>
      </c>
      <c r="HF14" s="4" t="s">
        <v>5</v>
      </c>
      <c r="HG14" s="4" t="s">
        <v>5</v>
      </c>
      <c r="HH14" s="4" t="s">
        <v>5</v>
      </c>
      <c r="HI14" s="4" t="s">
        <v>5</v>
      </c>
      <c r="HJ14" s="4" t="s">
        <v>5</v>
      </c>
      <c r="HK14" s="4" t="s">
        <v>5</v>
      </c>
      <c r="HL14" s="4" t="s">
        <v>5</v>
      </c>
      <c r="HM14" s="4" t="s">
        <v>5</v>
      </c>
      <c r="HN14" s="4" t="s">
        <v>5</v>
      </c>
      <c r="HO14" s="4" t="s">
        <v>5</v>
      </c>
      <c r="HP14" s="4" t="s">
        <v>5</v>
      </c>
      <c r="HQ14" s="4" t="s">
        <v>5</v>
      </c>
      <c r="HR14" s="4" t="s">
        <v>5</v>
      </c>
      <c r="HS14" s="4" t="s">
        <v>5</v>
      </c>
      <c r="HT14" s="4" t="s">
        <v>5</v>
      </c>
      <c r="HU14" s="4" t="s">
        <v>5</v>
      </c>
      <c r="HV14" s="4" t="s">
        <v>5</v>
      </c>
      <c r="HW14" s="4" t="s">
        <v>5</v>
      </c>
      <c r="HX14" s="4" t="s">
        <v>5</v>
      </c>
      <c r="HY14" s="4" t="s">
        <v>5</v>
      </c>
      <c r="HZ14" s="4" t="s">
        <v>5</v>
      </c>
      <c r="IA14" s="4" t="s">
        <v>5</v>
      </c>
      <c r="IB14" s="4" t="s">
        <v>5</v>
      </c>
      <c r="IC14" s="4" t="s">
        <v>5</v>
      </c>
      <c r="ID14" s="4" t="s">
        <v>5</v>
      </c>
      <c r="IE14" s="4" t="s">
        <v>5</v>
      </c>
      <c r="IF14" s="4" t="s">
        <v>5</v>
      </c>
      <c r="IG14" s="4" t="s">
        <v>5</v>
      </c>
      <c r="IH14" s="4" t="s">
        <v>5</v>
      </c>
      <c r="II14" s="4" t="s">
        <v>5</v>
      </c>
      <c r="IJ14" s="4" t="s">
        <v>5</v>
      </c>
      <c r="IK14" s="4" t="s">
        <v>5</v>
      </c>
      <c r="IL14" s="4" t="s">
        <v>5</v>
      </c>
      <c r="IM14" s="4" t="s">
        <v>5</v>
      </c>
      <c r="IN14" s="4" t="s">
        <v>5</v>
      </c>
    </row>
    <row r="15" spans="1:248">
      <c r="A15" s="2" t="s">
        <v>625</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t="s">
        <v>5</v>
      </c>
      <c r="R15" s="4" t="s">
        <v>5</v>
      </c>
      <c r="S15" s="4" t="s">
        <v>5</v>
      </c>
      <c r="T15" s="4"/>
      <c r="U15" s="4" t="s">
        <v>5</v>
      </c>
      <c r="V15" s="4" t="s">
        <v>5</v>
      </c>
      <c r="W15" s="4" t="s">
        <v>5</v>
      </c>
      <c r="X15" s="4" t="s">
        <v>5</v>
      </c>
      <c r="Y15" s="4" t="s">
        <v>5</v>
      </c>
      <c r="Z15" s="4" t="s">
        <v>5</v>
      </c>
      <c r="AA15" s="4"/>
      <c r="AB15" s="4" t="s">
        <v>5</v>
      </c>
      <c r="AC15" s="4" t="s">
        <v>5</v>
      </c>
      <c r="AD15" s="4" t="s">
        <v>5</v>
      </c>
      <c r="AE15" s="4" t="s">
        <v>5</v>
      </c>
      <c r="AF15" s="4" t="s">
        <v>5</v>
      </c>
      <c r="AG15" s="4" t="s">
        <v>5</v>
      </c>
      <c r="AH15" s="4" t="s">
        <v>5</v>
      </c>
      <c r="AI15" s="4"/>
      <c r="AJ15" s="4" t="s">
        <v>5</v>
      </c>
      <c r="AK15" s="4" t="s">
        <v>5</v>
      </c>
      <c r="AL15" s="4" t="s">
        <v>5</v>
      </c>
      <c r="AM15" s="4"/>
      <c r="AN15" s="4" t="s">
        <v>5</v>
      </c>
      <c r="AO15" s="4" t="s">
        <v>5</v>
      </c>
      <c r="AP15" s="4" t="s">
        <v>5</v>
      </c>
      <c r="AQ15" s="4" t="s">
        <v>5</v>
      </c>
      <c r="AR15" s="4"/>
      <c r="AS15" s="4" t="s">
        <v>5</v>
      </c>
      <c r="AT15" s="4" t="s">
        <v>5</v>
      </c>
      <c r="AU15" s="4" t="s">
        <v>5</v>
      </c>
      <c r="AV15" s="4" t="s">
        <v>5</v>
      </c>
      <c r="AW15" s="4"/>
      <c r="AX15" s="4" t="s">
        <v>5</v>
      </c>
      <c r="AY15" s="4" t="s">
        <v>5</v>
      </c>
      <c r="AZ15" s="4"/>
      <c r="BA15" s="4" t="s">
        <v>5</v>
      </c>
      <c r="BB15" s="4" t="s">
        <v>5</v>
      </c>
      <c r="BC15" s="4"/>
      <c r="BD15" s="4" t="s">
        <v>5</v>
      </c>
      <c r="BE15" s="4" t="s">
        <v>5</v>
      </c>
      <c r="BF15" s="4"/>
      <c r="BG15" s="4" t="s">
        <v>5</v>
      </c>
      <c r="BH15" s="4" t="s">
        <v>5</v>
      </c>
      <c r="BI15" s="4"/>
      <c r="BJ15" s="4" t="s">
        <v>5</v>
      </c>
      <c r="BK15" s="4"/>
      <c r="BL15" s="4" t="s">
        <v>5</v>
      </c>
      <c r="BM15" s="4" t="s">
        <v>5</v>
      </c>
      <c r="BN15" s="4" t="s">
        <v>5</v>
      </c>
      <c r="BO15" s="4"/>
      <c r="BP15" s="4" t="s">
        <v>5</v>
      </c>
      <c r="BQ15" s="4" t="s">
        <v>5</v>
      </c>
      <c r="BR15" s="4"/>
      <c r="BS15" s="4" t="s">
        <v>5</v>
      </c>
      <c r="BT15" s="4" t="s">
        <v>5</v>
      </c>
      <c r="BU15" s="4" t="s">
        <v>5</v>
      </c>
      <c r="BV15" s="4"/>
      <c r="BW15" s="4" t="s">
        <v>5</v>
      </c>
      <c r="BX15" s="4"/>
      <c r="BY15" s="4" t="s">
        <v>5</v>
      </c>
      <c r="BZ15" s="4"/>
      <c r="CA15" s="4" t="s">
        <v>5</v>
      </c>
      <c r="CB15" s="4" t="s">
        <v>5</v>
      </c>
      <c r="CC15" s="4"/>
      <c r="CD15" s="4" t="s">
        <v>5</v>
      </c>
      <c r="CE15" s="4" t="s">
        <v>5</v>
      </c>
      <c r="CF15" s="4"/>
      <c r="CG15" s="4" t="s">
        <v>5</v>
      </c>
      <c r="CH15" s="4" t="s">
        <v>5</v>
      </c>
      <c r="CI15" s="4"/>
      <c r="CJ15" s="4" t="s">
        <v>5</v>
      </c>
      <c r="CK15" s="4"/>
      <c r="CL15" s="4" t="s">
        <v>5</v>
      </c>
      <c r="CM15" s="4" t="s">
        <v>5</v>
      </c>
      <c r="CN15" s="4"/>
      <c r="CO15" s="4" t="s">
        <v>5</v>
      </c>
      <c r="CP15" s="4"/>
      <c r="CQ15" s="4" t="s">
        <v>5</v>
      </c>
      <c r="CR15" s="4" t="s">
        <v>5</v>
      </c>
      <c r="CS15" s="4"/>
      <c r="CT15" s="4" t="s">
        <v>5</v>
      </c>
      <c r="CU15" s="4"/>
      <c r="CV15" s="4" t="s">
        <v>5</v>
      </c>
      <c r="CW15" s="4" t="s">
        <v>5</v>
      </c>
      <c r="CX15" s="4"/>
      <c r="CY15" s="4" t="s">
        <v>5</v>
      </c>
      <c r="CZ15" s="4"/>
      <c r="DA15" s="4" t="s">
        <v>5</v>
      </c>
      <c r="DB15" s="4" t="s">
        <v>5</v>
      </c>
      <c r="DC15" s="4"/>
      <c r="DD15" s="4" t="s">
        <v>5</v>
      </c>
      <c r="DE15" s="4" t="s">
        <v>5</v>
      </c>
      <c r="DF15" s="4"/>
      <c r="DG15" s="4" t="s">
        <v>5</v>
      </c>
      <c r="DH15" s="4" t="s">
        <v>5</v>
      </c>
      <c r="DI15" s="4"/>
      <c r="DJ15" s="4" t="s">
        <v>5</v>
      </c>
      <c r="DK15" s="4" t="s">
        <v>5</v>
      </c>
      <c r="DL15" s="4"/>
      <c r="DM15" s="4" t="s">
        <v>5</v>
      </c>
      <c r="DN15" s="4"/>
      <c r="DO15" s="4" t="s">
        <v>5</v>
      </c>
      <c r="DP15" s="4" t="s">
        <v>5</v>
      </c>
      <c r="DQ15" s="4" t="s">
        <v>5</v>
      </c>
      <c r="DR15" s="4" t="s">
        <v>5</v>
      </c>
      <c r="DS15" s="4" t="s">
        <v>5</v>
      </c>
      <c r="DT15" s="4"/>
      <c r="DU15" s="4" t="s">
        <v>5</v>
      </c>
      <c r="DV15" s="4"/>
      <c r="DW15" s="4" t="s">
        <v>5</v>
      </c>
      <c r="DX15" s="4"/>
      <c r="DY15" s="4" t="s">
        <v>5</v>
      </c>
      <c r="DZ15" s="4" t="s">
        <v>5</v>
      </c>
      <c r="EA15" s="4"/>
      <c r="EB15" s="4" t="s">
        <v>5</v>
      </c>
      <c r="EC15" s="4" t="s">
        <v>5</v>
      </c>
      <c r="ED15" s="4"/>
      <c r="EE15" s="4" t="s">
        <v>5</v>
      </c>
      <c r="EF15" s="4"/>
      <c r="EG15" s="4" t="s">
        <v>5</v>
      </c>
      <c r="EH15" s="4" t="s">
        <v>5</v>
      </c>
      <c r="EI15" s="4"/>
      <c r="EJ15" s="4" t="s">
        <v>5</v>
      </c>
      <c r="EK15" s="4" t="s">
        <v>5</v>
      </c>
      <c r="EL15" s="4" t="s">
        <v>5</v>
      </c>
      <c r="EM15" s="4"/>
      <c r="EN15" s="4" t="s">
        <v>5</v>
      </c>
      <c r="EO15" s="4" t="s">
        <v>5</v>
      </c>
      <c r="EP15" s="4"/>
      <c r="EQ15" s="4" t="s">
        <v>5</v>
      </c>
      <c r="ER15" s="4"/>
      <c r="ES15" s="4" t="s">
        <v>5</v>
      </c>
      <c r="ET15" s="4" t="s">
        <v>5</v>
      </c>
      <c r="EU15" s="4" t="s">
        <v>5</v>
      </c>
      <c r="EV15" s="4" t="s">
        <v>5</v>
      </c>
      <c r="EW15" s="4"/>
      <c r="EX15" s="4" t="s">
        <v>5</v>
      </c>
      <c r="EY15" s="4"/>
      <c r="EZ15" s="4" t="s">
        <v>5</v>
      </c>
      <c r="FA15" s="4"/>
      <c r="FB15" s="4" t="s">
        <v>5</v>
      </c>
      <c r="FC15" s="4" t="s">
        <v>5</v>
      </c>
      <c r="FD15" s="4"/>
      <c r="FE15" s="4" t="s">
        <v>5</v>
      </c>
      <c r="FF15" s="4" t="s">
        <v>5</v>
      </c>
      <c r="FG15" s="4" t="s">
        <v>5</v>
      </c>
      <c r="FH15" s="4"/>
      <c r="FI15" s="4" t="s">
        <v>5</v>
      </c>
      <c r="FJ15" s="4"/>
      <c r="FK15" s="4" t="s">
        <v>5</v>
      </c>
      <c r="FL15" s="4"/>
      <c r="FM15" s="4" t="s">
        <v>5</v>
      </c>
      <c r="FN15" s="4" t="s">
        <v>5</v>
      </c>
      <c r="FO15" s="4" t="s">
        <v>5</v>
      </c>
      <c r="FP15" s="4" t="s">
        <v>5</v>
      </c>
      <c r="FQ15" s="4" t="s">
        <v>5</v>
      </c>
      <c r="FR15" s="4" t="s">
        <v>5</v>
      </c>
      <c r="FS15" s="4" t="s">
        <v>5</v>
      </c>
      <c r="FT15" s="4" t="s">
        <v>5</v>
      </c>
      <c r="FU15" s="4" t="s">
        <v>5</v>
      </c>
      <c r="FV15" s="6">
        <v>7000000</v>
      </c>
      <c r="FW15" s="4"/>
      <c r="FX15" s="6">
        <v>10000000</v>
      </c>
      <c r="FY15" s="6">
        <v>3000000</v>
      </c>
      <c r="FZ15" s="6">
        <v>3000000</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4" t="s">
        <v>5</v>
      </c>
      <c r="GQ15" s="4" t="s">
        <v>5</v>
      </c>
      <c r="GR15" s="4" t="s">
        <v>5</v>
      </c>
      <c r="GS15" s="4" t="s">
        <v>5</v>
      </c>
      <c r="GT15" s="4" t="s">
        <v>5</v>
      </c>
      <c r="GU15" s="4" t="s">
        <v>5</v>
      </c>
      <c r="GV15" s="4" t="s">
        <v>5</v>
      </c>
      <c r="GW15" s="4" t="s">
        <v>5</v>
      </c>
      <c r="GX15" s="4" t="s">
        <v>5</v>
      </c>
      <c r="GY15" s="4" t="s">
        <v>5</v>
      </c>
      <c r="GZ15" s="4" t="s">
        <v>5</v>
      </c>
      <c r="HA15" s="4" t="s">
        <v>5</v>
      </c>
      <c r="HB15" s="4" t="s">
        <v>5</v>
      </c>
      <c r="HC15" s="4" t="s">
        <v>5</v>
      </c>
      <c r="HD15" s="4" t="s">
        <v>5</v>
      </c>
      <c r="HE15" s="4" t="s">
        <v>5</v>
      </c>
      <c r="HF15" s="4" t="s">
        <v>5</v>
      </c>
      <c r="HG15" s="4" t="s">
        <v>5</v>
      </c>
      <c r="HH15" s="4" t="s">
        <v>5</v>
      </c>
      <c r="HI15" s="4" t="s">
        <v>5</v>
      </c>
      <c r="HJ15" s="4" t="s">
        <v>5</v>
      </c>
      <c r="HK15" s="4" t="s">
        <v>5</v>
      </c>
      <c r="HL15" s="4" t="s">
        <v>5</v>
      </c>
      <c r="HM15" s="4" t="s">
        <v>5</v>
      </c>
      <c r="HN15" s="4" t="s">
        <v>5</v>
      </c>
      <c r="HO15" s="4" t="s">
        <v>5</v>
      </c>
      <c r="HP15" s="4" t="s">
        <v>5</v>
      </c>
      <c r="HQ15" s="4" t="s">
        <v>5</v>
      </c>
      <c r="HR15" s="4" t="s">
        <v>5</v>
      </c>
      <c r="HS15" s="4" t="s">
        <v>5</v>
      </c>
      <c r="HT15" s="4" t="s">
        <v>5</v>
      </c>
      <c r="HU15" s="4" t="s">
        <v>5</v>
      </c>
      <c r="HV15" s="4" t="s">
        <v>5</v>
      </c>
      <c r="HW15" s="4" t="s">
        <v>5</v>
      </c>
      <c r="HX15" s="4" t="s">
        <v>5</v>
      </c>
      <c r="HY15" s="4" t="s">
        <v>5</v>
      </c>
      <c r="HZ15" s="4" t="s">
        <v>5</v>
      </c>
      <c r="IA15" s="4" t="s">
        <v>5</v>
      </c>
      <c r="IB15" s="4" t="s">
        <v>5</v>
      </c>
      <c r="IC15" s="4" t="s">
        <v>5</v>
      </c>
      <c r="ID15" s="4" t="s">
        <v>5</v>
      </c>
      <c r="IE15" s="4" t="s">
        <v>5</v>
      </c>
      <c r="IF15" s="4" t="s">
        <v>5</v>
      </c>
      <c r="IG15" s="4" t="s">
        <v>5</v>
      </c>
      <c r="IH15" s="4" t="s">
        <v>5</v>
      </c>
      <c r="II15" s="4" t="s">
        <v>5</v>
      </c>
      <c r="IJ15" s="4" t="s">
        <v>5</v>
      </c>
      <c r="IK15" s="4" t="s">
        <v>5</v>
      </c>
      <c r="IL15" s="4" t="s">
        <v>5</v>
      </c>
      <c r="IM15" s="4" t="s">
        <v>5</v>
      </c>
      <c r="IN15" s="4" t="s">
        <v>5</v>
      </c>
    </row>
    <row r="16" spans="1:248">
      <c r="A16" s="2" t="s">
        <v>1699</v>
      </c>
      <c r="B16" s="6">
        <v>18998000000</v>
      </c>
      <c r="C16" s="4" t="s">
        <v>5</v>
      </c>
      <c r="D16" s="4" t="s">
        <v>5</v>
      </c>
      <c r="E16" s="6">
        <v>18998000000</v>
      </c>
      <c r="F16" s="4" t="s">
        <v>5</v>
      </c>
      <c r="G16" s="6">
        <v>16817000000</v>
      </c>
      <c r="H16" s="4" t="s">
        <v>5</v>
      </c>
      <c r="I16" s="4" t="s">
        <v>5</v>
      </c>
      <c r="J16" s="4" t="s">
        <v>5</v>
      </c>
      <c r="K16" s="4" t="s">
        <v>5</v>
      </c>
      <c r="L16" s="4" t="s">
        <v>5</v>
      </c>
      <c r="M16" s="4" t="s">
        <v>5</v>
      </c>
      <c r="N16" s="4" t="s">
        <v>5</v>
      </c>
      <c r="O16" s="4"/>
      <c r="P16" s="4" t="s">
        <v>5</v>
      </c>
      <c r="Q16" s="4" t="s">
        <v>5</v>
      </c>
      <c r="R16" s="4" t="s">
        <v>5</v>
      </c>
      <c r="S16" s="4" t="s">
        <v>5</v>
      </c>
      <c r="T16" s="4"/>
      <c r="U16" s="4" t="s">
        <v>5</v>
      </c>
      <c r="V16" s="4" t="s">
        <v>5</v>
      </c>
      <c r="W16" s="4" t="s">
        <v>5</v>
      </c>
      <c r="X16" s="4" t="s">
        <v>5</v>
      </c>
      <c r="Y16" s="4" t="s">
        <v>5</v>
      </c>
      <c r="Z16" s="4" t="s">
        <v>5</v>
      </c>
      <c r="AA16" s="4"/>
      <c r="AB16" s="4" t="s">
        <v>5</v>
      </c>
      <c r="AC16" s="4" t="s">
        <v>5</v>
      </c>
      <c r="AD16" s="4" t="s">
        <v>5</v>
      </c>
      <c r="AE16" s="4" t="s">
        <v>5</v>
      </c>
      <c r="AF16" s="4" t="s">
        <v>5</v>
      </c>
      <c r="AG16" s="4" t="s">
        <v>5</v>
      </c>
      <c r="AH16" s="4" t="s">
        <v>5</v>
      </c>
      <c r="AI16" s="4"/>
      <c r="AJ16" s="4" t="s">
        <v>5</v>
      </c>
      <c r="AK16" s="4" t="s">
        <v>5</v>
      </c>
      <c r="AL16" s="4" t="s">
        <v>5</v>
      </c>
      <c r="AM16" s="4"/>
      <c r="AN16" s="4" t="s">
        <v>5</v>
      </c>
      <c r="AO16" s="4" t="s">
        <v>5</v>
      </c>
      <c r="AP16" s="4" t="s">
        <v>5</v>
      </c>
      <c r="AQ16" s="4" t="s">
        <v>5</v>
      </c>
      <c r="AR16" s="4"/>
      <c r="AS16" s="4" t="s">
        <v>5</v>
      </c>
      <c r="AT16" s="4" t="s">
        <v>5</v>
      </c>
      <c r="AU16" s="4" t="s">
        <v>5</v>
      </c>
      <c r="AV16" s="4" t="s">
        <v>5</v>
      </c>
      <c r="AW16" s="4"/>
      <c r="AX16" s="4" t="s">
        <v>5</v>
      </c>
      <c r="AY16" s="4" t="s">
        <v>5</v>
      </c>
      <c r="AZ16" s="4"/>
      <c r="BA16" s="4" t="s">
        <v>5</v>
      </c>
      <c r="BB16" s="4" t="s">
        <v>5</v>
      </c>
      <c r="BC16" s="4"/>
      <c r="BD16" s="4" t="s">
        <v>5</v>
      </c>
      <c r="BE16" s="4" t="s">
        <v>5</v>
      </c>
      <c r="BF16" s="4"/>
      <c r="BG16" s="4" t="s">
        <v>5</v>
      </c>
      <c r="BH16" s="4" t="s">
        <v>5</v>
      </c>
      <c r="BI16" s="4"/>
      <c r="BJ16" s="4" t="s">
        <v>5</v>
      </c>
      <c r="BK16" s="4"/>
      <c r="BL16" s="4" t="s">
        <v>5</v>
      </c>
      <c r="BM16" s="4" t="s">
        <v>5</v>
      </c>
      <c r="BN16" s="4" t="s">
        <v>5</v>
      </c>
      <c r="BO16" s="4"/>
      <c r="BP16" s="4" t="s">
        <v>5</v>
      </c>
      <c r="BQ16" s="4" t="s">
        <v>5</v>
      </c>
      <c r="BR16" s="4"/>
      <c r="BS16" s="4" t="s">
        <v>5</v>
      </c>
      <c r="BT16" s="4" t="s">
        <v>5</v>
      </c>
      <c r="BU16" s="4" t="s">
        <v>5</v>
      </c>
      <c r="BV16" s="4"/>
      <c r="BW16" s="4" t="s">
        <v>5</v>
      </c>
      <c r="BX16" s="4"/>
      <c r="BY16" s="4" t="s">
        <v>5</v>
      </c>
      <c r="BZ16" s="4"/>
      <c r="CA16" s="4" t="s">
        <v>5</v>
      </c>
      <c r="CB16" s="4" t="s">
        <v>5</v>
      </c>
      <c r="CC16" s="4"/>
      <c r="CD16" s="4" t="s">
        <v>5</v>
      </c>
      <c r="CE16" s="4" t="s">
        <v>5</v>
      </c>
      <c r="CF16" s="4"/>
      <c r="CG16" s="4" t="s">
        <v>5</v>
      </c>
      <c r="CH16" s="4" t="s">
        <v>5</v>
      </c>
      <c r="CI16" s="4"/>
      <c r="CJ16" s="4" t="s">
        <v>5</v>
      </c>
      <c r="CK16" s="4"/>
      <c r="CL16" s="4" t="s">
        <v>5</v>
      </c>
      <c r="CM16" s="4" t="s">
        <v>5</v>
      </c>
      <c r="CN16" s="4"/>
      <c r="CO16" s="4" t="s">
        <v>5</v>
      </c>
      <c r="CP16" s="4"/>
      <c r="CQ16" s="4" t="s">
        <v>5</v>
      </c>
      <c r="CR16" s="4" t="s">
        <v>5</v>
      </c>
      <c r="CS16" s="4"/>
      <c r="CT16" s="4" t="s">
        <v>5</v>
      </c>
      <c r="CU16" s="4"/>
      <c r="CV16" s="4" t="s">
        <v>5</v>
      </c>
      <c r="CW16" s="4" t="s">
        <v>5</v>
      </c>
      <c r="CX16" s="4"/>
      <c r="CY16" s="4" t="s">
        <v>5</v>
      </c>
      <c r="CZ16" s="4"/>
      <c r="DA16" s="4" t="s">
        <v>5</v>
      </c>
      <c r="DB16" s="4" t="s">
        <v>5</v>
      </c>
      <c r="DC16" s="4"/>
      <c r="DD16" s="4" t="s">
        <v>5</v>
      </c>
      <c r="DE16" s="4" t="s">
        <v>5</v>
      </c>
      <c r="DF16" s="4"/>
      <c r="DG16" s="4" t="s">
        <v>5</v>
      </c>
      <c r="DH16" s="4" t="s">
        <v>5</v>
      </c>
      <c r="DI16" s="4"/>
      <c r="DJ16" s="4" t="s">
        <v>5</v>
      </c>
      <c r="DK16" s="4" t="s">
        <v>5</v>
      </c>
      <c r="DL16" s="4"/>
      <c r="DM16" s="4" t="s">
        <v>5</v>
      </c>
      <c r="DN16" s="4"/>
      <c r="DO16" s="4" t="s">
        <v>5</v>
      </c>
      <c r="DP16" s="4" t="s">
        <v>5</v>
      </c>
      <c r="DQ16" s="4" t="s">
        <v>5</v>
      </c>
      <c r="DR16" s="4" t="s">
        <v>5</v>
      </c>
      <c r="DS16" s="4" t="s">
        <v>5</v>
      </c>
      <c r="DT16" s="4"/>
      <c r="DU16" s="4" t="s">
        <v>5</v>
      </c>
      <c r="DV16" s="4"/>
      <c r="DW16" s="4" t="s">
        <v>5</v>
      </c>
      <c r="DX16" s="4"/>
      <c r="DY16" s="4" t="s">
        <v>5</v>
      </c>
      <c r="DZ16" s="4" t="s">
        <v>5</v>
      </c>
      <c r="EA16" s="4"/>
      <c r="EB16" s="4" t="s">
        <v>5</v>
      </c>
      <c r="EC16" s="4" t="s">
        <v>5</v>
      </c>
      <c r="ED16" s="4"/>
      <c r="EE16" s="4" t="s">
        <v>5</v>
      </c>
      <c r="EF16" s="4"/>
      <c r="EG16" s="4" t="s">
        <v>5</v>
      </c>
      <c r="EH16" s="4" t="s">
        <v>5</v>
      </c>
      <c r="EI16" s="4"/>
      <c r="EJ16" s="4" t="s">
        <v>5</v>
      </c>
      <c r="EK16" s="4" t="s">
        <v>5</v>
      </c>
      <c r="EL16" s="4" t="s">
        <v>5</v>
      </c>
      <c r="EM16" s="4"/>
      <c r="EN16" s="4" t="s">
        <v>5</v>
      </c>
      <c r="EO16" s="4" t="s">
        <v>5</v>
      </c>
      <c r="EP16" s="4"/>
      <c r="EQ16" s="4" t="s">
        <v>5</v>
      </c>
      <c r="ER16" s="4"/>
      <c r="ES16" s="4" t="s">
        <v>5</v>
      </c>
      <c r="ET16" s="4" t="s">
        <v>5</v>
      </c>
      <c r="EU16" s="4" t="s">
        <v>5</v>
      </c>
      <c r="EV16" s="4" t="s">
        <v>5</v>
      </c>
      <c r="EW16" s="4"/>
      <c r="EX16" s="4" t="s">
        <v>5</v>
      </c>
      <c r="EY16" s="4"/>
      <c r="EZ16" s="4" t="s">
        <v>5</v>
      </c>
      <c r="FA16" s="4"/>
      <c r="FB16" s="4" t="s">
        <v>5</v>
      </c>
      <c r="FC16" s="4" t="s">
        <v>5</v>
      </c>
      <c r="FD16" s="4"/>
      <c r="FE16" s="4" t="s">
        <v>5</v>
      </c>
      <c r="FF16" s="4" t="s">
        <v>5</v>
      </c>
      <c r="FG16" s="4" t="s">
        <v>5</v>
      </c>
      <c r="FH16" s="4"/>
      <c r="FI16" s="4" t="s">
        <v>5</v>
      </c>
      <c r="FJ16" s="4"/>
      <c r="FK16" s="4" t="s">
        <v>5</v>
      </c>
      <c r="FL16" s="4"/>
      <c r="FM16" s="4" t="s">
        <v>5</v>
      </c>
      <c r="FN16" s="4" t="s">
        <v>5</v>
      </c>
      <c r="FO16" s="4" t="s">
        <v>5</v>
      </c>
      <c r="FP16" s="4" t="s">
        <v>5</v>
      </c>
      <c r="FQ16" s="4" t="s">
        <v>5</v>
      </c>
      <c r="FR16" s="4" t="s">
        <v>5</v>
      </c>
      <c r="FS16" s="4" t="s">
        <v>5</v>
      </c>
      <c r="FT16" s="4" t="s">
        <v>5</v>
      </c>
      <c r="FU16" s="4" t="s">
        <v>5</v>
      </c>
      <c r="FV16" s="4" t="s">
        <v>5</v>
      </c>
      <c r="FW16" s="4"/>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4" t="s">
        <v>5</v>
      </c>
      <c r="GR16" s="4" t="s">
        <v>5</v>
      </c>
      <c r="GS16" s="4" t="s">
        <v>5</v>
      </c>
      <c r="GT16" s="4" t="s">
        <v>5</v>
      </c>
      <c r="GU16" s="4" t="s">
        <v>5</v>
      </c>
      <c r="GV16" s="4" t="s">
        <v>5</v>
      </c>
      <c r="GW16" s="4" t="s">
        <v>5</v>
      </c>
      <c r="GX16" s="4" t="s">
        <v>5</v>
      </c>
      <c r="GY16" s="4" t="s">
        <v>5</v>
      </c>
      <c r="GZ16" s="4" t="s">
        <v>5</v>
      </c>
      <c r="HA16" s="4" t="s">
        <v>5</v>
      </c>
      <c r="HB16" s="4" t="s">
        <v>5</v>
      </c>
      <c r="HC16" s="4" t="s">
        <v>5</v>
      </c>
      <c r="HD16" s="4" t="s">
        <v>5</v>
      </c>
      <c r="HE16" s="4" t="s">
        <v>5</v>
      </c>
      <c r="HF16" s="4" t="s">
        <v>5</v>
      </c>
      <c r="HG16" s="4" t="s">
        <v>5</v>
      </c>
      <c r="HH16" s="4" t="s">
        <v>5</v>
      </c>
      <c r="HI16" s="4" t="s">
        <v>5</v>
      </c>
      <c r="HJ16" s="4" t="s">
        <v>5</v>
      </c>
      <c r="HK16" s="4" t="s">
        <v>5</v>
      </c>
      <c r="HL16" s="4" t="s">
        <v>5</v>
      </c>
      <c r="HM16" s="4" t="s">
        <v>5</v>
      </c>
      <c r="HN16" s="4" t="s">
        <v>5</v>
      </c>
      <c r="HO16" s="4" t="s">
        <v>5</v>
      </c>
      <c r="HP16" s="4" t="s">
        <v>5</v>
      </c>
      <c r="HQ16" s="4" t="s">
        <v>5</v>
      </c>
      <c r="HR16" s="4" t="s">
        <v>5</v>
      </c>
      <c r="HS16" s="4" t="s">
        <v>5</v>
      </c>
      <c r="HT16" s="4" t="s">
        <v>5</v>
      </c>
      <c r="HU16" s="4" t="s">
        <v>5</v>
      </c>
      <c r="HV16" s="4" t="s">
        <v>5</v>
      </c>
      <c r="HW16" s="4" t="s">
        <v>5</v>
      </c>
      <c r="HX16" s="4" t="s">
        <v>5</v>
      </c>
      <c r="HY16" s="4" t="s">
        <v>5</v>
      </c>
      <c r="HZ16" s="4" t="s">
        <v>5</v>
      </c>
      <c r="IA16" s="4" t="s">
        <v>5</v>
      </c>
      <c r="IB16" s="4" t="s">
        <v>5</v>
      </c>
      <c r="IC16" s="4" t="s">
        <v>5</v>
      </c>
      <c r="ID16" s="4" t="s">
        <v>5</v>
      </c>
      <c r="IE16" s="4" t="s">
        <v>5</v>
      </c>
      <c r="IF16" s="4" t="s">
        <v>5</v>
      </c>
      <c r="IG16" s="4" t="s">
        <v>5</v>
      </c>
      <c r="IH16" s="4" t="s">
        <v>5</v>
      </c>
      <c r="II16" s="4" t="s">
        <v>5</v>
      </c>
      <c r="IJ16" s="4" t="s">
        <v>5</v>
      </c>
      <c r="IK16" s="4" t="s">
        <v>5</v>
      </c>
      <c r="IL16" s="4" t="s">
        <v>5</v>
      </c>
      <c r="IM16" s="4" t="s">
        <v>5</v>
      </c>
      <c r="IN16" s="4" t="s">
        <v>5</v>
      </c>
    </row>
    <row r="17" spans="1:248">
      <c r="A17" s="2" t="s">
        <v>627</v>
      </c>
      <c r="B17" s="6">
        <v>833000000</v>
      </c>
      <c r="C17" s="4" t="s">
        <v>5</v>
      </c>
      <c r="D17" s="4" t="s">
        <v>5</v>
      </c>
      <c r="E17" s="6">
        <v>833000000</v>
      </c>
      <c r="F17" s="4" t="s">
        <v>5</v>
      </c>
      <c r="G17" s="6">
        <v>1050000000</v>
      </c>
      <c r="H17" s="4" t="s">
        <v>5</v>
      </c>
      <c r="I17" s="4" t="s">
        <v>5</v>
      </c>
      <c r="J17" s="4" t="s">
        <v>5</v>
      </c>
      <c r="K17" s="4" t="s">
        <v>5</v>
      </c>
      <c r="L17" s="4" t="s">
        <v>5</v>
      </c>
      <c r="M17" s="4" t="s">
        <v>5</v>
      </c>
      <c r="N17" s="4" t="s">
        <v>5</v>
      </c>
      <c r="O17" s="4"/>
      <c r="P17" s="4" t="s">
        <v>5</v>
      </c>
      <c r="Q17" s="4" t="s">
        <v>5</v>
      </c>
      <c r="R17" s="4" t="s">
        <v>5</v>
      </c>
      <c r="S17" s="4" t="s">
        <v>5</v>
      </c>
      <c r="T17" s="4"/>
      <c r="U17" s="4" t="s">
        <v>5</v>
      </c>
      <c r="V17" s="4" t="s">
        <v>5</v>
      </c>
      <c r="W17" s="4" t="s">
        <v>5</v>
      </c>
      <c r="X17" s="4" t="s">
        <v>5</v>
      </c>
      <c r="Y17" s="4" t="s">
        <v>5</v>
      </c>
      <c r="Z17" s="4" t="s">
        <v>5</v>
      </c>
      <c r="AA17" s="4"/>
      <c r="AB17" s="4" t="s">
        <v>5</v>
      </c>
      <c r="AC17" s="4" t="s">
        <v>5</v>
      </c>
      <c r="AD17" s="4" t="s">
        <v>5</v>
      </c>
      <c r="AE17" s="4" t="s">
        <v>5</v>
      </c>
      <c r="AF17" s="4" t="s">
        <v>5</v>
      </c>
      <c r="AG17" s="4" t="s">
        <v>5</v>
      </c>
      <c r="AH17" s="4" t="s">
        <v>5</v>
      </c>
      <c r="AI17" s="4"/>
      <c r="AJ17" s="4" t="s">
        <v>5</v>
      </c>
      <c r="AK17" s="4" t="s">
        <v>5</v>
      </c>
      <c r="AL17" s="4" t="s">
        <v>5</v>
      </c>
      <c r="AM17" s="4"/>
      <c r="AN17" s="4" t="s">
        <v>5</v>
      </c>
      <c r="AO17" s="4" t="s">
        <v>5</v>
      </c>
      <c r="AP17" s="4" t="s">
        <v>5</v>
      </c>
      <c r="AQ17" s="4" t="s">
        <v>5</v>
      </c>
      <c r="AR17" s="4"/>
      <c r="AS17" s="4" t="s">
        <v>5</v>
      </c>
      <c r="AT17" s="4" t="s">
        <v>5</v>
      </c>
      <c r="AU17" s="4" t="s">
        <v>5</v>
      </c>
      <c r="AV17" s="4" t="s">
        <v>5</v>
      </c>
      <c r="AW17" s="4"/>
      <c r="AX17" s="4" t="s">
        <v>5</v>
      </c>
      <c r="AY17" s="4" t="s">
        <v>5</v>
      </c>
      <c r="AZ17" s="4"/>
      <c r="BA17" s="4" t="s">
        <v>5</v>
      </c>
      <c r="BB17" s="4" t="s">
        <v>5</v>
      </c>
      <c r="BC17" s="4"/>
      <c r="BD17" s="4" t="s">
        <v>5</v>
      </c>
      <c r="BE17" s="4" t="s">
        <v>5</v>
      </c>
      <c r="BF17" s="4"/>
      <c r="BG17" s="4" t="s">
        <v>5</v>
      </c>
      <c r="BH17" s="4" t="s">
        <v>5</v>
      </c>
      <c r="BI17" s="4"/>
      <c r="BJ17" s="4" t="s">
        <v>5</v>
      </c>
      <c r="BK17" s="4"/>
      <c r="BL17" s="4" t="s">
        <v>5</v>
      </c>
      <c r="BM17" s="4" t="s">
        <v>5</v>
      </c>
      <c r="BN17" s="4" t="s">
        <v>5</v>
      </c>
      <c r="BO17" s="4"/>
      <c r="BP17" s="4" t="s">
        <v>5</v>
      </c>
      <c r="BQ17" s="4" t="s">
        <v>5</v>
      </c>
      <c r="BR17" s="4"/>
      <c r="BS17" s="4" t="s">
        <v>5</v>
      </c>
      <c r="BT17" s="4" t="s">
        <v>5</v>
      </c>
      <c r="BU17" s="4" t="s">
        <v>5</v>
      </c>
      <c r="BV17" s="4"/>
      <c r="BW17" s="4" t="s">
        <v>5</v>
      </c>
      <c r="BX17" s="4"/>
      <c r="BY17" s="4" t="s">
        <v>5</v>
      </c>
      <c r="BZ17" s="4"/>
      <c r="CA17" s="4" t="s">
        <v>5</v>
      </c>
      <c r="CB17" s="4" t="s">
        <v>5</v>
      </c>
      <c r="CC17" s="4"/>
      <c r="CD17" s="4" t="s">
        <v>5</v>
      </c>
      <c r="CE17" s="4" t="s">
        <v>5</v>
      </c>
      <c r="CF17" s="4"/>
      <c r="CG17" s="4" t="s">
        <v>5</v>
      </c>
      <c r="CH17" s="4" t="s">
        <v>5</v>
      </c>
      <c r="CI17" s="4"/>
      <c r="CJ17" s="4" t="s">
        <v>5</v>
      </c>
      <c r="CK17" s="4"/>
      <c r="CL17" s="4" t="s">
        <v>5</v>
      </c>
      <c r="CM17" s="4" t="s">
        <v>5</v>
      </c>
      <c r="CN17" s="4"/>
      <c r="CO17" s="4" t="s">
        <v>5</v>
      </c>
      <c r="CP17" s="4"/>
      <c r="CQ17" s="4" t="s">
        <v>5</v>
      </c>
      <c r="CR17" s="4" t="s">
        <v>5</v>
      </c>
      <c r="CS17" s="4"/>
      <c r="CT17" s="4" t="s">
        <v>5</v>
      </c>
      <c r="CU17" s="4"/>
      <c r="CV17" s="4" t="s">
        <v>5</v>
      </c>
      <c r="CW17" s="4" t="s">
        <v>5</v>
      </c>
      <c r="CX17" s="4"/>
      <c r="CY17" s="4" t="s">
        <v>5</v>
      </c>
      <c r="CZ17" s="4"/>
      <c r="DA17" s="4" t="s">
        <v>5</v>
      </c>
      <c r="DB17" s="4" t="s">
        <v>5</v>
      </c>
      <c r="DC17" s="4"/>
      <c r="DD17" s="4" t="s">
        <v>5</v>
      </c>
      <c r="DE17" s="4" t="s">
        <v>5</v>
      </c>
      <c r="DF17" s="4"/>
      <c r="DG17" s="4" t="s">
        <v>5</v>
      </c>
      <c r="DH17" s="4" t="s">
        <v>5</v>
      </c>
      <c r="DI17" s="4"/>
      <c r="DJ17" s="4" t="s">
        <v>5</v>
      </c>
      <c r="DK17" s="4" t="s">
        <v>5</v>
      </c>
      <c r="DL17" s="4"/>
      <c r="DM17" s="4" t="s">
        <v>5</v>
      </c>
      <c r="DN17" s="4"/>
      <c r="DO17" s="4" t="s">
        <v>5</v>
      </c>
      <c r="DP17" s="4" t="s">
        <v>5</v>
      </c>
      <c r="DQ17" s="4" t="s">
        <v>5</v>
      </c>
      <c r="DR17" s="4" t="s">
        <v>5</v>
      </c>
      <c r="DS17" s="4" t="s">
        <v>5</v>
      </c>
      <c r="DT17" s="4"/>
      <c r="DU17" s="4" t="s">
        <v>5</v>
      </c>
      <c r="DV17" s="4"/>
      <c r="DW17" s="4" t="s">
        <v>5</v>
      </c>
      <c r="DX17" s="4"/>
      <c r="DY17" s="4" t="s">
        <v>5</v>
      </c>
      <c r="DZ17" s="4" t="s">
        <v>5</v>
      </c>
      <c r="EA17" s="4"/>
      <c r="EB17" s="4" t="s">
        <v>5</v>
      </c>
      <c r="EC17" s="4" t="s">
        <v>5</v>
      </c>
      <c r="ED17" s="4"/>
      <c r="EE17" s="4" t="s">
        <v>5</v>
      </c>
      <c r="EF17" s="4"/>
      <c r="EG17" s="4" t="s">
        <v>5</v>
      </c>
      <c r="EH17" s="4" t="s">
        <v>5</v>
      </c>
      <c r="EI17" s="4"/>
      <c r="EJ17" s="4" t="s">
        <v>5</v>
      </c>
      <c r="EK17" s="4" t="s">
        <v>5</v>
      </c>
      <c r="EL17" s="4" t="s">
        <v>5</v>
      </c>
      <c r="EM17" s="4"/>
      <c r="EN17" s="4" t="s">
        <v>5</v>
      </c>
      <c r="EO17" s="4" t="s">
        <v>5</v>
      </c>
      <c r="EP17" s="4"/>
      <c r="EQ17" s="4" t="s">
        <v>5</v>
      </c>
      <c r="ER17" s="4"/>
      <c r="ES17" s="4" t="s">
        <v>5</v>
      </c>
      <c r="ET17" s="4" t="s">
        <v>5</v>
      </c>
      <c r="EU17" s="4" t="s">
        <v>5</v>
      </c>
      <c r="EV17" s="4" t="s">
        <v>5</v>
      </c>
      <c r="EW17" s="4"/>
      <c r="EX17" s="4" t="s">
        <v>5</v>
      </c>
      <c r="EY17" s="4"/>
      <c r="EZ17" s="4" t="s">
        <v>5</v>
      </c>
      <c r="FA17" s="4"/>
      <c r="FB17" s="4" t="s">
        <v>5</v>
      </c>
      <c r="FC17" s="4" t="s">
        <v>5</v>
      </c>
      <c r="FD17" s="4"/>
      <c r="FE17" s="4" t="s">
        <v>5</v>
      </c>
      <c r="FF17" s="4" t="s">
        <v>5</v>
      </c>
      <c r="FG17" s="4" t="s">
        <v>5</v>
      </c>
      <c r="FH17" s="4"/>
      <c r="FI17" s="4" t="s">
        <v>5</v>
      </c>
      <c r="FJ17" s="4"/>
      <c r="FK17" s="4" t="s">
        <v>5</v>
      </c>
      <c r="FL17" s="4"/>
      <c r="FM17" s="4" t="s">
        <v>5</v>
      </c>
      <c r="FN17" s="4" t="s">
        <v>5</v>
      </c>
      <c r="FO17" s="4" t="s">
        <v>5</v>
      </c>
      <c r="FP17" s="4" t="s">
        <v>5</v>
      </c>
      <c r="FQ17" s="4" t="s">
        <v>5</v>
      </c>
      <c r="FR17" s="4" t="s">
        <v>5</v>
      </c>
      <c r="FS17" s="4" t="s">
        <v>5</v>
      </c>
      <c r="FT17" s="4" t="s">
        <v>5</v>
      </c>
      <c r="FU17" s="4" t="s">
        <v>5</v>
      </c>
      <c r="FV17" s="4" t="s">
        <v>5</v>
      </c>
      <c r="FW17" s="4"/>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c r="HC17" s="4" t="s">
        <v>5</v>
      </c>
      <c r="HD17" s="4" t="s">
        <v>5</v>
      </c>
      <c r="HE17" s="4" t="s">
        <v>5</v>
      </c>
      <c r="HF17" s="4" t="s">
        <v>5</v>
      </c>
      <c r="HG17" s="4" t="s">
        <v>5</v>
      </c>
      <c r="HH17" s="4" t="s">
        <v>5</v>
      </c>
      <c r="HI17" s="4" t="s">
        <v>5</v>
      </c>
      <c r="HJ17" s="4" t="s">
        <v>5</v>
      </c>
      <c r="HK17" s="4" t="s">
        <v>5</v>
      </c>
      <c r="HL17" s="4" t="s">
        <v>5</v>
      </c>
      <c r="HM17" s="4" t="s">
        <v>5</v>
      </c>
      <c r="HN17" s="4" t="s">
        <v>5</v>
      </c>
      <c r="HO17" s="4" t="s">
        <v>5</v>
      </c>
      <c r="HP17" s="4" t="s">
        <v>5</v>
      </c>
      <c r="HQ17" s="4" t="s">
        <v>5</v>
      </c>
      <c r="HR17" s="4" t="s">
        <v>5</v>
      </c>
      <c r="HS17" s="4" t="s">
        <v>5</v>
      </c>
      <c r="HT17" s="4" t="s">
        <v>5</v>
      </c>
      <c r="HU17" s="4" t="s">
        <v>5</v>
      </c>
      <c r="HV17" s="4" t="s">
        <v>5</v>
      </c>
      <c r="HW17" s="4" t="s">
        <v>5</v>
      </c>
      <c r="HX17" s="4" t="s">
        <v>5</v>
      </c>
      <c r="HY17" s="4" t="s">
        <v>5</v>
      </c>
      <c r="HZ17" s="4" t="s">
        <v>5</v>
      </c>
      <c r="IA17" s="4" t="s">
        <v>5</v>
      </c>
      <c r="IB17" s="4" t="s">
        <v>5</v>
      </c>
      <c r="IC17" s="4" t="s">
        <v>5</v>
      </c>
      <c r="ID17" s="4" t="s">
        <v>5</v>
      </c>
      <c r="IE17" s="4" t="s">
        <v>5</v>
      </c>
      <c r="IF17" s="4" t="s">
        <v>5</v>
      </c>
      <c r="IG17" s="4" t="s">
        <v>5</v>
      </c>
      <c r="IH17" s="4" t="s">
        <v>5</v>
      </c>
      <c r="II17" s="4" t="s">
        <v>5</v>
      </c>
      <c r="IJ17" s="4" t="s">
        <v>5</v>
      </c>
      <c r="IK17" s="4" t="s">
        <v>5</v>
      </c>
      <c r="IL17" s="4" t="s">
        <v>5</v>
      </c>
      <c r="IM17" s="4" t="s">
        <v>5</v>
      </c>
      <c r="IN17" s="4" t="s">
        <v>5</v>
      </c>
    </row>
    <row r="18" spans="1:248">
      <c r="A18" s="2" t="s">
        <v>628</v>
      </c>
      <c r="B18" s="6">
        <v>18165000000</v>
      </c>
      <c r="C18" s="4" t="s">
        <v>5</v>
      </c>
      <c r="D18" s="4" t="s">
        <v>5</v>
      </c>
      <c r="E18" s="6">
        <v>18165000000</v>
      </c>
      <c r="F18" s="4" t="s">
        <v>5</v>
      </c>
      <c r="G18" s="6">
        <v>15767000000</v>
      </c>
      <c r="H18" s="4" t="s">
        <v>5</v>
      </c>
      <c r="I18" s="4" t="s">
        <v>5</v>
      </c>
      <c r="J18" s="4" t="s">
        <v>5</v>
      </c>
      <c r="K18" s="4" t="s">
        <v>5</v>
      </c>
      <c r="L18" s="4" t="s">
        <v>5</v>
      </c>
      <c r="M18" s="4" t="s">
        <v>5</v>
      </c>
      <c r="N18" s="4" t="s">
        <v>5</v>
      </c>
      <c r="O18" s="4"/>
      <c r="P18" s="4" t="s">
        <v>5</v>
      </c>
      <c r="Q18" s="4" t="s">
        <v>5</v>
      </c>
      <c r="R18" s="4" t="s">
        <v>5</v>
      </c>
      <c r="S18" s="4" t="s">
        <v>5</v>
      </c>
      <c r="T18" s="4"/>
      <c r="U18" s="4" t="s">
        <v>5</v>
      </c>
      <c r="V18" s="4" t="s">
        <v>5</v>
      </c>
      <c r="W18" s="4" t="s">
        <v>5</v>
      </c>
      <c r="X18" s="4" t="s">
        <v>5</v>
      </c>
      <c r="Y18" s="4" t="s">
        <v>5</v>
      </c>
      <c r="Z18" s="4" t="s">
        <v>5</v>
      </c>
      <c r="AA18" s="4"/>
      <c r="AB18" s="4" t="s">
        <v>5</v>
      </c>
      <c r="AC18" s="4" t="s">
        <v>5</v>
      </c>
      <c r="AD18" s="4" t="s">
        <v>5</v>
      </c>
      <c r="AE18" s="4" t="s">
        <v>5</v>
      </c>
      <c r="AF18" s="4" t="s">
        <v>5</v>
      </c>
      <c r="AG18" s="4" t="s">
        <v>5</v>
      </c>
      <c r="AH18" s="4" t="s">
        <v>5</v>
      </c>
      <c r="AI18" s="4"/>
      <c r="AJ18" s="4" t="s">
        <v>5</v>
      </c>
      <c r="AK18" s="4" t="s">
        <v>5</v>
      </c>
      <c r="AL18" s="4" t="s">
        <v>5</v>
      </c>
      <c r="AM18" s="4"/>
      <c r="AN18" s="4" t="s">
        <v>5</v>
      </c>
      <c r="AO18" s="4" t="s">
        <v>5</v>
      </c>
      <c r="AP18" s="4" t="s">
        <v>5</v>
      </c>
      <c r="AQ18" s="4" t="s">
        <v>5</v>
      </c>
      <c r="AR18" s="4"/>
      <c r="AS18" s="4" t="s">
        <v>5</v>
      </c>
      <c r="AT18" s="4" t="s">
        <v>5</v>
      </c>
      <c r="AU18" s="4" t="s">
        <v>5</v>
      </c>
      <c r="AV18" s="4" t="s">
        <v>5</v>
      </c>
      <c r="AW18" s="4"/>
      <c r="AX18" s="4" t="s">
        <v>5</v>
      </c>
      <c r="AY18" s="4" t="s">
        <v>5</v>
      </c>
      <c r="AZ18" s="4"/>
      <c r="BA18" s="4" t="s">
        <v>5</v>
      </c>
      <c r="BB18" s="4" t="s">
        <v>5</v>
      </c>
      <c r="BC18" s="4"/>
      <c r="BD18" s="4" t="s">
        <v>5</v>
      </c>
      <c r="BE18" s="4" t="s">
        <v>5</v>
      </c>
      <c r="BF18" s="4"/>
      <c r="BG18" s="4" t="s">
        <v>5</v>
      </c>
      <c r="BH18" s="4" t="s">
        <v>5</v>
      </c>
      <c r="BI18" s="4"/>
      <c r="BJ18" s="4" t="s">
        <v>5</v>
      </c>
      <c r="BK18" s="4"/>
      <c r="BL18" s="4" t="s">
        <v>5</v>
      </c>
      <c r="BM18" s="4" t="s">
        <v>5</v>
      </c>
      <c r="BN18" s="4" t="s">
        <v>5</v>
      </c>
      <c r="BO18" s="4"/>
      <c r="BP18" s="4" t="s">
        <v>5</v>
      </c>
      <c r="BQ18" s="4" t="s">
        <v>5</v>
      </c>
      <c r="BR18" s="4"/>
      <c r="BS18" s="4" t="s">
        <v>5</v>
      </c>
      <c r="BT18" s="4" t="s">
        <v>5</v>
      </c>
      <c r="BU18" s="4" t="s">
        <v>5</v>
      </c>
      <c r="BV18" s="4"/>
      <c r="BW18" s="4" t="s">
        <v>5</v>
      </c>
      <c r="BX18" s="4"/>
      <c r="BY18" s="4" t="s">
        <v>5</v>
      </c>
      <c r="BZ18" s="4"/>
      <c r="CA18" s="4" t="s">
        <v>5</v>
      </c>
      <c r="CB18" s="4" t="s">
        <v>5</v>
      </c>
      <c r="CC18" s="4"/>
      <c r="CD18" s="4" t="s">
        <v>5</v>
      </c>
      <c r="CE18" s="4" t="s">
        <v>5</v>
      </c>
      <c r="CF18" s="4"/>
      <c r="CG18" s="4" t="s">
        <v>5</v>
      </c>
      <c r="CH18" s="4" t="s">
        <v>5</v>
      </c>
      <c r="CI18" s="4"/>
      <c r="CJ18" s="4" t="s">
        <v>5</v>
      </c>
      <c r="CK18" s="4"/>
      <c r="CL18" s="4" t="s">
        <v>5</v>
      </c>
      <c r="CM18" s="4" t="s">
        <v>5</v>
      </c>
      <c r="CN18" s="4"/>
      <c r="CO18" s="4" t="s">
        <v>5</v>
      </c>
      <c r="CP18" s="4"/>
      <c r="CQ18" s="4" t="s">
        <v>5</v>
      </c>
      <c r="CR18" s="4" t="s">
        <v>5</v>
      </c>
      <c r="CS18" s="4"/>
      <c r="CT18" s="4" t="s">
        <v>5</v>
      </c>
      <c r="CU18" s="4"/>
      <c r="CV18" s="4" t="s">
        <v>5</v>
      </c>
      <c r="CW18" s="4" t="s">
        <v>5</v>
      </c>
      <c r="CX18" s="4"/>
      <c r="CY18" s="4" t="s">
        <v>5</v>
      </c>
      <c r="CZ18" s="4"/>
      <c r="DA18" s="4" t="s">
        <v>5</v>
      </c>
      <c r="DB18" s="4" t="s">
        <v>5</v>
      </c>
      <c r="DC18" s="4"/>
      <c r="DD18" s="4" t="s">
        <v>5</v>
      </c>
      <c r="DE18" s="4" t="s">
        <v>5</v>
      </c>
      <c r="DF18" s="4"/>
      <c r="DG18" s="4" t="s">
        <v>5</v>
      </c>
      <c r="DH18" s="4" t="s">
        <v>5</v>
      </c>
      <c r="DI18" s="4"/>
      <c r="DJ18" s="4" t="s">
        <v>5</v>
      </c>
      <c r="DK18" s="4" t="s">
        <v>5</v>
      </c>
      <c r="DL18" s="4"/>
      <c r="DM18" s="4" t="s">
        <v>5</v>
      </c>
      <c r="DN18" s="4"/>
      <c r="DO18" s="4" t="s">
        <v>5</v>
      </c>
      <c r="DP18" s="4" t="s">
        <v>5</v>
      </c>
      <c r="DQ18" s="4" t="s">
        <v>5</v>
      </c>
      <c r="DR18" s="4" t="s">
        <v>5</v>
      </c>
      <c r="DS18" s="4" t="s">
        <v>5</v>
      </c>
      <c r="DT18" s="4"/>
      <c r="DU18" s="4" t="s">
        <v>5</v>
      </c>
      <c r="DV18" s="4"/>
      <c r="DW18" s="4" t="s">
        <v>5</v>
      </c>
      <c r="DX18" s="4"/>
      <c r="DY18" s="4" t="s">
        <v>5</v>
      </c>
      <c r="DZ18" s="4" t="s">
        <v>5</v>
      </c>
      <c r="EA18" s="4"/>
      <c r="EB18" s="4" t="s">
        <v>5</v>
      </c>
      <c r="EC18" s="4" t="s">
        <v>5</v>
      </c>
      <c r="ED18" s="4"/>
      <c r="EE18" s="4" t="s">
        <v>5</v>
      </c>
      <c r="EF18" s="4"/>
      <c r="EG18" s="4" t="s">
        <v>5</v>
      </c>
      <c r="EH18" s="4" t="s">
        <v>5</v>
      </c>
      <c r="EI18" s="4"/>
      <c r="EJ18" s="4" t="s">
        <v>5</v>
      </c>
      <c r="EK18" s="4" t="s">
        <v>5</v>
      </c>
      <c r="EL18" s="4" t="s">
        <v>5</v>
      </c>
      <c r="EM18" s="4"/>
      <c r="EN18" s="4" t="s">
        <v>5</v>
      </c>
      <c r="EO18" s="4" t="s">
        <v>5</v>
      </c>
      <c r="EP18" s="4"/>
      <c r="EQ18" s="4" t="s">
        <v>5</v>
      </c>
      <c r="ER18" s="4"/>
      <c r="ES18" s="4" t="s">
        <v>5</v>
      </c>
      <c r="ET18" s="4" t="s">
        <v>5</v>
      </c>
      <c r="EU18" s="4" t="s">
        <v>5</v>
      </c>
      <c r="EV18" s="4" t="s">
        <v>5</v>
      </c>
      <c r="EW18" s="4"/>
      <c r="EX18" s="4" t="s">
        <v>5</v>
      </c>
      <c r="EY18" s="4"/>
      <c r="EZ18" s="4" t="s">
        <v>5</v>
      </c>
      <c r="FA18" s="4"/>
      <c r="FB18" s="4" t="s">
        <v>5</v>
      </c>
      <c r="FC18" s="4" t="s">
        <v>5</v>
      </c>
      <c r="FD18" s="4"/>
      <c r="FE18" s="4" t="s">
        <v>5</v>
      </c>
      <c r="FF18" s="4" t="s">
        <v>5</v>
      </c>
      <c r="FG18" s="4" t="s">
        <v>5</v>
      </c>
      <c r="FH18" s="4"/>
      <c r="FI18" s="4" t="s">
        <v>5</v>
      </c>
      <c r="FJ18" s="4"/>
      <c r="FK18" s="4" t="s">
        <v>5</v>
      </c>
      <c r="FL18" s="4"/>
      <c r="FM18" s="4" t="s">
        <v>5</v>
      </c>
      <c r="FN18" s="4" t="s">
        <v>5</v>
      </c>
      <c r="FO18" s="4" t="s">
        <v>5</v>
      </c>
      <c r="FP18" s="4" t="s">
        <v>5</v>
      </c>
      <c r="FQ18" s="4" t="s">
        <v>5</v>
      </c>
      <c r="FR18" s="4" t="s">
        <v>5</v>
      </c>
      <c r="FS18" s="4" t="s">
        <v>5</v>
      </c>
      <c r="FT18" s="4" t="s">
        <v>5</v>
      </c>
      <c r="FU18" s="4" t="s">
        <v>5</v>
      </c>
      <c r="FV18" s="4" t="s">
        <v>5</v>
      </c>
      <c r="FW18" s="4"/>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c r="GU18" s="4" t="s">
        <v>5</v>
      </c>
      <c r="GV18" s="4" t="s">
        <v>5</v>
      </c>
      <c r="GW18" s="4" t="s">
        <v>5</v>
      </c>
      <c r="GX18" s="4" t="s">
        <v>5</v>
      </c>
      <c r="GY18" s="4" t="s">
        <v>5</v>
      </c>
      <c r="GZ18" s="4" t="s">
        <v>5</v>
      </c>
      <c r="HA18" s="4" t="s">
        <v>5</v>
      </c>
      <c r="HB18" s="4" t="s">
        <v>5</v>
      </c>
      <c r="HC18" s="4" t="s">
        <v>5</v>
      </c>
      <c r="HD18" s="4" t="s">
        <v>5</v>
      </c>
      <c r="HE18" s="4" t="s">
        <v>5</v>
      </c>
      <c r="HF18" s="4" t="s">
        <v>5</v>
      </c>
      <c r="HG18" s="4" t="s">
        <v>5</v>
      </c>
      <c r="HH18" s="4" t="s">
        <v>5</v>
      </c>
      <c r="HI18" s="4" t="s">
        <v>5</v>
      </c>
      <c r="HJ18" s="4" t="s">
        <v>5</v>
      </c>
      <c r="HK18" s="4" t="s">
        <v>5</v>
      </c>
      <c r="HL18" s="4" t="s">
        <v>5</v>
      </c>
      <c r="HM18" s="4" t="s">
        <v>5</v>
      </c>
      <c r="HN18" s="4" t="s">
        <v>5</v>
      </c>
      <c r="HO18" s="4" t="s">
        <v>5</v>
      </c>
      <c r="HP18" s="4" t="s">
        <v>5</v>
      </c>
      <c r="HQ18" s="4" t="s">
        <v>5</v>
      </c>
      <c r="HR18" s="4" t="s">
        <v>5</v>
      </c>
      <c r="HS18" s="4" t="s">
        <v>5</v>
      </c>
      <c r="HT18" s="4" t="s">
        <v>5</v>
      </c>
      <c r="HU18" s="4" t="s">
        <v>5</v>
      </c>
      <c r="HV18" s="4" t="s">
        <v>5</v>
      </c>
      <c r="HW18" s="4" t="s">
        <v>5</v>
      </c>
      <c r="HX18" s="4" t="s">
        <v>5</v>
      </c>
      <c r="HY18" s="4" t="s">
        <v>5</v>
      </c>
      <c r="HZ18" s="4" t="s">
        <v>5</v>
      </c>
      <c r="IA18" s="4" t="s">
        <v>5</v>
      </c>
      <c r="IB18" s="4" t="s">
        <v>5</v>
      </c>
      <c r="IC18" s="4" t="s">
        <v>5</v>
      </c>
      <c r="ID18" s="4" t="s">
        <v>5</v>
      </c>
      <c r="IE18" s="4" t="s">
        <v>5</v>
      </c>
      <c r="IF18" s="4" t="s">
        <v>5</v>
      </c>
      <c r="IG18" s="4" t="s">
        <v>5</v>
      </c>
      <c r="IH18" s="4" t="s">
        <v>5</v>
      </c>
      <c r="II18" s="4" t="s">
        <v>5</v>
      </c>
      <c r="IJ18" s="4" t="s">
        <v>5</v>
      </c>
      <c r="IK18" s="4" t="s">
        <v>5</v>
      </c>
      <c r="IL18" s="4" t="s">
        <v>5</v>
      </c>
      <c r="IM18" s="4" t="s">
        <v>5</v>
      </c>
      <c r="IN18" s="4" t="s">
        <v>5</v>
      </c>
    </row>
    <row r="19" spans="1:248" ht="17.25">
      <c r="A19" s="2" t="s">
        <v>1421</v>
      </c>
      <c r="B19" s="4" t="s">
        <v>5</v>
      </c>
      <c r="C19" s="4" t="s">
        <v>5</v>
      </c>
      <c r="D19" s="4" t="s">
        <v>5</v>
      </c>
      <c r="E19" s="4" t="s">
        <v>5</v>
      </c>
      <c r="F19" s="4" t="s">
        <v>5</v>
      </c>
      <c r="G19" s="4" t="s">
        <v>5</v>
      </c>
      <c r="H19" s="4" t="s">
        <v>5</v>
      </c>
      <c r="I19" s="4" t="s">
        <v>5</v>
      </c>
      <c r="J19" s="4" t="s">
        <v>5</v>
      </c>
      <c r="K19" s="4" t="s">
        <v>5</v>
      </c>
      <c r="L19" s="4" t="s">
        <v>5</v>
      </c>
      <c r="M19" s="4" t="s">
        <v>5</v>
      </c>
      <c r="N19" s="10">
        <v>6.25E-2</v>
      </c>
      <c r="O19" s="270" t="s">
        <v>1434</v>
      </c>
      <c r="P19" s="4" t="s">
        <v>5</v>
      </c>
      <c r="Q19" s="10">
        <v>6.25E-2</v>
      </c>
      <c r="R19" s="4" t="s">
        <v>5</v>
      </c>
      <c r="S19" s="10">
        <v>6.25E-2</v>
      </c>
      <c r="T19" s="270" t="s">
        <v>1434</v>
      </c>
      <c r="U19" s="4" t="s">
        <v>5</v>
      </c>
      <c r="V19" s="10">
        <v>6.25E-2</v>
      </c>
      <c r="W19" s="4" t="s">
        <v>5</v>
      </c>
      <c r="X19" s="4" t="s">
        <v>5</v>
      </c>
      <c r="Y19" s="4" t="s">
        <v>5</v>
      </c>
      <c r="Z19" s="10">
        <v>7.6300000000000007E-2</v>
      </c>
      <c r="AA19" s="270" t="s">
        <v>1434</v>
      </c>
      <c r="AB19" s="4" t="s">
        <v>5</v>
      </c>
      <c r="AC19" s="4" t="s">
        <v>5</v>
      </c>
      <c r="AD19" s="4" t="s">
        <v>5</v>
      </c>
      <c r="AE19" s="4" t="s">
        <v>5</v>
      </c>
      <c r="AF19" s="4" t="s">
        <v>5</v>
      </c>
      <c r="AG19" s="4" t="s">
        <v>5</v>
      </c>
      <c r="AH19" s="10">
        <v>8.5000000000000006E-2</v>
      </c>
      <c r="AI19" s="270" t="s">
        <v>1434</v>
      </c>
      <c r="AJ19" s="10">
        <v>8.5000000000000006E-2</v>
      </c>
      <c r="AK19" s="4" t="s">
        <v>5</v>
      </c>
      <c r="AL19" s="10">
        <v>8.2500000000000004E-2</v>
      </c>
      <c r="AM19" s="270" t="s">
        <v>1434</v>
      </c>
      <c r="AN19" s="4" t="s">
        <v>5</v>
      </c>
      <c r="AO19" s="4" t="s">
        <v>5</v>
      </c>
      <c r="AP19" s="4" t="s">
        <v>5</v>
      </c>
      <c r="AQ19" s="10">
        <v>7.8799999999999995E-2</v>
      </c>
      <c r="AR19" s="270" t="s">
        <v>1434</v>
      </c>
      <c r="AS19" s="4" t="s">
        <v>5</v>
      </c>
      <c r="AT19" s="4" t="s">
        <v>5</v>
      </c>
      <c r="AU19" s="4" t="s">
        <v>5</v>
      </c>
      <c r="AV19" s="10">
        <v>7.6300000000000007E-2</v>
      </c>
      <c r="AW19" s="270" t="s">
        <v>1434</v>
      </c>
      <c r="AX19" s="10">
        <v>7.6300000000000007E-2</v>
      </c>
      <c r="AY19" s="10">
        <v>7.8799999999999995E-2</v>
      </c>
      <c r="AZ19" s="270" t="s">
        <v>1434</v>
      </c>
      <c r="BA19" s="4" t="s">
        <v>5</v>
      </c>
      <c r="BB19" s="10">
        <v>6.6299999999999998E-2</v>
      </c>
      <c r="BC19" s="270" t="s">
        <v>1434</v>
      </c>
      <c r="BD19" s="4" t="s">
        <v>5</v>
      </c>
      <c r="BE19" s="4" t="s">
        <v>5</v>
      </c>
      <c r="BF19" s="4"/>
      <c r="BG19" s="4" t="s">
        <v>5</v>
      </c>
      <c r="BH19" s="4" t="s">
        <v>5</v>
      </c>
      <c r="BI19" s="4"/>
      <c r="BJ19" s="4" t="s">
        <v>5</v>
      </c>
      <c r="BK19" s="4"/>
      <c r="BL19" s="4" t="s">
        <v>5</v>
      </c>
      <c r="BM19" s="4" t="s">
        <v>5</v>
      </c>
      <c r="BN19" s="4" t="s">
        <v>5</v>
      </c>
      <c r="BO19" s="4"/>
      <c r="BP19" s="4" t="s">
        <v>5</v>
      </c>
      <c r="BQ19" s="10">
        <v>2.2499999999999999E-2</v>
      </c>
      <c r="BR19" s="270" t="s">
        <v>1434</v>
      </c>
      <c r="BS19" s="4" t="s">
        <v>5</v>
      </c>
      <c r="BT19" s="4" t="s">
        <v>5</v>
      </c>
      <c r="BU19" s="10">
        <v>0.06</v>
      </c>
      <c r="BV19" s="270" t="s">
        <v>1434</v>
      </c>
      <c r="BW19" s="10">
        <v>5.3800000000000001E-2</v>
      </c>
      <c r="BX19" s="270" t="s">
        <v>1434</v>
      </c>
      <c r="BY19" s="10">
        <v>5.8799999999999998E-2</v>
      </c>
      <c r="BZ19" s="270" t="s">
        <v>1434</v>
      </c>
      <c r="CA19" s="4" t="s">
        <v>5</v>
      </c>
      <c r="CB19" s="10">
        <v>4.7500000000000001E-2</v>
      </c>
      <c r="CC19" s="270" t="s">
        <v>1434</v>
      </c>
      <c r="CD19" s="4" t="s">
        <v>5</v>
      </c>
      <c r="CE19" s="4" t="s">
        <v>5</v>
      </c>
      <c r="CF19" s="4"/>
      <c r="CG19" s="4" t="s">
        <v>5</v>
      </c>
      <c r="CH19" s="4" t="s">
        <v>5</v>
      </c>
      <c r="CI19" s="4"/>
      <c r="CJ19" s="4" t="s">
        <v>5</v>
      </c>
      <c r="CK19" s="4"/>
      <c r="CL19" s="4" t="s">
        <v>5</v>
      </c>
      <c r="CM19" s="4" t="s">
        <v>5</v>
      </c>
      <c r="CN19" s="4"/>
      <c r="CO19" s="4" t="s">
        <v>5</v>
      </c>
      <c r="CP19" s="4"/>
      <c r="CQ19" s="4" t="s">
        <v>5</v>
      </c>
      <c r="CR19" s="4" t="s">
        <v>5</v>
      </c>
      <c r="CS19" s="4"/>
      <c r="CT19" s="4" t="s">
        <v>5</v>
      </c>
      <c r="CU19" s="4"/>
      <c r="CV19" s="4" t="s">
        <v>5</v>
      </c>
      <c r="CW19" s="4" t="s">
        <v>5</v>
      </c>
      <c r="CX19" s="4"/>
      <c r="CY19" s="10">
        <v>9.5000000000000001E-2</v>
      </c>
      <c r="CZ19" s="270" t="s">
        <v>1434</v>
      </c>
      <c r="DA19" s="4" t="s">
        <v>5</v>
      </c>
      <c r="DB19" s="10">
        <v>9.8799999999999999E-2</v>
      </c>
      <c r="DC19" s="270" t="s">
        <v>1434</v>
      </c>
      <c r="DD19" s="4" t="s">
        <v>5</v>
      </c>
      <c r="DE19" s="10">
        <v>8.5000000000000006E-2</v>
      </c>
      <c r="DF19" s="270" t="s">
        <v>1434</v>
      </c>
      <c r="DG19" s="4" t="s">
        <v>5</v>
      </c>
      <c r="DH19" s="10">
        <v>9.1300000000000006E-2</v>
      </c>
      <c r="DI19" s="270" t="s">
        <v>1434</v>
      </c>
      <c r="DJ19" s="4" t="s">
        <v>5</v>
      </c>
      <c r="DK19" s="4" t="s">
        <v>5</v>
      </c>
      <c r="DL19" s="4"/>
      <c r="DM19" s="4" t="s">
        <v>5</v>
      </c>
      <c r="DN19" s="4"/>
      <c r="DO19" s="4" t="s">
        <v>5</v>
      </c>
      <c r="DP19" s="4" t="s">
        <v>5</v>
      </c>
      <c r="DQ19" s="4" t="s">
        <v>5</v>
      </c>
      <c r="DR19" s="4" t="s">
        <v>5</v>
      </c>
      <c r="DS19" s="4" t="s">
        <v>5</v>
      </c>
      <c r="DT19" s="4"/>
      <c r="DU19" s="4" t="s">
        <v>5</v>
      </c>
      <c r="DV19" s="4"/>
      <c r="DW19" s="4" t="s">
        <v>5</v>
      </c>
      <c r="DX19" s="4"/>
      <c r="DY19" s="4" t="s">
        <v>5</v>
      </c>
      <c r="DZ19" s="4" t="s">
        <v>5</v>
      </c>
      <c r="EA19" s="4"/>
      <c r="EB19" s="4" t="s">
        <v>5</v>
      </c>
      <c r="EC19" s="4" t="s">
        <v>5</v>
      </c>
      <c r="ED19" s="4"/>
      <c r="EE19" s="4" t="s">
        <v>5</v>
      </c>
      <c r="EF19" s="4"/>
      <c r="EG19" s="4" t="s">
        <v>5</v>
      </c>
      <c r="EH19" s="4" t="s">
        <v>5</v>
      </c>
      <c r="EI19" s="4"/>
      <c r="EJ19" s="4" t="s">
        <v>5</v>
      </c>
      <c r="EK19" s="4" t="s">
        <v>5</v>
      </c>
      <c r="EL19" s="4" t="s">
        <v>5</v>
      </c>
      <c r="EM19" s="4"/>
      <c r="EN19" s="4" t="s">
        <v>5</v>
      </c>
      <c r="EO19" s="4" t="s">
        <v>5</v>
      </c>
      <c r="EP19" s="4"/>
      <c r="EQ19" s="10">
        <v>3.5000000000000003E-2</v>
      </c>
      <c r="ER19" s="270" t="s">
        <v>1434</v>
      </c>
      <c r="ES19" s="4" t="s">
        <v>5</v>
      </c>
      <c r="ET19" s="4" t="s">
        <v>5</v>
      </c>
      <c r="EU19" s="4" t="s">
        <v>5</v>
      </c>
      <c r="EV19" s="4" t="s">
        <v>5</v>
      </c>
      <c r="EW19" s="4"/>
      <c r="EX19" s="10">
        <v>5.9499999999999997E-2</v>
      </c>
      <c r="EY19" s="270" t="s">
        <v>1434</v>
      </c>
      <c r="EZ19" s="4" t="s">
        <v>5</v>
      </c>
      <c r="FA19" s="4"/>
      <c r="FB19" s="4" t="s">
        <v>5</v>
      </c>
      <c r="FC19" s="4" t="s">
        <v>5</v>
      </c>
      <c r="FD19" s="4"/>
      <c r="FE19" s="4" t="s">
        <v>5</v>
      </c>
      <c r="FF19" s="4" t="s">
        <v>5</v>
      </c>
      <c r="FG19" s="4" t="s">
        <v>5</v>
      </c>
      <c r="FH19" s="4"/>
      <c r="FI19" s="4" t="s">
        <v>5</v>
      </c>
      <c r="FJ19" s="4"/>
      <c r="FK19" s="10">
        <v>5.6500000000000002E-2</v>
      </c>
      <c r="FL19" s="270" t="s">
        <v>1434</v>
      </c>
      <c r="FM19" s="4" t="s">
        <v>5</v>
      </c>
      <c r="FN19" s="4" t="s">
        <v>5</v>
      </c>
      <c r="FO19" s="4" t="s">
        <v>5</v>
      </c>
      <c r="FP19" s="4" t="s">
        <v>5</v>
      </c>
      <c r="FQ19" s="4" t="s">
        <v>5</v>
      </c>
      <c r="FR19" s="4" t="s">
        <v>5</v>
      </c>
      <c r="FS19" s="4" t="s">
        <v>5</v>
      </c>
      <c r="FT19" s="4" t="s">
        <v>5</v>
      </c>
      <c r="FU19" s="4" t="s">
        <v>5</v>
      </c>
      <c r="FV19" s="4" t="s">
        <v>5</v>
      </c>
      <c r="FW19" s="4"/>
      <c r="FX19" s="4" t="s">
        <v>5</v>
      </c>
      <c r="FY19" s="4" t="s">
        <v>5</v>
      </c>
      <c r="FZ19" s="4" t="s">
        <v>5</v>
      </c>
      <c r="GA19" s="10">
        <v>3.5000000000000003E-2</v>
      </c>
      <c r="GB19" s="4" t="s">
        <v>5</v>
      </c>
      <c r="GC19" s="4" t="s">
        <v>5</v>
      </c>
      <c r="GD19" s="4" t="s">
        <v>5</v>
      </c>
      <c r="GE19" s="4" t="s">
        <v>5</v>
      </c>
      <c r="GF19" s="4" t="s">
        <v>5</v>
      </c>
      <c r="GG19" s="4" t="s">
        <v>5</v>
      </c>
      <c r="GH19" s="4" t="s">
        <v>5</v>
      </c>
      <c r="GI19" s="4" t="s">
        <v>5</v>
      </c>
      <c r="GJ19" s="4" t="s">
        <v>5</v>
      </c>
      <c r="GK19" s="4" t="s">
        <v>5</v>
      </c>
      <c r="GL19" s="4" t="s">
        <v>5</v>
      </c>
      <c r="GM19" s="4" t="s">
        <v>5</v>
      </c>
      <c r="GN19" s="4" t="s">
        <v>5</v>
      </c>
      <c r="GO19" s="4" t="s">
        <v>5</v>
      </c>
      <c r="GP19" s="4" t="s">
        <v>5</v>
      </c>
      <c r="GQ19" s="10">
        <v>6.8500000000000005E-2</v>
      </c>
      <c r="GR19" s="4" t="s">
        <v>5</v>
      </c>
      <c r="GS19" s="4" t="s">
        <v>5</v>
      </c>
      <c r="GT19" s="4" t="s">
        <v>5</v>
      </c>
      <c r="GU19" s="10">
        <v>2.5000000000000001E-2</v>
      </c>
      <c r="GV19" s="4" t="s">
        <v>5</v>
      </c>
      <c r="GW19" s="4" t="s">
        <v>5</v>
      </c>
      <c r="GX19" s="4" t="s">
        <v>5</v>
      </c>
      <c r="GY19" s="4" t="s">
        <v>5</v>
      </c>
      <c r="GZ19" s="4" t="s">
        <v>5</v>
      </c>
      <c r="HA19" s="10">
        <v>0.02</v>
      </c>
      <c r="HB19" s="4" t="s">
        <v>5</v>
      </c>
      <c r="HC19" s="4" t="s">
        <v>5</v>
      </c>
      <c r="HD19" s="4" t="s">
        <v>5</v>
      </c>
      <c r="HE19" s="4" t="s">
        <v>5</v>
      </c>
      <c r="HF19" s="4" t="s">
        <v>5</v>
      </c>
      <c r="HG19" s="4" t="s">
        <v>5</v>
      </c>
      <c r="HH19" s="4" t="s">
        <v>5</v>
      </c>
      <c r="HI19" s="4" t="s">
        <v>5</v>
      </c>
      <c r="HJ19" s="4" t="s">
        <v>5</v>
      </c>
      <c r="HK19" s="10">
        <v>2.75E-2</v>
      </c>
      <c r="HL19" s="4" t="s">
        <v>5</v>
      </c>
      <c r="HM19" s="4" t="s">
        <v>5</v>
      </c>
      <c r="HN19" s="4" t="s">
        <v>5</v>
      </c>
      <c r="HO19" s="4" t="s">
        <v>5</v>
      </c>
      <c r="HP19" s="4" t="s">
        <v>5</v>
      </c>
      <c r="HQ19" s="4" t="s">
        <v>5</v>
      </c>
      <c r="HR19" s="4" t="s">
        <v>5</v>
      </c>
      <c r="HS19" s="4" t="s">
        <v>5</v>
      </c>
      <c r="HT19" s="4" t="s">
        <v>5</v>
      </c>
      <c r="HU19" s="4" t="s">
        <v>5</v>
      </c>
      <c r="HV19" s="4" t="s">
        <v>5</v>
      </c>
      <c r="HW19" s="4" t="s">
        <v>5</v>
      </c>
      <c r="HX19" s="4" t="s">
        <v>5</v>
      </c>
      <c r="HY19" s="4" t="s">
        <v>5</v>
      </c>
      <c r="HZ19" s="4" t="s">
        <v>5</v>
      </c>
      <c r="IA19" s="4" t="s">
        <v>5</v>
      </c>
      <c r="IB19" s="4" t="s">
        <v>5</v>
      </c>
      <c r="IC19" s="4" t="s">
        <v>5</v>
      </c>
      <c r="ID19" s="4" t="s">
        <v>5</v>
      </c>
      <c r="IE19" s="4" t="s">
        <v>5</v>
      </c>
      <c r="IF19" s="4" t="s">
        <v>5</v>
      </c>
      <c r="IG19" s="10">
        <v>2.6499999999999999E-2</v>
      </c>
      <c r="IH19" s="4" t="s">
        <v>5</v>
      </c>
      <c r="II19" s="4" t="s">
        <v>5</v>
      </c>
      <c r="IJ19" s="10">
        <v>5.3800000000000001E-2</v>
      </c>
      <c r="IK19" s="4" t="s">
        <v>5</v>
      </c>
      <c r="IL19" s="4" t="s">
        <v>5</v>
      </c>
      <c r="IM19" s="4" t="s">
        <v>5</v>
      </c>
      <c r="IN19" s="4" t="s">
        <v>5</v>
      </c>
    </row>
    <row r="20" spans="1:248" ht="30">
      <c r="A20" s="2" t="s">
        <v>1700</v>
      </c>
      <c r="B20" s="4" t="s">
        <v>5</v>
      </c>
      <c r="C20" s="4" t="s">
        <v>5</v>
      </c>
      <c r="D20" s="4" t="s">
        <v>5</v>
      </c>
      <c r="E20" s="4" t="s">
        <v>5</v>
      </c>
      <c r="F20" s="4" t="s">
        <v>5</v>
      </c>
      <c r="G20" s="4" t="s">
        <v>5</v>
      </c>
      <c r="H20" s="4" t="s">
        <v>5</v>
      </c>
      <c r="I20" s="4" t="s">
        <v>5</v>
      </c>
      <c r="J20" s="4" t="s">
        <v>5</v>
      </c>
      <c r="K20" s="4" t="s">
        <v>5</v>
      </c>
      <c r="L20" s="4" t="s">
        <v>5</v>
      </c>
      <c r="M20" s="4" t="s">
        <v>5</v>
      </c>
      <c r="N20" s="4" t="s">
        <v>5</v>
      </c>
      <c r="O20" s="4"/>
      <c r="P20" s="4" t="s">
        <v>5</v>
      </c>
      <c r="Q20" s="4" t="s">
        <v>5</v>
      </c>
      <c r="R20" s="4" t="s">
        <v>5</v>
      </c>
      <c r="S20" s="4" t="s">
        <v>5</v>
      </c>
      <c r="T20" s="4"/>
      <c r="U20" s="4" t="s">
        <v>5</v>
      </c>
      <c r="V20" s="4" t="s">
        <v>5</v>
      </c>
      <c r="W20" s="4" t="s">
        <v>5</v>
      </c>
      <c r="X20" s="4" t="s">
        <v>5</v>
      </c>
      <c r="Y20" s="4" t="s">
        <v>5</v>
      </c>
      <c r="Z20" s="4" t="s">
        <v>5</v>
      </c>
      <c r="AA20" s="4"/>
      <c r="AB20" s="4" t="s">
        <v>5</v>
      </c>
      <c r="AC20" s="4" t="s">
        <v>5</v>
      </c>
      <c r="AD20" s="4" t="s">
        <v>5</v>
      </c>
      <c r="AE20" s="4" t="s">
        <v>5</v>
      </c>
      <c r="AF20" s="4" t="s">
        <v>5</v>
      </c>
      <c r="AG20" s="4" t="s">
        <v>5</v>
      </c>
      <c r="AH20" s="4" t="s">
        <v>5</v>
      </c>
      <c r="AI20" s="4"/>
      <c r="AJ20" s="4" t="s">
        <v>5</v>
      </c>
      <c r="AK20" s="4" t="s">
        <v>5</v>
      </c>
      <c r="AL20" s="4" t="s">
        <v>5</v>
      </c>
      <c r="AM20" s="4"/>
      <c r="AN20" s="4" t="s">
        <v>5</v>
      </c>
      <c r="AO20" s="4" t="s">
        <v>5</v>
      </c>
      <c r="AP20" s="4" t="s">
        <v>5</v>
      </c>
      <c r="AQ20" s="4" t="s">
        <v>5</v>
      </c>
      <c r="AR20" s="4"/>
      <c r="AS20" s="4" t="s">
        <v>5</v>
      </c>
      <c r="AT20" s="4" t="s">
        <v>5</v>
      </c>
      <c r="AU20" s="4" t="s">
        <v>5</v>
      </c>
      <c r="AV20" s="4" t="s">
        <v>5</v>
      </c>
      <c r="AW20" s="4"/>
      <c r="AX20" s="4" t="s">
        <v>5</v>
      </c>
      <c r="AY20" s="4" t="s">
        <v>5</v>
      </c>
      <c r="AZ20" s="4"/>
      <c r="BA20" s="4" t="s">
        <v>5</v>
      </c>
      <c r="BB20" s="4" t="s">
        <v>5</v>
      </c>
      <c r="BC20" s="4"/>
      <c r="BD20" s="4" t="s">
        <v>5</v>
      </c>
      <c r="BE20" s="4" t="s">
        <v>5</v>
      </c>
      <c r="BF20" s="4"/>
      <c r="BG20" s="4" t="s">
        <v>5</v>
      </c>
      <c r="BH20" s="4" t="s">
        <v>5</v>
      </c>
      <c r="BI20" s="4"/>
      <c r="BJ20" s="4" t="s">
        <v>5</v>
      </c>
      <c r="BK20" s="4"/>
      <c r="BL20" s="4" t="s">
        <v>5</v>
      </c>
      <c r="BM20" s="4" t="s">
        <v>5</v>
      </c>
      <c r="BN20" s="4" t="s">
        <v>5</v>
      </c>
      <c r="BO20" s="4"/>
      <c r="BP20" s="4" t="s">
        <v>5</v>
      </c>
      <c r="BQ20" s="4" t="s">
        <v>5</v>
      </c>
      <c r="BR20" s="4"/>
      <c r="BS20" s="4" t="s">
        <v>5</v>
      </c>
      <c r="BT20" s="4" t="s">
        <v>5</v>
      </c>
      <c r="BU20" s="4" t="s">
        <v>5</v>
      </c>
      <c r="BV20" s="4"/>
      <c r="BW20" s="4" t="s">
        <v>5</v>
      </c>
      <c r="BX20" s="4"/>
      <c r="BY20" s="4" t="s">
        <v>5</v>
      </c>
      <c r="BZ20" s="4"/>
      <c r="CA20" s="4" t="s">
        <v>5</v>
      </c>
      <c r="CB20" s="4" t="s">
        <v>5</v>
      </c>
      <c r="CC20" s="4"/>
      <c r="CD20" s="4" t="s">
        <v>5</v>
      </c>
      <c r="CE20" s="4" t="s">
        <v>5</v>
      </c>
      <c r="CF20" s="4"/>
      <c r="CG20" s="4" t="s">
        <v>5</v>
      </c>
      <c r="CH20" s="4" t="s">
        <v>5</v>
      </c>
      <c r="CI20" s="4"/>
      <c r="CJ20" s="4" t="s">
        <v>5</v>
      </c>
      <c r="CK20" s="4"/>
      <c r="CL20" s="4" t="s">
        <v>5</v>
      </c>
      <c r="CM20" s="4" t="s">
        <v>5</v>
      </c>
      <c r="CN20" s="4"/>
      <c r="CO20" s="4" t="s">
        <v>5</v>
      </c>
      <c r="CP20" s="4"/>
      <c r="CQ20" s="4" t="s">
        <v>5</v>
      </c>
      <c r="CR20" s="4" t="s">
        <v>5</v>
      </c>
      <c r="CS20" s="4"/>
      <c r="CT20" s="4" t="s">
        <v>5</v>
      </c>
      <c r="CU20" s="4"/>
      <c r="CV20" s="4" t="s">
        <v>5</v>
      </c>
      <c r="CW20" s="4" t="s">
        <v>5</v>
      </c>
      <c r="CX20" s="4"/>
      <c r="CY20" s="4" t="s">
        <v>5</v>
      </c>
      <c r="CZ20" s="4"/>
      <c r="DA20" s="4" t="s">
        <v>5</v>
      </c>
      <c r="DB20" s="4" t="s">
        <v>5</v>
      </c>
      <c r="DC20" s="4"/>
      <c r="DD20" s="4" t="s">
        <v>5</v>
      </c>
      <c r="DE20" s="4" t="s">
        <v>5</v>
      </c>
      <c r="DF20" s="4"/>
      <c r="DG20" s="4" t="s">
        <v>5</v>
      </c>
      <c r="DH20" s="4" t="s">
        <v>5</v>
      </c>
      <c r="DI20" s="4"/>
      <c r="DJ20" s="4" t="s">
        <v>5</v>
      </c>
      <c r="DK20" s="4" t="s">
        <v>5</v>
      </c>
      <c r="DL20" s="4"/>
      <c r="DM20" s="4" t="s">
        <v>5</v>
      </c>
      <c r="DN20" s="4"/>
      <c r="DO20" s="4" t="s">
        <v>5</v>
      </c>
      <c r="DP20" s="4" t="s">
        <v>5</v>
      </c>
      <c r="DQ20" s="4" t="s">
        <v>5</v>
      </c>
      <c r="DR20" s="4" t="s">
        <v>5</v>
      </c>
      <c r="DS20" s="4" t="s">
        <v>5</v>
      </c>
      <c r="DT20" s="4"/>
      <c r="DU20" s="4" t="s">
        <v>5</v>
      </c>
      <c r="DV20" s="4"/>
      <c r="DW20" s="4" t="s">
        <v>5</v>
      </c>
      <c r="DX20" s="4"/>
      <c r="DY20" s="4" t="s">
        <v>5</v>
      </c>
      <c r="DZ20" s="4" t="s">
        <v>5</v>
      </c>
      <c r="EA20" s="4"/>
      <c r="EB20" s="4" t="s">
        <v>5</v>
      </c>
      <c r="EC20" s="4" t="s">
        <v>5</v>
      </c>
      <c r="ED20" s="4"/>
      <c r="EE20" s="4" t="s">
        <v>5</v>
      </c>
      <c r="EF20" s="4"/>
      <c r="EG20" s="4" t="s">
        <v>5</v>
      </c>
      <c r="EH20" s="4" t="s">
        <v>5</v>
      </c>
      <c r="EI20" s="4"/>
      <c r="EJ20" s="4" t="s">
        <v>5</v>
      </c>
      <c r="EK20" s="4" t="s">
        <v>5</v>
      </c>
      <c r="EL20" s="4" t="s">
        <v>5</v>
      </c>
      <c r="EM20" s="4"/>
      <c r="EN20" s="4" t="s">
        <v>5</v>
      </c>
      <c r="EO20" s="4" t="s">
        <v>5</v>
      </c>
      <c r="EP20" s="4"/>
      <c r="EQ20" s="4" t="s">
        <v>5</v>
      </c>
      <c r="ER20" s="4"/>
      <c r="ES20" s="4" t="s">
        <v>5</v>
      </c>
      <c r="ET20" s="4" t="s">
        <v>5</v>
      </c>
      <c r="EU20" s="4" t="s">
        <v>5</v>
      </c>
      <c r="EV20" s="4" t="s">
        <v>5</v>
      </c>
      <c r="EW20" s="4"/>
      <c r="EX20" s="4" t="s">
        <v>5</v>
      </c>
      <c r="EY20" s="4"/>
      <c r="EZ20" s="4" t="s">
        <v>5</v>
      </c>
      <c r="FA20" s="4"/>
      <c r="FB20" s="4" t="s">
        <v>5</v>
      </c>
      <c r="FC20" s="4" t="s">
        <v>5</v>
      </c>
      <c r="FD20" s="4"/>
      <c r="FE20" s="4" t="s">
        <v>5</v>
      </c>
      <c r="FF20" s="4" t="s">
        <v>5</v>
      </c>
      <c r="FG20" s="4" t="s">
        <v>5</v>
      </c>
      <c r="FH20" s="4"/>
      <c r="FI20" s="4" t="s">
        <v>5</v>
      </c>
      <c r="FJ20" s="4"/>
      <c r="FK20" s="4" t="s">
        <v>5</v>
      </c>
      <c r="FL20" s="4"/>
      <c r="FM20" s="4" t="s">
        <v>5</v>
      </c>
      <c r="FN20" s="4" t="s">
        <v>5</v>
      </c>
      <c r="FO20" s="4" t="s">
        <v>5</v>
      </c>
      <c r="FP20" s="4" t="s">
        <v>5</v>
      </c>
      <c r="FQ20" s="4" t="s">
        <v>5</v>
      </c>
      <c r="FR20" s="4" t="s">
        <v>5</v>
      </c>
      <c r="FS20" s="4" t="s">
        <v>5</v>
      </c>
      <c r="FT20" s="4" t="s">
        <v>5</v>
      </c>
      <c r="FU20" s="4" t="s">
        <v>5</v>
      </c>
      <c r="FV20" s="4" t="s">
        <v>5</v>
      </c>
      <c r="FW20" s="4"/>
      <c r="FX20" s="4" t="s">
        <v>5</v>
      </c>
      <c r="FY20" s="4" t="s">
        <v>5</v>
      </c>
      <c r="FZ20" s="4" t="s">
        <v>5</v>
      </c>
      <c r="GA20" s="4" t="s">
        <v>5</v>
      </c>
      <c r="GB20" s="4" t="s">
        <v>5</v>
      </c>
      <c r="GC20" s="4" t="s">
        <v>5</v>
      </c>
      <c r="GD20" s="4" t="s">
        <v>5</v>
      </c>
      <c r="GE20" s="4" t="s">
        <v>5</v>
      </c>
      <c r="GF20" s="4" t="s">
        <v>5</v>
      </c>
      <c r="GG20" s="4" t="s">
        <v>5</v>
      </c>
      <c r="GH20" s="4" t="s">
        <v>5</v>
      </c>
      <c r="GI20" s="4" t="s">
        <v>5</v>
      </c>
      <c r="GJ20" s="4" t="s">
        <v>5</v>
      </c>
      <c r="GK20" s="4" t="s">
        <v>5</v>
      </c>
      <c r="GL20" s="4" t="s">
        <v>5</v>
      </c>
      <c r="GM20" s="4" t="s">
        <v>5</v>
      </c>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c r="HC20" s="4" t="s">
        <v>5</v>
      </c>
      <c r="HD20" s="4" t="s">
        <v>5</v>
      </c>
      <c r="HE20" s="4" t="s">
        <v>5</v>
      </c>
      <c r="HF20" s="4" t="s">
        <v>5</v>
      </c>
      <c r="HG20" s="4" t="s">
        <v>5</v>
      </c>
      <c r="HH20" s="4" t="s">
        <v>5</v>
      </c>
      <c r="HI20" s="4" t="s">
        <v>5</v>
      </c>
      <c r="HJ20" s="4" t="s">
        <v>5</v>
      </c>
      <c r="HK20" s="4" t="s">
        <v>5</v>
      </c>
      <c r="HL20" s="4" t="s">
        <v>5</v>
      </c>
      <c r="HM20" s="4" t="s">
        <v>5</v>
      </c>
      <c r="HN20" s="4" t="s">
        <v>5</v>
      </c>
      <c r="HO20" s="4" t="s">
        <v>5</v>
      </c>
      <c r="HP20" s="4" t="s">
        <v>5</v>
      </c>
      <c r="HQ20" s="4" t="s">
        <v>5</v>
      </c>
      <c r="HR20" s="4" t="s">
        <v>5</v>
      </c>
      <c r="HS20" s="4" t="s">
        <v>5</v>
      </c>
      <c r="HT20" s="4" t="s">
        <v>5</v>
      </c>
      <c r="HU20" s="4" t="s">
        <v>5</v>
      </c>
      <c r="HV20" s="4" t="s">
        <v>5</v>
      </c>
      <c r="HW20" s="4" t="s">
        <v>5</v>
      </c>
      <c r="HX20" s="4" t="s">
        <v>5</v>
      </c>
      <c r="HY20" s="4" t="s">
        <v>5</v>
      </c>
      <c r="HZ20" s="4" t="s">
        <v>5</v>
      </c>
      <c r="IA20" s="4" t="s">
        <v>5</v>
      </c>
      <c r="IB20" s="4" t="s">
        <v>5</v>
      </c>
      <c r="IC20" s="4" t="s">
        <v>5</v>
      </c>
      <c r="ID20" s="4" t="s">
        <v>5</v>
      </c>
      <c r="IE20" s="4" t="s">
        <v>5</v>
      </c>
      <c r="IF20" s="4" t="s">
        <v>5</v>
      </c>
      <c r="IG20" s="4" t="s">
        <v>5</v>
      </c>
      <c r="IH20" s="10">
        <v>5.9999999999999995E-4</v>
      </c>
      <c r="II20" s="4" t="s">
        <v>5</v>
      </c>
      <c r="IJ20" s="4" t="s">
        <v>5</v>
      </c>
      <c r="IK20" s="4" t="s">
        <v>5</v>
      </c>
      <c r="IL20" s="4" t="s">
        <v>5</v>
      </c>
      <c r="IM20" s="4" t="s">
        <v>5</v>
      </c>
      <c r="IN20" s="4" t="s">
        <v>5</v>
      </c>
    </row>
    <row r="21" spans="1:248">
      <c r="A21" s="2" t="s">
        <v>1701</v>
      </c>
      <c r="B21" s="4" t="s">
        <v>5</v>
      </c>
      <c r="C21" s="4" t="s">
        <v>5</v>
      </c>
      <c r="D21" s="4" t="s">
        <v>5</v>
      </c>
      <c r="E21" s="4" t="s">
        <v>5</v>
      </c>
      <c r="F21" s="4" t="s">
        <v>5</v>
      </c>
      <c r="G21" s="4" t="s">
        <v>5</v>
      </c>
      <c r="H21" s="4" t="s">
        <v>5</v>
      </c>
      <c r="I21" s="4" t="s">
        <v>5</v>
      </c>
      <c r="J21" s="4" t="s">
        <v>5</v>
      </c>
      <c r="K21" s="4" t="s">
        <v>5</v>
      </c>
      <c r="L21" s="4" t="s">
        <v>5</v>
      </c>
      <c r="M21" s="4" t="s">
        <v>5</v>
      </c>
      <c r="N21" s="4" t="s">
        <v>5</v>
      </c>
      <c r="O21" s="4"/>
      <c r="P21" s="4" t="s">
        <v>5</v>
      </c>
      <c r="Q21" s="4" t="s">
        <v>5</v>
      </c>
      <c r="R21" s="4" t="s">
        <v>5</v>
      </c>
      <c r="S21" s="4" t="s">
        <v>5</v>
      </c>
      <c r="T21" s="4"/>
      <c r="U21" s="4" t="s">
        <v>5</v>
      </c>
      <c r="V21" s="4" t="s">
        <v>5</v>
      </c>
      <c r="W21" s="4" t="s">
        <v>5</v>
      </c>
      <c r="X21" s="4" t="s">
        <v>5</v>
      </c>
      <c r="Y21" s="4" t="s">
        <v>5</v>
      </c>
      <c r="Z21" s="4" t="s">
        <v>5</v>
      </c>
      <c r="AA21" s="4"/>
      <c r="AB21" s="4" t="s">
        <v>5</v>
      </c>
      <c r="AC21" s="4" t="s">
        <v>5</v>
      </c>
      <c r="AD21" s="4" t="s">
        <v>5</v>
      </c>
      <c r="AE21" s="4" t="s">
        <v>5</v>
      </c>
      <c r="AF21" s="4" t="s">
        <v>5</v>
      </c>
      <c r="AG21" s="4" t="s">
        <v>5</v>
      </c>
      <c r="AH21" s="4" t="s">
        <v>5</v>
      </c>
      <c r="AI21" s="4"/>
      <c r="AJ21" s="4" t="s">
        <v>5</v>
      </c>
      <c r="AK21" s="4" t="s">
        <v>5</v>
      </c>
      <c r="AL21" s="4" t="s">
        <v>5</v>
      </c>
      <c r="AM21" s="4"/>
      <c r="AN21" s="4" t="s">
        <v>5</v>
      </c>
      <c r="AO21" s="4" t="s">
        <v>5</v>
      </c>
      <c r="AP21" s="4" t="s">
        <v>5</v>
      </c>
      <c r="AQ21" s="4" t="s">
        <v>5</v>
      </c>
      <c r="AR21" s="4"/>
      <c r="AS21" s="4" t="s">
        <v>5</v>
      </c>
      <c r="AT21" s="4" t="s">
        <v>5</v>
      </c>
      <c r="AU21" s="4" t="s">
        <v>5</v>
      </c>
      <c r="AV21" s="4" t="s">
        <v>5</v>
      </c>
      <c r="AW21" s="4"/>
      <c r="AX21" s="4" t="s">
        <v>5</v>
      </c>
      <c r="AY21" s="4" t="s">
        <v>5</v>
      </c>
      <c r="AZ21" s="4"/>
      <c r="BA21" s="4" t="s">
        <v>5</v>
      </c>
      <c r="BB21" s="4" t="s">
        <v>5</v>
      </c>
      <c r="BC21" s="4"/>
      <c r="BD21" s="4" t="s">
        <v>5</v>
      </c>
      <c r="BE21" s="4" t="s">
        <v>5</v>
      </c>
      <c r="BF21" s="4"/>
      <c r="BG21" s="4" t="s">
        <v>5</v>
      </c>
      <c r="BH21" s="4" t="s">
        <v>5</v>
      </c>
      <c r="BI21" s="4"/>
      <c r="BJ21" s="6">
        <v>450000000</v>
      </c>
      <c r="BK21" s="4"/>
      <c r="BL21" s="4" t="s">
        <v>5</v>
      </c>
      <c r="BM21" s="4" t="s">
        <v>5</v>
      </c>
      <c r="BN21" s="4" t="s">
        <v>5</v>
      </c>
      <c r="BO21" s="4"/>
      <c r="BP21" s="4" t="s">
        <v>5</v>
      </c>
      <c r="BQ21" s="4" t="s">
        <v>5</v>
      </c>
      <c r="BR21" s="4"/>
      <c r="BS21" s="4" t="s">
        <v>5</v>
      </c>
      <c r="BT21" s="4" t="s">
        <v>5</v>
      </c>
      <c r="BU21" s="4" t="s">
        <v>5</v>
      </c>
      <c r="BV21" s="4"/>
      <c r="BW21" s="4" t="s">
        <v>5</v>
      </c>
      <c r="BX21" s="4"/>
      <c r="BY21" s="4" t="s">
        <v>5</v>
      </c>
      <c r="BZ21" s="4"/>
      <c r="CA21" s="4" t="s">
        <v>5</v>
      </c>
      <c r="CB21" s="4" t="s">
        <v>5</v>
      </c>
      <c r="CC21" s="4"/>
      <c r="CD21" s="4" t="s">
        <v>5</v>
      </c>
      <c r="CE21" s="4" t="s">
        <v>5</v>
      </c>
      <c r="CF21" s="4"/>
      <c r="CG21" s="4" t="s">
        <v>5</v>
      </c>
      <c r="CH21" s="4" t="s">
        <v>5</v>
      </c>
      <c r="CI21" s="4"/>
      <c r="CJ21" s="4" t="s">
        <v>5</v>
      </c>
      <c r="CK21" s="4"/>
      <c r="CL21" s="4" t="s">
        <v>5</v>
      </c>
      <c r="CM21" s="4" t="s">
        <v>5</v>
      </c>
      <c r="CN21" s="4"/>
      <c r="CO21" s="4" t="s">
        <v>5</v>
      </c>
      <c r="CP21" s="4"/>
      <c r="CQ21" s="4" t="s">
        <v>5</v>
      </c>
      <c r="CR21" s="4" t="s">
        <v>5</v>
      </c>
      <c r="CS21" s="4"/>
      <c r="CT21" s="4" t="s">
        <v>5</v>
      </c>
      <c r="CU21" s="4"/>
      <c r="CV21" s="4" t="s">
        <v>5</v>
      </c>
      <c r="CW21" s="4" t="s">
        <v>5</v>
      </c>
      <c r="CX21" s="4"/>
      <c r="CY21" s="4" t="s">
        <v>5</v>
      </c>
      <c r="CZ21" s="4"/>
      <c r="DA21" s="4" t="s">
        <v>5</v>
      </c>
      <c r="DB21" s="4" t="s">
        <v>5</v>
      </c>
      <c r="DC21" s="4"/>
      <c r="DD21" s="4" t="s">
        <v>5</v>
      </c>
      <c r="DE21" s="4" t="s">
        <v>5</v>
      </c>
      <c r="DF21" s="4"/>
      <c r="DG21" s="4" t="s">
        <v>5</v>
      </c>
      <c r="DH21" s="4" t="s">
        <v>5</v>
      </c>
      <c r="DI21" s="4"/>
      <c r="DJ21" s="4" t="s">
        <v>5</v>
      </c>
      <c r="DK21" s="4" t="s">
        <v>5</v>
      </c>
      <c r="DL21" s="4"/>
      <c r="DM21" s="4" t="s">
        <v>5</v>
      </c>
      <c r="DN21" s="4"/>
      <c r="DO21" s="4" t="s">
        <v>5</v>
      </c>
      <c r="DP21" s="4" t="s">
        <v>5</v>
      </c>
      <c r="DQ21" s="4" t="s">
        <v>5</v>
      </c>
      <c r="DR21" s="4" t="s">
        <v>5</v>
      </c>
      <c r="DS21" s="4" t="s">
        <v>5</v>
      </c>
      <c r="DT21" s="4"/>
      <c r="DU21" s="4" t="s">
        <v>5</v>
      </c>
      <c r="DV21" s="4"/>
      <c r="DW21" s="4" t="s">
        <v>5</v>
      </c>
      <c r="DX21" s="4"/>
      <c r="DY21" s="4" t="s">
        <v>5</v>
      </c>
      <c r="DZ21" s="4" t="s">
        <v>5</v>
      </c>
      <c r="EA21" s="4"/>
      <c r="EB21" s="4" t="s">
        <v>5</v>
      </c>
      <c r="EC21" s="4" t="s">
        <v>5</v>
      </c>
      <c r="ED21" s="4"/>
      <c r="EE21" s="4" t="s">
        <v>5</v>
      </c>
      <c r="EF21" s="4"/>
      <c r="EG21" s="4" t="s">
        <v>5</v>
      </c>
      <c r="EH21" s="4" t="s">
        <v>5</v>
      </c>
      <c r="EI21" s="4"/>
      <c r="EJ21" s="4" t="s">
        <v>5</v>
      </c>
      <c r="EK21" s="4" t="s">
        <v>5</v>
      </c>
      <c r="EL21" s="4" t="s">
        <v>5</v>
      </c>
      <c r="EM21" s="4"/>
      <c r="EN21" s="4" t="s">
        <v>5</v>
      </c>
      <c r="EO21" s="4" t="s">
        <v>5</v>
      </c>
      <c r="EP21" s="4"/>
      <c r="EQ21" s="4" t="s">
        <v>5</v>
      </c>
      <c r="ER21" s="4"/>
      <c r="ES21" s="4" t="s">
        <v>5</v>
      </c>
      <c r="ET21" s="4" t="s">
        <v>5</v>
      </c>
      <c r="EU21" s="4" t="s">
        <v>5</v>
      </c>
      <c r="EV21" s="4" t="s">
        <v>5</v>
      </c>
      <c r="EW21" s="4"/>
      <c r="EX21" s="4" t="s">
        <v>5</v>
      </c>
      <c r="EY21" s="4"/>
      <c r="EZ21" s="4" t="s">
        <v>5</v>
      </c>
      <c r="FA21" s="4"/>
      <c r="FB21" s="4" t="s">
        <v>5</v>
      </c>
      <c r="FC21" s="4" t="s">
        <v>5</v>
      </c>
      <c r="FD21" s="4"/>
      <c r="FE21" s="4" t="s">
        <v>5</v>
      </c>
      <c r="FF21" s="4" t="s">
        <v>5</v>
      </c>
      <c r="FG21" s="4" t="s">
        <v>5</v>
      </c>
      <c r="FH21" s="4"/>
      <c r="FI21" s="4" t="s">
        <v>5</v>
      </c>
      <c r="FJ21" s="4"/>
      <c r="FK21" s="4" t="s">
        <v>5</v>
      </c>
      <c r="FL21" s="4"/>
      <c r="FM21" s="4" t="s">
        <v>5</v>
      </c>
      <c r="FN21" s="4" t="s">
        <v>5</v>
      </c>
      <c r="FO21" s="4" t="s">
        <v>5</v>
      </c>
      <c r="FP21" s="4" t="s">
        <v>5</v>
      </c>
      <c r="FQ21" s="4" t="s">
        <v>5</v>
      </c>
      <c r="FR21" s="4" t="s">
        <v>5</v>
      </c>
      <c r="FS21" s="4" t="s">
        <v>5</v>
      </c>
      <c r="FT21" s="4" t="s">
        <v>5</v>
      </c>
      <c r="FU21" s="4" t="s">
        <v>5</v>
      </c>
      <c r="FV21" s="4" t="s">
        <v>5</v>
      </c>
      <c r="FW21" s="4"/>
      <c r="FX21" s="4" t="s">
        <v>5</v>
      </c>
      <c r="FY21" s="4" t="s">
        <v>5</v>
      </c>
      <c r="FZ21" s="4" t="s">
        <v>5</v>
      </c>
      <c r="GA21" s="4" t="s">
        <v>5</v>
      </c>
      <c r="GB21" s="4" t="s">
        <v>5</v>
      </c>
      <c r="GC21" s="4" t="s">
        <v>5</v>
      </c>
      <c r="GD21" s="4" t="s">
        <v>5</v>
      </c>
      <c r="GE21" s="4" t="s">
        <v>5</v>
      </c>
      <c r="GF21" s="4" t="s">
        <v>5</v>
      </c>
      <c r="GG21" s="4" t="s">
        <v>5</v>
      </c>
      <c r="GH21" s="4" t="s">
        <v>5</v>
      </c>
      <c r="GI21" s="4" t="s">
        <v>5</v>
      </c>
      <c r="GJ21" s="4" t="s">
        <v>5</v>
      </c>
      <c r="GK21" s="4" t="s">
        <v>5</v>
      </c>
      <c r="GL21" s="4" t="s">
        <v>5</v>
      </c>
      <c r="GM21" s="4" t="s">
        <v>5</v>
      </c>
      <c r="GN21" s="4" t="s">
        <v>5</v>
      </c>
      <c r="GO21" s="4" t="s">
        <v>5</v>
      </c>
      <c r="GP21" s="4" t="s">
        <v>5</v>
      </c>
      <c r="GQ21" s="4" t="s">
        <v>5</v>
      </c>
      <c r="GR21" s="4" t="s">
        <v>5</v>
      </c>
      <c r="GS21" s="4" t="s">
        <v>5</v>
      </c>
      <c r="GT21" s="4" t="s">
        <v>5</v>
      </c>
      <c r="GU21" s="4" t="s">
        <v>5</v>
      </c>
      <c r="GV21" s="4" t="s">
        <v>5</v>
      </c>
      <c r="GW21" s="4" t="s">
        <v>5</v>
      </c>
      <c r="GX21" s="4" t="s">
        <v>5</v>
      </c>
      <c r="GY21" s="4" t="s">
        <v>5</v>
      </c>
      <c r="GZ21" s="4" t="s">
        <v>5</v>
      </c>
      <c r="HA21" s="4" t="s">
        <v>5</v>
      </c>
      <c r="HB21" s="4" t="s">
        <v>5</v>
      </c>
      <c r="HC21" s="4" t="s">
        <v>5</v>
      </c>
      <c r="HD21" s="4" t="s">
        <v>5</v>
      </c>
      <c r="HE21" s="4" t="s">
        <v>5</v>
      </c>
      <c r="HF21" s="4" t="s">
        <v>5</v>
      </c>
      <c r="HG21" s="4" t="s">
        <v>5</v>
      </c>
      <c r="HH21" s="4" t="s">
        <v>5</v>
      </c>
      <c r="HI21" s="4" t="s">
        <v>5</v>
      </c>
      <c r="HJ21" s="4" t="s">
        <v>5</v>
      </c>
      <c r="HK21" s="4" t="s">
        <v>5</v>
      </c>
      <c r="HL21" s="4" t="s">
        <v>5</v>
      </c>
      <c r="HM21" s="4" t="s">
        <v>5</v>
      </c>
      <c r="HN21" s="4" t="s">
        <v>5</v>
      </c>
      <c r="HO21" s="4" t="s">
        <v>5</v>
      </c>
      <c r="HP21" s="4" t="s">
        <v>5</v>
      </c>
      <c r="HQ21" s="4" t="s">
        <v>5</v>
      </c>
      <c r="HR21" s="4" t="s">
        <v>5</v>
      </c>
      <c r="HS21" s="4" t="s">
        <v>5</v>
      </c>
      <c r="HT21" s="4" t="s">
        <v>5</v>
      </c>
      <c r="HU21" s="4" t="s">
        <v>5</v>
      </c>
      <c r="HV21" s="4" t="s">
        <v>5</v>
      </c>
      <c r="HW21" s="4" t="s">
        <v>5</v>
      </c>
      <c r="HX21" s="4" t="s">
        <v>5</v>
      </c>
      <c r="HY21" s="4" t="s">
        <v>5</v>
      </c>
      <c r="HZ21" s="4" t="s">
        <v>5</v>
      </c>
      <c r="IA21" s="4" t="s">
        <v>5</v>
      </c>
      <c r="IB21" s="4" t="s">
        <v>5</v>
      </c>
      <c r="IC21" s="4" t="s">
        <v>5</v>
      </c>
      <c r="ID21" s="4" t="s">
        <v>5</v>
      </c>
      <c r="IE21" s="4" t="s">
        <v>5</v>
      </c>
      <c r="IF21" s="4" t="s">
        <v>5</v>
      </c>
      <c r="IG21" s="4" t="s">
        <v>5</v>
      </c>
      <c r="IH21" s="4" t="s">
        <v>5</v>
      </c>
      <c r="II21" s="4" t="s">
        <v>5</v>
      </c>
      <c r="IJ21" s="4" t="s">
        <v>5</v>
      </c>
      <c r="IK21" s="4" t="s">
        <v>5</v>
      </c>
      <c r="IL21" s="4" t="s">
        <v>5</v>
      </c>
      <c r="IM21" s="4" t="s">
        <v>5</v>
      </c>
      <c r="IN21" s="4" t="s">
        <v>5</v>
      </c>
    </row>
    <row r="22" spans="1:248">
      <c r="A22" s="2" t="s">
        <v>1702</v>
      </c>
      <c r="B22" s="4" t="s">
        <v>5</v>
      </c>
      <c r="C22" s="4" t="s">
        <v>5</v>
      </c>
      <c r="D22" s="4" t="s">
        <v>5</v>
      </c>
      <c r="E22" s="4" t="s">
        <v>5</v>
      </c>
      <c r="F22" s="4" t="s">
        <v>5</v>
      </c>
      <c r="G22" s="4" t="s">
        <v>5</v>
      </c>
      <c r="H22" s="4" t="s">
        <v>5</v>
      </c>
      <c r="I22" s="4" t="s">
        <v>5</v>
      </c>
      <c r="J22" s="4" t="s">
        <v>5</v>
      </c>
      <c r="K22" s="4" t="s">
        <v>5</v>
      </c>
      <c r="L22" s="4" t="s">
        <v>5</v>
      </c>
      <c r="M22" s="4" t="s">
        <v>5</v>
      </c>
      <c r="N22" s="4" t="s">
        <v>5</v>
      </c>
      <c r="O22" s="4"/>
      <c r="P22" s="4" t="s">
        <v>5</v>
      </c>
      <c r="Q22" s="4" t="s">
        <v>5</v>
      </c>
      <c r="R22" s="4" t="s">
        <v>5</v>
      </c>
      <c r="S22" s="4" t="s">
        <v>5</v>
      </c>
      <c r="T22" s="4"/>
      <c r="U22" s="4" t="s">
        <v>5</v>
      </c>
      <c r="V22" s="4" t="s">
        <v>5</v>
      </c>
      <c r="W22" s="4" t="s">
        <v>5</v>
      </c>
      <c r="X22" s="4" t="s">
        <v>5</v>
      </c>
      <c r="Y22" s="4" t="s">
        <v>5</v>
      </c>
      <c r="Z22" s="4" t="s">
        <v>5</v>
      </c>
      <c r="AA22" s="4"/>
      <c r="AB22" s="4" t="s">
        <v>5</v>
      </c>
      <c r="AC22" s="4" t="s">
        <v>5</v>
      </c>
      <c r="AD22" s="4" t="s">
        <v>5</v>
      </c>
      <c r="AE22" s="4" t="s">
        <v>5</v>
      </c>
      <c r="AF22" s="4" t="s">
        <v>5</v>
      </c>
      <c r="AG22" s="4" t="s">
        <v>5</v>
      </c>
      <c r="AH22" s="4" t="s">
        <v>5</v>
      </c>
      <c r="AI22" s="4"/>
      <c r="AJ22" s="4" t="s">
        <v>5</v>
      </c>
      <c r="AK22" s="4" t="s">
        <v>5</v>
      </c>
      <c r="AL22" s="4" t="s">
        <v>5</v>
      </c>
      <c r="AM22" s="4"/>
      <c r="AN22" s="4" t="s">
        <v>5</v>
      </c>
      <c r="AO22" s="4" t="s">
        <v>5</v>
      </c>
      <c r="AP22" s="4" t="s">
        <v>5</v>
      </c>
      <c r="AQ22" s="4" t="s">
        <v>5</v>
      </c>
      <c r="AR22" s="4"/>
      <c r="AS22" s="4" t="s">
        <v>5</v>
      </c>
      <c r="AT22" s="4" t="s">
        <v>5</v>
      </c>
      <c r="AU22" s="4" t="s">
        <v>5</v>
      </c>
      <c r="AV22" s="4" t="s">
        <v>5</v>
      </c>
      <c r="AW22" s="4"/>
      <c r="AX22" s="4" t="s">
        <v>5</v>
      </c>
      <c r="AY22" s="4" t="s">
        <v>5</v>
      </c>
      <c r="AZ22" s="4"/>
      <c r="BA22" s="4" t="s">
        <v>5</v>
      </c>
      <c r="BB22" s="4" t="s">
        <v>5</v>
      </c>
      <c r="BC22" s="4"/>
      <c r="BD22" s="4" t="s">
        <v>5</v>
      </c>
      <c r="BE22" s="4" t="s">
        <v>5</v>
      </c>
      <c r="BF22" s="4"/>
      <c r="BG22" s="4" t="s">
        <v>5</v>
      </c>
      <c r="BH22" s="4" t="s">
        <v>5</v>
      </c>
      <c r="BI22" s="4"/>
      <c r="BJ22" s="4" t="s">
        <v>5</v>
      </c>
      <c r="BK22" s="4"/>
      <c r="BL22" s="4" t="s">
        <v>5</v>
      </c>
      <c r="BM22" s="4">
        <v>0.995</v>
      </c>
      <c r="BN22" s="4" t="s">
        <v>5</v>
      </c>
      <c r="BO22" s="4"/>
      <c r="BP22" s="4" t="s">
        <v>5</v>
      </c>
      <c r="BQ22" s="4" t="s">
        <v>5</v>
      </c>
      <c r="BR22" s="4"/>
      <c r="BS22" s="4" t="s">
        <v>5</v>
      </c>
      <c r="BT22" s="4" t="s">
        <v>5</v>
      </c>
      <c r="BU22" s="4" t="s">
        <v>5</v>
      </c>
      <c r="BV22" s="4"/>
      <c r="BW22" s="4" t="s">
        <v>5</v>
      </c>
      <c r="BX22" s="4"/>
      <c r="BY22" s="4" t="s">
        <v>5</v>
      </c>
      <c r="BZ22" s="4"/>
      <c r="CA22" s="4" t="s">
        <v>5</v>
      </c>
      <c r="CB22" s="4" t="s">
        <v>5</v>
      </c>
      <c r="CC22" s="4"/>
      <c r="CD22" s="4" t="s">
        <v>5</v>
      </c>
      <c r="CE22" s="4" t="s">
        <v>5</v>
      </c>
      <c r="CF22" s="4"/>
      <c r="CG22" s="4" t="s">
        <v>5</v>
      </c>
      <c r="CH22" s="4" t="s">
        <v>5</v>
      </c>
      <c r="CI22" s="4"/>
      <c r="CJ22" s="4" t="s">
        <v>5</v>
      </c>
      <c r="CK22" s="4"/>
      <c r="CL22" s="4" t="s">
        <v>5</v>
      </c>
      <c r="CM22" s="4" t="s">
        <v>5</v>
      </c>
      <c r="CN22" s="4"/>
      <c r="CO22" s="4" t="s">
        <v>5</v>
      </c>
      <c r="CP22" s="4"/>
      <c r="CQ22" s="4" t="s">
        <v>5</v>
      </c>
      <c r="CR22" s="4" t="s">
        <v>5</v>
      </c>
      <c r="CS22" s="4"/>
      <c r="CT22" s="4" t="s">
        <v>5</v>
      </c>
      <c r="CU22" s="4"/>
      <c r="CV22" s="4" t="s">
        <v>5</v>
      </c>
      <c r="CW22" s="4" t="s">
        <v>5</v>
      </c>
      <c r="CX22" s="4"/>
      <c r="CY22" s="4" t="s">
        <v>5</v>
      </c>
      <c r="CZ22" s="4"/>
      <c r="DA22" s="4" t="s">
        <v>5</v>
      </c>
      <c r="DB22" s="4" t="s">
        <v>5</v>
      </c>
      <c r="DC22" s="4"/>
      <c r="DD22" s="4" t="s">
        <v>5</v>
      </c>
      <c r="DE22" s="4" t="s">
        <v>5</v>
      </c>
      <c r="DF22" s="4"/>
      <c r="DG22" s="4" t="s">
        <v>5</v>
      </c>
      <c r="DH22" s="4" t="s">
        <v>5</v>
      </c>
      <c r="DI22" s="4"/>
      <c r="DJ22" s="4" t="s">
        <v>5</v>
      </c>
      <c r="DK22" s="4" t="s">
        <v>5</v>
      </c>
      <c r="DL22" s="4"/>
      <c r="DM22" s="4" t="s">
        <v>5</v>
      </c>
      <c r="DN22" s="4"/>
      <c r="DO22" s="4" t="s">
        <v>5</v>
      </c>
      <c r="DP22" s="4" t="s">
        <v>5</v>
      </c>
      <c r="DQ22" s="4" t="s">
        <v>5</v>
      </c>
      <c r="DR22" s="4" t="s">
        <v>5</v>
      </c>
      <c r="DS22" s="4" t="s">
        <v>5</v>
      </c>
      <c r="DT22" s="4"/>
      <c r="DU22" s="4" t="s">
        <v>5</v>
      </c>
      <c r="DV22" s="4"/>
      <c r="DW22" s="4" t="s">
        <v>5</v>
      </c>
      <c r="DX22" s="4"/>
      <c r="DY22" s="4" t="s">
        <v>5</v>
      </c>
      <c r="DZ22" s="4" t="s">
        <v>5</v>
      </c>
      <c r="EA22" s="4"/>
      <c r="EB22" s="4" t="s">
        <v>5</v>
      </c>
      <c r="EC22" s="4" t="s">
        <v>5</v>
      </c>
      <c r="ED22" s="4"/>
      <c r="EE22" s="4" t="s">
        <v>5</v>
      </c>
      <c r="EF22" s="4"/>
      <c r="EG22" s="4" t="s">
        <v>5</v>
      </c>
      <c r="EH22" s="4" t="s">
        <v>5</v>
      </c>
      <c r="EI22" s="4"/>
      <c r="EJ22" s="4" t="s">
        <v>5</v>
      </c>
      <c r="EK22" s="4" t="s">
        <v>5</v>
      </c>
      <c r="EL22" s="4" t="s">
        <v>5</v>
      </c>
      <c r="EM22" s="4"/>
      <c r="EN22" s="4" t="s">
        <v>5</v>
      </c>
      <c r="EO22" s="4" t="s">
        <v>5</v>
      </c>
      <c r="EP22" s="4"/>
      <c r="EQ22" s="4" t="s">
        <v>5</v>
      </c>
      <c r="ER22" s="4"/>
      <c r="ES22" s="4" t="s">
        <v>5</v>
      </c>
      <c r="ET22" s="4" t="s">
        <v>5</v>
      </c>
      <c r="EU22" s="4" t="s">
        <v>5</v>
      </c>
      <c r="EV22" s="4" t="s">
        <v>5</v>
      </c>
      <c r="EW22" s="4"/>
      <c r="EX22" s="4" t="s">
        <v>5</v>
      </c>
      <c r="EY22" s="4"/>
      <c r="EZ22" s="4" t="s">
        <v>5</v>
      </c>
      <c r="FA22" s="4"/>
      <c r="FB22" s="4" t="s">
        <v>5</v>
      </c>
      <c r="FC22" s="4" t="s">
        <v>5</v>
      </c>
      <c r="FD22" s="4"/>
      <c r="FE22" s="4" t="s">
        <v>5</v>
      </c>
      <c r="FF22" s="4" t="s">
        <v>5</v>
      </c>
      <c r="FG22" s="4" t="s">
        <v>5</v>
      </c>
      <c r="FH22" s="4"/>
      <c r="FI22" s="4" t="s">
        <v>5</v>
      </c>
      <c r="FJ22" s="4"/>
      <c r="FK22" s="4" t="s">
        <v>5</v>
      </c>
      <c r="FL22" s="4"/>
      <c r="FM22" s="4" t="s">
        <v>5</v>
      </c>
      <c r="FN22" s="4" t="s">
        <v>5</v>
      </c>
      <c r="FO22" s="4" t="s">
        <v>5</v>
      </c>
      <c r="FP22" s="4" t="s">
        <v>5</v>
      </c>
      <c r="FQ22" s="4" t="s">
        <v>5</v>
      </c>
      <c r="FR22" s="4" t="s">
        <v>5</v>
      </c>
      <c r="FS22" s="4" t="s">
        <v>5</v>
      </c>
      <c r="FT22" s="4" t="s">
        <v>5</v>
      </c>
      <c r="FU22" s="4" t="s">
        <v>5</v>
      </c>
      <c r="FV22" s="4" t="s">
        <v>5</v>
      </c>
      <c r="FW22" s="4"/>
      <c r="FX22" s="4" t="s">
        <v>5</v>
      </c>
      <c r="FY22" s="4" t="s">
        <v>5</v>
      </c>
      <c r="FZ22" s="4" t="s">
        <v>5</v>
      </c>
      <c r="GA22" s="4" t="s">
        <v>5</v>
      </c>
      <c r="GB22" s="4" t="s">
        <v>5</v>
      </c>
      <c r="GC22" s="4" t="s">
        <v>5</v>
      </c>
      <c r="GD22" s="4" t="s">
        <v>5</v>
      </c>
      <c r="GE22" s="4" t="s">
        <v>5</v>
      </c>
      <c r="GF22" s="4" t="s">
        <v>5</v>
      </c>
      <c r="GG22" s="4" t="s">
        <v>5</v>
      </c>
      <c r="GH22" s="4" t="s">
        <v>5</v>
      </c>
      <c r="GI22" s="4" t="s">
        <v>5</v>
      </c>
      <c r="GJ22" s="4" t="s">
        <v>5</v>
      </c>
      <c r="GK22" s="4" t="s">
        <v>5</v>
      </c>
      <c r="GL22" s="4" t="s">
        <v>5</v>
      </c>
      <c r="GM22" s="4" t="s">
        <v>5</v>
      </c>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c r="HB22" s="4" t="s">
        <v>5</v>
      </c>
      <c r="HC22" s="4" t="s">
        <v>5</v>
      </c>
      <c r="HD22" s="4" t="s">
        <v>5</v>
      </c>
      <c r="HE22" s="4" t="s">
        <v>5</v>
      </c>
      <c r="HF22" s="4" t="s">
        <v>5</v>
      </c>
      <c r="HG22" s="4" t="s">
        <v>5</v>
      </c>
      <c r="HH22" s="4" t="s">
        <v>5</v>
      </c>
      <c r="HI22" s="4" t="s">
        <v>5</v>
      </c>
      <c r="HJ22" s="4" t="s">
        <v>5</v>
      </c>
      <c r="HK22" s="4" t="s">
        <v>5</v>
      </c>
      <c r="HL22" s="4" t="s">
        <v>5</v>
      </c>
      <c r="HM22" s="4" t="s">
        <v>5</v>
      </c>
      <c r="HN22" s="4" t="s">
        <v>5</v>
      </c>
      <c r="HO22" s="4" t="s">
        <v>5</v>
      </c>
      <c r="HP22" s="4" t="s">
        <v>5</v>
      </c>
      <c r="HQ22" s="4" t="s">
        <v>5</v>
      </c>
      <c r="HR22" s="4" t="s">
        <v>5</v>
      </c>
      <c r="HS22" s="4" t="s">
        <v>5</v>
      </c>
      <c r="HT22" s="4" t="s">
        <v>5</v>
      </c>
      <c r="HU22" s="4" t="s">
        <v>5</v>
      </c>
      <c r="HV22" s="4" t="s">
        <v>5</v>
      </c>
      <c r="HW22" s="4" t="s">
        <v>5</v>
      </c>
      <c r="HX22" s="4" t="s">
        <v>5</v>
      </c>
      <c r="HY22" s="4" t="s">
        <v>5</v>
      </c>
      <c r="HZ22" s="4" t="s">
        <v>5</v>
      </c>
      <c r="IA22" s="4" t="s">
        <v>5</v>
      </c>
      <c r="IB22" s="4" t="s">
        <v>5</v>
      </c>
      <c r="IC22" s="4" t="s">
        <v>5</v>
      </c>
      <c r="ID22" s="4" t="s">
        <v>5</v>
      </c>
      <c r="IE22" s="4" t="s">
        <v>5</v>
      </c>
      <c r="IF22" s="4" t="s">
        <v>5</v>
      </c>
      <c r="IG22" s="4" t="s">
        <v>5</v>
      </c>
      <c r="IH22" s="4" t="s">
        <v>5</v>
      </c>
      <c r="II22" s="4" t="s">
        <v>5</v>
      </c>
      <c r="IJ22" s="4" t="s">
        <v>5</v>
      </c>
      <c r="IK22" s="4" t="s">
        <v>5</v>
      </c>
      <c r="IL22" s="4" t="s">
        <v>5</v>
      </c>
      <c r="IM22" s="4" t="s">
        <v>5</v>
      </c>
      <c r="IN22" s="4" t="s">
        <v>5</v>
      </c>
    </row>
    <row r="23" spans="1:248" ht="30">
      <c r="A23" s="2" t="s">
        <v>1703</v>
      </c>
      <c r="B23" s="4" t="s">
        <v>5</v>
      </c>
      <c r="C23" s="4" t="s">
        <v>5</v>
      </c>
      <c r="D23" s="4" t="s">
        <v>5</v>
      </c>
      <c r="E23" s="4" t="s">
        <v>5</v>
      </c>
      <c r="F23" s="4" t="s">
        <v>5</v>
      </c>
      <c r="G23" s="4" t="s">
        <v>5</v>
      </c>
      <c r="H23" s="4" t="s">
        <v>5</v>
      </c>
      <c r="I23" s="4" t="s">
        <v>5</v>
      </c>
      <c r="J23" s="4" t="s">
        <v>5</v>
      </c>
      <c r="K23" s="4" t="s">
        <v>5</v>
      </c>
      <c r="L23" s="4" t="s">
        <v>5</v>
      </c>
      <c r="M23" s="4" t="s">
        <v>5</v>
      </c>
      <c r="N23" s="4" t="s">
        <v>5</v>
      </c>
      <c r="O23" s="4"/>
      <c r="P23" s="4" t="s">
        <v>5</v>
      </c>
      <c r="Q23" s="4" t="s">
        <v>5</v>
      </c>
      <c r="R23" s="4" t="s">
        <v>5</v>
      </c>
      <c r="S23" s="4" t="s">
        <v>5</v>
      </c>
      <c r="T23" s="4"/>
      <c r="U23" s="4" t="s">
        <v>5</v>
      </c>
      <c r="V23" s="4" t="s">
        <v>5</v>
      </c>
      <c r="W23" s="4" t="s">
        <v>5</v>
      </c>
      <c r="X23" s="4" t="s">
        <v>5</v>
      </c>
      <c r="Y23" s="4" t="s">
        <v>5</v>
      </c>
      <c r="Z23" s="4" t="s">
        <v>5</v>
      </c>
      <c r="AA23" s="4"/>
      <c r="AB23" s="4" t="s">
        <v>5</v>
      </c>
      <c r="AC23" s="4" t="s">
        <v>5</v>
      </c>
      <c r="AD23" s="4" t="s">
        <v>5</v>
      </c>
      <c r="AE23" s="4" t="s">
        <v>5</v>
      </c>
      <c r="AF23" s="4" t="s">
        <v>5</v>
      </c>
      <c r="AG23" s="4" t="s">
        <v>5</v>
      </c>
      <c r="AH23" s="4" t="s">
        <v>5</v>
      </c>
      <c r="AI23" s="4"/>
      <c r="AJ23" s="4" t="s">
        <v>5</v>
      </c>
      <c r="AK23" s="4" t="s">
        <v>5</v>
      </c>
      <c r="AL23" s="4" t="s">
        <v>5</v>
      </c>
      <c r="AM23" s="4"/>
      <c r="AN23" s="4" t="s">
        <v>5</v>
      </c>
      <c r="AO23" s="4" t="s">
        <v>5</v>
      </c>
      <c r="AP23" s="4" t="s">
        <v>5</v>
      </c>
      <c r="AQ23" s="4" t="s">
        <v>5</v>
      </c>
      <c r="AR23" s="4"/>
      <c r="AS23" s="4" t="s">
        <v>5</v>
      </c>
      <c r="AT23" s="4" t="s">
        <v>5</v>
      </c>
      <c r="AU23" s="4" t="s">
        <v>5</v>
      </c>
      <c r="AV23" s="4" t="s">
        <v>5</v>
      </c>
      <c r="AW23" s="4"/>
      <c r="AX23" s="4" t="s">
        <v>5</v>
      </c>
      <c r="AY23" s="4" t="s">
        <v>5</v>
      </c>
      <c r="AZ23" s="4"/>
      <c r="BA23" s="4" t="s">
        <v>5</v>
      </c>
      <c r="BB23" s="4" t="s">
        <v>5</v>
      </c>
      <c r="BC23" s="4"/>
      <c r="BD23" s="4" t="s">
        <v>5</v>
      </c>
      <c r="BE23" s="4" t="s">
        <v>5</v>
      </c>
      <c r="BF23" s="4"/>
      <c r="BG23" s="4" t="s">
        <v>5</v>
      </c>
      <c r="BH23" s="4" t="s">
        <v>5</v>
      </c>
      <c r="BI23" s="4"/>
      <c r="BJ23" s="4" t="s">
        <v>5</v>
      </c>
      <c r="BK23" s="4"/>
      <c r="BL23" s="4" t="s">
        <v>5</v>
      </c>
      <c r="BM23" s="6">
        <v>4000000</v>
      </c>
      <c r="BN23" s="4" t="s">
        <v>5</v>
      </c>
      <c r="BO23" s="4"/>
      <c r="BP23" s="4" t="s">
        <v>5</v>
      </c>
      <c r="BQ23" s="4" t="s">
        <v>5</v>
      </c>
      <c r="BR23" s="4"/>
      <c r="BS23" s="4" t="s">
        <v>5</v>
      </c>
      <c r="BT23" s="4" t="s">
        <v>5</v>
      </c>
      <c r="BU23" s="4" t="s">
        <v>5</v>
      </c>
      <c r="BV23" s="4"/>
      <c r="BW23" s="4" t="s">
        <v>5</v>
      </c>
      <c r="BX23" s="4"/>
      <c r="BY23" s="4" t="s">
        <v>5</v>
      </c>
      <c r="BZ23" s="4"/>
      <c r="CA23" s="4" t="s">
        <v>5</v>
      </c>
      <c r="CB23" s="4" t="s">
        <v>5</v>
      </c>
      <c r="CC23" s="4"/>
      <c r="CD23" s="4" t="s">
        <v>5</v>
      </c>
      <c r="CE23" s="4" t="s">
        <v>5</v>
      </c>
      <c r="CF23" s="4"/>
      <c r="CG23" s="4" t="s">
        <v>5</v>
      </c>
      <c r="CH23" s="4" t="s">
        <v>5</v>
      </c>
      <c r="CI23" s="4"/>
      <c r="CJ23" s="4" t="s">
        <v>5</v>
      </c>
      <c r="CK23" s="4"/>
      <c r="CL23" s="4" t="s">
        <v>5</v>
      </c>
      <c r="CM23" s="4" t="s">
        <v>5</v>
      </c>
      <c r="CN23" s="4"/>
      <c r="CO23" s="4" t="s">
        <v>5</v>
      </c>
      <c r="CP23" s="4"/>
      <c r="CQ23" s="4" t="s">
        <v>5</v>
      </c>
      <c r="CR23" s="4" t="s">
        <v>5</v>
      </c>
      <c r="CS23" s="4"/>
      <c r="CT23" s="4" t="s">
        <v>5</v>
      </c>
      <c r="CU23" s="4"/>
      <c r="CV23" s="4" t="s">
        <v>5</v>
      </c>
      <c r="CW23" s="4" t="s">
        <v>5</v>
      </c>
      <c r="CX23" s="4"/>
      <c r="CY23" s="4" t="s">
        <v>5</v>
      </c>
      <c r="CZ23" s="4"/>
      <c r="DA23" s="4" t="s">
        <v>5</v>
      </c>
      <c r="DB23" s="4" t="s">
        <v>5</v>
      </c>
      <c r="DC23" s="4"/>
      <c r="DD23" s="4" t="s">
        <v>5</v>
      </c>
      <c r="DE23" s="4" t="s">
        <v>5</v>
      </c>
      <c r="DF23" s="4"/>
      <c r="DG23" s="4" t="s">
        <v>5</v>
      </c>
      <c r="DH23" s="4" t="s">
        <v>5</v>
      </c>
      <c r="DI23" s="4"/>
      <c r="DJ23" s="4" t="s">
        <v>5</v>
      </c>
      <c r="DK23" s="4" t="s">
        <v>5</v>
      </c>
      <c r="DL23" s="4"/>
      <c r="DM23" s="4" t="s">
        <v>5</v>
      </c>
      <c r="DN23" s="4"/>
      <c r="DO23" s="4" t="s">
        <v>5</v>
      </c>
      <c r="DP23" s="4" t="s">
        <v>5</v>
      </c>
      <c r="DQ23" s="4" t="s">
        <v>5</v>
      </c>
      <c r="DR23" s="4" t="s">
        <v>5</v>
      </c>
      <c r="DS23" s="4" t="s">
        <v>5</v>
      </c>
      <c r="DT23" s="4"/>
      <c r="DU23" s="4" t="s">
        <v>5</v>
      </c>
      <c r="DV23" s="4"/>
      <c r="DW23" s="4" t="s">
        <v>5</v>
      </c>
      <c r="DX23" s="4"/>
      <c r="DY23" s="4" t="s">
        <v>5</v>
      </c>
      <c r="DZ23" s="4" t="s">
        <v>5</v>
      </c>
      <c r="EA23" s="4"/>
      <c r="EB23" s="4" t="s">
        <v>5</v>
      </c>
      <c r="EC23" s="4" t="s">
        <v>5</v>
      </c>
      <c r="ED23" s="4"/>
      <c r="EE23" s="4" t="s">
        <v>5</v>
      </c>
      <c r="EF23" s="4"/>
      <c r="EG23" s="4" t="s">
        <v>5</v>
      </c>
      <c r="EH23" s="4" t="s">
        <v>5</v>
      </c>
      <c r="EI23" s="4"/>
      <c r="EJ23" s="4" t="s">
        <v>5</v>
      </c>
      <c r="EK23" s="4" t="s">
        <v>5</v>
      </c>
      <c r="EL23" s="4" t="s">
        <v>5</v>
      </c>
      <c r="EM23" s="4"/>
      <c r="EN23" s="4" t="s">
        <v>5</v>
      </c>
      <c r="EO23" s="4" t="s">
        <v>5</v>
      </c>
      <c r="EP23" s="4"/>
      <c r="EQ23" s="4" t="s">
        <v>5</v>
      </c>
      <c r="ER23" s="4"/>
      <c r="ES23" s="4" t="s">
        <v>5</v>
      </c>
      <c r="ET23" s="4" t="s">
        <v>5</v>
      </c>
      <c r="EU23" s="4" t="s">
        <v>5</v>
      </c>
      <c r="EV23" s="4" t="s">
        <v>5</v>
      </c>
      <c r="EW23" s="4"/>
      <c r="EX23" s="4" t="s">
        <v>5</v>
      </c>
      <c r="EY23" s="4"/>
      <c r="EZ23" s="4" t="s">
        <v>5</v>
      </c>
      <c r="FA23" s="4"/>
      <c r="FB23" s="4" t="s">
        <v>5</v>
      </c>
      <c r="FC23" s="4" t="s">
        <v>5</v>
      </c>
      <c r="FD23" s="4"/>
      <c r="FE23" s="4" t="s">
        <v>5</v>
      </c>
      <c r="FF23" s="4" t="s">
        <v>5</v>
      </c>
      <c r="FG23" s="4" t="s">
        <v>5</v>
      </c>
      <c r="FH23" s="4"/>
      <c r="FI23" s="4" t="s">
        <v>5</v>
      </c>
      <c r="FJ23" s="4"/>
      <c r="FK23" s="4" t="s">
        <v>5</v>
      </c>
      <c r="FL23" s="4"/>
      <c r="FM23" s="4" t="s">
        <v>5</v>
      </c>
      <c r="FN23" s="4" t="s">
        <v>5</v>
      </c>
      <c r="FO23" s="4" t="s">
        <v>5</v>
      </c>
      <c r="FP23" s="4" t="s">
        <v>5</v>
      </c>
      <c r="FQ23" s="4" t="s">
        <v>5</v>
      </c>
      <c r="FR23" s="4" t="s">
        <v>5</v>
      </c>
      <c r="FS23" s="4" t="s">
        <v>5</v>
      </c>
      <c r="FT23" s="4" t="s">
        <v>5</v>
      </c>
      <c r="FU23" s="4" t="s">
        <v>5</v>
      </c>
      <c r="FV23" s="4" t="s">
        <v>5</v>
      </c>
      <c r="FW23" s="4"/>
      <c r="FX23" s="4" t="s">
        <v>5</v>
      </c>
      <c r="FY23" s="4" t="s">
        <v>5</v>
      </c>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4" t="s">
        <v>5</v>
      </c>
      <c r="GR23" s="4" t="s">
        <v>5</v>
      </c>
      <c r="GS23" s="4" t="s">
        <v>5</v>
      </c>
      <c r="GT23" s="4" t="s">
        <v>5</v>
      </c>
      <c r="GU23" s="4" t="s">
        <v>5</v>
      </c>
      <c r="GV23" s="4" t="s">
        <v>5</v>
      </c>
      <c r="GW23" s="4" t="s">
        <v>5</v>
      </c>
      <c r="GX23" s="4" t="s">
        <v>5</v>
      </c>
      <c r="GY23" s="4" t="s">
        <v>5</v>
      </c>
      <c r="GZ23" s="4" t="s">
        <v>5</v>
      </c>
      <c r="HA23" s="4" t="s">
        <v>5</v>
      </c>
      <c r="HB23" s="4" t="s">
        <v>5</v>
      </c>
      <c r="HC23" s="4" t="s">
        <v>5</v>
      </c>
      <c r="HD23" s="4" t="s">
        <v>5</v>
      </c>
      <c r="HE23" s="4" t="s">
        <v>5</v>
      </c>
      <c r="HF23" s="4" t="s">
        <v>5</v>
      </c>
      <c r="HG23" s="4" t="s">
        <v>5</v>
      </c>
      <c r="HH23" s="4" t="s">
        <v>5</v>
      </c>
      <c r="HI23" s="4" t="s">
        <v>5</v>
      </c>
      <c r="HJ23" s="4" t="s">
        <v>5</v>
      </c>
      <c r="HK23" s="4" t="s">
        <v>5</v>
      </c>
      <c r="HL23" s="4" t="s">
        <v>5</v>
      </c>
      <c r="HM23" s="4" t="s">
        <v>5</v>
      </c>
      <c r="HN23" s="4" t="s">
        <v>5</v>
      </c>
      <c r="HO23" s="4" t="s">
        <v>5</v>
      </c>
      <c r="HP23" s="4" t="s">
        <v>5</v>
      </c>
      <c r="HQ23" s="4" t="s">
        <v>5</v>
      </c>
      <c r="HR23" s="4" t="s">
        <v>5</v>
      </c>
      <c r="HS23" s="4" t="s">
        <v>5</v>
      </c>
      <c r="HT23" s="4" t="s">
        <v>5</v>
      </c>
      <c r="HU23" s="4" t="s">
        <v>5</v>
      </c>
      <c r="HV23" s="4" t="s">
        <v>5</v>
      </c>
      <c r="HW23" s="4" t="s">
        <v>5</v>
      </c>
      <c r="HX23" s="4" t="s">
        <v>5</v>
      </c>
      <c r="HY23" s="4" t="s">
        <v>5</v>
      </c>
      <c r="HZ23" s="4" t="s">
        <v>5</v>
      </c>
      <c r="IA23" s="4" t="s">
        <v>5</v>
      </c>
      <c r="IB23" s="4" t="s">
        <v>5</v>
      </c>
      <c r="IC23" s="4" t="s">
        <v>5</v>
      </c>
      <c r="ID23" s="4" t="s">
        <v>5</v>
      </c>
      <c r="IE23" s="4" t="s">
        <v>5</v>
      </c>
      <c r="IF23" s="4" t="s">
        <v>5</v>
      </c>
      <c r="IG23" s="4" t="s">
        <v>5</v>
      </c>
      <c r="IH23" s="4" t="s">
        <v>5</v>
      </c>
      <c r="II23" s="4" t="s">
        <v>5</v>
      </c>
      <c r="IJ23" s="4" t="s">
        <v>5</v>
      </c>
      <c r="IK23" s="4" t="s">
        <v>5</v>
      </c>
      <c r="IL23" s="4" t="s">
        <v>5</v>
      </c>
      <c r="IM23" s="4" t="s">
        <v>5</v>
      </c>
      <c r="IN23" s="4" t="s">
        <v>5</v>
      </c>
    </row>
    <row r="24" spans="1:248" ht="30">
      <c r="A24" s="2" t="s">
        <v>1704</v>
      </c>
      <c r="B24" s="4" t="s">
        <v>5</v>
      </c>
      <c r="C24" s="4" t="s">
        <v>5</v>
      </c>
      <c r="D24" s="4" t="s">
        <v>5</v>
      </c>
      <c r="E24" s="4" t="s">
        <v>5</v>
      </c>
      <c r="F24" s="4" t="s">
        <v>5</v>
      </c>
      <c r="G24" s="4" t="s">
        <v>5</v>
      </c>
      <c r="H24" s="4" t="s">
        <v>5</v>
      </c>
      <c r="I24" s="4" t="s">
        <v>5</v>
      </c>
      <c r="J24" s="4" t="s">
        <v>5</v>
      </c>
      <c r="K24" s="4" t="s">
        <v>5</v>
      </c>
      <c r="L24" s="4" t="s">
        <v>5</v>
      </c>
      <c r="M24" s="4" t="s">
        <v>5</v>
      </c>
      <c r="N24" s="4" t="s">
        <v>5</v>
      </c>
      <c r="O24" s="4"/>
      <c r="P24" s="4" t="s">
        <v>5</v>
      </c>
      <c r="Q24" s="4" t="s">
        <v>5</v>
      </c>
      <c r="R24" s="4" t="s">
        <v>5</v>
      </c>
      <c r="S24" s="4" t="s">
        <v>5</v>
      </c>
      <c r="T24" s="4"/>
      <c r="U24" s="4" t="s">
        <v>5</v>
      </c>
      <c r="V24" s="4" t="s">
        <v>5</v>
      </c>
      <c r="W24" s="4" t="s">
        <v>5</v>
      </c>
      <c r="X24" s="4" t="s">
        <v>5</v>
      </c>
      <c r="Y24" s="4" t="s">
        <v>5</v>
      </c>
      <c r="Z24" s="4" t="s">
        <v>5</v>
      </c>
      <c r="AA24" s="4"/>
      <c r="AB24" s="4" t="s">
        <v>5</v>
      </c>
      <c r="AC24" s="4" t="s">
        <v>5</v>
      </c>
      <c r="AD24" s="4" t="s">
        <v>5</v>
      </c>
      <c r="AE24" s="4" t="s">
        <v>5</v>
      </c>
      <c r="AF24" s="4" t="s">
        <v>5</v>
      </c>
      <c r="AG24" s="4" t="s">
        <v>5</v>
      </c>
      <c r="AH24" s="4" t="s">
        <v>5</v>
      </c>
      <c r="AI24" s="4"/>
      <c r="AJ24" s="4" t="s">
        <v>5</v>
      </c>
      <c r="AK24" s="4" t="s">
        <v>5</v>
      </c>
      <c r="AL24" s="4" t="s">
        <v>5</v>
      </c>
      <c r="AM24" s="4"/>
      <c r="AN24" s="4" t="s">
        <v>5</v>
      </c>
      <c r="AO24" s="4" t="s">
        <v>5</v>
      </c>
      <c r="AP24" s="4" t="s">
        <v>5</v>
      </c>
      <c r="AQ24" s="4" t="s">
        <v>5</v>
      </c>
      <c r="AR24" s="4"/>
      <c r="AS24" s="4" t="s">
        <v>5</v>
      </c>
      <c r="AT24" s="4" t="s">
        <v>5</v>
      </c>
      <c r="AU24" s="4" t="s">
        <v>5</v>
      </c>
      <c r="AV24" s="4" t="s">
        <v>5</v>
      </c>
      <c r="AW24" s="4"/>
      <c r="AX24" s="4" t="s">
        <v>5</v>
      </c>
      <c r="AY24" s="4" t="s">
        <v>5</v>
      </c>
      <c r="AZ24" s="4"/>
      <c r="BA24" s="4" t="s">
        <v>5</v>
      </c>
      <c r="BB24" s="4" t="s">
        <v>5</v>
      </c>
      <c r="BC24" s="4"/>
      <c r="BD24" s="4" t="s">
        <v>5</v>
      </c>
      <c r="BE24" s="4" t="s">
        <v>5</v>
      </c>
      <c r="BF24" s="4"/>
      <c r="BG24" s="4" t="s">
        <v>5</v>
      </c>
      <c r="BH24" s="4" t="s">
        <v>5</v>
      </c>
      <c r="BI24" s="4"/>
      <c r="BJ24" s="4" t="s">
        <v>5</v>
      </c>
      <c r="BK24" s="4"/>
      <c r="BL24" s="4" t="s">
        <v>5</v>
      </c>
      <c r="BM24" s="4" t="s">
        <v>5</v>
      </c>
      <c r="BN24" s="4" t="s">
        <v>5</v>
      </c>
      <c r="BO24" s="4"/>
      <c r="BP24" s="4" t="s">
        <v>5</v>
      </c>
      <c r="BQ24" s="6">
        <v>211000000</v>
      </c>
      <c r="BR24" s="4"/>
      <c r="BS24" s="4" t="s">
        <v>5</v>
      </c>
      <c r="BT24" s="4" t="s">
        <v>5</v>
      </c>
      <c r="BU24" s="4" t="s">
        <v>5</v>
      </c>
      <c r="BV24" s="4"/>
      <c r="BW24" s="4" t="s">
        <v>5</v>
      </c>
      <c r="BX24" s="4"/>
      <c r="BY24" s="4" t="s">
        <v>5</v>
      </c>
      <c r="BZ24" s="4"/>
      <c r="CA24" s="4" t="s">
        <v>5</v>
      </c>
      <c r="CB24" s="4" t="s">
        <v>5</v>
      </c>
      <c r="CC24" s="4"/>
      <c r="CD24" s="4" t="s">
        <v>5</v>
      </c>
      <c r="CE24" s="4" t="s">
        <v>5</v>
      </c>
      <c r="CF24" s="4"/>
      <c r="CG24" s="4" t="s">
        <v>5</v>
      </c>
      <c r="CH24" s="4" t="s">
        <v>5</v>
      </c>
      <c r="CI24" s="4"/>
      <c r="CJ24" s="4" t="s">
        <v>5</v>
      </c>
      <c r="CK24" s="4"/>
      <c r="CL24" s="4" t="s">
        <v>5</v>
      </c>
      <c r="CM24" s="4" t="s">
        <v>5</v>
      </c>
      <c r="CN24" s="4"/>
      <c r="CO24" s="4" t="s">
        <v>5</v>
      </c>
      <c r="CP24" s="4"/>
      <c r="CQ24" s="4" t="s">
        <v>5</v>
      </c>
      <c r="CR24" s="4" t="s">
        <v>5</v>
      </c>
      <c r="CS24" s="4"/>
      <c r="CT24" s="4" t="s">
        <v>5</v>
      </c>
      <c r="CU24" s="4"/>
      <c r="CV24" s="4" t="s">
        <v>5</v>
      </c>
      <c r="CW24" s="4" t="s">
        <v>5</v>
      </c>
      <c r="CX24" s="4"/>
      <c r="CY24" s="4" t="s">
        <v>5</v>
      </c>
      <c r="CZ24" s="4"/>
      <c r="DA24" s="4" t="s">
        <v>5</v>
      </c>
      <c r="DB24" s="4" t="s">
        <v>5</v>
      </c>
      <c r="DC24" s="4"/>
      <c r="DD24" s="4" t="s">
        <v>5</v>
      </c>
      <c r="DE24" s="4" t="s">
        <v>5</v>
      </c>
      <c r="DF24" s="4"/>
      <c r="DG24" s="4" t="s">
        <v>5</v>
      </c>
      <c r="DH24" s="4" t="s">
        <v>5</v>
      </c>
      <c r="DI24" s="4"/>
      <c r="DJ24" s="4" t="s">
        <v>5</v>
      </c>
      <c r="DK24" s="4" t="s">
        <v>5</v>
      </c>
      <c r="DL24" s="4"/>
      <c r="DM24" s="4" t="s">
        <v>5</v>
      </c>
      <c r="DN24" s="4"/>
      <c r="DO24" s="4" t="s">
        <v>5</v>
      </c>
      <c r="DP24" s="4" t="s">
        <v>5</v>
      </c>
      <c r="DQ24" s="4" t="s">
        <v>5</v>
      </c>
      <c r="DR24" s="4" t="s">
        <v>5</v>
      </c>
      <c r="DS24" s="4" t="s">
        <v>5</v>
      </c>
      <c r="DT24" s="4"/>
      <c r="DU24" s="4" t="s">
        <v>5</v>
      </c>
      <c r="DV24" s="4"/>
      <c r="DW24" s="4" t="s">
        <v>5</v>
      </c>
      <c r="DX24" s="4"/>
      <c r="DY24" s="4" t="s">
        <v>5</v>
      </c>
      <c r="DZ24" s="4" t="s">
        <v>5</v>
      </c>
      <c r="EA24" s="4"/>
      <c r="EB24" s="4" t="s">
        <v>5</v>
      </c>
      <c r="EC24" s="4" t="s">
        <v>5</v>
      </c>
      <c r="ED24" s="4"/>
      <c r="EE24" s="4" t="s">
        <v>5</v>
      </c>
      <c r="EF24" s="4"/>
      <c r="EG24" s="4" t="s">
        <v>5</v>
      </c>
      <c r="EH24" s="4" t="s">
        <v>5</v>
      </c>
      <c r="EI24" s="4"/>
      <c r="EJ24" s="4" t="s">
        <v>5</v>
      </c>
      <c r="EK24" s="4" t="s">
        <v>5</v>
      </c>
      <c r="EL24" s="4" t="s">
        <v>5</v>
      </c>
      <c r="EM24" s="4"/>
      <c r="EN24" s="4" t="s">
        <v>5</v>
      </c>
      <c r="EO24" s="4" t="s">
        <v>5</v>
      </c>
      <c r="EP24" s="4"/>
      <c r="EQ24" s="4" t="s">
        <v>5</v>
      </c>
      <c r="ER24" s="4"/>
      <c r="ES24" s="4" t="s">
        <v>5</v>
      </c>
      <c r="ET24" s="4" t="s">
        <v>5</v>
      </c>
      <c r="EU24" s="4" t="s">
        <v>5</v>
      </c>
      <c r="EV24" s="4" t="s">
        <v>5</v>
      </c>
      <c r="EW24" s="4"/>
      <c r="EX24" s="4" t="s">
        <v>5</v>
      </c>
      <c r="EY24" s="4"/>
      <c r="EZ24" s="4" t="s">
        <v>5</v>
      </c>
      <c r="FA24" s="4"/>
      <c r="FB24" s="4" t="s">
        <v>5</v>
      </c>
      <c r="FC24" s="4" t="s">
        <v>5</v>
      </c>
      <c r="FD24" s="4"/>
      <c r="FE24" s="4" t="s">
        <v>5</v>
      </c>
      <c r="FF24" s="4" t="s">
        <v>5</v>
      </c>
      <c r="FG24" s="4" t="s">
        <v>5</v>
      </c>
      <c r="FH24" s="4"/>
      <c r="FI24" s="4" t="s">
        <v>5</v>
      </c>
      <c r="FJ24" s="4"/>
      <c r="FK24" s="4" t="s">
        <v>5</v>
      </c>
      <c r="FL24" s="4"/>
      <c r="FM24" s="4" t="s">
        <v>5</v>
      </c>
      <c r="FN24" s="4" t="s">
        <v>5</v>
      </c>
      <c r="FO24" s="4" t="s">
        <v>5</v>
      </c>
      <c r="FP24" s="4" t="s">
        <v>5</v>
      </c>
      <c r="FQ24" s="4" t="s">
        <v>5</v>
      </c>
      <c r="FR24" s="4" t="s">
        <v>5</v>
      </c>
      <c r="FS24" s="4" t="s">
        <v>5</v>
      </c>
      <c r="FT24" s="4" t="s">
        <v>5</v>
      </c>
      <c r="FU24" s="4" t="s">
        <v>5</v>
      </c>
      <c r="FV24" s="4" t="s">
        <v>5</v>
      </c>
      <c r="FW24" s="4"/>
      <c r="FX24" s="4" t="s">
        <v>5</v>
      </c>
      <c r="FY24" s="4" t="s">
        <v>5</v>
      </c>
      <c r="FZ24" s="4" t="s">
        <v>5</v>
      </c>
      <c r="GA24" s="4" t="s">
        <v>5</v>
      </c>
      <c r="GB24" s="4" t="s">
        <v>5</v>
      </c>
      <c r="GC24" s="4" t="s">
        <v>5</v>
      </c>
      <c r="GD24" s="4" t="s">
        <v>5</v>
      </c>
      <c r="GE24" s="4" t="s">
        <v>5</v>
      </c>
      <c r="GF24" s="4" t="s">
        <v>5</v>
      </c>
      <c r="GG24" s="4" t="s">
        <v>5</v>
      </c>
      <c r="GH24" s="4" t="s">
        <v>5</v>
      </c>
      <c r="GI24" s="4" t="s">
        <v>5</v>
      </c>
      <c r="GJ24" s="4" t="s">
        <v>5</v>
      </c>
      <c r="GK24" s="4" t="s">
        <v>5</v>
      </c>
      <c r="GL24" s="4" t="s">
        <v>5</v>
      </c>
      <c r="GM24" s="4" t="s">
        <v>5</v>
      </c>
      <c r="GN24" s="4" t="s">
        <v>5</v>
      </c>
      <c r="GO24" s="4" t="s">
        <v>5</v>
      </c>
      <c r="GP24" s="4" t="s">
        <v>5</v>
      </c>
      <c r="GQ24" s="4" t="s">
        <v>5</v>
      </c>
      <c r="GR24" s="4" t="s">
        <v>5</v>
      </c>
      <c r="GS24" s="4" t="s">
        <v>5</v>
      </c>
      <c r="GT24" s="4" t="s">
        <v>5</v>
      </c>
      <c r="GU24" s="4" t="s">
        <v>5</v>
      </c>
      <c r="GV24" s="4" t="s">
        <v>5</v>
      </c>
      <c r="GW24" s="4" t="s">
        <v>5</v>
      </c>
      <c r="GX24" s="4" t="s">
        <v>5</v>
      </c>
      <c r="GY24" s="4" t="s">
        <v>5</v>
      </c>
      <c r="GZ24" s="4" t="s">
        <v>5</v>
      </c>
      <c r="HA24" s="4" t="s">
        <v>5</v>
      </c>
      <c r="HB24" s="4" t="s">
        <v>5</v>
      </c>
      <c r="HC24" s="4" t="s">
        <v>5</v>
      </c>
      <c r="HD24" s="4" t="s">
        <v>5</v>
      </c>
      <c r="HE24" s="4" t="s">
        <v>5</v>
      </c>
      <c r="HF24" s="4" t="s">
        <v>5</v>
      </c>
      <c r="HG24" s="4" t="s">
        <v>5</v>
      </c>
      <c r="HH24" s="4" t="s">
        <v>5</v>
      </c>
      <c r="HI24" s="4" t="s">
        <v>5</v>
      </c>
      <c r="HJ24" s="4" t="s">
        <v>5</v>
      </c>
      <c r="HK24" s="4" t="s">
        <v>5</v>
      </c>
      <c r="HL24" s="4" t="s">
        <v>5</v>
      </c>
      <c r="HM24" s="4" t="s">
        <v>5</v>
      </c>
      <c r="HN24" s="4" t="s">
        <v>5</v>
      </c>
      <c r="HO24" s="4" t="s">
        <v>5</v>
      </c>
      <c r="HP24" s="4" t="s">
        <v>5</v>
      </c>
      <c r="HQ24" s="4" t="s">
        <v>5</v>
      </c>
      <c r="HR24" s="4" t="s">
        <v>5</v>
      </c>
      <c r="HS24" s="4" t="s">
        <v>5</v>
      </c>
      <c r="HT24" s="4" t="s">
        <v>5</v>
      </c>
      <c r="HU24" s="4" t="s">
        <v>5</v>
      </c>
      <c r="HV24" s="4" t="s">
        <v>5</v>
      </c>
      <c r="HW24" s="4" t="s">
        <v>5</v>
      </c>
      <c r="HX24" s="4" t="s">
        <v>5</v>
      </c>
      <c r="HY24" s="4" t="s">
        <v>5</v>
      </c>
      <c r="HZ24" s="4" t="s">
        <v>5</v>
      </c>
      <c r="IA24" s="4" t="s">
        <v>5</v>
      </c>
      <c r="IB24" s="4" t="s">
        <v>5</v>
      </c>
      <c r="IC24" s="4" t="s">
        <v>5</v>
      </c>
      <c r="ID24" s="4" t="s">
        <v>5</v>
      </c>
      <c r="IE24" s="4" t="s">
        <v>5</v>
      </c>
      <c r="IF24" s="4" t="s">
        <v>5</v>
      </c>
      <c r="IG24" s="4" t="s">
        <v>5</v>
      </c>
      <c r="IH24" s="4" t="s">
        <v>5</v>
      </c>
      <c r="II24" s="4" t="s">
        <v>5</v>
      </c>
      <c r="IJ24" s="4" t="s">
        <v>5</v>
      </c>
      <c r="IK24" s="4" t="s">
        <v>5</v>
      </c>
      <c r="IL24" s="4" t="s">
        <v>5</v>
      </c>
      <c r="IM24" s="4" t="s">
        <v>5</v>
      </c>
      <c r="IN24" s="4" t="s">
        <v>5</v>
      </c>
    </row>
    <row r="25" spans="1:248">
      <c r="A25" s="2" t="s">
        <v>1705</v>
      </c>
      <c r="B25" s="4" t="s">
        <v>5</v>
      </c>
      <c r="C25" s="4" t="s">
        <v>5</v>
      </c>
      <c r="D25" s="4" t="s">
        <v>5</v>
      </c>
      <c r="E25" s="4" t="s">
        <v>5</v>
      </c>
      <c r="F25" s="4" t="s">
        <v>5</v>
      </c>
      <c r="G25" s="4" t="s">
        <v>5</v>
      </c>
      <c r="H25" s="4" t="s">
        <v>5</v>
      </c>
      <c r="I25" s="4" t="s">
        <v>5</v>
      </c>
      <c r="J25" s="4" t="s">
        <v>5</v>
      </c>
      <c r="K25" s="4" t="s">
        <v>5</v>
      </c>
      <c r="L25" s="4" t="s">
        <v>5</v>
      </c>
      <c r="M25" s="4" t="s">
        <v>5</v>
      </c>
      <c r="N25" s="4" t="s">
        <v>5</v>
      </c>
      <c r="O25" s="4"/>
      <c r="P25" s="4" t="s">
        <v>5</v>
      </c>
      <c r="Q25" s="4" t="s">
        <v>5</v>
      </c>
      <c r="R25" s="4" t="s">
        <v>5</v>
      </c>
      <c r="S25" s="4" t="s">
        <v>5</v>
      </c>
      <c r="T25" s="4"/>
      <c r="U25" s="4" t="s">
        <v>5</v>
      </c>
      <c r="V25" s="4" t="s">
        <v>5</v>
      </c>
      <c r="W25" s="4" t="s">
        <v>5</v>
      </c>
      <c r="X25" s="4" t="s">
        <v>5</v>
      </c>
      <c r="Y25" s="4" t="s">
        <v>5</v>
      </c>
      <c r="Z25" s="4" t="s">
        <v>5</v>
      </c>
      <c r="AA25" s="4"/>
      <c r="AB25" s="4" t="s">
        <v>5</v>
      </c>
      <c r="AC25" s="4" t="s">
        <v>5</v>
      </c>
      <c r="AD25" s="4" t="s">
        <v>5</v>
      </c>
      <c r="AE25" s="4" t="s">
        <v>5</v>
      </c>
      <c r="AF25" s="4" t="s">
        <v>5</v>
      </c>
      <c r="AG25" s="4" t="s">
        <v>5</v>
      </c>
      <c r="AH25" s="4" t="s">
        <v>5</v>
      </c>
      <c r="AI25" s="4"/>
      <c r="AJ25" s="4" t="s">
        <v>5</v>
      </c>
      <c r="AK25" s="4" t="s">
        <v>5</v>
      </c>
      <c r="AL25" s="4" t="s">
        <v>5</v>
      </c>
      <c r="AM25" s="4"/>
      <c r="AN25" s="4" t="s">
        <v>5</v>
      </c>
      <c r="AO25" s="4" t="s">
        <v>5</v>
      </c>
      <c r="AP25" s="4" t="s">
        <v>5</v>
      </c>
      <c r="AQ25" s="4" t="s">
        <v>5</v>
      </c>
      <c r="AR25" s="4"/>
      <c r="AS25" s="4" t="s">
        <v>5</v>
      </c>
      <c r="AT25" s="4" t="s">
        <v>5</v>
      </c>
      <c r="AU25" s="4" t="s">
        <v>5</v>
      </c>
      <c r="AV25" s="4" t="s">
        <v>5</v>
      </c>
      <c r="AW25" s="4"/>
      <c r="AX25" s="4" t="s">
        <v>5</v>
      </c>
      <c r="AY25" s="4" t="s">
        <v>5</v>
      </c>
      <c r="AZ25" s="4"/>
      <c r="BA25" s="4" t="s">
        <v>5</v>
      </c>
      <c r="BB25" s="4" t="s">
        <v>5</v>
      </c>
      <c r="BC25" s="4"/>
      <c r="BD25" s="4" t="s">
        <v>5</v>
      </c>
      <c r="BE25" s="4" t="s">
        <v>5</v>
      </c>
      <c r="BF25" s="4"/>
      <c r="BG25" s="4" t="s">
        <v>5</v>
      </c>
      <c r="BH25" s="4" t="s">
        <v>5</v>
      </c>
      <c r="BI25" s="4"/>
      <c r="BJ25" s="6">
        <v>23000000</v>
      </c>
      <c r="BK25" s="4"/>
      <c r="BL25" s="4" t="s">
        <v>5</v>
      </c>
      <c r="BM25" s="4" t="s">
        <v>5</v>
      </c>
      <c r="BN25" s="6">
        <v>4000000</v>
      </c>
      <c r="BO25" s="4"/>
      <c r="BP25" s="4" t="s">
        <v>5</v>
      </c>
      <c r="BQ25" s="4" t="s">
        <v>5</v>
      </c>
      <c r="BR25" s="4"/>
      <c r="BS25" s="4" t="s">
        <v>5</v>
      </c>
      <c r="BT25" s="4" t="s">
        <v>5</v>
      </c>
      <c r="BU25" s="4" t="s">
        <v>5</v>
      </c>
      <c r="BV25" s="4"/>
      <c r="BW25" s="4" t="s">
        <v>5</v>
      </c>
      <c r="BX25" s="4"/>
      <c r="BY25" s="4" t="s">
        <v>5</v>
      </c>
      <c r="BZ25" s="4"/>
      <c r="CA25" s="4" t="s">
        <v>5</v>
      </c>
      <c r="CB25" s="4" t="s">
        <v>5</v>
      </c>
      <c r="CC25" s="4"/>
      <c r="CD25" s="4" t="s">
        <v>5</v>
      </c>
      <c r="CE25" s="4" t="s">
        <v>5</v>
      </c>
      <c r="CF25" s="4"/>
      <c r="CG25" s="4" t="s">
        <v>5</v>
      </c>
      <c r="CH25" s="4" t="s">
        <v>5</v>
      </c>
      <c r="CI25" s="4"/>
      <c r="CJ25" s="4" t="s">
        <v>5</v>
      </c>
      <c r="CK25" s="4"/>
      <c r="CL25" s="4" t="s">
        <v>5</v>
      </c>
      <c r="CM25" s="4" t="s">
        <v>5</v>
      </c>
      <c r="CN25" s="4"/>
      <c r="CO25" s="4" t="s">
        <v>5</v>
      </c>
      <c r="CP25" s="4"/>
      <c r="CQ25" s="4" t="s">
        <v>5</v>
      </c>
      <c r="CR25" s="4" t="s">
        <v>5</v>
      </c>
      <c r="CS25" s="4"/>
      <c r="CT25" s="4" t="s">
        <v>5</v>
      </c>
      <c r="CU25" s="4"/>
      <c r="CV25" s="4" t="s">
        <v>5</v>
      </c>
      <c r="CW25" s="4" t="s">
        <v>5</v>
      </c>
      <c r="CX25" s="4"/>
      <c r="CY25" s="4" t="s">
        <v>5</v>
      </c>
      <c r="CZ25" s="4"/>
      <c r="DA25" s="4" t="s">
        <v>5</v>
      </c>
      <c r="DB25" s="4" t="s">
        <v>5</v>
      </c>
      <c r="DC25" s="4"/>
      <c r="DD25" s="4" t="s">
        <v>5</v>
      </c>
      <c r="DE25" s="4" t="s">
        <v>5</v>
      </c>
      <c r="DF25" s="4"/>
      <c r="DG25" s="4" t="s">
        <v>5</v>
      </c>
      <c r="DH25" s="4" t="s">
        <v>5</v>
      </c>
      <c r="DI25" s="4"/>
      <c r="DJ25" s="4" t="s">
        <v>5</v>
      </c>
      <c r="DK25" s="4" t="s">
        <v>5</v>
      </c>
      <c r="DL25" s="4"/>
      <c r="DM25" s="4" t="s">
        <v>5</v>
      </c>
      <c r="DN25" s="4"/>
      <c r="DO25" s="4" t="s">
        <v>5</v>
      </c>
      <c r="DP25" s="4" t="s">
        <v>5</v>
      </c>
      <c r="DQ25" s="4" t="s">
        <v>5</v>
      </c>
      <c r="DR25" s="4" t="s">
        <v>5</v>
      </c>
      <c r="DS25" s="4" t="s">
        <v>5</v>
      </c>
      <c r="DT25" s="4"/>
      <c r="DU25" s="4" t="s">
        <v>5</v>
      </c>
      <c r="DV25" s="4"/>
      <c r="DW25" s="4" t="s">
        <v>5</v>
      </c>
      <c r="DX25" s="4"/>
      <c r="DY25" s="4" t="s">
        <v>5</v>
      </c>
      <c r="DZ25" s="4" t="s">
        <v>5</v>
      </c>
      <c r="EA25" s="4"/>
      <c r="EB25" s="4" t="s">
        <v>5</v>
      </c>
      <c r="EC25" s="4" t="s">
        <v>5</v>
      </c>
      <c r="ED25" s="4"/>
      <c r="EE25" s="4" t="s">
        <v>5</v>
      </c>
      <c r="EF25" s="4"/>
      <c r="EG25" s="4" t="s">
        <v>5</v>
      </c>
      <c r="EH25" s="4" t="s">
        <v>5</v>
      </c>
      <c r="EI25" s="4"/>
      <c r="EJ25" s="4" t="s">
        <v>5</v>
      </c>
      <c r="EK25" s="4" t="s">
        <v>5</v>
      </c>
      <c r="EL25" s="4" t="s">
        <v>5</v>
      </c>
      <c r="EM25" s="4"/>
      <c r="EN25" s="4" t="s">
        <v>5</v>
      </c>
      <c r="EO25" s="4" t="s">
        <v>5</v>
      </c>
      <c r="EP25" s="4"/>
      <c r="EQ25" s="4" t="s">
        <v>5</v>
      </c>
      <c r="ER25" s="4"/>
      <c r="ES25" s="4" t="s">
        <v>5</v>
      </c>
      <c r="ET25" s="4" t="s">
        <v>5</v>
      </c>
      <c r="EU25" s="4" t="s">
        <v>5</v>
      </c>
      <c r="EV25" s="4" t="s">
        <v>5</v>
      </c>
      <c r="EW25" s="4"/>
      <c r="EX25" s="4" t="s">
        <v>5</v>
      </c>
      <c r="EY25" s="4"/>
      <c r="EZ25" s="4" t="s">
        <v>5</v>
      </c>
      <c r="FA25" s="4"/>
      <c r="FB25" s="4" t="s">
        <v>5</v>
      </c>
      <c r="FC25" s="4" t="s">
        <v>5</v>
      </c>
      <c r="FD25" s="4"/>
      <c r="FE25" s="4" t="s">
        <v>5</v>
      </c>
      <c r="FF25" s="4" t="s">
        <v>5</v>
      </c>
      <c r="FG25" s="4" t="s">
        <v>5</v>
      </c>
      <c r="FH25" s="4"/>
      <c r="FI25" s="4" t="s">
        <v>5</v>
      </c>
      <c r="FJ25" s="4"/>
      <c r="FK25" s="4" t="s">
        <v>5</v>
      </c>
      <c r="FL25" s="4"/>
      <c r="FM25" s="4" t="s">
        <v>5</v>
      </c>
      <c r="FN25" s="4" t="s">
        <v>5</v>
      </c>
      <c r="FO25" s="4" t="s">
        <v>5</v>
      </c>
      <c r="FP25" s="4" t="s">
        <v>5</v>
      </c>
      <c r="FQ25" s="4" t="s">
        <v>5</v>
      </c>
      <c r="FR25" s="4" t="s">
        <v>5</v>
      </c>
      <c r="FS25" s="4" t="s">
        <v>5</v>
      </c>
      <c r="FT25" s="4" t="s">
        <v>5</v>
      </c>
      <c r="FU25" s="4" t="s">
        <v>5</v>
      </c>
      <c r="FV25" s="4" t="s">
        <v>5</v>
      </c>
      <c r="FW25" s="4"/>
      <c r="FX25" s="4" t="s">
        <v>5</v>
      </c>
      <c r="FY25" s="4" t="s">
        <v>5</v>
      </c>
      <c r="FZ25" s="4" t="s">
        <v>5</v>
      </c>
      <c r="GA25" s="4" t="s">
        <v>5</v>
      </c>
      <c r="GB25" s="4" t="s">
        <v>5</v>
      </c>
      <c r="GC25" s="4" t="s">
        <v>5</v>
      </c>
      <c r="GD25" s="4" t="s">
        <v>5</v>
      </c>
      <c r="GE25" s="4" t="s">
        <v>5</v>
      </c>
      <c r="GF25" s="4" t="s">
        <v>5</v>
      </c>
      <c r="GG25" s="4" t="s">
        <v>5</v>
      </c>
      <c r="GH25" s="4" t="s">
        <v>5</v>
      </c>
      <c r="GI25" s="4" t="s">
        <v>5</v>
      </c>
      <c r="GJ25" s="4" t="s">
        <v>5</v>
      </c>
      <c r="GK25" s="4" t="s">
        <v>5</v>
      </c>
      <c r="GL25" s="4" t="s">
        <v>5</v>
      </c>
      <c r="GM25" s="4" t="s">
        <v>5</v>
      </c>
      <c r="GN25" s="4" t="s">
        <v>5</v>
      </c>
      <c r="GO25" s="4" t="s">
        <v>5</v>
      </c>
      <c r="GP25" s="4" t="s">
        <v>5</v>
      </c>
      <c r="GQ25" s="4" t="s">
        <v>5</v>
      </c>
      <c r="GR25" s="4" t="s">
        <v>5</v>
      </c>
      <c r="GS25" s="4" t="s">
        <v>5</v>
      </c>
      <c r="GT25" s="4" t="s">
        <v>5</v>
      </c>
      <c r="GU25" s="4" t="s">
        <v>5</v>
      </c>
      <c r="GV25" s="4" t="s">
        <v>5</v>
      </c>
      <c r="GW25" s="4" t="s">
        <v>5</v>
      </c>
      <c r="GX25" s="4" t="s">
        <v>5</v>
      </c>
      <c r="GY25" s="4" t="s">
        <v>5</v>
      </c>
      <c r="GZ25" s="4" t="s">
        <v>5</v>
      </c>
      <c r="HA25" s="4" t="s">
        <v>5</v>
      </c>
      <c r="HB25" s="4" t="s">
        <v>5</v>
      </c>
      <c r="HC25" s="4" t="s">
        <v>5</v>
      </c>
      <c r="HD25" s="4" t="s">
        <v>5</v>
      </c>
      <c r="HE25" s="4" t="s">
        <v>5</v>
      </c>
      <c r="HF25" s="4" t="s">
        <v>5</v>
      </c>
      <c r="HG25" s="4" t="s">
        <v>5</v>
      </c>
      <c r="HH25" s="4" t="s">
        <v>5</v>
      </c>
      <c r="HI25" s="4" t="s">
        <v>5</v>
      </c>
      <c r="HJ25" s="4" t="s">
        <v>5</v>
      </c>
      <c r="HK25" s="4" t="s">
        <v>5</v>
      </c>
      <c r="HL25" s="4" t="s">
        <v>5</v>
      </c>
      <c r="HM25" s="4" t="s">
        <v>5</v>
      </c>
      <c r="HN25" s="4" t="s">
        <v>5</v>
      </c>
      <c r="HO25" s="4" t="s">
        <v>5</v>
      </c>
      <c r="HP25" s="4" t="s">
        <v>5</v>
      </c>
      <c r="HQ25" s="4" t="s">
        <v>5</v>
      </c>
      <c r="HR25" s="4" t="s">
        <v>5</v>
      </c>
      <c r="HS25" s="4" t="s">
        <v>5</v>
      </c>
      <c r="HT25" s="4" t="s">
        <v>5</v>
      </c>
      <c r="HU25" s="4" t="s">
        <v>5</v>
      </c>
      <c r="HV25" s="4" t="s">
        <v>5</v>
      </c>
      <c r="HW25" s="4" t="s">
        <v>5</v>
      </c>
      <c r="HX25" s="4" t="s">
        <v>5</v>
      </c>
      <c r="HY25" s="4" t="s">
        <v>5</v>
      </c>
      <c r="HZ25" s="4" t="s">
        <v>5</v>
      </c>
      <c r="IA25" s="4" t="s">
        <v>5</v>
      </c>
      <c r="IB25" s="4" t="s">
        <v>5</v>
      </c>
      <c r="IC25" s="4" t="s">
        <v>5</v>
      </c>
      <c r="ID25" s="4" t="s">
        <v>5</v>
      </c>
      <c r="IE25" s="4" t="s">
        <v>5</v>
      </c>
      <c r="IF25" s="4" t="s">
        <v>5</v>
      </c>
      <c r="IG25" s="4" t="s">
        <v>5</v>
      </c>
      <c r="IH25" s="4" t="s">
        <v>5</v>
      </c>
      <c r="II25" s="4" t="s">
        <v>5</v>
      </c>
      <c r="IJ25" s="4" t="s">
        <v>5</v>
      </c>
      <c r="IK25" s="4" t="s">
        <v>5</v>
      </c>
      <c r="IL25" s="4" t="s">
        <v>5</v>
      </c>
      <c r="IM25" s="4" t="s">
        <v>5</v>
      </c>
      <c r="IN25" s="4" t="s">
        <v>5</v>
      </c>
    </row>
    <row r="26" spans="1:248" ht="30">
      <c r="A26" s="2" t="s">
        <v>1706</v>
      </c>
      <c r="B26" s="4" t="s">
        <v>5</v>
      </c>
      <c r="C26" s="4" t="s">
        <v>5</v>
      </c>
      <c r="D26" s="4" t="s">
        <v>5</v>
      </c>
      <c r="E26" s="4" t="s">
        <v>5</v>
      </c>
      <c r="F26" s="4" t="s">
        <v>5</v>
      </c>
      <c r="G26" s="4" t="s">
        <v>5</v>
      </c>
      <c r="H26" s="4" t="s">
        <v>5</v>
      </c>
      <c r="I26" s="4" t="s">
        <v>5</v>
      </c>
      <c r="J26" s="4" t="s">
        <v>5</v>
      </c>
      <c r="K26" s="4" t="s">
        <v>5</v>
      </c>
      <c r="L26" s="4" t="s">
        <v>5</v>
      </c>
      <c r="M26" s="4" t="s">
        <v>5</v>
      </c>
      <c r="N26" s="4" t="s">
        <v>5</v>
      </c>
      <c r="O26" s="4"/>
      <c r="P26" s="4" t="s">
        <v>5</v>
      </c>
      <c r="Q26" s="4" t="s">
        <v>5</v>
      </c>
      <c r="R26" s="4" t="s">
        <v>5</v>
      </c>
      <c r="S26" s="4" t="s">
        <v>5</v>
      </c>
      <c r="T26" s="4"/>
      <c r="U26" s="4" t="s">
        <v>5</v>
      </c>
      <c r="V26" s="4" t="s">
        <v>5</v>
      </c>
      <c r="W26" s="4" t="s">
        <v>5</v>
      </c>
      <c r="X26" s="4" t="s">
        <v>5</v>
      </c>
      <c r="Y26" s="4" t="s">
        <v>5</v>
      </c>
      <c r="Z26" s="4" t="s">
        <v>5</v>
      </c>
      <c r="AA26" s="4"/>
      <c r="AB26" s="4" t="s">
        <v>5</v>
      </c>
      <c r="AC26" s="4" t="s">
        <v>5</v>
      </c>
      <c r="AD26" s="4" t="s">
        <v>5</v>
      </c>
      <c r="AE26" s="4" t="s">
        <v>5</v>
      </c>
      <c r="AF26" s="4" t="s">
        <v>5</v>
      </c>
      <c r="AG26" s="4" t="s">
        <v>5</v>
      </c>
      <c r="AH26" s="4" t="s">
        <v>5</v>
      </c>
      <c r="AI26" s="4"/>
      <c r="AJ26" s="4" t="s">
        <v>5</v>
      </c>
      <c r="AK26" s="4" t="s">
        <v>5</v>
      </c>
      <c r="AL26" s="4" t="s">
        <v>5</v>
      </c>
      <c r="AM26" s="4"/>
      <c r="AN26" s="4" t="s">
        <v>5</v>
      </c>
      <c r="AO26" s="4" t="s">
        <v>5</v>
      </c>
      <c r="AP26" s="4" t="s">
        <v>5</v>
      </c>
      <c r="AQ26" s="4" t="s">
        <v>5</v>
      </c>
      <c r="AR26" s="4"/>
      <c r="AS26" s="4" t="s">
        <v>5</v>
      </c>
      <c r="AT26" s="4" t="s">
        <v>5</v>
      </c>
      <c r="AU26" s="4" t="s">
        <v>5</v>
      </c>
      <c r="AV26" s="4" t="s">
        <v>5</v>
      </c>
      <c r="AW26" s="4"/>
      <c r="AX26" s="4" t="s">
        <v>5</v>
      </c>
      <c r="AY26" s="4" t="s">
        <v>5</v>
      </c>
      <c r="AZ26" s="4"/>
      <c r="BA26" s="4" t="s">
        <v>5</v>
      </c>
      <c r="BB26" s="4" t="s">
        <v>5</v>
      </c>
      <c r="BC26" s="4"/>
      <c r="BD26" s="4" t="s">
        <v>5</v>
      </c>
      <c r="BE26" s="4" t="s">
        <v>5</v>
      </c>
      <c r="BF26" s="4"/>
      <c r="BG26" s="4" t="s">
        <v>5</v>
      </c>
      <c r="BH26" s="4" t="s">
        <v>5</v>
      </c>
      <c r="BI26" s="4"/>
      <c r="BJ26" s="4" t="s">
        <v>5</v>
      </c>
      <c r="BK26" s="4"/>
      <c r="BL26" s="4" t="s">
        <v>5</v>
      </c>
      <c r="BM26" s="4" t="s">
        <v>5</v>
      </c>
      <c r="BN26" s="4" t="s">
        <v>5</v>
      </c>
      <c r="BO26" s="4"/>
      <c r="BP26" s="4" t="s">
        <v>5</v>
      </c>
      <c r="BQ26" s="4" t="s">
        <v>5</v>
      </c>
      <c r="BR26" s="4"/>
      <c r="BS26" s="4" t="s">
        <v>5</v>
      </c>
      <c r="BT26" s="4" t="s">
        <v>5</v>
      </c>
      <c r="BU26" s="4" t="s">
        <v>5</v>
      </c>
      <c r="BV26" s="4"/>
      <c r="BW26" s="4" t="s">
        <v>5</v>
      </c>
      <c r="BX26" s="4"/>
      <c r="BY26" s="4" t="s">
        <v>5</v>
      </c>
      <c r="BZ26" s="4"/>
      <c r="CA26" s="4" t="s">
        <v>5</v>
      </c>
      <c r="CB26" s="4" t="s">
        <v>5</v>
      </c>
      <c r="CC26" s="4"/>
      <c r="CD26" s="4" t="s">
        <v>5</v>
      </c>
      <c r="CE26" s="4" t="s">
        <v>5</v>
      </c>
      <c r="CF26" s="4"/>
      <c r="CG26" s="4" t="s">
        <v>5</v>
      </c>
      <c r="CH26" s="4" t="s">
        <v>5</v>
      </c>
      <c r="CI26" s="4"/>
      <c r="CJ26" s="4" t="s">
        <v>5</v>
      </c>
      <c r="CK26" s="4"/>
      <c r="CL26" s="4" t="s">
        <v>5</v>
      </c>
      <c r="CM26" s="4" t="s">
        <v>5</v>
      </c>
      <c r="CN26" s="4"/>
      <c r="CO26" s="4" t="s">
        <v>5</v>
      </c>
      <c r="CP26" s="4"/>
      <c r="CQ26" s="4" t="s">
        <v>5</v>
      </c>
      <c r="CR26" s="4" t="s">
        <v>5</v>
      </c>
      <c r="CS26" s="4"/>
      <c r="CT26" s="4" t="s">
        <v>5</v>
      </c>
      <c r="CU26" s="4"/>
      <c r="CV26" s="4" t="s">
        <v>5</v>
      </c>
      <c r="CW26" s="4" t="s">
        <v>5</v>
      </c>
      <c r="CX26" s="4"/>
      <c r="CY26" s="4" t="s">
        <v>5</v>
      </c>
      <c r="CZ26" s="4"/>
      <c r="DA26" s="4" t="s">
        <v>5</v>
      </c>
      <c r="DB26" s="4" t="s">
        <v>5</v>
      </c>
      <c r="DC26" s="4"/>
      <c r="DD26" s="4" t="s">
        <v>5</v>
      </c>
      <c r="DE26" s="4" t="s">
        <v>5</v>
      </c>
      <c r="DF26" s="4"/>
      <c r="DG26" s="4" t="s">
        <v>5</v>
      </c>
      <c r="DH26" s="4" t="s">
        <v>5</v>
      </c>
      <c r="DI26" s="4"/>
      <c r="DJ26" s="4" t="s">
        <v>5</v>
      </c>
      <c r="DK26" s="4" t="s">
        <v>5</v>
      </c>
      <c r="DL26" s="4"/>
      <c r="DM26" s="4" t="s">
        <v>5</v>
      </c>
      <c r="DN26" s="4"/>
      <c r="DO26" s="4" t="s">
        <v>5</v>
      </c>
      <c r="DP26" s="4" t="s">
        <v>5</v>
      </c>
      <c r="DQ26" s="4" t="s">
        <v>5</v>
      </c>
      <c r="DR26" s="4" t="s">
        <v>5</v>
      </c>
      <c r="DS26" s="4" t="s">
        <v>5</v>
      </c>
      <c r="DT26" s="4"/>
      <c r="DU26" s="4" t="s">
        <v>5</v>
      </c>
      <c r="DV26" s="4"/>
      <c r="DW26" s="4" t="s">
        <v>5</v>
      </c>
      <c r="DX26" s="4"/>
      <c r="DY26" s="4" t="s">
        <v>5</v>
      </c>
      <c r="DZ26" s="4" t="s">
        <v>5</v>
      </c>
      <c r="EA26" s="4"/>
      <c r="EB26" s="4" t="s">
        <v>5</v>
      </c>
      <c r="EC26" s="4" t="s">
        <v>5</v>
      </c>
      <c r="ED26" s="4"/>
      <c r="EE26" s="4" t="s">
        <v>5</v>
      </c>
      <c r="EF26" s="4"/>
      <c r="EG26" s="4" t="s">
        <v>5</v>
      </c>
      <c r="EH26" s="4" t="s">
        <v>5</v>
      </c>
      <c r="EI26" s="4"/>
      <c r="EJ26" s="4" t="s">
        <v>5</v>
      </c>
      <c r="EK26" s="4" t="s">
        <v>5</v>
      </c>
      <c r="EL26" s="4" t="s">
        <v>5</v>
      </c>
      <c r="EM26" s="4"/>
      <c r="EN26" s="4" t="s">
        <v>5</v>
      </c>
      <c r="EO26" s="4" t="s">
        <v>5</v>
      </c>
      <c r="EP26" s="4"/>
      <c r="EQ26" s="4" t="s">
        <v>5</v>
      </c>
      <c r="ER26" s="4"/>
      <c r="ES26" s="4" t="s">
        <v>5</v>
      </c>
      <c r="ET26" s="4" t="s">
        <v>5</v>
      </c>
      <c r="EU26" s="4" t="s">
        <v>5</v>
      </c>
      <c r="EV26" s="4" t="s">
        <v>5</v>
      </c>
      <c r="EW26" s="4"/>
      <c r="EX26" s="4" t="s">
        <v>5</v>
      </c>
      <c r="EY26" s="4"/>
      <c r="EZ26" s="4" t="s">
        <v>5</v>
      </c>
      <c r="FA26" s="4"/>
      <c r="FB26" s="4" t="s">
        <v>5</v>
      </c>
      <c r="FC26" s="4" t="s">
        <v>5</v>
      </c>
      <c r="FD26" s="4"/>
      <c r="FE26" s="4" t="s">
        <v>5</v>
      </c>
      <c r="FF26" s="4" t="s">
        <v>5</v>
      </c>
      <c r="FG26" s="4" t="s">
        <v>5</v>
      </c>
      <c r="FH26" s="4"/>
      <c r="FI26" s="4" t="s">
        <v>5</v>
      </c>
      <c r="FJ26" s="4"/>
      <c r="FK26" s="4" t="s">
        <v>5</v>
      </c>
      <c r="FL26" s="4"/>
      <c r="FM26" s="4" t="s">
        <v>5</v>
      </c>
      <c r="FN26" s="4" t="s">
        <v>5</v>
      </c>
      <c r="FO26" s="4" t="s">
        <v>5</v>
      </c>
      <c r="FP26" s="4" t="s">
        <v>5</v>
      </c>
      <c r="FQ26" s="4" t="s">
        <v>5</v>
      </c>
      <c r="FR26" s="4" t="s">
        <v>5</v>
      </c>
      <c r="FS26" s="4" t="s">
        <v>5</v>
      </c>
      <c r="FT26" s="4" t="s">
        <v>5</v>
      </c>
      <c r="FU26" s="4" t="s">
        <v>5</v>
      </c>
      <c r="FV26" s="4" t="s">
        <v>5</v>
      </c>
      <c r="FW26" s="4"/>
      <c r="FX26" s="4" t="s">
        <v>5</v>
      </c>
      <c r="FY26" s="4" t="s">
        <v>5</v>
      </c>
      <c r="FZ26" s="4" t="s">
        <v>5</v>
      </c>
      <c r="GA26" s="9">
        <v>46.55</v>
      </c>
      <c r="GB26" s="4" t="s">
        <v>5</v>
      </c>
      <c r="GC26" s="4" t="s">
        <v>5</v>
      </c>
      <c r="GD26" s="4" t="s">
        <v>5</v>
      </c>
      <c r="GE26" s="4" t="s">
        <v>5</v>
      </c>
      <c r="GF26" s="4" t="s">
        <v>5</v>
      </c>
      <c r="GG26" s="4" t="s">
        <v>5</v>
      </c>
      <c r="GH26" s="4" t="s">
        <v>5</v>
      </c>
      <c r="GI26" s="4" t="s">
        <v>5</v>
      </c>
      <c r="GJ26" s="4" t="s">
        <v>5</v>
      </c>
      <c r="GK26" s="4" t="s">
        <v>5</v>
      </c>
      <c r="GL26" s="4" t="s">
        <v>5</v>
      </c>
      <c r="GM26" s="4" t="s">
        <v>5</v>
      </c>
      <c r="GN26" s="4" t="s">
        <v>5</v>
      </c>
      <c r="GO26" s="4" t="s">
        <v>5</v>
      </c>
      <c r="GP26" s="4" t="s">
        <v>5</v>
      </c>
      <c r="GQ26" s="4" t="s">
        <v>5</v>
      </c>
      <c r="GR26" s="4" t="s">
        <v>5</v>
      </c>
      <c r="GS26" s="4" t="s">
        <v>5</v>
      </c>
      <c r="GT26" s="4" t="s">
        <v>5</v>
      </c>
      <c r="GU26" s="4" t="s">
        <v>5</v>
      </c>
      <c r="GV26" s="4" t="s">
        <v>5</v>
      </c>
      <c r="GW26" s="4" t="s">
        <v>5</v>
      </c>
      <c r="GX26" s="4" t="s">
        <v>5</v>
      </c>
      <c r="GY26" s="4" t="s">
        <v>5</v>
      </c>
      <c r="GZ26" s="4" t="s">
        <v>5</v>
      </c>
      <c r="HA26" s="4" t="s">
        <v>5</v>
      </c>
      <c r="HB26" s="4" t="s">
        <v>5</v>
      </c>
      <c r="HC26" s="4" t="s">
        <v>5</v>
      </c>
      <c r="HD26" s="4" t="s">
        <v>5</v>
      </c>
      <c r="HE26" s="4" t="s">
        <v>5</v>
      </c>
      <c r="HF26" s="4" t="s">
        <v>5</v>
      </c>
      <c r="HG26" s="4" t="s">
        <v>5</v>
      </c>
      <c r="HH26" s="4" t="s">
        <v>5</v>
      </c>
      <c r="HI26" s="4" t="s">
        <v>5</v>
      </c>
      <c r="HJ26" s="4" t="s">
        <v>5</v>
      </c>
      <c r="HK26" s="4" t="s">
        <v>5</v>
      </c>
      <c r="HL26" s="4" t="s">
        <v>5</v>
      </c>
      <c r="HM26" s="4" t="s">
        <v>5</v>
      </c>
      <c r="HN26" s="4" t="s">
        <v>5</v>
      </c>
      <c r="HO26" s="4" t="s">
        <v>5</v>
      </c>
      <c r="HP26" s="4" t="s">
        <v>5</v>
      </c>
      <c r="HQ26" s="4" t="s">
        <v>5</v>
      </c>
      <c r="HR26" s="4" t="s">
        <v>5</v>
      </c>
      <c r="HS26" s="4" t="s">
        <v>5</v>
      </c>
      <c r="HT26" s="4" t="s">
        <v>5</v>
      </c>
      <c r="HU26" s="4" t="s">
        <v>5</v>
      </c>
      <c r="HV26" s="4" t="s">
        <v>5</v>
      </c>
      <c r="HW26" s="4" t="s">
        <v>5</v>
      </c>
      <c r="HX26" s="4" t="s">
        <v>5</v>
      </c>
      <c r="HY26" s="4" t="s">
        <v>5</v>
      </c>
      <c r="HZ26" s="4" t="s">
        <v>5</v>
      </c>
      <c r="IA26" s="4" t="s">
        <v>5</v>
      </c>
      <c r="IB26" s="4" t="s">
        <v>5</v>
      </c>
      <c r="IC26" s="4" t="s">
        <v>5</v>
      </c>
      <c r="ID26" s="4" t="s">
        <v>5</v>
      </c>
      <c r="IE26" s="4" t="s">
        <v>5</v>
      </c>
      <c r="IF26" s="4" t="s">
        <v>5</v>
      </c>
      <c r="IG26" s="4" t="s">
        <v>5</v>
      </c>
      <c r="IH26" s="4" t="s">
        <v>5</v>
      </c>
      <c r="II26" s="4" t="s">
        <v>5</v>
      </c>
      <c r="IJ26" s="4" t="s">
        <v>5</v>
      </c>
      <c r="IK26" s="4" t="s">
        <v>5</v>
      </c>
      <c r="IL26" s="4" t="s">
        <v>5</v>
      </c>
      <c r="IM26" s="4" t="s">
        <v>5</v>
      </c>
      <c r="IN26" s="4" t="s">
        <v>5</v>
      </c>
    </row>
    <row r="27" spans="1:248" ht="30">
      <c r="A27" s="2" t="s">
        <v>1707</v>
      </c>
      <c r="B27" s="4" t="s">
        <v>5</v>
      </c>
      <c r="C27" s="4" t="s">
        <v>5</v>
      </c>
      <c r="D27" s="4" t="s">
        <v>5</v>
      </c>
      <c r="E27" s="4" t="s">
        <v>5</v>
      </c>
      <c r="F27" s="4" t="s">
        <v>5</v>
      </c>
      <c r="G27" s="4" t="s">
        <v>5</v>
      </c>
      <c r="H27" s="4" t="s">
        <v>5</v>
      </c>
      <c r="I27" s="4" t="s">
        <v>5</v>
      </c>
      <c r="J27" s="4" t="s">
        <v>5</v>
      </c>
      <c r="K27" s="4" t="s">
        <v>5</v>
      </c>
      <c r="L27" s="4" t="s">
        <v>5</v>
      </c>
      <c r="M27" s="4" t="s">
        <v>5</v>
      </c>
      <c r="N27" s="4" t="s">
        <v>5</v>
      </c>
      <c r="O27" s="4"/>
      <c r="P27" s="4" t="s">
        <v>5</v>
      </c>
      <c r="Q27" s="4" t="s">
        <v>5</v>
      </c>
      <c r="R27" s="4" t="s">
        <v>5</v>
      </c>
      <c r="S27" s="4" t="s">
        <v>5</v>
      </c>
      <c r="T27" s="4"/>
      <c r="U27" s="4" t="s">
        <v>5</v>
      </c>
      <c r="V27" s="4" t="s">
        <v>5</v>
      </c>
      <c r="W27" s="4" t="s">
        <v>5</v>
      </c>
      <c r="X27" s="4" t="s">
        <v>5</v>
      </c>
      <c r="Y27" s="4" t="s">
        <v>5</v>
      </c>
      <c r="Z27" s="4" t="s">
        <v>5</v>
      </c>
      <c r="AA27" s="4"/>
      <c r="AB27" s="4" t="s">
        <v>5</v>
      </c>
      <c r="AC27" s="4" t="s">
        <v>5</v>
      </c>
      <c r="AD27" s="4" t="s">
        <v>5</v>
      </c>
      <c r="AE27" s="4" t="s">
        <v>5</v>
      </c>
      <c r="AF27" s="4" t="s">
        <v>5</v>
      </c>
      <c r="AG27" s="4" t="s">
        <v>5</v>
      </c>
      <c r="AH27" s="4" t="s">
        <v>5</v>
      </c>
      <c r="AI27" s="4"/>
      <c r="AJ27" s="4" t="s">
        <v>5</v>
      </c>
      <c r="AK27" s="4" t="s">
        <v>5</v>
      </c>
      <c r="AL27" s="4" t="s">
        <v>5</v>
      </c>
      <c r="AM27" s="4"/>
      <c r="AN27" s="4" t="s">
        <v>5</v>
      </c>
      <c r="AO27" s="4" t="s">
        <v>5</v>
      </c>
      <c r="AP27" s="4" t="s">
        <v>5</v>
      </c>
      <c r="AQ27" s="4" t="s">
        <v>5</v>
      </c>
      <c r="AR27" s="4"/>
      <c r="AS27" s="4" t="s">
        <v>5</v>
      </c>
      <c r="AT27" s="4" t="s">
        <v>5</v>
      </c>
      <c r="AU27" s="4" t="s">
        <v>5</v>
      </c>
      <c r="AV27" s="4" t="s">
        <v>5</v>
      </c>
      <c r="AW27" s="4"/>
      <c r="AX27" s="4" t="s">
        <v>5</v>
      </c>
      <c r="AY27" s="4" t="s">
        <v>5</v>
      </c>
      <c r="AZ27" s="4"/>
      <c r="BA27" s="4" t="s">
        <v>5</v>
      </c>
      <c r="BB27" s="4" t="s">
        <v>5</v>
      </c>
      <c r="BC27" s="4"/>
      <c r="BD27" s="4" t="s">
        <v>5</v>
      </c>
      <c r="BE27" s="4" t="s">
        <v>5</v>
      </c>
      <c r="BF27" s="4"/>
      <c r="BG27" s="4" t="s">
        <v>5</v>
      </c>
      <c r="BH27" s="4" t="s">
        <v>5</v>
      </c>
      <c r="BI27" s="4"/>
      <c r="BJ27" s="4" t="s">
        <v>5</v>
      </c>
      <c r="BK27" s="4"/>
      <c r="BL27" s="4" t="s">
        <v>5</v>
      </c>
      <c r="BM27" s="4" t="s">
        <v>5</v>
      </c>
      <c r="BN27" s="4" t="s">
        <v>5</v>
      </c>
      <c r="BO27" s="4"/>
      <c r="BP27" s="4" t="s">
        <v>5</v>
      </c>
      <c r="BQ27" s="4" t="s">
        <v>5</v>
      </c>
      <c r="BR27" s="4"/>
      <c r="BS27" s="4" t="s">
        <v>5</v>
      </c>
      <c r="BT27" s="4" t="s">
        <v>5</v>
      </c>
      <c r="BU27" s="4" t="s">
        <v>5</v>
      </c>
      <c r="BV27" s="4"/>
      <c r="BW27" s="4" t="s">
        <v>5</v>
      </c>
      <c r="BX27" s="4"/>
      <c r="BY27" s="4" t="s">
        <v>5</v>
      </c>
      <c r="BZ27" s="4"/>
      <c r="CA27" s="4" t="s">
        <v>5</v>
      </c>
      <c r="CB27" s="4" t="s">
        <v>5</v>
      </c>
      <c r="CC27" s="4"/>
      <c r="CD27" s="4" t="s">
        <v>5</v>
      </c>
      <c r="CE27" s="4" t="s">
        <v>5</v>
      </c>
      <c r="CF27" s="4"/>
      <c r="CG27" s="4" t="s">
        <v>5</v>
      </c>
      <c r="CH27" s="4" t="s">
        <v>5</v>
      </c>
      <c r="CI27" s="4"/>
      <c r="CJ27" s="4" t="s">
        <v>5</v>
      </c>
      <c r="CK27" s="4"/>
      <c r="CL27" s="4" t="s">
        <v>5</v>
      </c>
      <c r="CM27" s="4" t="s">
        <v>5</v>
      </c>
      <c r="CN27" s="4"/>
      <c r="CO27" s="4" t="s">
        <v>5</v>
      </c>
      <c r="CP27" s="4"/>
      <c r="CQ27" s="4" t="s">
        <v>5</v>
      </c>
      <c r="CR27" s="4" t="s">
        <v>5</v>
      </c>
      <c r="CS27" s="4"/>
      <c r="CT27" s="4" t="s">
        <v>5</v>
      </c>
      <c r="CU27" s="4"/>
      <c r="CV27" s="4" t="s">
        <v>5</v>
      </c>
      <c r="CW27" s="4" t="s">
        <v>5</v>
      </c>
      <c r="CX27" s="4"/>
      <c r="CY27" s="4" t="s">
        <v>5</v>
      </c>
      <c r="CZ27" s="4"/>
      <c r="DA27" s="4" t="s">
        <v>5</v>
      </c>
      <c r="DB27" s="4" t="s">
        <v>5</v>
      </c>
      <c r="DC27" s="4"/>
      <c r="DD27" s="4" t="s">
        <v>5</v>
      </c>
      <c r="DE27" s="4" t="s">
        <v>5</v>
      </c>
      <c r="DF27" s="4"/>
      <c r="DG27" s="4" t="s">
        <v>5</v>
      </c>
      <c r="DH27" s="4" t="s">
        <v>5</v>
      </c>
      <c r="DI27" s="4"/>
      <c r="DJ27" s="4" t="s">
        <v>5</v>
      </c>
      <c r="DK27" s="4" t="s">
        <v>5</v>
      </c>
      <c r="DL27" s="4"/>
      <c r="DM27" s="4" t="s">
        <v>5</v>
      </c>
      <c r="DN27" s="4"/>
      <c r="DO27" s="4" t="s">
        <v>5</v>
      </c>
      <c r="DP27" s="4" t="s">
        <v>5</v>
      </c>
      <c r="DQ27" s="4" t="s">
        <v>5</v>
      </c>
      <c r="DR27" s="4" t="s">
        <v>5</v>
      </c>
      <c r="DS27" s="4" t="s">
        <v>5</v>
      </c>
      <c r="DT27" s="4"/>
      <c r="DU27" s="4" t="s">
        <v>5</v>
      </c>
      <c r="DV27" s="4"/>
      <c r="DW27" s="4" t="s">
        <v>5</v>
      </c>
      <c r="DX27" s="4"/>
      <c r="DY27" s="4" t="s">
        <v>5</v>
      </c>
      <c r="DZ27" s="4" t="s">
        <v>5</v>
      </c>
      <c r="EA27" s="4"/>
      <c r="EB27" s="4" t="s">
        <v>5</v>
      </c>
      <c r="EC27" s="4" t="s">
        <v>5</v>
      </c>
      <c r="ED27" s="4"/>
      <c r="EE27" s="4" t="s">
        <v>5</v>
      </c>
      <c r="EF27" s="4"/>
      <c r="EG27" s="4" t="s">
        <v>5</v>
      </c>
      <c r="EH27" s="4" t="s">
        <v>5</v>
      </c>
      <c r="EI27" s="4"/>
      <c r="EJ27" s="4" t="s">
        <v>5</v>
      </c>
      <c r="EK27" s="4" t="s">
        <v>5</v>
      </c>
      <c r="EL27" s="4" t="s">
        <v>5</v>
      </c>
      <c r="EM27" s="4"/>
      <c r="EN27" s="4" t="s">
        <v>5</v>
      </c>
      <c r="EO27" s="4" t="s">
        <v>5</v>
      </c>
      <c r="EP27" s="4"/>
      <c r="EQ27" s="4" t="s">
        <v>5</v>
      </c>
      <c r="ER27" s="4"/>
      <c r="ES27" s="4" t="s">
        <v>5</v>
      </c>
      <c r="ET27" s="4" t="s">
        <v>5</v>
      </c>
      <c r="EU27" s="4" t="s">
        <v>5</v>
      </c>
      <c r="EV27" s="4" t="s">
        <v>5</v>
      </c>
      <c r="EW27" s="4"/>
      <c r="EX27" s="4" t="s">
        <v>5</v>
      </c>
      <c r="EY27" s="4"/>
      <c r="EZ27" s="4" t="s">
        <v>5</v>
      </c>
      <c r="FA27" s="4"/>
      <c r="FB27" s="4" t="s">
        <v>5</v>
      </c>
      <c r="FC27" s="4" t="s">
        <v>5</v>
      </c>
      <c r="FD27" s="4"/>
      <c r="FE27" s="4" t="s">
        <v>5</v>
      </c>
      <c r="FF27" s="4" t="s">
        <v>5</v>
      </c>
      <c r="FG27" s="4" t="s">
        <v>5</v>
      </c>
      <c r="FH27" s="4"/>
      <c r="FI27" s="4" t="s">
        <v>5</v>
      </c>
      <c r="FJ27" s="4"/>
      <c r="FK27" s="4" t="s">
        <v>5</v>
      </c>
      <c r="FL27" s="4"/>
      <c r="FM27" s="4" t="s">
        <v>5</v>
      </c>
      <c r="FN27" s="4" t="s">
        <v>5</v>
      </c>
      <c r="FO27" s="4" t="s">
        <v>5</v>
      </c>
      <c r="FP27" s="4" t="s">
        <v>5</v>
      </c>
      <c r="FQ27" s="4" t="s">
        <v>5</v>
      </c>
      <c r="FR27" s="4" t="s">
        <v>5</v>
      </c>
      <c r="FS27" s="4" t="s">
        <v>5</v>
      </c>
      <c r="FT27" s="4" t="s">
        <v>5</v>
      </c>
      <c r="FU27" s="4" t="s">
        <v>5</v>
      </c>
      <c r="FV27" s="4" t="s">
        <v>5</v>
      </c>
      <c r="FW27" s="4"/>
      <c r="FX27" s="4" t="s">
        <v>5</v>
      </c>
      <c r="FY27" s="4" t="s">
        <v>5</v>
      </c>
      <c r="FZ27" s="4" t="s">
        <v>5</v>
      </c>
      <c r="GA27" s="4">
        <v>21.482199999999999</v>
      </c>
      <c r="GB27" s="4" t="s">
        <v>5</v>
      </c>
      <c r="GC27" s="4" t="s">
        <v>5</v>
      </c>
      <c r="GD27" s="4" t="s">
        <v>5</v>
      </c>
      <c r="GE27" s="4" t="s">
        <v>5</v>
      </c>
      <c r="GF27" s="4" t="s">
        <v>5</v>
      </c>
      <c r="GG27" s="4" t="s">
        <v>5</v>
      </c>
      <c r="GH27" s="4" t="s">
        <v>5</v>
      </c>
      <c r="GI27" s="4" t="s">
        <v>5</v>
      </c>
      <c r="GJ27" s="4" t="s">
        <v>5</v>
      </c>
      <c r="GK27" s="4" t="s">
        <v>5</v>
      </c>
      <c r="GL27" s="4" t="s">
        <v>5</v>
      </c>
      <c r="GM27" s="4" t="s">
        <v>5</v>
      </c>
      <c r="GN27" s="4" t="s">
        <v>5</v>
      </c>
      <c r="GO27" s="4" t="s">
        <v>5</v>
      </c>
      <c r="GP27" s="4" t="s">
        <v>5</v>
      </c>
      <c r="GQ27" s="4" t="s">
        <v>5</v>
      </c>
      <c r="GR27" s="4" t="s">
        <v>5</v>
      </c>
      <c r="GS27" s="4" t="s">
        <v>5</v>
      </c>
      <c r="GT27" s="4" t="s">
        <v>5</v>
      </c>
      <c r="GU27" s="4" t="s">
        <v>5</v>
      </c>
      <c r="GV27" s="4" t="s">
        <v>5</v>
      </c>
      <c r="GW27" s="4" t="s">
        <v>5</v>
      </c>
      <c r="GX27" s="4" t="s">
        <v>5</v>
      </c>
      <c r="GY27" s="4" t="s">
        <v>5</v>
      </c>
      <c r="GZ27" s="4" t="s">
        <v>5</v>
      </c>
      <c r="HA27" s="4" t="s">
        <v>5</v>
      </c>
      <c r="HB27" s="4" t="s">
        <v>5</v>
      </c>
      <c r="HC27" s="4" t="s">
        <v>5</v>
      </c>
      <c r="HD27" s="4" t="s">
        <v>5</v>
      </c>
      <c r="HE27" s="4" t="s">
        <v>5</v>
      </c>
      <c r="HF27" s="4" t="s">
        <v>5</v>
      </c>
      <c r="HG27" s="4" t="s">
        <v>5</v>
      </c>
      <c r="HH27" s="4" t="s">
        <v>5</v>
      </c>
      <c r="HI27" s="4" t="s">
        <v>5</v>
      </c>
      <c r="HJ27" s="4" t="s">
        <v>5</v>
      </c>
      <c r="HK27" s="4" t="s">
        <v>5</v>
      </c>
      <c r="HL27" s="4" t="s">
        <v>5</v>
      </c>
      <c r="HM27" s="4" t="s">
        <v>5</v>
      </c>
      <c r="HN27" s="4" t="s">
        <v>5</v>
      </c>
      <c r="HO27" s="4" t="s">
        <v>5</v>
      </c>
      <c r="HP27" s="4" t="s">
        <v>5</v>
      </c>
      <c r="HQ27" s="4" t="s">
        <v>5</v>
      </c>
      <c r="HR27" s="4" t="s">
        <v>5</v>
      </c>
      <c r="HS27" s="4" t="s">
        <v>5</v>
      </c>
      <c r="HT27" s="4" t="s">
        <v>5</v>
      </c>
      <c r="HU27" s="4" t="s">
        <v>5</v>
      </c>
      <c r="HV27" s="4" t="s">
        <v>5</v>
      </c>
      <c r="HW27" s="4" t="s">
        <v>5</v>
      </c>
      <c r="HX27" s="4" t="s">
        <v>5</v>
      </c>
      <c r="HY27" s="4" t="s">
        <v>5</v>
      </c>
      <c r="HZ27" s="4" t="s">
        <v>5</v>
      </c>
      <c r="IA27" s="4" t="s">
        <v>5</v>
      </c>
      <c r="IB27" s="4" t="s">
        <v>5</v>
      </c>
      <c r="IC27" s="4" t="s">
        <v>5</v>
      </c>
      <c r="ID27" s="4" t="s">
        <v>5</v>
      </c>
      <c r="IE27" s="4" t="s">
        <v>5</v>
      </c>
      <c r="IF27" s="4" t="s">
        <v>5</v>
      </c>
      <c r="IG27" s="4" t="s">
        <v>5</v>
      </c>
      <c r="IH27" s="4" t="s">
        <v>5</v>
      </c>
      <c r="II27" s="4" t="s">
        <v>5</v>
      </c>
      <c r="IJ27" s="4" t="s">
        <v>5</v>
      </c>
      <c r="IK27" s="4" t="s">
        <v>5</v>
      </c>
      <c r="IL27" s="4" t="s">
        <v>5</v>
      </c>
      <c r="IM27" s="4" t="s">
        <v>5</v>
      </c>
      <c r="IN27" s="4" t="s">
        <v>5</v>
      </c>
    </row>
    <row r="28" spans="1:248">
      <c r="A28" s="2" t="s">
        <v>1708</v>
      </c>
      <c r="B28" s="4" t="s">
        <v>5</v>
      </c>
      <c r="C28" s="4" t="s">
        <v>5</v>
      </c>
      <c r="D28" s="4" t="s">
        <v>5</v>
      </c>
      <c r="E28" s="4" t="s">
        <v>5</v>
      </c>
      <c r="F28" s="4" t="s">
        <v>5</v>
      </c>
      <c r="G28" s="4" t="s">
        <v>5</v>
      </c>
      <c r="H28" s="4" t="s">
        <v>5</v>
      </c>
      <c r="I28" s="4" t="s">
        <v>5</v>
      </c>
      <c r="J28" s="4" t="s">
        <v>5</v>
      </c>
      <c r="K28" s="4" t="s">
        <v>5</v>
      </c>
      <c r="L28" s="4" t="s">
        <v>5</v>
      </c>
      <c r="M28" s="4" t="s">
        <v>5</v>
      </c>
      <c r="N28" s="4" t="s">
        <v>5</v>
      </c>
      <c r="O28" s="4"/>
      <c r="P28" s="4" t="s">
        <v>5</v>
      </c>
      <c r="Q28" s="4" t="s">
        <v>5</v>
      </c>
      <c r="R28" s="4" t="s">
        <v>5</v>
      </c>
      <c r="S28" s="4" t="s">
        <v>5</v>
      </c>
      <c r="T28" s="4"/>
      <c r="U28" s="4" t="s">
        <v>5</v>
      </c>
      <c r="V28" s="4" t="s">
        <v>5</v>
      </c>
      <c r="W28" s="4" t="s">
        <v>5</v>
      </c>
      <c r="X28" s="4" t="s">
        <v>5</v>
      </c>
      <c r="Y28" s="4" t="s">
        <v>5</v>
      </c>
      <c r="Z28" s="4" t="s">
        <v>5</v>
      </c>
      <c r="AA28" s="4"/>
      <c r="AB28" s="4" t="s">
        <v>5</v>
      </c>
      <c r="AC28" s="4" t="s">
        <v>5</v>
      </c>
      <c r="AD28" s="4" t="s">
        <v>5</v>
      </c>
      <c r="AE28" s="4" t="s">
        <v>5</v>
      </c>
      <c r="AF28" s="4" t="s">
        <v>5</v>
      </c>
      <c r="AG28" s="4" t="s">
        <v>5</v>
      </c>
      <c r="AH28" s="4" t="s">
        <v>5</v>
      </c>
      <c r="AI28" s="4"/>
      <c r="AJ28" s="4" t="s">
        <v>5</v>
      </c>
      <c r="AK28" s="4" t="s">
        <v>5</v>
      </c>
      <c r="AL28" s="4" t="s">
        <v>5</v>
      </c>
      <c r="AM28" s="4"/>
      <c r="AN28" s="4" t="s">
        <v>5</v>
      </c>
      <c r="AO28" s="4" t="s">
        <v>5</v>
      </c>
      <c r="AP28" s="4" t="s">
        <v>5</v>
      </c>
      <c r="AQ28" s="4" t="s">
        <v>5</v>
      </c>
      <c r="AR28" s="4"/>
      <c r="AS28" s="4" t="s">
        <v>5</v>
      </c>
      <c r="AT28" s="4" t="s">
        <v>5</v>
      </c>
      <c r="AU28" s="4" t="s">
        <v>5</v>
      </c>
      <c r="AV28" s="4" t="s">
        <v>5</v>
      </c>
      <c r="AW28" s="4"/>
      <c r="AX28" s="4" t="s">
        <v>5</v>
      </c>
      <c r="AY28" s="4" t="s">
        <v>5</v>
      </c>
      <c r="AZ28" s="4"/>
      <c r="BA28" s="4" t="s">
        <v>5</v>
      </c>
      <c r="BB28" s="4" t="s">
        <v>5</v>
      </c>
      <c r="BC28" s="4"/>
      <c r="BD28" s="4" t="s">
        <v>5</v>
      </c>
      <c r="BE28" s="4" t="s">
        <v>5</v>
      </c>
      <c r="BF28" s="4"/>
      <c r="BG28" s="4" t="s">
        <v>5</v>
      </c>
      <c r="BH28" s="4" t="s">
        <v>5</v>
      </c>
      <c r="BI28" s="4"/>
      <c r="BJ28" s="4" t="s">
        <v>5</v>
      </c>
      <c r="BK28" s="4"/>
      <c r="BL28" s="4" t="s">
        <v>5</v>
      </c>
      <c r="BM28" s="4" t="s">
        <v>5</v>
      </c>
      <c r="BN28" s="4" t="s">
        <v>5</v>
      </c>
      <c r="BO28" s="4"/>
      <c r="BP28" s="4" t="s">
        <v>5</v>
      </c>
      <c r="BQ28" s="4" t="s">
        <v>5</v>
      </c>
      <c r="BR28" s="4"/>
      <c r="BS28" s="4" t="s">
        <v>5</v>
      </c>
      <c r="BT28" s="4" t="s">
        <v>5</v>
      </c>
      <c r="BU28" s="4" t="s">
        <v>5</v>
      </c>
      <c r="BV28" s="4"/>
      <c r="BW28" s="4" t="s">
        <v>5</v>
      </c>
      <c r="BX28" s="4"/>
      <c r="BY28" s="4" t="s">
        <v>5</v>
      </c>
      <c r="BZ28" s="4"/>
      <c r="CA28" s="4" t="s">
        <v>5</v>
      </c>
      <c r="CB28" s="4" t="s">
        <v>5</v>
      </c>
      <c r="CC28" s="4"/>
      <c r="CD28" s="4" t="s">
        <v>5</v>
      </c>
      <c r="CE28" s="4" t="s">
        <v>5</v>
      </c>
      <c r="CF28" s="4"/>
      <c r="CG28" s="4" t="s">
        <v>5</v>
      </c>
      <c r="CH28" s="4" t="s">
        <v>5</v>
      </c>
      <c r="CI28" s="4"/>
      <c r="CJ28" s="4" t="s">
        <v>5</v>
      </c>
      <c r="CK28" s="4"/>
      <c r="CL28" s="4" t="s">
        <v>5</v>
      </c>
      <c r="CM28" s="4" t="s">
        <v>5</v>
      </c>
      <c r="CN28" s="4"/>
      <c r="CO28" s="4" t="s">
        <v>5</v>
      </c>
      <c r="CP28" s="4"/>
      <c r="CQ28" s="4" t="s">
        <v>5</v>
      </c>
      <c r="CR28" s="4" t="s">
        <v>5</v>
      </c>
      <c r="CS28" s="4"/>
      <c r="CT28" s="4" t="s">
        <v>5</v>
      </c>
      <c r="CU28" s="4"/>
      <c r="CV28" s="4" t="s">
        <v>5</v>
      </c>
      <c r="CW28" s="4" t="s">
        <v>5</v>
      </c>
      <c r="CX28" s="4"/>
      <c r="CY28" s="4" t="s">
        <v>5</v>
      </c>
      <c r="CZ28" s="4"/>
      <c r="DA28" s="4" t="s">
        <v>5</v>
      </c>
      <c r="DB28" s="4" t="s">
        <v>5</v>
      </c>
      <c r="DC28" s="4"/>
      <c r="DD28" s="4" t="s">
        <v>5</v>
      </c>
      <c r="DE28" s="4" t="s">
        <v>5</v>
      </c>
      <c r="DF28" s="4"/>
      <c r="DG28" s="4" t="s">
        <v>5</v>
      </c>
      <c r="DH28" s="4" t="s">
        <v>5</v>
      </c>
      <c r="DI28" s="4"/>
      <c r="DJ28" s="4" t="s">
        <v>5</v>
      </c>
      <c r="DK28" s="4" t="s">
        <v>5</v>
      </c>
      <c r="DL28" s="4"/>
      <c r="DM28" s="4" t="s">
        <v>5</v>
      </c>
      <c r="DN28" s="4"/>
      <c r="DO28" s="4" t="s">
        <v>5</v>
      </c>
      <c r="DP28" s="4" t="s">
        <v>5</v>
      </c>
      <c r="DQ28" s="4" t="s">
        <v>5</v>
      </c>
      <c r="DR28" s="4" t="s">
        <v>5</v>
      </c>
      <c r="DS28" s="4" t="s">
        <v>5</v>
      </c>
      <c r="DT28" s="4"/>
      <c r="DU28" s="4" t="s">
        <v>5</v>
      </c>
      <c r="DV28" s="4"/>
      <c r="DW28" s="4" t="s">
        <v>5</v>
      </c>
      <c r="DX28" s="4"/>
      <c r="DY28" s="4" t="s">
        <v>5</v>
      </c>
      <c r="DZ28" s="4" t="s">
        <v>5</v>
      </c>
      <c r="EA28" s="4"/>
      <c r="EB28" s="4" t="s">
        <v>5</v>
      </c>
      <c r="EC28" s="4" t="s">
        <v>5</v>
      </c>
      <c r="ED28" s="4"/>
      <c r="EE28" s="4" t="s">
        <v>5</v>
      </c>
      <c r="EF28" s="4"/>
      <c r="EG28" s="4" t="s">
        <v>5</v>
      </c>
      <c r="EH28" s="4" t="s">
        <v>5</v>
      </c>
      <c r="EI28" s="4"/>
      <c r="EJ28" s="4" t="s">
        <v>5</v>
      </c>
      <c r="EK28" s="4" t="s">
        <v>5</v>
      </c>
      <c r="EL28" s="4" t="s">
        <v>5</v>
      </c>
      <c r="EM28" s="4"/>
      <c r="EN28" s="4" t="s">
        <v>5</v>
      </c>
      <c r="EO28" s="4" t="s">
        <v>5</v>
      </c>
      <c r="EP28" s="4"/>
      <c r="EQ28" s="4" t="s">
        <v>5</v>
      </c>
      <c r="ER28" s="4"/>
      <c r="ES28" s="4" t="s">
        <v>5</v>
      </c>
      <c r="ET28" s="4" t="s">
        <v>5</v>
      </c>
      <c r="EU28" s="4" t="s">
        <v>5</v>
      </c>
      <c r="EV28" s="4" t="s">
        <v>5</v>
      </c>
      <c r="EW28" s="4"/>
      <c r="EX28" s="4" t="s">
        <v>5</v>
      </c>
      <c r="EY28" s="4"/>
      <c r="EZ28" s="4" t="s">
        <v>5</v>
      </c>
      <c r="FA28" s="4"/>
      <c r="FB28" s="4" t="s">
        <v>5</v>
      </c>
      <c r="FC28" s="4" t="s">
        <v>5</v>
      </c>
      <c r="FD28" s="4"/>
      <c r="FE28" s="4" t="s">
        <v>5</v>
      </c>
      <c r="FF28" s="4" t="s">
        <v>5</v>
      </c>
      <c r="FG28" s="4" t="s">
        <v>5</v>
      </c>
      <c r="FH28" s="4"/>
      <c r="FI28" s="4" t="s">
        <v>5</v>
      </c>
      <c r="FJ28" s="4"/>
      <c r="FK28" s="4" t="s">
        <v>5</v>
      </c>
      <c r="FL28" s="4"/>
      <c r="FM28" s="4" t="s">
        <v>5</v>
      </c>
      <c r="FN28" s="4" t="s">
        <v>5</v>
      </c>
      <c r="FO28" s="4" t="s">
        <v>5</v>
      </c>
      <c r="FP28" s="4" t="s">
        <v>5</v>
      </c>
      <c r="FQ28" s="4" t="s">
        <v>5</v>
      </c>
      <c r="FR28" s="4" t="s">
        <v>5</v>
      </c>
      <c r="FS28" s="4" t="s">
        <v>5</v>
      </c>
      <c r="FT28" s="4" t="s">
        <v>5</v>
      </c>
      <c r="FU28" s="4" t="s">
        <v>5</v>
      </c>
      <c r="FV28" s="4" t="s">
        <v>5</v>
      </c>
      <c r="FW28" s="4"/>
      <c r="FX28" s="4" t="s">
        <v>5</v>
      </c>
      <c r="FY28" s="4" t="s">
        <v>5</v>
      </c>
      <c r="FZ28" s="4" t="s">
        <v>5</v>
      </c>
      <c r="GA28" s="6">
        <v>1000</v>
      </c>
      <c r="GB28" s="4" t="s">
        <v>5</v>
      </c>
      <c r="GC28" s="4" t="s">
        <v>5</v>
      </c>
      <c r="GD28" s="4" t="s">
        <v>5</v>
      </c>
      <c r="GE28" s="4" t="s">
        <v>5</v>
      </c>
      <c r="GF28" s="4" t="s">
        <v>5</v>
      </c>
      <c r="GG28" s="4" t="s">
        <v>5</v>
      </c>
      <c r="GH28" s="4" t="s">
        <v>5</v>
      </c>
      <c r="GI28" s="4" t="s">
        <v>5</v>
      </c>
      <c r="GJ28" s="4" t="s">
        <v>5</v>
      </c>
      <c r="GK28" s="4" t="s">
        <v>5</v>
      </c>
      <c r="GL28" s="4" t="s">
        <v>5</v>
      </c>
      <c r="GM28" s="4" t="s">
        <v>5</v>
      </c>
      <c r="GN28" s="4" t="s">
        <v>5</v>
      </c>
      <c r="GO28" s="4" t="s">
        <v>5</v>
      </c>
      <c r="GP28" s="4" t="s">
        <v>5</v>
      </c>
      <c r="GQ28" s="4" t="s">
        <v>5</v>
      </c>
      <c r="GR28" s="4" t="s">
        <v>5</v>
      </c>
      <c r="GS28" s="4" t="s">
        <v>5</v>
      </c>
      <c r="GT28" s="4" t="s">
        <v>5</v>
      </c>
      <c r="GU28" s="4" t="s">
        <v>5</v>
      </c>
      <c r="GV28" s="4" t="s">
        <v>5</v>
      </c>
      <c r="GW28" s="4" t="s">
        <v>5</v>
      </c>
      <c r="GX28" s="4" t="s">
        <v>5</v>
      </c>
      <c r="GY28" s="4" t="s">
        <v>5</v>
      </c>
      <c r="GZ28" s="4" t="s">
        <v>5</v>
      </c>
      <c r="HA28" s="4" t="s">
        <v>5</v>
      </c>
      <c r="HB28" s="4" t="s">
        <v>5</v>
      </c>
      <c r="HC28" s="4" t="s">
        <v>5</v>
      </c>
      <c r="HD28" s="4" t="s">
        <v>5</v>
      </c>
      <c r="HE28" s="4" t="s">
        <v>5</v>
      </c>
      <c r="HF28" s="4" t="s">
        <v>5</v>
      </c>
      <c r="HG28" s="4" t="s">
        <v>5</v>
      </c>
      <c r="HH28" s="4" t="s">
        <v>5</v>
      </c>
      <c r="HI28" s="4" t="s">
        <v>5</v>
      </c>
      <c r="HJ28" s="4" t="s">
        <v>5</v>
      </c>
      <c r="HK28" s="4" t="s">
        <v>5</v>
      </c>
      <c r="HL28" s="4" t="s">
        <v>5</v>
      </c>
      <c r="HM28" s="4" t="s">
        <v>5</v>
      </c>
      <c r="HN28" s="4" t="s">
        <v>5</v>
      </c>
      <c r="HO28" s="4" t="s">
        <v>5</v>
      </c>
      <c r="HP28" s="4" t="s">
        <v>5</v>
      </c>
      <c r="HQ28" s="4" t="s">
        <v>5</v>
      </c>
      <c r="HR28" s="4" t="s">
        <v>5</v>
      </c>
      <c r="HS28" s="4" t="s">
        <v>5</v>
      </c>
      <c r="HT28" s="4" t="s">
        <v>5</v>
      </c>
      <c r="HU28" s="4" t="s">
        <v>5</v>
      </c>
      <c r="HV28" s="4" t="s">
        <v>5</v>
      </c>
      <c r="HW28" s="4" t="s">
        <v>5</v>
      </c>
      <c r="HX28" s="4" t="s">
        <v>5</v>
      </c>
      <c r="HY28" s="4" t="s">
        <v>5</v>
      </c>
      <c r="HZ28" s="4" t="s">
        <v>5</v>
      </c>
      <c r="IA28" s="4" t="s">
        <v>5</v>
      </c>
      <c r="IB28" s="4" t="s">
        <v>5</v>
      </c>
      <c r="IC28" s="4" t="s">
        <v>5</v>
      </c>
      <c r="ID28" s="4" t="s">
        <v>5</v>
      </c>
      <c r="IE28" s="4" t="s">
        <v>5</v>
      </c>
      <c r="IF28" s="4" t="s">
        <v>5</v>
      </c>
      <c r="IG28" s="4" t="s">
        <v>5</v>
      </c>
      <c r="IH28" s="4" t="s">
        <v>5</v>
      </c>
      <c r="II28" s="4" t="s">
        <v>5</v>
      </c>
      <c r="IJ28" s="4" t="s">
        <v>5</v>
      </c>
      <c r="IK28" s="4" t="s">
        <v>5</v>
      </c>
      <c r="IL28" s="4" t="s">
        <v>5</v>
      </c>
      <c r="IM28" s="4" t="s">
        <v>5</v>
      </c>
      <c r="IN28" s="4" t="s">
        <v>5</v>
      </c>
    </row>
    <row r="29" spans="1:248" ht="45">
      <c r="A29" s="2" t="s">
        <v>1709</v>
      </c>
      <c r="B29" s="4" t="s">
        <v>5</v>
      </c>
      <c r="C29" s="6">
        <v>23000000</v>
      </c>
      <c r="D29" s="4" t="s">
        <v>5</v>
      </c>
      <c r="E29" s="4" t="s">
        <v>5</v>
      </c>
      <c r="F29" s="4" t="s">
        <v>5</v>
      </c>
      <c r="G29" s="4" t="s">
        <v>5</v>
      </c>
      <c r="H29" s="4" t="s">
        <v>5</v>
      </c>
      <c r="I29" s="4" t="s">
        <v>5</v>
      </c>
      <c r="J29" s="4" t="s">
        <v>5</v>
      </c>
      <c r="K29" s="4" t="s">
        <v>5</v>
      </c>
      <c r="L29" s="4" t="s">
        <v>5</v>
      </c>
      <c r="M29" s="4" t="s">
        <v>5</v>
      </c>
      <c r="N29" s="4" t="s">
        <v>5</v>
      </c>
      <c r="O29" s="4"/>
      <c r="P29" s="4" t="s">
        <v>5</v>
      </c>
      <c r="Q29" s="4" t="s">
        <v>5</v>
      </c>
      <c r="R29" s="4" t="s">
        <v>5</v>
      </c>
      <c r="S29" s="4" t="s">
        <v>5</v>
      </c>
      <c r="T29" s="4"/>
      <c r="U29" s="4" t="s">
        <v>5</v>
      </c>
      <c r="V29" s="4" t="s">
        <v>5</v>
      </c>
      <c r="W29" s="4" t="s">
        <v>5</v>
      </c>
      <c r="X29" s="4" t="s">
        <v>5</v>
      </c>
      <c r="Y29" s="4" t="s">
        <v>5</v>
      </c>
      <c r="Z29" s="4" t="s">
        <v>5</v>
      </c>
      <c r="AA29" s="4"/>
      <c r="AB29" s="4" t="s">
        <v>5</v>
      </c>
      <c r="AC29" s="4" t="s">
        <v>5</v>
      </c>
      <c r="AD29" s="4" t="s">
        <v>5</v>
      </c>
      <c r="AE29" s="4" t="s">
        <v>5</v>
      </c>
      <c r="AF29" s="4" t="s">
        <v>5</v>
      </c>
      <c r="AG29" s="4" t="s">
        <v>5</v>
      </c>
      <c r="AH29" s="4" t="s">
        <v>5</v>
      </c>
      <c r="AI29" s="4"/>
      <c r="AJ29" s="4" t="s">
        <v>5</v>
      </c>
      <c r="AK29" s="4" t="s">
        <v>5</v>
      </c>
      <c r="AL29" s="4" t="s">
        <v>5</v>
      </c>
      <c r="AM29" s="4"/>
      <c r="AN29" s="4" t="s">
        <v>5</v>
      </c>
      <c r="AO29" s="4" t="s">
        <v>5</v>
      </c>
      <c r="AP29" s="4" t="s">
        <v>5</v>
      </c>
      <c r="AQ29" s="4" t="s">
        <v>5</v>
      </c>
      <c r="AR29" s="4"/>
      <c r="AS29" s="4" t="s">
        <v>5</v>
      </c>
      <c r="AT29" s="4" t="s">
        <v>5</v>
      </c>
      <c r="AU29" s="4" t="s">
        <v>5</v>
      </c>
      <c r="AV29" s="4" t="s">
        <v>5</v>
      </c>
      <c r="AW29" s="4"/>
      <c r="AX29" s="4" t="s">
        <v>5</v>
      </c>
      <c r="AY29" s="4" t="s">
        <v>5</v>
      </c>
      <c r="AZ29" s="4"/>
      <c r="BA29" s="4" t="s">
        <v>5</v>
      </c>
      <c r="BB29" s="4" t="s">
        <v>5</v>
      </c>
      <c r="BC29" s="4"/>
      <c r="BD29" s="4" t="s">
        <v>5</v>
      </c>
      <c r="BE29" s="4" t="s">
        <v>5</v>
      </c>
      <c r="BF29" s="4"/>
      <c r="BG29" s="4" t="s">
        <v>5</v>
      </c>
      <c r="BH29" s="4" t="s">
        <v>5</v>
      </c>
      <c r="BI29" s="4"/>
      <c r="BJ29" s="4" t="s">
        <v>5</v>
      </c>
      <c r="BK29" s="4"/>
      <c r="BL29" s="4" t="s">
        <v>5</v>
      </c>
      <c r="BM29" s="4" t="s">
        <v>5</v>
      </c>
      <c r="BN29" s="4" t="s">
        <v>5</v>
      </c>
      <c r="BO29" s="4"/>
      <c r="BP29" s="4" t="s">
        <v>5</v>
      </c>
      <c r="BQ29" s="4" t="s">
        <v>5</v>
      </c>
      <c r="BR29" s="4"/>
      <c r="BS29" s="4" t="s">
        <v>5</v>
      </c>
      <c r="BT29" s="4" t="s">
        <v>5</v>
      </c>
      <c r="BU29" s="4" t="s">
        <v>5</v>
      </c>
      <c r="BV29" s="4"/>
      <c r="BW29" s="4" t="s">
        <v>5</v>
      </c>
      <c r="BX29" s="4"/>
      <c r="BY29" s="4" t="s">
        <v>5</v>
      </c>
      <c r="BZ29" s="4"/>
      <c r="CA29" s="4" t="s">
        <v>5</v>
      </c>
      <c r="CB29" s="4" t="s">
        <v>5</v>
      </c>
      <c r="CC29" s="4"/>
      <c r="CD29" s="4" t="s">
        <v>5</v>
      </c>
      <c r="CE29" s="4" t="s">
        <v>5</v>
      </c>
      <c r="CF29" s="4"/>
      <c r="CG29" s="4" t="s">
        <v>5</v>
      </c>
      <c r="CH29" s="4" t="s">
        <v>5</v>
      </c>
      <c r="CI29" s="4"/>
      <c r="CJ29" s="4" t="s">
        <v>5</v>
      </c>
      <c r="CK29" s="4"/>
      <c r="CL29" s="4" t="s">
        <v>5</v>
      </c>
      <c r="CM29" s="4" t="s">
        <v>5</v>
      </c>
      <c r="CN29" s="4"/>
      <c r="CO29" s="4" t="s">
        <v>5</v>
      </c>
      <c r="CP29" s="4"/>
      <c r="CQ29" s="4" t="s">
        <v>5</v>
      </c>
      <c r="CR29" s="4" t="s">
        <v>5</v>
      </c>
      <c r="CS29" s="4"/>
      <c r="CT29" s="4" t="s">
        <v>5</v>
      </c>
      <c r="CU29" s="4"/>
      <c r="CV29" s="4" t="s">
        <v>5</v>
      </c>
      <c r="CW29" s="4" t="s">
        <v>5</v>
      </c>
      <c r="CX29" s="4"/>
      <c r="CY29" s="4" t="s">
        <v>5</v>
      </c>
      <c r="CZ29" s="4"/>
      <c r="DA29" s="4" t="s">
        <v>5</v>
      </c>
      <c r="DB29" s="4" t="s">
        <v>5</v>
      </c>
      <c r="DC29" s="4"/>
      <c r="DD29" s="4" t="s">
        <v>5</v>
      </c>
      <c r="DE29" s="4" t="s">
        <v>5</v>
      </c>
      <c r="DF29" s="4"/>
      <c r="DG29" s="4" t="s">
        <v>5</v>
      </c>
      <c r="DH29" s="4" t="s">
        <v>5</v>
      </c>
      <c r="DI29" s="4"/>
      <c r="DJ29" s="4" t="s">
        <v>5</v>
      </c>
      <c r="DK29" s="4" t="s">
        <v>5</v>
      </c>
      <c r="DL29" s="4"/>
      <c r="DM29" s="4" t="s">
        <v>5</v>
      </c>
      <c r="DN29" s="4"/>
      <c r="DO29" s="4" t="s">
        <v>5</v>
      </c>
      <c r="DP29" s="4" t="s">
        <v>5</v>
      </c>
      <c r="DQ29" s="4" t="s">
        <v>5</v>
      </c>
      <c r="DR29" s="4" t="s">
        <v>5</v>
      </c>
      <c r="DS29" s="4" t="s">
        <v>5</v>
      </c>
      <c r="DT29" s="4"/>
      <c r="DU29" s="4" t="s">
        <v>5</v>
      </c>
      <c r="DV29" s="4"/>
      <c r="DW29" s="4" t="s">
        <v>5</v>
      </c>
      <c r="DX29" s="4"/>
      <c r="DY29" s="4" t="s">
        <v>5</v>
      </c>
      <c r="DZ29" s="4" t="s">
        <v>5</v>
      </c>
      <c r="EA29" s="4"/>
      <c r="EB29" s="4" t="s">
        <v>5</v>
      </c>
      <c r="EC29" s="4" t="s">
        <v>5</v>
      </c>
      <c r="ED29" s="4"/>
      <c r="EE29" s="4" t="s">
        <v>5</v>
      </c>
      <c r="EF29" s="4"/>
      <c r="EG29" s="4" t="s">
        <v>5</v>
      </c>
      <c r="EH29" s="4" t="s">
        <v>5</v>
      </c>
      <c r="EI29" s="4"/>
      <c r="EJ29" s="4" t="s">
        <v>5</v>
      </c>
      <c r="EK29" s="4" t="s">
        <v>5</v>
      </c>
      <c r="EL29" s="4" t="s">
        <v>5</v>
      </c>
      <c r="EM29" s="4"/>
      <c r="EN29" s="4" t="s">
        <v>5</v>
      </c>
      <c r="EO29" s="4" t="s">
        <v>5</v>
      </c>
      <c r="EP29" s="4"/>
      <c r="EQ29" s="4" t="s">
        <v>5</v>
      </c>
      <c r="ER29" s="4"/>
      <c r="ES29" s="4" t="s">
        <v>5</v>
      </c>
      <c r="ET29" s="4" t="s">
        <v>5</v>
      </c>
      <c r="EU29" s="4" t="s">
        <v>5</v>
      </c>
      <c r="EV29" s="4" t="s">
        <v>5</v>
      </c>
      <c r="EW29" s="4"/>
      <c r="EX29" s="4" t="s">
        <v>5</v>
      </c>
      <c r="EY29" s="4"/>
      <c r="EZ29" s="4" t="s">
        <v>5</v>
      </c>
      <c r="FA29" s="4"/>
      <c r="FB29" s="4" t="s">
        <v>5</v>
      </c>
      <c r="FC29" s="4" t="s">
        <v>5</v>
      </c>
      <c r="FD29" s="4"/>
      <c r="FE29" s="4" t="s">
        <v>5</v>
      </c>
      <c r="FF29" s="4" t="s">
        <v>5</v>
      </c>
      <c r="FG29" s="4" t="s">
        <v>5</v>
      </c>
      <c r="FH29" s="4"/>
      <c r="FI29" s="4" t="s">
        <v>5</v>
      </c>
      <c r="FJ29" s="4"/>
      <c r="FK29" s="4" t="s">
        <v>5</v>
      </c>
      <c r="FL29" s="4"/>
      <c r="FM29" s="4" t="s">
        <v>5</v>
      </c>
      <c r="FN29" s="4" t="s">
        <v>5</v>
      </c>
      <c r="FO29" s="4" t="s">
        <v>5</v>
      </c>
      <c r="FP29" s="4" t="s">
        <v>5</v>
      </c>
      <c r="FQ29" s="4" t="s">
        <v>5</v>
      </c>
      <c r="FR29" s="4" t="s">
        <v>5</v>
      </c>
      <c r="FS29" s="4" t="s">
        <v>5</v>
      </c>
      <c r="FT29" s="4" t="s">
        <v>5</v>
      </c>
      <c r="FU29" s="4" t="s">
        <v>5</v>
      </c>
      <c r="FV29" s="4" t="s">
        <v>5</v>
      </c>
      <c r="FW29" s="4"/>
      <c r="FX29" s="4" t="s">
        <v>5</v>
      </c>
      <c r="FY29" s="4" t="s">
        <v>5</v>
      </c>
      <c r="FZ29" s="4" t="s">
        <v>5</v>
      </c>
      <c r="GA29" s="4" t="s">
        <v>5</v>
      </c>
      <c r="GB29" s="4" t="s">
        <v>5</v>
      </c>
      <c r="GC29" s="4" t="s">
        <v>5</v>
      </c>
      <c r="GD29" s="4" t="s">
        <v>5</v>
      </c>
      <c r="GE29" s="4" t="s">
        <v>5</v>
      </c>
      <c r="GF29" s="4" t="s">
        <v>5</v>
      </c>
      <c r="GG29" s="4" t="s">
        <v>5</v>
      </c>
      <c r="GH29" s="4" t="s">
        <v>5</v>
      </c>
      <c r="GI29" s="4" t="s">
        <v>5</v>
      </c>
      <c r="GJ29" s="4" t="s">
        <v>5</v>
      </c>
      <c r="GK29" s="4" t="s">
        <v>5</v>
      </c>
      <c r="GL29" s="4" t="s">
        <v>5</v>
      </c>
      <c r="GM29" s="4" t="s">
        <v>5</v>
      </c>
      <c r="GN29" s="4" t="s">
        <v>5</v>
      </c>
      <c r="GO29" s="4" t="s">
        <v>5</v>
      </c>
      <c r="GP29" s="4" t="s">
        <v>5</v>
      </c>
      <c r="GQ29" s="4" t="s">
        <v>5</v>
      </c>
      <c r="GR29" s="4" t="s">
        <v>5</v>
      </c>
      <c r="GS29" s="4" t="s">
        <v>5</v>
      </c>
      <c r="GT29" s="4" t="s">
        <v>5</v>
      </c>
      <c r="GU29" s="4" t="s">
        <v>5</v>
      </c>
      <c r="GV29" s="4" t="s">
        <v>5</v>
      </c>
      <c r="GW29" s="4" t="s">
        <v>5</v>
      </c>
      <c r="GX29" s="4" t="s">
        <v>5</v>
      </c>
      <c r="GY29" s="4" t="s">
        <v>5</v>
      </c>
      <c r="GZ29" s="4" t="s">
        <v>5</v>
      </c>
      <c r="HA29" s="4" t="s">
        <v>5</v>
      </c>
      <c r="HB29" s="4" t="s">
        <v>5</v>
      </c>
      <c r="HC29" s="4" t="s">
        <v>5</v>
      </c>
      <c r="HD29" s="4" t="s">
        <v>5</v>
      </c>
      <c r="HE29" s="4" t="s">
        <v>5</v>
      </c>
      <c r="HF29" s="4" t="s">
        <v>5</v>
      </c>
      <c r="HG29" s="4" t="s">
        <v>5</v>
      </c>
      <c r="HH29" s="4" t="s">
        <v>5</v>
      </c>
      <c r="HI29" s="4" t="s">
        <v>5</v>
      </c>
      <c r="HJ29" s="4" t="s">
        <v>5</v>
      </c>
      <c r="HK29" s="4" t="s">
        <v>5</v>
      </c>
      <c r="HL29" s="4" t="s">
        <v>5</v>
      </c>
      <c r="HM29" s="4" t="s">
        <v>5</v>
      </c>
      <c r="HN29" s="4" t="s">
        <v>5</v>
      </c>
      <c r="HO29" s="4" t="s">
        <v>5</v>
      </c>
      <c r="HP29" s="4" t="s">
        <v>5</v>
      </c>
      <c r="HQ29" s="4" t="s">
        <v>5</v>
      </c>
      <c r="HR29" s="4" t="s">
        <v>5</v>
      </c>
      <c r="HS29" s="4" t="s">
        <v>5</v>
      </c>
      <c r="HT29" s="4" t="s">
        <v>5</v>
      </c>
      <c r="HU29" s="4" t="s">
        <v>5</v>
      </c>
      <c r="HV29" s="4" t="s">
        <v>5</v>
      </c>
      <c r="HW29" s="4" t="s">
        <v>5</v>
      </c>
      <c r="HX29" s="4" t="s">
        <v>5</v>
      </c>
      <c r="HY29" s="4" t="s">
        <v>5</v>
      </c>
      <c r="HZ29" s="4" t="s">
        <v>5</v>
      </c>
      <c r="IA29" s="4" t="s">
        <v>5</v>
      </c>
      <c r="IB29" s="4" t="s">
        <v>5</v>
      </c>
      <c r="IC29" s="4" t="s">
        <v>5</v>
      </c>
      <c r="ID29" s="4" t="s">
        <v>5</v>
      </c>
      <c r="IE29" s="4" t="s">
        <v>5</v>
      </c>
      <c r="IF29" s="4" t="s">
        <v>5</v>
      </c>
      <c r="IG29" s="4" t="s">
        <v>5</v>
      </c>
      <c r="IH29" s="4" t="s">
        <v>5</v>
      </c>
      <c r="II29" s="4" t="s">
        <v>5</v>
      </c>
      <c r="IJ29" s="4" t="s">
        <v>5</v>
      </c>
      <c r="IK29" s="4" t="s">
        <v>5</v>
      </c>
      <c r="IL29" s="4" t="s">
        <v>5</v>
      </c>
      <c r="IM29" s="4" t="s">
        <v>5</v>
      </c>
      <c r="IN29" s="4" t="s">
        <v>5</v>
      </c>
    </row>
    <row r="30" spans="1:248" ht="30">
      <c r="A30" s="2" t="s">
        <v>1710</v>
      </c>
      <c r="B30" s="4" t="s">
        <v>5</v>
      </c>
      <c r="C30" s="4" t="s">
        <v>5</v>
      </c>
      <c r="D30" s="4" t="s">
        <v>5</v>
      </c>
      <c r="E30" s="4" t="s">
        <v>5</v>
      </c>
      <c r="F30" s="4" t="s">
        <v>5</v>
      </c>
      <c r="G30" s="4" t="s">
        <v>5</v>
      </c>
      <c r="H30" s="4" t="s">
        <v>5</v>
      </c>
      <c r="I30" s="4" t="s">
        <v>5</v>
      </c>
      <c r="J30" s="4" t="s">
        <v>5</v>
      </c>
      <c r="K30" s="4" t="s">
        <v>5</v>
      </c>
      <c r="L30" s="4" t="s">
        <v>5</v>
      </c>
      <c r="M30" s="4" t="s">
        <v>5</v>
      </c>
      <c r="N30" s="4" t="s">
        <v>5</v>
      </c>
      <c r="O30" s="4"/>
      <c r="P30" s="4" t="s">
        <v>5</v>
      </c>
      <c r="Q30" s="4" t="s">
        <v>5</v>
      </c>
      <c r="R30" s="4" t="s">
        <v>5</v>
      </c>
      <c r="S30" s="4" t="s">
        <v>5</v>
      </c>
      <c r="T30" s="4"/>
      <c r="U30" s="4" t="s">
        <v>5</v>
      </c>
      <c r="V30" s="4" t="s">
        <v>5</v>
      </c>
      <c r="W30" s="4" t="s">
        <v>5</v>
      </c>
      <c r="X30" s="4" t="s">
        <v>5</v>
      </c>
      <c r="Y30" s="4" t="s">
        <v>5</v>
      </c>
      <c r="Z30" s="4" t="s">
        <v>5</v>
      </c>
      <c r="AA30" s="4"/>
      <c r="AB30" s="4" t="s">
        <v>5</v>
      </c>
      <c r="AC30" s="4" t="s">
        <v>5</v>
      </c>
      <c r="AD30" s="4" t="s">
        <v>5</v>
      </c>
      <c r="AE30" s="4" t="s">
        <v>5</v>
      </c>
      <c r="AF30" s="4" t="s">
        <v>5</v>
      </c>
      <c r="AG30" s="4" t="s">
        <v>5</v>
      </c>
      <c r="AH30" s="4" t="s">
        <v>5</v>
      </c>
      <c r="AI30" s="4"/>
      <c r="AJ30" s="4" t="s">
        <v>5</v>
      </c>
      <c r="AK30" s="4" t="s">
        <v>5</v>
      </c>
      <c r="AL30" s="4" t="s">
        <v>5</v>
      </c>
      <c r="AM30" s="4"/>
      <c r="AN30" s="4" t="s">
        <v>5</v>
      </c>
      <c r="AO30" s="4" t="s">
        <v>5</v>
      </c>
      <c r="AP30" s="4" t="s">
        <v>5</v>
      </c>
      <c r="AQ30" s="4" t="s">
        <v>5</v>
      </c>
      <c r="AR30" s="4"/>
      <c r="AS30" s="4" t="s">
        <v>5</v>
      </c>
      <c r="AT30" s="4" t="s">
        <v>5</v>
      </c>
      <c r="AU30" s="4" t="s">
        <v>5</v>
      </c>
      <c r="AV30" s="4" t="s">
        <v>5</v>
      </c>
      <c r="AW30" s="4"/>
      <c r="AX30" s="4" t="s">
        <v>5</v>
      </c>
      <c r="AY30" s="4" t="s">
        <v>5</v>
      </c>
      <c r="AZ30" s="4"/>
      <c r="BA30" s="4" t="s">
        <v>5</v>
      </c>
      <c r="BB30" s="4" t="s">
        <v>5</v>
      </c>
      <c r="BC30" s="4"/>
      <c r="BD30" s="4" t="s">
        <v>5</v>
      </c>
      <c r="BE30" s="4" t="s">
        <v>5</v>
      </c>
      <c r="BF30" s="4"/>
      <c r="BG30" s="4" t="s">
        <v>5</v>
      </c>
      <c r="BH30" s="4" t="s">
        <v>5</v>
      </c>
      <c r="BI30" s="4"/>
      <c r="BJ30" s="4" t="s">
        <v>5</v>
      </c>
      <c r="BK30" s="4"/>
      <c r="BL30" s="4" t="s">
        <v>5</v>
      </c>
      <c r="BM30" s="4" t="s">
        <v>5</v>
      </c>
      <c r="BN30" s="4" t="s">
        <v>5</v>
      </c>
      <c r="BO30" s="4"/>
      <c r="BP30" s="4" t="s">
        <v>5</v>
      </c>
      <c r="BQ30" s="4" t="s">
        <v>5</v>
      </c>
      <c r="BR30" s="4"/>
      <c r="BS30" s="4" t="s">
        <v>5</v>
      </c>
      <c r="BT30" s="4" t="s">
        <v>5</v>
      </c>
      <c r="BU30" s="4" t="s">
        <v>5</v>
      </c>
      <c r="BV30" s="4"/>
      <c r="BW30" s="4" t="s">
        <v>5</v>
      </c>
      <c r="BX30" s="4"/>
      <c r="BY30" s="4" t="s">
        <v>5</v>
      </c>
      <c r="BZ30" s="4"/>
      <c r="CA30" s="4" t="s">
        <v>5</v>
      </c>
      <c r="CB30" s="4" t="s">
        <v>5</v>
      </c>
      <c r="CC30" s="4"/>
      <c r="CD30" s="4" t="s">
        <v>5</v>
      </c>
      <c r="CE30" s="4" t="s">
        <v>5</v>
      </c>
      <c r="CF30" s="4"/>
      <c r="CG30" s="4" t="s">
        <v>5</v>
      </c>
      <c r="CH30" s="4" t="s">
        <v>5</v>
      </c>
      <c r="CI30" s="4"/>
      <c r="CJ30" s="4" t="s">
        <v>5</v>
      </c>
      <c r="CK30" s="4"/>
      <c r="CL30" s="4" t="s">
        <v>5</v>
      </c>
      <c r="CM30" s="4" t="s">
        <v>5</v>
      </c>
      <c r="CN30" s="4"/>
      <c r="CO30" s="4" t="s">
        <v>5</v>
      </c>
      <c r="CP30" s="4"/>
      <c r="CQ30" s="4" t="s">
        <v>5</v>
      </c>
      <c r="CR30" s="4" t="s">
        <v>5</v>
      </c>
      <c r="CS30" s="4"/>
      <c r="CT30" s="4" t="s">
        <v>5</v>
      </c>
      <c r="CU30" s="4"/>
      <c r="CV30" s="4" t="s">
        <v>5</v>
      </c>
      <c r="CW30" s="4" t="s">
        <v>5</v>
      </c>
      <c r="CX30" s="4"/>
      <c r="CY30" s="4" t="s">
        <v>5</v>
      </c>
      <c r="CZ30" s="4"/>
      <c r="DA30" s="4" t="s">
        <v>5</v>
      </c>
      <c r="DB30" s="4" t="s">
        <v>5</v>
      </c>
      <c r="DC30" s="4"/>
      <c r="DD30" s="4" t="s">
        <v>5</v>
      </c>
      <c r="DE30" s="4" t="s">
        <v>5</v>
      </c>
      <c r="DF30" s="4"/>
      <c r="DG30" s="4" t="s">
        <v>5</v>
      </c>
      <c r="DH30" s="4" t="s">
        <v>5</v>
      </c>
      <c r="DI30" s="4"/>
      <c r="DJ30" s="4" t="s">
        <v>5</v>
      </c>
      <c r="DK30" s="4" t="s">
        <v>5</v>
      </c>
      <c r="DL30" s="4"/>
      <c r="DM30" s="4" t="s">
        <v>5</v>
      </c>
      <c r="DN30" s="4"/>
      <c r="DO30" s="4" t="s">
        <v>5</v>
      </c>
      <c r="DP30" s="4" t="s">
        <v>5</v>
      </c>
      <c r="DQ30" s="4" t="s">
        <v>5</v>
      </c>
      <c r="DR30" s="4" t="s">
        <v>5</v>
      </c>
      <c r="DS30" s="4" t="s">
        <v>5</v>
      </c>
      <c r="DT30" s="4"/>
      <c r="DU30" s="4" t="s">
        <v>5</v>
      </c>
      <c r="DV30" s="4"/>
      <c r="DW30" s="4" t="s">
        <v>5</v>
      </c>
      <c r="DX30" s="4"/>
      <c r="DY30" s="4" t="s">
        <v>5</v>
      </c>
      <c r="DZ30" s="4" t="s">
        <v>5</v>
      </c>
      <c r="EA30" s="4"/>
      <c r="EB30" s="4" t="s">
        <v>5</v>
      </c>
      <c r="EC30" s="4" t="s">
        <v>5</v>
      </c>
      <c r="ED30" s="4"/>
      <c r="EE30" s="4" t="s">
        <v>5</v>
      </c>
      <c r="EF30" s="4"/>
      <c r="EG30" s="4" t="s">
        <v>5</v>
      </c>
      <c r="EH30" s="4" t="s">
        <v>5</v>
      </c>
      <c r="EI30" s="4"/>
      <c r="EJ30" s="4" t="s">
        <v>5</v>
      </c>
      <c r="EK30" s="4" t="s">
        <v>5</v>
      </c>
      <c r="EL30" s="4" t="s">
        <v>5</v>
      </c>
      <c r="EM30" s="4"/>
      <c r="EN30" s="4" t="s">
        <v>5</v>
      </c>
      <c r="EO30" s="4" t="s">
        <v>5</v>
      </c>
      <c r="EP30" s="4"/>
      <c r="EQ30" s="4" t="s">
        <v>5</v>
      </c>
      <c r="ER30" s="4"/>
      <c r="ES30" s="4" t="s">
        <v>5</v>
      </c>
      <c r="ET30" s="4" t="s">
        <v>5</v>
      </c>
      <c r="EU30" s="4" t="s">
        <v>5</v>
      </c>
      <c r="EV30" s="4" t="s">
        <v>5</v>
      </c>
      <c r="EW30" s="4"/>
      <c r="EX30" s="4" t="s">
        <v>5</v>
      </c>
      <c r="EY30" s="4"/>
      <c r="EZ30" s="4" t="s">
        <v>5</v>
      </c>
      <c r="FA30" s="4"/>
      <c r="FB30" s="4" t="s">
        <v>5</v>
      </c>
      <c r="FC30" s="4" t="s">
        <v>5</v>
      </c>
      <c r="FD30" s="4"/>
      <c r="FE30" s="4" t="s">
        <v>5</v>
      </c>
      <c r="FF30" s="4" t="s">
        <v>5</v>
      </c>
      <c r="FG30" s="4" t="s">
        <v>5</v>
      </c>
      <c r="FH30" s="4"/>
      <c r="FI30" s="4" t="s">
        <v>5</v>
      </c>
      <c r="FJ30" s="4"/>
      <c r="FK30" s="4" t="s">
        <v>5</v>
      </c>
      <c r="FL30" s="4"/>
      <c r="FM30" s="4" t="s">
        <v>5</v>
      </c>
      <c r="FN30" s="4" t="s">
        <v>5</v>
      </c>
      <c r="FO30" s="4" t="s">
        <v>5</v>
      </c>
      <c r="FP30" s="4" t="s">
        <v>5</v>
      </c>
      <c r="FQ30" s="4" t="s">
        <v>5</v>
      </c>
      <c r="FR30" s="4" t="s">
        <v>5</v>
      </c>
      <c r="FS30" s="4" t="s">
        <v>5</v>
      </c>
      <c r="FT30" s="4" t="s">
        <v>5</v>
      </c>
      <c r="FU30" s="4" t="s">
        <v>5</v>
      </c>
      <c r="FV30" s="4" t="s">
        <v>5</v>
      </c>
      <c r="FW30" s="4"/>
      <c r="FX30" s="4" t="s">
        <v>5</v>
      </c>
      <c r="FY30" s="4" t="s">
        <v>5</v>
      </c>
      <c r="FZ30" s="4" t="s">
        <v>5</v>
      </c>
      <c r="GA30" s="4" t="s">
        <v>5</v>
      </c>
      <c r="GB30" s="4" t="s">
        <v>5</v>
      </c>
      <c r="GC30" s="4" t="s">
        <v>5</v>
      </c>
      <c r="GD30" s="4" t="s">
        <v>5</v>
      </c>
      <c r="GE30" s="4" t="s">
        <v>5</v>
      </c>
      <c r="GF30" s="4" t="s">
        <v>5</v>
      </c>
      <c r="GG30" s="4" t="s">
        <v>5</v>
      </c>
      <c r="GH30" s="4" t="s">
        <v>5</v>
      </c>
      <c r="GI30" s="4" t="s">
        <v>5</v>
      </c>
      <c r="GJ30" s="4" t="s">
        <v>5</v>
      </c>
      <c r="GK30" s="4" t="s">
        <v>5</v>
      </c>
      <c r="GL30" s="4" t="s">
        <v>5</v>
      </c>
      <c r="GM30" s="4" t="s">
        <v>5</v>
      </c>
      <c r="GN30" s="4" t="s">
        <v>5</v>
      </c>
      <c r="GO30" s="4" t="s">
        <v>5</v>
      </c>
      <c r="GP30" s="4" t="s">
        <v>5</v>
      </c>
      <c r="GQ30" s="4" t="s">
        <v>5</v>
      </c>
      <c r="GR30" s="4" t="s">
        <v>5</v>
      </c>
      <c r="GS30" s="4" t="s">
        <v>5</v>
      </c>
      <c r="GT30" s="4" t="s">
        <v>5</v>
      </c>
      <c r="GU30" s="4" t="s">
        <v>5</v>
      </c>
      <c r="GV30" s="4" t="s">
        <v>5</v>
      </c>
      <c r="GW30" s="4" t="s">
        <v>5</v>
      </c>
      <c r="GX30" s="4" t="s">
        <v>5</v>
      </c>
      <c r="GY30" s="4" t="s">
        <v>5</v>
      </c>
      <c r="GZ30" s="4" t="s">
        <v>5</v>
      </c>
      <c r="HA30" s="4" t="s">
        <v>5</v>
      </c>
      <c r="HB30" s="4" t="s">
        <v>5</v>
      </c>
      <c r="HC30" s="4" t="s">
        <v>5</v>
      </c>
      <c r="HD30" s="4" t="s">
        <v>5</v>
      </c>
      <c r="HE30" s="4" t="s">
        <v>5</v>
      </c>
      <c r="HF30" s="4" t="s">
        <v>5</v>
      </c>
      <c r="HG30" s="4" t="s">
        <v>5</v>
      </c>
      <c r="HH30" s="4" t="s">
        <v>5</v>
      </c>
      <c r="HI30" s="4" t="s">
        <v>5</v>
      </c>
      <c r="HJ30" s="4" t="s">
        <v>5</v>
      </c>
      <c r="HK30" s="4" t="s">
        <v>5</v>
      </c>
      <c r="HL30" s="4" t="s">
        <v>5</v>
      </c>
      <c r="HM30" s="4" t="s">
        <v>5</v>
      </c>
      <c r="HN30" s="4" t="s">
        <v>5</v>
      </c>
      <c r="HO30" s="4" t="s">
        <v>5</v>
      </c>
      <c r="HP30" s="4" t="s">
        <v>5</v>
      </c>
      <c r="HQ30" s="4" t="s">
        <v>5</v>
      </c>
      <c r="HR30" s="4" t="s">
        <v>5</v>
      </c>
      <c r="HS30" s="4" t="s">
        <v>5</v>
      </c>
      <c r="HT30" s="4" t="s">
        <v>5</v>
      </c>
      <c r="HU30" s="4" t="s">
        <v>5</v>
      </c>
      <c r="HV30" s="4" t="s">
        <v>5</v>
      </c>
      <c r="HW30" s="4" t="s">
        <v>5</v>
      </c>
      <c r="HX30" s="4" t="s">
        <v>5</v>
      </c>
      <c r="HY30" s="4" t="s">
        <v>5</v>
      </c>
      <c r="HZ30" s="4" t="s">
        <v>5</v>
      </c>
      <c r="IA30" s="4" t="s">
        <v>5</v>
      </c>
      <c r="IB30" s="4" t="s">
        <v>5</v>
      </c>
      <c r="IC30" s="4" t="s">
        <v>5</v>
      </c>
      <c r="ID30" s="4" t="s">
        <v>5</v>
      </c>
      <c r="IE30" s="4" t="s">
        <v>5</v>
      </c>
      <c r="IF30" s="4" t="s">
        <v>5</v>
      </c>
      <c r="IG30" s="4" t="s">
        <v>5</v>
      </c>
      <c r="IH30" s="4" t="s">
        <v>5</v>
      </c>
      <c r="II30" s="4" t="s">
        <v>5</v>
      </c>
      <c r="IJ30" s="4" t="s">
        <v>5</v>
      </c>
      <c r="IK30" s="10">
        <v>2.5000000000000001E-3</v>
      </c>
      <c r="IL30" s="10">
        <v>2.5000000000000001E-3</v>
      </c>
      <c r="IM30" s="10">
        <v>0.01</v>
      </c>
      <c r="IN30" s="10">
        <v>0.01</v>
      </c>
    </row>
    <row r="31" spans="1:248" ht="30">
      <c r="A31" s="2" t="s">
        <v>1711</v>
      </c>
      <c r="B31" s="4" t="s">
        <v>5</v>
      </c>
      <c r="C31" s="4" t="s">
        <v>5</v>
      </c>
      <c r="D31" s="4" t="s">
        <v>5</v>
      </c>
      <c r="E31" s="4" t="s">
        <v>5</v>
      </c>
      <c r="F31" s="4" t="s">
        <v>5</v>
      </c>
      <c r="G31" s="4" t="s">
        <v>5</v>
      </c>
      <c r="H31" s="4" t="s">
        <v>5</v>
      </c>
      <c r="I31" s="4" t="s">
        <v>5</v>
      </c>
      <c r="J31" s="4" t="s">
        <v>5</v>
      </c>
      <c r="K31" s="4" t="s">
        <v>5</v>
      </c>
      <c r="L31" s="4" t="s">
        <v>5</v>
      </c>
      <c r="M31" s="4" t="s">
        <v>5</v>
      </c>
      <c r="N31" s="4" t="s">
        <v>5</v>
      </c>
      <c r="O31" s="4"/>
      <c r="P31" s="4" t="s">
        <v>5</v>
      </c>
      <c r="Q31" s="4" t="s">
        <v>5</v>
      </c>
      <c r="R31" s="4" t="s">
        <v>5</v>
      </c>
      <c r="S31" s="4" t="s">
        <v>5</v>
      </c>
      <c r="T31" s="4"/>
      <c r="U31" s="4" t="s">
        <v>5</v>
      </c>
      <c r="V31" s="4" t="s">
        <v>5</v>
      </c>
      <c r="W31" s="4" t="s">
        <v>5</v>
      </c>
      <c r="X31" s="4" t="s">
        <v>5</v>
      </c>
      <c r="Y31" s="4" t="s">
        <v>5</v>
      </c>
      <c r="Z31" s="4" t="s">
        <v>5</v>
      </c>
      <c r="AA31" s="4"/>
      <c r="AB31" s="4" t="s">
        <v>5</v>
      </c>
      <c r="AC31" s="4" t="s">
        <v>5</v>
      </c>
      <c r="AD31" s="10">
        <v>1.0425</v>
      </c>
      <c r="AE31" s="10">
        <v>1.0381</v>
      </c>
      <c r="AF31" s="10">
        <v>1.0525</v>
      </c>
      <c r="AG31" s="10">
        <v>1.0699000000000001</v>
      </c>
      <c r="AH31" s="4" t="s">
        <v>5</v>
      </c>
      <c r="AI31" s="4"/>
      <c r="AJ31" s="4" t="s">
        <v>5</v>
      </c>
      <c r="AK31" s="4" t="s">
        <v>5</v>
      </c>
      <c r="AL31" s="4" t="s">
        <v>5</v>
      </c>
      <c r="AM31" s="4"/>
      <c r="AN31" s="4" t="s">
        <v>5</v>
      </c>
      <c r="AO31" s="10">
        <v>1.0678000000000001</v>
      </c>
      <c r="AP31" s="4" t="s">
        <v>5</v>
      </c>
      <c r="AQ31" s="4" t="s">
        <v>5</v>
      </c>
      <c r="AR31" s="4"/>
      <c r="AS31" s="4" t="s">
        <v>5</v>
      </c>
      <c r="AT31" s="10">
        <v>1.042</v>
      </c>
      <c r="AU31" s="10">
        <v>1.0549999999999999</v>
      </c>
      <c r="AV31" s="4" t="s">
        <v>5</v>
      </c>
      <c r="AW31" s="4"/>
      <c r="AX31" s="4" t="s">
        <v>5</v>
      </c>
      <c r="AY31" s="4" t="s">
        <v>5</v>
      </c>
      <c r="AZ31" s="4"/>
      <c r="BA31" s="4" t="s">
        <v>5</v>
      </c>
      <c r="BB31" s="4" t="s">
        <v>5</v>
      </c>
      <c r="BC31" s="4"/>
      <c r="BD31" s="4" t="s">
        <v>5</v>
      </c>
      <c r="BE31" s="4" t="s">
        <v>5</v>
      </c>
      <c r="BF31" s="4"/>
      <c r="BG31" s="4" t="s">
        <v>5</v>
      </c>
      <c r="BH31" s="4" t="s">
        <v>5</v>
      </c>
      <c r="BI31" s="4"/>
      <c r="BJ31" s="4" t="s">
        <v>5</v>
      </c>
      <c r="BK31" s="4"/>
      <c r="BL31" s="4" t="s">
        <v>5</v>
      </c>
      <c r="BM31" s="4" t="s">
        <v>5</v>
      </c>
      <c r="BN31" s="4" t="s">
        <v>5</v>
      </c>
      <c r="BO31" s="4"/>
      <c r="BP31" s="4" t="s">
        <v>5</v>
      </c>
      <c r="BQ31" s="4" t="s">
        <v>5</v>
      </c>
      <c r="BR31" s="4"/>
      <c r="BS31" s="4" t="s">
        <v>5</v>
      </c>
      <c r="BT31" s="4" t="s">
        <v>5</v>
      </c>
      <c r="BU31" s="4" t="s">
        <v>5</v>
      </c>
      <c r="BV31" s="4"/>
      <c r="BW31" s="4" t="s">
        <v>5</v>
      </c>
      <c r="BX31" s="4"/>
      <c r="BY31" s="4" t="s">
        <v>5</v>
      </c>
      <c r="BZ31" s="4"/>
      <c r="CA31" s="4" t="s">
        <v>5</v>
      </c>
      <c r="CB31" s="4" t="s">
        <v>5</v>
      </c>
      <c r="CC31" s="4"/>
      <c r="CD31" s="4" t="s">
        <v>5</v>
      </c>
      <c r="CE31" s="4" t="s">
        <v>5</v>
      </c>
      <c r="CF31" s="4"/>
      <c r="CG31" s="4" t="s">
        <v>5</v>
      </c>
      <c r="CH31" s="4" t="s">
        <v>5</v>
      </c>
      <c r="CI31" s="4"/>
      <c r="CJ31" s="4" t="s">
        <v>5</v>
      </c>
      <c r="CK31" s="4"/>
      <c r="CL31" s="4" t="s">
        <v>5</v>
      </c>
      <c r="CM31" s="4" t="s">
        <v>5</v>
      </c>
      <c r="CN31" s="4"/>
      <c r="CO31" s="4" t="s">
        <v>5</v>
      </c>
      <c r="CP31" s="4"/>
      <c r="CQ31" s="4" t="s">
        <v>5</v>
      </c>
      <c r="CR31" s="4" t="s">
        <v>5</v>
      </c>
      <c r="CS31" s="4"/>
      <c r="CT31" s="4" t="s">
        <v>5</v>
      </c>
      <c r="CU31" s="4"/>
      <c r="CV31" s="4" t="s">
        <v>5</v>
      </c>
      <c r="CW31" s="4" t="s">
        <v>5</v>
      </c>
      <c r="CX31" s="4"/>
      <c r="CY31" s="4" t="s">
        <v>5</v>
      </c>
      <c r="CZ31" s="4"/>
      <c r="DA31" s="4" t="s">
        <v>5</v>
      </c>
      <c r="DB31" s="4" t="s">
        <v>5</v>
      </c>
      <c r="DC31" s="4"/>
      <c r="DD31" s="4" t="s">
        <v>5</v>
      </c>
      <c r="DE31" s="4" t="s">
        <v>5</v>
      </c>
      <c r="DF31" s="4"/>
      <c r="DG31" s="4" t="s">
        <v>5</v>
      </c>
      <c r="DH31" s="4" t="s">
        <v>5</v>
      </c>
      <c r="DI31" s="4"/>
      <c r="DJ31" s="4" t="s">
        <v>5</v>
      </c>
      <c r="DK31" s="4" t="s">
        <v>5</v>
      </c>
      <c r="DL31" s="4"/>
      <c r="DM31" s="4" t="s">
        <v>5</v>
      </c>
      <c r="DN31" s="4"/>
      <c r="DO31" s="4" t="s">
        <v>5</v>
      </c>
      <c r="DP31" s="4" t="s">
        <v>5</v>
      </c>
      <c r="DQ31" s="4" t="s">
        <v>5</v>
      </c>
      <c r="DR31" s="4" t="s">
        <v>5</v>
      </c>
      <c r="DS31" s="4" t="s">
        <v>5</v>
      </c>
      <c r="DT31" s="4"/>
      <c r="DU31" s="4" t="s">
        <v>5</v>
      </c>
      <c r="DV31" s="4"/>
      <c r="DW31" s="4" t="s">
        <v>5</v>
      </c>
      <c r="DX31" s="4"/>
      <c r="DY31" s="4" t="s">
        <v>5</v>
      </c>
      <c r="DZ31" s="4" t="s">
        <v>5</v>
      </c>
      <c r="EA31" s="4"/>
      <c r="EB31" s="4" t="s">
        <v>5</v>
      </c>
      <c r="EC31" s="4" t="s">
        <v>5</v>
      </c>
      <c r="ED31" s="4"/>
      <c r="EE31" s="4" t="s">
        <v>5</v>
      </c>
      <c r="EF31" s="4"/>
      <c r="EG31" s="4" t="s">
        <v>5</v>
      </c>
      <c r="EH31" s="4" t="s">
        <v>5</v>
      </c>
      <c r="EI31" s="4"/>
      <c r="EJ31" s="4" t="s">
        <v>5</v>
      </c>
      <c r="EK31" s="4" t="s">
        <v>5</v>
      </c>
      <c r="EL31" s="4" t="s">
        <v>5</v>
      </c>
      <c r="EM31" s="4"/>
      <c r="EN31" s="4" t="s">
        <v>5</v>
      </c>
      <c r="EO31" s="4" t="s">
        <v>5</v>
      </c>
      <c r="EP31" s="4"/>
      <c r="EQ31" s="4" t="s">
        <v>5</v>
      </c>
      <c r="ER31" s="4"/>
      <c r="ES31" s="4" t="s">
        <v>5</v>
      </c>
      <c r="ET31" s="4" t="s">
        <v>5</v>
      </c>
      <c r="EU31" s="4" t="s">
        <v>5</v>
      </c>
      <c r="EV31" s="4" t="s">
        <v>5</v>
      </c>
      <c r="EW31" s="4"/>
      <c r="EX31" s="4" t="s">
        <v>5</v>
      </c>
      <c r="EY31" s="4"/>
      <c r="EZ31" s="4" t="s">
        <v>5</v>
      </c>
      <c r="FA31" s="4"/>
      <c r="FB31" s="4" t="s">
        <v>5</v>
      </c>
      <c r="FC31" s="4" t="s">
        <v>5</v>
      </c>
      <c r="FD31" s="4"/>
      <c r="FE31" s="4" t="s">
        <v>5</v>
      </c>
      <c r="FF31" s="4" t="s">
        <v>5</v>
      </c>
      <c r="FG31" s="4" t="s">
        <v>5</v>
      </c>
      <c r="FH31" s="4"/>
      <c r="FI31" s="4" t="s">
        <v>5</v>
      </c>
      <c r="FJ31" s="4"/>
      <c r="FK31" s="4" t="s">
        <v>5</v>
      </c>
      <c r="FL31" s="4"/>
      <c r="FM31" s="4" t="s">
        <v>5</v>
      </c>
      <c r="FN31" s="4" t="s">
        <v>5</v>
      </c>
      <c r="FO31" s="4" t="s">
        <v>5</v>
      </c>
      <c r="FP31" s="4" t="s">
        <v>5</v>
      </c>
      <c r="FQ31" s="4" t="s">
        <v>5</v>
      </c>
      <c r="FR31" s="4" t="s">
        <v>5</v>
      </c>
      <c r="FS31" s="4" t="s">
        <v>5</v>
      </c>
      <c r="FT31" s="4" t="s">
        <v>5</v>
      </c>
      <c r="FU31" s="4" t="s">
        <v>5</v>
      </c>
      <c r="FV31" s="4" t="s">
        <v>5</v>
      </c>
      <c r="FW31" s="4"/>
      <c r="FX31" s="4" t="s">
        <v>5</v>
      </c>
      <c r="FY31" s="4" t="s">
        <v>5</v>
      </c>
      <c r="FZ31" s="4" t="s">
        <v>5</v>
      </c>
      <c r="GA31" s="4" t="s">
        <v>5</v>
      </c>
      <c r="GB31" s="4" t="s">
        <v>5</v>
      </c>
      <c r="GC31" s="4" t="s">
        <v>5</v>
      </c>
      <c r="GD31" s="4" t="s">
        <v>5</v>
      </c>
      <c r="GE31" s="4" t="s">
        <v>5</v>
      </c>
      <c r="GF31" s="4" t="s">
        <v>5</v>
      </c>
      <c r="GG31" s="4" t="s">
        <v>5</v>
      </c>
      <c r="GH31" s="4" t="s">
        <v>5</v>
      </c>
      <c r="GI31" s="4" t="s">
        <v>5</v>
      </c>
      <c r="GJ31" s="4" t="s">
        <v>5</v>
      </c>
      <c r="GK31" s="4" t="s">
        <v>5</v>
      </c>
      <c r="GL31" s="4" t="s">
        <v>5</v>
      </c>
      <c r="GM31" s="4" t="s">
        <v>5</v>
      </c>
      <c r="GN31" s="4" t="s">
        <v>5</v>
      </c>
      <c r="GO31" s="4" t="s">
        <v>5</v>
      </c>
      <c r="GP31" s="4" t="s">
        <v>5</v>
      </c>
      <c r="GQ31" s="4" t="s">
        <v>5</v>
      </c>
      <c r="GR31" s="4" t="s">
        <v>5</v>
      </c>
      <c r="GS31" s="4" t="s">
        <v>5</v>
      </c>
      <c r="GT31" s="4" t="s">
        <v>5</v>
      </c>
      <c r="GU31" s="4" t="s">
        <v>5</v>
      </c>
      <c r="GV31" s="4" t="s">
        <v>5</v>
      </c>
      <c r="GW31" s="4" t="s">
        <v>5</v>
      </c>
      <c r="GX31" s="4" t="s">
        <v>5</v>
      </c>
      <c r="GY31" s="4" t="s">
        <v>5</v>
      </c>
      <c r="GZ31" s="4" t="s">
        <v>5</v>
      </c>
      <c r="HA31" s="4" t="s">
        <v>5</v>
      </c>
      <c r="HB31" s="4" t="s">
        <v>5</v>
      </c>
      <c r="HC31" s="4" t="s">
        <v>5</v>
      </c>
      <c r="HD31" s="4" t="s">
        <v>5</v>
      </c>
      <c r="HE31" s="4" t="s">
        <v>5</v>
      </c>
      <c r="HF31" s="4" t="s">
        <v>5</v>
      </c>
      <c r="HG31" s="4" t="s">
        <v>5</v>
      </c>
      <c r="HH31" s="4" t="s">
        <v>5</v>
      </c>
      <c r="HI31" s="4" t="s">
        <v>5</v>
      </c>
      <c r="HJ31" s="4" t="s">
        <v>5</v>
      </c>
      <c r="HK31" s="4" t="s">
        <v>5</v>
      </c>
      <c r="HL31" s="4" t="s">
        <v>5</v>
      </c>
      <c r="HM31" s="4" t="s">
        <v>5</v>
      </c>
      <c r="HN31" s="4" t="s">
        <v>5</v>
      </c>
      <c r="HO31" s="4" t="s">
        <v>5</v>
      </c>
      <c r="HP31" s="4" t="s">
        <v>5</v>
      </c>
      <c r="HQ31" s="4" t="s">
        <v>5</v>
      </c>
      <c r="HR31" s="4" t="s">
        <v>5</v>
      </c>
      <c r="HS31" s="4" t="s">
        <v>5</v>
      </c>
      <c r="HT31" s="4" t="s">
        <v>5</v>
      </c>
      <c r="HU31" s="4" t="s">
        <v>5</v>
      </c>
      <c r="HV31" s="4" t="s">
        <v>5</v>
      </c>
      <c r="HW31" s="4" t="s">
        <v>5</v>
      </c>
      <c r="HX31" s="4" t="s">
        <v>5</v>
      </c>
      <c r="HY31" s="4" t="s">
        <v>5</v>
      </c>
      <c r="HZ31" s="4" t="s">
        <v>5</v>
      </c>
      <c r="IA31" s="4" t="s">
        <v>5</v>
      </c>
      <c r="IB31" s="4" t="s">
        <v>5</v>
      </c>
      <c r="IC31" s="4" t="s">
        <v>5</v>
      </c>
      <c r="ID31" s="4" t="s">
        <v>5</v>
      </c>
      <c r="IE31" s="4" t="s">
        <v>5</v>
      </c>
      <c r="IF31" s="4" t="s">
        <v>5</v>
      </c>
      <c r="IG31" s="4" t="s">
        <v>5</v>
      </c>
      <c r="IH31" s="4" t="s">
        <v>5</v>
      </c>
      <c r="II31" s="4" t="s">
        <v>5</v>
      </c>
      <c r="IJ31" s="4" t="s">
        <v>5</v>
      </c>
      <c r="IK31" s="4" t="s">
        <v>5</v>
      </c>
      <c r="IL31" s="4" t="s">
        <v>5</v>
      </c>
      <c r="IM31" s="4" t="s">
        <v>5</v>
      </c>
      <c r="IN31" s="4" t="s">
        <v>5</v>
      </c>
    </row>
    <row r="32" spans="1:248" ht="17.25">
      <c r="A32" s="2" t="s">
        <v>1712</v>
      </c>
      <c r="B32" s="4" t="s">
        <v>5</v>
      </c>
      <c r="C32" s="4" t="s">
        <v>5</v>
      </c>
      <c r="D32" s="4" t="s">
        <v>5</v>
      </c>
      <c r="E32" s="4" t="s">
        <v>1713</v>
      </c>
      <c r="F32" s="4" t="s">
        <v>5</v>
      </c>
      <c r="G32" s="4" t="s">
        <v>5</v>
      </c>
      <c r="H32" s="4" t="s">
        <v>5</v>
      </c>
      <c r="I32" s="4" t="s">
        <v>5</v>
      </c>
      <c r="J32" s="4" t="s">
        <v>5</v>
      </c>
      <c r="K32" s="4" t="s">
        <v>5</v>
      </c>
      <c r="L32" s="4" t="s">
        <v>5</v>
      </c>
      <c r="M32" s="4" t="s">
        <v>5</v>
      </c>
      <c r="N32" s="4" t="s">
        <v>5</v>
      </c>
      <c r="O32" s="4"/>
      <c r="P32" s="4" t="s">
        <v>5</v>
      </c>
      <c r="Q32" s="4" t="s">
        <v>5</v>
      </c>
      <c r="R32" s="4" t="s">
        <v>5</v>
      </c>
      <c r="S32" s="4" t="s">
        <v>5</v>
      </c>
      <c r="T32" s="4"/>
      <c r="U32" s="4" t="s">
        <v>5</v>
      </c>
      <c r="V32" s="4" t="s">
        <v>5</v>
      </c>
      <c r="W32" s="4" t="s">
        <v>5</v>
      </c>
      <c r="X32" s="4" t="s">
        <v>5</v>
      </c>
      <c r="Y32" s="4" t="s">
        <v>5</v>
      </c>
      <c r="Z32" s="4" t="s">
        <v>5</v>
      </c>
      <c r="AA32" s="4"/>
      <c r="AB32" s="4" t="s">
        <v>5</v>
      </c>
      <c r="AC32" s="4" t="s">
        <v>5</v>
      </c>
      <c r="AD32" s="4" t="s">
        <v>5</v>
      </c>
      <c r="AE32" s="4" t="s">
        <v>5</v>
      </c>
      <c r="AF32" s="4" t="s">
        <v>5</v>
      </c>
      <c r="AG32" s="4" t="s">
        <v>5</v>
      </c>
      <c r="AH32" s="4" t="s">
        <v>5</v>
      </c>
      <c r="AI32" s="4"/>
      <c r="AJ32" s="4" t="s">
        <v>5</v>
      </c>
      <c r="AK32" s="4" t="s">
        <v>5</v>
      </c>
      <c r="AL32" s="4" t="s">
        <v>5</v>
      </c>
      <c r="AM32" s="4"/>
      <c r="AN32" s="4" t="s">
        <v>5</v>
      </c>
      <c r="AO32" s="4" t="s">
        <v>5</v>
      </c>
      <c r="AP32" s="4" t="s">
        <v>5</v>
      </c>
      <c r="AQ32" s="4" t="s">
        <v>5</v>
      </c>
      <c r="AR32" s="4"/>
      <c r="AS32" s="4" t="s">
        <v>5</v>
      </c>
      <c r="AT32" s="4" t="s">
        <v>5</v>
      </c>
      <c r="AU32" s="4" t="s">
        <v>5</v>
      </c>
      <c r="AV32" s="4" t="s">
        <v>5</v>
      </c>
      <c r="AW32" s="4"/>
      <c r="AX32" s="4" t="s">
        <v>5</v>
      </c>
      <c r="AY32" s="4" t="s">
        <v>5</v>
      </c>
      <c r="AZ32" s="4"/>
      <c r="BA32" s="4" t="s">
        <v>5</v>
      </c>
      <c r="BB32" s="4" t="s">
        <v>5</v>
      </c>
      <c r="BC32" s="4"/>
      <c r="BD32" s="4" t="s">
        <v>5</v>
      </c>
      <c r="BE32" s="4" t="s">
        <v>1714</v>
      </c>
      <c r="BF32" s="270" t="s">
        <v>1434</v>
      </c>
      <c r="BG32" s="4" t="s">
        <v>5</v>
      </c>
      <c r="BH32" s="4" t="s">
        <v>5</v>
      </c>
      <c r="BI32" s="4"/>
      <c r="BJ32" s="4" t="s">
        <v>1714</v>
      </c>
      <c r="BK32" s="270" t="s">
        <v>1434</v>
      </c>
      <c r="BL32" s="4" t="s">
        <v>5</v>
      </c>
      <c r="BM32" s="4" t="s">
        <v>5</v>
      </c>
      <c r="BN32" s="4" t="s">
        <v>1714</v>
      </c>
      <c r="BO32" s="270" t="s">
        <v>1434</v>
      </c>
      <c r="BP32" s="4" t="s">
        <v>5</v>
      </c>
      <c r="BQ32" s="4" t="s">
        <v>5</v>
      </c>
      <c r="BR32" s="4"/>
      <c r="BS32" s="4" t="s">
        <v>5</v>
      </c>
      <c r="BT32" s="4" t="s">
        <v>5</v>
      </c>
      <c r="BU32" s="4" t="s">
        <v>5</v>
      </c>
      <c r="BV32" s="4"/>
      <c r="BW32" s="4" t="s">
        <v>5</v>
      </c>
      <c r="BX32" s="4"/>
      <c r="BY32" s="4" t="s">
        <v>5</v>
      </c>
      <c r="BZ32" s="4"/>
      <c r="CA32" s="4" t="s">
        <v>5</v>
      </c>
      <c r="CB32" s="4" t="s">
        <v>5</v>
      </c>
      <c r="CC32" s="4"/>
      <c r="CD32" s="4" t="s">
        <v>5</v>
      </c>
      <c r="CE32" s="4" t="s">
        <v>1714</v>
      </c>
      <c r="CF32" s="270" t="s">
        <v>1434</v>
      </c>
      <c r="CG32" s="4" t="s">
        <v>5</v>
      </c>
      <c r="CH32" s="4" t="s">
        <v>5</v>
      </c>
      <c r="CI32" s="4"/>
      <c r="CJ32" s="4" t="s">
        <v>1714</v>
      </c>
      <c r="CK32" s="270" t="s">
        <v>1434</v>
      </c>
      <c r="CL32" s="4" t="s">
        <v>5</v>
      </c>
      <c r="CM32" s="4" t="s">
        <v>5</v>
      </c>
      <c r="CN32" s="4"/>
      <c r="CO32" s="4" t="s">
        <v>1714</v>
      </c>
      <c r="CP32" s="270" t="s">
        <v>1434</v>
      </c>
      <c r="CQ32" s="4" t="s">
        <v>5</v>
      </c>
      <c r="CR32" s="4" t="s">
        <v>5</v>
      </c>
      <c r="CS32" s="4"/>
      <c r="CT32" s="4" t="s">
        <v>1714</v>
      </c>
      <c r="CU32" s="270" t="s">
        <v>1434</v>
      </c>
      <c r="CV32" s="4" t="s">
        <v>5</v>
      </c>
      <c r="CW32" s="4" t="s">
        <v>5</v>
      </c>
      <c r="CX32" s="4"/>
      <c r="CY32" s="4" t="s">
        <v>5</v>
      </c>
      <c r="CZ32" s="4"/>
      <c r="DA32" s="4" t="s">
        <v>5</v>
      </c>
      <c r="DB32" s="4" t="s">
        <v>5</v>
      </c>
      <c r="DC32" s="4"/>
      <c r="DD32" s="4" t="s">
        <v>5</v>
      </c>
      <c r="DE32" s="4" t="s">
        <v>5</v>
      </c>
      <c r="DF32" s="4"/>
      <c r="DG32" s="4" t="s">
        <v>5</v>
      </c>
      <c r="DH32" s="4" t="s">
        <v>5</v>
      </c>
      <c r="DI32" s="4"/>
      <c r="DJ32" s="4" t="s">
        <v>5</v>
      </c>
      <c r="DK32" s="4" t="s">
        <v>1714</v>
      </c>
      <c r="DL32" s="270" t="s">
        <v>1434</v>
      </c>
      <c r="DM32" s="4" t="s">
        <v>5</v>
      </c>
      <c r="DN32" s="4"/>
      <c r="DO32" s="4" t="s">
        <v>5</v>
      </c>
      <c r="DP32" s="4" t="s">
        <v>5</v>
      </c>
      <c r="DQ32" s="4" t="s">
        <v>5</v>
      </c>
      <c r="DR32" s="4" t="s">
        <v>5</v>
      </c>
      <c r="DS32" s="4" t="s">
        <v>1714</v>
      </c>
      <c r="DT32" s="270" t="s">
        <v>1434</v>
      </c>
      <c r="DU32" s="4" t="s">
        <v>5</v>
      </c>
      <c r="DV32" s="4"/>
      <c r="DW32" s="4" t="s">
        <v>5</v>
      </c>
      <c r="DX32" s="4"/>
      <c r="DY32" s="4" t="s">
        <v>5</v>
      </c>
      <c r="DZ32" s="4" t="s">
        <v>1714</v>
      </c>
      <c r="EA32" s="270" t="s">
        <v>1434</v>
      </c>
      <c r="EB32" s="4" t="s">
        <v>5</v>
      </c>
      <c r="EC32" s="4" t="s">
        <v>5</v>
      </c>
      <c r="ED32" s="4"/>
      <c r="EE32" s="4" t="s">
        <v>5</v>
      </c>
      <c r="EF32" s="4"/>
      <c r="EG32" s="4" t="s">
        <v>5</v>
      </c>
      <c r="EH32" s="4" t="s">
        <v>5</v>
      </c>
      <c r="EI32" s="4"/>
      <c r="EJ32" s="4" t="s">
        <v>5</v>
      </c>
      <c r="EK32" s="4" t="s">
        <v>5</v>
      </c>
      <c r="EL32" s="4" t="s">
        <v>1714</v>
      </c>
      <c r="EM32" s="270" t="s">
        <v>1434</v>
      </c>
      <c r="EN32" s="4" t="s">
        <v>5</v>
      </c>
      <c r="EO32" s="4" t="s">
        <v>5</v>
      </c>
      <c r="EP32" s="4"/>
      <c r="EQ32" s="4" t="s">
        <v>5</v>
      </c>
      <c r="ER32" s="4"/>
      <c r="ES32" s="4" t="s">
        <v>5</v>
      </c>
      <c r="ET32" s="4" t="s">
        <v>5</v>
      </c>
      <c r="EU32" s="4" t="s">
        <v>5</v>
      </c>
      <c r="EV32" s="4" t="s">
        <v>5</v>
      </c>
      <c r="EW32" s="4"/>
      <c r="EX32" s="4" t="s">
        <v>5</v>
      </c>
      <c r="EY32" s="4"/>
      <c r="EZ32" s="4" t="s">
        <v>1714</v>
      </c>
      <c r="FA32" s="270" t="s">
        <v>1434</v>
      </c>
      <c r="FB32" s="4" t="s">
        <v>5</v>
      </c>
      <c r="FC32" s="4" t="s">
        <v>5</v>
      </c>
      <c r="FD32" s="4"/>
      <c r="FE32" s="4" t="s">
        <v>5</v>
      </c>
      <c r="FF32" s="4" t="s">
        <v>5</v>
      </c>
      <c r="FG32" s="4" t="s">
        <v>1715</v>
      </c>
      <c r="FH32" s="270" t="s">
        <v>1434</v>
      </c>
      <c r="FI32" s="4" t="s">
        <v>5</v>
      </c>
      <c r="FJ32" s="4"/>
      <c r="FK32" s="4" t="s">
        <v>5</v>
      </c>
      <c r="FL32" s="4"/>
      <c r="FM32" s="4" t="s">
        <v>1713</v>
      </c>
      <c r="FN32" s="4" t="s">
        <v>5</v>
      </c>
      <c r="FO32" s="4" t="s">
        <v>1713</v>
      </c>
      <c r="FP32" s="4" t="s">
        <v>5</v>
      </c>
      <c r="FQ32" s="4" t="s">
        <v>1716</v>
      </c>
      <c r="FR32" s="4" t="s">
        <v>5</v>
      </c>
      <c r="FS32" s="4" t="s">
        <v>5</v>
      </c>
      <c r="FT32" s="4" t="s">
        <v>5</v>
      </c>
      <c r="FU32" s="4" t="s">
        <v>5</v>
      </c>
      <c r="FV32" s="4" t="s">
        <v>5</v>
      </c>
      <c r="FW32" s="4"/>
      <c r="FX32" s="4" t="s">
        <v>5</v>
      </c>
      <c r="FY32" s="4" t="s">
        <v>5</v>
      </c>
      <c r="FZ32" s="4" t="s">
        <v>5</v>
      </c>
      <c r="GA32" s="4" t="s">
        <v>5</v>
      </c>
      <c r="GB32" s="4" t="s">
        <v>5</v>
      </c>
      <c r="GC32" s="4" t="s">
        <v>5</v>
      </c>
      <c r="GD32" s="4" t="s">
        <v>5</v>
      </c>
      <c r="GE32" s="4" t="s">
        <v>5</v>
      </c>
      <c r="GF32" s="4" t="s">
        <v>5</v>
      </c>
      <c r="GG32" s="4" t="s">
        <v>5</v>
      </c>
      <c r="GH32" s="4" t="s">
        <v>5</v>
      </c>
      <c r="GI32" s="4" t="s">
        <v>5</v>
      </c>
      <c r="GJ32" s="4" t="s">
        <v>1717</v>
      </c>
      <c r="GK32" s="4" t="s">
        <v>1717</v>
      </c>
      <c r="GL32" s="4" t="s">
        <v>5</v>
      </c>
      <c r="GM32" s="4" t="s">
        <v>5</v>
      </c>
      <c r="GN32" s="4" t="s">
        <v>5</v>
      </c>
      <c r="GO32" s="4" t="s">
        <v>5</v>
      </c>
      <c r="GP32" s="4" t="s">
        <v>5</v>
      </c>
      <c r="GQ32" s="4" t="s">
        <v>5</v>
      </c>
      <c r="GR32" s="4" t="s">
        <v>1717</v>
      </c>
      <c r="GS32" s="4" t="s">
        <v>1717</v>
      </c>
      <c r="GT32" s="4" t="s">
        <v>5</v>
      </c>
      <c r="GU32" s="4" t="s">
        <v>5</v>
      </c>
      <c r="GV32" s="4" t="s">
        <v>5</v>
      </c>
      <c r="GW32" s="4" t="s">
        <v>1717</v>
      </c>
      <c r="GX32" s="4" t="s">
        <v>1717</v>
      </c>
      <c r="GY32" s="4" t="s">
        <v>1717</v>
      </c>
      <c r="GZ32" s="4" t="s">
        <v>5</v>
      </c>
      <c r="HA32" s="4" t="s">
        <v>5</v>
      </c>
      <c r="HB32" s="4" t="s">
        <v>5</v>
      </c>
      <c r="HC32" s="4" t="s">
        <v>1718</v>
      </c>
      <c r="HD32" s="4" t="s">
        <v>5</v>
      </c>
      <c r="HE32" s="4" t="s">
        <v>5</v>
      </c>
      <c r="HF32" s="4" t="s">
        <v>5</v>
      </c>
      <c r="HG32" s="4" t="s">
        <v>1717</v>
      </c>
      <c r="HH32" s="4" t="s">
        <v>1719</v>
      </c>
      <c r="HI32" s="4" t="s">
        <v>1719</v>
      </c>
      <c r="HJ32" s="4" t="s">
        <v>5</v>
      </c>
      <c r="HK32" s="4" t="s">
        <v>5</v>
      </c>
      <c r="HL32" s="4" t="s">
        <v>5</v>
      </c>
      <c r="HM32" s="4" t="s">
        <v>1719</v>
      </c>
      <c r="HN32" s="4" t="s">
        <v>1717</v>
      </c>
      <c r="HO32" s="4" t="s">
        <v>1717</v>
      </c>
      <c r="HP32" s="4" t="s">
        <v>5</v>
      </c>
      <c r="HQ32" s="4" t="s">
        <v>5</v>
      </c>
      <c r="HR32" s="4" t="s">
        <v>5</v>
      </c>
      <c r="HS32" s="4" t="s">
        <v>1717</v>
      </c>
      <c r="HT32" s="4" t="s">
        <v>1717</v>
      </c>
      <c r="HU32" s="4" t="s">
        <v>5</v>
      </c>
      <c r="HV32" s="4" t="s">
        <v>5</v>
      </c>
      <c r="HW32" s="4" t="s">
        <v>5</v>
      </c>
      <c r="HX32" s="4" t="s">
        <v>1717</v>
      </c>
      <c r="HY32" s="4" t="s">
        <v>1717</v>
      </c>
      <c r="HZ32" s="4" t="s">
        <v>5</v>
      </c>
      <c r="IA32" s="4" t="s">
        <v>5</v>
      </c>
      <c r="IB32" s="4" t="s">
        <v>5</v>
      </c>
      <c r="IC32" s="4" t="s">
        <v>5</v>
      </c>
      <c r="ID32" s="4" t="s">
        <v>5</v>
      </c>
      <c r="IE32" s="4" t="s">
        <v>5</v>
      </c>
      <c r="IF32" s="4" t="s">
        <v>5</v>
      </c>
      <c r="IG32" s="4" t="s">
        <v>5</v>
      </c>
      <c r="IH32" s="4" t="s">
        <v>5</v>
      </c>
      <c r="II32" s="4" t="s">
        <v>5</v>
      </c>
      <c r="IJ32" s="4" t="s">
        <v>5</v>
      </c>
      <c r="IK32" s="4" t="s">
        <v>5</v>
      </c>
      <c r="IL32" s="4" t="s">
        <v>5</v>
      </c>
      <c r="IM32" s="4" t="s">
        <v>5</v>
      </c>
      <c r="IN32" s="4" t="s">
        <v>5</v>
      </c>
    </row>
    <row r="33" spans="1:248" ht="30">
      <c r="A33" s="2" t="s">
        <v>1419</v>
      </c>
      <c r="B33" s="4" t="s">
        <v>5</v>
      </c>
      <c r="C33" s="4" t="s">
        <v>5</v>
      </c>
      <c r="D33" s="4" t="s">
        <v>5</v>
      </c>
      <c r="E33" s="4" t="s">
        <v>5</v>
      </c>
      <c r="F33" s="4" t="s">
        <v>5</v>
      </c>
      <c r="G33" s="4" t="s">
        <v>5</v>
      </c>
      <c r="H33" s="4" t="s">
        <v>5</v>
      </c>
      <c r="I33" s="4" t="s">
        <v>5</v>
      </c>
      <c r="J33" s="4" t="s">
        <v>5</v>
      </c>
      <c r="K33" s="4" t="s">
        <v>5</v>
      </c>
      <c r="L33" s="4" t="s">
        <v>5</v>
      </c>
      <c r="M33" s="4" t="s">
        <v>5</v>
      </c>
      <c r="N33" s="4" t="s">
        <v>5</v>
      </c>
      <c r="O33" s="4"/>
      <c r="P33" s="4" t="s">
        <v>5</v>
      </c>
      <c r="Q33" s="4" t="s">
        <v>5</v>
      </c>
      <c r="R33" s="4" t="s">
        <v>5</v>
      </c>
      <c r="S33" s="4" t="s">
        <v>5</v>
      </c>
      <c r="T33" s="4"/>
      <c r="U33" s="4" t="s">
        <v>5</v>
      </c>
      <c r="V33" s="4" t="s">
        <v>5</v>
      </c>
      <c r="W33" s="4" t="s">
        <v>5</v>
      </c>
      <c r="X33" s="4" t="s">
        <v>5</v>
      </c>
      <c r="Y33" s="4" t="s">
        <v>5</v>
      </c>
      <c r="Z33" s="4" t="s">
        <v>5</v>
      </c>
      <c r="AA33" s="4"/>
      <c r="AB33" s="4" t="s">
        <v>5</v>
      </c>
      <c r="AC33" s="4" t="s">
        <v>5</v>
      </c>
      <c r="AD33" s="4" t="s">
        <v>5</v>
      </c>
      <c r="AE33" s="4" t="s">
        <v>5</v>
      </c>
      <c r="AF33" s="4" t="s">
        <v>5</v>
      </c>
      <c r="AG33" s="4" t="s">
        <v>5</v>
      </c>
      <c r="AH33" s="4" t="s">
        <v>5</v>
      </c>
      <c r="AI33" s="4"/>
      <c r="AJ33" s="4" t="s">
        <v>5</v>
      </c>
      <c r="AK33" s="4" t="s">
        <v>5</v>
      </c>
      <c r="AL33" s="4" t="s">
        <v>5</v>
      </c>
      <c r="AM33" s="4"/>
      <c r="AN33" s="4" t="s">
        <v>5</v>
      </c>
      <c r="AO33" s="4" t="s">
        <v>5</v>
      </c>
      <c r="AP33" s="4" t="s">
        <v>5</v>
      </c>
      <c r="AQ33" s="4" t="s">
        <v>5</v>
      </c>
      <c r="AR33" s="4"/>
      <c r="AS33" s="4" t="s">
        <v>5</v>
      </c>
      <c r="AT33" s="4" t="s">
        <v>5</v>
      </c>
      <c r="AU33" s="4" t="s">
        <v>5</v>
      </c>
      <c r="AV33" s="4" t="s">
        <v>5</v>
      </c>
      <c r="AW33" s="4"/>
      <c r="AX33" s="4" t="s">
        <v>5</v>
      </c>
      <c r="AY33" s="4" t="s">
        <v>5</v>
      </c>
      <c r="AZ33" s="4"/>
      <c r="BA33" s="4" t="s">
        <v>5</v>
      </c>
      <c r="BB33" s="4" t="s">
        <v>5</v>
      </c>
      <c r="BC33" s="4"/>
      <c r="BD33" s="4" t="s">
        <v>5</v>
      </c>
      <c r="BE33" s="4" t="s">
        <v>5</v>
      </c>
      <c r="BF33" s="4"/>
      <c r="BG33" s="4" t="s">
        <v>5</v>
      </c>
      <c r="BH33" s="10">
        <v>0.02</v>
      </c>
      <c r="BI33" s="270" t="s">
        <v>1434</v>
      </c>
      <c r="BJ33" s="4" t="s">
        <v>5</v>
      </c>
      <c r="BK33" s="4"/>
      <c r="BL33" s="4" t="s">
        <v>5</v>
      </c>
      <c r="BM33" s="4" t="s">
        <v>5</v>
      </c>
      <c r="BN33" s="4" t="s">
        <v>5</v>
      </c>
      <c r="BO33" s="4"/>
      <c r="BP33" s="4" t="s">
        <v>5</v>
      </c>
      <c r="BQ33" s="4" t="s">
        <v>5</v>
      </c>
      <c r="BR33" s="4"/>
      <c r="BS33" s="4" t="s">
        <v>5</v>
      </c>
      <c r="BT33" s="4" t="s">
        <v>5</v>
      </c>
      <c r="BU33" s="4" t="s">
        <v>5</v>
      </c>
      <c r="BV33" s="4"/>
      <c r="BW33" s="4" t="s">
        <v>5</v>
      </c>
      <c r="BX33" s="4"/>
      <c r="BY33" s="4" t="s">
        <v>5</v>
      </c>
      <c r="BZ33" s="4"/>
      <c r="CA33" s="4" t="s">
        <v>5</v>
      </c>
      <c r="CB33" s="4" t="s">
        <v>5</v>
      </c>
      <c r="CC33" s="4"/>
      <c r="CD33" s="4" t="s">
        <v>5</v>
      </c>
      <c r="CE33" s="4" t="s">
        <v>5</v>
      </c>
      <c r="CF33" s="4"/>
      <c r="CG33" s="4" t="s">
        <v>5</v>
      </c>
      <c r="CH33" s="10">
        <v>2.5000000000000001E-2</v>
      </c>
      <c r="CI33" s="270" t="s">
        <v>1434</v>
      </c>
      <c r="CJ33" s="4" t="s">
        <v>5</v>
      </c>
      <c r="CK33" s="4"/>
      <c r="CL33" s="4" t="s">
        <v>5</v>
      </c>
      <c r="CM33" s="10">
        <v>2.2499999999999999E-2</v>
      </c>
      <c r="CN33" s="270" t="s">
        <v>1434</v>
      </c>
      <c r="CO33" s="4" t="s">
        <v>5</v>
      </c>
      <c r="CP33" s="4"/>
      <c r="CQ33" s="4" t="s">
        <v>5</v>
      </c>
      <c r="CR33" s="10">
        <v>2.75E-2</v>
      </c>
      <c r="CS33" s="270" t="s">
        <v>1434</v>
      </c>
      <c r="CT33" s="4" t="s">
        <v>5</v>
      </c>
      <c r="CU33" s="4"/>
      <c r="CV33" s="4" t="s">
        <v>5</v>
      </c>
      <c r="CW33" s="10">
        <v>3.1300000000000001E-2</v>
      </c>
      <c r="CX33" s="270" t="s">
        <v>1434</v>
      </c>
      <c r="CY33" s="4" t="s">
        <v>5</v>
      </c>
      <c r="CZ33" s="4"/>
      <c r="DA33" s="4" t="s">
        <v>5</v>
      </c>
      <c r="DB33" s="4" t="s">
        <v>5</v>
      </c>
      <c r="DC33" s="4"/>
      <c r="DD33" s="4" t="s">
        <v>5</v>
      </c>
      <c r="DE33" s="4" t="s">
        <v>5</v>
      </c>
      <c r="DF33" s="4"/>
      <c r="DG33" s="4" t="s">
        <v>5</v>
      </c>
      <c r="DH33" s="4" t="s">
        <v>5</v>
      </c>
      <c r="DI33" s="4"/>
      <c r="DJ33" s="4" t="s">
        <v>5</v>
      </c>
      <c r="DK33" s="4" t="s">
        <v>5</v>
      </c>
      <c r="DL33" s="4"/>
      <c r="DM33" s="10">
        <v>2.75E-2</v>
      </c>
      <c r="DN33" s="270" t="s">
        <v>1434</v>
      </c>
      <c r="DO33" s="4" t="s">
        <v>5</v>
      </c>
      <c r="DP33" s="4" t="s">
        <v>5</v>
      </c>
      <c r="DQ33" s="4" t="s">
        <v>5</v>
      </c>
      <c r="DR33" s="4" t="s">
        <v>5</v>
      </c>
      <c r="DS33" s="4" t="s">
        <v>5</v>
      </c>
      <c r="DT33" s="4"/>
      <c r="DU33" s="10">
        <v>0.03</v>
      </c>
      <c r="DV33" s="270" t="s">
        <v>1434</v>
      </c>
      <c r="DW33" s="4" t="s">
        <v>5</v>
      </c>
      <c r="DX33" s="4"/>
      <c r="DY33" s="4" t="s">
        <v>5</v>
      </c>
      <c r="DZ33" s="4" t="s">
        <v>5</v>
      </c>
      <c r="EA33" s="4"/>
      <c r="EB33" s="4" t="s">
        <v>5</v>
      </c>
      <c r="EC33" s="4" t="s">
        <v>5</v>
      </c>
      <c r="ED33" s="4"/>
      <c r="EE33" s="4" t="s">
        <v>5</v>
      </c>
      <c r="EF33" s="4"/>
      <c r="EG33" s="4" t="s">
        <v>5</v>
      </c>
      <c r="EH33" s="4" t="s">
        <v>5</v>
      </c>
      <c r="EI33" s="4"/>
      <c r="EJ33" s="4" t="s">
        <v>5</v>
      </c>
      <c r="EK33" s="4" t="s">
        <v>5</v>
      </c>
      <c r="EL33" s="4" t="s">
        <v>5</v>
      </c>
      <c r="EM33" s="4"/>
      <c r="EN33" s="4" t="s">
        <v>5</v>
      </c>
      <c r="EO33" s="10">
        <v>1.0699999999999999E-2</v>
      </c>
      <c r="EP33" s="270" t="s">
        <v>1434</v>
      </c>
      <c r="EQ33" s="4" t="s">
        <v>5</v>
      </c>
      <c r="ER33" s="4"/>
      <c r="ES33" s="4" t="s">
        <v>5</v>
      </c>
      <c r="ET33" s="4" t="s">
        <v>5</v>
      </c>
      <c r="EU33" s="4" t="s">
        <v>5</v>
      </c>
      <c r="EV33" s="4" t="s">
        <v>5</v>
      </c>
      <c r="EW33" s="4"/>
      <c r="EX33" s="4" t="s">
        <v>5</v>
      </c>
      <c r="EY33" s="4"/>
      <c r="EZ33" s="4" t="s">
        <v>5</v>
      </c>
      <c r="FA33" s="4"/>
      <c r="FB33" s="4" t="s">
        <v>5</v>
      </c>
      <c r="FC33" s="4" t="s">
        <v>5</v>
      </c>
      <c r="FD33" s="4"/>
      <c r="FE33" s="4" t="s">
        <v>5</v>
      </c>
      <c r="FF33" s="4" t="s">
        <v>5</v>
      </c>
      <c r="FG33" s="4" t="s">
        <v>5</v>
      </c>
      <c r="FH33" s="4"/>
      <c r="FI33" s="10">
        <v>2.5000000000000001E-2</v>
      </c>
      <c r="FJ33" s="270" t="s">
        <v>1434</v>
      </c>
      <c r="FK33" s="4" t="s">
        <v>5</v>
      </c>
      <c r="FL33" s="4"/>
      <c r="FM33" s="4" t="s">
        <v>5</v>
      </c>
      <c r="FN33" s="10">
        <v>2.5000000000000001E-2</v>
      </c>
      <c r="FO33" s="4" t="s">
        <v>5</v>
      </c>
      <c r="FP33" s="10">
        <v>2.5000000000000001E-2</v>
      </c>
      <c r="FQ33" s="4" t="s">
        <v>5</v>
      </c>
      <c r="FR33" s="4" t="s">
        <v>5</v>
      </c>
      <c r="FS33" s="4" t="s">
        <v>5</v>
      </c>
      <c r="FT33" s="4" t="s">
        <v>5</v>
      </c>
      <c r="FU33" s="4" t="s">
        <v>5</v>
      </c>
      <c r="FV33" s="4" t="s">
        <v>5</v>
      </c>
      <c r="FW33" s="4"/>
      <c r="FX33" s="4" t="s">
        <v>5</v>
      </c>
      <c r="FY33" s="4" t="s">
        <v>5</v>
      </c>
      <c r="FZ33" s="4" t="s">
        <v>5</v>
      </c>
      <c r="GA33" s="4" t="s">
        <v>5</v>
      </c>
      <c r="GB33" s="4" t="s">
        <v>5</v>
      </c>
      <c r="GC33" s="4" t="s">
        <v>5</v>
      </c>
      <c r="GD33" s="4" t="s">
        <v>5</v>
      </c>
      <c r="GE33" s="4" t="s">
        <v>5</v>
      </c>
      <c r="GF33" s="4" t="s">
        <v>5</v>
      </c>
      <c r="GG33" s="4" t="s">
        <v>5</v>
      </c>
      <c r="GH33" s="4" t="s">
        <v>5</v>
      </c>
      <c r="GI33" s="4" t="s">
        <v>5</v>
      </c>
      <c r="GJ33" s="4" t="s">
        <v>5</v>
      </c>
      <c r="GK33" s="4" t="s">
        <v>5</v>
      </c>
      <c r="GL33" s="10">
        <v>2.8799999999999999E-2</v>
      </c>
      <c r="GM33" s="4" t="s">
        <v>5</v>
      </c>
      <c r="GN33" s="4" t="s">
        <v>5</v>
      </c>
      <c r="GO33" s="4" t="s">
        <v>5</v>
      </c>
      <c r="GP33" s="4" t="s">
        <v>5</v>
      </c>
      <c r="GQ33" s="4" t="s">
        <v>5</v>
      </c>
      <c r="GR33" s="4" t="s">
        <v>5</v>
      </c>
      <c r="GS33" s="4" t="s">
        <v>5</v>
      </c>
      <c r="GT33" s="10">
        <v>2.5000000000000001E-2</v>
      </c>
      <c r="GU33" s="4" t="s">
        <v>5</v>
      </c>
      <c r="GV33" s="4" t="s">
        <v>5</v>
      </c>
      <c r="GW33" s="4" t="s">
        <v>5</v>
      </c>
      <c r="GX33" s="4" t="s">
        <v>5</v>
      </c>
      <c r="GY33" s="4" t="s">
        <v>5</v>
      </c>
      <c r="GZ33" s="10">
        <v>2.2499999999999999E-2</v>
      </c>
      <c r="HA33" s="4" t="s">
        <v>5</v>
      </c>
      <c r="HB33" s="4" t="s">
        <v>5</v>
      </c>
      <c r="HC33" s="4" t="s">
        <v>5</v>
      </c>
      <c r="HD33" s="10">
        <v>0.04</v>
      </c>
      <c r="HE33" s="4" t="s">
        <v>5</v>
      </c>
      <c r="HF33" s="4" t="s">
        <v>5</v>
      </c>
      <c r="HG33" s="4" t="s">
        <v>5</v>
      </c>
      <c r="HH33" s="4" t="s">
        <v>5</v>
      </c>
      <c r="HI33" s="4" t="s">
        <v>5</v>
      </c>
      <c r="HJ33" s="10">
        <v>2.75E-2</v>
      </c>
      <c r="HK33" s="4" t="s">
        <v>5</v>
      </c>
      <c r="HL33" s="4" t="s">
        <v>5</v>
      </c>
      <c r="HM33" s="4" t="s">
        <v>5</v>
      </c>
      <c r="HN33" s="4" t="s">
        <v>5</v>
      </c>
      <c r="HO33" s="4" t="s">
        <v>5</v>
      </c>
      <c r="HP33" s="10">
        <v>3.1300000000000001E-2</v>
      </c>
      <c r="HQ33" s="4" t="s">
        <v>5</v>
      </c>
      <c r="HR33" s="4" t="s">
        <v>5</v>
      </c>
      <c r="HS33" s="4" t="s">
        <v>5</v>
      </c>
      <c r="HT33" s="4" t="s">
        <v>5</v>
      </c>
      <c r="HU33" s="10">
        <v>2.8799999999999999E-2</v>
      </c>
      <c r="HV33" s="4" t="s">
        <v>5</v>
      </c>
      <c r="HW33" s="4" t="s">
        <v>5</v>
      </c>
      <c r="HX33" s="4" t="s">
        <v>5</v>
      </c>
      <c r="HY33" s="4" t="s">
        <v>5</v>
      </c>
      <c r="HZ33" s="10">
        <v>2.8799999999999999E-2</v>
      </c>
      <c r="IA33" s="4" t="s">
        <v>5</v>
      </c>
      <c r="IB33" s="4" t="s">
        <v>5</v>
      </c>
      <c r="IC33" s="4" t="s">
        <v>5</v>
      </c>
      <c r="ID33" s="4" t="s">
        <v>5</v>
      </c>
      <c r="IE33" s="4" t="s">
        <v>5</v>
      </c>
      <c r="IF33" s="4" t="s">
        <v>5</v>
      </c>
      <c r="IG33" s="4" t="s">
        <v>5</v>
      </c>
      <c r="IH33" s="4" t="s">
        <v>5</v>
      </c>
      <c r="II33" s="4" t="s">
        <v>5</v>
      </c>
      <c r="IJ33" s="4" t="s">
        <v>5</v>
      </c>
      <c r="IK33" s="4" t="s">
        <v>5</v>
      </c>
      <c r="IL33" s="4" t="s">
        <v>5</v>
      </c>
      <c r="IM33" s="4" t="s">
        <v>5</v>
      </c>
      <c r="IN33" s="4" t="s">
        <v>5</v>
      </c>
    </row>
    <row r="34" spans="1:248" ht="17.25">
      <c r="A34" s="2" t="s">
        <v>1720</v>
      </c>
      <c r="B34" s="4" t="s">
        <v>5</v>
      </c>
      <c r="C34" s="4" t="s">
        <v>5</v>
      </c>
      <c r="D34" s="4" t="s">
        <v>5</v>
      </c>
      <c r="E34" s="4" t="s">
        <v>5</v>
      </c>
      <c r="F34" s="4" t="s">
        <v>5</v>
      </c>
      <c r="G34" s="4" t="s">
        <v>5</v>
      </c>
      <c r="H34" s="4" t="s">
        <v>5</v>
      </c>
      <c r="I34" s="4" t="s">
        <v>5</v>
      </c>
      <c r="J34" s="4" t="s">
        <v>5</v>
      </c>
      <c r="K34" s="4" t="s">
        <v>5</v>
      </c>
      <c r="L34" s="4" t="s">
        <v>5</v>
      </c>
      <c r="M34" s="4" t="s">
        <v>5</v>
      </c>
      <c r="N34" s="4" t="s">
        <v>5</v>
      </c>
      <c r="O34" s="4"/>
      <c r="P34" s="4" t="s">
        <v>5</v>
      </c>
      <c r="Q34" s="4" t="s">
        <v>5</v>
      </c>
      <c r="R34" s="4" t="s">
        <v>5</v>
      </c>
      <c r="S34" s="4" t="s">
        <v>5</v>
      </c>
      <c r="T34" s="4"/>
      <c r="U34" s="4" t="s">
        <v>5</v>
      </c>
      <c r="V34" s="4" t="s">
        <v>5</v>
      </c>
      <c r="W34" s="4" t="s">
        <v>5</v>
      </c>
      <c r="X34" s="4" t="s">
        <v>5</v>
      </c>
      <c r="Y34" s="4" t="s">
        <v>5</v>
      </c>
      <c r="Z34" s="4" t="s">
        <v>5</v>
      </c>
      <c r="AA34" s="4"/>
      <c r="AB34" s="4" t="s">
        <v>5</v>
      </c>
      <c r="AC34" s="4" t="s">
        <v>5</v>
      </c>
      <c r="AD34" s="4" t="s">
        <v>5</v>
      </c>
      <c r="AE34" s="4" t="s">
        <v>5</v>
      </c>
      <c r="AF34" s="4" t="s">
        <v>5</v>
      </c>
      <c r="AG34" s="4" t="s">
        <v>5</v>
      </c>
      <c r="AH34" s="4" t="s">
        <v>5</v>
      </c>
      <c r="AI34" s="4"/>
      <c r="AJ34" s="4" t="s">
        <v>5</v>
      </c>
      <c r="AK34" s="4" t="s">
        <v>5</v>
      </c>
      <c r="AL34" s="4" t="s">
        <v>5</v>
      </c>
      <c r="AM34" s="4"/>
      <c r="AN34" s="4" t="s">
        <v>5</v>
      </c>
      <c r="AO34" s="4" t="s">
        <v>5</v>
      </c>
      <c r="AP34" s="4" t="s">
        <v>5</v>
      </c>
      <c r="AQ34" s="4" t="s">
        <v>5</v>
      </c>
      <c r="AR34" s="4"/>
      <c r="AS34" s="4" t="s">
        <v>5</v>
      </c>
      <c r="AT34" s="4" t="s">
        <v>5</v>
      </c>
      <c r="AU34" s="4" t="s">
        <v>5</v>
      </c>
      <c r="AV34" s="4" t="s">
        <v>5</v>
      </c>
      <c r="AW34" s="4"/>
      <c r="AX34" s="4" t="s">
        <v>5</v>
      </c>
      <c r="AY34" s="4" t="s">
        <v>5</v>
      </c>
      <c r="AZ34" s="4"/>
      <c r="BA34" s="4" t="s">
        <v>5</v>
      </c>
      <c r="BB34" s="4" t="s">
        <v>5</v>
      </c>
      <c r="BC34" s="4"/>
      <c r="BD34" s="4" t="s">
        <v>5</v>
      </c>
      <c r="BE34" s="4" t="s">
        <v>5</v>
      </c>
      <c r="BF34" s="4"/>
      <c r="BG34" s="4" t="s">
        <v>5</v>
      </c>
      <c r="BH34" s="4" t="s">
        <v>5</v>
      </c>
      <c r="BI34" s="4"/>
      <c r="BJ34" s="10">
        <v>2.5000000000000001E-2</v>
      </c>
      <c r="BK34" s="270" t="s">
        <v>1434</v>
      </c>
      <c r="BL34" s="4" t="s">
        <v>5</v>
      </c>
      <c r="BM34" s="4" t="s">
        <v>5</v>
      </c>
      <c r="BN34" s="4" t="s">
        <v>5</v>
      </c>
      <c r="BO34" s="4"/>
      <c r="BP34" s="4" t="s">
        <v>5</v>
      </c>
      <c r="BQ34" s="4" t="s">
        <v>5</v>
      </c>
      <c r="BR34" s="4"/>
      <c r="BS34" s="4" t="s">
        <v>5</v>
      </c>
      <c r="BT34" s="4" t="s">
        <v>5</v>
      </c>
      <c r="BU34" s="4" t="s">
        <v>5</v>
      </c>
      <c r="BV34" s="4"/>
      <c r="BW34" s="4" t="s">
        <v>5</v>
      </c>
      <c r="BX34" s="4"/>
      <c r="BY34" s="4" t="s">
        <v>5</v>
      </c>
      <c r="BZ34" s="4"/>
      <c r="CA34" s="4" t="s">
        <v>5</v>
      </c>
      <c r="CB34" s="4" t="s">
        <v>5</v>
      </c>
      <c r="CC34" s="4"/>
      <c r="CD34" s="4" t="s">
        <v>5</v>
      </c>
      <c r="CE34" s="4" t="s">
        <v>5</v>
      </c>
      <c r="CF34" s="4"/>
      <c r="CG34" s="4" t="s">
        <v>5</v>
      </c>
      <c r="CH34" s="4" t="s">
        <v>5</v>
      </c>
      <c r="CI34" s="4"/>
      <c r="CJ34" s="4" t="s">
        <v>5</v>
      </c>
      <c r="CK34" s="4"/>
      <c r="CL34" s="4" t="s">
        <v>5</v>
      </c>
      <c r="CM34" s="4" t="s">
        <v>5</v>
      </c>
      <c r="CN34" s="4"/>
      <c r="CO34" s="4" t="s">
        <v>5</v>
      </c>
      <c r="CP34" s="4"/>
      <c r="CQ34" s="4" t="s">
        <v>5</v>
      </c>
      <c r="CR34" s="4" t="s">
        <v>5</v>
      </c>
      <c r="CS34" s="4"/>
      <c r="CT34" s="4" t="s">
        <v>5</v>
      </c>
      <c r="CU34" s="4"/>
      <c r="CV34" s="4" t="s">
        <v>5</v>
      </c>
      <c r="CW34" s="4" t="s">
        <v>5</v>
      </c>
      <c r="CX34" s="4"/>
      <c r="CY34" s="4" t="s">
        <v>5</v>
      </c>
      <c r="CZ34" s="4"/>
      <c r="DA34" s="4" t="s">
        <v>5</v>
      </c>
      <c r="DB34" s="4" t="s">
        <v>5</v>
      </c>
      <c r="DC34" s="4"/>
      <c r="DD34" s="4" t="s">
        <v>5</v>
      </c>
      <c r="DE34" s="4" t="s">
        <v>5</v>
      </c>
      <c r="DF34" s="4"/>
      <c r="DG34" s="4" t="s">
        <v>5</v>
      </c>
      <c r="DH34" s="4" t="s">
        <v>5</v>
      </c>
      <c r="DI34" s="4"/>
      <c r="DJ34" s="4" t="s">
        <v>5</v>
      </c>
      <c r="DK34" s="4" t="s">
        <v>5</v>
      </c>
      <c r="DL34" s="4"/>
      <c r="DM34" s="4" t="s">
        <v>5</v>
      </c>
      <c r="DN34" s="4"/>
      <c r="DO34" s="4" t="s">
        <v>5</v>
      </c>
      <c r="DP34" s="4" t="s">
        <v>5</v>
      </c>
      <c r="DQ34" s="4" t="s">
        <v>5</v>
      </c>
      <c r="DR34" s="4" t="s">
        <v>5</v>
      </c>
      <c r="DS34" s="4" t="s">
        <v>5</v>
      </c>
      <c r="DT34" s="4"/>
      <c r="DU34" s="4" t="s">
        <v>5</v>
      </c>
      <c r="DV34" s="4"/>
      <c r="DW34" s="10">
        <v>2.3400000000000001E-2</v>
      </c>
      <c r="DX34" s="270" t="s">
        <v>1434</v>
      </c>
      <c r="DY34" s="4" t="s">
        <v>5</v>
      </c>
      <c r="DZ34" s="4" t="s">
        <v>5</v>
      </c>
      <c r="EA34" s="4"/>
      <c r="EB34" s="4" t="s">
        <v>5</v>
      </c>
      <c r="EC34" s="10">
        <v>2.5000000000000001E-2</v>
      </c>
      <c r="ED34" s="270" t="s">
        <v>1434</v>
      </c>
      <c r="EE34" s="10">
        <v>2.4E-2</v>
      </c>
      <c r="EF34" s="270" t="s">
        <v>1434</v>
      </c>
      <c r="EG34" s="4" t="s">
        <v>5</v>
      </c>
      <c r="EH34" s="10">
        <v>4.4000000000000003E-3</v>
      </c>
      <c r="EI34" s="270" t="s">
        <v>1434</v>
      </c>
      <c r="EJ34" s="4" t="s">
        <v>5</v>
      </c>
      <c r="EK34" s="4" t="s">
        <v>5</v>
      </c>
      <c r="EL34" s="4" t="s">
        <v>5</v>
      </c>
      <c r="EM34" s="4"/>
      <c r="EN34" s="4" t="s">
        <v>5</v>
      </c>
      <c r="EO34" s="4" t="s">
        <v>5</v>
      </c>
      <c r="EP34" s="4"/>
      <c r="EQ34" s="4" t="s">
        <v>5</v>
      </c>
      <c r="ER34" s="4"/>
      <c r="ES34" s="4" t="s">
        <v>5</v>
      </c>
      <c r="ET34" s="4" t="s">
        <v>5</v>
      </c>
      <c r="EU34" s="4" t="s">
        <v>5</v>
      </c>
      <c r="EV34" s="10">
        <v>7.1199999999999999E-2</v>
      </c>
      <c r="EW34" s="270" t="s">
        <v>1434</v>
      </c>
      <c r="EX34" s="4" t="s">
        <v>5</v>
      </c>
      <c r="EY34" s="4"/>
      <c r="EZ34" s="4" t="s">
        <v>5</v>
      </c>
      <c r="FA34" s="4"/>
      <c r="FB34" s="4" t="s">
        <v>5</v>
      </c>
      <c r="FC34" s="10">
        <v>1.7500000000000002E-2</v>
      </c>
      <c r="FD34" s="270" t="s">
        <v>1434</v>
      </c>
      <c r="FE34" s="4" t="s">
        <v>5</v>
      </c>
      <c r="FF34" s="4" t="s">
        <v>5</v>
      </c>
      <c r="FG34" s="4" t="s">
        <v>5</v>
      </c>
      <c r="FH34" s="4"/>
      <c r="FI34" s="4" t="s">
        <v>5</v>
      </c>
      <c r="FJ34" s="4"/>
      <c r="FK34" s="4" t="s">
        <v>5</v>
      </c>
      <c r="FL34" s="4"/>
      <c r="FM34" s="4" t="s">
        <v>5</v>
      </c>
      <c r="FN34" s="4" t="s">
        <v>5</v>
      </c>
      <c r="FO34" s="4" t="s">
        <v>5</v>
      </c>
      <c r="FP34" s="4" t="s">
        <v>5</v>
      </c>
      <c r="FQ34" s="4" t="s">
        <v>5</v>
      </c>
      <c r="FR34" s="4" t="s">
        <v>5</v>
      </c>
      <c r="FS34" s="4" t="s">
        <v>5</v>
      </c>
      <c r="FT34" s="4" t="s">
        <v>5</v>
      </c>
      <c r="FU34" s="4" t="s">
        <v>5</v>
      </c>
      <c r="FV34" s="4" t="s">
        <v>5</v>
      </c>
      <c r="FW34" s="4"/>
      <c r="FX34" s="4" t="s">
        <v>5</v>
      </c>
      <c r="FY34" s="4" t="s">
        <v>5</v>
      </c>
      <c r="FZ34" s="4" t="s">
        <v>5</v>
      </c>
      <c r="GA34" s="4" t="s">
        <v>5</v>
      </c>
      <c r="GB34" s="4" t="s">
        <v>5</v>
      </c>
      <c r="GC34" s="4" t="s">
        <v>5</v>
      </c>
      <c r="GD34" s="4" t="s">
        <v>5</v>
      </c>
      <c r="GE34" s="4" t="s">
        <v>5</v>
      </c>
      <c r="GF34" s="4" t="s">
        <v>5</v>
      </c>
      <c r="GG34" s="4" t="s">
        <v>5</v>
      </c>
      <c r="GH34" s="4" t="s">
        <v>5</v>
      </c>
      <c r="GI34" s="4" t="s">
        <v>5</v>
      </c>
      <c r="GJ34" s="4" t="s">
        <v>5</v>
      </c>
      <c r="GK34" s="4" t="s">
        <v>5</v>
      </c>
      <c r="GL34" s="4" t="s">
        <v>5</v>
      </c>
      <c r="GM34" s="4" t="s">
        <v>5</v>
      </c>
      <c r="GN34" s="4" t="s">
        <v>5</v>
      </c>
      <c r="GO34" s="4" t="s">
        <v>5</v>
      </c>
      <c r="GP34" s="4" t="s">
        <v>5</v>
      </c>
      <c r="GQ34" s="4" t="s">
        <v>5</v>
      </c>
      <c r="GR34" s="4" t="s">
        <v>5</v>
      </c>
      <c r="GS34" s="4" t="s">
        <v>5</v>
      </c>
      <c r="GT34" s="4" t="s">
        <v>5</v>
      </c>
      <c r="GU34" s="4" t="s">
        <v>5</v>
      </c>
      <c r="GV34" s="4" t="s">
        <v>5</v>
      </c>
      <c r="GW34" s="4" t="s">
        <v>5</v>
      </c>
      <c r="GX34" s="4" t="s">
        <v>5</v>
      </c>
      <c r="GY34" s="4" t="s">
        <v>5</v>
      </c>
      <c r="GZ34" s="4" t="s">
        <v>5</v>
      </c>
      <c r="HA34" s="4" t="s">
        <v>5</v>
      </c>
      <c r="HB34" s="4" t="s">
        <v>5</v>
      </c>
      <c r="HC34" s="4" t="s">
        <v>5</v>
      </c>
      <c r="HD34" s="4" t="s">
        <v>5</v>
      </c>
      <c r="HE34" s="4" t="s">
        <v>5</v>
      </c>
      <c r="HF34" s="4" t="s">
        <v>5</v>
      </c>
      <c r="HG34" s="4" t="s">
        <v>5</v>
      </c>
      <c r="HH34" s="4" t="s">
        <v>5</v>
      </c>
      <c r="HI34" s="4" t="s">
        <v>5</v>
      </c>
      <c r="HJ34" s="4" t="s">
        <v>5</v>
      </c>
      <c r="HK34" s="4" t="s">
        <v>5</v>
      </c>
      <c r="HL34" s="4" t="s">
        <v>5</v>
      </c>
      <c r="HM34" s="4" t="s">
        <v>5</v>
      </c>
      <c r="HN34" s="4" t="s">
        <v>5</v>
      </c>
      <c r="HO34" s="4" t="s">
        <v>5</v>
      </c>
      <c r="HP34" s="4" t="s">
        <v>5</v>
      </c>
      <c r="HQ34" s="4" t="s">
        <v>5</v>
      </c>
      <c r="HR34" s="4" t="s">
        <v>5</v>
      </c>
      <c r="HS34" s="4" t="s">
        <v>5</v>
      </c>
      <c r="HT34" s="4" t="s">
        <v>5</v>
      </c>
      <c r="HU34" s="4" t="s">
        <v>5</v>
      </c>
      <c r="HV34" s="4" t="s">
        <v>5</v>
      </c>
      <c r="HW34" s="4" t="s">
        <v>5</v>
      </c>
      <c r="HX34" s="4" t="s">
        <v>5</v>
      </c>
      <c r="HY34" s="4" t="s">
        <v>5</v>
      </c>
      <c r="HZ34" s="4" t="s">
        <v>5</v>
      </c>
      <c r="IA34" s="4" t="s">
        <v>5</v>
      </c>
      <c r="IB34" s="4" t="s">
        <v>5</v>
      </c>
      <c r="IC34" s="4" t="s">
        <v>5</v>
      </c>
      <c r="ID34" s="4" t="s">
        <v>5</v>
      </c>
      <c r="IE34" s="4" t="s">
        <v>5</v>
      </c>
      <c r="IF34" s="4" t="s">
        <v>5</v>
      </c>
      <c r="IG34" s="4" t="s">
        <v>5</v>
      </c>
      <c r="IH34" s="4" t="s">
        <v>5</v>
      </c>
      <c r="II34" s="4" t="s">
        <v>5</v>
      </c>
      <c r="IJ34" s="4" t="s">
        <v>5</v>
      </c>
      <c r="IK34" s="4" t="s">
        <v>5</v>
      </c>
      <c r="IL34" s="4" t="s">
        <v>5</v>
      </c>
      <c r="IM34" s="4" t="s">
        <v>5</v>
      </c>
      <c r="IN34" s="4" t="s">
        <v>5</v>
      </c>
    </row>
    <row r="35" spans="1:248" ht="17.25">
      <c r="A35" s="2" t="s">
        <v>1721</v>
      </c>
      <c r="B35" s="4" t="s">
        <v>5</v>
      </c>
      <c r="C35" s="4" t="s">
        <v>5</v>
      </c>
      <c r="D35" s="4" t="s">
        <v>5</v>
      </c>
      <c r="E35" s="4" t="s">
        <v>5</v>
      </c>
      <c r="F35" s="4" t="s">
        <v>5</v>
      </c>
      <c r="G35" s="4" t="s">
        <v>5</v>
      </c>
      <c r="H35" s="4" t="s">
        <v>5</v>
      </c>
      <c r="I35" s="4" t="s">
        <v>5</v>
      </c>
      <c r="J35" s="4" t="s">
        <v>5</v>
      </c>
      <c r="K35" s="4" t="s">
        <v>5</v>
      </c>
      <c r="L35" s="4" t="s">
        <v>5</v>
      </c>
      <c r="M35" s="4" t="s">
        <v>5</v>
      </c>
      <c r="N35" s="4" t="s">
        <v>5</v>
      </c>
      <c r="O35" s="4"/>
      <c r="P35" s="4" t="s">
        <v>5</v>
      </c>
      <c r="Q35" s="4" t="s">
        <v>5</v>
      </c>
      <c r="R35" s="4" t="s">
        <v>5</v>
      </c>
      <c r="S35" s="4" t="s">
        <v>5</v>
      </c>
      <c r="T35" s="4"/>
      <c r="U35" s="4" t="s">
        <v>5</v>
      </c>
      <c r="V35" s="4" t="s">
        <v>5</v>
      </c>
      <c r="W35" s="4" t="s">
        <v>5</v>
      </c>
      <c r="X35" s="4" t="s">
        <v>5</v>
      </c>
      <c r="Y35" s="4" t="s">
        <v>5</v>
      </c>
      <c r="Z35" s="4" t="s">
        <v>5</v>
      </c>
      <c r="AA35" s="4"/>
      <c r="AB35" s="4" t="s">
        <v>5</v>
      </c>
      <c r="AC35" s="4" t="s">
        <v>5</v>
      </c>
      <c r="AD35" s="4" t="s">
        <v>5</v>
      </c>
      <c r="AE35" s="4" t="s">
        <v>5</v>
      </c>
      <c r="AF35" s="4" t="s">
        <v>5</v>
      </c>
      <c r="AG35" s="4" t="s">
        <v>5</v>
      </c>
      <c r="AH35" s="4" t="s">
        <v>5</v>
      </c>
      <c r="AI35" s="4"/>
      <c r="AJ35" s="4" t="s">
        <v>5</v>
      </c>
      <c r="AK35" s="4" t="s">
        <v>5</v>
      </c>
      <c r="AL35" s="4" t="s">
        <v>5</v>
      </c>
      <c r="AM35" s="4"/>
      <c r="AN35" s="4" t="s">
        <v>5</v>
      </c>
      <c r="AO35" s="4" t="s">
        <v>5</v>
      </c>
      <c r="AP35" s="4" t="s">
        <v>5</v>
      </c>
      <c r="AQ35" s="4" t="s">
        <v>5</v>
      </c>
      <c r="AR35" s="4"/>
      <c r="AS35" s="4" t="s">
        <v>5</v>
      </c>
      <c r="AT35" s="4" t="s">
        <v>5</v>
      </c>
      <c r="AU35" s="4" t="s">
        <v>5</v>
      </c>
      <c r="AV35" s="4" t="s">
        <v>5</v>
      </c>
      <c r="AW35" s="4"/>
      <c r="AX35" s="4" t="s">
        <v>5</v>
      </c>
      <c r="AY35" s="4" t="s">
        <v>5</v>
      </c>
      <c r="AZ35" s="4"/>
      <c r="BA35" s="4" t="s">
        <v>5</v>
      </c>
      <c r="BB35" s="4" t="s">
        <v>5</v>
      </c>
      <c r="BC35" s="4"/>
      <c r="BD35" s="4" t="s">
        <v>5</v>
      </c>
      <c r="BE35" s="4" t="s">
        <v>5</v>
      </c>
      <c r="BF35" s="4"/>
      <c r="BG35" s="4" t="s">
        <v>5</v>
      </c>
      <c r="BH35" s="4" t="s">
        <v>5</v>
      </c>
      <c r="BI35" s="4"/>
      <c r="BJ35" s="10">
        <v>0.02</v>
      </c>
      <c r="BK35" s="270" t="s">
        <v>1434</v>
      </c>
      <c r="BL35" s="4" t="s">
        <v>5</v>
      </c>
      <c r="BM35" s="4" t="s">
        <v>5</v>
      </c>
      <c r="BN35" s="4" t="s">
        <v>5</v>
      </c>
      <c r="BO35" s="4"/>
      <c r="BP35" s="4" t="s">
        <v>5</v>
      </c>
      <c r="BQ35" s="4" t="s">
        <v>5</v>
      </c>
      <c r="BR35" s="4"/>
      <c r="BS35" s="4" t="s">
        <v>5</v>
      </c>
      <c r="BT35" s="4" t="s">
        <v>5</v>
      </c>
      <c r="BU35" s="4" t="s">
        <v>5</v>
      </c>
      <c r="BV35" s="4"/>
      <c r="BW35" s="4" t="s">
        <v>5</v>
      </c>
      <c r="BX35" s="4"/>
      <c r="BY35" s="4" t="s">
        <v>5</v>
      </c>
      <c r="BZ35" s="4"/>
      <c r="CA35" s="4" t="s">
        <v>5</v>
      </c>
      <c r="CB35" s="4" t="s">
        <v>5</v>
      </c>
      <c r="CC35" s="4"/>
      <c r="CD35" s="4" t="s">
        <v>5</v>
      </c>
      <c r="CE35" s="4" t="s">
        <v>5</v>
      </c>
      <c r="CF35" s="4"/>
      <c r="CG35" s="4" t="s">
        <v>5</v>
      </c>
      <c r="CH35" s="4" t="s">
        <v>5</v>
      </c>
      <c r="CI35" s="4"/>
      <c r="CJ35" s="4" t="s">
        <v>5</v>
      </c>
      <c r="CK35" s="4"/>
      <c r="CL35" s="4" t="s">
        <v>5</v>
      </c>
      <c r="CM35" s="4" t="s">
        <v>5</v>
      </c>
      <c r="CN35" s="4"/>
      <c r="CO35" s="4" t="s">
        <v>5</v>
      </c>
      <c r="CP35" s="4"/>
      <c r="CQ35" s="4" t="s">
        <v>5</v>
      </c>
      <c r="CR35" s="4" t="s">
        <v>5</v>
      </c>
      <c r="CS35" s="4"/>
      <c r="CT35" s="4" t="s">
        <v>5</v>
      </c>
      <c r="CU35" s="4"/>
      <c r="CV35" s="4" t="s">
        <v>5</v>
      </c>
      <c r="CW35" s="4" t="s">
        <v>5</v>
      </c>
      <c r="CX35" s="4"/>
      <c r="CY35" s="4" t="s">
        <v>5</v>
      </c>
      <c r="CZ35" s="4"/>
      <c r="DA35" s="4" t="s">
        <v>5</v>
      </c>
      <c r="DB35" s="4" t="s">
        <v>5</v>
      </c>
      <c r="DC35" s="4"/>
      <c r="DD35" s="4" t="s">
        <v>5</v>
      </c>
      <c r="DE35" s="4" t="s">
        <v>5</v>
      </c>
      <c r="DF35" s="4"/>
      <c r="DG35" s="4" t="s">
        <v>5</v>
      </c>
      <c r="DH35" s="4" t="s">
        <v>5</v>
      </c>
      <c r="DI35" s="4"/>
      <c r="DJ35" s="4" t="s">
        <v>5</v>
      </c>
      <c r="DK35" s="4" t="s">
        <v>5</v>
      </c>
      <c r="DL35" s="4"/>
      <c r="DM35" s="4" t="s">
        <v>5</v>
      </c>
      <c r="DN35" s="4"/>
      <c r="DO35" s="4" t="s">
        <v>5</v>
      </c>
      <c r="DP35" s="4" t="s">
        <v>5</v>
      </c>
      <c r="DQ35" s="4" t="s">
        <v>5</v>
      </c>
      <c r="DR35" s="4" t="s">
        <v>5</v>
      </c>
      <c r="DS35" s="4" t="s">
        <v>5</v>
      </c>
      <c r="DT35" s="4"/>
      <c r="DU35" s="4" t="s">
        <v>5</v>
      </c>
      <c r="DV35" s="4"/>
      <c r="DW35" s="10">
        <v>3.78E-2</v>
      </c>
      <c r="DX35" s="270" t="s">
        <v>1434</v>
      </c>
      <c r="DY35" s="4" t="s">
        <v>5</v>
      </c>
      <c r="DZ35" s="4" t="s">
        <v>5</v>
      </c>
      <c r="EA35" s="4"/>
      <c r="EB35" s="4" t="s">
        <v>5</v>
      </c>
      <c r="EC35" s="10">
        <v>2.8799999999999999E-2</v>
      </c>
      <c r="ED35" s="270" t="s">
        <v>1434</v>
      </c>
      <c r="EE35" s="10">
        <v>3.6299999999999999E-2</v>
      </c>
      <c r="EF35" s="270" t="s">
        <v>1434</v>
      </c>
      <c r="EG35" s="4" t="s">
        <v>5</v>
      </c>
      <c r="EH35" s="10">
        <v>4.2599999999999999E-2</v>
      </c>
      <c r="EI35" s="270" t="s">
        <v>1434</v>
      </c>
      <c r="EJ35" s="4" t="s">
        <v>5</v>
      </c>
      <c r="EK35" s="4" t="s">
        <v>5</v>
      </c>
      <c r="EL35" s="4" t="s">
        <v>5</v>
      </c>
      <c r="EM35" s="4"/>
      <c r="EN35" s="4" t="s">
        <v>5</v>
      </c>
      <c r="EO35" s="4" t="s">
        <v>5</v>
      </c>
      <c r="EP35" s="4"/>
      <c r="EQ35" s="4" t="s">
        <v>5</v>
      </c>
      <c r="ER35" s="4"/>
      <c r="ES35" s="4" t="s">
        <v>5</v>
      </c>
      <c r="ET35" s="4" t="s">
        <v>5</v>
      </c>
      <c r="EU35" s="4" t="s">
        <v>5</v>
      </c>
      <c r="EV35" s="10">
        <v>7.2499999999999995E-2</v>
      </c>
      <c r="EW35" s="270" t="s">
        <v>1434</v>
      </c>
      <c r="EX35" s="4" t="s">
        <v>5</v>
      </c>
      <c r="EY35" s="4"/>
      <c r="EZ35" s="4" t="s">
        <v>5</v>
      </c>
      <c r="FA35" s="4"/>
      <c r="FB35" s="4" t="s">
        <v>5</v>
      </c>
      <c r="FC35" s="10">
        <v>2.5000000000000001E-2</v>
      </c>
      <c r="FD35" s="270" t="s">
        <v>1434</v>
      </c>
      <c r="FE35" s="4" t="s">
        <v>5</v>
      </c>
      <c r="FF35" s="4" t="s">
        <v>5</v>
      </c>
      <c r="FG35" s="4" t="s">
        <v>5</v>
      </c>
      <c r="FH35" s="4"/>
      <c r="FI35" s="4" t="s">
        <v>5</v>
      </c>
      <c r="FJ35" s="4"/>
      <c r="FK35" s="4" t="s">
        <v>5</v>
      </c>
      <c r="FL35" s="4"/>
      <c r="FM35" s="4" t="s">
        <v>5</v>
      </c>
      <c r="FN35" s="4" t="s">
        <v>5</v>
      </c>
      <c r="FO35" s="4" t="s">
        <v>5</v>
      </c>
      <c r="FP35" s="4" t="s">
        <v>5</v>
      </c>
      <c r="FQ35" s="4" t="s">
        <v>5</v>
      </c>
      <c r="FR35" s="4" t="s">
        <v>5</v>
      </c>
      <c r="FS35" s="4" t="s">
        <v>5</v>
      </c>
      <c r="FT35" s="4" t="s">
        <v>5</v>
      </c>
      <c r="FU35" s="4" t="s">
        <v>5</v>
      </c>
      <c r="FV35" s="4" t="s">
        <v>5</v>
      </c>
      <c r="FW35" s="4"/>
      <c r="FX35" s="4" t="s">
        <v>5</v>
      </c>
      <c r="FY35" s="4" t="s">
        <v>5</v>
      </c>
      <c r="FZ35" s="4" t="s">
        <v>5</v>
      </c>
      <c r="GA35" s="4" t="s">
        <v>5</v>
      </c>
      <c r="GB35" s="4" t="s">
        <v>5</v>
      </c>
      <c r="GC35" s="4" t="s">
        <v>5</v>
      </c>
      <c r="GD35" s="4" t="s">
        <v>5</v>
      </c>
      <c r="GE35" s="4" t="s">
        <v>5</v>
      </c>
      <c r="GF35" s="4" t="s">
        <v>5</v>
      </c>
      <c r="GG35" s="4" t="s">
        <v>5</v>
      </c>
      <c r="GH35" s="4" t="s">
        <v>5</v>
      </c>
      <c r="GI35" s="4" t="s">
        <v>5</v>
      </c>
      <c r="GJ35" s="4" t="s">
        <v>5</v>
      </c>
      <c r="GK35" s="4" t="s">
        <v>5</v>
      </c>
      <c r="GL35" s="4" t="s">
        <v>5</v>
      </c>
      <c r="GM35" s="4" t="s">
        <v>5</v>
      </c>
      <c r="GN35" s="4" t="s">
        <v>5</v>
      </c>
      <c r="GO35" s="4" t="s">
        <v>5</v>
      </c>
      <c r="GP35" s="4" t="s">
        <v>5</v>
      </c>
      <c r="GQ35" s="4" t="s">
        <v>5</v>
      </c>
      <c r="GR35" s="4" t="s">
        <v>5</v>
      </c>
      <c r="GS35" s="4" t="s">
        <v>5</v>
      </c>
      <c r="GT35" s="4" t="s">
        <v>5</v>
      </c>
      <c r="GU35" s="4" t="s">
        <v>5</v>
      </c>
      <c r="GV35" s="4" t="s">
        <v>5</v>
      </c>
      <c r="GW35" s="4" t="s">
        <v>5</v>
      </c>
      <c r="GX35" s="4" t="s">
        <v>5</v>
      </c>
      <c r="GY35" s="4" t="s">
        <v>5</v>
      </c>
      <c r="GZ35" s="4" t="s">
        <v>5</v>
      </c>
      <c r="HA35" s="4" t="s">
        <v>5</v>
      </c>
      <c r="HB35" s="4" t="s">
        <v>5</v>
      </c>
      <c r="HC35" s="4" t="s">
        <v>5</v>
      </c>
      <c r="HD35" s="4" t="s">
        <v>5</v>
      </c>
      <c r="HE35" s="4" t="s">
        <v>5</v>
      </c>
      <c r="HF35" s="4" t="s">
        <v>5</v>
      </c>
      <c r="HG35" s="4" t="s">
        <v>5</v>
      </c>
      <c r="HH35" s="4" t="s">
        <v>5</v>
      </c>
      <c r="HI35" s="4" t="s">
        <v>5</v>
      </c>
      <c r="HJ35" s="4" t="s">
        <v>5</v>
      </c>
      <c r="HK35" s="4" t="s">
        <v>5</v>
      </c>
      <c r="HL35" s="4" t="s">
        <v>5</v>
      </c>
      <c r="HM35" s="4" t="s">
        <v>5</v>
      </c>
      <c r="HN35" s="4" t="s">
        <v>5</v>
      </c>
      <c r="HO35" s="4" t="s">
        <v>5</v>
      </c>
      <c r="HP35" s="4" t="s">
        <v>5</v>
      </c>
      <c r="HQ35" s="4" t="s">
        <v>5</v>
      </c>
      <c r="HR35" s="4" t="s">
        <v>5</v>
      </c>
      <c r="HS35" s="4" t="s">
        <v>5</v>
      </c>
      <c r="HT35" s="4" t="s">
        <v>5</v>
      </c>
      <c r="HU35" s="4" t="s">
        <v>5</v>
      </c>
      <c r="HV35" s="4" t="s">
        <v>5</v>
      </c>
      <c r="HW35" s="4" t="s">
        <v>5</v>
      </c>
      <c r="HX35" s="4" t="s">
        <v>5</v>
      </c>
      <c r="HY35" s="4" t="s">
        <v>5</v>
      </c>
      <c r="HZ35" s="4" t="s">
        <v>5</v>
      </c>
      <c r="IA35" s="4" t="s">
        <v>5</v>
      </c>
      <c r="IB35" s="4" t="s">
        <v>5</v>
      </c>
      <c r="IC35" s="4" t="s">
        <v>5</v>
      </c>
      <c r="ID35" s="4" t="s">
        <v>5</v>
      </c>
      <c r="IE35" s="4" t="s">
        <v>5</v>
      </c>
      <c r="IF35" s="4" t="s">
        <v>5</v>
      </c>
      <c r="IG35" s="4" t="s">
        <v>5</v>
      </c>
      <c r="IH35" s="4" t="s">
        <v>5</v>
      </c>
      <c r="II35" s="4" t="s">
        <v>5</v>
      </c>
      <c r="IJ35" s="4" t="s">
        <v>5</v>
      </c>
      <c r="IK35" s="4" t="s">
        <v>5</v>
      </c>
      <c r="IL35" s="4" t="s">
        <v>5</v>
      </c>
      <c r="IM35" s="4" t="s">
        <v>5</v>
      </c>
      <c r="IN35" s="4" t="s">
        <v>5</v>
      </c>
    </row>
    <row r="36" spans="1:248" ht="17.25">
      <c r="A36" s="2" t="s">
        <v>1722</v>
      </c>
      <c r="B36" s="4" t="s">
        <v>5</v>
      </c>
      <c r="C36" s="4" t="s">
        <v>5</v>
      </c>
      <c r="D36" s="4" t="s">
        <v>5</v>
      </c>
      <c r="E36" s="4" t="s">
        <v>5</v>
      </c>
      <c r="F36" s="4" t="s">
        <v>5</v>
      </c>
      <c r="G36" s="4" t="s">
        <v>5</v>
      </c>
      <c r="H36" s="4" t="s">
        <v>5</v>
      </c>
      <c r="I36" s="4" t="s">
        <v>5</v>
      </c>
      <c r="J36" s="4" t="s">
        <v>5</v>
      </c>
      <c r="K36" s="4" t="s">
        <v>5</v>
      </c>
      <c r="L36" s="4" t="s">
        <v>5</v>
      </c>
      <c r="M36" s="4" t="s">
        <v>5</v>
      </c>
      <c r="N36" s="4" t="s">
        <v>5</v>
      </c>
      <c r="O36" s="4"/>
      <c r="P36" s="4" t="s">
        <v>5</v>
      </c>
      <c r="Q36" s="4" t="s">
        <v>5</v>
      </c>
      <c r="R36" s="4" t="s">
        <v>5</v>
      </c>
      <c r="S36" s="4" t="s">
        <v>5</v>
      </c>
      <c r="T36" s="4"/>
      <c r="U36" s="4" t="s">
        <v>5</v>
      </c>
      <c r="V36" s="4" t="s">
        <v>5</v>
      </c>
      <c r="W36" s="4" t="s">
        <v>5</v>
      </c>
      <c r="X36" s="4" t="s">
        <v>5</v>
      </c>
      <c r="Y36" s="4" t="s">
        <v>5</v>
      </c>
      <c r="Z36" s="4" t="s">
        <v>5</v>
      </c>
      <c r="AA36" s="4"/>
      <c r="AB36" s="4" t="s">
        <v>5</v>
      </c>
      <c r="AC36" s="4" t="s">
        <v>5</v>
      </c>
      <c r="AD36" s="4" t="s">
        <v>5</v>
      </c>
      <c r="AE36" s="4" t="s">
        <v>5</v>
      </c>
      <c r="AF36" s="4" t="s">
        <v>5</v>
      </c>
      <c r="AG36" s="4" t="s">
        <v>5</v>
      </c>
      <c r="AH36" s="4" t="s">
        <v>5</v>
      </c>
      <c r="AI36" s="4"/>
      <c r="AJ36" s="4" t="s">
        <v>5</v>
      </c>
      <c r="AK36" s="4" t="s">
        <v>5</v>
      </c>
      <c r="AL36" s="4" t="s">
        <v>5</v>
      </c>
      <c r="AM36" s="4"/>
      <c r="AN36" s="4" t="s">
        <v>5</v>
      </c>
      <c r="AO36" s="4" t="s">
        <v>5</v>
      </c>
      <c r="AP36" s="4" t="s">
        <v>5</v>
      </c>
      <c r="AQ36" s="4" t="s">
        <v>5</v>
      </c>
      <c r="AR36" s="4"/>
      <c r="AS36" s="4" t="s">
        <v>5</v>
      </c>
      <c r="AT36" s="4" t="s">
        <v>5</v>
      </c>
      <c r="AU36" s="4" t="s">
        <v>5</v>
      </c>
      <c r="AV36" s="4" t="s">
        <v>5</v>
      </c>
      <c r="AW36" s="4"/>
      <c r="AX36" s="4" t="s">
        <v>5</v>
      </c>
      <c r="AY36" s="4" t="s">
        <v>5</v>
      </c>
      <c r="AZ36" s="4"/>
      <c r="BA36" s="4" t="s">
        <v>5</v>
      </c>
      <c r="BB36" s="4" t="s">
        <v>5</v>
      </c>
      <c r="BC36" s="4"/>
      <c r="BD36" s="4" t="s">
        <v>5</v>
      </c>
      <c r="BE36" s="4" t="s">
        <v>5</v>
      </c>
      <c r="BF36" s="4"/>
      <c r="BG36" s="4" t="s">
        <v>5</v>
      </c>
      <c r="BH36" s="4" t="s">
        <v>5</v>
      </c>
      <c r="BI36" s="4"/>
      <c r="BJ36" s="4" t="s">
        <v>5</v>
      </c>
      <c r="BK36" s="4"/>
      <c r="BL36" s="4" t="s">
        <v>5</v>
      </c>
      <c r="BM36" s="4" t="s">
        <v>5</v>
      </c>
      <c r="BN36" s="4" t="s">
        <v>5</v>
      </c>
      <c r="BO36" s="4"/>
      <c r="BP36" s="4" t="s">
        <v>5</v>
      </c>
      <c r="BQ36" s="4" t="s">
        <v>5</v>
      </c>
      <c r="BR36" s="4"/>
      <c r="BS36" s="4" t="s">
        <v>5</v>
      </c>
      <c r="BT36" s="4" t="s">
        <v>5</v>
      </c>
      <c r="BU36" s="4" t="s">
        <v>5</v>
      </c>
      <c r="BV36" s="4"/>
      <c r="BW36" s="4" t="s">
        <v>5</v>
      </c>
      <c r="BX36" s="4"/>
      <c r="BY36" s="4" t="s">
        <v>5</v>
      </c>
      <c r="BZ36" s="4"/>
      <c r="CA36" s="4" t="s">
        <v>5</v>
      </c>
      <c r="CB36" s="4" t="s">
        <v>5</v>
      </c>
      <c r="CC36" s="4"/>
      <c r="CD36" s="4" t="s">
        <v>5</v>
      </c>
      <c r="CE36" s="4" t="s">
        <v>5</v>
      </c>
      <c r="CF36" s="4"/>
      <c r="CG36" s="4" t="s">
        <v>5</v>
      </c>
      <c r="CH36" s="4" t="s">
        <v>5</v>
      </c>
      <c r="CI36" s="4"/>
      <c r="CJ36" s="4" t="s">
        <v>5</v>
      </c>
      <c r="CK36" s="4"/>
      <c r="CL36" s="4" t="s">
        <v>5</v>
      </c>
      <c r="CM36" s="4" t="s">
        <v>5</v>
      </c>
      <c r="CN36" s="4"/>
      <c r="CO36" s="4" t="s">
        <v>5</v>
      </c>
      <c r="CP36" s="4"/>
      <c r="CQ36" s="4" t="s">
        <v>5</v>
      </c>
      <c r="CR36" s="4" t="s">
        <v>5</v>
      </c>
      <c r="CS36" s="4"/>
      <c r="CT36" s="4" t="s">
        <v>5</v>
      </c>
      <c r="CU36" s="4"/>
      <c r="CV36" s="4" t="s">
        <v>5</v>
      </c>
      <c r="CW36" s="4" t="s">
        <v>5</v>
      </c>
      <c r="CX36" s="4"/>
      <c r="CY36" s="4" t="s">
        <v>5</v>
      </c>
      <c r="CZ36" s="4"/>
      <c r="DA36" s="4" t="s">
        <v>5</v>
      </c>
      <c r="DB36" s="4" t="s">
        <v>5</v>
      </c>
      <c r="DC36" s="4"/>
      <c r="DD36" s="4" t="s">
        <v>5</v>
      </c>
      <c r="DE36" s="4" t="s">
        <v>5</v>
      </c>
      <c r="DF36" s="4"/>
      <c r="DG36" s="4" t="s">
        <v>5</v>
      </c>
      <c r="DH36" s="4" t="s">
        <v>5</v>
      </c>
      <c r="DI36" s="4"/>
      <c r="DJ36" s="4" t="s">
        <v>5</v>
      </c>
      <c r="DK36" s="4" t="s">
        <v>5</v>
      </c>
      <c r="DL36" s="4"/>
      <c r="DM36" s="4" t="s">
        <v>5</v>
      </c>
      <c r="DN36" s="4"/>
      <c r="DO36" s="4" t="s">
        <v>5</v>
      </c>
      <c r="DP36" s="4" t="s">
        <v>5</v>
      </c>
      <c r="DQ36" s="4" t="s">
        <v>5</v>
      </c>
      <c r="DR36" s="4" t="s">
        <v>5</v>
      </c>
      <c r="DS36" s="4" t="s">
        <v>5</v>
      </c>
      <c r="DT36" s="4"/>
      <c r="DU36" s="4" t="s">
        <v>5</v>
      </c>
      <c r="DV36" s="4"/>
      <c r="DW36" s="4" t="s">
        <v>5</v>
      </c>
      <c r="DX36" s="4"/>
      <c r="DY36" s="4" t="s">
        <v>5</v>
      </c>
      <c r="DZ36" s="4" t="s">
        <v>5</v>
      </c>
      <c r="EA36" s="4"/>
      <c r="EB36" s="4" t="s">
        <v>5</v>
      </c>
      <c r="EC36" s="4" t="s">
        <v>5</v>
      </c>
      <c r="ED36" s="4"/>
      <c r="EE36" s="4" t="s">
        <v>5</v>
      </c>
      <c r="EF36" s="4"/>
      <c r="EG36" s="4" t="s">
        <v>5</v>
      </c>
      <c r="EH36" s="4" t="s">
        <v>5</v>
      </c>
      <c r="EI36" s="4"/>
      <c r="EJ36" s="4" t="s">
        <v>5</v>
      </c>
      <c r="EK36" s="4" t="s">
        <v>5</v>
      </c>
      <c r="EL36" s="4" t="s">
        <v>5</v>
      </c>
      <c r="EM36" s="4"/>
      <c r="EN36" s="4" t="s">
        <v>5</v>
      </c>
      <c r="EO36" s="4" t="s">
        <v>5</v>
      </c>
      <c r="EP36" s="4"/>
      <c r="EQ36" s="4" t="s">
        <v>5</v>
      </c>
      <c r="ER36" s="4"/>
      <c r="ES36" s="4" t="s">
        <v>5</v>
      </c>
      <c r="ET36" s="4" t="s">
        <v>5</v>
      </c>
      <c r="EU36" s="4" t="s">
        <v>5</v>
      </c>
      <c r="EV36" s="4" t="s">
        <v>5</v>
      </c>
      <c r="EW36" s="4"/>
      <c r="EX36" s="4" t="s">
        <v>5</v>
      </c>
      <c r="EY36" s="4"/>
      <c r="EZ36" s="4" t="s">
        <v>5</v>
      </c>
      <c r="FA36" s="4"/>
      <c r="FB36" s="4" t="s">
        <v>5</v>
      </c>
      <c r="FC36" s="4" t="s">
        <v>5</v>
      </c>
      <c r="FD36" s="4"/>
      <c r="FE36" s="4" t="s">
        <v>5</v>
      </c>
      <c r="FF36" s="4" t="s">
        <v>5</v>
      </c>
      <c r="FG36" s="4" t="s">
        <v>5</v>
      </c>
      <c r="FH36" s="4"/>
      <c r="FI36" s="4" t="s">
        <v>5</v>
      </c>
      <c r="FJ36" s="4"/>
      <c r="FK36" s="4" t="s">
        <v>5</v>
      </c>
      <c r="FL36" s="4"/>
      <c r="FM36" s="4" t="s">
        <v>5</v>
      </c>
      <c r="FN36" s="4" t="s">
        <v>5</v>
      </c>
      <c r="FO36" s="4" t="s">
        <v>5</v>
      </c>
      <c r="FP36" s="4" t="s">
        <v>5</v>
      </c>
      <c r="FQ36" s="4" t="s">
        <v>5</v>
      </c>
      <c r="FR36" s="4" t="s">
        <v>5</v>
      </c>
      <c r="FS36" s="4" t="s">
        <v>5</v>
      </c>
      <c r="FT36" s="4" t="s">
        <v>5</v>
      </c>
      <c r="FU36" s="4" t="s">
        <v>5</v>
      </c>
      <c r="FV36" s="10">
        <v>8.1900000000000001E-2</v>
      </c>
      <c r="FW36" s="270" t="s">
        <v>1434</v>
      </c>
      <c r="FX36" s="4" t="s">
        <v>5</v>
      </c>
      <c r="FY36" s="4" t="s">
        <v>5</v>
      </c>
      <c r="FZ36" s="4" t="s">
        <v>5</v>
      </c>
      <c r="GA36" s="4" t="s">
        <v>5</v>
      </c>
      <c r="GB36" s="4" t="s">
        <v>5</v>
      </c>
      <c r="GC36" s="4" t="s">
        <v>5</v>
      </c>
      <c r="GD36" s="4" t="s">
        <v>5</v>
      </c>
      <c r="GE36" s="4" t="s">
        <v>5</v>
      </c>
      <c r="GF36" s="4" t="s">
        <v>5</v>
      </c>
      <c r="GG36" s="4" t="s">
        <v>5</v>
      </c>
      <c r="GH36" s="4" t="s">
        <v>5</v>
      </c>
      <c r="GI36" s="4" t="s">
        <v>5</v>
      </c>
      <c r="GJ36" s="4" t="s">
        <v>5</v>
      </c>
      <c r="GK36" s="4" t="s">
        <v>5</v>
      </c>
      <c r="GL36" s="4" t="s">
        <v>5</v>
      </c>
      <c r="GM36" s="4" t="s">
        <v>5</v>
      </c>
      <c r="GN36" s="4" t="s">
        <v>5</v>
      </c>
      <c r="GO36" s="4" t="s">
        <v>5</v>
      </c>
      <c r="GP36" s="4" t="s">
        <v>5</v>
      </c>
      <c r="GQ36" s="4" t="s">
        <v>5</v>
      </c>
      <c r="GR36" s="4" t="s">
        <v>5</v>
      </c>
      <c r="GS36" s="4" t="s">
        <v>5</v>
      </c>
      <c r="GT36" s="4" t="s">
        <v>5</v>
      </c>
      <c r="GU36" s="4" t="s">
        <v>5</v>
      </c>
      <c r="GV36" s="4" t="s">
        <v>5</v>
      </c>
      <c r="GW36" s="4" t="s">
        <v>5</v>
      </c>
      <c r="GX36" s="4" t="s">
        <v>5</v>
      </c>
      <c r="GY36" s="4" t="s">
        <v>5</v>
      </c>
      <c r="GZ36" s="4" t="s">
        <v>5</v>
      </c>
      <c r="HA36" s="4" t="s">
        <v>5</v>
      </c>
      <c r="HB36" s="4" t="s">
        <v>5</v>
      </c>
      <c r="HC36" s="4" t="s">
        <v>5</v>
      </c>
      <c r="HD36" s="4" t="s">
        <v>5</v>
      </c>
      <c r="HE36" s="4" t="s">
        <v>5</v>
      </c>
      <c r="HF36" s="4" t="s">
        <v>5</v>
      </c>
      <c r="HG36" s="4" t="s">
        <v>5</v>
      </c>
      <c r="HH36" s="4" t="s">
        <v>5</v>
      </c>
      <c r="HI36" s="4" t="s">
        <v>5</v>
      </c>
      <c r="HJ36" s="4" t="s">
        <v>5</v>
      </c>
      <c r="HK36" s="4" t="s">
        <v>5</v>
      </c>
      <c r="HL36" s="4" t="s">
        <v>5</v>
      </c>
      <c r="HM36" s="4" t="s">
        <v>5</v>
      </c>
      <c r="HN36" s="4" t="s">
        <v>5</v>
      </c>
      <c r="HO36" s="4" t="s">
        <v>5</v>
      </c>
      <c r="HP36" s="4" t="s">
        <v>5</v>
      </c>
      <c r="HQ36" s="4" t="s">
        <v>5</v>
      </c>
      <c r="HR36" s="4" t="s">
        <v>5</v>
      </c>
      <c r="HS36" s="4" t="s">
        <v>5</v>
      </c>
      <c r="HT36" s="4" t="s">
        <v>5</v>
      </c>
      <c r="HU36" s="4" t="s">
        <v>5</v>
      </c>
      <c r="HV36" s="4" t="s">
        <v>5</v>
      </c>
      <c r="HW36" s="4" t="s">
        <v>5</v>
      </c>
      <c r="HX36" s="4" t="s">
        <v>5</v>
      </c>
      <c r="HY36" s="4" t="s">
        <v>5</v>
      </c>
      <c r="HZ36" s="4" t="s">
        <v>5</v>
      </c>
      <c r="IA36" s="4" t="s">
        <v>5</v>
      </c>
      <c r="IB36" s="4" t="s">
        <v>5</v>
      </c>
      <c r="IC36" s="4" t="s">
        <v>5</v>
      </c>
      <c r="ID36" s="4" t="s">
        <v>5</v>
      </c>
      <c r="IE36" s="4" t="s">
        <v>5</v>
      </c>
      <c r="IF36" s="4" t="s">
        <v>5</v>
      </c>
      <c r="IG36" s="4" t="s">
        <v>5</v>
      </c>
      <c r="IH36" s="4" t="s">
        <v>5</v>
      </c>
      <c r="II36" s="4" t="s">
        <v>5</v>
      </c>
      <c r="IJ36" s="4" t="s">
        <v>5</v>
      </c>
      <c r="IK36" s="4" t="s">
        <v>5</v>
      </c>
      <c r="IL36" s="4" t="s">
        <v>5</v>
      </c>
      <c r="IM36" s="4" t="s">
        <v>5</v>
      </c>
      <c r="IN36" s="4" t="s">
        <v>5</v>
      </c>
    </row>
    <row r="37" spans="1:248" ht="45">
      <c r="A37" s="2" t="s">
        <v>1723</v>
      </c>
      <c r="B37" s="4" t="s">
        <v>5</v>
      </c>
      <c r="C37" s="4" t="s">
        <v>5</v>
      </c>
      <c r="D37" s="4" t="s">
        <v>5</v>
      </c>
      <c r="E37" s="4" t="s">
        <v>5</v>
      </c>
      <c r="F37" s="4" t="s">
        <v>5</v>
      </c>
      <c r="G37" s="4" t="s">
        <v>5</v>
      </c>
      <c r="H37" s="4" t="s">
        <v>5</v>
      </c>
      <c r="I37" s="4" t="s">
        <v>5</v>
      </c>
      <c r="J37" s="4" t="s">
        <v>5</v>
      </c>
      <c r="K37" s="4" t="s">
        <v>5</v>
      </c>
      <c r="L37" s="4" t="s">
        <v>5</v>
      </c>
      <c r="M37" s="4" t="s">
        <v>5</v>
      </c>
      <c r="N37" s="4" t="s">
        <v>5</v>
      </c>
      <c r="O37" s="4"/>
      <c r="P37" s="4" t="s">
        <v>5</v>
      </c>
      <c r="Q37" s="4" t="s">
        <v>5</v>
      </c>
      <c r="R37" s="4" t="s">
        <v>5</v>
      </c>
      <c r="S37" s="4" t="s">
        <v>5</v>
      </c>
      <c r="T37" s="4"/>
      <c r="U37" s="4" t="s">
        <v>5</v>
      </c>
      <c r="V37" s="4" t="s">
        <v>5</v>
      </c>
      <c r="W37" s="4" t="s">
        <v>5</v>
      </c>
      <c r="X37" s="4" t="s">
        <v>5</v>
      </c>
      <c r="Y37" s="10">
        <v>1.1417999999999999</v>
      </c>
      <c r="Z37" s="4" t="s">
        <v>5</v>
      </c>
      <c r="AA37" s="4"/>
      <c r="AB37" s="4" t="s">
        <v>5</v>
      </c>
      <c r="AC37" s="10">
        <v>1.117</v>
      </c>
      <c r="AD37" s="4" t="s">
        <v>5</v>
      </c>
      <c r="AE37" s="4" t="s">
        <v>5</v>
      </c>
      <c r="AF37" s="4" t="s">
        <v>5</v>
      </c>
      <c r="AG37" s="4" t="s">
        <v>5</v>
      </c>
      <c r="AH37" s="4" t="s">
        <v>5</v>
      </c>
      <c r="AI37" s="4"/>
      <c r="AJ37" s="4" t="s">
        <v>5</v>
      </c>
      <c r="AK37" s="10">
        <v>1.1308</v>
      </c>
      <c r="AL37" s="4" t="s">
        <v>5</v>
      </c>
      <c r="AM37" s="4"/>
      <c r="AN37" s="4" t="s">
        <v>5</v>
      </c>
      <c r="AO37" s="4" t="s">
        <v>5</v>
      </c>
      <c r="AP37" s="4" t="s">
        <v>5</v>
      </c>
      <c r="AQ37" s="4" t="s">
        <v>5</v>
      </c>
      <c r="AR37" s="4"/>
      <c r="AS37" s="4" t="s">
        <v>5</v>
      </c>
      <c r="AT37" s="4" t="s">
        <v>5</v>
      </c>
      <c r="AU37" s="4" t="s">
        <v>5</v>
      </c>
      <c r="AV37" s="4" t="s">
        <v>5</v>
      </c>
      <c r="AW37" s="4"/>
      <c r="AX37" s="4" t="s">
        <v>5</v>
      </c>
      <c r="AY37" s="4" t="s">
        <v>5</v>
      </c>
      <c r="AZ37" s="4"/>
      <c r="BA37" s="4" t="s">
        <v>5</v>
      </c>
      <c r="BB37" s="4" t="s">
        <v>5</v>
      </c>
      <c r="BC37" s="4"/>
      <c r="BD37" s="4" t="s">
        <v>5</v>
      </c>
      <c r="BE37" s="4" t="s">
        <v>5</v>
      </c>
      <c r="BF37" s="4"/>
      <c r="BG37" s="4" t="s">
        <v>5</v>
      </c>
      <c r="BH37" s="4" t="s">
        <v>5</v>
      </c>
      <c r="BI37" s="4"/>
      <c r="BJ37" s="4" t="s">
        <v>5</v>
      </c>
      <c r="BK37" s="4"/>
      <c r="BL37" s="4" t="s">
        <v>5</v>
      </c>
      <c r="BM37" s="4" t="s">
        <v>5</v>
      </c>
      <c r="BN37" s="4" t="s">
        <v>5</v>
      </c>
      <c r="BO37" s="4"/>
      <c r="BP37" s="4" t="s">
        <v>5</v>
      </c>
      <c r="BQ37" s="4" t="s">
        <v>5</v>
      </c>
      <c r="BR37" s="4"/>
      <c r="BS37" s="4" t="s">
        <v>5</v>
      </c>
      <c r="BT37" s="4" t="s">
        <v>5</v>
      </c>
      <c r="BU37" s="4" t="s">
        <v>5</v>
      </c>
      <c r="BV37" s="4"/>
      <c r="BW37" s="4" t="s">
        <v>5</v>
      </c>
      <c r="BX37" s="4"/>
      <c r="BY37" s="4" t="s">
        <v>5</v>
      </c>
      <c r="BZ37" s="4"/>
      <c r="CA37" s="4" t="s">
        <v>5</v>
      </c>
      <c r="CB37" s="4" t="s">
        <v>5</v>
      </c>
      <c r="CC37" s="4"/>
      <c r="CD37" s="4" t="s">
        <v>5</v>
      </c>
      <c r="CE37" s="4" t="s">
        <v>5</v>
      </c>
      <c r="CF37" s="4"/>
      <c r="CG37" s="4" t="s">
        <v>5</v>
      </c>
      <c r="CH37" s="4" t="s">
        <v>5</v>
      </c>
      <c r="CI37" s="4"/>
      <c r="CJ37" s="4" t="s">
        <v>5</v>
      </c>
      <c r="CK37" s="4"/>
      <c r="CL37" s="4" t="s">
        <v>5</v>
      </c>
      <c r="CM37" s="4" t="s">
        <v>5</v>
      </c>
      <c r="CN37" s="4"/>
      <c r="CO37" s="4" t="s">
        <v>5</v>
      </c>
      <c r="CP37" s="4"/>
      <c r="CQ37" s="4" t="s">
        <v>5</v>
      </c>
      <c r="CR37" s="4" t="s">
        <v>5</v>
      </c>
      <c r="CS37" s="4"/>
      <c r="CT37" s="4" t="s">
        <v>5</v>
      </c>
      <c r="CU37" s="4"/>
      <c r="CV37" s="4" t="s">
        <v>5</v>
      </c>
      <c r="CW37" s="4" t="s">
        <v>5</v>
      </c>
      <c r="CX37" s="4"/>
      <c r="CY37" s="4" t="s">
        <v>5</v>
      </c>
      <c r="CZ37" s="4"/>
      <c r="DA37" s="4" t="s">
        <v>5</v>
      </c>
      <c r="DB37" s="4" t="s">
        <v>5</v>
      </c>
      <c r="DC37" s="4"/>
      <c r="DD37" s="4" t="s">
        <v>5</v>
      </c>
      <c r="DE37" s="4" t="s">
        <v>5</v>
      </c>
      <c r="DF37" s="4"/>
      <c r="DG37" s="4" t="s">
        <v>5</v>
      </c>
      <c r="DH37" s="4" t="s">
        <v>5</v>
      </c>
      <c r="DI37" s="4"/>
      <c r="DJ37" s="4" t="s">
        <v>5</v>
      </c>
      <c r="DK37" s="4" t="s">
        <v>5</v>
      </c>
      <c r="DL37" s="4"/>
      <c r="DM37" s="4" t="s">
        <v>5</v>
      </c>
      <c r="DN37" s="4"/>
      <c r="DO37" s="4" t="s">
        <v>5</v>
      </c>
      <c r="DP37" s="4" t="s">
        <v>5</v>
      </c>
      <c r="DQ37" s="4" t="s">
        <v>5</v>
      </c>
      <c r="DR37" s="4" t="s">
        <v>5</v>
      </c>
      <c r="DS37" s="4" t="s">
        <v>5</v>
      </c>
      <c r="DT37" s="4"/>
      <c r="DU37" s="4" t="s">
        <v>5</v>
      </c>
      <c r="DV37" s="4"/>
      <c r="DW37" s="4" t="s">
        <v>5</v>
      </c>
      <c r="DX37" s="4"/>
      <c r="DY37" s="4" t="s">
        <v>5</v>
      </c>
      <c r="DZ37" s="4" t="s">
        <v>5</v>
      </c>
      <c r="EA37" s="4"/>
      <c r="EB37" s="4" t="s">
        <v>5</v>
      </c>
      <c r="EC37" s="4" t="s">
        <v>5</v>
      </c>
      <c r="ED37" s="4"/>
      <c r="EE37" s="4" t="s">
        <v>5</v>
      </c>
      <c r="EF37" s="4"/>
      <c r="EG37" s="4" t="s">
        <v>5</v>
      </c>
      <c r="EH37" s="4" t="s">
        <v>5</v>
      </c>
      <c r="EI37" s="4"/>
      <c r="EJ37" s="4" t="s">
        <v>5</v>
      </c>
      <c r="EK37" s="4" t="s">
        <v>5</v>
      </c>
      <c r="EL37" s="4" t="s">
        <v>5</v>
      </c>
      <c r="EM37" s="4"/>
      <c r="EN37" s="4" t="s">
        <v>5</v>
      </c>
      <c r="EO37" s="4" t="s">
        <v>5</v>
      </c>
      <c r="EP37" s="4"/>
      <c r="EQ37" s="4" t="s">
        <v>5</v>
      </c>
      <c r="ER37" s="4"/>
      <c r="ES37" s="4" t="s">
        <v>5</v>
      </c>
      <c r="ET37" s="4" t="s">
        <v>5</v>
      </c>
      <c r="EU37" s="4" t="s">
        <v>5</v>
      </c>
      <c r="EV37" s="4" t="s">
        <v>5</v>
      </c>
      <c r="EW37" s="4"/>
      <c r="EX37" s="4" t="s">
        <v>5</v>
      </c>
      <c r="EY37" s="4"/>
      <c r="EZ37" s="4" t="s">
        <v>5</v>
      </c>
      <c r="FA37" s="4"/>
      <c r="FB37" s="4" t="s">
        <v>5</v>
      </c>
      <c r="FC37" s="4" t="s">
        <v>5</v>
      </c>
      <c r="FD37" s="4"/>
      <c r="FE37" s="4" t="s">
        <v>5</v>
      </c>
      <c r="FF37" s="4" t="s">
        <v>5</v>
      </c>
      <c r="FG37" s="4" t="s">
        <v>5</v>
      </c>
      <c r="FH37" s="4"/>
      <c r="FI37" s="4" t="s">
        <v>5</v>
      </c>
      <c r="FJ37" s="4"/>
      <c r="FK37" s="4" t="s">
        <v>5</v>
      </c>
      <c r="FL37" s="4"/>
      <c r="FM37" s="4" t="s">
        <v>5</v>
      </c>
      <c r="FN37" s="4" t="s">
        <v>5</v>
      </c>
      <c r="FO37" s="4" t="s">
        <v>5</v>
      </c>
      <c r="FP37" s="4" t="s">
        <v>5</v>
      </c>
      <c r="FQ37" s="4" t="s">
        <v>5</v>
      </c>
      <c r="FR37" s="4" t="s">
        <v>5</v>
      </c>
      <c r="FS37" s="4" t="s">
        <v>5</v>
      </c>
      <c r="FT37" s="4" t="s">
        <v>5</v>
      </c>
      <c r="FU37" s="4" t="s">
        <v>5</v>
      </c>
      <c r="FV37" s="4" t="s">
        <v>5</v>
      </c>
      <c r="FW37" s="4"/>
      <c r="FX37" s="4" t="s">
        <v>5</v>
      </c>
      <c r="FY37" s="4" t="s">
        <v>5</v>
      </c>
      <c r="FZ37" s="4" t="s">
        <v>5</v>
      </c>
      <c r="GA37" s="4" t="s">
        <v>5</v>
      </c>
      <c r="GB37" s="4" t="s">
        <v>5</v>
      </c>
      <c r="GC37" s="4" t="s">
        <v>5</v>
      </c>
      <c r="GD37" s="4" t="s">
        <v>5</v>
      </c>
      <c r="GE37" s="4" t="s">
        <v>5</v>
      </c>
      <c r="GF37" s="4" t="s">
        <v>5</v>
      </c>
      <c r="GG37" s="4" t="s">
        <v>5</v>
      </c>
      <c r="GH37" s="4" t="s">
        <v>5</v>
      </c>
      <c r="GI37" s="4" t="s">
        <v>5</v>
      </c>
      <c r="GJ37" s="4" t="s">
        <v>5</v>
      </c>
      <c r="GK37" s="4" t="s">
        <v>5</v>
      </c>
      <c r="GL37" s="4" t="s">
        <v>5</v>
      </c>
      <c r="GM37" s="4" t="s">
        <v>5</v>
      </c>
      <c r="GN37" s="4" t="s">
        <v>5</v>
      </c>
      <c r="GO37" s="4" t="s">
        <v>5</v>
      </c>
      <c r="GP37" s="4" t="s">
        <v>5</v>
      </c>
      <c r="GQ37" s="4" t="s">
        <v>5</v>
      </c>
      <c r="GR37" s="4" t="s">
        <v>5</v>
      </c>
      <c r="GS37" s="4" t="s">
        <v>5</v>
      </c>
      <c r="GT37" s="4" t="s">
        <v>5</v>
      </c>
      <c r="GU37" s="4" t="s">
        <v>5</v>
      </c>
      <c r="GV37" s="4" t="s">
        <v>5</v>
      </c>
      <c r="GW37" s="4" t="s">
        <v>5</v>
      </c>
      <c r="GX37" s="4" t="s">
        <v>5</v>
      </c>
      <c r="GY37" s="4" t="s">
        <v>5</v>
      </c>
      <c r="GZ37" s="4" t="s">
        <v>5</v>
      </c>
      <c r="HA37" s="4" t="s">
        <v>5</v>
      </c>
      <c r="HB37" s="4" t="s">
        <v>5</v>
      </c>
      <c r="HC37" s="4" t="s">
        <v>5</v>
      </c>
      <c r="HD37" s="4" t="s">
        <v>5</v>
      </c>
      <c r="HE37" s="4" t="s">
        <v>5</v>
      </c>
      <c r="HF37" s="4" t="s">
        <v>5</v>
      </c>
      <c r="HG37" s="4" t="s">
        <v>5</v>
      </c>
      <c r="HH37" s="4" t="s">
        <v>5</v>
      </c>
      <c r="HI37" s="4" t="s">
        <v>5</v>
      </c>
      <c r="HJ37" s="4" t="s">
        <v>5</v>
      </c>
      <c r="HK37" s="4" t="s">
        <v>5</v>
      </c>
      <c r="HL37" s="4" t="s">
        <v>5</v>
      </c>
      <c r="HM37" s="4" t="s">
        <v>5</v>
      </c>
      <c r="HN37" s="4" t="s">
        <v>5</v>
      </c>
      <c r="HO37" s="4" t="s">
        <v>5</v>
      </c>
      <c r="HP37" s="4" t="s">
        <v>5</v>
      </c>
      <c r="HQ37" s="4" t="s">
        <v>5</v>
      </c>
      <c r="HR37" s="4" t="s">
        <v>5</v>
      </c>
      <c r="HS37" s="4" t="s">
        <v>5</v>
      </c>
      <c r="HT37" s="4" t="s">
        <v>5</v>
      </c>
      <c r="HU37" s="4" t="s">
        <v>5</v>
      </c>
      <c r="HV37" s="4" t="s">
        <v>5</v>
      </c>
      <c r="HW37" s="4" t="s">
        <v>5</v>
      </c>
      <c r="HX37" s="4" t="s">
        <v>5</v>
      </c>
      <c r="HY37" s="4" t="s">
        <v>5</v>
      </c>
      <c r="HZ37" s="4" t="s">
        <v>5</v>
      </c>
      <c r="IA37" s="4" t="s">
        <v>5</v>
      </c>
      <c r="IB37" s="4" t="s">
        <v>5</v>
      </c>
      <c r="IC37" s="4" t="s">
        <v>5</v>
      </c>
      <c r="ID37" s="4" t="s">
        <v>5</v>
      </c>
      <c r="IE37" s="4" t="s">
        <v>5</v>
      </c>
      <c r="IF37" s="4" t="s">
        <v>5</v>
      </c>
      <c r="IG37" s="4" t="s">
        <v>5</v>
      </c>
      <c r="IH37" s="4" t="s">
        <v>5</v>
      </c>
      <c r="II37" s="4" t="s">
        <v>5</v>
      </c>
      <c r="IJ37" s="4" t="s">
        <v>5</v>
      </c>
      <c r="IK37" s="4" t="s">
        <v>5</v>
      </c>
      <c r="IL37" s="4" t="s">
        <v>5</v>
      </c>
      <c r="IM37" s="4" t="s">
        <v>5</v>
      </c>
      <c r="IN37" s="4" t="s">
        <v>5</v>
      </c>
    </row>
    <row r="38" spans="1:248" ht="30">
      <c r="A38" s="2" t="s">
        <v>1724</v>
      </c>
      <c r="B38" s="6">
        <v>40000000</v>
      </c>
      <c r="C38" s="4" t="s">
        <v>5</v>
      </c>
      <c r="D38" s="6">
        <v>21000000</v>
      </c>
      <c r="E38" s="6">
        <v>81000000</v>
      </c>
      <c r="F38" s="6">
        <v>49000000</v>
      </c>
      <c r="G38" s="4" t="s">
        <v>5</v>
      </c>
      <c r="H38" s="6">
        <v>22000000</v>
      </c>
      <c r="I38" s="6">
        <v>33000000</v>
      </c>
      <c r="J38" s="4" t="s">
        <v>5</v>
      </c>
      <c r="K38" s="4" t="s">
        <v>5</v>
      </c>
      <c r="L38" s="4" t="s">
        <v>5</v>
      </c>
      <c r="M38" s="4" t="s">
        <v>5</v>
      </c>
      <c r="N38" s="4" t="s">
        <v>5</v>
      </c>
      <c r="O38" s="4"/>
      <c r="P38" s="4" t="s">
        <v>5</v>
      </c>
      <c r="Q38" s="4" t="s">
        <v>5</v>
      </c>
      <c r="R38" s="4" t="s">
        <v>5</v>
      </c>
      <c r="S38" s="4" t="s">
        <v>5</v>
      </c>
      <c r="T38" s="4"/>
      <c r="U38" s="4" t="s">
        <v>5</v>
      </c>
      <c r="V38" s="4" t="s">
        <v>5</v>
      </c>
      <c r="W38" s="6">
        <v>28000000</v>
      </c>
      <c r="X38" s="4" t="s">
        <v>5</v>
      </c>
      <c r="Y38" s="4" t="s">
        <v>5</v>
      </c>
      <c r="Z38" s="4" t="s">
        <v>5</v>
      </c>
      <c r="AA38" s="4"/>
      <c r="AB38" s="4" t="s">
        <v>5</v>
      </c>
      <c r="AC38" s="4" t="s">
        <v>5</v>
      </c>
      <c r="AD38" s="4" t="s">
        <v>5</v>
      </c>
      <c r="AE38" s="4" t="s">
        <v>5</v>
      </c>
      <c r="AF38" s="4" t="s">
        <v>5</v>
      </c>
      <c r="AG38" s="4" t="s">
        <v>5</v>
      </c>
      <c r="AH38" s="4" t="s">
        <v>5</v>
      </c>
      <c r="AI38" s="4"/>
      <c r="AJ38" s="4" t="s">
        <v>5</v>
      </c>
      <c r="AK38" s="4" t="s">
        <v>5</v>
      </c>
      <c r="AL38" s="4" t="s">
        <v>5</v>
      </c>
      <c r="AM38" s="4"/>
      <c r="AN38" s="4" t="s">
        <v>5</v>
      </c>
      <c r="AO38" s="4" t="s">
        <v>5</v>
      </c>
      <c r="AP38" s="6">
        <v>-11000000</v>
      </c>
      <c r="AQ38" s="4" t="s">
        <v>5</v>
      </c>
      <c r="AR38" s="4"/>
      <c r="AS38" s="4" t="s">
        <v>5</v>
      </c>
      <c r="AT38" s="4" t="s">
        <v>5</v>
      </c>
      <c r="AU38" s="4" t="s">
        <v>5</v>
      </c>
      <c r="AV38" s="6">
        <v>18000000</v>
      </c>
      <c r="AW38" s="4"/>
      <c r="AX38" s="4" t="s">
        <v>5</v>
      </c>
      <c r="AY38" s="4" t="s">
        <v>5</v>
      </c>
      <c r="AZ38" s="4"/>
      <c r="BA38" s="4" t="s">
        <v>5</v>
      </c>
      <c r="BB38" s="4" t="s">
        <v>5</v>
      </c>
      <c r="BC38" s="4"/>
      <c r="BD38" s="4" t="s">
        <v>5</v>
      </c>
      <c r="BE38" s="4" t="s">
        <v>5</v>
      </c>
      <c r="BF38" s="4"/>
      <c r="BG38" s="4" t="s">
        <v>5</v>
      </c>
      <c r="BH38" s="4" t="s">
        <v>5</v>
      </c>
      <c r="BI38" s="4"/>
      <c r="BJ38" s="4" t="s">
        <v>5</v>
      </c>
      <c r="BK38" s="4"/>
      <c r="BL38" s="6">
        <v>-7000000</v>
      </c>
      <c r="BM38" s="4" t="s">
        <v>5</v>
      </c>
      <c r="BN38" s="4" t="s">
        <v>5</v>
      </c>
      <c r="BO38" s="4"/>
      <c r="BP38" s="6">
        <v>-3000000</v>
      </c>
      <c r="BQ38" s="4" t="s">
        <v>5</v>
      </c>
      <c r="BR38" s="4"/>
      <c r="BS38" s="4" t="s">
        <v>5</v>
      </c>
      <c r="BT38" s="4" t="s">
        <v>5</v>
      </c>
      <c r="BU38" s="4" t="s">
        <v>5</v>
      </c>
      <c r="BV38" s="4"/>
      <c r="BW38" s="4" t="s">
        <v>5</v>
      </c>
      <c r="BX38" s="4"/>
      <c r="BY38" s="4" t="s">
        <v>5</v>
      </c>
      <c r="BZ38" s="4"/>
      <c r="CA38" s="4" t="s">
        <v>5</v>
      </c>
      <c r="CB38" s="4" t="s">
        <v>5</v>
      </c>
      <c r="CC38" s="4"/>
      <c r="CD38" s="4" t="s">
        <v>5</v>
      </c>
      <c r="CE38" s="4" t="s">
        <v>5</v>
      </c>
      <c r="CF38" s="4"/>
      <c r="CG38" s="4" t="s">
        <v>5</v>
      </c>
      <c r="CH38" s="4" t="s">
        <v>5</v>
      </c>
      <c r="CI38" s="4"/>
      <c r="CJ38" s="4" t="s">
        <v>5</v>
      </c>
      <c r="CK38" s="4"/>
      <c r="CL38" s="4" t="s">
        <v>5</v>
      </c>
      <c r="CM38" s="4" t="s">
        <v>5</v>
      </c>
      <c r="CN38" s="4"/>
      <c r="CO38" s="4" t="s">
        <v>5</v>
      </c>
      <c r="CP38" s="4"/>
      <c r="CQ38" s="4" t="s">
        <v>5</v>
      </c>
      <c r="CR38" s="4" t="s">
        <v>5</v>
      </c>
      <c r="CS38" s="4"/>
      <c r="CT38" s="4" t="s">
        <v>5</v>
      </c>
      <c r="CU38" s="4"/>
      <c r="CV38" s="4" t="s">
        <v>5</v>
      </c>
      <c r="CW38" s="4" t="s">
        <v>5</v>
      </c>
      <c r="CX38" s="4"/>
      <c r="CY38" s="4" t="s">
        <v>5</v>
      </c>
      <c r="CZ38" s="4"/>
      <c r="DA38" s="4" t="s">
        <v>5</v>
      </c>
      <c r="DB38" s="4" t="s">
        <v>5</v>
      </c>
      <c r="DC38" s="4"/>
      <c r="DD38" s="4" t="s">
        <v>5</v>
      </c>
      <c r="DE38" s="4" t="s">
        <v>5</v>
      </c>
      <c r="DF38" s="4"/>
      <c r="DG38" s="4" t="s">
        <v>5</v>
      </c>
      <c r="DH38" s="4" t="s">
        <v>5</v>
      </c>
      <c r="DI38" s="4"/>
      <c r="DJ38" s="4" t="s">
        <v>5</v>
      </c>
      <c r="DK38" s="4" t="s">
        <v>5</v>
      </c>
      <c r="DL38" s="4"/>
      <c r="DM38" s="4" t="s">
        <v>5</v>
      </c>
      <c r="DN38" s="4"/>
      <c r="DO38" s="4" t="s">
        <v>5</v>
      </c>
      <c r="DP38" s="4" t="s">
        <v>5</v>
      </c>
      <c r="DQ38" s="4" t="s">
        <v>5</v>
      </c>
      <c r="DR38" s="4" t="s">
        <v>5</v>
      </c>
      <c r="DS38" s="4" t="s">
        <v>5</v>
      </c>
      <c r="DT38" s="4"/>
      <c r="DU38" s="4" t="s">
        <v>5</v>
      </c>
      <c r="DV38" s="4"/>
      <c r="DW38" s="4" t="s">
        <v>5</v>
      </c>
      <c r="DX38" s="4"/>
      <c r="DY38" s="4" t="s">
        <v>5</v>
      </c>
      <c r="DZ38" s="4" t="s">
        <v>5</v>
      </c>
      <c r="EA38" s="4"/>
      <c r="EB38" s="4" t="s">
        <v>5</v>
      </c>
      <c r="EC38" s="4" t="s">
        <v>5</v>
      </c>
      <c r="ED38" s="4"/>
      <c r="EE38" s="4" t="s">
        <v>5</v>
      </c>
      <c r="EF38" s="4"/>
      <c r="EG38" s="4" t="s">
        <v>5</v>
      </c>
      <c r="EH38" s="4" t="s">
        <v>5</v>
      </c>
      <c r="EI38" s="4"/>
      <c r="EJ38" s="4" t="s">
        <v>5</v>
      </c>
      <c r="EK38" s="4" t="s">
        <v>5</v>
      </c>
      <c r="EL38" s="4" t="s">
        <v>5</v>
      </c>
      <c r="EM38" s="4"/>
      <c r="EN38" s="4" t="s">
        <v>5</v>
      </c>
      <c r="EO38" s="4" t="s">
        <v>5</v>
      </c>
      <c r="EP38" s="4"/>
      <c r="EQ38" s="4" t="s">
        <v>5</v>
      </c>
      <c r="ER38" s="4"/>
      <c r="ES38" s="4" t="s">
        <v>5</v>
      </c>
      <c r="ET38" s="4" t="s">
        <v>5</v>
      </c>
      <c r="EU38" s="4" t="s">
        <v>5</v>
      </c>
      <c r="EV38" s="4" t="s">
        <v>5</v>
      </c>
      <c r="EW38" s="4"/>
      <c r="EX38" s="4" t="s">
        <v>5</v>
      </c>
      <c r="EY38" s="4"/>
      <c r="EZ38" s="4" t="s">
        <v>5</v>
      </c>
      <c r="FA38" s="4"/>
      <c r="FB38" s="4" t="s">
        <v>5</v>
      </c>
      <c r="FC38" s="4" t="s">
        <v>5</v>
      </c>
      <c r="FD38" s="4"/>
      <c r="FE38" s="4" t="s">
        <v>5</v>
      </c>
      <c r="FF38" s="4" t="s">
        <v>5</v>
      </c>
      <c r="FG38" s="4" t="s">
        <v>5</v>
      </c>
      <c r="FH38" s="4"/>
      <c r="FI38" s="4" t="s">
        <v>5</v>
      </c>
      <c r="FJ38" s="4"/>
      <c r="FK38" s="4" t="s">
        <v>5</v>
      </c>
      <c r="FL38" s="4"/>
      <c r="FM38" s="4" t="s">
        <v>5</v>
      </c>
      <c r="FN38" s="4" t="s">
        <v>5</v>
      </c>
      <c r="FO38" s="4" t="s">
        <v>5</v>
      </c>
      <c r="FP38" s="4" t="s">
        <v>5</v>
      </c>
      <c r="FQ38" s="4" t="s">
        <v>5</v>
      </c>
      <c r="FR38" s="4" t="s">
        <v>5</v>
      </c>
      <c r="FS38" s="4" t="s">
        <v>5</v>
      </c>
      <c r="FT38" s="4" t="s">
        <v>5</v>
      </c>
      <c r="FU38" s="4" t="s">
        <v>5</v>
      </c>
      <c r="FV38" s="4" t="s">
        <v>5</v>
      </c>
      <c r="FW38" s="4"/>
      <c r="FX38" s="4" t="s">
        <v>5</v>
      </c>
      <c r="FY38" s="4" t="s">
        <v>5</v>
      </c>
      <c r="FZ38" s="4" t="s">
        <v>5</v>
      </c>
      <c r="GA38" s="4" t="s">
        <v>5</v>
      </c>
      <c r="GB38" s="4" t="s">
        <v>5</v>
      </c>
      <c r="GC38" s="4" t="s">
        <v>5</v>
      </c>
      <c r="GD38" s="4" t="s">
        <v>5</v>
      </c>
      <c r="GE38" s="4" t="s">
        <v>5</v>
      </c>
      <c r="GF38" s="4" t="s">
        <v>5</v>
      </c>
      <c r="GG38" s="4" t="s">
        <v>5</v>
      </c>
      <c r="GH38" s="4" t="s">
        <v>5</v>
      </c>
      <c r="GI38" s="4" t="s">
        <v>5</v>
      </c>
      <c r="GJ38" s="4" t="s">
        <v>5</v>
      </c>
      <c r="GK38" s="4" t="s">
        <v>5</v>
      </c>
      <c r="GL38" s="4" t="s">
        <v>5</v>
      </c>
      <c r="GM38" s="4" t="s">
        <v>5</v>
      </c>
      <c r="GN38" s="4" t="s">
        <v>5</v>
      </c>
      <c r="GO38" s="4" t="s">
        <v>5</v>
      </c>
      <c r="GP38" s="4" t="s">
        <v>5</v>
      </c>
      <c r="GQ38" s="4" t="s">
        <v>5</v>
      </c>
      <c r="GR38" s="4" t="s">
        <v>5</v>
      </c>
      <c r="GS38" s="4" t="s">
        <v>5</v>
      </c>
      <c r="GT38" s="4" t="s">
        <v>5</v>
      </c>
      <c r="GU38" s="4" t="s">
        <v>5</v>
      </c>
      <c r="GV38" s="4" t="s">
        <v>5</v>
      </c>
      <c r="GW38" s="4" t="s">
        <v>5</v>
      </c>
      <c r="GX38" s="4" t="s">
        <v>5</v>
      </c>
      <c r="GY38" s="4" t="s">
        <v>5</v>
      </c>
      <c r="GZ38" s="4" t="s">
        <v>5</v>
      </c>
      <c r="HA38" s="4" t="s">
        <v>5</v>
      </c>
      <c r="HB38" s="4" t="s">
        <v>5</v>
      </c>
      <c r="HC38" s="4" t="s">
        <v>5</v>
      </c>
      <c r="HD38" s="4" t="s">
        <v>5</v>
      </c>
      <c r="HE38" s="4" t="s">
        <v>5</v>
      </c>
      <c r="HF38" s="4" t="s">
        <v>5</v>
      </c>
      <c r="HG38" s="4" t="s">
        <v>5</v>
      </c>
      <c r="HH38" s="4" t="s">
        <v>5</v>
      </c>
      <c r="HI38" s="4" t="s">
        <v>5</v>
      </c>
      <c r="HJ38" s="4" t="s">
        <v>5</v>
      </c>
      <c r="HK38" s="4" t="s">
        <v>5</v>
      </c>
      <c r="HL38" s="4" t="s">
        <v>5</v>
      </c>
      <c r="HM38" s="4" t="s">
        <v>5</v>
      </c>
      <c r="HN38" s="4" t="s">
        <v>5</v>
      </c>
      <c r="HO38" s="4" t="s">
        <v>5</v>
      </c>
      <c r="HP38" s="4" t="s">
        <v>5</v>
      </c>
      <c r="HQ38" s="4" t="s">
        <v>5</v>
      </c>
      <c r="HR38" s="4" t="s">
        <v>5</v>
      </c>
      <c r="HS38" s="4" t="s">
        <v>5</v>
      </c>
      <c r="HT38" s="4" t="s">
        <v>5</v>
      </c>
      <c r="HU38" s="4" t="s">
        <v>5</v>
      </c>
      <c r="HV38" s="4" t="s">
        <v>5</v>
      </c>
      <c r="HW38" s="4" t="s">
        <v>5</v>
      </c>
      <c r="HX38" s="4" t="s">
        <v>5</v>
      </c>
      <c r="HY38" s="4" t="s">
        <v>5</v>
      </c>
      <c r="HZ38" s="4" t="s">
        <v>5</v>
      </c>
      <c r="IA38" s="4" t="s">
        <v>5</v>
      </c>
      <c r="IB38" s="4" t="s">
        <v>5</v>
      </c>
      <c r="IC38" s="4" t="s">
        <v>5</v>
      </c>
      <c r="ID38" s="4" t="s">
        <v>5</v>
      </c>
      <c r="IE38" s="4" t="s">
        <v>5</v>
      </c>
      <c r="IF38" s="4" t="s">
        <v>5</v>
      </c>
      <c r="IG38" s="4" t="s">
        <v>5</v>
      </c>
      <c r="IH38" s="4" t="s">
        <v>5</v>
      </c>
      <c r="II38" s="4" t="s">
        <v>5</v>
      </c>
      <c r="IJ38" s="4" t="s">
        <v>5</v>
      </c>
      <c r="IK38" s="4" t="s">
        <v>5</v>
      </c>
      <c r="IL38" s="4" t="s">
        <v>5</v>
      </c>
      <c r="IM38" s="4" t="s">
        <v>5</v>
      </c>
      <c r="IN38" s="4" t="s">
        <v>5</v>
      </c>
    </row>
    <row r="39" spans="1:248">
      <c r="A39" s="2" t="s">
        <v>1725</v>
      </c>
      <c r="B39" s="4" t="s">
        <v>5</v>
      </c>
      <c r="C39" s="6">
        <v>345000000</v>
      </c>
      <c r="D39" s="4" t="s">
        <v>5</v>
      </c>
      <c r="E39" s="4" t="s">
        <v>5</v>
      </c>
      <c r="F39" s="4" t="s">
        <v>5</v>
      </c>
      <c r="G39" s="4" t="s">
        <v>5</v>
      </c>
      <c r="H39" s="4" t="s">
        <v>5</v>
      </c>
      <c r="I39" s="4" t="s">
        <v>5</v>
      </c>
      <c r="J39" s="4" t="s">
        <v>5</v>
      </c>
      <c r="K39" s="4" t="s">
        <v>5</v>
      </c>
      <c r="L39" s="4" t="s">
        <v>5</v>
      </c>
      <c r="M39" s="4" t="s">
        <v>5</v>
      </c>
      <c r="N39" s="4" t="s">
        <v>5</v>
      </c>
      <c r="O39" s="4"/>
      <c r="P39" s="4" t="s">
        <v>5</v>
      </c>
      <c r="Q39" s="4" t="s">
        <v>5</v>
      </c>
      <c r="R39" s="4" t="s">
        <v>5</v>
      </c>
      <c r="S39" s="4" t="s">
        <v>5</v>
      </c>
      <c r="T39" s="4"/>
      <c r="U39" s="4" t="s">
        <v>5</v>
      </c>
      <c r="V39" s="4" t="s">
        <v>5</v>
      </c>
      <c r="W39" s="4" t="s">
        <v>5</v>
      </c>
      <c r="X39" s="4" t="s">
        <v>5</v>
      </c>
      <c r="Y39" s="4" t="s">
        <v>5</v>
      </c>
      <c r="Z39" s="4" t="s">
        <v>5</v>
      </c>
      <c r="AA39" s="4"/>
      <c r="AB39" s="4" t="s">
        <v>5</v>
      </c>
      <c r="AC39" s="4" t="s">
        <v>5</v>
      </c>
      <c r="AD39" s="4" t="s">
        <v>5</v>
      </c>
      <c r="AE39" s="4" t="s">
        <v>5</v>
      </c>
      <c r="AF39" s="4" t="s">
        <v>5</v>
      </c>
      <c r="AG39" s="4" t="s">
        <v>5</v>
      </c>
      <c r="AH39" s="4" t="s">
        <v>5</v>
      </c>
      <c r="AI39" s="4"/>
      <c r="AJ39" s="4" t="s">
        <v>5</v>
      </c>
      <c r="AK39" s="4" t="s">
        <v>5</v>
      </c>
      <c r="AL39" s="4" t="s">
        <v>5</v>
      </c>
      <c r="AM39" s="4"/>
      <c r="AN39" s="4" t="s">
        <v>5</v>
      </c>
      <c r="AO39" s="4" t="s">
        <v>5</v>
      </c>
      <c r="AP39" s="4" t="s">
        <v>5</v>
      </c>
      <c r="AQ39" s="4" t="s">
        <v>5</v>
      </c>
      <c r="AR39" s="4"/>
      <c r="AS39" s="4" t="s">
        <v>5</v>
      </c>
      <c r="AT39" s="4" t="s">
        <v>5</v>
      </c>
      <c r="AU39" s="4" t="s">
        <v>5</v>
      </c>
      <c r="AV39" s="4" t="s">
        <v>5</v>
      </c>
      <c r="AW39" s="4"/>
      <c r="AX39" s="4" t="s">
        <v>5</v>
      </c>
      <c r="AY39" s="4" t="s">
        <v>5</v>
      </c>
      <c r="AZ39" s="4"/>
      <c r="BA39" s="4" t="s">
        <v>5</v>
      </c>
      <c r="BB39" s="4" t="s">
        <v>5</v>
      </c>
      <c r="BC39" s="4"/>
      <c r="BD39" s="4" t="s">
        <v>5</v>
      </c>
      <c r="BE39" s="4" t="s">
        <v>5</v>
      </c>
      <c r="BF39" s="4"/>
      <c r="BG39" s="4" t="s">
        <v>5</v>
      </c>
      <c r="BH39" s="4" t="s">
        <v>5</v>
      </c>
      <c r="BI39" s="4"/>
      <c r="BJ39" s="4" t="s">
        <v>5</v>
      </c>
      <c r="BK39" s="4"/>
      <c r="BL39" s="4" t="s">
        <v>5</v>
      </c>
      <c r="BM39" s="4" t="s">
        <v>5</v>
      </c>
      <c r="BN39" s="4" t="s">
        <v>5</v>
      </c>
      <c r="BO39" s="4"/>
      <c r="BP39" s="4" t="s">
        <v>5</v>
      </c>
      <c r="BQ39" s="4" t="s">
        <v>5</v>
      </c>
      <c r="BR39" s="4"/>
      <c r="BS39" s="4" t="s">
        <v>5</v>
      </c>
      <c r="BT39" s="4" t="s">
        <v>5</v>
      </c>
      <c r="BU39" s="4" t="s">
        <v>5</v>
      </c>
      <c r="BV39" s="4"/>
      <c r="BW39" s="4" t="s">
        <v>5</v>
      </c>
      <c r="BX39" s="4"/>
      <c r="BY39" s="4" t="s">
        <v>5</v>
      </c>
      <c r="BZ39" s="4"/>
      <c r="CA39" s="4" t="s">
        <v>5</v>
      </c>
      <c r="CB39" s="4" t="s">
        <v>5</v>
      </c>
      <c r="CC39" s="4"/>
      <c r="CD39" s="4" t="s">
        <v>5</v>
      </c>
      <c r="CE39" s="4" t="s">
        <v>5</v>
      </c>
      <c r="CF39" s="4"/>
      <c r="CG39" s="4" t="s">
        <v>5</v>
      </c>
      <c r="CH39" s="4" t="s">
        <v>5</v>
      </c>
      <c r="CI39" s="4"/>
      <c r="CJ39" s="4" t="s">
        <v>5</v>
      </c>
      <c r="CK39" s="4"/>
      <c r="CL39" s="4" t="s">
        <v>5</v>
      </c>
      <c r="CM39" s="4" t="s">
        <v>5</v>
      </c>
      <c r="CN39" s="4"/>
      <c r="CO39" s="4" t="s">
        <v>5</v>
      </c>
      <c r="CP39" s="4"/>
      <c r="CQ39" s="4" t="s">
        <v>5</v>
      </c>
      <c r="CR39" s="4" t="s">
        <v>5</v>
      </c>
      <c r="CS39" s="4"/>
      <c r="CT39" s="4" t="s">
        <v>5</v>
      </c>
      <c r="CU39" s="4"/>
      <c r="CV39" s="4" t="s">
        <v>5</v>
      </c>
      <c r="CW39" s="4" t="s">
        <v>5</v>
      </c>
      <c r="CX39" s="4"/>
      <c r="CY39" s="4" t="s">
        <v>5</v>
      </c>
      <c r="CZ39" s="4"/>
      <c r="DA39" s="4" t="s">
        <v>5</v>
      </c>
      <c r="DB39" s="4" t="s">
        <v>5</v>
      </c>
      <c r="DC39" s="4"/>
      <c r="DD39" s="4" t="s">
        <v>5</v>
      </c>
      <c r="DE39" s="4" t="s">
        <v>5</v>
      </c>
      <c r="DF39" s="4"/>
      <c r="DG39" s="4" t="s">
        <v>5</v>
      </c>
      <c r="DH39" s="4" t="s">
        <v>5</v>
      </c>
      <c r="DI39" s="4"/>
      <c r="DJ39" s="4" t="s">
        <v>5</v>
      </c>
      <c r="DK39" s="4" t="s">
        <v>5</v>
      </c>
      <c r="DL39" s="4"/>
      <c r="DM39" s="4" t="s">
        <v>5</v>
      </c>
      <c r="DN39" s="4"/>
      <c r="DO39" s="4" t="s">
        <v>5</v>
      </c>
      <c r="DP39" s="4" t="s">
        <v>5</v>
      </c>
      <c r="DQ39" s="4" t="s">
        <v>5</v>
      </c>
      <c r="DR39" s="4" t="s">
        <v>5</v>
      </c>
      <c r="DS39" s="4" t="s">
        <v>5</v>
      </c>
      <c r="DT39" s="4"/>
      <c r="DU39" s="4" t="s">
        <v>5</v>
      </c>
      <c r="DV39" s="4"/>
      <c r="DW39" s="4" t="s">
        <v>5</v>
      </c>
      <c r="DX39" s="4"/>
      <c r="DY39" s="4" t="s">
        <v>5</v>
      </c>
      <c r="DZ39" s="4" t="s">
        <v>5</v>
      </c>
      <c r="EA39" s="4"/>
      <c r="EB39" s="4" t="s">
        <v>5</v>
      </c>
      <c r="EC39" s="4" t="s">
        <v>5</v>
      </c>
      <c r="ED39" s="4"/>
      <c r="EE39" s="4" t="s">
        <v>5</v>
      </c>
      <c r="EF39" s="4"/>
      <c r="EG39" s="4" t="s">
        <v>5</v>
      </c>
      <c r="EH39" s="4" t="s">
        <v>5</v>
      </c>
      <c r="EI39" s="4"/>
      <c r="EJ39" s="4" t="s">
        <v>5</v>
      </c>
      <c r="EK39" s="4" t="s">
        <v>5</v>
      </c>
      <c r="EL39" s="4" t="s">
        <v>5</v>
      </c>
      <c r="EM39" s="4"/>
      <c r="EN39" s="4" t="s">
        <v>5</v>
      </c>
      <c r="EO39" s="4" t="s">
        <v>5</v>
      </c>
      <c r="EP39" s="4"/>
      <c r="EQ39" s="4" t="s">
        <v>5</v>
      </c>
      <c r="ER39" s="4"/>
      <c r="ES39" s="4" t="s">
        <v>5</v>
      </c>
      <c r="ET39" s="4" t="s">
        <v>5</v>
      </c>
      <c r="EU39" s="4" t="s">
        <v>5</v>
      </c>
      <c r="EV39" s="4" t="s">
        <v>5</v>
      </c>
      <c r="EW39" s="4"/>
      <c r="EX39" s="4" t="s">
        <v>5</v>
      </c>
      <c r="EY39" s="4"/>
      <c r="EZ39" s="4" t="s">
        <v>5</v>
      </c>
      <c r="FA39" s="4"/>
      <c r="FB39" s="4" t="s">
        <v>5</v>
      </c>
      <c r="FC39" s="4" t="s">
        <v>5</v>
      </c>
      <c r="FD39" s="4"/>
      <c r="FE39" s="4" t="s">
        <v>5</v>
      </c>
      <c r="FF39" s="4" t="s">
        <v>5</v>
      </c>
      <c r="FG39" s="4" t="s">
        <v>5</v>
      </c>
      <c r="FH39" s="4"/>
      <c r="FI39" s="4" t="s">
        <v>5</v>
      </c>
      <c r="FJ39" s="4"/>
      <c r="FK39" s="4" t="s">
        <v>5</v>
      </c>
      <c r="FL39" s="4"/>
      <c r="FM39" s="4" t="s">
        <v>5</v>
      </c>
      <c r="FN39" s="4" t="s">
        <v>5</v>
      </c>
      <c r="FO39" s="4" t="s">
        <v>5</v>
      </c>
      <c r="FP39" s="4" t="s">
        <v>5</v>
      </c>
      <c r="FQ39" s="4" t="s">
        <v>5</v>
      </c>
      <c r="FR39" s="4" t="s">
        <v>5</v>
      </c>
      <c r="FS39" s="4" t="s">
        <v>5</v>
      </c>
      <c r="FT39" s="4" t="s">
        <v>5</v>
      </c>
      <c r="FU39" s="4" t="s">
        <v>5</v>
      </c>
      <c r="FV39" s="4" t="s">
        <v>5</v>
      </c>
      <c r="FW39" s="4"/>
      <c r="FX39" s="4" t="s">
        <v>5</v>
      </c>
      <c r="FY39" s="4" t="s">
        <v>5</v>
      </c>
      <c r="FZ39" s="4" t="s">
        <v>5</v>
      </c>
      <c r="GA39" s="4" t="s">
        <v>5</v>
      </c>
      <c r="GB39" s="4" t="s">
        <v>5</v>
      </c>
      <c r="GC39" s="4" t="s">
        <v>5</v>
      </c>
      <c r="GD39" s="4" t="s">
        <v>5</v>
      </c>
      <c r="GE39" s="4" t="s">
        <v>5</v>
      </c>
      <c r="GF39" s="4" t="s">
        <v>5</v>
      </c>
      <c r="GG39" s="4" t="s">
        <v>5</v>
      </c>
      <c r="GH39" s="4" t="s">
        <v>5</v>
      </c>
      <c r="GI39" s="4" t="s">
        <v>5</v>
      </c>
      <c r="GJ39" s="4" t="s">
        <v>5</v>
      </c>
      <c r="GK39" s="4" t="s">
        <v>5</v>
      </c>
      <c r="GL39" s="4" t="s">
        <v>5</v>
      </c>
      <c r="GM39" s="4" t="s">
        <v>5</v>
      </c>
      <c r="GN39" s="4" t="s">
        <v>5</v>
      </c>
      <c r="GO39" s="4" t="s">
        <v>5</v>
      </c>
      <c r="GP39" s="4" t="s">
        <v>5</v>
      </c>
      <c r="GQ39" s="4" t="s">
        <v>5</v>
      </c>
      <c r="GR39" s="4" t="s">
        <v>5</v>
      </c>
      <c r="GS39" s="4" t="s">
        <v>5</v>
      </c>
      <c r="GT39" s="4" t="s">
        <v>5</v>
      </c>
      <c r="GU39" s="4" t="s">
        <v>5</v>
      </c>
      <c r="GV39" s="4" t="s">
        <v>5</v>
      </c>
      <c r="GW39" s="4" t="s">
        <v>5</v>
      </c>
      <c r="GX39" s="4" t="s">
        <v>5</v>
      </c>
      <c r="GY39" s="4" t="s">
        <v>5</v>
      </c>
      <c r="GZ39" s="4" t="s">
        <v>5</v>
      </c>
      <c r="HA39" s="4" t="s">
        <v>5</v>
      </c>
      <c r="HB39" s="4" t="s">
        <v>5</v>
      </c>
      <c r="HC39" s="4" t="s">
        <v>5</v>
      </c>
      <c r="HD39" s="4" t="s">
        <v>5</v>
      </c>
      <c r="HE39" s="4" t="s">
        <v>5</v>
      </c>
      <c r="HF39" s="4" t="s">
        <v>5</v>
      </c>
      <c r="HG39" s="4" t="s">
        <v>5</v>
      </c>
      <c r="HH39" s="4" t="s">
        <v>5</v>
      </c>
      <c r="HI39" s="4" t="s">
        <v>5</v>
      </c>
      <c r="HJ39" s="4" t="s">
        <v>5</v>
      </c>
      <c r="HK39" s="4" t="s">
        <v>5</v>
      </c>
      <c r="HL39" s="4" t="s">
        <v>5</v>
      </c>
      <c r="HM39" s="4" t="s">
        <v>5</v>
      </c>
      <c r="HN39" s="4" t="s">
        <v>5</v>
      </c>
      <c r="HO39" s="4" t="s">
        <v>5</v>
      </c>
      <c r="HP39" s="4" t="s">
        <v>5</v>
      </c>
      <c r="HQ39" s="4" t="s">
        <v>5</v>
      </c>
      <c r="HR39" s="4" t="s">
        <v>5</v>
      </c>
      <c r="HS39" s="4" t="s">
        <v>5</v>
      </c>
      <c r="HT39" s="4" t="s">
        <v>5</v>
      </c>
      <c r="HU39" s="4" t="s">
        <v>5</v>
      </c>
      <c r="HV39" s="4" t="s">
        <v>5</v>
      </c>
      <c r="HW39" s="4" t="s">
        <v>5</v>
      </c>
      <c r="HX39" s="4" t="s">
        <v>5</v>
      </c>
      <c r="HY39" s="4" t="s">
        <v>5</v>
      </c>
      <c r="HZ39" s="4" t="s">
        <v>5</v>
      </c>
      <c r="IA39" s="4" t="s">
        <v>5</v>
      </c>
      <c r="IB39" s="4" t="s">
        <v>5</v>
      </c>
      <c r="IC39" s="4" t="s">
        <v>5</v>
      </c>
      <c r="ID39" s="4" t="s">
        <v>5</v>
      </c>
      <c r="IE39" s="4" t="s">
        <v>5</v>
      </c>
      <c r="IF39" s="4" t="s">
        <v>5</v>
      </c>
      <c r="IG39" s="4" t="s">
        <v>5</v>
      </c>
      <c r="IH39" s="4" t="s">
        <v>5</v>
      </c>
      <c r="II39" s="4" t="s">
        <v>5</v>
      </c>
      <c r="IJ39" s="4" t="s">
        <v>5</v>
      </c>
      <c r="IK39" s="4" t="s">
        <v>5</v>
      </c>
      <c r="IL39" s="4" t="s">
        <v>5</v>
      </c>
      <c r="IM39" s="4" t="s">
        <v>5</v>
      </c>
      <c r="IN39" s="4" t="s">
        <v>5</v>
      </c>
    </row>
    <row r="40" spans="1:248">
      <c r="A40" s="2" t="s">
        <v>1726</v>
      </c>
      <c r="B40" s="4" t="s">
        <v>5</v>
      </c>
      <c r="C40" s="4" t="s">
        <v>5</v>
      </c>
      <c r="D40" s="4" t="s">
        <v>5</v>
      </c>
      <c r="E40" s="4" t="s">
        <v>5</v>
      </c>
      <c r="F40" s="4" t="s">
        <v>5</v>
      </c>
      <c r="G40" s="4" t="s">
        <v>5</v>
      </c>
      <c r="H40" s="4" t="s">
        <v>5</v>
      </c>
      <c r="I40" s="4" t="s">
        <v>5</v>
      </c>
      <c r="J40" s="4" t="s">
        <v>5</v>
      </c>
      <c r="K40" s="4" t="s">
        <v>5</v>
      </c>
      <c r="L40" s="4" t="s">
        <v>5</v>
      </c>
      <c r="M40" s="4" t="s">
        <v>5</v>
      </c>
      <c r="N40" s="4" t="s">
        <v>5</v>
      </c>
      <c r="O40" s="4"/>
      <c r="P40" s="4" t="s">
        <v>5</v>
      </c>
      <c r="Q40" s="4" t="s">
        <v>5</v>
      </c>
      <c r="R40" s="4" t="s">
        <v>5</v>
      </c>
      <c r="S40" s="4" t="s">
        <v>5</v>
      </c>
      <c r="T40" s="4"/>
      <c r="U40" s="4" t="s">
        <v>5</v>
      </c>
      <c r="V40" s="4" t="s">
        <v>5</v>
      </c>
      <c r="W40" s="4" t="s">
        <v>5</v>
      </c>
      <c r="X40" s="4" t="s">
        <v>5</v>
      </c>
      <c r="Y40" s="4" t="s">
        <v>5</v>
      </c>
      <c r="Z40" s="4" t="s">
        <v>5</v>
      </c>
      <c r="AA40" s="4"/>
      <c r="AB40" s="4" t="s">
        <v>5</v>
      </c>
      <c r="AC40" s="4" t="s">
        <v>5</v>
      </c>
      <c r="AD40" s="4" t="s">
        <v>5</v>
      </c>
      <c r="AE40" s="4" t="s">
        <v>5</v>
      </c>
      <c r="AF40" s="4" t="s">
        <v>5</v>
      </c>
      <c r="AG40" s="4" t="s">
        <v>5</v>
      </c>
      <c r="AH40" s="4" t="s">
        <v>5</v>
      </c>
      <c r="AI40" s="4"/>
      <c r="AJ40" s="4" t="s">
        <v>5</v>
      </c>
      <c r="AK40" s="4" t="s">
        <v>5</v>
      </c>
      <c r="AL40" s="4" t="s">
        <v>5</v>
      </c>
      <c r="AM40" s="4"/>
      <c r="AN40" s="4" t="s">
        <v>5</v>
      </c>
      <c r="AO40" s="4" t="s">
        <v>5</v>
      </c>
      <c r="AP40" s="4" t="s">
        <v>5</v>
      </c>
      <c r="AQ40" s="4" t="s">
        <v>5</v>
      </c>
      <c r="AR40" s="4"/>
      <c r="AS40" s="4" t="s">
        <v>5</v>
      </c>
      <c r="AT40" s="4" t="s">
        <v>5</v>
      </c>
      <c r="AU40" s="4" t="s">
        <v>5</v>
      </c>
      <c r="AV40" s="4" t="s">
        <v>5</v>
      </c>
      <c r="AW40" s="4"/>
      <c r="AX40" s="4" t="s">
        <v>5</v>
      </c>
      <c r="AY40" s="4" t="s">
        <v>5</v>
      </c>
      <c r="AZ40" s="4"/>
      <c r="BA40" s="4" t="s">
        <v>5</v>
      </c>
      <c r="BB40" s="4" t="s">
        <v>5</v>
      </c>
      <c r="BC40" s="4"/>
      <c r="BD40" s="4" t="s">
        <v>5</v>
      </c>
      <c r="BE40" s="4" t="s">
        <v>5</v>
      </c>
      <c r="BF40" s="4"/>
      <c r="BG40" s="4" t="s">
        <v>5</v>
      </c>
      <c r="BH40" s="4" t="s">
        <v>5</v>
      </c>
      <c r="BI40" s="4"/>
      <c r="BJ40" s="4" t="s">
        <v>5</v>
      </c>
      <c r="BK40" s="4"/>
      <c r="BL40" s="4" t="s">
        <v>5</v>
      </c>
      <c r="BM40" s="4" t="s">
        <v>5</v>
      </c>
      <c r="BN40" s="4" t="s">
        <v>5</v>
      </c>
      <c r="BO40" s="4"/>
      <c r="BP40" s="4" t="s">
        <v>5</v>
      </c>
      <c r="BQ40" s="6">
        <v>2500000000</v>
      </c>
      <c r="BR40" s="4"/>
      <c r="BS40" s="4" t="s">
        <v>5</v>
      </c>
      <c r="BT40" s="4" t="s">
        <v>5</v>
      </c>
      <c r="BU40" s="4" t="s">
        <v>5</v>
      </c>
      <c r="BV40" s="4"/>
      <c r="BW40" s="4" t="s">
        <v>5</v>
      </c>
      <c r="BX40" s="4"/>
      <c r="BY40" s="4" t="s">
        <v>5</v>
      </c>
      <c r="BZ40" s="4"/>
      <c r="CA40" s="4" t="s">
        <v>5</v>
      </c>
      <c r="CB40" s="4" t="s">
        <v>5</v>
      </c>
      <c r="CC40" s="4"/>
      <c r="CD40" s="4" t="s">
        <v>5</v>
      </c>
      <c r="CE40" s="4" t="s">
        <v>5</v>
      </c>
      <c r="CF40" s="4"/>
      <c r="CG40" s="4" t="s">
        <v>5</v>
      </c>
      <c r="CH40" s="4" t="s">
        <v>5</v>
      </c>
      <c r="CI40" s="4"/>
      <c r="CJ40" s="4" t="s">
        <v>5</v>
      </c>
      <c r="CK40" s="4"/>
      <c r="CL40" s="4" t="s">
        <v>5</v>
      </c>
      <c r="CM40" s="4" t="s">
        <v>5</v>
      </c>
      <c r="CN40" s="4"/>
      <c r="CO40" s="4" t="s">
        <v>5</v>
      </c>
      <c r="CP40" s="4"/>
      <c r="CQ40" s="4" t="s">
        <v>5</v>
      </c>
      <c r="CR40" s="4" t="s">
        <v>5</v>
      </c>
      <c r="CS40" s="4"/>
      <c r="CT40" s="4" t="s">
        <v>5</v>
      </c>
      <c r="CU40" s="4"/>
      <c r="CV40" s="4" t="s">
        <v>5</v>
      </c>
      <c r="CW40" s="4" t="s">
        <v>5</v>
      </c>
      <c r="CX40" s="4"/>
      <c r="CY40" s="4" t="s">
        <v>5</v>
      </c>
      <c r="CZ40" s="4"/>
      <c r="DA40" s="4" t="s">
        <v>5</v>
      </c>
      <c r="DB40" s="4" t="s">
        <v>5</v>
      </c>
      <c r="DC40" s="4"/>
      <c r="DD40" s="4" t="s">
        <v>5</v>
      </c>
      <c r="DE40" s="4" t="s">
        <v>5</v>
      </c>
      <c r="DF40" s="4"/>
      <c r="DG40" s="4" t="s">
        <v>5</v>
      </c>
      <c r="DH40" s="4" t="s">
        <v>5</v>
      </c>
      <c r="DI40" s="4"/>
      <c r="DJ40" s="4" t="s">
        <v>5</v>
      </c>
      <c r="DK40" s="4" t="s">
        <v>5</v>
      </c>
      <c r="DL40" s="4"/>
      <c r="DM40" s="4" t="s">
        <v>5</v>
      </c>
      <c r="DN40" s="4"/>
      <c r="DO40" s="4" t="s">
        <v>5</v>
      </c>
      <c r="DP40" s="4" t="s">
        <v>5</v>
      </c>
      <c r="DQ40" s="4" t="s">
        <v>5</v>
      </c>
      <c r="DR40" s="4" t="s">
        <v>5</v>
      </c>
      <c r="DS40" s="4" t="s">
        <v>5</v>
      </c>
      <c r="DT40" s="4"/>
      <c r="DU40" s="4" t="s">
        <v>5</v>
      </c>
      <c r="DV40" s="4"/>
      <c r="DW40" s="4" t="s">
        <v>5</v>
      </c>
      <c r="DX40" s="4"/>
      <c r="DY40" s="4" t="s">
        <v>5</v>
      </c>
      <c r="DZ40" s="4" t="s">
        <v>5</v>
      </c>
      <c r="EA40" s="4"/>
      <c r="EB40" s="4" t="s">
        <v>5</v>
      </c>
      <c r="EC40" s="4" t="s">
        <v>5</v>
      </c>
      <c r="ED40" s="4"/>
      <c r="EE40" s="4" t="s">
        <v>5</v>
      </c>
      <c r="EF40" s="4"/>
      <c r="EG40" s="4" t="s">
        <v>5</v>
      </c>
      <c r="EH40" s="4" t="s">
        <v>5</v>
      </c>
      <c r="EI40" s="4"/>
      <c r="EJ40" s="4" t="s">
        <v>5</v>
      </c>
      <c r="EK40" s="4" t="s">
        <v>5</v>
      </c>
      <c r="EL40" s="4" t="s">
        <v>5</v>
      </c>
      <c r="EM40" s="4"/>
      <c r="EN40" s="4" t="s">
        <v>5</v>
      </c>
      <c r="EO40" s="4" t="s">
        <v>5</v>
      </c>
      <c r="EP40" s="4"/>
      <c r="EQ40" s="4" t="s">
        <v>5</v>
      </c>
      <c r="ER40" s="4"/>
      <c r="ES40" s="4" t="s">
        <v>5</v>
      </c>
      <c r="ET40" s="4" t="s">
        <v>5</v>
      </c>
      <c r="EU40" s="4" t="s">
        <v>5</v>
      </c>
      <c r="EV40" s="4" t="s">
        <v>5</v>
      </c>
      <c r="EW40" s="4"/>
      <c r="EX40" s="4" t="s">
        <v>5</v>
      </c>
      <c r="EY40" s="4"/>
      <c r="EZ40" s="4" t="s">
        <v>5</v>
      </c>
      <c r="FA40" s="4"/>
      <c r="FB40" s="4" t="s">
        <v>5</v>
      </c>
      <c r="FC40" s="4" t="s">
        <v>5</v>
      </c>
      <c r="FD40" s="4"/>
      <c r="FE40" s="4" t="s">
        <v>5</v>
      </c>
      <c r="FF40" s="4" t="s">
        <v>5</v>
      </c>
      <c r="FG40" s="4" t="s">
        <v>5</v>
      </c>
      <c r="FH40" s="4"/>
      <c r="FI40" s="4" t="s">
        <v>5</v>
      </c>
      <c r="FJ40" s="4"/>
      <c r="FK40" s="4" t="s">
        <v>5</v>
      </c>
      <c r="FL40" s="4"/>
      <c r="FM40" s="4" t="s">
        <v>5</v>
      </c>
      <c r="FN40" s="4" t="s">
        <v>5</v>
      </c>
      <c r="FO40" s="4" t="s">
        <v>5</v>
      </c>
      <c r="FP40" s="4" t="s">
        <v>5</v>
      </c>
      <c r="FQ40" s="4" t="s">
        <v>5</v>
      </c>
      <c r="FR40" s="4" t="s">
        <v>5</v>
      </c>
      <c r="FS40" s="4" t="s">
        <v>5</v>
      </c>
      <c r="FT40" s="4" t="s">
        <v>5</v>
      </c>
      <c r="FU40" s="4" t="s">
        <v>5</v>
      </c>
      <c r="FV40" s="4" t="s">
        <v>5</v>
      </c>
      <c r="FW40" s="4"/>
      <c r="FX40" s="4" t="s">
        <v>5</v>
      </c>
      <c r="FY40" s="4" t="s">
        <v>5</v>
      </c>
      <c r="FZ40" s="4" t="s">
        <v>5</v>
      </c>
      <c r="GA40" s="4" t="s">
        <v>5</v>
      </c>
      <c r="GB40" s="4" t="s">
        <v>5</v>
      </c>
      <c r="GC40" s="4" t="s">
        <v>5</v>
      </c>
      <c r="GD40" s="6">
        <v>60000000</v>
      </c>
      <c r="GE40" s="6">
        <v>450000000</v>
      </c>
      <c r="GF40" s="4" t="s">
        <v>5</v>
      </c>
      <c r="GG40" s="4" t="s">
        <v>5</v>
      </c>
      <c r="GH40" s="4" t="s">
        <v>5</v>
      </c>
      <c r="GI40" s="4" t="s">
        <v>5</v>
      </c>
      <c r="GJ40" s="4" t="s">
        <v>5</v>
      </c>
      <c r="GK40" s="4" t="s">
        <v>5</v>
      </c>
      <c r="GL40" s="4" t="s">
        <v>5</v>
      </c>
      <c r="GM40" s="4" t="s">
        <v>5</v>
      </c>
      <c r="GN40" s="4" t="s">
        <v>5</v>
      </c>
      <c r="GO40" s="4" t="s">
        <v>5</v>
      </c>
      <c r="GP40" s="4" t="s">
        <v>5</v>
      </c>
      <c r="GQ40" s="4" t="s">
        <v>5</v>
      </c>
      <c r="GR40" s="4" t="s">
        <v>5</v>
      </c>
      <c r="GS40" s="4" t="s">
        <v>5</v>
      </c>
      <c r="GT40" s="4" t="s">
        <v>5</v>
      </c>
      <c r="GU40" s="4" t="s">
        <v>5</v>
      </c>
      <c r="GV40" s="4" t="s">
        <v>5</v>
      </c>
      <c r="GW40" s="4" t="s">
        <v>5</v>
      </c>
      <c r="GX40" s="4" t="s">
        <v>5</v>
      </c>
      <c r="GY40" s="4" t="s">
        <v>5</v>
      </c>
      <c r="GZ40" s="4" t="s">
        <v>5</v>
      </c>
      <c r="HA40" s="4" t="s">
        <v>5</v>
      </c>
      <c r="HB40" s="4" t="s">
        <v>5</v>
      </c>
      <c r="HC40" s="4" t="s">
        <v>5</v>
      </c>
      <c r="HD40" s="4" t="s">
        <v>5</v>
      </c>
      <c r="HE40" s="4" t="s">
        <v>5</v>
      </c>
      <c r="HF40" s="4" t="s">
        <v>5</v>
      </c>
      <c r="HG40" s="4" t="s">
        <v>5</v>
      </c>
      <c r="HH40" s="4" t="s">
        <v>5</v>
      </c>
      <c r="HI40" s="4" t="s">
        <v>5</v>
      </c>
      <c r="HJ40" s="4" t="s">
        <v>5</v>
      </c>
      <c r="HK40" s="4" t="s">
        <v>5</v>
      </c>
      <c r="HL40" s="4" t="s">
        <v>5</v>
      </c>
      <c r="HM40" s="4" t="s">
        <v>5</v>
      </c>
      <c r="HN40" s="4" t="s">
        <v>5</v>
      </c>
      <c r="HO40" s="4" t="s">
        <v>5</v>
      </c>
      <c r="HP40" s="4" t="s">
        <v>5</v>
      </c>
      <c r="HQ40" s="4" t="s">
        <v>5</v>
      </c>
      <c r="HR40" s="4" t="s">
        <v>5</v>
      </c>
      <c r="HS40" s="4" t="s">
        <v>5</v>
      </c>
      <c r="HT40" s="4" t="s">
        <v>5</v>
      </c>
      <c r="HU40" s="4" t="s">
        <v>5</v>
      </c>
      <c r="HV40" s="4" t="s">
        <v>5</v>
      </c>
      <c r="HW40" s="4" t="s">
        <v>5</v>
      </c>
      <c r="HX40" s="4" t="s">
        <v>5</v>
      </c>
      <c r="HY40" s="4" t="s">
        <v>5</v>
      </c>
      <c r="HZ40" s="4" t="s">
        <v>5</v>
      </c>
      <c r="IA40" s="4" t="s">
        <v>5</v>
      </c>
      <c r="IB40" s="4" t="s">
        <v>5</v>
      </c>
      <c r="IC40" s="4" t="s">
        <v>5</v>
      </c>
      <c r="ID40" s="4" t="s">
        <v>5</v>
      </c>
      <c r="IE40" s="4" t="s">
        <v>5</v>
      </c>
      <c r="IF40" s="4" t="s">
        <v>5</v>
      </c>
      <c r="IG40" s="4" t="s">
        <v>5</v>
      </c>
      <c r="IH40" s="4" t="s">
        <v>5</v>
      </c>
      <c r="II40" s="4" t="s">
        <v>5</v>
      </c>
      <c r="IJ40" s="4" t="s">
        <v>5</v>
      </c>
      <c r="IK40" s="4" t="s">
        <v>5</v>
      </c>
      <c r="IL40" s="4" t="s">
        <v>5</v>
      </c>
      <c r="IM40" s="4" t="s">
        <v>5</v>
      </c>
      <c r="IN40" s="4" t="s">
        <v>5</v>
      </c>
    </row>
    <row r="41" spans="1:248" ht="30">
      <c r="A41" s="2" t="s">
        <v>1727</v>
      </c>
      <c r="B41" s="4" t="s">
        <v>5</v>
      </c>
      <c r="C41" s="4" t="s">
        <v>5</v>
      </c>
      <c r="D41" s="4" t="s">
        <v>5</v>
      </c>
      <c r="E41" s="4" t="s">
        <v>5</v>
      </c>
      <c r="F41" s="4" t="s">
        <v>5</v>
      </c>
      <c r="G41" s="4" t="s">
        <v>5</v>
      </c>
      <c r="H41" s="4" t="s">
        <v>5</v>
      </c>
      <c r="I41" s="4" t="s">
        <v>5</v>
      </c>
      <c r="J41" s="4" t="s">
        <v>5</v>
      </c>
      <c r="K41" s="4" t="s">
        <v>5</v>
      </c>
      <c r="L41" s="4" t="s">
        <v>5</v>
      </c>
      <c r="M41" s="4" t="s">
        <v>5</v>
      </c>
      <c r="N41" s="4" t="s">
        <v>5</v>
      </c>
      <c r="O41" s="4"/>
      <c r="P41" s="4" t="s">
        <v>5</v>
      </c>
      <c r="Q41" s="4" t="s">
        <v>5</v>
      </c>
      <c r="R41" s="4" t="s">
        <v>5</v>
      </c>
      <c r="S41" s="4" t="s">
        <v>5</v>
      </c>
      <c r="T41" s="4"/>
      <c r="U41" s="4" t="s">
        <v>5</v>
      </c>
      <c r="V41" s="4" t="s">
        <v>5</v>
      </c>
      <c r="W41" s="4" t="s">
        <v>5</v>
      </c>
      <c r="X41" s="6">
        <v>200000000</v>
      </c>
      <c r="Y41" s="4" t="s">
        <v>5</v>
      </c>
      <c r="Z41" s="4" t="s">
        <v>5</v>
      </c>
      <c r="AA41" s="4"/>
      <c r="AB41" s="4" t="s">
        <v>5</v>
      </c>
      <c r="AC41" s="4" t="s">
        <v>5</v>
      </c>
      <c r="AD41" s="4" t="s">
        <v>5</v>
      </c>
      <c r="AE41" s="4" t="s">
        <v>5</v>
      </c>
      <c r="AF41" s="4" t="s">
        <v>5</v>
      </c>
      <c r="AG41" s="4" t="s">
        <v>5</v>
      </c>
      <c r="AH41" s="4" t="s">
        <v>5</v>
      </c>
      <c r="AI41" s="4"/>
      <c r="AJ41" s="4" t="s">
        <v>5</v>
      </c>
      <c r="AK41" s="4" t="s">
        <v>5</v>
      </c>
      <c r="AL41" s="4" t="s">
        <v>5</v>
      </c>
      <c r="AM41" s="4"/>
      <c r="AN41" s="4" t="s">
        <v>5</v>
      </c>
      <c r="AO41" s="6">
        <v>575000000</v>
      </c>
      <c r="AP41" s="6">
        <v>575000000</v>
      </c>
      <c r="AQ41" s="4" t="s">
        <v>5</v>
      </c>
      <c r="AR41" s="4"/>
      <c r="AS41" s="4" t="s">
        <v>5</v>
      </c>
      <c r="AT41" s="4" t="s">
        <v>5</v>
      </c>
      <c r="AU41" s="4" t="s">
        <v>5</v>
      </c>
      <c r="AV41" s="4" t="s">
        <v>5</v>
      </c>
      <c r="AW41" s="4"/>
      <c r="AX41" s="4" t="s">
        <v>5</v>
      </c>
      <c r="AY41" s="4" t="s">
        <v>5</v>
      </c>
      <c r="AZ41" s="4"/>
      <c r="BA41" s="4" t="s">
        <v>5</v>
      </c>
      <c r="BB41" s="4" t="s">
        <v>5</v>
      </c>
      <c r="BC41" s="4"/>
      <c r="BD41" s="4" t="s">
        <v>5</v>
      </c>
      <c r="BE41" s="4" t="s">
        <v>5</v>
      </c>
      <c r="BF41" s="4"/>
      <c r="BG41" s="4" t="s">
        <v>5</v>
      </c>
      <c r="BH41" s="4" t="s">
        <v>5</v>
      </c>
      <c r="BI41" s="4"/>
      <c r="BJ41" s="4" t="s">
        <v>5</v>
      </c>
      <c r="BK41" s="4"/>
      <c r="BL41" s="4" t="s">
        <v>5</v>
      </c>
      <c r="BM41" s="6">
        <v>407000000</v>
      </c>
      <c r="BN41" s="4" t="s">
        <v>5</v>
      </c>
      <c r="BO41" s="4"/>
      <c r="BP41" s="4" t="s">
        <v>5</v>
      </c>
      <c r="BQ41" s="4" t="s">
        <v>5</v>
      </c>
      <c r="BR41" s="4"/>
      <c r="BS41" s="4" t="s">
        <v>5</v>
      </c>
      <c r="BT41" s="4" t="s">
        <v>5</v>
      </c>
      <c r="BU41" s="4" t="s">
        <v>5</v>
      </c>
      <c r="BV41" s="4"/>
      <c r="BW41" s="4" t="s">
        <v>5</v>
      </c>
      <c r="BX41" s="4"/>
      <c r="BY41" s="4" t="s">
        <v>5</v>
      </c>
      <c r="BZ41" s="4"/>
      <c r="CA41" s="4" t="s">
        <v>5</v>
      </c>
      <c r="CB41" s="4" t="s">
        <v>5</v>
      </c>
      <c r="CC41" s="4"/>
      <c r="CD41" s="4" t="s">
        <v>5</v>
      </c>
      <c r="CE41" s="4" t="s">
        <v>5</v>
      </c>
      <c r="CF41" s="4"/>
      <c r="CG41" s="4" t="s">
        <v>5</v>
      </c>
      <c r="CH41" s="4" t="s">
        <v>5</v>
      </c>
      <c r="CI41" s="4"/>
      <c r="CJ41" s="4" t="s">
        <v>5</v>
      </c>
      <c r="CK41" s="4"/>
      <c r="CL41" s="4" t="s">
        <v>5</v>
      </c>
      <c r="CM41" s="4" t="s">
        <v>5</v>
      </c>
      <c r="CN41" s="4"/>
      <c r="CO41" s="4" t="s">
        <v>5</v>
      </c>
      <c r="CP41" s="4"/>
      <c r="CQ41" s="4" t="s">
        <v>5</v>
      </c>
      <c r="CR41" s="4" t="s">
        <v>5</v>
      </c>
      <c r="CS41" s="4"/>
      <c r="CT41" s="4" t="s">
        <v>5</v>
      </c>
      <c r="CU41" s="4"/>
      <c r="CV41" s="4" t="s">
        <v>5</v>
      </c>
      <c r="CW41" s="4" t="s">
        <v>5</v>
      </c>
      <c r="CX41" s="4"/>
      <c r="CY41" s="4" t="s">
        <v>5</v>
      </c>
      <c r="CZ41" s="4"/>
      <c r="DA41" s="4" t="s">
        <v>5</v>
      </c>
      <c r="DB41" s="4" t="s">
        <v>5</v>
      </c>
      <c r="DC41" s="4"/>
      <c r="DD41" s="4" t="s">
        <v>5</v>
      </c>
      <c r="DE41" s="4" t="s">
        <v>5</v>
      </c>
      <c r="DF41" s="4"/>
      <c r="DG41" s="4" t="s">
        <v>5</v>
      </c>
      <c r="DH41" s="4" t="s">
        <v>5</v>
      </c>
      <c r="DI41" s="4"/>
      <c r="DJ41" s="4" t="s">
        <v>5</v>
      </c>
      <c r="DK41" s="4" t="s">
        <v>5</v>
      </c>
      <c r="DL41" s="4"/>
      <c r="DM41" s="4" t="s">
        <v>5</v>
      </c>
      <c r="DN41" s="4"/>
      <c r="DO41" s="4" t="s">
        <v>5</v>
      </c>
      <c r="DP41" s="4" t="s">
        <v>5</v>
      </c>
      <c r="DQ41" s="4" t="s">
        <v>5</v>
      </c>
      <c r="DR41" s="4" t="s">
        <v>5</v>
      </c>
      <c r="DS41" s="4" t="s">
        <v>5</v>
      </c>
      <c r="DT41" s="4"/>
      <c r="DU41" s="4" t="s">
        <v>5</v>
      </c>
      <c r="DV41" s="4"/>
      <c r="DW41" s="4" t="s">
        <v>5</v>
      </c>
      <c r="DX41" s="4"/>
      <c r="DY41" s="4" t="s">
        <v>5</v>
      </c>
      <c r="DZ41" s="4" t="s">
        <v>5</v>
      </c>
      <c r="EA41" s="4"/>
      <c r="EB41" s="4" t="s">
        <v>5</v>
      </c>
      <c r="EC41" s="4" t="s">
        <v>5</v>
      </c>
      <c r="ED41" s="4"/>
      <c r="EE41" s="4" t="s">
        <v>5</v>
      </c>
      <c r="EF41" s="4"/>
      <c r="EG41" s="4" t="s">
        <v>5</v>
      </c>
      <c r="EH41" s="4" t="s">
        <v>5</v>
      </c>
      <c r="EI41" s="4"/>
      <c r="EJ41" s="4" t="s">
        <v>5</v>
      </c>
      <c r="EK41" s="6">
        <v>30000000</v>
      </c>
      <c r="EL41" s="4" t="s">
        <v>5</v>
      </c>
      <c r="EM41" s="4"/>
      <c r="EN41" s="4" t="s">
        <v>5</v>
      </c>
      <c r="EO41" s="4" t="s">
        <v>5</v>
      </c>
      <c r="EP41" s="4"/>
      <c r="EQ41" s="4" t="s">
        <v>5</v>
      </c>
      <c r="ER41" s="4"/>
      <c r="ES41" s="4" t="s">
        <v>5</v>
      </c>
      <c r="ET41" s="4" t="s">
        <v>5</v>
      </c>
      <c r="EU41" s="4" t="s">
        <v>5</v>
      </c>
      <c r="EV41" s="4" t="s">
        <v>5</v>
      </c>
      <c r="EW41" s="4"/>
      <c r="EX41" s="4" t="s">
        <v>5</v>
      </c>
      <c r="EY41" s="4"/>
      <c r="EZ41" s="4" t="s">
        <v>5</v>
      </c>
      <c r="FA41" s="4"/>
      <c r="FB41" s="4" t="s">
        <v>5</v>
      </c>
      <c r="FC41" s="4" t="s">
        <v>5</v>
      </c>
      <c r="FD41" s="4"/>
      <c r="FE41" s="4" t="s">
        <v>5</v>
      </c>
      <c r="FF41" s="4" t="s">
        <v>5</v>
      </c>
      <c r="FG41" s="4" t="s">
        <v>5</v>
      </c>
      <c r="FH41" s="4"/>
      <c r="FI41" s="4" t="s">
        <v>5</v>
      </c>
      <c r="FJ41" s="4"/>
      <c r="FK41" s="4" t="s">
        <v>5</v>
      </c>
      <c r="FL41" s="4"/>
      <c r="FM41" s="4" t="s">
        <v>5</v>
      </c>
      <c r="FN41" s="4" t="s">
        <v>5</v>
      </c>
      <c r="FO41" s="4" t="s">
        <v>5</v>
      </c>
      <c r="FP41" s="4" t="s">
        <v>5</v>
      </c>
      <c r="FQ41" s="4" t="s">
        <v>5</v>
      </c>
      <c r="FR41" s="4" t="s">
        <v>5</v>
      </c>
      <c r="FS41" s="4" t="s">
        <v>5</v>
      </c>
      <c r="FT41" s="4" t="s">
        <v>5</v>
      </c>
      <c r="FU41" s="4" t="s">
        <v>5</v>
      </c>
      <c r="FV41" s="4" t="s">
        <v>5</v>
      </c>
      <c r="FW41" s="4"/>
      <c r="FX41" s="4" t="s">
        <v>5</v>
      </c>
      <c r="FY41" s="4" t="s">
        <v>5</v>
      </c>
      <c r="FZ41" s="4" t="s">
        <v>5</v>
      </c>
      <c r="GA41" s="4" t="s">
        <v>5</v>
      </c>
      <c r="GB41" s="4" t="s">
        <v>5</v>
      </c>
      <c r="GC41" s="4" t="s">
        <v>5</v>
      </c>
      <c r="GD41" s="4" t="s">
        <v>5</v>
      </c>
      <c r="GE41" s="4" t="s">
        <v>5</v>
      </c>
      <c r="GF41" s="4" t="s">
        <v>5</v>
      </c>
      <c r="GG41" s="4" t="s">
        <v>5</v>
      </c>
      <c r="GH41" s="4" t="s">
        <v>5</v>
      </c>
      <c r="GI41" s="4" t="s">
        <v>5</v>
      </c>
      <c r="GJ41" s="4" t="s">
        <v>5</v>
      </c>
      <c r="GK41" s="4" t="s">
        <v>5</v>
      </c>
      <c r="GL41" s="4" t="s">
        <v>5</v>
      </c>
      <c r="GM41" s="4" t="s">
        <v>5</v>
      </c>
      <c r="GN41" s="4" t="s">
        <v>5</v>
      </c>
      <c r="GO41" s="4" t="s">
        <v>5</v>
      </c>
      <c r="GP41" s="4" t="s">
        <v>5</v>
      </c>
      <c r="GQ41" s="4" t="s">
        <v>5</v>
      </c>
      <c r="GR41" s="4" t="s">
        <v>5</v>
      </c>
      <c r="GS41" s="4" t="s">
        <v>5</v>
      </c>
      <c r="GT41" s="4" t="s">
        <v>5</v>
      </c>
      <c r="GU41" s="4" t="s">
        <v>5</v>
      </c>
      <c r="GV41" s="4" t="s">
        <v>5</v>
      </c>
      <c r="GW41" s="4" t="s">
        <v>5</v>
      </c>
      <c r="GX41" s="4" t="s">
        <v>5</v>
      </c>
      <c r="GY41" s="4" t="s">
        <v>5</v>
      </c>
      <c r="GZ41" s="4" t="s">
        <v>5</v>
      </c>
      <c r="HA41" s="4" t="s">
        <v>5</v>
      </c>
      <c r="HB41" s="4" t="s">
        <v>5</v>
      </c>
      <c r="HC41" s="4" t="s">
        <v>5</v>
      </c>
      <c r="HD41" s="4" t="s">
        <v>5</v>
      </c>
      <c r="HE41" s="4" t="s">
        <v>5</v>
      </c>
      <c r="HF41" s="4" t="s">
        <v>5</v>
      </c>
      <c r="HG41" s="4" t="s">
        <v>5</v>
      </c>
      <c r="HH41" s="4" t="s">
        <v>5</v>
      </c>
      <c r="HI41" s="4" t="s">
        <v>5</v>
      </c>
      <c r="HJ41" s="4" t="s">
        <v>5</v>
      </c>
      <c r="HK41" s="4" t="s">
        <v>5</v>
      </c>
      <c r="HL41" s="4" t="s">
        <v>5</v>
      </c>
      <c r="HM41" s="4" t="s">
        <v>5</v>
      </c>
      <c r="HN41" s="4" t="s">
        <v>5</v>
      </c>
      <c r="HO41" s="4" t="s">
        <v>5</v>
      </c>
      <c r="HP41" s="4" t="s">
        <v>5</v>
      </c>
      <c r="HQ41" s="4" t="s">
        <v>5</v>
      </c>
      <c r="HR41" s="4" t="s">
        <v>5</v>
      </c>
      <c r="HS41" s="4" t="s">
        <v>5</v>
      </c>
      <c r="HT41" s="4" t="s">
        <v>5</v>
      </c>
      <c r="HU41" s="4" t="s">
        <v>5</v>
      </c>
      <c r="HV41" s="4" t="s">
        <v>5</v>
      </c>
      <c r="HW41" s="4" t="s">
        <v>5</v>
      </c>
      <c r="HX41" s="4" t="s">
        <v>5</v>
      </c>
      <c r="HY41" s="4" t="s">
        <v>5</v>
      </c>
      <c r="HZ41" s="4" t="s">
        <v>5</v>
      </c>
      <c r="IA41" s="4" t="s">
        <v>5</v>
      </c>
      <c r="IB41" s="4" t="s">
        <v>5</v>
      </c>
      <c r="IC41" s="4" t="s">
        <v>5</v>
      </c>
      <c r="ID41" s="4" t="s">
        <v>5</v>
      </c>
      <c r="IE41" s="4" t="s">
        <v>5</v>
      </c>
      <c r="IF41" s="4" t="s">
        <v>5</v>
      </c>
      <c r="IG41" s="4" t="s">
        <v>5</v>
      </c>
      <c r="IH41" s="4" t="s">
        <v>5</v>
      </c>
      <c r="II41" s="4" t="s">
        <v>5</v>
      </c>
      <c r="IJ41" s="4" t="s">
        <v>5</v>
      </c>
      <c r="IK41" s="4" t="s">
        <v>5</v>
      </c>
      <c r="IL41" s="4" t="s">
        <v>5</v>
      </c>
      <c r="IM41" s="4" t="s">
        <v>5</v>
      </c>
      <c r="IN41" s="4" t="s">
        <v>5</v>
      </c>
    </row>
    <row r="42" spans="1:248">
      <c r="A42" s="2" t="s">
        <v>1728</v>
      </c>
      <c r="B42" s="4" t="s">
        <v>5</v>
      </c>
      <c r="C42" s="4" t="s">
        <v>5</v>
      </c>
      <c r="D42" s="4" t="s">
        <v>5</v>
      </c>
      <c r="E42" s="4" t="s">
        <v>5</v>
      </c>
      <c r="F42" s="4" t="s">
        <v>5</v>
      </c>
      <c r="G42" s="4" t="s">
        <v>5</v>
      </c>
      <c r="H42" s="4" t="s">
        <v>5</v>
      </c>
      <c r="I42" s="4" t="s">
        <v>5</v>
      </c>
      <c r="J42" s="4" t="s">
        <v>5</v>
      </c>
      <c r="K42" s="4" t="s">
        <v>5</v>
      </c>
      <c r="L42" s="4" t="s">
        <v>5</v>
      </c>
      <c r="M42" s="4" t="s">
        <v>5</v>
      </c>
      <c r="N42" s="4" t="s">
        <v>5</v>
      </c>
      <c r="O42" s="4"/>
      <c r="P42" s="4" t="s">
        <v>5</v>
      </c>
      <c r="Q42" s="4" t="s">
        <v>5</v>
      </c>
      <c r="R42" s="4" t="s">
        <v>5</v>
      </c>
      <c r="S42" s="4" t="s">
        <v>5</v>
      </c>
      <c r="T42" s="4"/>
      <c r="U42" s="4" t="s">
        <v>5</v>
      </c>
      <c r="V42" s="4" t="s">
        <v>5</v>
      </c>
      <c r="W42" s="4" t="s">
        <v>5</v>
      </c>
      <c r="X42" s="4" t="s">
        <v>5</v>
      </c>
      <c r="Y42" s="6">
        <v>80000000</v>
      </c>
      <c r="Z42" s="4" t="s">
        <v>5</v>
      </c>
      <c r="AA42" s="4"/>
      <c r="AB42" s="4" t="s">
        <v>5</v>
      </c>
      <c r="AC42" s="6">
        <v>104000000</v>
      </c>
      <c r="AD42" s="4" t="s">
        <v>5</v>
      </c>
      <c r="AE42" s="4" t="s">
        <v>5</v>
      </c>
      <c r="AF42" s="6">
        <v>74000000</v>
      </c>
      <c r="AG42" s="6">
        <v>308000000</v>
      </c>
      <c r="AH42" s="4" t="s">
        <v>5</v>
      </c>
      <c r="AI42" s="4"/>
      <c r="AJ42" s="4" t="s">
        <v>5</v>
      </c>
      <c r="AK42" s="6">
        <v>42000000</v>
      </c>
      <c r="AL42" s="4" t="s">
        <v>5</v>
      </c>
      <c r="AM42" s="4"/>
      <c r="AN42" s="4" t="s">
        <v>5</v>
      </c>
      <c r="AO42" s="4" t="s">
        <v>5</v>
      </c>
      <c r="AP42" s="4" t="s">
        <v>5</v>
      </c>
      <c r="AQ42" s="4" t="s">
        <v>5</v>
      </c>
      <c r="AR42" s="4"/>
      <c r="AS42" s="4" t="s">
        <v>5</v>
      </c>
      <c r="AT42" s="6">
        <v>337000000</v>
      </c>
      <c r="AU42" s="6">
        <v>91000000</v>
      </c>
      <c r="AV42" s="4" t="s">
        <v>5</v>
      </c>
      <c r="AW42" s="4"/>
      <c r="AX42" s="4" t="s">
        <v>5</v>
      </c>
      <c r="AY42" s="4" t="s">
        <v>5</v>
      </c>
      <c r="AZ42" s="4"/>
      <c r="BA42" s="4" t="s">
        <v>5</v>
      </c>
      <c r="BB42" s="4" t="s">
        <v>5</v>
      </c>
      <c r="BC42" s="4"/>
      <c r="BD42" s="4" t="s">
        <v>5</v>
      </c>
      <c r="BE42" s="4" t="s">
        <v>5</v>
      </c>
      <c r="BF42" s="4"/>
      <c r="BG42" s="4" t="s">
        <v>5</v>
      </c>
      <c r="BH42" s="4" t="s">
        <v>5</v>
      </c>
      <c r="BI42" s="4"/>
      <c r="BJ42" s="4" t="s">
        <v>5</v>
      </c>
      <c r="BK42" s="4"/>
      <c r="BL42" s="4" t="s">
        <v>5</v>
      </c>
      <c r="BM42" s="4" t="s">
        <v>5</v>
      </c>
      <c r="BN42" s="4" t="s">
        <v>5</v>
      </c>
      <c r="BO42" s="4"/>
      <c r="BP42" s="4" t="s">
        <v>5</v>
      </c>
      <c r="BQ42" s="4" t="s">
        <v>5</v>
      </c>
      <c r="BR42" s="4"/>
      <c r="BS42" s="4" t="s">
        <v>5</v>
      </c>
      <c r="BT42" s="4" t="s">
        <v>5</v>
      </c>
      <c r="BU42" s="4" t="s">
        <v>5</v>
      </c>
      <c r="BV42" s="4"/>
      <c r="BW42" s="4" t="s">
        <v>5</v>
      </c>
      <c r="BX42" s="4"/>
      <c r="BY42" s="4" t="s">
        <v>5</v>
      </c>
      <c r="BZ42" s="4"/>
      <c r="CA42" s="4" t="s">
        <v>5</v>
      </c>
      <c r="CB42" s="4" t="s">
        <v>5</v>
      </c>
      <c r="CC42" s="4"/>
      <c r="CD42" s="4" t="s">
        <v>5</v>
      </c>
      <c r="CE42" s="4" t="s">
        <v>5</v>
      </c>
      <c r="CF42" s="4"/>
      <c r="CG42" s="4" t="s">
        <v>5</v>
      </c>
      <c r="CH42" s="4" t="s">
        <v>5</v>
      </c>
      <c r="CI42" s="4"/>
      <c r="CJ42" s="4" t="s">
        <v>5</v>
      </c>
      <c r="CK42" s="4"/>
      <c r="CL42" s="4" t="s">
        <v>5</v>
      </c>
      <c r="CM42" s="4" t="s">
        <v>5</v>
      </c>
      <c r="CN42" s="4"/>
      <c r="CO42" s="4" t="s">
        <v>5</v>
      </c>
      <c r="CP42" s="4"/>
      <c r="CQ42" s="4" t="s">
        <v>5</v>
      </c>
      <c r="CR42" s="4" t="s">
        <v>5</v>
      </c>
      <c r="CS42" s="4"/>
      <c r="CT42" s="4" t="s">
        <v>5</v>
      </c>
      <c r="CU42" s="4"/>
      <c r="CV42" s="4" t="s">
        <v>5</v>
      </c>
      <c r="CW42" s="4" t="s">
        <v>5</v>
      </c>
      <c r="CX42" s="4"/>
      <c r="CY42" s="4" t="s">
        <v>5</v>
      </c>
      <c r="CZ42" s="4"/>
      <c r="DA42" s="4" t="s">
        <v>5</v>
      </c>
      <c r="DB42" s="4" t="s">
        <v>5</v>
      </c>
      <c r="DC42" s="4"/>
      <c r="DD42" s="4" t="s">
        <v>5</v>
      </c>
      <c r="DE42" s="4" t="s">
        <v>5</v>
      </c>
      <c r="DF42" s="4"/>
      <c r="DG42" s="4" t="s">
        <v>5</v>
      </c>
      <c r="DH42" s="4" t="s">
        <v>5</v>
      </c>
      <c r="DI42" s="4"/>
      <c r="DJ42" s="4" t="s">
        <v>5</v>
      </c>
      <c r="DK42" s="4" t="s">
        <v>5</v>
      </c>
      <c r="DL42" s="4"/>
      <c r="DM42" s="4" t="s">
        <v>5</v>
      </c>
      <c r="DN42" s="4"/>
      <c r="DO42" s="4" t="s">
        <v>5</v>
      </c>
      <c r="DP42" s="4" t="s">
        <v>5</v>
      </c>
      <c r="DQ42" s="4" t="s">
        <v>5</v>
      </c>
      <c r="DR42" s="4" t="s">
        <v>5</v>
      </c>
      <c r="DS42" s="4" t="s">
        <v>5</v>
      </c>
      <c r="DT42" s="4"/>
      <c r="DU42" s="4" t="s">
        <v>5</v>
      </c>
      <c r="DV42" s="4"/>
      <c r="DW42" s="4" t="s">
        <v>5</v>
      </c>
      <c r="DX42" s="4"/>
      <c r="DY42" s="4" t="s">
        <v>5</v>
      </c>
      <c r="DZ42" s="4" t="s">
        <v>5</v>
      </c>
      <c r="EA42" s="4"/>
      <c r="EB42" s="4" t="s">
        <v>5</v>
      </c>
      <c r="EC42" s="4" t="s">
        <v>5</v>
      </c>
      <c r="ED42" s="4"/>
      <c r="EE42" s="4" t="s">
        <v>5</v>
      </c>
      <c r="EF42" s="4"/>
      <c r="EG42" s="4" t="s">
        <v>5</v>
      </c>
      <c r="EH42" s="4" t="s">
        <v>5</v>
      </c>
      <c r="EI42" s="4"/>
      <c r="EJ42" s="4" t="s">
        <v>5</v>
      </c>
      <c r="EK42" s="4" t="s">
        <v>5</v>
      </c>
      <c r="EL42" s="4" t="s">
        <v>5</v>
      </c>
      <c r="EM42" s="4"/>
      <c r="EN42" s="4" t="s">
        <v>5</v>
      </c>
      <c r="EO42" s="4" t="s">
        <v>5</v>
      </c>
      <c r="EP42" s="4"/>
      <c r="EQ42" s="4" t="s">
        <v>5</v>
      </c>
      <c r="ER42" s="4"/>
      <c r="ES42" s="4" t="s">
        <v>5</v>
      </c>
      <c r="ET42" s="4" t="s">
        <v>5</v>
      </c>
      <c r="EU42" s="4" t="s">
        <v>5</v>
      </c>
      <c r="EV42" s="4" t="s">
        <v>5</v>
      </c>
      <c r="EW42" s="4"/>
      <c r="EX42" s="4" t="s">
        <v>5</v>
      </c>
      <c r="EY42" s="4"/>
      <c r="EZ42" s="4" t="s">
        <v>5</v>
      </c>
      <c r="FA42" s="4"/>
      <c r="FB42" s="4" t="s">
        <v>5</v>
      </c>
      <c r="FC42" s="4" t="s">
        <v>5</v>
      </c>
      <c r="FD42" s="4"/>
      <c r="FE42" s="4" t="s">
        <v>5</v>
      </c>
      <c r="FF42" s="4" t="s">
        <v>5</v>
      </c>
      <c r="FG42" s="4" t="s">
        <v>5</v>
      </c>
      <c r="FH42" s="4"/>
      <c r="FI42" s="4" t="s">
        <v>5</v>
      </c>
      <c r="FJ42" s="4"/>
      <c r="FK42" s="4" t="s">
        <v>5</v>
      </c>
      <c r="FL42" s="4"/>
      <c r="FM42" s="4" t="s">
        <v>5</v>
      </c>
      <c r="FN42" s="4" t="s">
        <v>5</v>
      </c>
      <c r="FO42" s="4" t="s">
        <v>5</v>
      </c>
      <c r="FP42" s="4" t="s">
        <v>5</v>
      </c>
      <c r="FQ42" s="4" t="s">
        <v>5</v>
      </c>
      <c r="FR42" s="4" t="s">
        <v>5</v>
      </c>
      <c r="FS42" s="4" t="s">
        <v>5</v>
      </c>
      <c r="FT42" s="4" t="s">
        <v>5</v>
      </c>
      <c r="FU42" s="4" t="s">
        <v>5</v>
      </c>
      <c r="FV42" s="4" t="s">
        <v>5</v>
      </c>
      <c r="FW42" s="4"/>
      <c r="FX42" s="4" t="s">
        <v>5</v>
      </c>
      <c r="FY42" s="4" t="s">
        <v>5</v>
      </c>
      <c r="FZ42" s="4" t="s">
        <v>5</v>
      </c>
      <c r="GA42" s="4" t="s">
        <v>5</v>
      </c>
      <c r="GB42" s="4" t="s">
        <v>5</v>
      </c>
      <c r="GC42" s="4" t="s">
        <v>5</v>
      </c>
      <c r="GD42" s="4" t="s">
        <v>5</v>
      </c>
      <c r="GE42" s="4" t="s">
        <v>5</v>
      </c>
      <c r="GF42" s="4" t="s">
        <v>5</v>
      </c>
      <c r="GG42" s="4" t="s">
        <v>5</v>
      </c>
      <c r="GH42" s="4" t="s">
        <v>5</v>
      </c>
      <c r="GI42" s="4" t="s">
        <v>5</v>
      </c>
      <c r="GJ42" s="4" t="s">
        <v>5</v>
      </c>
      <c r="GK42" s="4" t="s">
        <v>5</v>
      </c>
      <c r="GL42" s="4" t="s">
        <v>5</v>
      </c>
      <c r="GM42" s="4" t="s">
        <v>5</v>
      </c>
      <c r="GN42" s="4" t="s">
        <v>5</v>
      </c>
      <c r="GO42" s="4" t="s">
        <v>5</v>
      </c>
      <c r="GP42" s="4" t="s">
        <v>5</v>
      </c>
      <c r="GQ42" s="4" t="s">
        <v>5</v>
      </c>
      <c r="GR42" s="4" t="s">
        <v>5</v>
      </c>
      <c r="GS42" s="4" t="s">
        <v>5</v>
      </c>
      <c r="GT42" s="4" t="s">
        <v>5</v>
      </c>
      <c r="GU42" s="4" t="s">
        <v>5</v>
      </c>
      <c r="GV42" s="4" t="s">
        <v>5</v>
      </c>
      <c r="GW42" s="4" t="s">
        <v>5</v>
      </c>
      <c r="GX42" s="4" t="s">
        <v>5</v>
      </c>
      <c r="GY42" s="4" t="s">
        <v>5</v>
      </c>
      <c r="GZ42" s="4" t="s">
        <v>5</v>
      </c>
      <c r="HA42" s="4" t="s">
        <v>5</v>
      </c>
      <c r="HB42" s="4" t="s">
        <v>5</v>
      </c>
      <c r="HC42" s="4" t="s">
        <v>5</v>
      </c>
      <c r="HD42" s="4" t="s">
        <v>5</v>
      </c>
      <c r="HE42" s="4" t="s">
        <v>5</v>
      </c>
      <c r="HF42" s="4" t="s">
        <v>5</v>
      </c>
      <c r="HG42" s="4" t="s">
        <v>5</v>
      </c>
      <c r="HH42" s="4" t="s">
        <v>5</v>
      </c>
      <c r="HI42" s="4" t="s">
        <v>5</v>
      </c>
      <c r="HJ42" s="4" t="s">
        <v>5</v>
      </c>
      <c r="HK42" s="4" t="s">
        <v>5</v>
      </c>
      <c r="HL42" s="4" t="s">
        <v>5</v>
      </c>
      <c r="HM42" s="4" t="s">
        <v>5</v>
      </c>
      <c r="HN42" s="4" t="s">
        <v>5</v>
      </c>
      <c r="HO42" s="4" t="s">
        <v>5</v>
      </c>
      <c r="HP42" s="4" t="s">
        <v>5</v>
      </c>
      <c r="HQ42" s="4" t="s">
        <v>5</v>
      </c>
      <c r="HR42" s="4" t="s">
        <v>5</v>
      </c>
      <c r="HS42" s="4" t="s">
        <v>5</v>
      </c>
      <c r="HT42" s="4" t="s">
        <v>5</v>
      </c>
      <c r="HU42" s="4" t="s">
        <v>5</v>
      </c>
      <c r="HV42" s="4" t="s">
        <v>5</v>
      </c>
      <c r="HW42" s="4" t="s">
        <v>5</v>
      </c>
      <c r="HX42" s="4" t="s">
        <v>5</v>
      </c>
      <c r="HY42" s="4" t="s">
        <v>5</v>
      </c>
      <c r="HZ42" s="4" t="s">
        <v>5</v>
      </c>
      <c r="IA42" s="4" t="s">
        <v>5</v>
      </c>
      <c r="IB42" s="4" t="s">
        <v>5</v>
      </c>
      <c r="IC42" s="4" t="s">
        <v>5</v>
      </c>
      <c r="ID42" s="4" t="s">
        <v>5</v>
      </c>
      <c r="IE42" s="4" t="s">
        <v>5</v>
      </c>
      <c r="IF42" s="4" t="s">
        <v>5</v>
      </c>
      <c r="IG42" s="4" t="s">
        <v>5</v>
      </c>
      <c r="IH42" s="4" t="s">
        <v>5</v>
      </c>
      <c r="II42" s="4" t="s">
        <v>5</v>
      </c>
      <c r="IJ42" s="4" t="s">
        <v>5</v>
      </c>
      <c r="IK42" s="4" t="s">
        <v>5</v>
      </c>
      <c r="IL42" s="4" t="s">
        <v>5</v>
      </c>
      <c r="IM42" s="4" t="s">
        <v>5</v>
      </c>
      <c r="IN42" s="4" t="s">
        <v>5</v>
      </c>
    </row>
    <row r="43" spans="1:248">
      <c r="A43" s="2" t="s">
        <v>1583</v>
      </c>
      <c r="B43" s="4" t="s">
        <v>5</v>
      </c>
      <c r="C43" s="4" t="s">
        <v>5</v>
      </c>
      <c r="D43" s="4" t="s">
        <v>5</v>
      </c>
      <c r="E43" s="4" t="s">
        <v>5</v>
      </c>
      <c r="F43" s="4" t="s">
        <v>5</v>
      </c>
      <c r="G43" s="4" t="s">
        <v>5</v>
      </c>
      <c r="H43" s="4" t="s">
        <v>5</v>
      </c>
      <c r="I43" s="4" t="s">
        <v>5</v>
      </c>
      <c r="J43" s="4" t="s">
        <v>5</v>
      </c>
      <c r="K43" s="4" t="s">
        <v>5</v>
      </c>
      <c r="L43" s="4" t="s">
        <v>5</v>
      </c>
      <c r="M43" s="4" t="s">
        <v>5</v>
      </c>
      <c r="N43" s="4" t="s">
        <v>5</v>
      </c>
      <c r="O43" s="4"/>
      <c r="P43" s="4" t="s">
        <v>5</v>
      </c>
      <c r="Q43" s="4" t="s">
        <v>5</v>
      </c>
      <c r="R43" s="4" t="s">
        <v>5</v>
      </c>
      <c r="S43" s="4" t="s">
        <v>5</v>
      </c>
      <c r="T43" s="4"/>
      <c r="U43" s="4" t="s">
        <v>5</v>
      </c>
      <c r="V43" s="4" t="s">
        <v>5</v>
      </c>
      <c r="W43" s="4" t="s">
        <v>5</v>
      </c>
      <c r="X43" s="4" t="s">
        <v>5</v>
      </c>
      <c r="Y43" s="4" t="s">
        <v>5</v>
      </c>
      <c r="Z43" s="4" t="s">
        <v>5</v>
      </c>
      <c r="AA43" s="4"/>
      <c r="AB43" s="4" t="s">
        <v>5</v>
      </c>
      <c r="AC43" s="4" t="s">
        <v>5</v>
      </c>
      <c r="AD43" s="4" t="s">
        <v>5</v>
      </c>
      <c r="AE43" s="4" t="s">
        <v>5</v>
      </c>
      <c r="AF43" s="4" t="s">
        <v>5</v>
      </c>
      <c r="AG43" s="4" t="s">
        <v>5</v>
      </c>
      <c r="AH43" s="4" t="s">
        <v>5</v>
      </c>
      <c r="AI43" s="4"/>
      <c r="AJ43" s="4" t="s">
        <v>5</v>
      </c>
      <c r="AK43" s="4" t="s">
        <v>5</v>
      </c>
      <c r="AL43" s="4" t="s">
        <v>5</v>
      </c>
      <c r="AM43" s="4"/>
      <c r="AN43" s="4" t="s">
        <v>5</v>
      </c>
      <c r="AO43" s="4" t="s">
        <v>5</v>
      </c>
      <c r="AP43" s="4" t="s">
        <v>5</v>
      </c>
      <c r="AQ43" s="4" t="s">
        <v>5</v>
      </c>
      <c r="AR43" s="4"/>
      <c r="AS43" s="4" t="s">
        <v>5</v>
      </c>
      <c r="AT43" s="4" t="s">
        <v>5</v>
      </c>
      <c r="AU43" s="4" t="s">
        <v>5</v>
      </c>
      <c r="AV43" s="4" t="s">
        <v>5</v>
      </c>
      <c r="AW43" s="4"/>
      <c r="AX43" s="4" t="s">
        <v>5</v>
      </c>
      <c r="AY43" s="4" t="s">
        <v>5</v>
      </c>
      <c r="AZ43" s="4"/>
      <c r="BA43" s="4" t="s">
        <v>5</v>
      </c>
      <c r="BB43" s="4" t="s">
        <v>5</v>
      </c>
      <c r="BC43" s="4"/>
      <c r="BD43" s="4" t="s">
        <v>5</v>
      </c>
      <c r="BE43" s="4" t="s">
        <v>5</v>
      </c>
      <c r="BF43" s="4"/>
      <c r="BG43" s="4" t="s">
        <v>5</v>
      </c>
      <c r="BH43" s="4" t="s">
        <v>5</v>
      </c>
      <c r="BI43" s="4"/>
      <c r="BJ43" s="4" t="s">
        <v>5</v>
      </c>
      <c r="BK43" s="4"/>
      <c r="BL43" s="4" t="s">
        <v>5</v>
      </c>
      <c r="BM43" s="4" t="s">
        <v>5</v>
      </c>
      <c r="BN43" s="4" t="s">
        <v>5</v>
      </c>
      <c r="BO43" s="4"/>
      <c r="BP43" s="4" t="s">
        <v>5</v>
      </c>
      <c r="BQ43" s="4" t="s">
        <v>5</v>
      </c>
      <c r="BR43" s="4"/>
      <c r="BS43" s="4" t="s">
        <v>5</v>
      </c>
      <c r="BT43" s="4" t="s">
        <v>5</v>
      </c>
      <c r="BU43" s="4" t="s">
        <v>5</v>
      </c>
      <c r="BV43" s="4"/>
      <c r="BW43" s="4" t="s">
        <v>5</v>
      </c>
      <c r="BX43" s="4"/>
      <c r="BY43" s="4" t="s">
        <v>5</v>
      </c>
      <c r="BZ43" s="4"/>
      <c r="CA43" s="4" t="s">
        <v>5</v>
      </c>
      <c r="CB43" s="4" t="s">
        <v>5</v>
      </c>
      <c r="CC43" s="4"/>
      <c r="CD43" s="4" t="s">
        <v>5</v>
      </c>
      <c r="CE43" s="4" t="s">
        <v>5</v>
      </c>
      <c r="CF43" s="4"/>
      <c r="CG43" s="4" t="s">
        <v>5</v>
      </c>
      <c r="CH43" s="4" t="s">
        <v>5</v>
      </c>
      <c r="CI43" s="4"/>
      <c r="CJ43" s="4" t="s">
        <v>5</v>
      </c>
      <c r="CK43" s="4"/>
      <c r="CL43" s="4" t="s">
        <v>5</v>
      </c>
      <c r="CM43" s="4" t="s">
        <v>5</v>
      </c>
      <c r="CN43" s="4"/>
      <c r="CO43" s="4" t="s">
        <v>5</v>
      </c>
      <c r="CP43" s="4"/>
      <c r="CQ43" s="4" t="s">
        <v>5</v>
      </c>
      <c r="CR43" s="4" t="s">
        <v>5</v>
      </c>
      <c r="CS43" s="4"/>
      <c r="CT43" s="4" t="s">
        <v>5</v>
      </c>
      <c r="CU43" s="4"/>
      <c r="CV43" s="4" t="s">
        <v>5</v>
      </c>
      <c r="CW43" s="4" t="s">
        <v>5</v>
      </c>
      <c r="CX43" s="4"/>
      <c r="CY43" s="4" t="s">
        <v>5</v>
      </c>
      <c r="CZ43" s="4"/>
      <c r="DA43" s="4" t="s">
        <v>5</v>
      </c>
      <c r="DB43" s="4" t="s">
        <v>5</v>
      </c>
      <c r="DC43" s="4"/>
      <c r="DD43" s="4" t="s">
        <v>5</v>
      </c>
      <c r="DE43" s="4" t="s">
        <v>5</v>
      </c>
      <c r="DF43" s="4"/>
      <c r="DG43" s="4" t="s">
        <v>5</v>
      </c>
      <c r="DH43" s="4" t="s">
        <v>5</v>
      </c>
      <c r="DI43" s="4"/>
      <c r="DJ43" s="4" t="s">
        <v>5</v>
      </c>
      <c r="DK43" s="4" t="s">
        <v>5</v>
      </c>
      <c r="DL43" s="4"/>
      <c r="DM43" s="4" t="s">
        <v>5</v>
      </c>
      <c r="DN43" s="4"/>
      <c r="DO43" s="4" t="s">
        <v>5</v>
      </c>
      <c r="DP43" s="4" t="s">
        <v>5</v>
      </c>
      <c r="DQ43" s="4" t="s">
        <v>5</v>
      </c>
      <c r="DR43" s="4" t="s">
        <v>5</v>
      </c>
      <c r="DS43" s="4" t="s">
        <v>5</v>
      </c>
      <c r="DT43" s="4"/>
      <c r="DU43" s="4" t="s">
        <v>5</v>
      </c>
      <c r="DV43" s="4"/>
      <c r="DW43" s="4" t="s">
        <v>5</v>
      </c>
      <c r="DX43" s="4"/>
      <c r="DY43" s="4" t="s">
        <v>5</v>
      </c>
      <c r="DZ43" s="4" t="s">
        <v>5</v>
      </c>
      <c r="EA43" s="4"/>
      <c r="EB43" s="4" t="s">
        <v>5</v>
      </c>
      <c r="EC43" s="4" t="s">
        <v>5</v>
      </c>
      <c r="ED43" s="4"/>
      <c r="EE43" s="4" t="s">
        <v>5</v>
      </c>
      <c r="EF43" s="4"/>
      <c r="EG43" s="4" t="s">
        <v>5</v>
      </c>
      <c r="EH43" s="4" t="s">
        <v>5</v>
      </c>
      <c r="EI43" s="4"/>
      <c r="EJ43" s="4" t="s">
        <v>5</v>
      </c>
      <c r="EK43" s="4" t="s">
        <v>5</v>
      </c>
      <c r="EL43" s="4" t="s">
        <v>5</v>
      </c>
      <c r="EM43" s="4"/>
      <c r="EN43" s="4" t="s">
        <v>5</v>
      </c>
      <c r="EO43" s="4" t="s">
        <v>5</v>
      </c>
      <c r="EP43" s="4"/>
      <c r="EQ43" s="4" t="s">
        <v>5</v>
      </c>
      <c r="ER43" s="4"/>
      <c r="ES43" s="4" t="s">
        <v>5</v>
      </c>
      <c r="ET43" s="4" t="s">
        <v>5</v>
      </c>
      <c r="EU43" s="4" t="s">
        <v>5</v>
      </c>
      <c r="EV43" s="4" t="s">
        <v>5</v>
      </c>
      <c r="EW43" s="4"/>
      <c r="EX43" s="4" t="s">
        <v>5</v>
      </c>
      <c r="EY43" s="4"/>
      <c r="EZ43" s="4" t="s">
        <v>5</v>
      </c>
      <c r="FA43" s="4"/>
      <c r="FB43" s="4" t="s">
        <v>5</v>
      </c>
      <c r="FC43" s="4" t="s">
        <v>5</v>
      </c>
      <c r="FD43" s="4"/>
      <c r="FE43" s="4" t="s">
        <v>5</v>
      </c>
      <c r="FF43" s="4" t="s">
        <v>5</v>
      </c>
      <c r="FG43" s="4" t="s">
        <v>5</v>
      </c>
      <c r="FH43" s="4"/>
      <c r="FI43" s="4" t="s">
        <v>5</v>
      </c>
      <c r="FJ43" s="4"/>
      <c r="FK43" s="4" t="s">
        <v>5</v>
      </c>
      <c r="FL43" s="4"/>
      <c r="FM43" s="4" t="s">
        <v>5</v>
      </c>
      <c r="FN43" s="4" t="s">
        <v>5</v>
      </c>
      <c r="FO43" s="4" t="s">
        <v>5</v>
      </c>
      <c r="FP43" s="4" t="s">
        <v>5</v>
      </c>
      <c r="FQ43" s="4" t="s">
        <v>5</v>
      </c>
      <c r="FR43" s="4" t="s">
        <v>5</v>
      </c>
      <c r="FS43" s="4" t="s">
        <v>5</v>
      </c>
      <c r="FT43" s="4" t="s">
        <v>5</v>
      </c>
      <c r="FU43" s="4" t="s">
        <v>5</v>
      </c>
      <c r="FV43" s="4" t="s">
        <v>5</v>
      </c>
      <c r="FW43" s="4"/>
      <c r="FX43" s="4" t="s">
        <v>5</v>
      </c>
      <c r="FY43" s="4" t="s">
        <v>5</v>
      </c>
      <c r="FZ43" s="4" t="s">
        <v>5</v>
      </c>
      <c r="GA43" s="4" t="s">
        <v>5</v>
      </c>
      <c r="GB43" s="4" t="s">
        <v>5</v>
      </c>
      <c r="GC43" s="4" t="s">
        <v>5</v>
      </c>
      <c r="GD43" s="4" t="s">
        <v>5</v>
      </c>
      <c r="GE43" s="4" t="s">
        <v>5</v>
      </c>
      <c r="GF43" s="6">
        <v>1123000000</v>
      </c>
      <c r="GG43" s="4" t="s">
        <v>5</v>
      </c>
      <c r="GH43" s="4" t="s">
        <v>5</v>
      </c>
      <c r="GI43" s="4" t="s">
        <v>5</v>
      </c>
      <c r="GJ43" s="6">
        <v>44000000</v>
      </c>
      <c r="GK43" s="4" t="s">
        <v>5</v>
      </c>
      <c r="GL43" s="4" t="s">
        <v>5</v>
      </c>
      <c r="GM43" s="4" t="s">
        <v>5</v>
      </c>
      <c r="GN43" s="4" t="s">
        <v>5</v>
      </c>
      <c r="GO43" s="4" t="s">
        <v>5</v>
      </c>
      <c r="GP43" s="4" t="s">
        <v>5</v>
      </c>
      <c r="GQ43" s="4" t="s">
        <v>5</v>
      </c>
      <c r="GR43" s="6">
        <v>176000000</v>
      </c>
      <c r="GS43" s="4" t="s">
        <v>5</v>
      </c>
      <c r="GT43" s="4" t="s">
        <v>5</v>
      </c>
      <c r="GU43" s="4" t="s">
        <v>5</v>
      </c>
      <c r="GV43" s="4" t="s">
        <v>5</v>
      </c>
      <c r="GW43" s="6">
        <v>60000000</v>
      </c>
      <c r="GX43" s="6">
        <v>368000000</v>
      </c>
      <c r="GY43" s="4" t="s">
        <v>5</v>
      </c>
      <c r="GZ43" s="4" t="s">
        <v>5</v>
      </c>
      <c r="HA43" s="4" t="s">
        <v>5</v>
      </c>
      <c r="HB43" s="4" t="s">
        <v>5</v>
      </c>
      <c r="HC43" s="4" t="s">
        <v>5</v>
      </c>
      <c r="HD43" s="4" t="s">
        <v>5</v>
      </c>
      <c r="HE43" s="4" t="s">
        <v>5</v>
      </c>
      <c r="HF43" s="4" t="s">
        <v>5</v>
      </c>
      <c r="HG43" s="6">
        <v>48000000</v>
      </c>
      <c r="HH43" s="6">
        <v>179000000</v>
      </c>
      <c r="HI43" s="4" t="s">
        <v>5</v>
      </c>
      <c r="HJ43" s="4" t="s">
        <v>5</v>
      </c>
      <c r="HK43" s="4" t="s">
        <v>5</v>
      </c>
      <c r="HL43" s="4" t="s">
        <v>5</v>
      </c>
      <c r="HM43" s="6">
        <v>63000000</v>
      </c>
      <c r="HN43" s="6">
        <v>102000000</v>
      </c>
      <c r="HO43" s="4" t="s">
        <v>5</v>
      </c>
      <c r="HP43" s="4" t="s">
        <v>5</v>
      </c>
      <c r="HQ43" s="4" t="s">
        <v>5</v>
      </c>
      <c r="HR43" s="4" t="s">
        <v>5</v>
      </c>
      <c r="HS43" s="6">
        <v>23000000</v>
      </c>
      <c r="HT43" s="4" t="s">
        <v>5</v>
      </c>
      <c r="HU43" s="4" t="s">
        <v>5</v>
      </c>
      <c r="HV43" s="4" t="s">
        <v>5</v>
      </c>
      <c r="HW43" s="4" t="s">
        <v>5</v>
      </c>
      <c r="HX43" s="6">
        <v>60000000</v>
      </c>
      <c r="HY43" s="4" t="s">
        <v>5</v>
      </c>
      <c r="HZ43" s="4" t="s">
        <v>5</v>
      </c>
      <c r="IA43" s="4" t="s">
        <v>5</v>
      </c>
      <c r="IB43" s="4" t="s">
        <v>5</v>
      </c>
      <c r="IC43" s="4" t="s">
        <v>5</v>
      </c>
      <c r="ID43" s="4" t="s">
        <v>5</v>
      </c>
      <c r="IE43" s="4" t="s">
        <v>5</v>
      </c>
      <c r="IF43" s="4" t="s">
        <v>5</v>
      </c>
      <c r="IG43" s="4" t="s">
        <v>5</v>
      </c>
      <c r="IH43" s="4" t="s">
        <v>5</v>
      </c>
      <c r="II43" s="4" t="s">
        <v>5</v>
      </c>
      <c r="IJ43" s="4" t="s">
        <v>5</v>
      </c>
      <c r="IK43" s="4" t="s">
        <v>5</v>
      </c>
      <c r="IL43" s="4" t="s">
        <v>5</v>
      </c>
      <c r="IM43" s="4" t="s">
        <v>5</v>
      </c>
      <c r="IN43" s="4" t="s">
        <v>5</v>
      </c>
    </row>
    <row r="44" spans="1:248">
      <c r="A44" s="2" t="s">
        <v>1729</v>
      </c>
      <c r="B44" s="4" t="s">
        <v>5</v>
      </c>
      <c r="C44" s="4" t="s">
        <v>5</v>
      </c>
      <c r="D44" s="4" t="s">
        <v>5</v>
      </c>
      <c r="E44" s="4" t="s">
        <v>5</v>
      </c>
      <c r="F44" s="4" t="s">
        <v>5</v>
      </c>
      <c r="G44" s="4" t="s">
        <v>5</v>
      </c>
      <c r="H44" s="4" t="s">
        <v>5</v>
      </c>
      <c r="I44" s="4" t="s">
        <v>5</v>
      </c>
      <c r="J44" s="4" t="s">
        <v>5</v>
      </c>
      <c r="K44" s="4" t="s">
        <v>5</v>
      </c>
      <c r="L44" s="4" t="s">
        <v>5</v>
      </c>
      <c r="M44" s="4" t="s">
        <v>5</v>
      </c>
      <c r="N44" s="4" t="s">
        <v>5</v>
      </c>
      <c r="O44" s="4"/>
      <c r="P44" s="4" t="s">
        <v>5</v>
      </c>
      <c r="Q44" s="4" t="s">
        <v>5</v>
      </c>
      <c r="R44" s="4" t="s">
        <v>5</v>
      </c>
      <c r="S44" s="4" t="s">
        <v>5</v>
      </c>
      <c r="T44" s="4"/>
      <c r="U44" s="4" t="s">
        <v>5</v>
      </c>
      <c r="V44" s="4" t="s">
        <v>5</v>
      </c>
      <c r="W44" s="4" t="s">
        <v>5</v>
      </c>
      <c r="X44" s="4" t="s">
        <v>5</v>
      </c>
      <c r="Y44" s="4" t="s">
        <v>5</v>
      </c>
      <c r="Z44" s="4" t="s">
        <v>5</v>
      </c>
      <c r="AA44" s="4"/>
      <c r="AB44" s="4" t="s">
        <v>5</v>
      </c>
      <c r="AC44" s="4" t="s">
        <v>5</v>
      </c>
      <c r="AD44" s="4" t="s">
        <v>5</v>
      </c>
      <c r="AE44" s="4" t="s">
        <v>5</v>
      </c>
      <c r="AF44" s="4" t="s">
        <v>5</v>
      </c>
      <c r="AG44" s="4" t="s">
        <v>5</v>
      </c>
      <c r="AH44" s="4" t="s">
        <v>5</v>
      </c>
      <c r="AI44" s="4"/>
      <c r="AJ44" s="4" t="s">
        <v>5</v>
      </c>
      <c r="AK44" s="4" t="s">
        <v>5</v>
      </c>
      <c r="AL44" s="4" t="s">
        <v>5</v>
      </c>
      <c r="AM44" s="4"/>
      <c r="AN44" s="4" t="s">
        <v>5</v>
      </c>
      <c r="AO44" s="4" t="s">
        <v>5</v>
      </c>
      <c r="AP44" s="4" t="s">
        <v>5</v>
      </c>
      <c r="AQ44" s="4" t="s">
        <v>5</v>
      </c>
      <c r="AR44" s="4"/>
      <c r="AS44" s="4" t="s">
        <v>5</v>
      </c>
      <c r="AT44" s="4" t="s">
        <v>5</v>
      </c>
      <c r="AU44" s="4" t="s">
        <v>5</v>
      </c>
      <c r="AV44" s="4" t="s">
        <v>5</v>
      </c>
      <c r="AW44" s="4"/>
      <c r="AX44" s="4" t="s">
        <v>5</v>
      </c>
      <c r="AY44" s="4" t="s">
        <v>5</v>
      </c>
      <c r="AZ44" s="4"/>
      <c r="BA44" s="4" t="s">
        <v>5</v>
      </c>
      <c r="BB44" s="4" t="s">
        <v>5</v>
      </c>
      <c r="BC44" s="4"/>
      <c r="BD44" s="4" t="s">
        <v>5</v>
      </c>
      <c r="BE44" s="4" t="s">
        <v>5</v>
      </c>
      <c r="BF44" s="4"/>
      <c r="BG44" s="4" t="s">
        <v>5</v>
      </c>
      <c r="BH44" s="4" t="s">
        <v>5</v>
      </c>
      <c r="BI44" s="4"/>
      <c r="BJ44" s="4" t="s">
        <v>5</v>
      </c>
      <c r="BK44" s="4"/>
      <c r="BL44" s="4" t="s">
        <v>5</v>
      </c>
      <c r="BM44" s="4" t="s">
        <v>5</v>
      </c>
      <c r="BN44" s="4" t="s">
        <v>5</v>
      </c>
      <c r="BO44" s="4"/>
      <c r="BP44" s="4" t="s">
        <v>5</v>
      </c>
      <c r="BQ44" s="4" t="s">
        <v>5</v>
      </c>
      <c r="BR44" s="4"/>
      <c r="BS44" s="4" t="s">
        <v>5</v>
      </c>
      <c r="BT44" s="4" t="s">
        <v>5</v>
      </c>
      <c r="BU44" s="4" t="s">
        <v>5</v>
      </c>
      <c r="BV44" s="4"/>
      <c r="BW44" s="4" t="s">
        <v>5</v>
      </c>
      <c r="BX44" s="4"/>
      <c r="BY44" s="4" t="s">
        <v>5</v>
      </c>
      <c r="BZ44" s="4"/>
      <c r="CA44" s="4" t="s">
        <v>5</v>
      </c>
      <c r="CB44" s="4" t="s">
        <v>5</v>
      </c>
      <c r="CC44" s="4"/>
      <c r="CD44" s="4" t="s">
        <v>5</v>
      </c>
      <c r="CE44" s="4" t="s">
        <v>5</v>
      </c>
      <c r="CF44" s="4"/>
      <c r="CG44" s="4" t="s">
        <v>5</v>
      </c>
      <c r="CH44" s="4" t="s">
        <v>5</v>
      </c>
      <c r="CI44" s="4"/>
      <c r="CJ44" s="4" t="s">
        <v>5</v>
      </c>
      <c r="CK44" s="4"/>
      <c r="CL44" s="4" t="s">
        <v>5</v>
      </c>
      <c r="CM44" s="4" t="s">
        <v>5</v>
      </c>
      <c r="CN44" s="4"/>
      <c r="CO44" s="4" t="s">
        <v>5</v>
      </c>
      <c r="CP44" s="4"/>
      <c r="CQ44" s="4" t="s">
        <v>5</v>
      </c>
      <c r="CR44" s="4" t="s">
        <v>5</v>
      </c>
      <c r="CS44" s="4"/>
      <c r="CT44" s="4" t="s">
        <v>5</v>
      </c>
      <c r="CU44" s="4"/>
      <c r="CV44" s="4" t="s">
        <v>5</v>
      </c>
      <c r="CW44" s="4" t="s">
        <v>5</v>
      </c>
      <c r="CX44" s="4"/>
      <c r="CY44" s="4" t="s">
        <v>5</v>
      </c>
      <c r="CZ44" s="4"/>
      <c r="DA44" s="4" t="s">
        <v>5</v>
      </c>
      <c r="DB44" s="4" t="s">
        <v>5</v>
      </c>
      <c r="DC44" s="4"/>
      <c r="DD44" s="4" t="s">
        <v>5</v>
      </c>
      <c r="DE44" s="4" t="s">
        <v>5</v>
      </c>
      <c r="DF44" s="4"/>
      <c r="DG44" s="4" t="s">
        <v>5</v>
      </c>
      <c r="DH44" s="4" t="s">
        <v>5</v>
      </c>
      <c r="DI44" s="4"/>
      <c r="DJ44" s="4" t="s">
        <v>5</v>
      </c>
      <c r="DK44" s="4" t="s">
        <v>5</v>
      </c>
      <c r="DL44" s="4"/>
      <c r="DM44" s="4" t="s">
        <v>5</v>
      </c>
      <c r="DN44" s="4"/>
      <c r="DO44" s="4" t="s">
        <v>5</v>
      </c>
      <c r="DP44" s="4" t="s">
        <v>5</v>
      </c>
      <c r="DQ44" s="4" t="s">
        <v>5</v>
      </c>
      <c r="DR44" s="4" t="s">
        <v>5</v>
      </c>
      <c r="DS44" s="4" t="s">
        <v>5</v>
      </c>
      <c r="DT44" s="4"/>
      <c r="DU44" s="4" t="s">
        <v>5</v>
      </c>
      <c r="DV44" s="4"/>
      <c r="DW44" s="4" t="s">
        <v>5</v>
      </c>
      <c r="DX44" s="4"/>
      <c r="DY44" s="4" t="s">
        <v>5</v>
      </c>
      <c r="DZ44" s="4" t="s">
        <v>5</v>
      </c>
      <c r="EA44" s="4"/>
      <c r="EB44" s="4" t="s">
        <v>5</v>
      </c>
      <c r="EC44" s="4" t="s">
        <v>5</v>
      </c>
      <c r="ED44" s="4"/>
      <c r="EE44" s="4" t="s">
        <v>5</v>
      </c>
      <c r="EF44" s="4"/>
      <c r="EG44" s="4" t="s">
        <v>5</v>
      </c>
      <c r="EH44" s="4" t="s">
        <v>5</v>
      </c>
      <c r="EI44" s="4"/>
      <c r="EJ44" s="4" t="s">
        <v>5</v>
      </c>
      <c r="EK44" s="8">
        <v>35000000</v>
      </c>
      <c r="EL44" s="4" t="s">
        <v>5</v>
      </c>
      <c r="EM44" s="4"/>
      <c r="EN44" s="4" t="s">
        <v>5</v>
      </c>
      <c r="EO44" s="4" t="s">
        <v>5</v>
      </c>
      <c r="EP44" s="4"/>
      <c r="EQ44" s="4" t="s">
        <v>5</v>
      </c>
      <c r="ER44" s="4"/>
      <c r="ES44" s="4" t="s">
        <v>5</v>
      </c>
      <c r="ET44" s="4" t="s">
        <v>5</v>
      </c>
      <c r="EU44" s="4" t="s">
        <v>5</v>
      </c>
      <c r="EV44" s="4" t="s">
        <v>5</v>
      </c>
      <c r="EW44" s="4"/>
      <c r="EX44" s="4" t="s">
        <v>5</v>
      </c>
      <c r="EY44" s="4"/>
      <c r="EZ44" s="4" t="s">
        <v>5</v>
      </c>
      <c r="FA44" s="4"/>
      <c r="FB44" s="4" t="s">
        <v>5</v>
      </c>
      <c r="FC44" s="4" t="s">
        <v>5</v>
      </c>
      <c r="FD44" s="4"/>
      <c r="FE44" s="4" t="s">
        <v>5</v>
      </c>
      <c r="FF44" s="4" t="s">
        <v>5</v>
      </c>
      <c r="FG44" s="4" t="s">
        <v>5</v>
      </c>
      <c r="FH44" s="4"/>
      <c r="FI44" s="4" t="s">
        <v>5</v>
      </c>
      <c r="FJ44" s="4"/>
      <c r="FK44" s="4" t="s">
        <v>5</v>
      </c>
      <c r="FL44" s="4"/>
      <c r="FM44" s="4" t="s">
        <v>5</v>
      </c>
      <c r="FN44" s="4" t="s">
        <v>5</v>
      </c>
      <c r="FO44" s="4" t="s">
        <v>5</v>
      </c>
      <c r="FP44" s="4" t="s">
        <v>5</v>
      </c>
      <c r="FQ44" s="4" t="s">
        <v>5</v>
      </c>
      <c r="FR44" s="4" t="s">
        <v>5</v>
      </c>
      <c r="FS44" s="4" t="s">
        <v>5</v>
      </c>
      <c r="FT44" s="4" t="s">
        <v>5</v>
      </c>
      <c r="FU44" s="4" t="s">
        <v>5</v>
      </c>
      <c r="FV44" s="4" t="s">
        <v>5</v>
      </c>
      <c r="FW44" s="4"/>
      <c r="FX44" s="4" t="s">
        <v>5</v>
      </c>
      <c r="FY44" s="4" t="s">
        <v>5</v>
      </c>
      <c r="FZ44" s="4" t="s">
        <v>5</v>
      </c>
      <c r="GA44" s="4" t="s">
        <v>5</v>
      </c>
      <c r="GB44" s="4" t="s">
        <v>5</v>
      </c>
      <c r="GC44" s="4" t="s">
        <v>5</v>
      </c>
      <c r="GD44" s="4" t="s">
        <v>5</v>
      </c>
      <c r="GE44" s="4" t="s">
        <v>5</v>
      </c>
      <c r="GF44" s="4" t="s">
        <v>5</v>
      </c>
      <c r="GG44" s="4" t="s">
        <v>5</v>
      </c>
      <c r="GH44" s="4" t="s">
        <v>5</v>
      </c>
      <c r="GI44" s="4" t="s">
        <v>5</v>
      </c>
      <c r="GJ44" s="4" t="s">
        <v>5</v>
      </c>
      <c r="GK44" s="4" t="s">
        <v>5</v>
      </c>
      <c r="GL44" s="4" t="s">
        <v>5</v>
      </c>
      <c r="GM44" s="4" t="s">
        <v>5</v>
      </c>
      <c r="GN44" s="4" t="s">
        <v>5</v>
      </c>
      <c r="GO44" s="4" t="s">
        <v>5</v>
      </c>
      <c r="GP44" s="4" t="s">
        <v>5</v>
      </c>
      <c r="GQ44" s="4" t="s">
        <v>5</v>
      </c>
      <c r="GR44" s="4" t="s">
        <v>5</v>
      </c>
      <c r="GS44" s="4" t="s">
        <v>5</v>
      </c>
      <c r="GT44" s="4" t="s">
        <v>5</v>
      </c>
      <c r="GU44" s="4" t="s">
        <v>5</v>
      </c>
      <c r="GV44" s="4" t="s">
        <v>5</v>
      </c>
      <c r="GW44" s="4" t="s">
        <v>5</v>
      </c>
      <c r="GX44" s="4" t="s">
        <v>5</v>
      </c>
      <c r="GY44" s="4" t="s">
        <v>5</v>
      </c>
      <c r="GZ44" s="4" t="s">
        <v>5</v>
      </c>
      <c r="HA44" s="4" t="s">
        <v>5</v>
      </c>
      <c r="HB44" s="4" t="s">
        <v>5</v>
      </c>
      <c r="HC44" s="4" t="s">
        <v>5</v>
      </c>
      <c r="HD44" s="4" t="s">
        <v>5</v>
      </c>
      <c r="HE44" s="4" t="s">
        <v>5</v>
      </c>
      <c r="HF44" s="4" t="s">
        <v>5</v>
      </c>
      <c r="HG44" s="4" t="s">
        <v>5</v>
      </c>
      <c r="HH44" s="4" t="s">
        <v>5</v>
      </c>
      <c r="HI44" s="4" t="s">
        <v>5</v>
      </c>
      <c r="HJ44" s="4" t="s">
        <v>5</v>
      </c>
      <c r="HK44" s="4" t="s">
        <v>5</v>
      </c>
      <c r="HL44" s="4" t="s">
        <v>5</v>
      </c>
      <c r="HM44" s="4" t="s">
        <v>5</v>
      </c>
      <c r="HN44" s="4" t="s">
        <v>5</v>
      </c>
      <c r="HO44" s="4" t="s">
        <v>5</v>
      </c>
      <c r="HP44" s="4" t="s">
        <v>5</v>
      </c>
      <c r="HQ44" s="4" t="s">
        <v>5</v>
      </c>
      <c r="HR44" s="4" t="s">
        <v>5</v>
      </c>
      <c r="HS44" s="4" t="s">
        <v>5</v>
      </c>
      <c r="HT44" s="4" t="s">
        <v>5</v>
      </c>
      <c r="HU44" s="4" t="s">
        <v>5</v>
      </c>
      <c r="HV44" s="4" t="s">
        <v>5</v>
      </c>
      <c r="HW44" s="4" t="s">
        <v>5</v>
      </c>
      <c r="HX44" s="4" t="s">
        <v>5</v>
      </c>
      <c r="HY44" s="4" t="s">
        <v>5</v>
      </c>
      <c r="HZ44" s="4" t="s">
        <v>5</v>
      </c>
      <c r="IA44" s="4" t="s">
        <v>5</v>
      </c>
      <c r="IB44" s="4" t="s">
        <v>5</v>
      </c>
      <c r="IC44" s="4" t="s">
        <v>5</v>
      </c>
      <c r="ID44" s="4" t="s">
        <v>5</v>
      </c>
      <c r="IE44" s="4" t="s">
        <v>5</v>
      </c>
      <c r="IF44" s="4" t="s">
        <v>5</v>
      </c>
      <c r="IG44" s="4" t="s">
        <v>5</v>
      </c>
      <c r="IH44" s="4" t="s">
        <v>5</v>
      </c>
      <c r="II44" s="4" t="s">
        <v>5</v>
      </c>
      <c r="IJ44" s="4" t="s">
        <v>5</v>
      </c>
      <c r="IK44" s="4" t="s">
        <v>5</v>
      </c>
      <c r="IL44" s="4" t="s">
        <v>5</v>
      </c>
      <c r="IM44" s="4" t="s">
        <v>5</v>
      </c>
      <c r="IN44" s="4" t="s">
        <v>5</v>
      </c>
    </row>
    <row r="45" spans="1:248">
      <c r="A45" s="46"/>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c r="AU45" s="46"/>
      <c r="AV45" s="46"/>
      <c r="AW45" s="46"/>
      <c r="AX45" s="46"/>
      <c r="AY45" s="46"/>
      <c r="AZ45" s="46"/>
      <c r="BA45" s="46"/>
      <c r="BB45" s="46"/>
      <c r="BC45" s="46"/>
      <c r="BD45" s="46"/>
      <c r="BE45" s="46"/>
      <c r="BF45" s="46"/>
      <c r="BG45" s="46"/>
      <c r="BH45" s="46"/>
      <c r="BI45" s="46"/>
      <c r="BJ45" s="46"/>
      <c r="BK45" s="46"/>
      <c r="BL45" s="46"/>
      <c r="BM45" s="46"/>
      <c r="BN45" s="46"/>
      <c r="BO45" s="46"/>
      <c r="BP45" s="46"/>
      <c r="BQ45" s="46"/>
      <c r="BR45" s="46"/>
      <c r="BS45" s="46"/>
      <c r="BT45" s="46"/>
      <c r="BU45" s="46"/>
      <c r="BV45" s="46"/>
      <c r="BW45" s="46"/>
      <c r="BX45" s="46"/>
      <c r="BY45" s="46"/>
      <c r="BZ45" s="46"/>
      <c r="CA45" s="46"/>
      <c r="CB45" s="46"/>
      <c r="CC45" s="46"/>
      <c r="CD45" s="46"/>
      <c r="CE45" s="46"/>
      <c r="CF45" s="46"/>
      <c r="CG45" s="46"/>
      <c r="CH45" s="46"/>
      <c r="CI45" s="46"/>
      <c r="CJ45" s="46"/>
      <c r="CK45" s="46"/>
      <c r="CL45" s="46"/>
      <c r="CM45" s="46"/>
      <c r="CN45" s="46"/>
      <c r="CO45" s="46"/>
      <c r="CP45" s="46"/>
      <c r="CQ45" s="46"/>
      <c r="CR45" s="46"/>
      <c r="CS45" s="46"/>
      <c r="CT45" s="46"/>
      <c r="CU45" s="46"/>
      <c r="CV45" s="46"/>
      <c r="CW45" s="46"/>
      <c r="CX45" s="46"/>
      <c r="CY45" s="46"/>
      <c r="CZ45" s="46"/>
      <c r="DA45" s="46"/>
      <c r="DB45" s="46"/>
      <c r="DC45" s="46"/>
      <c r="DD45" s="46"/>
      <c r="DE45" s="46"/>
      <c r="DF45" s="46"/>
      <c r="DG45" s="46"/>
      <c r="DH45" s="46"/>
      <c r="DI45" s="46"/>
      <c r="DJ45" s="46"/>
      <c r="DK45" s="46"/>
      <c r="DL45" s="46"/>
      <c r="DM45" s="46"/>
      <c r="DN45" s="46"/>
      <c r="DO45" s="46"/>
      <c r="DP45" s="46"/>
      <c r="DQ45" s="46"/>
      <c r="DR45" s="46"/>
      <c r="DS45" s="46"/>
      <c r="DT45" s="46"/>
      <c r="DU45" s="46"/>
      <c r="DV45" s="46"/>
      <c r="DW45" s="46"/>
      <c r="DX45" s="46"/>
      <c r="DY45" s="46"/>
      <c r="DZ45" s="46"/>
      <c r="EA45" s="46"/>
      <c r="EB45" s="46"/>
      <c r="EC45" s="46"/>
      <c r="ED45" s="46"/>
      <c r="EE45" s="46"/>
      <c r="EF45" s="46"/>
      <c r="EG45" s="46"/>
      <c r="EH45" s="46"/>
      <c r="EI45" s="46"/>
      <c r="EJ45" s="46"/>
      <c r="EK45" s="46"/>
      <c r="EL45" s="46"/>
      <c r="EM45" s="46"/>
      <c r="EN45" s="46"/>
      <c r="EO45" s="46"/>
      <c r="EP45" s="46"/>
      <c r="EQ45" s="46"/>
      <c r="ER45" s="46"/>
      <c r="ES45" s="46"/>
      <c r="ET45" s="46"/>
      <c r="EU45" s="46"/>
      <c r="EV45" s="46"/>
      <c r="EW45" s="46"/>
      <c r="EX45" s="46"/>
      <c r="EY45" s="46"/>
      <c r="EZ45" s="46"/>
      <c r="FA45" s="46"/>
      <c r="FB45" s="46"/>
      <c r="FC45" s="46"/>
      <c r="FD45" s="46"/>
      <c r="FE45" s="46"/>
      <c r="FF45" s="46"/>
      <c r="FG45" s="46"/>
      <c r="FH45" s="46"/>
      <c r="FI45" s="46"/>
      <c r="FJ45" s="46"/>
      <c r="FK45" s="46"/>
      <c r="FL45" s="46"/>
      <c r="FM45" s="46"/>
      <c r="FN45" s="46"/>
      <c r="FO45" s="46"/>
      <c r="FP45" s="46"/>
      <c r="FQ45" s="46"/>
      <c r="FR45" s="46"/>
      <c r="FS45" s="46"/>
      <c r="FT45" s="46"/>
      <c r="FU45" s="46"/>
      <c r="FV45" s="46"/>
      <c r="FW45" s="46"/>
      <c r="FX45" s="46"/>
      <c r="FY45" s="46"/>
      <c r="FZ45" s="46"/>
      <c r="GA45" s="46"/>
      <c r="GB45" s="46"/>
      <c r="GC45" s="46"/>
      <c r="GD45" s="46"/>
      <c r="GE45" s="46"/>
      <c r="GF45" s="46"/>
      <c r="GG45" s="46"/>
      <c r="GH45" s="46"/>
      <c r="GI45" s="46"/>
      <c r="GJ45" s="46"/>
      <c r="GK45" s="46"/>
      <c r="GL45" s="46"/>
      <c r="GM45" s="46"/>
      <c r="GN45" s="46"/>
      <c r="GO45" s="46"/>
      <c r="GP45" s="46"/>
      <c r="GQ45" s="46"/>
      <c r="GR45" s="46"/>
      <c r="GS45" s="46"/>
      <c r="GT45" s="46"/>
      <c r="GU45" s="46"/>
      <c r="GV45" s="46"/>
      <c r="GW45" s="46"/>
      <c r="GX45" s="46"/>
      <c r="GY45" s="46"/>
      <c r="GZ45" s="46"/>
      <c r="HA45" s="46"/>
      <c r="HB45" s="46"/>
      <c r="HC45" s="46"/>
      <c r="HD45" s="46"/>
      <c r="HE45" s="46"/>
      <c r="HF45" s="46"/>
      <c r="HG45" s="46"/>
      <c r="HH45" s="46"/>
      <c r="HI45" s="46"/>
      <c r="HJ45" s="46"/>
      <c r="HK45" s="46"/>
      <c r="HL45" s="46"/>
      <c r="HM45" s="46"/>
      <c r="HN45" s="46"/>
      <c r="HO45" s="46"/>
      <c r="HP45" s="46"/>
      <c r="HQ45" s="46"/>
      <c r="HR45" s="46"/>
      <c r="HS45" s="46"/>
      <c r="HT45" s="46"/>
      <c r="HU45" s="46"/>
      <c r="HV45" s="46"/>
      <c r="HW45" s="46"/>
      <c r="HX45" s="46"/>
      <c r="HY45" s="46"/>
      <c r="HZ45" s="46"/>
      <c r="IA45" s="46"/>
      <c r="IB45" s="46"/>
      <c r="IC45" s="46"/>
      <c r="ID45" s="46"/>
      <c r="IE45" s="46"/>
      <c r="IF45" s="46"/>
      <c r="IG45" s="46"/>
      <c r="IH45" s="46"/>
      <c r="II45" s="46"/>
      <c r="IJ45" s="46"/>
      <c r="IK45" s="46"/>
      <c r="IL45" s="46"/>
      <c r="IM45" s="46"/>
      <c r="IN45" s="46"/>
    </row>
    <row r="46" spans="1:248" ht="15" customHeight="1">
      <c r="A46" s="2" t="s">
        <v>1434</v>
      </c>
      <c r="B46" s="14" t="s">
        <v>1730</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c r="AX46" s="14"/>
      <c r="AY46" s="14"/>
      <c r="AZ46" s="14"/>
      <c r="BA46" s="14"/>
      <c r="BB46" s="14"/>
      <c r="BC46" s="14"/>
      <c r="BD46" s="14"/>
      <c r="BE46" s="14"/>
      <c r="BF46" s="14"/>
      <c r="BG46" s="14"/>
      <c r="BH46" s="14"/>
      <c r="BI46" s="14"/>
      <c r="BJ46" s="14"/>
      <c r="BK46" s="14"/>
      <c r="BL46" s="14"/>
      <c r="BM46" s="14"/>
      <c r="BN46" s="14"/>
      <c r="BO46" s="14"/>
      <c r="BP46" s="14"/>
      <c r="BQ46" s="14"/>
      <c r="BR46" s="14"/>
      <c r="BS46" s="14"/>
      <c r="BT46" s="14"/>
      <c r="BU46" s="14"/>
      <c r="BV46" s="14"/>
      <c r="BW46" s="14"/>
      <c r="BX46" s="14"/>
      <c r="BY46" s="14"/>
      <c r="BZ46" s="14"/>
      <c r="CA46" s="14"/>
      <c r="CB46" s="14"/>
      <c r="CC46" s="14"/>
      <c r="CD46" s="14"/>
      <c r="CE46" s="14"/>
      <c r="CF46" s="14"/>
      <c r="CG46" s="14"/>
      <c r="CH46" s="14"/>
      <c r="CI46" s="14"/>
      <c r="CJ46" s="14"/>
      <c r="CK46" s="14"/>
      <c r="CL46" s="14"/>
      <c r="CM46" s="14"/>
      <c r="CN46" s="14"/>
      <c r="CO46" s="14"/>
      <c r="CP46" s="14"/>
      <c r="CQ46" s="14"/>
      <c r="CR46" s="14"/>
      <c r="CS46" s="14"/>
      <c r="CT46" s="14"/>
      <c r="CU46" s="14"/>
      <c r="CV46" s="14"/>
      <c r="CW46" s="14"/>
      <c r="CX46" s="14"/>
      <c r="CY46" s="14"/>
      <c r="CZ46" s="14"/>
      <c r="DA46" s="14"/>
      <c r="DB46" s="14"/>
      <c r="DC46" s="14"/>
      <c r="DD46" s="14"/>
      <c r="DE46" s="14"/>
      <c r="DF46" s="14"/>
      <c r="DG46" s="14"/>
      <c r="DH46" s="14"/>
      <c r="DI46" s="14"/>
      <c r="DJ46" s="14"/>
      <c r="DK46" s="14"/>
      <c r="DL46" s="14"/>
      <c r="DM46" s="14"/>
      <c r="DN46" s="14"/>
      <c r="DO46" s="14"/>
      <c r="DP46" s="14"/>
      <c r="DQ46" s="14"/>
      <c r="DR46" s="14"/>
      <c r="DS46" s="14"/>
      <c r="DT46" s="14"/>
      <c r="DU46" s="14"/>
      <c r="DV46" s="14"/>
      <c r="DW46" s="14"/>
      <c r="DX46" s="14"/>
      <c r="DY46" s="14"/>
      <c r="DZ46" s="14"/>
      <c r="EA46" s="14"/>
      <c r="EB46" s="14"/>
      <c r="EC46" s="14"/>
      <c r="ED46" s="14"/>
      <c r="EE46" s="14"/>
      <c r="EF46" s="14"/>
      <c r="EG46" s="14"/>
      <c r="EH46" s="14"/>
      <c r="EI46" s="14"/>
      <c r="EJ46" s="14"/>
      <c r="EK46" s="14"/>
      <c r="EL46" s="14"/>
      <c r="EM46" s="14"/>
      <c r="EN46" s="14"/>
      <c r="EO46" s="14"/>
      <c r="EP46" s="14"/>
      <c r="EQ46" s="14"/>
      <c r="ER46" s="14"/>
      <c r="ES46" s="14"/>
      <c r="ET46" s="14"/>
      <c r="EU46" s="14"/>
      <c r="EV46" s="14"/>
      <c r="EW46" s="14"/>
      <c r="EX46" s="14"/>
      <c r="EY46" s="14"/>
      <c r="EZ46" s="14"/>
      <c r="FA46" s="14"/>
      <c r="FB46" s="14"/>
      <c r="FC46" s="14"/>
      <c r="FD46" s="14"/>
      <c r="FE46" s="14"/>
      <c r="FF46" s="14"/>
      <c r="FG46" s="14"/>
      <c r="FH46" s="14"/>
      <c r="FI46" s="14"/>
      <c r="FJ46" s="14"/>
      <c r="FK46" s="14"/>
      <c r="FL46" s="14"/>
      <c r="FM46" s="14"/>
      <c r="FN46" s="14"/>
      <c r="FO46" s="14"/>
      <c r="FP46" s="14"/>
      <c r="FQ46" s="14"/>
      <c r="FR46" s="14"/>
      <c r="FS46" s="14"/>
      <c r="FT46" s="14"/>
      <c r="FU46" s="14"/>
      <c r="FV46" s="14"/>
      <c r="FW46" s="14"/>
      <c r="FX46" s="14"/>
      <c r="FY46" s="14"/>
      <c r="FZ46" s="14"/>
      <c r="GA46" s="14"/>
      <c r="GB46" s="14"/>
      <c r="GC46" s="14"/>
      <c r="GD46" s="14"/>
      <c r="GE46" s="14"/>
      <c r="GF46" s="14"/>
      <c r="GG46" s="14"/>
      <c r="GH46" s="14"/>
      <c r="GI46" s="14"/>
      <c r="GJ46" s="14"/>
      <c r="GK46" s="14"/>
      <c r="GL46" s="14"/>
      <c r="GM46" s="14"/>
      <c r="GN46" s="14"/>
      <c r="GO46" s="14"/>
      <c r="GP46" s="14"/>
      <c r="GQ46" s="14"/>
      <c r="GR46" s="14"/>
      <c r="GS46" s="14"/>
      <c r="GT46" s="14"/>
      <c r="GU46" s="14"/>
      <c r="GV46" s="14"/>
      <c r="GW46" s="14"/>
      <c r="GX46" s="14"/>
      <c r="GY46" s="14"/>
      <c r="GZ46" s="14"/>
      <c r="HA46" s="14"/>
      <c r="HB46" s="14"/>
      <c r="HC46" s="14"/>
      <c r="HD46" s="14"/>
      <c r="HE46" s="14"/>
      <c r="HF46" s="14"/>
      <c r="HG46" s="14"/>
      <c r="HH46" s="14"/>
      <c r="HI46" s="14"/>
      <c r="HJ46" s="14"/>
      <c r="HK46" s="14"/>
      <c r="HL46" s="14"/>
      <c r="HM46" s="14"/>
      <c r="HN46" s="14"/>
      <c r="HO46" s="14"/>
      <c r="HP46" s="14"/>
      <c r="HQ46" s="14"/>
      <c r="HR46" s="14"/>
      <c r="HS46" s="14"/>
      <c r="HT46" s="14"/>
      <c r="HU46" s="14"/>
      <c r="HV46" s="14"/>
      <c r="HW46" s="14"/>
      <c r="HX46" s="14"/>
      <c r="HY46" s="14"/>
      <c r="HZ46" s="14"/>
      <c r="IA46" s="14"/>
      <c r="IB46" s="14"/>
      <c r="IC46" s="14"/>
      <c r="ID46" s="14"/>
      <c r="IE46" s="14"/>
      <c r="IF46" s="14"/>
      <c r="IG46" s="14"/>
      <c r="IH46" s="14"/>
      <c r="II46" s="14"/>
      <c r="IJ46" s="14"/>
      <c r="IK46" s="14"/>
      <c r="IL46" s="14"/>
      <c r="IM46" s="14"/>
      <c r="IN46" s="14"/>
    </row>
  </sheetData>
  <mergeCells count="321">
    <mergeCell ref="B46:IN46"/>
    <mergeCell ref="FV2:FW2"/>
    <mergeCell ref="FV3:FW3"/>
    <mergeCell ref="FV4:FW4"/>
    <mergeCell ref="FV5:FW5"/>
    <mergeCell ref="FV6:FW6"/>
    <mergeCell ref="A45:IN45"/>
    <mergeCell ref="FI2:FJ2"/>
    <mergeCell ref="FI3:FJ3"/>
    <mergeCell ref="FI4:FJ4"/>
    <mergeCell ref="FI5:FJ5"/>
    <mergeCell ref="FI6:FJ6"/>
    <mergeCell ref="FK2:FL2"/>
    <mergeCell ref="FK3:FL3"/>
    <mergeCell ref="FK4:FL4"/>
    <mergeCell ref="FK5:FL5"/>
    <mergeCell ref="FK6:FL6"/>
    <mergeCell ref="FC2:FD2"/>
    <mergeCell ref="FC3:FD3"/>
    <mergeCell ref="FC4:FD4"/>
    <mergeCell ref="FC5:FD5"/>
    <mergeCell ref="FC6:FD6"/>
    <mergeCell ref="FG2:FH2"/>
    <mergeCell ref="FG3:FH3"/>
    <mergeCell ref="FG4:FH4"/>
    <mergeCell ref="FG5:FH5"/>
    <mergeCell ref="FG6:FH6"/>
    <mergeCell ref="EX2:EY2"/>
    <mergeCell ref="EX3:EY3"/>
    <mergeCell ref="EX4:EY4"/>
    <mergeCell ref="EX5:EY5"/>
    <mergeCell ref="EX6:EY6"/>
    <mergeCell ref="EZ2:FA2"/>
    <mergeCell ref="EZ3:FA3"/>
    <mergeCell ref="EZ4:FA4"/>
    <mergeCell ref="EZ5:FA5"/>
    <mergeCell ref="EZ6:FA6"/>
    <mergeCell ref="EQ2:ER2"/>
    <mergeCell ref="EQ3:ER3"/>
    <mergeCell ref="EQ4:ER4"/>
    <mergeCell ref="EQ5:ER5"/>
    <mergeCell ref="EQ6:ER6"/>
    <mergeCell ref="EV2:EW2"/>
    <mergeCell ref="EV3:EW3"/>
    <mergeCell ref="EV4:EW4"/>
    <mergeCell ref="EV5:EW5"/>
    <mergeCell ref="EV6:EW6"/>
    <mergeCell ref="EL2:EM2"/>
    <mergeCell ref="EL3:EM3"/>
    <mergeCell ref="EL4:EM4"/>
    <mergeCell ref="EL5:EM5"/>
    <mergeCell ref="EL6:EM6"/>
    <mergeCell ref="EO2:EP2"/>
    <mergeCell ref="EO3:EP3"/>
    <mergeCell ref="EO4:EP4"/>
    <mergeCell ref="EO5:EP5"/>
    <mergeCell ref="EO6:EP6"/>
    <mergeCell ref="EE2:EF2"/>
    <mergeCell ref="EE3:EF3"/>
    <mergeCell ref="EE4:EF4"/>
    <mergeCell ref="EE5:EF5"/>
    <mergeCell ref="EE6:EF6"/>
    <mergeCell ref="EH2:EI2"/>
    <mergeCell ref="EH3:EI3"/>
    <mergeCell ref="EH4:EI4"/>
    <mergeCell ref="EH5:EI5"/>
    <mergeCell ref="EH6:EI6"/>
    <mergeCell ref="DZ2:EA2"/>
    <mergeCell ref="DZ3:EA3"/>
    <mergeCell ref="DZ4:EA4"/>
    <mergeCell ref="DZ5:EA5"/>
    <mergeCell ref="DZ6:EA6"/>
    <mergeCell ref="EC2:ED2"/>
    <mergeCell ref="EC3:ED3"/>
    <mergeCell ref="EC4:ED4"/>
    <mergeCell ref="EC5:ED5"/>
    <mergeCell ref="EC6:ED6"/>
    <mergeCell ref="DU2:DV2"/>
    <mergeCell ref="DU3:DV3"/>
    <mergeCell ref="DU4:DV4"/>
    <mergeCell ref="DU5:DV5"/>
    <mergeCell ref="DU6:DV6"/>
    <mergeCell ref="DW2:DX2"/>
    <mergeCell ref="DW3:DX3"/>
    <mergeCell ref="DW4:DX4"/>
    <mergeCell ref="DW5:DX5"/>
    <mergeCell ref="DW6:DX6"/>
    <mergeCell ref="DM2:DN2"/>
    <mergeCell ref="DM3:DN3"/>
    <mergeCell ref="DM4:DN4"/>
    <mergeCell ref="DM5:DN5"/>
    <mergeCell ref="DM6:DN6"/>
    <mergeCell ref="DS2:DT2"/>
    <mergeCell ref="DS3:DT3"/>
    <mergeCell ref="DS4:DT4"/>
    <mergeCell ref="DS5:DT5"/>
    <mergeCell ref="DS6:DT6"/>
    <mergeCell ref="DH2:DI2"/>
    <mergeCell ref="DH3:DI3"/>
    <mergeCell ref="DH4:DI4"/>
    <mergeCell ref="DH5:DI5"/>
    <mergeCell ref="DH6:DI6"/>
    <mergeCell ref="DK2:DL2"/>
    <mergeCell ref="DK3:DL3"/>
    <mergeCell ref="DK4:DL4"/>
    <mergeCell ref="DK5:DL5"/>
    <mergeCell ref="DK6:DL6"/>
    <mergeCell ref="DB2:DC2"/>
    <mergeCell ref="DB3:DC3"/>
    <mergeCell ref="DB4:DC4"/>
    <mergeCell ref="DB5:DC5"/>
    <mergeCell ref="DB6:DC6"/>
    <mergeCell ref="DE2:DF2"/>
    <mergeCell ref="DE3:DF3"/>
    <mergeCell ref="DE4:DF4"/>
    <mergeCell ref="DE5:DF5"/>
    <mergeCell ref="DE6:DF6"/>
    <mergeCell ref="CW2:CX2"/>
    <mergeCell ref="CW3:CX3"/>
    <mergeCell ref="CW4:CX4"/>
    <mergeCell ref="CW5:CX5"/>
    <mergeCell ref="CW6:CX6"/>
    <mergeCell ref="CY2:CZ2"/>
    <mergeCell ref="CY3:CZ3"/>
    <mergeCell ref="CY4:CZ4"/>
    <mergeCell ref="CY5:CZ5"/>
    <mergeCell ref="CY6:CZ6"/>
    <mergeCell ref="CR2:CS2"/>
    <mergeCell ref="CR3:CS3"/>
    <mergeCell ref="CR4:CS4"/>
    <mergeCell ref="CR5:CS5"/>
    <mergeCell ref="CR6:CS6"/>
    <mergeCell ref="CT2:CU2"/>
    <mergeCell ref="CT3:CU3"/>
    <mergeCell ref="CT4:CU4"/>
    <mergeCell ref="CT5:CU5"/>
    <mergeCell ref="CT6:CU6"/>
    <mergeCell ref="CM2:CN2"/>
    <mergeCell ref="CM3:CN3"/>
    <mergeCell ref="CM4:CN4"/>
    <mergeCell ref="CM5:CN5"/>
    <mergeCell ref="CM6:CN6"/>
    <mergeCell ref="CO2:CP2"/>
    <mergeCell ref="CO3:CP3"/>
    <mergeCell ref="CO4:CP4"/>
    <mergeCell ref="CO5:CP5"/>
    <mergeCell ref="CO6:CP6"/>
    <mergeCell ref="CH2:CI2"/>
    <mergeCell ref="CH3:CI3"/>
    <mergeCell ref="CH4:CI4"/>
    <mergeCell ref="CH5:CI5"/>
    <mergeCell ref="CH6:CI6"/>
    <mergeCell ref="CJ2:CK2"/>
    <mergeCell ref="CJ3:CK3"/>
    <mergeCell ref="CJ4:CK4"/>
    <mergeCell ref="CJ5:CK5"/>
    <mergeCell ref="CJ6:CK6"/>
    <mergeCell ref="CB2:CC2"/>
    <mergeCell ref="CB3:CC3"/>
    <mergeCell ref="CB4:CC4"/>
    <mergeCell ref="CB5:CC5"/>
    <mergeCell ref="CB6:CC6"/>
    <mergeCell ref="CE2:CF2"/>
    <mergeCell ref="CE3:CF3"/>
    <mergeCell ref="CE4:CF4"/>
    <mergeCell ref="CE5:CF5"/>
    <mergeCell ref="CE6:CF6"/>
    <mergeCell ref="BW2:BX2"/>
    <mergeCell ref="BW3:BX3"/>
    <mergeCell ref="BW4:BX4"/>
    <mergeCell ref="BW5:BX5"/>
    <mergeCell ref="BW6:BX6"/>
    <mergeCell ref="BY2:BZ2"/>
    <mergeCell ref="BY3:BZ3"/>
    <mergeCell ref="BY4:BZ4"/>
    <mergeCell ref="BY5:BZ5"/>
    <mergeCell ref="BY6:BZ6"/>
    <mergeCell ref="BQ2:BR2"/>
    <mergeCell ref="BQ3:BR3"/>
    <mergeCell ref="BQ4:BR4"/>
    <mergeCell ref="BQ5:BR5"/>
    <mergeCell ref="BQ6:BR6"/>
    <mergeCell ref="BU2:BV2"/>
    <mergeCell ref="BU3:BV3"/>
    <mergeCell ref="BU4:BV4"/>
    <mergeCell ref="BU5:BV5"/>
    <mergeCell ref="BU6:BV6"/>
    <mergeCell ref="BJ2:BK2"/>
    <mergeCell ref="BJ3:BK3"/>
    <mergeCell ref="BJ4:BK4"/>
    <mergeCell ref="BJ5:BK5"/>
    <mergeCell ref="BJ6:BK6"/>
    <mergeCell ref="BN2:BO2"/>
    <mergeCell ref="BN3:BO3"/>
    <mergeCell ref="BN4:BO4"/>
    <mergeCell ref="BN5:BO5"/>
    <mergeCell ref="BN6:BO6"/>
    <mergeCell ref="BE2:BF2"/>
    <mergeCell ref="BE3:BF3"/>
    <mergeCell ref="BE4:BF4"/>
    <mergeCell ref="BE5:BF5"/>
    <mergeCell ref="BE6:BF6"/>
    <mergeCell ref="BH2:BI2"/>
    <mergeCell ref="BH3:BI3"/>
    <mergeCell ref="BH4:BI4"/>
    <mergeCell ref="BH5:BI5"/>
    <mergeCell ref="BH6:BI6"/>
    <mergeCell ref="AY2:AZ2"/>
    <mergeCell ref="AY3:AZ3"/>
    <mergeCell ref="AY4:AZ4"/>
    <mergeCell ref="AY5:AZ5"/>
    <mergeCell ref="AY6:AZ6"/>
    <mergeCell ref="BB2:BC2"/>
    <mergeCell ref="BB3:BC3"/>
    <mergeCell ref="BB4:BC4"/>
    <mergeCell ref="BB5:BC5"/>
    <mergeCell ref="BB6:BC6"/>
    <mergeCell ref="AQ2:AR2"/>
    <mergeCell ref="AQ3:AR3"/>
    <mergeCell ref="AQ4:AR4"/>
    <mergeCell ref="AQ5:AR5"/>
    <mergeCell ref="AQ6:AR6"/>
    <mergeCell ref="AV2:AW2"/>
    <mergeCell ref="AV3:AW3"/>
    <mergeCell ref="AV4:AW4"/>
    <mergeCell ref="AV5:AW5"/>
    <mergeCell ref="AV6:AW6"/>
    <mergeCell ref="AH2:AI2"/>
    <mergeCell ref="AH3:AI3"/>
    <mergeCell ref="AH4:AI4"/>
    <mergeCell ref="AH5:AI5"/>
    <mergeCell ref="AH6:AI6"/>
    <mergeCell ref="AL2:AM2"/>
    <mergeCell ref="AL3:AM3"/>
    <mergeCell ref="AL4:AM4"/>
    <mergeCell ref="AL5:AM5"/>
    <mergeCell ref="AL6:AM6"/>
    <mergeCell ref="S2:T2"/>
    <mergeCell ref="S3:T3"/>
    <mergeCell ref="S4:T4"/>
    <mergeCell ref="S5:T5"/>
    <mergeCell ref="S6:T6"/>
    <mergeCell ref="Z2:AA2"/>
    <mergeCell ref="Z3:AA3"/>
    <mergeCell ref="Z4:AA4"/>
    <mergeCell ref="Z5:AA5"/>
    <mergeCell ref="Z6:AA6"/>
    <mergeCell ref="IA1:IF1"/>
    <mergeCell ref="IG1:IH1"/>
    <mergeCell ref="IK1:IN1"/>
    <mergeCell ref="B2:B6"/>
    <mergeCell ref="C2:C6"/>
    <mergeCell ref="D2:D6"/>
    <mergeCell ref="E2:E6"/>
    <mergeCell ref="F2:F6"/>
    <mergeCell ref="G2:G6"/>
    <mergeCell ref="N2:O2"/>
    <mergeCell ref="HG1:HK1"/>
    <mergeCell ref="HM1:HP1"/>
    <mergeCell ref="HQ1:HR1"/>
    <mergeCell ref="HS1:HU1"/>
    <mergeCell ref="HV1:HW1"/>
    <mergeCell ref="HX1:HZ1"/>
    <mergeCell ref="GJ1:GL1"/>
    <mergeCell ref="GM1:GP1"/>
    <mergeCell ref="GQ1:GU1"/>
    <mergeCell ref="GW1:HA1"/>
    <mergeCell ref="HC1:HD1"/>
    <mergeCell ref="HE1:HF1"/>
    <mergeCell ref="FC1:FD1"/>
    <mergeCell ref="FG1:FJ1"/>
    <mergeCell ref="FK1:FL1"/>
    <mergeCell ref="FM1:FP1"/>
    <mergeCell ref="FV1:FW1"/>
    <mergeCell ref="GF1:GI1"/>
    <mergeCell ref="EL1:EM1"/>
    <mergeCell ref="EO1:EP1"/>
    <mergeCell ref="EQ1:ER1"/>
    <mergeCell ref="EV1:EW1"/>
    <mergeCell ref="EX1:EY1"/>
    <mergeCell ref="EZ1:FA1"/>
    <mergeCell ref="DH1:DI1"/>
    <mergeCell ref="DK1:DN1"/>
    <mergeCell ref="DS1:DX1"/>
    <mergeCell ref="DZ1:EA1"/>
    <mergeCell ref="EC1:EF1"/>
    <mergeCell ref="EH1:EI1"/>
    <mergeCell ref="CM1:CP1"/>
    <mergeCell ref="CR1:CU1"/>
    <mergeCell ref="CW1:CX1"/>
    <mergeCell ref="CY1:CZ1"/>
    <mergeCell ref="DB1:DC1"/>
    <mergeCell ref="DE1:DF1"/>
    <mergeCell ref="BN1:BO1"/>
    <mergeCell ref="BQ1:BR1"/>
    <mergeCell ref="BU1:BZ1"/>
    <mergeCell ref="CB1:CC1"/>
    <mergeCell ref="CE1:CF1"/>
    <mergeCell ref="CH1:CK1"/>
    <mergeCell ref="AV1:AW1"/>
    <mergeCell ref="AY1:AZ1"/>
    <mergeCell ref="BB1:BC1"/>
    <mergeCell ref="BE1:BF1"/>
    <mergeCell ref="BH1:BI1"/>
    <mergeCell ref="BJ1:BK1"/>
    <mergeCell ref="Z1:AA1"/>
    <mergeCell ref="AD1:AG1"/>
    <mergeCell ref="AH1:AI1"/>
    <mergeCell ref="AL1:AM1"/>
    <mergeCell ref="AQ1:AR1"/>
    <mergeCell ref="AT1:AU1"/>
    <mergeCell ref="A1:A6"/>
    <mergeCell ref="B1:D1"/>
    <mergeCell ref="E1:F1"/>
    <mergeCell ref="H1:I1"/>
    <mergeCell ref="N1:O1"/>
    <mergeCell ref="S1:T1"/>
    <mergeCell ref="N3:O3"/>
    <mergeCell ref="N4:O4"/>
    <mergeCell ref="N5:O5"/>
    <mergeCell ref="N6:O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5703125" bestFit="1" customWidth="1"/>
    <col min="4" max="4" width="25.85546875" bestFit="1" customWidth="1"/>
    <col min="5" max="5" width="19.28515625" bestFit="1" customWidth="1"/>
    <col min="6" max="6" width="23.85546875" bestFit="1" customWidth="1"/>
    <col min="7" max="7" width="25.140625" bestFit="1" customWidth="1"/>
    <col min="8" max="8" width="35.140625" bestFit="1" customWidth="1"/>
    <col min="9" max="9" width="27.140625" bestFit="1" customWidth="1"/>
    <col min="10" max="10" width="35.140625" bestFit="1" customWidth="1"/>
  </cols>
  <sheetData>
    <row r="1" spans="1:10">
      <c r="A1" s="7" t="s">
        <v>1731</v>
      </c>
      <c r="B1" s="7" t="s">
        <v>2</v>
      </c>
      <c r="C1" s="7" t="s">
        <v>79</v>
      </c>
      <c r="D1" s="1" t="s">
        <v>2</v>
      </c>
      <c r="E1" s="1" t="s">
        <v>2</v>
      </c>
      <c r="F1" s="1" t="s">
        <v>2</v>
      </c>
      <c r="G1" s="1" t="s">
        <v>2</v>
      </c>
      <c r="H1" s="1" t="s">
        <v>2</v>
      </c>
      <c r="I1" s="1" t="s">
        <v>1405</v>
      </c>
      <c r="J1" s="1" t="s">
        <v>1405</v>
      </c>
    </row>
    <row r="2" spans="1:10">
      <c r="A2" s="7"/>
      <c r="B2" s="7"/>
      <c r="C2" s="7"/>
      <c r="D2" s="1" t="s">
        <v>1732</v>
      </c>
      <c r="E2" s="1" t="s">
        <v>1734</v>
      </c>
      <c r="F2" s="1" t="s">
        <v>1736</v>
      </c>
      <c r="G2" s="1" t="s">
        <v>1737</v>
      </c>
      <c r="H2" s="1" t="s">
        <v>1378</v>
      </c>
      <c r="I2" s="1" t="s">
        <v>1390</v>
      </c>
      <c r="J2" s="1" t="s">
        <v>1390</v>
      </c>
    </row>
    <row r="3" spans="1:10">
      <c r="A3" s="7"/>
      <c r="B3" s="7"/>
      <c r="C3" s="7"/>
      <c r="D3" s="1" t="s">
        <v>1379</v>
      </c>
      <c r="E3" s="1" t="s">
        <v>1735</v>
      </c>
      <c r="F3" s="1"/>
      <c r="G3" s="1"/>
      <c r="H3" s="1" t="s">
        <v>1379</v>
      </c>
      <c r="I3" s="1" t="s">
        <v>1737</v>
      </c>
      <c r="J3" s="1" t="s">
        <v>1378</v>
      </c>
    </row>
    <row r="4" spans="1:10">
      <c r="A4" s="7"/>
      <c r="B4" s="7"/>
      <c r="C4" s="7"/>
      <c r="D4" s="1" t="s">
        <v>1733</v>
      </c>
      <c r="E4" s="1" t="s">
        <v>1379</v>
      </c>
      <c r="F4" s="1"/>
      <c r="G4" s="1"/>
      <c r="H4" s="1"/>
      <c r="I4" s="1"/>
      <c r="J4" s="1"/>
    </row>
    <row r="5" spans="1:10" ht="30">
      <c r="A5" s="3" t="s">
        <v>1738</v>
      </c>
      <c r="B5" s="4" t="s">
        <v>5</v>
      </c>
      <c r="C5" s="4" t="s">
        <v>5</v>
      </c>
      <c r="D5" s="4" t="s">
        <v>5</v>
      </c>
      <c r="E5" s="4" t="s">
        <v>5</v>
      </c>
      <c r="F5" s="4" t="s">
        <v>5</v>
      </c>
      <c r="G5" s="4" t="s">
        <v>5</v>
      </c>
      <c r="H5" s="4" t="s">
        <v>5</v>
      </c>
      <c r="I5" s="4" t="s">
        <v>5</v>
      </c>
      <c r="J5" s="4" t="s">
        <v>5</v>
      </c>
    </row>
    <row r="6" spans="1:10" ht="30">
      <c r="A6" s="2" t="s">
        <v>1739</v>
      </c>
      <c r="B6" s="4" t="s">
        <v>5</v>
      </c>
      <c r="C6" s="4" t="s">
        <v>5</v>
      </c>
      <c r="D6" s="4" t="s">
        <v>5</v>
      </c>
      <c r="E6" s="10">
        <v>0.5</v>
      </c>
      <c r="F6" s="10">
        <v>0.5</v>
      </c>
      <c r="G6" s="10">
        <v>0.5</v>
      </c>
      <c r="H6" s="4" t="s">
        <v>5</v>
      </c>
      <c r="I6" s="10">
        <v>0.25</v>
      </c>
      <c r="J6" s="4" t="s">
        <v>5</v>
      </c>
    </row>
    <row r="7" spans="1:10">
      <c r="A7" s="2" t="s">
        <v>1740</v>
      </c>
      <c r="B7" s="4" t="s">
        <v>5</v>
      </c>
      <c r="C7" s="4" t="s">
        <v>5</v>
      </c>
      <c r="D7" s="4" t="s">
        <v>5</v>
      </c>
      <c r="E7" s="4">
        <v>2</v>
      </c>
      <c r="F7" s="4" t="s">
        <v>5</v>
      </c>
      <c r="G7" s="4" t="s">
        <v>5</v>
      </c>
      <c r="H7" s="4" t="s">
        <v>5</v>
      </c>
      <c r="I7" s="4" t="s">
        <v>5</v>
      </c>
      <c r="J7" s="4" t="s">
        <v>5</v>
      </c>
    </row>
    <row r="8" spans="1:10">
      <c r="A8" s="2" t="s">
        <v>1431</v>
      </c>
      <c r="B8" s="4" t="s">
        <v>5</v>
      </c>
      <c r="C8" s="4" t="s">
        <v>5</v>
      </c>
      <c r="D8" s="4">
        <v>411</v>
      </c>
      <c r="E8" s="4">
        <v>190</v>
      </c>
      <c r="F8" s="4" t="s">
        <v>5</v>
      </c>
      <c r="G8" s="4" t="s">
        <v>5</v>
      </c>
      <c r="H8" s="4">
        <v>0</v>
      </c>
      <c r="I8" s="4" t="s">
        <v>5</v>
      </c>
      <c r="J8" s="4" t="s">
        <v>5</v>
      </c>
    </row>
    <row r="9" spans="1:10">
      <c r="A9" s="2" t="s">
        <v>94</v>
      </c>
      <c r="B9" s="8">
        <v>865000000</v>
      </c>
      <c r="C9" s="8">
        <v>453000000</v>
      </c>
      <c r="D9" s="4" t="s">
        <v>5</v>
      </c>
      <c r="E9" s="8">
        <v>116000000</v>
      </c>
      <c r="F9" s="8">
        <v>80000000</v>
      </c>
      <c r="G9" s="8">
        <v>68000000</v>
      </c>
      <c r="H9" s="4" t="s">
        <v>5</v>
      </c>
      <c r="I9" s="4" t="s">
        <v>5</v>
      </c>
      <c r="J9" s="4" t="s">
        <v>5</v>
      </c>
    </row>
    <row r="10" spans="1:10" ht="30">
      <c r="A10" s="2" t="s">
        <v>1741</v>
      </c>
      <c r="B10" s="4" t="s">
        <v>5</v>
      </c>
      <c r="C10" s="4" t="s">
        <v>5</v>
      </c>
      <c r="D10" s="4" t="s">
        <v>5</v>
      </c>
      <c r="E10" s="4" t="s">
        <v>5</v>
      </c>
      <c r="F10" s="4" t="s">
        <v>5</v>
      </c>
      <c r="G10" s="4" t="s">
        <v>5</v>
      </c>
      <c r="H10" s="4" t="s">
        <v>5</v>
      </c>
      <c r="I10" s="4" t="s">
        <v>5</v>
      </c>
      <c r="J10" s="10">
        <v>0.5</v>
      </c>
    </row>
    <row r="11" spans="1:10">
      <c r="A11" s="2" t="s">
        <v>1742</v>
      </c>
      <c r="B11" s="4" t="s">
        <v>5</v>
      </c>
      <c r="C11" s="4" t="s">
        <v>5</v>
      </c>
      <c r="D11" s="10">
        <v>1</v>
      </c>
      <c r="E11" s="4" t="s">
        <v>5</v>
      </c>
      <c r="F11" s="4" t="s">
        <v>5</v>
      </c>
      <c r="G11" s="4" t="s">
        <v>5</v>
      </c>
      <c r="H11" s="4" t="s">
        <v>5</v>
      </c>
      <c r="I11" s="4" t="s">
        <v>5</v>
      </c>
      <c r="J11" s="4" t="s">
        <v>5</v>
      </c>
    </row>
    <row r="12" spans="1:10">
      <c r="A12" s="2" t="s">
        <v>1743</v>
      </c>
      <c r="B12" s="4" t="s">
        <v>5</v>
      </c>
      <c r="C12" s="4" t="s">
        <v>5</v>
      </c>
      <c r="D12" s="4">
        <v>5</v>
      </c>
      <c r="E12" s="4" t="s">
        <v>5</v>
      </c>
      <c r="F12" s="4" t="s">
        <v>5</v>
      </c>
      <c r="G12" s="4" t="s">
        <v>5</v>
      </c>
      <c r="H12" s="4" t="s">
        <v>5</v>
      </c>
      <c r="I12" s="4" t="s">
        <v>5</v>
      </c>
      <c r="J12" s="4" t="s">
        <v>5</v>
      </c>
    </row>
    <row r="13" spans="1:10">
      <c r="A13" s="2" t="s">
        <v>1744</v>
      </c>
      <c r="B13" s="4" t="s">
        <v>5</v>
      </c>
      <c r="C13" s="4" t="s">
        <v>5</v>
      </c>
      <c r="D13" s="4">
        <v>1</v>
      </c>
      <c r="E13" s="4" t="s">
        <v>5</v>
      </c>
      <c r="F13" s="4" t="s">
        <v>5</v>
      </c>
      <c r="G13" s="4" t="s">
        <v>5</v>
      </c>
      <c r="H13" s="4" t="s">
        <v>5</v>
      </c>
      <c r="I13" s="4" t="s">
        <v>5</v>
      </c>
      <c r="J13" s="4" t="s">
        <v>5</v>
      </c>
    </row>
    <row r="14" spans="1:10">
      <c r="A14" s="2" t="s">
        <v>249</v>
      </c>
      <c r="B14" s="4" t="s">
        <v>5</v>
      </c>
      <c r="C14" s="4" t="s">
        <v>5</v>
      </c>
      <c r="D14" s="6">
        <v>171000000</v>
      </c>
      <c r="E14" s="4" t="s">
        <v>5</v>
      </c>
      <c r="F14" s="4" t="s">
        <v>5</v>
      </c>
      <c r="G14" s="4" t="s">
        <v>5</v>
      </c>
      <c r="H14" s="4" t="s">
        <v>5</v>
      </c>
      <c r="I14" s="4" t="s">
        <v>5</v>
      </c>
      <c r="J14" s="4" t="s">
        <v>5</v>
      </c>
    </row>
    <row r="15" spans="1:10">
      <c r="A15" s="2" t="s">
        <v>729</v>
      </c>
      <c r="B15" s="4" t="s">
        <v>5</v>
      </c>
      <c r="C15" s="4" t="s">
        <v>5</v>
      </c>
      <c r="D15" s="6">
        <v>644000000</v>
      </c>
      <c r="E15" s="4" t="s">
        <v>5</v>
      </c>
      <c r="F15" s="4" t="s">
        <v>5</v>
      </c>
      <c r="G15" s="4" t="s">
        <v>5</v>
      </c>
      <c r="H15" s="4" t="s">
        <v>5</v>
      </c>
      <c r="I15" s="4" t="s">
        <v>5</v>
      </c>
      <c r="J15" s="4" t="s">
        <v>5</v>
      </c>
    </row>
    <row r="16" spans="1:10">
      <c r="A16" s="2" t="s">
        <v>730</v>
      </c>
      <c r="B16" s="4" t="s">
        <v>5</v>
      </c>
      <c r="C16" s="4" t="s">
        <v>5</v>
      </c>
      <c r="D16" s="6">
        <v>6000000</v>
      </c>
      <c r="E16" s="4" t="s">
        <v>5</v>
      </c>
      <c r="F16" s="4" t="s">
        <v>5</v>
      </c>
      <c r="G16" s="4" t="s">
        <v>5</v>
      </c>
      <c r="H16" s="4" t="s">
        <v>5</v>
      </c>
      <c r="I16" s="4" t="s">
        <v>5</v>
      </c>
      <c r="J16" s="4" t="s">
        <v>5</v>
      </c>
    </row>
    <row r="17" spans="1:10">
      <c r="A17" s="2" t="s">
        <v>328</v>
      </c>
      <c r="B17" s="4" t="s">
        <v>5</v>
      </c>
      <c r="C17" s="4" t="s">
        <v>5</v>
      </c>
      <c r="D17" s="6">
        <v>821000000</v>
      </c>
      <c r="E17" s="4" t="s">
        <v>5</v>
      </c>
      <c r="F17" s="4" t="s">
        <v>5</v>
      </c>
      <c r="G17" s="4" t="s">
        <v>5</v>
      </c>
      <c r="H17" s="4" t="s">
        <v>5</v>
      </c>
      <c r="I17" s="4" t="s">
        <v>5</v>
      </c>
      <c r="J17" s="4" t="s">
        <v>5</v>
      </c>
    </row>
    <row r="18" spans="1:10">
      <c r="A18" s="2" t="s">
        <v>731</v>
      </c>
      <c r="B18" s="4" t="s">
        <v>5</v>
      </c>
      <c r="C18" s="4" t="s">
        <v>5</v>
      </c>
      <c r="D18" s="6">
        <v>29000000</v>
      </c>
      <c r="E18" s="4" t="s">
        <v>5</v>
      </c>
      <c r="F18" s="4" t="s">
        <v>5</v>
      </c>
      <c r="G18" s="4" t="s">
        <v>5</v>
      </c>
      <c r="H18" s="4" t="s">
        <v>5</v>
      </c>
      <c r="I18" s="4" t="s">
        <v>5</v>
      </c>
      <c r="J18" s="4" t="s">
        <v>5</v>
      </c>
    </row>
    <row r="19" spans="1:10" ht="45">
      <c r="A19" s="2" t="s">
        <v>1745</v>
      </c>
      <c r="B19" s="4" t="s">
        <v>5</v>
      </c>
      <c r="C19" s="4" t="s">
        <v>5</v>
      </c>
      <c r="D19" s="6">
        <v>188000000</v>
      </c>
      <c r="E19" s="4" t="s">
        <v>5</v>
      </c>
      <c r="F19" s="4" t="s">
        <v>5</v>
      </c>
      <c r="G19" s="4" t="s">
        <v>5</v>
      </c>
      <c r="H19" s="4" t="s">
        <v>5</v>
      </c>
      <c r="I19" s="4" t="s">
        <v>5</v>
      </c>
      <c r="J19" s="4" t="s">
        <v>5</v>
      </c>
    </row>
    <row r="20" spans="1:10">
      <c r="A20" s="2" t="s">
        <v>732</v>
      </c>
      <c r="B20" s="4" t="s">
        <v>5</v>
      </c>
      <c r="C20" s="4" t="s">
        <v>5</v>
      </c>
      <c r="D20" s="6">
        <v>186000000</v>
      </c>
      <c r="E20" s="4" t="s">
        <v>5</v>
      </c>
      <c r="F20" s="4" t="s">
        <v>5</v>
      </c>
      <c r="G20" s="4" t="s">
        <v>5</v>
      </c>
      <c r="H20" s="4" t="s">
        <v>5</v>
      </c>
      <c r="I20" s="4" t="s">
        <v>5</v>
      </c>
      <c r="J20" s="4" t="s">
        <v>5</v>
      </c>
    </row>
    <row r="21" spans="1:10">
      <c r="A21" s="2" t="s">
        <v>330</v>
      </c>
      <c r="B21" s="4" t="s">
        <v>5</v>
      </c>
      <c r="C21" s="4" t="s">
        <v>5</v>
      </c>
      <c r="D21" s="6">
        <v>403000000</v>
      </c>
      <c r="E21" s="4" t="s">
        <v>5</v>
      </c>
      <c r="F21" s="4" t="s">
        <v>5</v>
      </c>
      <c r="G21" s="4" t="s">
        <v>5</v>
      </c>
      <c r="H21" s="4" t="s">
        <v>5</v>
      </c>
      <c r="I21" s="4" t="s">
        <v>5</v>
      </c>
      <c r="J21" s="4" t="s">
        <v>5</v>
      </c>
    </row>
    <row r="22" spans="1:10">
      <c r="A22" s="2" t="s">
        <v>733</v>
      </c>
      <c r="B22" s="4" t="s">
        <v>5</v>
      </c>
      <c r="C22" s="4" t="s">
        <v>5</v>
      </c>
      <c r="D22" s="8">
        <v>388000000</v>
      </c>
      <c r="E22" s="4" t="s">
        <v>5</v>
      </c>
      <c r="F22" s="4" t="s">
        <v>5</v>
      </c>
      <c r="G22" s="4" t="s">
        <v>5</v>
      </c>
      <c r="H22" s="4" t="s">
        <v>5</v>
      </c>
      <c r="I22" s="4" t="s">
        <v>5</v>
      </c>
      <c r="J22" s="4" t="s">
        <v>5</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 bestFit="1" customWidth="1"/>
    <col min="3" max="3" width="12.28515625" bestFit="1" customWidth="1"/>
    <col min="4" max="4" width="33.42578125" bestFit="1" customWidth="1"/>
    <col min="5" max="5" width="25" bestFit="1" customWidth="1"/>
    <col min="6" max="7" width="31" bestFit="1" customWidth="1"/>
    <col min="8" max="8" width="27.140625" bestFit="1" customWidth="1"/>
  </cols>
  <sheetData>
    <row r="1" spans="1:8">
      <c r="A1" s="7" t="s">
        <v>1746</v>
      </c>
      <c r="B1" s="7" t="s">
        <v>2</v>
      </c>
      <c r="C1" s="7" t="s">
        <v>79</v>
      </c>
      <c r="D1" s="1" t="s">
        <v>2</v>
      </c>
      <c r="E1" s="1" t="s">
        <v>2</v>
      </c>
      <c r="F1" s="1" t="s">
        <v>2</v>
      </c>
      <c r="G1" s="1" t="s">
        <v>1383</v>
      </c>
      <c r="H1" s="1" t="s">
        <v>1749</v>
      </c>
    </row>
    <row r="2" spans="1:8">
      <c r="A2" s="7"/>
      <c r="B2" s="7"/>
      <c r="C2" s="7"/>
      <c r="D2" s="1" t="s">
        <v>1747</v>
      </c>
      <c r="E2" s="1" t="s">
        <v>1748</v>
      </c>
      <c r="F2" s="1" t="s">
        <v>1389</v>
      </c>
      <c r="G2" s="1" t="s">
        <v>1389</v>
      </c>
      <c r="H2" s="1" t="s">
        <v>1390</v>
      </c>
    </row>
    <row r="3" spans="1:8">
      <c r="A3" s="7"/>
      <c r="B3" s="7"/>
      <c r="C3" s="7"/>
      <c r="D3" s="1"/>
      <c r="E3" s="1"/>
      <c r="F3" s="1" t="s">
        <v>1365</v>
      </c>
      <c r="G3" s="1" t="s">
        <v>1365</v>
      </c>
      <c r="H3" s="1"/>
    </row>
    <row r="4" spans="1:8">
      <c r="A4" s="3" t="s">
        <v>1750</v>
      </c>
      <c r="B4" s="4" t="s">
        <v>5</v>
      </c>
      <c r="C4" s="4" t="s">
        <v>5</v>
      </c>
      <c r="D4" s="4" t="s">
        <v>5</v>
      </c>
      <c r="E4" s="4" t="s">
        <v>5</v>
      </c>
      <c r="F4" s="4" t="s">
        <v>5</v>
      </c>
      <c r="G4" s="4" t="s">
        <v>5</v>
      </c>
      <c r="H4" s="4" t="s">
        <v>5</v>
      </c>
    </row>
    <row r="5" spans="1:8" ht="30">
      <c r="A5" s="2" t="s">
        <v>1751</v>
      </c>
      <c r="B5" s="6">
        <v>414749303</v>
      </c>
      <c r="C5" s="6">
        <v>401126780</v>
      </c>
      <c r="D5" s="4" t="s">
        <v>5</v>
      </c>
      <c r="E5" s="4" t="s">
        <v>5</v>
      </c>
      <c r="F5" s="4" t="s">
        <v>5</v>
      </c>
      <c r="G5" s="4" t="s">
        <v>5</v>
      </c>
      <c r="H5" s="4" t="s">
        <v>5</v>
      </c>
    </row>
    <row r="6" spans="1:8" ht="30">
      <c r="A6" s="2" t="s">
        <v>1752</v>
      </c>
      <c r="B6" s="4" t="s">
        <v>5</v>
      </c>
      <c r="C6" s="4" t="s">
        <v>5</v>
      </c>
      <c r="D6" s="6">
        <v>950546</v>
      </c>
      <c r="E6" s="4" t="s">
        <v>118</v>
      </c>
      <c r="F6" s="4" t="s">
        <v>5</v>
      </c>
      <c r="G6" s="4" t="s">
        <v>5</v>
      </c>
      <c r="H6" s="4" t="s">
        <v>5</v>
      </c>
    </row>
    <row r="7" spans="1:8" ht="30">
      <c r="A7" s="2" t="s">
        <v>1753</v>
      </c>
      <c r="B7" s="6">
        <v>414749303</v>
      </c>
      <c r="C7" s="6">
        <v>401126780</v>
      </c>
      <c r="D7" s="4" t="s">
        <v>5</v>
      </c>
      <c r="E7" s="4" t="s">
        <v>5</v>
      </c>
      <c r="F7" s="4" t="s">
        <v>5</v>
      </c>
      <c r="G7" s="4" t="s">
        <v>5</v>
      </c>
      <c r="H7" s="4" t="s">
        <v>5</v>
      </c>
    </row>
    <row r="8" spans="1:8" ht="30">
      <c r="A8" s="2" t="s">
        <v>1754</v>
      </c>
      <c r="B8" s="6">
        <v>337473370</v>
      </c>
      <c r="C8" s="6">
        <v>323779252</v>
      </c>
      <c r="D8" s="6">
        <v>950546</v>
      </c>
      <c r="E8" s="6">
        <v>71595</v>
      </c>
      <c r="F8" s="6">
        <v>12671977</v>
      </c>
      <c r="G8" s="4" t="s">
        <v>5</v>
      </c>
      <c r="H8" s="4" t="s">
        <v>5</v>
      </c>
    </row>
    <row r="9" spans="1:8" ht="30">
      <c r="A9" s="2" t="s">
        <v>1755</v>
      </c>
      <c r="B9" s="4" t="s">
        <v>5</v>
      </c>
      <c r="C9" s="4" t="s">
        <v>5</v>
      </c>
      <c r="D9" s="4" t="s">
        <v>5</v>
      </c>
      <c r="E9" s="4" t="s">
        <v>5</v>
      </c>
      <c r="F9" s="6">
        <v>12671977</v>
      </c>
      <c r="G9" s="4" t="s">
        <v>5</v>
      </c>
      <c r="H9" s="4" t="s">
        <v>5</v>
      </c>
    </row>
    <row r="10" spans="1:8" ht="30">
      <c r="A10" s="2" t="s">
        <v>1756</v>
      </c>
      <c r="B10" s="6">
        <v>-77275933</v>
      </c>
      <c r="C10" s="6">
        <v>-77347528</v>
      </c>
      <c r="D10" s="4" t="s">
        <v>5</v>
      </c>
      <c r="E10" s="4" t="s">
        <v>5</v>
      </c>
      <c r="F10" s="4" t="s">
        <v>5</v>
      </c>
      <c r="G10" s="4" t="s">
        <v>5</v>
      </c>
      <c r="H10" s="4" t="s">
        <v>5</v>
      </c>
    </row>
    <row r="11" spans="1:8">
      <c r="A11" s="2" t="s">
        <v>1757</v>
      </c>
      <c r="B11" s="4" t="s">
        <v>5</v>
      </c>
      <c r="C11" s="4" t="s">
        <v>5</v>
      </c>
      <c r="D11" s="4">
        <v>0</v>
      </c>
      <c r="E11" s="6">
        <v>71595</v>
      </c>
      <c r="F11" s="4">
        <v>0</v>
      </c>
      <c r="G11" s="4" t="s">
        <v>5</v>
      </c>
      <c r="H11" s="4" t="s">
        <v>5</v>
      </c>
    </row>
    <row r="12" spans="1:8" ht="30">
      <c r="A12" s="2" t="s">
        <v>1756</v>
      </c>
      <c r="B12" s="6">
        <v>-77275933</v>
      </c>
      <c r="C12" s="6">
        <v>-77347528</v>
      </c>
      <c r="D12" s="4" t="s">
        <v>5</v>
      </c>
      <c r="E12" s="4" t="s">
        <v>5</v>
      </c>
      <c r="F12" s="4" t="s">
        <v>5</v>
      </c>
      <c r="G12" s="4" t="s">
        <v>5</v>
      </c>
      <c r="H12" s="4" t="s">
        <v>5</v>
      </c>
    </row>
    <row r="13" spans="1:8">
      <c r="A13" s="3" t="s">
        <v>1758</v>
      </c>
      <c r="B13" s="4" t="s">
        <v>5</v>
      </c>
      <c r="C13" s="4" t="s">
        <v>5</v>
      </c>
      <c r="D13" s="4" t="s">
        <v>5</v>
      </c>
      <c r="E13" s="4" t="s">
        <v>5</v>
      </c>
      <c r="F13" s="4" t="s">
        <v>5</v>
      </c>
      <c r="G13" s="4" t="s">
        <v>5</v>
      </c>
      <c r="H13" s="4" t="s">
        <v>5</v>
      </c>
    </row>
    <row r="14" spans="1:8">
      <c r="A14" s="2" t="s">
        <v>1759</v>
      </c>
      <c r="B14" s="6">
        <v>500000000</v>
      </c>
      <c r="C14" s="4" t="s">
        <v>5</v>
      </c>
      <c r="D14" s="4" t="s">
        <v>5</v>
      </c>
      <c r="E14" s="4" t="s">
        <v>5</v>
      </c>
      <c r="F14" s="4" t="s">
        <v>5</v>
      </c>
      <c r="G14" s="4" t="s">
        <v>5</v>
      </c>
      <c r="H14" s="4" t="s">
        <v>5</v>
      </c>
    </row>
    <row r="15" spans="1:8" ht="30">
      <c r="A15" s="2" t="s">
        <v>1437</v>
      </c>
      <c r="B15" s="4" t="s">
        <v>5</v>
      </c>
      <c r="C15" s="4" t="s">
        <v>5</v>
      </c>
      <c r="D15" s="4" t="s">
        <v>5</v>
      </c>
      <c r="E15" s="4" t="s">
        <v>5</v>
      </c>
      <c r="F15" s="4" t="s">
        <v>5</v>
      </c>
      <c r="G15" s="6">
        <v>12671977</v>
      </c>
      <c r="H15" s="4" t="s">
        <v>5</v>
      </c>
    </row>
    <row r="16" spans="1:8" ht="45">
      <c r="A16" s="2" t="s">
        <v>1760</v>
      </c>
      <c r="B16" s="6">
        <v>800000</v>
      </c>
      <c r="C16" s="4" t="s">
        <v>5</v>
      </c>
      <c r="D16" s="4" t="s">
        <v>5</v>
      </c>
      <c r="E16" s="4" t="s">
        <v>5</v>
      </c>
      <c r="F16" s="4" t="s">
        <v>5</v>
      </c>
      <c r="G16" s="4" t="s">
        <v>5</v>
      </c>
      <c r="H16" s="4" t="s">
        <v>5</v>
      </c>
    </row>
    <row r="17" spans="1:8" ht="45">
      <c r="A17" s="2" t="s">
        <v>1761</v>
      </c>
      <c r="B17" s="6">
        <v>1616793</v>
      </c>
      <c r="C17" s="4" t="s">
        <v>5</v>
      </c>
      <c r="D17" s="4" t="s">
        <v>5</v>
      </c>
      <c r="E17" s="4" t="s">
        <v>5</v>
      </c>
      <c r="F17" s="4" t="s">
        <v>5</v>
      </c>
      <c r="G17" s="4" t="s">
        <v>5</v>
      </c>
      <c r="H17" s="4" t="s">
        <v>5</v>
      </c>
    </row>
    <row r="18" spans="1:8" ht="30">
      <c r="A18" s="2" t="s">
        <v>1762</v>
      </c>
      <c r="B18" s="4" t="s">
        <v>5</v>
      </c>
      <c r="C18" s="4" t="s">
        <v>5</v>
      </c>
      <c r="D18" s="4" t="s">
        <v>5</v>
      </c>
      <c r="E18" s="4" t="s">
        <v>5</v>
      </c>
      <c r="F18" s="4" t="s">
        <v>5</v>
      </c>
      <c r="G18" s="4" t="s">
        <v>5</v>
      </c>
      <c r="H18" s="6">
        <v>5684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8" width="27.140625" bestFit="1" customWidth="1"/>
  </cols>
  <sheetData>
    <row r="1" spans="1:8" ht="15" customHeight="1">
      <c r="A1" s="7" t="s">
        <v>1763</v>
      </c>
      <c r="B1" s="7" t="s">
        <v>28</v>
      </c>
      <c r="C1" s="7"/>
      <c r="D1" s="7"/>
      <c r="E1" s="7" t="s">
        <v>1</v>
      </c>
      <c r="F1" s="7"/>
      <c r="G1" s="1" t="s">
        <v>28</v>
      </c>
      <c r="H1" s="1" t="s">
        <v>1377</v>
      </c>
    </row>
    <row r="2" spans="1:8">
      <c r="A2" s="7"/>
      <c r="B2" s="7" t="s">
        <v>2</v>
      </c>
      <c r="C2" s="7" t="s">
        <v>1380</v>
      </c>
      <c r="D2" s="7" t="s">
        <v>29</v>
      </c>
      <c r="E2" s="7" t="s">
        <v>2</v>
      </c>
      <c r="F2" s="7" t="s">
        <v>29</v>
      </c>
      <c r="G2" s="1" t="s">
        <v>1749</v>
      </c>
      <c r="H2" s="1" t="s">
        <v>1764</v>
      </c>
    </row>
    <row r="3" spans="1:8">
      <c r="A3" s="7"/>
      <c r="B3" s="7"/>
      <c r="C3" s="7"/>
      <c r="D3" s="7"/>
      <c r="E3" s="7"/>
      <c r="F3" s="7"/>
      <c r="G3" s="1" t="s">
        <v>1390</v>
      </c>
      <c r="H3" s="1" t="s">
        <v>1393</v>
      </c>
    </row>
    <row r="4" spans="1:8">
      <c r="A4" s="7"/>
      <c r="B4" s="7"/>
      <c r="C4" s="7"/>
      <c r="D4" s="7"/>
      <c r="E4" s="7"/>
      <c r="F4" s="7"/>
      <c r="G4" s="1"/>
      <c r="H4" s="1" t="s">
        <v>1390</v>
      </c>
    </row>
    <row r="5" spans="1:8" ht="30">
      <c r="A5" s="3" t="s">
        <v>1765</v>
      </c>
      <c r="B5" s="4" t="s">
        <v>5</v>
      </c>
      <c r="C5" s="4" t="s">
        <v>5</v>
      </c>
      <c r="D5" s="4" t="s">
        <v>5</v>
      </c>
      <c r="E5" s="4" t="s">
        <v>5</v>
      </c>
      <c r="F5" s="4" t="s">
        <v>5</v>
      </c>
      <c r="G5" s="4" t="s">
        <v>5</v>
      </c>
      <c r="H5" s="4" t="s">
        <v>5</v>
      </c>
    </row>
    <row r="6" spans="1:8" ht="30">
      <c r="A6" s="2" t="s">
        <v>1766</v>
      </c>
      <c r="B6" s="4" t="s">
        <v>5</v>
      </c>
      <c r="C6" s="4" t="s">
        <v>5</v>
      </c>
      <c r="D6" s="4" t="s">
        <v>5</v>
      </c>
      <c r="E6" s="4" t="s">
        <v>5</v>
      </c>
      <c r="F6" s="4" t="s">
        <v>5</v>
      </c>
      <c r="G6" s="4" t="s">
        <v>5</v>
      </c>
      <c r="H6" s="9">
        <v>0.56000000000000005</v>
      </c>
    </row>
    <row r="7" spans="1:8">
      <c r="A7" s="2" t="s">
        <v>1767</v>
      </c>
      <c r="B7" s="9">
        <v>0.14000000000000001</v>
      </c>
      <c r="C7" s="9">
        <v>0.12</v>
      </c>
      <c r="D7" s="9">
        <v>0.12</v>
      </c>
      <c r="E7" s="9">
        <v>0.26</v>
      </c>
      <c r="F7" s="9">
        <v>0.21</v>
      </c>
      <c r="G7" s="4" t="s">
        <v>5</v>
      </c>
      <c r="H7" s="4" t="s">
        <v>5</v>
      </c>
    </row>
    <row r="8" spans="1:8">
      <c r="A8" s="2" t="s">
        <v>1768</v>
      </c>
      <c r="B8" s="4" t="s">
        <v>5</v>
      </c>
      <c r="C8" s="4" t="s">
        <v>5</v>
      </c>
      <c r="D8" s="4" t="s">
        <v>5</v>
      </c>
      <c r="E8" s="4" t="s">
        <v>5</v>
      </c>
      <c r="F8" s="4" t="s">
        <v>5</v>
      </c>
      <c r="G8" s="9">
        <v>0.14000000000000001</v>
      </c>
      <c r="H8" s="4" t="s">
        <v>5</v>
      </c>
    </row>
  </sheetData>
  <mergeCells count="8">
    <mergeCell ref="A1:A4"/>
    <mergeCell ref="B1:D1"/>
    <mergeCell ref="E1:F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769</v>
      </c>
      <c r="B1" s="7" t="s">
        <v>28</v>
      </c>
      <c r="C1" s="7"/>
      <c r="D1" s="7" t="s">
        <v>1</v>
      </c>
      <c r="E1" s="7"/>
      <c r="F1" s="1"/>
    </row>
    <row r="2" spans="1:6" ht="30">
      <c r="A2" s="1" t="s">
        <v>27</v>
      </c>
      <c r="B2" s="1" t="s">
        <v>2</v>
      </c>
      <c r="C2" s="1" t="s">
        <v>29</v>
      </c>
      <c r="D2" s="1" t="s">
        <v>2</v>
      </c>
      <c r="E2" s="1" t="s">
        <v>29</v>
      </c>
      <c r="F2" s="1" t="s">
        <v>79</v>
      </c>
    </row>
    <row r="3" spans="1:6">
      <c r="A3" s="3" t="s">
        <v>1770</v>
      </c>
      <c r="B3" s="4" t="s">
        <v>5</v>
      </c>
      <c r="C3" s="4" t="s">
        <v>5</v>
      </c>
      <c r="D3" s="4" t="s">
        <v>5</v>
      </c>
      <c r="E3" s="4" t="s">
        <v>5</v>
      </c>
      <c r="F3" s="4" t="s">
        <v>5</v>
      </c>
    </row>
    <row r="4" spans="1:6" ht="30">
      <c r="A4" s="2" t="s">
        <v>1771</v>
      </c>
      <c r="B4" s="8">
        <v>-97</v>
      </c>
      <c r="C4" s="8">
        <v>124</v>
      </c>
      <c r="D4" s="8">
        <v>-153</v>
      </c>
      <c r="E4" s="8">
        <v>-208</v>
      </c>
      <c r="F4" s="4" t="s">
        <v>5</v>
      </c>
    </row>
    <row r="5" spans="1:6">
      <c r="A5" s="2" t="s">
        <v>52</v>
      </c>
      <c r="B5" s="4">
        <v>3</v>
      </c>
      <c r="C5" s="4">
        <v>3</v>
      </c>
      <c r="D5" s="4">
        <v>5</v>
      </c>
      <c r="E5" s="4">
        <v>5</v>
      </c>
      <c r="F5" s="4" t="s">
        <v>5</v>
      </c>
    </row>
    <row r="6" spans="1:6" ht="30">
      <c r="A6" s="2" t="s">
        <v>765</v>
      </c>
      <c r="B6" s="8">
        <v>-100</v>
      </c>
      <c r="C6" s="8">
        <v>121</v>
      </c>
      <c r="D6" s="8">
        <v>-158</v>
      </c>
      <c r="E6" s="8">
        <v>-213</v>
      </c>
      <c r="F6" s="4" t="s">
        <v>5</v>
      </c>
    </row>
    <row r="7" spans="1:6">
      <c r="A7" s="3" t="s">
        <v>1772</v>
      </c>
      <c r="B7" s="4" t="s">
        <v>5</v>
      </c>
      <c r="C7" s="4" t="s">
        <v>5</v>
      </c>
      <c r="D7" s="4" t="s">
        <v>5</v>
      </c>
      <c r="E7" s="4" t="s">
        <v>5</v>
      </c>
      <c r="F7" s="4" t="s">
        <v>5</v>
      </c>
    </row>
    <row r="8" spans="1:6" ht="30">
      <c r="A8" s="2" t="s">
        <v>55</v>
      </c>
      <c r="B8" s="4">
        <v>337</v>
      </c>
      <c r="C8" s="4">
        <v>323</v>
      </c>
      <c r="D8" s="4">
        <v>331</v>
      </c>
      <c r="E8" s="4">
        <v>323</v>
      </c>
      <c r="F8" s="4" t="s">
        <v>5</v>
      </c>
    </row>
    <row r="9" spans="1:6">
      <c r="A9" s="3" t="s">
        <v>1773</v>
      </c>
      <c r="B9" s="4" t="s">
        <v>5</v>
      </c>
      <c r="C9" s="4" t="s">
        <v>5</v>
      </c>
      <c r="D9" s="4" t="s">
        <v>5</v>
      </c>
      <c r="E9" s="4" t="s">
        <v>5</v>
      </c>
      <c r="F9" s="4" t="s">
        <v>5</v>
      </c>
    </row>
    <row r="10" spans="1:6" ht="30">
      <c r="A10" s="2" t="s">
        <v>1774</v>
      </c>
      <c r="B10" s="9">
        <v>-0.3</v>
      </c>
      <c r="C10" s="9">
        <v>0.37</v>
      </c>
      <c r="D10" s="9">
        <v>-0.48</v>
      </c>
      <c r="E10" s="9">
        <v>-0.66</v>
      </c>
      <c r="F10" s="4" t="s">
        <v>5</v>
      </c>
    </row>
    <row r="11" spans="1:6" ht="30">
      <c r="A11" s="3" t="s">
        <v>1775</v>
      </c>
      <c r="B11" s="4" t="s">
        <v>5</v>
      </c>
      <c r="C11" s="4" t="s">
        <v>5</v>
      </c>
      <c r="D11" s="4" t="s">
        <v>5</v>
      </c>
      <c r="E11" s="4" t="s">
        <v>5</v>
      </c>
      <c r="F11" s="4" t="s">
        <v>5</v>
      </c>
    </row>
    <row r="12" spans="1:6" ht="45">
      <c r="A12" s="2" t="s">
        <v>1776</v>
      </c>
      <c r="B12" s="4">
        <v>24</v>
      </c>
      <c r="C12" s="4">
        <v>18</v>
      </c>
      <c r="D12" s="4">
        <v>24</v>
      </c>
      <c r="E12" s="4">
        <v>27</v>
      </c>
      <c r="F12" s="4" t="s">
        <v>5</v>
      </c>
    </row>
    <row r="13" spans="1:6" ht="45">
      <c r="A13" s="2" t="s">
        <v>134</v>
      </c>
      <c r="B13" s="10">
        <v>3.6299999999999999E-2</v>
      </c>
      <c r="C13" s="10">
        <v>3.6299999999999999E-2</v>
      </c>
      <c r="D13" s="10">
        <v>3.6299999999999999E-2</v>
      </c>
      <c r="E13" s="10">
        <v>3.6299999999999999E-2</v>
      </c>
      <c r="F13" s="10">
        <v>3.6299999999999999E-2</v>
      </c>
    </row>
    <row r="14" spans="1:6" ht="45">
      <c r="A14" s="2" t="s">
        <v>1777</v>
      </c>
      <c r="B14" s="4">
        <v>0</v>
      </c>
      <c r="C14" s="4">
        <v>4</v>
      </c>
      <c r="D14" s="4">
        <v>0</v>
      </c>
      <c r="E14" s="4">
        <v>0</v>
      </c>
      <c r="F14" s="4" t="s">
        <v>5</v>
      </c>
    </row>
    <row r="15" spans="1:6">
      <c r="A15" s="2" t="s">
        <v>779</v>
      </c>
      <c r="B15" s="4" t="s">
        <v>5</v>
      </c>
      <c r="C15" s="4" t="s">
        <v>5</v>
      </c>
      <c r="D15" s="4" t="s">
        <v>5</v>
      </c>
      <c r="E15" s="4" t="s">
        <v>5</v>
      </c>
      <c r="F15" s="4" t="s">
        <v>5</v>
      </c>
    </row>
    <row r="16" spans="1:6" ht="30">
      <c r="A16" s="3" t="s">
        <v>1775</v>
      </c>
      <c r="B16" s="4" t="s">
        <v>5</v>
      </c>
      <c r="C16" s="4" t="s">
        <v>5</v>
      </c>
      <c r="D16" s="4" t="s">
        <v>5</v>
      </c>
      <c r="E16" s="4" t="s">
        <v>5</v>
      </c>
      <c r="F16" s="4" t="s">
        <v>5</v>
      </c>
    </row>
    <row r="17" spans="1:6" ht="45">
      <c r="A17" s="2" t="s">
        <v>1776</v>
      </c>
      <c r="B17" s="4">
        <v>8</v>
      </c>
      <c r="C17" s="4">
        <v>2</v>
      </c>
      <c r="D17" s="4">
        <v>8</v>
      </c>
      <c r="E17" s="4">
        <v>11</v>
      </c>
      <c r="F17" s="4" t="s">
        <v>5</v>
      </c>
    </row>
    <row r="18" spans="1:6" ht="30">
      <c r="A18" s="2" t="s">
        <v>780</v>
      </c>
      <c r="B18" s="4" t="s">
        <v>5</v>
      </c>
      <c r="C18" s="4" t="s">
        <v>5</v>
      </c>
      <c r="D18" s="4" t="s">
        <v>5</v>
      </c>
      <c r="E18" s="4" t="s">
        <v>5</v>
      </c>
      <c r="F18" s="4" t="s">
        <v>5</v>
      </c>
    </row>
    <row r="19" spans="1:6" ht="30">
      <c r="A19" s="3" t="s">
        <v>1775</v>
      </c>
      <c r="B19" s="4" t="s">
        <v>5</v>
      </c>
      <c r="C19" s="4" t="s">
        <v>5</v>
      </c>
      <c r="D19" s="4" t="s">
        <v>5</v>
      </c>
      <c r="E19" s="4" t="s">
        <v>5</v>
      </c>
      <c r="F19" s="4" t="s">
        <v>5</v>
      </c>
    </row>
    <row r="20" spans="1:6" ht="45">
      <c r="A20" s="2" t="s">
        <v>1776</v>
      </c>
      <c r="B20" s="4">
        <v>16</v>
      </c>
      <c r="C20" s="4">
        <v>16</v>
      </c>
      <c r="D20" s="4">
        <v>16</v>
      </c>
      <c r="E20" s="4">
        <v>16</v>
      </c>
      <c r="F2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2" width="30.42578125" customWidth="1"/>
    <col min="3" max="3" width="15.28515625" customWidth="1"/>
    <col min="4" max="4" width="24.140625" customWidth="1"/>
    <col min="5" max="5" width="15.28515625" customWidth="1"/>
    <col min="6" max="6" width="30.42578125" customWidth="1"/>
    <col min="7" max="7" width="15.28515625" customWidth="1"/>
    <col min="8" max="8" width="24.140625" customWidth="1"/>
    <col min="9" max="9" width="15.28515625" customWidth="1"/>
    <col min="10" max="10" width="36.5703125" customWidth="1"/>
  </cols>
  <sheetData>
    <row r="1" spans="1:10" ht="15" customHeight="1">
      <c r="A1" s="1" t="s">
        <v>1778</v>
      </c>
      <c r="B1" s="7" t="s">
        <v>28</v>
      </c>
      <c r="C1" s="7"/>
      <c r="D1" s="7"/>
      <c r="E1" s="7"/>
      <c r="F1" s="7" t="s">
        <v>1</v>
      </c>
      <c r="G1" s="7"/>
      <c r="H1" s="7"/>
      <c r="I1" s="7"/>
      <c r="J1" s="1"/>
    </row>
    <row r="2" spans="1:10" ht="15" customHeight="1">
      <c r="A2" s="1" t="s">
        <v>61</v>
      </c>
      <c r="B2" s="7" t="s">
        <v>2</v>
      </c>
      <c r="C2" s="7"/>
      <c r="D2" s="7" t="s">
        <v>29</v>
      </c>
      <c r="E2" s="7"/>
      <c r="F2" s="7" t="s">
        <v>2</v>
      </c>
      <c r="G2" s="7"/>
      <c r="H2" s="7" t="s">
        <v>29</v>
      </c>
      <c r="I2" s="7"/>
      <c r="J2" s="1" t="s">
        <v>79</v>
      </c>
    </row>
    <row r="3" spans="1:10">
      <c r="A3" s="3" t="s">
        <v>1779</v>
      </c>
      <c r="B3" s="4" t="s">
        <v>5</v>
      </c>
      <c r="C3" s="4"/>
      <c r="D3" s="4" t="s">
        <v>5</v>
      </c>
      <c r="E3" s="4"/>
      <c r="F3" s="4" t="s">
        <v>5</v>
      </c>
      <c r="G3" s="4"/>
      <c r="H3" s="4" t="s">
        <v>5</v>
      </c>
      <c r="I3" s="4"/>
      <c r="J3" s="4" t="s">
        <v>5</v>
      </c>
    </row>
    <row r="4" spans="1:10">
      <c r="A4" s="2" t="s">
        <v>273</v>
      </c>
      <c r="B4" s="8">
        <v>3621</v>
      </c>
      <c r="C4" s="4"/>
      <c r="D4" s="8">
        <v>2929</v>
      </c>
      <c r="E4" s="4"/>
      <c r="F4" s="8">
        <v>7107</v>
      </c>
      <c r="G4" s="4"/>
      <c r="H4" s="8">
        <v>5010</v>
      </c>
      <c r="I4" s="4"/>
      <c r="J4" s="4" t="s">
        <v>5</v>
      </c>
    </row>
    <row r="5" spans="1:10">
      <c r="A5" s="2" t="s">
        <v>34</v>
      </c>
      <c r="B5" s="4">
        <v>386</v>
      </c>
      <c r="C5" s="4"/>
      <c r="D5" s="4">
        <v>313</v>
      </c>
      <c r="E5" s="4"/>
      <c r="F5" s="4">
        <v>721</v>
      </c>
      <c r="G5" s="4"/>
      <c r="H5" s="4">
        <v>620</v>
      </c>
      <c r="I5" s="4"/>
      <c r="J5" s="4" t="s">
        <v>5</v>
      </c>
    </row>
    <row r="6" spans="1:10" ht="30">
      <c r="A6" s="2" t="s">
        <v>795</v>
      </c>
      <c r="B6" s="4">
        <v>14</v>
      </c>
      <c r="C6" s="4"/>
      <c r="D6" s="4">
        <v>8</v>
      </c>
      <c r="E6" s="4"/>
      <c r="F6" s="4">
        <v>21</v>
      </c>
      <c r="G6" s="4"/>
      <c r="H6" s="4">
        <v>11</v>
      </c>
      <c r="I6" s="4"/>
      <c r="J6" s="4" t="s">
        <v>5</v>
      </c>
    </row>
    <row r="7" spans="1:10" ht="45">
      <c r="A7" s="2" t="s">
        <v>1780</v>
      </c>
      <c r="B7" s="4">
        <v>-206</v>
      </c>
      <c r="C7" s="4"/>
      <c r="D7" s="4">
        <v>68</v>
      </c>
      <c r="E7" s="4"/>
      <c r="F7" s="4">
        <v>-304</v>
      </c>
      <c r="G7" s="4"/>
      <c r="H7" s="4">
        <v>-415</v>
      </c>
      <c r="I7" s="4"/>
      <c r="J7" s="4" t="s">
        <v>5</v>
      </c>
    </row>
    <row r="8" spans="1:10" ht="30">
      <c r="A8" s="2" t="s">
        <v>1771</v>
      </c>
      <c r="B8" s="4">
        <v>-97</v>
      </c>
      <c r="C8" s="4"/>
      <c r="D8" s="4">
        <v>124</v>
      </c>
      <c r="E8" s="4"/>
      <c r="F8" s="4">
        <v>-153</v>
      </c>
      <c r="G8" s="4"/>
      <c r="H8" s="4">
        <v>-208</v>
      </c>
      <c r="I8" s="4"/>
      <c r="J8" s="4" t="s">
        <v>5</v>
      </c>
    </row>
    <row r="9" spans="1:10">
      <c r="A9" s="2" t="s">
        <v>101</v>
      </c>
      <c r="B9" s="6">
        <v>37629</v>
      </c>
      <c r="C9" s="4"/>
      <c r="D9" s="4" t="s">
        <v>5</v>
      </c>
      <c r="E9" s="4"/>
      <c r="F9" s="6">
        <v>37629</v>
      </c>
      <c r="G9" s="4"/>
      <c r="H9" s="4" t="s">
        <v>5</v>
      </c>
      <c r="I9" s="4"/>
      <c r="J9" s="6">
        <v>33902</v>
      </c>
    </row>
    <row r="10" spans="1:10" ht="30">
      <c r="A10" s="2" t="s">
        <v>1781</v>
      </c>
      <c r="B10" s="4">
        <v>40</v>
      </c>
      <c r="C10" s="4"/>
      <c r="D10" s="4">
        <v>21</v>
      </c>
      <c r="E10" s="4"/>
      <c r="F10" s="4">
        <v>81</v>
      </c>
      <c r="G10" s="4"/>
      <c r="H10" s="4">
        <v>49</v>
      </c>
      <c r="I10" s="4"/>
      <c r="J10" s="4" t="s">
        <v>5</v>
      </c>
    </row>
    <row r="11" spans="1:10">
      <c r="A11" s="2" t="s">
        <v>1782</v>
      </c>
      <c r="B11" s="4" t="s">
        <v>5</v>
      </c>
      <c r="C11" s="4"/>
      <c r="D11" s="4" t="s">
        <v>5</v>
      </c>
      <c r="E11" s="4"/>
      <c r="F11" s="4" t="s">
        <v>5</v>
      </c>
      <c r="G11" s="4"/>
      <c r="H11" s="4" t="s">
        <v>5</v>
      </c>
      <c r="I11" s="4"/>
      <c r="J11" s="4" t="s">
        <v>5</v>
      </c>
    </row>
    <row r="12" spans="1:10">
      <c r="A12" s="3" t="s">
        <v>1779</v>
      </c>
      <c r="B12" s="4" t="s">
        <v>5</v>
      </c>
      <c r="C12" s="4"/>
      <c r="D12" s="4" t="s">
        <v>5</v>
      </c>
      <c r="E12" s="4"/>
      <c r="F12" s="4" t="s">
        <v>5</v>
      </c>
      <c r="G12" s="4"/>
      <c r="H12" s="4" t="s">
        <v>5</v>
      </c>
      <c r="I12" s="4"/>
      <c r="J12" s="4" t="s">
        <v>5</v>
      </c>
    </row>
    <row r="13" spans="1:10" ht="17.25">
      <c r="A13" s="2" t="s">
        <v>273</v>
      </c>
      <c r="B13" s="6">
        <v>1879</v>
      </c>
      <c r="C13" s="270" t="s">
        <v>1434</v>
      </c>
      <c r="D13" s="6">
        <v>1535</v>
      </c>
      <c r="E13" s="270" t="s">
        <v>1446</v>
      </c>
      <c r="F13" s="6">
        <v>3405</v>
      </c>
      <c r="G13" s="270" t="s">
        <v>1783</v>
      </c>
      <c r="H13" s="6">
        <v>2766</v>
      </c>
      <c r="I13" s="270" t="s">
        <v>1784</v>
      </c>
      <c r="J13" s="4" t="s">
        <v>5</v>
      </c>
    </row>
    <row r="14" spans="1:10" ht="17.25">
      <c r="A14" s="2" t="s">
        <v>34</v>
      </c>
      <c r="B14" s="4">
        <v>33</v>
      </c>
      <c r="C14" s="270" t="s">
        <v>1434</v>
      </c>
      <c r="D14" s="4">
        <v>36</v>
      </c>
      <c r="E14" s="270" t="s">
        <v>1446</v>
      </c>
      <c r="F14" s="4">
        <v>66</v>
      </c>
      <c r="G14" s="270" t="s">
        <v>1783</v>
      </c>
      <c r="H14" s="4">
        <v>68</v>
      </c>
      <c r="I14" s="270" t="s">
        <v>1784</v>
      </c>
      <c r="J14" s="4" t="s">
        <v>5</v>
      </c>
    </row>
    <row r="15" spans="1:10" ht="30">
      <c r="A15" s="2" t="s">
        <v>795</v>
      </c>
      <c r="B15" s="4">
        <v>0</v>
      </c>
      <c r="C15" s="270" t="s">
        <v>1434</v>
      </c>
      <c r="D15" s="4">
        <v>0</v>
      </c>
      <c r="E15" s="270" t="s">
        <v>1446</v>
      </c>
      <c r="F15" s="4">
        <v>0</v>
      </c>
      <c r="G15" s="270" t="s">
        <v>1783</v>
      </c>
      <c r="H15" s="4">
        <v>0</v>
      </c>
      <c r="I15" s="270" t="s">
        <v>1784</v>
      </c>
      <c r="J15" s="4" t="s">
        <v>5</v>
      </c>
    </row>
    <row r="16" spans="1:10" ht="45">
      <c r="A16" s="2" t="s">
        <v>1780</v>
      </c>
      <c r="B16" s="4">
        <v>-111</v>
      </c>
      <c r="C16" s="270" t="s">
        <v>1434</v>
      </c>
      <c r="D16" s="4">
        <v>-82</v>
      </c>
      <c r="E16" s="270" t="s">
        <v>1446</v>
      </c>
      <c r="F16" s="4">
        <v>180</v>
      </c>
      <c r="G16" s="270" t="s">
        <v>1783</v>
      </c>
      <c r="H16" s="4">
        <v>287</v>
      </c>
      <c r="I16" s="270" t="s">
        <v>1784</v>
      </c>
      <c r="J16" s="4" t="s">
        <v>5</v>
      </c>
    </row>
    <row r="17" spans="1:10" ht="30">
      <c r="A17" s="2" t="s">
        <v>1771</v>
      </c>
      <c r="B17" s="4">
        <v>-112</v>
      </c>
      <c r="C17" s="270" t="s">
        <v>1434</v>
      </c>
      <c r="D17" s="4">
        <v>-82</v>
      </c>
      <c r="E17" s="270" t="s">
        <v>1446</v>
      </c>
      <c r="F17" s="4">
        <v>179</v>
      </c>
      <c r="G17" s="270" t="s">
        <v>1783</v>
      </c>
      <c r="H17" s="4">
        <v>287</v>
      </c>
      <c r="I17" s="270" t="s">
        <v>1784</v>
      </c>
      <c r="J17" s="4" t="s">
        <v>5</v>
      </c>
    </row>
    <row r="18" spans="1:10" ht="17.25">
      <c r="A18" s="2" t="s">
        <v>101</v>
      </c>
      <c r="B18" s="6">
        <v>5531</v>
      </c>
      <c r="C18" s="270" t="s">
        <v>1434</v>
      </c>
      <c r="D18" s="4" t="s">
        <v>5</v>
      </c>
      <c r="E18" s="4"/>
      <c r="F18" s="6">
        <v>5531</v>
      </c>
      <c r="G18" s="270" t="s">
        <v>1434</v>
      </c>
      <c r="H18" s="4" t="s">
        <v>5</v>
      </c>
      <c r="I18" s="4"/>
      <c r="J18" s="4" t="s">
        <v>5</v>
      </c>
    </row>
    <row r="19" spans="1:10" ht="30">
      <c r="A19" s="2" t="s">
        <v>1785</v>
      </c>
      <c r="B19" s="4">
        <v>2</v>
      </c>
      <c r="C19" s="4"/>
      <c r="D19" s="4">
        <v>1</v>
      </c>
      <c r="E19" s="4"/>
      <c r="F19" s="4">
        <v>4</v>
      </c>
      <c r="G19" s="4"/>
      <c r="H19" s="4">
        <v>2</v>
      </c>
      <c r="I19" s="4"/>
      <c r="J19" s="4" t="s">
        <v>5</v>
      </c>
    </row>
    <row r="20" spans="1:10">
      <c r="A20" s="2" t="s">
        <v>1786</v>
      </c>
      <c r="B20" s="4" t="s">
        <v>5</v>
      </c>
      <c r="C20" s="4"/>
      <c r="D20" s="4" t="s">
        <v>5</v>
      </c>
      <c r="E20" s="4"/>
      <c r="F20" s="4" t="s">
        <v>5</v>
      </c>
      <c r="G20" s="4"/>
      <c r="H20" s="4" t="s">
        <v>5</v>
      </c>
      <c r="I20" s="4"/>
      <c r="J20" s="4" t="s">
        <v>5</v>
      </c>
    </row>
    <row r="21" spans="1:10">
      <c r="A21" s="3" t="s">
        <v>1779</v>
      </c>
      <c r="B21" s="4" t="s">
        <v>5</v>
      </c>
      <c r="C21" s="4"/>
      <c r="D21" s="4" t="s">
        <v>5</v>
      </c>
      <c r="E21" s="4"/>
      <c r="F21" s="4" t="s">
        <v>5</v>
      </c>
      <c r="G21" s="4"/>
      <c r="H21" s="4" t="s">
        <v>5</v>
      </c>
      <c r="I21" s="4"/>
      <c r="J21" s="4" t="s">
        <v>5</v>
      </c>
    </row>
    <row r="22" spans="1:10" ht="17.25">
      <c r="A22" s="2" t="s">
        <v>273</v>
      </c>
      <c r="B22" s="4">
        <v>881</v>
      </c>
      <c r="C22" s="270" t="s">
        <v>1434</v>
      </c>
      <c r="D22" s="4">
        <v>826</v>
      </c>
      <c r="E22" s="270" t="s">
        <v>1446</v>
      </c>
      <c r="F22" s="6">
        <v>2281</v>
      </c>
      <c r="G22" s="270" t="s">
        <v>1783</v>
      </c>
      <c r="H22" s="6">
        <v>1421</v>
      </c>
      <c r="I22" s="270" t="s">
        <v>1784</v>
      </c>
      <c r="J22" s="4" t="s">
        <v>5</v>
      </c>
    </row>
    <row r="23" spans="1:10" ht="17.25">
      <c r="A23" s="2" t="s">
        <v>34</v>
      </c>
      <c r="B23" s="4">
        <v>74</v>
      </c>
      <c r="C23" s="270" t="s">
        <v>1434</v>
      </c>
      <c r="D23" s="4">
        <v>87</v>
      </c>
      <c r="E23" s="270" t="s">
        <v>1446</v>
      </c>
      <c r="F23" s="4">
        <v>140</v>
      </c>
      <c r="G23" s="270" t="s">
        <v>1783</v>
      </c>
      <c r="H23" s="4">
        <v>173</v>
      </c>
      <c r="I23" s="270" t="s">
        <v>1784</v>
      </c>
      <c r="J23" s="4" t="s">
        <v>5</v>
      </c>
    </row>
    <row r="24" spans="1:10" ht="30">
      <c r="A24" s="2" t="s">
        <v>795</v>
      </c>
      <c r="B24" s="4">
        <v>1</v>
      </c>
      <c r="C24" s="270" t="s">
        <v>1434</v>
      </c>
      <c r="D24" s="4">
        <v>0</v>
      </c>
      <c r="E24" s="270" t="s">
        <v>1446</v>
      </c>
      <c r="F24" s="4">
        <v>0</v>
      </c>
      <c r="G24" s="270" t="s">
        <v>1783</v>
      </c>
      <c r="H24" s="4">
        <v>0</v>
      </c>
      <c r="I24" s="270" t="s">
        <v>1784</v>
      </c>
      <c r="J24" s="4" t="s">
        <v>5</v>
      </c>
    </row>
    <row r="25" spans="1:10" ht="45">
      <c r="A25" s="2" t="s">
        <v>1780</v>
      </c>
      <c r="B25" s="4">
        <v>6</v>
      </c>
      <c r="C25" s="270" t="s">
        <v>1434</v>
      </c>
      <c r="D25" s="4">
        <v>133</v>
      </c>
      <c r="E25" s="270" t="s">
        <v>1446</v>
      </c>
      <c r="F25" s="4">
        <v>225</v>
      </c>
      <c r="G25" s="270" t="s">
        <v>1783</v>
      </c>
      <c r="H25" s="4">
        <v>-25</v>
      </c>
      <c r="I25" s="270" t="s">
        <v>1784</v>
      </c>
      <c r="J25" s="4" t="s">
        <v>5</v>
      </c>
    </row>
    <row r="26" spans="1:10" ht="30">
      <c r="A26" s="2" t="s">
        <v>1771</v>
      </c>
      <c r="B26" s="4">
        <v>6</v>
      </c>
      <c r="C26" s="270" t="s">
        <v>1434</v>
      </c>
      <c r="D26" s="4">
        <v>133</v>
      </c>
      <c r="E26" s="270" t="s">
        <v>1446</v>
      </c>
      <c r="F26" s="4">
        <v>225</v>
      </c>
      <c r="G26" s="270" t="s">
        <v>1783</v>
      </c>
      <c r="H26" s="4">
        <v>-25</v>
      </c>
      <c r="I26" s="270" t="s">
        <v>1784</v>
      </c>
      <c r="J26" s="4" t="s">
        <v>5</v>
      </c>
    </row>
    <row r="27" spans="1:10" ht="17.25">
      <c r="A27" s="2" t="s">
        <v>101</v>
      </c>
      <c r="B27" s="6">
        <v>10260</v>
      </c>
      <c r="C27" s="270" t="s">
        <v>1434</v>
      </c>
      <c r="D27" s="4" t="s">
        <v>5</v>
      </c>
      <c r="E27" s="4"/>
      <c r="F27" s="6">
        <v>10260</v>
      </c>
      <c r="G27" s="270" t="s">
        <v>1434</v>
      </c>
      <c r="H27" s="4" t="s">
        <v>5</v>
      </c>
      <c r="I27" s="4"/>
      <c r="J27" s="4" t="s">
        <v>5</v>
      </c>
    </row>
    <row r="28" spans="1:10" ht="30">
      <c r="A28" s="2" t="s">
        <v>1785</v>
      </c>
      <c r="B28" s="4">
        <v>-53</v>
      </c>
      <c r="C28" s="4"/>
      <c r="D28" s="4">
        <v>66</v>
      </c>
      <c r="E28" s="4"/>
      <c r="F28" s="4">
        <v>30</v>
      </c>
      <c r="G28" s="4"/>
      <c r="H28" s="4">
        <v>58</v>
      </c>
      <c r="I28" s="4"/>
      <c r="J28" s="4" t="s">
        <v>5</v>
      </c>
    </row>
    <row r="29" spans="1:10" ht="30">
      <c r="A29" s="2" t="s">
        <v>1787</v>
      </c>
      <c r="B29" s="4" t="s">
        <v>5</v>
      </c>
      <c r="C29" s="4"/>
      <c r="D29" s="4" t="s">
        <v>5</v>
      </c>
      <c r="E29" s="4"/>
      <c r="F29" s="4" t="s">
        <v>5</v>
      </c>
      <c r="G29" s="4"/>
      <c r="H29" s="4" t="s">
        <v>5</v>
      </c>
      <c r="I29" s="4"/>
      <c r="J29" s="4" t="s">
        <v>5</v>
      </c>
    </row>
    <row r="30" spans="1:10">
      <c r="A30" s="3" t="s">
        <v>1779</v>
      </c>
      <c r="B30" s="4" t="s">
        <v>5</v>
      </c>
      <c r="C30" s="4"/>
      <c r="D30" s="4" t="s">
        <v>5</v>
      </c>
      <c r="E30" s="4"/>
      <c r="F30" s="4" t="s">
        <v>5</v>
      </c>
      <c r="G30" s="4"/>
      <c r="H30" s="4" t="s">
        <v>5</v>
      </c>
      <c r="I30" s="4"/>
      <c r="J30" s="4" t="s">
        <v>5</v>
      </c>
    </row>
    <row r="31" spans="1:10" ht="17.25">
      <c r="A31" s="2" t="s">
        <v>273</v>
      </c>
      <c r="B31" s="4">
        <v>165</v>
      </c>
      <c r="C31" s="270" t="s">
        <v>1434</v>
      </c>
      <c r="D31" s="4">
        <v>124</v>
      </c>
      <c r="E31" s="270" t="s">
        <v>1446</v>
      </c>
      <c r="F31" s="4">
        <v>275</v>
      </c>
      <c r="G31" s="270" t="s">
        <v>1783</v>
      </c>
      <c r="H31" s="4">
        <v>213</v>
      </c>
      <c r="I31" s="270" t="s">
        <v>1784</v>
      </c>
      <c r="J31" s="4" t="s">
        <v>5</v>
      </c>
    </row>
    <row r="32" spans="1:10" ht="17.25">
      <c r="A32" s="2" t="s">
        <v>34</v>
      </c>
      <c r="B32" s="4">
        <v>27</v>
      </c>
      <c r="C32" s="270" t="s">
        <v>1434</v>
      </c>
      <c r="D32" s="4">
        <v>12</v>
      </c>
      <c r="E32" s="270" t="s">
        <v>1446</v>
      </c>
      <c r="F32" s="4">
        <v>39</v>
      </c>
      <c r="G32" s="270" t="s">
        <v>1783</v>
      </c>
      <c r="H32" s="4">
        <v>25</v>
      </c>
      <c r="I32" s="270" t="s">
        <v>1784</v>
      </c>
      <c r="J32" s="4" t="s">
        <v>5</v>
      </c>
    </row>
    <row r="33" spans="1:10" ht="30">
      <c r="A33" s="2" t="s">
        <v>795</v>
      </c>
      <c r="B33" s="4">
        <v>10</v>
      </c>
      <c r="C33" s="270" t="s">
        <v>1434</v>
      </c>
      <c r="D33" s="4">
        <v>1</v>
      </c>
      <c r="E33" s="270" t="s">
        <v>1446</v>
      </c>
      <c r="F33" s="4">
        <v>14</v>
      </c>
      <c r="G33" s="270" t="s">
        <v>1783</v>
      </c>
      <c r="H33" s="4">
        <v>2</v>
      </c>
      <c r="I33" s="270" t="s">
        <v>1784</v>
      </c>
      <c r="J33" s="4" t="s">
        <v>5</v>
      </c>
    </row>
    <row r="34" spans="1:10" ht="45">
      <c r="A34" s="2" t="s">
        <v>1780</v>
      </c>
      <c r="B34" s="4">
        <v>33</v>
      </c>
      <c r="C34" s="270" t="s">
        <v>1434</v>
      </c>
      <c r="D34" s="4">
        <v>36</v>
      </c>
      <c r="E34" s="270" t="s">
        <v>1446</v>
      </c>
      <c r="F34" s="4">
        <v>41</v>
      </c>
      <c r="G34" s="270" t="s">
        <v>1783</v>
      </c>
      <c r="H34" s="4">
        <v>32</v>
      </c>
      <c r="I34" s="270" t="s">
        <v>1784</v>
      </c>
      <c r="J34" s="4" t="s">
        <v>5</v>
      </c>
    </row>
    <row r="35" spans="1:10" ht="30">
      <c r="A35" s="2" t="s">
        <v>1771</v>
      </c>
      <c r="B35" s="4">
        <v>33</v>
      </c>
      <c r="C35" s="270" t="s">
        <v>1434</v>
      </c>
      <c r="D35" s="4">
        <v>36</v>
      </c>
      <c r="E35" s="270" t="s">
        <v>1446</v>
      </c>
      <c r="F35" s="4">
        <v>41</v>
      </c>
      <c r="G35" s="270" t="s">
        <v>1783</v>
      </c>
      <c r="H35" s="4">
        <v>32</v>
      </c>
      <c r="I35" s="270" t="s">
        <v>1784</v>
      </c>
      <c r="J35" s="4" t="s">
        <v>5</v>
      </c>
    </row>
    <row r="36" spans="1:10" ht="17.25">
      <c r="A36" s="2" t="s">
        <v>101</v>
      </c>
      <c r="B36" s="6">
        <v>2158</v>
      </c>
      <c r="C36" s="270" t="s">
        <v>1434</v>
      </c>
      <c r="D36" s="4" t="s">
        <v>5</v>
      </c>
      <c r="E36" s="4"/>
      <c r="F36" s="6">
        <v>2158</v>
      </c>
      <c r="G36" s="270" t="s">
        <v>1434</v>
      </c>
      <c r="H36" s="4" t="s">
        <v>5</v>
      </c>
      <c r="I36" s="4"/>
      <c r="J36" s="4" t="s">
        <v>5</v>
      </c>
    </row>
    <row r="37" spans="1:10" ht="30">
      <c r="A37" s="2" t="s">
        <v>1785</v>
      </c>
      <c r="B37" s="4">
        <v>0</v>
      </c>
      <c r="C37" s="4"/>
      <c r="D37" s="4">
        <v>3</v>
      </c>
      <c r="E37" s="4"/>
      <c r="F37" s="4">
        <v>0</v>
      </c>
      <c r="G37" s="4"/>
      <c r="H37" s="4">
        <v>3</v>
      </c>
      <c r="I37" s="4"/>
      <c r="J37" s="4" t="s">
        <v>5</v>
      </c>
    </row>
    <row r="38" spans="1:10" ht="30">
      <c r="A38" s="2" t="s">
        <v>1788</v>
      </c>
      <c r="B38" s="4" t="s">
        <v>5</v>
      </c>
      <c r="C38" s="4"/>
      <c r="D38" s="4" t="s">
        <v>5</v>
      </c>
      <c r="E38" s="4"/>
      <c r="F38" s="4" t="s">
        <v>5</v>
      </c>
      <c r="G38" s="4"/>
      <c r="H38" s="4" t="s">
        <v>5</v>
      </c>
      <c r="I38" s="4"/>
      <c r="J38" s="4" t="s">
        <v>5</v>
      </c>
    </row>
    <row r="39" spans="1:10">
      <c r="A39" s="3" t="s">
        <v>1779</v>
      </c>
      <c r="B39" s="4" t="s">
        <v>5</v>
      </c>
      <c r="C39" s="4"/>
      <c r="D39" s="4" t="s">
        <v>5</v>
      </c>
      <c r="E39" s="4"/>
      <c r="F39" s="4" t="s">
        <v>5</v>
      </c>
      <c r="G39" s="4"/>
      <c r="H39" s="4" t="s">
        <v>5</v>
      </c>
      <c r="I39" s="4"/>
      <c r="J39" s="4" t="s">
        <v>5</v>
      </c>
    </row>
    <row r="40" spans="1:10" ht="17.25">
      <c r="A40" s="2" t="s">
        <v>273</v>
      </c>
      <c r="B40" s="6">
        <v>1003</v>
      </c>
      <c r="C40" s="270" t="s">
        <v>1434</v>
      </c>
      <c r="D40" s="4">
        <v>963</v>
      </c>
      <c r="E40" s="270" t="s">
        <v>1446</v>
      </c>
      <c r="F40" s="6">
        <v>1477</v>
      </c>
      <c r="G40" s="270" t="s">
        <v>1783</v>
      </c>
      <c r="H40" s="6">
        <v>1243</v>
      </c>
      <c r="I40" s="270" t="s">
        <v>1784</v>
      </c>
      <c r="J40" s="4" t="s">
        <v>5</v>
      </c>
    </row>
    <row r="41" spans="1:10" ht="17.25">
      <c r="A41" s="2" t="s">
        <v>34</v>
      </c>
      <c r="B41" s="4">
        <v>144</v>
      </c>
      <c r="C41" s="270" t="s">
        <v>1434</v>
      </c>
      <c r="D41" s="4">
        <v>136</v>
      </c>
      <c r="E41" s="270" t="s">
        <v>1446</v>
      </c>
      <c r="F41" s="4">
        <v>287</v>
      </c>
      <c r="G41" s="270" t="s">
        <v>1783</v>
      </c>
      <c r="H41" s="4">
        <v>273</v>
      </c>
      <c r="I41" s="270" t="s">
        <v>1784</v>
      </c>
      <c r="J41" s="4" t="s">
        <v>5</v>
      </c>
    </row>
    <row r="42" spans="1:10" ht="30">
      <c r="A42" s="2" t="s">
        <v>795</v>
      </c>
      <c r="B42" s="4">
        <v>1</v>
      </c>
      <c r="C42" s="270" t="s">
        <v>1434</v>
      </c>
      <c r="D42" s="4">
        <v>1</v>
      </c>
      <c r="E42" s="270" t="s">
        <v>1446</v>
      </c>
      <c r="F42" s="4">
        <v>1</v>
      </c>
      <c r="G42" s="270" t="s">
        <v>1783</v>
      </c>
      <c r="H42" s="4">
        <v>2</v>
      </c>
      <c r="I42" s="270" t="s">
        <v>1784</v>
      </c>
      <c r="J42" s="4" t="s">
        <v>5</v>
      </c>
    </row>
    <row r="43" spans="1:10" ht="45">
      <c r="A43" s="2" t="s">
        <v>1780</v>
      </c>
      <c r="B43" s="4">
        <v>134</v>
      </c>
      <c r="C43" s="270" t="s">
        <v>1434</v>
      </c>
      <c r="D43" s="4">
        <v>180</v>
      </c>
      <c r="E43" s="270" t="s">
        <v>1446</v>
      </c>
      <c r="F43" s="4">
        <v>-203</v>
      </c>
      <c r="G43" s="270" t="s">
        <v>1783</v>
      </c>
      <c r="H43" s="4">
        <v>-251</v>
      </c>
      <c r="I43" s="270" t="s">
        <v>1784</v>
      </c>
      <c r="J43" s="4" t="s">
        <v>5</v>
      </c>
    </row>
    <row r="44" spans="1:10" ht="30">
      <c r="A44" s="2" t="s">
        <v>1771</v>
      </c>
      <c r="B44" s="4">
        <v>134</v>
      </c>
      <c r="C44" s="270" t="s">
        <v>1434</v>
      </c>
      <c r="D44" s="4">
        <v>180</v>
      </c>
      <c r="E44" s="270" t="s">
        <v>1446</v>
      </c>
      <c r="F44" s="4">
        <v>-203</v>
      </c>
      <c r="G44" s="270" t="s">
        <v>1783</v>
      </c>
      <c r="H44" s="4">
        <v>-251</v>
      </c>
      <c r="I44" s="270" t="s">
        <v>1784</v>
      </c>
      <c r="J44" s="4" t="s">
        <v>5</v>
      </c>
    </row>
    <row r="45" spans="1:10" ht="17.25">
      <c r="A45" s="2" t="s">
        <v>101</v>
      </c>
      <c r="B45" s="6">
        <v>14459</v>
      </c>
      <c r="C45" s="270" t="s">
        <v>1434</v>
      </c>
      <c r="D45" s="4" t="s">
        <v>5</v>
      </c>
      <c r="E45" s="4"/>
      <c r="F45" s="6">
        <v>14459</v>
      </c>
      <c r="G45" s="270" t="s">
        <v>1434</v>
      </c>
      <c r="H45" s="4" t="s">
        <v>5</v>
      </c>
      <c r="I45" s="4"/>
      <c r="J45" s="4" t="s">
        <v>5</v>
      </c>
    </row>
    <row r="46" spans="1:10" ht="30">
      <c r="A46" s="2" t="s">
        <v>1785</v>
      </c>
      <c r="B46" s="4">
        <v>628</v>
      </c>
      <c r="C46" s="4"/>
      <c r="D46" s="4">
        <v>606</v>
      </c>
      <c r="E46" s="4"/>
      <c r="F46" s="4">
        <v>839</v>
      </c>
      <c r="G46" s="4"/>
      <c r="H46" s="4">
        <v>837</v>
      </c>
      <c r="I46" s="4"/>
      <c r="J46" s="4" t="s">
        <v>5</v>
      </c>
    </row>
    <row r="47" spans="1:10">
      <c r="A47" s="2" t="s">
        <v>1789</v>
      </c>
      <c r="B47" s="4" t="s">
        <v>5</v>
      </c>
      <c r="C47" s="4"/>
      <c r="D47" s="4" t="s">
        <v>5</v>
      </c>
      <c r="E47" s="4"/>
      <c r="F47" s="4" t="s">
        <v>5</v>
      </c>
      <c r="G47" s="4"/>
      <c r="H47" s="4" t="s">
        <v>5</v>
      </c>
      <c r="I47" s="4"/>
      <c r="J47" s="4" t="s">
        <v>5</v>
      </c>
    </row>
    <row r="48" spans="1:10">
      <c r="A48" s="3" t="s">
        <v>1779</v>
      </c>
      <c r="B48" s="4" t="s">
        <v>5</v>
      </c>
      <c r="C48" s="4"/>
      <c r="D48" s="4" t="s">
        <v>5</v>
      </c>
      <c r="E48" s="4"/>
      <c r="F48" s="4" t="s">
        <v>5</v>
      </c>
      <c r="G48" s="4"/>
      <c r="H48" s="4" t="s">
        <v>5</v>
      </c>
      <c r="I48" s="4"/>
      <c r="J48" s="4" t="s">
        <v>5</v>
      </c>
    </row>
    <row r="49" spans="1:10" ht="17.25">
      <c r="A49" s="2" t="s">
        <v>273</v>
      </c>
      <c r="B49" s="4">
        <v>164</v>
      </c>
      <c r="C49" s="270" t="s">
        <v>1434</v>
      </c>
      <c r="D49" s="4">
        <v>55</v>
      </c>
      <c r="E49" s="270" t="s">
        <v>1446</v>
      </c>
      <c r="F49" s="4">
        <v>214</v>
      </c>
      <c r="G49" s="270" t="s">
        <v>1783</v>
      </c>
      <c r="H49" s="4">
        <v>89</v>
      </c>
      <c r="I49" s="270" t="s">
        <v>1784</v>
      </c>
      <c r="J49" s="4" t="s">
        <v>5</v>
      </c>
    </row>
    <row r="50" spans="1:10" ht="17.25">
      <c r="A50" s="2" t="s">
        <v>34</v>
      </c>
      <c r="B50" s="4">
        <v>58</v>
      </c>
      <c r="C50" s="270" t="s">
        <v>1434</v>
      </c>
      <c r="D50" s="4">
        <v>25</v>
      </c>
      <c r="E50" s="270" t="s">
        <v>1446</v>
      </c>
      <c r="F50" s="4">
        <v>106</v>
      </c>
      <c r="G50" s="270" t="s">
        <v>1783</v>
      </c>
      <c r="H50" s="4">
        <v>48</v>
      </c>
      <c r="I50" s="270" t="s">
        <v>1784</v>
      </c>
      <c r="J50" s="4" t="s">
        <v>5</v>
      </c>
    </row>
    <row r="51" spans="1:10" ht="30">
      <c r="A51" s="2" t="s">
        <v>795</v>
      </c>
      <c r="B51" s="4">
        <v>-2</v>
      </c>
      <c r="C51" s="270" t="s">
        <v>1434</v>
      </c>
      <c r="D51" s="4">
        <v>-1</v>
      </c>
      <c r="E51" s="270" t="s">
        <v>1446</v>
      </c>
      <c r="F51" s="4">
        <v>-6</v>
      </c>
      <c r="G51" s="270" t="s">
        <v>1783</v>
      </c>
      <c r="H51" s="4">
        <v>1</v>
      </c>
      <c r="I51" s="270" t="s">
        <v>1784</v>
      </c>
      <c r="J51" s="4" t="s">
        <v>5</v>
      </c>
    </row>
    <row r="52" spans="1:10" ht="45">
      <c r="A52" s="2" t="s">
        <v>1780</v>
      </c>
      <c r="B52" s="4">
        <v>1</v>
      </c>
      <c r="C52" s="270" t="s">
        <v>1434</v>
      </c>
      <c r="D52" s="4">
        <v>-13</v>
      </c>
      <c r="E52" s="270" t="s">
        <v>1446</v>
      </c>
      <c r="F52" s="4">
        <v>-64</v>
      </c>
      <c r="G52" s="270" t="s">
        <v>1783</v>
      </c>
      <c r="H52" s="4">
        <v>-28</v>
      </c>
      <c r="I52" s="270" t="s">
        <v>1784</v>
      </c>
      <c r="J52" s="4" t="s">
        <v>5</v>
      </c>
    </row>
    <row r="53" spans="1:10" ht="30">
      <c r="A53" s="2" t="s">
        <v>1771</v>
      </c>
      <c r="B53" s="4">
        <v>-19</v>
      </c>
      <c r="C53" s="270" t="s">
        <v>1434</v>
      </c>
      <c r="D53" s="4">
        <v>-22</v>
      </c>
      <c r="E53" s="270" t="s">
        <v>1446</v>
      </c>
      <c r="F53" s="4">
        <v>-67</v>
      </c>
      <c r="G53" s="270" t="s">
        <v>1783</v>
      </c>
      <c r="H53" s="4">
        <v>-38</v>
      </c>
      <c r="I53" s="270" t="s">
        <v>1784</v>
      </c>
      <c r="J53" s="4" t="s">
        <v>5</v>
      </c>
    </row>
    <row r="54" spans="1:10" ht="17.25">
      <c r="A54" s="2" t="s">
        <v>101</v>
      </c>
      <c r="B54" s="6">
        <v>8381</v>
      </c>
      <c r="C54" s="270" t="s">
        <v>1434</v>
      </c>
      <c r="D54" s="4" t="s">
        <v>5</v>
      </c>
      <c r="E54" s="4"/>
      <c r="F54" s="6">
        <v>8381</v>
      </c>
      <c r="G54" s="270" t="s">
        <v>1434</v>
      </c>
      <c r="H54" s="4" t="s">
        <v>5</v>
      </c>
      <c r="I54" s="4"/>
      <c r="J54" s="4" t="s">
        <v>5</v>
      </c>
    </row>
    <row r="55" spans="1:10" ht="30">
      <c r="A55" s="2" t="s">
        <v>1785</v>
      </c>
      <c r="B55" s="4">
        <v>4</v>
      </c>
      <c r="C55" s="4"/>
      <c r="D55" s="4">
        <v>0</v>
      </c>
      <c r="E55" s="4"/>
      <c r="F55" s="4">
        <v>4</v>
      </c>
      <c r="G55" s="4"/>
      <c r="H55" s="4">
        <v>0</v>
      </c>
      <c r="I55" s="4"/>
      <c r="J55" s="4" t="s">
        <v>5</v>
      </c>
    </row>
    <row r="56" spans="1:10">
      <c r="A56" s="2" t="s">
        <v>1790</v>
      </c>
      <c r="B56" s="4" t="s">
        <v>5</v>
      </c>
      <c r="C56" s="4"/>
      <c r="D56" s="4" t="s">
        <v>5</v>
      </c>
      <c r="E56" s="4"/>
      <c r="F56" s="4" t="s">
        <v>5</v>
      </c>
      <c r="G56" s="4"/>
      <c r="H56" s="4" t="s">
        <v>5</v>
      </c>
      <c r="I56" s="4"/>
      <c r="J56" s="4" t="s">
        <v>5</v>
      </c>
    </row>
    <row r="57" spans="1:10">
      <c r="A57" s="3" t="s">
        <v>1779</v>
      </c>
      <c r="B57" s="4" t="s">
        <v>5</v>
      </c>
      <c r="C57" s="4"/>
      <c r="D57" s="4" t="s">
        <v>5</v>
      </c>
      <c r="E57" s="4"/>
      <c r="F57" s="4" t="s">
        <v>5</v>
      </c>
      <c r="G57" s="4"/>
      <c r="H57" s="4" t="s">
        <v>5</v>
      </c>
      <c r="I57" s="4"/>
      <c r="J57" s="4" t="s">
        <v>5</v>
      </c>
    </row>
    <row r="58" spans="1:10" ht="17.25">
      <c r="A58" s="2" t="s">
        <v>273</v>
      </c>
      <c r="B58" s="4">
        <v>134</v>
      </c>
      <c r="C58" s="270" t="s">
        <v>1434</v>
      </c>
      <c r="D58" s="4">
        <v>82</v>
      </c>
      <c r="E58" s="270" t="s">
        <v>1446</v>
      </c>
      <c r="F58" s="4">
        <v>274</v>
      </c>
      <c r="G58" s="270" t="s">
        <v>1783</v>
      </c>
      <c r="H58" s="4">
        <v>135</v>
      </c>
      <c r="I58" s="270" t="s">
        <v>1784</v>
      </c>
      <c r="J58" s="4" t="s">
        <v>5</v>
      </c>
    </row>
    <row r="59" spans="1:10" ht="17.25">
      <c r="A59" s="2" t="s">
        <v>34</v>
      </c>
      <c r="B59" s="4">
        <v>36</v>
      </c>
      <c r="C59" s="270" t="s">
        <v>1434</v>
      </c>
      <c r="D59" s="4">
        <v>10</v>
      </c>
      <c r="E59" s="270" t="s">
        <v>1446</v>
      </c>
      <c r="F59" s="4">
        <v>60</v>
      </c>
      <c r="G59" s="270" t="s">
        <v>1783</v>
      </c>
      <c r="H59" s="4">
        <v>20</v>
      </c>
      <c r="I59" s="270" t="s">
        <v>1784</v>
      </c>
      <c r="J59" s="4" t="s">
        <v>5</v>
      </c>
    </row>
    <row r="60" spans="1:10" ht="30">
      <c r="A60" s="2" t="s">
        <v>795</v>
      </c>
      <c r="B60" s="4">
        <v>14</v>
      </c>
      <c r="C60" s="270" t="s">
        <v>1434</v>
      </c>
      <c r="D60" s="4">
        <v>2</v>
      </c>
      <c r="E60" s="270" t="s">
        <v>1446</v>
      </c>
      <c r="F60" s="4">
        <v>15</v>
      </c>
      <c r="G60" s="270" t="s">
        <v>1783</v>
      </c>
      <c r="H60" s="4">
        <v>6</v>
      </c>
      <c r="I60" s="270" t="s">
        <v>1784</v>
      </c>
      <c r="J60" s="4" t="s">
        <v>5</v>
      </c>
    </row>
    <row r="61" spans="1:10" ht="45">
      <c r="A61" s="2" t="s">
        <v>1780</v>
      </c>
      <c r="B61" s="4">
        <v>36</v>
      </c>
      <c r="C61" s="270" t="s">
        <v>1434</v>
      </c>
      <c r="D61" s="4">
        <v>35</v>
      </c>
      <c r="E61" s="270" t="s">
        <v>1446</v>
      </c>
      <c r="F61" s="4">
        <v>65</v>
      </c>
      <c r="G61" s="270" t="s">
        <v>1783</v>
      </c>
      <c r="H61" s="4">
        <v>46</v>
      </c>
      <c r="I61" s="270" t="s">
        <v>1784</v>
      </c>
      <c r="J61" s="4" t="s">
        <v>5</v>
      </c>
    </row>
    <row r="62" spans="1:10" ht="30">
      <c r="A62" s="2" t="s">
        <v>1771</v>
      </c>
      <c r="B62" s="4">
        <v>28</v>
      </c>
      <c r="C62" s="270" t="s">
        <v>1434</v>
      </c>
      <c r="D62" s="4">
        <v>35</v>
      </c>
      <c r="E62" s="270" t="s">
        <v>1446</v>
      </c>
      <c r="F62" s="4">
        <v>50</v>
      </c>
      <c r="G62" s="270" t="s">
        <v>1783</v>
      </c>
      <c r="H62" s="4">
        <v>46</v>
      </c>
      <c r="I62" s="270" t="s">
        <v>1784</v>
      </c>
      <c r="J62" s="4" t="s">
        <v>5</v>
      </c>
    </row>
    <row r="63" spans="1:10" ht="17.25">
      <c r="A63" s="2" t="s">
        <v>101</v>
      </c>
      <c r="B63" s="6">
        <v>3236</v>
      </c>
      <c r="C63" s="270" t="s">
        <v>1434</v>
      </c>
      <c r="D63" s="4" t="s">
        <v>5</v>
      </c>
      <c r="E63" s="4"/>
      <c r="F63" s="6">
        <v>3236</v>
      </c>
      <c r="G63" s="270" t="s">
        <v>1434</v>
      </c>
      <c r="H63" s="4" t="s">
        <v>5</v>
      </c>
      <c r="I63" s="4"/>
      <c r="J63" s="4" t="s">
        <v>5</v>
      </c>
    </row>
    <row r="64" spans="1:10" ht="30">
      <c r="A64" s="2" t="s">
        <v>1785</v>
      </c>
      <c r="B64" s="4">
        <v>0</v>
      </c>
      <c r="C64" s="4"/>
      <c r="D64" s="4">
        <v>0</v>
      </c>
      <c r="E64" s="4"/>
      <c r="F64" s="4">
        <v>0</v>
      </c>
      <c r="G64" s="4"/>
      <c r="H64" s="4">
        <v>0</v>
      </c>
      <c r="I64" s="4"/>
      <c r="J64" s="4" t="s">
        <v>5</v>
      </c>
    </row>
    <row r="65" spans="1:10">
      <c r="A65" s="2" t="s">
        <v>1791</v>
      </c>
      <c r="B65" s="4" t="s">
        <v>5</v>
      </c>
      <c r="C65" s="4"/>
      <c r="D65" s="4" t="s">
        <v>5</v>
      </c>
      <c r="E65" s="4"/>
      <c r="F65" s="4" t="s">
        <v>5</v>
      </c>
      <c r="G65" s="4"/>
      <c r="H65" s="4" t="s">
        <v>5</v>
      </c>
      <c r="I65" s="4"/>
      <c r="J65" s="4" t="s">
        <v>5</v>
      </c>
    </row>
    <row r="66" spans="1:10">
      <c r="A66" s="3" t="s">
        <v>1779</v>
      </c>
      <c r="B66" s="4" t="s">
        <v>5</v>
      </c>
      <c r="C66" s="4"/>
      <c r="D66" s="4" t="s">
        <v>5</v>
      </c>
      <c r="E66" s="4"/>
      <c r="F66" s="4" t="s">
        <v>5</v>
      </c>
      <c r="G66" s="4"/>
      <c r="H66" s="4" t="s">
        <v>5</v>
      </c>
      <c r="I66" s="4"/>
      <c r="J66" s="4" t="s">
        <v>5</v>
      </c>
    </row>
    <row r="67" spans="1:10" ht="17.25">
      <c r="A67" s="2" t="s">
        <v>273</v>
      </c>
      <c r="B67" s="4">
        <v>60</v>
      </c>
      <c r="C67" s="270" t="s">
        <v>1792</v>
      </c>
      <c r="D67" s="4">
        <v>26</v>
      </c>
      <c r="E67" s="270" t="s">
        <v>1793</v>
      </c>
      <c r="F67" s="4">
        <v>98</v>
      </c>
      <c r="G67" s="270" t="s">
        <v>1794</v>
      </c>
      <c r="H67" s="4">
        <v>57</v>
      </c>
      <c r="I67" s="270" t="s">
        <v>1795</v>
      </c>
      <c r="J67" s="4" t="s">
        <v>5</v>
      </c>
    </row>
    <row r="68" spans="1:10" ht="17.25">
      <c r="A68" s="2" t="s">
        <v>34</v>
      </c>
      <c r="B68" s="4">
        <v>14</v>
      </c>
      <c r="C68" s="270" t="s">
        <v>1792</v>
      </c>
      <c r="D68" s="4">
        <v>7</v>
      </c>
      <c r="E68" s="270" t="s">
        <v>1793</v>
      </c>
      <c r="F68" s="4">
        <v>23</v>
      </c>
      <c r="G68" s="270" t="s">
        <v>1794</v>
      </c>
      <c r="H68" s="4">
        <v>13</v>
      </c>
      <c r="I68" s="270" t="s">
        <v>1795</v>
      </c>
      <c r="J68" s="4" t="s">
        <v>5</v>
      </c>
    </row>
    <row r="69" spans="1:10" ht="30">
      <c r="A69" s="2" t="s">
        <v>795</v>
      </c>
      <c r="B69" s="4">
        <v>4</v>
      </c>
      <c r="C69" s="270" t="s">
        <v>1792</v>
      </c>
      <c r="D69" s="4">
        <v>0</v>
      </c>
      <c r="E69" s="270" t="s">
        <v>1793</v>
      </c>
      <c r="F69" s="4">
        <v>4</v>
      </c>
      <c r="G69" s="270" t="s">
        <v>1794</v>
      </c>
      <c r="H69" s="4">
        <v>0</v>
      </c>
      <c r="I69" s="270" t="s">
        <v>1795</v>
      </c>
      <c r="J69" s="4" t="s">
        <v>5</v>
      </c>
    </row>
    <row r="70" spans="1:10" ht="45">
      <c r="A70" s="2" t="s">
        <v>1780</v>
      </c>
      <c r="B70" s="4">
        <v>-290</v>
      </c>
      <c r="C70" s="270" t="s">
        <v>1792</v>
      </c>
      <c r="D70" s="4">
        <v>-219</v>
      </c>
      <c r="E70" s="270" t="s">
        <v>1793</v>
      </c>
      <c r="F70" s="4">
        <v>-526</v>
      </c>
      <c r="G70" s="270" t="s">
        <v>1794</v>
      </c>
      <c r="H70" s="4">
        <v>-470</v>
      </c>
      <c r="I70" s="270" t="s">
        <v>1795</v>
      </c>
      <c r="J70" s="4" t="s">
        <v>5</v>
      </c>
    </row>
    <row r="71" spans="1:10" ht="30">
      <c r="A71" s="2" t="s">
        <v>1771</v>
      </c>
      <c r="B71" s="4">
        <v>-166</v>
      </c>
      <c r="C71" s="270" t="s">
        <v>1792</v>
      </c>
      <c r="D71" s="4">
        <v>-156</v>
      </c>
      <c r="E71" s="270" t="s">
        <v>1793</v>
      </c>
      <c r="F71" s="4">
        <v>-372</v>
      </c>
      <c r="G71" s="270" t="s">
        <v>1794</v>
      </c>
      <c r="H71" s="4">
        <v>-255</v>
      </c>
      <c r="I71" s="270" t="s">
        <v>1795</v>
      </c>
      <c r="J71" s="4" t="s">
        <v>5</v>
      </c>
    </row>
    <row r="72" spans="1:10" ht="17.25">
      <c r="A72" s="2" t="s">
        <v>101</v>
      </c>
      <c r="B72" s="6">
        <v>28311</v>
      </c>
      <c r="C72" s="270" t="s">
        <v>1792</v>
      </c>
      <c r="D72" s="4" t="s">
        <v>5</v>
      </c>
      <c r="E72" s="4"/>
      <c r="F72" s="6">
        <v>28311</v>
      </c>
      <c r="G72" s="270" t="s">
        <v>1792</v>
      </c>
      <c r="H72" s="4" t="s">
        <v>5</v>
      </c>
      <c r="I72" s="4"/>
      <c r="J72" s="4" t="s">
        <v>5</v>
      </c>
    </row>
    <row r="73" spans="1:10" ht="30">
      <c r="A73" s="2" t="s">
        <v>1781</v>
      </c>
      <c r="B73" s="4">
        <v>-40</v>
      </c>
      <c r="C73" s="4"/>
      <c r="D73" s="4">
        <v>-21</v>
      </c>
      <c r="E73" s="4"/>
      <c r="F73" s="4">
        <v>-81</v>
      </c>
      <c r="G73" s="4"/>
      <c r="H73" s="4">
        <v>-49</v>
      </c>
      <c r="I73" s="4"/>
      <c r="J73" s="4" t="s">
        <v>5</v>
      </c>
    </row>
    <row r="74" spans="1:10" ht="30">
      <c r="A74" s="2" t="s">
        <v>1785</v>
      </c>
      <c r="B74" s="4">
        <v>14</v>
      </c>
      <c r="C74" s="4"/>
      <c r="D74" s="4">
        <v>6</v>
      </c>
      <c r="E74" s="4"/>
      <c r="F74" s="4">
        <v>40</v>
      </c>
      <c r="G74" s="4"/>
      <c r="H74" s="4">
        <v>14</v>
      </c>
      <c r="I74" s="4"/>
      <c r="J74" s="4" t="s">
        <v>5</v>
      </c>
    </row>
    <row r="75" spans="1:10">
      <c r="A75" s="2" t="s">
        <v>793</v>
      </c>
      <c r="B75" s="4" t="s">
        <v>5</v>
      </c>
      <c r="C75" s="4"/>
      <c r="D75" s="4" t="s">
        <v>5</v>
      </c>
      <c r="E75" s="4"/>
      <c r="F75" s="4" t="s">
        <v>5</v>
      </c>
      <c r="G75" s="4"/>
      <c r="H75" s="4" t="s">
        <v>5</v>
      </c>
      <c r="I75" s="4"/>
      <c r="J75" s="4" t="s">
        <v>5</v>
      </c>
    </row>
    <row r="76" spans="1:10">
      <c r="A76" s="3" t="s">
        <v>1779</v>
      </c>
      <c r="B76" s="4" t="s">
        <v>5</v>
      </c>
      <c r="C76" s="4"/>
      <c r="D76" s="4" t="s">
        <v>5</v>
      </c>
      <c r="E76" s="4"/>
      <c r="F76" s="4" t="s">
        <v>5</v>
      </c>
      <c r="G76" s="4"/>
      <c r="H76" s="4" t="s">
        <v>5</v>
      </c>
      <c r="I76" s="4"/>
      <c r="J76" s="4" t="s">
        <v>5</v>
      </c>
    </row>
    <row r="77" spans="1:10">
      <c r="A77" s="2" t="s">
        <v>273</v>
      </c>
      <c r="B77" s="4">
        <v>-665</v>
      </c>
      <c r="C77" s="4"/>
      <c r="D77" s="4">
        <v>-682</v>
      </c>
      <c r="E77" s="4"/>
      <c r="F77" s="4">
        <v>-917</v>
      </c>
      <c r="G77" s="4"/>
      <c r="H77" s="4">
        <v>-914</v>
      </c>
      <c r="I77" s="4"/>
      <c r="J77" s="4" t="s">
        <v>5</v>
      </c>
    </row>
    <row r="78" spans="1:10">
      <c r="A78" s="2" t="s">
        <v>34</v>
      </c>
      <c r="B78" s="4">
        <v>0</v>
      </c>
      <c r="C78" s="4"/>
      <c r="D78" s="4">
        <v>0</v>
      </c>
      <c r="E78" s="4"/>
      <c r="F78" s="4">
        <v>0</v>
      </c>
      <c r="G78" s="4"/>
      <c r="H78" s="4">
        <v>0</v>
      </c>
      <c r="I78" s="4"/>
      <c r="J78" s="4" t="s">
        <v>5</v>
      </c>
    </row>
    <row r="79" spans="1:10" ht="30">
      <c r="A79" s="2" t="s">
        <v>795</v>
      </c>
      <c r="B79" s="4">
        <v>-14</v>
      </c>
      <c r="C79" s="4"/>
      <c r="D79" s="4">
        <v>5</v>
      </c>
      <c r="E79" s="4"/>
      <c r="F79" s="4">
        <v>-7</v>
      </c>
      <c r="G79" s="4"/>
      <c r="H79" s="4">
        <v>0</v>
      </c>
      <c r="I79" s="4"/>
      <c r="J79" s="4" t="s">
        <v>5</v>
      </c>
    </row>
    <row r="80" spans="1:10" ht="45">
      <c r="A80" s="2" t="s">
        <v>1780</v>
      </c>
      <c r="B80" s="4">
        <v>-15</v>
      </c>
      <c r="C80" s="4"/>
      <c r="D80" s="4">
        <v>-2</v>
      </c>
      <c r="E80" s="4"/>
      <c r="F80" s="4">
        <v>-22</v>
      </c>
      <c r="G80" s="4"/>
      <c r="H80" s="4">
        <v>-6</v>
      </c>
      <c r="I80" s="4"/>
      <c r="J80" s="4" t="s">
        <v>5</v>
      </c>
    </row>
    <row r="81" spans="1:10" ht="30">
      <c r="A81" s="2" t="s">
        <v>1771</v>
      </c>
      <c r="B81" s="4">
        <v>-1</v>
      </c>
      <c r="C81" s="4"/>
      <c r="D81" s="4">
        <v>0</v>
      </c>
      <c r="E81" s="4"/>
      <c r="F81" s="4">
        <v>-6</v>
      </c>
      <c r="G81" s="4"/>
      <c r="H81" s="4">
        <v>-4</v>
      </c>
      <c r="I81" s="4"/>
      <c r="J81" s="4" t="s">
        <v>5</v>
      </c>
    </row>
    <row r="82" spans="1:10">
      <c r="A82" s="2" t="s">
        <v>101</v>
      </c>
      <c r="B82" s="8">
        <v>-34707</v>
      </c>
      <c r="C82" s="4"/>
      <c r="D82" s="4" t="s">
        <v>5</v>
      </c>
      <c r="E82" s="4"/>
      <c r="F82" s="8">
        <v>-34707</v>
      </c>
      <c r="G82" s="4"/>
      <c r="H82" s="4" t="s">
        <v>5</v>
      </c>
      <c r="I82" s="4"/>
      <c r="J82" s="4" t="s">
        <v>5</v>
      </c>
    </row>
    <row r="83" spans="1:10">
      <c r="A83" s="46"/>
      <c r="B83" s="46"/>
      <c r="C83" s="46"/>
      <c r="D83" s="46"/>
      <c r="E83" s="46"/>
      <c r="F83" s="46"/>
      <c r="G83" s="46"/>
      <c r="H83" s="46"/>
      <c r="I83" s="46"/>
      <c r="J83" s="46"/>
    </row>
    <row r="84" spans="1:10" ht="15" customHeight="1">
      <c r="A84" s="2" t="s">
        <v>1434</v>
      </c>
      <c r="B84" s="14" t="s">
        <v>1796</v>
      </c>
      <c r="C84" s="14"/>
      <c r="D84" s="14"/>
      <c r="E84" s="14"/>
      <c r="F84" s="14"/>
      <c r="G84" s="14"/>
      <c r="H84" s="14"/>
      <c r="I84" s="14"/>
      <c r="J84" s="14"/>
    </row>
    <row r="85" spans="1:10" ht="15" customHeight="1">
      <c r="A85" s="2" t="s">
        <v>1446</v>
      </c>
      <c r="B85" s="14" t="s">
        <v>1797</v>
      </c>
      <c r="C85" s="14"/>
      <c r="D85" s="14"/>
      <c r="E85" s="14"/>
      <c r="F85" s="14"/>
      <c r="G85" s="14"/>
      <c r="H85" s="14"/>
      <c r="I85" s="14"/>
      <c r="J85" s="14"/>
    </row>
    <row r="86" spans="1:10" ht="15" customHeight="1">
      <c r="A86" s="2" t="s">
        <v>1783</v>
      </c>
      <c r="B86" s="14" t="s">
        <v>1798</v>
      </c>
      <c r="C86" s="14"/>
      <c r="D86" s="14"/>
      <c r="E86" s="14"/>
      <c r="F86" s="14"/>
      <c r="G86" s="14"/>
      <c r="H86" s="14"/>
      <c r="I86" s="14"/>
      <c r="J86" s="14"/>
    </row>
    <row r="87" spans="1:10" ht="15" customHeight="1">
      <c r="A87" s="2" t="s">
        <v>1784</v>
      </c>
      <c r="B87" s="14" t="s">
        <v>1799</v>
      </c>
      <c r="C87" s="14"/>
      <c r="D87" s="14"/>
      <c r="E87" s="14"/>
      <c r="F87" s="14"/>
      <c r="G87" s="14"/>
      <c r="H87" s="14"/>
      <c r="I87" s="14"/>
      <c r="J87" s="14"/>
    </row>
    <row r="88" spans="1:10" ht="15" customHeight="1">
      <c r="A88" s="2" t="s">
        <v>1800</v>
      </c>
      <c r="B88" s="14" t="s">
        <v>1801</v>
      </c>
      <c r="C88" s="14"/>
      <c r="D88" s="14"/>
      <c r="E88" s="14"/>
      <c r="F88" s="14"/>
      <c r="G88" s="14"/>
      <c r="H88" s="14"/>
      <c r="I88" s="14"/>
      <c r="J88" s="14"/>
    </row>
    <row r="89" spans="1:10" ht="15" customHeight="1">
      <c r="A89" s="2" t="s">
        <v>1802</v>
      </c>
      <c r="B89" s="14" t="s">
        <v>1803</v>
      </c>
      <c r="C89" s="14"/>
      <c r="D89" s="14"/>
      <c r="E89" s="14"/>
      <c r="F89" s="14"/>
      <c r="G89" s="14"/>
      <c r="H89" s="14"/>
      <c r="I89" s="14"/>
      <c r="J89" s="14"/>
    </row>
    <row r="90" spans="1:10" ht="60" customHeight="1">
      <c r="A90" s="2" t="s">
        <v>1804</v>
      </c>
      <c r="B90" s="14" t="s">
        <v>1805</v>
      </c>
      <c r="C90" s="14"/>
      <c r="D90" s="14"/>
      <c r="E90" s="14"/>
      <c r="F90" s="14"/>
      <c r="G90" s="14"/>
      <c r="H90" s="14"/>
      <c r="I90" s="14"/>
      <c r="J90" s="14"/>
    </row>
    <row r="91" spans="1:10" ht="15" customHeight="1">
      <c r="A91" s="2" t="s">
        <v>1806</v>
      </c>
      <c r="B91" s="14" t="s">
        <v>1807</v>
      </c>
      <c r="C91" s="14"/>
      <c r="D91" s="14"/>
      <c r="E91" s="14"/>
      <c r="F91" s="14"/>
      <c r="G91" s="14"/>
      <c r="H91" s="14"/>
      <c r="I91" s="14"/>
      <c r="J91" s="14"/>
    </row>
  </sheetData>
  <mergeCells count="15">
    <mergeCell ref="B89:J89"/>
    <mergeCell ref="B90:J90"/>
    <mergeCell ref="B91:J91"/>
    <mergeCell ref="A83:J83"/>
    <mergeCell ref="B84:J84"/>
    <mergeCell ref="B85:J85"/>
    <mergeCell ref="B86:J86"/>
    <mergeCell ref="B87:J87"/>
    <mergeCell ref="B88:J8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3" width="12" bestFit="1" customWidth="1"/>
    <col min="4" max="4" width="30.7109375" bestFit="1" customWidth="1"/>
    <col min="5" max="5" width="2" bestFit="1" customWidth="1"/>
    <col min="6" max="6" width="4.5703125" bestFit="1" customWidth="1"/>
    <col min="7" max="7" width="2.7109375" bestFit="1" customWidth="1"/>
    <col min="9" max="9" width="2" bestFit="1" customWidth="1"/>
    <col min="10" max="10" width="3" bestFit="1" customWidth="1"/>
    <col min="11" max="11" width="3.28515625" bestFit="1" customWidth="1"/>
    <col min="13" max="13" width="2" bestFit="1" customWidth="1"/>
    <col min="14" max="14" width="4.5703125" bestFit="1" customWidth="1"/>
    <col min="15" max="15" width="2.7109375" bestFit="1" customWidth="1"/>
    <col min="17" max="17" width="2" bestFit="1" customWidth="1"/>
    <col min="18" max="18" width="4.5703125" bestFit="1" customWidth="1"/>
    <col min="19" max="19" width="2.7109375" bestFit="1" customWidth="1"/>
    <col min="20" max="20" width="12" bestFit="1" customWidth="1"/>
  </cols>
  <sheetData>
    <row r="1" spans="1:20" ht="15" customHeight="1">
      <c r="A1" s="1" t="s">
        <v>1808</v>
      </c>
      <c r="B1" s="7" t="s">
        <v>28</v>
      </c>
      <c r="C1" s="7"/>
      <c r="D1" s="7" t="s">
        <v>1</v>
      </c>
      <c r="E1" s="7"/>
      <c r="F1" s="7"/>
      <c r="G1" s="7"/>
      <c r="H1" s="7"/>
      <c r="I1" s="7"/>
      <c r="J1" s="7"/>
      <c r="K1" s="7"/>
      <c r="L1" s="7"/>
      <c r="M1" s="7"/>
      <c r="N1" s="7"/>
      <c r="O1" s="7"/>
      <c r="P1" s="7"/>
      <c r="Q1" s="7"/>
      <c r="R1" s="7"/>
      <c r="S1" s="7"/>
      <c r="T1" s="7"/>
    </row>
    <row r="2" spans="1:20" ht="15" customHeight="1">
      <c r="A2" s="1" t="s">
        <v>61</v>
      </c>
      <c r="B2" s="1" t="s">
        <v>2</v>
      </c>
      <c r="C2" s="1" t="s">
        <v>29</v>
      </c>
      <c r="D2" s="7" t="s">
        <v>2</v>
      </c>
      <c r="E2" s="7"/>
      <c r="F2" s="7"/>
      <c r="G2" s="7"/>
      <c r="H2" s="7"/>
      <c r="I2" s="7"/>
      <c r="J2" s="7"/>
      <c r="K2" s="7"/>
      <c r="L2" s="7"/>
      <c r="M2" s="7"/>
      <c r="N2" s="7"/>
      <c r="O2" s="7"/>
      <c r="P2" s="7"/>
      <c r="Q2" s="7"/>
      <c r="R2" s="7"/>
      <c r="S2" s="7"/>
      <c r="T2" s="1" t="s">
        <v>29</v>
      </c>
    </row>
    <row r="3" spans="1:20" ht="15" customHeight="1">
      <c r="A3" s="3" t="s">
        <v>855</v>
      </c>
      <c r="B3" s="4" t="s">
        <v>5</v>
      </c>
      <c r="C3" s="4" t="s">
        <v>5</v>
      </c>
      <c r="D3" s="46" t="s">
        <v>5</v>
      </c>
      <c r="E3" s="46"/>
      <c r="F3" s="46"/>
      <c r="G3" s="46"/>
      <c r="H3" s="46"/>
      <c r="I3" s="46"/>
      <c r="J3" s="46"/>
      <c r="K3" s="46"/>
      <c r="L3" s="46"/>
      <c r="M3" s="46"/>
      <c r="N3" s="46"/>
      <c r="O3" s="46"/>
      <c r="P3" s="46"/>
      <c r="Q3" s="46"/>
      <c r="R3" s="46"/>
      <c r="S3" s="46"/>
      <c r="T3" s="4" t="s">
        <v>5</v>
      </c>
    </row>
    <row r="4" spans="1:20" ht="15" customHeight="1">
      <c r="A4" s="2" t="s">
        <v>12</v>
      </c>
      <c r="B4" s="4" t="s">
        <v>5</v>
      </c>
      <c r="C4" s="4" t="s">
        <v>5</v>
      </c>
      <c r="D4" s="272">
        <v>41820</v>
      </c>
      <c r="E4" s="272"/>
      <c r="F4" s="272"/>
      <c r="G4" s="272"/>
      <c r="H4" s="272"/>
      <c r="I4" s="272"/>
      <c r="J4" s="272"/>
      <c r="K4" s="272"/>
      <c r="L4" s="272"/>
      <c r="M4" s="272"/>
      <c r="N4" s="272"/>
      <c r="O4" s="272"/>
      <c r="P4" s="272"/>
      <c r="Q4" s="272"/>
      <c r="R4" s="272"/>
      <c r="S4" s="272"/>
      <c r="T4" s="4" t="s">
        <v>5</v>
      </c>
    </row>
    <row r="5" spans="1:20" ht="15" customHeight="1">
      <c r="A5" s="3" t="s">
        <v>857</v>
      </c>
      <c r="B5" s="4" t="s">
        <v>5</v>
      </c>
      <c r="C5" s="4" t="s">
        <v>5</v>
      </c>
      <c r="D5" s="46" t="s">
        <v>5</v>
      </c>
      <c r="E5" s="46"/>
      <c r="F5" s="46"/>
      <c r="G5" s="46"/>
      <c r="H5" s="46"/>
      <c r="I5" s="46"/>
      <c r="J5" s="46"/>
      <c r="K5" s="46"/>
      <c r="L5" s="46"/>
      <c r="M5" s="46"/>
      <c r="N5" s="46"/>
      <c r="O5" s="46"/>
      <c r="P5" s="46"/>
      <c r="Q5" s="46"/>
      <c r="R5" s="46"/>
      <c r="S5" s="46"/>
      <c r="T5" s="4" t="s">
        <v>5</v>
      </c>
    </row>
    <row r="6" spans="1:20" ht="15" customHeight="1">
      <c r="A6" s="2" t="s">
        <v>796</v>
      </c>
      <c r="B6" s="8">
        <v>-206</v>
      </c>
      <c r="C6" s="8">
        <v>68</v>
      </c>
      <c r="D6" s="273">
        <v>-304</v>
      </c>
      <c r="E6" s="273"/>
      <c r="F6" s="273"/>
      <c r="G6" s="273"/>
      <c r="H6" s="273"/>
      <c r="I6" s="273"/>
      <c r="J6" s="273"/>
      <c r="K6" s="273"/>
      <c r="L6" s="273"/>
      <c r="M6" s="273"/>
      <c r="N6" s="273"/>
      <c r="O6" s="273"/>
      <c r="P6" s="273"/>
      <c r="Q6" s="273"/>
      <c r="R6" s="273"/>
      <c r="S6" s="273"/>
      <c r="T6" s="8">
        <v>-415</v>
      </c>
    </row>
    <row r="7" spans="1:20" ht="15" customHeight="1">
      <c r="A7" s="2" t="s">
        <v>48</v>
      </c>
      <c r="B7" s="4">
        <v>-126</v>
      </c>
      <c r="C7" s="4">
        <v>-63</v>
      </c>
      <c r="D7" s="46">
        <v>-157</v>
      </c>
      <c r="E7" s="46"/>
      <c r="F7" s="46"/>
      <c r="G7" s="46"/>
      <c r="H7" s="46"/>
      <c r="I7" s="46"/>
      <c r="J7" s="46"/>
      <c r="K7" s="46"/>
      <c r="L7" s="46"/>
      <c r="M7" s="46"/>
      <c r="N7" s="46"/>
      <c r="O7" s="46"/>
      <c r="P7" s="46"/>
      <c r="Q7" s="46"/>
      <c r="R7" s="46"/>
      <c r="S7" s="46"/>
      <c r="T7" s="4">
        <v>-215</v>
      </c>
    </row>
    <row r="8" spans="1:20" ht="15" customHeight="1">
      <c r="A8" s="2" t="s">
        <v>1809</v>
      </c>
      <c r="B8" s="10">
        <v>0.61199999999999999</v>
      </c>
      <c r="C8" s="10">
        <v>-0.92600000000000005</v>
      </c>
      <c r="D8" s="274">
        <v>0.51600000000000001</v>
      </c>
      <c r="E8" s="274"/>
      <c r="F8" s="274"/>
      <c r="G8" s="274"/>
      <c r="H8" s="274"/>
      <c r="I8" s="274"/>
      <c r="J8" s="274"/>
      <c r="K8" s="274"/>
      <c r="L8" s="274"/>
      <c r="M8" s="274"/>
      <c r="N8" s="274"/>
      <c r="O8" s="274"/>
      <c r="P8" s="274"/>
      <c r="Q8" s="274"/>
      <c r="R8" s="274"/>
      <c r="S8" s="274"/>
      <c r="T8" s="10">
        <v>0.51800000000000002</v>
      </c>
    </row>
    <row r="9" spans="1:20" ht="15" customHeight="1">
      <c r="A9" s="2" t="s">
        <v>1810</v>
      </c>
      <c r="B9" s="4" t="s">
        <v>5</v>
      </c>
      <c r="C9" s="4" t="s">
        <v>5</v>
      </c>
      <c r="D9" s="274">
        <v>0.35</v>
      </c>
      <c r="E9" s="274"/>
      <c r="F9" s="274"/>
      <c r="G9" s="274"/>
      <c r="H9" s="274"/>
      <c r="I9" s="274"/>
      <c r="J9" s="274"/>
      <c r="K9" s="274"/>
      <c r="L9" s="274"/>
      <c r="M9" s="274"/>
      <c r="N9" s="274"/>
      <c r="O9" s="274"/>
      <c r="P9" s="274"/>
      <c r="Q9" s="274"/>
      <c r="R9" s="274"/>
      <c r="S9" s="274"/>
      <c r="T9" s="10">
        <v>0.35</v>
      </c>
    </row>
    <row r="10" spans="1:20" ht="15" customHeight="1">
      <c r="A10" s="14" t="s">
        <v>1351</v>
      </c>
      <c r="B10" s="46" t="s">
        <v>5</v>
      </c>
      <c r="C10" s="46" t="s">
        <v>5</v>
      </c>
      <c r="D10" s="46" t="s">
        <v>5</v>
      </c>
      <c r="E10" s="46"/>
      <c r="F10" s="46"/>
      <c r="G10" s="46"/>
      <c r="H10" s="46"/>
      <c r="I10" s="46"/>
      <c r="J10" s="46"/>
      <c r="K10" s="46"/>
      <c r="L10" s="46"/>
      <c r="M10" s="46"/>
      <c r="N10" s="46"/>
      <c r="O10" s="46"/>
      <c r="P10" s="46"/>
      <c r="Q10" s="46"/>
      <c r="R10" s="46"/>
      <c r="S10" s="46"/>
      <c r="T10" s="46" t="s">
        <v>5</v>
      </c>
    </row>
    <row r="11" spans="1:20">
      <c r="A11" s="14"/>
      <c r="B11" s="46"/>
      <c r="C11" s="46"/>
      <c r="D11" s="49" t="s">
        <v>858</v>
      </c>
      <c r="E11" s="49"/>
      <c r="F11" s="49"/>
      <c r="G11" s="49"/>
      <c r="H11" s="49"/>
      <c r="I11" s="49"/>
      <c r="J11" s="49"/>
      <c r="K11" s="49"/>
      <c r="L11" s="49"/>
      <c r="M11" s="49"/>
      <c r="N11" s="49"/>
      <c r="O11" s="49"/>
      <c r="P11" s="49"/>
      <c r="Q11" s="49"/>
      <c r="R11" s="49"/>
      <c r="S11" s="49"/>
      <c r="T11" s="46"/>
    </row>
    <row r="12" spans="1:20">
      <c r="A12" s="14"/>
      <c r="B12" s="46"/>
      <c r="C12" s="46"/>
      <c r="D12" s="27"/>
      <c r="E12" s="27"/>
      <c r="F12" s="27"/>
      <c r="G12" s="27"/>
      <c r="H12" s="27"/>
      <c r="I12" s="27"/>
      <c r="J12" s="27"/>
      <c r="K12" s="27"/>
      <c r="L12" s="27"/>
      <c r="M12" s="27"/>
      <c r="N12" s="27"/>
      <c r="O12" s="27"/>
      <c r="P12" s="27"/>
      <c r="Q12" s="27"/>
      <c r="R12" s="27"/>
      <c r="S12" s="27"/>
      <c r="T12" s="46"/>
    </row>
    <row r="13" spans="1:20">
      <c r="A13" s="14"/>
      <c r="B13" s="46"/>
      <c r="C13" s="46"/>
      <c r="D13" s="15"/>
      <c r="E13" s="15"/>
      <c r="F13" s="15"/>
      <c r="G13" s="15"/>
      <c r="H13" s="15"/>
      <c r="I13" s="15"/>
      <c r="J13" s="15"/>
      <c r="K13" s="15"/>
      <c r="L13" s="15"/>
      <c r="M13" s="15"/>
      <c r="N13" s="15"/>
      <c r="O13" s="15"/>
      <c r="P13" s="15"/>
      <c r="Q13" s="15"/>
      <c r="R13" s="15"/>
      <c r="S13" s="15"/>
      <c r="T13" s="46"/>
    </row>
    <row r="14" spans="1:20" ht="15.75" thickBot="1">
      <c r="A14" s="14"/>
      <c r="B14" s="46"/>
      <c r="C14" s="46"/>
      <c r="D14" s="86"/>
      <c r="E14" s="28" t="s">
        <v>521</v>
      </c>
      <c r="F14" s="28"/>
      <c r="G14" s="28"/>
      <c r="H14" s="28"/>
      <c r="I14" s="28"/>
      <c r="J14" s="28"/>
      <c r="K14" s="28"/>
      <c r="L14" s="70"/>
      <c r="M14" s="28" t="s">
        <v>415</v>
      </c>
      <c r="N14" s="28"/>
      <c r="O14" s="28"/>
      <c r="P14" s="28"/>
      <c r="Q14" s="28"/>
      <c r="R14" s="28"/>
      <c r="S14" s="28"/>
      <c r="T14" s="46"/>
    </row>
    <row r="15" spans="1:20" ht="15.75" thickBot="1">
      <c r="A15" s="14"/>
      <c r="B15" s="46"/>
      <c r="C15" s="46"/>
      <c r="D15" s="132" t="s">
        <v>859</v>
      </c>
      <c r="E15" s="87">
        <v>2014</v>
      </c>
      <c r="F15" s="87"/>
      <c r="G15" s="87"/>
      <c r="H15" s="16"/>
      <c r="I15" s="87">
        <v>2013</v>
      </c>
      <c r="J15" s="87"/>
      <c r="K15" s="87"/>
      <c r="L15" s="70"/>
      <c r="M15" s="87">
        <v>2014</v>
      </c>
      <c r="N15" s="87"/>
      <c r="O15" s="87"/>
      <c r="P15" s="79"/>
      <c r="Q15" s="87">
        <v>2013</v>
      </c>
      <c r="R15" s="87"/>
      <c r="S15" s="87"/>
      <c r="T15" s="46"/>
    </row>
    <row r="16" spans="1:20">
      <c r="A16" s="14"/>
      <c r="B16" s="46"/>
      <c r="C16" s="46"/>
      <c r="D16" s="55" t="s">
        <v>796</v>
      </c>
      <c r="E16" s="30" t="s">
        <v>199</v>
      </c>
      <c r="F16" s="32" t="s">
        <v>799</v>
      </c>
      <c r="G16" s="30" t="s">
        <v>203</v>
      </c>
      <c r="H16" s="54"/>
      <c r="I16" s="30" t="s">
        <v>199</v>
      </c>
      <c r="J16" s="32">
        <v>68</v>
      </c>
      <c r="K16" s="34"/>
      <c r="L16" s="34"/>
      <c r="M16" s="30" t="s">
        <v>199</v>
      </c>
      <c r="N16" s="32" t="s">
        <v>832</v>
      </c>
      <c r="O16" s="30" t="s">
        <v>203</v>
      </c>
      <c r="P16" s="34"/>
      <c r="Q16" s="30" t="s">
        <v>199</v>
      </c>
      <c r="R16" s="32" t="s">
        <v>849</v>
      </c>
      <c r="S16" s="30" t="s">
        <v>203</v>
      </c>
      <c r="T16" s="46"/>
    </row>
    <row r="17" spans="1:20">
      <c r="A17" s="14"/>
      <c r="B17" s="46"/>
      <c r="C17" s="46"/>
      <c r="D17" s="55"/>
      <c r="E17" s="31"/>
      <c r="F17" s="33"/>
      <c r="G17" s="31"/>
      <c r="H17" s="54"/>
      <c r="I17" s="31"/>
      <c r="J17" s="33"/>
      <c r="K17" s="35"/>
      <c r="L17" s="35"/>
      <c r="M17" s="31"/>
      <c r="N17" s="33"/>
      <c r="O17" s="31"/>
      <c r="P17" s="35"/>
      <c r="Q17" s="31"/>
      <c r="R17" s="33"/>
      <c r="S17" s="31"/>
      <c r="T17" s="46"/>
    </row>
    <row r="18" spans="1:20" ht="15.75" thickBot="1">
      <c r="A18" s="14"/>
      <c r="B18" s="46"/>
      <c r="C18" s="46"/>
      <c r="D18" s="26" t="s">
        <v>48</v>
      </c>
      <c r="E18" s="40" t="s">
        <v>860</v>
      </c>
      <c r="F18" s="40"/>
      <c r="G18" s="26" t="s">
        <v>203</v>
      </c>
      <c r="H18" s="16"/>
      <c r="I18" s="40" t="s">
        <v>350</v>
      </c>
      <c r="J18" s="40"/>
      <c r="K18" s="235" t="s">
        <v>203</v>
      </c>
      <c r="L18" s="16"/>
      <c r="M18" s="40" t="s">
        <v>861</v>
      </c>
      <c r="N18" s="40"/>
      <c r="O18" s="235" t="s">
        <v>203</v>
      </c>
      <c r="P18" s="16"/>
      <c r="Q18" s="40" t="s">
        <v>862</v>
      </c>
      <c r="R18" s="40"/>
      <c r="S18" s="235" t="s">
        <v>203</v>
      </c>
      <c r="T18" s="46"/>
    </row>
    <row r="19" spans="1:20">
      <c r="A19" s="14"/>
      <c r="B19" s="46"/>
      <c r="C19" s="46"/>
      <c r="D19" s="19" t="s">
        <v>863</v>
      </c>
      <c r="E19" s="32">
        <v>61.2</v>
      </c>
      <c r="F19" s="32"/>
      <c r="G19" s="20" t="s">
        <v>389</v>
      </c>
      <c r="H19" s="23"/>
      <c r="I19" s="32" t="s">
        <v>864</v>
      </c>
      <c r="J19" s="32"/>
      <c r="K19" s="19" t="s">
        <v>865</v>
      </c>
      <c r="L19" s="23"/>
      <c r="M19" s="32">
        <v>51.6</v>
      </c>
      <c r="N19" s="32"/>
      <c r="O19" s="20" t="s">
        <v>389</v>
      </c>
      <c r="P19" s="23"/>
      <c r="Q19" s="32">
        <v>51.8</v>
      </c>
      <c r="R19" s="32"/>
      <c r="S19" s="20" t="s">
        <v>389</v>
      </c>
      <c r="T19" s="46"/>
    </row>
    <row r="20" spans="1:20" ht="15" customHeight="1">
      <c r="A20" s="3" t="s">
        <v>868</v>
      </c>
      <c r="B20" s="4" t="s">
        <v>5</v>
      </c>
      <c r="C20" s="4" t="s">
        <v>5</v>
      </c>
      <c r="D20" s="46" t="s">
        <v>5</v>
      </c>
      <c r="E20" s="46"/>
      <c r="F20" s="46"/>
      <c r="G20" s="46"/>
      <c r="H20" s="46"/>
      <c r="I20" s="46"/>
      <c r="J20" s="46"/>
      <c r="K20" s="46"/>
      <c r="L20" s="46"/>
      <c r="M20" s="46"/>
      <c r="N20" s="46"/>
      <c r="O20" s="46"/>
      <c r="P20" s="46"/>
      <c r="Q20" s="46"/>
      <c r="R20" s="46"/>
      <c r="S20" s="46"/>
      <c r="T20" s="4" t="s">
        <v>5</v>
      </c>
    </row>
    <row r="21" spans="1:20" ht="30">
      <c r="A21" s="2" t="s">
        <v>1811</v>
      </c>
      <c r="B21" s="4">
        <v>68</v>
      </c>
      <c r="C21" s="4" t="s">
        <v>5</v>
      </c>
      <c r="D21" s="46">
        <v>68</v>
      </c>
      <c r="E21" s="46"/>
      <c r="F21" s="46"/>
      <c r="G21" s="46"/>
      <c r="H21" s="46"/>
      <c r="I21" s="46"/>
      <c r="J21" s="46"/>
      <c r="K21" s="46"/>
      <c r="L21" s="46"/>
      <c r="M21" s="46"/>
      <c r="N21" s="46"/>
      <c r="O21" s="46"/>
      <c r="P21" s="46"/>
      <c r="Q21" s="46"/>
      <c r="R21" s="46"/>
      <c r="S21" s="46"/>
      <c r="T21" s="4" t="s">
        <v>5</v>
      </c>
    </row>
    <row r="22" spans="1:20" ht="30">
      <c r="A22" s="2" t="s">
        <v>1812</v>
      </c>
      <c r="B22" s="4" t="s">
        <v>5</v>
      </c>
      <c r="C22" s="4" t="s">
        <v>5</v>
      </c>
      <c r="D22" s="46">
        <v>1</v>
      </c>
      <c r="E22" s="46"/>
      <c r="F22" s="46"/>
      <c r="G22" s="46"/>
      <c r="H22" s="46"/>
      <c r="I22" s="46"/>
      <c r="J22" s="46"/>
      <c r="K22" s="46"/>
      <c r="L22" s="46"/>
      <c r="M22" s="46"/>
      <c r="N22" s="46"/>
      <c r="O22" s="46"/>
      <c r="P22" s="46"/>
      <c r="Q22" s="46"/>
      <c r="R22" s="46"/>
      <c r="S22" s="46"/>
      <c r="T22" s="4" t="s">
        <v>5</v>
      </c>
    </row>
    <row r="23" spans="1:20" ht="30">
      <c r="A23" s="2" t="s">
        <v>1813</v>
      </c>
      <c r="B23" s="8">
        <v>15</v>
      </c>
      <c r="C23" s="4" t="s">
        <v>5</v>
      </c>
      <c r="D23" s="273">
        <v>15</v>
      </c>
      <c r="E23" s="273"/>
      <c r="F23" s="273"/>
      <c r="G23" s="273"/>
      <c r="H23" s="273"/>
      <c r="I23" s="273"/>
      <c r="J23" s="273"/>
      <c r="K23" s="273"/>
      <c r="L23" s="273"/>
      <c r="M23" s="273"/>
      <c r="N23" s="273"/>
      <c r="O23" s="273"/>
      <c r="P23" s="273"/>
      <c r="Q23" s="273"/>
      <c r="R23" s="273"/>
      <c r="S23" s="273"/>
      <c r="T23" s="4" t="s">
        <v>5</v>
      </c>
    </row>
  </sheetData>
  <mergeCells count="51">
    <mergeCell ref="T10:T19"/>
    <mergeCell ref="D20:S20"/>
    <mergeCell ref="D21:S21"/>
    <mergeCell ref="D22:S22"/>
    <mergeCell ref="D23:S23"/>
    <mergeCell ref="D6:S6"/>
    <mergeCell ref="D7:S7"/>
    <mergeCell ref="D8:S8"/>
    <mergeCell ref="D9:S9"/>
    <mergeCell ref="A10:A19"/>
    <mergeCell ref="B10:B19"/>
    <mergeCell ref="C10:C19"/>
    <mergeCell ref="D10:S10"/>
    <mergeCell ref="D11:S11"/>
    <mergeCell ref="E19:F19"/>
    <mergeCell ref="I19:J19"/>
    <mergeCell ref="M19:N19"/>
    <mergeCell ref="Q19:R19"/>
    <mergeCell ref="B1:C1"/>
    <mergeCell ref="D1:T1"/>
    <mergeCell ref="D2:S2"/>
    <mergeCell ref="D3:S3"/>
    <mergeCell ref="D4:S4"/>
    <mergeCell ref="D5:S5"/>
    <mergeCell ref="P16:P17"/>
    <mergeCell ref="Q16:Q17"/>
    <mergeCell ref="R16:R17"/>
    <mergeCell ref="S16:S17"/>
    <mergeCell ref="E18:F18"/>
    <mergeCell ref="I18:J18"/>
    <mergeCell ref="M18:N18"/>
    <mergeCell ref="Q18:R18"/>
    <mergeCell ref="J16:J17"/>
    <mergeCell ref="K16:K17"/>
    <mergeCell ref="L16:L17"/>
    <mergeCell ref="M16:M17"/>
    <mergeCell ref="N16:N17"/>
    <mergeCell ref="O16:O17"/>
    <mergeCell ref="D16:D17"/>
    <mergeCell ref="E16:E17"/>
    <mergeCell ref="F16:F17"/>
    <mergeCell ref="G16:G17"/>
    <mergeCell ref="H16:H17"/>
    <mergeCell ref="I16:I17"/>
    <mergeCell ref="D12:S12"/>
    <mergeCell ref="E14:K14"/>
    <mergeCell ref="M14:S14"/>
    <mergeCell ref="E15:G15"/>
    <mergeCell ref="I15:K15"/>
    <mergeCell ref="M15:O15"/>
    <mergeCell ref="Q15:S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35.42578125" bestFit="1" customWidth="1"/>
    <col min="4" max="4" width="20.5703125" bestFit="1" customWidth="1"/>
    <col min="5" max="7" width="33" bestFit="1" customWidth="1"/>
    <col min="8" max="8" width="14.5703125" bestFit="1" customWidth="1"/>
    <col min="9" max="9" width="15.42578125" bestFit="1" customWidth="1"/>
    <col min="10" max="10" width="13.85546875" bestFit="1" customWidth="1"/>
    <col min="11" max="12" width="36.5703125" bestFit="1" customWidth="1"/>
  </cols>
  <sheetData>
    <row r="1" spans="1:12" ht="15" customHeight="1">
      <c r="A1" s="7" t="s">
        <v>1814</v>
      </c>
      <c r="B1" s="1" t="s">
        <v>1</v>
      </c>
      <c r="C1" s="1" t="s">
        <v>1625</v>
      </c>
      <c r="D1" s="1"/>
      <c r="E1" s="7" t="s">
        <v>1625</v>
      </c>
      <c r="F1" s="7"/>
      <c r="G1" s="1"/>
      <c r="H1" s="1"/>
      <c r="I1" s="1" t="s">
        <v>1625</v>
      </c>
      <c r="J1" s="7"/>
      <c r="K1" s="7"/>
      <c r="L1" s="1" t="s">
        <v>1</v>
      </c>
    </row>
    <row r="2" spans="1:12">
      <c r="A2" s="7"/>
      <c r="B2" s="7" t="s">
        <v>2</v>
      </c>
      <c r="C2" s="1" t="s">
        <v>1815</v>
      </c>
      <c r="D2" s="1" t="s">
        <v>1817</v>
      </c>
      <c r="E2" s="1" t="s">
        <v>29</v>
      </c>
      <c r="F2" s="1" t="s">
        <v>1525</v>
      </c>
      <c r="G2" s="1" t="s">
        <v>1821</v>
      </c>
      <c r="H2" s="1" t="s">
        <v>1380</v>
      </c>
      <c r="I2" s="1" t="s">
        <v>29</v>
      </c>
      <c r="J2" s="1" t="s">
        <v>1380</v>
      </c>
      <c r="K2" s="1" t="s">
        <v>1380</v>
      </c>
      <c r="L2" s="1" t="s">
        <v>2</v>
      </c>
    </row>
    <row r="3" spans="1:12" ht="30">
      <c r="A3" s="7"/>
      <c r="B3" s="7"/>
      <c r="C3" s="1" t="s">
        <v>1816</v>
      </c>
      <c r="D3" s="1" t="s">
        <v>1818</v>
      </c>
      <c r="E3" s="1" t="s">
        <v>1820</v>
      </c>
      <c r="F3" s="1" t="s">
        <v>1820</v>
      </c>
      <c r="G3" s="1" t="s">
        <v>1820</v>
      </c>
      <c r="H3" s="1" t="s">
        <v>1381</v>
      </c>
      <c r="I3" s="1" t="s">
        <v>1823</v>
      </c>
      <c r="J3" s="1" t="s">
        <v>1823</v>
      </c>
      <c r="K3" s="1" t="s">
        <v>1827</v>
      </c>
      <c r="L3" s="1" t="s">
        <v>1390</v>
      </c>
    </row>
    <row r="4" spans="1:12" ht="30">
      <c r="A4" s="7"/>
      <c r="B4" s="7"/>
      <c r="C4" s="1"/>
      <c r="D4" s="1" t="s">
        <v>1819</v>
      </c>
      <c r="E4" s="1"/>
      <c r="F4" s="1"/>
      <c r="G4" s="1" t="s">
        <v>1822</v>
      </c>
      <c r="H4" s="1"/>
      <c r="I4" s="1" t="s">
        <v>1824</v>
      </c>
      <c r="J4" s="1" t="s">
        <v>1826</v>
      </c>
      <c r="K4" s="1" t="s">
        <v>1823</v>
      </c>
      <c r="L4" s="1" t="s">
        <v>1828</v>
      </c>
    </row>
    <row r="5" spans="1:12">
      <c r="A5" s="7"/>
      <c r="B5" s="7"/>
      <c r="C5" s="1"/>
      <c r="D5" s="1"/>
      <c r="E5" s="1"/>
      <c r="F5" s="1"/>
      <c r="G5" s="1"/>
      <c r="H5" s="1"/>
      <c r="I5" s="1" t="s">
        <v>1825</v>
      </c>
      <c r="J5" s="1"/>
      <c r="K5" s="1" t="s">
        <v>1825</v>
      </c>
      <c r="L5" s="1"/>
    </row>
    <row r="6" spans="1:12">
      <c r="A6" s="3" t="s">
        <v>1829</v>
      </c>
      <c r="B6" s="4" t="s">
        <v>5</v>
      </c>
      <c r="C6" s="4" t="s">
        <v>5</v>
      </c>
      <c r="D6" s="4" t="s">
        <v>5</v>
      </c>
      <c r="E6" s="4" t="s">
        <v>5</v>
      </c>
      <c r="F6" s="4" t="s">
        <v>5</v>
      </c>
      <c r="G6" s="4" t="s">
        <v>5</v>
      </c>
      <c r="H6" s="4" t="s">
        <v>5</v>
      </c>
      <c r="I6" s="4" t="s">
        <v>5</v>
      </c>
      <c r="J6" s="4" t="s">
        <v>5</v>
      </c>
      <c r="K6" s="4" t="s">
        <v>5</v>
      </c>
      <c r="L6" s="4" t="s">
        <v>5</v>
      </c>
    </row>
    <row r="7" spans="1:12" ht="30">
      <c r="A7" s="2" t="s">
        <v>1444</v>
      </c>
      <c r="B7" s="8">
        <v>906000000</v>
      </c>
      <c r="C7" s="4" t="s">
        <v>5</v>
      </c>
      <c r="D7" s="4" t="s">
        <v>5</v>
      </c>
      <c r="E7" s="4" t="s">
        <v>5</v>
      </c>
      <c r="F7" s="4" t="s">
        <v>5</v>
      </c>
      <c r="G7" s="4" t="s">
        <v>5</v>
      </c>
      <c r="H7" s="8">
        <v>439000000</v>
      </c>
      <c r="I7" s="4" t="s">
        <v>5</v>
      </c>
      <c r="J7" s="4" t="s">
        <v>5</v>
      </c>
      <c r="K7" s="4" t="s">
        <v>5</v>
      </c>
      <c r="L7" s="4" t="s">
        <v>5</v>
      </c>
    </row>
    <row r="8" spans="1:12" ht="30">
      <c r="A8" s="2" t="s">
        <v>1467</v>
      </c>
      <c r="B8" s="4" t="s">
        <v>5</v>
      </c>
      <c r="C8" s="4" t="s">
        <v>5</v>
      </c>
      <c r="D8" s="4" t="s">
        <v>5</v>
      </c>
      <c r="E8" s="4" t="s">
        <v>5</v>
      </c>
      <c r="F8" s="4" t="s">
        <v>5</v>
      </c>
      <c r="G8" s="4" t="s">
        <v>5</v>
      </c>
      <c r="H8" s="6">
        <v>350000000</v>
      </c>
      <c r="I8" s="4" t="s">
        <v>5</v>
      </c>
      <c r="J8" s="4" t="s">
        <v>5</v>
      </c>
      <c r="K8" s="4" t="s">
        <v>5</v>
      </c>
      <c r="L8" s="4" t="s">
        <v>5</v>
      </c>
    </row>
    <row r="9" spans="1:12">
      <c r="A9" s="2" t="s">
        <v>12</v>
      </c>
      <c r="B9" s="5">
        <v>41820</v>
      </c>
      <c r="C9" s="4" t="s">
        <v>5</v>
      </c>
      <c r="D9" s="4" t="s">
        <v>5</v>
      </c>
      <c r="E9" s="4" t="s">
        <v>5</v>
      </c>
      <c r="F9" s="4" t="s">
        <v>5</v>
      </c>
      <c r="G9" s="4" t="s">
        <v>5</v>
      </c>
      <c r="H9" s="4" t="s">
        <v>5</v>
      </c>
      <c r="I9" s="4" t="s">
        <v>5</v>
      </c>
      <c r="J9" s="4" t="s">
        <v>5</v>
      </c>
      <c r="K9" s="4" t="s">
        <v>5</v>
      </c>
      <c r="L9" s="4" t="s">
        <v>5</v>
      </c>
    </row>
    <row r="10" spans="1:12">
      <c r="A10" s="2" t="s">
        <v>1830</v>
      </c>
      <c r="B10" s="4" t="s">
        <v>5</v>
      </c>
      <c r="C10" s="4" t="s">
        <v>5</v>
      </c>
      <c r="D10" s="4" t="s">
        <v>5</v>
      </c>
      <c r="E10" s="6">
        <v>100000</v>
      </c>
      <c r="F10" s="4" t="s">
        <v>5</v>
      </c>
      <c r="G10" s="4" t="s">
        <v>5</v>
      </c>
      <c r="H10" s="4" t="s">
        <v>5</v>
      </c>
      <c r="I10" s="4" t="s">
        <v>5</v>
      </c>
      <c r="J10" s="4" t="s">
        <v>5</v>
      </c>
      <c r="K10" s="4" t="s">
        <v>5</v>
      </c>
      <c r="L10" s="4" t="s">
        <v>5</v>
      </c>
    </row>
    <row r="11" spans="1:12">
      <c r="A11" s="2" t="s">
        <v>1831</v>
      </c>
      <c r="B11" s="4" t="s">
        <v>5</v>
      </c>
      <c r="C11" s="6">
        <v>47000</v>
      </c>
      <c r="D11" s="4" t="s">
        <v>5</v>
      </c>
      <c r="E11" s="4" t="s">
        <v>5</v>
      </c>
      <c r="F11" s="4" t="s">
        <v>5</v>
      </c>
      <c r="G11" s="4" t="s">
        <v>5</v>
      </c>
      <c r="H11" s="4" t="s">
        <v>5</v>
      </c>
      <c r="I11" s="4" t="s">
        <v>5</v>
      </c>
      <c r="J11" s="4" t="s">
        <v>5</v>
      </c>
      <c r="K11" s="4" t="s">
        <v>5</v>
      </c>
      <c r="L11" s="6">
        <v>123270</v>
      </c>
    </row>
    <row r="12" spans="1:12" ht="30">
      <c r="A12" s="2" t="s">
        <v>1832</v>
      </c>
      <c r="B12" s="4" t="s">
        <v>5</v>
      </c>
      <c r="C12" s="4" t="s">
        <v>5</v>
      </c>
      <c r="D12" s="4">
        <v>1</v>
      </c>
      <c r="E12" s="4" t="s">
        <v>5</v>
      </c>
      <c r="F12" s="4" t="s">
        <v>5</v>
      </c>
      <c r="G12" s="4" t="s">
        <v>5</v>
      </c>
      <c r="H12" s="4" t="s">
        <v>5</v>
      </c>
      <c r="I12" s="4" t="s">
        <v>5</v>
      </c>
      <c r="J12" s="4" t="s">
        <v>5</v>
      </c>
      <c r="K12" s="4" t="s">
        <v>5</v>
      </c>
      <c r="L12" s="4" t="s">
        <v>5</v>
      </c>
    </row>
    <row r="13" spans="1:12" ht="30">
      <c r="A13" s="2" t="s">
        <v>1833</v>
      </c>
      <c r="B13" s="8">
        <v>200000</v>
      </c>
      <c r="C13" s="4" t="s">
        <v>5</v>
      </c>
      <c r="D13" s="4" t="s">
        <v>5</v>
      </c>
      <c r="E13" s="4" t="s">
        <v>5</v>
      </c>
      <c r="F13" s="4" t="s">
        <v>5</v>
      </c>
      <c r="G13" s="4" t="s">
        <v>5</v>
      </c>
      <c r="H13" s="4" t="s">
        <v>5</v>
      </c>
      <c r="I13" s="4" t="s">
        <v>5</v>
      </c>
      <c r="J13" s="4" t="s">
        <v>5</v>
      </c>
      <c r="K13" s="4" t="s">
        <v>5</v>
      </c>
      <c r="L13" s="4" t="s">
        <v>5</v>
      </c>
    </row>
    <row r="14" spans="1:12" ht="30">
      <c r="A14" s="2" t="s">
        <v>1834</v>
      </c>
      <c r="B14" s="4" t="s">
        <v>5</v>
      </c>
      <c r="C14" s="4" t="s">
        <v>5</v>
      </c>
      <c r="D14" s="4" t="s">
        <v>5</v>
      </c>
      <c r="E14" s="4" t="s">
        <v>5</v>
      </c>
      <c r="F14" s="4" t="s">
        <v>5</v>
      </c>
      <c r="G14" s="4" t="s">
        <v>5</v>
      </c>
      <c r="H14" s="4" t="s">
        <v>5</v>
      </c>
      <c r="I14" s="4">
        <v>1</v>
      </c>
      <c r="J14" s="4" t="s">
        <v>5</v>
      </c>
      <c r="K14" s="4" t="s">
        <v>5</v>
      </c>
      <c r="L14" s="4" t="s">
        <v>5</v>
      </c>
    </row>
    <row r="15" spans="1:12" ht="30">
      <c r="A15" s="2" t="s">
        <v>1835</v>
      </c>
      <c r="B15" s="4" t="s">
        <v>5</v>
      </c>
      <c r="C15" s="4" t="s">
        <v>5</v>
      </c>
      <c r="D15" s="4" t="s">
        <v>5</v>
      </c>
      <c r="E15" s="4" t="s">
        <v>5</v>
      </c>
      <c r="F15" s="4" t="s">
        <v>5</v>
      </c>
      <c r="G15" s="4" t="s">
        <v>5</v>
      </c>
      <c r="H15" s="4" t="s">
        <v>5</v>
      </c>
      <c r="I15" s="4">
        <v>5</v>
      </c>
      <c r="J15" s="4">
        <v>5</v>
      </c>
      <c r="K15" s="4">
        <v>4</v>
      </c>
      <c r="L15" s="4" t="s">
        <v>5</v>
      </c>
    </row>
    <row r="16" spans="1:12" ht="30">
      <c r="A16" s="2" t="s">
        <v>1836</v>
      </c>
      <c r="B16" s="4" t="s">
        <v>5</v>
      </c>
      <c r="C16" s="4" t="s">
        <v>5</v>
      </c>
      <c r="D16" s="4" t="s">
        <v>5</v>
      </c>
      <c r="E16" s="4" t="s">
        <v>5</v>
      </c>
      <c r="F16" s="4" t="s">
        <v>5</v>
      </c>
      <c r="G16" s="4">
        <v>3</v>
      </c>
      <c r="H16" s="4" t="s">
        <v>5</v>
      </c>
      <c r="I16" s="4" t="s">
        <v>5</v>
      </c>
      <c r="J16" s="4" t="s">
        <v>5</v>
      </c>
      <c r="K16" s="4" t="s">
        <v>5</v>
      </c>
      <c r="L16" s="4" t="s">
        <v>5</v>
      </c>
    </row>
    <row r="17" spans="1:12" ht="30">
      <c r="A17" s="2" t="s">
        <v>1837</v>
      </c>
      <c r="B17" s="4" t="s">
        <v>5</v>
      </c>
      <c r="C17" s="4" t="s">
        <v>5</v>
      </c>
      <c r="D17" s="4" t="s">
        <v>5</v>
      </c>
      <c r="E17" s="4" t="s">
        <v>5</v>
      </c>
      <c r="F17" s="4" t="s">
        <v>1838</v>
      </c>
      <c r="G17" s="4" t="s">
        <v>5</v>
      </c>
      <c r="H17" s="4" t="s">
        <v>5</v>
      </c>
      <c r="I17" s="4" t="s">
        <v>5</v>
      </c>
      <c r="J17" s="4" t="s">
        <v>5</v>
      </c>
      <c r="K17" s="4" t="s">
        <v>5</v>
      </c>
      <c r="L17" s="4" t="s">
        <v>5</v>
      </c>
    </row>
  </sheetData>
  <mergeCells count="4">
    <mergeCell ref="A1:A5"/>
    <mergeCell ref="E1:F1"/>
    <mergeCell ref="J1:K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29.7109375" bestFit="1" customWidth="1"/>
    <col min="4" max="4" width="14.5703125" bestFit="1" customWidth="1"/>
    <col min="5" max="5" width="29.7109375" bestFit="1" customWidth="1"/>
  </cols>
  <sheetData>
    <row r="1" spans="1:5">
      <c r="A1" s="7" t="s">
        <v>1839</v>
      </c>
      <c r="B1" s="1" t="s">
        <v>1</v>
      </c>
      <c r="C1" s="1"/>
      <c r="D1" s="1"/>
      <c r="E1" s="1"/>
    </row>
    <row r="2" spans="1:5">
      <c r="A2" s="7"/>
      <c r="B2" s="7" t="s">
        <v>2</v>
      </c>
      <c r="C2" s="1" t="s">
        <v>2</v>
      </c>
      <c r="D2" s="1" t="s">
        <v>1380</v>
      </c>
      <c r="E2" s="1" t="s">
        <v>2</v>
      </c>
    </row>
    <row r="3" spans="1:5">
      <c r="A3" s="7"/>
      <c r="B3" s="7"/>
      <c r="C3" s="1" t="s">
        <v>1840</v>
      </c>
      <c r="D3" s="1" t="s">
        <v>1381</v>
      </c>
      <c r="E3" s="1" t="s">
        <v>1841</v>
      </c>
    </row>
    <row r="4" spans="1:5">
      <c r="A4" s="7"/>
      <c r="B4" s="7"/>
      <c r="C4" s="1"/>
      <c r="D4" s="1"/>
      <c r="E4" s="1" t="s">
        <v>1840</v>
      </c>
    </row>
    <row r="5" spans="1:5" ht="30">
      <c r="A5" s="3" t="s">
        <v>1842</v>
      </c>
      <c r="B5" s="4" t="s">
        <v>5</v>
      </c>
      <c r="C5" s="4" t="s">
        <v>5</v>
      </c>
      <c r="D5" s="4" t="s">
        <v>5</v>
      </c>
      <c r="E5" s="4" t="s">
        <v>5</v>
      </c>
    </row>
    <row r="6" spans="1:5" ht="30">
      <c r="A6" s="2" t="s">
        <v>1444</v>
      </c>
      <c r="B6" s="8">
        <v>906000000</v>
      </c>
      <c r="C6" s="8">
        <v>567000000</v>
      </c>
      <c r="D6" s="8">
        <v>439000000</v>
      </c>
      <c r="E6" s="8">
        <v>22000000</v>
      </c>
    </row>
    <row r="7" spans="1:5" ht="30">
      <c r="A7" s="2" t="s">
        <v>1467</v>
      </c>
      <c r="B7" s="4" t="s">
        <v>5</v>
      </c>
      <c r="C7" s="4" t="s">
        <v>5</v>
      </c>
      <c r="D7" s="6">
        <v>350000000</v>
      </c>
      <c r="E7" s="4" t="s">
        <v>5</v>
      </c>
    </row>
    <row r="8" spans="1:5" ht="45">
      <c r="A8" s="2" t="s">
        <v>1843</v>
      </c>
      <c r="B8" s="6">
        <v>123000000</v>
      </c>
      <c r="C8" s="4" t="s">
        <v>5</v>
      </c>
      <c r="D8" s="4" t="s">
        <v>5</v>
      </c>
      <c r="E8" s="4" t="s">
        <v>5</v>
      </c>
    </row>
    <row r="9" spans="1:5" ht="30">
      <c r="A9" s="2" t="s">
        <v>1833</v>
      </c>
      <c r="B9" s="8">
        <v>200000</v>
      </c>
      <c r="C9" s="4" t="s">
        <v>5</v>
      </c>
      <c r="D9" s="4" t="s">
        <v>5</v>
      </c>
      <c r="E9" s="4" t="s">
        <v>5</v>
      </c>
    </row>
  </sheetData>
  <mergeCells count="2">
    <mergeCell ref="A1:A4"/>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844</v>
      </c>
      <c r="B1" s="7" t="s">
        <v>2</v>
      </c>
      <c r="C1" s="7" t="s">
        <v>79</v>
      </c>
    </row>
    <row r="2" spans="1:3">
      <c r="A2" s="1" t="s">
        <v>61</v>
      </c>
      <c r="B2" s="7"/>
      <c r="C2" s="7"/>
    </row>
    <row r="3" spans="1:3">
      <c r="A3" s="3" t="s">
        <v>1845</v>
      </c>
      <c r="B3" s="4" t="s">
        <v>5</v>
      </c>
      <c r="C3" s="4" t="s">
        <v>5</v>
      </c>
    </row>
    <row r="4" spans="1:3">
      <c r="A4" s="2" t="s">
        <v>1418</v>
      </c>
      <c r="B4" s="8">
        <v>18988</v>
      </c>
      <c r="C4" s="8">
        <v>16804</v>
      </c>
    </row>
    <row r="5" spans="1:3">
      <c r="A5" s="2" t="s">
        <v>1626</v>
      </c>
      <c r="B5" s="4" t="s">
        <v>5</v>
      </c>
      <c r="C5" s="4" t="s">
        <v>5</v>
      </c>
    </row>
    <row r="6" spans="1:3">
      <c r="A6" s="3" t="s">
        <v>1845</v>
      </c>
      <c r="B6" s="4" t="s">
        <v>5</v>
      </c>
      <c r="C6" s="4" t="s">
        <v>5</v>
      </c>
    </row>
    <row r="7" spans="1:3">
      <c r="A7" s="2" t="s">
        <v>1418</v>
      </c>
      <c r="B7" s="6">
        <v>8999</v>
      </c>
      <c r="C7" s="6">
        <v>8087</v>
      </c>
    </row>
    <row r="8" spans="1:3" ht="30">
      <c r="A8" s="2" t="s">
        <v>1846</v>
      </c>
      <c r="B8" s="4" t="s">
        <v>5</v>
      </c>
      <c r="C8" s="4" t="s">
        <v>5</v>
      </c>
    </row>
    <row r="9" spans="1:3">
      <c r="A9" s="3" t="s">
        <v>1845</v>
      </c>
      <c r="B9" s="4" t="s">
        <v>5</v>
      </c>
      <c r="C9" s="4" t="s">
        <v>5</v>
      </c>
    </row>
    <row r="10" spans="1:3">
      <c r="A10" s="2" t="s">
        <v>1418</v>
      </c>
      <c r="B10" s="8">
        <v>6600</v>
      </c>
      <c r="C10"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8</v>
      </c>
      <c r="B1" s="7" t="s">
        <v>2</v>
      </c>
      <c r="C1" s="7" t="s">
        <v>79</v>
      </c>
    </row>
    <row r="2" spans="1:3" ht="30">
      <c r="A2" s="1" t="s">
        <v>129</v>
      </c>
      <c r="B2" s="7"/>
      <c r="C2" s="7"/>
    </row>
    <row r="3" spans="1:3" ht="30">
      <c r="A3" s="3" t="s">
        <v>130</v>
      </c>
      <c r="B3" s="4" t="s">
        <v>5</v>
      </c>
      <c r="C3" s="4" t="s">
        <v>5</v>
      </c>
    </row>
    <row r="4" spans="1:3" ht="30">
      <c r="A4" s="2" t="s">
        <v>131</v>
      </c>
      <c r="B4" s="8">
        <v>26</v>
      </c>
      <c r="C4" s="8">
        <v>40</v>
      </c>
    </row>
    <row r="5" spans="1:3" ht="30">
      <c r="A5" s="2" t="s">
        <v>132</v>
      </c>
      <c r="B5" s="6">
        <v>7230</v>
      </c>
      <c r="C5" s="6">
        <v>6573</v>
      </c>
    </row>
    <row r="6" spans="1:3" ht="30">
      <c r="A6" s="2" t="s">
        <v>133</v>
      </c>
      <c r="B6" s="8">
        <v>1268</v>
      </c>
      <c r="C6" s="8">
        <v>1977</v>
      </c>
    </row>
    <row r="7" spans="1:3" ht="45">
      <c r="A7" s="2" t="s">
        <v>134</v>
      </c>
      <c r="B7" s="10">
        <v>3.6299999999999999E-2</v>
      </c>
      <c r="C7" s="10">
        <v>3.6299999999999999E-2</v>
      </c>
    </row>
    <row r="8" spans="1:3">
      <c r="A8" s="2" t="s">
        <v>135</v>
      </c>
      <c r="B8" s="6">
        <v>77275933</v>
      </c>
      <c r="C8" s="6">
        <v>7734752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36.5703125" bestFit="1" customWidth="1"/>
    <col min="2" max="2" width="36.5703125" customWidth="1"/>
    <col min="3" max="3" width="14.28515625" customWidth="1"/>
    <col min="4" max="4" width="33" customWidth="1"/>
    <col min="5" max="5" width="21.140625" customWidth="1"/>
    <col min="6" max="6" width="33" customWidth="1"/>
    <col min="7" max="7" width="21.140625" customWidth="1"/>
    <col min="8" max="8" width="36.5703125" customWidth="1"/>
    <col min="9" max="9" width="14.28515625" customWidth="1"/>
  </cols>
  <sheetData>
    <row r="1" spans="1:9" ht="15" customHeight="1">
      <c r="A1" s="1" t="s">
        <v>1847</v>
      </c>
      <c r="B1" s="7" t="s">
        <v>28</v>
      </c>
      <c r="C1" s="7"/>
      <c r="D1" s="7"/>
      <c r="E1" s="7"/>
      <c r="F1" s="7" t="s">
        <v>1</v>
      </c>
      <c r="G1" s="7"/>
      <c r="H1" s="7"/>
      <c r="I1" s="7"/>
    </row>
    <row r="2" spans="1:9" ht="15" customHeight="1">
      <c r="A2" s="1" t="s">
        <v>61</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3621</v>
      </c>
      <c r="C4" s="4"/>
      <c r="D4" s="8">
        <v>2929</v>
      </c>
      <c r="E4" s="4"/>
      <c r="F4" s="8">
        <v>7107</v>
      </c>
      <c r="G4" s="4"/>
      <c r="H4" s="8">
        <v>5010</v>
      </c>
      <c r="I4" s="4"/>
    </row>
    <row r="5" spans="1:9">
      <c r="A5" s="3" t="s">
        <v>32</v>
      </c>
      <c r="B5" s="4" t="s">
        <v>5</v>
      </c>
      <c r="C5" s="4"/>
      <c r="D5" s="4" t="s">
        <v>5</v>
      </c>
      <c r="E5" s="4"/>
      <c r="F5" s="4" t="s">
        <v>5</v>
      </c>
      <c r="G5" s="4"/>
      <c r="H5" s="4" t="s">
        <v>5</v>
      </c>
      <c r="I5" s="4"/>
    </row>
    <row r="6" spans="1:9">
      <c r="A6" s="2" t="s">
        <v>33</v>
      </c>
      <c r="B6" s="6">
        <v>2817</v>
      </c>
      <c r="C6" s="4"/>
      <c r="D6" s="6">
        <v>2051</v>
      </c>
      <c r="E6" s="4"/>
      <c r="F6" s="6">
        <v>5550</v>
      </c>
      <c r="G6" s="4"/>
      <c r="H6" s="6">
        <v>3804</v>
      </c>
      <c r="I6" s="4"/>
    </row>
    <row r="7" spans="1:9">
      <c r="A7" s="2" t="s">
        <v>34</v>
      </c>
      <c r="B7" s="4">
        <v>386</v>
      </c>
      <c r="C7" s="4"/>
      <c r="D7" s="4">
        <v>313</v>
      </c>
      <c r="E7" s="4"/>
      <c r="F7" s="4">
        <v>721</v>
      </c>
      <c r="G7" s="4"/>
      <c r="H7" s="4">
        <v>620</v>
      </c>
      <c r="I7" s="4"/>
    </row>
    <row r="8" spans="1:9">
      <c r="A8" s="2" t="s">
        <v>35</v>
      </c>
      <c r="B8" s="4">
        <v>268</v>
      </c>
      <c r="C8" s="4"/>
      <c r="D8" s="4">
        <v>230</v>
      </c>
      <c r="E8" s="4"/>
      <c r="F8" s="4">
        <v>494</v>
      </c>
      <c r="G8" s="4"/>
      <c r="H8" s="4">
        <v>457</v>
      </c>
      <c r="I8" s="4"/>
    </row>
    <row r="9" spans="1:9" ht="30">
      <c r="A9" s="2" t="s">
        <v>36</v>
      </c>
      <c r="B9" s="4">
        <v>40</v>
      </c>
      <c r="C9" s="4"/>
      <c r="D9" s="4">
        <v>27</v>
      </c>
      <c r="E9" s="4"/>
      <c r="F9" s="4">
        <v>52</v>
      </c>
      <c r="G9" s="4"/>
      <c r="H9" s="4">
        <v>69</v>
      </c>
      <c r="I9" s="4"/>
    </row>
    <row r="10" spans="1:9">
      <c r="A10" s="2" t="s">
        <v>37</v>
      </c>
      <c r="B10" s="4">
        <v>21</v>
      </c>
      <c r="C10" s="4"/>
      <c r="D10" s="4">
        <v>21</v>
      </c>
      <c r="E10" s="4"/>
      <c r="F10" s="4">
        <v>40</v>
      </c>
      <c r="G10" s="4"/>
      <c r="H10" s="4">
        <v>39</v>
      </c>
      <c r="I10" s="4"/>
    </row>
    <row r="11" spans="1:9">
      <c r="A11" s="2" t="s">
        <v>38</v>
      </c>
      <c r="B11" s="6">
        <v>3532</v>
      </c>
      <c r="C11" s="4"/>
      <c r="D11" s="6">
        <v>2642</v>
      </c>
      <c r="E11" s="4"/>
      <c r="F11" s="6">
        <v>6857</v>
      </c>
      <c r="G11" s="4"/>
      <c r="H11" s="6">
        <v>4989</v>
      </c>
      <c r="I11" s="4"/>
    </row>
    <row r="12" spans="1:9" ht="30">
      <c r="A12" s="2" t="s">
        <v>1848</v>
      </c>
      <c r="B12" s="4" t="s">
        <v>5</v>
      </c>
      <c r="C12" s="4"/>
      <c r="D12" s="4" t="s">
        <v>5</v>
      </c>
      <c r="E12" s="4"/>
      <c r="F12" s="4">
        <v>19</v>
      </c>
      <c r="G12" s="4"/>
      <c r="H12" s="4">
        <v>0</v>
      </c>
      <c r="I12" s="4"/>
    </row>
    <row r="13" spans="1:9">
      <c r="A13" s="2" t="s">
        <v>1849</v>
      </c>
      <c r="B13" s="4">
        <v>89</v>
      </c>
      <c r="C13" s="4"/>
      <c r="D13" s="4">
        <v>287</v>
      </c>
      <c r="E13" s="4"/>
      <c r="F13" s="4">
        <v>269</v>
      </c>
      <c r="G13" s="4"/>
      <c r="H13" s="4">
        <v>21</v>
      </c>
      <c r="I13" s="4"/>
    </row>
    <row r="14" spans="1:9">
      <c r="A14" s="3" t="s">
        <v>41</v>
      </c>
      <c r="B14" s="4" t="s">
        <v>5</v>
      </c>
      <c r="C14" s="4"/>
      <c r="D14" s="4" t="s">
        <v>5</v>
      </c>
      <c r="E14" s="4"/>
      <c r="F14" s="4" t="s">
        <v>5</v>
      </c>
      <c r="G14" s="4"/>
      <c r="H14" s="4" t="s">
        <v>5</v>
      </c>
      <c r="I14" s="4"/>
    </row>
    <row r="15" spans="1:9" ht="30">
      <c r="A15" s="2" t="s">
        <v>1217</v>
      </c>
      <c r="B15" s="4">
        <v>0</v>
      </c>
      <c r="C15" s="4"/>
      <c r="D15" s="4">
        <v>0</v>
      </c>
      <c r="E15" s="4"/>
      <c r="F15" s="4">
        <v>0</v>
      </c>
      <c r="G15" s="4"/>
      <c r="H15" s="4">
        <v>0</v>
      </c>
      <c r="I15" s="4"/>
    </row>
    <row r="16" spans="1:9">
      <c r="A16" s="2" t="s">
        <v>43</v>
      </c>
      <c r="B16" s="4">
        <v>5</v>
      </c>
      <c r="C16" s="4"/>
      <c r="D16" s="4">
        <v>0</v>
      </c>
      <c r="E16" s="4"/>
      <c r="F16" s="4">
        <v>16</v>
      </c>
      <c r="G16" s="4"/>
      <c r="H16" s="4">
        <v>4</v>
      </c>
      <c r="I16" s="4"/>
    </row>
    <row r="17" spans="1:9">
      <c r="A17" s="2" t="s">
        <v>44</v>
      </c>
      <c r="B17" s="4">
        <v>-40</v>
      </c>
      <c r="C17" s="4"/>
      <c r="D17" s="4">
        <v>-21</v>
      </c>
      <c r="E17" s="4"/>
      <c r="F17" s="4">
        <v>-81</v>
      </c>
      <c r="G17" s="4"/>
      <c r="H17" s="4">
        <v>-49</v>
      </c>
      <c r="I17" s="4"/>
    </row>
    <row r="18" spans="1:9">
      <c r="A18" s="2" t="s">
        <v>45</v>
      </c>
      <c r="B18" s="4">
        <v>-274</v>
      </c>
      <c r="C18" s="4"/>
      <c r="D18" s="4">
        <v>-206</v>
      </c>
      <c r="E18" s="4"/>
      <c r="F18" s="4">
        <v>-529</v>
      </c>
      <c r="G18" s="4"/>
      <c r="H18" s="4">
        <v>-402</v>
      </c>
      <c r="I18" s="4"/>
    </row>
    <row r="19" spans="1:9">
      <c r="A19" s="2" t="s">
        <v>46</v>
      </c>
      <c r="B19" s="4">
        <v>-295</v>
      </c>
      <c r="C19" s="4"/>
      <c r="D19" s="4">
        <v>-219</v>
      </c>
      <c r="E19" s="4"/>
      <c r="F19" s="4">
        <v>-573</v>
      </c>
      <c r="G19" s="4"/>
      <c r="H19" s="4">
        <v>-436</v>
      </c>
      <c r="I19" s="4"/>
    </row>
    <row r="20" spans="1:9">
      <c r="A20" s="2" t="s">
        <v>47</v>
      </c>
      <c r="B20" s="4">
        <v>-206</v>
      </c>
      <c r="C20" s="4"/>
      <c r="D20" s="4">
        <v>68</v>
      </c>
      <c r="E20" s="4"/>
      <c r="F20" s="4">
        <v>-304</v>
      </c>
      <c r="G20" s="4"/>
      <c r="H20" s="4">
        <v>-415</v>
      </c>
      <c r="I20" s="4"/>
    </row>
    <row r="21" spans="1:9">
      <c r="A21" s="2" t="s">
        <v>1102</v>
      </c>
      <c r="B21" s="4">
        <v>-126</v>
      </c>
      <c r="C21" s="4"/>
      <c r="D21" s="4">
        <v>-63</v>
      </c>
      <c r="E21" s="4"/>
      <c r="F21" s="4">
        <v>-157</v>
      </c>
      <c r="G21" s="4"/>
      <c r="H21" s="4">
        <v>-215</v>
      </c>
      <c r="I21" s="4"/>
    </row>
    <row r="22" spans="1:9">
      <c r="A22" s="2" t="s">
        <v>49</v>
      </c>
      <c r="B22" s="4">
        <v>-80</v>
      </c>
      <c r="C22" s="4"/>
      <c r="D22" s="4">
        <v>131</v>
      </c>
      <c r="E22" s="4"/>
      <c r="F22" s="4">
        <v>-147</v>
      </c>
      <c r="G22" s="4"/>
      <c r="H22" s="4">
        <v>-200</v>
      </c>
      <c r="I22" s="4"/>
    </row>
    <row r="23" spans="1:9" ht="30">
      <c r="A23" s="2" t="s">
        <v>50</v>
      </c>
      <c r="B23" s="4">
        <v>17</v>
      </c>
      <c r="C23" s="4"/>
      <c r="D23" s="4">
        <v>7</v>
      </c>
      <c r="E23" s="4"/>
      <c r="F23" s="4">
        <v>6</v>
      </c>
      <c r="G23" s="4"/>
      <c r="H23" s="4">
        <v>8</v>
      </c>
      <c r="I23" s="4"/>
    </row>
    <row r="24" spans="1:9" ht="30">
      <c r="A24" s="2" t="s">
        <v>51</v>
      </c>
      <c r="B24" s="4">
        <v>-97</v>
      </c>
      <c r="C24" s="4"/>
      <c r="D24" s="4">
        <v>124</v>
      </c>
      <c r="E24" s="4"/>
      <c r="F24" s="4">
        <v>-153</v>
      </c>
      <c r="G24" s="4"/>
      <c r="H24" s="4">
        <v>-208</v>
      </c>
      <c r="I24" s="4"/>
    </row>
    <row r="25" spans="1:9" ht="30">
      <c r="A25" s="3" t="s">
        <v>1850</v>
      </c>
      <c r="B25" s="4" t="s">
        <v>5</v>
      </c>
      <c r="C25" s="4"/>
      <c r="D25" s="4" t="s">
        <v>5</v>
      </c>
      <c r="E25" s="4"/>
      <c r="F25" s="4" t="s">
        <v>5</v>
      </c>
      <c r="G25" s="4"/>
      <c r="H25" s="4" t="s">
        <v>5</v>
      </c>
      <c r="I25" s="4"/>
    </row>
    <row r="26" spans="1:9" ht="30">
      <c r="A26" s="2" t="s">
        <v>1240</v>
      </c>
      <c r="B26" s="4">
        <v>-19</v>
      </c>
      <c r="C26" s="4"/>
      <c r="D26" s="4">
        <v>17</v>
      </c>
      <c r="E26" s="4"/>
      <c r="F26" s="4">
        <v>-28</v>
      </c>
      <c r="G26" s="4"/>
      <c r="H26" s="4">
        <v>24</v>
      </c>
      <c r="I26" s="4"/>
    </row>
    <row r="27" spans="1:9" ht="30">
      <c r="A27" s="2" t="s">
        <v>1134</v>
      </c>
      <c r="B27" s="4">
        <v>-3</v>
      </c>
      <c r="C27" s="4"/>
      <c r="D27" s="4">
        <v>-19</v>
      </c>
      <c r="E27" s="4"/>
      <c r="F27" s="4">
        <v>3</v>
      </c>
      <c r="G27" s="4"/>
      <c r="H27" s="4">
        <v>-19</v>
      </c>
      <c r="I27" s="4"/>
    </row>
    <row r="28" spans="1:9">
      <c r="A28" s="2" t="s">
        <v>1135</v>
      </c>
      <c r="B28" s="4">
        <v>7</v>
      </c>
      <c r="C28" s="4"/>
      <c r="D28" s="4">
        <v>0</v>
      </c>
      <c r="E28" s="4"/>
      <c r="F28" s="4">
        <v>13</v>
      </c>
      <c r="G28" s="4"/>
      <c r="H28" s="4">
        <v>2</v>
      </c>
      <c r="I28" s="4"/>
    </row>
    <row r="29" spans="1:9">
      <c r="A29" s="2" t="s">
        <v>1136</v>
      </c>
      <c r="B29" s="4">
        <v>10</v>
      </c>
      <c r="C29" s="4"/>
      <c r="D29" s="4">
        <v>20</v>
      </c>
      <c r="E29" s="4"/>
      <c r="F29" s="4">
        <v>12</v>
      </c>
      <c r="G29" s="4"/>
      <c r="H29" s="4">
        <v>25</v>
      </c>
      <c r="I29" s="4"/>
    </row>
    <row r="30" spans="1:9">
      <c r="A30" s="2" t="s">
        <v>1851</v>
      </c>
      <c r="B30" s="4">
        <v>-5</v>
      </c>
      <c r="C30" s="4"/>
      <c r="D30" s="4">
        <v>18</v>
      </c>
      <c r="E30" s="4"/>
      <c r="F30" s="4">
        <v>0</v>
      </c>
      <c r="G30" s="4"/>
      <c r="H30" s="4">
        <v>32</v>
      </c>
      <c r="I30" s="4"/>
    </row>
    <row r="31" spans="1:9">
      <c r="A31" s="2" t="s">
        <v>1138</v>
      </c>
      <c r="B31" s="4">
        <v>-85</v>
      </c>
      <c r="C31" s="4"/>
      <c r="D31" s="4">
        <v>149</v>
      </c>
      <c r="E31" s="4"/>
      <c r="F31" s="4">
        <v>-147</v>
      </c>
      <c r="G31" s="4"/>
      <c r="H31" s="4">
        <v>-168</v>
      </c>
      <c r="I31" s="4"/>
    </row>
    <row r="32" spans="1:9" ht="30">
      <c r="A32" s="2" t="s">
        <v>210</v>
      </c>
      <c r="B32" s="4">
        <v>12</v>
      </c>
      <c r="C32" s="4"/>
      <c r="D32" s="4">
        <v>7</v>
      </c>
      <c r="E32" s="4"/>
      <c r="F32" s="4">
        <v>-3</v>
      </c>
      <c r="G32" s="4"/>
      <c r="H32" s="4">
        <v>8</v>
      </c>
      <c r="I32" s="4"/>
    </row>
    <row r="33" spans="1:9" ht="30">
      <c r="A33" s="2" t="s">
        <v>76</v>
      </c>
      <c r="B33" s="4">
        <v>-97</v>
      </c>
      <c r="C33" s="4"/>
      <c r="D33" s="4">
        <v>142</v>
      </c>
      <c r="E33" s="4"/>
      <c r="F33" s="4">
        <v>-144</v>
      </c>
      <c r="G33" s="4"/>
      <c r="H33" s="4">
        <v>-176</v>
      </c>
      <c r="I33" s="4"/>
    </row>
    <row r="34" spans="1:9">
      <c r="A34" s="2" t="s">
        <v>52</v>
      </c>
      <c r="B34" s="4">
        <v>-3</v>
      </c>
      <c r="C34" s="4"/>
      <c r="D34" s="4">
        <v>-3</v>
      </c>
      <c r="E34" s="4"/>
      <c r="F34" s="4">
        <v>-5</v>
      </c>
      <c r="G34" s="4"/>
      <c r="H34" s="4">
        <v>-5</v>
      </c>
      <c r="I34" s="4"/>
    </row>
    <row r="35" spans="1:9" ht="30">
      <c r="A35" s="2" t="s">
        <v>1852</v>
      </c>
      <c r="B35" s="4">
        <v>-100</v>
      </c>
      <c r="C35" s="4"/>
      <c r="D35" s="4">
        <v>139</v>
      </c>
      <c r="E35" s="4"/>
      <c r="F35" s="4">
        <v>-149</v>
      </c>
      <c r="G35" s="4"/>
      <c r="H35" s="4">
        <v>-181</v>
      </c>
      <c r="I35" s="4"/>
    </row>
    <row r="36" spans="1:9" ht="30">
      <c r="A36" s="2" t="s">
        <v>42</v>
      </c>
      <c r="B36" s="4">
        <v>14</v>
      </c>
      <c r="C36" s="4"/>
      <c r="D36" s="4">
        <v>8</v>
      </c>
      <c r="E36" s="4"/>
      <c r="F36" s="4">
        <v>21</v>
      </c>
      <c r="G36" s="4"/>
      <c r="H36" s="4">
        <v>11</v>
      </c>
      <c r="I36" s="4"/>
    </row>
    <row r="37" spans="1:9">
      <c r="A37" s="2" t="s">
        <v>1082</v>
      </c>
      <c r="B37" s="4" t="s">
        <v>5</v>
      </c>
      <c r="C37" s="4"/>
      <c r="D37" s="4" t="s">
        <v>5</v>
      </c>
      <c r="E37" s="4"/>
      <c r="F37" s="4" t="s">
        <v>5</v>
      </c>
      <c r="G37" s="4"/>
      <c r="H37" s="4" t="s">
        <v>5</v>
      </c>
      <c r="I37" s="4"/>
    </row>
    <row r="38" spans="1:9">
      <c r="A38" s="3" t="s">
        <v>30</v>
      </c>
      <c r="B38" s="4" t="s">
        <v>5</v>
      </c>
      <c r="C38" s="4"/>
      <c r="D38" s="4" t="s">
        <v>5</v>
      </c>
      <c r="E38" s="4"/>
      <c r="F38" s="4" t="s">
        <v>5</v>
      </c>
      <c r="G38" s="4"/>
      <c r="H38" s="4" t="s">
        <v>5</v>
      </c>
      <c r="I38" s="4"/>
    </row>
    <row r="39" spans="1:9">
      <c r="A39" s="2" t="s">
        <v>31</v>
      </c>
      <c r="B39" s="6">
        <v>2514</v>
      </c>
      <c r="C39" s="4"/>
      <c r="D39" s="6">
        <v>2171</v>
      </c>
      <c r="E39" s="4"/>
      <c r="F39" s="6">
        <v>4793</v>
      </c>
      <c r="G39" s="4"/>
      <c r="H39" s="6">
        <v>3761</v>
      </c>
      <c r="I39" s="4"/>
    </row>
    <row r="40" spans="1:9">
      <c r="A40" s="3" t="s">
        <v>32</v>
      </c>
      <c r="B40" s="4" t="s">
        <v>5</v>
      </c>
      <c r="C40" s="4"/>
      <c r="D40" s="4" t="s">
        <v>5</v>
      </c>
      <c r="E40" s="4"/>
      <c r="F40" s="4" t="s">
        <v>5</v>
      </c>
      <c r="G40" s="4"/>
      <c r="H40" s="4" t="s">
        <v>5</v>
      </c>
      <c r="I40" s="4"/>
    </row>
    <row r="41" spans="1:9">
      <c r="A41" s="2" t="s">
        <v>33</v>
      </c>
      <c r="B41" s="6">
        <v>2048</v>
      </c>
      <c r="C41" s="4"/>
      <c r="D41" s="6">
        <v>1647</v>
      </c>
      <c r="E41" s="4"/>
      <c r="F41" s="6">
        <v>3841</v>
      </c>
      <c r="G41" s="4"/>
      <c r="H41" s="6">
        <v>2905</v>
      </c>
      <c r="I41" s="4"/>
    </row>
    <row r="42" spans="1:9">
      <c r="A42" s="2" t="s">
        <v>34</v>
      </c>
      <c r="B42" s="4">
        <v>211</v>
      </c>
      <c r="C42" s="4"/>
      <c r="D42" s="4">
        <v>207</v>
      </c>
      <c r="E42" s="4"/>
      <c r="F42" s="4">
        <v>409</v>
      </c>
      <c r="G42" s="4"/>
      <c r="H42" s="4">
        <v>411</v>
      </c>
      <c r="I42" s="4"/>
    </row>
    <row r="43" spans="1:9">
      <c r="A43" s="2" t="s">
        <v>35</v>
      </c>
      <c r="B43" s="4">
        <v>106</v>
      </c>
      <c r="C43" s="4"/>
      <c r="D43" s="4">
        <v>110</v>
      </c>
      <c r="E43" s="4"/>
      <c r="F43" s="4">
        <v>211</v>
      </c>
      <c r="G43" s="4"/>
      <c r="H43" s="4">
        <v>225</v>
      </c>
      <c r="I43" s="4"/>
    </row>
    <row r="44" spans="1:9" ht="30">
      <c r="A44" s="2" t="s">
        <v>36</v>
      </c>
      <c r="B44" s="4">
        <v>0</v>
      </c>
      <c r="C44" s="4"/>
      <c r="D44" s="4">
        <v>0</v>
      </c>
      <c r="E44" s="4"/>
      <c r="F44" s="4">
        <v>0</v>
      </c>
      <c r="G44" s="4"/>
      <c r="H44" s="4">
        <v>0</v>
      </c>
      <c r="I44" s="4"/>
    </row>
    <row r="45" spans="1:9">
      <c r="A45" s="2" t="s">
        <v>37</v>
      </c>
      <c r="B45" s="4">
        <v>0</v>
      </c>
      <c r="C45" s="4"/>
      <c r="D45" s="4">
        <v>0</v>
      </c>
      <c r="E45" s="4"/>
      <c r="F45" s="4">
        <v>0</v>
      </c>
      <c r="G45" s="4"/>
      <c r="H45" s="4">
        <v>0</v>
      </c>
      <c r="I45" s="4"/>
    </row>
    <row r="46" spans="1:9">
      <c r="A46" s="2" t="s">
        <v>38</v>
      </c>
      <c r="B46" s="6">
        <v>2365</v>
      </c>
      <c r="C46" s="4"/>
      <c r="D46" s="6">
        <v>1964</v>
      </c>
      <c r="E46" s="4"/>
      <c r="F46" s="6">
        <v>4461</v>
      </c>
      <c r="G46" s="4"/>
      <c r="H46" s="6">
        <v>3541</v>
      </c>
      <c r="I46" s="4"/>
    </row>
    <row r="47" spans="1:9" ht="30">
      <c r="A47" s="2" t="s">
        <v>1848</v>
      </c>
      <c r="B47" s="4" t="s">
        <v>5</v>
      </c>
      <c r="C47" s="4"/>
      <c r="D47" s="4" t="s">
        <v>5</v>
      </c>
      <c r="E47" s="4"/>
      <c r="F47" s="4">
        <v>0</v>
      </c>
      <c r="G47" s="4"/>
      <c r="H47" s="4" t="s">
        <v>5</v>
      </c>
      <c r="I47" s="4"/>
    </row>
    <row r="48" spans="1:9">
      <c r="A48" s="2" t="s">
        <v>1849</v>
      </c>
      <c r="B48" s="4">
        <v>149</v>
      </c>
      <c r="C48" s="4"/>
      <c r="D48" s="4">
        <v>207</v>
      </c>
      <c r="E48" s="4"/>
      <c r="F48" s="4">
        <v>332</v>
      </c>
      <c r="G48" s="4"/>
      <c r="H48" s="4">
        <v>220</v>
      </c>
      <c r="I48" s="4"/>
    </row>
    <row r="49" spans="1:9">
      <c r="A49" s="3" t="s">
        <v>41</v>
      </c>
      <c r="B49" s="4" t="s">
        <v>5</v>
      </c>
      <c r="C49" s="4"/>
      <c r="D49" s="4" t="s">
        <v>5</v>
      </c>
      <c r="E49" s="4"/>
      <c r="F49" s="4" t="s">
        <v>5</v>
      </c>
      <c r="G49" s="4"/>
      <c r="H49" s="4" t="s">
        <v>5</v>
      </c>
      <c r="I49" s="4"/>
    </row>
    <row r="50" spans="1:9" ht="30">
      <c r="A50" s="2" t="s">
        <v>1217</v>
      </c>
      <c r="B50" s="4">
        <v>52</v>
      </c>
      <c r="C50" s="4"/>
      <c r="D50" s="4">
        <v>20</v>
      </c>
      <c r="E50" s="4"/>
      <c r="F50" s="4">
        <v>101</v>
      </c>
      <c r="G50" s="4"/>
      <c r="H50" s="4">
        <v>21</v>
      </c>
      <c r="I50" s="4"/>
    </row>
    <row r="51" spans="1:9">
      <c r="A51" s="2" t="s">
        <v>43</v>
      </c>
      <c r="B51" s="4">
        <v>3</v>
      </c>
      <c r="C51" s="4"/>
      <c r="D51" s="4">
        <v>1</v>
      </c>
      <c r="E51" s="4"/>
      <c r="F51" s="4">
        <v>4</v>
      </c>
      <c r="G51" s="4"/>
      <c r="H51" s="4">
        <v>2</v>
      </c>
      <c r="I51" s="4"/>
    </row>
    <row r="52" spans="1:9">
      <c r="A52" s="2" t="s">
        <v>44</v>
      </c>
      <c r="B52" s="4">
        <v>0</v>
      </c>
      <c r="C52" s="4"/>
      <c r="D52" s="4">
        <v>0</v>
      </c>
      <c r="E52" s="4"/>
      <c r="F52" s="4">
        <v>0</v>
      </c>
      <c r="G52" s="4"/>
      <c r="H52" s="4">
        <v>0</v>
      </c>
      <c r="I52" s="4"/>
    </row>
    <row r="53" spans="1:9">
      <c r="A53" s="2" t="s">
        <v>45</v>
      </c>
      <c r="B53" s="4">
        <v>5</v>
      </c>
      <c r="C53" s="4"/>
      <c r="D53" s="4">
        <v>5</v>
      </c>
      <c r="E53" s="4"/>
      <c r="F53" s="4">
        <v>-11</v>
      </c>
      <c r="G53" s="4"/>
      <c r="H53" s="4">
        <v>10</v>
      </c>
      <c r="I53" s="4"/>
    </row>
    <row r="54" spans="1:9">
      <c r="A54" s="2" t="s">
        <v>46</v>
      </c>
      <c r="B54" s="4">
        <v>56</v>
      </c>
      <c r="C54" s="4"/>
      <c r="D54" s="4">
        <v>17</v>
      </c>
      <c r="E54" s="4"/>
      <c r="F54" s="4">
        <v>104</v>
      </c>
      <c r="G54" s="4"/>
      <c r="H54" s="4">
        <v>15</v>
      </c>
      <c r="I54" s="4"/>
    </row>
    <row r="55" spans="1:9">
      <c r="A55" s="2" t="s">
        <v>47</v>
      </c>
      <c r="B55" s="4">
        <v>205</v>
      </c>
      <c r="C55" s="4"/>
      <c r="D55" s="4">
        <v>224</v>
      </c>
      <c r="E55" s="4"/>
      <c r="F55" s="4">
        <v>436</v>
      </c>
      <c r="G55" s="4"/>
      <c r="H55" s="4">
        <v>235</v>
      </c>
      <c r="I55" s="4"/>
    </row>
    <row r="56" spans="1:9">
      <c r="A56" s="2" t="s">
        <v>1102</v>
      </c>
      <c r="B56" s="4">
        <v>47</v>
      </c>
      <c r="C56" s="4"/>
      <c r="D56" s="4">
        <v>65</v>
      </c>
      <c r="E56" s="4"/>
      <c r="F56" s="4">
        <v>110</v>
      </c>
      <c r="G56" s="4"/>
      <c r="H56" s="4">
        <v>86</v>
      </c>
      <c r="I56" s="4"/>
    </row>
    <row r="57" spans="1:9">
      <c r="A57" s="2" t="s">
        <v>49</v>
      </c>
      <c r="B57" s="4">
        <v>158</v>
      </c>
      <c r="C57" s="4"/>
      <c r="D57" s="4">
        <v>159</v>
      </c>
      <c r="E57" s="4"/>
      <c r="F57" s="4">
        <v>326</v>
      </c>
      <c r="G57" s="4"/>
      <c r="H57" s="4">
        <v>149</v>
      </c>
      <c r="I57" s="4"/>
    </row>
    <row r="58" spans="1:9" ht="30">
      <c r="A58" s="2" t="s">
        <v>50</v>
      </c>
      <c r="B58" s="4">
        <v>0</v>
      </c>
      <c r="C58" s="4"/>
      <c r="D58" s="4">
        <v>0</v>
      </c>
      <c r="E58" s="4"/>
      <c r="F58" s="4">
        <v>0</v>
      </c>
      <c r="G58" s="4"/>
      <c r="H58" s="4">
        <v>0</v>
      </c>
      <c r="I58" s="4"/>
    </row>
    <row r="59" spans="1:9" ht="30">
      <c r="A59" s="2" t="s">
        <v>51</v>
      </c>
      <c r="B59" s="4">
        <v>158</v>
      </c>
      <c r="C59" s="4"/>
      <c r="D59" s="4">
        <v>159</v>
      </c>
      <c r="E59" s="4"/>
      <c r="F59" s="4">
        <v>326</v>
      </c>
      <c r="G59" s="4"/>
      <c r="H59" s="4">
        <v>149</v>
      </c>
      <c r="I59" s="4"/>
    </row>
    <row r="60" spans="1:9" ht="30">
      <c r="A60" s="3" t="s">
        <v>1850</v>
      </c>
      <c r="B60" s="4" t="s">
        <v>5</v>
      </c>
      <c r="C60" s="4"/>
      <c r="D60" s="4" t="s">
        <v>5</v>
      </c>
      <c r="E60" s="4"/>
      <c r="F60" s="4" t="s">
        <v>5</v>
      </c>
      <c r="G60" s="4"/>
      <c r="H60" s="4" t="s">
        <v>5</v>
      </c>
      <c r="I60" s="4"/>
    </row>
    <row r="61" spans="1:9" ht="30">
      <c r="A61" s="2" t="s">
        <v>1240</v>
      </c>
      <c r="B61" s="4">
        <v>2</v>
      </c>
      <c r="C61" s="4"/>
      <c r="D61" s="4">
        <v>-32</v>
      </c>
      <c r="E61" s="4"/>
      <c r="F61" s="4">
        <v>8</v>
      </c>
      <c r="G61" s="4"/>
      <c r="H61" s="4">
        <v>-41</v>
      </c>
      <c r="I61" s="4"/>
    </row>
    <row r="62" spans="1:9" ht="30">
      <c r="A62" s="2" t="s">
        <v>1134</v>
      </c>
      <c r="B62" s="4">
        <v>0</v>
      </c>
      <c r="C62" s="4"/>
      <c r="D62" s="4">
        <v>0</v>
      </c>
      <c r="E62" s="4"/>
      <c r="F62" s="4">
        <v>0</v>
      </c>
      <c r="G62" s="4"/>
      <c r="H62" s="4">
        <v>0</v>
      </c>
      <c r="I62" s="4"/>
    </row>
    <row r="63" spans="1:9">
      <c r="A63" s="2" t="s">
        <v>1135</v>
      </c>
      <c r="B63" s="4">
        <v>0</v>
      </c>
      <c r="C63" s="4"/>
      <c r="D63" s="4" t="s">
        <v>5</v>
      </c>
      <c r="E63" s="4"/>
      <c r="F63" s="4">
        <v>0</v>
      </c>
      <c r="G63" s="4"/>
      <c r="H63" s="4">
        <v>0</v>
      </c>
      <c r="I63" s="4"/>
    </row>
    <row r="64" spans="1:9">
      <c r="A64" s="2" t="s">
        <v>1136</v>
      </c>
      <c r="B64" s="4">
        <v>2</v>
      </c>
      <c r="C64" s="4"/>
      <c r="D64" s="4">
        <v>0</v>
      </c>
      <c r="E64" s="4"/>
      <c r="F64" s="4">
        <v>0</v>
      </c>
      <c r="G64" s="4"/>
      <c r="H64" s="4">
        <v>0</v>
      </c>
      <c r="I64" s="4"/>
    </row>
    <row r="65" spans="1:9">
      <c r="A65" s="2" t="s">
        <v>1851</v>
      </c>
      <c r="B65" s="4">
        <v>0</v>
      </c>
      <c r="C65" s="4"/>
      <c r="D65" s="4">
        <v>-32</v>
      </c>
      <c r="E65" s="4"/>
      <c r="F65" s="4">
        <v>8</v>
      </c>
      <c r="G65" s="4"/>
      <c r="H65" s="4">
        <v>-41</v>
      </c>
      <c r="I65" s="4"/>
    </row>
    <row r="66" spans="1:9">
      <c r="A66" s="2" t="s">
        <v>1138</v>
      </c>
      <c r="B66" s="4">
        <v>158</v>
      </c>
      <c r="C66" s="4"/>
      <c r="D66" s="4">
        <v>127</v>
      </c>
      <c r="E66" s="4"/>
      <c r="F66" s="4">
        <v>334</v>
      </c>
      <c r="G66" s="4"/>
      <c r="H66" s="4">
        <v>108</v>
      </c>
      <c r="I66" s="4"/>
    </row>
    <row r="67" spans="1:9" ht="30">
      <c r="A67" s="2" t="s">
        <v>210</v>
      </c>
      <c r="B67" s="4">
        <v>0</v>
      </c>
      <c r="C67" s="4"/>
      <c r="D67" s="4">
        <v>0</v>
      </c>
      <c r="E67" s="4"/>
      <c r="F67" s="4">
        <v>0</v>
      </c>
      <c r="G67" s="4"/>
      <c r="H67" s="4">
        <v>0</v>
      </c>
      <c r="I67" s="4"/>
    </row>
    <row r="68" spans="1:9" ht="30">
      <c r="A68" s="2" t="s">
        <v>76</v>
      </c>
      <c r="B68" s="4">
        <v>158</v>
      </c>
      <c r="C68" s="4"/>
      <c r="D68" s="4">
        <v>127</v>
      </c>
      <c r="E68" s="4"/>
      <c r="F68" s="4">
        <v>334</v>
      </c>
      <c r="G68" s="4"/>
      <c r="H68" s="4">
        <v>108</v>
      </c>
      <c r="I68" s="4"/>
    </row>
    <row r="69" spans="1:9">
      <c r="A69" s="2" t="s">
        <v>52</v>
      </c>
      <c r="B69" s="4">
        <v>0</v>
      </c>
      <c r="C69" s="4"/>
      <c r="D69" s="4">
        <v>0</v>
      </c>
      <c r="E69" s="4"/>
      <c r="F69" s="4">
        <v>0</v>
      </c>
      <c r="G69" s="4"/>
      <c r="H69" s="4">
        <v>0</v>
      </c>
      <c r="I69" s="4"/>
    </row>
    <row r="70" spans="1:9" ht="30">
      <c r="A70" s="2" t="s">
        <v>1852</v>
      </c>
      <c r="B70" s="4">
        <v>158</v>
      </c>
      <c r="C70" s="4"/>
      <c r="D70" s="4">
        <v>127</v>
      </c>
      <c r="E70" s="4"/>
      <c r="F70" s="4">
        <v>334</v>
      </c>
      <c r="G70" s="4"/>
      <c r="H70" s="4">
        <v>108</v>
      </c>
      <c r="I70" s="4"/>
    </row>
    <row r="71" spans="1:9" ht="30">
      <c r="A71" s="2" t="s">
        <v>42</v>
      </c>
      <c r="B71" s="4">
        <v>6</v>
      </c>
      <c r="C71" s="4"/>
      <c r="D71" s="4">
        <v>1</v>
      </c>
      <c r="E71" s="4"/>
      <c r="F71" s="4">
        <v>10</v>
      </c>
      <c r="G71" s="4"/>
      <c r="H71" s="4">
        <v>2</v>
      </c>
      <c r="I71" s="4"/>
    </row>
    <row r="72" spans="1:9">
      <c r="A72" s="2" t="s">
        <v>1083</v>
      </c>
      <c r="B72" s="4" t="s">
        <v>5</v>
      </c>
      <c r="C72" s="4"/>
      <c r="D72" s="4" t="s">
        <v>5</v>
      </c>
      <c r="E72" s="4"/>
      <c r="F72" s="4" t="s">
        <v>5</v>
      </c>
      <c r="G72" s="4"/>
      <c r="H72" s="4" t="s">
        <v>5</v>
      </c>
      <c r="I72" s="4"/>
    </row>
    <row r="73" spans="1:9">
      <c r="A73" s="3" t="s">
        <v>30</v>
      </c>
      <c r="B73" s="4" t="s">
        <v>5</v>
      </c>
      <c r="C73" s="4"/>
      <c r="D73" s="4" t="s">
        <v>5</v>
      </c>
      <c r="E73" s="4"/>
      <c r="F73" s="4" t="s">
        <v>5</v>
      </c>
      <c r="G73" s="4"/>
      <c r="H73" s="4" t="s">
        <v>5</v>
      </c>
      <c r="I73" s="4"/>
    </row>
    <row r="74" spans="1:9">
      <c r="A74" s="2" t="s">
        <v>31</v>
      </c>
      <c r="B74" s="6">
        <v>1129</v>
      </c>
      <c r="C74" s="4"/>
      <c r="D74" s="4">
        <v>850</v>
      </c>
      <c r="E74" s="4"/>
      <c r="F74" s="6">
        <v>2380</v>
      </c>
      <c r="G74" s="4"/>
      <c r="H74" s="6">
        <v>1375</v>
      </c>
      <c r="I74" s="4"/>
    </row>
    <row r="75" spans="1:9">
      <c r="A75" s="3" t="s">
        <v>32</v>
      </c>
      <c r="B75" s="4" t="s">
        <v>5</v>
      </c>
      <c r="C75" s="4"/>
      <c r="D75" s="4" t="s">
        <v>5</v>
      </c>
      <c r="E75" s="4"/>
      <c r="F75" s="4" t="s">
        <v>5</v>
      </c>
      <c r="G75" s="4"/>
      <c r="H75" s="4" t="s">
        <v>5</v>
      </c>
      <c r="I75" s="4"/>
    </row>
    <row r="76" spans="1:9">
      <c r="A76" s="2" t="s">
        <v>33</v>
      </c>
      <c r="B76" s="4">
        <v>762</v>
      </c>
      <c r="C76" s="4"/>
      <c r="D76" s="4">
        <v>492</v>
      </c>
      <c r="E76" s="4"/>
      <c r="F76" s="6">
        <v>1736</v>
      </c>
      <c r="G76" s="4"/>
      <c r="H76" s="6">
        <v>1007</v>
      </c>
      <c r="I76" s="4"/>
    </row>
    <row r="77" spans="1:9">
      <c r="A77" s="2" t="s">
        <v>34</v>
      </c>
      <c r="B77" s="4">
        <v>170</v>
      </c>
      <c r="C77" s="4"/>
      <c r="D77" s="4">
        <v>103</v>
      </c>
      <c r="E77" s="4"/>
      <c r="F77" s="4">
        <v>304</v>
      </c>
      <c r="G77" s="4"/>
      <c r="H77" s="4">
        <v>203</v>
      </c>
      <c r="I77" s="4"/>
    </row>
    <row r="78" spans="1:9">
      <c r="A78" s="2" t="s">
        <v>35</v>
      </c>
      <c r="B78" s="4">
        <v>82</v>
      </c>
      <c r="C78" s="4"/>
      <c r="D78" s="4">
        <v>66</v>
      </c>
      <c r="E78" s="4"/>
      <c r="F78" s="4">
        <v>139</v>
      </c>
      <c r="G78" s="4"/>
      <c r="H78" s="4">
        <v>118</v>
      </c>
      <c r="I78" s="4"/>
    </row>
    <row r="79" spans="1:9" ht="30">
      <c r="A79" s="2" t="s">
        <v>36</v>
      </c>
      <c r="B79" s="4">
        <v>7</v>
      </c>
      <c r="C79" s="4"/>
      <c r="D79" s="4">
        <v>12</v>
      </c>
      <c r="E79" s="4"/>
      <c r="F79" s="4">
        <v>8</v>
      </c>
      <c r="G79" s="4"/>
      <c r="H79" s="4">
        <v>41</v>
      </c>
      <c r="I79" s="4"/>
    </row>
    <row r="80" spans="1:9">
      <c r="A80" s="2" t="s">
        <v>37</v>
      </c>
      <c r="B80" s="4">
        <v>7</v>
      </c>
      <c r="C80" s="4"/>
      <c r="D80" s="4">
        <v>7</v>
      </c>
      <c r="E80" s="4"/>
      <c r="F80" s="4">
        <v>17</v>
      </c>
      <c r="G80" s="4"/>
      <c r="H80" s="4">
        <v>13</v>
      </c>
      <c r="I80" s="4"/>
    </row>
    <row r="81" spans="1:9">
      <c r="A81" s="2" t="s">
        <v>38</v>
      </c>
      <c r="B81" s="6">
        <v>1028</v>
      </c>
      <c r="C81" s="4"/>
      <c r="D81" s="4">
        <v>680</v>
      </c>
      <c r="E81" s="4"/>
      <c r="F81" s="6">
        <v>2204</v>
      </c>
      <c r="G81" s="4"/>
      <c r="H81" s="6">
        <v>1382</v>
      </c>
      <c r="I81" s="4"/>
    </row>
    <row r="82" spans="1:9" ht="30">
      <c r="A82" s="2" t="s">
        <v>1848</v>
      </c>
      <c r="B82" s="4" t="s">
        <v>5</v>
      </c>
      <c r="C82" s="4"/>
      <c r="D82" s="4" t="s">
        <v>5</v>
      </c>
      <c r="E82" s="4"/>
      <c r="F82" s="4">
        <v>19</v>
      </c>
      <c r="G82" s="4"/>
      <c r="H82" s="4" t="s">
        <v>5</v>
      </c>
      <c r="I82" s="4"/>
    </row>
    <row r="83" spans="1:9">
      <c r="A83" s="2" t="s">
        <v>1849</v>
      </c>
      <c r="B83" s="4">
        <v>101</v>
      </c>
      <c r="C83" s="4"/>
      <c r="D83" s="4">
        <v>170</v>
      </c>
      <c r="E83" s="4"/>
      <c r="F83" s="4">
        <v>195</v>
      </c>
      <c r="G83" s="4"/>
      <c r="H83" s="4">
        <v>-7</v>
      </c>
      <c r="I83" s="4"/>
    </row>
    <row r="84" spans="1:9">
      <c r="A84" s="3" t="s">
        <v>41</v>
      </c>
      <c r="B84" s="4" t="s">
        <v>5</v>
      </c>
      <c r="C84" s="4"/>
      <c r="D84" s="4" t="s">
        <v>5</v>
      </c>
      <c r="E84" s="4"/>
      <c r="F84" s="4" t="s">
        <v>5</v>
      </c>
      <c r="G84" s="4"/>
      <c r="H84" s="4" t="s">
        <v>5</v>
      </c>
      <c r="I84" s="4"/>
    </row>
    <row r="85" spans="1:9" ht="30">
      <c r="A85" s="2" t="s">
        <v>1217</v>
      </c>
      <c r="B85" s="4">
        <v>0</v>
      </c>
      <c r="C85" s="4"/>
      <c r="D85" s="4">
        <v>-2</v>
      </c>
      <c r="E85" s="4"/>
      <c r="F85" s="4">
        <v>-6</v>
      </c>
      <c r="G85" s="4"/>
      <c r="H85" s="4">
        <v>-4</v>
      </c>
      <c r="I85" s="4"/>
    </row>
    <row r="86" spans="1:9">
      <c r="A86" s="2" t="s">
        <v>43</v>
      </c>
      <c r="B86" s="4">
        <v>4</v>
      </c>
      <c r="C86" s="4"/>
      <c r="D86" s="4">
        <v>-2</v>
      </c>
      <c r="E86" s="4"/>
      <c r="F86" s="4">
        <v>8</v>
      </c>
      <c r="G86" s="4"/>
      <c r="H86" s="4">
        <v>0</v>
      </c>
      <c r="I86" s="4"/>
    </row>
    <row r="87" spans="1:9">
      <c r="A87" s="2" t="s">
        <v>44</v>
      </c>
      <c r="B87" s="4">
        <v>0</v>
      </c>
      <c r="C87" s="4"/>
      <c r="D87" s="4">
        <v>-11</v>
      </c>
      <c r="E87" s="4"/>
      <c r="F87" s="4">
        <v>-9</v>
      </c>
      <c r="G87" s="4"/>
      <c r="H87" s="4">
        <v>-11</v>
      </c>
      <c r="I87" s="4"/>
    </row>
    <row r="88" spans="1:9">
      <c r="A88" s="2" t="s">
        <v>45</v>
      </c>
      <c r="B88" s="4">
        <v>120</v>
      </c>
      <c r="C88" s="4"/>
      <c r="D88" s="4">
        <v>77</v>
      </c>
      <c r="E88" s="4"/>
      <c r="F88" s="4">
        <v>-227</v>
      </c>
      <c r="G88" s="4"/>
      <c r="H88" s="4">
        <v>141</v>
      </c>
      <c r="I88" s="4"/>
    </row>
    <row r="89" spans="1:9">
      <c r="A89" s="2" t="s">
        <v>46</v>
      </c>
      <c r="B89" s="4">
        <v>-99</v>
      </c>
      <c r="C89" s="4"/>
      <c r="D89" s="4">
        <v>-88</v>
      </c>
      <c r="E89" s="4"/>
      <c r="F89" s="4">
        <v>-216</v>
      </c>
      <c r="G89" s="4"/>
      <c r="H89" s="4">
        <v>-150</v>
      </c>
      <c r="I89" s="4"/>
    </row>
    <row r="90" spans="1:9">
      <c r="A90" s="2" t="s">
        <v>47</v>
      </c>
      <c r="B90" s="4">
        <v>2</v>
      </c>
      <c r="C90" s="4"/>
      <c r="D90" s="4">
        <v>82</v>
      </c>
      <c r="E90" s="4"/>
      <c r="F90" s="4">
        <v>-21</v>
      </c>
      <c r="G90" s="4"/>
      <c r="H90" s="4">
        <v>-157</v>
      </c>
      <c r="I90" s="4"/>
    </row>
    <row r="91" spans="1:9">
      <c r="A91" s="2" t="s">
        <v>1102</v>
      </c>
      <c r="B91" s="4">
        <v>4</v>
      </c>
      <c r="C91" s="4"/>
      <c r="D91" s="4">
        <v>11</v>
      </c>
      <c r="E91" s="4"/>
      <c r="F91" s="4">
        <v>-6</v>
      </c>
      <c r="G91" s="4"/>
      <c r="H91" s="4">
        <v>-74</v>
      </c>
      <c r="I91" s="4"/>
    </row>
    <row r="92" spans="1:9">
      <c r="A92" s="2" t="s">
        <v>49</v>
      </c>
      <c r="B92" s="4">
        <v>-2</v>
      </c>
      <c r="C92" s="4"/>
      <c r="D92" s="4">
        <v>71</v>
      </c>
      <c r="E92" s="4"/>
      <c r="F92" s="4">
        <v>-15</v>
      </c>
      <c r="G92" s="4"/>
      <c r="H92" s="4">
        <v>-83</v>
      </c>
      <c r="I92" s="4"/>
    </row>
    <row r="93" spans="1:9" ht="30">
      <c r="A93" s="2" t="s">
        <v>50</v>
      </c>
      <c r="B93" s="4">
        <v>39</v>
      </c>
      <c r="C93" s="4"/>
      <c r="D93" s="4">
        <v>4</v>
      </c>
      <c r="E93" s="4"/>
      <c r="F93" s="4">
        <v>36</v>
      </c>
      <c r="G93" s="4"/>
      <c r="H93" s="4">
        <v>5</v>
      </c>
      <c r="I93" s="4"/>
    </row>
    <row r="94" spans="1:9" ht="30">
      <c r="A94" s="2" t="s">
        <v>51</v>
      </c>
      <c r="B94" s="4">
        <v>-41</v>
      </c>
      <c r="C94" s="4"/>
      <c r="D94" s="4">
        <v>67</v>
      </c>
      <c r="E94" s="4"/>
      <c r="F94" s="4">
        <v>-51</v>
      </c>
      <c r="G94" s="4"/>
      <c r="H94" s="4">
        <v>-88</v>
      </c>
      <c r="I94" s="4"/>
    </row>
    <row r="95" spans="1:9" ht="30">
      <c r="A95" s="3" t="s">
        <v>1850</v>
      </c>
      <c r="B95" s="4" t="s">
        <v>5</v>
      </c>
      <c r="C95" s="4"/>
      <c r="D95" s="4" t="s">
        <v>5</v>
      </c>
      <c r="E95" s="4"/>
      <c r="F95" s="4" t="s">
        <v>5</v>
      </c>
      <c r="G95" s="4"/>
      <c r="H95" s="4" t="s">
        <v>5</v>
      </c>
      <c r="I95" s="4"/>
    </row>
    <row r="96" spans="1:9" ht="30">
      <c r="A96" s="2" t="s">
        <v>1240</v>
      </c>
      <c r="B96" s="4">
        <v>-20</v>
      </c>
      <c r="C96" s="4"/>
      <c r="D96" s="4">
        <v>44</v>
      </c>
      <c r="E96" s="4"/>
      <c r="F96" s="4">
        <v>-26</v>
      </c>
      <c r="G96" s="4"/>
      <c r="H96" s="4">
        <v>49</v>
      </c>
      <c r="I96" s="4"/>
    </row>
    <row r="97" spans="1:9" ht="30">
      <c r="A97" s="2" t="s">
        <v>1134</v>
      </c>
      <c r="B97" s="4">
        <v>-1</v>
      </c>
      <c r="C97" s="4"/>
      <c r="D97" s="4">
        <v>-15</v>
      </c>
      <c r="E97" s="4"/>
      <c r="F97" s="4">
        <v>5</v>
      </c>
      <c r="G97" s="4"/>
      <c r="H97" s="4">
        <v>-15</v>
      </c>
      <c r="I97" s="4"/>
    </row>
    <row r="98" spans="1:9">
      <c r="A98" s="2" t="s">
        <v>1135</v>
      </c>
      <c r="B98" s="4">
        <v>5</v>
      </c>
      <c r="C98" s="4"/>
      <c r="D98" s="4" t="s">
        <v>5</v>
      </c>
      <c r="E98" s="4"/>
      <c r="F98" s="4">
        <v>5</v>
      </c>
      <c r="G98" s="4"/>
      <c r="H98" s="4">
        <v>0</v>
      </c>
      <c r="I98" s="4"/>
    </row>
    <row r="99" spans="1:9">
      <c r="A99" s="2" t="s">
        <v>1136</v>
      </c>
      <c r="B99" s="4">
        <v>13</v>
      </c>
      <c r="C99" s="4"/>
      <c r="D99" s="4">
        <v>-25</v>
      </c>
      <c r="E99" s="4"/>
      <c r="F99" s="4">
        <v>13</v>
      </c>
      <c r="G99" s="4"/>
      <c r="H99" s="4">
        <v>-25</v>
      </c>
      <c r="I99" s="4"/>
    </row>
    <row r="100" spans="1:9">
      <c r="A100" s="2" t="s">
        <v>1851</v>
      </c>
      <c r="B100" s="4">
        <v>-29</v>
      </c>
      <c r="C100" s="4"/>
      <c r="D100" s="4">
        <v>54</v>
      </c>
      <c r="E100" s="4"/>
      <c r="F100" s="4">
        <v>-29</v>
      </c>
      <c r="G100" s="4"/>
      <c r="H100" s="4">
        <v>59</v>
      </c>
      <c r="I100" s="4"/>
    </row>
    <row r="101" spans="1:9">
      <c r="A101" s="2" t="s">
        <v>1138</v>
      </c>
      <c r="B101" s="4">
        <v>-31</v>
      </c>
      <c r="C101" s="4"/>
      <c r="D101" s="4">
        <v>125</v>
      </c>
      <c r="E101" s="4"/>
      <c r="F101" s="4">
        <v>-44</v>
      </c>
      <c r="G101" s="4"/>
      <c r="H101" s="4">
        <v>-24</v>
      </c>
      <c r="I101" s="4"/>
    </row>
    <row r="102" spans="1:9" ht="30">
      <c r="A102" s="2" t="s">
        <v>210</v>
      </c>
      <c r="B102" s="4">
        <v>0</v>
      </c>
      <c r="C102" s="4"/>
      <c r="D102" s="4">
        <v>9</v>
      </c>
      <c r="E102" s="4"/>
      <c r="F102" s="4">
        <v>27</v>
      </c>
      <c r="G102" s="4"/>
      <c r="H102" s="4">
        <v>10</v>
      </c>
      <c r="I102" s="4"/>
    </row>
    <row r="103" spans="1:9" ht="30">
      <c r="A103" s="2" t="s">
        <v>76</v>
      </c>
      <c r="B103" s="4">
        <v>-63</v>
      </c>
      <c r="C103" s="4"/>
      <c r="D103" s="4">
        <v>116</v>
      </c>
      <c r="E103" s="4"/>
      <c r="F103" s="4">
        <v>-71</v>
      </c>
      <c r="G103" s="4"/>
      <c r="H103" s="4">
        <v>-34</v>
      </c>
      <c r="I103" s="4"/>
    </row>
    <row r="104" spans="1:9">
      <c r="A104" s="2" t="s">
        <v>52</v>
      </c>
      <c r="B104" s="4">
        <v>0</v>
      </c>
      <c r="C104" s="4"/>
      <c r="D104" s="4">
        <v>0</v>
      </c>
      <c r="E104" s="4"/>
      <c r="F104" s="4">
        <v>0</v>
      </c>
      <c r="G104" s="4"/>
      <c r="H104" s="4">
        <v>0</v>
      </c>
      <c r="I104" s="4"/>
    </row>
    <row r="105" spans="1:9" ht="30">
      <c r="A105" s="2" t="s">
        <v>1852</v>
      </c>
      <c r="B105" s="4">
        <v>-63</v>
      </c>
      <c r="C105" s="4"/>
      <c r="D105" s="4">
        <v>116</v>
      </c>
      <c r="E105" s="4"/>
      <c r="F105" s="4">
        <v>-71</v>
      </c>
      <c r="G105" s="4"/>
      <c r="H105" s="4">
        <v>-34</v>
      </c>
      <c r="I105" s="4"/>
    </row>
    <row r="106" spans="1:9" ht="30">
      <c r="A106" s="2" t="s">
        <v>42</v>
      </c>
      <c r="B106" s="4">
        <v>17</v>
      </c>
      <c r="C106" s="4"/>
      <c r="D106" s="4">
        <v>4</v>
      </c>
      <c r="E106" s="4"/>
      <c r="F106" s="4">
        <v>18</v>
      </c>
      <c r="G106" s="4"/>
      <c r="H106" s="4">
        <v>6</v>
      </c>
      <c r="I106" s="4"/>
    </row>
    <row r="107" spans="1:9">
      <c r="A107" s="2" t="s">
        <v>1108</v>
      </c>
      <c r="B107" s="4" t="s">
        <v>5</v>
      </c>
      <c r="C107" s="4"/>
      <c r="D107" s="4" t="s">
        <v>5</v>
      </c>
      <c r="E107" s="4"/>
      <c r="F107" s="4" t="s">
        <v>5</v>
      </c>
      <c r="G107" s="4"/>
      <c r="H107" s="4" t="s">
        <v>5</v>
      </c>
      <c r="I107" s="4"/>
    </row>
    <row r="108" spans="1:9">
      <c r="A108" s="3" t="s">
        <v>30</v>
      </c>
      <c r="B108" s="4" t="s">
        <v>5</v>
      </c>
      <c r="C108" s="4"/>
      <c r="D108" s="4" t="s">
        <v>5</v>
      </c>
      <c r="E108" s="4"/>
      <c r="F108" s="4" t="s">
        <v>5</v>
      </c>
      <c r="G108" s="4"/>
      <c r="H108" s="4" t="s">
        <v>5</v>
      </c>
      <c r="I108" s="4"/>
    </row>
    <row r="109" spans="1:9">
      <c r="A109" s="2" t="s">
        <v>31</v>
      </c>
      <c r="B109" s="4">
        <v>0</v>
      </c>
      <c r="C109" s="4"/>
      <c r="D109" s="4">
        <v>0</v>
      </c>
      <c r="E109" s="4"/>
      <c r="F109" s="4">
        <v>0</v>
      </c>
      <c r="G109" s="4"/>
      <c r="H109" s="4">
        <v>0</v>
      </c>
      <c r="I109" s="4"/>
    </row>
    <row r="110" spans="1:9">
      <c r="A110" s="3" t="s">
        <v>32</v>
      </c>
      <c r="B110" s="4" t="s">
        <v>5</v>
      </c>
      <c r="C110" s="4"/>
      <c r="D110" s="4" t="s">
        <v>5</v>
      </c>
      <c r="E110" s="4"/>
      <c r="F110" s="4" t="s">
        <v>5</v>
      </c>
      <c r="G110" s="4"/>
      <c r="H110" s="4" t="s">
        <v>5</v>
      </c>
      <c r="I110" s="4"/>
    </row>
    <row r="111" spans="1:9">
      <c r="A111" s="2" t="s">
        <v>33</v>
      </c>
      <c r="B111" s="4">
        <v>11</v>
      </c>
      <c r="C111" s="4"/>
      <c r="D111" s="4">
        <v>0</v>
      </c>
      <c r="E111" s="4"/>
      <c r="F111" s="4">
        <v>7</v>
      </c>
      <c r="G111" s="4"/>
      <c r="H111" s="4">
        <v>7</v>
      </c>
      <c r="I111" s="4"/>
    </row>
    <row r="112" spans="1:9">
      <c r="A112" s="2" t="s">
        <v>34</v>
      </c>
      <c r="B112" s="4">
        <v>5</v>
      </c>
      <c r="C112" s="4"/>
      <c r="D112" s="4">
        <v>3</v>
      </c>
      <c r="E112" s="4"/>
      <c r="F112" s="4">
        <v>8</v>
      </c>
      <c r="G112" s="4"/>
      <c r="H112" s="4">
        <v>6</v>
      </c>
      <c r="I112" s="4"/>
    </row>
    <row r="113" spans="1:9">
      <c r="A113" s="2" t="s">
        <v>35</v>
      </c>
      <c r="B113" s="4">
        <v>80</v>
      </c>
      <c r="C113" s="4"/>
      <c r="D113" s="4">
        <v>58</v>
      </c>
      <c r="E113" s="4"/>
      <c r="F113" s="4">
        <v>144</v>
      </c>
      <c r="G113" s="4"/>
      <c r="H113" s="4">
        <v>125</v>
      </c>
      <c r="I113" s="4"/>
    </row>
    <row r="114" spans="1:9" ht="30">
      <c r="A114" s="2" t="s">
        <v>36</v>
      </c>
      <c r="B114" s="4">
        <v>33</v>
      </c>
      <c r="C114" s="4"/>
      <c r="D114" s="4">
        <v>15</v>
      </c>
      <c r="E114" s="4"/>
      <c r="F114" s="4">
        <v>44</v>
      </c>
      <c r="G114" s="4"/>
      <c r="H114" s="4">
        <v>28</v>
      </c>
      <c r="I114" s="4"/>
    </row>
    <row r="115" spans="1:9">
      <c r="A115" s="2" t="s">
        <v>37</v>
      </c>
      <c r="B115" s="4">
        <v>14</v>
      </c>
      <c r="C115" s="4"/>
      <c r="D115" s="4">
        <v>14</v>
      </c>
      <c r="E115" s="4"/>
      <c r="F115" s="4">
        <v>23</v>
      </c>
      <c r="G115" s="4"/>
      <c r="H115" s="4">
        <v>26</v>
      </c>
      <c r="I115" s="4"/>
    </row>
    <row r="116" spans="1:9">
      <c r="A116" s="2" t="s">
        <v>38</v>
      </c>
      <c r="B116" s="4">
        <v>143</v>
      </c>
      <c r="C116" s="4"/>
      <c r="D116" s="4">
        <v>90</v>
      </c>
      <c r="E116" s="4"/>
      <c r="F116" s="4">
        <v>226</v>
      </c>
      <c r="G116" s="4"/>
      <c r="H116" s="4">
        <v>192</v>
      </c>
      <c r="I116" s="4"/>
    </row>
    <row r="117" spans="1:9" ht="30">
      <c r="A117" s="2" t="s">
        <v>1848</v>
      </c>
      <c r="B117" s="4" t="s">
        <v>5</v>
      </c>
      <c r="C117" s="4"/>
      <c r="D117" s="4" t="s">
        <v>5</v>
      </c>
      <c r="E117" s="4"/>
      <c r="F117" s="4">
        <v>0</v>
      </c>
      <c r="G117" s="4"/>
      <c r="H117" s="4" t="s">
        <v>5</v>
      </c>
      <c r="I117" s="4"/>
    </row>
    <row r="118" spans="1:9">
      <c r="A118" s="2" t="s">
        <v>1849</v>
      </c>
      <c r="B118" s="4">
        <v>-143</v>
      </c>
      <c r="C118" s="4"/>
      <c r="D118" s="4">
        <v>-90</v>
      </c>
      <c r="E118" s="4"/>
      <c r="F118" s="4">
        <v>-226</v>
      </c>
      <c r="G118" s="4"/>
      <c r="H118" s="4">
        <v>-192</v>
      </c>
      <c r="I118" s="4"/>
    </row>
    <row r="119" spans="1:9">
      <c r="A119" s="3" t="s">
        <v>41</v>
      </c>
      <c r="B119" s="4" t="s">
        <v>5</v>
      </c>
      <c r="C119" s="4"/>
      <c r="D119" s="4" t="s">
        <v>5</v>
      </c>
      <c r="E119" s="4"/>
      <c r="F119" s="4" t="s">
        <v>5</v>
      </c>
      <c r="G119" s="4"/>
      <c r="H119" s="4" t="s">
        <v>5</v>
      </c>
      <c r="I119" s="4"/>
    </row>
    <row r="120" spans="1:9" ht="30">
      <c r="A120" s="2" t="s">
        <v>1217</v>
      </c>
      <c r="B120" s="4">
        <v>65</v>
      </c>
      <c r="C120" s="4"/>
      <c r="D120" s="4">
        <v>208</v>
      </c>
      <c r="E120" s="4"/>
      <c r="F120" s="4">
        <v>180</v>
      </c>
      <c r="G120" s="4"/>
      <c r="H120" s="4">
        <v>44</v>
      </c>
      <c r="I120" s="4"/>
    </row>
    <row r="121" spans="1:9">
      <c r="A121" s="2" t="s">
        <v>43</v>
      </c>
      <c r="B121" s="4">
        <v>-2</v>
      </c>
      <c r="C121" s="4"/>
      <c r="D121" s="4">
        <v>1</v>
      </c>
      <c r="E121" s="4"/>
      <c r="F121" s="4">
        <v>5</v>
      </c>
      <c r="G121" s="4"/>
      <c r="H121" s="4">
        <v>2</v>
      </c>
      <c r="I121" s="4"/>
    </row>
    <row r="122" spans="1:9">
      <c r="A122" s="2" t="s">
        <v>44</v>
      </c>
      <c r="B122" s="4">
        <v>-40</v>
      </c>
      <c r="C122" s="4"/>
      <c r="D122" s="4">
        <v>-10</v>
      </c>
      <c r="E122" s="4"/>
      <c r="F122" s="4">
        <v>-72</v>
      </c>
      <c r="G122" s="4"/>
      <c r="H122" s="4">
        <v>-38</v>
      </c>
      <c r="I122" s="4"/>
    </row>
    <row r="123" spans="1:9">
      <c r="A123" s="2" t="s">
        <v>45</v>
      </c>
      <c r="B123" s="4">
        <v>149</v>
      </c>
      <c r="C123" s="4"/>
      <c r="D123" s="4">
        <v>124</v>
      </c>
      <c r="E123" s="4"/>
      <c r="F123" s="4">
        <v>-292</v>
      </c>
      <c r="G123" s="4"/>
      <c r="H123" s="4">
        <v>251</v>
      </c>
      <c r="I123" s="4"/>
    </row>
    <row r="124" spans="1:9">
      <c r="A124" s="2" t="s">
        <v>46</v>
      </c>
      <c r="B124" s="4">
        <v>-126</v>
      </c>
      <c r="C124" s="4"/>
      <c r="D124" s="4">
        <v>75</v>
      </c>
      <c r="E124" s="4"/>
      <c r="F124" s="4">
        <v>-179</v>
      </c>
      <c r="G124" s="4"/>
      <c r="H124" s="4">
        <v>-243</v>
      </c>
      <c r="I124" s="4"/>
    </row>
    <row r="125" spans="1:9">
      <c r="A125" s="2" t="s">
        <v>47</v>
      </c>
      <c r="B125" s="4">
        <v>-269</v>
      </c>
      <c r="C125" s="4"/>
      <c r="D125" s="4">
        <v>-15</v>
      </c>
      <c r="E125" s="4"/>
      <c r="F125" s="4">
        <v>-405</v>
      </c>
      <c r="G125" s="4"/>
      <c r="H125" s="4">
        <v>-435</v>
      </c>
      <c r="I125" s="4"/>
    </row>
    <row r="126" spans="1:9">
      <c r="A126" s="2" t="s">
        <v>1102</v>
      </c>
      <c r="B126" s="4">
        <v>-177</v>
      </c>
      <c r="C126" s="4"/>
      <c r="D126" s="4">
        <v>-139</v>
      </c>
      <c r="E126" s="4"/>
      <c r="F126" s="4">
        <v>-261</v>
      </c>
      <c r="G126" s="4"/>
      <c r="H126" s="4">
        <v>-227</v>
      </c>
      <c r="I126" s="4"/>
    </row>
    <row r="127" spans="1:9">
      <c r="A127" s="2" t="s">
        <v>49</v>
      </c>
      <c r="B127" s="4">
        <v>-92</v>
      </c>
      <c r="C127" s="4"/>
      <c r="D127" s="4">
        <v>124</v>
      </c>
      <c r="E127" s="4"/>
      <c r="F127" s="4">
        <v>-144</v>
      </c>
      <c r="G127" s="4"/>
      <c r="H127" s="4">
        <v>-208</v>
      </c>
      <c r="I127" s="4"/>
    </row>
    <row r="128" spans="1:9" ht="30">
      <c r="A128" s="2" t="s">
        <v>50</v>
      </c>
      <c r="B128" s="4">
        <v>5</v>
      </c>
      <c r="C128" s="4"/>
      <c r="D128" s="4">
        <v>0</v>
      </c>
      <c r="E128" s="4"/>
      <c r="F128" s="4">
        <v>9</v>
      </c>
      <c r="G128" s="4"/>
      <c r="H128" s="4">
        <v>0</v>
      </c>
      <c r="I128" s="4"/>
    </row>
    <row r="129" spans="1:9" ht="30">
      <c r="A129" s="2" t="s">
        <v>51</v>
      </c>
      <c r="B129" s="4">
        <v>-97</v>
      </c>
      <c r="C129" s="4"/>
      <c r="D129" s="4">
        <v>124</v>
      </c>
      <c r="E129" s="4"/>
      <c r="F129" s="4">
        <v>-153</v>
      </c>
      <c r="G129" s="4"/>
      <c r="H129" s="4">
        <v>-208</v>
      </c>
      <c r="I129" s="4"/>
    </row>
    <row r="130" spans="1:9" ht="30">
      <c r="A130" s="3" t="s">
        <v>1850</v>
      </c>
      <c r="B130" s="4" t="s">
        <v>5</v>
      </c>
      <c r="C130" s="4"/>
      <c r="D130" s="4" t="s">
        <v>5</v>
      </c>
      <c r="E130" s="4"/>
      <c r="F130" s="4" t="s">
        <v>5</v>
      </c>
      <c r="G130" s="4"/>
      <c r="H130" s="4" t="s">
        <v>5</v>
      </c>
      <c r="I130" s="4"/>
    </row>
    <row r="131" spans="1:9" ht="30">
      <c r="A131" s="2" t="s">
        <v>1240</v>
      </c>
      <c r="B131" s="4">
        <v>-8</v>
      </c>
      <c r="C131" s="4"/>
      <c r="D131" s="4">
        <v>-15</v>
      </c>
      <c r="E131" s="4"/>
      <c r="F131" s="4">
        <v>-3</v>
      </c>
      <c r="G131" s="4"/>
      <c r="H131" s="4">
        <v>-8</v>
      </c>
      <c r="I131" s="4"/>
    </row>
    <row r="132" spans="1:9" ht="30">
      <c r="A132" s="2" t="s">
        <v>1134</v>
      </c>
      <c r="B132" s="4">
        <v>-2</v>
      </c>
      <c r="C132" s="4"/>
      <c r="D132" s="4">
        <v>-4</v>
      </c>
      <c r="E132" s="4"/>
      <c r="F132" s="4">
        <v>-2</v>
      </c>
      <c r="G132" s="4"/>
      <c r="H132" s="4">
        <v>-4</v>
      </c>
      <c r="I132" s="4"/>
    </row>
    <row r="133" spans="1:9">
      <c r="A133" s="2" t="s">
        <v>1135</v>
      </c>
      <c r="B133" s="4">
        <v>4</v>
      </c>
      <c r="C133" s="4"/>
      <c r="D133" s="4" t="s">
        <v>5</v>
      </c>
      <c r="E133" s="4"/>
      <c r="F133" s="4">
        <v>8</v>
      </c>
      <c r="G133" s="4"/>
      <c r="H133" s="4">
        <v>2</v>
      </c>
      <c r="I133" s="4"/>
    </row>
    <row r="134" spans="1:9">
      <c r="A134" s="2" t="s">
        <v>1136</v>
      </c>
      <c r="B134" s="4">
        <v>-25</v>
      </c>
      <c r="C134" s="4"/>
      <c r="D134" s="4">
        <v>5</v>
      </c>
      <c r="E134" s="4"/>
      <c r="F134" s="4">
        <v>25</v>
      </c>
      <c r="G134" s="4"/>
      <c r="H134" s="4">
        <v>0</v>
      </c>
      <c r="I134" s="4"/>
    </row>
    <row r="135" spans="1:9">
      <c r="A135" s="2" t="s">
        <v>1851</v>
      </c>
      <c r="B135" s="4">
        <v>19</v>
      </c>
      <c r="C135" s="4"/>
      <c r="D135" s="4">
        <v>-24</v>
      </c>
      <c r="E135" s="4"/>
      <c r="F135" s="4">
        <v>28</v>
      </c>
      <c r="G135" s="4"/>
      <c r="H135" s="4">
        <v>-10</v>
      </c>
      <c r="I135" s="4"/>
    </row>
    <row r="136" spans="1:9">
      <c r="A136" s="2" t="s">
        <v>1138</v>
      </c>
      <c r="B136" s="4">
        <v>-73</v>
      </c>
      <c r="C136" s="4"/>
      <c r="D136" s="4">
        <v>100</v>
      </c>
      <c r="E136" s="4"/>
      <c r="F136" s="4">
        <v>-116</v>
      </c>
      <c r="G136" s="4"/>
      <c r="H136" s="4">
        <v>-218</v>
      </c>
      <c r="I136" s="4"/>
    </row>
    <row r="137" spans="1:9" ht="30">
      <c r="A137" s="2" t="s">
        <v>210</v>
      </c>
      <c r="B137" s="4">
        <v>5</v>
      </c>
      <c r="C137" s="4"/>
      <c r="D137" s="4">
        <v>0</v>
      </c>
      <c r="E137" s="4"/>
      <c r="F137" s="4">
        <v>9</v>
      </c>
      <c r="G137" s="4"/>
      <c r="H137" s="4">
        <v>0</v>
      </c>
      <c r="I137" s="4"/>
    </row>
    <row r="138" spans="1:9" ht="30">
      <c r="A138" s="2" t="s">
        <v>76</v>
      </c>
      <c r="B138" s="4">
        <v>-78</v>
      </c>
      <c r="C138" s="4"/>
      <c r="D138" s="4">
        <v>100</v>
      </c>
      <c r="E138" s="4"/>
      <c r="F138" s="4">
        <v>-125</v>
      </c>
      <c r="G138" s="4"/>
      <c r="H138" s="4">
        <v>-218</v>
      </c>
      <c r="I138" s="4"/>
    </row>
    <row r="139" spans="1:9">
      <c r="A139" s="2" t="s">
        <v>52</v>
      </c>
      <c r="B139" s="4">
        <v>-3</v>
      </c>
      <c r="C139" s="4"/>
      <c r="D139" s="4">
        <v>-3</v>
      </c>
      <c r="E139" s="4"/>
      <c r="F139" s="4">
        <v>-5</v>
      </c>
      <c r="G139" s="4"/>
      <c r="H139" s="4">
        <v>-5</v>
      </c>
      <c r="I139" s="4"/>
    </row>
    <row r="140" spans="1:9" ht="30">
      <c r="A140" s="2" t="s">
        <v>1852</v>
      </c>
      <c r="B140" s="4">
        <v>-81</v>
      </c>
      <c r="C140" s="4"/>
      <c r="D140" s="4">
        <v>97</v>
      </c>
      <c r="E140" s="4"/>
      <c r="F140" s="4">
        <v>-130</v>
      </c>
      <c r="G140" s="4"/>
      <c r="H140" s="4">
        <v>-223</v>
      </c>
      <c r="I140" s="4"/>
    </row>
    <row r="141" spans="1:9" ht="30">
      <c r="A141" s="2" t="s">
        <v>42</v>
      </c>
      <c r="B141" s="4">
        <v>0</v>
      </c>
      <c r="C141" s="4"/>
      <c r="D141" s="4">
        <v>0</v>
      </c>
      <c r="E141" s="4"/>
      <c r="F141" s="4">
        <v>0</v>
      </c>
      <c r="G141" s="4"/>
      <c r="H141" s="4">
        <v>0</v>
      </c>
      <c r="I141" s="4"/>
    </row>
    <row r="142" spans="1:9">
      <c r="A142" s="2" t="s">
        <v>1853</v>
      </c>
      <c r="B142" s="4" t="s">
        <v>5</v>
      </c>
      <c r="C142" s="4"/>
      <c r="D142" s="4" t="s">
        <v>5</v>
      </c>
      <c r="E142" s="4"/>
      <c r="F142" s="4" t="s">
        <v>5</v>
      </c>
      <c r="G142" s="4"/>
      <c r="H142" s="4" t="s">
        <v>5</v>
      </c>
      <c r="I142" s="4"/>
    </row>
    <row r="143" spans="1:9">
      <c r="A143" s="3" t="s">
        <v>30</v>
      </c>
      <c r="B143" s="4" t="s">
        <v>5</v>
      </c>
      <c r="C143" s="4"/>
      <c r="D143" s="4" t="s">
        <v>5</v>
      </c>
      <c r="E143" s="4"/>
      <c r="F143" s="4" t="s">
        <v>5</v>
      </c>
      <c r="G143" s="4"/>
      <c r="H143" s="4" t="s">
        <v>5</v>
      </c>
      <c r="I143" s="4"/>
    </row>
    <row r="144" spans="1:9" ht="17.25">
      <c r="A144" s="2" t="s">
        <v>31</v>
      </c>
      <c r="B144" s="4">
        <v>-22</v>
      </c>
      <c r="C144" s="270" t="s">
        <v>1434</v>
      </c>
      <c r="D144" s="4">
        <v>-92</v>
      </c>
      <c r="E144" s="270" t="s">
        <v>1434</v>
      </c>
      <c r="F144" s="4">
        <v>-66</v>
      </c>
      <c r="G144" s="270" t="s">
        <v>1446</v>
      </c>
      <c r="H144" s="4">
        <v>-126</v>
      </c>
      <c r="I144" s="270" t="s">
        <v>1434</v>
      </c>
    </row>
    <row r="145" spans="1:9">
      <c r="A145" s="3" t="s">
        <v>32</v>
      </c>
      <c r="B145" s="4" t="s">
        <v>5</v>
      </c>
      <c r="C145" s="4"/>
      <c r="D145" s="4" t="s">
        <v>5</v>
      </c>
      <c r="E145" s="4"/>
      <c r="F145" s="4" t="s">
        <v>5</v>
      </c>
      <c r="G145" s="4"/>
      <c r="H145" s="4" t="s">
        <v>5</v>
      </c>
      <c r="I145" s="4"/>
    </row>
    <row r="146" spans="1:9" ht="17.25">
      <c r="A146" s="2" t="s">
        <v>33</v>
      </c>
      <c r="B146" s="4">
        <v>-4</v>
      </c>
      <c r="C146" s="270" t="s">
        <v>1434</v>
      </c>
      <c r="D146" s="4">
        <v>-88</v>
      </c>
      <c r="E146" s="270" t="s">
        <v>1434</v>
      </c>
      <c r="F146" s="4">
        <v>-34</v>
      </c>
      <c r="G146" s="270" t="s">
        <v>1446</v>
      </c>
      <c r="H146" s="4">
        <v>-115</v>
      </c>
      <c r="I146" s="270" t="s">
        <v>1434</v>
      </c>
    </row>
    <row r="147" spans="1:9" ht="17.25">
      <c r="A147" s="2" t="s">
        <v>34</v>
      </c>
      <c r="B147" s="4">
        <v>0</v>
      </c>
      <c r="C147" s="270" t="s">
        <v>1434</v>
      </c>
      <c r="D147" s="4">
        <v>0</v>
      </c>
      <c r="E147" s="270" t="s">
        <v>1434</v>
      </c>
      <c r="F147" s="4">
        <v>0</v>
      </c>
      <c r="G147" s="270" t="s">
        <v>1446</v>
      </c>
      <c r="H147" s="4">
        <v>0</v>
      </c>
      <c r="I147" s="270" t="s">
        <v>1434</v>
      </c>
    </row>
    <row r="148" spans="1:9" ht="17.25">
      <c r="A148" s="2" t="s">
        <v>35</v>
      </c>
      <c r="B148" s="4">
        <v>0</v>
      </c>
      <c r="C148" s="270" t="s">
        <v>1434</v>
      </c>
      <c r="D148" s="4">
        <v>-4</v>
      </c>
      <c r="E148" s="270" t="s">
        <v>1434</v>
      </c>
      <c r="F148" s="4">
        <v>0</v>
      </c>
      <c r="G148" s="270" t="s">
        <v>1446</v>
      </c>
      <c r="H148" s="4">
        <v>-11</v>
      </c>
      <c r="I148" s="270" t="s">
        <v>1434</v>
      </c>
    </row>
    <row r="149" spans="1:9" ht="30">
      <c r="A149" s="2" t="s">
        <v>36</v>
      </c>
      <c r="B149" s="4">
        <v>0</v>
      </c>
      <c r="C149" s="270" t="s">
        <v>1434</v>
      </c>
      <c r="D149" s="4">
        <v>0</v>
      </c>
      <c r="E149" s="270" t="s">
        <v>1434</v>
      </c>
      <c r="F149" s="4">
        <v>0</v>
      </c>
      <c r="G149" s="270" t="s">
        <v>1446</v>
      </c>
      <c r="H149" s="4">
        <v>0</v>
      </c>
      <c r="I149" s="270" t="s">
        <v>1434</v>
      </c>
    </row>
    <row r="150" spans="1:9" ht="17.25">
      <c r="A150" s="2" t="s">
        <v>37</v>
      </c>
      <c r="B150" s="4">
        <v>0</v>
      </c>
      <c r="C150" s="270" t="s">
        <v>1434</v>
      </c>
      <c r="D150" s="4">
        <v>0</v>
      </c>
      <c r="E150" s="270" t="s">
        <v>1434</v>
      </c>
      <c r="F150" s="4">
        <v>0</v>
      </c>
      <c r="G150" s="270" t="s">
        <v>1446</v>
      </c>
      <c r="H150" s="4">
        <v>0</v>
      </c>
      <c r="I150" s="270" t="s">
        <v>1434</v>
      </c>
    </row>
    <row r="151" spans="1:9" ht="17.25">
      <c r="A151" s="2" t="s">
        <v>38</v>
      </c>
      <c r="B151" s="4">
        <v>-4</v>
      </c>
      <c r="C151" s="270" t="s">
        <v>1434</v>
      </c>
      <c r="D151" s="4">
        <v>-92</v>
      </c>
      <c r="E151" s="270" t="s">
        <v>1434</v>
      </c>
      <c r="F151" s="4">
        <v>-34</v>
      </c>
      <c r="G151" s="270" t="s">
        <v>1446</v>
      </c>
      <c r="H151" s="4">
        <v>-126</v>
      </c>
      <c r="I151" s="270" t="s">
        <v>1434</v>
      </c>
    </row>
    <row r="152" spans="1:9" ht="30">
      <c r="A152" s="2" t="s">
        <v>1848</v>
      </c>
      <c r="B152" s="4" t="s">
        <v>5</v>
      </c>
      <c r="C152" s="4"/>
      <c r="D152" s="4" t="s">
        <v>5</v>
      </c>
      <c r="E152" s="4"/>
      <c r="F152" s="4">
        <v>0</v>
      </c>
      <c r="G152" s="270" t="s">
        <v>1446</v>
      </c>
      <c r="H152" s="4" t="s">
        <v>5</v>
      </c>
      <c r="I152" s="4"/>
    </row>
    <row r="153" spans="1:9" ht="17.25">
      <c r="A153" s="2" t="s">
        <v>1849</v>
      </c>
      <c r="B153" s="4">
        <v>-18</v>
      </c>
      <c r="C153" s="270" t="s">
        <v>1434</v>
      </c>
      <c r="D153" s="4">
        <v>0</v>
      </c>
      <c r="E153" s="270" t="s">
        <v>1434</v>
      </c>
      <c r="F153" s="4">
        <v>-32</v>
      </c>
      <c r="G153" s="270" t="s">
        <v>1446</v>
      </c>
      <c r="H153" s="4">
        <v>0</v>
      </c>
      <c r="I153" s="270" t="s">
        <v>1434</v>
      </c>
    </row>
    <row r="154" spans="1:9">
      <c r="A154" s="3" t="s">
        <v>41</v>
      </c>
      <c r="B154" s="4" t="s">
        <v>5</v>
      </c>
      <c r="C154" s="4"/>
      <c r="D154" s="4" t="s">
        <v>5</v>
      </c>
      <c r="E154" s="4"/>
      <c r="F154" s="4" t="s">
        <v>5</v>
      </c>
      <c r="G154" s="4"/>
      <c r="H154" s="4" t="s">
        <v>5</v>
      </c>
      <c r="I154" s="4"/>
    </row>
    <row r="155" spans="1:9" ht="30">
      <c r="A155" s="2" t="s">
        <v>1217</v>
      </c>
      <c r="B155" s="4">
        <v>-117</v>
      </c>
      <c r="C155" s="270" t="s">
        <v>1434</v>
      </c>
      <c r="D155" s="4">
        <v>-226</v>
      </c>
      <c r="E155" s="270" t="s">
        <v>1434</v>
      </c>
      <c r="F155" s="4">
        <v>-275</v>
      </c>
      <c r="G155" s="270" t="s">
        <v>1446</v>
      </c>
      <c r="H155" s="4">
        <v>-61</v>
      </c>
      <c r="I155" s="270" t="s">
        <v>1434</v>
      </c>
    </row>
    <row r="156" spans="1:9" ht="17.25">
      <c r="A156" s="2" t="s">
        <v>43</v>
      </c>
      <c r="B156" s="4">
        <v>0</v>
      </c>
      <c r="C156" s="270" t="s">
        <v>1434</v>
      </c>
      <c r="D156" s="4">
        <v>0</v>
      </c>
      <c r="E156" s="270" t="s">
        <v>1434</v>
      </c>
      <c r="F156" s="4">
        <v>-1</v>
      </c>
      <c r="G156" s="270" t="s">
        <v>1446</v>
      </c>
      <c r="H156" s="4">
        <v>0</v>
      </c>
      <c r="I156" s="270" t="s">
        <v>1434</v>
      </c>
    </row>
    <row r="157" spans="1:9" ht="17.25">
      <c r="A157" s="2" t="s">
        <v>44</v>
      </c>
      <c r="B157" s="4">
        <v>0</v>
      </c>
      <c r="C157" s="270" t="s">
        <v>1434</v>
      </c>
      <c r="D157" s="4">
        <v>0</v>
      </c>
      <c r="E157" s="270" t="s">
        <v>1434</v>
      </c>
      <c r="F157" s="4">
        <v>0</v>
      </c>
      <c r="G157" s="270" t="s">
        <v>1446</v>
      </c>
      <c r="H157" s="4">
        <v>0</v>
      </c>
      <c r="I157" s="270" t="s">
        <v>1434</v>
      </c>
    </row>
    <row r="158" spans="1:9" ht="17.25">
      <c r="A158" s="2" t="s">
        <v>45</v>
      </c>
      <c r="B158" s="4">
        <v>0</v>
      </c>
      <c r="C158" s="270" t="s">
        <v>1434</v>
      </c>
      <c r="D158" s="4">
        <v>0</v>
      </c>
      <c r="E158" s="270" t="s">
        <v>1434</v>
      </c>
      <c r="F158" s="4">
        <v>1</v>
      </c>
      <c r="G158" s="270" t="s">
        <v>1446</v>
      </c>
      <c r="H158" s="4">
        <v>0</v>
      </c>
      <c r="I158" s="270" t="s">
        <v>1434</v>
      </c>
    </row>
    <row r="159" spans="1:9" ht="17.25">
      <c r="A159" s="2" t="s">
        <v>46</v>
      </c>
      <c r="B159" s="4">
        <v>-126</v>
      </c>
      <c r="C159" s="270" t="s">
        <v>1434</v>
      </c>
      <c r="D159" s="4">
        <v>-223</v>
      </c>
      <c r="E159" s="270" t="s">
        <v>1434</v>
      </c>
      <c r="F159" s="4">
        <v>-282</v>
      </c>
      <c r="G159" s="270" t="s">
        <v>1446</v>
      </c>
      <c r="H159" s="4">
        <v>-58</v>
      </c>
      <c r="I159" s="270" t="s">
        <v>1434</v>
      </c>
    </row>
    <row r="160" spans="1:9" ht="17.25">
      <c r="A160" s="2" t="s">
        <v>47</v>
      </c>
      <c r="B160" s="4">
        <v>-144</v>
      </c>
      <c r="C160" s="270" t="s">
        <v>1434</v>
      </c>
      <c r="D160" s="4">
        <v>-223</v>
      </c>
      <c r="E160" s="270" t="s">
        <v>1434</v>
      </c>
      <c r="F160" s="4">
        <v>-314</v>
      </c>
      <c r="G160" s="270" t="s">
        <v>1446</v>
      </c>
      <c r="H160" s="4">
        <v>-58</v>
      </c>
      <c r="I160" s="270" t="s">
        <v>1434</v>
      </c>
    </row>
    <row r="161" spans="1:9" ht="17.25">
      <c r="A161" s="2" t="s">
        <v>1102</v>
      </c>
      <c r="B161" s="4">
        <v>0</v>
      </c>
      <c r="C161" s="270" t="s">
        <v>1434</v>
      </c>
      <c r="D161" s="4">
        <v>0</v>
      </c>
      <c r="E161" s="270" t="s">
        <v>1434</v>
      </c>
      <c r="F161" s="4">
        <v>0</v>
      </c>
      <c r="G161" s="270" t="s">
        <v>1446</v>
      </c>
      <c r="H161" s="4">
        <v>0</v>
      </c>
      <c r="I161" s="270" t="s">
        <v>1434</v>
      </c>
    </row>
    <row r="162" spans="1:9" ht="17.25">
      <c r="A162" s="2" t="s">
        <v>49</v>
      </c>
      <c r="B162" s="4">
        <v>-144</v>
      </c>
      <c r="C162" s="270" t="s">
        <v>1434</v>
      </c>
      <c r="D162" s="4">
        <v>-223</v>
      </c>
      <c r="E162" s="270" t="s">
        <v>1854</v>
      </c>
      <c r="F162" s="4">
        <v>-314</v>
      </c>
      <c r="G162" s="270" t="s">
        <v>1546</v>
      </c>
      <c r="H162" s="4">
        <v>-58</v>
      </c>
      <c r="I162" s="270" t="s">
        <v>1434</v>
      </c>
    </row>
    <row r="163" spans="1:9" ht="30">
      <c r="A163" s="2" t="s">
        <v>50</v>
      </c>
      <c r="B163" s="4">
        <v>-27</v>
      </c>
      <c r="C163" s="270" t="s">
        <v>1434</v>
      </c>
      <c r="D163" s="4">
        <v>3</v>
      </c>
      <c r="E163" s="270" t="s">
        <v>1434</v>
      </c>
      <c r="F163" s="4">
        <v>-39</v>
      </c>
      <c r="G163" s="270" t="s">
        <v>1446</v>
      </c>
      <c r="H163" s="4">
        <v>3</v>
      </c>
      <c r="I163" s="270" t="s">
        <v>1434</v>
      </c>
    </row>
    <row r="164" spans="1:9" ht="30">
      <c r="A164" s="2" t="s">
        <v>51</v>
      </c>
      <c r="B164" s="4">
        <v>-117</v>
      </c>
      <c r="C164" s="270" t="s">
        <v>1434</v>
      </c>
      <c r="D164" s="4">
        <v>-226</v>
      </c>
      <c r="E164" s="270" t="s">
        <v>1434</v>
      </c>
      <c r="F164" s="4">
        <v>-275</v>
      </c>
      <c r="G164" s="270" t="s">
        <v>1446</v>
      </c>
      <c r="H164" s="4">
        <v>-61</v>
      </c>
      <c r="I164" s="270" t="s">
        <v>1434</v>
      </c>
    </row>
    <row r="165" spans="1:9" ht="30">
      <c r="A165" s="3" t="s">
        <v>1850</v>
      </c>
      <c r="B165" s="4" t="s">
        <v>5</v>
      </c>
      <c r="C165" s="4"/>
      <c r="D165" s="4" t="s">
        <v>5</v>
      </c>
      <c r="E165" s="4"/>
      <c r="F165" s="4" t="s">
        <v>5</v>
      </c>
      <c r="G165" s="4"/>
      <c r="H165" s="4" t="s">
        <v>5</v>
      </c>
      <c r="I165" s="4"/>
    </row>
    <row r="166" spans="1:9" ht="30">
      <c r="A166" s="2" t="s">
        <v>1240</v>
      </c>
      <c r="B166" s="4">
        <v>7</v>
      </c>
      <c r="C166" s="270" t="s">
        <v>1434</v>
      </c>
      <c r="D166" s="4">
        <v>20</v>
      </c>
      <c r="E166" s="270" t="s">
        <v>1783</v>
      </c>
      <c r="F166" s="4">
        <v>-7</v>
      </c>
      <c r="G166" s="270" t="s">
        <v>1434</v>
      </c>
      <c r="H166" s="4">
        <v>24</v>
      </c>
      <c r="I166" s="270" t="s">
        <v>1434</v>
      </c>
    </row>
    <row r="167" spans="1:9" ht="30">
      <c r="A167" s="2" t="s">
        <v>1134</v>
      </c>
      <c r="B167" s="4">
        <v>0</v>
      </c>
      <c r="C167" s="270" t="s">
        <v>1434</v>
      </c>
      <c r="D167" s="4">
        <v>0</v>
      </c>
      <c r="E167" s="270" t="s">
        <v>1783</v>
      </c>
      <c r="F167" s="4">
        <v>0</v>
      </c>
      <c r="G167" s="270" t="s">
        <v>1434</v>
      </c>
      <c r="H167" s="4">
        <v>0</v>
      </c>
      <c r="I167" s="270" t="s">
        <v>1434</v>
      </c>
    </row>
    <row r="168" spans="1:9" ht="17.25">
      <c r="A168" s="2" t="s">
        <v>1135</v>
      </c>
      <c r="B168" s="4">
        <v>-2</v>
      </c>
      <c r="C168" s="270" t="s">
        <v>1434</v>
      </c>
      <c r="D168" s="4" t="s">
        <v>5</v>
      </c>
      <c r="E168" s="4"/>
      <c r="F168" s="4">
        <v>0</v>
      </c>
      <c r="G168" s="270" t="s">
        <v>1434</v>
      </c>
      <c r="H168" s="4">
        <v>0</v>
      </c>
      <c r="I168" s="270" t="s">
        <v>1434</v>
      </c>
    </row>
    <row r="169" spans="1:9" ht="17.25">
      <c r="A169" s="2" t="s">
        <v>1136</v>
      </c>
      <c r="B169" s="4">
        <v>0</v>
      </c>
      <c r="C169" s="270" t="s">
        <v>1434</v>
      </c>
      <c r="D169" s="4">
        <v>0</v>
      </c>
      <c r="E169" s="270" t="s">
        <v>1783</v>
      </c>
      <c r="F169" s="4">
        <v>0</v>
      </c>
      <c r="G169" s="270" t="s">
        <v>1434</v>
      </c>
      <c r="H169" s="4">
        <v>0</v>
      </c>
      <c r="I169" s="270" t="s">
        <v>1434</v>
      </c>
    </row>
    <row r="170" spans="1:9" ht="17.25">
      <c r="A170" s="2" t="s">
        <v>1851</v>
      </c>
      <c r="B170" s="4">
        <v>5</v>
      </c>
      <c r="C170" s="270" t="s">
        <v>1434</v>
      </c>
      <c r="D170" s="4">
        <v>20</v>
      </c>
      <c r="E170" s="270" t="s">
        <v>1783</v>
      </c>
      <c r="F170" s="4">
        <v>-7</v>
      </c>
      <c r="G170" s="270" t="s">
        <v>1434</v>
      </c>
      <c r="H170" s="4">
        <v>24</v>
      </c>
      <c r="I170" s="270" t="s">
        <v>1434</v>
      </c>
    </row>
    <row r="171" spans="1:9" ht="17.25">
      <c r="A171" s="2" t="s">
        <v>1138</v>
      </c>
      <c r="B171" s="4">
        <v>-139</v>
      </c>
      <c r="C171" s="270" t="s">
        <v>1434</v>
      </c>
      <c r="D171" s="4">
        <v>-203</v>
      </c>
      <c r="E171" s="270" t="s">
        <v>1783</v>
      </c>
      <c r="F171" s="4">
        <v>-321</v>
      </c>
      <c r="G171" s="270" t="s">
        <v>1434</v>
      </c>
      <c r="H171" s="4">
        <v>-34</v>
      </c>
      <c r="I171" s="270" t="s">
        <v>1434</v>
      </c>
    </row>
    <row r="172" spans="1:9" ht="30">
      <c r="A172" s="2" t="s">
        <v>210</v>
      </c>
      <c r="B172" s="4">
        <v>0</v>
      </c>
      <c r="C172" s="270" t="s">
        <v>1434</v>
      </c>
      <c r="D172" s="4">
        <v>-2</v>
      </c>
      <c r="E172" s="270" t="s">
        <v>1783</v>
      </c>
      <c r="F172" s="4">
        <v>-39</v>
      </c>
      <c r="G172" s="270" t="s">
        <v>1434</v>
      </c>
      <c r="H172" s="4">
        <v>-2</v>
      </c>
      <c r="I172" s="270" t="s">
        <v>1434</v>
      </c>
    </row>
    <row r="173" spans="1:9" ht="30">
      <c r="A173" s="2" t="s">
        <v>76</v>
      </c>
      <c r="B173" s="4">
        <v>-114</v>
      </c>
      <c r="C173" s="270" t="s">
        <v>1434</v>
      </c>
      <c r="D173" s="4">
        <v>-201</v>
      </c>
      <c r="E173" s="270" t="s">
        <v>1783</v>
      </c>
      <c r="F173" s="4">
        <v>-282</v>
      </c>
      <c r="G173" s="270" t="s">
        <v>1434</v>
      </c>
      <c r="H173" s="4">
        <v>-32</v>
      </c>
      <c r="I173" s="270" t="s">
        <v>1434</v>
      </c>
    </row>
    <row r="174" spans="1:9" ht="17.25">
      <c r="A174" s="2" t="s">
        <v>52</v>
      </c>
      <c r="B174" s="4">
        <v>0</v>
      </c>
      <c r="C174" s="270" t="s">
        <v>1434</v>
      </c>
      <c r="D174" s="4">
        <v>0</v>
      </c>
      <c r="E174" s="270" t="s">
        <v>1783</v>
      </c>
      <c r="F174" s="4">
        <v>0</v>
      </c>
      <c r="G174" s="270" t="s">
        <v>1434</v>
      </c>
      <c r="H174" s="4">
        <v>0</v>
      </c>
      <c r="I174" s="270" t="s">
        <v>1434</v>
      </c>
    </row>
    <row r="175" spans="1:9" ht="30">
      <c r="A175" s="2" t="s">
        <v>1852</v>
      </c>
      <c r="B175" s="4">
        <v>-114</v>
      </c>
      <c r="C175" s="270" t="s">
        <v>1434</v>
      </c>
      <c r="D175" s="4">
        <v>-201</v>
      </c>
      <c r="E175" s="270" t="s">
        <v>1783</v>
      </c>
      <c r="F175" s="4">
        <v>-282</v>
      </c>
      <c r="G175" s="270" t="s">
        <v>1434</v>
      </c>
      <c r="H175" s="4">
        <v>-32</v>
      </c>
      <c r="I175" s="270" t="s">
        <v>1434</v>
      </c>
    </row>
    <row r="176" spans="1:9" ht="30">
      <c r="A176" s="2" t="s">
        <v>42</v>
      </c>
      <c r="B176" s="8">
        <v>-9</v>
      </c>
      <c r="C176" s="270" t="s">
        <v>1434</v>
      </c>
      <c r="D176" s="8">
        <v>3</v>
      </c>
      <c r="E176" s="270" t="s">
        <v>1434</v>
      </c>
      <c r="F176" s="8">
        <v>-7</v>
      </c>
      <c r="G176" s="270" t="s">
        <v>1446</v>
      </c>
      <c r="H176" s="8">
        <v>3</v>
      </c>
      <c r="I176" s="270" t="s">
        <v>1434</v>
      </c>
    </row>
    <row r="177" spans="1:9">
      <c r="A177" s="46"/>
      <c r="B177" s="46"/>
      <c r="C177" s="46"/>
      <c r="D177" s="46"/>
      <c r="E177" s="46"/>
      <c r="F177" s="46"/>
      <c r="G177" s="46"/>
      <c r="H177" s="46"/>
      <c r="I177" s="46"/>
    </row>
    <row r="178" spans="1:9" ht="15" customHeight="1">
      <c r="A178" s="2" t="s">
        <v>1434</v>
      </c>
      <c r="B178" s="14" t="s">
        <v>1855</v>
      </c>
      <c r="C178" s="14"/>
      <c r="D178" s="14"/>
      <c r="E178" s="14"/>
      <c r="F178" s="14"/>
      <c r="G178" s="14"/>
      <c r="H178" s="14"/>
      <c r="I178" s="14"/>
    </row>
    <row r="179" spans="1:9" ht="120" customHeight="1">
      <c r="A179" s="2" t="s">
        <v>1446</v>
      </c>
      <c r="B179" s="14" t="s">
        <v>1856</v>
      </c>
      <c r="C179" s="14"/>
      <c r="D179" s="14"/>
      <c r="E179" s="14"/>
      <c r="F179" s="14"/>
      <c r="G179" s="14"/>
      <c r="H179" s="14"/>
      <c r="I179" s="14"/>
    </row>
    <row r="180" spans="1:9" ht="15" customHeight="1">
      <c r="A180" s="2" t="s">
        <v>1783</v>
      </c>
      <c r="B180" s="14" t="s">
        <v>1109</v>
      </c>
      <c r="C180" s="14"/>
      <c r="D180" s="14"/>
      <c r="E180" s="14"/>
      <c r="F180" s="14"/>
      <c r="G180" s="14"/>
      <c r="H180" s="14"/>
      <c r="I180" s="14"/>
    </row>
  </sheetData>
  <mergeCells count="10">
    <mergeCell ref="A177:I177"/>
    <mergeCell ref="B178:I178"/>
    <mergeCell ref="B179:I179"/>
    <mergeCell ref="B180:I180"/>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cols>
    <col min="1" max="1" width="36.5703125" bestFit="1" customWidth="1"/>
    <col min="2" max="2" width="14.140625" customWidth="1"/>
    <col min="3" max="3" width="4" customWidth="1"/>
    <col min="4" max="4" width="14.5703125" customWidth="1"/>
    <col min="5" max="5" width="4" customWidth="1"/>
    <col min="6" max="6" width="13.28515625" customWidth="1"/>
    <col min="7" max="7" width="4.85546875" customWidth="1"/>
    <col min="8" max="8" width="13.7109375" customWidth="1"/>
    <col min="9" max="9" width="4.85546875" customWidth="1"/>
  </cols>
  <sheetData>
    <row r="1" spans="1:9" ht="30">
      <c r="A1" s="1" t="s">
        <v>1857</v>
      </c>
      <c r="B1" s="7" t="s">
        <v>2</v>
      </c>
      <c r="C1" s="7"/>
      <c r="D1" s="7" t="s">
        <v>79</v>
      </c>
      <c r="E1" s="7"/>
      <c r="F1" s="7" t="s">
        <v>29</v>
      </c>
      <c r="G1" s="7"/>
      <c r="H1" s="7" t="s">
        <v>1526</v>
      </c>
      <c r="I1" s="7"/>
    </row>
    <row r="2" spans="1:9">
      <c r="A2" s="1" t="s">
        <v>61</v>
      </c>
      <c r="B2" s="7"/>
      <c r="C2" s="7"/>
      <c r="D2" s="7"/>
      <c r="E2" s="7"/>
      <c r="F2" s="7"/>
      <c r="G2" s="7"/>
      <c r="H2" s="7"/>
      <c r="I2" s="7"/>
    </row>
    <row r="3" spans="1:9">
      <c r="A3" s="3" t="s">
        <v>80</v>
      </c>
      <c r="B3" s="4" t="s">
        <v>5</v>
      </c>
      <c r="C3" s="4"/>
      <c r="D3" s="4" t="s">
        <v>5</v>
      </c>
      <c r="E3" s="4"/>
      <c r="F3" s="4" t="s">
        <v>5</v>
      </c>
      <c r="G3" s="4"/>
      <c r="H3" s="4" t="s">
        <v>5</v>
      </c>
      <c r="I3" s="4"/>
    </row>
    <row r="4" spans="1:9">
      <c r="A4" s="2" t="s">
        <v>81</v>
      </c>
      <c r="B4" s="8">
        <v>1481</v>
      </c>
      <c r="C4" s="4"/>
      <c r="D4" s="8">
        <v>2254</v>
      </c>
      <c r="E4" s="4"/>
      <c r="F4" s="8">
        <v>1368</v>
      </c>
      <c r="G4" s="4"/>
      <c r="H4" s="8">
        <v>2087</v>
      </c>
      <c r="I4" s="4"/>
    </row>
    <row r="5" spans="1:9">
      <c r="A5" s="2" t="s">
        <v>82</v>
      </c>
      <c r="B5" s="4">
        <v>9</v>
      </c>
      <c r="C5" s="4"/>
      <c r="D5" s="4">
        <v>63</v>
      </c>
      <c r="E5" s="4"/>
      <c r="F5" s="4" t="s">
        <v>5</v>
      </c>
      <c r="G5" s="4"/>
      <c r="H5" s="4" t="s">
        <v>5</v>
      </c>
      <c r="I5" s="4"/>
    </row>
    <row r="6" spans="1:9">
      <c r="A6" s="2" t="s">
        <v>83</v>
      </c>
      <c r="B6" s="4">
        <v>286</v>
      </c>
      <c r="C6" s="4"/>
      <c r="D6" s="4">
        <v>268</v>
      </c>
      <c r="E6" s="4"/>
      <c r="F6" s="4" t="s">
        <v>5</v>
      </c>
      <c r="G6" s="4"/>
      <c r="H6" s="4" t="s">
        <v>5</v>
      </c>
      <c r="I6" s="4"/>
    </row>
    <row r="7" spans="1:9">
      <c r="A7" s="2" t="s">
        <v>1858</v>
      </c>
      <c r="B7" s="6">
        <v>1482</v>
      </c>
      <c r="C7" s="4"/>
      <c r="D7" s="6">
        <v>1214</v>
      </c>
      <c r="E7" s="4"/>
      <c r="F7" s="4" t="s">
        <v>5</v>
      </c>
      <c r="G7" s="4"/>
      <c r="H7" s="4" t="s">
        <v>5</v>
      </c>
      <c r="I7" s="4"/>
    </row>
    <row r="8" spans="1:9">
      <c r="A8" s="2" t="s">
        <v>85</v>
      </c>
      <c r="B8" s="4">
        <v>996</v>
      </c>
      <c r="C8" s="4"/>
      <c r="D8" s="4">
        <v>898</v>
      </c>
      <c r="E8" s="4"/>
      <c r="F8" s="4" t="s">
        <v>5</v>
      </c>
      <c r="G8" s="4"/>
      <c r="H8" s="4" t="s">
        <v>5</v>
      </c>
      <c r="I8" s="4"/>
    </row>
    <row r="9" spans="1:9">
      <c r="A9" s="2" t="s">
        <v>86</v>
      </c>
      <c r="B9" s="6">
        <v>1701</v>
      </c>
      <c r="C9" s="4"/>
      <c r="D9" s="6">
        <v>1328</v>
      </c>
      <c r="E9" s="4"/>
      <c r="F9" s="4" t="s">
        <v>5</v>
      </c>
      <c r="G9" s="4"/>
      <c r="H9" s="4" t="s">
        <v>5</v>
      </c>
      <c r="I9" s="4"/>
    </row>
    <row r="10" spans="1:9">
      <c r="A10" s="2" t="s">
        <v>88</v>
      </c>
      <c r="B10" s="4">
        <v>79</v>
      </c>
      <c r="C10" s="4"/>
      <c r="D10" s="4">
        <v>258</v>
      </c>
      <c r="E10" s="4"/>
      <c r="F10" s="4" t="s">
        <v>5</v>
      </c>
      <c r="G10" s="4"/>
      <c r="H10" s="4" t="s">
        <v>5</v>
      </c>
      <c r="I10" s="4"/>
    </row>
    <row r="11" spans="1:9" ht="30">
      <c r="A11" s="2" t="s">
        <v>87</v>
      </c>
      <c r="B11" s="4">
        <v>572</v>
      </c>
      <c r="C11" s="4"/>
      <c r="D11" s="4">
        <v>276</v>
      </c>
      <c r="E11" s="4"/>
      <c r="F11" s="4" t="s">
        <v>5</v>
      </c>
      <c r="G11" s="4"/>
      <c r="H11" s="4" t="s">
        <v>5</v>
      </c>
      <c r="I11" s="4"/>
    </row>
    <row r="12" spans="1:9">
      <c r="A12" s="2" t="s">
        <v>1859</v>
      </c>
      <c r="B12" s="4">
        <v>10</v>
      </c>
      <c r="C12" s="4"/>
      <c r="D12" s="4" t="s">
        <v>5</v>
      </c>
      <c r="E12" s="4"/>
      <c r="F12" s="4" t="s">
        <v>5</v>
      </c>
      <c r="G12" s="4"/>
      <c r="H12" s="4" t="s">
        <v>5</v>
      </c>
      <c r="I12" s="4"/>
    </row>
    <row r="13" spans="1:9" ht="30">
      <c r="A13" s="2" t="s">
        <v>89</v>
      </c>
      <c r="B13" s="4">
        <v>614</v>
      </c>
      <c r="C13" s="4"/>
      <c r="D13" s="4">
        <v>539</v>
      </c>
      <c r="E13" s="4"/>
      <c r="F13" s="4" t="s">
        <v>5</v>
      </c>
      <c r="G13" s="4"/>
      <c r="H13" s="4" t="s">
        <v>5</v>
      </c>
      <c r="I13" s="4"/>
    </row>
    <row r="14" spans="1:9">
      <c r="A14" s="2" t="s">
        <v>90</v>
      </c>
      <c r="B14" s="4">
        <v>527</v>
      </c>
      <c r="C14" s="4"/>
      <c r="D14" s="4">
        <v>498</v>
      </c>
      <c r="E14" s="4"/>
      <c r="F14" s="4" t="s">
        <v>5</v>
      </c>
      <c r="G14" s="4"/>
      <c r="H14" s="4" t="s">
        <v>5</v>
      </c>
      <c r="I14" s="4"/>
    </row>
    <row r="15" spans="1:9">
      <c r="A15" s="2" t="s">
        <v>91</v>
      </c>
      <c r="B15" s="6">
        <v>7757</v>
      </c>
      <c r="C15" s="4"/>
      <c r="D15" s="6">
        <v>7596</v>
      </c>
      <c r="E15" s="4"/>
      <c r="F15" s="4" t="s">
        <v>5</v>
      </c>
      <c r="G15" s="4"/>
      <c r="H15" s="4" t="s">
        <v>5</v>
      </c>
      <c r="I15" s="4"/>
    </row>
    <row r="16" spans="1:9">
      <c r="A16" s="2" t="s">
        <v>729</v>
      </c>
      <c r="B16" s="6">
        <v>21576</v>
      </c>
      <c r="C16" s="4"/>
      <c r="D16" s="6">
        <v>19851</v>
      </c>
      <c r="E16" s="4"/>
      <c r="F16" s="4" t="s">
        <v>5</v>
      </c>
      <c r="G16" s="4"/>
      <c r="H16" s="4" t="s">
        <v>5</v>
      </c>
      <c r="I16" s="4"/>
    </row>
    <row r="17" spans="1:9">
      <c r="A17" s="3" t="s">
        <v>93</v>
      </c>
      <c r="B17" s="4" t="s">
        <v>5</v>
      </c>
      <c r="C17" s="4"/>
      <c r="D17" s="4" t="s">
        <v>5</v>
      </c>
      <c r="E17" s="4"/>
      <c r="F17" s="4" t="s">
        <v>5</v>
      </c>
      <c r="G17" s="4"/>
      <c r="H17" s="4" t="s">
        <v>5</v>
      </c>
      <c r="I17" s="4"/>
    </row>
    <row r="18" spans="1:9">
      <c r="A18" s="2" t="s">
        <v>1164</v>
      </c>
      <c r="B18" s="4">
        <v>0</v>
      </c>
      <c r="C18" s="4"/>
      <c r="D18" s="4">
        <v>0</v>
      </c>
      <c r="E18" s="4"/>
      <c r="F18" s="4" t="s">
        <v>5</v>
      </c>
      <c r="G18" s="4"/>
      <c r="H18" s="4" t="s">
        <v>5</v>
      </c>
      <c r="I18" s="4"/>
    </row>
    <row r="19" spans="1:9">
      <c r="A19" s="2" t="s">
        <v>94</v>
      </c>
      <c r="B19" s="4">
        <v>865</v>
      </c>
      <c r="C19" s="4"/>
      <c r="D19" s="4">
        <v>453</v>
      </c>
      <c r="E19" s="4"/>
      <c r="F19" s="4" t="s">
        <v>5</v>
      </c>
      <c r="G19" s="4"/>
      <c r="H19" s="4" t="s">
        <v>5</v>
      </c>
      <c r="I19" s="4"/>
    </row>
    <row r="20" spans="1:9" ht="30">
      <c r="A20" s="2" t="s">
        <v>1257</v>
      </c>
      <c r="B20" s="4">
        <v>85</v>
      </c>
      <c r="C20" s="4"/>
      <c r="D20" s="4">
        <v>73</v>
      </c>
      <c r="E20" s="4"/>
      <c r="F20" s="4" t="s">
        <v>5</v>
      </c>
      <c r="G20" s="4"/>
      <c r="H20" s="4" t="s">
        <v>5</v>
      </c>
      <c r="I20" s="4"/>
    </row>
    <row r="21" spans="1:9">
      <c r="A21" s="2" t="s">
        <v>96</v>
      </c>
      <c r="B21" s="6">
        <v>2116</v>
      </c>
      <c r="C21" s="4"/>
      <c r="D21" s="6">
        <v>1985</v>
      </c>
      <c r="E21" s="4"/>
      <c r="F21" s="4" t="s">
        <v>5</v>
      </c>
      <c r="G21" s="4"/>
      <c r="H21" s="4" t="s">
        <v>5</v>
      </c>
      <c r="I21" s="4"/>
    </row>
    <row r="22" spans="1:9">
      <c r="A22" s="2" t="s">
        <v>1169</v>
      </c>
      <c r="B22" s="6">
        <v>1434</v>
      </c>
      <c r="C22" s="4"/>
      <c r="D22" s="6">
        <v>1140</v>
      </c>
      <c r="E22" s="4"/>
      <c r="F22" s="4" t="s">
        <v>5</v>
      </c>
      <c r="G22" s="4"/>
      <c r="H22" s="4" t="s">
        <v>5</v>
      </c>
      <c r="I22" s="4"/>
    </row>
    <row r="23" spans="1:9">
      <c r="A23" s="2" t="s">
        <v>98</v>
      </c>
      <c r="B23" s="4">
        <v>576</v>
      </c>
      <c r="C23" s="4"/>
      <c r="D23" s="4">
        <v>551</v>
      </c>
      <c r="E23" s="4"/>
      <c r="F23" s="4" t="s">
        <v>5</v>
      </c>
      <c r="G23" s="4"/>
      <c r="H23" s="4" t="s">
        <v>5</v>
      </c>
      <c r="I23" s="4"/>
    </row>
    <row r="24" spans="1:9">
      <c r="A24" s="2" t="s">
        <v>88</v>
      </c>
      <c r="B24" s="6">
        <v>1500</v>
      </c>
      <c r="C24" s="4"/>
      <c r="D24" s="6">
        <v>1202</v>
      </c>
      <c r="E24" s="4"/>
      <c r="F24" s="4" t="s">
        <v>5</v>
      </c>
      <c r="G24" s="4"/>
      <c r="H24" s="4" t="s">
        <v>5</v>
      </c>
      <c r="I24" s="4"/>
    </row>
    <row r="25" spans="1:9">
      <c r="A25" s="2" t="s">
        <v>86</v>
      </c>
      <c r="B25" s="4">
        <v>413</v>
      </c>
      <c r="C25" s="4"/>
      <c r="D25" s="4">
        <v>311</v>
      </c>
      <c r="E25" s="4"/>
      <c r="F25" s="4" t="s">
        <v>5</v>
      </c>
      <c r="G25" s="4"/>
      <c r="H25" s="4" t="s">
        <v>5</v>
      </c>
      <c r="I25" s="4"/>
    </row>
    <row r="26" spans="1:9">
      <c r="A26" s="2" t="s">
        <v>99</v>
      </c>
      <c r="B26" s="6">
        <v>1307</v>
      </c>
      <c r="C26" s="4"/>
      <c r="D26" s="4">
        <v>740</v>
      </c>
      <c r="E26" s="4"/>
      <c r="F26" s="4" t="s">
        <v>5</v>
      </c>
      <c r="G26" s="4"/>
      <c r="H26" s="4" t="s">
        <v>5</v>
      </c>
      <c r="I26" s="4"/>
    </row>
    <row r="27" spans="1:9">
      <c r="A27" s="2" t="s">
        <v>99</v>
      </c>
      <c r="B27" s="6">
        <v>1307</v>
      </c>
      <c r="C27" s="4"/>
      <c r="D27" s="4">
        <v>740</v>
      </c>
      <c r="E27" s="4"/>
      <c r="F27" s="4" t="s">
        <v>5</v>
      </c>
      <c r="G27" s="4"/>
      <c r="H27" s="4" t="s">
        <v>5</v>
      </c>
      <c r="I27" s="4"/>
    </row>
    <row r="28" spans="1:9">
      <c r="A28" s="2" t="s">
        <v>100</v>
      </c>
      <c r="B28" s="6">
        <v>8296</v>
      </c>
      <c r="C28" s="4"/>
      <c r="D28" s="6">
        <v>6455</v>
      </c>
      <c r="E28" s="4"/>
      <c r="F28" s="4" t="s">
        <v>5</v>
      </c>
      <c r="G28" s="4"/>
      <c r="H28" s="4" t="s">
        <v>5</v>
      </c>
      <c r="I28" s="4"/>
    </row>
    <row r="29" spans="1:9">
      <c r="A29" s="2" t="s">
        <v>101</v>
      </c>
      <c r="B29" s="6">
        <v>37629</v>
      </c>
      <c r="C29" s="4"/>
      <c r="D29" s="6">
        <v>33902</v>
      </c>
      <c r="E29" s="4"/>
      <c r="F29" s="4" t="s">
        <v>5</v>
      </c>
      <c r="G29" s="4"/>
      <c r="H29" s="4" t="s">
        <v>5</v>
      </c>
      <c r="I29" s="4"/>
    </row>
    <row r="30" spans="1:9">
      <c r="A30" s="3" t="s">
        <v>102</v>
      </c>
      <c r="B30" s="4" t="s">
        <v>5</v>
      </c>
      <c r="C30" s="4"/>
      <c r="D30" s="4" t="s">
        <v>5</v>
      </c>
      <c r="E30" s="4"/>
      <c r="F30" s="4" t="s">
        <v>5</v>
      </c>
      <c r="G30" s="4"/>
      <c r="H30" s="4" t="s">
        <v>5</v>
      </c>
      <c r="I30" s="4"/>
    </row>
    <row r="31" spans="1:9" ht="30">
      <c r="A31" s="2" t="s">
        <v>103</v>
      </c>
      <c r="B31" s="4">
        <v>833</v>
      </c>
      <c r="C31" s="4"/>
      <c r="D31" s="6">
        <v>1050</v>
      </c>
      <c r="E31" s="4"/>
      <c r="F31" s="4" t="s">
        <v>5</v>
      </c>
      <c r="G31" s="4"/>
      <c r="H31" s="4" t="s">
        <v>5</v>
      </c>
      <c r="I31" s="4"/>
    </row>
    <row r="32" spans="1:9">
      <c r="A32" s="2" t="s">
        <v>104</v>
      </c>
      <c r="B32" s="6">
        <v>1103</v>
      </c>
      <c r="C32" s="4"/>
      <c r="D32" s="6">
        <v>1038</v>
      </c>
      <c r="E32" s="4"/>
      <c r="F32" s="4" t="s">
        <v>5</v>
      </c>
      <c r="G32" s="4"/>
      <c r="H32" s="4" t="s">
        <v>5</v>
      </c>
      <c r="I32" s="4"/>
    </row>
    <row r="33" spans="1:9">
      <c r="A33" s="2" t="s">
        <v>1860</v>
      </c>
      <c r="B33" s="4">
        <v>0</v>
      </c>
      <c r="C33" s="4"/>
      <c r="D33" s="4">
        <v>0</v>
      </c>
      <c r="E33" s="4"/>
      <c r="F33" s="4" t="s">
        <v>5</v>
      </c>
      <c r="G33" s="4"/>
      <c r="H33" s="4" t="s">
        <v>5</v>
      </c>
      <c r="I33" s="4"/>
    </row>
    <row r="34" spans="1:9">
      <c r="A34" s="2" t="s">
        <v>86</v>
      </c>
      <c r="B34" s="6">
        <v>1736</v>
      </c>
      <c r="C34" s="4"/>
      <c r="D34" s="6">
        <v>1055</v>
      </c>
      <c r="E34" s="4"/>
      <c r="F34" s="4" t="s">
        <v>5</v>
      </c>
      <c r="G34" s="4"/>
      <c r="H34" s="4" t="s">
        <v>5</v>
      </c>
      <c r="I34" s="4"/>
    </row>
    <row r="35" spans="1:9" ht="30">
      <c r="A35" s="2" t="s">
        <v>105</v>
      </c>
      <c r="B35" s="4">
        <v>9</v>
      </c>
      <c r="C35" s="4"/>
      <c r="D35" s="4">
        <v>63</v>
      </c>
      <c r="E35" s="4"/>
      <c r="F35" s="4" t="s">
        <v>5</v>
      </c>
      <c r="G35" s="4"/>
      <c r="H35" s="4" t="s">
        <v>5</v>
      </c>
      <c r="I35" s="4"/>
    </row>
    <row r="36" spans="1:9" ht="30">
      <c r="A36" s="2" t="s">
        <v>106</v>
      </c>
      <c r="B36" s="6">
        <v>1065</v>
      </c>
      <c r="C36" s="4"/>
      <c r="D36" s="4">
        <v>998</v>
      </c>
      <c r="E36" s="4"/>
      <c r="F36" s="4" t="s">
        <v>5</v>
      </c>
      <c r="G36" s="4"/>
      <c r="H36" s="4" t="s">
        <v>5</v>
      </c>
      <c r="I36" s="4"/>
    </row>
    <row r="37" spans="1:9">
      <c r="A37" s="2" t="s">
        <v>107</v>
      </c>
      <c r="B37" s="6">
        <v>4746</v>
      </c>
      <c r="C37" s="4"/>
      <c r="D37" s="6">
        <v>4204</v>
      </c>
      <c r="E37" s="4"/>
      <c r="F37" s="4" t="s">
        <v>5</v>
      </c>
      <c r="G37" s="4"/>
      <c r="H37" s="4" t="s">
        <v>5</v>
      </c>
      <c r="I37" s="4"/>
    </row>
    <row r="38" spans="1:9">
      <c r="A38" s="3" t="s">
        <v>108</v>
      </c>
      <c r="B38" s="4" t="s">
        <v>5</v>
      </c>
      <c r="C38" s="4"/>
      <c r="D38" s="4" t="s">
        <v>5</v>
      </c>
      <c r="E38" s="4"/>
      <c r="F38" s="4" t="s">
        <v>5</v>
      </c>
      <c r="G38" s="4"/>
      <c r="H38" s="4" t="s">
        <v>5</v>
      </c>
      <c r="I38" s="4"/>
    </row>
    <row r="39" spans="1:9">
      <c r="A39" s="2" t="s">
        <v>109</v>
      </c>
      <c r="B39" s="6">
        <v>18165</v>
      </c>
      <c r="C39" s="4"/>
      <c r="D39" s="6">
        <v>15767</v>
      </c>
      <c r="E39" s="4"/>
      <c r="F39" s="4" t="s">
        <v>5</v>
      </c>
      <c r="G39" s="4"/>
      <c r="H39" s="4" t="s">
        <v>5</v>
      </c>
      <c r="I39" s="4"/>
    </row>
    <row r="40" spans="1:9">
      <c r="A40" s="2" t="s">
        <v>110</v>
      </c>
      <c r="B40" s="4">
        <v>302</v>
      </c>
      <c r="C40" s="4"/>
      <c r="D40" s="4">
        <v>294</v>
      </c>
      <c r="E40" s="4"/>
      <c r="F40" s="4" t="s">
        <v>5</v>
      </c>
      <c r="G40" s="4"/>
      <c r="H40" s="4" t="s">
        <v>5</v>
      </c>
      <c r="I40" s="4"/>
    </row>
    <row r="41" spans="1:9">
      <c r="A41" s="2" t="s">
        <v>110</v>
      </c>
      <c r="B41" s="4">
        <v>336</v>
      </c>
      <c r="C41" s="4"/>
      <c r="D41" s="4">
        <v>324</v>
      </c>
      <c r="E41" s="4"/>
      <c r="F41" s="4" t="s">
        <v>5</v>
      </c>
      <c r="G41" s="4"/>
      <c r="H41" s="4" t="s">
        <v>5</v>
      </c>
      <c r="I41" s="4"/>
    </row>
    <row r="42" spans="1:9">
      <c r="A42" s="2" t="s">
        <v>88</v>
      </c>
      <c r="B42" s="4">
        <v>71</v>
      </c>
      <c r="C42" s="4"/>
      <c r="D42" s="4">
        <v>22</v>
      </c>
      <c r="E42" s="4"/>
      <c r="F42" s="4" t="s">
        <v>5</v>
      </c>
      <c r="G42" s="4"/>
      <c r="H42" s="4" t="s">
        <v>5</v>
      </c>
      <c r="I42" s="4"/>
    </row>
    <row r="43" spans="1:9">
      <c r="A43" s="2" t="s">
        <v>86</v>
      </c>
      <c r="B43" s="4">
        <v>354</v>
      </c>
      <c r="C43" s="4"/>
      <c r="D43" s="4">
        <v>195</v>
      </c>
      <c r="E43" s="4"/>
      <c r="F43" s="4" t="s">
        <v>5</v>
      </c>
      <c r="G43" s="4"/>
      <c r="H43" s="4" t="s">
        <v>5</v>
      </c>
      <c r="I43" s="4"/>
    </row>
    <row r="44" spans="1:9">
      <c r="A44" s="2" t="s">
        <v>112</v>
      </c>
      <c r="B44" s="6">
        <v>1175</v>
      </c>
      <c r="C44" s="4"/>
      <c r="D44" s="6">
        <v>1177</v>
      </c>
      <c r="E44" s="4"/>
      <c r="F44" s="4" t="s">
        <v>5</v>
      </c>
      <c r="G44" s="4"/>
      <c r="H44" s="4" t="s">
        <v>5</v>
      </c>
      <c r="I44" s="4"/>
    </row>
    <row r="45" spans="1:9">
      <c r="A45" s="2" t="s">
        <v>113</v>
      </c>
      <c r="B45" s="6">
        <v>1254</v>
      </c>
      <c r="C45" s="4"/>
      <c r="D45" s="6">
        <v>1201</v>
      </c>
      <c r="E45" s="4"/>
      <c r="F45" s="4" t="s">
        <v>5</v>
      </c>
      <c r="G45" s="4"/>
      <c r="H45" s="4" t="s">
        <v>5</v>
      </c>
      <c r="I45" s="4"/>
    </row>
    <row r="46" spans="1:9">
      <c r="A46" s="2" t="s">
        <v>114</v>
      </c>
      <c r="B46" s="6">
        <v>21657</v>
      </c>
      <c r="C46" s="4"/>
      <c r="D46" s="6">
        <v>18980</v>
      </c>
      <c r="E46" s="4"/>
      <c r="F46" s="4" t="s">
        <v>5</v>
      </c>
      <c r="G46" s="4"/>
      <c r="H46" s="4" t="s">
        <v>5</v>
      </c>
      <c r="I46" s="4"/>
    </row>
    <row r="47" spans="1:9">
      <c r="A47" s="2" t="s">
        <v>115</v>
      </c>
      <c r="B47" s="6">
        <v>26403</v>
      </c>
      <c r="C47" s="4"/>
      <c r="D47" s="6">
        <v>23184</v>
      </c>
      <c r="E47" s="4"/>
      <c r="F47" s="4" t="s">
        <v>5</v>
      </c>
      <c r="G47" s="4"/>
      <c r="H47" s="4" t="s">
        <v>5</v>
      </c>
      <c r="I47" s="4"/>
    </row>
    <row r="48" spans="1:9" ht="30">
      <c r="A48" s="2" t="s">
        <v>1179</v>
      </c>
      <c r="B48" s="4">
        <v>249</v>
      </c>
      <c r="C48" s="4"/>
      <c r="D48" s="4">
        <v>249</v>
      </c>
      <c r="E48" s="4"/>
      <c r="F48" s="4" t="s">
        <v>5</v>
      </c>
      <c r="G48" s="4"/>
      <c r="H48" s="4" t="s">
        <v>5</v>
      </c>
      <c r="I48" s="4"/>
    </row>
    <row r="49" spans="1:9" ht="45">
      <c r="A49" s="2" t="s">
        <v>134</v>
      </c>
      <c r="B49" s="10">
        <v>3.6299999999999999E-2</v>
      </c>
      <c r="C49" s="4"/>
      <c r="D49" s="10">
        <v>3.6299999999999999E-2</v>
      </c>
      <c r="E49" s="4"/>
      <c r="F49" s="10">
        <v>3.6299999999999999E-2</v>
      </c>
      <c r="G49" s="4"/>
      <c r="H49" s="4" t="s">
        <v>5</v>
      </c>
      <c r="I49" s="4"/>
    </row>
    <row r="50" spans="1:9">
      <c r="A50" s="2" t="s">
        <v>1861</v>
      </c>
      <c r="B50" s="6">
        <v>10977</v>
      </c>
      <c r="C50" s="4"/>
      <c r="D50" s="6">
        <v>10469</v>
      </c>
      <c r="E50" s="4"/>
      <c r="F50" s="4" t="s">
        <v>5</v>
      </c>
      <c r="G50" s="4"/>
      <c r="H50" s="4" t="s">
        <v>5</v>
      </c>
      <c r="I50" s="4"/>
    </row>
    <row r="51" spans="1:9" ht="30">
      <c r="A51" s="2" t="s">
        <v>1862</v>
      </c>
      <c r="B51" s="6">
        <v>37629</v>
      </c>
      <c r="C51" s="4"/>
      <c r="D51" s="6">
        <v>33902</v>
      </c>
      <c r="E51" s="4"/>
      <c r="F51" s="4" t="s">
        <v>5</v>
      </c>
      <c r="G51" s="4"/>
      <c r="H51" s="4" t="s">
        <v>5</v>
      </c>
      <c r="I51" s="4"/>
    </row>
    <row r="52" spans="1:9">
      <c r="A52" s="2" t="s">
        <v>1082</v>
      </c>
      <c r="B52" s="4" t="s">
        <v>5</v>
      </c>
      <c r="C52" s="4"/>
      <c r="D52" s="4" t="s">
        <v>5</v>
      </c>
      <c r="E52" s="4"/>
      <c r="F52" s="4" t="s">
        <v>5</v>
      </c>
      <c r="G52" s="4"/>
      <c r="H52" s="4" t="s">
        <v>5</v>
      </c>
      <c r="I52" s="4"/>
    </row>
    <row r="53" spans="1:9">
      <c r="A53" s="3" t="s">
        <v>80</v>
      </c>
      <c r="B53" s="4" t="s">
        <v>5</v>
      </c>
      <c r="C53" s="4"/>
      <c r="D53" s="4" t="s">
        <v>5</v>
      </c>
      <c r="E53" s="4"/>
      <c r="F53" s="4" t="s">
        <v>5</v>
      </c>
      <c r="G53" s="4"/>
      <c r="H53" s="4" t="s">
        <v>5</v>
      </c>
      <c r="I53" s="4"/>
    </row>
    <row r="54" spans="1:9">
      <c r="A54" s="2" t="s">
        <v>81</v>
      </c>
      <c r="B54" s="4">
        <v>25</v>
      </c>
      <c r="C54" s="4"/>
      <c r="D54" s="4">
        <v>56</v>
      </c>
      <c r="E54" s="4"/>
      <c r="F54" s="4">
        <v>72</v>
      </c>
      <c r="G54" s="4"/>
      <c r="H54" s="4">
        <v>78</v>
      </c>
      <c r="I54" s="4"/>
    </row>
    <row r="55" spans="1:9">
      <c r="A55" s="2" t="s">
        <v>82</v>
      </c>
      <c r="B55" s="4">
        <v>5</v>
      </c>
      <c r="C55" s="4"/>
      <c r="D55" s="4">
        <v>7</v>
      </c>
      <c r="E55" s="4"/>
      <c r="F55" s="4" t="s">
        <v>5</v>
      </c>
      <c r="G55" s="4"/>
      <c r="H55" s="4" t="s">
        <v>5</v>
      </c>
      <c r="I55" s="4"/>
    </row>
    <row r="56" spans="1:9">
      <c r="A56" s="2" t="s">
        <v>83</v>
      </c>
      <c r="B56" s="4">
        <v>9</v>
      </c>
      <c r="C56" s="4"/>
      <c r="D56" s="4">
        <v>12</v>
      </c>
      <c r="E56" s="4"/>
      <c r="F56" s="4" t="s">
        <v>5</v>
      </c>
      <c r="G56" s="4"/>
      <c r="H56" s="4" t="s">
        <v>5</v>
      </c>
      <c r="I56" s="4"/>
    </row>
    <row r="57" spans="1:9">
      <c r="A57" s="2" t="s">
        <v>1858</v>
      </c>
      <c r="B57" s="6">
        <v>1205</v>
      </c>
      <c r="C57" s="4"/>
      <c r="D57" s="4">
        <v>965</v>
      </c>
      <c r="E57" s="4"/>
      <c r="F57" s="4" t="s">
        <v>5</v>
      </c>
      <c r="G57" s="4"/>
      <c r="H57" s="4" t="s">
        <v>5</v>
      </c>
      <c r="I57" s="4"/>
    </row>
    <row r="58" spans="1:9">
      <c r="A58" s="2" t="s">
        <v>85</v>
      </c>
      <c r="B58" s="4">
        <v>419</v>
      </c>
      <c r="C58" s="4"/>
      <c r="D58" s="4">
        <v>436</v>
      </c>
      <c r="E58" s="4"/>
      <c r="F58" s="4" t="s">
        <v>5</v>
      </c>
      <c r="G58" s="4"/>
      <c r="H58" s="4" t="s">
        <v>5</v>
      </c>
      <c r="I58" s="4"/>
    </row>
    <row r="59" spans="1:9">
      <c r="A59" s="2" t="s">
        <v>86</v>
      </c>
      <c r="B59" s="4">
        <v>989</v>
      </c>
      <c r="C59" s="4"/>
      <c r="D59" s="4">
        <v>866</v>
      </c>
      <c r="E59" s="4"/>
      <c r="F59" s="4" t="s">
        <v>5</v>
      </c>
      <c r="G59" s="4"/>
      <c r="H59" s="4" t="s">
        <v>5</v>
      </c>
      <c r="I59" s="4"/>
    </row>
    <row r="60" spans="1:9">
      <c r="A60" s="2" t="s">
        <v>88</v>
      </c>
      <c r="B60" s="4">
        <v>0</v>
      </c>
      <c r="C60" s="4"/>
      <c r="D60" s="4">
        <v>0</v>
      </c>
      <c r="E60" s="4"/>
      <c r="F60" s="4" t="s">
        <v>5</v>
      </c>
      <c r="G60" s="4"/>
      <c r="H60" s="4" t="s">
        <v>5</v>
      </c>
      <c r="I60" s="4"/>
    </row>
    <row r="61" spans="1:9" ht="30">
      <c r="A61" s="2" t="s">
        <v>87</v>
      </c>
      <c r="B61" s="4">
        <v>282</v>
      </c>
      <c r="C61" s="4"/>
      <c r="D61" s="4">
        <v>214</v>
      </c>
      <c r="E61" s="4"/>
      <c r="F61" s="4" t="s">
        <v>5</v>
      </c>
      <c r="G61" s="4"/>
      <c r="H61" s="4" t="s">
        <v>5</v>
      </c>
      <c r="I61" s="4"/>
    </row>
    <row r="62" spans="1:9">
      <c r="A62" s="2" t="s">
        <v>1859</v>
      </c>
      <c r="B62" s="6">
        <v>5661</v>
      </c>
      <c r="C62" s="4"/>
      <c r="D62" s="4" t="s">
        <v>5</v>
      </c>
      <c r="E62" s="4"/>
      <c r="F62" s="4" t="s">
        <v>5</v>
      </c>
      <c r="G62" s="4"/>
      <c r="H62" s="4" t="s">
        <v>5</v>
      </c>
      <c r="I62" s="4"/>
    </row>
    <row r="63" spans="1:9" ht="30">
      <c r="A63" s="2" t="s">
        <v>89</v>
      </c>
      <c r="B63" s="4">
        <v>0</v>
      </c>
      <c r="C63" s="4"/>
      <c r="D63" s="4">
        <v>0</v>
      </c>
      <c r="E63" s="4"/>
      <c r="F63" s="4" t="s">
        <v>5</v>
      </c>
      <c r="G63" s="4"/>
      <c r="H63" s="4" t="s">
        <v>5</v>
      </c>
      <c r="I63" s="4"/>
    </row>
    <row r="64" spans="1:9">
      <c r="A64" s="2" t="s">
        <v>90</v>
      </c>
      <c r="B64" s="4">
        <v>128</v>
      </c>
      <c r="C64" s="4"/>
      <c r="D64" s="6">
        <v>4778</v>
      </c>
      <c r="E64" s="4"/>
      <c r="F64" s="4" t="s">
        <v>5</v>
      </c>
      <c r="G64" s="4"/>
      <c r="H64" s="4" t="s">
        <v>5</v>
      </c>
      <c r="I64" s="4"/>
    </row>
    <row r="65" spans="1:9">
      <c r="A65" s="2" t="s">
        <v>91</v>
      </c>
      <c r="B65" s="6">
        <v>8723</v>
      </c>
      <c r="C65" s="4"/>
      <c r="D65" s="6">
        <v>7334</v>
      </c>
      <c r="E65" s="4"/>
      <c r="F65" s="4" t="s">
        <v>5</v>
      </c>
      <c r="G65" s="4"/>
      <c r="H65" s="4" t="s">
        <v>5</v>
      </c>
      <c r="I65" s="4"/>
    </row>
    <row r="66" spans="1:9">
      <c r="A66" s="2" t="s">
        <v>729</v>
      </c>
      <c r="B66" s="6">
        <v>8884</v>
      </c>
      <c r="C66" s="4"/>
      <c r="D66" s="6">
        <v>9116</v>
      </c>
      <c r="E66" s="4"/>
      <c r="F66" s="4" t="s">
        <v>5</v>
      </c>
      <c r="G66" s="4"/>
      <c r="H66" s="4" t="s">
        <v>5</v>
      </c>
      <c r="I66" s="4"/>
    </row>
    <row r="67" spans="1:9">
      <c r="A67" s="3" t="s">
        <v>93</v>
      </c>
      <c r="B67" s="4" t="s">
        <v>5</v>
      </c>
      <c r="C67" s="4"/>
      <c r="D67" s="4" t="s">
        <v>5</v>
      </c>
      <c r="E67" s="4"/>
      <c r="F67" s="4" t="s">
        <v>5</v>
      </c>
      <c r="G67" s="4"/>
      <c r="H67" s="4" t="s">
        <v>5</v>
      </c>
      <c r="I67" s="4"/>
    </row>
    <row r="68" spans="1:9">
      <c r="A68" s="2" t="s">
        <v>1164</v>
      </c>
      <c r="B68" s="4">
        <v>573</v>
      </c>
      <c r="C68" s="4"/>
      <c r="D68" s="4">
        <v>32</v>
      </c>
      <c r="E68" s="4"/>
      <c r="F68" s="4" t="s">
        <v>5</v>
      </c>
      <c r="G68" s="4"/>
      <c r="H68" s="4" t="s">
        <v>5</v>
      </c>
      <c r="I68" s="4"/>
    </row>
    <row r="69" spans="1:9">
      <c r="A69" s="2" t="s">
        <v>94</v>
      </c>
      <c r="B69" s="4">
        <v>-20</v>
      </c>
      <c r="C69" s="4"/>
      <c r="D69" s="4">
        <v>-30</v>
      </c>
      <c r="E69" s="4"/>
      <c r="F69" s="4" t="s">
        <v>5</v>
      </c>
      <c r="G69" s="4"/>
      <c r="H69" s="4" t="s">
        <v>5</v>
      </c>
      <c r="I69" s="4"/>
    </row>
    <row r="70" spans="1:9" ht="30">
      <c r="A70" s="2" t="s">
        <v>1257</v>
      </c>
      <c r="B70" s="4">
        <v>0</v>
      </c>
      <c r="C70" s="4"/>
      <c r="D70" s="4">
        <v>0</v>
      </c>
      <c r="E70" s="4"/>
      <c r="F70" s="4" t="s">
        <v>5</v>
      </c>
      <c r="G70" s="4"/>
      <c r="H70" s="4" t="s">
        <v>5</v>
      </c>
      <c r="I70" s="4"/>
    </row>
    <row r="71" spans="1:9">
      <c r="A71" s="2" t="s">
        <v>96</v>
      </c>
      <c r="B71" s="6">
        <v>2064</v>
      </c>
      <c r="C71" s="4"/>
      <c r="D71" s="6">
        <v>1973</v>
      </c>
      <c r="E71" s="4"/>
      <c r="F71" s="4" t="s">
        <v>5</v>
      </c>
      <c r="G71" s="4"/>
      <c r="H71" s="4" t="s">
        <v>5</v>
      </c>
      <c r="I71" s="4"/>
    </row>
    <row r="72" spans="1:9">
      <c r="A72" s="2" t="s">
        <v>1169</v>
      </c>
      <c r="B72" s="4">
        <v>958</v>
      </c>
      <c r="C72" s="4"/>
      <c r="D72" s="4">
        <v>925</v>
      </c>
      <c r="E72" s="4"/>
      <c r="F72" s="4" t="s">
        <v>5</v>
      </c>
      <c r="G72" s="4"/>
      <c r="H72" s="4" t="s">
        <v>5</v>
      </c>
      <c r="I72" s="4"/>
    </row>
    <row r="73" spans="1:9">
      <c r="A73" s="2" t="s">
        <v>98</v>
      </c>
      <c r="B73" s="4">
        <v>576</v>
      </c>
      <c r="C73" s="4"/>
      <c r="D73" s="4">
        <v>551</v>
      </c>
      <c r="E73" s="4"/>
      <c r="F73" s="4" t="s">
        <v>5</v>
      </c>
      <c r="G73" s="4"/>
      <c r="H73" s="4" t="s">
        <v>5</v>
      </c>
      <c r="I73" s="4"/>
    </row>
    <row r="74" spans="1:9">
      <c r="A74" s="2" t="s">
        <v>88</v>
      </c>
      <c r="B74" s="4">
        <v>8</v>
      </c>
      <c r="C74" s="4"/>
      <c r="D74" s="4" t="s">
        <v>118</v>
      </c>
      <c r="E74" s="4"/>
      <c r="F74" s="4" t="s">
        <v>5</v>
      </c>
      <c r="G74" s="4"/>
      <c r="H74" s="4" t="s">
        <v>5</v>
      </c>
      <c r="I74" s="4"/>
    </row>
    <row r="75" spans="1:9">
      <c r="A75" s="2" t="s">
        <v>86</v>
      </c>
      <c r="B75" s="4">
        <v>172</v>
      </c>
      <c r="C75" s="4"/>
      <c r="D75" s="4">
        <v>110</v>
      </c>
      <c r="E75" s="4"/>
      <c r="F75" s="4" t="s">
        <v>5</v>
      </c>
      <c r="G75" s="4"/>
      <c r="H75" s="4" t="s">
        <v>5</v>
      </c>
      <c r="I75" s="4"/>
    </row>
    <row r="76" spans="1:9">
      <c r="A76" s="2" t="s">
        <v>99</v>
      </c>
      <c r="B76" s="4">
        <v>96</v>
      </c>
      <c r="C76" s="4"/>
      <c r="D76" s="4">
        <v>76</v>
      </c>
      <c r="E76" s="4"/>
      <c r="F76" s="4" t="s">
        <v>5</v>
      </c>
      <c r="G76" s="4"/>
      <c r="H76" s="4" t="s">
        <v>5</v>
      </c>
      <c r="I76" s="4"/>
    </row>
    <row r="77" spans="1:9">
      <c r="A77" s="2" t="s">
        <v>100</v>
      </c>
      <c r="B77" s="6">
        <v>4427</v>
      </c>
      <c r="C77" s="4"/>
      <c r="D77" s="6">
        <v>3637</v>
      </c>
      <c r="E77" s="4"/>
      <c r="F77" s="4" t="s">
        <v>5</v>
      </c>
      <c r="G77" s="4"/>
      <c r="H77" s="4" t="s">
        <v>5</v>
      </c>
      <c r="I77" s="4"/>
    </row>
    <row r="78" spans="1:9">
      <c r="A78" s="2" t="s">
        <v>101</v>
      </c>
      <c r="B78" s="6">
        <v>22034</v>
      </c>
      <c r="C78" s="4"/>
      <c r="D78" s="6">
        <v>20087</v>
      </c>
      <c r="E78" s="4"/>
      <c r="F78" s="4" t="s">
        <v>5</v>
      </c>
      <c r="G78" s="4"/>
      <c r="H78" s="4" t="s">
        <v>5</v>
      </c>
      <c r="I78" s="4"/>
    </row>
    <row r="79" spans="1:9">
      <c r="A79" s="3" t="s">
        <v>102</v>
      </c>
      <c r="B79" s="4" t="s">
        <v>5</v>
      </c>
      <c r="C79" s="4"/>
      <c r="D79" s="4" t="s">
        <v>5</v>
      </c>
      <c r="E79" s="4"/>
      <c r="F79" s="4" t="s">
        <v>5</v>
      </c>
      <c r="G79" s="4"/>
      <c r="H79" s="4" t="s">
        <v>5</v>
      </c>
      <c r="I79" s="4"/>
    </row>
    <row r="80" spans="1:9" ht="30">
      <c r="A80" s="2" t="s">
        <v>103</v>
      </c>
      <c r="B80" s="4">
        <v>1</v>
      </c>
      <c r="C80" s="4"/>
      <c r="D80" s="4">
        <v>1</v>
      </c>
      <c r="E80" s="4"/>
      <c r="F80" s="4" t="s">
        <v>5</v>
      </c>
      <c r="G80" s="4"/>
      <c r="H80" s="4" t="s">
        <v>5</v>
      </c>
      <c r="I80" s="4"/>
    </row>
    <row r="81" spans="1:9">
      <c r="A81" s="2" t="s">
        <v>104</v>
      </c>
      <c r="B81" s="4">
        <v>748</v>
      </c>
      <c r="C81" s="4"/>
      <c r="D81" s="4">
        <v>652</v>
      </c>
      <c r="E81" s="4"/>
      <c r="F81" s="4" t="s">
        <v>5</v>
      </c>
      <c r="G81" s="4"/>
      <c r="H81" s="4" t="s">
        <v>5</v>
      </c>
      <c r="I81" s="4"/>
    </row>
    <row r="82" spans="1:9">
      <c r="A82" s="2" t="s">
        <v>1860</v>
      </c>
      <c r="B82" s="6">
        <v>1054</v>
      </c>
      <c r="C82" s="4"/>
      <c r="D82" s="6">
        <v>1350</v>
      </c>
      <c r="E82" s="4"/>
      <c r="F82" s="4" t="s">
        <v>5</v>
      </c>
      <c r="G82" s="4"/>
      <c r="H82" s="4" t="s">
        <v>5</v>
      </c>
      <c r="I82" s="4"/>
    </row>
    <row r="83" spans="1:9">
      <c r="A83" s="2" t="s">
        <v>86</v>
      </c>
      <c r="B83" s="6">
        <v>1029</v>
      </c>
      <c r="C83" s="4"/>
      <c r="D83" s="4">
        <v>859</v>
      </c>
      <c r="E83" s="4"/>
      <c r="F83" s="4" t="s">
        <v>5</v>
      </c>
      <c r="G83" s="4"/>
      <c r="H83" s="4" t="s">
        <v>5</v>
      </c>
      <c r="I83" s="4"/>
    </row>
    <row r="84" spans="1:9" ht="30">
      <c r="A84" s="2" t="s">
        <v>105</v>
      </c>
      <c r="B84" s="4">
        <v>5</v>
      </c>
      <c r="C84" s="4"/>
      <c r="D84" s="4">
        <v>6</v>
      </c>
      <c r="E84" s="4"/>
      <c r="F84" s="4" t="s">
        <v>5</v>
      </c>
      <c r="G84" s="4"/>
      <c r="H84" s="4" t="s">
        <v>5</v>
      </c>
      <c r="I84" s="4"/>
    </row>
    <row r="85" spans="1:9" ht="30">
      <c r="A85" s="2" t="s">
        <v>106</v>
      </c>
      <c r="B85" s="4">
        <v>283</v>
      </c>
      <c r="C85" s="4"/>
      <c r="D85" s="4">
        <v>297</v>
      </c>
      <c r="E85" s="4"/>
      <c r="F85" s="4" t="s">
        <v>5</v>
      </c>
      <c r="G85" s="4"/>
      <c r="H85" s="4" t="s">
        <v>5</v>
      </c>
      <c r="I85" s="4"/>
    </row>
    <row r="86" spans="1:9">
      <c r="A86" s="2" t="s">
        <v>107</v>
      </c>
      <c r="B86" s="6">
        <v>3120</v>
      </c>
      <c r="C86" s="4"/>
      <c r="D86" s="6">
        <v>3165</v>
      </c>
      <c r="E86" s="4"/>
      <c r="F86" s="4" t="s">
        <v>5</v>
      </c>
      <c r="G86" s="4"/>
      <c r="H86" s="4" t="s">
        <v>5</v>
      </c>
      <c r="I86" s="4"/>
    </row>
    <row r="87" spans="1:9">
      <c r="A87" s="3" t="s">
        <v>108</v>
      </c>
      <c r="B87" s="4" t="s">
        <v>5</v>
      </c>
      <c r="C87" s="4"/>
      <c r="D87" s="4" t="s">
        <v>5</v>
      </c>
      <c r="E87" s="4"/>
      <c r="F87" s="4" t="s">
        <v>5</v>
      </c>
      <c r="G87" s="4"/>
      <c r="H87" s="4" t="s">
        <v>5</v>
      </c>
      <c r="I87" s="4"/>
    </row>
    <row r="88" spans="1:9">
      <c r="A88" s="2" t="s">
        <v>109</v>
      </c>
      <c r="B88" s="4">
        <v>316</v>
      </c>
      <c r="C88" s="4"/>
      <c r="D88" s="4">
        <v>317</v>
      </c>
      <c r="E88" s="4"/>
      <c r="F88" s="4" t="s">
        <v>5</v>
      </c>
      <c r="G88" s="4"/>
      <c r="H88" s="4" t="s">
        <v>5</v>
      </c>
      <c r="I88" s="4"/>
    </row>
    <row r="89" spans="1:9">
      <c r="A89" s="2" t="s">
        <v>110</v>
      </c>
      <c r="B89" s="4">
        <v>302</v>
      </c>
      <c r="C89" s="4"/>
      <c r="D89" s="4">
        <v>294</v>
      </c>
      <c r="E89" s="4"/>
      <c r="F89" s="4" t="s">
        <v>5</v>
      </c>
      <c r="G89" s="4"/>
      <c r="H89" s="4" t="s">
        <v>5</v>
      </c>
      <c r="I89" s="4"/>
    </row>
    <row r="90" spans="1:9">
      <c r="A90" s="2" t="s">
        <v>110</v>
      </c>
      <c r="B90" s="4">
        <v>336</v>
      </c>
      <c r="C90" s="4"/>
      <c r="D90" s="4">
        <v>324</v>
      </c>
      <c r="E90" s="4"/>
      <c r="F90" s="4" t="s">
        <v>5</v>
      </c>
      <c r="G90" s="4"/>
      <c r="H90" s="4" t="s">
        <v>5</v>
      </c>
      <c r="I90" s="4"/>
    </row>
    <row r="91" spans="1:9">
      <c r="A91" s="2" t="s">
        <v>88</v>
      </c>
      <c r="B91" s="6">
        <v>1142</v>
      </c>
      <c r="C91" s="4"/>
      <c r="D91" s="6">
        <v>1024</v>
      </c>
      <c r="E91" s="4"/>
      <c r="F91" s="4" t="s">
        <v>5</v>
      </c>
      <c r="G91" s="4"/>
      <c r="H91" s="4" t="s">
        <v>5</v>
      </c>
      <c r="I91" s="4"/>
    </row>
    <row r="92" spans="1:9">
      <c r="A92" s="2" t="s">
        <v>86</v>
      </c>
      <c r="B92" s="4">
        <v>189</v>
      </c>
      <c r="C92" s="4"/>
      <c r="D92" s="4">
        <v>147</v>
      </c>
      <c r="E92" s="4"/>
      <c r="F92" s="4" t="s">
        <v>5</v>
      </c>
      <c r="G92" s="4"/>
      <c r="H92" s="4" t="s">
        <v>5</v>
      </c>
      <c r="I92" s="4"/>
    </row>
    <row r="93" spans="1:9">
      <c r="A93" s="2" t="s">
        <v>112</v>
      </c>
      <c r="B93" s="4">
        <v>119</v>
      </c>
      <c r="C93" s="4"/>
      <c r="D93" s="4">
        <v>127</v>
      </c>
      <c r="E93" s="4"/>
      <c r="F93" s="4" t="s">
        <v>5</v>
      </c>
      <c r="G93" s="4"/>
      <c r="H93" s="4" t="s">
        <v>5</v>
      </c>
      <c r="I93" s="4"/>
    </row>
    <row r="94" spans="1:9">
      <c r="A94" s="2" t="s">
        <v>113</v>
      </c>
      <c r="B94" s="4">
        <v>424</v>
      </c>
      <c r="C94" s="4"/>
      <c r="D94" s="4">
        <v>412</v>
      </c>
      <c r="E94" s="4"/>
      <c r="F94" s="4" t="s">
        <v>5</v>
      </c>
      <c r="G94" s="4"/>
      <c r="H94" s="4" t="s">
        <v>5</v>
      </c>
      <c r="I94" s="4"/>
    </row>
    <row r="95" spans="1:9">
      <c r="A95" s="2" t="s">
        <v>114</v>
      </c>
      <c r="B95" s="6">
        <v>2828</v>
      </c>
      <c r="C95" s="4"/>
      <c r="D95" s="6">
        <v>2645</v>
      </c>
      <c r="E95" s="4"/>
      <c r="F95" s="4" t="s">
        <v>5</v>
      </c>
      <c r="G95" s="4"/>
      <c r="H95" s="4" t="s">
        <v>5</v>
      </c>
      <c r="I95" s="4"/>
    </row>
    <row r="96" spans="1:9">
      <c r="A96" s="2" t="s">
        <v>115</v>
      </c>
      <c r="B96" s="6">
        <v>5948</v>
      </c>
      <c r="C96" s="4"/>
      <c r="D96" s="6">
        <v>5810</v>
      </c>
      <c r="E96" s="4"/>
      <c r="F96" s="4" t="s">
        <v>5</v>
      </c>
      <c r="G96" s="4"/>
      <c r="H96" s="4" t="s">
        <v>5</v>
      </c>
      <c r="I96" s="4"/>
    </row>
    <row r="97" spans="1:9" ht="30">
      <c r="A97" s="2" t="s">
        <v>1179</v>
      </c>
      <c r="B97" s="4">
        <v>0</v>
      </c>
      <c r="C97" s="4"/>
      <c r="D97" s="4">
        <v>0</v>
      </c>
      <c r="E97" s="4"/>
      <c r="F97" s="4" t="s">
        <v>5</v>
      </c>
      <c r="G97" s="4"/>
      <c r="H97" s="4" t="s">
        <v>5</v>
      </c>
      <c r="I97" s="4"/>
    </row>
    <row r="98" spans="1:9">
      <c r="A98" s="2" t="s">
        <v>1861</v>
      </c>
      <c r="B98" s="6">
        <v>16086</v>
      </c>
      <c r="C98" s="4"/>
      <c r="D98" s="6">
        <v>14277</v>
      </c>
      <c r="E98" s="4"/>
      <c r="F98" s="4" t="s">
        <v>5</v>
      </c>
      <c r="G98" s="4"/>
      <c r="H98" s="4" t="s">
        <v>5</v>
      </c>
      <c r="I98" s="4"/>
    </row>
    <row r="99" spans="1:9" ht="30">
      <c r="A99" s="2" t="s">
        <v>1862</v>
      </c>
      <c r="B99" s="6">
        <v>22034</v>
      </c>
      <c r="C99" s="4"/>
      <c r="D99" s="6">
        <v>20087</v>
      </c>
      <c r="E99" s="4"/>
      <c r="F99" s="4" t="s">
        <v>5</v>
      </c>
      <c r="G99" s="4"/>
      <c r="H99" s="4" t="s">
        <v>5</v>
      </c>
      <c r="I99" s="4"/>
    </row>
    <row r="100" spans="1:9">
      <c r="A100" s="2" t="s">
        <v>1083</v>
      </c>
      <c r="B100" s="4" t="s">
        <v>5</v>
      </c>
      <c r="C100" s="4"/>
      <c r="D100" s="4" t="s">
        <v>5</v>
      </c>
      <c r="E100" s="4"/>
      <c r="F100" s="4" t="s">
        <v>5</v>
      </c>
      <c r="G100" s="4"/>
      <c r="H100" s="4" t="s">
        <v>5</v>
      </c>
      <c r="I100" s="4"/>
    </row>
    <row r="101" spans="1:9">
      <c r="A101" s="3" t="s">
        <v>80</v>
      </c>
      <c r="B101" s="4" t="s">
        <v>5</v>
      </c>
      <c r="C101" s="4"/>
      <c r="D101" s="4" t="s">
        <v>5</v>
      </c>
      <c r="E101" s="4"/>
      <c r="F101" s="4" t="s">
        <v>5</v>
      </c>
      <c r="G101" s="4"/>
      <c r="H101" s="4" t="s">
        <v>5</v>
      </c>
      <c r="I101" s="4"/>
    </row>
    <row r="102" spans="1:9">
      <c r="A102" s="2" t="s">
        <v>81</v>
      </c>
      <c r="B102" s="6">
        <v>1121</v>
      </c>
      <c r="C102" s="4"/>
      <c r="D102" s="4">
        <v>870</v>
      </c>
      <c r="E102" s="4"/>
      <c r="F102" s="4">
        <v>475</v>
      </c>
      <c r="G102" s="4"/>
      <c r="H102" s="6">
        <v>1258</v>
      </c>
      <c r="I102" s="4"/>
    </row>
    <row r="103" spans="1:9">
      <c r="A103" s="2" t="s">
        <v>82</v>
      </c>
      <c r="B103" s="4">
        <v>4</v>
      </c>
      <c r="C103" s="4"/>
      <c r="D103" s="4">
        <v>56</v>
      </c>
      <c r="E103" s="4"/>
      <c r="F103" s="4" t="s">
        <v>5</v>
      </c>
      <c r="G103" s="4"/>
      <c r="H103" s="4" t="s">
        <v>5</v>
      </c>
      <c r="I103" s="4"/>
    </row>
    <row r="104" spans="1:9">
      <c r="A104" s="2" t="s">
        <v>83</v>
      </c>
      <c r="B104" s="4">
        <v>276</v>
      </c>
      <c r="C104" s="4"/>
      <c r="D104" s="4">
        <v>252</v>
      </c>
      <c r="E104" s="4"/>
      <c r="F104" s="4" t="s">
        <v>5</v>
      </c>
      <c r="G104" s="4"/>
      <c r="H104" s="4" t="s">
        <v>5</v>
      </c>
      <c r="I104" s="4"/>
    </row>
    <row r="105" spans="1:9">
      <c r="A105" s="2" t="s">
        <v>1858</v>
      </c>
      <c r="B105" s="4">
        <v>277</v>
      </c>
      <c r="C105" s="4"/>
      <c r="D105" s="4">
        <v>249</v>
      </c>
      <c r="E105" s="4"/>
      <c r="F105" s="4" t="s">
        <v>5</v>
      </c>
      <c r="G105" s="4"/>
      <c r="H105" s="4" t="s">
        <v>5</v>
      </c>
      <c r="I105" s="4"/>
    </row>
    <row r="106" spans="1:9">
      <c r="A106" s="2" t="s">
        <v>85</v>
      </c>
      <c r="B106" s="4">
        <v>577</v>
      </c>
      <c r="C106" s="4"/>
      <c r="D106" s="4">
        <v>462</v>
      </c>
      <c r="E106" s="4"/>
      <c r="F106" s="4" t="s">
        <v>5</v>
      </c>
      <c r="G106" s="4"/>
      <c r="H106" s="4" t="s">
        <v>5</v>
      </c>
      <c r="I106" s="4"/>
    </row>
    <row r="107" spans="1:9">
      <c r="A107" s="2" t="s">
        <v>86</v>
      </c>
      <c r="B107" s="4">
        <v>852</v>
      </c>
      <c r="C107" s="4"/>
      <c r="D107" s="4">
        <v>470</v>
      </c>
      <c r="E107" s="4"/>
      <c r="F107" s="4" t="s">
        <v>5</v>
      </c>
      <c r="G107" s="4"/>
      <c r="H107" s="4" t="s">
        <v>5</v>
      </c>
      <c r="I107" s="4"/>
    </row>
    <row r="108" spans="1:9">
      <c r="A108" s="2" t="s">
        <v>88</v>
      </c>
      <c r="B108" s="4">
        <v>41</v>
      </c>
      <c r="C108" s="4"/>
      <c r="D108" s="4">
        <v>41</v>
      </c>
      <c r="E108" s="4"/>
      <c r="F108" s="4" t="s">
        <v>5</v>
      </c>
      <c r="G108" s="4"/>
      <c r="H108" s="4" t="s">
        <v>5</v>
      </c>
      <c r="I108" s="4"/>
    </row>
    <row r="109" spans="1:9" ht="30">
      <c r="A109" s="2" t="s">
        <v>87</v>
      </c>
      <c r="B109" s="4">
        <v>290</v>
      </c>
      <c r="C109" s="4"/>
      <c r="D109" s="4">
        <v>62</v>
      </c>
      <c r="E109" s="4"/>
      <c r="F109" s="4" t="s">
        <v>5</v>
      </c>
      <c r="G109" s="4"/>
      <c r="H109" s="4" t="s">
        <v>5</v>
      </c>
      <c r="I109" s="4"/>
    </row>
    <row r="110" spans="1:9">
      <c r="A110" s="2" t="s">
        <v>1859</v>
      </c>
      <c r="B110" s="4">
        <v>821</v>
      </c>
      <c r="C110" s="4"/>
      <c r="D110" s="4" t="s">
        <v>5</v>
      </c>
      <c r="E110" s="4"/>
      <c r="F110" s="4" t="s">
        <v>5</v>
      </c>
      <c r="G110" s="4"/>
      <c r="H110" s="4" t="s">
        <v>5</v>
      </c>
      <c r="I110" s="4"/>
    </row>
    <row r="111" spans="1:9" ht="30">
      <c r="A111" s="2" t="s">
        <v>89</v>
      </c>
      <c r="B111" s="4">
        <v>614</v>
      </c>
      <c r="C111" s="4"/>
      <c r="D111" s="4">
        <v>539</v>
      </c>
      <c r="E111" s="4"/>
      <c r="F111" s="4" t="s">
        <v>5</v>
      </c>
      <c r="G111" s="4"/>
      <c r="H111" s="4" t="s">
        <v>5</v>
      </c>
      <c r="I111" s="4"/>
    </row>
    <row r="112" spans="1:9">
      <c r="A112" s="2" t="s">
        <v>90</v>
      </c>
      <c r="B112" s="4">
        <v>367</v>
      </c>
      <c r="C112" s="4"/>
      <c r="D112" s="4">
        <v>379</v>
      </c>
      <c r="E112" s="4"/>
      <c r="F112" s="4" t="s">
        <v>5</v>
      </c>
      <c r="G112" s="4"/>
      <c r="H112" s="4" t="s">
        <v>5</v>
      </c>
      <c r="I112" s="4"/>
    </row>
    <row r="113" spans="1:9">
      <c r="A113" s="2" t="s">
        <v>91</v>
      </c>
      <c r="B113" s="6">
        <v>5240</v>
      </c>
      <c r="C113" s="4"/>
      <c r="D113" s="6">
        <v>3380</v>
      </c>
      <c r="E113" s="4"/>
      <c r="F113" s="4" t="s">
        <v>5</v>
      </c>
      <c r="G113" s="4"/>
      <c r="H113" s="4" t="s">
        <v>5</v>
      </c>
      <c r="I113" s="4"/>
    </row>
    <row r="114" spans="1:9">
      <c r="A114" s="2" t="s">
        <v>729</v>
      </c>
      <c r="B114" s="6">
        <v>12563</v>
      </c>
      <c r="C114" s="4"/>
      <c r="D114" s="6">
        <v>10604</v>
      </c>
      <c r="E114" s="4"/>
      <c r="F114" s="4" t="s">
        <v>5</v>
      </c>
      <c r="G114" s="4"/>
      <c r="H114" s="4" t="s">
        <v>5</v>
      </c>
      <c r="I114" s="4"/>
    </row>
    <row r="115" spans="1:9">
      <c r="A115" s="3" t="s">
        <v>93</v>
      </c>
      <c r="B115" s="4" t="s">
        <v>5</v>
      </c>
      <c r="C115" s="4"/>
      <c r="D115" s="4" t="s">
        <v>5</v>
      </c>
      <c r="E115" s="4"/>
      <c r="F115" s="4" t="s">
        <v>5</v>
      </c>
      <c r="G115" s="4"/>
      <c r="H115" s="4" t="s">
        <v>5</v>
      </c>
      <c r="I115" s="4"/>
    </row>
    <row r="116" spans="1:9">
      <c r="A116" s="2" t="s">
        <v>1164</v>
      </c>
      <c r="B116" s="4">
        <v>-932</v>
      </c>
      <c r="C116" s="4"/>
      <c r="D116" s="4">
        <v>422</v>
      </c>
      <c r="E116" s="4"/>
      <c r="F116" s="4" t="s">
        <v>5</v>
      </c>
      <c r="G116" s="4"/>
      <c r="H116" s="4" t="s">
        <v>5</v>
      </c>
      <c r="I116" s="4"/>
    </row>
    <row r="117" spans="1:9">
      <c r="A117" s="2" t="s">
        <v>94</v>
      </c>
      <c r="B117" s="6">
        <v>1014</v>
      </c>
      <c r="C117" s="4"/>
      <c r="D117" s="4">
        <v>583</v>
      </c>
      <c r="E117" s="4"/>
      <c r="F117" s="4" t="s">
        <v>5</v>
      </c>
      <c r="G117" s="4"/>
      <c r="H117" s="4" t="s">
        <v>5</v>
      </c>
      <c r="I117" s="4"/>
    </row>
    <row r="118" spans="1:9" ht="30">
      <c r="A118" s="2" t="s">
        <v>1257</v>
      </c>
      <c r="B118" s="4">
        <v>73</v>
      </c>
      <c r="C118" s="4"/>
      <c r="D118" s="4">
        <v>62</v>
      </c>
      <c r="E118" s="4"/>
      <c r="F118" s="4" t="s">
        <v>5</v>
      </c>
      <c r="G118" s="4"/>
      <c r="H118" s="4" t="s">
        <v>5</v>
      </c>
      <c r="I118" s="4"/>
    </row>
    <row r="119" spans="1:9">
      <c r="A119" s="2" t="s">
        <v>96</v>
      </c>
      <c r="B119" s="4">
        <v>52</v>
      </c>
      <c r="C119" s="4"/>
      <c r="D119" s="4">
        <v>12</v>
      </c>
      <c r="E119" s="4"/>
      <c r="F119" s="4" t="s">
        <v>5</v>
      </c>
      <c r="G119" s="4"/>
      <c r="H119" s="4" t="s">
        <v>5</v>
      </c>
      <c r="I119" s="4"/>
    </row>
    <row r="120" spans="1:9">
      <c r="A120" s="2" t="s">
        <v>1169</v>
      </c>
      <c r="B120" s="4">
        <v>545</v>
      </c>
      <c r="C120" s="4"/>
      <c r="D120" s="4">
        <v>232</v>
      </c>
      <c r="E120" s="4"/>
      <c r="F120" s="4" t="s">
        <v>5</v>
      </c>
      <c r="G120" s="4"/>
      <c r="H120" s="4" t="s">
        <v>5</v>
      </c>
      <c r="I120" s="4"/>
    </row>
    <row r="121" spans="1:9">
      <c r="A121" s="2" t="s">
        <v>98</v>
      </c>
      <c r="B121" s="4">
        <v>0</v>
      </c>
      <c r="C121" s="4"/>
      <c r="D121" s="4">
        <v>0</v>
      </c>
      <c r="E121" s="4"/>
      <c r="F121" s="4" t="s">
        <v>5</v>
      </c>
      <c r="G121" s="4"/>
      <c r="H121" s="4" t="s">
        <v>5</v>
      </c>
      <c r="I121" s="4"/>
    </row>
    <row r="122" spans="1:9">
      <c r="A122" s="2" t="s">
        <v>88</v>
      </c>
      <c r="B122" s="4">
        <v>586</v>
      </c>
      <c r="C122" s="4"/>
      <c r="D122" s="4">
        <v>681</v>
      </c>
      <c r="E122" s="4"/>
      <c r="F122" s="4" t="s">
        <v>5</v>
      </c>
      <c r="G122" s="4"/>
      <c r="H122" s="4" t="s">
        <v>5</v>
      </c>
      <c r="I122" s="4"/>
    </row>
    <row r="123" spans="1:9">
      <c r="A123" s="2" t="s">
        <v>86</v>
      </c>
      <c r="B123" s="4">
        <v>269</v>
      </c>
      <c r="C123" s="4"/>
      <c r="D123" s="4">
        <v>202</v>
      </c>
      <c r="E123" s="4"/>
      <c r="F123" s="4" t="s">
        <v>5</v>
      </c>
      <c r="G123" s="4"/>
      <c r="H123" s="4" t="s">
        <v>5</v>
      </c>
      <c r="I123" s="4"/>
    </row>
    <row r="124" spans="1:9">
      <c r="A124" s="2" t="s">
        <v>99</v>
      </c>
      <c r="B124" s="4">
        <v>637</v>
      </c>
      <c r="C124" s="4"/>
      <c r="D124" s="4">
        <v>281</v>
      </c>
      <c r="E124" s="4"/>
      <c r="F124" s="4" t="s">
        <v>5</v>
      </c>
      <c r="G124" s="4"/>
      <c r="H124" s="4" t="s">
        <v>5</v>
      </c>
      <c r="I124" s="4"/>
    </row>
    <row r="125" spans="1:9">
      <c r="A125" s="2" t="s">
        <v>100</v>
      </c>
      <c r="B125" s="6">
        <v>2244</v>
      </c>
      <c r="C125" s="4"/>
      <c r="D125" s="6">
        <v>2475</v>
      </c>
      <c r="E125" s="4"/>
      <c r="F125" s="4" t="s">
        <v>5</v>
      </c>
      <c r="G125" s="4"/>
      <c r="H125" s="4" t="s">
        <v>5</v>
      </c>
      <c r="I125" s="4"/>
    </row>
    <row r="126" spans="1:9">
      <c r="A126" s="2" t="s">
        <v>101</v>
      </c>
      <c r="B126" s="6">
        <v>20047</v>
      </c>
      <c r="C126" s="4"/>
      <c r="D126" s="6">
        <v>16459</v>
      </c>
      <c r="E126" s="4"/>
      <c r="F126" s="4" t="s">
        <v>5</v>
      </c>
      <c r="G126" s="4"/>
      <c r="H126" s="4" t="s">
        <v>5</v>
      </c>
      <c r="I126" s="4"/>
    </row>
    <row r="127" spans="1:9">
      <c r="A127" s="3" t="s">
        <v>102</v>
      </c>
      <c r="B127" s="4" t="s">
        <v>5</v>
      </c>
      <c r="C127" s="4"/>
      <c r="D127" s="4" t="s">
        <v>5</v>
      </c>
      <c r="E127" s="4"/>
      <c r="F127" s="4" t="s">
        <v>5</v>
      </c>
      <c r="G127" s="4"/>
      <c r="H127" s="4" t="s">
        <v>5</v>
      </c>
      <c r="I127" s="4"/>
    </row>
    <row r="128" spans="1:9" ht="30">
      <c r="A128" s="2" t="s">
        <v>103</v>
      </c>
      <c r="B128" s="4">
        <v>813</v>
      </c>
      <c r="C128" s="4"/>
      <c r="D128" s="6">
        <v>1029</v>
      </c>
      <c r="E128" s="4"/>
      <c r="F128" s="4" t="s">
        <v>5</v>
      </c>
      <c r="G128" s="4"/>
      <c r="H128" s="4" t="s">
        <v>5</v>
      </c>
      <c r="I128" s="4"/>
    </row>
    <row r="129" spans="1:9">
      <c r="A129" s="2" t="s">
        <v>104</v>
      </c>
      <c r="B129" s="4">
        <v>325</v>
      </c>
      <c r="C129" s="4"/>
      <c r="D129" s="4">
        <v>352</v>
      </c>
      <c r="E129" s="4"/>
      <c r="F129" s="4" t="s">
        <v>5</v>
      </c>
      <c r="G129" s="4"/>
      <c r="H129" s="4" t="s">
        <v>5</v>
      </c>
      <c r="I129" s="4"/>
    </row>
    <row r="130" spans="1:9">
      <c r="A130" s="2" t="s">
        <v>1860</v>
      </c>
      <c r="B130" s="4">
        <v>365</v>
      </c>
      <c r="C130" s="4"/>
      <c r="D130" s="4">
        <v>760</v>
      </c>
      <c r="E130" s="4"/>
      <c r="F130" s="4" t="s">
        <v>5</v>
      </c>
      <c r="G130" s="4"/>
      <c r="H130" s="4" t="s">
        <v>5</v>
      </c>
      <c r="I130" s="4"/>
    </row>
    <row r="131" spans="1:9">
      <c r="A131" s="2" t="s">
        <v>86</v>
      </c>
      <c r="B131" s="4">
        <v>847</v>
      </c>
      <c r="C131" s="4"/>
      <c r="D131" s="4">
        <v>204</v>
      </c>
      <c r="E131" s="4"/>
      <c r="F131" s="4" t="s">
        <v>5</v>
      </c>
      <c r="G131" s="4"/>
      <c r="H131" s="4" t="s">
        <v>5</v>
      </c>
      <c r="I131" s="4"/>
    </row>
    <row r="132" spans="1:9" ht="30">
      <c r="A132" s="2" t="s">
        <v>105</v>
      </c>
      <c r="B132" s="4">
        <v>4</v>
      </c>
      <c r="C132" s="4"/>
      <c r="D132" s="4">
        <v>57</v>
      </c>
      <c r="E132" s="4"/>
      <c r="F132" s="4" t="s">
        <v>5</v>
      </c>
      <c r="G132" s="4"/>
      <c r="H132" s="4" t="s">
        <v>5</v>
      </c>
      <c r="I132" s="4"/>
    </row>
    <row r="133" spans="1:9" ht="30">
      <c r="A133" s="2" t="s">
        <v>106</v>
      </c>
      <c r="B133" s="4">
        <v>491</v>
      </c>
      <c r="C133" s="4"/>
      <c r="D133" s="4">
        <v>410</v>
      </c>
      <c r="E133" s="4"/>
      <c r="F133" s="4" t="s">
        <v>5</v>
      </c>
      <c r="G133" s="4"/>
      <c r="H133" s="4" t="s">
        <v>5</v>
      </c>
      <c r="I133" s="4"/>
    </row>
    <row r="134" spans="1:9">
      <c r="A134" s="2" t="s">
        <v>107</v>
      </c>
      <c r="B134" s="6">
        <v>2845</v>
      </c>
      <c r="C134" s="4"/>
      <c r="D134" s="6">
        <v>2812</v>
      </c>
      <c r="E134" s="4"/>
      <c r="F134" s="4" t="s">
        <v>5</v>
      </c>
      <c r="G134" s="4"/>
      <c r="H134" s="4" t="s">
        <v>5</v>
      </c>
      <c r="I134" s="4"/>
    </row>
    <row r="135" spans="1:9">
      <c r="A135" s="3" t="s">
        <v>108</v>
      </c>
      <c r="B135" s="4" t="s">
        <v>5</v>
      </c>
      <c r="C135" s="4"/>
      <c r="D135" s="4" t="s">
        <v>5</v>
      </c>
      <c r="E135" s="4"/>
      <c r="F135" s="4" t="s">
        <v>5</v>
      </c>
      <c r="G135" s="4"/>
      <c r="H135" s="4" t="s">
        <v>5</v>
      </c>
      <c r="I135" s="4"/>
    </row>
    <row r="136" spans="1:9">
      <c r="A136" s="2" t="s">
        <v>109</v>
      </c>
      <c r="B136" s="6">
        <v>9272</v>
      </c>
      <c r="C136" s="4"/>
      <c r="D136" s="6">
        <v>7837</v>
      </c>
      <c r="E136" s="4"/>
      <c r="F136" s="4" t="s">
        <v>5</v>
      </c>
      <c r="G136" s="4"/>
      <c r="H136" s="4" t="s">
        <v>5</v>
      </c>
      <c r="I136" s="4"/>
    </row>
    <row r="137" spans="1:9">
      <c r="A137" s="2" t="s">
        <v>110</v>
      </c>
      <c r="B137" s="4">
        <v>0</v>
      </c>
      <c r="C137" s="4"/>
      <c r="D137" s="4">
        <v>0</v>
      </c>
      <c r="E137" s="4"/>
      <c r="F137" s="4" t="s">
        <v>5</v>
      </c>
      <c r="G137" s="4"/>
      <c r="H137" s="4" t="s">
        <v>5</v>
      </c>
      <c r="I137" s="4"/>
    </row>
    <row r="138" spans="1:9">
      <c r="A138" s="2" t="s">
        <v>110</v>
      </c>
      <c r="B138" s="4">
        <v>0</v>
      </c>
      <c r="C138" s="4"/>
      <c r="D138" s="4">
        <v>0</v>
      </c>
      <c r="E138" s="4"/>
      <c r="F138" s="4" t="s">
        <v>5</v>
      </c>
      <c r="G138" s="4"/>
      <c r="H138" s="4" t="s">
        <v>5</v>
      </c>
      <c r="I138" s="4"/>
    </row>
    <row r="139" spans="1:9">
      <c r="A139" s="2" t="s">
        <v>88</v>
      </c>
      <c r="B139" s="6">
        <v>-1003</v>
      </c>
      <c r="C139" s="4"/>
      <c r="D139" s="6">
        <v>-1002</v>
      </c>
      <c r="E139" s="4"/>
      <c r="F139" s="4" t="s">
        <v>5</v>
      </c>
      <c r="G139" s="4"/>
      <c r="H139" s="4" t="s">
        <v>5</v>
      </c>
      <c r="I139" s="4"/>
    </row>
    <row r="140" spans="1:9">
      <c r="A140" s="2" t="s">
        <v>86</v>
      </c>
      <c r="B140" s="4">
        <v>194</v>
      </c>
      <c r="C140" s="4"/>
      <c r="D140" s="4">
        <v>49</v>
      </c>
      <c r="E140" s="4"/>
      <c r="F140" s="4" t="s">
        <v>5</v>
      </c>
      <c r="G140" s="4"/>
      <c r="H140" s="4" t="s">
        <v>5</v>
      </c>
      <c r="I140" s="4"/>
    </row>
    <row r="141" spans="1:9">
      <c r="A141" s="2" t="s">
        <v>112</v>
      </c>
      <c r="B141" s="6">
        <v>1056</v>
      </c>
      <c r="C141" s="4"/>
      <c r="D141" s="6">
        <v>1050</v>
      </c>
      <c r="E141" s="4"/>
      <c r="F141" s="4" t="s">
        <v>5</v>
      </c>
      <c r="G141" s="4"/>
      <c r="H141" s="4" t="s">
        <v>5</v>
      </c>
      <c r="I141" s="4"/>
    </row>
    <row r="142" spans="1:9">
      <c r="A142" s="2" t="s">
        <v>113</v>
      </c>
      <c r="B142" s="4">
        <v>583</v>
      </c>
      <c r="C142" s="4"/>
      <c r="D142" s="4">
        <v>615</v>
      </c>
      <c r="E142" s="4"/>
      <c r="F142" s="4" t="s">
        <v>5</v>
      </c>
      <c r="G142" s="4"/>
      <c r="H142" s="4" t="s">
        <v>5</v>
      </c>
      <c r="I142" s="4"/>
    </row>
    <row r="143" spans="1:9">
      <c r="A143" s="2" t="s">
        <v>114</v>
      </c>
      <c r="B143" s="6">
        <v>10102</v>
      </c>
      <c r="C143" s="4"/>
      <c r="D143" s="6">
        <v>8549</v>
      </c>
      <c r="E143" s="4"/>
      <c r="F143" s="4" t="s">
        <v>5</v>
      </c>
      <c r="G143" s="4"/>
      <c r="H143" s="4" t="s">
        <v>5</v>
      </c>
      <c r="I143" s="4"/>
    </row>
    <row r="144" spans="1:9">
      <c r="A144" s="2" t="s">
        <v>115</v>
      </c>
      <c r="B144" s="6">
        <v>12947</v>
      </c>
      <c r="C144" s="4"/>
      <c r="D144" s="6">
        <v>11361</v>
      </c>
      <c r="E144" s="4"/>
      <c r="F144" s="4" t="s">
        <v>5</v>
      </c>
      <c r="G144" s="4"/>
      <c r="H144" s="4" t="s">
        <v>5</v>
      </c>
      <c r="I144" s="4"/>
    </row>
    <row r="145" spans="1:9" ht="30">
      <c r="A145" s="2" t="s">
        <v>1179</v>
      </c>
      <c r="B145" s="4">
        <v>0</v>
      </c>
      <c r="C145" s="4"/>
      <c r="D145" s="4">
        <v>0</v>
      </c>
      <c r="E145" s="4"/>
      <c r="F145" s="4" t="s">
        <v>5</v>
      </c>
      <c r="G145" s="4"/>
      <c r="H145" s="4" t="s">
        <v>5</v>
      </c>
      <c r="I145" s="4"/>
    </row>
    <row r="146" spans="1:9">
      <c r="A146" s="2" t="s">
        <v>1861</v>
      </c>
      <c r="B146" s="6">
        <v>7100</v>
      </c>
      <c r="C146" s="4"/>
      <c r="D146" s="6">
        <v>5098</v>
      </c>
      <c r="E146" s="4"/>
      <c r="F146" s="4" t="s">
        <v>5</v>
      </c>
      <c r="G146" s="4"/>
      <c r="H146" s="4" t="s">
        <v>5</v>
      </c>
      <c r="I146" s="4"/>
    </row>
    <row r="147" spans="1:9" ht="30">
      <c r="A147" s="2" t="s">
        <v>1862</v>
      </c>
      <c r="B147" s="6">
        <v>20047</v>
      </c>
      <c r="C147" s="4"/>
      <c r="D147" s="6">
        <v>16459</v>
      </c>
      <c r="E147" s="4"/>
      <c r="F147" s="4" t="s">
        <v>5</v>
      </c>
      <c r="G147" s="4"/>
      <c r="H147" s="4" t="s">
        <v>5</v>
      </c>
      <c r="I147" s="4"/>
    </row>
    <row r="148" spans="1:9">
      <c r="A148" s="2" t="s">
        <v>1108</v>
      </c>
      <c r="B148" s="4" t="s">
        <v>5</v>
      </c>
      <c r="C148" s="4"/>
      <c r="D148" s="4" t="s">
        <v>5</v>
      </c>
      <c r="E148" s="4"/>
      <c r="F148" s="4" t="s">
        <v>5</v>
      </c>
      <c r="G148" s="4"/>
      <c r="H148" s="4" t="s">
        <v>5</v>
      </c>
      <c r="I148" s="4"/>
    </row>
    <row r="149" spans="1:9">
      <c r="A149" s="3" t="s">
        <v>80</v>
      </c>
      <c r="B149" s="4" t="s">
        <v>5</v>
      </c>
      <c r="C149" s="4"/>
      <c r="D149" s="4" t="s">
        <v>5</v>
      </c>
      <c r="E149" s="4"/>
      <c r="F149" s="4" t="s">
        <v>5</v>
      </c>
      <c r="G149" s="4"/>
      <c r="H149" s="4" t="s">
        <v>5</v>
      </c>
      <c r="I149" s="4"/>
    </row>
    <row r="150" spans="1:9">
      <c r="A150" s="2" t="s">
        <v>81</v>
      </c>
      <c r="B150" s="4">
        <v>335</v>
      </c>
      <c r="C150" s="4"/>
      <c r="D150" s="6">
        <v>1328</v>
      </c>
      <c r="E150" s="4"/>
      <c r="F150" s="4">
        <v>821</v>
      </c>
      <c r="G150" s="4"/>
      <c r="H150" s="4">
        <v>751</v>
      </c>
      <c r="I150" s="4"/>
    </row>
    <row r="151" spans="1:9">
      <c r="A151" s="2" t="s">
        <v>82</v>
      </c>
      <c r="B151" s="4">
        <v>0</v>
      </c>
      <c r="C151" s="4"/>
      <c r="D151" s="4">
        <v>0</v>
      </c>
      <c r="E151" s="4"/>
      <c r="F151" s="4" t="s">
        <v>5</v>
      </c>
      <c r="G151" s="4"/>
      <c r="H151" s="4" t="s">
        <v>5</v>
      </c>
      <c r="I151" s="4"/>
    </row>
    <row r="152" spans="1:9">
      <c r="A152" s="2" t="s">
        <v>83</v>
      </c>
      <c r="B152" s="4">
        <v>1</v>
      </c>
      <c r="C152" s="4"/>
      <c r="D152" s="4">
        <v>4</v>
      </c>
      <c r="E152" s="4"/>
      <c r="F152" s="4" t="s">
        <v>5</v>
      </c>
      <c r="G152" s="4"/>
      <c r="H152" s="4" t="s">
        <v>5</v>
      </c>
      <c r="I152" s="4"/>
    </row>
    <row r="153" spans="1:9">
      <c r="A153" s="2" t="s">
        <v>1858</v>
      </c>
      <c r="B153" s="4">
        <v>0</v>
      </c>
      <c r="C153" s="4"/>
      <c r="D153" s="4">
        <v>0</v>
      </c>
      <c r="E153" s="4"/>
      <c r="F153" s="4" t="s">
        <v>5</v>
      </c>
      <c r="G153" s="4"/>
      <c r="H153" s="4" t="s">
        <v>5</v>
      </c>
      <c r="I153" s="4"/>
    </row>
    <row r="154" spans="1:9">
      <c r="A154" s="2" t="s">
        <v>85</v>
      </c>
      <c r="B154" s="4">
        <v>0</v>
      </c>
      <c r="C154" s="4"/>
      <c r="D154" s="4">
        <v>0</v>
      </c>
      <c r="E154" s="4"/>
      <c r="F154" s="4" t="s">
        <v>5</v>
      </c>
      <c r="G154" s="4"/>
      <c r="H154" s="4" t="s">
        <v>5</v>
      </c>
      <c r="I154" s="4"/>
    </row>
    <row r="155" spans="1:9">
      <c r="A155" s="2" t="s">
        <v>86</v>
      </c>
      <c r="B155" s="4">
        <v>0</v>
      </c>
      <c r="C155" s="4"/>
      <c r="D155" s="4">
        <v>0</v>
      </c>
      <c r="E155" s="4"/>
      <c r="F155" s="4" t="s">
        <v>5</v>
      </c>
      <c r="G155" s="4"/>
      <c r="H155" s="4" t="s">
        <v>5</v>
      </c>
      <c r="I155" s="4"/>
    </row>
    <row r="156" spans="1:9">
      <c r="A156" s="2" t="s">
        <v>88</v>
      </c>
      <c r="B156" s="4">
        <v>38</v>
      </c>
      <c r="C156" s="4"/>
      <c r="D156" s="4">
        <v>217</v>
      </c>
      <c r="E156" s="4"/>
      <c r="F156" s="4" t="s">
        <v>5</v>
      </c>
      <c r="G156" s="4"/>
      <c r="H156" s="4" t="s">
        <v>5</v>
      </c>
      <c r="I156" s="4"/>
    </row>
    <row r="157" spans="1:9" ht="30">
      <c r="A157" s="2" t="s">
        <v>87</v>
      </c>
      <c r="B157" s="4">
        <v>0</v>
      </c>
      <c r="C157" s="4"/>
      <c r="D157" s="4">
        <v>0</v>
      </c>
      <c r="E157" s="4"/>
      <c r="F157" s="4" t="s">
        <v>5</v>
      </c>
      <c r="G157" s="4"/>
      <c r="H157" s="4" t="s">
        <v>5</v>
      </c>
      <c r="I157" s="4"/>
    </row>
    <row r="158" spans="1:9">
      <c r="A158" s="2" t="s">
        <v>1859</v>
      </c>
      <c r="B158" s="6">
        <v>-4748</v>
      </c>
      <c r="C158" s="4"/>
      <c r="D158" s="4" t="s">
        <v>5</v>
      </c>
      <c r="E158" s="4"/>
      <c r="F158" s="4" t="s">
        <v>5</v>
      </c>
      <c r="G158" s="4"/>
      <c r="H158" s="4" t="s">
        <v>5</v>
      </c>
      <c r="I158" s="4"/>
    </row>
    <row r="159" spans="1:9" ht="30">
      <c r="A159" s="2" t="s">
        <v>89</v>
      </c>
      <c r="B159" s="4">
        <v>0</v>
      </c>
      <c r="C159" s="4"/>
      <c r="D159" s="4">
        <v>0</v>
      </c>
      <c r="E159" s="4"/>
      <c r="F159" s="4" t="s">
        <v>5</v>
      </c>
      <c r="G159" s="4"/>
      <c r="H159" s="4" t="s">
        <v>5</v>
      </c>
      <c r="I159" s="4"/>
    </row>
    <row r="160" spans="1:9">
      <c r="A160" s="2" t="s">
        <v>90</v>
      </c>
      <c r="B160" s="4">
        <v>32</v>
      </c>
      <c r="C160" s="4"/>
      <c r="D160" s="6">
        <v>-3802</v>
      </c>
      <c r="E160" s="4"/>
      <c r="F160" s="4" t="s">
        <v>5</v>
      </c>
      <c r="G160" s="4"/>
      <c r="H160" s="4" t="s">
        <v>5</v>
      </c>
      <c r="I160" s="4"/>
    </row>
    <row r="161" spans="1:9">
      <c r="A161" s="2" t="s">
        <v>91</v>
      </c>
      <c r="B161" s="6">
        <v>-4342</v>
      </c>
      <c r="C161" s="4"/>
      <c r="D161" s="6">
        <v>-2253</v>
      </c>
      <c r="E161" s="4"/>
      <c r="F161" s="4" t="s">
        <v>5</v>
      </c>
      <c r="G161" s="4"/>
      <c r="H161" s="4" t="s">
        <v>5</v>
      </c>
      <c r="I161" s="4"/>
    </row>
    <row r="162" spans="1:9">
      <c r="A162" s="2" t="s">
        <v>729</v>
      </c>
      <c r="B162" s="4">
        <v>153</v>
      </c>
      <c r="C162" s="4"/>
      <c r="D162" s="4">
        <v>153</v>
      </c>
      <c r="E162" s="4"/>
      <c r="F162" s="4" t="s">
        <v>5</v>
      </c>
      <c r="G162" s="4"/>
      <c r="H162" s="4" t="s">
        <v>5</v>
      </c>
      <c r="I162" s="4"/>
    </row>
    <row r="163" spans="1:9">
      <c r="A163" s="3" t="s">
        <v>93</v>
      </c>
      <c r="B163" s="4" t="s">
        <v>5</v>
      </c>
      <c r="C163" s="4"/>
      <c r="D163" s="4" t="s">
        <v>5</v>
      </c>
      <c r="E163" s="4"/>
      <c r="F163" s="4" t="s">
        <v>5</v>
      </c>
      <c r="G163" s="4"/>
      <c r="H163" s="4" t="s">
        <v>5</v>
      </c>
      <c r="I163" s="4"/>
    </row>
    <row r="164" spans="1:9">
      <c r="A164" s="2" t="s">
        <v>1164</v>
      </c>
      <c r="B164" s="6">
        <v>22474</v>
      </c>
      <c r="C164" s="4"/>
      <c r="D164" s="6">
        <v>18266</v>
      </c>
      <c r="E164" s="4"/>
      <c r="F164" s="4" t="s">
        <v>5</v>
      </c>
      <c r="G164" s="4"/>
      <c r="H164" s="4" t="s">
        <v>5</v>
      </c>
      <c r="I164" s="4"/>
    </row>
    <row r="165" spans="1:9">
      <c r="A165" s="2" t="s">
        <v>94</v>
      </c>
      <c r="B165" s="4">
        <v>0</v>
      </c>
      <c r="C165" s="4"/>
      <c r="D165" s="4">
        <v>0</v>
      </c>
      <c r="E165" s="4"/>
      <c r="F165" s="4" t="s">
        <v>5</v>
      </c>
      <c r="G165" s="4"/>
      <c r="H165" s="4" t="s">
        <v>5</v>
      </c>
      <c r="I165" s="4"/>
    </row>
    <row r="166" spans="1:9" ht="30">
      <c r="A166" s="2" t="s">
        <v>1257</v>
      </c>
      <c r="B166" s="4">
        <v>108</v>
      </c>
      <c r="C166" s="4"/>
      <c r="D166" s="4">
        <v>105</v>
      </c>
      <c r="E166" s="4"/>
      <c r="F166" s="4" t="s">
        <v>5</v>
      </c>
      <c r="G166" s="4"/>
      <c r="H166" s="4" t="s">
        <v>5</v>
      </c>
      <c r="I166" s="4"/>
    </row>
    <row r="167" spans="1:9">
      <c r="A167" s="2" t="s">
        <v>96</v>
      </c>
      <c r="B167" s="4" t="s">
        <v>118</v>
      </c>
      <c r="C167" s="4"/>
      <c r="D167" s="4">
        <v>0</v>
      </c>
      <c r="E167" s="4"/>
      <c r="F167" s="4" t="s">
        <v>5</v>
      </c>
      <c r="G167" s="4"/>
      <c r="H167" s="4" t="s">
        <v>5</v>
      </c>
      <c r="I167" s="4"/>
    </row>
    <row r="168" spans="1:9">
      <c r="A168" s="2" t="s">
        <v>1169</v>
      </c>
      <c r="B168" s="4">
        <v>-47</v>
      </c>
      <c r="C168" s="4"/>
      <c r="D168" s="4">
        <v>4</v>
      </c>
      <c r="E168" s="4"/>
      <c r="F168" s="4" t="s">
        <v>5</v>
      </c>
      <c r="G168" s="4"/>
      <c r="H168" s="4" t="s">
        <v>5</v>
      </c>
      <c r="I168" s="4"/>
    </row>
    <row r="169" spans="1:9">
      <c r="A169" s="2" t="s">
        <v>98</v>
      </c>
      <c r="B169" s="4">
        <v>0</v>
      </c>
      <c r="C169" s="4"/>
      <c r="D169" s="4">
        <v>0</v>
      </c>
      <c r="E169" s="4"/>
      <c r="F169" s="4" t="s">
        <v>5</v>
      </c>
      <c r="G169" s="4"/>
      <c r="H169" s="4" t="s">
        <v>5</v>
      </c>
      <c r="I169" s="4"/>
    </row>
    <row r="170" spans="1:9">
      <c r="A170" s="2" t="s">
        <v>88</v>
      </c>
      <c r="B170" s="4">
        <v>906</v>
      </c>
      <c r="C170" s="4"/>
      <c r="D170" s="4">
        <v>521</v>
      </c>
      <c r="E170" s="4"/>
      <c r="F170" s="4" t="s">
        <v>5</v>
      </c>
      <c r="G170" s="4"/>
      <c r="H170" s="4" t="s">
        <v>5</v>
      </c>
      <c r="I170" s="4"/>
    </row>
    <row r="171" spans="1:9">
      <c r="A171" s="2" t="s">
        <v>86</v>
      </c>
      <c r="B171" s="4">
        <v>0</v>
      </c>
      <c r="C171" s="4"/>
      <c r="D171" s="4">
        <v>0</v>
      </c>
      <c r="E171" s="4"/>
      <c r="F171" s="4" t="s">
        <v>5</v>
      </c>
      <c r="G171" s="4"/>
      <c r="H171" s="4" t="s">
        <v>5</v>
      </c>
      <c r="I171" s="4"/>
    </row>
    <row r="172" spans="1:9">
      <c r="A172" s="2" t="s">
        <v>99</v>
      </c>
      <c r="B172" s="4">
        <v>574</v>
      </c>
      <c r="C172" s="4"/>
      <c r="D172" s="4">
        <v>383</v>
      </c>
      <c r="E172" s="4"/>
      <c r="F172" s="4" t="s">
        <v>5</v>
      </c>
      <c r="G172" s="4"/>
      <c r="H172" s="4" t="s">
        <v>5</v>
      </c>
      <c r="I172" s="4"/>
    </row>
    <row r="173" spans="1:9">
      <c r="A173" s="2" t="s">
        <v>100</v>
      </c>
      <c r="B173" s="6">
        <v>24015</v>
      </c>
      <c r="C173" s="4"/>
      <c r="D173" s="6">
        <v>19279</v>
      </c>
      <c r="E173" s="4"/>
      <c r="F173" s="4" t="s">
        <v>5</v>
      </c>
      <c r="G173" s="4"/>
      <c r="H173" s="4" t="s">
        <v>5</v>
      </c>
      <c r="I173" s="4"/>
    </row>
    <row r="174" spans="1:9">
      <c r="A174" s="2" t="s">
        <v>101</v>
      </c>
      <c r="B174" s="6">
        <v>19826</v>
      </c>
      <c r="C174" s="4"/>
      <c r="D174" s="6">
        <v>17179</v>
      </c>
      <c r="E174" s="4"/>
      <c r="F174" s="4" t="s">
        <v>5</v>
      </c>
      <c r="G174" s="4"/>
      <c r="H174" s="4" t="s">
        <v>5</v>
      </c>
      <c r="I174" s="4"/>
    </row>
    <row r="175" spans="1:9">
      <c r="A175" s="3" t="s">
        <v>102</v>
      </c>
      <c r="B175" s="4" t="s">
        <v>5</v>
      </c>
      <c r="C175" s="4"/>
      <c r="D175" s="4" t="s">
        <v>5</v>
      </c>
      <c r="E175" s="4"/>
      <c r="F175" s="4" t="s">
        <v>5</v>
      </c>
      <c r="G175" s="4"/>
      <c r="H175" s="4" t="s">
        <v>5</v>
      </c>
      <c r="I175" s="4"/>
    </row>
    <row r="176" spans="1:9" ht="30">
      <c r="A176" s="2" t="s">
        <v>103</v>
      </c>
      <c r="B176" s="4">
        <v>19</v>
      </c>
      <c r="C176" s="4"/>
      <c r="D176" s="4">
        <v>20</v>
      </c>
      <c r="E176" s="4"/>
      <c r="F176" s="4" t="s">
        <v>5</v>
      </c>
      <c r="G176" s="4"/>
      <c r="H176" s="4" t="s">
        <v>5</v>
      </c>
      <c r="I176" s="4"/>
    </row>
    <row r="177" spans="1:9">
      <c r="A177" s="2" t="s">
        <v>104</v>
      </c>
      <c r="B177" s="4">
        <v>30</v>
      </c>
      <c r="C177" s="4"/>
      <c r="D177" s="4">
        <v>34</v>
      </c>
      <c r="E177" s="4"/>
      <c r="F177" s="4" t="s">
        <v>5</v>
      </c>
      <c r="G177" s="4"/>
      <c r="H177" s="4" t="s">
        <v>5</v>
      </c>
      <c r="I177" s="4"/>
    </row>
    <row r="178" spans="1:9">
      <c r="A178" s="2" t="s">
        <v>1860</v>
      </c>
      <c r="B178" s="4">
        <v>305</v>
      </c>
      <c r="C178" s="4"/>
      <c r="D178" s="6">
        <v>-1253</v>
      </c>
      <c r="E178" s="4"/>
      <c r="F178" s="4" t="s">
        <v>5</v>
      </c>
      <c r="G178" s="4"/>
      <c r="H178" s="4" t="s">
        <v>5</v>
      </c>
      <c r="I178" s="4"/>
    </row>
    <row r="179" spans="1:9">
      <c r="A179" s="2" t="s">
        <v>86</v>
      </c>
      <c r="B179" s="4">
        <v>0</v>
      </c>
      <c r="C179" s="4"/>
      <c r="D179" s="4">
        <v>0</v>
      </c>
      <c r="E179" s="4"/>
      <c r="F179" s="4" t="s">
        <v>5</v>
      </c>
      <c r="G179" s="4"/>
      <c r="H179" s="4" t="s">
        <v>5</v>
      </c>
      <c r="I179" s="4"/>
    </row>
    <row r="180" spans="1:9" ht="30">
      <c r="A180" s="2" t="s">
        <v>105</v>
      </c>
      <c r="B180" s="4">
        <v>0</v>
      </c>
      <c r="C180" s="4"/>
      <c r="D180" s="4">
        <v>0</v>
      </c>
      <c r="E180" s="4"/>
      <c r="F180" s="4" t="s">
        <v>5</v>
      </c>
      <c r="G180" s="4"/>
      <c r="H180" s="4" t="s">
        <v>5</v>
      </c>
      <c r="I180" s="4"/>
    </row>
    <row r="181" spans="1:9" ht="30">
      <c r="A181" s="2" t="s">
        <v>106</v>
      </c>
      <c r="B181" s="4">
        <v>291</v>
      </c>
      <c r="C181" s="4"/>
      <c r="D181" s="4">
        <v>291</v>
      </c>
      <c r="E181" s="4"/>
      <c r="F181" s="4" t="s">
        <v>5</v>
      </c>
      <c r="G181" s="4"/>
      <c r="H181" s="4" t="s">
        <v>5</v>
      </c>
      <c r="I181" s="4"/>
    </row>
    <row r="182" spans="1:9">
      <c r="A182" s="2" t="s">
        <v>107</v>
      </c>
      <c r="B182" s="4">
        <v>645</v>
      </c>
      <c r="C182" s="4"/>
      <c r="D182" s="4">
        <v>-908</v>
      </c>
      <c r="E182" s="4"/>
      <c r="F182" s="4" t="s">
        <v>5</v>
      </c>
      <c r="G182" s="4"/>
      <c r="H182" s="4" t="s">
        <v>5</v>
      </c>
      <c r="I182" s="4"/>
    </row>
    <row r="183" spans="1:9">
      <c r="A183" s="3" t="s">
        <v>108</v>
      </c>
      <c r="B183" s="4" t="s">
        <v>5</v>
      </c>
      <c r="C183" s="4"/>
      <c r="D183" s="4" t="s">
        <v>5</v>
      </c>
      <c r="E183" s="4"/>
      <c r="F183" s="4" t="s">
        <v>5</v>
      </c>
      <c r="G183" s="4"/>
      <c r="H183" s="4" t="s">
        <v>5</v>
      </c>
      <c r="I183" s="4"/>
    </row>
    <row r="184" spans="1:9">
      <c r="A184" s="2" t="s">
        <v>109</v>
      </c>
      <c r="B184" s="6">
        <v>8673</v>
      </c>
      <c r="C184" s="4"/>
      <c r="D184" s="6">
        <v>7707</v>
      </c>
      <c r="E184" s="4"/>
      <c r="F184" s="4" t="s">
        <v>5</v>
      </c>
      <c r="G184" s="4"/>
      <c r="H184" s="4" t="s">
        <v>5</v>
      </c>
      <c r="I184" s="4"/>
    </row>
    <row r="185" spans="1:9">
      <c r="A185" s="2" t="s">
        <v>110</v>
      </c>
      <c r="B185" s="4">
        <v>0</v>
      </c>
      <c r="C185" s="4"/>
      <c r="D185" s="4">
        <v>0</v>
      </c>
      <c r="E185" s="4"/>
      <c r="F185" s="4" t="s">
        <v>5</v>
      </c>
      <c r="G185" s="4"/>
      <c r="H185" s="4" t="s">
        <v>5</v>
      </c>
      <c r="I185" s="4"/>
    </row>
    <row r="186" spans="1:9">
      <c r="A186" s="2" t="s">
        <v>110</v>
      </c>
      <c r="B186" s="4">
        <v>0</v>
      </c>
      <c r="C186" s="4"/>
      <c r="D186" s="4">
        <v>0</v>
      </c>
      <c r="E186" s="4"/>
      <c r="F186" s="4" t="s">
        <v>5</v>
      </c>
      <c r="G186" s="4"/>
      <c r="H186" s="4" t="s">
        <v>5</v>
      </c>
      <c r="I186" s="4"/>
    </row>
    <row r="187" spans="1:9">
      <c r="A187" s="2" t="s">
        <v>88</v>
      </c>
      <c r="B187" s="4">
        <v>-68</v>
      </c>
      <c r="C187" s="4"/>
      <c r="D187" s="4">
        <v>0</v>
      </c>
      <c r="E187" s="4"/>
      <c r="F187" s="4" t="s">
        <v>5</v>
      </c>
      <c r="G187" s="4"/>
      <c r="H187" s="4" t="s">
        <v>5</v>
      </c>
      <c r="I187" s="4"/>
    </row>
    <row r="188" spans="1:9">
      <c r="A188" s="2" t="s">
        <v>86</v>
      </c>
      <c r="B188" s="4">
        <v>0</v>
      </c>
      <c r="C188" s="4"/>
      <c r="D188" s="4">
        <v>0</v>
      </c>
      <c r="E188" s="4"/>
      <c r="F188" s="4" t="s">
        <v>5</v>
      </c>
      <c r="G188" s="4"/>
      <c r="H188" s="4" t="s">
        <v>5</v>
      </c>
      <c r="I188" s="4"/>
    </row>
    <row r="189" spans="1:9">
      <c r="A189" s="2" t="s">
        <v>112</v>
      </c>
      <c r="B189" s="4">
        <v>0</v>
      </c>
      <c r="C189" s="4"/>
      <c r="D189" s="4">
        <v>0</v>
      </c>
      <c r="E189" s="4"/>
      <c r="F189" s="4" t="s">
        <v>5</v>
      </c>
      <c r="G189" s="4"/>
      <c r="H189" s="4" t="s">
        <v>5</v>
      </c>
      <c r="I189" s="4"/>
    </row>
    <row r="190" spans="1:9">
      <c r="A190" s="2" t="s">
        <v>113</v>
      </c>
      <c r="B190" s="4">
        <v>247</v>
      </c>
      <c r="C190" s="4"/>
      <c r="D190" s="4">
        <v>174</v>
      </c>
      <c r="E190" s="4"/>
      <c r="F190" s="4" t="s">
        <v>5</v>
      </c>
      <c r="G190" s="4"/>
      <c r="H190" s="4" t="s">
        <v>5</v>
      </c>
      <c r="I190" s="4"/>
    </row>
    <row r="191" spans="1:9">
      <c r="A191" s="2" t="s">
        <v>114</v>
      </c>
      <c r="B191" s="6">
        <v>8852</v>
      </c>
      <c r="C191" s="4"/>
      <c r="D191" s="6">
        <v>7881</v>
      </c>
      <c r="E191" s="4"/>
      <c r="F191" s="4" t="s">
        <v>5</v>
      </c>
      <c r="G191" s="4"/>
      <c r="H191" s="4" t="s">
        <v>5</v>
      </c>
      <c r="I191" s="4"/>
    </row>
    <row r="192" spans="1:9">
      <c r="A192" s="2" t="s">
        <v>115</v>
      </c>
      <c r="B192" s="6">
        <v>9497</v>
      </c>
      <c r="C192" s="4"/>
      <c r="D192" s="6">
        <v>6973</v>
      </c>
      <c r="E192" s="4"/>
      <c r="F192" s="4" t="s">
        <v>5</v>
      </c>
      <c r="G192" s="4"/>
      <c r="H192" s="4" t="s">
        <v>5</v>
      </c>
      <c r="I192" s="4"/>
    </row>
    <row r="193" spans="1:9" ht="30">
      <c r="A193" s="2" t="s">
        <v>1179</v>
      </c>
      <c r="B193" s="4">
        <v>249</v>
      </c>
      <c r="C193" s="4"/>
      <c r="D193" s="4">
        <v>249</v>
      </c>
      <c r="E193" s="4"/>
      <c r="F193" s="4" t="s">
        <v>5</v>
      </c>
      <c r="G193" s="4"/>
      <c r="H193" s="4" t="s">
        <v>5</v>
      </c>
      <c r="I193" s="4"/>
    </row>
    <row r="194" spans="1:9" ht="45">
      <c r="A194" s="2" t="s">
        <v>134</v>
      </c>
      <c r="B194" s="10">
        <v>3.6299999999999999E-2</v>
      </c>
      <c r="C194" s="4"/>
      <c r="D194" s="10">
        <v>3.6299999999999999E-2</v>
      </c>
      <c r="E194" s="4"/>
      <c r="F194" s="4" t="s">
        <v>5</v>
      </c>
      <c r="G194" s="4"/>
      <c r="H194" s="4" t="s">
        <v>5</v>
      </c>
      <c r="I194" s="4"/>
    </row>
    <row r="195" spans="1:9">
      <c r="A195" s="2" t="s">
        <v>1861</v>
      </c>
      <c r="B195" s="6">
        <v>10080</v>
      </c>
      <c r="C195" s="4"/>
      <c r="D195" s="6">
        <v>9957</v>
      </c>
      <c r="E195" s="4"/>
      <c r="F195" s="4" t="s">
        <v>5</v>
      </c>
      <c r="G195" s="4"/>
      <c r="H195" s="4" t="s">
        <v>5</v>
      </c>
      <c r="I195" s="4"/>
    </row>
    <row r="196" spans="1:9" ht="30">
      <c r="A196" s="2" t="s">
        <v>1862</v>
      </c>
      <c r="B196" s="6">
        <v>19826</v>
      </c>
      <c r="C196" s="4"/>
      <c r="D196" s="6">
        <v>17179</v>
      </c>
      <c r="E196" s="4"/>
      <c r="F196" s="4" t="s">
        <v>5</v>
      </c>
      <c r="G196" s="4"/>
      <c r="H196" s="4" t="s">
        <v>5</v>
      </c>
      <c r="I196" s="4"/>
    </row>
    <row r="197" spans="1:9">
      <c r="A197" s="2" t="s">
        <v>1853</v>
      </c>
      <c r="B197" s="4" t="s">
        <v>5</v>
      </c>
      <c r="C197" s="4"/>
      <c r="D197" s="4" t="s">
        <v>5</v>
      </c>
      <c r="E197" s="4"/>
      <c r="F197" s="4" t="s">
        <v>5</v>
      </c>
      <c r="G197" s="4"/>
      <c r="H197" s="4" t="s">
        <v>5</v>
      </c>
      <c r="I197" s="4"/>
    </row>
    <row r="198" spans="1:9">
      <c r="A198" s="3" t="s">
        <v>80</v>
      </c>
      <c r="B198" s="4" t="s">
        <v>5</v>
      </c>
      <c r="C198" s="4"/>
      <c r="D198" s="4" t="s">
        <v>5</v>
      </c>
      <c r="E198" s="4"/>
      <c r="F198" s="4" t="s">
        <v>5</v>
      </c>
      <c r="G198" s="4"/>
      <c r="H198" s="4" t="s">
        <v>5</v>
      </c>
      <c r="I198" s="4"/>
    </row>
    <row r="199" spans="1:9" ht="17.25">
      <c r="A199" s="2" t="s">
        <v>81</v>
      </c>
      <c r="B199" s="4">
        <v>0</v>
      </c>
      <c r="C199" s="270" t="s">
        <v>1434</v>
      </c>
      <c r="D199" s="4">
        <v>0</v>
      </c>
      <c r="E199" s="270" t="s">
        <v>1434</v>
      </c>
      <c r="F199" s="4">
        <v>0</v>
      </c>
      <c r="G199" s="270" t="s">
        <v>1434</v>
      </c>
      <c r="H199" s="4">
        <v>0</v>
      </c>
      <c r="I199" s="270" t="s">
        <v>1434</v>
      </c>
    </row>
    <row r="200" spans="1:9" ht="17.25">
      <c r="A200" s="2" t="s">
        <v>82</v>
      </c>
      <c r="B200" s="4">
        <v>0</v>
      </c>
      <c r="C200" s="270" t="s">
        <v>1434</v>
      </c>
      <c r="D200" s="4">
        <v>0</v>
      </c>
      <c r="E200" s="270" t="s">
        <v>1434</v>
      </c>
      <c r="F200" s="4" t="s">
        <v>5</v>
      </c>
      <c r="G200" s="4"/>
      <c r="H200" s="4" t="s">
        <v>5</v>
      </c>
      <c r="I200" s="4"/>
    </row>
    <row r="201" spans="1:9" ht="17.25">
      <c r="A201" s="2" t="s">
        <v>83</v>
      </c>
      <c r="B201" s="4">
        <v>0</v>
      </c>
      <c r="C201" s="270" t="s">
        <v>1434</v>
      </c>
      <c r="D201" s="4">
        <v>0</v>
      </c>
      <c r="E201" s="270" t="s">
        <v>1434</v>
      </c>
      <c r="F201" s="4" t="s">
        <v>5</v>
      </c>
      <c r="G201" s="4"/>
      <c r="H201" s="4" t="s">
        <v>5</v>
      </c>
      <c r="I201" s="4"/>
    </row>
    <row r="202" spans="1:9" ht="17.25">
      <c r="A202" s="2" t="s">
        <v>1858</v>
      </c>
      <c r="B202" s="4">
        <v>0</v>
      </c>
      <c r="C202" s="270" t="s">
        <v>1434</v>
      </c>
      <c r="D202" s="4">
        <v>0</v>
      </c>
      <c r="E202" s="270" t="s">
        <v>1434</v>
      </c>
      <c r="F202" s="4" t="s">
        <v>5</v>
      </c>
      <c r="G202" s="4"/>
      <c r="H202" s="4" t="s">
        <v>5</v>
      </c>
      <c r="I202" s="4"/>
    </row>
    <row r="203" spans="1:9" ht="17.25">
      <c r="A203" s="2" t="s">
        <v>85</v>
      </c>
      <c r="B203" s="4">
        <v>0</v>
      </c>
      <c r="C203" s="270" t="s">
        <v>1434</v>
      </c>
      <c r="D203" s="4">
        <v>0</v>
      </c>
      <c r="E203" s="270" t="s">
        <v>1434</v>
      </c>
      <c r="F203" s="4" t="s">
        <v>5</v>
      </c>
      <c r="G203" s="4"/>
      <c r="H203" s="4" t="s">
        <v>5</v>
      </c>
      <c r="I203" s="4"/>
    </row>
    <row r="204" spans="1:9" ht="17.25">
      <c r="A204" s="2" t="s">
        <v>86</v>
      </c>
      <c r="B204" s="4">
        <v>-140</v>
      </c>
      <c r="C204" s="270" t="s">
        <v>1434</v>
      </c>
      <c r="D204" s="4">
        <v>-8</v>
      </c>
      <c r="E204" s="270" t="s">
        <v>1434</v>
      </c>
      <c r="F204" s="4" t="s">
        <v>5</v>
      </c>
      <c r="G204" s="4"/>
      <c r="H204" s="4" t="s">
        <v>5</v>
      </c>
      <c r="I204" s="4"/>
    </row>
    <row r="205" spans="1:9" ht="17.25">
      <c r="A205" s="2" t="s">
        <v>88</v>
      </c>
      <c r="B205" s="4">
        <v>0</v>
      </c>
      <c r="C205" s="270" t="s">
        <v>1434</v>
      </c>
      <c r="D205" s="4">
        <v>0</v>
      </c>
      <c r="E205" s="270" t="s">
        <v>1434</v>
      </c>
      <c r="F205" s="4" t="s">
        <v>5</v>
      </c>
      <c r="G205" s="4"/>
      <c r="H205" s="4" t="s">
        <v>5</v>
      </c>
      <c r="I205" s="4"/>
    </row>
    <row r="206" spans="1:9" ht="30">
      <c r="A206" s="2" t="s">
        <v>87</v>
      </c>
      <c r="B206" s="4">
        <v>0</v>
      </c>
      <c r="C206" s="270" t="s">
        <v>1434</v>
      </c>
      <c r="D206" s="4">
        <v>0</v>
      </c>
      <c r="E206" s="270" t="s">
        <v>1434</v>
      </c>
      <c r="F206" s="4" t="s">
        <v>5</v>
      </c>
      <c r="G206" s="4"/>
      <c r="H206" s="4" t="s">
        <v>5</v>
      </c>
      <c r="I206" s="4"/>
    </row>
    <row r="207" spans="1:9" ht="17.25">
      <c r="A207" s="2" t="s">
        <v>1859</v>
      </c>
      <c r="B207" s="6">
        <v>-1724</v>
      </c>
      <c r="C207" s="270" t="s">
        <v>1434</v>
      </c>
      <c r="D207" s="4" t="s">
        <v>5</v>
      </c>
      <c r="E207" s="4"/>
      <c r="F207" s="4" t="s">
        <v>5</v>
      </c>
      <c r="G207" s="4"/>
      <c r="H207" s="4" t="s">
        <v>5</v>
      </c>
      <c r="I207" s="4"/>
    </row>
    <row r="208" spans="1:9" ht="30">
      <c r="A208" s="2" t="s">
        <v>89</v>
      </c>
      <c r="B208" s="4">
        <v>0</v>
      </c>
      <c r="C208" s="270" t="s">
        <v>1434</v>
      </c>
      <c r="D208" s="4">
        <v>0</v>
      </c>
      <c r="E208" s="270" t="s">
        <v>1434</v>
      </c>
      <c r="F208" s="4" t="s">
        <v>5</v>
      </c>
      <c r="G208" s="4"/>
      <c r="H208" s="4" t="s">
        <v>5</v>
      </c>
      <c r="I208" s="4"/>
    </row>
    <row r="209" spans="1:9" ht="17.25">
      <c r="A209" s="2" t="s">
        <v>90</v>
      </c>
      <c r="B209" s="4">
        <v>0</v>
      </c>
      <c r="C209" s="270" t="s">
        <v>1434</v>
      </c>
      <c r="D209" s="4">
        <v>-857</v>
      </c>
      <c r="E209" s="270" t="s">
        <v>1434</v>
      </c>
      <c r="F209" s="4" t="s">
        <v>5</v>
      </c>
      <c r="G209" s="4"/>
      <c r="H209" s="4" t="s">
        <v>5</v>
      </c>
      <c r="I209" s="4"/>
    </row>
    <row r="210" spans="1:9" ht="17.25">
      <c r="A210" s="2" t="s">
        <v>91</v>
      </c>
      <c r="B210" s="6">
        <v>-1864</v>
      </c>
      <c r="C210" s="270" t="s">
        <v>1434</v>
      </c>
      <c r="D210" s="4">
        <v>-865</v>
      </c>
      <c r="E210" s="270" t="s">
        <v>1434</v>
      </c>
      <c r="F210" s="4" t="s">
        <v>5</v>
      </c>
      <c r="G210" s="4"/>
      <c r="H210" s="4" t="s">
        <v>5</v>
      </c>
      <c r="I210" s="4"/>
    </row>
    <row r="211" spans="1:9" ht="17.25">
      <c r="A211" s="2" t="s">
        <v>729</v>
      </c>
      <c r="B211" s="4">
        <v>-24</v>
      </c>
      <c r="C211" s="270" t="s">
        <v>1434</v>
      </c>
      <c r="D211" s="4">
        <v>-22</v>
      </c>
      <c r="E211" s="270" t="s">
        <v>1434</v>
      </c>
      <c r="F211" s="4" t="s">
        <v>5</v>
      </c>
      <c r="G211" s="4"/>
      <c r="H211" s="4" t="s">
        <v>5</v>
      </c>
      <c r="I211" s="4"/>
    </row>
    <row r="212" spans="1:9">
      <c r="A212" s="3" t="s">
        <v>93</v>
      </c>
      <c r="B212" s="4" t="s">
        <v>5</v>
      </c>
      <c r="C212" s="4"/>
      <c r="D212" s="4" t="s">
        <v>5</v>
      </c>
      <c r="E212" s="4"/>
      <c r="F212" s="4" t="s">
        <v>5</v>
      </c>
      <c r="G212" s="4"/>
      <c r="H212" s="4" t="s">
        <v>5</v>
      </c>
      <c r="I212" s="4"/>
    </row>
    <row r="213" spans="1:9" ht="17.25">
      <c r="A213" s="2" t="s">
        <v>1164</v>
      </c>
      <c r="B213" s="6">
        <v>-22115</v>
      </c>
      <c r="C213" s="270" t="s">
        <v>1434</v>
      </c>
      <c r="D213" s="6">
        <v>-18720</v>
      </c>
      <c r="E213" s="270" t="s">
        <v>1434</v>
      </c>
      <c r="F213" s="4" t="s">
        <v>5</v>
      </c>
      <c r="G213" s="4"/>
      <c r="H213" s="4" t="s">
        <v>5</v>
      </c>
      <c r="I213" s="4"/>
    </row>
    <row r="214" spans="1:9" ht="17.25">
      <c r="A214" s="2" t="s">
        <v>94</v>
      </c>
      <c r="B214" s="4">
        <v>-129</v>
      </c>
      <c r="C214" s="270" t="s">
        <v>1434</v>
      </c>
      <c r="D214" s="4">
        <v>-100</v>
      </c>
      <c r="E214" s="270" t="s">
        <v>1434</v>
      </c>
      <c r="F214" s="4" t="s">
        <v>5</v>
      </c>
      <c r="G214" s="4"/>
      <c r="H214" s="4" t="s">
        <v>5</v>
      </c>
      <c r="I214" s="4"/>
    </row>
    <row r="215" spans="1:9" ht="30">
      <c r="A215" s="2" t="s">
        <v>1257</v>
      </c>
      <c r="B215" s="4">
        <v>-96</v>
      </c>
      <c r="C215" s="270" t="s">
        <v>1434</v>
      </c>
      <c r="D215" s="4">
        <v>-94</v>
      </c>
      <c r="E215" s="270" t="s">
        <v>1434</v>
      </c>
      <c r="F215" s="4" t="s">
        <v>5</v>
      </c>
      <c r="G215" s="4"/>
      <c r="H215" s="4" t="s">
        <v>5</v>
      </c>
      <c r="I215" s="4"/>
    </row>
    <row r="216" spans="1:9" ht="17.25">
      <c r="A216" s="2" t="s">
        <v>96</v>
      </c>
      <c r="B216" s="4">
        <v>0</v>
      </c>
      <c r="C216" s="270" t="s">
        <v>1434</v>
      </c>
      <c r="D216" s="4">
        <v>0</v>
      </c>
      <c r="E216" s="270" t="s">
        <v>1434</v>
      </c>
      <c r="F216" s="4" t="s">
        <v>5</v>
      </c>
      <c r="G216" s="4"/>
      <c r="H216" s="4" t="s">
        <v>5</v>
      </c>
      <c r="I216" s="4"/>
    </row>
    <row r="217" spans="1:9" ht="17.25">
      <c r="A217" s="2" t="s">
        <v>1169</v>
      </c>
      <c r="B217" s="4">
        <v>-22</v>
      </c>
      <c r="C217" s="270" t="s">
        <v>1434</v>
      </c>
      <c r="D217" s="4">
        <v>-21</v>
      </c>
      <c r="E217" s="270" t="s">
        <v>1434</v>
      </c>
      <c r="F217" s="4" t="s">
        <v>5</v>
      </c>
      <c r="G217" s="4"/>
      <c r="H217" s="4" t="s">
        <v>5</v>
      </c>
      <c r="I217" s="4"/>
    </row>
    <row r="218" spans="1:9" ht="17.25">
      <c r="A218" s="2" t="s">
        <v>98</v>
      </c>
      <c r="B218" s="4">
        <v>0</v>
      </c>
      <c r="C218" s="270" t="s">
        <v>1434</v>
      </c>
      <c r="D218" s="4">
        <v>0</v>
      </c>
      <c r="E218" s="270" t="s">
        <v>1434</v>
      </c>
      <c r="F218" s="4" t="s">
        <v>5</v>
      </c>
      <c r="G218" s="4"/>
      <c r="H218" s="4" t="s">
        <v>5</v>
      </c>
      <c r="I218" s="4"/>
    </row>
    <row r="219" spans="1:9" ht="17.25">
      <c r="A219" s="2" t="s">
        <v>88</v>
      </c>
      <c r="B219" s="4">
        <v>0</v>
      </c>
      <c r="C219" s="270" t="s">
        <v>1434</v>
      </c>
      <c r="D219" s="4">
        <v>0</v>
      </c>
      <c r="E219" s="270" t="s">
        <v>1434</v>
      </c>
      <c r="F219" s="4" t="s">
        <v>5</v>
      </c>
      <c r="G219" s="4"/>
      <c r="H219" s="4" t="s">
        <v>5</v>
      </c>
      <c r="I219" s="4"/>
    </row>
    <row r="220" spans="1:9" ht="17.25">
      <c r="A220" s="2" t="s">
        <v>86</v>
      </c>
      <c r="B220" s="4">
        <v>-28</v>
      </c>
      <c r="C220" s="270" t="s">
        <v>1434</v>
      </c>
      <c r="D220" s="4">
        <v>-1</v>
      </c>
      <c r="E220" s="270" t="s">
        <v>1434</v>
      </c>
      <c r="F220" s="4" t="s">
        <v>5</v>
      </c>
      <c r="G220" s="4"/>
      <c r="H220" s="4" t="s">
        <v>5</v>
      </c>
      <c r="I220" s="4"/>
    </row>
    <row r="221" spans="1:9" ht="17.25">
      <c r="A221" s="2" t="s">
        <v>99</v>
      </c>
      <c r="B221" s="4" t="s">
        <v>118</v>
      </c>
      <c r="C221" s="270" t="s">
        <v>1434</v>
      </c>
      <c r="D221" s="4">
        <v>0</v>
      </c>
      <c r="E221" s="270" t="s">
        <v>1434</v>
      </c>
      <c r="F221" s="4" t="s">
        <v>5</v>
      </c>
      <c r="G221" s="4"/>
      <c r="H221" s="4" t="s">
        <v>5</v>
      </c>
      <c r="I221" s="4"/>
    </row>
    <row r="222" spans="1:9" ht="17.25">
      <c r="A222" s="2" t="s">
        <v>100</v>
      </c>
      <c r="B222" s="6">
        <v>-22390</v>
      </c>
      <c r="C222" s="270" t="s">
        <v>1434</v>
      </c>
      <c r="D222" s="6">
        <v>-18936</v>
      </c>
      <c r="E222" s="270" t="s">
        <v>1434</v>
      </c>
      <c r="F222" s="4" t="s">
        <v>5</v>
      </c>
      <c r="G222" s="4"/>
      <c r="H222" s="4" t="s">
        <v>5</v>
      </c>
      <c r="I222" s="4"/>
    </row>
    <row r="223" spans="1:9" ht="17.25">
      <c r="A223" s="2" t="s">
        <v>101</v>
      </c>
      <c r="B223" s="6">
        <v>-24278</v>
      </c>
      <c r="C223" s="270" t="s">
        <v>1434</v>
      </c>
      <c r="D223" s="6">
        <v>-19823</v>
      </c>
      <c r="E223" s="270" t="s">
        <v>1434</v>
      </c>
      <c r="F223" s="4" t="s">
        <v>5</v>
      </c>
      <c r="G223" s="4"/>
      <c r="H223" s="4" t="s">
        <v>5</v>
      </c>
      <c r="I223" s="4"/>
    </row>
    <row r="224" spans="1:9">
      <c r="A224" s="3" t="s">
        <v>102</v>
      </c>
      <c r="B224" s="4" t="s">
        <v>5</v>
      </c>
      <c r="C224" s="4"/>
      <c r="D224" s="4" t="s">
        <v>5</v>
      </c>
      <c r="E224" s="4"/>
      <c r="F224" s="4" t="s">
        <v>5</v>
      </c>
      <c r="G224" s="4"/>
      <c r="H224" s="4" t="s">
        <v>5</v>
      </c>
      <c r="I224" s="4"/>
    </row>
    <row r="225" spans="1:9" ht="30">
      <c r="A225" s="2" t="s">
        <v>103</v>
      </c>
      <c r="B225" s="4">
        <v>0</v>
      </c>
      <c r="C225" s="270" t="s">
        <v>1434</v>
      </c>
      <c r="D225" s="4">
        <v>0</v>
      </c>
      <c r="E225" s="270" t="s">
        <v>1434</v>
      </c>
      <c r="F225" s="4" t="s">
        <v>5</v>
      </c>
      <c r="G225" s="4"/>
      <c r="H225" s="4" t="s">
        <v>5</v>
      </c>
      <c r="I225" s="4"/>
    </row>
    <row r="226" spans="1:9" ht="17.25">
      <c r="A226" s="2" t="s">
        <v>104</v>
      </c>
      <c r="B226" s="4">
        <v>0</v>
      </c>
      <c r="C226" s="270" t="s">
        <v>1434</v>
      </c>
      <c r="D226" s="4">
        <v>0</v>
      </c>
      <c r="E226" s="270" t="s">
        <v>1434</v>
      </c>
      <c r="F226" s="4" t="s">
        <v>5</v>
      </c>
      <c r="G226" s="4"/>
      <c r="H226" s="4" t="s">
        <v>5</v>
      </c>
      <c r="I226" s="4"/>
    </row>
    <row r="227" spans="1:9" ht="17.25">
      <c r="A227" s="2" t="s">
        <v>1860</v>
      </c>
      <c r="B227" s="6">
        <v>-1724</v>
      </c>
      <c r="C227" s="270" t="s">
        <v>1434</v>
      </c>
      <c r="D227" s="4">
        <v>-857</v>
      </c>
      <c r="E227" s="270" t="s">
        <v>1434</v>
      </c>
      <c r="F227" s="4" t="s">
        <v>5</v>
      </c>
      <c r="G227" s="4"/>
      <c r="H227" s="4" t="s">
        <v>5</v>
      </c>
      <c r="I227" s="4"/>
    </row>
    <row r="228" spans="1:9" ht="17.25">
      <c r="A228" s="2" t="s">
        <v>86</v>
      </c>
      <c r="B228" s="4">
        <v>-140</v>
      </c>
      <c r="C228" s="270" t="s">
        <v>1434</v>
      </c>
      <c r="D228" s="4">
        <v>-8</v>
      </c>
      <c r="E228" s="270" t="s">
        <v>1434</v>
      </c>
      <c r="F228" s="4" t="s">
        <v>5</v>
      </c>
      <c r="G228" s="4"/>
      <c r="H228" s="4" t="s">
        <v>5</v>
      </c>
      <c r="I228" s="4"/>
    </row>
    <row r="229" spans="1:9" ht="30">
      <c r="A229" s="2" t="s">
        <v>105</v>
      </c>
      <c r="B229" s="4">
        <v>0</v>
      </c>
      <c r="C229" s="270" t="s">
        <v>1434</v>
      </c>
      <c r="D229" s="4">
        <v>0</v>
      </c>
      <c r="E229" s="270" t="s">
        <v>1434</v>
      </c>
      <c r="F229" s="4" t="s">
        <v>5</v>
      </c>
      <c r="G229" s="4"/>
      <c r="H229" s="4" t="s">
        <v>5</v>
      </c>
      <c r="I229" s="4"/>
    </row>
    <row r="230" spans="1:9" ht="30">
      <c r="A230" s="2" t="s">
        <v>106</v>
      </c>
      <c r="B230" s="4" t="s">
        <v>118</v>
      </c>
      <c r="C230" s="270" t="s">
        <v>1434</v>
      </c>
      <c r="D230" s="4">
        <v>0</v>
      </c>
      <c r="E230" s="270" t="s">
        <v>1434</v>
      </c>
      <c r="F230" s="4" t="s">
        <v>5</v>
      </c>
      <c r="G230" s="4"/>
      <c r="H230" s="4" t="s">
        <v>5</v>
      </c>
      <c r="I230" s="4"/>
    </row>
    <row r="231" spans="1:9" ht="17.25">
      <c r="A231" s="2" t="s">
        <v>107</v>
      </c>
      <c r="B231" s="6">
        <v>-1864</v>
      </c>
      <c r="C231" s="270" t="s">
        <v>1434</v>
      </c>
      <c r="D231" s="4">
        <v>-865</v>
      </c>
      <c r="E231" s="270" t="s">
        <v>1434</v>
      </c>
      <c r="F231" s="4" t="s">
        <v>5</v>
      </c>
      <c r="G231" s="4"/>
      <c r="H231" s="4" t="s">
        <v>5</v>
      </c>
      <c r="I231" s="4"/>
    </row>
    <row r="232" spans="1:9">
      <c r="A232" s="3" t="s">
        <v>108</v>
      </c>
      <c r="B232" s="4" t="s">
        <v>5</v>
      </c>
      <c r="C232" s="4"/>
      <c r="D232" s="4" t="s">
        <v>5</v>
      </c>
      <c r="E232" s="4"/>
      <c r="F232" s="4" t="s">
        <v>5</v>
      </c>
      <c r="G232" s="4"/>
      <c r="H232" s="4" t="s">
        <v>5</v>
      </c>
      <c r="I232" s="4"/>
    </row>
    <row r="233" spans="1:9" ht="17.25">
      <c r="A233" s="2" t="s">
        <v>109</v>
      </c>
      <c r="B233" s="4">
        <v>-96</v>
      </c>
      <c r="C233" s="270" t="s">
        <v>1434</v>
      </c>
      <c r="D233" s="4">
        <v>-94</v>
      </c>
      <c r="E233" s="270" t="s">
        <v>1434</v>
      </c>
      <c r="F233" s="4" t="s">
        <v>5</v>
      </c>
      <c r="G233" s="4"/>
      <c r="H233" s="4" t="s">
        <v>5</v>
      </c>
      <c r="I233" s="4"/>
    </row>
    <row r="234" spans="1:9" ht="17.25">
      <c r="A234" s="2" t="s">
        <v>110</v>
      </c>
      <c r="B234" s="4">
        <v>0</v>
      </c>
      <c r="C234" s="270" t="s">
        <v>1434</v>
      </c>
      <c r="D234" s="4">
        <v>0</v>
      </c>
      <c r="E234" s="270" t="s">
        <v>1434</v>
      </c>
      <c r="F234" s="4" t="s">
        <v>5</v>
      </c>
      <c r="G234" s="4"/>
      <c r="H234" s="4" t="s">
        <v>5</v>
      </c>
      <c r="I234" s="4"/>
    </row>
    <row r="235" spans="1:9" ht="17.25">
      <c r="A235" s="2" t="s">
        <v>110</v>
      </c>
      <c r="B235" s="4">
        <v>0</v>
      </c>
      <c r="C235" s="270" t="s">
        <v>1434</v>
      </c>
      <c r="D235" s="4">
        <v>0</v>
      </c>
      <c r="E235" s="270" t="s">
        <v>1434</v>
      </c>
      <c r="F235" s="4" t="s">
        <v>5</v>
      </c>
      <c r="G235" s="4"/>
      <c r="H235" s="4" t="s">
        <v>5</v>
      </c>
      <c r="I235" s="4"/>
    </row>
    <row r="236" spans="1:9" ht="17.25">
      <c r="A236" s="2" t="s">
        <v>88</v>
      </c>
      <c r="B236" s="4">
        <v>0</v>
      </c>
      <c r="C236" s="270" t="s">
        <v>1434</v>
      </c>
      <c r="D236" s="4">
        <v>0</v>
      </c>
      <c r="E236" s="270" t="s">
        <v>1434</v>
      </c>
      <c r="F236" s="4" t="s">
        <v>5</v>
      </c>
      <c r="G236" s="4"/>
      <c r="H236" s="4" t="s">
        <v>5</v>
      </c>
      <c r="I236" s="4"/>
    </row>
    <row r="237" spans="1:9" ht="17.25">
      <c r="A237" s="2" t="s">
        <v>86</v>
      </c>
      <c r="B237" s="4">
        <v>-29</v>
      </c>
      <c r="C237" s="270" t="s">
        <v>1434</v>
      </c>
      <c r="D237" s="4">
        <v>-1</v>
      </c>
      <c r="E237" s="270" t="s">
        <v>1434</v>
      </c>
      <c r="F237" s="4" t="s">
        <v>5</v>
      </c>
      <c r="G237" s="4"/>
      <c r="H237" s="4" t="s">
        <v>5</v>
      </c>
      <c r="I237" s="4"/>
    </row>
    <row r="238" spans="1:9" ht="17.25">
      <c r="A238" s="2" t="s">
        <v>112</v>
      </c>
      <c r="B238" s="4">
        <v>0</v>
      </c>
      <c r="C238" s="270" t="s">
        <v>1434</v>
      </c>
      <c r="D238" s="4">
        <v>0</v>
      </c>
      <c r="E238" s="270" t="s">
        <v>1434</v>
      </c>
      <c r="F238" s="4" t="s">
        <v>5</v>
      </c>
      <c r="G238" s="4"/>
      <c r="H238" s="4" t="s">
        <v>5</v>
      </c>
      <c r="I238" s="4"/>
    </row>
    <row r="239" spans="1:9" ht="17.25">
      <c r="A239" s="2" t="s">
        <v>113</v>
      </c>
      <c r="B239" s="4" t="s">
        <v>118</v>
      </c>
      <c r="C239" s="270" t="s">
        <v>1434</v>
      </c>
      <c r="D239" s="4">
        <v>0</v>
      </c>
      <c r="E239" s="270" t="s">
        <v>1434</v>
      </c>
      <c r="F239" s="4" t="s">
        <v>5</v>
      </c>
      <c r="G239" s="4"/>
      <c r="H239" s="4" t="s">
        <v>5</v>
      </c>
      <c r="I239" s="4"/>
    </row>
    <row r="240" spans="1:9" ht="17.25">
      <c r="A240" s="2" t="s">
        <v>114</v>
      </c>
      <c r="B240" s="4">
        <v>-125</v>
      </c>
      <c r="C240" s="270" t="s">
        <v>1434</v>
      </c>
      <c r="D240" s="4">
        <v>-95</v>
      </c>
      <c r="E240" s="270" t="s">
        <v>1434</v>
      </c>
      <c r="F240" s="4" t="s">
        <v>5</v>
      </c>
      <c r="G240" s="4"/>
      <c r="H240" s="4" t="s">
        <v>5</v>
      </c>
      <c r="I240" s="4"/>
    </row>
    <row r="241" spans="1:9" ht="17.25">
      <c r="A241" s="2" t="s">
        <v>115</v>
      </c>
      <c r="B241" s="6">
        <v>-1989</v>
      </c>
      <c r="C241" s="270" t="s">
        <v>1434</v>
      </c>
      <c r="D241" s="4">
        <v>-960</v>
      </c>
      <c r="E241" s="270" t="s">
        <v>1434</v>
      </c>
      <c r="F241" s="4" t="s">
        <v>5</v>
      </c>
      <c r="G241" s="4"/>
      <c r="H241" s="4" t="s">
        <v>5</v>
      </c>
      <c r="I241" s="4"/>
    </row>
    <row r="242" spans="1:9" ht="30">
      <c r="A242" s="2" t="s">
        <v>1179</v>
      </c>
      <c r="B242" s="4">
        <v>0</v>
      </c>
      <c r="C242" s="270" t="s">
        <v>1434</v>
      </c>
      <c r="D242" s="4">
        <v>0</v>
      </c>
      <c r="E242" s="270" t="s">
        <v>1434</v>
      </c>
      <c r="F242" s="4" t="s">
        <v>5</v>
      </c>
      <c r="G242" s="4"/>
      <c r="H242" s="4" t="s">
        <v>5</v>
      </c>
      <c r="I242" s="4"/>
    </row>
    <row r="243" spans="1:9" ht="17.25">
      <c r="A243" s="2" t="s">
        <v>1861</v>
      </c>
      <c r="B243" s="6">
        <v>-22289</v>
      </c>
      <c r="C243" s="270" t="s">
        <v>1434</v>
      </c>
      <c r="D243" s="6">
        <v>-18863</v>
      </c>
      <c r="E243" s="270" t="s">
        <v>1434</v>
      </c>
      <c r="F243" s="4" t="s">
        <v>5</v>
      </c>
      <c r="G243" s="4"/>
      <c r="H243" s="4" t="s">
        <v>5</v>
      </c>
      <c r="I243" s="4"/>
    </row>
    <row r="244" spans="1:9" ht="30">
      <c r="A244" s="2" t="s">
        <v>1862</v>
      </c>
      <c r="B244" s="8">
        <v>-24278</v>
      </c>
      <c r="C244" s="270" t="s">
        <v>1434</v>
      </c>
      <c r="D244" s="8">
        <v>-19823</v>
      </c>
      <c r="E244" s="270" t="s">
        <v>1434</v>
      </c>
      <c r="F244" s="4" t="s">
        <v>5</v>
      </c>
      <c r="G244" s="4"/>
      <c r="H244" s="4" t="s">
        <v>5</v>
      </c>
      <c r="I244" s="4"/>
    </row>
    <row r="245" spans="1:9">
      <c r="A245" s="46"/>
      <c r="B245" s="46"/>
      <c r="C245" s="46"/>
      <c r="D245" s="46"/>
      <c r="E245" s="46"/>
      <c r="F245" s="46"/>
      <c r="G245" s="46"/>
      <c r="H245" s="46"/>
      <c r="I245" s="46"/>
    </row>
    <row r="246" spans="1:9" ht="15" customHeight="1">
      <c r="A246" s="2" t="s">
        <v>1434</v>
      </c>
      <c r="B246" s="14" t="s">
        <v>1109</v>
      </c>
      <c r="C246" s="14"/>
      <c r="D246" s="14"/>
      <c r="E246" s="14"/>
      <c r="F246" s="14"/>
      <c r="G246" s="14"/>
      <c r="H246" s="14"/>
      <c r="I246" s="14"/>
    </row>
  </sheetData>
  <mergeCells count="6">
    <mergeCell ref="B1:C2"/>
    <mergeCell ref="D1:E2"/>
    <mergeCell ref="F1:G2"/>
    <mergeCell ref="H1:I2"/>
    <mergeCell ref="A245:I245"/>
    <mergeCell ref="B246:I24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6"/>
  <sheetViews>
    <sheetView showGridLines="0" workbookViewId="0"/>
  </sheetViews>
  <sheetFormatPr defaultRowHeight="15"/>
  <cols>
    <col min="1" max="1" width="36.5703125" bestFit="1" customWidth="1"/>
    <col min="2" max="2" width="36.5703125" customWidth="1"/>
    <col min="3" max="3" width="17" customWidth="1"/>
    <col min="4" max="4" width="29.7109375" customWidth="1"/>
    <col min="5" max="5" width="24.28515625" customWidth="1"/>
    <col min="6" max="6" width="31.7109375" customWidth="1"/>
    <col min="7" max="7" width="22.28515625" customWidth="1"/>
    <col min="8" max="8" width="36.5703125" customWidth="1"/>
    <col min="9" max="9" width="15" customWidth="1"/>
  </cols>
  <sheetData>
    <row r="1" spans="1:9" ht="15" customHeight="1">
      <c r="A1" s="1" t="s">
        <v>1863</v>
      </c>
      <c r="B1" s="7" t="s">
        <v>28</v>
      </c>
      <c r="C1" s="7"/>
      <c r="D1" s="7"/>
      <c r="E1" s="7"/>
      <c r="F1" s="7" t="s">
        <v>1</v>
      </c>
      <c r="G1" s="7"/>
      <c r="H1" s="7"/>
      <c r="I1" s="7"/>
    </row>
    <row r="2" spans="1:9" ht="15" customHeight="1">
      <c r="A2" s="1" t="s">
        <v>61</v>
      </c>
      <c r="B2" s="7" t="s">
        <v>2</v>
      </c>
      <c r="C2" s="7"/>
      <c r="D2" s="7" t="s">
        <v>29</v>
      </c>
      <c r="E2" s="7"/>
      <c r="F2" s="7" t="s">
        <v>2</v>
      </c>
      <c r="G2" s="7"/>
      <c r="H2" s="7" t="s">
        <v>29</v>
      </c>
      <c r="I2" s="7"/>
    </row>
    <row r="3" spans="1:9">
      <c r="A3" s="3" t="s">
        <v>137</v>
      </c>
      <c r="B3" s="4" t="s">
        <v>5</v>
      </c>
      <c r="C3" s="4"/>
      <c r="D3" s="4" t="s">
        <v>5</v>
      </c>
      <c r="E3" s="4"/>
      <c r="F3" s="4" t="s">
        <v>5</v>
      </c>
      <c r="G3" s="4"/>
      <c r="H3" s="4" t="s">
        <v>5</v>
      </c>
      <c r="I3" s="4"/>
    </row>
    <row r="4" spans="1:9">
      <c r="A4" s="2" t="s">
        <v>49</v>
      </c>
      <c r="B4" s="8">
        <v>-80</v>
      </c>
      <c r="C4" s="4"/>
      <c r="D4" s="8">
        <v>131</v>
      </c>
      <c r="E4" s="4"/>
      <c r="F4" s="8">
        <v>-147</v>
      </c>
      <c r="G4" s="4"/>
      <c r="H4" s="8">
        <v>-200</v>
      </c>
      <c r="I4" s="4"/>
    </row>
    <row r="5" spans="1:9" ht="45">
      <c r="A5" s="3" t="s">
        <v>138</v>
      </c>
      <c r="B5" s="4" t="s">
        <v>5</v>
      </c>
      <c r="C5" s="4"/>
      <c r="D5" s="4" t="s">
        <v>5</v>
      </c>
      <c r="E5" s="4"/>
      <c r="F5" s="4" t="s">
        <v>5</v>
      </c>
      <c r="G5" s="4"/>
      <c r="H5" s="4" t="s">
        <v>5</v>
      </c>
      <c r="I5" s="4"/>
    </row>
    <row r="6" spans="1:9" ht="45">
      <c r="A6" s="2" t="s">
        <v>1864</v>
      </c>
      <c r="B6" s="4" t="s">
        <v>5</v>
      </c>
      <c r="C6" s="4"/>
      <c r="D6" s="4" t="s">
        <v>5</v>
      </c>
      <c r="E6" s="4"/>
      <c r="F6" s="4">
        <v>39</v>
      </c>
      <c r="G6" s="4"/>
      <c r="H6" s="4">
        <v>5</v>
      </c>
      <c r="I6" s="4"/>
    </row>
    <row r="7" spans="1:9">
      <c r="A7" s="2" t="s">
        <v>34</v>
      </c>
      <c r="B7" s="4">
        <v>386</v>
      </c>
      <c r="C7" s="4"/>
      <c r="D7" s="4">
        <v>313</v>
      </c>
      <c r="E7" s="4"/>
      <c r="F7" s="4">
        <v>721</v>
      </c>
      <c r="G7" s="4"/>
      <c r="H7" s="4">
        <v>620</v>
      </c>
      <c r="I7" s="4"/>
    </row>
    <row r="8" spans="1:9">
      <c r="A8" s="2" t="s">
        <v>140</v>
      </c>
      <c r="B8" s="4" t="s">
        <v>5</v>
      </c>
      <c r="C8" s="4"/>
      <c r="D8" s="4" t="s">
        <v>5</v>
      </c>
      <c r="E8" s="4"/>
      <c r="F8" s="4">
        <v>30</v>
      </c>
      <c r="G8" s="4"/>
      <c r="H8" s="4">
        <v>23</v>
      </c>
      <c r="I8" s="4"/>
    </row>
    <row r="9" spans="1:9">
      <c r="A9" s="2" t="s">
        <v>141</v>
      </c>
      <c r="B9" s="4" t="s">
        <v>5</v>
      </c>
      <c r="C9" s="4"/>
      <c r="D9" s="4" t="s">
        <v>5</v>
      </c>
      <c r="E9" s="4"/>
      <c r="F9" s="4">
        <v>20</v>
      </c>
      <c r="G9" s="4"/>
      <c r="H9" s="4">
        <v>16</v>
      </c>
      <c r="I9" s="4"/>
    </row>
    <row r="10" spans="1:9" ht="30">
      <c r="A10" s="2" t="s">
        <v>142</v>
      </c>
      <c r="B10" s="4" t="s">
        <v>5</v>
      </c>
      <c r="C10" s="4"/>
      <c r="D10" s="4" t="s">
        <v>5</v>
      </c>
      <c r="E10" s="4"/>
      <c r="F10" s="4">
        <v>-9</v>
      </c>
      <c r="G10" s="4"/>
      <c r="H10" s="4">
        <v>-26</v>
      </c>
      <c r="I10" s="4"/>
    </row>
    <row r="11" spans="1:9" ht="30">
      <c r="A11" s="2" t="s">
        <v>144</v>
      </c>
      <c r="B11" s="4" t="s">
        <v>5</v>
      </c>
      <c r="C11" s="4"/>
      <c r="D11" s="4" t="s">
        <v>5</v>
      </c>
      <c r="E11" s="4"/>
      <c r="F11" s="4">
        <v>22</v>
      </c>
      <c r="G11" s="4"/>
      <c r="H11" s="4">
        <v>124</v>
      </c>
      <c r="I11" s="4"/>
    </row>
    <row r="12" spans="1:9" ht="30">
      <c r="A12" s="2" t="s">
        <v>145</v>
      </c>
      <c r="B12" s="4" t="s">
        <v>5</v>
      </c>
      <c r="C12" s="4"/>
      <c r="D12" s="4" t="s">
        <v>5</v>
      </c>
      <c r="E12" s="4"/>
      <c r="F12" s="4">
        <v>24</v>
      </c>
      <c r="G12" s="4"/>
      <c r="H12" s="4">
        <v>24</v>
      </c>
      <c r="I12" s="4"/>
    </row>
    <row r="13" spans="1:9" ht="30">
      <c r="A13" s="2" t="s">
        <v>146</v>
      </c>
      <c r="B13" s="4" t="s">
        <v>5</v>
      </c>
      <c r="C13" s="4"/>
      <c r="D13" s="4" t="s">
        <v>5</v>
      </c>
      <c r="E13" s="4"/>
      <c r="F13" s="4">
        <v>-514</v>
      </c>
      <c r="G13" s="4"/>
      <c r="H13" s="4">
        <v>-224</v>
      </c>
      <c r="I13" s="4"/>
    </row>
    <row r="14" spans="1:9" ht="30">
      <c r="A14" s="2" t="s">
        <v>147</v>
      </c>
      <c r="B14" s="4" t="s">
        <v>5</v>
      </c>
      <c r="C14" s="4"/>
      <c r="D14" s="4" t="s">
        <v>5</v>
      </c>
      <c r="E14" s="4"/>
      <c r="F14" s="4">
        <v>6</v>
      </c>
      <c r="G14" s="4"/>
      <c r="H14" s="4">
        <v>25</v>
      </c>
      <c r="I14" s="4"/>
    </row>
    <row r="15" spans="1:9">
      <c r="A15" s="2" t="s">
        <v>148</v>
      </c>
      <c r="B15" s="4" t="s">
        <v>5</v>
      </c>
      <c r="C15" s="4"/>
      <c r="D15" s="4" t="s">
        <v>5</v>
      </c>
      <c r="E15" s="4"/>
      <c r="F15" s="4">
        <v>535</v>
      </c>
      <c r="G15" s="4"/>
      <c r="H15" s="4">
        <v>174</v>
      </c>
      <c r="I15" s="4"/>
    </row>
    <row r="16" spans="1:9" ht="45">
      <c r="A16" s="2" t="s">
        <v>149</v>
      </c>
      <c r="B16" s="4" t="s">
        <v>5</v>
      </c>
      <c r="C16" s="4"/>
      <c r="D16" s="4" t="s">
        <v>5</v>
      </c>
      <c r="E16" s="4"/>
      <c r="F16" s="4">
        <v>-297</v>
      </c>
      <c r="G16" s="4"/>
      <c r="H16" s="4">
        <v>-158</v>
      </c>
      <c r="I16" s="4"/>
    </row>
    <row r="17" spans="1:9" ht="30">
      <c r="A17" s="2" t="s">
        <v>151</v>
      </c>
      <c r="B17" s="4" t="s">
        <v>5</v>
      </c>
      <c r="C17" s="4"/>
      <c r="D17" s="4" t="s">
        <v>5</v>
      </c>
      <c r="E17" s="4"/>
      <c r="F17" s="4">
        <v>-64</v>
      </c>
      <c r="G17" s="4"/>
      <c r="H17" s="4">
        <v>-465</v>
      </c>
      <c r="I17" s="4"/>
    </row>
    <row r="18" spans="1:9" ht="30">
      <c r="A18" s="2" t="s">
        <v>1865</v>
      </c>
      <c r="B18" s="4" t="s">
        <v>5</v>
      </c>
      <c r="C18" s="4"/>
      <c r="D18" s="4" t="s">
        <v>5</v>
      </c>
      <c r="E18" s="4"/>
      <c r="F18" s="4">
        <v>370</v>
      </c>
      <c r="G18" s="4"/>
      <c r="H18" s="4">
        <v>-78</v>
      </c>
      <c r="I18" s="4"/>
    </row>
    <row r="19" spans="1:9">
      <c r="A19" s="3" t="s">
        <v>153</v>
      </c>
      <c r="B19" s="4" t="s">
        <v>5</v>
      </c>
      <c r="C19" s="4"/>
      <c r="D19" s="4" t="s">
        <v>5</v>
      </c>
      <c r="E19" s="4"/>
      <c r="F19" s="4" t="s">
        <v>5</v>
      </c>
      <c r="G19" s="4"/>
      <c r="H19" s="4" t="s">
        <v>5</v>
      </c>
      <c r="I19" s="4"/>
    </row>
    <row r="20" spans="1:9">
      <c r="A20" s="2" t="s">
        <v>1270</v>
      </c>
      <c r="B20" s="4" t="s">
        <v>5</v>
      </c>
      <c r="C20" s="4"/>
      <c r="D20" s="4" t="s">
        <v>5</v>
      </c>
      <c r="E20" s="4"/>
      <c r="F20" s="4">
        <v>0</v>
      </c>
      <c r="G20" s="4"/>
      <c r="H20" s="4">
        <v>0</v>
      </c>
      <c r="I20" s="4"/>
    </row>
    <row r="21" spans="1:9" ht="30">
      <c r="A21" s="2" t="s">
        <v>154</v>
      </c>
      <c r="B21" s="4" t="s">
        <v>5</v>
      </c>
      <c r="C21" s="4"/>
      <c r="D21" s="4" t="s">
        <v>5</v>
      </c>
      <c r="E21" s="4"/>
      <c r="F21" s="6">
        <v>-1817</v>
      </c>
      <c r="G21" s="4"/>
      <c r="H21" s="4">
        <v>-39</v>
      </c>
      <c r="I21" s="4"/>
    </row>
    <row r="22" spans="1:9">
      <c r="A22" s="2" t="s">
        <v>155</v>
      </c>
      <c r="B22" s="4" t="s">
        <v>5</v>
      </c>
      <c r="C22" s="4"/>
      <c r="D22" s="4" t="s">
        <v>5</v>
      </c>
      <c r="E22" s="4"/>
      <c r="F22" s="4">
        <v>-507</v>
      </c>
      <c r="G22" s="4"/>
      <c r="H22" s="6">
        <v>-1281</v>
      </c>
      <c r="I22" s="4"/>
    </row>
    <row r="23" spans="1:9">
      <c r="A23" s="2" t="s">
        <v>156</v>
      </c>
      <c r="B23" s="4" t="s">
        <v>5</v>
      </c>
      <c r="C23" s="4"/>
      <c r="D23" s="4" t="s">
        <v>5</v>
      </c>
      <c r="E23" s="4"/>
      <c r="F23" s="4">
        <v>-6</v>
      </c>
      <c r="G23" s="4"/>
      <c r="H23" s="4">
        <v>-31</v>
      </c>
      <c r="I23" s="4"/>
    </row>
    <row r="24" spans="1:9" ht="30">
      <c r="A24" s="2" t="s">
        <v>1866</v>
      </c>
      <c r="B24" s="4" t="s">
        <v>5</v>
      </c>
      <c r="C24" s="4"/>
      <c r="D24" s="4" t="s">
        <v>5</v>
      </c>
      <c r="E24" s="4"/>
      <c r="F24" s="4">
        <v>21</v>
      </c>
      <c r="G24" s="4"/>
      <c r="H24" s="4">
        <v>-16</v>
      </c>
      <c r="I24" s="4"/>
    </row>
    <row r="25" spans="1:9" ht="30">
      <c r="A25" s="2" t="s">
        <v>1277</v>
      </c>
      <c r="B25" s="4" t="s">
        <v>5</v>
      </c>
      <c r="C25" s="4"/>
      <c r="D25" s="4" t="s">
        <v>5</v>
      </c>
      <c r="E25" s="4"/>
      <c r="F25" s="4">
        <v>-2</v>
      </c>
      <c r="G25" s="4"/>
      <c r="H25" s="4">
        <v>11</v>
      </c>
      <c r="I25" s="4"/>
    </row>
    <row r="26" spans="1:9" ht="30">
      <c r="A26" s="2" t="s">
        <v>159</v>
      </c>
      <c r="B26" s="4" t="s">
        <v>5</v>
      </c>
      <c r="C26" s="4"/>
      <c r="D26" s="4" t="s">
        <v>5</v>
      </c>
      <c r="E26" s="4"/>
      <c r="F26" s="4">
        <v>-340</v>
      </c>
      <c r="G26" s="4"/>
      <c r="H26" s="4">
        <v>-233</v>
      </c>
      <c r="I26" s="4"/>
    </row>
    <row r="27" spans="1:9" ht="30">
      <c r="A27" s="2" t="s">
        <v>160</v>
      </c>
      <c r="B27" s="4" t="s">
        <v>5</v>
      </c>
      <c r="C27" s="4"/>
      <c r="D27" s="4" t="s">
        <v>5</v>
      </c>
      <c r="E27" s="4"/>
      <c r="F27" s="4">
        <v>334</v>
      </c>
      <c r="G27" s="4"/>
      <c r="H27" s="4">
        <v>208</v>
      </c>
      <c r="I27" s="4"/>
    </row>
    <row r="28" spans="1:9" ht="30">
      <c r="A28" s="2" t="s">
        <v>161</v>
      </c>
      <c r="B28" s="4" t="s">
        <v>5</v>
      </c>
      <c r="C28" s="4"/>
      <c r="D28" s="4" t="s">
        <v>5</v>
      </c>
      <c r="E28" s="4"/>
      <c r="F28" s="4">
        <v>429</v>
      </c>
      <c r="G28" s="4"/>
      <c r="H28" s="4">
        <v>48</v>
      </c>
      <c r="I28" s="4"/>
    </row>
    <row r="29" spans="1:9" ht="30">
      <c r="A29" s="2" t="s">
        <v>162</v>
      </c>
      <c r="B29" s="4" t="s">
        <v>5</v>
      </c>
      <c r="C29" s="4"/>
      <c r="D29" s="4" t="s">
        <v>5</v>
      </c>
      <c r="E29" s="4"/>
      <c r="F29" s="4">
        <v>77</v>
      </c>
      <c r="G29" s="4"/>
      <c r="H29" s="4">
        <v>0</v>
      </c>
      <c r="I29" s="4"/>
    </row>
    <row r="30" spans="1:9" ht="30">
      <c r="A30" s="2" t="s">
        <v>163</v>
      </c>
      <c r="B30" s="4" t="s">
        <v>5</v>
      </c>
      <c r="C30" s="4"/>
      <c r="D30" s="4" t="s">
        <v>5</v>
      </c>
      <c r="E30" s="4"/>
      <c r="F30" s="4">
        <v>57</v>
      </c>
      <c r="G30" s="4"/>
      <c r="H30" s="4">
        <v>0</v>
      </c>
      <c r="I30" s="4"/>
    </row>
    <row r="31" spans="1:9">
      <c r="A31" s="2" t="s">
        <v>164</v>
      </c>
      <c r="B31" s="4" t="s">
        <v>5</v>
      </c>
      <c r="C31" s="4"/>
      <c r="D31" s="4" t="s">
        <v>5</v>
      </c>
      <c r="E31" s="4"/>
      <c r="F31" s="4">
        <v>-3</v>
      </c>
      <c r="G31" s="4"/>
      <c r="H31" s="4">
        <v>-20</v>
      </c>
      <c r="I31" s="4"/>
    </row>
    <row r="32" spans="1:9" ht="30">
      <c r="A32" s="2" t="s">
        <v>1867</v>
      </c>
      <c r="B32" s="4" t="s">
        <v>5</v>
      </c>
      <c r="C32" s="4"/>
      <c r="D32" s="4" t="s">
        <v>5</v>
      </c>
      <c r="E32" s="4"/>
      <c r="F32" s="6">
        <v>-1753</v>
      </c>
      <c r="G32" s="4"/>
      <c r="H32" s="6">
        <v>-1375</v>
      </c>
      <c r="I32" s="4"/>
    </row>
    <row r="33" spans="1:9">
      <c r="A33" s="3" t="s">
        <v>166</v>
      </c>
      <c r="B33" s="4" t="s">
        <v>5</v>
      </c>
      <c r="C33" s="4"/>
      <c r="D33" s="4" t="s">
        <v>5</v>
      </c>
      <c r="E33" s="4"/>
      <c r="F33" s="4" t="s">
        <v>5</v>
      </c>
      <c r="G33" s="4"/>
      <c r="H33" s="4" t="s">
        <v>5</v>
      </c>
      <c r="I33" s="4"/>
    </row>
    <row r="34" spans="1:9">
      <c r="A34" s="2" t="s">
        <v>1283</v>
      </c>
      <c r="B34" s="4" t="s">
        <v>5</v>
      </c>
      <c r="C34" s="4"/>
      <c r="D34" s="4" t="s">
        <v>5</v>
      </c>
      <c r="E34" s="4"/>
      <c r="F34" s="4">
        <v>0</v>
      </c>
      <c r="G34" s="4"/>
      <c r="H34" s="4">
        <v>0</v>
      </c>
      <c r="I34" s="4"/>
    </row>
    <row r="35" spans="1:9" ht="30">
      <c r="A35" s="2" t="s">
        <v>167</v>
      </c>
      <c r="B35" s="4" t="s">
        <v>5</v>
      </c>
      <c r="C35" s="4"/>
      <c r="D35" s="4" t="s">
        <v>5</v>
      </c>
      <c r="E35" s="4"/>
      <c r="F35" s="4">
        <v>-91</v>
      </c>
      <c r="G35" s="4"/>
      <c r="H35" s="4">
        <v>-73</v>
      </c>
      <c r="I35" s="4"/>
    </row>
    <row r="36" spans="1:9">
      <c r="A36" s="2" t="s">
        <v>1868</v>
      </c>
      <c r="B36" s="4" t="s">
        <v>5</v>
      </c>
      <c r="C36" s="4"/>
      <c r="D36" s="4" t="s">
        <v>5</v>
      </c>
      <c r="E36" s="4"/>
      <c r="F36" s="4" t="s">
        <v>5</v>
      </c>
      <c r="G36" s="4"/>
      <c r="H36" s="4">
        <v>-73</v>
      </c>
      <c r="I36" s="4"/>
    </row>
    <row r="37" spans="1:9">
      <c r="A37" s="2" t="s">
        <v>168</v>
      </c>
      <c r="B37" s="4" t="s">
        <v>5</v>
      </c>
      <c r="C37" s="4"/>
      <c r="D37" s="4" t="s">
        <v>5</v>
      </c>
      <c r="E37" s="4"/>
      <c r="F37" s="4">
        <v>0</v>
      </c>
      <c r="G37" s="4"/>
      <c r="H37" s="4">
        <v>-25</v>
      </c>
      <c r="I37" s="4"/>
    </row>
    <row r="38" spans="1:9" ht="45">
      <c r="A38" s="2" t="s">
        <v>169</v>
      </c>
      <c r="B38" s="4" t="s">
        <v>5</v>
      </c>
      <c r="C38" s="4"/>
      <c r="D38" s="4" t="s">
        <v>5</v>
      </c>
      <c r="E38" s="4"/>
      <c r="F38" s="4">
        <v>-167</v>
      </c>
      <c r="G38" s="4"/>
      <c r="H38" s="4">
        <v>171</v>
      </c>
      <c r="I38" s="4"/>
    </row>
    <row r="39" spans="1:9" ht="30">
      <c r="A39" s="2" t="s">
        <v>171</v>
      </c>
      <c r="B39" s="4" t="s">
        <v>5</v>
      </c>
      <c r="C39" s="4"/>
      <c r="D39" s="4" t="s">
        <v>5</v>
      </c>
      <c r="E39" s="4"/>
      <c r="F39" s="4">
        <v>-10</v>
      </c>
      <c r="G39" s="4"/>
      <c r="H39" s="4">
        <v>-33</v>
      </c>
      <c r="I39" s="4"/>
    </row>
    <row r="40" spans="1:9" ht="30">
      <c r="A40" s="2" t="s">
        <v>170</v>
      </c>
      <c r="B40" s="4" t="s">
        <v>5</v>
      </c>
      <c r="C40" s="4"/>
      <c r="D40" s="4" t="s">
        <v>5</v>
      </c>
      <c r="E40" s="4"/>
      <c r="F40" s="6">
        <v>3886</v>
      </c>
      <c r="G40" s="4"/>
      <c r="H40" s="6">
        <v>1472</v>
      </c>
      <c r="I40" s="4"/>
    </row>
    <row r="41" spans="1:9" ht="30">
      <c r="A41" s="2" t="s">
        <v>172</v>
      </c>
      <c r="B41" s="4" t="s">
        <v>5</v>
      </c>
      <c r="C41" s="4"/>
      <c r="D41" s="4" t="s">
        <v>5</v>
      </c>
      <c r="E41" s="4"/>
      <c r="F41" s="4">
        <v>8</v>
      </c>
      <c r="G41" s="4"/>
      <c r="H41" s="4">
        <v>9</v>
      </c>
      <c r="I41" s="4"/>
    </row>
    <row r="42" spans="1:9">
      <c r="A42" s="2" t="s">
        <v>173</v>
      </c>
      <c r="B42" s="4" t="s">
        <v>5</v>
      </c>
      <c r="C42" s="4"/>
      <c r="D42" s="4" t="s">
        <v>5</v>
      </c>
      <c r="E42" s="4"/>
      <c r="F42" s="4">
        <v>-43</v>
      </c>
      <c r="G42" s="4"/>
      <c r="H42" s="4">
        <v>-35</v>
      </c>
      <c r="I42" s="4"/>
    </row>
    <row r="43" spans="1:9">
      <c r="A43" s="2" t="s">
        <v>174</v>
      </c>
      <c r="B43" s="4" t="s">
        <v>5</v>
      </c>
      <c r="C43" s="4"/>
      <c r="D43" s="4" t="s">
        <v>5</v>
      </c>
      <c r="E43" s="4"/>
      <c r="F43" s="6">
        <v>-2969</v>
      </c>
      <c r="G43" s="4"/>
      <c r="H43" s="4">
        <v>-816</v>
      </c>
      <c r="I43" s="4"/>
    </row>
    <row r="44" spans="1:9" ht="30">
      <c r="A44" s="2" t="s">
        <v>1209</v>
      </c>
      <c r="B44" s="4" t="s">
        <v>5</v>
      </c>
      <c r="C44" s="4"/>
      <c r="D44" s="4" t="s">
        <v>5</v>
      </c>
      <c r="E44" s="4"/>
      <c r="F44" s="4">
        <v>634</v>
      </c>
      <c r="G44" s="4"/>
      <c r="H44" s="4">
        <v>736</v>
      </c>
      <c r="I44" s="4"/>
    </row>
    <row r="45" spans="1:9" ht="30">
      <c r="A45" s="2" t="s">
        <v>176</v>
      </c>
      <c r="B45" s="4" t="s">
        <v>5</v>
      </c>
      <c r="C45" s="4"/>
      <c r="D45" s="4" t="s">
        <v>5</v>
      </c>
      <c r="E45" s="4"/>
      <c r="F45" s="4">
        <v>-24</v>
      </c>
      <c r="G45" s="4"/>
      <c r="H45" s="4">
        <v>-2</v>
      </c>
      <c r="I45" s="4"/>
    </row>
    <row r="46" spans="1:9" ht="30">
      <c r="A46" s="2" t="s">
        <v>1869</v>
      </c>
      <c r="B46" s="4" t="s">
        <v>5</v>
      </c>
      <c r="C46" s="4"/>
      <c r="D46" s="4" t="s">
        <v>5</v>
      </c>
      <c r="E46" s="4"/>
      <c r="F46" s="4">
        <v>-773</v>
      </c>
      <c r="G46" s="4"/>
      <c r="H46" s="4">
        <v>-719</v>
      </c>
      <c r="I46" s="4"/>
    </row>
    <row r="47" spans="1:9" ht="30">
      <c r="A47" s="2" t="s">
        <v>178</v>
      </c>
      <c r="B47" s="4" t="s">
        <v>5</v>
      </c>
      <c r="C47" s="4"/>
      <c r="D47" s="4" t="s">
        <v>5</v>
      </c>
      <c r="E47" s="4"/>
      <c r="F47" s="6">
        <v>2254</v>
      </c>
      <c r="G47" s="4"/>
      <c r="H47" s="6">
        <v>2087</v>
      </c>
      <c r="I47" s="4"/>
    </row>
    <row r="48" spans="1:9" ht="30">
      <c r="A48" s="2" t="s">
        <v>179</v>
      </c>
      <c r="B48" s="6">
        <v>1481</v>
      </c>
      <c r="C48" s="4"/>
      <c r="D48" s="6">
        <v>1368</v>
      </c>
      <c r="E48" s="4"/>
      <c r="F48" s="6">
        <v>1481</v>
      </c>
      <c r="G48" s="4"/>
      <c r="H48" s="6">
        <v>1368</v>
      </c>
      <c r="I48" s="4"/>
    </row>
    <row r="49" spans="1:9">
      <c r="A49" s="2" t="s">
        <v>1082</v>
      </c>
      <c r="B49" s="4" t="s">
        <v>5</v>
      </c>
      <c r="C49" s="4"/>
      <c r="D49" s="4" t="s">
        <v>5</v>
      </c>
      <c r="E49" s="4"/>
      <c r="F49" s="4" t="s">
        <v>5</v>
      </c>
      <c r="G49" s="4"/>
      <c r="H49" s="4" t="s">
        <v>5</v>
      </c>
      <c r="I49" s="4"/>
    </row>
    <row r="50" spans="1:9">
      <c r="A50" s="3" t="s">
        <v>137</v>
      </c>
      <c r="B50" s="4" t="s">
        <v>5</v>
      </c>
      <c r="C50" s="4"/>
      <c r="D50" s="4" t="s">
        <v>5</v>
      </c>
      <c r="E50" s="4"/>
      <c r="F50" s="4" t="s">
        <v>5</v>
      </c>
      <c r="G50" s="4"/>
      <c r="H50" s="4" t="s">
        <v>5</v>
      </c>
      <c r="I50" s="4"/>
    </row>
    <row r="51" spans="1:9">
      <c r="A51" s="2" t="s">
        <v>49</v>
      </c>
      <c r="B51" s="4">
        <v>158</v>
      </c>
      <c r="C51" s="4"/>
      <c r="D51" s="4">
        <v>159</v>
      </c>
      <c r="E51" s="4"/>
      <c r="F51" s="4">
        <v>326</v>
      </c>
      <c r="G51" s="4"/>
      <c r="H51" s="4">
        <v>149</v>
      </c>
      <c r="I51" s="4"/>
    </row>
    <row r="52" spans="1:9" ht="45">
      <c r="A52" s="3" t="s">
        <v>138</v>
      </c>
      <c r="B52" s="4" t="s">
        <v>5</v>
      </c>
      <c r="C52" s="4"/>
      <c r="D52" s="4" t="s">
        <v>5</v>
      </c>
      <c r="E52" s="4"/>
      <c r="F52" s="4" t="s">
        <v>5</v>
      </c>
      <c r="G52" s="4"/>
      <c r="H52" s="4" t="s">
        <v>5</v>
      </c>
      <c r="I52" s="4"/>
    </row>
    <row r="53" spans="1:9">
      <c r="A53" s="2" t="s">
        <v>34</v>
      </c>
      <c r="B53" s="4">
        <v>211</v>
      </c>
      <c r="C53" s="4"/>
      <c r="D53" s="4">
        <v>207</v>
      </c>
      <c r="E53" s="4"/>
      <c r="F53" s="4">
        <v>409</v>
      </c>
      <c r="G53" s="4"/>
      <c r="H53" s="4">
        <v>411</v>
      </c>
      <c r="I53" s="4"/>
    </row>
    <row r="54" spans="1:9" ht="30">
      <c r="A54" s="2" t="s">
        <v>1865</v>
      </c>
      <c r="B54" s="4" t="s">
        <v>5</v>
      </c>
      <c r="C54" s="4"/>
      <c r="D54" s="4" t="s">
        <v>5</v>
      </c>
      <c r="E54" s="4"/>
      <c r="F54" s="4">
        <v>798</v>
      </c>
      <c r="G54" s="4"/>
      <c r="H54" s="4">
        <v>664</v>
      </c>
      <c r="I54" s="4"/>
    </row>
    <row r="55" spans="1:9">
      <c r="A55" s="3" t="s">
        <v>153</v>
      </c>
      <c r="B55" s="4" t="s">
        <v>5</v>
      </c>
      <c r="C55" s="4"/>
      <c r="D55" s="4" t="s">
        <v>5</v>
      </c>
      <c r="E55" s="4"/>
      <c r="F55" s="4" t="s">
        <v>5</v>
      </c>
      <c r="G55" s="4"/>
      <c r="H55" s="4" t="s">
        <v>5</v>
      </c>
      <c r="I55" s="4"/>
    </row>
    <row r="56" spans="1:9">
      <c r="A56" s="2" t="s">
        <v>1270</v>
      </c>
      <c r="B56" s="4" t="s">
        <v>5</v>
      </c>
      <c r="C56" s="4"/>
      <c r="D56" s="4" t="s">
        <v>5</v>
      </c>
      <c r="E56" s="4"/>
      <c r="F56" s="4">
        <v>-808</v>
      </c>
      <c r="G56" s="4"/>
      <c r="H56" s="4">
        <v>-393</v>
      </c>
      <c r="I56" s="4"/>
    </row>
    <row r="57" spans="1:9" ht="30">
      <c r="A57" s="2" t="s">
        <v>154</v>
      </c>
      <c r="B57" s="4" t="s">
        <v>5</v>
      </c>
      <c r="C57" s="4"/>
      <c r="D57" s="4" t="s">
        <v>5</v>
      </c>
      <c r="E57" s="4"/>
      <c r="F57" s="4">
        <v>0</v>
      </c>
      <c r="G57" s="4"/>
      <c r="H57" s="4">
        <v>0</v>
      </c>
      <c r="I57" s="4"/>
    </row>
    <row r="58" spans="1:9">
      <c r="A58" s="2" t="s">
        <v>155</v>
      </c>
      <c r="B58" s="4" t="s">
        <v>5</v>
      </c>
      <c r="C58" s="4"/>
      <c r="D58" s="4" t="s">
        <v>5</v>
      </c>
      <c r="E58" s="4"/>
      <c r="F58" s="4">
        <v>-9</v>
      </c>
      <c r="G58" s="4"/>
      <c r="H58" s="4">
        <v>-196</v>
      </c>
      <c r="I58" s="4"/>
    </row>
    <row r="59" spans="1:9">
      <c r="A59" s="2" t="s">
        <v>156</v>
      </c>
      <c r="B59" s="4" t="s">
        <v>5</v>
      </c>
      <c r="C59" s="4"/>
      <c r="D59" s="4" t="s">
        <v>5</v>
      </c>
      <c r="E59" s="4"/>
      <c r="F59" s="4">
        <v>-2</v>
      </c>
      <c r="G59" s="4"/>
      <c r="H59" s="4">
        <v>-2</v>
      </c>
      <c r="I59" s="4"/>
    </row>
    <row r="60" spans="1:9" ht="30">
      <c r="A60" s="2" t="s">
        <v>1866</v>
      </c>
      <c r="B60" s="4" t="s">
        <v>5</v>
      </c>
      <c r="C60" s="4"/>
      <c r="D60" s="4" t="s">
        <v>5</v>
      </c>
      <c r="E60" s="4"/>
      <c r="F60" s="4">
        <v>0</v>
      </c>
      <c r="G60" s="4"/>
      <c r="H60" s="4">
        <v>0</v>
      </c>
      <c r="I60" s="4"/>
    </row>
    <row r="61" spans="1:9" ht="30">
      <c r="A61" s="2" t="s">
        <v>1277</v>
      </c>
      <c r="B61" s="4" t="s">
        <v>5</v>
      </c>
      <c r="C61" s="4"/>
      <c r="D61" s="4" t="s">
        <v>5</v>
      </c>
      <c r="E61" s="4"/>
      <c r="F61" s="4">
        <v>0</v>
      </c>
      <c r="G61" s="4"/>
      <c r="H61" s="4">
        <v>-3</v>
      </c>
      <c r="I61" s="4"/>
    </row>
    <row r="62" spans="1:9" ht="30">
      <c r="A62" s="2" t="s">
        <v>159</v>
      </c>
      <c r="B62" s="4" t="s">
        <v>5</v>
      </c>
      <c r="C62" s="4"/>
      <c r="D62" s="4" t="s">
        <v>5</v>
      </c>
      <c r="E62" s="4"/>
      <c r="F62" s="4">
        <v>-340</v>
      </c>
      <c r="G62" s="4"/>
      <c r="H62" s="4">
        <v>-233</v>
      </c>
      <c r="I62" s="4"/>
    </row>
    <row r="63" spans="1:9" ht="30">
      <c r="A63" s="2" t="s">
        <v>160</v>
      </c>
      <c r="B63" s="4" t="s">
        <v>5</v>
      </c>
      <c r="C63" s="4"/>
      <c r="D63" s="4" t="s">
        <v>5</v>
      </c>
      <c r="E63" s="4"/>
      <c r="F63" s="4">
        <v>334</v>
      </c>
      <c r="G63" s="4"/>
      <c r="H63" s="4">
        <v>208</v>
      </c>
      <c r="I63" s="4"/>
    </row>
    <row r="64" spans="1:9" ht="30">
      <c r="A64" s="2" t="s">
        <v>161</v>
      </c>
      <c r="B64" s="4" t="s">
        <v>5</v>
      </c>
      <c r="C64" s="4"/>
      <c r="D64" s="4" t="s">
        <v>5</v>
      </c>
      <c r="E64" s="4"/>
      <c r="F64" s="4">
        <v>0</v>
      </c>
      <c r="G64" s="4"/>
      <c r="H64" s="4">
        <v>0</v>
      </c>
      <c r="I64" s="4"/>
    </row>
    <row r="65" spans="1:9" ht="30">
      <c r="A65" s="2" t="s">
        <v>162</v>
      </c>
      <c r="B65" s="4" t="s">
        <v>5</v>
      </c>
      <c r="C65" s="4"/>
      <c r="D65" s="4" t="s">
        <v>5</v>
      </c>
      <c r="E65" s="4"/>
      <c r="F65" s="4">
        <v>0</v>
      </c>
      <c r="G65" s="4"/>
      <c r="H65" s="4" t="s">
        <v>5</v>
      </c>
      <c r="I65" s="4"/>
    </row>
    <row r="66" spans="1:9" ht="30">
      <c r="A66" s="2" t="s">
        <v>163</v>
      </c>
      <c r="B66" s="4" t="s">
        <v>5</v>
      </c>
      <c r="C66" s="4"/>
      <c r="D66" s="4" t="s">
        <v>5</v>
      </c>
      <c r="E66" s="4"/>
      <c r="F66" s="4">
        <v>0</v>
      </c>
      <c r="G66" s="4"/>
      <c r="H66" s="4" t="s">
        <v>5</v>
      </c>
      <c r="I66" s="4"/>
    </row>
    <row r="67" spans="1:9">
      <c r="A67" s="2" t="s">
        <v>164</v>
      </c>
      <c r="B67" s="4" t="s">
        <v>5</v>
      </c>
      <c r="C67" s="4"/>
      <c r="D67" s="4" t="s">
        <v>5</v>
      </c>
      <c r="E67" s="4"/>
      <c r="F67" s="4">
        <v>-4</v>
      </c>
      <c r="G67" s="4"/>
      <c r="H67" s="4">
        <v>-8</v>
      </c>
      <c r="I67" s="4"/>
    </row>
    <row r="68" spans="1:9" ht="30">
      <c r="A68" s="2" t="s">
        <v>1867</v>
      </c>
      <c r="B68" s="4" t="s">
        <v>5</v>
      </c>
      <c r="C68" s="4"/>
      <c r="D68" s="4" t="s">
        <v>5</v>
      </c>
      <c r="E68" s="4"/>
      <c r="F68" s="4">
        <v>-829</v>
      </c>
      <c r="G68" s="4"/>
      <c r="H68" s="4">
        <v>-621</v>
      </c>
      <c r="I68" s="4"/>
    </row>
    <row r="69" spans="1:9">
      <c r="A69" s="3" t="s">
        <v>166</v>
      </c>
      <c r="B69" s="4" t="s">
        <v>5</v>
      </c>
      <c r="C69" s="4"/>
      <c r="D69" s="4" t="s">
        <v>5</v>
      </c>
      <c r="E69" s="4"/>
      <c r="F69" s="4" t="s">
        <v>5</v>
      </c>
      <c r="G69" s="4"/>
      <c r="H69" s="4" t="s">
        <v>5</v>
      </c>
      <c r="I69" s="4"/>
    </row>
    <row r="70" spans="1:9">
      <c r="A70" s="2" t="s">
        <v>1283</v>
      </c>
      <c r="B70" s="4" t="s">
        <v>5</v>
      </c>
      <c r="C70" s="4"/>
      <c r="D70" s="4" t="s">
        <v>5</v>
      </c>
      <c r="E70" s="4"/>
      <c r="F70" s="4">
        <v>0</v>
      </c>
      <c r="G70" s="4"/>
      <c r="H70" s="4">
        <v>0</v>
      </c>
      <c r="I70" s="4"/>
    </row>
    <row r="71" spans="1:9" ht="30">
      <c r="A71" s="2" t="s">
        <v>167</v>
      </c>
      <c r="B71" s="4" t="s">
        <v>5</v>
      </c>
      <c r="C71" s="4"/>
      <c r="D71" s="4" t="s">
        <v>5</v>
      </c>
      <c r="E71" s="4"/>
      <c r="F71" s="4">
        <v>0</v>
      </c>
      <c r="G71" s="4"/>
      <c r="H71" s="4" t="s">
        <v>5</v>
      </c>
      <c r="I71" s="4"/>
    </row>
    <row r="72" spans="1:9">
      <c r="A72" s="2" t="s">
        <v>1868</v>
      </c>
      <c r="B72" s="4" t="s">
        <v>5</v>
      </c>
      <c r="C72" s="4"/>
      <c r="D72" s="4" t="s">
        <v>5</v>
      </c>
      <c r="E72" s="4"/>
      <c r="F72" s="4" t="s">
        <v>5</v>
      </c>
      <c r="G72" s="4"/>
      <c r="H72" s="4">
        <v>0</v>
      </c>
      <c r="I72" s="4"/>
    </row>
    <row r="73" spans="1:9">
      <c r="A73" s="2" t="s">
        <v>168</v>
      </c>
      <c r="B73" s="4" t="s">
        <v>5</v>
      </c>
      <c r="C73" s="4"/>
      <c r="D73" s="4" t="s">
        <v>5</v>
      </c>
      <c r="E73" s="4"/>
      <c r="F73" s="4" t="s">
        <v>5</v>
      </c>
      <c r="G73" s="4"/>
      <c r="H73" s="4">
        <v>0</v>
      </c>
      <c r="I73" s="4"/>
    </row>
    <row r="74" spans="1:9" ht="45">
      <c r="A74" s="2" t="s">
        <v>169</v>
      </c>
      <c r="B74" s="4" t="s">
        <v>5</v>
      </c>
      <c r="C74" s="4"/>
      <c r="D74" s="4" t="s">
        <v>5</v>
      </c>
      <c r="E74" s="4"/>
      <c r="F74" s="4">
        <v>0</v>
      </c>
      <c r="G74" s="4"/>
      <c r="H74" s="4">
        <v>-49</v>
      </c>
      <c r="I74" s="4"/>
    </row>
    <row r="75" spans="1:9" ht="30">
      <c r="A75" s="2" t="s">
        <v>171</v>
      </c>
      <c r="B75" s="4" t="s">
        <v>5</v>
      </c>
      <c r="C75" s="4"/>
      <c r="D75" s="4" t="s">
        <v>5</v>
      </c>
      <c r="E75" s="4"/>
      <c r="F75" s="4">
        <v>0</v>
      </c>
      <c r="G75" s="4"/>
      <c r="H75" s="4">
        <v>0</v>
      </c>
      <c r="I75" s="4"/>
    </row>
    <row r="76" spans="1:9" ht="30">
      <c r="A76" s="2" t="s">
        <v>170</v>
      </c>
      <c r="B76" s="4" t="s">
        <v>5</v>
      </c>
      <c r="C76" s="4"/>
      <c r="D76" s="4" t="s">
        <v>5</v>
      </c>
      <c r="E76" s="4"/>
      <c r="F76" s="4">
        <v>0</v>
      </c>
      <c r="G76" s="4"/>
      <c r="H76" s="4">
        <v>0</v>
      </c>
      <c r="I76" s="4"/>
    </row>
    <row r="77" spans="1:9" ht="30">
      <c r="A77" s="2" t="s">
        <v>172</v>
      </c>
      <c r="B77" s="4" t="s">
        <v>5</v>
      </c>
      <c r="C77" s="4"/>
      <c r="D77" s="4" t="s">
        <v>5</v>
      </c>
      <c r="E77" s="4"/>
      <c r="F77" s="4">
        <v>0</v>
      </c>
      <c r="G77" s="4"/>
      <c r="H77" s="4">
        <v>0</v>
      </c>
      <c r="I77" s="4"/>
    </row>
    <row r="78" spans="1:9">
      <c r="A78" s="2" t="s">
        <v>173</v>
      </c>
      <c r="B78" s="4" t="s">
        <v>5</v>
      </c>
      <c r="C78" s="4"/>
      <c r="D78" s="4" t="s">
        <v>5</v>
      </c>
      <c r="E78" s="4"/>
      <c r="F78" s="4">
        <v>0</v>
      </c>
      <c r="G78" s="4"/>
      <c r="H78" s="4">
        <v>0</v>
      </c>
      <c r="I78" s="4"/>
    </row>
    <row r="79" spans="1:9">
      <c r="A79" s="2" t="s">
        <v>174</v>
      </c>
      <c r="B79" s="4" t="s">
        <v>5</v>
      </c>
      <c r="C79" s="4"/>
      <c r="D79" s="4" t="s">
        <v>5</v>
      </c>
      <c r="E79" s="4"/>
      <c r="F79" s="4">
        <v>0</v>
      </c>
      <c r="G79" s="4"/>
      <c r="H79" s="4">
        <v>0</v>
      </c>
      <c r="I79" s="4"/>
    </row>
    <row r="80" spans="1:9" ht="30">
      <c r="A80" s="2" t="s">
        <v>1209</v>
      </c>
      <c r="B80" s="4" t="s">
        <v>5</v>
      </c>
      <c r="C80" s="4"/>
      <c r="D80" s="4" t="s">
        <v>5</v>
      </c>
      <c r="E80" s="4"/>
      <c r="F80" s="4">
        <v>0</v>
      </c>
      <c r="G80" s="4"/>
      <c r="H80" s="4">
        <v>-49</v>
      </c>
      <c r="I80" s="4"/>
    </row>
    <row r="81" spans="1:9" ht="30">
      <c r="A81" s="2" t="s">
        <v>176</v>
      </c>
      <c r="B81" s="4" t="s">
        <v>5</v>
      </c>
      <c r="C81" s="4"/>
      <c r="D81" s="4" t="s">
        <v>5</v>
      </c>
      <c r="E81" s="4"/>
      <c r="F81" s="4">
        <v>0</v>
      </c>
      <c r="G81" s="4"/>
      <c r="H81" s="4">
        <v>0</v>
      </c>
      <c r="I81" s="4"/>
    </row>
    <row r="82" spans="1:9" ht="30">
      <c r="A82" s="2" t="s">
        <v>1869</v>
      </c>
      <c r="B82" s="4" t="s">
        <v>5</v>
      </c>
      <c r="C82" s="4"/>
      <c r="D82" s="4" t="s">
        <v>5</v>
      </c>
      <c r="E82" s="4"/>
      <c r="F82" s="4">
        <v>-31</v>
      </c>
      <c r="G82" s="4"/>
      <c r="H82" s="4">
        <v>-6</v>
      </c>
      <c r="I82" s="4"/>
    </row>
    <row r="83" spans="1:9" ht="30">
      <c r="A83" s="2" t="s">
        <v>178</v>
      </c>
      <c r="B83" s="4" t="s">
        <v>5</v>
      </c>
      <c r="C83" s="4"/>
      <c r="D83" s="4" t="s">
        <v>5</v>
      </c>
      <c r="E83" s="4"/>
      <c r="F83" s="4">
        <v>56</v>
      </c>
      <c r="G83" s="4"/>
      <c r="H83" s="4">
        <v>78</v>
      </c>
      <c r="I83" s="4"/>
    </row>
    <row r="84" spans="1:9" ht="30">
      <c r="A84" s="2" t="s">
        <v>179</v>
      </c>
      <c r="B84" s="4">
        <v>25</v>
      </c>
      <c r="C84" s="4"/>
      <c r="D84" s="4">
        <v>72</v>
      </c>
      <c r="E84" s="4"/>
      <c r="F84" s="4">
        <v>25</v>
      </c>
      <c r="G84" s="4"/>
      <c r="H84" s="4">
        <v>72</v>
      </c>
      <c r="I84" s="4"/>
    </row>
    <row r="85" spans="1:9">
      <c r="A85" s="2" t="s">
        <v>1083</v>
      </c>
      <c r="B85" s="4" t="s">
        <v>5</v>
      </c>
      <c r="C85" s="4"/>
      <c r="D85" s="4" t="s">
        <v>5</v>
      </c>
      <c r="E85" s="4"/>
      <c r="F85" s="4" t="s">
        <v>5</v>
      </c>
      <c r="G85" s="4"/>
      <c r="H85" s="4" t="s">
        <v>5</v>
      </c>
      <c r="I85" s="4"/>
    </row>
    <row r="86" spans="1:9">
      <c r="A86" s="3" t="s">
        <v>137</v>
      </c>
      <c r="B86" s="4" t="s">
        <v>5</v>
      </c>
      <c r="C86" s="4"/>
      <c r="D86" s="4" t="s">
        <v>5</v>
      </c>
      <c r="E86" s="4"/>
      <c r="F86" s="4" t="s">
        <v>5</v>
      </c>
      <c r="G86" s="4"/>
      <c r="H86" s="4" t="s">
        <v>5</v>
      </c>
      <c r="I86" s="4"/>
    </row>
    <row r="87" spans="1:9">
      <c r="A87" s="2" t="s">
        <v>49</v>
      </c>
      <c r="B87" s="4">
        <v>-2</v>
      </c>
      <c r="C87" s="4"/>
      <c r="D87" s="4">
        <v>71</v>
      </c>
      <c r="E87" s="4"/>
      <c r="F87" s="4">
        <v>-15</v>
      </c>
      <c r="G87" s="4"/>
      <c r="H87" s="4">
        <v>-83</v>
      </c>
      <c r="I87" s="4"/>
    </row>
    <row r="88" spans="1:9" ht="45">
      <c r="A88" s="3" t="s">
        <v>138</v>
      </c>
      <c r="B88" s="4" t="s">
        <v>5</v>
      </c>
      <c r="C88" s="4"/>
      <c r="D88" s="4" t="s">
        <v>5</v>
      </c>
      <c r="E88" s="4"/>
      <c r="F88" s="4" t="s">
        <v>5</v>
      </c>
      <c r="G88" s="4"/>
      <c r="H88" s="4" t="s">
        <v>5</v>
      </c>
      <c r="I88" s="4"/>
    </row>
    <row r="89" spans="1:9">
      <c r="A89" s="2" t="s">
        <v>34</v>
      </c>
      <c r="B89" s="4">
        <v>170</v>
      </c>
      <c r="C89" s="4"/>
      <c r="D89" s="4">
        <v>103</v>
      </c>
      <c r="E89" s="4"/>
      <c r="F89" s="4">
        <v>304</v>
      </c>
      <c r="G89" s="4"/>
      <c r="H89" s="4">
        <v>203</v>
      </c>
      <c r="I89" s="4"/>
    </row>
    <row r="90" spans="1:9" ht="30">
      <c r="A90" s="2" t="s">
        <v>1865</v>
      </c>
      <c r="B90" s="4" t="s">
        <v>5</v>
      </c>
      <c r="C90" s="4"/>
      <c r="D90" s="4" t="s">
        <v>5</v>
      </c>
      <c r="E90" s="4"/>
      <c r="F90" s="4">
        <v>641</v>
      </c>
      <c r="G90" s="4"/>
      <c r="H90" s="4">
        <v>-288</v>
      </c>
      <c r="I90" s="4"/>
    </row>
    <row r="91" spans="1:9">
      <c r="A91" s="3" t="s">
        <v>153</v>
      </c>
      <c r="B91" s="4" t="s">
        <v>5</v>
      </c>
      <c r="C91" s="4"/>
      <c r="D91" s="4" t="s">
        <v>5</v>
      </c>
      <c r="E91" s="4"/>
      <c r="F91" s="4" t="s">
        <v>5</v>
      </c>
      <c r="G91" s="4"/>
      <c r="H91" s="4" t="s">
        <v>5</v>
      </c>
      <c r="I91" s="4"/>
    </row>
    <row r="92" spans="1:9">
      <c r="A92" s="2" t="s">
        <v>1270</v>
      </c>
      <c r="B92" s="4" t="s">
        <v>5</v>
      </c>
      <c r="C92" s="4"/>
      <c r="D92" s="4" t="s">
        <v>5</v>
      </c>
      <c r="E92" s="4"/>
      <c r="F92" s="4">
        <v>-552</v>
      </c>
      <c r="G92" s="4"/>
      <c r="H92" s="4">
        <v>3</v>
      </c>
      <c r="I92" s="4"/>
    </row>
    <row r="93" spans="1:9" ht="30">
      <c r="A93" s="2" t="s">
        <v>154</v>
      </c>
      <c r="B93" s="4" t="s">
        <v>5</v>
      </c>
      <c r="C93" s="4"/>
      <c r="D93" s="4" t="s">
        <v>5</v>
      </c>
      <c r="E93" s="4"/>
      <c r="F93" s="4">
        <v>-25</v>
      </c>
      <c r="G93" s="4"/>
      <c r="H93" s="4">
        <v>-39</v>
      </c>
      <c r="I93" s="4"/>
    </row>
    <row r="94" spans="1:9">
      <c r="A94" s="2" t="s">
        <v>155</v>
      </c>
      <c r="B94" s="4" t="s">
        <v>5</v>
      </c>
      <c r="C94" s="4"/>
      <c r="D94" s="4" t="s">
        <v>5</v>
      </c>
      <c r="E94" s="4"/>
      <c r="F94" s="4">
        <v>-134</v>
      </c>
      <c r="G94" s="4"/>
      <c r="H94" s="6">
        <v>-1081</v>
      </c>
      <c r="I94" s="4"/>
    </row>
    <row r="95" spans="1:9">
      <c r="A95" s="2" t="s">
        <v>156</v>
      </c>
      <c r="B95" s="4" t="s">
        <v>5</v>
      </c>
      <c r="C95" s="4"/>
      <c r="D95" s="4" t="s">
        <v>5</v>
      </c>
      <c r="E95" s="4"/>
      <c r="F95" s="4">
        <v>-5</v>
      </c>
      <c r="G95" s="4"/>
      <c r="H95" s="4">
        <v>-30</v>
      </c>
      <c r="I95" s="4"/>
    </row>
    <row r="96" spans="1:9" ht="30">
      <c r="A96" s="2" t="s">
        <v>1866</v>
      </c>
      <c r="B96" s="4" t="s">
        <v>5</v>
      </c>
      <c r="C96" s="4"/>
      <c r="D96" s="4" t="s">
        <v>5</v>
      </c>
      <c r="E96" s="4"/>
      <c r="F96" s="4">
        <v>24</v>
      </c>
      <c r="G96" s="4"/>
      <c r="H96" s="4">
        <v>-10</v>
      </c>
      <c r="I96" s="4"/>
    </row>
    <row r="97" spans="1:9" ht="30">
      <c r="A97" s="2" t="s">
        <v>1277</v>
      </c>
      <c r="B97" s="4" t="s">
        <v>5</v>
      </c>
      <c r="C97" s="4"/>
      <c r="D97" s="4" t="s">
        <v>5</v>
      </c>
      <c r="E97" s="4"/>
      <c r="F97" s="4">
        <v>-2</v>
      </c>
      <c r="G97" s="4"/>
      <c r="H97" s="4">
        <v>6</v>
      </c>
      <c r="I97" s="4"/>
    </row>
    <row r="98" spans="1:9" ht="30">
      <c r="A98" s="2" t="s">
        <v>159</v>
      </c>
      <c r="B98" s="4" t="s">
        <v>5</v>
      </c>
      <c r="C98" s="4"/>
      <c r="D98" s="4" t="s">
        <v>5</v>
      </c>
      <c r="E98" s="4"/>
      <c r="F98" s="4">
        <v>0</v>
      </c>
      <c r="G98" s="4"/>
      <c r="H98" s="4">
        <v>0</v>
      </c>
      <c r="I98" s="4"/>
    </row>
    <row r="99" spans="1:9" ht="30">
      <c r="A99" s="2" t="s">
        <v>160</v>
      </c>
      <c r="B99" s="4" t="s">
        <v>5</v>
      </c>
      <c r="C99" s="4"/>
      <c r="D99" s="4" t="s">
        <v>5</v>
      </c>
      <c r="E99" s="4"/>
      <c r="F99" s="4">
        <v>0</v>
      </c>
      <c r="G99" s="4"/>
      <c r="H99" s="4">
        <v>0</v>
      </c>
      <c r="I99" s="4"/>
    </row>
    <row r="100" spans="1:9" ht="30">
      <c r="A100" s="2" t="s">
        <v>161</v>
      </c>
      <c r="B100" s="4" t="s">
        <v>5</v>
      </c>
      <c r="C100" s="4"/>
      <c r="D100" s="4" t="s">
        <v>5</v>
      </c>
      <c r="E100" s="4"/>
      <c r="F100" s="4">
        <v>429</v>
      </c>
      <c r="G100" s="4"/>
      <c r="H100" s="4">
        <v>48</v>
      </c>
      <c r="I100" s="4"/>
    </row>
    <row r="101" spans="1:9" ht="30">
      <c r="A101" s="2" t="s">
        <v>162</v>
      </c>
      <c r="B101" s="4" t="s">
        <v>5</v>
      </c>
      <c r="C101" s="4"/>
      <c r="D101" s="4" t="s">
        <v>5</v>
      </c>
      <c r="E101" s="4"/>
      <c r="F101" s="4">
        <v>0</v>
      </c>
      <c r="G101" s="4"/>
      <c r="H101" s="4" t="s">
        <v>5</v>
      </c>
      <c r="I101" s="4"/>
    </row>
    <row r="102" spans="1:9" ht="30">
      <c r="A102" s="2" t="s">
        <v>163</v>
      </c>
      <c r="B102" s="4" t="s">
        <v>5</v>
      </c>
      <c r="C102" s="4"/>
      <c r="D102" s="4" t="s">
        <v>5</v>
      </c>
      <c r="E102" s="4"/>
      <c r="F102" s="4">
        <v>57</v>
      </c>
      <c r="G102" s="4"/>
      <c r="H102" s="4" t="s">
        <v>5</v>
      </c>
      <c r="I102" s="4"/>
    </row>
    <row r="103" spans="1:9">
      <c r="A103" s="2" t="s">
        <v>164</v>
      </c>
      <c r="B103" s="4" t="s">
        <v>5</v>
      </c>
      <c r="C103" s="4"/>
      <c r="D103" s="4" t="s">
        <v>5</v>
      </c>
      <c r="E103" s="4"/>
      <c r="F103" s="4">
        <v>1</v>
      </c>
      <c r="G103" s="4"/>
      <c r="H103" s="4">
        <v>-12</v>
      </c>
      <c r="I103" s="4"/>
    </row>
    <row r="104" spans="1:9" ht="30">
      <c r="A104" s="2" t="s">
        <v>1867</v>
      </c>
      <c r="B104" s="4" t="s">
        <v>5</v>
      </c>
      <c r="C104" s="4"/>
      <c r="D104" s="4" t="s">
        <v>5</v>
      </c>
      <c r="E104" s="4"/>
      <c r="F104" s="4">
        <v>-203</v>
      </c>
      <c r="G104" s="4"/>
      <c r="H104" s="6">
        <v>-1127</v>
      </c>
      <c r="I104" s="4"/>
    </row>
    <row r="105" spans="1:9">
      <c r="A105" s="3" t="s">
        <v>166</v>
      </c>
      <c r="B105" s="4" t="s">
        <v>5</v>
      </c>
      <c r="C105" s="4"/>
      <c r="D105" s="4" t="s">
        <v>5</v>
      </c>
      <c r="E105" s="4"/>
      <c r="F105" s="4" t="s">
        <v>5</v>
      </c>
      <c r="G105" s="4"/>
      <c r="H105" s="4" t="s">
        <v>5</v>
      </c>
      <c r="I105" s="4"/>
    </row>
    <row r="106" spans="1:9">
      <c r="A106" s="2" t="s">
        <v>1283</v>
      </c>
      <c r="B106" s="4" t="s">
        <v>5</v>
      </c>
      <c r="C106" s="4"/>
      <c r="D106" s="4" t="s">
        <v>5</v>
      </c>
      <c r="E106" s="4"/>
      <c r="F106" s="4">
        <v>0</v>
      </c>
      <c r="G106" s="4"/>
      <c r="H106" s="4">
        <v>0</v>
      </c>
      <c r="I106" s="4"/>
    </row>
    <row r="107" spans="1:9" ht="30">
      <c r="A107" s="2" t="s">
        <v>167</v>
      </c>
      <c r="B107" s="4" t="s">
        <v>5</v>
      </c>
      <c r="C107" s="4"/>
      <c r="D107" s="4" t="s">
        <v>5</v>
      </c>
      <c r="E107" s="4"/>
      <c r="F107" s="4">
        <v>0</v>
      </c>
      <c r="G107" s="4"/>
      <c r="H107" s="4" t="s">
        <v>5</v>
      </c>
      <c r="I107" s="4"/>
    </row>
    <row r="108" spans="1:9">
      <c r="A108" s="2" t="s">
        <v>1868</v>
      </c>
      <c r="B108" s="4" t="s">
        <v>5</v>
      </c>
      <c r="C108" s="4"/>
      <c r="D108" s="4" t="s">
        <v>5</v>
      </c>
      <c r="E108" s="4"/>
      <c r="F108" s="4" t="s">
        <v>5</v>
      </c>
      <c r="G108" s="4"/>
      <c r="H108" s="4">
        <v>0</v>
      </c>
      <c r="I108" s="4"/>
    </row>
    <row r="109" spans="1:9">
      <c r="A109" s="2" t="s">
        <v>168</v>
      </c>
      <c r="B109" s="4" t="s">
        <v>5</v>
      </c>
      <c r="C109" s="4"/>
      <c r="D109" s="4" t="s">
        <v>5</v>
      </c>
      <c r="E109" s="4"/>
      <c r="F109" s="4" t="s">
        <v>5</v>
      </c>
      <c r="G109" s="4"/>
      <c r="H109" s="4">
        <v>0</v>
      </c>
      <c r="I109" s="4"/>
    </row>
    <row r="110" spans="1:9" ht="45">
      <c r="A110" s="2" t="s">
        <v>169</v>
      </c>
      <c r="B110" s="4" t="s">
        <v>5</v>
      </c>
      <c r="C110" s="4"/>
      <c r="D110" s="4" t="s">
        <v>5</v>
      </c>
      <c r="E110" s="4"/>
      <c r="F110" s="4">
        <v>-167</v>
      </c>
      <c r="G110" s="4"/>
      <c r="H110" s="4">
        <v>220</v>
      </c>
      <c r="I110" s="4"/>
    </row>
    <row r="111" spans="1:9" ht="30">
      <c r="A111" s="2" t="s">
        <v>171</v>
      </c>
      <c r="B111" s="4" t="s">
        <v>5</v>
      </c>
      <c r="C111" s="4"/>
      <c r="D111" s="4" t="s">
        <v>5</v>
      </c>
      <c r="E111" s="4"/>
      <c r="F111" s="4">
        <v>-10</v>
      </c>
      <c r="G111" s="4"/>
      <c r="H111" s="4">
        <v>-33</v>
      </c>
      <c r="I111" s="4"/>
    </row>
    <row r="112" spans="1:9" ht="30">
      <c r="A112" s="2" t="s">
        <v>170</v>
      </c>
      <c r="B112" s="4" t="s">
        <v>5</v>
      </c>
      <c r="C112" s="4"/>
      <c r="D112" s="4" t="s">
        <v>5</v>
      </c>
      <c r="E112" s="4"/>
      <c r="F112" s="4">
        <v>551</v>
      </c>
      <c r="G112" s="4"/>
      <c r="H112" s="4">
        <v>995</v>
      </c>
      <c r="I112" s="4"/>
    </row>
    <row r="113" spans="1:9" ht="30">
      <c r="A113" s="2" t="s">
        <v>172</v>
      </c>
      <c r="B113" s="4" t="s">
        <v>5</v>
      </c>
      <c r="C113" s="4"/>
      <c r="D113" s="4" t="s">
        <v>5</v>
      </c>
      <c r="E113" s="4"/>
      <c r="F113" s="4">
        <v>0</v>
      </c>
      <c r="G113" s="4"/>
      <c r="H113" s="4">
        <v>0</v>
      </c>
      <c r="I113" s="4"/>
    </row>
    <row r="114" spans="1:9">
      <c r="A114" s="2" t="s">
        <v>173</v>
      </c>
      <c r="B114" s="4" t="s">
        <v>5</v>
      </c>
      <c r="C114" s="4"/>
      <c r="D114" s="4" t="s">
        <v>5</v>
      </c>
      <c r="E114" s="4"/>
      <c r="F114" s="4">
        <v>-15</v>
      </c>
      <c r="G114" s="4"/>
      <c r="H114" s="4">
        <v>-7</v>
      </c>
      <c r="I114" s="4"/>
    </row>
    <row r="115" spans="1:9">
      <c r="A115" s="2" t="s">
        <v>174</v>
      </c>
      <c r="B115" s="4" t="s">
        <v>5</v>
      </c>
      <c r="C115" s="4"/>
      <c r="D115" s="4" t="s">
        <v>5</v>
      </c>
      <c r="E115" s="4"/>
      <c r="F115" s="4">
        <v>-542</v>
      </c>
      <c r="G115" s="4"/>
      <c r="H115" s="4">
        <v>-607</v>
      </c>
      <c r="I115" s="4"/>
    </row>
    <row r="116" spans="1:9" ht="30">
      <c r="A116" s="2" t="s">
        <v>1209</v>
      </c>
      <c r="B116" s="4" t="s">
        <v>5</v>
      </c>
      <c r="C116" s="4"/>
      <c r="D116" s="4" t="s">
        <v>5</v>
      </c>
      <c r="E116" s="4"/>
      <c r="F116" s="4">
        <v>-163</v>
      </c>
      <c r="G116" s="4"/>
      <c r="H116" s="4">
        <v>634</v>
      </c>
      <c r="I116" s="4"/>
    </row>
    <row r="117" spans="1:9" ht="30">
      <c r="A117" s="2" t="s">
        <v>176</v>
      </c>
      <c r="B117" s="4" t="s">
        <v>5</v>
      </c>
      <c r="C117" s="4"/>
      <c r="D117" s="4" t="s">
        <v>5</v>
      </c>
      <c r="E117" s="4"/>
      <c r="F117" s="4">
        <v>-24</v>
      </c>
      <c r="G117" s="4"/>
      <c r="H117" s="4">
        <v>-2</v>
      </c>
      <c r="I117" s="4"/>
    </row>
    <row r="118" spans="1:9" ht="30">
      <c r="A118" s="2" t="s">
        <v>1869</v>
      </c>
      <c r="B118" s="4" t="s">
        <v>5</v>
      </c>
      <c r="C118" s="4"/>
      <c r="D118" s="4" t="s">
        <v>5</v>
      </c>
      <c r="E118" s="4"/>
      <c r="F118" s="4">
        <v>251</v>
      </c>
      <c r="G118" s="4"/>
      <c r="H118" s="4">
        <v>-783</v>
      </c>
      <c r="I118" s="4"/>
    </row>
    <row r="119" spans="1:9" ht="30">
      <c r="A119" s="2" t="s">
        <v>178</v>
      </c>
      <c r="B119" s="4" t="s">
        <v>5</v>
      </c>
      <c r="C119" s="4"/>
      <c r="D119" s="4" t="s">
        <v>5</v>
      </c>
      <c r="E119" s="4"/>
      <c r="F119" s="4">
        <v>870</v>
      </c>
      <c r="G119" s="4"/>
      <c r="H119" s="6">
        <v>1258</v>
      </c>
      <c r="I119" s="4"/>
    </row>
    <row r="120" spans="1:9" ht="30">
      <c r="A120" s="2" t="s">
        <v>179</v>
      </c>
      <c r="B120" s="6">
        <v>1121</v>
      </c>
      <c r="C120" s="4"/>
      <c r="D120" s="4">
        <v>475</v>
      </c>
      <c r="E120" s="4"/>
      <c r="F120" s="6">
        <v>1121</v>
      </c>
      <c r="G120" s="4"/>
      <c r="H120" s="4">
        <v>475</v>
      </c>
      <c r="I120" s="4"/>
    </row>
    <row r="121" spans="1:9">
      <c r="A121" s="2" t="s">
        <v>1108</v>
      </c>
      <c r="B121" s="4" t="s">
        <v>5</v>
      </c>
      <c r="C121" s="4"/>
      <c r="D121" s="4" t="s">
        <v>5</v>
      </c>
      <c r="E121" s="4"/>
      <c r="F121" s="4" t="s">
        <v>5</v>
      </c>
      <c r="G121" s="4"/>
      <c r="H121" s="4" t="s">
        <v>5</v>
      </c>
      <c r="I121" s="4"/>
    </row>
    <row r="122" spans="1:9">
      <c r="A122" s="3" t="s">
        <v>137</v>
      </c>
      <c r="B122" s="4" t="s">
        <v>5</v>
      </c>
      <c r="C122" s="4"/>
      <c r="D122" s="4" t="s">
        <v>5</v>
      </c>
      <c r="E122" s="4"/>
      <c r="F122" s="4" t="s">
        <v>5</v>
      </c>
      <c r="G122" s="4"/>
      <c r="H122" s="4" t="s">
        <v>5</v>
      </c>
      <c r="I122" s="4"/>
    </row>
    <row r="123" spans="1:9">
      <c r="A123" s="2" t="s">
        <v>49</v>
      </c>
      <c r="B123" s="4">
        <v>-92</v>
      </c>
      <c r="C123" s="4"/>
      <c r="D123" s="4">
        <v>124</v>
      </c>
      <c r="E123" s="4"/>
      <c r="F123" s="4">
        <v>-144</v>
      </c>
      <c r="G123" s="4"/>
      <c r="H123" s="4">
        <v>-208</v>
      </c>
      <c r="I123" s="4"/>
    </row>
    <row r="124" spans="1:9" ht="45">
      <c r="A124" s="3" t="s">
        <v>138</v>
      </c>
      <c r="B124" s="4" t="s">
        <v>5</v>
      </c>
      <c r="C124" s="4"/>
      <c r="D124" s="4" t="s">
        <v>5</v>
      </c>
      <c r="E124" s="4"/>
      <c r="F124" s="4" t="s">
        <v>5</v>
      </c>
      <c r="G124" s="4"/>
      <c r="H124" s="4" t="s">
        <v>5</v>
      </c>
      <c r="I124" s="4"/>
    </row>
    <row r="125" spans="1:9">
      <c r="A125" s="2" t="s">
        <v>34</v>
      </c>
      <c r="B125" s="4">
        <v>5</v>
      </c>
      <c r="C125" s="4"/>
      <c r="D125" s="4">
        <v>3</v>
      </c>
      <c r="E125" s="4"/>
      <c r="F125" s="4">
        <v>8</v>
      </c>
      <c r="G125" s="4"/>
      <c r="H125" s="4">
        <v>6</v>
      </c>
      <c r="I125" s="4"/>
    </row>
    <row r="126" spans="1:9" ht="30">
      <c r="A126" s="2" t="s">
        <v>1865</v>
      </c>
      <c r="B126" s="4" t="s">
        <v>5</v>
      </c>
      <c r="C126" s="4"/>
      <c r="D126" s="4" t="s">
        <v>5</v>
      </c>
      <c r="E126" s="4"/>
      <c r="F126" s="6">
        <v>-2429</v>
      </c>
      <c r="G126" s="4"/>
      <c r="H126" s="4">
        <v>-844</v>
      </c>
      <c r="I126" s="4"/>
    </row>
    <row r="127" spans="1:9">
      <c r="A127" s="3" t="s">
        <v>153</v>
      </c>
      <c r="B127" s="4" t="s">
        <v>5</v>
      </c>
      <c r="C127" s="4"/>
      <c r="D127" s="4" t="s">
        <v>5</v>
      </c>
      <c r="E127" s="4"/>
      <c r="F127" s="4" t="s">
        <v>5</v>
      </c>
      <c r="G127" s="4"/>
      <c r="H127" s="4" t="s">
        <v>5</v>
      </c>
      <c r="I127" s="4"/>
    </row>
    <row r="128" spans="1:9">
      <c r="A128" s="2" t="s">
        <v>1270</v>
      </c>
      <c r="B128" s="4" t="s">
        <v>5</v>
      </c>
      <c r="C128" s="4"/>
      <c r="D128" s="4" t="s">
        <v>5</v>
      </c>
      <c r="E128" s="4"/>
      <c r="F128" s="6">
        <v>1360</v>
      </c>
      <c r="G128" s="4"/>
      <c r="H128" s="4">
        <v>390</v>
      </c>
      <c r="I128" s="4"/>
    </row>
    <row r="129" spans="1:9" ht="30">
      <c r="A129" s="2" t="s">
        <v>154</v>
      </c>
      <c r="B129" s="4" t="s">
        <v>5</v>
      </c>
      <c r="C129" s="4"/>
      <c r="D129" s="4" t="s">
        <v>5</v>
      </c>
      <c r="E129" s="4"/>
      <c r="F129" s="6">
        <v>-1792</v>
      </c>
      <c r="G129" s="4"/>
      <c r="H129" s="4">
        <v>0</v>
      </c>
      <c r="I129" s="4"/>
    </row>
    <row r="130" spans="1:9">
      <c r="A130" s="2" t="s">
        <v>155</v>
      </c>
      <c r="B130" s="4" t="s">
        <v>5</v>
      </c>
      <c r="C130" s="4"/>
      <c r="D130" s="4" t="s">
        <v>5</v>
      </c>
      <c r="E130" s="4"/>
      <c r="F130" s="4">
        <v>-364</v>
      </c>
      <c r="G130" s="4"/>
      <c r="H130" s="4">
        <v>-4</v>
      </c>
      <c r="I130" s="4"/>
    </row>
    <row r="131" spans="1:9">
      <c r="A131" s="2" t="s">
        <v>156</v>
      </c>
      <c r="B131" s="4" t="s">
        <v>5</v>
      </c>
      <c r="C131" s="4"/>
      <c r="D131" s="4" t="s">
        <v>5</v>
      </c>
      <c r="E131" s="4"/>
      <c r="F131" s="4">
        <v>1</v>
      </c>
      <c r="G131" s="4"/>
      <c r="H131" s="4">
        <v>1</v>
      </c>
      <c r="I131" s="4"/>
    </row>
    <row r="132" spans="1:9" ht="30">
      <c r="A132" s="2" t="s">
        <v>1866</v>
      </c>
      <c r="B132" s="4" t="s">
        <v>5</v>
      </c>
      <c r="C132" s="4"/>
      <c r="D132" s="4" t="s">
        <v>5</v>
      </c>
      <c r="E132" s="4"/>
      <c r="F132" s="4">
        <v>-3</v>
      </c>
      <c r="G132" s="4"/>
      <c r="H132" s="4">
        <v>-6</v>
      </c>
      <c r="I132" s="4"/>
    </row>
    <row r="133" spans="1:9" ht="30">
      <c r="A133" s="2" t="s">
        <v>1277</v>
      </c>
      <c r="B133" s="4" t="s">
        <v>5</v>
      </c>
      <c r="C133" s="4"/>
      <c r="D133" s="4" t="s">
        <v>5</v>
      </c>
      <c r="E133" s="4"/>
      <c r="F133" s="4">
        <v>0</v>
      </c>
      <c r="G133" s="4"/>
      <c r="H133" s="4">
        <v>8</v>
      </c>
      <c r="I133" s="4"/>
    </row>
    <row r="134" spans="1:9" ht="30">
      <c r="A134" s="2" t="s">
        <v>159</v>
      </c>
      <c r="B134" s="4" t="s">
        <v>5</v>
      </c>
      <c r="C134" s="4"/>
      <c r="D134" s="4" t="s">
        <v>5</v>
      </c>
      <c r="E134" s="4"/>
      <c r="F134" s="4">
        <v>0</v>
      </c>
      <c r="G134" s="4"/>
      <c r="H134" s="4">
        <v>0</v>
      </c>
      <c r="I134" s="4"/>
    </row>
    <row r="135" spans="1:9" ht="30">
      <c r="A135" s="2" t="s">
        <v>160</v>
      </c>
      <c r="B135" s="4" t="s">
        <v>5</v>
      </c>
      <c r="C135" s="4"/>
      <c r="D135" s="4" t="s">
        <v>5</v>
      </c>
      <c r="E135" s="4"/>
      <c r="F135" s="4">
        <v>0</v>
      </c>
      <c r="G135" s="4"/>
      <c r="H135" s="4">
        <v>0</v>
      </c>
      <c r="I135" s="4"/>
    </row>
    <row r="136" spans="1:9" ht="30">
      <c r="A136" s="2" t="s">
        <v>161</v>
      </c>
      <c r="B136" s="4" t="s">
        <v>5</v>
      </c>
      <c r="C136" s="4"/>
      <c r="D136" s="4" t="s">
        <v>5</v>
      </c>
      <c r="E136" s="4"/>
      <c r="F136" s="4">
        <v>0</v>
      </c>
      <c r="G136" s="4"/>
      <c r="H136" s="4">
        <v>0</v>
      </c>
      <c r="I136" s="4"/>
    </row>
    <row r="137" spans="1:9" ht="30">
      <c r="A137" s="2" t="s">
        <v>162</v>
      </c>
      <c r="B137" s="4" t="s">
        <v>5</v>
      </c>
      <c r="C137" s="4"/>
      <c r="D137" s="4" t="s">
        <v>5</v>
      </c>
      <c r="E137" s="4"/>
      <c r="F137" s="4">
        <v>77</v>
      </c>
      <c r="G137" s="4"/>
      <c r="H137" s="4" t="s">
        <v>5</v>
      </c>
      <c r="I137" s="4"/>
    </row>
    <row r="138" spans="1:9" ht="30">
      <c r="A138" s="2" t="s">
        <v>163</v>
      </c>
      <c r="B138" s="4" t="s">
        <v>5</v>
      </c>
      <c r="C138" s="4"/>
      <c r="D138" s="4" t="s">
        <v>5</v>
      </c>
      <c r="E138" s="4"/>
      <c r="F138" s="4">
        <v>0</v>
      </c>
      <c r="G138" s="4"/>
      <c r="H138" s="4" t="s">
        <v>5</v>
      </c>
      <c r="I138" s="4"/>
    </row>
    <row r="139" spans="1:9">
      <c r="A139" s="2" t="s">
        <v>164</v>
      </c>
      <c r="B139" s="4" t="s">
        <v>5</v>
      </c>
      <c r="C139" s="4"/>
      <c r="D139" s="4" t="s">
        <v>5</v>
      </c>
      <c r="E139" s="4"/>
      <c r="F139" s="4">
        <v>0</v>
      </c>
      <c r="G139" s="4"/>
      <c r="H139" s="4">
        <v>0</v>
      </c>
      <c r="I139" s="4"/>
    </row>
    <row r="140" spans="1:9" ht="30">
      <c r="A140" s="2" t="s">
        <v>1867</v>
      </c>
      <c r="B140" s="4" t="s">
        <v>5</v>
      </c>
      <c r="C140" s="4"/>
      <c r="D140" s="4" t="s">
        <v>5</v>
      </c>
      <c r="E140" s="4"/>
      <c r="F140" s="4">
        <v>-721</v>
      </c>
      <c r="G140" s="4"/>
      <c r="H140" s="4">
        <v>373</v>
      </c>
      <c r="I140" s="4"/>
    </row>
    <row r="141" spans="1:9">
      <c r="A141" s="3" t="s">
        <v>166</v>
      </c>
      <c r="B141" s="4" t="s">
        <v>5</v>
      </c>
      <c r="C141" s="4"/>
      <c r="D141" s="4" t="s">
        <v>5</v>
      </c>
      <c r="E141" s="4"/>
      <c r="F141" s="4" t="s">
        <v>5</v>
      </c>
      <c r="G141" s="4"/>
      <c r="H141" s="4" t="s">
        <v>5</v>
      </c>
      <c r="I141" s="4"/>
    </row>
    <row r="142" spans="1:9">
      <c r="A142" s="2" t="s">
        <v>1283</v>
      </c>
      <c r="B142" s="4" t="s">
        <v>5</v>
      </c>
      <c r="C142" s="4"/>
      <c r="D142" s="4" t="s">
        <v>5</v>
      </c>
      <c r="E142" s="4"/>
      <c r="F142" s="6">
        <v>1360</v>
      </c>
      <c r="G142" s="4"/>
      <c r="H142" s="4">
        <v>390</v>
      </c>
      <c r="I142" s="4"/>
    </row>
    <row r="143" spans="1:9" ht="30">
      <c r="A143" s="2" t="s">
        <v>167</v>
      </c>
      <c r="B143" s="4" t="s">
        <v>5</v>
      </c>
      <c r="C143" s="4"/>
      <c r="D143" s="4" t="s">
        <v>5</v>
      </c>
      <c r="E143" s="4"/>
      <c r="F143" s="4">
        <v>-91</v>
      </c>
      <c r="G143" s="4"/>
      <c r="H143" s="4" t="s">
        <v>5</v>
      </c>
      <c r="I143" s="4"/>
    </row>
    <row r="144" spans="1:9">
      <c r="A144" s="2" t="s">
        <v>1868</v>
      </c>
      <c r="B144" s="4" t="s">
        <v>5</v>
      </c>
      <c r="C144" s="4"/>
      <c r="D144" s="4" t="s">
        <v>5</v>
      </c>
      <c r="E144" s="4"/>
      <c r="F144" s="4" t="s">
        <v>5</v>
      </c>
      <c r="G144" s="4"/>
      <c r="H144" s="4">
        <v>-73</v>
      </c>
      <c r="I144" s="4"/>
    </row>
    <row r="145" spans="1:9">
      <c r="A145" s="2" t="s">
        <v>168</v>
      </c>
      <c r="B145" s="4" t="s">
        <v>5</v>
      </c>
      <c r="C145" s="4"/>
      <c r="D145" s="4" t="s">
        <v>5</v>
      </c>
      <c r="E145" s="4"/>
      <c r="F145" s="4" t="s">
        <v>5</v>
      </c>
      <c r="G145" s="4"/>
      <c r="H145" s="4">
        <v>-25</v>
      </c>
      <c r="I145" s="4"/>
    </row>
    <row r="146" spans="1:9" ht="45">
      <c r="A146" s="2" t="s">
        <v>169</v>
      </c>
      <c r="B146" s="4" t="s">
        <v>5</v>
      </c>
      <c r="C146" s="4"/>
      <c r="D146" s="4" t="s">
        <v>5</v>
      </c>
      <c r="E146" s="4"/>
      <c r="F146" s="4">
        <v>0</v>
      </c>
      <c r="G146" s="4"/>
      <c r="H146" s="4">
        <v>0</v>
      </c>
      <c r="I146" s="4"/>
    </row>
    <row r="147" spans="1:9" ht="30">
      <c r="A147" s="2" t="s">
        <v>171</v>
      </c>
      <c r="B147" s="4" t="s">
        <v>5</v>
      </c>
      <c r="C147" s="4"/>
      <c r="D147" s="4" t="s">
        <v>5</v>
      </c>
      <c r="E147" s="4"/>
      <c r="F147" s="4">
        <v>0</v>
      </c>
      <c r="G147" s="4"/>
      <c r="H147" s="4">
        <v>0</v>
      </c>
      <c r="I147" s="4"/>
    </row>
    <row r="148" spans="1:9" ht="30">
      <c r="A148" s="2" t="s">
        <v>170</v>
      </c>
      <c r="B148" s="4" t="s">
        <v>5</v>
      </c>
      <c r="C148" s="4"/>
      <c r="D148" s="4" t="s">
        <v>5</v>
      </c>
      <c r="E148" s="4"/>
      <c r="F148" s="6">
        <v>3335</v>
      </c>
      <c r="G148" s="4"/>
      <c r="H148" s="4">
        <v>477</v>
      </c>
      <c r="I148" s="4"/>
    </row>
    <row r="149" spans="1:9" ht="30">
      <c r="A149" s="2" t="s">
        <v>172</v>
      </c>
      <c r="B149" s="4" t="s">
        <v>5</v>
      </c>
      <c r="C149" s="4"/>
      <c r="D149" s="4" t="s">
        <v>5</v>
      </c>
      <c r="E149" s="4"/>
      <c r="F149" s="4">
        <v>8</v>
      </c>
      <c r="G149" s="4"/>
      <c r="H149" s="4">
        <v>9</v>
      </c>
      <c r="I149" s="4"/>
    </row>
    <row r="150" spans="1:9">
      <c r="A150" s="2" t="s">
        <v>173</v>
      </c>
      <c r="B150" s="4" t="s">
        <v>5</v>
      </c>
      <c r="C150" s="4"/>
      <c r="D150" s="4" t="s">
        <v>5</v>
      </c>
      <c r="E150" s="4"/>
      <c r="F150" s="4">
        <v>-28</v>
      </c>
      <c r="G150" s="4"/>
      <c r="H150" s="4">
        <v>-28</v>
      </c>
      <c r="I150" s="4"/>
    </row>
    <row r="151" spans="1:9">
      <c r="A151" s="2" t="s">
        <v>174</v>
      </c>
      <c r="B151" s="4" t="s">
        <v>5</v>
      </c>
      <c r="C151" s="4"/>
      <c r="D151" s="4" t="s">
        <v>5</v>
      </c>
      <c r="E151" s="4"/>
      <c r="F151" s="6">
        <v>-2427</v>
      </c>
      <c r="G151" s="4"/>
      <c r="H151" s="4">
        <v>-209</v>
      </c>
      <c r="I151" s="4"/>
    </row>
    <row r="152" spans="1:9" ht="30">
      <c r="A152" s="2" t="s">
        <v>1209</v>
      </c>
      <c r="B152" s="4" t="s">
        <v>5</v>
      </c>
      <c r="C152" s="4"/>
      <c r="D152" s="4" t="s">
        <v>5</v>
      </c>
      <c r="E152" s="4"/>
      <c r="F152" s="6">
        <v>2157</v>
      </c>
      <c r="G152" s="4"/>
      <c r="H152" s="4">
        <v>541</v>
      </c>
      <c r="I152" s="4"/>
    </row>
    <row r="153" spans="1:9" ht="30">
      <c r="A153" s="2" t="s">
        <v>176</v>
      </c>
      <c r="B153" s="4" t="s">
        <v>5</v>
      </c>
      <c r="C153" s="4"/>
      <c r="D153" s="4" t="s">
        <v>5</v>
      </c>
      <c r="E153" s="4"/>
      <c r="F153" s="4">
        <v>0</v>
      </c>
      <c r="G153" s="4"/>
      <c r="H153" s="4">
        <v>0</v>
      </c>
      <c r="I153" s="4"/>
    </row>
    <row r="154" spans="1:9" ht="30">
      <c r="A154" s="2" t="s">
        <v>1869</v>
      </c>
      <c r="B154" s="4" t="s">
        <v>5</v>
      </c>
      <c r="C154" s="4"/>
      <c r="D154" s="4" t="s">
        <v>5</v>
      </c>
      <c r="E154" s="4"/>
      <c r="F154" s="4">
        <v>-993</v>
      </c>
      <c r="G154" s="4"/>
      <c r="H154" s="4">
        <v>70</v>
      </c>
      <c r="I154" s="4"/>
    </row>
    <row r="155" spans="1:9" ht="30">
      <c r="A155" s="2" t="s">
        <v>178</v>
      </c>
      <c r="B155" s="4" t="s">
        <v>5</v>
      </c>
      <c r="C155" s="4"/>
      <c r="D155" s="4" t="s">
        <v>5</v>
      </c>
      <c r="E155" s="4"/>
      <c r="F155" s="6">
        <v>1328</v>
      </c>
      <c r="G155" s="4"/>
      <c r="H155" s="4">
        <v>751</v>
      </c>
      <c r="I155" s="4"/>
    </row>
    <row r="156" spans="1:9" ht="30">
      <c r="A156" s="2" t="s">
        <v>179</v>
      </c>
      <c r="B156" s="4">
        <v>335</v>
      </c>
      <c r="C156" s="4"/>
      <c r="D156" s="4">
        <v>821</v>
      </c>
      <c r="E156" s="4"/>
      <c r="F156" s="4">
        <v>335</v>
      </c>
      <c r="G156" s="4"/>
      <c r="H156" s="4">
        <v>821</v>
      </c>
      <c r="I156" s="4"/>
    </row>
    <row r="157" spans="1:9">
      <c r="A157" s="2" t="s">
        <v>1853</v>
      </c>
      <c r="B157" s="4" t="s">
        <v>5</v>
      </c>
      <c r="C157" s="4"/>
      <c r="D157" s="4" t="s">
        <v>5</v>
      </c>
      <c r="E157" s="4"/>
      <c r="F157" s="4" t="s">
        <v>5</v>
      </c>
      <c r="G157" s="4"/>
      <c r="H157" s="4" t="s">
        <v>5</v>
      </c>
      <c r="I157" s="4"/>
    </row>
    <row r="158" spans="1:9">
      <c r="A158" s="3" t="s">
        <v>137</v>
      </c>
      <c r="B158" s="4" t="s">
        <v>5</v>
      </c>
      <c r="C158" s="4"/>
      <c r="D158" s="4" t="s">
        <v>5</v>
      </c>
      <c r="E158" s="4"/>
      <c r="F158" s="4" t="s">
        <v>5</v>
      </c>
      <c r="G158" s="4"/>
      <c r="H158" s="4" t="s">
        <v>5</v>
      </c>
      <c r="I158" s="4"/>
    </row>
    <row r="159" spans="1:9" ht="17.25">
      <c r="A159" s="2" t="s">
        <v>49</v>
      </c>
      <c r="B159" s="4">
        <v>-144</v>
      </c>
      <c r="C159" s="270" t="s">
        <v>1434</v>
      </c>
      <c r="D159" s="4">
        <v>-223</v>
      </c>
      <c r="E159" s="270" t="s">
        <v>1546</v>
      </c>
      <c r="F159" s="4">
        <v>-314</v>
      </c>
      <c r="G159" s="270" t="s">
        <v>1854</v>
      </c>
      <c r="H159" s="4">
        <v>-58</v>
      </c>
      <c r="I159" s="270" t="s">
        <v>1434</v>
      </c>
    </row>
    <row r="160" spans="1:9" ht="45">
      <c r="A160" s="3" t="s">
        <v>138</v>
      </c>
      <c r="B160" s="4" t="s">
        <v>5</v>
      </c>
      <c r="C160" s="4"/>
      <c r="D160" s="4" t="s">
        <v>5</v>
      </c>
      <c r="E160" s="4"/>
      <c r="F160" s="4" t="s">
        <v>5</v>
      </c>
      <c r="G160" s="4"/>
      <c r="H160" s="4" t="s">
        <v>5</v>
      </c>
      <c r="I160" s="4"/>
    </row>
    <row r="161" spans="1:9" ht="17.25">
      <c r="A161" s="2" t="s">
        <v>34</v>
      </c>
      <c r="B161" s="4">
        <v>0</v>
      </c>
      <c r="C161" s="270" t="s">
        <v>1434</v>
      </c>
      <c r="D161" s="4">
        <v>0</v>
      </c>
      <c r="E161" s="270" t="s">
        <v>1434</v>
      </c>
      <c r="F161" s="4">
        <v>0</v>
      </c>
      <c r="G161" s="270" t="s">
        <v>1783</v>
      </c>
      <c r="H161" s="4">
        <v>0</v>
      </c>
      <c r="I161" s="270" t="s">
        <v>1434</v>
      </c>
    </row>
    <row r="162" spans="1:9" ht="30">
      <c r="A162" s="2" t="s">
        <v>1865</v>
      </c>
      <c r="B162" s="4" t="s">
        <v>5</v>
      </c>
      <c r="C162" s="4"/>
      <c r="D162" s="4" t="s">
        <v>5</v>
      </c>
      <c r="E162" s="4"/>
      <c r="F162" s="6">
        <v>1360</v>
      </c>
      <c r="G162" s="270" t="s">
        <v>1446</v>
      </c>
      <c r="H162" s="4">
        <v>390</v>
      </c>
      <c r="I162" s="270" t="s">
        <v>1446</v>
      </c>
    </row>
    <row r="163" spans="1:9">
      <c r="A163" s="3" t="s">
        <v>153</v>
      </c>
      <c r="B163" s="4" t="s">
        <v>5</v>
      </c>
      <c r="C163" s="4"/>
      <c r="D163" s="4" t="s">
        <v>5</v>
      </c>
      <c r="E163" s="4"/>
      <c r="F163" s="4" t="s">
        <v>5</v>
      </c>
      <c r="G163" s="4"/>
      <c r="H163" s="4" t="s">
        <v>5</v>
      </c>
      <c r="I163" s="4"/>
    </row>
    <row r="164" spans="1:9" ht="17.25">
      <c r="A164" s="2" t="s">
        <v>1270</v>
      </c>
      <c r="B164" s="4" t="s">
        <v>5</v>
      </c>
      <c r="C164" s="4"/>
      <c r="D164" s="4" t="s">
        <v>5</v>
      </c>
      <c r="E164" s="4"/>
      <c r="F164" s="4">
        <v>0</v>
      </c>
      <c r="G164" s="270" t="s">
        <v>1446</v>
      </c>
      <c r="H164" s="4">
        <v>0</v>
      </c>
      <c r="I164" s="270" t="s">
        <v>1446</v>
      </c>
    </row>
    <row r="165" spans="1:9" ht="30">
      <c r="A165" s="2" t="s">
        <v>154</v>
      </c>
      <c r="B165" s="4" t="s">
        <v>5</v>
      </c>
      <c r="C165" s="4"/>
      <c r="D165" s="4" t="s">
        <v>5</v>
      </c>
      <c r="E165" s="4"/>
      <c r="F165" s="4">
        <v>0</v>
      </c>
      <c r="G165" s="270" t="s">
        <v>1446</v>
      </c>
      <c r="H165" s="4">
        <v>0</v>
      </c>
      <c r="I165" s="270" t="s">
        <v>1446</v>
      </c>
    </row>
    <row r="166" spans="1:9" ht="17.25">
      <c r="A166" s="2" t="s">
        <v>155</v>
      </c>
      <c r="B166" s="4" t="s">
        <v>5</v>
      </c>
      <c r="C166" s="4"/>
      <c r="D166" s="4" t="s">
        <v>5</v>
      </c>
      <c r="E166" s="4"/>
      <c r="F166" s="4">
        <v>0</v>
      </c>
      <c r="G166" s="270" t="s">
        <v>1446</v>
      </c>
      <c r="H166" s="4">
        <v>0</v>
      </c>
      <c r="I166" s="270" t="s">
        <v>1446</v>
      </c>
    </row>
    <row r="167" spans="1:9" ht="17.25">
      <c r="A167" s="2" t="s">
        <v>156</v>
      </c>
      <c r="B167" s="4" t="s">
        <v>5</v>
      </c>
      <c r="C167" s="4"/>
      <c r="D167" s="4" t="s">
        <v>5</v>
      </c>
      <c r="E167" s="4"/>
      <c r="F167" s="4">
        <v>0</v>
      </c>
      <c r="G167" s="270" t="s">
        <v>1446</v>
      </c>
      <c r="H167" s="4">
        <v>0</v>
      </c>
      <c r="I167" s="270" t="s">
        <v>1446</v>
      </c>
    </row>
    <row r="168" spans="1:9" ht="30">
      <c r="A168" s="2" t="s">
        <v>1866</v>
      </c>
      <c r="B168" s="4" t="s">
        <v>5</v>
      </c>
      <c r="C168" s="4"/>
      <c r="D168" s="4" t="s">
        <v>5</v>
      </c>
      <c r="E168" s="4"/>
      <c r="F168" s="4">
        <v>0</v>
      </c>
      <c r="G168" s="270" t="s">
        <v>1446</v>
      </c>
      <c r="H168" s="4">
        <v>0</v>
      </c>
      <c r="I168" s="270" t="s">
        <v>1446</v>
      </c>
    </row>
    <row r="169" spans="1:9" ht="30">
      <c r="A169" s="2" t="s">
        <v>1277</v>
      </c>
      <c r="B169" s="4" t="s">
        <v>5</v>
      </c>
      <c r="C169" s="4"/>
      <c r="D169" s="4" t="s">
        <v>5</v>
      </c>
      <c r="E169" s="4"/>
      <c r="F169" s="4">
        <v>0</v>
      </c>
      <c r="G169" s="270" t="s">
        <v>1446</v>
      </c>
      <c r="H169" s="4">
        <v>0</v>
      </c>
      <c r="I169" s="270" t="s">
        <v>1446</v>
      </c>
    </row>
    <row r="170" spans="1:9" ht="30">
      <c r="A170" s="2" t="s">
        <v>159</v>
      </c>
      <c r="B170" s="4" t="s">
        <v>5</v>
      </c>
      <c r="C170" s="4"/>
      <c r="D170" s="4" t="s">
        <v>5</v>
      </c>
      <c r="E170" s="4"/>
      <c r="F170" s="4">
        <v>0</v>
      </c>
      <c r="G170" s="270" t="s">
        <v>1446</v>
      </c>
      <c r="H170" s="4">
        <v>0</v>
      </c>
      <c r="I170" s="270" t="s">
        <v>1446</v>
      </c>
    </row>
    <row r="171" spans="1:9" ht="30">
      <c r="A171" s="2" t="s">
        <v>160</v>
      </c>
      <c r="B171" s="4" t="s">
        <v>5</v>
      </c>
      <c r="C171" s="4"/>
      <c r="D171" s="4" t="s">
        <v>5</v>
      </c>
      <c r="E171" s="4"/>
      <c r="F171" s="4">
        <v>0</v>
      </c>
      <c r="G171" s="270" t="s">
        <v>1446</v>
      </c>
      <c r="H171" s="4">
        <v>0</v>
      </c>
      <c r="I171" s="270" t="s">
        <v>1446</v>
      </c>
    </row>
    <row r="172" spans="1:9" ht="30">
      <c r="A172" s="2" t="s">
        <v>161</v>
      </c>
      <c r="B172" s="4" t="s">
        <v>5</v>
      </c>
      <c r="C172" s="4"/>
      <c r="D172" s="4" t="s">
        <v>5</v>
      </c>
      <c r="E172" s="4"/>
      <c r="F172" s="4">
        <v>0</v>
      </c>
      <c r="G172" s="270" t="s">
        <v>1446</v>
      </c>
      <c r="H172" s="4">
        <v>0</v>
      </c>
      <c r="I172" s="270" t="s">
        <v>1446</v>
      </c>
    </row>
    <row r="173" spans="1:9" ht="30">
      <c r="A173" s="2" t="s">
        <v>162</v>
      </c>
      <c r="B173" s="4" t="s">
        <v>5</v>
      </c>
      <c r="C173" s="4"/>
      <c r="D173" s="4" t="s">
        <v>5</v>
      </c>
      <c r="E173" s="4"/>
      <c r="F173" s="4">
        <v>0</v>
      </c>
      <c r="G173" s="270" t="s">
        <v>1446</v>
      </c>
      <c r="H173" s="4" t="s">
        <v>5</v>
      </c>
      <c r="I173" s="4"/>
    </row>
    <row r="174" spans="1:9" ht="30">
      <c r="A174" s="2" t="s">
        <v>163</v>
      </c>
      <c r="B174" s="4" t="s">
        <v>5</v>
      </c>
      <c r="C174" s="4"/>
      <c r="D174" s="4" t="s">
        <v>5</v>
      </c>
      <c r="E174" s="4"/>
      <c r="F174" s="4">
        <v>0</v>
      </c>
      <c r="G174" s="270" t="s">
        <v>1446</v>
      </c>
      <c r="H174" s="4" t="s">
        <v>5</v>
      </c>
      <c r="I174" s="4"/>
    </row>
    <row r="175" spans="1:9" ht="17.25">
      <c r="A175" s="2" t="s">
        <v>164</v>
      </c>
      <c r="B175" s="4" t="s">
        <v>5</v>
      </c>
      <c r="C175" s="4"/>
      <c r="D175" s="4" t="s">
        <v>5</v>
      </c>
      <c r="E175" s="4"/>
      <c r="F175" s="4">
        <v>0</v>
      </c>
      <c r="G175" s="270" t="s">
        <v>1446</v>
      </c>
      <c r="H175" s="4">
        <v>0</v>
      </c>
      <c r="I175" s="270" t="s">
        <v>1446</v>
      </c>
    </row>
    <row r="176" spans="1:9" ht="30">
      <c r="A176" s="2" t="s">
        <v>1867</v>
      </c>
      <c r="B176" s="4" t="s">
        <v>5</v>
      </c>
      <c r="C176" s="4"/>
      <c r="D176" s="4" t="s">
        <v>5</v>
      </c>
      <c r="E176" s="4"/>
      <c r="F176" s="4">
        <v>0</v>
      </c>
      <c r="G176" s="270" t="s">
        <v>1446</v>
      </c>
      <c r="H176" s="4">
        <v>0</v>
      </c>
      <c r="I176" s="270" t="s">
        <v>1446</v>
      </c>
    </row>
    <row r="177" spans="1:9">
      <c r="A177" s="3" t="s">
        <v>166</v>
      </c>
      <c r="B177" s="4" t="s">
        <v>5</v>
      </c>
      <c r="C177" s="4"/>
      <c r="D177" s="4" t="s">
        <v>5</v>
      </c>
      <c r="E177" s="4"/>
      <c r="F177" s="4" t="s">
        <v>5</v>
      </c>
      <c r="G177" s="4"/>
      <c r="H177" s="4" t="s">
        <v>5</v>
      </c>
      <c r="I177" s="4"/>
    </row>
    <row r="178" spans="1:9" ht="17.25">
      <c r="A178" s="2" t="s">
        <v>1283</v>
      </c>
      <c r="B178" s="4" t="s">
        <v>5</v>
      </c>
      <c r="C178" s="4"/>
      <c r="D178" s="4" t="s">
        <v>5</v>
      </c>
      <c r="E178" s="4"/>
      <c r="F178" s="6">
        <v>-1360</v>
      </c>
      <c r="G178" s="270" t="s">
        <v>1446</v>
      </c>
      <c r="H178" s="4">
        <v>-390</v>
      </c>
      <c r="I178" s="270" t="s">
        <v>1446</v>
      </c>
    </row>
    <row r="179" spans="1:9" ht="30">
      <c r="A179" s="2" t="s">
        <v>167</v>
      </c>
      <c r="B179" s="4" t="s">
        <v>5</v>
      </c>
      <c r="C179" s="4"/>
      <c r="D179" s="4" t="s">
        <v>5</v>
      </c>
      <c r="E179" s="4"/>
      <c r="F179" s="4">
        <v>0</v>
      </c>
      <c r="G179" s="270" t="s">
        <v>1446</v>
      </c>
      <c r="H179" s="4" t="s">
        <v>5</v>
      </c>
      <c r="I179" s="4"/>
    </row>
    <row r="180" spans="1:9" ht="17.25">
      <c r="A180" s="2" t="s">
        <v>1868</v>
      </c>
      <c r="B180" s="4" t="s">
        <v>5</v>
      </c>
      <c r="C180" s="4"/>
      <c r="D180" s="4" t="s">
        <v>5</v>
      </c>
      <c r="E180" s="4"/>
      <c r="F180" s="4" t="s">
        <v>5</v>
      </c>
      <c r="G180" s="4"/>
      <c r="H180" s="4">
        <v>0</v>
      </c>
      <c r="I180" s="270" t="s">
        <v>1446</v>
      </c>
    </row>
    <row r="181" spans="1:9" ht="17.25">
      <c r="A181" s="2" t="s">
        <v>168</v>
      </c>
      <c r="B181" s="4" t="s">
        <v>5</v>
      </c>
      <c r="C181" s="4"/>
      <c r="D181" s="4" t="s">
        <v>5</v>
      </c>
      <c r="E181" s="4"/>
      <c r="F181" s="4" t="s">
        <v>5</v>
      </c>
      <c r="G181" s="4"/>
      <c r="H181" s="4">
        <v>0</v>
      </c>
      <c r="I181" s="270" t="s">
        <v>1446</v>
      </c>
    </row>
    <row r="182" spans="1:9" ht="45">
      <c r="A182" s="2" t="s">
        <v>169</v>
      </c>
      <c r="B182" s="4" t="s">
        <v>5</v>
      </c>
      <c r="C182" s="4"/>
      <c r="D182" s="4" t="s">
        <v>5</v>
      </c>
      <c r="E182" s="4"/>
      <c r="F182" s="4">
        <v>0</v>
      </c>
      <c r="G182" s="270" t="s">
        <v>1446</v>
      </c>
      <c r="H182" s="4">
        <v>0</v>
      </c>
      <c r="I182" s="270" t="s">
        <v>1446</v>
      </c>
    </row>
    <row r="183" spans="1:9" ht="30">
      <c r="A183" s="2" t="s">
        <v>171</v>
      </c>
      <c r="B183" s="4" t="s">
        <v>5</v>
      </c>
      <c r="C183" s="4"/>
      <c r="D183" s="4" t="s">
        <v>5</v>
      </c>
      <c r="E183" s="4"/>
      <c r="F183" s="4">
        <v>0</v>
      </c>
      <c r="G183" s="270" t="s">
        <v>1446</v>
      </c>
      <c r="H183" s="4">
        <v>0</v>
      </c>
      <c r="I183" s="270" t="s">
        <v>1446</v>
      </c>
    </row>
    <row r="184" spans="1:9" ht="30">
      <c r="A184" s="2" t="s">
        <v>170</v>
      </c>
      <c r="B184" s="4" t="s">
        <v>5</v>
      </c>
      <c r="C184" s="4"/>
      <c r="D184" s="4" t="s">
        <v>5</v>
      </c>
      <c r="E184" s="4"/>
      <c r="F184" s="4">
        <v>0</v>
      </c>
      <c r="G184" s="270" t="s">
        <v>1446</v>
      </c>
      <c r="H184" s="4">
        <v>0</v>
      </c>
      <c r="I184" s="270" t="s">
        <v>1446</v>
      </c>
    </row>
    <row r="185" spans="1:9" ht="30">
      <c r="A185" s="2" t="s">
        <v>172</v>
      </c>
      <c r="B185" s="4" t="s">
        <v>5</v>
      </c>
      <c r="C185" s="4"/>
      <c r="D185" s="4" t="s">
        <v>5</v>
      </c>
      <c r="E185" s="4"/>
      <c r="F185" s="4">
        <v>0</v>
      </c>
      <c r="G185" s="270" t="s">
        <v>1446</v>
      </c>
      <c r="H185" s="4">
        <v>0</v>
      </c>
      <c r="I185" s="270" t="s">
        <v>1446</v>
      </c>
    </row>
    <row r="186" spans="1:9" ht="17.25">
      <c r="A186" s="2" t="s">
        <v>173</v>
      </c>
      <c r="B186" s="4" t="s">
        <v>5</v>
      </c>
      <c r="C186" s="4"/>
      <c r="D186" s="4" t="s">
        <v>5</v>
      </c>
      <c r="E186" s="4"/>
      <c r="F186" s="4">
        <v>0</v>
      </c>
      <c r="G186" s="270" t="s">
        <v>1446</v>
      </c>
      <c r="H186" s="4">
        <v>0</v>
      </c>
      <c r="I186" s="270" t="s">
        <v>1446</v>
      </c>
    </row>
    <row r="187" spans="1:9" ht="17.25">
      <c r="A187" s="2" t="s">
        <v>174</v>
      </c>
      <c r="B187" s="4" t="s">
        <v>5</v>
      </c>
      <c r="C187" s="4"/>
      <c r="D187" s="4" t="s">
        <v>5</v>
      </c>
      <c r="E187" s="4"/>
      <c r="F187" s="4">
        <v>0</v>
      </c>
      <c r="G187" s="270" t="s">
        <v>1446</v>
      </c>
      <c r="H187" s="4">
        <v>0</v>
      </c>
      <c r="I187" s="270" t="s">
        <v>1446</v>
      </c>
    </row>
    <row r="188" spans="1:9" ht="30">
      <c r="A188" s="2" t="s">
        <v>1209</v>
      </c>
      <c r="B188" s="4" t="s">
        <v>5</v>
      </c>
      <c r="C188" s="4"/>
      <c r="D188" s="4" t="s">
        <v>5</v>
      </c>
      <c r="E188" s="4"/>
      <c r="F188" s="6">
        <v>-1360</v>
      </c>
      <c r="G188" s="270" t="s">
        <v>1446</v>
      </c>
      <c r="H188" s="4">
        <v>-390</v>
      </c>
      <c r="I188" s="270" t="s">
        <v>1446</v>
      </c>
    </row>
    <row r="189" spans="1:9" ht="30">
      <c r="A189" s="2" t="s">
        <v>176</v>
      </c>
      <c r="B189" s="4" t="s">
        <v>5</v>
      </c>
      <c r="C189" s="4"/>
      <c r="D189" s="4" t="s">
        <v>5</v>
      </c>
      <c r="E189" s="4"/>
      <c r="F189" s="4">
        <v>0</v>
      </c>
      <c r="G189" s="270" t="s">
        <v>1446</v>
      </c>
      <c r="H189" s="4">
        <v>0</v>
      </c>
      <c r="I189" s="270" t="s">
        <v>1446</v>
      </c>
    </row>
    <row r="190" spans="1:9" ht="30">
      <c r="A190" s="2" t="s">
        <v>1869</v>
      </c>
      <c r="B190" s="4" t="s">
        <v>5</v>
      </c>
      <c r="C190" s="4"/>
      <c r="D190" s="4" t="s">
        <v>5</v>
      </c>
      <c r="E190" s="4"/>
      <c r="F190" s="4">
        <v>0</v>
      </c>
      <c r="G190" s="270" t="s">
        <v>1446</v>
      </c>
      <c r="H190" s="4">
        <v>0</v>
      </c>
      <c r="I190" s="270" t="s">
        <v>1446</v>
      </c>
    </row>
    <row r="191" spans="1:9" ht="30">
      <c r="A191" s="2" t="s">
        <v>178</v>
      </c>
      <c r="B191" s="4" t="s">
        <v>5</v>
      </c>
      <c r="C191" s="4"/>
      <c r="D191" s="4" t="s">
        <v>5</v>
      </c>
      <c r="E191" s="4"/>
      <c r="F191" s="4">
        <v>0</v>
      </c>
      <c r="G191" s="270" t="s">
        <v>1446</v>
      </c>
      <c r="H191" s="4">
        <v>0</v>
      </c>
      <c r="I191" s="270" t="s">
        <v>1446</v>
      </c>
    </row>
    <row r="192" spans="1:9" ht="30">
      <c r="A192" s="2" t="s">
        <v>179</v>
      </c>
      <c r="B192" s="8">
        <v>0</v>
      </c>
      <c r="C192" s="270" t="s">
        <v>1446</v>
      </c>
      <c r="D192" s="8">
        <v>0</v>
      </c>
      <c r="E192" s="270" t="s">
        <v>1446</v>
      </c>
      <c r="F192" s="8">
        <v>0</v>
      </c>
      <c r="G192" s="270" t="s">
        <v>1446</v>
      </c>
      <c r="H192" s="8">
        <v>0</v>
      </c>
      <c r="I192" s="270" t="s">
        <v>1446</v>
      </c>
    </row>
    <row r="193" spans="1:9">
      <c r="A193" s="46"/>
      <c r="B193" s="46"/>
      <c r="C193" s="46"/>
      <c r="D193" s="46"/>
      <c r="E193" s="46"/>
      <c r="F193" s="46"/>
      <c r="G193" s="46"/>
      <c r="H193" s="46"/>
      <c r="I193" s="46"/>
    </row>
    <row r="194" spans="1:9" ht="15" customHeight="1">
      <c r="A194" s="2" t="s">
        <v>1434</v>
      </c>
      <c r="B194" s="14" t="s">
        <v>1855</v>
      </c>
      <c r="C194" s="14"/>
      <c r="D194" s="14"/>
      <c r="E194" s="14"/>
      <c r="F194" s="14"/>
      <c r="G194" s="14"/>
      <c r="H194" s="14"/>
      <c r="I194" s="14"/>
    </row>
    <row r="195" spans="1:9" ht="15" customHeight="1">
      <c r="A195" s="2" t="s">
        <v>1446</v>
      </c>
      <c r="B195" s="14" t="s">
        <v>1109</v>
      </c>
      <c r="C195" s="14"/>
      <c r="D195" s="14"/>
      <c r="E195" s="14"/>
      <c r="F195" s="14"/>
      <c r="G195" s="14"/>
      <c r="H195" s="14"/>
      <c r="I195" s="14"/>
    </row>
    <row r="196" spans="1:9" ht="120" customHeight="1">
      <c r="A196" s="2" t="s">
        <v>1783</v>
      </c>
      <c r="B196" s="14" t="s">
        <v>1856</v>
      </c>
      <c r="C196" s="14"/>
      <c r="D196" s="14"/>
      <c r="E196" s="14"/>
      <c r="F196" s="14"/>
      <c r="G196" s="14"/>
      <c r="H196" s="14"/>
      <c r="I196" s="14"/>
    </row>
  </sheetData>
  <mergeCells count="10">
    <mergeCell ref="A193:I193"/>
    <mergeCell ref="B194:I194"/>
    <mergeCell ref="B195:I195"/>
    <mergeCell ref="B196:I196"/>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36</v>
      </c>
      <c r="B1" s="7" t="s">
        <v>1</v>
      </c>
      <c r="C1" s="7"/>
    </row>
    <row r="2" spans="1:3">
      <c r="A2" s="1" t="s">
        <v>61</v>
      </c>
      <c r="B2" s="1" t="s">
        <v>2</v>
      </c>
      <c r="C2" s="1" t="s">
        <v>29</v>
      </c>
    </row>
    <row r="3" spans="1:3">
      <c r="A3" s="3" t="s">
        <v>137</v>
      </c>
      <c r="B3" s="4" t="s">
        <v>5</v>
      </c>
      <c r="C3" s="4" t="s">
        <v>5</v>
      </c>
    </row>
    <row r="4" spans="1:3">
      <c r="A4" s="2" t="s">
        <v>49</v>
      </c>
      <c r="B4" s="8">
        <v>-147</v>
      </c>
      <c r="C4" s="8">
        <v>-200</v>
      </c>
    </row>
    <row r="5" spans="1:3" ht="45">
      <c r="A5" s="3" t="s">
        <v>138</v>
      </c>
      <c r="B5" s="4" t="s">
        <v>5</v>
      </c>
      <c r="C5" s="4" t="s">
        <v>5</v>
      </c>
    </row>
    <row r="6" spans="1:3" ht="30">
      <c r="A6" s="2" t="s">
        <v>139</v>
      </c>
      <c r="B6" s="4">
        <v>39</v>
      </c>
      <c r="C6" s="4">
        <v>5</v>
      </c>
    </row>
    <row r="7" spans="1:3">
      <c r="A7" s="2" t="s">
        <v>34</v>
      </c>
      <c r="B7" s="4">
        <v>721</v>
      </c>
      <c r="C7" s="4">
        <v>620</v>
      </c>
    </row>
    <row r="8" spans="1:3">
      <c r="A8" s="2" t="s">
        <v>140</v>
      </c>
      <c r="B8" s="4">
        <v>30</v>
      </c>
      <c r="C8" s="4">
        <v>23</v>
      </c>
    </row>
    <row r="9" spans="1:3">
      <c r="A9" s="2" t="s">
        <v>141</v>
      </c>
      <c r="B9" s="4">
        <v>20</v>
      </c>
      <c r="C9" s="4">
        <v>16</v>
      </c>
    </row>
    <row r="10" spans="1:3" ht="30">
      <c r="A10" s="2" t="s">
        <v>142</v>
      </c>
      <c r="B10" s="4">
        <v>-9</v>
      </c>
      <c r="C10" s="4">
        <v>-26</v>
      </c>
    </row>
    <row r="11" spans="1:3">
      <c r="A11" s="2" t="s">
        <v>143</v>
      </c>
      <c r="B11" s="4">
        <v>21</v>
      </c>
      <c r="C11" s="4">
        <v>-16</v>
      </c>
    </row>
    <row r="12" spans="1:3" ht="30">
      <c r="A12" s="2" t="s">
        <v>144</v>
      </c>
      <c r="B12" s="4">
        <v>22</v>
      </c>
      <c r="C12" s="4">
        <v>124</v>
      </c>
    </row>
    <row r="13" spans="1:3" ht="30">
      <c r="A13" s="2" t="s">
        <v>145</v>
      </c>
      <c r="B13" s="4">
        <v>24</v>
      </c>
      <c r="C13" s="4">
        <v>24</v>
      </c>
    </row>
    <row r="14" spans="1:3" ht="30">
      <c r="A14" s="2" t="s">
        <v>146</v>
      </c>
      <c r="B14" s="4">
        <v>-514</v>
      </c>
      <c r="C14" s="4">
        <v>-224</v>
      </c>
    </row>
    <row r="15" spans="1:3" ht="30">
      <c r="A15" s="2" t="s">
        <v>147</v>
      </c>
      <c r="B15" s="4">
        <v>6</v>
      </c>
      <c r="C15" s="4">
        <v>25</v>
      </c>
    </row>
    <row r="16" spans="1:3">
      <c r="A16" s="2" t="s">
        <v>148</v>
      </c>
      <c r="B16" s="4">
        <v>535</v>
      </c>
      <c r="C16" s="4">
        <v>174</v>
      </c>
    </row>
    <row r="17" spans="1:3" ht="45">
      <c r="A17" s="2" t="s">
        <v>149</v>
      </c>
      <c r="B17" s="4">
        <v>-297</v>
      </c>
      <c r="C17" s="4">
        <v>-158</v>
      </c>
    </row>
    <row r="18" spans="1:3">
      <c r="A18" s="2" t="s">
        <v>150</v>
      </c>
      <c r="B18" s="4">
        <v>-2</v>
      </c>
      <c r="C18" s="4">
        <v>0</v>
      </c>
    </row>
    <row r="19" spans="1:3">
      <c r="A19" s="2" t="s">
        <v>39</v>
      </c>
      <c r="B19" s="4">
        <v>-19</v>
      </c>
      <c r="C19" s="4">
        <v>0</v>
      </c>
    </row>
    <row r="20" spans="1:3" ht="30">
      <c r="A20" s="2" t="s">
        <v>151</v>
      </c>
      <c r="B20" s="4">
        <v>-64</v>
      </c>
      <c r="C20" s="4">
        <v>-465</v>
      </c>
    </row>
    <row r="21" spans="1:3" ht="30">
      <c r="A21" s="2" t="s">
        <v>152</v>
      </c>
      <c r="B21" s="4">
        <v>370</v>
      </c>
      <c r="C21" s="4">
        <v>-78</v>
      </c>
    </row>
    <row r="22" spans="1:3">
      <c r="A22" s="3" t="s">
        <v>153</v>
      </c>
      <c r="B22" s="4" t="s">
        <v>5</v>
      </c>
      <c r="C22" s="4" t="s">
        <v>5</v>
      </c>
    </row>
    <row r="23" spans="1:3" ht="30">
      <c r="A23" s="2" t="s">
        <v>154</v>
      </c>
      <c r="B23" s="6">
        <v>-1817</v>
      </c>
      <c r="C23" s="4">
        <v>-39</v>
      </c>
    </row>
    <row r="24" spans="1:3">
      <c r="A24" s="2" t="s">
        <v>155</v>
      </c>
      <c r="B24" s="4">
        <v>-507</v>
      </c>
      <c r="C24" s="6">
        <v>-1281</v>
      </c>
    </row>
    <row r="25" spans="1:3">
      <c r="A25" s="2" t="s">
        <v>156</v>
      </c>
      <c r="B25" s="4">
        <v>-6</v>
      </c>
      <c r="C25" s="4">
        <v>-31</v>
      </c>
    </row>
    <row r="26" spans="1:3" ht="45">
      <c r="A26" s="2" t="s">
        <v>157</v>
      </c>
      <c r="B26" s="4">
        <v>21</v>
      </c>
      <c r="C26" s="4">
        <v>-16</v>
      </c>
    </row>
    <row r="27" spans="1:3" ht="30">
      <c r="A27" s="2" t="s">
        <v>158</v>
      </c>
      <c r="B27" s="4">
        <v>2</v>
      </c>
      <c r="C27" s="4">
        <v>-11</v>
      </c>
    </row>
    <row r="28" spans="1:3" ht="30">
      <c r="A28" s="2" t="s">
        <v>159</v>
      </c>
      <c r="B28" s="4">
        <v>-340</v>
      </c>
      <c r="C28" s="4">
        <v>-233</v>
      </c>
    </row>
    <row r="29" spans="1:3" ht="30">
      <c r="A29" s="2" t="s">
        <v>160</v>
      </c>
      <c r="B29" s="4">
        <v>334</v>
      </c>
      <c r="C29" s="4">
        <v>208</v>
      </c>
    </row>
    <row r="30" spans="1:3" ht="30">
      <c r="A30" s="2" t="s">
        <v>161</v>
      </c>
      <c r="B30" s="4">
        <v>429</v>
      </c>
      <c r="C30" s="4">
        <v>48</v>
      </c>
    </row>
    <row r="31" spans="1:3" ht="30">
      <c r="A31" s="2" t="s">
        <v>162</v>
      </c>
      <c r="B31" s="4">
        <v>77</v>
      </c>
      <c r="C31" s="4">
        <v>0</v>
      </c>
    </row>
    <row r="32" spans="1:3" ht="30">
      <c r="A32" s="2" t="s">
        <v>163</v>
      </c>
      <c r="B32" s="4">
        <v>57</v>
      </c>
      <c r="C32" s="4">
        <v>0</v>
      </c>
    </row>
    <row r="33" spans="1:3">
      <c r="A33" s="2" t="s">
        <v>164</v>
      </c>
      <c r="B33" s="4">
        <v>-3</v>
      </c>
      <c r="C33" s="4">
        <v>-20</v>
      </c>
    </row>
    <row r="34" spans="1:3">
      <c r="A34" s="2" t="s">
        <v>165</v>
      </c>
      <c r="B34" s="6">
        <v>-1753</v>
      </c>
      <c r="C34" s="6">
        <v>-1375</v>
      </c>
    </row>
    <row r="35" spans="1:3">
      <c r="A35" s="3" t="s">
        <v>166</v>
      </c>
      <c r="B35" s="4" t="s">
        <v>5</v>
      </c>
      <c r="C35" s="4" t="s">
        <v>5</v>
      </c>
    </row>
    <row r="36" spans="1:3" ht="30">
      <c r="A36" s="2" t="s">
        <v>167</v>
      </c>
      <c r="B36" s="4">
        <v>-91</v>
      </c>
      <c r="C36" s="4">
        <v>-73</v>
      </c>
    </row>
    <row r="37" spans="1:3">
      <c r="A37" s="2" t="s">
        <v>168</v>
      </c>
      <c r="B37" s="4">
        <v>0</v>
      </c>
      <c r="C37" s="4">
        <v>-25</v>
      </c>
    </row>
    <row r="38" spans="1:3" ht="45">
      <c r="A38" s="2" t="s">
        <v>169</v>
      </c>
      <c r="B38" s="4">
        <v>-167</v>
      </c>
      <c r="C38" s="4">
        <v>171</v>
      </c>
    </row>
    <row r="39" spans="1:3" ht="30">
      <c r="A39" s="2" t="s">
        <v>170</v>
      </c>
      <c r="B39" s="6">
        <v>3886</v>
      </c>
      <c r="C39" s="6">
        <v>1472</v>
      </c>
    </row>
    <row r="40" spans="1:3" ht="30">
      <c r="A40" s="2" t="s">
        <v>171</v>
      </c>
      <c r="B40" s="4">
        <v>10</v>
      </c>
      <c r="C40" s="4">
        <v>33</v>
      </c>
    </row>
    <row r="41" spans="1:3" ht="30">
      <c r="A41" s="2" t="s">
        <v>172</v>
      </c>
      <c r="B41" s="4">
        <v>8</v>
      </c>
      <c r="C41" s="4">
        <v>9</v>
      </c>
    </row>
    <row r="42" spans="1:3">
      <c r="A42" s="2" t="s">
        <v>173</v>
      </c>
      <c r="B42" s="4">
        <v>-43</v>
      </c>
      <c r="C42" s="4">
        <v>-35</v>
      </c>
    </row>
    <row r="43" spans="1:3">
      <c r="A43" s="2" t="s">
        <v>174</v>
      </c>
      <c r="B43" s="6">
        <v>-2969</v>
      </c>
      <c r="C43" s="4">
        <v>-816</v>
      </c>
    </row>
    <row r="44" spans="1:3" ht="30">
      <c r="A44" s="2" t="s">
        <v>175</v>
      </c>
      <c r="B44" s="4">
        <v>634</v>
      </c>
      <c r="C44" s="4">
        <v>736</v>
      </c>
    </row>
    <row r="45" spans="1:3" ht="30">
      <c r="A45" s="2" t="s">
        <v>176</v>
      </c>
      <c r="B45" s="4">
        <v>-24</v>
      </c>
      <c r="C45" s="4">
        <v>-2</v>
      </c>
    </row>
    <row r="46" spans="1:3" ht="30">
      <c r="A46" s="2" t="s">
        <v>177</v>
      </c>
      <c r="B46" s="4">
        <v>-773</v>
      </c>
      <c r="C46" s="4">
        <v>-719</v>
      </c>
    </row>
    <row r="47" spans="1:3" ht="30">
      <c r="A47" s="2" t="s">
        <v>178</v>
      </c>
      <c r="B47" s="6">
        <v>2254</v>
      </c>
      <c r="C47" s="6">
        <v>2087</v>
      </c>
    </row>
    <row r="48" spans="1:3" ht="30">
      <c r="A48" s="2" t="s">
        <v>179</v>
      </c>
      <c r="B48" s="8">
        <v>1481</v>
      </c>
      <c r="C48" s="8">
        <v>13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45">
      <c r="A3" s="3" t="s">
        <v>181</v>
      </c>
      <c r="B3" s="4" t="s">
        <v>5</v>
      </c>
    </row>
    <row r="4" spans="1:2">
      <c r="A4" s="14" t="s">
        <v>182</v>
      </c>
      <c r="B4" s="4" t="s">
        <v>5</v>
      </c>
    </row>
    <row r="5" spans="1:2">
      <c r="A5" s="14"/>
      <c r="B5" s="11" t="s">
        <v>180</v>
      </c>
    </row>
    <row r="6" spans="1:2" ht="370.5">
      <c r="A6" s="14"/>
      <c r="B6" s="12" t="s">
        <v>183</v>
      </c>
    </row>
    <row r="7" spans="1:2" ht="217.5">
      <c r="A7" s="14"/>
      <c r="B7" s="12" t="s">
        <v>184</v>
      </c>
    </row>
    <row r="8" spans="1:2" ht="141">
      <c r="A8" s="14"/>
      <c r="B8" s="12" t="s">
        <v>185</v>
      </c>
    </row>
    <row r="9" spans="1:2">
      <c r="A9" s="14"/>
      <c r="B9" s="13" t="s">
        <v>186</v>
      </c>
    </row>
    <row r="10" spans="1:2" ht="204.75">
      <c r="A10" s="14"/>
      <c r="B10" s="12" t="s">
        <v>187</v>
      </c>
    </row>
    <row r="11" spans="1:2">
      <c r="A11" s="14"/>
      <c r="B11" s="13" t="s">
        <v>188</v>
      </c>
    </row>
    <row r="12" spans="1:2" ht="51.75">
      <c r="A12" s="14"/>
      <c r="B12" s="12" t="s">
        <v>18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7.7109375" customWidth="1"/>
    <col min="4" max="4" width="22.42578125" customWidth="1"/>
    <col min="5" max="5" width="6.140625" customWidth="1"/>
  </cols>
  <sheetData>
    <row r="1" spans="1:5" ht="15" customHeight="1">
      <c r="A1" s="7" t="s">
        <v>190</v>
      </c>
      <c r="B1" s="7" t="s">
        <v>1</v>
      </c>
      <c r="C1" s="7"/>
      <c r="D1" s="7"/>
      <c r="E1" s="7"/>
    </row>
    <row r="2" spans="1:5" ht="15" customHeight="1">
      <c r="A2" s="7"/>
      <c r="B2" s="7" t="s">
        <v>2</v>
      </c>
      <c r="C2" s="7"/>
      <c r="D2" s="7"/>
      <c r="E2" s="7"/>
    </row>
    <row r="3" spans="1:5" ht="15" customHeight="1">
      <c r="A3" s="3" t="s">
        <v>191</v>
      </c>
      <c r="B3" s="46" t="s">
        <v>5</v>
      </c>
      <c r="C3" s="46"/>
      <c r="D3" s="46"/>
      <c r="E3" s="46"/>
    </row>
    <row r="4" spans="1:5" ht="15" customHeight="1">
      <c r="A4" s="14" t="s">
        <v>190</v>
      </c>
      <c r="B4" s="46" t="s">
        <v>5</v>
      </c>
      <c r="C4" s="46"/>
      <c r="D4" s="46"/>
      <c r="E4" s="46"/>
    </row>
    <row r="5" spans="1:5">
      <c r="A5" s="14"/>
      <c r="B5" s="47" t="s">
        <v>192</v>
      </c>
      <c r="C5" s="47"/>
      <c r="D5" s="47"/>
      <c r="E5" s="47"/>
    </row>
    <row r="6" spans="1:5">
      <c r="A6" s="14"/>
      <c r="B6" s="48" t="s">
        <v>193</v>
      </c>
      <c r="C6" s="48"/>
      <c r="D6" s="48"/>
      <c r="E6" s="48"/>
    </row>
    <row r="7" spans="1:5" ht="25.5" customHeight="1">
      <c r="A7" s="14"/>
      <c r="B7" s="49" t="s">
        <v>194</v>
      </c>
      <c r="C7" s="49"/>
      <c r="D7" s="49"/>
      <c r="E7" s="49"/>
    </row>
    <row r="8" spans="1:5">
      <c r="A8" s="14"/>
      <c r="B8" s="48" t="s">
        <v>195</v>
      </c>
      <c r="C8" s="48"/>
      <c r="D8" s="48"/>
      <c r="E8" s="48"/>
    </row>
    <row r="9" spans="1:5">
      <c r="A9" s="14"/>
      <c r="B9" s="49" t="s">
        <v>196</v>
      </c>
      <c r="C9" s="49"/>
      <c r="D9" s="49"/>
      <c r="E9" s="49"/>
    </row>
    <row r="10" spans="1:5">
      <c r="A10" s="14"/>
      <c r="B10" s="27"/>
      <c r="C10" s="27"/>
      <c r="D10" s="27"/>
      <c r="E10" s="27"/>
    </row>
    <row r="11" spans="1:5">
      <c r="A11" s="14"/>
      <c r="B11" s="15"/>
      <c r="C11" s="15"/>
      <c r="D11" s="15"/>
      <c r="E11" s="15"/>
    </row>
    <row r="12" spans="1:5" ht="15.75" thickBot="1">
      <c r="A12" s="14"/>
      <c r="B12" s="16"/>
      <c r="C12" s="28" t="s">
        <v>197</v>
      </c>
      <c r="D12" s="28"/>
      <c r="E12" s="28"/>
    </row>
    <row r="13" spans="1:5">
      <c r="A13" s="14"/>
      <c r="B13" s="29" t="s">
        <v>198</v>
      </c>
      <c r="C13" s="30" t="s">
        <v>199</v>
      </c>
      <c r="D13" s="32">
        <v>867</v>
      </c>
      <c r="E13" s="34"/>
    </row>
    <row r="14" spans="1:5">
      <c r="A14" s="14"/>
      <c r="B14" s="29"/>
      <c r="C14" s="31"/>
      <c r="D14" s="33"/>
      <c r="E14" s="35"/>
    </row>
    <row r="15" spans="1:5">
      <c r="A15" s="14"/>
      <c r="B15" s="36" t="s">
        <v>200</v>
      </c>
      <c r="C15" s="37">
        <v>380</v>
      </c>
      <c r="D15" s="37"/>
      <c r="E15" s="38"/>
    </row>
    <row r="16" spans="1:5">
      <c r="A16" s="14"/>
      <c r="B16" s="36"/>
      <c r="C16" s="37"/>
      <c r="D16" s="37"/>
      <c r="E16" s="38"/>
    </row>
    <row r="17" spans="1:5">
      <c r="A17" s="14"/>
      <c r="B17" s="25" t="s">
        <v>201</v>
      </c>
      <c r="C17" s="39" t="s">
        <v>202</v>
      </c>
      <c r="D17" s="39"/>
      <c r="E17" s="19" t="s">
        <v>203</v>
      </c>
    </row>
    <row r="18" spans="1:5" ht="23.25" customHeight="1">
      <c r="A18" s="14"/>
      <c r="B18" s="36" t="s">
        <v>204</v>
      </c>
      <c r="C18" s="37">
        <v>23</v>
      </c>
      <c r="D18" s="37"/>
      <c r="E18" s="38"/>
    </row>
    <row r="19" spans="1:5">
      <c r="A19" s="14"/>
      <c r="B19" s="36"/>
      <c r="C19" s="37"/>
      <c r="D19" s="37"/>
      <c r="E19" s="38"/>
    </row>
    <row r="20" spans="1:5" ht="26.25">
      <c r="A20" s="14"/>
      <c r="B20" s="25" t="s">
        <v>205</v>
      </c>
      <c r="C20" s="39" t="s">
        <v>206</v>
      </c>
      <c r="D20" s="39"/>
      <c r="E20" s="19" t="s">
        <v>203</v>
      </c>
    </row>
    <row r="21" spans="1:5">
      <c r="A21" s="14"/>
      <c r="B21" s="36" t="s">
        <v>207</v>
      </c>
      <c r="C21" s="37">
        <v>25</v>
      </c>
      <c r="D21" s="37"/>
      <c r="E21" s="38"/>
    </row>
    <row r="22" spans="1:5">
      <c r="A22" s="14"/>
      <c r="B22" s="36"/>
      <c r="C22" s="37"/>
      <c r="D22" s="37"/>
      <c r="E22" s="38"/>
    </row>
    <row r="23" spans="1:5">
      <c r="A23" s="14"/>
      <c r="B23" s="25" t="s">
        <v>208</v>
      </c>
      <c r="C23" s="39" t="s">
        <v>209</v>
      </c>
      <c r="D23" s="39"/>
      <c r="E23" s="19" t="s">
        <v>203</v>
      </c>
    </row>
    <row r="24" spans="1:5" ht="27" thickBot="1">
      <c r="A24" s="14"/>
      <c r="B24" s="24" t="s">
        <v>210</v>
      </c>
      <c r="C24" s="40" t="s">
        <v>211</v>
      </c>
      <c r="D24" s="40"/>
      <c r="E24" s="26" t="s">
        <v>203</v>
      </c>
    </row>
    <row r="25" spans="1:5">
      <c r="A25" s="14"/>
      <c r="B25" s="29" t="s">
        <v>212</v>
      </c>
      <c r="C25" s="30" t="s">
        <v>199</v>
      </c>
      <c r="D25" s="42">
        <v>1160</v>
      </c>
      <c r="E25" s="34"/>
    </row>
    <row r="26" spans="1:5" ht="15.75" thickBot="1">
      <c r="A26" s="14"/>
      <c r="B26" s="29"/>
      <c r="C26" s="41"/>
      <c r="D26" s="43"/>
      <c r="E26" s="44"/>
    </row>
    <row r="27" spans="1:5" ht="15.75" thickTop="1">
      <c r="A27" s="14"/>
      <c r="B27" s="48" t="s">
        <v>213</v>
      </c>
      <c r="C27" s="48"/>
      <c r="D27" s="48"/>
      <c r="E27" s="48"/>
    </row>
    <row r="28" spans="1:5" ht="216.75" customHeight="1">
      <c r="A28" s="14"/>
      <c r="B28" s="50" t="s">
        <v>214</v>
      </c>
      <c r="C28" s="50"/>
      <c r="D28" s="50"/>
      <c r="E28" s="50"/>
    </row>
    <row r="29" spans="1:5" ht="165.75" customHeight="1">
      <c r="A29" s="14"/>
      <c r="B29" s="50" t="s">
        <v>215</v>
      </c>
      <c r="C29" s="50"/>
      <c r="D29" s="50"/>
      <c r="E29" s="50"/>
    </row>
  </sheetData>
  <mergeCells count="37">
    <mergeCell ref="B28:E28"/>
    <mergeCell ref="B29:E29"/>
    <mergeCell ref="B5:E5"/>
    <mergeCell ref="B6:E6"/>
    <mergeCell ref="B7:E7"/>
    <mergeCell ref="B8:E8"/>
    <mergeCell ref="B9:E9"/>
    <mergeCell ref="B27:E27"/>
    <mergeCell ref="B25:B26"/>
    <mergeCell ref="C25:C26"/>
    <mergeCell ref="D25:D26"/>
    <mergeCell ref="E25:E26"/>
    <mergeCell ref="A1:A2"/>
    <mergeCell ref="B1:E1"/>
    <mergeCell ref="B2:E2"/>
    <mergeCell ref="B3:E3"/>
    <mergeCell ref="A4:A29"/>
    <mergeCell ref="B4:E4"/>
    <mergeCell ref="C20:D20"/>
    <mergeCell ref="B21:B22"/>
    <mergeCell ref="C21:D22"/>
    <mergeCell ref="E21:E22"/>
    <mergeCell ref="C23:D23"/>
    <mergeCell ref="C24:D24"/>
    <mergeCell ref="B15:B16"/>
    <mergeCell ref="C15:D16"/>
    <mergeCell ref="E15:E16"/>
    <mergeCell ref="C17:D17"/>
    <mergeCell ref="B18:B19"/>
    <mergeCell ref="C18:D19"/>
    <mergeCell ref="E18:E19"/>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Business_Acquisitions_and_Disp</vt:lpstr>
      <vt:lpstr>Fair_Value_of_Financial_Instru</vt:lpstr>
      <vt:lpstr>Nuclear_Decommissioning_Trust_</vt:lpstr>
      <vt:lpstr>Accounting_for_Derivative_Inst</vt:lpstr>
      <vt:lpstr>Debt_and_Capital_Leases</vt:lpstr>
      <vt:lpstr>Variable_Interest_Entities</vt:lpstr>
      <vt:lpstr>Changes_in_Capital_Structure</vt:lpstr>
      <vt:lpstr>Earnings_Per_Share</vt:lpstr>
      <vt:lpstr>Segment_Reporting</vt:lpstr>
      <vt:lpstr>Income_Taxes</vt:lpstr>
      <vt:lpstr>Commitments_and_Contingencies</vt:lpstr>
      <vt:lpstr>Regulatory_Matters</vt:lpstr>
      <vt:lpstr>Environmental_Matters</vt:lpstr>
      <vt:lpstr>Condensed_Consolidating_Financ</vt:lpstr>
      <vt:lpstr>Basis_of_Presentation_Reclassi</vt:lpstr>
      <vt:lpstr>Summary_of_Significant_Account1</vt:lpstr>
      <vt:lpstr>Basis_of_Presentation_Use_of_E</vt:lpstr>
      <vt:lpstr>Summary_of_Significant_Account2</vt:lpstr>
      <vt:lpstr>Business_Acquisitions_and_Disp1</vt:lpstr>
      <vt:lpstr>Fair_Value_of_Financial_Instru1</vt:lpstr>
      <vt:lpstr>Nuclear_Decommissioning_Trust_1</vt:lpstr>
      <vt:lpstr>Accounting_for_Derivative_Inst1</vt:lpstr>
      <vt:lpstr>Debt_and_Capital_Leases_Debt_a</vt:lpstr>
      <vt:lpstr>Variable_Interest_Entities_Sum</vt:lpstr>
      <vt:lpstr>Changes_in_Capital_Structure_T</vt:lpstr>
      <vt:lpstr>Earnings_Per_Share_Tables</vt:lpstr>
      <vt:lpstr>Segment_Reporting_Tables</vt:lpstr>
      <vt:lpstr>Income_Taxes_Tables</vt:lpstr>
      <vt:lpstr>Condensed_Consolidating_Financ1</vt:lpstr>
      <vt:lpstr>Summary_of_Significant_Account3</vt:lpstr>
      <vt:lpstr>Basis_of_Presentation_Basis_of</vt:lpstr>
      <vt:lpstr>Business_Acquisitions_and_Disp2</vt:lpstr>
      <vt:lpstr>Fair_Value_of_Financial_Instru2</vt:lpstr>
      <vt:lpstr>Fair_Value_of_Financial_Instru3</vt:lpstr>
      <vt:lpstr>Fair_Value_of_Financial_Instru4</vt:lpstr>
      <vt:lpstr>Fair_Value_of_Financial_Instru5</vt:lpstr>
      <vt:lpstr>Nuclear_Decommissioning_Trust_2</vt:lpstr>
      <vt:lpstr>Accounting_for_Derivative_Inst2</vt:lpstr>
      <vt:lpstr>Accounting_for_Derivative_Inst3</vt:lpstr>
      <vt:lpstr>Accounting_for_Derivative_Inst4</vt:lpstr>
      <vt:lpstr>Debt_and_Capital_Leases_Detail</vt:lpstr>
      <vt:lpstr>Variable_Interest_Entities_Det</vt:lpstr>
      <vt:lpstr>Changes_in_Capital_Structure_D</vt:lpstr>
      <vt:lpstr>Changes_in_Capital_Structure_D1</vt:lpstr>
      <vt:lpstr>Earnings_Per_Share_Details</vt:lpstr>
      <vt:lpstr>Segment_Reporting_Details</vt:lpstr>
      <vt:lpstr>Income_Taxes_Details</vt:lpstr>
      <vt:lpstr>Commitments_and_Contingencies_</vt:lpstr>
      <vt:lpstr>Environmental_Matter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7:39:45Z</dcterms:created>
  <dcterms:modified xsi:type="dcterms:W3CDTF">2014-08-07T17:39:46Z</dcterms:modified>
</cp:coreProperties>
</file>